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9" r:id="rId2"/>
    <sheet name="Consolidated_Balance_Sheets_Pa" sheetId="3" r:id="rId3"/>
    <sheet name="Consolidated_Statements_of_Ope" sheetId="4" r:id="rId4"/>
    <sheet name="Consolidated_Statements_of_Sto" sheetId="80" r:id="rId5"/>
    <sheet name="Consolidated_Statements_of_Sto1" sheetId="6" r:id="rId6"/>
    <sheet name="Consolidated_Statements_of_Cas" sheetId="7" r:id="rId7"/>
    <sheet name="SCHEDULE_II_VALUATION_AND_QUAL" sheetId="81" r:id="rId8"/>
    <sheet name="Description_of_Business" sheetId="82" r:id="rId9"/>
    <sheet name="Restatement_of_Previously_Issu" sheetId="83" r:id="rId10"/>
    <sheet name="Summary_of_Significant_Account" sheetId="84" r:id="rId11"/>
    <sheet name="Property_Equipment_and_Softwar" sheetId="85" r:id="rId12"/>
    <sheet name="Stockholders_Equity_Deficit" sheetId="86" r:id="rId13"/>
    <sheet name="ShareBased_Compensation" sheetId="87" r:id="rId14"/>
    <sheet name="Retirement_Plan" sheetId="88" r:id="rId15"/>
    <sheet name="Restatement_and_other_costs" sheetId="89" r:id="rId16"/>
    <sheet name="Income_Taxes" sheetId="90" r:id="rId17"/>
    <sheet name="Earnings_Loss_Per_Share" sheetId="91" r:id="rId18"/>
    <sheet name="Commitments_and_Contingencies" sheetId="92" r:id="rId19"/>
    <sheet name="Segments_and_Customer_Concentr" sheetId="93" r:id="rId20"/>
    <sheet name="Subsequent_Events" sheetId="94" r:id="rId21"/>
    <sheet name="Quarterly_Financial_Informatio" sheetId="95" r:id="rId22"/>
    <sheet name="Summary_of_Significant_Account1" sheetId="96" r:id="rId23"/>
    <sheet name="Restatement_of_Previously_Issu1" sheetId="97" r:id="rId24"/>
    <sheet name="Quarterly_Financial_Informatio1" sheetId="98" r:id="rId25"/>
    <sheet name="Summary_of_Significant_Account2" sheetId="99" r:id="rId26"/>
    <sheet name="Property_Equipment_and_Softwar1" sheetId="100" r:id="rId27"/>
    <sheet name="ShareBased_Compensation_Tables" sheetId="101" r:id="rId28"/>
    <sheet name="Restatement_and_other_costs_Ta" sheetId="102" r:id="rId29"/>
    <sheet name="Income_Taxes_Tables" sheetId="103" r:id="rId30"/>
    <sheet name="Earnings_Loss_Per_Share_Tables" sheetId="104" r:id="rId31"/>
    <sheet name="Commitments_and_Contingencies_" sheetId="105" r:id="rId32"/>
    <sheet name="Restatement_of_Consolidated_Fi" sheetId="33" r:id="rId33"/>
    <sheet name="Summary_of_Effects_of_Restatem" sheetId="106" r:id="rId34"/>
    <sheet name="Summary_of_Effects_of_Restatem1" sheetId="35" r:id="rId35"/>
    <sheet name="Summary_of_Effects_of_Restatem2" sheetId="36" r:id="rId36"/>
    <sheet name="Summary_of_Effects_of_Cumulati" sheetId="107" r:id="rId37"/>
    <sheet name="Earnings_Loss_Per_Share_Under_" sheetId="38" r:id="rId38"/>
    <sheet name="Summary_of_Significant_Account3" sheetId="108" r:id="rId39"/>
    <sheet name="Component_Customer_Liabilities" sheetId="109" r:id="rId40"/>
    <sheet name="Cash_and_Cash_Equivalents_Deta" sheetId="110" r:id="rId41"/>
    <sheet name="Activity_in_Allowance_for_Doub" sheetId="42" r:id="rId42"/>
    <sheet name="Major_Classifications_of_Prope" sheetId="43" r:id="rId43"/>
    <sheet name="Property_Equipment_and_Softwar2" sheetId="111" r:id="rId44"/>
    <sheet name="Allocation_of_Depreciation_and" sheetId="45" r:id="rId45"/>
    <sheet name="Stockholders_Equity_Deficit_Ad" sheetId="112" r:id="rId46"/>
    <sheet name="Share_Based_Compensation_Addit" sheetId="47" r:id="rId47"/>
    <sheet name="Stockholders_Equity_Stock_Opti" sheetId="48" r:id="rId48"/>
    <sheet name="Share_Based_Compensation_Expen" sheetId="49" r:id="rId49"/>
    <sheet name="Stockholders_Equity_Stock_Opti1" sheetId="50" r:id="rId50"/>
    <sheet name="Stockholders_Equity_Restricted" sheetId="51" r:id="rId51"/>
    <sheet name="Retirement_Plan_Additional_Inf" sheetId="52" r:id="rId52"/>
    <sheet name="Restatement_and_Other_Cost_Det" sheetId="113" r:id="rId53"/>
    <sheet name="Reorganization_Activity_Liabil" sheetId="54" r:id="rId54"/>
    <sheet name="Reorganization_Expense_Detail" sheetId="55" r:id="rId55"/>
    <sheet name="Domestic_and_Foreign_Component" sheetId="56" r:id="rId56"/>
    <sheet name="Current_and_Deferred_Income_Ta" sheetId="57" r:id="rId57"/>
    <sheet name="Income_Taxes_Effective_Income_" sheetId="58" r:id="rId58"/>
    <sheet name="Net_Deferred_Tax_Assets_Liabil" sheetId="114" r:id="rId59"/>
    <sheet name="Income_Taxes_Additional_Inform" sheetId="60" r:id="rId60"/>
    <sheet name="Uncertain_Tax_Positions_Detail" sheetId="61" r:id="rId61"/>
    <sheet name="Computation_of_Basic_Diluted_E" sheetId="62" r:id="rId62"/>
    <sheet name="Earning_Per_Common_Share_Addit" sheetId="63" r:id="rId63"/>
    <sheet name="Commitment_and_Contingencies_A" sheetId="64" r:id="rId64"/>
    <sheet name="Operating_Leases_Detail" sheetId="115" r:id="rId65"/>
    <sheet name="Segments_and_Customer_Concentr1" sheetId="66" r:id="rId66"/>
    <sheet name="Subsequent_Events_Additional_I" sheetId="116" r:id="rId67"/>
    <sheet name="Consolidated_Balance_Sheets_De" sheetId="117" r:id="rId68"/>
    <sheet name="Consolidated_Balance_Sheets_Pa1" sheetId="69" r:id="rId69"/>
    <sheet name="Consolidated_Statements_of_Com" sheetId="70" r:id="rId70"/>
    <sheet name="Consolidated_Statements_of_Com1" sheetId="71" r:id="rId71"/>
    <sheet name="Financial_Data_for_the_Fourth_" sheetId="72" r:id="rId72"/>
    <sheet name="Consolidated_Statements_of_Cas1" sheetId="73" r:id="rId73"/>
    <sheet name="Consolidated_Statements_of_Cas2" sheetId="74" r:id="rId74"/>
    <sheet name="Component_Customer_Liabilities1" sheetId="118" r:id="rId75"/>
    <sheet name="Summary_of_Effects_of_Restatem3" sheetId="76" r:id="rId76"/>
    <sheet name="Stockholders_Equity_Stock_Opti2" sheetId="77" r:id="rId77"/>
    <sheet name="Stockholders_Equity_Restricted1" sheetId="78" r:id="rId78"/>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5565" uniqueCount="1562">
  <si>
    <t>Document and Entity Information (USD $)</t>
  </si>
  <si>
    <t>12 Months Ended</t>
  </si>
  <si>
    <t>Dec. 31, 2013</t>
  </si>
  <si>
    <t>Dec. 01, 2014</t>
  </si>
  <si>
    <t>Jun. 28, 2013</t>
  </si>
  <si>
    <t>Document Information [Line Items]</t>
  </si>
  <si>
    <t>Document Type</t>
  </si>
  <si>
    <t>10-K</t>
  </si>
  <si>
    <t>Amendment Flag</t>
  </si>
  <si>
    <t>Document Period End Date</t>
  </si>
  <si>
    <t>Document Fiscal Year Focus</t>
  </si>
  <si>
    <t>Document Fiscal Period Focus</t>
  </si>
  <si>
    <t>FY</t>
  </si>
  <si>
    <t>Trading Symbol</t>
  </si>
  <si>
    <t>AH</t>
  </si>
  <si>
    <t>Entity Registrant Name</t>
  </si>
  <si>
    <t>Accretive Health, Inc.</t>
  </si>
  <si>
    <t>Entity Central Index Key</t>
  </si>
  <si>
    <t>Current Fiscal Year End Date</t>
  </si>
  <si>
    <t>Entity Well-known Seasoned Issuer</t>
  </si>
  <si>
    <t>No</t>
  </si>
  <si>
    <t>Entity Current Reporting Status</t>
  </si>
  <si>
    <t>Entity Voluntary Filers</t>
  </si>
  <si>
    <t>Entity Filer Category</t>
  </si>
  <si>
    <t>Large Accelerated Filer</t>
  </si>
  <si>
    <t>Entity Common Stock, Shares Outstanding</t>
  </si>
  <si>
    <t>Entity Public Float</t>
  </si>
  <si>
    <t>Consolidated Balance Sheets (USD $)</t>
  </si>
  <si>
    <t>In Thousands, unless otherwise specified</t>
  </si>
  <si>
    <t>Sep. 30, 2013</t>
  </si>
  <si>
    <t>Jun. 30, 2013</t>
  </si>
  <si>
    <t>Mar. 31, 2013</t>
  </si>
  <si>
    <t>Dec. 31, 2012</t>
  </si>
  <si>
    <t>Sep. 30, 2012</t>
  </si>
  <si>
    <t>Jun. 30, 2012</t>
  </si>
  <si>
    <t>Mar. 31, 2012</t>
  </si>
  <si>
    <t>Dec. 31, 2011</t>
  </si>
  <si>
    <t>Sep. 30, 2011</t>
  </si>
  <si>
    <t>Jun. 30, 2011</t>
  </si>
  <si>
    <t>Mar. 31, 2011</t>
  </si>
  <si>
    <t>Dec. 31, 2010</t>
  </si>
  <si>
    <t>Current assets:</t>
  </si>
  <si>
    <t>Cash and cash equivalents</t>
  </si>
  <si>
    <t>Accounts receivable, net</t>
  </si>
  <si>
    <t>Prepaid income taxes</t>
  </si>
  <si>
    <t>Current deferred tax asset</t>
  </si>
  <si>
    <t>Other current assets</t>
  </si>
  <si>
    <t>[1]</t>
  </si>
  <si>
    <t>Total current assets</t>
  </si>
  <si>
    <t>Property, equipment and software, net</t>
  </si>
  <si>
    <t>Non-current deferred tax asset</t>
  </si>
  <si>
    <t>Restricted cash</t>
  </si>
  <si>
    <t>Goodwill and other assets, net</t>
  </si>
  <si>
    <t>Total assets</t>
  </si>
  <si>
    <t>Current liabilities:</t>
  </si>
  <si>
    <t>Accounts payable</t>
  </si>
  <si>
    <t>Current portion of customer liabilities</t>
  </si>
  <si>
    <t>Accrued compensation and benefits</t>
  </si>
  <si>
    <t>Other accrued expenses</t>
  </si>
  <si>
    <t>[1],[2]</t>
  </si>
  <si>
    <t>Total current liabilities</t>
  </si>
  <si>
    <t>Non-current portion of customer liabilities</t>
  </si>
  <si>
    <t>Other non-current liabilities</t>
  </si>
  <si>
    <t>Total liabilities</t>
  </si>
  <si>
    <t>Commitments and contingencies</t>
  </si>
  <si>
    <t>  </t>
  </si>
  <si>
    <t>Stockholders' equity (deficit):</t>
  </si>
  <si>
    <t>Common stock, $0.01 par value, 500,000,000 shares authorized, 100,525,241 shares issued and 96,010,911 shares outstanding at December 31, 2013; 100,007,538 shares issued and 95,670,051 shares outstanding at December 31, 2012; 98,701,161 shares issued and 98,686,357 shares outstanding at December 31, 2011</t>
  </si>
  <si>
    <t>Additional paid-in capital</t>
  </si>
  <si>
    <t>Accumulated deficit</t>
  </si>
  <si>
    <t>Accumulated other comprehensive loss</t>
  </si>
  <si>
    <t>Treasury stock</t>
  </si>
  <si>
    <t>Total stockholders' equity (deficit)</t>
  </si>
  <si>
    <t>Total liabilities and stockholders' equity (deficit)</t>
  </si>
  <si>
    <t>Other accrued expenses and other current assets include $14 million of litigation liability and the corresponding insurance receivable, respectively.</t>
  </si>
  <si>
    <t>[2]</t>
  </si>
  <si>
    <t>Refer to Note 8, Restatement and other costs for a discussion regarding the Company's reorganization plan and the reorganization charges. Reorganization liability of $0 million, $2.0 million and $0.9 million is included within other accrued expenses as of March 31, June 30 and September 30, 2013, respectively.</t>
  </si>
  <si>
    <t>Consolidated Balance Sheets (Parenthetical) (USD $)</t>
  </si>
  <si>
    <t>Common stock, par value</t>
  </si>
  <si>
    <t>Common stock, shares authorized</t>
  </si>
  <si>
    <t>Common stock, shares issued</t>
  </si>
  <si>
    <t>Common stock, shares outstanding</t>
  </si>
  <si>
    <t>Consolidated Statements of Operations and Comprehensive Income (Loss) (USD $)</t>
  </si>
  <si>
    <t>In Thousands, except Share data, unless otherwise specified</t>
  </si>
  <si>
    <t>3 Months Ended</t>
  </si>
  <si>
    <t>Net services revenue</t>
  </si>
  <si>
    <t>Operating expenses:</t>
  </si>
  <si>
    <t>Cost of services</t>
  </si>
  <si>
    <t>[3]</t>
  </si>
  <si>
    <t>[4]</t>
  </si>
  <si>
    <t>[5]</t>
  </si>
  <si>
    <t>[6]</t>
  </si>
  <si>
    <t>Selling, general and administrative</t>
  </si>
  <si>
    <t>Restatement and other</t>
  </si>
  <si>
    <t>[1],[7]</t>
  </si>
  <si>
    <t>Total operating expenses</t>
  </si>
  <si>
    <t>Income (loss) from operations</t>
  </si>
  <si>
    <t>Net interest income</t>
  </si>
  <si>
    <t>Income (loss) before income tax provision</t>
  </si>
  <si>
    <t>Income tax provision (benefit)</t>
  </si>
  <si>
    <t>[8]</t>
  </si>
  <si>
    <t>[9]</t>
  </si>
  <si>
    <t>[10]</t>
  </si>
  <si>
    <t>[11]</t>
  </si>
  <si>
    <t>Net income (loss)</t>
  </si>
  <si>
    <t>Net income (loss) per common share:</t>
  </si>
  <si>
    <t>Basic</t>
  </si>
  <si>
    <t>[12]</t>
  </si>
  <si>
    <t>Diluted</t>
  </si>
  <si>
    <t>Weighted average shares used in calculating net income (loss) per common share:</t>
  </si>
  <si>
    <t>[13]</t>
  </si>
  <si>
    <t>[14]</t>
  </si>
  <si>
    <t>[15]</t>
  </si>
  <si>
    <t>[16]</t>
  </si>
  <si>
    <t>Consolidated statements of comprehensive income (loss)</t>
  </si>
  <si>
    <t>Other comprehensive loss</t>
  </si>
  <si>
    <t>Foreign currency translation adjustments</t>
  </si>
  <si>
    <t>Comprehensive income (loss)</t>
  </si>
  <si>
    <t>Share-based compensation expense of $2,944, $3,588, and $0; $3,256, $2,620 and $1,054; and $2,224, $3,352 and $0 is recorded in Cost of services, Selling, general and administrative and Restatement and other costs for the periods ended March 31, 2013, June 30, 2013 and September 30, 2013, respectively.</t>
  </si>
  <si>
    <t>Share-based compensation expense of $2,322 and $3,415 is recorded in Cost of Service and Selling, General and Administrative for the period ended September 30, 2012, respectively.</t>
  </si>
  <si>
    <t>Share-based compensation expense of $3,676 and $4,237; and $2,580 and $2,826 is recorded in Cost of Service and Selling, General and Administrative for the periods ended March 31, 2012, and June 30, 2012, respectively</t>
  </si>
  <si>
    <t>Share-based compensation expense of $4,156 and $3,142 is recorded in Cost of Service and Selling, General and Administrative for the period ended September 30, 2011, respectively.</t>
  </si>
  <si>
    <t>Share-based compensation expense of $2,644 and $3,332; $3,211 and $2,176 is recorded in Cost of Service and Selling, General and Administrative for the periods ended March 31, 2011, and June 30, 2011, respectively.</t>
  </si>
  <si>
    <t>In connection with the Restatement, the Company also reclassified certain amounts in the historical consolidated financial statements to conform to the current presentation, which are discussed in this note.</t>
  </si>
  <si>
    <t>[7]</t>
  </si>
  <si>
    <t>Refer to Note 8, Restatement and other costs for a discussion regarding the Company's reorganization plan and the reorganization charges. Reorganization charges of $0 million, $2.1 million and $0.2 million are included within Restatement and other costs for the quarters ended March 31, June 30 and September 30, 2013, respectively.</t>
  </si>
  <si>
    <t>The Company's effective tax rates were 37.6%, 36.9%, and 38.3% for the quarters ended March 31, June 30, and September 30, 2013, respectively. These rates vary from the Company's federal statutory tax rate primarily due to permanent differences and state income taxes.</t>
  </si>
  <si>
    <t>The Company's effective tax rates were 36.2%, and 36.1% for the quarters ended March 31, and June 30, 2012, respectively. These rates vary from the Company's federal statutory tax rate primarily due to state taxes.</t>
  </si>
  <si>
    <t>The Company's effective tax rate is 40.6% for the quarter end September 30, 2011, which is higher than the Company's federal statutory tax rate primarily due to state taxes.</t>
  </si>
  <si>
    <t>The Company's effective tax rates were 40.5% and 41.1% for the quarters ended March 31, and June 30, 2011, respectively. These rates vary from the Company's federal statutory tax rate primarily due to state taxes.</t>
  </si>
  <si>
    <t>Due to the restatement and resultant net loss, previously dilutive shares used to calculate the diluted net income per common share have been excluded in the calculation of the restated diluted net loss per common share.</t>
  </si>
  <si>
    <t>Due to the net loss, stock options and RSAs totalling 15,159,621, have been excluded from the computation of diluted net loss per common share calculation for the quarter ended September 30, 2012.</t>
  </si>
  <si>
    <t>Due to the net loss, stock options and RSAs totalling 15,534,126 and 15,983,405 have been excluded from the computation of diluted net loss per common share for the quarter ended March 31, 2012, and June 30, 2012, respectively.</t>
  </si>
  <si>
    <t>Due to the net loss, stock options and RSAs totaling 15,343,006, have been excluded from the computation of diluted net loss per common share for the quarter ended September 30, 2011.</t>
  </si>
  <si>
    <t>Due to the net loss, stock options and RSAs totalling 14,864,147 and 14,740,806 have been excluded from the computation of diluted net loss per common share for the quarters ended March 31 and June 30 2011, respectively.</t>
  </si>
  <si>
    <t>Consolidated Statements of Stockholders' Equity (Deficit) (USD $)</t>
  </si>
  <si>
    <t>In Thousands, except Share data</t>
  </si>
  <si>
    <t>Total</t>
  </si>
  <si>
    <t>Common Stock</t>
  </si>
  <si>
    <t>Treasury Stock</t>
  </si>
  <si>
    <t>Non Executive Employee Loans for Stock Option Exercises</t>
  </si>
  <si>
    <t>Additional Paid-In Capital</t>
  </si>
  <si>
    <t>Retained Earnings (Accumulated Deficit)</t>
  </si>
  <si>
    <t>Accumulated Other Comprehensive (Loss)</t>
  </si>
  <si>
    <t>Balance at Dec. 31, 2010 (As reported)</t>
  </si>
  <si>
    <t>Balance (Restatement adjustments)</t>
  </si>
  <si>
    <t>Balance at Dec. 31, 2010</t>
  </si>
  <si>
    <t>Balance (in shares) at Dec. 31, 2010 (As reported)</t>
  </si>
  <si>
    <t>Balance (in shares) at Dec. 31, 2010</t>
  </si>
  <si>
    <t>Share-based compensation expense</t>
  </si>
  <si>
    <t>Deferred tax asset write off, net</t>
  </si>
  <si>
    <t>Issuance of common stock related to share-based compensation plans (in shares)</t>
  </si>
  <si>
    <t>Issuance of common stock related to share-based compensation plans</t>
  </si>
  <si>
    <t>Excess tax benefit from share based compensation plans, net</t>
  </si>
  <si>
    <t>Repayments of amounts loaned to employees related to stock option exercises, net</t>
  </si>
  <si>
    <t>Treasury stock purchases (in shares)</t>
  </si>
  <si>
    <t>Treasury stock purchases</t>
  </si>
  <si>
    <t>Foreign currency translation adjustments at Jan. 01, 2011 (As reported)</t>
  </si>
  <si>
    <t>Net income (loss) at Jan. 01, 2011 (As reported)</t>
  </si>
  <si>
    <t>Net income (loss) (Restatement adjustments)</t>
  </si>
  <si>
    <t>Balance at Dec. 31, 2011 (As reported)</t>
  </si>
  <si>
    <t>Balance at Dec. 31, 2011</t>
  </si>
  <si>
    <t>Balance (in shares) at Dec. 31, 2011</t>
  </si>
  <si>
    <t>Balance at Dec. 31, 2012</t>
  </si>
  <si>
    <t>Balance (in shares) at Dec. 31, 2012</t>
  </si>
  <si>
    <t>Balance at Dec. 31, 2013</t>
  </si>
  <si>
    <t>Balance (in shares) at Dec. 31, 2013</t>
  </si>
  <si>
    <t>Reflects certain reclassifications to amounts originally reported in the Company's historical consolidated financial statements which are discussed in this note.</t>
  </si>
  <si>
    <t>Consolidated Statements of Stockholders' Equity (Deficit) (Parenthetical) (USD $)</t>
  </si>
  <si>
    <t>Deferred tax asset write off</t>
  </si>
  <si>
    <t>Excess tax benefit</t>
  </si>
  <si>
    <t>Consolidated Statements of Cash Flows (USD $)</t>
  </si>
  <si>
    <t>Operating activities</t>
  </si>
  <si>
    <t>Adjustments to reconcile net income (loss) to net cash provided by operations:</t>
  </si>
  <si>
    <t>Depreciation and amortization</t>
  </si>
  <si>
    <t>Employee share-based compensation</t>
  </si>
  <si>
    <t>Provision for doubtful receivables</t>
  </si>
  <si>
    <t>Deferred income taxes</t>
  </si>
  <si>
    <t>Excess tax benefit from share-based awards</t>
  </si>
  <si>
    <t>Changes in operating assets and liabilities:</t>
  </si>
  <si>
    <t>Accounts receivable</t>
  </si>
  <si>
    <t>Other assets</t>
  </si>
  <si>
    <t>Other liabilities</t>
  </si>
  <si>
    <t>Customer liabilities</t>
  </si>
  <si>
    <t>Net cash provided by operating activities</t>
  </si>
  <si>
    <t>Investing activities</t>
  </si>
  <si>
    <t>Purchases of property, equipment, and software</t>
  </si>
  <si>
    <t>Net cash used in investing activities</t>
  </si>
  <si>
    <t>Financing activities</t>
  </si>
  <si>
    <t>Exercise of vested stock options</t>
  </si>
  <si>
    <t>Restricted cash secured for letter of credit</t>
  </si>
  <si>
    <t>Purchase of treasury stock</t>
  </si>
  <si>
    <t>Collection of non-executive employee loans</t>
  </si>
  <si>
    <t>Net cash (used in) provided by financing activities</t>
  </si>
  <si>
    <t>Effect of exchange rate changes in cash</t>
  </si>
  <si>
    <t>Net increase (decrease) in cash and cash equivalents</t>
  </si>
  <si>
    <t>Cash and cash equivalents at beginning of year</t>
  </si>
  <si>
    <t>Cash and cash equivalents at end of the period</t>
  </si>
  <si>
    <t>Supplemental disclosures of cash flow information</t>
  </si>
  <si>
    <t>Income taxes paid</t>
  </si>
  <si>
    <t>Income taxes refunded</t>
  </si>
  <si>
    <t>Supplemental disclosure of non-cash operating activities</t>
  </si>
  <si>
    <t>Non-cash increase in litigation liability and related insurance receivable included in other liabilities and other assets, respectively</t>
  </si>
  <si>
    <t>SCHEDULE II - VALUATION AND QUALIFYING ACCOUNTS</t>
  </si>
  <si>
    <t>SCHEDULE II — VALUATION AND QUALIFYING ACCOUNTS</t>
  </si>
  <si>
    <t>Supplemental schedules are omitted because of the absence of conditions under which they are required or because the information called for is in the Consolidated Financial Statements and notes thereto.</t>
  </si>
  <si>
    <t>Description of Business</t>
  </si>
  <si>
    <r>
      <t>Note 1.</t>
    </r>
    <r>
      <rPr>
        <sz val="10"/>
        <color theme="1"/>
        <rFont val="Times New Roman"/>
        <family val="1"/>
      </rPr>
      <t xml:space="preserve"> </t>
    </r>
    <r>
      <rPr>
        <b/>
        <i/>
        <sz val="10"/>
        <color theme="1"/>
        <rFont val="Times New Roman"/>
        <family val="1"/>
      </rPr>
      <t>Description of Business</t>
    </r>
  </si>
  <si>
    <t>Accretive Health, Inc. is a leading provider of services that help healthcare providers generate sustainable improvements in their operating margins and cash flows while also improving patient, physician and staff satisfaction for its customers. The Company achieves these results for its customers through an integrated approach encompassing its end-to-end revenue cycle management service and physician advisory service offerings. The Company does so by deploying a unique operating model that leverages its extensive healthcare site experience, innovative technology and process excellence.</t>
  </si>
  <si>
    <t>The Company’s primary service offering consists of revenue cycle management, or RCM, which helps healthcare providers to more efficiently manage their revenue cycles. This encompasses patient registration, insurance and benefit verification, medical treatment documentation and coding, bill preparation and collections from patients and third-party payers. Accretive Health’s physician advisory services offering assists hospitals in complying with third-party payers’ requirements regarding whether to classify a hospital visit as an in-patient or an out-patient observation case for billing purposes and consists of both concurrent review and retrospective chart audits. The Company also provides customers with retrospective appeal management service support for both governmental and commercial payers.</t>
  </si>
  <si>
    <t>Restatement of Previously Issued Consolidated Financial Statements</t>
  </si>
  <si>
    <r>
      <t>Note 2.</t>
    </r>
    <r>
      <rPr>
        <sz val="10"/>
        <color theme="1"/>
        <rFont val="Times New Roman"/>
        <family val="1"/>
      </rPr>
      <t xml:space="preserve"> </t>
    </r>
    <r>
      <rPr>
        <b/>
        <i/>
        <sz val="10"/>
        <color theme="1"/>
        <rFont val="Times New Roman"/>
        <family val="1"/>
      </rPr>
      <t>Restatement of Previously Issued Consolidated Financial Statements</t>
    </r>
  </si>
  <si>
    <t>Within these financial statements, the Company has included the restated consolidated financial statements for the year ended December 31, 2011, as well as the restated unaudited condensed consolidated financial statements for the interim periods in 2012 and 2011 (see Note 14), which is referred to as the Restatement. The Restatement corrects accounting errors related to timing of recognition of net services revenue, as well as the presentation of net service revenue and cost of services, and also certain capitalized cost for internal use software, goodwill, timing and recording of various accruals, income taxes and other miscellaneous items.</t>
  </si>
  <si>
    <t>Reclassifications</t>
  </si>
  <si>
    <t>In connection with the Restatement, the Company has reclassified certain amounts in its historical, as reported, consolidated balance sheets, statement of operations and cash flows as of and for the year ended December 31, 2011 and the quarters ended March 31, June 30 and September 30, 2012 and 2011 (unaudited), to conform to its as restated consolidated financial statements. The reclassifications alone did not affect its net income or cash flows from operating activities on its historical, as reported, consolidated financial statements.</t>
  </si>
  <si>
    <t>Below is a summary of the reclassifications:</t>
  </si>
  <si>
    <t>•</t>
  </si>
  <si>
    <t>As reported infused management and technology costs were reclassified to cost of services.</t>
  </si>
  <si>
    <t>As reported prepaid assets and due from related party were reclassified into other current assets.</t>
  </si>
  <si>
    <t>As reported accrued service costs and current deferred revenue were reclassified into current portion of customer liabilities.</t>
  </si>
  <si>
    <t>As reported accrued income taxes were moved into other accrued expenses.</t>
  </si>
  <si>
    <t>As reported non-current deferred revenue was moved into non-current portion of customer liabilities.</t>
  </si>
  <si>
    <t>The Company’s historical, as reported, consolidated cash flow statements have been adjusted to conform to these reclassifications.</t>
  </si>
  <si>
    <t>The adjustments required to correct errors in the consolidated financial statements as a result of completing the Restatement are described below. The cumulative adjustments required to correct the errors in the financial statements prior to the year ended December 31, 2011, are reflected in the restated stockholders’ equity (deficit) as of December 31, 2010. The cumulative effect of those adjustments increased previously reported accumulated deficit by $238.7 million as of December 31, 2010.</t>
  </si>
  <si>
    <t>The table below summarizes the effects of the Restatement adjustments on the Consolidated Balance Sheet as of December 31, 2011 (in thousands):</t>
  </si>
  <si>
    <t>As reported (1)</t>
  </si>
  <si>
    <t>Revenue recognition</t>
  </si>
  <si>
    <t>Goodwill,</t>
  </si>
  <si>
    <t>Software</t>
  </si>
  <si>
    <t>Development</t>
  </si>
  <si>
    <t>and Licenses</t>
  </si>
  <si>
    <t>Other</t>
  </si>
  <si>
    <t>adjustments</t>
  </si>
  <si>
    <t>Restatement</t>
  </si>
  <si>
    <t>tax impacts</t>
  </si>
  <si>
    <t>As</t>
  </si>
  <si>
    <t>restated</t>
  </si>
  <si>
    <t>Gross to Net</t>
  </si>
  <si>
    <t>presentation</t>
  </si>
  <si>
    <t>RCM service</t>
  </si>
  <si>
    <t>fees</t>
  </si>
  <si>
    <t>revenues</t>
  </si>
  <si>
    <t>Assets</t>
  </si>
  <si>
    <t>$</t>
  </si>
  <si>
    <t>—  </t>
  </si>
  <si>
    <t>(11,346</t>
  </si>
  <si>
    <t>) </t>
  </si>
  <si>
    <t>(63,049</t>
  </si>
  <si>
    <t>(2,593</t>
  </si>
  <si>
    <t>(1,649</t>
  </si>
  <si>
    <t>(1,221</t>
  </si>
  <si>
    <t>(64,698</t>
  </si>
  <si>
    <t>(1,136</t>
  </si>
  <si>
    <t>(8,017</t>
  </si>
  <si>
    <t>(6,373</t>
  </si>
  <si>
    <t>(269</t>
  </si>
  <si>
    <t>(910</t>
  </si>
  <si>
    <t>(2,362</t>
  </si>
  <si>
    <t>(75</t>
  </si>
  <si>
    <t>(72,207</t>
  </si>
  <si>
    <t>(2,862</t>
  </si>
  <si>
    <t>(8,887</t>
  </si>
  <si>
    <t>(2,334</t>
  </si>
  <si>
    <t>Liabilities and stockholders’ equity (deficit)</t>
  </si>
  <si>
    <t>(14,062</t>
  </si>
  <si>
    <t>(177</t>
  </si>
  <si>
    <t>(1,053</t>
  </si>
  <si>
    <t>(3,733</t>
  </si>
  <si>
    <t>(4,786</t>
  </si>
  <si>
    <t>(2,539</t>
  </si>
  <si>
    <t>Stockholders’ equity (deficit)</t>
  </si>
  <si>
    <t>Common stock</t>
  </si>
  <si>
    <t>(12</t>
  </si>
  <si>
    <t>(265</t>
  </si>
  <si>
    <t>(535,635</t>
  </si>
  <si>
    <t>(3,047</t>
  </si>
  <si>
    <t>(4,534</t>
  </si>
  <si>
    <t>(328,240</t>
  </si>
  <si>
    <t>(1,037</t>
  </si>
  <si>
    <t>(710</t>
  </si>
  <si>
    <t>(379</t>
  </si>
  <si>
    <t>Total stockholders’ equity (deficit)</t>
  </si>
  <si>
    <t>(4,219</t>
  </si>
  <si>
    <t>(101,431</t>
  </si>
  <si>
    <t>Total liabilities and stockholders’ equity (deficit)</t>
  </si>
  <si>
    <t>The table below summarizes the effects of the Restatement adjustments on the Consolidated Statement of Operations and Comprehensive Income (Loss) for the year ended December 31, 2011 (in thousands, except share and per share data):</t>
  </si>
  <si>
    <t>and Licenses</t>
  </si>
  <si>
    <t>reported (1)</t>
  </si>
  <si>
    <t>Gross - Net</t>
  </si>
  <si>
    <t>RCM</t>
  </si>
  <si>
    <t>service fees</t>
  </si>
  <si>
    <t>As restated</t>
  </si>
  <si>
    <t>Net service revenue</t>
  </si>
  <si>
    <t>(546,765</t>
  </si>
  <si>
    <t>(178,136</t>
  </si>
  <si>
    <t>(13,061</t>
  </si>
  <si>
    <t>(1,584</t>
  </si>
  <si>
    <t>(213</t>
  </si>
  <si>
    <t>Restatement and other nonrecurring costs</t>
  </si>
  <si>
    <t>(14,645</t>
  </si>
  <si>
    <t>(163,491</t>
  </si>
  <si>
    <t>(1,062</t>
  </si>
  <si>
    <t>(4,323</t>
  </si>
  <si>
    <t>(120,017</t>
  </si>
  <si>
    <t>Net income (loss) before provision for income taxes</t>
  </si>
  <si>
    <t>(4,319</t>
  </si>
  <si>
    <t>(119,991</t>
  </si>
  <si>
    <t>(67,159</t>
  </si>
  <si>
    <t>(48,246</t>
  </si>
  <si>
    <t>(71,745</t>
  </si>
  <si>
    <t>Net income (loss) per common share</t>
  </si>
  <si>
    <t>(0.74</t>
  </si>
  <si>
    <t>Weighted-average shares used in calculating net income (loss) per common share</t>
  </si>
  <si>
    <t>Other comprehensive income (loss) , net of tax:</t>
  </si>
  <si>
    <t>(903</t>
  </si>
  <si>
    <t>(725</t>
  </si>
  <si>
    <t>(4,141</t>
  </si>
  <si>
    <t>(72,470</t>
  </si>
  <si>
    <t>See accompanying notes to consolidated financial statements</t>
  </si>
  <si>
    <t>The table below summarizes the effects of the Restatement adjustments on the Consolidated Statement of Cash Flows for the year ended December 31, 2011 (in thousands):</t>
  </si>
  <si>
    <t>As reported(1)</t>
  </si>
  <si>
    <t>Adjustments</t>
  </si>
  <si>
    <t>As restated</t>
  </si>
  <si>
    <t>(100,909</t>
  </si>
  <si>
    <t>(3,450</t>
  </si>
  <si>
    <t>Employee stock-based compensation</t>
  </si>
  <si>
    <t>(10</t>
  </si>
  <si>
    <t>(8,751</t>
  </si>
  <si>
    <t>(65,793</t>
  </si>
  <si>
    <t>(74,544</t>
  </si>
  <si>
    <t>(24,101</t>
  </si>
  <si>
    <t>(23,886</t>
  </si>
  <si>
    <t>(40,221</t>
  </si>
  <si>
    <t>(11,943</t>
  </si>
  <si>
    <t>(1,653</t>
  </si>
  <si>
    <t>(11,255</t>
  </si>
  <si>
    <t>(1,838</t>
  </si>
  <si>
    <t>(14,818</t>
  </si>
  <si>
    <t>(1,214</t>
  </si>
  <si>
    <t>(4,705</t>
  </si>
  <si>
    <t>(13,358</t>
  </si>
  <si>
    <t>(7,405</t>
  </si>
  <si>
    <t>(1,706</t>
  </si>
  <si>
    <t>(11,652</t>
  </si>
  <si>
    <t>(215</t>
  </si>
  <si>
    <t>(5,000</t>
  </si>
  <si>
    <t>Cash provided by financing activities</t>
  </si>
  <si>
    <t>(211</t>
  </si>
  <si>
    <t>(513</t>
  </si>
  <si>
    <t>(338</t>
  </si>
  <si>
    <t>Net increase in cash and cash equivalents</t>
  </si>
  <si>
    <t>(494</t>
  </si>
  <si>
    <t>Cash and cash equivalents at end of year</t>
  </si>
  <si>
    <t>Reflects certain reclassifications to amounts originally reported in the Company’s historical consolidated financial statements which are discussed in this note.</t>
  </si>
  <si>
    <t>The Restatement adjustments had no impact on the cash and cash equivalents balance as of December 31, 2011. The Restatement adjustments affecting the consolidated statement of cash flows for the year ending December 31, 2011, are predominantly included in the Company’s net loss from operations, offset by non-cash adjustments to net income (loss) and changes in operating assets and liabilities. The significant non-cash adjustments include decreases to depreciation and amortization offset by adjustments to deferred tax assets. Changes in operating assets and liabilities are largely attributable to decreases in accounts receivable and increases to customer liabilities associated with revenue recognition adjustments. The decrease in cash used in investing activities primarily relates to the correction of the recording of certain acquired and developed internal use software costs, which were previously capitalized and presented as cash used in investing activities and have now been expensed and presented as part of net income (loss). There were no significant adjustments related to cash provided by financing activities.</t>
  </si>
  <si>
    <t>The table below summarizes the effects of cumulative Restatement adjustments recorded to all periods prior to December 31, 2010 on previously reported accumulated deficit balance (in thousands):</t>
  </si>
  <si>
    <t>December 31,</t>
  </si>
  <si>
    <t>Accumulated deficit, as reported</t>
  </si>
  <si>
    <t>(17,834</t>
  </si>
  <si>
    <t>Revenue recognition:</t>
  </si>
  <si>
    <t>RCM service fees</t>
  </si>
  <si>
    <t>(372,144</t>
  </si>
  <si>
    <t>Other revenues</t>
  </si>
  <si>
    <t>(3,851</t>
  </si>
  <si>
    <t>(375,995</t>
  </si>
  <si>
    <t>Goodwill, Software Development and Licenses</t>
  </si>
  <si>
    <t>(7,825</t>
  </si>
  <si>
    <t>Other adjustments</t>
  </si>
  <si>
    <t>Restatement tax impacts</t>
  </si>
  <si>
    <t>Cumulative adjustments to accumulated deficit</t>
  </si>
  <si>
    <t>(238,661</t>
  </si>
  <si>
    <t>Accumulated deficit, as restated</t>
  </si>
  <si>
    <t>(256,495</t>
  </si>
  <si>
    <t>The following is a discussion of the significant adjustments identified during the Restatement.</t>
  </si>
  <si>
    <t>See Note 14 for the effects of the restatement adjustments on the seven previously reported quarters ended September 30, 2012.</t>
  </si>
  <si>
    <t>Revenue Recognition</t>
  </si>
  <si>
    <t>Gross to Net presentation</t>
  </si>
  <si>
    <r>
      <t xml:space="preserve">The Company has corrected the previous presentation of certain net services revenue, cost of services, receivables, payables and customer liabilities related to its RCM contracts. Under its RCM contracts, the Company infuses its management, technology and operating methodology into its customers’ existing operations to assist customers in achieving efficiencies and operating margin improvements within their revenue cycle. The Company’s RCM contracts require the Company to reimburse customers for the payroll and benefit costs of the customers’ employees, non-payroll third-party vendor and other costs associated with the customers’ revenue cycle activities. Certain third-party vendor reimbursements are made directly to such vendors on behalf of the customers. The Company does not have control over the customers’ resources and the third-party vendor relationships. The Company previously presented revenues and the cost reimbursements on a gross basis. However, since the Company’s managed services agreements do not satisfy the criteria for gross accounting treatment under ASC 605-50, </t>
    </r>
    <r>
      <rPr>
        <i/>
        <sz val="10"/>
        <color theme="1"/>
        <rFont val="Times New Roman"/>
        <family val="1"/>
      </rPr>
      <t>Customer Payments and Incentives</t>
    </r>
    <r>
      <rPr>
        <sz val="10"/>
        <color theme="1"/>
        <rFont val="Times New Roman"/>
        <family val="1"/>
      </rPr>
      <t>, the Company corrected the accounting to properly present the amounts billed to its customers net of the customer cost reimbursements incurred. The deferred customer billings within the category of customer liabilities are also presented on a net basis in the consolidated balance sheet. Accounts receivable and accrued service costs within the category of customer liabilities in the consolidated balance sheet have been restated to present the total net position with each customer after considering the amounts due from the customer and the amounts due to the customer including related accrual balances.</t>
    </r>
  </si>
  <si>
    <t>RCM Service fees</t>
  </si>
  <si>
    <t>Revenue recognized under the Company’s RCM contracts are subject to the requirements of the Revenue Recognition Topic of ASC 605. Under this guidance, revenue is recognized when all of the following criteria have been met: (a) persuasive evidence of the sales arrangement exists, (b) delivery has occurred or services are rendered, (c) the arrangement fee is fixed or determinable, and (d) collectability of the resulting receivable is reasonably assured. The Company has corrected the timing of revenue recognition for the arrangements where, at the time the revenue was recognized, the arrangement fee was not considered fixed or determinable, primarily due to the following:</t>
  </si>
  <si>
    <t>(i) The Company provides on-going services to its customers under multi-year agreements. Substantially all of the RCM agreements were under negotiation throughout the contract term. Due to a historical pattern of adjustments and concessions that impacts the billings from the Company to its customers, the Company has concluded that the arrangement fees do not meet the fixed or determinable criteria.</t>
  </si>
  <si>
    <t>(ii) The Company’s RCM contracts contain performance based fees, in net operating and incentive fees, that are contingent in nature and are not finalized until the end of the contract or at an other contractual agreement event, as defined in Note 3, Summary of Significant Accounting Policies. Previously, the Company recorded revenue on these agreements for the estimated amount earned to date. However, in the restated consolidated financial statements, the Company corrected its accounting to defer recognition of all contingent fees until they are contractually finalized, which often occurs at the end of the contract term or at the end of the customer relationship.</t>
  </si>
  <si>
    <t>For those circumstances where the Company determined that revenue was not fixed or determinable, revenue has been deferred, which resulted in decreases to accounts receivable and increases to customer liabilities. Revenue corrected for these errors impacted prior periods and have been reflected in the accumulated deficit balance at December 31, 2010. Bad debt expense that had been recorded in selling, general and administrative expenses, associated with uncollected invoices for which revenue is not fixed or determinable has been reversed. Deferral of revenues and reversal of associated bad debt expense resulted in decreases to accounts receivable and increases to deferred customer billings within the category of customer liabilities in the consolidated balance sheet. Revenue and expense corrections which impacted prior periods have been reflected in the accumulated deficit balance.</t>
  </si>
  <si>
    <t>The Company has corrected errors in previously recognized revenue for other services where the Company had not met, at the time the revenue was originally recognized, all of the criteria of revenue recognition.</t>
  </si>
  <si>
    <t>Goodwill, software development and licenses</t>
  </si>
  <si>
    <r>
      <t>Capitalized Software</t>
    </r>
    <r>
      <rPr>
        <sz val="10"/>
        <color theme="1"/>
        <rFont val="Times New Roman"/>
        <family val="1"/>
      </rPr>
      <t xml:space="preserve"> – The Company has corrected the type of costs previously capitalized for internally developed software and expensed them as incurred. The Company historically capitalized software costs related to purchased software licenses, third-party developers’ time and expense, and internal developer (employee) costs, which were amortized and reported as cost of services and selling, general and administrative expenses. This correction has the impact of reducing the net carrying value of capitalized software. Approximately $6.9 million of previously capitalized internal cost for development employee costs was attributable to prior periods and has been reflected in the accumulated deficit balance at December 31, 2010.</t>
    </r>
  </si>
  <si>
    <r>
      <t>Licenses</t>
    </r>
    <r>
      <rPr>
        <sz val="10"/>
        <color theme="1"/>
        <rFont val="Times New Roman"/>
        <family val="1"/>
      </rPr>
      <t xml:space="preserve"> – The Company identified several third-party software licenses with twelve month terms that had been previously capitalized in property, equipment and software and depreciated over periods longer than the license term. As part of the Restatement process, the Company corrected the errors and reclassified those third-party software licenses to prepaid expenses. Any previously reported depreciation expense was reversed out of selling, general and administrative expense and accumulated depreciation balances. Reversal of depreciation expense associated with third-party software license with twelve month terms on previous years has been reflected in the accumulated deficit balance at December 31, 2010.</t>
    </r>
  </si>
  <si>
    <r>
      <t>Goodwill</t>
    </r>
    <r>
      <rPr>
        <sz val="10"/>
        <color theme="1"/>
        <rFont val="Times New Roman"/>
        <family val="1"/>
      </rPr>
      <t xml:space="preserve"> – The Company made a payment of $0.9 million in 2007 to the sellers of Sure Decisions, Inc. (“SDI’), a business acquired by the Company in 2006. The Company incorrectly treated the payment as additional purchase consideration and recorded additional goodwill of $0.9 million instead of recording the expense in the income statement. The correction of the error resulted in a reduction of goodwill by $0.9 million, with a corresponding adjustment to accumulated deficit as of December 31, 2010.</t>
    </r>
  </si>
  <si>
    <r>
      <t>Grant Receivable</t>
    </r>
    <r>
      <rPr>
        <sz val="10"/>
        <color theme="1"/>
        <rFont val="Times New Roman"/>
        <family val="1"/>
      </rPr>
      <t xml:space="preserve"> – The Company has corrected the improper recognition of certain grants. During 2011, the Company entered into an agreement with a local municipality to receive certain grants upon satisfaction of various conditions. As of December 31, 2011, the Company had incorrectly concluded that there was reasonable assurance that the Company will comply with the conditions and the grants will be received. The Company has corrected the error and reversed the grant receivable of $2.4 million, the credit to cost of services of $1.0 million and reduced the carrying value of property, equipment and software. These adjustments are included within Other Adjustments in the table summarizing the effects of the restatement adjustments.</t>
    </r>
  </si>
  <si>
    <r>
      <t>Uncertain Tax Positions</t>
    </r>
    <r>
      <rPr>
        <sz val="10"/>
        <color theme="1"/>
        <rFont val="Times New Roman"/>
        <family val="1"/>
      </rPr>
      <t xml:space="preserve"> – The Company originally recorded a tax liability associated with the SDI acquisition as a current liability as of December 31, 2011. Upon further analysis, the Company determined that the amount was long term in nature, due to the statute of limitations related to taxable events expiring in January 2015. Accordingly, the $1.1 million tax liability related to the SDI acquisition was reclassified from current to non-current liabilities in the Company’s consolidated balance sheet.</t>
    </r>
  </si>
  <si>
    <r>
      <t>Leasehold Improvements</t>
    </r>
    <r>
      <rPr>
        <sz val="10"/>
        <color theme="1"/>
        <rFont val="Times New Roman"/>
        <family val="1"/>
      </rPr>
      <t xml:space="preserve"> – Historically, the Company’s policy was to amortize leasehold improvements over a period of sixty months. However, only the portion of leasehold improvements funded by the Company was capitalized as property and equipment and the landlord’s contribution was recorded as a reduction of the cost of property and equipment and not recorded as deferred rent. As a result, the Company understated its leasehold improvement assets, other non-current liabilities, and depreciation expense, as well as overstated rent expense. Adjustments were made to correct the treatment of leasehold improvements and deferred rent, and to appropriately recognize the lease incentives as a reduction of rental expense on a straight-line basis over the lease term. Correction of these errors primarily impacted periods prior to January 1, 2011. Prior period net adjustments related to rent and depreciation expense increased the accumulated deficit balance at December 31, 2010 by $0.6 million.</t>
    </r>
  </si>
  <si>
    <r>
      <t>Other Adjustments</t>
    </r>
    <r>
      <rPr>
        <sz val="10"/>
        <color theme="1"/>
        <rFont val="Times New Roman"/>
        <family val="1"/>
      </rPr>
      <t xml:space="preserve"> – The Company has also corrected errors for certain accruals and other items, each of which had a corresponding increase to selling, general, and administrative expenses in 2011 by $2.5 million and an increase to cost of services by $0.8 million, and decreased the accumulated deficit balance at December 31, 2010 by $0.4 million.</t>
    </r>
  </si>
  <si>
    <t>Restatement Tax Impacts</t>
  </si>
  <si>
    <t>The Company has recorded tax adjustments to reflect the impacts of the Restatement and to correct errors related to its tax provision including accruals for uncertain tax positions. In previously issued financial statements, the Company had established a partial valuation allowance with respect to certain separate state tax net operating loss carry forward deferred tax assets. The Company reexamined the need for a valuation allowance for deferred tax assets based upon the weight of all available evidence, both positive and negative. The ultimate recovery of deferred tax assets is dependent upon the amount and timing of future taxable income and other factors such as the jurisdiction in which the asset is to be recovered. A high degree of judgment is required to determine if, and the extent to which, valuation allowances should be recorded against deferred tax assets.</t>
  </si>
  <si>
    <t>The Company concluded that it is more likely than not that, with the exception of certain separate state tax net operating loss carry forwards previously reserved for, the deferred tax assets will be realized. The determination that an adjustment to the valuation allowance against the deferred tax assets is not required was made taking into account the Restatement revenue recognition changes and the resulting cumulative losses incurred in recent years, the nature of the deferred tax asset balances and their expected reversal, the Company’s projected future taxable income and an evaluation of all other available positive and negative evidence.</t>
  </si>
  <si>
    <t>The revision to reflect the tax impacts of the Restatement adjustments resulted in a change from the 2011 actual rate from 39% to 40%. The change in the actual rate is primarily attributable to adjustments to the Company’s accrual for contingent tax liabilities. The effect on the consolidated income tax provision to correct the errors in 2011 is a decrease to income tax expense and deferred income tax liability of $67.2 million and $3.7 million, respectively and an increase of $1.5 million, $208.2 million and $2.3 million to prepaid income taxes, deferred income tax asset (current and non-current) and income tax liability, respectively.</t>
  </si>
  <si>
    <t>See Note 9, Income Taxes.</t>
  </si>
  <si>
    <t>Earnings (Loss) Per Share</t>
  </si>
  <si>
    <t>The table below sets forth the impact to net income (loss) per common share of all 2011 Restatement adjustments on a basic and diluted basis, including the weighted average shares used in calculating net income (loss) per common share on both a basic and diluted basis:</t>
  </si>
  <si>
    <t>Year Ended December 31, 2011</t>
  </si>
  <si>
    <t>As reported</t>
  </si>
  <si>
    <t>As restated (1)</t>
  </si>
  <si>
    <t>Summary of Significant Accounting Policies</t>
  </si>
  <si>
    <r>
      <t>Note 3.</t>
    </r>
    <r>
      <rPr>
        <sz val="10"/>
        <color theme="1"/>
        <rFont val="Times New Roman"/>
        <family val="1"/>
      </rPr>
      <t xml:space="preserve"> </t>
    </r>
    <r>
      <rPr>
        <b/>
        <i/>
        <sz val="10"/>
        <color theme="1"/>
        <rFont val="Times New Roman"/>
        <family val="1"/>
      </rPr>
      <t>Summary of Significant Accounting Policies</t>
    </r>
  </si>
  <si>
    <t>Basis of Presentation</t>
  </si>
  <si>
    <t>The consolidated financial statements include the assets, liabilities and results of operations of the Company and its wholly owned subsidiaries. All intercompany transactions and balances have been eliminated in consolidation. The preparation of financial statements in conformity with GAAP requires management to make estimates and assumptions that affect the amounts reported in these consolidated financial statements and accompanying notes.</t>
  </si>
  <si>
    <t>Segments</t>
  </si>
  <si>
    <t>Reporting segments are identified as components of an enterprise about which separate discrete financial information is available for evaluation by the chief operating decision maker, or decision-making group, in making decisions on how to allocate resources and assess performance. All of the Company’s operations are organized around the single business of providing end-to-end management services of revenue cycle operations for U.S-based hospitals and other medical providers. The Company views its operations and manages its business as one operating and reporting segment.</t>
  </si>
  <si>
    <t>Use of Estimates</t>
  </si>
  <si>
    <t>The Company regularly evaluates its estimates, assumptions and judgments, including those related to revenue recognition, allowance for doubtful accounts, amounts due from related party, cost reimbursements to the Company’s RCM customers, valuation of goodwill, intangible assets and other long-lived assets, share-based compensation, income taxes and related valuation allowances. Actual results could differ from these estimates and changes in estimates are reflected in the period in which they become known, unless stated otherwise.</t>
  </si>
  <si>
    <t>Revenue is generally recognized when all of the following criteria are met; (i) persuasive evidence of an arrangement exists, (ii) services have been rendered, (iii) the fee is fixed or determinable, and (iv) collectability is reasonably assured.</t>
  </si>
  <si>
    <t>Net service fees, as reported in the consolidated statement of operations and comprehensive income (loss), consist of: (a) RCM service fees and (b) professional service fees earned on a fixed fee, transactional fee, or time and materials basis. The Company’s primary source of revenue is RCM service fees. RCM service fees are primarily contingent, but along with fixed fees are viewed as one deliverable. To the extent that certain RCM service fees are fixed and not subject to refund, adjustment or concession, these fees are recognized into revenue on a straight-line basis over the term of the contract. The Company also generates revenue from other fixed fee consulting or transactional fee arrangements.</t>
  </si>
  <si>
    <t>RCM service fees that are contingent in nature are recognized as revenue once all the criteria for revenue recognition are met, which is generally at the end of a contract or other contractual agreement events. Revenue is recognized for RCM service fees upon the contract reaching the end of its stated term (such that the customer relationship will not continue) to the extent that: (i) cash has been received for invoiced fees; and (ii) there are no disputes at the conclusion of the term of the contract.</t>
  </si>
  <si>
    <t>If fees or services are disputed by a customer at the end of a contract, a settlement agreement entered into with the customer triggers a revenue recognition event. An “other contractual agreement event” occurs when a renewal or amendment to an existing contract is executed in which the parties reach agreement on prior fees. Revenue is recognized up to the amount covered by such agreements.</t>
  </si>
  <si>
    <r>
      <t>RCM service fees consist of the following contingent fees: (i) </t>
    </r>
    <r>
      <rPr>
        <i/>
        <sz val="10"/>
        <color theme="1"/>
        <rFont val="Times New Roman"/>
        <family val="1"/>
      </rPr>
      <t>Net Operating Fees</t>
    </r>
    <r>
      <rPr>
        <sz val="10"/>
        <color theme="1"/>
        <rFont val="Times New Roman"/>
        <family val="1"/>
      </rPr>
      <t xml:space="preserve"> and (ii) </t>
    </r>
    <r>
      <rPr>
        <i/>
        <sz val="10"/>
        <color theme="1"/>
        <rFont val="Times New Roman"/>
        <family val="1"/>
      </rPr>
      <t>Incentive Fees</t>
    </r>
  </si>
  <si>
    <t>Net Operating Fees</t>
  </si>
  <si>
    <t>The Company generates net operating fees to the extent that the Company is able to assist customers in reducing their revenue cycle operations cost. The Company’s net operating fees consist of:</t>
  </si>
  <si>
    <t>i)</t>
  </si>
  <si>
    <t>gross base fees invoiced to customers; less</t>
  </si>
  <si>
    <t>ii)</t>
  </si>
  <si>
    <t>corresponding costs of customers’ revenue cycle operations which the Company undertakes to pay pursuant to its RCM agreements (salaries and benefits associated with personnel in their RCM departments, and related third-party vendor costs and other costs) less</t>
  </si>
  <si>
    <t>iii)</t>
  </si>
  <si>
    <t>any cost savings the Company shares with customers.</t>
  </si>
  <si>
    <t>Net operating fees are reported as deferred customer billings until the Company recognizes revenue for a customer contract at the end of a contract or other contractual agreement event. The amount of unpaid costs of customers’ revenue cycle operations and shared cost savings are reported as accrued service costs within customer liabilities in the consolidated balance sheets.</t>
  </si>
  <si>
    <t>Incentive Fees</t>
  </si>
  <si>
    <t>The Company generates revenue in the form of performance-based fees when the Company improves the customers’ revenue yield. These performance metrics vary by customer contract. However, certain contracts contain a contract-to-date performance metric that is not resolved until the end of the term of the contract. Incentive fees are reported as deferred customer billings only upon cash receipt and until the Company recognizes revenue for a customer at the end of a contract or other contractual agreement event. In some cases, when a customer agreement is extended under an evergreen provision or other amendment, fees may not be considered finalized until the end of the customer relationship.</t>
  </si>
  <si>
    <t>Customer Liabilities</t>
  </si>
  <si>
    <t>Base fees and incentive fees are billed to customers on a quarterly basis, and fixed fees are billed on either a monthly or quarterly basis. Generally, quarterly base fees are billed in advance of each quarter. Customer liabilities include: (i) accrued service costs (amounts due and accrued for cost reimbursements net of amounts receivable for base fees from the corresponding customer), (ii) deferred customer billings (net operating fees billed and incentive fees collected that have not met all revenue recognition criteria), (iii) customer deposits (consisting of net operating fees under the Company’s RCM contracts that are paid prior to the service period and amounts due as a refund to our customers on incentive fees) and, (iv) deferred revenue (fixed fees that are being amortized to revenue over the term of the contract, if any). Deferred customer billings are classified as current based on the customer contract end dates or other termination events that fall within twelve months of the balance sheet dates. Accrued service cost, customer deposits, and deferred revenue are classified as current or non-current based on the anticipated period in which the liabilities are expected to be settled or the revenue is expected to be recognized.</t>
  </si>
  <si>
    <t>Deferred customer billing, current</t>
  </si>
  <si>
    <t>Accrued service costs, current</t>
  </si>
  <si>
    <t>Customer deposits, current</t>
  </si>
  <si>
    <t>Deferred revenue, current</t>
  </si>
  <si>
    <t>Deferred customer billing, non-current</t>
  </si>
  <si>
    <t>Customer deposits, non-current</t>
  </si>
  <si>
    <t>—</t>
  </si>
  <si>
    <t>Deferred revenue, non-current</t>
  </si>
  <si>
    <t>Non current portion of customer liabilities</t>
  </si>
  <si>
    <t>Total customer liabilities</t>
  </si>
  <si>
    <t>Consulting Fees, Transaction Fees and Contingent Service Fees</t>
  </si>
  <si>
    <t>The Company also generates revenue from fixed-fee arrangements, transactional service contracts and contingency-fee service contracts. Provided all other criteria of revenue recognition are met under ASC 605, revenue under these arrangements is recognized as services are performed, deliverables are provided and related contingencies are removed. All related direct costs are recorded as period costs when incurred. These consulting fees, transactional fees and contingent service fees are generated from services such as physician advisory services, population health solutions, and other related consulting services.</t>
  </si>
  <si>
    <t>Cost of Services</t>
  </si>
  <si>
    <t>All costs associated with generating the Company’s net services revenue, including the cost of operating its shared services centers, are expensed as incurred. Cost of services consist of (i) infused management and technology costs, (ii) shared services costs and (iii) other costs to perform physician advisory services and population health solutions. Infused management and technology costs consist primarily of wages, bonuses, benefits, share-based compensation, travel and other costs associated with deploying the Company’s employees at customer sites to help manage the Company’s customers’ revenue cycle operations. The other significant portion of these expenses is an allocation of the costs associated with maintaining, improving, and deploying our integrated proprietary technology suite. Shared services costs relate to the Company’s shared services centers in the U.S. and India that perform patient scheduling and pre-registration, medical transcription, cash posting, reconciliation of payments to billing records, patient follow-up, and Medicaid eligibility determination for our customers. The Company incurs expenses related to salaries and benefits for employees in its shared services centers and non-payroll costs associated with operating its shared services centers. Other expenses consist of costs related to managing physician advisory services, population health solutions, and other services. These expenses consist primarily of wages, bonuses, benefits, share-based compensation, and facilities costs.</t>
  </si>
  <si>
    <t>Comprehensive Income (Loss)</t>
  </si>
  <si>
    <t>Comprehensive income (loss) is the net income (loss) of the Company combined with other changes in stockholders’ equity (deficit) not involving ownership interest changes. For the Company, such changes are foreign currency translation adjustments.</t>
  </si>
  <si>
    <t>Cash and Cash Equivalents</t>
  </si>
  <si>
    <t>The Company considers all highly liquid investments with a maturity of three months or less when purchased to be cash equivalents. The following table summarizes assets that are measured at fair value and are categorized using the fair value hierarchy (in thousands).</t>
  </si>
  <si>
    <t>Level 1 assets –</t>
  </si>
  <si>
    <t>Money market funds with maturities of less than 90 days</t>
  </si>
  <si>
    <t>Accounts Receivable and Allowance for Doubtful Accounts</t>
  </si>
  <si>
    <t>Accounts receivable comprises of unpaid balances pertaining to non-RCM service fees and net receivable balances for RCM customers after considering cost reimbursements owed to such customers, including related accrued balances.</t>
  </si>
  <si>
    <t>The Company assesses its customers’ creditworthiness as part of its customer acceptance process. The Company maintains an estimated allowance for doubtful accounts to reduce its accounts receivable to the amount that it believes will be collected. This allowance is based on the Company’s historical experience, its assessment of each customer’s ability to pay, the length of time a balance has been outstanding, input from key customer resources assigned to each customer, and the status of any ongoing operations with each applicable customer.</t>
  </si>
  <si>
    <t>Movements in the allowance for doubtful accounts are as follows (in thousands):</t>
  </si>
  <si>
    <t>Beginning balance</t>
  </si>
  <si>
    <t>Provision</t>
  </si>
  <si>
    <t>Write-offs</t>
  </si>
  <si>
    <t>(77</t>
  </si>
  <si>
    <t>(95</t>
  </si>
  <si>
    <t>(19</t>
  </si>
  <si>
    <t>Ending balance</t>
  </si>
  <si>
    <t>Property, Equipment and Software</t>
  </si>
  <si>
    <t>Property and equipment are stated at cost, and related depreciation and amortization are calculated on the straight-line method over the estimated useful lives of the assets.</t>
  </si>
  <si>
    <t>For internally developed software, the Company adheres to a development methodology where the process moves quickly between planning, design, development, testing, and then moves back to planning before the testing is complete. As such, there are short development cycles and rapid production changes. As a result, the qualifying activities to capitalize development costs are short and therefore, the Company expenses its internal development labor costs as incurred. However, the Company capitalizes qualifying third-party costs and hardware and software costs related to the Company’s software development activities in accordance with GAAP. The Company amortizes the capitalized software development costs over their estimated life on a straight-line basis.</t>
  </si>
  <si>
    <t>The major classifications of property, equipment and software and their expected useful lives are as follows:</t>
  </si>
  <si>
    <t>Computers and other equipment</t>
  </si>
  <si>
    <t>3 years</t>
  </si>
  <si>
    <t>Leasehold improvements</t>
  </si>
  <si>
    <t>Shorter of 10 years or lease term</t>
  </si>
  <si>
    <t>Office furniture</t>
  </si>
  <si>
    <t>5 years</t>
  </si>
  <si>
    <t>3 to 5 years</t>
  </si>
  <si>
    <t>Goodwill</t>
  </si>
  <si>
    <t>Goodwill represents the excess purchase price over the net assets of a business the Company acquired in May 2006. Goodwill is not subject to amortization but is subject to impairment testing at least annually. The Company’s annual impairment assessment date is October 1. The Company has $0.5 million of goodwill that is included in “Goodwill and other assets, net” in the accompanying consolidated balance sheets at 2013, 2012 and 2011.</t>
  </si>
  <si>
    <t>The Company has the option to assess goodwill impairment by first performing a qualitative assessment to determine whether it is more likely than not that the fair value of a reporting unit is less than its carrying amount. If the Company determines that it is more likely than not that the fair value of a reporting unit is less than its carrying amount, the Company is required to perform a two-step goodwill impairment test. In the first step, the fair value of the reporting unit is compared to its book value including goodwill. If the fair value of the reporting unit is in excess of its book value, the related goodwill is not impaired and no further analysis is necessary. If the fair value of the reporting unit is less than its book value, there is an indication of potential impairment and a second step is performed. When required, the second step of testing involves calculating the implied fair value of goodwill for the reporting unit. The implied fair value of goodwill is determined in the same manner as goodwill recognized in a business combination, which is the excess of the fair value of the reporting unit determined in step one over the fair value of its net assets and identifiable intangible assets. If the carrying value of the reporting unit’s goodwill exceeds the implied fair value of that goodwill, an impairment loss is recognized in an amount equal to that excess. There were no impairments of goodwill during the years ended December 31, 2013, 2012, and 2011.</t>
  </si>
  <si>
    <t>Impairment of Long-Lived Assets</t>
  </si>
  <si>
    <t>Property, equipment, software and other acquired intangible assets are reviewed for impairment whenever events or changes in circumstances indicate that the carrying amount of the asset may not be recoverable. If circumstances require a long-lived asset or asset group be reviewed for possible impairment, the Company first compares undiscounted cash flows expected to be generated by each asset or asset group to its carrying value. If the carrying value of the long-lived asset or asset group is not recoverable on an undiscounted cash flow basis, an impairment charge is recognized to the extent that the carrying value exceeds the fair value. There were no impairments of property, equipment, software or other acquired intangible assets during the years ended 2013, 2012, and 2011.</t>
  </si>
  <si>
    <t>Income Taxes</t>
  </si>
  <si>
    <t>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is and operating loss and tax credit carry forwards. Deferred tax assets and liabilities are measured using current tax laws and enacted tax rates in effect for the years in which those temporary differences are expected to be recovered or settled. The effect on deferred tax assets and liabilities of a change in tax rates is recognized in income in the period that includes the enactment date. The Company records a valuation allowance for deferred tax assets if, based upon the weight of all available evidence, both positive and negative, it is more likely than not that some or all of the deferred tax assets will not be realized.</t>
  </si>
  <si>
    <t>The Company recognizes the tax benefit from an uncertain tax position only if it is more likely than not that the tax position will be sustained upon examination by the tax authorities, based on the technical merits of the position. The tax benefits recognized in the consolidated financial statements from such a position are measured based on the largest amount of benefit that has a greater than fifty percent likelihood of being realized upon ultimate settlement. Interest and penalties relating to income taxes are recognized in our income tax provision in the statements of consolidated operations.</t>
  </si>
  <si>
    <t>Fair Value of Financial Instruments</t>
  </si>
  <si>
    <t>The Company records its financial assets and liabilities at fair value. The accounting standard for fair value (i) defines fair value as the price that would be received to sell an asset or paid to transfer a liability (an exit price) in an orderly transaction between market participants at the measurement date, (ii) establishes a framework for measuring fair value, (iii) establishes a hierarchy of fair value measurements based upon the ability to observe inputs used to value assets and liabilities, (iv) requires consideration of nonperformance risk, and (v) expands disclosures about the methods used to measure fair value. The accounting standard establishes a three-level hierarchy of measurements based upon the reliability of observable and unobservable inputs used to arrive at fair value. Observable inputs are independent market data, while unobservable inputs reflect the Company’s assumptions about valuation. The three levels of the hierarchy are defined as follows:</t>
  </si>
  <si>
    <t>Level 1: Observable inputs such as quoted prices in active markets for identical assets and liabilities;</t>
  </si>
  <si>
    <t>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and model-derived valuations in which all significant inputs and significant value drivers are observable in active markets; and</t>
  </si>
  <si>
    <t>Level 3: Valuations derived from valuation techniques in which one or more significant inputs or significant value drivers are unobservable.</t>
  </si>
  <si>
    <t>The carrying amounts of the Company’s financial instruments, which include financial assets such as cash and cash equivalents, restricted cash, accounts receivable, amounts due from related party and certain other current assets, as well as financial liabilities such as accounts payable, accrued service costs, accrued compensation and benefits and certain other accrued expenses, approximate their fair values, due to the short-term nature of these instruments. The Company’s financial assets which are required to be measured at fair value on a recurring basis consist of cash equivalents, which are highly liquid money market funds and accordingly are classified as Level 1 assets in the fair value hierarchy. The Company does not have any financial liabilities that are required to be measured at fair value on a recurring basis.</t>
  </si>
  <si>
    <t>Legal and Other Contingencies</t>
  </si>
  <si>
    <t>In the normal course of business, the Company is subject to regulatory investigations or legal proceedings, as well as demands, claims and threatened litigation. The Company records an estimated loss for any claim, lawsuit, investigation or proceeding when it is probable that a liability has been incurred and the amount of the loss can be reasonably estimated. Significant judgment is required in both the determination of the probability and whether the loss can be reasonably estimated. Actual expenses could differ from these estimates.</t>
  </si>
  <si>
    <t>Foreign Currency Translation and Transaction Gains/(Losses)</t>
  </si>
  <si>
    <t>Assets and liabilities of non-U.S. subsidiaries that operate in a local currency environment, where that local currency is the functional currency, are translated to U.S. dollars at exchange rates in effect at the balance sheet date. Income and expense accounts are translated at average exchange rates during the year which approximate the rates in effect at the transaction dates. The resulting translation adjustments are recorded as a separate component of accumulated other comprehensive income (loss).</t>
  </si>
  <si>
    <t>The Company’s foreign currency transaction gains and losses are included in selling, general and administrative in the accompanying consolidated statements of operations and comprehensive income (loss).</t>
  </si>
  <si>
    <t>Share-Based Compensation Expense</t>
  </si>
  <si>
    <t>The Company determines the expense for all employee share-based compensation awards by estimating their fair value and recognizing that value as an expense, on a ratable basis, in the consolidated financial statements over the requisite service period in which the employees earn the awards. The Company uses the Black-Scholes-Merton option pricing model to determine the grant date fair value of options.</t>
  </si>
  <si>
    <t>To determine the fair value of a share-based award using the Black-Scholes-Merton option pricing model, the Company makes assumptions regarding the risk-free interest rate, expected future volatility, expected life of the award, and expected forfeitures of the awards. These inputs are subjective and generally require significant analysis and judgment to develop. The Company aggregates all employees into one pool based on the grant date for valuation purposes. The risk-free rate is based on the U.S. treasury yield curve in effect at the time of grant. The Company estimates the expected volatility of the share price by reviewing the historical volatility levels of its common stock in conjunction with that of public companies that operate in similar industries or are similar in terms of stage of development or size and then projecting this information toward its future expected volatility. The Company exercises judgment in selecting these companies, as well as in evaluating the available historical and implied volatility for these companies. The Company calculates the expected term in years for each stock option using a simplified method based on the average of each option’s vesting term and original contractual term. The Company applies an estimated forfeiture rate derived from its historical data and estimates of the likely future actions of option holders when recognizing the share-based compensation expense of the options.</t>
  </si>
  <si>
    <t>The Company recognizes compensation expense, net of forfeitures, using a straight-line method over the applicable vesting period. During each quarter, the share-based compensation expense is adjusted to reflect all expense for options that vested during the period.</t>
  </si>
  <si>
    <t>The Company accounts for stock options issued to non-employees based on their estimated fair value determined using the Black-Scholes-Merton option pricing model. The stock options issued to non-employees vest over the arrangement period. The fair value of the equity awards granted to non-employees is remeasured on each balance sheet date until the awards vest, and the related expense is adjusted based on the resulting changes in fair value, if any. The non-employee share-based compensation expense is recognized over the performance period which is the vesting period. Upon vesting, the performance of the non-employee is deemed complete and the vested awards are not remeasured subsequently.</t>
  </si>
  <si>
    <t>The fair value of modifications to share-based awards is generally estimated using the Black-Scholes-Merton option pricing model. If a share-based compensation award is modified after the grant date, incremental compensation expense is recognized in an amount equal to the excess of the fair value of the modified award over the fair value of the original award immediately before the modification. Incremental compensation expense for vested awards is recognized immediately. For unvested awards, the sum of the incremental compensation expense and the remaining unrecognized compensation expense for the original award on the modification date is recognized over the modified service period.</t>
  </si>
  <si>
    <t>The Company records treasury stock at the cost to acquire such shares and includes treasury stock as a component of stockholders’ equity (deficit).</t>
  </si>
  <si>
    <t>Basic net income (loss) per common share is computed by dividing net income (loss) by the weighted average number of common shares outstanding during the period. The diluted net income (loss) per common share computation includes the effect, if any, of common shares that would be issuable upon the exercise of outstanding stock options, unvested restricted stock, reduced by the number of common shares which are assumed to be purchased by the Company with the resulting proceeds from the exercise of stock options, at the average market price during the year, when such amounts are dilutive to the net income (loss) per share calculation.</t>
  </si>
  <si>
    <t>Recently Adopted Accounting Standards and Disclosures</t>
  </si>
  <si>
    <t>From time to time, new accounting pronouncements are issued by the FASB or other standard setting bodies. Unless otherwise discussed, the Company’s management believes that the impact of recently issued accounting pronouncements that are not yet effective will not have a material impact on the Company’s consolidated financial position or results of operations upon adoption.</t>
  </si>
  <si>
    <r>
      <t xml:space="preserve">In May 2011, the FASB issued Accounting Standards Update (“ASU”) 2011-04, </t>
    </r>
    <r>
      <rPr>
        <i/>
        <sz val="10"/>
        <color theme="1"/>
        <rFont val="Times New Roman"/>
        <family val="1"/>
      </rPr>
      <t>Fair Value Measurement (Topic 820): Amendments to Achieve Common Fair Value Measurement and Disclosure Requirements in U.S.</t>
    </r>
    <r>
      <rPr>
        <sz val="10"/>
        <color theme="1"/>
        <rFont val="Times New Roman"/>
        <family val="1"/>
      </rPr>
      <t xml:space="preserve"> </t>
    </r>
    <r>
      <rPr>
        <i/>
        <sz val="10"/>
        <color theme="1"/>
        <rFont val="Times New Roman"/>
        <family val="1"/>
      </rPr>
      <t>GAAP and IFRSs.</t>
    </r>
    <r>
      <rPr>
        <sz val="10"/>
        <color theme="1"/>
        <rFont val="Times New Roman"/>
        <family val="1"/>
      </rPr>
      <t xml:space="preserve"> The new standard does not extend the use of fair value but, rather, provides guidance about how fair value should be applied where it is already required or permitted under International Financial Reporting Standards (“IFRS”) or GAAP. For GAAP, most of the changes are clarifications of existing guidance or wording changes to align with IFRS. The ASU also requires additional disclosures for nonpublic entities to provide quantitative information about significant unobservable inputs used for all Level 3 measurements and a description of the valuation process used. The provisions of the ASU are effective for annual or interim reporting periods beginning after December 15, 2011. The Company adopted the provisions of the ASU in 2012. The adoption of ASU 2011-04 did not have an impact on the Company’s consolidated financial statements.</t>
    </r>
  </si>
  <si>
    <r>
      <t xml:space="preserve">In June 2011, the FASB issued ASU 2011-05, </t>
    </r>
    <r>
      <rPr>
        <i/>
        <sz val="10"/>
        <color theme="1"/>
        <rFont val="Times New Roman"/>
        <family val="1"/>
      </rPr>
      <t>Presentation of Comprehensive Income (Topic 220)</t>
    </r>
    <r>
      <rPr>
        <sz val="10"/>
        <color theme="1"/>
        <rFont val="Times New Roman"/>
        <family val="1"/>
      </rPr>
      <t xml:space="preserve">, and ASU 2011-12, </t>
    </r>
    <r>
      <rPr>
        <i/>
        <sz val="10"/>
        <color theme="1"/>
        <rFont val="Times New Roman"/>
        <family val="1"/>
      </rPr>
      <t>Deferral of the Effective Date for Amendment to the Presentation of Reclassifications of Items Out of Accumulated Other Comprehensive Income in ASU 2011-05</t>
    </r>
    <r>
      <rPr>
        <sz val="10"/>
        <color theme="1"/>
        <rFont val="Times New Roman"/>
        <family val="1"/>
      </rPr>
      <t>, which amended guidance for the presentation of comprehensive income. The amended guidance requires an entity to present components of net income and other comprehensive income in one continuous statement, referred to as the statement of comprehensive income, or in two separate, but consecutive statements. The prior option to report other comprehensive income and its components in the statement of stockholders’ equity has been eliminated. Although the new guidance changes the presentation of comprehensive income, there are no changes to the components that are recognized in net income or other comprehensive income under existing guidance. These ASUs are effective for interim annual reporting periods beginning after December 15, 2011 and retrospective application is required. The Company adopted the provisions of these ASUs in 2012. The adoption of these ASUs changed the Company’s financial statement presentation of comprehensive income (loss), but did not have an impact on net income, financial position, or cash flows.</t>
    </r>
  </si>
  <si>
    <r>
      <t xml:space="preserve">In September 2011, the FASB issued ASU 2011-08, </t>
    </r>
    <r>
      <rPr>
        <i/>
        <sz val="10"/>
        <color theme="1"/>
        <rFont val="Times New Roman"/>
        <family val="1"/>
      </rPr>
      <t>Testing Goodwill for Impairment (Topic 350),</t>
    </r>
    <r>
      <rPr>
        <sz val="10"/>
        <color theme="1"/>
        <rFont val="Times New Roman"/>
        <family val="1"/>
      </rPr>
      <t xml:space="preserve"> which provides an entity the option to perform a qualitative assessment to determine whether it is more-likely-than-not that the fair value of a reporting unit is less than its carrying amount prior to performing the two-step goodwill impairment test. If this is the case, the two-step goodwill impairment test is required. If it is more-likely-than-not that the fair value of a reporting unit is greater than its carrying amount, the two-step goodwill impairment test is not required.</t>
    </r>
  </si>
  <si>
    <t>If the two-step goodwill impairment test is required, first, the fair value of the reporting unit is compared with its carrying amount (including goodwill). If the fair value of the reporting unit is less than its carrying amount, an indication of goodwill impairment exists for the reporting unit and the entity must perform step two of the impairment test (measurement). Under step two, an impairment loss is recognized for any excess of the carrying amount of the reporting unit’s goodwill over the implied fair value of that goodwill. The implied fair value of goodwill is determined by allocating the fair value of the reporting unit in a manner similar to a purchase price allocation and the residual fair value after this allocation is the implied fair value of the reporting unit goodwill. Fair value of the reporting unit is determined using a discounted cash flow analysis. If the fair value of the reporting unit exceeds its carrying amount, step two does not need to be performed. The Company adopted provisions of this ASU in 2012. The adoption of the ASU did not have a material effect on the Company’s consolidated financial statements.</t>
  </si>
  <si>
    <r>
      <t xml:space="preserve">In February 2013, the FASB issued ASU 2013-02, </t>
    </r>
    <r>
      <rPr>
        <i/>
        <sz val="10"/>
        <color theme="1"/>
        <rFont val="Times New Roman"/>
        <family val="1"/>
      </rPr>
      <t>Comprehensive Income (Topic 220): Reporting of Amounts Reclassified Out of Accumulated Other Comprehensive Income.</t>
    </r>
    <r>
      <rPr>
        <sz val="10"/>
        <color theme="1"/>
        <rFont val="Times New Roman"/>
        <family val="1"/>
      </rPr>
      <t xml:space="preserve"> ASU 2013-02 requires reporting entities to provide information about the amounts reclassified from accumulated other comprehensive income by component. In addition, reporting entities are required to present, either on the face of the statement of income and comprehensive income or in the footnotes to the financial statements, significant amounts reclassified from accumulated other comprehensive income by statements of income and comprehensive income line item. This ASU does not change current requirements for reporting net income or other comprehensive income in financial statements. ASU 2013-02 is effective for fiscal years, and interim periods within those years, beginning on or after December 15, 2012. The Company adopted the provisions of the ASU in 2013. The adoption of the ASU did not have an impact on the Company’s consolidated financial statements.</t>
    </r>
  </si>
  <si>
    <t>Newly Issued Accounting Standards and Disclosures</t>
  </si>
  <si>
    <r>
      <t xml:space="preserve">In July 2013, the FASB issued ASU 2013-11, </t>
    </r>
    <r>
      <rPr>
        <i/>
        <sz val="10"/>
        <color theme="1"/>
        <rFont val="Times New Roman"/>
        <family val="1"/>
      </rPr>
      <t>Presentation of an Unrecognized Tax Benefit When a Net Operating Loss Carryforward, a Similar Tax Loss, or a Tax Credit Carryforward Exists.</t>
    </r>
    <r>
      <rPr>
        <sz val="10"/>
        <color theme="1"/>
        <rFont val="Times New Roman"/>
        <family val="1"/>
      </rPr>
      <t xml:space="preserve"> ASU 2013-11 provides guidance for presentation of an unrecognized tax benefit, or a portion of an unrecognized tax benefit. ASU 2013-11 provides that a benefit should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ASU 2013-11 is effective for fiscal years and interim periods within those years, beginning on or after December 15, 2013, and will be effective for the Company’s fiscal year beginning January 1, 2014. The Company does not believe that the adoption of ASU 2013-11 will have a significant impact on its consolidated financial statements.</t>
    </r>
  </si>
  <si>
    <r>
      <t xml:space="preserve">In May 2014, the FASB issued ASU No. 2014-09, </t>
    </r>
    <r>
      <rPr>
        <i/>
        <sz val="10"/>
        <color theme="1"/>
        <rFont val="Times New Roman"/>
        <family val="1"/>
      </rPr>
      <t>Revenue from Contracts with Customers (Topic 606)</t>
    </r>
    <r>
      <rPr>
        <sz val="10"/>
        <color theme="1"/>
        <rFont val="Times New Roman"/>
        <family val="1"/>
      </rPr>
      <t xml:space="preserve">, which supersedes the revenue recognition requirements in ASC 605, </t>
    </r>
    <r>
      <rPr>
        <i/>
        <sz val="10"/>
        <color theme="1"/>
        <rFont val="Times New Roman"/>
        <family val="1"/>
      </rPr>
      <t>Revenue Recognition</t>
    </r>
    <r>
      <rPr>
        <sz val="10"/>
        <color theme="1"/>
        <rFont val="Times New Roman"/>
        <family val="1"/>
      </rPr>
      <t>. This ASU is based on the principle that revenue is recognized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This pronouncement is effective for annual reporting periods beginning after December 15, 2016, including interim periods within that reporting period and is to be applied using one of two retrospective application methods, with early application not permitted. The Company has not yet determined the potential effects of the new standard on the consolidated financial statements, if any.</t>
    </r>
  </si>
  <si>
    <t>Property, Equipment, and Software</t>
  </si>
  <si>
    <r>
      <t>Note 4.</t>
    </r>
    <r>
      <rPr>
        <sz val="10"/>
        <color theme="1"/>
        <rFont val="Times New Roman"/>
        <family val="1"/>
      </rPr>
      <t xml:space="preserve"> </t>
    </r>
    <r>
      <rPr>
        <b/>
        <i/>
        <sz val="10"/>
        <color theme="1"/>
        <rFont val="Times New Roman"/>
        <family val="1"/>
      </rPr>
      <t>Property, Equipment, and Software</t>
    </r>
  </si>
  <si>
    <t>Property, equipment, and software consist of the following (in thousands):</t>
  </si>
  <si>
    <t>Computer and other equipment</t>
  </si>
  <si>
    <t>Property and equipment and software, gross</t>
  </si>
  <si>
    <t>Less accumulated depreciation and amortization</t>
  </si>
  <si>
    <t>(26,548</t>
  </si>
  <si>
    <t>(19,832</t>
  </si>
  <si>
    <t>(13,536</t>
  </si>
  <si>
    <t>Property and equipment and software, net</t>
  </si>
  <si>
    <t>The following table summarizes the allocation of depreciation and amortization expense between cost of services and selling, general and administrative expenses (in thousands):</t>
  </si>
  <si>
    <t>For the year ended December 31,</t>
  </si>
  <si>
    <t>Total depreciation and amortization</t>
  </si>
  <si>
    <t>Stockholders' Equity (Deficit)</t>
  </si>
  <si>
    <r>
      <t>Note 5.</t>
    </r>
    <r>
      <rPr>
        <sz val="10"/>
        <color theme="1"/>
        <rFont val="Times New Roman"/>
        <family val="1"/>
      </rPr>
      <t xml:space="preserve"> </t>
    </r>
    <r>
      <rPr>
        <b/>
        <i/>
        <sz val="10"/>
        <color theme="1"/>
        <rFont val="Times New Roman"/>
        <family val="1"/>
      </rPr>
      <t>Stockholders’ Equity (Deficit)</t>
    </r>
  </si>
  <si>
    <t>Preferred Stock</t>
  </si>
  <si>
    <t>The Company has 5,000,000 shares of authorized preferred stock with a par value of $0.01 each. The preferred stock may be issued from time to time in one or more series. The board of directors is authorized to determine the rights, preferences, privileges and restrictions of the Company’s authorized but unissued shares of preferred stock. As of December 31, 2013, 2012 and 2011, the Company does not have any shares of preferred stock outstanding.</t>
  </si>
  <si>
    <t>Each outstanding share of common stock is entitled to one vote per share on all matters submitted to a vote by shareholders. Subject to the rights of any preferred stock which may from time to time be outstanding, the holders of outstanding shares of common stock are entitled to receive dividends and, upon liquidation or dissolution, are entitled to receive pro rata all assets legally available for distribution to stockholders. No dividends were declared or paid on the common stock during 2013, 2012 or 2011. In March 2011, the Company completed a public offering in which 7,475,000 shares of common stock were sold by certain selling stockholders at an offering price of $23.50 per share. The Company did not sell any securities nor did it receive any of the proceeds from the sale of the shares. The offering generated gross proceeds to the selling stockholders of $175.7 million, or $167.8 million net of underwriting discounts. The Company incurred approximately $1.0 million of expenses related to this offering, which is included in selling, general and administrative expenses in the 2011 consolidated statement of operations and comprehensive income (loss).</t>
  </si>
  <si>
    <t>In September 2012, the board of directors authorized a share repurchase plan allowing the Company to repurchase up to $50 million of its outstanding shares of common stock. For the year ended December 31, 2012, the Company repurchased 4,307,362 shares of its common stock under this share repurchase plan at an average price of $11.61 per share for a total of $50 million; this amount was recorded as a reduction of stockholders’ equity (deficit). As of December 31, 2012, the share repurchase plan was concluded.</t>
  </si>
  <si>
    <t>On November 13, 2013, the Company’s board of directors authorized another repurchase of up to $50.0 million of the Company’s common stock in the open market or in privately negotiated transactions following the Restatement. The timing and amount of any shares repurchased will be determined by the Company based on its evaluation of market conditions and other factors. The repurchase program may be suspended or discontinued at any time at the sole discretion of the board of directors. Any repurchased shares will be available for use in connection with the Company’s stock plans and for other corporate purposes. The Company currently intends to fund the repurchases from cash on hand. No shares of common stock had been repurchased under this plan as of the date at which these consolidated financial statements were issued.</t>
  </si>
  <si>
    <t>Treasury stock also includes repurchases of Company stock related to employees’ tax withholding upon vesting of restricted shares. See Note 6, Share-Based Compensation.</t>
  </si>
  <si>
    <t>Share-Based Compensation</t>
  </si>
  <si>
    <r>
      <t>Note 6.</t>
    </r>
    <r>
      <rPr>
        <sz val="10"/>
        <color theme="1"/>
        <rFont val="Times New Roman"/>
        <family val="1"/>
      </rPr>
      <t xml:space="preserve"> </t>
    </r>
    <r>
      <rPr>
        <b/>
        <i/>
        <sz val="10"/>
        <color theme="1"/>
        <rFont val="Times New Roman"/>
        <family val="1"/>
      </rPr>
      <t>Share-Based Compensation</t>
    </r>
  </si>
  <si>
    <t>The Company maintains two stock incentive plans: the 2006 Amended and Restated Stock Option Plan (the “2006 Plan”) and the 2010 Stock Incentive Plan (the “2010 Plan” and, together with the 2006 Plan, the “Plans”). Under the 2010 Plan the Company could issue (up to a maximum of 24,374,756 shares) any shares that remained available for issuance under the 2006 Plan as of the date of the IPO and any shares subject to awards that were outstanding under the 2006 Plan as of the date of the IPO that expire, terminate or are otherwise surrendered, cancelled, forfeited or repurchased by the Company without the issuance of shares thereunder. The Company will not make any further grants under the 2006 Plan. The 2010 Plan provides for the grant of incentive stock options, non-statutory stock options, Restricted Stock Awards, or “RSAs,” and other share-based awards. As of December 31, 2013, an aggregate of 15,944,775 shares were outstanding as either options or RSAs under the Plans, and 2,883,113 shares were available for future grants of awards under the 2010 Plan. To the extent that previously granted awards under the 2006 Plan or 2010 Plan expire, terminate or are otherwise surrendered, cancelled, forfeited or repurchased by the Company, the number of shares available for future awards under the 2010 Plan will increase.</t>
  </si>
  <si>
    <t>Under the terms of both plans, all awards will expire if they are not exercised within ten years of their grant date. Substantially all employee options and RSAs vest over four years at a rate of 25% per year on each grant date anniversary. Substantially all non-employee options vest over either one year or four years (at a rate of 25% per year). Options granted under the 2006 Plan could be exercised immediately upon grant, but upon exercise the shares issued were subject to the same vesting and repurchase provisions that applied before the exercise. There were no such exercises during the years ended December 31, 2013, 2012 and 2011. Options granted under the 2010 Plan cannot be exercised prior to vesting.</t>
  </si>
  <si>
    <t>In 2013, the Company granted non-qualified options to purchase 4,703,801 shares of common stock and awarded 400,000 shares of restricted stock to key employees pursuant to NYSE inducement grant rules, of which all of the stock options and 349,996 of the shares of restricted stock were outstanding as of December 31, 2013.</t>
  </si>
  <si>
    <t>The Company uses the Black-Scholes-Merton option pricing model to estimate the fair value of each option as of its grant date. The following table sets forth the significant assumptions used in the Black-Scholes-Merton option pricing model and the calculation of share-based compensation cost during 2013, 2012 and 2011:</t>
  </si>
  <si>
    <t>Year Ended December 31,</t>
  </si>
  <si>
    <t>Expected dividend yield</t>
  </si>
  <si>
    <t>Risk-free interest rate</t>
  </si>
  <si>
    <t>0.9% to 2.1</t>
  </si>
  <si>
    <t>% </t>
  </si>
  <si>
    <t>0.8% to 1.4</t>
  </si>
  <si>
    <t>1.2% to 2.7</t>
  </si>
  <si>
    <t>Expected volatility</t>
  </si>
  <si>
    <t>Expected term (in years)</t>
  </si>
  <si>
    <t>5.82-8.82</t>
  </si>
  <si>
    <t>Forfeitures</t>
  </si>
  <si>
    <t>5.68% annually</t>
  </si>
  <si>
    <t>4.42% annually</t>
  </si>
  <si>
    <t>4.25% annually</t>
  </si>
  <si>
    <t>Total share-based compensation costs that have been included in the Company’s consolidated statements of operations were as follows (in thousands):</t>
  </si>
  <si>
    <t>Year ended December 31,</t>
  </si>
  <si>
    <t>Share-Based Compensation Expense Allocation Details:</t>
  </si>
  <si>
    <t>Restatement and other costs</t>
  </si>
  <si>
    <t>Total share-based compensation expense</t>
  </si>
  <si>
    <t>There was $43.3 million, $53.5 million, and $62.9 million of total, unrecognized share-based compensation expense related to stock options and RSAs granted under the plans, which the Company expects to recognize over a weighted-average period of 2.84, 2.7 and 2.7 years as of December 31, 2013, 2012, and 2011, respectively. Refer to the consolidated statements of stockholders’ equity (deficit) for the tax benefits realized for the tax deductions from stock option exercises.</t>
  </si>
  <si>
    <t>Stock options</t>
  </si>
  <si>
    <t>The following table sets forth a summary of all employee and non-employee option activity under all plans and inducement grants for the years ended December 31, 2013, 2012, and 2011:</t>
  </si>
  <si>
    <t>Shares</t>
  </si>
  <si>
    <t>Weighted-</t>
  </si>
  <si>
    <t>Average</t>
  </si>
  <si>
    <t>Exercise</t>
  </si>
  <si>
    <t>Price</t>
  </si>
  <si>
    <t>Remaining</t>
  </si>
  <si>
    <t>Contractual</t>
  </si>
  <si>
    <t>Term</t>
  </si>
  <si>
    <t>(in years)</t>
  </si>
  <si>
    <t>Aggregate</t>
  </si>
  <si>
    <t>Intrinsic Value</t>
  </si>
  <si>
    <t>(in thousands)</t>
  </si>
  <si>
    <t>Outstanding at January 1, 2011</t>
  </si>
  <si>
    <t>Granted</t>
  </si>
  <si>
    <t>Exercised</t>
  </si>
  <si>
    <t>(3,668,257</t>
  </si>
  <si>
    <t>Cancelled</t>
  </si>
  <si>
    <t>(32,927</t>
  </si>
  <si>
    <t>Forfeited</t>
  </si>
  <si>
    <t>(1,123,732</t>
  </si>
  <si>
    <t>Outstanding at December 31, 2011</t>
  </si>
  <si>
    <t>(1,256,377</t>
  </si>
  <si>
    <t>(546,100</t>
  </si>
  <si>
    <t>(2,324,082</t>
  </si>
  <si>
    <t>Outstanding at December 31, 2012</t>
  </si>
  <si>
    <t>(9,400</t>
  </si>
  <si>
    <t>(1,057,052</t>
  </si>
  <si>
    <t>(4,445,851</t>
  </si>
  <si>
    <t>Outstanding at December 31, 2013</t>
  </si>
  <si>
    <t>Outstanding, vested and exercisable at December 31, 2011</t>
  </si>
  <si>
    <t>Outstanding, vested and exercisable at December 31, 2012</t>
  </si>
  <si>
    <t>Outstanding, vested and exercisable at December 31, 2013</t>
  </si>
  <si>
    <t>The weighted-average grant date fair value of options granted in the years ended December 31, 2013, 2012, and 2011 was $5.19, $6.05 and $13.10 per share, respectively. The total intrinsic value of the options exercised in the years ended December 31, 2013, 2012, and 2011 was $0.1 million, $15.4 million, and $71.6 million, respectively. The total fair value of options vested in the years ended December 31, 2013, 2012, and 2011 was $27.1 million, $25.4 million and $19.2 million, respectively.</t>
  </si>
  <si>
    <t>Stock option activity for non-employee consultants</t>
  </si>
  <si>
    <t>Included in the table and disclosures above are options to purchase 265,517, 403,712, and 306,266 shares held by non-employees as of December 31, 2013, 2012 and 2011, respectively. These options had a weighted average exercise price of $20.05, $21.88, and $25.05 at December 31, 2013, 2012 and 2011, respectively.</t>
  </si>
  <si>
    <t>Restricted stock awards</t>
  </si>
  <si>
    <t>In the third quarter of 2011, the Company began to grant RSAs to its employees. A summary of the activity during the years ended December 31, 2013, 2012, and 2011 is shown below:</t>
  </si>
  <si>
    <t>Average Grant</t>
  </si>
  <si>
    <t>Date Fair Value</t>
  </si>
  <si>
    <t>Vested</t>
  </si>
  <si>
    <t>(47,315</t>
  </si>
  <si>
    <t>(32,859</t>
  </si>
  <si>
    <t>Outstanding and Unvested at December 31, 2011</t>
  </si>
  <si>
    <t>(48,860</t>
  </si>
  <si>
    <t>Outstanding and Unvested at December 31, 2012</t>
  </si>
  <si>
    <t>(50,004</t>
  </si>
  <si>
    <t>(160,220</t>
  </si>
  <si>
    <t>Outstanding and Unvested at December 31, 2013</t>
  </si>
  <si>
    <t>The total fair value of RSAs vested in the years ended December 31, 2013, 2012 and 2011 was $0.6 million, $1.3 million and $1.2 million, respectively. The Company’s RSA agreements allow employees to deliver to the Company shares of stock upon vesting of their RSAs in lieu of their payment of the required personal employment-related taxes. The Company does not withhold taxes in excess of minimum required statutory requirements. During the years ended December 31, 2013, 2012 and 2011, employees delivered to the Company 16,623, 15,321 and 14,804 shares of stock, respectively, which the Company recorded at a cost of approximately $0.2 million, $0.2 million and $0.4 million, respectively. As of December 31, 2013, the Company held 46,748 shares of surrendered common stock in treasury related to the vesting of RSAs.</t>
  </si>
  <si>
    <t>Forfeited and cancelled RSAs are added to treasury stock. For the year ended December 31, 2013,160,220 shares were added to treasury stock. No shares were cancelled for the years ended December 31, 2012 and 2011.</t>
  </si>
  <si>
    <t>Modifications of share-based awards</t>
  </si>
  <si>
    <t>During 2013, the Company modified the terms of share-based awards held by 19 employees in connection with the 2013 restructuring plan described in Note 8. These modifications allowed for the extension of the exercise period for vested options from 60 days following each affected employee’s respective termination date to 60 days following the filing of the Company’s 2013 consolidated financial statements with the SEC, resulting in a net increase in share-based compensation expense of $1.2 million for the year ended December 31, 2013.</t>
  </si>
  <si>
    <t>Additionally, during the second quarter of 2013, the Company modified the terms of an award granted to the former CEO in connection with her transition to the role of the Chairman of the Board of Directors of the Company. This modification allowed for the extension of the exercise period for options vested as of the date of the modification from 60 days following the termination of employment to the expiration of the original award (ten years from the grant date). This modification resulted in a net increase in share-based compensation expense of $1.5 million for the year ended December 31, 2013.</t>
  </si>
  <si>
    <t>Retirement Plan</t>
  </si>
  <si>
    <r>
      <t>Note 7.</t>
    </r>
    <r>
      <rPr>
        <sz val="10"/>
        <color theme="1"/>
        <rFont val="Times New Roman"/>
        <family val="1"/>
      </rPr>
      <t xml:space="preserve"> </t>
    </r>
    <r>
      <rPr>
        <b/>
        <i/>
        <sz val="10"/>
        <color theme="1"/>
        <rFont val="Times New Roman"/>
        <family val="1"/>
      </rPr>
      <t>Retirement Plan</t>
    </r>
  </si>
  <si>
    <t>The Company maintains a 401(k) retirement plan that is intended to be a tax-qualified defined contribution plan under Section 401(k) of the Internal Revenue Code. In general, all employees are eligible to participate. The 401(k) plan includes a salary deferral arrangement pursuant to which participants may elect to reduce their current compensation by up to the statutorily prescribed limit, equal to $17,500, $17,000 and $16,500 in 2013, 2012 and 2011, respectively, and have the amount of the reduction contributed to the 401(k) plan. The Company currently matches employee contributions up to 50% of the first 3% of base compensation that a participant contributes to the 401(k) plan. In 2013, 2012 and 2011, employees who were directors, vice presidents, or higher levels were excluded from the matching contribution feature of the plan. For the years ended December 31, 2013, 2012, and 2011, total Company contributions to the plan were $0.6 million, $0.6 million, and $0.4 million, respectively.</t>
  </si>
  <si>
    <r>
      <t>Note 8.</t>
    </r>
    <r>
      <rPr>
        <sz val="10"/>
        <color theme="1"/>
        <rFont val="Times New Roman"/>
        <family val="1"/>
      </rPr>
      <t xml:space="preserve"> </t>
    </r>
    <r>
      <rPr>
        <b/>
        <i/>
        <sz val="10"/>
        <color theme="1"/>
        <rFont val="Times New Roman"/>
        <family val="1"/>
      </rPr>
      <t>Restatement and other costs</t>
    </r>
  </si>
  <si>
    <t>In 2013, the Company incurred $23.1 million in restatement costs. These legal, accounting and consulting costs were incurred to complete the Annual Report on Form 10-K for the years ended December 31, 2013, 2012 and 2011. In 2013 and 2012, the Company incurred cost for litigation, primarily related to the Minnesota Lawsuit, of $3.3 million and $3.7 million, respectively. In 2013 the Company accrued $2.3 million for litigation settlement to shareholders of SDI.</t>
  </si>
  <si>
    <t>Reorganization</t>
  </si>
  <si>
    <t>In fiscal year 2013, the Company committed to a plan to reorganize its workforce in selected corporate, administrative and management functions to better serve its customers (as previously described in a Form 8-K dated June 20, 2013). The plan anticipated two separate staff reduction events, in June 2013 and December 2013. Pursuant to the plan, the Company incurred $3.9 million for severance and other costs during the year ended December 31, 2013. In addition, the Company incurred $1.2 million non-cash expense related to share based compensation for modification of existing option agreements for affected employees.</t>
  </si>
  <si>
    <t>The Company’s reorganization activity was as follows:</t>
  </si>
  <si>
    <t>Reorganization liability, beginning of period</t>
  </si>
  <si>
    <t>Accrued severance &amp; other costs</t>
  </si>
  <si>
    <t>Payments</t>
  </si>
  <si>
    <t>(2,806</t>
  </si>
  <si>
    <t>Reorganization liability, end of period</t>
  </si>
  <si>
    <t>Reorganization expense consisted of the following at December 31, 2013:</t>
  </si>
  <si>
    <t>Severance &amp; other costs</t>
  </si>
  <si>
    <t>Share-based compensation costs</t>
  </si>
  <si>
    <r>
      <t>Note 9.</t>
    </r>
    <r>
      <rPr>
        <sz val="10"/>
        <color theme="1"/>
        <rFont val="Times New Roman"/>
        <family val="1"/>
      </rPr>
      <t xml:space="preserve"> </t>
    </r>
    <r>
      <rPr>
        <b/>
        <i/>
        <sz val="10"/>
        <color theme="1"/>
        <rFont val="Times New Roman"/>
        <family val="1"/>
      </rPr>
      <t>Income Taxes</t>
    </r>
  </si>
  <si>
    <t>The domestic and foreign components of income (loss) before income taxes consist of the following (in thousands):</t>
  </si>
  <si>
    <t>Domestic</t>
  </si>
  <si>
    <t>(189,791</t>
  </si>
  <si>
    <t>(121,337</t>
  </si>
  <si>
    <t>Foreign</t>
  </si>
  <si>
    <t>Total income (loss) before income taxes</t>
  </si>
  <si>
    <t>(187,735</t>
  </si>
  <si>
    <t>For the years ended December 31, 2013, 2012, and 2011, the Company’s current and deferred income tax expense (benefit) attributable to income (loss) from operations are as follows (in thousands):</t>
  </si>
  <si>
    <t>Current</t>
  </si>
  <si>
    <t>Deferred</t>
  </si>
  <si>
    <t>Year end December 31, 2011 — As Restated</t>
  </si>
  <si>
    <t>U.S. Federal</t>
  </si>
  <si>
    <t>(65,219</t>
  </si>
  <si>
    <t>(42,533</t>
  </si>
  <si>
    <t>State &amp; Local</t>
  </si>
  <si>
    <t>(9,317</t>
  </si>
  <si>
    <t>(5,869</t>
  </si>
  <si>
    <t>(13</t>
  </si>
  <si>
    <t>(74,549</t>
  </si>
  <si>
    <t>Year end December 31, 2012</t>
  </si>
  <si>
    <t>(72,244</t>
  </si>
  <si>
    <t>(65,320</t>
  </si>
  <si>
    <t>(4,666</t>
  </si>
  <si>
    <t>(2,949</t>
  </si>
  <si>
    <t>(76,883</t>
  </si>
  <si>
    <t>(67,995</t>
  </si>
  <si>
    <t>Year end December 31, 2013</t>
  </si>
  <si>
    <t>(5,060</t>
  </si>
  <si>
    <t>(330</t>
  </si>
  <si>
    <t>(5,023</t>
  </si>
  <si>
    <t>Reconciliation of the difference between the actual tax rate and the statutory U.S. federal income tax rate is as follows:</t>
  </si>
  <si>
    <t>Year ended December 31,</t>
  </si>
  <si>
    <t>Federal statutory tax rate</t>
  </si>
  <si>
    <t>Increase in income tax rate resulting from:</t>
  </si>
  <si>
    <t>State and local income taxes, net of federal tax benefits</t>
  </si>
  <si>
    <t>Actual tax rate</t>
  </si>
  <si>
    <t>The following table sets forth the Company’s net deferred tax assets as of December 31, 2013, 2012 and 2011 (in thousands):</t>
  </si>
  <si>
    <t>As of December 31,</t>
  </si>
  <si>
    <t>Deferred Tax assets:</t>
  </si>
  <si>
    <t>Stock warrants</t>
  </si>
  <si>
    <t>Charitable contributions</t>
  </si>
  <si>
    <t>R&amp;D credit</t>
  </si>
  <si>
    <t>Net operating loss carryforwards</t>
  </si>
  <si>
    <t>Accrued bonus</t>
  </si>
  <si>
    <t>Deferred customer billings</t>
  </si>
  <si>
    <t>Total gross deferred tax assets</t>
  </si>
  <si>
    <t>Less valuation allowance</t>
  </si>
  <si>
    <t>(268</t>
  </si>
  <si>
    <t>(172</t>
  </si>
  <si>
    <t>(174</t>
  </si>
  <si>
    <t>Net deferred tax assets</t>
  </si>
  <si>
    <t>Deferred tax liabilities:</t>
  </si>
  <si>
    <t>Goodwill and fixed assets</t>
  </si>
  <si>
    <t>(983</t>
  </si>
  <si>
    <t>(1,205</t>
  </si>
  <si>
    <t>(2,717</t>
  </si>
  <si>
    <t>Total deferred tax liability</t>
  </si>
  <si>
    <t>Net deferred tax asset</t>
  </si>
  <si>
    <t>At December 31, 2013, the Company has cumulative U.S. federal net operating loss carryforwards of approximately $11.7 million which are available to offset U.S. federal taxable income in future periods through 2033.</t>
  </si>
  <si>
    <t>At December 31, 2013, the Company has cumulative state net operating carryforwards of approximately $26.0 million which are available to offset state taxable income in future periods through 2033. A valuation allowance is required to be established when, based on currently available information, it is more likely than not that all or a portion of a deferred tax asset will not be realized. The guidance on accounting for income taxes provides important factors in determining whether a deferred tax asset will be realized, including whether there has been sufficient taxable income in recent years and whether sufficient income can reasonably be expected in future years in order to utilize the deferred tax asset.</t>
  </si>
  <si>
    <t>Consideration is given to the weight of all available evidence, both positive and negative. Generally, a cumulative loss in recent years is negative evidence in determining the need for a deferred tax asset valuation allowance. However, the recent cumulative losses in book income are primarily the result of a delay in revenue recognition on contracts that have been in place for a number of years. Under the Restatement, revenue is being deferred by the Company until a future event occurs and the revenue becomes fixed, per the terms of each contract. The Company believes that the deferred revenue from contracts that the Company has previously entered into will be recognized in the future. The majority of the deferred revenue amounts have already been reported on income tax returns filed in accordance with a previously established and approved method of accounting for federal and state income tax reporting. The significant positive evidence related to the projected realization of the deferred customer billings from existing contracts and projected taxable income outweighs the negative evidence from the cumulative losses incurred in recent years based on the Restatement. Accordingly, the Company believes that it is more likely than not that the remaining deferred tax assets will be realized.</t>
  </si>
  <si>
    <t>The Company has recorded valuation allowances at December 31, 2013, 2012, and 2011, of $0.3 million, $0.2 million, and $0.2 million, respectively, based on our assessment that it is more likely than not that a portion of the Company’s separate state income tax net operating loss will not be realized.</t>
  </si>
  <si>
    <t>The Company has not recognized a deferred tax liability for the undistributed earnings of its foreign subsidiaries that arose in 2013, 2012, or 2011 because the Company considers these earnings to be indefinitely reinvested outside of the United States. As of December 31, 2013, 2012, and 2011, the undistributed earnings of these subsidiaries were $5.0 million, $3.8 million, and $2.3 million respectively. It is not practicable to estimate the amount of recognized deferred tax liabilities, if any, for these undistributed foreign earnings.</t>
  </si>
  <si>
    <t>The 2013, 2012 and 2011 current tax provision includes $0.4 million, $0.3 million, and $0.2 million, respectively, for income taxes arising from the pre-tax income of the Company’s India subsidiaries. The tax provisions are net of the impact of a tax holiday in India. The Company’s benefits from this tax holiday were approximately $0.4 million, for each of the years ended December 31, 2013, 2012, and 2011. The majority of these benefits are set to expire after the year ending December 31, 2018.</t>
  </si>
  <si>
    <t>The Company recognizes the tax benefit from an uncertain tax position only if it is more likely than not that the tax position will be sustained on examination by taxing authorities, based on the technical merits of the position. The tax benefits recognized in the financial statements from such a position are measured based on the largest benefit that has a greater than fifty percent likelihood of being realized upon ultimate settlement. The Company’s unrecognized tax benefits as of December 31, 2013, 2012 and 2011 totaled $1.3 million, $2.4 million and $2.3 million, respectively. The following table summarizes the activity related to the unrecognized tax benefits (in thousands):</t>
  </si>
  <si>
    <t>Tax Benefit</t>
  </si>
  <si>
    <t>Unrecognized tax benefits as of January 1, 2011 (As restated)</t>
  </si>
  <si>
    <t>Increases in positions taken in a current period</t>
  </si>
  <si>
    <t>Increases in positions taken in prior period</t>
  </si>
  <si>
    <t>Decreases due to lapse of statute of limitations</t>
  </si>
  <si>
    <t>Unrecognized tax benefits as of December 31, 2011 (As restated)</t>
  </si>
  <si>
    <t>Unrecognized tax benefits as of December 31, 2012</t>
  </si>
  <si>
    <t>Decreases in positions taken in prior period</t>
  </si>
  <si>
    <t>(1,176</t>
  </si>
  <si>
    <t>Unrecognized tax benefits as of December 31, 2013</t>
  </si>
  <si>
    <t>As of December 31, 2013, approximately $1.3 million of the total gross unrecognized tax benefits represented the amount that, if recognized, would result in a reduction of the effective income tax rate in future periods.</t>
  </si>
  <si>
    <t>The Company recognizes interest and penalties related to income tax matters as part of income tax expense. The Company recorded adjustments to interest and potential penalties related to these unrecognized tax benefits during 2013, and in total, as of December 31, 2013, the Company has recorded a liability for interest and potential penalties of $0.9 million. The Company anticipates changes to the reserves within the next 12 months to be primarily related to interest. The Company believes it has sufficient accruals for contingent tax liabilities.</t>
  </si>
  <si>
    <t>In connection with tax return examinations, contingencies can arise that generally result from different interpretations of tax laws and regulations as they pertain to the amount, timing or inclusion of revenues and expenses in taxable income, or the ability to utilize tax credits to reduce income taxes payable. While it is probable, based on the potential outcome of the Company’s Federal and State tax examinations or the expiration of the statute of limitations for specific jurisdictions, that the liability for unrecognized tax benefits may increase or decrease within the next twelve months, the Company does not expect any such change would have a material effect on our financial condition, results of operations or cash flow.</t>
  </si>
  <si>
    <t>The Company and its subsidiaries are subject to U.S. federal income tax as well as income tax of multiple state and foreign jurisdictions. U.S. federal income tax returns for 2012 and 2011 are currently open for examination. The 2013, 2012 and 2011 U.S. federal income tax return, are currently under examination. State jurisdictions vary for open tax years. The statute of limitations for most states ranges from 3 to 6 years. Local tax authorities have completed their income tax examinations of the Company’s subsidiary in India for fiscal years 2009 and 2010. The proposed adjustments in India have been appealed, and the Company believes the ultimate outcome of these appeals will not result in a material adjustment to its tax liability.</t>
  </si>
  <si>
    <t>Pursuant to the acquisition of a business in May 2006, the sellers, certain of which are employees of the Company, are obligated to indemnify the Company for federal and state income taxes, including 50% of any interest and penalties incurred, related to periods up to and including the date of the acquisition. The potential amount due to the Company related to this indemnity was $1.3 million, $1.2 million and $1.2 million as of December 31, 2013, 2012 and 2011, respectively. The amount due from related party is secured by the fair value of shares and cost held by the Company in escrow. The cost and fair value of these shares was $1.0 million, $1.1 million and $1.9 million at December 31, 2013, 2012 and 2011, respectively. Given that the fair value of the shares was less than the amount due from related party in 2013, the Company recorded a reserve of $0.3 million to reflect the difference between the fair value of the shares and the receivable they securitize. No reserve was required at December 31, 2012 and 2011. The amounts due from related party in the consolidated balance sheets reflect the net realizable value of the receivable. The escrow agreement extends until June 15, 2015, unless a notice of deficiency is issued by the IRS. In such instance, the shares will be held in escrow until related tax matters are fully resolved.</t>
  </si>
  <si>
    <r>
      <t>Note 10.</t>
    </r>
    <r>
      <rPr>
        <sz val="10"/>
        <color theme="1"/>
        <rFont val="Times New Roman"/>
        <family val="1"/>
      </rPr>
      <t xml:space="preserve"> </t>
    </r>
    <r>
      <rPr>
        <b/>
        <i/>
        <sz val="10"/>
        <color theme="1"/>
        <rFont val="Times New Roman"/>
        <family val="1"/>
      </rPr>
      <t>Earnings (Loss) Per Share</t>
    </r>
  </si>
  <si>
    <t>Basic and diluted net income (loss) per common share are calculated as follows (in thousands, except share and per share data):</t>
  </si>
  <si>
    <t>Year ended December 31,</t>
  </si>
  <si>
    <t>(119,740</t>
  </si>
  <si>
    <t>Basic weighted-average common shares</t>
  </si>
  <si>
    <t>Add: Effect of dilutive securities</t>
  </si>
  <si>
    <t>Diluted weighted-average common shares</t>
  </si>
  <si>
    <t>Net income (loss) per common share (basic)</t>
  </si>
  <si>
    <t>(1.21</t>
  </si>
  <si>
    <t>Net income (loss) per common share (diluted)</t>
  </si>
  <si>
    <t>Stock options totaling 18,450,699 were not included in the computation of diluted income per share for the year ended December 31, 2013 as the options were anti-dilutive. Due to the net loss, stock options and RSAs totaling 17,867,359 and 15,521,829 were not included in the computation of diluted income (loss) per share for the years ended December 31, 2012 and 2011, respectively. After December 31, 2013, the Company granted options to purchase an aggregate of 4,482,689 shares of its common stock and issued 2,365,000 shares of restricted stock.</t>
  </si>
  <si>
    <t>Commitments and Contingencies</t>
  </si>
  <si>
    <r>
      <t>Note 11.</t>
    </r>
    <r>
      <rPr>
        <sz val="10"/>
        <color theme="1"/>
        <rFont val="Times New Roman"/>
        <family val="1"/>
      </rPr>
      <t xml:space="preserve"> </t>
    </r>
    <r>
      <rPr>
        <b/>
        <i/>
        <sz val="10"/>
        <color theme="1"/>
        <rFont val="Times New Roman"/>
        <family val="1"/>
      </rPr>
      <t>Commitments and Contingencies</t>
    </r>
  </si>
  <si>
    <t>Operating Leases</t>
  </si>
  <si>
    <t>The Company rents office space and equipment under operating leases, primarily for its Chicago corporate office, U.S. shared services centers and India operations. Office space lease terms range from 2 to 12 years, whereas equipment lease terms range from 3 to 6 years. The Company’s leases contain various rent holidays and rent escalation clauses and entitlements for tenant improvement allowances. Lease payments are amortized to expense on a straight-line basis over the lease term. For a description of the Company’s leased properties refer to “Part I - Item 2 - Properties” of this Annual Report on Form 10-K.</t>
  </si>
  <si>
    <t>Total rent expense under all operating leases was $3.8 million, $3.6 million and $2.9 million for the years ended December 31, 2013, 2012, and 2011, respectively.</t>
  </si>
  <si>
    <t>The aggregate future minimum rental commitments under all noncancelable operating leases having remaining terms in excess of one year as of December 31, 2013 are as follows (in thousands):</t>
  </si>
  <si>
    <t>Thereafter</t>
  </si>
  <si>
    <t>Revolving Credit Facility</t>
  </si>
  <si>
    <t>In September, 2011, the Company reduced its outstanding line of credit with the Bank of Montreal from $15 million to $3 million. The $3 million line of credit can only be utilized by the Company in the form of letters of credit and is secured by a $5 million demand deposit with the Bank of Montreal which is presented as restricted cash in the Company’s consolidated balance sheets. Any amounts outstanding under the line of credit accrue interest at the greater of (i) the bank-established prime commercial rate, (ii) a LIBOR plus 1% rate, (iii) or a rate that combines the characteristics of both. The line of credit has an initial term of three years and is renewable annually thereafter. As of December 31, 2013, 2012 and 2011, the Company had outstanding letters of credit of approximately $0.9 million, $1.8 million and $2.5 million, respectively.</t>
  </si>
  <si>
    <t>Legal Proceedings</t>
  </si>
  <si>
    <t>The Company is subject to various claims, other pending and possible legal actions for product liability and other damages, and other matters arising out of the conduct of the Company’s business. On a quarterly basis, the Company reviews the uninsured material legal claims against the Company. The Company accrues for the costs of such claims as appropriate and in the exercise of its judgment and experience. However, due to a lack of factual information available to the Company about a claim, or the procedural stage of a claim, it may not be possible for the Company to reasonably assess either the probability of a favorable or unfavorable outcome of the claim or to reasonably estimate the amount of loss should there be an unfavorable outcome. Therefore, for many of the claims, the Company cannot estimate a range of loss.</t>
  </si>
  <si>
    <t>The Company believes, based on current knowledge and after consultation with counsel, that the outcome of such claims and actions will not have a material adverse effect on the Company’s results of operations or financial position. However, in the event of unexpected future developments, it is possible that the ultimate resolution of such matters, if unfavorable, could have a material adverse effect on the Company’s results of operations or financial position.</t>
  </si>
  <si>
    <t>Other than as described below, the Company is not presently a party to any material litigation or regulatory proceeding and is not aware of any pending or threatened litigation or regulatory proceeding against the Company which, individually or in the aggregate, could have a material adverse effect on the business, operating results, financial condition or cash flows.</t>
  </si>
  <si>
    <t>On January 19, 2012, the State of Minnesota, by its Attorney General, filed a complaint against the Company in the United States District Court for the District of Minnesota, alleging violations of federal and Minnesota state health privacy laws and regulations, Minnesota debt collection laws, and Minnesota consumer protection laws resulting from, among other things, the theft in Minnesota in July 2011 of an employee’s laptop that contained PHI. On January 25, 2012, the Commissioner of the Minnesota Department of Commerce served the Company an administrative subpoena seeking information and documents about its debt collection practices and the privacy of personal and health data within its possession or control. On February 3, 2012, the Company entered into a Consent Cease and Desist Order with the Commissioner, voluntarily agreeing to cease all debt collection activity in the State of Minnesota. As previously disclosed, on July 30, 2012, without any admission of liability or wrongdoing, the Company entered into a Settlement Agreement, Release and Order with the Minnesota Attorney General to settle the lawsuit filed by the Minnesota Attorney General and the investigation commenced by the Minnesota Department of Commerce and to resolve fully all disputes which in any way related to, arose out of, emanated from, or otherwise involved such lawsuit or investigation and all investigations by the Minnesota Attorney General, the Minnesota Department of Commerce, and the Minnesota Department of Human Services relating to the Company. As part of the settlement, the Company paid a monetary penalty of $2.5 million and voluntarily agreed to cease all remaining operations in Minnesota.</t>
  </si>
  <si>
    <t>On March 27, 2012, the FTC issued the Company a Civil Investigative Demand, to determine whether it may have violated Section 5 of the FTC Act, as it relates to deceptive or unfair acts or practices related to consumer privacy and/or data security, or the Fair Credit Reporting Act, or the FDCPA. Pursuant to the FTC’s demand, the FTC sought documents and responses that primarily concerned the collection, use, security, and privacy of personal and health data within its possession or control, statements to consumers about such data, the use of various forms of scoring, and policies and practices regarding collection of data. On December 31, 2013, without any admission of liability or wrongdoing, and without payment of any monetary penalty or fine, the Company entered into a Consent Order with the FTC to resolve its demand. Pursuant to the Consent Order, it agreed, among other things, to maintain a comprehensive information security program reasonably designed to protect the security, confidentiality, and integrity of personal information collected from or about consumers. The FTC gave final approval to the Consent Order on February 24, 2014.</t>
  </si>
  <si>
    <r>
      <t xml:space="preserve">On April 26, 2012 and May 1, 2012, the Company, along with certain of its former officers, was named as a defendant in two putative securities class action lawsuits filed in the U.S. District Court for the Northern District of Illinois, which were consolidated as </t>
    </r>
    <r>
      <rPr>
        <i/>
        <sz val="10"/>
        <color theme="1"/>
        <rFont val="Times New Roman"/>
        <family val="1"/>
      </rPr>
      <t>Wong v. Accretive Health et al</t>
    </r>
    <r>
      <rPr>
        <sz val="10"/>
        <color theme="1"/>
        <rFont val="Times New Roman"/>
        <family val="1"/>
      </rPr>
      <t>. The primary allegations are that the Company’s public statements, including filings with the SEC, were false and/or misleading about its violations of certain federal and Minnesota privacy and debt collection laws. On September 26, 2013, without any admission of liability or wrongdoing, the Company entered into a Settlement Agreement to resolve these suits for $14 million, which has been funded into escrow by its insurance carriers. On April 30, 2014, the U.S. District Court for the Northern District of Illinois granted final approval of the Settlement Agreement. A single objector to the Settlement Agreement appealed to the U.S. Court of Appeals for the Seventh Circuit, and on December 9, 2014, the court of appeals affirmed the district court’s approval of the settlement.</t>
    </r>
  </si>
  <si>
    <r>
      <t xml:space="preserve">In addition, the Company along with certain of its directors and former officers has been named in several putative shareholder derivative lawsuits filed in the U.S. District Court for the Northern District of Illinois on May 3, 2012 and July 31, 2012 (consolidated as </t>
    </r>
    <r>
      <rPr>
        <i/>
        <sz val="10"/>
        <color theme="1"/>
        <rFont val="Times New Roman"/>
        <family val="1"/>
      </rPr>
      <t>Maurras Trust v. Accretive Health et al.</t>
    </r>
    <r>
      <rPr>
        <sz val="10"/>
        <color theme="1"/>
        <rFont val="Times New Roman"/>
        <family val="1"/>
      </rPr>
      <t xml:space="preserve">), in the Circuit Court of Cook County, Illinois on June 23, 2012 and 27, 2012 (consolidated as </t>
    </r>
    <r>
      <rPr>
        <i/>
        <sz val="10"/>
        <color theme="1"/>
        <rFont val="Times New Roman"/>
        <family val="1"/>
      </rPr>
      <t>In re Accretive Health</t>
    </r>
    <r>
      <rPr>
        <sz val="10"/>
        <color theme="1"/>
        <rFont val="Times New Roman"/>
        <family val="1"/>
      </rPr>
      <t xml:space="preserve">, </t>
    </r>
    <r>
      <rPr>
        <i/>
        <sz val="10"/>
        <color theme="1"/>
        <rFont val="Times New Roman"/>
        <family val="1"/>
      </rPr>
      <t>Inc. Derivative</t>
    </r>
    <r>
      <rPr>
        <sz val="10"/>
        <color theme="1"/>
        <rFont val="Times New Roman"/>
        <family val="1"/>
      </rPr>
      <t xml:space="preserve"> </t>
    </r>
    <r>
      <rPr>
        <i/>
        <sz val="10"/>
        <color theme="1"/>
        <rFont val="Times New Roman"/>
        <family val="1"/>
      </rPr>
      <t>Litigation</t>
    </r>
    <r>
      <rPr>
        <sz val="10"/>
        <color theme="1"/>
        <rFont val="Times New Roman"/>
        <family val="1"/>
      </rPr>
      <t>) and in the Court of Chancery of the State of Delaware on November 5, 2012 (</t>
    </r>
    <r>
      <rPr>
        <i/>
        <sz val="10"/>
        <color theme="1"/>
        <rFont val="Times New Roman"/>
        <family val="1"/>
      </rPr>
      <t>Doyle v. Tolan et al</t>
    </r>
    <r>
      <rPr>
        <sz val="10"/>
        <color theme="1"/>
        <rFont val="Times New Roman"/>
        <family val="1"/>
      </rPr>
      <t>.). The primary allegations are that its directors and officers breached their fiduciary duties in connection with the alleged violations of certain federal and Minnesota privacy and debt collection laws.</t>
    </r>
  </si>
  <si>
    <r>
      <t xml:space="preserve">On July 11, 2013, the Court of Chancery of the State of Delaware granted its motion to stay </t>
    </r>
    <r>
      <rPr>
        <i/>
        <sz val="10"/>
        <color theme="1"/>
        <rFont val="Times New Roman"/>
        <family val="1"/>
      </rPr>
      <t>Doyle v. Tolan et al.</t>
    </r>
    <r>
      <rPr>
        <sz val="10"/>
        <color theme="1"/>
        <rFont val="Times New Roman"/>
        <family val="1"/>
      </rPr>
      <t>, in favor of the action pending in the U.S. District Court for the Northern District of Illinois. On September 24, 2013, the U.S. District Court for the Northern District of Illinois granted its motion to dismiss without prejudice, giving plaintiffs in that case leave to file an amended consolidated complaint, which plaintiffs filed on October 22, 2013, amending their complaint to also include allegations with respect to the Restatement. The Company believes that it has meritorious defenses in all of these cases and intend to vigorously defend itself and its directors and officers against these claims. The outcome of these matters is not presently determinable.</t>
    </r>
  </si>
  <si>
    <t>On June 12, 2012, the Illinois Department of Financial and Professional Regulation issued an administrative complaint seeking to impose reciprocal “sister state discipline” against the Company’s Illinois debt collection license based on the February 3, 2012 Consent Cease and Desist Order, with the Commissioner of the Minnesota Department of Commerce. On September 11, 2013, an administrative law judge dismissed the complaint without prejudice.</t>
  </si>
  <si>
    <r>
      <t>On May 17, 2013, the Company along with certain of its directors and former officers were named as a defendant in a putative securities class action lawsuit filed in the U.S. District Court for the Northern District of Illinois (</t>
    </r>
    <r>
      <rPr>
        <i/>
        <sz val="10"/>
        <color theme="1"/>
        <rFont val="Times New Roman"/>
        <family val="1"/>
      </rPr>
      <t>Hughes v. Accretive Health, Inc. et al.). </t>
    </r>
    <r>
      <rPr>
        <sz val="10"/>
        <color theme="1"/>
        <rFont val="Times New Roman"/>
        <family val="1"/>
      </rPr>
      <t>The primary allegations, relating to its March 8, 2013 announcement that it would be restating its prior period financials, are that its public statements, including filings with the SEC, were false and/or misleading with respect to its revenue recognition and earnings prospects. On November 27, 2013, plaintiffs voluntarily dismissed the Company’s directors (other than Mary Tolan). On January 31, 2014, the Company filed a motion to dismiss the Complaint. On September 25, 2014, the Court granted the Company motion to dismiss without prejudice, however the plaintiffs filed a second amended complaint on October 23, 2014. The Company continues to believe it has meritorious defenses and intend to vigorously defend itself, Mary Tolan, and its former officers against these claims. The outcome is not presently determinable.</t>
    </r>
  </si>
  <si>
    <t>The SEC’s Division of Enforcement in the Chicago Regional Office is also conducting an investigation regarding the circumstances surrounding our March 8, 2013 announcement. The Company is fully cooperating with the investigation.</t>
  </si>
  <si>
    <r>
      <t>On February 11, 2014, the Company was named as a defendant in a putative class action lawsuit filed in the U.S. District Court for the Southern District of Alabama (</t>
    </r>
    <r>
      <rPr>
        <i/>
        <sz val="10"/>
        <color theme="1"/>
        <rFont val="Times New Roman"/>
        <family val="1"/>
      </rPr>
      <t>Church v. Accretive Health, Inc</t>
    </r>
    <r>
      <rPr>
        <sz val="10"/>
        <color theme="1"/>
        <rFont val="Times New Roman"/>
        <family val="1"/>
      </rPr>
      <t>.). The primary allegations are that the Company attempted to collect debts without providing the notice required by the FDCPA and attempted to collect debts after they were discharged in bankruptcy. The Company believes that it has meritorious defenses and intends to vigorously defend itself against these claims. The outcome is not presently determinable.</t>
    </r>
  </si>
  <si>
    <r>
      <t>On July 22, 2014, the Company was named as a defendant in a putative class action lawsuit filed in the U.S. District Court for the Eastern District of Michigan (</t>
    </r>
    <r>
      <rPr>
        <i/>
        <sz val="10"/>
        <color theme="1"/>
        <rFont val="Times New Roman"/>
        <family val="1"/>
      </rPr>
      <t>Anger v. Accretive Health, Inc</t>
    </r>
    <r>
      <rPr>
        <sz val="10"/>
        <color theme="1"/>
        <rFont val="Times New Roman"/>
        <family val="1"/>
      </rPr>
      <t>.). The primary allegations are that the Company attempted to collect debts without providing the notice required by the FDCPA. The Company believes that it has meritorious defenses and intends to vigorously defend itself against these claims. The outcome is not presently determinable.</t>
    </r>
  </si>
  <si>
    <t>On December 31, 2013, the Company entered into a negotiated, confidential settlement to resolve all differences with Fairview Health Services following a confidential mediation.</t>
  </si>
  <si>
    <t>Segments and Customer Concentrations</t>
  </si>
  <si>
    <r>
      <t>Note 12.</t>
    </r>
    <r>
      <rPr>
        <sz val="10"/>
        <color theme="1"/>
        <rFont val="Times New Roman"/>
        <family val="1"/>
      </rPr>
      <t xml:space="preserve"> </t>
    </r>
    <r>
      <rPr>
        <b/>
        <i/>
        <sz val="10"/>
        <color theme="1"/>
        <rFont val="Times New Roman"/>
        <family val="1"/>
      </rPr>
      <t>Segments and Customer Concentrations</t>
    </r>
  </si>
  <si>
    <t>The Company has determined that it has a single operating segment in accordance with how its business activities are managed and evaluated. All of the Company’s significant operations are organized around the single business of providing end-to-end management services of revenue cycle operations for U.S.-based hospitals and other medical providers. Accordingly, for purposes of segment disclosures, the Company has only one reporting segment. All of the Company’s net services revenue and trade accounts receivable are derived from healthcare providers domiciled in the United States.</t>
  </si>
  <si>
    <t>While managed independently and governed by separate contracts, several of the Company’s RCM customers are affiliated with a single healthcare system. The Company evaluates each separate affiliated contract as a customer. The Company has between 25 and 30 individual customers for RCM Services in each of the three years ended December 31, 2013, 2012 and 2011. The Company recognizes revenue on RCM services when there is a contract termination or other contractual agreement event, as defined in Note 3, Summary of Significant Accounting Policies in accordance with its accounting policy (see Note 3). The Company’s revenue is not consistent with its cash flows in that cash may be accumulated over 3 to 5 years prior to a revenue recognition event. Therefore, measuring customers as a percent of total revenue may not be meaningful.</t>
  </si>
  <si>
    <t>Hospital systems affiliated with Ascension Health have accounted for a significant portion of the Company’s net services revenue each year since the Company’s formation. In 2013, 2012 and 2011, net services revenue from hospitals affiliated with Ascension Health represented 73%, 5% and 6% of the Company’s total net services revenue, respectively. An affiliate of Ascension Health, individually, accounted for 28%, 1% and 3% of the Company’s total net services revenue for 2013, 2012 and 2011, respectively.</t>
  </si>
  <si>
    <t>The Ascension Health system, through its individual customer contracts with the Company, account for more than 55%, 73% and 78% of the Company’s total deferred customer billings at December 31, 2013, 2012 and 2011, respectively. The loss of the customers within this large health system would have a material adverse impact on the Company’s operations. There are approximately 4 individual customers that, in the aggregate, account for 46% of the total deferred customer billings at December 31, 2013, 2012 and 2011, of which three customers are part of the affiliated Ascension Health system discussed above.</t>
  </si>
  <si>
    <t>The Company does not have a concentration of credit risk within accounts receivable as reported in the consolidated balance sheets with any one large customer at December 31, 2013, 2012 and 2011.</t>
  </si>
  <si>
    <t>Subsequent Events</t>
  </si>
  <si>
    <r>
      <t>Note 13.</t>
    </r>
    <r>
      <rPr>
        <sz val="10"/>
        <color theme="1"/>
        <rFont val="Times New Roman"/>
        <family val="1"/>
      </rPr>
      <t xml:space="preserve"> </t>
    </r>
    <r>
      <rPr>
        <b/>
        <i/>
        <sz val="10"/>
        <color theme="1"/>
        <rFont val="Times New Roman"/>
        <family val="1"/>
      </rPr>
      <t>Subsequent Events</t>
    </r>
  </si>
  <si>
    <t>The Company entered into settlement agreements with seven customers after the year ended December 31, 2013 which will result in revenue recognition events for the Company under its revenue recognition policy (see Note 3) in the year ending December 31, 2014. Six of the seven settled agreements had no significant adjustments to the Company’s deferred customer billings. One settlement resulted in a repayment of approximately $5.6 million in previously collected cash and a reduction in deferred customer billings. None of these agreements had a significant impact on the recorded assets and liabilities for these customers at December 31, 2013.</t>
  </si>
  <si>
    <t>Quarterly Financial Information (Unaudited)</t>
  </si>
  <si>
    <r>
      <t>Note 14.</t>
    </r>
    <r>
      <rPr>
        <sz val="10"/>
        <color theme="1"/>
        <rFont val="Times New Roman"/>
        <family val="1"/>
      </rPr>
      <t xml:space="preserve"> </t>
    </r>
    <r>
      <rPr>
        <b/>
        <i/>
        <sz val="10"/>
        <color theme="1"/>
        <rFont val="Times New Roman"/>
        <family val="1"/>
      </rPr>
      <t>Quarterly Financial Information (Unaudited)</t>
    </r>
  </si>
  <si>
    <t>The following tables present Consolidated Balance Sheet data for each quarter end in 2013 (in thousands):</t>
  </si>
  <si>
    <t>March 31,</t>
  </si>
  <si>
    <t>June 30,</t>
  </si>
  <si>
    <t>September 30,</t>
  </si>
  <si>
    <t>(Unaudited)</t>
  </si>
  <si>
    <t>Other current assets (1)</t>
  </si>
  <si>
    <t>Accrued compensation and benefits</t>
  </si>
  <si>
    <t>Other accrued expenses (1) (2)</t>
  </si>
  <si>
    <t>Stockholders’ equity (deficit):</t>
  </si>
  <si>
    <t>(474,445</t>
  </si>
  <si>
    <t>(286,712</t>
  </si>
  <si>
    <t>(324,283</t>
  </si>
  <si>
    <t>(722</t>
  </si>
  <si>
    <t>(1,265</t>
  </si>
  <si>
    <t>(1,581</t>
  </si>
  <si>
    <t>(50,539</t>
  </si>
  <si>
    <t>(50,626</t>
  </si>
  <si>
    <t>(256,059</t>
  </si>
  <si>
    <t>(61,942</t>
  </si>
  <si>
    <t>(94,338</t>
  </si>
  <si>
    <t>Total liabilities and stockholders’ equity (deficit)</t>
  </si>
  <si>
    <t>Refer to Note 8, Restatement and other costs for a discussion regarding the Company’s reorganization plan and the reorganization charges. Reorganization liability of $0 million, $2.0 million and $0.9 million is included within other accrued expenses as of March 31, June 30 and September 30, 2013, respectively.</t>
  </si>
  <si>
    <t>The following tables present Consolidated Balance Sheet data for each quarter end in 2012 (in thousands), including adjustments consistent with Note 2:</t>
  </si>
  <si>
    <t>March 31, 2012</t>
  </si>
  <si>
    <t>June 30, 2012</t>
  </si>
  <si>
    <t>(90,403</t>
  </si>
  <si>
    <t>(101,354</t>
  </si>
  <si>
    <t>(4,009</t>
  </si>
  <si>
    <t>(4,377</t>
  </si>
  <si>
    <t>(8,519</t>
  </si>
  <si>
    <t>(10,579</t>
  </si>
  <si>
    <t>(12,485</t>
  </si>
  <si>
    <t>(11,784</t>
  </si>
  <si>
    <t>(21,875</t>
  </si>
  <si>
    <t>(33,240</t>
  </si>
  <si>
    <t>  475,118</t>
  </si>
  <si>
    <t>(742</t>
  </si>
  <si>
    <t>(883</t>
  </si>
  <si>
    <t>Deferred tax liability</t>
  </si>
  <si>
    <t>(3,738</t>
  </si>
  <si>
    <t>(7,224</t>
  </si>
  <si>
    <t>(3,094</t>
  </si>
  <si>
    <t>(444</t>
  </si>
  <si>
    <t>(981</t>
  </si>
  <si>
    <t>(369,116</t>
  </si>
  <si>
    <t>(356,293</t>
  </si>
  <si>
    <t>(399,909</t>
  </si>
  <si>
    <t>(387,664</t>
  </si>
  <si>
    <t>(959</t>
  </si>
  <si>
    <t>(526</t>
  </si>
  <si>
    <t>(1,142</t>
  </si>
  <si>
    <t>(845</t>
  </si>
  <si>
    <t>(369,127</t>
  </si>
  <si>
    <t>(113,737</t>
  </si>
  <si>
    <t>(400,593</t>
  </si>
  <si>
    <t>(139,703</t>
  </si>
  <si>
    <t>In connection with the Restatement, the Company also reclassified certain amounts in the historical consolidated financial statements to conform to the current presentation. See Note 2, Restatement of Previously Issued Consolidated Financial Statements for further information.</t>
  </si>
  <si>
    <t>September 30, 2012</t>
  </si>
  <si>
    <t>(110,206</t>
  </si>
  <si>
    <t>(5,520</t>
  </si>
  <si>
    <t>(13,025</t>
  </si>
  <si>
    <t>(11,085</t>
  </si>
  <si>
    <t>(39,163</t>
  </si>
  <si>
    <t>(894</t>
  </si>
  <si>
    <t>(1,944</t>
  </si>
  <si>
    <t>(956</t>
  </si>
  <si>
    <t>(434,068</t>
  </si>
  <si>
    <t>(419,069</t>
  </si>
  <si>
    <t>(976</t>
  </si>
  <si>
    <t>(563</t>
  </si>
  <si>
    <t>(13,699</t>
  </si>
  <si>
    <t>(434,611</t>
  </si>
  <si>
    <t>(176,582</t>
  </si>
  <si>
    <t>The following tables present Consolidated Balance Sheet data for each quarter end in 2011 (in thousands), including adjustments consistent with Note 2:</t>
  </si>
  <si>
    <t>March 31, 2011</t>
  </si>
  <si>
    <t>June 30, 2011</t>
  </si>
  <si>
    <t>(224</t>
  </si>
  <si>
    <t>(77,859</t>
  </si>
  <si>
    <t>(80,123</t>
  </si>
  <si>
    <t>(998</t>
  </si>
  <si>
    <t>(1,876</t>
  </si>
  <si>
    <t>(62,361</t>
  </si>
  <si>
    <t>(46,261</t>
  </si>
  <si>
    <t>(6,941</t>
  </si>
  <si>
    <t>(8,224</t>
  </si>
  <si>
    <t>(1,987</t>
  </si>
  <si>
    <t>(1,988</t>
  </si>
  <si>
    <t>(26,106</t>
  </si>
  <si>
    <t>(28,397</t>
  </si>
  <si>
    <t>(8,083</t>
  </si>
  <si>
    <t>(822</t>
  </si>
  <si>
    <t>(1,116</t>
  </si>
  <si>
    <t>(6,016</t>
  </si>
  <si>
    <t>(1,545</t>
  </si>
  <si>
    <t>(1,880</t>
  </si>
  <si>
    <t>(42,572</t>
  </si>
  <si>
    <t>(17,674</t>
  </si>
  <si>
    <t>(263,779</t>
  </si>
  <si>
    <t>(281,453</t>
  </si>
  <si>
    <t>(9,121</t>
  </si>
  <si>
    <t>(296,288</t>
  </si>
  <si>
    <t>(305,409</t>
  </si>
  <si>
    <t>(189</t>
  </si>
  <si>
    <t>(240</t>
  </si>
  <si>
    <t>(263,553</t>
  </si>
  <si>
    <t>(104,939</t>
  </si>
  <si>
    <t>(295,995</t>
  </si>
  <si>
    <t>(104,231</t>
  </si>
  <si>
    <t>September 30, 2011</t>
  </si>
  <si>
    <t>(87,728</t>
  </si>
  <si>
    <t>(120</t>
  </si>
  <si>
    <t>(779</t>
  </si>
  <si>
    <t>(55,807</t>
  </si>
  <si>
    <t>(8,647</t>
  </si>
  <si>
    <t>(1,309</t>
  </si>
  <si>
    <t>(25,952</t>
  </si>
  <si>
    <t>(1,731</t>
  </si>
  <si>
    <t>(33</t>
  </si>
  <si>
    <t>(1,851</t>
  </si>
  <si>
    <t>(325,781</t>
  </si>
  <si>
    <t>(327,632</t>
  </si>
  <si>
    <t>(653</t>
  </si>
  <si>
    <t>(344</t>
  </si>
  <si>
    <t>(325,505</t>
  </si>
  <si>
    <t>(117,065</t>
  </si>
  <si>
    <t>The following tables present Consolidated Statements of Comprehensive Income (Loss) for each quarter in 2013 (in thousands, except share and per share data):</t>
  </si>
  <si>
    <t>March 31, 2013</t>
  </si>
  <si>
    <t>June 30, 2013</t>
  </si>
  <si>
    <t>September 30, 2013</t>
  </si>
  <si>
    <t>Cost of services (1)</t>
  </si>
  <si>
    <t>Selling, general and administrative (1)</t>
  </si>
  <si>
    <t>Restatement and other costs (1) (4)</t>
  </si>
  <si>
    <t>(42,464</t>
  </si>
  <si>
    <t>(60,946</t>
  </si>
  <si>
    <t>Net income (loss) before provision (benefit) for income taxes</t>
  </si>
  <si>
    <t>(42,403</t>
  </si>
  <si>
    <t>(60,899</t>
  </si>
  <si>
    <t>Income tax provision (benefit) (3)</t>
  </si>
  <si>
    <t>(15,938</t>
  </si>
  <si>
    <t>(23,328</t>
  </si>
  <si>
    <t>(26,465</t>
  </si>
  <si>
    <t>(37,571</t>
  </si>
  <si>
    <t>Net income (loss) per common share</t>
  </si>
  <si>
    <t>(0.28</t>
  </si>
  <si>
    <t>(0.39</t>
  </si>
  <si>
    <t>Weighted-average shares used in calculating net income (loss) per common share (2)</t>
  </si>
  <si>
    <t>Other comprehensive income (loss):</t>
  </si>
  <si>
    <t>(543</t>
  </si>
  <si>
    <t>(316</t>
  </si>
  <si>
    <t>(26,431</t>
  </si>
  <si>
    <t>(37,887</t>
  </si>
  <si>
    <t>Share-based compensation expense of $2,944, $3,588, and $0; $3,256, $2,620 and $1,054; and $2,224, $3,352 and $0 is recorded in Cost of services, Selling, general and administrative and Restatement and other costs for the periods ended March 31, 2013, June 30, 2013 and September 30, 2013, respectively.</t>
  </si>
  <si>
    <t>Stock options totaling 16,225,647 were not included in the computation of diluted income per share for the quarter ended June 30, 2013 as the options were anti-dilutive. Due to the net loss, stock options and RSAs totaling 17,570,005 and 20,998,688 were not included in the computation of diluted loss per share for quarters ended March 31 and September 30, 2013, respectively.</t>
  </si>
  <si>
    <t>The Company’s effective tax rates were 37.6%, 36.9%, and 38.3% for the quarters ended March 31, June 30, and September 30, 2013, respectively. These rates vary from the Company’s federal statutory tax rate primarily due to permanent differences and state income taxes.</t>
  </si>
  <si>
    <t>Refer to Note 8, Restatement and other costs for a discussion regarding the Company’s reorganization plan and the reorganization charges. Reorganization charges of $0 million, $2.1 million and $0.2 million are included within Restatement and other costs for the quarters ended March 31, June 30 and September 30, 2013, respectively.</t>
  </si>
  <si>
    <t>The following tables present Consolidated Statements of Comprehensive Income (Loss) for each quarter in 2012 (in thousands, except share and per share data), including adjustments consistent with Note 2:</t>
  </si>
  <si>
    <t>As reported (1)</t>
  </si>
  <si>
    <t>(232,648</t>
  </si>
  <si>
    <t>(220,413</t>
  </si>
  <si>
    <t>Cost of services (2)</t>
  </si>
  <si>
    <t>(186,792</t>
  </si>
  <si>
    <t>(167,977</t>
  </si>
  <si>
    <t>Selling, general and administrative (2)</t>
  </si>
  <si>
    <t>(4,619</t>
  </si>
  <si>
    <t>(186,308</t>
  </si>
  <si>
    <t>(172,596</t>
  </si>
  <si>
    <t>(46,340</t>
  </si>
  <si>
    <t>(43,996</t>
  </si>
  <si>
    <t>(1,308</t>
  </si>
  <si>
    <t>(47,817</t>
  </si>
  <si>
    <t>(49,125</t>
  </si>
  <si>
    <t>(46,319</t>
  </si>
  <si>
    <t>(43,974</t>
  </si>
  <si>
    <t>(47,797</t>
  </si>
  <si>
    <t>(49,105</t>
  </si>
  <si>
    <t>Income tax provision (benefit) (4)</t>
  </si>
  <si>
    <t>(16,773</t>
  </si>
  <si>
    <t>(15,921</t>
  </si>
  <si>
    <t>(730</t>
  </si>
  <si>
    <t>(17,004</t>
  </si>
  <si>
    <t>(17,734</t>
  </si>
  <si>
    <t>(29,546</t>
  </si>
  <si>
    <t>(28,053</t>
  </si>
  <si>
    <t>(578</t>
  </si>
  <si>
    <t>(30,793</t>
  </si>
  <si>
    <t>(31,371</t>
  </si>
  <si>
    <t>(0.01</t>
  </si>
  <si>
    <t>(0.32</t>
  </si>
  <si>
    <t>Weighted-average shares used in calculating net income (loss) per common share (3)</t>
  </si>
  <si>
    <t>(183</t>
  </si>
  <si>
    <t>(136</t>
  </si>
  <si>
    <t>(319</t>
  </si>
  <si>
    <t>(29,440</t>
  </si>
  <si>
    <t>(27,869</t>
  </si>
  <si>
    <t>(761</t>
  </si>
  <si>
    <t>(30,929</t>
  </si>
  <si>
    <t>(31,690</t>
  </si>
  <si>
    <t>Share-based compensation expense of $3,676 and $4,237; and $2,580 and $2,826 is recorded in Cost of Service and Selling, General and Administrative for the periods ended March 31, 2012, and June 30, 2012, respectively</t>
  </si>
  <si>
    <t>Due to the net loss, stock options and RSAs totalling 15,534,126 and 15,983,405 have been excluded from the computation of diluted net loss per common share for the quarter ended March 31, 2012, and June 30, 2012, respectively.</t>
  </si>
  <si>
    <t>The Company’s effective tax rates were 36.2%, and 36.1% for the quarters ended March 31, and June 30, 2012, respectively. These rates vary from the Company’s federal statutory tax rate primarily due to state taxes.</t>
  </si>
  <si>
    <t>(207,012</t>
  </si>
  <si>
    <t>(153,942</t>
  </si>
  <si>
    <t>(152,716</t>
  </si>
  <si>
    <t>(54,296</t>
  </si>
  <si>
    <t>(47,887</t>
  </si>
  <si>
    <t>Net interest income (expense)</t>
  </si>
  <si>
    <t>(1</t>
  </si>
  <si>
    <t>(54,260</t>
  </si>
  <si>
    <t>(47,852</t>
  </si>
  <si>
    <t>(20,100</t>
  </si>
  <si>
    <t>(16,447</t>
  </si>
  <si>
    <t>(34,160</t>
  </si>
  <si>
    <t>(31,405</t>
  </si>
  <si>
    <t>Weighted-average shares used in calculating net income (loss) per common share (3)</t>
  </si>
  <si>
    <t>(34,043</t>
  </si>
  <si>
    <t>(31,123</t>
  </si>
  <si>
    <t>Share-based compensation expense of $2,322 and $3,415 is recorded in Cost of Service and Selling, General and Administrative for the period ended September 30, 2012, respectively.</t>
  </si>
  <si>
    <t>Due to the net loss, stock options and RSAs totalling 15,159,621, have been excluded from the computation of diluted net loss per common share calculation for the quarter ended September 30, 2012.</t>
  </si>
  <si>
    <t>The following tables present Consolidated Statements of Comprehensive Income (Loss) for each quarter in 2011 (in thousands, except share and per share data), including adjustments consistent with Note 2:</t>
  </si>
  <si>
    <t>(157,042</t>
  </si>
  <si>
    <t>(172,835</t>
  </si>
  <si>
    <t>Cost of services (2)</t>
  </si>
  <si>
    <t>(114,797</t>
  </si>
  <si>
    <t>(119,001</t>
  </si>
  <si>
    <t>(114,688</t>
  </si>
  <si>
    <t>(118,901</t>
  </si>
  <si>
    <t>(42,354</t>
  </si>
  <si>
    <t>(41,953</t>
  </si>
  <si>
    <t>(53,934</t>
  </si>
  <si>
    <t>(40,705</t>
  </si>
  <si>
    <t>Net income (loss) before income tax provision</t>
  </si>
  <si>
    <t>(41,944</t>
  </si>
  <si>
    <t>(40,699</t>
  </si>
  <si>
    <t>(17,236</t>
  </si>
  <si>
    <t>(16,986</t>
  </si>
  <si>
    <t>(21,425</t>
  </si>
  <si>
    <t>(16,743</t>
  </si>
  <si>
    <t>(25,118</t>
  </si>
  <si>
    <t>(24,958</t>
  </si>
  <si>
    <t>(32,509</t>
  </si>
  <si>
    <t>(23,956</t>
  </si>
  <si>
    <t>(0.26</t>
  </si>
  <si>
    <t>(0.25</t>
  </si>
  <si>
    <t>Other comprehensive income:</t>
  </si>
  <si>
    <t>(55</t>
  </si>
  <si>
    <t>(58</t>
  </si>
  <si>
    <t>(7</t>
  </si>
  <si>
    <t>(25,052</t>
  </si>
  <si>
    <t>(24,947</t>
  </si>
  <si>
    <t>(32,567</t>
  </si>
  <si>
    <t>(23,963</t>
  </si>
  <si>
    <t>Share-based compensation expense of $2,644 and $3,332; $3,211 and $2,176 is recorded in Cost of Service and Selling, General and Administrative for the periods ended March 31, 2011, and June 30, 2011, respectively.</t>
  </si>
  <si>
    <t>Due to the net loss, stock options and RSAs totalling 14,864,147 and 14,740,806 have been excluded from the computation of diluted net loss per common share for the quarters ended March 31 and June 30 2011, respectively.</t>
  </si>
  <si>
    <t>The Company’s effective tax rates were 40.5% and 41.1% for the quarters ended March 31, and June 30, 2011, respectively. These rates vary from the Company’s federal statutory tax rate primarily due to state taxes.</t>
  </si>
  <si>
    <t>(200,866</t>
  </si>
  <si>
    <t>Cost of services (2)</t>
  </si>
  <si>
    <t>(150,612</t>
  </si>
  <si>
    <t>Selling, general and administrative (2)</t>
  </si>
  <si>
    <t>(601</t>
  </si>
  <si>
    <t>(151,213</t>
  </si>
  <si>
    <t>(49,653</t>
  </si>
  <si>
    <t>(37,425</t>
  </si>
  <si>
    <t>(37,420</t>
  </si>
  <si>
    <t>Income tax provision (benefit) (4)</t>
  </si>
  <si>
    <t>(20,160</t>
  </si>
  <si>
    <t>(15,197</t>
  </si>
  <si>
    <t>(29,493</t>
  </si>
  <si>
    <t>(22,223</t>
  </si>
  <si>
    <t>(0.23</t>
  </si>
  <si>
    <t>(413</t>
  </si>
  <si>
    <t>(363</t>
  </si>
  <si>
    <t>(29,443</t>
  </si>
  <si>
    <t>(22,586</t>
  </si>
  <si>
    <t>Share-based compensation expense of $4,156 and $3,142 is recorded in Cost of Service and Selling, General and Administrative for the period ended September 30, 2011, respectively.</t>
  </si>
  <si>
    <t>Due to the net loss, stock options and RSAs totaling 15,343,006, have been excluded from the computation of diluted net loss per common share for the quarter ended September 30, 2011.</t>
  </si>
  <si>
    <t>The Company’s effective tax rate is 40.6% for the quarter end September 30, 2011, which is higher than the Company’s federal statutory tax rate primarily due to state taxes.</t>
  </si>
  <si>
    <t>The following table summarizes the financial data for the fourth quarter ended (in thousands) (unaudited):</t>
  </si>
  <si>
    <t>December 31, 2011</t>
  </si>
  <si>
    <t>reported</t>
  </si>
  <si>
    <t>(193,567</t>
  </si>
  <si>
    <t>(171,436</t>
  </si>
  <si>
    <t>(46,868</t>
  </si>
  <si>
    <t>(22,131</t>
  </si>
  <si>
    <t>(28,911</t>
  </si>
  <si>
    <t>(13,789</t>
  </si>
  <si>
    <t>(608</t>
  </si>
  <si>
    <t>(0.30</t>
  </si>
  <si>
    <t>The following tables summarize the Consolidated Statements of Cash Flows for each quarter in 2013 (in thousands):</t>
  </si>
  <si>
    <t>(193</t>
  </si>
  <si>
    <t>(585</t>
  </si>
  <si>
    <t>(343</t>
  </si>
  <si>
    <t>Net cash provided by financing activities</t>
  </si>
  <si>
    <t>(86</t>
  </si>
  <si>
    <t>(462</t>
  </si>
  <si>
    <t>(261</t>
  </si>
  <si>
    <t>Cash and cash equivalents beginning of the period</t>
  </si>
  <si>
    <t>The following tables summarize the effects of the Restatement adjustments on the Consolidated Statements of Cash Flows for each quarter in 2012 (in thousands), including adjustments consistent with Note 2:</t>
  </si>
  <si>
    <t>(1,483</t>
  </si>
  <si>
    <t>Purchase of property, equipment and software</t>
  </si>
  <si>
    <t>(4,567</t>
  </si>
  <si>
    <t>(2,981</t>
  </si>
  <si>
    <t>(204</t>
  </si>
  <si>
    <t>(4,363</t>
  </si>
  <si>
    <t>(17</t>
  </si>
  <si>
    <t>Cash and cash equivalents, at beginning of the period</t>
  </si>
  <si>
    <t>Cash and cash equivalents, at end of the period</t>
  </si>
  <si>
    <t>Net cash (used in) by operating activities</t>
  </si>
  <si>
    <t>(8,319</t>
  </si>
  <si>
    <t>(3,039</t>
  </si>
  <si>
    <t>(11,358</t>
  </si>
  <si>
    <t>(5,609</t>
  </si>
  <si>
    <t>(2,365</t>
  </si>
  <si>
    <t>Other investing activities</t>
  </si>
  <si>
    <t>(72</t>
  </si>
  <si>
    <t>(5,537</t>
  </si>
  <si>
    <t>(60</t>
  </si>
  <si>
    <t>(133</t>
  </si>
  <si>
    <t>Net decrease in cash and cash equivalents</t>
  </si>
  <si>
    <t>(13,596</t>
  </si>
  <si>
    <t>(4,086</t>
  </si>
  <si>
    <t>(8,757</t>
  </si>
  <si>
    <t>(4,732</t>
  </si>
  <si>
    <t>(42</t>
  </si>
  <si>
    <t>Net cash (used in) investing activities</t>
  </si>
  <si>
    <t>(8,715</t>
  </si>
  <si>
    <t>Purchase of treasury shares</t>
  </si>
  <si>
    <t>(13,160</t>
  </si>
  <si>
    <t>Net cash used in financing activities</t>
  </si>
  <si>
    <t>(11,495</t>
  </si>
  <si>
    <t>(4,503</t>
  </si>
  <si>
    <t>The following tables summarize the effects of the Restatement adjustments on the Consolidated Statements of Cash Flows for each quarter in 2011 and for the year ended December 31, 2011 (in thousands), including adjustments consistent with Note 2:</t>
  </si>
  <si>
    <t>Net cash used in operating activities</t>
  </si>
  <si>
    <t>(45,310</t>
  </si>
  <si>
    <t>(951</t>
  </si>
  <si>
    <t>Purchases of property, equipment and software</t>
  </si>
  <si>
    <t>(1,996</t>
  </si>
  <si>
    <t>(940</t>
  </si>
  <si>
    <t>(931</t>
  </si>
  <si>
    <t>(1,065</t>
  </si>
  <si>
    <t>(36</t>
  </si>
  <si>
    <t>(36,599</t>
  </si>
  <si>
    <t>(718</t>
  </si>
  <si>
    <t>(37,317</t>
  </si>
  <si>
    <t>Cash and cash equivalents at beginning</t>
  </si>
  <si>
    <t>Cash and cash equivalents at end</t>
  </si>
  <si>
    <t>(1,946</t>
  </si>
  <si>
    <t>(4,785</t>
  </si>
  <si>
    <t>(2,628</t>
  </si>
  <si>
    <t>(32</t>
  </si>
  <si>
    <t>(4,753</t>
  </si>
  <si>
    <t>(707</t>
  </si>
  <si>
    <t>(1,549</t>
  </si>
  <si>
    <t>Purchases of treasury stock</t>
  </si>
  <si>
    <t>(29</t>
  </si>
  <si>
    <t>(2,525</t>
  </si>
  <si>
    <t>)  </t>
  </si>
  <si>
    <t>(263</t>
  </si>
  <si>
    <t>The following is a summary of customer liabilities at the end of each of the quarterly periods in 2013, 2012 and 2011 (in thousands) (unaudited):</t>
  </si>
  <si>
    <t>June 30,</t>
  </si>
  <si>
    <t>The table below summarizes the effects of the cumulative Restatement adjustments on previously reported quarterly net income (loss) for the seven interim quarters ended September 30, 2012, with the adjustments categorized by the nature of the error (in thousands) (unaudited):</t>
  </si>
  <si>
    <t>Net income (loss), as reported</t>
  </si>
  <si>
    <t>(53,470</t>
  </si>
  <si>
    <t>(49,881</t>
  </si>
  <si>
    <t>(47,219</t>
  </si>
  <si>
    <t>(16,979</t>
  </si>
  <si>
    <t>(52,250</t>
  </si>
  <si>
    <t>(52,398</t>
  </si>
  <si>
    <t>(41,864</t>
  </si>
  <si>
    <t>(394</t>
  </si>
  <si>
    <t>(476</t>
  </si>
  <si>
    <t>(51,984</t>
  </si>
  <si>
    <t>(50,096</t>
  </si>
  <si>
    <t>(46,735</t>
  </si>
  <si>
    <t>(17,373</t>
  </si>
  <si>
    <t>(49,602</t>
  </si>
  <si>
    <t>(53,374</t>
  </si>
  <si>
    <t>(42,340</t>
  </si>
  <si>
    <t>(349</t>
  </si>
  <si>
    <t>(664</t>
  </si>
  <si>
    <t>(483</t>
  </si>
  <si>
    <t>(293</t>
  </si>
  <si>
    <t>(178</t>
  </si>
  <si>
    <t>(440</t>
  </si>
  <si>
    <t>(151</t>
  </si>
  <si>
    <t>(1,820</t>
  </si>
  <si>
    <t>(4,465</t>
  </si>
  <si>
    <t>(119</t>
  </si>
  <si>
    <t>Net impact of adjustments</t>
  </si>
  <si>
    <t>Net loss, as restated</t>
  </si>
  <si>
    <t>The following is the weighted average share information for each of the periods (in thousands except for share and per share information) (unaudited):</t>
  </si>
  <si>
    <t>Exercise Price</t>
  </si>
  <si>
    <t>(in years)</t>
  </si>
  <si>
    <t>Intrinsic</t>
  </si>
  <si>
    <t>Value</t>
  </si>
  <si>
    <t>RSAs</t>
  </si>
  <si>
    <t>Grant Date</t>
  </si>
  <si>
    <t>Fair Value</t>
  </si>
  <si>
    <t>Outstanding at January 1, 2011</t>
  </si>
  <si>
    <t>(928,547</t>
  </si>
  <si>
    <t>(71,110</t>
  </si>
  <si>
    <t>Outstanding at March 31, 2011</t>
  </si>
  <si>
    <t>(1,684,625</t>
  </si>
  <si>
    <t>(4,900</t>
  </si>
  <si>
    <t>(369,570</t>
  </si>
  <si>
    <t>Outstanding at June 30, 2011</t>
  </si>
  <si>
    <t>(600,515</t>
  </si>
  <si>
    <t>(19,380</t>
  </si>
  <si>
    <t>(481,702</t>
  </si>
  <si>
    <t>Outstanding at September 30, 2011</t>
  </si>
  <si>
    <t>(454,570</t>
  </si>
  <si>
    <t>(201,350</t>
  </si>
  <si>
    <t>Outstanding at December 31, 2011</t>
  </si>
  <si>
    <t>(619,975</t>
  </si>
  <si>
    <t>(115,105</t>
  </si>
  <si>
    <t>Outstanding at March 31, 2012</t>
  </si>
  <si>
    <t>(46,840</t>
  </si>
  <si>
    <t>(35,530</t>
  </si>
  <si>
    <t>(1,301,777</t>
  </si>
  <si>
    <t>Outstanding at June 30, 2012</t>
  </si>
  <si>
    <t>(393,622</t>
  </si>
  <si>
    <t>(123,210</t>
  </si>
  <si>
    <t>(732,680</t>
  </si>
  <si>
    <t>Outstanding at September 30, 2012</t>
  </si>
  <si>
    <t>(195,940</t>
  </si>
  <si>
    <t>(387,360</t>
  </si>
  <si>
    <t>(174,520</t>
  </si>
  <si>
    <t>Outstanding at December 31, 2012</t>
  </si>
  <si>
    <t>(119,940</t>
  </si>
  <si>
    <t>(608,851</t>
  </si>
  <si>
    <t>Outstanding at March 31, 2013</t>
  </si>
  <si>
    <t>(249,593</t>
  </si>
  <si>
    <t>(2,398,250</t>
  </si>
  <si>
    <t>Outstanding at June 30, 2013</t>
  </si>
  <si>
    <t>(25,002</t>
  </si>
  <si>
    <t>(624,314</t>
  </si>
  <si>
    <t>(866,980</t>
  </si>
  <si>
    <t>Outstanding at September 30, 2013</t>
  </si>
  <si>
    <t>Summary of Significant Accounting Policies (Policies)</t>
  </si>
  <si>
    <t>Restatement of Previously Issued Consolidated Financial Statements (Tables)</t>
  </si>
  <si>
    <t>Summary of Effects of Cumulative Restatement Adjustments on Retained Earnings</t>
  </si>
  <si>
    <t>Earnings Per Share</t>
  </si>
  <si>
    <t>Restatement Adjustments</t>
  </si>
  <si>
    <t>Balance Sheet</t>
  </si>
  <si>
    <t>Quarterly</t>
  </si>
  <si>
    <t>Quarterly Financial Information (Unaudited) (Tables)</t>
  </si>
  <si>
    <t>Amounts Related to Net Operating Fees and Incentive Fees</t>
  </si>
  <si>
    <t>Accrued service cost, customer deposits, and deferred revenue are classified as current or non-current based on the anticipated period in which the liabilities are expected to be settled or the revenue is expected to be recognized.</t>
  </si>
  <si>
    <t>Schedule of Share-Based Compensation, Employee and Non-Employee Stock Option, Activity</t>
  </si>
  <si>
    <t>Schedule of Share-Based Compensation, Restricted Stock and Restricted Stock Units Activity</t>
  </si>
  <si>
    <t>A summary of the activity during the years ended December 31, 2013, 2012, and 2011 is shown below:</t>
  </si>
  <si>
    <t>Consolidated Balance Sheet data for each quarter for the year</t>
  </si>
  <si>
    <t>Consolidated Statements of Comprehensive Income (Loss) for each quarter</t>
  </si>
  <si>
    <t>Summary of the Consolidated Statements of Cash Flows for each quarter</t>
  </si>
  <si>
    <t>Summary of Significant Accounting Policies (Tables)</t>
  </si>
  <si>
    <t>Assets Measured at Fair Value Categorized Using Fair Value Hierarchy</t>
  </si>
  <si>
    <t>months or less when purchased to be cash equivalents. The following table summarizes assets that are measured at fair value and are categorized using the fair value hierarchy (in thousands).</t>
  </si>
  <si>
    <t>Activity in Allowance for Doubtful Accounts</t>
  </si>
  <si>
    <t>Property, Equipment and Software, Schedule of Useful Lives</t>
  </si>
  <si>
    <t>Property, Equipment, and Software (Tables)</t>
  </si>
  <si>
    <t>Property, equipment, and software</t>
  </si>
  <si>
    <t>Summary of the Allocation of Depreciation and Amortization Expense between Cost of Services and Selling, General and Administrative Expenses</t>
  </si>
  <si>
    <t>Share-Based Compensation (Tables)</t>
  </si>
  <si>
    <t>Schedule of Share-Based Payment Award, Stock Option, Valuation Assumptions</t>
  </si>
  <si>
    <t>fair value of each option as of its grant date. The following table sets forth the significant assumptions used in the Black-Scholes-Merton option pricing model and the calculation of share-based compensation cost during 2013, 2012 and 2011:</t>
  </si>
  <si>
    <t>Schedule of Share Based Compensation Expense</t>
  </si>
  <si>
    <t>Restatement and other costs (Tables)</t>
  </si>
  <si>
    <t>Reorganization Activity, Liability</t>
  </si>
  <si>
    <t>Reorganization Activity, Expenses</t>
  </si>
  <si>
    <t>Income Taxes (Tables)</t>
  </si>
  <si>
    <t>Domestic and Foreign Components of Income (Loss) Before Income Taxes</t>
  </si>
  <si>
    <t>Schedule of Components of Income Tax Expenses (Benefit)</t>
  </si>
  <si>
    <t>Schedule of Effective Income Tax Rate Reconciliation</t>
  </si>
  <si>
    <t>Schedule of Net Deferred Tax Assets</t>
  </si>
  <si>
    <t>Summary of Income Tax Contingencies</t>
  </si>
  <si>
    <t>The following table summarizes the activity related to the unrecognized tax benefits (in thousands):</t>
  </si>
  <si>
    <t>Earnings (Loss) Per Share (Tables)</t>
  </si>
  <si>
    <t>Schedule of Earning Per Share, Basic and Diluted</t>
  </si>
  <si>
    <t>Commitments and Contingencies (Tables)</t>
  </si>
  <si>
    <t>Schedule of Future Minimum Rental Payment for Operating Leases</t>
  </si>
  <si>
    <t>Restatement of Consolidated Financial Statements - Additional Information (Detail) (USD $)</t>
  </si>
  <si>
    <t>Dec. 31, 2007</t>
  </si>
  <si>
    <t>Quantifying Misstatement in Current Year Financial Statements [Line Items]</t>
  </si>
  <si>
    <t>Capitalized internal costs for development employee costs</t>
  </si>
  <si>
    <t>License agreement term</t>
  </si>
  <si>
    <t>12 months</t>
  </si>
  <si>
    <t>Reduction to goodwill</t>
  </si>
  <si>
    <t>Uncertain tax position, non current</t>
  </si>
  <si>
    <t>Selling, general and administrative expenses</t>
  </si>
  <si>
    <t>Income tax rate</t>
  </si>
  <si>
    <t>Rent and depreciation expense</t>
  </si>
  <si>
    <t>Property, plant and equipment, useful life</t>
  </si>
  <si>
    <t>60 months</t>
  </si>
  <si>
    <t>As reported</t>
  </si>
  <si>
    <t>Payment to acquire business</t>
  </si>
  <si>
    <t>[2],[7]</t>
  </si>
  <si>
    <t>[3],[7]</t>
  </si>
  <si>
    <t>[4],[7]</t>
  </si>
  <si>
    <t>[5],[7]</t>
  </si>
  <si>
    <t>Grant receivable</t>
  </si>
  <si>
    <t>Uncertain tax position, current</t>
  </si>
  <si>
    <t>As reported | Government Grant</t>
  </si>
  <si>
    <t>Restatement adjustments</t>
  </si>
  <si>
    <t>Restatement adjustments impact on income tax expense</t>
  </si>
  <si>
    <t>Decrease in deferred income tax liability</t>
  </si>
  <si>
    <t>Increase in prepaid income taxes</t>
  </si>
  <si>
    <t>Increase in deferred income tax asset</t>
  </si>
  <si>
    <t>Increase in income tax liability</t>
  </si>
  <si>
    <t>Cumulative effect of adjustments</t>
  </si>
  <si>
    <t>Summary of Effects of Restatement Adjustments on Consolidated Balance Sheet (Detail) (USD $)</t>
  </si>
  <si>
    <t>Stockholders' equity (deficit)</t>
  </si>
  <si>
    <t>[3],[4],[5]</t>
  </si>
  <si>
    <t>[3],[4]</t>
  </si>
  <si>
    <t>RCM Service Fees</t>
  </si>
  <si>
    <t>Goodwill &amp; other Intangibles assets</t>
  </si>
  <si>
    <t>Summary of Effects of Restatement Adjustments on Consolidated Statement of Comprehensive Income (Detail) (USD $)</t>
  </si>
  <si>
    <t>Earnings Per Share [Abstract]</t>
  </si>
  <si>
    <t>[17]</t>
  </si>
  <si>
    <t>[17],[2]</t>
  </si>
  <si>
    <t>[17],[3]</t>
  </si>
  <si>
    <t>[17],[4]</t>
  </si>
  <si>
    <t>[17],[5]</t>
  </si>
  <si>
    <t>[17],[9]</t>
  </si>
  <si>
    <t>[10],[17]</t>
  </si>
  <si>
    <t>[11],[17]</t>
  </si>
  <si>
    <t>[18],[6]</t>
  </si>
  <si>
    <t>[13],[17]</t>
  </si>
  <si>
    <t>[14],[17]</t>
  </si>
  <si>
    <t>[15],[17]</t>
  </si>
  <si>
    <t>[16],[17]</t>
  </si>
  <si>
    <t>[18]</t>
  </si>
  <si>
    <t>Summary of Effects of Restatement Adjustments on Consolidated Statement of Cash Flows (Detail) (USD $)</t>
  </si>
  <si>
    <t>[2],[3]</t>
  </si>
  <si>
    <t>[1],[2],[3]</t>
  </si>
  <si>
    <t>[1],[3]</t>
  </si>
  <si>
    <t>Summary of Effects of Cumulative Restatement Adjustments (Detail) (USD $)</t>
  </si>
  <si>
    <t>Cumulative adjustments to beginning retained earnings</t>
  </si>
  <si>
    <t>Revenue Recognition adjustments</t>
  </si>
  <si>
    <t>Earnings (Loss) Per Share Under the Restatement (Detail) (USD $)</t>
  </si>
  <si>
    <t>[2],[6]</t>
  </si>
  <si>
    <t>[3],[6]</t>
  </si>
  <si>
    <t>[4],[6]</t>
  </si>
  <si>
    <t>[5],[6]</t>
  </si>
  <si>
    <t>Summary of Significant Accounting Policies - Additional Information (Detail) (USD $)</t>
  </si>
  <si>
    <t>Segment</t>
  </si>
  <si>
    <t>Summary Of Significant Accounting Policies [Line Items]</t>
  </si>
  <si>
    <t>Number of reportable segment</t>
  </si>
  <si>
    <t>Goodwill impairment Loss</t>
  </si>
  <si>
    <t>Asset impairment</t>
  </si>
  <si>
    <t>Component Customer Liabilities (Detail) (USD $)</t>
  </si>
  <si>
    <t>Customer Liabilities Current And Noncurrent [Line Items]</t>
  </si>
  <si>
    <t>Cash and Cash Equivalents (Detail) (Level 1, Money Market Funds, USD $)</t>
  </si>
  <si>
    <t>Level 1 | Money Market Funds</t>
  </si>
  <si>
    <t>Fair Value, Assets and Liabilities Measured on Recurring and Nonrecurring Basis [Line Items]</t>
  </si>
  <si>
    <t>Cash and cash equivalent, fair value</t>
  </si>
  <si>
    <t>Activity in Allowance for Doubtful Accounts (Detail) (USD $)</t>
  </si>
  <si>
    <t>Accounts, Notes, Loans and Financing Receivable [Line Items]</t>
  </si>
  <si>
    <t>Major Classifications of Property, Equipment and Software and Expected Useful Lives (Detail)</t>
  </si>
  <si>
    <t>Property, Plant and Equipment [Line Items]</t>
  </si>
  <si>
    <t>Property, equipment and software, expected useful lives</t>
  </si>
  <si>
    <t>3 years</t>
  </si>
  <si>
    <t>Shorter of 10 years or lease term</t>
  </si>
  <si>
    <t>5 years</t>
  </si>
  <si>
    <t>Software | Minimum</t>
  </si>
  <si>
    <t>Software | Maximum</t>
  </si>
  <si>
    <t>Property, Equipment, and Software (Detail) (USD $)</t>
  </si>
  <si>
    <t>Allocation of Depreciation and Amortization Expense between Cost of Services and Selling, General and Administrative Expenses (Detail) (USD $)</t>
  </si>
  <si>
    <t>Costs of services</t>
  </si>
  <si>
    <t>Selling, General and Administrative Expenses</t>
  </si>
  <si>
    <t>Stockholders' Equity (Deficit) - Additional Information (Detail) (USD $)</t>
  </si>
  <si>
    <t>In Millions, except Share data, unless otherwise specified</t>
  </si>
  <si>
    <t>0 Months Ended</t>
  </si>
  <si>
    <t>1 Months Ended</t>
  </si>
  <si>
    <t>Nov. 13, 2013</t>
  </si>
  <si>
    <t>Vote</t>
  </si>
  <si>
    <t>Shareholders Equity [Line Items]</t>
  </si>
  <si>
    <t>Preferred stock, shares authorized</t>
  </si>
  <si>
    <t>Preferred Stock, par or stated value per share</t>
  </si>
  <si>
    <t>Preferred stock, shares outstanding</t>
  </si>
  <si>
    <t>Shares Sold by selling shareholders in an offering</t>
  </si>
  <si>
    <t>Common stock, offering price</t>
  </si>
  <si>
    <t>Proceeds from (Payments for) other financing activities</t>
  </si>
  <si>
    <t>Proceeds from financing activities net of expenses</t>
  </si>
  <si>
    <t>Other expenses</t>
  </si>
  <si>
    <t>Common stock, voting rights</t>
  </si>
  <si>
    <t>Each outstanding share of common stock is entitled to one vote per share on all matters submitted to a vote by shareholders.</t>
  </si>
  <si>
    <t>Common stock, vote per share</t>
  </si>
  <si>
    <t>Stock Repurchase Program, Authorized Amount</t>
  </si>
  <si>
    <t>Stock Repurchased During Period, Shares</t>
  </si>
  <si>
    <t>Treasury Stock Acquired, Average Cost Per Share</t>
  </si>
  <si>
    <t>Stock Repurchased During Period, Value</t>
  </si>
  <si>
    <t>Share Based Compensation - Additional Information (Detail) (USD $)</t>
  </si>
  <si>
    <t>Share-based Compensation Arrangement by Share-based Payment Award [Line Items]</t>
  </si>
  <si>
    <t>Aggregate shares subject to outstanding options and RSAs under both plans</t>
  </si>
  <si>
    <t>Shares Available for Grant, Assuming Potential Forfeitures</t>
  </si>
  <si>
    <t>Share-based Compensation Arrangement by Share-based Payment Award, Number of Shares Available for Grant</t>
  </si>
  <si>
    <t>Share-based Compensation Arrangement by Share-based Payment Award, Expiration Period</t>
  </si>
  <si>
    <t>10 years</t>
  </si>
  <si>
    <t>Share based compensation, shares outstanding</t>
  </si>
  <si>
    <t>Unrecognized share-based compensation expense</t>
  </si>
  <si>
    <t>Unrecognized stock-based compensation expense, weighted-average recognition period</t>
  </si>
  <si>
    <t>2 years 10 months 2 days</t>
  </si>
  <si>
    <t>2 years 8 months 12 days</t>
  </si>
  <si>
    <t>Share-based Compensation Arrangement by Share-based Payment Award, Options, Grants in Period, Weighted Average Grant Date Fair Value</t>
  </si>
  <si>
    <t>Share-based Compensation Arrangement by Share-based Payment Award, Options, Exercises in Period, Total Intrinsic Value</t>
  </si>
  <si>
    <t>Total fair value of options vested</t>
  </si>
  <si>
    <t>Weighted-average exercise price, granted</t>
  </si>
  <si>
    <t>2013 Restructuring Plan</t>
  </si>
  <si>
    <t>Net increase in share-based compensation as a result of stock awards modification</t>
  </si>
  <si>
    <t>Net increase in share-based compensation as a result of stock awards modification, description</t>
  </si>
  <si>
    <t>These modifications allowed for the extension of the exercise period for vested options from 60 days following each affected employee's respective termination date to 60 days following the filing of the Company's 2013 consolidated financial statements with the SEC, resulting in a net increase in share-based compensation expense of $1.2 million for the year ended December 31, 2013.</t>
  </si>
  <si>
    <t>Non Employee Consultant</t>
  </si>
  <si>
    <t>Non Qualified Options</t>
  </si>
  <si>
    <t>Share based compensation, options granted</t>
  </si>
  <si>
    <t>Restricted Stock Awards</t>
  </si>
  <si>
    <t>Share-based Compensation Arrangement by Share-based Payment Award, Award Vesting Period</t>
  </si>
  <si>
    <t>4 years</t>
  </si>
  <si>
    <t>Share Based Compensation Arrangement By Share Based Payment Award Vesting Percentage</t>
  </si>
  <si>
    <t>Share based compensation, granted</t>
  </si>
  <si>
    <t>Fair value of restricted stock vested in period</t>
  </si>
  <si>
    <t>Shares Paid for Tax Withholding for Share Based Compensation</t>
  </si>
  <si>
    <t>Treasury Stock, Value, Acquired, Cost Method</t>
  </si>
  <si>
    <t>Shares Paid for Tax withholding for Share Based Compensation, Life-to-date</t>
  </si>
  <si>
    <t>Treasury stock, shares</t>
  </si>
  <si>
    <t>Restricted Stock Awards | key Employees</t>
  </si>
  <si>
    <t>Transition to a nonemployee consultant and director</t>
  </si>
  <si>
    <t>This modification allowed for the extension of the exercise period for options vested as of the date of the modification from 60 days following the termination of employment to the expiration of the original award (ten years from the grant date). This modification resulted in a net increase in share-based compensation expense of $1.5 million for the year ended December 31, 2013</t>
  </si>
  <si>
    <t>Employee Stock Option</t>
  </si>
  <si>
    <t>Non Employee Stock Option</t>
  </si>
  <si>
    <t>Non Employee Stock Option | Minimum</t>
  </si>
  <si>
    <t>1 year</t>
  </si>
  <si>
    <t>Non Employee Stock Option | Maximum</t>
  </si>
  <si>
    <t>Stockholders' Equity Stock Options - Black Scholes Merton Assumptions (Detail) (USD $)</t>
  </si>
  <si>
    <t>Risk-free interest rate, minimum</t>
  </si>
  <si>
    <t>Risk-free interest rate, Maximum</t>
  </si>
  <si>
    <t>Expected term</t>
  </si>
  <si>
    <t>6 years 3 months</t>
  </si>
  <si>
    <t>Minimum</t>
  </si>
  <si>
    <t>5 years 9 months 26 days</t>
  </si>
  <si>
    <t>Maximum</t>
  </si>
  <si>
    <t>8 years 9 months 26 days</t>
  </si>
  <si>
    <t>Share Based Compensation Expense Allocation (Detail) (USD $)</t>
  </si>
  <si>
    <t>Employee Service Share-based Compensation, Allocation of Recognized Period Costs [Line Items]</t>
  </si>
  <si>
    <t>Share based compensation expense</t>
  </si>
  <si>
    <t>Restatement and other non-recurring costs</t>
  </si>
  <si>
    <t>Stockholders' Equity Stock Options (Detail) (USD $)</t>
  </si>
  <si>
    <t>Outstanding at beginning of period</t>
  </si>
  <si>
    <t>Outstanding at end of period</t>
  </si>
  <si>
    <t>Outstanding, vested and exercisable at end of period</t>
  </si>
  <si>
    <t>Weighted- Average Exercise Price</t>
  </si>
  <si>
    <t>Weighted- Average Remaining Contractual Term, (in years)</t>
  </si>
  <si>
    <t>7 years 7 months 6 days</t>
  </si>
  <si>
    <t>7 years 9 months 18 days</t>
  </si>
  <si>
    <t>7 years 4 months 24 days</t>
  </si>
  <si>
    <t>7 years 6 months</t>
  </si>
  <si>
    <t>7 years 8 months 12 days</t>
  </si>
  <si>
    <t>7 years 2 months 12 days</t>
  </si>
  <si>
    <t>5 years 10 months 24 days</t>
  </si>
  <si>
    <t>6 years</t>
  </si>
  <si>
    <t>6 years 1 month 6 days</t>
  </si>
  <si>
    <t>Aggregate Intrinsic Value</t>
  </si>
  <si>
    <t>Stockholders' Equity Restricted Stock Awards (Detail) (Restricted Stock Awards, USD $)</t>
  </si>
  <si>
    <t>Weighted- Average Grant Date Fair Value</t>
  </si>
  <si>
    <t>Weighted-Average Remaining Contractual Term (in years)</t>
  </si>
  <si>
    <t>9 years 8 months 12 days</t>
  </si>
  <si>
    <t>9 years 10 months 24 days</t>
  </si>
  <si>
    <t>8 years 9 months 18 days</t>
  </si>
  <si>
    <t>9 years</t>
  </si>
  <si>
    <t>9 years 3 months 18 days</t>
  </si>
  <si>
    <t>9 years 2 months 12 days</t>
  </si>
  <si>
    <t>9 years 4 months 24 days</t>
  </si>
  <si>
    <t>Retirement Plan - Additional Information (Detail) (USD $)</t>
  </si>
  <si>
    <t>Deferred Compensation Arrangement with Individual, Postretirement Benefits [Line Items]</t>
  </si>
  <si>
    <t>Maximum employee contributions to the plan, per annum</t>
  </si>
  <si>
    <t>Company match to 401K contributions made by employee, percent</t>
  </si>
  <si>
    <t>Base compensation that a participant contributes to the plan the company currently matches</t>
  </si>
  <si>
    <t>Company contributions to the plan</t>
  </si>
  <si>
    <t>Restatement and Other Cost (Detail) (USD $)</t>
  </si>
  <si>
    <t>Event</t>
  </si>
  <si>
    <t>Litigation settlement</t>
  </si>
  <si>
    <t>Restatement cost relating to legal, accounting and consulting</t>
  </si>
  <si>
    <t>Non cash expense related to share based compensation</t>
  </si>
  <si>
    <t>SDI Shareholders</t>
  </si>
  <si>
    <t>Payment for litigation settlement</t>
  </si>
  <si>
    <t>Number of separate staff reduction</t>
  </si>
  <si>
    <t>Reorganization Activity, Liability (Detail) (Reorganization, USD $)</t>
  </si>
  <si>
    <t>Restructuring Cost and Reserve [Line Items]</t>
  </si>
  <si>
    <t>Reorganization Expense (Detail) (USD $)</t>
  </si>
  <si>
    <t>Domestic and Foreign Components of Income (Loss) Before Income Taxes (Detail) (USD $)</t>
  </si>
  <si>
    <t>Income Before Income Taxes [Line Items]</t>
  </si>
  <si>
    <t>Current and Deferred Income Tax Expense Attributable to Income from Continuing Operations (Detail) (USD $)</t>
  </si>
  <si>
    <t>Current U.S. Federal Tax Expense (Benefit)</t>
  </si>
  <si>
    <t>Current State and Local Tax Expense (Benefit)</t>
  </si>
  <si>
    <t>Current Foreign Tax Expense (Benefit)</t>
  </si>
  <si>
    <t>Current Income Tax Expense (Benefit)</t>
  </si>
  <si>
    <t>Deferred Federal Income Tax Expense (Benefit)</t>
  </si>
  <si>
    <t>Deferred State and Local Income Tax Expense (Benefit)</t>
  </si>
  <si>
    <t>Deferred Foreign Income Tax Expense (Benefit)</t>
  </si>
  <si>
    <t>Deferred Income Tax Expense (Benefit)</t>
  </si>
  <si>
    <t>Federal Income Tax Expense (Benefit), Continuing Operations</t>
  </si>
  <si>
    <t>State and Local Income Tax Expense (Benefit), Continuing Operations</t>
  </si>
  <si>
    <t>Foreign Income Tax Expense (Benefit), Continuing Operations</t>
  </si>
  <si>
    <t>Income Tax Expense (Benefit), Continuing Operations</t>
  </si>
  <si>
    <t>Income Taxes Effective Income Tax Rate Reconciliation (Detail)</t>
  </si>
  <si>
    <t>Schedule of Effective Tax Rate Reconciliation [Line Items]</t>
  </si>
  <si>
    <t>Net Deferred Tax Assets (Liabilities) (Detail) (USD $)</t>
  </si>
  <si>
    <t>Income Taxes - Additional Information (Detail) (USD $)</t>
  </si>
  <si>
    <t>Income Taxes Disclosure [Line Items]</t>
  </si>
  <si>
    <t>Valuation allowances</t>
  </si>
  <si>
    <t>Undistributed earnings of foreign subsidiary</t>
  </si>
  <si>
    <t>Current tax provision</t>
  </si>
  <si>
    <t>Unrecognized tax benefits</t>
  </si>
  <si>
    <t>Unrecognized tax benefits that would impact effective tax rate</t>
  </si>
  <si>
    <t>Unrecognized tax benefits, interest and potential penalties liabilities</t>
  </si>
  <si>
    <t>Statute of limitations minimum</t>
  </si>
  <si>
    <t>Statute of limitations maximum</t>
  </si>
  <si>
    <t>Due from related parties</t>
  </si>
  <si>
    <t>Fair value of shares held in escrow</t>
  </si>
  <si>
    <t>Acquisition of a business in May 2006</t>
  </si>
  <si>
    <t>Reserve recorded</t>
  </si>
  <si>
    <t>State and Local Jurisdiction</t>
  </si>
  <si>
    <t>Net operating carryforwards</t>
  </si>
  <si>
    <t>INDIA</t>
  </si>
  <si>
    <t>Benefit from tax holiday</t>
  </si>
  <si>
    <t>U.S. federal</t>
  </si>
  <si>
    <t>Uncertain Tax Positions (Detail) (USD $)</t>
  </si>
  <si>
    <t>Reconciliation of Unrecognized Tax Benefits, Excluding Amounts Pertaining to Examined Tax Returns [Roll Forward]</t>
  </si>
  <si>
    <t>Unrecognized tax benefits, beginning balance</t>
  </si>
  <si>
    <t>Increases (decreases) in positions taken in prior period</t>
  </si>
  <si>
    <t>Unrecognized tax benefits, ending balance</t>
  </si>
  <si>
    <t>Computation of Basic Diluted Earnings Per Share (Detail) (USD $)</t>
  </si>
  <si>
    <t>Earning Per Common Share - Additional Information (Detail)</t>
  </si>
  <si>
    <t>Jan. 31, 2014</t>
  </si>
  <si>
    <t>Antidilutive Securities Excluded from Computation of Earnings Per Share [Line Items]</t>
  </si>
  <si>
    <t>Antidilutive Securities Excluded from Computation of Earnings Per Share, Amount</t>
  </si>
  <si>
    <t>Stock option, grants</t>
  </si>
  <si>
    <t>Subsequent Event | Deferred Compensation, Share-based Payments</t>
  </si>
  <si>
    <t>Restricted stock, issued</t>
  </si>
  <si>
    <t>Commitment and Contingencies - Additional Information (Detail) (USD $)</t>
  </si>
  <si>
    <t>Sep. 26, 2013</t>
  </si>
  <si>
    <t>Commitments and Contingencies [Line Items]</t>
  </si>
  <si>
    <t>Total rent expense under operating leases</t>
  </si>
  <si>
    <t>Line of Credit Facility, Maximum Borrowing Capacity</t>
  </si>
  <si>
    <t>Debt Instrument, Description of Variable Rate Basis</t>
  </si>
  <si>
    <t>LIBOR plus 1%</t>
  </si>
  <si>
    <t>Debt Instrument, Basis Spread on Variable Rate</t>
  </si>
  <si>
    <t>Letters of Credit Outstanding, Amount</t>
  </si>
  <si>
    <t>Settlement Agreement, amount</t>
  </si>
  <si>
    <t>MINNESOTA</t>
  </si>
  <si>
    <t>Payments for settlement</t>
  </si>
  <si>
    <t>Office space | Minimum</t>
  </si>
  <si>
    <t>Lease term</t>
  </si>
  <si>
    <t>2 years</t>
  </si>
  <si>
    <t>Office space | Maximum</t>
  </si>
  <si>
    <t>12 years</t>
  </si>
  <si>
    <t>Other equipment | Minimum</t>
  </si>
  <si>
    <t>Other equipment | Maximum</t>
  </si>
  <si>
    <t>Operating Leases (Detail) (USD $)</t>
  </si>
  <si>
    <t>Operating Lease Obligations [Line Items]</t>
  </si>
  <si>
    <t>Operating Leases, Due 2014</t>
  </si>
  <si>
    <t>Operating Leases, Due 2015</t>
  </si>
  <si>
    <t>Operating Leases, Due 2016</t>
  </si>
  <si>
    <t>Operating Leases, Due 2017</t>
  </si>
  <si>
    <t>Operating Leases, Due 2018</t>
  </si>
  <si>
    <t>Operating Leases, thereafter</t>
  </si>
  <si>
    <t>Operating Leases, Total</t>
  </si>
  <si>
    <t>Segments and Customer Concentrations - Additional Information (Detail)</t>
  </si>
  <si>
    <t>Segment Reporting Information [Line Items]</t>
  </si>
  <si>
    <t>Number of reporting segment</t>
  </si>
  <si>
    <t>Sales | Customer Concentration Risk | Ascension Affiliated Hospitals</t>
  </si>
  <si>
    <t>Concentration percentage</t>
  </si>
  <si>
    <t>Sales | Customer Concentration Risk | Ascension Affiliated Hospitals | Affiliate</t>
  </si>
  <si>
    <t>Deferred customer billings | Customer Concentration Risk | The large health system</t>
  </si>
  <si>
    <t>Deferred customer billings | Customer Concentration Risk | 4 individual customers</t>
  </si>
  <si>
    <t>RCM Service Fees | Minimum</t>
  </si>
  <si>
    <t>Number of individual customers</t>
  </si>
  <si>
    <t>Accumulated period on revenue recognition cash flows</t>
  </si>
  <si>
    <t>RCM Service Fees | Maximum</t>
  </si>
  <si>
    <t>Subsequent Events - Additional Information (Detail) (Subsequent Event, USD $)</t>
  </si>
  <si>
    <t>In Millions, unless otherwise specified</t>
  </si>
  <si>
    <t>Customer</t>
  </si>
  <si>
    <t>Agreement to terminate or settle</t>
  </si>
  <si>
    <t>Subsequent Event [Line Items]</t>
  </si>
  <si>
    <t>Number of customers</t>
  </si>
  <si>
    <t>Deferred Revenue</t>
  </si>
  <si>
    <t>Decrease in anticipated revenue to be recognized</t>
  </si>
  <si>
    <t>Consolidated Balance Sheets (Detail) (USD $)</t>
  </si>
  <si>
    <t>Consolidated Balance Sheets (Parenthetical) (Detail) (USD $)</t>
  </si>
  <si>
    <t>Quarterly Financial Information [Line Items]</t>
  </si>
  <si>
    <t>Insurance receivable</t>
  </si>
  <si>
    <t>Litigation liability</t>
  </si>
  <si>
    <t>Accrued Expense</t>
  </si>
  <si>
    <t>Reorganization charges</t>
  </si>
  <si>
    <t>Consolidated Statements of Comprehensive Income (Loss) (Detail) (USD $)</t>
  </si>
  <si>
    <t>Consolidated Statements of Comprehensive Income (Loss) (Parenthetical) (Detail) (USD $)</t>
  </si>
  <si>
    <t>Anti-dilutive effect, common share</t>
  </si>
  <si>
    <t>Effective tax rate</t>
  </si>
  <si>
    <t>Restructuring And Other Costs [Member]</t>
  </si>
  <si>
    <t>Reorganization plan</t>
  </si>
  <si>
    <t>Financial Data for the Fourth Quarter Ended (Detail) (USD $)</t>
  </si>
  <si>
    <t>In Thousands, except Per Share data, unless otherwise specified</t>
  </si>
  <si>
    <t>Consolidated Statements of Cash Flows Quarterly (Detail) (USD $)</t>
  </si>
  <si>
    <t>Net cash provided by (used in) financing activities</t>
  </si>
  <si>
    <t>Consolidated Statements of Cash Flows (Detail) (USD $)</t>
  </si>
  <si>
    <t>Net cash (used in) financing activities</t>
  </si>
  <si>
    <t>Component Customer Liabilities, Quarterly Data (Detail) (USD $)</t>
  </si>
  <si>
    <t>Summary of Effects of Restatement Adjustments On Quarterly Consolidated Statements of Comprehensive Income (Detail) (USD $)</t>
  </si>
  <si>
    <t>Stockholders' Equity Stock Options, Quarterly Data (Detail) (USD $)</t>
  </si>
  <si>
    <t>Stockholders' Equity Restricted Stock Award, Quarterly Data (Detail) (Restricted Stock Awards, USD $)</t>
  </si>
  <si>
    <t>9 years 9 months 18 day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i/>
      <sz val="10"/>
      <color theme="1"/>
      <name val="Times New Roman"/>
      <family val="1"/>
    </font>
    <font>
      <sz val="6"/>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9"/>
      <color theme="1"/>
      <name val="Times New Roman"/>
      <family val="1"/>
    </font>
    <font>
      <i/>
      <sz val="10"/>
      <color theme="1"/>
      <name val="Times New Roman"/>
      <family val="1"/>
    </font>
    <font>
      <sz val="18"/>
      <color theme="1"/>
      <name val="Calibri"/>
      <family val="2"/>
      <scheme val="minor"/>
    </font>
    <font>
      <sz val="8.5"/>
      <color theme="1"/>
      <name val="Times New Roman"/>
      <family val="1"/>
    </font>
    <font>
      <sz val="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horizontal="center" wrapText="1"/>
    </xf>
    <xf numFmtId="0" fontId="19" fillId="0" borderId="0" xfId="0" applyFont="1" applyAlignment="1">
      <alignment wrapText="1"/>
    </xf>
    <xf numFmtId="0" fontId="20" fillId="0" borderId="0" xfId="0" applyFont="1" applyAlignment="1">
      <alignment wrapText="1"/>
    </xf>
    <xf numFmtId="0" fontId="19" fillId="0" borderId="0" xfId="0" applyFont="1"/>
    <xf numFmtId="0" fontId="19" fillId="0" borderId="0" xfId="0" applyFont="1" applyAlignment="1">
      <alignment horizontal="left" vertical="top" wrapText="1"/>
    </xf>
    <xf numFmtId="0" fontId="19" fillId="0" borderId="0" xfId="0" applyFont="1" applyAlignment="1">
      <alignment vertical="top" wrapText="1"/>
    </xf>
    <xf numFmtId="0" fontId="23" fillId="0" borderId="0" xfId="0" applyFont="1" applyAlignment="1">
      <alignment wrapText="1"/>
    </xf>
    <xf numFmtId="0" fontId="24" fillId="0" borderId="0" xfId="0" applyFont="1"/>
    <xf numFmtId="0" fontId="24" fillId="0" borderId="0" xfId="0" applyFont="1" applyAlignment="1">
      <alignment wrapText="1"/>
    </xf>
    <xf numFmtId="0" fontId="25" fillId="33" borderId="0" xfId="0" applyFont="1" applyFill="1" applyAlignment="1">
      <alignment horizontal="left" vertical="top" wrapText="1" indent="1"/>
    </xf>
    <xf numFmtId="0" fontId="24" fillId="33" borderId="0" xfId="0" applyFont="1" applyFill="1" applyAlignment="1">
      <alignment wrapText="1"/>
    </xf>
    <xf numFmtId="0" fontId="24" fillId="0" borderId="0" xfId="0" applyFont="1" applyAlignment="1">
      <alignment horizontal="left" vertical="top" wrapText="1" indent="1"/>
    </xf>
    <xf numFmtId="0" fontId="24" fillId="33" borderId="0" xfId="0" applyFont="1" applyFill="1" applyAlignment="1">
      <alignment horizontal="left" vertical="top" wrapText="1" indent="3"/>
    </xf>
    <xf numFmtId="3" fontId="24" fillId="33" borderId="0" xfId="0" applyNumberFormat="1" applyFont="1" applyFill="1" applyAlignment="1">
      <alignment horizontal="right" wrapText="1"/>
    </xf>
    <xf numFmtId="0" fontId="24" fillId="33" borderId="0" xfId="0" applyFont="1" applyFill="1"/>
    <xf numFmtId="0" fontId="24" fillId="33" borderId="0" xfId="0" applyFont="1" applyFill="1" applyAlignment="1">
      <alignment horizontal="right"/>
    </xf>
    <xf numFmtId="0" fontId="24" fillId="0" borderId="0" xfId="0" applyFont="1" applyAlignment="1">
      <alignment horizontal="left" vertical="top" wrapText="1" indent="3"/>
    </xf>
    <xf numFmtId="3" fontId="24" fillId="0" borderId="0" xfId="0" applyNumberFormat="1" applyFont="1" applyAlignment="1">
      <alignment horizontal="right" wrapText="1"/>
    </xf>
    <xf numFmtId="0" fontId="24" fillId="0" borderId="0" xfId="0" applyFont="1" applyAlignment="1">
      <alignment horizontal="right" wrapText="1"/>
    </xf>
    <xf numFmtId="0" fontId="24" fillId="0" borderId="0" xfId="0" applyFont="1" applyAlignment="1">
      <alignment horizontal="right"/>
    </xf>
    <xf numFmtId="0" fontId="24" fillId="33" borderId="0" xfId="0" applyFont="1" applyFill="1" applyAlignment="1">
      <alignment horizontal="right" wrapText="1"/>
    </xf>
    <xf numFmtId="0" fontId="26" fillId="0" borderId="0" xfId="0" applyFont="1" applyAlignment="1">
      <alignment wrapText="1"/>
    </xf>
    <xf numFmtId="0" fontId="26" fillId="0" borderId="11" xfId="0" applyFont="1" applyBorder="1" applyAlignment="1">
      <alignment wrapText="1"/>
    </xf>
    <xf numFmtId="0" fontId="24" fillId="33" borderId="0" xfId="0" applyFont="1" applyFill="1" applyAlignment="1">
      <alignment horizontal="left" vertical="top" wrapText="1" indent="1"/>
    </xf>
    <xf numFmtId="0" fontId="26" fillId="0" borderId="12" xfId="0" applyFont="1" applyBorder="1" applyAlignment="1">
      <alignment wrapText="1"/>
    </xf>
    <xf numFmtId="0" fontId="25" fillId="0" borderId="0" xfId="0" applyFont="1" applyAlignment="1">
      <alignment horizontal="left" vertical="top" wrapText="1" indent="1"/>
    </xf>
    <xf numFmtId="0" fontId="24"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11" xfId="0" applyFont="1" applyBorder="1" applyAlignment="1">
      <alignment horizontal="center" wrapText="1"/>
    </xf>
    <xf numFmtId="0" fontId="24" fillId="0" borderId="11" xfId="0" applyFont="1" applyBorder="1" applyAlignment="1">
      <alignment wrapText="1"/>
    </xf>
    <xf numFmtId="0" fontId="27" fillId="0" borderId="0" xfId="0" applyFont="1" applyAlignment="1">
      <alignment horizontal="left" vertical="top" wrapText="1"/>
    </xf>
    <xf numFmtId="0" fontId="27" fillId="0" borderId="0" xfId="0" applyFont="1"/>
    <xf numFmtId="0" fontId="27" fillId="0" borderId="0" xfId="0" applyFont="1" applyAlignment="1">
      <alignment wrapText="1"/>
    </xf>
    <xf numFmtId="0" fontId="27" fillId="33" borderId="0" xfId="0" applyFont="1" applyFill="1" applyAlignment="1">
      <alignment horizontal="left" vertical="top" wrapText="1" indent="1"/>
    </xf>
    <xf numFmtId="0" fontId="19" fillId="33" borderId="0" xfId="0" applyFont="1" applyFill="1" applyAlignment="1">
      <alignment wrapText="1"/>
    </xf>
    <xf numFmtId="0" fontId="27" fillId="33" borderId="0" xfId="0" applyFont="1" applyFill="1" applyAlignment="1">
      <alignment wrapText="1"/>
    </xf>
    <xf numFmtId="3" fontId="27" fillId="33" borderId="0" xfId="0" applyNumberFormat="1" applyFont="1" applyFill="1" applyAlignment="1">
      <alignment horizontal="right" wrapText="1"/>
    </xf>
    <xf numFmtId="0" fontId="27" fillId="33" borderId="0" xfId="0" applyFont="1" applyFill="1"/>
    <xf numFmtId="0" fontId="27" fillId="33" borderId="0" xfId="0" applyFont="1" applyFill="1" applyAlignment="1">
      <alignment horizontal="right" wrapText="1"/>
    </xf>
    <xf numFmtId="0" fontId="27" fillId="33" borderId="0" xfId="0" applyFont="1" applyFill="1" applyAlignment="1">
      <alignment horizontal="right"/>
    </xf>
    <xf numFmtId="0" fontId="27" fillId="0" borderId="0" xfId="0" applyFont="1" applyAlignment="1">
      <alignment horizontal="left" vertical="top" wrapText="1" indent="1"/>
    </xf>
    <xf numFmtId="0" fontId="27" fillId="33" borderId="0" xfId="0" applyFont="1" applyFill="1" applyAlignment="1">
      <alignment horizontal="left" vertical="top" wrapText="1" indent="3"/>
    </xf>
    <xf numFmtId="0" fontId="19" fillId="33" borderId="0" xfId="0" applyFont="1" applyFill="1"/>
    <xf numFmtId="0" fontId="27" fillId="0" borderId="0" xfId="0" applyFont="1" applyAlignment="1">
      <alignment horizontal="left" vertical="top" wrapText="1" indent="3"/>
    </xf>
    <xf numFmtId="3" fontId="27" fillId="0" borderId="0" xfId="0" applyNumberFormat="1" applyFont="1" applyAlignment="1">
      <alignment horizontal="right" wrapText="1"/>
    </xf>
    <xf numFmtId="0" fontId="27" fillId="0" borderId="0" xfId="0" applyFont="1" applyAlignment="1">
      <alignment horizontal="right"/>
    </xf>
    <xf numFmtId="0" fontId="27" fillId="0" borderId="0" xfId="0" applyFont="1" applyAlignment="1">
      <alignment horizontal="right" wrapText="1"/>
    </xf>
    <xf numFmtId="0" fontId="25" fillId="0" borderId="0" xfId="0" applyFont="1" applyAlignment="1">
      <alignment horizontal="center"/>
    </xf>
    <xf numFmtId="0" fontId="25" fillId="0" borderId="10" xfId="0" applyFont="1" applyBorder="1" applyAlignment="1">
      <alignment horizontal="center"/>
    </xf>
    <xf numFmtId="0" fontId="25" fillId="0" borderId="11" xfId="0" applyFont="1" applyBorder="1" applyAlignment="1">
      <alignment horizontal="center"/>
    </xf>
    <xf numFmtId="0" fontId="19" fillId="33" borderId="0" xfId="0" applyFont="1" applyFill="1" applyAlignment="1">
      <alignment horizontal="left" vertical="top" wrapText="1" indent="1"/>
    </xf>
    <xf numFmtId="3" fontId="19" fillId="33" borderId="0" xfId="0" applyNumberFormat="1" applyFont="1" applyFill="1" applyAlignment="1">
      <alignment horizontal="right" wrapText="1"/>
    </xf>
    <xf numFmtId="0" fontId="19" fillId="33" borderId="0" xfId="0" applyFont="1" applyFill="1" applyAlignment="1">
      <alignment horizontal="right" wrapText="1"/>
    </xf>
    <xf numFmtId="0" fontId="19" fillId="0" borderId="0" xfId="0" applyFont="1" applyAlignment="1">
      <alignment horizontal="left" vertical="top" wrapText="1" indent="1"/>
    </xf>
    <xf numFmtId="0" fontId="19" fillId="33" borderId="0" xfId="0" applyFont="1" applyFill="1" applyAlignment="1">
      <alignment horizontal="left" vertical="top" wrapText="1" indent="3"/>
    </xf>
    <xf numFmtId="0" fontId="19" fillId="0" borderId="0" xfId="0" applyFont="1" applyAlignment="1">
      <alignment horizontal="left" vertical="top" wrapText="1" indent="3"/>
    </xf>
    <xf numFmtId="3" fontId="19" fillId="0" borderId="0" xfId="0" applyNumberFormat="1" applyFont="1" applyAlignment="1">
      <alignment horizontal="right" wrapText="1"/>
    </xf>
    <xf numFmtId="0" fontId="19" fillId="0" borderId="0" xfId="0" applyFont="1" applyAlignment="1">
      <alignment horizontal="right" wrapText="1"/>
    </xf>
    <xf numFmtId="0" fontId="19" fillId="33" borderId="0" xfId="0" applyFont="1" applyFill="1" applyAlignment="1">
      <alignment horizontal="right"/>
    </xf>
    <xf numFmtId="0" fontId="19" fillId="33" borderId="0" xfId="0" applyFont="1" applyFill="1" applyAlignment="1">
      <alignment horizontal="left" vertical="top" wrapText="1" indent="5"/>
    </xf>
    <xf numFmtId="0" fontId="19" fillId="0" borderId="0" xfId="0" applyFont="1" applyAlignment="1">
      <alignment horizontal="left" vertical="top" wrapText="1" indent="5"/>
    </xf>
    <xf numFmtId="0" fontId="20" fillId="33" borderId="0" xfId="0" applyFont="1" applyFill="1" applyAlignment="1">
      <alignment horizontal="left" vertical="top" wrapText="1" indent="1"/>
    </xf>
    <xf numFmtId="0" fontId="19" fillId="0" borderId="0" xfId="0" applyFont="1" applyAlignment="1">
      <alignment horizontal="right"/>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19" fillId="0" borderId="0" xfId="0" applyFont="1" applyAlignment="1">
      <alignment horizontal="center" wrapText="1"/>
    </xf>
    <xf numFmtId="0" fontId="28" fillId="0" borderId="0" xfId="0" applyFont="1" applyAlignment="1">
      <alignment wrapText="1"/>
    </xf>
    <xf numFmtId="0" fontId="26" fillId="0" borderId="0" xfId="0" applyFont="1" applyAlignment="1">
      <alignment wrapText="1"/>
    </xf>
    <xf numFmtId="0" fontId="25" fillId="0" borderId="13" xfId="0" applyFont="1" applyBorder="1" applyAlignment="1">
      <alignment horizontal="center" wrapText="1"/>
    </xf>
    <xf numFmtId="0" fontId="29" fillId="0" borderId="0" xfId="0" applyFont="1" applyAlignment="1">
      <alignment wrapText="1"/>
    </xf>
    <xf numFmtId="0" fontId="19" fillId="33" borderId="0" xfId="0" applyFont="1" applyFill="1" applyAlignment="1">
      <alignment vertical="top" wrapText="1"/>
    </xf>
    <xf numFmtId="0" fontId="24" fillId="0" borderId="0" xfId="0" applyFont="1" applyAlignment="1">
      <alignment horizontal="center" wrapText="1"/>
    </xf>
    <xf numFmtId="0" fontId="20" fillId="0" borderId="0" xfId="0" applyFont="1" applyAlignment="1">
      <alignment horizontal="left" vertical="top" wrapText="1" indent="1"/>
    </xf>
    <xf numFmtId="0" fontId="24" fillId="0" borderId="11" xfId="0" applyFont="1" applyBorder="1" applyAlignment="1">
      <alignment horizontal="center" wrapText="1"/>
    </xf>
    <xf numFmtId="0" fontId="20" fillId="0" borderId="0" xfId="0" applyFont="1" applyAlignment="1">
      <alignment horizontal="left" vertical="top" wrapText="1" indent="1"/>
    </xf>
    <xf numFmtId="0" fontId="24" fillId="0" borderId="11" xfId="0" applyFont="1" applyBorder="1" applyAlignment="1">
      <alignment horizontal="center"/>
    </xf>
    <xf numFmtId="0" fontId="20" fillId="33" borderId="0" xfId="0" applyFont="1" applyFill="1" applyAlignment="1">
      <alignment horizontal="left" vertical="top" wrapText="1" indent="1"/>
    </xf>
    <xf numFmtId="15" fontId="25" fillId="0" borderId="0" xfId="0" applyNumberFormat="1" applyFont="1" applyAlignment="1">
      <alignment horizontal="center" wrapText="1"/>
    </xf>
    <xf numFmtId="0" fontId="24" fillId="33" borderId="0" xfId="0" applyFont="1" applyFill="1" applyAlignment="1">
      <alignment horizontal="left" vertical="top" wrapText="1" indent="5"/>
    </xf>
    <xf numFmtId="0" fontId="24" fillId="0" borderId="0" xfId="0" applyFont="1" applyAlignment="1">
      <alignment horizontal="left" vertical="top" wrapText="1" indent="5"/>
    </xf>
    <xf numFmtId="0" fontId="30" fillId="0" borderId="0" xfId="0" applyFont="1"/>
    <xf numFmtId="0" fontId="30" fillId="0" borderId="0" xfId="0" applyFont="1" applyAlignment="1">
      <alignment wrapText="1"/>
    </xf>
    <xf numFmtId="0" fontId="30" fillId="33" borderId="0" xfId="0" applyFont="1" applyFill="1" applyAlignment="1">
      <alignment horizontal="left" vertical="top" wrapText="1" indent="1"/>
    </xf>
    <xf numFmtId="0" fontId="30" fillId="33" borderId="0" xfId="0" applyFont="1" applyFill="1" applyAlignment="1">
      <alignment wrapText="1"/>
    </xf>
    <xf numFmtId="3" fontId="30" fillId="33" borderId="0" xfId="0" applyNumberFormat="1" applyFont="1" applyFill="1" applyAlignment="1">
      <alignment horizontal="right" wrapText="1"/>
    </xf>
    <xf numFmtId="0" fontId="30" fillId="33" borderId="0" xfId="0" applyFont="1" applyFill="1"/>
    <xf numFmtId="0" fontId="30" fillId="33" borderId="0" xfId="0" applyFont="1" applyFill="1" applyAlignment="1">
      <alignment horizontal="right" wrapText="1"/>
    </xf>
    <xf numFmtId="0" fontId="30" fillId="33" borderId="0" xfId="0" applyFont="1" applyFill="1" applyAlignment="1">
      <alignment horizontal="right"/>
    </xf>
    <xf numFmtId="0" fontId="30" fillId="0" borderId="0" xfId="0" applyFont="1" applyAlignment="1">
      <alignment horizontal="left" vertical="top" wrapText="1" indent="1"/>
    </xf>
    <xf numFmtId="3" fontId="30" fillId="0" borderId="0" xfId="0" applyNumberFormat="1" applyFont="1" applyAlignment="1">
      <alignment horizontal="right" wrapText="1"/>
    </xf>
    <xf numFmtId="0" fontId="30" fillId="0" borderId="0" xfId="0" applyFont="1" applyAlignment="1">
      <alignment horizontal="right" wrapText="1"/>
    </xf>
    <xf numFmtId="0" fontId="30" fillId="0" borderId="0" xfId="0" applyFont="1" applyAlignment="1">
      <alignment horizontal="right"/>
    </xf>
    <xf numFmtId="0" fontId="31"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calcChain" Target="calcChain.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1.5703125"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1639</v>
      </c>
      <c r="C6" s="4"/>
      <c r="D6" s="4"/>
    </row>
    <row r="7" spans="1:4" x14ac:dyDescent="0.25">
      <c r="A7" s="2" t="s">
        <v>10</v>
      </c>
      <c r="B7" s="4">
        <v>2013</v>
      </c>
      <c r="C7" s="4"/>
      <c r="D7" s="4"/>
    </row>
    <row r="8" spans="1:4" x14ac:dyDescent="0.25">
      <c r="A8" s="2" t="s">
        <v>11</v>
      </c>
      <c r="B8" s="4" t="s">
        <v>12</v>
      </c>
      <c r="C8" s="4"/>
      <c r="D8" s="4"/>
    </row>
    <row r="9" spans="1:4" x14ac:dyDescent="0.25">
      <c r="A9" s="2" t="s">
        <v>13</v>
      </c>
      <c r="B9" s="4" t="s">
        <v>14</v>
      </c>
      <c r="C9" s="4"/>
      <c r="D9" s="4"/>
    </row>
    <row r="10" spans="1:4" x14ac:dyDescent="0.25">
      <c r="A10" s="2" t="s">
        <v>15</v>
      </c>
      <c r="B10" s="4" t="s">
        <v>16</v>
      </c>
      <c r="C10" s="4"/>
      <c r="D10" s="4"/>
    </row>
    <row r="11" spans="1:4" x14ac:dyDescent="0.25">
      <c r="A11" s="2" t="s">
        <v>17</v>
      </c>
      <c r="B11" s="4">
        <v>1472595</v>
      </c>
      <c r="C11" s="4"/>
      <c r="D11" s="4"/>
    </row>
    <row r="12" spans="1:4" x14ac:dyDescent="0.25">
      <c r="A12" s="2" t="s">
        <v>18</v>
      </c>
      <c r="B12" s="4">
        <f>--12-31</f>
        <v>-19</v>
      </c>
      <c r="C12" s="4"/>
      <c r="D12" s="4"/>
    </row>
    <row r="13" spans="1:4" x14ac:dyDescent="0.25">
      <c r="A13" s="2" t="s">
        <v>19</v>
      </c>
      <c r="B13" s="4" t="s">
        <v>20</v>
      </c>
      <c r="C13" s="4"/>
      <c r="D13" s="4"/>
    </row>
    <row r="14" spans="1:4" x14ac:dyDescent="0.25">
      <c r="A14" s="2" t="s">
        <v>21</v>
      </c>
      <c r="B14" s="4" t="s">
        <v>20</v>
      </c>
      <c r="C14" s="4"/>
      <c r="D14" s="4"/>
    </row>
    <row r="15" spans="1:4" x14ac:dyDescent="0.25">
      <c r="A15" s="2" t="s">
        <v>22</v>
      </c>
      <c r="B15" s="4" t="s">
        <v>20</v>
      </c>
      <c r="C15" s="4"/>
      <c r="D15" s="4"/>
    </row>
    <row r="16" spans="1:4" x14ac:dyDescent="0.25">
      <c r="A16" s="2" t="s">
        <v>23</v>
      </c>
      <c r="B16" s="4" t="s">
        <v>24</v>
      </c>
      <c r="C16" s="4"/>
      <c r="D16" s="4"/>
    </row>
    <row r="17" spans="1:4" ht="30" x14ac:dyDescent="0.25">
      <c r="A17" s="2" t="s">
        <v>25</v>
      </c>
      <c r="B17" s="4"/>
      <c r="C17" s="6">
        <v>98308643</v>
      </c>
      <c r="D17" s="4"/>
    </row>
    <row r="18" spans="1:4" x14ac:dyDescent="0.25">
      <c r="A18" s="2" t="s">
        <v>26</v>
      </c>
      <c r="B18" s="4"/>
      <c r="C18" s="4"/>
      <c r="D18" s="7">
        <v>66839878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21"/>
  <sheetViews>
    <sheetView showGridLines="0" workbookViewId="0"/>
  </sheetViews>
  <sheetFormatPr defaultRowHeight="15" x14ac:dyDescent="0.25"/>
  <cols>
    <col min="1" max="3" width="36.5703125" bestFit="1" customWidth="1"/>
    <col min="4" max="4" width="7.7109375" customWidth="1"/>
    <col min="5" max="5" width="36.5703125" bestFit="1" customWidth="1"/>
    <col min="6" max="6" width="8.28515625" customWidth="1"/>
    <col min="7" max="8" width="7.7109375" customWidth="1"/>
    <col min="9" max="9" width="36.5703125" customWidth="1"/>
    <col min="10" max="10" width="8.28515625" customWidth="1"/>
    <col min="11" max="11" width="36.5703125" customWidth="1"/>
    <col min="12" max="12" width="7.7109375" customWidth="1"/>
    <col min="13" max="13" width="31" customWidth="1"/>
    <col min="14" max="14" width="8.28515625" customWidth="1"/>
    <col min="15" max="15" width="36.5703125" customWidth="1"/>
    <col min="16" max="16" width="7.7109375" customWidth="1"/>
    <col min="17" max="17" width="23.5703125" customWidth="1"/>
    <col min="18" max="18" width="8.28515625" customWidth="1"/>
    <col min="19" max="19" width="36.5703125" customWidth="1"/>
    <col min="20" max="20" width="7.7109375" customWidth="1"/>
    <col min="21" max="21" width="23.5703125" customWidth="1"/>
    <col min="22" max="22" width="8.28515625" customWidth="1"/>
    <col min="23" max="23" width="36.5703125" customWidth="1"/>
    <col min="24" max="24" width="7.7109375" customWidth="1"/>
    <col min="25" max="25" width="23.5703125" customWidth="1"/>
    <col min="26" max="26" width="8.28515625" customWidth="1"/>
    <col min="27" max="27" width="36.5703125" customWidth="1"/>
    <col min="28" max="28" width="7.7109375" customWidth="1"/>
    <col min="29" max="29" width="28.85546875" customWidth="1"/>
    <col min="30" max="30" width="8.28515625" customWidth="1"/>
    <col min="31" max="31" width="36.5703125" customWidth="1"/>
    <col min="32" max="32" width="7.7109375" customWidth="1"/>
    <col min="33" max="33" width="36.5703125" customWidth="1"/>
    <col min="34" max="34" width="8.28515625" customWidth="1"/>
  </cols>
  <sheetData>
    <row r="1" spans="1:34" ht="15" customHeight="1" x14ac:dyDescent="0.25">
      <c r="A1" s="8" t="s">
        <v>21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x14ac:dyDescent="0.25">
      <c r="A3" s="11" t="s">
        <v>210</v>
      </c>
      <c r="B3" s="77" t="s">
        <v>211</v>
      </c>
      <c r="C3" s="77"/>
      <c r="D3" s="77"/>
      <c r="E3" s="77"/>
      <c r="F3" s="77"/>
      <c r="G3" s="77"/>
      <c r="H3" s="77"/>
      <c r="I3" s="77"/>
      <c r="J3" s="77"/>
      <c r="K3" s="77"/>
      <c r="L3" s="77"/>
      <c r="M3" s="77"/>
      <c r="N3" s="77"/>
      <c r="O3" s="77"/>
      <c r="P3" s="77"/>
      <c r="Q3" s="77"/>
      <c r="R3" s="77"/>
      <c r="S3" s="77"/>
      <c r="T3" s="77"/>
      <c r="U3" s="77"/>
      <c r="V3" s="77"/>
      <c r="W3" s="77"/>
      <c r="X3" s="77"/>
      <c r="Y3" s="77"/>
      <c r="Z3" s="77"/>
      <c r="AA3" s="77"/>
      <c r="AB3" s="77"/>
      <c r="AC3" s="77"/>
      <c r="AD3" s="77"/>
      <c r="AE3" s="77"/>
      <c r="AF3" s="77"/>
      <c r="AG3" s="77"/>
      <c r="AH3" s="77"/>
    </row>
    <row r="4" spans="1:34" x14ac:dyDescent="0.25">
      <c r="A4" s="11"/>
      <c r="B4" s="78" t="s">
        <v>212</v>
      </c>
      <c r="C4" s="78"/>
      <c r="D4" s="78"/>
      <c r="E4" s="78"/>
      <c r="F4" s="78"/>
      <c r="G4" s="78"/>
      <c r="H4" s="78"/>
      <c r="I4" s="78"/>
      <c r="J4" s="78"/>
      <c r="K4" s="78"/>
      <c r="L4" s="78"/>
      <c r="M4" s="78"/>
      <c r="N4" s="78"/>
      <c r="O4" s="78"/>
      <c r="P4" s="78"/>
      <c r="Q4" s="78"/>
      <c r="R4" s="78"/>
      <c r="S4" s="78"/>
      <c r="T4" s="78"/>
      <c r="U4" s="78"/>
      <c r="V4" s="78"/>
      <c r="W4" s="78"/>
      <c r="X4" s="78"/>
      <c r="Y4" s="78"/>
      <c r="Z4" s="78"/>
      <c r="AA4" s="78"/>
      <c r="AB4" s="78"/>
      <c r="AC4" s="78"/>
      <c r="AD4" s="78"/>
      <c r="AE4" s="78"/>
      <c r="AF4" s="78"/>
      <c r="AG4" s="78"/>
      <c r="AH4" s="78"/>
    </row>
    <row r="5" spans="1:34" x14ac:dyDescent="0.25">
      <c r="A5" s="11"/>
      <c r="B5" s="79" t="s">
        <v>213</v>
      </c>
      <c r="C5" s="79"/>
      <c r="D5" s="79"/>
      <c r="E5" s="79"/>
      <c r="F5" s="79"/>
      <c r="G5" s="79"/>
      <c r="H5" s="79"/>
      <c r="I5" s="79"/>
      <c r="J5" s="79"/>
      <c r="K5" s="79"/>
      <c r="L5" s="79"/>
      <c r="M5" s="79"/>
      <c r="N5" s="79"/>
      <c r="O5" s="79"/>
      <c r="P5" s="79"/>
      <c r="Q5" s="79"/>
      <c r="R5" s="79"/>
      <c r="S5" s="79"/>
      <c r="T5" s="79"/>
      <c r="U5" s="79"/>
      <c r="V5" s="79"/>
      <c r="W5" s="79"/>
      <c r="X5" s="79"/>
      <c r="Y5" s="79"/>
      <c r="Z5" s="79"/>
      <c r="AA5" s="79"/>
      <c r="AB5" s="79"/>
      <c r="AC5" s="79"/>
      <c r="AD5" s="79"/>
      <c r="AE5" s="79"/>
      <c r="AF5" s="79"/>
      <c r="AG5" s="79"/>
      <c r="AH5" s="79"/>
    </row>
    <row r="6" spans="1:34" x14ac:dyDescent="0.25">
      <c r="A6" s="11"/>
      <c r="B6" s="78" t="s">
        <v>214</v>
      </c>
      <c r="C6" s="78"/>
      <c r="D6" s="78"/>
      <c r="E6" s="78"/>
      <c r="F6" s="78"/>
      <c r="G6" s="78"/>
      <c r="H6" s="78"/>
      <c r="I6" s="78"/>
      <c r="J6" s="78"/>
      <c r="K6" s="78"/>
      <c r="L6" s="78"/>
      <c r="M6" s="78"/>
      <c r="N6" s="78"/>
      <c r="O6" s="78"/>
      <c r="P6" s="78"/>
      <c r="Q6" s="78"/>
      <c r="R6" s="78"/>
      <c r="S6" s="78"/>
      <c r="T6" s="78"/>
      <c r="U6" s="78"/>
      <c r="V6" s="78"/>
      <c r="W6" s="78"/>
      <c r="X6" s="78"/>
      <c r="Y6" s="78"/>
      <c r="Z6" s="78"/>
      <c r="AA6" s="78"/>
      <c r="AB6" s="78"/>
      <c r="AC6" s="78"/>
      <c r="AD6" s="78"/>
      <c r="AE6" s="78"/>
      <c r="AF6" s="78"/>
      <c r="AG6" s="78"/>
      <c r="AH6" s="78"/>
    </row>
    <row r="7" spans="1:34" x14ac:dyDescent="0.25">
      <c r="A7" s="11"/>
      <c r="B7" s="78" t="s">
        <v>215</v>
      </c>
      <c r="C7" s="78"/>
      <c r="D7" s="78"/>
      <c r="E7" s="78"/>
      <c r="F7" s="78"/>
      <c r="G7" s="78"/>
      <c r="H7" s="78"/>
      <c r="I7" s="78"/>
      <c r="J7" s="78"/>
      <c r="K7" s="78"/>
      <c r="L7" s="78"/>
      <c r="M7" s="78"/>
      <c r="N7" s="78"/>
      <c r="O7" s="78"/>
      <c r="P7" s="78"/>
      <c r="Q7" s="78"/>
      <c r="R7" s="78"/>
      <c r="S7" s="78"/>
      <c r="T7" s="78"/>
      <c r="U7" s="78"/>
      <c r="V7" s="78"/>
      <c r="W7" s="78"/>
      <c r="X7" s="78"/>
      <c r="Y7" s="78"/>
      <c r="Z7" s="78"/>
      <c r="AA7" s="78"/>
      <c r="AB7" s="78"/>
      <c r="AC7" s="78"/>
      <c r="AD7" s="78"/>
      <c r="AE7" s="78"/>
      <c r="AF7" s="78"/>
      <c r="AG7" s="78"/>
      <c r="AH7" s="78"/>
    </row>
    <row r="8" spans="1:34" x14ac:dyDescent="0.25">
      <c r="A8" s="11"/>
      <c r="B8" s="80"/>
      <c r="C8" s="80"/>
      <c r="D8" s="80"/>
      <c r="E8" s="80"/>
      <c r="F8" s="80"/>
      <c r="G8" s="80"/>
      <c r="H8" s="80"/>
      <c r="I8" s="80"/>
      <c r="J8" s="80"/>
      <c r="K8" s="80"/>
      <c r="L8" s="80"/>
      <c r="M8" s="80"/>
      <c r="N8" s="80"/>
      <c r="O8" s="80"/>
      <c r="P8" s="80"/>
      <c r="Q8" s="80"/>
      <c r="R8" s="80"/>
      <c r="S8" s="80"/>
      <c r="T8" s="80"/>
      <c r="U8" s="80"/>
      <c r="V8" s="80"/>
      <c r="W8" s="80"/>
      <c r="X8" s="80"/>
      <c r="Y8" s="80"/>
      <c r="Z8" s="80"/>
      <c r="AA8" s="80"/>
      <c r="AB8" s="80"/>
      <c r="AC8" s="80"/>
      <c r="AD8" s="80"/>
      <c r="AE8" s="80"/>
      <c r="AF8" s="80"/>
      <c r="AG8" s="80"/>
      <c r="AH8" s="80"/>
    </row>
    <row r="9" spans="1:34" ht="38.25" x14ac:dyDescent="0.25">
      <c r="A9" s="11"/>
      <c r="B9" s="14"/>
      <c r="C9" s="17" t="s">
        <v>216</v>
      </c>
      <c r="D9" s="18"/>
      <c r="E9" s="17" t="s">
        <v>217</v>
      </c>
    </row>
    <row r="10" spans="1:34" x14ac:dyDescent="0.25">
      <c r="A10" s="11"/>
      <c r="B10" s="80"/>
      <c r="C10" s="80"/>
      <c r="D10" s="80"/>
      <c r="E10" s="80"/>
      <c r="F10" s="80"/>
      <c r="G10" s="80"/>
      <c r="H10" s="80"/>
      <c r="I10" s="80"/>
      <c r="J10" s="80"/>
      <c r="K10" s="80"/>
      <c r="L10" s="80"/>
      <c r="M10" s="80"/>
      <c r="N10" s="80"/>
      <c r="O10" s="80"/>
      <c r="P10" s="80"/>
      <c r="Q10" s="80"/>
      <c r="R10" s="80"/>
      <c r="S10" s="80"/>
      <c r="T10" s="80"/>
      <c r="U10" s="80"/>
      <c r="V10" s="80"/>
      <c r="W10" s="80"/>
      <c r="X10" s="80"/>
      <c r="Y10" s="80"/>
      <c r="Z10" s="80"/>
      <c r="AA10" s="80"/>
      <c r="AB10" s="80"/>
      <c r="AC10" s="80"/>
      <c r="AD10" s="80"/>
      <c r="AE10" s="80"/>
      <c r="AF10" s="80"/>
      <c r="AG10" s="80"/>
      <c r="AH10" s="80"/>
    </row>
    <row r="11" spans="1:34" ht="38.25" x14ac:dyDescent="0.25">
      <c r="A11" s="11"/>
      <c r="B11" s="14"/>
      <c r="C11" s="17" t="s">
        <v>216</v>
      </c>
      <c r="D11" s="18"/>
      <c r="E11" s="17" t="s">
        <v>218</v>
      </c>
    </row>
    <row r="12" spans="1:34" x14ac:dyDescent="0.25">
      <c r="A12" s="11"/>
      <c r="B12" s="80"/>
      <c r="C12" s="80"/>
      <c r="D12" s="80"/>
      <c r="E12" s="80"/>
      <c r="F12" s="80"/>
      <c r="G12" s="80"/>
      <c r="H12" s="80"/>
      <c r="I12" s="80"/>
      <c r="J12" s="80"/>
      <c r="K12" s="80"/>
      <c r="L12" s="80"/>
      <c r="M12" s="80"/>
      <c r="N12" s="80"/>
      <c r="O12" s="80"/>
      <c r="P12" s="80"/>
      <c r="Q12" s="80"/>
      <c r="R12" s="80"/>
      <c r="S12" s="80"/>
      <c r="T12" s="80"/>
      <c r="U12" s="80"/>
      <c r="V12" s="80"/>
      <c r="W12" s="80"/>
      <c r="X12" s="80"/>
      <c r="Y12" s="80"/>
      <c r="Z12" s="80"/>
      <c r="AA12" s="80"/>
      <c r="AB12" s="80"/>
      <c r="AC12" s="80"/>
      <c r="AD12" s="80"/>
      <c r="AE12" s="80"/>
      <c r="AF12" s="80"/>
      <c r="AG12" s="80"/>
      <c r="AH12" s="80"/>
    </row>
    <row r="13" spans="1:34" ht="38.25" x14ac:dyDescent="0.25">
      <c r="A13" s="11"/>
      <c r="B13" s="14"/>
      <c r="C13" s="17" t="s">
        <v>216</v>
      </c>
      <c r="D13" s="18"/>
      <c r="E13" s="17" t="s">
        <v>219</v>
      </c>
    </row>
    <row r="14" spans="1:34" x14ac:dyDescent="0.25">
      <c r="A14" s="11"/>
      <c r="B14" s="80"/>
      <c r="C14" s="80"/>
      <c r="D14" s="80"/>
      <c r="E14" s="80"/>
      <c r="F14" s="80"/>
      <c r="G14" s="80"/>
      <c r="H14" s="80"/>
      <c r="I14" s="80"/>
      <c r="J14" s="80"/>
      <c r="K14" s="80"/>
      <c r="L14" s="80"/>
      <c r="M14" s="80"/>
      <c r="N14" s="80"/>
      <c r="O14" s="80"/>
      <c r="P14" s="80"/>
      <c r="Q14" s="80"/>
      <c r="R14" s="80"/>
      <c r="S14" s="80"/>
      <c r="T14" s="80"/>
      <c r="U14" s="80"/>
      <c r="V14" s="80"/>
      <c r="W14" s="80"/>
      <c r="X14" s="80"/>
      <c r="Y14" s="80"/>
      <c r="Z14" s="80"/>
      <c r="AA14" s="80"/>
      <c r="AB14" s="80"/>
      <c r="AC14" s="80"/>
      <c r="AD14" s="80"/>
      <c r="AE14" s="80"/>
      <c r="AF14" s="80"/>
      <c r="AG14" s="80"/>
      <c r="AH14" s="80"/>
    </row>
    <row r="15" spans="1:34" ht="25.5" x14ac:dyDescent="0.25">
      <c r="A15" s="11"/>
      <c r="B15" s="14"/>
      <c r="C15" s="17" t="s">
        <v>216</v>
      </c>
      <c r="D15" s="18"/>
      <c r="E15" s="17" t="s">
        <v>220</v>
      </c>
    </row>
    <row r="16" spans="1:34" x14ac:dyDescent="0.25">
      <c r="A16" s="11"/>
      <c r="B16" s="80"/>
      <c r="C16" s="80"/>
      <c r="D16" s="80"/>
      <c r="E16" s="80"/>
      <c r="F16" s="80"/>
      <c r="G16" s="80"/>
      <c r="H16" s="80"/>
      <c r="I16" s="80"/>
      <c r="J16" s="80"/>
      <c r="K16" s="80"/>
      <c r="L16" s="80"/>
      <c r="M16" s="80"/>
      <c r="N16" s="80"/>
      <c r="O16" s="80"/>
      <c r="P16" s="80"/>
      <c r="Q16" s="80"/>
      <c r="R16" s="80"/>
      <c r="S16" s="80"/>
      <c r="T16" s="80"/>
      <c r="U16" s="80"/>
      <c r="V16" s="80"/>
      <c r="W16" s="80"/>
      <c r="X16" s="80"/>
      <c r="Y16" s="80"/>
      <c r="Z16" s="80"/>
      <c r="AA16" s="80"/>
      <c r="AB16" s="80"/>
      <c r="AC16" s="80"/>
      <c r="AD16" s="80"/>
      <c r="AE16" s="80"/>
      <c r="AF16" s="80"/>
      <c r="AG16" s="80"/>
      <c r="AH16" s="80"/>
    </row>
    <row r="17" spans="1:34" ht="38.25" x14ac:dyDescent="0.25">
      <c r="A17" s="11"/>
      <c r="B17" s="14"/>
      <c r="C17" s="17" t="s">
        <v>216</v>
      </c>
      <c r="D17" s="18"/>
      <c r="E17" s="17" t="s">
        <v>221</v>
      </c>
    </row>
    <row r="18" spans="1:34" x14ac:dyDescent="0.25">
      <c r="A18" s="11"/>
      <c r="B18" s="78" t="s">
        <v>222</v>
      </c>
      <c r="C18" s="78"/>
      <c r="D18" s="78"/>
      <c r="E18" s="78"/>
      <c r="F18" s="78"/>
      <c r="G18" s="78"/>
      <c r="H18" s="78"/>
      <c r="I18" s="78"/>
      <c r="J18" s="78"/>
      <c r="K18" s="78"/>
      <c r="L18" s="78"/>
      <c r="M18" s="78"/>
      <c r="N18" s="78"/>
      <c r="O18" s="78"/>
      <c r="P18" s="78"/>
      <c r="Q18" s="78"/>
      <c r="R18" s="78"/>
      <c r="S18" s="78"/>
      <c r="T18" s="78"/>
      <c r="U18" s="78"/>
      <c r="V18" s="78"/>
      <c r="W18" s="78"/>
      <c r="X18" s="78"/>
      <c r="Y18" s="78"/>
      <c r="Z18" s="78"/>
      <c r="AA18" s="78"/>
      <c r="AB18" s="78"/>
      <c r="AC18" s="78"/>
      <c r="AD18" s="78"/>
      <c r="AE18" s="78"/>
      <c r="AF18" s="78"/>
      <c r="AG18" s="78"/>
      <c r="AH18" s="78"/>
    </row>
    <row r="19" spans="1:34" ht="15.75" x14ac:dyDescent="0.25">
      <c r="A19" s="11"/>
      <c r="B19" s="81"/>
      <c r="C19" s="81"/>
      <c r="D19" s="81"/>
      <c r="E19" s="81"/>
      <c r="F19" s="81"/>
      <c r="G19" s="81"/>
      <c r="H19" s="81"/>
      <c r="I19" s="81"/>
      <c r="J19" s="81"/>
      <c r="K19" s="81"/>
      <c r="L19" s="81"/>
      <c r="M19" s="81"/>
      <c r="N19" s="81"/>
      <c r="O19" s="81"/>
      <c r="P19" s="81"/>
      <c r="Q19" s="81"/>
      <c r="R19" s="81"/>
      <c r="S19" s="81"/>
      <c r="T19" s="81"/>
      <c r="U19" s="81"/>
      <c r="V19" s="81"/>
      <c r="W19" s="81"/>
      <c r="X19" s="81"/>
      <c r="Y19" s="81"/>
      <c r="Z19" s="81"/>
      <c r="AA19" s="81"/>
      <c r="AB19" s="81"/>
      <c r="AC19" s="81"/>
      <c r="AD19" s="81"/>
      <c r="AE19" s="81"/>
      <c r="AF19" s="81"/>
      <c r="AG19" s="81"/>
      <c r="AH19" s="81"/>
    </row>
    <row r="20" spans="1:34" x14ac:dyDescent="0.25">
      <c r="A20" s="11"/>
      <c r="B20" s="78" t="s">
        <v>223</v>
      </c>
      <c r="C20" s="78"/>
      <c r="D20" s="78"/>
      <c r="E20" s="78"/>
      <c r="F20" s="78"/>
      <c r="G20" s="78"/>
      <c r="H20" s="78"/>
      <c r="I20" s="78"/>
      <c r="J20" s="78"/>
      <c r="K20" s="78"/>
      <c r="L20" s="78"/>
      <c r="M20" s="78"/>
      <c r="N20" s="78"/>
      <c r="O20" s="78"/>
      <c r="P20" s="78"/>
      <c r="Q20" s="78"/>
      <c r="R20" s="78"/>
      <c r="S20" s="78"/>
      <c r="T20" s="78"/>
      <c r="U20" s="78"/>
      <c r="V20" s="78"/>
      <c r="W20" s="78"/>
      <c r="X20" s="78"/>
      <c r="Y20" s="78"/>
      <c r="Z20" s="78"/>
      <c r="AA20" s="78"/>
      <c r="AB20" s="78"/>
      <c r="AC20" s="78"/>
      <c r="AD20" s="78"/>
      <c r="AE20" s="78"/>
      <c r="AF20" s="78"/>
      <c r="AG20" s="78"/>
      <c r="AH20" s="78"/>
    </row>
    <row r="21" spans="1:34" ht="15.75" x14ac:dyDescent="0.25">
      <c r="A21" s="11"/>
      <c r="B21" s="81"/>
      <c r="C21" s="81"/>
      <c r="D21" s="81"/>
      <c r="E21" s="81"/>
      <c r="F21" s="81"/>
      <c r="G21" s="81"/>
      <c r="H21" s="81"/>
      <c r="I21" s="81"/>
      <c r="J21" s="81"/>
      <c r="K21" s="81"/>
      <c r="L21" s="81"/>
      <c r="M21" s="81"/>
      <c r="N21" s="81"/>
      <c r="O21" s="81"/>
      <c r="P21" s="81"/>
      <c r="Q21" s="81"/>
      <c r="R21" s="81"/>
      <c r="S21" s="81"/>
      <c r="T21" s="81"/>
      <c r="U21" s="81"/>
      <c r="V21" s="81"/>
      <c r="W21" s="81"/>
      <c r="X21" s="81"/>
      <c r="Y21" s="81"/>
      <c r="Z21" s="81"/>
      <c r="AA21" s="81"/>
      <c r="AB21" s="81"/>
      <c r="AC21" s="81"/>
      <c r="AD21" s="81"/>
      <c r="AE21" s="81"/>
      <c r="AF21" s="81"/>
      <c r="AG21" s="81"/>
      <c r="AH21" s="81"/>
    </row>
    <row r="22" spans="1:34" x14ac:dyDescent="0.25">
      <c r="A22" s="11"/>
      <c r="B22" s="78" t="s">
        <v>224</v>
      </c>
      <c r="C22" s="78"/>
      <c r="D22" s="78"/>
      <c r="E22" s="78"/>
      <c r="F22" s="78"/>
      <c r="G22" s="78"/>
      <c r="H22" s="78"/>
      <c r="I22" s="78"/>
      <c r="J22" s="78"/>
      <c r="K22" s="78"/>
      <c r="L22" s="78"/>
      <c r="M22" s="78"/>
      <c r="N22" s="78"/>
      <c r="O22" s="78"/>
      <c r="P22" s="78"/>
      <c r="Q22" s="78"/>
      <c r="R22" s="78"/>
      <c r="S22" s="78"/>
      <c r="T22" s="78"/>
      <c r="U22" s="78"/>
      <c r="V22" s="78"/>
      <c r="W22" s="78"/>
      <c r="X22" s="78"/>
      <c r="Y22" s="78"/>
      <c r="Z22" s="78"/>
      <c r="AA22" s="78"/>
      <c r="AB22" s="78"/>
      <c r="AC22" s="78"/>
      <c r="AD22" s="78"/>
      <c r="AE22" s="78"/>
      <c r="AF22" s="78"/>
      <c r="AG22" s="78"/>
      <c r="AH22" s="78"/>
    </row>
    <row r="23" spans="1:34" ht="15.75" x14ac:dyDescent="0.25">
      <c r="A23" s="11"/>
      <c r="B23" s="81"/>
      <c r="C23" s="81"/>
      <c r="D23" s="81"/>
      <c r="E23" s="81"/>
      <c r="F23" s="81"/>
      <c r="G23" s="81"/>
      <c r="H23" s="81"/>
      <c r="I23" s="81"/>
      <c r="J23" s="81"/>
      <c r="K23" s="81"/>
      <c r="L23" s="81"/>
      <c r="M23" s="81"/>
      <c r="N23" s="81"/>
      <c r="O23" s="81"/>
      <c r="P23" s="81"/>
      <c r="Q23" s="81"/>
      <c r="R23" s="81"/>
      <c r="S23" s="81"/>
      <c r="T23" s="81"/>
      <c r="U23" s="81"/>
      <c r="V23" s="81"/>
      <c r="W23" s="81"/>
      <c r="X23" s="81"/>
      <c r="Y23" s="81"/>
      <c r="Z23" s="81"/>
      <c r="AA23" s="81"/>
      <c r="AB23" s="81"/>
      <c r="AC23" s="81"/>
      <c r="AD23" s="81"/>
      <c r="AE23" s="81"/>
      <c r="AF23" s="81"/>
      <c r="AG23" s="81"/>
      <c r="AH23" s="81"/>
    </row>
    <row r="24" spans="1:34" x14ac:dyDescent="0.25">
      <c r="A24" s="11"/>
      <c r="B24" s="21"/>
      <c r="C24" s="21"/>
      <c r="D24" s="21"/>
      <c r="E24" s="21"/>
      <c r="F24" s="21"/>
      <c r="G24" s="21"/>
      <c r="H24" s="21"/>
      <c r="I24" s="21"/>
      <c r="J24" s="21"/>
      <c r="K24" s="21"/>
      <c r="L24" s="21"/>
      <c r="M24" s="21"/>
      <c r="N24" s="21"/>
      <c r="O24" s="21"/>
      <c r="P24" s="21"/>
      <c r="Q24" s="21"/>
      <c r="R24" s="21"/>
      <c r="S24" s="21"/>
      <c r="T24" s="21"/>
      <c r="U24" s="21"/>
      <c r="V24" s="21"/>
      <c r="W24" s="21"/>
      <c r="X24" s="21"/>
      <c r="Y24" s="21"/>
      <c r="Z24" s="21"/>
      <c r="AA24" s="21"/>
      <c r="AB24" s="21"/>
      <c r="AC24" s="21"/>
      <c r="AD24" s="21"/>
      <c r="AE24" s="21"/>
      <c r="AF24" s="21"/>
      <c r="AG24" s="21"/>
      <c r="AH24" s="21"/>
    </row>
    <row r="25" spans="1:34" x14ac:dyDescent="0.25">
      <c r="A25" s="11"/>
      <c r="B25" s="39"/>
      <c r="C25" s="39"/>
      <c r="D25" s="40" t="s">
        <v>225</v>
      </c>
      <c r="E25" s="40"/>
      <c r="F25" s="39"/>
      <c r="G25" s="39"/>
      <c r="H25" s="40" t="s">
        <v>226</v>
      </c>
      <c r="I25" s="40"/>
      <c r="J25" s="40"/>
      <c r="K25" s="40"/>
      <c r="L25" s="40"/>
      <c r="M25" s="40"/>
      <c r="N25" s="40"/>
      <c r="O25" s="40"/>
      <c r="P25" s="40"/>
      <c r="Q25" s="40"/>
      <c r="R25" s="39"/>
      <c r="S25" s="39"/>
      <c r="T25" s="40" t="s">
        <v>227</v>
      </c>
      <c r="U25" s="40"/>
      <c r="V25" s="39"/>
      <c r="W25" s="39"/>
      <c r="X25" s="40" t="s">
        <v>231</v>
      </c>
      <c r="Y25" s="40"/>
      <c r="Z25" s="39"/>
      <c r="AA25" s="39"/>
      <c r="AB25" s="40" t="s">
        <v>233</v>
      </c>
      <c r="AC25" s="40"/>
      <c r="AD25" s="39"/>
      <c r="AE25" s="39"/>
      <c r="AF25" s="40" t="s">
        <v>235</v>
      </c>
      <c r="AG25" s="40"/>
      <c r="AH25" s="39"/>
    </row>
    <row r="26" spans="1:34" x14ac:dyDescent="0.25">
      <c r="A26" s="11"/>
      <c r="B26" s="39"/>
      <c r="C26" s="39"/>
      <c r="D26" s="40"/>
      <c r="E26" s="40"/>
      <c r="F26" s="39"/>
      <c r="G26" s="39"/>
      <c r="H26" s="40"/>
      <c r="I26" s="40"/>
      <c r="J26" s="40"/>
      <c r="K26" s="40"/>
      <c r="L26" s="40"/>
      <c r="M26" s="40"/>
      <c r="N26" s="40"/>
      <c r="O26" s="40"/>
      <c r="P26" s="40"/>
      <c r="Q26" s="40"/>
      <c r="R26" s="39"/>
      <c r="S26" s="39"/>
      <c r="T26" s="40" t="s">
        <v>228</v>
      </c>
      <c r="U26" s="40"/>
      <c r="V26" s="39"/>
      <c r="W26" s="39"/>
      <c r="X26" s="40" t="s">
        <v>232</v>
      </c>
      <c r="Y26" s="40"/>
      <c r="Z26" s="39"/>
      <c r="AA26" s="39"/>
      <c r="AB26" s="40" t="s">
        <v>234</v>
      </c>
      <c r="AC26" s="40"/>
      <c r="AD26" s="39"/>
      <c r="AE26" s="39"/>
      <c r="AF26" s="40" t="s">
        <v>236</v>
      </c>
      <c r="AG26" s="40"/>
      <c r="AH26" s="39"/>
    </row>
    <row r="27" spans="1:34" ht="15.75" thickBot="1" x14ac:dyDescent="0.3">
      <c r="A27" s="11"/>
      <c r="B27" s="39"/>
      <c r="C27" s="39"/>
      <c r="D27" s="40"/>
      <c r="E27" s="40"/>
      <c r="F27" s="39"/>
      <c r="G27" s="39"/>
      <c r="H27" s="41"/>
      <c r="I27" s="41"/>
      <c r="J27" s="41"/>
      <c r="K27" s="41"/>
      <c r="L27" s="41"/>
      <c r="M27" s="41"/>
      <c r="N27" s="41"/>
      <c r="O27" s="41"/>
      <c r="P27" s="41"/>
      <c r="Q27" s="41"/>
      <c r="R27" s="39"/>
      <c r="S27" s="39"/>
      <c r="T27" s="40" t="s">
        <v>229</v>
      </c>
      <c r="U27" s="40"/>
      <c r="V27" s="39"/>
      <c r="W27" s="39"/>
      <c r="X27" s="40"/>
      <c r="Y27" s="40"/>
      <c r="Z27" s="39"/>
      <c r="AA27" s="39"/>
      <c r="AB27" s="40"/>
      <c r="AC27" s="40"/>
      <c r="AD27" s="39"/>
      <c r="AE27" s="39"/>
      <c r="AF27" s="40"/>
      <c r="AG27" s="40"/>
      <c r="AH27" s="39"/>
    </row>
    <row r="28" spans="1:34" x14ac:dyDescent="0.25">
      <c r="A28" s="11"/>
      <c r="B28" s="39"/>
      <c r="C28" s="39"/>
      <c r="D28" s="40"/>
      <c r="E28" s="40"/>
      <c r="F28" s="39"/>
      <c r="G28" s="39"/>
      <c r="H28" s="42" t="s">
        <v>237</v>
      </c>
      <c r="I28" s="42"/>
      <c r="J28" s="43"/>
      <c r="K28" s="43"/>
      <c r="L28" s="42" t="s">
        <v>239</v>
      </c>
      <c r="M28" s="42"/>
      <c r="N28" s="43"/>
      <c r="O28" s="43"/>
      <c r="P28" s="42" t="s">
        <v>231</v>
      </c>
      <c r="Q28" s="42"/>
      <c r="R28" s="39"/>
      <c r="S28" s="39"/>
      <c r="T28" s="40" t="s">
        <v>230</v>
      </c>
      <c r="U28" s="40"/>
      <c r="V28" s="39"/>
      <c r="W28" s="39"/>
      <c r="X28" s="40"/>
      <c r="Y28" s="40"/>
      <c r="Z28" s="39"/>
      <c r="AA28" s="39"/>
      <c r="AB28" s="40"/>
      <c r="AC28" s="40"/>
      <c r="AD28" s="39"/>
      <c r="AE28" s="39"/>
      <c r="AF28" s="40"/>
      <c r="AG28" s="40"/>
      <c r="AH28" s="39"/>
    </row>
    <row r="29" spans="1:34" ht="15.75" thickBot="1" x14ac:dyDescent="0.3">
      <c r="A29" s="11"/>
      <c r="B29" s="39"/>
      <c r="C29" s="39"/>
      <c r="D29" s="41"/>
      <c r="E29" s="41"/>
      <c r="F29" s="39"/>
      <c r="G29" s="39"/>
      <c r="H29" s="41" t="s">
        <v>238</v>
      </c>
      <c r="I29" s="41"/>
      <c r="J29" s="39"/>
      <c r="K29" s="39"/>
      <c r="L29" s="41" t="s">
        <v>240</v>
      </c>
      <c r="M29" s="41"/>
      <c r="N29" s="39"/>
      <c r="O29" s="39"/>
      <c r="P29" s="41" t="s">
        <v>241</v>
      </c>
      <c r="Q29" s="41"/>
      <c r="R29" s="39"/>
      <c r="S29" s="39"/>
      <c r="T29" s="41"/>
      <c r="U29" s="41"/>
      <c r="V29" s="39"/>
      <c r="W29" s="39"/>
      <c r="X29" s="41"/>
      <c r="Y29" s="41"/>
      <c r="Z29" s="39"/>
      <c r="AA29" s="39"/>
      <c r="AB29" s="41"/>
      <c r="AC29" s="41"/>
      <c r="AD29" s="39"/>
      <c r="AE29" s="39"/>
      <c r="AF29" s="41"/>
      <c r="AG29" s="41"/>
      <c r="AH29" s="39"/>
    </row>
    <row r="30" spans="1:34" x14ac:dyDescent="0.25">
      <c r="A30" s="11"/>
      <c r="B30" s="22" t="s">
        <v>242</v>
      </c>
      <c r="C30" s="23"/>
      <c r="D30" s="23"/>
      <c r="E30" s="23"/>
      <c r="F30" s="23"/>
      <c r="G30" s="23"/>
      <c r="H30" s="23"/>
      <c r="I30" s="23"/>
      <c r="J30" s="23"/>
      <c r="K30" s="23"/>
      <c r="L30" s="23"/>
      <c r="M30" s="23"/>
      <c r="N30" s="23"/>
      <c r="O30" s="23"/>
      <c r="P30" s="23"/>
      <c r="Q30" s="23"/>
      <c r="R30" s="23"/>
      <c r="S30" s="23"/>
      <c r="T30" s="23"/>
      <c r="U30" s="23"/>
      <c r="V30" s="23"/>
      <c r="W30" s="23"/>
      <c r="X30" s="23"/>
      <c r="Y30" s="23"/>
      <c r="Z30" s="23"/>
      <c r="AA30" s="23"/>
      <c r="AB30" s="23"/>
      <c r="AC30" s="23"/>
      <c r="AD30" s="23"/>
      <c r="AE30" s="23"/>
      <c r="AF30" s="23"/>
      <c r="AG30" s="23"/>
      <c r="AH30" s="23"/>
    </row>
    <row r="31" spans="1:34" x14ac:dyDescent="0.25">
      <c r="A31" s="11"/>
      <c r="B31" s="24" t="s">
        <v>41</v>
      </c>
      <c r="C31" s="21"/>
      <c r="D31" s="21"/>
      <c r="E31" s="21"/>
      <c r="F31" s="21"/>
      <c r="G31" s="21"/>
      <c r="H31" s="21"/>
      <c r="I31" s="21"/>
      <c r="J31" s="21"/>
      <c r="K31" s="21"/>
      <c r="L31" s="21"/>
      <c r="M31" s="21"/>
      <c r="N31" s="21"/>
      <c r="O31" s="21"/>
      <c r="P31" s="21"/>
      <c r="Q31" s="21"/>
      <c r="R31" s="21"/>
      <c r="S31" s="21"/>
      <c r="T31" s="21"/>
      <c r="U31" s="21"/>
      <c r="V31" s="21"/>
      <c r="W31" s="21"/>
      <c r="X31" s="21"/>
      <c r="Y31" s="21"/>
      <c r="Z31" s="21"/>
      <c r="AA31" s="21"/>
      <c r="AB31" s="21"/>
      <c r="AC31" s="21"/>
      <c r="AD31" s="21"/>
      <c r="AE31" s="21"/>
      <c r="AF31" s="21"/>
      <c r="AG31" s="21"/>
      <c r="AH31" s="21"/>
    </row>
    <row r="32" spans="1:34" x14ac:dyDescent="0.25">
      <c r="A32" s="11"/>
      <c r="B32" s="25" t="s">
        <v>42</v>
      </c>
      <c r="C32" s="23"/>
      <c r="D32" s="23" t="s">
        <v>243</v>
      </c>
      <c r="E32" s="26">
        <v>196725</v>
      </c>
      <c r="F32" s="27" t="s">
        <v>65</v>
      </c>
      <c r="G32" s="23"/>
      <c r="H32" s="27" t="s">
        <v>243</v>
      </c>
      <c r="I32" s="28" t="s">
        <v>244</v>
      </c>
      <c r="J32" s="27" t="s">
        <v>65</v>
      </c>
      <c r="K32" s="23"/>
      <c r="L32" s="27" t="s">
        <v>243</v>
      </c>
      <c r="M32" s="28" t="s">
        <v>244</v>
      </c>
      <c r="N32" s="27" t="s">
        <v>65</v>
      </c>
      <c r="O32" s="23"/>
      <c r="P32" s="27" t="s">
        <v>243</v>
      </c>
      <c r="Q32" s="28" t="s">
        <v>244</v>
      </c>
      <c r="R32" s="27" t="s">
        <v>65</v>
      </c>
      <c r="S32" s="23"/>
      <c r="T32" s="27" t="s">
        <v>243</v>
      </c>
      <c r="U32" s="28" t="s">
        <v>244</v>
      </c>
      <c r="V32" s="27" t="s">
        <v>65</v>
      </c>
      <c r="W32" s="23"/>
      <c r="X32" s="27" t="s">
        <v>243</v>
      </c>
      <c r="Y32" s="28" t="s">
        <v>244</v>
      </c>
      <c r="Z32" s="27" t="s">
        <v>65</v>
      </c>
      <c r="AA32" s="23"/>
      <c r="AB32" s="27" t="s">
        <v>243</v>
      </c>
      <c r="AC32" s="28" t="s">
        <v>244</v>
      </c>
      <c r="AD32" s="27" t="s">
        <v>65</v>
      </c>
      <c r="AE32" s="23"/>
      <c r="AF32" s="23" t="s">
        <v>243</v>
      </c>
      <c r="AG32" s="26">
        <v>196725</v>
      </c>
      <c r="AH32" s="27" t="s">
        <v>65</v>
      </c>
    </row>
    <row r="33" spans="1:34" x14ac:dyDescent="0.25">
      <c r="A33" s="11"/>
      <c r="B33" s="29" t="s">
        <v>43</v>
      </c>
      <c r="C33" s="21"/>
      <c r="D33" s="21"/>
      <c r="E33" s="30">
        <v>94106</v>
      </c>
      <c r="F33" s="20" t="s">
        <v>65</v>
      </c>
      <c r="G33" s="21"/>
      <c r="H33" s="21"/>
      <c r="I33" s="31" t="s">
        <v>245</v>
      </c>
      <c r="J33" s="20" t="s">
        <v>246</v>
      </c>
      <c r="K33" s="21"/>
      <c r="L33" s="21"/>
      <c r="M33" s="31" t="s">
        <v>247</v>
      </c>
      <c r="N33" s="20" t="s">
        <v>246</v>
      </c>
      <c r="O33" s="21"/>
      <c r="P33" s="21"/>
      <c r="Q33" s="31" t="s">
        <v>248</v>
      </c>
      <c r="R33" s="20" t="s">
        <v>246</v>
      </c>
      <c r="S33" s="21"/>
      <c r="T33" s="20"/>
      <c r="U33" s="32" t="s">
        <v>244</v>
      </c>
      <c r="V33" s="20" t="s">
        <v>65</v>
      </c>
      <c r="W33" s="21"/>
      <c r="X33" s="20"/>
      <c r="Y33" s="32" t="s">
        <v>244</v>
      </c>
      <c r="Z33" s="20" t="s">
        <v>65</v>
      </c>
      <c r="AA33" s="21"/>
      <c r="AB33" s="20"/>
      <c r="AC33" s="32" t="s">
        <v>244</v>
      </c>
      <c r="AD33" s="20" t="s">
        <v>65</v>
      </c>
      <c r="AE33" s="21"/>
      <c r="AF33" s="21"/>
      <c r="AG33" s="30">
        <v>17118</v>
      </c>
      <c r="AH33" s="20" t="s">
        <v>65</v>
      </c>
    </row>
    <row r="34" spans="1:34" x14ac:dyDescent="0.25">
      <c r="A34" s="11"/>
      <c r="B34" s="25" t="s">
        <v>44</v>
      </c>
      <c r="C34" s="23"/>
      <c r="D34" s="23"/>
      <c r="E34" s="26">
        <v>6026</v>
      </c>
      <c r="F34" s="27" t="s">
        <v>65</v>
      </c>
      <c r="G34" s="23"/>
      <c r="H34" s="27"/>
      <c r="I34" s="28" t="s">
        <v>244</v>
      </c>
      <c r="J34" s="27" t="s">
        <v>65</v>
      </c>
      <c r="K34" s="23"/>
      <c r="L34" s="27"/>
      <c r="M34" s="28" t="s">
        <v>244</v>
      </c>
      <c r="N34" s="27" t="s">
        <v>65</v>
      </c>
      <c r="O34" s="23"/>
      <c r="P34" s="27"/>
      <c r="Q34" s="28" t="s">
        <v>244</v>
      </c>
      <c r="R34" s="27" t="s">
        <v>65</v>
      </c>
      <c r="S34" s="23"/>
      <c r="T34" s="27"/>
      <c r="U34" s="28" t="s">
        <v>244</v>
      </c>
      <c r="V34" s="27" t="s">
        <v>65</v>
      </c>
      <c r="W34" s="23"/>
      <c r="X34" s="27"/>
      <c r="Y34" s="28" t="s">
        <v>244</v>
      </c>
      <c r="Z34" s="27" t="s">
        <v>65</v>
      </c>
      <c r="AA34" s="23"/>
      <c r="AB34" s="23"/>
      <c r="AC34" s="26">
        <v>1549</v>
      </c>
      <c r="AD34" s="27" t="s">
        <v>65</v>
      </c>
      <c r="AE34" s="23"/>
      <c r="AF34" s="23"/>
      <c r="AG34" s="26">
        <v>7575</v>
      </c>
      <c r="AH34" s="27" t="s">
        <v>65</v>
      </c>
    </row>
    <row r="35" spans="1:34" x14ac:dyDescent="0.25">
      <c r="A35" s="11"/>
      <c r="B35" s="29" t="s">
        <v>45</v>
      </c>
      <c r="C35" s="21"/>
      <c r="D35" s="20"/>
      <c r="E35" s="32" t="s">
        <v>244</v>
      </c>
      <c r="F35" s="20" t="s">
        <v>65</v>
      </c>
      <c r="G35" s="21"/>
      <c r="H35" s="21"/>
      <c r="I35" s="21"/>
      <c r="J35" s="21"/>
      <c r="K35" s="21"/>
      <c r="L35" s="20"/>
      <c r="M35" s="32" t="s">
        <v>244</v>
      </c>
      <c r="N35" s="20" t="s">
        <v>65</v>
      </c>
      <c r="O35" s="21"/>
      <c r="P35" s="21"/>
      <c r="Q35" s="21"/>
      <c r="R35" s="21"/>
      <c r="S35" s="21"/>
      <c r="T35" s="21"/>
      <c r="U35" s="21"/>
      <c r="V35" s="21"/>
      <c r="W35" s="21"/>
      <c r="X35" s="20"/>
      <c r="Y35" s="32" t="s">
        <v>244</v>
      </c>
      <c r="Z35" s="20" t="s">
        <v>65</v>
      </c>
      <c r="AA35" s="21"/>
      <c r="AB35" s="21"/>
      <c r="AC35" s="30">
        <v>189676</v>
      </c>
      <c r="AD35" s="20" t="s">
        <v>65</v>
      </c>
      <c r="AE35" s="21"/>
      <c r="AF35" s="21"/>
      <c r="AG35" s="30">
        <v>189676</v>
      </c>
      <c r="AH35" s="20" t="s">
        <v>65</v>
      </c>
    </row>
    <row r="36" spans="1:34" ht="15.75" thickBot="1" x14ac:dyDescent="0.3">
      <c r="A36" s="11"/>
      <c r="B36" s="25" t="s">
        <v>46</v>
      </c>
      <c r="C36" s="23"/>
      <c r="D36" s="23"/>
      <c r="E36" s="26">
        <v>8724</v>
      </c>
      <c r="F36" s="27" t="s">
        <v>65</v>
      </c>
      <c r="G36" s="23"/>
      <c r="H36" s="27"/>
      <c r="I36" s="28" t="s">
        <v>244</v>
      </c>
      <c r="J36" s="27" t="s">
        <v>65</v>
      </c>
      <c r="K36" s="23"/>
      <c r="L36" s="23"/>
      <c r="M36" s="33" t="s">
        <v>249</v>
      </c>
      <c r="N36" s="27" t="s">
        <v>246</v>
      </c>
      <c r="O36" s="23"/>
      <c r="P36" s="27"/>
      <c r="Q36" s="28" t="s">
        <v>244</v>
      </c>
      <c r="R36" s="27" t="s">
        <v>65</v>
      </c>
      <c r="S36" s="23"/>
      <c r="T36" s="23"/>
      <c r="U36" s="33">
        <v>40</v>
      </c>
      <c r="V36" s="27" t="s">
        <v>65</v>
      </c>
      <c r="W36" s="23"/>
      <c r="X36" s="23"/>
      <c r="Y36" s="33" t="s">
        <v>250</v>
      </c>
      <c r="Z36" s="27" t="s">
        <v>246</v>
      </c>
      <c r="AA36" s="23"/>
      <c r="AB36" s="27"/>
      <c r="AC36" s="28" t="s">
        <v>244</v>
      </c>
      <c r="AD36" s="27" t="s">
        <v>65</v>
      </c>
      <c r="AE36" s="23"/>
      <c r="AF36" s="23"/>
      <c r="AG36" s="26">
        <v>5894</v>
      </c>
      <c r="AH36" s="27" t="s">
        <v>65</v>
      </c>
    </row>
    <row r="37" spans="1:34" x14ac:dyDescent="0.25">
      <c r="A37" s="11"/>
      <c r="B37" s="34"/>
      <c r="C37" s="34"/>
      <c r="D37" s="35"/>
      <c r="E37" s="35"/>
      <c r="F37" s="34"/>
      <c r="G37" s="34"/>
      <c r="H37" s="35"/>
      <c r="I37" s="35"/>
      <c r="J37" s="34"/>
      <c r="K37" s="34"/>
      <c r="L37" s="35"/>
      <c r="M37" s="35"/>
      <c r="N37" s="34"/>
      <c r="O37" s="34"/>
      <c r="P37" s="35"/>
      <c r="Q37" s="35"/>
      <c r="R37" s="34"/>
      <c r="S37" s="34"/>
      <c r="T37" s="35"/>
      <c r="U37" s="35"/>
      <c r="V37" s="34"/>
      <c r="W37" s="34"/>
      <c r="X37" s="35"/>
      <c r="Y37" s="35"/>
      <c r="Z37" s="34"/>
      <c r="AA37" s="34"/>
      <c r="AB37" s="35"/>
      <c r="AC37" s="35"/>
      <c r="AD37" s="34"/>
      <c r="AE37" s="34"/>
      <c r="AF37" s="35"/>
      <c r="AG37" s="35"/>
      <c r="AH37" s="34"/>
    </row>
    <row r="38" spans="1:34" x14ac:dyDescent="0.25">
      <c r="A38" s="11"/>
      <c r="B38" s="24" t="s">
        <v>48</v>
      </c>
      <c r="C38" s="21"/>
      <c r="D38" s="21"/>
      <c r="E38" s="30">
        <v>305581</v>
      </c>
      <c r="F38" s="20" t="s">
        <v>65</v>
      </c>
      <c r="G38" s="21"/>
      <c r="H38" s="21"/>
      <c r="I38" s="31" t="s">
        <v>245</v>
      </c>
      <c r="J38" s="20" t="s">
        <v>246</v>
      </c>
      <c r="K38" s="21"/>
      <c r="L38" s="21"/>
      <c r="M38" s="31" t="s">
        <v>251</v>
      </c>
      <c r="N38" s="20" t="s">
        <v>246</v>
      </c>
      <c r="O38" s="21"/>
      <c r="P38" s="21"/>
      <c r="Q38" s="31" t="s">
        <v>248</v>
      </c>
      <c r="R38" s="20" t="s">
        <v>246</v>
      </c>
      <c r="S38" s="21"/>
      <c r="T38" s="21"/>
      <c r="U38" s="31">
        <v>40</v>
      </c>
      <c r="V38" s="20" t="s">
        <v>65</v>
      </c>
      <c r="W38" s="21"/>
      <c r="X38" s="21"/>
      <c r="Y38" s="31" t="s">
        <v>250</v>
      </c>
      <c r="Z38" s="20" t="s">
        <v>246</v>
      </c>
      <c r="AA38" s="21"/>
      <c r="AB38" s="21"/>
      <c r="AC38" s="30">
        <v>191225</v>
      </c>
      <c r="AD38" s="20" t="s">
        <v>65</v>
      </c>
      <c r="AE38" s="21"/>
      <c r="AF38" s="21"/>
      <c r="AG38" s="30">
        <v>416988</v>
      </c>
      <c r="AH38" s="20" t="s">
        <v>65</v>
      </c>
    </row>
    <row r="39" spans="1:34" x14ac:dyDescent="0.25">
      <c r="A39" s="11"/>
      <c r="B39" s="36" t="s">
        <v>49</v>
      </c>
      <c r="C39" s="23"/>
      <c r="D39" s="23"/>
      <c r="E39" s="26">
        <v>25073</v>
      </c>
      <c r="F39" s="27" t="s">
        <v>65</v>
      </c>
      <c r="G39" s="23"/>
      <c r="H39" s="27"/>
      <c r="I39" s="28" t="s">
        <v>244</v>
      </c>
      <c r="J39" s="27" t="s">
        <v>65</v>
      </c>
      <c r="K39" s="23"/>
      <c r="L39" s="23"/>
      <c r="M39" s="33" t="s">
        <v>252</v>
      </c>
      <c r="N39" s="27" t="s">
        <v>246</v>
      </c>
      <c r="O39" s="23"/>
      <c r="P39" s="27"/>
      <c r="Q39" s="28" t="s">
        <v>244</v>
      </c>
      <c r="R39" s="27" t="s">
        <v>65</v>
      </c>
      <c r="S39" s="23"/>
      <c r="T39" s="23"/>
      <c r="U39" s="33" t="s">
        <v>253</v>
      </c>
      <c r="V39" s="27" t="s">
        <v>246</v>
      </c>
      <c r="W39" s="23"/>
      <c r="X39" s="23"/>
      <c r="Y39" s="26">
        <v>1249</v>
      </c>
      <c r="Z39" s="27" t="s">
        <v>65</v>
      </c>
      <c r="AA39" s="23"/>
      <c r="AB39" s="27"/>
      <c r="AC39" s="28" t="s">
        <v>244</v>
      </c>
      <c r="AD39" s="27" t="s">
        <v>65</v>
      </c>
      <c r="AE39" s="23"/>
      <c r="AF39" s="23"/>
      <c r="AG39" s="26">
        <v>17169</v>
      </c>
      <c r="AH39" s="27" t="s">
        <v>65</v>
      </c>
    </row>
    <row r="40" spans="1:34" x14ac:dyDescent="0.25">
      <c r="A40" s="11"/>
      <c r="B40" s="24" t="s">
        <v>177</v>
      </c>
      <c r="C40" s="21"/>
      <c r="D40" s="21"/>
      <c r="E40" s="30">
        <v>17878</v>
      </c>
      <c r="F40" s="20" t="s">
        <v>65</v>
      </c>
      <c r="G40" s="21"/>
      <c r="H40" s="20"/>
      <c r="I40" s="32" t="s">
        <v>244</v>
      </c>
      <c r="J40" s="20" t="s">
        <v>65</v>
      </c>
      <c r="K40" s="21"/>
      <c r="L40" s="20"/>
      <c r="M40" s="32" t="s">
        <v>244</v>
      </c>
      <c r="N40" s="20" t="s">
        <v>65</v>
      </c>
      <c r="O40" s="21"/>
      <c r="P40" s="20"/>
      <c r="Q40" s="32" t="s">
        <v>244</v>
      </c>
      <c r="R40" s="20" t="s">
        <v>65</v>
      </c>
      <c r="S40" s="21"/>
      <c r="T40" s="20"/>
      <c r="U40" s="32" t="s">
        <v>244</v>
      </c>
      <c r="V40" s="20" t="s">
        <v>65</v>
      </c>
      <c r="W40" s="21"/>
      <c r="X40" s="20"/>
      <c r="Y40" s="32" t="s">
        <v>244</v>
      </c>
      <c r="Z40" s="20" t="s">
        <v>65</v>
      </c>
      <c r="AA40" s="21"/>
      <c r="AB40" s="21"/>
      <c r="AC40" s="30">
        <v>18579</v>
      </c>
      <c r="AD40" s="20" t="s">
        <v>65</v>
      </c>
      <c r="AE40" s="21"/>
      <c r="AF40" s="21"/>
      <c r="AG40" s="30">
        <v>36457</v>
      </c>
      <c r="AH40" s="20" t="s">
        <v>65</v>
      </c>
    </row>
    <row r="41" spans="1:34" x14ac:dyDescent="0.25">
      <c r="A41" s="11"/>
      <c r="B41" s="36" t="s">
        <v>51</v>
      </c>
      <c r="C41" s="23"/>
      <c r="D41" s="23"/>
      <c r="E41" s="26">
        <v>5000</v>
      </c>
      <c r="F41" s="27" t="s">
        <v>65</v>
      </c>
      <c r="G41" s="23"/>
      <c r="H41" s="27"/>
      <c r="I41" s="28" t="s">
        <v>244</v>
      </c>
      <c r="J41" s="27" t="s">
        <v>65</v>
      </c>
      <c r="K41" s="23"/>
      <c r="L41" s="27"/>
      <c r="M41" s="28" t="s">
        <v>244</v>
      </c>
      <c r="N41" s="27" t="s">
        <v>65</v>
      </c>
      <c r="O41" s="23"/>
      <c r="P41" s="27"/>
      <c r="Q41" s="28" t="s">
        <v>244</v>
      </c>
      <c r="R41" s="27" t="s">
        <v>65</v>
      </c>
      <c r="S41" s="23"/>
      <c r="T41" s="27"/>
      <c r="U41" s="28" t="s">
        <v>244</v>
      </c>
      <c r="V41" s="27" t="s">
        <v>65</v>
      </c>
      <c r="W41" s="23"/>
      <c r="X41" s="27"/>
      <c r="Y41" s="28" t="s">
        <v>244</v>
      </c>
      <c r="Z41" s="27" t="s">
        <v>65</v>
      </c>
      <c r="AA41" s="23"/>
      <c r="AB41" s="27"/>
      <c r="AC41" s="28" t="s">
        <v>244</v>
      </c>
      <c r="AD41" s="27" t="s">
        <v>65</v>
      </c>
      <c r="AE41" s="23"/>
      <c r="AF41" s="23"/>
      <c r="AG41" s="26">
        <v>5000</v>
      </c>
      <c r="AH41" s="27" t="s">
        <v>65</v>
      </c>
    </row>
    <row r="42" spans="1:34" ht="15.75" thickBot="1" x14ac:dyDescent="0.3">
      <c r="A42" s="11"/>
      <c r="B42" s="24" t="s">
        <v>52</v>
      </c>
      <c r="C42" s="21"/>
      <c r="D42" s="21"/>
      <c r="E42" s="30">
        <v>10655</v>
      </c>
      <c r="F42" s="20" t="s">
        <v>65</v>
      </c>
      <c r="G42" s="21"/>
      <c r="H42" s="20"/>
      <c r="I42" s="32" t="s">
        <v>244</v>
      </c>
      <c r="J42" s="20" t="s">
        <v>65</v>
      </c>
      <c r="K42" s="21"/>
      <c r="L42" s="21"/>
      <c r="M42" s="31" t="s">
        <v>254</v>
      </c>
      <c r="N42" s="20" t="s">
        <v>246</v>
      </c>
      <c r="O42" s="21"/>
      <c r="P42" s="21"/>
      <c r="Q42" s="31" t="s">
        <v>255</v>
      </c>
      <c r="R42" s="20" t="s">
        <v>246</v>
      </c>
      <c r="S42" s="21"/>
      <c r="T42" s="21"/>
      <c r="U42" s="31" t="s">
        <v>256</v>
      </c>
      <c r="V42" s="20" t="s">
        <v>246</v>
      </c>
      <c r="W42" s="21"/>
      <c r="X42" s="21"/>
      <c r="Y42" s="31" t="s">
        <v>257</v>
      </c>
      <c r="Z42" s="20" t="s">
        <v>246</v>
      </c>
      <c r="AA42" s="21"/>
      <c r="AB42" s="21"/>
      <c r="AC42" s="31" t="s">
        <v>258</v>
      </c>
      <c r="AD42" s="20" t="s">
        <v>246</v>
      </c>
      <c r="AE42" s="21"/>
      <c r="AF42" s="21"/>
      <c r="AG42" s="31">
        <v>666</v>
      </c>
      <c r="AH42" s="20" t="s">
        <v>65</v>
      </c>
    </row>
    <row r="43" spans="1:34" x14ac:dyDescent="0.25">
      <c r="A43" s="11"/>
      <c r="B43" s="34"/>
      <c r="C43" s="34"/>
      <c r="D43" s="35"/>
      <c r="E43" s="35"/>
      <c r="F43" s="34"/>
      <c r="G43" s="34"/>
      <c r="H43" s="35"/>
      <c r="I43" s="35"/>
      <c r="J43" s="34"/>
      <c r="K43" s="34"/>
      <c r="L43" s="35"/>
      <c r="M43" s="35"/>
      <c r="N43" s="34"/>
      <c r="O43" s="34"/>
      <c r="P43" s="35"/>
      <c r="Q43" s="35"/>
      <c r="R43" s="34"/>
      <c r="S43" s="34"/>
      <c r="T43" s="35"/>
      <c r="U43" s="35"/>
      <c r="V43" s="34"/>
      <c r="W43" s="34"/>
      <c r="X43" s="35"/>
      <c r="Y43" s="35"/>
      <c r="Z43" s="34"/>
      <c r="AA43" s="34"/>
      <c r="AB43" s="35"/>
      <c r="AC43" s="35"/>
      <c r="AD43" s="34"/>
      <c r="AE43" s="34"/>
      <c r="AF43" s="35"/>
      <c r="AG43" s="35"/>
      <c r="AH43" s="34"/>
    </row>
    <row r="44" spans="1:34" ht="15.75" thickBot="1" x14ac:dyDescent="0.3">
      <c r="A44" s="11"/>
      <c r="B44" s="36" t="s">
        <v>53</v>
      </c>
      <c r="C44" s="23"/>
      <c r="D44" s="23" t="s">
        <v>243</v>
      </c>
      <c r="E44" s="26">
        <v>364187</v>
      </c>
      <c r="F44" s="27" t="s">
        <v>65</v>
      </c>
      <c r="G44" s="23"/>
      <c r="H44" s="23" t="s">
        <v>243</v>
      </c>
      <c r="I44" s="33" t="s">
        <v>245</v>
      </c>
      <c r="J44" s="27" t="s">
        <v>246</v>
      </c>
      <c r="K44" s="23"/>
      <c r="L44" s="23" t="s">
        <v>243</v>
      </c>
      <c r="M44" s="33" t="s">
        <v>259</v>
      </c>
      <c r="N44" s="27" t="s">
        <v>246</v>
      </c>
      <c r="O44" s="23"/>
      <c r="P44" s="23" t="s">
        <v>243</v>
      </c>
      <c r="Q44" s="33" t="s">
        <v>260</v>
      </c>
      <c r="R44" s="27" t="s">
        <v>246</v>
      </c>
      <c r="S44" s="23"/>
      <c r="T44" s="23" t="s">
        <v>243</v>
      </c>
      <c r="U44" s="33" t="s">
        <v>261</v>
      </c>
      <c r="V44" s="27" t="s">
        <v>246</v>
      </c>
      <c r="W44" s="23"/>
      <c r="X44" s="23" t="s">
        <v>243</v>
      </c>
      <c r="Y44" s="33" t="s">
        <v>262</v>
      </c>
      <c r="Z44" s="27" t="s">
        <v>246</v>
      </c>
      <c r="AA44" s="23"/>
      <c r="AB44" s="23" t="s">
        <v>243</v>
      </c>
      <c r="AC44" s="26">
        <v>209729</v>
      </c>
      <c r="AD44" s="27" t="s">
        <v>65</v>
      </c>
      <c r="AE44" s="23"/>
      <c r="AF44" s="23" t="s">
        <v>243</v>
      </c>
      <c r="AG44" s="26">
        <v>476280</v>
      </c>
      <c r="AH44" s="27" t="s">
        <v>65</v>
      </c>
    </row>
    <row r="45" spans="1:34" ht="15.75" thickTop="1" x14ac:dyDescent="0.25">
      <c r="A45" s="11"/>
      <c r="B45" s="34"/>
      <c r="C45" s="34"/>
      <c r="D45" s="37"/>
      <c r="E45" s="37"/>
      <c r="F45" s="34"/>
      <c r="G45" s="34"/>
      <c r="H45" s="37"/>
      <c r="I45" s="37"/>
      <c r="J45" s="34"/>
      <c r="K45" s="34"/>
      <c r="L45" s="37"/>
      <c r="M45" s="37"/>
      <c r="N45" s="34"/>
      <c r="O45" s="34"/>
      <c r="P45" s="37"/>
      <c r="Q45" s="37"/>
      <c r="R45" s="34"/>
      <c r="S45" s="34"/>
      <c r="T45" s="37"/>
      <c r="U45" s="37"/>
      <c r="V45" s="34"/>
      <c r="W45" s="34"/>
      <c r="X45" s="37"/>
      <c r="Y45" s="37"/>
      <c r="Z45" s="34"/>
      <c r="AA45" s="34"/>
      <c r="AB45" s="37"/>
      <c r="AC45" s="37"/>
      <c r="AD45" s="34"/>
      <c r="AE45" s="34"/>
      <c r="AF45" s="37"/>
      <c r="AG45" s="37"/>
      <c r="AH45" s="34"/>
    </row>
    <row r="46" spans="1:34" x14ac:dyDescent="0.25">
      <c r="A46" s="11"/>
      <c r="B46" s="38" t="s">
        <v>263</v>
      </c>
      <c r="C46" s="21"/>
      <c r="D46" s="21"/>
      <c r="E46" s="21"/>
      <c r="F46" s="21"/>
      <c r="G46" s="21"/>
      <c r="H46" s="21"/>
      <c r="I46" s="21"/>
      <c r="J46" s="21"/>
      <c r="K46" s="21"/>
      <c r="L46" s="21"/>
      <c r="M46" s="21"/>
      <c r="N46" s="21"/>
      <c r="O46" s="21"/>
      <c r="P46" s="21"/>
      <c r="Q46" s="21"/>
      <c r="R46" s="21"/>
      <c r="S46" s="21"/>
      <c r="T46" s="21"/>
      <c r="U46" s="21"/>
      <c r="V46" s="21"/>
      <c r="W46" s="21"/>
      <c r="X46" s="21"/>
      <c r="Y46" s="21"/>
      <c r="Z46" s="21"/>
      <c r="AA46" s="21"/>
      <c r="AB46" s="21"/>
      <c r="AC46" s="21"/>
      <c r="AD46" s="21"/>
      <c r="AE46" s="21"/>
      <c r="AF46" s="21"/>
      <c r="AG46" s="21"/>
      <c r="AH46" s="21"/>
    </row>
    <row r="47" spans="1:34" x14ac:dyDescent="0.25">
      <c r="A47" s="11"/>
      <c r="B47" s="36" t="s">
        <v>54</v>
      </c>
      <c r="C47" s="23"/>
      <c r="D47" s="23"/>
      <c r="E47" s="23"/>
      <c r="F47" s="23"/>
      <c r="G47" s="23"/>
      <c r="H47" s="23"/>
      <c r="I47" s="23"/>
      <c r="J47" s="23"/>
      <c r="K47" s="23"/>
      <c r="L47" s="23"/>
      <c r="M47" s="23"/>
      <c r="N47" s="23"/>
      <c r="O47" s="23"/>
      <c r="P47" s="23"/>
      <c r="Q47" s="23"/>
      <c r="R47" s="23"/>
      <c r="S47" s="23"/>
      <c r="T47" s="23"/>
      <c r="U47" s="23"/>
      <c r="V47" s="23"/>
      <c r="W47" s="23"/>
      <c r="X47" s="23"/>
      <c r="Y47" s="23"/>
      <c r="Z47" s="23"/>
      <c r="AA47" s="23"/>
      <c r="AB47" s="23"/>
      <c r="AC47" s="23"/>
      <c r="AD47" s="23"/>
      <c r="AE47" s="23"/>
      <c r="AF47" s="23"/>
      <c r="AG47" s="23"/>
      <c r="AH47" s="23"/>
    </row>
    <row r="48" spans="1:34" x14ac:dyDescent="0.25">
      <c r="A48" s="11"/>
      <c r="B48" s="29" t="s">
        <v>55</v>
      </c>
      <c r="C48" s="21"/>
      <c r="D48" s="21" t="s">
        <v>243</v>
      </c>
      <c r="E48" s="30">
        <v>15210</v>
      </c>
      <c r="F48" s="20" t="s">
        <v>65</v>
      </c>
      <c r="G48" s="21"/>
      <c r="H48" s="21" t="s">
        <v>243</v>
      </c>
      <c r="I48" s="31" t="s">
        <v>264</v>
      </c>
      <c r="J48" s="20" t="s">
        <v>246</v>
      </c>
      <c r="K48" s="21"/>
      <c r="L48" s="20" t="s">
        <v>243</v>
      </c>
      <c r="M48" s="32" t="s">
        <v>244</v>
      </c>
      <c r="N48" s="20" t="s">
        <v>65</v>
      </c>
      <c r="O48" s="21"/>
      <c r="P48" s="20" t="s">
        <v>243</v>
      </c>
      <c r="Q48" s="32" t="s">
        <v>244</v>
      </c>
      <c r="R48" s="20" t="s">
        <v>65</v>
      </c>
      <c r="S48" s="21"/>
      <c r="T48" s="20" t="s">
        <v>243</v>
      </c>
      <c r="U48" s="32" t="s">
        <v>244</v>
      </c>
      <c r="V48" s="20" t="s">
        <v>65</v>
      </c>
      <c r="W48" s="21"/>
      <c r="X48" s="21" t="s">
        <v>243</v>
      </c>
      <c r="Y48" s="31">
        <v>109</v>
      </c>
      <c r="Z48" s="20" t="s">
        <v>65</v>
      </c>
      <c r="AA48" s="21"/>
      <c r="AB48" s="20" t="s">
        <v>243</v>
      </c>
      <c r="AC48" s="32" t="s">
        <v>244</v>
      </c>
      <c r="AD48" s="20" t="s">
        <v>65</v>
      </c>
      <c r="AE48" s="21"/>
      <c r="AF48" s="21" t="s">
        <v>243</v>
      </c>
      <c r="AG48" s="30">
        <v>1257</v>
      </c>
      <c r="AH48" s="20" t="s">
        <v>65</v>
      </c>
    </row>
    <row r="49" spans="1:34" x14ac:dyDescent="0.25">
      <c r="A49" s="11"/>
      <c r="B49" s="25" t="s">
        <v>56</v>
      </c>
      <c r="C49" s="23"/>
      <c r="D49" s="23"/>
      <c r="E49" s="26">
        <v>73026</v>
      </c>
      <c r="F49" s="27" t="s">
        <v>65</v>
      </c>
      <c r="G49" s="23"/>
      <c r="H49" s="23"/>
      <c r="I49" s="26">
        <v>2716</v>
      </c>
      <c r="J49" s="27" t="s">
        <v>65</v>
      </c>
      <c r="K49" s="23"/>
      <c r="L49" s="23"/>
      <c r="M49" s="26">
        <v>412071</v>
      </c>
      <c r="N49" s="27" t="s">
        <v>65</v>
      </c>
      <c r="O49" s="23"/>
      <c r="P49" s="23"/>
      <c r="Q49" s="33">
        <v>185</v>
      </c>
      <c r="R49" s="27" t="s">
        <v>65</v>
      </c>
      <c r="S49" s="23"/>
      <c r="T49" s="27"/>
      <c r="U49" s="28" t="s">
        <v>244</v>
      </c>
      <c r="V49" s="27" t="s">
        <v>65</v>
      </c>
      <c r="W49" s="23"/>
      <c r="X49" s="27"/>
      <c r="Y49" s="28" t="s">
        <v>244</v>
      </c>
      <c r="Z49" s="27" t="s">
        <v>65</v>
      </c>
      <c r="AA49" s="23"/>
      <c r="AB49" s="27"/>
      <c r="AC49" s="28" t="s">
        <v>244</v>
      </c>
      <c r="AD49" s="27" t="s">
        <v>65</v>
      </c>
      <c r="AE49" s="23"/>
      <c r="AF49" s="23"/>
      <c r="AG49" s="26">
        <v>487998</v>
      </c>
      <c r="AH49" s="27" t="s">
        <v>65</v>
      </c>
    </row>
    <row r="50" spans="1:34" x14ac:dyDescent="0.25">
      <c r="A50" s="11"/>
      <c r="B50" s="29" t="s">
        <v>57</v>
      </c>
      <c r="C50" s="21"/>
      <c r="D50" s="21"/>
      <c r="E50" s="30">
        <v>15763</v>
      </c>
      <c r="F50" s="20" t="s">
        <v>65</v>
      </c>
      <c r="G50" s="21"/>
      <c r="H50" s="20"/>
      <c r="I50" s="32" t="s">
        <v>244</v>
      </c>
      <c r="J50" s="20" t="s">
        <v>65</v>
      </c>
      <c r="K50" s="21"/>
      <c r="L50" s="20"/>
      <c r="M50" s="32" t="s">
        <v>244</v>
      </c>
      <c r="N50" s="20" t="s">
        <v>65</v>
      </c>
      <c r="O50" s="21"/>
      <c r="P50" s="20"/>
      <c r="Q50" s="32" t="s">
        <v>244</v>
      </c>
      <c r="R50" s="20" t="s">
        <v>65</v>
      </c>
      <c r="S50" s="21"/>
      <c r="T50" s="20"/>
      <c r="U50" s="32" t="s">
        <v>244</v>
      </c>
      <c r="V50" s="20" t="s">
        <v>65</v>
      </c>
      <c r="W50" s="21"/>
      <c r="X50" s="21"/>
      <c r="Y50" s="31" t="s">
        <v>265</v>
      </c>
      <c r="Z50" s="20" t="s">
        <v>246</v>
      </c>
      <c r="AA50" s="21"/>
      <c r="AB50" s="20"/>
      <c r="AC50" s="32" t="s">
        <v>244</v>
      </c>
      <c r="AD50" s="20" t="s">
        <v>65</v>
      </c>
      <c r="AE50" s="21"/>
      <c r="AF50" s="21"/>
      <c r="AG50" s="30">
        <v>15586</v>
      </c>
      <c r="AH50" s="20" t="s">
        <v>65</v>
      </c>
    </row>
    <row r="51" spans="1:34" x14ac:dyDescent="0.25">
      <c r="A51" s="11"/>
      <c r="B51" s="25" t="s">
        <v>58</v>
      </c>
      <c r="C51" s="23"/>
      <c r="D51" s="23"/>
      <c r="E51" s="26">
        <v>7132</v>
      </c>
      <c r="F51" s="27" t="s">
        <v>65</v>
      </c>
      <c r="G51" s="23"/>
      <c r="H51" s="27"/>
      <c r="I51" s="28" t="s">
        <v>244</v>
      </c>
      <c r="J51" s="27" t="s">
        <v>65</v>
      </c>
      <c r="K51" s="23"/>
      <c r="L51" s="27"/>
      <c r="M51" s="28" t="s">
        <v>244</v>
      </c>
      <c r="N51" s="27" t="s">
        <v>65</v>
      </c>
      <c r="O51" s="23"/>
      <c r="P51" s="27"/>
      <c r="Q51" s="28" t="s">
        <v>244</v>
      </c>
      <c r="R51" s="27" t="s">
        <v>65</v>
      </c>
      <c r="S51" s="23"/>
      <c r="T51" s="27"/>
      <c r="U51" s="28" t="s">
        <v>244</v>
      </c>
      <c r="V51" s="27" t="s">
        <v>65</v>
      </c>
      <c r="W51" s="23"/>
      <c r="X51" s="23"/>
      <c r="Y51" s="26">
        <v>1717</v>
      </c>
      <c r="Z51" s="27" t="s">
        <v>65</v>
      </c>
      <c r="AA51" s="23"/>
      <c r="AB51" s="23"/>
      <c r="AC51" s="33" t="s">
        <v>266</v>
      </c>
      <c r="AD51" s="27" t="s">
        <v>246</v>
      </c>
      <c r="AE51" s="23"/>
      <c r="AF51" s="23"/>
      <c r="AG51" s="26">
        <v>7796</v>
      </c>
      <c r="AH51" s="27" t="s">
        <v>65</v>
      </c>
    </row>
    <row r="52" spans="1:34" ht="15.75" thickBot="1" x14ac:dyDescent="0.3">
      <c r="A52" s="11"/>
      <c r="B52" s="29" t="s">
        <v>177</v>
      </c>
      <c r="C52" s="21"/>
      <c r="D52" s="21"/>
      <c r="E52" s="30">
        <v>3733</v>
      </c>
      <c r="F52" s="20" t="s">
        <v>65</v>
      </c>
      <c r="G52" s="21"/>
      <c r="H52" s="20"/>
      <c r="I52" s="32" t="s">
        <v>244</v>
      </c>
      <c r="J52" s="20" t="s">
        <v>65</v>
      </c>
      <c r="K52" s="21"/>
      <c r="L52" s="20"/>
      <c r="M52" s="32" t="s">
        <v>244</v>
      </c>
      <c r="N52" s="20" t="s">
        <v>65</v>
      </c>
      <c r="O52" s="21"/>
      <c r="P52" s="20"/>
      <c r="Q52" s="32" t="s">
        <v>244</v>
      </c>
      <c r="R52" s="20" t="s">
        <v>65</v>
      </c>
      <c r="S52" s="21"/>
      <c r="T52" s="20"/>
      <c r="U52" s="32" t="s">
        <v>244</v>
      </c>
      <c r="V52" s="20" t="s">
        <v>65</v>
      </c>
      <c r="W52" s="21"/>
      <c r="X52" s="20"/>
      <c r="Y52" s="32" t="s">
        <v>244</v>
      </c>
      <c r="Z52" s="20" t="s">
        <v>65</v>
      </c>
      <c r="AA52" s="21"/>
      <c r="AB52" s="21"/>
      <c r="AC52" s="31" t="s">
        <v>267</v>
      </c>
      <c r="AD52" s="20" t="s">
        <v>246</v>
      </c>
      <c r="AE52" s="21"/>
      <c r="AF52" s="20"/>
      <c r="AG52" s="32" t="s">
        <v>244</v>
      </c>
      <c r="AH52" s="20" t="s">
        <v>65</v>
      </c>
    </row>
    <row r="53" spans="1:34" x14ac:dyDescent="0.25">
      <c r="A53" s="11"/>
      <c r="B53" s="34"/>
      <c r="C53" s="34"/>
      <c r="D53" s="35"/>
      <c r="E53" s="35"/>
      <c r="F53" s="34"/>
      <c r="G53" s="34"/>
      <c r="H53" s="35"/>
      <c r="I53" s="35"/>
      <c r="J53" s="34"/>
      <c r="K53" s="34"/>
      <c r="L53" s="35"/>
      <c r="M53" s="35"/>
      <c r="N53" s="34"/>
      <c r="O53" s="34"/>
      <c r="P53" s="35"/>
      <c r="Q53" s="35"/>
      <c r="R53" s="34"/>
      <c r="S53" s="34"/>
      <c r="T53" s="35"/>
      <c r="U53" s="35"/>
      <c r="V53" s="34"/>
      <c r="W53" s="34"/>
      <c r="X53" s="35"/>
      <c r="Y53" s="35"/>
      <c r="Z53" s="34"/>
      <c r="AA53" s="34"/>
      <c r="AB53" s="35"/>
      <c r="AC53" s="35"/>
      <c r="AD53" s="34"/>
      <c r="AE53" s="34"/>
      <c r="AF53" s="35"/>
      <c r="AG53" s="35"/>
      <c r="AH53" s="34"/>
    </row>
    <row r="54" spans="1:34" ht="15.75" thickBot="1" x14ac:dyDescent="0.3">
      <c r="A54" s="11"/>
      <c r="B54" s="36" t="s">
        <v>60</v>
      </c>
      <c r="C54" s="23"/>
      <c r="D54" s="23"/>
      <c r="E54" s="26">
        <v>114864</v>
      </c>
      <c r="F54" s="27" t="s">
        <v>65</v>
      </c>
      <c r="G54" s="23"/>
      <c r="H54" s="23"/>
      <c r="I54" s="33" t="s">
        <v>245</v>
      </c>
      <c r="J54" s="27" t="s">
        <v>246</v>
      </c>
      <c r="K54" s="23"/>
      <c r="L54" s="23"/>
      <c r="M54" s="26">
        <v>412071</v>
      </c>
      <c r="N54" s="27" t="s">
        <v>65</v>
      </c>
      <c r="O54" s="23"/>
      <c r="P54" s="23"/>
      <c r="Q54" s="33">
        <v>185</v>
      </c>
      <c r="R54" s="27" t="s">
        <v>65</v>
      </c>
      <c r="S54" s="23"/>
      <c r="T54" s="27"/>
      <c r="U54" s="28" t="s">
        <v>244</v>
      </c>
      <c r="V54" s="27" t="s">
        <v>65</v>
      </c>
      <c r="W54" s="23"/>
      <c r="X54" s="23"/>
      <c r="Y54" s="26">
        <v>1649</v>
      </c>
      <c r="Z54" s="27" t="s">
        <v>65</v>
      </c>
      <c r="AA54" s="23"/>
      <c r="AB54" s="23"/>
      <c r="AC54" s="33" t="s">
        <v>268</v>
      </c>
      <c r="AD54" s="27" t="s">
        <v>246</v>
      </c>
      <c r="AE54" s="23"/>
      <c r="AF54" s="23"/>
      <c r="AG54" s="26">
        <v>512637</v>
      </c>
      <c r="AH54" s="27" t="s">
        <v>65</v>
      </c>
    </row>
    <row r="55" spans="1:34" x14ac:dyDescent="0.25">
      <c r="A55" s="11"/>
      <c r="B55" s="34"/>
      <c r="C55" s="34"/>
      <c r="D55" s="35"/>
      <c r="E55" s="35"/>
      <c r="F55" s="34"/>
      <c r="G55" s="34"/>
      <c r="H55" s="35"/>
      <c r="I55" s="35"/>
      <c r="J55" s="34"/>
      <c r="K55" s="34"/>
      <c r="L55" s="35"/>
      <c r="M55" s="35"/>
      <c r="N55" s="34"/>
      <c r="O55" s="34"/>
      <c r="P55" s="35"/>
      <c r="Q55" s="35"/>
      <c r="R55" s="34"/>
      <c r="S55" s="34"/>
      <c r="T55" s="35"/>
      <c r="U55" s="35"/>
      <c r="V55" s="34"/>
      <c r="W55" s="34"/>
      <c r="X55" s="35"/>
      <c r="Y55" s="35"/>
      <c r="Z55" s="34"/>
      <c r="AA55" s="34"/>
      <c r="AB55" s="35"/>
      <c r="AC55" s="35"/>
      <c r="AD55" s="34"/>
      <c r="AE55" s="34"/>
      <c r="AF55" s="35"/>
      <c r="AG55" s="35"/>
      <c r="AH55" s="34"/>
    </row>
    <row r="56" spans="1:34" x14ac:dyDescent="0.25">
      <c r="A56" s="11"/>
      <c r="B56" s="24" t="s">
        <v>61</v>
      </c>
      <c r="C56" s="21"/>
      <c r="D56" s="21"/>
      <c r="E56" s="30">
        <v>7055</v>
      </c>
      <c r="F56" s="20" t="s">
        <v>65</v>
      </c>
      <c r="G56" s="21"/>
      <c r="H56" s="20"/>
      <c r="I56" s="32" t="s">
        <v>244</v>
      </c>
      <c r="J56" s="20" t="s">
        <v>65</v>
      </c>
      <c r="K56" s="21"/>
      <c r="L56" s="21"/>
      <c r="M56" s="30">
        <v>51357</v>
      </c>
      <c r="N56" s="20" t="s">
        <v>65</v>
      </c>
      <c r="O56" s="21"/>
      <c r="P56" s="20"/>
      <c r="Q56" s="32" t="s">
        <v>244</v>
      </c>
      <c r="R56" s="20" t="s">
        <v>65</v>
      </c>
      <c r="S56" s="21"/>
      <c r="T56" s="20"/>
      <c r="U56" s="32" t="s">
        <v>244</v>
      </c>
      <c r="V56" s="20" t="s">
        <v>65</v>
      </c>
      <c r="W56" s="21"/>
      <c r="X56" s="20"/>
      <c r="Y56" s="32" t="s">
        <v>244</v>
      </c>
      <c r="Z56" s="20" t="s">
        <v>65</v>
      </c>
      <c r="AA56" s="21"/>
      <c r="AB56" s="20"/>
      <c r="AC56" s="32" t="s">
        <v>244</v>
      </c>
      <c r="AD56" s="20" t="s">
        <v>65</v>
      </c>
      <c r="AE56" s="21"/>
      <c r="AF56" s="21"/>
      <c r="AG56" s="30">
        <v>58412</v>
      </c>
      <c r="AH56" s="20" t="s">
        <v>65</v>
      </c>
    </row>
    <row r="57" spans="1:34" ht="15.75" thickBot="1" x14ac:dyDescent="0.3">
      <c r="A57" s="11"/>
      <c r="B57" s="36" t="s">
        <v>62</v>
      </c>
      <c r="C57" s="23"/>
      <c r="D57" s="23"/>
      <c r="E57" s="26">
        <v>4179</v>
      </c>
      <c r="F57" s="27" t="s">
        <v>65</v>
      </c>
      <c r="G57" s="23"/>
      <c r="H57" s="27"/>
      <c r="I57" s="28" t="s">
        <v>244</v>
      </c>
      <c r="J57" s="27" t="s">
        <v>65</v>
      </c>
      <c r="K57" s="23"/>
      <c r="L57" s="27"/>
      <c r="M57" s="28" t="s">
        <v>244</v>
      </c>
      <c r="N57" s="27" t="s">
        <v>65</v>
      </c>
      <c r="O57" s="23"/>
      <c r="P57" s="27"/>
      <c r="Q57" s="28" t="s">
        <v>244</v>
      </c>
      <c r="R57" s="27" t="s">
        <v>65</v>
      </c>
      <c r="S57" s="23"/>
      <c r="T57" s="27"/>
      <c r="U57" s="28" t="s">
        <v>244</v>
      </c>
      <c r="V57" s="27" t="s">
        <v>65</v>
      </c>
      <c r="W57" s="23"/>
      <c r="X57" s="23"/>
      <c r="Y57" s="33">
        <v>236</v>
      </c>
      <c r="Z57" s="27" t="s">
        <v>65</v>
      </c>
      <c r="AA57" s="23"/>
      <c r="AB57" s="23"/>
      <c r="AC57" s="26">
        <v>2247</v>
      </c>
      <c r="AD57" s="27" t="s">
        <v>65</v>
      </c>
      <c r="AE57" s="23"/>
      <c r="AF57" s="23"/>
      <c r="AG57" s="26">
        <v>6662</v>
      </c>
      <c r="AH57" s="27" t="s">
        <v>65</v>
      </c>
    </row>
    <row r="58" spans="1:34" x14ac:dyDescent="0.25">
      <c r="A58" s="11"/>
      <c r="B58" s="34"/>
      <c r="C58" s="34"/>
      <c r="D58" s="35"/>
      <c r="E58" s="35"/>
      <c r="F58" s="34"/>
      <c r="G58" s="34"/>
      <c r="H58" s="35"/>
      <c r="I58" s="35"/>
      <c r="J58" s="34"/>
      <c r="K58" s="34"/>
      <c r="L58" s="35"/>
      <c r="M58" s="35"/>
      <c r="N58" s="34"/>
      <c r="O58" s="34"/>
      <c r="P58" s="35"/>
      <c r="Q58" s="35"/>
      <c r="R58" s="34"/>
      <c r="S58" s="34"/>
      <c r="T58" s="35"/>
      <c r="U58" s="35"/>
      <c r="V58" s="34"/>
      <c r="W58" s="34"/>
      <c r="X58" s="35"/>
      <c r="Y58" s="35"/>
      <c r="Z58" s="34"/>
      <c r="AA58" s="34"/>
      <c r="AB58" s="35"/>
      <c r="AC58" s="35"/>
      <c r="AD58" s="34"/>
      <c r="AE58" s="34"/>
      <c r="AF58" s="35"/>
      <c r="AG58" s="35"/>
      <c r="AH58" s="34"/>
    </row>
    <row r="59" spans="1:34" ht="15.75" thickBot="1" x14ac:dyDescent="0.3">
      <c r="A59" s="11"/>
      <c r="B59" s="24" t="s">
        <v>63</v>
      </c>
      <c r="C59" s="21"/>
      <c r="D59" s="21"/>
      <c r="E59" s="30">
        <v>126098</v>
      </c>
      <c r="F59" s="20" t="s">
        <v>65</v>
      </c>
      <c r="G59" s="21"/>
      <c r="H59" s="21"/>
      <c r="I59" s="31" t="s">
        <v>245</v>
      </c>
      <c r="J59" s="20" t="s">
        <v>246</v>
      </c>
      <c r="K59" s="21"/>
      <c r="L59" s="21"/>
      <c r="M59" s="30">
        <v>463428</v>
      </c>
      <c r="N59" s="20" t="s">
        <v>65</v>
      </c>
      <c r="O59" s="21"/>
      <c r="P59" s="21"/>
      <c r="Q59" s="31">
        <v>185</v>
      </c>
      <c r="R59" s="20" t="s">
        <v>65</v>
      </c>
      <c r="S59" s="21"/>
      <c r="T59" s="20"/>
      <c r="U59" s="32" t="s">
        <v>244</v>
      </c>
      <c r="V59" s="20" t="s">
        <v>65</v>
      </c>
      <c r="W59" s="21"/>
      <c r="X59" s="21"/>
      <c r="Y59" s="30">
        <v>1885</v>
      </c>
      <c r="Z59" s="20" t="s">
        <v>65</v>
      </c>
      <c r="AA59" s="21"/>
      <c r="AB59" s="21"/>
      <c r="AC59" s="31" t="s">
        <v>269</v>
      </c>
      <c r="AD59" s="20" t="s">
        <v>246</v>
      </c>
      <c r="AE59" s="21"/>
      <c r="AF59" s="21"/>
      <c r="AG59" s="30">
        <v>577711</v>
      </c>
      <c r="AH59" s="20" t="s">
        <v>65</v>
      </c>
    </row>
    <row r="60" spans="1:34" x14ac:dyDescent="0.25">
      <c r="A60" s="11"/>
      <c r="B60" s="34"/>
      <c r="C60" s="34"/>
      <c r="D60" s="35"/>
      <c r="E60" s="35"/>
      <c r="F60" s="34"/>
      <c r="G60" s="34"/>
      <c r="H60" s="35"/>
      <c r="I60" s="35"/>
      <c r="J60" s="34"/>
      <c r="K60" s="34"/>
      <c r="L60" s="35"/>
      <c r="M60" s="35"/>
      <c r="N60" s="34"/>
      <c r="O60" s="34"/>
      <c r="P60" s="35"/>
      <c r="Q60" s="35"/>
      <c r="R60" s="34"/>
      <c r="S60" s="34"/>
      <c r="T60" s="35"/>
      <c r="U60" s="35"/>
      <c r="V60" s="34"/>
      <c r="W60" s="34"/>
      <c r="X60" s="35"/>
      <c r="Y60" s="35"/>
      <c r="Z60" s="34"/>
      <c r="AA60" s="34"/>
      <c r="AB60" s="35"/>
      <c r="AC60" s="35"/>
      <c r="AD60" s="34"/>
      <c r="AE60" s="34"/>
      <c r="AF60" s="35"/>
      <c r="AG60" s="35"/>
      <c r="AH60" s="34"/>
    </row>
    <row r="61" spans="1:34" x14ac:dyDescent="0.25">
      <c r="A61" s="11"/>
      <c r="B61" s="36" t="s">
        <v>64</v>
      </c>
      <c r="C61" s="23"/>
      <c r="D61" s="23"/>
      <c r="E61" s="23"/>
      <c r="F61" s="23"/>
      <c r="G61" s="23"/>
      <c r="H61" s="23"/>
      <c r="I61" s="23"/>
      <c r="J61" s="23"/>
      <c r="K61" s="23"/>
      <c r="L61" s="23"/>
      <c r="M61" s="23"/>
      <c r="N61" s="23"/>
      <c r="O61" s="23"/>
      <c r="P61" s="23"/>
      <c r="Q61" s="23"/>
      <c r="R61" s="23"/>
      <c r="S61" s="23"/>
      <c r="T61" s="23"/>
      <c r="U61" s="23"/>
      <c r="V61" s="23"/>
      <c r="W61" s="23"/>
      <c r="X61" s="23"/>
      <c r="Y61" s="23"/>
      <c r="Z61" s="23"/>
      <c r="AA61" s="23"/>
      <c r="AB61" s="23"/>
      <c r="AC61" s="23"/>
      <c r="AD61" s="23"/>
      <c r="AE61" s="23"/>
      <c r="AF61" s="23"/>
      <c r="AG61" s="23"/>
      <c r="AH61" s="23"/>
    </row>
    <row r="62" spans="1:34" x14ac:dyDescent="0.25">
      <c r="A62" s="11"/>
      <c r="B62" s="24" t="s">
        <v>270</v>
      </c>
      <c r="C62" s="21"/>
      <c r="D62" s="21"/>
      <c r="E62" s="21"/>
      <c r="F62" s="21"/>
      <c r="G62" s="21"/>
      <c r="H62" s="21"/>
      <c r="I62" s="21"/>
      <c r="J62" s="21"/>
      <c r="K62" s="21"/>
      <c r="L62" s="21"/>
      <c r="M62" s="21"/>
      <c r="N62" s="21"/>
      <c r="O62" s="21"/>
      <c r="P62" s="21"/>
      <c r="Q62" s="21"/>
      <c r="R62" s="21"/>
      <c r="S62" s="21"/>
      <c r="T62" s="21"/>
      <c r="U62" s="21"/>
      <c r="V62" s="21"/>
      <c r="W62" s="21"/>
      <c r="X62" s="21"/>
      <c r="Y62" s="21"/>
      <c r="Z62" s="21"/>
      <c r="AA62" s="21"/>
      <c r="AB62" s="21"/>
      <c r="AC62" s="21"/>
      <c r="AD62" s="21"/>
      <c r="AE62" s="21"/>
      <c r="AF62" s="21"/>
      <c r="AG62" s="21"/>
      <c r="AH62" s="21"/>
    </row>
    <row r="63" spans="1:34" x14ac:dyDescent="0.25">
      <c r="A63" s="11"/>
      <c r="B63" s="36" t="s">
        <v>271</v>
      </c>
      <c r="C63" s="23"/>
      <c r="D63" s="23"/>
      <c r="E63" s="33">
        <v>987</v>
      </c>
      <c r="F63" s="27" t="s">
        <v>65</v>
      </c>
      <c r="G63" s="23"/>
      <c r="H63" s="27"/>
      <c r="I63" s="28" t="s">
        <v>244</v>
      </c>
      <c r="J63" s="27" t="s">
        <v>65</v>
      </c>
      <c r="K63" s="23"/>
      <c r="L63" s="27"/>
      <c r="M63" s="28" t="s">
        <v>244</v>
      </c>
      <c r="N63" s="27" t="s">
        <v>65</v>
      </c>
      <c r="O63" s="23"/>
      <c r="P63" s="27"/>
      <c r="Q63" s="28" t="s">
        <v>244</v>
      </c>
      <c r="R63" s="27" t="s">
        <v>65</v>
      </c>
      <c r="S63" s="23"/>
      <c r="T63" s="27"/>
      <c r="U63" s="28" t="s">
        <v>244</v>
      </c>
      <c r="V63" s="27" t="s">
        <v>65</v>
      </c>
      <c r="W63" s="23"/>
      <c r="X63" s="27"/>
      <c r="Y63" s="28" t="s">
        <v>244</v>
      </c>
      <c r="Z63" s="27" t="s">
        <v>65</v>
      </c>
      <c r="AA63" s="23"/>
      <c r="AB63" s="27"/>
      <c r="AC63" s="28" t="s">
        <v>244</v>
      </c>
      <c r="AD63" s="27" t="s">
        <v>65</v>
      </c>
      <c r="AE63" s="23"/>
      <c r="AF63" s="23"/>
      <c r="AG63" s="33">
        <v>987</v>
      </c>
      <c r="AH63" s="27" t="s">
        <v>65</v>
      </c>
    </row>
    <row r="64" spans="1:34" x14ac:dyDescent="0.25">
      <c r="A64" s="11"/>
      <c r="B64" s="24" t="s">
        <v>68</v>
      </c>
      <c r="C64" s="21"/>
      <c r="D64" s="21"/>
      <c r="E64" s="30">
        <v>227188</v>
      </c>
      <c r="F64" s="20" t="s">
        <v>65</v>
      </c>
      <c r="G64" s="21"/>
      <c r="H64" s="20"/>
      <c r="I64" s="32" t="s">
        <v>244</v>
      </c>
      <c r="J64" s="20" t="s">
        <v>65</v>
      </c>
      <c r="K64" s="21"/>
      <c r="L64" s="20"/>
      <c r="M64" s="32" t="s">
        <v>244</v>
      </c>
      <c r="N64" s="20" t="s">
        <v>65</v>
      </c>
      <c r="O64" s="21"/>
      <c r="P64" s="20"/>
      <c r="Q64" s="32" t="s">
        <v>244</v>
      </c>
      <c r="R64" s="20" t="s">
        <v>65</v>
      </c>
      <c r="S64" s="21"/>
      <c r="T64" s="20"/>
      <c r="U64" s="32" t="s">
        <v>244</v>
      </c>
      <c r="V64" s="20" t="s">
        <v>65</v>
      </c>
      <c r="W64" s="21"/>
      <c r="X64" s="21"/>
      <c r="Y64" s="31" t="s">
        <v>272</v>
      </c>
      <c r="Z64" s="20" t="s">
        <v>246</v>
      </c>
      <c r="AA64" s="21"/>
      <c r="AB64" s="21"/>
      <c r="AC64" s="31" t="s">
        <v>273</v>
      </c>
      <c r="AD64" s="20" t="s">
        <v>246</v>
      </c>
      <c r="AE64" s="21"/>
      <c r="AF64" s="21"/>
      <c r="AG64" s="30">
        <v>226911</v>
      </c>
      <c r="AH64" s="20" t="s">
        <v>65</v>
      </c>
    </row>
    <row r="65" spans="1:34" x14ac:dyDescent="0.25">
      <c r="A65" s="11"/>
      <c r="B65" s="36" t="s">
        <v>69</v>
      </c>
      <c r="C65" s="23"/>
      <c r="D65" s="23"/>
      <c r="E65" s="26">
        <v>11330</v>
      </c>
      <c r="F65" s="27" t="s">
        <v>65</v>
      </c>
      <c r="G65" s="23"/>
      <c r="H65" s="27"/>
      <c r="I65" s="28" t="s">
        <v>244</v>
      </c>
      <c r="J65" s="27" t="s">
        <v>65</v>
      </c>
      <c r="K65" s="23"/>
      <c r="L65" s="23"/>
      <c r="M65" s="33" t="s">
        <v>274</v>
      </c>
      <c r="N65" s="27" t="s">
        <v>246</v>
      </c>
      <c r="O65" s="23"/>
      <c r="P65" s="23"/>
      <c r="Q65" s="33" t="s">
        <v>275</v>
      </c>
      <c r="R65" s="27" t="s">
        <v>246</v>
      </c>
      <c r="S65" s="23"/>
      <c r="T65" s="23"/>
      <c r="U65" s="33" t="s">
        <v>261</v>
      </c>
      <c r="V65" s="27" t="s">
        <v>246</v>
      </c>
      <c r="W65" s="23"/>
      <c r="X65" s="23"/>
      <c r="Y65" s="33" t="s">
        <v>276</v>
      </c>
      <c r="Z65" s="27" t="s">
        <v>246</v>
      </c>
      <c r="AA65" s="23"/>
      <c r="AB65" s="23"/>
      <c r="AC65" s="26">
        <v>212533</v>
      </c>
      <c r="AD65" s="27" t="s">
        <v>65</v>
      </c>
      <c r="AE65" s="23"/>
      <c r="AF65" s="23"/>
      <c r="AG65" s="33" t="s">
        <v>277</v>
      </c>
      <c r="AH65" s="27" t="s">
        <v>246</v>
      </c>
    </row>
    <row r="66" spans="1:34" x14ac:dyDescent="0.25">
      <c r="A66" s="11"/>
      <c r="B66" s="24" t="s">
        <v>70</v>
      </c>
      <c r="C66" s="21"/>
      <c r="D66" s="21"/>
      <c r="E66" s="31" t="s">
        <v>278</v>
      </c>
      <c r="F66" s="20" t="s">
        <v>246</v>
      </c>
      <c r="G66" s="21"/>
      <c r="H66" s="20"/>
      <c r="I66" s="32" t="s">
        <v>244</v>
      </c>
      <c r="J66" s="20" t="s">
        <v>65</v>
      </c>
      <c r="K66" s="21"/>
      <c r="L66" s="20"/>
      <c r="M66" s="32" t="s">
        <v>244</v>
      </c>
      <c r="N66" s="20" t="s">
        <v>65</v>
      </c>
      <c r="O66" s="21"/>
      <c r="P66" s="20"/>
      <c r="Q66" s="32" t="s">
        <v>244</v>
      </c>
      <c r="R66" s="20" t="s">
        <v>65</v>
      </c>
      <c r="S66" s="21"/>
      <c r="T66" s="20"/>
      <c r="U66" s="32" t="s">
        <v>244</v>
      </c>
      <c r="V66" s="20" t="s">
        <v>65</v>
      </c>
      <c r="W66" s="21"/>
      <c r="X66" s="21"/>
      <c r="Y66" s="31">
        <v>327</v>
      </c>
      <c r="Z66" s="20" t="s">
        <v>65</v>
      </c>
      <c r="AA66" s="21"/>
      <c r="AB66" s="20"/>
      <c r="AC66" s="32" t="s">
        <v>244</v>
      </c>
      <c r="AD66" s="20" t="s">
        <v>65</v>
      </c>
      <c r="AE66" s="21"/>
      <c r="AF66" s="21"/>
      <c r="AG66" s="31" t="s">
        <v>279</v>
      </c>
      <c r="AH66" s="20" t="s">
        <v>246</v>
      </c>
    </row>
    <row r="67" spans="1:34" ht="15.75" thickBot="1" x14ac:dyDescent="0.3">
      <c r="A67" s="11"/>
      <c r="B67" s="36" t="s">
        <v>71</v>
      </c>
      <c r="C67" s="23"/>
      <c r="D67" s="23"/>
      <c r="E67" s="33" t="s">
        <v>280</v>
      </c>
      <c r="F67" s="27" t="s">
        <v>246</v>
      </c>
      <c r="G67" s="23"/>
      <c r="H67" s="27"/>
      <c r="I67" s="28" t="s">
        <v>244</v>
      </c>
      <c r="J67" s="27" t="s">
        <v>65</v>
      </c>
      <c r="K67" s="23"/>
      <c r="L67" s="27"/>
      <c r="M67" s="28" t="s">
        <v>244</v>
      </c>
      <c r="N67" s="27" t="s">
        <v>65</v>
      </c>
      <c r="O67" s="23"/>
      <c r="P67" s="27"/>
      <c r="Q67" s="28" t="s">
        <v>244</v>
      </c>
      <c r="R67" s="27" t="s">
        <v>65</v>
      </c>
      <c r="S67" s="23"/>
      <c r="T67" s="27"/>
      <c r="U67" s="28" t="s">
        <v>244</v>
      </c>
      <c r="V67" s="27" t="s">
        <v>65</v>
      </c>
      <c r="W67" s="23"/>
      <c r="X67" s="27"/>
      <c r="Y67" s="28" t="s">
        <v>244</v>
      </c>
      <c r="Z67" s="27" t="s">
        <v>65</v>
      </c>
      <c r="AA67" s="23"/>
      <c r="AB67" s="27"/>
      <c r="AC67" s="28" t="s">
        <v>244</v>
      </c>
      <c r="AD67" s="27" t="s">
        <v>65</v>
      </c>
      <c r="AE67" s="23"/>
      <c r="AF67" s="23"/>
      <c r="AG67" s="33" t="s">
        <v>280</v>
      </c>
      <c r="AH67" s="27" t="s">
        <v>246</v>
      </c>
    </row>
    <row r="68" spans="1:34" x14ac:dyDescent="0.25">
      <c r="A68" s="11"/>
      <c r="B68" s="34"/>
      <c r="C68" s="34"/>
      <c r="D68" s="35"/>
      <c r="E68" s="35"/>
      <c r="F68" s="34"/>
      <c r="G68" s="34"/>
      <c r="H68" s="35"/>
      <c r="I68" s="35"/>
      <c r="J68" s="34"/>
      <c r="K68" s="34"/>
      <c r="L68" s="35"/>
      <c r="M68" s="35"/>
      <c r="N68" s="34"/>
      <c r="O68" s="34"/>
      <c r="P68" s="35"/>
      <c r="Q68" s="35"/>
      <c r="R68" s="34"/>
      <c r="S68" s="34"/>
      <c r="T68" s="35"/>
      <c r="U68" s="35"/>
      <c r="V68" s="34"/>
      <c r="W68" s="34"/>
      <c r="X68" s="35"/>
      <c r="Y68" s="35"/>
      <c r="Z68" s="34"/>
      <c r="AA68" s="34"/>
      <c r="AB68" s="35"/>
      <c r="AC68" s="35"/>
      <c r="AD68" s="34"/>
      <c r="AE68" s="34"/>
      <c r="AF68" s="35"/>
      <c r="AG68" s="35"/>
      <c r="AH68" s="34"/>
    </row>
    <row r="69" spans="1:34" ht="15.75" thickBot="1" x14ac:dyDescent="0.3">
      <c r="A69" s="11"/>
      <c r="B69" s="24" t="s">
        <v>281</v>
      </c>
      <c r="C69" s="21"/>
      <c r="D69" s="21"/>
      <c r="E69" s="30">
        <v>238089</v>
      </c>
      <c r="F69" s="20" t="s">
        <v>65</v>
      </c>
      <c r="G69" s="21"/>
      <c r="H69" s="20"/>
      <c r="I69" s="32" t="s">
        <v>244</v>
      </c>
      <c r="J69" s="20" t="s">
        <v>65</v>
      </c>
      <c r="K69" s="21"/>
      <c r="L69" s="21"/>
      <c r="M69" s="31" t="s">
        <v>274</v>
      </c>
      <c r="N69" s="20" t="s">
        <v>246</v>
      </c>
      <c r="O69" s="21"/>
      <c r="P69" s="21"/>
      <c r="Q69" s="31" t="s">
        <v>275</v>
      </c>
      <c r="R69" s="20" t="s">
        <v>246</v>
      </c>
      <c r="S69" s="21"/>
      <c r="T69" s="21"/>
      <c r="U69" s="31" t="s">
        <v>261</v>
      </c>
      <c r="V69" s="20" t="s">
        <v>246</v>
      </c>
      <c r="W69" s="21"/>
      <c r="X69" s="21"/>
      <c r="Y69" s="31" t="s">
        <v>282</v>
      </c>
      <c r="Z69" s="20" t="s">
        <v>246</v>
      </c>
      <c r="AA69" s="21"/>
      <c r="AB69" s="21"/>
      <c r="AC69" s="30">
        <v>212268</v>
      </c>
      <c r="AD69" s="20" t="s">
        <v>65</v>
      </c>
      <c r="AE69" s="21"/>
      <c r="AF69" s="21"/>
      <c r="AG69" s="31" t="s">
        <v>283</v>
      </c>
      <c r="AH69" s="20" t="s">
        <v>246</v>
      </c>
    </row>
    <row r="70" spans="1:34" x14ac:dyDescent="0.25">
      <c r="A70" s="11"/>
      <c r="B70" s="34"/>
      <c r="C70" s="34"/>
      <c r="D70" s="35"/>
      <c r="E70" s="35"/>
      <c r="F70" s="34"/>
      <c r="G70" s="34"/>
      <c r="H70" s="35"/>
      <c r="I70" s="35"/>
      <c r="J70" s="34"/>
      <c r="K70" s="34"/>
      <c r="L70" s="35"/>
      <c r="M70" s="35"/>
      <c r="N70" s="34"/>
      <c r="O70" s="34"/>
      <c r="P70" s="35"/>
      <c r="Q70" s="35"/>
      <c r="R70" s="34"/>
      <c r="S70" s="34"/>
      <c r="T70" s="35"/>
      <c r="U70" s="35"/>
      <c r="V70" s="34"/>
      <c r="W70" s="34"/>
      <c r="X70" s="35"/>
      <c r="Y70" s="35"/>
      <c r="Z70" s="34"/>
      <c r="AA70" s="34"/>
      <c r="AB70" s="35"/>
      <c r="AC70" s="35"/>
      <c r="AD70" s="34"/>
      <c r="AE70" s="34"/>
      <c r="AF70" s="35"/>
      <c r="AG70" s="35"/>
      <c r="AH70" s="34"/>
    </row>
    <row r="71" spans="1:34" ht="15.75" thickBot="1" x14ac:dyDescent="0.3">
      <c r="A71" s="11"/>
      <c r="B71" s="36" t="s">
        <v>284</v>
      </c>
      <c r="C71" s="23"/>
      <c r="D71" s="23" t="s">
        <v>243</v>
      </c>
      <c r="E71" s="26">
        <v>364187</v>
      </c>
      <c r="F71" s="27" t="s">
        <v>65</v>
      </c>
      <c r="G71" s="23"/>
      <c r="H71" s="23" t="s">
        <v>243</v>
      </c>
      <c r="I71" s="33" t="s">
        <v>245</v>
      </c>
      <c r="J71" s="27" t="s">
        <v>246</v>
      </c>
      <c r="K71" s="23"/>
      <c r="L71" s="23" t="s">
        <v>243</v>
      </c>
      <c r="M71" s="33" t="s">
        <v>259</v>
      </c>
      <c r="N71" s="27" t="s">
        <v>246</v>
      </c>
      <c r="O71" s="23"/>
      <c r="P71" s="23" t="s">
        <v>243</v>
      </c>
      <c r="Q71" s="33" t="s">
        <v>260</v>
      </c>
      <c r="R71" s="27" t="s">
        <v>246</v>
      </c>
      <c r="S71" s="23"/>
      <c r="T71" s="23" t="s">
        <v>243</v>
      </c>
      <c r="U71" s="33" t="s">
        <v>261</v>
      </c>
      <c r="V71" s="27" t="s">
        <v>246</v>
      </c>
      <c r="W71" s="23"/>
      <c r="X71" s="23" t="s">
        <v>243</v>
      </c>
      <c r="Y71" s="33" t="s">
        <v>262</v>
      </c>
      <c r="Z71" s="27" t="s">
        <v>246</v>
      </c>
      <c r="AA71" s="23"/>
      <c r="AB71" s="23" t="s">
        <v>243</v>
      </c>
      <c r="AC71" s="26">
        <v>209729</v>
      </c>
      <c r="AD71" s="27" t="s">
        <v>65</v>
      </c>
      <c r="AE71" s="23"/>
      <c r="AF71" s="23" t="s">
        <v>243</v>
      </c>
      <c r="AG71" s="26">
        <v>476280</v>
      </c>
      <c r="AH71" s="27" t="s">
        <v>65</v>
      </c>
    </row>
    <row r="72" spans="1:34" ht="15.75" thickTop="1" x14ac:dyDescent="0.25">
      <c r="A72" s="11"/>
      <c r="B72" s="34"/>
      <c r="C72" s="34"/>
      <c r="D72" s="37"/>
      <c r="E72" s="37"/>
      <c r="F72" s="34"/>
      <c r="G72" s="34"/>
      <c r="H72" s="37"/>
      <c r="I72" s="37"/>
      <c r="J72" s="34"/>
      <c r="K72" s="34"/>
      <c r="L72" s="37"/>
      <c r="M72" s="37"/>
      <c r="N72" s="34"/>
      <c r="O72" s="34"/>
      <c r="P72" s="37"/>
      <c r="Q72" s="37"/>
      <c r="R72" s="34"/>
      <c r="S72" s="34"/>
      <c r="T72" s="37"/>
      <c r="U72" s="37"/>
      <c r="V72" s="34"/>
      <c r="W72" s="34"/>
      <c r="X72" s="37"/>
      <c r="Y72" s="37"/>
      <c r="Z72" s="34"/>
      <c r="AA72" s="34"/>
      <c r="AB72" s="37"/>
      <c r="AC72" s="37"/>
      <c r="AD72" s="34"/>
      <c r="AE72" s="34"/>
      <c r="AF72" s="37"/>
      <c r="AG72" s="37"/>
      <c r="AH72" s="34"/>
    </row>
    <row r="73" spans="1:34" ht="15.75" x14ac:dyDescent="0.25">
      <c r="A73" s="11"/>
      <c r="B73" s="81"/>
      <c r="C73" s="81"/>
      <c r="D73" s="81"/>
      <c r="E73" s="81"/>
      <c r="F73" s="81"/>
      <c r="G73" s="81"/>
      <c r="H73" s="81"/>
      <c r="I73" s="81"/>
      <c r="J73" s="81"/>
      <c r="K73" s="81"/>
      <c r="L73" s="81"/>
      <c r="M73" s="81"/>
      <c r="N73" s="81"/>
      <c r="O73" s="81"/>
      <c r="P73" s="81"/>
      <c r="Q73" s="81"/>
      <c r="R73" s="81"/>
      <c r="S73" s="81"/>
      <c r="T73" s="81"/>
      <c r="U73" s="81"/>
      <c r="V73" s="81"/>
      <c r="W73" s="81"/>
      <c r="X73" s="81"/>
      <c r="Y73" s="81"/>
      <c r="Z73" s="81"/>
      <c r="AA73" s="81"/>
      <c r="AB73" s="81"/>
      <c r="AC73" s="81"/>
      <c r="AD73" s="81"/>
      <c r="AE73" s="81"/>
      <c r="AF73" s="81"/>
      <c r="AG73" s="81"/>
      <c r="AH73" s="81"/>
    </row>
    <row r="74" spans="1:34" ht="60" x14ac:dyDescent="0.25">
      <c r="A74" s="11"/>
      <c r="B74" s="44">
        <v>-1</v>
      </c>
      <c r="C74" s="44" t="s">
        <v>123</v>
      </c>
    </row>
    <row r="75" spans="1:34" ht="15.75" x14ac:dyDescent="0.25">
      <c r="A75" s="11"/>
      <c r="B75" s="81"/>
      <c r="C75" s="81"/>
      <c r="D75" s="81"/>
      <c r="E75" s="81"/>
      <c r="F75" s="81"/>
      <c r="G75" s="81"/>
      <c r="H75" s="81"/>
      <c r="I75" s="81"/>
      <c r="J75" s="81"/>
      <c r="K75" s="81"/>
      <c r="L75" s="81"/>
      <c r="M75" s="81"/>
      <c r="N75" s="81"/>
      <c r="O75" s="81"/>
      <c r="P75" s="81"/>
      <c r="Q75" s="81"/>
      <c r="R75" s="81"/>
      <c r="S75" s="81"/>
      <c r="T75" s="81"/>
      <c r="U75" s="81"/>
      <c r="V75" s="81"/>
      <c r="W75" s="81"/>
      <c r="X75" s="81"/>
      <c r="Y75" s="81"/>
      <c r="Z75" s="81"/>
      <c r="AA75" s="81"/>
      <c r="AB75" s="81"/>
      <c r="AC75" s="81"/>
      <c r="AD75" s="81"/>
      <c r="AE75" s="81"/>
      <c r="AF75" s="81"/>
      <c r="AG75" s="81"/>
      <c r="AH75" s="81"/>
    </row>
    <row r="76" spans="1:34" x14ac:dyDescent="0.25">
      <c r="A76" s="11"/>
      <c r="B76" s="78" t="s">
        <v>285</v>
      </c>
      <c r="C76" s="78"/>
      <c r="D76" s="78"/>
      <c r="E76" s="78"/>
      <c r="F76" s="78"/>
      <c r="G76" s="78"/>
      <c r="H76" s="78"/>
      <c r="I76" s="78"/>
      <c r="J76" s="78"/>
      <c r="K76" s="78"/>
      <c r="L76" s="78"/>
      <c r="M76" s="78"/>
      <c r="N76" s="78"/>
      <c r="O76" s="78"/>
      <c r="P76" s="78"/>
      <c r="Q76" s="78"/>
      <c r="R76" s="78"/>
      <c r="S76" s="78"/>
      <c r="T76" s="78"/>
      <c r="U76" s="78"/>
      <c r="V76" s="78"/>
      <c r="W76" s="78"/>
      <c r="X76" s="78"/>
      <c r="Y76" s="78"/>
      <c r="Z76" s="78"/>
      <c r="AA76" s="78"/>
      <c r="AB76" s="78"/>
      <c r="AC76" s="78"/>
      <c r="AD76" s="78"/>
      <c r="AE76" s="78"/>
      <c r="AF76" s="78"/>
      <c r="AG76" s="78"/>
      <c r="AH76" s="78"/>
    </row>
    <row r="77" spans="1:34" ht="15.75" x14ac:dyDescent="0.25">
      <c r="A77" s="11"/>
      <c r="B77" s="81"/>
      <c r="C77" s="81"/>
      <c r="D77" s="81"/>
      <c r="E77" s="81"/>
      <c r="F77" s="81"/>
      <c r="G77" s="81"/>
      <c r="H77" s="81"/>
      <c r="I77" s="81"/>
      <c r="J77" s="81"/>
      <c r="K77" s="81"/>
      <c r="L77" s="81"/>
      <c r="M77" s="81"/>
      <c r="N77" s="81"/>
      <c r="O77" s="81"/>
      <c r="P77" s="81"/>
      <c r="Q77" s="81"/>
      <c r="R77" s="81"/>
      <c r="S77" s="81"/>
      <c r="T77" s="81"/>
      <c r="U77" s="81"/>
      <c r="V77" s="81"/>
      <c r="W77" s="81"/>
      <c r="X77" s="81"/>
      <c r="Y77" s="81"/>
      <c r="Z77" s="81"/>
      <c r="AA77" s="81"/>
      <c r="AB77" s="81"/>
      <c r="AC77" s="81"/>
      <c r="AD77" s="81"/>
      <c r="AE77" s="81"/>
      <c r="AF77" s="81"/>
      <c r="AG77" s="81"/>
      <c r="AH77" s="81"/>
    </row>
    <row r="78" spans="1:34" x14ac:dyDescent="0.25">
      <c r="A78" s="11"/>
      <c r="B78" s="46"/>
      <c r="C78" s="46"/>
      <c r="D78" s="46"/>
      <c r="E78" s="46"/>
      <c r="F78" s="46"/>
      <c r="G78" s="46"/>
      <c r="H78" s="46"/>
      <c r="I78" s="46"/>
      <c r="J78" s="46"/>
      <c r="K78" s="46"/>
      <c r="L78" s="46"/>
      <c r="M78" s="46"/>
      <c r="N78" s="46"/>
      <c r="O78" s="46"/>
      <c r="P78" s="46"/>
      <c r="Q78" s="46"/>
      <c r="R78" s="46"/>
      <c r="S78" s="46"/>
      <c r="T78" s="46"/>
      <c r="U78" s="46"/>
      <c r="V78" s="46"/>
      <c r="W78" s="46"/>
      <c r="X78" s="46"/>
      <c r="Y78" s="46"/>
      <c r="Z78" s="46"/>
      <c r="AA78" s="46"/>
      <c r="AB78" s="46"/>
      <c r="AC78" s="46"/>
      <c r="AD78" s="46"/>
      <c r="AE78" s="46"/>
      <c r="AF78" s="46"/>
      <c r="AG78" s="46"/>
      <c r="AH78" s="46"/>
    </row>
    <row r="79" spans="1:34" x14ac:dyDescent="0.25">
      <c r="A79" s="11"/>
      <c r="B79" s="39"/>
      <c r="C79" s="39"/>
      <c r="D79" s="39"/>
      <c r="E79" s="39"/>
      <c r="F79" s="39"/>
      <c r="G79" s="39"/>
      <c r="H79" s="40" t="s">
        <v>226</v>
      </c>
      <c r="I79" s="40"/>
      <c r="J79" s="40"/>
      <c r="K79" s="40"/>
      <c r="L79" s="40"/>
      <c r="M79" s="40"/>
      <c r="N79" s="40"/>
      <c r="O79" s="40"/>
      <c r="P79" s="40"/>
      <c r="Q79" s="40"/>
      <c r="R79" s="39"/>
      <c r="S79" s="39"/>
      <c r="T79" s="40" t="s">
        <v>227</v>
      </c>
      <c r="U79" s="40"/>
      <c r="V79" s="39"/>
      <c r="W79" s="39"/>
      <c r="X79" s="39"/>
      <c r="Y79" s="39"/>
      <c r="Z79" s="39"/>
      <c r="AA79" s="39"/>
      <c r="AB79" s="39"/>
      <c r="AC79" s="39"/>
      <c r="AD79" s="39"/>
      <c r="AE79" s="39"/>
      <c r="AF79" s="39"/>
      <c r="AG79" s="39"/>
      <c r="AH79" s="39"/>
    </row>
    <row r="80" spans="1:34" x14ac:dyDescent="0.25">
      <c r="A80" s="11"/>
      <c r="B80" s="39"/>
      <c r="C80" s="39"/>
      <c r="D80" s="39"/>
      <c r="E80" s="39"/>
      <c r="F80" s="39"/>
      <c r="G80" s="39"/>
      <c r="H80" s="40"/>
      <c r="I80" s="40"/>
      <c r="J80" s="40"/>
      <c r="K80" s="40"/>
      <c r="L80" s="40"/>
      <c r="M80" s="40"/>
      <c r="N80" s="40"/>
      <c r="O80" s="40"/>
      <c r="P80" s="40"/>
      <c r="Q80" s="40"/>
      <c r="R80" s="39"/>
      <c r="S80" s="39"/>
      <c r="T80" s="40" t="s">
        <v>228</v>
      </c>
      <c r="U80" s="40"/>
      <c r="V80" s="39"/>
      <c r="W80" s="39"/>
      <c r="X80" s="39"/>
      <c r="Y80" s="39"/>
      <c r="Z80" s="39"/>
      <c r="AA80" s="39"/>
      <c r="AB80" s="39"/>
      <c r="AC80" s="39"/>
      <c r="AD80" s="39"/>
      <c r="AE80" s="39"/>
      <c r="AF80" s="39"/>
      <c r="AG80" s="39"/>
      <c r="AH80" s="39"/>
    </row>
    <row r="81" spans="1:34" ht="15.75" thickBot="1" x14ac:dyDescent="0.3">
      <c r="A81" s="11"/>
      <c r="B81" s="39"/>
      <c r="C81" s="39"/>
      <c r="D81" s="39"/>
      <c r="E81" s="39"/>
      <c r="F81" s="39"/>
      <c r="G81" s="39"/>
      <c r="H81" s="41"/>
      <c r="I81" s="41"/>
      <c r="J81" s="41"/>
      <c r="K81" s="41"/>
      <c r="L81" s="41"/>
      <c r="M81" s="41"/>
      <c r="N81" s="41"/>
      <c r="O81" s="41"/>
      <c r="P81" s="41"/>
      <c r="Q81" s="41"/>
      <c r="R81" s="39"/>
      <c r="S81" s="39"/>
      <c r="T81" s="40" t="s">
        <v>229</v>
      </c>
      <c r="U81" s="40"/>
      <c r="V81" s="39"/>
      <c r="W81" s="39"/>
      <c r="X81" s="39"/>
      <c r="Y81" s="39"/>
      <c r="Z81" s="39"/>
      <c r="AA81" s="39"/>
      <c r="AB81" s="39"/>
      <c r="AC81" s="39"/>
      <c r="AD81" s="39"/>
      <c r="AE81" s="39"/>
      <c r="AF81" s="39"/>
      <c r="AG81" s="39"/>
      <c r="AH81" s="39"/>
    </row>
    <row r="82" spans="1:34" x14ac:dyDescent="0.25">
      <c r="A82" s="11"/>
      <c r="B82" s="39"/>
      <c r="C82" s="39"/>
      <c r="D82" s="61" t="s">
        <v>235</v>
      </c>
      <c r="E82" s="61"/>
      <c r="F82" s="39"/>
      <c r="G82" s="39"/>
      <c r="H82" s="63" t="s">
        <v>288</v>
      </c>
      <c r="I82" s="63"/>
      <c r="J82" s="43"/>
      <c r="K82" s="43"/>
      <c r="L82" s="63" t="s">
        <v>289</v>
      </c>
      <c r="M82" s="63"/>
      <c r="N82" s="43"/>
      <c r="O82" s="43"/>
      <c r="P82" s="63" t="s">
        <v>231</v>
      </c>
      <c r="Q82" s="63"/>
      <c r="R82" s="39"/>
      <c r="S82" s="39"/>
      <c r="T82" s="40" t="s">
        <v>286</v>
      </c>
      <c r="U82" s="40"/>
      <c r="V82" s="39"/>
      <c r="W82" s="39"/>
      <c r="X82" s="61" t="s">
        <v>231</v>
      </c>
      <c r="Y82" s="61"/>
      <c r="Z82" s="39"/>
      <c r="AA82" s="39"/>
      <c r="AB82" s="61" t="s">
        <v>233</v>
      </c>
      <c r="AC82" s="61"/>
      <c r="AD82" s="39"/>
      <c r="AE82" s="39"/>
      <c r="AF82" s="61" t="s">
        <v>291</v>
      </c>
      <c r="AG82" s="61"/>
      <c r="AH82" s="39"/>
    </row>
    <row r="83" spans="1:34" ht="15.75" thickBot="1" x14ac:dyDescent="0.3">
      <c r="A83" s="11"/>
      <c r="B83" s="39"/>
      <c r="C83" s="39"/>
      <c r="D83" s="62" t="s">
        <v>287</v>
      </c>
      <c r="E83" s="62"/>
      <c r="F83" s="39"/>
      <c r="G83" s="39"/>
      <c r="H83" s="62" t="s">
        <v>238</v>
      </c>
      <c r="I83" s="62"/>
      <c r="J83" s="39"/>
      <c r="K83" s="39"/>
      <c r="L83" s="62" t="s">
        <v>290</v>
      </c>
      <c r="M83" s="62"/>
      <c r="N83" s="39"/>
      <c r="O83" s="39"/>
      <c r="P83" s="62" t="s">
        <v>241</v>
      </c>
      <c r="Q83" s="62"/>
      <c r="R83" s="39"/>
      <c r="S83" s="39"/>
      <c r="T83" s="41"/>
      <c r="U83" s="41"/>
      <c r="V83" s="39"/>
      <c r="W83" s="39"/>
      <c r="X83" s="62" t="s">
        <v>232</v>
      </c>
      <c r="Y83" s="62"/>
      <c r="Z83" s="39"/>
      <c r="AA83" s="39"/>
      <c r="AB83" s="62" t="s">
        <v>234</v>
      </c>
      <c r="AC83" s="62"/>
      <c r="AD83" s="39"/>
      <c r="AE83" s="39"/>
      <c r="AF83" s="62"/>
      <c r="AG83" s="62"/>
      <c r="AH83" s="39"/>
    </row>
    <row r="84" spans="1:34" x14ac:dyDescent="0.25">
      <c r="A84" s="11"/>
      <c r="B84" s="47" t="s">
        <v>292</v>
      </c>
      <c r="C84" s="48"/>
      <c r="D84" s="49" t="s">
        <v>243</v>
      </c>
      <c r="E84" s="50">
        <v>826276</v>
      </c>
      <c r="F84" s="51" t="s">
        <v>65</v>
      </c>
      <c r="G84" s="48"/>
      <c r="H84" s="49" t="s">
        <v>243</v>
      </c>
      <c r="I84" s="52" t="s">
        <v>293</v>
      </c>
      <c r="J84" s="51" t="s">
        <v>246</v>
      </c>
      <c r="K84" s="48"/>
      <c r="L84" s="49" t="s">
        <v>243</v>
      </c>
      <c r="M84" s="52" t="s">
        <v>294</v>
      </c>
      <c r="N84" s="51" t="s">
        <v>246</v>
      </c>
      <c r="O84" s="48"/>
      <c r="P84" s="49" t="s">
        <v>243</v>
      </c>
      <c r="Q84" s="52">
        <v>591</v>
      </c>
      <c r="R84" s="51" t="s">
        <v>65</v>
      </c>
      <c r="S84" s="48"/>
      <c r="T84" s="51" t="s">
        <v>243</v>
      </c>
      <c r="U84" s="53" t="s">
        <v>244</v>
      </c>
      <c r="V84" s="51" t="s">
        <v>65</v>
      </c>
      <c r="W84" s="48"/>
      <c r="X84" s="51" t="s">
        <v>243</v>
      </c>
      <c r="Y84" s="53" t="s">
        <v>244</v>
      </c>
      <c r="Z84" s="51" t="s">
        <v>65</v>
      </c>
      <c r="AA84" s="48"/>
      <c r="AB84" s="51" t="s">
        <v>243</v>
      </c>
      <c r="AC84" s="53" t="s">
        <v>244</v>
      </c>
      <c r="AD84" s="51" t="s">
        <v>65</v>
      </c>
      <c r="AE84" s="48"/>
      <c r="AF84" s="49" t="s">
        <v>243</v>
      </c>
      <c r="AG84" s="50">
        <v>101966</v>
      </c>
      <c r="AH84" s="51" t="s">
        <v>65</v>
      </c>
    </row>
    <row r="85" spans="1:34" x14ac:dyDescent="0.25">
      <c r="A85" s="11"/>
      <c r="B85" s="54" t="s">
        <v>86</v>
      </c>
      <c r="C85" s="46"/>
      <c r="D85" s="46"/>
      <c r="E85" s="46"/>
      <c r="F85" s="46"/>
      <c r="G85" s="46"/>
      <c r="H85" s="46"/>
      <c r="I85" s="46"/>
      <c r="J85" s="46"/>
      <c r="K85" s="46"/>
      <c r="L85" s="46"/>
      <c r="M85" s="46"/>
      <c r="N85" s="46"/>
      <c r="O85" s="46"/>
      <c r="P85" s="46"/>
      <c r="Q85" s="46"/>
      <c r="R85" s="46"/>
      <c r="S85" s="46"/>
      <c r="T85" s="46"/>
      <c r="U85" s="46"/>
      <c r="V85" s="46"/>
      <c r="W85" s="46"/>
      <c r="X85" s="46"/>
      <c r="Y85" s="46"/>
      <c r="Z85" s="46"/>
      <c r="AA85" s="46"/>
      <c r="AB85" s="46"/>
      <c r="AC85" s="46"/>
      <c r="AD85" s="46"/>
      <c r="AE85" s="46"/>
      <c r="AF85" s="46"/>
      <c r="AG85" s="46"/>
      <c r="AH85" s="46"/>
    </row>
    <row r="86" spans="1:34" x14ac:dyDescent="0.25">
      <c r="A86" s="11"/>
      <c r="B86" s="55" t="s">
        <v>87</v>
      </c>
      <c r="C86" s="48"/>
      <c r="D86" s="49"/>
      <c r="E86" s="50">
        <v>715978</v>
      </c>
      <c r="F86" s="51" t="s">
        <v>65</v>
      </c>
      <c r="G86" s="48"/>
      <c r="H86" s="49"/>
      <c r="I86" s="52" t="s">
        <v>293</v>
      </c>
      <c r="J86" s="51" t="s">
        <v>246</v>
      </c>
      <c r="K86" s="48"/>
      <c r="L86" s="49"/>
      <c r="M86" s="52" t="s">
        <v>295</v>
      </c>
      <c r="N86" s="51" t="s">
        <v>246</v>
      </c>
      <c r="O86" s="48"/>
      <c r="P86" s="51"/>
      <c r="Q86" s="53" t="s">
        <v>244</v>
      </c>
      <c r="R86" s="51" t="s">
        <v>65</v>
      </c>
      <c r="S86" s="48"/>
      <c r="T86" s="49"/>
      <c r="U86" s="52">
        <v>740</v>
      </c>
      <c r="V86" s="51" t="s">
        <v>65</v>
      </c>
      <c r="W86" s="48"/>
      <c r="X86" s="49"/>
      <c r="Y86" s="50">
        <v>1823</v>
      </c>
      <c r="Z86" s="51" t="s">
        <v>65</v>
      </c>
      <c r="AA86" s="48"/>
      <c r="AB86" s="51"/>
      <c r="AC86" s="53" t="s">
        <v>244</v>
      </c>
      <c r="AD86" s="51" t="s">
        <v>65</v>
      </c>
      <c r="AE86" s="48"/>
      <c r="AF86" s="49"/>
      <c r="AG86" s="50">
        <v>158715</v>
      </c>
      <c r="AH86" s="51" t="s">
        <v>65</v>
      </c>
    </row>
    <row r="87" spans="1:34" x14ac:dyDescent="0.25">
      <c r="A87" s="11"/>
      <c r="B87" s="57" t="s">
        <v>92</v>
      </c>
      <c r="C87" s="14"/>
      <c r="D87" s="46"/>
      <c r="E87" s="58">
        <v>62243</v>
      </c>
      <c r="F87" s="45" t="s">
        <v>65</v>
      </c>
      <c r="G87" s="14"/>
      <c r="H87" s="45"/>
      <c r="I87" s="59" t="s">
        <v>244</v>
      </c>
      <c r="J87" s="45" t="s">
        <v>65</v>
      </c>
      <c r="K87" s="14"/>
      <c r="L87" s="46"/>
      <c r="M87" s="60" t="s">
        <v>296</v>
      </c>
      <c r="N87" s="45" t="s">
        <v>246</v>
      </c>
      <c r="O87" s="14"/>
      <c r="P87" s="46"/>
      <c r="Q87" s="60" t="s">
        <v>297</v>
      </c>
      <c r="R87" s="45" t="s">
        <v>246</v>
      </c>
      <c r="S87" s="14"/>
      <c r="T87" s="46"/>
      <c r="U87" s="60">
        <v>322</v>
      </c>
      <c r="V87" s="45" t="s">
        <v>65</v>
      </c>
      <c r="W87" s="14"/>
      <c r="X87" s="46"/>
      <c r="Y87" s="58">
        <v>2500</v>
      </c>
      <c r="Z87" s="45" t="s">
        <v>65</v>
      </c>
      <c r="AA87" s="14"/>
      <c r="AB87" s="45"/>
      <c r="AC87" s="59" t="s">
        <v>244</v>
      </c>
      <c r="AD87" s="45" t="s">
        <v>65</v>
      </c>
      <c r="AE87" s="14"/>
      <c r="AF87" s="46"/>
      <c r="AG87" s="58">
        <v>63268</v>
      </c>
      <c r="AH87" s="45" t="s">
        <v>65</v>
      </c>
    </row>
    <row r="88" spans="1:34" ht="15.75" thickBot="1" x14ac:dyDescent="0.3">
      <c r="A88" s="11"/>
      <c r="B88" s="55" t="s">
        <v>298</v>
      </c>
      <c r="C88" s="48"/>
      <c r="D88" s="51"/>
      <c r="E88" s="53" t="s">
        <v>244</v>
      </c>
      <c r="F88" s="51" t="s">
        <v>65</v>
      </c>
      <c r="G88" s="48"/>
      <c r="H88" s="51"/>
      <c r="I88" s="53" t="s">
        <v>244</v>
      </c>
      <c r="J88" s="51" t="s">
        <v>65</v>
      </c>
      <c r="K88" s="48"/>
      <c r="L88" s="51"/>
      <c r="M88" s="53" t="s">
        <v>244</v>
      </c>
      <c r="N88" s="51" t="s">
        <v>65</v>
      </c>
      <c r="O88" s="48"/>
      <c r="P88" s="51"/>
      <c r="Q88" s="53" t="s">
        <v>244</v>
      </c>
      <c r="R88" s="51" t="s">
        <v>65</v>
      </c>
      <c r="S88" s="48"/>
      <c r="T88" s="51"/>
      <c r="U88" s="53" t="s">
        <v>244</v>
      </c>
      <c r="V88" s="51" t="s">
        <v>65</v>
      </c>
      <c r="W88" s="48"/>
      <c r="X88" s="51"/>
      <c r="Y88" s="53" t="s">
        <v>244</v>
      </c>
      <c r="Z88" s="51" t="s">
        <v>65</v>
      </c>
      <c r="AA88" s="48"/>
      <c r="AB88" s="51"/>
      <c r="AC88" s="53" t="s">
        <v>244</v>
      </c>
      <c r="AD88" s="51" t="s">
        <v>65</v>
      </c>
      <c r="AE88" s="48"/>
      <c r="AF88" s="51"/>
      <c r="AG88" s="53" t="s">
        <v>244</v>
      </c>
      <c r="AH88" s="51" t="s">
        <v>65</v>
      </c>
    </row>
    <row r="89" spans="1:34" x14ac:dyDescent="0.25">
      <c r="A89" s="11"/>
      <c r="B89" s="34"/>
      <c r="C89" s="34"/>
      <c r="D89" s="35"/>
      <c r="E89" s="35"/>
      <c r="F89" s="34"/>
      <c r="G89" s="34"/>
      <c r="H89" s="35"/>
      <c r="I89" s="35"/>
      <c r="J89" s="34"/>
      <c r="K89" s="34"/>
      <c r="L89" s="35"/>
      <c r="M89" s="35"/>
      <c r="N89" s="34"/>
      <c r="O89" s="34"/>
      <c r="P89" s="35"/>
      <c r="Q89" s="35"/>
      <c r="R89" s="34"/>
      <c r="S89" s="34"/>
      <c r="T89" s="35"/>
      <c r="U89" s="35"/>
      <c r="V89" s="34"/>
      <c r="W89" s="34"/>
      <c r="X89" s="35"/>
      <c r="Y89" s="35"/>
      <c r="Z89" s="34"/>
      <c r="AA89" s="34"/>
      <c r="AB89" s="35"/>
      <c r="AC89" s="35"/>
      <c r="AD89" s="34"/>
      <c r="AE89" s="34"/>
      <c r="AF89" s="35"/>
      <c r="AG89" s="35"/>
      <c r="AH89" s="34"/>
    </row>
    <row r="90" spans="1:34" ht="15.75" thickBot="1" x14ac:dyDescent="0.3">
      <c r="A90" s="11"/>
      <c r="B90" s="54" t="s">
        <v>95</v>
      </c>
      <c r="C90" s="21"/>
      <c r="D90" s="46"/>
      <c r="E90" s="58">
        <v>778221</v>
      </c>
      <c r="F90" s="45" t="s">
        <v>65</v>
      </c>
      <c r="G90" s="21"/>
      <c r="H90" s="46"/>
      <c r="I90" s="60" t="s">
        <v>293</v>
      </c>
      <c r="J90" s="45" t="s">
        <v>246</v>
      </c>
      <c r="K90" s="21"/>
      <c r="L90" s="46"/>
      <c r="M90" s="60" t="s">
        <v>299</v>
      </c>
      <c r="N90" s="45" t="s">
        <v>246</v>
      </c>
      <c r="O90" s="21"/>
      <c r="P90" s="46"/>
      <c r="Q90" s="60" t="s">
        <v>297</v>
      </c>
      <c r="R90" s="45" t="s">
        <v>246</v>
      </c>
      <c r="S90" s="21"/>
      <c r="T90" s="46"/>
      <c r="U90" s="58">
        <v>1062</v>
      </c>
      <c r="V90" s="45" t="s">
        <v>65</v>
      </c>
      <c r="W90" s="21"/>
      <c r="X90" s="46"/>
      <c r="Y90" s="58">
        <v>4323</v>
      </c>
      <c r="Z90" s="45" t="s">
        <v>65</v>
      </c>
      <c r="AA90" s="21"/>
      <c r="AB90" s="45"/>
      <c r="AC90" s="59" t="s">
        <v>244</v>
      </c>
      <c r="AD90" s="45" t="s">
        <v>65</v>
      </c>
      <c r="AE90" s="21"/>
      <c r="AF90" s="46"/>
      <c r="AG90" s="58">
        <v>221983</v>
      </c>
      <c r="AH90" s="45" t="s">
        <v>65</v>
      </c>
    </row>
    <row r="91" spans="1:34" x14ac:dyDescent="0.25">
      <c r="A91" s="11"/>
      <c r="B91" s="34"/>
      <c r="C91" s="34"/>
      <c r="D91" s="35"/>
      <c r="E91" s="35"/>
      <c r="F91" s="34"/>
      <c r="G91" s="34"/>
      <c r="H91" s="35"/>
      <c r="I91" s="35"/>
      <c r="J91" s="34"/>
      <c r="K91" s="34"/>
      <c r="L91" s="35"/>
      <c r="M91" s="35"/>
      <c r="N91" s="34"/>
      <c r="O91" s="34"/>
      <c r="P91" s="35"/>
      <c r="Q91" s="35"/>
      <c r="R91" s="34"/>
      <c r="S91" s="34"/>
      <c r="T91" s="35"/>
      <c r="U91" s="35"/>
      <c r="V91" s="34"/>
      <c r="W91" s="34"/>
      <c r="X91" s="35"/>
      <c r="Y91" s="35"/>
      <c r="Z91" s="34"/>
      <c r="AA91" s="34"/>
      <c r="AB91" s="35"/>
      <c r="AC91" s="35"/>
      <c r="AD91" s="34"/>
      <c r="AE91" s="34"/>
      <c r="AF91" s="35"/>
      <c r="AG91" s="35"/>
      <c r="AH91" s="34"/>
    </row>
    <row r="92" spans="1:34" ht="15.75" thickBot="1" x14ac:dyDescent="0.3">
      <c r="A92" s="11"/>
      <c r="B92" s="47" t="s">
        <v>96</v>
      </c>
      <c r="C92" s="23"/>
      <c r="D92" s="49"/>
      <c r="E92" s="50">
        <v>48055</v>
      </c>
      <c r="F92" s="51" t="s">
        <v>65</v>
      </c>
      <c r="G92" s="23"/>
      <c r="H92" s="51"/>
      <c r="I92" s="53" t="s">
        <v>244</v>
      </c>
      <c r="J92" s="51" t="s">
        <v>65</v>
      </c>
      <c r="K92" s="23"/>
      <c r="L92" s="49"/>
      <c r="M92" s="52" t="s">
        <v>300</v>
      </c>
      <c r="N92" s="51" t="s">
        <v>246</v>
      </c>
      <c r="O92" s="23"/>
      <c r="P92" s="49"/>
      <c r="Q92" s="52">
        <v>804</v>
      </c>
      <c r="R92" s="51" t="s">
        <v>65</v>
      </c>
      <c r="S92" s="23"/>
      <c r="T92" s="49"/>
      <c r="U92" s="52" t="s">
        <v>301</v>
      </c>
      <c r="V92" s="51" t="s">
        <v>246</v>
      </c>
      <c r="W92" s="23"/>
      <c r="X92" s="49"/>
      <c r="Y92" s="52" t="s">
        <v>302</v>
      </c>
      <c r="Z92" s="51" t="s">
        <v>246</v>
      </c>
      <c r="AA92" s="23"/>
      <c r="AB92" s="51"/>
      <c r="AC92" s="53" t="s">
        <v>244</v>
      </c>
      <c r="AD92" s="51" t="s">
        <v>65</v>
      </c>
      <c r="AE92" s="23"/>
      <c r="AF92" s="49"/>
      <c r="AG92" s="52" t="s">
        <v>303</v>
      </c>
      <c r="AH92" s="51" t="s">
        <v>246</v>
      </c>
    </row>
    <row r="93" spans="1:34" x14ac:dyDescent="0.25">
      <c r="A93" s="11"/>
      <c r="B93" s="34"/>
      <c r="C93" s="34"/>
      <c r="D93" s="35"/>
      <c r="E93" s="35"/>
      <c r="F93" s="34"/>
      <c r="G93" s="34"/>
      <c r="H93" s="35"/>
      <c r="I93" s="35"/>
      <c r="J93" s="34"/>
      <c r="K93" s="34"/>
      <c r="L93" s="35"/>
      <c r="M93" s="35"/>
      <c r="N93" s="34"/>
      <c r="O93" s="34"/>
      <c r="P93" s="35"/>
      <c r="Q93" s="35"/>
      <c r="R93" s="34"/>
      <c r="S93" s="34"/>
      <c r="T93" s="35"/>
      <c r="U93" s="35"/>
      <c r="V93" s="34"/>
      <c r="W93" s="34"/>
      <c r="X93" s="35"/>
      <c r="Y93" s="35"/>
      <c r="Z93" s="34"/>
      <c r="AA93" s="34"/>
      <c r="AB93" s="35"/>
      <c r="AC93" s="35"/>
      <c r="AD93" s="34"/>
      <c r="AE93" s="34"/>
      <c r="AF93" s="35"/>
      <c r="AG93" s="35"/>
      <c r="AH93" s="34"/>
    </row>
    <row r="94" spans="1:34" ht="15.75" thickBot="1" x14ac:dyDescent="0.3">
      <c r="A94" s="11"/>
      <c r="B94" s="54" t="s">
        <v>97</v>
      </c>
      <c r="C94" s="21"/>
      <c r="D94" s="46"/>
      <c r="E94" s="60">
        <v>22</v>
      </c>
      <c r="F94" s="45" t="s">
        <v>65</v>
      </c>
      <c r="G94" s="21"/>
      <c r="H94" s="45"/>
      <c r="I94" s="59" t="s">
        <v>244</v>
      </c>
      <c r="J94" s="45" t="s">
        <v>65</v>
      </c>
      <c r="K94" s="21"/>
      <c r="L94" s="45"/>
      <c r="M94" s="59" t="s">
        <v>244</v>
      </c>
      <c r="N94" s="45" t="s">
        <v>65</v>
      </c>
      <c r="O94" s="21"/>
      <c r="P94" s="45"/>
      <c r="Q94" s="59" t="s">
        <v>244</v>
      </c>
      <c r="R94" s="45" t="s">
        <v>65</v>
      </c>
      <c r="S94" s="21"/>
      <c r="T94" s="45"/>
      <c r="U94" s="59" t="s">
        <v>244</v>
      </c>
      <c r="V94" s="45" t="s">
        <v>65</v>
      </c>
      <c r="W94" s="21"/>
      <c r="X94" s="46"/>
      <c r="Y94" s="60">
        <v>4</v>
      </c>
      <c r="Z94" s="45" t="s">
        <v>65</v>
      </c>
      <c r="AA94" s="21"/>
      <c r="AB94" s="45"/>
      <c r="AC94" s="59" t="s">
        <v>244</v>
      </c>
      <c r="AD94" s="45" t="s">
        <v>65</v>
      </c>
      <c r="AE94" s="21"/>
      <c r="AF94" s="46"/>
      <c r="AG94" s="60">
        <v>26</v>
      </c>
      <c r="AH94" s="45" t="s">
        <v>65</v>
      </c>
    </row>
    <row r="95" spans="1:34" x14ac:dyDescent="0.25">
      <c r="A95" s="11"/>
      <c r="B95" s="34"/>
      <c r="C95" s="34"/>
      <c r="D95" s="35"/>
      <c r="E95" s="35"/>
      <c r="F95" s="34"/>
      <c r="G95" s="34"/>
      <c r="H95" s="35"/>
      <c r="I95" s="35"/>
      <c r="J95" s="34"/>
      <c r="K95" s="34"/>
      <c r="L95" s="35"/>
      <c r="M95" s="35"/>
      <c r="N95" s="34"/>
      <c r="O95" s="34"/>
      <c r="P95" s="35"/>
      <c r="Q95" s="35"/>
      <c r="R95" s="34"/>
      <c r="S95" s="34"/>
      <c r="T95" s="35"/>
      <c r="U95" s="35"/>
      <c r="V95" s="34"/>
      <c r="W95" s="34"/>
      <c r="X95" s="35"/>
      <c r="Y95" s="35"/>
      <c r="Z95" s="34"/>
      <c r="AA95" s="34"/>
      <c r="AB95" s="35"/>
      <c r="AC95" s="35"/>
      <c r="AD95" s="34"/>
      <c r="AE95" s="34"/>
      <c r="AF95" s="35"/>
      <c r="AG95" s="35"/>
      <c r="AH95" s="34"/>
    </row>
    <row r="96" spans="1:34" ht="24" x14ac:dyDescent="0.25">
      <c r="A96" s="11"/>
      <c r="B96" s="47" t="s">
        <v>304</v>
      </c>
      <c r="C96" s="23"/>
      <c r="D96" s="49"/>
      <c r="E96" s="50">
        <v>48077</v>
      </c>
      <c r="F96" s="51" t="s">
        <v>65</v>
      </c>
      <c r="G96" s="23"/>
      <c r="H96" s="51"/>
      <c r="I96" s="53" t="s">
        <v>244</v>
      </c>
      <c r="J96" s="51" t="s">
        <v>65</v>
      </c>
      <c r="K96" s="23"/>
      <c r="L96" s="49"/>
      <c r="M96" s="52" t="s">
        <v>300</v>
      </c>
      <c r="N96" s="51" t="s">
        <v>246</v>
      </c>
      <c r="O96" s="23"/>
      <c r="P96" s="49"/>
      <c r="Q96" s="52">
        <v>804</v>
      </c>
      <c r="R96" s="51" t="s">
        <v>65</v>
      </c>
      <c r="S96" s="23"/>
      <c r="T96" s="49"/>
      <c r="U96" s="52" t="s">
        <v>301</v>
      </c>
      <c r="V96" s="51" t="s">
        <v>246</v>
      </c>
      <c r="W96" s="23"/>
      <c r="X96" s="49"/>
      <c r="Y96" s="52" t="s">
        <v>305</v>
      </c>
      <c r="Z96" s="51" t="s">
        <v>246</v>
      </c>
      <c r="AA96" s="23"/>
      <c r="AB96" s="51"/>
      <c r="AC96" s="53" t="s">
        <v>244</v>
      </c>
      <c r="AD96" s="51" t="s">
        <v>65</v>
      </c>
      <c r="AE96" s="23"/>
      <c r="AF96" s="49"/>
      <c r="AG96" s="52" t="s">
        <v>306</v>
      </c>
      <c r="AH96" s="51" t="s">
        <v>246</v>
      </c>
    </row>
    <row r="97" spans="1:34" ht="15.75" thickBot="1" x14ac:dyDescent="0.3">
      <c r="A97" s="11"/>
      <c r="B97" s="54" t="s">
        <v>99</v>
      </c>
      <c r="C97" s="21"/>
      <c r="D97" s="46"/>
      <c r="E97" s="58">
        <v>18913</v>
      </c>
      <c r="F97" s="45" t="s">
        <v>65</v>
      </c>
      <c r="G97" s="21"/>
      <c r="H97" s="45"/>
      <c r="I97" s="59" t="s">
        <v>244</v>
      </c>
      <c r="J97" s="45" t="s">
        <v>65</v>
      </c>
      <c r="K97" s="21"/>
      <c r="L97" s="45"/>
      <c r="M97" s="59" t="s">
        <v>244</v>
      </c>
      <c r="N97" s="45" t="s">
        <v>65</v>
      </c>
      <c r="O97" s="21"/>
      <c r="P97" s="45"/>
      <c r="Q97" s="59" t="s">
        <v>244</v>
      </c>
      <c r="R97" s="45" t="s">
        <v>65</v>
      </c>
      <c r="S97" s="21"/>
      <c r="T97" s="45"/>
      <c r="U97" s="59" t="s">
        <v>244</v>
      </c>
      <c r="V97" s="45" t="s">
        <v>65</v>
      </c>
      <c r="W97" s="21"/>
      <c r="X97" s="45"/>
      <c r="Y97" s="59" t="s">
        <v>244</v>
      </c>
      <c r="Z97" s="45" t="s">
        <v>65</v>
      </c>
      <c r="AA97" s="21"/>
      <c r="AB97" s="46"/>
      <c r="AC97" s="60" t="s">
        <v>307</v>
      </c>
      <c r="AD97" s="45" t="s">
        <v>246</v>
      </c>
      <c r="AE97" s="21"/>
      <c r="AF97" s="46"/>
      <c r="AG97" s="60" t="s">
        <v>308</v>
      </c>
      <c r="AH97" s="45" t="s">
        <v>246</v>
      </c>
    </row>
    <row r="98" spans="1:34" x14ac:dyDescent="0.25">
      <c r="A98" s="11"/>
      <c r="B98" s="34"/>
      <c r="C98" s="34"/>
      <c r="D98" s="35"/>
      <c r="E98" s="35"/>
      <c r="F98" s="34"/>
      <c r="G98" s="34"/>
      <c r="H98" s="35"/>
      <c r="I98" s="35"/>
      <c r="J98" s="34"/>
      <c r="K98" s="34"/>
      <c r="L98" s="35"/>
      <c r="M98" s="35"/>
      <c r="N98" s="34"/>
      <c r="O98" s="34"/>
      <c r="P98" s="35"/>
      <c r="Q98" s="35"/>
      <c r="R98" s="34"/>
      <c r="S98" s="34"/>
      <c r="T98" s="35"/>
      <c r="U98" s="35"/>
      <c r="V98" s="34"/>
      <c r="W98" s="34"/>
      <c r="X98" s="35"/>
      <c r="Y98" s="35"/>
      <c r="Z98" s="34"/>
      <c r="AA98" s="34"/>
      <c r="AB98" s="35"/>
      <c r="AC98" s="35"/>
      <c r="AD98" s="34"/>
      <c r="AE98" s="34"/>
      <c r="AF98" s="35"/>
      <c r="AG98" s="35"/>
      <c r="AH98" s="34"/>
    </row>
    <row r="99" spans="1:34" ht="15.75" thickBot="1" x14ac:dyDescent="0.3">
      <c r="A99" s="11"/>
      <c r="B99" s="47" t="s">
        <v>104</v>
      </c>
      <c r="C99" s="23"/>
      <c r="D99" s="49" t="s">
        <v>243</v>
      </c>
      <c r="E99" s="50">
        <v>29164</v>
      </c>
      <c r="F99" s="51" t="s">
        <v>65</v>
      </c>
      <c r="G99" s="23"/>
      <c r="H99" s="51" t="s">
        <v>243</v>
      </c>
      <c r="I99" s="53" t="s">
        <v>244</v>
      </c>
      <c r="J99" s="51" t="s">
        <v>65</v>
      </c>
      <c r="K99" s="23"/>
      <c r="L99" s="49" t="s">
        <v>243</v>
      </c>
      <c r="M99" s="52" t="s">
        <v>300</v>
      </c>
      <c r="N99" s="51" t="s">
        <v>246</v>
      </c>
      <c r="O99" s="23"/>
      <c r="P99" s="49" t="s">
        <v>243</v>
      </c>
      <c r="Q99" s="52">
        <v>804</v>
      </c>
      <c r="R99" s="51" t="s">
        <v>65</v>
      </c>
      <c r="S99" s="23"/>
      <c r="T99" s="49" t="s">
        <v>243</v>
      </c>
      <c r="U99" s="52" t="s">
        <v>301</v>
      </c>
      <c r="V99" s="51" t="s">
        <v>246</v>
      </c>
      <c r="W99" s="23"/>
      <c r="X99" s="49" t="s">
        <v>243</v>
      </c>
      <c r="Y99" s="52" t="s">
        <v>305</v>
      </c>
      <c r="Z99" s="51" t="s">
        <v>246</v>
      </c>
      <c r="AA99" s="23"/>
      <c r="AB99" s="49" t="s">
        <v>243</v>
      </c>
      <c r="AC99" s="50">
        <v>67159</v>
      </c>
      <c r="AD99" s="51" t="s">
        <v>65</v>
      </c>
      <c r="AE99" s="23"/>
      <c r="AF99" s="49" t="s">
        <v>243</v>
      </c>
      <c r="AG99" s="52" t="s">
        <v>309</v>
      </c>
      <c r="AH99" s="51" t="s">
        <v>246</v>
      </c>
    </row>
    <row r="100" spans="1:34" ht="15.75" thickTop="1" x14ac:dyDescent="0.25">
      <c r="A100" s="11"/>
      <c r="B100" s="34"/>
      <c r="C100" s="34"/>
      <c r="D100" s="37"/>
      <c r="E100" s="37"/>
      <c r="F100" s="34"/>
      <c r="G100" s="34"/>
      <c r="H100" s="37"/>
      <c r="I100" s="37"/>
      <c r="J100" s="34"/>
      <c r="K100" s="34"/>
      <c r="L100" s="37"/>
      <c r="M100" s="37"/>
      <c r="N100" s="34"/>
      <c r="O100" s="34"/>
      <c r="P100" s="37"/>
      <c r="Q100" s="37"/>
      <c r="R100" s="34"/>
      <c r="S100" s="34"/>
      <c r="T100" s="37"/>
      <c r="U100" s="37"/>
      <c r="V100" s="34"/>
      <c r="W100" s="34"/>
      <c r="X100" s="37"/>
      <c r="Y100" s="37"/>
      <c r="Z100" s="34"/>
      <c r="AA100" s="34"/>
      <c r="AB100" s="37"/>
      <c r="AC100" s="37"/>
      <c r="AD100" s="34"/>
      <c r="AE100" s="34"/>
      <c r="AF100" s="37"/>
      <c r="AG100" s="37"/>
      <c r="AH100" s="34"/>
    </row>
    <row r="101" spans="1:34" x14ac:dyDescent="0.25">
      <c r="A101" s="11"/>
      <c r="B101" s="54" t="s">
        <v>310</v>
      </c>
      <c r="C101" s="21"/>
      <c r="D101" s="46"/>
      <c r="E101" s="46"/>
      <c r="F101" s="46"/>
      <c r="G101" s="21"/>
      <c r="H101" s="46"/>
      <c r="I101" s="46"/>
      <c r="J101" s="46"/>
      <c r="K101" s="21"/>
      <c r="L101" s="46"/>
      <c r="M101" s="46"/>
      <c r="N101" s="46"/>
      <c r="O101" s="21"/>
      <c r="P101" s="46"/>
      <c r="Q101" s="46"/>
      <c r="R101" s="46"/>
      <c r="S101" s="21"/>
      <c r="T101" s="46"/>
      <c r="U101" s="46"/>
      <c r="V101" s="46"/>
      <c r="W101" s="21"/>
      <c r="X101" s="46"/>
      <c r="Y101" s="46"/>
      <c r="Z101" s="46"/>
      <c r="AA101" s="21"/>
      <c r="AB101" s="46"/>
      <c r="AC101" s="46"/>
      <c r="AD101" s="46"/>
      <c r="AE101" s="21"/>
      <c r="AF101" s="46"/>
      <c r="AG101" s="46"/>
      <c r="AH101" s="46"/>
    </row>
    <row r="102" spans="1:34" x14ac:dyDescent="0.25">
      <c r="A102" s="11"/>
      <c r="B102" s="55" t="s">
        <v>106</v>
      </c>
      <c r="C102" s="23"/>
      <c r="D102" s="49" t="s">
        <v>243</v>
      </c>
      <c r="E102" s="52">
        <v>0.3</v>
      </c>
      <c r="F102" s="51" t="s">
        <v>65</v>
      </c>
      <c r="G102" s="23"/>
      <c r="H102" s="48"/>
      <c r="I102" s="48"/>
      <c r="J102" s="48"/>
      <c r="K102" s="23"/>
      <c r="L102" s="48"/>
      <c r="M102" s="48"/>
      <c r="N102" s="48"/>
      <c r="O102" s="23"/>
      <c r="P102" s="48"/>
      <c r="Q102" s="48"/>
      <c r="R102" s="48"/>
      <c r="S102" s="23"/>
      <c r="T102" s="48"/>
      <c r="U102" s="48"/>
      <c r="V102" s="48"/>
      <c r="W102" s="23"/>
      <c r="X102" s="48"/>
      <c r="Y102" s="48"/>
      <c r="Z102" s="48"/>
      <c r="AA102" s="23"/>
      <c r="AB102" s="48"/>
      <c r="AC102" s="48"/>
      <c r="AD102" s="48"/>
      <c r="AE102" s="23"/>
      <c r="AF102" s="49" t="s">
        <v>243</v>
      </c>
      <c r="AG102" s="52" t="s">
        <v>311</v>
      </c>
      <c r="AH102" s="51" t="s">
        <v>246</v>
      </c>
    </row>
    <row r="103" spans="1:34" x14ac:dyDescent="0.25">
      <c r="A103" s="11"/>
      <c r="B103" s="57" t="s">
        <v>108</v>
      </c>
      <c r="C103" s="21"/>
      <c r="D103" s="46" t="s">
        <v>243</v>
      </c>
      <c r="E103" s="60">
        <v>0.28999999999999998</v>
      </c>
      <c r="F103" s="45" t="s">
        <v>65</v>
      </c>
      <c r="G103" s="21"/>
      <c r="H103" s="14"/>
      <c r="I103" s="14"/>
      <c r="J103" s="14"/>
      <c r="K103" s="21"/>
      <c r="L103" s="14"/>
      <c r="M103" s="14"/>
      <c r="N103" s="14"/>
      <c r="O103" s="21"/>
      <c r="P103" s="14"/>
      <c r="Q103" s="14"/>
      <c r="R103" s="14"/>
      <c r="S103" s="21"/>
      <c r="T103" s="14"/>
      <c r="U103" s="14"/>
      <c r="V103" s="14"/>
      <c r="W103" s="21"/>
      <c r="X103" s="14"/>
      <c r="Y103" s="14"/>
      <c r="Z103" s="14"/>
      <c r="AA103" s="21"/>
      <c r="AB103" s="14"/>
      <c r="AC103" s="14"/>
      <c r="AD103" s="14"/>
      <c r="AE103" s="21"/>
      <c r="AF103" s="46" t="s">
        <v>243</v>
      </c>
      <c r="AG103" s="60" t="s">
        <v>311</v>
      </c>
      <c r="AH103" s="45" t="s">
        <v>246</v>
      </c>
    </row>
    <row r="104" spans="1:34" ht="24" x14ac:dyDescent="0.25">
      <c r="A104" s="11"/>
      <c r="B104" s="47" t="s">
        <v>312</v>
      </c>
      <c r="C104" s="23"/>
      <c r="D104" s="49"/>
      <c r="E104" s="49"/>
      <c r="F104" s="49"/>
      <c r="G104" s="23"/>
      <c r="H104" s="49"/>
      <c r="I104" s="49"/>
      <c r="J104" s="49"/>
      <c r="K104" s="23"/>
      <c r="L104" s="49"/>
      <c r="M104" s="49"/>
      <c r="N104" s="49"/>
      <c r="O104" s="23"/>
      <c r="P104" s="49"/>
      <c r="Q104" s="49"/>
      <c r="R104" s="49"/>
      <c r="S104" s="23"/>
      <c r="T104" s="49"/>
      <c r="U104" s="49"/>
      <c r="V104" s="49"/>
      <c r="W104" s="23"/>
      <c r="X104" s="49"/>
      <c r="Y104" s="49"/>
      <c r="Z104" s="49"/>
      <c r="AA104" s="23"/>
      <c r="AB104" s="49"/>
      <c r="AC104" s="49"/>
      <c r="AD104" s="49"/>
      <c r="AE104" s="23"/>
      <c r="AF104" s="49"/>
      <c r="AG104" s="49"/>
      <c r="AH104" s="49"/>
    </row>
    <row r="105" spans="1:34" x14ac:dyDescent="0.25">
      <c r="A105" s="11"/>
      <c r="B105" s="57" t="s">
        <v>106</v>
      </c>
      <c r="C105" s="21"/>
      <c r="D105" s="46"/>
      <c r="E105" s="58">
        <v>96964661</v>
      </c>
      <c r="F105" s="45" t="s">
        <v>65</v>
      </c>
      <c r="G105" s="21"/>
      <c r="H105" s="14"/>
      <c r="I105" s="14"/>
      <c r="J105" s="14"/>
      <c r="K105" s="21"/>
      <c r="L105" s="14"/>
      <c r="M105" s="14"/>
      <c r="N105" s="14"/>
      <c r="O105" s="21"/>
      <c r="P105" s="14"/>
      <c r="Q105" s="14"/>
      <c r="R105" s="14"/>
      <c r="S105" s="21"/>
      <c r="T105" s="14"/>
      <c r="U105" s="14"/>
      <c r="V105" s="14"/>
      <c r="W105" s="21"/>
      <c r="X105" s="14"/>
      <c r="Y105" s="14"/>
      <c r="Z105" s="14"/>
      <c r="AA105" s="21"/>
      <c r="AB105" s="14"/>
      <c r="AC105" s="14"/>
      <c r="AD105" s="14"/>
      <c r="AE105" s="21"/>
      <c r="AF105" s="46"/>
      <c r="AG105" s="58">
        <v>96964661</v>
      </c>
      <c r="AH105" s="45" t="s">
        <v>65</v>
      </c>
    </row>
    <row r="106" spans="1:34" x14ac:dyDescent="0.25">
      <c r="A106" s="11"/>
      <c r="B106" s="55" t="s">
        <v>108</v>
      </c>
      <c r="C106" s="23"/>
      <c r="D106" s="49"/>
      <c r="E106" s="50">
        <v>101151273</v>
      </c>
      <c r="F106" s="51" t="s">
        <v>65</v>
      </c>
      <c r="G106" s="23"/>
      <c r="H106" s="48"/>
      <c r="I106" s="48"/>
      <c r="J106" s="48"/>
      <c r="K106" s="23"/>
      <c r="L106" s="48"/>
      <c r="M106" s="48"/>
      <c r="N106" s="48"/>
      <c r="O106" s="23"/>
      <c r="P106" s="48"/>
      <c r="Q106" s="48"/>
      <c r="R106" s="48"/>
      <c r="S106" s="23"/>
      <c r="T106" s="48"/>
      <c r="U106" s="48"/>
      <c r="V106" s="48"/>
      <c r="W106" s="23"/>
      <c r="X106" s="48"/>
      <c r="Y106" s="48"/>
      <c r="Z106" s="48"/>
      <c r="AA106" s="23"/>
      <c r="AB106" s="48"/>
      <c r="AC106" s="48"/>
      <c r="AD106" s="48"/>
      <c r="AE106" s="23"/>
      <c r="AF106" s="49"/>
      <c r="AG106" s="50">
        <v>96964661</v>
      </c>
      <c r="AH106" s="51" t="s">
        <v>65</v>
      </c>
    </row>
    <row r="107" spans="1:34" x14ac:dyDescent="0.25">
      <c r="A107" s="11"/>
      <c r="B107" s="54" t="s">
        <v>313</v>
      </c>
      <c r="C107" s="21"/>
      <c r="D107" s="46"/>
      <c r="E107" s="46"/>
      <c r="F107" s="46"/>
      <c r="G107" s="21"/>
      <c r="H107" s="46"/>
      <c r="I107" s="46"/>
      <c r="J107" s="46"/>
      <c r="K107" s="21"/>
      <c r="L107" s="46"/>
      <c r="M107" s="46"/>
      <c r="N107" s="46"/>
      <c r="O107" s="21"/>
      <c r="P107" s="46"/>
      <c r="Q107" s="46"/>
      <c r="R107" s="46"/>
      <c r="S107" s="21"/>
      <c r="T107" s="46"/>
      <c r="U107" s="46"/>
      <c r="V107" s="46"/>
      <c r="W107" s="21"/>
      <c r="X107" s="46"/>
      <c r="Y107" s="46"/>
      <c r="Z107" s="46"/>
      <c r="AA107" s="21"/>
      <c r="AB107" s="46"/>
      <c r="AC107" s="46"/>
      <c r="AD107" s="46"/>
      <c r="AE107" s="21"/>
      <c r="AF107" s="46"/>
      <c r="AG107" s="46"/>
      <c r="AH107" s="46"/>
    </row>
    <row r="108" spans="1:34" ht="15.75" thickBot="1" x14ac:dyDescent="0.3">
      <c r="A108" s="11"/>
      <c r="B108" s="55" t="s">
        <v>116</v>
      </c>
      <c r="C108" s="23"/>
      <c r="D108" s="49" t="s">
        <v>243</v>
      </c>
      <c r="E108" s="52" t="s">
        <v>314</v>
      </c>
      <c r="F108" s="51" t="s">
        <v>246</v>
      </c>
      <c r="G108" s="23"/>
      <c r="H108" s="51" t="s">
        <v>243</v>
      </c>
      <c r="I108" s="53" t="s">
        <v>244</v>
      </c>
      <c r="J108" s="51" t="s">
        <v>65</v>
      </c>
      <c r="K108" s="23"/>
      <c r="L108" s="51"/>
      <c r="M108" s="53" t="s">
        <v>244</v>
      </c>
      <c r="N108" s="51" t="s">
        <v>65</v>
      </c>
      <c r="O108" s="23"/>
      <c r="P108" s="51" t="s">
        <v>243</v>
      </c>
      <c r="Q108" s="53" t="s">
        <v>244</v>
      </c>
      <c r="R108" s="51" t="s">
        <v>65</v>
      </c>
      <c r="S108" s="23"/>
      <c r="T108" s="51" t="s">
        <v>243</v>
      </c>
      <c r="U108" s="53" t="s">
        <v>244</v>
      </c>
      <c r="V108" s="51" t="s">
        <v>65</v>
      </c>
      <c r="W108" s="23"/>
      <c r="X108" s="49" t="s">
        <v>243</v>
      </c>
      <c r="Y108" s="52">
        <v>178</v>
      </c>
      <c r="Z108" s="51" t="s">
        <v>65</v>
      </c>
      <c r="AA108" s="23"/>
      <c r="AB108" s="51" t="s">
        <v>243</v>
      </c>
      <c r="AC108" s="53" t="s">
        <v>244</v>
      </c>
      <c r="AD108" s="51" t="s">
        <v>65</v>
      </c>
      <c r="AE108" s="23"/>
      <c r="AF108" s="49" t="s">
        <v>243</v>
      </c>
      <c r="AG108" s="52" t="s">
        <v>315</v>
      </c>
      <c r="AH108" s="51" t="s">
        <v>246</v>
      </c>
    </row>
    <row r="109" spans="1:34" x14ac:dyDescent="0.25">
      <c r="A109" s="11"/>
      <c r="B109" s="34"/>
      <c r="C109" s="34"/>
      <c r="D109" s="35"/>
      <c r="E109" s="35"/>
      <c r="F109" s="34"/>
      <c r="G109" s="34"/>
      <c r="H109" s="35"/>
      <c r="I109" s="35"/>
      <c r="J109" s="34"/>
      <c r="K109" s="34"/>
      <c r="L109" s="35"/>
      <c r="M109" s="35"/>
      <c r="N109" s="34"/>
      <c r="O109" s="34"/>
      <c r="P109" s="35"/>
      <c r="Q109" s="35"/>
      <c r="R109" s="34"/>
      <c r="S109" s="34"/>
      <c r="T109" s="35"/>
      <c r="U109" s="35"/>
      <c r="V109" s="34"/>
      <c r="W109" s="34"/>
      <c r="X109" s="35"/>
      <c r="Y109" s="35"/>
      <c r="Z109" s="34"/>
      <c r="AA109" s="34"/>
      <c r="AB109" s="35"/>
      <c r="AC109" s="35"/>
      <c r="AD109" s="34"/>
      <c r="AE109" s="34"/>
      <c r="AF109" s="35"/>
      <c r="AG109" s="35"/>
      <c r="AH109" s="34"/>
    </row>
    <row r="110" spans="1:34" ht="15.75" thickBot="1" x14ac:dyDescent="0.3">
      <c r="A110" s="11"/>
      <c r="B110" s="54" t="s">
        <v>117</v>
      </c>
      <c r="C110" s="21"/>
      <c r="D110" s="46" t="s">
        <v>243</v>
      </c>
      <c r="E110" s="58">
        <v>28261</v>
      </c>
      <c r="F110" s="45" t="s">
        <v>65</v>
      </c>
      <c r="G110" s="21"/>
      <c r="H110" s="45" t="s">
        <v>243</v>
      </c>
      <c r="I110" s="59" t="s">
        <v>244</v>
      </c>
      <c r="J110" s="45" t="s">
        <v>65</v>
      </c>
      <c r="K110" s="21"/>
      <c r="L110" s="46" t="s">
        <v>243</v>
      </c>
      <c r="M110" s="60" t="s">
        <v>300</v>
      </c>
      <c r="N110" s="45" t="s">
        <v>246</v>
      </c>
      <c r="O110" s="21"/>
      <c r="P110" s="46" t="s">
        <v>243</v>
      </c>
      <c r="Q110" s="60">
        <v>804</v>
      </c>
      <c r="R110" s="45" t="s">
        <v>65</v>
      </c>
      <c r="S110" s="21"/>
      <c r="T110" s="46" t="s">
        <v>243</v>
      </c>
      <c r="U110" s="60" t="s">
        <v>301</v>
      </c>
      <c r="V110" s="45" t="s">
        <v>246</v>
      </c>
      <c r="W110" s="21"/>
      <c r="X110" s="46" t="s">
        <v>243</v>
      </c>
      <c r="Y110" s="60" t="s">
        <v>316</v>
      </c>
      <c r="Z110" s="45" t="s">
        <v>246</v>
      </c>
      <c r="AA110" s="21"/>
      <c r="AB110" s="46" t="s">
        <v>243</v>
      </c>
      <c r="AC110" s="58">
        <v>67159</v>
      </c>
      <c r="AD110" s="45" t="s">
        <v>65</v>
      </c>
      <c r="AE110" s="21"/>
      <c r="AF110" s="46" t="s">
        <v>243</v>
      </c>
      <c r="AG110" s="60" t="s">
        <v>317</v>
      </c>
      <c r="AH110" s="45" t="s">
        <v>246</v>
      </c>
    </row>
    <row r="111" spans="1:34" ht="15.75" thickTop="1" x14ac:dyDescent="0.25">
      <c r="A111" s="11"/>
      <c r="B111" s="34"/>
      <c r="C111" s="34"/>
      <c r="D111" s="37"/>
      <c r="E111" s="37"/>
      <c r="F111" s="34"/>
      <c r="G111" s="34"/>
      <c r="H111" s="37"/>
      <c r="I111" s="37"/>
      <c r="J111" s="34"/>
      <c r="K111" s="34"/>
      <c r="L111" s="37"/>
      <c r="M111" s="37"/>
      <c r="N111" s="34"/>
      <c r="O111" s="34"/>
      <c r="P111" s="37"/>
      <c r="Q111" s="37"/>
      <c r="R111" s="34"/>
      <c r="S111" s="34"/>
      <c r="T111" s="37"/>
      <c r="U111" s="37"/>
      <c r="V111" s="34"/>
      <c r="W111" s="34"/>
      <c r="X111" s="37"/>
      <c r="Y111" s="37"/>
      <c r="Z111" s="34"/>
      <c r="AA111" s="34"/>
      <c r="AB111" s="37"/>
      <c r="AC111" s="37"/>
      <c r="AD111" s="34"/>
      <c r="AE111" s="34"/>
      <c r="AF111" s="37"/>
      <c r="AG111" s="37"/>
      <c r="AH111" s="34"/>
    </row>
    <row r="112" spans="1:34" ht="15.75" x14ac:dyDescent="0.25">
      <c r="A112" s="11"/>
      <c r="B112" s="81"/>
      <c r="C112" s="81"/>
      <c r="D112" s="81"/>
      <c r="E112" s="81"/>
      <c r="F112" s="81"/>
      <c r="G112" s="81"/>
      <c r="H112" s="81"/>
      <c r="I112" s="81"/>
      <c r="J112" s="81"/>
      <c r="K112" s="81"/>
      <c r="L112" s="81"/>
      <c r="M112" s="81"/>
      <c r="N112" s="81"/>
      <c r="O112" s="81"/>
      <c r="P112" s="81"/>
      <c r="Q112" s="81"/>
      <c r="R112" s="81"/>
      <c r="S112" s="81"/>
      <c r="T112" s="81"/>
      <c r="U112" s="81"/>
      <c r="V112" s="81"/>
      <c r="W112" s="81"/>
      <c r="X112" s="81"/>
      <c r="Y112" s="81"/>
      <c r="Z112" s="81"/>
      <c r="AA112" s="81"/>
      <c r="AB112" s="81"/>
      <c r="AC112" s="81"/>
      <c r="AD112" s="81"/>
      <c r="AE112" s="81"/>
      <c r="AF112" s="81"/>
      <c r="AG112" s="81"/>
      <c r="AH112" s="81"/>
    </row>
    <row r="113" spans="1:34" ht="60" x14ac:dyDescent="0.25">
      <c r="A113" s="11"/>
      <c r="B113" s="44">
        <v>-1</v>
      </c>
      <c r="C113" s="44" t="s">
        <v>123</v>
      </c>
    </row>
    <row r="114" spans="1:34" x14ac:dyDescent="0.25">
      <c r="A114" s="11"/>
      <c r="B114" s="82" t="s">
        <v>318</v>
      </c>
      <c r="C114" s="82"/>
      <c r="D114" s="82"/>
      <c r="E114" s="82"/>
      <c r="F114" s="82"/>
      <c r="G114" s="82"/>
      <c r="H114" s="82"/>
      <c r="I114" s="82"/>
      <c r="J114" s="82"/>
      <c r="K114" s="82"/>
      <c r="L114" s="82"/>
      <c r="M114" s="82"/>
      <c r="N114" s="82"/>
      <c r="O114" s="82"/>
      <c r="P114" s="82"/>
      <c r="Q114" s="82"/>
      <c r="R114" s="82"/>
      <c r="S114" s="82"/>
      <c r="T114" s="82"/>
      <c r="U114" s="82"/>
      <c r="V114" s="82"/>
      <c r="W114" s="82"/>
      <c r="X114" s="82"/>
      <c r="Y114" s="82"/>
      <c r="Z114" s="82"/>
      <c r="AA114" s="82"/>
      <c r="AB114" s="82"/>
      <c r="AC114" s="82"/>
      <c r="AD114" s="82"/>
      <c r="AE114" s="82"/>
      <c r="AF114" s="82"/>
      <c r="AG114" s="82"/>
      <c r="AH114" s="82"/>
    </row>
    <row r="115" spans="1:34" ht="15.75" x14ac:dyDescent="0.25">
      <c r="A115" s="11"/>
      <c r="B115" s="81"/>
      <c r="C115" s="81"/>
      <c r="D115" s="81"/>
      <c r="E115" s="81"/>
      <c r="F115" s="81"/>
      <c r="G115" s="81"/>
      <c r="H115" s="81"/>
      <c r="I115" s="81"/>
      <c r="J115" s="81"/>
      <c r="K115" s="81"/>
      <c r="L115" s="81"/>
      <c r="M115" s="81"/>
      <c r="N115" s="81"/>
      <c r="O115" s="81"/>
      <c r="P115" s="81"/>
      <c r="Q115" s="81"/>
      <c r="R115" s="81"/>
      <c r="S115" s="81"/>
      <c r="T115" s="81"/>
      <c r="U115" s="81"/>
      <c r="V115" s="81"/>
      <c r="W115" s="81"/>
      <c r="X115" s="81"/>
      <c r="Y115" s="81"/>
      <c r="Z115" s="81"/>
      <c r="AA115" s="81"/>
      <c r="AB115" s="81"/>
      <c r="AC115" s="81"/>
      <c r="AD115" s="81"/>
      <c r="AE115" s="81"/>
      <c r="AF115" s="81"/>
      <c r="AG115" s="81"/>
      <c r="AH115" s="81"/>
    </row>
    <row r="116" spans="1:34" x14ac:dyDescent="0.25">
      <c r="A116" s="11"/>
      <c r="B116" s="78" t="s">
        <v>319</v>
      </c>
      <c r="C116" s="78"/>
      <c r="D116" s="78"/>
      <c r="E116" s="78"/>
      <c r="F116" s="78"/>
      <c r="G116" s="78"/>
      <c r="H116" s="78"/>
      <c r="I116" s="78"/>
      <c r="J116" s="78"/>
      <c r="K116" s="78"/>
      <c r="L116" s="78"/>
      <c r="M116" s="78"/>
      <c r="N116" s="78"/>
      <c r="O116" s="78"/>
      <c r="P116" s="78"/>
      <c r="Q116" s="78"/>
      <c r="R116" s="78"/>
      <c r="S116" s="78"/>
      <c r="T116" s="78"/>
      <c r="U116" s="78"/>
      <c r="V116" s="78"/>
      <c r="W116" s="78"/>
      <c r="X116" s="78"/>
      <c r="Y116" s="78"/>
      <c r="Z116" s="78"/>
      <c r="AA116" s="78"/>
      <c r="AB116" s="78"/>
      <c r="AC116" s="78"/>
      <c r="AD116" s="78"/>
      <c r="AE116" s="78"/>
      <c r="AF116" s="78"/>
      <c r="AG116" s="78"/>
      <c r="AH116" s="78"/>
    </row>
    <row r="117" spans="1:34" ht="15.75" x14ac:dyDescent="0.25">
      <c r="A117" s="11"/>
      <c r="B117" s="81"/>
      <c r="C117" s="81"/>
      <c r="D117" s="81"/>
      <c r="E117" s="81"/>
      <c r="F117" s="81"/>
      <c r="G117" s="81"/>
      <c r="H117" s="81"/>
      <c r="I117" s="81"/>
      <c r="J117" s="81"/>
      <c r="K117" s="81"/>
      <c r="L117" s="81"/>
      <c r="M117" s="81"/>
      <c r="N117" s="81"/>
      <c r="O117" s="81"/>
      <c r="P117" s="81"/>
      <c r="Q117" s="81"/>
      <c r="R117" s="81"/>
      <c r="S117" s="81"/>
      <c r="T117" s="81"/>
      <c r="U117" s="81"/>
      <c r="V117" s="81"/>
      <c r="W117" s="81"/>
      <c r="X117" s="81"/>
      <c r="Y117" s="81"/>
      <c r="Z117" s="81"/>
      <c r="AA117" s="81"/>
      <c r="AB117" s="81"/>
      <c r="AC117" s="81"/>
      <c r="AD117" s="81"/>
      <c r="AE117" s="81"/>
      <c r="AF117" s="81"/>
      <c r="AG117" s="81"/>
      <c r="AH117" s="81"/>
    </row>
    <row r="118" spans="1:34" x14ac:dyDescent="0.25">
      <c r="A118" s="11"/>
      <c r="B118" s="14"/>
      <c r="C118" s="14"/>
      <c r="D118" s="14"/>
      <c r="E118" s="14"/>
      <c r="F118" s="14"/>
      <c r="G118" s="14"/>
      <c r="H118" s="14"/>
      <c r="I118" s="14"/>
      <c r="J118" s="14"/>
      <c r="K118" s="14"/>
      <c r="L118" s="14"/>
      <c r="M118" s="14"/>
      <c r="N118" s="14"/>
    </row>
    <row r="119" spans="1:34" ht="15.75" thickBot="1" x14ac:dyDescent="0.3">
      <c r="A119" s="11"/>
      <c r="B119" s="21"/>
      <c r="C119" s="21" t="s">
        <v>65</v>
      </c>
      <c r="D119" s="62" t="s">
        <v>320</v>
      </c>
      <c r="E119" s="62"/>
      <c r="F119" s="21"/>
      <c r="G119" s="21"/>
      <c r="H119" s="62" t="s">
        <v>321</v>
      </c>
      <c r="I119" s="62"/>
      <c r="J119" s="21"/>
      <c r="K119" s="21"/>
      <c r="L119" s="62" t="s">
        <v>322</v>
      </c>
      <c r="M119" s="62"/>
      <c r="N119" s="21"/>
    </row>
    <row r="120" spans="1:34" x14ac:dyDescent="0.25">
      <c r="A120" s="11"/>
      <c r="B120" s="64" t="s">
        <v>104</v>
      </c>
      <c r="C120" s="48" t="s">
        <v>65</v>
      </c>
      <c r="D120" s="48" t="s">
        <v>243</v>
      </c>
      <c r="E120" s="65">
        <v>29164</v>
      </c>
      <c r="F120" s="56" t="s">
        <v>65</v>
      </c>
      <c r="G120" s="48"/>
      <c r="H120" s="48" t="s">
        <v>243</v>
      </c>
      <c r="I120" s="66" t="s">
        <v>323</v>
      </c>
      <c r="J120" s="56" t="s">
        <v>246</v>
      </c>
      <c r="K120" s="48"/>
      <c r="L120" s="48" t="s">
        <v>243</v>
      </c>
      <c r="M120" s="66" t="s">
        <v>309</v>
      </c>
      <c r="N120" s="56" t="s">
        <v>246</v>
      </c>
    </row>
    <row r="121" spans="1:34" ht="25.5" x14ac:dyDescent="0.25">
      <c r="A121" s="11"/>
      <c r="B121" s="67" t="s">
        <v>173</v>
      </c>
      <c r="C121" s="14" t="s">
        <v>65</v>
      </c>
      <c r="D121" s="14"/>
      <c r="E121" s="14"/>
      <c r="F121" s="14"/>
      <c r="G121" s="14"/>
      <c r="H121" s="14"/>
      <c r="I121" s="14"/>
      <c r="J121" s="14"/>
      <c r="K121" s="14"/>
      <c r="L121" s="14"/>
      <c r="M121" s="14"/>
      <c r="N121" s="14"/>
    </row>
    <row r="122" spans="1:34" x14ac:dyDescent="0.25">
      <c r="A122" s="11"/>
      <c r="B122" s="68" t="s">
        <v>174</v>
      </c>
      <c r="C122" s="48" t="s">
        <v>65</v>
      </c>
      <c r="D122" s="48"/>
      <c r="E122" s="65">
        <v>8312</v>
      </c>
      <c r="F122" s="56" t="s">
        <v>65</v>
      </c>
      <c r="G122" s="48"/>
      <c r="H122" s="48"/>
      <c r="I122" s="66" t="s">
        <v>324</v>
      </c>
      <c r="J122" s="56" t="s">
        <v>246</v>
      </c>
      <c r="K122" s="48"/>
      <c r="L122" s="48"/>
      <c r="M122" s="65">
        <v>4862</v>
      </c>
      <c r="N122" s="56" t="s">
        <v>65</v>
      </c>
    </row>
    <row r="123" spans="1:34" x14ac:dyDescent="0.25">
      <c r="A123" s="11"/>
      <c r="B123" s="69" t="s">
        <v>325</v>
      </c>
      <c r="C123" s="14" t="s">
        <v>65</v>
      </c>
      <c r="D123" s="14"/>
      <c r="E123" s="70">
        <v>25196</v>
      </c>
      <c r="F123" s="16" t="s">
        <v>65</v>
      </c>
      <c r="G123" s="14"/>
      <c r="H123" s="14"/>
      <c r="I123" s="71" t="s">
        <v>326</v>
      </c>
      <c r="J123" s="16" t="s">
        <v>246</v>
      </c>
      <c r="K123" s="14"/>
      <c r="L123" s="14"/>
      <c r="M123" s="70">
        <v>25186</v>
      </c>
      <c r="N123" s="16" t="s">
        <v>65</v>
      </c>
    </row>
    <row r="124" spans="1:34" x14ac:dyDescent="0.25">
      <c r="A124" s="11"/>
      <c r="B124" s="68" t="s">
        <v>176</v>
      </c>
      <c r="C124" s="48" t="s">
        <v>65</v>
      </c>
      <c r="D124" s="56"/>
      <c r="E124" s="72" t="s">
        <v>244</v>
      </c>
      <c r="F124" s="56" t="s">
        <v>65</v>
      </c>
      <c r="G124" s="48"/>
      <c r="H124" s="48"/>
      <c r="I124" s="66">
        <v>114</v>
      </c>
      <c r="J124" s="56" t="s">
        <v>65</v>
      </c>
      <c r="K124" s="48"/>
      <c r="L124" s="48"/>
      <c r="M124" s="66">
        <v>114</v>
      </c>
      <c r="N124" s="56" t="s">
        <v>65</v>
      </c>
    </row>
    <row r="125" spans="1:34" x14ac:dyDescent="0.25">
      <c r="A125" s="11"/>
      <c r="B125" s="69" t="s">
        <v>177</v>
      </c>
      <c r="C125" s="14" t="s">
        <v>65</v>
      </c>
      <c r="D125" s="14"/>
      <c r="E125" s="71" t="s">
        <v>327</v>
      </c>
      <c r="F125" s="16" t="s">
        <v>246</v>
      </c>
      <c r="G125" s="14"/>
      <c r="H125" s="14"/>
      <c r="I125" s="71" t="s">
        <v>328</v>
      </c>
      <c r="J125" s="16" t="s">
        <v>246</v>
      </c>
      <c r="K125" s="14"/>
      <c r="L125" s="14"/>
      <c r="M125" s="71" t="s">
        <v>329</v>
      </c>
      <c r="N125" s="16" t="s">
        <v>246</v>
      </c>
    </row>
    <row r="126" spans="1:34" ht="25.5" x14ac:dyDescent="0.25">
      <c r="A126" s="11"/>
      <c r="B126" s="68" t="s">
        <v>178</v>
      </c>
      <c r="C126" s="48" t="s">
        <v>65</v>
      </c>
      <c r="D126" s="48"/>
      <c r="E126" s="66" t="s">
        <v>330</v>
      </c>
      <c r="F126" s="56" t="s">
        <v>246</v>
      </c>
      <c r="G126" s="48"/>
      <c r="H126" s="48"/>
      <c r="I126" s="66">
        <v>215</v>
      </c>
      <c r="J126" s="56" t="s">
        <v>65</v>
      </c>
      <c r="K126" s="48"/>
      <c r="L126" s="48"/>
      <c r="M126" s="66" t="s">
        <v>331</v>
      </c>
      <c r="N126" s="56" t="s">
        <v>246</v>
      </c>
    </row>
    <row r="127" spans="1:34" ht="25.5" x14ac:dyDescent="0.25">
      <c r="A127" s="11"/>
      <c r="B127" s="69" t="s">
        <v>179</v>
      </c>
      <c r="C127" s="14" t="s">
        <v>65</v>
      </c>
      <c r="D127" s="14"/>
      <c r="E127" s="14"/>
      <c r="F127" s="14"/>
      <c r="G127" s="14"/>
      <c r="H127" s="14"/>
      <c r="I127" s="14"/>
      <c r="J127" s="14"/>
      <c r="K127" s="14"/>
      <c r="L127" s="14"/>
      <c r="M127" s="14"/>
      <c r="N127" s="14"/>
    </row>
    <row r="128" spans="1:34" x14ac:dyDescent="0.25">
      <c r="A128" s="11"/>
      <c r="B128" s="73" t="s">
        <v>180</v>
      </c>
      <c r="C128" s="48" t="s">
        <v>65</v>
      </c>
      <c r="D128" s="48"/>
      <c r="E128" s="66" t="s">
        <v>332</v>
      </c>
      <c r="F128" s="56" t="s">
        <v>246</v>
      </c>
      <c r="G128" s="48"/>
      <c r="H128" s="48"/>
      <c r="I128" s="65">
        <v>28278</v>
      </c>
      <c r="J128" s="56" t="s">
        <v>65</v>
      </c>
      <c r="K128" s="48"/>
      <c r="L128" s="48"/>
      <c r="M128" s="66" t="s">
        <v>333</v>
      </c>
      <c r="N128" s="56" t="s">
        <v>246</v>
      </c>
    </row>
    <row r="129" spans="1:14" x14ac:dyDescent="0.25">
      <c r="A129" s="11"/>
      <c r="B129" s="74" t="s">
        <v>44</v>
      </c>
      <c r="C129" s="14" t="s">
        <v>65</v>
      </c>
      <c r="D129" s="14"/>
      <c r="E129" s="70">
        <v>29543</v>
      </c>
      <c r="F129" s="16" t="s">
        <v>65</v>
      </c>
      <c r="G129" s="14"/>
      <c r="H129" s="14"/>
      <c r="I129" s="71" t="s">
        <v>334</v>
      </c>
      <c r="J129" s="16" t="s">
        <v>246</v>
      </c>
      <c r="K129" s="14"/>
      <c r="L129" s="14"/>
      <c r="M129" s="70">
        <v>27890</v>
      </c>
      <c r="N129" s="16" t="s">
        <v>65</v>
      </c>
    </row>
    <row r="130" spans="1:14" x14ac:dyDescent="0.25">
      <c r="A130" s="11"/>
      <c r="B130" s="73" t="s">
        <v>181</v>
      </c>
      <c r="C130" s="48" t="s">
        <v>65</v>
      </c>
      <c r="D130" s="48"/>
      <c r="E130" s="66" t="s">
        <v>335</v>
      </c>
      <c r="F130" s="56" t="s">
        <v>246</v>
      </c>
      <c r="G130" s="48"/>
      <c r="H130" s="48"/>
      <c r="I130" s="65">
        <v>9417</v>
      </c>
      <c r="J130" s="56" t="s">
        <v>65</v>
      </c>
      <c r="K130" s="48"/>
      <c r="L130" s="48"/>
      <c r="M130" s="66" t="s">
        <v>336</v>
      </c>
      <c r="N130" s="56" t="s">
        <v>246</v>
      </c>
    </row>
    <row r="131" spans="1:14" x14ac:dyDescent="0.25">
      <c r="A131" s="11"/>
      <c r="B131" s="74" t="s">
        <v>55</v>
      </c>
      <c r="C131" s="14" t="s">
        <v>65</v>
      </c>
      <c r="D131" s="14"/>
      <c r="E131" s="71" t="s">
        <v>337</v>
      </c>
      <c r="F131" s="16" t="s">
        <v>246</v>
      </c>
      <c r="G131" s="14"/>
      <c r="H131" s="14"/>
      <c r="I131" s="70">
        <v>13604</v>
      </c>
      <c r="J131" s="16" t="s">
        <v>65</v>
      </c>
      <c r="K131" s="14"/>
      <c r="L131" s="14"/>
      <c r="M131" s="71" t="s">
        <v>338</v>
      </c>
      <c r="N131" s="16" t="s">
        <v>246</v>
      </c>
    </row>
    <row r="132" spans="1:14" x14ac:dyDescent="0.25">
      <c r="A132" s="11"/>
      <c r="B132" s="73" t="s">
        <v>57</v>
      </c>
      <c r="C132" s="48" t="s">
        <v>65</v>
      </c>
      <c r="D132" s="48"/>
      <c r="E132" s="65">
        <v>2445</v>
      </c>
      <c r="F132" s="56" t="s">
        <v>65</v>
      </c>
      <c r="G132" s="48"/>
      <c r="H132" s="48"/>
      <c r="I132" s="66">
        <v>644</v>
      </c>
      <c r="J132" s="56" t="s">
        <v>65</v>
      </c>
      <c r="K132" s="48"/>
      <c r="L132" s="48"/>
      <c r="M132" s="65">
        <v>3089</v>
      </c>
      <c r="N132" s="56" t="s">
        <v>65</v>
      </c>
    </row>
    <row r="133" spans="1:14" x14ac:dyDescent="0.25">
      <c r="A133" s="11"/>
      <c r="B133" s="74" t="s">
        <v>182</v>
      </c>
      <c r="C133" s="14" t="s">
        <v>65</v>
      </c>
      <c r="D133" s="14"/>
      <c r="E133" s="70">
        <v>1317</v>
      </c>
      <c r="F133" s="16" t="s">
        <v>65</v>
      </c>
      <c r="G133" s="14"/>
      <c r="H133" s="14"/>
      <c r="I133" s="70">
        <v>2305</v>
      </c>
      <c r="J133" s="16" t="s">
        <v>65</v>
      </c>
      <c r="K133" s="14"/>
      <c r="L133" s="14"/>
      <c r="M133" s="70">
        <v>3622</v>
      </c>
      <c r="N133" s="16" t="s">
        <v>65</v>
      </c>
    </row>
    <row r="134" spans="1:14" ht="15.75" thickBot="1" x14ac:dyDescent="0.3">
      <c r="A134" s="11"/>
      <c r="B134" s="73" t="s">
        <v>183</v>
      </c>
      <c r="C134" s="48" t="s">
        <v>65</v>
      </c>
      <c r="D134" s="48"/>
      <c r="E134" s="65">
        <v>19575</v>
      </c>
      <c r="F134" s="56" t="s">
        <v>65</v>
      </c>
      <c r="G134" s="48"/>
      <c r="H134" s="48"/>
      <c r="I134" s="65">
        <v>112533</v>
      </c>
      <c r="J134" s="56" t="s">
        <v>65</v>
      </c>
      <c r="K134" s="48"/>
      <c r="L134" s="48"/>
      <c r="M134" s="65">
        <v>132108</v>
      </c>
      <c r="N134" s="56" t="s">
        <v>65</v>
      </c>
    </row>
    <row r="135" spans="1:14" x14ac:dyDescent="0.25">
      <c r="A135" s="11"/>
      <c r="B135" s="34"/>
      <c r="C135" s="34" t="s">
        <v>65</v>
      </c>
      <c r="D135" s="35"/>
      <c r="E135" s="35"/>
      <c r="F135" s="34"/>
      <c r="G135" s="34"/>
      <c r="H135" s="35"/>
      <c r="I135" s="35"/>
      <c r="J135" s="34"/>
      <c r="K135" s="34"/>
      <c r="L135" s="35"/>
      <c r="M135" s="35"/>
      <c r="N135" s="34"/>
    </row>
    <row r="136" spans="1:14" ht="15.75" thickBot="1" x14ac:dyDescent="0.3">
      <c r="A136" s="11"/>
      <c r="B136" s="67" t="s">
        <v>184</v>
      </c>
      <c r="C136" s="21" t="s">
        <v>65</v>
      </c>
      <c r="D136" s="14"/>
      <c r="E136" s="70">
        <v>16406</v>
      </c>
      <c r="F136" s="16" t="s">
        <v>65</v>
      </c>
      <c r="G136" s="21"/>
      <c r="H136" s="14"/>
      <c r="I136" s="71" t="s">
        <v>339</v>
      </c>
      <c r="J136" s="16" t="s">
        <v>246</v>
      </c>
      <c r="K136" s="21"/>
      <c r="L136" s="14"/>
      <c r="M136" s="70">
        <v>11701</v>
      </c>
      <c r="N136" s="16" t="s">
        <v>65</v>
      </c>
    </row>
    <row r="137" spans="1:14" x14ac:dyDescent="0.25">
      <c r="A137" s="11"/>
      <c r="B137" s="34"/>
      <c r="C137" s="34" t="s">
        <v>65</v>
      </c>
      <c r="D137" s="35"/>
      <c r="E137" s="35"/>
      <c r="F137" s="34"/>
      <c r="G137" s="34"/>
      <c r="H137" s="35"/>
      <c r="I137" s="35"/>
      <c r="J137" s="34"/>
      <c r="K137" s="34"/>
      <c r="L137" s="35"/>
      <c r="M137" s="35"/>
      <c r="N137" s="34"/>
    </row>
    <row r="138" spans="1:14" x14ac:dyDescent="0.25">
      <c r="A138" s="11"/>
      <c r="B138" s="75" t="s">
        <v>185</v>
      </c>
      <c r="C138" s="23" t="s">
        <v>65</v>
      </c>
      <c r="D138" s="48"/>
      <c r="E138" s="48"/>
      <c r="F138" s="48"/>
      <c r="G138" s="23"/>
      <c r="H138" s="48"/>
      <c r="I138" s="48"/>
      <c r="J138" s="48"/>
      <c r="K138" s="23"/>
      <c r="L138" s="48"/>
      <c r="M138" s="48"/>
      <c r="N138" s="48"/>
    </row>
    <row r="139" spans="1:14" ht="25.5" x14ac:dyDescent="0.25">
      <c r="A139" s="11"/>
      <c r="B139" s="69" t="s">
        <v>186</v>
      </c>
      <c r="C139" s="21" t="s">
        <v>65</v>
      </c>
      <c r="D139" s="14"/>
      <c r="E139" s="71" t="s">
        <v>340</v>
      </c>
      <c r="F139" s="16" t="s">
        <v>246</v>
      </c>
      <c r="G139" s="21"/>
      <c r="H139" s="14"/>
      <c r="I139" s="70">
        <v>5953</v>
      </c>
      <c r="J139" s="16" t="s">
        <v>65</v>
      </c>
      <c r="K139" s="21"/>
      <c r="L139" s="14"/>
      <c r="M139" s="71" t="s">
        <v>341</v>
      </c>
      <c r="N139" s="16" t="s">
        <v>246</v>
      </c>
    </row>
    <row r="140" spans="1:14" ht="15.75" thickBot="1" x14ac:dyDescent="0.3">
      <c r="A140" s="11"/>
      <c r="B140" s="68" t="s">
        <v>231</v>
      </c>
      <c r="C140" s="23" t="s">
        <v>65</v>
      </c>
      <c r="D140" s="48"/>
      <c r="E140" s="65">
        <v>1706</v>
      </c>
      <c r="F140" s="56" t="s">
        <v>65</v>
      </c>
      <c r="G140" s="23"/>
      <c r="H140" s="48"/>
      <c r="I140" s="66" t="s">
        <v>342</v>
      </c>
      <c r="J140" s="56" t="s">
        <v>246</v>
      </c>
      <c r="K140" s="23"/>
      <c r="L140" s="56"/>
      <c r="M140" s="72" t="s">
        <v>244</v>
      </c>
      <c r="N140" s="56" t="s">
        <v>65</v>
      </c>
    </row>
    <row r="141" spans="1:14" x14ac:dyDescent="0.25">
      <c r="A141" s="11"/>
      <c r="B141" s="34"/>
      <c r="C141" s="34" t="s">
        <v>65</v>
      </c>
      <c r="D141" s="35"/>
      <c r="E141" s="35"/>
      <c r="F141" s="34"/>
      <c r="G141" s="34"/>
      <c r="H141" s="35"/>
      <c r="I141" s="35"/>
      <c r="J141" s="34"/>
      <c r="K141" s="34"/>
      <c r="L141" s="35"/>
      <c r="M141" s="35"/>
      <c r="N141" s="34"/>
    </row>
    <row r="142" spans="1:14" ht="15.75" thickBot="1" x14ac:dyDescent="0.3">
      <c r="A142" s="11"/>
      <c r="B142" s="67" t="s">
        <v>187</v>
      </c>
      <c r="C142" s="21" t="s">
        <v>65</v>
      </c>
      <c r="D142" s="14"/>
      <c r="E142" s="71" t="s">
        <v>343</v>
      </c>
      <c r="F142" s="16" t="s">
        <v>246</v>
      </c>
      <c r="G142" s="21"/>
      <c r="H142" s="14"/>
      <c r="I142" s="70">
        <v>4247</v>
      </c>
      <c r="J142" s="16" t="s">
        <v>65</v>
      </c>
      <c r="K142" s="21"/>
      <c r="L142" s="14"/>
      <c r="M142" s="71" t="s">
        <v>341</v>
      </c>
      <c r="N142" s="16" t="s">
        <v>246</v>
      </c>
    </row>
    <row r="143" spans="1:14" x14ac:dyDescent="0.25">
      <c r="A143" s="11"/>
      <c r="B143" s="34"/>
      <c r="C143" s="34" t="s">
        <v>65</v>
      </c>
      <c r="D143" s="35"/>
      <c r="E143" s="35"/>
      <c r="F143" s="34"/>
      <c r="G143" s="34"/>
      <c r="H143" s="35"/>
      <c r="I143" s="35"/>
      <c r="J143" s="34"/>
      <c r="K143" s="34"/>
      <c r="L143" s="35"/>
      <c r="M143" s="35"/>
      <c r="N143" s="34"/>
    </row>
    <row r="144" spans="1:14" x14ac:dyDescent="0.25">
      <c r="A144" s="11"/>
      <c r="B144" s="75" t="s">
        <v>188</v>
      </c>
      <c r="C144" s="23" t="s">
        <v>65</v>
      </c>
      <c r="D144" s="48"/>
      <c r="E144" s="48"/>
      <c r="F144" s="48"/>
      <c r="G144" s="23"/>
      <c r="H144" s="48"/>
      <c r="I144" s="48"/>
      <c r="J144" s="48"/>
      <c r="K144" s="23"/>
      <c r="L144" s="48"/>
      <c r="M144" s="48"/>
      <c r="N144" s="48"/>
    </row>
    <row r="145" spans="1:34" ht="25.5" x14ac:dyDescent="0.25">
      <c r="A145" s="11"/>
      <c r="B145" s="69" t="s">
        <v>178</v>
      </c>
      <c r="C145" s="21" t="s">
        <v>65</v>
      </c>
      <c r="D145" s="14"/>
      <c r="E145" s="70">
        <v>24101</v>
      </c>
      <c r="F145" s="16" t="s">
        <v>65</v>
      </c>
      <c r="G145" s="21"/>
      <c r="H145" s="14"/>
      <c r="I145" s="71" t="s">
        <v>344</v>
      </c>
      <c r="J145" s="16" t="s">
        <v>246</v>
      </c>
      <c r="K145" s="21"/>
      <c r="L145" s="14"/>
      <c r="M145" s="70">
        <v>23886</v>
      </c>
      <c r="N145" s="16" t="s">
        <v>65</v>
      </c>
    </row>
    <row r="146" spans="1:34" x14ac:dyDescent="0.25">
      <c r="A146" s="11"/>
      <c r="B146" s="68" t="s">
        <v>189</v>
      </c>
      <c r="C146" s="23" t="s">
        <v>65</v>
      </c>
      <c r="D146" s="48"/>
      <c r="E146" s="65">
        <v>18148</v>
      </c>
      <c r="F146" s="56" t="s">
        <v>65</v>
      </c>
      <c r="G146" s="23"/>
      <c r="H146" s="48"/>
      <c r="I146" s="66">
        <v>4</v>
      </c>
      <c r="J146" s="56" t="s">
        <v>65</v>
      </c>
      <c r="K146" s="23"/>
      <c r="L146" s="48"/>
      <c r="M146" s="65">
        <v>18152</v>
      </c>
      <c r="N146" s="56" t="s">
        <v>65</v>
      </c>
    </row>
    <row r="147" spans="1:34" ht="25.5" x14ac:dyDescent="0.25">
      <c r="A147" s="11"/>
      <c r="B147" s="69" t="s">
        <v>190</v>
      </c>
      <c r="C147" s="21" t="s">
        <v>65</v>
      </c>
      <c r="D147" s="14"/>
      <c r="E147" s="71" t="s">
        <v>345</v>
      </c>
      <c r="F147" s="16" t="s">
        <v>246</v>
      </c>
      <c r="G147" s="21"/>
      <c r="H147" s="16"/>
      <c r="I147" s="76" t="s">
        <v>244</v>
      </c>
      <c r="J147" s="16" t="s">
        <v>65</v>
      </c>
      <c r="K147" s="21"/>
      <c r="L147" s="14"/>
      <c r="M147" s="71" t="s">
        <v>345</v>
      </c>
      <c r="N147" s="16" t="s">
        <v>246</v>
      </c>
    </row>
    <row r="148" spans="1:34" x14ac:dyDescent="0.25">
      <c r="A148" s="11"/>
      <c r="B148" s="68" t="s">
        <v>191</v>
      </c>
      <c r="C148" s="23" t="s">
        <v>65</v>
      </c>
      <c r="D148" s="48"/>
      <c r="E148" s="66" t="s">
        <v>280</v>
      </c>
      <c r="F148" s="56" t="s">
        <v>246</v>
      </c>
      <c r="G148" s="23"/>
      <c r="H148" s="56"/>
      <c r="I148" s="72" t="s">
        <v>244</v>
      </c>
      <c r="J148" s="56" t="s">
        <v>65</v>
      </c>
      <c r="K148" s="23"/>
      <c r="L148" s="48"/>
      <c r="M148" s="66" t="s">
        <v>280</v>
      </c>
      <c r="N148" s="56" t="s">
        <v>246</v>
      </c>
    </row>
    <row r="149" spans="1:34" ht="26.25" thickBot="1" x14ac:dyDescent="0.3">
      <c r="A149" s="11"/>
      <c r="B149" s="69" t="s">
        <v>192</v>
      </c>
      <c r="C149" s="21" t="s">
        <v>65</v>
      </c>
      <c r="D149" s="14"/>
      <c r="E149" s="71">
        <v>41</v>
      </c>
      <c r="F149" s="16" t="s">
        <v>65</v>
      </c>
      <c r="G149" s="21"/>
      <c r="H149" s="16"/>
      <c r="I149" s="76" t="s">
        <v>244</v>
      </c>
      <c r="J149" s="16" t="s">
        <v>65</v>
      </c>
      <c r="K149" s="21"/>
      <c r="L149" s="14"/>
      <c r="M149" s="71">
        <v>41</v>
      </c>
      <c r="N149" s="16" t="s">
        <v>65</v>
      </c>
    </row>
    <row r="150" spans="1:34" x14ac:dyDescent="0.25">
      <c r="A150" s="11"/>
      <c r="B150" s="34"/>
      <c r="C150" s="34" t="s">
        <v>65</v>
      </c>
      <c r="D150" s="35"/>
      <c r="E150" s="35"/>
      <c r="F150" s="34"/>
      <c r="G150" s="34"/>
      <c r="H150" s="35"/>
      <c r="I150" s="35"/>
      <c r="J150" s="34"/>
      <c r="K150" s="34"/>
      <c r="L150" s="35"/>
      <c r="M150" s="35"/>
      <c r="N150" s="34"/>
    </row>
    <row r="151" spans="1:34" ht="15.75" thickBot="1" x14ac:dyDescent="0.3">
      <c r="A151" s="11"/>
      <c r="B151" s="64" t="s">
        <v>346</v>
      </c>
      <c r="C151" s="23" t="s">
        <v>65</v>
      </c>
      <c r="D151" s="48"/>
      <c r="E151" s="65">
        <v>36911</v>
      </c>
      <c r="F151" s="56" t="s">
        <v>65</v>
      </c>
      <c r="G151" s="23"/>
      <c r="H151" s="48"/>
      <c r="I151" s="66" t="s">
        <v>347</v>
      </c>
      <c r="J151" s="56" t="s">
        <v>246</v>
      </c>
      <c r="K151" s="23"/>
      <c r="L151" s="48"/>
      <c r="M151" s="65">
        <v>36700</v>
      </c>
      <c r="N151" s="56" t="s">
        <v>65</v>
      </c>
    </row>
    <row r="152" spans="1:34" x14ac:dyDescent="0.25">
      <c r="A152" s="11"/>
      <c r="B152" s="34"/>
      <c r="C152" s="34" t="s">
        <v>65</v>
      </c>
      <c r="D152" s="35"/>
      <c r="E152" s="35"/>
      <c r="F152" s="34"/>
      <c r="G152" s="34"/>
      <c r="H152" s="35"/>
      <c r="I152" s="35"/>
      <c r="J152" s="34"/>
      <c r="K152" s="34"/>
      <c r="L152" s="35"/>
      <c r="M152" s="35"/>
      <c r="N152" s="34"/>
    </row>
    <row r="153" spans="1:34" ht="15.75" thickBot="1" x14ac:dyDescent="0.3">
      <c r="A153" s="11"/>
      <c r="B153" s="67" t="s">
        <v>194</v>
      </c>
      <c r="C153" s="21" t="s">
        <v>65</v>
      </c>
      <c r="D153" s="14"/>
      <c r="E153" s="71" t="s">
        <v>348</v>
      </c>
      <c r="F153" s="16" t="s">
        <v>246</v>
      </c>
      <c r="G153" s="21"/>
      <c r="H153" s="14"/>
      <c r="I153" s="71">
        <v>175</v>
      </c>
      <c r="J153" s="16" t="s">
        <v>65</v>
      </c>
      <c r="K153" s="21"/>
      <c r="L153" s="14"/>
      <c r="M153" s="71" t="s">
        <v>349</v>
      </c>
      <c r="N153" s="16" t="s">
        <v>246</v>
      </c>
    </row>
    <row r="154" spans="1:34" x14ac:dyDescent="0.25">
      <c r="A154" s="11"/>
      <c r="B154" s="34"/>
      <c r="C154" s="34" t="s">
        <v>65</v>
      </c>
      <c r="D154" s="35"/>
      <c r="E154" s="35"/>
      <c r="F154" s="34"/>
      <c r="G154" s="34"/>
      <c r="H154" s="35"/>
      <c r="I154" s="35"/>
      <c r="J154" s="34"/>
      <c r="K154" s="34"/>
      <c r="L154" s="35"/>
      <c r="M154" s="35"/>
      <c r="N154" s="34"/>
    </row>
    <row r="155" spans="1:34" x14ac:dyDescent="0.25">
      <c r="A155" s="11"/>
      <c r="B155" s="64" t="s">
        <v>350</v>
      </c>
      <c r="C155" s="23" t="s">
        <v>65</v>
      </c>
      <c r="D155" s="48"/>
      <c r="E155" s="65">
        <v>41152</v>
      </c>
      <c r="F155" s="56" t="s">
        <v>65</v>
      </c>
      <c r="G155" s="23"/>
      <c r="H155" s="48"/>
      <c r="I155" s="66" t="s">
        <v>351</v>
      </c>
      <c r="J155" s="56" t="s">
        <v>246</v>
      </c>
      <c r="K155" s="23"/>
      <c r="L155" s="48"/>
      <c r="M155" s="65">
        <v>40658</v>
      </c>
      <c r="N155" s="56" t="s">
        <v>65</v>
      </c>
    </row>
    <row r="156" spans="1:34" ht="26.25" thickBot="1" x14ac:dyDescent="0.3">
      <c r="A156" s="11"/>
      <c r="B156" s="67" t="s">
        <v>196</v>
      </c>
      <c r="C156" s="21" t="s">
        <v>65</v>
      </c>
      <c r="D156" s="14"/>
      <c r="E156" s="70">
        <v>155573</v>
      </c>
      <c r="F156" s="16" t="s">
        <v>65</v>
      </c>
      <c r="G156" s="21"/>
      <c r="H156" s="14"/>
      <c r="I156" s="71">
        <v>494</v>
      </c>
      <c r="J156" s="16" t="s">
        <v>65</v>
      </c>
      <c r="K156" s="21"/>
      <c r="L156" s="14"/>
      <c r="M156" s="70">
        <v>156067</v>
      </c>
      <c r="N156" s="16" t="s">
        <v>65</v>
      </c>
    </row>
    <row r="157" spans="1:34" x14ac:dyDescent="0.25">
      <c r="A157" s="11"/>
      <c r="B157" s="34"/>
      <c r="C157" s="34" t="s">
        <v>65</v>
      </c>
      <c r="D157" s="35"/>
      <c r="E157" s="35"/>
      <c r="F157" s="34"/>
      <c r="G157" s="34"/>
      <c r="H157" s="35"/>
      <c r="I157" s="35"/>
      <c r="J157" s="34"/>
      <c r="K157" s="34"/>
      <c r="L157" s="35"/>
      <c r="M157" s="35"/>
      <c r="N157" s="34"/>
    </row>
    <row r="158" spans="1:34" ht="15.75" thickBot="1" x14ac:dyDescent="0.3">
      <c r="A158" s="11"/>
      <c r="B158" s="64" t="s">
        <v>352</v>
      </c>
      <c r="C158" s="23" t="s">
        <v>65</v>
      </c>
      <c r="D158" s="48" t="s">
        <v>243</v>
      </c>
      <c r="E158" s="65">
        <v>196725</v>
      </c>
      <c r="F158" s="56" t="s">
        <v>65</v>
      </c>
      <c r="G158" s="23"/>
      <c r="H158" s="56" t="s">
        <v>243</v>
      </c>
      <c r="I158" s="72" t="s">
        <v>244</v>
      </c>
      <c r="J158" s="56" t="s">
        <v>65</v>
      </c>
      <c r="K158" s="23"/>
      <c r="L158" s="48" t="s">
        <v>243</v>
      </c>
      <c r="M158" s="65">
        <v>196725</v>
      </c>
      <c r="N158" s="56" t="s">
        <v>65</v>
      </c>
    </row>
    <row r="159" spans="1:34" ht="15.75" thickTop="1" x14ac:dyDescent="0.25">
      <c r="A159" s="11"/>
      <c r="B159" s="34"/>
      <c r="C159" s="34" t="s">
        <v>65</v>
      </c>
      <c r="D159" s="37"/>
      <c r="E159" s="37"/>
      <c r="F159" s="34"/>
      <c r="G159" s="34"/>
      <c r="H159" s="37"/>
      <c r="I159" s="37"/>
      <c r="J159" s="34"/>
      <c r="K159" s="34"/>
      <c r="L159" s="37"/>
      <c r="M159" s="37"/>
      <c r="N159" s="34"/>
    </row>
    <row r="160" spans="1:34" x14ac:dyDescent="0.25">
      <c r="A160" s="11"/>
      <c r="B160" s="80"/>
      <c r="C160" s="80"/>
      <c r="D160" s="80"/>
      <c r="E160" s="80"/>
      <c r="F160" s="80"/>
      <c r="G160" s="80"/>
      <c r="H160" s="80"/>
      <c r="I160" s="80"/>
      <c r="J160" s="80"/>
      <c r="K160" s="80"/>
      <c r="L160" s="80"/>
      <c r="M160" s="80"/>
      <c r="N160" s="80"/>
      <c r="O160" s="80"/>
      <c r="P160" s="80"/>
      <c r="Q160" s="80"/>
      <c r="R160" s="80"/>
      <c r="S160" s="80"/>
      <c r="T160" s="80"/>
      <c r="U160" s="80"/>
      <c r="V160" s="80"/>
      <c r="W160" s="80"/>
      <c r="X160" s="80"/>
      <c r="Y160" s="80"/>
      <c r="Z160" s="80"/>
      <c r="AA160" s="80"/>
      <c r="AB160" s="80"/>
      <c r="AC160" s="80"/>
      <c r="AD160" s="80"/>
      <c r="AE160" s="80"/>
      <c r="AF160" s="80"/>
      <c r="AG160" s="80"/>
      <c r="AH160" s="80"/>
    </row>
    <row r="161" spans="1:34" ht="51" x14ac:dyDescent="0.25">
      <c r="A161" s="11"/>
      <c r="B161" s="17">
        <v>-1</v>
      </c>
      <c r="C161" s="17" t="s">
        <v>353</v>
      </c>
    </row>
    <row r="162" spans="1:34" ht="25.5" customHeight="1" x14ac:dyDescent="0.25">
      <c r="A162" s="11"/>
      <c r="B162" s="78" t="s">
        <v>354</v>
      </c>
      <c r="C162" s="78"/>
      <c r="D162" s="78"/>
      <c r="E162" s="78"/>
      <c r="F162" s="78"/>
      <c r="G162" s="78"/>
      <c r="H162" s="78"/>
      <c r="I162" s="78"/>
      <c r="J162" s="78"/>
      <c r="K162" s="78"/>
      <c r="L162" s="78"/>
      <c r="M162" s="78"/>
      <c r="N162" s="78"/>
      <c r="O162" s="78"/>
      <c r="P162" s="78"/>
      <c r="Q162" s="78"/>
      <c r="R162" s="78"/>
      <c r="S162" s="78"/>
      <c r="T162" s="78"/>
      <c r="U162" s="78"/>
      <c r="V162" s="78"/>
      <c r="W162" s="78"/>
      <c r="X162" s="78"/>
      <c r="Y162" s="78"/>
      <c r="Z162" s="78"/>
      <c r="AA162" s="78"/>
      <c r="AB162" s="78"/>
      <c r="AC162" s="78"/>
      <c r="AD162" s="78"/>
      <c r="AE162" s="78"/>
      <c r="AF162" s="78"/>
      <c r="AG162" s="78"/>
      <c r="AH162" s="78"/>
    </row>
    <row r="163" spans="1:34" x14ac:dyDescent="0.25">
      <c r="A163" s="11"/>
      <c r="B163" s="78" t="s">
        <v>355</v>
      </c>
      <c r="C163" s="78"/>
      <c r="D163" s="78"/>
      <c r="E163" s="78"/>
      <c r="F163" s="78"/>
      <c r="G163" s="78"/>
      <c r="H163" s="78"/>
      <c r="I163" s="78"/>
      <c r="J163" s="78"/>
      <c r="K163" s="78"/>
      <c r="L163" s="78"/>
      <c r="M163" s="78"/>
      <c r="N163" s="78"/>
      <c r="O163" s="78"/>
      <c r="P163" s="78"/>
      <c r="Q163" s="78"/>
      <c r="R163" s="78"/>
      <c r="S163" s="78"/>
      <c r="T163" s="78"/>
      <c r="U163" s="78"/>
      <c r="V163" s="78"/>
      <c r="W163" s="78"/>
      <c r="X163" s="78"/>
      <c r="Y163" s="78"/>
      <c r="Z163" s="78"/>
      <c r="AA163" s="78"/>
      <c r="AB163" s="78"/>
      <c r="AC163" s="78"/>
      <c r="AD163" s="78"/>
      <c r="AE163" s="78"/>
      <c r="AF163" s="78"/>
      <c r="AG163" s="78"/>
      <c r="AH163" s="78"/>
    </row>
    <row r="164" spans="1:34" ht="15.75" x14ac:dyDescent="0.25">
      <c r="A164" s="11"/>
      <c r="B164" s="81"/>
      <c r="C164" s="81"/>
      <c r="D164" s="81"/>
      <c r="E164" s="81"/>
      <c r="F164" s="81"/>
      <c r="G164" s="81"/>
      <c r="H164" s="81"/>
      <c r="I164" s="81"/>
      <c r="J164" s="81"/>
      <c r="K164" s="81"/>
      <c r="L164" s="81"/>
      <c r="M164" s="81"/>
      <c r="N164" s="81"/>
      <c r="O164" s="81"/>
      <c r="P164" s="81"/>
      <c r="Q164" s="81"/>
      <c r="R164" s="81"/>
      <c r="S164" s="81"/>
      <c r="T164" s="81"/>
      <c r="U164" s="81"/>
      <c r="V164" s="81"/>
      <c r="W164" s="81"/>
      <c r="X164" s="81"/>
      <c r="Y164" s="81"/>
      <c r="Z164" s="81"/>
      <c r="AA164" s="81"/>
      <c r="AB164" s="81"/>
      <c r="AC164" s="81"/>
      <c r="AD164" s="81"/>
      <c r="AE164" s="81"/>
      <c r="AF164" s="81"/>
      <c r="AG164" s="81"/>
      <c r="AH164" s="81"/>
    </row>
    <row r="165" spans="1:34" x14ac:dyDescent="0.25">
      <c r="A165" s="11"/>
      <c r="B165" s="14"/>
      <c r="C165" s="14"/>
      <c r="D165" s="14"/>
      <c r="E165" s="14"/>
      <c r="F165" s="14"/>
    </row>
    <row r="166" spans="1:34" x14ac:dyDescent="0.25">
      <c r="A166" s="11"/>
      <c r="B166" s="39"/>
      <c r="C166" s="39" t="s">
        <v>65</v>
      </c>
      <c r="D166" s="40" t="s">
        <v>356</v>
      </c>
      <c r="E166" s="40"/>
      <c r="F166" s="39"/>
    </row>
    <row r="167" spans="1:34" ht="15.75" thickBot="1" x14ac:dyDescent="0.3">
      <c r="A167" s="11"/>
      <c r="B167" s="39"/>
      <c r="C167" s="39"/>
      <c r="D167" s="41">
        <v>2010</v>
      </c>
      <c r="E167" s="41"/>
      <c r="F167" s="39"/>
    </row>
    <row r="168" spans="1:34" x14ac:dyDescent="0.25">
      <c r="A168" s="11"/>
      <c r="B168" s="64" t="s">
        <v>357</v>
      </c>
      <c r="C168" s="48" t="s">
        <v>65</v>
      </c>
      <c r="D168" s="48" t="s">
        <v>243</v>
      </c>
      <c r="E168" s="66" t="s">
        <v>358</v>
      </c>
      <c r="F168" s="56" t="s">
        <v>246</v>
      </c>
    </row>
    <row r="169" spans="1:34" x14ac:dyDescent="0.25">
      <c r="A169" s="11"/>
      <c r="B169" s="69" t="s">
        <v>359</v>
      </c>
      <c r="C169" s="14" t="s">
        <v>65</v>
      </c>
      <c r="D169" s="14"/>
      <c r="E169" s="14"/>
      <c r="F169" s="14"/>
    </row>
    <row r="170" spans="1:34" x14ac:dyDescent="0.25">
      <c r="A170" s="11"/>
      <c r="B170" s="73" t="s">
        <v>360</v>
      </c>
      <c r="C170" s="48" t="s">
        <v>65</v>
      </c>
      <c r="D170" s="48"/>
      <c r="E170" s="66" t="s">
        <v>361</v>
      </c>
      <c r="F170" s="56" t="s">
        <v>246</v>
      </c>
    </row>
    <row r="171" spans="1:34" ht="15.75" thickBot="1" x14ac:dyDescent="0.3">
      <c r="A171" s="11"/>
      <c r="B171" s="74" t="s">
        <v>362</v>
      </c>
      <c r="C171" s="14" t="s">
        <v>65</v>
      </c>
      <c r="D171" s="14"/>
      <c r="E171" s="71" t="s">
        <v>363</v>
      </c>
      <c r="F171" s="16" t="s">
        <v>246</v>
      </c>
    </row>
    <row r="172" spans="1:34" x14ac:dyDescent="0.25">
      <c r="A172" s="11"/>
      <c r="B172" s="34"/>
      <c r="C172" s="34" t="s">
        <v>65</v>
      </c>
      <c r="D172" s="35"/>
      <c r="E172" s="35"/>
      <c r="F172" s="34"/>
    </row>
    <row r="173" spans="1:34" x14ac:dyDescent="0.25">
      <c r="A173" s="11"/>
      <c r="B173" s="68" t="s">
        <v>226</v>
      </c>
      <c r="C173" s="23" t="s">
        <v>65</v>
      </c>
      <c r="D173" s="48"/>
      <c r="E173" s="66" t="s">
        <v>364</v>
      </c>
      <c r="F173" s="56" t="s">
        <v>246</v>
      </c>
    </row>
    <row r="174" spans="1:34" ht="25.5" x14ac:dyDescent="0.25">
      <c r="A174" s="11"/>
      <c r="B174" s="69" t="s">
        <v>365</v>
      </c>
      <c r="C174" s="21" t="s">
        <v>65</v>
      </c>
      <c r="D174" s="14"/>
      <c r="E174" s="71" t="s">
        <v>366</v>
      </c>
      <c r="F174" s="16" t="s">
        <v>246</v>
      </c>
    </row>
    <row r="175" spans="1:34" x14ac:dyDescent="0.25">
      <c r="A175" s="11"/>
      <c r="B175" s="68" t="s">
        <v>367</v>
      </c>
      <c r="C175" s="23" t="s">
        <v>65</v>
      </c>
      <c r="D175" s="48"/>
      <c r="E175" s="66" t="s">
        <v>344</v>
      </c>
      <c r="F175" s="56" t="s">
        <v>246</v>
      </c>
    </row>
    <row r="176" spans="1:34" ht="15.75" thickBot="1" x14ac:dyDescent="0.3">
      <c r="A176" s="11"/>
      <c r="B176" s="69" t="s">
        <v>368</v>
      </c>
      <c r="C176" s="21" t="s">
        <v>65</v>
      </c>
      <c r="D176" s="14"/>
      <c r="E176" s="70">
        <v>145374</v>
      </c>
      <c r="F176" s="16" t="s">
        <v>65</v>
      </c>
    </row>
    <row r="177" spans="1:34" x14ac:dyDescent="0.25">
      <c r="A177" s="11"/>
      <c r="B177" s="34"/>
      <c r="C177" s="34" t="s">
        <v>65</v>
      </c>
      <c r="D177" s="35"/>
      <c r="E177" s="35"/>
      <c r="F177" s="34"/>
    </row>
    <row r="178" spans="1:34" ht="26.25" thickBot="1" x14ac:dyDescent="0.3">
      <c r="A178" s="11"/>
      <c r="B178" s="68" t="s">
        <v>369</v>
      </c>
      <c r="C178" s="23" t="s">
        <v>65</v>
      </c>
      <c r="D178" s="48"/>
      <c r="E178" s="66" t="s">
        <v>370</v>
      </c>
      <c r="F178" s="56" t="s">
        <v>246</v>
      </c>
    </row>
    <row r="179" spans="1:34" x14ac:dyDescent="0.25">
      <c r="A179" s="11"/>
      <c r="B179" s="34"/>
      <c r="C179" s="34" t="s">
        <v>65</v>
      </c>
      <c r="D179" s="35"/>
      <c r="E179" s="35"/>
      <c r="F179" s="34"/>
    </row>
    <row r="180" spans="1:34" ht="15.75" thickBot="1" x14ac:dyDescent="0.3">
      <c r="A180" s="11"/>
      <c r="B180" s="67" t="s">
        <v>371</v>
      </c>
      <c r="C180" s="21" t="s">
        <v>65</v>
      </c>
      <c r="D180" s="14" t="s">
        <v>243</v>
      </c>
      <c r="E180" s="71" t="s">
        <v>372</v>
      </c>
      <c r="F180" s="16" t="s">
        <v>246</v>
      </c>
    </row>
    <row r="181" spans="1:34" ht="15.75" thickTop="1" x14ac:dyDescent="0.25">
      <c r="A181" s="11"/>
      <c r="B181" s="34"/>
      <c r="C181" s="34" t="s">
        <v>65</v>
      </c>
      <c r="D181" s="37"/>
      <c r="E181" s="37"/>
      <c r="F181" s="34"/>
    </row>
    <row r="182" spans="1:34" x14ac:dyDescent="0.25">
      <c r="A182" s="11"/>
      <c r="B182" s="78" t="s">
        <v>373</v>
      </c>
      <c r="C182" s="78"/>
      <c r="D182" s="78"/>
      <c r="E182" s="78"/>
      <c r="F182" s="78"/>
      <c r="G182" s="78"/>
      <c r="H182" s="78"/>
      <c r="I182" s="78"/>
      <c r="J182" s="78"/>
      <c r="K182" s="78"/>
      <c r="L182" s="78"/>
      <c r="M182" s="78"/>
      <c r="N182" s="78"/>
      <c r="O182" s="78"/>
      <c r="P182" s="78"/>
      <c r="Q182" s="78"/>
      <c r="R182" s="78"/>
      <c r="S182" s="78"/>
      <c r="T182" s="78"/>
      <c r="U182" s="78"/>
      <c r="V182" s="78"/>
      <c r="W182" s="78"/>
      <c r="X182" s="78"/>
      <c r="Y182" s="78"/>
      <c r="Z182" s="78"/>
      <c r="AA182" s="78"/>
      <c r="AB182" s="78"/>
      <c r="AC182" s="78"/>
      <c r="AD182" s="78"/>
      <c r="AE182" s="78"/>
      <c r="AF182" s="78"/>
      <c r="AG182" s="78"/>
      <c r="AH182" s="78"/>
    </row>
    <row r="183" spans="1:34" x14ac:dyDescent="0.25">
      <c r="A183" s="11"/>
      <c r="B183" s="78" t="s">
        <v>374</v>
      </c>
      <c r="C183" s="78"/>
      <c r="D183" s="78"/>
      <c r="E183" s="78"/>
      <c r="F183" s="78"/>
      <c r="G183" s="78"/>
      <c r="H183" s="78"/>
      <c r="I183" s="78"/>
      <c r="J183" s="78"/>
      <c r="K183" s="78"/>
      <c r="L183" s="78"/>
      <c r="M183" s="78"/>
      <c r="N183" s="78"/>
      <c r="O183" s="78"/>
      <c r="P183" s="78"/>
      <c r="Q183" s="78"/>
      <c r="R183" s="78"/>
      <c r="S183" s="78"/>
      <c r="T183" s="78"/>
      <c r="U183" s="78"/>
      <c r="V183" s="78"/>
      <c r="W183" s="78"/>
      <c r="X183" s="78"/>
      <c r="Y183" s="78"/>
      <c r="Z183" s="78"/>
      <c r="AA183" s="78"/>
      <c r="AB183" s="78"/>
      <c r="AC183" s="78"/>
      <c r="AD183" s="78"/>
      <c r="AE183" s="78"/>
      <c r="AF183" s="78"/>
      <c r="AG183" s="78"/>
      <c r="AH183" s="78"/>
    </row>
    <row r="184" spans="1:34" x14ac:dyDescent="0.25">
      <c r="A184" s="11"/>
      <c r="B184" s="79" t="s">
        <v>375</v>
      </c>
      <c r="C184" s="79"/>
      <c r="D184" s="79"/>
      <c r="E184" s="79"/>
      <c r="F184" s="79"/>
      <c r="G184" s="79"/>
      <c r="H184" s="79"/>
      <c r="I184" s="79"/>
      <c r="J184" s="79"/>
      <c r="K184" s="79"/>
      <c r="L184" s="79"/>
      <c r="M184" s="79"/>
      <c r="N184" s="79"/>
      <c r="O184" s="79"/>
      <c r="P184" s="79"/>
      <c r="Q184" s="79"/>
      <c r="R184" s="79"/>
      <c r="S184" s="79"/>
      <c r="T184" s="79"/>
      <c r="U184" s="79"/>
      <c r="V184" s="79"/>
      <c r="W184" s="79"/>
      <c r="X184" s="79"/>
      <c r="Y184" s="79"/>
      <c r="Z184" s="79"/>
      <c r="AA184" s="79"/>
      <c r="AB184" s="79"/>
      <c r="AC184" s="79"/>
      <c r="AD184" s="79"/>
      <c r="AE184" s="79"/>
      <c r="AF184" s="79"/>
      <c r="AG184" s="79"/>
      <c r="AH184" s="79"/>
    </row>
    <row r="185" spans="1:34" x14ac:dyDescent="0.25">
      <c r="A185" s="11"/>
      <c r="B185" s="83" t="s">
        <v>376</v>
      </c>
      <c r="C185" s="83"/>
      <c r="D185" s="83"/>
      <c r="E185" s="83"/>
      <c r="F185" s="83"/>
      <c r="G185" s="83"/>
      <c r="H185" s="83"/>
      <c r="I185" s="83"/>
      <c r="J185" s="83"/>
      <c r="K185" s="83"/>
      <c r="L185" s="83"/>
      <c r="M185" s="83"/>
      <c r="N185" s="83"/>
      <c r="O185" s="83"/>
      <c r="P185" s="83"/>
      <c r="Q185" s="83"/>
      <c r="R185" s="83"/>
      <c r="S185" s="83"/>
      <c r="T185" s="83"/>
      <c r="U185" s="83"/>
      <c r="V185" s="83"/>
      <c r="W185" s="83"/>
      <c r="X185" s="83"/>
      <c r="Y185" s="83"/>
      <c r="Z185" s="83"/>
      <c r="AA185" s="83"/>
      <c r="AB185" s="83"/>
      <c r="AC185" s="83"/>
      <c r="AD185" s="83"/>
      <c r="AE185" s="83"/>
      <c r="AF185" s="83"/>
      <c r="AG185" s="83"/>
      <c r="AH185" s="83"/>
    </row>
    <row r="186" spans="1:34" ht="38.25" customHeight="1" x14ac:dyDescent="0.25">
      <c r="A186" s="11"/>
      <c r="B186" s="78" t="s">
        <v>377</v>
      </c>
      <c r="C186" s="78"/>
      <c r="D186" s="78"/>
      <c r="E186" s="78"/>
      <c r="F186" s="78"/>
      <c r="G186" s="78"/>
      <c r="H186" s="78"/>
      <c r="I186" s="78"/>
      <c r="J186" s="78"/>
      <c r="K186" s="78"/>
      <c r="L186" s="78"/>
      <c r="M186" s="78"/>
      <c r="N186" s="78"/>
      <c r="O186" s="78"/>
      <c r="P186" s="78"/>
      <c r="Q186" s="78"/>
      <c r="R186" s="78"/>
      <c r="S186" s="78"/>
      <c r="T186" s="78"/>
      <c r="U186" s="78"/>
      <c r="V186" s="78"/>
      <c r="W186" s="78"/>
      <c r="X186" s="78"/>
      <c r="Y186" s="78"/>
      <c r="Z186" s="78"/>
      <c r="AA186" s="78"/>
      <c r="AB186" s="78"/>
      <c r="AC186" s="78"/>
      <c r="AD186" s="78"/>
      <c r="AE186" s="78"/>
      <c r="AF186" s="78"/>
      <c r="AG186" s="78"/>
      <c r="AH186" s="78"/>
    </row>
    <row r="187" spans="1:34" x14ac:dyDescent="0.25">
      <c r="A187" s="11"/>
      <c r="B187" s="83" t="s">
        <v>378</v>
      </c>
      <c r="C187" s="83"/>
      <c r="D187" s="83"/>
      <c r="E187" s="83"/>
      <c r="F187" s="83"/>
      <c r="G187" s="83"/>
      <c r="H187" s="83"/>
      <c r="I187" s="83"/>
      <c r="J187" s="83"/>
      <c r="K187" s="83"/>
      <c r="L187" s="83"/>
      <c r="M187" s="83"/>
      <c r="N187" s="83"/>
      <c r="O187" s="83"/>
      <c r="P187" s="83"/>
      <c r="Q187" s="83"/>
      <c r="R187" s="83"/>
      <c r="S187" s="83"/>
      <c r="T187" s="83"/>
      <c r="U187" s="83"/>
      <c r="V187" s="83"/>
      <c r="W187" s="83"/>
      <c r="X187" s="83"/>
      <c r="Y187" s="83"/>
      <c r="Z187" s="83"/>
      <c r="AA187" s="83"/>
      <c r="AB187" s="83"/>
      <c r="AC187" s="83"/>
      <c r="AD187" s="83"/>
      <c r="AE187" s="83"/>
      <c r="AF187" s="83"/>
      <c r="AG187" s="83"/>
      <c r="AH187" s="83"/>
    </row>
    <row r="188" spans="1:34" x14ac:dyDescent="0.25">
      <c r="A188" s="11"/>
      <c r="B188" s="78" t="s">
        <v>379</v>
      </c>
      <c r="C188" s="78"/>
      <c r="D188" s="78"/>
      <c r="E188" s="78"/>
      <c r="F188" s="78"/>
      <c r="G188" s="78"/>
      <c r="H188" s="78"/>
      <c r="I188" s="78"/>
      <c r="J188" s="78"/>
      <c r="K188" s="78"/>
      <c r="L188" s="78"/>
      <c r="M188" s="78"/>
      <c r="N188" s="78"/>
      <c r="O188" s="78"/>
      <c r="P188" s="78"/>
      <c r="Q188" s="78"/>
      <c r="R188" s="78"/>
      <c r="S188" s="78"/>
      <c r="T188" s="78"/>
      <c r="U188" s="78"/>
      <c r="V188" s="78"/>
      <c r="W188" s="78"/>
      <c r="X188" s="78"/>
      <c r="Y188" s="78"/>
      <c r="Z188" s="78"/>
      <c r="AA188" s="78"/>
      <c r="AB188" s="78"/>
      <c r="AC188" s="78"/>
      <c r="AD188" s="78"/>
      <c r="AE188" s="78"/>
      <c r="AF188" s="78"/>
      <c r="AG188" s="78"/>
      <c r="AH188" s="78"/>
    </row>
    <row r="189" spans="1:34" x14ac:dyDescent="0.25">
      <c r="A189" s="11"/>
      <c r="B189" s="78" t="s">
        <v>380</v>
      </c>
      <c r="C189" s="78"/>
      <c r="D189" s="78"/>
      <c r="E189" s="78"/>
      <c r="F189" s="78"/>
      <c r="G189" s="78"/>
      <c r="H189" s="78"/>
      <c r="I189" s="78"/>
      <c r="J189" s="78"/>
      <c r="K189" s="78"/>
      <c r="L189" s="78"/>
      <c r="M189" s="78"/>
      <c r="N189" s="78"/>
      <c r="O189" s="78"/>
      <c r="P189" s="78"/>
      <c r="Q189" s="78"/>
      <c r="R189" s="78"/>
      <c r="S189" s="78"/>
      <c r="T189" s="78"/>
      <c r="U189" s="78"/>
      <c r="V189" s="78"/>
      <c r="W189" s="78"/>
      <c r="X189" s="78"/>
      <c r="Y189" s="78"/>
      <c r="Z189" s="78"/>
      <c r="AA189" s="78"/>
      <c r="AB189" s="78"/>
      <c r="AC189" s="78"/>
      <c r="AD189" s="78"/>
      <c r="AE189" s="78"/>
      <c r="AF189" s="78"/>
      <c r="AG189" s="78"/>
      <c r="AH189" s="78"/>
    </row>
    <row r="190" spans="1:34" x14ac:dyDescent="0.25">
      <c r="A190" s="11"/>
      <c r="B190" s="78" t="s">
        <v>381</v>
      </c>
      <c r="C190" s="78"/>
      <c r="D190" s="78"/>
      <c r="E190" s="78"/>
      <c r="F190" s="78"/>
      <c r="G190" s="78"/>
      <c r="H190" s="78"/>
      <c r="I190" s="78"/>
      <c r="J190" s="78"/>
      <c r="K190" s="78"/>
      <c r="L190" s="78"/>
      <c r="M190" s="78"/>
      <c r="N190" s="78"/>
      <c r="O190" s="78"/>
      <c r="P190" s="78"/>
      <c r="Q190" s="78"/>
      <c r="R190" s="78"/>
      <c r="S190" s="78"/>
      <c r="T190" s="78"/>
      <c r="U190" s="78"/>
      <c r="V190" s="78"/>
      <c r="W190" s="78"/>
      <c r="X190" s="78"/>
      <c r="Y190" s="78"/>
      <c r="Z190" s="78"/>
      <c r="AA190" s="78"/>
      <c r="AB190" s="78"/>
      <c r="AC190" s="78"/>
      <c r="AD190" s="78"/>
      <c r="AE190" s="78"/>
      <c r="AF190" s="78"/>
      <c r="AG190" s="78"/>
      <c r="AH190" s="78"/>
    </row>
    <row r="191" spans="1:34" ht="25.5" customHeight="1" x14ac:dyDescent="0.25">
      <c r="A191" s="11"/>
      <c r="B191" s="78" t="s">
        <v>382</v>
      </c>
      <c r="C191" s="78"/>
      <c r="D191" s="78"/>
      <c r="E191" s="78"/>
      <c r="F191" s="78"/>
      <c r="G191" s="78"/>
      <c r="H191" s="78"/>
      <c r="I191" s="78"/>
      <c r="J191" s="78"/>
      <c r="K191" s="78"/>
      <c r="L191" s="78"/>
      <c r="M191" s="78"/>
      <c r="N191" s="78"/>
      <c r="O191" s="78"/>
      <c r="P191" s="78"/>
      <c r="Q191" s="78"/>
      <c r="R191" s="78"/>
      <c r="S191" s="78"/>
      <c r="T191" s="78"/>
      <c r="U191" s="78"/>
      <c r="V191" s="78"/>
      <c r="W191" s="78"/>
      <c r="X191" s="78"/>
      <c r="Y191" s="78"/>
      <c r="Z191" s="78"/>
      <c r="AA191" s="78"/>
      <c r="AB191" s="78"/>
      <c r="AC191" s="78"/>
      <c r="AD191" s="78"/>
      <c r="AE191" s="78"/>
      <c r="AF191" s="78"/>
      <c r="AG191" s="78"/>
      <c r="AH191" s="78"/>
    </row>
    <row r="192" spans="1:34" x14ac:dyDescent="0.25">
      <c r="A192" s="11"/>
      <c r="B192" s="83" t="s">
        <v>362</v>
      </c>
      <c r="C192" s="83"/>
      <c r="D192" s="83"/>
      <c r="E192" s="83"/>
      <c r="F192" s="83"/>
      <c r="G192" s="83"/>
      <c r="H192" s="83"/>
      <c r="I192" s="83"/>
      <c r="J192" s="83"/>
      <c r="K192" s="83"/>
      <c r="L192" s="83"/>
      <c r="M192" s="83"/>
      <c r="N192" s="83"/>
      <c r="O192" s="83"/>
      <c r="P192" s="83"/>
      <c r="Q192" s="83"/>
      <c r="R192" s="83"/>
      <c r="S192" s="83"/>
      <c r="T192" s="83"/>
      <c r="U192" s="83"/>
      <c r="V192" s="83"/>
      <c r="W192" s="83"/>
      <c r="X192" s="83"/>
      <c r="Y192" s="83"/>
      <c r="Z192" s="83"/>
      <c r="AA192" s="83"/>
      <c r="AB192" s="83"/>
      <c r="AC192" s="83"/>
      <c r="AD192" s="83"/>
      <c r="AE192" s="83"/>
      <c r="AF192" s="83"/>
      <c r="AG192" s="83"/>
      <c r="AH192" s="83"/>
    </row>
    <row r="193" spans="1:34" x14ac:dyDescent="0.25">
      <c r="A193" s="11"/>
      <c r="B193" s="78" t="s">
        <v>383</v>
      </c>
      <c r="C193" s="78"/>
      <c r="D193" s="78"/>
      <c r="E193" s="78"/>
      <c r="F193" s="78"/>
      <c r="G193" s="78"/>
      <c r="H193" s="78"/>
      <c r="I193" s="78"/>
      <c r="J193" s="78"/>
      <c r="K193" s="78"/>
      <c r="L193" s="78"/>
      <c r="M193" s="78"/>
      <c r="N193" s="78"/>
      <c r="O193" s="78"/>
      <c r="P193" s="78"/>
      <c r="Q193" s="78"/>
      <c r="R193" s="78"/>
      <c r="S193" s="78"/>
      <c r="T193" s="78"/>
      <c r="U193" s="78"/>
      <c r="V193" s="78"/>
      <c r="W193" s="78"/>
      <c r="X193" s="78"/>
      <c r="Y193" s="78"/>
      <c r="Z193" s="78"/>
      <c r="AA193" s="78"/>
      <c r="AB193" s="78"/>
      <c r="AC193" s="78"/>
      <c r="AD193" s="78"/>
      <c r="AE193" s="78"/>
      <c r="AF193" s="78"/>
      <c r="AG193" s="78"/>
      <c r="AH193" s="78"/>
    </row>
    <row r="194" spans="1:34" x14ac:dyDescent="0.25">
      <c r="A194" s="11"/>
      <c r="B194" s="79" t="s">
        <v>384</v>
      </c>
      <c r="C194" s="79"/>
      <c r="D194" s="79"/>
      <c r="E194" s="79"/>
      <c r="F194" s="79"/>
      <c r="G194" s="79"/>
      <c r="H194" s="79"/>
      <c r="I194" s="79"/>
      <c r="J194" s="79"/>
      <c r="K194" s="79"/>
      <c r="L194" s="79"/>
      <c r="M194" s="79"/>
      <c r="N194" s="79"/>
      <c r="O194" s="79"/>
      <c r="P194" s="79"/>
      <c r="Q194" s="79"/>
      <c r="R194" s="79"/>
      <c r="S194" s="79"/>
      <c r="T194" s="79"/>
      <c r="U194" s="79"/>
      <c r="V194" s="79"/>
      <c r="W194" s="79"/>
      <c r="X194" s="79"/>
      <c r="Y194" s="79"/>
      <c r="Z194" s="79"/>
      <c r="AA194" s="79"/>
      <c r="AB194" s="79"/>
      <c r="AC194" s="79"/>
      <c r="AD194" s="79"/>
      <c r="AE194" s="79"/>
      <c r="AF194" s="79"/>
      <c r="AG194" s="79"/>
      <c r="AH194" s="79"/>
    </row>
    <row r="195" spans="1:34" x14ac:dyDescent="0.25">
      <c r="A195" s="11"/>
      <c r="B195" s="79" t="s">
        <v>385</v>
      </c>
      <c r="C195" s="79"/>
      <c r="D195" s="79"/>
      <c r="E195" s="79"/>
      <c r="F195" s="79"/>
      <c r="G195" s="79"/>
      <c r="H195" s="79"/>
      <c r="I195" s="79"/>
      <c r="J195" s="79"/>
      <c r="K195" s="79"/>
      <c r="L195" s="79"/>
      <c r="M195" s="79"/>
      <c r="N195" s="79"/>
      <c r="O195" s="79"/>
      <c r="P195" s="79"/>
      <c r="Q195" s="79"/>
      <c r="R195" s="79"/>
      <c r="S195" s="79"/>
      <c r="T195" s="79"/>
      <c r="U195" s="79"/>
      <c r="V195" s="79"/>
      <c r="W195" s="79"/>
      <c r="X195" s="79"/>
      <c r="Y195" s="79"/>
      <c r="Z195" s="79"/>
      <c r="AA195" s="79"/>
      <c r="AB195" s="79"/>
      <c r="AC195" s="79"/>
      <c r="AD195" s="79"/>
      <c r="AE195" s="79"/>
      <c r="AF195" s="79"/>
      <c r="AG195" s="79"/>
      <c r="AH195" s="79"/>
    </row>
    <row r="196" spans="1:34" x14ac:dyDescent="0.25">
      <c r="A196" s="11"/>
      <c r="B196" s="79" t="s">
        <v>386</v>
      </c>
      <c r="C196" s="79"/>
      <c r="D196" s="79"/>
      <c r="E196" s="79"/>
      <c r="F196" s="79"/>
      <c r="G196" s="79"/>
      <c r="H196" s="79"/>
      <c r="I196" s="79"/>
      <c r="J196" s="79"/>
      <c r="K196" s="79"/>
      <c r="L196" s="79"/>
      <c r="M196" s="79"/>
      <c r="N196" s="79"/>
      <c r="O196" s="79"/>
      <c r="P196" s="79"/>
      <c r="Q196" s="79"/>
      <c r="R196" s="79"/>
      <c r="S196" s="79"/>
      <c r="T196" s="79"/>
      <c r="U196" s="79"/>
      <c r="V196" s="79"/>
      <c r="W196" s="79"/>
      <c r="X196" s="79"/>
      <c r="Y196" s="79"/>
      <c r="Z196" s="79"/>
      <c r="AA196" s="79"/>
      <c r="AB196" s="79"/>
      <c r="AC196" s="79"/>
      <c r="AD196" s="79"/>
      <c r="AE196" s="79"/>
      <c r="AF196" s="79"/>
      <c r="AG196" s="79"/>
      <c r="AH196" s="79"/>
    </row>
    <row r="197" spans="1:34" x14ac:dyDescent="0.25">
      <c r="A197" s="11"/>
      <c r="B197" s="79" t="s">
        <v>387</v>
      </c>
      <c r="C197" s="79"/>
      <c r="D197" s="79"/>
      <c r="E197" s="79"/>
      <c r="F197" s="79"/>
      <c r="G197" s="79"/>
      <c r="H197" s="79"/>
      <c r="I197" s="79"/>
      <c r="J197" s="79"/>
      <c r="K197" s="79"/>
      <c r="L197" s="79"/>
      <c r="M197" s="79"/>
      <c r="N197" s="79"/>
      <c r="O197" s="79"/>
      <c r="P197" s="79"/>
      <c r="Q197" s="79"/>
      <c r="R197" s="79"/>
      <c r="S197" s="79"/>
      <c r="T197" s="79"/>
      <c r="U197" s="79"/>
      <c r="V197" s="79"/>
      <c r="W197" s="79"/>
      <c r="X197" s="79"/>
      <c r="Y197" s="79"/>
      <c r="Z197" s="79"/>
      <c r="AA197" s="79"/>
      <c r="AB197" s="79"/>
      <c r="AC197" s="79"/>
      <c r="AD197" s="79"/>
      <c r="AE197" s="79"/>
      <c r="AF197" s="79"/>
      <c r="AG197" s="79"/>
      <c r="AH197" s="79"/>
    </row>
    <row r="198" spans="1:34" x14ac:dyDescent="0.25">
      <c r="A198" s="11"/>
      <c r="B198" s="79" t="s">
        <v>367</v>
      </c>
      <c r="C198" s="79"/>
      <c r="D198" s="79"/>
      <c r="E198" s="79"/>
      <c r="F198" s="79"/>
      <c r="G198" s="79"/>
      <c r="H198" s="79"/>
      <c r="I198" s="79"/>
      <c r="J198" s="79"/>
      <c r="K198" s="79"/>
      <c r="L198" s="79"/>
      <c r="M198" s="79"/>
      <c r="N198" s="79"/>
      <c r="O198" s="79"/>
      <c r="P198" s="79"/>
      <c r="Q198" s="79"/>
      <c r="R198" s="79"/>
      <c r="S198" s="79"/>
      <c r="T198" s="79"/>
      <c r="U198" s="79"/>
      <c r="V198" s="79"/>
      <c r="W198" s="79"/>
      <c r="X198" s="79"/>
      <c r="Y198" s="79"/>
      <c r="Z198" s="79"/>
      <c r="AA198" s="79"/>
      <c r="AB198" s="79"/>
      <c r="AC198" s="79"/>
      <c r="AD198" s="79"/>
      <c r="AE198" s="79"/>
      <c r="AF198" s="79"/>
      <c r="AG198" s="79"/>
      <c r="AH198" s="79"/>
    </row>
    <row r="199" spans="1:34" x14ac:dyDescent="0.25">
      <c r="A199" s="11"/>
      <c r="B199" s="79" t="s">
        <v>388</v>
      </c>
      <c r="C199" s="79"/>
      <c r="D199" s="79"/>
      <c r="E199" s="79"/>
      <c r="F199" s="79"/>
      <c r="G199" s="79"/>
      <c r="H199" s="79"/>
      <c r="I199" s="79"/>
      <c r="J199" s="79"/>
      <c r="K199" s="79"/>
      <c r="L199" s="79"/>
      <c r="M199" s="79"/>
      <c r="N199" s="79"/>
      <c r="O199" s="79"/>
      <c r="P199" s="79"/>
      <c r="Q199" s="79"/>
      <c r="R199" s="79"/>
      <c r="S199" s="79"/>
      <c r="T199" s="79"/>
      <c r="U199" s="79"/>
      <c r="V199" s="79"/>
      <c r="W199" s="79"/>
      <c r="X199" s="79"/>
      <c r="Y199" s="79"/>
      <c r="Z199" s="79"/>
      <c r="AA199" s="79"/>
      <c r="AB199" s="79"/>
      <c r="AC199" s="79"/>
      <c r="AD199" s="79"/>
      <c r="AE199" s="79"/>
      <c r="AF199" s="79"/>
      <c r="AG199" s="79"/>
      <c r="AH199" s="79"/>
    </row>
    <row r="200" spans="1:34" x14ac:dyDescent="0.25">
      <c r="A200" s="11"/>
      <c r="B200" s="79" t="s">
        <v>389</v>
      </c>
      <c r="C200" s="79"/>
      <c r="D200" s="79"/>
      <c r="E200" s="79"/>
      <c r="F200" s="79"/>
      <c r="G200" s="79"/>
      <c r="H200" s="79"/>
      <c r="I200" s="79"/>
      <c r="J200" s="79"/>
      <c r="K200" s="79"/>
      <c r="L200" s="79"/>
      <c r="M200" s="79"/>
      <c r="N200" s="79"/>
      <c r="O200" s="79"/>
      <c r="P200" s="79"/>
      <c r="Q200" s="79"/>
      <c r="R200" s="79"/>
      <c r="S200" s="79"/>
      <c r="T200" s="79"/>
      <c r="U200" s="79"/>
      <c r="V200" s="79"/>
      <c r="W200" s="79"/>
      <c r="X200" s="79"/>
      <c r="Y200" s="79"/>
      <c r="Z200" s="79"/>
      <c r="AA200" s="79"/>
      <c r="AB200" s="79"/>
      <c r="AC200" s="79"/>
      <c r="AD200" s="79"/>
      <c r="AE200" s="79"/>
      <c r="AF200" s="79"/>
      <c r="AG200" s="79"/>
      <c r="AH200" s="79"/>
    </row>
    <row r="201" spans="1:34" ht="26.25" customHeight="1" x14ac:dyDescent="0.25">
      <c r="A201" s="11"/>
      <c r="B201" s="79" t="s">
        <v>390</v>
      </c>
      <c r="C201" s="79"/>
      <c r="D201" s="79"/>
      <c r="E201" s="79"/>
      <c r="F201" s="79"/>
      <c r="G201" s="79"/>
      <c r="H201" s="79"/>
      <c r="I201" s="79"/>
      <c r="J201" s="79"/>
      <c r="K201" s="79"/>
      <c r="L201" s="79"/>
      <c r="M201" s="79"/>
      <c r="N201" s="79"/>
      <c r="O201" s="79"/>
      <c r="P201" s="79"/>
      <c r="Q201" s="79"/>
      <c r="R201" s="79"/>
      <c r="S201" s="79"/>
      <c r="T201" s="79"/>
      <c r="U201" s="79"/>
      <c r="V201" s="79"/>
      <c r="W201" s="79"/>
      <c r="X201" s="79"/>
      <c r="Y201" s="79"/>
      <c r="Z201" s="79"/>
      <c r="AA201" s="79"/>
      <c r="AB201" s="79"/>
      <c r="AC201" s="79"/>
      <c r="AD201" s="79"/>
      <c r="AE201" s="79"/>
      <c r="AF201" s="79"/>
      <c r="AG201" s="79"/>
      <c r="AH201" s="79"/>
    </row>
    <row r="202" spans="1:34" x14ac:dyDescent="0.25">
      <c r="A202" s="11"/>
      <c r="B202" s="79" t="s">
        <v>391</v>
      </c>
      <c r="C202" s="79"/>
      <c r="D202" s="79"/>
      <c r="E202" s="79"/>
      <c r="F202" s="79"/>
      <c r="G202" s="79"/>
      <c r="H202" s="79"/>
      <c r="I202" s="79"/>
      <c r="J202" s="79"/>
      <c r="K202" s="79"/>
      <c r="L202" s="79"/>
      <c r="M202" s="79"/>
      <c r="N202" s="79"/>
      <c r="O202" s="79"/>
      <c r="P202" s="79"/>
      <c r="Q202" s="79"/>
      <c r="R202" s="79"/>
      <c r="S202" s="79"/>
      <c r="T202" s="79"/>
      <c r="U202" s="79"/>
      <c r="V202" s="79"/>
      <c r="W202" s="79"/>
      <c r="X202" s="79"/>
      <c r="Y202" s="79"/>
      <c r="Z202" s="79"/>
      <c r="AA202" s="79"/>
      <c r="AB202" s="79"/>
      <c r="AC202" s="79"/>
      <c r="AD202" s="79"/>
      <c r="AE202" s="79"/>
      <c r="AF202" s="79"/>
      <c r="AG202" s="79"/>
      <c r="AH202" s="79"/>
    </row>
    <row r="203" spans="1:34" x14ac:dyDescent="0.25">
      <c r="A203" s="11"/>
      <c r="B203" s="79" t="s">
        <v>392</v>
      </c>
      <c r="C203" s="79"/>
      <c r="D203" s="79"/>
      <c r="E203" s="79"/>
      <c r="F203" s="79"/>
      <c r="G203" s="79"/>
      <c r="H203" s="79"/>
      <c r="I203" s="79"/>
      <c r="J203" s="79"/>
      <c r="K203" s="79"/>
      <c r="L203" s="79"/>
      <c r="M203" s="79"/>
      <c r="N203" s="79"/>
      <c r="O203" s="79"/>
      <c r="P203" s="79"/>
      <c r="Q203" s="79"/>
      <c r="R203" s="79"/>
      <c r="S203" s="79"/>
      <c r="T203" s="79"/>
      <c r="U203" s="79"/>
      <c r="V203" s="79"/>
      <c r="W203" s="79"/>
      <c r="X203" s="79"/>
      <c r="Y203" s="79"/>
      <c r="Z203" s="79"/>
      <c r="AA203" s="79"/>
      <c r="AB203" s="79"/>
      <c r="AC203" s="79"/>
      <c r="AD203" s="79"/>
      <c r="AE203" s="79"/>
      <c r="AF203" s="79"/>
      <c r="AG203" s="79"/>
      <c r="AH203" s="79"/>
    </row>
    <row r="204" spans="1:34" x14ac:dyDescent="0.25">
      <c r="A204" s="11"/>
      <c r="B204" s="78" t="s">
        <v>393</v>
      </c>
      <c r="C204" s="78"/>
      <c r="D204" s="78"/>
      <c r="E204" s="78"/>
      <c r="F204" s="78"/>
      <c r="G204" s="78"/>
      <c r="H204" s="78"/>
      <c r="I204" s="78"/>
      <c r="J204" s="78"/>
      <c r="K204" s="78"/>
      <c r="L204" s="78"/>
      <c r="M204" s="78"/>
      <c r="N204" s="78"/>
      <c r="O204" s="78"/>
      <c r="P204" s="78"/>
      <c r="Q204" s="78"/>
      <c r="R204" s="78"/>
      <c r="S204" s="78"/>
      <c r="T204" s="78"/>
      <c r="U204" s="78"/>
      <c r="V204" s="78"/>
      <c r="W204" s="78"/>
      <c r="X204" s="78"/>
      <c r="Y204" s="78"/>
      <c r="Z204" s="78"/>
      <c r="AA204" s="78"/>
      <c r="AB204" s="78"/>
      <c r="AC204" s="78"/>
      <c r="AD204" s="78"/>
      <c r="AE204" s="78"/>
      <c r="AF204" s="78"/>
      <c r="AG204" s="78"/>
      <c r="AH204" s="78"/>
    </row>
    <row r="205" spans="1:34" x14ac:dyDescent="0.25">
      <c r="A205" s="11"/>
      <c r="B205" s="78" t="s">
        <v>394</v>
      </c>
      <c r="C205" s="78"/>
      <c r="D205" s="78"/>
      <c r="E205" s="78"/>
      <c r="F205" s="78"/>
      <c r="G205" s="78"/>
      <c r="H205" s="78"/>
      <c r="I205" s="78"/>
      <c r="J205" s="78"/>
      <c r="K205" s="78"/>
      <c r="L205" s="78"/>
      <c r="M205" s="78"/>
      <c r="N205" s="78"/>
      <c r="O205" s="78"/>
      <c r="P205" s="78"/>
      <c r="Q205" s="78"/>
      <c r="R205" s="78"/>
      <c r="S205" s="78"/>
      <c r="T205" s="78"/>
      <c r="U205" s="78"/>
      <c r="V205" s="78"/>
      <c r="W205" s="78"/>
      <c r="X205" s="78"/>
      <c r="Y205" s="78"/>
      <c r="Z205" s="78"/>
      <c r="AA205" s="78"/>
      <c r="AB205" s="78"/>
      <c r="AC205" s="78"/>
      <c r="AD205" s="78"/>
      <c r="AE205" s="78"/>
      <c r="AF205" s="78"/>
      <c r="AG205" s="78"/>
      <c r="AH205" s="78"/>
    </row>
    <row r="206" spans="1:34" x14ac:dyDescent="0.25">
      <c r="A206" s="11"/>
      <c r="B206" s="78" t="s">
        <v>395</v>
      </c>
      <c r="C206" s="78"/>
      <c r="D206" s="78"/>
      <c r="E206" s="78"/>
      <c r="F206" s="78"/>
      <c r="G206" s="78"/>
      <c r="H206" s="78"/>
      <c r="I206" s="78"/>
      <c r="J206" s="78"/>
      <c r="K206" s="78"/>
      <c r="L206" s="78"/>
      <c r="M206" s="78"/>
      <c r="N206" s="78"/>
      <c r="O206" s="78"/>
      <c r="P206" s="78"/>
      <c r="Q206" s="78"/>
      <c r="R206" s="78"/>
      <c r="S206" s="78"/>
      <c r="T206" s="78"/>
      <c r="U206" s="78"/>
      <c r="V206" s="78"/>
      <c r="W206" s="78"/>
      <c r="X206" s="78"/>
      <c r="Y206" s="78"/>
      <c r="Z206" s="78"/>
      <c r="AA206" s="78"/>
      <c r="AB206" s="78"/>
      <c r="AC206" s="78"/>
      <c r="AD206" s="78"/>
      <c r="AE206" s="78"/>
      <c r="AF206" s="78"/>
      <c r="AG206" s="78"/>
      <c r="AH206" s="78"/>
    </row>
    <row r="207" spans="1:34" x14ac:dyDescent="0.25">
      <c r="A207" s="11"/>
      <c r="B207" s="78" t="s">
        <v>396</v>
      </c>
      <c r="C207" s="78"/>
      <c r="D207" s="78"/>
      <c r="E207" s="78"/>
      <c r="F207" s="78"/>
      <c r="G207" s="78"/>
      <c r="H207" s="78"/>
      <c r="I207" s="78"/>
      <c r="J207" s="78"/>
      <c r="K207" s="78"/>
      <c r="L207" s="78"/>
      <c r="M207" s="78"/>
      <c r="N207" s="78"/>
      <c r="O207" s="78"/>
      <c r="P207" s="78"/>
      <c r="Q207" s="78"/>
      <c r="R207" s="78"/>
      <c r="S207" s="78"/>
      <c r="T207" s="78"/>
      <c r="U207" s="78"/>
      <c r="V207" s="78"/>
      <c r="W207" s="78"/>
      <c r="X207" s="78"/>
      <c r="Y207" s="78"/>
      <c r="Z207" s="78"/>
      <c r="AA207" s="78"/>
      <c r="AB207" s="78"/>
      <c r="AC207" s="78"/>
      <c r="AD207" s="78"/>
      <c r="AE207" s="78"/>
      <c r="AF207" s="78"/>
      <c r="AG207" s="78"/>
      <c r="AH207" s="78"/>
    </row>
    <row r="208" spans="1:34" x14ac:dyDescent="0.25">
      <c r="A208" s="11"/>
      <c r="B208" s="79" t="s">
        <v>397</v>
      </c>
      <c r="C208" s="79"/>
      <c r="D208" s="79"/>
      <c r="E208" s="79"/>
      <c r="F208" s="79"/>
      <c r="G208" s="79"/>
      <c r="H208" s="79"/>
      <c r="I208" s="79"/>
      <c r="J208" s="79"/>
      <c r="K208" s="79"/>
      <c r="L208" s="79"/>
      <c r="M208" s="79"/>
      <c r="N208" s="79"/>
      <c r="O208" s="79"/>
      <c r="P208" s="79"/>
      <c r="Q208" s="79"/>
      <c r="R208" s="79"/>
      <c r="S208" s="79"/>
      <c r="T208" s="79"/>
      <c r="U208" s="79"/>
      <c r="V208" s="79"/>
      <c r="W208" s="79"/>
      <c r="X208" s="79"/>
      <c r="Y208" s="79"/>
      <c r="Z208" s="79"/>
      <c r="AA208" s="79"/>
      <c r="AB208" s="79"/>
      <c r="AC208" s="79"/>
      <c r="AD208" s="79"/>
      <c r="AE208" s="79"/>
      <c r="AF208" s="79"/>
      <c r="AG208" s="79"/>
      <c r="AH208" s="79"/>
    </row>
    <row r="209" spans="1:34" x14ac:dyDescent="0.25">
      <c r="A209" s="11"/>
      <c r="B209" s="78" t="s">
        <v>398</v>
      </c>
      <c r="C209" s="78"/>
      <c r="D209" s="78"/>
      <c r="E209" s="78"/>
      <c r="F209" s="78"/>
      <c r="G209" s="78"/>
      <c r="H209" s="78"/>
      <c r="I209" s="78"/>
      <c r="J209" s="78"/>
      <c r="K209" s="78"/>
      <c r="L209" s="78"/>
      <c r="M209" s="78"/>
      <c r="N209" s="78"/>
      <c r="O209" s="78"/>
      <c r="P209" s="78"/>
      <c r="Q209" s="78"/>
      <c r="R209" s="78"/>
      <c r="S209" s="78"/>
      <c r="T209" s="78"/>
      <c r="U209" s="78"/>
      <c r="V209" s="78"/>
      <c r="W209" s="78"/>
      <c r="X209" s="78"/>
      <c r="Y209" s="78"/>
      <c r="Z209" s="78"/>
      <c r="AA209" s="78"/>
      <c r="AB209" s="78"/>
      <c r="AC209" s="78"/>
      <c r="AD209" s="78"/>
      <c r="AE209" s="78"/>
      <c r="AF209" s="78"/>
      <c r="AG209" s="78"/>
      <c r="AH209" s="78"/>
    </row>
    <row r="210" spans="1:34" ht="15.75" x14ac:dyDescent="0.25">
      <c r="A210" s="11"/>
      <c r="B210" s="81"/>
      <c r="C210" s="81"/>
      <c r="D210" s="81"/>
      <c r="E210" s="81"/>
      <c r="F210" s="81"/>
      <c r="G210" s="81"/>
      <c r="H210" s="81"/>
      <c r="I210" s="81"/>
      <c r="J210" s="81"/>
      <c r="K210" s="81"/>
      <c r="L210" s="81"/>
      <c r="M210" s="81"/>
      <c r="N210" s="81"/>
      <c r="O210" s="81"/>
      <c r="P210" s="81"/>
      <c r="Q210" s="81"/>
      <c r="R210" s="81"/>
      <c r="S210" s="81"/>
      <c r="T210" s="81"/>
      <c r="U210" s="81"/>
      <c r="V210" s="81"/>
      <c r="W210" s="81"/>
      <c r="X210" s="81"/>
      <c r="Y210" s="81"/>
      <c r="Z210" s="81"/>
      <c r="AA210" s="81"/>
      <c r="AB210" s="81"/>
      <c r="AC210" s="81"/>
      <c r="AD210" s="81"/>
      <c r="AE210" s="81"/>
      <c r="AF210" s="81"/>
      <c r="AG210" s="81"/>
      <c r="AH210" s="81"/>
    </row>
    <row r="211" spans="1:34" x14ac:dyDescent="0.25">
      <c r="A211" s="11"/>
      <c r="B211" s="14"/>
      <c r="C211" s="14"/>
      <c r="D211" s="14"/>
      <c r="E211" s="14"/>
      <c r="F211" s="14"/>
      <c r="G211" s="14"/>
      <c r="H211" s="14"/>
      <c r="I211" s="14"/>
      <c r="J211" s="14"/>
    </row>
    <row r="212" spans="1:34" ht="15.75" thickBot="1" x14ac:dyDescent="0.3">
      <c r="A212" s="11"/>
      <c r="B212" s="21"/>
      <c r="C212" s="21" t="s">
        <v>65</v>
      </c>
      <c r="D212" s="41" t="s">
        <v>399</v>
      </c>
      <c r="E212" s="41"/>
      <c r="F212" s="41"/>
      <c r="G212" s="41"/>
      <c r="H212" s="41"/>
      <c r="I212" s="41"/>
      <c r="J212" s="21"/>
    </row>
    <row r="213" spans="1:34" x14ac:dyDescent="0.25">
      <c r="A213" s="11"/>
      <c r="B213" s="21"/>
      <c r="C213" s="21" t="s">
        <v>65</v>
      </c>
      <c r="D213" s="42" t="s">
        <v>400</v>
      </c>
      <c r="E213" s="42"/>
      <c r="F213" s="21"/>
      <c r="G213" s="21" t="s">
        <v>65</v>
      </c>
      <c r="H213" s="42" t="s">
        <v>401</v>
      </c>
      <c r="I213" s="42"/>
      <c r="J213" s="21"/>
    </row>
    <row r="214" spans="1:34" x14ac:dyDescent="0.25">
      <c r="A214" s="11"/>
      <c r="B214" s="64" t="s">
        <v>310</v>
      </c>
      <c r="C214" s="48" t="s">
        <v>65</v>
      </c>
      <c r="D214" s="48"/>
      <c r="E214" s="48"/>
      <c r="F214" s="48"/>
      <c r="G214" s="48" t="s">
        <v>65</v>
      </c>
      <c r="H214" s="48"/>
      <c r="I214" s="48"/>
      <c r="J214" s="48"/>
    </row>
    <row r="215" spans="1:34" x14ac:dyDescent="0.25">
      <c r="A215" s="11"/>
      <c r="B215" s="69" t="s">
        <v>106</v>
      </c>
      <c r="C215" s="14" t="s">
        <v>65</v>
      </c>
      <c r="D215" s="14" t="s">
        <v>243</v>
      </c>
      <c r="E215" s="71">
        <v>0.3</v>
      </c>
      <c r="F215" s="16" t="s">
        <v>65</v>
      </c>
      <c r="G215" s="14" t="s">
        <v>65</v>
      </c>
      <c r="H215" s="14" t="s">
        <v>243</v>
      </c>
      <c r="I215" s="71" t="s">
        <v>311</v>
      </c>
      <c r="J215" s="16" t="s">
        <v>246</v>
      </c>
    </row>
    <row r="216" spans="1:34" x14ac:dyDescent="0.25">
      <c r="A216" s="11"/>
      <c r="B216" s="68" t="s">
        <v>108</v>
      </c>
      <c r="C216" s="48" t="s">
        <v>65</v>
      </c>
      <c r="D216" s="48" t="s">
        <v>243</v>
      </c>
      <c r="E216" s="66">
        <v>0.28999999999999998</v>
      </c>
      <c r="F216" s="56" t="s">
        <v>65</v>
      </c>
      <c r="G216" s="48" t="s">
        <v>65</v>
      </c>
      <c r="H216" s="48" t="s">
        <v>243</v>
      </c>
      <c r="I216" s="66" t="s">
        <v>311</v>
      </c>
      <c r="J216" s="56" t="s">
        <v>246</v>
      </c>
    </row>
    <row r="217" spans="1:34" ht="38.25" x14ac:dyDescent="0.25">
      <c r="A217" s="11"/>
      <c r="B217" s="67" t="s">
        <v>312</v>
      </c>
      <c r="C217" s="14" t="s">
        <v>65</v>
      </c>
      <c r="D217" s="14"/>
      <c r="E217" s="14"/>
      <c r="F217" s="14"/>
      <c r="G217" s="14" t="s">
        <v>65</v>
      </c>
      <c r="H217" s="14"/>
      <c r="I217" s="14"/>
      <c r="J217" s="14"/>
    </row>
    <row r="218" spans="1:34" x14ac:dyDescent="0.25">
      <c r="A218" s="11"/>
      <c r="B218" s="68" t="s">
        <v>106</v>
      </c>
      <c r="C218" s="48" t="s">
        <v>65</v>
      </c>
      <c r="D218" s="48"/>
      <c r="E218" s="65">
        <v>96964661</v>
      </c>
      <c r="F218" s="56" t="s">
        <v>65</v>
      </c>
      <c r="G218" s="48" t="s">
        <v>65</v>
      </c>
      <c r="H218" s="48"/>
      <c r="I218" s="65">
        <v>96964661</v>
      </c>
      <c r="J218" s="56" t="s">
        <v>65</v>
      </c>
    </row>
    <row r="219" spans="1:34" x14ac:dyDescent="0.25">
      <c r="A219" s="11"/>
      <c r="B219" s="69" t="s">
        <v>108</v>
      </c>
      <c r="C219" s="14" t="s">
        <v>65</v>
      </c>
      <c r="D219" s="14"/>
      <c r="E219" s="70">
        <v>101151273</v>
      </c>
      <c r="F219" s="16" t="s">
        <v>65</v>
      </c>
      <c r="G219" s="14" t="s">
        <v>65</v>
      </c>
      <c r="H219" s="14"/>
      <c r="I219" s="70">
        <v>96964661</v>
      </c>
      <c r="J219" s="16" t="s">
        <v>65</v>
      </c>
    </row>
    <row r="220" spans="1:34" ht="15.75" x14ac:dyDescent="0.25">
      <c r="A220" s="11"/>
      <c r="B220" s="81"/>
      <c r="C220" s="81"/>
      <c r="D220" s="81"/>
      <c r="E220" s="81"/>
      <c r="F220" s="81"/>
      <c r="G220" s="81"/>
      <c r="H220" s="81"/>
      <c r="I220" s="81"/>
      <c r="J220" s="81"/>
      <c r="K220" s="81"/>
      <c r="L220" s="81"/>
      <c r="M220" s="81"/>
      <c r="N220" s="81"/>
      <c r="O220" s="81"/>
      <c r="P220" s="81"/>
      <c r="Q220" s="81"/>
      <c r="R220" s="81"/>
      <c r="S220" s="81"/>
      <c r="T220" s="81"/>
      <c r="U220" s="81"/>
      <c r="V220" s="81"/>
      <c r="W220" s="81"/>
      <c r="X220" s="81"/>
      <c r="Y220" s="81"/>
      <c r="Z220" s="81"/>
      <c r="AA220" s="81"/>
      <c r="AB220" s="81"/>
      <c r="AC220" s="81"/>
      <c r="AD220" s="81"/>
      <c r="AE220" s="81"/>
      <c r="AF220" s="81"/>
      <c r="AG220" s="81"/>
      <c r="AH220" s="81"/>
    </row>
    <row r="221" spans="1:34" ht="63.75" x14ac:dyDescent="0.25">
      <c r="A221" s="11"/>
      <c r="B221" s="17">
        <v>-1</v>
      </c>
      <c r="C221" s="17" t="s">
        <v>130</v>
      </c>
    </row>
  </sheetData>
  <mergeCells count="179">
    <mergeCell ref="B220:AH220"/>
    <mergeCell ref="B205:AH205"/>
    <mergeCell ref="B206:AH206"/>
    <mergeCell ref="B207:AH207"/>
    <mergeCell ref="B208:AH208"/>
    <mergeCell ref="B209:AH209"/>
    <mergeCell ref="B210:AH210"/>
    <mergeCell ref="B199:AH199"/>
    <mergeCell ref="B200:AH200"/>
    <mergeCell ref="B201:AH201"/>
    <mergeCell ref="B202:AH202"/>
    <mergeCell ref="B203:AH203"/>
    <mergeCell ref="B204:AH204"/>
    <mergeCell ref="B193:AH193"/>
    <mergeCell ref="B194:AH194"/>
    <mergeCell ref="B195:AH195"/>
    <mergeCell ref="B196:AH196"/>
    <mergeCell ref="B197:AH197"/>
    <mergeCell ref="B198:AH198"/>
    <mergeCell ref="B187:AH187"/>
    <mergeCell ref="B188:AH188"/>
    <mergeCell ref="B189:AH189"/>
    <mergeCell ref="B190:AH190"/>
    <mergeCell ref="B191:AH191"/>
    <mergeCell ref="B192:AH192"/>
    <mergeCell ref="B164:AH164"/>
    <mergeCell ref="B182:AH182"/>
    <mergeCell ref="B183:AH183"/>
    <mergeCell ref="B184:AH184"/>
    <mergeCell ref="B185:AH185"/>
    <mergeCell ref="B186:AH186"/>
    <mergeCell ref="B115:AH115"/>
    <mergeCell ref="B116:AH116"/>
    <mergeCell ref="B117:AH117"/>
    <mergeCell ref="B160:AH160"/>
    <mergeCell ref="B162:AH162"/>
    <mergeCell ref="B163:AH163"/>
    <mergeCell ref="B23:AH23"/>
    <mergeCell ref="B73:AH73"/>
    <mergeCell ref="B75:AH75"/>
    <mergeCell ref="B76:AH76"/>
    <mergeCell ref="B77:AH77"/>
    <mergeCell ref="B112:AH112"/>
    <mergeCell ref="B16:AH16"/>
    <mergeCell ref="B18:AH18"/>
    <mergeCell ref="B19:AH19"/>
    <mergeCell ref="B20:AH20"/>
    <mergeCell ref="B21:AH21"/>
    <mergeCell ref="B22:AH22"/>
    <mergeCell ref="B6:AH6"/>
    <mergeCell ref="B7:AH7"/>
    <mergeCell ref="B8:AH8"/>
    <mergeCell ref="B10:AH10"/>
    <mergeCell ref="B12:AH12"/>
    <mergeCell ref="B14:AH14"/>
    <mergeCell ref="D212:I212"/>
    <mergeCell ref="D213:E213"/>
    <mergeCell ref="H213:I213"/>
    <mergeCell ref="A1:A2"/>
    <mergeCell ref="B1:AH1"/>
    <mergeCell ref="B2:AH2"/>
    <mergeCell ref="A3:A221"/>
    <mergeCell ref="B3:AH3"/>
    <mergeCell ref="B4:AH4"/>
    <mergeCell ref="B5:AH5"/>
    <mergeCell ref="AH82:AH83"/>
    <mergeCell ref="D119:E119"/>
    <mergeCell ref="H119:I119"/>
    <mergeCell ref="L119:M119"/>
    <mergeCell ref="B166:B167"/>
    <mergeCell ref="C166:C167"/>
    <mergeCell ref="D166:E166"/>
    <mergeCell ref="D167:E167"/>
    <mergeCell ref="F166:F167"/>
    <mergeCell ref="B114:AH114"/>
    <mergeCell ref="AA82:AA83"/>
    <mergeCell ref="AB82:AC82"/>
    <mergeCell ref="AB83:AC83"/>
    <mergeCell ref="AD82:AD83"/>
    <mergeCell ref="AE82:AE83"/>
    <mergeCell ref="AF82:AG83"/>
    <mergeCell ref="N82:N83"/>
    <mergeCell ref="O82:O83"/>
    <mergeCell ref="P82:Q82"/>
    <mergeCell ref="P83:Q83"/>
    <mergeCell ref="R82:R83"/>
    <mergeCell ref="S82:S83"/>
    <mergeCell ref="G82:G83"/>
    <mergeCell ref="H82:I82"/>
    <mergeCell ref="H83:I83"/>
    <mergeCell ref="J82:J83"/>
    <mergeCell ref="K82:K83"/>
    <mergeCell ref="L82:M82"/>
    <mergeCell ref="L83:M83"/>
    <mergeCell ref="AB79:AC81"/>
    <mergeCell ref="AD79:AD81"/>
    <mergeCell ref="AE79:AE81"/>
    <mergeCell ref="AF79:AG81"/>
    <mergeCell ref="AH79:AH81"/>
    <mergeCell ref="B82:B83"/>
    <mergeCell ref="C82:C83"/>
    <mergeCell ref="D82:E82"/>
    <mergeCell ref="D83:E83"/>
    <mergeCell ref="F82:F83"/>
    <mergeCell ref="T83:U83"/>
    <mergeCell ref="V79:V83"/>
    <mergeCell ref="W79:W81"/>
    <mergeCell ref="X79:Y81"/>
    <mergeCell ref="Z79:Z81"/>
    <mergeCell ref="AA79:AA81"/>
    <mergeCell ref="W82:W83"/>
    <mergeCell ref="X82:Y82"/>
    <mergeCell ref="X83:Y83"/>
    <mergeCell ref="Z82:Z83"/>
    <mergeCell ref="R79:R81"/>
    <mergeCell ref="S79:S81"/>
    <mergeCell ref="T79:U79"/>
    <mergeCell ref="T80:U80"/>
    <mergeCell ref="T81:U81"/>
    <mergeCell ref="T82:U82"/>
    <mergeCell ref="B79:B81"/>
    <mergeCell ref="C79:C81"/>
    <mergeCell ref="D79:E81"/>
    <mergeCell ref="F79:F81"/>
    <mergeCell ref="G79:G81"/>
    <mergeCell ref="H79:Q81"/>
    <mergeCell ref="AH25:AH29"/>
    <mergeCell ref="B28:B29"/>
    <mergeCell ref="C28:C29"/>
    <mergeCell ref="G28:G29"/>
    <mergeCell ref="H28:I28"/>
    <mergeCell ref="H29:I29"/>
    <mergeCell ref="J28:J29"/>
    <mergeCell ref="K28:K29"/>
    <mergeCell ref="L28:M28"/>
    <mergeCell ref="L29:M29"/>
    <mergeCell ref="AD25:AD29"/>
    <mergeCell ref="AE25:AE27"/>
    <mergeCell ref="AF25:AG25"/>
    <mergeCell ref="AF26:AG26"/>
    <mergeCell ref="AF27:AG27"/>
    <mergeCell ref="AF28:AG28"/>
    <mergeCell ref="AF29:AG29"/>
    <mergeCell ref="AE28:AE29"/>
    <mergeCell ref="Z25:Z29"/>
    <mergeCell ref="AA25:AA27"/>
    <mergeCell ref="AB25:AC25"/>
    <mergeCell ref="AB26:AC26"/>
    <mergeCell ref="AB27:AC27"/>
    <mergeCell ref="AB28:AC28"/>
    <mergeCell ref="AB29:AC29"/>
    <mergeCell ref="AA28:AA29"/>
    <mergeCell ref="T29:U29"/>
    <mergeCell ref="V25:V29"/>
    <mergeCell ref="W25:W27"/>
    <mergeCell ref="X25:Y25"/>
    <mergeCell ref="X26:Y26"/>
    <mergeCell ref="X27:Y27"/>
    <mergeCell ref="X28:Y28"/>
    <mergeCell ref="X29:Y29"/>
    <mergeCell ref="W28:W29"/>
    <mergeCell ref="R25:R27"/>
    <mergeCell ref="S25:S27"/>
    <mergeCell ref="T25:U25"/>
    <mergeCell ref="T26:U26"/>
    <mergeCell ref="T27:U27"/>
    <mergeCell ref="T28:U28"/>
    <mergeCell ref="R28:R29"/>
    <mergeCell ref="S28:S29"/>
    <mergeCell ref="B25:B27"/>
    <mergeCell ref="C25:C27"/>
    <mergeCell ref="D25:E29"/>
    <mergeCell ref="F25:F29"/>
    <mergeCell ref="G25:G27"/>
    <mergeCell ref="H25:Q27"/>
    <mergeCell ref="N28:N29"/>
    <mergeCell ref="O28:O29"/>
    <mergeCell ref="P28:Q28"/>
    <mergeCell ref="P29:Q2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4"/>
  <sheetViews>
    <sheetView showGridLines="0" workbookViewId="0"/>
  </sheetViews>
  <sheetFormatPr defaultRowHeight="15" x14ac:dyDescent="0.25"/>
  <cols>
    <col min="1" max="2" width="36.5703125" bestFit="1" customWidth="1"/>
    <col min="3" max="3" width="12.42578125" customWidth="1"/>
    <col min="4" max="5" width="36.5703125" bestFit="1" customWidth="1"/>
    <col min="6" max="6" width="8.5703125" customWidth="1"/>
    <col min="7" max="8" width="7.85546875" customWidth="1"/>
    <col min="9" max="9" width="29" customWidth="1"/>
    <col min="10" max="10" width="8.5703125" customWidth="1"/>
    <col min="11" max="12" width="7.85546875" customWidth="1"/>
    <col min="13" max="13" width="29" customWidth="1"/>
    <col min="14" max="14" width="8.5703125" customWidth="1"/>
  </cols>
  <sheetData>
    <row r="1" spans="1:14" ht="15" customHeight="1" x14ac:dyDescent="0.25">
      <c r="A1" s="8" t="s">
        <v>40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1" t="s">
        <v>402</v>
      </c>
      <c r="B3" s="77" t="s">
        <v>403</v>
      </c>
      <c r="C3" s="77"/>
      <c r="D3" s="77"/>
      <c r="E3" s="77"/>
      <c r="F3" s="77"/>
      <c r="G3" s="77"/>
      <c r="H3" s="77"/>
      <c r="I3" s="77"/>
      <c r="J3" s="77"/>
      <c r="K3" s="77"/>
      <c r="L3" s="77"/>
      <c r="M3" s="77"/>
      <c r="N3" s="77"/>
    </row>
    <row r="4" spans="1:14" x14ac:dyDescent="0.25">
      <c r="A4" s="11"/>
      <c r="B4" s="77" t="s">
        <v>404</v>
      </c>
      <c r="C4" s="77"/>
      <c r="D4" s="77"/>
      <c r="E4" s="77"/>
      <c r="F4" s="77"/>
      <c r="G4" s="77"/>
      <c r="H4" s="77"/>
      <c r="I4" s="77"/>
      <c r="J4" s="77"/>
      <c r="K4" s="77"/>
      <c r="L4" s="77"/>
      <c r="M4" s="77"/>
      <c r="N4" s="77"/>
    </row>
    <row r="5" spans="1:14" ht="25.5" customHeight="1" x14ac:dyDescent="0.25">
      <c r="A5" s="11"/>
      <c r="B5" s="78" t="s">
        <v>405</v>
      </c>
      <c r="C5" s="78"/>
      <c r="D5" s="78"/>
      <c r="E5" s="78"/>
      <c r="F5" s="78"/>
      <c r="G5" s="78"/>
      <c r="H5" s="78"/>
      <c r="I5" s="78"/>
      <c r="J5" s="78"/>
      <c r="K5" s="78"/>
      <c r="L5" s="78"/>
      <c r="M5" s="78"/>
      <c r="N5" s="78"/>
    </row>
    <row r="6" spans="1:14" ht="23.25" x14ac:dyDescent="0.35">
      <c r="A6" s="11"/>
      <c r="B6" s="86"/>
      <c r="C6" s="86"/>
      <c r="D6" s="86"/>
      <c r="E6" s="86"/>
      <c r="F6" s="86"/>
      <c r="G6" s="86"/>
      <c r="H6" s="86"/>
      <c r="I6" s="86"/>
      <c r="J6" s="86"/>
      <c r="K6" s="86"/>
      <c r="L6" s="86"/>
      <c r="M6" s="86"/>
      <c r="N6" s="86"/>
    </row>
    <row r="7" spans="1:14" x14ac:dyDescent="0.25">
      <c r="A7" s="11"/>
      <c r="B7" s="77" t="s">
        <v>406</v>
      </c>
      <c r="C7" s="77"/>
      <c r="D7" s="77"/>
      <c r="E7" s="77"/>
      <c r="F7" s="77"/>
      <c r="G7" s="77"/>
      <c r="H7" s="77"/>
      <c r="I7" s="77"/>
      <c r="J7" s="77"/>
      <c r="K7" s="77"/>
      <c r="L7" s="77"/>
      <c r="M7" s="77"/>
      <c r="N7" s="77"/>
    </row>
    <row r="8" spans="1:14" ht="25.5" customHeight="1" x14ac:dyDescent="0.25">
      <c r="A8" s="11"/>
      <c r="B8" s="78" t="s">
        <v>407</v>
      </c>
      <c r="C8" s="78"/>
      <c r="D8" s="78"/>
      <c r="E8" s="78"/>
      <c r="F8" s="78"/>
      <c r="G8" s="78"/>
      <c r="H8" s="78"/>
      <c r="I8" s="78"/>
      <c r="J8" s="78"/>
      <c r="K8" s="78"/>
      <c r="L8" s="78"/>
      <c r="M8" s="78"/>
      <c r="N8" s="78"/>
    </row>
    <row r="9" spans="1:14" x14ac:dyDescent="0.25">
      <c r="A9" s="11"/>
      <c r="B9" s="77" t="s">
        <v>408</v>
      </c>
      <c r="C9" s="77"/>
      <c r="D9" s="77"/>
      <c r="E9" s="77"/>
      <c r="F9" s="77"/>
      <c r="G9" s="77"/>
      <c r="H9" s="77"/>
      <c r="I9" s="77"/>
      <c r="J9" s="77"/>
      <c r="K9" s="77"/>
      <c r="L9" s="77"/>
      <c r="M9" s="77"/>
      <c r="N9" s="77"/>
    </row>
    <row r="10" spans="1:14" ht="25.5" customHeight="1" x14ac:dyDescent="0.25">
      <c r="A10" s="11"/>
      <c r="B10" s="78" t="s">
        <v>409</v>
      </c>
      <c r="C10" s="78"/>
      <c r="D10" s="78"/>
      <c r="E10" s="78"/>
      <c r="F10" s="78"/>
      <c r="G10" s="78"/>
      <c r="H10" s="78"/>
      <c r="I10" s="78"/>
      <c r="J10" s="78"/>
      <c r="K10" s="78"/>
      <c r="L10" s="78"/>
      <c r="M10" s="78"/>
      <c r="N10" s="78"/>
    </row>
    <row r="11" spans="1:14" x14ac:dyDescent="0.25">
      <c r="A11" s="11"/>
      <c r="B11" s="77" t="s">
        <v>375</v>
      </c>
      <c r="C11" s="77"/>
      <c r="D11" s="77"/>
      <c r="E11" s="77"/>
      <c r="F11" s="77"/>
      <c r="G11" s="77"/>
      <c r="H11" s="77"/>
      <c r="I11" s="77"/>
      <c r="J11" s="77"/>
      <c r="K11" s="77"/>
      <c r="L11" s="77"/>
      <c r="M11" s="77"/>
      <c r="N11" s="77"/>
    </row>
    <row r="12" spans="1:14" x14ac:dyDescent="0.25">
      <c r="A12" s="11"/>
      <c r="B12" s="78" t="s">
        <v>410</v>
      </c>
      <c r="C12" s="78"/>
      <c r="D12" s="78"/>
      <c r="E12" s="78"/>
      <c r="F12" s="78"/>
      <c r="G12" s="78"/>
      <c r="H12" s="78"/>
      <c r="I12" s="78"/>
      <c r="J12" s="78"/>
      <c r="K12" s="78"/>
      <c r="L12" s="78"/>
      <c r="M12" s="78"/>
      <c r="N12" s="78"/>
    </row>
    <row r="13" spans="1:14" ht="38.25" customHeight="1" x14ac:dyDescent="0.25">
      <c r="A13" s="11"/>
      <c r="B13" s="78" t="s">
        <v>411</v>
      </c>
      <c r="C13" s="78"/>
      <c r="D13" s="78"/>
      <c r="E13" s="78"/>
      <c r="F13" s="78"/>
      <c r="G13" s="78"/>
      <c r="H13" s="78"/>
      <c r="I13" s="78"/>
      <c r="J13" s="78"/>
      <c r="K13" s="78"/>
      <c r="L13" s="78"/>
      <c r="M13" s="78"/>
      <c r="N13" s="78"/>
    </row>
    <row r="14" spans="1:14" ht="25.5" customHeight="1" x14ac:dyDescent="0.25">
      <c r="A14" s="11"/>
      <c r="B14" s="78" t="s">
        <v>412</v>
      </c>
      <c r="C14" s="78"/>
      <c r="D14" s="78"/>
      <c r="E14" s="78"/>
      <c r="F14" s="78"/>
      <c r="G14" s="78"/>
      <c r="H14" s="78"/>
      <c r="I14" s="78"/>
      <c r="J14" s="78"/>
      <c r="K14" s="78"/>
      <c r="L14" s="78"/>
      <c r="M14" s="78"/>
      <c r="N14" s="78"/>
    </row>
    <row r="15" spans="1:14" ht="25.5" customHeight="1" x14ac:dyDescent="0.25">
      <c r="A15" s="11"/>
      <c r="B15" s="78" t="s">
        <v>413</v>
      </c>
      <c r="C15" s="78"/>
      <c r="D15" s="78"/>
      <c r="E15" s="78"/>
      <c r="F15" s="78"/>
      <c r="G15" s="78"/>
      <c r="H15" s="78"/>
      <c r="I15" s="78"/>
      <c r="J15" s="78"/>
      <c r="K15" s="78"/>
      <c r="L15" s="78"/>
      <c r="M15" s="78"/>
      <c r="N15" s="78"/>
    </row>
    <row r="16" spans="1:14" x14ac:dyDescent="0.25">
      <c r="A16" s="11"/>
      <c r="B16" s="78" t="s">
        <v>414</v>
      </c>
      <c r="C16" s="78"/>
      <c r="D16" s="78"/>
      <c r="E16" s="78"/>
      <c r="F16" s="78"/>
      <c r="G16" s="78"/>
      <c r="H16" s="78"/>
      <c r="I16" s="78"/>
      <c r="J16" s="78"/>
      <c r="K16" s="78"/>
      <c r="L16" s="78"/>
      <c r="M16" s="78"/>
      <c r="N16" s="78"/>
    </row>
    <row r="17" spans="1:14" x14ac:dyDescent="0.25">
      <c r="A17" s="11"/>
      <c r="B17" s="79" t="s">
        <v>415</v>
      </c>
      <c r="C17" s="79"/>
      <c r="D17" s="79"/>
      <c r="E17" s="79"/>
      <c r="F17" s="79"/>
      <c r="G17" s="79"/>
      <c r="H17" s="79"/>
      <c r="I17" s="79"/>
      <c r="J17" s="79"/>
      <c r="K17" s="79"/>
      <c r="L17" s="79"/>
      <c r="M17" s="79"/>
      <c r="N17" s="79"/>
    </row>
    <row r="18" spans="1:14" x14ac:dyDescent="0.25">
      <c r="A18" s="11"/>
      <c r="B18" s="78" t="s">
        <v>416</v>
      </c>
      <c r="C18" s="78"/>
      <c r="D18" s="78"/>
      <c r="E18" s="78"/>
      <c r="F18" s="78"/>
      <c r="G18" s="78"/>
      <c r="H18" s="78"/>
      <c r="I18" s="78"/>
      <c r="J18" s="78"/>
      <c r="K18" s="78"/>
      <c r="L18" s="78"/>
      <c r="M18" s="78"/>
      <c r="N18" s="78"/>
    </row>
    <row r="19" spans="1:14" x14ac:dyDescent="0.25">
      <c r="A19" s="11"/>
      <c r="B19" s="80"/>
      <c r="C19" s="80"/>
      <c r="D19" s="80"/>
      <c r="E19" s="80"/>
      <c r="F19" s="80"/>
      <c r="G19" s="80"/>
      <c r="H19" s="80"/>
      <c r="I19" s="80"/>
      <c r="J19" s="80"/>
      <c r="K19" s="80"/>
      <c r="L19" s="80"/>
      <c r="M19" s="80"/>
      <c r="N19" s="80"/>
    </row>
    <row r="20" spans="1:14" x14ac:dyDescent="0.25">
      <c r="A20" s="11"/>
      <c r="B20" s="14"/>
      <c r="C20" s="17" t="s">
        <v>417</v>
      </c>
      <c r="D20" s="17" t="s">
        <v>418</v>
      </c>
    </row>
    <row r="21" spans="1:14" x14ac:dyDescent="0.25">
      <c r="A21" s="11"/>
      <c r="B21" s="80"/>
      <c r="C21" s="80"/>
      <c r="D21" s="80"/>
      <c r="E21" s="80"/>
      <c r="F21" s="80"/>
      <c r="G21" s="80"/>
      <c r="H21" s="80"/>
      <c r="I21" s="80"/>
      <c r="J21" s="80"/>
      <c r="K21" s="80"/>
      <c r="L21" s="80"/>
      <c r="M21" s="80"/>
      <c r="N21" s="80"/>
    </row>
    <row r="22" spans="1:14" ht="89.25" x14ac:dyDescent="0.25">
      <c r="A22" s="11"/>
      <c r="B22" s="14"/>
      <c r="C22" s="17" t="s">
        <v>419</v>
      </c>
      <c r="D22" s="17" t="s">
        <v>420</v>
      </c>
    </row>
    <row r="23" spans="1:14" x14ac:dyDescent="0.25">
      <c r="A23" s="11"/>
      <c r="B23" s="80"/>
      <c r="C23" s="80"/>
      <c r="D23" s="80"/>
      <c r="E23" s="80"/>
      <c r="F23" s="80"/>
      <c r="G23" s="80"/>
      <c r="H23" s="80"/>
      <c r="I23" s="80"/>
      <c r="J23" s="80"/>
      <c r="K23" s="80"/>
      <c r="L23" s="80"/>
      <c r="M23" s="80"/>
      <c r="N23" s="80"/>
    </row>
    <row r="24" spans="1:14" ht="25.5" x14ac:dyDescent="0.25">
      <c r="A24" s="11"/>
      <c r="B24" s="14"/>
      <c r="C24" s="17" t="s">
        <v>421</v>
      </c>
      <c r="D24" s="17" t="s">
        <v>422</v>
      </c>
    </row>
    <row r="25" spans="1:14" ht="25.5" customHeight="1" x14ac:dyDescent="0.25">
      <c r="A25" s="11"/>
      <c r="B25" s="78" t="s">
        <v>423</v>
      </c>
      <c r="C25" s="78"/>
      <c r="D25" s="78"/>
      <c r="E25" s="78"/>
      <c r="F25" s="78"/>
      <c r="G25" s="78"/>
      <c r="H25" s="78"/>
      <c r="I25" s="78"/>
      <c r="J25" s="78"/>
      <c r="K25" s="78"/>
      <c r="L25" s="78"/>
      <c r="M25" s="78"/>
      <c r="N25" s="78"/>
    </row>
    <row r="26" spans="1:14" x14ac:dyDescent="0.25">
      <c r="A26" s="11"/>
      <c r="B26" s="79" t="s">
        <v>424</v>
      </c>
      <c r="C26" s="79"/>
      <c r="D26" s="79"/>
      <c r="E26" s="79"/>
      <c r="F26" s="79"/>
      <c r="G26" s="79"/>
      <c r="H26" s="79"/>
      <c r="I26" s="79"/>
      <c r="J26" s="79"/>
      <c r="K26" s="79"/>
      <c r="L26" s="79"/>
      <c r="M26" s="79"/>
      <c r="N26" s="79"/>
    </row>
    <row r="27" spans="1:14" ht="38.25" customHeight="1" x14ac:dyDescent="0.25">
      <c r="A27" s="11"/>
      <c r="B27" s="78" t="s">
        <v>425</v>
      </c>
      <c r="C27" s="78"/>
      <c r="D27" s="78"/>
      <c r="E27" s="78"/>
      <c r="F27" s="78"/>
      <c r="G27" s="78"/>
      <c r="H27" s="78"/>
      <c r="I27" s="78"/>
      <c r="J27" s="78"/>
      <c r="K27" s="78"/>
      <c r="L27" s="78"/>
      <c r="M27" s="78"/>
      <c r="N27" s="78"/>
    </row>
    <row r="28" spans="1:14" x14ac:dyDescent="0.25">
      <c r="A28" s="11"/>
      <c r="B28" s="79" t="s">
        <v>426</v>
      </c>
      <c r="C28" s="79"/>
      <c r="D28" s="79"/>
      <c r="E28" s="79"/>
      <c r="F28" s="79"/>
      <c r="G28" s="79"/>
      <c r="H28" s="79"/>
      <c r="I28" s="79"/>
      <c r="J28" s="79"/>
      <c r="K28" s="79"/>
      <c r="L28" s="79"/>
      <c r="M28" s="79"/>
      <c r="N28" s="79"/>
    </row>
    <row r="29" spans="1:14" ht="51" customHeight="1" x14ac:dyDescent="0.25">
      <c r="A29" s="11"/>
      <c r="B29" s="78" t="s">
        <v>427</v>
      </c>
      <c r="C29" s="78"/>
      <c r="D29" s="78"/>
      <c r="E29" s="78"/>
      <c r="F29" s="78"/>
      <c r="G29" s="78"/>
      <c r="H29" s="78"/>
      <c r="I29" s="78"/>
      <c r="J29" s="78"/>
      <c r="K29" s="78"/>
      <c r="L29" s="78"/>
      <c r="M29" s="78"/>
      <c r="N29" s="78"/>
    </row>
    <row r="30" spans="1:14" ht="15.75" x14ac:dyDescent="0.25">
      <c r="A30" s="11"/>
      <c r="B30" s="81"/>
      <c r="C30" s="81"/>
      <c r="D30" s="81"/>
      <c r="E30" s="81"/>
      <c r="F30" s="81"/>
      <c r="G30" s="81"/>
      <c r="H30" s="81"/>
      <c r="I30" s="81"/>
      <c r="J30" s="81"/>
      <c r="K30" s="81"/>
      <c r="L30" s="81"/>
      <c r="M30" s="81"/>
      <c r="N30" s="81"/>
    </row>
    <row r="31" spans="1:14" x14ac:dyDescent="0.25">
      <c r="A31" s="11"/>
      <c r="B31" s="14"/>
      <c r="C31" s="14"/>
      <c r="D31" s="14"/>
      <c r="E31" s="14"/>
      <c r="F31" s="14"/>
      <c r="G31" s="14"/>
      <c r="H31" s="14"/>
      <c r="I31" s="14"/>
      <c r="J31" s="14"/>
      <c r="K31" s="14"/>
      <c r="L31" s="14"/>
      <c r="M31" s="14"/>
      <c r="N31" s="14"/>
    </row>
    <row r="32" spans="1:14" x14ac:dyDescent="0.25">
      <c r="A32" s="11"/>
      <c r="B32" s="39"/>
      <c r="C32" s="39" t="s">
        <v>65</v>
      </c>
      <c r="D32" s="40">
        <v>2013</v>
      </c>
      <c r="E32" s="40"/>
      <c r="F32" s="39"/>
      <c r="G32" s="39" t="s">
        <v>65</v>
      </c>
      <c r="H32" s="40" t="s">
        <v>356</v>
      </c>
      <c r="I32" s="40"/>
      <c r="J32" s="39"/>
      <c r="K32" s="39" t="s">
        <v>65</v>
      </c>
      <c r="L32" s="40">
        <v>2011</v>
      </c>
      <c r="M32" s="40"/>
      <c r="N32" s="39"/>
    </row>
    <row r="33" spans="1:14" ht="15.75" thickBot="1" x14ac:dyDescent="0.3">
      <c r="A33" s="11"/>
      <c r="B33" s="39"/>
      <c r="C33" s="39"/>
      <c r="D33" s="41"/>
      <c r="E33" s="41"/>
      <c r="F33" s="39"/>
      <c r="G33" s="39"/>
      <c r="H33" s="41">
        <v>2012</v>
      </c>
      <c r="I33" s="41"/>
      <c r="J33" s="39"/>
      <c r="K33" s="39"/>
      <c r="L33" s="41"/>
      <c r="M33" s="41"/>
      <c r="N33" s="39"/>
    </row>
    <row r="34" spans="1:14" x14ac:dyDescent="0.25">
      <c r="A34" s="11"/>
      <c r="B34" s="21"/>
      <c r="C34" s="21" t="s">
        <v>65</v>
      </c>
      <c r="D34" s="43"/>
      <c r="E34" s="43"/>
      <c r="F34" s="21"/>
      <c r="G34" s="21" t="s">
        <v>65</v>
      </c>
      <c r="H34" s="43"/>
      <c r="I34" s="43"/>
      <c r="J34" s="21"/>
      <c r="K34" s="21" t="s">
        <v>65</v>
      </c>
      <c r="L34" s="42" t="s">
        <v>322</v>
      </c>
      <c r="M34" s="42"/>
      <c r="N34" s="21"/>
    </row>
    <row r="35" spans="1:14" x14ac:dyDescent="0.25">
      <c r="A35" s="11"/>
      <c r="B35" s="64" t="s">
        <v>428</v>
      </c>
      <c r="C35" s="48" t="s">
        <v>65</v>
      </c>
      <c r="D35" s="48" t="s">
        <v>243</v>
      </c>
      <c r="E35" s="65">
        <v>232876</v>
      </c>
      <c r="F35" s="56" t="s">
        <v>65</v>
      </c>
      <c r="G35" s="48" t="s">
        <v>65</v>
      </c>
      <c r="H35" s="48" t="s">
        <v>243</v>
      </c>
      <c r="I35" s="65">
        <v>601386</v>
      </c>
      <c r="J35" s="56" t="s">
        <v>65</v>
      </c>
      <c r="K35" s="48" t="s">
        <v>65</v>
      </c>
      <c r="L35" s="48" t="s">
        <v>243</v>
      </c>
      <c r="M35" s="65">
        <v>422224</v>
      </c>
      <c r="N35" s="56" t="s">
        <v>65</v>
      </c>
    </row>
    <row r="36" spans="1:14" x14ac:dyDescent="0.25">
      <c r="A36" s="11"/>
      <c r="B36" s="67" t="s">
        <v>429</v>
      </c>
      <c r="C36" s="14" t="s">
        <v>65</v>
      </c>
      <c r="D36" s="14"/>
      <c r="E36" s="70">
        <v>100833</v>
      </c>
      <c r="F36" s="16" t="s">
        <v>65</v>
      </c>
      <c r="G36" s="14" t="s">
        <v>65</v>
      </c>
      <c r="H36" s="14"/>
      <c r="I36" s="70">
        <v>71731</v>
      </c>
      <c r="J36" s="16" t="s">
        <v>65</v>
      </c>
      <c r="K36" s="14" t="s">
        <v>65</v>
      </c>
      <c r="L36" s="14"/>
      <c r="M36" s="70">
        <v>51247</v>
      </c>
      <c r="N36" s="16" t="s">
        <v>65</v>
      </c>
    </row>
    <row r="37" spans="1:14" x14ac:dyDescent="0.25">
      <c r="A37" s="11"/>
      <c r="B37" s="64" t="s">
        <v>430</v>
      </c>
      <c r="C37" s="48" t="s">
        <v>65</v>
      </c>
      <c r="D37" s="48"/>
      <c r="E37" s="65">
        <v>22817</v>
      </c>
      <c r="F37" s="56" t="s">
        <v>65</v>
      </c>
      <c r="G37" s="48" t="s">
        <v>65</v>
      </c>
      <c r="H37" s="48"/>
      <c r="I37" s="65">
        <v>3379</v>
      </c>
      <c r="J37" s="56" t="s">
        <v>65</v>
      </c>
      <c r="K37" s="48" t="s">
        <v>65</v>
      </c>
      <c r="L37" s="48"/>
      <c r="M37" s="65">
        <v>14338</v>
      </c>
      <c r="N37" s="56" t="s">
        <v>65</v>
      </c>
    </row>
    <row r="38" spans="1:14" ht="15.75" thickBot="1" x14ac:dyDescent="0.3">
      <c r="A38" s="11"/>
      <c r="B38" s="67" t="s">
        <v>431</v>
      </c>
      <c r="C38" s="14" t="s">
        <v>65</v>
      </c>
      <c r="D38" s="14"/>
      <c r="E38" s="71">
        <v>168</v>
      </c>
      <c r="F38" s="16" t="s">
        <v>65</v>
      </c>
      <c r="G38" s="14" t="s">
        <v>65</v>
      </c>
      <c r="H38" s="14"/>
      <c r="I38" s="71">
        <v>123</v>
      </c>
      <c r="J38" s="16" t="s">
        <v>65</v>
      </c>
      <c r="K38" s="14" t="s">
        <v>65</v>
      </c>
      <c r="L38" s="14"/>
      <c r="M38" s="71">
        <v>189</v>
      </c>
      <c r="N38" s="16" t="s">
        <v>65</v>
      </c>
    </row>
    <row r="39" spans="1:14" x14ac:dyDescent="0.25">
      <c r="A39" s="11"/>
      <c r="B39" s="34"/>
      <c r="C39" s="34" t="s">
        <v>65</v>
      </c>
      <c r="D39" s="35"/>
      <c r="E39" s="35"/>
      <c r="F39" s="34"/>
      <c r="G39" s="34" t="s">
        <v>65</v>
      </c>
      <c r="H39" s="35"/>
      <c r="I39" s="35"/>
      <c r="J39" s="34"/>
      <c r="K39" s="34" t="s">
        <v>65</v>
      </c>
      <c r="L39" s="35"/>
      <c r="M39" s="35"/>
      <c r="N39" s="34"/>
    </row>
    <row r="40" spans="1:14" ht="15.75" thickBot="1" x14ac:dyDescent="0.3">
      <c r="A40" s="11"/>
      <c r="B40" s="64" t="s">
        <v>56</v>
      </c>
      <c r="C40" s="23" t="s">
        <v>65</v>
      </c>
      <c r="D40" s="48"/>
      <c r="E40" s="65">
        <v>356694</v>
      </c>
      <c r="F40" s="56" t="s">
        <v>65</v>
      </c>
      <c r="G40" s="23" t="s">
        <v>65</v>
      </c>
      <c r="H40" s="48"/>
      <c r="I40" s="65">
        <v>676619</v>
      </c>
      <c r="J40" s="56" t="s">
        <v>65</v>
      </c>
      <c r="K40" s="23" t="s">
        <v>65</v>
      </c>
      <c r="L40" s="48"/>
      <c r="M40" s="65">
        <v>487998</v>
      </c>
      <c r="N40" s="56" t="s">
        <v>65</v>
      </c>
    </row>
    <row r="41" spans="1:14" x14ac:dyDescent="0.25">
      <c r="A41" s="11"/>
      <c r="B41" s="34"/>
      <c r="C41" s="34" t="s">
        <v>65</v>
      </c>
      <c r="D41" s="35"/>
      <c r="E41" s="35"/>
      <c r="F41" s="34"/>
      <c r="G41" s="34" t="s">
        <v>65</v>
      </c>
      <c r="H41" s="35"/>
      <c r="I41" s="35"/>
      <c r="J41" s="34"/>
      <c r="K41" s="34" t="s">
        <v>65</v>
      </c>
      <c r="L41" s="35"/>
      <c r="M41" s="35"/>
      <c r="N41" s="34"/>
    </row>
    <row r="42" spans="1:14" x14ac:dyDescent="0.25">
      <c r="A42" s="11"/>
      <c r="B42" s="34"/>
      <c r="C42" s="84"/>
      <c r="D42" s="84"/>
      <c r="E42" s="84"/>
      <c r="F42" s="84"/>
      <c r="G42" s="84"/>
      <c r="H42" s="84"/>
      <c r="I42" s="84"/>
      <c r="J42" s="84"/>
      <c r="K42" s="84"/>
      <c r="L42" s="84"/>
      <c r="M42" s="84"/>
      <c r="N42" s="84"/>
    </row>
    <row r="43" spans="1:14" x14ac:dyDescent="0.25">
      <c r="A43" s="11"/>
      <c r="B43" s="67" t="s">
        <v>432</v>
      </c>
      <c r="C43" s="21" t="s">
        <v>65</v>
      </c>
      <c r="D43" s="14"/>
      <c r="E43" s="70">
        <v>192826</v>
      </c>
      <c r="F43" s="16" t="s">
        <v>65</v>
      </c>
      <c r="G43" s="21" t="s">
        <v>65</v>
      </c>
      <c r="H43" s="14"/>
      <c r="I43" s="70">
        <v>77443</v>
      </c>
      <c r="J43" s="16" t="s">
        <v>65</v>
      </c>
      <c r="K43" s="21" t="s">
        <v>65</v>
      </c>
      <c r="L43" s="14"/>
      <c r="M43" s="70">
        <v>56491</v>
      </c>
      <c r="N43" s="16" t="s">
        <v>65</v>
      </c>
    </row>
    <row r="44" spans="1:14" x14ac:dyDescent="0.25">
      <c r="A44" s="11"/>
      <c r="B44" s="64" t="s">
        <v>433</v>
      </c>
      <c r="C44" s="23" t="s">
        <v>65</v>
      </c>
      <c r="D44" s="48"/>
      <c r="E44" s="65">
        <v>2566</v>
      </c>
      <c r="F44" s="56" t="s">
        <v>65</v>
      </c>
      <c r="G44" s="23" t="s">
        <v>65</v>
      </c>
      <c r="H44" s="56"/>
      <c r="I44" s="72" t="s">
        <v>244</v>
      </c>
      <c r="J44" s="56" t="s">
        <v>65</v>
      </c>
      <c r="K44" s="23" t="s">
        <v>65</v>
      </c>
      <c r="L44" s="56"/>
      <c r="M44" s="72" t="s">
        <v>434</v>
      </c>
      <c r="N44" s="56" t="s">
        <v>65</v>
      </c>
    </row>
    <row r="45" spans="1:14" ht="15.75" thickBot="1" x14ac:dyDescent="0.3">
      <c r="A45" s="11"/>
      <c r="B45" s="67" t="s">
        <v>435</v>
      </c>
      <c r="C45" s="21" t="s">
        <v>65</v>
      </c>
      <c r="D45" s="16"/>
      <c r="E45" s="76" t="s">
        <v>244</v>
      </c>
      <c r="F45" s="16" t="s">
        <v>65</v>
      </c>
      <c r="G45" s="21" t="s">
        <v>65</v>
      </c>
      <c r="H45" s="16"/>
      <c r="I45" s="76" t="s">
        <v>244</v>
      </c>
      <c r="J45" s="16" t="s">
        <v>65</v>
      </c>
      <c r="K45" s="21" t="s">
        <v>65</v>
      </c>
      <c r="L45" s="14"/>
      <c r="M45" s="70">
        <v>1921</v>
      </c>
      <c r="N45" s="16" t="s">
        <v>65</v>
      </c>
    </row>
    <row r="46" spans="1:14" x14ac:dyDescent="0.25">
      <c r="A46" s="11"/>
      <c r="B46" s="34"/>
      <c r="C46" s="34" t="s">
        <v>65</v>
      </c>
      <c r="D46" s="35"/>
      <c r="E46" s="35"/>
      <c r="F46" s="34"/>
      <c r="G46" s="34" t="s">
        <v>65</v>
      </c>
      <c r="H46" s="35"/>
      <c r="I46" s="35"/>
      <c r="J46" s="34"/>
      <c r="K46" s="34" t="s">
        <v>65</v>
      </c>
      <c r="L46" s="35"/>
      <c r="M46" s="35"/>
      <c r="N46" s="34"/>
    </row>
    <row r="47" spans="1:14" ht="15.75" thickBot="1" x14ac:dyDescent="0.3">
      <c r="A47" s="11"/>
      <c r="B47" s="64" t="s">
        <v>436</v>
      </c>
      <c r="C47" s="23" t="s">
        <v>65</v>
      </c>
      <c r="D47" s="48"/>
      <c r="E47" s="65">
        <v>195392</v>
      </c>
      <c r="F47" s="56" t="s">
        <v>65</v>
      </c>
      <c r="G47" s="23" t="s">
        <v>65</v>
      </c>
      <c r="H47" s="48"/>
      <c r="I47" s="65">
        <v>77443</v>
      </c>
      <c r="J47" s="56" t="s">
        <v>65</v>
      </c>
      <c r="K47" s="23" t="s">
        <v>65</v>
      </c>
      <c r="L47" s="48"/>
      <c r="M47" s="65">
        <v>58412</v>
      </c>
      <c r="N47" s="56" t="s">
        <v>65</v>
      </c>
    </row>
    <row r="48" spans="1:14" x14ac:dyDescent="0.25">
      <c r="A48" s="11"/>
      <c r="B48" s="34"/>
      <c r="C48" s="34" t="s">
        <v>65</v>
      </c>
      <c r="D48" s="35"/>
      <c r="E48" s="35"/>
      <c r="F48" s="34"/>
      <c r="G48" s="34" t="s">
        <v>65</v>
      </c>
      <c r="H48" s="35"/>
      <c r="I48" s="35"/>
      <c r="J48" s="34"/>
      <c r="K48" s="34" t="s">
        <v>65</v>
      </c>
      <c r="L48" s="35"/>
      <c r="M48" s="35"/>
      <c r="N48" s="34"/>
    </row>
    <row r="49" spans="1:14" ht="15.75" thickBot="1" x14ac:dyDescent="0.3">
      <c r="A49" s="11"/>
      <c r="B49" s="67" t="s">
        <v>437</v>
      </c>
      <c r="C49" s="21" t="s">
        <v>65</v>
      </c>
      <c r="D49" s="14" t="s">
        <v>243</v>
      </c>
      <c r="E49" s="70">
        <v>552086</v>
      </c>
      <c r="F49" s="16" t="s">
        <v>65</v>
      </c>
      <c r="G49" s="21" t="s">
        <v>65</v>
      </c>
      <c r="H49" s="14" t="s">
        <v>243</v>
      </c>
      <c r="I49" s="70">
        <v>754062</v>
      </c>
      <c r="J49" s="16" t="s">
        <v>65</v>
      </c>
      <c r="K49" s="21" t="s">
        <v>65</v>
      </c>
      <c r="L49" s="14" t="s">
        <v>243</v>
      </c>
      <c r="M49" s="70">
        <v>546410</v>
      </c>
      <c r="N49" s="16" t="s">
        <v>65</v>
      </c>
    </row>
    <row r="50" spans="1:14" ht="15.75" thickTop="1" x14ac:dyDescent="0.25">
      <c r="A50" s="11"/>
      <c r="B50" s="34"/>
      <c r="C50" s="34" t="s">
        <v>65</v>
      </c>
      <c r="D50" s="37"/>
      <c r="E50" s="37"/>
      <c r="F50" s="34"/>
      <c r="G50" s="34" t="s">
        <v>65</v>
      </c>
      <c r="H50" s="37"/>
      <c r="I50" s="37"/>
      <c r="J50" s="34"/>
      <c r="K50" s="34" t="s">
        <v>65</v>
      </c>
      <c r="L50" s="37"/>
      <c r="M50" s="37"/>
      <c r="N50" s="34"/>
    </row>
    <row r="51" spans="1:14" ht="23.25" x14ac:dyDescent="0.35">
      <c r="A51" s="11"/>
      <c r="B51" s="86"/>
      <c r="C51" s="86"/>
      <c r="D51" s="86"/>
      <c r="E51" s="86"/>
      <c r="F51" s="86"/>
      <c r="G51" s="86"/>
      <c r="H51" s="86"/>
      <c r="I51" s="86"/>
      <c r="J51" s="86"/>
      <c r="K51" s="86"/>
      <c r="L51" s="86"/>
      <c r="M51" s="86"/>
      <c r="N51" s="86"/>
    </row>
    <row r="52" spans="1:14" x14ac:dyDescent="0.25">
      <c r="A52" s="11"/>
      <c r="B52" s="79" t="s">
        <v>438</v>
      </c>
      <c r="C52" s="79"/>
      <c r="D52" s="79"/>
      <c r="E52" s="79"/>
      <c r="F52" s="79"/>
      <c r="G52" s="79"/>
      <c r="H52" s="79"/>
      <c r="I52" s="79"/>
      <c r="J52" s="79"/>
      <c r="K52" s="79"/>
      <c r="L52" s="79"/>
      <c r="M52" s="79"/>
      <c r="N52" s="79"/>
    </row>
    <row r="53" spans="1:14" ht="25.5" customHeight="1" x14ac:dyDescent="0.25">
      <c r="A53" s="11"/>
      <c r="B53" s="78" t="s">
        <v>439</v>
      </c>
      <c r="C53" s="78"/>
      <c r="D53" s="78"/>
      <c r="E53" s="78"/>
      <c r="F53" s="78"/>
      <c r="G53" s="78"/>
      <c r="H53" s="78"/>
      <c r="I53" s="78"/>
      <c r="J53" s="78"/>
      <c r="K53" s="78"/>
      <c r="L53" s="78"/>
      <c r="M53" s="78"/>
      <c r="N53" s="78"/>
    </row>
    <row r="54" spans="1:14" x14ac:dyDescent="0.25">
      <c r="A54" s="11"/>
      <c r="B54" s="77" t="s">
        <v>440</v>
      </c>
      <c r="C54" s="77"/>
      <c r="D54" s="77"/>
      <c r="E54" s="77"/>
      <c r="F54" s="77"/>
      <c r="G54" s="77"/>
      <c r="H54" s="77"/>
      <c r="I54" s="77"/>
      <c r="J54" s="77"/>
      <c r="K54" s="77"/>
      <c r="L54" s="77"/>
      <c r="M54" s="77"/>
      <c r="N54" s="77"/>
    </row>
    <row r="55" spans="1:14" ht="63.75" customHeight="1" x14ac:dyDescent="0.25">
      <c r="A55" s="11"/>
      <c r="B55" s="78" t="s">
        <v>441</v>
      </c>
      <c r="C55" s="78"/>
      <c r="D55" s="78"/>
      <c r="E55" s="78"/>
      <c r="F55" s="78"/>
      <c r="G55" s="78"/>
      <c r="H55" s="78"/>
      <c r="I55" s="78"/>
      <c r="J55" s="78"/>
      <c r="K55" s="78"/>
      <c r="L55" s="78"/>
      <c r="M55" s="78"/>
      <c r="N55" s="78"/>
    </row>
    <row r="56" spans="1:14" x14ac:dyDescent="0.25">
      <c r="A56" s="11"/>
      <c r="B56" s="77" t="s">
        <v>442</v>
      </c>
      <c r="C56" s="77"/>
      <c r="D56" s="77"/>
      <c r="E56" s="77"/>
      <c r="F56" s="77"/>
      <c r="G56" s="77"/>
      <c r="H56" s="77"/>
      <c r="I56" s="77"/>
      <c r="J56" s="77"/>
      <c r="K56" s="77"/>
      <c r="L56" s="77"/>
      <c r="M56" s="77"/>
      <c r="N56" s="77"/>
    </row>
    <row r="57" spans="1:14" x14ac:dyDescent="0.25">
      <c r="A57" s="11"/>
      <c r="B57" s="78" t="s">
        <v>443</v>
      </c>
      <c r="C57" s="78"/>
      <c r="D57" s="78"/>
      <c r="E57" s="78"/>
      <c r="F57" s="78"/>
      <c r="G57" s="78"/>
      <c r="H57" s="78"/>
      <c r="I57" s="78"/>
      <c r="J57" s="78"/>
      <c r="K57" s="78"/>
      <c r="L57" s="78"/>
      <c r="M57" s="78"/>
      <c r="N57" s="78"/>
    </row>
    <row r="58" spans="1:14" x14ac:dyDescent="0.25">
      <c r="A58" s="11"/>
      <c r="B58" s="77" t="s">
        <v>444</v>
      </c>
      <c r="C58" s="77"/>
      <c r="D58" s="77"/>
      <c r="E58" s="77"/>
      <c r="F58" s="77"/>
      <c r="G58" s="77"/>
      <c r="H58" s="77"/>
      <c r="I58" s="77"/>
      <c r="J58" s="77"/>
      <c r="K58" s="77"/>
      <c r="L58" s="77"/>
      <c r="M58" s="77"/>
      <c r="N58" s="77"/>
    </row>
    <row r="59" spans="1:14" x14ac:dyDescent="0.25">
      <c r="A59" s="11"/>
      <c r="B59" s="78" t="s">
        <v>445</v>
      </c>
      <c r="C59" s="78"/>
      <c r="D59" s="78"/>
      <c r="E59" s="78"/>
      <c r="F59" s="78"/>
      <c r="G59" s="78"/>
      <c r="H59" s="78"/>
      <c r="I59" s="78"/>
      <c r="J59" s="78"/>
      <c r="K59" s="78"/>
      <c r="L59" s="78"/>
      <c r="M59" s="78"/>
      <c r="N59" s="78"/>
    </row>
    <row r="60" spans="1:14" ht="15.75" x14ac:dyDescent="0.25">
      <c r="A60" s="11"/>
      <c r="B60" s="81"/>
      <c r="C60" s="81"/>
      <c r="D60" s="81"/>
      <c r="E60" s="81"/>
      <c r="F60" s="81"/>
      <c r="G60" s="81"/>
      <c r="H60" s="81"/>
      <c r="I60" s="81"/>
      <c r="J60" s="81"/>
      <c r="K60" s="81"/>
      <c r="L60" s="81"/>
      <c r="M60" s="81"/>
      <c r="N60" s="81"/>
    </row>
    <row r="61" spans="1:14" x14ac:dyDescent="0.25">
      <c r="A61" s="11"/>
      <c r="B61" s="21"/>
      <c r="C61" s="21"/>
      <c r="D61" s="21"/>
      <c r="E61" s="21"/>
      <c r="F61" s="21"/>
      <c r="G61" s="21"/>
      <c r="H61" s="21"/>
      <c r="I61" s="21"/>
      <c r="J61" s="21"/>
      <c r="K61" s="21"/>
      <c r="L61" s="21"/>
      <c r="M61" s="21"/>
      <c r="N61" s="21"/>
    </row>
    <row r="62" spans="1:14" ht="15.75" thickBot="1" x14ac:dyDescent="0.3">
      <c r="A62" s="11"/>
      <c r="B62" s="21"/>
      <c r="C62" s="21" t="s">
        <v>65</v>
      </c>
      <c r="D62" s="41" t="s">
        <v>356</v>
      </c>
      <c r="E62" s="41"/>
      <c r="F62" s="41"/>
      <c r="G62" s="41"/>
      <c r="H62" s="41"/>
      <c r="I62" s="41"/>
      <c r="J62" s="41"/>
      <c r="K62" s="41"/>
      <c r="L62" s="41"/>
      <c r="M62" s="41"/>
      <c r="N62" s="21"/>
    </row>
    <row r="63" spans="1:14" ht="15.75" thickBot="1" x14ac:dyDescent="0.3">
      <c r="A63" s="11"/>
      <c r="B63" s="21"/>
      <c r="C63" s="21" t="s">
        <v>65</v>
      </c>
      <c r="D63" s="85">
        <v>2013</v>
      </c>
      <c r="E63" s="85"/>
      <c r="F63" s="21"/>
      <c r="G63" s="21" t="s">
        <v>65</v>
      </c>
      <c r="H63" s="85">
        <v>2012</v>
      </c>
      <c r="I63" s="85"/>
      <c r="J63" s="21"/>
      <c r="K63" s="21" t="s">
        <v>65</v>
      </c>
      <c r="L63" s="85">
        <v>2011</v>
      </c>
      <c r="M63" s="85"/>
      <c r="N63" s="21"/>
    </row>
    <row r="64" spans="1:14" x14ac:dyDescent="0.25">
      <c r="A64" s="11"/>
      <c r="B64" s="21"/>
      <c r="C64" s="21" t="s">
        <v>65</v>
      </c>
      <c r="D64" s="43"/>
      <c r="E64" s="43"/>
      <c r="F64" s="21"/>
      <c r="G64" s="21" t="s">
        <v>65</v>
      </c>
      <c r="H64" s="43"/>
      <c r="I64" s="43"/>
      <c r="J64" s="21"/>
      <c r="K64" s="21" t="s">
        <v>65</v>
      </c>
      <c r="L64" s="42" t="s">
        <v>322</v>
      </c>
      <c r="M64" s="42"/>
      <c r="N64" s="21"/>
    </row>
    <row r="65" spans="1:14" x14ac:dyDescent="0.25">
      <c r="A65" s="11"/>
      <c r="B65" s="64" t="s">
        <v>446</v>
      </c>
      <c r="C65" s="48" t="s">
        <v>65</v>
      </c>
      <c r="D65" s="48"/>
      <c r="E65" s="48"/>
      <c r="F65" s="48"/>
      <c r="G65" s="48" t="s">
        <v>65</v>
      </c>
      <c r="H65" s="48"/>
      <c r="I65" s="48"/>
      <c r="J65" s="48"/>
      <c r="K65" s="48" t="s">
        <v>65</v>
      </c>
      <c r="L65" s="48"/>
      <c r="M65" s="48"/>
      <c r="N65" s="48"/>
    </row>
    <row r="66" spans="1:14" ht="26.25" thickBot="1" x14ac:dyDescent="0.3">
      <c r="A66" s="11"/>
      <c r="B66" s="69" t="s">
        <v>447</v>
      </c>
      <c r="C66" s="14" t="s">
        <v>65</v>
      </c>
      <c r="D66" s="14" t="s">
        <v>243</v>
      </c>
      <c r="E66" s="70">
        <v>217065</v>
      </c>
      <c r="F66" s="16" t="s">
        <v>65</v>
      </c>
      <c r="G66" s="14" t="s">
        <v>65</v>
      </c>
      <c r="H66" s="14" t="s">
        <v>243</v>
      </c>
      <c r="I66" s="70">
        <v>169099</v>
      </c>
      <c r="J66" s="16" t="s">
        <v>65</v>
      </c>
      <c r="K66" s="14" t="s">
        <v>65</v>
      </c>
      <c r="L66" s="14" t="s">
        <v>243</v>
      </c>
      <c r="M66" s="70">
        <v>193016</v>
      </c>
      <c r="N66" s="16" t="s">
        <v>65</v>
      </c>
    </row>
    <row r="67" spans="1:14" ht="15.75" thickTop="1" x14ac:dyDescent="0.25">
      <c r="A67" s="11"/>
      <c r="B67" s="34"/>
      <c r="C67" s="34" t="s">
        <v>65</v>
      </c>
      <c r="D67" s="37"/>
      <c r="E67" s="37"/>
      <c r="F67" s="34"/>
      <c r="G67" s="34" t="s">
        <v>65</v>
      </c>
      <c r="H67" s="37"/>
      <c r="I67" s="37"/>
      <c r="J67" s="34"/>
      <c r="K67" s="34" t="s">
        <v>65</v>
      </c>
      <c r="L67" s="37"/>
      <c r="M67" s="37"/>
      <c r="N67" s="34"/>
    </row>
    <row r="68" spans="1:14" x14ac:dyDescent="0.25">
      <c r="A68" s="11"/>
      <c r="B68" s="77" t="s">
        <v>448</v>
      </c>
      <c r="C68" s="77"/>
      <c r="D68" s="77"/>
      <c r="E68" s="77"/>
      <c r="F68" s="77"/>
      <c r="G68" s="77"/>
      <c r="H68" s="77"/>
      <c r="I68" s="77"/>
      <c r="J68" s="77"/>
      <c r="K68" s="77"/>
      <c r="L68" s="77"/>
      <c r="M68" s="77"/>
      <c r="N68" s="77"/>
    </row>
    <row r="69" spans="1:14" x14ac:dyDescent="0.25">
      <c r="A69" s="11"/>
      <c r="B69" s="78" t="s">
        <v>449</v>
      </c>
      <c r="C69" s="78"/>
      <c r="D69" s="78"/>
      <c r="E69" s="78"/>
      <c r="F69" s="78"/>
      <c r="G69" s="78"/>
      <c r="H69" s="78"/>
      <c r="I69" s="78"/>
      <c r="J69" s="78"/>
      <c r="K69" s="78"/>
      <c r="L69" s="78"/>
      <c r="M69" s="78"/>
      <c r="N69" s="78"/>
    </row>
    <row r="70" spans="1:14" ht="25.5" customHeight="1" x14ac:dyDescent="0.25">
      <c r="A70" s="11"/>
      <c r="B70" s="78" t="s">
        <v>450</v>
      </c>
      <c r="C70" s="78"/>
      <c r="D70" s="78"/>
      <c r="E70" s="78"/>
      <c r="F70" s="78"/>
      <c r="G70" s="78"/>
      <c r="H70" s="78"/>
      <c r="I70" s="78"/>
      <c r="J70" s="78"/>
      <c r="K70" s="78"/>
      <c r="L70" s="78"/>
      <c r="M70" s="78"/>
      <c r="N70" s="78"/>
    </row>
    <row r="71" spans="1:14" x14ac:dyDescent="0.25">
      <c r="A71" s="11"/>
      <c r="B71" s="78" t="s">
        <v>451</v>
      </c>
      <c r="C71" s="78"/>
      <c r="D71" s="78"/>
      <c r="E71" s="78"/>
      <c r="F71" s="78"/>
      <c r="G71" s="78"/>
      <c r="H71" s="78"/>
      <c r="I71" s="78"/>
      <c r="J71" s="78"/>
      <c r="K71" s="78"/>
      <c r="L71" s="78"/>
      <c r="M71" s="78"/>
      <c r="N71" s="78"/>
    </row>
    <row r="72" spans="1:14" ht="15.75" x14ac:dyDescent="0.25">
      <c r="A72" s="11"/>
      <c r="B72" s="81"/>
      <c r="C72" s="81"/>
      <c r="D72" s="81"/>
      <c r="E72" s="81"/>
      <c r="F72" s="81"/>
      <c r="G72" s="81"/>
      <c r="H72" s="81"/>
      <c r="I72" s="81"/>
      <c r="J72" s="81"/>
      <c r="K72" s="81"/>
      <c r="L72" s="81"/>
      <c r="M72" s="81"/>
      <c r="N72" s="81"/>
    </row>
    <row r="73" spans="1:14" x14ac:dyDescent="0.25">
      <c r="A73" s="11"/>
      <c r="B73" s="14"/>
      <c r="C73" s="14"/>
      <c r="D73" s="14"/>
      <c r="E73" s="14"/>
      <c r="F73" s="14"/>
      <c r="G73" s="14"/>
      <c r="H73" s="14"/>
      <c r="I73" s="14"/>
      <c r="J73" s="14"/>
      <c r="K73" s="14"/>
      <c r="L73" s="14"/>
      <c r="M73" s="14"/>
      <c r="N73" s="14"/>
    </row>
    <row r="74" spans="1:14" ht="15.75" thickBot="1" x14ac:dyDescent="0.3">
      <c r="A74" s="11"/>
      <c r="B74" s="21"/>
      <c r="C74" s="21" t="s">
        <v>65</v>
      </c>
      <c r="D74" s="41" t="s">
        <v>356</v>
      </c>
      <c r="E74" s="41"/>
      <c r="F74" s="41"/>
      <c r="G74" s="41"/>
      <c r="H74" s="41"/>
      <c r="I74" s="41"/>
      <c r="J74" s="41"/>
      <c r="K74" s="41"/>
      <c r="L74" s="41"/>
      <c r="M74" s="41"/>
      <c r="N74" s="21"/>
    </row>
    <row r="75" spans="1:14" ht="15.75" thickBot="1" x14ac:dyDescent="0.3">
      <c r="A75" s="11"/>
      <c r="B75" s="21"/>
      <c r="C75" s="21" t="s">
        <v>65</v>
      </c>
      <c r="D75" s="85">
        <v>2013</v>
      </c>
      <c r="E75" s="85"/>
      <c r="F75" s="21"/>
      <c r="G75" s="21"/>
      <c r="H75" s="85">
        <v>2012</v>
      </c>
      <c r="I75" s="85"/>
      <c r="J75" s="21"/>
      <c r="K75" s="21"/>
      <c r="L75" s="85">
        <v>2011</v>
      </c>
      <c r="M75" s="85"/>
      <c r="N75" s="21"/>
    </row>
    <row r="76" spans="1:14" x14ac:dyDescent="0.25">
      <c r="A76" s="11"/>
      <c r="B76" s="21"/>
      <c r="C76" s="21" t="s">
        <v>65</v>
      </c>
      <c r="D76" s="43"/>
      <c r="E76" s="43"/>
      <c r="F76" s="21"/>
      <c r="G76" s="21"/>
      <c r="H76" s="43"/>
      <c r="I76" s="43"/>
      <c r="J76" s="21"/>
      <c r="K76" s="21"/>
      <c r="L76" s="42" t="s">
        <v>322</v>
      </c>
      <c r="M76" s="42"/>
      <c r="N76" s="21"/>
    </row>
    <row r="77" spans="1:14" x14ac:dyDescent="0.25">
      <c r="A77" s="11"/>
      <c r="B77" s="64" t="s">
        <v>452</v>
      </c>
      <c r="C77" s="48" t="s">
        <v>65</v>
      </c>
      <c r="D77" s="48" t="s">
        <v>243</v>
      </c>
      <c r="E77" s="66">
        <v>183</v>
      </c>
      <c r="F77" s="56" t="s">
        <v>65</v>
      </c>
      <c r="G77" s="48"/>
      <c r="H77" s="48" t="s">
        <v>243</v>
      </c>
      <c r="I77" s="66">
        <v>95</v>
      </c>
      <c r="J77" s="56" t="s">
        <v>65</v>
      </c>
      <c r="K77" s="48"/>
      <c r="L77" s="56" t="s">
        <v>243</v>
      </c>
      <c r="M77" s="72" t="s">
        <v>244</v>
      </c>
      <c r="N77" s="56" t="s">
        <v>65</v>
      </c>
    </row>
    <row r="78" spans="1:14" x14ac:dyDescent="0.25">
      <c r="A78" s="11"/>
      <c r="B78" s="67" t="s">
        <v>453</v>
      </c>
      <c r="C78" s="14" t="s">
        <v>65</v>
      </c>
      <c r="D78" s="14"/>
      <c r="E78" s="71">
        <v>634</v>
      </c>
      <c r="F78" s="16" t="s">
        <v>65</v>
      </c>
      <c r="G78" s="14"/>
      <c r="H78" s="14"/>
      <c r="I78" s="71">
        <v>183</v>
      </c>
      <c r="J78" s="16" t="s">
        <v>65</v>
      </c>
      <c r="K78" s="14"/>
      <c r="L78" s="14"/>
      <c r="M78" s="71">
        <v>114</v>
      </c>
      <c r="N78" s="16" t="s">
        <v>65</v>
      </c>
    </row>
    <row r="79" spans="1:14" ht="15.75" thickBot="1" x14ac:dyDescent="0.3">
      <c r="A79" s="11"/>
      <c r="B79" s="64" t="s">
        <v>454</v>
      </c>
      <c r="C79" s="48" t="s">
        <v>65</v>
      </c>
      <c r="D79" s="48"/>
      <c r="E79" s="66" t="s">
        <v>455</v>
      </c>
      <c r="F79" s="56" t="s">
        <v>246</v>
      </c>
      <c r="G79" s="48"/>
      <c r="H79" s="48"/>
      <c r="I79" s="66" t="s">
        <v>456</v>
      </c>
      <c r="J79" s="56" t="s">
        <v>246</v>
      </c>
      <c r="K79" s="48"/>
      <c r="L79" s="48"/>
      <c r="M79" s="66" t="s">
        <v>457</v>
      </c>
      <c r="N79" s="56" t="s">
        <v>246</v>
      </c>
    </row>
    <row r="80" spans="1:14" x14ac:dyDescent="0.25">
      <c r="A80" s="11"/>
      <c r="B80" s="34"/>
      <c r="C80" s="34" t="s">
        <v>65</v>
      </c>
      <c r="D80" s="35"/>
      <c r="E80" s="35"/>
      <c r="F80" s="34"/>
      <c r="G80" s="34"/>
      <c r="H80" s="35"/>
      <c r="I80" s="35"/>
      <c r="J80" s="34"/>
      <c r="K80" s="34"/>
      <c r="L80" s="35"/>
      <c r="M80" s="35"/>
      <c r="N80" s="34"/>
    </row>
    <row r="81" spans="1:14" ht="15.75" thickBot="1" x14ac:dyDescent="0.3">
      <c r="A81" s="11"/>
      <c r="B81" s="67" t="s">
        <v>458</v>
      </c>
      <c r="C81" s="21" t="s">
        <v>65</v>
      </c>
      <c r="D81" s="14" t="s">
        <v>243</v>
      </c>
      <c r="E81" s="71">
        <v>740</v>
      </c>
      <c r="F81" s="16" t="s">
        <v>65</v>
      </c>
      <c r="G81" s="21"/>
      <c r="H81" s="14" t="s">
        <v>243</v>
      </c>
      <c r="I81" s="71">
        <v>183</v>
      </c>
      <c r="J81" s="16" t="s">
        <v>65</v>
      </c>
      <c r="K81" s="21"/>
      <c r="L81" s="14" t="s">
        <v>243</v>
      </c>
      <c r="M81" s="71">
        <v>95</v>
      </c>
      <c r="N81" s="16" t="s">
        <v>65</v>
      </c>
    </row>
    <row r="82" spans="1:14" ht="15.75" thickTop="1" x14ac:dyDescent="0.25">
      <c r="A82" s="11"/>
      <c r="B82" s="34"/>
      <c r="C82" s="34" t="s">
        <v>65</v>
      </c>
      <c r="D82" s="37"/>
      <c r="E82" s="37"/>
      <c r="F82" s="34"/>
      <c r="G82" s="34"/>
      <c r="H82" s="37"/>
      <c r="I82" s="37"/>
      <c r="J82" s="34"/>
      <c r="K82" s="34"/>
      <c r="L82" s="37"/>
      <c r="M82" s="37"/>
      <c r="N82" s="34"/>
    </row>
    <row r="83" spans="1:14" x14ac:dyDescent="0.25">
      <c r="A83" s="11"/>
      <c r="B83" s="77" t="s">
        <v>459</v>
      </c>
      <c r="C83" s="77"/>
      <c r="D83" s="77"/>
      <c r="E83" s="77"/>
      <c r="F83" s="77"/>
      <c r="G83" s="77"/>
      <c r="H83" s="77"/>
      <c r="I83" s="77"/>
      <c r="J83" s="77"/>
      <c r="K83" s="77"/>
      <c r="L83" s="77"/>
      <c r="M83" s="77"/>
      <c r="N83" s="77"/>
    </row>
    <row r="84" spans="1:14" x14ac:dyDescent="0.25">
      <c r="A84" s="11"/>
      <c r="B84" s="78" t="s">
        <v>460</v>
      </c>
      <c r="C84" s="78"/>
      <c r="D84" s="78"/>
      <c r="E84" s="78"/>
      <c r="F84" s="78"/>
      <c r="G84" s="78"/>
      <c r="H84" s="78"/>
      <c r="I84" s="78"/>
      <c r="J84" s="78"/>
      <c r="K84" s="78"/>
      <c r="L84" s="78"/>
      <c r="M84" s="78"/>
      <c r="N84" s="78"/>
    </row>
    <row r="85" spans="1:14" ht="38.25" customHeight="1" x14ac:dyDescent="0.25">
      <c r="A85" s="11"/>
      <c r="B85" s="78" t="s">
        <v>461</v>
      </c>
      <c r="C85" s="78"/>
      <c r="D85" s="78"/>
      <c r="E85" s="78"/>
      <c r="F85" s="78"/>
      <c r="G85" s="78"/>
      <c r="H85" s="78"/>
      <c r="I85" s="78"/>
      <c r="J85" s="78"/>
      <c r="K85" s="78"/>
      <c r="L85" s="78"/>
      <c r="M85" s="78"/>
      <c r="N85" s="78"/>
    </row>
    <row r="86" spans="1:14" x14ac:dyDescent="0.25">
      <c r="A86" s="11"/>
      <c r="B86" s="78" t="s">
        <v>462</v>
      </c>
      <c r="C86" s="78"/>
      <c r="D86" s="78"/>
      <c r="E86" s="78"/>
      <c r="F86" s="78"/>
      <c r="G86" s="78"/>
      <c r="H86" s="78"/>
      <c r="I86" s="78"/>
      <c r="J86" s="78"/>
      <c r="K86" s="78"/>
      <c r="L86" s="78"/>
      <c r="M86" s="78"/>
      <c r="N86" s="78"/>
    </row>
    <row r="87" spans="1:14" ht="15.75" x14ac:dyDescent="0.25">
      <c r="A87" s="11"/>
      <c r="B87" s="81"/>
      <c r="C87" s="81"/>
      <c r="D87" s="81"/>
      <c r="E87" s="81"/>
      <c r="F87" s="81"/>
      <c r="G87" s="81"/>
      <c r="H87" s="81"/>
      <c r="I87" s="81"/>
      <c r="J87" s="81"/>
      <c r="K87" s="81"/>
      <c r="L87" s="81"/>
      <c r="M87" s="81"/>
      <c r="N87" s="81"/>
    </row>
    <row r="88" spans="1:14" x14ac:dyDescent="0.25">
      <c r="A88" s="11"/>
      <c r="B88" s="14"/>
      <c r="C88" s="14"/>
      <c r="D88" s="14"/>
    </row>
    <row r="89" spans="1:14" x14ac:dyDescent="0.25">
      <c r="A89" s="11"/>
      <c r="B89" s="67" t="s">
        <v>463</v>
      </c>
      <c r="C89" s="21" t="s">
        <v>65</v>
      </c>
      <c r="D89" s="14" t="s">
        <v>464</v>
      </c>
    </row>
    <row r="90" spans="1:14" x14ac:dyDescent="0.25">
      <c r="A90" s="11"/>
      <c r="B90" s="67" t="s">
        <v>465</v>
      </c>
      <c r="C90" s="21" t="s">
        <v>65</v>
      </c>
      <c r="D90" s="14" t="s">
        <v>466</v>
      </c>
    </row>
    <row r="91" spans="1:14" x14ac:dyDescent="0.25">
      <c r="A91" s="11"/>
      <c r="B91" s="67" t="s">
        <v>467</v>
      </c>
      <c r="C91" s="21" t="s">
        <v>65</v>
      </c>
      <c r="D91" s="14" t="s">
        <v>468</v>
      </c>
    </row>
    <row r="92" spans="1:14" x14ac:dyDescent="0.25">
      <c r="A92" s="11"/>
      <c r="B92" s="67" t="s">
        <v>228</v>
      </c>
      <c r="C92" s="21" t="s">
        <v>65</v>
      </c>
      <c r="D92" s="14" t="s">
        <v>469</v>
      </c>
    </row>
    <row r="93" spans="1:14" x14ac:dyDescent="0.25">
      <c r="A93" s="11"/>
      <c r="B93" s="77" t="s">
        <v>470</v>
      </c>
      <c r="C93" s="77"/>
      <c r="D93" s="77"/>
      <c r="E93" s="77"/>
      <c r="F93" s="77"/>
      <c r="G93" s="77"/>
      <c r="H93" s="77"/>
      <c r="I93" s="77"/>
      <c r="J93" s="77"/>
      <c r="K93" s="77"/>
      <c r="L93" s="77"/>
      <c r="M93" s="77"/>
      <c r="N93" s="77"/>
    </row>
    <row r="94" spans="1:14" ht="25.5" customHeight="1" x14ac:dyDescent="0.25">
      <c r="A94" s="11"/>
      <c r="B94" s="78" t="s">
        <v>471</v>
      </c>
      <c r="C94" s="78"/>
      <c r="D94" s="78"/>
      <c r="E94" s="78"/>
      <c r="F94" s="78"/>
      <c r="G94" s="78"/>
      <c r="H94" s="78"/>
      <c r="I94" s="78"/>
      <c r="J94" s="78"/>
      <c r="K94" s="78"/>
      <c r="L94" s="78"/>
      <c r="M94" s="78"/>
      <c r="N94" s="78"/>
    </row>
    <row r="95" spans="1:14" ht="63.75" customHeight="1" x14ac:dyDescent="0.25">
      <c r="A95" s="11"/>
      <c r="B95" s="78" t="s">
        <v>472</v>
      </c>
      <c r="C95" s="78"/>
      <c r="D95" s="78"/>
      <c r="E95" s="78"/>
      <c r="F95" s="78"/>
      <c r="G95" s="78"/>
      <c r="H95" s="78"/>
      <c r="I95" s="78"/>
      <c r="J95" s="78"/>
      <c r="K95" s="78"/>
      <c r="L95" s="78"/>
      <c r="M95" s="78"/>
      <c r="N95" s="78"/>
    </row>
    <row r="96" spans="1:14" x14ac:dyDescent="0.25">
      <c r="A96" s="11"/>
      <c r="B96" s="77" t="s">
        <v>473</v>
      </c>
      <c r="C96" s="77"/>
      <c r="D96" s="77"/>
      <c r="E96" s="77"/>
      <c r="F96" s="77"/>
      <c r="G96" s="77"/>
      <c r="H96" s="77"/>
      <c r="I96" s="77"/>
      <c r="J96" s="77"/>
      <c r="K96" s="77"/>
      <c r="L96" s="77"/>
      <c r="M96" s="77"/>
      <c r="N96" s="77"/>
    </row>
    <row r="97" spans="1:14" ht="38.25" customHeight="1" x14ac:dyDescent="0.25">
      <c r="A97" s="11"/>
      <c r="B97" s="78" t="s">
        <v>474</v>
      </c>
      <c r="C97" s="78"/>
      <c r="D97" s="78"/>
      <c r="E97" s="78"/>
      <c r="F97" s="78"/>
      <c r="G97" s="78"/>
      <c r="H97" s="78"/>
      <c r="I97" s="78"/>
      <c r="J97" s="78"/>
      <c r="K97" s="78"/>
      <c r="L97" s="78"/>
      <c r="M97" s="78"/>
      <c r="N97" s="78"/>
    </row>
    <row r="98" spans="1:14" x14ac:dyDescent="0.25">
      <c r="A98" s="11"/>
      <c r="B98" s="77" t="s">
        <v>475</v>
      </c>
      <c r="C98" s="77"/>
      <c r="D98" s="77"/>
      <c r="E98" s="77"/>
      <c r="F98" s="77"/>
      <c r="G98" s="77"/>
      <c r="H98" s="77"/>
      <c r="I98" s="77"/>
      <c r="J98" s="77"/>
      <c r="K98" s="77"/>
      <c r="L98" s="77"/>
      <c r="M98" s="77"/>
      <c r="N98" s="77"/>
    </row>
    <row r="99" spans="1:14" ht="38.25" customHeight="1" x14ac:dyDescent="0.25">
      <c r="A99" s="11"/>
      <c r="B99" s="78" t="s">
        <v>476</v>
      </c>
      <c r="C99" s="78"/>
      <c r="D99" s="78"/>
      <c r="E99" s="78"/>
      <c r="F99" s="78"/>
      <c r="G99" s="78"/>
      <c r="H99" s="78"/>
      <c r="I99" s="78"/>
      <c r="J99" s="78"/>
      <c r="K99" s="78"/>
      <c r="L99" s="78"/>
      <c r="M99" s="78"/>
      <c r="N99" s="78"/>
    </row>
    <row r="100" spans="1:14" ht="25.5" customHeight="1" x14ac:dyDescent="0.25">
      <c r="A100" s="11"/>
      <c r="B100" s="78" t="s">
        <v>477</v>
      </c>
      <c r="C100" s="78"/>
      <c r="D100" s="78"/>
      <c r="E100" s="78"/>
      <c r="F100" s="78"/>
      <c r="G100" s="78"/>
      <c r="H100" s="78"/>
      <c r="I100" s="78"/>
      <c r="J100" s="78"/>
      <c r="K100" s="78"/>
      <c r="L100" s="78"/>
      <c r="M100" s="78"/>
      <c r="N100" s="78"/>
    </row>
    <row r="101" spans="1:14" x14ac:dyDescent="0.25">
      <c r="A101" s="11"/>
      <c r="B101" s="77" t="s">
        <v>478</v>
      </c>
      <c r="C101" s="77"/>
      <c r="D101" s="77"/>
      <c r="E101" s="77"/>
      <c r="F101" s="77"/>
      <c r="G101" s="77"/>
      <c r="H101" s="77"/>
      <c r="I101" s="77"/>
      <c r="J101" s="77"/>
      <c r="K101" s="77"/>
      <c r="L101" s="77"/>
      <c r="M101" s="77"/>
      <c r="N101" s="77"/>
    </row>
    <row r="102" spans="1:14" ht="51" customHeight="1" x14ac:dyDescent="0.25">
      <c r="A102" s="11"/>
      <c r="B102" s="78" t="s">
        <v>479</v>
      </c>
      <c r="C102" s="78"/>
      <c r="D102" s="78"/>
      <c r="E102" s="78"/>
      <c r="F102" s="78"/>
      <c r="G102" s="78"/>
      <c r="H102" s="78"/>
      <c r="I102" s="78"/>
      <c r="J102" s="78"/>
      <c r="K102" s="78"/>
      <c r="L102" s="78"/>
      <c r="M102" s="78"/>
      <c r="N102" s="78"/>
    </row>
    <row r="103" spans="1:14" x14ac:dyDescent="0.25">
      <c r="A103" s="11"/>
      <c r="B103" s="80"/>
      <c r="C103" s="80"/>
      <c r="D103" s="80"/>
      <c r="E103" s="80"/>
      <c r="F103" s="80"/>
      <c r="G103" s="80"/>
      <c r="H103" s="80"/>
      <c r="I103" s="80"/>
      <c r="J103" s="80"/>
      <c r="K103" s="80"/>
      <c r="L103" s="80"/>
      <c r="M103" s="80"/>
      <c r="N103" s="80"/>
    </row>
    <row r="104" spans="1:14" ht="38.25" x14ac:dyDescent="0.25">
      <c r="A104" s="11"/>
      <c r="B104" s="14"/>
      <c r="C104" s="17" t="s">
        <v>216</v>
      </c>
      <c r="D104" s="18"/>
      <c r="E104" s="17" t="s">
        <v>480</v>
      </c>
    </row>
    <row r="105" spans="1:14" x14ac:dyDescent="0.25">
      <c r="A105" s="11"/>
      <c r="B105" s="80"/>
      <c r="C105" s="80"/>
      <c r="D105" s="80"/>
      <c r="E105" s="80"/>
      <c r="F105" s="80"/>
      <c r="G105" s="80"/>
      <c r="H105" s="80"/>
      <c r="I105" s="80"/>
      <c r="J105" s="80"/>
      <c r="K105" s="80"/>
      <c r="L105" s="80"/>
      <c r="M105" s="80"/>
      <c r="N105" s="80"/>
    </row>
    <row r="106" spans="1:14" ht="127.5" x14ac:dyDescent="0.25">
      <c r="A106" s="11"/>
      <c r="B106" s="14"/>
      <c r="C106" s="17" t="s">
        <v>216</v>
      </c>
      <c r="D106" s="18"/>
      <c r="E106" s="17" t="s">
        <v>481</v>
      </c>
    </row>
    <row r="107" spans="1:14" x14ac:dyDescent="0.25">
      <c r="A107" s="11"/>
      <c r="B107" s="80"/>
      <c r="C107" s="80"/>
      <c r="D107" s="80"/>
      <c r="E107" s="80"/>
      <c r="F107" s="80"/>
      <c r="G107" s="80"/>
      <c r="H107" s="80"/>
      <c r="I107" s="80"/>
      <c r="J107" s="80"/>
      <c r="K107" s="80"/>
      <c r="L107" s="80"/>
      <c r="M107" s="80"/>
      <c r="N107" s="80"/>
    </row>
    <row r="108" spans="1:14" ht="51" x14ac:dyDescent="0.25">
      <c r="A108" s="11"/>
      <c r="B108" s="14"/>
      <c r="C108" s="17" t="s">
        <v>216</v>
      </c>
      <c r="D108" s="18"/>
      <c r="E108" s="17" t="s">
        <v>482</v>
      </c>
    </row>
    <row r="109" spans="1:14" ht="38.25" customHeight="1" x14ac:dyDescent="0.25">
      <c r="A109" s="11"/>
      <c r="B109" s="78" t="s">
        <v>483</v>
      </c>
      <c r="C109" s="78"/>
      <c r="D109" s="78"/>
      <c r="E109" s="78"/>
      <c r="F109" s="78"/>
      <c r="G109" s="78"/>
      <c r="H109" s="78"/>
      <c r="I109" s="78"/>
      <c r="J109" s="78"/>
      <c r="K109" s="78"/>
      <c r="L109" s="78"/>
      <c r="M109" s="78"/>
      <c r="N109" s="78"/>
    </row>
    <row r="110" spans="1:14" x14ac:dyDescent="0.25">
      <c r="A110" s="11"/>
      <c r="B110" s="77" t="s">
        <v>484</v>
      </c>
      <c r="C110" s="77"/>
      <c r="D110" s="77"/>
      <c r="E110" s="77"/>
      <c r="F110" s="77"/>
      <c r="G110" s="77"/>
      <c r="H110" s="77"/>
      <c r="I110" s="77"/>
      <c r="J110" s="77"/>
      <c r="K110" s="77"/>
      <c r="L110" s="77"/>
      <c r="M110" s="77"/>
      <c r="N110" s="77"/>
    </row>
    <row r="111" spans="1:14" ht="25.5" customHeight="1" x14ac:dyDescent="0.25">
      <c r="A111" s="11"/>
      <c r="B111" s="78" t="s">
        <v>485</v>
      </c>
      <c r="C111" s="78"/>
      <c r="D111" s="78"/>
      <c r="E111" s="78"/>
      <c r="F111" s="78"/>
      <c r="G111" s="78"/>
      <c r="H111" s="78"/>
      <c r="I111" s="78"/>
      <c r="J111" s="78"/>
      <c r="K111" s="78"/>
      <c r="L111" s="78"/>
      <c r="M111" s="78"/>
      <c r="N111" s="78"/>
    </row>
    <row r="112" spans="1:14" x14ac:dyDescent="0.25">
      <c r="A112" s="11"/>
      <c r="B112" s="77" t="s">
        <v>486</v>
      </c>
      <c r="C112" s="77"/>
      <c r="D112" s="77"/>
      <c r="E112" s="77"/>
      <c r="F112" s="77"/>
      <c r="G112" s="77"/>
      <c r="H112" s="77"/>
      <c r="I112" s="77"/>
      <c r="J112" s="77"/>
      <c r="K112" s="77"/>
      <c r="L112" s="77"/>
      <c r="M112" s="77"/>
      <c r="N112" s="77"/>
    </row>
    <row r="113" spans="1:14" ht="25.5" customHeight="1" x14ac:dyDescent="0.25">
      <c r="A113" s="11"/>
      <c r="B113" s="78" t="s">
        <v>487</v>
      </c>
      <c r="C113" s="78"/>
      <c r="D113" s="78"/>
      <c r="E113" s="78"/>
      <c r="F113" s="78"/>
      <c r="G113" s="78"/>
      <c r="H113" s="78"/>
      <c r="I113" s="78"/>
      <c r="J113" s="78"/>
      <c r="K113" s="78"/>
      <c r="L113" s="78"/>
      <c r="M113" s="78"/>
      <c r="N113" s="78"/>
    </row>
    <row r="114" spans="1:14" x14ac:dyDescent="0.25">
      <c r="A114" s="11"/>
      <c r="B114" s="78" t="s">
        <v>488</v>
      </c>
      <c r="C114" s="78"/>
      <c r="D114" s="78"/>
      <c r="E114" s="78"/>
      <c r="F114" s="78"/>
      <c r="G114" s="78"/>
      <c r="H114" s="78"/>
      <c r="I114" s="78"/>
      <c r="J114" s="78"/>
      <c r="K114" s="78"/>
      <c r="L114" s="78"/>
      <c r="M114" s="78"/>
      <c r="N114" s="78"/>
    </row>
    <row r="115" spans="1:14" x14ac:dyDescent="0.25">
      <c r="A115" s="11"/>
      <c r="B115" s="77" t="s">
        <v>489</v>
      </c>
      <c r="C115" s="77"/>
      <c r="D115" s="77"/>
      <c r="E115" s="77"/>
      <c r="F115" s="77"/>
      <c r="G115" s="77"/>
      <c r="H115" s="77"/>
      <c r="I115" s="77"/>
      <c r="J115" s="77"/>
      <c r="K115" s="77"/>
      <c r="L115" s="77"/>
      <c r="M115" s="77"/>
      <c r="N115" s="77"/>
    </row>
    <row r="116" spans="1:14" ht="25.5" customHeight="1" x14ac:dyDescent="0.25">
      <c r="A116" s="11"/>
      <c r="B116" s="78" t="s">
        <v>490</v>
      </c>
      <c r="C116" s="78"/>
      <c r="D116" s="78"/>
      <c r="E116" s="78"/>
      <c r="F116" s="78"/>
      <c r="G116" s="78"/>
      <c r="H116" s="78"/>
      <c r="I116" s="78"/>
      <c r="J116" s="78"/>
      <c r="K116" s="78"/>
      <c r="L116" s="78"/>
      <c r="M116" s="78"/>
      <c r="N116" s="78"/>
    </row>
    <row r="117" spans="1:14" ht="63.75" customHeight="1" x14ac:dyDescent="0.25">
      <c r="A117" s="11"/>
      <c r="B117" s="78" t="s">
        <v>491</v>
      </c>
      <c r="C117" s="78"/>
      <c r="D117" s="78"/>
      <c r="E117" s="78"/>
      <c r="F117" s="78"/>
      <c r="G117" s="78"/>
      <c r="H117" s="78"/>
      <c r="I117" s="78"/>
      <c r="J117" s="78"/>
      <c r="K117" s="78"/>
      <c r="L117" s="78"/>
      <c r="M117" s="78"/>
      <c r="N117" s="78"/>
    </row>
    <row r="118" spans="1:14" x14ac:dyDescent="0.25">
      <c r="A118" s="11"/>
      <c r="B118" s="78" t="s">
        <v>492</v>
      </c>
      <c r="C118" s="78"/>
      <c r="D118" s="78"/>
      <c r="E118" s="78"/>
      <c r="F118" s="78"/>
      <c r="G118" s="78"/>
      <c r="H118" s="78"/>
      <c r="I118" s="78"/>
      <c r="J118" s="78"/>
      <c r="K118" s="78"/>
      <c r="L118" s="78"/>
      <c r="M118" s="78"/>
      <c r="N118" s="78"/>
    </row>
    <row r="119" spans="1:14" ht="38.25" customHeight="1" x14ac:dyDescent="0.25">
      <c r="A119" s="11"/>
      <c r="B119" s="78" t="s">
        <v>493</v>
      </c>
      <c r="C119" s="78"/>
      <c r="D119" s="78"/>
      <c r="E119" s="78"/>
      <c r="F119" s="78"/>
      <c r="G119" s="78"/>
      <c r="H119" s="78"/>
      <c r="I119" s="78"/>
      <c r="J119" s="78"/>
      <c r="K119" s="78"/>
      <c r="L119" s="78"/>
      <c r="M119" s="78"/>
      <c r="N119" s="78"/>
    </row>
    <row r="120" spans="1:14" ht="38.25" customHeight="1" x14ac:dyDescent="0.25">
      <c r="A120" s="11"/>
      <c r="B120" s="78" t="s">
        <v>494</v>
      </c>
      <c r="C120" s="78"/>
      <c r="D120" s="78"/>
      <c r="E120" s="78"/>
      <c r="F120" s="78"/>
      <c r="G120" s="78"/>
      <c r="H120" s="78"/>
      <c r="I120" s="78"/>
      <c r="J120" s="78"/>
      <c r="K120" s="78"/>
      <c r="L120" s="78"/>
      <c r="M120" s="78"/>
      <c r="N120" s="78"/>
    </row>
    <row r="121" spans="1:14" x14ac:dyDescent="0.25">
      <c r="A121" s="11"/>
      <c r="B121" s="77" t="s">
        <v>139</v>
      </c>
      <c r="C121" s="77"/>
      <c r="D121" s="77"/>
      <c r="E121" s="77"/>
      <c r="F121" s="77"/>
      <c r="G121" s="77"/>
      <c r="H121" s="77"/>
      <c r="I121" s="77"/>
      <c r="J121" s="77"/>
      <c r="K121" s="77"/>
      <c r="L121" s="77"/>
      <c r="M121" s="77"/>
      <c r="N121" s="77"/>
    </row>
    <row r="122" spans="1:14" x14ac:dyDescent="0.25">
      <c r="A122" s="11"/>
      <c r="B122" s="78" t="s">
        <v>495</v>
      </c>
      <c r="C122" s="78"/>
      <c r="D122" s="78"/>
      <c r="E122" s="78"/>
      <c r="F122" s="78"/>
      <c r="G122" s="78"/>
      <c r="H122" s="78"/>
      <c r="I122" s="78"/>
      <c r="J122" s="78"/>
      <c r="K122" s="78"/>
      <c r="L122" s="78"/>
      <c r="M122" s="78"/>
      <c r="N122" s="78"/>
    </row>
    <row r="123" spans="1:14" x14ac:dyDescent="0.25">
      <c r="A123" s="11"/>
      <c r="B123" s="77" t="s">
        <v>397</v>
      </c>
      <c r="C123" s="77"/>
      <c r="D123" s="77"/>
      <c r="E123" s="77"/>
      <c r="F123" s="77"/>
      <c r="G123" s="77"/>
      <c r="H123" s="77"/>
      <c r="I123" s="77"/>
      <c r="J123" s="77"/>
      <c r="K123" s="77"/>
      <c r="L123" s="77"/>
      <c r="M123" s="77"/>
      <c r="N123" s="77"/>
    </row>
    <row r="124" spans="1:14" ht="38.25" customHeight="1" x14ac:dyDescent="0.25">
      <c r="A124" s="11"/>
      <c r="B124" s="78" t="s">
        <v>496</v>
      </c>
      <c r="C124" s="78"/>
      <c r="D124" s="78"/>
      <c r="E124" s="78"/>
      <c r="F124" s="78"/>
      <c r="G124" s="78"/>
      <c r="H124" s="78"/>
      <c r="I124" s="78"/>
      <c r="J124" s="78"/>
      <c r="K124" s="78"/>
      <c r="L124" s="78"/>
      <c r="M124" s="78"/>
      <c r="N124" s="78"/>
    </row>
    <row r="125" spans="1:14" x14ac:dyDescent="0.25">
      <c r="A125" s="11"/>
      <c r="B125" s="77" t="s">
        <v>497</v>
      </c>
      <c r="C125" s="77"/>
      <c r="D125" s="77"/>
      <c r="E125" s="77"/>
      <c r="F125" s="77"/>
      <c r="G125" s="77"/>
      <c r="H125" s="77"/>
      <c r="I125" s="77"/>
      <c r="J125" s="77"/>
      <c r="K125" s="77"/>
      <c r="L125" s="77"/>
      <c r="M125" s="77"/>
      <c r="N125" s="77"/>
    </row>
    <row r="126" spans="1:14" ht="25.5" customHeight="1" x14ac:dyDescent="0.25">
      <c r="A126" s="11"/>
      <c r="B126" s="78" t="s">
        <v>498</v>
      </c>
      <c r="C126" s="78"/>
      <c r="D126" s="78"/>
      <c r="E126" s="78"/>
      <c r="F126" s="78"/>
      <c r="G126" s="78"/>
      <c r="H126" s="78"/>
      <c r="I126" s="78"/>
      <c r="J126" s="78"/>
      <c r="K126" s="78"/>
      <c r="L126" s="78"/>
      <c r="M126" s="78"/>
      <c r="N126" s="78"/>
    </row>
    <row r="127" spans="1:14" ht="51" customHeight="1" x14ac:dyDescent="0.25">
      <c r="A127" s="11"/>
      <c r="B127" s="78" t="s">
        <v>499</v>
      </c>
      <c r="C127" s="78"/>
      <c r="D127" s="78"/>
      <c r="E127" s="78"/>
      <c r="F127" s="78"/>
      <c r="G127" s="78"/>
      <c r="H127" s="78"/>
      <c r="I127" s="78"/>
      <c r="J127" s="78"/>
      <c r="K127" s="78"/>
      <c r="L127" s="78"/>
      <c r="M127" s="78"/>
      <c r="N127" s="78"/>
    </row>
    <row r="128" spans="1:14" ht="63.75" customHeight="1" x14ac:dyDescent="0.25">
      <c r="A128" s="11"/>
      <c r="B128" s="78" t="s">
        <v>500</v>
      </c>
      <c r="C128" s="78"/>
      <c r="D128" s="78"/>
      <c r="E128" s="78"/>
      <c r="F128" s="78"/>
      <c r="G128" s="78"/>
      <c r="H128" s="78"/>
      <c r="I128" s="78"/>
      <c r="J128" s="78"/>
      <c r="K128" s="78"/>
      <c r="L128" s="78"/>
      <c r="M128" s="78"/>
      <c r="N128" s="78"/>
    </row>
    <row r="129" spans="1:14" ht="25.5" customHeight="1" x14ac:dyDescent="0.25">
      <c r="A129" s="11"/>
      <c r="B129" s="78" t="s">
        <v>501</v>
      </c>
      <c r="C129" s="78"/>
      <c r="D129" s="78"/>
      <c r="E129" s="78"/>
      <c r="F129" s="78"/>
      <c r="G129" s="78"/>
      <c r="H129" s="78"/>
      <c r="I129" s="78"/>
      <c r="J129" s="78"/>
      <c r="K129" s="78"/>
      <c r="L129" s="78"/>
      <c r="M129" s="78"/>
      <c r="N129" s="78"/>
    </row>
    <row r="130" spans="1:14" ht="51" customHeight="1" x14ac:dyDescent="0.25">
      <c r="A130" s="11"/>
      <c r="B130" s="78" t="s">
        <v>502</v>
      </c>
      <c r="C130" s="78"/>
      <c r="D130" s="78"/>
      <c r="E130" s="78"/>
      <c r="F130" s="78"/>
      <c r="G130" s="78"/>
      <c r="H130" s="78"/>
      <c r="I130" s="78"/>
      <c r="J130" s="78"/>
      <c r="K130" s="78"/>
      <c r="L130" s="78"/>
      <c r="M130" s="78"/>
      <c r="N130" s="78"/>
    </row>
    <row r="131" spans="1:14" ht="51" customHeight="1" x14ac:dyDescent="0.25">
      <c r="A131" s="11"/>
      <c r="B131" s="78" t="s">
        <v>503</v>
      </c>
      <c r="C131" s="78"/>
      <c r="D131" s="78"/>
      <c r="E131" s="78"/>
      <c r="F131" s="78"/>
      <c r="G131" s="78"/>
      <c r="H131" s="78"/>
      <c r="I131" s="78"/>
      <c r="J131" s="78"/>
      <c r="K131" s="78"/>
      <c r="L131" s="78"/>
      <c r="M131" s="78"/>
      <c r="N131" s="78"/>
    </row>
    <row r="132" spans="1:14" x14ac:dyDescent="0.25">
      <c r="A132" s="11"/>
      <c r="B132" s="77" t="s">
        <v>504</v>
      </c>
      <c r="C132" s="77"/>
      <c r="D132" s="77"/>
      <c r="E132" s="77"/>
      <c r="F132" s="77"/>
      <c r="G132" s="77"/>
      <c r="H132" s="77"/>
      <c r="I132" s="77"/>
      <c r="J132" s="77"/>
      <c r="K132" s="77"/>
      <c r="L132" s="77"/>
      <c r="M132" s="77"/>
      <c r="N132" s="77"/>
    </row>
    <row r="133" spans="1:14" ht="63.75" customHeight="1" x14ac:dyDescent="0.25">
      <c r="A133" s="11"/>
      <c r="B133" s="78" t="s">
        <v>505</v>
      </c>
      <c r="C133" s="78"/>
      <c r="D133" s="78"/>
      <c r="E133" s="78"/>
      <c r="F133" s="78"/>
      <c r="G133" s="78"/>
      <c r="H133" s="78"/>
      <c r="I133" s="78"/>
      <c r="J133" s="78"/>
      <c r="K133" s="78"/>
      <c r="L133" s="78"/>
      <c r="M133" s="78"/>
      <c r="N133" s="78"/>
    </row>
    <row r="134" spans="1:14" ht="51" customHeight="1" x14ac:dyDescent="0.25">
      <c r="A134" s="11"/>
      <c r="B134" s="78" t="s">
        <v>506</v>
      </c>
      <c r="C134" s="78"/>
      <c r="D134" s="78"/>
      <c r="E134" s="78"/>
      <c r="F134" s="78"/>
      <c r="G134" s="78"/>
      <c r="H134" s="78"/>
      <c r="I134" s="78"/>
      <c r="J134" s="78"/>
      <c r="K134" s="78"/>
      <c r="L134" s="78"/>
      <c r="M134" s="78"/>
      <c r="N134" s="78"/>
    </row>
  </sheetData>
  <mergeCells count="119">
    <mergeCell ref="B132:N132"/>
    <mergeCell ref="B133:N133"/>
    <mergeCell ref="B134:N134"/>
    <mergeCell ref="B126:N126"/>
    <mergeCell ref="B127:N127"/>
    <mergeCell ref="B128:N128"/>
    <mergeCell ref="B129:N129"/>
    <mergeCell ref="B130:N130"/>
    <mergeCell ref="B131:N131"/>
    <mergeCell ref="B120:N120"/>
    <mergeCell ref="B121:N121"/>
    <mergeCell ref="B122:N122"/>
    <mergeCell ref="B123:N123"/>
    <mergeCell ref="B124:N124"/>
    <mergeCell ref="B125:N125"/>
    <mergeCell ref="B114:N114"/>
    <mergeCell ref="B115:N115"/>
    <mergeCell ref="B116:N116"/>
    <mergeCell ref="B117:N117"/>
    <mergeCell ref="B118:N118"/>
    <mergeCell ref="B119:N119"/>
    <mergeCell ref="B107:N107"/>
    <mergeCell ref="B109:N109"/>
    <mergeCell ref="B110:N110"/>
    <mergeCell ref="B111:N111"/>
    <mergeCell ref="B112:N112"/>
    <mergeCell ref="B113:N113"/>
    <mergeCell ref="B99:N99"/>
    <mergeCell ref="B100:N100"/>
    <mergeCell ref="B101:N101"/>
    <mergeCell ref="B102:N102"/>
    <mergeCell ref="B103:N103"/>
    <mergeCell ref="B105:N105"/>
    <mergeCell ref="B93:N93"/>
    <mergeCell ref="B94:N94"/>
    <mergeCell ref="B95:N95"/>
    <mergeCell ref="B96:N96"/>
    <mergeCell ref="B97:N97"/>
    <mergeCell ref="B98:N98"/>
    <mergeCell ref="B72:N72"/>
    <mergeCell ref="B83:N83"/>
    <mergeCell ref="B84:N84"/>
    <mergeCell ref="B85:N85"/>
    <mergeCell ref="B86:N86"/>
    <mergeCell ref="B87:N87"/>
    <mergeCell ref="B56:N56"/>
    <mergeCell ref="B57:N57"/>
    <mergeCell ref="B58:N58"/>
    <mergeCell ref="B59:N59"/>
    <mergeCell ref="B60:N60"/>
    <mergeCell ref="B68:N68"/>
    <mergeCell ref="B27:N27"/>
    <mergeCell ref="B28:N28"/>
    <mergeCell ref="B29:N29"/>
    <mergeCell ref="B30:N30"/>
    <mergeCell ref="B51:N51"/>
    <mergeCell ref="B52:N52"/>
    <mergeCell ref="B18:N18"/>
    <mergeCell ref="B19:N19"/>
    <mergeCell ref="B21:N21"/>
    <mergeCell ref="B23:N23"/>
    <mergeCell ref="B25:N25"/>
    <mergeCell ref="B26:N26"/>
    <mergeCell ref="B12:N12"/>
    <mergeCell ref="B13:N13"/>
    <mergeCell ref="B14:N14"/>
    <mergeCell ref="B15:N15"/>
    <mergeCell ref="B16:N16"/>
    <mergeCell ref="B17:N17"/>
    <mergeCell ref="B6:N6"/>
    <mergeCell ref="B7:N7"/>
    <mergeCell ref="B8:N8"/>
    <mergeCell ref="B9:N9"/>
    <mergeCell ref="B10:N10"/>
    <mergeCell ref="B11:N11"/>
    <mergeCell ref="D76:E76"/>
    <mergeCell ref="H76:I76"/>
    <mergeCell ref="L76:M76"/>
    <mergeCell ref="A1:A2"/>
    <mergeCell ref="B1:N1"/>
    <mergeCell ref="B2:N2"/>
    <mergeCell ref="A3:A134"/>
    <mergeCell ref="B3:N3"/>
    <mergeCell ref="B4:N4"/>
    <mergeCell ref="B5:N5"/>
    <mergeCell ref="D64:E64"/>
    <mergeCell ref="H64:I64"/>
    <mergeCell ref="L64:M64"/>
    <mergeCell ref="D74:M74"/>
    <mergeCell ref="D75:E75"/>
    <mergeCell ref="H75:I75"/>
    <mergeCell ref="L75:M75"/>
    <mergeCell ref="B69:N69"/>
    <mergeCell ref="B70:N70"/>
    <mergeCell ref="B71:N71"/>
    <mergeCell ref="C42:F42"/>
    <mergeCell ref="G42:J42"/>
    <mergeCell ref="K42:N42"/>
    <mergeCell ref="D62:M62"/>
    <mergeCell ref="D63:E63"/>
    <mergeCell ref="H63:I63"/>
    <mergeCell ref="L63:M63"/>
    <mergeCell ref="B53:N53"/>
    <mergeCell ref="B54:N54"/>
    <mergeCell ref="B55:N55"/>
    <mergeCell ref="J32:J33"/>
    <mergeCell ref="K32:K33"/>
    <mergeCell ref="L32:M33"/>
    <mergeCell ref="N32:N33"/>
    <mergeCell ref="D34:E34"/>
    <mergeCell ref="H34:I34"/>
    <mergeCell ref="L34:M34"/>
    <mergeCell ref="B32:B33"/>
    <mergeCell ref="C32:C33"/>
    <mergeCell ref="D32:E33"/>
    <mergeCell ref="F32:F33"/>
    <mergeCell ref="G32:G33"/>
    <mergeCell ref="H32:I32"/>
    <mergeCell ref="H33:I3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1" width="32.85546875" bestFit="1" customWidth="1"/>
    <col min="2" max="2" width="36.5703125" bestFit="1" customWidth="1"/>
    <col min="3" max="4" width="3.5703125" customWidth="1"/>
    <col min="5" max="5" width="12" customWidth="1"/>
    <col min="6" max="6" width="3.7109375" customWidth="1"/>
    <col min="7" max="8" width="3.5703125" customWidth="1"/>
    <col min="9" max="9" width="12" customWidth="1"/>
    <col min="10" max="10" width="3.7109375" customWidth="1"/>
    <col min="11" max="12" width="3.5703125" customWidth="1"/>
    <col min="13" max="13" width="12" customWidth="1"/>
    <col min="14" max="14" width="3.7109375" customWidth="1"/>
  </cols>
  <sheetData>
    <row r="1" spans="1:14" ht="15" customHeight="1" x14ac:dyDescent="0.25">
      <c r="A1" s="8" t="s">
        <v>50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1" t="s">
        <v>507</v>
      </c>
      <c r="B3" s="77" t="s">
        <v>508</v>
      </c>
      <c r="C3" s="77"/>
      <c r="D3" s="77"/>
      <c r="E3" s="77"/>
      <c r="F3" s="77"/>
      <c r="G3" s="77"/>
      <c r="H3" s="77"/>
      <c r="I3" s="77"/>
      <c r="J3" s="77"/>
      <c r="K3" s="77"/>
      <c r="L3" s="77"/>
      <c r="M3" s="77"/>
      <c r="N3" s="77"/>
    </row>
    <row r="4" spans="1:14" x14ac:dyDescent="0.25">
      <c r="A4" s="11"/>
      <c r="B4" s="78" t="s">
        <v>509</v>
      </c>
      <c r="C4" s="78"/>
      <c r="D4" s="78"/>
      <c r="E4" s="78"/>
      <c r="F4" s="78"/>
      <c r="G4" s="78"/>
      <c r="H4" s="78"/>
      <c r="I4" s="78"/>
      <c r="J4" s="78"/>
      <c r="K4" s="78"/>
      <c r="L4" s="78"/>
      <c r="M4" s="78"/>
      <c r="N4" s="78"/>
    </row>
    <row r="5" spans="1:14" ht="15.75" x14ac:dyDescent="0.25">
      <c r="A5" s="11"/>
      <c r="B5" s="81"/>
      <c r="C5" s="81"/>
      <c r="D5" s="81"/>
      <c r="E5" s="81"/>
      <c r="F5" s="81"/>
      <c r="G5" s="81"/>
      <c r="H5" s="81"/>
      <c r="I5" s="81"/>
      <c r="J5" s="81"/>
      <c r="K5" s="81"/>
      <c r="L5" s="81"/>
      <c r="M5" s="81"/>
      <c r="N5" s="81"/>
    </row>
    <row r="6" spans="1:14" x14ac:dyDescent="0.25">
      <c r="A6" s="11"/>
      <c r="B6" s="14"/>
      <c r="C6" s="14"/>
      <c r="D6" s="14"/>
      <c r="E6" s="14"/>
      <c r="F6" s="14"/>
      <c r="G6" s="14"/>
      <c r="H6" s="14"/>
      <c r="I6" s="14"/>
      <c r="J6" s="14"/>
      <c r="K6" s="14"/>
      <c r="L6" s="14"/>
      <c r="M6" s="14"/>
      <c r="N6" s="14"/>
    </row>
    <row r="7" spans="1:14" ht="15.75" thickBot="1" x14ac:dyDescent="0.3">
      <c r="A7" s="11"/>
      <c r="B7" s="21"/>
      <c r="C7" s="21" t="s">
        <v>65</v>
      </c>
      <c r="D7" s="41" t="s">
        <v>356</v>
      </c>
      <c r="E7" s="41"/>
      <c r="F7" s="41"/>
      <c r="G7" s="41"/>
      <c r="H7" s="41"/>
      <c r="I7" s="41"/>
      <c r="J7" s="41"/>
      <c r="K7" s="41"/>
      <c r="L7" s="41"/>
      <c r="M7" s="41"/>
      <c r="N7" s="21"/>
    </row>
    <row r="8" spans="1:14" ht="15.75" thickBot="1" x14ac:dyDescent="0.3">
      <c r="A8" s="11"/>
      <c r="B8" s="21"/>
      <c r="C8" s="21" t="s">
        <v>65</v>
      </c>
      <c r="D8" s="85">
        <v>2013</v>
      </c>
      <c r="E8" s="85"/>
      <c r="F8" s="21"/>
      <c r="G8" s="21"/>
      <c r="H8" s="85">
        <v>2012</v>
      </c>
      <c r="I8" s="85"/>
      <c r="J8" s="21"/>
      <c r="K8" s="21"/>
      <c r="L8" s="85">
        <v>2011</v>
      </c>
      <c r="M8" s="85"/>
      <c r="N8" s="21"/>
    </row>
    <row r="9" spans="1:14" x14ac:dyDescent="0.25">
      <c r="A9" s="11"/>
      <c r="B9" s="21"/>
      <c r="C9" s="21" t="s">
        <v>65</v>
      </c>
      <c r="D9" s="43"/>
      <c r="E9" s="43"/>
      <c r="F9" s="21"/>
      <c r="G9" s="21"/>
      <c r="H9" s="43"/>
      <c r="I9" s="43"/>
      <c r="J9" s="21"/>
      <c r="K9" s="21"/>
      <c r="L9" s="42" t="s">
        <v>322</v>
      </c>
      <c r="M9" s="42"/>
      <c r="N9" s="21"/>
    </row>
    <row r="10" spans="1:14" x14ac:dyDescent="0.25">
      <c r="A10" s="11"/>
      <c r="B10" s="64" t="s">
        <v>510</v>
      </c>
      <c r="C10" s="48" t="s">
        <v>65</v>
      </c>
      <c r="D10" s="48" t="s">
        <v>243</v>
      </c>
      <c r="E10" s="65">
        <v>16630</v>
      </c>
      <c r="F10" s="56" t="s">
        <v>65</v>
      </c>
      <c r="G10" s="48"/>
      <c r="H10" s="48" t="s">
        <v>243</v>
      </c>
      <c r="I10" s="65">
        <v>15349</v>
      </c>
      <c r="J10" s="56" t="s">
        <v>65</v>
      </c>
      <c r="K10" s="48"/>
      <c r="L10" s="48" t="s">
        <v>243</v>
      </c>
      <c r="M10" s="65">
        <v>9593</v>
      </c>
      <c r="N10" s="56" t="s">
        <v>65</v>
      </c>
    </row>
    <row r="11" spans="1:14" x14ac:dyDescent="0.25">
      <c r="A11" s="11"/>
      <c r="B11" s="67" t="s">
        <v>465</v>
      </c>
      <c r="C11" s="14" t="s">
        <v>65</v>
      </c>
      <c r="D11" s="14"/>
      <c r="E11" s="70">
        <v>13346</v>
      </c>
      <c r="F11" s="16" t="s">
        <v>65</v>
      </c>
      <c r="G11" s="14"/>
      <c r="H11" s="14"/>
      <c r="I11" s="70">
        <v>13457</v>
      </c>
      <c r="J11" s="16" t="s">
        <v>65</v>
      </c>
      <c r="K11" s="14"/>
      <c r="L11" s="14"/>
      <c r="M11" s="70">
        <v>9876</v>
      </c>
      <c r="N11" s="16" t="s">
        <v>65</v>
      </c>
    </row>
    <row r="12" spans="1:14" x14ac:dyDescent="0.25">
      <c r="A12" s="11"/>
      <c r="B12" s="64" t="s">
        <v>228</v>
      </c>
      <c r="C12" s="48" t="s">
        <v>65</v>
      </c>
      <c r="D12" s="48"/>
      <c r="E12" s="65">
        <v>9589</v>
      </c>
      <c r="F12" s="56" t="s">
        <v>65</v>
      </c>
      <c r="G12" s="48"/>
      <c r="H12" s="48"/>
      <c r="I12" s="65">
        <v>9062</v>
      </c>
      <c r="J12" s="56" t="s">
        <v>65</v>
      </c>
      <c r="K12" s="48"/>
      <c r="L12" s="48"/>
      <c r="M12" s="65">
        <v>8258</v>
      </c>
      <c r="N12" s="56" t="s">
        <v>65</v>
      </c>
    </row>
    <row r="13" spans="1:14" ht="15.75" thickBot="1" x14ac:dyDescent="0.3">
      <c r="A13" s="11"/>
      <c r="B13" s="67" t="s">
        <v>467</v>
      </c>
      <c r="C13" s="14" t="s">
        <v>65</v>
      </c>
      <c r="D13" s="14"/>
      <c r="E13" s="70">
        <v>3258</v>
      </c>
      <c r="F13" s="16" t="s">
        <v>65</v>
      </c>
      <c r="G13" s="14"/>
      <c r="H13" s="14"/>
      <c r="I13" s="70">
        <v>3318</v>
      </c>
      <c r="J13" s="16" t="s">
        <v>65</v>
      </c>
      <c r="K13" s="14"/>
      <c r="L13" s="14"/>
      <c r="M13" s="70">
        <v>2978</v>
      </c>
      <c r="N13" s="16" t="s">
        <v>65</v>
      </c>
    </row>
    <row r="14" spans="1:14" x14ac:dyDescent="0.25">
      <c r="A14" s="11"/>
      <c r="B14" s="34"/>
      <c r="C14" s="34" t="s">
        <v>65</v>
      </c>
      <c r="D14" s="35"/>
      <c r="E14" s="35"/>
      <c r="F14" s="34"/>
      <c r="G14" s="34"/>
      <c r="H14" s="35"/>
      <c r="I14" s="35"/>
      <c r="J14" s="34"/>
      <c r="K14" s="34"/>
      <c r="L14" s="35"/>
      <c r="M14" s="35"/>
      <c r="N14" s="34"/>
    </row>
    <row r="15" spans="1:14" ht="25.5" x14ac:dyDescent="0.25">
      <c r="A15" s="11"/>
      <c r="B15" s="68" t="s">
        <v>511</v>
      </c>
      <c r="C15" s="23" t="s">
        <v>65</v>
      </c>
      <c r="D15" s="48"/>
      <c r="E15" s="65">
        <v>42823</v>
      </c>
      <c r="F15" s="56" t="s">
        <v>65</v>
      </c>
      <c r="G15" s="23"/>
      <c r="H15" s="48"/>
      <c r="I15" s="65">
        <v>41186</v>
      </c>
      <c r="J15" s="56" t="s">
        <v>65</v>
      </c>
      <c r="K15" s="23"/>
      <c r="L15" s="48"/>
      <c r="M15" s="65">
        <v>30705</v>
      </c>
      <c r="N15" s="56" t="s">
        <v>65</v>
      </c>
    </row>
    <row r="16" spans="1:14" ht="26.25" thickBot="1" x14ac:dyDescent="0.3">
      <c r="A16" s="11"/>
      <c r="B16" s="67" t="s">
        <v>512</v>
      </c>
      <c r="C16" s="21" t="s">
        <v>65</v>
      </c>
      <c r="D16" s="14"/>
      <c r="E16" s="71" t="s">
        <v>513</v>
      </c>
      <c r="F16" s="16" t="s">
        <v>246</v>
      </c>
      <c r="G16" s="21"/>
      <c r="H16" s="14"/>
      <c r="I16" s="71" t="s">
        <v>514</v>
      </c>
      <c r="J16" s="16" t="s">
        <v>246</v>
      </c>
      <c r="K16" s="21"/>
      <c r="L16" s="14"/>
      <c r="M16" s="71" t="s">
        <v>515</v>
      </c>
      <c r="N16" s="16" t="s">
        <v>246</v>
      </c>
    </row>
    <row r="17" spans="1:14" x14ac:dyDescent="0.25">
      <c r="A17" s="11"/>
      <c r="B17" s="34"/>
      <c r="C17" s="34" t="s">
        <v>65</v>
      </c>
      <c r="D17" s="35"/>
      <c r="E17" s="35"/>
      <c r="F17" s="34"/>
      <c r="G17" s="34"/>
      <c r="H17" s="35"/>
      <c r="I17" s="35"/>
      <c r="J17" s="34"/>
      <c r="K17" s="34"/>
      <c r="L17" s="35"/>
      <c r="M17" s="35"/>
      <c r="N17" s="34"/>
    </row>
    <row r="18" spans="1:14" ht="26.25" thickBot="1" x14ac:dyDescent="0.3">
      <c r="A18" s="11"/>
      <c r="B18" s="68" t="s">
        <v>516</v>
      </c>
      <c r="C18" s="23" t="s">
        <v>65</v>
      </c>
      <c r="D18" s="48" t="s">
        <v>243</v>
      </c>
      <c r="E18" s="65">
        <v>16275</v>
      </c>
      <c r="F18" s="56" t="s">
        <v>65</v>
      </c>
      <c r="G18" s="23"/>
      <c r="H18" s="48" t="s">
        <v>243</v>
      </c>
      <c r="I18" s="65">
        <v>21354</v>
      </c>
      <c r="J18" s="56" t="s">
        <v>65</v>
      </c>
      <c r="K18" s="23"/>
      <c r="L18" s="48" t="s">
        <v>243</v>
      </c>
      <c r="M18" s="65">
        <v>17169</v>
      </c>
      <c r="N18" s="56" t="s">
        <v>65</v>
      </c>
    </row>
    <row r="19" spans="1:14" ht="15.75" thickTop="1" x14ac:dyDescent="0.25">
      <c r="A19" s="11"/>
      <c r="B19" s="34"/>
      <c r="C19" s="34" t="s">
        <v>65</v>
      </c>
      <c r="D19" s="37"/>
      <c r="E19" s="37"/>
      <c r="F19" s="34"/>
      <c r="G19" s="34"/>
      <c r="H19" s="37"/>
      <c r="I19" s="37"/>
      <c r="J19" s="34"/>
      <c r="K19" s="34"/>
      <c r="L19" s="37"/>
      <c r="M19" s="37"/>
      <c r="N19" s="34"/>
    </row>
    <row r="20" spans="1:14" ht="15.75" x14ac:dyDescent="0.25">
      <c r="A20" s="11"/>
      <c r="B20" s="81"/>
      <c r="C20" s="81"/>
      <c r="D20" s="81"/>
      <c r="E20" s="81"/>
      <c r="F20" s="81"/>
      <c r="G20" s="81"/>
      <c r="H20" s="81"/>
      <c r="I20" s="81"/>
      <c r="J20" s="81"/>
      <c r="K20" s="81"/>
      <c r="L20" s="81"/>
      <c r="M20" s="81"/>
      <c r="N20" s="81"/>
    </row>
    <row r="21" spans="1:14" ht="25.5" customHeight="1" x14ac:dyDescent="0.25">
      <c r="A21" s="11"/>
      <c r="B21" s="78" t="s">
        <v>517</v>
      </c>
      <c r="C21" s="78"/>
      <c r="D21" s="78"/>
      <c r="E21" s="78"/>
      <c r="F21" s="78"/>
      <c r="G21" s="78"/>
      <c r="H21" s="78"/>
      <c r="I21" s="78"/>
      <c r="J21" s="78"/>
      <c r="K21" s="78"/>
      <c r="L21" s="78"/>
      <c r="M21" s="78"/>
      <c r="N21" s="78"/>
    </row>
    <row r="22" spans="1:14" ht="15.75" x14ac:dyDescent="0.25">
      <c r="A22" s="11"/>
      <c r="B22" s="81"/>
      <c r="C22" s="81"/>
      <c r="D22" s="81"/>
      <c r="E22" s="81"/>
      <c r="F22" s="81"/>
      <c r="G22" s="81"/>
      <c r="H22" s="81"/>
      <c r="I22" s="81"/>
      <c r="J22" s="81"/>
      <c r="K22" s="81"/>
      <c r="L22" s="81"/>
      <c r="M22" s="81"/>
      <c r="N22" s="81"/>
    </row>
    <row r="23" spans="1:14" x14ac:dyDescent="0.25">
      <c r="A23" s="11"/>
      <c r="B23" s="21"/>
      <c r="C23" s="21"/>
      <c r="D23" s="21"/>
      <c r="E23" s="21"/>
      <c r="F23" s="21"/>
      <c r="G23" s="21"/>
      <c r="H23" s="21"/>
      <c r="I23" s="21"/>
      <c r="J23" s="21"/>
      <c r="K23" s="21"/>
      <c r="L23" s="21"/>
      <c r="M23" s="21"/>
      <c r="N23" s="21"/>
    </row>
    <row r="24" spans="1:14" ht="15.75" thickBot="1" x14ac:dyDescent="0.3">
      <c r="A24" s="11"/>
      <c r="B24" s="21"/>
      <c r="C24" s="21" t="s">
        <v>65</v>
      </c>
      <c r="D24" s="41" t="s">
        <v>518</v>
      </c>
      <c r="E24" s="41"/>
      <c r="F24" s="41"/>
      <c r="G24" s="41"/>
      <c r="H24" s="41"/>
      <c r="I24" s="41"/>
      <c r="J24" s="41"/>
      <c r="K24" s="41"/>
      <c r="L24" s="41"/>
      <c r="M24" s="41"/>
      <c r="N24" s="21"/>
    </row>
    <row r="25" spans="1:14" ht="15.75" thickBot="1" x14ac:dyDescent="0.3">
      <c r="A25" s="11"/>
      <c r="B25" s="21"/>
      <c r="C25" s="21" t="s">
        <v>65</v>
      </c>
      <c r="D25" s="85">
        <v>2013</v>
      </c>
      <c r="E25" s="85"/>
      <c r="F25" s="21"/>
      <c r="G25" s="21" t="s">
        <v>65</v>
      </c>
      <c r="H25" s="85">
        <v>2012</v>
      </c>
      <c r="I25" s="85"/>
      <c r="J25" s="21"/>
      <c r="K25" s="21" t="s">
        <v>65</v>
      </c>
      <c r="L25" s="85">
        <v>2011</v>
      </c>
      <c r="M25" s="85"/>
      <c r="N25" s="21"/>
    </row>
    <row r="26" spans="1:14" x14ac:dyDescent="0.25">
      <c r="A26" s="11"/>
      <c r="B26" s="21"/>
      <c r="C26" s="21" t="s">
        <v>65</v>
      </c>
      <c r="D26" s="43"/>
      <c r="E26" s="43"/>
      <c r="F26" s="21"/>
      <c r="G26" s="21" t="s">
        <v>65</v>
      </c>
      <c r="H26" s="43"/>
      <c r="I26" s="43"/>
      <c r="J26" s="21"/>
      <c r="K26" s="21" t="s">
        <v>65</v>
      </c>
      <c r="L26" s="42" t="s">
        <v>322</v>
      </c>
      <c r="M26" s="42"/>
      <c r="N26" s="21"/>
    </row>
    <row r="27" spans="1:14" x14ac:dyDescent="0.25">
      <c r="A27" s="11"/>
      <c r="B27" s="64" t="s">
        <v>87</v>
      </c>
      <c r="C27" s="48" t="s">
        <v>65</v>
      </c>
      <c r="D27" s="48" t="s">
        <v>243</v>
      </c>
      <c r="E27" s="65">
        <v>4697</v>
      </c>
      <c r="F27" s="56" t="s">
        <v>65</v>
      </c>
      <c r="G27" s="48" t="s">
        <v>65</v>
      </c>
      <c r="H27" s="48" t="s">
        <v>243</v>
      </c>
      <c r="I27" s="65">
        <v>3957</v>
      </c>
      <c r="J27" s="56" t="s">
        <v>65</v>
      </c>
      <c r="K27" s="48" t="s">
        <v>65</v>
      </c>
      <c r="L27" s="48" t="s">
        <v>243</v>
      </c>
      <c r="M27" s="65">
        <v>2269</v>
      </c>
      <c r="N27" s="56" t="s">
        <v>65</v>
      </c>
    </row>
    <row r="28" spans="1:14" ht="15.75" thickBot="1" x14ac:dyDescent="0.3">
      <c r="A28" s="11"/>
      <c r="B28" s="67" t="s">
        <v>92</v>
      </c>
      <c r="C28" s="14" t="s">
        <v>65</v>
      </c>
      <c r="D28" s="14"/>
      <c r="E28" s="70">
        <v>2126</v>
      </c>
      <c r="F28" s="16" t="s">
        <v>65</v>
      </c>
      <c r="G28" s="14" t="s">
        <v>65</v>
      </c>
      <c r="H28" s="14"/>
      <c r="I28" s="70">
        <v>2398</v>
      </c>
      <c r="J28" s="16" t="s">
        <v>65</v>
      </c>
      <c r="K28" s="14" t="s">
        <v>65</v>
      </c>
      <c r="L28" s="14"/>
      <c r="M28" s="70">
        <v>2593</v>
      </c>
      <c r="N28" s="16" t="s">
        <v>65</v>
      </c>
    </row>
    <row r="29" spans="1:14" x14ac:dyDescent="0.25">
      <c r="A29" s="11"/>
      <c r="B29" s="34"/>
      <c r="C29" s="34" t="s">
        <v>65</v>
      </c>
      <c r="D29" s="35"/>
      <c r="E29" s="35"/>
      <c r="F29" s="34"/>
      <c r="G29" s="34" t="s">
        <v>65</v>
      </c>
      <c r="H29" s="35"/>
      <c r="I29" s="35"/>
      <c r="J29" s="34"/>
      <c r="K29" s="34" t="s">
        <v>65</v>
      </c>
      <c r="L29" s="35"/>
      <c r="M29" s="35"/>
      <c r="N29" s="34"/>
    </row>
    <row r="30" spans="1:14" ht="15.75" thickBot="1" x14ac:dyDescent="0.3">
      <c r="A30" s="11"/>
      <c r="B30" s="64" t="s">
        <v>519</v>
      </c>
      <c r="C30" s="23" t="s">
        <v>65</v>
      </c>
      <c r="D30" s="48" t="s">
        <v>243</v>
      </c>
      <c r="E30" s="65">
        <v>6823</v>
      </c>
      <c r="F30" s="56" t="s">
        <v>65</v>
      </c>
      <c r="G30" s="23" t="s">
        <v>65</v>
      </c>
      <c r="H30" s="48" t="s">
        <v>243</v>
      </c>
      <c r="I30" s="65">
        <v>6355</v>
      </c>
      <c r="J30" s="56" t="s">
        <v>65</v>
      </c>
      <c r="K30" s="23" t="s">
        <v>65</v>
      </c>
      <c r="L30" s="48" t="s">
        <v>243</v>
      </c>
      <c r="M30" s="65">
        <v>4862</v>
      </c>
      <c r="N30" s="56" t="s">
        <v>65</v>
      </c>
    </row>
    <row r="31" spans="1:14" ht="15.75" thickTop="1" x14ac:dyDescent="0.25">
      <c r="A31" s="11"/>
      <c r="B31" s="34"/>
      <c r="C31" s="34" t="s">
        <v>65</v>
      </c>
      <c r="D31" s="37"/>
      <c r="E31" s="37"/>
      <c r="F31" s="34"/>
      <c r="G31" s="34" t="s">
        <v>65</v>
      </c>
      <c r="H31" s="37"/>
      <c r="I31" s="37"/>
      <c r="J31" s="34"/>
      <c r="K31" s="34" t="s">
        <v>65</v>
      </c>
      <c r="L31" s="37"/>
      <c r="M31" s="37"/>
      <c r="N31" s="34"/>
    </row>
  </sheetData>
  <mergeCells count="24">
    <mergeCell ref="A1:A2"/>
    <mergeCell ref="B1:N1"/>
    <mergeCell ref="B2:N2"/>
    <mergeCell ref="A3:A31"/>
    <mergeCell ref="B3:N3"/>
    <mergeCell ref="B4:N4"/>
    <mergeCell ref="B5:N5"/>
    <mergeCell ref="B20:N20"/>
    <mergeCell ref="B21:N21"/>
    <mergeCell ref="B22:N22"/>
    <mergeCell ref="D24:M24"/>
    <mergeCell ref="D25:E25"/>
    <mergeCell ref="H25:I25"/>
    <mergeCell ref="L25:M25"/>
    <mergeCell ref="D26:E26"/>
    <mergeCell ref="H26:I26"/>
    <mergeCell ref="L26:M26"/>
    <mergeCell ref="D7:M7"/>
    <mergeCell ref="D8:E8"/>
    <mergeCell ref="H8:I8"/>
    <mergeCell ref="L8:M8"/>
    <mergeCell ref="D9:E9"/>
    <mergeCell ref="H9:I9"/>
    <mergeCell ref="L9:M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7.28515625" bestFit="1" customWidth="1"/>
    <col min="2" max="2" width="36.5703125" bestFit="1" customWidth="1"/>
  </cols>
  <sheetData>
    <row r="1" spans="1:2" x14ac:dyDescent="0.25">
      <c r="A1" s="8" t="s">
        <v>520</v>
      </c>
      <c r="B1" s="1" t="s">
        <v>1</v>
      </c>
    </row>
    <row r="2" spans="1:2" x14ac:dyDescent="0.25">
      <c r="A2" s="8"/>
      <c r="B2" s="1" t="s">
        <v>2</v>
      </c>
    </row>
    <row r="3" spans="1:2" x14ac:dyDescent="0.25">
      <c r="A3" s="11" t="s">
        <v>520</v>
      </c>
      <c r="B3" s="15" t="s">
        <v>521</v>
      </c>
    </row>
    <row r="4" spans="1:2" x14ac:dyDescent="0.25">
      <c r="A4" s="11"/>
      <c r="B4" s="15" t="s">
        <v>522</v>
      </c>
    </row>
    <row r="5" spans="1:2" ht="141" x14ac:dyDescent="0.25">
      <c r="A5" s="11"/>
      <c r="B5" s="14" t="s">
        <v>523</v>
      </c>
    </row>
    <row r="6" spans="1:2" x14ac:dyDescent="0.25">
      <c r="A6" s="11"/>
      <c r="B6" s="15" t="s">
        <v>138</v>
      </c>
    </row>
    <row r="7" spans="1:2" ht="357.75" x14ac:dyDescent="0.25">
      <c r="A7" s="11"/>
      <c r="B7" s="14" t="s">
        <v>524</v>
      </c>
    </row>
    <row r="8" spans="1:2" x14ac:dyDescent="0.25">
      <c r="A8" s="11"/>
      <c r="B8" s="15" t="s">
        <v>139</v>
      </c>
    </row>
    <row r="9" spans="1:2" ht="153.75" x14ac:dyDescent="0.25">
      <c r="A9" s="11"/>
      <c r="B9" s="14" t="s">
        <v>525</v>
      </c>
    </row>
    <row r="10" spans="1:2" ht="255.75" x14ac:dyDescent="0.25">
      <c r="A10" s="11"/>
      <c r="B10" s="14" t="s">
        <v>526</v>
      </c>
    </row>
    <row r="11" spans="1:2" ht="15.75" x14ac:dyDescent="0.25">
      <c r="A11" s="11"/>
      <c r="B11" s="19"/>
    </row>
    <row r="12" spans="1:2" ht="64.5" x14ac:dyDescent="0.25">
      <c r="A12" s="11"/>
      <c r="B12" s="14" t="s">
        <v>527</v>
      </c>
    </row>
  </sheetData>
  <mergeCells count="2">
    <mergeCell ref="A1:A2"/>
    <mergeCell ref="A3:A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4"/>
  <sheetViews>
    <sheetView showGridLines="0" workbookViewId="0"/>
  </sheetViews>
  <sheetFormatPr defaultRowHeight="15" x14ac:dyDescent="0.25"/>
  <cols>
    <col min="1" max="1" width="25.85546875" bestFit="1" customWidth="1"/>
    <col min="2" max="2" width="36.5703125" bestFit="1" customWidth="1"/>
    <col min="3" max="4" width="9.42578125" customWidth="1"/>
    <col min="5" max="5" width="36.5703125" customWidth="1"/>
    <col min="6" max="6" width="15.28515625" customWidth="1"/>
    <col min="7" max="8" width="9.42578125" customWidth="1"/>
    <col min="9" max="9" width="36.5703125" customWidth="1"/>
    <col min="10" max="10" width="15.28515625" customWidth="1"/>
    <col min="11" max="12" width="9.42578125" customWidth="1"/>
    <col min="13" max="13" width="36.5703125" customWidth="1"/>
    <col min="14" max="14" width="15.28515625" customWidth="1"/>
    <col min="15" max="16" width="9.42578125" customWidth="1"/>
    <col min="17" max="17" width="33.7109375" customWidth="1"/>
    <col min="18" max="18" width="9.42578125" customWidth="1"/>
  </cols>
  <sheetData>
    <row r="1" spans="1:18" ht="15" customHeight="1" x14ac:dyDescent="0.25">
      <c r="A1" s="8" t="s">
        <v>52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1" t="s">
        <v>528</v>
      </c>
      <c r="B3" s="77" t="s">
        <v>529</v>
      </c>
      <c r="C3" s="77"/>
      <c r="D3" s="77"/>
      <c r="E3" s="77"/>
      <c r="F3" s="77"/>
      <c r="G3" s="77"/>
      <c r="H3" s="77"/>
      <c r="I3" s="77"/>
      <c r="J3" s="77"/>
      <c r="K3" s="77"/>
      <c r="L3" s="77"/>
      <c r="M3" s="77"/>
      <c r="N3" s="77"/>
      <c r="O3" s="77"/>
      <c r="P3" s="77"/>
      <c r="Q3" s="77"/>
      <c r="R3" s="77"/>
    </row>
    <row r="4" spans="1:18" ht="51" customHeight="1" x14ac:dyDescent="0.25">
      <c r="A4" s="11"/>
      <c r="B4" s="78" t="s">
        <v>530</v>
      </c>
      <c r="C4" s="78"/>
      <c r="D4" s="78"/>
      <c r="E4" s="78"/>
      <c r="F4" s="78"/>
      <c r="G4" s="78"/>
      <c r="H4" s="78"/>
      <c r="I4" s="78"/>
      <c r="J4" s="78"/>
      <c r="K4" s="78"/>
      <c r="L4" s="78"/>
      <c r="M4" s="78"/>
      <c r="N4" s="78"/>
      <c r="O4" s="78"/>
      <c r="P4" s="78"/>
      <c r="Q4" s="78"/>
      <c r="R4" s="78"/>
    </row>
    <row r="5" spans="1:18" ht="25.5" customHeight="1" x14ac:dyDescent="0.25">
      <c r="A5" s="11"/>
      <c r="B5" s="78" t="s">
        <v>531</v>
      </c>
      <c r="C5" s="78"/>
      <c r="D5" s="78"/>
      <c r="E5" s="78"/>
      <c r="F5" s="78"/>
      <c r="G5" s="78"/>
      <c r="H5" s="78"/>
      <c r="I5" s="78"/>
      <c r="J5" s="78"/>
      <c r="K5" s="78"/>
      <c r="L5" s="78"/>
      <c r="M5" s="78"/>
      <c r="N5" s="78"/>
      <c r="O5" s="78"/>
      <c r="P5" s="78"/>
      <c r="Q5" s="78"/>
      <c r="R5" s="78"/>
    </row>
    <row r="6" spans="1:18" x14ac:dyDescent="0.25">
      <c r="A6" s="11"/>
      <c r="B6" s="78" t="s">
        <v>532</v>
      </c>
      <c r="C6" s="78"/>
      <c r="D6" s="78"/>
      <c r="E6" s="78"/>
      <c r="F6" s="78"/>
      <c r="G6" s="78"/>
      <c r="H6" s="78"/>
      <c r="I6" s="78"/>
      <c r="J6" s="78"/>
      <c r="K6" s="78"/>
      <c r="L6" s="78"/>
      <c r="M6" s="78"/>
      <c r="N6" s="78"/>
      <c r="O6" s="78"/>
      <c r="P6" s="78"/>
      <c r="Q6" s="78"/>
      <c r="R6" s="78"/>
    </row>
    <row r="7" spans="1:18" x14ac:dyDescent="0.25">
      <c r="A7" s="11"/>
      <c r="B7" s="78" t="s">
        <v>533</v>
      </c>
      <c r="C7" s="78"/>
      <c r="D7" s="78"/>
      <c r="E7" s="78"/>
      <c r="F7" s="78"/>
      <c r="G7" s="78"/>
      <c r="H7" s="78"/>
      <c r="I7" s="78"/>
      <c r="J7" s="78"/>
      <c r="K7" s="78"/>
      <c r="L7" s="78"/>
      <c r="M7" s="78"/>
      <c r="N7" s="78"/>
      <c r="O7" s="78"/>
      <c r="P7" s="78"/>
      <c r="Q7" s="78"/>
      <c r="R7" s="78"/>
    </row>
    <row r="8" spans="1:18" ht="15.75" x14ac:dyDescent="0.25">
      <c r="A8" s="11"/>
      <c r="B8" s="81"/>
      <c r="C8" s="81"/>
      <c r="D8" s="81"/>
      <c r="E8" s="81"/>
      <c r="F8" s="81"/>
      <c r="G8" s="81"/>
      <c r="H8" s="81"/>
      <c r="I8" s="81"/>
      <c r="J8" s="81"/>
      <c r="K8" s="81"/>
      <c r="L8" s="81"/>
      <c r="M8" s="81"/>
      <c r="N8" s="81"/>
      <c r="O8" s="81"/>
      <c r="P8" s="81"/>
      <c r="Q8" s="81"/>
      <c r="R8" s="81"/>
    </row>
    <row r="9" spans="1:18" x14ac:dyDescent="0.25">
      <c r="A9" s="11"/>
      <c r="B9" s="14"/>
      <c r="C9" s="14"/>
      <c r="D9" s="14"/>
      <c r="E9" s="14"/>
      <c r="F9" s="14"/>
      <c r="G9" s="14"/>
      <c r="H9" s="14"/>
      <c r="I9" s="14"/>
      <c r="J9" s="14"/>
      <c r="K9" s="14"/>
      <c r="L9" s="14"/>
      <c r="M9" s="14"/>
      <c r="N9" s="14"/>
    </row>
    <row r="10" spans="1:18" ht="15.75" thickBot="1" x14ac:dyDescent="0.3">
      <c r="A10" s="11"/>
      <c r="B10" s="21"/>
      <c r="C10" s="21" t="s">
        <v>65</v>
      </c>
      <c r="D10" s="41" t="s">
        <v>534</v>
      </c>
      <c r="E10" s="41"/>
      <c r="F10" s="41"/>
      <c r="G10" s="41"/>
      <c r="H10" s="41"/>
      <c r="I10" s="41"/>
      <c r="J10" s="41"/>
      <c r="K10" s="41"/>
      <c r="L10" s="41"/>
      <c r="M10" s="41"/>
      <c r="N10" s="21"/>
    </row>
    <row r="11" spans="1:18" ht="15.75" thickBot="1" x14ac:dyDescent="0.3">
      <c r="A11" s="11"/>
      <c r="B11" s="21"/>
      <c r="C11" s="21" t="s">
        <v>65</v>
      </c>
      <c r="D11" s="85">
        <v>2013</v>
      </c>
      <c r="E11" s="85"/>
      <c r="F11" s="21"/>
      <c r="G11" s="21"/>
      <c r="H11" s="85">
        <v>2012</v>
      </c>
      <c r="I11" s="85"/>
      <c r="J11" s="21"/>
      <c r="K11" s="21"/>
      <c r="L11" s="85">
        <v>2011</v>
      </c>
      <c r="M11" s="85"/>
      <c r="N11" s="21"/>
    </row>
    <row r="12" spans="1:18" x14ac:dyDescent="0.25">
      <c r="A12" s="11"/>
      <c r="B12" s="64" t="s">
        <v>535</v>
      </c>
      <c r="C12" s="48" t="s">
        <v>65</v>
      </c>
      <c r="D12" s="56"/>
      <c r="E12" s="72" t="s">
        <v>244</v>
      </c>
      <c r="F12" s="56"/>
      <c r="G12" s="48"/>
      <c r="H12" s="56"/>
      <c r="I12" s="72" t="s">
        <v>244</v>
      </c>
      <c r="J12" s="56"/>
      <c r="K12" s="48"/>
      <c r="L12" s="56"/>
      <c r="M12" s="72" t="s">
        <v>244</v>
      </c>
      <c r="N12" s="56"/>
    </row>
    <row r="13" spans="1:18" x14ac:dyDescent="0.25">
      <c r="A13" s="11"/>
      <c r="B13" s="67" t="s">
        <v>536</v>
      </c>
      <c r="C13" s="14" t="s">
        <v>65</v>
      </c>
      <c r="D13" s="14"/>
      <c r="E13" s="71" t="s">
        <v>537</v>
      </c>
      <c r="F13" s="16" t="s">
        <v>538</v>
      </c>
      <c r="G13" s="14"/>
      <c r="H13" s="14"/>
      <c r="I13" s="71" t="s">
        <v>539</v>
      </c>
      <c r="J13" s="16" t="s">
        <v>538</v>
      </c>
      <c r="K13" s="14"/>
      <c r="L13" s="14"/>
      <c r="M13" s="71" t="s">
        <v>540</v>
      </c>
      <c r="N13" s="16" t="s">
        <v>538</v>
      </c>
    </row>
    <row r="14" spans="1:18" x14ac:dyDescent="0.25">
      <c r="A14" s="11"/>
      <c r="B14" s="64" t="s">
        <v>541</v>
      </c>
      <c r="C14" s="48" t="s">
        <v>65</v>
      </c>
      <c r="D14" s="48"/>
      <c r="E14" s="66">
        <v>50</v>
      </c>
      <c r="F14" s="56" t="s">
        <v>538</v>
      </c>
      <c r="G14" s="48"/>
      <c r="H14" s="48"/>
      <c r="I14" s="66">
        <v>50</v>
      </c>
      <c r="J14" s="56" t="s">
        <v>538</v>
      </c>
      <c r="K14" s="48"/>
      <c r="L14" s="48"/>
      <c r="M14" s="66">
        <v>50</v>
      </c>
      <c r="N14" s="56" t="s">
        <v>538</v>
      </c>
    </row>
    <row r="15" spans="1:18" x14ac:dyDescent="0.25">
      <c r="A15" s="11"/>
      <c r="B15" s="67" t="s">
        <v>542</v>
      </c>
      <c r="C15" s="14" t="s">
        <v>65</v>
      </c>
      <c r="D15" s="14"/>
      <c r="E15" s="71" t="s">
        <v>543</v>
      </c>
      <c r="F15" s="16" t="s">
        <v>65</v>
      </c>
      <c r="G15" s="14"/>
      <c r="H15" s="14"/>
      <c r="I15" s="71">
        <v>6.25</v>
      </c>
      <c r="J15" s="16" t="s">
        <v>65</v>
      </c>
      <c r="K15" s="14"/>
      <c r="L15" s="14"/>
      <c r="M15" s="71">
        <v>6.25</v>
      </c>
      <c r="N15" s="16" t="s">
        <v>65</v>
      </c>
    </row>
    <row r="16" spans="1:18" x14ac:dyDescent="0.25">
      <c r="A16" s="11"/>
      <c r="B16" s="64" t="s">
        <v>544</v>
      </c>
      <c r="C16" s="48" t="s">
        <v>65</v>
      </c>
      <c r="D16" s="48"/>
      <c r="E16" s="66" t="s">
        <v>545</v>
      </c>
      <c r="F16" s="56" t="s">
        <v>65</v>
      </c>
      <c r="G16" s="48"/>
      <c r="H16" s="48"/>
      <c r="I16" s="66" t="s">
        <v>546</v>
      </c>
      <c r="J16" s="56" t="s">
        <v>65</v>
      </c>
      <c r="K16" s="48"/>
      <c r="L16" s="48"/>
      <c r="M16" s="66" t="s">
        <v>547</v>
      </c>
      <c r="N16" s="56" t="s">
        <v>65</v>
      </c>
    </row>
    <row r="17" spans="1:18" ht="15.75" x14ac:dyDescent="0.25">
      <c r="A17" s="11"/>
      <c r="B17" s="81"/>
      <c r="C17" s="81"/>
      <c r="D17" s="81"/>
      <c r="E17" s="81"/>
      <c r="F17" s="81"/>
      <c r="G17" s="81"/>
      <c r="H17" s="81"/>
      <c r="I17" s="81"/>
      <c r="J17" s="81"/>
      <c r="K17" s="81"/>
      <c r="L17" s="81"/>
      <c r="M17" s="81"/>
      <c r="N17" s="81"/>
      <c r="O17" s="81"/>
      <c r="P17" s="81"/>
      <c r="Q17" s="81"/>
      <c r="R17" s="81"/>
    </row>
    <row r="18" spans="1:18" x14ac:dyDescent="0.25">
      <c r="A18" s="11"/>
      <c r="B18" s="78" t="s">
        <v>548</v>
      </c>
      <c r="C18" s="78"/>
      <c r="D18" s="78"/>
      <c r="E18" s="78"/>
      <c r="F18" s="78"/>
      <c r="G18" s="78"/>
      <c r="H18" s="78"/>
      <c r="I18" s="78"/>
      <c r="J18" s="78"/>
      <c r="K18" s="78"/>
      <c r="L18" s="78"/>
      <c r="M18" s="78"/>
      <c r="N18" s="78"/>
      <c r="O18" s="78"/>
      <c r="P18" s="78"/>
      <c r="Q18" s="78"/>
      <c r="R18" s="78"/>
    </row>
    <row r="19" spans="1:18" ht="15.75" x14ac:dyDescent="0.25">
      <c r="A19" s="11"/>
      <c r="B19" s="81"/>
      <c r="C19" s="81"/>
      <c r="D19" s="81"/>
      <c r="E19" s="81"/>
      <c r="F19" s="81"/>
      <c r="G19" s="81"/>
      <c r="H19" s="81"/>
      <c r="I19" s="81"/>
      <c r="J19" s="81"/>
      <c r="K19" s="81"/>
      <c r="L19" s="81"/>
      <c r="M19" s="81"/>
      <c r="N19" s="81"/>
      <c r="O19" s="81"/>
      <c r="P19" s="81"/>
      <c r="Q19" s="81"/>
      <c r="R19" s="81"/>
    </row>
    <row r="20" spans="1:18" x14ac:dyDescent="0.25">
      <c r="A20" s="11"/>
      <c r="B20" s="14"/>
      <c r="C20" s="14"/>
      <c r="D20" s="14"/>
      <c r="E20" s="14"/>
      <c r="F20" s="14"/>
      <c r="G20" s="14"/>
      <c r="H20" s="14"/>
      <c r="I20" s="14"/>
      <c r="J20" s="14"/>
      <c r="K20" s="14"/>
      <c r="L20" s="14"/>
      <c r="M20" s="14"/>
      <c r="N20" s="14"/>
    </row>
    <row r="21" spans="1:18" ht="15.75" thickBot="1" x14ac:dyDescent="0.3">
      <c r="A21" s="11"/>
      <c r="B21" s="21"/>
      <c r="C21" s="21" t="s">
        <v>65</v>
      </c>
      <c r="D21" s="41" t="s">
        <v>549</v>
      </c>
      <c r="E21" s="41"/>
      <c r="F21" s="41"/>
      <c r="G21" s="41"/>
      <c r="H21" s="41"/>
      <c r="I21" s="41"/>
      <c r="J21" s="41"/>
      <c r="K21" s="41"/>
      <c r="L21" s="41"/>
      <c r="M21" s="41"/>
      <c r="N21" s="21"/>
    </row>
    <row r="22" spans="1:18" ht="15.75" thickBot="1" x14ac:dyDescent="0.3">
      <c r="A22" s="11"/>
      <c r="B22" s="21"/>
      <c r="C22" s="21" t="s">
        <v>65</v>
      </c>
      <c r="D22" s="85">
        <v>2013</v>
      </c>
      <c r="E22" s="85"/>
      <c r="F22" s="21"/>
      <c r="G22" s="21" t="s">
        <v>65</v>
      </c>
      <c r="H22" s="85">
        <v>2012</v>
      </c>
      <c r="I22" s="85"/>
      <c r="J22" s="21"/>
      <c r="K22" s="21" t="s">
        <v>65</v>
      </c>
      <c r="L22" s="85">
        <v>2011</v>
      </c>
      <c r="M22" s="85"/>
      <c r="N22" s="21"/>
    </row>
    <row r="23" spans="1:18" x14ac:dyDescent="0.25">
      <c r="A23" s="11"/>
      <c r="B23" s="21"/>
      <c r="C23" s="21" t="s">
        <v>65</v>
      </c>
      <c r="D23" s="43"/>
      <c r="E23" s="43"/>
      <c r="F23" s="21"/>
      <c r="G23" s="21" t="s">
        <v>65</v>
      </c>
      <c r="H23" s="43"/>
      <c r="I23" s="43"/>
      <c r="J23" s="21"/>
      <c r="K23" s="21" t="s">
        <v>65</v>
      </c>
      <c r="L23" s="42" t="s">
        <v>322</v>
      </c>
      <c r="M23" s="42"/>
      <c r="N23" s="21"/>
    </row>
    <row r="24" spans="1:18" ht="25.5" x14ac:dyDescent="0.25">
      <c r="A24" s="11"/>
      <c r="B24" s="75" t="s">
        <v>550</v>
      </c>
      <c r="C24" s="48" t="s">
        <v>65</v>
      </c>
      <c r="D24" s="48"/>
      <c r="E24" s="48"/>
      <c r="F24" s="48"/>
      <c r="G24" s="48" t="s">
        <v>65</v>
      </c>
      <c r="H24" s="48"/>
      <c r="I24" s="48"/>
      <c r="J24" s="48"/>
      <c r="K24" s="48" t="s">
        <v>65</v>
      </c>
      <c r="L24" s="48"/>
      <c r="M24" s="48"/>
      <c r="N24" s="48"/>
    </row>
    <row r="25" spans="1:18" x14ac:dyDescent="0.25">
      <c r="A25" s="11"/>
      <c r="B25" s="67" t="s">
        <v>87</v>
      </c>
      <c r="C25" s="14" t="s">
        <v>65</v>
      </c>
      <c r="D25" s="14" t="s">
        <v>243</v>
      </c>
      <c r="E25" s="70">
        <v>10740</v>
      </c>
      <c r="F25" s="16" t="s">
        <v>65</v>
      </c>
      <c r="G25" s="14" t="s">
        <v>65</v>
      </c>
      <c r="H25" s="14" t="s">
        <v>243</v>
      </c>
      <c r="I25" s="70">
        <v>11625</v>
      </c>
      <c r="J25" s="16" t="s">
        <v>65</v>
      </c>
      <c r="K25" s="14" t="s">
        <v>65</v>
      </c>
      <c r="L25" s="14" t="s">
        <v>243</v>
      </c>
      <c r="M25" s="70">
        <v>13119</v>
      </c>
      <c r="N25" s="16" t="s">
        <v>65</v>
      </c>
    </row>
    <row r="26" spans="1:18" x14ac:dyDescent="0.25">
      <c r="A26" s="11"/>
      <c r="B26" s="64" t="s">
        <v>92</v>
      </c>
      <c r="C26" s="48" t="s">
        <v>65</v>
      </c>
      <c r="D26" s="48"/>
      <c r="E26" s="65">
        <v>13061</v>
      </c>
      <c r="F26" s="56" t="s">
        <v>65</v>
      </c>
      <c r="G26" s="48" t="s">
        <v>65</v>
      </c>
      <c r="H26" s="48"/>
      <c r="I26" s="65">
        <v>13673</v>
      </c>
      <c r="J26" s="56" t="s">
        <v>65</v>
      </c>
      <c r="K26" s="48" t="s">
        <v>65</v>
      </c>
      <c r="L26" s="48"/>
      <c r="M26" s="65">
        <v>12067</v>
      </c>
      <c r="N26" s="56" t="s">
        <v>65</v>
      </c>
    </row>
    <row r="27" spans="1:18" ht="15.75" thickBot="1" x14ac:dyDescent="0.3">
      <c r="A27" s="11"/>
      <c r="B27" s="67" t="s">
        <v>551</v>
      </c>
      <c r="C27" s="14" t="s">
        <v>65</v>
      </c>
      <c r="D27" s="14"/>
      <c r="E27" s="70">
        <v>1224</v>
      </c>
      <c r="F27" s="16" t="s">
        <v>65</v>
      </c>
      <c r="G27" s="14" t="s">
        <v>65</v>
      </c>
      <c r="H27" s="16"/>
      <c r="I27" s="76" t="s">
        <v>244</v>
      </c>
      <c r="J27" s="16" t="s">
        <v>65</v>
      </c>
      <c r="K27" s="14" t="s">
        <v>65</v>
      </c>
      <c r="L27" s="16"/>
      <c r="M27" s="76" t="s">
        <v>244</v>
      </c>
      <c r="N27" s="16" t="s">
        <v>65</v>
      </c>
    </row>
    <row r="28" spans="1:18" x14ac:dyDescent="0.25">
      <c r="A28" s="11"/>
      <c r="B28" s="34"/>
      <c r="C28" s="34" t="s">
        <v>65</v>
      </c>
      <c r="D28" s="35"/>
      <c r="E28" s="35"/>
      <c r="F28" s="34"/>
      <c r="G28" s="34" t="s">
        <v>65</v>
      </c>
      <c r="H28" s="35"/>
      <c r="I28" s="35"/>
      <c r="J28" s="34"/>
      <c r="K28" s="34" t="s">
        <v>65</v>
      </c>
      <c r="L28" s="35"/>
      <c r="M28" s="35"/>
      <c r="N28" s="34"/>
    </row>
    <row r="29" spans="1:18" ht="15.75" thickBot="1" x14ac:dyDescent="0.3">
      <c r="A29" s="11"/>
      <c r="B29" s="64" t="s">
        <v>552</v>
      </c>
      <c r="C29" s="23" t="s">
        <v>65</v>
      </c>
      <c r="D29" s="48" t="s">
        <v>243</v>
      </c>
      <c r="E29" s="65">
        <v>25025</v>
      </c>
      <c r="F29" s="56" t="s">
        <v>65</v>
      </c>
      <c r="G29" s="23" t="s">
        <v>65</v>
      </c>
      <c r="H29" s="48" t="s">
        <v>243</v>
      </c>
      <c r="I29" s="65">
        <v>25298</v>
      </c>
      <c r="J29" s="56" t="s">
        <v>65</v>
      </c>
      <c r="K29" s="23" t="s">
        <v>65</v>
      </c>
      <c r="L29" s="48" t="s">
        <v>243</v>
      </c>
      <c r="M29" s="65">
        <v>25186</v>
      </c>
      <c r="N29" s="56" t="s">
        <v>65</v>
      </c>
    </row>
    <row r="30" spans="1:18" ht="15.75" thickTop="1" x14ac:dyDescent="0.25">
      <c r="A30" s="11"/>
      <c r="B30" s="34"/>
      <c r="C30" s="34" t="s">
        <v>65</v>
      </c>
      <c r="D30" s="37"/>
      <c r="E30" s="37"/>
      <c r="F30" s="34"/>
      <c r="G30" s="34" t="s">
        <v>65</v>
      </c>
      <c r="H30" s="37"/>
      <c r="I30" s="37"/>
      <c r="J30" s="34"/>
      <c r="K30" s="34" t="s">
        <v>65</v>
      </c>
      <c r="L30" s="37"/>
      <c r="M30" s="37"/>
      <c r="N30" s="34"/>
    </row>
    <row r="31" spans="1:18" ht="25.5" customHeight="1" x14ac:dyDescent="0.25">
      <c r="A31" s="11"/>
      <c r="B31" s="78" t="s">
        <v>553</v>
      </c>
      <c r="C31" s="78"/>
      <c r="D31" s="78"/>
      <c r="E31" s="78"/>
      <c r="F31" s="78"/>
      <c r="G31" s="78"/>
      <c r="H31" s="78"/>
      <c r="I31" s="78"/>
      <c r="J31" s="78"/>
      <c r="K31" s="78"/>
      <c r="L31" s="78"/>
      <c r="M31" s="78"/>
      <c r="N31" s="78"/>
      <c r="O31" s="78"/>
      <c r="P31" s="78"/>
      <c r="Q31" s="78"/>
      <c r="R31" s="78"/>
    </row>
    <row r="32" spans="1:18" x14ac:dyDescent="0.25">
      <c r="A32" s="11"/>
      <c r="B32" s="77" t="s">
        <v>554</v>
      </c>
      <c r="C32" s="77"/>
      <c r="D32" s="77"/>
      <c r="E32" s="77"/>
      <c r="F32" s="77"/>
      <c r="G32" s="77"/>
      <c r="H32" s="77"/>
      <c r="I32" s="77"/>
      <c r="J32" s="77"/>
      <c r="K32" s="77"/>
      <c r="L32" s="77"/>
      <c r="M32" s="77"/>
      <c r="N32" s="77"/>
      <c r="O32" s="77"/>
      <c r="P32" s="77"/>
      <c r="Q32" s="77"/>
      <c r="R32" s="77"/>
    </row>
    <row r="33" spans="1:18" x14ac:dyDescent="0.25">
      <c r="A33" s="11"/>
      <c r="B33" s="78" t="s">
        <v>555</v>
      </c>
      <c r="C33" s="78"/>
      <c r="D33" s="78"/>
      <c r="E33" s="78"/>
      <c r="F33" s="78"/>
      <c r="G33" s="78"/>
      <c r="H33" s="78"/>
      <c r="I33" s="78"/>
      <c r="J33" s="78"/>
      <c r="K33" s="78"/>
      <c r="L33" s="78"/>
      <c r="M33" s="78"/>
      <c r="N33" s="78"/>
      <c r="O33" s="78"/>
      <c r="P33" s="78"/>
      <c r="Q33" s="78"/>
      <c r="R33" s="78"/>
    </row>
    <row r="34" spans="1:18" ht="15.75" x14ac:dyDescent="0.25">
      <c r="A34" s="11"/>
      <c r="B34" s="81"/>
      <c r="C34" s="81"/>
      <c r="D34" s="81"/>
      <c r="E34" s="81"/>
      <c r="F34" s="81"/>
      <c r="G34" s="81"/>
      <c r="H34" s="81"/>
      <c r="I34" s="81"/>
      <c r="J34" s="81"/>
      <c r="K34" s="81"/>
      <c r="L34" s="81"/>
      <c r="M34" s="81"/>
      <c r="N34" s="81"/>
      <c r="O34" s="81"/>
      <c r="P34" s="81"/>
      <c r="Q34" s="81"/>
      <c r="R34" s="81"/>
    </row>
    <row r="35" spans="1:18" x14ac:dyDescent="0.25">
      <c r="A35" s="11"/>
      <c r="B35" s="14"/>
      <c r="C35" s="14"/>
      <c r="D35" s="14"/>
      <c r="E35" s="14"/>
      <c r="F35" s="14"/>
      <c r="G35" s="14"/>
      <c r="H35" s="14"/>
      <c r="I35" s="14"/>
      <c r="J35" s="14"/>
      <c r="K35" s="14"/>
      <c r="L35" s="14"/>
      <c r="M35" s="14"/>
      <c r="N35" s="14"/>
      <c r="O35" s="14"/>
      <c r="P35" s="14"/>
      <c r="Q35" s="14"/>
      <c r="R35" s="14"/>
    </row>
    <row r="36" spans="1:18" x14ac:dyDescent="0.25">
      <c r="A36" s="11"/>
      <c r="B36" s="39"/>
      <c r="C36" s="39" t="s">
        <v>65</v>
      </c>
      <c r="D36" s="61" t="s">
        <v>556</v>
      </c>
      <c r="E36" s="61"/>
      <c r="F36" s="39"/>
      <c r="G36" s="39"/>
      <c r="H36" s="61" t="s">
        <v>557</v>
      </c>
      <c r="I36" s="61"/>
      <c r="J36" s="39"/>
      <c r="K36" s="39" t="s">
        <v>65</v>
      </c>
      <c r="L36" s="61" t="s">
        <v>557</v>
      </c>
      <c r="M36" s="61"/>
      <c r="N36" s="39"/>
      <c r="O36" s="39" t="s">
        <v>65</v>
      </c>
      <c r="P36" s="61" t="s">
        <v>565</v>
      </c>
      <c r="Q36" s="61"/>
      <c r="R36" s="39"/>
    </row>
    <row r="37" spans="1:18" x14ac:dyDescent="0.25">
      <c r="A37" s="11"/>
      <c r="B37" s="39"/>
      <c r="C37" s="39"/>
      <c r="D37" s="61"/>
      <c r="E37" s="61"/>
      <c r="F37" s="39"/>
      <c r="G37" s="39"/>
      <c r="H37" s="61" t="s">
        <v>558</v>
      </c>
      <c r="I37" s="61"/>
      <c r="J37" s="39"/>
      <c r="K37" s="39"/>
      <c r="L37" s="61" t="s">
        <v>558</v>
      </c>
      <c r="M37" s="61"/>
      <c r="N37" s="39"/>
      <c r="O37" s="39"/>
      <c r="P37" s="61" t="s">
        <v>566</v>
      </c>
      <c r="Q37" s="61"/>
      <c r="R37" s="39"/>
    </row>
    <row r="38" spans="1:18" x14ac:dyDescent="0.25">
      <c r="A38" s="11"/>
      <c r="B38" s="39"/>
      <c r="C38" s="39"/>
      <c r="D38" s="61"/>
      <c r="E38" s="61"/>
      <c r="F38" s="39"/>
      <c r="G38" s="39"/>
      <c r="H38" s="61" t="s">
        <v>559</v>
      </c>
      <c r="I38" s="61"/>
      <c r="J38" s="39"/>
      <c r="K38" s="39"/>
      <c r="L38" s="61" t="s">
        <v>561</v>
      </c>
      <c r="M38" s="61"/>
      <c r="N38" s="39"/>
      <c r="O38" s="39"/>
      <c r="P38" s="61" t="s">
        <v>567</v>
      </c>
      <c r="Q38" s="61"/>
      <c r="R38" s="39"/>
    </row>
    <row r="39" spans="1:18" x14ac:dyDescent="0.25">
      <c r="A39" s="11"/>
      <c r="B39" s="39"/>
      <c r="C39" s="39"/>
      <c r="D39" s="61"/>
      <c r="E39" s="61"/>
      <c r="F39" s="39"/>
      <c r="G39" s="39"/>
      <c r="H39" s="61" t="s">
        <v>560</v>
      </c>
      <c r="I39" s="61"/>
      <c r="J39" s="39"/>
      <c r="K39" s="39"/>
      <c r="L39" s="61" t="s">
        <v>562</v>
      </c>
      <c r="M39" s="61"/>
      <c r="N39" s="39"/>
      <c r="O39" s="39"/>
      <c r="P39" s="61"/>
      <c r="Q39" s="61"/>
      <c r="R39" s="39"/>
    </row>
    <row r="40" spans="1:18" x14ac:dyDescent="0.25">
      <c r="A40" s="11"/>
      <c r="B40" s="39"/>
      <c r="C40" s="39"/>
      <c r="D40" s="61"/>
      <c r="E40" s="61"/>
      <c r="F40" s="39"/>
      <c r="G40" s="39"/>
      <c r="H40" s="61"/>
      <c r="I40" s="61"/>
      <c r="J40" s="39"/>
      <c r="K40" s="39"/>
      <c r="L40" s="61" t="s">
        <v>563</v>
      </c>
      <c r="M40" s="61"/>
      <c r="N40" s="39"/>
      <c r="O40" s="39"/>
      <c r="P40" s="61"/>
      <c r="Q40" s="61"/>
      <c r="R40" s="39"/>
    </row>
    <row r="41" spans="1:18" ht="15.75" thickBot="1" x14ac:dyDescent="0.3">
      <c r="A41" s="11"/>
      <c r="B41" s="39"/>
      <c r="C41" s="39"/>
      <c r="D41" s="62"/>
      <c r="E41" s="62"/>
      <c r="F41" s="39"/>
      <c r="G41" s="39"/>
      <c r="H41" s="62"/>
      <c r="I41" s="62"/>
      <c r="J41" s="39"/>
      <c r="K41" s="39"/>
      <c r="L41" s="62" t="s">
        <v>564</v>
      </c>
      <c r="M41" s="62"/>
      <c r="N41" s="39"/>
      <c r="O41" s="39"/>
      <c r="P41" s="62"/>
      <c r="Q41" s="62"/>
      <c r="R41" s="39"/>
    </row>
    <row r="42" spans="1:18" x14ac:dyDescent="0.25">
      <c r="A42" s="11"/>
      <c r="B42" s="64" t="s">
        <v>568</v>
      </c>
      <c r="C42" s="48" t="s">
        <v>65</v>
      </c>
      <c r="D42" s="48"/>
      <c r="E42" s="65">
        <v>15749404</v>
      </c>
      <c r="F42" s="56" t="s">
        <v>65</v>
      </c>
      <c r="G42" s="48"/>
      <c r="H42" s="48" t="s">
        <v>243</v>
      </c>
      <c r="I42" s="66">
        <v>9.4499999999999993</v>
      </c>
      <c r="J42" s="56" t="s">
        <v>65</v>
      </c>
      <c r="K42" s="48" t="s">
        <v>65</v>
      </c>
      <c r="L42" s="48"/>
      <c r="M42" s="66">
        <v>7.5</v>
      </c>
      <c r="N42" s="56" t="s">
        <v>65</v>
      </c>
      <c r="O42" s="48" t="s">
        <v>65</v>
      </c>
      <c r="P42" s="48" t="s">
        <v>243</v>
      </c>
      <c r="Q42" s="65">
        <v>107120</v>
      </c>
      <c r="R42" s="56" t="s">
        <v>65</v>
      </c>
    </row>
    <row r="43" spans="1:18" x14ac:dyDescent="0.25">
      <c r="A43" s="11"/>
      <c r="B43" s="67" t="s">
        <v>569</v>
      </c>
      <c r="C43" s="14" t="s">
        <v>65</v>
      </c>
      <c r="D43" s="14"/>
      <c r="E43" s="70">
        <v>4438261</v>
      </c>
      <c r="F43" s="16" t="s">
        <v>65</v>
      </c>
      <c r="G43" s="14"/>
      <c r="H43" s="14"/>
      <c r="I43" s="71">
        <v>26.19</v>
      </c>
      <c r="J43" s="16" t="s">
        <v>65</v>
      </c>
      <c r="K43" s="14" t="s">
        <v>65</v>
      </c>
      <c r="L43" s="14"/>
      <c r="M43" s="14"/>
      <c r="N43" s="14"/>
      <c r="O43" s="14" t="s">
        <v>65</v>
      </c>
      <c r="P43" s="14"/>
      <c r="Q43" s="14"/>
      <c r="R43" s="14"/>
    </row>
    <row r="44" spans="1:18" x14ac:dyDescent="0.25">
      <c r="A44" s="11"/>
      <c r="B44" s="64" t="s">
        <v>570</v>
      </c>
      <c r="C44" s="48" t="s">
        <v>65</v>
      </c>
      <c r="D44" s="48"/>
      <c r="E44" s="66" t="s">
        <v>571</v>
      </c>
      <c r="F44" s="56" t="s">
        <v>246</v>
      </c>
      <c r="G44" s="48"/>
      <c r="H44" s="48"/>
      <c r="I44" s="66">
        <v>4.95</v>
      </c>
      <c r="J44" s="56" t="s">
        <v>65</v>
      </c>
      <c r="K44" s="48" t="s">
        <v>65</v>
      </c>
      <c r="L44" s="48"/>
      <c r="M44" s="48"/>
      <c r="N44" s="48"/>
      <c r="O44" s="48" t="s">
        <v>65</v>
      </c>
      <c r="P44" s="48"/>
      <c r="Q44" s="48"/>
      <c r="R44" s="48"/>
    </row>
    <row r="45" spans="1:18" x14ac:dyDescent="0.25">
      <c r="A45" s="11"/>
      <c r="B45" s="67" t="s">
        <v>572</v>
      </c>
      <c r="C45" s="14" t="s">
        <v>65</v>
      </c>
      <c r="D45" s="14"/>
      <c r="E45" s="71" t="s">
        <v>573</v>
      </c>
      <c r="F45" s="16" t="s">
        <v>246</v>
      </c>
      <c r="G45" s="14"/>
      <c r="H45" s="14"/>
      <c r="I45" s="71">
        <v>12.79</v>
      </c>
      <c r="J45" s="16" t="s">
        <v>65</v>
      </c>
      <c r="K45" s="14" t="s">
        <v>65</v>
      </c>
      <c r="L45" s="14"/>
      <c r="M45" s="14"/>
      <c r="N45" s="14"/>
      <c r="O45" s="14" t="s">
        <v>65</v>
      </c>
      <c r="P45" s="14"/>
      <c r="Q45" s="14"/>
      <c r="R45" s="14"/>
    </row>
    <row r="46" spans="1:18" ht="15.75" thickBot="1" x14ac:dyDescent="0.3">
      <c r="A46" s="11"/>
      <c r="B46" s="64" t="s">
        <v>574</v>
      </c>
      <c r="C46" s="48" t="s">
        <v>65</v>
      </c>
      <c r="D46" s="48"/>
      <c r="E46" s="66" t="s">
        <v>575</v>
      </c>
      <c r="F46" s="56" t="s">
        <v>246</v>
      </c>
      <c r="G46" s="48"/>
      <c r="H46" s="48"/>
      <c r="I46" s="66">
        <v>14.87</v>
      </c>
      <c r="J46" s="56" t="s">
        <v>65</v>
      </c>
      <c r="K46" s="48" t="s">
        <v>65</v>
      </c>
      <c r="L46" s="48"/>
      <c r="M46" s="48"/>
      <c r="N46" s="48"/>
      <c r="O46" s="48" t="s">
        <v>65</v>
      </c>
      <c r="P46" s="48"/>
      <c r="Q46" s="48"/>
      <c r="R46" s="48"/>
    </row>
    <row r="47" spans="1:18" x14ac:dyDescent="0.25">
      <c r="A47" s="11"/>
      <c r="B47" s="34"/>
      <c r="C47" s="34" t="s">
        <v>65</v>
      </c>
      <c r="D47" s="35"/>
      <c r="E47" s="35"/>
      <c r="F47" s="34"/>
      <c r="G47" s="34"/>
      <c r="H47" s="34"/>
      <c r="I47" s="34"/>
      <c r="J47" s="34"/>
      <c r="K47" s="34" t="s">
        <v>65</v>
      </c>
      <c r="L47" s="34"/>
      <c r="M47" s="34"/>
      <c r="N47" s="34"/>
      <c r="O47" s="34" t="s">
        <v>65</v>
      </c>
      <c r="P47" s="34"/>
      <c r="Q47" s="34"/>
      <c r="R47" s="34"/>
    </row>
    <row r="48" spans="1:18" x14ac:dyDescent="0.25">
      <c r="A48" s="11"/>
      <c r="B48" s="67" t="s">
        <v>576</v>
      </c>
      <c r="C48" s="21" t="s">
        <v>65</v>
      </c>
      <c r="D48" s="14"/>
      <c r="E48" s="70">
        <v>15362749</v>
      </c>
      <c r="F48" s="16" t="s">
        <v>65</v>
      </c>
      <c r="G48" s="21"/>
      <c r="H48" s="14"/>
      <c r="I48" s="71">
        <v>14.96</v>
      </c>
      <c r="J48" s="16" t="s">
        <v>65</v>
      </c>
      <c r="K48" s="21" t="s">
        <v>65</v>
      </c>
      <c r="L48" s="14"/>
      <c r="M48" s="71">
        <v>7.7</v>
      </c>
      <c r="N48" s="16" t="s">
        <v>65</v>
      </c>
      <c r="O48" s="21" t="s">
        <v>65</v>
      </c>
      <c r="P48" s="14"/>
      <c r="Q48" s="70">
        <v>138632</v>
      </c>
      <c r="R48" s="16" t="s">
        <v>65</v>
      </c>
    </row>
    <row r="49" spans="1:18" x14ac:dyDescent="0.25">
      <c r="A49" s="11"/>
      <c r="B49" s="64" t="s">
        <v>569</v>
      </c>
      <c r="C49" s="23" t="s">
        <v>65</v>
      </c>
      <c r="D49" s="48"/>
      <c r="E49" s="65">
        <v>6470949</v>
      </c>
      <c r="F49" s="56" t="s">
        <v>65</v>
      </c>
      <c r="G49" s="23"/>
      <c r="H49" s="48"/>
      <c r="I49" s="66">
        <v>12.49</v>
      </c>
      <c r="J49" s="56" t="s">
        <v>65</v>
      </c>
      <c r="K49" s="23" t="s">
        <v>65</v>
      </c>
      <c r="L49" s="48"/>
      <c r="M49" s="48"/>
      <c r="N49" s="48"/>
      <c r="O49" s="23" t="s">
        <v>65</v>
      </c>
      <c r="P49" s="48"/>
      <c r="Q49" s="48"/>
      <c r="R49" s="48"/>
    </row>
    <row r="50" spans="1:18" x14ac:dyDescent="0.25">
      <c r="A50" s="11"/>
      <c r="B50" s="67" t="s">
        <v>570</v>
      </c>
      <c r="C50" s="21" t="s">
        <v>65</v>
      </c>
      <c r="D50" s="14"/>
      <c r="E50" s="71" t="s">
        <v>577</v>
      </c>
      <c r="F50" s="16" t="s">
        <v>246</v>
      </c>
      <c r="G50" s="21"/>
      <c r="H50" s="14"/>
      <c r="I50" s="71">
        <v>5.89</v>
      </c>
      <c r="J50" s="16" t="s">
        <v>65</v>
      </c>
      <c r="K50" s="21" t="s">
        <v>65</v>
      </c>
      <c r="L50" s="14"/>
      <c r="M50" s="14"/>
      <c r="N50" s="14"/>
      <c r="O50" s="21" t="s">
        <v>65</v>
      </c>
      <c r="P50" s="14"/>
      <c r="Q50" s="14"/>
      <c r="R50" s="14"/>
    </row>
    <row r="51" spans="1:18" x14ac:dyDescent="0.25">
      <c r="A51" s="11"/>
      <c r="B51" s="64" t="s">
        <v>572</v>
      </c>
      <c r="C51" s="23" t="s">
        <v>65</v>
      </c>
      <c r="D51" s="48"/>
      <c r="E51" s="66" t="s">
        <v>578</v>
      </c>
      <c r="F51" s="56" t="s">
        <v>246</v>
      </c>
      <c r="G51" s="23"/>
      <c r="H51" s="48"/>
      <c r="I51" s="66">
        <v>15.31</v>
      </c>
      <c r="J51" s="56" t="s">
        <v>65</v>
      </c>
      <c r="K51" s="23" t="s">
        <v>65</v>
      </c>
      <c r="L51" s="48"/>
      <c r="M51" s="48"/>
      <c r="N51" s="48"/>
      <c r="O51" s="23" t="s">
        <v>65</v>
      </c>
      <c r="P51" s="48"/>
      <c r="Q51" s="48"/>
      <c r="R51" s="48"/>
    </row>
    <row r="52" spans="1:18" ht="15.75" thickBot="1" x14ac:dyDescent="0.3">
      <c r="A52" s="11"/>
      <c r="B52" s="67" t="s">
        <v>574</v>
      </c>
      <c r="C52" s="21" t="s">
        <v>65</v>
      </c>
      <c r="D52" s="14"/>
      <c r="E52" s="71" t="s">
        <v>579</v>
      </c>
      <c r="F52" s="16" t="s">
        <v>246</v>
      </c>
      <c r="G52" s="21"/>
      <c r="H52" s="14"/>
      <c r="I52" s="71">
        <v>21.11</v>
      </c>
      <c r="J52" s="16" t="s">
        <v>65</v>
      </c>
      <c r="K52" s="21" t="s">
        <v>65</v>
      </c>
      <c r="L52" s="14"/>
      <c r="M52" s="14"/>
      <c r="N52" s="14"/>
      <c r="O52" s="21" t="s">
        <v>65</v>
      </c>
      <c r="P52" s="14"/>
      <c r="Q52" s="14"/>
      <c r="R52" s="14"/>
    </row>
    <row r="53" spans="1:18" x14ac:dyDescent="0.25">
      <c r="A53" s="11"/>
      <c r="B53" s="34"/>
      <c r="C53" s="34" t="s">
        <v>65</v>
      </c>
      <c r="D53" s="35"/>
      <c r="E53" s="35"/>
      <c r="F53" s="34"/>
      <c r="G53" s="34"/>
      <c r="H53" s="34"/>
      <c r="I53" s="34"/>
      <c r="J53" s="34"/>
      <c r="K53" s="34" t="s">
        <v>65</v>
      </c>
      <c r="L53" s="34"/>
      <c r="M53" s="34"/>
      <c r="N53" s="34"/>
      <c r="O53" s="34" t="s">
        <v>65</v>
      </c>
      <c r="P53" s="34"/>
      <c r="Q53" s="34"/>
      <c r="R53" s="34"/>
    </row>
    <row r="54" spans="1:18" x14ac:dyDescent="0.25">
      <c r="A54" s="11"/>
      <c r="B54" s="64" t="s">
        <v>580</v>
      </c>
      <c r="C54" s="23" t="s">
        <v>65</v>
      </c>
      <c r="D54" s="48"/>
      <c r="E54" s="65">
        <v>17707139</v>
      </c>
      <c r="F54" s="56" t="s">
        <v>65</v>
      </c>
      <c r="G54" s="23"/>
      <c r="H54" s="48"/>
      <c r="I54" s="66">
        <v>13.88</v>
      </c>
      <c r="J54" s="56" t="s">
        <v>65</v>
      </c>
      <c r="K54" s="23" t="s">
        <v>65</v>
      </c>
      <c r="L54" s="48"/>
      <c r="M54" s="66">
        <v>7.6</v>
      </c>
      <c r="N54" s="56" t="s">
        <v>65</v>
      </c>
      <c r="O54" s="23" t="s">
        <v>65</v>
      </c>
      <c r="P54" s="48"/>
      <c r="Q54" s="65">
        <v>25957</v>
      </c>
      <c r="R54" s="56" t="s">
        <v>65</v>
      </c>
    </row>
    <row r="55" spans="1:18" x14ac:dyDescent="0.25">
      <c r="A55" s="11"/>
      <c r="B55" s="67" t="s">
        <v>569</v>
      </c>
      <c r="C55" s="21" t="s">
        <v>65</v>
      </c>
      <c r="D55" s="14"/>
      <c r="E55" s="70">
        <v>8345437</v>
      </c>
      <c r="F55" s="16" t="s">
        <v>65</v>
      </c>
      <c r="G55" s="21"/>
      <c r="H55" s="14"/>
      <c r="I55" s="71">
        <v>10.09</v>
      </c>
      <c r="J55" s="16" t="s">
        <v>65</v>
      </c>
      <c r="K55" s="21" t="s">
        <v>65</v>
      </c>
      <c r="L55" s="14"/>
      <c r="M55" s="14"/>
      <c r="N55" s="14"/>
      <c r="O55" s="21" t="s">
        <v>65</v>
      </c>
      <c r="P55" s="14"/>
      <c r="Q55" s="14"/>
      <c r="R55" s="14"/>
    </row>
    <row r="56" spans="1:18" x14ac:dyDescent="0.25">
      <c r="A56" s="11"/>
      <c r="B56" s="64" t="s">
        <v>570</v>
      </c>
      <c r="C56" s="23" t="s">
        <v>65</v>
      </c>
      <c r="D56" s="48"/>
      <c r="E56" s="66" t="s">
        <v>581</v>
      </c>
      <c r="F56" s="56" t="s">
        <v>246</v>
      </c>
      <c r="G56" s="23"/>
      <c r="H56" s="48"/>
      <c r="I56" s="66">
        <v>4.34</v>
      </c>
      <c r="J56" s="56" t="s">
        <v>65</v>
      </c>
      <c r="K56" s="23" t="s">
        <v>65</v>
      </c>
      <c r="L56" s="48"/>
      <c r="M56" s="48"/>
      <c r="N56" s="48"/>
      <c r="O56" s="23" t="s">
        <v>65</v>
      </c>
      <c r="P56" s="48"/>
      <c r="Q56" s="48"/>
      <c r="R56" s="48"/>
    </row>
    <row r="57" spans="1:18" x14ac:dyDescent="0.25">
      <c r="A57" s="11"/>
      <c r="B57" s="67" t="s">
        <v>572</v>
      </c>
      <c r="C57" s="21" t="s">
        <v>65</v>
      </c>
      <c r="D57" s="14"/>
      <c r="E57" s="71" t="s">
        <v>582</v>
      </c>
      <c r="F57" s="16" t="s">
        <v>246</v>
      </c>
      <c r="G57" s="21"/>
      <c r="H57" s="14"/>
      <c r="I57" s="71">
        <v>17.600000000000001</v>
      </c>
      <c r="J57" s="16" t="s">
        <v>65</v>
      </c>
      <c r="K57" s="21" t="s">
        <v>65</v>
      </c>
      <c r="L57" s="14"/>
      <c r="M57" s="14"/>
      <c r="N57" s="14"/>
      <c r="O57" s="21" t="s">
        <v>65</v>
      </c>
      <c r="P57" s="14"/>
      <c r="Q57" s="14"/>
      <c r="R57" s="14"/>
    </row>
    <row r="58" spans="1:18" ht="15.75" thickBot="1" x14ac:dyDescent="0.3">
      <c r="A58" s="11"/>
      <c r="B58" s="64" t="s">
        <v>574</v>
      </c>
      <c r="C58" s="23" t="s">
        <v>65</v>
      </c>
      <c r="D58" s="48"/>
      <c r="E58" s="66" t="s">
        <v>583</v>
      </c>
      <c r="F58" s="56" t="s">
        <v>246</v>
      </c>
      <c r="G58" s="23"/>
      <c r="H58" s="48"/>
      <c r="I58" s="66">
        <v>15.64</v>
      </c>
      <c r="J58" s="56" t="s">
        <v>65</v>
      </c>
      <c r="K58" s="23" t="s">
        <v>65</v>
      </c>
      <c r="L58" s="48"/>
      <c r="M58" s="48"/>
      <c r="N58" s="48"/>
      <c r="O58" s="23" t="s">
        <v>65</v>
      </c>
      <c r="P58" s="48"/>
      <c r="Q58" s="48"/>
      <c r="R58" s="48"/>
    </row>
    <row r="59" spans="1:18" x14ac:dyDescent="0.25">
      <c r="A59" s="11"/>
      <c r="B59" s="34"/>
      <c r="C59" s="34" t="s">
        <v>65</v>
      </c>
      <c r="D59" s="35"/>
      <c r="E59" s="35"/>
      <c r="F59" s="34"/>
      <c r="G59" s="34"/>
      <c r="H59" s="34"/>
      <c r="I59" s="34"/>
      <c r="J59" s="34"/>
      <c r="K59" s="34" t="s">
        <v>65</v>
      </c>
      <c r="L59" s="34"/>
      <c r="M59" s="34"/>
      <c r="N59" s="34"/>
      <c r="O59" s="34" t="s">
        <v>65</v>
      </c>
      <c r="P59" s="34"/>
      <c r="Q59" s="34"/>
      <c r="R59" s="34"/>
    </row>
    <row r="60" spans="1:18" ht="15.75" thickBot="1" x14ac:dyDescent="0.3">
      <c r="A60" s="11"/>
      <c r="B60" s="67" t="s">
        <v>584</v>
      </c>
      <c r="C60" s="21" t="s">
        <v>65</v>
      </c>
      <c r="D60" s="14"/>
      <c r="E60" s="70">
        <v>20540273</v>
      </c>
      <c r="F60" s="16" t="s">
        <v>65</v>
      </c>
      <c r="G60" s="21"/>
      <c r="H60" s="14"/>
      <c r="I60" s="71">
        <v>11.77</v>
      </c>
      <c r="J60" s="16" t="s">
        <v>65</v>
      </c>
      <c r="K60" s="21" t="s">
        <v>65</v>
      </c>
      <c r="L60" s="14"/>
      <c r="M60" s="71">
        <v>7.4</v>
      </c>
      <c r="N60" s="16" t="s">
        <v>65</v>
      </c>
      <c r="O60" s="21" t="s">
        <v>65</v>
      </c>
      <c r="P60" s="14"/>
      <c r="Q60" s="70">
        <v>15673</v>
      </c>
      <c r="R60" s="16" t="s">
        <v>65</v>
      </c>
    </row>
    <row r="61" spans="1:18" ht="15.75" thickTop="1" x14ac:dyDescent="0.25">
      <c r="A61" s="11"/>
      <c r="B61" s="34"/>
      <c r="C61" s="34" t="s">
        <v>65</v>
      </c>
      <c r="D61" s="37"/>
      <c r="E61" s="37"/>
      <c r="F61" s="34"/>
      <c r="G61" s="34"/>
      <c r="H61" s="37"/>
      <c r="I61" s="37"/>
      <c r="J61" s="34"/>
      <c r="K61" s="34" t="s">
        <v>65</v>
      </c>
      <c r="L61" s="37"/>
      <c r="M61" s="37"/>
      <c r="N61" s="34"/>
      <c r="O61" s="34" t="s">
        <v>65</v>
      </c>
      <c r="P61" s="37"/>
      <c r="Q61" s="37"/>
      <c r="R61" s="34"/>
    </row>
    <row r="62" spans="1:18" ht="26.25" thickBot="1" x14ac:dyDescent="0.3">
      <c r="A62" s="11"/>
      <c r="B62" s="64" t="s">
        <v>585</v>
      </c>
      <c r="C62" s="23" t="s">
        <v>65</v>
      </c>
      <c r="D62" s="48"/>
      <c r="E62" s="65">
        <v>5785383</v>
      </c>
      <c r="F62" s="56" t="s">
        <v>65</v>
      </c>
      <c r="G62" s="23"/>
      <c r="H62" s="48" t="s">
        <v>243</v>
      </c>
      <c r="I62" s="66">
        <v>7.75</v>
      </c>
      <c r="J62" s="56" t="s">
        <v>65</v>
      </c>
      <c r="K62" s="23" t="s">
        <v>65</v>
      </c>
      <c r="L62" s="48"/>
      <c r="M62" s="66">
        <v>6.1</v>
      </c>
      <c r="N62" s="56" t="s">
        <v>65</v>
      </c>
      <c r="O62" s="23" t="s">
        <v>65</v>
      </c>
      <c r="P62" s="48" t="s">
        <v>243</v>
      </c>
      <c r="Q62" s="65">
        <v>88273</v>
      </c>
      <c r="R62" s="56" t="s">
        <v>65</v>
      </c>
    </row>
    <row r="63" spans="1:18" ht="15.75" thickTop="1" x14ac:dyDescent="0.25">
      <c r="A63" s="11"/>
      <c r="B63" s="34"/>
      <c r="C63" s="34" t="s">
        <v>65</v>
      </c>
      <c r="D63" s="37"/>
      <c r="E63" s="37"/>
      <c r="F63" s="34"/>
      <c r="G63" s="34"/>
      <c r="H63" s="37"/>
      <c r="I63" s="37"/>
      <c r="J63" s="34"/>
      <c r="K63" s="34" t="s">
        <v>65</v>
      </c>
      <c r="L63" s="37"/>
      <c r="M63" s="37"/>
      <c r="N63" s="34"/>
      <c r="O63" s="34" t="s">
        <v>65</v>
      </c>
      <c r="P63" s="37"/>
      <c r="Q63" s="37"/>
      <c r="R63" s="34"/>
    </row>
    <row r="64" spans="1:18" ht="26.25" thickBot="1" x14ac:dyDescent="0.3">
      <c r="A64" s="11"/>
      <c r="B64" s="67" t="s">
        <v>586</v>
      </c>
      <c r="C64" s="21" t="s">
        <v>65</v>
      </c>
      <c r="D64" s="14"/>
      <c r="E64" s="70">
        <v>6915086</v>
      </c>
      <c r="F64" s="16" t="s">
        <v>65</v>
      </c>
      <c r="G64" s="21"/>
      <c r="H64" s="14" t="s">
        <v>243</v>
      </c>
      <c r="I64" s="71">
        <v>11.47</v>
      </c>
      <c r="J64" s="16" t="s">
        <v>65</v>
      </c>
      <c r="K64" s="21" t="s">
        <v>65</v>
      </c>
      <c r="L64" s="14"/>
      <c r="M64" s="71">
        <v>6</v>
      </c>
      <c r="N64" s="16" t="s">
        <v>65</v>
      </c>
      <c r="O64" s="21" t="s">
        <v>65</v>
      </c>
      <c r="P64" s="14" t="s">
        <v>243</v>
      </c>
      <c r="Q64" s="70">
        <v>20761</v>
      </c>
      <c r="R64" s="16" t="s">
        <v>65</v>
      </c>
    </row>
    <row r="65" spans="1:18" ht="15.75" thickTop="1" x14ac:dyDescent="0.25">
      <c r="A65" s="11"/>
      <c r="B65" s="34"/>
      <c r="C65" s="34" t="s">
        <v>65</v>
      </c>
      <c r="D65" s="37"/>
      <c r="E65" s="37"/>
      <c r="F65" s="34"/>
      <c r="G65" s="34"/>
      <c r="H65" s="37"/>
      <c r="I65" s="37"/>
      <c r="J65" s="34"/>
      <c r="K65" s="34" t="s">
        <v>65</v>
      </c>
      <c r="L65" s="37"/>
      <c r="M65" s="37"/>
      <c r="N65" s="34"/>
      <c r="O65" s="34" t="s">
        <v>65</v>
      </c>
      <c r="P65" s="37"/>
      <c r="Q65" s="37"/>
      <c r="R65" s="34"/>
    </row>
    <row r="66" spans="1:18" ht="26.25" thickBot="1" x14ac:dyDescent="0.3">
      <c r="A66" s="11"/>
      <c r="B66" s="64" t="s">
        <v>587</v>
      </c>
      <c r="C66" s="23" t="s">
        <v>65</v>
      </c>
      <c r="D66" s="48"/>
      <c r="E66" s="65">
        <v>9605505</v>
      </c>
      <c r="F66" s="56" t="s">
        <v>65</v>
      </c>
      <c r="G66" s="23"/>
      <c r="H66" s="48" t="s">
        <v>243</v>
      </c>
      <c r="I66" s="66">
        <v>11.89</v>
      </c>
      <c r="J66" s="56" t="s">
        <v>65</v>
      </c>
      <c r="K66" s="23" t="s">
        <v>65</v>
      </c>
      <c r="L66" s="48"/>
      <c r="M66" s="66">
        <v>5.9</v>
      </c>
      <c r="N66" s="56" t="s">
        <v>65</v>
      </c>
      <c r="O66" s="23" t="s">
        <v>65</v>
      </c>
      <c r="P66" s="48" t="s">
        <v>243</v>
      </c>
      <c r="Q66" s="65">
        <v>15096</v>
      </c>
      <c r="R66" s="56" t="s">
        <v>65</v>
      </c>
    </row>
    <row r="67" spans="1:18" ht="15.75" thickTop="1" x14ac:dyDescent="0.25">
      <c r="A67" s="11"/>
      <c r="B67" s="34"/>
      <c r="C67" s="34" t="s">
        <v>65</v>
      </c>
      <c r="D67" s="37"/>
      <c r="E67" s="37"/>
      <c r="F67" s="34"/>
      <c r="G67" s="34"/>
      <c r="H67" s="37"/>
      <c r="I67" s="37"/>
      <c r="J67" s="34"/>
      <c r="K67" s="34" t="s">
        <v>65</v>
      </c>
      <c r="L67" s="37"/>
      <c r="M67" s="37"/>
      <c r="N67" s="34"/>
      <c r="O67" s="34" t="s">
        <v>65</v>
      </c>
      <c r="P67" s="37"/>
      <c r="Q67" s="37"/>
      <c r="R67" s="34"/>
    </row>
    <row r="68" spans="1:18" ht="15.75" x14ac:dyDescent="0.25">
      <c r="A68" s="11"/>
      <c r="B68" s="81"/>
      <c r="C68" s="81"/>
      <c r="D68" s="81"/>
      <c r="E68" s="81"/>
      <c r="F68" s="81"/>
      <c r="G68" s="81"/>
      <c r="H68" s="81"/>
      <c r="I68" s="81"/>
      <c r="J68" s="81"/>
      <c r="K68" s="81"/>
      <c r="L68" s="81"/>
      <c r="M68" s="81"/>
      <c r="N68" s="81"/>
      <c r="O68" s="81"/>
      <c r="P68" s="81"/>
      <c r="Q68" s="81"/>
      <c r="R68" s="81"/>
    </row>
    <row r="69" spans="1:18" ht="25.5" customHeight="1" x14ac:dyDescent="0.25">
      <c r="A69" s="11"/>
      <c r="B69" s="78" t="s">
        <v>588</v>
      </c>
      <c r="C69" s="78"/>
      <c r="D69" s="78"/>
      <c r="E69" s="78"/>
      <c r="F69" s="78"/>
      <c r="G69" s="78"/>
      <c r="H69" s="78"/>
      <c r="I69" s="78"/>
      <c r="J69" s="78"/>
      <c r="K69" s="78"/>
      <c r="L69" s="78"/>
      <c r="M69" s="78"/>
      <c r="N69" s="78"/>
      <c r="O69" s="78"/>
      <c r="P69" s="78"/>
      <c r="Q69" s="78"/>
      <c r="R69" s="78"/>
    </row>
    <row r="70" spans="1:18" x14ac:dyDescent="0.25">
      <c r="A70" s="11"/>
      <c r="B70" s="77" t="s">
        <v>589</v>
      </c>
      <c r="C70" s="77"/>
      <c r="D70" s="77"/>
      <c r="E70" s="77"/>
      <c r="F70" s="77"/>
      <c r="G70" s="77"/>
      <c r="H70" s="77"/>
      <c r="I70" s="77"/>
      <c r="J70" s="77"/>
      <c r="K70" s="77"/>
      <c r="L70" s="77"/>
      <c r="M70" s="77"/>
      <c r="N70" s="77"/>
      <c r="O70" s="77"/>
      <c r="P70" s="77"/>
      <c r="Q70" s="77"/>
      <c r="R70" s="77"/>
    </row>
    <row r="71" spans="1:18" x14ac:dyDescent="0.25">
      <c r="A71" s="11"/>
      <c r="B71" s="78" t="s">
        <v>590</v>
      </c>
      <c r="C71" s="78"/>
      <c r="D71" s="78"/>
      <c r="E71" s="78"/>
      <c r="F71" s="78"/>
      <c r="G71" s="78"/>
      <c r="H71" s="78"/>
      <c r="I71" s="78"/>
      <c r="J71" s="78"/>
      <c r="K71" s="78"/>
      <c r="L71" s="78"/>
      <c r="M71" s="78"/>
      <c r="N71" s="78"/>
      <c r="O71" s="78"/>
      <c r="P71" s="78"/>
      <c r="Q71" s="78"/>
      <c r="R71" s="78"/>
    </row>
    <row r="72" spans="1:18" x14ac:dyDescent="0.25">
      <c r="A72" s="11"/>
      <c r="B72" s="77" t="s">
        <v>591</v>
      </c>
      <c r="C72" s="77"/>
      <c r="D72" s="77"/>
      <c r="E72" s="77"/>
      <c r="F72" s="77"/>
      <c r="G72" s="77"/>
      <c r="H72" s="77"/>
      <c r="I72" s="77"/>
      <c r="J72" s="77"/>
      <c r="K72" s="77"/>
      <c r="L72" s="77"/>
      <c r="M72" s="77"/>
      <c r="N72" s="77"/>
      <c r="O72" s="77"/>
      <c r="P72" s="77"/>
      <c r="Q72" s="77"/>
      <c r="R72" s="77"/>
    </row>
    <row r="73" spans="1:18" x14ac:dyDescent="0.25">
      <c r="A73" s="11"/>
      <c r="B73" s="78" t="s">
        <v>592</v>
      </c>
      <c r="C73" s="78"/>
      <c r="D73" s="78"/>
      <c r="E73" s="78"/>
      <c r="F73" s="78"/>
      <c r="G73" s="78"/>
      <c r="H73" s="78"/>
      <c r="I73" s="78"/>
      <c r="J73" s="78"/>
      <c r="K73" s="78"/>
      <c r="L73" s="78"/>
      <c r="M73" s="78"/>
      <c r="N73" s="78"/>
      <c r="O73" s="78"/>
      <c r="P73" s="78"/>
      <c r="Q73" s="78"/>
      <c r="R73" s="78"/>
    </row>
    <row r="74" spans="1:18" x14ac:dyDescent="0.25">
      <c r="A74" s="11"/>
      <c r="B74" s="80"/>
      <c r="C74" s="80"/>
      <c r="D74" s="80"/>
      <c r="E74" s="80"/>
      <c r="F74" s="80"/>
      <c r="G74" s="80"/>
      <c r="H74" s="80"/>
      <c r="I74" s="80"/>
      <c r="J74" s="80"/>
      <c r="K74" s="80"/>
      <c r="L74" s="80"/>
      <c r="M74" s="80"/>
      <c r="N74" s="80"/>
      <c r="O74" s="80"/>
      <c r="P74" s="80"/>
      <c r="Q74" s="80"/>
      <c r="R74" s="80"/>
    </row>
    <row r="75" spans="1:18" x14ac:dyDescent="0.25">
      <c r="A75" s="11"/>
      <c r="B75" s="14"/>
      <c r="C75" s="14"/>
      <c r="D75" s="14"/>
      <c r="E75" s="14"/>
      <c r="F75" s="14"/>
      <c r="G75" s="14"/>
      <c r="H75" s="14"/>
      <c r="I75" s="14"/>
      <c r="J75" s="14"/>
      <c r="K75" s="14"/>
      <c r="L75" s="14"/>
      <c r="M75" s="14"/>
      <c r="N75" s="14"/>
    </row>
    <row r="76" spans="1:18" x14ac:dyDescent="0.25">
      <c r="A76" s="11"/>
      <c r="B76" s="39"/>
      <c r="C76" s="39" t="s">
        <v>65</v>
      </c>
      <c r="D76" s="61" t="s">
        <v>556</v>
      </c>
      <c r="E76" s="61"/>
      <c r="F76" s="39"/>
      <c r="G76" s="39"/>
      <c r="H76" s="61" t="s">
        <v>557</v>
      </c>
      <c r="I76" s="61"/>
      <c r="J76" s="39"/>
      <c r="K76" s="39" t="s">
        <v>65</v>
      </c>
      <c r="L76" s="61" t="s">
        <v>557</v>
      </c>
      <c r="M76" s="61"/>
      <c r="N76" s="39"/>
    </row>
    <row r="77" spans="1:18" x14ac:dyDescent="0.25">
      <c r="A77" s="11"/>
      <c r="B77" s="39"/>
      <c r="C77" s="39"/>
      <c r="D77" s="61"/>
      <c r="E77" s="61"/>
      <c r="F77" s="39"/>
      <c r="G77" s="39"/>
      <c r="H77" s="61" t="s">
        <v>593</v>
      </c>
      <c r="I77" s="61"/>
      <c r="J77" s="39"/>
      <c r="K77" s="39"/>
      <c r="L77" s="61" t="s">
        <v>558</v>
      </c>
      <c r="M77" s="61"/>
      <c r="N77" s="39"/>
    </row>
    <row r="78" spans="1:18" x14ac:dyDescent="0.25">
      <c r="A78" s="11"/>
      <c r="B78" s="39"/>
      <c r="C78" s="39"/>
      <c r="D78" s="61"/>
      <c r="E78" s="61"/>
      <c r="F78" s="39"/>
      <c r="G78" s="39"/>
      <c r="H78" s="61" t="s">
        <v>594</v>
      </c>
      <c r="I78" s="61"/>
      <c r="J78" s="39"/>
      <c r="K78" s="39"/>
      <c r="L78" s="61" t="s">
        <v>561</v>
      </c>
      <c r="M78" s="61"/>
      <c r="N78" s="39"/>
    </row>
    <row r="79" spans="1:18" x14ac:dyDescent="0.25">
      <c r="A79" s="11"/>
      <c r="B79" s="39"/>
      <c r="C79" s="39"/>
      <c r="D79" s="61"/>
      <c r="E79" s="61"/>
      <c r="F79" s="39"/>
      <c r="G79" s="39"/>
      <c r="H79" s="61"/>
      <c r="I79" s="61"/>
      <c r="J79" s="39"/>
      <c r="K79" s="39"/>
      <c r="L79" s="61" t="s">
        <v>562</v>
      </c>
      <c r="M79" s="61"/>
      <c r="N79" s="39"/>
    </row>
    <row r="80" spans="1:18" x14ac:dyDescent="0.25">
      <c r="A80" s="11"/>
      <c r="B80" s="39"/>
      <c r="C80" s="39"/>
      <c r="D80" s="61"/>
      <c r="E80" s="61"/>
      <c r="F80" s="39"/>
      <c r="G80" s="39"/>
      <c r="H80" s="61"/>
      <c r="I80" s="61"/>
      <c r="J80" s="39"/>
      <c r="K80" s="39"/>
      <c r="L80" s="61" t="s">
        <v>563</v>
      </c>
      <c r="M80" s="61"/>
      <c r="N80" s="39"/>
    </row>
    <row r="81" spans="1:14" ht="15.75" thickBot="1" x14ac:dyDescent="0.3">
      <c r="A81" s="11"/>
      <c r="B81" s="39"/>
      <c r="C81" s="39"/>
      <c r="D81" s="62"/>
      <c r="E81" s="62"/>
      <c r="F81" s="39"/>
      <c r="G81" s="39"/>
      <c r="H81" s="62"/>
      <c r="I81" s="62"/>
      <c r="J81" s="39"/>
      <c r="K81" s="39"/>
      <c r="L81" s="62" t="s">
        <v>564</v>
      </c>
      <c r="M81" s="62"/>
      <c r="N81" s="39"/>
    </row>
    <row r="82" spans="1:14" x14ac:dyDescent="0.25">
      <c r="A82" s="11"/>
      <c r="B82" s="64" t="s">
        <v>568</v>
      </c>
      <c r="C82" s="48" t="s">
        <v>65</v>
      </c>
      <c r="D82" s="56"/>
      <c r="E82" s="72" t="s">
        <v>244</v>
      </c>
      <c r="F82" s="56" t="s">
        <v>65</v>
      </c>
      <c r="G82" s="48"/>
      <c r="H82" s="56" t="s">
        <v>243</v>
      </c>
      <c r="I82" s="72" t="s">
        <v>244</v>
      </c>
      <c r="J82" s="56" t="s">
        <v>65</v>
      </c>
      <c r="K82" s="48" t="s">
        <v>65</v>
      </c>
      <c r="L82" s="56"/>
      <c r="M82" s="72" t="s">
        <v>244</v>
      </c>
      <c r="N82" s="56" t="s">
        <v>65</v>
      </c>
    </row>
    <row r="83" spans="1:14" x14ac:dyDescent="0.25">
      <c r="A83" s="11"/>
      <c r="B83" s="67" t="s">
        <v>569</v>
      </c>
      <c r="C83" s="14" t="s">
        <v>65</v>
      </c>
      <c r="D83" s="14"/>
      <c r="E83" s="70">
        <v>239254</v>
      </c>
      <c r="F83" s="16" t="s">
        <v>65</v>
      </c>
      <c r="G83" s="14"/>
      <c r="H83" s="14"/>
      <c r="I83" s="71">
        <v>26.34</v>
      </c>
      <c r="J83" s="16" t="s">
        <v>65</v>
      </c>
      <c r="K83" s="14" t="s">
        <v>65</v>
      </c>
      <c r="L83" s="14"/>
      <c r="M83" s="14"/>
      <c r="N83" s="14"/>
    </row>
    <row r="84" spans="1:14" x14ac:dyDescent="0.25">
      <c r="A84" s="11"/>
      <c r="B84" s="64" t="s">
        <v>595</v>
      </c>
      <c r="C84" s="48" t="s">
        <v>65</v>
      </c>
      <c r="D84" s="48"/>
      <c r="E84" s="66" t="s">
        <v>596</v>
      </c>
      <c r="F84" s="56" t="s">
        <v>246</v>
      </c>
      <c r="G84" s="48"/>
      <c r="H84" s="48"/>
      <c r="I84" s="66">
        <v>27.2</v>
      </c>
      <c r="J84" s="56" t="s">
        <v>65</v>
      </c>
      <c r="K84" s="48" t="s">
        <v>65</v>
      </c>
      <c r="L84" s="48"/>
      <c r="M84" s="48"/>
      <c r="N84" s="48"/>
    </row>
    <row r="85" spans="1:14" ht="15.75" thickBot="1" x14ac:dyDescent="0.3">
      <c r="A85" s="11"/>
      <c r="B85" s="67" t="s">
        <v>574</v>
      </c>
      <c r="C85" s="14" t="s">
        <v>65</v>
      </c>
      <c r="D85" s="14"/>
      <c r="E85" s="71" t="s">
        <v>597</v>
      </c>
      <c r="F85" s="16" t="s">
        <v>246</v>
      </c>
      <c r="G85" s="14"/>
      <c r="H85" s="14"/>
      <c r="I85" s="71">
        <v>27.2</v>
      </c>
      <c r="J85" s="16" t="s">
        <v>65</v>
      </c>
      <c r="K85" s="14" t="s">
        <v>65</v>
      </c>
      <c r="L85" s="14"/>
      <c r="M85" s="14"/>
      <c r="N85" s="14"/>
    </row>
    <row r="86" spans="1:14" x14ac:dyDescent="0.25">
      <c r="A86" s="11"/>
      <c r="B86" s="34"/>
      <c r="C86" s="34" t="s">
        <v>65</v>
      </c>
      <c r="D86" s="35"/>
      <c r="E86" s="35"/>
      <c r="F86" s="34"/>
      <c r="G86" s="34"/>
      <c r="H86" s="34"/>
      <c r="I86" s="34"/>
      <c r="J86" s="34"/>
      <c r="K86" s="34" t="s">
        <v>65</v>
      </c>
      <c r="L86" s="34"/>
      <c r="M86" s="34"/>
      <c r="N86" s="34"/>
    </row>
    <row r="87" spans="1:14" ht="25.5" x14ac:dyDescent="0.25">
      <c r="A87" s="11"/>
      <c r="B87" s="64" t="s">
        <v>598</v>
      </c>
      <c r="C87" s="23" t="s">
        <v>65</v>
      </c>
      <c r="D87" s="48"/>
      <c r="E87" s="65">
        <v>159080</v>
      </c>
      <c r="F87" s="56" t="s">
        <v>65</v>
      </c>
      <c r="G87" s="23"/>
      <c r="H87" s="48"/>
      <c r="I87" s="66">
        <v>25.9</v>
      </c>
      <c r="J87" s="56" t="s">
        <v>65</v>
      </c>
      <c r="K87" s="23" t="s">
        <v>65</v>
      </c>
      <c r="L87" s="48"/>
      <c r="M87" s="66">
        <v>9.6999999999999993</v>
      </c>
      <c r="N87" s="56" t="s">
        <v>65</v>
      </c>
    </row>
    <row r="88" spans="1:14" x14ac:dyDescent="0.25">
      <c r="A88" s="11"/>
      <c r="B88" s="67" t="s">
        <v>569</v>
      </c>
      <c r="C88" s="21" t="s">
        <v>65</v>
      </c>
      <c r="D88" s="14"/>
      <c r="E88" s="70">
        <v>50000</v>
      </c>
      <c r="F88" s="16" t="s">
        <v>65</v>
      </c>
      <c r="G88" s="21"/>
      <c r="H88" s="14"/>
      <c r="I88" s="71">
        <v>11.16</v>
      </c>
      <c r="J88" s="16" t="s">
        <v>65</v>
      </c>
      <c r="K88" s="21" t="s">
        <v>65</v>
      </c>
      <c r="L88" s="14"/>
      <c r="M88" s="14"/>
      <c r="N88" s="14"/>
    </row>
    <row r="89" spans="1:14" x14ac:dyDescent="0.25">
      <c r="A89" s="11"/>
      <c r="B89" s="64" t="s">
        <v>595</v>
      </c>
      <c r="C89" s="23" t="s">
        <v>65</v>
      </c>
      <c r="D89" s="48"/>
      <c r="E89" s="66" t="s">
        <v>599</v>
      </c>
      <c r="F89" s="56" t="s">
        <v>246</v>
      </c>
      <c r="G89" s="23"/>
      <c r="H89" s="48"/>
      <c r="I89" s="66">
        <v>26.14</v>
      </c>
      <c r="J89" s="56" t="s">
        <v>65</v>
      </c>
      <c r="K89" s="23" t="s">
        <v>65</v>
      </c>
      <c r="L89" s="48"/>
      <c r="M89" s="48"/>
      <c r="N89" s="48"/>
    </row>
    <row r="90" spans="1:14" ht="15.75" thickBot="1" x14ac:dyDescent="0.3">
      <c r="A90" s="11"/>
      <c r="B90" s="67" t="s">
        <v>574</v>
      </c>
      <c r="C90" s="21" t="s">
        <v>65</v>
      </c>
      <c r="D90" s="16"/>
      <c r="E90" s="76" t="s">
        <v>244</v>
      </c>
      <c r="F90" s="16" t="s">
        <v>65</v>
      </c>
      <c r="G90" s="21"/>
      <c r="H90" s="16"/>
      <c r="I90" s="76" t="s">
        <v>244</v>
      </c>
      <c r="J90" s="16" t="s">
        <v>65</v>
      </c>
      <c r="K90" s="21" t="s">
        <v>65</v>
      </c>
      <c r="L90" s="14"/>
      <c r="M90" s="14"/>
      <c r="N90" s="14"/>
    </row>
    <row r="91" spans="1:14" x14ac:dyDescent="0.25">
      <c r="A91" s="11"/>
      <c r="B91" s="34"/>
      <c r="C91" s="34" t="s">
        <v>65</v>
      </c>
      <c r="D91" s="35"/>
      <c r="E91" s="35"/>
      <c r="F91" s="34"/>
      <c r="G91" s="34"/>
      <c r="H91" s="34"/>
      <c r="I91" s="34"/>
      <c r="J91" s="34"/>
      <c r="K91" s="34" t="s">
        <v>65</v>
      </c>
      <c r="L91" s="34"/>
      <c r="M91" s="34"/>
      <c r="N91" s="34"/>
    </row>
    <row r="92" spans="1:14" ht="25.5" x14ac:dyDescent="0.25">
      <c r="A92" s="11"/>
      <c r="B92" s="64" t="s">
        <v>600</v>
      </c>
      <c r="C92" s="23" t="s">
        <v>65</v>
      </c>
      <c r="D92" s="48"/>
      <c r="E92" s="65">
        <v>160220</v>
      </c>
      <c r="F92" s="56" t="s">
        <v>65</v>
      </c>
      <c r="G92" s="23"/>
      <c r="H92" s="48" t="s">
        <v>243</v>
      </c>
      <c r="I92" s="66">
        <v>21.23</v>
      </c>
      <c r="J92" s="56" t="s">
        <v>65</v>
      </c>
      <c r="K92" s="23" t="s">
        <v>65</v>
      </c>
      <c r="L92" s="48"/>
      <c r="M92" s="66">
        <v>9</v>
      </c>
      <c r="N92" s="56" t="s">
        <v>65</v>
      </c>
    </row>
    <row r="93" spans="1:14" x14ac:dyDescent="0.25">
      <c r="A93" s="11"/>
      <c r="B93" s="67" t="s">
        <v>569</v>
      </c>
      <c r="C93" s="21" t="s">
        <v>65</v>
      </c>
      <c r="D93" s="14"/>
      <c r="E93" s="70">
        <v>508303</v>
      </c>
      <c r="F93" s="16" t="s">
        <v>65</v>
      </c>
      <c r="G93" s="21"/>
      <c r="H93" s="14"/>
      <c r="I93" s="71">
        <v>11.46</v>
      </c>
      <c r="J93" s="16" t="s">
        <v>65</v>
      </c>
      <c r="K93" s="21" t="s">
        <v>65</v>
      </c>
      <c r="L93" s="14"/>
      <c r="M93" s="14"/>
      <c r="N93" s="14"/>
    </row>
    <row r="94" spans="1:14" x14ac:dyDescent="0.25">
      <c r="A94" s="11"/>
      <c r="B94" s="64" t="s">
        <v>595</v>
      </c>
      <c r="C94" s="23" t="s">
        <v>65</v>
      </c>
      <c r="D94" s="48"/>
      <c r="E94" s="66" t="s">
        <v>601</v>
      </c>
      <c r="F94" s="56" t="s">
        <v>246</v>
      </c>
      <c r="G94" s="23"/>
      <c r="H94" s="48"/>
      <c r="I94" s="66">
        <v>11.47</v>
      </c>
      <c r="J94" s="56" t="s">
        <v>65</v>
      </c>
      <c r="K94" s="23" t="s">
        <v>65</v>
      </c>
      <c r="L94" s="48"/>
      <c r="M94" s="48"/>
      <c r="N94" s="48"/>
    </row>
    <row r="95" spans="1:14" ht="15.75" thickBot="1" x14ac:dyDescent="0.3">
      <c r="A95" s="11"/>
      <c r="B95" s="67" t="s">
        <v>574</v>
      </c>
      <c r="C95" s="21" t="s">
        <v>65</v>
      </c>
      <c r="D95" s="14"/>
      <c r="E95" s="71" t="s">
        <v>602</v>
      </c>
      <c r="F95" s="16" t="s">
        <v>246</v>
      </c>
      <c r="G95" s="21"/>
      <c r="H95" s="14"/>
      <c r="I95" s="71">
        <v>21.23</v>
      </c>
      <c r="J95" s="16" t="s">
        <v>65</v>
      </c>
      <c r="K95" s="21" t="s">
        <v>65</v>
      </c>
      <c r="L95" s="14"/>
      <c r="M95" s="14"/>
      <c r="N95" s="14"/>
    </row>
    <row r="96" spans="1:14" x14ac:dyDescent="0.25">
      <c r="A96" s="11"/>
      <c r="B96" s="34"/>
      <c r="C96" s="34" t="s">
        <v>65</v>
      </c>
      <c r="D96" s="35"/>
      <c r="E96" s="35"/>
      <c r="F96" s="34"/>
      <c r="G96" s="34"/>
      <c r="H96" s="34"/>
      <c r="I96" s="34"/>
      <c r="J96" s="34"/>
      <c r="K96" s="34" t="s">
        <v>65</v>
      </c>
      <c r="L96" s="34"/>
      <c r="M96" s="34"/>
      <c r="N96" s="34"/>
    </row>
    <row r="97" spans="1:18" ht="26.25" thickBot="1" x14ac:dyDescent="0.3">
      <c r="A97" s="11"/>
      <c r="B97" s="64" t="s">
        <v>603</v>
      </c>
      <c r="C97" s="23" t="s">
        <v>65</v>
      </c>
      <c r="D97" s="48"/>
      <c r="E97" s="65">
        <v>458299</v>
      </c>
      <c r="F97" s="56" t="s">
        <v>65</v>
      </c>
      <c r="G97" s="23"/>
      <c r="H97" s="48" t="s">
        <v>243</v>
      </c>
      <c r="I97" s="66">
        <v>11.45</v>
      </c>
      <c r="J97" s="56" t="s">
        <v>65</v>
      </c>
      <c r="K97" s="23" t="s">
        <v>65</v>
      </c>
      <c r="L97" s="48"/>
      <c r="M97" s="66">
        <v>9.4</v>
      </c>
      <c r="N97" s="56" t="s">
        <v>65</v>
      </c>
    </row>
    <row r="98" spans="1:18" ht="15.75" thickTop="1" x14ac:dyDescent="0.25">
      <c r="A98" s="11"/>
      <c r="B98" s="34"/>
      <c r="C98" s="34" t="s">
        <v>65</v>
      </c>
      <c r="D98" s="37"/>
      <c r="E98" s="37"/>
      <c r="F98" s="34"/>
      <c r="G98" s="34"/>
      <c r="H98" s="34"/>
      <c r="I98" s="34"/>
      <c r="J98" s="34"/>
      <c r="K98" s="34" t="s">
        <v>65</v>
      </c>
      <c r="L98" s="34"/>
      <c r="M98" s="34"/>
      <c r="N98" s="34"/>
    </row>
    <row r="99" spans="1:18" ht="38.25" customHeight="1" x14ac:dyDescent="0.25">
      <c r="A99" s="11"/>
      <c r="B99" s="78" t="s">
        <v>604</v>
      </c>
      <c r="C99" s="78"/>
      <c r="D99" s="78"/>
      <c r="E99" s="78"/>
      <c r="F99" s="78"/>
      <c r="G99" s="78"/>
      <c r="H99" s="78"/>
      <c r="I99" s="78"/>
      <c r="J99" s="78"/>
      <c r="K99" s="78"/>
      <c r="L99" s="78"/>
      <c r="M99" s="78"/>
      <c r="N99" s="78"/>
      <c r="O99" s="78"/>
      <c r="P99" s="78"/>
      <c r="Q99" s="78"/>
      <c r="R99" s="78"/>
    </row>
    <row r="100" spans="1:18" x14ac:dyDescent="0.25">
      <c r="A100" s="11"/>
      <c r="B100" s="78" t="s">
        <v>605</v>
      </c>
      <c r="C100" s="78"/>
      <c r="D100" s="78"/>
      <c r="E100" s="78"/>
      <c r="F100" s="78"/>
      <c r="G100" s="78"/>
      <c r="H100" s="78"/>
      <c r="I100" s="78"/>
      <c r="J100" s="78"/>
      <c r="K100" s="78"/>
      <c r="L100" s="78"/>
      <c r="M100" s="78"/>
      <c r="N100" s="78"/>
      <c r="O100" s="78"/>
      <c r="P100" s="78"/>
      <c r="Q100" s="78"/>
      <c r="R100" s="78"/>
    </row>
    <row r="101" spans="1:18" ht="23.25" x14ac:dyDescent="0.35">
      <c r="A101" s="11"/>
      <c r="B101" s="86"/>
      <c r="C101" s="86"/>
      <c r="D101" s="86"/>
      <c r="E101" s="86"/>
      <c r="F101" s="86"/>
      <c r="G101" s="86"/>
      <c r="H101" s="86"/>
      <c r="I101" s="86"/>
      <c r="J101" s="86"/>
      <c r="K101" s="86"/>
      <c r="L101" s="86"/>
      <c r="M101" s="86"/>
      <c r="N101" s="86"/>
      <c r="O101" s="86"/>
      <c r="P101" s="86"/>
      <c r="Q101" s="86"/>
      <c r="R101" s="86"/>
    </row>
    <row r="102" spans="1:18" x14ac:dyDescent="0.25">
      <c r="A102" s="11"/>
      <c r="B102" s="77" t="s">
        <v>606</v>
      </c>
      <c r="C102" s="77"/>
      <c r="D102" s="77"/>
      <c r="E102" s="77"/>
      <c r="F102" s="77"/>
      <c r="G102" s="77"/>
      <c r="H102" s="77"/>
      <c r="I102" s="77"/>
      <c r="J102" s="77"/>
      <c r="K102" s="77"/>
      <c r="L102" s="77"/>
      <c r="M102" s="77"/>
      <c r="N102" s="77"/>
      <c r="O102" s="77"/>
      <c r="P102" s="77"/>
      <c r="Q102" s="77"/>
      <c r="R102" s="77"/>
    </row>
    <row r="103" spans="1:18" ht="25.5" customHeight="1" x14ac:dyDescent="0.25">
      <c r="A103" s="11"/>
      <c r="B103" s="78" t="s">
        <v>607</v>
      </c>
      <c r="C103" s="78"/>
      <c r="D103" s="78"/>
      <c r="E103" s="78"/>
      <c r="F103" s="78"/>
      <c r="G103" s="78"/>
      <c r="H103" s="78"/>
      <c r="I103" s="78"/>
      <c r="J103" s="78"/>
      <c r="K103" s="78"/>
      <c r="L103" s="78"/>
      <c r="M103" s="78"/>
      <c r="N103" s="78"/>
      <c r="O103" s="78"/>
      <c r="P103" s="78"/>
      <c r="Q103" s="78"/>
      <c r="R103" s="78"/>
    </row>
    <row r="104" spans="1:18" ht="25.5" customHeight="1" x14ac:dyDescent="0.25">
      <c r="A104" s="11"/>
      <c r="B104" s="78" t="s">
        <v>608</v>
      </c>
      <c r="C104" s="78"/>
      <c r="D104" s="78"/>
      <c r="E104" s="78"/>
      <c r="F104" s="78"/>
      <c r="G104" s="78"/>
      <c r="H104" s="78"/>
      <c r="I104" s="78"/>
      <c r="J104" s="78"/>
      <c r="K104" s="78"/>
      <c r="L104" s="78"/>
      <c r="M104" s="78"/>
      <c r="N104" s="78"/>
      <c r="O104" s="78"/>
      <c r="P104" s="78"/>
      <c r="Q104" s="78"/>
      <c r="R104" s="78"/>
    </row>
  </sheetData>
  <mergeCells count="89">
    <mergeCell ref="B102:R102"/>
    <mergeCell ref="B103:R103"/>
    <mergeCell ref="B104:R104"/>
    <mergeCell ref="B72:R72"/>
    <mergeCell ref="B73:R73"/>
    <mergeCell ref="B74:R74"/>
    <mergeCell ref="B99:R99"/>
    <mergeCell ref="B100:R100"/>
    <mergeCell ref="B101:R101"/>
    <mergeCell ref="B33:R33"/>
    <mergeCell ref="B34:R34"/>
    <mergeCell ref="B68:R68"/>
    <mergeCell ref="B69:R69"/>
    <mergeCell ref="B70:R70"/>
    <mergeCell ref="B71:R71"/>
    <mergeCell ref="B8:R8"/>
    <mergeCell ref="B17:R17"/>
    <mergeCell ref="B18:R18"/>
    <mergeCell ref="B19:R19"/>
    <mergeCell ref="B31:R31"/>
    <mergeCell ref="B32:R32"/>
    <mergeCell ref="N76:N81"/>
    <mergeCell ref="A1:A2"/>
    <mergeCell ref="B1:R1"/>
    <mergeCell ref="B2:R2"/>
    <mergeCell ref="A3:A104"/>
    <mergeCell ref="B3:R3"/>
    <mergeCell ref="B4:R4"/>
    <mergeCell ref="B5:R5"/>
    <mergeCell ref="B6:R6"/>
    <mergeCell ref="B7:R7"/>
    <mergeCell ref="H80:I80"/>
    <mergeCell ref="H81:I81"/>
    <mergeCell ref="J76:J81"/>
    <mergeCell ref="K76:K81"/>
    <mergeCell ref="L76:M76"/>
    <mergeCell ref="L77:M77"/>
    <mergeCell ref="L78:M78"/>
    <mergeCell ref="L79:M79"/>
    <mergeCell ref="L80:M80"/>
    <mergeCell ref="L81:M81"/>
    <mergeCell ref="R36:R41"/>
    <mergeCell ref="B76:B81"/>
    <mergeCell ref="C76:C81"/>
    <mergeCell ref="D76:E81"/>
    <mergeCell ref="F76:F81"/>
    <mergeCell ref="G76:G81"/>
    <mergeCell ref="H76:I76"/>
    <mergeCell ref="H77:I77"/>
    <mergeCell ref="H78:I78"/>
    <mergeCell ref="H79:I79"/>
    <mergeCell ref="N36:N41"/>
    <mergeCell ref="O36:O41"/>
    <mergeCell ref="P36:Q36"/>
    <mergeCell ref="P37:Q37"/>
    <mergeCell ref="P38:Q38"/>
    <mergeCell ref="P39:Q39"/>
    <mergeCell ref="P40:Q40"/>
    <mergeCell ref="P41:Q41"/>
    <mergeCell ref="L36:M36"/>
    <mergeCell ref="L37:M37"/>
    <mergeCell ref="L38:M38"/>
    <mergeCell ref="L39:M39"/>
    <mergeCell ref="L40:M40"/>
    <mergeCell ref="L41:M41"/>
    <mergeCell ref="H38:I38"/>
    <mergeCell ref="H39:I39"/>
    <mergeCell ref="H40:I40"/>
    <mergeCell ref="H41:I41"/>
    <mergeCell ref="J36:J41"/>
    <mergeCell ref="K36:K41"/>
    <mergeCell ref="D23:E23"/>
    <mergeCell ref="H23:I23"/>
    <mergeCell ref="L23:M23"/>
    <mergeCell ref="B36:B41"/>
    <mergeCell ref="C36:C41"/>
    <mergeCell ref="D36:E41"/>
    <mergeCell ref="F36:F41"/>
    <mergeCell ref="G36:G41"/>
    <mergeCell ref="H36:I36"/>
    <mergeCell ref="H37:I37"/>
    <mergeCell ref="D10:M10"/>
    <mergeCell ref="D11:E11"/>
    <mergeCell ref="H11:I11"/>
    <mergeCell ref="L11:M11"/>
    <mergeCell ref="D21:M21"/>
    <mergeCell ref="D22:E22"/>
    <mergeCell ref="H22:I22"/>
    <mergeCell ref="L22:M2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15.5703125" bestFit="1" customWidth="1"/>
    <col min="2" max="2" width="36.5703125" bestFit="1" customWidth="1"/>
  </cols>
  <sheetData>
    <row r="1" spans="1:2" x14ac:dyDescent="0.25">
      <c r="A1" s="8" t="s">
        <v>609</v>
      </c>
      <c r="B1" s="1" t="s">
        <v>1</v>
      </c>
    </row>
    <row r="2" spans="1:2" x14ac:dyDescent="0.25">
      <c r="A2" s="8"/>
      <c r="B2" s="1" t="s">
        <v>2</v>
      </c>
    </row>
    <row r="3" spans="1:2" x14ac:dyDescent="0.25">
      <c r="A3" s="11" t="s">
        <v>609</v>
      </c>
      <c r="B3" s="15" t="s">
        <v>610</v>
      </c>
    </row>
    <row r="4" spans="1:2" ht="306.75" x14ac:dyDescent="0.25">
      <c r="A4" s="11"/>
      <c r="B4" s="14" t="s">
        <v>611</v>
      </c>
    </row>
  </sheetData>
  <mergeCells count="2">
    <mergeCell ref="A1:A2"/>
    <mergeCell ref="A3:A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26.85546875" bestFit="1" customWidth="1"/>
    <col min="2" max="2" width="36.5703125" bestFit="1" customWidth="1"/>
    <col min="3" max="4" width="8.7109375" customWidth="1"/>
    <col min="5" max="5" width="25.85546875" customWidth="1"/>
    <col min="6" max="6" width="9.42578125" customWidth="1"/>
  </cols>
  <sheetData>
    <row r="1" spans="1:6" ht="15" customHeight="1" x14ac:dyDescent="0.25">
      <c r="A1" s="8" t="s">
        <v>551</v>
      </c>
      <c r="B1" s="8" t="s">
        <v>1</v>
      </c>
      <c r="C1" s="8"/>
      <c r="D1" s="8"/>
      <c r="E1" s="8"/>
      <c r="F1" s="8"/>
    </row>
    <row r="2" spans="1:6" ht="15" customHeight="1" x14ac:dyDescent="0.25">
      <c r="A2" s="8"/>
      <c r="B2" s="8" t="s">
        <v>2</v>
      </c>
      <c r="C2" s="8"/>
      <c r="D2" s="8"/>
      <c r="E2" s="8"/>
      <c r="F2" s="8"/>
    </row>
    <row r="3" spans="1:6" x14ac:dyDescent="0.25">
      <c r="A3" s="11" t="s">
        <v>551</v>
      </c>
      <c r="B3" s="77" t="s">
        <v>612</v>
      </c>
      <c r="C3" s="77"/>
      <c r="D3" s="77"/>
      <c r="E3" s="77"/>
      <c r="F3" s="77"/>
    </row>
    <row r="4" spans="1:6" x14ac:dyDescent="0.25">
      <c r="A4" s="11"/>
      <c r="B4" s="83" t="s">
        <v>233</v>
      </c>
      <c r="C4" s="83"/>
      <c r="D4" s="83"/>
      <c r="E4" s="83"/>
      <c r="F4" s="83"/>
    </row>
    <row r="5" spans="1:6" ht="51" customHeight="1" x14ac:dyDescent="0.25">
      <c r="A5" s="11"/>
      <c r="B5" s="78" t="s">
        <v>613</v>
      </c>
      <c r="C5" s="78"/>
      <c r="D5" s="78"/>
      <c r="E5" s="78"/>
      <c r="F5" s="78"/>
    </row>
    <row r="6" spans="1:6" x14ac:dyDescent="0.25">
      <c r="A6" s="11"/>
      <c r="B6" s="83" t="s">
        <v>614</v>
      </c>
      <c r="C6" s="83"/>
      <c r="D6" s="83"/>
      <c r="E6" s="83"/>
      <c r="F6" s="83"/>
    </row>
    <row r="7" spans="1:6" ht="76.5" customHeight="1" x14ac:dyDescent="0.25">
      <c r="A7" s="11"/>
      <c r="B7" s="78" t="s">
        <v>615</v>
      </c>
      <c r="C7" s="78"/>
      <c r="D7" s="78"/>
      <c r="E7" s="78"/>
      <c r="F7" s="78"/>
    </row>
    <row r="8" spans="1:6" ht="23.25" x14ac:dyDescent="0.35">
      <c r="A8" s="11"/>
      <c r="B8" s="86"/>
      <c r="C8" s="86"/>
      <c r="D8" s="86"/>
      <c r="E8" s="86"/>
      <c r="F8" s="86"/>
    </row>
    <row r="9" spans="1:6" x14ac:dyDescent="0.25">
      <c r="A9" s="11"/>
      <c r="B9" s="78" t="s">
        <v>616</v>
      </c>
      <c r="C9" s="78"/>
      <c r="D9" s="78"/>
      <c r="E9" s="78"/>
      <c r="F9" s="78"/>
    </row>
    <row r="10" spans="1:6" ht="15.75" x14ac:dyDescent="0.25">
      <c r="A10" s="11"/>
      <c r="B10" s="81"/>
      <c r="C10" s="81"/>
      <c r="D10" s="81"/>
      <c r="E10" s="81"/>
      <c r="F10" s="81"/>
    </row>
    <row r="11" spans="1:6" x14ac:dyDescent="0.25">
      <c r="A11" s="11"/>
      <c r="B11" s="14"/>
      <c r="C11" s="14"/>
      <c r="D11" s="14"/>
      <c r="E11" s="14"/>
      <c r="F11" s="14"/>
    </row>
    <row r="12" spans="1:6" x14ac:dyDescent="0.25">
      <c r="A12" s="11"/>
      <c r="B12" s="39"/>
      <c r="C12" s="39" t="s">
        <v>65</v>
      </c>
      <c r="D12" s="40" t="s">
        <v>356</v>
      </c>
      <c r="E12" s="40"/>
      <c r="F12" s="39"/>
    </row>
    <row r="13" spans="1:6" ht="15.75" thickBot="1" x14ac:dyDescent="0.3">
      <c r="A13" s="11"/>
      <c r="B13" s="39"/>
      <c r="C13" s="39"/>
      <c r="D13" s="41">
        <v>2013</v>
      </c>
      <c r="E13" s="41"/>
      <c r="F13" s="39"/>
    </row>
    <row r="14" spans="1:6" x14ac:dyDescent="0.25">
      <c r="A14" s="11"/>
      <c r="B14" s="64" t="s">
        <v>617</v>
      </c>
      <c r="C14" s="48" t="s">
        <v>65</v>
      </c>
      <c r="D14" s="56" t="s">
        <v>243</v>
      </c>
      <c r="E14" s="72" t="s">
        <v>244</v>
      </c>
      <c r="F14" s="56" t="s">
        <v>65</v>
      </c>
    </row>
    <row r="15" spans="1:6" x14ac:dyDescent="0.25">
      <c r="A15" s="11"/>
      <c r="B15" s="69" t="s">
        <v>618</v>
      </c>
      <c r="C15" s="14" t="s">
        <v>65</v>
      </c>
      <c r="D15" s="14"/>
      <c r="E15" s="70">
        <v>3949</v>
      </c>
      <c r="F15" s="16" t="s">
        <v>65</v>
      </c>
    </row>
    <row r="16" spans="1:6" ht="15.75" thickBot="1" x14ac:dyDescent="0.3">
      <c r="A16" s="11"/>
      <c r="B16" s="68" t="s">
        <v>619</v>
      </c>
      <c r="C16" s="48" t="s">
        <v>65</v>
      </c>
      <c r="D16" s="48"/>
      <c r="E16" s="66" t="s">
        <v>620</v>
      </c>
      <c r="F16" s="56" t="s">
        <v>246</v>
      </c>
    </row>
    <row r="17" spans="1:6" x14ac:dyDescent="0.25">
      <c r="A17" s="11"/>
      <c r="B17" s="34"/>
      <c r="C17" s="34" t="s">
        <v>65</v>
      </c>
      <c r="D17" s="35"/>
      <c r="E17" s="35"/>
      <c r="F17" s="34"/>
    </row>
    <row r="18" spans="1:6" ht="15.75" thickBot="1" x14ac:dyDescent="0.3">
      <c r="A18" s="11"/>
      <c r="B18" s="67" t="s">
        <v>621</v>
      </c>
      <c r="C18" s="21" t="s">
        <v>65</v>
      </c>
      <c r="D18" s="14" t="s">
        <v>243</v>
      </c>
      <c r="E18" s="70">
        <v>1143</v>
      </c>
      <c r="F18" s="16" t="s">
        <v>65</v>
      </c>
    </row>
    <row r="19" spans="1:6" ht="15.75" thickTop="1" x14ac:dyDescent="0.25">
      <c r="A19" s="11"/>
      <c r="B19" s="34"/>
      <c r="C19" s="34" t="s">
        <v>65</v>
      </c>
      <c r="D19" s="37"/>
      <c r="E19" s="37"/>
      <c r="F19" s="34"/>
    </row>
    <row r="20" spans="1:6" ht="25.5" x14ac:dyDescent="0.25">
      <c r="A20" s="11"/>
      <c r="B20" s="64" t="s">
        <v>622</v>
      </c>
      <c r="C20" s="23" t="s">
        <v>65</v>
      </c>
      <c r="D20" s="48"/>
      <c r="E20" s="48"/>
      <c r="F20" s="48"/>
    </row>
    <row r="21" spans="1:6" x14ac:dyDescent="0.25">
      <c r="A21" s="11"/>
      <c r="B21" s="69" t="s">
        <v>623</v>
      </c>
      <c r="C21" s="21" t="s">
        <v>65</v>
      </c>
      <c r="D21" s="14" t="s">
        <v>243</v>
      </c>
      <c r="E21" s="70">
        <v>3949</v>
      </c>
      <c r="F21" s="16" t="s">
        <v>65</v>
      </c>
    </row>
    <row r="22" spans="1:6" ht="15.75" thickBot="1" x14ac:dyDescent="0.3">
      <c r="A22" s="11"/>
      <c r="B22" s="68" t="s">
        <v>624</v>
      </c>
      <c r="C22" s="23" t="s">
        <v>65</v>
      </c>
      <c r="D22" s="48"/>
      <c r="E22" s="65">
        <v>1224</v>
      </c>
      <c r="F22" s="56" t="s">
        <v>65</v>
      </c>
    </row>
    <row r="23" spans="1:6" x14ac:dyDescent="0.25">
      <c r="A23" s="11"/>
      <c r="B23" s="34"/>
      <c r="C23" s="34" t="s">
        <v>65</v>
      </c>
      <c r="D23" s="35"/>
      <c r="E23" s="35"/>
      <c r="F23" s="34"/>
    </row>
    <row r="24" spans="1:6" ht="15.75" thickBot="1" x14ac:dyDescent="0.3">
      <c r="A24" s="11"/>
      <c r="B24" s="67" t="s">
        <v>137</v>
      </c>
      <c r="C24" s="21" t="s">
        <v>65</v>
      </c>
      <c r="D24" s="14" t="s">
        <v>243</v>
      </c>
      <c r="E24" s="70">
        <v>5173</v>
      </c>
      <c r="F24" s="16" t="s">
        <v>65</v>
      </c>
    </row>
    <row r="25" spans="1:6" ht="15.75" thickTop="1" x14ac:dyDescent="0.25">
      <c r="A25" s="11"/>
      <c r="B25" s="34"/>
      <c r="C25" s="34" t="s">
        <v>65</v>
      </c>
      <c r="D25" s="37"/>
      <c r="E25" s="37"/>
      <c r="F25" s="34"/>
    </row>
  </sheetData>
  <mergeCells count="17">
    <mergeCell ref="B10:F10"/>
    <mergeCell ref="B4:F4"/>
    <mergeCell ref="B5:F5"/>
    <mergeCell ref="B6:F6"/>
    <mergeCell ref="B7:F7"/>
    <mergeCell ref="B8:F8"/>
    <mergeCell ref="B9:F9"/>
    <mergeCell ref="B12:B13"/>
    <mergeCell ref="C12:C13"/>
    <mergeCell ref="D12:E12"/>
    <mergeCell ref="D13:E13"/>
    <mergeCell ref="F12:F13"/>
    <mergeCell ref="A1:A2"/>
    <mergeCell ref="B1:F1"/>
    <mergeCell ref="B2:F2"/>
    <mergeCell ref="A3:A25"/>
    <mergeCell ref="B3:F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1"/>
  <sheetViews>
    <sheetView showGridLines="0" workbookViewId="0"/>
  </sheetViews>
  <sheetFormatPr defaultRowHeight="15" x14ac:dyDescent="0.25"/>
  <cols>
    <col min="1" max="1" width="13.140625" bestFit="1" customWidth="1"/>
    <col min="2" max="2" width="36.5703125" bestFit="1" customWidth="1"/>
    <col min="3" max="4" width="8.85546875" customWidth="1"/>
    <col min="5" max="5" width="33.85546875" customWidth="1"/>
    <col min="6" max="6" width="15" customWidth="1"/>
    <col min="7" max="8" width="8.85546875" customWidth="1"/>
    <col min="9" max="9" width="36.5703125" customWidth="1"/>
    <col min="10" max="10" width="15" customWidth="1"/>
    <col min="11" max="11" width="36.5703125" customWidth="1"/>
    <col min="12" max="12" width="8.85546875" customWidth="1"/>
    <col min="13" max="13" width="36.5703125" customWidth="1"/>
    <col min="14" max="14" width="15" customWidth="1"/>
  </cols>
  <sheetData>
    <row r="1" spans="1:14" ht="15" customHeight="1" x14ac:dyDescent="0.25">
      <c r="A1" s="8" t="s">
        <v>47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1" t="s">
        <v>475</v>
      </c>
      <c r="B3" s="77" t="s">
        <v>625</v>
      </c>
      <c r="C3" s="77"/>
      <c r="D3" s="77"/>
      <c r="E3" s="77"/>
      <c r="F3" s="77"/>
      <c r="G3" s="77"/>
      <c r="H3" s="77"/>
      <c r="I3" s="77"/>
      <c r="J3" s="77"/>
      <c r="K3" s="77"/>
      <c r="L3" s="77"/>
      <c r="M3" s="77"/>
      <c r="N3" s="77"/>
    </row>
    <row r="4" spans="1:14" x14ac:dyDescent="0.25">
      <c r="A4" s="11"/>
      <c r="B4" s="78" t="s">
        <v>626</v>
      </c>
      <c r="C4" s="78"/>
      <c r="D4" s="78"/>
      <c r="E4" s="78"/>
      <c r="F4" s="78"/>
      <c r="G4" s="78"/>
      <c r="H4" s="78"/>
      <c r="I4" s="78"/>
      <c r="J4" s="78"/>
      <c r="K4" s="78"/>
      <c r="L4" s="78"/>
      <c r="M4" s="78"/>
      <c r="N4" s="78"/>
    </row>
    <row r="5" spans="1:14" ht="15.75" x14ac:dyDescent="0.25">
      <c r="A5" s="11"/>
      <c r="B5" s="81"/>
      <c r="C5" s="81"/>
      <c r="D5" s="81"/>
      <c r="E5" s="81"/>
      <c r="F5" s="81"/>
      <c r="G5" s="81"/>
      <c r="H5" s="81"/>
      <c r="I5" s="81"/>
      <c r="J5" s="81"/>
      <c r="K5" s="81"/>
      <c r="L5" s="81"/>
      <c r="M5" s="81"/>
      <c r="N5" s="81"/>
    </row>
    <row r="6" spans="1:14" x14ac:dyDescent="0.25">
      <c r="A6" s="11"/>
      <c r="B6" s="14"/>
      <c r="C6" s="14"/>
      <c r="D6" s="14"/>
      <c r="E6" s="14"/>
      <c r="F6" s="14"/>
      <c r="G6" s="14"/>
      <c r="H6" s="14"/>
      <c r="I6" s="14"/>
      <c r="J6" s="14"/>
      <c r="K6" s="14"/>
      <c r="L6" s="14"/>
      <c r="M6" s="14"/>
      <c r="N6" s="14"/>
    </row>
    <row r="7" spans="1:14" ht="15.75" thickBot="1" x14ac:dyDescent="0.3">
      <c r="A7" s="11"/>
      <c r="B7" s="21"/>
      <c r="C7" s="21" t="s">
        <v>65</v>
      </c>
      <c r="D7" s="41" t="s">
        <v>549</v>
      </c>
      <c r="E7" s="41"/>
      <c r="F7" s="41"/>
      <c r="G7" s="41"/>
      <c r="H7" s="41"/>
      <c r="I7" s="41"/>
      <c r="J7" s="41"/>
      <c r="K7" s="41"/>
      <c r="L7" s="41"/>
      <c r="M7" s="41"/>
      <c r="N7" s="21"/>
    </row>
    <row r="8" spans="1:14" ht="15.75" thickBot="1" x14ac:dyDescent="0.3">
      <c r="A8" s="11"/>
      <c r="B8" s="21"/>
      <c r="C8" s="21" t="s">
        <v>65</v>
      </c>
      <c r="D8" s="85">
        <v>2013</v>
      </c>
      <c r="E8" s="85"/>
      <c r="F8" s="21"/>
      <c r="G8" s="21" t="s">
        <v>65</v>
      </c>
      <c r="H8" s="85">
        <v>2012</v>
      </c>
      <c r="I8" s="85"/>
      <c r="J8" s="21"/>
      <c r="K8" s="21"/>
      <c r="L8" s="85">
        <v>2011</v>
      </c>
      <c r="M8" s="85"/>
      <c r="N8" s="21"/>
    </row>
    <row r="9" spans="1:14" x14ac:dyDescent="0.25">
      <c r="A9" s="11"/>
      <c r="B9" s="21"/>
      <c r="C9" s="21" t="s">
        <v>65</v>
      </c>
      <c r="D9" s="43"/>
      <c r="E9" s="43"/>
      <c r="F9" s="21"/>
      <c r="G9" s="21" t="s">
        <v>65</v>
      </c>
      <c r="H9" s="43"/>
      <c r="I9" s="43"/>
      <c r="J9" s="21"/>
      <c r="K9" s="21"/>
      <c r="L9" s="42" t="s">
        <v>291</v>
      </c>
      <c r="M9" s="42"/>
      <c r="N9" s="21"/>
    </row>
    <row r="10" spans="1:14" x14ac:dyDescent="0.25">
      <c r="A10" s="11"/>
      <c r="B10" s="64" t="s">
        <v>627</v>
      </c>
      <c r="C10" s="48" t="s">
        <v>65</v>
      </c>
      <c r="D10" s="48" t="s">
        <v>243</v>
      </c>
      <c r="E10" s="65">
        <v>202222</v>
      </c>
      <c r="F10" s="56" t="s">
        <v>65</v>
      </c>
      <c r="G10" s="48" t="s">
        <v>65</v>
      </c>
      <c r="H10" s="48" t="s">
        <v>243</v>
      </c>
      <c r="I10" s="66" t="s">
        <v>628</v>
      </c>
      <c r="J10" s="56" t="s">
        <v>246</v>
      </c>
      <c r="K10" s="48"/>
      <c r="L10" s="48" t="s">
        <v>243</v>
      </c>
      <c r="M10" s="66" t="s">
        <v>629</v>
      </c>
      <c r="N10" s="56" t="s">
        <v>246</v>
      </c>
    </row>
    <row r="11" spans="1:14" ht="15.75" thickBot="1" x14ac:dyDescent="0.3">
      <c r="A11" s="11"/>
      <c r="B11" s="67" t="s">
        <v>630</v>
      </c>
      <c r="C11" s="14" t="s">
        <v>65</v>
      </c>
      <c r="D11" s="14"/>
      <c r="E11" s="70">
        <v>2210</v>
      </c>
      <c r="F11" s="16" t="s">
        <v>65</v>
      </c>
      <c r="G11" s="14" t="s">
        <v>65</v>
      </c>
      <c r="H11" s="14"/>
      <c r="I11" s="70">
        <v>2056</v>
      </c>
      <c r="J11" s="16" t="s">
        <v>65</v>
      </c>
      <c r="K11" s="14"/>
      <c r="L11" s="14"/>
      <c r="M11" s="70">
        <v>1346</v>
      </c>
      <c r="N11" s="16" t="s">
        <v>65</v>
      </c>
    </row>
    <row r="12" spans="1:14" x14ac:dyDescent="0.25">
      <c r="A12" s="11"/>
      <c r="B12" s="34"/>
      <c r="C12" s="34" t="s">
        <v>65</v>
      </c>
      <c r="D12" s="35"/>
      <c r="E12" s="35"/>
      <c r="F12" s="34"/>
      <c r="G12" s="34" t="s">
        <v>65</v>
      </c>
      <c r="H12" s="35"/>
      <c r="I12" s="35"/>
      <c r="J12" s="34"/>
      <c r="K12" s="34"/>
      <c r="L12" s="35"/>
      <c r="M12" s="35"/>
      <c r="N12" s="34"/>
    </row>
    <row r="13" spans="1:14" ht="15.75" thickBot="1" x14ac:dyDescent="0.3">
      <c r="A13" s="11"/>
      <c r="B13" s="64" t="s">
        <v>631</v>
      </c>
      <c r="C13" s="23" t="s">
        <v>65</v>
      </c>
      <c r="D13" s="48" t="s">
        <v>243</v>
      </c>
      <c r="E13" s="65">
        <v>204432</v>
      </c>
      <c r="F13" s="56" t="s">
        <v>65</v>
      </c>
      <c r="G13" s="23" t="s">
        <v>65</v>
      </c>
      <c r="H13" s="48" t="s">
        <v>243</v>
      </c>
      <c r="I13" s="66" t="s">
        <v>632</v>
      </c>
      <c r="J13" s="56" t="s">
        <v>246</v>
      </c>
      <c r="K13" s="23"/>
      <c r="L13" s="48" t="s">
        <v>243</v>
      </c>
      <c r="M13" s="66" t="s">
        <v>306</v>
      </c>
      <c r="N13" s="56" t="s">
        <v>246</v>
      </c>
    </row>
    <row r="14" spans="1:14" ht="15.75" thickTop="1" x14ac:dyDescent="0.25">
      <c r="A14" s="11"/>
      <c r="B14" s="34"/>
      <c r="C14" s="34" t="s">
        <v>65</v>
      </c>
      <c r="D14" s="37"/>
      <c r="E14" s="37"/>
      <c r="F14" s="34"/>
      <c r="G14" s="34" t="s">
        <v>65</v>
      </c>
      <c r="H14" s="37"/>
      <c r="I14" s="37"/>
      <c r="J14" s="34"/>
      <c r="K14" s="34"/>
      <c r="L14" s="37"/>
      <c r="M14" s="37"/>
      <c r="N14" s="34"/>
    </row>
    <row r="15" spans="1:14" x14ac:dyDescent="0.25">
      <c r="A15" s="11"/>
      <c r="B15" s="78" t="s">
        <v>633</v>
      </c>
      <c r="C15" s="78"/>
      <c r="D15" s="78"/>
      <c r="E15" s="78"/>
      <c r="F15" s="78"/>
      <c r="G15" s="78"/>
      <c r="H15" s="78"/>
      <c r="I15" s="78"/>
      <c r="J15" s="78"/>
      <c r="K15" s="78"/>
      <c r="L15" s="78"/>
      <c r="M15" s="78"/>
      <c r="N15" s="78"/>
    </row>
    <row r="16" spans="1:14" ht="15.75" x14ac:dyDescent="0.25">
      <c r="A16" s="11"/>
      <c r="B16" s="81"/>
      <c r="C16" s="81"/>
      <c r="D16" s="81"/>
      <c r="E16" s="81"/>
      <c r="F16" s="81"/>
      <c r="G16" s="81"/>
      <c r="H16" s="81"/>
      <c r="I16" s="81"/>
      <c r="J16" s="81"/>
      <c r="K16" s="81"/>
      <c r="L16" s="81"/>
      <c r="M16" s="81"/>
      <c r="N16" s="81"/>
    </row>
    <row r="17" spans="1:14" x14ac:dyDescent="0.25">
      <c r="A17" s="11"/>
      <c r="B17" s="14"/>
      <c r="C17" s="14"/>
      <c r="D17" s="14"/>
      <c r="E17" s="14"/>
      <c r="F17" s="14"/>
      <c r="G17" s="14"/>
      <c r="H17" s="14"/>
      <c r="I17" s="14"/>
      <c r="J17" s="14"/>
      <c r="K17" s="14"/>
      <c r="L17" s="14"/>
      <c r="M17" s="14"/>
      <c r="N17" s="14"/>
    </row>
    <row r="18" spans="1:14" ht="15.75" thickBot="1" x14ac:dyDescent="0.3">
      <c r="A18" s="11"/>
      <c r="B18" s="21"/>
      <c r="C18" s="21" t="s">
        <v>65</v>
      </c>
      <c r="D18" s="41" t="s">
        <v>634</v>
      </c>
      <c r="E18" s="41"/>
      <c r="F18" s="21"/>
      <c r="G18" s="21"/>
      <c r="H18" s="41" t="s">
        <v>635</v>
      </c>
      <c r="I18" s="41"/>
      <c r="J18" s="21"/>
      <c r="K18" s="21"/>
      <c r="L18" s="41" t="s">
        <v>137</v>
      </c>
      <c r="M18" s="41"/>
      <c r="N18" s="21"/>
    </row>
    <row r="19" spans="1:14" x14ac:dyDescent="0.25">
      <c r="A19" s="11"/>
      <c r="B19" s="64" t="s">
        <v>636</v>
      </c>
      <c r="C19" s="48" t="s">
        <v>65</v>
      </c>
      <c r="D19" s="48"/>
      <c r="E19" s="48"/>
      <c r="F19" s="48"/>
      <c r="G19" s="48"/>
      <c r="H19" s="48"/>
      <c r="I19" s="48"/>
      <c r="J19" s="48"/>
      <c r="K19" s="48"/>
      <c r="L19" s="48"/>
      <c r="M19" s="48"/>
      <c r="N19" s="48"/>
    </row>
    <row r="20" spans="1:14" x14ac:dyDescent="0.25">
      <c r="A20" s="11"/>
      <c r="B20" s="67" t="s">
        <v>637</v>
      </c>
      <c r="C20" s="14" t="s">
        <v>65</v>
      </c>
      <c r="D20" s="14" t="s">
        <v>243</v>
      </c>
      <c r="E20" s="70">
        <v>22686</v>
      </c>
      <c r="F20" s="16" t="s">
        <v>65</v>
      </c>
      <c r="G20" s="14"/>
      <c r="H20" s="14" t="s">
        <v>243</v>
      </c>
      <c r="I20" s="71" t="s">
        <v>638</v>
      </c>
      <c r="J20" s="16" t="s">
        <v>246</v>
      </c>
      <c r="K20" s="14"/>
      <c r="L20" s="14" t="s">
        <v>243</v>
      </c>
      <c r="M20" s="71" t="s">
        <v>639</v>
      </c>
      <c r="N20" s="16" t="s">
        <v>246</v>
      </c>
    </row>
    <row r="21" spans="1:14" x14ac:dyDescent="0.25">
      <c r="A21" s="11"/>
      <c r="B21" s="64" t="s">
        <v>640</v>
      </c>
      <c r="C21" s="48" t="s">
        <v>65</v>
      </c>
      <c r="D21" s="48"/>
      <c r="E21" s="65">
        <v>3448</v>
      </c>
      <c r="F21" s="56" t="s">
        <v>65</v>
      </c>
      <c r="G21" s="48"/>
      <c r="H21" s="48"/>
      <c r="I21" s="66" t="s">
        <v>641</v>
      </c>
      <c r="J21" s="56" t="s">
        <v>246</v>
      </c>
      <c r="K21" s="48"/>
      <c r="L21" s="48"/>
      <c r="M21" s="66" t="s">
        <v>642</v>
      </c>
      <c r="N21" s="56" t="s">
        <v>246</v>
      </c>
    </row>
    <row r="22" spans="1:14" ht="15.75" thickBot="1" x14ac:dyDescent="0.3">
      <c r="A22" s="11"/>
      <c r="B22" s="67" t="s">
        <v>630</v>
      </c>
      <c r="C22" s="14" t="s">
        <v>65</v>
      </c>
      <c r="D22" s="14"/>
      <c r="E22" s="71">
        <v>169</v>
      </c>
      <c r="F22" s="16" t="s">
        <v>65</v>
      </c>
      <c r="G22" s="14"/>
      <c r="H22" s="14"/>
      <c r="I22" s="71" t="s">
        <v>643</v>
      </c>
      <c r="J22" s="16" t="s">
        <v>246</v>
      </c>
      <c r="K22" s="14"/>
      <c r="L22" s="14"/>
      <c r="M22" s="71">
        <v>156</v>
      </c>
      <c r="N22" s="16" t="s">
        <v>65</v>
      </c>
    </row>
    <row r="23" spans="1:14" x14ac:dyDescent="0.25">
      <c r="A23" s="11"/>
      <c r="B23" s="34"/>
      <c r="C23" s="34" t="s">
        <v>65</v>
      </c>
      <c r="D23" s="35"/>
      <c r="E23" s="35"/>
      <c r="F23" s="34"/>
      <c r="G23" s="34"/>
      <c r="H23" s="35"/>
      <c r="I23" s="35"/>
      <c r="J23" s="34"/>
      <c r="K23" s="34"/>
      <c r="L23" s="35"/>
      <c r="M23" s="35"/>
      <c r="N23" s="34"/>
    </row>
    <row r="24" spans="1:14" ht="15.75" thickBot="1" x14ac:dyDescent="0.3">
      <c r="A24" s="11"/>
      <c r="B24" s="87"/>
      <c r="C24" s="23" t="s">
        <v>65</v>
      </c>
      <c r="D24" s="48" t="s">
        <v>243</v>
      </c>
      <c r="E24" s="65">
        <v>26303</v>
      </c>
      <c r="F24" s="56" t="s">
        <v>65</v>
      </c>
      <c r="G24" s="23"/>
      <c r="H24" s="48" t="s">
        <v>243</v>
      </c>
      <c r="I24" s="66" t="s">
        <v>644</v>
      </c>
      <c r="J24" s="56" t="s">
        <v>246</v>
      </c>
      <c r="K24" s="23"/>
      <c r="L24" s="48" t="s">
        <v>243</v>
      </c>
      <c r="M24" s="66" t="s">
        <v>308</v>
      </c>
      <c r="N24" s="56" t="s">
        <v>246</v>
      </c>
    </row>
    <row r="25" spans="1:14" ht="15.75" thickTop="1" x14ac:dyDescent="0.25">
      <c r="A25" s="11"/>
      <c r="B25" s="34"/>
      <c r="C25" s="34" t="s">
        <v>65</v>
      </c>
      <c r="D25" s="37"/>
      <c r="E25" s="37"/>
      <c r="F25" s="34"/>
      <c r="G25" s="34"/>
      <c r="H25" s="37"/>
      <c r="I25" s="37"/>
      <c r="J25" s="34"/>
      <c r="K25" s="34"/>
      <c r="L25" s="37"/>
      <c r="M25" s="37"/>
      <c r="N25" s="34"/>
    </row>
    <row r="26" spans="1:14" x14ac:dyDescent="0.25">
      <c r="A26" s="11"/>
      <c r="B26" s="67" t="s">
        <v>645</v>
      </c>
      <c r="C26" s="21" t="s">
        <v>65</v>
      </c>
      <c r="D26" s="14"/>
      <c r="E26" s="14"/>
      <c r="F26" s="14"/>
      <c r="G26" s="21"/>
      <c r="H26" s="14"/>
      <c r="I26" s="14"/>
      <c r="J26" s="14"/>
      <c r="K26" s="21"/>
      <c r="L26" s="14"/>
      <c r="M26" s="14"/>
      <c r="N26" s="14"/>
    </row>
    <row r="27" spans="1:14" x14ac:dyDescent="0.25">
      <c r="A27" s="11"/>
      <c r="B27" s="64" t="s">
        <v>637</v>
      </c>
      <c r="C27" s="23" t="s">
        <v>65</v>
      </c>
      <c r="D27" s="48" t="s">
        <v>243</v>
      </c>
      <c r="E27" s="65">
        <v>6924</v>
      </c>
      <c r="F27" s="56" t="s">
        <v>65</v>
      </c>
      <c r="G27" s="23"/>
      <c r="H27" s="48" t="s">
        <v>243</v>
      </c>
      <c r="I27" s="66" t="s">
        <v>646</v>
      </c>
      <c r="J27" s="56" t="s">
        <v>246</v>
      </c>
      <c r="K27" s="23"/>
      <c r="L27" s="48" t="s">
        <v>243</v>
      </c>
      <c r="M27" s="66" t="s">
        <v>647</v>
      </c>
      <c r="N27" s="56" t="s">
        <v>246</v>
      </c>
    </row>
    <row r="28" spans="1:14" x14ac:dyDescent="0.25">
      <c r="A28" s="11"/>
      <c r="B28" s="67" t="s">
        <v>640</v>
      </c>
      <c r="C28" s="21" t="s">
        <v>65</v>
      </c>
      <c r="D28" s="14"/>
      <c r="E28" s="70">
        <v>1717</v>
      </c>
      <c r="F28" s="16" t="s">
        <v>65</v>
      </c>
      <c r="G28" s="21"/>
      <c r="H28" s="14"/>
      <c r="I28" s="71" t="s">
        <v>648</v>
      </c>
      <c r="J28" s="16" t="s">
        <v>246</v>
      </c>
      <c r="K28" s="21"/>
      <c r="L28" s="14"/>
      <c r="M28" s="71" t="s">
        <v>649</v>
      </c>
      <c r="N28" s="16" t="s">
        <v>246</v>
      </c>
    </row>
    <row r="29" spans="1:14" ht="15.75" thickBot="1" x14ac:dyDescent="0.3">
      <c r="A29" s="11"/>
      <c r="B29" s="64" t="s">
        <v>630</v>
      </c>
      <c r="C29" s="23" t="s">
        <v>65</v>
      </c>
      <c r="D29" s="48"/>
      <c r="E29" s="66">
        <v>247</v>
      </c>
      <c r="F29" s="56" t="s">
        <v>65</v>
      </c>
      <c r="G29" s="23"/>
      <c r="H29" s="48"/>
      <c r="I29" s="66">
        <v>27</v>
      </c>
      <c r="J29" s="56" t="s">
        <v>65</v>
      </c>
      <c r="K29" s="23"/>
      <c r="L29" s="48"/>
      <c r="M29" s="66">
        <v>274</v>
      </c>
      <c r="N29" s="56" t="s">
        <v>65</v>
      </c>
    </row>
    <row r="30" spans="1:14" x14ac:dyDescent="0.25">
      <c r="A30" s="11"/>
      <c r="B30" s="34"/>
      <c r="C30" s="34" t="s">
        <v>65</v>
      </c>
      <c r="D30" s="35"/>
      <c r="E30" s="35"/>
      <c r="F30" s="34"/>
      <c r="G30" s="34"/>
      <c r="H30" s="35"/>
      <c r="I30" s="35"/>
      <c r="J30" s="34"/>
      <c r="K30" s="34"/>
      <c r="L30" s="35"/>
      <c r="M30" s="35"/>
      <c r="N30" s="34"/>
    </row>
    <row r="31" spans="1:14" ht="15.75" thickBot="1" x14ac:dyDescent="0.3">
      <c r="A31" s="11"/>
      <c r="B31" s="18"/>
      <c r="C31" s="21" t="s">
        <v>65</v>
      </c>
      <c r="D31" s="14" t="s">
        <v>243</v>
      </c>
      <c r="E31" s="70">
        <v>8888</v>
      </c>
      <c r="F31" s="16" t="s">
        <v>65</v>
      </c>
      <c r="G31" s="21"/>
      <c r="H31" s="14" t="s">
        <v>243</v>
      </c>
      <c r="I31" s="71" t="s">
        <v>650</v>
      </c>
      <c r="J31" s="16" t="s">
        <v>246</v>
      </c>
      <c r="K31" s="21"/>
      <c r="L31" s="14"/>
      <c r="M31" s="71" t="s">
        <v>651</v>
      </c>
      <c r="N31" s="16" t="s">
        <v>246</v>
      </c>
    </row>
    <row r="32" spans="1:14" ht="15.75" thickTop="1" x14ac:dyDescent="0.25">
      <c r="A32" s="11"/>
      <c r="B32" s="34"/>
      <c r="C32" s="34" t="s">
        <v>65</v>
      </c>
      <c r="D32" s="37"/>
      <c r="E32" s="37"/>
      <c r="F32" s="34"/>
      <c r="G32" s="34"/>
      <c r="H32" s="37"/>
      <c r="I32" s="37"/>
      <c r="J32" s="34"/>
      <c r="K32" s="34"/>
      <c r="L32" s="37"/>
      <c r="M32" s="37"/>
      <c r="N32" s="34"/>
    </row>
    <row r="33" spans="1:14" x14ac:dyDescent="0.25">
      <c r="A33" s="11"/>
      <c r="B33" s="64" t="s">
        <v>652</v>
      </c>
      <c r="C33" s="23" t="s">
        <v>65</v>
      </c>
      <c r="D33" s="48"/>
      <c r="E33" s="48"/>
      <c r="F33" s="48"/>
      <c r="G33" s="23"/>
      <c r="H33" s="48"/>
      <c r="I33" s="48"/>
      <c r="J33" s="48"/>
      <c r="K33" s="23"/>
      <c r="L33" s="48"/>
      <c r="M33" s="48"/>
      <c r="N33" s="48"/>
    </row>
    <row r="34" spans="1:14" x14ac:dyDescent="0.25">
      <c r="A34" s="11"/>
      <c r="B34" s="67" t="s">
        <v>637</v>
      </c>
      <c r="C34" s="21" t="s">
        <v>65</v>
      </c>
      <c r="D34" s="14" t="s">
        <v>243</v>
      </c>
      <c r="E34" s="71" t="s">
        <v>653</v>
      </c>
      <c r="F34" s="16" t="s">
        <v>246</v>
      </c>
      <c r="G34" s="21"/>
      <c r="H34" s="14" t="s">
        <v>243</v>
      </c>
      <c r="I34" s="70">
        <v>75737</v>
      </c>
      <c r="J34" s="16" t="s">
        <v>65</v>
      </c>
      <c r="K34" s="21"/>
      <c r="L34" s="14" t="s">
        <v>243</v>
      </c>
      <c r="M34" s="70">
        <v>70677</v>
      </c>
      <c r="N34" s="16" t="s">
        <v>65</v>
      </c>
    </row>
    <row r="35" spans="1:14" x14ac:dyDescent="0.25">
      <c r="A35" s="11"/>
      <c r="B35" s="64" t="s">
        <v>640</v>
      </c>
      <c r="C35" s="23" t="s">
        <v>65</v>
      </c>
      <c r="D35" s="48"/>
      <c r="E35" s="66" t="s">
        <v>654</v>
      </c>
      <c r="F35" s="56" t="s">
        <v>246</v>
      </c>
      <c r="G35" s="23"/>
      <c r="H35" s="48"/>
      <c r="I35" s="65">
        <v>3635</v>
      </c>
      <c r="J35" s="56" t="s">
        <v>65</v>
      </c>
      <c r="K35" s="23"/>
      <c r="L35" s="48"/>
      <c r="M35" s="65">
        <v>3305</v>
      </c>
      <c r="N35" s="56" t="s">
        <v>65</v>
      </c>
    </row>
    <row r="36" spans="1:14" ht="15.75" thickBot="1" x14ac:dyDescent="0.3">
      <c r="A36" s="11"/>
      <c r="B36" s="67" t="s">
        <v>630</v>
      </c>
      <c r="C36" s="21" t="s">
        <v>65</v>
      </c>
      <c r="D36" s="14"/>
      <c r="E36" s="71">
        <v>367</v>
      </c>
      <c r="F36" s="16" t="s">
        <v>65</v>
      </c>
      <c r="G36" s="21"/>
      <c r="H36" s="16"/>
      <c r="I36" s="76" t="s">
        <v>244</v>
      </c>
      <c r="J36" s="16" t="s">
        <v>65</v>
      </c>
      <c r="K36" s="21"/>
      <c r="L36" s="14"/>
      <c r="M36" s="71">
        <v>367</v>
      </c>
      <c r="N36" s="16" t="s">
        <v>65</v>
      </c>
    </row>
    <row r="37" spans="1:14" x14ac:dyDescent="0.25">
      <c r="A37" s="11"/>
      <c r="B37" s="34"/>
      <c r="C37" s="34" t="s">
        <v>65</v>
      </c>
      <c r="D37" s="35"/>
      <c r="E37" s="35"/>
      <c r="F37" s="34"/>
      <c r="G37" s="34"/>
      <c r="H37" s="35"/>
      <c r="I37" s="35"/>
      <c r="J37" s="34"/>
      <c r="K37" s="34"/>
      <c r="L37" s="35"/>
      <c r="M37" s="35"/>
      <c r="N37" s="34"/>
    </row>
    <row r="38" spans="1:14" ht="15.75" thickBot="1" x14ac:dyDescent="0.3">
      <c r="A38" s="11"/>
      <c r="B38" s="87"/>
      <c r="C38" s="23" t="s">
        <v>65</v>
      </c>
      <c r="D38" s="48" t="s">
        <v>243</v>
      </c>
      <c r="E38" s="66" t="s">
        <v>655</v>
      </c>
      <c r="F38" s="56" t="s">
        <v>246</v>
      </c>
      <c r="G38" s="23"/>
      <c r="H38" s="48" t="s">
        <v>243</v>
      </c>
      <c r="I38" s="65">
        <v>79372</v>
      </c>
      <c r="J38" s="56" t="s">
        <v>65</v>
      </c>
      <c r="K38" s="23"/>
      <c r="L38" s="48" t="s">
        <v>243</v>
      </c>
      <c r="M38" s="65">
        <v>74349</v>
      </c>
      <c r="N38" s="56" t="s">
        <v>65</v>
      </c>
    </row>
    <row r="39" spans="1:14" ht="15.75" thickTop="1" x14ac:dyDescent="0.25">
      <c r="A39" s="11"/>
      <c r="B39" s="34"/>
      <c r="C39" s="34" t="s">
        <v>65</v>
      </c>
      <c r="D39" s="37"/>
      <c r="E39" s="37"/>
      <c r="F39" s="34"/>
      <c r="G39" s="34"/>
      <c r="H39" s="37"/>
      <c r="I39" s="37"/>
      <c r="J39" s="34"/>
      <c r="K39" s="34"/>
      <c r="L39" s="37"/>
      <c r="M39" s="37"/>
      <c r="N39" s="34"/>
    </row>
    <row r="40" spans="1:14" x14ac:dyDescent="0.25">
      <c r="A40" s="11"/>
      <c r="B40" s="78" t="s">
        <v>656</v>
      </c>
      <c r="C40" s="78"/>
      <c r="D40" s="78"/>
      <c r="E40" s="78"/>
      <c r="F40" s="78"/>
      <c r="G40" s="78"/>
      <c r="H40" s="78"/>
      <c r="I40" s="78"/>
      <c r="J40" s="78"/>
      <c r="K40" s="78"/>
      <c r="L40" s="78"/>
      <c r="M40" s="78"/>
      <c r="N40" s="78"/>
    </row>
    <row r="41" spans="1:14" ht="15.75" x14ac:dyDescent="0.25">
      <c r="A41" s="11"/>
      <c r="B41" s="81"/>
      <c r="C41" s="81"/>
      <c r="D41" s="81"/>
      <c r="E41" s="81"/>
      <c r="F41" s="81"/>
      <c r="G41" s="81"/>
      <c r="H41" s="81"/>
      <c r="I41" s="81"/>
      <c r="J41" s="81"/>
      <c r="K41" s="81"/>
      <c r="L41" s="81"/>
      <c r="M41" s="81"/>
      <c r="N41" s="81"/>
    </row>
    <row r="42" spans="1:14" x14ac:dyDescent="0.25">
      <c r="A42" s="11"/>
      <c r="B42" s="14"/>
      <c r="C42" s="14"/>
      <c r="D42" s="14"/>
      <c r="E42" s="14"/>
      <c r="F42" s="14"/>
      <c r="G42" s="14"/>
      <c r="H42" s="14"/>
      <c r="I42" s="14"/>
      <c r="J42" s="14"/>
      <c r="K42" s="14"/>
      <c r="L42" s="14"/>
      <c r="M42" s="14"/>
      <c r="N42" s="14"/>
    </row>
    <row r="43" spans="1:14" ht="15.75" thickBot="1" x14ac:dyDescent="0.3">
      <c r="A43" s="11"/>
      <c r="B43" s="21"/>
      <c r="C43" s="21" t="s">
        <v>65</v>
      </c>
      <c r="D43" s="41" t="s">
        <v>657</v>
      </c>
      <c r="E43" s="41"/>
      <c r="F43" s="41"/>
      <c r="G43" s="41"/>
      <c r="H43" s="41"/>
      <c r="I43" s="41"/>
      <c r="J43" s="41"/>
      <c r="K43" s="41"/>
      <c r="L43" s="41"/>
      <c r="M43" s="41"/>
      <c r="N43" s="21"/>
    </row>
    <row r="44" spans="1:14" ht="15.75" thickBot="1" x14ac:dyDescent="0.3">
      <c r="A44" s="11"/>
      <c r="B44" s="21"/>
      <c r="C44" s="21" t="s">
        <v>65</v>
      </c>
      <c r="D44" s="85">
        <v>2013</v>
      </c>
      <c r="E44" s="85"/>
      <c r="F44" s="21"/>
      <c r="G44" s="21"/>
      <c r="H44" s="85">
        <v>2012</v>
      </c>
      <c r="I44" s="85"/>
      <c r="J44" s="21"/>
      <c r="K44" s="21"/>
      <c r="L44" s="85">
        <v>2011</v>
      </c>
      <c r="M44" s="85"/>
      <c r="N44" s="21"/>
    </row>
    <row r="45" spans="1:14" x14ac:dyDescent="0.25">
      <c r="A45" s="11"/>
      <c r="B45" s="21"/>
      <c r="C45" s="21" t="s">
        <v>65</v>
      </c>
      <c r="D45" s="43"/>
      <c r="E45" s="43"/>
      <c r="F45" s="21"/>
      <c r="G45" s="21"/>
      <c r="H45" s="43"/>
      <c r="I45" s="43"/>
      <c r="J45" s="21"/>
      <c r="K45" s="21"/>
      <c r="L45" s="42" t="s">
        <v>322</v>
      </c>
      <c r="M45" s="42"/>
      <c r="N45" s="21"/>
    </row>
    <row r="46" spans="1:14" x14ac:dyDescent="0.25">
      <c r="A46" s="11"/>
      <c r="B46" s="64" t="s">
        <v>658</v>
      </c>
      <c r="C46" s="48" t="s">
        <v>65</v>
      </c>
      <c r="D46" s="48"/>
      <c r="E46" s="66">
        <v>35</v>
      </c>
      <c r="F46" s="56" t="s">
        <v>538</v>
      </c>
      <c r="G46" s="48"/>
      <c r="H46" s="48"/>
      <c r="I46" s="66">
        <v>35</v>
      </c>
      <c r="J46" s="56" t="s">
        <v>538</v>
      </c>
      <c r="K46" s="48"/>
      <c r="L46" s="48"/>
      <c r="M46" s="66">
        <v>35</v>
      </c>
      <c r="N46" s="56" t="s">
        <v>538</v>
      </c>
    </row>
    <row r="47" spans="1:14" x14ac:dyDescent="0.25">
      <c r="A47" s="11"/>
      <c r="B47" s="67" t="s">
        <v>659</v>
      </c>
      <c r="C47" s="14" t="s">
        <v>65</v>
      </c>
      <c r="D47" s="14"/>
      <c r="E47" s="14"/>
      <c r="F47" s="14"/>
      <c r="G47" s="14"/>
      <c r="H47" s="14"/>
      <c r="I47" s="14"/>
      <c r="J47" s="14"/>
      <c r="K47" s="14"/>
      <c r="L47" s="14"/>
      <c r="M47" s="14"/>
      <c r="N47" s="14"/>
    </row>
    <row r="48" spans="1:14" ht="26.25" thickBot="1" x14ac:dyDescent="0.3">
      <c r="A48" s="11"/>
      <c r="B48" s="68" t="s">
        <v>660</v>
      </c>
      <c r="C48" s="48" t="s">
        <v>65</v>
      </c>
      <c r="D48" s="48"/>
      <c r="E48" s="66">
        <v>1</v>
      </c>
      <c r="F48" s="56" t="s">
        <v>538</v>
      </c>
      <c r="G48" s="48"/>
      <c r="H48" s="48"/>
      <c r="I48" s="66">
        <v>1</v>
      </c>
      <c r="J48" s="56" t="s">
        <v>538</v>
      </c>
      <c r="K48" s="48"/>
      <c r="L48" s="48"/>
      <c r="M48" s="66">
        <v>5</v>
      </c>
      <c r="N48" s="56" t="s">
        <v>538</v>
      </c>
    </row>
    <row r="49" spans="1:14" x14ac:dyDescent="0.25">
      <c r="A49" s="11"/>
      <c r="B49" s="34"/>
      <c r="C49" s="34" t="s">
        <v>65</v>
      </c>
      <c r="D49" s="35"/>
      <c r="E49" s="35"/>
      <c r="F49" s="34"/>
      <c r="G49" s="34"/>
      <c r="H49" s="35"/>
      <c r="I49" s="35"/>
      <c r="J49" s="34"/>
      <c r="K49" s="34"/>
      <c r="L49" s="35"/>
      <c r="M49" s="35"/>
      <c r="N49" s="34"/>
    </row>
    <row r="50" spans="1:14" ht="15.75" thickBot="1" x14ac:dyDescent="0.3">
      <c r="A50" s="11"/>
      <c r="B50" s="67" t="s">
        <v>661</v>
      </c>
      <c r="C50" s="21" t="s">
        <v>65</v>
      </c>
      <c r="D50" s="14"/>
      <c r="E50" s="71">
        <v>36</v>
      </c>
      <c r="F50" s="16" t="s">
        <v>538</v>
      </c>
      <c r="G50" s="21"/>
      <c r="H50" s="14"/>
      <c r="I50" s="71">
        <v>36</v>
      </c>
      <c r="J50" s="16" t="s">
        <v>538</v>
      </c>
      <c r="K50" s="21"/>
      <c r="L50" s="14"/>
      <c r="M50" s="71">
        <v>40</v>
      </c>
      <c r="N50" s="16" t="s">
        <v>538</v>
      </c>
    </row>
    <row r="51" spans="1:14" ht="15.75" thickTop="1" x14ac:dyDescent="0.25">
      <c r="A51" s="11"/>
      <c r="B51" s="34"/>
      <c r="C51" s="34" t="s">
        <v>65</v>
      </c>
      <c r="D51" s="37"/>
      <c r="E51" s="37"/>
      <c r="F51" s="34"/>
      <c r="G51" s="34"/>
      <c r="H51" s="37"/>
      <c r="I51" s="37"/>
      <c r="J51" s="34"/>
      <c r="K51" s="34"/>
      <c r="L51" s="37"/>
      <c r="M51" s="37"/>
      <c r="N51" s="34"/>
    </row>
    <row r="52" spans="1:14" x14ac:dyDescent="0.25">
      <c r="A52" s="11"/>
      <c r="B52" s="78" t="s">
        <v>662</v>
      </c>
      <c r="C52" s="78"/>
      <c r="D52" s="78"/>
      <c r="E52" s="78"/>
      <c r="F52" s="78"/>
      <c r="G52" s="78"/>
      <c r="H52" s="78"/>
      <c r="I52" s="78"/>
      <c r="J52" s="78"/>
      <c r="K52" s="78"/>
      <c r="L52" s="78"/>
      <c r="M52" s="78"/>
      <c r="N52" s="78"/>
    </row>
    <row r="53" spans="1:14" ht="15.75" x14ac:dyDescent="0.25">
      <c r="A53" s="11"/>
      <c r="B53" s="81"/>
      <c r="C53" s="81"/>
      <c r="D53" s="81"/>
      <c r="E53" s="81"/>
      <c r="F53" s="81"/>
      <c r="G53" s="81"/>
      <c r="H53" s="81"/>
      <c r="I53" s="81"/>
      <c r="J53" s="81"/>
      <c r="K53" s="81"/>
      <c r="L53" s="81"/>
      <c r="M53" s="81"/>
      <c r="N53" s="81"/>
    </row>
    <row r="54" spans="1:14" x14ac:dyDescent="0.25">
      <c r="A54" s="11"/>
      <c r="B54" s="14"/>
      <c r="C54" s="14"/>
      <c r="D54" s="14"/>
      <c r="E54" s="14"/>
      <c r="F54" s="14"/>
      <c r="G54" s="14"/>
      <c r="H54" s="14"/>
      <c r="I54" s="14"/>
      <c r="J54" s="14"/>
      <c r="K54" s="14"/>
      <c r="L54" s="14"/>
      <c r="M54" s="14"/>
      <c r="N54" s="14"/>
    </row>
    <row r="55" spans="1:14" ht="15.75" thickBot="1" x14ac:dyDescent="0.3">
      <c r="A55" s="11"/>
      <c r="B55" s="21"/>
      <c r="C55" s="21" t="s">
        <v>65</v>
      </c>
      <c r="D55" s="41" t="s">
        <v>663</v>
      </c>
      <c r="E55" s="41"/>
      <c r="F55" s="41"/>
      <c r="G55" s="41"/>
      <c r="H55" s="41"/>
      <c r="I55" s="41"/>
      <c r="J55" s="41"/>
      <c r="K55" s="41"/>
      <c r="L55" s="41"/>
      <c r="M55" s="41"/>
      <c r="N55" s="21"/>
    </row>
    <row r="56" spans="1:14" ht="15.75" thickBot="1" x14ac:dyDescent="0.3">
      <c r="A56" s="11"/>
      <c r="B56" s="21"/>
      <c r="C56" s="21" t="s">
        <v>65</v>
      </c>
      <c r="D56" s="85">
        <v>2013</v>
      </c>
      <c r="E56" s="85"/>
      <c r="F56" s="21"/>
      <c r="G56" s="21"/>
      <c r="H56" s="85">
        <v>2012</v>
      </c>
      <c r="I56" s="85"/>
      <c r="J56" s="21"/>
      <c r="K56" s="21"/>
      <c r="L56" s="85">
        <v>2011</v>
      </c>
      <c r="M56" s="85"/>
      <c r="N56" s="21"/>
    </row>
    <row r="57" spans="1:14" x14ac:dyDescent="0.25">
      <c r="A57" s="11"/>
      <c r="B57" s="21"/>
      <c r="C57" s="21" t="s">
        <v>65</v>
      </c>
      <c r="D57" s="43"/>
      <c r="E57" s="43"/>
      <c r="F57" s="21"/>
      <c r="G57" s="21"/>
      <c r="H57" s="43"/>
      <c r="I57" s="43"/>
      <c r="J57" s="21"/>
      <c r="K57" s="21"/>
      <c r="L57" s="42" t="s">
        <v>322</v>
      </c>
      <c r="M57" s="42"/>
      <c r="N57" s="21"/>
    </row>
    <row r="58" spans="1:14" x14ac:dyDescent="0.25">
      <c r="A58" s="11"/>
      <c r="B58" s="75" t="s">
        <v>664</v>
      </c>
      <c r="C58" s="48" t="s">
        <v>65</v>
      </c>
      <c r="D58" s="48"/>
      <c r="E58" s="48"/>
      <c r="F58" s="48"/>
      <c r="G58" s="48"/>
      <c r="H58" s="48"/>
      <c r="I58" s="48"/>
      <c r="J58" s="48"/>
      <c r="K58" s="48"/>
      <c r="L58" s="48"/>
      <c r="M58" s="48"/>
      <c r="N58" s="48"/>
    </row>
    <row r="59" spans="1:14" x14ac:dyDescent="0.25">
      <c r="A59" s="11"/>
      <c r="B59" s="69" t="s">
        <v>231</v>
      </c>
      <c r="C59" s="14" t="s">
        <v>65</v>
      </c>
      <c r="D59" s="14"/>
      <c r="E59" s="71">
        <v>462</v>
      </c>
      <c r="F59" s="16" t="s">
        <v>65</v>
      </c>
      <c r="G59" s="14"/>
      <c r="H59" s="14"/>
      <c r="I59" s="71">
        <v>438</v>
      </c>
      <c r="J59" s="16" t="s">
        <v>65</v>
      </c>
      <c r="K59" s="14"/>
      <c r="L59" s="14"/>
      <c r="M59" s="71">
        <v>581</v>
      </c>
      <c r="N59" s="16" t="s">
        <v>65</v>
      </c>
    </row>
    <row r="60" spans="1:14" x14ac:dyDescent="0.25">
      <c r="A60" s="11"/>
      <c r="B60" s="68" t="s">
        <v>665</v>
      </c>
      <c r="C60" s="48" t="s">
        <v>65</v>
      </c>
      <c r="D60" s="48"/>
      <c r="E60" s="66">
        <v>154</v>
      </c>
      <c r="F60" s="56" t="s">
        <v>65</v>
      </c>
      <c r="G60" s="48"/>
      <c r="H60" s="48"/>
      <c r="I60" s="66">
        <v>177</v>
      </c>
      <c r="J60" s="56" t="s">
        <v>65</v>
      </c>
      <c r="K60" s="48"/>
      <c r="L60" s="48"/>
      <c r="M60" s="66">
        <v>207</v>
      </c>
      <c r="N60" s="56" t="s">
        <v>65</v>
      </c>
    </row>
    <row r="61" spans="1:14" x14ac:dyDescent="0.25">
      <c r="A61" s="11"/>
      <c r="B61" s="69" t="s">
        <v>666</v>
      </c>
      <c r="C61" s="14" t="s">
        <v>65</v>
      </c>
      <c r="D61" s="14"/>
      <c r="E61" s="71">
        <v>225</v>
      </c>
      <c r="F61" s="16" t="s">
        <v>65</v>
      </c>
      <c r="G61" s="14"/>
      <c r="H61" s="16"/>
      <c r="I61" s="76" t="s">
        <v>244</v>
      </c>
      <c r="J61" s="16" t="s">
        <v>65</v>
      </c>
      <c r="K61" s="14"/>
      <c r="L61" s="16"/>
      <c r="M61" s="76" t="s">
        <v>244</v>
      </c>
      <c r="N61" s="16" t="s">
        <v>65</v>
      </c>
    </row>
    <row r="62" spans="1:14" x14ac:dyDescent="0.25">
      <c r="A62" s="11"/>
      <c r="B62" s="68" t="s">
        <v>667</v>
      </c>
      <c r="C62" s="48" t="s">
        <v>65</v>
      </c>
      <c r="D62" s="48"/>
      <c r="E62" s="66">
        <v>665</v>
      </c>
      <c r="F62" s="56" t="s">
        <v>65</v>
      </c>
      <c r="G62" s="48"/>
      <c r="H62" s="56"/>
      <c r="I62" s="72" t="s">
        <v>244</v>
      </c>
      <c r="J62" s="56" t="s">
        <v>65</v>
      </c>
      <c r="K62" s="48"/>
      <c r="L62" s="48"/>
      <c r="M62" s="66">
        <v>288</v>
      </c>
      <c r="N62" s="56" t="s">
        <v>65</v>
      </c>
    </row>
    <row r="63" spans="1:14" x14ac:dyDescent="0.25">
      <c r="A63" s="11"/>
      <c r="B63" s="69" t="s">
        <v>668</v>
      </c>
      <c r="C63" s="14" t="s">
        <v>65</v>
      </c>
      <c r="D63" s="14"/>
      <c r="E63" s="70">
        <v>5295</v>
      </c>
      <c r="F63" s="16" t="s">
        <v>65</v>
      </c>
      <c r="G63" s="14"/>
      <c r="H63" s="14"/>
      <c r="I63" s="71">
        <v>277</v>
      </c>
      <c r="J63" s="16" t="s">
        <v>65</v>
      </c>
      <c r="K63" s="14"/>
      <c r="L63" s="14"/>
      <c r="M63" s="71">
        <v>187</v>
      </c>
      <c r="N63" s="16" t="s">
        <v>65</v>
      </c>
    </row>
    <row r="64" spans="1:14" x14ac:dyDescent="0.25">
      <c r="A64" s="11"/>
      <c r="B64" s="68" t="s">
        <v>669</v>
      </c>
      <c r="C64" s="48" t="s">
        <v>65</v>
      </c>
      <c r="D64" s="48"/>
      <c r="E64" s="65">
        <v>3269</v>
      </c>
      <c r="F64" s="56" t="s">
        <v>65</v>
      </c>
      <c r="G64" s="48"/>
      <c r="H64" s="48"/>
      <c r="I64" s="66">
        <v>268</v>
      </c>
      <c r="J64" s="56" t="s">
        <v>65</v>
      </c>
      <c r="K64" s="48"/>
      <c r="L64" s="48"/>
      <c r="M64" s="65">
        <v>2178</v>
      </c>
      <c r="N64" s="56" t="s">
        <v>65</v>
      </c>
    </row>
    <row r="65" spans="1:14" x14ac:dyDescent="0.25">
      <c r="A65" s="11"/>
      <c r="B65" s="69" t="s">
        <v>175</v>
      </c>
      <c r="C65" s="14" t="s">
        <v>65</v>
      </c>
      <c r="D65" s="14"/>
      <c r="E65" s="70">
        <v>27257</v>
      </c>
      <c r="F65" s="16" t="s">
        <v>65</v>
      </c>
      <c r="G65" s="14"/>
      <c r="H65" s="14"/>
      <c r="I65" s="70">
        <v>20969</v>
      </c>
      <c r="J65" s="16" t="s">
        <v>65</v>
      </c>
      <c r="K65" s="14"/>
      <c r="L65" s="14"/>
      <c r="M65" s="70">
        <v>15235</v>
      </c>
      <c r="N65" s="16" t="s">
        <v>65</v>
      </c>
    </row>
    <row r="66" spans="1:14" ht="15.75" thickBot="1" x14ac:dyDescent="0.3">
      <c r="A66" s="11"/>
      <c r="B66" s="68" t="s">
        <v>670</v>
      </c>
      <c r="C66" s="48" t="s">
        <v>65</v>
      </c>
      <c r="D66" s="48"/>
      <c r="E66" s="65">
        <v>181932</v>
      </c>
      <c r="F66" s="56" t="s">
        <v>65</v>
      </c>
      <c r="G66" s="48"/>
      <c r="H66" s="48"/>
      <c r="I66" s="65">
        <v>280343</v>
      </c>
      <c r="J66" s="56" t="s">
        <v>65</v>
      </c>
      <c r="K66" s="48"/>
      <c r="L66" s="48"/>
      <c r="M66" s="65">
        <v>210348</v>
      </c>
      <c r="N66" s="56" t="s">
        <v>65</v>
      </c>
    </row>
    <row r="67" spans="1:14" x14ac:dyDescent="0.25">
      <c r="A67" s="11"/>
      <c r="B67" s="34"/>
      <c r="C67" s="34" t="s">
        <v>65</v>
      </c>
      <c r="D67" s="35"/>
      <c r="E67" s="35"/>
      <c r="F67" s="34"/>
      <c r="G67" s="34"/>
      <c r="H67" s="35"/>
      <c r="I67" s="35"/>
      <c r="J67" s="34"/>
      <c r="K67" s="34"/>
      <c r="L67" s="35"/>
      <c r="M67" s="35"/>
      <c r="N67" s="34"/>
    </row>
    <row r="68" spans="1:14" x14ac:dyDescent="0.25">
      <c r="A68" s="11"/>
      <c r="B68" s="67" t="s">
        <v>671</v>
      </c>
      <c r="C68" s="21" t="s">
        <v>65</v>
      </c>
      <c r="D68" s="14"/>
      <c r="E68" s="70">
        <v>219259</v>
      </c>
      <c r="F68" s="16" t="s">
        <v>65</v>
      </c>
      <c r="G68" s="21"/>
      <c r="H68" s="14"/>
      <c r="I68" s="70">
        <v>302472</v>
      </c>
      <c r="J68" s="16" t="s">
        <v>65</v>
      </c>
      <c r="K68" s="21"/>
      <c r="L68" s="14"/>
      <c r="M68" s="70">
        <v>229024</v>
      </c>
      <c r="N68" s="16" t="s">
        <v>65</v>
      </c>
    </row>
    <row r="69" spans="1:14" ht="15.75" thickBot="1" x14ac:dyDescent="0.3">
      <c r="A69" s="11"/>
      <c r="B69" s="64" t="s">
        <v>672</v>
      </c>
      <c r="C69" s="23" t="s">
        <v>65</v>
      </c>
      <c r="D69" s="48"/>
      <c r="E69" s="66" t="s">
        <v>673</v>
      </c>
      <c r="F69" s="56" t="s">
        <v>246</v>
      </c>
      <c r="G69" s="23"/>
      <c r="H69" s="48"/>
      <c r="I69" s="66" t="s">
        <v>674</v>
      </c>
      <c r="J69" s="56" t="s">
        <v>246</v>
      </c>
      <c r="K69" s="23"/>
      <c r="L69" s="48"/>
      <c r="M69" s="66" t="s">
        <v>675</v>
      </c>
      <c r="N69" s="56" t="s">
        <v>246</v>
      </c>
    </row>
    <row r="70" spans="1:14" x14ac:dyDescent="0.25">
      <c r="A70" s="11"/>
      <c r="B70" s="34"/>
      <c r="C70" s="34" t="s">
        <v>65</v>
      </c>
      <c r="D70" s="35"/>
      <c r="E70" s="35"/>
      <c r="F70" s="34"/>
      <c r="G70" s="34"/>
      <c r="H70" s="35"/>
      <c r="I70" s="35"/>
      <c r="J70" s="34"/>
      <c r="K70" s="34"/>
      <c r="L70" s="35"/>
      <c r="M70" s="35"/>
      <c r="N70" s="34"/>
    </row>
    <row r="71" spans="1:14" x14ac:dyDescent="0.25">
      <c r="A71" s="11"/>
      <c r="B71" s="67" t="s">
        <v>676</v>
      </c>
      <c r="C71" s="21" t="s">
        <v>65</v>
      </c>
      <c r="D71" s="14"/>
      <c r="E71" s="70">
        <v>218991</v>
      </c>
      <c r="F71" s="16" t="s">
        <v>65</v>
      </c>
      <c r="G71" s="21"/>
      <c r="H71" s="14"/>
      <c r="I71" s="70">
        <v>302300</v>
      </c>
      <c r="J71" s="16" t="s">
        <v>65</v>
      </c>
      <c r="K71" s="21"/>
      <c r="L71" s="14"/>
      <c r="M71" s="70">
        <v>228850</v>
      </c>
      <c r="N71" s="16" t="s">
        <v>65</v>
      </c>
    </row>
    <row r="72" spans="1:14" x14ac:dyDescent="0.25">
      <c r="A72" s="11"/>
      <c r="B72" s="64" t="s">
        <v>677</v>
      </c>
      <c r="C72" s="23" t="s">
        <v>65</v>
      </c>
      <c r="D72" s="48"/>
      <c r="E72" s="48"/>
      <c r="F72" s="48"/>
      <c r="G72" s="23"/>
      <c r="H72" s="48"/>
      <c r="I72" s="48"/>
      <c r="J72" s="48"/>
      <c r="K72" s="23"/>
      <c r="L72" s="48"/>
      <c r="M72" s="48"/>
      <c r="N72" s="48"/>
    </row>
    <row r="73" spans="1:14" ht="15.75" thickBot="1" x14ac:dyDescent="0.3">
      <c r="A73" s="11"/>
      <c r="B73" s="69" t="s">
        <v>678</v>
      </c>
      <c r="C73" s="21" t="s">
        <v>65</v>
      </c>
      <c r="D73" s="14"/>
      <c r="E73" s="71" t="s">
        <v>679</v>
      </c>
      <c r="F73" s="16" t="s">
        <v>246</v>
      </c>
      <c r="G73" s="21"/>
      <c r="H73" s="14"/>
      <c r="I73" s="71" t="s">
        <v>680</v>
      </c>
      <c r="J73" s="16" t="s">
        <v>246</v>
      </c>
      <c r="K73" s="21"/>
      <c r="L73" s="14"/>
      <c r="M73" s="71" t="s">
        <v>681</v>
      </c>
      <c r="N73" s="16" t="s">
        <v>246</v>
      </c>
    </row>
    <row r="74" spans="1:14" x14ac:dyDescent="0.25">
      <c r="A74" s="11"/>
      <c r="B74" s="34"/>
      <c r="C74" s="34" t="s">
        <v>65</v>
      </c>
      <c r="D74" s="35"/>
      <c r="E74" s="35"/>
      <c r="F74" s="34"/>
      <c r="G74" s="34"/>
      <c r="H74" s="35"/>
      <c r="I74" s="35"/>
      <c r="J74" s="34"/>
      <c r="K74" s="34"/>
      <c r="L74" s="35"/>
      <c r="M74" s="35"/>
      <c r="N74" s="34"/>
    </row>
    <row r="75" spans="1:14" ht="15.75" thickBot="1" x14ac:dyDescent="0.3">
      <c r="A75" s="11"/>
      <c r="B75" s="64" t="s">
        <v>682</v>
      </c>
      <c r="C75" s="23" t="s">
        <v>65</v>
      </c>
      <c r="D75" s="48"/>
      <c r="E75" s="66" t="s">
        <v>679</v>
      </c>
      <c r="F75" s="56" t="s">
        <v>246</v>
      </c>
      <c r="G75" s="23"/>
      <c r="H75" s="48"/>
      <c r="I75" s="66" t="s">
        <v>680</v>
      </c>
      <c r="J75" s="56" t="s">
        <v>246</v>
      </c>
      <c r="K75" s="23"/>
      <c r="L75" s="48"/>
      <c r="M75" s="66" t="s">
        <v>681</v>
      </c>
      <c r="N75" s="56" t="s">
        <v>246</v>
      </c>
    </row>
    <row r="76" spans="1:14" x14ac:dyDescent="0.25">
      <c r="A76" s="11"/>
      <c r="B76" s="34"/>
      <c r="C76" s="34" t="s">
        <v>65</v>
      </c>
      <c r="D76" s="35"/>
      <c r="E76" s="35"/>
      <c r="F76" s="34"/>
      <c r="G76" s="34"/>
      <c r="H76" s="35"/>
      <c r="I76" s="35"/>
      <c r="J76" s="34"/>
      <c r="K76" s="34"/>
      <c r="L76" s="35"/>
      <c r="M76" s="35"/>
      <c r="N76" s="34"/>
    </row>
    <row r="77" spans="1:14" ht="15.75" thickBot="1" x14ac:dyDescent="0.3">
      <c r="A77" s="11"/>
      <c r="B77" s="67" t="s">
        <v>683</v>
      </c>
      <c r="C77" s="21" t="s">
        <v>65</v>
      </c>
      <c r="D77" s="14" t="s">
        <v>243</v>
      </c>
      <c r="E77" s="70">
        <v>218008</v>
      </c>
      <c r="F77" s="16" t="s">
        <v>65</v>
      </c>
      <c r="G77" s="21"/>
      <c r="H77" s="14" t="s">
        <v>243</v>
      </c>
      <c r="I77" s="70">
        <v>301095</v>
      </c>
      <c r="J77" s="16" t="s">
        <v>65</v>
      </c>
      <c r="K77" s="21"/>
      <c r="L77" s="14" t="s">
        <v>243</v>
      </c>
      <c r="M77" s="70">
        <v>226133</v>
      </c>
      <c r="N77" s="16" t="s">
        <v>65</v>
      </c>
    </row>
    <row r="78" spans="1:14" ht="15.75" thickTop="1" x14ac:dyDescent="0.25">
      <c r="A78" s="11"/>
      <c r="B78" s="34"/>
      <c r="C78" s="34" t="s">
        <v>65</v>
      </c>
      <c r="D78" s="37"/>
      <c r="E78" s="37"/>
      <c r="F78" s="34"/>
      <c r="G78" s="34"/>
      <c r="H78" s="37"/>
      <c r="I78" s="37"/>
      <c r="J78" s="34"/>
      <c r="K78" s="34"/>
      <c r="L78" s="37"/>
      <c r="M78" s="37"/>
      <c r="N78" s="34"/>
    </row>
    <row r="79" spans="1:14" x14ac:dyDescent="0.25">
      <c r="A79" s="11"/>
      <c r="B79" s="78" t="s">
        <v>684</v>
      </c>
      <c r="C79" s="78"/>
      <c r="D79" s="78"/>
      <c r="E79" s="78"/>
      <c r="F79" s="78"/>
      <c r="G79" s="78"/>
      <c r="H79" s="78"/>
      <c r="I79" s="78"/>
      <c r="J79" s="78"/>
      <c r="K79" s="78"/>
      <c r="L79" s="78"/>
      <c r="M79" s="78"/>
      <c r="N79" s="78"/>
    </row>
    <row r="80" spans="1:14" ht="25.5" customHeight="1" x14ac:dyDescent="0.25">
      <c r="A80" s="11"/>
      <c r="B80" s="78" t="s">
        <v>685</v>
      </c>
      <c r="C80" s="78"/>
      <c r="D80" s="78"/>
      <c r="E80" s="78"/>
      <c r="F80" s="78"/>
      <c r="G80" s="78"/>
      <c r="H80" s="78"/>
      <c r="I80" s="78"/>
      <c r="J80" s="78"/>
      <c r="K80" s="78"/>
      <c r="L80" s="78"/>
      <c r="M80" s="78"/>
      <c r="N80" s="78"/>
    </row>
    <row r="81" spans="1:14" ht="51" customHeight="1" x14ac:dyDescent="0.25">
      <c r="A81" s="11"/>
      <c r="B81" s="78" t="s">
        <v>686</v>
      </c>
      <c r="C81" s="78"/>
      <c r="D81" s="78"/>
      <c r="E81" s="78"/>
      <c r="F81" s="78"/>
      <c r="G81" s="78"/>
      <c r="H81" s="78"/>
      <c r="I81" s="78"/>
      <c r="J81" s="78"/>
      <c r="K81" s="78"/>
      <c r="L81" s="78"/>
      <c r="M81" s="78"/>
      <c r="N81" s="78"/>
    </row>
    <row r="82" spans="1:14" x14ac:dyDescent="0.25">
      <c r="A82" s="11"/>
      <c r="B82" s="78" t="s">
        <v>687</v>
      </c>
      <c r="C82" s="78"/>
      <c r="D82" s="78"/>
      <c r="E82" s="78"/>
      <c r="F82" s="78"/>
      <c r="G82" s="78"/>
      <c r="H82" s="78"/>
      <c r="I82" s="78"/>
      <c r="J82" s="78"/>
      <c r="K82" s="78"/>
      <c r="L82" s="78"/>
      <c r="M82" s="78"/>
      <c r="N82" s="78"/>
    </row>
    <row r="83" spans="1:14" ht="25.5" customHeight="1" x14ac:dyDescent="0.25">
      <c r="A83" s="11"/>
      <c r="B83" s="78" t="s">
        <v>688</v>
      </c>
      <c r="C83" s="78"/>
      <c r="D83" s="78"/>
      <c r="E83" s="78"/>
      <c r="F83" s="78"/>
      <c r="G83" s="78"/>
      <c r="H83" s="78"/>
      <c r="I83" s="78"/>
      <c r="J83" s="78"/>
      <c r="K83" s="78"/>
      <c r="L83" s="78"/>
      <c r="M83" s="78"/>
      <c r="N83" s="78"/>
    </row>
    <row r="84" spans="1:14" ht="25.5" customHeight="1" x14ac:dyDescent="0.25">
      <c r="A84" s="11"/>
      <c r="B84" s="78" t="s">
        <v>689</v>
      </c>
      <c r="C84" s="78"/>
      <c r="D84" s="78"/>
      <c r="E84" s="78"/>
      <c r="F84" s="78"/>
      <c r="G84" s="78"/>
      <c r="H84" s="78"/>
      <c r="I84" s="78"/>
      <c r="J84" s="78"/>
      <c r="K84" s="78"/>
      <c r="L84" s="78"/>
      <c r="M84" s="78"/>
      <c r="N84" s="78"/>
    </row>
    <row r="85" spans="1:14" ht="25.5" customHeight="1" x14ac:dyDescent="0.25">
      <c r="A85" s="11"/>
      <c r="B85" s="78" t="s">
        <v>690</v>
      </c>
      <c r="C85" s="78"/>
      <c r="D85" s="78"/>
      <c r="E85" s="78"/>
      <c r="F85" s="78"/>
      <c r="G85" s="78"/>
      <c r="H85" s="78"/>
      <c r="I85" s="78"/>
      <c r="J85" s="78"/>
      <c r="K85" s="78"/>
      <c r="L85" s="78"/>
      <c r="M85" s="78"/>
      <c r="N85" s="78"/>
    </row>
    <row r="86" spans="1:14" ht="15.75" x14ac:dyDescent="0.25">
      <c r="A86" s="11"/>
      <c r="B86" s="81"/>
      <c r="C86" s="81"/>
      <c r="D86" s="81"/>
      <c r="E86" s="81"/>
      <c r="F86" s="81"/>
      <c r="G86" s="81"/>
      <c r="H86" s="81"/>
      <c r="I86" s="81"/>
      <c r="J86" s="81"/>
      <c r="K86" s="81"/>
      <c r="L86" s="81"/>
      <c r="M86" s="81"/>
      <c r="N86" s="81"/>
    </row>
    <row r="87" spans="1:14" x14ac:dyDescent="0.25">
      <c r="A87" s="11"/>
      <c r="B87" s="14"/>
      <c r="C87" s="14"/>
      <c r="D87" s="14"/>
      <c r="E87" s="14"/>
      <c r="F87" s="14"/>
    </row>
    <row r="88" spans="1:14" ht="15.75" thickBot="1" x14ac:dyDescent="0.3">
      <c r="A88" s="11"/>
      <c r="B88" s="21"/>
      <c r="C88" s="21" t="s">
        <v>65</v>
      </c>
      <c r="D88" s="41" t="s">
        <v>691</v>
      </c>
      <c r="E88" s="41"/>
      <c r="F88" s="21"/>
    </row>
    <row r="89" spans="1:14" ht="25.5" x14ac:dyDescent="0.25">
      <c r="A89" s="11"/>
      <c r="B89" s="64" t="s">
        <v>692</v>
      </c>
      <c r="C89" s="48" t="s">
        <v>65</v>
      </c>
      <c r="D89" s="48" t="s">
        <v>243</v>
      </c>
      <c r="E89" s="65">
        <v>2087</v>
      </c>
      <c r="F89" s="56" t="s">
        <v>65</v>
      </c>
    </row>
    <row r="90" spans="1:14" ht="25.5" x14ac:dyDescent="0.25">
      <c r="A90" s="11"/>
      <c r="B90" s="67" t="s">
        <v>693</v>
      </c>
      <c r="C90" s="14" t="s">
        <v>65</v>
      </c>
      <c r="D90" s="14"/>
      <c r="E90" s="71">
        <v>236</v>
      </c>
      <c r="F90" s="16" t="s">
        <v>65</v>
      </c>
    </row>
    <row r="91" spans="1:14" x14ac:dyDescent="0.25">
      <c r="A91" s="11"/>
      <c r="B91" s="64" t="s">
        <v>694</v>
      </c>
      <c r="C91" s="48" t="s">
        <v>65</v>
      </c>
      <c r="D91" s="56"/>
      <c r="E91" s="72" t="s">
        <v>244</v>
      </c>
      <c r="F91" s="56" t="s">
        <v>65</v>
      </c>
    </row>
    <row r="92" spans="1:14" ht="26.25" thickBot="1" x14ac:dyDescent="0.3">
      <c r="A92" s="11"/>
      <c r="B92" s="67" t="s">
        <v>695</v>
      </c>
      <c r="C92" s="14" t="s">
        <v>65</v>
      </c>
      <c r="D92" s="14"/>
      <c r="E92" s="71" t="s">
        <v>326</v>
      </c>
      <c r="F92" s="16" t="s">
        <v>246</v>
      </c>
    </row>
    <row r="93" spans="1:14" x14ac:dyDescent="0.25">
      <c r="A93" s="11"/>
      <c r="B93" s="34"/>
      <c r="C93" s="34" t="s">
        <v>65</v>
      </c>
      <c r="D93" s="35"/>
      <c r="E93" s="35"/>
      <c r="F93" s="34"/>
    </row>
    <row r="94" spans="1:14" ht="25.5" x14ac:dyDescent="0.25">
      <c r="A94" s="11"/>
      <c r="B94" s="64" t="s">
        <v>696</v>
      </c>
      <c r="C94" s="23" t="s">
        <v>65</v>
      </c>
      <c r="D94" s="48"/>
      <c r="E94" s="65">
        <v>2313</v>
      </c>
      <c r="F94" s="56" t="s">
        <v>65</v>
      </c>
    </row>
    <row r="95" spans="1:14" ht="25.5" x14ac:dyDescent="0.25">
      <c r="A95" s="11"/>
      <c r="B95" s="67" t="s">
        <v>693</v>
      </c>
      <c r="C95" s="21" t="s">
        <v>65</v>
      </c>
      <c r="D95" s="14"/>
      <c r="E95" s="71">
        <v>67</v>
      </c>
      <c r="F95" s="16" t="s">
        <v>65</v>
      </c>
    </row>
    <row r="96" spans="1:14" x14ac:dyDescent="0.25">
      <c r="A96" s="11"/>
      <c r="B96" s="64" t="s">
        <v>694</v>
      </c>
      <c r="C96" s="23" t="s">
        <v>65</v>
      </c>
      <c r="D96" s="48"/>
      <c r="E96" s="66">
        <v>31</v>
      </c>
      <c r="F96" s="56" t="s">
        <v>65</v>
      </c>
    </row>
    <row r="97" spans="1:14" ht="26.25" thickBot="1" x14ac:dyDescent="0.3">
      <c r="A97" s="11"/>
      <c r="B97" s="67" t="s">
        <v>695</v>
      </c>
      <c r="C97" s="21" t="s">
        <v>65</v>
      </c>
      <c r="D97" s="16"/>
      <c r="E97" s="76" t="s">
        <v>244</v>
      </c>
      <c r="F97" s="16" t="s">
        <v>65</v>
      </c>
    </row>
    <row r="98" spans="1:14" x14ac:dyDescent="0.25">
      <c r="A98" s="11"/>
      <c r="B98" s="34"/>
      <c r="C98" s="34" t="s">
        <v>65</v>
      </c>
      <c r="D98" s="35"/>
      <c r="E98" s="35"/>
      <c r="F98" s="34"/>
    </row>
    <row r="99" spans="1:14" ht="25.5" x14ac:dyDescent="0.25">
      <c r="A99" s="11"/>
      <c r="B99" s="64" t="s">
        <v>697</v>
      </c>
      <c r="C99" s="23" t="s">
        <v>65</v>
      </c>
      <c r="D99" s="48"/>
      <c r="E99" s="65">
        <v>2411</v>
      </c>
      <c r="F99" s="56" t="s">
        <v>65</v>
      </c>
    </row>
    <row r="100" spans="1:14" ht="25.5" x14ac:dyDescent="0.25">
      <c r="A100" s="11"/>
      <c r="B100" s="67" t="s">
        <v>693</v>
      </c>
      <c r="C100" s="21" t="s">
        <v>65</v>
      </c>
      <c r="D100" s="14"/>
      <c r="E100" s="71">
        <v>67</v>
      </c>
      <c r="F100" s="16" t="s">
        <v>65</v>
      </c>
    </row>
    <row r="101" spans="1:14" x14ac:dyDescent="0.25">
      <c r="A101" s="11"/>
      <c r="B101" s="64" t="s">
        <v>698</v>
      </c>
      <c r="C101" s="23" t="s">
        <v>65</v>
      </c>
      <c r="D101" s="56"/>
      <c r="E101" s="72" t="s">
        <v>244</v>
      </c>
      <c r="F101" s="56" t="s">
        <v>65</v>
      </c>
    </row>
    <row r="102" spans="1:14" ht="26.25" thickBot="1" x14ac:dyDescent="0.3">
      <c r="A102" s="11"/>
      <c r="B102" s="67" t="s">
        <v>695</v>
      </c>
      <c r="C102" s="21" t="s">
        <v>65</v>
      </c>
      <c r="D102" s="14"/>
      <c r="E102" s="71" t="s">
        <v>699</v>
      </c>
      <c r="F102" s="16" t="s">
        <v>246</v>
      </c>
    </row>
    <row r="103" spans="1:14" x14ac:dyDescent="0.25">
      <c r="A103" s="11"/>
      <c r="B103" s="34"/>
      <c r="C103" s="34" t="s">
        <v>65</v>
      </c>
      <c r="D103" s="35"/>
      <c r="E103" s="35"/>
      <c r="F103" s="34"/>
    </row>
    <row r="104" spans="1:14" ht="26.25" thickBot="1" x14ac:dyDescent="0.3">
      <c r="A104" s="11"/>
      <c r="B104" s="64" t="s">
        <v>700</v>
      </c>
      <c r="C104" s="23" t="s">
        <v>65</v>
      </c>
      <c r="D104" s="48" t="s">
        <v>243</v>
      </c>
      <c r="E104" s="65">
        <v>1302</v>
      </c>
      <c r="F104" s="56" t="s">
        <v>65</v>
      </c>
    </row>
    <row r="105" spans="1:14" ht="15.75" thickTop="1" x14ac:dyDescent="0.25">
      <c r="A105" s="11"/>
      <c r="B105" s="34"/>
      <c r="C105" s="34" t="s">
        <v>65</v>
      </c>
      <c r="D105" s="37"/>
      <c r="E105" s="37"/>
      <c r="F105" s="34"/>
    </row>
    <row r="106" spans="1:14" ht="15.75" x14ac:dyDescent="0.25">
      <c r="A106" s="11"/>
      <c r="B106" s="81"/>
      <c r="C106" s="81"/>
      <c r="D106" s="81"/>
      <c r="E106" s="81"/>
      <c r="F106" s="81"/>
      <c r="G106" s="81"/>
      <c r="H106" s="81"/>
      <c r="I106" s="81"/>
      <c r="J106" s="81"/>
      <c r="K106" s="81"/>
      <c r="L106" s="81"/>
      <c r="M106" s="81"/>
      <c r="N106" s="81"/>
    </row>
    <row r="107" spans="1:14" x14ac:dyDescent="0.25">
      <c r="A107" s="11"/>
      <c r="B107" s="78" t="s">
        <v>701</v>
      </c>
      <c r="C107" s="78"/>
      <c r="D107" s="78"/>
      <c r="E107" s="78"/>
      <c r="F107" s="78"/>
      <c r="G107" s="78"/>
      <c r="H107" s="78"/>
      <c r="I107" s="78"/>
      <c r="J107" s="78"/>
      <c r="K107" s="78"/>
      <c r="L107" s="78"/>
      <c r="M107" s="78"/>
      <c r="N107" s="78"/>
    </row>
    <row r="108" spans="1:14" ht="25.5" customHeight="1" x14ac:dyDescent="0.25">
      <c r="A108" s="11"/>
      <c r="B108" s="78" t="s">
        <v>702</v>
      </c>
      <c r="C108" s="78"/>
      <c r="D108" s="78"/>
      <c r="E108" s="78"/>
      <c r="F108" s="78"/>
      <c r="G108" s="78"/>
      <c r="H108" s="78"/>
      <c r="I108" s="78"/>
      <c r="J108" s="78"/>
      <c r="K108" s="78"/>
      <c r="L108" s="78"/>
      <c r="M108" s="78"/>
      <c r="N108" s="78"/>
    </row>
    <row r="109" spans="1:14" ht="38.25" customHeight="1" x14ac:dyDescent="0.25">
      <c r="A109" s="11"/>
      <c r="B109" s="78" t="s">
        <v>703</v>
      </c>
      <c r="C109" s="78"/>
      <c r="D109" s="78"/>
      <c r="E109" s="78"/>
      <c r="F109" s="78"/>
      <c r="G109" s="78"/>
      <c r="H109" s="78"/>
      <c r="I109" s="78"/>
      <c r="J109" s="78"/>
      <c r="K109" s="78"/>
      <c r="L109" s="78"/>
      <c r="M109" s="78"/>
      <c r="N109" s="78"/>
    </row>
    <row r="110" spans="1:14" ht="38.25" customHeight="1" x14ac:dyDescent="0.25">
      <c r="A110" s="11"/>
      <c r="B110" s="78" t="s">
        <v>704</v>
      </c>
      <c r="C110" s="78"/>
      <c r="D110" s="78"/>
      <c r="E110" s="78"/>
      <c r="F110" s="78"/>
      <c r="G110" s="78"/>
      <c r="H110" s="78"/>
      <c r="I110" s="78"/>
      <c r="J110" s="78"/>
      <c r="K110" s="78"/>
      <c r="L110" s="78"/>
      <c r="M110" s="78"/>
      <c r="N110" s="78"/>
    </row>
    <row r="111" spans="1:14" ht="51" customHeight="1" x14ac:dyDescent="0.25">
      <c r="A111" s="11"/>
      <c r="B111" s="78" t="s">
        <v>705</v>
      </c>
      <c r="C111" s="78"/>
      <c r="D111" s="78"/>
      <c r="E111" s="78"/>
      <c r="F111" s="78"/>
      <c r="G111" s="78"/>
      <c r="H111" s="78"/>
      <c r="I111" s="78"/>
      <c r="J111" s="78"/>
      <c r="K111" s="78"/>
      <c r="L111" s="78"/>
      <c r="M111" s="78"/>
      <c r="N111" s="78"/>
    </row>
  </sheetData>
  <mergeCells count="52">
    <mergeCell ref="B110:N110"/>
    <mergeCell ref="B111:N111"/>
    <mergeCell ref="B85:N85"/>
    <mergeCell ref="B86:N86"/>
    <mergeCell ref="B106:N106"/>
    <mergeCell ref="B107:N107"/>
    <mergeCell ref="B108:N108"/>
    <mergeCell ref="B109:N109"/>
    <mergeCell ref="B79:N79"/>
    <mergeCell ref="B80:N80"/>
    <mergeCell ref="B81:N81"/>
    <mergeCell ref="B82:N82"/>
    <mergeCell ref="B83:N83"/>
    <mergeCell ref="B84:N84"/>
    <mergeCell ref="B5:N5"/>
    <mergeCell ref="B15:N15"/>
    <mergeCell ref="B16:N16"/>
    <mergeCell ref="B40:N40"/>
    <mergeCell ref="B41:N41"/>
    <mergeCell ref="B52:N52"/>
    <mergeCell ref="D57:E57"/>
    <mergeCell ref="H57:I57"/>
    <mergeCell ref="L57:M57"/>
    <mergeCell ref="D88:E88"/>
    <mergeCell ref="A1:A2"/>
    <mergeCell ref="B1:N1"/>
    <mergeCell ref="B2:N2"/>
    <mergeCell ref="A3:A111"/>
    <mergeCell ref="B3:N3"/>
    <mergeCell ref="B4:N4"/>
    <mergeCell ref="D45:E45"/>
    <mergeCell ref="H45:I45"/>
    <mergeCell ref="L45:M45"/>
    <mergeCell ref="D55:M55"/>
    <mergeCell ref="D56:E56"/>
    <mergeCell ref="H56:I56"/>
    <mergeCell ref="L56:M56"/>
    <mergeCell ref="B53:N53"/>
    <mergeCell ref="D18:E18"/>
    <mergeCell ref="H18:I18"/>
    <mergeCell ref="L18:M18"/>
    <mergeCell ref="D43:M43"/>
    <mergeCell ref="D44:E44"/>
    <mergeCell ref="H44:I44"/>
    <mergeCell ref="L44:M44"/>
    <mergeCell ref="D7:M7"/>
    <mergeCell ref="D8:E8"/>
    <mergeCell ref="H8:I8"/>
    <mergeCell ref="L8:M8"/>
    <mergeCell ref="D9:E9"/>
    <mergeCell ref="H9:I9"/>
    <mergeCell ref="L9:M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23.28515625" bestFit="1" customWidth="1"/>
    <col min="2" max="2" width="36.5703125" bestFit="1" customWidth="1"/>
    <col min="3" max="4" width="8.5703125" customWidth="1"/>
    <col min="5" max="5" width="36.5703125" customWidth="1"/>
    <col min="6" max="8" width="8.5703125" customWidth="1"/>
    <col min="9" max="9" width="36.5703125" customWidth="1"/>
    <col min="10" max="10" width="9.140625" customWidth="1"/>
    <col min="11" max="11" width="36.5703125" customWidth="1"/>
    <col min="12" max="12" width="8.5703125" customWidth="1"/>
    <col min="13" max="13" width="36.5703125" customWidth="1"/>
    <col min="14" max="14" width="9.140625" customWidth="1"/>
  </cols>
  <sheetData>
    <row r="1" spans="1:14" ht="15" customHeight="1" x14ac:dyDescent="0.25">
      <c r="A1" s="8" t="s">
        <v>39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1" t="s">
        <v>397</v>
      </c>
      <c r="B3" s="77" t="s">
        <v>706</v>
      </c>
      <c r="C3" s="77"/>
      <c r="D3" s="77"/>
      <c r="E3" s="77"/>
      <c r="F3" s="77"/>
      <c r="G3" s="77"/>
      <c r="H3" s="77"/>
      <c r="I3" s="77"/>
      <c r="J3" s="77"/>
      <c r="K3" s="77"/>
      <c r="L3" s="77"/>
      <c r="M3" s="77"/>
      <c r="N3" s="77"/>
    </row>
    <row r="4" spans="1:14" x14ac:dyDescent="0.25">
      <c r="A4" s="11"/>
      <c r="B4" s="78" t="s">
        <v>707</v>
      </c>
      <c r="C4" s="78"/>
      <c r="D4" s="78"/>
      <c r="E4" s="78"/>
      <c r="F4" s="78"/>
      <c r="G4" s="78"/>
      <c r="H4" s="78"/>
      <c r="I4" s="78"/>
      <c r="J4" s="78"/>
      <c r="K4" s="78"/>
      <c r="L4" s="78"/>
      <c r="M4" s="78"/>
      <c r="N4" s="78"/>
    </row>
    <row r="5" spans="1:14" ht="15.75" x14ac:dyDescent="0.25">
      <c r="A5" s="11"/>
      <c r="B5" s="81"/>
      <c r="C5" s="81"/>
      <c r="D5" s="81"/>
      <c r="E5" s="81"/>
      <c r="F5" s="81"/>
      <c r="G5" s="81"/>
      <c r="H5" s="81"/>
      <c r="I5" s="81"/>
      <c r="J5" s="81"/>
      <c r="K5" s="81"/>
      <c r="L5" s="81"/>
      <c r="M5" s="81"/>
      <c r="N5" s="81"/>
    </row>
    <row r="6" spans="1:14" x14ac:dyDescent="0.25">
      <c r="A6" s="11"/>
      <c r="B6" s="14"/>
      <c r="C6" s="14"/>
      <c r="D6" s="14"/>
      <c r="E6" s="14"/>
      <c r="F6" s="14"/>
      <c r="G6" s="14"/>
      <c r="H6" s="14"/>
      <c r="I6" s="14"/>
      <c r="J6" s="14"/>
      <c r="K6" s="14"/>
      <c r="L6" s="14"/>
      <c r="M6" s="14"/>
      <c r="N6" s="14"/>
    </row>
    <row r="7" spans="1:14" ht="15.75" thickBot="1" x14ac:dyDescent="0.3">
      <c r="A7" s="11"/>
      <c r="B7" s="21"/>
      <c r="C7" s="21" t="s">
        <v>65</v>
      </c>
      <c r="D7" s="41" t="s">
        <v>708</v>
      </c>
      <c r="E7" s="41"/>
      <c r="F7" s="41"/>
      <c r="G7" s="41"/>
      <c r="H7" s="41"/>
      <c r="I7" s="41"/>
      <c r="J7" s="41"/>
      <c r="K7" s="41"/>
      <c r="L7" s="41"/>
      <c r="M7" s="41"/>
      <c r="N7" s="21"/>
    </row>
    <row r="8" spans="1:14" ht="15.75" thickBot="1" x14ac:dyDescent="0.3">
      <c r="A8" s="11"/>
      <c r="B8" s="21"/>
      <c r="C8" s="21" t="s">
        <v>65</v>
      </c>
      <c r="D8" s="85">
        <v>2013</v>
      </c>
      <c r="E8" s="85"/>
      <c r="F8" s="21"/>
      <c r="G8" s="21" t="s">
        <v>65</v>
      </c>
      <c r="H8" s="85">
        <v>2012</v>
      </c>
      <c r="I8" s="85"/>
      <c r="J8" s="21"/>
      <c r="K8" s="21"/>
      <c r="L8" s="85">
        <v>2011</v>
      </c>
      <c r="M8" s="85"/>
      <c r="N8" s="21"/>
    </row>
    <row r="9" spans="1:14" x14ac:dyDescent="0.25">
      <c r="A9" s="11"/>
      <c r="B9" s="21"/>
      <c r="C9" s="21" t="s">
        <v>65</v>
      </c>
      <c r="D9" s="43"/>
      <c r="E9" s="43"/>
      <c r="F9" s="21"/>
      <c r="G9" s="21" t="s">
        <v>65</v>
      </c>
      <c r="H9" s="43"/>
      <c r="I9" s="43"/>
      <c r="J9" s="21"/>
      <c r="K9" s="21"/>
      <c r="L9" s="42" t="s">
        <v>291</v>
      </c>
      <c r="M9" s="42"/>
      <c r="N9" s="21"/>
    </row>
    <row r="10" spans="1:14" ht="15.75" thickBot="1" x14ac:dyDescent="0.3">
      <c r="A10" s="11"/>
      <c r="B10" s="64" t="s">
        <v>104</v>
      </c>
      <c r="C10" s="48" t="s">
        <v>65</v>
      </c>
      <c r="D10" s="48" t="s">
        <v>243</v>
      </c>
      <c r="E10" s="65">
        <v>130083</v>
      </c>
      <c r="F10" s="56" t="s">
        <v>65</v>
      </c>
      <c r="G10" s="48" t="s">
        <v>65</v>
      </c>
      <c r="H10" s="48" t="s">
        <v>243</v>
      </c>
      <c r="I10" s="66" t="s">
        <v>709</v>
      </c>
      <c r="J10" s="56" t="s">
        <v>246</v>
      </c>
      <c r="K10" s="48"/>
      <c r="L10" s="48" t="s">
        <v>243</v>
      </c>
      <c r="M10" s="66" t="s">
        <v>309</v>
      </c>
      <c r="N10" s="56" t="s">
        <v>246</v>
      </c>
    </row>
    <row r="11" spans="1:14" ht="15.75" thickTop="1" x14ac:dyDescent="0.25">
      <c r="A11" s="11"/>
      <c r="B11" s="34"/>
      <c r="C11" s="34" t="s">
        <v>65</v>
      </c>
      <c r="D11" s="37"/>
      <c r="E11" s="37"/>
      <c r="F11" s="34"/>
      <c r="G11" s="34" t="s">
        <v>65</v>
      </c>
      <c r="H11" s="37"/>
      <c r="I11" s="37"/>
      <c r="J11" s="34"/>
      <c r="K11" s="34"/>
      <c r="L11" s="37"/>
      <c r="M11" s="37"/>
      <c r="N11" s="34"/>
    </row>
    <row r="12" spans="1:14" x14ac:dyDescent="0.25">
      <c r="A12" s="11"/>
      <c r="B12" s="67" t="s">
        <v>710</v>
      </c>
      <c r="C12" s="21" t="s">
        <v>65</v>
      </c>
      <c r="D12" s="14"/>
      <c r="E12" s="70">
        <v>95687940</v>
      </c>
      <c r="F12" s="16" t="s">
        <v>65</v>
      </c>
      <c r="G12" s="21" t="s">
        <v>65</v>
      </c>
      <c r="H12" s="14"/>
      <c r="I12" s="70">
        <v>98602099</v>
      </c>
      <c r="J12" s="16" t="s">
        <v>65</v>
      </c>
      <c r="K12" s="21"/>
      <c r="L12" s="14"/>
      <c r="M12" s="70">
        <v>96964661</v>
      </c>
      <c r="N12" s="16" t="s">
        <v>65</v>
      </c>
    </row>
    <row r="13" spans="1:14" ht="15.75" thickBot="1" x14ac:dyDescent="0.3">
      <c r="A13" s="11"/>
      <c r="B13" s="64" t="s">
        <v>711</v>
      </c>
      <c r="C13" s="23" t="s">
        <v>65</v>
      </c>
      <c r="D13" s="48"/>
      <c r="E13" s="65">
        <v>1157724</v>
      </c>
      <c r="F13" s="56" t="s">
        <v>65</v>
      </c>
      <c r="G13" s="23" t="s">
        <v>65</v>
      </c>
      <c r="H13" s="56"/>
      <c r="I13" s="72" t="s">
        <v>244</v>
      </c>
      <c r="J13" s="56" t="s">
        <v>65</v>
      </c>
      <c r="K13" s="23"/>
      <c r="L13" s="56"/>
      <c r="M13" s="72" t="s">
        <v>244</v>
      </c>
      <c r="N13" s="56" t="s">
        <v>65</v>
      </c>
    </row>
    <row r="14" spans="1:14" x14ac:dyDescent="0.25">
      <c r="A14" s="11"/>
      <c r="B14" s="34"/>
      <c r="C14" s="34" t="s">
        <v>65</v>
      </c>
      <c r="D14" s="35"/>
      <c r="E14" s="35"/>
      <c r="F14" s="34"/>
      <c r="G14" s="34" t="s">
        <v>65</v>
      </c>
      <c r="H14" s="35"/>
      <c r="I14" s="35"/>
      <c r="J14" s="34"/>
      <c r="K14" s="34"/>
      <c r="L14" s="35"/>
      <c r="M14" s="35"/>
      <c r="N14" s="34"/>
    </row>
    <row r="15" spans="1:14" ht="15.75" thickBot="1" x14ac:dyDescent="0.3">
      <c r="A15" s="11"/>
      <c r="B15" s="67" t="s">
        <v>712</v>
      </c>
      <c r="C15" s="21" t="s">
        <v>65</v>
      </c>
      <c r="D15" s="14"/>
      <c r="E15" s="70">
        <v>96845664</v>
      </c>
      <c r="F15" s="16" t="s">
        <v>65</v>
      </c>
      <c r="G15" s="21" t="s">
        <v>65</v>
      </c>
      <c r="H15" s="14"/>
      <c r="I15" s="70">
        <v>98602099</v>
      </c>
      <c r="J15" s="16" t="s">
        <v>65</v>
      </c>
      <c r="K15" s="21"/>
      <c r="L15" s="14"/>
      <c r="M15" s="70">
        <v>96964661</v>
      </c>
      <c r="N15" s="16" t="s">
        <v>65</v>
      </c>
    </row>
    <row r="16" spans="1:14" ht="15.75" thickTop="1" x14ac:dyDescent="0.25">
      <c r="A16" s="11"/>
      <c r="B16" s="34"/>
      <c r="C16" s="34" t="s">
        <v>65</v>
      </c>
      <c r="D16" s="37"/>
      <c r="E16" s="37"/>
      <c r="F16" s="34"/>
      <c r="G16" s="34" t="s">
        <v>65</v>
      </c>
      <c r="H16" s="37"/>
      <c r="I16" s="37"/>
      <c r="J16" s="34"/>
      <c r="K16" s="34"/>
      <c r="L16" s="37"/>
      <c r="M16" s="37"/>
      <c r="N16" s="34"/>
    </row>
    <row r="17" spans="1:14" ht="15.75" thickBot="1" x14ac:dyDescent="0.3">
      <c r="A17" s="11"/>
      <c r="B17" s="64" t="s">
        <v>713</v>
      </c>
      <c r="C17" s="23" t="s">
        <v>65</v>
      </c>
      <c r="D17" s="48" t="s">
        <v>243</v>
      </c>
      <c r="E17" s="66">
        <v>1.36</v>
      </c>
      <c r="F17" s="56" t="s">
        <v>65</v>
      </c>
      <c r="G17" s="23" t="s">
        <v>65</v>
      </c>
      <c r="H17" s="48" t="s">
        <v>243</v>
      </c>
      <c r="I17" s="66" t="s">
        <v>714</v>
      </c>
      <c r="J17" s="56" t="s">
        <v>246</v>
      </c>
      <c r="K17" s="23"/>
      <c r="L17" s="48" t="s">
        <v>243</v>
      </c>
      <c r="M17" s="66" t="s">
        <v>311</v>
      </c>
      <c r="N17" s="56" t="s">
        <v>246</v>
      </c>
    </row>
    <row r="18" spans="1:14" ht="15.75" thickTop="1" x14ac:dyDescent="0.25">
      <c r="A18" s="11"/>
      <c r="B18" s="34"/>
      <c r="C18" s="34" t="s">
        <v>65</v>
      </c>
      <c r="D18" s="37"/>
      <c r="E18" s="37"/>
      <c r="F18" s="34"/>
      <c r="G18" s="34" t="s">
        <v>65</v>
      </c>
      <c r="H18" s="37"/>
      <c r="I18" s="37"/>
      <c r="J18" s="34"/>
      <c r="K18" s="34"/>
      <c r="L18" s="37"/>
      <c r="M18" s="37"/>
      <c r="N18" s="34"/>
    </row>
    <row r="19" spans="1:14" ht="26.25" thickBot="1" x14ac:dyDescent="0.3">
      <c r="A19" s="11"/>
      <c r="B19" s="67" t="s">
        <v>715</v>
      </c>
      <c r="C19" s="21" t="s">
        <v>65</v>
      </c>
      <c r="D19" s="14" t="s">
        <v>243</v>
      </c>
      <c r="E19" s="71">
        <v>1.34</v>
      </c>
      <c r="F19" s="16" t="s">
        <v>65</v>
      </c>
      <c r="G19" s="21" t="s">
        <v>65</v>
      </c>
      <c r="H19" s="14" t="s">
        <v>243</v>
      </c>
      <c r="I19" s="71" t="s">
        <v>714</v>
      </c>
      <c r="J19" s="16" t="s">
        <v>246</v>
      </c>
      <c r="K19" s="21"/>
      <c r="L19" s="14" t="s">
        <v>243</v>
      </c>
      <c r="M19" s="71" t="s">
        <v>311</v>
      </c>
      <c r="N19" s="16" t="s">
        <v>246</v>
      </c>
    </row>
    <row r="20" spans="1:14" ht="15.75" thickTop="1" x14ac:dyDescent="0.25">
      <c r="A20" s="11"/>
      <c r="B20" s="34"/>
      <c r="C20" s="34" t="s">
        <v>65</v>
      </c>
      <c r="D20" s="37"/>
      <c r="E20" s="37"/>
      <c r="F20" s="34"/>
      <c r="G20" s="34" t="s">
        <v>65</v>
      </c>
      <c r="H20" s="37"/>
      <c r="I20" s="37"/>
      <c r="J20" s="34"/>
      <c r="K20" s="34"/>
      <c r="L20" s="37"/>
      <c r="M20" s="37"/>
      <c r="N20" s="34"/>
    </row>
    <row r="21" spans="1:14" ht="25.5" customHeight="1" x14ac:dyDescent="0.25">
      <c r="A21" s="11"/>
      <c r="B21" s="78" t="s">
        <v>716</v>
      </c>
      <c r="C21" s="78"/>
      <c r="D21" s="78"/>
      <c r="E21" s="78"/>
      <c r="F21" s="78"/>
      <c r="G21" s="78"/>
      <c r="H21" s="78"/>
      <c r="I21" s="78"/>
      <c r="J21" s="78"/>
      <c r="K21" s="78"/>
      <c r="L21" s="78"/>
      <c r="M21" s="78"/>
      <c r="N21" s="78"/>
    </row>
  </sheetData>
  <mergeCells count="15">
    <mergeCell ref="A1:A2"/>
    <mergeCell ref="B1:N1"/>
    <mergeCell ref="B2:N2"/>
    <mergeCell ref="A3:A21"/>
    <mergeCell ref="B3:N3"/>
    <mergeCell ref="B4:N4"/>
    <mergeCell ref="B5:N5"/>
    <mergeCell ref="B21:N21"/>
    <mergeCell ref="D7:M7"/>
    <mergeCell ref="D8:E8"/>
    <mergeCell ref="H8:I8"/>
    <mergeCell ref="L8:M8"/>
    <mergeCell ref="D9:E9"/>
    <mergeCell ref="H9:I9"/>
    <mergeCell ref="L9:M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x14ac:dyDescent="0.25"/>
  <cols>
    <col min="1" max="1" width="31" bestFit="1" customWidth="1"/>
    <col min="2" max="2" width="36.5703125" customWidth="1"/>
    <col min="3" max="4" width="12.7109375" customWidth="1"/>
    <col min="5" max="5" width="36.5703125" customWidth="1"/>
    <col min="6" max="6" width="12.7109375" customWidth="1"/>
  </cols>
  <sheetData>
    <row r="1" spans="1:6" ht="15" customHeight="1" x14ac:dyDescent="0.25">
      <c r="A1" s="8" t="s">
        <v>717</v>
      </c>
      <c r="B1" s="8" t="s">
        <v>1</v>
      </c>
      <c r="C1" s="8"/>
      <c r="D1" s="8"/>
      <c r="E1" s="8"/>
      <c r="F1" s="8"/>
    </row>
    <row r="2" spans="1:6" ht="15" customHeight="1" x14ac:dyDescent="0.25">
      <c r="A2" s="8"/>
      <c r="B2" s="8" t="s">
        <v>2</v>
      </c>
      <c r="C2" s="8"/>
      <c r="D2" s="8"/>
      <c r="E2" s="8"/>
      <c r="F2" s="8"/>
    </row>
    <row r="3" spans="1:6" x14ac:dyDescent="0.25">
      <c r="A3" s="11" t="s">
        <v>717</v>
      </c>
      <c r="B3" s="77" t="s">
        <v>718</v>
      </c>
      <c r="C3" s="77"/>
      <c r="D3" s="77"/>
      <c r="E3" s="77"/>
      <c r="F3" s="77"/>
    </row>
    <row r="4" spans="1:6" x14ac:dyDescent="0.25">
      <c r="A4" s="11"/>
      <c r="B4" s="77" t="s">
        <v>719</v>
      </c>
      <c r="C4" s="77"/>
      <c r="D4" s="77"/>
      <c r="E4" s="77"/>
      <c r="F4" s="77"/>
    </row>
    <row r="5" spans="1:6" ht="63.75" customHeight="1" x14ac:dyDescent="0.25">
      <c r="A5" s="11"/>
      <c r="B5" s="78" t="s">
        <v>720</v>
      </c>
      <c r="C5" s="78"/>
      <c r="D5" s="78"/>
      <c r="E5" s="78"/>
      <c r="F5" s="78"/>
    </row>
    <row r="6" spans="1:6" ht="25.5" customHeight="1" x14ac:dyDescent="0.25">
      <c r="A6" s="11"/>
      <c r="B6" s="78" t="s">
        <v>721</v>
      </c>
      <c r="C6" s="78"/>
      <c r="D6" s="78"/>
      <c r="E6" s="78"/>
      <c r="F6" s="78"/>
    </row>
    <row r="7" spans="1:6" ht="25.5" customHeight="1" x14ac:dyDescent="0.25">
      <c r="A7" s="11"/>
      <c r="B7" s="78" t="s">
        <v>722</v>
      </c>
      <c r="C7" s="78"/>
      <c r="D7" s="78"/>
      <c r="E7" s="78"/>
      <c r="F7" s="78"/>
    </row>
    <row r="8" spans="1:6" ht="15.75" x14ac:dyDescent="0.25">
      <c r="A8" s="11"/>
      <c r="B8" s="81"/>
      <c r="C8" s="81"/>
      <c r="D8" s="81"/>
      <c r="E8" s="81"/>
      <c r="F8" s="81"/>
    </row>
    <row r="9" spans="1:6" x14ac:dyDescent="0.25">
      <c r="A9" s="11"/>
      <c r="B9" s="14"/>
      <c r="C9" s="14"/>
      <c r="D9" s="14"/>
      <c r="E9" s="14"/>
      <c r="F9" s="14"/>
    </row>
    <row r="10" spans="1:6" x14ac:dyDescent="0.25">
      <c r="A10" s="11"/>
      <c r="B10" s="64">
        <v>2014</v>
      </c>
      <c r="C10" s="23" t="s">
        <v>65</v>
      </c>
      <c r="D10" s="48" t="s">
        <v>243</v>
      </c>
      <c r="E10" s="65">
        <v>4012</v>
      </c>
      <c r="F10" s="56" t="s">
        <v>65</v>
      </c>
    </row>
    <row r="11" spans="1:6" x14ac:dyDescent="0.25">
      <c r="A11" s="11"/>
      <c r="B11" s="67">
        <v>2015</v>
      </c>
      <c r="C11" s="21" t="s">
        <v>65</v>
      </c>
      <c r="D11" s="14"/>
      <c r="E11" s="70">
        <v>4258</v>
      </c>
      <c r="F11" s="16" t="s">
        <v>65</v>
      </c>
    </row>
    <row r="12" spans="1:6" x14ac:dyDescent="0.25">
      <c r="A12" s="11"/>
      <c r="B12" s="64">
        <v>2016</v>
      </c>
      <c r="C12" s="23" t="s">
        <v>65</v>
      </c>
      <c r="D12" s="48"/>
      <c r="E12" s="65">
        <v>2988</v>
      </c>
      <c r="F12" s="56" t="s">
        <v>65</v>
      </c>
    </row>
    <row r="13" spans="1:6" x14ac:dyDescent="0.25">
      <c r="A13" s="11"/>
      <c r="B13" s="67">
        <v>2017</v>
      </c>
      <c r="C13" s="21" t="s">
        <v>65</v>
      </c>
      <c r="D13" s="14"/>
      <c r="E13" s="70">
        <v>3697</v>
      </c>
      <c r="F13" s="16" t="s">
        <v>65</v>
      </c>
    </row>
    <row r="14" spans="1:6" x14ac:dyDescent="0.25">
      <c r="A14" s="11"/>
      <c r="B14" s="64">
        <v>2018</v>
      </c>
      <c r="C14" s="23" t="s">
        <v>65</v>
      </c>
      <c r="D14" s="48"/>
      <c r="E14" s="65">
        <v>3490</v>
      </c>
      <c r="F14" s="56" t="s">
        <v>65</v>
      </c>
    </row>
    <row r="15" spans="1:6" ht="15.75" thickBot="1" x14ac:dyDescent="0.3">
      <c r="A15" s="11"/>
      <c r="B15" s="67" t="s">
        <v>723</v>
      </c>
      <c r="C15" s="21" t="s">
        <v>65</v>
      </c>
      <c r="D15" s="14"/>
      <c r="E15" s="70">
        <v>9170</v>
      </c>
      <c r="F15" s="16" t="s">
        <v>65</v>
      </c>
    </row>
    <row r="16" spans="1:6" x14ac:dyDescent="0.25">
      <c r="A16" s="11"/>
      <c r="B16" s="34"/>
      <c r="C16" s="34" t="s">
        <v>65</v>
      </c>
      <c r="D16" s="35"/>
      <c r="E16" s="35"/>
      <c r="F16" s="34"/>
    </row>
    <row r="17" spans="1:6" ht="15.75" thickBot="1" x14ac:dyDescent="0.3">
      <c r="A17" s="11"/>
      <c r="B17" s="64" t="s">
        <v>137</v>
      </c>
      <c r="C17" s="23" t="s">
        <v>65</v>
      </c>
      <c r="D17" s="48" t="s">
        <v>243</v>
      </c>
      <c r="E17" s="65">
        <v>27615</v>
      </c>
      <c r="F17" s="56" t="s">
        <v>65</v>
      </c>
    </row>
    <row r="18" spans="1:6" ht="15.75" thickTop="1" x14ac:dyDescent="0.25">
      <c r="A18" s="11"/>
      <c r="B18" s="34"/>
      <c r="C18" s="34" t="s">
        <v>65</v>
      </c>
      <c r="D18" s="37"/>
      <c r="E18" s="37"/>
      <c r="F18" s="34"/>
    </row>
    <row r="19" spans="1:6" ht="23.25" x14ac:dyDescent="0.35">
      <c r="A19" s="11"/>
      <c r="B19" s="86"/>
      <c r="C19" s="86"/>
      <c r="D19" s="86"/>
      <c r="E19" s="86"/>
      <c r="F19" s="86"/>
    </row>
    <row r="20" spans="1:6" x14ac:dyDescent="0.25">
      <c r="A20" s="11"/>
      <c r="B20" s="77" t="s">
        <v>724</v>
      </c>
      <c r="C20" s="77"/>
      <c r="D20" s="77"/>
      <c r="E20" s="77"/>
      <c r="F20" s="77"/>
    </row>
    <row r="21" spans="1:6" ht="76.5" customHeight="1" x14ac:dyDescent="0.25">
      <c r="A21" s="11"/>
      <c r="B21" s="78" t="s">
        <v>725</v>
      </c>
      <c r="C21" s="78"/>
      <c r="D21" s="78"/>
      <c r="E21" s="78"/>
      <c r="F21" s="78"/>
    </row>
    <row r="22" spans="1:6" x14ac:dyDescent="0.25">
      <c r="A22" s="11"/>
      <c r="B22" s="77" t="s">
        <v>726</v>
      </c>
      <c r="C22" s="77"/>
      <c r="D22" s="77"/>
      <c r="E22" s="77"/>
      <c r="F22" s="77"/>
    </row>
    <row r="23" spans="1:6" ht="76.5" customHeight="1" x14ac:dyDescent="0.25">
      <c r="A23" s="11"/>
      <c r="B23" s="78" t="s">
        <v>727</v>
      </c>
      <c r="C23" s="78"/>
      <c r="D23" s="78"/>
      <c r="E23" s="78"/>
      <c r="F23" s="78"/>
    </row>
    <row r="24" spans="1:6" ht="51" customHeight="1" x14ac:dyDescent="0.25">
      <c r="A24" s="11"/>
      <c r="B24" s="78" t="s">
        <v>728</v>
      </c>
      <c r="C24" s="78"/>
      <c r="D24" s="78"/>
      <c r="E24" s="78"/>
      <c r="F24" s="78"/>
    </row>
    <row r="25" spans="1:6" ht="38.25" customHeight="1" x14ac:dyDescent="0.25">
      <c r="A25" s="11"/>
      <c r="B25" s="78" t="s">
        <v>729</v>
      </c>
      <c r="C25" s="78"/>
      <c r="D25" s="78"/>
      <c r="E25" s="78"/>
      <c r="F25" s="78"/>
    </row>
    <row r="26" spans="1:6" ht="165.75" customHeight="1" x14ac:dyDescent="0.25">
      <c r="A26" s="11"/>
      <c r="B26" s="78" t="s">
        <v>730</v>
      </c>
      <c r="C26" s="78"/>
      <c r="D26" s="78"/>
      <c r="E26" s="78"/>
      <c r="F26" s="78"/>
    </row>
    <row r="27" spans="1:6" ht="15.75" x14ac:dyDescent="0.25">
      <c r="A27" s="11"/>
      <c r="B27" s="81"/>
      <c r="C27" s="81"/>
      <c r="D27" s="81"/>
      <c r="E27" s="81"/>
      <c r="F27" s="81"/>
    </row>
    <row r="28" spans="1:6" ht="114.75" customHeight="1" x14ac:dyDescent="0.25">
      <c r="A28" s="11"/>
      <c r="B28" s="78" t="s">
        <v>731</v>
      </c>
      <c r="C28" s="78"/>
      <c r="D28" s="78"/>
      <c r="E28" s="78"/>
      <c r="F28" s="78"/>
    </row>
    <row r="29" spans="1:6" ht="102" customHeight="1" x14ac:dyDescent="0.25">
      <c r="A29" s="11"/>
      <c r="B29" s="78" t="s">
        <v>732</v>
      </c>
      <c r="C29" s="78"/>
      <c r="D29" s="78"/>
      <c r="E29" s="78"/>
      <c r="F29" s="78"/>
    </row>
    <row r="30" spans="1:6" ht="76.5" customHeight="1" x14ac:dyDescent="0.25">
      <c r="A30" s="11"/>
      <c r="B30" s="78" t="s">
        <v>733</v>
      </c>
      <c r="C30" s="78"/>
      <c r="D30" s="78"/>
      <c r="E30" s="78"/>
      <c r="F30" s="78"/>
    </row>
    <row r="31" spans="1:6" ht="76.5" customHeight="1" x14ac:dyDescent="0.25">
      <c r="A31" s="11"/>
      <c r="B31" s="78" t="s">
        <v>734</v>
      </c>
      <c r="C31" s="78"/>
      <c r="D31" s="78"/>
      <c r="E31" s="78"/>
      <c r="F31" s="78"/>
    </row>
    <row r="32" spans="1:6" ht="51" customHeight="1" x14ac:dyDescent="0.25">
      <c r="A32" s="11"/>
      <c r="B32" s="78" t="s">
        <v>735</v>
      </c>
      <c r="C32" s="78"/>
      <c r="D32" s="78"/>
      <c r="E32" s="78"/>
      <c r="F32" s="78"/>
    </row>
    <row r="33" spans="1:6" ht="102" customHeight="1" x14ac:dyDescent="0.25">
      <c r="A33" s="11"/>
      <c r="B33" s="78" t="s">
        <v>736</v>
      </c>
      <c r="C33" s="78"/>
      <c r="D33" s="78"/>
      <c r="E33" s="78"/>
      <c r="F33" s="78"/>
    </row>
    <row r="34" spans="1:6" ht="25.5" customHeight="1" x14ac:dyDescent="0.25">
      <c r="A34" s="11"/>
      <c r="B34" s="78" t="s">
        <v>737</v>
      </c>
      <c r="C34" s="78"/>
      <c r="D34" s="78"/>
      <c r="E34" s="78"/>
      <c r="F34" s="78"/>
    </row>
    <row r="35" spans="1:6" ht="51" customHeight="1" x14ac:dyDescent="0.25">
      <c r="A35" s="11"/>
      <c r="B35" s="78" t="s">
        <v>738</v>
      </c>
      <c r="C35" s="78"/>
      <c r="D35" s="78"/>
      <c r="E35" s="78"/>
      <c r="F35" s="78"/>
    </row>
    <row r="36" spans="1:6" ht="51" customHeight="1" x14ac:dyDescent="0.25">
      <c r="A36" s="11"/>
      <c r="B36" s="78" t="s">
        <v>739</v>
      </c>
      <c r="C36" s="78"/>
      <c r="D36" s="78"/>
      <c r="E36" s="78"/>
      <c r="F36" s="78"/>
    </row>
    <row r="37" spans="1:6" ht="25.5" customHeight="1" x14ac:dyDescent="0.25">
      <c r="A37" s="11"/>
      <c r="B37" s="78" t="s">
        <v>740</v>
      </c>
      <c r="C37" s="78"/>
      <c r="D37" s="78"/>
      <c r="E37" s="78"/>
      <c r="F37" s="78"/>
    </row>
  </sheetData>
  <mergeCells count="29">
    <mergeCell ref="B37:F37"/>
    <mergeCell ref="B31:F31"/>
    <mergeCell ref="B32:F32"/>
    <mergeCell ref="B33:F33"/>
    <mergeCell ref="B34:F34"/>
    <mergeCell ref="B35:F35"/>
    <mergeCell ref="B36:F36"/>
    <mergeCell ref="B25:F25"/>
    <mergeCell ref="B26:F26"/>
    <mergeCell ref="B27:F27"/>
    <mergeCell ref="B28:F28"/>
    <mergeCell ref="B29:F29"/>
    <mergeCell ref="B30:F30"/>
    <mergeCell ref="B19:F19"/>
    <mergeCell ref="B20:F20"/>
    <mergeCell ref="B21:F21"/>
    <mergeCell ref="B22:F22"/>
    <mergeCell ref="B23:F23"/>
    <mergeCell ref="B24:F24"/>
    <mergeCell ref="A1:A2"/>
    <mergeCell ref="B1:F1"/>
    <mergeCell ref="B2:F2"/>
    <mergeCell ref="A3:A37"/>
    <mergeCell ref="B3:F3"/>
    <mergeCell ref="B4:F4"/>
    <mergeCell ref="B5:F5"/>
    <mergeCell ref="B6:F6"/>
    <mergeCell ref="B7:F7"/>
    <mergeCell ref="B8:F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x14ac:dyDescent="0.25"/>
  <cols>
    <col min="1" max="1" width="36.5703125" bestFit="1" customWidth="1"/>
    <col min="2" max="2" width="21.140625" customWidth="1"/>
    <col min="3" max="3" width="15.42578125" customWidth="1"/>
    <col min="4" max="4" width="7.85546875" customWidth="1"/>
    <col min="5" max="5" width="15.42578125" customWidth="1"/>
    <col min="6" max="6" width="7.85546875" customWidth="1"/>
    <col min="7" max="7" width="15.42578125" customWidth="1"/>
    <col min="8" max="8" width="7.85546875" customWidth="1"/>
    <col min="9" max="10" width="21.140625" customWidth="1"/>
    <col min="11" max="11" width="20.5703125" customWidth="1"/>
    <col min="12" max="12" width="21.5703125" customWidth="1"/>
    <col min="13" max="14" width="21.140625" customWidth="1"/>
    <col min="15" max="15" width="20.5703125" customWidth="1"/>
    <col min="16" max="16" width="21.5703125" customWidth="1"/>
    <col min="17" max="17" width="21.140625" customWidth="1"/>
  </cols>
  <sheetData>
    <row r="1" spans="1:17" x14ac:dyDescent="0.25">
      <c r="A1" s="1" t="s">
        <v>27</v>
      </c>
      <c r="B1" s="8" t="s">
        <v>2</v>
      </c>
      <c r="C1" s="8" t="s">
        <v>29</v>
      </c>
      <c r="D1" s="8"/>
      <c r="E1" s="8" t="s">
        <v>30</v>
      </c>
      <c r="F1" s="8"/>
      <c r="G1" s="8" t="s">
        <v>31</v>
      </c>
      <c r="H1" s="8"/>
      <c r="I1" s="8" t="s">
        <v>32</v>
      </c>
      <c r="J1" s="8" t="s">
        <v>33</v>
      </c>
      <c r="K1" s="8" t="s">
        <v>34</v>
      </c>
      <c r="L1" s="8" t="s">
        <v>35</v>
      </c>
      <c r="M1" s="8" t="s">
        <v>36</v>
      </c>
      <c r="N1" s="8" t="s">
        <v>37</v>
      </c>
      <c r="O1" s="8" t="s">
        <v>38</v>
      </c>
      <c r="P1" s="8" t="s">
        <v>39</v>
      </c>
      <c r="Q1" s="8" t="s">
        <v>40</v>
      </c>
    </row>
    <row r="2" spans="1:17" ht="30" x14ac:dyDescent="0.25">
      <c r="A2" s="1" t="s">
        <v>28</v>
      </c>
      <c r="B2" s="8"/>
      <c r="C2" s="8"/>
      <c r="D2" s="8"/>
      <c r="E2" s="8"/>
      <c r="F2" s="8"/>
      <c r="G2" s="8"/>
      <c r="H2" s="8"/>
      <c r="I2" s="8"/>
      <c r="J2" s="8"/>
      <c r="K2" s="8"/>
      <c r="L2" s="8"/>
      <c r="M2" s="8"/>
      <c r="N2" s="8"/>
      <c r="O2" s="8"/>
      <c r="P2" s="8"/>
      <c r="Q2" s="8"/>
    </row>
    <row r="3" spans="1:17" x14ac:dyDescent="0.25">
      <c r="A3" s="3" t="s">
        <v>41</v>
      </c>
      <c r="B3" s="4"/>
      <c r="C3" s="4"/>
      <c r="D3" s="4"/>
      <c r="E3" s="4"/>
      <c r="F3" s="4"/>
      <c r="G3" s="4"/>
      <c r="H3" s="4"/>
      <c r="I3" s="4"/>
      <c r="J3" s="4"/>
      <c r="K3" s="4"/>
      <c r="L3" s="4"/>
      <c r="M3" s="4"/>
      <c r="N3" s="4"/>
      <c r="O3" s="4"/>
      <c r="P3" s="4"/>
      <c r="Q3" s="4"/>
    </row>
    <row r="4" spans="1:17" x14ac:dyDescent="0.25">
      <c r="A4" s="2" t="s">
        <v>42</v>
      </c>
      <c r="B4" s="7">
        <v>228891</v>
      </c>
      <c r="C4" s="7">
        <v>220171</v>
      </c>
      <c r="D4" s="4"/>
      <c r="E4" s="7">
        <v>203727</v>
      </c>
      <c r="F4" s="4"/>
      <c r="G4" s="7">
        <v>182978</v>
      </c>
      <c r="H4" s="4"/>
      <c r="I4" s="7">
        <v>176956</v>
      </c>
      <c r="J4" s="7">
        <v>196375</v>
      </c>
      <c r="K4" s="7">
        <v>200878</v>
      </c>
      <c r="L4" s="7">
        <v>214474</v>
      </c>
      <c r="M4" s="7">
        <v>196725</v>
      </c>
      <c r="N4" s="7">
        <v>177094</v>
      </c>
      <c r="O4" s="7">
        <v>150297</v>
      </c>
      <c r="P4" s="7">
        <v>118750</v>
      </c>
      <c r="Q4" s="7">
        <v>156067</v>
      </c>
    </row>
    <row r="5" spans="1:17" x14ac:dyDescent="0.25">
      <c r="A5" s="2" t="s">
        <v>43</v>
      </c>
      <c r="B5" s="6">
        <v>24557</v>
      </c>
      <c r="C5" s="6">
        <v>23118</v>
      </c>
      <c r="D5" s="4"/>
      <c r="E5" s="6">
        <v>26346</v>
      </c>
      <c r="F5" s="4"/>
      <c r="G5" s="6">
        <v>29107</v>
      </c>
      <c r="H5" s="4"/>
      <c r="I5" s="6">
        <v>25859</v>
      </c>
      <c r="J5" s="6">
        <v>26489</v>
      </c>
      <c r="K5" s="6">
        <v>23515</v>
      </c>
      <c r="L5" s="6">
        <v>20761</v>
      </c>
      <c r="M5" s="6">
        <v>17118</v>
      </c>
      <c r="N5" s="6">
        <v>18994</v>
      </c>
      <c r="O5" s="6">
        <v>11884</v>
      </c>
      <c r="P5" s="6">
        <v>15839</v>
      </c>
      <c r="Q5" s="4"/>
    </row>
    <row r="6" spans="1:17" x14ac:dyDescent="0.25">
      <c r="A6" s="2" t="s">
        <v>44</v>
      </c>
      <c r="B6" s="6">
        <v>9738</v>
      </c>
      <c r="C6" s="6">
        <v>5112</v>
      </c>
      <c r="D6" s="4"/>
      <c r="E6" s="6">
        <v>5490</v>
      </c>
      <c r="F6" s="4"/>
      <c r="G6" s="6">
        <v>5312</v>
      </c>
      <c r="H6" s="4"/>
      <c r="I6" s="6">
        <v>4986</v>
      </c>
      <c r="J6" s="6">
        <v>6525</v>
      </c>
      <c r="K6" s="6">
        <v>11334</v>
      </c>
      <c r="L6" s="6">
        <v>8306</v>
      </c>
      <c r="M6" s="6">
        <v>7575</v>
      </c>
      <c r="N6" s="6">
        <v>15394</v>
      </c>
      <c r="O6" s="6">
        <v>24683</v>
      </c>
      <c r="P6" s="6">
        <v>16633</v>
      </c>
      <c r="Q6" s="4"/>
    </row>
    <row r="7" spans="1:17" x14ac:dyDescent="0.25">
      <c r="A7" s="2" t="s">
        <v>45</v>
      </c>
      <c r="B7" s="6">
        <v>105015</v>
      </c>
      <c r="C7" s="6">
        <v>119693</v>
      </c>
      <c r="D7" s="4"/>
      <c r="E7" s="6">
        <v>116522</v>
      </c>
      <c r="F7" s="4"/>
      <c r="G7" s="6">
        <v>273176</v>
      </c>
      <c r="H7" s="4"/>
      <c r="I7" s="6">
        <v>247659</v>
      </c>
      <c r="J7" s="6">
        <v>236712</v>
      </c>
      <c r="K7" s="6">
        <v>223246</v>
      </c>
      <c r="L7" s="6">
        <v>214160</v>
      </c>
      <c r="M7" s="6">
        <v>189676</v>
      </c>
      <c r="N7" s="6">
        <v>37820</v>
      </c>
      <c r="O7" s="6">
        <v>35509</v>
      </c>
      <c r="P7" s="6">
        <v>16518</v>
      </c>
      <c r="Q7" s="4"/>
    </row>
    <row r="8" spans="1:17" ht="17.25" x14ac:dyDescent="0.25">
      <c r="A8" s="2" t="s">
        <v>46</v>
      </c>
      <c r="B8" s="6">
        <v>6943</v>
      </c>
      <c r="C8" s="6">
        <v>22029</v>
      </c>
      <c r="D8" s="9" t="s">
        <v>47</v>
      </c>
      <c r="E8" s="6">
        <v>23091</v>
      </c>
      <c r="F8" s="9" t="s">
        <v>47</v>
      </c>
      <c r="G8" s="6">
        <v>21793</v>
      </c>
      <c r="H8" s="9" t="s">
        <v>47</v>
      </c>
      <c r="I8" s="6">
        <v>21522</v>
      </c>
      <c r="J8" s="6">
        <v>9211</v>
      </c>
      <c r="K8" s="6">
        <v>12944</v>
      </c>
      <c r="L8" s="6">
        <v>6517</v>
      </c>
      <c r="M8" s="6">
        <v>5894</v>
      </c>
      <c r="N8" s="6">
        <v>4726</v>
      </c>
      <c r="O8" s="6">
        <v>6097</v>
      </c>
      <c r="P8" s="6">
        <v>5082</v>
      </c>
      <c r="Q8" s="4"/>
    </row>
    <row r="9" spans="1:17" x14ac:dyDescent="0.25">
      <c r="A9" s="2" t="s">
        <v>48</v>
      </c>
      <c r="B9" s="6">
        <v>375144</v>
      </c>
      <c r="C9" s="6">
        <v>390123</v>
      </c>
      <c r="D9" s="4"/>
      <c r="E9" s="6">
        <v>375176</v>
      </c>
      <c r="F9" s="4"/>
      <c r="G9" s="6">
        <v>512366</v>
      </c>
      <c r="H9" s="4"/>
      <c r="I9" s="6">
        <v>476982</v>
      </c>
      <c r="J9" s="6">
        <v>475312</v>
      </c>
      <c r="K9" s="6">
        <v>471917</v>
      </c>
      <c r="L9" s="6">
        <v>464218</v>
      </c>
      <c r="M9" s="6">
        <v>416988</v>
      </c>
      <c r="N9" s="6">
        <v>254028</v>
      </c>
      <c r="O9" s="6">
        <v>228470</v>
      </c>
      <c r="P9" s="6">
        <v>172822</v>
      </c>
      <c r="Q9" s="4"/>
    </row>
    <row r="10" spans="1:17" x14ac:dyDescent="0.25">
      <c r="A10" s="2" t="s">
        <v>49</v>
      </c>
      <c r="B10" s="6">
        <v>16275</v>
      </c>
      <c r="C10" s="6">
        <v>17102</v>
      </c>
      <c r="D10" s="4"/>
      <c r="E10" s="6">
        <v>18521</v>
      </c>
      <c r="F10" s="4"/>
      <c r="G10" s="6">
        <v>19805</v>
      </c>
      <c r="H10" s="4"/>
      <c r="I10" s="6">
        <v>21354</v>
      </c>
      <c r="J10" s="6">
        <v>22629</v>
      </c>
      <c r="K10" s="6">
        <v>19550</v>
      </c>
      <c r="L10" s="6">
        <v>18745</v>
      </c>
      <c r="M10" s="6">
        <v>17169</v>
      </c>
      <c r="N10" s="6">
        <v>15638</v>
      </c>
      <c r="O10" s="6">
        <v>16160</v>
      </c>
      <c r="P10" s="6">
        <v>14766</v>
      </c>
      <c r="Q10" s="4"/>
    </row>
    <row r="11" spans="1:17" x14ac:dyDescent="0.25">
      <c r="A11" s="2" t="s">
        <v>50</v>
      </c>
      <c r="B11" s="6">
        <v>112993</v>
      </c>
      <c r="C11" s="6">
        <v>110901</v>
      </c>
      <c r="D11" s="4"/>
      <c r="E11" s="6">
        <v>90721</v>
      </c>
      <c r="F11" s="4"/>
      <c r="G11" s="6">
        <v>43906</v>
      </c>
      <c r="H11" s="4"/>
      <c r="I11" s="6">
        <v>53436</v>
      </c>
      <c r="J11" s="6">
        <v>45754</v>
      </c>
      <c r="K11" s="6">
        <v>37432</v>
      </c>
      <c r="L11" s="6">
        <v>31035</v>
      </c>
      <c r="M11" s="6">
        <v>36457</v>
      </c>
      <c r="N11" s="6">
        <v>172678</v>
      </c>
      <c r="O11" s="6">
        <v>154826</v>
      </c>
      <c r="P11" s="6">
        <v>152394</v>
      </c>
      <c r="Q11" s="4"/>
    </row>
    <row r="12" spans="1:17" x14ac:dyDescent="0.25">
      <c r="A12" s="2" t="s">
        <v>51</v>
      </c>
      <c r="B12" s="6">
        <v>5000</v>
      </c>
      <c r="C12" s="6">
        <v>5000</v>
      </c>
      <c r="D12" s="4"/>
      <c r="E12" s="6">
        <v>5000</v>
      </c>
      <c r="F12" s="4"/>
      <c r="G12" s="6">
        <v>5000</v>
      </c>
      <c r="H12" s="4"/>
      <c r="I12" s="6">
        <v>5000</v>
      </c>
      <c r="J12" s="6">
        <v>5000</v>
      </c>
      <c r="K12" s="6">
        <v>5000</v>
      </c>
      <c r="L12" s="6">
        <v>5000</v>
      </c>
      <c r="M12" s="6">
        <v>5000</v>
      </c>
      <c r="N12" s="6">
        <v>5000</v>
      </c>
      <c r="O12" s="4"/>
      <c r="P12" s="4"/>
      <c r="Q12" s="4"/>
    </row>
    <row r="13" spans="1:17" x14ac:dyDescent="0.25">
      <c r="A13" s="2" t="s">
        <v>52</v>
      </c>
      <c r="B13" s="4">
        <v>579</v>
      </c>
      <c r="C13" s="4">
        <v>596</v>
      </c>
      <c r="D13" s="4"/>
      <c r="E13" s="4">
        <v>599</v>
      </c>
      <c r="F13" s="4"/>
      <c r="G13" s="4">
        <v>589</v>
      </c>
      <c r="H13" s="4"/>
      <c r="I13" s="4">
        <v>605</v>
      </c>
      <c r="J13" s="4">
        <v>608</v>
      </c>
      <c r="K13" s="4">
        <v>653</v>
      </c>
      <c r="L13" s="4">
        <v>662</v>
      </c>
      <c r="M13" s="4">
        <v>666</v>
      </c>
      <c r="N13" s="4">
        <v>671</v>
      </c>
      <c r="O13" s="4">
        <v>683</v>
      </c>
      <c r="P13" s="4">
        <v>719</v>
      </c>
      <c r="Q13" s="4"/>
    </row>
    <row r="14" spans="1:17" x14ac:dyDescent="0.25">
      <c r="A14" s="2" t="s">
        <v>53</v>
      </c>
      <c r="B14" s="6">
        <v>509991</v>
      </c>
      <c r="C14" s="6">
        <v>523722</v>
      </c>
      <c r="D14" s="4"/>
      <c r="E14" s="6">
        <v>490017</v>
      </c>
      <c r="F14" s="4"/>
      <c r="G14" s="6">
        <v>581666</v>
      </c>
      <c r="H14" s="4"/>
      <c r="I14" s="6">
        <v>557377</v>
      </c>
      <c r="J14" s="6">
        <v>549303</v>
      </c>
      <c r="K14" s="6">
        <v>534552</v>
      </c>
      <c r="L14" s="6">
        <v>519660</v>
      </c>
      <c r="M14" s="6">
        <v>476280</v>
      </c>
      <c r="N14" s="6">
        <v>448015</v>
      </c>
      <c r="O14" s="6">
        <v>400139</v>
      </c>
      <c r="P14" s="6">
        <v>340701</v>
      </c>
      <c r="Q14" s="4"/>
    </row>
    <row r="15" spans="1:17" x14ac:dyDescent="0.25">
      <c r="A15" s="3" t="s">
        <v>54</v>
      </c>
      <c r="B15" s="4"/>
      <c r="C15" s="4"/>
      <c r="D15" s="4"/>
      <c r="E15" s="4"/>
      <c r="F15" s="4"/>
      <c r="G15" s="4"/>
      <c r="H15" s="4"/>
      <c r="I15" s="4"/>
      <c r="J15" s="4"/>
      <c r="K15" s="4"/>
      <c r="L15" s="4"/>
      <c r="M15" s="4"/>
      <c r="N15" s="4"/>
      <c r="O15" s="4"/>
      <c r="P15" s="4"/>
      <c r="Q15" s="4"/>
    </row>
    <row r="16" spans="1:17" x14ac:dyDescent="0.25">
      <c r="A16" s="2" t="s">
        <v>55</v>
      </c>
      <c r="B16" s="6">
        <v>4254</v>
      </c>
      <c r="C16" s="6">
        <v>3038</v>
      </c>
      <c r="D16" s="4"/>
      <c r="E16" s="4">
        <v>486</v>
      </c>
      <c r="F16" s="4"/>
      <c r="G16" s="6">
        <v>2160</v>
      </c>
      <c r="H16" s="4"/>
      <c r="I16" s="4">
        <v>900</v>
      </c>
      <c r="J16" s="6">
        <v>4232</v>
      </c>
      <c r="K16" s="6">
        <v>2340</v>
      </c>
      <c r="L16" s="6">
        <v>1481</v>
      </c>
      <c r="M16" s="6">
        <v>1257</v>
      </c>
      <c r="N16" s="4">
        <v>873</v>
      </c>
      <c r="O16" s="6">
        <v>1867</v>
      </c>
      <c r="P16" s="6">
        <v>1017</v>
      </c>
      <c r="Q16" s="4"/>
    </row>
    <row r="17" spans="1:17" x14ac:dyDescent="0.25">
      <c r="A17" s="2" t="s">
        <v>56</v>
      </c>
      <c r="B17" s="6">
        <v>356694</v>
      </c>
      <c r="C17" s="6">
        <v>402944</v>
      </c>
      <c r="D17" s="4"/>
      <c r="E17" s="6">
        <v>371433</v>
      </c>
      <c r="F17" s="4"/>
      <c r="G17" s="6">
        <v>745455</v>
      </c>
      <c r="H17" s="4"/>
      <c r="I17" s="6">
        <v>676619</v>
      </c>
      <c r="J17" s="6">
        <v>633875</v>
      </c>
      <c r="K17" s="6">
        <v>601941</v>
      </c>
      <c r="L17" s="6">
        <v>574936</v>
      </c>
      <c r="M17" s="6">
        <v>487998</v>
      </c>
      <c r="N17" s="6">
        <v>131561</v>
      </c>
      <c r="O17" s="6">
        <v>112133</v>
      </c>
      <c r="P17" s="6">
        <v>55039</v>
      </c>
      <c r="Q17" s="4"/>
    </row>
    <row r="18" spans="1:17" x14ac:dyDescent="0.25">
      <c r="A18" s="2" t="s">
        <v>57</v>
      </c>
      <c r="B18" s="6">
        <v>11810</v>
      </c>
      <c r="C18" s="6">
        <v>18280</v>
      </c>
      <c r="D18" s="4"/>
      <c r="E18" s="6">
        <v>12575</v>
      </c>
      <c r="F18" s="4"/>
      <c r="G18" s="6">
        <v>14549</v>
      </c>
      <c r="H18" s="4"/>
      <c r="I18" s="6">
        <v>8004</v>
      </c>
      <c r="J18" s="6">
        <v>2196</v>
      </c>
      <c r="K18" s="6">
        <v>2067</v>
      </c>
      <c r="L18" s="6">
        <v>2839</v>
      </c>
      <c r="M18" s="6">
        <v>15586</v>
      </c>
      <c r="N18" s="6">
        <v>9097</v>
      </c>
      <c r="O18" s="6">
        <v>12141</v>
      </c>
      <c r="P18" s="6">
        <v>4197</v>
      </c>
      <c r="Q18" s="4"/>
    </row>
    <row r="19" spans="1:17" ht="17.25" x14ac:dyDescent="0.25">
      <c r="A19" s="2" t="s">
        <v>58</v>
      </c>
      <c r="B19" s="6">
        <v>20046</v>
      </c>
      <c r="C19" s="6">
        <v>28772</v>
      </c>
      <c r="D19" s="9" t="s">
        <v>59</v>
      </c>
      <c r="E19" s="6">
        <v>29077</v>
      </c>
      <c r="F19" s="9" t="s">
        <v>59</v>
      </c>
      <c r="G19" s="6">
        <v>23072</v>
      </c>
      <c r="H19" s="9" t="s">
        <v>59</v>
      </c>
      <c r="I19" s="6">
        <v>22206</v>
      </c>
      <c r="J19" s="6">
        <v>10974</v>
      </c>
      <c r="K19" s="6">
        <v>12200</v>
      </c>
      <c r="L19" s="6">
        <v>9991</v>
      </c>
      <c r="M19" s="6">
        <v>7796</v>
      </c>
      <c r="N19" s="6">
        <v>6945</v>
      </c>
      <c r="O19" s="6">
        <v>4014</v>
      </c>
      <c r="P19" s="6">
        <v>5472</v>
      </c>
      <c r="Q19" s="4"/>
    </row>
    <row r="20" spans="1:17" x14ac:dyDescent="0.25">
      <c r="A20" s="2" t="s">
        <v>60</v>
      </c>
      <c r="B20" s="6">
        <v>392804</v>
      </c>
      <c r="C20" s="6">
        <v>453034</v>
      </c>
      <c r="D20" s="4"/>
      <c r="E20" s="6">
        <v>413571</v>
      </c>
      <c r="F20" s="4"/>
      <c r="G20" s="6">
        <v>785236</v>
      </c>
      <c r="H20" s="4"/>
      <c r="I20" s="6">
        <v>707729</v>
      </c>
      <c r="J20" s="6">
        <v>651277</v>
      </c>
      <c r="K20" s="6">
        <v>618548</v>
      </c>
      <c r="L20" s="6">
        <v>589247</v>
      </c>
      <c r="M20" s="6">
        <v>512637</v>
      </c>
      <c r="N20" s="6">
        <v>148476</v>
      </c>
      <c r="O20" s="6">
        <v>130155</v>
      </c>
      <c r="P20" s="6">
        <v>65725</v>
      </c>
      <c r="Q20" s="4"/>
    </row>
    <row r="21" spans="1:17" ht="30" x14ac:dyDescent="0.25">
      <c r="A21" s="2" t="s">
        <v>61</v>
      </c>
      <c r="B21" s="6">
        <v>195392</v>
      </c>
      <c r="C21" s="6">
        <v>156772</v>
      </c>
      <c r="D21" s="4"/>
      <c r="E21" s="6">
        <v>130148</v>
      </c>
      <c r="F21" s="4"/>
      <c r="G21" s="6">
        <v>44155</v>
      </c>
      <c r="H21" s="4"/>
      <c r="I21" s="6">
        <v>77443</v>
      </c>
      <c r="J21" s="6">
        <v>66587</v>
      </c>
      <c r="K21" s="6">
        <v>47627</v>
      </c>
      <c r="L21" s="6">
        <v>37268</v>
      </c>
      <c r="M21" s="6">
        <v>58412</v>
      </c>
      <c r="N21" s="6">
        <v>410391</v>
      </c>
      <c r="O21" s="6">
        <v>368004</v>
      </c>
      <c r="P21" s="6">
        <v>373544</v>
      </c>
      <c r="Q21" s="4"/>
    </row>
    <row r="22" spans="1:17" x14ac:dyDescent="0.25">
      <c r="A22" s="2" t="s">
        <v>62</v>
      </c>
      <c r="B22" s="6">
        <v>7407</v>
      </c>
      <c r="C22" s="6">
        <v>8254</v>
      </c>
      <c r="D22" s="4"/>
      <c r="E22" s="6">
        <v>8240</v>
      </c>
      <c r="F22" s="4"/>
      <c r="G22" s="6">
        <v>8334</v>
      </c>
      <c r="H22" s="4"/>
      <c r="I22" s="6">
        <v>8405</v>
      </c>
      <c r="J22" s="6">
        <v>8021</v>
      </c>
      <c r="K22" s="6">
        <v>8080</v>
      </c>
      <c r="L22" s="6">
        <v>6882</v>
      </c>
      <c r="M22" s="6">
        <v>6662</v>
      </c>
      <c r="N22" s="6">
        <v>6213</v>
      </c>
      <c r="O22" s="6">
        <v>6211</v>
      </c>
      <c r="P22" s="6">
        <v>6371</v>
      </c>
      <c r="Q22" s="4"/>
    </row>
    <row r="23" spans="1:17" x14ac:dyDescent="0.25">
      <c r="A23" s="2" t="s">
        <v>63</v>
      </c>
      <c r="B23" s="6">
        <v>595603</v>
      </c>
      <c r="C23" s="6">
        <v>618060</v>
      </c>
      <c r="D23" s="4"/>
      <c r="E23" s="6">
        <v>551959</v>
      </c>
      <c r="F23" s="4"/>
      <c r="G23" s="6">
        <v>837725</v>
      </c>
      <c r="H23" s="4"/>
      <c r="I23" s="6">
        <v>793577</v>
      </c>
      <c r="J23" s="6">
        <v>725885</v>
      </c>
      <c r="K23" s="6">
        <v>674255</v>
      </c>
      <c r="L23" s="6">
        <v>633397</v>
      </c>
      <c r="M23" s="6">
        <v>577711</v>
      </c>
      <c r="N23" s="6">
        <v>565080</v>
      </c>
      <c r="O23" s="6">
        <v>504370</v>
      </c>
      <c r="P23" s="6">
        <v>445640</v>
      </c>
      <c r="Q23" s="4"/>
    </row>
    <row r="24" spans="1:17" x14ac:dyDescent="0.25">
      <c r="A24" s="2" t="s">
        <v>64</v>
      </c>
      <c r="B24" s="4" t="s">
        <v>65</v>
      </c>
      <c r="C24" s="4" t="s">
        <v>65</v>
      </c>
      <c r="D24" s="4"/>
      <c r="E24" s="4" t="s">
        <v>65</v>
      </c>
      <c r="F24" s="4"/>
      <c r="G24" s="4" t="s">
        <v>65</v>
      </c>
      <c r="H24" s="4"/>
      <c r="I24" s="4" t="s">
        <v>65</v>
      </c>
      <c r="J24" s="4" t="s">
        <v>65</v>
      </c>
      <c r="K24" s="4" t="s">
        <v>65</v>
      </c>
      <c r="L24" s="4" t="s">
        <v>65</v>
      </c>
      <c r="M24" s="4" t="s">
        <v>65</v>
      </c>
      <c r="N24" s="4" t="s">
        <v>65</v>
      </c>
      <c r="O24" s="4" t="s">
        <v>65</v>
      </c>
      <c r="P24" s="4" t="s">
        <v>65</v>
      </c>
      <c r="Q24" s="4"/>
    </row>
    <row r="25" spans="1:17" x14ac:dyDescent="0.25">
      <c r="A25" s="3" t="s">
        <v>66</v>
      </c>
      <c r="B25" s="4"/>
      <c r="C25" s="4"/>
      <c r="D25" s="4"/>
      <c r="E25" s="4"/>
      <c r="F25" s="4"/>
      <c r="G25" s="4"/>
      <c r="H25" s="4"/>
      <c r="I25" s="4"/>
      <c r="J25" s="4"/>
      <c r="K25" s="4"/>
      <c r="L25" s="4"/>
      <c r="M25" s="4"/>
      <c r="N25" s="4"/>
      <c r="O25" s="4"/>
      <c r="P25" s="4"/>
      <c r="Q25" s="4"/>
    </row>
    <row r="26" spans="1:17" ht="150" x14ac:dyDescent="0.25">
      <c r="A26" s="2" t="s">
        <v>67</v>
      </c>
      <c r="B26" s="6">
        <v>1005</v>
      </c>
      <c r="C26" s="6">
        <v>1005</v>
      </c>
      <c r="D26" s="4"/>
      <c r="E26" s="6">
        <v>1005</v>
      </c>
      <c r="F26" s="4"/>
      <c r="G26" s="6">
        <v>1000</v>
      </c>
      <c r="H26" s="4"/>
      <c r="I26" s="6">
        <v>1000</v>
      </c>
      <c r="J26" s="4">
        <v>998</v>
      </c>
      <c r="K26" s="4">
        <v>994</v>
      </c>
      <c r="L26" s="4">
        <v>993</v>
      </c>
      <c r="M26" s="4">
        <v>987</v>
      </c>
      <c r="N26" s="4">
        <v>982</v>
      </c>
      <c r="O26" s="4">
        <v>974</v>
      </c>
      <c r="P26" s="4">
        <v>958</v>
      </c>
      <c r="Q26" s="4"/>
    </row>
    <row r="27" spans="1:17" x14ac:dyDescent="0.25">
      <c r="A27" s="2" t="s">
        <v>68</v>
      </c>
      <c r="B27" s="6">
        <v>283439</v>
      </c>
      <c r="C27" s="6">
        <v>281147</v>
      </c>
      <c r="D27" s="4"/>
      <c r="E27" s="6">
        <v>275569</v>
      </c>
      <c r="F27" s="4"/>
      <c r="G27" s="6">
        <v>268647</v>
      </c>
      <c r="H27" s="4"/>
      <c r="I27" s="6">
        <v>262075</v>
      </c>
      <c r="J27" s="6">
        <v>255751</v>
      </c>
      <c r="K27" s="6">
        <v>248191</v>
      </c>
      <c r="L27" s="6">
        <v>242468</v>
      </c>
      <c r="M27" s="6">
        <v>226911</v>
      </c>
      <c r="N27" s="6">
        <v>210308</v>
      </c>
      <c r="O27" s="6">
        <v>200185</v>
      </c>
      <c r="P27" s="6">
        <v>175530</v>
      </c>
      <c r="Q27" s="4"/>
    </row>
    <row r="28" spans="1:17" x14ac:dyDescent="0.25">
      <c r="A28" s="2" t="s">
        <v>69</v>
      </c>
      <c r="B28" s="6">
        <v>-317897</v>
      </c>
      <c r="C28" s="6">
        <v>-324283</v>
      </c>
      <c r="D28" s="4"/>
      <c r="E28" s="6">
        <v>-286712</v>
      </c>
      <c r="F28" s="4"/>
      <c r="G28" s="6">
        <v>-474445</v>
      </c>
      <c r="H28" s="4"/>
      <c r="I28" s="6">
        <v>-447980</v>
      </c>
      <c r="J28" s="6">
        <v>-419069</v>
      </c>
      <c r="K28" s="6">
        <v>-387664</v>
      </c>
      <c r="L28" s="6">
        <v>-356293</v>
      </c>
      <c r="M28" s="6">
        <v>-328240</v>
      </c>
      <c r="N28" s="6">
        <v>-327632</v>
      </c>
      <c r="O28" s="6">
        <v>-305409</v>
      </c>
      <c r="P28" s="6">
        <v>-281453</v>
      </c>
      <c r="Q28" s="6">
        <v>-256495</v>
      </c>
    </row>
    <row r="29" spans="1:17" ht="30" x14ac:dyDescent="0.25">
      <c r="A29" s="2" t="s">
        <v>70</v>
      </c>
      <c r="B29" s="6">
        <v>-1459</v>
      </c>
      <c r="C29" s="6">
        <v>-1581</v>
      </c>
      <c r="D29" s="4"/>
      <c r="E29" s="6">
        <v>-1265</v>
      </c>
      <c r="F29" s="4"/>
      <c r="G29" s="4">
        <v>-722</v>
      </c>
      <c r="H29" s="4"/>
      <c r="I29" s="4">
        <v>-756</v>
      </c>
      <c r="J29" s="4">
        <v>-563</v>
      </c>
      <c r="K29" s="4">
        <v>-845</v>
      </c>
      <c r="L29" s="4">
        <v>-526</v>
      </c>
      <c r="M29" s="4">
        <v>-710</v>
      </c>
      <c r="N29" s="4">
        <v>-344</v>
      </c>
      <c r="O29" s="4">
        <v>19</v>
      </c>
      <c r="P29" s="4">
        <v>26</v>
      </c>
      <c r="Q29" s="4"/>
    </row>
    <row r="30" spans="1:17" x14ac:dyDescent="0.25">
      <c r="A30" s="2" t="s">
        <v>71</v>
      </c>
      <c r="B30" s="6">
        <v>-50700</v>
      </c>
      <c r="C30" s="6">
        <v>-50626</v>
      </c>
      <c r="D30" s="4"/>
      <c r="E30" s="6">
        <v>-50539</v>
      </c>
      <c r="F30" s="4"/>
      <c r="G30" s="6">
        <v>-50539</v>
      </c>
      <c r="H30" s="4"/>
      <c r="I30" s="6">
        <v>-50539</v>
      </c>
      <c r="J30" s="6">
        <v>-13699</v>
      </c>
      <c r="K30" s="4">
        <v>-379</v>
      </c>
      <c r="L30" s="4">
        <v>-379</v>
      </c>
      <c r="M30" s="4">
        <v>-379</v>
      </c>
      <c r="N30" s="4">
        <v>-379</v>
      </c>
      <c r="O30" s="4"/>
      <c r="P30" s="4"/>
      <c r="Q30" s="4"/>
    </row>
    <row r="31" spans="1:17" x14ac:dyDescent="0.25">
      <c r="A31" s="2" t="s">
        <v>72</v>
      </c>
      <c r="B31" s="6">
        <v>-85612</v>
      </c>
      <c r="C31" s="6">
        <v>-94338</v>
      </c>
      <c r="D31" s="4"/>
      <c r="E31" s="6">
        <v>-61942</v>
      </c>
      <c r="F31" s="4"/>
      <c r="G31" s="6">
        <v>-256059</v>
      </c>
      <c r="H31" s="4"/>
      <c r="I31" s="6">
        <v>-236200</v>
      </c>
      <c r="J31" s="6">
        <v>-176582</v>
      </c>
      <c r="K31" s="6">
        <v>-139703</v>
      </c>
      <c r="L31" s="6">
        <v>-113737</v>
      </c>
      <c r="M31" s="6">
        <v>-101431</v>
      </c>
      <c r="N31" s="6">
        <v>-117065</v>
      </c>
      <c r="O31" s="6">
        <v>-104231</v>
      </c>
      <c r="P31" s="6">
        <v>-104939</v>
      </c>
      <c r="Q31" s="6">
        <v>-95755</v>
      </c>
    </row>
    <row r="32" spans="1:17" ht="30" x14ac:dyDescent="0.25">
      <c r="A32" s="2" t="s">
        <v>73</v>
      </c>
      <c r="B32" s="7">
        <v>509991</v>
      </c>
      <c r="C32" s="7">
        <v>523722</v>
      </c>
      <c r="D32" s="4"/>
      <c r="E32" s="7">
        <v>490017</v>
      </c>
      <c r="F32" s="4"/>
      <c r="G32" s="7">
        <v>581666</v>
      </c>
      <c r="H32" s="4"/>
      <c r="I32" s="7">
        <v>557377</v>
      </c>
      <c r="J32" s="7">
        <v>549303</v>
      </c>
      <c r="K32" s="7">
        <v>534552</v>
      </c>
      <c r="L32" s="7">
        <v>519660</v>
      </c>
      <c r="M32" s="7">
        <v>476280</v>
      </c>
      <c r="N32" s="7">
        <v>448015</v>
      </c>
      <c r="O32" s="7">
        <v>400139</v>
      </c>
      <c r="P32" s="7">
        <v>340701</v>
      </c>
      <c r="Q32" s="4"/>
    </row>
    <row r="33" spans="1:17" x14ac:dyDescent="0.25">
      <c r="A33" s="10"/>
      <c r="B33" s="10"/>
      <c r="C33" s="10"/>
      <c r="D33" s="10"/>
      <c r="E33" s="10"/>
      <c r="F33" s="10"/>
      <c r="G33" s="10"/>
      <c r="H33" s="10"/>
      <c r="I33" s="10"/>
      <c r="J33" s="10"/>
      <c r="K33" s="10"/>
      <c r="L33" s="10"/>
      <c r="M33" s="10"/>
      <c r="N33" s="10"/>
      <c r="O33" s="10"/>
      <c r="P33" s="10"/>
      <c r="Q33" s="10"/>
    </row>
    <row r="34" spans="1:17" ht="15" customHeight="1" x14ac:dyDescent="0.25">
      <c r="A34" s="2" t="s">
        <v>47</v>
      </c>
      <c r="B34" s="11" t="s">
        <v>74</v>
      </c>
      <c r="C34" s="11"/>
      <c r="D34" s="11"/>
      <c r="E34" s="11"/>
      <c r="F34" s="11"/>
      <c r="G34" s="11"/>
      <c r="H34" s="11"/>
      <c r="I34" s="11"/>
      <c r="J34" s="11"/>
      <c r="K34" s="11"/>
      <c r="L34" s="11"/>
      <c r="M34" s="11"/>
      <c r="N34" s="11"/>
      <c r="O34" s="11"/>
      <c r="P34" s="11"/>
      <c r="Q34" s="11"/>
    </row>
    <row r="35" spans="1:17" ht="15" customHeight="1" x14ac:dyDescent="0.25">
      <c r="A35" s="2" t="s">
        <v>75</v>
      </c>
      <c r="B35" s="11" t="s">
        <v>76</v>
      </c>
      <c r="C35" s="11"/>
      <c r="D35" s="11"/>
      <c r="E35" s="11"/>
      <c r="F35" s="11"/>
      <c r="G35" s="11"/>
      <c r="H35" s="11"/>
      <c r="I35" s="11"/>
      <c r="J35" s="11"/>
      <c r="K35" s="11"/>
      <c r="L35" s="11"/>
      <c r="M35" s="11"/>
      <c r="N35" s="11"/>
      <c r="O35" s="11"/>
      <c r="P35" s="11"/>
      <c r="Q35" s="11"/>
    </row>
  </sheetData>
  <mergeCells count="16">
    <mergeCell ref="Q1:Q2"/>
    <mergeCell ref="A33:Q33"/>
    <mergeCell ref="B34:Q34"/>
    <mergeCell ref="B35:Q35"/>
    <mergeCell ref="K1:K2"/>
    <mergeCell ref="L1:L2"/>
    <mergeCell ref="M1:M2"/>
    <mergeCell ref="N1:N2"/>
    <mergeCell ref="O1:O2"/>
    <mergeCell ref="P1:P2"/>
    <mergeCell ref="B1:B2"/>
    <mergeCell ref="C1:D2"/>
    <mergeCell ref="E1:F2"/>
    <mergeCell ref="G1:H2"/>
    <mergeCell ref="I1:I2"/>
    <mergeCell ref="J1:J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741</v>
      </c>
      <c r="B1" s="1" t="s">
        <v>1</v>
      </c>
    </row>
    <row r="2" spans="1:2" x14ac:dyDescent="0.25">
      <c r="A2" s="8"/>
      <c r="B2" s="1" t="s">
        <v>2</v>
      </c>
    </row>
    <row r="3" spans="1:2" ht="27" x14ac:dyDescent="0.25">
      <c r="A3" s="11" t="s">
        <v>741</v>
      </c>
      <c r="B3" s="15" t="s">
        <v>742</v>
      </c>
    </row>
    <row r="4" spans="1:2" ht="192" x14ac:dyDescent="0.25">
      <c r="A4" s="11"/>
      <c r="B4" s="14" t="s">
        <v>743</v>
      </c>
    </row>
    <row r="5" spans="1:2" ht="268.5" x14ac:dyDescent="0.25">
      <c r="A5" s="11"/>
      <c r="B5" s="14" t="s">
        <v>744</v>
      </c>
    </row>
    <row r="6" spans="1:2" ht="166.5" x14ac:dyDescent="0.25">
      <c r="A6" s="11"/>
      <c r="B6" s="14" t="s">
        <v>745</v>
      </c>
    </row>
    <row r="7" spans="1:2" ht="192" x14ac:dyDescent="0.25">
      <c r="A7" s="11"/>
      <c r="B7" s="14" t="s">
        <v>746</v>
      </c>
    </row>
    <row r="8" spans="1:2" ht="64.5" x14ac:dyDescent="0.25">
      <c r="A8" s="11"/>
      <c r="B8" s="14" t="s">
        <v>747</v>
      </c>
    </row>
  </sheetData>
  <mergeCells count="2">
    <mergeCell ref="A1:A2"/>
    <mergeCell ref="A3: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18.140625" bestFit="1" customWidth="1"/>
    <col min="2" max="2" width="36.5703125" bestFit="1" customWidth="1"/>
  </cols>
  <sheetData>
    <row r="1" spans="1:2" x14ac:dyDescent="0.25">
      <c r="A1" s="8" t="s">
        <v>748</v>
      </c>
      <c r="B1" s="1" t="s">
        <v>1</v>
      </c>
    </row>
    <row r="2" spans="1:2" x14ac:dyDescent="0.25">
      <c r="A2" s="8"/>
      <c r="B2" s="1" t="s">
        <v>2</v>
      </c>
    </row>
    <row r="3" spans="1:2" x14ac:dyDescent="0.25">
      <c r="A3" s="11" t="s">
        <v>748</v>
      </c>
      <c r="B3" s="15" t="s">
        <v>749</v>
      </c>
    </row>
    <row r="4" spans="1:2" ht="204.75" x14ac:dyDescent="0.25">
      <c r="A4" s="11"/>
      <c r="B4" s="14" t="s">
        <v>750</v>
      </c>
    </row>
  </sheetData>
  <mergeCells count="2">
    <mergeCell ref="A1:A2"/>
    <mergeCell ref="A3:A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746"/>
  <sheetViews>
    <sheetView showGridLines="0" workbookViewId="0"/>
  </sheetViews>
  <sheetFormatPr defaultRowHeight="15" x14ac:dyDescent="0.25"/>
  <cols>
    <col min="1" max="3" width="36.5703125" bestFit="1" customWidth="1"/>
    <col min="4" max="4" width="2" customWidth="1"/>
    <col min="5" max="5" width="10.5703125" customWidth="1"/>
    <col min="6" max="6" width="3.42578125" customWidth="1"/>
    <col min="7" max="8" width="2" customWidth="1"/>
    <col min="9" max="9" width="9.7109375" customWidth="1"/>
    <col min="10" max="10" width="2.140625" customWidth="1"/>
    <col min="11" max="11" width="2" customWidth="1"/>
    <col min="12" max="12" width="2.5703125" customWidth="1"/>
    <col min="13" max="13" width="12.7109375" customWidth="1"/>
    <col min="14" max="14" width="2.5703125" customWidth="1"/>
    <col min="15" max="16" width="2" customWidth="1"/>
    <col min="17" max="17" width="10.5703125" customWidth="1"/>
    <col min="18" max="18" width="2.140625" customWidth="1"/>
    <col min="19" max="19" width="2" customWidth="1"/>
    <col min="20" max="20" width="2.140625" customWidth="1"/>
    <col min="21" max="21" width="9.140625" customWidth="1"/>
    <col min="22" max="22" width="2.140625" customWidth="1"/>
    <col min="23" max="24" width="2" customWidth="1"/>
    <col min="25" max="25" width="9.7109375" customWidth="1"/>
    <col min="26" max="26" width="2.140625" customWidth="1"/>
    <col min="27" max="27" width="2" customWidth="1"/>
    <col min="28" max="28" width="2.42578125" customWidth="1"/>
    <col min="29" max="29" width="8.85546875" customWidth="1"/>
    <col min="30" max="30" width="2.140625" customWidth="1"/>
    <col min="31" max="32" width="2" customWidth="1"/>
    <col min="33" max="33" width="7.28515625" customWidth="1"/>
    <col min="34" max="36" width="2" customWidth="1"/>
    <col min="37" max="37" width="7.28515625" customWidth="1"/>
    <col min="38" max="38" width="2" customWidth="1"/>
  </cols>
  <sheetData>
    <row r="1" spans="1:38" ht="15" customHeight="1" x14ac:dyDescent="0.25">
      <c r="A1" s="8" t="s">
        <v>75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x14ac:dyDescent="0.25">
      <c r="A3" s="11" t="s">
        <v>751</v>
      </c>
      <c r="B3" s="77" t="s">
        <v>752</v>
      </c>
      <c r="C3" s="77"/>
      <c r="D3" s="77"/>
      <c r="E3" s="77"/>
      <c r="F3" s="77"/>
      <c r="G3" s="77"/>
      <c r="H3" s="77"/>
      <c r="I3" s="77"/>
      <c r="J3" s="77"/>
      <c r="K3" s="77"/>
      <c r="L3" s="77"/>
      <c r="M3" s="77"/>
      <c r="N3" s="77"/>
      <c r="O3" s="77"/>
      <c r="P3" s="77"/>
      <c r="Q3" s="77"/>
      <c r="R3" s="77"/>
      <c r="S3" s="77"/>
      <c r="T3" s="77"/>
      <c r="U3" s="77"/>
      <c r="V3" s="77"/>
      <c r="W3" s="77"/>
      <c r="X3" s="77"/>
      <c r="Y3" s="77"/>
      <c r="Z3" s="77"/>
      <c r="AA3" s="77"/>
      <c r="AB3" s="77"/>
      <c r="AC3" s="77"/>
      <c r="AD3" s="77"/>
      <c r="AE3" s="77"/>
      <c r="AF3" s="77"/>
      <c r="AG3" s="77"/>
      <c r="AH3" s="77"/>
      <c r="AI3" s="77"/>
      <c r="AJ3" s="77"/>
      <c r="AK3" s="77"/>
      <c r="AL3" s="77"/>
    </row>
    <row r="4" spans="1:38" x14ac:dyDescent="0.25">
      <c r="A4" s="11"/>
      <c r="B4" s="78" t="s">
        <v>753</v>
      </c>
      <c r="C4" s="78"/>
      <c r="D4" s="78"/>
      <c r="E4" s="78"/>
      <c r="F4" s="78"/>
      <c r="G4" s="78"/>
      <c r="H4" s="78"/>
      <c r="I4" s="78"/>
      <c r="J4" s="78"/>
      <c r="K4" s="78"/>
      <c r="L4" s="78"/>
      <c r="M4" s="78"/>
      <c r="N4" s="78"/>
      <c r="O4" s="78"/>
      <c r="P4" s="78"/>
      <c r="Q4" s="78"/>
      <c r="R4" s="78"/>
      <c r="S4" s="78"/>
      <c r="T4" s="78"/>
      <c r="U4" s="78"/>
      <c r="V4" s="78"/>
      <c r="W4" s="78"/>
      <c r="X4" s="78"/>
      <c r="Y4" s="78"/>
      <c r="Z4" s="78"/>
      <c r="AA4" s="78"/>
      <c r="AB4" s="78"/>
      <c r="AC4" s="78"/>
      <c r="AD4" s="78"/>
      <c r="AE4" s="78"/>
      <c r="AF4" s="78"/>
      <c r="AG4" s="78"/>
      <c r="AH4" s="78"/>
      <c r="AI4" s="78"/>
      <c r="AJ4" s="78"/>
      <c r="AK4" s="78"/>
      <c r="AL4" s="78"/>
    </row>
    <row r="5" spans="1:38" ht="15.75" x14ac:dyDescent="0.25">
      <c r="A5" s="11"/>
      <c r="B5" s="81"/>
      <c r="C5" s="81"/>
      <c r="D5" s="81"/>
      <c r="E5" s="81"/>
      <c r="F5" s="81"/>
      <c r="G5" s="81"/>
      <c r="H5" s="81"/>
      <c r="I5" s="81"/>
      <c r="J5" s="81"/>
      <c r="K5" s="81"/>
      <c r="L5" s="81"/>
      <c r="M5" s="81"/>
      <c r="N5" s="81"/>
      <c r="O5" s="81"/>
      <c r="P5" s="81"/>
      <c r="Q5" s="81"/>
      <c r="R5" s="81"/>
      <c r="S5" s="81"/>
      <c r="T5" s="81"/>
      <c r="U5" s="81"/>
      <c r="V5" s="81"/>
      <c r="W5" s="81"/>
      <c r="X5" s="81"/>
      <c r="Y5" s="81"/>
      <c r="Z5" s="81"/>
      <c r="AA5" s="81"/>
      <c r="AB5" s="81"/>
      <c r="AC5" s="81"/>
      <c r="AD5" s="81"/>
      <c r="AE5" s="81"/>
      <c r="AF5" s="81"/>
      <c r="AG5" s="81"/>
      <c r="AH5" s="81"/>
      <c r="AI5" s="81"/>
      <c r="AJ5" s="81"/>
      <c r="AK5" s="81"/>
      <c r="AL5" s="81"/>
    </row>
    <row r="6" spans="1:38" x14ac:dyDescent="0.25">
      <c r="A6" s="11"/>
      <c r="B6" s="14"/>
      <c r="C6" s="14"/>
      <c r="D6" s="14"/>
      <c r="E6" s="14"/>
      <c r="F6" s="14"/>
      <c r="G6" s="14"/>
      <c r="H6" s="14"/>
      <c r="I6" s="14"/>
      <c r="J6" s="14"/>
      <c r="K6" s="14"/>
      <c r="L6" s="14"/>
      <c r="M6" s="14"/>
      <c r="N6" s="14"/>
    </row>
    <row r="7" spans="1:38" x14ac:dyDescent="0.25">
      <c r="A7" s="11"/>
      <c r="B7" s="39"/>
      <c r="C7" s="39" t="s">
        <v>65</v>
      </c>
      <c r="D7" s="40" t="s">
        <v>754</v>
      </c>
      <c r="E7" s="40"/>
      <c r="F7" s="39"/>
      <c r="G7" s="39"/>
      <c r="H7" s="40" t="s">
        <v>755</v>
      </c>
      <c r="I7" s="40"/>
      <c r="J7" s="39"/>
      <c r="K7" s="39"/>
      <c r="L7" s="40" t="s">
        <v>756</v>
      </c>
      <c r="M7" s="40"/>
      <c r="N7" s="39"/>
    </row>
    <row r="8" spans="1:38" ht="15.75" thickBot="1" x14ac:dyDescent="0.3">
      <c r="A8" s="11"/>
      <c r="B8" s="39"/>
      <c r="C8" s="39"/>
      <c r="D8" s="41">
        <v>2013</v>
      </c>
      <c r="E8" s="41"/>
      <c r="F8" s="39"/>
      <c r="G8" s="39"/>
      <c r="H8" s="41">
        <v>2013</v>
      </c>
      <c r="I8" s="41"/>
      <c r="J8" s="39"/>
      <c r="K8" s="39"/>
      <c r="L8" s="41">
        <v>2013</v>
      </c>
      <c r="M8" s="41"/>
      <c r="N8" s="39"/>
    </row>
    <row r="9" spans="1:38" x14ac:dyDescent="0.25">
      <c r="A9" s="11"/>
      <c r="B9" s="21"/>
      <c r="C9" s="21" t="s">
        <v>65</v>
      </c>
      <c r="D9" s="90" t="s">
        <v>757</v>
      </c>
      <c r="E9" s="90"/>
      <c r="F9" s="21"/>
      <c r="G9" s="21"/>
      <c r="H9" s="90" t="s">
        <v>757</v>
      </c>
      <c r="I9" s="90"/>
      <c r="J9" s="21"/>
      <c r="K9" s="21"/>
      <c r="L9" s="90" t="s">
        <v>757</v>
      </c>
      <c r="M9" s="90"/>
      <c r="N9" s="21"/>
    </row>
    <row r="10" spans="1:38" x14ac:dyDescent="0.25">
      <c r="A10" s="11"/>
      <c r="B10" s="75" t="s">
        <v>242</v>
      </c>
      <c r="C10" s="48" t="s">
        <v>65</v>
      </c>
      <c r="D10" s="48"/>
      <c r="E10" s="48"/>
      <c r="F10" s="48"/>
      <c r="G10" s="48"/>
      <c r="H10" s="48"/>
      <c r="I10" s="48"/>
      <c r="J10" s="48"/>
      <c r="K10" s="48"/>
      <c r="L10" s="48"/>
      <c r="M10" s="48"/>
      <c r="N10" s="48"/>
    </row>
    <row r="11" spans="1:38" x14ac:dyDescent="0.25">
      <c r="A11" s="11"/>
      <c r="B11" s="67" t="s">
        <v>41</v>
      </c>
      <c r="C11" s="14" t="s">
        <v>65</v>
      </c>
      <c r="D11" s="14"/>
      <c r="E11" s="14"/>
      <c r="F11" s="14"/>
      <c r="G11" s="14"/>
      <c r="H11" s="14"/>
      <c r="I11" s="14"/>
      <c r="J11" s="14"/>
      <c r="K11" s="14"/>
      <c r="L11" s="14"/>
      <c r="M11" s="14"/>
      <c r="N11" s="14"/>
    </row>
    <row r="12" spans="1:38" x14ac:dyDescent="0.25">
      <c r="A12" s="11"/>
      <c r="B12" s="68" t="s">
        <v>42</v>
      </c>
      <c r="C12" s="48" t="s">
        <v>65</v>
      </c>
      <c r="D12" s="48" t="s">
        <v>243</v>
      </c>
      <c r="E12" s="65">
        <v>182978</v>
      </c>
      <c r="F12" s="56" t="s">
        <v>65</v>
      </c>
      <c r="G12" s="48"/>
      <c r="H12" s="48" t="s">
        <v>243</v>
      </c>
      <c r="I12" s="65">
        <v>203727</v>
      </c>
      <c r="J12" s="56" t="s">
        <v>65</v>
      </c>
      <c r="K12" s="48"/>
      <c r="L12" s="48" t="s">
        <v>243</v>
      </c>
      <c r="M12" s="65">
        <v>220171</v>
      </c>
      <c r="N12" s="56" t="s">
        <v>65</v>
      </c>
    </row>
    <row r="13" spans="1:38" x14ac:dyDescent="0.25">
      <c r="A13" s="11"/>
      <c r="B13" s="69" t="s">
        <v>43</v>
      </c>
      <c r="C13" s="14" t="s">
        <v>65</v>
      </c>
      <c r="D13" s="14"/>
      <c r="E13" s="70">
        <v>29107</v>
      </c>
      <c r="F13" s="16" t="s">
        <v>65</v>
      </c>
      <c r="G13" s="14"/>
      <c r="H13" s="14"/>
      <c r="I13" s="70">
        <v>26346</v>
      </c>
      <c r="J13" s="16" t="s">
        <v>65</v>
      </c>
      <c r="K13" s="14"/>
      <c r="L13" s="14"/>
      <c r="M13" s="70">
        <v>23118</v>
      </c>
      <c r="N13" s="16" t="s">
        <v>65</v>
      </c>
    </row>
    <row r="14" spans="1:38" x14ac:dyDescent="0.25">
      <c r="A14" s="11"/>
      <c r="B14" s="68" t="s">
        <v>44</v>
      </c>
      <c r="C14" s="48" t="s">
        <v>65</v>
      </c>
      <c r="D14" s="48"/>
      <c r="E14" s="65">
        <v>5312</v>
      </c>
      <c r="F14" s="56" t="s">
        <v>65</v>
      </c>
      <c r="G14" s="48"/>
      <c r="H14" s="48"/>
      <c r="I14" s="65">
        <v>5490</v>
      </c>
      <c r="J14" s="56" t="s">
        <v>65</v>
      </c>
      <c r="K14" s="48"/>
      <c r="L14" s="48"/>
      <c r="M14" s="65">
        <v>5112</v>
      </c>
      <c r="N14" s="56" t="s">
        <v>65</v>
      </c>
    </row>
    <row r="15" spans="1:38" x14ac:dyDescent="0.25">
      <c r="A15" s="11"/>
      <c r="B15" s="69" t="s">
        <v>45</v>
      </c>
      <c r="C15" s="14" t="s">
        <v>65</v>
      </c>
      <c r="D15" s="14"/>
      <c r="E15" s="70">
        <v>273176</v>
      </c>
      <c r="F15" s="16" t="s">
        <v>65</v>
      </c>
      <c r="G15" s="14"/>
      <c r="H15" s="14"/>
      <c r="I15" s="70">
        <v>116522</v>
      </c>
      <c r="J15" s="16" t="s">
        <v>65</v>
      </c>
      <c r="K15" s="14"/>
      <c r="L15" s="14"/>
      <c r="M15" s="70">
        <v>119693</v>
      </c>
      <c r="N15" s="16" t="s">
        <v>65</v>
      </c>
    </row>
    <row r="16" spans="1:38" ht="15.75" thickBot="1" x14ac:dyDescent="0.3">
      <c r="A16" s="11"/>
      <c r="B16" s="68" t="s">
        <v>758</v>
      </c>
      <c r="C16" s="48" t="s">
        <v>65</v>
      </c>
      <c r="D16" s="48"/>
      <c r="E16" s="65">
        <v>21793</v>
      </c>
      <c r="F16" s="56" t="s">
        <v>65</v>
      </c>
      <c r="G16" s="48"/>
      <c r="H16" s="48"/>
      <c r="I16" s="65">
        <v>23091</v>
      </c>
      <c r="J16" s="56" t="s">
        <v>65</v>
      </c>
      <c r="K16" s="48"/>
      <c r="L16" s="48"/>
      <c r="M16" s="65">
        <v>22029</v>
      </c>
      <c r="N16" s="56" t="s">
        <v>65</v>
      </c>
    </row>
    <row r="17" spans="1:14" x14ac:dyDescent="0.25">
      <c r="A17" s="11"/>
      <c r="B17" s="34"/>
      <c r="C17" s="34" t="s">
        <v>65</v>
      </c>
      <c r="D17" s="35"/>
      <c r="E17" s="35"/>
      <c r="F17" s="34"/>
      <c r="G17" s="34"/>
      <c r="H17" s="35"/>
      <c r="I17" s="35"/>
      <c r="J17" s="34"/>
      <c r="K17" s="34"/>
      <c r="L17" s="35"/>
      <c r="M17" s="35"/>
      <c r="N17" s="34"/>
    </row>
    <row r="18" spans="1:14" x14ac:dyDescent="0.25">
      <c r="A18" s="11"/>
      <c r="B18" s="67" t="s">
        <v>48</v>
      </c>
      <c r="C18" s="21" t="s">
        <v>65</v>
      </c>
      <c r="D18" s="14"/>
      <c r="E18" s="70">
        <v>512366</v>
      </c>
      <c r="F18" s="16" t="s">
        <v>65</v>
      </c>
      <c r="G18" s="21"/>
      <c r="H18" s="14"/>
      <c r="I18" s="70">
        <v>375176</v>
      </c>
      <c r="J18" s="16" t="s">
        <v>65</v>
      </c>
      <c r="K18" s="21"/>
      <c r="L18" s="14"/>
      <c r="M18" s="70">
        <v>390123</v>
      </c>
      <c r="N18" s="16" t="s">
        <v>65</v>
      </c>
    </row>
    <row r="19" spans="1:14" x14ac:dyDescent="0.25">
      <c r="A19" s="11"/>
      <c r="B19" s="64" t="s">
        <v>49</v>
      </c>
      <c r="C19" s="23" t="s">
        <v>65</v>
      </c>
      <c r="D19" s="48"/>
      <c r="E19" s="65">
        <v>19805</v>
      </c>
      <c r="F19" s="56" t="s">
        <v>65</v>
      </c>
      <c r="G19" s="23"/>
      <c r="H19" s="48"/>
      <c r="I19" s="65">
        <v>18521</v>
      </c>
      <c r="J19" s="56" t="s">
        <v>65</v>
      </c>
      <c r="K19" s="23"/>
      <c r="L19" s="48"/>
      <c r="M19" s="65">
        <v>17102</v>
      </c>
      <c r="N19" s="56" t="s">
        <v>65</v>
      </c>
    </row>
    <row r="20" spans="1:14" x14ac:dyDescent="0.25">
      <c r="A20" s="11"/>
      <c r="B20" s="67" t="s">
        <v>50</v>
      </c>
      <c r="C20" s="21" t="s">
        <v>65</v>
      </c>
      <c r="D20" s="14"/>
      <c r="E20" s="70">
        <v>43906</v>
      </c>
      <c r="F20" s="16" t="s">
        <v>65</v>
      </c>
      <c r="G20" s="21"/>
      <c r="H20" s="14"/>
      <c r="I20" s="70">
        <v>90721</v>
      </c>
      <c r="J20" s="16" t="s">
        <v>65</v>
      </c>
      <c r="K20" s="21"/>
      <c r="L20" s="14"/>
      <c r="M20" s="70">
        <v>110901</v>
      </c>
      <c r="N20" s="16" t="s">
        <v>65</v>
      </c>
    </row>
    <row r="21" spans="1:14" x14ac:dyDescent="0.25">
      <c r="A21" s="11"/>
      <c r="B21" s="64" t="s">
        <v>51</v>
      </c>
      <c r="C21" s="23" t="s">
        <v>65</v>
      </c>
      <c r="D21" s="48"/>
      <c r="E21" s="65">
        <v>5000</v>
      </c>
      <c r="F21" s="56" t="s">
        <v>65</v>
      </c>
      <c r="G21" s="23"/>
      <c r="H21" s="48"/>
      <c r="I21" s="65">
        <v>5000</v>
      </c>
      <c r="J21" s="56" t="s">
        <v>65</v>
      </c>
      <c r="K21" s="23"/>
      <c r="L21" s="48"/>
      <c r="M21" s="65">
        <v>5000</v>
      </c>
      <c r="N21" s="56" t="s">
        <v>65</v>
      </c>
    </row>
    <row r="22" spans="1:14" ht="15.75" thickBot="1" x14ac:dyDescent="0.3">
      <c r="A22" s="11"/>
      <c r="B22" s="67" t="s">
        <v>52</v>
      </c>
      <c r="C22" s="21" t="s">
        <v>65</v>
      </c>
      <c r="D22" s="14"/>
      <c r="E22" s="71">
        <v>589</v>
      </c>
      <c r="F22" s="16" t="s">
        <v>65</v>
      </c>
      <c r="G22" s="21"/>
      <c r="H22" s="14"/>
      <c r="I22" s="71">
        <v>599</v>
      </c>
      <c r="J22" s="16" t="s">
        <v>65</v>
      </c>
      <c r="K22" s="21"/>
      <c r="L22" s="14"/>
      <c r="M22" s="71">
        <v>596</v>
      </c>
      <c r="N22" s="16" t="s">
        <v>65</v>
      </c>
    </row>
    <row r="23" spans="1:14" x14ac:dyDescent="0.25">
      <c r="A23" s="11"/>
      <c r="B23" s="34"/>
      <c r="C23" s="34" t="s">
        <v>65</v>
      </c>
      <c r="D23" s="35"/>
      <c r="E23" s="35"/>
      <c r="F23" s="34"/>
      <c r="G23" s="34"/>
      <c r="H23" s="35"/>
      <c r="I23" s="35"/>
      <c r="J23" s="34"/>
      <c r="K23" s="34"/>
      <c r="L23" s="35"/>
      <c r="M23" s="35"/>
      <c r="N23" s="34"/>
    </row>
    <row r="24" spans="1:14" ht="15.75" thickBot="1" x14ac:dyDescent="0.3">
      <c r="A24" s="11"/>
      <c r="B24" s="64" t="s">
        <v>53</v>
      </c>
      <c r="C24" s="23" t="s">
        <v>65</v>
      </c>
      <c r="D24" s="48" t="s">
        <v>243</v>
      </c>
      <c r="E24" s="65">
        <v>581666</v>
      </c>
      <c r="F24" s="56" t="s">
        <v>65</v>
      </c>
      <c r="G24" s="23"/>
      <c r="H24" s="48" t="s">
        <v>243</v>
      </c>
      <c r="I24" s="65">
        <v>490017</v>
      </c>
      <c r="J24" s="56" t="s">
        <v>65</v>
      </c>
      <c r="K24" s="23"/>
      <c r="L24" s="48" t="s">
        <v>243</v>
      </c>
      <c r="M24" s="65">
        <v>523722</v>
      </c>
      <c r="N24" s="56" t="s">
        <v>65</v>
      </c>
    </row>
    <row r="25" spans="1:14" ht="15.75" thickTop="1" x14ac:dyDescent="0.25">
      <c r="A25" s="11"/>
      <c r="B25" s="34"/>
      <c r="C25" s="34" t="s">
        <v>65</v>
      </c>
      <c r="D25" s="37"/>
      <c r="E25" s="37"/>
      <c r="F25" s="34"/>
      <c r="G25" s="34"/>
      <c r="H25" s="37"/>
      <c r="I25" s="37"/>
      <c r="J25" s="34"/>
      <c r="K25" s="34"/>
      <c r="L25" s="37"/>
      <c r="M25" s="37"/>
      <c r="N25" s="34"/>
    </row>
    <row r="26" spans="1:14" ht="25.5" x14ac:dyDescent="0.25">
      <c r="A26" s="11"/>
      <c r="B26" s="89" t="s">
        <v>263</v>
      </c>
      <c r="C26" s="21" t="s">
        <v>65</v>
      </c>
      <c r="D26" s="14"/>
      <c r="E26" s="14"/>
      <c r="F26" s="14"/>
      <c r="G26" s="21"/>
      <c r="H26" s="14"/>
      <c r="I26" s="14"/>
      <c r="J26" s="14"/>
      <c r="K26" s="21"/>
      <c r="L26" s="14"/>
      <c r="M26" s="14"/>
      <c r="N26" s="14"/>
    </row>
    <row r="27" spans="1:14" x14ac:dyDescent="0.25">
      <c r="A27" s="11"/>
      <c r="B27" s="64" t="s">
        <v>54</v>
      </c>
      <c r="C27" s="23" t="s">
        <v>65</v>
      </c>
      <c r="D27" s="48"/>
      <c r="E27" s="48"/>
      <c r="F27" s="48"/>
      <c r="G27" s="23"/>
      <c r="H27" s="48"/>
      <c r="I27" s="48"/>
      <c r="J27" s="48"/>
      <c r="K27" s="23"/>
      <c r="L27" s="48"/>
      <c r="M27" s="48"/>
      <c r="N27" s="48"/>
    </row>
    <row r="28" spans="1:14" x14ac:dyDescent="0.25">
      <c r="A28" s="11"/>
      <c r="B28" s="69" t="s">
        <v>55</v>
      </c>
      <c r="C28" s="21" t="s">
        <v>65</v>
      </c>
      <c r="D28" s="14" t="s">
        <v>243</v>
      </c>
      <c r="E28" s="70">
        <v>2160</v>
      </c>
      <c r="F28" s="16" t="s">
        <v>65</v>
      </c>
      <c r="G28" s="21"/>
      <c r="H28" s="14" t="s">
        <v>243</v>
      </c>
      <c r="I28" s="71">
        <v>486</v>
      </c>
      <c r="J28" s="16" t="s">
        <v>65</v>
      </c>
      <c r="K28" s="21"/>
      <c r="L28" s="14" t="s">
        <v>243</v>
      </c>
      <c r="M28" s="70">
        <v>3038</v>
      </c>
      <c r="N28" s="16" t="s">
        <v>65</v>
      </c>
    </row>
    <row r="29" spans="1:14" x14ac:dyDescent="0.25">
      <c r="A29" s="11"/>
      <c r="B29" s="68" t="s">
        <v>56</v>
      </c>
      <c r="C29" s="23" t="s">
        <v>65</v>
      </c>
      <c r="D29" s="48"/>
      <c r="E29" s="65">
        <v>745455</v>
      </c>
      <c r="F29" s="56" t="s">
        <v>65</v>
      </c>
      <c r="G29" s="23"/>
      <c r="H29" s="48"/>
      <c r="I29" s="65">
        <v>371433</v>
      </c>
      <c r="J29" s="56" t="s">
        <v>65</v>
      </c>
      <c r="K29" s="23"/>
      <c r="L29" s="48"/>
      <c r="M29" s="65">
        <v>402944</v>
      </c>
      <c r="N29" s="56" t="s">
        <v>65</v>
      </c>
    </row>
    <row r="30" spans="1:14" x14ac:dyDescent="0.25">
      <c r="A30" s="11"/>
      <c r="B30" s="69" t="s">
        <v>759</v>
      </c>
      <c r="C30" s="21" t="s">
        <v>65</v>
      </c>
      <c r="D30" s="14"/>
      <c r="E30" s="70">
        <v>14549</v>
      </c>
      <c r="F30" s="16" t="s">
        <v>65</v>
      </c>
      <c r="G30" s="21"/>
      <c r="H30" s="14"/>
      <c r="I30" s="70">
        <v>12575</v>
      </c>
      <c r="J30" s="16" t="s">
        <v>65</v>
      </c>
      <c r="K30" s="21"/>
      <c r="L30" s="14"/>
      <c r="M30" s="70">
        <v>18280</v>
      </c>
      <c r="N30" s="16" t="s">
        <v>65</v>
      </c>
    </row>
    <row r="31" spans="1:14" ht="15.75" thickBot="1" x14ac:dyDescent="0.3">
      <c r="A31" s="11"/>
      <c r="B31" s="68" t="s">
        <v>760</v>
      </c>
      <c r="C31" s="23" t="s">
        <v>65</v>
      </c>
      <c r="D31" s="48"/>
      <c r="E31" s="65">
        <v>23072</v>
      </c>
      <c r="F31" s="56" t="s">
        <v>65</v>
      </c>
      <c r="G31" s="23"/>
      <c r="H31" s="48"/>
      <c r="I31" s="65">
        <v>29077</v>
      </c>
      <c r="J31" s="56" t="s">
        <v>65</v>
      </c>
      <c r="K31" s="23"/>
      <c r="L31" s="48"/>
      <c r="M31" s="65">
        <v>28772</v>
      </c>
      <c r="N31" s="56" t="s">
        <v>65</v>
      </c>
    </row>
    <row r="32" spans="1:14" x14ac:dyDescent="0.25">
      <c r="A32" s="11"/>
      <c r="B32" s="34"/>
      <c r="C32" s="34" t="s">
        <v>65</v>
      </c>
      <c r="D32" s="35"/>
      <c r="E32" s="35"/>
      <c r="F32" s="34"/>
      <c r="G32" s="34"/>
      <c r="H32" s="35"/>
      <c r="I32" s="35"/>
      <c r="J32" s="34"/>
      <c r="K32" s="34"/>
      <c r="L32" s="35"/>
      <c r="M32" s="35"/>
      <c r="N32" s="34"/>
    </row>
    <row r="33" spans="1:14" x14ac:dyDescent="0.25">
      <c r="A33" s="11"/>
      <c r="B33" s="67" t="s">
        <v>60</v>
      </c>
      <c r="C33" s="21" t="s">
        <v>65</v>
      </c>
      <c r="D33" s="14"/>
      <c r="E33" s="70">
        <v>785236</v>
      </c>
      <c r="F33" s="16" t="s">
        <v>65</v>
      </c>
      <c r="G33" s="21"/>
      <c r="H33" s="14"/>
      <c r="I33" s="70">
        <v>413571</v>
      </c>
      <c r="J33" s="16" t="s">
        <v>65</v>
      </c>
      <c r="K33" s="21"/>
      <c r="L33" s="14"/>
      <c r="M33" s="70">
        <v>453034</v>
      </c>
      <c r="N33" s="16" t="s">
        <v>65</v>
      </c>
    </row>
    <row r="34" spans="1:14" x14ac:dyDescent="0.25">
      <c r="A34" s="11"/>
      <c r="B34" s="64" t="s">
        <v>61</v>
      </c>
      <c r="C34" s="23" t="s">
        <v>65</v>
      </c>
      <c r="D34" s="48"/>
      <c r="E34" s="65">
        <v>44155</v>
      </c>
      <c r="F34" s="56" t="s">
        <v>65</v>
      </c>
      <c r="G34" s="23"/>
      <c r="H34" s="48"/>
      <c r="I34" s="65">
        <v>130148</v>
      </c>
      <c r="J34" s="56" t="s">
        <v>65</v>
      </c>
      <c r="K34" s="23"/>
      <c r="L34" s="48"/>
      <c r="M34" s="65">
        <v>156772</v>
      </c>
      <c r="N34" s="56" t="s">
        <v>65</v>
      </c>
    </row>
    <row r="35" spans="1:14" ht="15.75" thickBot="1" x14ac:dyDescent="0.3">
      <c r="A35" s="11"/>
      <c r="B35" s="67" t="s">
        <v>62</v>
      </c>
      <c r="C35" s="21" t="s">
        <v>65</v>
      </c>
      <c r="D35" s="14"/>
      <c r="E35" s="70">
        <v>8334</v>
      </c>
      <c r="F35" s="16" t="s">
        <v>65</v>
      </c>
      <c r="G35" s="21"/>
      <c r="H35" s="14"/>
      <c r="I35" s="70">
        <v>8240</v>
      </c>
      <c r="J35" s="16" t="s">
        <v>65</v>
      </c>
      <c r="K35" s="21"/>
      <c r="L35" s="14"/>
      <c r="M35" s="70">
        <v>8254</v>
      </c>
      <c r="N35" s="16" t="s">
        <v>65</v>
      </c>
    </row>
    <row r="36" spans="1:14" x14ac:dyDescent="0.25">
      <c r="A36" s="11"/>
      <c r="B36" s="34"/>
      <c r="C36" s="34" t="s">
        <v>65</v>
      </c>
      <c r="D36" s="35"/>
      <c r="E36" s="35"/>
      <c r="F36" s="34"/>
      <c r="G36" s="34"/>
      <c r="H36" s="35"/>
      <c r="I36" s="35"/>
      <c r="J36" s="34"/>
      <c r="K36" s="34"/>
      <c r="L36" s="35"/>
      <c r="M36" s="35"/>
      <c r="N36" s="34"/>
    </row>
    <row r="37" spans="1:14" ht="15.75" thickBot="1" x14ac:dyDescent="0.3">
      <c r="A37" s="11"/>
      <c r="B37" s="64" t="s">
        <v>63</v>
      </c>
      <c r="C37" s="23" t="s">
        <v>65</v>
      </c>
      <c r="D37" s="48"/>
      <c r="E37" s="65">
        <v>837725</v>
      </c>
      <c r="F37" s="56" t="s">
        <v>65</v>
      </c>
      <c r="G37" s="23"/>
      <c r="H37" s="48"/>
      <c r="I37" s="65">
        <v>551959</v>
      </c>
      <c r="J37" s="56" t="s">
        <v>65</v>
      </c>
      <c r="K37" s="23"/>
      <c r="L37" s="48"/>
      <c r="M37" s="65">
        <v>618060</v>
      </c>
      <c r="N37" s="56" t="s">
        <v>65</v>
      </c>
    </row>
    <row r="38" spans="1:14" x14ac:dyDescent="0.25">
      <c r="A38" s="11"/>
      <c r="B38" s="34"/>
      <c r="C38" s="34" t="s">
        <v>65</v>
      </c>
      <c r="D38" s="35"/>
      <c r="E38" s="35"/>
      <c r="F38" s="34"/>
      <c r="G38" s="34"/>
      <c r="H38" s="35"/>
      <c r="I38" s="35"/>
      <c r="J38" s="34"/>
      <c r="K38" s="34"/>
      <c r="L38" s="35"/>
      <c r="M38" s="35"/>
      <c r="N38" s="34"/>
    </row>
    <row r="39" spans="1:14" x14ac:dyDescent="0.25">
      <c r="A39" s="11"/>
      <c r="B39" s="67" t="s">
        <v>64</v>
      </c>
      <c r="C39" s="21" t="s">
        <v>65</v>
      </c>
      <c r="D39" s="14"/>
      <c r="E39" s="14"/>
      <c r="F39" s="14"/>
      <c r="G39" s="21"/>
      <c r="H39" s="14"/>
      <c r="I39" s="14"/>
      <c r="J39" s="14"/>
      <c r="K39" s="21"/>
      <c r="L39" s="14"/>
      <c r="M39" s="14"/>
      <c r="N39" s="14"/>
    </row>
    <row r="40" spans="1:14" x14ac:dyDescent="0.25">
      <c r="A40" s="11"/>
      <c r="B40" s="64" t="s">
        <v>761</v>
      </c>
      <c r="C40" s="23" t="s">
        <v>65</v>
      </c>
      <c r="D40" s="48"/>
      <c r="E40" s="48"/>
      <c r="F40" s="48"/>
      <c r="G40" s="23"/>
      <c r="H40" s="48"/>
      <c r="I40" s="48"/>
      <c r="J40" s="48"/>
      <c r="K40" s="23"/>
      <c r="L40" s="48"/>
      <c r="M40" s="48"/>
      <c r="N40" s="48"/>
    </row>
    <row r="41" spans="1:14" x14ac:dyDescent="0.25">
      <c r="A41" s="11"/>
      <c r="B41" s="69" t="s">
        <v>271</v>
      </c>
      <c r="C41" s="21" t="s">
        <v>65</v>
      </c>
      <c r="D41" s="14"/>
      <c r="E41" s="70">
        <v>1000</v>
      </c>
      <c r="F41" s="16" t="s">
        <v>65</v>
      </c>
      <c r="G41" s="21"/>
      <c r="H41" s="14"/>
      <c r="I41" s="70">
        <v>1005</v>
      </c>
      <c r="J41" s="16" t="s">
        <v>65</v>
      </c>
      <c r="K41" s="21"/>
      <c r="L41" s="14"/>
      <c r="M41" s="70">
        <v>1005</v>
      </c>
      <c r="N41" s="16" t="s">
        <v>65</v>
      </c>
    </row>
    <row r="42" spans="1:14" x14ac:dyDescent="0.25">
      <c r="A42" s="11"/>
      <c r="B42" s="68" t="s">
        <v>68</v>
      </c>
      <c r="C42" s="23" t="s">
        <v>65</v>
      </c>
      <c r="D42" s="48"/>
      <c r="E42" s="65">
        <v>268647</v>
      </c>
      <c r="F42" s="56" t="s">
        <v>65</v>
      </c>
      <c r="G42" s="23"/>
      <c r="H42" s="48"/>
      <c r="I42" s="65">
        <v>275569</v>
      </c>
      <c r="J42" s="56" t="s">
        <v>65</v>
      </c>
      <c r="K42" s="23"/>
      <c r="L42" s="48"/>
      <c r="M42" s="65">
        <v>281147</v>
      </c>
      <c r="N42" s="56" t="s">
        <v>65</v>
      </c>
    </row>
    <row r="43" spans="1:14" x14ac:dyDescent="0.25">
      <c r="A43" s="11"/>
      <c r="B43" s="69" t="s">
        <v>69</v>
      </c>
      <c r="C43" s="21" t="s">
        <v>65</v>
      </c>
      <c r="D43" s="14"/>
      <c r="E43" s="71" t="s">
        <v>762</v>
      </c>
      <c r="F43" s="16" t="s">
        <v>246</v>
      </c>
      <c r="G43" s="21"/>
      <c r="H43" s="14"/>
      <c r="I43" s="71" t="s">
        <v>763</v>
      </c>
      <c r="J43" s="16" t="s">
        <v>246</v>
      </c>
      <c r="K43" s="21"/>
      <c r="L43" s="14"/>
      <c r="M43" s="71" t="s">
        <v>764</v>
      </c>
      <c r="N43" s="16" t="s">
        <v>246</v>
      </c>
    </row>
    <row r="44" spans="1:14" x14ac:dyDescent="0.25">
      <c r="A44" s="11"/>
      <c r="B44" s="68" t="s">
        <v>70</v>
      </c>
      <c r="C44" s="23" t="s">
        <v>65</v>
      </c>
      <c r="D44" s="48"/>
      <c r="E44" s="66" t="s">
        <v>765</v>
      </c>
      <c r="F44" s="56" t="s">
        <v>246</v>
      </c>
      <c r="G44" s="23"/>
      <c r="H44" s="48"/>
      <c r="I44" s="66" t="s">
        <v>766</v>
      </c>
      <c r="J44" s="56" t="s">
        <v>246</v>
      </c>
      <c r="K44" s="23"/>
      <c r="L44" s="48"/>
      <c r="M44" s="66" t="s">
        <v>767</v>
      </c>
      <c r="N44" s="56" t="s">
        <v>246</v>
      </c>
    </row>
    <row r="45" spans="1:14" ht="15.75" thickBot="1" x14ac:dyDescent="0.3">
      <c r="A45" s="11"/>
      <c r="B45" s="69" t="s">
        <v>71</v>
      </c>
      <c r="C45" s="21" t="s">
        <v>65</v>
      </c>
      <c r="D45" s="14"/>
      <c r="E45" s="71" t="s">
        <v>768</v>
      </c>
      <c r="F45" s="16" t="s">
        <v>246</v>
      </c>
      <c r="G45" s="21"/>
      <c r="H45" s="14"/>
      <c r="I45" s="71" t="s">
        <v>768</v>
      </c>
      <c r="J45" s="16" t="s">
        <v>246</v>
      </c>
      <c r="K45" s="21"/>
      <c r="L45" s="14"/>
      <c r="M45" s="71" t="s">
        <v>769</v>
      </c>
      <c r="N45" s="16" t="s">
        <v>246</v>
      </c>
    </row>
    <row r="46" spans="1:14" x14ac:dyDescent="0.25">
      <c r="A46" s="11"/>
      <c r="B46" s="34"/>
      <c r="C46" s="34" t="s">
        <v>65</v>
      </c>
      <c r="D46" s="35"/>
      <c r="E46" s="35"/>
      <c r="F46" s="34"/>
      <c r="G46" s="34"/>
      <c r="H46" s="35"/>
      <c r="I46" s="35"/>
      <c r="J46" s="34"/>
      <c r="K46" s="34"/>
      <c r="L46" s="35"/>
      <c r="M46" s="35"/>
      <c r="N46" s="34"/>
    </row>
    <row r="47" spans="1:14" ht="15.75" thickBot="1" x14ac:dyDescent="0.3">
      <c r="A47" s="11"/>
      <c r="B47" s="64" t="s">
        <v>281</v>
      </c>
      <c r="C47" s="23" t="s">
        <v>65</v>
      </c>
      <c r="D47" s="48"/>
      <c r="E47" s="66" t="s">
        <v>770</v>
      </c>
      <c r="F47" s="56" t="s">
        <v>246</v>
      </c>
      <c r="G47" s="23"/>
      <c r="H47" s="48"/>
      <c r="I47" s="66" t="s">
        <v>771</v>
      </c>
      <c r="J47" s="56" t="s">
        <v>246</v>
      </c>
      <c r="K47" s="23"/>
      <c r="L47" s="48"/>
      <c r="M47" s="66" t="s">
        <v>772</v>
      </c>
      <c r="N47" s="56" t="s">
        <v>246</v>
      </c>
    </row>
    <row r="48" spans="1:14" x14ac:dyDescent="0.25">
      <c r="A48" s="11"/>
      <c r="B48" s="34"/>
      <c r="C48" s="34" t="s">
        <v>65</v>
      </c>
      <c r="D48" s="35"/>
      <c r="E48" s="35"/>
      <c r="F48" s="34"/>
      <c r="G48" s="34"/>
      <c r="H48" s="35"/>
      <c r="I48" s="35"/>
      <c r="J48" s="34"/>
      <c r="K48" s="34"/>
      <c r="L48" s="35"/>
      <c r="M48" s="35"/>
      <c r="N48" s="34"/>
    </row>
    <row r="49" spans="1:38" ht="26.25" thickBot="1" x14ac:dyDescent="0.3">
      <c r="A49" s="11"/>
      <c r="B49" s="67" t="s">
        <v>773</v>
      </c>
      <c r="C49" s="21" t="s">
        <v>65</v>
      </c>
      <c r="D49" s="14" t="s">
        <v>243</v>
      </c>
      <c r="E49" s="70">
        <v>581666</v>
      </c>
      <c r="F49" s="16" t="s">
        <v>65</v>
      </c>
      <c r="G49" s="21"/>
      <c r="H49" s="14" t="s">
        <v>243</v>
      </c>
      <c r="I49" s="70">
        <v>490017</v>
      </c>
      <c r="J49" s="16" t="s">
        <v>65</v>
      </c>
      <c r="K49" s="21"/>
      <c r="L49" s="14" t="s">
        <v>243</v>
      </c>
      <c r="M49" s="70">
        <v>523722</v>
      </c>
      <c r="N49" s="16" t="s">
        <v>65</v>
      </c>
    </row>
    <row r="50" spans="1:38" ht="15.75" thickTop="1" x14ac:dyDescent="0.25">
      <c r="A50" s="11"/>
      <c r="B50" s="34"/>
      <c r="C50" s="34" t="s">
        <v>65</v>
      </c>
      <c r="D50" s="37"/>
      <c r="E50" s="37"/>
      <c r="F50" s="34"/>
      <c r="G50" s="34"/>
      <c r="H50" s="37"/>
      <c r="I50" s="37"/>
      <c r="J50" s="34"/>
      <c r="K50" s="34"/>
      <c r="L50" s="37"/>
      <c r="M50" s="37"/>
      <c r="N50" s="34"/>
    </row>
    <row r="51" spans="1:38" ht="15.75" x14ac:dyDescent="0.25">
      <c r="A51" s="11"/>
      <c r="B51" s="81"/>
      <c r="C51" s="81"/>
      <c r="D51" s="81"/>
      <c r="E51" s="81"/>
      <c r="F51" s="81"/>
      <c r="G51" s="81"/>
      <c r="H51" s="81"/>
      <c r="I51" s="81"/>
      <c r="J51" s="81"/>
      <c r="K51" s="81"/>
      <c r="L51" s="81"/>
      <c r="M51" s="81"/>
      <c r="N51" s="81"/>
      <c r="O51" s="81"/>
      <c r="P51" s="81"/>
      <c r="Q51" s="81"/>
      <c r="R51" s="81"/>
      <c r="S51" s="81"/>
      <c r="T51" s="81"/>
      <c r="U51" s="81"/>
      <c r="V51" s="81"/>
      <c r="W51" s="81"/>
      <c r="X51" s="81"/>
      <c r="Y51" s="81"/>
      <c r="Z51" s="81"/>
      <c r="AA51" s="81"/>
      <c r="AB51" s="81"/>
      <c r="AC51" s="81"/>
      <c r="AD51" s="81"/>
      <c r="AE51" s="81"/>
      <c r="AF51" s="81"/>
      <c r="AG51" s="81"/>
      <c r="AH51" s="81"/>
      <c r="AI51" s="81"/>
      <c r="AJ51" s="81"/>
      <c r="AK51" s="81"/>
      <c r="AL51" s="81"/>
    </row>
    <row r="52" spans="1:38" ht="51" x14ac:dyDescent="0.25">
      <c r="A52" s="11"/>
      <c r="B52" s="17">
        <v>-1</v>
      </c>
      <c r="C52" s="17" t="s">
        <v>74</v>
      </c>
    </row>
    <row r="53" spans="1:38" ht="89.25" x14ac:dyDescent="0.25">
      <c r="A53" s="11"/>
      <c r="B53" s="17">
        <v>-2</v>
      </c>
      <c r="C53" s="17" t="s">
        <v>774</v>
      </c>
    </row>
    <row r="54" spans="1:38" ht="15.75" x14ac:dyDescent="0.25">
      <c r="A54" s="11"/>
      <c r="B54" s="81"/>
      <c r="C54" s="81"/>
      <c r="D54" s="81"/>
      <c r="E54" s="81"/>
      <c r="F54" s="81"/>
      <c r="G54" s="81"/>
      <c r="H54" s="81"/>
      <c r="I54" s="81"/>
      <c r="J54" s="81"/>
      <c r="K54" s="81"/>
      <c r="L54" s="81"/>
      <c r="M54" s="81"/>
      <c r="N54" s="81"/>
      <c r="O54" s="81"/>
      <c r="P54" s="81"/>
      <c r="Q54" s="81"/>
      <c r="R54" s="81"/>
      <c r="S54" s="81"/>
      <c r="T54" s="81"/>
      <c r="U54" s="81"/>
      <c r="V54" s="81"/>
      <c r="W54" s="81"/>
      <c r="X54" s="81"/>
      <c r="Y54" s="81"/>
      <c r="Z54" s="81"/>
      <c r="AA54" s="81"/>
      <c r="AB54" s="81"/>
      <c r="AC54" s="81"/>
      <c r="AD54" s="81"/>
      <c r="AE54" s="81"/>
      <c r="AF54" s="81"/>
      <c r="AG54" s="81"/>
      <c r="AH54" s="81"/>
      <c r="AI54" s="81"/>
      <c r="AJ54" s="81"/>
      <c r="AK54" s="81"/>
      <c r="AL54" s="81"/>
    </row>
    <row r="55" spans="1:38" x14ac:dyDescent="0.25">
      <c r="A55" s="11"/>
      <c r="B55" s="78" t="s">
        <v>775</v>
      </c>
      <c r="C55" s="78"/>
      <c r="D55" s="78"/>
      <c r="E55" s="78"/>
      <c r="F55" s="78"/>
      <c r="G55" s="78"/>
      <c r="H55" s="78"/>
      <c r="I55" s="78"/>
      <c r="J55" s="78"/>
      <c r="K55" s="78"/>
      <c r="L55" s="78"/>
      <c r="M55" s="78"/>
      <c r="N55" s="78"/>
      <c r="O55" s="78"/>
      <c r="P55" s="78"/>
      <c r="Q55" s="78"/>
      <c r="R55" s="78"/>
      <c r="S55" s="78"/>
      <c r="T55" s="78"/>
      <c r="U55" s="78"/>
      <c r="V55" s="78"/>
      <c r="W55" s="78"/>
      <c r="X55" s="78"/>
      <c r="Y55" s="78"/>
      <c r="Z55" s="78"/>
      <c r="AA55" s="78"/>
      <c r="AB55" s="78"/>
      <c r="AC55" s="78"/>
      <c r="AD55" s="78"/>
      <c r="AE55" s="78"/>
      <c r="AF55" s="78"/>
      <c r="AG55" s="78"/>
      <c r="AH55" s="78"/>
      <c r="AI55" s="78"/>
      <c r="AJ55" s="78"/>
      <c r="AK55" s="78"/>
      <c r="AL55" s="78"/>
    </row>
    <row r="56" spans="1:38" ht="15.75" x14ac:dyDescent="0.25">
      <c r="A56" s="11"/>
      <c r="B56" s="81"/>
      <c r="C56" s="81"/>
      <c r="D56" s="81"/>
      <c r="E56" s="81"/>
      <c r="F56" s="81"/>
      <c r="G56" s="81"/>
      <c r="H56" s="81"/>
      <c r="I56" s="81"/>
      <c r="J56" s="81"/>
      <c r="K56" s="81"/>
      <c r="L56" s="81"/>
      <c r="M56" s="81"/>
      <c r="N56" s="81"/>
      <c r="O56" s="81"/>
      <c r="P56" s="81"/>
      <c r="Q56" s="81"/>
      <c r="R56" s="81"/>
      <c r="S56" s="81"/>
      <c r="T56" s="81"/>
      <c r="U56" s="81"/>
      <c r="V56" s="81"/>
      <c r="W56" s="81"/>
      <c r="X56" s="81"/>
      <c r="Y56" s="81"/>
      <c r="Z56" s="81"/>
      <c r="AA56" s="81"/>
      <c r="AB56" s="81"/>
      <c r="AC56" s="81"/>
      <c r="AD56" s="81"/>
      <c r="AE56" s="81"/>
      <c r="AF56" s="81"/>
      <c r="AG56" s="81"/>
      <c r="AH56" s="81"/>
      <c r="AI56" s="81"/>
      <c r="AJ56" s="81"/>
      <c r="AK56" s="81"/>
      <c r="AL56" s="81"/>
    </row>
    <row r="57" spans="1:38" x14ac:dyDescent="0.25">
      <c r="A57" s="11"/>
      <c r="B57" s="14"/>
      <c r="C57" s="14"/>
      <c r="D57" s="14"/>
      <c r="E57" s="14"/>
      <c r="F57" s="14"/>
      <c r="G57" s="14"/>
      <c r="H57" s="14"/>
      <c r="I57" s="14"/>
      <c r="J57" s="14"/>
      <c r="K57" s="14"/>
      <c r="L57" s="14"/>
      <c r="M57" s="14"/>
      <c r="N57" s="14"/>
      <c r="O57" s="14"/>
      <c r="P57" s="14"/>
      <c r="Q57" s="14"/>
      <c r="R57" s="14"/>
      <c r="S57" s="14"/>
      <c r="T57" s="14"/>
      <c r="U57" s="14"/>
      <c r="V57" s="14"/>
      <c r="W57" s="14"/>
      <c r="X57" s="14"/>
      <c r="Y57" s="14"/>
      <c r="Z57" s="14"/>
    </row>
    <row r="58" spans="1:38" x14ac:dyDescent="0.25">
      <c r="A58" s="11"/>
      <c r="B58" s="21"/>
      <c r="C58" s="21"/>
      <c r="D58" s="40" t="s">
        <v>776</v>
      </c>
      <c r="E58" s="40"/>
      <c r="F58" s="40"/>
      <c r="G58" s="40"/>
      <c r="H58" s="40"/>
      <c r="I58" s="40"/>
      <c r="J58" s="40"/>
      <c r="K58" s="40"/>
      <c r="L58" s="40"/>
      <c r="M58" s="40"/>
      <c r="N58" s="21"/>
      <c r="O58" s="21"/>
      <c r="P58" s="40" t="s">
        <v>777</v>
      </c>
      <c r="Q58" s="40"/>
      <c r="R58" s="40"/>
      <c r="S58" s="40"/>
      <c r="T58" s="40"/>
      <c r="U58" s="40"/>
      <c r="V58" s="40"/>
      <c r="W58" s="40"/>
      <c r="X58" s="40"/>
      <c r="Y58" s="40"/>
      <c r="Z58" s="21"/>
    </row>
    <row r="59" spans="1:38" ht="15.75" thickBot="1" x14ac:dyDescent="0.3">
      <c r="A59" s="11"/>
      <c r="B59" s="21"/>
      <c r="C59" s="21"/>
      <c r="D59" s="41" t="s">
        <v>225</v>
      </c>
      <c r="E59" s="41"/>
      <c r="F59" s="21"/>
      <c r="G59" s="21"/>
      <c r="H59" s="41" t="s">
        <v>321</v>
      </c>
      <c r="I59" s="41"/>
      <c r="J59" s="21"/>
      <c r="K59" s="21"/>
      <c r="L59" s="41" t="s">
        <v>291</v>
      </c>
      <c r="M59" s="41"/>
      <c r="N59" s="21"/>
      <c r="O59" s="21"/>
      <c r="P59" s="41" t="s">
        <v>225</v>
      </c>
      <c r="Q59" s="41"/>
      <c r="R59" s="21"/>
      <c r="S59" s="21"/>
      <c r="T59" s="41" t="s">
        <v>321</v>
      </c>
      <c r="U59" s="41"/>
      <c r="V59" s="21"/>
      <c r="W59" s="21"/>
      <c r="X59" s="41" t="s">
        <v>291</v>
      </c>
      <c r="Y59" s="41"/>
      <c r="Z59" s="21"/>
    </row>
    <row r="60" spans="1:38" x14ac:dyDescent="0.25">
      <c r="A60" s="11"/>
      <c r="B60" s="21"/>
      <c r="C60" s="21"/>
      <c r="D60" s="90" t="s">
        <v>757</v>
      </c>
      <c r="E60" s="90"/>
      <c r="F60" s="21"/>
      <c r="G60" s="21"/>
      <c r="H60" s="90" t="s">
        <v>757</v>
      </c>
      <c r="I60" s="90"/>
      <c r="J60" s="21"/>
      <c r="K60" s="21"/>
      <c r="L60" s="90" t="s">
        <v>757</v>
      </c>
      <c r="M60" s="90"/>
      <c r="N60" s="21"/>
      <c r="O60" s="21"/>
      <c r="P60" s="90" t="s">
        <v>757</v>
      </c>
      <c r="Q60" s="90"/>
      <c r="R60" s="21"/>
      <c r="S60" s="21"/>
      <c r="T60" s="90" t="s">
        <v>757</v>
      </c>
      <c r="U60" s="90"/>
      <c r="V60" s="21"/>
      <c r="W60" s="21"/>
      <c r="X60" s="90" t="s">
        <v>757</v>
      </c>
      <c r="Y60" s="90"/>
      <c r="Z60" s="21"/>
    </row>
    <row r="61" spans="1:38" x14ac:dyDescent="0.25">
      <c r="A61" s="11"/>
      <c r="B61" s="75" t="s">
        <v>242</v>
      </c>
      <c r="C61" s="48"/>
      <c r="D61" s="48"/>
      <c r="E61" s="48"/>
      <c r="F61" s="48"/>
      <c r="G61" s="48"/>
      <c r="H61" s="48"/>
      <c r="I61" s="48"/>
      <c r="J61" s="48"/>
      <c r="K61" s="48"/>
      <c r="L61" s="48"/>
      <c r="M61" s="48"/>
      <c r="N61" s="48"/>
      <c r="O61" s="48"/>
      <c r="P61" s="48"/>
      <c r="Q61" s="48"/>
      <c r="R61" s="48"/>
      <c r="S61" s="48"/>
      <c r="T61" s="48"/>
      <c r="U61" s="48"/>
      <c r="V61" s="48"/>
      <c r="W61" s="48"/>
      <c r="X61" s="48"/>
      <c r="Y61" s="48"/>
      <c r="Z61" s="48"/>
    </row>
    <row r="62" spans="1:38" x14ac:dyDescent="0.25">
      <c r="A62" s="11"/>
      <c r="B62" s="67" t="s">
        <v>41</v>
      </c>
      <c r="C62" s="14"/>
      <c r="D62" s="14"/>
      <c r="E62" s="14"/>
      <c r="F62" s="14"/>
      <c r="G62" s="14"/>
      <c r="H62" s="14"/>
      <c r="I62" s="14"/>
      <c r="J62" s="14"/>
      <c r="K62" s="14"/>
      <c r="L62" s="14"/>
      <c r="M62" s="14"/>
      <c r="N62" s="14"/>
      <c r="O62" s="14"/>
      <c r="P62" s="14"/>
      <c r="Q62" s="14"/>
      <c r="R62" s="14"/>
      <c r="S62" s="14"/>
      <c r="T62" s="14"/>
      <c r="U62" s="14"/>
      <c r="V62" s="14"/>
      <c r="W62" s="14"/>
      <c r="X62" s="14"/>
      <c r="Y62" s="14"/>
      <c r="Z62" s="14"/>
    </row>
    <row r="63" spans="1:38" x14ac:dyDescent="0.25">
      <c r="A63" s="11"/>
      <c r="B63" s="68" t="s">
        <v>42</v>
      </c>
      <c r="C63" s="48"/>
      <c r="D63" s="48" t="s">
        <v>243</v>
      </c>
      <c r="E63" s="65">
        <v>214474</v>
      </c>
      <c r="F63" s="56" t="s">
        <v>65</v>
      </c>
      <c r="G63" s="48"/>
      <c r="H63" s="56" t="s">
        <v>243</v>
      </c>
      <c r="I63" s="72" t="s">
        <v>244</v>
      </c>
      <c r="J63" s="56" t="s">
        <v>65</v>
      </c>
      <c r="K63" s="48"/>
      <c r="L63" s="48" t="s">
        <v>243</v>
      </c>
      <c r="M63" s="65">
        <v>214474</v>
      </c>
      <c r="N63" s="56" t="s">
        <v>65</v>
      </c>
      <c r="O63" s="48"/>
      <c r="P63" s="48" t="s">
        <v>243</v>
      </c>
      <c r="Q63" s="65">
        <v>200878</v>
      </c>
      <c r="R63" s="56" t="s">
        <v>65</v>
      </c>
      <c r="S63" s="48"/>
      <c r="T63" s="56" t="s">
        <v>243</v>
      </c>
      <c r="U63" s="72" t="s">
        <v>244</v>
      </c>
      <c r="V63" s="56" t="s">
        <v>65</v>
      </c>
      <c r="W63" s="48"/>
      <c r="X63" s="48" t="s">
        <v>243</v>
      </c>
      <c r="Y63" s="65">
        <v>200878</v>
      </c>
      <c r="Z63" s="56" t="s">
        <v>65</v>
      </c>
    </row>
    <row r="64" spans="1:38" x14ac:dyDescent="0.25">
      <c r="A64" s="11"/>
      <c r="B64" s="69" t="s">
        <v>43</v>
      </c>
      <c r="C64" s="14"/>
      <c r="D64" s="14"/>
      <c r="E64" s="70">
        <v>111164</v>
      </c>
      <c r="F64" s="16" t="s">
        <v>65</v>
      </c>
      <c r="G64" s="14"/>
      <c r="H64" s="14"/>
      <c r="I64" s="71" t="s">
        <v>778</v>
      </c>
      <c r="J64" s="16" t="s">
        <v>246</v>
      </c>
      <c r="K64" s="14"/>
      <c r="L64" s="14"/>
      <c r="M64" s="70">
        <v>20761</v>
      </c>
      <c r="N64" s="16" t="s">
        <v>65</v>
      </c>
      <c r="O64" s="14"/>
      <c r="P64" s="14"/>
      <c r="Q64" s="70">
        <v>124869</v>
      </c>
      <c r="R64" s="16" t="s">
        <v>65</v>
      </c>
      <c r="S64" s="14"/>
      <c r="T64" s="14"/>
      <c r="U64" s="71" t="s">
        <v>779</v>
      </c>
      <c r="V64" s="16" t="s">
        <v>246</v>
      </c>
      <c r="W64" s="14"/>
      <c r="X64" s="14"/>
      <c r="Y64" s="70">
        <v>23515</v>
      </c>
      <c r="Z64" s="16" t="s">
        <v>65</v>
      </c>
    </row>
    <row r="65" spans="1:26" x14ac:dyDescent="0.25">
      <c r="A65" s="11"/>
      <c r="B65" s="68" t="s">
        <v>44</v>
      </c>
      <c r="C65" s="48"/>
      <c r="D65" s="48"/>
      <c r="E65" s="65">
        <v>6758</v>
      </c>
      <c r="F65" s="56" t="s">
        <v>65</v>
      </c>
      <c r="G65" s="48"/>
      <c r="H65" s="48"/>
      <c r="I65" s="65">
        <v>1548</v>
      </c>
      <c r="J65" s="56" t="s">
        <v>65</v>
      </c>
      <c r="K65" s="48"/>
      <c r="L65" s="48"/>
      <c r="M65" s="65">
        <v>8306</v>
      </c>
      <c r="N65" s="56" t="s">
        <v>65</v>
      </c>
      <c r="O65" s="48"/>
      <c r="P65" s="48"/>
      <c r="Q65" s="65">
        <v>9785</v>
      </c>
      <c r="R65" s="56" t="s">
        <v>65</v>
      </c>
      <c r="S65" s="48"/>
      <c r="T65" s="48"/>
      <c r="U65" s="65">
        <v>1549</v>
      </c>
      <c r="V65" s="56" t="s">
        <v>65</v>
      </c>
      <c r="W65" s="48"/>
      <c r="X65" s="48"/>
      <c r="Y65" s="65">
        <v>11334</v>
      </c>
      <c r="Z65" s="56" t="s">
        <v>65</v>
      </c>
    </row>
    <row r="66" spans="1:26" x14ac:dyDescent="0.25">
      <c r="A66" s="11"/>
      <c r="B66" s="69" t="s">
        <v>45</v>
      </c>
      <c r="C66" s="14"/>
      <c r="D66" s="16"/>
      <c r="E66" s="76" t="s">
        <v>244</v>
      </c>
      <c r="F66" s="16" t="s">
        <v>65</v>
      </c>
      <c r="G66" s="14"/>
      <c r="H66" s="14"/>
      <c r="I66" s="70">
        <v>214160</v>
      </c>
      <c r="J66" s="16" t="s">
        <v>65</v>
      </c>
      <c r="K66" s="14"/>
      <c r="L66" s="14"/>
      <c r="M66" s="70">
        <v>214160</v>
      </c>
      <c r="N66" s="16" t="s">
        <v>65</v>
      </c>
      <c r="O66" s="14"/>
      <c r="P66" s="16"/>
      <c r="Q66" s="76" t="s">
        <v>244</v>
      </c>
      <c r="R66" s="16" t="s">
        <v>65</v>
      </c>
      <c r="S66" s="14"/>
      <c r="T66" s="14"/>
      <c r="U66" s="70">
        <v>223246</v>
      </c>
      <c r="V66" s="16" t="s">
        <v>65</v>
      </c>
      <c r="W66" s="14"/>
      <c r="X66" s="14"/>
      <c r="Y66" s="70">
        <v>223246</v>
      </c>
      <c r="Z66" s="16" t="s">
        <v>65</v>
      </c>
    </row>
    <row r="67" spans="1:26" ht="15.75" thickBot="1" x14ac:dyDescent="0.3">
      <c r="A67" s="11"/>
      <c r="B67" s="68" t="s">
        <v>46</v>
      </c>
      <c r="C67" s="48"/>
      <c r="D67" s="48"/>
      <c r="E67" s="65">
        <v>10526</v>
      </c>
      <c r="F67" s="56" t="s">
        <v>65</v>
      </c>
      <c r="G67" s="48"/>
      <c r="H67" s="48"/>
      <c r="I67" s="66" t="s">
        <v>780</v>
      </c>
      <c r="J67" s="56" t="s">
        <v>246</v>
      </c>
      <c r="K67" s="48"/>
      <c r="L67" s="48"/>
      <c r="M67" s="65">
        <v>6517</v>
      </c>
      <c r="N67" s="56" t="s">
        <v>65</v>
      </c>
      <c r="O67" s="48"/>
      <c r="P67" s="48"/>
      <c r="Q67" s="65">
        <v>17321</v>
      </c>
      <c r="R67" s="56" t="s">
        <v>65</v>
      </c>
      <c r="S67" s="48"/>
      <c r="T67" s="48"/>
      <c r="U67" s="66" t="s">
        <v>781</v>
      </c>
      <c r="V67" s="56" t="s">
        <v>246</v>
      </c>
      <c r="W67" s="48"/>
      <c r="X67" s="48"/>
      <c r="Y67" s="65">
        <v>12944</v>
      </c>
      <c r="Z67" s="56" t="s">
        <v>65</v>
      </c>
    </row>
    <row r="68" spans="1:26" x14ac:dyDescent="0.25">
      <c r="A68" s="11"/>
      <c r="B68" s="34"/>
      <c r="C68" s="34"/>
      <c r="D68" s="35"/>
      <c r="E68" s="35"/>
      <c r="F68" s="34"/>
      <c r="G68" s="34"/>
      <c r="H68" s="35"/>
      <c r="I68" s="35"/>
      <c r="J68" s="34"/>
      <c r="K68" s="34"/>
      <c r="L68" s="35"/>
      <c r="M68" s="35"/>
      <c r="N68" s="34"/>
      <c r="O68" s="34"/>
      <c r="P68" s="35"/>
      <c r="Q68" s="35"/>
      <c r="R68" s="34"/>
      <c r="S68" s="34"/>
      <c r="T68" s="35"/>
      <c r="U68" s="35"/>
      <c r="V68" s="34"/>
      <c r="W68" s="34"/>
      <c r="X68" s="35"/>
      <c r="Y68" s="35"/>
      <c r="Z68" s="34"/>
    </row>
    <row r="69" spans="1:26" x14ac:dyDescent="0.25">
      <c r="A69" s="11"/>
      <c r="B69" s="67" t="s">
        <v>48</v>
      </c>
      <c r="C69" s="21"/>
      <c r="D69" s="14"/>
      <c r="E69" s="70">
        <v>342922</v>
      </c>
      <c r="F69" s="16" t="s">
        <v>65</v>
      </c>
      <c r="G69" s="21"/>
      <c r="H69" s="14"/>
      <c r="I69" s="70">
        <v>121296</v>
      </c>
      <c r="J69" s="16" t="s">
        <v>65</v>
      </c>
      <c r="K69" s="21"/>
      <c r="L69" s="14"/>
      <c r="M69" s="70">
        <v>464218</v>
      </c>
      <c r="N69" s="16" t="s">
        <v>65</v>
      </c>
      <c r="O69" s="21"/>
      <c r="P69" s="14"/>
      <c r="Q69" s="70">
        <v>352853</v>
      </c>
      <c r="R69" s="16" t="s">
        <v>65</v>
      </c>
      <c r="S69" s="21"/>
      <c r="T69" s="14"/>
      <c r="U69" s="70">
        <v>119064</v>
      </c>
      <c r="V69" s="16" t="s">
        <v>65</v>
      </c>
      <c r="W69" s="21"/>
      <c r="X69" s="14"/>
      <c r="Y69" s="70">
        <v>471917</v>
      </c>
      <c r="Z69" s="16" t="s">
        <v>65</v>
      </c>
    </row>
    <row r="70" spans="1:26" x14ac:dyDescent="0.25">
      <c r="A70" s="11"/>
      <c r="B70" s="64" t="s">
        <v>49</v>
      </c>
      <c r="C70" s="23"/>
      <c r="D70" s="48"/>
      <c r="E70" s="65">
        <v>27264</v>
      </c>
      <c r="F70" s="56" t="s">
        <v>65</v>
      </c>
      <c r="G70" s="23"/>
      <c r="H70" s="48"/>
      <c r="I70" s="66" t="s">
        <v>782</v>
      </c>
      <c r="J70" s="56" t="s">
        <v>246</v>
      </c>
      <c r="K70" s="23"/>
      <c r="L70" s="48"/>
      <c r="M70" s="65">
        <v>18745</v>
      </c>
      <c r="N70" s="56" t="s">
        <v>65</v>
      </c>
      <c r="O70" s="23"/>
      <c r="P70" s="48"/>
      <c r="Q70" s="65">
        <v>30129</v>
      </c>
      <c r="R70" s="56" t="s">
        <v>65</v>
      </c>
      <c r="S70" s="23"/>
      <c r="T70" s="48"/>
      <c r="U70" s="66" t="s">
        <v>783</v>
      </c>
      <c r="V70" s="56" t="s">
        <v>246</v>
      </c>
      <c r="W70" s="23"/>
      <c r="X70" s="48"/>
      <c r="Y70" s="65">
        <v>19550</v>
      </c>
      <c r="Z70" s="56" t="s">
        <v>65</v>
      </c>
    </row>
    <row r="71" spans="1:26" x14ac:dyDescent="0.25">
      <c r="A71" s="11"/>
      <c r="B71" s="67" t="s">
        <v>50</v>
      </c>
      <c r="C71" s="21"/>
      <c r="D71" s="14"/>
      <c r="E71" s="70">
        <v>20082</v>
      </c>
      <c r="F71" s="16" t="s">
        <v>65</v>
      </c>
      <c r="G71" s="21"/>
      <c r="H71" s="14"/>
      <c r="I71" s="70">
        <v>10953</v>
      </c>
      <c r="J71" s="16" t="s">
        <v>65</v>
      </c>
      <c r="K71" s="21"/>
      <c r="L71" s="14"/>
      <c r="M71" s="70">
        <v>31035</v>
      </c>
      <c r="N71" s="16" t="s">
        <v>65</v>
      </c>
      <c r="O71" s="21"/>
      <c r="P71" s="14"/>
      <c r="Q71" s="70">
        <v>22178</v>
      </c>
      <c r="R71" s="16" t="s">
        <v>65</v>
      </c>
      <c r="S71" s="21"/>
      <c r="T71" s="14"/>
      <c r="U71" s="70">
        <v>15254</v>
      </c>
      <c r="V71" s="16" t="s">
        <v>65</v>
      </c>
      <c r="W71" s="21"/>
      <c r="X71" s="14"/>
      <c r="Y71" s="70">
        <v>37432</v>
      </c>
      <c r="Z71" s="16" t="s">
        <v>65</v>
      </c>
    </row>
    <row r="72" spans="1:26" x14ac:dyDescent="0.25">
      <c r="A72" s="11"/>
      <c r="B72" s="64" t="s">
        <v>51</v>
      </c>
      <c r="C72" s="23"/>
      <c r="D72" s="48"/>
      <c r="E72" s="65">
        <v>5000</v>
      </c>
      <c r="F72" s="56" t="s">
        <v>65</v>
      </c>
      <c r="G72" s="23"/>
      <c r="H72" s="56"/>
      <c r="I72" s="72" t="s">
        <v>244</v>
      </c>
      <c r="J72" s="56" t="s">
        <v>65</v>
      </c>
      <c r="K72" s="23"/>
      <c r="L72" s="48"/>
      <c r="M72" s="65">
        <v>5000</v>
      </c>
      <c r="N72" s="56" t="s">
        <v>65</v>
      </c>
      <c r="O72" s="23"/>
      <c r="P72" s="48"/>
      <c r="Q72" s="65">
        <v>5000</v>
      </c>
      <c r="R72" s="56" t="s">
        <v>65</v>
      </c>
      <c r="S72" s="23"/>
      <c r="T72" s="56"/>
      <c r="U72" s="72" t="s">
        <v>244</v>
      </c>
      <c r="V72" s="56" t="s">
        <v>65</v>
      </c>
      <c r="W72" s="23"/>
      <c r="X72" s="48"/>
      <c r="Y72" s="65">
        <v>5000</v>
      </c>
      <c r="Z72" s="56" t="s">
        <v>65</v>
      </c>
    </row>
    <row r="73" spans="1:26" ht="15.75" thickBot="1" x14ac:dyDescent="0.3">
      <c r="A73" s="11"/>
      <c r="B73" s="67" t="s">
        <v>52</v>
      </c>
      <c r="C73" s="21"/>
      <c r="D73" s="14"/>
      <c r="E73" s="70">
        <v>13147</v>
      </c>
      <c r="F73" s="16" t="s">
        <v>65</v>
      </c>
      <c r="G73" s="21"/>
      <c r="H73" s="14"/>
      <c r="I73" s="71" t="s">
        <v>784</v>
      </c>
      <c r="J73" s="16" t="s">
        <v>246</v>
      </c>
      <c r="K73" s="21"/>
      <c r="L73" s="14"/>
      <c r="M73" s="71">
        <v>662</v>
      </c>
      <c r="N73" s="16" t="s">
        <v>65</v>
      </c>
      <c r="O73" s="21"/>
      <c r="P73" s="14"/>
      <c r="Q73" s="70">
        <v>12437</v>
      </c>
      <c r="R73" s="16" t="s">
        <v>65</v>
      </c>
      <c r="S73" s="21"/>
      <c r="T73" s="14"/>
      <c r="U73" s="71" t="s">
        <v>785</v>
      </c>
      <c r="V73" s="16" t="s">
        <v>246</v>
      </c>
      <c r="W73" s="21"/>
      <c r="X73" s="14"/>
      <c r="Y73" s="71">
        <v>653</v>
      </c>
      <c r="Z73" s="16" t="s">
        <v>65</v>
      </c>
    </row>
    <row r="74" spans="1:26" x14ac:dyDescent="0.25">
      <c r="A74" s="11"/>
      <c r="B74" s="34"/>
      <c r="C74" s="34"/>
      <c r="D74" s="35"/>
      <c r="E74" s="35"/>
      <c r="F74" s="34"/>
      <c r="G74" s="34"/>
      <c r="H74" s="35"/>
      <c r="I74" s="35"/>
      <c r="J74" s="34"/>
      <c r="K74" s="34"/>
      <c r="L74" s="35"/>
      <c r="M74" s="35"/>
      <c r="N74" s="34"/>
      <c r="O74" s="34"/>
      <c r="P74" s="35"/>
      <c r="Q74" s="35"/>
      <c r="R74" s="34"/>
      <c r="S74" s="34"/>
      <c r="T74" s="35"/>
      <c r="U74" s="35"/>
      <c r="V74" s="34"/>
      <c r="W74" s="34"/>
      <c r="X74" s="35"/>
      <c r="Y74" s="35"/>
      <c r="Z74" s="34"/>
    </row>
    <row r="75" spans="1:26" ht="15.75" thickBot="1" x14ac:dyDescent="0.3">
      <c r="A75" s="11"/>
      <c r="B75" s="64" t="s">
        <v>53</v>
      </c>
      <c r="C75" s="23"/>
      <c r="D75" s="48" t="s">
        <v>243</v>
      </c>
      <c r="E75" s="65">
        <v>408415</v>
      </c>
      <c r="F75" s="56" t="s">
        <v>65</v>
      </c>
      <c r="G75" s="23"/>
      <c r="H75" s="48" t="s">
        <v>243</v>
      </c>
      <c r="I75" s="65">
        <v>111245</v>
      </c>
      <c r="J75" s="56" t="s">
        <v>65</v>
      </c>
      <c r="K75" s="23"/>
      <c r="L75" s="48" t="s">
        <v>243</v>
      </c>
      <c r="M75" s="65">
        <v>519660</v>
      </c>
      <c r="N75" s="56" t="s">
        <v>65</v>
      </c>
      <c r="O75" s="23"/>
      <c r="P75" s="48" t="s">
        <v>243</v>
      </c>
      <c r="Q75" s="65">
        <v>422597</v>
      </c>
      <c r="R75" s="56" t="s">
        <v>65</v>
      </c>
      <c r="S75" s="23"/>
      <c r="T75" s="48" t="s">
        <v>243</v>
      </c>
      <c r="U75" s="65">
        <v>111955</v>
      </c>
      <c r="V75" s="56" t="s">
        <v>65</v>
      </c>
      <c r="W75" s="23"/>
      <c r="X75" s="48" t="s">
        <v>243</v>
      </c>
      <c r="Y75" s="65">
        <v>534552</v>
      </c>
      <c r="Z75" s="56" t="s">
        <v>65</v>
      </c>
    </row>
    <row r="76" spans="1:26" ht="15.75" thickTop="1" x14ac:dyDescent="0.25">
      <c r="A76" s="11"/>
      <c r="B76" s="34"/>
      <c r="C76" s="34"/>
      <c r="D76" s="37"/>
      <c r="E76" s="37"/>
      <c r="F76" s="34"/>
      <c r="G76" s="34"/>
      <c r="H76" s="37"/>
      <c r="I76" s="37"/>
      <c r="J76" s="34"/>
      <c r="K76" s="34"/>
      <c r="L76" s="37"/>
      <c r="M76" s="37"/>
      <c r="N76" s="34"/>
      <c r="O76" s="34"/>
      <c r="P76" s="37"/>
      <c r="Q76" s="37"/>
      <c r="R76" s="34"/>
      <c r="S76" s="34"/>
      <c r="T76" s="37"/>
      <c r="U76" s="37"/>
      <c r="V76" s="34"/>
      <c r="W76" s="34"/>
      <c r="X76" s="37"/>
      <c r="Y76" s="37"/>
      <c r="Z76" s="34"/>
    </row>
    <row r="77" spans="1:26" x14ac:dyDescent="0.25">
      <c r="A77" s="11"/>
      <c r="B77" s="91" t="s">
        <v>263</v>
      </c>
      <c r="C77" s="91"/>
      <c r="D77" s="91"/>
      <c r="E77" s="91"/>
      <c r="F77" s="89" t="s">
        <v>65</v>
      </c>
      <c r="G77" s="21"/>
      <c r="H77" s="14"/>
      <c r="I77" s="14"/>
      <c r="J77" s="14"/>
      <c r="K77" s="21"/>
      <c r="L77" s="14"/>
      <c r="M77" s="14"/>
      <c r="N77" s="14"/>
      <c r="O77" s="21"/>
      <c r="P77" s="14"/>
      <c r="Q77" s="14"/>
      <c r="R77" s="14"/>
      <c r="S77" s="21"/>
      <c r="T77" s="14"/>
      <c r="U77" s="14"/>
      <c r="V77" s="14"/>
      <c r="W77" s="21"/>
      <c r="X77" s="14"/>
      <c r="Y77" s="14"/>
      <c r="Z77" s="14"/>
    </row>
    <row r="78" spans="1:26" x14ac:dyDescent="0.25">
      <c r="A78" s="11"/>
      <c r="B78" s="64" t="s">
        <v>54</v>
      </c>
      <c r="C78" s="23"/>
      <c r="D78" s="48"/>
      <c r="E78" s="48"/>
      <c r="F78" s="48"/>
      <c r="G78" s="23"/>
      <c r="H78" s="48"/>
      <c r="I78" s="48"/>
      <c r="J78" s="48"/>
      <c r="K78" s="23"/>
      <c r="L78" s="48"/>
      <c r="M78" s="48"/>
      <c r="N78" s="48"/>
      <c r="O78" s="23"/>
      <c r="P78" s="48"/>
      <c r="Q78" s="48"/>
      <c r="R78" s="48"/>
      <c r="S78" s="23"/>
      <c r="T78" s="48"/>
      <c r="U78" s="48"/>
      <c r="V78" s="48"/>
      <c r="W78" s="23"/>
      <c r="X78" s="48"/>
      <c r="Y78" s="48"/>
      <c r="Z78" s="48"/>
    </row>
    <row r="79" spans="1:26" x14ac:dyDescent="0.25">
      <c r="A79" s="11"/>
      <c r="B79" s="69" t="s">
        <v>55</v>
      </c>
      <c r="C79" s="21"/>
      <c r="D79" s="14" t="s">
        <v>243</v>
      </c>
      <c r="E79" s="70">
        <v>23356</v>
      </c>
      <c r="F79" s="16" t="s">
        <v>65</v>
      </c>
      <c r="G79" s="21"/>
      <c r="H79" s="14" t="s">
        <v>243</v>
      </c>
      <c r="I79" s="71" t="s">
        <v>786</v>
      </c>
      <c r="J79" s="16" t="s">
        <v>246</v>
      </c>
      <c r="K79" s="21"/>
      <c r="L79" s="14" t="s">
        <v>243</v>
      </c>
      <c r="M79" s="70">
        <v>1481</v>
      </c>
      <c r="N79" s="16" t="s">
        <v>65</v>
      </c>
      <c r="O79" s="21"/>
      <c r="P79" s="14" t="s">
        <v>243</v>
      </c>
      <c r="Q79" s="70">
        <v>35580</v>
      </c>
      <c r="R79" s="16" t="s">
        <v>65</v>
      </c>
      <c r="S79" s="21"/>
      <c r="T79" s="14" t="s">
        <v>243</v>
      </c>
      <c r="U79" s="71" t="s">
        <v>787</v>
      </c>
      <c r="V79" s="16" t="s">
        <v>246</v>
      </c>
      <c r="W79" s="21"/>
      <c r="X79" s="14" t="s">
        <v>243</v>
      </c>
      <c r="Y79" s="70">
        <v>2340</v>
      </c>
      <c r="Z79" s="16" t="s">
        <v>65</v>
      </c>
    </row>
    <row r="80" spans="1:26" x14ac:dyDescent="0.25">
      <c r="A80" s="11"/>
      <c r="B80" s="68" t="s">
        <v>56</v>
      </c>
      <c r="C80" s="23"/>
      <c r="D80" s="48"/>
      <c r="E80" s="65">
        <v>99818</v>
      </c>
      <c r="F80" s="56" t="s">
        <v>65</v>
      </c>
      <c r="G80" s="23"/>
      <c r="H80" s="48"/>
      <c r="I80" s="66" t="s">
        <v>788</v>
      </c>
      <c r="J80" s="56"/>
      <c r="K80" s="23"/>
      <c r="L80" s="48"/>
      <c r="M80" s="65">
        <v>574936</v>
      </c>
      <c r="N80" s="56" t="s">
        <v>65</v>
      </c>
      <c r="O80" s="23"/>
      <c r="P80" s="48"/>
      <c r="Q80" s="65">
        <v>86658</v>
      </c>
      <c r="R80" s="56" t="s">
        <v>65</v>
      </c>
      <c r="S80" s="23"/>
      <c r="T80" s="48"/>
      <c r="U80" s="65">
        <v>515283</v>
      </c>
      <c r="V80" s="56" t="s">
        <v>65</v>
      </c>
      <c r="W80" s="23"/>
      <c r="X80" s="48"/>
      <c r="Y80" s="65">
        <v>601941</v>
      </c>
      <c r="Z80" s="56" t="s">
        <v>65</v>
      </c>
    </row>
    <row r="81" spans="1:26" x14ac:dyDescent="0.25">
      <c r="A81" s="11"/>
      <c r="B81" s="69" t="s">
        <v>57</v>
      </c>
      <c r="C81" s="21"/>
      <c r="D81" s="14"/>
      <c r="E81" s="70">
        <v>3581</v>
      </c>
      <c r="F81" s="16" t="s">
        <v>65</v>
      </c>
      <c r="G81" s="21"/>
      <c r="H81" s="14"/>
      <c r="I81" s="71" t="s">
        <v>789</v>
      </c>
      <c r="J81" s="16" t="s">
        <v>246</v>
      </c>
      <c r="K81" s="21"/>
      <c r="L81" s="14"/>
      <c r="M81" s="70">
        <v>2839</v>
      </c>
      <c r="N81" s="16" t="s">
        <v>65</v>
      </c>
      <c r="O81" s="21"/>
      <c r="P81" s="14"/>
      <c r="Q81" s="70">
        <v>2950</v>
      </c>
      <c r="R81" s="16" t="s">
        <v>65</v>
      </c>
      <c r="S81" s="21"/>
      <c r="T81" s="14"/>
      <c r="U81" s="71" t="s">
        <v>790</v>
      </c>
      <c r="V81" s="16" t="s">
        <v>246</v>
      </c>
      <c r="W81" s="21"/>
      <c r="X81" s="14"/>
      <c r="Y81" s="70">
        <v>2067</v>
      </c>
      <c r="Z81" s="16" t="s">
        <v>65</v>
      </c>
    </row>
    <row r="82" spans="1:26" x14ac:dyDescent="0.25">
      <c r="A82" s="11"/>
      <c r="B82" s="68" t="s">
        <v>791</v>
      </c>
      <c r="C82" s="23"/>
      <c r="D82" s="48"/>
      <c r="E82" s="65">
        <v>3738</v>
      </c>
      <c r="F82" s="56" t="s">
        <v>65</v>
      </c>
      <c r="G82" s="23"/>
      <c r="H82" s="48"/>
      <c r="I82" s="66" t="s">
        <v>792</v>
      </c>
      <c r="J82" s="56" t="s">
        <v>246</v>
      </c>
      <c r="K82" s="23"/>
      <c r="L82" s="56"/>
      <c r="M82" s="72" t="s">
        <v>244</v>
      </c>
      <c r="N82" s="56" t="s">
        <v>65</v>
      </c>
      <c r="O82" s="23"/>
      <c r="P82" s="48"/>
      <c r="Q82" s="65">
        <v>7224</v>
      </c>
      <c r="R82" s="56" t="s">
        <v>65</v>
      </c>
      <c r="S82" s="23"/>
      <c r="T82" s="48"/>
      <c r="U82" s="66" t="s">
        <v>793</v>
      </c>
      <c r="V82" s="56" t="s">
        <v>246</v>
      </c>
      <c r="W82" s="23"/>
      <c r="X82" s="56"/>
      <c r="Y82" s="72" t="s">
        <v>244</v>
      </c>
      <c r="Z82" s="56" t="s">
        <v>65</v>
      </c>
    </row>
    <row r="83" spans="1:26" ht="15.75" thickBot="1" x14ac:dyDescent="0.3">
      <c r="A83" s="11"/>
      <c r="B83" s="69" t="s">
        <v>58</v>
      </c>
      <c r="C83" s="21"/>
      <c r="D83" s="14"/>
      <c r="E83" s="70">
        <v>9149</v>
      </c>
      <c r="F83" s="16" t="s">
        <v>65</v>
      </c>
      <c r="G83" s="21"/>
      <c r="H83" s="14"/>
      <c r="I83" s="71">
        <v>842</v>
      </c>
      <c r="J83" s="16" t="s">
        <v>65</v>
      </c>
      <c r="K83" s="21"/>
      <c r="L83" s="14"/>
      <c r="M83" s="70">
        <v>9991</v>
      </c>
      <c r="N83" s="16" t="s">
        <v>65</v>
      </c>
      <c r="O83" s="21"/>
      <c r="P83" s="14"/>
      <c r="Q83" s="70">
        <v>15294</v>
      </c>
      <c r="R83" s="16" t="s">
        <v>65</v>
      </c>
      <c r="S83" s="21"/>
      <c r="T83" s="14"/>
      <c r="U83" s="71" t="s">
        <v>794</v>
      </c>
      <c r="V83" s="16" t="s">
        <v>246</v>
      </c>
      <c r="W83" s="21"/>
      <c r="X83" s="14"/>
      <c r="Y83" s="70">
        <v>12200</v>
      </c>
      <c r="Z83" s="16" t="s">
        <v>65</v>
      </c>
    </row>
    <row r="84" spans="1:26" x14ac:dyDescent="0.25">
      <c r="A84" s="11"/>
      <c r="B84" s="34"/>
      <c r="C84" s="34"/>
      <c r="D84" s="35"/>
      <c r="E84" s="35"/>
      <c r="F84" s="34"/>
      <c r="G84" s="34"/>
      <c r="H84" s="35"/>
      <c r="I84" s="35"/>
      <c r="J84" s="34"/>
      <c r="K84" s="34"/>
      <c r="L84" s="35"/>
      <c r="M84" s="35"/>
      <c r="N84" s="34"/>
      <c r="O84" s="34"/>
      <c r="P84" s="35"/>
      <c r="Q84" s="35"/>
      <c r="R84" s="34"/>
      <c r="S84" s="34"/>
      <c r="T84" s="35"/>
      <c r="U84" s="35"/>
      <c r="V84" s="34"/>
      <c r="W84" s="34"/>
      <c r="X84" s="35"/>
      <c r="Y84" s="35"/>
      <c r="Z84" s="34"/>
    </row>
    <row r="85" spans="1:26" x14ac:dyDescent="0.25">
      <c r="A85" s="11"/>
      <c r="B85" s="64" t="s">
        <v>60</v>
      </c>
      <c r="C85" s="23"/>
      <c r="D85" s="48"/>
      <c r="E85" s="65">
        <v>139642</v>
      </c>
      <c r="F85" s="56" t="s">
        <v>65</v>
      </c>
      <c r="G85" s="23"/>
      <c r="H85" s="48"/>
      <c r="I85" s="65">
        <v>449605</v>
      </c>
      <c r="J85" s="56" t="s">
        <v>65</v>
      </c>
      <c r="K85" s="23"/>
      <c r="L85" s="48"/>
      <c r="M85" s="65">
        <v>589247</v>
      </c>
      <c r="N85" s="56" t="s">
        <v>65</v>
      </c>
      <c r="O85" s="23"/>
      <c r="P85" s="48"/>
      <c r="Q85" s="65">
        <v>147706</v>
      </c>
      <c r="R85" s="56" t="s">
        <v>65</v>
      </c>
      <c r="S85" s="23"/>
      <c r="T85" s="48"/>
      <c r="U85" s="65">
        <v>470842</v>
      </c>
      <c r="V85" s="56" t="s">
        <v>65</v>
      </c>
      <c r="W85" s="23"/>
      <c r="X85" s="48"/>
      <c r="Y85" s="65">
        <v>618548</v>
      </c>
      <c r="Z85" s="56" t="s">
        <v>65</v>
      </c>
    </row>
    <row r="86" spans="1:26" x14ac:dyDescent="0.25">
      <c r="A86" s="11"/>
      <c r="B86" s="67" t="s">
        <v>61</v>
      </c>
      <c r="C86" s="21"/>
      <c r="D86" s="14"/>
      <c r="E86" s="70">
        <v>9072</v>
      </c>
      <c r="F86" s="16" t="s">
        <v>65</v>
      </c>
      <c r="G86" s="21"/>
      <c r="H86" s="14"/>
      <c r="I86" s="70">
        <v>28196</v>
      </c>
      <c r="J86" s="16" t="s">
        <v>65</v>
      </c>
      <c r="K86" s="21"/>
      <c r="L86" s="14"/>
      <c r="M86" s="70">
        <v>37268</v>
      </c>
      <c r="N86" s="16" t="s">
        <v>65</v>
      </c>
      <c r="O86" s="21"/>
      <c r="P86" s="14"/>
      <c r="Q86" s="70">
        <v>8437</v>
      </c>
      <c r="R86" s="16" t="s">
        <v>65</v>
      </c>
      <c r="S86" s="21"/>
      <c r="T86" s="14"/>
      <c r="U86" s="70">
        <v>39190</v>
      </c>
      <c r="V86" s="16" t="s">
        <v>65</v>
      </c>
      <c r="W86" s="21"/>
      <c r="X86" s="14"/>
      <c r="Y86" s="70">
        <v>47627</v>
      </c>
      <c r="Z86" s="16" t="s">
        <v>65</v>
      </c>
    </row>
    <row r="87" spans="1:26" ht="15.75" thickBot="1" x14ac:dyDescent="0.3">
      <c r="A87" s="11"/>
      <c r="B87" s="64" t="s">
        <v>62</v>
      </c>
      <c r="C87" s="23"/>
      <c r="D87" s="48"/>
      <c r="E87" s="65">
        <v>4311</v>
      </c>
      <c r="F87" s="56" t="s">
        <v>65</v>
      </c>
      <c r="G87" s="23"/>
      <c r="H87" s="48"/>
      <c r="I87" s="65">
        <v>2571</v>
      </c>
      <c r="J87" s="56" t="s">
        <v>65</v>
      </c>
      <c r="K87" s="23"/>
      <c r="L87" s="48"/>
      <c r="M87" s="65">
        <v>6882</v>
      </c>
      <c r="N87" s="56" t="s">
        <v>65</v>
      </c>
      <c r="O87" s="23"/>
      <c r="P87" s="48"/>
      <c r="Q87" s="65">
        <v>5564</v>
      </c>
      <c r="R87" s="56" t="s">
        <v>65</v>
      </c>
      <c r="S87" s="23"/>
      <c r="T87" s="48"/>
      <c r="U87" s="65">
        <v>2516</v>
      </c>
      <c r="V87" s="56" t="s">
        <v>65</v>
      </c>
      <c r="W87" s="23"/>
      <c r="X87" s="48"/>
      <c r="Y87" s="65">
        <v>8080</v>
      </c>
      <c r="Z87" s="56" t="s">
        <v>65</v>
      </c>
    </row>
    <row r="88" spans="1:26" x14ac:dyDescent="0.25">
      <c r="A88" s="11"/>
      <c r="B88" s="34"/>
      <c r="C88" s="34"/>
      <c r="D88" s="35"/>
      <c r="E88" s="35"/>
      <c r="F88" s="34"/>
      <c r="G88" s="34"/>
      <c r="H88" s="35"/>
      <c r="I88" s="35"/>
      <c r="J88" s="34"/>
      <c r="K88" s="34"/>
      <c r="L88" s="35"/>
      <c r="M88" s="35"/>
      <c r="N88" s="34"/>
      <c r="O88" s="34"/>
      <c r="P88" s="35"/>
      <c r="Q88" s="35"/>
      <c r="R88" s="34"/>
      <c r="S88" s="34"/>
      <c r="T88" s="35"/>
      <c r="U88" s="35"/>
      <c r="V88" s="34"/>
      <c r="W88" s="34"/>
      <c r="X88" s="35"/>
      <c r="Y88" s="35"/>
      <c r="Z88" s="34"/>
    </row>
    <row r="89" spans="1:26" ht="15.75" thickBot="1" x14ac:dyDescent="0.3">
      <c r="A89" s="11"/>
      <c r="B89" s="67" t="s">
        <v>63</v>
      </c>
      <c r="C89" s="21"/>
      <c r="D89" s="14"/>
      <c r="E89" s="70">
        <v>153025</v>
      </c>
      <c r="F89" s="16" t="s">
        <v>65</v>
      </c>
      <c r="G89" s="21"/>
      <c r="H89" s="14"/>
      <c r="I89" s="70">
        <v>480372</v>
      </c>
      <c r="J89" s="16" t="s">
        <v>65</v>
      </c>
      <c r="K89" s="21"/>
      <c r="L89" s="14"/>
      <c r="M89" s="70">
        <v>633397</v>
      </c>
      <c r="N89" s="16" t="s">
        <v>65</v>
      </c>
      <c r="O89" s="21"/>
      <c r="P89" s="14"/>
      <c r="Q89" s="70">
        <v>161707</v>
      </c>
      <c r="R89" s="16" t="s">
        <v>65</v>
      </c>
      <c r="S89" s="21"/>
      <c r="T89" s="14"/>
      <c r="U89" s="70">
        <v>512548</v>
      </c>
      <c r="V89" s="16" t="s">
        <v>65</v>
      </c>
      <c r="W89" s="21"/>
      <c r="X89" s="14"/>
      <c r="Y89" s="70">
        <v>674255</v>
      </c>
      <c r="Z89" s="16" t="s">
        <v>65</v>
      </c>
    </row>
    <row r="90" spans="1:26" x14ac:dyDescent="0.25">
      <c r="A90" s="11"/>
      <c r="B90" s="34"/>
      <c r="C90" s="34"/>
      <c r="D90" s="35"/>
      <c r="E90" s="35"/>
      <c r="F90" s="34"/>
      <c r="G90" s="34"/>
      <c r="H90" s="35"/>
      <c r="I90" s="35"/>
      <c r="J90" s="34"/>
      <c r="K90" s="34"/>
      <c r="L90" s="35"/>
      <c r="M90" s="35"/>
      <c r="N90" s="34"/>
      <c r="O90" s="34"/>
      <c r="P90" s="35"/>
      <c r="Q90" s="35"/>
      <c r="R90" s="34"/>
      <c r="S90" s="34"/>
      <c r="T90" s="35"/>
      <c r="U90" s="35"/>
      <c r="V90" s="34"/>
      <c r="W90" s="34"/>
      <c r="X90" s="35"/>
      <c r="Y90" s="35"/>
      <c r="Z90" s="34"/>
    </row>
    <row r="91" spans="1:26" x14ac:dyDescent="0.25">
      <c r="A91" s="11"/>
      <c r="B91" s="64" t="s">
        <v>64</v>
      </c>
      <c r="C91" s="23"/>
      <c r="D91" s="48"/>
      <c r="E91" s="48"/>
      <c r="F91" s="48"/>
      <c r="G91" s="23"/>
      <c r="H91" s="48"/>
      <c r="I91" s="48"/>
      <c r="J91" s="48"/>
      <c r="K91" s="23"/>
      <c r="L91" s="48"/>
      <c r="M91" s="48"/>
      <c r="N91" s="48"/>
      <c r="O91" s="23"/>
      <c r="P91" s="48"/>
      <c r="Q91" s="48"/>
      <c r="R91" s="48"/>
      <c r="S91" s="23"/>
      <c r="T91" s="48"/>
      <c r="U91" s="48"/>
      <c r="V91" s="48"/>
      <c r="W91" s="23"/>
      <c r="X91" s="48"/>
      <c r="Y91" s="48"/>
      <c r="Z91" s="48"/>
    </row>
    <row r="92" spans="1:26" x14ac:dyDescent="0.25">
      <c r="A92" s="11"/>
      <c r="B92" s="67" t="s">
        <v>761</v>
      </c>
      <c r="C92" s="21"/>
      <c r="D92" s="14"/>
      <c r="E92" s="14"/>
      <c r="F92" s="14"/>
      <c r="G92" s="21"/>
      <c r="H92" s="14"/>
      <c r="I92" s="14"/>
      <c r="J92" s="14"/>
      <c r="K92" s="21"/>
      <c r="L92" s="14"/>
      <c r="M92" s="14"/>
      <c r="N92" s="14"/>
      <c r="O92" s="21"/>
      <c r="P92" s="14"/>
      <c r="Q92" s="14"/>
      <c r="R92" s="14"/>
      <c r="S92" s="21"/>
      <c r="T92" s="14"/>
      <c r="U92" s="14"/>
      <c r="V92" s="14"/>
      <c r="W92" s="21"/>
      <c r="X92" s="14"/>
      <c r="Y92" s="14"/>
      <c r="Z92" s="14"/>
    </row>
    <row r="93" spans="1:26" x14ac:dyDescent="0.25">
      <c r="A93" s="11"/>
      <c r="B93" s="68" t="s">
        <v>271</v>
      </c>
      <c r="C93" s="23"/>
      <c r="D93" s="48"/>
      <c r="E93" s="66">
        <v>993</v>
      </c>
      <c r="F93" s="56" t="s">
        <v>65</v>
      </c>
      <c r="G93" s="23"/>
      <c r="H93" s="56"/>
      <c r="I93" s="72" t="s">
        <v>244</v>
      </c>
      <c r="J93" s="56" t="s">
        <v>65</v>
      </c>
      <c r="K93" s="23"/>
      <c r="L93" s="48"/>
      <c r="M93" s="66">
        <v>993</v>
      </c>
      <c r="N93" s="56" t="s">
        <v>65</v>
      </c>
      <c r="O93" s="23"/>
      <c r="P93" s="48"/>
      <c r="Q93" s="66">
        <v>994</v>
      </c>
      <c r="R93" s="56" t="s">
        <v>65</v>
      </c>
      <c r="S93" s="23"/>
      <c r="T93" s="56"/>
      <c r="U93" s="72" t="s">
        <v>244</v>
      </c>
      <c r="V93" s="56" t="s">
        <v>65</v>
      </c>
      <c r="W93" s="23"/>
      <c r="X93" s="48"/>
      <c r="Y93" s="66">
        <v>994</v>
      </c>
      <c r="Z93" s="56" t="s">
        <v>65</v>
      </c>
    </row>
    <row r="94" spans="1:26" x14ac:dyDescent="0.25">
      <c r="A94" s="11"/>
      <c r="B94" s="69" t="s">
        <v>68</v>
      </c>
      <c r="C94" s="21"/>
      <c r="D94" s="14"/>
      <c r="E94" s="70">
        <v>242912</v>
      </c>
      <c r="F94" s="16" t="s">
        <v>65</v>
      </c>
      <c r="G94" s="21"/>
      <c r="H94" s="14"/>
      <c r="I94" s="71" t="s">
        <v>795</v>
      </c>
      <c r="J94" s="16" t="s">
        <v>246</v>
      </c>
      <c r="K94" s="21"/>
      <c r="L94" s="14"/>
      <c r="M94" s="70">
        <v>242468</v>
      </c>
      <c r="N94" s="16" t="s">
        <v>65</v>
      </c>
      <c r="O94" s="21"/>
      <c r="P94" s="14"/>
      <c r="Q94" s="70">
        <v>249172</v>
      </c>
      <c r="R94" s="16" t="s">
        <v>65</v>
      </c>
      <c r="S94" s="21"/>
      <c r="T94" s="14"/>
      <c r="U94" s="71" t="s">
        <v>796</v>
      </c>
      <c r="V94" s="16" t="s">
        <v>246</v>
      </c>
      <c r="W94" s="21"/>
      <c r="X94" s="14"/>
      <c r="Y94" s="70">
        <v>248191</v>
      </c>
      <c r="Z94" s="16" t="s">
        <v>65</v>
      </c>
    </row>
    <row r="95" spans="1:26" x14ac:dyDescent="0.25">
      <c r="A95" s="11"/>
      <c r="B95" s="68" t="s">
        <v>69</v>
      </c>
      <c r="C95" s="23"/>
      <c r="D95" s="48"/>
      <c r="E95" s="65">
        <v>12823</v>
      </c>
      <c r="F95" s="56" t="s">
        <v>65</v>
      </c>
      <c r="G95" s="23"/>
      <c r="H95" s="48"/>
      <c r="I95" s="66" t="s">
        <v>797</v>
      </c>
      <c r="J95" s="56" t="s">
        <v>246</v>
      </c>
      <c r="K95" s="23"/>
      <c r="L95" s="48"/>
      <c r="M95" s="66" t="s">
        <v>798</v>
      </c>
      <c r="N95" s="56" t="s">
        <v>246</v>
      </c>
      <c r="O95" s="23"/>
      <c r="P95" s="48"/>
      <c r="Q95" s="65">
        <v>12245</v>
      </c>
      <c r="R95" s="56" t="s">
        <v>65</v>
      </c>
      <c r="S95" s="23"/>
      <c r="T95" s="48"/>
      <c r="U95" s="66" t="s">
        <v>799</v>
      </c>
      <c r="V95" s="56" t="s">
        <v>246</v>
      </c>
      <c r="W95" s="23"/>
      <c r="X95" s="48"/>
      <c r="Y95" s="66" t="s">
        <v>800</v>
      </c>
      <c r="Z95" s="56" t="s">
        <v>246</v>
      </c>
    </row>
    <row r="96" spans="1:26" x14ac:dyDescent="0.25">
      <c r="A96" s="11"/>
      <c r="B96" s="69" t="s">
        <v>70</v>
      </c>
      <c r="C96" s="21"/>
      <c r="D96" s="14"/>
      <c r="E96" s="71" t="s">
        <v>801</v>
      </c>
      <c r="F96" s="16" t="s">
        <v>246</v>
      </c>
      <c r="G96" s="21"/>
      <c r="H96" s="14"/>
      <c r="I96" s="71">
        <v>433</v>
      </c>
      <c r="J96" s="16" t="s">
        <v>65</v>
      </c>
      <c r="K96" s="21"/>
      <c r="L96" s="14"/>
      <c r="M96" s="71" t="s">
        <v>802</v>
      </c>
      <c r="N96" s="16" t="s">
        <v>246</v>
      </c>
      <c r="O96" s="21"/>
      <c r="P96" s="14"/>
      <c r="Q96" s="71" t="s">
        <v>803</v>
      </c>
      <c r="R96" s="16" t="s">
        <v>246</v>
      </c>
      <c r="S96" s="21"/>
      <c r="T96" s="14"/>
      <c r="U96" s="71">
        <v>297</v>
      </c>
      <c r="V96" s="16" t="s">
        <v>65</v>
      </c>
      <c r="W96" s="21"/>
      <c r="X96" s="14"/>
      <c r="Y96" s="71" t="s">
        <v>804</v>
      </c>
      <c r="Z96" s="16" t="s">
        <v>246</v>
      </c>
    </row>
    <row r="97" spans="1:38" ht="15.75" thickBot="1" x14ac:dyDescent="0.3">
      <c r="A97" s="11"/>
      <c r="B97" s="68" t="s">
        <v>71</v>
      </c>
      <c r="C97" s="23"/>
      <c r="D97" s="48"/>
      <c r="E97" s="66" t="s">
        <v>280</v>
      </c>
      <c r="F97" s="56" t="s">
        <v>246</v>
      </c>
      <c r="G97" s="23"/>
      <c r="H97" s="56"/>
      <c r="I97" s="72" t="s">
        <v>244</v>
      </c>
      <c r="J97" s="56" t="s">
        <v>65</v>
      </c>
      <c r="K97" s="23"/>
      <c r="L97" s="48"/>
      <c r="M97" s="66" t="s">
        <v>280</v>
      </c>
      <c r="N97" s="56" t="s">
        <v>246</v>
      </c>
      <c r="O97" s="23"/>
      <c r="P97" s="48"/>
      <c r="Q97" s="66" t="s">
        <v>280</v>
      </c>
      <c r="R97" s="56" t="s">
        <v>246</v>
      </c>
      <c r="S97" s="23"/>
      <c r="T97" s="56"/>
      <c r="U97" s="72" t="s">
        <v>244</v>
      </c>
      <c r="V97" s="56" t="s">
        <v>65</v>
      </c>
      <c r="W97" s="23"/>
      <c r="X97" s="48"/>
      <c r="Y97" s="66" t="s">
        <v>280</v>
      </c>
      <c r="Z97" s="56" t="s">
        <v>246</v>
      </c>
    </row>
    <row r="98" spans="1:38" x14ac:dyDescent="0.25">
      <c r="A98" s="11"/>
      <c r="B98" s="34"/>
      <c r="C98" s="34"/>
      <c r="D98" s="35"/>
      <c r="E98" s="35"/>
      <c r="F98" s="34"/>
      <c r="G98" s="34"/>
      <c r="H98" s="35"/>
      <c r="I98" s="35"/>
      <c r="J98" s="34"/>
      <c r="K98" s="34"/>
      <c r="L98" s="35"/>
      <c r="M98" s="35"/>
      <c r="N98" s="34"/>
      <c r="O98" s="34"/>
      <c r="P98" s="35"/>
      <c r="Q98" s="35"/>
      <c r="R98" s="34"/>
      <c r="S98" s="34"/>
      <c r="T98" s="35"/>
      <c r="U98" s="35"/>
      <c r="V98" s="34"/>
      <c r="W98" s="34"/>
      <c r="X98" s="35"/>
      <c r="Y98" s="35"/>
      <c r="Z98" s="34"/>
    </row>
    <row r="99" spans="1:38" ht="15.75" thickBot="1" x14ac:dyDescent="0.3">
      <c r="A99" s="11"/>
      <c r="B99" s="67" t="s">
        <v>281</v>
      </c>
      <c r="C99" s="21"/>
      <c r="D99" s="14"/>
      <c r="E99" s="70">
        <v>255390</v>
      </c>
      <c r="F99" s="16" t="s">
        <v>65</v>
      </c>
      <c r="G99" s="21"/>
      <c r="H99" s="14"/>
      <c r="I99" s="71" t="s">
        <v>805</v>
      </c>
      <c r="J99" s="16" t="s">
        <v>246</v>
      </c>
      <c r="K99" s="21"/>
      <c r="L99" s="14"/>
      <c r="M99" s="71" t="s">
        <v>806</v>
      </c>
      <c r="N99" s="16" t="s">
        <v>246</v>
      </c>
      <c r="O99" s="21"/>
      <c r="P99" s="14"/>
      <c r="Q99" s="70">
        <v>260890</v>
      </c>
      <c r="R99" s="16" t="s">
        <v>65</v>
      </c>
      <c r="S99" s="21"/>
      <c r="T99" s="14"/>
      <c r="U99" s="71" t="s">
        <v>807</v>
      </c>
      <c r="V99" s="16" t="s">
        <v>246</v>
      </c>
      <c r="W99" s="21"/>
      <c r="X99" s="14"/>
      <c r="Y99" s="71" t="s">
        <v>808</v>
      </c>
      <c r="Z99" s="16" t="s">
        <v>246</v>
      </c>
    </row>
    <row r="100" spans="1:38" x14ac:dyDescent="0.25">
      <c r="A100" s="11"/>
      <c r="B100" s="34"/>
      <c r="C100" s="34"/>
      <c r="D100" s="35"/>
      <c r="E100" s="35"/>
      <c r="F100" s="34"/>
      <c r="G100" s="34"/>
      <c r="H100" s="35"/>
      <c r="I100" s="35"/>
      <c r="J100" s="34"/>
      <c r="K100" s="34"/>
      <c r="L100" s="35"/>
      <c r="M100" s="35"/>
      <c r="N100" s="34"/>
      <c r="O100" s="34"/>
      <c r="P100" s="35"/>
      <c r="Q100" s="35"/>
      <c r="R100" s="34"/>
      <c r="S100" s="34"/>
      <c r="T100" s="35"/>
      <c r="U100" s="35"/>
      <c r="V100" s="34"/>
      <c r="W100" s="34"/>
      <c r="X100" s="35"/>
      <c r="Y100" s="35"/>
      <c r="Z100" s="34"/>
    </row>
    <row r="101" spans="1:38" ht="26.25" thickBot="1" x14ac:dyDescent="0.3">
      <c r="A101" s="11"/>
      <c r="B101" s="64" t="s">
        <v>284</v>
      </c>
      <c r="C101" s="23"/>
      <c r="D101" s="48" t="s">
        <v>243</v>
      </c>
      <c r="E101" s="65">
        <v>408415</v>
      </c>
      <c r="F101" s="56" t="s">
        <v>65</v>
      </c>
      <c r="G101" s="23"/>
      <c r="H101" s="48" t="s">
        <v>243</v>
      </c>
      <c r="I101" s="65">
        <v>111245</v>
      </c>
      <c r="J101" s="56" t="s">
        <v>65</v>
      </c>
      <c r="K101" s="23"/>
      <c r="L101" s="48" t="s">
        <v>243</v>
      </c>
      <c r="M101" s="65">
        <v>519660</v>
      </c>
      <c r="N101" s="56" t="s">
        <v>65</v>
      </c>
      <c r="O101" s="23"/>
      <c r="P101" s="48" t="s">
        <v>243</v>
      </c>
      <c r="Q101" s="65">
        <v>422597</v>
      </c>
      <c r="R101" s="56" t="s">
        <v>65</v>
      </c>
      <c r="S101" s="23"/>
      <c r="T101" s="48" t="s">
        <v>243</v>
      </c>
      <c r="U101" s="65">
        <v>111955</v>
      </c>
      <c r="V101" s="56" t="s">
        <v>65</v>
      </c>
      <c r="W101" s="23"/>
      <c r="X101" s="48" t="s">
        <v>243</v>
      </c>
      <c r="Y101" s="65">
        <v>534552</v>
      </c>
      <c r="Z101" s="56" t="s">
        <v>65</v>
      </c>
    </row>
    <row r="102" spans="1:38" ht="15.75" thickTop="1" x14ac:dyDescent="0.25">
      <c r="A102" s="11"/>
      <c r="B102" s="34"/>
      <c r="C102" s="34"/>
      <c r="D102" s="37"/>
      <c r="E102" s="37"/>
      <c r="F102" s="34"/>
      <c r="G102" s="34"/>
      <c r="H102" s="37"/>
      <c r="I102" s="37"/>
      <c r="J102" s="34"/>
      <c r="K102" s="34"/>
      <c r="L102" s="37"/>
      <c r="M102" s="37"/>
      <c r="N102" s="34"/>
      <c r="O102" s="34"/>
      <c r="P102" s="37"/>
      <c r="Q102" s="37"/>
      <c r="R102" s="34"/>
      <c r="S102" s="34"/>
      <c r="T102" s="37"/>
      <c r="U102" s="37"/>
      <c r="V102" s="34"/>
      <c r="W102" s="34"/>
      <c r="X102" s="37"/>
      <c r="Y102" s="37"/>
      <c r="Z102" s="34"/>
    </row>
    <row r="103" spans="1:38" ht="15.75" x14ac:dyDescent="0.25">
      <c r="A103" s="11"/>
      <c r="B103" s="81"/>
      <c r="C103" s="81"/>
      <c r="D103" s="81"/>
      <c r="E103" s="81"/>
      <c r="F103" s="81"/>
      <c r="G103" s="81"/>
      <c r="H103" s="81"/>
      <c r="I103" s="81"/>
      <c r="J103" s="81"/>
      <c r="K103" s="81"/>
      <c r="L103" s="81"/>
      <c r="M103" s="81"/>
      <c r="N103" s="81"/>
      <c r="O103" s="81"/>
      <c r="P103" s="81"/>
      <c r="Q103" s="81"/>
      <c r="R103" s="81"/>
      <c r="S103" s="81"/>
      <c r="T103" s="81"/>
      <c r="U103" s="81"/>
      <c r="V103" s="81"/>
      <c r="W103" s="81"/>
      <c r="X103" s="81"/>
      <c r="Y103" s="81"/>
      <c r="Z103" s="81"/>
      <c r="AA103" s="81"/>
      <c r="AB103" s="81"/>
      <c r="AC103" s="81"/>
      <c r="AD103" s="81"/>
      <c r="AE103" s="81"/>
      <c r="AF103" s="81"/>
      <c r="AG103" s="81"/>
      <c r="AH103" s="81"/>
      <c r="AI103" s="81"/>
      <c r="AJ103" s="81"/>
      <c r="AK103" s="81"/>
      <c r="AL103" s="81"/>
    </row>
    <row r="104" spans="1:38" ht="89.25" x14ac:dyDescent="0.25">
      <c r="A104" s="11"/>
      <c r="B104" s="17">
        <v>-1</v>
      </c>
      <c r="C104" s="17" t="s">
        <v>809</v>
      </c>
    </row>
    <row r="105" spans="1:38" ht="15.75" x14ac:dyDescent="0.25">
      <c r="A105" s="11"/>
      <c r="B105" s="81"/>
      <c r="C105" s="81"/>
      <c r="D105" s="81"/>
      <c r="E105" s="81"/>
      <c r="F105" s="81"/>
      <c r="G105" s="81"/>
      <c r="H105" s="81"/>
      <c r="I105" s="81"/>
      <c r="J105" s="81"/>
      <c r="K105" s="81"/>
      <c r="L105" s="81"/>
      <c r="M105" s="81"/>
      <c r="N105" s="81"/>
      <c r="O105" s="81"/>
      <c r="P105" s="81"/>
      <c r="Q105" s="81"/>
      <c r="R105" s="81"/>
      <c r="S105" s="81"/>
      <c r="T105" s="81"/>
      <c r="U105" s="81"/>
      <c r="V105" s="81"/>
      <c r="W105" s="81"/>
      <c r="X105" s="81"/>
      <c r="Y105" s="81"/>
      <c r="Z105" s="81"/>
      <c r="AA105" s="81"/>
      <c r="AB105" s="81"/>
      <c r="AC105" s="81"/>
      <c r="AD105" s="81"/>
      <c r="AE105" s="81"/>
      <c r="AF105" s="81"/>
      <c r="AG105" s="81"/>
      <c r="AH105" s="81"/>
      <c r="AI105" s="81"/>
      <c r="AJ105" s="81"/>
      <c r="AK105" s="81"/>
      <c r="AL105" s="81"/>
    </row>
    <row r="106" spans="1:38" x14ac:dyDescent="0.25">
      <c r="A106" s="11"/>
      <c r="B106" s="14"/>
      <c r="C106" s="14"/>
      <c r="D106" s="14"/>
      <c r="E106" s="14"/>
      <c r="F106" s="14"/>
      <c r="G106" s="14"/>
      <c r="H106" s="14"/>
      <c r="I106" s="14"/>
      <c r="J106" s="14"/>
      <c r="K106" s="14"/>
      <c r="L106" s="14"/>
      <c r="M106" s="14"/>
      <c r="N106" s="14"/>
    </row>
    <row r="107" spans="1:38" x14ac:dyDescent="0.25">
      <c r="A107" s="11"/>
      <c r="B107" s="21"/>
      <c r="C107" s="21" t="s">
        <v>65</v>
      </c>
      <c r="D107" s="61" t="s">
        <v>810</v>
      </c>
      <c r="E107" s="61"/>
      <c r="F107" s="61"/>
      <c r="G107" s="61"/>
      <c r="H107" s="61"/>
      <c r="I107" s="61"/>
      <c r="J107" s="61"/>
      <c r="K107" s="61"/>
      <c r="L107" s="61"/>
      <c r="M107" s="61"/>
      <c r="N107" s="21"/>
    </row>
    <row r="108" spans="1:38" ht="15.75" thickBot="1" x14ac:dyDescent="0.3">
      <c r="A108" s="11"/>
      <c r="B108" s="21"/>
      <c r="C108" s="21" t="s">
        <v>65</v>
      </c>
      <c r="D108" s="62" t="s">
        <v>225</v>
      </c>
      <c r="E108" s="62"/>
      <c r="F108" s="21"/>
      <c r="G108" s="21"/>
      <c r="H108" s="62" t="s">
        <v>321</v>
      </c>
      <c r="I108" s="62"/>
      <c r="J108" s="21"/>
      <c r="K108" s="21"/>
      <c r="L108" s="62" t="s">
        <v>291</v>
      </c>
      <c r="M108" s="62"/>
      <c r="N108" s="21"/>
    </row>
    <row r="109" spans="1:38" x14ac:dyDescent="0.25">
      <c r="A109" s="11"/>
      <c r="B109" s="21"/>
      <c r="C109" s="21" t="s">
        <v>65</v>
      </c>
      <c r="D109" s="92" t="s">
        <v>757</v>
      </c>
      <c r="E109" s="92"/>
      <c r="F109" s="21"/>
      <c r="G109" s="21"/>
      <c r="H109" s="92" t="s">
        <v>757</v>
      </c>
      <c r="I109" s="92"/>
      <c r="J109" s="21"/>
      <c r="K109" s="21"/>
      <c r="L109" s="92" t="s">
        <v>757</v>
      </c>
      <c r="M109" s="92"/>
      <c r="N109" s="21"/>
    </row>
    <row r="110" spans="1:38" x14ac:dyDescent="0.25">
      <c r="A110" s="11"/>
      <c r="B110" s="75" t="s">
        <v>242</v>
      </c>
      <c r="C110" s="48" t="s">
        <v>65</v>
      </c>
      <c r="D110" s="48"/>
      <c r="E110" s="48"/>
      <c r="F110" s="48"/>
      <c r="G110" s="48"/>
      <c r="H110" s="48"/>
      <c r="I110" s="48"/>
      <c r="J110" s="48"/>
      <c r="K110" s="48"/>
      <c r="L110" s="48"/>
      <c r="M110" s="48"/>
      <c r="N110" s="48"/>
    </row>
    <row r="111" spans="1:38" x14ac:dyDescent="0.25">
      <c r="A111" s="11"/>
      <c r="B111" s="67" t="s">
        <v>41</v>
      </c>
      <c r="C111" s="14" t="s">
        <v>65</v>
      </c>
      <c r="D111" s="14"/>
      <c r="E111" s="14"/>
      <c r="F111" s="14"/>
      <c r="G111" s="14"/>
      <c r="H111" s="14"/>
      <c r="I111" s="14"/>
      <c r="J111" s="14"/>
      <c r="K111" s="14"/>
      <c r="L111" s="14"/>
      <c r="M111" s="14"/>
      <c r="N111" s="14"/>
    </row>
    <row r="112" spans="1:38" x14ac:dyDescent="0.25">
      <c r="A112" s="11"/>
      <c r="B112" s="68" t="s">
        <v>42</v>
      </c>
      <c r="C112" s="48" t="s">
        <v>65</v>
      </c>
      <c r="D112" s="48" t="s">
        <v>243</v>
      </c>
      <c r="E112" s="65">
        <v>196375</v>
      </c>
      <c r="F112" s="56" t="s">
        <v>65</v>
      </c>
      <c r="G112" s="48"/>
      <c r="H112" s="56" t="s">
        <v>243</v>
      </c>
      <c r="I112" s="72" t="s">
        <v>244</v>
      </c>
      <c r="J112" s="56" t="s">
        <v>65</v>
      </c>
      <c r="K112" s="48"/>
      <c r="L112" s="48" t="s">
        <v>243</v>
      </c>
      <c r="M112" s="65">
        <v>196375</v>
      </c>
      <c r="N112" s="56" t="s">
        <v>65</v>
      </c>
    </row>
    <row r="113" spans="1:14" x14ac:dyDescent="0.25">
      <c r="A113" s="11"/>
      <c r="B113" s="69" t="s">
        <v>43</v>
      </c>
      <c r="C113" s="14" t="s">
        <v>65</v>
      </c>
      <c r="D113" s="14"/>
      <c r="E113" s="70">
        <v>136695</v>
      </c>
      <c r="F113" s="16" t="s">
        <v>65</v>
      </c>
      <c r="G113" s="14"/>
      <c r="H113" s="14"/>
      <c r="I113" s="71" t="s">
        <v>811</v>
      </c>
      <c r="J113" s="16" t="s">
        <v>246</v>
      </c>
      <c r="K113" s="14"/>
      <c r="L113" s="14"/>
      <c r="M113" s="70">
        <v>26489</v>
      </c>
      <c r="N113" s="16" t="s">
        <v>65</v>
      </c>
    </row>
    <row r="114" spans="1:14" x14ac:dyDescent="0.25">
      <c r="A114" s="11"/>
      <c r="B114" s="68" t="s">
        <v>44</v>
      </c>
      <c r="C114" s="48" t="s">
        <v>65</v>
      </c>
      <c r="D114" s="48"/>
      <c r="E114" s="65">
        <v>4976</v>
      </c>
      <c r="F114" s="56" t="s">
        <v>65</v>
      </c>
      <c r="G114" s="48"/>
      <c r="H114" s="48"/>
      <c r="I114" s="65">
        <v>1549</v>
      </c>
      <c r="J114" s="56" t="s">
        <v>65</v>
      </c>
      <c r="K114" s="48"/>
      <c r="L114" s="48"/>
      <c r="M114" s="65">
        <v>6525</v>
      </c>
      <c r="N114" s="56" t="s">
        <v>65</v>
      </c>
    </row>
    <row r="115" spans="1:14" x14ac:dyDescent="0.25">
      <c r="A115" s="11"/>
      <c r="B115" s="69" t="s">
        <v>45</v>
      </c>
      <c r="C115" s="14" t="s">
        <v>65</v>
      </c>
      <c r="D115" s="16"/>
      <c r="E115" s="76" t="s">
        <v>244</v>
      </c>
      <c r="F115" s="16" t="s">
        <v>65</v>
      </c>
      <c r="G115" s="14"/>
      <c r="H115" s="14"/>
      <c r="I115" s="70">
        <v>236712</v>
      </c>
      <c r="J115" s="16" t="s">
        <v>65</v>
      </c>
      <c r="K115" s="14"/>
      <c r="L115" s="14"/>
      <c r="M115" s="70">
        <v>236712</v>
      </c>
      <c r="N115" s="16" t="s">
        <v>65</v>
      </c>
    </row>
    <row r="116" spans="1:14" ht="15.75" thickBot="1" x14ac:dyDescent="0.3">
      <c r="A116" s="11"/>
      <c r="B116" s="68" t="s">
        <v>46</v>
      </c>
      <c r="C116" s="48" t="s">
        <v>65</v>
      </c>
      <c r="D116" s="48"/>
      <c r="E116" s="65">
        <v>14731</v>
      </c>
      <c r="F116" s="56" t="s">
        <v>65</v>
      </c>
      <c r="G116" s="48"/>
      <c r="H116" s="48"/>
      <c r="I116" s="66" t="s">
        <v>812</v>
      </c>
      <c r="J116" s="56" t="s">
        <v>246</v>
      </c>
      <c r="K116" s="48"/>
      <c r="L116" s="48"/>
      <c r="M116" s="65">
        <v>9211</v>
      </c>
      <c r="N116" s="56" t="s">
        <v>65</v>
      </c>
    </row>
    <row r="117" spans="1:14" x14ac:dyDescent="0.25">
      <c r="A117" s="11"/>
      <c r="B117" s="34"/>
      <c r="C117" s="34" t="s">
        <v>65</v>
      </c>
      <c r="D117" s="35"/>
      <c r="E117" s="35"/>
      <c r="F117" s="34"/>
      <c r="G117" s="34"/>
      <c r="H117" s="35"/>
      <c r="I117" s="35"/>
      <c r="J117" s="34"/>
      <c r="K117" s="34"/>
      <c r="L117" s="35"/>
      <c r="M117" s="35"/>
      <c r="N117" s="34"/>
    </row>
    <row r="118" spans="1:14" x14ac:dyDescent="0.25">
      <c r="A118" s="11"/>
      <c r="B118" s="67" t="s">
        <v>48</v>
      </c>
      <c r="C118" s="21" t="s">
        <v>65</v>
      </c>
      <c r="D118" s="14"/>
      <c r="E118" s="70">
        <v>352777</v>
      </c>
      <c r="F118" s="16" t="s">
        <v>65</v>
      </c>
      <c r="G118" s="21"/>
      <c r="H118" s="14"/>
      <c r="I118" s="70">
        <v>122535</v>
      </c>
      <c r="J118" s="16" t="s">
        <v>65</v>
      </c>
      <c r="K118" s="21"/>
      <c r="L118" s="14"/>
      <c r="M118" s="70">
        <v>475312</v>
      </c>
      <c r="N118" s="16" t="s">
        <v>65</v>
      </c>
    </row>
    <row r="119" spans="1:14" x14ac:dyDescent="0.25">
      <c r="A119" s="11"/>
      <c r="B119" s="64" t="s">
        <v>49</v>
      </c>
      <c r="C119" s="23" t="s">
        <v>65</v>
      </c>
      <c r="D119" s="48"/>
      <c r="E119" s="65">
        <v>35654</v>
      </c>
      <c r="F119" s="56" t="s">
        <v>65</v>
      </c>
      <c r="G119" s="23"/>
      <c r="H119" s="48"/>
      <c r="I119" s="66" t="s">
        <v>813</v>
      </c>
      <c r="J119" s="56" t="s">
        <v>246</v>
      </c>
      <c r="K119" s="23"/>
      <c r="L119" s="48"/>
      <c r="M119" s="65">
        <v>22629</v>
      </c>
      <c r="N119" s="56" t="s">
        <v>65</v>
      </c>
    </row>
    <row r="120" spans="1:14" x14ac:dyDescent="0.25">
      <c r="A120" s="11"/>
      <c r="B120" s="67" t="s">
        <v>50</v>
      </c>
      <c r="C120" s="21" t="s">
        <v>65</v>
      </c>
      <c r="D120" s="14"/>
      <c r="E120" s="70">
        <v>23866</v>
      </c>
      <c r="F120" s="16" t="s">
        <v>65</v>
      </c>
      <c r="G120" s="21"/>
      <c r="H120" s="14"/>
      <c r="I120" s="70">
        <v>21888</v>
      </c>
      <c r="J120" s="16" t="s">
        <v>65</v>
      </c>
      <c r="K120" s="21"/>
      <c r="L120" s="14"/>
      <c r="M120" s="70">
        <v>45754</v>
      </c>
      <c r="N120" s="16" t="s">
        <v>65</v>
      </c>
    </row>
    <row r="121" spans="1:14" x14ac:dyDescent="0.25">
      <c r="A121" s="11"/>
      <c r="B121" s="64" t="s">
        <v>51</v>
      </c>
      <c r="C121" s="23" t="s">
        <v>65</v>
      </c>
      <c r="D121" s="48"/>
      <c r="E121" s="65">
        <v>5000</v>
      </c>
      <c r="F121" s="56" t="s">
        <v>65</v>
      </c>
      <c r="G121" s="23"/>
      <c r="H121" s="56"/>
      <c r="I121" s="72" t="s">
        <v>244</v>
      </c>
      <c r="J121" s="56" t="s">
        <v>65</v>
      </c>
      <c r="K121" s="23"/>
      <c r="L121" s="48"/>
      <c r="M121" s="65">
        <v>5000</v>
      </c>
      <c r="N121" s="56" t="s">
        <v>65</v>
      </c>
    </row>
    <row r="122" spans="1:14" ht="15.75" thickBot="1" x14ac:dyDescent="0.3">
      <c r="A122" s="11"/>
      <c r="B122" s="67" t="s">
        <v>52</v>
      </c>
      <c r="C122" s="21" t="s">
        <v>65</v>
      </c>
      <c r="D122" s="14"/>
      <c r="E122" s="70">
        <v>11693</v>
      </c>
      <c r="F122" s="16" t="s">
        <v>65</v>
      </c>
      <c r="G122" s="21"/>
      <c r="H122" s="14"/>
      <c r="I122" s="71" t="s">
        <v>814</v>
      </c>
      <c r="J122" s="16" t="s">
        <v>246</v>
      </c>
      <c r="K122" s="21"/>
      <c r="L122" s="14"/>
      <c r="M122" s="71">
        <v>608</v>
      </c>
      <c r="N122" s="16" t="s">
        <v>65</v>
      </c>
    </row>
    <row r="123" spans="1:14" x14ac:dyDescent="0.25">
      <c r="A123" s="11"/>
      <c r="B123" s="34"/>
      <c r="C123" s="34" t="s">
        <v>65</v>
      </c>
      <c r="D123" s="35"/>
      <c r="E123" s="35"/>
      <c r="F123" s="34"/>
      <c r="G123" s="34"/>
      <c r="H123" s="35"/>
      <c r="I123" s="35"/>
      <c r="J123" s="34"/>
      <c r="K123" s="34"/>
      <c r="L123" s="35"/>
      <c r="M123" s="35"/>
      <c r="N123" s="34"/>
    </row>
    <row r="124" spans="1:14" ht="15.75" thickBot="1" x14ac:dyDescent="0.3">
      <c r="A124" s="11"/>
      <c r="B124" s="64" t="s">
        <v>53</v>
      </c>
      <c r="C124" s="23" t="s">
        <v>65</v>
      </c>
      <c r="D124" s="48" t="s">
        <v>243</v>
      </c>
      <c r="E124" s="65">
        <v>428990</v>
      </c>
      <c r="F124" s="56" t="s">
        <v>65</v>
      </c>
      <c r="G124" s="23"/>
      <c r="H124" s="48" t="s">
        <v>243</v>
      </c>
      <c r="I124" s="65">
        <v>120313</v>
      </c>
      <c r="J124" s="56" t="s">
        <v>65</v>
      </c>
      <c r="K124" s="23"/>
      <c r="L124" s="48" t="s">
        <v>243</v>
      </c>
      <c r="M124" s="65">
        <v>549303</v>
      </c>
      <c r="N124" s="56" t="s">
        <v>65</v>
      </c>
    </row>
    <row r="125" spans="1:14" ht="15.75" thickTop="1" x14ac:dyDescent="0.25">
      <c r="A125" s="11"/>
      <c r="B125" s="34"/>
      <c r="C125" s="34" t="s">
        <v>65</v>
      </c>
      <c r="D125" s="37"/>
      <c r="E125" s="37"/>
      <c r="F125" s="34"/>
      <c r="G125" s="34"/>
      <c r="H125" s="37"/>
      <c r="I125" s="37"/>
      <c r="J125" s="34"/>
      <c r="K125" s="34"/>
      <c r="L125" s="37"/>
      <c r="M125" s="37"/>
      <c r="N125" s="34"/>
    </row>
    <row r="126" spans="1:14" ht="25.5" x14ac:dyDescent="0.25">
      <c r="A126" s="11"/>
      <c r="B126" s="89" t="s">
        <v>263</v>
      </c>
      <c r="C126" s="21" t="s">
        <v>65</v>
      </c>
      <c r="D126" s="14"/>
      <c r="E126" s="14"/>
      <c r="F126" s="14"/>
      <c r="G126" s="21"/>
      <c r="H126" s="14"/>
      <c r="I126" s="14"/>
      <c r="J126" s="14"/>
      <c r="K126" s="21"/>
      <c r="L126" s="14"/>
      <c r="M126" s="14"/>
      <c r="N126" s="14"/>
    </row>
    <row r="127" spans="1:14" x14ac:dyDescent="0.25">
      <c r="A127" s="11"/>
      <c r="B127" s="64" t="s">
        <v>54</v>
      </c>
      <c r="C127" s="23" t="s">
        <v>65</v>
      </c>
      <c r="D127" s="48"/>
      <c r="E127" s="48"/>
      <c r="F127" s="48"/>
      <c r="G127" s="23"/>
      <c r="H127" s="48"/>
      <c r="I127" s="48"/>
      <c r="J127" s="48"/>
      <c r="K127" s="23"/>
      <c r="L127" s="48"/>
      <c r="M127" s="48"/>
      <c r="N127" s="48"/>
    </row>
    <row r="128" spans="1:14" x14ac:dyDescent="0.25">
      <c r="A128" s="11"/>
      <c r="B128" s="69" t="s">
        <v>55</v>
      </c>
      <c r="C128" s="21" t="s">
        <v>65</v>
      </c>
      <c r="D128" s="14" t="s">
        <v>243</v>
      </c>
      <c r="E128" s="70">
        <v>43395</v>
      </c>
      <c r="F128" s="16" t="s">
        <v>65</v>
      </c>
      <c r="G128" s="21"/>
      <c r="H128" s="14" t="s">
        <v>243</v>
      </c>
      <c r="I128" s="71" t="s">
        <v>815</v>
      </c>
      <c r="J128" s="16" t="s">
        <v>246</v>
      </c>
      <c r="K128" s="21"/>
      <c r="L128" s="14" t="s">
        <v>243</v>
      </c>
      <c r="M128" s="70">
        <v>4232</v>
      </c>
      <c r="N128" s="16" t="s">
        <v>65</v>
      </c>
    </row>
    <row r="129" spans="1:14" x14ac:dyDescent="0.25">
      <c r="A129" s="11"/>
      <c r="B129" s="68" t="s">
        <v>56</v>
      </c>
      <c r="C129" s="23" t="s">
        <v>65</v>
      </c>
      <c r="D129" s="48"/>
      <c r="E129" s="65">
        <v>91105</v>
      </c>
      <c r="F129" s="56" t="s">
        <v>65</v>
      </c>
      <c r="G129" s="23"/>
      <c r="H129" s="48"/>
      <c r="I129" s="65">
        <v>542770</v>
      </c>
      <c r="J129" s="56" t="s">
        <v>65</v>
      </c>
      <c r="K129" s="23"/>
      <c r="L129" s="48"/>
      <c r="M129" s="65">
        <v>633875</v>
      </c>
      <c r="N129" s="56" t="s">
        <v>65</v>
      </c>
    </row>
    <row r="130" spans="1:14" x14ac:dyDescent="0.25">
      <c r="A130" s="11"/>
      <c r="B130" s="69" t="s">
        <v>57</v>
      </c>
      <c r="C130" s="21" t="s">
        <v>65</v>
      </c>
      <c r="D130" s="14"/>
      <c r="E130" s="70">
        <v>3090</v>
      </c>
      <c r="F130" s="16" t="s">
        <v>65</v>
      </c>
      <c r="G130" s="21"/>
      <c r="H130" s="14"/>
      <c r="I130" s="71" t="s">
        <v>816</v>
      </c>
      <c r="J130" s="16" t="s">
        <v>246</v>
      </c>
      <c r="K130" s="21"/>
      <c r="L130" s="14"/>
      <c r="M130" s="70">
        <v>2196</v>
      </c>
      <c r="N130" s="16" t="s">
        <v>65</v>
      </c>
    </row>
    <row r="131" spans="1:14" x14ac:dyDescent="0.25">
      <c r="A131" s="11"/>
      <c r="B131" s="68" t="s">
        <v>791</v>
      </c>
      <c r="C131" s="23" t="s">
        <v>65</v>
      </c>
      <c r="D131" s="48"/>
      <c r="E131" s="65">
        <v>7224</v>
      </c>
      <c r="F131" s="56" t="s">
        <v>65</v>
      </c>
      <c r="G131" s="23"/>
      <c r="H131" s="48"/>
      <c r="I131" s="66" t="s">
        <v>793</v>
      </c>
      <c r="J131" s="56" t="s">
        <v>246</v>
      </c>
      <c r="K131" s="23"/>
      <c r="L131" s="56"/>
      <c r="M131" s="72" t="s">
        <v>244</v>
      </c>
      <c r="N131" s="56" t="s">
        <v>65</v>
      </c>
    </row>
    <row r="132" spans="1:14" ht="15.75" thickBot="1" x14ac:dyDescent="0.3">
      <c r="A132" s="11"/>
      <c r="B132" s="69" t="s">
        <v>58</v>
      </c>
      <c r="C132" s="21" t="s">
        <v>65</v>
      </c>
      <c r="D132" s="14"/>
      <c r="E132" s="70">
        <v>12918</v>
      </c>
      <c r="F132" s="16" t="s">
        <v>65</v>
      </c>
      <c r="G132" s="21"/>
      <c r="H132" s="14"/>
      <c r="I132" s="71" t="s">
        <v>817</v>
      </c>
      <c r="J132" s="16" t="s">
        <v>246</v>
      </c>
      <c r="K132" s="21"/>
      <c r="L132" s="14"/>
      <c r="M132" s="70">
        <v>10974</v>
      </c>
      <c r="N132" s="16" t="s">
        <v>65</v>
      </c>
    </row>
    <row r="133" spans="1:14" x14ac:dyDescent="0.25">
      <c r="A133" s="11"/>
      <c r="B133" s="34"/>
      <c r="C133" s="34" t="s">
        <v>65</v>
      </c>
      <c r="D133" s="35"/>
      <c r="E133" s="35"/>
      <c r="F133" s="34"/>
      <c r="G133" s="34"/>
      <c r="H133" s="35"/>
      <c r="I133" s="35"/>
      <c r="J133" s="34"/>
      <c r="K133" s="34"/>
      <c r="L133" s="35"/>
      <c r="M133" s="35"/>
      <c r="N133" s="34"/>
    </row>
    <row r="134" spans="1:14" x14ac:dyDescent="0.25">
      <c r="A134" s="11"/>
      <c r="B134" s="64" t="s">
        <v>60</v>
      </c>
      <c r="C134" s="23" t="s">
        <v>65</v>
      </c>
      <c r="D134" s="48"/>
      <c r="E134" s="65">
        <v>157732</v>
      </c>
      <c r="F134" s="56" t="s">
        <v>65</v>
      </c>
      <c r="G134" s="23"/>
      <c r="H134" s="48"/>
      <c r="I134" s="65">
        <v>493545</v>
      </c>
      <c r="J134" s="56" t="s">
        <v>65</v>
      </c>
      <c r="K134" s="23"/>
      <c r="L134" s="48"/>
      <c r="M134" s="65">
        <v>651277</v>
      </c>
      <c r="N134" s="56" t="s">
        <v>65</v>
      </c>
    </row>
    <row r="135" spans="1:14" x14ac:dyDescent="0.25">
      <c r="A135" s="11"/>
      <c r="B135" s="67" t="s">
        <v>61</v>
      </c>
      <c r="C135" s="21" t="s">
        <v>65</v>
      </c>
      <c r="D135" s="14"/>
      <c r="E135" s="70">
        <v>7737</v>
      </c>
      <c r="F135" s="16" t="s">
        <v>65</v>
      </c>
      <c r="G135" s="21"/>
      <c r="H135" s="14"/>
      <c r="I135" s="70">
        <v>58850</v>
      </c>
      <c r="J135" s="16" t="s">
        <v>65</v>
      </c>
      <c r="K135" s="21"/>
      <c r="L135" s="14"/>
      <c r="M135" s="70">
        <v>66587</v>
      </c>
      <c r="N135" s="16" t="s">
        <v>65</v>
      </c>
    </row>
    <row r="136" spans="1:14" ht="15.75" thickBot="1" x14ac:dyDescent="0.3">
      <c r="A136" s="11"/>
      <c r="B136" s="64" t="s">
        <v>62</v>
      </c>
      <c r="C136" s="23" t="s">
        <v>65</v>
      </c>
      <c r="D136" s="48"/>
      <c r="E136" s="65">
        <v>5492</v>
      </c>
      <c r="F136" s="56" t="s">
        <v>65</v>
      </c>
      <c r="G136" s="23"/>
      <c r="H136" s="48"/>
      <c r="I136" s="65">
        <v>2529</v>
      </c>
      <c r="J136" s="56" t="s">
        <v>65</v>
      </c>
      <c r="K136" s="23"/>
      <c r="L136" s="48"/>
      <c r="M136" s="65">
        <v>8021</v>
      </c>
      <c r="N136" s="56" t="s">
        <v>65</v>
      </c>
    </row>
    <row r="137" spans="1:14" x14ac:dyDescent="0.25">
      <c r="A137" s="11"/>
      <c r="B137" s="34"/>
      <c r="C137" s="34" t="s">
        <v>65</v>
      </c>
      <c r="D137" s="35"/>
      <c r="E137" s="35"/>
      <c r="F137" s="34"/>
      <c r="G137" s="34"/>
      <c r="H137" s="35"/>
      <c r="I137" s="35"/>
      <c r="J137" s="34"/>
      <c r="K137" s="34"/>
      <c r="L137" s="35"/>
      <c r="M137" s="35"/>
      <c r="N137" s="34"/>
    </row>
    <row r="138" spans="1:14" ht="15.75" thickBot="1" x14ac:dyDescent="0.3">
      <c r="A138" s="11"/>
      <c r="B138" s="67" t="s">
        <v>63</v>
      </c>
      <c r="C138" s="21" t="s">
        <v>65</v>
      </c>
      <c r="D138" s="14"/>
      <c r="E138" s="70">
        <v>170961</v>
      </c>
      <c r="F138" s="16" t="s">
        <v>65</v>
      </c>
      <c r="G138" s="21"/>
      <c r="H138" s="14"/>
      <c r="I138" s="70">
        <v>554924</v>
      </c>
      <c r="J138" s="16" t="s">
        <v>65</v>
      </c>
      <c r="K138" s="21"/>
      <c r="L138" s="14"/>
      <c r="M138" s="70">
        <v>725885</v>
      </c>
      <c r="N138" s="16" t="s">
        <v>65</v>
      </c>
    </row>
    <row r="139" spans="1:14" x14ac:dyDescent="0.25">
      <c r="A139" s="11"/>
      <c r="B139" s="34"/>
      <c r="C139" s="34" t="s">
        <v>65</v>
      </c>
      <c r="D139" s="35"/>
      <c r="E139" s="35"/>
      <c r="F139" s="34"/>
      <c r="G139" s="34"/>
      <c r="H139" s="35"/>
      <c r="I139" s="35"/>
      <c r="J139" s="34"/>
      <c r="K139" s="34"/>
      <c r="L139" s="35"/>
      <c r="M139" s="35"/>
      <c r="N139" s="34"/>
    </row>
    <row r="140" spans="1:14" x14ac:dyDescent="0.25">
      <c r="A140" s="11"/>
      <c r="B140" s="64" t="s">
        <v>64</v>
      </c>
      <c r="C140" s="23" t="s">
        <v>65</v>
      </c>
      <c r="D140" s="48"/>
      <c r="E140" s="48"/>
      <c r="F140" s="48"/>
      <c r="G140" s="23"/>
      <c r="H140" s="48"/>
      <c r="I140" s="48"/>
      <c r="J140" s="48"/>
      <c r="K140" s="23"/>
      <c r="L140" s="48"/>
      <c r="M140" s="48"/>
      <c r="N140" s="48"/>
    </row>
    <row r="141" spans="1:14" x14ac:dyDescent="0.25">
      <c r="A141" s="11"/>
      <c r="B141" s="67" t="s">
        <v>761</v>
      </c>
      <c r="C141" s="21" t="s">
        <v>65</v>
      </c>
      <c r="D141" s="14"/>
      <c r="E141" s="14"/>
      <c r="F141" s="14"/>
      <c r="G141" s="21"/>
      <c r="H141" s="14"/>
      <c r="I141" s="14"/>
      <c r="J141" s="14"/>
      <c r="K141" s="21"/>
      <c r="L141" s="14"/>
      <c r="M141" s="14"/>
      <c r="N141" s="14"/>
    </row>
    <row r="142" spans="1:14" x14ac:dyDescent="0.25">
      <c r="A142" s="11"/>
      <c r="B142" s="68" t="s">
        <v>271</v>
      </c>
      <c r="C142" s="23" t="s">
        <v>65</v>
      </c>
      <c r="D142" s="48"/>
      <c r="E142" s="66">
        <v>998</v>
      </c>
      <c r="F142" s="56" t="s">
        <v>65</v>
      </c>
      <c r="G142" s="23"/>
      <c r="H142" s="56"/>
      <c r="I142" s="72" t="s">
        <v>244</v>
      </c>
      <c r="J142" s="56" t="s">
        <v>65</v>
      </c>
      <c r="K142" s="23"/>
      <c r="L142" s="48"/>
      <c r="M142" s="66">
        <v>998</v>
      </c>
      <c r="N142" s="56" t="s">
        <v>65</v>
      </c>
    </row>
    <row r="143" spans="1:14" x14ac:dyDescent="0.25">
      <c r="A143" s="11"/>
      <c r="B143" s="69" t="s">
        <v>68</v>
      </c>
      <c r="C143" s="21" t="s">
        <v>65</v>
      </c>
      <c r="D143" s="14"/>
      <c r="E143" s="70">
        <v>256707</v>
      </c>
      <c r="F143" s="16" t="s">
        <v>65</v>
      </c>
      <c r="G143" s="21"/>
      <c r="H143" s="14"/>
      <c r="I143" s="71" t="s">
        <v>818</v>
      </c>
      <c r="J143" s="16" t="s">
        <v>246</v>
      </c>
      <c r="K143" s="21"/>
      <c r="L143" s="14"/>
      <c r="M143" s="70">
        <v>255751</v>
      </c>
      <c r="N143" s="16" t="s">
        <v>65</v>
      </c>
    </row>
    <row r="144" spans="1:14" x14ac:dyDescent="0.25">
      <c r="A144" s="11"/>
      <c r="B144" s="68" t="s">
        <v>69</v>
      </c>
      <c r="C144" s="23" t="s">
        <v>65</v>
      </c>
      <c r="D144" s="48"/>
      <c r="E144" s="65">
        <v>14999</v>
      </c>
      <c r="F144" s="56" t="s">
        <v>65</v>
      </c>
      <c r="G144" s="23"/>
      <c r="H144" s="48"/>
      <c r="I144" s="66" t="s">
        <v>819</v>
      </c>
      <c r="J144" s="56" t="s">
        <v>246</v>
      </c>
      <c r="K144" s="23"/>
      <c r="L144" s="48"/>
      <c r="M144" s="66" t="s">
        <v>820</v>
      </c>
      <c r="N144" s="56" t="s">
        <v>246</v>
      </c>
    </row>
    <row r="145" spans="1:38" x14ac:dyDescent="0.25">
      <c r="A145" s="11"/>
      <c r="B145" s="69" t="s">
        <v>70</v>
      </c>
      <c r="C145" s="21" t="s">
        <v>65</v>
      </c>
      <c r="D145" s="14"/>
      <c r="E145" s="71" t="s">
        <v>821</v>
      </c>
      <c r="F145" s="16" t="s">
        <v>246</v>
      </c>
      <c r="G145" s="21"/>
      <c r="H145" s="14"/>
      <c r="I145" s="71">
        <v>413</v>
      </c>
      <c r="J145" s="16" t="s">
        <v>65</v>
      </c>
      <c r="K145" s="21"/>
      <c r="L145" s="14"/>
      <c r="M145" s="71" t="s">
        <v>822</v>
      </c>
      <c r="N145" s="16" t="s">
        <v>246</v>
      </c>
    </row>
    <row r="146" spans="1:38" ht="15.75" thickBot="1" x14ac:dyDescent="0.3">
      <c r="A146" s="11"/>
      <c r="B146" s="68" t="s">
        <v>71</v>
      </c>
      <c r="C146" s="23" t="s">
        <v>65</v>
      </c>
      <c r="D146" s="48"/>
      <c r="E146" s="66" t="s">
        <v>823</v>
      </c>
      <c r="F146" s="56" t="s">
        <v>246</v>
      </c>
      <c r="G146" s="23"/>
      <c r="H146" s="56"/>
      <c r="I146" s="72" t="s">
        <v>244</v>
      </c>
      <c r="J146" s="56" t="s">
        <v>65</v>
      </c>
      <c r="K146" s="23"/>
      <c r="L146" s="48"/>
      <c r="M146" s="66" t="s">
        <v>823</v>
      </c>
      <c r="N146" s="56" t="s">
        <v>246</v>
      </c>
    </row>
    <row r="147" spans="1:38" x14ac:dyDescent="0.25">
      <c r="A147" s="11"/>
      <c r="B147" s="34"/>
      <c r="C147" s="34" t="s">
        <v>65</v>
      </c>
      <c r="D147" s="35"/>
      <c r="E147" s="35"/>
      <c r="F147" s="34"/>
      <c r="G147" s="34"/>
      <c r="H147" s="35"/>
      <c r="I147" s="35"/>
      <c r="J147" s="34"/>
      <c r="K147" s="34"/>
      <c r="L147" s="35"/>
      <c r="M147" s="35"/>
      <c r="N147" s="34"/>
    </row>
    <row r="148" spans="1:38" ht="15.75" thickBot="1" x14ac:dyDescent="0.3">
      <c r="A148" s="11"/>
      <c r="B148" s="67" t="s">
        <v>281</v>
      </c>
      <c r="C148" s="21" t="s">
        <v>65</v>
      </c>
      <c r="D148" s="14"/>
      <c r="E148" s="70">
        <v>258029</v>
      </c>
      <c r="F148" s="16" t="s">
        <v>65</v>
      </c>
      <c r="G148" s="21"/>
      <c r="H148" s="14"/>
      <c r="I148" s="71" t="s">
        <v>824</v>
      </c>
      <c r="J148" s="16" t="s">
        <v>246</v>
      </c>
      <c r="K148" s="21"/>
      <c r="L148" s="14"/>
      <c r="M148" s="71" t="s">
        <v>825</v>
      </c>
      <c r="N148" s="16" t="s">
        <v>246</v>
      </c>
    </row>
    <row r="149" spans="1:38" x14ac:dyDescent="0.25">
      <c r="A149" s="11"/>
      <c r="B149" s="34"/>
      <c r="C149" s="34" t="s">
        <v>65</v>
      </c>
      <c r="D149" s="35"/>
      <c r="E149" s="35"/>
      <c r="F149" s="34"/>
      <c r="G149" s="34"/>
      <c r="H149" s="35"/>
      <c r="I149" s="35"/>
      <c r="J149" s="34"/>
      <c r="K149" s="34"/>
      <c r="L149" s="35"/>
      <c r="M149" s="35"/>
      <c r="N149" s="34"/>
    </row>
    <row r="150" spans="1:38" ht="26.25" thickBot="1" x14ac:dyDescent="0.3">
      <c r="A150" s="11"/>
      <c r="B150" s="64" t="s">
        <v>284</v>
      </c>
      <c r="C150" s="23" t="s">
        <v>65</v>
      </c>
      <c r="D150" s="48" t="s">
        <v>243</v>
      </c>
      <c r="E150" s="65">
        <v>428990</v>
      </c>
      <c r="F150" s="56" t="s">
        <v>65</v>
      </c>
      <c r="G150" s="23"/>
      <c r="H150" s="48" t="s">
        <v>243</v>
      </c>
      <c r="I150" s="65">
        <v>120313</v>
      </c>
      <c r="J150" s="56" t="s">
        <v>65</v>
      </c>
      <c r="K150" s="23"/>
      <c r="L150" s="48" t="s">
        <v>243</v>
      </c>
      <c r="M150" s="65">
        <v>549303</v>
      </c>
      <c r="N150" s="56" t="s">
        <v>65</v>
      </c>
    </row>
    <row r="151" spans="1:38" ht="15.75" thickTop="1" x14ac:dyDescent="0.25">
      <c r="A151" s="11"/>
      <c r="B151" s="34"/>
      <c r="C151" s="34" t="s">
        <v>65</v>
      </c>
      <c r="D151" s="37"/>
      <c r="E151" s="37"/>
      <c r="F151" s="34"/>
      <c r="G151" s="34"/>
      <c r="H151" s="37"/>
      <c r="I151" s="37"/>
      <c r="J151" s="34"/>
      <c r="K151" s="34"/>
      <c r="L151" s="37"/>
      <c r="M151" s="37"/>
      <c r="N151" s="34"/>
    </row>
    <row r="152" spans="1:38" ht="15.75" x14ac:dyDescent="0.25">
      <c r="A152" s="11"/>
      <c r="B152" s="81"/>
      <c r="C152" s="81"/>
      <c r="D152" s="81"/>
      <c r="E152" s="81"/>
      <c r="F152" s="81"/>
      <c r="G152" s="81"/>
      <c r="H152" s="81"/>
      <c r="I152" s="81"/>
      <c r="J152" s="81"/>
      <c r="K152" s="81"/>
      <c r="L152" s="81"/>
      <c r="M152" s="81"/>
      <c r="N152" s="81"/>
      <c r="O152" s="81"/>
      <c r="P152" s="81"/>
      <c r="Q152" s="81"/>
      <c r="R152" s="81"/>
      <c r="S152" s="81"/>
      <c r="T152" s="81"/>
      <c r="U152" s="81"/>
      <c r="V152" s="81"/>
      <c r="W152" s="81"/>
      <c r="X152" s="81"/>
      <c r="Y152" s="81"/>
      <c r="Z152" s="81"/>
      <c r="AA152" s="81"/>
      <c r="AB152" s="81"/>
      <c r="AC152" s="81"/>
      <c r="AD152" s="81"/>
      <c r="AE152" s="81"/>
      <c r="AF152" s="81"/>
      <c r="AG152" s="81"/>
      <c r="AH152" s="81"/>
      <c r="AI152" s="81"/>
      <c r="AJ152" s="81"/>
      <c r="AK152" s="81"/>
      <c r="AL152" s="81"/>
    </row>
    <row r="153" spans="1:38" ht="89.25" x14ac:dyDescent="0.25">
      <c r="A153" s="11"/>
      <c r="B153" s="17">
        <v>-1</v>
      </c>
      <c r="C153" s="17" t="s">
        <v>809</v>
      </c>
    </row>
    <row r="154" spans="1:38" ht="15.75" x14ac:dyDescent="0.25">
      <c r="A154" s="11"/>
      <c r="B154" s="81"/>
      <c r="C154" s="81"/>
      <c r="D154" s="81"/>
      <c r="E154" s="81"/>
      <c r="F154" s="81"/>
      <c r="G154" s="81"/>
      <c r="H154" s="81"/>
      <c r="I154" s="81"/>
      <c r="J154" s="81"/>
      <c r="K154" s="81"/>
      <c r="L154" s="81"/>
      <c r="M154" s="81"/>
      <c r="N154" s="81"/>
      <c r="O154" s="81"/>
      <c r="P154" s="81"/>
      <c r="Q154" s="81"/>
      <c r="R154" s="81"/>
      <c r="S154" s="81"/>
      <c r="T154" s="81"/>
      <c r="U154" s="81"/>
      <c r="V154" s="81"/>
      <c r="W154" s="81"/>
      <c r="X154" s="81"/>
      <c r="Y154" s="81"/>
      <c r="Z154" s="81"/>
      <c r="AA154" s="81"/>
      <c r="AB154" s="81"/>
      <c r="AC154" s="81"/>
      <c r="AD154" s="81"/>
      <c r="AE154" s="81"/>
      <c r="AF154" s="81"/>
      <c r="AG154" s="81"/>
      <c r="AH154" s="81"/>
      <c r="AI154" s="81"/>
      <c r="AJ154" s="81"/>
      <c r="AK154" s="81"/>
      <c r="AL154" s="81"/>
    </row>
    <row r="155" spans="1:38" x14ac:dyDescent="0.25">
      <c r="A155" s="11"/>
      <c r="B155" s="78" t="s">
        <v>826</v>
      </c>
      <c r="C155" s="78"/>
      <c r="D155" s="78"/>
      <c r="E155" s="78"/>
      <c r="F155" s="78"/>
      <c r="G155" s="78"/>
      <c r="H155" s="78"/>
      <c r="I155" s="78"/>
      <c r="J155" s="78"/>
      <c r="K155" s="78"/>
      <c r="L155" s="78"/>
      <c r="M155" s="78"/>
      <c r="N155" s="78"/>
      <c r="O155" s="78"/>
      <c r="P155" s="78"/>
      <c r="Q155" s="78"/>
      <c r="R155" s="78"/>
      <c r="S155" s="78"/>
      <c r="T155" s="78"/>
      <c r="U155" s="78"/>
      <c r="V155" s="78"/>
      <c r="W155" s="78"/>
      <c r="X155" s="78"/>
      <c r="Y155" s="78"/>
      <c r="Z155" s="78"/>
      <c r="AA155" s="78"/>
      <c r="AB155" s="78"/>
      <c r="AC155" s="78"/>
      <c r="AD155" s="78"/>
      <c r="AE155" s="78"/>
      <c r="AF155" s="78"/>
      <c r="AG155" s="78"/>
      <c r="AH155" s="78"/>
      <c r="AI155" s="78"/>
      <c r="AJ155" s="78"/>
      <c r="AK155" s="78"/>
      <c r="AL155" s="78"/>
    </row>
    <row r="156" spans="1:38" ht="15.75" x14ac:dyDescent="0.25">
      <c r="A156" s="11"/>
      <c r="B156" s="81"/>
      <c r="C156" s="81"/>
      <c r="D156" s="81"/>
      <c r="E156" s="81"/>
      <c r="F156" s="81"/>
      <c r="G156" s="81"/>
      <c r="H156" s="81"/>
      <c r="I156" s="81"/>
      <c r="J156" s="81"/>
      <c r="K156" s="81"/>
      <c r="L156" s="81"/>
      <c r="M156" s="81"/>
      <c r="N156" s="81"/>
      <c r="O156" s="81"/>
      <c r="P156" s="81"/>
      <c r="Q156" s="81"/>
      <c r="R156" s="81"/>
      <c r="S156" s="81"/>
      <c r="T156" s="81"/>
      <c r="U156" s="81"/>
      <c r="V156" s="81"/>
      <c r="W156" s="81"/>
      <c r="X156" s="81"/>
      <c r="Y156" s="81"/>
      <c r="Z156" s="81"/>
      <c r="AA156" s="81"/>
      <c r="AB156" s="81"/>
      <c r="AC156" s="81"/>
      <c r="AD156" s="81"/>
      <c r="AE156" s="81"/>
      <c r="AF156" s="81"/>
      <c r="AG156" s="81"/>
      <c r="AH156" s="81"/>
      <c r="AI156" s="81"/>
      <c r="AJ156" s="81"/>
      <c r="AK156" s="81"/>
      <c r="AL156" s="81"/>
    </row>
    <row r="157" spans="1:38" x14ac:dyDescent="0.25">
      <c r="A157" s="11"/>
      <c r="B157" s="14"/>
      <c r="C157" s="14"/>
      <c r="D157" s="14"/>
      <c r="E157" s="14"/>
      <c r="F157" s="14"/>
      <c r="G157" s="14"/>
      <c r="H157" s="14"/>
      <c r="I157" s="14"/>
      <c r="J157" s="14"/>
      <c r="K157" s="14"/>
      <c r="L157" s="14"/>
      <c r="M157" s="14"/>
      <c r="N157" s="14"/>
      <c r="O157" s="14"/>
      <c r="P157" s="14"/>
      <c r="Q157" s="14"/>
      <c r="R157" s="14"/>
      <c r="S157" s="14"/>
      <c r="T157" s="14"/>
      <c r="U157" s="14"/>
      <c r="V157" s="14"/>
      <c r="W157" s="14"/>
      <c r="X157" s="14"/>
      <c r="Y157" s="14"/>
      <c r="Z157" s="14"/>
    </row>
    <row r="158" spans="1:38" x14ac:dyDescent="0.25">
      <c r="A158" s="11"/>
      <c r="B158" s="21"/>
      <c r="C158" s="21"/>
      <c r="D158" s="40" t="s">
        <v>827</v>
      </c>
      <c r="E158" s="40"/>
      <c r="F158" s="40"/>
      <c r="G158" s="40"/>
      <c r="H158" s="40"/>
      <c r="I158" s="40"/>
      <c r="J158" s="40"/>
      <c r="K158" s="40"/>
      <c r="L158" s="40"/>
      <c r="M158" s="40"/>
      <c r="N158" s="21"/>
      <c r="O158" s="21"/>
      <c r="P158" s="40" t="s">
        <v>828</v>
      </c>
      <c r="Q158" s="40"/>
      <c r="R158" s="40"/>
      <c r="S158" s="40"/>
      <c r="T158" s="40"/>
      <c r="U158" s="40"/>
      <c r="V158" s="40"/>
      <c r="W158" s="40"/>
      <c r="X158" s="40"/>
      <c r="Y158" s="40"/>
      <c r="Z158" s="21"/>
    </row>
    <row r="159" spans="1:38" ht="15.75" thickBot="1" x14ac:dyDescent="0.3">
      <c r="A159" s="11"/>
      <c r="B159" s="21"/>
      <c r="C159" s="21"/>
      <c r="D159" s="41" t="s">
        <v>225</v>
      </c>
      <c r="E159" s="41"/>
      <c r="F159" s="21"/>
      <c r="G159" s="21"/>
      <c r="H159" s="41" t="s">
        <v>321</v>
      </c>
      <c r="I159" s="41"/>
      <c r="J159" s="21"/>
      <c r="K159" s="21"/>
      <c r="L159" s="41" t="s">
        <v>291</v>
      </c>
      <c r="M159" s="41"/>
      <c r="N159" s="21"/>
      <c r="O159" s="21"/>
      <c r="P159" s="41" t="s">
        <v>225</v>
      </c>
      <c r="Q159" s="41"/>
      <c r="R159" s="21"/>
      <c r="S159" s="21"/>
      <c r="T159" s="41" t="s">
        <v>321</v>
      </c>
      <c r="U159" s="41"/>
      <c r="V159" s="21"/>
      <c r="W159" s="21"/>
      <c r="X159" s="41" t="s">
        <v>291</v>
      </c>
      <c r="Y159" s="41"/>
      <c r="Z159" s="21"/>
    </row>
    <row r="160" spans="1:38" x14ac:dyDescent="0.25">
      <c r="A160" s="11"/>
      <c r="B160" s="21"/>
      <c r="C160" s="21"/>
      <c r="D160" s="90" t="s">
        <v>757</v>
      </c>
      <c r="E160" s="90"/>
      <c r="F160" s="21"/>
      <c r="G160" s="21"/>
      <c r="H160" s="90" t="s">
        <v>757</v>
      </c>
      <c r="I160" s="90"/>
      <c r="J160" s="21"/>
      <c r="K160" s="21"/>
      <c r="L160" s="90" t="s">
        <v>757</v>
      </c>
      <c r="M160" s="90"/>
      <c r="N160" s="21"/>
      <c r="O160" s="21"/>
      <c r="P160" s="90" t="s">
        <v>757</v>
      </c>
      <c r="Q160" s="90"/>
      <c r="R160" s="21"/>
      <c r="S160" s="21"/>
      <c r="T160" s="90" t="s">
        <v>757</v>
      </c>
      <c r="U160" s="90"/>
      <c r="V160" s="21"/>
      <c r="W160" s="21"/>
      <c r="X160" s="90" t="s">
        <v>757</v>
      </c>
      <c r="Y160" s="90"/>
      <c r="Z160" s="21"/>
    </row>
    <row r="161" spans="1:26" x14ac:dyDescent="0.25">
      <c r="A161" s="11"/>
      <c r="B161" s="75" t="s">
        <v>242</v>
      </c>
      <c r="C161" s="48"/>
      <c r="D161" s="48"/>
      <c r="E161" s="48"/>
      <c r="F161" s="48"/>
      <c r="G161" s="48"/>
      <c r="H161" s="48"/>
      <c r="I161" s="48"/>
      <c r="J161" s="48"/>
      <c r="K161" s="48"/>
      <c r="L161" s="48"/>
      <c r="M161" s="48"/>
      <c r="N161" s="48"/>
      <c r="O161" s="48"/>
      <c r="P161" s="48"/>
      <c r="Q161" s="48"/>
      <c r="R161" s="48"/>
      <c r="S161" s="48"/>
      <c r="T161" s="48"/>
      <c r="U161" s="48"/>
      <c r="V161" s="48"/>
      <c r="W161" s="48"/>
      <c r="X161" s="48"/>
      <c r="Y161" s="48"/>
      <c r="Z161" s="48"/>
    </row>
    <row r="162" spans="1:26" x14ac:dyDescent="0.25">
      <c r="A162" s="11"/>
      <c r="B162" s="67" t="s">
        <v>41</v>
      </c>
      <c r="C162" s="14"/>
      <c r="D162" s="14"/>
      <c r="E162" s="14"/>
      <c r="F162" s="14"/>
      <c r="G162" s="14"/>
      <c r="H162" s="14"/>
      <c r="I162" s="14"/>
      <c r="J162" s="14"/>
      <c r="K162" s="14"/>
      <c r="L162" s="14"/>
      <c r="M162" s="14"/>
      <c r="N162" s="14"/>
      <c r="O162" s="14"/>
      <c r="P162" s="14"/>
      <c r="Q162" s="78"/>
      <c r="R162" s="78"/>
      <c r="S162" s="78"/>
      <c r="T162" s="78"/>
      <c r="U162" s="78"/>
      <c r="V162" s="78"/>
      <c r="W162" s="78"/>
      <c r="X162" s="78"/>
      <c r="Y162" s="78"/>
      <c r="Z162" s="14"/>
    </row>
    <row r="163" spans="1:26" x14ac:dyDescent="0.25">
      <c r="A163" s="11"/>
      <c r="B163" s="68" t="s">
        <v>42</v>
      </c>
      <c r="C163" s="48"/>
      <c r="D163" s="48" t="s">
        <v>243</v>
      </c>
      <c r="E163" s="65">
        <v>118974</v>
      </c>
      <c r="F163" s="56" t="s">
        <v>65</v>
      </c>
      <c r="G163" s="48"/>
      <c r="H163" s="48" t="s">
        <v>243</v>
      </c>
      <c r="I163" s="66" t="s">
        <v>829</v>
      </c>
      <c r="J163" s="56" t="s">
        <v>246</v>
      </c>
      <c r="K163" s="48"/>
      <c r="L163" s="48" t="s">
        <v>243</v>
      </c>
      <c r="M163" s="65">
        <v>118750</v>
      </c>
      <c r="N163" s="56" t="s">
        <v>65</v>
      </c>
      <c r="O163" s="48"/>
      <c r="P163" s="48" t="s">
        <v>243</v>
      </c>
      <c r="Q163" s="65">
        <v>150297</v>
      </c>
      <c r="R163" s="56" t="s">
        <v>65</v>
      </c>
      <c r="S163" s="48"/>
      <c r="T163" s="56" t="s">
        <v>243</v>
      </c>
      <c r="U163" s="72" t="s">
        <v>244</v>
      </c>
      <c r="V163" s="56" t="s">
        <v>65</v>
      </c>
      <c r="W163" s="48"/>
      <c r="X163" s="48" t="s">
        <v>243</v>
      </c>
      <c r="Y163" s="65">
        <v>150297</v>
      </c>
      <c r="Z163" s="56" t="s">
        <v>65</v>
      </c>
    </row>
    <row r="164" spans="1:26" x14ac:dyDescent="0.25">
      <c r="A164" s="11"/>
      <c r="B164" s="69" t="s">
        <v>43</v>
      </c>
      <c r="C164" s="14"/>
      <c r="D164" s="14"/>
      <c r="E164" s="70">
        <v>93698</v>
      </c>
      <c r="F164" s="16" t="s">
        <v>65</v>
      </c>
      <c r="G164" s="14"/>
      <c r="H164" s="14"/>
      <c r="I164" s="71" t="s">
        <v>830</v>
      </c>
      <c r="J164" s="16" t="s">
        <v>246</v>
      </c>
      <c r="K164" s="14"/>
      <c r="L164" s="14"/>
      <c r="M164" s="70">
        <v>15839</v>
      </c>
      <c r="N164" s="16" t="s">
        <v>65</v>
      </c>
      <c r="O164" s="14"/>
      <c r="P164" s="14"/>
      <c r="Q164" s="70">
        <v>92007</v>
      </c>
      <c r="R164" s="16" t="s">
        <v>65</v>
      </c>
      <c r="S164" s="14"/>
      <c r="T164" s="14"/>
      <c r="U164" s="71" t="s">
        <v>831</v>
      </c>
      <c r="V164" s="16" t="s">
        <v>246</v>
      </c>
      <c r="W164" s="14"/>
      <c r="X164" s="14"/>
      <c r="Y164" s="70">
        <v>11884</v>
      </c>
      <c r="Z164" s="16" t="s">
        <v>65</v>
      </c>
    </row>
    <row r="165" spans="1:26" x14ac:dyDescent="0.25">
      <c r="A165" s="11"/>
      <c r="B165" s="68" t="s">
        <v>44</v>
      </c>
      <c r="C165" s="48"/>
      <c r="D165" s="48"/>
      <c r="E165" s="65">
        <v>16431</v>
      </c>
      <c r="F165" s="56" t="s">
        <v>65</v>
      </c>
      <c r="G165" s="48"/>
      <c r="H165" s="48"/>
      <c r="I165" s="66">
        <v>202</v>
      </c>
      <c r="J165" s="56" t="s">
        <v>65</v>
      </c>
      <c r="K165" s="48"/>
      <c r="L165" s="48"/>
      <c r="M165" s="65">
        <v>16633</v>
      </c>
      <c r="N165" s="56" t="s">
        <v>65</v>
      </c>
      <c r="O165" s="48"/>
      <c r="P165" s="48"/>
      <c r="Q165" s="65">
        <v>24454</v>
      </c>
      <c r="R165" s="56" t="s">
        <v>65</v>
      </c>
      <c r="S165" s="48"/>
      <c r="T165" s="48"/>
      <c r="U165" s="66">
        <v>229</v>
      </c>
      <c r="V165" s="56" t="s">
        <v>65</v>
      </c>
      <c r="W165" s="48"/>
      <c r="X165" s="48"/>
      <c r="Y165" s="65">
        <v>24683</v>
      </c>
      <c r="Z165" s="56" t="s">
        <v>65</v>
      </c>
    </row>
    <row r="166" spans="1:26" x14ac:dyDescent="0.25">
      <c r="A166" s="11"/>
      <c r="B166" s="69" t="s">
        <v>45</v>
      </c>
      <c r="C166" s="14"/>
      <c r="D166" s="16"/>
      <c r="E166" s="76" t="s">
        <v>244</v>
      </c>
      <c r="F166" s="16" t="s">
        <v>65</v>
      </c>
      <c r="G166" s="14"/>
      <c r="H166" s="14"/>
      <c r="I166" s="70">
        <v>16518</v>
      </c>
      <c r="J166" s="16" t="s">
        <v>65</v>
      </c>
      <c r="K166" s="14"/>
      <c r="L166" s="14"/>
      <c r="M166" s="70">
        <v>16518</v>
      </c>
      <c r="N166" s="16" t="s">
        <v>65</v>
      </c>
      <c r="O166" s="14"/>
      <c r="P166" s="16"/>
      <c r="Q166" s="76" t="s">
        <v>244</v>
      </c>
      <c r="R166" s="16" t="s">
        <v>65</v>
      </c>
      <c r="S166" s="14"/>
      <c r="T166" s="14"/>
      <c r="U166" s="70">
        <v>35509</v>
      </c>
      <c r="V166" s="16" t="s">
        <v>65</v>
      </c>
      <c r="W166" s="14"/>
      <c r="X166" s="14"/>
      <c r="Y166" s="70">
        <v>35509</v>
      </c>
      <c r="Z166" s="16" t="s">
        <v>65</v>
      </c>
    </row>
    <row r="167" spans="1:26" ht="15.75" thickBot="1" x14ac:dyDescent="0.3">
      <c r="A167" s="11"/>
      <c r="B167" s="68" t="s">
        <v>46</v>
      </c>
      <c r="C167" s="48"/>
      <c r="D167" s="48"/>
      <c r="E167" s="65">
        <v>6080</v>
      </c>
      <c r="F167" s="56" t="s">
        <v>65</v>
      </c>
      <c r="G167" s="48"/>
      <c r="H167" s="48"/>
      <c r="I167" s="66" t="s">
        <v>832</v>
      </c>
      <c r="J167" s="56" t="s">
        <v>246</v>
      </c>
      <c r="K167" s="48"/>
      <c r="L167" s="48"/>
      <c r="M167" s="65">
        <v>5082</v>
      </c>
      <c r="N167" s="56" t="s">
        <v>65</v>
      </c>
      <c r="O167" s="48"/>
      <c r="P167" s="48"/>
      <c r="Q167" s="65">
        <v>7973</v>
      </c>
      <c r="R167" s="56" t="s">
        <v>65</v>
      </c>
      <c r="S167" s="48"/>
      <c r="T167" s="48"/>
      <c r="U167" s="66" t="s">
        <v>833</v>
      </c>
      <c r="V167" s="56" t="s">
        <v>246</v>
      </c>
      <c r="W167" s="48"/>
      <c r="X167" s="48"/>
      <c r="Y167" s="65">
        <v>6097</v>
      </c>
      <c r="Z167" s="56" t="s">
        <v>65</v>
      </c>
    </row>
    <row r="168" spans="1:26" x14ac:dyDescent="0.25">
      <c r="A168" s="11"/>
      <c r="B168" s="34"/>
      <c r="C168" s="34"/>
      <c r="D168" s="35"/>
      <c r="E168" s="35"/>
      <c r="F168" s="34"/>
      <c r="G168" s="34"/>
      <c r="H168" s="35"/>
      <c r="I168" s="35"/>
      <c r="J168" s="34"/>
      <c r="K168" s="34"/>
      <c r="L168" s="35"/>
      <c r="M168" s="35"/>
      <c r="N168" s="34"/>
      <c r="O168" s="34"/>
      <c r="P168" s="35"/>
      <c r="Q168" s="35"/>
      <c r="R168" s="34"/>
      <c r="S168" s="34"/>
      <c r="T168" s="35"/>
      <c r="U168" s="35"/>
      <c r="V168" s="34"/>
      <c r="W168" s="34"/>
      <c r="X168" s="35"/>
      <c r="Y168" s="35"/>
      <c r="Z168" s="34"/>
    </row>
    <row r="169" spans="1:26" x14ac:dyDescent="0.25">
      <c r="A169" s="11"/>
      <c r="B169" s="67" t="s">
        <v>48</v>
      </c>
      <c r="C169" s="21"/>
      <c r="D169" s="14"/>
      <c r="E169" s="70">
        <v>235183</v>
      </c>
      <c r="F169" s="16" t="s">
        <v>65</v>
      </c>
      <c r="G169" s="21"/>
      <c r="H169" s="14"/>
      <c r="I169" s="71" t="s">
        <v>834</v>
      </c>
      <c r="J169" s="16" t="s">
        <v>246</v>
      </c>
      <c r="K169" s="21"/>
      <c r="L169" s="14"/>
      <c r="M169" s="70">
        <v>172822</v>
      </c>
      <c r="N169" s="16" t="s">
        <v>65</v>
      </c>
      <c r="O169" s="21"/>
      <c r="P169" s="14"/>
      <c r="Q169" s="70">
        <v>274731</v>
      </c>
      <c r="R169" s="16" t="s">
        <v>65</v>
      </c>
      <c r="S169" s="21"/>
      <c r="T169" s="14"/>
      <c r="U169" s="71" t="s">
        <v>835</v>
      </c>
      <c r="V169" s="16" t="s">
        <v>246</v>
      </c>
      <c r="W169" s="21"/>
      <c r="X169" s="14"/>
      <c r="Y169" s="70">
        <v>228470</v>
      </c>
      <c r="Z169" s="16" t="s">
        <v>65</v>
      </c>
    </row>
    <row r="170" spans="1:26" x14ac:dyDescent="0.25">
      <c r="A170" s="11"/>
      <c r="B170" s="64" t="s">
        <v>49</v>
      </c>
      <c r="C170" s="23"/>
      <c r="D170" s="48"/>
      <c r="E170" s="65">
        <v>21707</v>
      </c>
      <c r="F170" s="56" t="s">
        <v>65</v>
      </c>
      <c r="G170" s="23"/>
      <c r="H170" s="48"/>
      <c r="I170" s="66" t="s">
        <v>836</v>
      </c>
      <c r="J170" s="56" t="s">
        <v>246</v>
      </c>
      <c r="K170" s="23"/>
      <c r="L170" s="48"/>
      <c r="M170" s="65">
        <v>14766</v>
      </c>
      <c r="N170" s="56" t="s">
        <v>65</v>
      </c>
      <c r="O170" s="23"/>
      <c r="P170" s="48"/>
      <c r="Q170" s="65">
        <v>24384</v>
      </c>
      <c r="R170" s="56" t="s">
        <v>65</v>
      </c>
      <c r="S170" s="23"/>
      <c r="T170" s="48"/>
      <c r="U170" s="66" t="s">
        <v>837</v>
      </c>
      <c r="V170" s="56" t="s">
        <v>246</v>
      </c>
      <c r="W170" s="23"/>
      <c r="X170" s="48"/>
      <c r="Y170" s="65">
        <v>16160</v>
      </c>
      <c r="Z170" s="56" t="s">
        <v>65</v>
      </c>
    </row>
    <row r="171" spans="1:26" x14ac:dyDescent="0.25">
      <c r="A171" s="11"/>
      <c r="B171" s="67" t="s">
        <v>50</v>
      </c>
      <c r="C171" s="21"/>
      <c r="D171" s="14"/>
      <c r="E171" s="70">
        <v>11405</v>
      </c>
      <c r="F171" s="16" t="s">
        <v>65</v>
      </c>
      <c r="G171" s="21"/>
      <c r="H171" s="14"/>
      <c r="I171" s="70">
        <v>140989</v>
      </c>
      <c r="J171" s="16" t="s">
        <v>65</v>
      </c>
      <c r="K171" s="21"/>
      <c r="L171" s="14"/>
      <c r="M171" s="70">
        <v>152394</v>
      </c>
      <c r="N171" s="16" t="s">
        <v>65</v>
      </c>
      <c r="O171" s="21"/>
      <c r="P171" s="14"/>
      <c r="Q171" s="70">
        <v>11405</v>
      </c>
      <c r="R171" s="16" t="s">
        <v>65</v>
      </c>
      <c r="S171" s="21"/>
      <c r="T171" s="14"/>
      <c r="U171" s="70">
        <v>143421</v>
      </c>
      <c r="V171" s="16" t="s">
        <v>65</v>
      </c>
      <c r="W171" s="21"/>
      <c r="X171" s="14"/>
      <c r="Y171" s="70">
        <v>154826</v>
      </c>
      <c r="Z171" s="16" t="s">
        <v>65</v>
      </c>
    </row>
    <row r="172" spans="1:26" ht="15.75" thickBot="1" x14ac:dyDescent="0.3">
      <c r="A172" s="11"/>
      <c r="B172" s="64" t="s">
        <v>52</v>
      </c>
      <c r="C172" s="23"/>
      <c r="D172" s="48"/>
      <c r="E172" s="65">
        <v>2706</v>
      </c>
      <c r="F172" s="56" t="s">
        <v>65</v>
      </c>
      <c r="G172" s="23"/>
      <c r="H172" s="48"/>
      <c r="I172" s="66" t="s">
        <v>838</v>
      </c>
      <c r="J172" s="56" t="s">
        <v>246</v>
      </c>
      <c r="K172" s="23"/>
      <c r="L172" s="48"/>
      <c r="M172" s="66">
        <v>719</v>
      </c>
      <c r="N172" s="56" t="s">
        <v>65</v>
      </c>
      <c r="O172" s="23"/>
      <c r="P172" s="48"/>
      <c r="Q172" s="65">
        <v>2671</v>
      </c>
      <c r="R172" s="56" t="s">
        <v>65</v>
      </c>
      <c r="S172" s="23"/>
      <c r="T172" s="48"/>
      <c r="U172" s="66" t="s">
        <v>839</v>
      </c>
      <c r="V172" s="56" t="s">
        <v>246</v>
      </c>
      <c r="W172" s="23"/>
      <c r="X172" s="48"/>
      <c r="Y172" s="66">
        <v>683</v>
      </c>
      <c r="Z172" s="56" t="s">
        <v>65</v>
      </c>
    </row>
    <row r="173" spans="1:26" x14ac:dyDescent="0.25">
      <c r="A173" s="11"/>
      <c r="B173" s="34"/>
      <c r="C173" s="34"/>
      <c r="D173" s="35"/>
      <c r="E173" s="35"/>
      <c r="F173" s="34"/>
      <c r="G173" s="34"/>
      <c r="H173" s="35"/>
      <c r="I173" s="35"/>
      <c r="J173" s="34"/>
      <c r="K173" s="34"/>
      <c r="L173" s="35"/>
      <c r="M173" s="35"/>
      <c r="N173" s="34"/>
      <c r="O173" s="34"/>
      <c r="P173" s="35"/>
      <c r="Q173" s="35"/>
      <c r="R173" s="34"/>
      <c r="S173" s="34"/>
      <c r="T173" s="35"/>
      <c r="U173" s="35"/>
      <c r="V173" s="34"/>
      <c r="W173" s="34"/>
      <c r="X173" s="35"/>
      <c r="Y173" s="35"/>
      <c r="Z173" s="34"/>
    </row>
    <row r="174" spans="1:26" ht="15.75" thickBot="1" x14ac:dyDescent="0.3">
      <c r="A174" s="11"/>
      <c r="B174" s="67" t="s">
        <v>53</v>
      </c>
      <c r="C174" s="21"/>
      <c r="D174" s="14" t="s">
        <v>243</v>
      </c>
      <c r="E174" s="70">
        <v>271001</v>
      </c>
      <c r="F174" s="16" t="s">
        <v>65</v>
      </c>
      <c r="G174" s="21"/>
      <c r="H174" s="14" t="s">
        <v>243</v>
      </c>
      <c r="I174" s="70">
        <v>69700</v>
      </c>
      <c r="J174" s="16" t="s">
        <v>65</v>
      </c>
      <c r="K174" s="21"/>
      <c r="L174" s="14" t="s">
        <v>243</v>
      </c>
      <c r="M174" s="70">
        <v>340701</v>
      </c>
      <c r="N174" s="16" t="s">
        <v>65</v>
      </c>
      <c r="O174" s="21"/>
      <c r="P174" s="14" t="s">
        <v>243</v>
      </c>
      <c r="Q174" s="70">
        <v>313191</v>
      </c>
      <c r="R174" s="16" t="s">
        <v>65</v>
      </c>
      <c r="S174" s="21"/>
      <c r="T174" s="14" t="s">
        <v>243</v>
      </c>
      <c r="U174" s="70">
        <v>86948</v>
      </c>
      <c r="V174" s="16" t="s">
        <v>65</v>
      </c>
      <c r="W174" s="21"/>
      <c r="X174" s="14" t="s">
        <v>243</v>
      </c>
      <c r="Y174" s="70">
        <v>400139</v>
      </c>
      <c r="Z174" s="16" t="s">
        <v>65</v>
      </c>
    </row>
    <row r="175" spans="1:26" ht="15.75" thickTop="1" x14ac:dyDescent="0.25">
      <c r="A175" s="11"/>
      <c r="B175" s="34"/>
      <c r="C175" s="34"/>
      <c r="D175" s="37"/>
      <c r="E175" s="37"/>
      <c r="F175" s="34"/>
      <c r="G175" s="34"/>
      <c r="H175" s="37"/>
      <c r="I175" s="37"/>
      <c r="J175" s="34"/>
      <c r="K175" s="34"/>
      <c r="L175" s="37"/>
      <c r="M175" s="37"/>
      <c r="N175" s="34"/>
      <c r="O175" s="34"/>
      <c r="P175" s="37"/>
      <c r="Q175" s="37"/>
      <c r="R175" s="34"/>
      <c r="S175" s="34"/>
      <c r="T175" s="37"/>
      <c r="U175" s="37"/>
      <c r="V175" s="34"/>
      <c r="W175" s="34"/>
      <c r="X175" s="37"/>
      <c r="Y175" s="37"/>
      <c r="Z175" s="34"/>
    </row>
    <row r="176" spans="1:26" x14ac:dyDescent="0.25">
      <c r="A176" s="11"/>
      <c r="B176" s="93" t="s">
        <v>263</v>
      </c>
      <c r="C176" s="93"/>
      <c r="D176" s="93"/>
      <c r="E176" s="93"/>
      <c r="F176" s="75" t="s">
        <v>65</v>
      </c>
      <c r="G176" s="23"/>
      <c r="H176" s="48"/>
      <c r="I176" s="48"/>
      <c r="J176" s="48"/>
      <c r="K176" s="23"/>
      <c r="L176" s="48"/>
      <c r="M176" s="48"/>
      <c r="N176" s="48"/>
      <c r="O176" s="23"/>
      <c r="P176" s="48"/>
      <c r="Q176" s="48"/>
      <c r="R176" s="48"/>
      <c r="S176" s="23"/>
      <c r="T176" s="48"/>
      <c r="U176" s="48"/>
      <c r="V176" s="48"/>
      <c r="W176" s="23"/>
      <c r="X176" s="48"/>
      <c r="Y176" s="48"/>
      <c r="Z176" s="48"/>
    </row>
    <row r="177" spans="1:26" x14ac:dyDescent="0.25">
      <c r="A177" s="11"/>
      <c r="B177" s="67" t="s">
        <v>54</v>
      </c>
      <c r="C177" s="21"/>
      <c r="D177" s="14"/>
      <c r="E177" s="14"/>
      <c r="F177" s="14"/>
      <c r="G177" s="21"/>
      <c r="H177" s="14"/>
      <c r="I177" s="14"/>
      <c r="J177" s="14"/>
      <c r="K177" s="21"/>
      <c r="L177" s="14"/>
      <c r="M177" s="14"/>
      <c r="N177" s="14"/>
      <c r="O177" s="21"/>
      <c r="P177" s="14"/>
      <c r="Q177" s="14"/>
      <c r="R177" s="14"/>
      <c r="S177" s="21"/>
      <c r="T177" s="14"/>
      <c r="U177" s="14"/>
      <c r="V177" s="14"/>
      <c r="W177" s="21"/>
      <c r="X177" s="14"/>
      <c r="Y177" s="14"/>
      <c r="Z177" s="14"/>
    </row>
    <row r="178" spans="1:26" x14ac:dyDescent="0.25">
      <c r="A178" s="11"/>
      <c r="B178" s="68" t="s">
        <v>55</v>
      </c>
      <c r="C178" s="23"/>
      <c r="D178" s="48" t="s">
        <v>243</v>
      </c>
      <c r="E178" s="65">
        <v>27123</v>
      </c>
      <c r="F178" s="56" t="s">
        <v>65</v>
      </c>
      <c r="G178" s="23"/>
      <c r="H178" s="48" t="s">
        <v>243</v>
      </c>
      <c r="I178" s="66" t="s">
        <v>840</v>
      </c>
      <c r="J178" s="56" t="s">
        <v>246</v>
      </c>
      <c r="K178" s="23"/>
      <c r="L178" s="48" t="s">
        <v>243</v>
      </c>
      <c r="M178" s="65">
        <v>1017</v>
      </c>
      <c r="N178" s="56" t="s">
        <v>65</v>
      </c>
      <c r="O178" s="23"/>
      <c r="P178" s="48" t="s">
        <v>243</v>
      </c>
      <c r="Q178" s="65">
        <v>30264</v>
      </c>
      <c r="R178" s="56" t="s">
        <v>65</v>
      </c>
      <c r="S178" s="23"/>
      <c r="T178" s="48" t="s">
        <v>243</v>
      </c>
      <c r="U178" s="66" t="s">
        <v>841</v>
      </c>
      <c r="V178" s="56" t="s">
        <v>246</v>
      </c>
      <c r="W178" s="23"/>
      <c r="X178" s="48" t="s">
        <v>243</v>
      </c>
      <c r="Y178" s="65">
        <v>1867</v>
      </c>
      <c r="Z178" s="56" t="s">
        <v>65</v>
      </c>
    </row>
    <row r="179" spans="1:26" x14ac:dyDescent="0.25">
      <c r="A179" s="11"/>
      <c r="B179" s="69" t="s">
        <v>56</v>
      </c>
      <c r="C179" s="21"/>
      <c r="D179" s="14"/>
      <c r="E179" s="70">
        <v>63122</v>
      </c>
      <c r="F179" s="16" t="s">
        <v>65</v>
      </c>
      <c r="G179" s="21"/>
      <c r="H179" s="14"/>
      <c r="I179" s="71" t="s">
        <v>842</v>
      </c>
      <c r="J179" s="16" t="s">
        <v>246</v>
      </c>
      <c r="K179" s="21"/>
      <c r="L179" s="14"/>
      <c r="M179" s="70">
        <v>55039</v>
      </c>
      <c r="N179" s="16" t="s">
        <v>65</v>
      </c>
      <c r="O179" s="21"/>
      <c r="P179" s="14"/>
      <c r="Q179" s="70">
        <v>62056</v>
      </c>
      <c r="R179" s="16" t="s">
        <v>65</v>
      </c>
      <c r="S179" s="21"/>
      <c r="T179" s="14"/>
      <c r="U179" s="70">
        <v>50077</v>
      </c>
      <c r="V179" s="16" t="s">
        <v>65</v>
      </c>
      <c r="W179" s="21"/>
      <c r="X179" s="14"/>
      <c r="Y179" s="70">
        <v>112133</v>
      </c>
      <c r="Z179" s="16" t="s">
        <v>65</v>
      </c>
    </row>
    <row r="180" spans="1:26" x14ac:dyDescent="0.25">
      <c r="A180" s="11"/>
      <c r="B180" s="68" t="s">
        <v>57</v>
      </c>
      <c r="C180" s="23"/>
      <c r="D180" s="48"/>
      <c r="E180" s="65">
        <v>5019</v>
      </c>
      <c r="F180" s="56" t="s">
        <v>65</v>
      </c>
      <c r="G180" s="23"/>
      <c r="H180" s="48"/>
      <c r="I180" s="66" t="s">
        <v>843</v>
      </c>
      <c r="J180" s="56" t="s">
        <v>246</v>
      </c>
      <c r="K180" s="23"/>
      <c r="L180" s="48"/>
      <c r="M180" s="65">
        <v>4197</v>
      </c>
      <c r="N180" s="56" t="s">
        <v>65</v>
      </c>
      <c r="O180" s="23"/>
      <c r="P180" s="48"/>
      <c r="Q180" s="65">
        <v>13257</v>
      </c>
      <c r="R180" s="56" t="s">
        <v>65</v>
      </c>
      <c r="S180" s="23"/>
      <c r="T180" s="48"/>
      <c r="U180" s="66" t="s">
        <v>844</v>
      </c>
      <c r="V180" s="56" t="s">
        <v>246</v>
      </c>
      <c r="W180" s="23"/>
      <c r="X180" s="48"/>
      <c r="Y180" s="65">
        <v>12141</v>
      </c>
      <c r="Z180" s="56" t="s">
        <v>65</v>
      </c>
    </row>
    <row r="181" spans="1:26" x14ac:dyDescent="0.25">
      <c r="A181" s="11"/>
      <c r="B181" s="69" t="s">
        <v>791</v>
      </c>
      <c r="C181" s="21"/>
      <c r="D181" s="14"/>
      <c r="E181" s="70">
        <v>6016</v>
      </c>
      <c r="F181" s="16" t="s">
        <v>65</v>
      </c>
      <c r="G181" s="21"/>
      <c r="H181" s="14"/>
      <c r="I181" s="71" t="s">
        <v>845</v>
      </c>
      <c r="J181" s="16" t="s">
        <v>246</v>
      </c>
      <c r="K181" s="21"/>
      <c r="L181" s="16"/>
      <c r="M181" s="76" t="s">
        <v>244</v>
      </c>
      <c r="N181" s="16" t="s">
        <v>65</v>
      </c>
      <c r="O181" s="21"/>
      <c r="P181" s="14"/>
      <c r="Q181" s="70">
        <v>6016</v>
      </c>
      <c r="R181" s="16" t="s">
        <v>65</v>
      </c>
      <c r="S181" s="21"/>
      <c r="T181" s="14"/>
      <c r="U181" s="71" t="s">
        <v>845</v>
      </c>
      <c r="V181" s="16" t="s">
        <v>246</v>
      </c>
      <c r="W181" s="21"/>
      <c r="X181" s="16"/>
      <c r="Y181" s="76" t="s">
        <v>244</v>
      </c>
      <c r="Z181" s="16" t="s">
        <v>65</v>
      </c>
    </row>
    <row r="182" spans="1:26" ht="15.75" thickBot="1" x14ac:dyDescent="0.3">
      <c r="A182" s="11"/>
      <c r="B182" s="68" t="s">
        <v>58</v>
      </c>
      <c r="C182" s="23"/>
      <c r="D182" s="48"/>
      <c r="E182" s="65">
        <v>7017</v>
      </c>
      <c r="F182" s="56" t="s">
        <v>65</v>
      </c>
      <c r="G182" s="23"/>
      <c r="H182" s="48"/>
      <c r="I182" s="66" t="s">
        <v>846</v>
      </c>
      <c r="J182" s="56" t="s">
        <v>246</v>
      </c>
      <c r="K182" s="23"/>
      <c r="L182" s="48"/>
      <c r="M182" s="65">
        <v>5472</v>
      </c>
      <c r="N182" s="56" t="s">
        <v>65</v>
      </c>
      <c r="O182" s="23"/>
      <c r="P182" s="48"/>
      <c r="Q182" s="65">
        <v>5894</v>
      </c>
      <c r="R182" s="56" t="s">
        <v>65</v>
      </c>
      <c r="S182" s="23"/>
      <c r="T182" s="48"/>
      <c r="U182" s="66" t="s">
        <v>847</v>
      </c>
      <c r="V182" s="56" t="s">
        <v>246</v>
      </c>
      <c r="W182" s="23"/>
      <c r="X182" s="48"/>
      <c r="Y182" s="65">
        <v>4014</v>
      </c>
      <c r="Z182" s="56" t="s">
        <v>65</v>
      </c>
    </row>
    <row r="183" spans="1:26" x14ac:dyDescent="0.25">
      <c r="A183" s="11"/>
      <c r="B183" s="34"/>
      <c r="C183" s="34"/>
      <c r="D183" s="35"/>
      <c r="E183" s="35"/>
      <c r="F183" s="34"/>
      <c r="G183" s="34"/>
      <c r="H183" s="35"/>
      <c r="I183" s="35"/>
      <c r="J183" s="34"/>
      <c r="K183" s="34"/>
      <c r="L183" s="35"/>
      <c r="M183" s="35"/>
      <c r="N183" s="34"/>
      <c r="O183" s="34"/>
      <c r="P183" s="35"/>
      <c r="Q183" s="35"/>
      <c r="R183" s="34"/>
      <c r="S183" s="34"/>
      <c r="T183" s="35"/>
      <c r="U183" s="35"/>
      <c r="V183" s="34"/>
      <c r="W183" s="34"/>
      <c r="X183" s="35"/>
      <c r="Y183" s="35"/>
      <c r="Z183" s="34"/>
    </row>
    <row r="184" spans="1:26" ht="15.75" thickBot="1" x14ac:dyDescent="0.3">
      <c r="A184" s="11"/>
      <c r="B184" s="67" t="s">
        <v>60</v>
      </c>
      <c r="C184" s="21"/>
      <c r="D184" s="14"/>
      <c r="E184" s="70">
        <v>108297</v>
      </c>
      <c r="F184" s="16" t="s">
        <v>65</v>
      </c>
      <c r="G184" s="21"/>
      <c r="H184" s="14"/>
      <c r="I184" s="71" t="s">
        <v>848</v>
      </c>
      <c r="J184" s="16" t="s">
        <v>246</v>
      </c>
      <c r="K184" s="21"/>
      <c r="L184" s="14"/>
      <c r="M184" s="70">
        <v>65725</v>
      </c>
      <c r="N184" s="16" t="s">
        <v>65</v>
      </c>
      <c r="O184" s="21"/>
      <c r="P184" s="14"/>
      <c r="Q184" s="70">
        <v>117487</v>
      </c>
      <c r="R184" s="16" t="s">
        <v>65</v>
      </c>
      <c r="S184" s="21"/>
      <c r="T184" s="14"/>
      <c r="U184" s="70">
        <v>12668</v>
      </c>
      <c r="V184" s="16" t="s">
        <v>65</v>
      </c>
      <c r="W184" s="21"/>
      <c r="X184" s="14"/>
      <c r="Y184" s="70">
        <v>130155</v>
      </c>
      <c r="Z184" s="16" t="s">
        <v>65</v>
      </c>
    </row>
    <row r="185" spans="1:26" x14ac:dyDescent="0.25">
      <c r="A185" s="11"/>
      <c r="B185" s="34"/>
      <c r="C185" s="34"/>
      <c r="D185" s="35"/>
      <c r="E185" s="35"/>
      <c r="F185" s="34"/>
      <c r="G185" s="34"/>
      <c r="H185" s="35"/>
      <c r="I185" s="35"/>
      <c r="J185" s="34"/>
      <c r="K185" s="34"/>
      <c r="L185" s="35"/>
      <c r="M185" s="35"/>
      <c r="N185" s="34"/>
      <c r="O185" s="34"/>
      <c r="P185" s="35"/>
      <c r="Q185" s="35"/>
      <c r="R185" s="34"/>
      <c r="S185" s="34"/>
      <c r="T185" s="35"/>
      <c r="U185" s="35"/>
      <c r="V185" s="34"/>
      <c r="W185" s="34"/>
      <c r="X185" s="35"/>
      <c r="Y185" s="35"/>
      <c r="Z185" s="34"/>
    </row>
    <row r="186" spans="1:26" x14ac:dyDescent="0.25">
      <c r="A186" s="11"/>
      <c r="B186" s="64" t="s">
        <v>61</v>
      </c>
      <c r="C186" s="23"/>
      <c r="D186" s="56"/>
      <c r="E186" s="72" t="s">
        <v>244</v>
      </c>
      <c r="F186" s="56" t="s">
        <v>65</v>
      </c>
      <c r="G186" s="23"/>
      <c r="H186" s="48"/>
      <c r="I186" s="65">
        <v>373544</v>
      </c>
      <c r="J186" s="56" t="s">
        <v>65</v>
      </c>
      <c r="K186" s="23"/>
      <c r="L186" s="48"/>
      <c r="M186" s="65">
        <v>373544</v>
      </c>
      <c r="N186" s="56" t="s">
        <v>65</v>
      </c>
      <c r="O186" s="23"/>
      <c r="P186" s="56"/>
      <c r="Q186" s="72" t="s">
        <v>244</v>
      </c>
      <c r="R186" s="56" t="s">
        <v>65</v>
      </c>
      <c r="S186" s="23"/>
      <c r="T186" s="48"/>
      <c r="U186" s="65">
        <v>368004</v>
      </c>
      <c r="V186" s="56" t="s">
        <v>65</v>
      </c>
      <c r="W186" s="23"/>
      <c r="X186" s="48"/>
      <c r="Y186" s="65">
        <v>368004</v>
      </c>
      <c r="Z186" s="56" t="s">
        <v>65</v>
      </c>
    </row>
    <row r="187" spans="1:26" ht="15.75" thickBot="1" x14ac:dyDescent="0.3">
      <c r="A187" s="11"/>
      <c r="B187" s="67" t="s">
        <v>62</v>
      </c>
      <c r="C187" s="21"/>
      <c r="D187" s="14"/>
      <c r="E187" s="70">
        <v>4090</v>
      </c>
      <c r="F187" s="16" t="s">
        <v>65</v>
      </c>
      <c r="G187" s="21"/>
      <c r="H187" s="14"/>
      <c r="I187" s="70">
        <v>2281</v>
      </c>
      <c r="J187" s="16" t="s">
        <v>65</v>
      </c>
      <c r="K187" s="21"/>
      <c r="L187" s="14"/>
      <c r="M187" s="70">
        <v>6371</v>
      </c>
      <c r="N187" s="16" t="s">
        <v>65</v>
      </c>
      <c r="O187" s="21"/>
      <c r="P187" s="14"/>
      <c r="Q187" s="70">
        <v>3940</v>
      </c>
      <c r="R187" s="16" t="s">
        <v>65</v>
      </c>
      <c r="S187" s="21"/>
      <c r="T187" s="14"/>
      <c r="U187" s="70">
        <v>2271</v>
      </c>
      <c r="V187" s="16" t="s">
        <v>65</v>
      </c>
      <c r="W187" s="21"/>
      <c r="X187" s="14"/>
      <c r="Y187" s="70">
        <v>6211</v>
      </c>
      <c r="Z187" s="16" t="s">
        <v>65</v>
      </c>
    </row>
    <row r="188" spans="1:26" x14ac:dyDescent="0.25">
      <c r="A188" s="11"/>
      <c r="B188" s="34"/>
      <c r="C188" s="34"/>
      <c r="D188" s="35"/>
      <c r="E188" s="35"/>
      <c r="F188" s="34"/>
      <c r="G188" s="34"/>
      <c r="H188" s="35"/>
      <c r="I188" s="35"/>
      <c r="J188" s="34"/>
      <c r="K188" s="34"/>
      <c r="L188" s="35"/>
      <c r="M188" s="35"/>
      <c r="N188" s="34"/>
      <c r="O188" s="34"/>
      <c r="P188" s="35"/>
      <c r="Q188" s="35"/>
      <c r="R188" s="34"/>
      <c r="S188" s="34"/>
      <c r="T188" s="35"/>
      <c r="U188" s="35"/>
      <c r="V188" s="34"/>
      <c r="W188" s="34"/>
      <c r="X188" s="35"/>
      <c r="Y188" s="35"/>
      <c r="Z188" s="34"/>
    </row>
    <row r="189" spans="1:26" ht="15.75" thickBot="1" x14ac:dyDescent="0.3">
      <c r="A189" s="11"/>
      <c r="B189" s="64" t="s">
        <v>63</v>
      </c>
      <c r="C189" s="23"/>
      <c r="D189" s="48"/>
      <c r="E189" s="65">
        <v>112387</v>
      </c>
      <c r="F189" s="56" t="s">
        <v>65</v>
      </c>
      <c r="G189" s="23"/>
      <c r="H189" s="48"/>
      <c r="I189" s="65">
        <v>333253</v>
      </c>
      <c r="J189" s="56" t="s">
        <v>65</v>
      </c>
      <c r="K189" s="23"/>
      <c r="L189" s="48"/>
      <c r="M189" s="65">
        <v>445640</v>
      </c>
      <c r="N189" s="56" t="s">
        <v>65</v>
      </c>
      <c r="O189" s="23"/>
      <c r="P189" s="48"/>
      <c r="Q189" s="65">
        <v>121427</v>
      </c>
      <c r="R189" s="56" t="s">
        <v>65</v>
      </c>
      <c r="S189" s="23"/>
      <c r="T189" s="48"/>
      <c r="U189" s="65">
        <v>382943</v>
      </c>
      <c r="V189" s="56" t="s">
        <v>65</v>
      </c>
      <c r="W189" s="23"/>
      <c r="X189" s="48"/>
      <c r="Y189" s="65">
        <v>504370</v>
      </c>
      <c r="Z189" s="56" t="s">
        <v>65</v>
      </c>
    </row>
    <row r="190" spans="1:26" x14ac:dyDescent="0.25">
      <c r="A190" s="11"/>
      <c r="B190" s="34"/>
      <c r="C190" s="34"/>
      <c r="D190" s="35"/>
      <c r="E190" s="35"/>
      <c r="F190" s="34"/>
      <c r="G190" s="34"/>
      <c r="H190" s="35"/>
      <c r="I190" s="35"/>
      <c r="J190" s="34"/>
      <c r="K190" s="34"/>
      <c r="L190" s="35"/>
      <c r="M190" s="35"/>
      <c r="N190" s="34"/>
      <c r="O190" s="34"/>
      <c r="P190" s="35"/>
      <c r="Q190" s="35"/>
      <c r="R190" s="34"/>
      <c r="S190" s="34"/>
      <c r="T190" s="35"/>
      <c r="U190" s="35"/>
      <c r="V190" s="34"/>
      <c r="W190" s="34"/>
      <c r="X190" s="35"/>
      <c r="Y190" s="35"/>
      <c r="Z190" s="34"/>
    </row>
    <row r="191" spans="1:26" x14ac:dyDescent="0.25">
      <c r="A191" s="11"/>
      <c r="B191" s="67" t="s">
        <v>64</v>
      </c>
      <c r="C191" s="21"/>
      <c r="D191" s="14"/>
      <c r="E191" s="14"/>
      <c r="F191" s="14"/>
      <c r="G191" s="21"/>
      <c r="H191" s="14"/>
      <c r="I191" s="14"/>
      <c r="J191" s="14"/>
      <c r="K191" s="21"/>
      <c r="L191" s="14"/>
      <c r="M191" s="14"/>
      <c r="N191" s="14"/>
      <c r="O191" s="21"/>
      <c r="P191" s="14"/>
      <c r="Q191" s="14"/>
      <c r="R191" s="14"/>
      <c r="S191" s="21"/>
      <c r="T191" s="14"/>
      <c r="U191" s="14"/>
      <c r="V191" s="14"/>
      <c r="W191" s="21"/>
      <c r="X191" s="14"/>
      <c r="Y191" s="14"/>
      <c r="Z191" s="14"/>
    </row>
    <row r="192" spans="1:26" x14ac:dyDescent="0.25">
      <c r="A192" s="11"/>
      <c r="B192" s="64" t="s">
        <v>761</v>
      </c>
      <c r="C192" s="23"/>
      <c r="D192" s="48"/>
      <c r="E192" s="48"/>
      <c r="F192" s="48"/>
      <c r="G192" s="23"/>
      <c r="H192" s="48"/>
      <c r="I192" s="48"/>
      <c r="J192" s="48"/>
      <c r="K192" s="23"/>
      <c r="L192" s="48"/>
      <c r="M192" s="48"/>
      <c r="N192" s="48"/>
      <c r="O192" s="23"/>
      <c r="P192" s="48"/>
      <c r="Q192" s="48"/>
      <c r="R192" s="48"/>
      <c r="S192" s="23"/>
      <c r="T192" s="48"/>
      <c r="U192" s="48"/>
      <c r="V192" s="48"/>
      <c r="W192" s="23"/>
      <c r="X192" s="48"/>
      <c r="Y192" s="48"/>
      <c r="Z192" s="48"/>
    </row>
    <row r="193" spans="1:38" x14ac:dyDescent="0.25">
      <c r="A193" s="11"/>
      <c r="B193" s="69" t="s">
        <v>271</v>
      </c>
      <c r="C193" s="21"/>
      <c r="D193" s="14"/>
      <c r="E193" s="71">
        <v>958</v>
      </c>
      <c r="F193" s="16" t="s">
        <v>65</v>
      </c>
      <c r="G193" s="21"/>
      <c r="H193" s="16"/>
      <c r="I193" s="76" t="s">
        <v>244</v>
      </c>
      <c r="J193" s="16" t="s">
        <v>65</v>
      </c>
      <c r="K193" s="21"/>
      <c r="L193" s="14"/>
      <c r="M193" s="71">
        <v>958</v>
      </c>
      <c r="N193" s="16" t="s">
        <v>65</v>
      </c>
      <c r="O193" s="21"/>
      <c r="P193" s="14"/>
      <c r="Q193" s="71">
        <v>974</v>
      </c>
      <c r="R193" s="16" t="s">
        <v>65</v>
      </c>
      <c r="S193" s="21"/>
      <c r="T193" s="16"/>
      <c r="U193" s="76" t="s">
        <v>244</v>
      </c>
      <c r="V193" s="16" t="s">
        <v>65</v>
      </c>
      <c r="W193" s="21"/>
      <c r="X193" s="14"/>
      <c r="Y193" s="71">
        <v>974</v>
      </c>
      <c r="Z193" s="16" t="s">
        <v>65</v>
      </c>
    </row>
    <row r="194" spans="1:38" x14ac:dyDescent="0.25">
      <c r="A194" s="11"/>
      <c r="B194" s="68" t="s">
        <v>68</v>
      </c>
      <c r="C194" s="23"/>
      <c r="D194" s="48"/>
      <c r="E194" s="65">
        <v>175519</v>
      </c>
      <c r="F194" s="56" t="s">
        <v>65</v>
      </c>
      <c r="G194" s="23"/>
      <c r="H194" s="48"/>
      <c r="I194" s="66">
        <v>11</v>
      </c>
      <c r="J194" s="56" t="s">
        <v>65</v>
      </c>
      <c r="K194" s="23"/>
      <c r="L194" s="48"/>
      <c r="M194" s="65">
        <v>175530</v>
      </c>
      <c r="N194" s="56" t="s">
        <v>65</v>
      </c>
      <c r="O194" s="23"/>
      <c r="P194" s="48"/>
      <c r="Q194" s="65">
        <v>200151</v>
      </c>
      <c r="R194" s="56" t="s">
        <v>65</v>
      </c>
      <c r="S194" s="23"/>
      <c r="T194" s="48"/>
      <c r="U194" s="66">
        <v>34</v>
      </c>
      <c r="V194" s="56" t="s">
        <v>65</v>
      </c>
      <c r="W194" s="23"/>
      <c r="X194" s="48"/>
      <c r="Y194" s="65">
        <v>200185</v>
      </c>
      <c r="Z194" s="56" t="s">
        <v>65</v>
      </c>
    </row>
    <row r="195" spans="1:38" x14ac:dyDescent="0.25">
      <c r="A195" s="11"/>
      <c r="B195" s="69" t="s">
        <v>69</v>
      </c>
      <c r="C195" s="21"/>
      <c r="D195" s="14"/>
      <c r="E195" s="71" t="s">
        <v>849</v>
      </c>
      <c r="F195" s="16" t="s">
        <v>246</v>
      </c>
      <c r="G195" s="21"/>
      <c r="H195" s="14"/>
      <c r="I195" s="71" t="s">
        <v>850</v>
      </c>
      <c r="J195" s="16" t="s">
        <v>246</v>
      </c>
      <c r="K195" s="21"/>
      <c r="L195" s="14"/>
      <c r="M195" s="71" t="s">
        <v>851</v>
      </c>
      <c r="N195" s="16" t="s">
        <v>246</v>
      </c>
      <c r="O195" s="21"/>
      <c r="P195" s="14"/>
      <c r="Q195" s="71" t="s">
        <v>852</v>
      </c>
      <c r="R195" s="16" t="s">
        <v>246</v>
      </c>
      <c r="S195" s="21"/>
      <c r="T195" s="14"/>
      <c r="U195" s="71" t="s">
        <v>853</v>
      </c>
      <c r="V195" s="16" t="s">
        <v>246</v>
      </c>
      <c r="W195" s="21"/>
      <c r="X195" s="14"/>
      <c r="Y195" s="71" t="s">
        <v>854</v>
      </c>
      <c r="Z195" s="16" t="s">
        <v>246</v>
      </c>
    </row>
    <row r="196" spans="1:38" ht="15.75" thickBot="1" x14ac:dyDescent="0.3">
      <c r="A196" s="11"/>
      <c r="B196" s="68" t="s">
        <v>70</v>
      </c>
      <c r="C196" s="23"/>
      <c r="D196" s="48"/>
      <c r="E196" s="66" t="s">
        <v>855</v>
      </c>
      <c r="F196" s="56" t="s">
        <v>246</v>
      </c>
      <c r="G196" s="23"/>
      <c r="H196" s="48"/>
      <c r="I196" s="66">
        <v>215</v>
      </c>
      <c r="J196" s="56" t="s">
        <v>65</v>
      </c>
      <c r="K196" s="23"/>
      <c r="L196" s="48"/>
      <c r="M196" s="66">
        <v>26</v>
      </c>
      <c r="N196" s="56" t="s">
        <v>65</v>
      </c>
      <c r="O196" s="23"/>
      <c r="P196" s="48"/>
      <c r="Q196" s="66" t="s">
        <v>856</v>
      </c>
      <c r="R196" s="56" t="s">
        <v>246</v>
      </c>
      <c r="S196" s="23"/>
      <c r="T196" s="48"/>
      <c r="U196" s="66">
        <v>259</v>
      </c>
      <c r="V196" s="56" t="s">
        <v>65</v>
      </c>
      <c r="W196" s="23"/>
      <c r="X196" s="48"/>
      <c r="Y196" s="66">
        <v>19</v>
      </c>
      <c r="Z196" s="56" t="s">
        <v>65</v>
      </c>
    </row>
    <row r="197" spans="1:38" x14ac:dyDescent="0.25">
      <c r="A197" s="11"/>
      <c r="B197" s="34"/>
      <c r="C197" s="34"/>
      <c r="D197" s="35"/>
      <c r="E197" s="35"/>
      <c r="F197" s="34"/>
      <c r="G197" s="34"/>
      <c r="H197" s="35"/>
      <c r="I197" s="35"/>
      <c r="J197" s="34"/>
      <c r="K197" s="34"/>
      <c r="L197" s="35"/>
      <c r="M197" s="35"/>
      <c r="N197" s="34"/>
      <c r="O197" s="34"/>
      <c r="P197" s="35"/>
      <c r="Q197" s="35"/>
      <c r="R197" s="34"/>
      <c r="S197" s="34"/>
      <c r="T197" s="35"/>
      <c r="U197" s="35"/>
      <c r="V197" s="34"/>
      <c r="W197" s="34"/>
      <c r="X197" s="35"/>
      <c r="Y197" s="35"/>
      <c r="Z197" s="34"/>
    </row>
    <row r="198" spans="1:38" ht="15.75" thickBot="1" x14ac:dyDescent="0.3">
      <c r="A198" s="11"/>
      <c r="B198" s="67" t="s">
        <v>281</v>
      </c>
      <c r="C198" s="21"/>
      <c r="D198" s="14"/>
      <c r="E198" s="70">
        <v>158614</v>
      </c>
      <c r="F198" s="16" t="s">
        <v>65</v>
      </c>
      <c r="G198" s="21"/>
      <c r="H198" s="14"/>
      <c r="I198" s="71" t="s">
        <v>857</v>
      </c>
      <c r="J198" s="16" t="s">
        <v>246</v>
      </c>
      <c r="K198" s="21"/>
      <c r="L198" s="14"/>
      <c r="M198" s="71" t="s">
        <v>858</v>
      </c>
      <c r="N198" s="16" t="s">
        <v>246</v>
      </c>
      <c r="O198" s="21"/>
      <c r="P198" s="14"/>
      <c r="Q198" s="70">
        <v>191764</v>
      </c>
      <c r="R198" s="16" t="s">
        <v>65</v>
      </c>
      <c r="S198" s="21"/>
      <c r="T198" s="14"/>
      <c r="U198" s="71" t="s">
        <v>859</v>
      </c>
      <c r="V198" s="16" t="s">
        <v>246</v>
      </c>
      <c r="W198" s="21"/>
      <c r="X198" s="14"/>
      <c r="Y198" s="71" t="s">
        <v>860</v>
      </c>
      <c r="Z198" s="16" t="s">
        <v>246</v>
      </c>
    </row>
    <row r="199" spans="1:38" x14ac:dyDescent="0.25">
      <c r="A199" s="11"/>
      <c r="B199" s="34"/>
      <c r="C199" s="34"/>
      <c r="D199" s="35"/>
      <c r="E199" s="35"/>
      <c r="F199" s="34"/>
      <c r="G199" s="34"/>
      <c r="H199" s="35"/>
      <c r="I199" s="35"/>
      <c r="J199" s="34"/>
      <c r="K199" s="34"/>
      <c r="L199" s="35"/>
      <c r="M199" s="35"/>
      <c r="N199" s="34"/>
      <c r="O199" s="34"/>
      <c r="P199" s="35"/>
      <c r="Q199" s="35"/>
      <c r="R199" s="34"/>
      <c r="S199" s="34"/>
      <c r="T199" s="35"/>
      <c r="U199" s="35"/>
      <c r="V199" s="34"/>
      <c r="W199" s="34"/>
      <c r="X199" s="35"/>
      <c r="Y199" s="35"/>
      <c r="Z199" s="34"/>
    </row>
    <row r="200" spans="1:38" ht="26.25" thickBot="1" x14ac:dyDescent="0.3">
      <c r="A200" s="11"/>
      <c r="B200" s="64" t="s">
        <v>284</v>
      </c>
      <c r="C200" s="23"/>
      <c r="D200" s="48" t="s">
        <v>243</v>
      </c>
      <c r="E200" s="65">
        <v>271001</v>
      </c>
      <c r="F200" s="56" t="s">
        <v>65</v>
      </c>
      <c r="G200" s="23"/>
      <c r="H200" s="48" t="s">
        <v>243</v>
      </c>
      <c r="I200" s="65">
        <v>69700</v>
      </c>
      <c r="J200" s="56" t="s">
        <v>65</v>
      </c>
      <c r="K200" s="23"/>
      <c r="L200" s="48" t="s">
        <v>243</v>
      </c>
      <c r="M200" s="65">
        <v>340701</v>
      </c>
      <c r="N200" s="56" t="s">
        <v>65</v>
      </c>
      <c r="O200" s="23"/>
      <c r="P200" s="48" t="s">
        <v>243</v>
      </c>
      <c r="Q200" s="65">
        <v>313191</v>
      </c>
      <c r="R200" s="56" t="s">
        <v>65</v>
      </c>
      <c r="S200" s="23"/>
      <c r="T200" s="48" t="s">
        <v>243</v>
      </c>
      <c r="U200" s="65">
        <v>86948</v>
      </c>
      <c r="V200" s="56" t="s">
        <v>65</v>
      </c>
      <c r="W200" s="23"/>
      <c r="X200" s="48" t="s">
        <v>243</v>
      </c>
      <c r="Y200" s="65">
        <v>400139</v>
      </c>
      <c r="Z200" s="56" t="s">
        <v>65</v>
      </c>
    </row>
    <row r="201" spans="1:38" ht="15.75" thickTop="1" x14ac:dyDescent="0.25">
      <c r="A201" s="11"/>
      <c r="B201" s="34"/>
      <c r="C201" s="34"/>
      <c r="D201" s="37"/>
      <c r="E201" s="37"/>
      <c r="F201" s="34"/>
      <c r="G201" s="34"/>
      <c r="H201" s="37"/>
      <c r="I201" s="37"/>
      <c r="J201" s="34"/>
      <c r="K201" s="34"/>
      <c r="L201" s="37"/>
      <c r="M201" s="37"/>
      <c r="N201" s="34"/>
      <c r="O201" s="34"/>
      <c r="P201" s="37"/>
      <c r="Q201" s="37"/>
      <c r="R201" s="34"/>
      <c r="S201" s="34"/>
      <c r="T201" s="37"/>
      <c r="U201" s="37"/>
      <c r="V201" s="34"/>
      <c r="W201" s="34"/>
      <c r="X201" s="37"/>
      <c r="Y201" s="37"/>
      <c r="Z201" s="34"/>
    </row>
    <row r="202" spans="1:38" ht="15.75" x14ac:dyDescent="0.25">
      <c r="A202" s="11"/>
      <c r="B202" s="81"/>
      <c r="C202" s="81"/>
      <c r="D202" s="81"/>
      <c r="E202" s="81"/>
      <c r="F202" s="81"/>
      <c r="G202" s="81"/>
      <c r="H202" s="81"/>
      <c r="I202" s="81"/>
      <c r="J202" s="81"/>
      <c r="K202" s="81"/>
      <c r="L202" s="81"/>
      <c r="M202" s="81"/>
      <c r="N202" s="81"/>
      <c r="O202" s="81"/>
      <c r="P202" s="81"/>
      <c r="Q202" s="81"/>
      <c r="R202" s="81"/>
      <c r="S202" s="81"/>
      <c r="T202" s="81"/>
      <c r="U202" s="81"/>
      <c r="V202" s="81"/>
      <c r="W202" s="81"/>
      <c r="X202" s="81"/>
      <c r="Y202" s="81"/>
      <c r="Z202" s="81"/>
      <c r="AA202" s="81"/>
      <c r="AB202" s="81"/>
      <c r="AC202" s="81"/>
      <c r="AD202" s="81"/>
      <c r="AE202" s="81"/>
      <c r="AF202" s="81"/>
      <c r="AG202" s="81"/>
      <c r="AH202" s="81"/>
      <c r="AI202" s="81"/>
      <c r="AJ202" s="81"/>
      <c r="AK202" s="81"/>
      <c r="AL202" s="81"/>
    </row>
    <row r="203" spans="1:38" ht="89.25" x14ac:dyDescent="0.25">
      <c r="A203" s="11"/>
      <c r="B203" s="17">
        <v>-1</v>
      </c>
      <c r="C203" s="17" t="s">
        <v>809</v>
      </c>
    </row>
    <row r="204" spans="1:38" ht="15.75" x14ac:dyDescent="0.25">
      <c r="A204" s="11"/>
      <c r="B204" s="81"/>
      <c r="C204" s="81"/>
      <c r="D204" s="81"/>
      <c r="E204" s="81"/>
      <c r="F204" s="81"/>
      <c r="G204" s="81"/>
      <c r="H204" s="81"/>
      <c r="I204" s="81"/>
      <c r="J204" s="81"/>
      <c r="K204" s="81"/>
      <c r="L204" s="81"/>
      <c r="M204" s="81"/>
      <c r="N204" s="81"/>
      <c r="O204" s="81"/>
      <c r="P204" s="81"/>
      <c r="Q204" s="81"/>
      <c r="R204" s="81"/>
      <c r="S204" s="81"/>
      <c r="T204" s="81"/>
      <c r="U204" s="81"/>
      <c r="V204" s="81"/>
      <c r="W204" s="81"/>
      <c r="X204" s="81"/>
      <c r="Y204" s="81"/>
      <c r="Z204" s="81"/>
      <c r="AA204" s="81"/>
      <c r="AB204" s="81"/>
      <c r="AC204" s="81"/>
      <c r="AD204" s="81"/>
      <c r="AE204" s="81"/>
      <c r="AF204" s="81"/>
      <c r="AG204" s="81"/>
      <c r="AH204" s="81"/>
      <c r="AI204" s="81"/>
      <c r="AJ204" s="81"/>
      <c r="AK204" s="81"/>
      <c r="AL204" s="81"/>
    </row>
    <row r="205" spans="1:38" x14ac:dyDescent="0.25">
      <c r="A205" s="11"/>
      <c r="B205" s="14"/>
      <c r="C205" s="14"/>
      <c r="D205" s="14"/>
      <c r="E205" s="14"/>
      <c r="F205" s="14"/>
      <c r="G205" s="14"/>
      <c r="H205" s="14"/>
      <c r="I205" s="14"/>
      <c r="J205" s="14"/>
      <c r="K205" s="14"/>
      <c r="L205" s="14"/>
      <c r="M205" s="14"/>
      <c r="N205" s="14"/>
    </row>
    <row r="206" spans="1:38" x14ac:dyDescent="0.25">
      <c r="A206" s="11"/>
      <c r="B206" s="21"/>
      <c r="C206" s="21" t="s">
        <v>65</v>
      </c>
      <c r="D206" s="40" t="s">
        <v>861</v>
      </c>
      <c r="E206" s="40"/>
      <c r="F206" s="40"/>
      <c r="G206" s="40"/>
      <c r="H206" s="40"/>
      <c r="I206" s="40"/>
      <c r="J206" s="40"/>
      <c r="K206" s="40"/>
      <c r="L206" s="40"/>
      <c r="M206" s="40"/>
      <c r="N206" s="21"/>
    </row>
    <row r="207" spans="1:38" ht="15.75" thickBot="1" x14ac:dyDescent="0.3">
      <c r="A207" s="11"/>
      <c r="B207" s="21"/>
      <c r="C207" s="21" t="s">
        <v>65</v>
      </c>
      <c r="D207" s="41" t="s">
        <v>225</v>
      </c>
      <c r="E207" s="41"/>
      <c r="F207" s="21"/>
      <c r="G207" s="21"/>
      <c r="H207" s="41" t="s">
        <v>321</v>
      </c>
      <c r="I207" s="41"/>
      <c r="J207" s="21"/>
      <c r="K207" s="21"/>
      <c r="L207" s="41" t="s">
        <v>291</v>
      </c>
      <c r="M207" s="41"/>
      <c r="N207" s="21"/>
    </row>
    <row r="208" spans="1:38" x14ac:dyDescent="0.25">
      <c r="A208" s="11"/>
      <c r="B208" s="21"/>
      <c r="C208" s="21" t="s">
        <v>65</v>
      </c>
      <c r="D208" s="90" t="s">
        <v>757</v>
      </c>
      <c r="E208" s="90"/>
      <c r="F208" s="21"/>
      <c r="G208" s="21"/>
      <c r="H208" s="90" t="s">
        <v>757</v>
      </c>
      <c r="I208" s="90"/>
      <c r="J208" s="21"/>
      <c r="K208" s="21"/>
      <c r="L208" s="90" t="s">
        <v>757</v>
      </c>
      <c r="M208" s="90"/>
      <c r="N208" s="21"/>
    </row>
    <row r="209" spans="1:14" x14ac:dyDescent="0.25">
      <c r="A209" s="11"/>
      <c r="B209" s="75" t="s">
        <v>242</v>
      </c>
      <c r="C209" s="48" t="s">
        <v>65</v>
      </c>
      <c r="D209" s="48"/>
      <c r="E209" s="48"/>
      <c r="F209" s="48"/>
      <c r="G209" s="48"/>
      <c r="H209" s="48"/>
      <c r="I209" s="48"/>
      <c r="J209" s="48"/>
      <c r="K209" s="48"/>
      <c r="L209" s="48"/>
      <c r="M209" s="48"/>
      <c r="N209" s="48"/>
    </row>
    <row r="210" spans="1:14" x14ac:dyDescent="0.25">
      <c r="A210" s="11"/>
      <c r="B210" s="67" t="s">
        <v>41</v>
      </c>
      <c r="C210" s="14" t="s">
        <v>65</v>
      </c>
      <c r="D210" s="14"/>
      <c r="E210" s="14"/>
      <c r="F210" s="14"/>
      <c r="G210" s="14"/>
      <c r="H210" s="14"/>
      <c r="I210" s="14"/>
      <c r="J210" s="14"/>
      <c r="K210" s="14"/>
      <c r="L210" s="14"/>
      <c r="M210" s="14"/>
      <c r="N210" s="14"/>
    </row>
    <row r="211" spans="1:14" x14ac:dyDescent="0.25">
      <c r="A211" s="11"/>
      <c r="B211" s="68" t="s">
        <v>42</v>
      </c>
      <c r="C211" s="48" t="s">
        <v>65</v>
      </c>
      <c r="D211" s="48" t="s">
        <v>243</v>
      </c>
      <c r="E211" s="65">
        <v>182094</v>
      </c>
      <c r="F211" s="56" t="s">
        <v>65</v>
      </c>
      <c r="G211" s="48"/>
      <c r="H211" s="48" t="s">
        <v>243</v>
      </c>
      <c r="I211" s="66" t="s">
        <v>345</v>
      </c>
      <c r="J211" s="56" t="s">
        <v>246</v>
      </c>
      <c r="K211" s="48"/>
      <c r="L211" s="48" t="s">
        <v>243</v>
      </c>
      <c r="M211" s="65">
        <v>177094</v>
      </c>
      <c r="N211" s="56" t="s">
        <v>65</v>
      </c>
    </row>
    <row r="212" spans="1:14" x14ac:dyDescent="0.25">
      <c r="A212" s="11"/>
      <c r="B212" s="69" t="s">
        <v>43</v>
      </c>
      <c r="C212" s="14" t="s">
        <v>65</v>
      </c>
      <c r="D212" s="14"/>
      <c r="E212" s="70">
        <v>106722</v>
      </c>
      <c r="F212" s="16" t="s">
        <v>65</v>
      </c>
      <c r="G212" s="14"/>
      <c r="H212" s="14"/>
      <c r="I212" s="71" t="s">
        <v>862</v>
      </c>
      <c r="J212" s="16" t="s">
        <v>246</v>
      </c>
      <c r="K212" s="14"/>
      <c r="L212" s="14"/>
      <c r="M212" s="70">
        <v>18994</v>
      </c>
      <c r="N212" s="16" t="s">
        <v>65</v>
      </c>
    </row>
    <row r="213" spans="1:14" x14ac:dyDescent="0.25">
      <c r="A213" s="11"/>
      <c r="B213" s="68" t="s">
        <v>44</v>
      </c>
      <c r="C213" s="48" t="s">
        <v>65</v>
      </c>
      <c r="D213" s="48"/>
      <c r="E213" s="65">
        <v>15514</v>
      </c>
      <c r="F213" s="56" t="s">
        <v>65</v>
      </c>
      <c r="G213" s="48"/>
      <c r="H213" s="48"/>
      <c r="I213" s="66" t="s">
        <v>863</v>
      </c>
      <c r="J213" s="56" t="s">
        <v>246</v>
      </c>
      <c r="K213" s="48"/>
      <c r="L213" s="48"/>
      <c r="M213" s="65">
        <v>15394</v>
      </c>
      <c r="N213" s="56" t="s">
        <v>65</v>
      </c>
    </row>
    <row r="214" spans="1:14" x14ac:dyDescent="0.25">
      <c r="A214" s="11"/>
      <c r="B214" s="69" t="s">
        <v>45</v>
      </c>
      <c r="C214" s="14" t="s">
        <v>65</v>
      </c>
      <c r="D214" s="16"/>
      <c r="E214" s="76" t="s">
        <v>244</v>
      </c>
      <c r="F214" s="16" t="s">
        <v>65</v>
      </c>
      <c r="G214" s="14"/>
      <c r="H214" s="14"/>
      <c r="I214" s="70">
        <v>37820</v>
      </c>
      <c r="J214" s="16" t="s">
        <v>65</v>
      </c>
      <c r="K214" s="14"/>
      <c r="L214" s="14"/>
      <c r="M214" s="70">
        <v>37820</v>
      </c>
      <c r="N214" s="16" t="s">
        <v>65</v>
      </c>
    </row>
    <row r="215" spans="1:14" ht="15.75" thickBot="1" x14ac:dyDescent="0.3">
      <c r="A215" s="11"/>
      <c r="B215" s="68" t="s">
        <v>46</v>
      </c>
      <c r="C215" s="48" t="s">
        <v>65</v>
      </c>
      <c r="D215" s="48"/>
      <c r="E215" s="65">
        <v>5505</v>
      </c>
      <c r="F215" s="56" t="s">
        <v>65</v>
      </c>
      <c r="G215" s="48"/>
      <c r="H215" s="48"/>
      <c r="I215" s="66" t="s">
        <v>864</v>
      </c>
      <c r="J215" s="56" t="s">
        <v>246</v>
      </c>
      <c r="K215" s="48"/>
      <c r="L215" s="48"/>
      <c r="M215" s="65">
        <v>4726</v>
      </c>
      <c r="N215" s="56" t="s">
        <v>65</v>
      </c>
    </row>
    <row r="216" spans="1:14" x14ac:dyDescent="0.25">
      <c r="A216" s="11"/>
      <c r="B216" s="34"/>
      <c r="C216" s="34" t="s">
        <v>65</v>
      </c>
      <c r="D216" s="35"/>
      <c r="E216" s="35"/>
      <c r="F216" s="34"/>
      <c r="G216" s="34"/>
      <c r="H216" s="35"/>
      <c r="I216" s="35"/>
      <c r="J216" s="34"/>
      <c r="K216" s="34"/>
      <c r="L216" s="35"/>
      <c r="M216" s="35"/>
      <c r="N216" s="34"/>
    </row>
    <row r="217" spans="1:14" x14ac:dyDescent="0.25">
      <c r="A217" s="11"/>
      <c r="B217" s="67" t="s">
        <v>48</v>
      </c>
      <c r="C217" s="21" t="s">
        <v>65</v>
      </c>
      <c r="D217" s="14"/>
      <c r="E217" s="70">
        <v>309835</v>
      </c>
      <c r="F217" s="16" t="s">
        <v>65</v>
      </c>
      <c r="G217" s="21"/>
      <c r="H217" s="14"/>
      <c r="I217" s="71" t="s">
        <v>865</v>
      </c>
      <c r="J217" s="16" t="s">
        <v>246</v>
      </c>
      <c r="K217" s="21"/>
      <c r="L217" s="14"/>
      <c r="M217" s="70">
        <v>254028</v>
      </c>
      <c r="N217" s="16" t="s">
        <v>65</v>
      </c>
    </row>
    <row r="218" spans="1:14" x14ac:dyDescent="0.25">
      <c r="A218" s="11"/>
      <c r="B218" s="64" t="s">
        <v>49</v>
      </c>
      <c r="C218" s="23" t="s">
        <v>65</v>
      </c>
      <c r="D218" s="48"/>
      <c r="E218" s="65">
        <v>24285</v>
      </c>
      <c r="F218" s="56" t="s">
        <v>65</v>
      </c>
      <c r="G218" s="23"/>
      <c r="H218" s="48"/>
      <c r="I218" s="66" t="s">
        <v>866</v>
      </c>
      <c r="J218" s="56" t="s">
        <v>246</v>
      </c>
      <c r="K218" s="23"/>
      <c r="L218" s="48"/>
      <c r="M218" s="65">
        <v>15638</v>
      </c>
      <c r="N218" s="56" t="s">
        <v>65</v>
      </c>
    </row>
    <row r="219" spans="1:14" x14ac:dyDescent="0.25">
      <c r="A219" s="11"/>
      <c r="B219" s="67" t="s">
        <v>50</v>
      </c>
      <c r="C219" s="21" t="s">
        <v>65</v>
      </c>
      <c r="D219" s="14"/>
      <c r="E219" s="70">
        <v>11405</v>
      </c>
      <c r="F219" s="16" t="s">
        <v>65</v>
      </c>
      <c r="G219" s="21"/>
      <c r="H219" s="14"/>
      <c r="I219" s="70">
        <v>161273</v>
      </c>
      <c r="J219" s="16" t="s">
        <v>65</v>
      </c>
      <c r="K219" s="21"/>
      <c r="L219" s="14"/>
      <c r="M219" s="70">
        <v>172678</v>
      </c>
      <c r="N219" s="16" t="s">
        <v>65</v>
      </c>
    </row>
    <row r="220" spans="1:14" x14ac:dyDescent="0.25">
      <c r="A220" s="11"/>
      <c r="B220" s="64" t="s">
        <v>51</v>
      </c>
      <c r="C220" s="23" t="s">
        <v>65</v>
      </c>
      <c r="D220" s="56"/>
      <c r="E220" s="72" t="s">
        <v>244</v>
      </c>
      <c r="F220" s="56" t="s">
        <v>65</v>
      </c>
      <c r="G220" s="23"/>
      <c r="H220" s="48"/>
      <c r="I220" s="65">
        <v>5000</v>
      </c>
      <c r="J220" s="56" t="s">
        <v>65</v>
      </c>
      <c r="K220" s="23"/>
      <c r="L220" s="48"/>
      <c r="M220" s="65">
        <v>5000</v>
      </c>
      <c r="N220" s="56" t="s">
        <v>65</v>
      </c>
    </row>
    <row r="221" spans="1:14" ht="15.75" thickBot="1" x14ac:dyDescent="0.3">
      <c r="A221" s="11"/>
      <c r="B221" s="67" t="s">
        <v>52</v>
      </c>
      <c r="C221" s="21" t="s">
        <v>65</v>
      </c>
      <c r="D221" s="14"/>
      <c r="E221" s="70">
        <v>1980</v>
      </c>
      <c r="F221" s="16" t="s">
        <v>65</v>
      </c>
      <c r="G221" s="21"/>
      <c r="H221" s="14"/>
      <c r="I221" s="71" t="s">
        <v>867</v>
      </c>
      <c r="J221" s="16" t="s">
        <v>246</v>
      </c>
      <c r="K221" s="21"/>
      <c r="L221" s="14"/>
      <c r="M221" s="71">
        <v>671</v>
      </c>
      <c r="N221" s="16" t="s">
        <v>65</v>
      </c>
    </row>
    <row r="222" spans="1:14" x14ac:dyDescent="0.25">
      <c r="A222" s="11"/>
      <c r="B222" s="34"/>
      <c r="C222" s="34" t="s">
        <v>65</v>
      </c>
      <c r="D222" s="35"/>
      <c r="E222" s="35"/>
      <c r="F222" s="34"/>
      <c r="G222" s="34"/>
      <c r="H222" s="35"/>
      <c r="I222" s="35"/>
      <c r="J222" s="34"/>
      <c r="K222" s="34"/>
      <c r="L222" s="35"/>
      <c r="M222" s="35"/>
      <c r="N222" s="34"/>
    </row>
    <row r="223" spans="1:14" ht="15.75" thickBot="1" x14ac:dyDescent="0.3">
      <c r="A223" s="11"/>
      <c r="B223" s="64" t="s">
        <v>53</v>
      </c>
      <c r="C223" s="23" t="s">
        <v>65</v>
      </c>
      <c r="D223" s="48" t="s">
        <v>243</v>
      </c>
      <c r="E223" s="65">
        <v>347505</v>
      </c>
      <c r="F223" s="56" t="s">
        <v>65</v>
      </c>
      <c r="G223" s="23"/>
      <c r="H223" s="48" t="s">
        <v>243</v>
      </c>
      <c r="I223" s="65">
        <v>100510</v>
      </c>
      <c r="J223" s="56" t="s">
        <v>65</v>
      </c>
      <c r="K223" s="23"/>
      <c r="L223" s="48" t="s">
        <v>243</v>
      </c>
      <c r="M223" s="65">
        <v>448015</v>
      </c>
      <c r="N223" s="56" t="s">
        <v>65</v>
      </c>
    </row>
    <row r="224" spans="1:14" ht="15.75" thickTop="1" x14ac:dyDescent="0.25">
      <c r="A224" s="11"/>
      <c r="B224" s="34"/>
      <c r="C224" s="34" t="s">
        <v>65</v>
      </c>
      <c r="D224" s="37"/>
      <c r="E224" s="37"/>
      <c r="F224" s="34"/>
      <c r="G224" s="34"/>
      <c r="H224" s="37"/>
      <c r="I224" s="37"/>
      <c r="J224" s="34"/>
      <c r="K224" s="34"/>
      <c r="L224" s="37"/>
      <c r="M224" s="37"/>
      <c r="N224" s="34"/>
    </row>
    <row r="225" spans="1:14" ht="25.5" x14ac:dyDescent="0.25">
      <c r="A225" s="11"/>
      <c r="B225" s="89" t="s">
        <v>263</v>
      </c>
      <c r="C225" s="21" t="s">
        <v>65</v>
      </c>
      <c r="D225" s="14"/>
      <c r="E225" s="14"/>
      <c r="F225" s="14"/>
      <c r="G225" s="21"/>
      <c r="H225" s="14"/>
      <c r="I225" s="14"/>
      <c r="J225" s="14"/>
      <c r="K225" s="21"/>
      <c r="L225" s="14"/>
      <c r="M225" s="14"/>
      <c r="N225" s="14"/>
    </row>
    <row r="226" spans="1:14" x14ac:dyDescent="0.25">
      <c r="A226" s="11"/>
      <c r="B226" s="64" t="s">
        <v>54</v>
      </c>
      <c r="C226" s="23" t="s">
        <v>65</v>
      </c>
      <c r="D226" s="48"/>
      <c r="E226" s="48"/>
      <c r="F226" s="48"/>
      <c r="G226" s="23"/>
      <c r="H226" s="48"/>
      <c r="I226" s="48"/>
      <c r="J226" s="48"/>
      <c r="K226" s="23"/>
      <c r="L226" s="48"/>
      <c r="M226" s="48"/>
      <c r="N226" s="48"/>
    </row>
    <row r="227" spans="1:14" x14ac:dyDescent="0.25">
      <c r="A227" s="11"/>
      <c r="B227" s="69" t="s">
        <v>55</v>
      </c>
      <c r="C227" s="21" t="s">
        <v>65</v>
      </c>
      <c r="D227" s="14" t="s">
        <v>243</v>
      </c>
      <c r="E227" s="70">
        <v>26825</v>
      </c>
      <c r="F227" s="16" t="s">
        <v>65</v>
      </c>
      <c r="G227" s="21"/>
      <c r="H227" s="14" t="s">
        <v>243</v>
      </c>
      <c r="I227" s="71" t="s">
        <v>868</v>
      </c>
      <c r="J227" s="16" t="s">
        <v>246</v>
      </c>
      <c r="K227" s="21"/>
      <c r="L227" s="14" t="s">
        <v>243</v>
      </c>
      <c r="M227" s="71">
        <v>873</v>
      </c>
      <c r="N227" s="16" t="s">
        <v>65</v>
      </c>
    </row>
    <row r="228" spans="1:14" x14ac:dyDescent="0.25">
      <c r="A228" s="11"/>
      <c r="B228" s="68" t="s">
        <v>56</v>
      </c>
      <c r="C228" s="23" t="s">
        <v>65</v>
      </c>
      <c r="D228" s="48"/>
      <c r="E228" s="65">
        <v>83554</v>
      </c>
      <c r="F228" s="56" t="s">
        <v>65</v>
      </c>
      <c r="G228" s="23"/>
      <c r="H228" s="48"/>
      <c r="I228" s="65">
        <v>48007</v>
      </c>
      <c r="J228" s="56" t="s">
        <v>65</v>
      </c>
      <c r="K228" s="23"/>
      <c r="L228" s="48"/>
      <c r="M228" s="65">
        <v>131561</v>
      </c>
      <c r="N228" s="56" t="s">
        <v>65</v>
      </c>
    </row>
    <row r="229" spans="1:14" x14ac:dyDescent="0.25">
      <c r="A229" s="11"/>
      <c r="B229" s="69" t="s">
        <v>57</v>
      </c>
      <c r="C229" s="21" t="s">
        <v>65</v>
      </c>
      <c r="D229" s="14"/>
      <c r="E229" s="70">
        <v>9991</v>
      </c>
      <c r="F229" s="16" t="s">
        <v>65</v>
      </c>
      <c r="G229" s="21"/>
      <c r="H229" s="14"/>
      <c r="I229" s="71" t="s">
        <v>816</v>
      </c>
      <c r="J229" s="16" t="s">
        <v>246</v>
      </c>
      <c r="K229" s="21"/>
      <c r="L229" s="14"/>
      <c r="M229" s="70">
        <v>9097</v>
      </c>
      <c r="N229" s="16" t="s">
        <v>65</v>
      </c>
    </row>
    <row r="230" spans="1:14" x14ac:dyDescent="0.25">
      <c r="A230" s="11"/>
      <c r="B230" s="68" t="s">
        <v>791</v>
      </c>
      <c r="C230" s="23" t="s">
        <v>65</v>
      </c>
      <c r="D230" s="48"/>
      <c r="E230" s="65">
        <v>6016</v>
      </c>
      <c r="F230" s="56" t="s">
        <v>65</v>
      </c>
      <c r="G230" s="23"/>
      <c r="H230" s="48"/>
      <c r="I230" s="66" t="s">
        <v>845</v>
      </c>
      <c r="J230" s="56" t="s">
        <v>246</v>
      </c>
      <c r="K230" s="23"/>
      <c r="L230" s="56"/>
      <c r="M230" s="72" t="s">
        <v>244</v>
      </c>
      <c r="N230" s="56" t="s">
        <v>65</v>
      </c>
    </row>
    <row r="231" spans="1:14" ht="15.75" thickBot="1" x14ac:dyDescent="0.3">
      <c r="A231" s="11"/>
      <c r="B231" s="69" t="s">
        <v>58</v>
      </c>
      <c r="C231" s="21" t="s">
        <v>65</v>
      </c>
      <c r="D231" s="14"/>
      <c r="E231" s="70">
        <v>8676</v>
      </c>
      <c r="F231" s="16" t="s">
        <v>65</v>
      </c>
      <c r="G231" s="21"/>
      <c r="H231" s="14"/>
      <c r="I231" s="71" t="s">
        <v>869</v>
      </c>
      <c r="J231" s="16" t="s">
        <v>246</v>
      </c>
      <c r="K231" s="21"/>
      <c r="L231" s="14"/>
      <c r="M231" s="70">
        <v>6945</v>
      </c>
      <c r="N231" s="16" t="s">
        <v>65</v>
      </c>
    </row>
    <row r="232" spans="1:14" x14ac:dyDescent="0.25">
      <c r="A232" s="11"/>
      <c r="B232" s="34"/>
      <c r="C232" s="34" t="s">
        <v>65</v>
      </c>
      <c r="D232" s="35"/>
      <c r="E232" s="35"/>
      <c r="F232" s="34"/>
      <c r="G232" s="34"/>
      <c r="H232" s="35"/>
      <c r="I232" s="35"/>
      <c r="J232" s="34"/>
      <c r="K232" s="34"/>
      <c r="L232" s="35"/>
      <c r="M232" s="35"/>
      <c r="N232" s="34"/>
    </row>
    <row r="233" spans="1:14" x14ac:dyDescent="0.25">
      <c r="A233" s="11"/>
      <c r="B233" s="64" t="s">
        <v>60</v>
      </c>
      <c r="C233" s="23" t="s">
        <v>65</v>
      </c>
      <c r="D233" s="48"/>
      <c r="E233" s="65">
        <v>135062</v>
      </c>
      <c r="F233" s="56" t="s">
        <v>65</v>
      </c>
      <c r="G233" s="23"/>
      <c r="H233" s="48"/>
      <c r="I233" s="65">
        <v>13414</v>
      </c>
      <c r="J233" s="56" t="s">
        <v>65</v>
      </c>
      <c r="K233" s="23"/>
      <c r="L233" s="48"/>
      <c r="M233" s="65">
        <v>148476</v>
      </c>
      <c r="N233" s="56" t="s">
        <v>65</v>
      </c>
    </row>
    <row r="234" spans="1:14" x14ac:dyDescent="0.25">
      <c r="A234" s="11"/>
      <c r="B234" s="67" t="s">
        <v>61</v>
      </c>
      <c r="C234" s="21" t="s">
        <v>65</v>
      </c>
      <c r="D234" s="16"/>
      <c r="E234" s="76" t="s">
        <v>244</v>
      </c>
      <c r="F234" s="16" t="s">
        <v>65</v>
      </c>
      <c r="G234" s="21"/>
      <c r="H234" s="14"/>
      <c r="I234" s="70">
        <v>410391</v>
      </c>
      <c r="J234" s="16" t="s">
        <v>65</v>
      </c>
      <c r="K234" s="21"/>
      <c r="L234" s="14"/>
      <c r="M234" s="70">
        <v>410391</v>
      </c>
      <c r="N234" s="16" t="s">
        <v>65</v>
      </c>
    </row>
    <row r="235" spans="1:14" ht="15.75" thickBot="1" x14ac:dyDescent="0.3">
      <c r="A235" s="11"/>
      <c r="B235" s="64" t="s">
        <v>62</v>
      </c>
      <c r="C235" s="23" t="s">
        <v>65</v>
      </c>
      <c r="D235" s="48"/>
      <c r="E235" s="65">
        <v>4003</v>
      </c>
      <c r="F235" s="56" t="s">
        <v>65</v>
      </c>
      <c r="G235" s="23"/>
      <c r="H235" s="48"/>
      <c r="I235" s="65">
        <v>2210</v>
      </c>
      <c r="J235" s="56" t="s">
        <v>65</v>
      </c>
      <c r="K235" s="23"/>
      <c r="L235" s="48"/>
      <c r="M235" s="65">
        <v>6213</v>
      </c>
      <c r="N235" s="56" t="s">
        <v>65</v>
      </c>
    </row>
    <row r="236" spans="1:14" x14ac:dyDescent="0.25">
      <c r="A236" s="11"/>
      <c r="B236" s="34"/>
      <c r="C236" s="34" t="s">
        <v>65</v>
      </c>
      <c r="D236" s="35"/>
      <c r="E236" s="35"/>
      <c r="F236" s="34"/>
      <c r="G236" s="34"/>
      <c r="H236" s="35"/>
      <c r="I236" s="35"/>
      <c r="J236" s="34"/>
      <c r="K236" s="34"/>
      <c r="L236" s="35"/>
      <c r="M236" s="35"/>
      <c r="N236" s="34"/>
    </row>
    <row r="237" spans="1:14" ht="15.75" thickBot="1" x14ac:dyDescent="0.3">
      <c r="A237" s="11"/>
      <c r="B237" s="67" t="s">
        <v>63</v>
      </c>
      <c r="C237" s="21" t="s">
        <v>65</v>
      </c>
      <c r="D237" s="14"/>
      <c r="E237" s="70">
        <v>139065</v>
      </c>
      <c r="F237" s="16" t="s">
        <v>65</v>
      </c>
      <c r="G237" s="21"/>
      <c r="H237" s="14"/>
      <c r="I237" s="70">
        <v>426015</v>
      </c>
      <c r="J237" s="16" t="s">
        <v>65</v>
      </c>
      <c r="K237" s="21"/>
      <c r="L237" s="14"/>
      <c r="M237" s="70">
        <v>565080</v>
      </c>
      <c r="N237" s="16" t="s">
        <v>65</v>
      </c>
    </row>
    <row r="238" spans="1:14" x14ac:dyDescent="0.25">
      <c r="A238" s="11"/>
      <c r="B238" s="34"/>
      <c r="C238" s="34" t="s">
        <v>65</v>
      </c>
      <c r="D238" s="35"/>
      <c r="E238" s="35"/>
      <c r="F238" s="34"/>
      <c r="G238" s="34"/>
      <c r="H238" s="35"/>
      <c r="I238" s="35"/>
      <c r="J238" s="34"/>
      <c r="K238" s="34"/>
      <c r="L238" s="35"/>
      <c r="M238" s="35"/>
      <c r="N238" s="34"/>
    </row>
    <row r="239" spans="1:14" x14ac:dyDescent="0.25">
      <c r="A239" s="11"/>
      <c r="B239" s="64" t="s">
        <v>64</v>
      </c>
      <c r="C239" s="23" t="s">
        <v>65</v>
      </c>
      <c r="D239" s="48"/>
      <c r="E239" s="48"/>
      <c r="F239" s="48"/>
      <c r="G239" s="23"/>
      <c r="H239" s="48"/>
      <c r="I239" s="48"/>
      <c r="J239" s="48"/>
      <c r="K239" s="23"/>
      <c r="L239" s="48"/>
      <c r="M239" s="48"/>
      <c r="N239" s="48"/>
    </row>
    <row r="240" spans="1:14" x14ac:dyDescent="0.25">
      <c r="A240" s="11"/>
      <c r="B240" s="67" t="s">
        <v>761</v>
      </c>
      <c r="C240" s="21" t="s">
        <v>65</v>
      </c>
      <c r="D240" s="14"/>
      <c r="E240" s="14"/>
      <c r="F240" s="14"/>
      <c r="G240" s="21"/>
      <c r="H240" s="14"/>
      <c r="I240" s="14"/>
      <c r="J240" s="14"/>
      <c r="K240" s="21"/>
      <c r="L240" s="14"/>
      <c r="M240" s="14"/>
      <c r="N240" s="14"/>
    </row>
    <row r="241" spans="1:38" x14ac:dyDescent="0.25">
      <c r="A241" s="11"/>
      <c r="B241" s="68" t="s">
        <v>271</v>
      </c>
      <c r="C241" s="23" t="s">
        <v>65</v>
      </c>
      <c r="D241" s="48"/>
      <c r="E241" s="66">
        <v>982</v>
      </c>
      <c r="F241" s="56" t="s">
        <v>65</v>
      </c>
      <c r="G241" s="23"/>
      <c r="H241" s="56"/>
      <c r="I241" s="72" t="s">
        <v>244</v>
      </c>
      <c r="J241" s="56" t="s">
        <v>65</v>
      </c>
      <c r="K241" s="23"/>
      <c r="L241" s="48"/>
      <c r="M241" s="66">
        <v>982</v>
      </c>
      <c r="N241" s="56" t="s">
        <v>65</v>
      </c>
    </row>
    <row r="242" spans="1:38" x14ac:dyDescent="0.25">
      <c r="A242" s="11"/>
      <c r="B242" s="69" t="s">
        <v>68</v>
      </c>
      <c r="C242" s="21" t="s">
        <v>65</v>
      </c>
      <c r="D242" s="14"/>
      <c r="E242" s="70">
        <v>210341</v>
      </c>
      <c r="F242" s="16" t="s">
        <v>65</v>
      </c>
      <c r="G242" s="21"/>
      <c r="H242" s="14"/>
      <c r="I242" s="71" t="s">
        <v>870</v>
      </c>
      <c r="J242" s="16" t="s">
        <v>246</v>
      </c>
      <c r="K242" s="21"/>
      <c r="L242" s="14"/>
      <c r="M242" s="70">
        <v>210308</v>
      </c>
      <c r="N242" s="16" t="s">
        <v>65</v>
      </c>
    </row>
    <row r="243" spans="1:38" x14ac:dyDescent="0.25">
      <c r="A243" s="11"/>
      <c r="B243" s="68" t="s">
        <v>69</v>
      </c>
      <c r="C243" s="23" t="s">
        <v>65</v>
      </c>
      <c r="D243" s="48"/>
      <c r="E243" s="66" t="s">
        <v>871</v>
      </c>
      <c r="F243" s="56" t="s">
        <v>246</v>
      </c>
      <c r="G243" s="23"/>
      <c r="H243" s="48"/>
      <c r="I243" s="66" t="s">
        <v>872</v>
      </c>
      <c r="J243" s="56" t="s">
        <v>246</v>
      </c>
      <c r="K243" s="23"/>
      <c r="L243" s="48"/>
      <c r="M243" s="66" t="s">
        <v>873</v>
      </c>
      <c r="N243" s="56" t="s">
        <v>246</v>
      </c>
    </row>
    <row r="244" spans="1:38" x14ac:dyDescent="0.25">
      <c r="A244" s="11"/>
      <c r="B244" s="69" t="s">
        <v>70</v>
      </c>
      <c r="C244" s="21" t="s">
        <v>65</v>
      </c>
      <c r="D244" s="14"/>
      <c r="E244" s="71" t="s">
        <v>874</v>
      </c>
      <c r="F244" s="16" t="s">
        <v>246</v>
      </c>
      <c r="G244" s="21"/>
      <c r="H244" s="14"/>
      <c r="I244" s="71">
        <v>309</v>
      </c>
      <c r="J244" s="16" t="s">
        <v>65</v>
      </c>
      <c r="K244" s="21"/>
      <c r="L244" s="14"/>
      <c r="M244" s="71" t="s">
        <v>875</v>
      </c>
      <c r="N244" s="16" t="s">
        <v>246</v>
      </c>
    </row>
    <row r="245" spans="1:38" ht="15.75" thickBot="1" x14ac:dyDescent="0.3">
      <c r="A245" s="11"/>
      <c r="B245" s="68" t="s">
        <v>71</v>
      </c>
      <c r="C245" s="23" t="s">
        <v>65</v>
      </c>
      <c r="D245" s="48"/>
      <c r="E245" s="66" t="s">
        <v>280</v>
      </c>
      <c r="F245" s="56" t="s">
        <v>246</v>
      </c>
      <c r="G245" s="23"/>
      <c r="H245" s="56"/>
      <c r="I245" s="72" t="s">
        <v>244</v>
      </c>
      <c r="J245" s="56" t="s">
        <v>65</v>
      </c>
      <c r="K245" s="23"/>
      <c r="L245" s="48"/>
      <c r="M245" s="66" t="s">
        <v>280</v>
      </c>
      <c r="N245" s="56" t="s">
        <v>246</v>
      </c>
    </row>
    <row r="246" spans="1:38" x14ac:dyDescent="0.25">
      <c r="A246" s="11"/>
      <c r="B246" s="34"/>
      <c r="C246" s="34" t="s">
        <v>65</v>
      </c>
      <c r="D246" s="35"/>
      <c r="E246" s="35"/>
      <c r="F246" s="34"/>
      <c r="G246" s="34"/>
      <c r="H246" s="35"/>
      <c r="I246" s="35"/>
      <c r="J246" s="34"/>
      <c r="K246" s="34"/>
      <c r="L246" s="35"/>
      <c r="M246" s="35"/>
      <c r="N246" s="34"/>
    </row>
    <row r="247" spans="1:38" ht="15.75" thickBot="1" x14ac:dyDescent="0.3">
      <c r="A247" s="11"/>
      <c r="B247" s="67" t="s">
        <v>281</v>
      </c>
      <c r="C247" s="21" t="s">
        <v>65</v>
      </c>
      <c r="D247" s="14"/>
      <c r="E247" s="70">
        <v>208440</v>
      </c>
      <c r="F247" s="16" t="s">
        <v>65</v>
      </c>
      <c r="G247" s="21"/>
      <c r="H247" s="14"/>
      <c r="I247" s="71" t="s">
        <v>876</v>
      </c>
      <c r="J247" s="16" t="s">
        <v>246</v>
      </c>
      <c r="K247" s="21"/>
      <c r="L247" s="14"/>
      <c r="M247" s="71" t="s">
        <v>877</v>
      </c>
      <c r="N247" s="16" t="s">
        <v>246</v>
      </c>
    </row>
    <row r="248" spans="1:38" x14ac:dyDescent="0.25">
      <c r="A248" s="11"/>
      <c r="B248" s="34"/>
      <c r="C248" s="34" t="s">
        <v>65</v>
      </c>
      <c r="D248" s="35"/>
      <c r="E248" s="35"/>
      <c r="F248" s="34"/>
      <c r="G248" s="34"/>
      <c r="H248" s="35"/>
      <c r="I248" s="35"/>
      <c r="J248" s="34"/>
      <c r="K248" s="34"/>
      <c r="L248" s="35"/>
      <c r="M248" s="35"/>
      <c r="N248" s="34"/>
    </row>
    <row r="249" spans="1:38" ht="26.25" thickBot="1" x14ac:dyDescent="0.3">
      <c r="A249" s="11"/>
      <c r="B249" s="64" t="s">
        <v>284</v>
      </c>
      <c r="C249" s="23" t="s">
        <v>65</v>
      </c>
      <c r="D249" s="48" t="s">
        <v>243</v>
      </c>
      <c r="E249" s="65">
        <v>347505</v>
      </c>
      <c r="F249" s="56" t="s">
        <v>65</v>
      </c>
      <c r="G249" s="23"/>
      <c r="H249" s="48" t="s">
        <v>243</v>
      </c>
      <c r="I249" s="65">
        <v>100510</v>
      </c>
      <c r="J249" s="56" t="s">
        <v>65</v>
      </c>
      <c r="K249" s="23"/>
      <c r="L249" s="48" t="s">
        <v>243</v>
      </c>
      <c r="M249" s="65">
        <v>448015</v>
      </c>
      <c r="N249" s="56" t="s">
        <v>65</v>
      </c>
    </row>
    <row r="250" spans="1:38" ht="15.75" thickTop="1" x14ac:dyDescent="0.25">
      <c r="A250" s="11"/>
      <c r="B250" s="34"/>
      <c r="C250" s="34" t="s">
        <v>65</v>
      </c>
      <c r="D250" s="37"/>
      <c r="E250" s="37"/>
      <c r="F250" s="34"/>
      <c r="G250" s="34"/>
      <c r="H250" s="37"/>
      <c r="I250" s="37"/>
      <c r="J250" s="34"/>
      <c r="K250" s="34"/>
      <c r="L250" s="37"/>
      <c r="M250" s="37"/>
      <c r="N250" s="34"/>
    </row>
    <row r="251" spans="1:38" ht="15.75" x14ac:dyDescent="0.25">
      <c r="A251" s="11"/>
      <c r="B251" s="81"/>
      <c r="C251" s="81"/>
      <c r="D251" s="81"/>
      <c r="E251" s="81"/>
      <c r="F251" s="81"/>
      <c r="G251" s="81"/>
      <c r="H251" s="81"/>
      <c r="I251" s="81"/>
      <c r="J251" s="81"/>
      <c r="K251" s="81"/>
      <c r="L251" s="81"/>
      <c r="M251" s="81"/>
      <c r="N251" s="81"/>
      <c r="O251" s="81"/>
      <c r="P251" s="81"/>
      <c r="Q251" s="81"/>
      <c r="R251" s="81"/>
      <c r="S251" s="81"/>
      <c r="T251" s="81"/>
      <c r="U251" s="81"/>
      <c r="V251" s="81"/>
      <c r="W251" s="81"/>
      <c r="X251" s="81"/>
      <c r="Y251" s="81"/>
      <c r="Z251" s="81"/>
      <c r="AA251" s="81"/>
      <c r="AB251" s="81"/>
      <c r="AC251" s="81"/>
      <c r="AD251" s="81"/>
      <c r="AE251" s="81"/>
      <c r="AF251" s="81"/>
      <c r="AG251" s="81"/>
      <c r="AH251" s="81"/>
      <c r="AI251" s="81"/>
      <c r="AJ251" s="81"/>
      <c r="AK251" s="81"/>
      <c r="AL251" s="81"/>
    </row>
    <row r="252" spans="1:38" ht="89.25" x14ac:dyDescent="0.25">
      <c r="A252" s="11"/>
      <c r="B252" s="17">
        <v>-1</v>
      </c>
      <c r="C252" s="17" t="s">
        <v>809</v>
      </c>
    </row>
    <row r="253" spans="1:38" ht="15.75" x14ac:dyDescent="0.25">
      <c r="A253" s="11"/>
      <c r="B253" s="81"/>
      <c r="C253" s="81"/>
      <c r="D253" s="81"/>
      <c r="E253" s="81"/>
      <c r="F253" s="81"/>
      <c r="G253" s="81"/>
      <c r="H253" s="81"/>
      <c r="I253" s="81"/>
      <c r="J253" s="81"/>
      <c r="K253" s="81"/>
      <c r="L253" s="81"/>
      <c r="M253" s="81"/>
      <c r="N253" s="81"/>
      <c r="O253" s="81"/>
      <c r="P253" s="81"/>
      <c r="Q253" s="81"/>
      <c r="R253" s="81"/>
      <c r="S253" s="81"/>
      <c r="T253" s="81"/>
      <c r="U253" s="81"/>
      <c r="V253" s="81"/>
      <c r="W253" s="81"/>
      <c r="X253" s="81"/>
      <c r="Y253" s="81"/>
      <c r="Z253" s="81"/>
      <c r="AA253" s="81"/>
      <c r="AB253" s="81"/>
      <c r="AC253" s="81"/>
      <c r="AD253" s="81"/>
      <c r="AE253" s="81"/>
      <c r="AF253" s="81"/>
      <c r="AG253" s="81"/>
      <c r="AH253" s="81"/>
      <c r="AI253" s="81"/>
      <c r="AJ253" s="81"/>
      <c r="AK253" s="81"/>
      <c r="AL253" s="81"/>
    </row>
    <row r="254" spans="1:38" x14ac:dyDescent="0.25">
      <c r="A254" s="11"/>
      <c r="B254" s="78" t="s">
        <v>878</v>
      </c>
      <c r="C254" s="78"/>
      <c r="D254" s="78"/>
      <c r="E254" s="78"/>
      <c r="F254" s="78"/>
      <c r="G254" s="78"/>
      <c r="H254" s="78"/>
      <c r="I254" s="78"/>
      <c r="J254" s="78"/>
      <c r="K254" s="78"/>
      <c r="L254" s="78"/>
      <c r="M254" s="78"/>
      <c r="N254" s="78"/>
      <c r="O254" s="78"/>
      <c r="P254" s="78"/>
      <c r="Q254" s="78"/>
      <c r="R254" s="78"/>
      <c r="S254" s="78"/>
      <c r="T254" s="78"/>
      <c r="U254" s="78"/>
      <c r="V254" s="78"/>
      <c r="W254" s="78"/>
      <c r="X254" s="78"/>
      <c r="Y254" s="78"/>
      <c r="Z254" s="78"/>
      <c r="AA254" s="78"/>
      <c r="AB254" s="78"/>
      <c r="AC254" s="78"/>
      <c r="AD254" s="78"/>
      <c r="AE254" s="78"/>
      <c r="AF254" s="78"/>
      <c r="AG254" s="78"/>
      <c r="AH254" s="78"/>
      <c r="AI254" s="78"/>
      <c r="AJ254" s="78"/>
      <c r="AK254" s="78"/>
      <c r="AL254" s="78"/>
    </row>
    <row r="255" spans="1:38" ht="15.75" x14ac:dyDescent="0.25">
      <c r="A255" s="11"/>
      <c r="B255" s="81"/>
      <c r="C255" s="81"/>
      <c r="D255" s="81"/>
      <c r="E255" s="81"/>
      <c r="F255" s="81"/>
      <c r="G255" s="81"/>
      <c r="H255" s="81"/>
      <c r="I255" s="81"/>
      <c r="J255" s="81"/>
      <c r="K255" s="81"/>
      <c r="L255" s="81"/>
      <c r="M255" s="81"/>
      <c r="N255" s="81"/>
      <c r="O255" s="81"/>
      <c r="P255" s="81"/>
      <c r="Q255" s="81"/>
      <c r="R255" s="81"/>
      <c r="S255" s="81"/>
      <c r="T255" s="81"/>
      <c r="U255" s="81"/>
      <c r="V255" s="81"/>
      <c r="W255" s="81"/>
      <c r="X255" s="81"/>
      <c r="Y255" s="81"/>
      <c r="Z255" s="81"/>
      <c r="AA255" s="81"/>
      <c r="AB255" s="81"/>
      <c r="AC255" s="81"/>
      <c r="AD255" s="81"/>
      <c r="AE255" s="81"/>
      <c r="AF255" s="81"/>
      <c r="AG255" s="81"/>
      <c r="AH255" s="81"/>
      <c r="AI255" s="81"/>
      <c r="AJ255" s="81"/>
      <c r="AK255" s="81"/>
      <c r="AL255" s="81"/>
    </row>
    <row r="256" spans="1:38" x14ac:dyDescent="0.25">
      <c r="A256" s="11"/>
      <c r="B256" s="14"/>
      <c r="C256" s="14"/>
      <c r="D256" s="14"/>
      <c r="E256" s="14"/>
      <c r="F256" s="14"/>
      <c r="G256" s="14"/>
      <c r="H256" s="14"/>
      <c r="I256" s="14"/>
      <c r="J256" s="14"/>
      <c r="K256" s="14"/>
      <c r="L256" s="14"/>
      <c r="M256" s="14"/>
      <c r="N256" s="14"/>
    </row>
    <row r="257" spans="1:14" ht="15.75" thickBot="1" x14ac:dyDescent="0.3">
      <c r="A257" s="11"/>
      <c r="B257" s="21"/>
      <c r="C257" s="21" t="s">
        <v>65</v>
      </c>
      <c r="D257" s="41" t="s">
        <v>879</v>
      </c>
      <c r="E257" s="41"/>
      <c r="F257" s="21"/>
      <c r="G257" s="21"/>
      <c r="H257" s="41" t="s">
        <v>880</v>
      </c>
      <c r="I257" s="41"/>
      <c r="J257" s="21"/>
      <c r="K257" s="21"/>
      <c r="L257" s="41" t="s">
        <v>881</v>
      </c>
      <c r="M257" s="41"/>
      <c r="N257" s="21"/>
    </row>
    <row r="258" spans="1:14" x14ac:dyDescent="0.25">
      <c r="A258" s="11"/>
      <c r="B258" s="21"/>
      <c r="C258" s="21" t="s">
        <v>65</v>
      </c>
      <c r="D258" s="90" t="s">
        <v>757</v>
      </c>
      <c r="E258" s="90"/>
      <c r="F258" s="21"/>
      <c r="G258" s="21"/>
      <c r="H258" s="90" t="s">
        <v>757</v>
      </c>
      <c r="I258" s="90"/>
      <c r="J258" s="21"/>
      <c r="K258" s="21"/>
      <c r="L258" s="90" t="s">
        <v>757</v>
      </c>
      <c r="M258" s="90"/>
      <c r="N258" s="21"/>
    </row>
    <row r="259" spans="1:14" x14ac:dyDescent="0.25">
      <c r="A259" s="11"/>
      <c r="B259" s="64" t="s">
        <v>85</v>
      </c>
      <c r="C259" s="48" t="s">
        <v>65</v>
      </c>
      <c r="D259" s="48" t="s">
        <v>243</v>
      </c>
      <c r="E259" s="65">
        <v>28157</v>
      </c>
      <c r="F259" s="56" t="s">
        <v>65</v>
      </c>
      <c r="G259" s="48"/>
      <c r="H259" s="48" t="s">
        <v>243</v>
      </c>
      <c r="I259" s="65">
        <v>374408</v>
      </c>
      <c r="J259" s="56" t="s">
        <v>65</v>
      </c>
      <c r="K259" s="48"/>
      <c r="L259" s="48" t="s">
        <v>243</v>
      </c>
      <c r="M259" s="65">
        <v>18342</v>
      </c>
      <c r="N259" s="56" t="s">
        <v>65</v>
      </c>
    </row>
    <row r="260" spans="1:14" x14ac:dyDescent="0.25">
      <c r="A260" s="11"/>
      <c r="B260" s="67" t="s">
        <v>86</v>
      </c>
      <c r="C260" s="14" t="s">
        <v>65</v>
      </c>
      <c r="D260" s="14"/>
      <c r="E260" s="14"/>
      <c r="F260" s="14"/>
      <c r="G260" s="14"/>
      <c r="H260" s="14"/>
      <c r="I260" s="14"/>
      <c r="J260" s="14"/>
      <c r="K260" s="14"/>
      <c r="L260" s="14"/>
      <c r="M260" s="14"/>
      <c r="N260" s="14"/>
    </row>
    <row r="261" spans="1:14" x14ac:dyDescent="0.25">
      <c r="A261" s="11"/>
      <c r="B261" s="68" t="s">
        <v>882</v>
      </c>
      <c r="C261" s="48" t="s">
        <v>65</v>
      </c>
      <c r="D261" s="48"/>
      <c r="E261" s="65">
        <v>47533</v>
      </c>
      <c r="F261" s="56" t="s">
        <v>65</v>
      </c>
      <c r="G261" s="48"/>
      <c r="H261" s="48"/>
      <c r="I261" s="65">
        <v>49926</v>
      </c>
      <c r="J261" s="56" t="s">
        <v>65</v>
      </c>
      <c r="K261" s="48"/>
      <c r="L261" s="48"/>
      <c r="M261" s="65">
        <v>47544</v>
      </c>
      <c r="N261" s="56" t="s">
        <v>65</v>
      </c>
    </row>
    <row r="262" spans="1:14" x14ac:dyDescent="0.25">
      <c r="A262" s="11"/>
      <c r="B262" s="69" t="s">
        <v>883</v>
      </c>
      <c r="C262" s="14" t="s">
        <v>65</v>
      </c>
      <c r="D262" s="14"/>
      <c r="E262" s="70">
        <v>22057</v>
      </c>
      <c r="F262" s="16" t="s">
        <v>65</v>
      </c>
      <c r="G262" s="14"/>
      <c r="H262" s="14"/>
      <c r="I262" s="70">
        <v>18675</v>
      </c>
      <c r="J262" s="16" t="s">
        <v>65</v>
      </c>
      <c r="K262" s="14"/>
      <c r="L262" s="14"/>
      <c r="M262" s="70">
        <v>22562</v>
      </c>
      <c r="N262" s="16" t="s">
        <v>65</v>
      </c>
    </row>
    <row r="263" spans="1:14" ht="15.75" thickBot="1" x14ac:dyDescent="0.3">
      <c r="A263" s="11"/>
      <c r="B263" s="68" t="s">
        <v>884</v>
      </c>
      <c r="C263" s="48" t="s">
        <v>65</v>
      </c>
      <c r="D263" s="48"/>
      <c r="E263" s="65">
        <v>1031</v>
      </c>
      <c r="F263" s="56" t="s">
        <v>65</v>
      </c>
      <c r="G263" s="48"/>
      <c r="H263" s="48"/>
      <c r="I263" s="65">
        <v>8253</v>
      </c>
      <c r="J263" s="56" t="s">
        <v>65</v>
      </c>
      <c r="K263" s="48"/>
      <c r="L263" s="48"/>
      <c r="M263" s="65">
        <v>9182</v>
      </c>
      <c r="N263" s="56" t="s">
        <v>65</v>
      </c>
    </row>
    <row r="264" spans="1:14" x14ac:dyDescent="0.25">
      <c r="A264" s="11"/>
      <c r="B264" s="34"/>
      <c r="C264" s="34" t="s">
        <v>65</v>
      </c>
      <c r="D264" s="35"/>
      <c r="E264" s="35"/>
      <c r="F264" s="34"/>
      <c r="G264" s="34"/>
      <c r="H264" s="35"/>
      <c r="I264" s="35"/>
      <c r="J264" s="34"/>
      <c r="K264" s="34"/>
      <c r="L264" s="35"/>
      <c r="M264" s="35"/>
      <c r="N264" s="34"/>
    </row>
    <row r="265" spans="1:14" ht="15.75" thickBot="1" x14ac:dyDescent="0.3">
      <c r="A265" s="11"/>
      <c r="B265" s="67" t="s">
        <v>95</v>
      </c>
      <c r="C265" s="21" t="s">
        <v>65</v>
      </c>
      <c r="D265" s="14"/>
      <c r="E265" s="70">
        <v>70621</v>
      </c>
      <c r="F265" s="16" t="s">
        <v>65</v>
      </c>
      <c r="G265" s="21"/>
      <c r="H265" s="14"/>
      <c r="I265" s="70">
        <v>76854</v>
      </c>
      <c r="J265" s="16" t="s">
        <v>65</v>
      </c>
      <c r="K265" s="21"/>
      <c r="L265" s="14"/>
      <c r="M265" s="70">
        <v>79288</v>
      </c>
      <c r="N265" s="16" t="s">
        <v>65</v>
      </c>
    </row>
    <row r="266" spans="1:14" x14ac:dyDescent="0.25">
      <c r="A266" s="11"/>
      <c r="B266" s="34"/>
      <c r="C266" s="34" t="s">
        <v>65</v>
      </c>
      <c r="D266" s="35"/>
      <c r="E266" s="35"/>
      <c r="F266" s="34"/>
      <c r="G266" s="34"/>
      <c r="H266" s="35"/>
      <c r="I266" s="35"/>
      <c r="J266" s="34"/>
      <c r="K266" s="34"/>
      <c r="L266" s="35"/>
      <c r="M266" s="35"/>
      <c r="N266" s="34"/>
    </row>
    <row r="267" spans="1:14" x14ac:dyDescent="0.25">
      <c r="A267" s="11"/>
      <c r="B267" s="64" t="s">
        <v>96</v>
      </c>
      <c r="C267" s="23" t="s">
        <v>65</v>
      </c>
      <c r="D267" s="48"/>
      <c r="E267" s="66" t="s">
        <v>885</v>
      </c>
      <c r="F267" s="56" t="s">
        <v>246</v>
      </c>
      <c r="G267" s="23"/>
      <c r="H267" s="48"/>
      <c r="I267" s="65">
        <v>297554</v>
      </c>
      <c r="J267" s="56" t="s">
        <v>65</v>
      </c>
      <c r="K267" s="23"/>
      <c r="L267" s="48"/>
      <c r="M267" s="66" t="s">
        <v>886</v>
      </c>
      <c r="N267" s="56" t="s">
        <v>246</v>
      </c>
    </row>
    <row r="268" spans="1:14" ht="15.75" thickBot="1" x14ac:dyDescent="0.3">
      <c r="A268" s="11"/>
      <c r="B268" s="67" t="s">
        <v>97</v>
      </c>
      <c r="C268" s="21" t="s">
        <v>65</v>
      </c>
      <c r="D268" s="14"/>
      <c r="E268" s="71">
        <v>61</v>
      </c>
      <c r="F268" s="16" t="s">
        <v>65</v>
      </c>
      <c r="G268" s="21"/>
      <c r="H268" s="14"/>
      <c r="I268" s="71">
        <v>57</v>
      </c>
      <c r="J268" s="16" t="s">
        <v>65</v>
      </c>
      <c r="K268" s="21"/>
      <c r="L268" s="14"/>
      <c r="M268" s="71">
        <v>47</v>
      </c>
      <c r="N268" s="16" t="s">
        <v>65</v>
      </c>
    </row>
    <row r="269" spans="1:14" x14ac:dyDescent="0.25">
      <c r="A269" s="11"/>
      <c r="B269" s="34"/>
      <c r="C269" s="34" t="s">
        <v>65</v>
      </c>
      <c r="D269" s="35"/>
      <c r="E269" s="35"/>
      <c r="F269" s="34"/>
      <c r="G269" s="34"/>
      <c r="H269" s="35"/>
      <c r="I269" s="35"/>
      <c r="J269" s="34"/>
      <c r="K269" s="34"/>
      <c r="L269" s="35"/>
      <c r="M269" s="35"/>
      <c r="N269" s="34"/>
    </row>
    <row r="270" spans="1:14" ht="25.5" x14ac:dyDescent="0.25">
      <c r="A270" s="11"/>
      <c r="B270" s="64" t="s">
        <v>887</v>
      </c>
      <c r="C270" s="23" t="s">
        <v>65</v>
      </c>
      <c r="D270" s="48"/>
      <c r="E270" s="66" t="s">
        <v>888</v>
      </c>
      <c r="F270" s="56" t="s">
        <v>246</v>
      </c>
      <c r="G270" s="23"/>
      <c r="H270" s="48"/>
      <c r="I270" s="65">
        <v>297611</v>
      </c>
      <c r="J270" s="56" t="s">
        <v>65</v>
      </c>
      <c r="K270" s="23"/>
      <c r="L270" s="48"/>
      <c r="M270" s="66" t="s">
        <v>889</v>
      </c>
      <c r="N270" s="56" t="s">
        <v>246</v>
      </c>
    </row>
    <row r="271" spans="1:14" ht="15.75" thickBot="1" x14ac:dyDescent="0.3">
      <c r="A271" s="11"/>
      <c r="B271" s="67" t="s">
        <v>890</v>
      </c>
      <c r="C271" s="21" t="s">
        <v>65</v>
      </c>
      <c r="D271" s="14"/>
      <c r="E271" s="71" t="s">
        <v>891</v>
      </c>
      <c r="F271" s="16" t="s">
        <v>246</v>
      </c>
      <c r="G271" s="21"/>
      <c r="H271" s="14"/>
      <c r="I271" s="70">
        <v>109878</v>
      </c>
      <c r="J271" s="16" t="s">
        <v>65</v>
      </c>
      <c r="K271" s="21"/>
      <c r="L271" s="14"/>
      <c r="M271" s="71" t="s">
        <v>892</v>
      </c>
      <c r="N271" s="16" t="s">
        <v>246</v>
      </c>
    </row>
    <row r="272" spans="1:14" x14ac:dyDescent="0.25">
      <c r="A272" s="11"/>
      <c r="B272" s="34"/>
      <c r="C272" s="34" t="s">
        <v>65</v>
      </c>
      <c r="D272" s="35"/>
      <c r="E272" s="35"/>
      <c r="F272" s="34"/>
      <c r="G272" s="34"/>
      <c r="H272" s="35"/>
      <c r="I272" s="35"/>
      <c r="J272" s="34"/>
      <c r="K272" s="34"/>
      <c r="L272" s="35"/>
      <c r="M272" s="35"/>
      <c r="N272" s="34"/>
    </row>
    <row r="273" spans="1:38" ht="15.75" thickBot="1" x14ac:dyDescent="0.3">
      <c r="A273" s="11"/>
      <c r="B273" s="64" t="s">
        <v>104</v>
      </c>
      <c r="C273" s="23" t="s">
        <v>65</v>
      </c>
      <c r="D273" s="48" t="s">
        <v>243</v>
      </c>
      <c r="E273" s="66" t="s">
        <v>893</v>
      </c>
      <c r="F273" s="56" t="s">
        <v>246</v>
      </c>
      <c r="G273" s="23"/>
      <c r="H273" s="48"/>
      <c r="I273" s="65">
        <v>187733</v>
      </c>
      <c r="J273" s="56" t="s">
        <v>65</v>
      </c>
      <c r="K273" s="23"/>
      <c r="L273" s="48" t="s">
        <v>243</v>
      </c>
      <c r="M273" s="66" t="s">
        <v>894</v>
      </c>
      <c r="N273" s="56" t="s">
        <v>246</v>
      </c>
    </row>
    <row r="274" spans="1:38" x14ac:dyDescent="0.25">
      <c r="A274" s="11"/>
      <c r="B274" s="34"/>
      <c r="C274" s="34" t="s">
        <v>65</v>
      </c>
      <c r="D274" s="35"/>
      <c r="E274" s="35"/>
      <c r="F274" s="34"/>
      <c r="G274" s="34"/>
      <c r="H274" s="35"/>
      <c r="I274" s="35"/>
      <c r="J274" s="34"/>
      <c r="K274" s="34"/>
      <c r="L274" s="35"/>
      <c r="M274" s="35"/>
      <c r="N274" s="34"/>
    </row>
    <row r="275" spans="1:38" x14ac:dyDescent="0.25">
      <c r="A275" s="11"/>
      <c r="B275" s="67" t="s">
        <v>895</v>
      </c>
      <c r="C275" s="21" t="s">
        <v>65</v>
      </c>
      <c r="D275" s="14"/>
      <c r="E275" s="14"/>
      <c r="F275" s="14"/>
      <c r="G275" s="21"/>
      <c r="H275" s="14"/>
      <c r="I275" s="14"/>
      <c r="J275" s="14"/>
      <c r="K275" s="21"/>
      <c r="L275" s="14"/>
      <c r="M275" s="14"/>
      <c r="N275" s="14"/>
    </row>
    <row r="276" spans="1:38" x14ac:dyDescent="0.25">
      <c r="A276" s="11"/>
      <c r="B276" s="68" t="s">
        <v>106</v>
      </c>
      <c r="C276" s="23" t="s">
        <v>65</v>
      </c>
      <c r="D276" s="48" t="s">
        <v>243</v>
      </c>
      <c r="E276" s="66" t="s">
        <v>896</v>
      </c>
      <c r="F276" s="56" t="s">
        <v>246</v>
      </c>
      <c r="G276" s="23"/>
      <c r="H276" s="48" t="s">
        <v>243</v>
      </c>
      <c r="I276" s="66">
        <v>1.96</v>
      </c>
      <c r="J276" s="56" t="s">
        <v>65</v>
      </c>
      <c r="K276" s="23"/>
      <c r="L276" s="48" t="s">
        <v>243</v>
      </c>
      <c r="M276" s="66" t="s">
        <v>897</v>
      </c>
      <c r="N276" s="56" t="s">
        <v>246</v>
      </c>
    </row>
    <row r="277" spans="1:38" x14ac:dyDescent="0.25">
      <c r="A277" s="11"/>
      <c r="B277" s="69" t="s">
        <v>108</v>
      </c>
      <c r="C277" s="21" t="s">
        <v>65</v>
      </c>
      <c r="D277" s="14" t="s">
        <v>243</v>
      </c>
      <c r="E277" s="71" t="s">
        <v>896</v>
      </c>
      <c r="F277" s="16" t="s">
        <v>246</v>
      </c>
      <c r="G277" s="21"/>
      <c r="H277" s="14" t="s">
        <v>243</v>
      </c>
      <c r="I277" s="71">
        <v>1.93</v>
      </c>
      <c r="J277" s="16" t="s">
        <v>65</v>
      </c>
      <c r="K277" s="21"/>
      <c r="L277" s="14" t="s">
        <v>243</v>
      </c>
      <c r="M277" s="71" t="s">
        <v>897</v>
      </c>
      <c r="N277" s="16" t="s">
        <v>246</v>
      </c>
    </row>
    <row r="278" spans="1:38" ht="38.25" x14ac:dyDescent="0.25">
      <c r="A278" s="11"/>
      <c r="B278" s="64" t="s">
        <v>898</v>
      </c>
      <c r="C278" s="23" t="s">
        <v>65</v>
      </c>
      <c r="D278" s="48"/>
      <c r="E278" s="48"/>
      <c r="F278" s="48"/>
      <c r="G278" s="23"/>
      <c r="H278" s="48"/>
      <c r="I278" s="48"/>
      <c r="J278" s="48"/>
      <c r="K278" s="23"/>
      <c r="L278" s="48"/>
      <c r="M278" s="48"/>
      <c r="N278" s="48"/>
    </row>
    <row r="279" spans="1:38" x14ac:dyDescent="0.25">
      <c r="A279" s="11"/>
      <c r="B279" s="69" t="s">
        <v>106</v>
      </c>
      <c r="C279" s="21" t="s">
        <v>65</v>
      </c>
      <c r="D279" s="14"/>
      <c r="E279" s="70">
        <v>95675682</v>
      </c>
      <c r="F279" s="16" t="s">
        <v>65</v>
      </c>
      <c r="G279" s="21"/>
      <c r="H279" s="14"/>
      <c r="I279" s="70">
        <v>95679451</v>
      </c>
      <c r="J279" s="16" t="s">
        <v>65</v>
      </c>
      <c r="K279" s="21"/>
      <c r="L279" s="14"/>
      <c r="M279" s="70">
        <v>95689798</v>
      </c>
      <c r="N279" s="16" t="s">
        <v>65</v>
      </c>
    </row>
    <row r="280" spans="1:38" x14ac:dyDescent="0.25">
      <c r="A280" s="11"/>
      <c r="B280" s="68" t="s">
        <v>108</v>
      </c>
      <c r="C280" s="23" t="s">
        <v>65</v>
      </c>
      <c r="D280" s="48"/>
      <c r="E280" s="65">
        <v>95675682</v>
      </c>
      <c r="F280" s="56" t="s">
        <v>65</v>
      </c>
      <c r="G280" s="23"/>
      <c r="H280" s="48"/>
      <c r="I280" s="65">
        <v>97029115</v>
      </c>
      <c r="J280" s="56" t="s">
        <v>65</v>
      </c>
      <c r="K280" s="23"/>
      <c r="L280" s="48"/>
      <c r="M280" s="65">
        <v>95689798</v>
      </c>
      <c r="N280" s="56" t="s">
        <v>65</v>
      </c>
    </row>
    <row r="281" spans="1:38" x14ac:dyDescent="0.25">
      <c r="A281" s="11"/>
      <c r="B281" s="67" t="s">
        <v>899</v>
      </c>
      <c r="C281" s="21" t="s">
        <v>65</v>
      </c>
      <c r="D281" s="14"/>
      <c r="E281" s="14"/>
      <c r="F281" s="14"/>
      <c r="G281" s="21"/>
      <c r="H281" s="14"/>
      <c r="I281" s="14"/>
      <c r="J281" s="14"/>
      <c r="K281" s="21"/>
      <c r="L281" s="14"/>
      <c r="M281" s="14"/>
      <c r="N281" s="14"/>
    </row>
    <row r="282" spans="1:38" ht="26.25" thickBot="1" x14ac:dyDescent="0.3">
      <c r="A282" s="11"/>
      <c r="B282" s="68" t="s">
        <v>116</v>
      </c>
      <c r="C282" s="23" t="s">
        <v>65</v>
      </c>
      <c r="D282" s="48"/>
      <c r="E282" s="66">
        <v>34</v>
      </c>
      <c r="F282" s="56" t="s">
        <v>65</v>
      </c>
      <c r="G282" s="23"/>
      <c r="H282" s="48"/>
      <c r="I282" s="66" t="s">
        <v>900</v>
      </c>
      <c r="J282" s="56" t="s">
        <v>246</v>
      </c>
      <c r="K282" s="23"/>
      <c r="L282" s="48"/>
      <c r="M282" s="66" t="s">
        <v>901</v>
      </c>
      <c r="N282" s="56" t="s">
        <v>246</v>
      </c>
    </row>
    <row r="283" spans="1:38" x14ac:dyDescent="0.25">
      <c r="A283" s="11"/>
      <c r="B283" s="34"/>
      <c r="C283" s="34" t="s">
        <v>65</v>
      </c>
      <c r="D283" s="35"/>
      <c r="E283" s="35"/>
      <c r="F283" s="34"/>
      <c r="G283" s="34"/>
      <c r="H283" s="35"/>
      <c r="I283" s="35"/>
      <c r="J283" s="34"/>
      <c r="K283" s="34"/>
      <c r="L283" s="35"/>
      <c r="M283" s="35"/>
      <c r="N283" s="34"/>
    </row>
    <row r="284" spans="1:38" ht="15.75" thickBot="1" x14ac:dyDescent="0.3">
      <c r="A284" s="11"/>
      <c r="B284" s="67" t="s">
        <v>117</v>
      </c>
      <c r="C284" s="21" t="s">
        <v>65</v>
      </c>
      <c r="D284" s="14" t="s">
        <v>243</v>
      </c>
      <c r="E284" s="71" t="s">
        <v>902</v>
      </c>
      <c r="F284" s="16" t="s">
        <v>246</v>
      </c>
      <c r="G284" s="21"/>
      <c r="H284" s="14" t="s">
        <v>243</v>
      </c>
      <c r="I284" s="70">
        <v>187190</v>
      </c>
      <c r="J284" s="16" t="s">
        <v>65</v>
      </c>
      <c r="K284" s="21"/>
      <c r="L284" s="14" t="s">
        <v>243</v>
      </c>
      <c r="M284" s="71" t="s">
        <v>903</v>
      </c>
      <c r="N284" s="16" t="s">
        <v>246</v>
      </c>
    </row>
    <row r="285" spans="1:38" ht="15.75" thickTop="1" x14ac:dyDescent="0.25">
      <c r="A285" s="11"/>
      <c r="B285" s="34"/>
      <c r="C285" s="34" t="s">
        <v>65</v>
      </c>
      <c r="D285" s="37"/>
      <c r="E285" s="37"/>
      <c r="F285" s="34"/>
      <c r="G285" s="34"/>
      <c r="H285" s="37"/>
      <c r="I285" s="37"/>
      <c r="J285" s="34"/>
      <c r="K285" s="34"/>
      <c r="L285" s="37"/>
      <c r="M285" s="37"/>
      <c r="N285" s="34"/>
    </row>
    <row r="286" spans="1:38" ht="15.75" x14ac:dyDescent="0.25">
      <c r="A286" s="11"/>
      <c r="B286" s="81"/>
      <c r="C286" s="81"/>
      <c r="D286" s="81"/>
      <c r="E286" s="81"/>
      <c r="F286" s="81"/>
      <c r="G286" s="81"/>
      <c r="H286" s="81"/>
      <c r="I286" s="81"/>
      <c r="J286" s="81"/>
      <c r="K286" s="81"/>
      <c r="L286" s="81"/>
      <c r="M286" s="81"/>
      <c r="N286" s="81"/>
      <c r="O286" s="81"/>
      <c r="P286" s="81"/>
      <c r="Q286" s="81"/>
      <c r="R286" s="81"/>
      <c r="S286" s="81"/>
      <c r="T286" s="81"/>
      <c r="U286" s="81"/>
      <c r="V286" s="81"/>
      <c r="W286" s="81"/>
      <c r="X286" s="81"/>
      <c r="Y286" s="81"/>
      <c r="Z286" s="81"/>
      <c r="AA286" s="81"/>
      <c r="AB286" s="81"/>
      <c r="AC286" s="81"/>
      <c r="AD286" s="81"/>
      <c r="AE286" s="81"/>
      <c r="AF286" s="81"/>
      <c r="AG286" s="81"/>
      <c r="AH286" s="81"/>
      <c r="AI286" s="81"/>
      <c r="AJ286" s="81"/>
      <c r="AK286" s="81"/>
      <c r="AL286" s="81"/>
    </row>
    <row r="287" spans="1:38" ht="89.25" x14ac:dyDescent="0.25">
      <c r="A287" s="11"/>
      <c r="B287" s="17">
        <v>-1</v>
      </c>
      <c r="C287" s="17" t="s">
        <v>904</v>
      </c>
    </row>
    <row r="288" spans="1:38" ht="114.75" x14ac:dyDescent="0.25">
      <c r="A288" s="11"/>
      <c r="B288" s="17">
        <v>-2</v>
      </c>
      <c r="C288" s="17" t="s">
        <v>905</v>
      </c>
    </row>
    <row r="289" spans="1:38" ht="89.25" x14ac:dyDescent="0.25">
      <c r="A289" s="11"/>
      <c r="B289" s="17">
        <v>-3</v>
      </c>
      <c r="C289" s="17" t="s">
        <v>906</v>
      </c>
    </row>
    <row r="290" spans="1:38" ht="102" x14ac:dyDescent="0.25">
      <c r="A290" s="11"/>
      <c r="B290" s="17">
        <v>-4</v>
      </c>
      <c r="C290" s="17" t="s">
        <v>907</v>
      </c>
    </row>
    <row r="291" spans="1:38" ht="15.75" x14ac:dyDescent="0.25">
      <c r="A291" s="11"/>
      <c r="B291" s="81"/>
      <c r="C291" s="81"/>
      <c r="D291" s="81"/>
      <c r="E291" s="81"/>
      <c r="F291" s="81"/>
      <c r="G291" s="81"/>
      <c r="H291" s="81"/>
      <c r="I291" s="81"/>
      <c r="J291" s="81"/>
      <c r="K291" s="81"/>
      <c r="L291" s="81"/>
      <c r="M291" s="81"/>
      <c r="N291" s="81"/>
      <c r="O291" s="81"/>
      <c r="P291" s="81"/>
      <c r="Q291" s="81"/>
      <c r="R291" s="81"/>
      <c r="S291" s="81"/>
      <c r="T291" s="81"/>
      <c r="U291" s="81"/>
      <c r="V291" s="81"/>
      <c r="W291" s="81"/>
      <c r="X291" s="81"/>
      <c r="Y291" s="81"/>
      <c r="Z291" s="81"/>
      <c r="AA291" s="81"/>
      <c r="AB291" s="81"/>
      <c r="AC291" s="81"/>
      <c r="AD291" s="81"/>
      <c r="AE291" s="81"/>
      <c r="AF291" s="81"/>
      <c r="AG291" s="81"/>
      <c r="AH291" s="81"/>
      <c r="AI291" s="81"/>
      <c r="AJ291" s="81"/>
      <c r="AK291" s="81"/>
      <c r="AL291" s="81"/>
    </row>
    <row r="292" spans="1:38" x14ac:dyDescent="0.25">
      <c r="A292" s="11"/>
      <c r="B292" s="78" t="s">
        <v>908</v>
      </c>
      <c r="C292" s="78"/>
      <c r="D292" s="78"/>
      <c r="E292" s="78"/>
      <c r="F292" s="78"/>
      <c r="G292" s="78"/>
      <c r="H292" s="78"/>
      <c r="I292" s="78"/>
      <c r="J292" s="78"/>
      <c r="K292" s="78"/>
      <c r="L292" s="78"/>
      <c r="M292" s="78"/>
      <c r="N292" s="78"/>
      <c r="O292" s="78"/>
      <c r="P292" s="78"/>
      <c r="Q292" s="78"/>
      <c r="R292" s="78"/>
      <c r="S292" s="78"/>
      <c r="T292" s="78"/>
      <c r="U292" s="78"/>
      <c r="V292" s="78"/>
      <c r="W292" s="78"/>
      <c r="X292" s="78"/>
      <c r="Y292" s="78"/>
      <c r="Z292" s="78"/>
      <c r="AA292" s="78"/>
      <c r="AB292" s="78"/>
      <c r="AC292" s="78"/>
      <c r="AD292" s="78"/>
      <c r="AE292" s="78"/>
      <c r="AF292" s="78"/>
      <c r="AG292" s="78"/>
      <c r="AH292" s="78"/>
      <c r="AI292" s="78"/>
      <c r="AJ292" s="78"/>
      <c r="AK292" s="78"/>
      <c r="AL292" s="78"/>
    </row>
    <row r="293" spans="1:38" ht="15.75" x14ac:dyDescent="0.25">
      <c r="A293" s="11"/>
      <c r="B293" s="81"/>
      <c r="C293" s="81"/>
      <c r="D293" s="81"/>
      <c r="E293" s="81"/>
      <c r="F293" s="81"/>
      <c r="G293" s="81"/>
      <c r="H293" s="81"/>
      <c r="I293" s="81"/>
      <c r="J293" s="81"/>
      <c r="K293" s="81"/>
      <c r="L293" s="81"/>
      <c r="M293" s="81"/>
      <c r="N293" s="81"/>
      <c r="O293" s="81"/>
      <c r="P293" s="81"/>
      <c r="Q293" s="81"/>
      <c r="R293" s="81"/>
      <c r="S293" s="81"/>
      <c r="T293" s="81"/>
      <c r="U293" s="81"/>
      <c r="V293" s="81"/>
      <c r="W293" s="81"/>
      <c r="X293" s="81"/>
      <c r="Y293" s="81"/>
      <c r="Z293" s="81"/>
      <c r="AA293" s="81"/>
      <c r="AB293" s="81"/>
      <c r="AC293" s="81"/>
      <c r="AD293" s="81"/>
      <c r="AE293" s="81"/>
      <c r="AF293" s="81"/>
      <c r="AG293" s="81"/>
      <c r="AH293" s="81"/>
      <c r="AI293" s="81"/>
      <c r="AJ293" s="81"/>
      <c r="AK293" s="81"/>
      <c r="AL293" s="81"/>
    </row>
    <row r="294" spans="1:38" x14ac:dyDescent="0.25">
      <c r="A294" s="11"/>
      <c r="B294" s="14"/>
      <c r="C294" s="14"/>
      <c r="D294" s="14"/>
      <c r="E294" s="14"/>
      <c r="F294" s="14"/>
      <c r="G294" s="14"/>
      <c r="H294" s="14"/>
      <c r="I294" s="14"/>
      <c r="J294" s="14"/>
      <c r="K294" s="14"/>
      <c r="L294" s="14"/>
      <c r="M294" s="14"/>
      <c r="N294" s="14"/>
      <c r="O294" s="14"/>
      <c r="P294" s="14"/>
      <c r="Q294" s="14"/>
      <c r="R294" s="14"/>
      <c r="S294" s="14"/>
      <c r="T294" s="14"/>
      <c r="U294" s="14"/>
      <c r="V294" s="14"/>
      <c r="W294" s="14"/>
      <c r="X294" s="14"/>
      <c r="Y294" s="14"/>
      <c r="Z294" s="14"/>
    </row>
    <row r="295" spans="1:38" ht="15.75" thickBot="1" x14ac:dyDescent="0.3">
      <c r="A295" s="11"/>
      <c r="B295" s="21"/>
      <c r="C295" s="21"/>
      <c r="D295" s="41" t="s">
        <v>776</v>
      </c>
      <c r="E295" s="41"/>
      <c r="F295" s="41"/>
      <c r="G295" s="41"/>
      <c r="H295" s="41"/>
      <c r="I295" s="41"/>
      <c r="J295" s="41"/>
      <c r="K295" s="41"/>
      <c r="L295" s="41"/>
      <c r="M295" s="41"/>
      <c r="N295" s="21"/>
      <c r="O295" s="21"/>
      <c r="P295" s="41" t="s">
        <v>777</v>
      </c>
      <c r="Q295" s="41"/>
      <c r="R295" s="41"/>
      <c r="S295" s="41"/>
      <c r="T295" s="41"/>
      <c r="U295" s="41"/>
      <c r="V295" s="41"/>
      <c r="W295" s="41"/>
      <c r="X295" s="41"/>
      <c r="Y295" s="41"/>
      <c r="Z295" s="21"/>
    </row>
    <row r="296" spans="1:38" ht="15.75" thickBot="1" x14ac:dyDescent="0.3">
      <c r="A296" s="11"/>
      <c r="B296" s="21"/>
      <c r="C296" s="21"/>
      <c r="D296" s="85" t="s">
        <v>909</v>
      </c>
      <c r="E296" s="85"/>
      <c r="F296" s="21"/>
      <c r="G296" s="21"/>
      <c r="H296" s="85" t="s">
        <v>321</v>
      </c>
      <c r="I296" s="85"/>
      <c r="J296" s="21"/>
      <c r="K296" s="21"/>
      <c r="L296" s="85" t="s">
        <v>291</v>
      </c>
      <c r="M296" s="85"/>
      <c r="N296" s="21"/>
      <c r="O296" s="21"/>
      <c r="P296" s="85" t="s">
        <v>225</v>
      </c>
      <c r="Q296" s="85"/>
      <c r="R296" s="21"/>
      <c r="S296" s="21"/>
      <c r="T296" s="85" t="s">
        <v>321</v>
      </c>
      <c r="U296" s="85"/>
      <c r="V296" s="21"/>
      <c r="W296" s="21"/>
      <c r="X296" s="85" t="s">
        <v>291</v>
      </c>
      <c r="Y296" s="85"/>
      <c r="Z296" s="21"/>
    </row>
    <row r="297" spans="1:38" x14ac:dyDescent="0.25">
      <c r="A297" s="11"/>
      <c r="B297" s="21"/>
      <c r="C297" s="21"/>
      <c r="D297" s="90" t="s">
        <v>757</v>
      </c>
      <c r="E297" s="90"/>
      <c r="F297" s="21"/>
      <c r="G297" s="21"/>
      <c r="H297" s="90" t="s">
        <v>757</v>
      </c>
      <c r="I297" s="90"/>
      <c r="J297" s="21"/>
      <c r="K297" s="21"/>
      <c r="L297" s="90" t="s">
        <v>757</v>
      </c>
      <c r="M297" s="90"/>
      <c r="N297" s="21"/>
      <c r="O297" s="21"/>
      <c r="P297" s="90" t="s">
        <v>757</v>
      </c>
      <c r="Q297" s="90"/>
      <c r="R297" s="21"/>
      <c r="S297" s="21"/>
      <c r="T297" s="90" t="s">
        <v>757</v>
      </c>
      <c r="U297" s="90"/>
      <c r="V297" s="21"/>
      <c r="W297" s="21"/>
      <c r="X297" s="90" t="s">
        <v>757</v>
      </c>
      <c r="Y297" s="90"/>
      <c r="Z297" s="21"/>
    </row>
    <row r="298" spans="1:38" x14ac:dyDescent="0.25">
      <c r="A298" s="11"/>
      <c r="B298" s="64" t="s">
        <v>85</v>
      </c>
      <c r="C298" s="48"/>
      <c r="D298" s="48" t="s">
        <v>243</v>
      </c>
      <c r="E298" s="65">
        <v>253742</v>
      </c>
      <c r="F298" s="56" t="s">
        <v>65</v>
      </c>
      <c r="G298" s="48"/>
      <c r="H298" s="48" t="s">
        <v>243</v>
      </c>
      <c r="I298" s="66" t="s">
        <v>910</v>
      </c>
      <c r="J298" s="56" t="s">
        <v>246</v>
      </c>
      <c r="K298" s="48"/>
      <c r="L298" s="48" t="s">
        <v>243</v>
      </c>
      <c r="M298" s="65">
        <v>21094</v>
      </c>
      <c r="N298" s="56" t="s">
        <v>65</v>
      </c>
      <c r="O298" s="48"/>
      <c r="P298" s="48" t="s">
        <v>243</v>
      </c>
      <c r="Q298" s="65">
        <v>236687</v>
      </c>
      <c r="R298" s="56" t="s">
        <v>65</v>
      </c>
      <c r="S298" s="48"/>
      <c r="T298" s="48" t="s">
        <v>243</v>
      </c>
      <c r="U298" s="66" t="s">
        <v>911</v>
      </c>
      <c r="V298" s="56" t="s">
        <v>246</v>
      </c>
      <c r="W298" s="48"/>
      <c r="X298" s="48" t="s">
        <v>243</v>
      </c>
      <c r="Y298" s="65">
        <v>16274</v>
      </c>
      <c r="Z298" s="56" t="s">
        <v>65</v>
      </c>
    </row>
    <row r="299" spans="1:38" x14ac:dyDescent="0.25">
      <c r="A299" s="11"/>
      <c r="B299" s="67" t="s">
        <v>86</v>
      </c>
      <c r="C299" s="14"/>
      <c r="D299" s="14"/>
      <c r="E299" s="14"/>
      <c r="F299" s="14"/>
      <c r="G299" s="14"/>
      <c r="H299" s="14"/>
      <c r="I299" s="14"/>
      <c r="J299" s="14"/>
      <c r="K299" s="14"/>
      <c r="L299" s="14"/>
      <c r="M299" s="14"/>
      <c r="N299" s="14"/>
      <c r="O299" s="14"/>
      <c r="P299" s="14"/>
      <c r="Q299" s="14"/>
      <c r="R299" s="14"/>
      <c r="S299" s="14"/>
      <c r="T299" s="14"/>
      <c r="U299" s="14"/>
      <c r="V299" s="14"/>
      <c r="W299" s="14"/>
      <c r="X299" s="14"/>
      <c r="Y299" s="14"/>
      <c r="Z299" s="14"/>
    </row>
    <row r="300" spans="1:38" x14ac:dyDescent="0.25">
      <c r="A300" s="11"/>
      <c r="B300" s="68" t="s">
        <v>912</v>
      </c>
      <c r="C300" s="48"/>
      <c r="D300" s="48"/>
      <c r="E300" s="65">
        <v>234110</v>
      </c>
      <c r="F300" s="56" t="s">
        <v>65</v>
      </c>
      <c r="G300" s="48"/>
      <c r="H300" s="48"/>
      <c r="I300" s="66" t="s">
        <v>913</v>
      </c>
      <c r="J300" s="56" t="s">
        <v>246</v>
      </c>
      <c r="K300" s="48"/>
      <c r="L300" s="48"/>
      <c r="M300" s="65">
        <v>47318</v>
      </c>
      <c r="N300" s="56" t="s">
        <v>65</v>
      </c>
      <c r="O300" s="48"/>
      <c r="P300" s="48"/>
      <c r="Q300" s="65">
        <v>217364</v>
      </c>
      <c r="R300" s="56" t="s">
        <v>65</v>
      </c>
      <c r="S300" s="48"/>
      <c r="T300" s="48"/>
      <c r="U300" s="66" t="s">
        <v>914</v>
      </c>
      <c r="V300" s="56" t="s">
        <v>246</v>
      </c>
      <c r="W300" s="48"/>
      <c r="X300" s="48"/>
      <c r="Y300" s="65">
        <v>49387</v>
      </c>
      <c r="Z300" s="56" t="s">
        <v>65</v>
      </c>
    </row>
    <row r="301" spans="1:38" x14ac:dyDescent="0.25">
      <c r="A301" s="11"/>
      <c r="B301" s="69" t="s">
        <v>915</v>
      </c>
      <c r="C301" s="14"/>
      <c r="D301" s="14"/>
      <c r="E301" s="70">
        <v>17288</v>
      </c>
      <c r="F301" s="16" t="s">
        <v>65</v>
      </c>
      <c r="G301" s="14"/>
      <c r="H301" s="14"/>
      <c r="I301" s="71">
        <v>484</v>
      </c>
      <c r="J301" s="16" t="s">
        <v>65</v>
      </c>
      <c r="K301" s="14"/>
      <c r="L301" s="14"/>
      <c r="M301" s="70">
        <v>17772</v>
      </c>
      <c r="N301" s="16" t="s">
        <v>65</v>
      </c>
      <c r="O301" s="14"/>
      <c r="P301" s="14"/>
      <c r="Q301" s="70">
        <v>20043</v>
      </c>
      <c r="R301" s="16" t="s">
        <v>65</v>
      </c>
      <c r="S301" s="14"/>
      <c r="T301" s="14"/>
      <c r="U301" s="71" t="s">
        <v>916</v>
      </c>
      <c r="V301" s="16" t="s">
        <v>246</v>
      </c>
      <c r="W301" s="14"/>
      <c r="X301" s="14"/>
      <c r="Y301" s="70">
        <v>15424</v>
      </c>
      <c r="Z301" s="16" t="s">
        <v>65</v>
      </c>
    </row>
    <row r="302" spans="1:38" ht="15.75" thickBot="1" x14ac:dyDescent="0.3">
      <c r="A302" s="11"/>
      <c r="B302" s="68" t="s">
        <v>551</v>
      </c>
      <c r="C302" s="48"/>
      <c r="D302" s="56"/>
      <c r="E302" s="72" t="s">
        <v>244</v>
      </c>
      <c r="F302" s="56" t="s">
        <v>65</v>
      </c>
      <c r="G302" s="48"/>
      <c r="H302" s="56"/>
      <c r="I302" s="72" t="s">
        <v>244</v>
      </c>
      <c r="J302" s="56" t="s">
        <v>65</v>
      </c>
      <c r="K302" s="48"/>
      <c r="L302" s="56"/>
      <c r="M302" s="72" t="s">
        <v>244</v>
      </c>
      <c r="N302" s="56" t="s">
        <v>65</v>
      </c>
      <c r="O302" s="48"/>
      <c r="P302" s="48"/>
      <c r="Q302" s="66">
        <v>588</v>
      </c>
      <c r="R302" s="56" t="s">
        <v>65</v>
      </c>
      <c r="S302" s="48"/>
      <c r="T302" s="56"/>
      <c r="U302" s="72" t="s">
        <v>244</v>
      </c>
      <c r="V302" s="56" t="s">
        <v>65</v>
      </c>
      <c r="W302" s="48"/>
      <c r="X302" s="48"/>
      <c r="Y302" s="66">
        <v>588</v>
      </c>
      <c r="Z302" s="56" t="s">
        <v>65</v>
      </c>
    </row>
    <row r="303" spans="1:38" x14ac:dyDescent="0.25">
      <c r="A303" s="11"/>
      <c r="B303" s="34"/>
      <c r="C303" s="34"/>
      <c r="D303" s="35"/>
      <c r="E303" s="35"/>
      <c r="F303" s="34"/>
      <c r="G303" s="34"/>
      <c r="H303" s="35"/>
      <c r="I303" s="35"/>
      <c r="J303" s="34"/>
      <c r="K303" s="34"/>
      <c r="L303" s="35"/>
      <c r="M303" s="35"/>
      <c r="N303" s="34"/>
      <c r="O303" s="34"/>
      <c r="P303" s="35"/>
      <c r="Q303" s="35"/>
      <c r="R303" s="34"/>
      <c r="S303" s="34"/>
      <c r="T303" s="35"/>
      <c r="U303" s="35"/>
      <c r="V303" s="34"/>
      <c r="W303" s="34"/>
      <c r="X303" s="35"/>
      <c r="Y303" s="35"/>
      <c r="Z303" s="34"/>
    </row>
    <row r="304" spans="1:38" ht="15.75" thickBot="1" x14ac:dyDescent="0.3">
      <c r="A304" s="11"/>
      <c r="B304" s="67" t="s">
        <v>95</v>
      </c>
      <c r="C304" s="21"/>
      <c r="D304" s="14"/>
      <c r="E304" s="70">
        <v>251398</v>
      </c>
      <c r="F304" s="16" t="s">
        <v>65</v>
      </c>
      <c r="G304" s="21"/>
      <c r="H304" s="14"/>
      <c r="I304" s="71" t="s">
        <v>917</v>
      </c>
      <c r="J304" s="16" t="s">
        <v>246</v>
      </c>
      <c r="K304" s="21"/>
      <c r="L304" s="14"/>
      <c r="M304" s="70">
        <v>65090</v>
      </c>
      <c r="N304" s="16" t="s">
        <v>65</v>
      </c>
      <c r="O304" s="21"/>
      <c r="P304" s="14"/>
      <c r="Q304" s="70">
        <v>237995</v>
      </c>
      <c r="R304" s="16" t="s">
        <v>65</v>
      </c>
      <c r="S304" s="21"/>
      <c r="T304" s="14"/>
      <c r="U304" s="71" t="s">
        <v>918</v>
      </c>
      <c r="V304" s="16" t="s">
        <v>246</v>
      </c>
      <c r="W304" s="21"/>
      <c r="X304" s="14"/>
      <c r="Y304" s="70">
        <v>65399</v>
      </c>
      <c r="Z304" s="16" t="s">
        <v>65</v>
      </c>
    </row>
    <row r="305" spans="1:26" x14ac:dyDescent="0.25">
      <c r="A305" s="11"/>
      <c r="B305" s="34"/>
      <c r="C305" s="34"/>
      <c r="D305" s="35"/>
      <c r="E305" s="35"/>
      <c r="F305" s="34"/>
      <c r="G305" s="34"/>
      <c r="H305" s="35"/>
      <c r="I305" s="35"/>
      <c r="J305" s="34"/>
      <c r="K305" s="34"/>
      <c r="L305" s="35"/>
      <c r="M305" s="35"/>
      <c r="N305" s="34"/>
      <c r="O305" s="34"/>
      <c r="P305" s="35"/>
      <c r="Q305" s="35"/>
      <c r="R305" s="34"/>
      <c r="S305" s="34"/>
      <c r="T305" s="35"/>
      <c r="U305" s="35"/>
      <c r="V305" s="34"/>
      <c r="W305" s="34"/>
      <c r="X305" s="35"/>
      <c r="Y305" s="35"/>
      <c r="Z305" s="34"/>
    </row>
    <row r="306" spans="1:26" x14ac:dyDescent="0.25">
      <c r="A306" s="11"/>
      <c r="B306" s="64" t="s">
        <v>96</v>
      </c>
      <c r="C306" s="23"/>
      <c r="D306" s="48"/>
      <c r="E306" s="65">
        <v>2344</v>
      </c>
      <c r="F306" s="56" t="s">
        <v>65</v>
      </c>
      <c r="G306" s="23"/>
      <c r="H306" s="48"/>
      <c r="I306" s="66" t="s">
        <v>919</v>
      </c>
      <c r="J306" s="56" t="s">
        <v>246</v>
      </c>
      <c r="K306" s="23"/>
      <c r="L306" s="48"/>
      <c r="M306" s="66" t="s">
        <v>920</v>
      </c>
      <c r="N306" s="56" t="s">
        <v>246</v>
      </c>
      <c r="O306" s="23"/>
      <c r="P306" s="48"/>
      <c r="Q306" s="66" t="s">
        <v>921</v>
      </c>
      <c r="R306" s="56" t="s">
        <v>246</v>
      </c>
      <c r="S306" s="23"/>
      <c r="T306" s="48"/>
      <c r="U306" s="66" t="s">
        <v>922</v>
      </c>
      <c r="V306" s="56" t="s">
        <v>246</v>
      </c>
      <c r="W306" s="23"/>
      <c r="X306" s="48"/>
      <c r="Y306" s="66" t="s">
        <v>923</v>
      </c>
      <c r="Z306" s="56" t="s">
        <v>246</v>
      </c>
    </row>
    <row r="307" spans="1:26" ht="15.75" thickBot="1" x14ac:dyDescent="0.3">
      <c r="A307" s="11"/>
      <c r="B307" s="67" t="s">
        <v>97</v>
      </c>
      <c r="C307" s="21"/>
      <c r="D307" s="14"/>
      <c r="E307" s="71">
        <v>1</v>
      </c>
      <c r="F307" s="16" t="s">
        <v>65</v>
      </c>
      <c r="G307" s="21"/>
      <c r="H307" s="14"/>
      <c r="I307" s="71">
        <v>21</v>
      </c>
      <c r="J307" s="16" t="s">
        <v>65</v>
      </c>
      <c r="K307" s="21"/>
      <c r="L307" s="14"/>
      <c r="M307" s="71">
        <v>22</v>
      </c>
      <c r="N307" s="16" t="s">
        <v>65</v>
      </c>
      <c r="O307" s="21"/>
      <c r="P307" s="16"/>
      <c r="Q307" s="76" t="s">
        <v>244</v>
      </c>
      <c r="R307" s="16" t="s">
        <v>65</v>
      </c>
      <c r="S307" s="21"/>
      <c r="T307" s="14"/>
      <c r="U307" s="71">
        <v>20</v>
      </c>
      <c r="V307" s="16" t="s">
        <v>65</v>
      </c>
      <c r="W307" s="21"/>
      <c r="X307" s="14"/>
      <c r="Y307" s="71">
        <v>20</v>
      </c>
      <c r="Z307" s="16" t="s">
        <v>65</v>
      </c>
    </row>
    <row r="308" spans="1:26" x14ac:dyDescent="0.25">
      <c r="A308" s="11"/>
      <c r="B308" s="34"/>
      <c r="C308" s="34"/>
      <c r="D308" s="35"/>
      <c r="E308" s="35"/>
      <c r="F308" s="34"/>
      <c r="G308" s="34"/>
      <c r="H308" s="35"/>
      <c r="I308" s="35"/>
      <c r="J308" s="34"/>
      <c r="K308" s="34"/>
      <c r="L308" s="35"/>
      <c r="M308" s="35"/>
      <c r="N308" s="34"/>
      <c r="O308" s="34"/>
      <c r="P308" s="35"/>
      <c r="Q308" s="35"/>
      <c r="R308" s="34"/>
      <c r="S308" s="34"/>
      <c r="T308" s="35"/>
      <c r="U308" s="35"/>
      <c r="V308" s="34"/>
      <c r="W308" s="34"/>
      <c r="X308" s="35"/>
      <c r="Y308" s="35"/>
      <c r="Z308" s="34"/>
    </row>
    <row r="309" spans="1:26" ht="25.5" x14ac:dyDescent="0.25">
      <c r="A309" s="11"/>
      <c r="B309" s="64" t="s">
        <v>887</v>
      </c>
      <c r="C309" s="23"/>
      <c r="D309" s="48"/>
      <c r="E309" s="65">
        <v>2345</v>
      </c>
      <c r="F309" s="56" t="s">
        <v>65</v>
      </c>
      <c r="G309" s="23"/>
      <c r="H309" s="48"/>
      <c r="I309" s="66" t="s">
        <v>924</v>
      </c>
      <c r="J309" s="56" t="s">
        <v>246</v>
      </c>
      <c r="K309" s="23"/>
      <c r="L309" s="48"/>
      <c r="M309" s="66" t="s">
        <v>925</v>
      </c>
      <c r="N309" s="56" t="s">
        <v>246</v>
      </c>
      <c r="O309" s="23"/>
      <c r="P309" s="48"/>
      <c r="Q309" s="66" t="s">
        <v>921</v>
      </c>
      <c r="R309" s="56" t="s">
        <v>246</v>
      </c>
      <c r="S309" s="23"/>
      <c r="T309" s="48"/>
      <c r="U309" s="66" t="s">
        <v>926</v>
      </c>
      <c r="V309" s="56" t="s">
        <v>246</v>
      </c>
      <c r="W309" s="23"/>
      <c r="X309" s="48"/>
      <c r="Y309" s="66" t="s">
        <v>927</v>
      </c>
      <c r="Z309" s="56" t="s">
        <v>246</v>
      </c>
    </row>
    <row r="310" spans="1:26" ht="15.75" thickBot="1" x14ac:dyDescent="0.3">
      <c r="A310" s="11"/>
      <c r="B310" s="67" t="s">
        <v>928</v>
      </c>
      <c r="C310" s="21"/>
      <c r="D310" s="14"/>
      <c r="E310" s="71">
        <v>852</v>
      </c>
      <c r="F310" s="16" t="s">
        <v>65</v>
      </c>
      <c r="G310" s="21"/>
      <c r="H310" s="14"/>
      <c r="I310" s="71" t="s">
        <v>929</v>
      </c>
      <c r="J310" s="16" t="s">
        <v>246</v>
      </c>
      <c r="K310" s="21"/>
      <c r="L310" s="14"/>
      <c r="M310" s="71" t="s">
        <v>930</v>
      </c>
      <c r="N310" s="16" t="s">
        <v>246</v>
      </c>
      <c r="O310" s="21"/>
      <c r="P310" s="14"/>
      <c r="Q310" s="71" t="s">
        <v>931</v>
      </c>
      <c r="R310" s="16" t="s">
        <v>246</v>
      </c>
      <c r="S310" s="21"/>
      <c r="T310" s="14"/>
      <c r="U310" s="71" t="s">
        <v>932</v>
      </c>
      <c r="V310" s="16" t="s">
        <v>246</v>
      </c>
      <c r="W310" s="21"/>
      <c r="X310" s="14"/>
      <c r="Y310" s="71" t="s">
        <v>933</v>
      </c>
      <c r="Z310" s="16" t="s">
        <v>246</v>
      </c>
    </row>
    <row r="311" spans="1:26" x14ac:dyDescent="0.25">
      <c r="A311" s="11"/>
      <c r="B311" s="34"/>
      <c r="C311" s="34"/>
      <c r="D311" s="35"/>
      <c r="E311" s="35"/>
      <c r="F311" s="34"/>
      <c r="G311" s="34"/>
      <c r="H311" s="35"/>
      <c r="I311" s="35"/>
      <c r="J311" s="34"/>
      <c r="K311" s="34"/>
      <c r="L311" s="35"/>
      <c r="M311" s="35"/>
      <c r="N311" s="34"/>
      <c r="O311" s="34"/>
      <c r="P311" s="35"/>
      <c r="Q311" s="35"/>
      <c r="R311" s="34"/>
      <c r="S311" s="34"/>
      <c r="T311" s="35"/>
      <c r="U311" s="35"/>
      <c r="V311" s="34"/>
      <c r="W311" s="34"/>
      <c r="X311" s="35"/>
      <c r="Y311" s="35"/>
      <c r="Z311" s="34"/>
    </row>
    <row r="312" spans="1:26" ht="15.75" thickBot="1" x14ac:dyDescent="0.3">
      <c r="A312" s="11"/>
      <c r="B312" s="64" t="s">
        <v>104</v>
      </c>
      <c r="C312" s="23"/>
      <c r="D312" s="48" t="s">
        <v>243</v>
      </c>
      <c r="E312" s="65">
        <v>1493</v>
      </c>
      <c r="F312" s="56" t="s">
        <v>65</v>
      </c>
      <c r="G312" s="23"/>
      <c r="H312" s="48" t="s">
        <v>243</v>
      </c>
      <c r="I312" s="66" t="s">
        <v>934</v>
      </c>
      <c r="J312" s="56" t="s">
        <v>246</v>
      </c>
      <c r="K312" s="23"/>
      <c r="L312" s="48" t="s">
        <v>243</v>
      </c>
      <c r="M312" s="66" t="s">
        <v>935</v>
      </c>
      <c r="N312" s="56" t="s">
        <v>246</v>
      </c>
      <c r="O312" s="23"/>
      <c r="P312" s="48" t="s">
        <v>243</v>
      </c>
      <c r="Q312" s="66" t="s">
        <v>936</v>
      </c>
      <c r="R312" s="56" t="s">
        <v>246</v>
      </c>
      <c r="S312" s="23"/>
      <c r="T312" s="48" t="s">
        <v>243</v>
      </c>
      <c r="U312" s="66" t="s">
        <v>937</v>
      </c>
      <c r="V312" s="56" t="s">
        <v>246</v>
      </c>
      <c r="W312" s="23"/>
      <c r="X312" s="48" t="s">
        <v>243</v>
      </c>
      <c r="Y312" s="66" t="s">
        <v>938</v>
      </c>
      <c r="Z312" s="56" t="s">
        <v>246</v>
      </c>
    </row>
    <row r="313" spans="1:26" x14ac:dyDescent="0.25">
      <c r="A313" s="11"/>
      <c r="B313" s="34"/>
      <c r="C313" s="34"/>
      <c r="D313" s="35"/>
      <c r="E313" s="35"/>
      <c r="F313" s="34"/>
      <c r="G313" s="34"/>
      <c r="H313" s="35"/>
      <c r="I313" s="35"/>
      <c r="J313" s="34"/>
      <c r="K313" s="34"/>
      <c r="L313" s="35"/>
      <c r="M313" s="35"/>
      <c r="N313" s="34"/>
      <c r="O313" s="34"/>
      <c r="P313" s="35"/>
      <c r="Q313" s="35"/>
      <c r="R313" s="34"/>
      <c r="S313" s="34"/>
      <c r="T313" s="35"/>
      <c r="U313" s="35"/>
      <c r="V313" s="34"/>
      <c r="W313" s="34"/>
      <c r="X313" s="35"/>
      <c r="Y313" s="35"/>
      <c r="Z313" s="34"/>
    </row>
    <row r="314" spans="1:26" x14ac:dyDescent="0.25">
      <c r="A314" s="11"/>
      <c r="B314" s="67" t="s">
        <v>895</v>
      </c>
      <c r="C314" s="21"/>
      <c r="D314" s="14"/>
      <c r="E314" s="14"/>
      <c r="F314" s="14"/>
      <c r="G314" s="21"/>
      <c r="H314" s="14"/>
      <c r="I314" s="14"/>
      <c r="J314" s="14"/>
      <c r="K314" s="21"/>
      <c r="L314" s="14"/>
      <c r="M314" s="14"/>
      <c r="N314" s="14"/>
      <c r="O314" s="21"/>
      <c r="P314" s="14"/>
      <c r="Q314" s="14"/>
      <c r="R314" s="14"/>
      <c r="S314" s="21"/>
      <c r="T314" s="14"/>
      <c r="U314" s="14"/>
      <c r="V314" s="14"/>
      <c r="W314" s="21"/>
      <c r="X314" s="14"/>
      <c r="Y314" s="14"/>
      <c r="Z314" s="14"/>
    </row>
    <row r="315" spans="1:26" x14ac:dyDescent="0.25">
      <c r="A315" s="11"/>
      <c r="B315" s="68" t="s">
        <v>106</v>
      </c>
      <c r="C315" s="23"/>
      <c r="D315" s="48" t="s">
        <v>243</v>
      </c>
      <c r="E315" s="66">
        <v>0.02</v>
      </c>
      <c r="F315" s="56" t="s">
        <v>65</v>
      </c>
      <c r="G315" s="23"/>
      <c r="H315" s="48"/>
      <c r="I315" s="48"/>
      <c r="J315" s="48"/>
      <c r="K315" s="23"/>
      <c r="L315" s="48" t="s">
        <v>243</v>
      </c>
      <c r="M315" s="66" t="s">
        <v>896</v>
      </c>
      <c r="N315" s="56" t="s">
        <v>246</v>
      </c>
      <c r="O315" s="23"/>
      <c r="P315" s="48" t="s">
        <v>243</v>
      </c>
      <c r="Q315" s="66" t="s">
        <v>939</v>
      </c>
      <c r="R315" s="56" t="s">
        <v>246</v>
      </c>
      <c r="S315" s="23"/>
      <c r="T315" s="48"/>
      <c r="U315" s="48"/>
      <c r="V315" s="48"/>
      <c r="W315" s="23"/>
      <c r="X315" s="48" t="s">
        <v>243</v>
      </c>
      <c r="Y315" s="66" t="s">
        <v>940</v>
      </c>
      <c r="Z315" s="56" t="s">
        <v>246</v>
      </c>
    </row>
    <row r="316" spans="1:26" x14ac:dyDescent="0.25">
      <c r="A316" s="11"/>
      <c r="B316" s="69" t="s">
        <v>108</v>
      </c>
      <c r="C316" s="21"/>
      <c r="D316" s="14" t="s">
        <v>243</v>
      </c>
      <c r="E316" s="71">
        <v>0.01</v>
      </c>
      <c r="F316" s="16" t="s">
        <v>65</v>
      </c>
      <c r="G316" s="21"/>
      <c r="H316" s="14"/>
      <c r="I316" s="14"/>
      <c r="J316" s="14"/>
      <c r="K316" s="21"/>
      <c r="L316" s="14" t="s">
        <v>243</v>
      </c>
      <c r="M316" s="71" t="s">
        <v>896</v>
      </c>
      <c r="N316" s="16" t="s">
        <v>246</v>
      </c>
      <c r="O316" s="21"/>
      <c r="P316" s="14" t="s">
        <v>243</v>
      </c>
      <c r="Q316" s="71" t="s">
        <v>939</v>
      </c>
      <c r="R316" s="16" t="s">
        <v>246</v>
      </c>
      <c r="S316" s="21"/>
      <c r="T316" s="14"/>
      <c r="U316" s="14"/>
      <c r="V316" s="14"/>
      <c r="W316" s="21"/>
      <c r="X316" s="14" t="s">
        <v>243</v>
      </c>
      <c r="Y316" s="71" t="s">
        <v>940</v>
      </c>
      <c r="Z316" s="16" t="s">
        <v>246</v>
      </c>
    </row>
    <row r="317" spans="1:26" ht="38.25" x14ac:dyDescent="0.25">
      <c r="A317" s="11"/>
      <c r="B317" s="64" t="s">
        <v>941</v>
      </c>
      <c r="C317" s="23"/>
      <c r="D317" s="48"/>
      <c r="E317" s="48"/>
      <c r="F317" s="48"/>
      <c r="G317" s="23"/>
      <c r="H317" s="48"/>
      <c r="I317" s="48"/>
      <c r="J317" s="48"/>
      <c r="K317" s="23"/>
      <c r="L317" s="48"/>
      <c r="M317" s="48"/>
      <c r="N317" s="48"/>
      <c r="O317" s="23"/>
      <c r="P317" s="48"/>
      <c r="Q317" s="48"/>
      <c r="R317" s="48"/>
      <c r="S317" s="23"/>
      <c r="T317" s="48"/>
      <c r="U317" s="48"/>
      <c r="V317" s="48"/>
      <c r="W317" s="23"/>
      <c r="X317" s="48"/>
      <c r="Y317" s="48"/>
      <c r="Z317" s="48"/>
    </row>
    <row r="318" spans="1:26" x14ac:dyDescent="0.25">
      <c r="A318" s="11"/>
      <c r="B318" s="69" t="s">
        <v>106</v>
      </c>
      <c r="C318" s="21"/>
      <c r="D318" s="14"/>
      <c r="E318" s="70">
        <v>98923908</v>
      </c>
      <c r="F318" s="16" t="s">
        <v>65</v>
      </c>
      <c r="G318" s="21"/>
      <c r="H318" s="14"/>
      <c r="I318" s="14"/>
      <c r="J318" s="14"/>
      <c r="K318" s="21"/>
      <c r="L318" s="14"/>
      <c r="M318" s="70">
        <v>98923908</v>
      </c>
      <c r="N318" s="16" t="s">
        <v>65</v>
      </c>
      <c r="O318" s="21"/>
      <c r="P318" s="14"/>
      <c r="Q318" s="70">
        <v>99354189</v>
      </c>
      <c r="R318" s="16" t="s">
        <v>65</v>
      </c>
      <c r="S318" s="21"/>
      <c r="T318" s="14"/>
      <c r="U318" s="14"/>
      <c r="V318" s="14"/>
      <c r="W318" s="21"/>
      <c r="X318" s="14"/>
      <c r="Y318" s="70">
        <v>99354189</v>
      </c>
      <c r="Z318" s="16" t="s">
        <v>65</v>
      </c>
    </row>
    <row r="319" spans="1:26" x14ac:dyDescent="0.25">
      <c r="A319" s="11"/>
      <c r="B319" s="68" t="s">
        <v>108</v>
      </c>
      <c r="C319" s="23"/>
      <c r="D319" s="48"/>
      <c r="E319" s="65">
        <v>102582322</v>
      </c>
      <c r="F319" s="56" t="s">
        <v>65</v>
      </c>
      <c r="G319" s="23"/>
      <c r="H319" s="48"/>
      <c r="I319" s="48"/>
      <c r="J319" s="48"/>
      <c r="K319" s="23"/>
      <c r="L319" s="48"/>
      <c r="M319" s="65">
        <v>98923908</v>
      </c>
      <c r="N319" s="56" t="s">
        <v>65</v>
      </c>
      <c r="O319" s="23"/>
      <c r="P319" s="48"/>
      <c r="Q319" s="65">
        <v>99354189</v>
      </c>
      <c r="R319" s="56" t="s">
        <v>65</v>
      </c>
      <c r="S319" s="23"/>
      <c r="T319" s="48"/>
      <c r="U319" s="48"/>
      <c r="V319" s="48"/>
      <c r="W319" s="23"/>
      <c r="X319" s="48"/>
      <c r="Y319" s="65">
        <v>99354189</v>
      </c>
      <c r="Z319" s="56" t="s">
        <v>65</v>
      </c>
    </row>
    <row r="320" spans="1:26" x14ac:dyDescent="0.25">
      <c r="A320" s="11"/>
      <c r="B320" s="67" t="s">
        <v>899</v>
      </c>
      <c r="C320" s="21"/>
      <c r="D320" s="14"/>
      <c r="E320" s="14"/>
      <c r="F320" s="14"/>
      <c r="G320" s="21"/>
      <c r="H320" s="14"/>
      <c r="I320" s="14"/>
      <c r="J320" s="14"/>
      <c r="K320" s="21"/>
      <c r="L320" s="14"/>
      <c r="M320" s="14"/>
      <c r="N320" s="14"/>
      <c r="O320" s="21"/>
      <c r="P320" s="14"/>
      <c r="Q320" s="14"/>
      <c r="R320" s="14"/>
      <c r="S320" s="21"/>
      <c r="T320" s="14"/>
      <c r="U320" s="14"/>
      <c r="V320" s="14"/>
      <c r="W320" s="21"/>
      <c r="X320" s="14"/>
      <c r="Y320" s="14"/>
      <c r="Z320" s="14"/>
    </row>
    <row r="321" spans="1:38" ht="26.25" thickBot="1" x14ac:dyDescent="0.3">
      <c r="A321" s="11"/>
      <c r="B321" s="68" t="s">
        <v>116</v>
      </c>
      <c r="C321" s="23"/>
      <c r="D321" s="48"/>
      <c r="E321" s="66">
        <v>78</v>
      </c>
      <c r="F321" s="56" t="s">
        <v>65</v>
      </c>
      <c r="G321" s="23"/>
      <c r="H321" s="48"/>
      <c r="I321" s="66">
        <v>106</v>
      </c>
      <c r="J321" s="56" t="s">
        <v>65</v>
      </c>
      <c r="K321" s="23"/>
      <c r="L321" s="48"/>
      <c r="M321" s="66">
        <v>184</v>
      </c>
      <c r="N321" s="56" t="s">
        <v>65</v>
      </c>
      <c r="O321" s="23"/>
      <c r="P321" s="48"/>
      <c r="Q321" s="66" t="s">
        <v>942</v>
      </c>
      <c r="R321" s="56" t="s">
        <v>246</v>
      </c>
      <c r="S321" s="23"/>
      <c r="T321" s="48"/>
      <c r="U321" s="66" t="s">
        <v>943</v>
      </c>
      <c r="V321" s="56" t="s">
        <v>246</v>
      </c>
      <c r="W321" s="23"/>
      <c r="X321" s="48"/>
      <c r="Y321" s="66" t="s">
        <v>944</v>
      </c>
      <c r="Z321" s="56" t="s">
        <v>246</v>
      </c>
    </row>
    <row r="322" spans="1:38" x14ac:dyDescent="0.25">
      <c r="A322" s="11"/>
      <c r="B322" s="34"/>
      <c r="C322" s="34"/>
      <c r="D322" s="35"/>
      <c r="E322" s="35"/>
      <c r="F322" s="34"/>
      <c r="G322" s="34"/>
      <c r="H322" s="35"/>
      <c r="I322" s="35"/>
      <c r="J322" s="34"/>
      <c r="K322" s="34"/>
      <c r="L322" s="35"/>
      <c r="M322" s="35"/>
      <c r="N322" s="34"/>
      <c r="O322" s="34"/>
      <c r="P322" s="35"/>
      <c r="Q322" s="35"/>
      <c r="R322" s="34"/>
      <c r="S322" s="34"/>
      <c r="T322" s="35"/>
      <c r="U322" s="35"/>
      <c r="V322" s="34"/>
      <c r="W322" s="34"/>
      <c r="X322" s="35"/>
      <c r="Y322" s="35"/>
      <c r="Z322" s="34"/>
    </row>
    <row r="323" spans="1:38" ht="15.75" thickBot="1" x14ac:dyDescent="0.3">
      <c r="A323" s="11"/>
      <c r="B323" s="67" t="s">
        <v>117</v>
      </c>
      <c r="C323" s="21"/>
      <c r="D323" s="14" t="s">
        <v>243</v>
      </c>
      <c r="E323" s="70">
        <v>1571</v>
      </c>
      <c r="F323" s="16" t="s">
        <v>65</v>
      </c>
      <c r="G323" s="21"/>
      <c r="H323" s="14" t="s">
        <v>243</v>
      </c>
      <c r="I323" s="71" t="s">
        <v>945</v>
      </c>
      <c r="J323" s="16" t="s">
        <v>246</v>
      </c>
      <c r="K323" s="21"/>
      <c r="L323" s="14" t="s">
        <v>243</v>
      </c>
      <c r="M323" s="71" t="s">
        <v>946</v>
      </c>
      <c r="N323" s="16" t="s">
        <v>246</v>
      </c>
      <c r="O323" s="21"/>
      <c r="P323" s="14" t="s">
        <v>243</v>
      </c>
      <c r="Q323" s="71" t="s">
        <v>947</v>
      </c>
      <c r="R323" s="16" t="s">
        <v>246</v>
      </c>
      <c r="S323" s="21"/>
      <c r="T323" s="14" t="s">
        <v>243</v>
      </c>
      <c r="U323" s="71" t="s">
        <v>948</v>
      </c>
      <c r="V323" s="16" t="s">
        <v>246</v>
      </c>
      <c r="W323" s="21"/>
      <c r="X323" s="14" t="s">
        <v>243</v>
      </c>
      <c r="Y323" s="71" t="s">
        <v>949</v>
      </c>
      <c r="Z323" s="16" t="s">
        <v>246</v>
      </c>
    </row>
    <row r="324" spans="1:38" ht="15.75" thickTop="1" x14ac:dyDescent="0.25">
      <c r="A324" s="11"/>
      <c r="B324" s="34"/>
      <c r="C324" s="34"/>
      <c r="D324" s="37"/>
      <c r="E324" s="37"/>
      <c r="F324" s="34"/>
      <c r="G324" s="34"/>
      <c r="H324" s="37"/>
      <c r="I324" s="37"/>
      <c r="J324" s="34"/>
      <c r="K324" s="34"/>
      <c r="L324" s="37"/>
      <c r="M324" s="37"/>
      <c r="N324" s="34"/>
      <c r="O324" s="34"/>
      <c r="P324" s="37"/>
      <c r="Q324" s="37"/>
      <c r="R324" s="34"/>
      <c r="S324" s="34"/>
      <c r="T324" s="37"/>
      <c r="U324" s="37"/>
      <c r="V324" s="34"/>
      <c r="W324" s="34"/>
      <c r="X324" s="37"/>
      <c r="Y324" s="37"/>
      <c r="Z324" s="34"/>
    </row>
    <row r="325" spans="1:38" ht="15.75" x14ac:dyDescent="0.25">
      <c r="A325" s="11"/>
      <c r="B325" s="81"/>
      <c r="C325" s="81"/>
      <c r="D325" s="81"/>
      <c r="E325" s="81"/>
      <c r="F325" s="81"/>
      <c r="G325" s="81"/>
      <c r="H325" s="81"/>
      <c r="I325" s="81"/>
      <c r="J325" s="81"/>
      <c r="K325" s="81"/>
      <c r="L325" s="81"/>
      <c r="M325" s="81"/>
      <c r="N325" s="81"/>
      <c r="O325" s="81"/>
      <c r="P325" s="81"/>
      <c r="Q325" s="81"/>
      <c r="R325" s="81"/>
      <c r="S325" s="81"/>
      <c r="T325" s="81"/>
      <c r="U325" s="81"/>
      <c r="V325" s="81"/>
      <c r="W325" s="81"/>
      <c r="X325" s="81"/>
      <c r="Y325" s="81"/>
      <c r="Z325" s="81"/>
      <c r="AA325" s="81"/>
      <c r="AB325" s="81"/>
      <c r="AC325" s="81"/>
      <c r="AD325" s="81"/>
      <c r="AE325" s="81"/>
      <c r="AF325" s="81"/>
      <c r="AG325" s="81"/>
      <c r="AH325" s="81"/>
      <c r="AI325" s="81"/>
      <c r="AJ325" s="81"/>
      <c r="AK325" s="81"/>
      <c r="AL325" s="81"/>
    </row>
    <row r="326" spans="1:38" ht="89.25" x14ac:dyDescent="0.25">
      <c r="A326" s="11"/>
      <c r="B326" s="17">
        <v>-1</v>
      </c>
      <c r="C326" s="17" t="s">
        <v>809</v>
      </c>
    </row>
    <row r="327" spans="1:38" ht="76.5" x14ac:dyDescent="0.25">
      <c r="A327" s="11"/>
      <c r="B327" s="17">
        <v>-2</v>
      </c>
      <c r="C327" s="17" t="s">
        <v>950</v>
      </c>
    </row>
    <row r="328" spans="1:38" ht="76.5" x14ac:dyDescent="0.25">
      <c r="A328" s="11"/>
      <c r="B328" s="17">
        <v>-3</v>
      </c>
      <c r="C328" s="17" t="s">
        <v>951</v>
      </c>
    </row>
    <row r="329" spans="1:38" ht="63.75" x14ac:dyDescent="0.25">
      <c r="A329" s="11"/>
      <c r="B329" s="17">
        <v>-4</v>
      </c>
      <c r="C329" s="17" t="s">
        <v>952</v>
      </c>
    </row>
    <row r="330" spans="1:38" ht="15.75" x14ac:dyDescent="0.25">
      <c r="A330" s="11"/>
      <c r="B330" s="81"/>
      <c r="C330" s="81"/>
      <c r="D330" s="81"/>
      <c r="E330" s="81"/>
      <c r="F330" s="81"/>
      <c r="G330" s="81"/>
      <c r="H330" s="81"/>
      <c r="I330" s="81"/>
      <c r="J330" s="81"/>
      <c r="K330" s="81"/>
      <c r="L330" s="81"/>
      <c r="M330" s="81"/>
      <c r="N330" s="81"/>
      <c r="O330" s="81"/>
      <c r="P330" s="81"/>
      <c r="Q330" s="81"/>
      <c r="R330" s="81"/>
      <c r="S330" s="81"/>
      <c r="T330" s="81"/>
      <c r="U330" s="81"/>
      <c r="V330" s="81"/>
      <c r="W330" s="81"/>
      <c r="X330" s="81"/>
      <c r="Y330" s="81"/>
      <c r="Z330" s="81"/>
      <c r="AA330" s="81"/>
      <c r="AB330" s="81"/>
      <c r="AC330" s="81"/>
      <c r="AD330" s="81"/>
      <c r="AE330" s="81"/>
      <c r="AF330" s="81"/>
      <c r="AG330" s="81"/>
      <c r="AH330" s="81"/>
      <c r="AI330" s="81"/>
      <c r="AJ330" s="81"/>
      <c r="AK330" s="81"/>
      <c r="AL330" s="81"/>
    </row>
    <row r="331" spans="1:38" x14ac:dyDescent="0.25">
      <c r="A331" s="11"/>
      <c r="B331" s="14"/>
      <c r="C331" s="14"/>
      <c r="D331" s="14"/>
      <c r="E331" s="14"/>
      <c r="F331" s="14"/>
      <c r="G331" s="14"/>
      <c r="H331" s="14"/>
      <c r="I331" s="14"/>
      <c r="J331" s="14"/>
      <c r="K331" s="14"/>
      <c r="L331" s="14"/>
      <c r="M331" s="14"/>
      <c r="N331" s="14"/>
    </row>
    <row r="332" spans="1:38" ht="15.75" thickBot="1" x14ac:dyDescent="0.3">
      <c r="A332" s="11"/>
      <c r="B332" s="21"/>
      <c r="C332" s="21" t="s">
        <v>65</v>
      </c>
      <c r="D332" s="41" t="s">
        <v>810</v>
      </c>
      <c r="E332" s="41"/>
      <c r="F332" s="41"/>
      <c r="G332" s="41"/>
      <c r="H332" s="41"/>
      <c r="I332" s="41"/>
      <c r="J332" s="41"/>
      <c r="K332" s="41"/>
      <c r="L332" s="41"/>
      <c r="M332" s="41"/>
      <c r="N332" s="21"/>
    </row>
    <row r="333" spans="1:38" ht="15.75" thickBot="1" x14ac:dyDescent="0.3">
      <c r="A333" s="11"/>
      <c r="B333" s="21"/>
      <c r="C333" s="21" t="s">
        <v>65</v>
      </c>
      <c r="D333" s="85" t="s">
        <v>225</v>
      </c>
      <c r="E333" s="85"/>
      <c r="F333" s="21"/>
      <c r="G333" s="21"/>
      <c r="H333" s="85" t="s">
        <v>321</v>
      </c>
      <c r="I333" s="85"/>
      <c r="J333" s="21"/>
      <c r="K333" s="21"/>
      <c r="L333" s="85" t="s">
        <v>291</v>
      </c>
      <c r="M333" s="85"/>
      <c r="N333" s="21"/>
    </row>
    <row r="334" spans="1:38" x14ac:dyDescent="0.25">
      <c r="A334" s="11"/>
      <c r="B334" s="21"/>
      <c r="C334" s="21" t="s">
        <v>65</v>
      </c>
      <c r="D334" s="90" t="s">
        <v>757</v>
      </c>
      <c r="E334" s="90"/>
      <c r="F334" s="21"/>
      <c r="G334" s="21"/>
      <c r="H334" s="90" t="s">
        <v>757</v>
      </c>
      <c r="I334" s="90"/>
      <c r="J334" s="21"/>
      <c r="K334" s="21"/>
      <c r="L334" s="90" t="s">
        <v>757</v>
      </c>
      <c r="M334" s="90"/>
      <c r="N334" s="21"/>
    </row>
    <row r="335" spans="1:38" x14ac:dyDescent="0.25">
      <c r="A335" s="11"/>
      <c r="B335" s="64" t="s">
        <v>85</v>
      </c>
      <c r="C335" s="48" t="s">
        <v>65</v>
      </c>
      <c r="D335" s="48" t="s">
        <v>243</v>
      </c>
      <c r="E335" s="65">
        <v>223134</v>
      </c>
      <c r="F335" s="56" t="s">
        <v>65</v>
      </c>
      <c r="G335" s="48"/>
      <c r="H335" s="48" t="s">
        <v>243</v>
      </c>
      <c r="I335" s="66" t="s">
        <v>953</v>
      </c>
      <c r="J335" s="56" t="s">
        <v>246</v>
      </c>
      <c r="K335" s="48"/>
      <c r="L335" s="48" t="s">
        <v>243</v>
      </c>
      <c r="M335" s="65">
        <v>16122</v>
      </c>
      <c r="N335" s="56" t="s">
        <v>65</v>
      </c>
    </row>
    <row r="336" spans="1:38" x14ac:dyDescent="0.25">
      <c r="A336" s="11"/>
      <c r="B336" s="67" t="s">
        <v>86</v>
      </c>
      <c r="C336" s="14" t="s">
        <v>65</v>
      </c>
      <c r="D336" s="14"/>
      <c r="E336" s="14"/>
      <c r="F336" s="14"/>
      <c r="G336" s="14"/>
      <c r="H336" s="14"/>
      <c r="I336" s="14"/>
      <c r="J336" s="14"/>
      <c r="K336" s="14"/>
      <c r="L336" s="14"/>
      <c r="M336" s="14"/>
      <c r="N336" s="14"/>
    </row>
    <row r="337" spans="1:14" x14ac:dyDescent="0.25">
      <c r="A337" s="11"/>
      <c r="B337" s="68" t="s">
        <v>912</v>
      </c>
      <c r="C337" s="48" t="s">
        <v>65</v>
      </c>
      <c r="D337" s="48"/>
      <c r="E337" s="65">
        <v>198890</v>
      </c>
      <c r="F337" s="56" t="s">
        <v>65</v>
      </c>
      <c r="G337" s="48"/>
      <c r="H337" s="48"/>
      <c r="I337" s="66" t="s">
        <v>954</v>
      </c>
      <c r="J337" s="56" t="s">
        <v>246</v>
      </c>
      <c r="K337" s="48"/>
      <c r="L337" s="48"/>
      <c r="M337" s="65">
        <v>44948</v>
      </c>
      <c r="N337" s="56" t="s">
        <v>65</v>
      </c>
    </row>
    <row r="338" spans="1:14" x14ac:dyDescent="0.25">
      <c r="A338" s="11"/>
      <c r="B338" s="69" t="s">
        <v>915</v>
      </c>
      <c r="C338" s="14" t="s">
        <v>65</v>
      </c>
      <c r="D338" s="14"/>
      <c r="E338" s="70">
        <v>16492</v>
      </c>
      <c r="F338" s="16" t="s">
        <v>65</v>
      </c>
      <c r="G338" s="14"/>
      <c r="H338" s="14"/>
      <c r="I338" s="70">
        <v>1226</v>
      </c>
      <c r="J338" s="16" t="s">
        <v>65</v>
      </c>
      <c r="K338" s="14"/>
      <c r="L338" s="14"/>
      <c r="M338" s="70">
        <v>17718</v>
      </c>
      <c r="N338" s="16" t="s">
        <v>65</v>
      </c>
    </row>
    <row r="339" spans="1:14" ht="15.75" thickBot="1" x14ac:dyDescent="0.3">
      <c r="A339" s="11"/>
      <c r="B339" s="68" t="s">
        <v>551</v>
      </c>
      <c r="C339" s="48" t="s">
        <v>65</v>
      </c>
      <c r="D339" s="48"/>
      <c r="E339" s="65">
        <v>1343</v>
      </c>
      <c r="F339" s="56" t="s">
        <v>65</v>
      </c>
      <c r="G339" s="48"/>
      <c r="H339" s="56"/>
      <c r="I339" s="72" t="s">
        <v>244</v>
      </c>
      <c r="J339" s="56" t="s">
        <v>65</v>
      </c>
      <c r="K339" s="48"/>
      <c r="L339" s="48"/>
      <c r="M339" s="65">
        <v>1343</v>
      </c>
      <c r="N339" s="56" t="s">
        <v>65</v>
      </c>
    </row>
    <row r="340" spans="1:14" x14ac:dyDescent="0.25">
      <c r="A340" s="11"/>
      <c r="B340" s="34"/>
      <c r="C340" s="34" t="s">
        <v>65</v>
      </c>
      <c r="D340" s="35"/>
      <c r="E340" s="35"/>
      <c r="F340" s="34"/>
      <c r="G340" s="34"/>
      <c r="H340" s="35"/>
      <c r="I340" s="35"/>
      <c r="J340" s="34"/>
      <c r="K340" s="34"/>
      <c r="L340" s="35"/>
      <c r="M340" s="35"/>
      <c r="N340" s="34"/>
    </row>
    <row r="341" spans="1:14" ht="15.75" thickBot="1" x14ac:dyDescent="0.3">
      <c r="A341" s="11"/>
      <c r="B341" s="67" t="s">
        <v>95</v>
      </c>
      <c r="C341" s="21" t="s">
        <v>65</v>
      </c>
      <c r="D341" s="14"/>
      <c r="E341" s="70">
        <v>216725</v>
      </c>
      <c r="F341" s="16" t="s">
        <v>65</v>
      </c>
      <c r="G341" s="21"/>
      <c r="H341" s="14"/>
      <c r="I341" s="71" t="s">
        <v>955</v>
      </c>
      <c r="J341" s="16" t="s">
        <v>246</v>
      </c>
      <c r="K341" s="21"/>
      <c r="L341" s="14"/>
      <c r="M341" s="70">
        <v>64009</v>
      </c>
      <c r="N341" s="16" t="s">
        <v>65</v>
      </c>
    </row>
    <row r="342" spans="1:14" x14ac:dyDescent="0.25">
      <c r="A342" s="11"/>
      <c r="B342" s="34"/>
      <c r="C342" s="34" t="s">
        <v>65</v>
      </c>
      <c r="D342" s="35"/>
      <c r="E342" s="35"/>
      <c r="F342" s="34"/>
      <c r="G342" s="34"/>
      <c r="H342" s="35"/>
      <c r="I342" s="35"/>
      <c r="J342" s="34"/>
      <c r="K342" s="34"/>
      <c r="L342" s="35"/>
      <c r="M342" s="35"/>
      <c r="N342" s="34"/>
    </row>
    <row r="343" spans="1:14" x14ac:dyDescent="0.25">
      <c r="A343" s="11"/>
      <c r="B343" s="64" t="s">
        <v>96</v>
      </c>
      <c r="C343" s="23" t="s">
        <v>65</v>
      </c>
      <c r="D343" s="48"/>
      <c r="E343" s="65">
        <v>6409</v>
      </c>
      <c r="F343" s="56" t="s">
        <v>65</v>
      </c>
      <c r="G343" s="23"/>
      <c r="H343" s="48"/>
      <c r="I343" s="66" t="s">
        <v>956</v>
      </c>
      <c r="J343" s="56" t="s">
        <v>246</v>
      </c>
      <c r="K343" s="23"/>
      <c r="L343" s="48"/>
      <c r="M343" s="66" t="s">
        <v>957</v>
      </c>
      <c r="N343" s="56" t="s">
        <v>246</v>
      </c>
    </row>
    <row r="344" spans="1:14" ht="15.75" thickBot="1" x14ac:dyDescent="0.3">
      <c r="A344" s="11"/>
      <c r="B344" s="67" t="s">
        <v>958</v>
      </c>
      <c r="C344" s="21" t="s">
        <v>65</v>
      </c>
      <c r="D344" s="14"/>
      <c r="E344" s="71" t="s">
        <v>959</v>
      </c>
      <c r="F344" s="16" t="s">
        <v>246</v>
      </c>
      <c r="G344" s="21"/>
      <c r="H344" s="14"/>
      <c r="I344" s="71">
        <v>36</v>
      </c>
      <c r="J344" s="16" t="s">
        <v>65</v>
      </c>
      <c r="K344" s="21"/>
      <c r="L344" s="14"/>
      <c r="M344" s="71">
        <v>35</v>
      </c>
      <c r="N344" s="16" t="s">
        <v>65</v>
      </c>
    </row>
    <row r="345" spans="1:14" x14ac:dyDescent="0.25">
      <c r="A345" s="11"/>
      <c r="B345" s="34"/>
      <c r="C345" s="34" t="s">
        <v>65</v>
      </c>
      <c r="D345" s="35"/>
      <c r="E345" s="35"/>
      <c r="F345" s="34"/>
      <c r="G345" s="34"/>
      <c r="H345" s="35"/>
      <c r="I345" s="35"/>
      <c r="J345" s="34"/>
      <c r="K345" s="34"/>
      <c r="L345" s="35"/>
      <c r="M345" s="35"/>
      <c r="N345" s="34"/>
    </row>
    <row r="346" spans="1:14" ht="25.5" x14ac:dyDescent="0.25">
      <c r="A346" s="11"/>
      <c r="B346" s="64" t="s">
        <v>887</v>
      </c>
      <c r="C346" s="23" t="s">
        <v>65</v>
      </c>
      <c r="D346" s="48"/>
      <c r="E346" s="65">
        <v>6408</v>
      </c>
      <c r="F346" s="56" t="s">
        <v>65</v>
      </c>
      <c r="G346" s="23"/>
      <c r="H346" s="48"/>
      <c r="I346" s="66" t="s">
        <v>960</v>
      </c>
      <c r="J346" s="56" t="s">
        <v>246</v>
      </c>
      <c r="K346" s="23"/>
      <c r="L346" s="48"/>
      <c r="M346" s="66" t="s">
        <v>961</v>
      </c>
      <c r="N346" s="56" t="s">
        <v>246</v>
      </c>
    </row>
    <row r="347" spans="1:14" ht="15.75" thickBot="1" x14ac:dyDescent="0.3">
      <c r="A347" s="11"/>
      <c r="B347" s="67" t="s">
        <v>99</v>
      </c>
      <c r="C347" s="21" t="s">
        <v>65</v>
      </c>
      <c r="D347" s="14"/>
      <c r="E347" s="70">
        <v>3653</v>
      </c>
      <c r="F347" s="16" t="s">
        <v>65</v>
      </c>
      <c r="G347" s="21"/>
      <c r="H347" s="14"/>
      <c r="I347" s="71" t="s">
        <v>962</v>
      </c>
      <c r="J347" s="16" t="s">
        <v>246</v>
      </c>
      <c r="K347" s="21"/>
      <c r="L347" s="14"/>
      <c r="M347" s="71" t="s">
        <v>963</v>
      </c>
      <c r="N347" s="16" t="s">
        <v>246</v>
      </c>
    </row>
    <row r="348" spans="1:14" x14ac:dyDescent="0.25">
      <c r="A348" s="11"/>
      <c r="B348" s="34"/>
      <c r="C348" s="34" t="s">
        <v>65</v>
      </c>
      <c r="D348" s="35"/>
      <c r="E348" s="35"/>
      <c r="F348" s="34"/>
      <c r="G348" s="34"/>
      <c r="H348" s="35"/>
      <c r="I348" s="35"/>
      <c r="J348" s="34"/>
      <c r="K348" s="34"/>
      <c r="L348" s="35"/>
      <c r="M348" s="35"/>
      <c r="N348" s="34"/>
    </row>
    <row r="349" spans="1:14" ht="15.75" thickBot="1" x14ac:dyDescent="0.3">
      <c r="A349" s="11"/>
      <c r="B349" s="64" t="s">
        <v>104</v>
      </c>
      <c r="C349" s="23" t="s">
        <v>65</v>
      </c>
      <c r="D349" s="48" t="s">
        <v>243</v>
      </c>
      <c r="E349" s="65">
        <v>2755</v>
      </c>
      <c r="F349" s="56" t="s">
        <v>65</v>
      </c>
      <c r="G349" s="23"/>
      <c r="H349" s="48" t="s">
        <v>243</v>
      </c>
      <c r="I349" s="66" t="s">
        <v>964</v>
      </c>
      <c r="J349" s="56" t="s">
        <v>246</v>
      </c>
      <c r="K349" s="23"/>
      <c r="L349" s="48" t="s">
        <v>243</v>
      </c>
      <c r="M349" s="66" t="s">
        <v>965</v>
      </c>
      <c r="N349" s="56" t="s">
        <v>246</v>
      </c>
    </row>
    <row r="350" spans="1:14" x14ac:dyDescent="0.25">
      <c r="A350" s="11"/>
      <c r="B350" s="34"/>
      <c r="C350" s="34" t="s">
        <v>65</v>
      </c>
      <c r="D350" s="35"/>
      <c r="E350" s="35"/>
      <c r="F350" s="34"/>
      <c r="G350" s="34"/>
      <c r="H350" s="35"/>
      <c r="I350" s="35"/>
      <c r="J350" s="34"/>
      <c r="K350" s="34"/>
      <c r="L350" s="35"/>
      <c r="M350" s="35"/>
      <c r="N350" s="34"/>
    </row>
    <row r="351" spans="1:14" x14ac:dyDescent="0.25">
      <c r="A351" s="11"/>
      <c r="B351" s="67" t="s">
        <v>895</v>
      </c>
      <c r="C351" s="21" t="s">
        <v>65</v>
      </c>
      <c r="D351" s="14"/>
      <c r="E351" s="14"/>
      <c r="F351" s="14"/>
      <c r="G351" s="21"/>
      <c r="H351" s="14"/>
      <c r="I351" s="14"/>
      <c r="J351" s="14"/>
      <c r="K351" s="21"/>
      <c r="L351" s="14"/>
      <c r="M351" s="14"/>
      <c r="N351" s="14"/>
    </row>
    <row r="352" spans="1:14" x14ac:dyDescent="0.25">
      <c r="A352" s="11"/>
      <c r="B352" s="68" t="s">
        <v>106</v>
      </c>
      <c r="C352" s="23" t="s">
        <v>65</v>
      </c>
      <c r="D352" s="48" t="s">
        <v>243</v>
      </c>
      <c r="E352" s="66">
        <v>0.03</v>
      </c>
      <c r="F352" s="56" t="s">
        <v>65</v>
      </c>
      <c r="G352" s="23"/>
      <c r="H352" s="48"/>
      <c r="I352" s="48"/>
      <c r="J352" s="48"/>
      <c r="K352" s="23"/>
      <c r="L352" s="48" t="s">
        <v>243</v>
      </c>
      <c r="M352" s="66" t="s">
        <v>940</v>
      </c>
      <c r="N352" s="56" t="s">
        <v>246</v>
      </c>
    </row>
    <row r="353" spans="1:38" x14ac:dyDescent="0.25">
      <c r="A353" s="11"/>
      <c r="B353" s="69" t="s">
        <v>108</v>
      </c>
      <c r="C353" s="21" t="s">
        <v>65</v>
      </c>
      <c r="D353" s="14" t="s">
        <v>243</v>
      </c>
      <c r="E353" s="71">
        <v>0.03</v>
      </c>
      <c r="F353" s="16" t="s">
        <v>65</v>
      </c>
      <c r="G353" s="21"/>
      <c r="H353" s="14"/>
      <c r="I353" s="14"/>
      <c r="J353" s="14"/>
      <c r="K353" s="21"/>
      <c r="L353" s="14" t="s">
        <v>243</v>
      </c>
      <c r="M353" s="71" t="s">
        <v>940</v>
      </c>
      <c r="N353" s="16" t="s">
        <v>246</v>
      </c>
    </row>
    <row r="354" spans="1:38" ht="38.25" x14ac:dyDescent="0.25">
      <c r="A354" s="11"/>
      <c r="B354" s="64" t="s">
        <v>966</v>
      </c>
      <c r="C354" s="23" t="s">
        <v>65</v>
      </c>
      <c r="D354" s="48"/>
      <c r="E354" s="48"/>
      <c r="F354" s="48"/>
      <c r="G354" s="23"/>
      <c r="H354" s="48"/>
      <c r="I354" s="48"/>
      <c r="J354" s="48"/>
      <c r="K354" s="23"/>
      <c r="L354" s="48"/>
      <c r="M354" s="48"/>
      <c r="N354" s="48"/>
    </row>
    <row r="355" spans="1:38" x14ac:dyDescent="0.25">
      <c r="A355" s="11"/>
      <c r="B355" s="69" t="s">
        <v>106</v>
      </c>
      <c r="C355" s="21" t="s">
        <v>65</v>
      </c>
      <c r="D355" s="14"/>
      <c r="E355" s="70">
        <v>99397054</v>
      </c>
      <c r="F355" s="16" t="s">
        <v>65</v>
      </c>
      <c r="G355" s="21"/>
      <c r="H355" s="14"/>
      <c r="I355" s="14"/>
      <c r="J355" s="14"/>
      <c r="K355" s="21"/>
      <c r="L355" s="14"/>
      <c r="M355" s="70">
        <v>99397054</v>
      </c>
      <c r="N355" s="16" t="s">
        <v>65</v>
      </c>
    </row>
    <row r="356" spans="1:38" x14ac:dyDescent="0.25">
      <c r="A356" s="11"/>
      <c r="B356" s="68" t="s">
        <v>108</v>
      </c>
      <c r="C356" s="23" t="s">
        <v>65</v>
      </c>
      <c r="D356" s="48"/>
      <c r="E356" s="65">
        <v>100845362</v>
      </c>
      <c r="F356" s="56" t="s">
        <v>65</v>
      </c>
      <c r="G356" s="23"/>
      <c r="H356" s="48"/>
      <c r="I356" s="48"/>
      <c r="J356" s="48"/>
      <c r="K356" s="23"/>
      <c r="L356" s="48"/>
      <c r="M356" s="65">
        <v>99397054</v>
      </c>
      <c r="N356" s="56" t="s">
        <v>65</v>
      </c>
    </row>
    <row r="357" spans="1:38" x14ac:dyDescent="0.25">
      <c r="A357" s="11"/>
      <c r="B357" s="67" t="s">
        <v>899</v>
      </c>
      <c r="C357" s="21" t="s">
        <v>65</v>
      </c>
      <c r="D357" s="14"/>
      <c r="E357" s="14"/>
      <c r="F357" s="14"/>
      <c r="G357" s="21"/>
      <c r="H357" s="14"/>
      <c r="I357" s="14"/>
      <c r="J357" s="14"/>
      <c r="K357" s="21"/>
      <c r="L357" s="14"/>
      <c r="M357" s="14"/>
      <c r="N357" s="14"/>
    </row>
    <row r="358" spans="1:38" ht="26.25" thickBot="1" x14ac:dyDescent="0.3">
      <c r="A358" s="11"/>
      <c r="B358" s="68" t="s">
        <v>116</v>
      </c>
      <c r="C358" s="23" t="s">
        <v>65</v>
      </c>
      <c r="D358" s="48"/>
      <c r="E358" s="66">
        <v>165</v>
      </c>
      <c r="F358" s="56" t="s">
        <v>65</v>
      </c>
      <c r="G358" s="23"/>
      <c r="H358" s="48"/>
      <c r="I358" s="66">
        <v>117</v>
      </c>
      <c r="J358" s="56" t="s">
        <v>65</v>
      </c>
      <c r="K358" s="23"/>
      <c r="L358" s="48"/>
      <c r="M358" s="66">
        <v>282</v>
      </c>
      <c r="N358" s="56" t="s">
        <v>65</v>
      </c>
    </row>
    <row r="359" spans="1:38" x14ac:dyDescent="0.25">
      <c r="A359" s="11"/>
      <c r="B359" s="34"/>
      <c r="C359" s="34" t="s">
        <v>65</v>
      </c>
      <c r="D359" s="35"/>
      <c r="E359" s="35"/>
      <c r="F359" s="34"/>
      <c r="G359" s="34"/>
      <c r="H359" s="35"/>
      <c r="I359" s="35"/>
      <c r="J359" s="34"/>
      <c r="K359" s="34"/>
      <c r="L359" s="35"/>
      <c r="M359" s="35"/>
      <c r="N359" s="34"/>
    </row>
    <row r="360" spans="1:38" ht="15.75" thickBot="1" x14ac:dyDescent="0.3">
      <c r="A360" s="11"/>
      <c r="B360" s="67" t="s">
        <v>117</v>
      </c>
      <c r="C360" s="21" t="s">
        <v>65</v>
      </c>
      <c r="D360" s="14" t="s">
        <v>243</v>
      </c>
      <c r="E360" s="70">
        <v>2920</v>
      </c>
      <c r="F360" s="16" t="s">
        <v>65</v>
      </c>
      <c r="G360" s="21"/>
      <c r="H360" s="14" t="s">
        <v>243</v>
      </c>
      <c r="I360" s="71" t="s">
        <v>967</v>
      </c>
      <c r="J360" s="16" t="s">
        <v>246</v>
      </c>
      <c r="K360" s="21"/>
      <c r="L360" s="14" t="s">
        <v>243</v>
      </c>
      <c r="M360" s="71" t="s">
        <v>968</v>
      </c>
      <c r="N360" s="16" t="s">
        <v>246</v>
      </c>
    </row>
    <row r="361" spans="1:38" ht="15.75" thickTop="1" x14ac:dyDescent="0.25">
      <c r="A361" s="11"/>
      <c r="B361" s="34"/>
      <c r="C361" s="34" t="s">
        <v>65</v>
      </c>
      <c r="D361" s="37"/>
      <c r="E361" s="37"/>
      <c r="F361" s="34"/>
      <c r="G361" s="34"/>
      <c r="H361" s="37"/>
      <c r="I361" s="37"/>
      <c r="J361" s="34"/>
      <c r="K361" s="34"/>
      <c r="L361" s="37"/>
      <c r="M361" s="37"/>
      <c r="N361" s="34"/>
    </row>
    <row r="362" spans="1:38" ht="15.75" x14ac:dyDescent="0.25">
      <c r="A362" s="11"/>
      <c r="B362" s="81"/>
      <c r="C362" s="81"/>
      <c r="D362" s="81"/>
      <c r="E362" s="81"/>
      <c r="F362" s="81"/>
      <c r="G362" s="81"/>
      <c r="H362" s="81"/>
      <c r="I362" s="81"/>
      <c r="J362" s="81"/>
      <c r="K362" s="81"/>
      <c r="L362" s="81"/>
      <c r="M362" s="81"/>
      <c r="N362" s="81"/>
      <c r="O362" s="81"/>
      <c r="P362" s="81"/>
      <c r="Q362" s="81"/>
      <c r="R362" s="81"/>
      <c r="S362" s="81"/>
      <c r="T362" s="81"/>
      <c r="U362" s="81"/>
      <c r="V362" s="81"/>
      <c r="W362" s="81"/>
      <c r="X362" s="81"/>
      <c r="Y362" s="81"/>
      <c r="Z362" s="81"/>
      <c r="AA362" s="81"/>
      <c r="AB362" s="81"/>
      <c r="AC362" s="81"/>
      <c r="AD362" s="81"/>
      <c r="AE362" s="81"/>
      <c r="AF362" s="81"/>
      <c r="AG362" s="81"/>
      <c r="AH362" s="81"/>
      <c r="AI362" s="81"/>
      <c r="AJ362" s="81"/>
      <c r="AK362" s="81"/>
      <c r="AL362" s="81"/>
    </row>
    <row r="363" spans="1:38" ht="89.25" x14ac:dyDescent="0.25">
      <c r="A363" s="11"/>
      <c r="B363" s="17">
        <v>-1</v>
      </c>
      <c r="C363" s="17" t="s">
        <v>809</v>
      </c>
    </row>
    <row r="364" spans="1:38" ht="63.75" x14ac:dyDescent="0.25">
      <c r="A364" s="11"/>
      <c r="B364" s="17">
        <v>-2</v>
      </c>
      <c r="C364" s="17" t="s">
        <v>969</v>
      </c>
    </row>
    <row r="365" spans="1:38" ht="63.75" x14ac:dyDescent="0.25">
      <c r="A365" s="11"/>
      <c r="B365" s="17">
        <v>-3</v>
      </c>
      <c r="C365" s="17" t="s">
        <v>970</v>
      </c>
    </row>
    <row r="366" spans="1:38" ht="15.75" x14ac:dyDescent="0.25">
      <c r="A366" s="11"/>
      <c r="B366" s="81"/>
      <c r="C366" s="81"/>
      <c r="D366" s="81"/>
      <c r="E366" s="81"/>
      <c r="F366" s="81"/>
      <c r="G366" s="81"/>
      <c r="H366" s="81"/>
      <c r="I366" s="81"/>
      <c r="J366" s="81"/>
      <c r="K366" s="81"/>
      <c r="L366" s="81"/>
      <c r="M366" s="81"/>
      <c r="N366" s="81"/>
      <c r="O366" s="81"/>
      <c r="P366" s="81"/>
      <c r="Q366" s="81"/>
      <c r="R366" s="81"/>
      <c r="S366" s="81"/>
      <c r="T366" s="81"/>
      <c r="U366" s="81"/>
      <c r="V366" s="81"/>
      <c r="W366" s="81"/>
      <c r="X366" s="81"/>
      <c r="Y366" s="81"/>
      <c r="Z366" s="81"/>
      <c r="AA366" s="81"/>
      <c r="AB366" s="81"/>
      <c r="AC366" s="81"/>
      <c r="AD366" s="81"/>
      <c r="AE366" s="81"/>
      <c r="AF366" s="81"/>
      <c r="AG366" s="81"/>
      <c r="AH366" s="81"/>
      <c r="AI366" s="81"/>
      <c r="AJ366" s="81"/>
      <c r="AK366" s="81"/>
      <c r="AL366" s="81"/>
    </row>
    <row r="367" spans="1:38" x14ac:dyDescent="0.25">
      <c r="A367" s="11"/>
      <c r="B367" s="78" t="s">
        <v>971</v>
      </c>
      <c r="C367" s="78"/>
      <c r="D367" s="78"/>
      <c r="E367" s="78"/>
      <c r="F367" s="78"/>
      <c r="G367" s="78"/>
      <c r="H367" s="78"/>
      <c r="I367" s="78"/>
      <c r="J367" s="78"/>
      <c r="K367" s="78"/>
      <c r="L367" s="78"/>
      <c r="M367" s="78"/>
      <c r="N367" s="78"/>
      <c r="O367" s="78"/>
      <c r="P367" s="78"/>
      <c r="Q367" s="78"/>
      <c r="R367" s="78"/>
      <c r="S367" s="78"/>
      <c r="T367" s="78"/>
      <c r="U367" s="78"/>
      <c r="V367" s="78"/>
      <c r="W367" s="78"/>
      <c r="X367" s="78"/>
      <c r="Y367" s="78"/>
      <c r="Z367" s="78"/>
      <c r="AA367" s="78"/>
      <c r="AB367" s="78"/>
      <c r="AC367" s="78"/>
      <c r="AD367" s="78"/>
      <c r="AE367" s="78"/>
      <c r="AF367" s="78"/>
      <c r="AG367" s="78"/>
      <c r="AH367" s="78"/>
      <c r="AI367" s="78"/>
      <c r="AJ367" s="78"/>
      <c r="AK367" s="78"/>
      <c r="AL367" s="78"/>
    </row>
    <row r="368" spans="1:38" ht="15.75" x14ac:dyDescent="0.25">
      <c r="A368" s="11"/>
      <c r="B368" s="81"/>
      <c r="C368" s="81"/>
      <c r="D368" s="81"/>
      <c r="E368" s="81"/>
      <c r="F368" s="81"/>
      <c r="G368" s="81"/>
      <c r="H368" s="81"/>
      <c r="I368" s="81"/>
      <c r="J368" s="81"/>
      <c r="K368" s="81"/>
      <c r="L368" s="81"/>
      <c r="M368" s="81"/>
      <c r="N368" s="81"/>
      <c r="O368" s="81"/>
      <c r="P368" s="81"/>
      <c r="Q368" s="81"/>
      <c r="R368" s="81"/>
      <c r="S368" s="81"/>
      <c r="T368" s="81"/>
      <c r="U368" s="81"/>
      <c r="V368" s="81"/>
      <c r="W368" s="81"/>
      <c r="X368" s="81"/>
      <c r="Y368" s="81"/>
      <c r="Z368" s="81"/>
      <c r="AA368" s="81"/>
      <c r="AB368" s="81"/>
      <c r="AC368" s="81"/>
      <c r="AD368" s="81"/>
      <c r="AE368" s="81"/>
      <c r="AF368" s="81"/>
      <c r="AG368" s="81"/>
      <c r="AH368" s="81"/>
      <c r="AI368" s="81"/>
      <c r="AJ368" s="81"/>
      <c r="AK368" s="81"/>
      <c r="AL368" s="81"/>
    </row>
    <row r="369" spans="1:26" x14ac:dyDescent="0.25">
      <c r="A369" s="11"/>
      <c r="B369" s="14"/>
      <c r="C369" s="14"/>
      <c r="D369" s="14"/>
      <c r="E369" s="14"/>
      <c r="F369" s="14"/>
      <c r="G369" s="14"/>
      <c r="H369" s="14"/>
      <c r="I369" s="14"/>
      <c r="J369" s="14"/>
      <c r="K369" s="14"/>
      <c r="L369" s="14"/>
      <c r="M369" s="14"/>
      <c r="N369" s="14"/>
      <c r="O369" s="14"/>
      <c r="P369" s="14"/>
      <c r="Q369" s="14"/>
      <c r="R369" s="14"/>
      <c r="S369" s="14"/>
      <c r="T369" s="14"/>
      <c r="U369" s="14"/>
      <c r="V369" s="14"/>
      <c r="W369" s="14"/>
      <c r="X369" s="14"/>
      <c r="Y369" s="14"/>
      <c r="Z369" s="14"/>
    </row>
    <row r="370" spans="1:26" ht="15.75" thickBot="1" x14ac:dyDescent="0.3">
      <c r="A370" s="11"/>
      <c r="B370" s="21"/>
      <c r="C370" s="21"/>
      <c r="D370" s="41" t="s">
        <v>827</v>
      </c>
      <c r="E370" s="41"/>
      <c r="F370" s="41"/>
      <c r="G370" s="41"/>
      <c r="H370" s="41"/>
      <c r="I370" s="41"/>
      <c r="J370" s="41"/>
      <c r="K370" s="41"/>
      <c r="L370" s="41"/>
      <c r="M370" s="41"/>
      <c r="N370" s="21"/>
      <c r="O370" s="21"/>
      <c r="P370" s="41" t="s">
        <v>828</v>
      </c>
      <c r="Q370" s="41"/>
      <c r="R370" s="41"/>
      <c r="S370" s="41"/>
      <c r="T370" s="41"/>
      <c r="U370" s="41"/>
      <c r="V370" s="41"/>
      <c r="W370" s="41"/>
      <c r="X370" s="41"/>
      <c r="Y370" s="41"/>
      <c r="Z370" s="21"/>
    </row>
    <row r="371" spans="1:26" ht="15.75" thickBot="1" x14ac:dyDescent="0.3">
      <c r="A371" s="11"/>
      <c r="B371" s="21"/>
      <c r="C371" s="21"/>
      <c r="D371" s="85" t="s">
        <v>225</v>
      </c>
      <c r="E371" s="85"/>
      <c r="F371" s="21"/>
      <c r="G371" s="21"/>
      <c r="H371" s="85" t="s">
        <v>321</v>
      </c>
      <c r="I371" s="85"/>
      <c r="J371" s="21"/>
      <c r="K371" s="21"/>
      <c r="L371" s="85" t="s">
        <v>291</v>
      </c>
      <c r="M371" s="85"/>
      <c r="N371" s="21"/>
      <c r="O371" s="21"/>
      <c r="P371" s="85" t="s">
        <v>225</v>
      </c>
      <c r="Q371" s="85"/>
      <c r="R371" s="21"/>
      <c r="S371" s="21"/>
      <c r="T371" s="85" t="s">
        <v>321</v>
      </c>
      <c r="U371" s="85"/>
      <c r="V371" s="21"/>
      <c r="W371" s="21"/>
      <c r="X371" s="85" t="s">
        <v>291</v>
      </c>
      <c r="Y371" s="85"/>
      <c r="Z371" s="21"/>
    </row>
    <row r="372" spans="1:26" x14ac:dyDescent="0.25">
      <c r="A372" s="11"/>
      <c r="B372" s="21"/>
      <c r="C372" s="21"/>
      <c r="D372" s="90" t="s">
        <v>757</v>
      </c>
      <c r="E372" s="90"/>
      <c r="F372" s="21"/>
      <c r="G372" s="21"/>
      <c r="H372" s="90" t="s">
        <v>757</v>
      </c>
      <c r="I372" s="90"/>
      <c r="J372" s="21"/>
      <c r="K372" s="21"/>
      <c r="L372" s="90" t="s">
        <v>757</v>
      </c>
      <c r="M372" s="90"/>
      <c r="N372" s="21"/>
      <c r="O372" s="21"/>
      <c r="P372" s="90" t="s">
        <v>757</v>
      </c>
      <c r="Q372" s="90"/>
      <c r="R372" s="21"/>
      <c r="S372" s="21"/>
      <c r="T372" s="90" t="s">
        <v>757</v>
      </c>
      <c r="U372" s="90"/>
      <c r="V372" s="21"/>
      <c r="W372" s="21"/>
      <c r="X372" s="90" t="s">
        <v>757</v>
      </c>
      <c r="Y372" s="90"/>
      <c r="Z372" s="21"/>
    </row>
    <row r="373" spans="1:26" x14ac:dyDescent="0.25">
      <c r="A373" s="11"/>
      <c r="B373" s="64" t="s">
        <v>85</v>
      </c>
      <c r="C373" s="48"/>
      <c r="D373" s="48" t="s">
        <v>243</v>
      </c>
      <c r="E373" s="65">
        <v>163714</v>
      </c>
      <c r="F373" s="56" t="s">
        <v>65</v>
      </c>
      <c r="G373" s="48"/>
      <c r="H373" s="48" t="s">
        <v>243</v>
      </c>
      <c r="I373" s="66" t="s">
        <v>972</v>
      </c>
      <c r="J373" s="56" t="s">
        <v>246</v>
      </c>
      <c r="K373" s="48"/>
      <c r="L373" s="48" t="s">
        <v>243</v>
      </c>
      <c r="M373" s="65">
        <v>6672</v>
      </c>
      <c r="N373" s="56" t="s">
        <v>65</v>
      </c>
      <c r="O373" s="48"/>
      <c r="P373" s="48" t="s">
        <v>243</v>
      </c>
      <c r="Q373" s="65">
        <v>183587</v>
      </c>
      <c r="R373" s="56" t="s">
        <v>65</v>
      </c>
      <c r="S373" s="48"/>
      <c r="T373" s="48" t="s">
        <v>243</v>
      </c>
      <c r="U373" s="66" t="s">
        <v>973</v>
      </c>
      <c r="V373" s="56" t="s">
        <v>246</v>
      </c>
      <c r="W373" s="48"/>
      <c r="X373" s="48" t="s">
        <v>243</v>
      </c>
      <c r="Y373" s="65">
        <v>10752</v>
      </c>
      <c r="Z373" s="56" t="s">
        <v>65</v>
      </c>
    </row>
    <row r="374" spans="1:26" x14ac:dyDescent="0.25">
      <c r="A374" s="11"/>
      <c r="B374" s="67" t="s">
        <v>86</v>
      </c>
      <c r="C374" s="14"/>
      <c r="D374" s="14"/>
      <c r="E374" s="14"/>
      <c r="F374" s="14"/>
      <c r="G374" s="14"/>
      <c r="H374" s="14"/>
      <c r="I374" s="14"/>
      <c r="J374" s="14"/>
      <c r="K374" s="14"/>
      <c r="L374" s="14"/>
      <c r="M374" s="14"/>
      <c r="N374" s="14"/>
      <c r="O374" s="14"/>
      <c r="P374" s="14"/>
      <c r="Q374" s="14"/>
      <c r="R374" s="14"/>
      <c r="S374" s="14"/>
      <c r="T374" s="14"/>
      <c r="U374" s="14"/>
      <c r="V374" s="14"/>
      <c r="W374" s="14"/>
      <c r="X374" s="14"/>
      <c r="Y374" s="14"/>
      <c r="Z374" s="14"/>
    </row>
    <row r="375" spans="1:26" x14ac:dyDescent="0.25">
      <c r="A375" s="11"/>
      <c r="B375" s="68" t="s">
        <v>974</v>
      </c>
      <c r="C375" s="48"/>
      <c r="D375" s="48"/>
      <c r="E375" s="65">
        <v>149073</v>
      </c>
      <c r="F375" s="56" t="s">
        <v>65</v>
      </c>
      <c r="G375" s="48"/>
      <c r="H375" s="48"/>
      <c r="I375" s="66" t="s">
        <v>975</v>
      </c>
      <c r="J375" s="56" t="s">
        <v>246</v>
      </c>
      <c r="K375" s="48"/>
      <c r="L375" s="48"/>
      <c r="M375" s="65">
        <v>34276</v>
      </c>
      <c r="N375" s="56" t="s">
        <v>65</v>
      </c>
      <c r="O375" s="48"/>
      <c r="P375" s="48"/>
      <c r="Q375" s="65">
        <v>157740</v>
      </c>
      <c r="R375" s="56" t="s">
        <v>65</v>
      </c>
      <c r="S375" s="48"/>
      <c r="T375" s="48"/>
      <c r="U375" s="66" t="s">
        <v>976</v>
      </c>
      <c r="V375" s="56" t="s">
        <v>246</v>
      </c>
      <c r="W375" s="48"/>
      <c r="X375" s="48"/>
      <c r="Y375" s="65">
        <v>38739</v>
      </c>
      <c r="Z375" s="56" t="s">
        <v>65</v>
      </c>
    </row>
    <row r="376" spans="1:26" ht="15.75" thickBot="1" x14ac:dyDescent="0.3">
      <c r="A376" s="11"/>
      <c r="B376" s="69" t="s">
        <v>915</v>
      </c>
      <c r="C376" s="14"/>
      <c r="D376" s="14"/>
      <c r="E376" s="70">
        <v>14240</v>
      </c>
      <c r="F376" s="16" t="s">
        <v>65</v>
      </c>
      <c r="G376" s="14"/>
      <c r="H376" s="14"/>
      <c r="I376" s="71">
        <v>109</v>
      </c>
      <c r="J376" s="16" t="s">
        <v>65</v>
      </c>
      <c r="K376" s="14"/>
      <c r="L376" s="14"/>
      <c r="M376" s="70">
        <v>14349</v>
      </c>
      <c r="N376" s="16" t="s">
        <v>65</v>
      </c>
      <c r="O376" s="14"/>
      <c r="P376" s="14"/>
      <c r="Q376" s="70">
        <v>12618</v>
      </c>
      <c r="R376" s="16" t="s">
        <v>65</v>
      </c>
      <c r="S376" s="14"/>
      <c r="T376" s="14"/>
      <c r="U376" s="71">
        <v>100</v>
      </c>
      <c r="V376" s="16" t="s">
        <v>65</v>
      </c>
      <c r="W376" s="14"/>
      <c r="X376" s="14"/>
      <c r="Y376" s="70">
        <v>12718</v>
      </c>
      <c r="Z376" s="16" t="s">
        <v>65</v>
      </c>
    </row>
    <row r="377" spans="1:26" x14ac:dyDescent="0.25">
      <c r="A377" s="11"/>
      <c r="B377" s="34"/>
      <c r="C377" s="34"/>
      <c r="D377" s="35"/>
      <c r="E377" s="35"/>
      <c r="F377" s="34"/>
      <c r="G377" s="34"/>
      <c r="H377" s="35"/>
      <c r="I377" s="35"/>
      <c r="J377" s="34"/>
      <c r="K377" s="34"/>
      <c r="L377" s="35"/>
      <c r="M377" s="35"/>
      <c r="N377" s="34"/>
      <c r="O377" s="34"/>
      <c r="P377" s="35"/>
      <c r="Q377" s="35"/>
      <c r="R377" s="34"/>
      <c r="S377" s="34"/>
      <c r="T377" s="35"/>
      <c r="U377" s="35"/>
      <c r="V377" s="34"/>
      <c r="W377" s="34"/>
      <c r="X377" s="35"/>
      <c r="Y377" s="35"/>
      <c r="Z377" s="34"/>
    </row>
    <row r="378" spans="1:26" ht="15.75" thickBot="1" x14ac:dyDescent="0.3">
      <c r="A378" s="11"/>
      <c r="B378" s="64" t="s">
        <v>95</v>
      </c>
      <c r="C378" s="23"/>
      <c r="D378" s="48"/>
      <c r="E378" s="65">
        <v>163313</v>
      </c>
      <c r="F378" s="56" t="s">
        <v>65</v>
      </c>
      <c r="G378" s="23"/>
      <c r="H378" s="48"/>
      <c r="I378" s="66" t="s">
        <v>977</v>
      </c>
      <c r="J378" s="56" t="s">
        <v>246</v>
      </c>
      <c r="K378" s="23"/>
      <c r="L378" s="48"/>
      <c r="M378" s="65">
        <v>48625</v>
      </c>
      <c r="N378" s="56" t="s">
        <v>65</v>
      </c>
      <c r="O378" s="23"/>
      <c r="P378" s="48"/>
      <c r="Q378" s="65">
        <v>170358</v>
      </c>
      <c r="R378" s="56" t="s">
        <v>65</v>
      </c>
      <c r="S378" s="23"/>
      <c r="T378" s="48"/>
      <c r="U378" s="66" t="s">
        <v>978</v>
      </c>
      <c r="V378" s="56" t="s">
        <v>246</v>
      </c>
      <c r="W378" s="23"/>
      <c r="X378" s="48"/>
      <c r="Y378" s="65">
        <v>51457</v>
      </c>
      <c r="Z378" s="56" t="s">
        <v>65</v>
      </c>
    </row>
    <row r="379" spans="1:26" x14ac:dyDescent="0.25">
      <c r="A379" s="11"/>
      <c r="B379" s="34"/>
      <c r="C379" s="34"/>
      <c r="D379" s="35"/>
      <c r="E379" s="35"/>
      <c r="F379" s="34"/>
      <c r="G379" s="34"/>
      <c r="H379" s="35"/>
      <c r="I379" s="35"/>
      <c r="J379" s="34"/>
      <c r="K379" s="34"/>
      <c r="L379" s="35"/>
      <c r="M379" s="35"/>
      <c r="N379" s="34"/>
      <c r="O379" s="34"/>
      <c r="P379" s="35"/>
      <c r="Q379" s="35"/>
      <c r="R379" s="34"/>
      <c r="S379" s="34"/>
      <c r="T379" s="35"/>
      <c r="U379" s="35"/>
      <c r="V379" s="34"/>
      <c r="W379" s="34"/>
      <c r="X379" s="35"/>
      <c r="Y379" s="35"/>
      <c r="Z379" s="34"/>
    </row>
    <row r="380" spans="1:26" x14ac:dyDescent="0.25">
      <c r="A380" s="11"/>
      <c r="B380" s="67" t="s">
        <v>96</v>
      </c>
      <c r="C380" s="21"/>
      <c r="D380" s="14"/>
      <c r="E380" s="71">
        <v>401</v>
      </c>
      <c r="F380" s="16" t="s">
        <v>65</v>
      </c>
      <c r="G380" s="21"/>
      <c r="H380" s="14"/>
      <c r="I380" s="71" t="s">
        <v>979</v>
      </c>
      <c r="J380" s="16" t="s">
        <v>246</v>
      </c>
      <c r="K380" s="21"/>
      <c r="L380" s="14"/>
      <c r="M380" s="71" t="s">
        <v>980</v>
      </c>
      <c r="N380" s="16" t="s">
        <v>246</v>
      </c>
      <c r="O380" s="21"/>
      <c r="P380" s="14"/>
      <c r="Q380" s="70">
        <v>13229</v>
      </c>
      <c r="R380" s="16" t="s">
        <v>65</v>
      </c>
      <c r="S380" s="21"/>
      <c r="T380" s="14"/>
      <c r="U380" s="71" t="s">
        <v>981</v>
      </c>
      <c r="V380" s="16" t="s">
        <v>246</v>
      </c>
      <c r="W380" s="21"/>
      <c r="X380" s="14"/>
      <c r="Y380" s="71" t="s">
        <v>982</v>
      </c>
      <c r="Z380" s="16" t="s">
        <v>246</v>
      </c>
    </row>
    <row r="381" spans="1:26" ht="15.75" thickBot="1" x14ac:dyDescent="0.3">
      <c r="A381" s="11"/>
      <c r="B381" s="64" t="s">
        <v>97</v>
      </c>
      <c r="C381" s="23"/>
      <c r="D381" s="48"/>
      <c r="E381" s="66">
        <v>9</v>
      </c>
      <c r="F381" s="56" t="s">
        <v>65</v>
      </c>
      <c r="G381" s="23"/>
      <c r="H381" s="56"/>
      <c r="I381" s="72" t="s">
        <v>244</v>
      </c>
      <c r="J381" s="56" t="s">
        <v>65</v>
      </c>
      <c r="K381" s="23"/>
      <c r="L381" s="48"/>
      <c r="M381" s="66">
        <v>9</v>
      </c>
      <c r="N381" s="56" t="s">
        <v>65</v>
      </c>
      <c r="O381" s="23"/>
      <c r="P381" s="48"/>
      <c r="Q381" s="66">
        <v>6</v>
      </c>
      <c r="R381" s="56" t="s">
        <v>65</v>
      </c>
      <c r="S381" s="23"/>
      <c r="T381" s="56"/>
      <c r="U381" s="72" t="s">
        <v>244</v>
      </c>
      <c r="V381" s="56" t="s">
        <v>65</v>
      </c>
      <c r="W381" s="23"/>
      <c r="X381" s="48"/>
      <c r="Y381" s="66">
        <v>6</v>
      </c>
      <c r="Z381" s="56" t="s">
        <v>65</v>
      </c>
    </row>
    <row r="382" spans="1:26" x14ac:dyDescent="0.25">
      <c r="A382" s="11"/>
      <c r="B382" s="34"/>
      <c r="C382" s="34"/>
      <c r="D382" s="35"/>
      <c r="E382" s="35"/>
      <c r="F382" s="34"/>
      <c r="G382" s="34"/>
      <c r="H382" s="35"/>
      <c r="I382" s="35"/>
      <c r="J382" s="34"/>
      <c r="K382" s="34"/>
      <c r="L382" s="35"/>
      <c r="M382" s="35"/>
      <c r="N382" s="34"/>
      <c r="O382" s="34"/>
      <c r="P382" s="35"/>
      <c r="Q382" s="35"/>
      <c r="R382" s="34"/>
      <c r="S382" s="34"/>
      <c r="T382" s="35"/>
      <c r="U382" s="35"/>
      <c r="V382" s="34"/>
      <c r="W382" s="34"/>
      <c r="X382" s="35"/>
      <c r="Y382" s="35"/>
      <c r="Z382" s="34"/>
    </row>
    <row r="383" spans="1:26" ht="25.5" x14ac:dyDescent="0.25">
      <c r="A383" s="11"/>
      <c r="B383" s="67" t="s">
        <v>983</v>
      </c>
      <c r="C383" s="21"/>
      <c r="D383" s="14"/>
      <c r="E383" s="71">
        <v>410</v>
      </c>
      <c r="F383" s="16" t="s">
        <v>65</v>
      </c>
      <c r="G383" s="21"/>
      <c r="H383" s="14"/>
      <c r="I383" s="71" t="s">
        <v>979</v>
      </c>
      <c r="J383" s="16" t="s">
        <v>246</v>
      </c>
      <c r="K383" s="21"/>
      <c r="L383" s="14"/>
      <c r="M383" s="71" t="s">
        <v>984</v>
      </c>
      <c r="N383" s="16" t="s">
        <v>246</v>
      </c>
      <c r="O383" s="21"/>
      <c r="P383" s="14"/>
      <c r="Q383" s="70">
        <v>13235</v>
      </c>
      <c r="R383" s="16" t="s">
        <v>65</v>
      </c>
      <c r="S383" s="21"/>
      <c r="T383" s="14"/>
      <c r="U383" s="71" t="s">
        <v>981</v>
      </c>
      <c r="V383" s="16" t="s">
        <v>246</v>
      </c>
      <c r="W383" s="21"/>
      <c r="X383" s="14"/>
      <c r="Y383" s="71" t="s">
        <v>985</v>
      </c>
      <c r="Z383" s="16" t="s">
        <v>246</v>
      </c>
    </row>
    <row r="384" spans="1:26" ht="15.75" thickBot="1" x14ac:dyDescent="0.3">
      <c r="A384" s="11"/>
      <c r="B384" s="64" t="s">
        <v>928</v>
      </c>
      <c r="C384" s="23"/>
      <c r="D384" s="48"/>
      <c r="E384" s="66">
        <v>250</v>
      </c>
      <c r="F384" s="56" t="s">
        <v>65</v>
      </c>
      <c r="G384" s="23"/>
      <c r="H384" s="48"/>
      <c r="I384" s="66" t="s">
        <v>986</v>
      </c>
      <c r="J384" s="56" t="s">
        <v>246</v>
      </c>
      <c r="K384" s="23"/>
      <c r="L384" s="48"/>
      <c r="M384" s="66" t="s">
        <v>987</v>
      </c>
      <c r="N384" s="56" t="s">
        <v>246</v>
      </c>
      <c r="O384" s="23"/>
      <c r="P384" s="48"/>
      <c r="Q384" s="65">
        <v>4682</v>
      </c>
      <c r="R384" s="56" t="s">
        <v>65</v>
      </c>
      <c r="S384" s="23"/>
      <c r="T384" s="48"/>
      <c r="U384" s="66" t="s">
        <v>988</v>
      </c>
      <c r="V384" s="56" t="s">
        <v>246</v>
      </c>
      <c r="W384" s="23"/>
      <c r="X384" s="48"/>
      <c r="Y384" s="66" t="s">
        <v>989</v>
      </c>
      <c r="Z384" s="56" t="s">
        <v>246</v>
      </c>
    </row>
    <row r="385" spans="1:38" x14ac:dyDescent="0.25">
      <c r="A385" s="11"/>
      <c r="B385" s="34"/>
      <c r="C385" s="34"/>
      <c r="D385" s="35"/>
      <c r="E385" s="35"/>
      <c r="F385" s="34"/>
      <c r="G385" s="34"/>
      <c r="H385" s="35"/>
      <c r="I385" s="35"/>
      <c r="J385" s="34"/>
      <c r="K385" s="34"/>
      <c r="L385" s="35"/>
      <c r="M385" s="35"/>
      <c r="N385" s="34"/>
      <c r="O385" s="34"/>
      <c r="P385" s="35"/>
      <c r="Q385" s="35"/>
      <c r="R385" s="34"/>
      <c r="S385" s="34"/>
      <c r="T385" s="35"/>
      <c r="U385" s="35"/>
      <c r="V385" s="34"/>
      <c r="W385" s="34"/>
      <c r="X385" s="35"/>
      <c r="Y385" s="35"/>
      <c r="Z385" s="34"/>
    </row>
    <row r="386" spans="1:38" ht="15.75" thickBot="1" x14ac:dyDescent="0.3">
      <c r="A386" s="11"/>
      <c r="B386" s="67" t="s">
        <v>104</v>
      </c>
      <c r="C386" s="21"/>
      <c r="D386" s="14" t="s">
        <v>243</v>
      </c>
      <c r="E386" s="71">
        <v>160</v>
      </c>
      <c r="F386" s="16" t="s">
        <v>65</v>
      </c>
      <c r="G386" s="21"/>
      <c r="H386" s="14" t="s">
        <v>243</v>
      </c>
      <c r="I386" s="71" t="s">
        <v>990</v>
      </c>
      <c r="J386" s="16" t="s">
        <v>246</v>
      </c>
      <c r="K386" s="21"/>
      <c r="L386" s="14" t="s">
        <v>243</v>
      </c>
      <c r="M386" s="71" t="s">
        <v>991</v>
      </c>
      <c r="N386" s="16" t="s">
        <v>246</v>
      </c>
      <c r="O386" s="21"/>
      <c r="P386" s="14" t="s">
        <v>243</v>
      </c>
      <c r="Q386" s="70">
        <v>8553</v>
      </c>
      <c r="R386" s="16" t="s">
        <v>65</v>
      </c>
      <c r="S386" s="21"/>
      <c r="T386" s="14" t="s">
        <v>243</v>
      </c>
      <c r="U386" s="71" t="s">
        <v>992</v>
      </c>
      <c r="V386" s="16" t="s">
        <v>246</v>
      </c>
      <c r="W386" s="21"/>
      <c r="X386" s="14" t="s">
        <v>243</v>
      </c>
      <c r="Y386" s="71" t="s">
        <v>993</v>
      </c>
      <c r="Z386" s="16" t="s">
        <v>246</v>
      </c>
    </row>
    <row r="387" spans="1:38" x14ac:dyDescent="0.25">
      <c r="A387" s="11"/>
      <c r="B387" s="34"/>
      <c r="C387" s="34"/>
      <c r="D387" s="35"/>
      <c r="E387" s="35"/>
      <c r="F387" s="34"/>
      <c r="G387" s="34"/>
      <c r="H387" s="35"/>
      <c r="I387" s="35"/>
      <c r="J387" s="34"/>
      <c r="K387" s="34"/>
      <c r="L387" s="35"/>
      <c r="M387" s="35"/>
      <c r="N387" s="34"/>
      <c r="O387" s="34"/>
      <c r="P387" s="35"/>
      <c r="Q387" s="35"/>
      <c r="R387" s="34"/>
      <c r="S387" s="34"/>
      <c r="T387" s="35"/>
      <c r="U387" s="35"/>
      <c r="V387" s="34"/>
      <c r="W387" s="34"/>
      <c r="X387" s="35"/>
      <c r="Y387" s="35"/>
      <c r="Z387" s="34"/>
    </row>
    <row r="388" spans="1:38" x14ac:dyDescent="0.25">
      <c r="A388" s="11"/>
      <c r="B388" s="64" t="s">
        <v>895</v>
      </c>
      <c r="C388" s="23"/>
      <c r="D388" s="48"/>
      <c r="E388" s="48"/>
      <c r="F388" s="48"/>
      <c r="G388" s="23"/>
      <c r="H388" s="48"/>
      <c r="I388" s="48"/>
      <c r="J388" s="48"/>
      <c r="K388" s="23"/>
      <c r="L388" s="48"/>
      <c r="M388" s="48"/>
      <c r="N388" s="48"/>
      <c r="O388" s="23"/>
      <c r="P388" s="48"/>
      <c r="Q388" s="48"/>
      <c r="R388" s="48"/>
      <c r="S388" s="23"/>
      <c r="T388" s="48"/>
      <c r="U388" s="48"/>
      <c r="V388" s="48"/>
      <c r="W388" s="23"/>
      <c r="X388" s="48"/>
      <c r="Y388" s="48"/>
      <c r="Z388" s="48"/>
    </row>
    <row r="389" spans="1:38" x14ac:dyDescent="0.25">
      <c r="A389" s="11"/>
      <c r="B389" s="69" t="s">
        <v>106</v>
      </c>
      <c r="C389" s="21"/>
      <c r="D389" s="14" t="s">
        <v>243</v>
      </c>
      <c r="E389" s="71">
        <v>0</v>
      </c>
      <c r="F389" s="16" t="s">
        <v>65</v>
      </c>
      <c r="G389" s="21"/>
      <c r="H389" s="14"/>
      <c r="I389" s="14"/>
      <c r="J389" s="14"/>
      <c r="K389" s="21"/>
      <c r="L389" s="14" t="s">
        <v>243</v>
      </c>
      <c r="M389" s="71" t="s">
        <v>994</v>
      </c>
      <c r="N389" s="16" t="s">
        <v>246</v>
      </c>
      <c r="O389" s="21"/>
      <c r="P389" s="14" t="s">
        <v>243</v>
      </c>
      <c r="Q389" s="71">
        <v>0.09</v>
      </c>
      <c r="R389" s="16" t="s">
        <v>65</v>
      </c>
      <c r="S389" s="21"/>
      <c r="T389" s="14"/>
      <c r="U389" s="14"/>
      <c r="V389" s="14"/>
      <c r="W389" s="21"/>
      <c r="X389" s="14" t="s">
        <v>243</v>
      </c>
      <c r="Y389" s="71" t="s">
        <v>995</v>
      </c>
      <c r="Z389" s="16" t="s">
        <v>246</v>
      </c>
    </row>
    <row r="390" spans="1:38" x14ac:dyDescent="0.25">
      <c r="A390" s="11"/>
      <c r="B390" s="68" t="s">
        <v>108</v>
      </c>
      <c r="C390" s="23"/>
      <c r="D390" s="48" t="s">
        <v>243</v>
      </c>
      <c r="E390" s="66">
        <v>0</v>
      </c>
      <c r="F390" s="56" t="s">
        <v>65</v>
      </c>
      <c r="G390" s="23"/>
      <c r="H390" s="48"/>
      <c r="I390" s="48"/>
      <c r="J390" s="48"/>
      <c r="K390" s="23"/>
      <c r="L390" s="48" t="s">
        <v>243</v>
      </c>
      <c r="M390" s="66" t="s">
        <v>994</v>
      </c>
      <c r="N390" s="56" t="s">
        <v>246</v>
      </c>
      <c r="O390" s="23"/>
      <c r="P390" s="48" t="s">
        <v>243</v>
      </c>
      <c r="Q390" s="66">
        <v>0.08</v>
      </c>
      <c r="R390" s="56" t="s">
        <v>65</v>
      </c>
      <c r="S390" s="23"/>
      <c r="T390" s="48"/>
      <c r="U390" s="48"/>
      <c r="V390" s="48"/>
      <c r="W390" s="23"/>
      <c r="X390" s="48" t="s">
        <v>243</v>
      </c>
      <c r="Y390" s="66" t="s">
        <v>995</v>
      </c>
      <c r="Z390" s="56" t="s">
        <v>246</v>
      </c>
    </row>
    <row r="391" spans="1:38" ht="38.25" x14ac:dyDescent="0.25">
      <c r="A391" s="11"/>
      <c r="B391" s="67" t="s">
        <v>966</v>
      </c>
      <c r="C391" s="21"/>
      <c r="D391" s="14"/>
      <c r="E391" s="14"/>
      <c r="F391" s="14"/>
      <c r="G391" s="21"/>
      <c r="H391" s="14"/>
      <c r="I391" s="14"/>
      <c r="J391" s="14"/>
      <c r="K391" s="21"/>
      <c r="L391" s="14"/>
      <c r="M391" s="14"/>
      <c r="N391" s="14"/>
      <c r="O391" s="21"/>
      <c r="P391" s="14"/>
      <c r="Q391" s="14"/>
      <c r="R391" s="14"/>
      <c r="S391" s="21"/>
      <c r="T391" s="14"/>
      <c r="U391" s="14"/>
      <c r="V391" s="14"/>
      <c r="W391" s="21"/>
      <c r="X391" s="14"/>
      <c r="Y391" s="14"/>
      <c r="Z391" s="14"/>
    </row>
    <row r="392" spans="1:38" x14ac:dyDescent="0.25">
      <c r="A392" s="11"/>
      <c r="B392" s="68" t="s">
        <v>106</v>
      </c>
      <c r="C392" s="23"/>
      <c r="D392" s="48"/>
      <c r="E392" s="65">
        <v>95162411</v>
      </c>
      <c r="F392" s="56" t="s">
        <v>65</v>
      </c>
      <c r="G392" s="23"/>
      <c r="H392" s="48"/>
      <c r="I392" s="48"/>
      <c r="J392" s="48"/>
      <c r="K392" s="23"/>
      <c r="L392" s="48"/>
      <c r="M392" s="65">
        <v>95162411</v>
      </c>
      <c r="N392" s="56" t="s">
        <v>65</v>
      </c>
      <c r="O392" s="23"/>
      <c r="P392" s="48"/>
      <c r="Q392" s="65">
        <v>96569081</v>
      </c>
      <c r="R392" s="56" t="s">
        <v>65</v>
      </c>
      <c r="S392" s="23"/>
      <c r="T392" s="48"/>
      <c r="U392" s="48"/>
      <c r="V392" s="48"/>
      <c r="W392" s="23"/>
      <c r="X392" s="48"/>
      <c r="Y392" s="65">
        <v>96569081</v>
      </c>
      <c r="Z392" s="56" t="s">
        <v>65</v>
      </c>
    </row>
    <row r="393" spans="1:38" x14ac:dyDescent="0.25">
      <c r="A393" s="11"/>
      <c r="B393" s="69" t="s">
        <v>108</v>
      </c>
      <c r="C393" s="21"/>
      <c r="D393" s="14"/>
      <c r="E393" s="70">
        <v>99178443</v>
      </c>
      <c r="F393" s="16" t="s">
        <v>65</v>
      </c>
      <c r="G393" s="21"/>
      <c r="H393" s="14"/>
      <c r="I393" s="14"/>
      <c r="J393" s="14"/>
      <c r="K393" s="21"/>
      <c r="L393" s="14"/>
      <c r="M393" s="70">
        <v>95162411</v>
      </c>
      <c r="N393" s="16" t="s">
        <v>65</v>
      </c>
      <c r="O393" s="21"/>
      <c r="P393" s="14"/>
      <c r="Q393" s="70">
        <v>101064774</v>
      </c>
      <c r="R393" s="16" t="s">
        <v>65</v>
      </c>
      <c r="S393" s="21"/>
      <c r="T393" s="14"/>
      <c r="U393" s="14"/>
      <c r="V393" s="14"/>
      <c r="W393" s="21"/>
      <c r="X393" s="14"/>
      <c r="Y393" s="70">
        <v>96569081</v>
      </c>
      <c r="Z393" s="16" t="s">
        <v>65</v>
      </c>
    </row>
    <row r="394" spans="1:38" x14ac:dyDescent="0.25">
      <c r="A394" s="11"/>
      <c r="B394" s="64" t="s">
        <v>996</v>
      </c>
      <c r="C394" s="23"/>
      <c r="D394" s="48"/>
      <c r="E394" s="48"/>
      <c r="F394" s="48"/>
      <c r="G394" s="23"/>
      <c r="H394" s="48"/>
      <c r="I394" s="48"/>
      <c r="J394" s="48"/>
      <c r="K394" s="23"/>
      <c r="L394" s="48"/>
      <c r="M394" s="48"/>
      <c r="N394" s="48"/>
      <c r="O394" s="23"/>
      <c r="P394" s="48"/>
      <c r="Q394" s="48"/>
      <c r="R394" s="48"/>
      <c r="S394" s="23"/>
      <c r="T394" s="48"/>
      <c r="U394" s="48"/>
      <c r="V394" s="48"/>
      <c r="W394" s="23"/>
      <c r="X394" s="48"/>
      <c r="Y394" s="48"/>
      <c r="Z394" s="48"/>
    </row>
    <row r="395" spans="1:38" ht="26.25" thickBot="1" x14ac:dyDescent="0.3">
      <c r="A395" s="11"/>
      <c r="B395" s="69" t="s">
        <v>116</v>
      </c>
      <c r="C395" s="21"/>
      <c r="D395" s="14" t="s">
        <v>243</v>
      </c>
      <c r="E395" s="71" t="s">
        <v>997</v>
      </c>
      <c r="F395" s="16" t="s">
        <v>246</v>
      </c>
      <c r="G395" s="21"/>
      <c r="H395" s="14" t="s">
        <v>243</v>
      </c>
      <c r="I395" s="71">
        <v>66</v>
      </c>
      <c r="J395" s="16" t="s">
        <v>65</v>
      </c>
      <c r="K395" s="21"/>
      <c r="L395" s="14" t="s">
        <v>243</v>
      </c>
      <c r="M395" s="71">
        <v>11</v>
      </c>
      <c r="N395" s="16" t="s">
        <v>65</v>
      </c>
      <c r="O395" s="21"/>
      <c r="P395" s="14" t="s">
        <v>243</v>
      </c>
      <c r="Q395" s="71">
        <v>51</v>
      </c>
      <c r="R395" s="16" t="s">
        <v>65</v>
      </c>
      <c r="S395" s="21"/>
      <c r="T395" s="14" t="s">
        <v>243</v>
      </c>
      <c r="U395" s="71" t="s">
        <v>998</v>
      </c>
      <c r="V395" s="16" t="s">
        <v>246</v>
      </c>
      <c r="W395" s="21"/>
      <c r="X395" s="14" t="s">
        <v>243</v>
      </c>
      <c r="Y395" s="71" t="s">
        <v>999</v>
      </c>
      <c r="Z395" s="16" t="s">
        <v>246</v>
      </c>
    </row>
    <row r="396" spans="1:38" x14ac:dyDescent="0.25">
      <c r="A396" s="11"/>
      <c r="B396" s="34"/>
      <c r="C396" s="34"/>
      <c r="D396" s="35"/>
      <c r="E396" s="35"/>
      <c r="F396" s="34"/>
      <c r="G396" s="34"/>
      <c r="H396" s="35"/>
      <c r="I396" s="35"/>
      <c r="J396" s="34"/>
      <c r="K396" s="34"/>
      <c r="L396" s="35"/>
      <c r="M396" s="35"/>
      <c r="N396" s="34"/>
      <c r="O396" s="34"/>
      <c r="P396" s="35"/>
      <c r="Q396" s="35"/>
      <c r="R396" s="34"/>
      <c r="S396" s="34"/>
      <c r="T396" s="35"/>
      <c r="U396" s="35"/>
      <c r="V396" s="34"/>
      <c r="W396" s="34"/>
      <c r="X396" s="35"/>
      <c r="Y396" s="35"/>
      <c r="Z396" s="34"/>
    </row>
    <row r="397" spans="1:38" ht="15.75" thickBot="1" x14ac:dyDescent="0.3">
      <c r="A397" s="11"/>
      <c r="B397" s="64" t="s">
        <v>117</v>
      </c>
      <c r="C397" s="23"/>
      <c r="D397" s="48" t="s">
        <v>243</v>
      </c>
      <c r="E397" s="66">
        <v>105</v>
      </c>
      <c r="F397" s="56" t="s">
        <v>65</v>
      </c>
      <c r="G397" s="23"/>
      <c r="H397" s="48" t="s">
        <v>243</v>
      </c>
      <c r="I397" s="66" t="s">
        <v>1000</v>
      </c>
      <c r="J397" s="56" t="s">
        <v>246</v>
      </c>
      <c r="K397" s="23"/>
      <c r="L397" s="48" t="s">
        <v>243</v>
      </c>
      <c r="M397" s="66" t="s">
        <v>1001</v>
      </c>
      <c r="N397" s="56" t="s">
        <v>246</v>
      </c>
      <c r="O397" s="23"/>
      <c r="P397" s="48" t="s">
        <v>243</v>
      </c>
      <c r="Q397" s="65">
        <v>8604</v>
      </c>
      <c r="R397" s="56" t="s">
        <v>65</v>
      </c>
      <c r="S397" s="23"/>
      <c r="T397" s="48" t="s">
        <v>243</v>
      </c>
      <c r="U397" s="66" t="s">
        <v>1002</v>
      </c>
      <c r="V397" s="56" t="s">
        <v>246</v>
      </c>
      <c r="W397" s="23"/>
      <c r="X397" s="48" t="s">
        <v>243</v>
      </c>
      <c r="Y397" s="66" t="s">
        <v>1003</v>
      </c>
      <c r="Z397" s="56" t="s">
        <v>246</v>
      </c>
    </row>
    <row r="398" spans="1:38" ht="15.75" thickTop="1" x14ac:dyDescent="0.25">
      <c r="A398" s="11"/>
      <c r="B398" s="34"/>
      <c r="C398" s="34"/>
      <c r="D398" s="37"/>
      <c r="E398" s="37"/>
      <c r="F398" s="34"/>
      <c r="G398" s="34"/>
      <c r="H398" s="37"/>
      <c r="I398" s="37"/>
      <c r="J398" s="34"/>
      <c r="K398" s="34"/>
      <c r="L398" s="37"/>
      <c r="M398" s="37"/>
      <c r="N398" s="34"/>
      <c r="O398" s="34"/>
      <c r="P398" s="37"/>
      <c r="Q398" s="37"/>
      <c r="R398" s="34"/>
      <c r="S398" s="34"/>
      <c r="T398" s="37"/>
      <c r="U398" s="37"/>
      <c r="V398" s="34"/>
      <c r="W398" s="34"/>
      <c r="X398" s="37"/>
      <c r="Y398" s="37"/>
      <c r="Z398" s="34"/>
    </row>
    <row r="399" spans="1:38" ht="15.75" x14ac:dyDescent="0.25">
      <c r="A399" s="11"/>
      <c r="B399" s="81"/>
      <c r="C399" s="81"/>
      <c r="D399" s="81"/>
      <c r="E399" s="81"/>
      <c r="F399" s="81"/>
      <c r="G399" s="81"/>
      <c r="H399" s="81"/>
      <c r="I399" s="81"/>
      <c r="J399" s="81"/>
      <c r="K399" s="81"/>
      <c r="L399" s="81"/>
      <c r="M399" s="81"/>
      <c r="N399" s="81"/>
      <c r="O399" s="81"/>
      <c r="P399" s="81"/>
      <c r="Q399" s="81"/>
      <c r="R399" s="81"/>
      <c r="S399" s="81"/>
      <c r="T399" s="81"/>
      <c r="U399" s="81"/>
      <c r="V399" s="81"/>
      <c r="W399" s="81"/>
      <c r="X399" s="81"/>
      <c r="Y399" s="81"/>
      <c r="Z399" s="81"/>
      <c r="AA399" s="81"/>
      <c r="AB399" s="81"/>
      <c r="AC399" s="81"/>
      <c r="AD399" s="81"/>
      <c r="AE399" s="81"/>
      <c r="AF399" s="81"/>
      <c r="AG399" s="81"/>
      <c r="AH399" s="81"/>
      <c r="AI399" s="81"/>
      <c r="AJ399" s="81"/>
      <c r="AK399" s="81"/>
      <c r="AL399" s="81"/>
    </row>
    <row r="400" spans="1:38" ht="89.25" x14ac:dyDescent="0.25">
      <c r="A400" s="11"/>
      <c r="B400" s="17">
        <v>-1</v>
      </c>
      <c r="C400" s="17" t="s">
        <v>809</v>
      </c>
    </row>
    <row r="401" spans="1:38" ht="76.5" x14ac:dyDescent="0.25">
      <c r="A401" s="11"/>
      <c r="B401" s="17">
        <v>-2</v>
      </c>
      <c r="C401" s="17" t="s">
        <v>1004</v>
      </c>
    </row>
    <row r="402" spans="1:38" ht="63.75" x14ac:dyDescent="0.25">
      <c r="A402" s="11"/>
      <c r="B402" s="17">
        <v>-3</v>
      </c>
      <c r="C402" s="17" t="s">
        <v>1005</v>
      </c>
    </row>
    <row r="403" spans="1:38" ht="63.75" x14ac:dyDescent="0.25">
      <c r="A403" s="11"/>
      <c r="B403" s="17">
        <v>-4</v>
      </c>
      <c r="C403" s="17" t="s">
        <v>1006</v>
      </c>
    </row>
    <row r="404" spans="1:38" ht="15.75" x14ac:dyDescent="0.25">
      <c r="A404" s="11"/>
      <c r="B404" s="81"/>
      <c r="C404" s="81"/>
      <c r="D404" s="81"/>
      <c r="E404" s="81"/>
      <c r="F404" s="81"/>
      <c r="G404" s="81"/>
      <c r="H404" s="81"/>
      <c r="I404" s="81"/>
      <c r="J404" s="81"/>
      <c r="K404" s="81"/>
      <c r="L404" s="81"/>
      <c r="M404" s="81"/>
      <c r="N404" s="81"/>
      <c r="O404" s="81"/>
      <c r="P404" s="81"/>
      <c r="Q404" s="81"/>
      <c r="R404" s="81"/>
      <c r="S404" s="81"/>
      <c r="T404" s="81"/>
      <c r="U404" s="81"/>
      <c r="V404" s="81"/>
      <c r="W404" s="81"/>
      <c r="X404" s="81"/>
      <c r="Y404" s="81"/>
      <c r="Z404" s="81"/>
      <c r="AA404" s="81"/>
      <c r="AB404" s="81"/>
      <c r="AC404" s="81"/>
      <c r="AD404" s="81"/>
      <c r="AE404" s="81"/>
      <c r="AF404" s="81"/>
      <c r="AG404" s="81"/>
      <c r="AH404" s="81"/>
      <c r="AI404" s="81"/>
      <c r="AJ404" s="81"/>
      <c r="AK404" s="81"/>
      <c r="AL404" s="81"/>
    </row>
    <row r="405" spans="1:38" x14ac:dyDescent="0.25">
      <c r="A405" s="11"/>
      <c r="B405" s="14"/>
      <c r="C405" s="14"/>
      <c r="D405" s="14"/>
      <c r="E405" s="14"/>
      <c r="F405" s="14"/>
      <c r="G405" s="14"/>
      <c r="H405" s="14"/>
      <c r="I405" s="14"/>
      <c r="J405" s="14"/>
      <c r="K405" s="14"/>
      <c r="L405" s="14"/>
      <c r="M405" s="14"/>
      <c r="N405" s="14"/>
    </row>
    <row r="406" spans="1:38" ht="15.75" thickBot="1" x14ac:dyDescent="0.3">
      <c r="A406" s="11"/>
      <c r="B406" s="21"/>
      <c r="C406" s="21" t="s">
        <v>65</v>
      </c>
      <c r="D406" s="41" t="s">
        <v>861</v>
      </c>
      <c r="E406" s="41"/>
      <c r="F406" s="41"/>
      <c r="G406" s="41"/>
      <c r="H406" s="41"/>
      <c r="I406" s="41"/>
      <c r="J406" s="41"/>
      <c r="K406" s="41"/>
      <c r="L406" s="41"/>
      <c r="M406" s="41"/>
      <c r="N406" s="21"/>
    </row>
    <row r="407" spans="1:38" ht="15.75" thickBot="1" x14ac:dyDescent="0.3">
      <c r="A407" s="11"/>
      <c r="B407" s="21"/>
      <c r="C407" s="21" t="s">
        <v>65</v>
      </c>
      <c r="D407" s="85" t="s">
        <v>909</v>
      </c>
      <c r="E407" s="85"/>
      <c r="F407" s="21"/>
      <c r="G407" s="21"/>
      <c r="H407" s="85" t="s">
        <v>321</v>
      </c>
      <c r="I407" s="85"/>
      <c r="J407" s="21"/>
      <c r="K407" s="21"/>
      <c r="L407" s="85" t="s">
        <v>291</v>
      </c>
      <c r="M407" s="85"/>
      <c r="N407" s="21"/>
    </row>
    <row r="408" spans="1:38" x14ac:dyDescent="0.25">
      <c r="A408" s="11"/>
      <c r="B408" s="21"/>
      <c r="C408" s="21" t="s">
        <v>65</v>
      </c>
      <c r="D408" s="90" t="s">
        <v>757</v>
      </c>
      <c r="E408" s="90"/>
      <c r="F408" s="21"/>
      <c r="G408" s="21"/>
      <c r="H408" s="90" t="s">
        <v>757</v>
      </c>
      <c r="I408" s="90"/>
      <c r="J408" s="21"/>
      <c r="K408" s="21"/>
      <c r="L408" s="90" t="s">
        <v>757</v>
      </c>
      <c r="M408" s="90"/>
      <c r="N408" s="21"/>
    </row>
    <row r="409" spans="1:38" x14ac:dyDescent="0.25">
      <c r="A409" s="11"/>
      <c r="B409" s="64" t="s">
        <v>85</v>
      </c>
      <c r="C409" s="48" t="s">
        <v>65</v>
      </c>
      <c r="D409" s="48" t="s">
        <v>243</v>
      </c>
      <c r="E409" s="65">
        <v>218893</v>
      </c>
      <c r="F409" s="56" t="s">
        <v>65</v>
      </c>
      <c r="G409" s="48"/>
      <c r="H409" s="48" t="s">
        <v>243</v>
      </c>
      <c r="I409" s="66" t="s">
        <v>1007</v>
      </c>
      <c r="J409" s="56" t="s">
        <v>246</v>
      </c>
      <c r="K409" s="48"/>
      <c r="L409" s="48" t="s">
        <v>243</v>
      </c>
      <c r="M409" s="65">
        <v>18027</v>
      </c>
      <c r="N409" s="56" t="s">
        <v>65</v>
      </c>
    </row>
    <row r="410" spans="1:38" x14ac:dyDescent="0.25">
      <c r="A410" s="11"/>
      <c r="B410" s="67" t="s">
        <v>86</v>
      </c>
      <c r="C410" s="14" t="s">
        <v>65</v>
      </c>
      <c r="D410" s="14"/>
      <c r="E410" s="14"/>
      <c r="F410" s="14"/>
      <c r="G410" s="14"/>
      <c r="H410" s="14"/>
      <c r="I410" s="14"/>
      <c r="J410" s="14"/>
      <c r="K410" s="14"/>
      <c r="L410" s="14"/>
      <c r="M410" s="14"/>
      <c r="N410" s="14"/>
    </row>
    <row r="411" spans="1:38" x14ac:dyDescent="0.25">
      <c r="A411" s="11"/>
      <c r="B411" s="68" t="s">
        <v>1008</v>
      </c>
      <c r="C411" s="48" t="s">
        <v>65</v>
      </c>
      <c r="D411" s="48"/>
      <c r="E411" s="65">
        <v>191183</v>
      </c>
      <c r="F411" s="56" t="s">
        <v>65</v>
      </c>
      <c r="G411" s="48"/>
      <c r="H411" s="48"/>
      <c r="I411" s="66" t="s">
        <v>1009</v>
      </c>
      <c r="J411" s="56" t="s">
        <v>246</v>
      </c>
      <c r="K411" s="48"/>
      <c r="L411" s="48"/>
      <c r="M411" s="65">
        <v>40571</v>
      </c>
      <c r="N411" s="56" t="s">
        <v>65</v>
      </c>
    </row>
    <row r="412" spans="1:38" ht="15.75" thickBot="1" x14ac:dyDescent="0.3">
      <c r="A412" s="11"/>
      <c r="B412" s="69" t="s">
        <v>1010</v>
      </c>
      <c r="C412" s="14" t="s">
        <v>65</v>
      </c>
      <c r="D412" s="14"/>
      <c r="E412" s="70">
        <v>15482</v>
      </c>
      <c r="F412" s="16" t="s">
        <v>65</v>
      </c>
      <c r="G412" s="14"/>
      <c r="H412" s="14"/>
      <c r="I412" s="71" t="s">
        <v>1011</v>
      </c>
      <c r="J412" s="16" t="s">
        <v>246</v>
      </c>
      <c r="K412" s="14"/>
      <c r="L412" s="14"/>
      <c r="M412" s="70">
        <v>14881</v>
      </c>
      <c r="N412" s="16" t="s">
        <v>65</v>
      </c>
    </row>
    <row r="413" spans="1:38" x14ac:dyDescent="0.25">
      <c r="A413" s="11"/>
      <c r="B413" s="34"/>
      <c r="C413" s="34" t="s">
        <v>65</v>
      </c>
      <c r="D413" s="35"/>
      <c r="E413" s="35"/>
      <c r="F413" s="34"/>
      <c r="G413" s="34"/>
      <c r="H413" s="35"/>
      <c r="I413" s="35"/>
      <c r="J413" s="34"/>
      <c r="K413" s="34"/>
      <c r="L413" s="35"/>
      <c r="M413" s="35"/>
      <c r="N413" s="34"/>
    </row>
    <row r="414" spans="1:38" ht="15.75" thickBot="1" x14ac:dyDescent="0.3">
      <c r="A414" s="11"/>
      <c r="B414" s="64" t="s">
        <v>95</v>
      </c>
      <c r="C414" s="23" t="s">
        <v>65</v>
      </c>
      <c r="D414" s="48"/>
      <c r="E414" s="65">
        <v>206665</v>
      </c>
      <c r="F414" s="56" t="s">
        <v>65</v>
      </c>
      <c r="G414" s="23"/>
      <c r="H414" s="48"/>
      <c r="I414" s="66" t="s">
        <v>1012</v>
      </c>
      <c r="J414" s="56" t="s">
        <v>246</v>
      </c>
      <c r="K414" s="23"/>
      <c r="L414" s="48"/>
      <c r="M414" s="65">
        <v>55452</v>
      </c>
      <c r="N414" s="56" t="s">
        <v>65</v>
      </c>
    </row>
    <row r="415" spans="1:38" x14ac:dyDescent="0.25">
      <c r="A415" s="11"/>
      <c r="B415" s="34"/>
      <c r="C415" s="34" t="s">
        <v>65</v>
      </c>
      <c r="D415" s="35"/>
      <c r="E415" s="35"/>
      <c r="F415" s="34"/>
      <c r="G415" s="34"/>
      <c r="H415" s="35"/>
      <c r="I415" s="35"/>
      <c r="J415" s="34"/>
      <c r="K415" s="34"/>
      <c r="L415" s="35"/>
      <c r="M415" s="35"/>
      <c r="N415" s="34"/>
    </row>
    <row r="416" spans="1:38" x14ac:dyDescent="0.25">
      <c r="A416" s="11"/>
      <c r="B416" s="67" t="s">
        <v>96</v>
      </c>
      <c r="C416" s="21" t="s">
        <v>65</v>
      </c>
      <c r="D416" s="14"/>
      <c r="E416" s="70">
        <v>12228</v>
      </c>
      <c r="F416" s="16" t="s">
        <v>65</v>
      </c>
      <c r="G416" s="21"/>
      <c r="H416" s="14"/>
      <c r="I416" s="71" t="s">
        <v>1013</v>
      </c>
      <c r="J416" s="16" t="s">
        <v>246</v>
      </c>
      <c r="K416" s="21"/>
      <c r="L416" s="14"/>
      <c r="M416" s="71" t="s">
        <v>1014</v>
      </c>
      <c r="N416" s="16" t="s">
        <v>246</v>
      </c>
    </row>
    <row r="417" spans="1:14" ht="15.75" thickBot="1" x14ac:dyDescent="0.3">
      <c r="A417" s="11"/>
      <c r="B417" s="64" t="s">
        <v>97</v>
      </c>
      <c r="C417" s="23" t="s">
        <v>65</v>
      </c>
      <c r="D417" s="48"/>
      <c r="E417" s="66">
        <v>5</v>
      </c>
      <c r="F417" s="56" t="s">
        <v>65</v>
      </c>
      <c r="G417" s="23"/>
      <c r="H417" s="56"/>
      <c r="I417" s="72" t="s">
        <v>244</v>
      </c>
      <c r="J417" s="56" t="s">
        <v>65</v>
      </c>
      <c r="K417" s="23"/>
      <c r="L417" s="48"/>
      <c r="M417" s="66">
        <v>5</v>
      </c>
      <c r="N417" s="56" t="s">
        <v>65</v>
      </c>
    </row>
    <row r="418" spans="1:14" x14ac:dyDescent="0.25">
      <c r="A418" s="11"/>
      <c r="B418" s="34"/>
      <c r="C418" s="34" t="s">
        <v>65</v>
      </c>
      <c r="D418" s="35"/>
      <c r="E418" s="35"/>
      <c r="F418" s="34"/>
      <c r="G418" s="34"/>
      <c r="H418" s="35"/>
      <c r="I418" s="35"/>
      <c r="J418" s="34"/>
      <c r="K418" s="34"/>
      <c r="L418" s="35"/>
      <c r="M418" s="35"/>
      <c r="N418" s="34"/>
    </row>
    <row r="419" spans="1:14" ht="25.5" x14ac:dyDescent="0.25">
      <c r="A419" s="11"/>
      <c r="B419" s="67" t="s">
        <v>887</v>
      </c>
      <c r="C419" s="21" t="s">
        <v>65</v>
      </c>
      <c r="D419" s="14"/>
      <c r="E419" s="70">
        <v>12233</v>
      </c>
      <c r="F419" s="16" t="s">
        <v>65</v>
      </c>
      <c r="G419" s="21"/>
      <c r="H419" s="14"/>
      <c r="I419" s="71" t="s">
        <v>1013</v>
      </c>
      <c r="J419" s="16" t="s">
        <v>246</v>
      </c>
      <c r="K419" s="21"/>
      <c r="L419" s="14"/>
      <c r="M419" s="71" t="s">
        <v>1015</v>
      </c>
      <c r="N419" s="16" t="s">
        <v>246</v>
      </c>
    </row>
    <row r="420" spans="1:14" ht="15.75" thickBot="1" x14ac:dyDescent="0.3">
      <c r="A420" s="11"/>
      <c r="B420" s="64" t="s">
        <v>1016</v>
      </c>
      <c r="C420" s="23" t="s">
        <v>65</v>
      </c>
      <c r="D420" s="48"/>
      <c r="E420" s="65">
        <v>4963</v>
      </c>
      <c r="F420" s="56" t="s">
        <v>65</v>
      </c>
      <c r="G420" s="23"/>
      <c r="H420" s="48"/>
      <c r="I420" s="66" t="s">
        <v>1017</v>
      </c>
      <c r="J420" s="56" t="s">
        <v>246</v>
      </c>
      <c r="K420" s="23"/>
      <c r="L420" s="48"/>
      <c r="M420" s="66" t="s">
        <v>1018</v>
      </c>
      <c r="N420" s="56" t="s">
        <v>246</v>
      </c>
    </row>
    <row r="421" spans="1:14" x14ac:dyDescent="0.25">
      <c r="A421" s="11"/>
      <c r="B421" s="34"/>
      <c r="C421" s="34" t="s">
        <v>65</v>
      </c>
      <c r="D421" s="35"/>
      <c r="E421" s="35"/>
      <c r="F421" s="34"/>
      <c r="G421" s="34"/>
      <c r="H421" s="35"/>
      <c r="I421" s="35"/>
      <c r="J421" s="34"/>
      <c r="K421" s="34"/>
      <c r="L421" s="35"/>
      <c r="M421" s="35"/>
      <c r="N421" s="34"/>
    </row>
    <row r="422" spans="1:14" ht="15.75" thickBot="1" x14ac:dyDescent="0.3">
      <c r="A422" s="11"/>
      <c r="B422" s="67" t="s">
        <v>104</v>
      </c>
      <c r="C422" s="21" t="s">
        <v>65</v>
      </c>
      <c r="D422" s="14" t="s">
        <v>243</v>
      </c>
      <c r="E422" s="70">
        <v>7270</v>
      </c>
      <c r="F422" s="16" t="s">
        <v>65</v>
      </c>
      <c r="G422" s="21"/>
      <c r="H422" s="14" t="s">
        <v>243</v>
      </c>
      <c r="I422" s="71" t="s">
        <v>1019</v>
      </c>
      <c r="J422" s="16" t="s">
        <v>246</v>
      </c>
      <c r="K422" s="21"/>
      <c r="L422" s="14" t="s">
        <v>243</v>
      </c>
      <c r="M422" s="71" t="s">
        <v>1020</v>
      </c>
      <c r="N422" s="16" t="s">
        <v>246</v>
      </c>
    </row>
    <row r="423" spans="1:14" x14ac:dyDescent="0.25">
      <c r="A423" s="11"/>
      <c r="B423" s="34"/>
      <c r="C423" s="34" t="s">
        <v>65</v>
      </c>
      <c r="D423" s="35"/>
      <c r="E423" s="35"/>
      <c r="F423" s="34"/>
      <c r="G423" s="34"/>
      <c r="H423" s="35"/>
      <c r="I423" s="35"/>
      <c r="J423" s="34"/>
      <c r="K423" s="34"/>
      <c r="L423" s="35"/>
      <c r="M423" s="35"/>
      <c r="N423" s="34"/>
    </row>
    <row r="424" spans="1:14" x14ac:dyDescent="0.25">
      <c r="A424" s="11"/>
      <c r="B424" s="64" t="s">
        <v>895</v>
      </c>
      <c r="C424" s="23" t="s">
        <v>65</v>
      </c>
      <c r="D424" s="48"/>
      <c r="E424" s="48"/>
      <c r="F424" s="48"/>
      <c r="G424" s="23"/>
      <c r="H424" s="48"/>
      <c r="I424" s="48"/>
      <c r="J424" s="48"/>
      <c r="K424" s="23"/>
      <c r="L424" s="48"/>
      <c r="M424" s="48"/>
      <c r="N424" s="48"/>
    </row>
    <row r="425" spans="1:14" x14ac:dyDescent="0.25">
      <c r="A425" s="11"/>
      <c r="B425" s="69" t="s">
        <v>106</v>
      </c>
      <c r="C425" s="21" t="s">
        <v>65</v>
      </c>
      <c r="D425" s="14" t="s">
        <v>243</v>
      </c>
      <c r="E425" s="71">
        <v>7.0000000000000007E-2</v>
      </c>
      <c r="F425" s="16" t="s">
        <v>65</v>
      </c>
      <c r="G425" s="21"/>
      <c r="H425" s="14"/>
      <c r="I425" s="14"/>
      <c r="J425" s="14"/>
      <c r="K425" s="21"/>
      <c r="L425" s="14" t="s">
        <v>243</v>
      </c>
      <c r="M425" s="71" t="s">
        <v>1021</v>
      </c>
      <c r="N425" s="16" t="s">
        <v>246</v>
      </c>
    </row>
    <row r="426" spans="1:14" x14ac:dyDescent="0.25">
      <c r="A426" s="11"/>
      <c r="B426" s="68" t="s">
        <v>108</v>
      </c>
      <c r="C426" s="23" t="s">
        <v>65</v>
      </c>
      <c r="D426" s="48" t="s">
        <v>243</v>
      </c>
      <c r="E426" s="66">
        <v>7.0000000000000007E-2</v>
      </c>
      <c r="F426" s="56" t="s">
        <v>65</v>
      </c>
      <c r="G426" s="23"/>
      <c r="H426" s="48"/>
      <c r="I426" s="48"/>
      <c r="J426" s="48"/>
      <c r="K426" s="23"/>
      <c r="L426" s="48" t="s">
        <v>243</v>
      </c>
      <c r="M426" s="66" t="s">
        <v>1021</v>
      </c>
      <c r="N426" s="56" t="s">
        <v>246</v>
      </c>
    </row>
    <row r="427" spans="1:14" ht="38.25" x14ac:dyDescent="0.25">
      <c r="A427" s="11"/>
      <c r="B427" s="67" t="s">
        <v>966</v>
      </c>
      <c r="C427" s="21" t="s">
        <v>65</v>
      </c>
      <c r="D427" s="14"/>
      <c r="E427" s="14"/>
      <c r="F427" s="14"/>
      <c r="G427" s="21"/>
      <c r="H427" s="14"/>
      <c r="I427" s="14"/>
      <c r="J427" s="14"/>
      <c r="K427" s="21"/>
      <c r="L427" s="14"/>
      <c r="M427" s="14"/>
      <c r="N427" s="14"/>
    </row>
    <row r="428" spans="1:14" x14ac:dyDescent="0.25">
      <c r="A428" s="11"/>
      <c r="B428" s="68" t="s">
        <v>106</v>
      </c>
      <c r="C428" s="23" t="s">
        <v>65</v>
      </c>
      <c r="D428" s="48"/>
      <c r="E428" s="65">
        <v>97793262</v>
      </c>
      <c r="F428" s="56" t="s">
        <v>65</v>
      </c>
      <c r="G428" s="23"/>
      <c r="H428" s="48"/>
      <c r="I428" s="48"/>
      <c r="J428" s="48"/>
      <c r="K428" s="23"/>
      <c r="L428" s="48"/>
      <c r="M428" s="65">
        <v>97793262</v>
      </c>
      <c r="N428" s="56" t="s">
        <v>65</v>
      </c>
    </row>
    <row r="429" spans="1:14" x14ac:dyDescent="0.25">
      <c r="A429" s="11"/>
      <c r="B429" s="69" t="s">
        <v>108</v>
      </c>
      <c r="C429" s="21" t="s">
        <v>65</v>
      </c>
      <c r="D429" s="14"/>
      <c r="E429" s="70">
        <v>101868888</v>
      </c>
      <c r="F429" s="16" t="s">
        <v>65</v>
      </c>
      <c r="G429" s="21"/>
      <c r="H429" s="14"/>
      <c r="I429" s="14"/>
      <c r="J429" s="14"/>
      <c r="K429" s="21"/>
      <c r="L429" s="14"/>
      <c r="M429" s="70">
        <v>97793262</v>
      </c>
      <c r="N429" s="16" t="s">
        <v>65</v>
      </c>
    </row>
    <row r="430" spans="1:14" x14ac:dyDescent="0.25">
      <c r="A430" s="11"/>
      <c r="B430" s="64" t="s">
        <v>996</v>
      </c>
      <c r="C430" s="23" t="s">
        <v>65</v>
      </c>
      <c r="D430" s="48"/>
      <c r="E430" s="48"/>
      <c r="F430" s="48"/>
      <c r="G430" s="23"/>
      <c r="H430" s="48"/>
      <c r="I430" s="48"/>
      <c r="J430" s="48"/>
      <c r="K430" s="23"/>
      <c r="L430" s="48"/>
      <c r="M430" s="48"/>
      <c r="N430" s="48"/>
    </row>
    <row r="431" spans="1:14" ht="26.25" thickBot="1" x14ac:dyDescent="0.3">
      <c r="A431" s="11"/>
      <c r="B431" s="69" t="s">
        <v>116</v>
      </c>
      <c r="C431" s="21" t="s">
        <v>65</v>
      </c>
      <c r="D431" s="14"/>
      <c r="E431" s="71" t="s">
        <v>1022</v>
      </c>
      <c r="F431" s="16" t="s">
        <v>246</v>
      </c>
      <c r="G431" s="21"/>
      <c r="H431" s="14"/>
      <c r="I431" s="71">
        <v>50</v>
      </c>
      <c r="J431" s="16" t="s">
        <v>65</v>
      </c>
      <c r="K431" s="21"/>
      <c r="L431" s="14"/>
      <c r="M431" s="71" t="s">
        <v>1023</v>
      </c>
      <c r="N431" s="16" t="s">
        <v>246</v>
      </c>
    </row>
    <row r="432" spans="1:14" x14ac:dyDescent="0.25">
      <c r="A432" s="11"/>
      <c r="B432" s="34"/>
      <c r="C432" s="34" t="s">
        <v>65</v>
      </c>
      <c r="D432" s="35"/>
      <c r="E432" s="35"/>
      <c r="F432" s="34"/>
      <c r="G432" s="34"/>
      <c r="H432" s="35"/>
      <c r="I432" s="35"/>
      <c r="J432" s="34"/>
      <c r="K432" s="34"/>
      <c r="L432" s="35"/>
      <c r="M432" s="35"/>
      <c r="N432" s="34"/>
    </row>
    <row r="433" spans="1:38" ht="15.75" thickBot="1" x14ac:dyDescent="0.3">
      <c r="A433" s="11"/>
      <c r="B433" s="64" t="s">
        <v>117</v>
      </c>
      <c r="C433" s="23" t="s">
        <v>65</v>
      </c>
      <c r="D433" s="48" t="s">
        <v>243</v>
      </c>
      <c r="E433" s="65">
        <v>6857</v>
      </c>
      <c r="F433" s="56" t="s">
        <v>65</v>
      </c>
      <c r="G433" s="23"/>
      <c r="H433" s="48" t="s">
        <v>243</v>
      </c>
      <c r="I433" s="66" t="s">
        <v>1024</v>
      </c>
      <c r="J433" s="56" t="s">
        <v>246</v>
      </c>
      <c r="K433" s="23"/>
      <c r="L433" s="48" t="s">
        <v>243</v>
      </c>
      <c r="M433" s="66" t="s">
        <v>1025</v>
      </c>
      <c r="N433" s="56" t="s">
        <v>246</v>
      </c>
    </row>
    <row r="434" spans="1:38" ht="15.75" thickTop="1" x14ac:dyDescent="0.25">
      <c r="A434" s="11"/>
      <c r="B434" s="34"/>
      <c r="C434" s="34" t="s">
        <v>65</v>
      </c>
      <c r="D434" s="37"/>
      <c r="E434" s="37"/>
      <c r="F434" s="34"/>
      <c r="G434" s="34"/>
      <c r="H434" s="37"/>
      <c r="I434" s="37"/>
      <c r="J434" s="34"/>
      <c r="K434" s="34"/>
      <c r="L434" s="37"/>
      <c r="M434" s="37"/>
      <c r="N434" s="34"/>
    </row>
    <row r="435" spans="1:38" ht="15.75" x14ac:dyDescent="0.25">
      <c r="A435" s="11"/>
      <c r="B435" s="81"/>
      <c r="C435" s="81"/>
      <c r="D435" s="81"/>
      <c r="E435" s="81"/>
      <c r="F435" s="81"/>
      <c r="G435" s="81"/>
      <c r="H435" s="81"/>
      <c r="I435" s="81"/>
      <c r="J435" s="81"/>
      <c r="K435" s="81"/>
      <c r="L435" s="81"/>
      <c r="M435" s="81"/>
      <c r="N435" s="81"/>
      <c r="O435" s="81"/>
      <c r="P435" s="81"/>
      <c r="Q435" s="81"/>
      <c r="R435" s="81"/>
      <c r="S435" s="81"/>
      <c r="T435" s="81"/>
      <c r="U435" s="81"/>
      <c r="V435" s="81"/>
      <c r="W435" s="81"/>
      <c r="X435" s="81"/>
      <c r="Y435" s="81"/>
      <c r="Z435" s="81"/>
      <c r="AA435" s="81"/>
      <c r="AB435" s="81"/>
      <c r="AC435" s="81"/>
      <c r="AD435" s="81"/>
      <c r="AE435" s="81"/>
      <c r="AF435" s="81"/>
      <c r="AG435" s="81"/>
      <c r="AH435" s="81"/>
      <c r="AI435" s="81"/>
      <c r="AJ435" s="81"/>
      <c r="AK435" s="81"/>
      <c r="AL435" s="81"/>
    </row>
    <row r="436" spans="1:38" ht="89.25" x14ac:dyDescent="0.25">
      <c r="A436" s="11"/>
      <c r="B436" s="17">
        <v>-1</v>
      </c>
      <c r="C436" s="17" t="s">
        <v>809</v>
      </c>
    </row>
    <row r="437" spans="1:38" ht="63.75" x14ac:dyDescent="0.25">
      <c r="A437" s="11"/>
      <c r="B437" s="17">
        <v>-2</v>
      </c>
      <c r="C437" s="17" t="s">
        <v>1026</v>
      </c>
    </row>
    <row r="438" spans="1:38" ht="63.75" x14ac:dyDescent="0.25">
      <c r="A438" s="11"/>
      <c r="B438" s="17">
        <v>-3</v>
      </c>
      <c r="C438" s="17" t="s">
        <v>1027</v>
      </c>
    </row>
    <row r="439" spans="1:38" ht="51" x14ac:dyDescent="0.25">
      <c r="A439" s="11"/>
      <c r="B439" s="17">
        <v>-4</v>
      </c>
      <c r="C439" s="17" t="s">
        <v>1028</v>
      </c>
    </row>
    <row r="440" spans="1:38" ht="15.75" x14ac:dyDescent="0.25">
      <c r="A440" s="11"/>
      <c r="B440" s="81"/>
      <c r="C440" s="81"/>
      <c r="D440" s="81"/>
      <c r="E440" s="81"/>
      <c r="F440" s="81"/>
      <c r="G440" s="81"/>
      <c r="H440" s="81"/>
      <c r="I440" s="81"/>
      <c r="J440" s="81"/>
      <c r="K440" s="81"/>
      <c r="L440" s="81"/>
      <c r="M440" s="81"/>
      <c r="N440" s="81"/>
      <c r="O440" s="81"/>
      <c r="P440" s="81"/>
      <c r="Q440" s="81"/>
      <c r="R440" s="81"/>
      <c r="S440" s="81"/>
      <c r="T440" s="81"/>
      <c r="U440" s="81"/>
      <c r="V440" s="81"/>
      <c r="W440" s="81"/>
      <c r="X440" s="81"/>
      <c r="Y440" s="81"/>
      <c r="Z440" s="81"/>
      <c r="AA440" s="81"/>
      <c r="AB440" s="81"/>
      <c r="AC440" s="81"/>
      <c r="AD440" s="81"/>
      <c r="AE440" s="81"/>
      <c r="AF440" s="81"/>
      <c r="AG440" s="81"/>
      <c r="AH440" s="81"/>
      <c r="AI440" s="81"/>
      <c r="AJ440" s="81"/>
      <c r="AK440" s="81"/>
      <c r="AL440" s="81"/>
    </row>
    <row r="441" spans="1:38" x14ac:dyDescent="0.25">
      <c r="A441" s="11"/>
      <c r="B441" s="78" t="s">
        <v>1029</v>
      </c>
      <c r="C441" s="78"/>
      <c r="D441" s="78"/>
      <c r="E441" s="78"/>
      <c r="F441" s="78"/>
      <c r="G441" s="78"/>
      <c r="H441" s="78"/>
      <c r="I441" s="78"/>
      <c r="J441" s="78"/>
      <c r="K441" s="78"/>
      <c r="L441" s="78"/>
      <c r="M441" s="78"/>
      <c r="N441" s="78"/>
      <c r="O441" s="78"/>
      <c r="P441" s="78"/>
      <c r="Q441" s="78"/>
      <c r="R441" s="78"/>
      <c r="S441" s="78"/>
      <c r="T441" s="78"/>
      <c r="U441" s="78"/>
      <c r="V441" s="78"/>
      <c r="W441" s="78"/>
      <c r="X441" s="78"/>
      <c r="Y441" s="78"/>
      <c r="Z441" s="78"/>
      <c r="AA441" s="78"/>
      <c r="AB441" s="78"/>
      <c r="AC441" s="78"/>
      <c r="AD441" s="78"/>
      <c r="AE441" s="78"/>
      <c r="AF441" s="78"/>
      <c r="AG441" s="78"/>
      <c r="AH441" s="78"/>
      <c r="AI441" s="78"/>
      <c r="AJ441" s="78"/>
      <c r="AK441" s="78"/>
      <c r="AL441" s="78"/>
    </row>
    <row r="442" spans="1:38" ht="15.75" x14ac:dyDescent="0.25">
      <c r="A442" s="11"/>
      <c r="B442" s="81"/>
      <c r="C442" s="81"/>
      <c r="D442" s="81"/>
      <c r="E442" s="81"/>
      <c r="F442" s="81"/>
      <c r="G442" s="81"/>
      <c r="H442" s="81"/>
      <c r="I442" s="81"/>
      <c r="J442" s="81"/>
      <c r="K442" s="81"/>
      <c r="L442" s="81"/>
      <c r="M442" s="81"/>
      <c r="N442" s="81"/>
      <c r="O442" s="81"/>
      <c r="P442" s="81"/>
      <c r="Q442" s="81"/>
      <c r="R442" s="81"/>
      <c r="S442" s="81"/>
      <c r="T442" s="81"/>
      <c r="U442" s="81"/>
      <c r="V442" s="81"/>
      <c r="W442" s="81"/>
      <c r="X442" s="81"/>
      <c r="Y442" s="81"/>
      <c r="Z442" s="81"/>
      <c r="AA442" s="81"/>
      <c r="AB442" s="81"/>
      <c r="AC442" s="81"/>
      <c r="AD442" s="81"/>
      <c r="AE442" s="81"/>
      <c r="AF442" s="81"/>
      <c r="AG442" s="81"/>
      <c r="AH442" s="81"/>
      <c r="AI442" s="81"/>
      <c r="AJ442" s="81"/>
      <c r="AK442" s="81"/>
      <c r="AL442" s="81"/>
    </row>
    <row r="443" spans="1:38" x14ac:dyDescent="0.25">
      <c r="A443" s="11"/>
      <c r="B443" s="14"/>
      <c r="C443" s="14"/>
      <c r="D443" s="14"/>
      <c r="E443" s="14"/>
      <c r="F443" s="14"/>
      <c r="G443" s="14"/>
      <c r="H443" s="14"/>
      <c r="I443" s="14"/>
      <c r="J443" s="14"/>
      <c r="K443" s="14"/>
      <c r="L443" s="14"/>
      <c r="M443" s="14"/>
      <c r="N443" s="14"/>
      <c r="O443" s="14"/>
      <c r="P443" s="14"/>
      <c r="Q443" s="14"/>
      <c r="R443" s="14"/>
      <c r="S443" s="14"/>
      <c r="T443" s="14"/>
      <c r="U443" s="14"/>
      <c r="V443" s="14"/>
    </row>
    <row r="444" spans="1:38" x14ac:dyDescent="0.25">
      <c r="A444" s="11"/>
      <c r="B444" s="39"/>
      <c r="C444" s="39" t="s">
        <v>65</v>
      </c>
      <c r="D444" s="61" t="s">
        <v>356</v>
      </c>
      <c r="E444" s="61"/>
      <c r="F444" s="39"/>
      <c r="G444" s="39" t="s">
        <v>65</v>
      </c>
      <c r="H444" s="61" t="s">
        <v>356</v>
      </c>
      <c r="I444" s="61"/>
      <c r="J444" s="39"/>
      <c r="K444" s="39"/>
      <c r="L444" s="61" t="s">
        <v>1030</v>
      </c>
      <c r="M444" s="61"/>
      <c r="N444" s="61"/>
      <c r="O444" s="61"/>
      <c r="P444" s="61"/>
      <c r="Q444" s="61"/>
      <c r="R444" s="61"/>
      <c r="S444" s="61"/>
      <c r="T444" s="61"/>
      <c r="U444" s="61"/>
      <c r="V444" s="39"/>
    </row>
    <row r="445" spans="1:38" ht="15.75" thickBot="1" x14ac:dyDescent="0.3">
      <c r="A445" s="11"/>
      <c r="B445" s="39"/>
      <c r="C445" s="39"/>
      <c r="D445" s="62">
        <v>2013</v>
      </c>
      <c r="E445" s="62"/>
      <c r="F445" s="39"/>
      <c r="G445" s="39"/>
      <c r="H445" s="62">
        <v>2012</v>
      </c>
      <c r="I445" s="62"/>
      <c r="J445" s="39"/>
      <c r="K445" s="39"/>
      <c r="L445" s="62"/>
      <c r="M445" s="62"/>
      <c r="N445" s="62"/>
      <c r="O445" s="62"/>
      <c r="P445" s="62"/>
      <c r="Q445" s="62"/>
      <c r="R445" s="62"/>
      <c r="S445" s="62"/>
      <c r="T445" s="62"/>
      <c r="U445" s="62"/>
      <c r="V445" s="39"/>
    </row>
    <row r="446" spans="1:38" x14ac:dyDescent="0.25">
      <c r="A446" s="11"/>
      <c r="B446" s="39"/>
      <c r="C446" s="39" t="s">
        <v>65</v>
      </c>
      <c r="D446" s="43"/>
      <c r="E446" s="43"/>
      <c r="F446" s="39"/>
      <c r="G446" s="39" t="s">
        <v>65</v>
      </c>
      <c r="H446" s="43"/>
      <c r="I446" s="43"/>
      <c r="J446" s="39"/>
      <c r="K446" s="39"/>
      <c r="L446" s="63" t="s">
        <v>235</v>
      </c>
      <c r="M446" s="63"/>
      <c r="N446" s="43"/>
      <c r="O446" s="43" t="s">
        <v>65</v>
      </c>
      <c r="P446" s="63" t="s">
        <v>321</v>
      </c>
      <c r="Q446" s="63"/>
      <c r="R446" s="43"/>
      <c r="S446" s="43"/>
      <c r="T446" s="63" t="s">
        <v>235</v>
      </c>
      <c r="U446" s="63"/>
      <c r="V446" s="39"/>
    </row>
    <row r="447" spans="1:38" ht="15.75" thickBot="1" x14ac:dyDescent="0.3">
      <c r="A447" s="11"/>
      <c r="B447" s="39"/>
      <c r="C447" s="39"/>
      <c r="D447" s="39"/>
      <c r="E447" s="39"/>
      <c r="F447" s="39"/>
      <c r="G447" s="39"/>
      <c r="H447" s="39"/>
      <c r="I447" s="39"/>
      <c r="J447" s="39"/>
      <c r="K447" s="39"/>
      <c r="L447" s="62" t="s">
        <v>1031</v>
      </c>
      <c r="M447" s="62"/>
      <c r="N447" s="39"/>
      <c r="O447" s="39"/>
      <c r="P447" s="62"/>
      <c r="Q447" s="62"/>
      <c r="R447" s="39"/>
      <c r="S447" s="39"/>
      <c r="T447" s="62" t="s">
        <v>236</v>
      </c>
      <c r="U447" s="62"/>
      <c r="V447" s="39"/>
    </row>
    <row r="448" spans="1:38" x14ac:dyDescent="0.25">
      <c r="A448" s="11"/>
      <c r="B448" s="64" t="s">
        <v>85</v>
      </c>
      <c r="C448" s="48" t="s">
        <v>65</v>
      </c>
      <c r="D448" s="48" t="s">
        <v>243</v>
      </c>
      <c r="E448" s="65">
        <v>83861</v>
      </c>
      <c r="F448" s="56" t="s">
        <v>65</v>
      </c>
      <c r="G448" s="48" t="s">
        <v>65</v>
      </c>
      <c r="H448" s="48" t="s">
        <v>243</v>
      </c>
      <c r="I448" s="65">
        <v>18764</v>
      </c>
      <c r="J448" s="56" t="s">
        <v>65</v>
      </c>
      <c r="K448" s="48"/>
      <c r="L448" s="48" t="s">
        <v>243</v>
      </c>
      <c r="M448" s="65">
        <v>260082</v>
      </c>
      <c r="N448" s="56" t="s">
        <v>65</v>
      </c>
      <c r="O448" s="48" t="s">
        <v>65</v>
      </c>
      <c r="P448" s="48" t="s">
        <v>243</v>
      </c>
      <c r="Q448" s="66" t="s">
        <v>1032</v>
      </c>
      <c r="R448" s="56" t="s">
        <v>246</v>
      </c>
      <c r="S448" s="48"/>
      <c r="T448" s="48" t="s">
        <v>243</v>
      </c>
      <c r="U448" s="65">
        <v>66515</v>
      </c>
      <c r="V448" s="56" t="s">
        <v>65</v>
      </c>
    </row>
    <row r="449" spans="1:38" ht="15.75" thickBot="1" x14ac:dyDescent="0.3">
      <c r="A449" s="11"/>
      <c r="B449" s="67" t="s">
        <v>95</v>
      </c>
      <c r="C449" s="14" t="s">
        <v>65</v>
      </c>
      <c r="D449" s="14"/>
      <c r="E449" s="70">
        <v>73903</v>
      </c>
      <c r="F449" s="16" t="s">
        <v>65</v>
      </c>
      <c r="G449" s="14" t="s">
        <v>65</v>
      </c>
      <c r="H449" s="14"/>
      <c r="I449" s="70">
        <v>65632</v>
      </c>
      <c r="J449" s="16" t="s">
        <v>65</v>
      </c>
      <c r="K449" s="14"/>
      <c r="L449" s="14"/>
      <c r="M449" s="70">
        <v>237885</v>
      </c>
      <c r="N449" s="16" t="s">
        <v>65</v>
      </c>
      <c r="O449" s="14" t="s">
        <v>65</v>
      </c>
      <c r="P449" s="14"/>
      <c r="Q449" s="71" t="s">
        <v>1033</v>
      </c>
      <c r="R449" s="16" t="s">
        <v>246</v>
      </c>
      <c r="S449" s="14"/>
      <c r="T449" s="14"/>
      <c r="U449" s="70">
        <v>66449</v>
      </c>
      <c r="V449" s="16" t="s">
        <v>65</v>
      </c>
    </row>
    <row r="450" spans="1:38" x14ac:dyDescent="0.25">
      <c r="A450" s="11"/>
      <c r="B450" s="34"/>
      <c r="C450" s="34" t="s">
        <v>65</v>
      </c>
      <c r="D450" s="35"/>
      <c r="E450" s="35"/>
      <c r="F450" s="34"/>
      <c r="G450" s="34" t="s">
        <v>65</v>
      </c>
      <c r="H450" s="35"/>
      <c r="I450" s="35"/>
      <c r="J450" s="34"/>
      <c r="K450" s="34"/>
      <c r="L450" s="35"/>
      <c r="M450" s="35"/>
      <c r="N450" s="34"/>
      <c r="O450" s="34" t="s">
        <v>65</v>
      </c>
      <c r="P450" s="35"/>
      <c r="Q450" s="35"/>
      <c r="R450" s="34"/>
      <c r="S450" s="34"/>
      <c r="T450" s="35"/>
      <c r="U450" s="35"/>
      <c r="V450" s="34"/>
    </row>
    <row r="451" spans="1:38" ht="15.75" thickBot="1" x14ac:dyDescent="0.3">
      <c r="A451" s="11"/>
      <c r="B451" s="64" t="s">
        <v>96</v>
      </c>
      <c r="C451" s="23" t="s">
        <v>65</v>
      </c>
      <c r="D451" s="48"/>
      <c r="E451" s="65">
        <v>9958</v>
      </c>
      <c r="F451" s="56" t="s">
        <v>65</v>
      </c>
      <c r="G451" s="23" t="s">
        <v>65</v>
      </c>
      <c r="H451" s="48"/>
      <c r="I451" s="66" t="s">
        <v>1034</v>
      </c>
      <c r="J451" s="56" t="s">
        <v>246</v>
      </c>
      <c r="K451" s="23"/>
      <c r="L451" s="48"/>
      <c r="M451" s="65">
        <v>22197</v>
      </c>
      <c r="N451" s="56" t="s">
        <v>65</v>
      </c>
      <c r="O451" s="23" t="s">
        <v>65</v>
      </c>
      <c r="P451" s="48"/>
      <c r="Q451" s="66" t="s">
        <v>1035</v>
      </c>
      <c r="R451" s="56" t="s">
        <v>246</v>
      </c>
      <c r="S451" s="23"/>
      <c r="T451" s="48"/>
      <c r="U451" s="66">
        <v>66</v>
      </c>
      <c r="V451" s="56" t="s">
        <v>65</v>
      </c>
    </row>
    <row r="452" spans="1:38" x14ac:dyDescent="0.25">
      <c r="A452" s="11"/>
      <c r="B452" s="34"/>
      <c r="C452" s="34" t="s">
        <v>65</v>
      </c>
      <c r="D452" s="35"/>
      <c r="E452" s="35"/>
      <c r="F452" s="34"/>
      <c r="G452" s="34" t="s">
        <v>65</v>
      </c>
      <c r="H452" s="35"/>
      <c r="I452" s="35"/>
      <c r="J452" s="34"/>
      <c r="K452" s="34"/>
      <c r="L452" s="35"/>
      <c r="M452" s="35"/>
      <c r="N452" s="34"/>
      <c r="O452" s="34" t="s">
        <v>65</v>
      </c>
      <c r="P452" s="35"/>
      <c r="Q452" s="35"/>
      <c r="R452" s="34"/>
      <c r="S452" s="34"/>
      <c r="T452" s="35"/>
      <c r="U452" s="35"/>
      <c r="V452" s="34"/>
    </row>
    <row r="453" spans="1:38" ht="15.75" thickBot="1" x14ac:dyDescent="0.3">
      <c r="A453" s="11"/>
      <c r="B453" s="67" t="s">
        <v>104</v>
      </c>
      <c r="C453" s="21" t="s">
        <v>65</v>
      </c>
      <c r="D453" s="14" t="s">
        <v>243</v>
      </c>
      <c r="E453" s="70">
        <v>6386</v>
      </c>
      <c r="F453" s="16" t="s">
        <v>65</v>
      </c>
      <c r="G453" s="21" t="s">
        <v>65</v>
      </c>
      <c r="H453" s="14" t="s">
        <v>243</v>
      </c>
      <c r="I453" s="71" t="s">
        <v>1036</v>
      </c>
      <c r="J453" s="16" t="s">
        <v>246</v>
      </c>
      <c r="K453" s="21"/>
      <c r="L453" s="14" t="s">
        <v>243</v>
      </c>
      <c r="M453" s="70">
        <v>13181</v>
      </c>
      <c r="N453" s="16" t="s">
        <v>65</v>
      </c>
      <c r="O453" s="21" t="s">
        <v>65</v>
      </c>
      <c r="P453" s="14" t="s">
        <v>243</v>
      </c>
      <c r="Q453" s="71" t="s">
        <v>1037</v>
      </c>
      <c r="R453" s="16" t="s">
        <v>246</v>
      </c>
      <c r="S453" s="21"/>
      <c r="T453" s="14" t="s">
        <v>243</v>
      </c>
      <c r="U453" s="71" t="s">
        <v>1038</v>
      </c>
      <c r="V453" s="16" t="s">
        <v>246</v>
      </c>
    </row>
    <row r="454" spans="1:38" x14ac:dyDescent="0.25">
      <c r="A454" s="11"/>
      <c r="B454" s="34"/>
      <c r="C454" s="34" t="s">
        <v>65</v>
      </c>
      <c r="D454" s="35"/>
      <c r="E454" s="35"/>
      <c r="F454" s="34"/>
      <c r="G454" s="34" t="s">
        <v>65</v>
      </c>
      <c r="H454" s="35"/>
      <c r="I454" s="35"/>
      <c r="J454" s="34"/>
      <c r="K454" s="34"/>
      <c r="L454" s="35"/>
      <c r="M454" s="35"/>
      <c r="N454" s="34"/>
      <c r="O454" s="34" t="s">
        <v>65</v>
      </c>
      <c r="P454" s="35"/>
      <c r="Q454" s="35"/>
      <c r="R454" s="34"/>
      <c r="S454" s="34"/>
      <c r="T454" s="35"/>
      <c r="U454" s="35"/>
      <c r="V454" s="34"/>
    </row>
    <row r="455" spans="1:38" x14ac:dyDescent="0.25">
      <c r="A455" s="11"/>
      <c r="B455" s="64" t="s">
        <v>310</v>
      </c>
      <c r="C455" s="23" t="s">
        <v>65</v>
      </c>
      <c r="D455" s="48"/>
      <c r="E455" s="48"/>
      <c r="F455" s="48"/>
      <c r="G455" s="23" t="s">
        <v>65</v>
      </c>
      <c r="H455" s="48"/>
      <c r="I455" s="48"/>
      <c r="J455" s="48"/>
      <c r="K455" s="23"/>
      <c r="L455" s="48"/>
      <c r="M455" s="48"/>
      <c r="N455" s="48"/>
      <c r="O455" s="23" t="s">
        <v>65</v>
      </c>
      <c r="P455" s="48"/>
      <c r="Q455" s="48"/>
      <c r="R455" s="48"/>
      <c r="S455" s="23"/>
      <c r="T455" s="48"/>
      <c r="U455" s="48"/>
      <c r="V455" s="48"/>
    </row>
    <row r="456" spans="1:38" x14ac:dyDescent="0.25">
      <c r="A456" s="11"/>
      <c r="B456" s="69" t="s">
        <v>106</v>
      </c>
      <c r="C456" s="21" t="s">
        <v>65</v>
      </c>
      <c r="D456" s="14" t="s">
        <v>243</v>
      </c>
      <c r="E456" s="71">
        <v>7.0000000000000007E-2</v>
      </c>
      <c r="F456" s="16" t="s">
        <v>65</v>
      </c>
      <c r="G456" s="21" t="s">
        <v>65</v>
      </c>
      <c r="H456" s="14" t="s">
        <v>243</v>
      </c>
      <c r="I456" s="71" t="s">
        <v>1039</v>
      </c>
      <c r="J456" s="16" t="s">
        <v>246</v>
      </c>
      <c r="K456" s="21"/>
      <c r="L456" s="14" t="s">
        <v>243</v>
      </c>
      <c r="M456" s="71">
        <v>0.13</v>
      </c>
      <c r="N456" s="16" t="s">
        <v>65</v>
      </c>
      <c r="O456" s="21" t="s">
        <v>65</v>
      </c>
      <c r="P456" s="14"/>
      <c r="Q456" s="14"/>
      <c r="R456" s="14"/>
      <c r="S456" s="21"/>
      <c r="T456" s="14" t="s">
        <v>243</v>
      </c>
      <c r="U456" s="71" t="s">
        <v>939</v>
      </c>
      <c r="V456" s="16" t="s">
        <v>246</v>
      </c>
    </row>
    <row r="457" spans="1:38" x14ac:dyDescent="0.25">
      <c r="A457" s="11"/>
      <c r="B457" s="68" t="s">
        <v>108</v>
      </c>
      <c r="C457" s="23" t="s">
        <v>65</v>
      </c>
      <c r="D457" s="48" t="s">
        <v>243</v>
      </c>
      <c r="E457" s="66">
        <v>7.0000000000000007E-2</v>
      </c>
      <c r="F457" s="56" t="s">
        <v>65</v>
      </c>
      <c r="G457" s="23" t="s">
        <v>65</v>
      </c>
      <c r="H457" s="48" t="s">
        <v>243</v>
      </c>
      <c r="I457" s="66" t="s">
        <v>1039</v>
      </c>
      <c r="J457" s="56" t="s">
        <v>246</v>
      </c>
      <c r="K457" s="23"/>
      <c r="L457" s="48" t="s">
        <v>243</v>
      </c>
      <c r="M457" s="66">
        <v>0.13</v>
      </c>
      <c r="N457" s="56" t="s">
        <v>65</v>
      </c>
      <c r="O457" s="23" t="s">
        <v>65</v>
      </c>
      <c r="P457" s="48"/>
      <c r="Q457" s="48"/>
      <c r="R457" s="48"/>
      <c r="S457" s="23"/>
      <c r="T457" s="48" t="s">
        <v>243</v>
      </c>
      <c r="U457" s="66" t="s">
        <v>939</v>
      </c>
      <c r="V457" s="56" t="s">
        <v>246</v>
      </c>
    </row>
    <row r="458" spans="1:38" x14ac:dyDescent="0.25">
      <c r="A458" s="11"/>
      <c r="B458" s="78" t="s">
        <v>1040</v>
      </c>
      <c r="C458" s="78"/>
      <c r="D458" s="78"/>
      <c r="E458" s="78"/>
      <c r="F458" s="78"/>
      <c r="G458" s="78"/>
      <c r="H458" s="78"/>
      <c r="I458" s="78"/>
      <c r="J458" s="78"/>
      <c r="K458" s="78"/>
      <c r="L458" s="78"/>
      <c r="M458" s="78"/>
      <c r="N458" s="78"/>
      <c r="O458" s="78"/>
      <c r="P458" s="78"/>
      <c r="Q458" s="78"/>
      <c r="R458" s="78"/>
      <c r="S458" s="78"/>
      <c r="T458" s="78"/>
      <c r="U458" s="78"/>
      <c r="V458" s="78"/>
      <c r="W458" s="78"/>
      <c r="X458" s="78"/>
      <c r="Y458" s="78"/>
      <c r="Z458" s="78"/>
      <c r="AA458" s="78"/>
      <c r="AB458" s="78"/>
      <c r="AC458" s="78"/>
      <c r="AD458" s="78"/>
      <c r="AE458" s="78"/>
      <c r="AF458" s="78"/>
      <c r="AG458" s="78"/>
      <c r="AH458" s="78"/>
      <c r="AI458" s="78"/>
      <c r="AJ458" s="78"/>
      <c r="AK458" s="78"/>
      <c r="AL458" s="78"/>
    </row>
    <row r="459" spans="1:38" ht="15.75" x14ac:dyDescent="0.25">
      <c r="A459" s="11"/>
      <c r="B459" s="81"/>
      <c r="C459" s="81"/>
      <c r="D459" s="81"/>
      <c r="E459" s="81"/>
      <c r="F459" s="81"/>
      <c r="G459" s="81"/>
      <c r="H459" s="81"/>
      <c r="I459" s="81"/>
      <c r="J459" s="81"/>
      <c r="K459" s="81"/>
      <c r="L459" s="81"/>
      <c r="M459" s="81"/>
      <c r="N459" s="81"/>
      <c r="O459" s="81"/>
      <c r="P459" s="81"/>
      <c r="Q459" s="81"/>
      <c r="R459" s="81"/>
      <c r="S459" s="81"/>
      <c r="T459" s="81"/>
      <c r="U459" s="81"/>
      <c r="V459" s="81"/>
      <c r="W459" s="81"/>
      <c r="X459" s="81"/>
      <c r="Y459" s="81"/>
      <c r="Z459" s="81"/>
      <c r="AA459" s="81"/>
      <c r="AB459" s="81"/>
      <c r="AC459" s="81"/>
      <c r="AD459" s="81"/>
      <c r="AE459" s="81"/>
      <c r="AF459" s="81"/>
      <c r="AG459" s="81"/>
      <c r="AH459" s="81"/>
      <c r="AI459" s="81"/>
      <c r="AJ459" s="81"/>
      <c r="AK459" s="81"/>
      <c r="AL459" s="81"/>
    </row>
    <row r="460" spans="1:38" x14ac:dyDescent="0.25">
      <c r="A460" s="11"/>
      <c r="B460" s="14"/>
      <c r="C460" s="14"/>
      <c r="D460" s="14"/>
      <c r="E460" s="14"/>
      <c r="F460" s="14"/>
      <c r="G460" s="14"/>
      <c r="H460" s="14"/>
      <c r="I460" s="14"/>
      <c r="J460" s="14"/>
      <c r="K460" s="14"/>
      <c r="L460" s="14"/>
      <c r="M460" s="14"/>
      <c r="N460" s="14"/>
    </row>
    <row r="461" spans="1:38" ht="15.75" thickBot="1" x14ac:dyDescent="0.3">
      <c r="A461" s="11"/>
      <c r="B461" s="21"/>
      <c r="C461" s="21" t="s">
        <v>65</v>
      </c>
      <c r="D461" s="41" t="s">
        <v>879</v>
      </c>
      <c r="E461" s="41"/>
      <c r="F461" s="21"/>
      <c r="G461" s="21"/>
      <c r="H461" s="41" t="s">
        <v>880</v>
      </c>
      <c r="I461" s="41"/>
      <c r="J461" s="21"/>
      <c r="K461" s="21"/>
      <c r="L461" s="41" t="s">
        <v>881</v>
      </c>
      <c r="M461" s="41"/>
      <c r="N461" s="21"/>
    </row>
    <row r="462" spans="1:38" x14ac:dyDescent="0.25">
      <c r="A462" s="11"/>
      <c r="B462" s="21"/>
      <c r="C462" s="21" t="s">
        <v>65</v>
      </c>
      <c r="D462" s="90" t="s">
        <v>757</v>
      </c>
      <c r="E462" s="90"/>
      <c r="F462" s="21"/>
      <c r="G462" s="21"/>
      <c r="H462" s="90" t="s">
        <v>757</v>
      </c>
      <c r="I462" s="90"/>
      <c r="J462" s="21"/>
      <c r="K462" s="21"/>
      <c r="L462" s="90" t="s">
        <v>757</v>
      </c>
      <c r="M462" s="90"/>
      <c r="N462" s="21"/>
    </row>
    <row r="463" spans="1:38" x14ac:dyDescent="0.25">
      <c r="A463" s="11"/>
      <c r="B463" s="64" t="s">
        <v>184</v>
      </c>
      <c r="C463" s="48" t="s">
        <v>65</v>
      </c>
      <c r="D463" s="48"/>
      <c r="E463" s="65">
        <v>6093</v>
      </c>
      <c r="F463" s="56" t="s">
        <v>65</v>
      </c>
      <c r="G463" s="48"/>
      <c r="H463" s="48"/>
      <c r="I463" s="65">
        <v>21796</v>
      </c>
      <c r="J463" s="56" t="s">
        <v>65</v>
      </c>
      <c r="K463" s="48"/>
      <c r="L463" s="48"/>
      <c r="M463" s="65">
        <v>17134</v>
      </c>
      <c r="N463" s="56" t="s">
        <v>65</v>
      </c>
    </row>
    <row r="464" spans="1:38" ht="26.25" thickBot="1" x14ac:dyDescent="0.3">
      <c r="A464" s="11"/>
      <c r="B464" s="69" t="s">
        <v>186</v>
      </c>
      <c r="C464" s="14" t="s">
        <v>65</v>
      </c>
      <c r="D464" s="14"/>
      <c r="E464" s="71" t="s">
        <v>1041</v>
      </c>
      <c r="F464" s="16" t="s">
        <v>246</v>
      </c>
      <c r="G464" s="14"/>
      <c r="H464" s="14"/>
      <c r="I464" s="71" t="s">
        <v>1042</v>
      </c>
      <c r="J464" s="16" t="s">
        <v>246</v>
      </c>
      <c r="K464" s="14"/>
      <c r="L464" s="14"/>
      <c r="M464" s="71" t="s">
        <v>1043</v>
      </c>
      <c r="N464" s="16" t="s">
        <v>246</v>
      </c>
    </row>
    <row r="465" spans="1:38" x14ac:dyDescent="0.25">
      <c r="A465" s="11"/>
      <c r="B465" s="34"/>
      <c r="C465" s="34" t="s">
        <v>65</v>
      </c>
      <c r="D465" s="35"/>
      <c r="E465" s="35"/>
      <c r="F465" s="34"/>
      <c r="G465" s="34"/>
      <c r="H465" s="35"/>
      <c r="I465" s="35"/>
      <c r="J465" s="34"/>
      <c r="K465" s="34"/>
      <c r="L465" s="35"/>
      <c r="M465" s="35"/>
      <c r="N465" s="34"/>
    </row>
    <row r="466" spans="1:38" x14ac:dyDescent="0.25">
      <c r="A466" s="11"/>
      <c r="B466" s="64" t="s">
        <v>187</v>
      </c>
      <c r="C466" s="23" t="s">
        <v>65</v>
      </c>
      <c r="D466" s="48"/>
      <c r="E466" s="66" t="s">
        <v>1041</v>
      </c>
      <c r="F466" s="56" t="s">
        <v>246</v>
      </c>
      <c r="G466" s="23"/>
      <c r="H466" s="48"/>
      <c r="I466" s="66" t="s">
        <v>1042</v>
      </c>
      <c r="J466" s="56" t="s">
        <v>246</v>
      </c>
      <c r="K466" s="23"/>
      <c r="L466" s="48"/>
      <c r="M466" s="66" t="s">
        <v>1043</v>
      </c>
      <c r="N466" s="56" t="s">
        <v>246</v>
      </c>
    </row>
    <row r="467" spans="1:38" x14ac:dyDescent="0.25">
      <c r="A467" s="11"/>
      <c r="B467" s="67" t="s">
        <v>1044</v>
      </c>
      <c r="C467" s="21" t="s">
        <v>65</v>
      </c>
      <c r="D467" s="14"/>
      <c r="E467" s="71">
        <v>41</v>
      </c>
      <c r="F467" s="16" t="s">
        <v>65</v>
      </c>
      <c r="G467" s="21"/>
      <c r="H467" s="16"/>
      <c r="I467" s="76" t="s">
        <v>244</v>
      </c>
      <c r="J467" s="16" t="s">
        <v>65</v>
      </c>
      <c r="K467" s="21"/>
      <c r="L467" s="14"/>
      <c r="M467" s="71" t="s">
        <v>1045</v>
      </c>
      <c r="N467" s="16" t="s">
        <v>246</v>
      </c>
    </row>
    <row r="468" spans="1:38" ht="15.75" thickBot="1" x14ac:dyDescent="0.3">
      <c r="A468" s="11"/>
      <c r="B468" s="64" t="s">
        <v>194</v>
      </c>
      <c r="C468" s="23" t="s">
        <v>65</v>
      </c>
      <c r="D468" s="48"/>
      <c r="E468" s="66">
        <v>81</v>
      </c>
      <c r="F468" s="56" t="s">
        <v>65</v>
      </c>
      <c r="G468" s="23"/>
      <c r="H468" s="48"/>
      <c r="I468" s="66" t="s">
        <v>1046</v>
      </c>
      <c r="J468" s="56" t="s">
        <v>246</v>
      </c>
      <c r="K468" s="23"/>
      <c r="L468" s="48"/>
      <c r="M468" s="66" t="s">
        <v>1047</v>
      </c>
      <c r="N468" s="56" t="s">
        <v>246</v>
      </c>
    </row>
    <row r="469" spans="1:38" x14ac:dyDescent="0.25">
      <c r="A469" s="11"/>
      <c r="B469" s="34"/>
      <c r="C469" s="34" t="s">
        <v>65</v>
      </c>
      <c r="D469" s="35"/>
      <c r="E469" s="35"/>
      <c r="F469" s="34"/>
      <c r="G469" s="34"/>
      <c r="H469" s="35"/>
      <c r="I469" s="35"/>
      <c r="J469" s="34"/>
      <c r="K469" s="34"/>
      <c r="L469" s="35"/>
      <c r="M469" s="35"/>
      <c r="N469" s="34"/>
    </row>
    <row r="470" spans="1:38" x14ac:dyDescent="0.25">
      <c r="A470" s="11"/>
      <c r="B470" s="67" t="s">
        <v>350</v>
      </c>
      <c r="C470" s="21" t="s">
        <v>65</v>
      </c>
      <c r="D470" s="14"/>
      <c r="E470" s="70">
        <v>6022</v>
      </c>
      <c r="F470" s="16" t="s">
        <v>65</v>
      </c>
      <c r="G470" s="21"/>
      <c r="H470" s="14"/>
      <c r="I470" s="70">
        <v>20749</v>
      </c>
      <c r="J470" s="16" t="s">
        <v>65</v>
      </c>
      <c r="K470" s="21"/>
      <c r="L470" s="14"/>
      <c r="M470" s="70">
        <v>16444</v>
      </c>
      <c r="N470" s="16" t="s">
        <v>65</v>
      </c>
    </row>
    <row r="471" spans="1:38" ht="26.25" thickBot="1" x14ac:dyDescent="0.3">
      <c r="A471" s="11"/>
      <c r="B471" s="64" t="s">
        <v>1048</v>
      </c>
      <c r="C471" s="23" t="s">
        <v>65</v>
      </c>
      <c r="D471" s="48"/>
      <c r="E471" s="65">
        <v>176956</v>
      </c>
      <c r="F471" s="56" t="s">
        <v>65</v>
      </c>
      <c r="G471" s="23"/>
      <c r="H471" s="48"/>
      <c r="I471" s="65">
        <v>182978</v>
      </c>
      <c r="J471" s="56" t="s">
        <v>65</v>
      </c>
      <c r="K471" s="23"/>
      <c r="L471" s="48"/>
      <c r="M471" s="65">
        <v>203727</v>
      </c>
      <c r="N471" s="56" t="s">
        <v>65</v>
      </c>
    </row>
    <row r="472" spans="1:38" x14ac:dyDescent="0.25">
      <c r="A472" s="11"/>
      <c r="B472" s="34"/>
      <c r="C472" s="34" t="s">
        <v>65</v>
      </c>
      <c r="D472" s="35"/>
      <c r="E472" s="35"/>
      <c r="F472" s="34"/>
      <c r="G472" s="34"/>
      <c r="H472" s="35"/>
      <c r="I472" s="35"/>
      <c r="J472" s="34"/>
      <c r="K472" s="34"/>
      <c r="L472" s="35"/>
      <c r="M472" s="35"/>
      <c r="N472" s="34"/>
    </row>
    <row r="473" spans="1:38" ht="26.25" thickBot="1" x14ac:dyDescent="0.3">
      <c r="A473" s="11"/>
      <c r="B473" s="67" t="s">
        <v>197</v>
      </c>
      <c r="C473" s="21" t="s">
        <v>65</v>
      </c>
      <c r="D473" s="14" t="s">
        <v>243</v>
      </c>
      <c r="E473" s="70">
        <v>182978</v>
      </c>
      <c r="F473" s="16" t="s">
        <v>65</v>
      </c>
      <c r="G473" s="21"/>
      <c r="H473" s="14" t="s">
        <v>243</v>
      </c>
      <c r="I473" s="70">
        <v>203727</v>
      </c>
      <c r="J473" s="16" t="s">
        <v>65</v>
      </c>
      <c r="K473" s="21"/>
      <c r="L473" s="14" t="s">
        <v>243</v>
      </c>
      <c r="M473" s="70">
        <v>220171</v>
      </c>
      <c r="N473" s="16" t="s">
        <v>65</v>
      </c>
    </row>
    <row r="474" spans="1:38" ht="15.75" thickTop="1" x14ac:dyDescent="0.25">
      <c r="A474" s="11"/>
      <c r="B474" s="34"/>
      <c r="C474" s="34" t="s">
        <v>65</v>
      </c>
      <c r="D474" s="37"/>
      <c r="E474" s="37"/>
      <c r="F474" s="34"/>
      <c r="G474" s="34"/>
      <c r="H474" s="37"/>
      <c r="I474" s="37"/>
      <c r="J474" s="34"/>
      <c r="K474" s="34"/>
      <c r="L474" s="37"/>
      <c r="M474" s="37"/>
      <c r="N474" s="34"/>
    </row>
    <row r="475" spans="1:38" ht="15.75" x14ac:dyDescent="0.25">
      <c r="A475" s="11"/>
      <c r="B475" s="81"/>
      <c r="C475" s="81"/>
      <c r="D475" s="81"/>
      <c r="E475" s="81"/>
      <c r="F475" s="81"/>
      <c r="G475" s="81"/>
      <c r="H475" s="81"/>
      <c r="I475" s="81"/>
      <c r="J475" s="81"/>
      <c r="K475" s="81"/>
      <c r="L475" s="81"/>
      <c r="M475" s="81"/>
      <c r="N475" s="81"/>
      <c r="O475" s="81"/>
      <c r="P475" s="81"/>
      <c r="Q475" s="81"/>
      <c r="R475" s="81"/>
      <c r="S475" s="81"/>
      <c r="T475" s="81"/>
      <c r="U475" s="81"/>
      <c r="V475" s="81"/>
      <c r="W475" s="81"/>
      <c r="X475" s="81"/>
      <c r="Y475" s="81"/>
      <c r="Z475" s="81"/>
      <c r="AA475" s="81"/>
      <c r="AB475" s="81"/>
      <c r="AC475" s="81"/>
      <c r="AD475" s="81"/>
      <c r="AE475" s="81"/>
      <c r="AF475" s="81"/>
      <c r="AG475" s="81"/>
      <c r="AH475" s="81"/>
      <c r="AI475" s="81"/>
      <c r="AJ475" s="81"/>
      <c r="AK475" s="81"/>
      <c r="AL475" s="81"/>
    </row>
    <row r="476" spans="1:38" x14ac:dyDescent="0.25">
      <c r="A476" s="11"/>
      <c r="B476" s="78" t="s">
        <v>1049</v>
      </c>
      <c r="C476" s="78"/>
      <c r="D476" s="78"/>
      <c r="E476" s="78"/>
      <c r="F476" s="78"/>
      <c r="G476" s="78"/>
      <c r="H476" s="78"/>
      <c r="I476" s="78"/>
      <c r="J476" s="78"/>
      <c r="K476" s="78"/>
      <c r="L476" s="78"/>
      <c r="M476" s="78"/>
      <c r="N476" s="78"/>
      <c r="O476" s="78"/>
      <c r="P476" s="78"/>
      <c r="Q476" s="78"/>
      <c r="R476" s="78"/>
      <c r="S476" s="78"/>
      <c r="T476" s="78"/>
      <c r="U476" s="78"/>
      <c r="V476" s="78"/>
      <c r="W476" s="78"/>
      <c r="X476" s="78"/>
      <c r="Y476" s="78"/>
      <c r="Z476" s="78"/>
      <c r="AA476" s="78"/>
      <c r="AB476" s="78"/>
      <c r="AC476" s="78"/>
      <c r="AD476" s="78"/>
      <c r="AE476" s="78"/>
      <c r="AF476" s="78"/>
      <c r="AG476" s="78"/>
      <c r="AH476" s="78"/>
      <c r="AI476" s="78"/>
      <c r="AJ476" s="78"/>
      <c r="AK476" s="78"/>
      <c r="AL476" s="78"/>
    </row>
    <row r="477" spans="1:38" ht="15.75" x14ac:dyDescent="0.25">
      <c r="A477" s="11"/>
      <c r="B477" s="81"/>
      <c r="C477" s="81"/>
      <c r="D477" s="81"/>
      <c r="E477" s="81"/>
      <c r="F477" s="81"/>
      <c r="G477" s="81"/>
      <c r="H477" s="81"/>
      <c r="I477" s="81"/>
      <c r="J477" s="81"/>
      <c r="K477" s="81"/>
      <c r="L477" s="81"/>
      <c r="M477" s="81"/>
      <c r="N477" s="81"/>
      <c r="O477" s="81"/>
      <c r="P477" s="81"/>
      <c r="Q477" s="81"/>
      <c r="R477" s="81"/>
      <c r="S477" s="81"/>
      <c r="T477" s="81"/>
      <c r="U477" s="81"/>
      <c r="V477" s="81"/>
      <c r="W477" s="81"/>
      <c r="X477" s="81"/>
      <c r="Y477" s="81"/>
      <c r="Z477" s="81"/>
      <c r="AA477" s="81"/>
      <c r="AB477" s="81"/>
      <c r="AC477" s="81"/>
      <c r="AD477" s="81"/>
      <c r="AE477" s="81"/>
      <c r="AF477" s="81"/>
      <c r="AG477" s="81"/>
      <c r="AH477" s="81"/>
      <c r="AI477" s="81"/>
      <c r="AJ477" s="81"/>
      <c r="AK477" s="81"/>
      <c r="AL477" s="81"/>
    </row>
    <row r="478" spans="1:38" x14ac:dyDescent="0.25">
      <c r="A478" s="11"/>
      <c r="B478" s="14"/>
      <c r="C478" s="14"/>
      <c r="D478" s="14"/>
      <c r="E478" s="14"/>
      <c r="F478" s="14"/>
      <c r="G478" s="14"/>
      <c r="H478" s="14"/>
      <c r="I478" s="14"/>
      <c r="J478" s="14"/>
      <c r="K478" s="14"/>
      <c r="L478" s="14"/>
      <c r="M478" s="14"/>
      <c r="N478" s="14"/>
    </row>
    <row r="479" spans="1:38" x14ac:dyDescent="0.25">
      <c r="A479" s="11"/>
      <c r="B479" s="21"/>
      <c r="C479" s="21" t="s">
        <v>65</v>
      </c>
      <c r="D479" s="40" t="s">
        <v>776</v>
      </c>
      <c r="E479" s="40"/>
      <c r="F479" s="40"/>
      <c r="G479" s="40"/>
      <c r="H479" s="40"/>
      <c r="I479" s="40"/>
      <c r="J479" s="40"/>
      <c r="K479" s="40"/>
      <c r="L479" s="40"/>
      <c r="M479" s="40"/>
      <c r="N479" s="21"/>
    </row>
    <row r="480" spans="1:38" ht="15.75" thickBot="1" x14ac:dyDescent="0.3">
      <c r="A480" s="11"/>
      <c r="B480" s="21"/>
      <c r="C480" s="21" t="s">
        <v>65</v>
      </c>
      <c r="D480" s="62" t="s">
        <v>225</v>
      </c>
      <c r="E480" s="62"/>
      <c r="F480" s="21"/>
      <c r="G480" s="21"/>
      <c r="H480" s="62" t="s">
        <v>321</v>
      </c>
      <c r="I480" s="62"/>
      <c r="J480" s="21"/>
      <c r="K480" s="21"/>
      <c r="L480" s="62" t="s">
        <v>322</v>
      </c>
      <c r="M480" s="62"/>
      <c r="N480" s="21"/>
    </row>
    <row r="481" spans="1:14" x14ac:dyDescent="0.25">
      <c r="A481" s="11"/>
      <c r="B481" s="21"/>
      <c r="C481" s="21" t="s">
        <v>65</v>
      </c>
      <c r="D481" s="90" t="s">
        <v>757</v>
      </c>
      <c r="E481" s="90"/>
      <c r="F481" s="21"/>
      <c r="G481" s="21"/>
      <c r="H481" s="90" t="s">
        <v>757</v>
      </c>
      <c r="I481" s="90"/>
      <c r="J481" s="21"/>
      <c r="K481" s="21"/>
      <c r="L481" s="90" t="s">
        <v>757</v>
      </c>
      <c r="M481" s="90"/>
      <c r="N481" s="21"/>
    </row>
    <row r="482" spans="1:14" x14ac:dyDescent="0.25">
      <c r="A482" s="11"/>
      <c r="B482" s="64" t="s">
        <v>184</v>
      </c>
      <c r="C482" s="48" t="s">
        <v>65</v>
      </c>
      <c r="D482" s="48"/>
      <c r="E482" s="65">
        <v>14480</v>
      </c>
      <c r="F482" s="56" t="s">
        <v>65</v>
      </c>
      <c r="G482" s="48"/>
      <c r="H482" s="48"/>
      <c r="I482" s="66" t="s">
        <v>1050</v>
      </c>
      <c r="J482" s="56" t="s">
        <v>246</v>
      </c>
      <c r="K482" s="48"/>
      <c r="L482" s="48"/>
      <c r="M482" s="65">
        <v>12997</v>
      </c>
      <c r="N482" s="56" t="s">
        <v>65</v>
      </c>
    </row>
    <row r="483" spans="1:14" ht="25.5" x14ac:dyDescent="0.25">
      <c r="A483" s="11"/>
      <c r="B483" s="69" t="s">
        <v>1051</v>
      </c>
      <c r="C483" s="14" t="s">
        <v>65</v>
      </c>
      <c r="D483" s="14"/>
      <c r="E483" s="71" t="s">
        <v>1052</v>
      </c>
      <c r="F483" s="16" t="s">
        <v>246</v>
      </c>
      <c r="G483" s="14"/>
      <c r="H483" s="14"/>
      <c r="I483" s="70">
        <v>1586</v>
      </c>
      <c r="J483" s="16" t="s">
        <v>65</v>
      </c>
      <c r="K483" s="14"/>
      <c r="L483" s="14"/>
      <c r="M483" s="71" t="s">
        <v>1053</v>
      </c>
      <c r="N483" s="16" t="s">
        <v>246</v>
      </c>
    </row>
    <row r="484" spans="1:14" ht="15.75" thickBot="1" x14ac:dyDescent="0.3">
      <c r="A484" s="11"/>
      <c r="B484" s="68" t="s">
        <v>231</v>
      </c>
      <c r="C484" s="48" t="s">
        <v>65</v>
      </c>
      <c r="D484" s="48"/>
      <c r="E484" s="66">
        <v>204</v>
      </c>
      <c r="F484" s="56" t="s">
        <v>65</v>
      </c>
      <c r="G484" s="48"/>
      <c r="H484" s="48"/>
      <c r="I484" s="66" t="s">
        <v>1054</v>
      </c>
      <c r="J484" s="56" t="s">
        <v>246</v>
      </c>
      <c r="K484" s="48"/>
      <c r="L484" s="56"/>
      <c r="M484" s="72" t="s">
        <v>244</v>
      </c>
      <c r="N484" s="56" t="s">
        <v>65</v>
      </c>
    </row>
    <row r="485" spans="1:14" x14ac:dyDescent="0.25">
      <c r="A485" s="11"/>
      <c r="B485" s="34"/>
      <c r="C485" s="34" t="s">
        <v>65</v>
      </c>
      <c r="D485" s="35"/>
      <c r="E485" s="35"/>
      <c r="F485" s="34"/>
      <c r="G485" s="34"/>
      <c r="H485" s="35"/>
      <c r="I485" s="35"/>
      <c r="J485" s="34"/>
      <c r="K485" s="34"/>
      <c r="L485" s="35"/>
      <c r="M485" s="35"/>
      <c r="N485" s="34"/>
    </row>
    <row r="486" spans="1:14" x14ac:dyDescent="0.25">
      <c r="A486" s="11"/>
      <c r="B486" s="67" t="s">
        <v>187</v>
      </c>
      <c r="C486" s="21" t="s">
        <v>65</v>
      </c>
      <c r="D486" s="14"/>
      <c r="E486" s="71" t="s">
        <v>1055</v>
      </c>
      <c r="F486" s="16" t="s">
        <v>246</v>
      </c>
      <c r="G486" s="21"/>
      <c r="H486" s="14"/>
      <c r="I486" s="70">
        <v>1382</v>
      </c>
      <c r="J486" s="16" t="s">
        <v>65</v>
      </c>
      <c r="K486" s="21"/>
      <c r="L486" s="14"/>
      <c r="M486" s="71" t="s">
        <v>1053</v>
      </c>
      <c r="N486" s="16" t="s">
        <v>246</v>
      </c>
    </row>
    <row r="487" spans="1:14" ht="25.5" x14ac:dyDescent="0.25">
      <c r="A487" s="11"/>
      <c r="B487" s="68" t="s">
        <v>178</v>
      </c>
      <c r="C487" s="23" t="s">
        <v>65</v>
      </c>
      <c r="D487" s="48"/>
      <c r="E487" s="65">
        <v>3186</v>
      </c>
      <c r="F487" s="56" t="s">
        <v>65</v>
      </c>
      <c r="G487" s="23"/>
      <c r="H487" s="56"/>
      <c r="I487" s="72" t="s">
        <v>244</v>
      </c>
      <c r="J487" s="56" t="s">
        <v>65</v>
      </c>
      <c r="K487" s="23"/>
      <c r="L487" s="48"/>
      <c r="M487" s="65">
        <v>3186</v>
      </c>
      <c r="N487" s="56" t="s">
        <v>65</v>
      </c>
    </row>
    <row r="488" spans="1:14" ht="15.75" thickBot="1" x14ac:dyDescent="0.3">
      <c r="A488" s="11"/>
      <c r="B488" s="69" t="s">
        <v>189</v>
      </c>
      <c r="C488" s="21" t="s">
        <v>65</v>
      </c>
      <c r="D488" s="14"/>
      <c r="E488" s="70">
        <v>4463</v>
      </c>
      <c r="F488" s="16" t="s">
        <v>65</v>
      </c>
      <c r="G488" s="21"/>
      <c r="H488" s="16"/>
      <c r="I488" s="76" t="s">
        <v>244</v>
      </c>
      <c r="J488" s="16" t="s">
        <v>65</v>
      </c>
      <c r="K488" s="21"/>
      <c r="L488" s="14"/>
      <c r="M488" s="70">
        <v>4463</v>
      </c>
      <c r="N488" s="16" t="s">
        <v>65</v>
      </c>
    </row>
    <row r="489" spans="1:14" x14ac:dyDescent="0.25">
      <c r="A489" s="11"/>
      <c r="B489" s="34"/>
      <c r="C489" s="34" t="s">
        <v>65</v>
      </c>
      <c r="D489" s="35"/>
      <c r="E489" s="35"/>
      <c r="F489" s="34"/>
      <c r="G489" s="34"/>
      <c r="H489" s="35"/>
      <c r="I489" s="35"/>
      <c r="J489" s="34"/>
      <c r="K489" s="34"/>
      <c r="L489" s="35"/>
      <c r="M489" s="35"/>
      <c r="N489" s="34"/>
    </row>
    <row r="490" spans="1:14" x14ac:dyDescent="0.25">
      <c r="A490" s="11"/>
      <c r="B490" s="64" t="s">
        <v>1044</v>
      </c>
      <c r="C490" s="23" t="s">
        <v>65</v>
      </c>
      <c r="D490" s="48"/>
      <c r="E490" s="65">
        <v>7649</v>
      </c>
      <c r="F490" s="56" t="s">
        <v>65</v>
      </c>
      <c r="G490" s="23"/>
      <c r="H490" s="56"/>
      <c r="I490" s="72" t="s">
        <v>244</v>
      </c>
      <c r="J490" s="56" t="s">
        <v>65</v>
      </c>
      <c r="K490" s="23"/>
      <c r="L490" s="48"/>
      <c r="M490" s="65">
        <v>7649</v>
      </c>
      <c r="N490" s="56" t="s">
        <v>65</v>
      </c>
    </row>
    <row r="491" spans="1:14" ht="15.75" thickBot="1" x14ac:dyDescent="0.3">
      <c r="A491" s="11"/>
      <c r="B491" s="67" t="s">
        <v>194</v>
      </c>
      <c r="C491" s="21" t="s">
        <v>65</v>
      </c>
      <c r="D491" s="14"/>
      <c r="E491" s="71" t="s">
        <v>1056</v>
      </c>
      <c r="F491" s="16" t="s">
        <v>246</v>
      </c>
      <c r="G491" s="21"/>
      <c r="H491" s="14"/>
      <c r="I491" s="71">
        <v>101</v>
      </c>
      <c r="J491" s="16" t="s">
        <v>65</v>
      </c>
      <c r="K491" s="21"/>
      <c r="L491" s="14"/>
      <c r="M491" s="71">
        <v>84</v>
      </c>
      <c r="N491" s="16" t="s">
        <v>65</v>
      </c>
    </row>
    <row r="492" spans="1:14" x14ac:dyDescent="0.25">
      <c r="A492" s="11"/>
      <c r="B492" s="34"/>
      <c r="C492" s="34" t="s">
        <v>65</v>
      </c>
      <c r="D492" s="35"/>
      <c r="E492" s="35"/>
      <c r="F492" s="34"/>
      <c r="G492" s="34"/>
      <c r="H492" s="35"/>
      <c r="I492" s="35"/>
      <c r="J492" s="34"/>
      <c r="K492" s="34"/>
      <c r="L492" s="35"/>
      <c r="M492" s="35"/>
      <c r="N492" s="34"/>
    </row>
    <row r="493" spans="1:14" x14ac:dyDescent="0.25">
      <c r="A493" s="11"/>
      <c r="B493" s="64" t="s">
        <v>350</v>
      </c>
      <c r="C493" s="23" t="s">
        <v>65</v>
      </c>
      <c r="D493" s="48"/>
      <c r="E493" s="65">
        <v>17749</v>
      </c>
      <c r="F493" s="56" t="s">
        <v>65</v>
      </c>
      <c r="G493" s="23"/>
      <c r="H493" s="56"/>
      <c r="I493" s="72" t="s">
        <v>244</v>
      </c>
      <c r="J493" s="56" t="s">
        <v>65</v>
      </c>
      <c r="K493" s="23"/>
      <c r="L493" s="48"/>
      <c r="M493" s="65">
        <v>17749</v>
      </c>
      <c r="N493" s="56" t="s">
        <v>65</v>
      </c>
    </row>
    <row r="494" spans="1:14" ht="26.25" thickBot="1" x14ac:dyDescent="0.3">
      <c r="A494" s="11"/>
      <c r="B494" s="67" t="s">
        <v>1057</v>
      </c>
      <c r="C494" s="21" t="s">
        <v>65</v>
      </c>
      <c r="D494" s="14"/>
      <c r="E494" s="70">
        <v>196725</v>
      </c>
      <c r="F494" s="16" t="s">
        <v>65</v>
      </c>
      <c r="G494" s="21"/>
      <c r="H494" s="16"/>
      <c r="I494" s="76" t="s">
        <v>244</v>
      </c>
      <c r="J494" s="16" t="s">
        <v>65</v>
      </c>
      <c r="K494" s="21"/>
      <c r="L494" s="14"/>
      <c r="M494" s="70">
        <v>196725</v>
      </c>
      <c r="N494" s="16" t="s">
        <v>65</v>
      </c>
    </row>
    <row r="495" spans="1:14" x14ac:dyDescent="0.25">
      <c r="A495" s="11"/>
      <c r="B495" s="34"/>
      <c r="C495" s="34" t="s">
        <v>65</v>
      </c>
      <c r="D495" s="35"/>
      <c r="E495" s="35"/>
      <c r="F495" s="34"/>
      <c r="G495" s="34"/>
      <c r="H495" s="35"/>
      <c r="I495" s="35"/>
      <c r="J495" s="34"/>
      <c r="K495" s="34"/>
      <c r="L495" s="35"/>
      <c r="M495" s="35"/>
      <c r="N495" s="34"/>
    </row>
    <row r="496" spans="1:14" ht="26.25" thickBot="1" x14ac:dyDescent="0.3">
      <c r="A496" s="11"/>
      <c r="B496" s="64" t="s">
        <v>1058</v>
      </c>
      <c r="C496" s="23" t="s">
        <v>65</v>
      </c>
      <c r="D496" s="48" t="s">
        <v>243</v>
      </c>
      <c r="E496" s="65">
        <v>214474</v>
      </c>
      <c r="F496" s="56" t="s">
        <v>65</v>
      </c>
      <c r="G496" s="23"/>
      <c r="H496" s="56" t="s">
        <v>243</v>
      </c>
      <c r="I496" s="72" t="s">
        <v>244</v>
      </c>
      <c r="J496" s="56" t="s">
        <v>65</v>
      </c>
      <c r="K496" s="23"/>
      <c r="L496" s="48" t="s">
        <v>243</v>
      </c>
      <c r="M496" s="65">
        <v>214474</v>
      </c>
      <c r="N496" s="56" t="s">
        <v>65</v>
      </c>
    </row>
    <row r="497" spans="1:38" ht="15.75" thickTop="1" x14ac:dyDescent="0.25">
      <c r="A497" s="11"/>
      <c r="B497" s="34"/>
      <c r="C497" s="34" t="s">
        <v>65</v>
      </c>
      <c r="D497" s="37"/>
      <c r="E497" s="37"/>
      <c r="F497" s="34"/>
      <c r="G497" s="34"/>
      <c r="H497" s="37"/>
      <c r="I497" s="37"/>
      <c r="J497" s="34"/>
      <c r="K497" s="34"/>
      <c r="L497" s="37"/>
      <c r="M497" s="37"/>
      <c r="N497" s="34"/>
    </row>
    <row r="498" spans="1:38" ht="15.75" x14ac:dyDescent="0.25">
      <c r="A498" s="11"/>
      <c r="B498" s="81"/>
      <c r="C498" s="81"/>
      <c r="D498" s="81"/>
      <c r="E498" s="81"/>
      <c r="F498" s="81"/>
      <c r="G498" s="81"/>
      <c r="H498" s="81"/>
      <c r="I498" s="81"/>
      <c r="J498" s="81"/>
      <c r="K498" s="81"/>
      <c r="L498" s="81"/>
      <c r="M498" s="81"/>
      <c r="N498" s="81"/>
      <c r="O498" s="81"/>
      <c r="P498" s="81"/>
      <c r="Q498" s="81"/>
      <c r="R498" s="81"/>
      <c r="S498" s="81"/>
      <c r="T498" s="81"/>
      <c r="U498" s="81"/>
      <c r="V498" s="81"/>
      <c r="W498" s="81"/>
      <c r="X498" s="81"/>
      <c r="Y498" s="81"/>
      <c r="Z498" s="81"/>
      <c r="AA498" s="81"/>
      <c r="AB498" s="81"/>
      <c r="AC498" s="81"/>
      <c r="AD498" s="81"/>
      <c r="AE498" s="81"/>
      <c r="AF498" s="81"/>
      <c r="AG498" s="81"/>
      <c r="AH498" s="81"/>
      <c r="AI498" s="81"/>
      <c r="AJ498" s="81"/>
      <c r="AK498" s="81"/>
      <c r="AL498" s="81"/>
    </row>
    <row r="499" spans="1:38" x14ac:dyDescent="0.25">
      <c r="A499" s="11"/>
      <c r="B499" s="14"/>
      <c r="C499" s="14"/>
      <c r="D499" s="14"/>
      <c r="E499" s="14"/>
      <c r="F499" s="14"/>
      <c r="G499" s="14"/>
      <c r="H499" s="14"/>
      <c r="I499" s="14"/>
      <c r="J499" s="14"/>
      <c r="K499" s="14"/>
      <c r="L499" s="14"/>
      <c r="M499" s="14"/>
      <c r="N499" s="14"/>
    </row>
    <row r="500" spans="1:38" x14ac:dyDescent="0.25">
      <c r="A500" s="11"/>
      <c r="B500" s="21"/>
      <c r="C500" s="21" t="s">
        <v>65</v>
      </c>
      <c r="D500" s="40" t="s">
        <v>777</v>
      </c>
      <c r="E500" s="40"/>
      <c r="F500" s="40"/>
      <c r="G500" s="40"/>
      <c r="H500" s="40"/>
      <c r="I500" s="40"/>
      <c r="J500" s="40"/>
      <c r="K500" s="40"/>
      <c r="L500" s="40"/>
      <c r="M500" s="40"/>
      <c r="N500" s="21"/>
    </row>
    <row r="501" spans="1:38" ht="15.75" thickBot="1" x14ac:dyDescent="0.3">
      <c r="A501" s="11"/>
      <c r="B501" s="21"/>
      <c r="C501" s="21" t="s">
        <v>65</v>
      </c>
      <c r="D501" s="62" t="s">
        <v>225</v>
      </c>
      <c r="E501" s="62"/>
      <c r="F501" s="21"/>
      <c r="G501" s="21"/>
      <c r="H501" s="62" t="s">
        <v>321</v>
      </c>
      <c r="I501" s="62"/>
      <c r="J501" s="21"/>
      <c r="K501" s="21"/>
      <c r="L501" s="62" t="s">
        <v>322</v>
      </c>
      <c r="M501" s="62"/>
      <c r="N501" s="21"/>
    </row>
    <row r="502" spans="1:38" x14ac:dyDescent="0.25">
      <c r="A502" s="11"/>
      <c r="B502" s="21"/>
      <c r="C502" s="21" t="s">
        <v>65</v>
      </c>
      <c r="D502" s="90" t="s">
        <v>757</v>
      </c>
      <c r="E502" s="90"/>
      <c r="F502" s="21"/>
      <c r="G502" s="21"/>
      <c r="H502" s="90" t="s">
        <v>757</v>
      </c>
      <c r="I502" s="90"/>
      <c r="J502" s="21"/>
      <c r="K502" s="21"/>
      <c r="L502" s="90" t="s">
        <v>757</v>
      </c>
      <c r="M502" s="90"/>
      <c r="N502" s="21"/>
    </row>
    <row r="503" spans="1:38" x14ac:dyDescent="0.25">
      <c r="A503" s="11"/>
      <c r="B503" s="64" t="s">
        <v>1059</v>
      </c>
      <c r="C503" s="48" t="s">
        <v>65</v>
      </c>
      <c r="D503" s="48"/>
      <c r="E503" s="66" t="s">
        <v>1060</v>
      </c>
      <c r="F503" s="56" t="s">
        <v>246</v>
      </c>
      <c r="G503" s="48"/>
      <c r="H503" s="48"/>
      <c r="I503" s="66" t="s">
        <v>1061</v>
      </c>
      <c r="J503" s="56" t="s">
        <v>246</v>
      </c>
      <c r="K503" s="48"/>
      <c r="L503" s="48"/>
      <c r="M503" s="66" t="s">
        <v>1062</v>
      </c>
      <c r="N503" s="56" t="s">
        <v>246</v>
      </c>
    </row>
    <row r="504" spans="1:38" ht="25.5" x14ac:dyDescent="0.25">
      <c r="A504" s="11"/>
      <c r="B504" s="69" t="s">
        <v>1051</v>
      </c>
      <c r="C504" s="14" t="s">
        <v>65</v>
      </c>
      <c r="D504" s="14"/>
      <c r="E504" s="71" t="s">
        <v>1063</v>
      </c>
      <c r="F504" s="16" t="s">
        <v>246</v>
      </c>
      <c r="G504" s="14"/>
      <c r="H504" s="14"/>
      <c r="I504" s="70">
        <v>3244</v>
      </c>
      <c r="J504" s="16" t="s">
        <v>65</v>
      </c>
      <c r="K504" s="14"/>
      <c r="L504" s="14"/>
      <c r="M504" s="71" t="s">
        <v>1064</v>
      </c>
      <c r="N504" s="16" t="s">
        <v>246</v>
      </c>
    </row>
    <row r="505" spans="1:38" ht="15.75" thickBot="1" x14ac:dyDescent="0.3">
      <c r="A505" s="11"/>
      <c r="B505" s="68" t="s">
        <v>1065</v>
      </c>
      <c r="C505" s="48" t="s">
        <v>65</v>
      </c>
      <c r="D505" s="48"/>
      <c r="E505" s="66">
        <v>72</v>
      </c>
      <c r="F505" s="56" t="s">
        <v>65</v>
      </c>
      <c r="G505" s="48"/>
      <c r="H505" s="48"/>
      <c r="I505" s="66" t="s">
        <v>1066</v>
      </c>
      <c r="J505" s="56" t="s">
        <v>246</v>
      </c>
      <c r="K505" s="48"/>
      <c r="L505" s="56"/>
      <c r="M505" s="72" t="s">
        <v>244</v>
      </c>
      <c r="N505" s="56" t="s">
        <v>65</v>
      </c>
    </row>
    <row r="506" spans="1:38" x14ac:dyDescent="0.25">
      <c r="A506" s="11"/>
      <c r="B506" s="34"/>
      <c r="C506" s="34" t="s">
        <v>65</v>
      </c>
      <c r="D506" s="35"/>
      <c r="E506" s="35"/>
      <c r="F506" s="34"/>
      <c r="G506" s="34"/>
      <c r="H506" s="35"/>
      <c r="I506" s="35"/>
      <c r="J506" s="34"/>
      <c r="K506" s="34"/>
      <c r="L506" s="35"/>
      <c r="M506" s="35"/>
      <c r="N506" s="34"/>
    </row>
    <row r="507" spans="1:38" x14ac:dyDescent="0.25">
      <c r="A507" s="11"/>
      <c r="B507" s="67" t="s">
        <v>187</v>
      </c>
      <c r="C507" s="21" t="s">
        <v>65</v>
      </c>
      <c r="D507" s="14"/>
      <c r="E507" s="71" t="s">
        <v>1067</v>
      </c>
      <c r="F507" s="16" t="s">
        <v>246</v>
      </c>
      <c r="G507" s="21"/>
      <c r="H507" s="14"/>
      <c r="I507" s="70">
        <v>3172</v>
      </c>
      <c r="J507" s="16" t="s">
        <v>65</v>
      </c>
      <c r="K507" s="21"/>
      <c r="L507" s="14"/>
      <c r="M507" s="71" t="s">
        <v>1064</v>
      </c>
      <c r="N507" s="16" t="s">
        <v>246</v>
      </c>
    </row>
    <row r="508" spans="1:38" x14ac:dyDescent="0.25">
      <c r="A508" s="11"/>
      <c r="B508" s="64" t="s">
        <v>1044</v>
      </c>
      <c r="C508" s="23" t="s">
        <v>65</v>
      </c>
      <c r="D508" s="48"/>
      <c r="E508" s="66">
        <v>320</v>
      </c>
      <c r="F508" s="56" t="s">
        <v>65</v>
      </c>
      <c r="G508" s="23"/>
      <c r="H508" s="56"/>
      <c r="I508" s="72" t="s">
        <v>244</v>
      </c>
      <c r="J508" s="56" t="s">
        <v>65</v>
      </c>
      <c r="K508" s="23"/>
      <c r="L508" s="48"/>
      <c r="M508" s="66">
        <v>320</v>
      </c>
      <c r="N508" s="56" t="s">
        <v>65</v>
      </c>
    </row>
    <row r="509" spans="1:38" ht="15.75" thickBot="1" x14ac:dyDescent="0.3">
      <c r="A509" s="11"/>
      <c r="B509" s="67" t="s">
        <v>194</v>
      </c>
      <c r="C509" s="21" t="s">
        <v>65</v>
      </c>
      <c r="D509" s="14"/>
      <c r="E509" s="71" t="s">
        <v>1068</v>
      </c>
      <c r="F509" s="16" t="s">
        <v>246</v>
      </c>
      <c r="G509" s="21"/>
      <c r="H509" s="14"/>
      <c r="I509" s="71" t="s">
        <v>1069</v>
      </c>
      <c r="J509" s="16" t="s">
        <v>246</v>
      </c>
      <c r="K509" s="21"/>
      <c r="L509" s="14"/>
      <c r="M509" s="71" t="s">
        <v>1041</v>
      </c>
      <c r="N509" s="16" t="s">
        <v>246</v>
      </c>
    </row>
    <row r="510" spans="1:38" x14ac:dyDescent="0.25">
      <c r="A510" s="11"/>
      <c r="B510" s="34"/>
      <c r="C510" s="34" t="s">
        <v>65</v>
      </c>
      <c r="D510" s="35"/>
      <c r="E510" s="35"/>
      <c r="F510" s="34"/>
      <c r="G510" s="34"/>
      <c r="H510" s="35"/>
      <c r="I510" s="35"/>
      <c r="J510" s="34"/>
      <c r="K510" s="34"/>
      <c r="L510" s="35"/>
      <c r="M510" s="35"/>
      <c r="N510" s="34"/>
    </row>
    <row r="511" spans="1:38" x14ac:dyDescent="0.25">
      <c r="A511" s="11"/>
      <c r="B511" s="64" t="s">
        <v>1070</v>
      </c>
      <c r="C511" s="23" t="s">
        <v>65</v>
      </c>
      <c r="D511" s="48"/>
      <c r="E511" s="66" t="s">
        <v>1071</v>
      </c>
      <c r="F511" s="56" t="s">
        <v>246</v>
      </c>
      <c r="G511" s="23"/>
      <c r="H511" s="56"/>
      <c r="I511" s="72" t="s">
        <v>244</v>
      </c>
      <c r="J511" s="56" t="s">
        <v>65</v>
      </c>
      <c r="K511" s="23"/>
      <c r="L511" s="48"/>
      <c r="M511" s="66" t="s">
        <v>1071</v>
      </c>
      <c r="N511" s="56" t="s">
        <v>246</v>
      </c>
    </row>
    <row r="512" spans="1:38" ht="26.25" thickBot="1" x14ac:dyDescent="0.3">
      <c r="A512" s="11"/>
      <c r="B512" s="67" t="s">
        <v>1057</v>
      </c>
      <c r="C512" s="21" t="s">
        <v>65</v>
      </c>
      <c r="D512" s="14"/>
      <c r="E512" s="70">
        <v>214474</v>
      </c>
      <c r="F512" s="16" t="s">
        <v>65</v>
      </c>
      <c r="G512" s="21"/>
      <c r="H512" s="16"/>
      <c r="I512" s="76" t="s">
        <v>244</v>
      </c>
      <c r="J512" s="16" t="s">
        <v>65</v>
      </c>
      <c r="K512" s="21"/>
      <c r="L512" s="14"/>
      <c r="M512" s="70">
        <v>214474</v>
      </c>
      <c r="N512" s="16" t="s">
        <v>65</v>
      </c>
    </row>
    <row r="513" spans="1:38" x14ac:dyDescent="0.25">
      <c r="A513" s="11"/>
      <c r="B513" s="34"/>
      <c r="C513" s="34" t="s">
        <v>65</v>
      </c>
      <c r="D513" s="35"/>
      <c r="E513" s="35"/>
      <c r="F513" s="34"/>
      <c r="G513" s="34"/>
      <c r="H513" s="35"/>
      <c r="I513" s="35"/>
      <c r="J513" s="34"/>
      <c r="K513" s="34"/>
      <c r="L513" s="35"/>
      <c r="M513" s="35"/>
      <c r="N513" s="34"/>
    </row>
    <row r="514" spans="1:38" ht="26.25" thickBot="1" x14ac:dyDescent="0.3">
      <c r="A514" s="11"/>
      <c r="B514" s="64" t="s">
        <v>1058</v>
      </c>
      <c r="C514" s="23" t="s">
        <v>65</v>
      </c>
      <c r="D514" s="48" t="s">
        <v>243</v>
      </c>
      <c r="E514" s="65">
        <v>200878</v>
      </c>
      <c r="F514" s="56" t="s">
        <v>65</v>
      </c>
      <c r="G514" s="23"/>
      <c r="H514" s="56" t="s">
        <v>243</v>
      </c>
      <c r="I514" s="72" t="s">
        <v>244</v>
      </c>
      <c r="J514" s="56" t="s">
        <v>65</v>
      </c>
      <c r="K514" s="23"/>
      <c r="L514" s="48" t="s">
        <v>243</v>
      </c>
      <c r="M514" s="65">
        <v>200878</v>
      </c>
      <c r="N514" s="56" t="s">
        <v>65</v>
      </c>
    </row>
    <row r="515" spans="1:38" ht="15.75" thickTop="1" x14ac:dyDescent="0.25">
      <c r="A515" s="11"/>
      <c r="B515" s="34"/>
      <c r="C515" s="34" t="s">
        <v>65</v>
      </c>
      <c r="D515" s="37"/>
      <c r="E515" s="37"/>
      <c r="F515" s="34"/>
      <c r="G515" s="34"/>
      <c r="H515" s="37"/>
      <c r="I515" s="37"/>
      <c r="J515" s="34"/>
      <c r="K515" s="34"/>
      <c r="L515" s="37"/>
      <c r="M515" s="37"/>
      <c r="N515" s="34"/>
    </row>
    <row r="516" spans="1:38" ht="15.75" x14ac:dyDescent="0.25">
      <c r="A516" s="11"/>
      <c r="B516" s="81"/>
      <c r="C516" s="81"/>
      <c r="D516" s="81"/>
      <c r="E516" s="81"/>
      <c r="F516" s="81"/>
      <c r="G516" s="81"/>
      <c r="H516" s="81"/>
      <c r="I516" s="81"/>
      <c r="J516" s="81"/>
      <c r="K516" s="81"/>
      <c r="L516" s="81"/>
      <c r="M516" s="81"/>
      <c r="N516" s="81"/>
      <c r="O516" s="81"/>
      <c r="P516" s="81"/>
      <c r="Q516" s="81"/>
      <c r="R516" s="81"/>
      <c r="S516" s="81"/>
      <c r="T516" s="81"/>
      <c r="U516" s="81"/>
      <c r="V516" s="81"/>
      <c r="W516" s="81"/>
      <c r="X516" s="81"/>
      <c r="Y516" s="81"/>
      <c r="Z516" s="81"/>
      <c r="AA516" s="81"/>
      <c r="AB516" s="81"/>
      <c r="AC516" s="81"/>
      <c r="AD516" s="81"/>
      <c r="AE516" s="81"/>
      <c r="AF516" s="81"/>
      <c r="AG516" s="81"/>
      <c r="AH516" s="81"/>
      <c r="AI516" s="81"/>
      <c r="AJ516" s="81"/>
      <c r="AK516" s="81"/>
      <c r="AL516" s="81"/>
    </row>
    <row r="517" spans="1:38" ht="89.25" x14ac:dyDescent="0.25">
      <c r="A517" s="11"/>
      <c r="B517" s="17">
        <v>-1</v>
      </c>
      <c r="C517" s="17" t="s">
        <v>809</v>
      </c>
    </row>
    <row r="518" spans="1:38" ht="15.75" x14ac:dyDescent="0.25">
      <c r="A518" s="11"/>
      <c r="B518" s="81"/>
      <c r="C518" s="81"/>
      <c r="D518" s="81"/>
      <c r="E518" s="81"/>
      <c r="F518" s="81"/>
      <c r="G518" s="81"/>
      <c r="H518" s="81"/>
      <c r="I518" s="81"/>
      <c r="J518" s="81"/>
      <c r="K518" s="81"/>
      <c r="L518" s="81"/>
      <c r="M518" s="81"/>
      <c r="N518" s="81"/>
      <c r="O518" s="81"/>
      <c r="P518" s="81"/>
      <c r="Q518" s="81"/>
      <c r="R518" s="81"/>
      <c r="S518" s="81"/>
      <c r="T518" s="81"/>
      <c r="U518" s="81"/>
      <c r="V518" s="81"/>
      <c r="W518" s="81"/>
      <c r="X518" s="81"/>
      <c r="Y518" s="81"/>
      <c r="Z518" s="81"/>
      <c r="AA518" s="81"/>
      <c r="AB518" s="81"/>
      <c r="AC518" s="81"/>
      <c r="AD518" s="81"/>
      <c r="AE518" s="81"/>
      <c r="AF518" s="81"/>
      <c r="AG518" s="81"/>
      <c r="AH518" s="81"/>
      <c r="AI518" s="81"/>
      <c r="AJ518" s="81"/>
      <c r="AK518" s="81"/>
      <c r="AL518" s="81"/>
    </row>
    <row r="519" spans="1:38" x14ac:dyDescent="0.25">
      <c r="A519" s="11"/>
      <c r="B519" s="14"/>
      <c r="C519" s="14"/>
      <c r="D519" s="14"/>
      <c r="E519" s="14"/>
      <c r="F519" s="14"/>
      <c r="G519" s="14"/>
      <c r="H519" s="14"/>
      <c r="I519" s="14"/>
      <c r="J519" s="14"/>
      <c r="K519" s="14"/>
      <c r="L519" s="14"/>
      <c r="M519" s="14"/>
      <c r="N519" s="14"/>
    </row>
    <row r="520" spans="1:38" x14ac:dyDescent="0.25">
      <c r="A520" s="11"/>
      <c r="B520" s="21"/>
      <c r="C520" s="21" t="s">
        <v>65</v>
      </c>
      <c r="D520" s="40" t="s">
        <v>810</v>
      </c>
      <c r="E520" s="40"/>
      <c r="F520" s="40"/>
      <c r="G520" s="40"/>
      <c r="H520" s="40"/>
      <c r="I520" s="40"/>
      <c r="J520" s="40"/>
      <c r="K520" s="40"/>
      <c r="L520" s="40"/>
      <c r="M520" s="40"/>
      <c r="N520" s="21"/>
    </row>
    <row r="521" spans="1:38" ht="15.75" thickBot="1" x14ac:dyDescent="0.3">
      <c r="A521" s="11"/>
      <c r="B521" s="21"/>
      <c r="C521" s="21" t="s">
        <v>65</v>
      </c>
      <c r="D521" s="41" t="s">
        <v>225</v>
      </c>
      <c r="E521" s="41"/>
      <c r="F521" s="21"/>
      <c r="G521" s="21"/>
      <c r="H521" s="41" t="s">
        <v>321</v>
      </c>
      <c r="I521" s="41"/>
      <c r="J521" s="21"/>
      <c r="K521" s="21"/>
      <c r="L521" s="41" t="s">
        <v>291</v>
      </c>
      <c r="M521" s="41"/>
      <c r="N521" s="21"/>
    </row>
    <row r="522" spans="1:38" x14ac:dyDescent="0.25">
      <c r="A522" s="11"/>
      <c r="B522" s="21"/>
      <c r="C522" s="21" t="s">
        <v>65</v>
      </c>
      <c r="D522" s="90" t="s">
        <v>757</v>
      </c>
      <c r="E522" s="90"/>
      <c r="F522" s="21"/>
      <c r="G522" s="21"/>
      <c r="H522" s="90" t="s">
        <v>757</v>
      </c>
      <c r="I522" s="90"/>
      <c r="J522" s="21"/>
      <c r="K522" s="21"/>
      <c r="L522" s="90" t="s">
        <v>757</v>
      </c>
      <c r="M522" s="90"/>
      <c r="N522" s="21"/>
    </row>
    <row r="523" spans="1:38" x14ac:dyDescent="0.25">
      <c r="A523" s="11"/>
      <c r="B523" s="64" t="s">
        <v>184</v>
      </c>
      <c r="C523" s="48" t="s">
        <v>65</v>
      </c>
      <c r="D523" s="48"/>
      <c r="E523" s="65">
        <v>15613</v>
      </c>
      <c r="F523" s="56" t="s">
        <v>65</v>
      </c>
      <c r="G523" s="48"/>
      <c r="H523" s="48"/>
      <c r="I523" s="66" t="s">
        <v>1072</v>
      </c>
      <c r="J523" s="56" t="s">
        <v>246</v>
      </c>
      <c r="K523" s="48"/>
      <c r="L523" s="48"/>
      <c r="M523" s="65">
        <v>11527</v>
      </c>
      <c r="N523" s="56" t="s">
        <v>65</v>
      </c>
    </row>
    <row r="524" spans="1:38" ht="25.5" x14ac:dyDescent="0.25">
      <c r="A524" s="11"/>
      <c r="B524" s="69" t="s">
        <v>1051</v>
      </c>
      <c r="C524" s="14" t="s">
        <v>65</v>
      </c>
      <c r="D524" s="14"/>
      <c r="E524" s="71" t="s">
        <v>1073</v>
      </c>
      <c r="F524" s="16" t="s">
        <v>246</v>
      </c>
      <c r="G524" s="14"/>
      <c r="H524" s="14"/>
      <c r="I524" s="70">
        <v>4025</v>
      </c>
      <c r="J524" s="16" t="s">
        <v>65</v>
      </c>
      <c r="K524" s="14"/>
      <c r="L524" s="14"/>
      <c r="M524" s="71" t="s">
        <v>1074</v>
      </c>
      <c r="N524" s="16" t="s">
        <v>246</v>
      </c>
    </row>
    <row r="525" spans="1:38" ht="15.75" thickBot="1" x14ac:dyDescent="0.3">
      <c r="A525" s="11"/>
      <c r="B525" s="68" t="s">
        <v>231</v>
      </c>
      <c r="C525" s="48" t="s">
        <v>65</v>
      </c>
      <c r="D525" s="48"/>
      <c r="E525" s="66">
        <v>42</v>
      </c>
      <c r="F525" s="56" t="s">
        <v>65</v>
      </c>
      <c r="G525" s="48"/>
      <c r="H525" s="48"/>
      <c r="I525" s="66" t="s">
        <v>1075</v>
      </c>
      <c r="J525" s="56" t="s">
        <v>246</v>
      </c>
      <c r="K525" s="48"/>
      <c r="L525" s="56"/>
      <c r="M525" s="72" t="s">
        <v>434</v>
      </c>
      <c r="N525" s="56" t="s">
        <v>65</v>
      </c>
    </row>
    <row r="526" spans="1:38" x14ac:dyDescent="0.25">
      <c r="A526" s="11"/>
      <c r="B526" s="34"/>
      <c r="C526" s="34" t="s">
        <v>65</v>
      </c>
      <c r="D526" s="35"/>
      <c r="E526" s="35"/>
      <c r="F526" s="34"/>
      <c r="G526" s="34"/>
      <c r="H526" s="35"/>
      <c r="I526" s="35"/>
      <c r="J526" s="34"/>
      <c r="K526" s="34"/>
      <c r="L526" s="35"/>
      <c r="M526" s="35"/>
      <c r="N526" s="34"/>
    </row>
    <row r="527" spans="1:38" x14ac:dyDescent="0.25">
      <c r="A527" s="11"/>
      <c r="B527" s="67" t="s">
        <v>1076</v>
      </c>
      <c r="C527" s="21" t="s">
        <v>65</v>
      </c>
      <c r="D527" s="14"/>
      <c r="E527" s="71" t="s">
        <v>1077</v>
      </c>
      <c r="F527" s="16" t="s">
        <v>246</v>
      </c>
      <c r="G527" s="21"/>
      <c r="H527" s="14"/>
      <c r="I527" s="70">
        <v>3983</v>
      </c>
      <c r="J527" s="16" t="s">
        <v>65</v>
      </c>
      <c r="K527" s="21"/>
      <c r="L527" s="14"/>
      <c r="M527" s="71" t="s">
        <v>1074</v>
      </c>
      <c r="N527" s="16" t="s">
        <v>246</v>
      </c>
    </row>
    <row r="528" spans="1:38" x14ac:dyDescent="0.25">
      <c r="A528" s="11"/>
      <c r="B528" s="68" t="s">
        <v>1078</v>
      </c>
      <c r="C528" s="23" t="s">
        <v>65</v>
      </c>
      <c r="D528" s="48"/>
      <c r="E528" s="66" t="s">
        <v>1079</v>
      </c>
      <c r="F528" s="56" t="s">
        <v>246</v>
      </c>
      <c r="G528" s="23"/>
      <c r="H528" s="56"/>
      <c r="I528" s="72" t="s">
        <v>244</v>
      </c>
      <c r="J528" s="56" t="s">
        <v>65</v>
      </c>
      <c r="K528" s="23"/>
      <c r="L528" s="48"/>
      <c r="M528" s="66" t="s">
        <v>1079</v>
      </c>
      <c r="N528" s="56" t="s">
        <v>246</v>
      </c>
    </row>
    <row r="529" spans="1:38" x14ac:dyDescent="0.25">
      <c r="A529" s="11"/>
      <c r="B529" s="69" t="s">
        <v>189</v>
      </c>
      <c r="C529" s="21" t="s">
        <v>65</v>
      </c>
      <c r="D529" s="14"/>
      <c r="E529" s="70">
        <v>1650</v>
      </c>
      <c r="F529" s="16" t="s">
        <v>65</v>
      </c>
      <c r="G529" s="21"/>
      <c r="H529" s="16"/>
      <c r="I529" s="76" t="s">
        <v>244</v>
      </c>
      <c r="J529" s="16" t="s">
        <v>65</v>
      </c>
      <c r="K529" s="21"/>
      <c r="L529" s="14"/>
      <c r="M529" s="70">
        <v>1650</v>
      </c>
      <c r="N529" s="16" t="s">
        <v>65</v>
      </c>
    </row>
    <row r="530" spans="1:38" ht="15.75" thickBot="1" x14ac:dyDescent="0.3">
      <c r="A530" s="11"/>
      <c r="B530" s="68" t="s">
        <v>231</v>
      </c>
      <c r="C530" s="23" t="s">
        <v>65</v>
      </c>
      <c r="D530" s="48"/>
      <c r="E530" s="66">
        <v>15</v>
      </c>
      <c r="F530" s="56" t="s">
        <v>65</v>
      </c>
      <c r="G530" s="23"/>
      <c r="H530" s="56"/>
      <c r="I530" s="72" t="s">
        <v>244</v>
      </c>
      <c r="J530" s="56" t="s">
        <v>65</v>
      </c>
      <c r="K530" s="23"/>
      <c r="L530" s="48"/>
      <c r="M530" s="66">
        <v>15</v>
      </c>
      <c r="N530" s="56" t="s">
        <v>65</v>
      </c>
    </row>
    <row r="531" spans="1:38" x14ac:dyDescent="0.25">
      <c r="A531" s="11"/>
      <c r="B531" s="34"/>
      <c r="C531" s="34" t="s">
        <v>65</v>
      </c>
      <c r="D531" s="35"/>
      <c r="E531" s="35"/>
      <c r="F531" s="34"/>
      <c r="G531" s="34"/>
      <c r="H531" s="35"/>
      <c r="I531" s="35"/>
      <c r="J531" s="34"/>
      <c r="K531" s="34"/>
      <c r="L531" s="35"/>
      <c r="M531" s="35"/>
      <c r="N531" s="34"/>
    </row>
    <row r="532" spans="1:38" x14ac:dyDescent="0.25">
      <c r="A532" s="11"/>
      <c r="B532" s="67" t="s">
        <v>1080</v>
      </c>
      <c r="C532" s="21" t="s">
        <v>65</v>
      </c>
      <c r="D532" s="14"/>
      <c r="E532" s="71" t="s">
        <v>1081</v>
      </c>
      <c r="F532" s="16" t="s">
        <v>246</v>
      </c>
      <c r="G532" s="21"/>
      <c r="H532" s="16"/>
      <c r="I532" s="76" t="s">
        <v>244</v>
      </c>
      <c r="J532" s="16" t="s">
        <v>65</v>
      </c>
      <c r="K532" s="21"/>
      <c r="L532" s="14"/>
      <c r="M532" s="71" t="s">
        <v>1081</v>
      </c>
      <c r="N532" s="16" t="s">
        <v>246</v>
      </c>
    </row>
    <row r="533" spans="1:38" ht="15.75" thickBot="1" x14ac:dyDescent="0.3">
      <c r="A533" s="11"/>
      <c r="B533" s="64" t="s">
        <v>194</v>
      </c>
      <c r="C533" s="23" t="s">
        <v>65</v>
      </c>
      <c r="D533" s="48"/>
      <c r="E533" s="66">
        <v>94</v>
      </c>
      <c r="F533" s="56" t="s">
        <v>65</v>
      </c>
      <c r="G533" s="23"/>
      <c r="H533" s="48"/>
      <c r="I533" s="66">
        <v>103</v>
      </c>
      <c r="J533" s="56" t="s">
        <v>65</v>
      </c>
      <c r="K533" s="23"/>
      <c r="L533" s="48"/>
      <c r="M533" s="66">
        <v>197</v>
      </c>
      <c r="N533" s="56" t="s">
        <v>65</v>
      </c>
    </row>
    <row r="534" spans="1:38" x14ac:dyDescent="0.25">
      <c r="A534" s="11"/>
      <c r="B534" s="34"/>
      <c r="C534" s="34" t="s">
        <v>65</v>
      </c>
      <c r="D534" s="35"/>
      <c r="E534" s="35"/>
      <c r="F534" s="34"/>
      <c r="G534" s="34"/>
      <c r="H534" s="35"/>
      <c r="I534" s="35"/>
      <c r="J534" s="34"/>
      <c r="K534" s="34"/>
      <c r="L534" s="35"/>
      <c r="M534" s="35"/>
      <c r="N534" s="34"/>
    </row>
    <row r="535" spans="1:38" x14ac:dyDescent="0.25">
      <c r="A535" s="11"/>
      <c r="B535" s="67" t="s">
        <v>1070</v>
      </c>
      <c r="C535" s="21" t="s">
        <v>65</v>
      </c>
      <c r="D535" s="14"/>
      <c r="E535" s="71" t="s">
        <v>1082</v>
      </c>
      <c r="F535" s="16" t="s">
        <v>246</v>
      </c>
      <c r="G535" s="21"/>
      <c r="H535" s="16"/>
      <c r="I535" s="76" t="s">
        <v>244</v>
      </c>
      <c r="J535" s="16" t="s">
        <v>65</v>
      </c>
      <c r="K535" s="21"/>
      <c r="L535" s="14"/>
      <c r="M535" s="71" t="s">
        <v>1082</v>
      </c>
      <c r="N535" s="16" t="s">
        <v>246</v>
      </c>
    </row>
    <row r="536" spans="1:38" ht="26.25" thickBot="1" x14ac:dyDescent="0.3">
      <c r="A536" s="11"/>
      <c r="B536" s="64" t="s">
        <v>1057</v>
      </c>
      <c r="C536" s="23" t="s">
        <v>65</v>
      </c>
      <c r="D536" s="48"/>
      <c r="E536" s="65">
        <v>200878</v>
      </c>
      <c r="F536" s="56" t="s">
        <v>65</v>
      </c>
      <c r="G536" s="23"/>
      <c r="H536" s="56"/>
      <c r="I536" s="72" t="s">
        <v>244</v>
      </c>
      <c r="J536" s="56" t="s">
        <v>65</v>
      </c>
      <c r="K536" s="23"/>
      <c r="L536" s="48"/>
      <c r="M536" s="65">
        <v>200878</v>
      </c>
      <c r="N536" s="56" t="s">
        <v>65</v>
      </c>
    </row>
    <row r="537" spans="1:38" x14ac:dyDescent="0.25">
      <c r="A537" s="11"/>
      <c r="B537" s="34"/>
      <c r="C537" s="34" t="s">
        <v>65</v>
      </c>
      <c r="D537" s="35"/>
      <c r="E537" s="35"/>
      <c r="F537" s="34"/>
      <c r="G537" s="34"/>
      <c r="H537" s="35"/>
      <c r="I537" s="35"/>
      <c r="J537" s="34"/>
      <c r="K537" s="34"/>
      <c r="L537" s="35"/>
      <c r="M537" s="35"/>
      <c r="N537" s="34"/>
    </row>
    <row r="538" spans="1:38" ht="26.25" thickBot="1" x14ac:dyDescent="0.3">
      <c r="A538" s="11"/>
      <c r="B538" s="67" t="s">
        <v>1058</v>
      </c>
      <c r="C538" s="21" t="s">
        <v>65</v>
      </c>
      <c r="D538" s="14" t="s">
        <v>243</v>
      </c>
      <c r="E538" s="70">
        <v>196375</v>
      </c>
      <c r="F538" s="16" t="s">
        <v>65</v>
      </c>
      <c r="G538" s="21"/>
      <c r="H538" s="16" t="s">
        <v>243</v>
      </c>
      <c r="I538" s="76" t="s">
        <v>244</v>
      </c>
      <c r="J538" s="16" t="s">
        <v>65</v>
      </c>
      <c r="K538" s="21"/>
      <c r="L538" s="14" t="s">
        <v>243</v>
      </c>
      <c r="M538" s="70">
        <v>196375</v>
      </c>
      <c r="N538" s="16" t="s">
        <v>65</v>
      </c>
    </row>
    <row r="539" spans="1:38" ht="15.75" thickTop="1" x14ac:dyDescent="0.25">
      <c r="A539" s="11"/>
      <c r="B539" s="34"/>
      <c r="C539" s="34" t="s">
        <v>65</v>
      </c>
      <c r="D539" s="37"/>
      <c r="E539" s="37"/>
      <c r="F539" s="34"/>
      <c r="G539" s="34"/>
      <c r="H539" s="37"/>
      <c r="I539" s="37"/>
      <c r="J539" s="34"/>
      <c r="K539" s="34"/>
      <c r="L539" s="37"/>
      <c r="M539" s="37"/>
      <c r="N539" s="34"/>
    </row>
    <row r="540" spans="1:38" ht="15.75" x14ac:dyDescent="0.25">
      <c r="A540" s="11"/>
      <c r="B540" s="81"/>
      <c r="C540" s="81"/>
      <c r="D540" s="81"/>
      <c r="E540" s="81"/>
      <c r="F540" s="81"/>
      <c r="G540" s="81"/>
      <c r="H540" s="81"/>
      <c r="I540" s="81"/>
      <c r="J540" s="81"/>
      <c r="K540" s="81"/>
      <c r="L540" s="81"/>
      <c r="M540" s="81"/>
      <c r="N540" s="81"/>
      <c r="O540" s="81"/>
      <c r="P540" s="81"/>
      <c r="Q540" s="81"/>
      <c r="R540" s="81"/>
      <c r="S540" s="81"/>
      <c r="T540" s="81"/>
      <c r="U540" s="81"/>
      <c r="V540" s="81"/>
      <c r="W540" s="81"/>
      <c r="X540" s="81"/>
      <c r="Y540" s="81"/>
      <c r="Z540" s="81"/>
      <c r="AA540" s="81"/>
      <c r="AB540" s="81"/>
      <c r="AC540" s="81"/>
      <c r="AD540" s="81"/>
      <c r="AE540" s="81"/>
      <c r="AF540" s="81"/>
      <c r="AG540" s="81"/>
      <c r="AH540" s="81"/>
      <c r="AI540" s="81"/>
      <c r="AJ540" s="81"/>
      <c r="AK540" s="81"/>
      <c r="AL540" s="81"/>
    </row>
    <row r="541" spans="1:38" ht="89.25" x14ac:dyDescent="0.25">
      <c r="A541" s="11"/>
      <c r="B541" s="17">
        <v>-1</v>
      </c>
      <c r="C541" s="17" t="s">
        <v>809</v>
      </c>
    </row>
    <row r="542" spans="1:38" ht="15.75" x14ac:dyDescent="0.25">
      <c r="A542" s="11"/>
      <c r="B542" s="81"/>
      <c r="C542" s="81"/>
      <c r="D542" s="81"/>
      <c r="E542" s="81"/>
      <c r="F542" s="81"/>
      <c r="G542" s="81"/>
      <c r="H542" s="81"/>
      <c r="I542" s="81"/>
      <c r="J542" s="81"/>
      <c r="K542" s="81"/>
      <c r="L542" s="81"/>
      <c r="M542" s="81"/>
      <c r="N542" s="81"/>
      <c r="O542" s="81"/>
      <c r="P542" s="81"/>
      <c r="Q542" s="81"/>
      <c r="R542" s="81"/>
      <c r="S542" s="81"/>
      <c r="T542" s="81"/>
      <c r="U542" s="81"/>
      <c r="V542" s="81"/>
      <c r="W542" s="81"/>
      <c r="X542" s="81"/>
      <c r="Y542" s="81"/>
      <c r="Z542" s="81"/>
      <c r="AA542" s="81"/>
      <c r="AB542" s="81"/>
      <c r="AC542" s="81"/>
      <c r="AD542" s="81"/>
      <c r="AE542" s="81"/>
      <c r="AF542" s="81"/>
      <c r="AG542" s="81"/>
      <c r="AH542" s="81"/>
      <c r="AI542" s="81"/>
      <c r="AJ542" s="81"/>
      <c r="AK542" s="81"/>
      <c r="AL542" s="81"/>
    </row>
    <row r="543" spans="1:38" x14ac:dyDescent="0.25">
      <c r="A543" s="11"/>
      <c r="B543" s="78" t="s">
        <v>1083</v>
      </c>
      <c r="C543" s="78"/>
      <c r="D543" s="78"/>
      <c r="E543" s="78"/>
      <c r="F543" s="78"/>
      <c r="G543" s="78"/>
      <c r="H543" s="78"/>
      <c r="I543" s="78"/>
      <c r="J543" s="78"/>
      <c r="K543" s="78"/>
      <c r="L543" s="78"/>
      <c r="M543" s="78"/>
      <c r="N543" s="78"/>
      <c r="O543" s="78"/>
      <c r="P543" s="78"/>
      <c r="Q543" s="78"/>
      <c r="R543" s="78"/>
      <c r="S543" s="78"/>
      <c r="T543" s="78"/>
      <c r="U543" s="78"/>
      <c r="V543" s="78"/>
      <c r="W543" s="78"/>
      <c r="X543" s="78"/>
      <c r="Y543" s="78"/>
      <c r="Z543" s="78"/>
      <c r="AA543" s="78"/>
      <c r="AB543" s="78"/>
      <c r="AC543" s="78"/>
      <c r="AD543" s="78"/>
      <c r="AE543" s="78"/>
      <c r="AF543" s="78"/>
      <c r="AG543" s="78"/>
      <c r="AH543" s="78"/>
      <c r="AI543" s="78"/>
      <c r="AJ543" s="78"/>
      <c r="AK543" s="78"/>
      <c r="AL543" s="78"/>
    </row>
    <row r="544" spans="1:38" ht="15.75" x14ac:dyDescent="0.25">
      <c r="A544" s="11"/>
      <c r="B544" s="81"/>
      <c r="C544" s="81"/>
      <c r="D544" s="81"/>
      <c r="E544" s="81"/>
      <c r="F544" s="81"/>
      <c r="G544" s="81"/>
      <c r="H544" s="81"/>
      <c r="I544" s="81"/>
      <c r="J544" s="81"/>
      <c r="K544" s="81"/>
      <c r="L544" s="81"/>
      <c r="M544" s="81"/>
      <c r="N544" s="81"/>
      <c r="O544" s="81"/>
      <c r="P544" s="81"/>
      <c r="Q544" s="81"/>
      <c r="R544" s="81"/>
      <c r="S544" s="81"/>
      <c r="T544" s="81"/>
      <c r="U544" s="81"/>
      <c r="V544" s="81"/>
      <c r="W544" s="81"/>
      <c r="X544" s="81"/>
      <c r="Y544" s="81"/>
      <c r="Z544" s="81"/>
      <c r="AA544" s="81"/>
      <c r="AB544" s="81"/>
      <c r="AC544" s="81"/>
      <c r="AD544" s="81"/>
      <c r="AE544" s="81"/>
      <c r="AF544" s="81"/>
      <c r="AG544" s="81"/>
      <c r="AH544" s="81"/>
      <c r="AI544" s="81"/>
      <c r="AJ544" s="81"/>
      <c r="AK544" s="81"/>
      <c r="AL544" s="81"/>
    </row>
    <row r="545" spans="1:14" x14ac:dyDescent="0.25">
      <c r="A545" s="11"/>
      <c r="B545" s="14"/>
      <c r="C545" s="14"/>
      <c r="D545" s="14"/>
      <c r="E545" s="14"/>
      <c r="F545" s="14"/>
      <c r="G545" s="14"/>
      <c r="H545" s="14"/>
      <c r="I545" s="14"/>
      <c r="J545" s="14"/>
      <c r="K545" s="14"/>
      <c r="L545" s="14"/>
      <c r="M545" s="14"/>
      <c r="N545" s="14"/>
    </row>
    <row r="546" spans="1:14" x14ac:dyDescent="0.25">
      <c r="A546" s="11"/>
      <c r="B546" s="39"/>
      <c r="C546" s="21" t="s">
        <v>65</v>
      </c>
      <c r="D546" s="94">
        <v>40633</v>
      </c>
      <c r="E546" s="94"/>
      <c r="F546" s="94"/>
      <c r="G546" s="94"/>
      <c r="H546" s="94"/>
      <c r="I546" s="94"/>
      <c r="J546" s="94"/>
      <c r="K546" s="94"/>
      <c r="L546" s="94"/>
      <c r="M546" s="94"/>
      <c r="N546" s="39"/>
    </row>
    <row r="547" spans="1:14" x14ac:dyDescent="0.25">
      <c r="A547" s="11"/>
      <c r="B547" s="39"/>
      <c r="C547" s="14" t="s">
        <v>65</v>
      </c>
      <c r="D547" s="94"/>
      <c r="E547" s="94"/>
      <c r="F547" s="94"/>
      <c r="G547" s="94"/>
      <c r="H547" s="94"/>
      <c r="I547" s="94"/>
      <c r="J547" s="94"/>
      <c r="K547" s="94"/>
      <c r="L547" s="94"/>
      <c r="M547" s="94"/>
      <c r="N547" s="39"/>
    </row>
    <row r="548" spans="1:14" ht="15.75" thickBot="1" x14ac:dyDescent="0.3">
      <c r="A548" s="11"/>
      <c r="B548" s="21"/>
      <c r="C548" s="21" t="s">
        <v>65</v>
      </c>
      <c r="D548" s="41" t="s">
        <v>225</v>
      </c>
      <c r="E548" s="41"/>
      <c r="F548" s="21"/>
      <c r="G548" s="21"/>
      <c r="H548" s="41" t="s">
        <v>321</v>
      </c>
      <c r="I548" s="41"/>
      <c r="J548" s="21"/>
      <c r="K548" s="21"/>
      <c r="L548" s="41" t="s">
        <v>322</v>
      </c>
      <c r="M548" s="41"/>
      <c r="N548" s="21"/>
    </row>
    <row r="549" spans="1:14" x14ac:dyDescent="0.25">
      <c r="A549" s="11"/>
      <c r="B549" s="21"/>
      <c r="C549" s="21" t="s">
        <v>65</v>
      </c>
      <c r="D549" s="90" t="s">
        <v>757</v>
      </c>
      <c r="E549" s="90"/>
      <c r="F549" s="21"/>
      <c r="G549" s="21"/>
      <c r="H549" s="90" t="s">
        <v>757</v>
      </c>
      <c r="I549" s="90"/>
      <c r="J549" s="21"/>
      <c r="K549" s="21"/>
      <c r="L549" s="90" t="s">
        <v>757</v>
      </c>
      <c r="M549" s="90"/>
      <c r="N549" s="21"/>
    </row>
    <row r="550" spans="1:14" x14ac:dyDescent="0.25">
      <c r="A550" s="11"/>
      <c r="B550" s="64" t="s">
        <v>1084</v>
      </c>
      <c r="C550" s="48" t="s">
        <v>65</v>
      </c>
      <c r="D550" s="48"/>
      <c r="E550" s="66" t="s">
        <v>1085</v>
      </c>
      <c r="F550" s="56" t="s">
        <v>246</v>
      </c>
      <c r="G550" s="48"/>
      <c r="H550" s="48"/>
      <c r="I550" s="66" t="s">
        <v>1086</v>
      </c>
      <c r="J550" s="56" t="s">
        <v>246</v>
      </c>
      <c r="K550" s="48"/>
      <c r="L550" s="48"/>
      <c r="M550" s="66" t="s">
        <v>835</v>
      </c>
      <c r="N550" s="56" t="s">
        <v>246</v>
      </c>
    </row>
    <row r="551" spans="1:14" ht="25.5" x14ac:dyDescent="0.25">
      <c r="A551" s="11"/>
      <c r="B551" s="69" t="s">
        <v>1087</v>
      </c>
      <c r="C551" s="14" t="s">
        <v>65</v>
      </c>
      <c r="D551" s="14"/>
      <c r="E551" s="71" t="s">
        <v>1088</v>
      </c>
      <c r="F551" s="16" t="s">
        <v>246</v>
      </c>
      <c r="G551" s="14"/>
      <c r="H551" s="14"/>
      <c r="I551" s="70">
        <v>1056</v>
      </c>
      <c r="J551" s="16" t="s">
        <v>65</v>
      </c>
      <c r="K551" s="14"/>
      <c r="L551" s="14"/>
      <c r="M551" s="71" t="s">
        <v>1089</v>
      </c>
      <c r="N551" s="16" t="s">
        <v>246</v>
      </c>
    </row>
    <row r="552" spans="1:14" ht="15.75" thickBot="1" x14ac:dyDescent="0.3">
      <c r="A552" s="11"/>
      <c r="B552" s="68" t="s">
        <v>231</v>
      </c>
      <c r="C552" s="48" t="s">
        <v>65</v>
      </c>
      <c r="D552" s="48"/>
      <c r="E552" s="66">
        <v>931</v>
      </c>
      <c r="F552" s="56" t="s">
        <v>65</v>
      </c>
      <c r="G552" s="48"/>
      <c r="H552" s="48"/>
      <c r="I552" s="66" t="s">
        <v>1090</v>
      </c>
      <c r="J552" s="56" t="s">
        <v>246</v>
      </c>
      <c r="K552" s="48"/>
      <c r="L552" s="56"/>
      <c r="M552" s="72" t="s">
        <v>244</v>
      </c>
      <c r="N552" s="56" t="s">
        <v>65</v>
      </c>
    </row>
    <row r="553" spans="1:14" x14ac:dyDescent="0.25">
      <c r="A553" s="11"/>
      <c r="B553" s="34"/>
      <c r="C553" s="34" t="s">
        <v>65</v>
      </c>
      <c r="D553" s="35"/>
      <c r="E553" s="35"/>
      <c r="F553" s="34"/>
      <c r="G553" s="34"/>
      <c r="H553" s="35"/>
      <c r="I553" s="35"/>
      <c r="J553" s="34"/>
      <c r="K553" s="34"/>
      <c r="L553" s="35"/>
      <c r="M553" s="35"/>
      <c r="N553" s="34"/>
    </row>
    <row r="554" spans="1:14" x14ac:dyDescent="0.25">
      <c r="A554" s="11"/>
      <c r="B554" s="67" t="s">
        <v>1076</v>
      </c>
      <c r="C554" s="21" t="s">
        <v>65</v>
      </c>
      <c r="D554" s="14"/>
      <c r="E554" s="71" t="s">
        <v>1091</v>
      </c>
      <c r="F554" s="16" t="s">
        <v>246</v>
      </c>
      <c r="G554" s="21"/>
      <c r="H554" s="14"/>
      <c r="I554" s="71">
        <v>125</v>
      </c>
      <c r="J554" s="16" t="s">
        <v>65</v>
      </c>
      <c r="K554" s="21"/>
      <c r="L554" s="14"/>
      <c r="M554" s="71" t="s">
        <v>1089</v>
      </c>
      <c r="N554" s="16" t="s">
        <v>246</v>
      </c>
    </row>
    <row r="555" spans="1:14" ht="25.5" x14ac:dyDescent="0.25">
      <c r="A555" s="11"/>
      <c r="B555" s="68" t="s">
        <v>178</v>
      </c>
      <c r="C555" s="23" t="s">
        <v>65</v>
      </c>
      <c r="D555" s="48"/>
      <c r="E555" s="65">
        <v>4994</v>
      </c>
      <c r="F555" s="56" t="s">
        <v>65</v>
      </c>
      <c r="G555" s="23"/>
      <c r="H555" s="56"/>
      <c r="I555" s="72" t="s">
        <v>244</v>
      </c>
      <c r="J555" s="56" t="s">
        <v>65</v>
      </c>
      <c r="K555" s="23"/>
      <c r="L555" s="48"/>
      <c r="M555" s="65">
        <v>4994</v>
      </c>
      <c r="N555" s="56" t="s">
        <v>65</v>
      </c>
    </row>
    <row r="556" spans="1:14" x14ac:dyDescent="0.25">
      <c r="A556" s="11"/>
      <c r="B556" s="69" t="s">
        <v>189</v>
      </c>
      <c r="C556" s="21" t="s">
        <v>65</v>
      </c>
      <c r="D556" s="14"/>
      <c r="E556" s="70">
        <v>4777</v>
      </c>
      <c r="F556" s="16" t="s">
        <v>65</v>
      </c>
      <c r="G556" s="21"/>
      <c r="H556" s="16"/>
      <c r="I556" s="76" t="s">
        <v>244</v>
      </c>
      <c r="J556" s="16" t="s">
        <v>65</v>
      </c>
      <c r="K556" s="21"/>
      <c r="L556" s="14"/>
      <c r="M556" s="70">
        <v>4777</v>
      </c>
      <c r="N556" s="16" t="s">
        <v>65</v>
      </c>
    </row>
    <row r="557" spans="1:14" ht="15.75" thickBot="1" x14ac:dyDescent="0.3">
      <c r="A557" s="11"/>
      <c r="B557" s="68" t="s">
        <v>231</v>
      </c>
      <c r="C557" s="23" t="s">
        <v>65</v>
      </c>
      <c r="D557" s="48"/>
      <c r="E557" s="66">
        <v>41</v>
      </c>
      <c r="F557" s="56" t="s">
        <v>65</v>
      </c>
      <c r="G557" s="23"/>
      <c r="H557" s="56"/>
      <c r="I557" s="72" t="s">
        <v>244</v>
      </c>
      <c r="J557" s="56" t="s">
        <v>65</v>
      </c>
      <c r="K557" s="23"/>
      <c r="L557" s="48"/>
      <c r="M557" s="66">
        <v>41</v>
      </c>
      <c r="N557" s="56" t="s">
        <v>65</v>
      </c>
    </row>
    <row r="558" spans="1:14" x14ac:dyDescent="0.25">
      <c r="A558" s="11"/>
      <c r="B558" s="34"/>
      <c r="C558" s="34" t="s">
        <v>65</v>
      </c>
      <c r="D558" s="35"/>
      <c r="E558" s="35"/>
      <c r="F558" s="34"/>
      <c r="G558" s="34"/>
      <c r="H558" s="35"/>
      <c r="I558" s="35"/>
      <c r="J558" s="34"/>
      <c r="K558" s="34"/>
      <c r="L558" s="35"/>
      <c r="M558" s="35"/>
      <c r="N558" s="34"/>
    </row>
    <row r="559" spans="1:14" x14ac:dyDescent="0.25">
      <c r="A559" s="11"/>
      <c r="B559" s="67" t="s">
        <v>1044</v>
      </c>
      <c r="C559" s="21" t="s">
        <v>65</v>
      </c>
      <c r="D559" s="14"/>
      <c r="E559" s="70">
        <v>9812</v>
      </c>
      <c r="F559" s="16" t="s">
        <v>65</v>
      </c>
      <c r="G559" s="21"/>
      <c r="H559" s="16"/>
      <c r="I559" s="76" t="s">
        <v>244</v>
      </c>
      <c r="J559" s="16" t="s">
        <v>65</v>
      </c>
      <c r="K559" s="21"/>
      <c r="L559" s="14"/>
      <c r="M559" s="70">
        <v>9812</v>
      </c>
      <c r="N559" s="16" t="s">
        <v>65</v>
      </c>
    </row>
    <row r="560" spans="1:14" ht="15.75" thickBot="1" x14ac:dyDescent="0.3">
      <c r="A560" s="11"/>
      <c r="B560" s="64" t="s">
        <v>194</v>
      </c>
      <c r="C560" s="23" t="s">
        <v>65</v>
      </c>
      <c r="D560" s="48"/>
      <c r="E560" s="66" t="s">
        <v>1092</v>
      </c>
      <c r="F560" s="56" t="s">
        <v>246</v>
      </c>
      <c r="G560" s="23"/>
      <c r="H560" s="48"/>
      <c r="I560" s="66">
        <v>108</v>
      </c>
      <c r="J560" s="56" t="s">
        <v>65</v>
      </c>
      <c r="K560" s="23"/>
      <c r="L560" s="48"/>
      <c r="M560" s="66">
        <v>72</v>
      </c>
      <c r="N560" s="56" t="s">
        <v>65</v>
      </c>
    </row>
    <row r="561" spans="1:38" x14ac:dyDescent="0.25">
      <c r="A561" s="11"/>
      <c r="B561" s="34"/>
      <c r="C561" s="34" t="s">
        <v>65</v>
      </c>
      <c r="D561" s="35"/>
      <c r="E561" s="35"/>
      <c r="F561" s="34"/>
      <c r="G561" s="34"/>
      <c r="H561" s="35"/>
      <c r="I561" s="35"/>
      <c r="J561" s="34"/>
      <c r="K561" s="34"/>
      <c r="L561" s="35"/>
      <c r="M561" s="35"/>
      <c r="N561" s="34"/>
    </row>
    <row r="562" spans="1:38" x14ac:dyDescent="0.25">
      <c r="A562" s="11"/>
      <c r="B562" s="67" t="s">
        <v>350</v>
      </c>
      <c r="C562" s="21" t="s">
        <v>65</v>
      </c>
      <c r="D562" s="14"/>
      <c r="E562" s="71" t="s">
        <v>1093</v>
      </c>
      <c r="F562" s="16" t="s">
        <v>246</v>
      </c>
      <c r="G562" s="21"/>
      <c r="H562" s="14"/>
      <c r="I562" s="71" t="s">
        <v>1094</v>
      </c>
      <c r="J562" s="16" t="s">
        <v>246</v>
      </c>
      <c r="K562" s="21"/>
      <c r="L562" s="14"/>
      <c r="M562" s="71" t="s">
        <v>1095</v>
      </c>
      <c r="N562" s="16" t="s">
        <v>246</v>
      </c>
    </row>
    <row r="563" spans="1:38" ht="15.75" thickBot="1" x14ac:dyDescent="0.3">
      <c r="A563" s="11"/>
      <c r="B563" s="64" t="s">
        <v>1096</v>
      </c>
      <c r="C563" s="23" t="s">
        <v>65</v>
      </c>
      <c r="D563" s="48"/>
      <c r="E563" s="65">
        <v>155573</v>
      </c>
      <c r="F563" s="56" t="s">
        <v>65</v>
      </c>
      <c r="G563" s="23"/>
      <c r="H563" s="48"/>
      <c r="I563" s="66">
        <v>494</v>
      </c>
      <c r="J563" s="56" t="s">
        <v>65</v>
      </c>
      <c r="K563" s="23"/>
      <c r="L563" s="48"/>
      <c r="M563" s="65">
        <v>156067</v>
      </c>
      <c r="N563" s="56" t="s">
        <v>65</v>
      </c>
    </row>
    <row r="564" spans="1:38" x14ac:dyDescent="0.25">
      <c r="A564" s="11"/>
      <c r="B564" s="34"/>
      <c r="C564" s="34" t="s">
        <v>65</v>
      </c>
      <c r="D564" s="35"/>
      <c r="E564" s="35"/>
      <c r="F564" s="34"/>
      <c r="G564" s="34"/>
      <c r="H564" s="35"/>
      <c r="I564" s="35"/>
      <c r="J564" s="34"/>
      <c r="K564" s="34"/>
      <c r="L564" s="35"/>
      <c r="M564" s="35"/>
      <c r="N564" s="34"/>
    </row>
    <row r="565" spans="1:38" ht="15.75" thickBot="1" x14ac:dyDescent="0.3">
      <c r="A565" s="11"/>
      <c r="B565" s="67" t="s">
        <v>1097</v>
      </c>
      <c r="C565" s="21" t="s">
        <v>65</v>
      </c>
      <c r="D565" s="14" t="s">
        <v>243</v>
      </c>
      <c r="E565" s="70">
        <v>118974</v>
      </c>
      <c r="F565" s="16" t="s">
        <v>65</v>
      </c>
      <c r="G565" s="21"/>
      <c r="H565" s="14" t="s">
        <v>243</v>
      </c>
      <c r="I565" s="71" t="s">
        <v>829</v>
      </c>
      <c r="J565" s="16" t="s">
        <v>246</v>
      </c>
      <c r="K565" s="21"/>
      <c r="L565" s="14" t="s">
        <v>243</v>
      </c>
      <c r="M565" s="70">
        <v>118750</v>
      </c>
      <c r="N565" s="16" t="s">
        <v>65</v>
      </c>
    </row>
    <row r="566" spans="1:38" ht="15.75" thickTop="1" x14ac:dyDescent="0.25">
      <c r="A566" s="11"/>
      <c r="B566" s="34"/>
      <c r="C566" s="34" t="s">
        <v>65</v>
      </c>
      <c r="D566" s="37"/>
      <c r="E566" s="37"/>
      <c r="F566" s="34"/>
      <c r="G566" s="34"/>
      <c r="H566" s="37"/>
      <c r="I566" s="37"/>
      <c r="J566" s="34"/>
      <c r="K566" s="34"/>
      <c r="L566" s="37"/>
      <c r="M566" s="37"/>
      <c r="N566" s="34"/>
    </row>
    <row r="567" spans="1:38" ht="15.75" x14ac:dyDescent="0.25">
      <c r="A567" s="11"/>
      <c r="B567" s="81"/>
      <c r="C567" s="81"/>
      <c r="D567" s="81"/>
      <c r="E567" s="81"/>
      <c r="F567" s="81"/>
      <c r="G567" s="81"/>
      <c r="H567" s="81"/>
      <c r="I567" s="81"/>
      <c r="J567" s="81"/>
      <c r="K567" s="81"/>
      <c r="L567" s="81"/>
      <c r="M567" s="81"/>
      <c r="N567" s="81"/>
      <c r="O567" s="81"/>
      <c r="P567" s="81"/>
      <c r="Q567" s="81"/>
      <c r="R567" s="81"/>
      <c r="S567" s="81"/>
      <c r="T567" s="81"/>
      <c r="U567" s="81"/>
      <c r="V567" s="81"/>
      <c r="W567" s="81"/>
      <c r="X567" s="81"/>
      <c r="Y567" s="81"/>
      <c r="Z567" s="81"/>
      <c r="AA567" s="81"/>
      <c r="AB567" s="81"/>
      <c r="AC567" s="81"/>
      <c r="AD567" s="81"/>
      <c r="AE567" s="81"/>
      <c r="AF567" s="81"/>
      <c r="AG567" s="81"/>
      <c r="AH567" s="81"/>
      <c r="AI567" s="81"/>
      <c r="AJ567" s="81"/>
      <c r="AK567" s="81"/>
      <c r="AL567" s="81"/>
    </row>
    <row r="568" spans="1:38" x14ac:dyDescent="0.25">
      <c r="A568" s="11"/>
      <c r="B568" s="14"/>
      <c r="C568" s="14"/>
      <c r="D568" s="14"/>
      <c r="E568" s="14"/>
      <c r="F568" s="14"/>
      <c r="G568" s="14"/>
      <c r="H568" s="14"/>
      <c r="I568" s="14"/>
      <c r="J568" s="14"/>
      <c r="K568" s="14"/>
      <c r="L568" s="14"/>
      <c r="M568" s="14"/>
      <c r="N568" s="14"/>
    </row>
    <row r="569" spans="1:38" x14ac:dyDescent="0.25">
      <c r="A569" s="11"/>
      <c r="B569" s="39"/>
      <c r="C569" s="21" t="s">
        <v>65</v>
      </c>
      <c r="D569" s="94">
        <v>40724</v>
      </c>
      <c r="E569" s="94"/>
      <c r="F569" s="94"/>
      <c r="G569" s="94"/>
      <c r="H569" s="94"/>
      <c r="I569" s="94"/>
      <c r="J569" s="94"/>
      <c r="K569" s="94"/>
      <c r="L569" s="94"/>
      <c r="M569" s="94"/>
      <c r="N569" s="39"/>
    </row>
    <row r="570" spans="1:38" x14ac:dyDescent="0.25">
      <c r="A570" s="11"/>
      <c r="B570" s="39"/>
      <c r="C570" s="14" t="s">
        <v>65</v>
      </c>
      <c r="D570" s="94"/>
      <c r="E570" s="94"/>
      <c r="F570" s="94"/>
      <c r="G570" s="94"/>
      <c r="H570" s="94"/>
      <c r="I570" s="94"/>
      <c r="J570" s="94"/>
      <c r="K570" s="94"/>
      <c r="L570" s="94"/>
      <c r="M570" s="94"/>
      <c r="N570" s="39"/>
    </row>
    <row r="571" spans="1:38" ht="15.75" thickBot="1" x14ac:dyDescent="0.3">
      <c r="A571" s="11"/>
      <c r="B571" s="21"/>
      <c r="C571" s="21" t="s">
        <v>65</v>
      </c>
      <c r="D571" s="41" t="s">
        <v>225</v>
      </c>
      <c r="E571" s="41"/>
      <c r="F571" s="21"/>
      <c r="G571" s="21"/>
      <c r="H571" s="41" t="s">
        <v>321</v>
      </c>
      <c r="I571" s="41"/>
      <c r="J571" s="21"/>
      <c r="K571" s="21"/>
      <c r="L571" s="41" t="s">
        <v>322</v>
      </c>
      <c r="M571" s="41"/>
      <c r="N571" s="21"/>
    </row>
    <row r="572" spans="1:38" x14ac:dyDescent="0.25">
      <c r="A572" s="11"/>
      <c r="B572" s="21"/>
      <c r="C572" s="21" t="s">
        <v>65</v>
      </c>
      <c r="D572" s="90" t="s">
        <v>757</v>
      </c>
      <c r="E572" s="90"/>
      <c r="F572" s="21"/>
      <c r="G572" s="21"/>
      <c r="H572" s="90" t="s">
        <v>757</v>
      </c>
      <c r="I572" s="90"/>
      <c r="J572" s="21"/>
      <c r="K572" s="21"/>
      <c r="L572" s="90" t="s">
        <v>757</v>
      </c>
      <c r="M572" s="90"/>
      <c r="N572" s="21"/>
    </row>
    <row r="573" spans="1:38" x14ac:dyDescent="0.25">
      <c r="A573" s="11"/>
      <c r="B573" s="64" t="s">
        <v>184</v>
      </c>
      <c r="C573" s="48" t="s">
        <v>65</v>
      </c>
      <c r="D573" s="48"/>
      <c r="E573" s="65">
        <v>16845</v>
      </c>
      <c r="F573" s="56" t="s">
        <v>65</v>
      </c>
      <c r="G573" s="48"/>
      <c r="H573" s="48"/>
      <c r="I573" s="66" t="s">
        <v>1098</v>
      </c>
      <c r="J573" s="56" t="s">
        <v>246</v>
      </c>
      <c r="K573" s="48"/>
      <c r="L573" s="48"/>
      <c r="M573" s="65">
        <v>14899</v>
      </c>
      <c r="N573" s="56" t="s">
        <v>65</v>
      </c>
    </row>
    <row r="574" spans="1:38" ht="25.5" x14ac:dyDescent="0.25">
      <c r="A574" s="11"/>
      <c r="B574" s="69" t="s">
        <v>1087</v>
      </c>
      <c r="C574" s="14" t="s">
        <v>65</v>
      </c>
      <c r="D574" s="14"/>
      <c r="E574" s="71" t="s">
        <v>1099</v>
      </c>
      <c r="F574" s="16" t="s">
        <v>246</v>
      </c>
      <c r="G574" s="14"/>
      <c r="H574" s="14"/>
      <c r="I574" s="70">
        <v>2157</v>
      </c>
      <c r="J574" s="16" t="s">
        <v>65</v>
      </c>
      <c r="K574" s="14"/>
      <c r="L574" s="14"/>
      <c r="M574" s="71" t="s">
        <v>1100</v>
      </c>
      <c r="N574" s="16" t="s">
        <v>246</v>
      </c>
    </row>
    <row r="575" spans="1:38" ht="15.75" thickBot="1" x14ac:dyDescent="0.3">
      <c r="A575" s="11"/>
      <c r="B575" s="68" t="s">
        <v>1065</v>
      </c>
      <c r="C575" s="48" t="s">
        <v>65</v>
      </c>
      <c r="D575" s="48"/>
      <c r="E575" s="66">
        <v>32</v>
      </c>
      <c r="F575" s="56" t="s">
        <v>65</v>
      </c>
      <c r="G575" s="48"/>
      <c r="H575" s="48"/>
      <c r="I575" s="66" t="s">
        <v>1101</v>
      </c>
      <c r="J575" s="56" t="s">
        <v>246</v>
      </c>
      <c r="K575" s="48"/>
      <c r="L575" s="56"/>
      <c r="M575" s="72" t="s">
        <v>244</v>
      </c>
      <c r="N575" s="56" t="s">
        <v>65</v>
      </c>
    </row>
    <row r="576" spans="1:38" x14ac:dyDescent="0.25">
      <c r="A576" s="11"/>
      <c r="B576" s="34"/>
      <c r="C576" s="34" t="s">
        <v>65</v>
      </c>
      <c r="D576" s="35"/>
      <c r="E576" s="35"/>
      <c r="F576" s="34"/>
      <c r="G576" s="34"/>
      <c r="H576" s="35"/>
      <c r="I576" s="35"/>
      <c r="J576" s="34"/>
      <c r="K576" s="34"/>
      <c r="L576" s="35"/>
      <c r="M576" s="35"/>
      <c r="N576" s="34"/>
    </row>
    <row r="577" spans="1:38" x14ac:dyDescent="0.25">
      <c r="A577" s="11"/>
      <c r="B577" s="67" t="s">
        <v>187</v>
      </c>
      <c r="C577" s="21" t="s">
        <v>65</v>
      </c>
      <c r="D577" s="14"/>
      <c r="E577" s="71" t="s">
        <v>1102</v>
      </c>
      <c r="F577" s="16" t="s">
        <v>246</v>
      </c>
      <c r="G577" s="21"/>
      <c r="H577" s="14"/>
      <c r="I577" s="70">
        <v>2125</v>
      </c>
      <c r="J577" s="16" t="s">
        <v>65</v>
      </c>
      <c r="K577" s="21"/>
      <c r="L577" s="14"/>
      <c r="M577" s="71" t="s">
        <v>1100</v>
      </c>
      <c r="N577" s="16" t="s">
        <v>246</v>
      </c>
    </row>
    <row r="578" spans="1:38" x14ac:dyDescent="0.25">
      <c r="A578" s="11"/>
      <c r="B578" s="68" t="s">
        <v>189</v>
      </c>
      <c r="C578" s="23" t="s">
        <v>65</v>
      </c>
      <c r="D578" s="48"/>
      <c r="E578" s="65">
        <v>7379</v>
      </c>
      <c r="F578" s="56" t="s">
        <v>65</v>
      </c>
      <c r="G578" s="23"/>
      <c r="H578" s="56"/>
      <c r="I578" s="72" t="s">
        <v>244</v>
      </c>
      <c r="J578" s="56" t="s">
        <v>65</v>
      </c>
      <c r="K578" s="23"/>
      <c r="L578" s="48"/>
      <c r="M578" s="65">
        <v>7379</v>
      </c>
      <c r="N578" s="56" t="s">
        <v>65</v>
      </c>
    </row>
    <row r="579" spans="1:38" ht="26.25" thickBot="1" x14ac:dyDescent="0.3">
      <c r="A579" s="11"/>
      <c r="B579" s="69" t="s">
        <v>178</v>
      </c>
      <c r="C579" s="21" t="s">
        <v>65</v>
      </c>
      <c r="D579" s="14"/>
      <c r="E579" s="70">
        <v>11907</v>
      </c>
      <c r="F579" s="16" t="s">
        <v>65</v>
      </c>
      <c r="G579" s="21"/>
      <c r="H579" s="16"/>
      <c r="I579" s="76" t="s">
        <v>244</v>
      </c>
      <c r="J579" s="16" t="s">
        <v>65</v>
      </c>
      <c r="K579" s="21"/>
      <c r="L579" s="14"/>
      <c r="M579" s="70">
        <v>11907</v>
      </c>
      <c r="N579" s="16" t="s">
        <v>65</v>
      </c>
    </row>
    <row r="580" spans="1:38" x14ac:dyDescent="0.25">
      <c r="A580" s="11"/>
      <c r="B580" s="34"/>
      <c r="C580" s="34" t="s">
        <v>65</v>
      </c>
      <c r="D580" s="35"/>
      <c r="E580" s="35"/>
      <c r="F580" s="34"/>
      <c r="G580" s="34"/>
      <c r="H580" s="35"/>
      <c r="I580" s="35"/>
      <c r="J580" s="34"/>
      <c r="K580" s="34"/>
      <c r="L580" s="35"/>
      <c r="M580" s="35"/>
      <c r="N580" s="34"/>
    </row>
    <row r="581" spans="1:38" x14ac:dyDescent="0.25">
      <c r="A581" s="11"/>
      <c r="B581" s="64" t="s">
        <v>1044</v>
      </c>
      <c r="C581" s="23" t="s">
        <v>65</v>
      </c>
      <c r="D581" s="48"/>
      <c r="E581" s="65">
        <v>19286</v>
      </c>
      <c r="F581" s="56" t="s">
        <v>65</v>
      </c>
      <c r="G581" s="23"/>
      <c r="H581" s="56"/>
      <c r="I581" s="72" t="s">
        <v>244</v>
      </c>
      <c r="J581" s="56" t="s">
        <v>65</v>
      </c>
      <c r="K581" s="23"/>
      <c r="L581" s="48"/>
      <c r="M581" s="65">
        <v>19286</v>
      </c>
      <c r="N581" s="56" t="s">
        <v>65</v>
      </c>
    </row>
    <row r="582" spans="1:38" ht="15.75" thickBot="1" x14ac:dyDescent="0.3">
      <c r="A582" s="11"/>
      <c r="B582" s="67" t="s">
        <v>194</v>
      </c>
      <c r="C582" s="21" t="s">
        <v>65</v>
      </c>
      <c r="D582" s="14"/>
      <c r="E582" s="71" t="s">
        <v>997</v>
      </c>
      <c r="F582" s="16" t="s">
        <v>246</v>
      </c>
      <c r="G582" s="21"/>
      <c r="H582" s="14"/>
      <c r="I582" s="71">
        <v>45</v>
      </c>
      <c r="J582" s="16" t="s">
        <v>65</v>
      </c>
      <c r="K582" s="21"/>
      <c r="L582" s="14"/>
      <c r="M582" s="71" t="s">
        <v>326</v>
      </c>
      <c r="N582" s="16" t="s">
        <v>246</v>
      </c>
    </row>
    <row r="583" spans="1:38" x14ac:dyDescent="0.25">
      <c r="A583" s="11"/>
      <c r="B583" s="34"/>
      <c r="C583" s="34" t="s">
        <v>65</v>
      </c>
      <c r="D583" s="35"/>
      <c r="E583" s="35"/>
      <c r="F583" s="34"/>
      <c r="G583" s="34"/>
      <c r="H583" s="35"/>
      <c r="I583" s="35"/>
      <c r="J583" s="34"/>
      <c r="K583" s="34"/>
      <c r="L583" s="35"/>
      <c r="M583" s="35"/>
      <c r="N583" s="34"/>
    </row>
    <row r="584" spans="1:38" x14ac:dyDescent="0.25">
      <c r="A584" s="11"/>
      <c r="B584" s="64" t="s">
        <v>350</v>
      </c>
      <c r="C584" s="23" t="s">
        <v>65</v>
      </c>
      <c r="D584" s="48"/>
      <c r="E584" s="65">
        <v>31323</v>
      </c>
      <c r="F584" s="56" t="s">
        <v>65</v>
      </c>
      <c r="G584" s="23"/>
      <c r="H584" s="48"/>
      <c r="I584" s="66">
        <v>224</v>
      </c>
      <c r="J584" s="56" t="s">
        <v>65</v>
      </c>
      <c r="K584" s="23"/>
      <c r="L584" s="48"/>
      <c r="M584" s="65">
        <v>31547</v>
      </c>
      <c r="N584" s="56" t="s">
        <v>65</v>
      </c>
    </row>
    <row r="585" spans="1:38" ht="15.75" thickBot="1" x14ac:dyDescent="0.3">
      <c r="A585" s="11"/>
      <c r="B585" s="67" t="s">
        <v>1096</v>
      </c>
      <c r="C585" s="21" t="s">
        <v>65</v>
      </c>
      <c r="D585" s="14"/>
      <c r="E585" s="70">
        <v>118974</v>
      </c>
      <c r="F585" s="16" t="s">
        <v>65</v>
      </c>
      <c r="G585" s="21"/>
      <c r="H585" s="14"/>
      <c r="I585" s="71" t="s">
        <v>829</v>
      </c>
      <c r="J585" s="16" t="s">
        <v>246</v>
      </c>
      <c r="K585" s="21"/>
      <c r="L585" s="14"/>
      <c r="M585" s="70">
        <v>118750</v>
      </c>
      <c r="N585" s="16" t="s">
        <v>65</v>
      </c>
    </row>
    <row r="586" spans="1:38" x14ac:dyDescent="0.25">
      <c r="A586" s="11"/>
      <c r="B586" s="34"/>
      <c r="C586" s="34" t="s">
        <v>65</v>
      </c>
      <c r="D586" s="35"/>
      <c r="E586" s="35"/>
      <c r="F586" s="34"/>
      <c r="G586" s="34"/>
      <c r="H586" s="35"/>
      <c r="I586" s="35"/>
      <c r="J586" s="34"/>
      <c r="K586" s="34"/>
      <c r="L586" s="35"/>
      <c r="M586" s="35"/>
      <c r="N586" s="34"/>
    </row>
    <row r="587" spans="1:38" ht="15.75" thickBot="1" x14ac:dyDescent="0.3">
      <c r="A587" s="11"/>
      <c r="B587" s="64" t="s">
        <v>1097</v>
      </c>
      <c r="C587" s="23" t="s">
        <v>65</v>
      </c>
      <c r="D587" s="48" t="s">
        <v>243</v>
      </c>
      <c r="E587" s="65">
        <v>150297</v>
      </c>
      <c r="F587" s="56" t="s">
        <v>65</v>
      </c>
      <c r="G587" s="23"/>
      <c r="H587" s="56" t="s">
        <v>243</v>
      </c>
      <c r="I587" s="72" t="s">
        <v>244</v>
      </c>
      <c r="J587" s="56" t="s">
        <v>65</v>
      </c>
      <c r="K587" s="23"/>
      <c r="L587" s="48" t="s">
        <v>243</v>
      </c>
      <c r="M587" s="65">
        <v>150297</v>
      </c>
      <c r="N587" s="56" t="s">
        <v>65</v>
      </c>
    </row>
    <row r="588" spans="1:38" ht="15.75" thickTop="1" x14ac:dyDescent="0.25">
      <c r="A588" s="11"/>
      <c r="B588" s="34"/>
      <c r="C588" s="34" t="s">
        <v>65</v>
      </c>
      <c r="D588" s="37"/>
      <c r="E588" s="37"/>
      <c r="F588" s="34"/>
      <c r="G588" s="34"/>
      <c r="H588" s="37"/>
      <c r="I588" s="37"/>
      <c r="J588" s="34"/>
      <c r="K588" s="34"/>
      <c r="L588" s="37"/>
      <c r="M588" s="37"/>
      <c r="N588" s="34"/>
    </row>
    <row r="589" spans="1:38" ht="15.75" x14ac:dyDescent="0.25">
      <c r="A589" s="11"/>
      <c r="B589" s="81"/>
      <c r="C589" s="81"/>
      <c r="D589" s="81"/>
      <c r="E589" s="81"/>
      <c r="F589" s="81"/>
      <c r="G589" s="81"/>
      <c r="H589" s="81"/>
      <c r="I589" s="81"/>
      <c r="J589" s="81"/>
      <c r="K589" s="81"/>
      <c r="L589" s="81"/>
      <c r="M589" s="81"/>
      <c r="N589" s="81"/>
      <c r="O589" s="81"/>
      <c r="P589" s="81"/>
      <c r="Q589" s="81"/>
      <c r="R589" s="81"/>
      <c r="S589" s="81"/>
      <c r="T589" s="81"/>
      <c r="U589" s="81"/>
      <c r="V589" s="81"/>
      <c r="W589" s="81"/>
      <c r="X589" s="81"/>
      <c r="Y589" s="81"/>
      <c r="Z589" s="81"/>
      <c r="AA589" s="81"/>
      <c r="AB589" s="81"/>
      <c r="AC589" s="81"/>
      <c r="AD589" s="81"/>
      <c r="AE589" s="81"/>
      <c r="AF589" s="81"/>
      <c r="AG589" s="81"/>
      <c r="AH589" s="81"/>
      <c r="AI589" s="81"/>
      <c r="AJ589" s="81"/>
      <c r="AK589" s="81"/>
      <c r="AL589" s="81"/>
    </row>
    <row r="590" spans="1:38" ht="89.25" x14ac:dyDescent="0.25">
      <c r="A590" s="11"/>
      <c r="B590" s="17">
        <v>-1</v>
      </c>
      <c r="C590" s="17" t="s">
        <v>809</v>
      </c>
    </row>
    <row r="591" spans="1:38" ht="15.75" x14ac:dyDescent="0.25">
      <c r="A591" s="11"/>
      <c r="B591" s="81"/>
      <c r="C591" s="81"/>
      <c r="D591" s="81"/>
      <c r="E591" s="81"/>
      <c r="F591" s="81"/>
      <c r="G591" s="81"/>
      <c r="H591" s="81"/>
      <c r="I591" s="81"/>
      <c r="J591" s="81"/>
      <c r="K591" s="81"/>
      <c r="L591" s="81"/>
      <c r="M591" s="81"/>
      <c r="N591" s="81"/>
      <c r="O591" s="81"/>
      <c r="P591" s="81"/>
      <c r="Q591" s="81"/>
      <c r="R591" s="81"/>
      <c r="S591" s="81"/>
      <c r="T591" s="81"/>
      <c r="U591" s="81"/>
      <c r="V591" s="81"/>
      <c r="W591" s="81"/>
      <c r="X591" s="81"/>
      <c r="Y591" s="81"/>
      <c r="Z591" s="81"/>
      <c r="AA591" s="81"/>
      <c r="AB591" s="81"/>
      <c r="AC591" s="81"/>
      <c r="AD591" s="81"/>
      <c r="AE591" s="81"/>
      <c r="AF591" s="81"/>
      <c r="AG591" s="81"/>
      <c r="AH591" s="81"/>
      <c r="AI591" s="81"/>
      <c r="AJ591" s="81"/>
      <c r="AK591" s="81"/>
      <c r="AL591" s="81"/>
    </row>
    <row r="592" spans="1:38" x14ac:dyDescent="0.25">
      <c r="A592" s="11"/>
      <c r="B592" s="14"/>
      <c r="C592" s="14"/>
      <c r="D592" s="14"/>
      <c r="E592" s="14"/>
      <c r="F592" s="14"/>
      <c r="G592" s="14"/>
      <c r="H592" s="14"/>
      <c r="I592" s="14"/>
      <c r="J592" s="14"/>
      <c r="K592" s="14"/>
      <c r="L592" s="14"/>
      <c r="M592" s="14"/>
      <c r="N592" s="14"/>
    </row>
    <row r="593" spans="1:14" ht="15.75" thickBot="1" x14ac:dyDescent="0.3">
      <c r="A593" s="11"/>
      <c r="B593" s="21"/>
      <c r="C593" s="21" t="s">
        <v>65</v>
      </c>
      <c r="D593" s="41" t="s">
        <v>861</v>
      </c>
      <c r="E593" s="41"/>
      <c r="F593" s="41"/>
      <c r="G593" s="41"/>
      <c r="H593" s="41"/>
      <c r="I593" s="41"/>
      <c r="J593" s="41"/>
      <c r="K593" s="41"/>
      <c r="L593" s="41"/>
      <c r="M593" s="41"/>
      <c r="N593" s="21"/>
    </row>
    <row r="594" spans="1:14" ht="15.75" thickBot="1" x14ac:dyDescent="0.3">
      <c r="A594" s="11"/>
      <c r="B594" s="21"/>
      <c r="C594" s="21" t="s">
        <v>65</v>
      </c>
      <c r="D594" s="85" t="s">
        <v>225</v>
      </c>
      <c r="E594" s="85"/>
      <c r="F594" s="21"/>
      <c r="G594" s="21"/>
      <c r="H594" s="85" t="s">
        <v>321</v>
      </c>
      <c r="I594" s="85"/>
      <c r="J594" s="21"/>
      <c r="K594" s="21"/>
      <c r="L594" s="85" t="s">
        <v>291</v>
      </c>
      <c r="M594" s="85"/>
      <c r="N594" s="21"/>
    </row>
    <row r="595" spans="1:14" x14ac:dyDescent="0.25">
      <c r="A595" s="11"/>
      <c r="B595" s="21"/>
      <c r="C595" s="21" t="s">
        <v>65</v>
      </c>
      <c r="D595" s="90" t="s">
        <v>757</v>
      </c>
      <c r="E595" s="90"/>
      <c r="F595" s="21"/>
      <c r="G595" s="21"/>
      <c r="H595" s="90" t="s">
        <v>757</v>
      </c>
      <c r="I595" s="90"/>
      <c r="J595" s="21"/>
      <c r="K595" s="21"/>
      <c r="L595" s="90" t="s">
        <v>757</v>
      </c>
      <c r="M595" s="90"/>
      <c r="N595" s="21"/>
    </row>
    <row r="596" spans="1:14" x14ac:dyDescent="0.25">
      <c r="A596" s="11"/>
      <c r="B596" s="64" t="s">
        <v>184</v>
      </c>
      <c r="C596" s="48" t="s">
        <v>65</v>
      </c>
      <c r="D596" s="48"/>
      <c r="E596" s="65">
        <v>31134</v>
      </c>
      <c r="F596" s="56" t="s">
        <v>65</v>
      </c>
      <c r="G596" s="48"/>
      <c r="H596" s="48"/>
      <c r="I596" s="66" t="s">
        <v>1103</v>
      </c>
      <c r="J596" s="56" t="s">
        <v>246</v>
      </c>
      <c r="K596" s="48"/>
      <c r="L596" s="48"/>
      <c r="M596" s="65">
        <v>30427</v>
      </c>
      <c r="N596" s="56" t="s">
        <v>65</v>
      </c>
    </row>
    <row r="597" spans="1:14" x14ac:dyDescent="0.25">
      <c r="A597" s="11"/>
      <c r="B597" s="67" t="s">
        <v>187</v>
      </c>
      <c r="C597" s="14" t="s">
        <v>65</v>
      </c>
      <c r="D597" s="14"/>
      <c r="E597" s="71" t="s">
        <v>1104</v>
      </c>
      <c r="F597" s="16" t="s">
        <v>246</v>
      </c>
      <c r="G597" s="14"/>
      <c r="H597" s="14"/>
      <c r="I597" s="71">
        <v>655</v>
      </c>
      <c r="J597" s="16" t="s">
        <v>65</v>
      </c>
      <c r="K597" s="14"/>
      <c r="L597" s="14"/>
      <c r="M597" s="71" t="s">
        <v>816</v>
      </c>
      <c r="N597" s="16" t="s">
        <v>246</v>
      </c>
    </row>
    <row r="598" spans="1:14" x14ac:dyDescent="0.25">
      <c r="A598" s="11"/>
      <c r="B598" s="68" t="s">
        <v>189</v>
      </c>
      <c r="C598" s="48" t="s">
        <v>65</v>
      </c>
      <c r="D598" s="48"/>
      <c r="E598" s="65">
        <v>2883</v>
      </c>
      <c r="F598" s="56" t="s">
        <v>65</v>
      </c>
      <c r="G598" s="48"/>
      <c r="H598" s="56"/>
      <c r="I598" s="72" t="s">
        <v>244</v>
      </c>
      <c r="J598" s="56" t="s">
        <v>65</v>
      </c>
      <c r="K598" s="48"/>
      <c r="L598" s="48"/>
      <c r="M598" s="65">
        <v>2883</v>
      </c>
      <c r="N598" s="56" t="s">
        <v>65</v>
      </c>
    </row>
    <row r="599" spans="1:14" ht="25.5" x14ac:dyDescent="0.25">
      <c r="A599" s="11"/>
      <c r="B599" s="69" t="s">
        <v>190</v>
      </c>
      <c r="C599" s="14" t="s">
        <v>65</v>
      </c>
      <c r="D599" s="16"/>
      <c r="E599" s="76" t="s">
        <v>244</v>
      </c>
      <c r="F599" s="16" t="s">
        <v>65</v>
      </c>
      <c r="G599" s="14"/>
      <c r="H599" s="14"/>
      <c r="I599" s="71" t="s">
        <v>345</v>
      </c>
      <c r="J599" s="16" t="s">
        <v>246</v>
      </c>
      <c r="K599" s="14"/>
      <c r="L599" s="14"/>
      <c r="M599" s="71" t="s">
        <v>345</v>
      </c>
      <c r="N599" s="16" t="s">
        <v>246</v>
      </c>
    </row>
    <row r="600" spans="1:14" x14ac:dyDescent="0.25">
      <c r="A600" s="11"/>
      <c r="B600" s="68" t="s">
        <v>1105</v>
      </c>
      <c r="C600" s="48" t="s">
        <v>65</v>
      </c>
      <c r="D600" s="48"/>
      <c r="E600" s="66" t="s">
        <v>280</v>
      </c>
      <c r="F600" s="56" t="s">
        <v>246</v>
      </c>
      <c r="G600" s="48"/>
      <c r="H600" s="56"/>
      <c r="I600" s="72" t="s">
        <v>244</v>
      </c>
      <c r="J600" s="56" t="s">
        <v>65</v>
      </c>
      <c r="K600" s="48"/>
      <c r="L600" s="48"/>
      <c r="M600" s="66" t="s">
        <v>280</v>
      </c>
      <c r="N600" s="56" t="s">
        <v>246</v>
      </c>
    </row>
    <row r="601" spans="1:14" ht="15.75" thickBot="1" x14ac:dyDescent="0.3">
      <c r="A601" s="11"/>
      <c r="B601" s="69" t="s">
        <v>231</v>
      </c>
      <c r="C601" s="14" t="s">
        <v>65</v>
      </c>
      <c r="D601" s="14"/>
      <c r="E601" s="71" t="s">
        <v>1106</v>
      </c>
      <c r="F601" s="16" t="s">
        <v>246</v>
      </c>
      <c r="G601" s="14"/>
      <c r="H601" s="16"/>
      <c r="I601" s="76" t="s">
        <v>244</v>
      </c>
      <c r="J601" s="16" t="s">
        <v>65</v>
      </c>
      <c r="K601" s="14"/>
      <c r="L601" s="14"/>
      <c r="M601" s="71" t="s">
        <v>1106</v>
      </c>
      <c r="N601" s="16" t="s">
        <v>246</v>
      </c>
    </row>
    <row r="602" spans="1:14" x14ac:dyDescent="0.25">
      <c r="A602" s="11"/>
      <c r="B602" s="34"/>
      <c r="C602" s="34" t="s">
        <v>65</v>
      </c>
      <c r="D602" s="35"/>
      <c r="E602" s="35"/>
      <c r="F602" s="34"/>
      <c r="G602" s="34"/>
      <c r="H602" s="35"/>
      <c r="I602" s="35"/>
      <c r="J602" s="34"/>
      <c r="K602" s="34"/>
      <c r="L602" s="35"/>
      <c r="M602" s="35"/>
      <c r="N602" s="34"/>
    </row>
    <row r="603" spans="1:14" x14ac:dyDescent="0.25">
      <c r="A603" s="11"/>
      <c r="B603" s="64" t="s">
        <v>1044</v>
      </c>
      <c r="C603" s="23" t="s">
        <v>65</v>
      </c>
      <c r="D603" s="48"/>
      <c r="E603" s="65">
        <v>2475</v>
      </c>
      <c r="F603" s="56" t="s">
        <v>65</v>
      </c>
      <c r="G603" s="23"/>
      <c r="H603" s="48"/>
      <c r="I603" s="66" t="s">
        <v>345</v>
      </c>
      <c r="J603" s="56" t="s">
        <v>246</v>
      </c>
      <c r="K603" s="23"/>
      <c r="L603" s="48"/>
      <c r="M603" s="66" t="s">
        <v>1107</v>
      </c>
      <c r="N603" s="56" t="s">
        <v>1108</v>
      </c>
    </row>
    <row r="604" spans="1:14" ht="15.75" thickBot="1" x14ac:dyDescent="0.3">
      <c r="A604" s="11"/>
      <c r="B604" s="67" t="s">
        <v>194</v>
      </c>
      <c r="C604" s="21" t="s">
        <v>65</v>
      </c>
      <c r="D604" s="14"/>
      <c r="E604" s="71" t="s">
        <v>1109</v>
      </c>
      <c r="F604" s="16" t="s">
        <v>246</v>
      </c>
      <c r="G604" s="21"/>
      <c r="H604" s="14"/>
      <c r="I604" s="71">
        <v>52</v>
      </c>
      <c r="J604" s="16" t="s">
        <v>65</v>
      </c>
      <c r="K604" s="21"/>
      <c r="L604" s="14"/>
      <c r="M604" s="71" t="s">
        <v>347</v>
      </c>
      <c r="N604" s="16" t="s">
        <v>246</v>
      </c>
    </row>
    <row r="605" spans="1:14" x14ac:dyDescent="0.25">
      <c r="A605" s="11"/>
      <c r="B605" s="34"/>
      <c r="C605" s="34" t="s">
        <v>65</v>
      </c>
      <c r="D605" s="35"/>
      <c r="E605" s="35"/>
      <c r="F605" s="34"/>
      <c r="G605" s="34"/>
      <c r="H605" s="35"/>
      <c r="I605" s="35"/>
      <c r="J605" s="34"/>
      <c r="K605" s="34"/>
      <c r="L605" s="35"/>
      <c r="M605" s="35"/>
      <c r="N605" s="34"/>
    </row>
    <row r="606" spans="1:14" x14ac:dyDescent="0.25">
      <c r="A606" s="11"/>
      <c r="B606" s="64" t="s">
        <v>350</v>
      </c>
      <c r="C606" s="23" t="s">
        <v>65</v>
      </c>
      <c r="D606" s="48"/>
      <c r="E606" s="65">
        <v>31797</v>
      </c>
      <c r="F606" s="56" t="s">
        <v>65</v>
      </c>
      <c r="G606" s="23"/>
      <c r="H606" s="48"/>
      <c r="I606" s="66" t="s">
        <v>345</v>
      </c>
      <c r="J606" s="56" t="s">
        <v>246</v>
      </c>
      <c r="K606" s="23"/>
      <c r="L606" s="48"/>
      <c r="M606" s="65">
        <v>26797</v>
      </c>
      <c r="N606" s="56" t="s">
        <v>65</v>
      </c>
    </row>
    <row r="607" spans="1:14" ht="26.25" thickBot="1" x14ac:dyDescent="0.3">
      <c r="A607" s="11"/>
      <c r="B607" s="67" t="s">
        <v>1057</v>
      </c>
      <c r="C607" s="21" t="s">
        <v>65</v>
      </c>
      <c r="D607" s="14"/>
      <c r="E607" s="70">
        <v>150297</v>
      </c>
      <c r="F607" s="16" t="s">
        <v>65</v>
      </c>
      <c r="G607" s="21"/>
      <c r="H607" s="16"/>
      <c r="I607" s="76" t="s">
        <v>244</v>
      </c>
      <c r="J607" s="16" t="s">
        <v>65</v>
      </c>
      <c r="K607" s="21"/>
      <c r="L607" s="14"/>
      <c r="M607" s="70">
        <v>150297</v>
      </c>
      <c r="N607" s="16" t="s">
        <v>65</v>
      </c>
    </row>
    <row r="608" spans="1:14" x14ac:dyDescent="0.25">
      <c r="A608" s="11"/>
      <c r="B608" s="34"/>
      <c r="C608" s="34" t="s">
        <v>65</v>
      </c>
      <c r="D608" s="35"/>
      <c r="E608" s="35"/>
      <c r="F608" s="34"/>
      <c r="G608" s="34"/>
      <c r="H608" s="35"/>
      <c r="I608" s="35"/>
      <c r="J608" s="34"/>
      <c r="K608" s="34"/>
      <c r="L608" s="35"/>
      <c r="M608" s="35"/>
      <c r="N608" s="34"/>
    </row>
    <row r="609" spans="1:38" ht="26.25" thickBot="1" x14ac:dyDescent="0.3">
      <c r="A609" s="11"/>
      <c r="B609" s="64" t="s">
        <v>1058</v>
      </c>
      <c r="C609" s="23" t="s">
        <v>65</v>
      </c>
      <c r="D609" s="48" t="s">
        <v>243</v>
      </c>
      <c r="E609" s="65">
        <v>182094</v>
      </c>
      <c r="F609" s="56" t="s">
        <v>65</v>
      </c>
      <c r="G609" s="23"/>
      <c r="H609" s="48" t="s">
        <v>243</v>
      </c>
      <c r="I609" s="66" t="s">
        <v>345</v>
      </c>
      <c r="J609" s="56" t="s">
        <v>246</v>
      </c>
      <c r="K609" s="23"/>
      <c r="L609" s="48" t="s">
        <v>243</v>
      </c>
      <c r="M609" s="65">
        <v>177094</v>
      </c>
      <c r="N609" s="56" t="s">
        <v>65</v>
      </c>
    </row>
    <row r="610" spans="1:38" ht="15.75" thickTop="1" x14ac:dyDescent="0.25">
      <c r="A610" s="11"/>
      <c r="B610" s="34"/>
      <c r="C610" s="34" t="s">
        <v>65</v>
      </c>
      <c r="D610" s="37"/>
      <c r="E610" s="37"/>
      <c r="F610" s="34"/>
      <c r="G610" s="34"/>
      <c r="H610" s="37"/>
      <c r="I610" s="37"/>
      <c r="J610" s="34"/>
      <c r="K610" s="34"/>
      <c r="L610" s="37"/>
      <c r="M610" s="37"/>
      <c r="N610" s="34"/>
    </row>
    <row r="611" spans="1:38" ht="15.75" x14ac:dyDescent="0.25">
      <c r="A611" s="11"/>
      <c r="B611" s="81"/>
      <c r="C611" s="81"/>
      <c r="D611" s="81"/>
      <c r="E611" s="81"/>
      <c r="F611" s="81"/>
      <c r="G611" s="81"/>
      <c r="H611" s="81"/>
      <c r="I611" s="81"/>
      <c r="J611" s="81"/>
      <c r="K611" s="81"/>
      <c r="L611" s="81"/>
      <c r="M611" s="81"/>
      <c r="N611" s="81"/>
      <c r="O611" s="81"/>
      <c r="P611" s="81"/>
      <c r="Q611" s="81"/>
      <c r="R611" s="81"/>
      <c r="S611" s="81"/>
      <c r="T611" s="81"/>
      <c r="U611" s="81"/>
      <c r="V611" s="81"/>
      <c r="W611" s="81"/>
      <c r="X611" s="81"/>
      <c r="Y611" s="81"/>
      <c r="Z611" s="81"/>
      <c r="AA611" s="81"/>
      <c r="AB611" s="81"/>
      <c r="AC611" s="81"/>
      <c r="AD611" s="81"/>
      <c r="AE611" s="81"/>
      <c r="AF611" s="81"/>
      <c r="AG611" s="81"/>
      <c r="AH611" s="81"/>
      <c r="AI611" s="81"/>
      <c r="AJ611" s="81"/>
      <c r="AK611" s="81"/>
      <c r="AL611" s="81"/>
    </row>
    <row r="612" spans="1:38" ht="89.25" x14ac:dyDescent="0.25">
      <c r="A612" s="11"/>
      <c r="B612" s="17">
        <v>-1</v>
      </c>
      <c r="C612" s="17" t="s">
        <v>809</v>
      </c>
    </row>
    <row r="613" spans="1:38" ht="15.75" x14ac:dyDescent="0.25">
      <c r="A613" s="11"/>
      <c r="B613" s="81"/>
      <c r="C613" s="81"/>
      <c r="D613" s="81"/>
      <c r="E613" s="81"/>
      <c r="F613" s="81"/>
      <c r="G613" s="81"/>
      <c r="H613" s="81"/>
      <c r="I613" s="81"/>
      <c r="J613" s="81"/>
      <c r="K613" s="81"/>
      <c r="L613" s="81"/>
      <c r="M613" s="81"/>
      <c r="N613" s="81"/>
      <c r="O613" s="81"/>
      <c r="P613" s="81"/>
      <c r="Q613" s="81"/>
      <c r="R613" s="81"/>
      <c r="S613" s="81"/>
      <c r="T613" s="81"/>
      <c r="U613" s="81"/>
      <c r="V613" s="81"/>
      <c r="W613" s="81"/>
      <c r="X613" s="81"/>
      <c r="Y613" s="81"/>
      <c r="Z613" s="81"/>
      <c r="AA613" s="81"/>
      <c r="AB613" s="81"/>
      <c r="AC613" s="81"/>
      <c r="AD613" s="81"/>
      <c r="AE613" s="81"/>
      <c r="AF613" s="81"/>
      <c r="AG613" s="81"/>
      <c r="AH613" s="81"/>
      <c r="AI613" s="81"/>
      <c r="AJ613" s="81"/>
      <c r="AK613" s="81"/>
      <c r="AL613" s="81"/>
    </row>
    <row r="614" spans="1:38" x14ac:dyDescent="0.25">
      <c r="A614" s="11"/>
      <c r="B614" s="78" t="s">
        <v>1110</v>
      </c>
      <c r="C614" s="78"/>
      <c r="D614" s="78"/>
      <c r="E614" s="78"/>
      <c r="F614" s="78"/>
      <c r="G614" s="78"/>
      <c r="H614" s="78"/>
      <c r="I614" s="78"/>
      <c r="J614" s="78"/>
      <c r="K614" s="78"/>
      <c r="L614" s="78"/>
      <c r="M614" s="78"/>
      <c r="N614" s="78"/>
      <c r="O614" s="78"/>
      <c r="P614" s="78"/>
      <c r="Q614" s="78"/>
      <c r="R614" s="78"/>
      <c r="S614" s="78"/>
      <c r="T614" s="78"/>
      <c r="U614" s="78"/>
      <c r="V614" s="78"/>
      <c r="W614" s="78"/>
      <c r="X614" s="78"/>
      <c r="Y614" s="78"/>
      <c r="Z614" s="78"/>
      <c r="AA614" s="78"/>
      <c r="AB614" s="78"/>
      <c r="AC614" s="78"/>
      <c r="AD614" s="78"/>
      <c r="AE614" s="78"/>
      <c r="AF614" s="78"/>
      <c r="AG614" s="78"/>
      <c r="AH614" s="78"/>
      <c r="AI614" s="78"/>
      <c r="AJ614" s="78"/>
      <c r="AK614" s="78"/>
      <c r="AL614" s="78"/>
    </row>
    <row r="615" spans="1:38" ht="15.75" x14ac:dyDescent="0.25">
      <c r="A615" s="11"/>
      <c r="B615" s="81"/>
      <c r="C615" s="81"/>
      <c r="D615" s="81"/>
      <c r="E615" s="81"/>
      <c r="F615" s="81"/>
      <c r="G615" s="81"/>
      <c r="H615" s="81"/>
      <c r="I615" s="81"/>
      <c r="J615" s="81"/>
      <c r="K615" s="81"/>
      <c r="L615" s="81"/>
      <c r="M615" s="81"/>
      <c r="N615" s="81"/>
      <c r="O615" s="81"/>
      <c r="P615" s="81"/>
      <c r="Q615" s="81"/>
      <c r="R615" s="81"/>
      <c r="S615" s="81"/>
      <c r="T615" s="81"/>
      <c r="U615" s="81"/>
      <c r="V615" s="81"/>
      <c r="W615" s="81"/>
      <c r="X615" s="81"/>
      <c r="Y615" s="81"/>
      <c r="Z615" s="81"/>
      <c r="AA615" s="81"/>
      <c r="AB615" s="81"/>
      <c r="AC615" s="81"/>
      <c r="AD615" s="81"/>
      <c r="AE615" s="81"/>
      <c r="AF615" s="81"/>
      <c r="AG615" s="81"/>
      <c r="AH615" s="81"/>
      <c r="AI615" s="81"/>
      <c r="AJ615" s="81"/>
      <c r="AK615" s="81"/>
      <c r="AL615" s="81"/>
    </row>
    <row r="616" spans="1:38" x14ac:dyDescent="0.25">
      <c r="A616" s="11"/>
      <c r="B616" s="21"/>
      <c r="C616" s="21"/>
      <c r="D616" s="21"/>
      <c r="E616" s="21"/>
      <c r="F616" s="21"/>
      <c r="G616" s="21"/>
      <c r="H616" s="21"/>
      <c r="I616" s="21"/>
      <c r="J616" s="21"/>
      <c r="K616" s="21"/>
      <c r="L616" s="21"/>
      <c r="M616" s="21"/>
      <c r="N616" s="21"/>
      <c r="O616" s="21"/>
      <c r="P616" s="21"/>
      <c r="Q616" s="21"/>
      <c r="R616" s="21"/>
      <c r="S616" s="21"/>
      <c r="T616" s="21"/>
      <c r="U616" s="21"/>
      <c r="V616" s="21"/>
      <c r="W616" s="21"/>
      <c r="X616" s="21"/>
      <c r="Y616" s="21"/>
      <c r="Z616" s="21"/>
      <c r="AA616" s="21"/>
      <c r="AB616" s="21"/>
      <c r="AC616" s="21"/>
      <c r="AD616" s="21"/>
      <c r="AE616" s="21"/>
      <c r="AF616" s="21"/>
      <c r="AG616" s="21"/>
      <c r="AH616" s="21"/>
      <c r="AI616" s="21"/>
      <c r="AJ616" s="21"/>
      <c r="AK616" s="21"/>
      <c r="AL616" s="21"/>
    </row>
    <row r="617" spans="1:38" x14ac:dyDescent="0.25">
      <c r="A617" s="11"/>
      <c r="B617" s="39"/>
      <c r="C617" s="39" t="s">
        <v>65</v>
      </c>
      <c r="D617" s="40" t="s">
        <v>756</v>
      </c>
      <c r="E617" s="40"/>
      <c r="F617" s="39"/>
      <c r="G617" s="39" t="s">
        <v>65</v>
      </c>
      <c r="H617" s="40" t="s">
        <v>1111</v>
      </c>
      <c r="I617" s="40"/>
      <c r="J617" s="39"/>
      <c r="K617" s="39" t="s">
        <v>65</v>
      </c>
      <c r="L617" s="40" t="s">
        <v>754</v>
      </c>
      <c r="M617" s="40"/>
      <c r="N617" s="39"/>
      <c r="O617" s="39" t="s">
        <v>65</v>
      </c>
      <c r="P617" s="40" t="s">
        <v>756</v>
      </c>
      <c r="Q617" s="40"/>
      <c r="R617" s="39"/>
      <c r="S617" s="39" t="s">
        <v>65</v>
      </c>
      <c r="T617" s="40" t="s">
        <v>1111</v>
      </c>
      <c r="U617" s="40"/>
      <c r="V617" s="39"/>
      <c r="W617" s="39" t="s">
        <v>65</v>
      </c>
      <c r="X617" s="40" t="s">
        <v>754</v>
      </c>
      <c r="Y617" s="40"/>
      <c r="Z617" s="39"/>
      <c r="AA617" s="39" t="s">
        <v>65</v>
      </c>
      <c r="AB617" s="40" t="s">
        <v>756</v>
      </c>
      <c r="AC617" s="40"/>
      <c r="AD617" s="39"/>
      <c r="AE617" s="39" t="s">
        <v>65</v>
      </c>
      <c r="AF617" s="40" t="s">
        <v>1111</v>
      </c>
      <c r="AG617" s="40"/>
      <c r="AH617" s="39"/>
      <c r="AI617" s="39" t="s">
        <v>65</v>
      </c>
      <c r="AJ617" s="40" t="s">
        <v>754</v>
      </c>
      <c r="AK617" s="40"/>
      <c r="AL617" s="39"/>
    </row>
    <row r="618" spans="1:38" ht="15.75" thickBot="1" x14ac:dyDescent="0.3">
      <c r="A618" s="11"/>
      <c r="B618" s="39"/>
      <c r="C618" s="39"/>
      <c r="D618" s="41">
        <v>2013</v>
      </c>
      <c r="E618" s="41"/>
      <c r="F618" s="39"/>
      <c r="G618" s="39"/>
      <c r="H618" s="41">
        <v>2013</v>
      </c>
      <c r="I618" s="41"/>
      <c r="J618" s="39"/>
      <c r="K618" s="39"/>
      <c r="L618" s="41">
        <v>2013</v>
      </c>
      <c r="M618" s="41"/>
      <c r="N618" s="39"/>
      <c r="O618" s="39"/>
      <c r="P618" s="41">
        <v>2012</v>
      </c>
      <c r="Q618" s="41"/>
      <c r="R618" s="39"/>
      <c r="S618" s="39"/>
      <c r="T618" s="41">
        <v>2012</v>
      </c>
      <c r="U618" s="41"/>
      <c r="V618" s="39"/>
      <c r="W618" s="39"/>
      <c r="X618" s="41">
        <v>2012</v>
      </c>
      <c r="Y618" s="41"/>
      <c r="Z618" s="39"/>
      <c r="AA618" s="39"/>
      <c r="AB618" s="41">
        <v>2011</v>
      </c>
      <c r="AC618" s="41"/>
      <c r="AD618" s="39"/>
      <c r="AE618" s="39"/>
      <c r="AF618" s="41">
        <v>2011</v>
      </c>
      <c r="AG618" s="41"/>
      <c r="AH618" s="39"/>
      <c r="AI618" s="39"/>
      <c r="AJ618" s="41">
        <v>2011</v>
      </c>
      <c r="AK618" s="41"/>
      <c r="AL618" s="39"/>
    </row>
    <row r="619" spans="1:38" x14ac:dyDescent="0.25">
      <c r="A619" s="11"/>
      <c r="B619" s="36" t="s">
        <v>428</v>
      </c>
      <c r="C619" s="23" t="s">
        <v>65</v>
      </c>
      <c r="D619" s="23" t="s">
        <v>243</v>
      </c>
      <c r="E619" s="26">
        <v>268286</v>
      </c>
      <c r="F619" s="27" t="s">
        <v>65</v>
      </c>
      <c r="G619" s="23" t="s">
        <v>65</v>
      </c>
      <c r="H619" s="23" t="s">
        <v>243</v>
      </c>
      <c r="I619" s="26">
        <v>257109</v>
      </c>
      <c r="J619" s="27" t="s">
        <v>65</v>
      </c>
      <c r="K619" s="23" t="s">
        <v>65</v>
      </c>
      <c r="L619" s="23" t="s">
        <v>243</v>
      </c>
      <c r="M619" s="26">
        <v>665466</v>
      </c>
      <c r="N619" s="27" t="s">
        <v>65</v>
      </c>
      <c r="O619" s="23" t="s">
        <v>65</v>
      </c>
      <c r="P619" s="23" t="s">
        <v>243</v>
      </c>
      <c r="Q619" s="26">
        <v>551427</v>
      </c>
      <c r="R619" s="27" t="s">
        <v>65</v>
      </c>
      <c r="S619" s="23" t="s">
        <v>65</v>
      </c>
      <c r="T619" s="23" t="s">
        <v>243</v>
      </c>
      <c r="U619" s="26">
        <v>516964</v>
      </c>
      <c r="V619" s="27" t="s">
        <v>65</v>
      </c>
      <c r="W619" s="23" t="s">
        <v>65</v>
      </c>
      <c r="X619" s="23" t="s">
        <v>243</v>
      </c>
      <c r="Y619" s="26">
        <v>479142</v>
      </c>
      <c r="Z619" s="27" t="s">
        <v>65</v>
      </c>
      <c r="AA619" s="23" t="s">
        <v>65</v>
      </c>
      <c r="AB619" s="23" t="s">
        <v>243</v>
      </c>
      <c r="AC619" s="26">
        <v>60296</v>
      </c>
      <c r="AD619" s="27" t="s">
        <v>65</v>
      </c>
      <c r="AE619" s="23" t="s">
        <v>65</v>
      </c>
      <c r="AF619" s="23" t="s">
        <v>243</v>
      </c>
      <c r="AG619" s="26">
        <v>54316</v>
      </c>
      <c r="AH619" s="27" t="s">
        <v>65</v>
      </c>
      <c r="AI619" s="23" t="s">
        <v>65</v>
      </c>
      <c r="AJ619" s="23" t="s">
        <v>243</v>
      </c>
      <c r="AK619" s="26">
        <v>5102</v>
      </c>
      <c r="AL619" s="27" t="s">
        <v>65</v>
      </c>
    </row>
    <row r="620" spans="1:38" x14ac:dyDescent="0.25">
      <c r="A620" s="11"/>
      <c r="B620" s="24" t="s">
        <v>429</v>
      </c>
      <c r="C620" s="21" t="s">
        <v>65</v>
      </c>
      <c r="D620" s="21"/>
      <c r="E620" s="30">
        <v>114125</v>
      </c>
      <c r="F620" s="20" t="s">
        <v>65</v>
      </c>
      <c r="G620" s="21" t="s">
        <v>65</v>
      </c>
      <c r="H620" s="21"/>
      <c r="I620" s="30">
        <v>104149</v>
      </c>
      <c r="J620" s="20" t="s">
        <v>65</v>
      </c>
      <c r="K620" s="21" t="s">
        <v>65</v>
      </c>
      <c r="L620" s="21"/>
      <c r="M620" s="30">
        <v>76704</v>
      </c>
      <c r="N620" s="20" t="s">
        <v>65</v>
      </c>
      <c r="O620" s="21" t="s">
        <v>65</v>
      </c>
      <c r="P620" s="21"/>
      <c r="Q620" s="30">
        <v>75246</v>
      </c>
      <c r="R620" s="20" t="s">
        <v>65</v>
      </c>
      <c r="S620" s="21" t="s">
        <v>65</v>
      </c>
      <c r="T620" s="21"/>
      <c r="U620" s="30">
        <v>77553</v>
      </c>
      <c r="V620" s="20" t="s">
        <v>65</v>
      </c>
      <c r="W620" s="21" t="s">
        <v>65</v>
      </c>
      <c r="X620" s="21"/>
      <c r="Y620" s="30">
        <v>78099</v>
      </c>
      <c r="Z620" s="20" t="s">
        <v>65</v>
      </c>
      <c r="AA620" s="21" t="s">
        <v>65</v>
      </c>
      <c r="AB620" s="21"/>
      <c r="AC620" s="30">
        <v>61068</v>
      </c>
      <c r="AD620" s="20" t="s">
        <v>65</v>
      </c>
      <c r="AE620" s="21" t="s">
        <v>65</v>
      </c>
      <c r="AF620" s="21"/>
      <c r="AG620" s="30">
        <v>44986</v>
      </c>
      <c r="AH620" s="20" t="s">
        <v>65</v>
      </c>
      <c r="AI620" s="21" t="s">
        <v>65</v>
      </c>
      <c r="AJ620" s="21"/>
      <c r="AK620" s="30">
        <v>48219</v>
      </c>
      <c r="AL620" s="20" t="s">
        <v>65</v>
      </c>
    </row>
    <row r="621" spans="1:38" x14ac:dyDescent="0.25">
      <c r="A621" s="11"/>
      <c r="B621" s="36" t="s">
        <v>430</v>
      </c>
      <c r="C621" s="23" t="s">
        <v>65</v>
      </c>
      <c r="D621" s="23"/>
      <c r="E621" s="26">
        <v>20484</v>
      </c>
      <c r="F621" s="27" t="s">
        <v>65</v>
      </c>
      <c r="G621" s="23" t="s">
        <v>65</v>
      </c>
      <c r="H621" s="23"/>
      <c r="I621" s="26">
        <v>10135</v>
      </c>
      <c r="J621" s="27" t="s">
        <v>65</v>
      </c>
      <c r="K621" s="23" t="s">
        <v>65</v>
      </c>
      <c r="L621" s="23"/>
      <c r="M621" s="26">
        <v>3207</v>
      </c>
      <c r="N621" s="27" t="s">
        <v>65</v>
      </c>
      <c r="O621" s="23" t="s">
        <v>65</v>
      </c>
      <c r="P621" s="23"/>
      <c r="Q621" s="26">
        <v>7146</v>
      </c>
      <c r="R621" s="27" t="s">
        <v>65</v>
      </c>
      <c r="S621" s="23" t="s">
        <v>65</v>
      </c>
      <c r="T621" s="23"/>
      <c r="U621" s="26">
        <v>7337</v>
      </c>
      <c r="V621" s="27" t="s">
        <v>65</v>
      </c>
      <c r="W621" s="23" t="s">
        <v>65</v>
      </c>
      <c r="X621" s="23"/>
      <c r="Y621" s="26">
        <v>17573</v>
      </c>
      <c r="Z621" s="27" t="s">
        <v>65</v>
      </c>
      <c r="AA621" s="23" t="s">
        <v>65</v>
      </c>
      <c r="AB621" s="23"/>
      <c r="AC621" s="26">
        <v>10076</v>
      </c>
      <c r="AD621" s="27" t="s">
        <v>65</v>
      </c>
      <c r="AE621" s="23" t="s">
        <v>65</v>
      </c>
      <c r="AF621" s="23"/>
      <c r="AG621" s="26">
        <v>12658</v>
      </c>
      <c r="AH621" s="27" t="s">
        <v>65</v>
      </c>
      <c r="AI621" s="23" t="s">
        <v>65</v>
      </c>
      <c r="AJ621" s="23"/>
      <c r="AK621" s="26">
        <v>1597</v>
      </c>
      <c r="AL621" s="27" t="s">
        <v>65</v>
      </c>
    </row>
    <row r="622" spans="1:38" ht="15.75" thickBot="1" x14ac:dyDescent="0.3">
      <c r="A622" s="11"/>
      <c r="B622" s="24" t="s">
        <v>431</v>
      </c>
      <c r="C622" s="21" t="s">
        <v>65</v>
      </c>
      <c r="D622" s="21"/>
      <c r="E622" s="31">
        <v>49</v>
      </c>
      <c r="F622" s="20" t="s">
        <v>65</v>
      </c>
      <c r="G622" s="21" t="s">
        <v>65</v>
      </c>
      <c r="H622" s="21"/>
      <c r="I622" s="31">
        <v>40</v>
      </c>
      <c r="J622" s="20" t="s">
        <v>65</v>
      </c>
      <c r="K622" s="21" t="s">
        <v>65</v>
      </c>
      <c r="L622" s="21"/>
      <c r="M622" s="31">
        <v>78</v>
      </c>
      <c r="N622" s="20" t="s">
        <v>65</v>
      </c>
      <c r="O622" s="21" t="s">
        <v>65</v>
      </c>
      <c r="P622" s="21"/>
      <c r="Q622" s="31">
        <v>56</v>
      </c>
      <c r="R622" s="20" t="s">
        <v>65</v>
      </c>
      <c r="S622" s="21" t="s">
        <v>65</v>
      </c>
      <c r="T622" s="21"/>
      <c r="U622" s="31">
        <v>87</v>
      </c>
      <c r="V622" s="20" t="s">
        <v>65</v>
      </c>
      <c r="W622" s="21" t="s">
        <v>65</v>
      </c>
      <c r="X622" s="21"/>
      <c r="Y622" s="31">
        <v>122</v>
      </c>
      <c r="Z622" s="20" t="s">
        <v>65</v>
      </c>
      <c r="AA622" s="21" t="s">
        <v>65</v>
      </c>
      <c r="AB622" s="21"/>
      <c r="AC622" s="31">
        <v>121</v>
      </c>
      <c r="AD622" s="20" t="s">
        <v>65</v>
      </c>
      <c r="AE622" s="21" t="s">
        <v>65</v>
      </c>
      <c r="AF622" s="21"/>
      <c r="AG622" s="31">
        <v>173</v>
      </c>
      <c r="AH622" s="20" t="s">
        <v>65</v>
      </c>
      <c r="AI622" s="21" t="s">
        <v>65</v>
      </c>
      <c r="AJ622" s="21"/>
      <c r="AK622" s="31">
        <v>121</v>
      </c>
      <c r="AL622" s="20" t="s">
        <v>65</v>
      </c>
    </row>
    <row r="623" spans="1:38" x14ac:dyDescent="0.25">
      <c r="A623" s="11"/>
      <c r="B623" s="34"/>
      <c r="C623" s="34" t="s">
        <v>65</v>
      </c>
      <c r="D623" s="35"/>
      <c r="E623" s="35"/>
      <c r="F623" s="34"/>
      <c r="G623" s="34" t="s">
        <v>65</v>
      </c>
      <c r="H623" s="35"/>
      <c r="I623" s="35"/>
      <c r="J623" s="34"/>
      <c r="K623" s="34" t="s">
        <v>65</v>
      </c>
      <c r="L623" s="35"/>
      <c r="M623" s="35"/>
      <c r="N623" s="34"/>
      <c r="O623" s="34" t="s">
        <v>65</v>
      </c>
      <c r="P623" s="35"/>
      <c r="Q623" s="35"/>
      <c r="R623" s="34"/>
      <c r="S623" s="34" t="s">
        <v>65</v>
      </c>
      <c r="T623" s="35"/>
      <c r="U623" s="35"/>
      <c r="V623" s="34"/>
      <c r="W623" s="34" t="s">
        <v>65</v>
      </c>
      <c r="X623" s="35"/>
      <c r="Y623" s="35"/>
      <c r="Z623" s="34"/>
      <c r="AA623" s="34" t="s">
        <v>65</v>
      </c>
      <c r="AB623" s="35"/>
      <c r="AC623" s="35"/>
      <c r="AD623" s="34"/>
      <c r="AE623" s="34" t="s">
        <v>65</v>
      </c>
      <c r="AF623" s="35"/>
      <c r="AG623" s="35"/>
      <c r="AH623" s="34"/>
      <c r="AI623" s="34" t="s">
        <v>65</v>
      </c>
      <c r="AJ623" s="35"/>
      <c r="AK623" s="35"/>
      <c r="AL623" s="34"/>
    </row>
    <row r="624" spans="1:38" ht="15.75" thickBot="1" x14ac:dyDescent="0.3">
      <c r="A624" s="11"/>
      <c r="B624" s="36" t="s">
        <v>56</v>
      </c>
      <c r="C624" s="23" t="s">
        <v>65</v>
      </c>
      <c r="D624" s="23"/>
      <c r="E624" s="26">
        <v>402944</v>
      </c>
      <c r="F624" s="27" t="s">
        <v>65</v>
      </c>
      <c r="G624" s="23" t="s">
        <v>65</v>
      </c>
      <c r="H624" s="23"/>
      <c r="I624" s="26">
        <v>371433</v>
      </c>
      <c r="J624" s="27" t="s">
        <v>65</v>
      </c>
      <c r="K624" s="23" t="s">
        <v>65</v>
      </c>
      <c r="L624" s="23"/>
      <c r="M624" s="26">
        <v>745455</v>
      </c>
      <c r="N624" s="27" t="s">
        <v>65</v>
      </c>
      <c r="O624" s="23" t="s">
        <v>65</v>
      </c>
      <c r="P624" s="23"/>
      <c r="Q624" s="26">
        <v>633875</v>
      </c>
      <c r="R624" s="27" t="s">
        <v>65</v>
      </c>
      <c r="S624" s="23" t="s">
        <v>65</v>
      </c>
      <c r="T624" s="23"/>
      <c r="U624" s="26">
        <v>601941</v>
      </c>
      <c r="V624" s="27" t="s">
        <v>65</v>
      </c>
      <c r="W624" s="23" t="s">
        <v>65</v>
      </c>
      <c r="X624" s="23"/>
      <c r="Y624" s="26">
        <v>574936</v>
      </c>
      <c r="Z624" s="27" t="s">
        <v>65</v>
      </c>
      <c r="AA624" s="23" t="s">
        <v>65</v>
      </c>
      <c r="AB624" s="23"/>
      <c r="AC624" s="26">
        <v>131561</v>
      </c>
      <c r="AD624" s="27" t="s">
        <v>65</v>
      </c>
      <c r="AE624" s="23" t="s">
        <v>65</v>
      </c>
      <c r="AF624" s="23"/>
      <c r="AG624" s="26">
        <v>112133</v>
      </c>
      <c r="AH624" s="27" t="s">
        <v>65</v>
      </c>
      <c r="AI624" s="23" t="s">
        <v>65</v>
      </c>
      <c r="AJ624" s="23"/>
      <c r="AK624" s="26">
        <v>55039</v>
      </c>
      <c r="AL624" s="27" t="s">
        <v>65</v>
      </c>
    </row>
    <row r="625" spans="1:38" x14ac:dyDescent="0.25">
      <c r="A625" s="11"/>
      <c r="B625" s="34"/>
      <c r="C625" s="34" t="s">
        <v>65</v>
      </c>
      <c r="D625" s="35"/>
      <c r="E625" s="35"/>
      <c r="F625" s="34"/>
      <c r="G625" s="34" t="s">
        <v>65</v>
      </c>
      <c r="H625" s="35"/>
      <c r="I625" s="35"/>
      <c r="J625" s="34"/>
      <c r="K625" s="34" t="s">
        <v>65</v>
      </c>
      <c r="L625" s="35"/>
      <c r="M625" s="35"/>
      <c r="N625" s="34"/>
      <c r="O625" s="34" t="s">
        <v>65</v>
      </c>
      <c r="P625" s="35"/>
      <c r="Q625" s="35"/>
      <c r="R625" s="34"/>
      <c r="S625" s="34" t="s">
        <v>65</v>
      </c>
      <c r="T625" s="35"/>
      <c r="U625" s="35"/>
      <c r="V625" s="34"/>
      <c r="W625" s="34" t="s">
        <v>65</v>
      </c>
      <c r="X625" s="35"/>
      <c r="Y625" s="35"/>
      <c r="Z625" s="34"/>
      <c r="AA625" s="34" t="s">
        <v>65</v>
      </c>
      <c r="AB625" s="35"/>
      <c r="AC625" s="35"/>
      <c r="AD625" s="34"/>
      <c r="AE625" s="34" t="s">
        <v>65</v>
      </c>
      <c r="AF625" s="35"/>
      <c r="AG625" s="35"/>
      <c r="AH625" s="34"/>
      <c r="AI625" s="34" t="s">
        <v>65</v>
      </c>
      <c r="AJ625" s="35"/>
      <c r="AK625" s="35"/>
      <c r="AL625" s="34"/>
    </row>
    <row r="626" spans="1:38" x14ac:dyDescent="0.25">
      <c r="A626" s="11"/>
      <c r="B626" s="24" t="s">
        <v>432</v>
      </c>
      <c r="C626" s="21" t="s">
        <v>65</v>
      </c>
      <c r="D626" s="21"/>
      <c r="E626" s="30">
        <v>154204</v>
      </c>
      <c r="F626" s="20" t="s">
        <v>65</v>
      </c>
      <c r="G626" s="21" t="s">
        <v>65</v>
      </c>
      <c r="H626" s="21"/>
      <c r="I626" s="30">
        <v>127581</v>
      </c>
      <c r="J626" s="20" t="s">
        <v>65</v>
      </c>
      <c r="K626" s="21" t="s">
        <v>65</v>
      </c>
      <c r="L626" s="21"/>
      <c r="M626" s="30">
        <v>44155</v>
      </c>
      <c r="N626" s="20" t="s">
        <v>65</v>
      </c>
      <c r="O626" s="21" t="s">
        <v>65</v>
      </c>
      <c r="P626" s="21"/>
      <c r="Q626" s="30">
        <v>66007</v>
      </c>
      <c r="R626" s="20" t="s">
        <v>65</v>
      </c>
      <c r="S626" s="21" t="s">
        <v>65</v>
      </c>
      <c r="T626" s="21"/>
      <c r="U626" s="30">
        <v>46666</v>
      </c>
      <c r="V626" s="20" t="s">
        <v>65</v>
      </c>
      <c r="W626" s="21" t="s">
        <v>65</v>
      </c>
      <c r="X626" s="21"/>
      <c r="Y626" s="30">
        <v>35826</v>
      </c>
      <c r="Z626" s="20" t="s">
        <v>65</v>
      </c>
      <c r="AA626" s="21" t="s">
        <v>65</v>
      </c>
      <c r="AB626" s="21"/>
      <c r="AC626" s="30">
        <v>407986</v>
      </c>
      <c r="AD626" s="20" t="s">
        <v>65</v>
      </c>
      <c r="AE626" s="21" t="s">
        <v>65</v>
      </c>
      <c r="AF626" s="21"/>
      <c r="AG626" s="30">
        <v>365221</v>
      </c>
      <c r="AH626" s="20" t="s">
        <v>65</v>
      </c>
      <c r="AI626" s="21" t="s">
        <v>65</v>
      </c>
      <c r="AJ626" s="21"/>
      <c r="AK626" s="30">
        <v>370380</v>
      </c>
      <c r="AL626" s="20" t="s">
        <v>65</v>
      </c>
    </row>
    <row r="627" spans="1:38" x14ac:dyDescent="0.25">
      <c r="A627" s="11"/>
      <c r="B627" s="36" t="s">
        <v>433</v>
      </c>
      <c r="C627" s="23" t="s">
        <v>65</v>
      </c>
      <c r="D627" s="23"/>
      <c r="E627" s="26">
        <v>2568</v>
      </c>
      <c r="F627" s="27" t="s">
        <v>65</v>
      </c>
      <c r="G627" s="23" t="s">
        <v>65</v>
      </c>
      <c r="H627" s="23"/>
      <c r="I627" s="26">
        <v>2567</v>
      </c>
      <c r="J627" s="27" t="s">
        <v>65</v>
      </c>
      <c r="K627" s="23" t="s">
        <v>65</v>
      </c>
      <c r="L627" s="27"/>
      <c r="M627" s="28" t="s">
        <v>244</v>
      </c>
      <c r="N627" s="27" t="s">
        <v>65</v>
      </c>
      <c r="O627" s="23" t="s">
        <v>65</v>
      </c>
      <c r="P627" s="27"/>
      <c r="Q627" s="28" t="s">
        <v>244</v>
      </c>
      <c r="R627" s="27" t="s">
        <v>65</v>
      </c>
      <c r="S627" s="23" t="s">
        <v>65</v>
      </c>
      <c r="T627" s="27"/>
      <c r="U627" s="28" t="s">
        <v>244</v>
      </c>
      <c r="V627" s="27" t="s">
        <v>65</v>
      </c>
      <c r="W627" s="23" t="s">
        <v>65</v>
      </c>
      <c r="X627" s="27"/>
      <c r="Y627" s="28" t="s">
        <v>244</v>
      </c>
      <c r="Z627" s="27" t="s">
        <v>65</v>
      </c>
      <c r="AA627" s="23" t="s">
        <v>65</v>
      </c>
      <c r="AB627" s="27"/>
      <c r="AC627" s="28" t="s">
        <v>244</v>
      </c>
      <c r="AD627" s="27" t="s">
        <v>65</v>
      </c>
      <c r="AE627" s="23" t="s">
        <v>65</v>
      </c>
      <c r="AF627" s="27"/>
      <c r="AG627" s="28" t="s">
        <v>244</v>
      </c>
      <c r="AH627" s="27" t="s">
        <v>65</v>
      </c>
      <c r="AI627" s="23" t="s">
        <v>65</v>
      </c>
      <c r="AJ627" s="27"/>
      <c r="AK627" s="28" t="s">
        <v>244</v>
      </c>
      <c r="AL627" s="27" t="s">
        <v>65</v>
      </c>
    </row>
    <row r="628" spans="1:38" ht="15.75" thickBot="1" x14ac:dyDescent="0.3">
      <c r="A628" s="11"/>
      <c r="B628" s="24" t="s">
        <v>435</v>
      </c>
      <c r="C628" s="21" t="s">
        <v>65</v>
      </c>
      <c r="D628" s="20"/>
      <c r="E628" s="32" t="s">
        <v>244</v>
      </c>
      <c r="F628" s="20" t="s">
        <v>65</v>
      </c>
      <c r="G628" s="21" t="s">
        <v>65</v>
      </c>
      <c r="H628" s="20"/>
      <c r="I628" s="32" t="s">
        <v>244</v>
      </c>
      <c r="J628" s="20" t="s">
        <v>65</v>
      </c>
      <c r="K628" s="21" t="s">
        <v>65</v>
      </c>
      <c r="L628" s="20"/>
      <c r="M628" s="32" t="s">
        <v>244</v>
      </c>
      <c r="N628" s="20" t="s">
        <v>65</v>
      </c>
      <c r="O628" s="21" t="s">
        <v>65</v>
      </c>
      <c r="P628" s="21"/>
      <c r="Q628" s="31">
        <v>580</v>
      </c>
      <c r="R628" s="20" t="s">
        <v>65</v>
      </c>
      <c r="S628" s="21" t="s">
        <v>65</v>
      </c>
      <c r="T628" s="21"/>
      <c r="U628" s="31">
        <v>961</v>
      </c>
      <c r="V628" s="20" t="s">
        <v>65</v>
      </c>
      <c r="W628" s="21" t="s">
        <v>65</v>
      </c>
      <c r="X628" s="21"/>
      <c r="Y628" s="30">
        <v>1442</v>
      </c>
      <c r="Z628" s="20" t="s">
        <v>65</v>
      </c>
      <c r="AA628" s="21" t="s">
        <v>65</v>
      </c>
      <c r="AB628" s="21"/>
      <c r="AC628" s="30">
        <v>2405</v>
      </c>
      <c r="AD628" s="20" t="s">
        <v>65</v>
      </c>
      <c r="AE628" s="21" t="s">
        <v>65</v>
      </c>
      <c r="AF628" s="21"/>
      <c r="AG628" s="30">
        <v>2783</v>
      </c>
      <c r="AH628" s="20" t="s">
        <v>65</v>
      </c>
      <c r="AI628" s="21" t="s">
        <v>65</v>
      </c>
      <c r="AJ628" s="21"/>
      <c r="AK628" s="30">
        <v>3164</v>
      </c>
      <c r="AL628" s="20" t="s">
        <v>65</v>
      </c>
    </row>
    <row r="629" spans="1:38" x14ac:dyDescent="0.25">
      <c r="A629" s="11"/>
      <c r="B629" s="34"/>
      <c r="C629" s="34" t="s">
        <v>65</v>
      </c>
      <c r="D629" s="35"/>
      <c r="E629" s="35"/>
      <c r="F629" s="34"/>
      <c r="G629" s="34" t="s">
        <v>65</v>
      </c>
      <c r="H629" s="35"/>
      <c r="I629" s="35"/>
      <c r="J629" s="34"/>
      <c r="K629" s="34" t="s">
        <v>65</v>
      </c>
      <c r="L629" s="35"/>
      <c r="M629" s="35"/>
      <c r="N629" s="34"/>
      <c r="O629" s="34" t="s">
        <v>65</v>
      </c>
      <c r="P629" s="35"/>
      <c r="Q629" s="35"/>
      <c r="R629" s="34"/>
      <c r="S629" s="34" t="s">
        <v>65</v>
      </c>
      <c r="T629" s="35"/>
      <c r="U629" s="35"/>
      <c r="V629" s="34"/>
      <c r="W629" s="34" t="s">
        <v>65</v>
      </c>
      <c r="X629" s="35"/>
      <c r="Y629" s="35"/>
      <c r="Z629" s="34"/>
      <c r="AA629" s="34" t="s">
        <v>65</v>
      </c>
      <c r="AB629" s="35"/>
      <c r="AC629" s="35"/>
      <c r="AD629" s="34"/>
      <c r="AE629" s="34" t="s">
        <v>65</v>
      </c>
      <c r="AF629" s="35"/>
      <c r="AG629" s="35"/>
      <c r="AH629" s="34"/>
      <c r="AI629" s="34" t="s">
        <v>65</v>
      </c>
      <c r="AJ629" s="35"/>
      <c r="AK629" s="35"/>
      <c r="AL629" s="34"/>
    </row>
    <row r="630" spans="1:38" ht="15.75" thickBot="1" x14ac:dyDescent="0.3">
      <c r="A630" s="11"/>
      <c r="B630" s="36" t="s">
        <v>436</v>
      </c>
      <c r="C630" s="23" t="s">
        <v>65</v>
      </c>
      <c r="D630" s="23"/>
      <c r="E630" s="26">
        <v>156772</v>
      </c>
      <c r="F630" s="27" t="s">
        <v>65</v>
      </c>
      <c r="G630" s="23" t="s">
        <v>65</v>
      </c>
      <c r="H630" s="23"/>
      <c r="I630" s="26">
        <v>130148</v>
      </c>
      <c r="J630" s="27" t="s">
        <v>65</v>
      </c>
      <c r="K630" s="23" t="s">
        <v>65</v>
      </c>
      <c r="L630" s="23"/>
      <c r="M630" s="26">
        <v>44155</v>
      </c>
      <c r="N630" s="27" t="s">
        <v>65</v>
      </c>
      <c r="O630" s="23" t="s">
        <v>65</v>
      </c>
      <c r="P630" s="23"/>
      <c r="Q630" s="26">
        <v>66587</v>
      </c>
      <c r="R630" s="27" t="s">
        <v>65</v>
      </c>
      <c r="S630" s="23" t="s">
        <v>65</v>
      </c>
      <c r="T630" s="23"/>
      <c r="U630" s="26">
        <v>47627</v>
      </c>
      <c r="V630" s="27" t="s">
        <v>65</v>
      </c>
      <c r="W630" s="23" t="s">
        <v>65</v>
      </c>
      <c r="X630" s="23"/>
      <c r="Y630" s="26">
        <v>37268</v>
      </c>
      <c r="Z630" s="27" t="s">
        <v>65</v>
      </c>
      <c r="AA630" s="23" t="s">
        <v>65</v>
      </c>
      <c r="AB630" s="23"/>
      <c r="AC630" s="26">
        <v>410391</v>
      </c>
      <c r="AD630" s="27" t="s">
        <v>65</v>
      </c>
      <c r="AE630" s="23" t="s">
        <v>65</v>
      </c>
      <c r="AF630" s="23"/>
      <c r="AG630" s="26">
        <v>368004</v>
      </c>
      <c r="AH630" s="27" t="s">
        <v>65</v>
      </c>
      <c r="AI630" s="23" t="s">
        <v>65</v>
      </c>
      <c r="AJ630" s="23"/>
      <c r="AK630" s="26">
        <v>373544</v>
      </c>
      <c r="AL630" s="27" t="s">
        <v>65</v>
      </c>
    </row>
    <row r="631" spans="1:38" x14ac:dyDescent="0.25">
      <c r="A631" s="11"/>
      <c r="B631" s="34"/>
      <c r="C631" s="34" t="s">
        <v>65</v>
      </c>
      <c r="D631" s="35"/>
      <c r="E631" s="35"/>
      <c r="F631" s="34"/>
      <c r="G631" s="34" t="s">
        <v>65</v>
      </c>
      <c r="H631" s="35"/>
      <c r="I631" s="35"/>
      <c r="J631" s="34"/>
      <c r="K631" s="34" t="s">
        <v>65</v>
      </c>
      <c r="L631" s="35"/>
      <c r="M631" s="35"/>
      <c r="N631" s="34"/>
      <c r="O631" s="34" t="s">
        <v>65</v>
      </c>
      <c r="P631" s="35"/>
      <c r="Q631" s="35"/>
      <c r="R631" s="34"/>
      <c r="S631" s="34" t="s">
        <v>65</v>
      </c>
      <c r="T631" s="35"/>
      <c r="U631" s="35"/>
      <c r="V631" s="34"/>
      <c r="W631" s="34" t="s">
        <v>65</v>
      </c>
      <c r="X631" s="35"/>
      <c r="Y631" s="35"/>
      <c r="Z631" s="34"/>
      <c r="AA631" s="34" t="s">
        <v>65</v>
      </c>
      <c r="AB631" s="35"/>
      <c r="AC631" s="35"/>
      <c r="AD631" s="34"/>
      <c r="AE631" s="34" t="s">
        <v>65</v>
      </c>
      <c r="AF631" s="35"/>
      <c r="AG631" s="35"/>
      <c r="AH631" s="34"/>
      <c r="AI631" s="34" t="s">
        <v>65</v>
      </c>
      <c r="AJ631" s="35"/>
      <c r="AK631" s="35"/>
      <c r="AL631" s="34"/>
    </row>
    <row r="632" spans="1:38" ht="15.75" thickBot="1" x14ac:dyDescent="0.3">
      <c r="A632" s="11"/>
      <c r="B632" s="29" t="s">
        <v>437</v>
      </c>
      <c r="C632" s="21" t="s">
        <v>65</v>
      </c>
      <c r="D632" s="21" t="s">
        <v>243</v>
      </c>
      <c r="E632" s="30">
        <v>559716</v>
      </c>
      <c r="F632" s="20" t="s">
        <v>65</v>
      </c>
      <c r="G632" s="21" t="s">
        <v>65</v>
      </c>
      <c r="H632" s="21" t="s">
        <v>243</v>
      </c>
      <c r="I632" s="30">
        <v>501581</v>
      </c>
      <c r="J632" s="20" t="s">
        <v>65</v>
      </c>
      <c r="K632" s="21" t="s">
        <v>65</v>
      </c>
      <c r="L632" s="21" t="s">
        <v>243</v>
      </c>
      <c r="M632" s="30">
        <v>789610</v>
      </c>
      <c r="N632" s="20" t="s">
        <v>65</v>
      </c>
      <c r="O632" s="21" t="s">
        <v>65</v>
      </c>
      <c r="P632" s="21" t="s">
        <v>243</v>
      </c>
      <c r="Q632" s="30">
        <v>700462</v>
      </c>
      <c r="R632" s="20" t="s">
        <v>65</v>
      </c>
      <c r="S632" s="21" t="s">
        <v>65</v>
      </c>
      <c r="T632" s="21" t="s">
        <v>243</v>
      </c>
      <c r="U632" s="30">
        <v>649568</v>
      </c>
      <c r="V632" s="20" t="s">
        <v>65</v>
      </c>
      <c r="W632" s="21" t="s">
        <v>65</v>
      </c>
      <c r="X632" s="21" t="s">
        <v>243</v>
      </c>
      <c r="Y632" s="30">
        <v>612204</v>
      </c>
      <c r="Z632" s="20" t="s">
        <v>65</v>
      </c>
      <c r="AA632" s="21" t="s">
        <v>65</v>
      </c>
      <c r="AB632" s="21" t="s">
        <v>243</v>
      </c>
      <c r="AC632" s="30">
        <v>541952</v>
      </c>
      <c r="AD632" s="20" t="s">
        <v>65</v>
      </c>
      <c r="AE632" s="21" t="s">
        <v>65</v>
      </c>
      <c r="AF632" s="21" t="s">
        <v>243</v>
      </c>
      <c r="AG632" s="30">
        <v>480137</v>
      </c>
      <c r="AH632" s="20" t="s">
        <v>65</v>
      </c>
      <c r="AI632" s="21" t="s">
        <v>65</v>
      </c>
      <c r="AJ632" s="21" t="s">
        <v>243</v>
      </c>
      <c r="AK632" s="30">
        <v>428583</v>
      </c>
      <c r="AL632" s="20" t="s">
        <v>65</v>
      </c>
    </row>
    <row r="633" spans="1:38" ht="15.75" thickTop="1" x14ac:dyDescent="0.25">
      <c r="A633" s="11"/>
      <c r="B633" s="34"/>
      <c r="C633" s="34" t="s">
        <v>65</v>
      </c>
      <c r="D633" s="37"/>
      <c r="E633" s="37"/>
      <c r="F633" s="34"/>
      <c r="G633" s="34" t="s">
        <v>65</v>
      </c>
      <c r="H633" s="37"/>
      <c r="I633" s="37"/>
      <c r="J633" s="34"/>
      <c r="K633" s="34" t="s">
        <v>65</v>
      </c>
      <c r="L633" s="37"/>
      <c r="M633" s="37"/>
      <c r="N633" s="34"/>
      <c r="O633" s="34" t="s">
        <v>65</v>
      </c>
      <c r="P633" s="37"/>
      <c r="Q633" s="37"/>
      <c r="R633" s="34"/>
      <c r="S633" s="34" t="s">
        <v>65</v>
      </c>
      <c r="T633" s="37"/>
      <c r="U633" s="37"/>
      <c r="V633" s="34"/>
      <c r="W633" s="34" t="s">
        <v>65</v>
      </c>
      <c r="X633" s="37"/>
      <c r="Y633" s="37"/>
      <c r="Z633" s="34"/>
      <c r="AA633" s="34" t="s">
        <v>65</v>
      </c>
      <c r="AB633" s="37"/>
      <c r="AC633" s="37"/>
      <c r="AD633" s="34"/>
      <c r="AE633" s="34" t="s">
        <v>65</v>
      </c>
      <c r="AF633" s="37"/>
      <c r="AG633" s="37"/>
      <c r="AH633" s="34"/>
      <c r="AI633" s="34" t="s">
        <v>65</v>
      </c>
      <c r="AJ633" s="37"/>
      <c r="AK633" s="37"/>
      <c r="AL633" s="34"/>
    </row>
    <row r="634" spans="1:38" x14ac:dyDescent="0.25">
      <c r="A634" s="11"/>
      <c r="B634" s="78" t="s">
        <v>1112</v>
      </c>
      <c r="C634" s="78"/>
      <c r="D634" s="78"/>
      <c r="E634" s="78"/>
      <c r="F634" s="78"/>
      <c r="G634" s="78"/>
      <c r="H634" s="78"/>
      <c r="I634" s="78"/>
      <c r="J634" s="78"/>
      <c r="K634" s="78"/>
      <c r="L634" s="78"/>
      <c r="M634" s="78"/>
      <c r="N634" s="78"/>
      <c r="O634" s="78"/>
      <c r="P634" s="78"/>
      <c r="Q634" s="78"/>
      <c r="R634" s="78"/>
      <c r="S634" s="78"/>
      <c r="T634" s="78"/>
      <c r="U634" s="78"/>
      <c r="V634" s="78"/>
      <c r="W634" s="78"/>
      <c r="X634" s="78"/>
      <c r="Y634" s="78"/>
      <c r="Z634" s="78"/>
      <c r="AA634" s="78"/>
      <c r="AB634" s="78"/>
      <c r="AC634" s="78"/>
      <c r="AD634" s="78"/>
      <c r="AE634" s="78"/>
      <c r="AF634" s="78"/>
      <c r="AG634" s="78"/>
      <c r="AH634" s="78"/>
      <c r="AI634" s="78"/>
      <c r="AJ634" s="78"/>
      <c r="AK634" s="78"/>
      <c r="AL634" s="78"/>
    </row>
    <row r="635" spans="1:38" ht="15.75" x14ac:dyDescent="0.25">
      <c r="A635" s="11"/>
      <c r="B635" s="81"/>
      <c r="C635" s="81"/>
      <c r="D635" s="81"/>
      <c r="E635" s="81"/>
      <c r="F635" s="81"/>
      <c r="G635" s="81"/>
      <c r="H635" s="81"/>
      <c r="I635" s="81"/>
      <c r="J635" s="81"/>
      <c r="K635" s="81"/>
      <c r="L635" s="81"/>
      <c r="M635" s="81"/>
      <c r="N635" s="81"/>
      <c r="O635" s="81"/>
      <c r="P635" s="81"/>
      <c r="Q635" s="81"/>
      <c r="R635" s="81"/>
      <c r="S635" s="81"/>
      <c r="T635" s="81"/>
      <c r="U635" s="81"/>
      <c r="V635" s="81"/>
      <c r="W635" s="81"/>
      <c r="X635" s="81"/>
      <c r="Y635" s="81"/>
      <c r="Z635" s="81"/>
      <c r="AA635" s="81"/>
      <c r="AB635" s="81"/>
      <c r="AC635" s="81"/>
      <c r="AD635" s="81"/>
      <c r="AE635" s="81"/>
      <c r="AF635" s="81"/>
      <c r="AG635" s="81"/>
      <c r="AH635" s="81"/>
      <c r="AI635" s="81"/>
      <c r="AJ635" s="81"/>
      <c r="AK635" s="81"/>
      <c r="AL635" s="81"/>
    </row>
    <row r="636" spans="1:38" x14ac:dyDescent="0.25">
      <c r="A636" s="11"/>
      <c r="B636" s="21"/>
      <c r="C636" s="21"/>
      <c r="D636" s="21"/>
      <c r="E636" s="21"/>
      <c r="F636" s="21"/>
      <c r="G636" s="21"/>
      <c r="H636" s="21"/>
      <c r="I636" s="21"/>
      <c r="J636" s="21"/>
      <c r="K636" s="21"/>
      <c r="L636" s="21"/>
      <c r="M636" s="21"/>
      <c r="N636" s="21"/>
      <c r="O636" s="21"/>
      <c r="P636" s="21"/>
      <c r="Q636" s="21"/>
      <c r="R636" s="21"/>
      <c r="S636" s="21"/>
      <c r="T636" s="21"/>
      <c r="U636" s="21"/>
      <c r="V636" s="21"/>
      <c r="W636" s="21"/>
      <c r="X636" s="21"/>
      <c r="Y636" s="21"/>
      <c r="Z636" s="21"/>
      <c r="AA636" s="21"/>
      <c r="AB636" s="21"/>
      <c r="AC636" s="21"/>
      <c r="AD636" s="21"/>
    </row>
    <row r="637" spans="1:38" x14ac:dyDescent="0.25">
      <c r="A637" s="11"/>
      <c r="B637" s="39"/>
      <c r="C637" s="39" t="s">
        <v>65</v>
      </c>
      <c r="D637" s="40" t="s">
        <v>756</v>
      </c>
      <c r="E637" s="40"/>
      <c r="F637" s="39"/>
      <c r="G637" s="39"/>
      <c r="H637" s="40" t="s">
        <v>755</v>
      </c>
      <c r="I637" s="40"/>
      <c r="J637" s="39"/>
      <c r="K637" s="39"/>
      <c r="L637" s="40" t="s">
        <v>754</v>
      </c>
      <c r="M637" s="40"/>
      <c r="N637" s="39"/>
      <c r="O637" s="39"/>
      <c r="P637" s="40" t="s">
        <v>356</v>
      </c>
      <c r="Q637" s="40"/>
      <c r="R637" s="39"/>
      <c r="S637" s="39"/>
      <c r="T637" s="40" t="s">
        <v>756</v>
      </c>
      <c r="U637" s="40"/>
      <c r="V637" s="39"/>
      <c r="W637" s="39"/>
      <c r="X637" s="40" t="s">
        <v>755</v>
      </c>
      <c r="Y637" s="40"/>
      <c r="Z637" s="39"/>
      <c r="AA637" s="39"/>
      <c r="AB637" s="40" t="s">
        <v>754</v>
      </c>
      <c r="AC637" s="40"/>
      <c r="AD637" s="39"/>
    </row>
    <row r="638" spans="1:38" ht="15.75" thickBot="1" x14ac:dyDescent="0.3">
      <c r="A638" s="11"/>
      <c r="B638" s="39"/>
      <c r="C638" s="39"/>
      <c r="D638" s="41">
        <v>2012</v>
      </c>
      <c r="E638" s="41"/>
      <c r="F638" s="39"/>
      <c r="G638" s="39"/>
      <c r="H638" s="41">
        <v>2012</v>
      </c>
      <c r="I638" s="41"/>
      <c r="J638" s="39"/>
      <c r="K638" s="39"/>
      <c r="L638" s="41">
        <v>2012</v>
      </c>
      <c r="M638" s="41"/>
      <c r="N638" s="39"/>
      <c r="O638" s="39"/>
      <c r="P638" s="41">
        <v>2011</v>
      </c>
      <c r="Q638" s="41"/>
      <c r="R638" s="39"/>
      <c r="S638" s="39"/>
      <c r="T638" s="41">
        <v>2011</v>
      </c>
      <c r="U638" s="41"/>
      <c r="V638" s="39"/>
      <c r="W638" s="39"/>
      <c r="X638" s="41">
        <v>2011</v>
      </c>
      <c r="Y638" s="41"/>
      <c r="Z638" s="39"/>
      <c r="AA638" s="39"/>
      <c r="AB638" s="41">
        <v>2011</v>
      </c>
      <c r="AC638" s="41"/>
      <c r="AD638" s="39"/>
    </row>
    <row r="639" spans="1:38" x14ac:dyDescent="0.25">
      <c r="A639" s="11"/>
      <c r="B639" s="36" t="s">
        <v>1113</v>
      </c>
      <c r="C639" s="23" t="s">
        <v>65</v>
      </c>
      <c r="D639" s="23"/>
      <c r="E639" s="26">
        <v>2755</v>
      </c>
      <c r="F639" s="27" t="s">
        <v>65</v>
      </c>
      <c r="G639" s="23"/>
      <c r="H639" s="23"/>
      <c r="I639" s="33" t="s">
        <v>936</v>
      </c>
      <c r="J639" s="27" t="s">
        <v>246</v>
      </c>
      <c r="K639" s="23"/>
      <c r="L639" s="23"/>
      <c r="M639" s="26">
        <v>1493</v>
      </c>
      <c r="N639" s="27" t="s">
        <v>65</v>
      </c>
      <c r="O639" s="23"/>
      <c r="P639" s="23"/>
      <c r="Q639" s="26">
        <v>13181</v>
      </c>
      <c r="R639" s="27" t="s">
        <v>65</v>
      </c>
      <c r="S639" s="23"/>
      <c r="T639" s="23"/>
      <c r="U639" s="26">
        <v>7270</v>
      </c>
      <c r="V639" s="27" t="s">
        <v>65</v>
      </c>
      <c r="W639" s="23"/>
      <c r="X639" s="23"/>
      <c r="Y639" s="26">
        <v>8553</v>
      </c>
      <c r="Z639" s="27" t="s">
        <v>65</v>
      </c>
      <c r="AA639" s="23"/>
      <c r="AB639" s="23"/>
      <c r="AC639" s="33">
        <v>160</v>
      </c>
      <c r="AD639" s="27" t="s">
        <v>65</v>
      </c>
    </row>
    <row r="640" spans="1:38" x14ac:dyDescent="0.25">
      <c r="A640" s="11"/>
      <c r="B640" s="29" t="s">
        <v>226</v>
      </c>
      <c r="C640" s="21" t="s">
        <v>65</v>
      </c>
      <c r="D640" s="21"/>
      <c r="E640" s="21"/>
      <c r="F640" s="21"/>
      <c r="G640" s="21"/>
      <c r="H640" s="21"/>
      <c r="I640" s="21"/>
      <c r="J640" s="21"/>
      <c r="K640" s="21"/>
      <c r="L640" s="21"/>
      <c r="M640" s="21"/>
      <c r="N640" s="21"/>
      <c r="O640" s="21"/>
      <c r="P640" s="21"/>
      <c r="Q640" s="21"/>
      <c r="R640" s="21"/>
      <c r="S640" s="21"/>
      <c r="T640" s="21"/>
      <c r="U640" s="21"/>
      <c r="V640" s="21"/>
      <c r="W640" s="21"/>
      <c r="X640" s="21"/>
      <c r="Y640" s="21"/>
      <c r="Z640" s="21"/>
      <c r="AA640" s="21"/>
      <c r="AB640" s="21"/>
      <c r="AC640" s="21"/>
      <c r="AD640" s="21"/>
    </row>
    <row r="641" spans="1:38" x14ac:dyDescent="0.25">
      <c r="A641" s="11"/>
      <c r="B641" s="95" t="s">
        <v>360</v>
      </c>
      <c r="C641" s="23" t="s">
        <v>65</v>
      </c>
      <c r="D641" s="23"/>
      <c r="E641" s="33" t="s">
        <v>1114</v>
      </c>
      <c r="F641" s="27" t="s">
        <v>246</v>
      </c>
      <c r="G641" s="23"/>
      <c r="H641" s="23"/>
      <c r="I641" s="33" t="s">
        <v>1115</v>
      </c>
      <c r="J641" s="27" t="s">
        <v>246</v>
      </c>
      <c r="K641" s="23"/>
      <c r="L641" s="23"/>
      <c r="M641" s="33" t="s">
        <v>1116</v>
      </c>
      <c r="N641" s="27" t="s">
        <v>246</v>
      </c>
      <c r="O641" s="23"/>
      <c r="P641" s="23"/>
      <c r="Q641" s="33" t="s">
        <v>1117</v>
      </c>
      <c r="R641" s="27" t="s">
        <v>246</v>
      </c>
      <c r="S641" s="23"/>
      <c r="T641" s="23"/>
      <c r="U641" s="33" t="s">
        <v>1118</v>
      </c>
      <c r="V641" s="27" t="s">
        <v>246</v>
      </c>
      <c r="W641" s="23"/>
      <c r="X641" s="23"/>
      <c r="Y641" s="33" t="s">
        <v>1119</v>
      </c>
      <c r="Z641" s="27" t="s">
        <v>246</v>
      </c>
      <c r="AA641" s="23"/>
      <c r="AB641" s="23"/>
      <c r="AC641" s="33" t="s">
        <v>1120</v>
      </c>
      <c r="AD641" s="27" t="s">
        <v>246</v>
      </c>
    </row>
    <row r="642" spans="1:38" ht="15.75" thickBot="1" x14ac:dyDescent="0.3">
      <c r="A642" s="11"/>
      <c r="B642" s="96" t="s">
        <v>362</v>
      </c>
      <c r="C642" s="21" t="s">
        <v>65</v>
      </c>
      <c r="D642" s="21"/>
      <c r="E642" s="30">
        <v>1486</v>
      </c>
      <c r="F642" s="20" t="s">
        <v>65</v>
      </c>
      <c r="G642" s="21"/>
      <c r="H642" s="21"/>
      <c r="I642" s="31" t="s">
        <v>344</v>
      </c>
      <c r="J642" s="20" t="s">
        <v>246</v>
      </c>
      <c r="K642" s="21"/>
      <c r="L642" s="21"/>
      <c r="M642" s="31">
        <v>484</v>
      </c>
      <c r="N642" s="20" t="s">
        <v>65</v>
      </c>
      <c r="O642" s="21"/>
      <c r="P642" s="21"/>
      <c r="Q642" s="31" t="s">
        <v>1121</v>
      </c>
      <c r="R642" s="20" t="s">
        <v>246</v>
      </c>
      <c r="S642" s="21"/>
      <c r="T642" s="21"/>
      <c r="U642" s="30">
        <v>2648</v>
      </c>
      <c r="V642" s="20" t="s">
        <v>65</v>
      </c>
      <c r="W642" s="21"/>
      <c r="X642" s="21"/>
      <c r="Y642" s="31" t="s">
        <v>821</v>
      </c>
      <c r="Z642" s="20" t="s">
        <v>246</v>
      </c>
      <c r="AA642" s="21"/>
      <c r="AB642" s="21"/>
      <c r="AC642" s="31" t="s">
        <v>1122</v>
      </c>
      <c r="AD642" s="20" t="s">
        <v>246</v>
      </c>
    </row>
    <row r="643" spans="1:38" x14ac:dyDescent="0.25">
      <c r="A643" s="11"/>
      <c r="B643" s="34"/>
      <c r="C643" s="34" t="s">
        <v>65</v>
      </c>
      <c r="D643" s="35"/>
      <c r="E643" s="35"/>
      <c r="F643" s="34"/>
      <c r="G643" s="34"/>
      <c r="H643" s="35"/>
      <c r="I643" s="35"/>
      <c r="J643" s="34"/>
      <c r="K643" s="34"/>
      <c r="L643" s="35"/>
      <c r="M643" s="35"/>
      <c r="N643" s="34"/>
      <c r="O643" s="34"/>
      <c r="P643" s="35"/>
      <c r="Q643" s="35"/>
      <c r="R643" s="34"/>
      <c r="S643" s="34"/>
      <c r="T643" s="35"/>
      <c r="U643" s="35"/>
      <c r="V643" s="34"/>
      <c r="W643" s="34"/>
      <c r="X643" s="35"/>
      <c r="Y643" s="35"/>
      <c r="Z643" s="34"/>
      <c r="AA643" s="34"/>
      <c r="AB643" s="35"/>
      <c r="AC643" s="35"/>
      <c r="AD643" s="34"/>
    </row>
    <row r="644" spans="1:38" x14ac:dyDescent="0.25">
      <c r="A644" s="11"/>
      <c r="B644" s="25" t="s">
        <v>359</v>
      </c>
      <c r="C644" s="23" t="s">
        <v>65</v>
      </c>
      <c r="D644" s="23"/>
      <c r="E644" s="33" t="s">
        <v>1123</v>
      </c>
      <c r="F644" s="27" t="s">
        <v>246</v>
      </c>
      <c r="G644" s="23"/>
      <c r="H644" s="23"/>
      <c r="I644" s="33" t="s">
        <v>1124</v>
      </c>
      <c r="J644" s="27" t="s">
        <v>246</v>
      </c>
      <c r="K644" s="23"/>
      <c r="L644" s="23"/>
      <c r="M644" s="33" t="s">
        <v>1125</v>
      </c>
      <c r="N644" s="27" t="s">
        <v>246</v>
      </c>
      <c r="O644" s="23"/>
      <c r="P644" s="23"/>
      <c r="Q644" s="33" t="s">
        <v>1126</v>
      </c>
      <c r="R644" s="27" t="s">
        <v>246</v>
      </c>
      <c r="S644" s="23"/>
      <c r="T644" s="23"/>
      <c r="U644" s="33" t="s">
        <v>1127</v>
      </c>
      <c r="V644" s="27" t="s">
        <v>246</v>
      </c>
      <c r="W644" s="23"/>
      <c r="X644" s="23"/>
      <c r="Y644" s="33" t="s">
        <v>1128</v>
      </c>
      <c r="Z644" s="27" t="s">
        <v>246</v>
      </c>
      <c r="AA644" s="23"/>
      <c r="AB644" s="23"/>
      <c r="AC644" s="33" t="s">
        <v>1129</v>
      </c>
      <c r="AD644" s="27" t="s">
        <v>246</v>
      </c>
    </row>
    <row r="645" spans="1:38" x14ac:dyDescent="0.25">
      <c r="A645" s="11"/>
      <c r="B645" s="29" t="s">
        <v>384</v>
      </c>
      <c r="C645" s="21" t="s">
        <v>65</v>
      </c>
      <c r="D645" s="21"/>
      <c r="E645" s="31" t="s">
        <v>1130</v>
      </c>
      <c r="F645" s="20" t="s">
        <v>246</v>
      </c>
      <c r="G645" s="21"/>
      <c r="H645" s="21"/>
      <c r="I645" s="31" t="s">
        <v>1131</v>
      </c>
      <c r="J645" s="20" t="s">
        <v>246</v>
      </c>
      <c r="K645" s="21"/>
      <c r="L645" s="21"/>
      <c r="M645" s="31" t="s">
        <v>1132</v>
      </c>
      <c r="N645" s="20" t="s">
        <v>246</v>
      </c>
      <c r="O645" s="21"/>
      <c r="P645" s="21"/>
      <c r="Q645" s="31" t="s">
        <v>1133</v>
      </c>
      <c r="R645" s="20" t="s">
        <v>246</v>
      </c>
      <c r="S645" s="21"/>
      <c r="T645" s="21"/>
      <c r="U645" s="31" t="s">
        <v>1134</v>
      </c>
      <c r="V645" s="20" t="s">
        <v>246</v>
      </c>
      <c r="W645" s="21"/>
      <c r="X645" s="21"/>
      <c r="Y645" s="31" t="s">
        <v>1135</v>
      </c>
      <c r="Z645" s="20" t="s">
        <v>246</v>
      </c>
      <c r="AA645" s="21"/>
      <c r="AB645" s="21"/>
      <c r="AC645" s="31" t="s">
        <v>1136</v>
      </c>
      <c r="AD645" s="20" t="s">
        <v>246</v>
      </c>
    </row>
    <row r="646" spans="1:38" x14ac:dyDescent="0.25">
      <c r="A646" s="11"/>
      <c r="B646" s="25" t="s">
        <v>367</v>
      </c>
      <c r="C646" s="23" t="s">
        <v>65</v>
      </c>
      <c r="D646" s="23"/>
      <c r="E646" s="33" t="s">
        <v>1137</v>
      </c>
      <c r="F646" s="27" t="s">
        <v>246</v>
      </c>
      <c r="G646" s="23"/>
      <c r="H646" s="23"/>
      <c r="I646" s="26">
        <v>3083</v>
      </c>
      <c r="J646" s="27" t="s">
        <v>65</v>
      </c>
      <c r="K646" s="23"/>
      <c r="L646" s="23"/>
      <c r="M646" s="33">
        <v>856</v>
      </c>
      <c r="N646" s="27" t="s">
        <v>65</v>
      </c>
      <c r="O646" s="23"/>
      <c r="P646" s="23"/>
      <c r="Q646" s="33" t="s">
        <v>1138</v>
      </c>
      <c r="R646" s="27" t="s">
        <v>246</v>
      </c>
      <c r="S646" s="23"/>
      <c r="T646" s="23"/>
      <c r="U646" s="33">
        <v>127</v>
      </c>
      <c r="V646" s="27" t="s">
        <v>65</v>
      </c>
      <c r="W646" s="23"/>
      <c r="X646" s="23"/>
      <c r="Y646" s="33" t="s">
        <v>1139</v>
      </c>
      <c r="Z646" s="27" t="s">
        <v>246</v>
      </c>
      <c r="AA646" s="23"/>
      <c r="AB646" s="23"/>
      <c r="AC646" s="33">
        <v>137</v>
      </c>
      <c r="AD646" s="27" t="s">
        <v>65</v>
      </c>
    </row>
    <row r="647" spans="1:38" ht="15.75" thickBot="1" x14ac:dyDescent="0.3">
      <c r="A647" s="11"/>
      <c r="B647" s="29" t="s">
        <v>368</v>
      </c>
      <c r="C647" s="21" t="s">
        <v>65</v>
      </c>
      <c r="D647" s="21"/>
      <c r="E647" s="30">
        <v>19993</v>
      </c>
      <c r="F647" s="20" t="s">
        <v>65</v>
      </c>
      <c r="G647" s="21"/>
      <c r="H647" s="21"/>
      <c r="I647" s="30">
        <v>16884</v>
      </c>
      <c r="J647" s="20" t="s">
        <v>65</v>
      </c>
      <c r="K647" s="21"/>
      <c r="L647" s="21"/>
      <c r="M647" s="30">
        <v>16816</v>
      </c>
      <c r="N647" s="20" t="s">
        <v>65</v>
      </c>
      <c r="O647" s="21"/>
      <c r="P647" s="21"/>
      <c r="Q647" s="30">
        <v>8342</v>
      </c>
      <c r="R647" s="20" t="s">
        <v>65</v>
      </c>
      <c r="S647" s="21"/>
      <c r="T647" s="21"/>
      <c r="U647" s="30">
        <v>20160</v>
      </c>
      <c r="V647" s="20" t="s">
        <v>65</v>
      </c>
      <c r="W647" s="21"/>
      <c r="X647" s="21"/>
      <c r="Y647" s="30">
        <v>21424</v>
      </c>
      <c r="Z647" s="20" t="s">
        <v>65</v>
      </c>
      <c r="AA647" s="21"/>
      <c r="AB647" s="21"/>
      <c r="AC647" s="30">
        <v>17236</v>
      </c>
      <c r="AD647" s="20" t="s">
        <v>65</v>
      </c>
    </row>
    <row r="648" spans="1:38" x14ac:dyDescent="0.25">
      <c r="A648" s="11"/>
      <c r="B648" s="34"/>
      <c r="C648" s="34" t="s">
        <v>65</v>
      </c>
      <c r="D648" s="35"/>
      <c r="E648" s="35"/>
      <c r="F648" s="34"/>
      <c r="G648" s="34"/>
      <c r="H648" s="35"/>
      <c r="I648" s="35"/>
      <c r="J648" s="34"/>
      <c r="K648" s="34"/>
      <c r="L648" s="35"/>
      <c r="M648" s="35"/>
      <c r="N648" s="34"/>
      <c r="O648" s="34"/>
      <c r="P648" s="35"/>
      <c r="Q648" s="35"/>
      <c r="R648" s="34"/>
      <c r="S648" s="34"/>
      <c r="T648" s="35"/>
      <c r="U648" s="35"/>
      <c r="V648" s="34"/>
      <c r="W648" s="34"/>
      <c r="X648" s="35"/>
      <c r="Y648" s="35"/>
      <c r="Z648" s="34"/>
      <c r="AA648" s="34"/>
      <c r="AB648" s="35"/>
      <c r="AC648" s="35"/>
      <c r="AD648" s="34"/>
    </row>
    <row r="649" spans="1:38" ht="15.75" thickBot="1" x14ac:dyDescent="0.3">
      <c r="A649" s="11"/>
      <c r="B649" s="95" t="s">
        <v>1140</v>
      </c>
      <c r="C649" s="23" t="s">
        <v>65</v>
      </c>
      <c r="D649" s="23"/>
      <c r="E649" s="33" t="s">
        <v>964</v>
      </c>
      <c r="F649" s="27" t="s">
        <v>246</v>
      </c>
      <c r="G649" s="23"/>
      <c r="H649" s="23"/>
      <c r="I649" s="33" t="s">
        <v>937</v>
      </c>
      <c r="J649" s="27" t="s">
        <v>246</v>
      </c>
      <c r="K649" s="23"/>
      <c r="L649" s="23"/>
      <c r="M649" s="33" t="s">
        <v>934</v>
      </c>
      <c r="N649" s="27" t="s">
        <v>246</v>
      </c>
      <c r="O649" s="23"/>
      <c r="P649" s="23"/>
      <c r="Q649" s="33" t="s">
        <v>1037</v>
      </c>
      <c r="R649" s="27" t="s">
        <v>246</v>
      </c>
      <c r="S649" s="23"/>
      <c r="T649" s="23"/>
      <c r="U649" s="33" t="s">
        <v>1019</v>
      </c>
      <c r="V649" s="27" t="s">
        <v>246</v>
      </c>
      <c r="W649" s="23"/>
      <c r="X649" s="23"/>
      <c r="Y649" s="33" t="s">
        <v>992</v>
      </c>
      <c r="Z649" s="27" t="s">
        <v>246</v>
      </c>
      <c r="AA649" s="23"/>
      <c r="AB649" s="23"/>
      <c r="AC649" s="33" t="s">
        <v>990</v>
      </c>
      <c r="AD649" s="27" t="s">
        <v>246</v>
      </c>
    </row>
    <row r="650" spans="1:38" x14ac:dyDescent="0.25">
      <c r="A650" s="11"/>
      <c r="B650" s="34"/>
      <c r="C650" s="34" t="s">
        <v>65</v>
      </c>
      <c r="D650" s="35"/>
      <c r="E650" s="35"/>
      <c r="F650" s="34"/>
      <c r="G650" s="34"/>
      <c r="H650" s="35"/>
      <c r="I650" s="35"/>
      <c r="J650" s="34"/>
      <c r="K650" s="34"/>
      <c r="L650" s="35"/>
      <c r="M650" s="35"/>
      <c r="N650" s="34"/>
      <c r="O650" s="34"/>
      <c r="P650" s="35"/>
      <c r="Q650" s="35"/>
      <c r="R650" s="34"/>
      <c r="S650" s="34"/>
      <c r="T650" s="35"/>
      <c r="U650" s="35"/>
      <c r="V650" s="34"/>
      <c r="W650" s="34"/>
      <c r="X650" s="35"/>
      <c r="Y650" s="35"/>
      <c r="Z650" s="34"/>
      <c r="AA650" s="34"/>
      <c r="AB650" s="35"/>
      <c r="AC650" s="35"/>
      <c r="AD650" s="34"/>
    </row>
    <row r="651" spans="1:38" ht="15.75" thickBot="1" x14ac:dyDescent="0.3">
      <c r="A651" s="11"/>
      <c r="B651" s="24" t="s">
        <v>1141</v>
      </c>
      <c r="C651" s="21" t="s">
        <v>65</v>
      </c>
      <c r="D651" s="21"/>
      <c r="E651" s="31" t="s">
        <v>965</v>
      </c>
      <c r="F651" s="20" t="s">
        <v>246</v>
      </c>
      <c r="G651" s="21"/>
      <c r="H651" s="21"/>
      <c r="I651" s="31" t="s">
        <v>938</v>
      </c>
      <c r="J651" s="20" t="s">
        <v>246</v>
      </c>
      <c r="K651" s="21"/>
      <c r="L651" s="21"/>
      <c r="M651" s="31" t="s">
        <v>935</v>
      </c>
      <c r="N651" s="20" t="s">
        <v>246</v>
      </c>
      <c r="O651" s="21"/>
      <c r="P651" s="21"/>
      <c r="Q651" s="31">
        <v>-608</v>
      </c>
      <c r="R651" s="20" t="s">
        <v>65</v>
      </c>
      <c r="S651" s="21"/>
      <c r="T651" s="21"/>
      <c r="U651" s="31" t="s">
        <v>1020</v>
      </c>
      <c r="V651" s="20" t="s">
        <v>246</v>
      </c>
      <c r="W651" s="21"/>
      <c r="X651" s="21"/>
      <c r="Y651" s="31" t="s">
        <v>993</v>
      </c>
      <c r="Z651" s="20" t="s">
        <v>246</v>
      </c>
      <c r="AA651" s="21"/>
      <c r="AB651" s="21"/>
      <c r="AC651" s="31" t="s">
        <v>991</v>
      </c>
      <c r="AD651" s="20" t="s">
        <v>246</v>
      </c>
    </row>
    <row r="652" spans="1:38" ht="15.75" thickTop="1" x14ac:dyDescent="0.25">
      <c r="A652" s="11"/>
      <c r="B652" s="34"/>
      <c r="C652" s="34" t="s">
        <v>65</v>
      </c>
      <c r="D652" s="37"/>
      <c r="E652" s="37"/>
      <c r="F652" s="34"/>
      <c r="G652" s="34"/>
      <c r="H652" s="37"/>
      <c r="I652" s="37"/>
      <c r="J652" s="34"/>
      <c r="K652" s="34"/>
      <c r="L652" s="37"/>
      <c r="M652" s="37"/>
      <c r="N652" s="34"/>
      <c r="O652" s="34"/>
      <c r="P652" s="37"/>
      <c r="Q652" s="37"/>
      <c r="R652" s="34"/>
      <c r="S652" s="34"/>
      <c r="T652" s="37"/>
      <c r="U652" s="37"/>
      <c r="V652" s="34"/>
      <c r="W652" s="34"/>
      <c r="X652" s="37"/>
      <c r="Y652" s="37"/>
      <c r="Z652" s="34"/>
      <c r="AA652" s="34"/>
      <c r="AB652" s="37"/>
      <c r="AC652" s="37"/>
      <c r="AD652" s="34"/>
    </row>
    <row r="653" spans="1:38" ht="15.75" x14ac:dyDescent="0.25">
      <c r="A653" s="11"/>
      <c r="B653" s="81"/>
      <c r="C653" s="81"/>
      <c r="D653" s="81"/>
      <c r="E653" s="81"/>
      <c r="F653" s="81"/>
      <c r="G653" s="81"/>
      <c r="H653" s="81"/>
      <c r="I653" s="81"/>
      <c r="J653" s="81"/>
      <c r="K653" s="81"/>
      <c r="L653" s="81"/>
      <c r="M653" s="81"/>
      <c r="N653" s="81"/>
      <c r="O653" s="81"/>
      <c r="P653" s="81"/>
      <c r="Q653" s="81"/>
      <c r="R653" s="81"/>
      <c r="S653" s="81"/>
      <c r="T653" s="81"/>
      <c r="U653" s="81"/>
      <c r="V653" s="81"/>
      <c r="W653" s="81"/>
      <c r="X653" s="81"/>
      <c r="Y653" s="81"/>
      <c r="Z653" s="81"/>
      <c r="AA653" s="81"/>
      <c r="AB653" s="81"/>
      <c r="AC653" s="81"/>
      <c r="AD653" s="81"/>
      <c r="AE653" s="81"/>
      <c r="AF653" s="81"/>
      <c r="AG653" s="81"/>
      <c r="AH653" s="81"/>
      <c r="AI653" s="81"/>
      <c r="AJ653" s="81"/>
      <c r="AK653" s="81"/>
      <c r="AL653" s="81"/>
    </row>
    <row r="654" spans="1:38" x14ac:dyDescent="0.25">
      <c r="A654" s="11"/>
      <c r="B654" s="78" t="s">
        <v>1142</v>
      </c>
      <c r="C654" s="78"/>
      <c r="D654" s="78"/>
      <c r="E654" s="78"/>
      <c r="F654" s="78"/>
      <c r="G654" s="78"/>
      <c r="H654" s="78"/>
      <c r="I654" s="78"/>
      <c r="J654" s="78"/>
      <c r="K654" s="78"/>
      <c r="L654" s="78"/>
      <c r="M654" s="78"/>
      <c r="N654" s="78"/>
      <c r="O654" s="78"/>
      <c r="P654" s="78"/>
      <c r="Q654" s="78"/>
      <c r="R654" s="78"/>
      <c r="S654" s="78"/>
      <c r="T654" s="78"/>
      <c r="U654" s="78"/>
      <c r="V654" s="78"/>
      <c r="W654" s="78"/>
      <c r="X654" s="78"/>
      <c r="Y654" s="78"/>
      <c r="Z654" s="78"/>
      <c r="AA654" s="78"/>
      <c r="AB654" s="78"/>
      <c r="AC654" s="78"/>
      <c r="AD654" s="78"/>
      <c r="AE654" s="78"/>
      <c r="AF654" s="78"/>
      <c r="AG654" s="78"/>
      <c r="AH654" s="78"/>
      <c r="AI654" s="78"/>
      <c r="AJ654" s="78"/>
      <c r="AK654" s="78"/>
      <c r="AL654" s="78"/>
    </row>
    <row r="655" spans="1:38" ht="15.75" x14ac:dyDescent="0.25">
      <c r="A655" s="11"/>
      <c r="B655" s="81"/>
      <c r="C655" s="81"/>
      <c r="D655" s="81"/>
      <c r="E655" s="81"/>
      <c r="F655" s="81"/>
      <c r="G655" s="81"/>
      <c r="H655" s="81"/>
      <c r="I655" s="81"/>
      <c r="J655" s="81"/>
      <c r="K655" s="81"/>
      <c r="L655" s="81"/>
      <c r="M655" s="81"/>
      <c r="N655" s="81"/>
      <c r="O655" s="81"/>
      <c r="P655" s="81"/>
      <c r="Q655" s="81"/>
      <c r="R655" s="81"/>
      <c r="S655" s="81"/>
      <c r="T655" s="81"/>
      <c r="U655" s="81"/>
      <c r="V655" s="81"/>
      <c r="W655" s="81"/>
      <c r="X655" s="81"/>
      <c r="Y655" s="81"/>
      <c r="Z655" s="81"/>
      <c r="AA655" s="81"/>
      <c r="AB655" s="81"/>
      <c r="AC655" s="81"/>
      <c r="AD655" s="81"/>
      <c r="AE655" s="81"/>
      <c r="AF655" s="81"/>
      <c r="AG655" s="81"/>
      <c r="AH655" s="81"/>
      <c r="AI655" s="81"/>
      <c r="AJ655" s="81"/>
      <c r="AK655" s="81"/>
      <c r="AL655" s="81"/>
    </row>
    <row r="656" spans="1:38" x14ac:dyDescent="0.25">
      <c r="A656" s="11"/>
      <c r="B656" s="98"/>
      <c r="C656" s="98"/>
      <c r="D656" s="98"/>
      <c r="E656" s="98"/>
      <c r="F656" s="98"/>
      <c r="G656" s="98"/>
      <c r="H656" s="98"/>
      <c r="I656" s="98"/>
      <c r="J656" s="98"/>
      <c r="K656" s="98"/>
      <c r="L656" s="98"/>
      <c r="M656" s="98"/>
      <c r="N656" s="98"/>
      <c r="O656" s="98"/>
      <c r="P656" s="98"/>
      <c r="Q656" s="98"/>
      <c r="R656" s="98"/>
      <c r="S656" s="98"/>
      <c r="T656" s="98"/>
      <c r="U656" s="98"/>
      <c r="V656" s="98"/>
      <c r="W656" s="98"/>
      <c r="X656" s="98"/>
      <c r="Y656" s="98"/>
      <c r="Z656" s="98"/>
      <c r="AA656" s="98"/>
      <c r="AB656" s="98"/>
      <c r="AC656" s="98"/>
      <c r="AD656" s="98"/>
    </row>
    <row r="657" spans="1:30" x14ac:dyDescent="0.25">
      <c r="A657" s="11"/>
      <c r="B657" s="39"/>
      <c r="C657" s="39"/>
      <c r="D657" s="40" t="s">
        <v>556</v>
      </c>
      <c r="E657" s="40"/>
      <c r="F657" s="39"/>
      <c r="G657" s="39"/>
      <c r="H657" s="40" t="s">
        <v>557</v>
      </c>
      <c r="I657" s="40"/>
      <c r="J657" s="39"/>
      <c r="K657" s="39"/>
      <c r="L657" s="40" t="s">
        <v>557</v>
      </c>
      <c r="M657" s="40"/>
      <c r="N657" s="39"/>
      <c r="O657" s="39"/>
      <c r="P657" s="40" t="s">
        <v>565</v>
      </c>
      <c r="Q657" s="40"/>
      <c r="R657" s="39"/>
      <c r="S657" s="39"/>
      <c r="T657" s="40" t="s">
        <v>1147</v>
      </c>
      <c r="U657" s="40"/>
      <c r="V657" s="39"/>
      <c r="W657" s="39"/>
      <c r="X657" s="40" t="s">
        <v>557</v>
      </c>
      <c r="Y657" s="40"/>
      <c r="Z657" s="39"/>
      <c r="AA657" s="39"/>
      <c r="AB657" s="40" t="s">
        <v>557</v>
      </c>
      <c r="AC657" s="40"/>
      <c r="AD657" s="39"/>
    </row>
    <row r="658" spans="1:30" x14ac:dyDescent="0.25">
      <c r="A658" s="11"/>
      <c r="B658" s="39"/>
      <c r="C658" s="39"/>
      <c r="D658" s="40"/>
      <c r="E658" s="40"/>
      <c r="F658" s="39"/>
      <c r="G658" s="39"/>
      <c r="H658" s="40" t="s">
        <v>558</v>
      </c>
      <c r="I658" s="40"/>
      <c r="J658" s="39"/>
      <c r="K658" s="39"/>
      <c r="L658" s="40" t="s">
        <v>558</v>
      </c>
      <c r="M658" s="40"/>
      <c r="N658" s="39"/>
      <c r="O658" s="39"/>
      <c r="P658" s="40" t="s">
        <v>1145</v>
      </c>
      <c r="Q658" s="40"/>
      <c r="R658" s="39"/>
      <c r="S658" s="39"/>
      <c r="T658" s="40"/>
      <c r="U658" s="40"/>
      <c r="V658" s="39"/>
      <c r="W658" s="39"/>
      <c r="X658" s="40" t="s">
        <v>558</v>
      </c>
      <c r="Y658" s="40"/>
      <c r="Z658" s="39"/>
      <c r="AA658" s="39"/>
      <c r="AB658" s="40" t="s">
        <v>558</v>
      </c>
      <c r="AC658" s="40"/>
      <c r="AD658" s="39"/>
    </row>
    <row r="659" spans="1:30" x14ac:dyDescent="0.25">
      <c r="A659" s="11"/>
      <c r="B659" s="39"/>
      <c r="C659" s="39"/>
      <c r="D659" s="40"/>
      <c r="E659" s="40"/>
      <c r="F659" s="39"/>
      <c r="G659" s="39"/>
      <c r="H659" s="40" t="s">
        <v>1143</v>
      </c>
      <c r="I659" s="40"/>
      <c r="J659" s="39"/>
      <c r="K659" s="39"/>
      <c r="L659" s="40" t="s">
        <v>561</v>
      </c>
      <c r="M659" s="40"/>
      <c r="N659" s="39"/>
      <c r="O659" s="39"/>
      <c r="P659" s="40" t="s">
        <v>1146</v>
      </c>
      <c r="Q659" s="40"/>
      <c r="R659" s="39"/>
      <c r="S659" s="39"/>
      <c r="T659" s="40"/>
      <c r="U659" s="40"/>
      <c r="V659" s="39"/>
      <c r="W659" s="39"/>
      <c r="X659" s="40" t="s">
        <v>1148</v>
      </c>
      <c r="Y659" s="40"/>
      <c r="Z659" s="39"/>
      <c r="AA659" s="39"/>
      <c r="AB659" s="40" t="s">
        <v>561</v>
      </c>
      <c r="AC659" s="40"/>
      <c r="AD659" s="39"/>
    </row>
    <row r="660" spans="1:30" x14ac:dyDescent="0.25">
      <c r="A660" s="11"/>
      <c r="B660" s="39"/>
      <c r="C660" s="39"/>
      <c r="D660" s="40"/>
      <c r="E660" s="40"/>
      <c r="F660" s="39"/>
      <c r="G660" s="39"/>
      <c r="H660" s="40"/>
      <c r="I660" s="40"/>
      <c r="J660" s="39"/>
      <c r="K660" s="39"/>
      <c r="L660" s="40" t="s">
        <v>562</v>
      </c>
      <c r="M660" s="40"/>
      <c r="N660" s="39"/>
      <c r="O660" s="39"/>
      <c r="P660" s="40" t="s">
        <v>567</v>
      </c>
      <c r="Q660" s="40"/>
      <c r="R660" s="39"/>
      <c r="S660" s="39"/>
      <c r="T660" s="40"/>
      <c r="U660" s="40"/>
      <c r="V660" s="39"/>
      <c r="W660" s="39"/>
      <c r="X660" s="40" t="s">
        <v>1149</v>
      </c>
      <c r="Y660" s="40"/>
      <c r="Z660" s="39"/>
      <c r="AA660" s="39"/>
      <c r="AB660" s="40" t="s">
        <v>562</v>
      </c>
      <c r="AC660" s="40"/>
      <c r="AD660" s="39"/>
    </row>
    <row r="661" spans="1:30" x14ac:dyDescent="0.25">
      <c r="A661" s="11"/>
      <c r="B661" s="39"/>
      <c r="C661" s="39"/>
      <c r="D661" s="40"/>
      <c r="E661" s="40"/>
      <c r="F661" s="39"/>
      <c r="G661" s="39"/>
      <c r="H661" s="40"/>
      <c r="I661" s="40"/>
      <c r="J661" s="39"/>
      <c r="K661" s="39"/>
      <c r="L661" s="40" t="s">
        <v>563</v>
      </c>
      <c r="M661" s="40"/>
      <c r="N661" s="39"/>
      <c r="O661" s="39"/>
      <c r="P661" s="40"/>
      <c r="Q661" s="40"/>
      <c r="R661" s="39"/>
      <c r="S661" s="39"/>
      <c r="T661" s="40"/>
      <c r="U661" s="40"/>
      <c r="V661" s="39"/>
      <c r="W661" s="39"/>
      <c r="X661" s="40"/>
      <c r="Y661" s="40"/>
      <c r="Z661" s="39"/>
      <c r="AA661" s="39"/>
      <c r="AB661" s="40" t="s">
        <v>563</v>
      </c>
      <c r="AC661" s="40"/>
      <c r="AD661" s="39"/>
    </row>
    <row r="662" spans="1:30" ht="15.75" thickBot="1" x14ac:dyDescent="0.3">
      <c r="A662" s="11"/>
      <c r="B662" s="39"/>
      <c r="C662" s="39"/>
      <c r="D662" s="41"/>
      <c r="E662" s="41"/>
      <c r="F662" s="39"/>
      <c r="G662" s="39"/>
      <c r="H662" s="41"/>
      <c r="I662" s="41"/>
      <c r="J662" s="39"/>
      <c r="K662" s="39"/>
      <c r="L662" s="41" t="s">
        <v>1144</v>
      </c>
      <c r="M662" s="41"/>
      <c r="N662" s="39"/>
      <c r="O662" s="39"/>
      <c r="P662" s="41"/>
      <c r="Q662" s="41"/>
      <c r="R662" s="39"/>
      <c r="S662" s="39"/>
      <c r="T662" s="41"/>
      <c r="U662" s="41"/>
      <c r="V662" s="39"/>
      <c r="W662" s="39"/>
      <c r="X662" s="41"/>
      <c r="Y662" s="41"/>
      <c r="Z662" s="39"/>
      <c r="AA662" s="39"/>
      <c r="AB662" s="41" t="s">
        <v>1144</v>
      </c>
      <c r="AC662" s="41"/>
      <c r="AD662" s="39"/>
    </row>
    <row r="663" spans="1:30" x14ac:dyDescent="0.25">
      <c r="A663" s="11"/>
      <c r="B663" s="99" t="s">
        <v>1150</v>
      </c>
      <c r="C663" s="100"/>
      <c r="D663" s="100"/>
      <c r="E663" s="101">
        <v>15749404</v>
      </c>
      <c r="F663" s="102" t="s">
        <v>65</v>
      </c>
      <c r="G663" s="100"/>
      <c r="H663" s="100"/>
      <c r="I663" s="103">
        <v>9.4499999999999993</v>
      </c>
      <c r="J663" s="102" t="s">
        <v>65</v>
      </c>
      <c r="K663" s="100"/>
      <c r="L663" s="100"/>
      <c r="M663" s="103">
        <v>7.5</v>
      </c>
      <c r="N663" s="102" t="s">
        <v>65</v>
      </c>
      <c r="O663" s="100"/>
      <c r="P663" s="100"/>
      <c r="Q663" s="101">
        <v>107120</v>
      </c>
      <c r="R663" s="102" t="s">
        <v>65</v>
      </c>
      <c r="S663" s="100"/>
      <c r="T663" s="102"/>
      <c r="U663" s="104" t="s">
        <v>244</v>
      </c>
      <c r="V663" s="102" t="s">
        <v>65</v>
      </c>
      <c r="W663" s="100"/>
      <c r="X663" s="102"/>
      <c r="Y663" s="104" t="s">
        <v>244</v>
      </c>
      <c r="Z663" s="102" t="s">
        <v>65</v>
      </c>
      <c r="AA663" s="100"/>
      <c r="AB663" s="102"/>
      <c r="AC663" s="104" t="s">
        <v>244</v>
      </c>
      <c r="AD663" s="102" t="s">
        <v>65</v>
      </c>
    </row>
    <row r="664" spans="1:30" x14ac:dyDescent="0.25">
      <c r="A664" s="11"/>
      <c r="B664" s="105" t="s">
        <v>569</v>
      </c>
      <c r="C664" s="98"/>
      <c r="D664" s="98"/>
      <c r="E664" s="106">
        <v>114400</v>
      </c>
      <c r="F664" s="97" t="s">
        <v>65</v>
      </c>
      <c r="G664" s="98"/>
      <c r="H664" s="98"/>
      <c r="I664" s="107">
        <v>18.18</v>
      </c>
      <c r="J664" s="97" t="s">
        <v>65</v>
      </c>
      <c r="K664" s="98"/>
      <c r="L664" s="98"/>
      <c r="M664" s="98"/>
      <c r="N664" s="98"/>
      <c r="O664" s="98"/>
      <c r="P664" s="98"/>
      <c r="Q664" s="98"/>
      <c r="R664" s="98"/>
      <c r="S664" s="98"/>
      <c r="T664" s="98"/>
      <c r="U664" s="98"/>
      <c r="V664" s="98"/>
      <c r="W664" s="98"/>
      <c r="X664" s="98"/>
      <c r="Y664" s="98"/>
      <c r="Z664" s="98"/>
      <c r="AA664" s="98"/>
      <c r="AB664" s="98"/>
      <c r="AC664" s="98"/>
      <c r="AD664" s="98"/>
    </row>
    <row r="665" spans="1:30" x14ac:dyDescent="0.25">
      <c r="A665" s="11"/>
      <c r="B665" s="99" t="s">
        <v>570</v>
      </c>
      <c r="C665" s="100"/>
      <c r="D665" s="100"/>
      <c r="E665" s="103" t="s">
        <v>1151</v>
      </c>
      <c r="F665" s="102" t="s">
        <v>246</v>
      </c>
      <c r="G665" s="100"/>
      <c r="H665" s="100"/>
      <c r="I665" s="103">
        <v>5.15</v>
      </c>
      <c r="J665" s="102" t="s">
        <v>65</v>
      </c>
      <c r="K665" s="100"/>
      <c r="L665" s="100"/>
      <c r="M665" s="100"/>
      <c r="N665" s="100"/>
      <c r="O665" s="100"/>
      <c r="P665" s="100"/>
      <c r="Q665" s="100"/>
      <c r="R665" s="100"/>
      <c r="S665" s="100"/>
      <c r="T665" s="100"/>
      <c r="U665" s="100"/>
      <c r="V665" s="100"/>
      <c r="W665" s="100"/>
      <c r="X665" s="100"/>
      <c r="Y665" s="100"/>
      <c r="Z665" s="100"/>
      <c r="AA665" s="100"/>
      <c r="AB665" s="100"/>
      <c r="AC665" s="100"/>
      <c r="AD665" s="100"/>
    </row>
    <row r="666" spans="1:30" x14ac:dyDescent="0.25">
      <c r="A666" s="11"/>
      <c r="B666" s="105" t="s">
        <v>595</v>
      </c>
      <c r="C666" s="98"/>
      <c r="D666" s="97"/>
      <c r="E666" s="108" t="s">
        <v>244</v>
      </c>
      <c r="F666" s="97" t="s">
        <v>65</v>
      </c>
      <c r="G666" s="98"/>
      <c r="H666" s="97"/>
      <c r="I666" s="108" t="s">
        <v>244</v>
      </c>
      <c r="J666" s="97" t="s">
        <v>65</v>
      </c>
      <c r="K666" s="98"/>
      <c r="L666" s="98"/>
      <c r="M666" s="98"/>
      <c r="N666" s="98"/>
      <c r="O666" s="98"/>
      <c r="P666" s="98"/>
      <c r="Q666" s="98"/>
      <c r="R666" s="98"/>
      <c r="S666" s="98"/>
      <c r="T666" s="98"/>
      <c r="U666" s="98"/>
      <c r="V666" s="98"/>
      <c r="W666" s="98"/>
      <c r="X666" s="98"/>
      <c r="Y666" s="98"/>
      <c r="Z666" s="98"/>
      <c r="AA666" s="98"/>
      <c r="AB666" s="98"/>
      <c r="AC666" s="98"/>
      <c r="AD666" s="98"/>
    </row>
    <row r="667" spans="1:30" x14ac:dyDescent="0.25">
      <c r="A667" s="11"/>
      <c r="B667" s="99" t="s">
        <v>572</v>
      </c>
      <c r="C667" s="100"/>
      <c r="D667" s="102"/>
      <c r="E667" s="104" t="s">
        <v>244</v>
      </c>
      <c r="F667" s="102" t="s">
        <v>65</v>
      </c>
      <c r="G667" s="100"/>
      <c r="H667" s="102"/>
      <c r="I667" s="104" t="s">
        <v>244</v>
      </c>
      <c r="J667" s="102" t="s">
        <v>65</v>
      </c>
      <c r="K667" s="100"/>
      <c r="L667" s="100"/>
      <c r="M667" s="100"/>
      <c r="N667" s="100"/>
      <c r="O667" s="100"/>
      <c r="P667" s="100"/>
      <c r="Q667" s="100"/>
      <c r="R667" s="100"/>
      <c r="S667" s="100"/>
      <c r="T667" s="100"/>
      <c r="U667" s="100"/>
      <c r="V667" s="100"/>
      <c r="W667" s="100"/>
      <c r="X667" s="100"/>
      <c r="Y667" s="100"/>
      <c r="Z667" s="100"/>
      <c r="AA667" s="100"/>
      <c r="AB667" s="100"/>
      <c r="AC667" s="100"/>
      <c r="AD667" s="100"/>
    </row>
    <row r="668" spans="1:30" ht="15.75" thickBot="1" x14ac:dyDescent="0.3">
      <c r="A668" s="11"/>
      <c r="B668" s="105" t="s">
        <v>574</v>
      </c>
      <c r="C668" s="98"/>
      <c r="D668" s="98"/>
      <c r="E668" s="107" t="s">
        <v>1152</v>
      </c>
      <c r="F668" s="97" t="s">
        <v>246</v>
      </c>
      <c r="G668" s="98"/>
      <c r="H668" s="98"/>
      <c r="I668" s="107">
        <v>12.29</v>
      </c>
      <c r="J668" s="97" t="s">
        <v>65</v>
      </c>
      <c r="K668" s="98"/>
      <c r="L668" s="98"/>
      <c r="M668" s="98"/>
      <c r="N668" s="98"/>
      <c r="O668" s="98"/>
      <c r="P668" s="98"/>
      <c r="Q668" s="98"/>
      <c r="R668" s="98"/>
      <c r="S668" s="98"/>
      <c r="T668" s="98"/>
      <c r="U668" s="98"/>
      <c r="V668" s="98"/>
      <c r="W668" s="98"/>
      <c r="X668" s="98"/>
      <c r="Y668" s="98"/>
      <c r="Z668" s="98"/>
      <c r="AA668" s="98"/>
      <c r="AB668" s="98"/>
      <c r="AC668" s="98"/>
      <c r="AD668" s="98"/>
    </row>
    <row r="669" spans="1:30" x14ac:dyDescent="0.25">
      <c r="A669" s="11"/>
      <c r="B669" s="34"/>
      <c r="C669" s="34"/>
      <c r="D669" s="35"/>
      <c r="E669" s="35"/>
      <c r="F669" s="34"/>
      <c r="G669" s="34"/>
      <c r="H669" s="35"/>
      <c r="I669" s="35"/>
      <c r="J669" s="34"/>
      <c r="K669" s="34"/>
      <c r="L669" s="34"/>
      <c r="M669" s="34"/>
      <c r="N669" s="34"/>
      <c r="O669" s="34"/>
      <c r="P669" s="34"/>
      <c r="Q669" s="34"/>
      <c r="R669" s="34"/>
      <c r="S669" s="34"/>
      <c r="T669" s="34"/>
      <c r="U669" s="34"/>
      <c r="V669" s="34"/>
      <c r="W669" s="34"/>
      <c r="X669" s="34"/>
      <c r="Y669" s="34"/>
      <c r="Z669" s="34"/>
      <c r="AA669" s="34"/>
      <c r="AB669" s="34"/>
      <c r="AC669" s="34"/>
      <c r="AD669" s="34"/>
    </row>
    <row r="670" spans="1:30" x14ac:dyDescent="0.25">
      <c r="A670" s="11"/>
      <c r="B670" s="99" t="s">
        <v>1153</v>
      </c>
      <c r="C670" s="100"/>
      <c r="D670" s="100"/>
      <c r="E670" s="101">
        <v>14864147</v>
      </c>
      <c r="F670" s="102" t="s">
        <v>65</v>
      </c>
      <c r="G670" s="100"/>
      <c r="H670" s="100"/>
      <c r="I670" s="103">
        <v>9.7799999999999994</v>
      </c>
      <c r="J670" s="102" t="s">
        <v>65</v>
      </c>
      <c r="K670" s="100"/>
      <c r="L670" s="100"/>
      <c r="M670" s="103">
        <v>7.2</v>
      </c>
      <c r="N670" s="102" t="s">
        <v>65</v>
      </c>
      <c r="O670" s="100"/>
      <c r="P670" s="100"/>
      <c r="Q670" s="101">
        <v>267393</v>
      </c>
      <c r="R670" s="102" t="s">
        <v>65</v>
      </c>
      <c r="S670" s="100"/>
      <c r="T670" s="102"/>
      <c r="U670" s="104" t="s">
        <v>244</v>
      </c>
      <c r="V670" s="102" t="s">
        <v>65</v>
      </c>
      <c r="W670" s="100"/>
      <c r="X670" s="102"/>
      <c r="Y670" s="104" t="s">
        <v>244</v>
      </c>
      <c r="Z670" s="102" t="s">
        <v>65</v>
      </c>
      <c r="AA670" s="100"/>
      <c r="AB670" s="102"/>
      <c r="AC670" s="104" t="s">
        <v>244</v>
      </c>
      <c r="AD670" s="102" t="s">
        <v>65</v>
      </c>
    </row>
    <row r="671" spans="1:30" x14ac:dyDescent="0.25">
      <c r="A671" s="11"/>
      <c r="B671" s="105" t="s">
        <v>569</v>
      </c>
      <c r="C671" s="98"/>
      <c r="D671" s="98"/>
      <c r="E671" s="106">
        <v>1935754</v>
      </c>
      <c r="F671" s="97" t="s">
        <v>65</v>
      </c>
      <c r="G671" s="98"/>
      <c r="H671" s="98"/>
      <c r="I671" s="107">
        <v>26.38</v>
      </c>
      <c r="J671" s="97" t="s">
        <v>65</v>
      </c>
      <c r="K671" s="98"/>
      <c r="L671" s="98"/>
      <c r="M671" s="98"/>
      <c r="N671" s="98"/>
      <c r="O671" s="98"/>
      <c r="P671" s="98"/>
      <c r="Q671" s="98"/>
      <c r="R671" s="98"/>
      <c r="S671" s="98"/>
      <c r="T671" s="98"/>
      <c r="U671" s="98"/>
      <c r="V671" s="98"/>
      <c r="W671" s="98"/>
      <c r="X671" s="98"/>
      <c r="Y671" s="98"/>
      <c r="Z671" s="98"/>
      <c r="AA671" s="98"/>
      <c r="AB671" s="98"/>
      <c r="AC671" s="98"/>
      <c r="AD671" s="98"/>
    </row>
    <row r="672" spans="1:30" x14ac:dyDescent="0.25">
      <c r="A672" s="11"/>
      <c r="B672" s="99" t="s">
        <v>570</v>
      </c>
      <c r="C672" s="100"/>
      <c r="D672" s="100"/>
      <c r="E672" s="103" t="s">
        <v>1154</v>
      </c>
      <c r="F672" s="102" t="s">
        <v>246</v>
      </c>
      <c r="G672" s="100"/>
      <c r="H672" s="100"/>
      <c r="I672" s="103">
        <v>4.38</v>
      </c>
      <c r="J672" s="102" t="s">
        <v>65</v>
      </c>
      <c r="K672" s="100"/>
      <c r="L672" s="100"/>
      <c r="M672" s="100"/>
      <c r="N672" s="100"/>
      <c r="O672" s="100"/>
      <c r="P672" s="100"/>
      <c r="Q672" s="100"/>
      <c r="R672" s="100"/>
      <c r="S672" s="100"/>
      <c r="T672" s="100"/>
      <c r="U672" s="100"/>
      <c r="V672" s="100"/>
      <c r="W672" s="100"/>
      <c r="X672" s="100"/>
      <c r="Y672" s="100"/>
      <c r="Z672" s="100"/>
      <c r="AA672" s="100"/>
      <c r="AB672" s="100"/>
      <c r="AC672" s="100"/>
      <c r="AD672" s="100"/>
    </row>
    <row r="673" spans="1:30" x14ac:dyDescent="0.25">
      <c r="A673" s="11"/>
      <c r="B673" s="105" t="s">
        <v>595</v>
      </c>
      <c r="C673" s="98"/>
      <c r="D673" s="97"/>
      <c r="E673" s="108" t="s">
        <v>244</v>
      </c>
      <c r="F673" s="97" t="s">
        <v>65</v>
      </c>
      <c r="G673" s="98"/>
      <c r="H673" s="97"/>
      <c r="I673" s="108" t="s">
        <v>244</v>
      </c>
      <c r="J673" s="97" t="s">
        <v>65</v>
      </c>
      <c r="K673" s="98"/>
      <c r="L673" s="98"/>
      <c r="M673" s="98"/>
      <c r="N673" s="98"/>
      <c r="O673" s="98"/>
      <c r="P673" s="98"/>
      <c r="Q673" s="98"/>
      <c r="R673" s="98"/>
      <c r="S673" s="98"/>
      <c r="T673" s="98"/>
      <c r="U673" s="98"/>
      <c r="V673" s="98"/>
      <c r="W673" s="98"/>
      <c r="X673" s="98"/>
      <c r="Y673" s="98"/>
      <c r="Z673" s="98"/>
      <c r="AA673" s="98"/>
      <c r="AB673" s="98"/>
      <c r="AC673" s="98"/>
      <c r="AD673" s="98"/>
    </row>
    <row r="674" spans="1:30" x14ac:dyDescent="0.25">
      <c r="A674" s="11"/>
      <c r="B674" s="99" t="s">
        <v>572</v>
      </c>
      <c r="C674" s="100"/>
      <c r="D674" s="100"/>
      <c r="E674" s="103" t="s">
        <v>1155</v>
      </c>
      <c r="F674" s="102" t="s">
        <v>246</v>
      </c>
      <c r="G674" s="100"/>
      <c r="H674" s="100"/>
      <c r="I674" s="103">
        <v>6.14</v>
      </c>
      <c r="J674" s="102" t="s">
        <v>65</v>
      </c>
      <c r="K674" s="100"/>
      <c r="L674" s="100"/>
      <c r="M674" s="100"/>
      <c r="N674" s="100"/>
      <c r="O674" s="100"/>
      <c r="P674" s="100"/>
      <c r="Q674" s="100"/>
      <c r="R674" s="100"/>
      <c r="S674" s="100"/>
      <c r="T674" s="100"/>
      <c r="U674" s="100"/>
      <c r="V674" s="100"/>
      <c r="W674" s="100"/>
      <c r="X674" s="100"/>
      <c r="Y674" s="100"/>
      <c r="Z674" s="100"/>
      <c r="AA674" s="100"/>
      <c r="AB674" s="100"/>
      <c r="AC674" s="100"/>
      <c r="AD674" s="100"/>
    </row>
    <row r="675" spans="1:30" ht="15.75" thickBot="1" x14ac:dyDescent="0.3">
      <c r="A675" s="11"/>
      <c r="B675" s="105" t="s">
        <v>574</v>
      </c>
      <c r="C675" s="98"/>
      <c r="D675" s="98"/>
      <c r="E675" s="107" t="s">
        <v>1156</v>
      </c>
      <c r="F675" s="97" t="s">
        <v>246</v>
      </c>
      <c r="G675" s="98"/>
      <c r="H675" s="98"/>
      <c r="I675" s="107">
        <v>14.33</v>
      </c>
      <c r="J675" s="97" t="s">
        <v>65</v>
      </c>
      <c r="K675" s="98"/>
      <c r="L675" s="98"/>
      <c r="M675" s="98"/>
      <c r="N675" s="98"/>
      <c r="O675" s="98"/>
      <c r="P675" s="98"/>
      <c r="Q675" s="98"/>
      <c r="R675" s="98"/>
      <c r="S675" s="98"/>
      <c r="T675" s="98"/>
      <c r="U675" s="98"/>
      <c r="V675" s="98"/>
      <c r="W675" s="98"/>
      <c r="X675" s="98"/>
      <c r="Y675" s="98"/>
      <c r="Z675" s="98"/>
      <c r="AA675" s="98"/>
      <c r="AB675" s="98"/>
      <c r="AC675" s="98"/>
      <c r="AD675" s="98"/>
    </row>
    <row r="676" spans="1:30" x14ac:dyDescent="0.25">
      <c r="A676" s="11"/>
      <c r="B676" s="34"/>
      <c r="C676" s="34"/>
      <c r="D676" s="35"/>
      <c r="E676" s="35"/>
      <c r="F676" s="34"/>
      <c r="G676" s="34"/>
      <c r="H676" s="35"/>
      <c r="I676" s="35"/>
      <c r="J676" s="34"/>
      <c r="K676" s="34"/>
      <c r="L676" s="34"/>
      <c r="M676" s="34"/>
      <c r="N676" s="34"/>
      <c r="O676" s="34"/>
      <c r="P676" s="34"/>
      <c r="Q676" s="34"/>
      <c r="R676" s="34"/>
      <c r="S676" s="34"/>
      <c r="T676" s="34"/>
      <c r="U676" s="34"/>
      <c r="V676" s="34"/>
      <c r="W676" s="34"/>
      <c r="X676" s="34"/>
      <c r="Y676" s="34"/>
      <c r="Z676" s="34"/>
      <c r="AA676" s="34"/>
      <c r="AB676" s="34"/>
      <c r="AC676" s="34"/>
      <c r="AD676" s="34"/>
    </row>
    <row r="677" spans="1:30" x14ac:dyDescent="0.25">
      <c r="A677" s="11"/>
      <c r="B677" s="99" t="s">
        <v>1157</v>
      </c>
      <c r="C677" s="100"/>
      <c r="D677" s="100"/>
      <c r="E677" s="101">
        <v>14740806</v>
      </c>
      <c r="F677" s="102" t="s">
        <v>65</v>
      </c>
      <c r="G677" s="100"/>
      <c r="H677" s="100"/>
      <c r="I677" s="103">
        <v>12.46</v>
      </c>
      <c r="J677" s="102" t="s">
        <v>65</v>
      </c>
      <c r="K677" s="100"/>
      <c r="L677" s="100"/>
      <c r="M677" s="103">
        <v>7.7</v>
      </c>
      <c r="N677" s="102" t="s">
        <v>65</v>
      </c>
      <c r="O677" s="100"/>
      <c r="P677" s="100"/>
      <c r="Q677" s="101">
        <v>240824</v>
      </c>
      <c r="R677" s="102" t="s">
        <v>65</v>
      </c>
      <c r="S677" s="100"/>
      <c r="T677" s="102"/>
      <c r="U677" s="104" t="s">
        <v>244</v>
      </c>
      <c r="V677" s="102" t="s">
        <v>65</v>
      </c>
      <c r="W677" s="100"/>
      <c r="X677" s="102"/>
      <c r="Y677" s="104" t="s">
        <v>244</v>
      </c>
      <c r="Z677" s="102" t="s">
        <v>65</v>
      </c>
      <c r="AA677" s="100"/>
      <c r="AB677" s="102"/>
      <c r="AC677" s="104" t="s">
        <v>244</v>
      </c>
      <c r="AD677" s="102" t="s">
        <v>65</v>
      </c>
    </row>
    <row r="678" spans="1:30" x14ac:dyDescent="0.25">
      <c r="A678" s="11"/>
      <c r="B678" s="105" t="s">
        <v>569</v>
      </c>
      <c r="C678" s="98"/>
      <c r="D678" s="98"/>
      <c r="E678" s="106">
        <v>1594717</v>
      </c>
      <c r="F678" s="97" t="s">
        <v>65</v>
      </c>
      <c r="G678" s="98"/>
      <c r="H678" s="98"/>
      <c r="I678" s="107">
        <v>28.49</v>
      </c>
      <c r="J678" s="97" t="s">
        <v>65</v>
      </c>
      <c r="K678" s="98"/>
      <c r="L678" s="98"/>
      <c r="M678" s="98"/>
      <c r="N678" s="98"/>
      <c r="O678" s="98"/>
      <c r="P678" s="98"/>
      <c r="Q678" s="98"/>
      <c r="R678" s="98"/>
      <c r="S678" s="98"/>
      <c r="T678" s="98"/>
      <c r="U678" s="106">
        <v>189254</v>
      </c>
      <c r="V678" s="97" t="s">
        <v>65</v>
      </c>
      <c r="W678" s="98"/>
      <c r="X678" s="98"/>
      <c r="Y678" s="107">
        <v>27.2</v>
      </c>
      <c r="Z678" s="97" t="s">
        <v>65</v>
      </c>
      <c r="AA678" s="98"/>
      <c r="AB678" s="98"/>
      <c r="AC678" s="107">
        <v>9.9</v>
      </c>
      <c r="AD678" s="97" t="s">
        <v>65</v>
      </c>
    </row>
    <row r="679" spans="1:30" x14ac:dyDescent="0.25">
      <c r="A679" s="11"/>
      <c r="B679" s="99" t="s">
        <v>570</v>
      </c>
      <c r="C679" s="100"/>
      <c r="D679" s="100"/>
      <c r="E679" s="103" t="s">
        <v>1158</v>
      </c>
      <c r="F679" s="102" t="s">
        <v>246</v>
      </c>
      <c r="G679" s="100"/>
      <c r="H679" s="100"/>
      <c r="I679" s="103">
        <v>4.8</v>
      </c>
      <c r="J679" s="102" t="s">
        <v>65</v>
      </c>
      <c r="K679" s="100"/>
      <c r="L679" s="100"/>
      <c r="M679" s="100"/>
      <c r="N679" s="100"/>
      <c r="O679" s="100"/>
      <c r="P679" s="100"/>
      <c r="Q679" s="100"/>
      <c r="R679" s="100"/>
      <c r="S679" s="100"/>
      <c r="T679" s="102"/>
      <c r="U679" s="104" t="s">
        <v>244</v>
      </c>
      <c r="V679" s="102" t="s">
        <v>65</v>
      </c>
      <c r="W679" s="100"/>
      <c r="X679" s="102"/>
      <c r="Y679" s="104" t="s">
        <v>244</v>
      </c>
      <c r="Z679" s="102" t="s">
        <v>65</v>
      </c>
      <c r="AA679" s="100"/>
      <c r="AB679" s="100"/>
      <c r="AC679" s="100"/>
      <c r="AD679" s="100"/>
    </row>
    <row r="680" spans="1:30" x14ac:dyDescent="0.25">
      <c r="A680" s="11"/>
      <c r="B680" s="105" t="s">
        <v>595</v>
      </c>
      <c r="C680" s="98"/>
      <c r="D680" s="97"/>
      <c r="E680" s="108" t="s">
        <v>244</v>
      </c>
      <c r="F680" s="97" t="s">
        <v>65</v>
      </c>
      <c r="G680" s="98"/>
      <c r="H680" s="97"/>
      <c r="I680" s="108" t="s">
        <v>244</v>
      </c>
      <c r="J680" s="97" t="s">
        <v>65</v>
      </c>
      <c r="K680" s="98"/>
      <c r="L680" s="98"/>
      <c r="M680" s="98"/>
      <c r="N680" s="98"/>
      <c r="O680" s="98"/>
      <c r="P680" s="98"/>
      <c r="Q680" s="98"/>
      <c r="R680" s="98"/>
      <c r="S680" s="98"/>
      <c r="T680" s="98"/>
      <c r="U680" s="107" t="s">
        <v>596</v>
      </c>
      <c r="V680" s="97" t="s">
        <v>246</v>
      </c>
      <c r="W680" s="98"/>
      <c r="X680" s="98"/>
      <c r="Y680" s="107">
        <v>27.2</v>
      </c>
      <c r="Z680" s="97" t="s">
        <v>65</v>
      </c>
      <c r="AA680" s="98"/>
      <c r="AB680" s="98"/>
      <c r="AC680" s="98"/>
      <c r="AD680" s="98"/>
    </row>
    <row r="681" spans="1:30" x14ac:dyDescent="0.25">
      <c r="A681" s="11"/>
      <c r="B681" s="99" t="s">
        <v>572</v>
      </c>
      <c r="C681" s="100"/>
      <c r="D681" s="100"/>
      <c r="E681" s="103" t="s">
        <v>1159</v>
      </c>
      <c r="F681" s="102" t="s">
        <v>246</v>
      </c>
      <c r="G681" s="100"/>
      <c r="H681" s="100"/>
      <c r="I681" s="103">
        <v>8.0500000000000007</v>
      </c>
      <c r="J681" s="102" t="s">
        <v>65</v>
      </c>
      <c r="K681" s="100"/>
      <c r="L681" s="100"/>
      <c r="M681" s="100"/>
      <c r="N681" s="100"/>
      <c r="O681" s="100"/>
      <c r="P681" s="100"/>
      <c r="Q681" s="100"/>
      <c r="R681" s="100"/>
      <c r="S681" s="100"/>
      <c r="T681" s="102"/>
      <c r="U681" s="104" t="s">
        <v>244</v>
      </c>
      <c r="V681" s="102" t="s">
        <v>65</v>
      </c>
      <c r="W681" s="100"/>
      <c r="X681" s="102"/>
      <c r="Y681" s="104" t="s">
        <v>244</v>
      </c>
      <c r="Z681" s="102" t="s">
        <v>65</v>
      </c>
      <c r="AA681" s="100"/>
      <c r="AB681" s="100"/>
      <c r="AC681" s="100"/>
      <c r="AD681" s="100"/>
    </row>
    <row r="682" spans="1:30" ht="15.75" thickBot="1" x14ac:dyDescent="0.3">
      <c r="A682" s="11"/>
      <c r="B682" s="105" t="s">
        <v>574</v>
      </c>
      <c r="C682" s="98"/>
      <c r="D682" s="98"/>
      <c r="E682" s="107" t="s">
        <v>1160</v>
      </c>
      <c r="F682" s="97" t="s">
        <v>246</v>
      </c>
      <c r="G682" s="98"/>
      <c r="H682" s="98"/>
      <c r="I682" s="107">
        <v>15.78</v>
      </c>
      <c r="J682" s="97" t="s">
        <v>65</v>
      </c>
      <c r="K682" s="98"/>
      <c r="L682" s="98"/>
      <c r="M682" s="98"/>
      <c r="N682" s="98"/>
      <c r="O682" s="98"/>
      <c r="P682" s="98"/>
      <c r="Q682" s="98"/>
      <c r="R682" s="98"/>
      <c r="S682" s="98"/>
      <c r="T682" s="98"/>
      <c r="U682" s="107" t="s">
        <v>597</v>
      </c>
      <c r="V682" s="97" t="s">
        <v>246</v>
      </c>
      <c r="W682" s="98"/>
      <c r="X682" s="98"/>
      <c r="Y682" s="107">
        <v>27.2</v>
      </c>
      <c r="Z682" s="97" t="s">
        <v>65</v>
      </c>
      <c r="AA682" s="98"/>
      <c r="AB682" s="98"/>
      <c r="AC682" s="98"/>
      <c r="AD682" s="98"/>
    </row>
    <row r="683" spans="1:30" x14ac:dyDescent="0.25">
      <c r="A683" s="11"/>
      <c r="B683" s="34"/>
      <c r="C683" s="34"/>
      <c r="D683" s="35"/>
      <c r="E683" s="35"/>
      <c r="F683" s="34"/>
      <c r="G683" s="34"/>
      <c r="H683" s="35"/>
      <c r="I683" s="35"/>
      <c r="J683" s="34"/>
      <c r="K683" s="34"/>
      <c r="L683" s="34"/>
      <c r="M683" s="34"/>
      <c r="N683" s="34"/>
      <c r="O683" s="34"/>
      <c r="P683" s="34"/>
      <c r="Q683" s="34"/>
      <c r="R683" s="34"/>
      <c r="S683" s="34"/>
      <c r="T683" s="35"/>
      <c r="U683" s="35"/>
      <c r="V683" s="34"/>
      <c r="W683" s="34"/>
      <c r="X683" s="35"/>
      <c r="Y683" s="35"/>
      <c r="Z683" s="34"/>
      <c r="AA683" s="34"/>
      <c r="AB683" s="34"/>
      <c r="AC683" s="34"/>
      <c r="AD683" s="34"/>
    </row>
    <row r="684" spans="1:30" x14ac:dyDescent="0.25">
      <c r="A684" s="11"/>
      <c r="B684" s="99" t="s">
        <v>1161</v>
      </c>
      <c r="C684" s="100"/>
      <c r="D684" s="100"/>
      <c r="E684" s="101">
        <v>15233926</v>
      </c>
      <c r="F684" s="102" t="s">
        <v>65</v>
      </c>
      <c r="G684" s="100"/>
      <c r="H684" s="100"/>
      <c r="I684" s="103">
        <v>14.34</v>
      </c>
      <c r="J684" s="102" t="s">
        <v>65</v>
      </c>
      <c r="K684" s="100"/>
      <c r="L684" s="100"/>
      <c r="M684" s="103">
        <v>7.8</v>
      </c>
      <c r="N684" s="102" t="s">
        <v>65</v>
      </c>
      <c r="O684" s="100"/>
      <c r="P684" s="100"/>
      <c r="Q684" s="101">
        <v>126091</v>
      </c>
      <c r="R684" s="102" t="s">
        <v>65</v>
      </c>
      <c r="S684" s="100"/>
      <c r="T684" s="100"/>
      <c r="U684" s="101">
        <v>109080</v>
      </c>
      <c r="V684" s="102" t="s">
        <v>65</v>
      </c>
      <c r="W684" s="100"/>
      <c r="X684" s="100"/>
      <c r="Y684" s="103">
        <v>27.2</v>
      </c>
      <c r="Z684" s="102" t="s">
        <v>65</v>
      </c>
      <c r="AA684" s="100"/>
      <c r="AB684" s="100"/>
      <c r="AC684" s="103">
        <v>9.9</v>
      </c>
      <c r="AD684" s="102" t="s">
        <v>65</v>
      </c>
    </row>
    <row r="685" spans="1:30" x14ac:dyDescent="0.25">
      <c r="A685" s="11"/>
      <c r="B685" s="105" t="s">
        <v>569</v>
      </c>
      <c r="C685" s="98"/>
      <c r="D685" s="98"/>
      <c r="E685" s="106">
        <v>793390</v>
      </c>
      <c r="F685" s="97" t="s">
        <v>65</v>
      </c>
      <c r="G685" s="98"/>
      <c r="H685" s="98"/>
      <c r="I685" s="107">
        <v>22.27</v>
      </c>
      <c r="J685" s="97" t="s">
        <v>65</v>
      </c>
      <c r="K685" s="98"/>
      <c r="L685" s="98"/>
      <c r="M685" s="98"/>
      <c r="N685" s="98"/>
      <c r="O685" s="98"/>
      <c r="P685" s="98"/>
      <c r="Q685" s="98"/>
      <c r="R685" s="98"/>
      <c r="S685" s="98"/>
      <c r="T685" s="98"/>
      <c r="U685" s="106">
        <v>50000</v>
      </c>
      <c r="V685" s="97" t="s">
        <v>65</v>
      </c>
      <c r="W685" s="98"/>
      <c r="X685" s="98"/>
      <c r="Y685" s="107">
        <v>23.07</v>
      </c>
      <c r="Z685" s="97" t="s">
        <v>65</v>
      </c>
      <c r="AA685" s="98"/>
      <c r="AB685" s="98"/>
      <c r="AC685" s="107">
        <v>9.8000000000000007</v>
      </c>
      <c r="AD685" s="97" t="s">
        <v>65</v>
      </c>
    </row>
    <row r="686" spans="1:30" x14ac:dyDescent="0.25">
      <c r="A686" s="11"/>
      <c r="B686" s="99" t="s">
        <v>570</v>
      </c>
      <c r="C686" s="100"/>
      <c r="D686" s="100"/>
      <c r="E686" s="103" t="s">
        <v>1162</v>
      </c>
      <c r="F686" s="102" t="s">
        <v>246</v>
      </c>
      <c r="G686" s="100"/>
      <c r="H686" s="100"/>
      <c r="I686" s="103">
        <v>6.84</v>
      </c>
      <c r="J686" s="102" t="s">
        <v>65</v>
      </c>
      <c r="K686" s="100"/>
      <c r="L686" s="100"/>
      <c r="M686" s="100"/>
      <c r="N686" s="100"/>
      <c r="O686" s="100"/>
      <c r="P686" s="100"/>
      <c r="Q686" s="100"/>
      <c r="R686" s="100"/>
      <c r="S686" s="100"/>
      <c r="T686" s="102"/>
      <c r="U686" s="104" t="s">
        <v>244</v>
      </c>
      <c r="V686" s="102" t="s">
        <v>65</v>
      </c>
      <c r="W686" s="100"/>
      <c r="X686" s="102"/>
      <c r="Y686" s="104" t="s">
        <v>244</v>
      </c>
      <c r="Z686" s="102" t="s">
        <v>65</v>
      </c>
      <c r="AA686" s="100"/>
      <c r="AB686" s="100"/>
      <c r="AC686" s="100"/>
      <c r="AD686" s="100"/>
    </row>
    <row r="687" spans="1:30" x14ac:dyDescent="0.25">
      <c r="A687" s="11"/>
      <c r="B687" s="105" t="s">
        <v>595</v>
      </c>
      <c r="C687" s="98"/>
      <c r="D687" s="97"/>
      <c r="E687" s="108" t="s">
        <v>244</v>
      </c>
      <c r="F687" s="97" t="s">
        <v>65</v>
      </c>
      <c r="G687" s="98"/>
      <c r="H687" s="97"/>
      <c r="I687" s="108" t="s">
        <v>244</v>
      </c>
      <c r="J687" s="97" t="s">
        <v>65</v>
      </c>
      <c r="K687" s="98"/>
      <c r="L687" s="98"/>
      <c r="M687" s="98"/>
      <c r="N687" s="98"/>
      <c r="O687" s="98"/>
      <c r="P687" s="98"/>
      <c r="Q687" s="98"/>
      <c r="R687" s="98"/>
      <c r="S687" s="98"/>
      <c r="T687" s="97"/>
      <c r="U687" s="108" t="s">
        <v>244</v>
      </c>
      <c r="V687" s="97" t="s">
        <v>65</v>
      </c>
      <c r="W687" s="98"/>
      <c r="X687" s="97"/>
      <c r="Y687" s="108" t="s">
        <v>244</v>
      </c>
      <c r="Z687" s="97" t="s">
        <v>65</v>
      </c>
      <c r="AA687" s="98"/>
      <c r="AB687" s="98"/>
      <c r="AC687" s="98"/>
      <c r="AD687" s="98"/>
    </row>
    <row r="688" spans="1:30" x14ac:dyDescent="0.25">
      <c r="A688" s="11"/>
      <c r="B688" s="99" t="s">
        <v>572</v>
      </c>
      <c r="C688" s="100"/>
      <c r="D688" s="100"/>
      <c r="E688" s="103" t="s">
        <v>866</v>
      </c>
      <c r="F688" s="102" t="s">
        <v>246</v>
      </c>
      <c r="G688" s="100"/>
      <c r="H688" s="100"/>
      <c r="I688" s="103">
        <v>27.2</v>
      </c>
      <c r="J688" s="102" t="s">
        <v>65</v>
      </c>
      <c r="K688" s="100"/>
      <c r="L688" s="100"/>
      <c r="M688" s="100"/>
      <c r="N688" s="100"/>
      <c r="O688" s="100"/>
      <c r="P688" s="100"/>
      <c r="Q688" s="100"/>
      <c r="R688" s="100"/>
      <c r="S688" s="100"/>
      <c r="T688" s="102"/>
      <c r="U688" s="104" t="s">
        <v>244</v>
      </c>
      <c r="V688" s="102" t="s">
        <v>65</v>
      </c>
      <c r="W688" s="100"/>
      <c r="X688" s="102"/>
      <c r="Y688" s="104" t="s">
        <v>244</v>
      </c>
      <c r="Z688" s="102" t="s">
        <v>65</v>
      </c>
      <c r="AA688" s="100"/>
      <c r="AB688" s="100"/>
      <c r="AC688" s="100"/>
      <c r="AD688" s="100"/>
    </row>
    <row r="689" spans="1:30" ht="15.75" thickBot="1" x14ac:dyDescent="0.3">
      <c r="A689" s="11"/>
      <c r="B689" s="105" t="s">
        <v>574</v>
      </c>
      <c r="C689" s="98"/>
      <c r="D689" s="98"/>
      <c r="E689" s="107" t="s">
        <v>1163</v>
      </c>
      <c r="F689" s="97" t="s">
        <v>246</v>
      </c>
      <c r="G689" s="98"/>
      <c r="H689" s="98"/>
      <c r="I689" s="107">
        <v>14.56</v>
      </c>
      <c r="J689" s="97" t="s">
        <v>65</v>
      </c>
      <c r="K689" s="98"/>
      <c r="L689" s="98"/>
      <c r="M689" s="98"/>
      <c r="N689" s="98"/>
      <c r="O689" s="98"/>
      <c r="P689" s="98"/>
      <c r="Q689" s="98"/>
      <c r="R689" s="98"/>
      <c r="S689" s="98"/>
      <c r="T689" s="97"/>
      <c r="U689" s="108" t="s">
        <v>244</v>
      </c>
      <c r="V689" s="97" t="s">
        <v>65</v>
      </c>
      <c r="W689" s="98"/>
      <c r="X689" s="97"/>
      <c r="Y689" s="108" t="s">
        <v>244</v>
      </c>
      <c r="Z689" s="97" t="s">
        <v>65</v>
      </c>
      <c r="AA689" s="98"/>
      <c r="AB689" s="98"/>
      <c r="AC689" s="98"/>
      <c r="AD689" s="98"/>
    </row>
    <row r="690" spans="1:30" x14ac:dyDescent="0.25">
      <c r="A690" s="11"/>
      <c r="B690" s="34"/>
      <c r="C690" s="34"/>
      <c r="D690" s="35"/>
      <c r="E690" s="35"/>
      <c r="F690" s="34"/>
      <c r="G690" s="34"/>
      <c r="H690" s="35"/>
      <c r="I690" s="35"/>
      <c r="J690" s="34"/>
      <c r="K690" s="34"/>
      <c r="L690" s="34"/>
      <c r="M690" s="34"/>
      <c r="N690" s="34"/>
      <c r="O690" s="34"/>
      <c r="P690" s="34"/>
      <c r="Q690" s="34"/>
      <c r="R690" s="34"/>
      <c r="S690" s="34"/>
      <c r="T690" s="35"/>
      <c r="U690" s="35"/>
      <c r="V690" s="34"/>
      <c r="W690" s="34"/>
      <c r="X690" s="35"/>
      <c r="Y690" s="35"/>
      <c r="Z690" s="34"/>
      <c r="AA690" s="34"/>
      <c r="AB690" s="34"/>
      <c r="AC690" s="34"/>
      <c r="AD690" s="34"/>
    </row>
    <row r="691" spans="1:30" x14ac:dyDescent="0.25">
      <c r="A691" s="11"/>
      <c r="B691" s="99" t="s">
        <v>1164</v>
      </c>
      <c r="C691" s="100"/>
      <c r="D691" s="100"/>
      <c r="E691" s="101">
        <v>15362749</v>
      </c>
      <c r="F691" s="102" t="s">
        <v>65</v>
      </c>
      <c r="G691" s="100"/>
      <c r="H691" s="100"/>
      <c r="I691" s="103">
        <v>14.96</v>
      </c>
      <c r="J691" s="102" t="s">
        <v>65</v>
      </c>
      <c r="K691" s="100"/>
      <c r="L691" s="100"/>
      <c r="M691" s="103">
        <v>7.7</v>
      </c>
      <c r="N691" s="102" t="s">
        <v>65</v>
      </c>
      <c r="O691" s="100"/>
      <c r="P691" s="100"/>
      <c r="Q691" s="101">
        <v>138632</v>
      </c>
      <c r="R691" s="102" t="s">
        <v>65</v>
      </c>
      <c r="S691" s="100"/>
      <c r="T691" s="100"/>
      <c r="U691" s="101">
        <v>159080</v>
      </c>
      <c r="V691" s="102" t="s">
        <v>65</v>
      </c>
      <c r="W691" s="100"/>
      <c r="X691" s="100"/>
      <c r="Y691" s="103">
        <v>25.9</v>
      </c>
      <c r="Z691" s="102" t="s">
        <v>65</v>
      </c>
      <c r="AA691" s="100"/>
      <c r="AB691" s="100"/>
      <c r="AC691" s="103">
        <v>9.6999999999999993</v>
      </c>
      <c r="AD691" s="102" t="s">
        <v>65</v>
      </c>
    </row>
    <row r="692" spans="1:30" x14ac:dyDescent="0.25">
      <c r="A692" s="11"/>
      <c r="B692" s="105" t="s">
        <v>569</v>
      </c>
      <c r="C692" s="98"/>
      <c r="D692" s="98"/>
      <c r="E692" s="106">
        <v>747377</v>
      </c>
      <c r="F692" s="97" t="s">
        <v>65</v>
      </c>
      <c r="G692" s="98"/>
      <c r="H692" s="98"/>
      <c r="I692" s="107">
        <v>26.68</v>
      </c>
      <c r="J692" s="97" t="s">
        <v>65</v>
      </c>
      <c r="K692" s="98"/>
      <c r="L692" s="98"/>
      <c r="M692" s="98"/>
      <c r="N692" s="98"/>
      <c r="O692" s="98"/>
      <c r="P692" s="98"/>
      <c r="Q692" s="98"/>
      <c r="R692" s="98"/>
      <c r="S692" s="98"/>
      <c r="T692" s="98"/>
      <c r="U692" s="98"/>
      <c r="V692" s="98"/>
      <c r="W692" s="98"/>
      <c r="X692" s="98"/>
      <c r="Y692" s="98"/>
      <c r="Z692" s="98"/>
      <c r="AA692" s="98"/>
      <c r="AB692" s="98"/>
      <c r="AC692" s="98"/>
      <c r="AD692" s="98"/>
    </row>
    <row r="693" spans="1:30" x14ac:dyDescent="0.25">
      <c r="A693" s="11"/>
      <c r="B693" s="99" t="s">
        <v>570</v>
      </c>
      <c r="C693" s="100"/>
      <c r="D693" s="100"/>
      <c r="E693" s="103" t="s">
        <v>1165</v>
      </c>
      <c r="F693" s="102" t="s">
        <v>246</v>
      </c>
      <c r="G693" s="100"/>
      <c r="H693" s="100"/>
      <c r="I693" s="103">
        <v>7.2</v>
      </c>
      <c r="J693" s="102" t="s">
        <v>65</v>
      </c>
      <c r="K693" s="100"/>
      <c r="L693" s="100"/>
      <c r="M693" s="100"/>
      <c r="N693" s="100"/>
      <c r="O693" s="100"/>
      <c r="P693" s="100"/>
      <c r="Q693" s="100"/>
      <c r="R693" s="100"/>
      <c r="S693" s="100"/>
      <c r="T693" s="100"/>
      <c r="U693" s="100"/>
      <c r="V693" s="100"/>
      <c r="W693" s="100"/>
      <c r="X693" s="100"/>
      <c r="Y693" s="100"/>
      <c r="Z693" s="100"/>
      <c r="AA693" s="100"/>
      <c r="AB693" s="100"/>
      <c r="AC693" s="100"/>
      <c r="AD693" s="100"/>
    </row>
    <row r="694" spans="1:30" x14ac:dyDescent="0.25">
      <c r="A694" s="11"/>
      <c r="B694" s="105" t="s">
        <v>595</v>
      </c>
      <c r="C694" s="98"/>
      <c r="D694" s="97"/>
      <c r="E694" s="108" t="s">
        <v>244</v>
      </c>
      <c r="F694" s="97" t="s">
        <v>65</v>
      </c>
      <c r="G694" s="98"/>
      <c r="H694" s="97"/>
      <c r="I694" s="108" t="s">
        <v>244</v>
      </c>
      <c r="J694" s="97" t="s">
        <v>65</v>
      </c>
      <c r="K694" s="98"/>
      <c r="L694" s="98"/>
      <c r="M694" s="98"/>
      <c r="N694" s="98"/>
      <c r="O694" s="98"/>
      <c r="P694" s="98"/>
      <c r="Q694" s="98"/>
      <c r="R694" s="98"/>
      <c r="S694" s="98"/>
      <c r="T694" s="98"/>
      <c r="U694" s="98"/>
      <c r="V694" s="98"/>
      <c r="W694" s="98"/>
      <c r="X694" s="98"/>
      <c r="Y694" s="98"/>
      <c r="Z694" s="98"/>
      <c r="AA694" s="98"/>
      <c r="AB694" s="98"/>
      <c r="AC694" s="98"/>
      <c r="AD694" s="98"/>
    </row>
    <row r="695" spans="1:30" x14ac:dyDescent="0.25">
      <c r="A695" s="11"/>
      <c r="B695" s="99" t="s">
        <v>572</v>
      </c>
      <c r="C695" s="100"/>
      <c r="D695" s="102"/>
      <c r="E695" s="104" t="s">
        <v>244</v>
      </c>
      <c r="F695" s="102" t="s">
        <v>65</v>
      </c>
      <c r="G695" s="100"/>
      <c r="H695" s="102"/>
      <c r="I695" s="104" t="s">
        <v>244</v>
      </c>
      <c r="J695" s="102" t="s">
        <v>65</v>
      </c>
      <c r="K695" s="100"/>
      <c r="L695" s="100"/>
      <c r="M695" s="100"/>
      <c r="N695" s="100"/>
      <c r="O695" s="100"/>
      <c r="P695" s="100"/>
      <c r="Q695" s="100"/>
      <c r="R695" s="100"/>
      <c r="S695" s="100"/>
      <c r="T695" s="100"/>
      <c r="U695" s="100"/>
      <c r="V695" s="100"/>
      <c r="W695" s="100"/>
      <c r="X695" s="100"/>
      <c r="Y695" s="100"/>
      <c r="Z695" s="100"/>
      <c r="AA695" s="100"/>
      <c r="AB695" s="100"/>
      <c r="AC695" s="100"/>
      <c r="AD695" s="100"/>
    </row>
    <row r="696" spans="1:30" ht="15.75" thickBot="1" x14ac:dyDescent="0.3">
      <c r="A696" s="11"/>
      <c r="B696" s="105" t="s">
        <v>574</v>
      </c>
      <c r="C696" s="98"/>
      <c r="D696" s="98"/>
      <c r="E696" s="107" t="s">
        <v>1166</v>
      </c>
      <c r="F696" s="97" t="s">
        <v>246</v>
      </c>
      <c r="G696" s="98"/>
      <c r="H696" s="98"/>
      <c r="I696" s="107">
        <v>15.15</v>
      </c>
      <c r="J696" s="97" t="s">
        <v>65</v>
      </c>
      <c r="K696" s="98"/>
      <c r="L696" s="98"/>
      <c r="M696" s="98"/>
      <c r="N696" s="98"/>
      <c r="O696" s="98"/>
      <c r="P696" s="98"/>
      <c r="Q696" s="98"/>
      <c r="R696" s="98"/>
      <c r="S696" s="98"/>
      <c r="T696" s="98"/>
      <c r="U696" s="98"/>
      <c r="V696" s="98"/>
      <c r="W696" s="98"/>
      <c r="X696" s="98"/>
      <c r="Y696" s="98"/>
      <c r="Z696" s="98"/>
      <c r="AA696" s="98"/>
      <c r="AB696" s="98"/>
      <c r="AC696" s="98"/>
      <c r="AD696" s="98"/>
    </row>
    <row r="697" spans="1:30" x14ac:dyDescent="0.25">
      <c r="A697" s="11"/>
      <c r="B697" s="34"/>
      <c r="C697" s="34"/>
      <c r="D697" s="35"/>
      <c r="E697" s="35"/>
      <c r="F697" s="34"/>
      <c r="G697" s="34"/>
      <c r="H697" s="35"/>
      <c r="I697" s="35"/>
      <c r="J697" s="34"/>
      <c r="K697" s="34"/>
      <c r="L697" s="34"/>
      <c r="M697" s="34"/>
      <c r="N697" s="34"/>
      <c r="O697" s="34"/>
      <c r="P697" s="34"/>
      <c r="Q697" s="34"/>
      <c r="R697" s="34"/>
      <c r="S697" s="34"/>
      <c r="T697" s="35"/>
      <c r="U697" s="35"/>
      <c r="V697" s="34"/>
      <c r="W697" s="34"/>
      <c r="X697" s="35"/>
      <c r="Y697" s="35"/>
      <c r="Z697" s="34"/>
      <c r="AA697" s="34"/>
      <c r="AB697" s="34"/>
      <c r="AC697" s="34"/>
      <c r="AD697" s="34"/>
    </row>
    <row r="698" spans="1:30" x14ac:dyDescent="0.25">
      <c r="A698" s="11"/>
      <c r="B698" s="99" t="s">
        <v>1167</v>
      </c>
      <c r="C698" s="100"/>
      <c r="D698" s="100"/>
      <c r="E698" s="101">
        <v>15375046</v>
      </c>
      <c r="F698" s="102" t="s">
        <v>65</v>
      </c>
      <c r="G698" s="100"/>
      <c r="H698" s="100"/>
      <c r="I698" s="103">
        <v>15.84</v>
      </c>
      <c r="J698" s="102" t="s">
        <v>65</v>
      </c>
      <c r="K698" s="100"/>
      <c r="L698" s="100"/>
      <c r="M698" s="103">
        <v>7.6</v>
      </c>
      <c r="N698" s="102" t="s">
        <v>65</v>
      </c>
      <c r="O698" s="100"/>
      <c r="P698" s="100"/>
      <c r="Q698" s="101">
        <v>95502</v>
      </c>
      <c r="R698" s="102" t="s">
        <v>65</v>
      </c>
      <c r="S698" s="100"/>
      <c r="T698" s="100"/>
      <c r="U698" s="101">
        <v>159080</v>
      </c>
      <c r="V698" s="102" t="s">
        <v>65</v>
      </c>
      <c r="W698" s="100"/>
      <c r="X698" s="100"/>
      <c r="Y698" s="103">
        <v>25.9</v>
      </c>
      <c r="Z698" s="102" t="s">
        <v>65</v>
      </c>
      <c r="AA698" s="100"/>
      <c r="AB698" s="100"/>
      <c r="AC698" s="103">
        <v>9.4</v>
      </c>
      <c r="AD698" s="102" t="s">
        <v>65</v>
      </c>
    </row>
    <row r="699" spans="1:30" x14ac:dyDescent="0.25">
      <c r="A699" s="11"/>
      <c r="B699" s="105" t="s">
        <v>569</v>
      </c>
      <c r="C699" s="98"/>
      <c r="D699" s="98"/>
      <c r="E699" s="106">
        <v>1833426</v>
      </c>
      <c r="F699" s="97" t="s">
        <v>65</v>
      </c>
      <c r="G699" s="98"/>
      <c r="H699" s="98"/>
      <c r="I699" s="107">
        <v>9.1300000000000008</v>
      </c>
      <c r="J699" s="97" t="s">
        <v>65</v>
      </c>
      <c r="K699" s="98"/>
      <c r="L699" s="98"/>
      <c r="M699" s="98"/>
      <c r="N699" s="98"/>
      <c r="O699" s="98"/>
      <c r="P699" s="98"/>
      <c r="Q699" s="98"/>
      <c r="R699" s="98"/>
      <c r="S699" s="98"/>
      <c r="T699" s="98"/>
      <c r="U699" s="98"/>
      <c r="V699" s="98"/>
      <c r="W699" s="98"/>
      <c r="X699" s="98"/>
      <c r="Y699" s="98"/>
      <c r="Z699" s="98"/>
      <c r="AA699" s="98"/>
      <c r="AB699" s="98"/>
      <c r="AC699" s="98"/>
      <c r="AD699" s="98"/>
    </row>
    <row r="700" spans="1:30" x14ac:dyDescent="0.25">
      <c r="A700" s="11"/>
      <c r="B700" s="99" t="s">
        <v>570</v>
      </c>
      <c r="C700" s="100"/>
      <c r="D700" s="100"/>
      <c r="E700" s="103" t="s">
        <v>1168</v>
      </c>
      <c r="F700" s="102" t="s">
        <v>246</v>
      </c>
      <c r="G700" s="100"/>
      <c r="H700" s="100"/>
      <c r="I700" s="103">
        <v>8.1300000000000008</v>
      </c>
      <c r="J700" s="102" t="s">
        <v>65</v>
      </c>
      <c r="K700" s="100"/>
      <c r="L700" s="100"/>
      <c r="M700" s="100"/>
      <c r="N700" s="100"/>
      <c r="O700" s="100"/>
      <c r="P700" s="100"/>
      <c r="Q700" s="100"/>
      <c r="R700" s="100"/>
      <c r="S700" s="100"/>
      <c r="T700" s="100"/>
      <c r="U700" s="100"/>
      <c r="V700" s="100"/>
      <c r="W700" s="100"/>
      <c r="X700" s="100"/>
      <c r="Y700" s="100"/>
      <c r="Z700" s="100"/>
      <c r="AA700" s="100"/>
      <c r="AB700" s="100"/>
      <c r="AC700" s="100"/>
      <c r="AD700" s="100"/>
    </row>
    <row r="701" spans="1:30" x14ac:dyDescent="0.25">
      <c r="A701" s="11"/>
      <c r="B701" s="105" t="s">
        <v>595</v>
      </c>
      <c r="C701" s="98"/>
      <c r="D701" s="97"/>
      <c r="E701" s="108" t="s">
        <v>244</v>
      </c>
      <c r="F701" s="97" t="s">
        <v>65</v>
      </c>
      <c r="G701" s="98"/>
      <c r="H701" s="97"/>
      <c r="I701" s="108" t="s">
        <v>244</v>
      </c>
      <c r="J701" s="97" t="s">
        <v>65</v>
      </c>
      <c r="K701" s="98"/>
      <c r="L701" s="98"/>
      <c r="M701" s="98"/>
      <c r="N701" s="98"/>
      <c r="O701" s="98"/>
      <c r="P701" s="98"/>
      <c r="Q701" s="98"/>
      <c r="R701" s="98"/>
      <c r="S701" s="98"/>
      <c r="T701" s="98"/>
      <c r="U701" s="98"/>
      <c r="V701" s="98"/>
      <c r="W701" s="98"/>
      <c r="X701" s="98"/>
      <c r="Y701" s="98"/>
      <c r="Z701" s="98"/>
      <c r="AA701" s="98"/>
      <c r="AB701" s="98"/>
      <c r="AC701" s="98"/>
      <c r="AD701" s="98"/>
    </row>
    <row r="702" spans="1:30" x14ac:dyDescent="0.25">
      <c r="A702" s="11"/>
      <c r="B702" s="99" t="s">
        <v>572</v>
      </c>
      <c r="C702" s="100"/>
      <c r="D702" s="100"/>
      <c r="E702" s="103" t="s">
        <v>1169</v>
      </c>
      <c r="F702" s="102" t="s">
        <v>246</v>
      </c>
      <c r="G702" s="100"/>
      <c r="H702" s="100"/>
      <c r="I702" s="103">
        <v>17.77</v>
      </c>
      <c r="J702" s="102" t="s">
        <v>65</v>
      </c>
      <c r="K702" s="100"/>
      <c r="L702" s="100"/>
      <c r="M702" s="100"/>
      <c r="N702" s="100"/>
      <c r="O702" s="100"/>
      <c r="P702" s="100"/>
      <c r="Q702" s="100"/>
      <c r="R702" s="100"/>
      <c r="S702" s="100"/>
      <c r="T702" s="100"/>
      <c r="U702" s="100"/>
      <c r="V702" s="100"/>
      <c r="W702" s="100"/>
      <c r="X702" s="100"/>
      <c r="Y702" s="100"/>
      <c r="Z702" s="100"/>
      <c r="AA702" s="100"/>
      <c r="AB702" s="100"/>
      <c r="AC702" s="100"/>
      <c r="AD702" s="100"/>
    </row>
    <row r="703" spans="1:30" ht="15.75" thickBot="1" x14ac:dyDescent="0.3">
      <c r="A703" s="11"/>
      <c r="B703" s="105" t="s">
        <v>574</v>
      </c>
      <c r="C703" s="98"/>
      <c r="D703" s="98"/>
      <c r="E703" s="107" t="s">
        <v>1170</v>
      </c>
      <c r="F703" s="97" t="s">
        <v>246</v>
      </c>
      <c r="G703" s="98"/>
      <c r="H703" s="98"/>
      <c r="I703" s="107">
        <v>23.9</v>
      </c>
      <c r="J703" s="97" t="s">
        <v>65</v>
      </c>
      <c r="K703" s="98"/>
      <c r="L703" s="98"/>
      <c r="M703" s="98"/>
      <c r="N703" s="98"/>
      <c r="O703" s="98"/>
      <c r="P703" s="98"/>
      <c r="Q703" s="98"/>
      <c r="R703" s="98"/>
      <c r="S703" s="98"/>
      <c r="T703" s="98"/>
      <c r="U703" s="98"/>
      <c r="V703" s="98"/>
      <c r="W703" s="98"/>
      <c r="X703" s="98"/>
      <c r="Y703" s="98"/>
      <c r="Z703" s="98"/>
      <c r="AA703" s="98"/>
      <c r="AB703" s="98"/>
      <c r="AC703" s="98"/>
      <c r="AD703" s="98"/>
    </row>
    <row r="704" spans="1:30" x14ac:dyDescent="0.25">
      <c r="A704" s="11"/>
      <c r="B704" s="34"/>
      <c r="C704" s="34"/>
      <c r="D704" s="35"/>
      <c r="E704" s="35"/>
      <c r="F704" s="34"/>
      <c r="G704" s="34"/>
      <c r="H704" s="35"/>
      <c r="I704" s="35"/>
      <c r="J704" s="34"/>
      <c r="K704" s="34"/>
      <c r="L704" s="34"/>
      <c r="M704" s="34"/>
      <c r="N704" s="34"/>
      <c r="O704" s="34"/>
      <c r="P704" s="34"/>
      <c r="Q704" s="34"/>
      <c r="R704" s="34"/>
      <c r="S704" s="34"/>
      <c r="T704" s="35"/>
      <c r="U704" s="35"/>
      <c r="V704" s="34"/>
      <c r="W704" s="34"/>
      <c r="X704" s="35"/>
      <c r="Y704" s="35"/>
      <c r="Z704" s="34"/>
      <c r="AA704" s="34"/>
      <c r="AB704" s="34"/>
      <c r="AC704" s="34"/>
      <c r="AD704" s="34"/>
    </row>
    <row r="705" spans="1:30" x14ac:dyDescent="0.25">
      <c r="A705" s="11"/>
      <c r="B705" s="99" t="s">
        <v>1171</v>
      </c>
      <c r="C705" s="23"/>
      <c r="D705" s="100"/>
      <c r="E705" s="101">
        <v>15824325</v>
      </c>
      <c r="F705" s="102" t="s">
        <v>65</v>
      </c>
      <c r="G705" s="23"/>
      <c r="H705" s="100"/>
      <c r="I705" s="103">
        <v>14.42</v>
      </c>
      <c r="J705" s="102" t="s">
        <v>65</v>
      </c>
      <c r="K705" s="23"/>
      <c r="L705" s="100"/>
      <c r="M705" s="103">
        <v>7.5</v>
      </c>
      <c r="N705" s="102" t="s">
        <v>65</v>
      </c>
      <c r="O705" s="23"/>
      <c r="P705" s="100"/>
      <c r="Q705" s="101">
        <v>26602</v>
      </c>
      <c r="R705" s="102" t="s">
        <v>65</v>
      </c>
      <c r="S705" s="23"/>
      <c r="T705" s="100"/>
      <c r="U705" s="101">
        <v>159080</v>
      </c>
      <c r="V705" s="102" t="s">
        <v>65</v>
      </c>
      <c r="W705" s="23"/>
      <c r="X705" s="100"/>
      <c r="Y705" s="103">
        <v>25.9</v>
      </c>
      <c r="Z705" s="102" t="s">
        <v>65</v>
      </c>
      <c r="AA705" s="23"/>
      <c r="AB705" s="100"/>
      <c r="AC705" s="103">
        <v>9.1999999999999993</v>
      </c>
      <c r="AD705" s="102" t="s">
        <v>65</v>
      </c>
    </row>
    <row r="706" spans="1:30" x14ac:dyDescent="0.25">
      <c r="A706" s="11"/>
      <c r="B706" s="105" t="s">
        <v>569</v>
      </c>
      <c r="C706" s="21"/>
      <c r="D706" s="98"/>
      <c r="E706" s="106">
        <v>424588</v>
      </c>
      <c r="F706" s="97" t="s">
        <v>65</v>
      </c>
      <c r="G706" s="21"/>
      <c r="H706" s="98"/>
      <c r="I706" s="107">
        <v>11.8</v>
      </c>
      <c r="J706" s="97" t="s">
        <v>65</v>
      </c>
      <c r="K706" s="21"/>
      <c r="L706" s="14"/>
      <c r="M706" s="14"/>
      <c r="N706" s="14"/>
      <c r="O706" s="21"/>
      <c r="P706" s="14"/>
      <c r="Q706" s="14"/>
      <c r="R706" s="14"/>
      <c r="S706" s="21"/>
      <c r="T706" s="98"/>
      <c r="U706" s="106">
        <v>50000</v>
      </c>
      <c r="V706" s="97" t="s">
        <v>65</v>
      </c>
      <c r="W706" s="21"/>
      <c r="X706" s="98"/>
      <c r="Y706" s="107">
        <v>11.16</v>
      </c>
      <c r="Z706" s="97" t="s">
        <v>65</v>
      </c>
      <c r="AA706" s="21"/>
      <c r="AB706" s="98"/>
      <c r="AC706" s="107">
        <v>10</v>
      </c>
      <c r="AD706" s="97" t="s">
        <v>65</v>
      </c>
    </row>
    <row r="707" spans="1:30" x14ac:dyDescent="0.25">
      <c r="A707" s="11"/>
      <c r="B707" s="99" t="s">
        <v>570</v>
      </c>
      <c r="C707" s="100"/>
      <c r="D707" s="100"/>
      <c r="E707" s="103" t="s">
        <v>1172</v>
      </c>
      <c r="F707" s="102" t="s">
        <v>246</v>
      </c>
      <c r="G707" s="100"/>
      <c r="H707" s="100"/>
      <c r="I707" s="103">
        <v>4.1900000000000004</v>
      </c>
      <c r="J707" s="102" t="s">
        <v>65</v>
      </c>
      <c r="K707" s="100"/>
      <c r="L707" s="100"/>
      <c r="M707" s="100"/>
      <c r="N707" s="100"/>
      <c r="O707" s="100"/>
      <c r="P707" s="100"/>
      <c r="Q707" s="100"/>
      <c r="R707" s="100"/>
      <c r="S707" s="100"/>
      <c r="T707" s="102"/>
      <c r="U707" s="104" t="s">
        <v>244</v>
      </c>
      <c r="V707" s="102" t="s">
        <v>65</v>
      </c>
      <c r="W707" s="100"/>
      <c r="X707" s="102"/>
      <c r="Y707" s="104" t="s">
        <v>244</v>
      </c>
      <c r="Z707" s="102" t="s">
        <v>65</v>
      </c>
      <c r="AA707" s="100"/>
      <c r="AB707" s="100"/>
      <c r="AC707" s="100"/>
      <c r="AD707" s="100"/>
    </row>
    <row r="708" spans="1:30" x14ac:dyDescent="0.25">
      <c r="A708" s="11"/>
      <c r="B708" s="105" t="s">
        <v>595</v>
      </c>
      <c r="C708" s="98"/>
      <c r="D708" s="97"/>
      <c r="E708" s="108" t="s">
        <v>244</v>
      </c>
      <c r="F708" s="97" t="s">
        <v>65</v>
      </c>
      <c r="G708" s="98"/>
      <c r="H708" s="97"/>
      <c r="I708" s="108" t="s">
        <v>244</v>
      </c>
      <c r="J708" s="97" t="s">
        <v>65</v>
      </c>
      <c r="K708" s="98"/>
      <c r="L708" s="98"/>
      <c r="M708" s="98"/>
      <c r="N708" s="98"/>
      <c r="O708" s="98"/>
      <c r="P708" s="98"/>
      <c r="Q708" s="98"/>
      <c r="R708" s="98"/>
      <c r="S708" s="98"/>
      <c r="T708" s="98"/>
      <c r="U708" s="107" t="s">
        <v>599</v>
      </c>
      <c r="V708" s="97" t="s">
        <v>246</v>
      </c>
      <c r="W708" s="98"/>
      <c r="X708" s="98"/>
      <c r="Y708" s="107">
        <v>26.14</v>
      </c>
      <c r="Z708" s="97" t="s">
        <v>65</v>
      </c>
      <c r="AA708" s="98"/>
      <c r="AB708" s="98"/>
      <c r="AC708" s="98"/>
      <c r="AD708" s="98"/>
    </row>
    <row r="709" spans="1:30" x14ac:dyDescent="0.25">
      <c r="A709" s="11"/>
      <c r="B709" s="99" t="s">
        <v>572</v>
      </c>
      <c r="C709" s="100"/>
      <c r="D709" s="100"/>
      <c r="E709" s="103" t="s">
        <v>1173</v>
      </c>
      <c r="F709" s="102" t="s">
        <v>246</v>
      </c>
      <c r="G709" s="100"/>
      <c r="H709" s="100"/>
      <c r="I709" s="103">
        <v>14.21</v>
      </c>
      <c r="J709" s="102" t="s">
        <v>65</v>
      </c>
      <c r="K709" s="100"/>
      <c r="L709" s="100"/>
      <c r="M709" s="100"/>
      <c r="N709" s="100"/>
      <c r="O709" s="100"/>
      <c r="P709" s="100"/>
      <c r="Q709" s="100"/>
      <c r="R709" s="100"/>
      <c r="S709" s="100"/>
      <c r="T709" s="102"/>
      <c r="U709" s="104" t="s">
        <v>244</v>
      </c>
      <c r="V709" s="102" t="s">
        <v>65</v>
      </c>
      <c r="W709" s="100"/>
      <c r="X709" s="102"/>
      <c r="Y709" s="104" t="s">
        <v>244</v>
      </c>
      <c r="Z709" s="102" t="s">
        <v>65</v>
      </c>
      <c r="AA709" s="100"/>
      <c r="AB709" s="100"/>
      <c r="AC709" s="100"/>
      <c r="AD709" s="100"/>
    </row>
    <row r="710" spans="1:30" ht="15.75" thickBot="1" x14ac:dyDescent="0.3">
      <c r="A710" s="11"/>
      <c r="B710" s="105" t="s">
        <v>574</v>
      </c>
      <c r="C710" s="98"/>
      <c r="D710" s="98"/>
      <c r="E710" s="107" t="s">
        <v>1174</v>
      </c>
      <c r="F710" s="97" t="s">
        <v>246</v>
      </c>
      <c r="G710" s="98"/>
      <c r="H710" s="98"/>
      <c r="I710" s="107">
        <v>17.23</v>
      </c>
      <c r="J710" s="97" t="s">
        <v>65</v>
      </c>
      <c r="K710" s="98"/>
      <c r="L710" s="98"/>
      <c r="M710" s="98"/>
      <c r="N710" s="98"/>
      <c r="O710" s="98"/>
      <c r="P710" s="98"/>
      <c r="Q710" s="98"/>
      <c r="R710" s="98"/>
      <c r="S710" s="98"/>
      <c r="T710" s="97"/>
      <c r="U710" s="108" t="s">
        <v>244</v>
      </c>
      <c r="V710" s="97" t="s">
        <v>65</v>
      </c>
      <c r="W710" s="98"/>
      <c r="X710" s="97"/>
      <c r="Y710" s="108" t="s">
        <v>244</v>
      </c>
      <c r="Z710" s="97" t="s">
        <v>65</v>
      </c>
      <c r="AA710" s="98"/>
      <c r="AB710" s="98"/>
      <c r="AC710" s="98"/>
      <c r="AD710" s="98"/>
    </row>
    <row r="711" spans="1:30" x14ac:dyDescent="0.25">
      <c r="A711" s="11"/>
      <c r="B711" s="34"/>
      <c r="C711" s="34"/>
      <c r="D711" s="35"/>
      <c r="E711" s="35"/>
      <c r="F711" s="34"/>
      <c r="G711" s="34"/>
      <c r="H711" s="35"/>
      <c r="I711" s="35"/>
      <c r="J711" s="34"/>
      <c r="K711" s="34"/>
      <c r="L711" s="35"/>
      <c r="M711" s="35"/>
      <c r="N711" s="34"/>
      <c r="O711" s="34"/>
      <c r="P711" s="35"/>
      <c r="Q711" s="35"/>
      <c r="R711" s="34"/>
      <c r="S711" s="34"/>
      <c r="T711" s="35"/>
      <c r="U711" s="35"/>
      <c r="V711" s="34"/>
      <c r="W711" s="34"/>
      <c r="X711" s="35"/>
      <c r="Y711" s="35"/>
      <c r="Z711" s="34"/>
      <c r="AA711" s="34"/>
      <c r="AB711" s="35"/>
      <c r="AC711" s="35"/>
      <c r="AD711" s="34"/>
    </row>
    <row r="712" spans="1:30" x14ac:dyDescent="0.25">
      <c r="A712" s="11"/>
      <c r="B712" s="99" t="s">
        <v>1175</v>
      </c>
      <c r="C712" s="23"/>
      <c r="D712" s="100"/>
      <c r="E712" s="101">
        <v>14999401</v>
      </c>
      <c r="F712" s="102" t="s">
        <v>65</v>
      </c>
      <c r="G712" s="23"/>
      <c r="H712" s="100"/>
      <c r="I712" s="103">
        <v>14.48</v>
      </c>
      <c r="J712" s="102" t="s">
        <v>65</v>
      </c>
      <c r="K712" s="23"/>
      <c r="L712" s="100"/>
      <c r="M712" s="103">
        <v>7.4</v>
      </c>
      <c r="N712" s="102" t="s">
        <v>65</v>
      </c>
      <c r="O712" s="23"/>
      <c r="P712" s="100"/>
      <c r="Q712" s="101">
        <v>24335</v>
      </c>
      <c r="R712" s="102" t="s">
        <v>65</v>
      </c>
      <c r="S712" s="23"/>
      <c r="T712" s="100"/>
      <c r="U712" s="101">
        <v>160220</v>
      </c>
      <c r="V712" s="102" t="s">
        <v>65</v>
      </c>
      <c r="W712" s="23"/>
      <c r="X712" s="100"/>
      <c r="Y712" s="103">
        <v>21.23</v>
      </c>
      <c r="Z712" s="102" t="s">
        <v>65</v>
      </c>
      <c r="AA712" s="23"/>
      <c r="AB712" s="100"/>
      <c r="AC712" s="103">
        <v>9.3000000000000007</v>
      </c>
      <c r="AD712" s="102" t="s">
        <v>65</v>
      </c>
    </row>
    <row r="713" spans="1:30" x14ac:dyDescent="0.25">
      <c r="A713" s="11"/>
      <c r="B713" s="105" t="s">
        <v>569</v>
      </c>
      <c r="C713" s="21"/>
      <c r="D713" s="98"/>
      <c r="E713" s="106">
        <v>3465558</v>
      </c>
      <c r="F713" s="97" t="s">
        <v>65</v>
      </c>
      <c r="G713" s="21"/>
      <c r="H713" s="98"/>
      <c r="I713" s="107">
        <v>11.29</v>
      </c>
      <c r="J713" s="97" t="s">
        <v>65</v>
      </c>
      <c r="K713" s="21"/>
      <c r="L713" s="14"/>
      <c r="M713" s="14"/>
      <c r="N713" s="14"/>
      <c r="O713" s="21"/>
      <c r="P713" s="14"/>
      <c r="Q713" s="14"/>
      <c r="R713" s="14"/>
      <c r="S713" s="21"/>
      <c r="T713" s="14"/>
      <c r="U713" s="14"/>
      <c r="V713" s="14"/>
      <c r="W713" s="21"/>
      <c r="X713" s="14"/>
      <c r="Y713" s="14"/>
      <c r="Z713" s="14"/>
      <c r="AA713" s="21"/>
      <c r="AB713" s="14"/>
      <c r="AC713" s="14"/>
      <c r="AD713" s="14"/>
    </row>
    <row r="714" spans="1:30" x14ac:dyDescent="0.25">
      <c r="A714" s="11"/>
      <c r="B714" s="99" t="s">
        <v>570</v>
      </c>
      <c r="C714" s="100"/>
      <c r="D714" s="100"/>
      <c r="E714" s="103" t="s">
        <v>1176</v>
      </c>
      <c r="F714" s="102" t="s">
        <v>246</v>
      </c>
      <c r="G714" s="100"/>
      <c r="H714" s="100"/>
      <c r="I714" s="103">
        <v>4.5999999999999996</v>
      </c>
      <c r="J714" s="102" t="s">
        <v>65</v>
      </c>
      <c r="K714" s="100"/>
      <c r="L714" s="100"/>
      <c r="M714" s="100"/>
      <c r="N714" s="100"/>
      <c r="O714" s="100"/>
      <c r="P714" s="100"/>
      <c r="Q714" s="100"/>
      <c r="R714" s="100"/>
      <c r="S714" s="100"/>
      <c r="T714" s="100"/>
      <c r="U714" s="100"/>
      <c r="V714" s="100"/>
      <c r="W714" s="100"/>
      <c r="X714" s="100"/>
      <c r="Y714" s="100"/>
      <c r="Z714" s="100"/>
      <c r="AA714" s="100"/>
      <c r="AB714" s="100"/>
      <c r="AC714" s="100"/>
      <c r="AD714" s="100"/>
    </row>
    <row r="715" spans="1:30" x14ac:dyDescent="0.25">
      <c r="A715" s="11"/>
      <c r="B715" s="105" t="s">
        <v>595</v>
      </c>
      <c r="C715" s="98"/>
      <c r="D715" s="97"/>
      <c r="E715" s="108" t="s">
        <v>244</v>
      </c>
      <c r="F715" s="97" t="s">
        <v>65</v>
      </c>
      <c r="G715" s="98"/>
      <c r="H715" s="97"/>
      <c r="I715" s="108" t="s">
        <v>244</v>
      </c>
      <c r="J715" s="97" t="s">
        <v>65</v>
      </c>
      <c r="K715" s="98"/>
      <c r="L715" s="98"/>
      <c r="M715" s="98"/>
      <c r="N715" s="98"/>
      <c r="O715" s="98"/>
      <c r="P715" s="98"/>
      <c r="Q715" s="98"/>
      <c r="R715" s="98"/>
      <c r="S715" s="98"/>
      <c r="T715" s="98"/>
      <c r="U715" s="98"/>
      <c r="V715" s="98"/>
      <c r="W715" s="98"/>
      <c r="X715" s="98"/>
      <c r="Y715" s="98"/>
      <c r="Z715" s="98"/>
      <c r="AA715" s="98"/>
      <c r="AB715" s="98"/>
      <c r="AC715" s="98"/>
      <c r="AD715" s="98"/>
    </row>
    <row r="716" spans="1:30" x14ac:dyDescent="0.25">
      <c r="A716" s="11"/>
      <c r="B716" s="99" t="s">
        <v>572</v>
      </c>
      <c r="C716" s="100"/>
      <c r="D716" s="100"/>
      <c r="E716" s="103" t="s">
        <v>1177</v>
      </c>
      <c r="F716" s="102" t="s">
        <v>246</v>
      </c>
      <c r="G716" s="100"/>
      <c r="H716" s="100"/>
      <c r="I716" s="103">
        <v>15.44</v>
      </c>
      <c r="J716" s="102" t="s">
        <v>65</v>
      </c>
      <c r="K716" s="100"/>
      <c r="L716" s="100"/>
      <c r="M716" s="100"/>
      <c r="N716" s="100"/>
      <c r="O716" s="100"/>
      <c r="P716" s="100"/>
      <c r="Q716" s="100"/>
      <c r="R716" s="100"/>
      <c r="S716" s="100"/>
      <c r="T716" s="100"/>
      <c r="U716" s="100"/>
      <c r="V716" s="100"/>
      <c r="W716" s="100"/>
      <c r="X716" s="100"/>
      <c r="Y716" s="100"/>
      <c r="Z716" s="100"/>
      <c r="AA716" s="100"/>
      <c r="AB716" s="100"/>
      <c r="AC716" s="100"/>
      <c r="AD716" s="100"/>
    </row>
    <row r="717" spans="1:30" ht="15.75" thickBot="1" x14ac:dyDescent="0.3">
      <c r="A717" s="11"/>
      <c r="B717" s="105" t="s">
        <v>574</v>
      </c>
      <c r="C717" s="98"/>
      <c r="D717" s="98"/>
      <c r="E717" s="107" t="s">
        <v>1178</v>
      </c>
      <c r="F717" s="97" t="s">
        <v>246</v>
      </c>
      <c r="G717" s="98"/>
      <c r="H717" s="98"/>
      <c r="I717" s="107">
        <v>20.52</v>
      </c>
      <c r="J717" s="97" t="s">
        <v>65</v>
      </c>
      <c r="K717" s="98"/>
      <c r="L717" s="98"/>
      <c r="M717" s="98"/>
      <c r="N717" s="98"/>
      <c r="O717" s="98"/>
      <c r="P717" s="98"/>
      <c r="Q717" s="98"/>
      <c r="R717" s="98"/>
      <c r="S717" s="98"/>
      <c r="T717" s="98"/>
      <c r="U717" s="98"/>
      <c r="V717" s="98"/>
      <c r="W717" s="98"/>
      <c r="X717" s="98"/>
      <c r="Y717" s="98"/>
      <c r="Z717" s="98"/>
      <c r="AA717" s="98"/>
      <c r="AB717" s="98"/>
      <c r="AC717" s="98"/>
      <c r="AD717" s="98"/>
    </row>
    <row r="718" spans="1:30" x14ac:dyDescent="0.25">
      <c r="A718" s="11"/>
      <c r="B718" s="34"/>
      <c r="C718" s="34"/>
      <c r="D718" s="35"/>
      <c r="E718" s="35"/>
      <c r="F718" s="34"/>
      <c r="G718" s="34"/>
      <c r="H718" s="35"/>
      <c r="I718" s="35"/>
      <c r="J718" s="34"/>
      <c r="K718" s="34"/>
      <c r="L718" s="34"/>
      <c r="M718" s="34"/>
      <c r="N718" s="34"/>
      <c r="O718" s="34"/>
      <c r="P718" s="34"/>
      <c r="Q718" s="34"/>
      <c r="R718" s="34"/>
      <c r="S718" s="34"/>
      <c r="T718" s="35"/>
      <c r="U718" s="35"/>
      <c r="V718" s="34"/>
      <c r="W718" s="34"/>
      <c r="X718" s="35"/>
      <c r="Y718" s="35"/>
      <c r="Z718" s="34"/>
      <c r="AA718" s="34"/>
      <c r="AB718" s="34"/>
      <c r="AC718" s="34"/>
      <c r="AD718" s="34"/>
    </row>
    <row r="719" spans="1:30" x14ac:dyDescent="0.25">
      <c r="A719" s="11"/>
      <c r="B719" s="99" t="s">
        <v>1179</v>
      </c>
      <c r="C719" s="23"/>
      <c r="D719" s="100"/>
      <c r="E719" s="101">
        <v>17707139</v>
      </c>
      <c r="F719" s="102" t="s">
        <v>65</v>
      </c>
      <c r="G719" s="23"/>
      <c r="H719" s="100"/>
      <c r="I719" s="103">
        <v>13.88</v>
      </c>
      <c r="J719" s="102" t="s">
        <v>65</v>
      </c>
      <c r="K719" s="23"/>
      <c r="L719" s="100"/>
      <c r="M719" s="103">
        <v>7.6</v>
      </c>
      <c r="N719" s="102" t="s">
        <v>65</v>
      </c>
      <c r="O719" s="23"/>
      <c r="P719" s="100"/>
      <c r="Q719" s="101">
        <v>25957</v>
      </c>
      <c r="R719" s="102" t="s">
        <v>65</v>
      </c>
      <c r="S719" s="23"/>
      <c r="T719" s="100"/>
      <c r="U719" s="101">
        <v>160220</v>
      </c>
      <c r="V719" s="102" t="s">
        <v>65</v>
      </c>
      <c r="W719" s="23"/>
      <c r="X719" s="100"/>
      <c r="Y719" s="103">
        <v>21.23</v>
      </c>
      <c r="Z719" s="102" t="s">
        <v>65</v>
      </c>
      <c r="AA719" s="23"/>
      <c r="AB719" s="100"/>
      <c r="AC719" s="103">
        <v>9</v>
      </c>
      <c r="AD719" s="102" t="s">
        <v>65</v>
      </c>
    </row>
    <row r="720" spans="1:30" x14ac:dyDescent="0.25">
      <c r="A720" s="11"/>
      <c r="B720" s="105" t="s">
        <v>569</v>
      </c>
      <c r="C720" s="98"/>
      <c r="D720" s="98"/>
      <c r="E720" s="106">
        <v>440837</v>
      </c>
      <c r="F720" s="97" t="s">
        <v>65</v>
      </c>
      <c r="G720" s="98"/>
      <c r="H720" s="98"/>
      <c r="I720" s="107">
        <v>11.73</v>
      </c>
      <c r="J720" s="97" t="s">
        <v>65</v>
      </c>
      <c r="K720" s="98"/>
      <c r="L720" s="98"/>
      <c r="M720" s="98"/>
      <c r="N720" s="98"/>
      <c r="O720" s="98"/>
      <c r="P720" s="98"/>
      <c r="Q720" s="98"/>
      <c r="R720" s="98"/>
      <c r="S720" s="98"/>
      <c r="T720" s="98"/>
      <c r="U720" s="98"/>
      <c r="V720" s="98"/>
      <c r="W720" s="98"/>
      <c r="X720" s="98"/>
      <c r="Y720" s="98"/>
      <c r="Z720" s="98"/>
      <c r="AA720" s="98"/>
      <c r="AB720" s="98"/>
      <c r="AC720" s="98"/>
      <c r="AD720" s="98"/>
    </row>
    <row r="721" spans="1:30" x14ac:dyDescent="0.25">
      <c r="A721" s="11"/>
      <c r="B721" s="99" t="s">
        <v>570</v>
      </c>
      <c r="C721" s="100"/>
      <c r="D721" s="100"/>
      <c r="E721" s="103" t="s">
        <v>581</v>
      </c>
      <c r="F721" s="102" t="s">
        <v>246</v>
      </c>
      <c r="G721" s="100"/>
      <c r="H721" s="100"/>
      <c r="I721" s="103">
        <v>4.34</v>
      </c>
      <c r="J721" s="102" t="s">
        <v>65</v>
      </c>
      <c r="K721" s="100"/>
      <c r="L721" s="100"/>
      <c r="M721" s="100"/>
      <c r="N721" s="100"/>
      <c r="O721" s="100"/>
      <c r="P721" s="100"/>
      <c r="Q721" s="100"/>
      <c r="R721" s="100"/>
      <c r="S721" s="100"/>
      <c r="T721" s="100"/>
      <c r="U721" s="100"/>
      <c r="V721" s="100"/>
      <c r="W721" s="100"/>
      <c r="X721" s="100"/>
      <c r="Y721" s="100"/>
      <c r="Z721" s="100"/>
      <c r="AA721" s="100"/>
      <c r="AB721" s="100"/>
      <c r="AC721" s="100"/>
      <c r="AD721" s="100"/>
    </row>
    <row r="722" spans="1:30" x14ac:dyDescent="0.25">
      <c r="A722" s="11"/>
      <c r="B722" s="105" t="s">
        <v>595</v>
      </c>
      <c r="C722" s="98"/>
      <c r="D722" s="97"/>
      <c r="E722" s="108" t="s">
        <v>244</v>
      </c>
      <c r="F722" s="97" t="s">
        <v>65</v>
      </c>
      <c r="G722" s="98"/>
      <c r="H722" s="97"/>
      <c r="I722" s="108" t="s">
        <v>244</v>
      </c>
      <c r="J722" s="97" t="s">
        <v>65</v>
      </c>
      <c r="K722" s="98"/>
      <c r="L722" s="98"/>
      <c r="M722" s="98"/>
      <c r="N722" s="98"/>
      <c r="O722" s="98"/>
      <c r="P722" s="98"/>
      <c r="Q722" s="98"/>
      <c r="R722" s="98"/>
      <c r="S722" s="98"/>
      <c r="T722" s="98"/>
      <c r="U722" s="98"/>
      <c r="V722" s="98"/>
      <c r="W722" s="98"/>
      <c r="X722" s="98"/>
      <c r="Y722" s="98"/>
      <c r="Z722" s="98"/>
      <c r="AA722" s="98"/>
      <c r="AB722" s="98"/>
      <c r="AC722" s="98"/>
      <c r="AD722" s="98"/>
    </row>
    <row r="723" spans="1:30" x14ac:dyDescent="0.25">
      <c r="A723" s="11"/>
      <c r="B723" s="99" t="s">
        <v>572</v>
      </c>
      <c r="C723" s="100"/>
      <c r="D723" s="100"/>
      <c r="E723" s="103" t="s">
        <v>1180</v>
      </c>
      <c r="F723" s="102" t="s">
        <v>246</v>
      </c>
      <c r="G723" s="100"/>
      <c r="H723" s="100"/>
      <c r="I723" s="103">
        <v>18.850000000000001</v>
      </c>
      <c r="J723" s="102" t="s">
        <v>65</v>
      </c>
      <c r="K723" s="100"/>
      <c r="L723" s="100"/>
      <c r="M723" s="100"/>
      <c r="N723" s="100"/>
      <c r="O723" s="100"/>
      <c r="P723" s="100"/>
      <c r="Q723" s="100"/>
      <c r="R723" s="100"/>
      <c r="S723" s="100"/>
      <c r="T723" s="100"/>
      <c r="U723" s="100"/>
      <c r="V723" s="100"/>
      <c r="W723" s="100"/>
      <c r="X723" s="100"/>
      <c r="Y723" s="100"/>
      <c r="Z723" s="100"/>
      <c r="AA723" s="100"/>
      <c r="AB723" s="100"/>
      <c r="AC723" s="100"/>
      <c r="AD723" s="100"/>
    </row>
    <row r="724" spans="1:30" ht="15.75" thickBot="1" x14ac:dyDescent="0.3">
      <c r="A724" s="11"/>
      <c r="B724" s="105" t="s">
        <v>574</v>
      </c>
      <c r="C724" s="98"/>
      <c r="D724" s="98"/>
      <c r="E724" s="107" t="s">
        <v>1181</v>
      </c>
      <c r="F724" s="97" t="s">
        <v>246</v>
      </c>
      <c r="G724" s="98"/>
      <c r="H724" s="98"/>
      <c r="I724" s="107">
        <v>19.11</v>
      </c>
      <c r="J724" s="97" t="s">
        <v>65</v>
      </c>
      <c r="K724" s="98"/>
      <c r="L724" s="98"/>
      <c r="M724" s="98"/>
      <c r="N724" s="98"/>
      <c r="O724" s="98"/>
      <c r="P724" s="98"/>
      <c r="Q724" s="98"/>
      <c r="R724" s="98"/>
      <c r="S724" s="98"/>
      <c r="T724" s="98"/>
      <c r="U724" s="98"/>
      <c r="V724" s="98"/>
      <c r="W724" s="98"/>
      <c r="X724" s="98"/>
      <c r="Y724" s="98"/>
      <c r="Z724" s="98"/>
      <c r="AA724" s="98"/>
      <c r="AB724" s="98"/>
      <c r="AC724" s="98"/>
      <c r="AD724" s="98"/>
    </row>
    <row r="725" spans="1:30" x14ac:dyDescent="0.25">
      <c r="A725" s="11"/>
      <c r="B725" s="34"/>
      <c r="C725" s="34"/>
      <c r="D725" s="35"/>
      <c r="E725" s="35"/>
      <c r="F725" s="34"/>
      <c r="G725" s="34"/>
      <c r="H725" s="35"/>
      <c r="I725" s="35"/>
      <c r="J725" s="34"/>
      <c r="K725" s="34"/>
      <c r="L725" s="34"/>
      <c r="M725" s="34"/>
      <c r="N725" s="34"/>
      <c r="O725" s="34"/>
      <c r="P725" s="34"/>
      <c r="Q725" s="34"/>
      <c r="R725" s="34"/>
      <c r="S725" s="34"/>
      <c r="T725" s="35"/>
      <c r="U725" s="35"/>
      <c r="V725" s="34"/>
      <c r="W725" s="34"/>
      <c r="X725" s="35"/>
      <c r="Y725" s="35"/>
      <c r="Z725" s="34"/>
      <c r="AA725" s="34"/>
      <c r="AB725" s="34"/>
      <c r="AC725" s="34"/>
      <c r="AD725" s="34"/>
    </row>
    <row r="726" spans="1:30" x14ac:dyDescent="0.25">
      <c r="A726" s="11"/>
      <c r="B726" s="99" t="s">
        <v>1182</v>
      </c>
      <c r="C726" s="48"/>
      <c r="D726" s="100"/>
      <c r="E726" s="101">
        <v>17409785</v>
      </c>
      <c r="F726" s="102" t="s">
        <v>65</v>
      </c>
      <c r="G726" s="48"/>
      <c r="H726" s="100"/>
      <c r="I726" s="103">
        <v>13.62</v>
      </c>
      <c r="J726" s="102" t="s">
        <v>65</v>
      </c>
      <c r="K726" s="48"/>
      <c r="L726" s="100"/>
      <c r="M726" s="103">
        <v>7.4</v>
      </c>
      <c r="N726" s="102" t="s">
        <v>65</v>
      </c>
      <c r="O726" s="48"/>
      <c r="P726" s="100"/>
      <c r="Q726" s="101">
        <v>19124</v>
      </c>
      <c r="R726" s="102" t="s">
        <v>65</v>
      </c>
      <c r="S726" s="48"/>
      <c r="T726" s="100"/>
      <c r="U726" s="101">
        <v>160220</v>
      </c>
      <c r="V726" s="102" t="s">
        <v>65</v>
      </c>
      <c r="W726" s="48"/>
      <c r="X726" s="100"/>
      <c r="Y726" s="103">
        <v>21.23</v>
      </c>
      <c r="Z726" s="102" t="s">
        <v>65</v>
      </c>
      <c r="AA726" s="48"/>
      <c r="AB726" s="100"/>
      <c r="AC726" s="103">
        <v>8.8000000000000007</v>
      </c>
      <c r="AD726" s="102" t="s">
        <v>65</v>
      </c>
    </row>
    <row r="727" spans="1:30" x14ac:dyDescent="0.25">
      <c r="A727" s="11"/>
      <c r="B727" s="105" t="s">
        <v>569</v>
      </c>
      <c r="C727" s="98"/>
      <c r="D727" s="98"/>
      <c r="E727" s="106">
        <v>6395653</v>
      </c>
      <c r="F727" s="97" t="s">
        <v>65</v>
      </c>
      <c r="G727" s="98"/>
      <c r="H727" s="98"/>
      <c r="I727" s="107">
        <v>10.18</v>
      </c>
      <c r="J727" s="97" t="s">
        <v>65</v>
      </c>
      <c r="K727" s="98"/>
      <c r="L727" s="98"/>
      <c r="M727" s="98"/>
      <c r="N727" s="98"/>
      <c r="O727" s="98"/>
      <c r="P727" s="98"/>
      <c r="Q727" s="98"/>
      <c r="R727" s="98"/>
      <c r="S727" s="98"/>
      <c r="T727" s="98"/>
      <c r="U727" s="106">
        <v>508303</v>
      </c>
      <c r="V727" s="97" t="s">
        <v>65</v>
      </c>
      <c r="W727" s="98"/>
      <c r="X727" s="98"/>
      <c r="Y727" s="107">
        <v>11.46</v>
      </c>
      <c r="Z727" s="97" t="s">
        <v>65</v>
      </c>
      <c r="AA727" s="98"/>
      <c r="AB727" s="98"/>
      <c r="AC727" s="107">
        <v>9.9</v>
      </c>
      <c r="AD727" s="97" t="s">
        <v>65</v>
      </c>
    </row>
    <row r="728" spans="1:30" x14ac:dyDescent="0.25">
      <c r="A728" s="11"/>
      <c r="B728" s="99" t="s">
        <v>570</v>
      </c>
      <c r="C728" s="100"/>
      <c r="D728" s="102"/>
      <c r="E728" s="104" t="s">
        <v>244</v>
      </c>
      <c r="F728" s="102" t="s">
        <v>65</v>
      </c>
      <c r="G728" s="100"/>
      <c r="H728" s="102"/>
      <c r="I728" s="104" t="s">
        <v>244</v>
      </c>
      <c r="J728" s="102" t="s">
        <v>65</v>
      </c>
      <c r="K728" s="100"/>
      <c r="L728" s="100"/>
      <c r="M728" s="100"/>
      <c r="N728" s="100"/>
      <c r="O728" s="100"/>
      <c r="P728" s="100"/>
      <c r="Q728" s="100"/>
      <c r="R728" s="100"/>
      <c r="S728" s="100"/>
      <c r="T728" s="102"/>
      <c r="U728" s="104" t="s">
        <v>244</v>
      </c>
      <c r="V728" s="102" t="s">
        <v>65</v>
      </c>
      <c r="W728" s="100"/>
      <c r="X728" s="102"/>
      <c r="Y728" s="104" t="s">
        <v>244</v>
      </c>
      <c r="Z728" s="102" t="s">
        <v>65</v>
      </c>
      <c r="AA728" s="100"/>
      <c r="AB728" s="100"/>
      <c r="AC728" s="100"/>
      <c r="AD728" s="100"/>
    </row>
    <row r="729" spans="1:30" x14ac:dyDescent="0.25">
      <c r="A729" s="11"/>
      <c r="B729" s="105" t="s">
        <v>595</v>
      </c>
      <c r="C729" s="98"/>
      <c r="D729" s="97"/>
      <c r="E729" s="108" t="s">
        <v>244</v>
      </c>
      <c r="F729" s="97" t="s">
        <v>65</v>
      </c>
      <c r="G729" s="98"/>
      <c r="H729" s="97"/>
      <c r="I729" s="108" t="s">
        <v>244</v>
      </c>
      <c r="J729" s="97" t="s">
        <v>65</v>
      </c>
      <c r="K729" s="98"/>
      <c r="L729" s="98"/>
      <c r="M729" s="98"/>
      <c r="N729" s="98"/>
      <c r="O729" s="98"/>
      <c r="P729" s="98"/>
      <c r="Q729" s="98"/>
      <c r="R729" s="98"/>
      <c r="S729" s="98"/>
      <c r="T729" s="97"/>
      <c r="U729" s="108" t="s">
        <v>244</v>
      </c>
      <c r="V729" s="97" t="s">
        <v>65</v>
      </c>
      <c r="W729" s="98"/>
      <c r="X729" s="97"/>
      <c r="Y729" s="108" t="s">
        <v>244</v>
      </c>
      <c r="Z729" s="97" t="s">
        <v>65</v>
      </c>
      <c r="AA729" s="98"/>
      <c r="AB729" s="98"/>
      <c r="AC729" s="98"/>
      <c r="AD729" s="98"/>
    </row>
    <row r="730" spans="1:30" x14ac:dyDescent="0.25">
      <c r="A730" s="11"/>
      <c r="B730" s="99" t="s">
        <v>572</v>
      </c>
      <c r="C730" s="100"/>
      <c r="D730" s="100"/>
      <c r="E730" s="103" t="s">
        <v>1183</v>
      </c>
      <c r="F730" s="102" t="s">
        <v>246</v>
      </c>
      <c r="G730" s="100"/>
      <c r="H730" s="100"/>
      <c r="I730" s="103">
        <v>16.510000000000002</v>
      </c>
      <c r="J730" s="102" t="s">
        <v>65</v>
      </c>
      <c r="K730" s="100"/>
      <c r="L730" s="100"/>
      <c r="M730" s="100"/>
      <c r="N730" s="100"/>
      <c r="O730" s="100"/>
      <c r="P730" s="100"/>
      <c r="Q730" s="100"/>
      <c r="R730" s="100"/>
      <c r="S730" s="100"/>
      <c r="T730" s="102"/>
      <c r="U730" s="104" t="s">
        <v>244</v>
      </c>
      <c r="V730" s="102" t="s">
        <v>65</v>
      </c>
      <c r="W730" s="100"/>
      <c r="X730" s="102"/>
      <c r="Y730" s="104" t="s">
        <v>244</v>
      </c>
      <c r="Z730" s="102" t="s">
        <v>65</v>
      </c>
      <c r="AA730" s="100"/>
      <c r="AB730" s="100"/>
      <c r="AC730" s="100"/>
      <c r="AD730" s="100"/>
    </row>
    <row r="731" spans="1:30" ht="15.75" thickBot="1" x14ac:dyDescent="0.3">
      <c r="A731" s="11"/>
      <c r="B731" s="105" t="s">
        <v>574</v>
      </c>
      <c r="C731" s="98"/>
      <c r="D731" s="98"/>
      <c r="E731" s="107" t="s">
        <v>1184</v>
      </c>
      <c r="F731" s="97" t="s">
        <v>246</v>
      </c>
      <c r="G731" s="98"/>
      <c r="H731" s="98"/>
      <c r="I731" s="107">
        <v>15.29</v>
      </c>
      <c r="J731" s="97" t="s">
        <v>65</v>
      </c>
      <c r="K731" s="98"/>
      <c r="L731" s="98"/>
      <c r="M731" s="98"/>
      <c r="N731" s="98"/>
      <c r="O731" s="98"/>
      <c r="P731" s="98"/>
      <c r="Q731" s="98"/>
      <c r="R731" s="98"/>
      <c r="S731" s="98"/>
      <c r="T731" s="98"/>
      <c r="U731" s="107" t="s">
        <v>602</v>
      </c>
      <c r="V731" s="97" t="s">
        <v>246</v>
      </c>
      <c r="W731" s="98"/>
      <c r="X731" s="98"/>
      <c r="Y731" s="107">
        <v>21.23</v>
      </c>
      <c r="Z731" s="97" t="s">
        <v>65</v>
      </c>
      <c r="AA731" s="98"/>
      <c r="AB731" s="98"/>
      <c r="AC731" s="98"/>
      <c r="AD731" s="98"/>
    </row>
    <row r="732" spans="1:30" x14ac:dyDescent="0.25">
      <c r="A732" s="11"/>
      <c r="B732" s="34"/>
      <c r="C732" s="34"/>
      <c r="D732" s="35"/>
      <c r="E732" s="35"/>
      <c r="F732" s="34"/>
      <c r="G732" s="34"/>
      <c r="H732" s="35"/>
      <c r="I732" s="35"/>
      <c r="J732" s="34"/>
      <c r="K732" s="34"/>
      <c r="L732" s="34"/>
      <c r="M732" s="34"/>
      <c r="N732" s="34"/>
      <c r="O732" s="34"/>
      <c r="P732" s="34"/>
      <c r="Q732" s="34"/>
      <c r="R732" s="34"/>
      <c r="S732" s="34"/>
      <c r="T732" s="35"/>
      <c r="U732" s="35"/>
      <c r="V732" s="34"/>
      <c r="W732" s="34"/>
      <c r="X732" s="35"/>
      <c r="Y732" s="35"/>
      <c r="Z732" s="34"/>
      <c r="AA732" s="34"/>
      <c r="AB732" s="34"/>
      <c r="AC732" s="34"/>
      <c r="AD732" s="34"/>
    </row>
    <row r="733" spans="1:30" x14ac:dyDescent="0.25">
      <c r="A733" s="11"/>
      <c r="B733" s="99" t="s">
        <v>1185</v>
      </c>
      <c r="C733" s="23"/>
      <c r="D733" s="100"/>
      <c r="E733" s="101">
        <v>21157595</v>
      </c>
      <c r="F733" s="102" t="s">
        <v>65</v>
      </c>
      <c r="G733" s="23"/>
      <c r="H733" s="100"/>
      <c r="I733" s="103">
        <v>12.35</v>
      </c>
      <c r="J733" s="102" t="s">
        <v>65</v>
      </c>
      <c r="K733" s="23"/>
      <c r="L733" s="100"/>
      <c r="M733" s="103">
        <v>7.8</v>
      </c>
      <c r="N733" s="102" t="s">
        <v>65</v>
      </c>
      <c r="O733" s="23"/>
      <c r="P733" s="100"/>
      <c r="Q733" s="101">
        <v>25593</v>
      </c>
      <c r="R733" s="102" t="s">
        <v>65</v>
      </c>
      <c r="S733" s="23"/>
      <c r="T733" s="100"/>
      <c r="U733" s="101">
        <v>508303</v>
      </c>
      <c r="V733" s="102" t="s">
        <v>65</v>
      </c>
      <c r="W733" s="23"/>
      <c r="X733" s="100"/>
      <c r="Y733" s="103">
        <v>11.46</v>
      </c>
      <c r="Z733" s="102" t="s">
        <v>65</v>
      </c>
      <c r="AA733" s="23"/>
      <c r="AB733" s="100"/>
      <c r="AC733" s="103">
        <v>9.9</v>
      </c>
      <c r="AD733" s="102" t="s">
        <v>65</v>
      </c>
    </row>
    <row r="734" spans="1:30" x14ac:dyDescent="0.25">
      <c r="A734" s="11"/>
      <c r="B734" s="105" t="s">
        <v>569</v>
      </c>
      <c r="C734" s="98"/>
      <c r="D734" s="98"/>
      <c r="E734" s="106">
        <v>849086</v>
      </c>
      <c r="F734" s="97" t="s">
        <v>65</v>
      </c>
      <c r="G734" s="98"/>
      <c r="H734" s="98"/>
      <c r="I734" s="107">
        <v>9.66</v>
      </c>
      <c r="J734" s="97" t="s">
        <v>65</v>
      </c>
      <c r="K734" s="98"/>
      <c r="L734" s="98"/>
      <c r="M734" s="98"/>
      <c r="N734" s="98"/>
      <c r="O734" s="98"/>
      <c r="P734" s="98"/>
      <c r="Q734" s="98"/>
      <c r="R734" s="98"/>
      <c r="S734" s="98"/>
      <c r="T734" s="97"/>
      <c r="U734" s="108" t="s">
        <v>244</v>
      </c>
      <c r="V734" s="97" t="s">
        <v>65</v>
      </c>
      <c r="W734" s="98"/>
      <c r="X734" s="97"/>
      <c r="Y734" s="108" t="s">
        <v>244</v>
      </c>
      <c r="Z734" s="97" t="s">
        <v>65</v>
      </c>
      <c r="AA734" s="98"/>
      <c r="AB734" s="98"/>
      <c r="AC734" s="98"/>
      <c r="AD734" s="98"/>
    </row>
    <row r="735" spans="1:30" x14ac:dyDescent="0.25">
      <c r="A735" s="11"/>
      <c r="B735" s="99" t="s">
        <v>570</v>
      </c>
      <c r="C735" s="100"/>
      <c r="D735" s="102"/>
      <c r="E735" s="104" t="s">
        <v>244</v>
      </c>
      <c r="F735" s="102" t="s">
        <v>65</v>
      </c>
      <c r="G735" s="100"/>
      <c r="H735" s="102"/>
      <c r="I735" s="104" t="s">
        <v>244</v>
      </c>
      <c r="J735" s="102" t="s">
        <v>65</v>
      </c>
      <c r="K735" s="100"/>
      <c r="L735" s="100"/>
      <c r="M735" s="100"/>
      <c r="N735" s="100"/>
      <c r="O735" s="100"/>
      <c r="P735" s="100"/>
      <c r="Q735" s="100"/>
      <c r="R735" s="100"/>
      <c r="S735" s="100"/>
      <c r="T735" s="102"/>
      <c r="U735" s="104" t="s">
        <v>244</v>
      </c>
      <c r="V735" s="102" t="s">
        <v>65</v>
      </c>
      <c r="W735" s="100"/>
      <c r="X735" s="102"/>
      <c r="Y735" s="104" t="s">
        <v>244</v>
      </c>
      <c r="Z735" s="102" t="s">
        <v>65</v>
      </c>
      <c r="AA735" s="100"/>
      <c r="AB735" s="100"/>
      <c r="AC735" s="100"/>
      <c r="AD735" s="100"/>
    </row>
    <row r="736" spans="1:30" x14ac:dyDescent="0.25">
      <c r="A736" s="11"/>
      <c r="B736" s="105" t="s">
        <v>595</v>
      </c>
      <c r="C736" s="98"/>
      <c r="D736" s="97"/>
      <c r="E736" s="108" t="s">
        <v>244</v>
      </c>
      <c r="F736" s="97" t="s">
        <v>65</v>
      </c>
      <c r="G736" s="98"/>
      <c r="H736" s="97"/>
      <c r="I736" s="108" t="s">
        <v>244</v>
      </c>
      <c r="J736" s="97" t="s">
        <v>65</v>
      </c>
      <c r="K736" s="98"/>
      <c r="L736" s="98"/>
      <c r="M736" s="98"/>
      <c r="N736" s="98"/>
      <c r="O736" s="98"/>
      <c r="P736" s="98"/>
      <c r="Q736" s="98"/>
      <c r="R736" s="98"/>
      <c r="S736" s="98"/>
      <c r="T736" s="98"/>
      <c r="U736" s="107" t="s">
        <v>1186</v>
      </c>
      <c r="V736" s="97" t="s">
        <v>246</v>
      </c>
      <c r="W736" s="98"/>
      <c r="X736" s="98"/>
      <c r="Y736" s="107">
        <v>11.47</v>
      </c>
      <c r="Z736" s="97" t="s">
        <v>65</v>
      </c>
      <c r="AA736" s="98"/>
      <c r="AB736" s="98"/>
      <c r="AC736" s="98"/>
      <c r="AD736" s="98"/>
    </row>
    <row r="737" spans="1:38" x14ac:dyDescent="0.25">
      <c r="A737" s="11"/>
      <c r="B737" s="99" t="s">
        <v>572</v>
      </c>
      <c r="C737" s="100"/>
      <c r="D737" s="100"/>
      <c r="E737" s="103" t="s">
        <v>1187</v>
      </c>
      <c r="F737" s="102" t="s">
        <v>246</v>
      </c>
      <c r="G737" s="100"/>
      <c r="H737" s="100"/>
      <c r="I737" s="103">
        <v>17.3</v>
      </c>
      <c r="J737" s="102" t="s">
        <v>65</v>
      </c>
      <c r="K737" s="100"/>
      <c r="L737" s="100"/>
      <c r="M737" s="100"/>
      <c r="N737" s="100"/>
      <c r="O737" s="100"/>
      <c r="P737" s="100"/>
      <c r="Q737" s="100"/>
      <c r="R737" s="100"/>
      <c r="S737" s="100"/>
      <c r="T737" s="102"/>
      <c r="U737" s="104" t="s">
        <v>244</v>
      </c>
      <c r="V737" s="102" t="s">
        <v>65</v>
      </c>
      <c r="W737" s="100"/>
      <c r="X737" s="102"/>
      <c r="Y737" s="104" t="s">
        <v>244</v>
      </c>
      <c r="Z737" s="102" t="s">
        <v>65</v>
      </c>
      <c r="AA737" s="100"/>
      <c r="AB737" s="100"/>
      <c r="AC737" s="100"/>
      <c r="AD737" s="100"/>
    </row>
    <row r="738" spans="1:38" ht="15.75" thickBot="1" x14ac:dyDescent="0.3">
      <c r="A738" s="11"/>
      <c r="B738" s="105" t="s">
        <v>574</v>
      </c>
      <c r="C738" s="98"/>
      <c r="D738" s="98"/>
      <c r="E738" s="107" t="s">
        <v>1188</v>
      </c>
      <c r="F738" s="97" t="s">
        <v>246</v>
      </c>
      <c r="G738" s="98"/>
      <c r="H738" s="98"/>
      <c r="I738" s="107">
        <v>14.94</v>
      </c>
      <c r="J738" s="97" t="s">
        <v>65</v>
      </c>
      <c r="K738" s="98"/>
      <c r="L738" s="98"/>
      <c r="M738" s="98"/>
      <c r="N738" s="98"/>
      <c r="O738" s="98"/>
      <c r="P738" s="98"/>
      <c r="Q738" s="98"/>
      <c r="R738" s="98"/>
      <c r="S738" s="98"/>
      <c r="T738" s="97"/>
      <c r="U738" s="108" t="s">
        <v>244</v>
      </c>
      <c r="V738" s="97" t="s">
        <v>65</v>
      </c>
      <c r="W738" s="98"/>
      <c r="X738" s="97"/>
      <c r="Y738" s="108" t="s">
        <v>244</v>
      </c>
      <c r="Z738" s="97" t="s">
        <v>65</v>
      </c>
      <c r="AA738" s="98"/>
      <c r="AB738" s="98"/>
      <c r="AC738" s="98"/>
      <c r="AD738" s="98"/>
    </row>
    <row r="739" spans="1:38" x14ac:dyDescent="0.25">
      <c r="A739" s="11"/>
      <c r="B739" s="34"/>
      <c r="C739" s="34"/>
      <c r="D739" s="35"/>
      <c r="E739" s="35"/>
      <c r="F739" s="34"/>
      <c r="G739" s="34"/>
      <c r="H739" s="35"/>
      <c r="I739" s="35"/>
      <c r="J739" s="34"/>
      <c r="K739" s="34"/>
      <c r="L739" s="34"/>
      <c r="M739" s="34"/>
      <c r="N739" s="34"/>
      <c r="O739" s="34"/>
      <c r="P739" s="34"/>
      <c r="Q739" s="34"/>
      <c r="R739" s="34"/>
      <c r="S739" s="34"/>
      <c r="T739" s="35"/>
      <c r="U739" s="35"/>
      <c r="V739" s="34"/>
      <c r="W739" s="34"/>
      <c r="X739" s="35"/>
      <c r="Y739" s="35"/>
      <c r="Z739" s="34"/>
      <c r="AA739" s="34"/>
      <c r="AB739" s="34"/>
      <c r="AC739" s="34"/>
      <c r="AD739" s="34"/>
    </row>
    <row r="740" spans="1:38" ht="15.75" thickBot="1" x14ac:dyDescent="0.3">
      <c r="A740" s="11"/>
      <c r="B740" s="99" t="s">
        <v>1189</v>
      </c>
      <c r="C740" s="23"/>
      <c r="D740" s="100"/>
      <c r="E740" s="101">
        <v>20515387</v>
      </c>
      <c r="F740" s="102" t="s">
        <v>65</v>
      </c>
      <c r="G740" s="23"/>
      <c r="H740" s="100"/>
      <c r="I740" s="103">
        <v>11.98</v>
      </c>
      <c r="J740" s="102" t="s">
        <v>65</v>
      </c>
      <c r="K740" s="23"/>
      <c r="L740" s="100"/>
      <c r="M740" s="103">
        <v>7.6</v>
      </c>
      <c r="N740" s="102" t="s">
        <v>65</v>
      </c>
      <c r="O740" s="23"/>
      <c r="P740" s="100"/>
      <c r="Q740" s="101">
        <v>15288</v>
      </c>
      <c r="R740" s="102" t="s">
        <v>65</v>
      </c>
      <c r="S740" s="23"/>
      <c r="T740" s="100"/>
      <c r="U740" s="101">
        <v>483301</v>
      </c>
      <c r="V740" s="102" t="s">
        <v>65</v>
      </c>
      <c r="W740" s="23"/>
      <c r="X740" s="100"/>
      <c r="Y740" s="103">
        <v>11.46</v>
      </c>
      <c r="Z740" s="102" t="s">
        <v>65</v>
      </c>
      <c r="AA740" s="23"/>
      <c r="AB740" s="100"/>
      <c r="AC740" s="103">
        <v>9.6999999999999993</v>
      </c>
      <c r="AD740" s="102" t="s">
        <v>65</v>
      </c>
    </row>
    <row r="741" spans="1:38" ht="15.75" thickTop="1" x14ac:dyDescent="0.25">
      <c r="A741" s="11"/>
      <c r="B741" s="34"/>
      <c r="C741" s="34"/>
      <c r="D741" s="37"/>
      <c r="E741" s="37"/>
      <c r="F741" s="34"/>
      <c r="G741" s="34"/>
      <c r="H741" s="37"/>
      <c r="I741" s="37"/>
      <c r="J741" s="34"/>
      <c r="K741" s="34"/>
      <c r="L741" s="34"/>
      <c r="M741" s="34"/>
      <c r="N741" s="34"/>
      <c r="O741" s="34"/>
      <c r="P741" s="34"/>
      <c r="Q741" s="34"/>
      <c r="R741" s="34"/>
      <c r="S741" s="34"/>
      <c r="T741" s="37"/>
      <c r="U741" s="37"/>
      <c r="V741" s="34"/>
      <c r="W741" s="34"/>
      <c r="X741" s="37"/>
      <c r="Y741" s="37"/>
      <c r="Z741" s="34"/>
      <c r="AA741" s="34"/>
      <c r="AB741" s="37"/>
      <c r="AC741" s="37"/>
      <c r="AD741" s="34"/>
    </row>
    <row r="742" spans="1:38" x14ac:dyDescent="0.25">
      <c r="A742" s="11"/>
      <c r="B742" s="109"/>
      <c r="C742" s="109"/>
      <c r="D742" s="109"/>
      <c r="E742" s="109"/>
      <c r="F742" s="109"/>
      <c r="G742" s="109"/>
      <c r="H742" s="109"/>
      <c r="I742" s="109"/>
      <c r="J742" s="109"/>
      <c r="K742" s="109"/>
      <c r="L742" s="109"/>
      <c r="M742" s="109"/>
      <c r="N742" s="109"/>
      <c r="O742" s="109"/>
      <c r="P742" s="109"/>
      <c r="Q742" s="109"/>
      <c r="R742" s="109"/>
      <c r="S742" s="109"/>
      <c r="T742" s="109"/>
      <c r="U742" s="109"/>
      <c r="V742" s="109"/>
      <c r="W742" s="109"/>
      <c r="X742" s="109"/>
      <c r="Y742" s="109"/>
      <c r="Z742" s="109"/>
      <c r="AA742" s="109"/>
      <c r="AB742" s="109"/>
      <c r="AC742" s="109"/>
      <c r="AD742" s="109"/>
      <c r="AE742" s="109"/>
      <c r="AF742" s="109"/>
      <c r="AG742" s="109"/>
      <c r="AH742" s="109"/>
      <c r="AI742" s="109"/>
      <c r="AJ742" s="109"/>
      <c r="AK742" s="109"/>
      <c r="AL742" s="109"/>
    </row>
    <row r="743" spans="1:38" ht="15.75" x14ac:dyDescent="0.25">
      <c r="A743" s="11"/>
      <c r="B743" s="81"/>
      <c r="C743" s="81"/>
      <c r="D743" s="81"/>
      <c r="E743" s="81"/>
      <c r="F743" s="81"/>
      <c r="G743" s="81"/>
      <c r="H743" s="81"/>
      <c r="I743" s="81"/>
      <c r="J743" s="81"/>
      <c r="K743" s="81"/>
      <c r="L743" s="81"/>
      <c r="M743" s="81"/>
      <c r="N743" s="81"/>
      <c r="O743" s="81"/>
      <c r="P743" s="81"/>
      <c r="Q743" s="81"/>
      <c r="R743" s="81"/>
      <c r="S743" s="81"/>
      <c r="T743" s="81"/>
      <c r="U743" s="81"/>
      <c r="V743" s="81"/>
      <c r="W743" s="81"/>
      <c r="X743" s="81"/>
      <c r="Y743" s="81"/>
      <c r="Z743" s="81"/>
      <c r="AA743" s="81"/>
      <c r="AB743" s="81"/>
      <c r="AC743" s="81"/>
      <c r="AD743" s="81"/>
      <c r="AE743" s="81"/>
      <c r="AF743" s="81"/>
      <c r="AG743" s="81"/>
      <c r="AH743" s="81"/>
      <c r="AI743" s="81"/>
      <c r="AJ743" s="81"/>
      <c r="AK743" s="81"/>
      <c r="AL743" s="81"/>
    </row>
    <row r="744" spans="1:38" x14ac:dyDescent="0.25">
      <c r="A744" s="11"/>
      <c r="B744" s="14"/>
      <c r="C744" s="14"/>
      <c r="D744" s="14"/>
    </row>
    <row r="745" spans="1:38" x14ac:dyDescent="0.25">
      <c r="A745" s="11"/>
      <c r="B745" s="88"/>
      <c r="C745" s="21" t="s">
        <v>65</v>
      </c>
      <c r="D745" s="88"/>
    </row>
    <row r="746" spans="1:38" x14ac:dyDescent="0.25">
      <c r="A746" s="11"/>
      <c r="B746" s="34"/>
      <c r="C746" s="84"/>
      <c r="D746" s="84"/>
    </row>
  </sheetData>
  <mergeCells count="370">
    <mergeCell ref="B635:AL635"/>
    <mergeCell ref="B653:AL653"/>
    <mergeCell ref="B654:AL654"/>
    <mergeCell ref="B655:AL655"/>
    <mergeCell ref="B742:AL742"/>
    <mergeCell ref="B743:AL743"/>
    <mergeCell ref="B591:AL591"/>
    <mergeCell ref="B611:AL611"/>
    <mergeCell ref="B613:AL613"/>
    <mergeCell ref="B614:AL614"/>
    <mergeCell ref="B615:AL615"/>
    <mergeCell ref="B634:AL634"/>
    <mergeCell ref="B540:AL540"/>
    <mergeCell ref="B542:AL542"/>
    <mergeCell ref="B543:AL543"/>
    <mergeCell ref="B544:AL544"/>
    <mergeCell ref="B567:AL567"/>
    <mergeCell ref="B589:AL589"/>
    <mergeCell ref="B475:AL475"/>
    <mergeCell ref="B476:AL476"/>
    <mergeCell ref="B477:AL477"/>
    <mergeCell ref="B498:AL498"/>
    <mergeCell ref="B516:AL516"/>
    <mergeCell ref="B518:AL518"/>
    <mergeCell ref="B435:AL435"/>
    <mergeCell ref="B440:AL440"/>
    <mergeCell ref="B441:AL441"/>
    <mergeCell ref="B442:AL442"/>
    <mergeCell ref="B458:AL458"/>
    <mergeCell ref="B459:AL459"/>
    <mergeCell ref="B362:AL362"/>
    <mergeCell ref="B366:AL366"/>
    <mergeCell ref="B367:AL367"/>
    <mergeCell ref="B368:AL368"/>
    <mergeCell ref="B399:AL399"/>
    <mergeCell ref="B404:AL404"/>
    <mergeCell ref="B286:AL286"/>
    <mergeCell ref="B291:AL291"/>
    <mergeCell ref="B292:AL292"/>
    <mergeCell ref="B293:AL293"/>
    <mergeCell ref="B325:AL325"/>
    <mergeCell ref="B330:AL330"/>
    <mergeCell ref="B152:AL152"/>
    <mergeCell ref="B154:AL154"/>
    <mergeCell ref="B155:AL155"/>
    <mergeCell ref="B156:AL156"/>
    <mergeCell ref="B202:AL202"/>
    <mergeCell ref="B204:AL204"/>
    <mergeCell ref="AD657:AD662"/>
    <mergeCell ref="C746:D746"/>
    <mergeCell ref="A1:A2"/>
    <mergeCell ref="B1:AL1"/>
    <mergeCell ref="B2:AL2"/>
    <mergeCell ref="A3:A746"/>
    <mergeCell ref="B3:AL3"/>
    <mergeCell ref="B4:AL4"/>
    <mergeCell ref="B5:AL5"/>
    <mergeCell ref="B51:AL51"/>
    <mergeCell ref="X662:Y662"/>
    <mergeCell ref="Z657:Z662"/>
    <mergeCell ref="AA657:AA662"/>
    <mergeCell ref="AB657:AC657"/>
    <mergeCell ref="AB658:AC658"/>
    <mergeCell ref="AB659:AC659"/>
    <mergeCell ref="AB660:AC660"/>
    <mergeCell ref="AB661:AC661"/>
    <mergeCell ref="AB662:AC662"/>
    <mergeCell ref="R657:R662"/>
    <mergeCell ref="S657:S662"/>
    <mergeCell ref="T657:U662"/>
    <mergeCell ref="V657:V662"/>
    <mergeCell ref="W657:W662"/>
    <mergeCell ref="X657:Y657"/>
    <mergeCell ref="X658:Y658"/>
    <mergeCell ref="X659:Y659"/>
    <mergeCell ref="X660:Y660"/>
    <mergeCell ref="X661:Y661"/>
    <mergeCell ref="N657:N662"/>
    <mergeCell ref="O657:O662"/>
    <mergeCell ref="P657:Q657"/>
    <mergeCell ref="P658:Q658"/>
    <mergeCell ref="P659:Q659"/>
    <mergeCell ref="P660:Q660"/>
    <mergeCell ref="P661:Q661"/>
    <mergeCell ref="P662:Q662"/>
    <mergeCell ref="H661:I661"/>
    <mergeCell ref="H662:I662"/>
    <mergeCell ref="J657:J662"/>
    <mergeCell ref="K657:K662"/>
    <mergeCell ref="L657:M657"/>
    <mergeCell ref="L658:M658"/>
    <mergeCell ref="L659:M659"/>
    <mergeCell ref="L660:M660"/>
    <mergeCell ref="L661:M661"/>
    <mergeCell ref="L662:M662"/>
    <mergeCell ref="AD637:AD638"/>
    <mergeCell ref="B657:B662"/>
    <mergeCell ref="C657:C662"/>
    <mergeCell ref="D657:E662"/>
    <mergeCell ref="F657:F662"/>
    <mergeCell ref="G657:G662"/>
    <mergeCell ref="H657:I657"/>
    <mergeCell ref="H658:I658"/>
    <mergeCell ref="H659:I659"/>
    <mergeCell ref="H660:I660"/>
    <mergeCell ref="X637:Y637"/>
    <mergeCell ref="X638:Y638"/>
    <mergeCell ref="Z637:Z638"/>
    <mergeCell ref="AA637:AA638"/>
    <mergeCell ref="AB637:AC637"/>
    <mergeCell ref="AB638:AC638"/>
    <mergeCell ref="R637:R638"/>
    <mergeCell ref="S637:S638"/>
    <mergeCell ref="T637:U637"/>
    <mergeCell ref="T638:U638"/>
    <mergeCell ref="V637:V638"/>
    <mergeCell ref="W637:W638"/>
    <mergeCell ref="K637:K638"/>
    <mergeCell ref="L637:M637"/>
    <mergeCell ref="L638:M638"/>
    <mergeCell ref="N637:N638"/>
    <mergeCell ref="O637:O638"/>
    <mergeCell ref="P637:Q637"/>
    <mergeCell ref="P638:Q638"/>
    <mergeCell ref="AL617:AL618"/>
    <mergeCell ref="B637:B638"/>
    <mergeCell ref="C637:C638"/>
    <mergeCell ref="D637:E637"/>
    <mergeCell ref="D638:E638"/>
    <mergeCell ref="F637:F638"/>
    <mergeCell ref="G637:G638"/>
    <mergeCell ref="H637:I637"/>
    <mergeCell ref="H638:I638"/>
    <mergeCell ref="J637:J638"/>
    <mergeCell ref="AF617:AG617"/>
    <mergeCell ref="AF618:AG618"/>
    <mergeCell ref="AH617:AH618"/>
    <mergeCell ref="AI617:AI618"/>
    <mergeCell ref="AJ617:AK617"/>
    <mergeCell ref="AJ618:AK618"/>
    <mergeCell ref="Z617:Z618"/>
    <mergeCell ref="AA617:AA618"/>
    <mergeCell ref="AB617:AC617"/>
    <mergeCell ref="AB618:AC618"/>
    <mergeCell ref="AD617:AD618"/>
    <mergeCell ref="AE617:AE618"/>
    <mergeCell ref="T617:U617"/>
    <mergeCell ref="T618:U618"/>
    <mergeCell ref="V617:V618"/>
    <mergeCell ref="W617:W618"/>
    <mergeCell ref="X617:Y617"/>
    <mergeCell ref="X618:Y618"/>
    <mergeCell ref="N617:N618"/>
    <mergeCell ref="O617:O618"/>
    <mergeCell ref="P617:Q617"/>
    <mergeCell ref="P618:Q618"/>
    <mergeCell ref="R617:R618"/>
    <mergeCell ref="S617:S618"/>
    <mergeCell ref="H617:I617"/>
    <mergeCell ref="H618:I618"/>
    <mergeCell ref="J617:J618"/>
    <mergeCell ref="K617:K618"/>
    <mergeCell ref="L617:M617"/>
    <mergeCell ref="L618:M618"/>
    <mergeCell ref="B617:B618"/>
    <mergeCell ref="C617:C618"/>
    <mergeCell ref="D617:E617"/>
    <mergeCell ref="D618:E618"/>
    <mergeCell ref="F617:F618"/>
    <mergeCell ref="G617:G618"/>
    <mergeCell ref="D593:M593"/>
    <mergeCell ref="D594:E594"/>
    <mergeCell ref="H594:I594"/>
    <mergeCell ref="L594:M594"/>
    <mergeCell ref="D595:E595"/>
    <mergeCell ref="H595:I595"/>
    <mergeCell ref="L595:M595"/>
    <mergeCell ref="D571:E571"/>
    <mergeCell ref="H571:I571"/>
    <mergeCell ref="L571:M571"/>
    <mergeCell ref="D572:E572"/>
    <mergeCell ref="H572:I572"/>
    <mergeCell ref="L572:M572"/>
    <mergeCell ref="D549:E549"/>
    <mergeCell ref="H549:I549"/>
    <mergeCell ref="L549:M549"/>
    <mergeCell ref="B569:B570"/>
    <mergeCell ref="D569:M570"/>
    <mergeCell ref="N569:N570"/>
    <mergeCell ref="B546:B547"/>
    <mergeCell ref="D546:M547"/>
    <mergeCell ref="N546:N547"/>
    <mergeCell ref="D548:E548"/>
    <mergeCell ref="H548:I548"/>
    <mergeCell ref="L548:M548"/>
    <mergeCell ref="D520:M520"/>
    <mergeCell ref="D521:E521"/>
    <mergeCell ref="H521:I521"/>
    <mergeCell ref="L521:M521"/>
    <mergeCell ref="D522:E522"/>
    <mergeCell ref="H522:I522"/>
    <mergeCell ref="L522:M522"/>
    <mergeCell ref="D500:M500"/>
    <mergeCell ref="D501:E501"/>
    <mergeCell ref="H501:I501"/>
    <mergeCell ref="L501:M501"/>
    <mergeCell ref="D502:E502"/>
    <mergeCell ref="H502:I502"/>
    <mergeCell ref="L502:M502"/>
    <mergeCell ref="D479:M479"/>
    <mergeCell ref="D480:E480"/>
    <mergeCell ref="H480:I480"/>
    <mergeCell ref="L480:M480"/>
    <mergeCell ref="D481:E481"/>
    <mergeCell ref="H481:I481"/>
    <mergeCell ref="L481:M481"/>
    <mergeCell ref="D461:E461"/>
    <mergeCell ref="H461:I461"/>
    <mergeCell ref="L461:M461"/>
    <mergeCell ref="D462:E462"/>
    <mergeCell ref="H462:I462"/>
    <mergeCell ref="L462:M462"/>
    <mergeCell ref="P446:Q447"/>
    <mergeCell ref="R446:R447"/>
    <mergeCell ref="S446:S447"/>
    <mergeCell ref="T446:U446"/>
    <mergeCell ref="T447:U447"/>
    <mergeCell ref="V446:V447"/>
    <mergeCell ref="J446:J447"/>
    <mergeCell ref="K446:K447"/>
    <mergeCell ref="L446:M446"/>
    <mergeCell ref="L447:M447"/>
    <mergeCell ref="N446:N447"/>
    <mergeCell ref="O446:O447"/>
    <mergeCell ref="B446:B447"/>
    <mergeCell ref="C446:C447"/>
    <mergeCell ref="D446:E447"/>
    <mergeCell ref="F446:F447"/>
    <mergeCell ref="G446:G447"/>
    <mergeCell ref="H446:I447"/>
    <mergeCell ref="H444:I444"/>
    <mergeCell ref="H445:I445"/>
    <mergeCell ref="J444:J445"/>
    <mergeCell ref="K444:K445"/>
    <mergeCell ref="L444:U445"/>
    <mergeCell ref="V444:V445"/>
    <mergeCell ref="B444:B445"/>
    <mergeCell ref="C444:C445"/>
    <mergeCell ref="D444:E444"/>
    <mergeCell ref="D445:E445"/>
    <mergeCell ref="F444:F445"/>
    <mergeCell ref="G444:G445"/>
    <mergeCell ref="D406:M406"/>
    <mergeCell ref="D407:E407"/>
    <mergeCell ref="H407:I407"/>
    <mergeCell ref="L407:M407"/>
    <mergeCell ref="D408:E408"/>
    <mergeCell ref="H408:I408"/>
    <mergeCell ref="L408:M408"/>
    <mergeCell ref="D372:E372"/>
    <mergeCell ref="H372:I372"/>
    <mergeCell ref="L372:M372"/>
    <mergeCell ref="P372:Q372"/>
    <mergeCell ref="T372:U372"/>
    <mergeCell ref="X372:Y372"/>
    <mergeCell ref="D370:M370"/>
    <mergeCell ref="P370:Y370"/>
    <mergeCell ref="D371:E371"/>
    <mergeCell ref="H371:I371"/>
    <mergeCell ref="L371:M371"/>
    <mergeCell ref="P371:Q371"/>
    <mergeCell ref="T371:U371"/>
    <mergeCell ref="X371:Y371"/>
    <mergeCell ref="D332:M332"/>
    <mergeCell ref="D333:E333"/>
    <mergeCell ref="H333:I333"/>
    <mergeCell ref="L333:M333"/>
    <mergeCell ref="D334:E334"/>
    <mergeCell ref="H334:I334"/>
    <mergeCell ref="L334:M334"/>
    <mergeCell ref="X296:Y296"/>
    <mergeCell ref="D297:E297"/>
    <mergeCell ref="H297:I297"/>
    <mergeCell ref="L297:M297"/>
    <mergeCell ref="P297:Q297"/>
    <mergeCell ref="T297:U297"/>
    <mergeCell ref="X297:Y297"/>
    <mergeCell ref="D258:E258"/>
    <mergeCell ref="H258:I258"/>
    <mergeCell ref="L258:M258"/>
    <mergeCell ref="D295:M295"/>
    <mergeCell ref="P295:Y295"/>
    <mergeCell ref="D296:E296"/>
    <mergeCell ref="H296:I296"/>
    <mergeCell ref="L296:M296"/>
    <mergeCell ref="P296:Q296"/>
    <mergeCell ref="T296:U296"/>
    <mergeCell ref="D208:E208"/>
    <mergeCell ref="H208:I208"/>
    <mergeCell ref="L208:M208"/>
    <mergeCell ref="D257:E257"/>
    <mergeCell ref="H257:I257"/>
    <mergeCell ref="L257:M257"/>
    <mergeCell ref="B251:AL251"/>
    <mergeCell ref="B253:AL253"/>
    <mergeCell ref="B254:AL254"/>
    <mergeCell ref="B255:AL255"/>
    <mergeCell ref="Q162:Y162"/>
    <mergeCell ref="B176:E176"/>
    <mergeCell ref="D206:M206"/>
    <mergeCell ref="D207:E207"/>
    <mergeCell ref="H207:I207"/>
    <mergeCell ref="L207:M207"/>
    <mergeCell ref="D160:E160"/>
    <mergeCell ref="H160:I160"/>
    <mergeCell ref="L160:M160"/>
    <mergeCell ref="P160:Q160"/>
    <mergeCell ref="T160:U160"/>
    <mergeCell ref="X160:Y160"/>
    <mergeCell ref="D158:M158"/>
    <mergeCell ref="P158:Y158"/>
    <mergeCell ref="D159:E159"/>
    <mergeCell ref="H159:I159"/>
    <mergeCell ref="L159:M159"/>
    <mergeCell ref="P159:Q159"/>
    <mergeCell ref="T159:U159"/>
    <mergeCell ref="X159:Y159"/>
    <mergeCell ref="B77:E77"/>
    <mergeCell ref="D107:M107"/>
    <mergeCell ref="D108:E108"/>
    <mergeCell ref="H108:I108"/>
    <mergeCell ref="L108:M108"/>
    <mergeCell ref="D109:E109"/>
    <mergeCell ref="H109:I109"/>
    <mergeCell ref="L109:M109"/>
    <mergeCell ref="B103:AL103"/>
    <mergeCell ref="B105:AL105"/>
    <mergeCell ref="D60:E60"/>
    <mergeCell ref="H60:I60"/>
    <mergeCell ref="L60:M60"/>
    <mergeCell ref="P60:Q60"/>
    <mergeCell ref="T60:U60"/>
    <mergeCell ref="X60:Y60"/>
    <mergeCell ref="D59:E59"/>
    <mergeCell ref="H59:I59"/>
    <mergeCell ref="L59:M59"/>
    <mergeCell ref="P59:Q59"/>
    <mergeCell ref="T59:U59"/>
    <mergeCell ref="X59:Y59"/>
    <mergeCell ref="N7:N8"/>
    <mergeCell ref="D9:E9"/>
    <mergeCell ref="H9:I9"/>
    <mergeCell ref="L9:M9"/>
    <mergeCell ref="D58:M58"/>
    <mergeCell ref="P58:Y58"/>
    <mergeCell ref="B54:AL54"/>
    <mergeCell ref="B55:AL55"/>
    <mergeCell ref="B56:AL56"/>
    <mergeCell ref="H7:I7"/>
    <mergeCell ref="H8:I8"/>
    <mergeCell ref="J7:J8"/>
    <mergeCell ref="K7:K8"/>
    <mergeCell ref="L7:M7"/>
    <mergeCell ref="L8:M8"/>
    <mergeCell ref="B7:B8"/>
    <mergeCell ref="C7:C8"/>
    <mergeCell ref="D7:E7"/>
    <mergeCell ref="D8:E8"/>
    <mergeCell ref="F7:F8"/>
    <mergeCell ref="G7:G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0"/>
  <sheetViews>
    <sheetView showGridLines="0" workbookViewId="0"/>
  </sheetViews>
  <sheetFormatPr defaultRowHeight="15" x14ac:dyDescent="0.25"/>
  <cols>
    <col min="1" max="2" width="36.5703125" bestFit="1" customWidth="1"/>
    <col min="3" max="3" width="12.42578125" customWidth="1"/>
    <col min="4" max="5" width="36.5703125" bestFit="1" customWidth="1"/>
    <col min="6" max="6" width="8.5703125" customWidth="1"/>
    <col min="7" max="8" width="7.85546875" customWidth="1"/>
    <col min="9" max="9" width="29" customWidth="1"/>
    <col min="10" max="10" width="8.5703125" customWidth="1"/>
    <col min="11" max="12" width="7.85546875" customWidth="1"/>
    <col min="13" max="13" width="29" customWidth="1"/>
    <col min="14" max="14" width="8.5703125" customWidth="1"/>
  </cols>
  <sheetData>
    <row r="1" spans="1:14" ht="15" customHeight="1" x14ac:dyDescent="0.25">
      <c r="A1" s="8" t="s">
        <v>119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1" t="s">
        <v>404</v>
      </c>
      <c r="B3" s="77" t="s">
        <v>404</v>
      </c>
      <c r="C3" s="77"/>
      <c r="D3" s="77"/>
      <c r="E3" s="77"/>
      <c r="F3" s="77"/>
      <c r="G3" s="77"/>
      <c r="H3" s="77"/>
      <c r="I3" s="77"/>
      <c r="J3" s="77"/>
      <c r="K3" s="77"/>
      <c r="L3" s="77"/>
      <c r="M3" s="77"/>
      <c r="N3" s="77"/>
    </row>
    <row r="4" spans="1:14" ht="25.5" customHeight="1" x14ac:dyDescent="0.25">
      <c r="A4" s="11"/>
      <c r="B4" s="78" t="s">
        <v>405</v>
      </c>
      <c r="C4" s="78"/>
      <c r="D4" s="78"/>
      <c r="E4" s="78"/>
      <c r="F4" s="78"/>
      <c r="G4" s="78"/>
      <c r="H4" s="78"/>
      <c r="I4" s="78"/>
      <c r="J4" s="78"/>
      <c r="K4" s="78"/>
      <c r="L4" s="78"/>
      <c r="M4" s="78"/>
      <c r="N4" s="78"/>
    </row>
    <row r="5" spans="1:14" x14ac:dyDescent="0.25">
      <c r="A5" s="11" t="s">
        <v>406</v>
      </c>
      <c r="B5" s="77" t="s">
        <v>406</v>
      </c>
      <c r="C5" s="77"/>
      <c r="D5" s="77"/>
      <c r="E5" s="77"/>
      <c r="F5" s="77"/>
      <c r="G5" s="77"/>
      <c r="H5" s="77"/>
      <c r="I5" s="77"/>
      <c r="J5" s="77"/>
      <c r="K5" s="77"/>
      <c r="L5" s="77"/>
      <c r="M5" s="77"/>
      <c r="N5" s="77"/>
    </row>
    <row r="6" spans="1:14" ht="25.5" customHeight="1" x14ac:dyDescent="0.25">
      <c r="A6" s="11"/>
      <c r="B6" s="78" t="s">
        <v>407</v>
      </c>
      <c r="C6" s="78"/>
      <c r="D6" s="78"/>
      <c r="E6" s="78"/>
      <c r="F6" s="78"/>
      <c r="G6" s="78"/>
      <c r="H6" s="78"/>
      <c r="I6" s="78"/>
      <c r="J6" s="78"/>
      <c r="K6" s="78"/>
      <c r="L6" s="78"/>
      <c r="M6" s="78"/>
      <c r="N6" s="78"/>
    </row>
    <row r="7" spans="1:14" x14ac:dyDescent="0.25">
      <c r="A7" s="11" t="s">
        <v>408</v>
      </c>
      <c r="B7" s="77" t="s">
        <v>408</v>
      </c>
      <c r="C7" s="77"/>
      <c r="D7" s="77"/>
      <c r="E7" s="77"/>
      <c r="F7" s="77"/>
      <c r="G7" s="77"/>
      <c r="H7" s="77"/>
      <c r="I7" s="77"/>
      <c r="J7" s="77"/>
      <c r="K7" s="77"/>
      <c r="L7" s="77"/>
      <c r="M7" s="77"/>
      <c r="N7" s="77"/>
    </row>
    <row r="8" spans="1:14" ht="25.5" customHeight="1" x14ac:dyDescent="0.25">
      <c r="A8" s="11"/>
      <c r="B8" s="78" t="s">
        <v>409</v>
      </c>
      <c r="C8" s="78"/>
      <c r="D8" s="78"/>
      <c r="E8" s="78"/>
      <c r="F8" s="78"/>
      <c r="G8" s="78"/>
      <c r="H8" s="78"/>
      <c r="I8" s="78"/>
      <c r="J8" s="78"/>
      <c r="K8" s="78"/>
      <c r="L8" s="78"/>
      <c r="M8" s="78"/>
      <c r="N8" s="78"/>
    </row>
    <row r="9" spans="1:14" x14ac:dyDescent="0.25">
      <c r="A9" s="11" t="s">
        <v>375</v>
      </c>
      <c r="B9" s="77" t="s">
        <v>375</v>
      </c>
      <c r="C9" s="77"/>
      <c r="D9" s="77"/>
      <c r="E9" s="77"/>
      <c r="F9" s="77"/>
      <c r="G9" s="77"/>
      <c r="H9" s="77"/>
      <c r="I9" s="77"/>
      <c r="J9" s="77"/>
      <c r="K9" s="77"/>
      <c r="L9" s="77"/>
      <c r="M9" s="77"/>
      <c r="N9" s="77"/>
    </row>
    <row r="10" spans="1:14" x14ac:dyDescent="0.25">
      <c r="A10" s="11"/>
      <c r="B10" s="78" t="s">
        <v>410</v>
      </c>
      <c r="C10" s="78"/>
      <c r="D10" s="78"/>
      <c r="E10" s="78"/>
      <c r="F10" s="78"/>
      <c r="G10" s="78"/>
      <c r="H10" s="78"/>
      <c r="I10" s="78"/>
      <c r="J10" s="78"/>
      <c r="K10" s="78"/>
      <c r="L10" s="78"/>
      <c r="M10" s="78"/>
      <c r="N10" s="78"/>
    </row>
    <row r="11" spans="1:14" ht="38.25" customHeight="1" x14ac:dyDescent="0.25">
      <c r="A11" s="11"/>
      <c r="B11" s="78" t="s">
        <v>411</v>
      </c>
      <c r="C11" s="78"/>
      <c r="D11" s="78"/>
      <c r="E11" s="78"/>
      <c r="F11" s="78"/>
      <c r="G11" s="78"/>
      <c r="H11" s="78"/>
      <c r="I11" s="78"/>
      <c r="J11" s="78"/>
      <c r="K11" s="78"/>
      <c r="L11" s="78"/>
      <c r="M11" s="78"/>
      <c r="N11" s="78"/>
    </row>
    <row r="12" spans="1:14" ht="25.5" customHeight="1" x14ac:dyDescent="0.25">
      <c r="A12" s="11"/>
      <c r="B12" s="78" t="s">
        <v>412</v>
      </c>
      <c r="C12" s="78"/>
      <c r="D12" s="78"/>
      <c r="E12" s="78"/>
      <c r="F12" s="78"/>
      <c r="G12" s="78"/>
      <c r="H12" s="78"/>
      <c r="I12" s="78"/>
      <c r="J12" s="78"/>
      <c r="K12" s="78"/>
      <c r="L12" s="78"/>
      <c r="M12" s="78"/>
      <c r="N12" s="78"/>
    </row>
    <row r="13" spans="1:14" ht="25.5" customHeight="1" x14ac:dyDescent="0.25">
      <c r="A13" s="11"/>
      <c r="B13" s="78" t="s">
        <v>413</v>
      </c>
      <c r="C13" s="78"/>
      <c r="D13" s="78"/>
      <c r="E13" s="78"/>
      <c r="F13" s="78"/>
      <c r="G13" s="78"/>
      <c r="H13" s="78"/>
      <c r="I13" s="78"/>
      <c r="J13" s="78"/>
      <c r="K13" s="78"/>
      <c r="L13" s="78"/>
      <c r="M13" s="78"/>
      <c r="N13" s="78"/>
    </row>
    <row r="14" spans="1:14" x14ac:dyDescent="0.25">
      <c r="A14" s="11"/>
      <c r="B14" s="78" t="s">
        <v>414</v>
      </c>
      <c r="C14" s="78"/>
      <c r="D14" s="78"/>
      <c r="E14" s="78"/>
      <c r="F14" s="78"/>
      <c r="G14" s="78"/>
      <c r="H14" s="78"/>
      <c r="I14" s="78"/>
      <c r="J14" s="78"/>
      <c r="K14" s="78"/>
      <c r="L14" s="78"/>
      <c r="M14" s="78"/>
      <c r="N14" s="78"/>
    </row>
    <row r="15" spans="1:14" x14ac:dyDescent="0.25">
      <c r="A15" s="11"/>
      <c r="B15" s="79" t="s">
        <v>415</v>
      </c>
      <c r="C15" s="79"/>
      <c r="D15" s="79"/>
      <c r="E15" s="79"/>
      <c r="F15" s="79"/>
      <c r="G15" s="79"/>
      <c r="H15" s="79"/>
      <c r="I15" s="79"/>
      <c r="J15" s="79"/>
      <c r="K15" s="79"/>
      <c r="L15" s="79"/>
      <c r="M15" s="79"/>
      <c r="N15" s="79"/>
    </row>
    <row r="16" spans="1:14" x14ac:dyDescent="0.25">
      <c r="A16" s="11"/>
      <c r="B16" s="78" t="s">
        <v>416</v>
      </c>
      <c r="C16" s="78"/>
      <c r="D16" s="78"/>
      <c r="E16" s="78"/>
      <c r="F16" s="78"/>
      <c r="G16" s="78"/>
      <c r="H16" s="78"/>
      <c r="I16" s="78"/>
      <c r="J16" s="78"/>
      <c r="K16" s="78"/>
      <c r="L16" s="78"/>
      <c r="M16" s="78"/>
      <c r="N16" s="78"/>
    </row>
    <row r="17" spans="1:14" x14ac:dyDescent="0.25">
      <c r="A17" s="11"/>
      <c r="B17" s="80"/>
      <c r="C17" s="80"/>
      <c r="D17" s="80"/>
      <c r="E17" s="80"/>
      <c r="F17" s="80"/>
      <c r="G17" s="80"/>
      <c r="H17" s="80"/>
      <c r="I17" s="80"/>
      <c r="J17" s="80"/>
      <c r="K17" s="80"/>
      <c r="L17" s="80"/>
      <c r="M17" s="80"/>
      <c r="N17" s="80"/>
    </row>
    <row r="18" spans="1:14" x14ac:dyDescent="0.25">
      <c r="A18" s="11"/>
      <c r="B18" s="14"/>
      <c r="C18" s="17" t="s">
        <v>417</v>
      </c>
      <c r="D18" s="17" t="s">
        <v>418</v>
      </c>
    </row>
    <row r="19" spans="1:14" x14ac:dyDescent="0.25">
      <c r="A19" s="11"/>
      <c r="B19" s="80"/>
      <c r="C19" s="80"/>
      <c r="D19" s="80"/>
      <c r="E19" s="80"/>
      <c r="F19" s="80"/>
      <c r="G19" s="80"/>
      <c r="H19" s="80"/>
      <c r="I19" s="80"/>
      <c r="J19" s="80"/>
      <c r="K19" s="80"/>
      <c r="L19" s="80"/>
      <c r="M19" s="80"/>
      <c r="N19" s="80"/>
    </row>
    <row r="20" spans="1:14" ht="89.25" x14ac:dyDescent="0.25">
      <c r="A20" s="11"/>
      <c r="B20" s="14"/>
      <c r="C20" s="17" t="s">
        <v>419</v>
      </c>
      <c r="D20" s="17" t="s">
        <v>420</v>
      </c>
    </row>
    <row r="21" spans="1:14" x14ac:dyDescent="0.25">
      <c r="A21" s="11"/>
      <c r="B21" s="80"/>
      <c r="C21" s="80"/>
      <c r="D21" s="80"/>
      <c r="E21" s="80"/>
      <c r="F21" s="80"/>
      <c r="G21" s="80"/>
      <c r="H21" s="80"/>
      <c r="I21" s="80"/>
      <c r="J21" s="80"/>
      <c r="K21" s="80"/>
      <c r="L21" s="80"/>
      <c r="M21" s="80"/>
      <c r="N21" s="80"/>
    </row>
    <row r="22" spans="1:14" ht="25.5" x14ac:dyDescent="0.25">
      <c r="A22" s="11"/>
      <c r="B22" s="14"/>
      <c r="C22" s="17" t="s">
        <v>421</v>
      </c>
      <c r="D22" s="17" t="s">
        <v>422</v>
      </c>
    </row>
    <row r="23" spans="1:14" ht="25.5" customHeight="1" x14ac:dyDescent="0.25">
      <c r="A23" s="11"/>
      <c r="B23" s="78" t="s">
        <v>423</v>
      </c>
      <c r="C23" s="78"/>
      <c r="D23" s="78"/>
      <c r="E23" s="78"/>
      <c r="F23" s="78"/>
      <c r="G23" s="78"/>
      <c r="H23" s="78"/>
      <c r="I23" s="78"/>
      <c r="J23" s="78"/>
      <c r="K23" s="78"/>
      <c r="L23" s="78"/>
      <c r="M23" s="78"/>
      <c r="N23" s="78"/>
    </row>
    <row r="24" spans="1:14" x14ac:dyDescent="0.25">
      <c r="A24" s="11"/>
      <c r="B24" s="79" t="s">
        <v>424</v>
      </c>
      <c r="C24" s="79"/>
      <c r="D24" s="79"/>
      <c r="E24" s="79"/>
      <c r="F24" s="79"/>
      <c r="G24" s="79"/>
      <c r="H24" s="79"/>
      <c r="I24" s="79"/>
      <c r="J24" s="79"/>
      <c r="K24" s="79"/>
      <c r="L24" s="79"/>
      <c r="M24" s="79"/>
      <c r="N24" s="79"/>
    </row>
    <row r="25" spans="1:14" ht="38.25" customHeight="1" x14ac:dyDescent="0.25">
      <c r="A25" s="11"/>
      <c r="B25" s="78" t="s">
        <v>425</v>
      </c>
      <c r="C25" s="78"/>
      <c r="D25" s="78"/>
      <c r="E25" s="78"/>
      <c r="F25" s="78"/>
      <c r="G25" s="78"/>
      <c r="H25" s="78"/>
      <c r="I25" s="78"/>
      <c r="J25" s="78"/>
      <c r="K25" s="78"/>
      <c r="L25" s="78"/>
      <c r="M25" s="78"/>
      <c r="N25" s="78"/>
    </row>
    <row r="26" spans="1:14" x14ac:dyDescent="0.25">
      <c r="A26" s="11" t="s">
        <v>426</v>
      </c>
      <c r="B26" s="79" t="s">
        <v>426</v>
      </c>
      <c r="C26" s="79"/>
      <c r="D26" s="79"/>
      <c r="E26" s="79"/>
      <c r="F26" s="79"/>
      <c r="G26" s="79"/>
      <c r="H26" s="79"/>
      <c r="I26" s="79"/>
      <c r="J26" s="79"/>
      <c r="K26" s="79"/>
      <c r="L26" s="79"/>
      <c r="M26" s="79"/>
      <c r="N26" s="79"/>
    </row>
    <row r="27" spans="1:14" ht="51" customHeight="1" x14ac:dyDescent="0.25">
      <c r="A27" s="11"/>
      <c r="B27" s="78" t="s">
        <v>427</v>
      </c>
      <c r="C27" s="78"/>
      <c r="D27" s="78"/>
      <c r="E27" s="78"/>
      <c r="F27" s="78"/>
      <c r="G27" s="78"/>
      <c r="H27" s="78"/>
      <c r="I27" s="78"/>
      <c r="J27" s="78"/>
      <c r="K27" s="78"/>
      <c r="L27" s="78"/>
      <c r="M27" s="78"/>
      <c r="N27" s="78"/>
    </row>
    <row r="28" spans="1:14" ht="15" customHeight="1" x14ac:dyDescent="0.25">
      <c r="A28" s="11" t="s">
        <v>438</v>
      </c>
      <c r="B28" s="79" t="s">
        <v>438</v>
      </c>
      <c r="C28" s="79"/>
      <c r="D28" s="79"/>
      <c r="E28" s="79"/>
      <c r="F28" s="79"/>
      <c r="G28" s="79"/>
      <c r="H28" s="79"/>
      <c r="I28" s="79"/>
      <c r="J28" s="79"/>
      <c r="K28" s="79"/>
      <c r="L28" s="79"/>
      <c r="M28" s="79"/>
      <c r="N28" s="79"/>
    </row>
    <row r="29" spans="1:14" ht="25.5" customHeight="1" x14ac:dyDescent="0.25">
      <c r="A29" s="11"/>
      <c r="B29" s="78" t="s">
        <v>439</v>
      </c>
      <c r="C29" s="78"/>
      <c r="D29" s="78"/>
      <c r="E29" s="78"/>
      <c r="F29" s="78"/>
      <c r="G29" s="78"/>
      <c r="H29" s="78"/>
      <c r="I29" s="78"/>
      <c r="J29" s="78"/>
      <c r="K29" s="78"/>
      <c r="L29" s="78"/>
      <c r="M29" s="78"/>
      <c r="N29" s="78"/>
    </row>
    <row r="30" spans="1:14" x14ac:dyDescent="0.25">
      <c r="A30" s="11" t="s">
        <v>440</v>
      </c>
      <c r="B30" s="77" t="s">
        <v>440</v>
      </c>
      <c r="C30" s="77"/>
      <c r="D30" s="77"/>
      <c r="E30" s="77"/>
      <c r="F30" s="77"/>
      <c r="G30" s="77"/>
      <c r="H30" s="77"/>
      <c r="I30" s="77"/>
      <c r="J30" s="77"/>
      <c r="K30" s="77"/>
      <c r="L30" s="77"/>
      <c r="M30" s="77"/>
      <c r="N30" s="77"/>
    </row>
    <row r="31" spans="1:14" ht="63.75" customHeight="1" x14ac:dyDescent="0.25">
      <c r="A31" s="11"/>
      <c r="B31" s="78" t="s">
        <v>441</v>
      </c>
      <c r="C31" s="78"/>
      <c r="D31" s="78"/>
      <c r="E31" s="78"/>
      <c r="F31" s="78"/>
      <c r="G31" s="78"/>
      <c r="H31" s="78"/>
      <c r="I31" s="78"/>
      <c r="J31" s="78"/>
      <c r="K31" s="78"/>
      <c r="L31" s="78"/>
      <c r="M31" s="78"/>
      <c r="N31" s="78"/>
    </row>
    <row r="32" spans="1:14" x14ac:dyDescent="0.25">
      <c r="A32" s="11" t="s">
        <v>442</v>
      </c>
      <c r="B32" s="77" t="s">
        <v>442</v>
      </c>
      <c r="C32" s="77"/>
      <c r="D32" s="77"/>
      <c r="E32" s="77"/>
      <c r="F32" s="77"/>
      <c r="G32" s="77"/>
      <c r="H32" s="77"/>
      <c r="I32" s="77"/>
      <c r="J32" s="77"/>
      <c r="K32" s="77"/>
      <c r="L32" s="77"/>
      <c r="M32" s="77"/>
      <c r="N32" s="77"/>
    </row>
    <row r="33" spans="1:14" x14ac:dyDescent="0.25">
      <c r="A33" s="11"/>
      <c r="B33" s="78" t="s">
        <v>443</v>
      </c>
      <c r="C33" s="78"/>
      <c r="D33" s="78"/>
      <c r="E33" s="78"/>
      <c r="F33" s="78"/>
      <c r="G33" s="78"/>
      <c r="H33" s="78"/>
      <c r="I33" s="78"/>
      <c r="J33" s="78"/>
      <c r="K33" s="78"/>
      <c r="L33" s="78"/>
      <c r="M33" s="78"/>
      <c r="N33" s="78"/>
    </row>
    <row r="34" spans="1:14" x14ac:dyDescent="0.25">
      <c r="A34" s="11" t="s">
        <v>444</v>
      </c>
      <c r="B34" s="77" t="s">
        <v>444</v>
      </c>
      <c r="C34" s="77"/>
      <c r="D34" s="77"/>
      <c r="E34" s="77"/>
      <c r="F34" s="77"/>
      <c r="G34" s="77"/>
      <c r="H34" s="77"/>
      <c r="I34" s="77"/>
      <c r="J34" s="77"/>
      <c r="K34" s="77"/>
      <c r="L34" s="77"/>
      <c r="M34" s="77"/>
      <c r="N34" s="77"/>
    </row>
    <row r="35" spans="1:14" x14ac:dyDescent="0.25">
      <c r="A35" s="11"/>
      <c r="B35" s="78" t="s">
        <v>445</v>
      </c>
      <c r="C35" s="78"/>
      <c r="D35" s="78"/>
      <c r="E35" s="78"/>
      <c r="F35" s="78"/>
      <c r="G35" s="78"/>
      <c r="H35" s="78"/>
      <c r="I35" s="78"/>
      <c r="J35" s="78"/>
      <c r="K35" s="78"/>
      <c r="L35" s="78"/>
      <c r="M35" s="78"/>
      <c r="N35" s="78"/>
    </row>
    <row r="36" spans="1:14" ht="15.75" x14ac:dyDescent="0.25">
      <c r="A36" s="11"/>
      <c r="B36" s="81"/>
      <c r="C36" s="81"/>
      <c r="D36" s="81"/>
      <c r="E36" s="81"/>
      <c r="F36" s="81"/>
      <c r="G36" s="81"/>
      <c r="H36" s="81"/>
      <c r="I36" s="81"/>
      <c r="J36" s="81"/>
      <c r="K36" s="81"/>
      <c r="L36" s="81"/>
      <c r="M36" s="81"/>
      <c r="N36" s="81"/>
    </row>
    <row r="37" spans="1:14" x14ac:dyDescent="0.25">
      <c r="A37" s="11"/>
      <c r="B37" s="21"/>
      <c r="C37" s="21"/>
      <c r="D37" s="21"/>
      <c r="E37" s="21"/>
      <c r="F37" s="21"/>
      <c r="G37" s="21"/>
      <c r="H37" s="21"/>
      <c r="I37" s="21"/>
      <c r="J37" s="21"/>
      <c r="K37" s="21"/>
      <c r="L37" s="21"/>
      <c r="M37" s="21"/>
      <c r="N37" s="21"/>
    </row>
    <row r="38" spans="1:14" ht="15.75" thickBot="1" x14ac:dyDescent="0.3">
      <c r="A38" s="11"/>
      <c r="B38" s="21"/>
      <c r="C38" s="21" t="s">
        <v>65</v>
      </c>
      <c r="D38" s="41" t="s">
        <v>356</v>
      </c>
      <c r="E38" s="41"/>
      <c r="F38" s="41"/>
      <c r="G38" s="41"/>
      <c r="H38" s="41"/>
      <c r="I38" s="41"/>
      <c r="J38" s="41"/>
      <c r="K38" s="41"/>
      <c r="L38" s="41"/>
      <c r="M38" s="41"/>
      <c r="N38" s="21"/>
    </row>
    <row r="39" spans="1:14" ht="15.75" thickBot="1" x14ac:dyDescent="0.3">
      <c r="A39" s="11"/>
      <c r="B39" s="21"/>
      <c r="C39" s="21" t="s">
        <v>65</v>
      </c>
      <c r="D39" s="85">
        <v>2013</v>
      </c>
      <c r="E39" s="85"/>
      <c r="F39" s="21"/>
      <c r="G39" s="21" t="s">
        <v>65</v>
      </c>
      <c r="H39" s="85">
        <v>2012</v>
      </c>
      <c r="I39" s="85"/>
      <c r="J39" s="21"/>
      <c r="K39" s="21" t="s">
        <v>65</v>
      </c>
      <c r="L39" s="85">
        <v>2011</v>
      </c>
      <c r="M39" s="85"/>
      <c r="N39" s="21"/>
    </row>
    <row r="40" spans="1:14" x14ac:dyDescent="0.25">
      <c r="A40" s="11"/>
      <c r="B40" s="21"/>
      <c r="C40" s="21" t="s">
        <v>65</v>
      </c>
      <c r="D40" s="43"/>
      <c r="E40" s="43"/>
      <c r="F40" s="21"/>
      <c r="G40" s="21" t="s">
        <v>65</v>
      </c>
      <c r="H40" s="43"/>
      <c r="I40" s="43"/>
      <c r="J40" s="21"/>
      <c r="K40" s="21" t="s">
        <v>65</v>
      </c>
      <c r="L40" s="42" t="s">
        <v>322</v>
      </c>
      <c r="M40" s="42"/>
      <c r="N40" s="21"/>
    </row>
    <row r="41" spans="1:14" x14ac:dyDescent="0.25">
      <c r="A41" s="11"/>
      <c r="B41" s="64" t="s">
        <v>446</v>
      </c>
      <c r="C41" s="48" t="s">
        <v>65</v>
      </c>
      <c r="D41" s="48"/>
      <c r="E41" s="48"/>
      <c r="F41" s="48"/>
      <c r="G41" s="48" t="s">
        <v>65</v>
      </c>
      <c r="H41" s="48"/>
      <c r="I41" s="48"/>
      <c r="J41" s="48"/>
      <c r="K41" s="48" t="s">
        <v>65</v>
      </c>
      <c r="L41" s="48"/>
      <c r="M41" s="48"/>
      <c r="N41" s="48"/>
    </row>
    <row r="42" spans="1:14" ht="26.25" thickBot="1" x14ac:dyDescent="0.3">
      <c r="A42" s="11"/>
      <c r="B42" s="69" t="s">
        <v>447</v>
      </c>
      <c r="C42" s="14" t="s">
        <v>65</v>
      </c>
      <c r="D42" s="14" t="s">
        <v>243</v>
      </c>
      <c r="E42" s="70">
        <v>217065</v>
      </c>
      <c r="F42" s="16" t="s">
        <v>65</v>
      </c>
      <c r="G42" s="14" t="s">
        <v>65</v>
      </c>
      <c r="H42" s="14" t="s">
        <v>243</v>
      </c>
      <c r="I42" s="70">
        <v>169099</v>
      </c>
      <c r="J42" s="16" t="s">
        <v>65</v>
      </c>
      <c r="K42" s="14" t="s">
        <v>65</v>
      </c>
      <c r="L42" s="14" t="s">
        <v>243</v>
      </c>
      <c r="M42" s="70">
        <v>193016</v>
      </c>
      <c r="N42" s="16" t="s">
        <v>65</v>
      </c>
    </row>
    <row r="43" spans="1:14" ht="15.75" thickTop="1" x14ac:dyDescent="0.25">
      <c r="A43" s="11"/>
      <c r="B43" s="34"/>
      <c r="C43" s="34" t="s">
        <v>65</v>
      </c>
      <c r="D43" s="37"/>
      <c r="E43" s="37"/>
      <c r="F43" s="34"/>
      <c r="G43" s="34" t="s">
        <v>65</v>
      </c>
      <c r="H43" s="37"/>
      <c r="I43" s="37"/>
      <c r="J43" s="34"/>
      <c r="K43" s="34" t="s">
        <v>65</v>
      </c>
      <c r="L43" s="37"/>
      <c r="M43" s="37"/>
      <c r="N43" s="34"/>
    </row>
    <row r="44" spans="1:14" x14ac:dyDescent="0.25">
      <c r="A44" s="11" t="s">
        <v>448</v>
      </c>
      <c r="B44" s="77" t="s">
        <v>448</v>
      </c>
      <c r="C44" s="77"/>
      <c r="D44" s="77"/>
      <c r="E44" s="77"/>
      <c r="F44" s="77"/>
      <c r="G44" s="77"/>
      <c r="H44" s="77"/>
      <c r="I44" s="77"/>
      <c r="J44" s="77"/>
      <c r="K44" s="77"/>
      <c r="L44" s="77"/>
      <c r="M44" s="77"/>
      <c r="N44" s="77"/>
    </row>
    <row r="45" spans="1:14" x14ac:dyDescent="0.25">
      <c r="A45" s="11"/>
      <c r="B45" s="78" t="s">
        <v>449</v>
      </c>
      <c r="C45" s="78"/>
      <c r="D45" s="78"/>
      <c r="E45" s="78"/>
      <c r="F45" s="78"/>
      <c r="G45" s="78"/>
      <c r="H45" s="78"/>
      <c r="I45" s="78"/>
      <c r="J45" s="78"/>
      <c r="K45" s="78"/>
      <c r="L45" s="78"/>
      <c r="M45" s="78"/>
      <c r="N45" s="78"/>
    </row>
    <row r="46" spans="1:14" ht="25.5" customHeight="1" x14ac:dyDescent="0.25">
      <c r="A46" s="11"/>
      <c r="B46" s="78" t="s">
        <v>450</v>
      </c>
      <c r="C46" s="78"/>
      <c r="D46" s="78"/>
      <c r="E46" s="78"/>
      <c r="F46" s="78"/>
      <c r="G46" s="78"/>
      <c r="H46" s="78"/>
      <c r="I46" s="78"/>
      <c r="J46" s="78"/>
      <c r="K46" s="78"/>
      <c r="L46" s="78"/>
      <c r="M46" s="78"/>
      <c r="N46" s="78"/>
    </row>
    <row r="47" spans="1:14" x14ac:dyDescent="0.25">
      <c r="A47" s="11"/>
      <c r="B47" s="78" t="s">
        <v>451</v>
      </c>
      <c r="C47" s="78"/>
      <c r="D47" s="78"/>
      <c r="E47" s="78"/>
      <c r="F47" s="78"/>
      <c r="G47" s="78"/>
      <c r="H47" s="78"/>
      <c r="I47" s="78"/>
      <c r="J47" s="78"/>
      <c r="K47" s="78"/>
      <c r="L47" s="78"/>
      <c r="M47" s="78"/>
      <c r="N47" s="78"/>
    </row>
    <row r="48" spans="1:14" ht="15.75" x14ac:dyDescent="0.25">
      <c r="A48" s="11"/>
      <c r="B48" s="81"/>
      <c r="C48" s="81"/>
      <c r="D48" s="81"/>
      <c r="E48" s="81"/>
      <c r="F48" s="81"/>
      <c r="G48" s="81"/>
      <c r="H48" s="81"/>
      <c r="I48" s="81"/>
      <c r="J48" s="81"/>
      <c r="K48" s="81"/>
      <c r="L48" s="81"/>
      <c r="M48" s="81"/>
      <c r="N48" s="81"/>
    </row>
    <row r="49" spans="1:14" x14ac:dyDescent="0.25">
      <c r="A49" s="11"/>
      <c r="B49" s="14"/>
      <c r="C49" s="14"/>
      <c r="D49" s="14"/>
      <c r="E49" s="14"/>
      <c r="F49" s="14"/>
      <c r="G49" s="14"/>
      <c r="H49" s="14"/>
      <c r="I49" s="14"/>
      <c r="J49" s="14"/>
      <c r="K49" s="14"/>
      <c r="L49" s="14"/>
      <c r="M49" s="14"/>
      <c r="N49" s="14"/>
    </row>
    <row r="50" spans="1:14" ht="15.75" thickBot="1" x14ac:dyDescent="0.3">
      <c r="A50" s="11"/>
      <c r="B50" s="21"/>
      <c r="C50" s="21" t="s">
        <v>65</v>
      </c>
      <c r="D50" s="41" t="s">
        <v>356</v>
      </c>
      <c r="E50" s="41"/>
      <c r="F50" s="41"/>
      <c r="G50" s="41"/>
      <c r="H50" s="41"/>
      <c r="I50" s="41"/>
      <c r="J50" s="41"/>
      <c r="K50" s="41"/>
      <c r="L50" s="41"/>
      <c r="M50" s="41"/>
      <c r="N50" s="21"/>
    </row>
    <row r="51" spans="1:14" ht="15.75" thickBot="1" x14ac:dyDescent="0.3">
      <c r="A51" s="11"/>
      <c r="B51" s="21"/>
      <c r="C51" s="21" t="s">
        <v>65</v>
      </c>
      <c r="D51" s="85">
        <v>2013</v>
      </c>
      <c r="E51" s="85"/>
      <c r="F51" s="21"/>
      <c r="G51" s="21"/>
      <c r="H51" s="85">
        <v>2012</v>
      </c>
      <c r="I51" s="85"/>
      <c r="J51" s="21"/>
      <c r="K51" s="21"/>
      <c r="L51" s="85">
        <v>2011</v>
      </c>
      <c r="M51" s="85"/>
      <c r="N51" s="21"/>
    </row>
    <row r="52" spans="1:14" x14ac:dyDescent="0.25">
      <c r="A52" s="11"/>
      <c r="B52" s="21"/>
      <c r="C52" s="21" t="s">
        <v>65</v>
      </c>
      <c r="D52" s="43"/>
      <c r="E52" s="43"/>
      <c r="F52" s="21"/>
      <c r="G52" s="21"/>
      <c r="H52" s="43"/>
      <c r="I52" s="43"/>
      <c r="J52" s="21"/>
      <c r="K52" s="21"/>
      <c r="L52" s="42" t="s">
        <v>322</v>
      </c>
      <c r="M52" s="42"/>
      <c r="N52" s="21"/>
    </row>
    <row r="53" spans="1:14" x14ac:dyDescent="0.25">
      <c r="A53" s="11"/>
      <c r="B53" s="64" t="s">
        <v>452</v>
      </c>
      <c r="C53" s="48" t="s">
        <v>65</v>
      </c>
      <c r="D53" s="48" t="s">
        <v>243</v>
      </c>
      <c r="E53" s="66">
        <v>183</v>
      </c>
      <c r="F53" s="56" t="s">
        <v>65</v>
      </c>
      <c r="G53" s="48"/>
      <c r="H53" s="48" t="s">
        <v>243</v>
      </c>
      <c r="I53" s="66">
        <v>95</v>
      </c>
      <c r="J53" s="56" t="s">
        <v>65</v>
      </c>
      <c r="K53" s="48"/>
      <c r="L53" s="56" t="s">
        <v>243</v>
      </c>
      <c r="M53" s="72" t="s">
        <v>244</v>
      </c>
      <c r="N53" s="56" t="s">
        <v>65</v>
      </c>
    </row>
    <row r="54" spans="1:14" x14ac:dyDescent="0.25">
      <c r="A54" s="11"/>
      <c r="B54" s="67" t="s">
        <v>453</v>
      </c>
      <c r="C54" s="14" t="s">
        <v>65</v>
      </c>
      <c r="D54" s="14"/>
      <c r="E54" s="71">
        <v>634</v>
      </c>
      <c r="F54" s="16" t="s">
        <v>65</v>
      </c>
      <c r="G54" s="14"/>
      <c r="H54" s="14"/>
      <c r="I54" s="71">
        <v>183</v>
      </c>
      <c r="J54" s="16" t="s">
        <v>65</v>
      </c>
      <c r="K54" s="14"/>
      <c r="L54" s="14"/>
      <c r="M54" s="71">
        <v>114</v>
      </c>
      <c r="N54" s="16" t="s">
        <v>65</v>
      </c>
    </row>
    <row r="55" spans="1:14" ht="15.75" thickBot="1" x14ac:dyDescent="0.3">
      <c r="A55" s="11"/>
      <c r="B55" s="64" t="s">
        <v>454</v>
      </c>
      <c r="C55" s="48" t="s">
        <v>65</v>
      </c>
      <c r="D55" s="48"/>
      <c r="E55" s="66" t="s">
        <v>455</v>
      </c>
      <c r="F55" s="56" t="s">
        <v>246</v>
      </c>
      <c r="G55" s="48"/>
      <c r="H55" s="48"/>
      <c r="I55" s="66" t="s">
        <v>456</v>
      </c>
      <c r="J55" s="56" t="s">
        <v>246</v>
      </c>
      <c r="K55" s="48"/>
      <c r="L55" s="48"/>
      <c r="M55" s="66" t="s">
        <v>457</v>
      </c>
      <c r="N55" s="56" t="s">
        <v>246</v>
      </c>
    </row>
    <row r="56" spans="1:14" x14ac:dyDescent="0.25">
      <c r="A56" s="11"/>
      <c r="B56" s="34"/>
      <c r="C56" s="34" t="s">
        <v>65</v>
      </c>
      <c r="D56" s="35"/>
      <c r="E56" s="35"/>
      <c r="F56" s="34"/>
      <c r="G56" s="34"/>
      <c r="H56" s="35"/>
      <c r="I56" s="35"/>
      <c r="J56" s="34"/>
      <c r="K56" s="34"/>
      <c r="L56" s="35"/>
      <c r="M56" s="35"/>
      <c r="N56" s="34"/>
    </row>
    <row r="57" spans="1:14" ht="15.75" thickBot="1" x14ac:dyDescent="0.3">
      <c r="A57" s="11"/>
      <c r="B57" s="67" t="s">
        <v>458</v>
      </c>
      <c r="C57" s="21" t="s">
        <v>65</v>
      </c>
      <c r="D57" s="14" t="s">
        <v>243</v>
      </c>
      <c r="E57" s="71">
        <v>740</v>
      </c>
      <c r="F57" s="16" t="s">
        <v>65</v>
      </c>
      <c r="G57" s="21"/>
      <c r="H57" s="14" t="s">
        <v>243</v>
      </c>
      <c r="I57" s="71">
        <v>183</v>
      </c>
      <c r="J57" s="16" t="s">
        <v>65</v>
      </c>
      <c r="K57" s="21"/>
      <c r="L57" s="14" t="s">
        <v>243</v>
      </c>
      <c r="M57" s="71">
        <v>95</v>
      </c>
      <c r="N57" s="16" t="s">
        <v>65</v>
      </c>
    </row>
    <row r="58" spans="1:14" ht="15.75" thickTop="1" x14ac:dyDescent="0.25">
      <c r="A58" s="11"/>
      <c r="B58" s="34"/>
      <c r="C58" s="34" t="s">
        <v>65</v>
      </c>
      <c r="D58" s="37"/>
      <c r="E58" s="37"/>
      <c r="F58" s="34"/>
      <c r="G58" s="34"/>
      <c r="H58" s="37"/>
      <c r="I58" s="37"/>
      <c r="J58" s="34"/>
      <c r="K58" s="34"/>
      <c r="L58" s="37"/>
      <c r="M58" s="37"/>
      <c r="N58" s="34"/>
    </row>
    <row r="59" spans="1:14" x14ac:dyDescent="0.25">
      <c r="A59" s="11" t="s">
        <v>459</v>
      </c>
      <c r="B59" s="77" t="s">
        <v>459</v>
      </c>
      <c r="C59" s="77"/>
      <c r="D59" s="77"/>
      <c r="E59" s="77"/>
      <c r="F59" s="77"/>
      <c r="G59" s="77"/>
      <c r="H59" s="77"/>
      <c r="I59" s="77"/>
      <c r="J59" s="77"/>
      <c r="K59" s="77"/>
      <c r="L59" s="77"/>
      <c r="M59" s="77"/>
      <c r="N59" s="77"/>
    </row>
    <row r="60" spans="1:14" x14ac:dyDescent="0.25">
      <c r="A60" s="11"/>
      <c r="B60" s="78" t="s">
        <v>460</v>
      </c>
      <c r="C60" s="78"/>
      <c r="D60" s="78"/>
      <c r="E60" s="78"/>
      <c r="F60" s="78"/>
      <c r="G60" s="78"/>
      <c r="H60" s="78"/>
      <c r="I60" s="78"/>
      <c r="J60" s="78"/>
      <c r="K60" s="78"/>
      <c r="L60" s="78"/>
      <c r="M60" s="78"/>
      <c r="N60" s="78"/>
    </row>
    <row r="61" spans="1:14" ht="38.25" customHeight="1" x14ac:dyDescent="0.25">
      <c r="A61" s="11"/>
      <c r="B61" s="78" t="s">
        <v>461</v>
      </c>
      <c r="C61" s="78"/>
      <c r="D61" s="78"/>
      <c r="E61" s="78"/>
      <c r="F61" s="78"/>
      <c r="G61" s="78"/>
      <c r="H61" s="78"/>
      <c r="I61" s="78"/>
      <c r="J61" s="78"/>
      <c r="K61" s="78"/>
      <c r="L61" s="78"/>
      <c r="M61" s="78"/>
      <c r="N61" s="78"/>
    </row>
    <row r="62" spans="1:14" x14ac:dyDescent="0.25">
      <c r="A62" s="11"/>
      <c r="B62" s="78" t="s">
        <v>462</v>
      </c>
      <c r="C62" s="78"/>
      <c r="D62" s="78"/>
      <c r="E62" s="78"/>
      <c r="F62" s="78"/>
      <c r="G62" s="78"/>
      <c r="H62" s="78"/>
      <c r="I62" s="78"/>
      <c r="J62" s="78"/>
      <c r="K62" s="78"/>
      <c r="L62" s="78"/>
      <c r="M62" s="78"/>
      <c r="N62" s="78"/>
    </row>
    <row r="63" spans="1:14" ht="15.75" x14ac:dyDescent="0.25">
      <c r="A63" s="11"/>
      <c r="B63" s="81"/>
      <c r="C63" s="81"/>
      <c r="D63" s="81"/>
      <c r="E63" s="81"/>
      <c r="F63" s="81"/>
      <c r="G63" s="81"/>
      <c r="H63" s="81"/>
      <c r="I63" s="81"/>
      <c r="J63" s="81"/>
      <c r="K63" s="81"/>
      <c r="L63" s="81"/>
      <c r="M63" s="81"/>
      <c r="N63" s="81"/>
    </row>
    <row r="64" spans="1:14" x14ac:dyDescent="0.25">
      <c r="A64" s="11"/>
      <c r="B64" s="14"/>
      <c r="C64" s="14"/>
      <c r="D64" s="14"/>
    </row>
    <row r="65" spans="1:14" x14ac:dyDescent="0.25">
      <c r="A65" s="11"/>
      <c r="B65" s="67" t="s">
        <v>463</v>
      </c>
      <c r="C65" s="21" t="s">
        <v>65</v>
      </c>
      <c r="D65" s="14" t="s">
        <v>464</v>
      </c>
    </row>
    <row r="66" spans="1:14" x14ac:dyDescent="0.25">
      <c r="A66" s="11"/>
      <c r="B66" s="67" t="s">
        <v>465</v>
      </c>
      <c r="C66" s="21" t="s">
        <v>65</v>
      </c>
      <c r="D66" s="14" t="s">
        <v>466</v>
      </c>
    </row>
    <row r="67" spans="1:14" x14ac:dyDescent="0.25">
      <c r="A67" s="11"/>
      <c r="B67" s="67" t="s">
        <v>467</v>
      </c>
      <c r="C67" s="21" t="s">
        <v>65</v>
      </c>
      <c r="D67" s="14" t="s">
        <v>468</v>
      </c>
    </row>
    <row r="68" spans="1:14" x14ac:dyDescent="0.25">
      <c r="A68" s="11"/>
      <c r="B68" s="67" t="s">
        <v>228</v>
      </c>
      <c r="C68" s="21" t="s">
        <v>65</v>
      </c>
      <c r="D68" s="14" t="s">
        <v>469</v>
      </c>
    </row>
    <row r="69" spans="1:14" x14ac:dyDescent="0.25">
      <c r="A69" s="11" t="s">
        <v>470</v>
      </c>
      <c r="B69" s="77" t="s">
        <v>470</v>
      </c>
      <c r="C69" s="77"/>
      <c r="D69" s="77"/>
      <c r="E69" s="77"/>
      <c r="F69" s="77"/>
      <c r="G69" s="77"/>
      <c r="H69" s="77"/>
      <c r="I69" s="77"/>
      <c r="J69" s="77"/>
      <c r="K69" s="77"/>
      <c r="L69" s="77"/>
      <c r="M69" s="77"/>
      <c r="N69" s="77"/>
    </row>
    <row r="70" spans="1:14" ht="25.5" customHeight="1" x14ac:dyDescent="0.25">
      <c r="A70" s="11"/>
      <c r="B70" s="78" t="s">
        <v>471</v>
      </c>
      <c r="C70" s="78"/>
      <c r="D70" s="78"/>
      <c r="E70" s="78"/>
      <c r="F70" s="78"/>
      <c r="G70" s="78"/>
      <c r="H70" s="78"/>
      <c r="I70" s="78"/>
      <c r="J70" s="78"/>
      <c r="K70" s="78"/>
      <c r="L70" s="78"/>
      <c r="M70" s="78"/>
      <c r="N70" s="78"/>
    </row>
    <row r="71" spans="1:14" ht="63.75" customHeight="1" x14ac:dyDescent="0.25">
      <c r="A71" s="11"/>
      <c r="B71" s="78" t="s">
        <v>472</v>
      </c>
      <c r="C71" s="78"/>
      <c r="D71" s="78"/>
      <c r="E71" s="78"/>
      <c r="F71" s="78"/>
      <c r="G71" s="78"/>
      <c r="H71" s="78"/>
      <c r="I71" s="78"/>
      <c r="J71" s="78"/>
      <c r="K71" s="78"/>
      <c r="L71" s="78"/>
      <c r="M71" s="78"/>
      <c r="N71" s="78"/>
    </row>
    <row r="72" spans="1:14" x14ac:dyDescent="0.25">
      <c r="A72" s="11" t="s">
        <v>473</v>
      </c>
      <c r="B72" s="77" t="s">
        <v>473</v>
      </c>
      <c r="C72" s="77"/>
      <c r="D72" s="77"/>
      <c r="E72" s="77"/>
      <c r="F72" s="77"/>
      <c r="G72" s="77"/>
      <c r="H72" s="77"/>
      <c r="I72" s="77"/>
      <c r="J72" s="77"/>
      <c r="K72" s="77"/>
      <c r="L72" s="77"/>
      <c r="M72" s="77"/>
      <c r="N72" s="77"/>
    </row>
    <row r="73" spans="1:14" ht="38.25" customHeight="1" x14ac:dyDescent="0.25">
      <c r="A73" s="11"/>
      <c r="B73" s="78" t="s">
        <v>474</v>
      </c>
      <c r="C73" s="78"/>
      <c r="D73" s="78"/>
      <c r="E73" s="78"/>
      <c r="F73" s="78"/>
      <c r="G73" s="78"/>
      <c r="H73" s="78"/>
      <c r="I73" s="78"/>
      <c r="J73" s="78"/>
      <c r="K73" s="78"/>
      <c r="L73" s="78"/>
      <c r="M73" s="78"/>
      <c r="N73" s="78"/>
    </row>
    <row r="74" spans="1:14" x14ac:dyDescent="0.25">
      <c r="A74" s="11" t="s">
        <v>475</v>
      </c>
      <c r="B74" s="77" t="s">
        <v>475</v>
      </c>
      <c r="C74" s="77"/>
      <c r="D74" s="77"/>
      <c r="E74" s="77"/>
      <c r="F74" s="77"/>
      <c r="G74" s="77"/>
      <c r="H74" s="77"/>
      <c r="I74" s="77"/>
      <c r="J74" s="77"/>
      <c r="K74" s="77"/>
      <c r="L74" s="77"/>
      <c r="M74" s="77"/>
      <c r="N74" s="77"/>
    </row>
    <row r="75" spans="1:14" ht="38.25" customHeight="1" x14ac:dyDescent="0.25">
      <c r="A75" s="11"/>
      <c r="B75" s="78" t="s">
        <v>476</v>
      </c>
      <c r="C75" s="78"/>
      <c r="D75" s="78"/>
      <c r="E75" s="78"/>
      <c r="F75" s="78"/>
      <c r="G75" s="78"/>
      <c r="H75" s="78"/>
      <c r="I75" s="78"/>
      <c r="J75" s="78"/>
      <c r="K75" s="78"/>
      <c r="L75" s="78"/>
      <c r="M75" s="78"/>
      <c r="N75" s="78"/>
    </row>
    <row r="76" spans="1:14" ht="25.5" customHeight="1" x14ac:dyDescent="0.25">
      <c r="A76" s="11"/>
      <c r="B76" s="78" t="s">
        <v>477</v>
      </c>
      <c r="C76" s="78"/>
      <c r="D76" s="78"/>
      <c r="E76" s="78"/>
      <c r="F76" s="78"/>
      <c r="G76" s="78"/>
      <c r="H76" s="78"/>
      <c r="I76" s="78"/>
      <c r="J76" s="78"/>
      <c r="K76" s="78"/>
      <c r="L76" s="78"/>
      <c r="M76" s="78"/>
      <c r="N76" s="78"/>
    </row>
    <row r="77" spans="1:14" x14ac:dyDescent="0.25">
      <c r="A77" s="11" t="s">
        <v>478</v>
      </c>
      <c r="B77" s="77" t="s">
        <v>478</v>
      </c>
      <c r="C77" s="77"/>
      <c r="D77" s="77"/>
      <c r="E77" s="77"/>
      <c r="F77" s="77"/>
      <c r="G77" s="77"/>
      <c r="H77" s="77"/>
      <c r="I77" s="77"/>
      <c r="J77" s="77"/>
      <c r="K77" s="77"/>
      <c r="L77" s="77"/>
      <c r="M77" s="77"/>
      <c r="N77" s="77"/>
    </row>
    <row r="78" spans="1:14" ht="51" customHeight="1" x14ac:dyDescent="0.25">
      <c r="A78" s="11"/>
      <c r="B78" s="78" t="s">
        <v>479</v>
      </c>
      <c r="C78" s="78"/>
      <c r="D78" s="78"/>
      <c r="E78" s="78"/>
      <c r="F78" s="78"/>
      <c r="G78" s="78"/>
      <c r="H78" s="78"/>
      <c r="I78" s="78"/>
      <c r="J78" s="78"/>
      <c r="K78" s="78"/>
      <c r="L78" s="78"/>
      <c r="M78" s="78"/>
      <c r="N78" s="78"/>
    </row>
    <row r="79" spans="1:14" x14ac:dyDescent="0.25">
      <c r="A79" s="11"/>
      <c r="B79" s="80"/>
      <c r="C79" s="80"/>
      <c r="D79" s="80"/>
      <c r="E79" s="80"/>
      <c r="F79" s="80"/>
      <c r="G79" s="80"/>
      <c r="H79" s="80"/>
      <c r="I79" s="80"/>
      <c r="J79" s="80"/>
      <c r="K79" s="80"/>
      <c r="L79" s="80"/>
      <c r="M79" s="80"/>
      <c r="N79" s="80"/>
    </row>
    <row r="80" spans="1:14" ht="38.25" x14ac:dyDescent="0.25">
      <c r="A80" s="11"/>
      <c r="B80" s="14"/>
      <c r="C80" s="17" t="s">
        <v>216</v>
      </c>
      <c r="D80" s="18"/>
      <c r="E80" s="17" t="s">
        <v>480</v>
      </c>
    </row>
    <row r="81" spans="1:14" x14ac:dyDescent="0.25">
      <c r="A81" s="11"/>
      <c r="B81" s="80"/>
      <c r="C81" s="80"/>
      <c r="D81" s="80"/>
      <c r="E81" s="80"/>
      <c r="F81" s="80"/>
      <c r="G81" s="80"/>
      <c r="H81" s="80"/>
      <c r="I81" s="80"/>
      <c r="J81" s="80"/>
      <c r="K81" s="80"/>
      <c r="L81" s="80"/>
      <c r="M81" s="80"/>
      <c r="N81" s="80"/>
    </row>
    <row r="82" spans="1:14" ht="127.5" x14ac:dyDescent="0.25">
      <c r="A82" s="11"/>
      <c r="B82" s="14"/>
      <c r="C82" s="17" t="s">
        <v>216</v>
      </c>
      <c r="D82" s="18"/>
      <c r="E82" s="17" t="s">
        <v>481</v>
      </c>
    </row>
    <row r="83" spans="1:14" x14ac:dyDescent="0.25">
      <c r="A83" s="11"/>
      <c r="B83" s="80"/>
      <c r="C83" s="80"/>
      <c r="D83" s="80"/>
      <c r="E83" s="80"/>
      <c r="F83" s="80"/>
      <c r="G83" s="80"/>
      <c r="H83" s="80"/>
      <c r="I83" s="80"/>
      <c r="J83" s="80"/>
      <c r="K83" s="80"/>
      <c r="L83" s="80"/>
      <c r="M83" s="80"/>
      <c r="N83" s="80"/>
    </row>
    <row r="84" spans="1:14" ht="51" x14ac:dyDescent="0.25">
      <c r="A84" s="11"/>
      <c r="B84" s="14"/>
      <c r="C84" s="17" t="s">
        <v>216</v>
      </c>
      <c r="D84" s="18"/>
      <c r="E84" s="17" t="s">
        <v>482</v>
      </c>
    </row>
    <row r="85" spans="1:14" ht="38.25" customHeight="1" x14ac:dyDescent="0.25">
      <c r="A85" s="11"/>
      <c r="B85" s="78" t="s">
        <v>483</v>
      </c>
      <c r="C85" s="78"/>
      <c r="D85" s="78"/>
      <c r="E85" s="78"/>
      <c r="F85" s="78"/>
      <c r="G85" s="78"/>
      <c r="H85" s="78"/>
      <c r="I85" s="78"/>
      <c r="J85" s="78"/>
      <c r="K85" s="78"/>
      <c r="L85" s="78"/>
      <c r="M85" s="78"/>
      <c r="N85" s="78"/>
    </row>
    <row r="86" spans="1:14" x14ac:dyDescent="0.25">
      <c r="A86" s="11" t="s">
        <v>484</v>
      </c>
      <c r="B86" s="77" t="s">
        <v>484</v>
      </c>
      <c r="C86" s="77"/>
      <c r="D86" s="77"/>
      <c r="E86" s="77"/>
      <c r="F86" s="77"/>
      <c r="G86" s="77"/>
      <c r="H86" s="77"/>
      <c r="I86" s="77"/>
      <c r="J86" s="77"/>
      <c r="K86" s="77"/>
      <c r="L86" s="77"/>
      <c r="M86" s="77"/>
      <c r="N86" s="77"/>
    </row>
    <row r="87" spans="1:14" ht="25.5" customHeight="1" x14ac:dyDescent="0.25">
      <c r="A87" s="11"/>
      <c r="B87" s="78" t="s">
        <v>485</v>
      </c>
      <c r="C87" s="78"/>
      <c r="D87" s="78"/>
      <c r="E87" s="78"/>
      <c r="F87" s="78"/>
      <c r="G87" s="78"/>
      <c r="H87" s="78"/>
      <c r="I87" s="78"/>
      <c r="J87" s="78"/>
      <c r="K87" s="78"/>
      <c r="L87" s="78"/>
      <c r="M87" s="78"/>
      <c r="N87" s="78"/>
    </row>
    <row r="88" spans="1:14" x14ac:dyDescent="0.25">
      <c r="A88" s="11" t="s">
        <v>486</v>
      </c>
      <c r="B88" s="77" t="s">
        <v>486</v>
      </c>
      <c r="C88" s="77"/>
      <c r="D88" s="77"/>
      <c r="E88" s="77"/>
      <c r="F88" s="77"/>
      <c r="G88" s="77"/>
      <c r="H88" s="77"/>
      <c r="I88" s="77"/>
      <c r="J88" s="77"/>
      <c r="K88" s="77"/>
      <c r="L88" s="77"/>
      <c r="M88" s="77"/>
      <c r="N88" s="77"/>
    </row>
    <row r="89" spans="1:14" ht="25.5" customHeight="1" x14ac:dyDescent="0.25">
      <c r="A89" s="11"/>
      <c r="B89" s="78" t="s">
        <v>487</v>
      </c>
      <c r="C89" s="78"/>
      <c r="D89" s="78"/>
      <c r="E89" s="78"/>
      <c r="F89" s="78"/>
      <c r="G89" s="78"/>
      <c r="H89" s="78"/>
      <c r="I89" s="78"/>
      <c r="J89" s="78"/>
      <c r="K89" s="78"/>
      <c r="L89" s="78"/>
      <c r="M89" s="78"/>
      <c r="N89" s="78"/>
    </row>
    <row r="90" spans="1:14" x14ac:dyDescent="0.25">
      <c r="A90" s="11"/>
      <c r="B90" s="78" t="s">
        <v>488</v>
      </c>
      <c r="C90" s="78"/>
      <c r="D90" s="78"/>
      <c r="E90" s="78"/>
      <c r="F90" s="78"/>
      <c r="G90" s="78"/>
      <c r="H90" s="78"/>
      <c r="I90" s="78"/>
      <c r="J90" s="78"/>
      <c r="K90" s="78"/>
      <c r="L90" s="78"/>
      <c r="M90" s="78"/>
      <c r="N90" s="78"/>
    </row>
    <row r="91" spans="1:14" x14ac:dyDescent="0.25">
      <c r="A91" s="11" t="s">
        <v>489</v>
      </c>
      <c r="B91" s="77" t="s">
        <v>489</v>
      </c>
      <c r="C91" s="77"/>
      <c r="D91" s="77"/>
      <c r="E91" s="77"/>
      <c r="F91" s="77"/>
      <c r="G91" s="77"/>
      <c r="H91" s="77"/>
      <c r="I91" s="77"/>
      <c r="J91" s="77"/>
      <c r="K91" s="77"/>
      <c r="L91" s="77"/>
      <c r="M91" s="77"/>
      <c r="N91" s="77"/>
    </row>
    <row r="92" spans="1:14" ht="25.5" customHeight="1" x14ac:dyDescent="0.25">
      <c r="A92" s="11"/>
      <c r="B92" s="78" t="s">
        <v>490</v>
      </c>
      <c r="C92" s="78"/>
      <c r="D92" s="78"/>
      <c r="E92" s="78"/>
      <c r="F92" s="78"/>
      <c r="G92" s="78"/>
      <c r="H92" s="78"/>
      <c r="I92" s="78"/>
      <c r="J92" s="78"/>
      <c r="K92" s="78"/>
      <c r="L92" s="78"/>
      <c r="M92" s="78"/>
      <c r="N92" s="78"/>
    </row>
    <row r="93" spans="1:14" ht="63.75" customHeight="1" x14ac:dyDescent="0.25">
      <c r="A93" s="11"/>
      <c r="B93" s="78" t="s">
        <v>491</v>
      </c>
      <c r="C93" s="78"/>
      <c r="D93" s="78"/>
      <c r="E93" s="78"/>
      <c r="F93" s="78"/>
      <c r="G93" s="78"/>
      <c r="H93" s="78"/>
      <c r="I93" s="78"/>
      <c r="J93" s="78"/>
      <c r="K93" s="78"/>
      <c r="L93" s="78"/>
      <c r="M93" s="78"/>
      <c r="N93" s="78"/>
    </row>
    <row r="94" spans="1:14" x14ac:dyDescent="0.25">
      <c r="A94" s="11"/>
      <c r="B94" s="78" t="s">
        <v>492</v>
      </c>
      <c r="C94" s="78"/>
      <c r="D94" s="78"/>
      <c r="E94" s="78"/>
      <c r="F94" s="78"/>
      <c r="G94" s="78"/>
      <c r="H94" s="78"/>
      <c r="I94" s="78"/>
      <c r="J94" s="78"/>
      <c r="K94" s="78"/>
      <c r="L94" s="78"/>
      <c r="M94" s="78"/>
      <c r="N94" s="78"/>
    </row>
    <row r="95" spans="1:14" ht="38.25" customHeight="1" x14ac:dyDescent="0.25">
      <c r="A95" s="11"/>
      <c r="B95" s="78" t="s">
        <v>493</v>
      </c>
      <c r="C95" s="78"/>
      <c r="D95" s="78"/>
      <c r="E95" s="78"/>
      <c r="F95" s="78"/>
      <c r="G95" s="78"/>
      <c r="H95" s="78"/>
      <c r="I95" s="78"/>
      <c r="J95" s="78"/>
      <c r="K95" s="78"/>
      <c r="L95" s="78"/>
      <c r="M95" s="78"/>
      <c r="N95" s="78"/>
    </row>
    <row r="96" spans="1:14" ht="38.25" customHeight="1" x14ac:dyDescent="0.25">
      <c r="A96" s="11"/>
      <c r="B96" s="78" t="s">
        <v>494</v>
      </c>
      <c r="C96" s="78"/>
      <c r="D96" s="78"/>
      <c r="E96" s="78"/>
      <c r="F96" s="78"/>
      <c r="G96" s="78"/>
      <c r="H96" s="78"/>
      <c r="I96" s="78"/>
      <c r="J96" s="78"/>
      <c r="K96" s="78"/>
      <c r="L96" s="78"/>
      <c r="M96" s="78"/>
      <c r="N96" s="78"/>
    </row>
    <row r="97" spans="1:14" x14ac:dyDescent="0.25">
      <c r="A97" s="11" t="s">
        <v>139</v>
      </c>
      <c r="B97" s="77" t="s">
        <v>139</v>
      </c>
      <c r="C97" s="77"/>
      <c r="D97" s="77"/>
      <c r="E97" s="77"/>
      <c r="F97" s="77"/>
      <c r="G97" s="77"/>
      <c r="H97" s="77"/>
      <c r="I97" s="77"/>
      <c r="J97" s="77"/>
      <c r="K97" s="77"/>
      <c r="L97" s="77"/>
      <c r="M97" s="77"/>
      <c r="N97" s="77"/>
    </row>
    <row r="98" spans="1:14" x14ac:dyDescent="0.25">
      <c r="A98" s="11"/>
      <c r="B98" s="78" t="s">
        <v>495</v>
      </c>
      <c r="C98" s="78"/>
      <c r="D98" s="78"/>
      <c r="E98" s="78"/>
      <c r="F98" s="78"/>
      <c r="G98" s="78"/>
      <c r="H98" s="78"/>
      <c r="I98" s="78"/>
      <c r="J98" s="78"/>
      <c r="K98" s="78"/>
      <c r="L98" s="78"/>
      <c r="M98" s="78"/>
      <c r="N98" s="78"/>
    </row>
    <row r="99" spans="1:14" x14ac:dyDescent="0.25">
      <c r="A99" s="11" t="s">
        <v>397</v>
      </c>
      <c r="B99" s="77" t="s">
        <v>397</v>
      </c>
      <c r="C99" s="77"/>
      <c r="D99" s="77"/>
      <c r="E99" s="77"/>
      <c r="F99" s="77"/>
      <c r="G99" s="77"/>
      <c r="H99" s="77"/>
      <c r="I99" s="77"/>
      <c r="J99" s="77"/>
      <c r="K99" s="77"/>
      <c r="L99" s="77"/>
      <c r="M99" s="77"/>
      <c r="N99" s="77"/>
    </row>
    <row r="100" spans="1:14" ht="38.25" customHeight="1" x14ac:dyDescent="0.25">
      <c r="A100" s="11"/>
      <c r="B100" s="78" t="s">
        <v>496</v>
      </c>
      <c r="C100" s="78"/>
      <c r="D100" s="78"/>
      <c r="E100" s="78"/>
      <c r="F100" s="78"/>
      <c r="G100" s="78"/>
      <c r="H100" s="78"/>
      <c r="I100" s="78"/>
      <c r="J100" s="78"/>
      <c r="K100" s="78"/>
      <c r="L100" s="78"/>
      <c r="M100" s="78"/>
      <c r="N100" s="78"/>
    </row>
    <row r="101" spans="1:14" x14ac:dyDescent="0.25">
      <c r="A101" s="11" t="s">
        <v>497</v>
      </c>
      <c r="B101" s="77" t="s">
        <v>497</v>
      </c>
      <c r="C101" s="77"/>
      <c r="D101" s="77"/>
      <c r="E101" s="77"/>
      <c r="F101" s="77"/>
      <c r="G101" s="77"/>
      <c r="H101" s="77"/>
      <c r="I101" s="77"/>
      <c r="J101" s="77"/>
      <c r="K101" s="77"/>
      <c r="L101" s="77"/>
      <c r="M101" s="77"/>
      <c r="N101" s="77"/>
    </row>
    <row r="102" spans="1:14" ht="25.5" customHeight="1" x14ac:dyDescent="0.25">
      <c r="A102" s="11"/>
      <c r="B102" s="78" t="s">
        <v>498</v>
      </c>
      <c r="C102" s="78"/>
      <c r="D102" s="78"/>
      <c r="E102" s="78"/>
      <c r="F102" s="78"/>
      <c r="G102" s="78"/>
      <c r="H102" s="78"/>
      <c r="I102" s="78"/>
      <c r="J102" s="78"/>
      <c r="K102" s="78"/>
      <c r="L102" s="78"/>
      <c r="M102" s="78"/>
      <c r="N102" s="78"/>
    </row>
    <row r="103" spans="1:14" ht="51" customHeight="1" x14ac:dyDescent="0.25">
      <c r="A103" s="11"/>
      <c r="B103" s="78" t="s">
        <v>499</v>
      </c>
      <c r="C103" s="78"/>
      <c r="D103" s="78"/>
      <c r="E103" s="78"/>
      <c r="F103" s="78"/>
      <c r="G103" s="78"/>
      <c r="H103" s="78"/>
      <c r="I103" s="78"/>
      <c r="J103" s="78"/>
      <c r="K103" s="78"/>
      <c r="L103" s="78"/>
      <c r="M103" s="78"/>
      <c r="N103" s="78"/>
    </row>
    <row r="104" spans="1:14" ht="63.75" customHeight="1" x14ac:dyDescent="0.25">
      <c r="A104" s="11"/>
      <c r="B104" s="78" t="s">
        <v>500</v>
      </c>
      <c r="C104" s="78"/>
      <c r="D104" s="78"/>
      <c r="E104" s="78"/>
      <c r="F104" s="78"/>
      <c r="G104" s="78"/>
      <c r="H104" s="78"/>
      <c r="I104" s="78"/>
      <c r="J104" s="78"/>
      <c r="K104" s="78"/>
      <c r="L104" s="78"/>
      <c r="M104" s="78"/>
      <c r="N104" s="78"/>
    </row>
    <row r="105" spans="1:14" ht="25.5" customHeight="1" x14ac:dyDescent="0.25">
      <c r="A105" s="11"/>
      <c r="B105" s="78" t="s">
        <v>501</v>
      </c>
      <c r="C105" s="78"/>
      <c r="D105" s="78"/>
      <c r="E105" s="78"/>
      <c r="F105" s="78"/>
      <c r="G105" s="78"/>
      <c r="H105" s="78"/>
      <c r="I105" s="78"/>
      <c r="J105" s="78"/>
      <c r="K105" s="78"/>
      <c r="L105" s="78"/>
      <c r="M105" s="78"/>
      <c r="N105" s="78"/>
    </row>
    <row r="106" spans="1:14" ht="51" customHeight="1" x14ac:dyDescent="0.25">
      <c r="A106" s="11"/>
      <c r="B106" s="78" t="s">
        <v>502</v>
      </c>
      <c r="C106" s="78"/>
      <c r="D106" s="78"/>
      <c r="E106" s="78"/>
      <c r="F106" s="78"/>
      <c r="G106" s="78"/>
      <c r="H106" s="78"/>
      <c r="I106" s="78"/>
      <c r="J106" s="78"/>
      <c r="K106" s="78"/>
      <c r="L106" s="78"/>
      <c r="M106" s="78"/>
      <c r="N106" s="78"/>
    </row>
    <row r="107" spans="1:14" ht="51" customHeight="1" x14ac:dyDescent="0.25">
      <c r="A107" s="11"/>
      <c r="B107" s="78" t="s">
        <v>503</v>
      </c>
      <c r="C107" s="78"/>
      <c r="D107" s="78"/>
      <c r="E107" s="78"/>
      <c r="F107" s="78"/>
      <c r="G107" s="78"/>
      <c r="H107" s="78"/>
      <c r="I107" s="78"/>
      <c r="J107" s="78"/>
      <c r="K107" s="78"/>
      <c r="L107" s="78"/>
      <c r="M107" s="78"/>
      <c r="N107" s="78"/>
    </row>
    <row r="108" spans="1:14" x14ac:dyDescent="0.25">
      <c r="A108" s="11" t="s">
        <v>504</v>
      </c>
      <c r="B108" s="77" t="s">
        <v>504</v>
      </c>
      <c r="C108" s="77"/>
      <c r="D108" s="77"/>
      <c r="E108" s="77"/>
      <c r="F108" s="77"/>
      <c r="G108" s="77"/>
      <c r="H108" s="77"/>
      <c r="I108" s="77"/>
      <c r="J108" s="77"/>
      <c r="K108" s="77"/>
      <c r="L108" s="77"/>
      <c r="M108" s="77"/>
      <c r="N108" s="77"/>
    </row>
    <row r="109" spans="1:14" ht="63.75" customHeight="1" x14ac:dyDescent="0.25">
      <c r="A109" s="11"/>
      <c r="B109" s="78" t="s">
        <v>505</v>
      </c>
      <c r="C109" s="78"/>
      <c r="D109" s="78"/>
      <c r="E109" s="78"/>
      <c r="F109" s="78"/>
      <c r="G109" s="78"/>
      <c r="H109" s="78"/>
      <c r="I109" s="78"/>
      <c r="J109" s="78"/>
      <c r="K109" s="78"/>
      <c r="L109" s="78"/>
      <c r="M109" s="78"/>
      <c r="N109" s="78"/>
    </row>
    <row r="110" spans="1:14" ht="51" customHeight="1" x14ac:dyDescent="0.25">
      <c r="A110" s="11"/>
      <c r="B110" s="78" t="s">
        <v>506</v>
      </c>
      <c r="C110" s="78"/>
      <c r="D110" s="78"/>
      <c r="E110" s="78"/>
      <c r="F110" s="78"/>
      <c r="G110" s="78"/>
      <c r="H110" s="78"/>
      <c r="I110" s="78"/>
      <c r="J110" s="78"/>
      <c r="K110" s="78"/>
      <c r="L110" s="78"/>
      <c r="M110" s="78"/>
      <c r="N110" s="78"/>
    </row>
  </sheetData>
  <mergeCells count="119">
    <mergeCell ref="A108:A110"/>
    <mergeCell ref="B108:N108"/>
    <mergeCell ref="B109:N109"/>
    <mergeCell ref="B110:N110"/>
    <mergeCell ref="A101:A107"/>
    <mergeCell ref="B101:N101"/>
    <mergeCell ref="B102:N102"/>
    <mergeCell ref="B103:N103"/>
    <mergeCell ref="B104:N104"/>
    <mergeCell ref="B105:N105"/>
    <mergeCell ref="B106:N106"/>
    <mergeCell ref="B107:N107"/>
    <mergeCell ref="A97:A98"/>
    <mergeCell ref="B97:N97"/>
    <mergeCell ref="B98:N98"/>
    <mergeCell ref="A99:A100"/>
    <mergeCell ref="B99:N99"/>
    <mergeCell ref="B100:N100"/>
    <mergeCell ref="A91:A96"/>
    <mergeCell ref="B91:N91"/>
    <mergeCell ref="B92:N92"/>
    <mergeCell ref="B93:N93"/>
    <mergeCell ref="B94:N94"/>
    <mergeCell ref="B95:N95"/>
    <mergeCell ref="B96:N96"/>
    <mergeCell ref="B85:N85"/>
    <mergeCell ref="A86:A87"/>
    <mergeCell ref="B86:N86"/>
    <mergeCell ref="B87:N87"/>
    <mergeCell ref="A88:A90"/>
    <mergeCell ref="B88:N88"/>
    <mergeCell ref="B89:N89"/>
    <mergeCell ref="B90:N90"/>
    <mergeCell ref="A74:A76"/>
    <mergeCell ref="B74:N74"/>
    <mergeCell ref="B75:N75"/>
    <mergeCell ref="B76:N76"/>
    <mergeCell ref="A77:A85"/>
    <mergeCell ref="B77:N77"/>
    <mergeCell ref="B78:N78"/>
    <mergeCell ref="B79:N79"/>
    <mergeCell ref="B81:N81"/>
    <mergeCell ref="B83:N83"/>
    <mergeCell ref="A69:A71"/>
    <mergeCell ref="B69:N69"/>
    <mergeCell ref="B70:N70"/>
    <mergeCell ref="B71:N71"/>
    <mergeCell ref="A72:A73"/>
    <mergeCell ref="B72:N72"/>
    <mergeCell ref="B73:N73"/>
    <mergeCell ref="A59:A68"/>
    <mergeCell ref="B59:N59"/>
    <mergeCell ref="B60:N60"/>
    <mergeCell ref="B61:N61"/>
    <mergeCell ref="B62:N62"/>
    <mergeCell ref="B63:N63"/>
    <mergeCell ref="A44:A58"/>
    <mergeCell ref="B44:N44"/>
    <mergeCell ref="B45:N45"/>
    <mergeCell ref="B46:N46"/>
    <mergeCell ref="B47:N47"/>
    <mergeCell ref="B48:N48"/>
    <mergeCell ref="A32:A33"/>
    <mergeCell ref="B32:N32"/>
    <mergeCell ref="B33:N33"/>
    <mergeCell ref="A34:A43"/>
    <mergeCell ref="B34:N34"/>
    <mergeCell ref="B35:N35"/>
    <mergeCell ref="B36:N36"/>
    <mergeCell ref="A28:A29"/>
    <mergeCell ref="B28:N28"/>
    <mergeCell ref="B29:N29"/>
    <mergeCell ref="A30:A31"/>
    <mergeCell ref="B30:N30"/>
    <mergeCell ref="B31:N31"/>
    <mergeCell ref="B19:N19"/>
    <mergeCell ref="B21:N21"/>
    <mergeCell ref="B23:N23"/>
    <mergeCell ref="B24:N24"/>
    <mergeCell ref="B25:N25"/>
    <mergeCell ref="A26:A27"/>
    <mergeCell ref="B26:N26"/>
    <mergeCell ref="B27:N27"/>
    <mergeCell ref="A9:A25"/>
    <mergeCell ref="B9:N9"/>
    <mergeCell ref="B10:N10"/>
    <mergeCell ref="B11:N11"/>
    <mergeCell ref="B12:N12"/>
    <mergeCell ref="B13:N13"/>
    <mergeCell ref="B14:N14"/>
    <mergeCell ref="B15:N15"/>
    <mergeCell ref="B16:N16"/>
    <mergeCell ref="B17:N17"/>
    <mergeCell ref="A5:A6"/>
    <mergeCell ref="B5:N5"/>
    <mergeCell ref="B6:N6"/>
    <mergeCell ref="A7:A8"/>
    <mergeCell ref="B7:N7"/>
    <mergeCell ref="B8:N8"/>
    <mergeCell ref="A1:A2"/>
    <mergeCell ref="B1:N1"/>
    <mergeCell ref="B2:N2"/>
    <mergeCell ref="A3:A4"/>
    <mergeCell ref="B3:N3"/>
    <mergeCell ref="B4:N4"/>
    <mergeCell ref="D50:M50"/>
    <mergeCell ref="D51:E51"/>
    <mergeCell ref="H51:I51"/>
    <mergeCell ref="L51:M51"/>
    <mergeCell ref="D52:E52"/>
    <mergeCell ref="H52:I52"/>
    <mergeCell ref="L52:M52"/>
    <mergeCell ref="D38:M38"/>
    <mergeCell ref="D39:E39"/>
    <mergeCell ref="H39:I39"/>
    <mergeCell ref="L39:M39"/>
    <mergeCell ref="D40:E40"/>
    <mergeCell ref="H40:I40"/>
    <mergeCell ref="L40:M4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96"/>
  <sheetViews>
    <sheetView showGridLines="0" workbookViewId="0"/>
  </sheetViews>
  <sheetFormatPr defaultRowHeight="15" x14ac:dyDescent="0.25"/>
  <cols>
    <col min="1" max="3" width="36.5703125" bestFit="1" customWidth="1"/>
    <col min="4" max="4" width="1.85546875" customWidth="1"/>
    <col min="5" max="5" width="9.85546875" customWidth="1"/>
    <col min="6" max="6" width="2" bestFit="1" customWidth="1"/>
    <col min="7" max="7" width="1.85546875" bestFit="1" customWidth="1"/>
    <col min="8" max="8" width="2" customWidth="1"/>
    <col min="9" max="9" width="9.42578125" customWidth="1"/>
    <col min="10" max="10" width="2" bestFit="1" customWidth="1"/>
    <col min="12" max="12" width="2" customWidth="1"/>
    <col min="13" max="13" width="8.140625" customWidth="1"/>
    <col min="14" max="14" width="2" bestFit="1" customWidth="1"/>
    <col min="16" max="16" width="2.42578125" customWidth="1"/>
    <col min="17" max="17" width="8.28515625" customWidth="1"/>
    <col min="18" max="18" width="2" bestFit="1" customWidth="1"/>
    <col min="20" max="20" width="2.42578125" customWidth="1"/>
    <col min="21" max="21" width="8.85546875" customWidth="1"/>
    <col min="22" max="22" width="2" bestFit="1" customWidth="1"/>
    <col min="24" max="24" width="2.140625" customWidth="1"/>
    <col min="25" max="25" width="7.7109375" customWidth="1"/>
    <col min="26" max="26" width="2" bestFit="1" customWidth="1"/>
    <col min="28" max="28" width="2.140625" customWidth="1"/>
    <col min="29" max="29" width="8" customWidth="1"/>
    <col min="30" max="30" width="2" bestFit="1" customWidth="1"/>
    <col min="32" max="32" width="1.85546875" bestFit="1" customWidth="1"/>
    <col min="33" max="33" width="8.7109375" bestFit="1" customWidth="1"/>
    <col min="34" max="34" width="2" bestFit="1" customWidth="1"/>
  </cols>
  <sheetData>
    <row r="1" spans="1:34" ht="30" customHeight="1" x14ac:dyDescent="0.25">
      <c r="A1" s="8" t="s">
        <v>119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x14ac:dyDescent="0.25">
      <c r="A3" s="11" t="s">
        <v>1192</v>
      </c>
      <c r="B3" s="78" t="s">
        <v>355</v>
      </c>
      <c r="C3" s="78"/>
      <c r="D3" s="78"/>
      <c r="E3" s="78"/>
      <c r="F3" s="78"/>
      <c r="G3" s="78"/>
      <c r="H3" s="78"/>
      <c r="I3" s="78"/>
      <c r="J3" s="78"/>
      <c r="K3" s="78"/>
      <c r="L3" s="78"/>
      <c r="M3" s="78"/>
      <c r="N3" s="78"/>
      <c r="O3" s="78"/>
      <c r="P3" s="78"/>
      <c r="Q3" s="78"/>
      <c r="R3" s="78"/>
      <c r="S3" s="78"/>
      <c r="T3" s="78"/>
      <c r="U3" s="78"/>
      <c r="V3" s="78"/>
      <c r="W3" s="78"/>
      <c r="X3" s="78"/>
      <c r="Y3" s="78"/>
      <c r="Z3" s="78"/>
      <c r="AA3" s="78"/>
      <c r="AB3" s="78"/>
      <c r="AC3" s="78"/>
      <c r="AD3" s="78"/>
      <c r="AE3" s="78"/>
      <c r="AF3" s="78"/>
      <c r="AG3" s="78"/>
      <c r="AH3" s="78"/>
    </row>
    <row r="4" spans="1:34" ht="15.75" x14ac:dyDescent="0.25">
      <c r="A4" s="11"/>
      <c r="B4" s="81"/>
      <c r="C4" s="81"/>
      <c r="D4" s="81"/>
      <c r="E4" s="81"/>
      <c r="F4" s="81"/>
      <c r="G4" s="81"/>
      <c r="H4" s="81"/>
      <c r="I4" s="81"/>
      <c r="J4" s="81"/>
      <c r="K4" s="81"/>
      <c r="L4" s="81"/>
      <c r="M4" s="81"/>
      <c r="N4" s="81"/>
      <c r="O4" s="81"/>
      <c r="P4" s="81"/>
      <c r="Q4" s="81"/>
      <c r="R4" s="81"/>
      <c r="S4" s="81"/>
      <c r="T4" s="81"/>
      <c r="U4" s="81"/>
      <c r="V4" s="81"/>
      <c r="W4" s="81"/>
      <c r="X4" s="81"/>
      <c r="Y4" s="81"/>
      <c r="Z4" s="81"/>
      <c r="AA4" s="81"/>
      <c r="AB4" s="81"/>
      <c r="AC4" s="81"/>
      <c r="AD4" s="81"/>
      <c r="AE4" s="81"/>
      <c r="AF4" s="81"/>
      <c r="AG4" s="81"/>
      <c r="AH4" s="81"/>
    </row>
    <row r="5" spans="1:34" x14ac:dyDescent="0.25">
      <c r="A5" s="11"/>
      <c r="B5" s="14"/>
      <c r="C5" s="14"/>
      <c r="D5" s="14"/>
      <c r="E5" s="14"/>
      <c r="F5" s="14"/>
    </row>
    <row r="6" spans="1:34" x14ac:dyDescent="0.25">
      <c r="A6" s="11"/>
      <c r="B6" s="39"/>
      <c r="C6" s="39" t="s">
        <v>65</v>
      </c>
      <c r="D6" s="40" t="s">
        <v>356</v>
      </c>
      <c r="E6" s="40"/>
      <c r="F6" s="39"/>
    </row>
    <row r="7" spans="1:34" ht="15.75" thickBot="1" x14ac:dyDescent="0.3">
      <c r="A7" s="11"/>
      <c r="B7" s="39"/>
      <c r="C7" s="39"/>
      <c r="D7" s="41">
        <v>2010</v>
      </c>
      <c r="E7" s="41"/>
      <c r="F7" s="39"/>
    </row>
    <row r="8" spans="1:34" x14ac:dyDescent="0.25">
      <c r="A8" s="11"/>
      <c r="B8" s="64" t="s">
        <v>357</v>
      </c>
      <c r="C8" s="48" t="s">
        <v>65</v>
      </c>
      <c r="D8" s="48" t="s">
        <v>243</v>
      </c>
      <c r="E8" s="66" t="s">
        <v>358</v>
      </c>
      <c r="F8" s="56" t="s">
        <v>246</v>
      </c>
    </row>
    <row r="9" spans="1:34" x14ac:dyDescent="0.25">
      <c r="A9" s="11"/>
      <c r="B9" s="69" t="s">
        <v>359</v>
      </c>
      <c r="C9" s="14" t="s">
        <v>65</v>
      </c>
      <c r="D9" s="14"/>
      <c r="E9" s="14"/>
      <c r="F9" s="14"/>
    </row>
    <row r="10" spans="1:34" x14ac:dyDescent="0.25">
      <c r="A10" s="11"/>
      <c r="B10" s="73" t="s">
        <v>360</v>
      </c>
      <c r="C10" s="48" t="s">
        <v>65</v>
      </c>
      <c r="D10" s="48"/>
      <c r="E10" s="66" t="s">
        <v>361</v>
      </c>
      <c r="F10" s="56" t="s">
        <v>246</v>
      </c>
    </row>
    <row r="11" spans="1:34" ht="15.75" thickBot="1" x14ac:dyDescent="0.3">
      <c r="A11" s="11"/>
      <c r="B11" s="74" t="s">
        <v>362</v>
      </c>
      <c r="C11" s="14" t="s">
        <v>65</v>
      </c>
      <c r="D11" s="14"/>
      <c r="E11" s="71" t="s">
        <v>363</v>
      </c>
      <c r="F11" s="16" t="s">
        <v>246</v>
      </c>
    </row>
    <row r="12" spans="1:34" x14ac:dyDescent="0.25">
      <c r="A12" s="11"/>
      <c r="B12" s="34"/>
      <c r="C12" s="34" t="s">
        <v>65</v>
      </c>
      <c r="D12" s="35"/>
      <c r="E12" s="35"/>
      <c r="F12" s="34"/>
    </row>
    <row r="13" spans="1:34" x14ac:dyDescent="0.25">
      <c r="A13" s="11"/>
      <c r="B13" s="68" t="s">
        <v>226</v>
      </c>
      <c r="C13" s="23" t="s">
        <v>65</v>
      </c>
      <c r="D13" s="48"/>
      <c r="E13" s="66" t="s">
        <v>364</v>
      </c>
      <c r="F13" s="56" t="s">
        <v>246</v>
      </c>
    </row>
    <row r="14" spans="1:34" ht="25.5" x14ac:dyDescent="0.25">
      <c r="A14" s="11"/>
      <c r="B14" s="69" t="s">
        <v>365</v>
      </c>
      <c r="C14" s="21" t="s">
        <v>65</v>
      </c>
      <c r="D14" s="14"/>
      <c r="E14" s="71" t="s">
        <v>366</v>
      </c>
      <c r="F14" s="16" t="s">
        <v>246</v>
      </c>
    </row>
    <row r="15" spans="1:34" x14ac:dyDescent="0.25">
      <c r="A15" s="11"/>
      <c r="B15" s="68" t="s">
        <v>367</v>
      </c>
      <c r="C15" s="23" t="s">
        <v>65</v>
      </c>
      <c r="D15" s="48"/>
      <c r="E15" s="66" t="s">
        <v>344</v>
      </c>
      <c r="F15" s="56" t="s">
        <v>246</v>
      </c>
    </row>
    <row r="16" spans="1:34" ht="15.75" thickBot="1" x14ac:dyDescent="0.3">
      <c r="A16" s="11"/>
      <c r="B16" s="69" t="s">
        <v>368</v>
      </c>
      <c r="C16" s="21" t="s">
        <v>65</v>
      </c>
      <c r="D16" s="14"/>
      <c r="E16" s="70">
        <v>145374</v>
      </c>
      <c r="F16" s="16" t="s">
        <v>65</v>
      </c>
    </row>
    <row r="17" spans="1:34" x14ac:dyDescent="0.25">
      <c r="A17" s="11"/>
      <c r="B17" s="34"/>
      <c r="C17" s="34" t="s">
        <v>65</v>
      </c>
      <c r="D17" s="35"/>
      <c r="E17" s="35"/>
      <c r="F17" s="34"/>
    </row>
    <row r="18" spans="1:34" ht="26.25" thickBot="1" x14ac:dyDescent="0.3">
      <c r="A18" s="11"/>
      <c r="B18" s="68" t="s">
        <v>369</v>
      </c>
      <c r="C18" s="23" t="s">
        <v>65</v>
      </c>
      <c r="D18" s="48"/>
      <c r="E18" s="66" t="s">
        <v>370</v>
      </c>
      <c r="F18" s="56" t="s">
        <v>246</v>
      </c>
    </row>
    <row r="19" spans="1:34" x14ac:dyDescent="0.25">
      <c r="A19" s="11"/>
      <c r="B19" s="34"/>
      <c r="C19" s="34" t="s">
        <v>65</v>
      </c>
      <c r="D19" s="35"/>
      <c r="E19" s="35"/>
      <c r="F19" s="34"/>
    </row>
    <row r="20" spans="1:34" ht="15.75" thickBot="1" x14ac:dyDescent="0.3">
      <c r="A20" s="11"/>
      <c r="B20" s="67" t="s">
        <v>371</v>
      </c>
      <c r="C20" s="21" t="s">
        <v>65</v>
      </c>
      <c r="D20" s="14" t="s">
        <v>243</v>
      </c>
      <c r="E20" s="71" t="s">
        <v>372</v>
      </c>
      <c r="F20" s="16" t="s">
        <v>246</v>
      </c>
    </row>
    <row r="21" spans="1:34" ht="15.75" thickTop="1" x14ac:dyDescent="0.25">
      <c r="A21" s="11"/>
      <c r="B21" s="34"/>
      <c r="C21" s="34" t="s">
        <v>65</v>
      </c>
      <c r="D21" s="37"/>
      <c r="E21" s="37"/>
      <c r="F21" s="34"/>
    </row>
    <row r="22" spans="1:34" x14ac:dyDescent="0.25">
      <c r="A22" s="2" t="s">
        <v>1193</v>
      </c>
      <c r="B22" s="10"/>
      <c r="C22" s="10"/>
      <c r="D22" s="10"/>
      <c r="E22" s="10"/>
      <c r="F22" s="10"/>
      <c r="G22" s="10"/>
      <c r="H22" s="10"/>
      <c r="I22" s="10"/>
      <c r="J22" s="10"/>
      <c r="K22" s="10"/>
      <c r="L22" s="10"/>
      <c r="M22" s="10"/>
      <c r="N22" s="10"/>
      <c r="O22" s="10"/>
      <c r="P22" s="10"/>
      <c r="Q22" s="10"/>
      <c r="R22" s="10"/>
      <c r="S22" s="10"/>
      <c r="T22" s="10"/>
      <c r="U22" s="10"/>
      <c r="V22" s="10"/>
      <c r="W22" s="10"/>
      <c r="X22" s="10"/>
      <c r="Y22" s="10"/>
      <c r="Z22" s="10"/>
      <c r="AA22" s="10"/>
      <c r="AB22" s="10"/>
      <c r="AC22" s="10"/>
      <c r="AD22" s="10"/>
      <c r="AE22" s="10"/>
      <c r="AF22" s="10"/>
      <c r="AG22" s="10"/>
      <c r="AH22" s="10"/>
    </row>
    <row r="23" spans="1:34" x14ac:dyDescent="0.25">
      <c r="A23" s="11" t="s">
        <v>1194</v>
      </c>
      <c r="B23" s="78" t="s">
        <v>398</v>
      </c>
      <c r="C23" s="78"/>
      <c r="D23" s="78"/>
      <c r="E23" s="78"/>
      <c r="F23" s="78"/>
      <c r="G23" s="78"/>
      <c r="H23" s="78"/>
      <c r="I23" s="78"/>
      <c r="J23" s="78"/>
      <c r="K23" s="78"/>
      <c r="L23" s="78"/>
      <c r="M23" s="78"/>
      <c r="N23" s="78"/>
      <c r="O23" s="78"/>
      <c r="P23" s="78"/>
      <c r="Q23" s="78"/>
      <c r="R23" s="78"/>
      <c r="S23" s="78"/>
      <c r="T23" s="78"/>
      <c r="U23" s="78"/>
      <c r="V23" s="78"/>
      <c r="W23" s="78"/>
      <c r="X23" s="78"/>
      <c r="Y23" s="78"/>
      <c r="Z23" s="78"/>
      <c r="AA23" s="78"/>
      <c r="AB23" s="78"/>
      <c r="AC23" s="78"/>
      <c r="AD23" s="78"/>
      <c r="AE23" s="78"/>
      <c r="AF23" s="78"/>
      <c r="AG23" s="78"/>
      <c r="AH23" s="78"/>
    </row>
    <row r="24" spans="1:34" ht="15.75" x14ac:dyDescent="0.25">
      <c r="A24" s="11"/>
      <c r="B24" s="81"/>
      <c r="C24" s="81"/>
      <c r="D24" s="81"/>
      <c r="E24" s="81"/>
      <c r="F24" s="81"/>
      <c r="G24" s="81"/>
      <c r="H24" s="81"/>
      <c r="I24" s="81"/>
      <c r="J24" s="81"/>
      <c r="K24" s="81"/>
      <c r="L24" s="81"/>
      <c r="M24" s="81"/>
      <c r="N24" s="81"/>
      <c r="O24" s="81"/>
      <c r="P24" s="81"/>
      <c r="Q24" s="81"/>
      <c r="R24" s="81"/>
      <c r="S24" s="81"/>
      <c r="T24" s="81"/>
      <c r="U24" s="81"/>
      <c r="V24" s="81"/>
      <c r="W24" s="81"/>
      <c r="X24" s="81"/>
      <c r="Y24" s="81"/>
      <c r="Z24" s="81"/>
      <c r="AA24" s="81"/>
      <c r="AB24" s="81"/>
      <c r="AC24" s="81"/>
      <c r="AD24" s="81"/>
      <c r="AE24" s="81"/>
      <c r="AF24" s="81"/>
      <c r="AG24" s="81"/>
      <c r="AH24" s="81"/>
    </row>
    <row r="25" spans="1:34" x14ac:dyDescent="0.25">
      <c r="A25" s="11"/>
      <c r="B25" s="14"/>
      <c r="C25" s="14"/>
      <c r="D25" s="14"/>
      <c r="E25" s="14"/>
      <c r="F25" s="14"/>
      <c r="G25" s="14"/>
      <c r="H25" s="14"/>
      <c r="I25" s="14"/>
      <c r="J25" s="14"/>
    </row>
    <row r="26" spans="1:34" ht="15.75" thickBot="1" x14ac:dyDescent="0.3">
      <c r="A26" s="11"/>
      <c r="B26" s="21"/>
      <c r="C26" s="21" t="s">
        <v>65</v>
      </c>
      <c r="D26" s="41" t="s">
        <v>399</v>
      </c>
      <c r="E26" s="41"/>
      <c r="F26" s="41"/>
      <c r="G26" s="41"/>
      <c r="H26" s="41"/>
      <c r="I26" s="41"/>
      <c r="J26" s="21"/>
    </row>
    <row r="27" spans="1:34" x14ac:dyDescent="0.25">
      <c r="A27" s="11"/>
      <c r="B27" s="21"/>
      <c r="C27" s="21" t="s">
        <v>65</v>
      </c>
      <c r="D27" s="42" t="s">
        <v>400</v>
      </c>
      <c r="E27" s="42"/>
      <c r="F27" s="21"/>
      <c r="G27" s="21" t="s">
        <v>65</v>
      </c>
      <c r="H27" s="42" t="s">
        <v>401</v>
      </c>
      <c r="I27" s="42"/>
      <c r="J27" s="21"/>
    </row>
    <row r="28" spans="1:34" x14ac:dyDescent="0.25">
      <c r="A28" s="11"/>
      <c r="B28" s="64" t="s">
        <v>310</v>
      </c>
      <c r="C28" s="48" t="s">
        <v>65</v>
      </c>
      <c r="D28" s="48"/>
      <c r="E28" s="48"/>
      <c r="F28" s="48"/>
      <c r="G28" s="48" t="s">
        <v>65</v>
      </c>
      <c r="H28" s="48"/>
      <c r="I28" s="48"/>
      <c r="J28" s="48"/>
    </row>
    <row r="29" spans="1:34" x14ac:dyDescent="0.25">
      <c r="A29" s="11"/>
      <c r="B29" s="69" t="s">
        <v>106</v>
      </c>
      <c r="C29" s="14" t="s">
        <v>65</v>
      </c>
      <c r="D29" s="14" t="s">
        <v>243</v>
      </c>
      <c r="E29" s="71">
        <v>0.3</v>
      </c>
      <c r="F29" s="16" t="s">
        <v>65</v>
      </c>
      <c r="G29" s="14" t="s">
        <v>65</v>
      </c>
      <c r="H29" s="14" t="s">
        <v>243</v>
      </c>
      <c r="I29" s="71" t="s">
        <v>311</v>
      </c>
      <c r="J29" s="16" t="s">
        <v>246</v>
      </c>
    </row>
    <row r="30" spans="1:34" x14ac:dyDescent="0.25">
      <c r="A30" s="11"/>
      <c r="B30" s="68" t="s">
        <v>108</v>
      </c>
      <c r="C30" s="48" t="s">
        <v>65</v>
      </c>
      <c r="D30" s="48" t="s">
        <v>243</v>
      </c>
      <c r="E30" s="66">
        <v>0.28999999999999998</v>
      </c>
      <c r="F30" s="56" t="s">
        <v>65</v>
      </c>
      <c r="G30" s="48" t="s">
        <v>65</v>
      </c>
      <c r="H30" s="48" t="s">
        <v>243</v>
      </c>
      <c r="I30" s="66" t="s">
        <v>311</v>
      </c>
      <c r="J30" s="56" t="s">
        <v>246</v>
      </c>
    </row>
    <row r="31" spans="1:34" ht="38.25" x14ac:dyDescent="0.25">
      <c r="A31" s="11"/>
      <c r="B31" s="67" t="s">
        <v>312</v>
      </c>
      <c r="C31" s="14" t="s">
        <v>65</v>
      </c>
      <c r="D31" s="14"/>
      <c r="E31" s="14"/>
      <c r="F31" s="14"/>
      <c r="G31" s="14" t="s">
        <v>65</v>
      </c>
      <c r="H31" s="14"/>
      <c r="I31" s="14"/>
      <c r="J31" s="14"/>
    </row>
    <row r="32" spans="1:34" x14ac:dyDescent="0.25">
      <c r="A32" s="11"/>
      <c r="B32" s="68" t="s">
        <v>106</v>
      </c>
      <c r="C32" s="48" t="s">
        <v>65</v>
      </c>
      <c r="D32" s="48"/>
      <c r="E32" s="65">
        <v>96964661</v>
      </c>
      <c r="F32" s="56" t="s">
        <v>65</v>
      </c>
      <c r="G32" s="48" t="s">
        <v>65</v>
      </c>
      <c r="H32" s="48"/>
      <c r="I32" s="65">
        <v>96964661</v>
      </c>
      <c r="J32" s="56" t="s">
        <v>65</v>
      </c>
    </row>
    <row r="33" spans="1:34" x14ac:dyDescent="0.25">
      <c r="A33" s="11"/>
      <c r="B33" s="69" t="s">
        <v>108</v>
      </c>
      <c r="C33" s="14" t="s">
        <v>65</v>
      </c>
      <c r="D33" s="14"/>
      <c r="E33" s="70">
        <v>101151273</v>
      </c>
      <c r="F33" s="16" t="s">
        <v>65</v>
      </c>
      <c r="G33" s="14" t="s">
        <v>65</v>
      </c>
      <c r="H33" s="14"/>
      <c r="I33" s="70">
        <v>96964661</v>
      </c>
      <c r="J33" s="16" t="s">
        <v>65</v>
      </c>
    </row>
    <row r="34" spans="1:34" ht="15.75" x14ac:dyDescent="0.25">
      <c r="A34" s="11"/>
      <c r="B34" s="81"/>
      <c r="C34" s="81"/>
      <c r="D34" s="81"/>
      <c r="E34" s="81"/>
      <c r="F34" s="81"/>
      <c r="G34" s="81"/>
      <c r="H34" s="81"/>
      <c r="I34" s="81"/>
      <c r="J34" s="81"/>
      <c r="K34" s="81"/>
      <c r="L34" s="81"/>
      <c r="M34" s="81"/>
      <c r="N34" s="81"/>
      <c r="O34" s="81"/>
      <c r="P34" s="81"/>
      <c r="Q34" s="81"/>
      <c r="R34" s="81"/>
      <c r="S34" s="81"/>
      <c r="T34" s="81"/>
      <c r="U34" s="81"/>
      <c r="V34" s="81"/>
      <c r="W34" s="81"/>
      <c r="X34" s="81"/>
      <c r="Y34" s="81"/>
      <c r="Z34" s="81"/>
      <c r="AA34" s="81"/>
      <c r="AB34" s="81"/>
      <c r="AC34" s="81"/>
      <c r="AD34" s="81"/>
      <c r="AE34" s="81"/>
      <c r="AF34" s="81"/>
      <c r="AG34" s="81"/>
      <c r="AH34" s="81"/>
    </row>
    <row r="35" spans="1:34" ht="63.75" x14ac:dyDescent="0.25">
      <c r="A35" s="11"/>
      <c r="B35" s="17">
        <v>-1</v>
      </c>
      <c r="C35" s="17" t="s">
        <v>130</v>
      </c>
    </row>
    <row r="36" spans="1:34" x14ac:dyDescent="0.25">
      <c r="A36" s="2" t="s">
        <v>1195</v>
      </c>
      <c r="B36" s="10"/>
      <c r="C36" s="10"/>
      <c r="D36" s="10"/>
      <c r="E36" s="10"/>
      <c r="F36" s="10"/>
      <c r="G36" s="10"/>
      <c r="H36" s="10"/>
      <c r="I36" s="10"/>
      <c r="J36" s="10"/>
      <c r="K36" s="10"/>
      <c r="L36" s="10"/>
      <c r="M36" s="10"/>
      <c r="N36" s="10"/>
      <c r="O36" s="10"/>
      <c r="P36" s="10"/>
      <c r="Q36" s="10"/>
      <c r="R36" s="10"/>
      <c r="S36" s="10"/>
      <c r="T36" s="10"/>
      <c r="U36" s="10"/>
      <c r="V36" s="10"/>
      <c r="W36" s="10"/>
      <c r="X36" s="10"/>
      <c r="Y36" s="10"/>
      <c r="Z36" s="10"/>
      <c r="AA36" s="10"/>
      <c r="AB36" s="10"/>
      <c r="AC36" s="10"/>
      <c r="AD36" s="10"/>
      <c r="AE36" s="10"/>
      <c r="AF36" s="10"/>
      <c r="AG36" s="10"/>
      <c r="AH36" s="10"/>
    </row>
    <row r="37" spans="1:34" x14ac:dyDescent="0.25">
      <c r="A37" s="11" t="s">
        <v>1194</v>
      </c>
      <c r="B37" s="78" t="s">
        <v>224</v>
      </c>
      <c r="C37" s="78"/>
      <c r="D37" s="78"/>
      <c r="E37" s="78"/>
      <c r="F37" s="78"/>
      <c r="G37" s="78"/>
      <c r="H37" s="78"/>
      <c r="I37" s="78"/>
      <c r="J37" s="78"/>
      <c r="K37" s="78"/>
      <c r="L37" s="78"/>
      <c r="M37" s="78"/>
      <c r="N37" s="78"/>
      <c r="O37" s="78"/>
      <c r="P37" s="78"/>
      <c r="Q37" s="78"/>
      <c r="R37" s="78"/>
      <c r="S37" s="78"/>
      <c r="T37" s="78"/>
      <c r="U37" s="78"/>
      <c r="V37" s="78"/>
      <c r="W37" s="78"/>
      <c r="X37" s="78"/>
      <c r="Y37" s="78"/>
      <c r="Z37" s="78"/>
      <c r="AA37" s="78"/>
      <c r="AB37" s="78"/>
      <c r="AC37" s="78"/>
      <c r="AD37" s="78"/>
      <c r="AE37" s="78"/>
      <c r="AF37" s="78"/>
      <c r="AG37" s="78"/>
      <c r="AH37" s="78"/>
    </row>
    <row r="38" spans="1:34" ht="15.75" x14ac:dyDescent="0.25">
      <c r="A38" s="11"/>
      <c r="B38" s="81"/>
      <c r="C38" s="81"/>
      <c r="D38" s="81"/>
      <c r="E38" s="81"/>
      <c r="F38" s="81"/>
      <c r="G38" s="81"/>
      <c r="H38" s="81"/>
      <c r="I38" s="81"/>
      <c r="J38" s="81"/>
      <c r="K38" s="81"/>
      <c r="L38" s="81"/>
      <c r="M38" s="81"/>
      <c r="N38" s="81"/>
      <c r="O38" s="81"/>
      <c r="P38" s="81"/>
      <c r="Q38" s="81"/>
      <c r="R38" s="81"/>
      <c r="S38" s="81"/>
      <c r="T38" s="81"/>
      <c r="U38" s="81"/>
      <c r="V38" s="81"/>
      <c r="W38" s="81"/>
      <c r="X38" s="81"/>
      <c r="Y38" s="81"/>
      <c r="Z38" s="81"/>
      <c r="AA38" s="81"/>
      <c r="AB38" s="81"/>
      <c r="AC38" s="81"/>
      <c r="AD38" s="81"/>
      <c r="AE38" s="81"/>
      <c r="AF38" s="81"/>
      <c r="AG38" s="81"/>
      <c r="AH38" s="81"/>
    </row>
    <row r="39" spans="1:34" x14ac:dyDescent="0.25">
      <c r="A39" s="11"/>
      <c r="B39" s="21"/>
      <c r="C39" s="21"/>
      <c r="D39" s="21"/>
      <c r="E39" s="21"/>
      <c r="F39" s="21"/>
      <c r="G39" s="21"/>
      <c r="H39" s="21"/>
      <c r="I39" s="21"/>
      <c r="J39" s="21"/>
      <c r="K39" s="21"/>
      <c r="L39" s="21"/>
      <c r="M39" s="21"/>
      <c r="N39" s="21"/>
      <c r="O39" s="21"/>
      <c r="P39" s="21"/>
      <c r="Q39" s="21"/>
      <c r="R39" s="21"/>
      <c r="S39" s="21"/>
      <c r="T39" s="21"/>
      <c r="U39" s="21"/>
      <c r="V39" s="21"/>
      <c r="W39" s="21"/>
      <c r="X39" s="21"/>
      <c r="Y39" s="21"/>
      <c r="Z39" s="21"/>
      <c r="AA39" s="21"/>
      <c r="AB39" s="21"/>
      <c r="AC39" s="21"/>
      <c r="AD39" s="21"/>
      <c r="AE39" s="21"/>
      <c r="AF39" s="21"/>
      <c r="AG39" s="21"/>
      <c r="AH39" s="21"/>
    </row>
    <row r="40" spans="1:34" x14ac:dyDescent="0.25">
      <c r="A40" s="11"/>
      <c r="B40" s="39"/>
      <c r="C40" s="39"/>
      <c r="D40" s="40" t="s">
        <v>225</v>
      </c>
      <c r="E40" s="40"/>
      <c r="F40" s="39"/>
      <c r="G40" s="39"/>
      <c r="H40" s="40" t="s">
        <v>226</v>
      </c>
      <c r="I40" s="40"/>
      <c r="J40" s="40"/>
      <c r="K40" s="40"/>
      <c r="L40" s="40"/>
      <c r="M40" s="40"/>
      <c r="N40" s="40"/>
      <c r="O40" s="40"/>
      <c r="P40" s="40"/>
      <c r="Q40" s="40"/>
      <c r="R40" s="39"/>
      <c r="S40" s="39"/>
      <c r="T40" s="40" t="s">
        <v>227</v>
      </c>
      <c r="U40" s="40"/>
      <c r="V40" s="39"/>
      <c r="W40" s="39"/>
      <c r="X40" s="40" t="s">
        <v>231</v>
      </c>
      <c r="Y40" s="40"/>
      <c r="Z40" s="39"/>
      <c r="AA40" s="39"/>
      <c r="AB40" s="40" t="s">
        <v>233</v>
      </c>
      <c r="AC40" s="40"/>
      <c r="AD40" s="39"/>
      <c r="AE40" s="39"/>
      <c r="AF40" s="40" t="s">
        <v>235</v>
      </c>
      <c r="AG40" s="40"/>
      <c r="AH40" s="39"/>
    </row>
    <row r="41" spans="1:34" x14ac:dyDescent="0.25">
      <c r="A41" s="11"/>
      <c r="B41" s="39"/>
      <c r="C41" s="39"/>
      <c r="D41" s="40"/>
      <c r="E41" s="40"/>
      <c r="F41" s="39"/>
      <c r="G41" s="39"/>
      <c r="H41" s="40"/>
      <c r="I41" s="40"/>
      <c r="J41" s="40"/>
      <c r="K41" s="40"/>
      <c r="L41" s="40"/>
      <c r="M41" s="40"/>
      <c r="N41" s="40"/>
      <c r="O41" s="40"/>
      <c r="P41" s="40"/>
      <c r="Q41" s="40"/>
      <c r="R41" s="39"/>
      <c r="S41" s="39"/>
      <c r="T41" s="40" t="s">
        <v>228</v>
      </c>
      <c r="U41" s="40"/>
      <c r="V41" s="39"/>
      <c r="W41" s="39"/>
      <c r="X41" s="40" t="s">
        <v>232</v>
      </c>
      <c r="Y41" s="40"/>
      <c r="Z41" s="39"/>
      <c r="AA41" s="39"/>
      <c r="AB41" s="40" t="s">
        <v>234</v>
      </c>
      <c r="AC41" s="40"/>
      <c r="AD41" s="39"/>
      <c r="AE41" s="39"/>
      <c r="AF41" s="40" t="s">
        <v>236</v>
      </c>
      <c r="AG41" s="40"/>
      <c r="AH41" s="39"/>
    </row>
    <row r="42" spans="1:34" ht="15.75" thickBot="1" x14ac:dyDescent="0.3">
      <c r="A42" s="11"/>
      <c r="B42" s="39"/>
      <c r="C42" s="39"/>
      <c r="D42" s="40"/>
      <c r="E42" s="40"/>
      <c r="F42" s="39"/>
      <c r="G42" s="39"/>
      <c r="H42" s="41"/>
      <c r="I42" s="41"/>
      <c r="J42" s="41"/>
      <c r="K42" s="41"/>
      <c r="L42" s="41"/>
      <c r="M42" s="41"/>
      <c r="N42" s="41"/>
      <c r="O42" s="41"/>
      <c r="P42" s="41"/>
      <c r="Q42" s="41"/>
      <c r="R42" s="39"/>
      <c r="S42" s="39"/>
      <c r="T42" s="40" t="s">
        <v>229</v>
      </c>
      <c r="U42" s="40"/>
      <c r="V42" s="39"/>
      <c r="W42" s="39"/>
      <c r="X42" s="40"/>
      <c r="Y42" s="40"/>
      <c r="Z42" s="39"/>
      <c r="AA42" s="39"/>
      <c r="AB42" s="40"/>
      <c r="AC42" s="40"/>
      <c r="AD42" s="39"/>
      <c r="AE42" s="39"/>
      <c r="AF42" s="40"/>
      <c r="AG42" s="40"/>
      <c r="AH42" s="39"/>
    </row>
    <row r="43" spans="1:34" x14ac:dyDescent="0.25">
      <c r="A43" s="11"/>
      <c r="B43" s="39"/>
      <c r="C43" s="39"/>
      <c r="D43" s="40"/>
      <c r="E43" s="40"/>
      <c r="F43" s="39"/>
      <c r="G43" s="39"/>
      <c r="H43" s="42" t="s">
        <v>237</v>
      </c>
      <c r="I43" s="42"/>
      <c r="J43" s="43"/>
      <c r="K43" s="43"/>
      <c r="L43" s="42" t="s">
        <v>239</v>
      </c>
      <c r="M43" s="42"/>
      <c r="N43" s="43"/>
      <c r="O43" s="43"/>
      <c r="P43" s="42" t="s">
        <v>231</v>
      </c>
      <c r="Q43" s="42"/>
      <c r="R43" s="39"/>
      <c r="S43" s="39"/>
      <c r="T43" s="40" t="s">
        <v>230</v>
      </c>
      <c r="U43" s="40"/>
      <c r="V43" s="39"/>
      <c r="W43" s="39"/>
      <c r="X43" s="40"/>
      <c r="Y43" s="40"/>
      <c r="Z43" s="39"/>
      <c r="AA43" s="39"/>
      <c r="AB43" s="40"/>
      <c r="AC43" s="40"/>
      <c r="AD43" s="39"/>
      <c r="AE43" s="39"/>
      <c r="AF43" s="40"/>
      <c r="AG43" s="40"/>
      <c r="AH43" s="39"/>
    </row>
    <row r="44" spans="1:34" ht="15.75" thickBot="1" x14ac:dyDescent="0.3">
      <c r="A44" s="11"/>
      <c r="B44" s="39"/>
      <c r="C44" s="39"/>
      <c r="D44" s="41"/>
      <c r="E44" s="41"/>
      <c r="F44" s="39"/>
      <c r="G44" s="39"/>
      <c r="H44" s="41" t="s">
        <v>238</v>
      </c>
      <c r="I44" s="41"/>
      <c r="J44" s="39"/>
      <c r="K44" s="39"/>
      <c r="L44" s="41" t="s">
        <v>240</v>
      </c>
      <c r="M44" s="41"/>
      <c r="N44" s="39"/>
      <c r="O44" s="39"/>
      <c r="P44" s="41" t="s">
        <v>241</v>
      </c>
      <c r="Q44" s="41"/>
      <c r="R44" s="39"/>
      <c r="S44" s="39"/>
      <c r="T44" s="41"/>
      <c r="U44" s="41"/>
      <c r="V44" s="39"/>
      <c r="W44" s="39"/>
      <c r="X44" s="41"/>
      <c r="Y44" s="41"/>
      <c r="Z44" s="39"/>
      <c r="AA44" s="39"/>
      <c r="AB44" s="41"/>
      <c r="AC44" s="41"/>
      <c r="AD44" s="39"/>
      <c r="AE44" s="39"/>
      <c r="AF44" s="41"/>
      <c r="AG44" s="41"/>
      <c r="AH44" s="39"/>
    </row>
    <row r="45" spans="1:34" x14ac:dyDescent="0.25">
      <c r="A45" s="11"/>
      <c r="B45" s="22" t="s">
        <v>242</v>
      </c>
      <c r="C45" s="23"/>
      <c r="D45" s="23"/>
      <c r="E45" s="23"/>
      <c r="F45" s="23"/>
      <c r="G45" s="23"/>
      <c r="H45" s="23"/>
      <c r="I45" s="23"/>
      <c r="J45" s="23"/>
      <c r="K45" s="23"/>
      <c r="L45" s="23"/>
      <c r="M45" s="23"/>
      <c r="N45" s="23"/>
      <c r="O45" s="23"/>
      <c r="P45" s="23"/>
      <c r="Q45" s="23"/>
      <c r="R45" s="23"/>
      <c r="S45" s="23"/>
      <c r="T45" s="23"/>
      <c r="U45" s="23"/>
      <c r="V45" s="23"/>
      <c r="W45" s="23"/>
      <c r="X45" s="23"/>
      <c r="Y45" s="23"/>
      <c r="Z45" s="23"/>
      <c r="AA45" s="23"/>
      <c r="AB45" s="23"/>
      <c r="AC45" s="23"/>
      <c r="AD45" s="23"/>
      <c r="AE45" s="23"/>
      <c r="AF45" s="23"/>
      <c r="AG45" s="23"/>
      <c r="AH45" s="23"/>
    </row>
    <row r="46" spans="1:34" x14ac:dyDescent="0.25">
      <c r="A46" s="11"/>
      <c r="B46" s="24" t="s">
        <v>41</v>
      </c>
      <c r="C46" s="21"/>
      <c r="D46" s="21"/>
      <c r="E46" s="21"/>
      <c r="F46" s="21"/>
      <c r="G46" s="21"/>
      <c r="H46" s="21"/>
      <c r="I46" s="21"/>
      <c r="J46" s="21"/>
      <c r="K46" s="21"/>
      <c r="L46" s="21"/>
      <c r="M46" s="21"/>
      <c r="N46" s="21"/>
      <c r="O46" s="21"/>
      <c r="P46" s="21"/>
      <c r="Q46" s="21"/>
      <c r="R46" s="21"/>
      <c r="S46" s="21"/>
      <c r="T46" s="21"/>
      <c r="U46" s="21"/>
      <c r="V46" s="21"/>
      <c r="W46" s="21"/>
      <c r="X46" s="21"/>
      <c r="Y46" s="21"/>
      <c r="Z46" s="21"/>
      <c r="AA46" s="21"/>
      <c r="AB46" s="21"/>
      <c r="AC46" s="21"/>
      <c r="AD46" s="21"/>
      <c r="AE46" s="21"/>
      <c r="AF46" s="21"/>
      <c r="AG46" s="21"/>
      <c r="AH46" s="21"/>
    </row>
    <row r="47" spans="1:34" x14ac:dyDescent="0.25">
      <c r="A47" s="11"/>
      <c r="B47" s="25" t="s">
        <v>42</v>
      </c>
      <c r="C47" s="23"/>
      <c r="D47" s="23" t="s">
        <v>243</v>
      </c>
      <c r="E47" s="26">
        <v>196725</v>
      </c>
      <c r="F47" s="27" t="s">
        <v>65</v>
      </c>
      <c r="G47" s="23"/>
      <c r="H47" s="27" t="s">
        <v>243</v>
      </c>
      <c r="I47" s="28" t="s">
        <v>244</v>
      </c>
      <c r="J47" s="27" t="s">
        <v>65</v>
      </c>
      <c r="K47" s="23"/>
      <c r="L47" s="27" t="s">
        <v>243</v>
      </c>
      <c r="M47" s="28" t="s">
        <v>244</v>
      </c>
      <c r="N47" s="27" t="s">
        <v>65</v>
      </c>
      <c r="O47" s="23"/>
      <c r="P47" s="27" t="s">
        <v>243</v>
      </c>
      <c r="Q47" s="28" t="s">
        <v>244</v>
      </c>
      <c r="R47" s="27" t="s">
        <v>65</v>
      </c>
      <c r="S47" s="23"/>
      <c r="T47" s="27" t="s">
        <v>243</v>
      </c>
      <c r="U47" s="28" t="s">
        <v>244</v>
      </c>
      <c r="V47" s="27" t="s">
        <v>65</v>
      </c>
      <c r="W47" s="23"/>
      <c r="X47" s="27" t="s">
        <v>243</v>
      </c>
      <c r="Y47" s="28" t="s">
        <v>244</v>
      </c>
      <c r="Z47" s="27" t="s">
        <v>65</v>
      </c>
      <c r="AA47" s="23"/>
      <c r="AB47" s="27" t="s">
        <v>243</v>
      </c>
      <c r="AC47" s="28" t="s">
        <v>244</v>
      </c>
      <c r="AD47" s="27" t="s">
        <v>65</v>
      </c>
      <c r="AE47" s="23"/>
      <c r="AF47" s="23" t="s">
        <v>243</v>
      </c>
      <c r="AG47" s="26">
        <v>196725</v>
      </c>
      <c r="AH47" s="27" t="s">
        <v>65</v>
      </c>
    </row>
    <row r="48" spans="1:34" x14ac:dyDescent="0.25">
      <c r="A48" s="11"/>
      <c r="B48" s="29" t="s">
        <v>43</v>
      </c>
      <c r="C48" s="21"/>
      <c r="D48" s="21"/>
      <c r="E48" s="30">
        <v>94106</v>
      </c>
      <c r="F48" s="20" t="s">
        <v>65</v>
      </c>
      <c r="G48" s="21"/>
      <c r="H48" s="21"/>
      <c r="I48" s="31" t="s">
        <v>245</v>
      </c>
      <c r="J48" s="20" t="s">
        <v>246</v>
      </c>
      <c r="K48" s="21"/>
      <c r="L48" s="21"/>
      <c r="M48" s="31" t="s">
        <v>247</v>
      </c>
      <c r="N48" s="20" t="s">
        <v>246</v>
      </c>
      <c r="O48" s="21"/>
      <c r="P48" s="21"/>
      <c r="Q48" s="31" t="s">
        <v>248</v>
      </c>
      <c r="R48" s="20" t="s">
        <v>246</v>
      </c>
      <c r="S48" s="21"/>
      <c r="T48" s="20"/>
      <c r="U48" s="32" t="s">
        <v>244</v>
      </c>
      <c r="V48" s="20" t="s">
        <v>65</v>
      </c>
      <c r="W48" s="21"/>
      <c r="X48" s="20"/>
      <c r="Y48" s="32" t="s">
        <v>244</v>
      </c>
      <c r="Z48" s="20" t="s">
        <v>65</v>
      </c>
      <c r="AA48" s="21"/>
      <c r="AB48" s="20"/>
      <c r="AC48" s="32" t="s">
        <v>244</v>
      </c>
      <c r="AD48" s="20" t="s">
        <v>65</v>
      </c>
      <c r="AE48" s="21"/>
      <c r="AF48" s="21"/>
      <c r="AG48" s="30">
        <v>17118</v>
      </c>
      <c r="AH48" s="20" t="s">
        <v>65</v>
      </c>
    </row>
    <row r="49" spans="1:34" x14ac:dyDescent="0.25">
      <c r="A49" s="11"/>
      <c r="B49" s="25" t="s">
        <v>44</v>
      </c>
      <c r="C49" s="23"/>
      <c r="D49" s="23"/>
      <c r="E49" s="26">
        <v>6026</v>
      </c>
      <c r="F49" s="27" t="s">
        <v>65</v>
      </c>
      <c r="G49" s="23"/>
      <c r="H49" s="27"/>
      <c r="I49" s="28" t="s">
        <v>244</v>
      </c>
      <c r="J49" s="27" t="s">
        <v>65</v>
      </c>
      <c r="K49" s="23"/>
      <c r="L49" s="27"/>
      <c r="M49" s="28" t="s">
        <v>244</v>
      </c>
      <c r="N49" s="27" t="s">
        <v>65</v>
      </c>
      <c r="O49" s="23"/>
      <c r="P49" s="27"/>
      <c r="Q49" s="28" t="s">
        <v>244</v>
      </c>
      <c r="R49" s="27" t="s">
        <v>65</v>
      </c>
      <c r="S49" s="23"/>
      <c r="T49" s="27"/>
      <c r="U49" s="28" t="s">
        <v>244</v>
      </c>
      <c r="V49" s="27" t="s">
        <v>65</v>
      </c>
      <c r="W49" s="23"/>
      <c r="X49" s="27"/>
      <c r="Y49" s="28" t="s">
        <v>244</v>
      </c>
      <c r="Z49" s="27" t="s">
        <v>65</v>
      </c>
      <c r="AA49" s="23"/>
      <c r="AB49" s="23"/>
      <c r="AC49" s="26">
        <v>1549</v>
      </c>
      <c r="AD49" s="27" t="s">
        <v>65</v>
      </c>
      <c r="AE49" s="23"/>
      <c r="AF49" s="23"/>
      <c r="AG49" s="26">
        <v>7575</v>
      </c>
      <c r="AH49" s="27" t="s">
        <v>65</v>
      </c>
    </row>
    <row r="50" spans="1:34" x14ac:dyDescent="0.25">
      <c r="A50" s="11"/>
      <c r="B50" s="29" t="s">
        <v>45</v>
      </c>
      <c r="C50" s="21"/>
      <c r="D50" s="20"/>
      <c r="E50" s="32" t="s">
        <v>244</v>
      </c>
      <c r="F50" s="20" t="s">
        <v>65</v>
      </c>
      <c r="G50" s="21"/>
      <c r="H50" s="21"/>
      <c r="I50" s="21"/>
      <c r="J50" s="21"/>
      <c r="K50" s="21"/>
      <c r="L50" s="20"/>
      <c r="M50" s="32" t="s">
        <v>244</v>
      </c>
      <c r="N50" s="20" t="s">
        <v>65</v>
      </c>
      <c r="O50" s="21"/>
      <c r="P50" s="21"/>
      <c r="Q50" s="21"/>
      <c r="R50" s="21"/>
      <c r="S50" s="21"/>
      <c r="T50" s="21"/>
      <c r="U50" s="21"/>
      <c r="V50" s="21"/>
      <c r="W50" s="21"/>
      <c r="X50" s="20"/>
      <c r="Y50" s="32" t="s">
        <v>244</v>
      </c>
      <c r="Z50" s="20" t="s">
        <v>65</v>
      </c>
      <c r="AA50" s="21"/>
      <c r="AB50" s="21"/>
      <c r="AC50" s="30">
        <v>189676</v>
      </c>
      <c r="AD50" s="20" t="s">
        <v>65</v>
      </c>
      <c r="AE50" s="21"/>
      <c r="AF50" s="21"/>
      <c r="AG50" s="30">
        <v>189676</v>
      </c>
      <c r="AH50" s="20" t="s">
        <v>65</v>
      </c>
    </row>
    <row r="51" spans="1:34" ht="15.75" thickBot="1" x14ac:dyDescent="0.3">
      <c r="A51" s="11"/>
      <c r="B51" s="25" t="s">
        <v>46</v>
      </c>
      <c r="C51" s="23"/>
      <c r="D51" s="23"/>
      <c r="E51" s="26">
        <v>8724</v>
      </c>
      <c r="F51" s="27" t="s">
        <v>65</v>
      </c>
      <c r="G51" s="23"/>
      <c r="H51" s="27"/>
      <c r="I51" s="28" t="s">
        <v>244</v>
      </c>
      <c r="J51" s="27" t="s">
        <v>65</v>
      </c>
      <c r="K51" s="23"/>
      <c r="L51" s="23"/>
      <c r="M51" s="33" t="s">
        <v>249</v>
      </c>
      <c r="N51" s="27" t="s">
        <v>246</v>
      </c>
      <c r="O51" s="23"/>
      <c r="P51" s="27"/>
      <c r="Q51" s="28" t="s">
        <v>244</v>
      </c>
      <c r="R51" s="27" t="s">
        <v>65</v>
      </c>
      <c r="S51" s="23"/>
      <c r="T51" s="23"/>
      <c r="U51" s="33">
        <v>40</v>
      </c>
      <c r="V51" s="27" t="s">
        <v>65</v>
      </c>
      <c r="W51" s="23"/>
      <c r="X51" s="23"/>
      <c r="Y51" s="33" t="s">
        <v>250</v>
      </c>
      <c r="Z51" s="27" t="s">
        <v>246</v>
      </c>
      <c r="AA51" s="23"/>
      <c r="AB51" s="27"/>
      <c r="AC51" s="28" t="s">
        <v>244</v>
      </c>
      <c r="AD51" s="27" t="s">
        <v>65</v>
      </c>
      <c r="AE51" s="23"/>
      <c r="AF51" s="23"/>
      <c r="AG51" s="26">
        <v>5894</v>
      </c>
      <c r="AH51" s="27" t="s">
        <v>65</v>
      </c>
    </row>
    <row r="52" spans="1:34" x14ac:dyDescent="0.25">
      <c r="A52" s="11"/>
      <c r="B52" s="34"/>
      <c r="C52" s="34"/>
      <c r="D52" s="35"/>
      <c r="E52" s="35"/>
      <c r="F52" s="34"/>
      <c r="G52" s="34"/>
      <c r="H52" s="35"/>
      <c r="I52" s="35"/>
      <c r="J52" s="34"/>
      <c r="K52" s="34"/>
      <c r="L52" s="35"/>
      <c r="M52" s="35"/>
      <c r="N52" s="34"/>
      <c r="O52" s="34"/>
      <c r="P52" s="35"/>
      <c r="Q52" s="35"/>
      <c r="R52" s="34"/>
      <c r="S52" s="34"/>
      <c r="T52" s="35"/>
      <c r="U52" s="35"/>
      <c r="V52" s="34"/>
      <c r="W52" s="34"/>
      <c r="X52" s="35"/>
      <c r="Y52" s="35"/>
      <c r="Z52" s="34"/>
      <c r="AA52" s="34"/>
      <c r="AB52" s="35"/>
      <c r="AC52" s="35"/>
      <c r="AD52" s="34"/>
      <c r="AE52" s="34"/>
      <c r="AF52" s="35"/>
      <c r="AG52" s="35"/>
      <c r="AH52" s="34"/>
    </row>
    <row r="53" spans="1:34" x14ac:dyDescent="0.25">
      <c r="A53" s="11"/>
      <c r="B53" s="24" t="s">
        <v>48</v>
      </c>
      <c r="C53" s="21"/>
      <c r="D53" s="21"/>
      <c r="E53" s="30">
        <v>305581</v>
      </c>
      <c r="F53" s="20" t="s">
        <v>65</v>
      </c>
      <c r="G53" s="21"/>
      <c r="H53" s="21"/>
      <c r="I53" s="31" t="s">
        <v>245</v>
      </c>
      <c r="J53" s="20" t="s">
        <v>246</v>
      </c>
      <c r="K53" s="21"/>
      <c r="L53" s="21"/>
      <c r="M53" s="31" t="s">
        <v>251</v>
      </c>
      <c r="N53" s="20" t="s">
        <v>246</v>
      </c>
      <c r="O53" s="21"/>
      <c r="P53" s="21"/>
      <c r="Q53" s="31" t="s">
        <v>248</v>
      </c>
      <c r="R53" s="20" t="s">
        <v>246</v>
      </c>
      <c r="S53" s="21"/>
      <c r="T53" s="21"/>
      <c r="U53" s="31">
        <v>40</v>
      </c>
      <c r="V53" s="20" t="s">
        <v>65</v>
      </c>
      <c r="W53" s="21"/>
      <c r="X53" s="21"/>
      <c r="Y53" s="31" t="s">
        <v>250</v>
      </c>
      <c r="Z53" s="20" t="s">
        <v>246</v>
      </c>
      <c r="AA53" s="21"/>
      <c r="AB53" s="21"/>
      <c r="AC53" s="30">
        <v>191225</v>
      </c>
      <c r="AD53" s="20" t="s">
        <v>65</v>
      </c>
      <c r="AE53" s="21"/>
      <c r="AF53" s="21"/>
      <c r="AG53" s="30">
        <v>416988</v>
      </c>
      <c r="AH53" s="20" t="s">
        <v>65</v>
      </c>
    </row>
    <row r="54" spans="1:34" x14ac:dyDescent="0.25">
      <c r="A54" s="11"/>
      <c r="B54" s="36" t="s">
        <v>49</v>
      </c>
      <c r="C54" s="23"/>
      <c r="D54" s="23"/>
      <c r="E54" s="26">
        <v>25073</v>
      </c>
      <c r="F54" s="27" t="s">
        <v>65</v>
      </c>
      <c r="G54" s="23"/>
      <c r="H54" s="27"/>
      <c r="I54" s="28" t="s">
        <v>244</v>
      </c>
      <c r="J54" s="27" t="s">
        <v>65</v>
      </c>
      <c r="K54" s="23"/>
      <c r="L54" s="23"/>
      <c r="M54" s="33" t="s">
        <v>252</v>
      </c>
      <c r="N54" s="27" t="s">
        <v>246</v>
      </c>
      <c r="O54" s="23"/>
      <c r="P54" s="27"/>
      <c r="Q54" s="28" t="s">
        <v>244</v>
      </c>
      <c r="R54" s="27" t="s">
        <v>65</v>
      </c>
      <c r="S54" s="23"/>
      <c r="T54" s="23"/>
      <c r="U54" s="33" t="s">
        <v>253</v>
      </c>
      <c r="V54" s="27" t="s">
        <v>246</v>
      </c>
      <c r="W54" s="23"/>
      <c r="X54" s="23"/>
      <c r="Y54" s="26">
        <v>1249</v>
      </c>
      <c r="Z54" s="27" t="s">
        <v>65</v>
      </c>
      <c r="AA54" s="23"/>
      <c r="AB54" s="27"/>
      <c r="AC54" s="28" t="s">
        <v>244</v>
      </c>
      <c r="AD54" s="27" t="s">
        <v>65</v>
      </c>
      <c r="AE54" s="23"/>
      <c r="AF54" s="23"/>
      <c r="AG54" s="26">
        <v>17169</v>
      </c>
      <c r="AH54" s="27" t="s">
        <v>65</v>
      </c>
    </row>
    <row r="55" spans="1:34" x14ac:dyDescent="0.25">
      <c r="A55" s="11"/>
      <c r="B55" s="24" t="s">
        <v>177</v>
      </c>
      <c r="C55" s="21"/>
      <c r="D55" s="21"/>
      <c r="E55" s="30">
        <v>17878</v>
      </c>
      <c r="F55" s="20" t="s">
        <v>65</v>
      </c>
      <c r="G55" s="21"/>
      <c r="H55" s="20"/>
      <c r="I55" s="32" t="s">
        <v>244</v>
      </c>
      <c r="J55" s="20" t="s">
        <v>65</v>
      </c>
      <c r="K55" s="21"/>
      <c r="L55" s="20"/>
      <c r="M55" s="32" t="s">
        <v>244</v>
      </c>
      <c r="N55" s="20" t="s">
        <v>65</v>
      </c>
      <c r="O55" s="21"/>
      <c r="P55" s="20"/>
      <c r="Q55" s="32" t="s">
        <v>244</v>
      </c>
      <c r="R55" s="20" t="s">
        <v>65</v>
      </c>
      <c r="S55" s="21"/>
      <c r="T55" s="20"/>
      <c r="U55" s="32" t="s">
        <v>244</v>
      </c>
      <c r="V55" s="20" t="s">
        <v>65</v>
      </c>
      <c r="W55" s="21"/>
      <c r="X55" s="20"/>
      <c r="Y55" s="32" t="s">
        <v>244</v>
      </c>
      <c r="Z55" s="20" t="s">
        <v>65</v>
      </c>
      <c r="AA55" s="21"/>
      <c r="AB55" s="21"/>
      <c r="AC55" s="30">
        <v>18579</v>
      </c>
      <c r="AD55" s="20" t="s">
        <v>65</v>
      </c>
      <c r="AE55" s="21"/>
      <c r="AF55" s="21"/>
      <c r="AG55" s="30">
        <v>36457</v>
      </c>
      <c r="AH55" s="20" t="s">
        <v>65</v>
      </c>
    </row>
    <row r="56" spans="1:34" x14ac:dyDescent="0.25">
      <c r="A56" s="11"/>
      <c r="B56" s="36" t="s">
        <v>51</v>
      </c>
      <c r="C56" s="23"/>
      <c r="D56" s="23"/>
      <c r="E56" s="26">
        <v>5000</v>
      </c>
      <c r="F56" s="27" t="s">
        <v>65</v>
      </c>
      <c r="G56" s="23"/>
      <c r="H56" s="27"/>
      <c r="I56" s="28" t="s">
        <v>244</v>
      </c>
      <c r="J56" s="27" t="s">
        <v>65</v>
      </c>
      <c r="K56" s="23"/>
      <c r="L56" s="27"/>
      <c r="M56" s="28" t="s">
        <v>244</v>
      </c>
      <c r="N56" s="27" t="s">
        <v>65</v>
      </c>
      <c r="O56" s="23"/>
      <c r="P56" s="27"/>
      <c r="Q56" s="28" t="s">
        <v>244</v>
      </c>
      <c r="R56" s="27" t="s">
        <v>65</v>
      </c>
      <c r="S56" s="23"/>
      <c r="T56" s="27"/>
      <c r="U56" s="28" t="s">
        <v>244</v>
      </c>
      <c r="V56" s="27" t="s">
        <v>65</v>
      </c>
      <c r="W56" s="23"/>
      <c r="X56" s="27"/>
      <c r="Y56" s="28" t="s">
        <v>244</v>
      </c>
      <c r="Z56" s="27" t="s">
        <v>65</v>
      </c>
      <c r="AA56" s="23"/>
      <c r="AB56" s="27"/>
      <c r="AC56" s="28" t="s">
        <v>244</v>
      </c>
      <c r="AD56" s="27" t="s">
        <v>65</v>
      </c>
      <c r="AE56" s="23"/>
      <c r="AF56" s="23"/>
      <c r="AG56" s="26">
        <v>5000</v>
      </c>
      <c r="AH56" s="27" t="s">
        <v>65</v>
      </c>
    </row>
    <row r="57" spans="1:34" ht="15.75" thickBot="1" x14ac:dyDescent="0.3">
      <c r="A57" s="11"/>
      <c r="B57" s="24" t="s">
        <v>52</v>
      </c>
      <c r="C57" s="21"/>
      <c r="D57" s="21"/>
      <c r="E57" s="30">
        <v>10655</v>
      </c>
      <c r="F57" s="20" t="s">
        <v>65</v>
      </c>
      <c r="G57" s="21"/>
      <c r="H57" s="20"/>
      <c r="I57" s="32" t="s">
        <v>244</v>
      </c>
      <c r="J57" s="20" t="s">
        <v>65</v>
      </c>
      <c r="K57" s="21"/>
      <c r="L57" s="21"/>
      <c r="M57" s="31" t="s">
        <v>254</v>
      </c>
      <c r="N57" s="20" t="s">
        <v>246</v>
      </c>
      <c r="O57" s="21"/>
      <c r="P57" s="21"/>
      <c r="Q57" s="31" t="s">
        <v>255</v>
      </c>
      <c r="R57" s="20" t="s">
        <v>246</v>
      </c>
      <c r="S57" s="21"/>
      <c r="T57" s="21"/>
      <c r="U57" s="31" t="s">
        <v>256</v>
      </c>
      <c r="V57" s="20" t="s">
        <v>246</v>
      </c>
      <c r="W57" s="21"/>
      <c r="X57" s="21"/>
      <c r="Y57" s="31" t="s">
        <v>257</v>
      </c>
      <c r="Z57" s="20" t="s">
        <v>246</v>
      </c>
      <c r="AA57" s="21"/>
      <c r="AB57" s="21"/>
      <c r="AC57" s="31" t="s">
        <v>258</v>
      </c>
      <c r="AD57" s="20" t="s">
        <v>246</v>
      </c>
      <c r="AE57" s="21"/>
      <c r="AF57" s="21"/>
      <c r="AG57" s="31">
        <v>666</v>
      </c>
      <c r="AH57" s="20" t="s">
        <v>65</v>
      </c>
    </row>
    <row r="58" spans="1:34" x14ac:dyDescent="0.25">
      <c r="A58" s="11"/>
      <c r="B58" s="34"/>
      <c r="C58" s="34"/>
      <c r="D58" s="35"/>
      <c r="E58" s="35"/>
      <c r="F58" s="34"/>
      <c r="G58" s="34"/>
      <c r="H58" s="35"/>
      <c r="I58" s="35"/>
      <c r="J58" s="34"/>
      <c r="K58" s="34"/>
      <c r="L58" s="35"/>
      <c r="M58" s="35"/>
      <c r="N58" s="34"/>
      <c r="O58" s="34"/>
      <c r="P58" s="35"/>
      <c r="Q58" s="35"/>
      <c r="R58" s="34"/>
      <c r="S58" s="34"/>
      <c r="T58" s="35"/>
      <c r="U58" s="35"/>
      <c r="V58" s="34"/>
      <c r="W58" s="34"/>
      <c r="X58" s="35"/>
      <c r="Y58" s="35"/>
      <c r="Z58" s="34"/>
      <c r="AA58" s="34"/>
      <c r="AB58" s="35"/>
      <c r="AC58" s="35"/>
      <c r="AD58" s="34"/>
      <c r="AE58" s="34"/>
      <c r="AF58" s="35"/>
      <c r="AG58" s="35"/>
      <c r="AH58" s="34"/>
    </row>
    <row r="59" spans="1:34" ht="15.75" thickBot="1" x14ac:dyDescent="0.3">
      <c r="A59" s="11"/>
      <c r="B59" s="36" t="s">
        <v>53</v>
      </c>
      <c r="C59" s="23"/>
      <c r="D59" s="23" t="s">
        <v>243</v>
      </c>
      <c r="E59" s="26">
        <v>364187</v>
      </c>
      <c r="F59" s="27" t="s">
        <v>65</v>
      </c>
      <c r="G59" s="23"/>
      <c r="H59" s="23" t="s">
        <v>243</v>
      </c>
      <c r="I59" s="33" t="s">
        <v>245</v>
      </c>
      <c r="J59" s="27" t="s">
        <v>246</v>
      </c>
      <c r="K59" s="23"/>
      <c r="L59" s="23" t="s">
        <v>243</v>
      </c>
      <c r="M59" s="33" t="s">
        <v>259</v>
      </c>
      <c r="N59" s="27" t="s">
        <v>246</v>
      </c>
      <c r="O59" s="23"/>
      <c r="P59" s="23" t="s">
        <v>243</v>
      </c>
      <c r="Q59" s="33" t="s">
        <v>260</v>
      </c>
      <c r="R59" s="27" t="s">
        <v>246</v>
      </c>
      <c r="S59" s="23"/>
      <c r="T59" s="23" t="s">
        <v>243</v>
      </c>
      <c r="U59" s="33" t="s">
        <v>261</v>
      </c>
      <c r="V59" s="27" t="s">
        <v>246</v>
      </c>
      <c r="W59" s="23"/>
      <c r="X59" s="23" t="s">
        <v>243</v>
      </c>
      <c r="Y59" s="33" t="s">
        <v>262</v>
      </c>
      <c r="Z59" s="27" t="s">
        <v>246</v>
      </c>
      <c r="AA59" s="23"/>
      <c r="AB59" s="23" t="s">
        <v>243</v>
      </c>
      <c r="AC59" s="26">
        <v>209729</v>
      </c>
      <c r="AD59" s="27" t="s">
        <v>65</v>
      </c>
      <c r="AE59" s="23"/>
      <c r="AF59" s="23" t="s">
        <v>243</v>
      </c>
      <c r="AG59" s="26">
        <v>476280</v>
      </c>
      <c r="AH59" s="27" t="s">
        <v>65</v>
      </c>
    </row>
    <row r="60" spans="1:34" ht="15.75" thickTop="1" x14ac:dyDescent="0.25">
      <c r="A60" s="11"/>
      <c r="B60" s="34"/>
      <c r="C60" s="34"/>
      <c r="D60" s="37"/>
      <c r="E60" s="37"/>
      <c r="F60" s="34"/>
      <c r="G60" s="34"/>
      <c r="H60" s="37"/>
      <c r="I60" s="37"/>
      <c r="J60" s="34"/>
      <c r="K60" s="34"/>
      <c r="L60" s="37"/>
      <c r="M60" s="37"/>
      <c r="N60" s="34"/>
      <c r="O60" s="34"/>
      <c r="P60" s="37"/>
      <c r="Q60" s="37"/>
      <c r="R60" s="34"/>
      <c r="S60" s="34"/>
      <c r="T60" s="37"/>
      <c r="U60" s="37"/>
      <c r="V60" s="34"/>
      <c r="W60" s="34"/>
      <c r="X60" s="37"/>
      <c r="Y60" s="37"/>
      <c r="Z60" s="34"/>
      <c r="AA60" s="34"/>
      <c r="AB60" s="37"/>
      <c r="AC60" s="37"/>
      <c r="AD60" s="34"/>
      <c r="AE60" s="34"/>
      <c r="AF60" s="37"/>
      <c r="AG60" s="37"/>
      <c r="AH60" s="34"/>
    </row>
    <row r="61" spans="1:34" x14ac:dyDescent="0.25">
      <c r="A61" s="11"/>
      <c r="B61" s="38" t="s">
        <v>263</v>
      </c>
      <c r="C61" s="21"/>
      <c r="D61" s="21"/>
      <c r="E61" s="21"/>
      <c r="F61" s="21"/>
      <c r="G61" s="21"/>
      <c r="H61" s="21"/>
      <c r="I61" s="21"/>
      <c r="J61" s="21"/>
      <c r="K61" s="21"/>
      <c r="L61" s="21"/>
      <c r="M61" s="21"/>
      <c r="N61" s="21"/>
      <c r="O61" s="21"/>
      <c r="P61" s="21"/>
      <c r="Q61" s="21"/>
      <c r="R61" s="21"/>
      <c r="S61" s="21"/>
      <c r="T61" s="21"/>
      <c r="U61" s="21"/>
      <c r="V61" s="21"/>
      <c r="W61" s="21"/>
      <c r="X61" s="21"/>
      <c r="Y61" s="21"/>
      <c r="Z61" s="21"/>
      <c r="AA61" s="21"/>
      <c r="AB61" s="21"/>
      <c r="AC61" s="21"/>
      <c r="AD61" s="21"/>
      <c r="AE61" s="21"/>
      <c r="AF61" s="21"/>
      <c r="AG61" s="21"/>
      <c r="AH61" s="21"/>
    </row>
    <row r="62" spans="1:34" x14ac:dyDescent="0.25">
      <c r="A62" s="11"/>
      <c r="B62" s="36" t="s">
        <v>54</v>
      </c>
      <c r="C62" s="23"/>
      <c r="D62" s="23"/>
      <c r="E62" s="23"/>
      <c r="F62" s="23"/>
      <c r="G62" s="23"/>
      <c r="H62" s="23"/>
      <c r="I62" s="23"/>
      <c r="J62" s="23"/>
      <c r="K62" s="23"/>
      <c r="L62" s="23"/>
      <c r="M62" s="23"/>
      <c r="N62" s="23"/>
      <c r="O62" s="23"/>
      <c r="P62" s="23"/>
      <c r="Q62" s="23"/>
      <c r="R62" s="23"/>
      <c r="S62" s="23"/>
      <c r="T62" s="23"/>
      <c r="U62" s="23"/>
      <c r="V62" s="23"/>
      <c r="W62" s="23"/>
      <c r="X62" s="23"/>
      <c r="Y62" s="23"/>
      <c r="Z62" s="23"/>
      <c r="AA62" s="23"/>
      <c r="AB62" s="23"/>
      <c r="AC62" s="23"/>
      <c r="AD62" s="23"/>
      <c r="AE62" s="23"/>
      <c r="AF62" s="23"/>
      <c r="AG62" s="23"/>
      <c r="AH62" s="23"/>
    </row>
    <row r="63" spans="1:34" x14ac:dyDescent="0.25">
      <c r="A63" s="11"/>
      <c r="B63" s="29" t="s">
        <v>55</v>
      </c>
      <c r="C63" s="21"/>
      <c r="D63" s="21" t="s">
        <v>243</v>
      </c>
      <c r="E63" s="30">
        <v>15210</v>
      </c>
      <c r="F63" s="20" t="s">
        <v>65</v>
      </c>
      <c r="G63" s="21"/>
      <c r="H63" s="21" t="s">
        <v>243</v>
      </c>
      <c r="I63" s="31" t="s">
        <v>264</v>
      </c>
      <c r="J63" s="20" t="s">
        <v>246</v>
      </c>
      <c r="K63" s="21"/>
      <c r="L63" s="20" t="s">
        <v>243</v>
      </c>
      <c r="M63" s="32" t="s">
        <v>244</v>
      </c>
      <c r="N63" s="20" t="s">
        <v>65</v>
      </c>
      <c r="O63" s="21"/>
      <c r="P63" s="20" t="s">
        <v>243</v>
      </c>
      <c r="Q63" s="32" t="s">
        <v>244</v>
      </c>
      <c r="R63" s="20" t="s">
        <v>65</v>
      </c>
      <c r="S63" s="21"/>
      <c r="T63" s="20" t="s">
        <v>243</v>
      </c>
      <c r="U63" s="32" t="s">
        <v>244</v>
      </c>
      <c r="V63" s="20" t="s">
        <v>65</v>
      </c>
      <c r="W63" s="21"/>
      <c r="X63" s="21" t="s">
        <v>243</v>
      </c>
      <c r="Y63" s="31">
        <v>109</v>
      </c>
      <c r="Z63" s="20" t="s">
        <v>65</v>
      </c>
      <c r="AA63" s="21"/>
      <c r="AB63" s="20" t="s">
        <v>243</v>
      </c>
      <c r="AC63" s="32" t="s">
        <v>244</v>
      </c>
      <c r="AD63" s="20" t="s">
        <v>65</v>
      </c>
      <c r="AE63" s="21"/>
      <c r="AF63" s="21" t="s">
        <v>243</v>
      </c>
      <c r="AG63" s="30">
        <v>1257</v>
      </c>
      <c r="AH63" s="20" t="s">
        <v>65</v>
      </c>
    </row>
    <row r="64" spans="1:34" x14ac:dyDescent="0.25">
      <c r="A64" s="11"/>
      <c r="B64" s="25" t="s">
        <v>56</v>
      </c>
      <c r="C64" s="23"/>
      <c r="D64" s="23"/>
      <c r="E64" s="26">
        <v>73026</v>
      </c>
      <c r="F64" s="27" t="s">
        <v>65</v>
      </c>
      <c r="G64" s="23"/>
      <c r="H64" s="23"/>
      <c r="I64" s="26">
        <v>2716</v>
      </c>
      <c r="J64" s="27" t="s">
        <v>65</v>
      </c>
      <c r="K64" s="23"/>
      <c r="L64" s="23"/>
      <c r="M64" s="26">
        <v>412071</v>
      </c>
      <c r="N64" s="27" t="s">
        <v>65</v>
      </c>
      <c r="O64" s="23"/>
      <c r="P64" s="23"/>
      <c r="Q64" s="33">
        <v>185</v>
      </c>
      <c r="R64" s="27" t="s">
        <v>65</v>
      </c>
      <c r="S64" s="23"/>
      <c r="T64" s="27"/>
      <c r="U64" s="28" t="s">
        <v>244</v>
      </c>
      <c r="V64" s="27" t="s">
        <v>65</v>
      </c>
      <c r="W64" s="23"/>
      <c r="X64" s="27"/>
      <c r="Y64" s="28" t="s">
        <v>244</v>
      </c>
      <c r="Z64" s="27" t="s">
        <v>65</v>
      </c>
      <c r="AA64" s="23"/>
      <c r="AB64" s="27"/>
      <c r="AC64" s="28" t="s">
        <v>244</v>
      </c>
      <c r="AD64" s="27" t="s">
        <v>65</v>
      </c>
      <c r="AE64" s="23"/>
      <c r="AF64" s="23"/>
      <c r="AG64" s="26">
        <v>487998</v>
      </c>
      <c r="AH64" s="27" t="s">
        <v>65</v>
      </c>
    </row>
    <row r="65" spans="1:34" x14ac:dyDescent="0.25">
      <c r="A65" s="11"/>
      <c r="B65" s="29" t="s">
        <v>57</v>
      </c>
      <c r="C65" s="21"/>
      <c r="D65" s="21"/>
      <c r="E65" s="30">
        <v>15763</v>
      </c>
      <c r="F65" s="20" t="s">
        <v>65</v>
      </c>
      <c r="G65" s="21"/>
      <c r="H65" s="20"/>
      <c r="I65" s="32" t="s">
        <v>244</v>
      </c>
      <c r="J65" s="20" t="s">
        <v>65</v>
      </c>
      <c r="K65" s="21"/>
      <c r="L65" s="20"/>
      <c r="M65" s="32" t="s">
        <v>244</v>
      </c>
      <c r="N65" s="20" t="s">
        <v>65</v>
      </c>
      <c r="O65" s="21"/>
      <c r="P65" s="20"/>
      <c r="Q65" s="32" t="s">
        <v>244</v>
      </c>
      <c r="R65" s="20" t="s">
        <v>65</v>
      </c>
      <c r="S65" s="21"/>
      <c r="T65" s="20"/>
      <c r="U65" s="32" t="s">
        <v>244</v>
      </c>
      <c r="V65" s="20" t="s">
        <v>65</v>
      </c>
      <c r="W65" s="21"/>
      <c r="X65" s="21"/>
      <c r="Y65" s="31" t="s">
        <v>265</v>
      </c>
      <c r="Z65" s="20" t="s">
        <v>246</v>
      </c>
      <c r="AA65" s="21"/>
      <c r="AB65" s="20"/>
      <c r="AC65" s="32" t="s">
        <v>244</v>
      </c>
      <c r="AD65" s="20" t="s">
        <v>65</v>
      </c>
      <c r="AE65" s="21"/>
      <c r="AF65" s="21"/>
      <c r="AG65" s="30">
        <v>15586</v>
      </c>
      <c r="AH65" s="20" t="s">
        <v>65</v>
      </c>
    </row>
    <row r="66" spans="1:34" x14ac:dyDescent="0.25">
      <c r="A66" s="11"/>
      <c r="B66" s="25" t="s">
        <v>58</v>
      </c>
      <c r="C66" s="23"/>
      <c r="D66" s="23"/>
      <c r="E66" s="26">
        <v>7132</v>
      </c>
      <c r="F66" s="27" t="s">
        <v>65</v>
      </c>
      <c r="G66" s="23"/>
      <c r="H66" s="27"/>
      <c r="I66" s="28" t="s">
        <v>244</v>
      </c>
      <c r="J66" s="27" t="s">
        <v>65</v>
      </c>
      <c r="K66" s="23"/>
      <c r="L66" s="27"/>
      <c r="M66" s="28" t="s">
        <v>244</v>
      </c>
      <c r="N66" s="27" t="s">
        <v>65</v>
      </c>
      <c r="O66" s="23"/>
      <c r="P66" s="27"/>
      <c r="Q66" s="28" t="s">
        <v>244</v>
      </c>
      <c r="R66" s="27" t="s">
        <v>65</v>
      </c>
      <c r="S66" s="23"/>
      <c r="T66" s="27"/>
      <c r="U66" s="28" t="s">
        <v>244</v>
      </c>
      <c r="V66" s="27" t="s">
        <v>65</v>
      </c>
      <c r="W66" s="23"/>
      <c r="X66" s="23"/>
      <c r="Y66" s="26">
        <v>1717</v>
      </c>
      <c r="Z66" s="27" t="s">
        <v>65</v>
      </c>
      <c r="AA66" s="23"/>
      <c r="AB66" s="23"/>
      <c r="AC66" s="33" t="s">
        <v>266</v>
      </c>
      <c r="AD66" s="27" t="s">
        <v>246</v>
      </c>
      <c r="AE66" s="23"/>
      <c r="AF66" s="23"/>
      <c r="AG66" s="26">
        <v>7796</v>
      </c>
      <c r="AH66" s="27" t="s">
        <v>65</v>
      </c>
    </row>
    <row r="67" spans="1:34" ht="15.75" thickBot="1" x14ac:dyDescent="0.3">
      <c r="A67" s="11"/>
      <c r="B67" s="29" t="s">
        <v>177</v>
      </c>
      <c r="C67" s="21"/>
      <c r="D67" s="21"/>
      <c r="E67" s="30">
        <v>3733</v>
      </c>
      <c r="F67" s="20" t="s">
        <v>65</v>
      </c>
      <c r="G67" s="21"/>
      <c r="H67" s="20"/>
      <c r="I67" s="32" t="s">
        <v>244</v>
      </c>
      <c r="J67" s="20" t="s">
        <v>65</v>
      </c>
      <c r="K67" s="21"/>
      <c r="L67" s="20"/>
      <c r="M67" s="32" t="s">
        <v>244</v>
      </c>
      <c r="N67" s="20" t="s">
        <v>65</v>
      </c>
      <c r="O67" s="21"/>
      <c r="P67" s="20"/>
      <c r="Q67" s="32" t="s">
        <v>244</v>
      </c>
      <c r="R67" s="20" t="s">
        <v>65</v>
      </c>
      <c r="S67" s="21"/>
      <c r="T67" s="20"/>
      <c r="U67" s="32" t="s">
        <v>244</v>
      </c>
      <c r="V67" s="20" t="s">
        <v>65</v>
      </c>
      <c r="W67" s="21"/>
      <c r="X67" s="20"/>
      <c r="Y67" s="32" t="s">
        <v>244</v>
      </c>
      <c r="Z67" s="20" t="s">
        <v>65</v>
      </c>
      <c r="AA67" s="21"/>
      <c r="AB67" s="21"/>
      <c r="AC67" s="31" t="s">
        <v>267</v>
      </c>
      <c r="AD67" s="20" t="s">
        <v>246</v>
      </c>
      <c r="AE67" s="21"/>
      <c r="AF67" s="20"/>
      <c r="AG67" s="32" t="s">
        <v>244</v>
      </c>
      <c r="AH67" s="20" t="s">
        <v>65</v>
      </c>
    </row>
    <row r="68" spans="1:34" x14ac:dyDescent="0.25">
      <c r="A68" s="11"/>
      <c r="B68" s="34"/>
      <c r="C68" s="34"/>
      <c r="D68" s="35"/>
      <c r="E68" s="35"/>
      <c r="F68" s="34"/>
      <c r="G68" s="34"/>
      <c r="H68" s="35"/>
      <c r="I68" s="35"/>
      <c r="J68" s="34"/>
      <c r="K68" s="34"/>
      <c r="L68" s="35"/>
      <c r="M68" s="35"/>
      <c r="N68" s="34"/>
      <c r="O68" s="34"/>
      <c r="P68" s="35"/>
      <c r="Q68" s="35"/>
      <c r="R68" s="34"/>
      <c r="S68" s="34"/>
      <c r="T68" s="35"/>
      <c r="U68" s="35"/>
      <c r="V68" s="34"/>
      <c r="W68" s="34"/>
      <c r="X68" s="35"/>
      <c r="Y68" s="35"/>
      <c r="Z68" s="34"/>
      <c r="AA68" s="34"/>
      <c r="AB68" s="35"/>
      <c r="AC68" s="35"/>
      <c r="AD68" s="34"/>
      <c r="AE68" s="34"/>
      <c r="AF68" s="35"/>
      <c r="AG68" s="35"/>
      <c r="AH68" s="34"/>
    </row>
    <row r="69" spans="1:34" ht="15.75" thickBot="1" x14ac:dyDescent="0.3">
      <c r="A69" s="11"/>
      <c r="B69" s="36" t="s">
        <v>60</v>
      </c>
      <c r="C69" s="23"/>
      <c r="D69" s="23"/>
      <c r="E69" s="26">
        <v>114864</v>
      </c>
      <c r="F69" s="27" t="s">
        <v>65</v>
      </c>
      <c r="G69" s="23"/>
      <c r="H69" s="23"/>
      <c r="I69" s="33" t="s">
        <v>245</v>
      </c>
      <c r="J69" s="27" t="s">
        <v>246</v>
      </c>
      <c r="K69" s="23"/>
      <c r="L69" s="23"/>
      <c r="M69" s="26">
        <v>412071</v>
      </c>
      <c r="N69" s="27" t="s">
        <v>65</v>
      </c>
      <c r="O69" s="23"/>
      <c r="P69" s="23"/>
      <c r="Q69" s="33">
        <v>185</v>
      </c>
      <c r="R69" s="27" t="s">
        <v>65</v>
      </c>
      <c r="S69" s="23"/>
      <c r="T69" s="27"/>
      <c r="U69" s="28" t="s">
        <v>244</v>
      </c>
      <c r="V69" s="27" t="s">
        <v>65</v>
      </c>
      <c r="W69" s="23"/>
      <c r="X69" s="23"/>
      <c r="Y69" s="26">
        <v>1649</v>
      </c>
      <c r="Z69" s="27" t="s">
        <v>65</v>
      </c>
      <c r="AA69" s="23"/>
      <c r="AB69" s="23"/>
      <c r="AC69" s="33" t="s">
        <v>268</v>
      </c>
      <c r="AD69" s="27" t="s">
        <v>246</v>
      </c>
      <c r="AE69" s="23"/>
      <c r="AF69" s="23"/>
      <c r="AG69" s="26">
        <v>512637</v>
      </c>
      <c r="AH69" s="27" t="s">
        <v>65</v>
      </c>
    </row>
    <row r="70" spans="1:34" x14ac:dyDescent="0.25">
      <c r="A70" s="11"/>
      <c r="B70" s="34"/>
      <c r="C70" s="34"/>
      <c r="D70" s="35"/>
      <c r="E70" s="35"/>
      <c r="F70" s="34"/>
      <c r="G70" s="34"/>
      <c r="H70" s="35"/>
      <c r="I70" s="35"/>
      <c r="J70" s="34"/>
      <c r="K70" s="34"/>
      <c r="L70" s="35"/>
      <c r="M70" s="35"/>
      <c r="N70" s="34"/>
      <c r="O70" s="34"/>
      <c r="P70" s="35"/>
      <c r="Q70" s="35"/>
      <c r="R70" s="34"/>
      <c r="S70" s="34"/>
      <c r="T70" s="35"/>
      <c r="U70" s="35"/>
      <c r="V70" s="34"/>
      <c r="W70" s="34"/>
      <c r="X70" s="35"/>
      <c r="Y70" s="35"/>
      <c r="Z70" s="34"/>
      <c r="AA70" s="34"/>
      <c r="AB70" s="35"/>
      <c r="AC70" s="35"/>
      <c r="AD70" s="34"/>
      <c r="AE70" s="34"/>
      <c r="AF70" s="35"/>
      <c r="AG70" s="35"/>
      <c r="AH70" s="34"/>
    </row>
    <row r="71" spans="1:34" x14ac:dyDescent="0.25">
      <c r="A71" s="11"/>
      <c r="B71" s="24" t="s">
        <v>61</v>
      </c>
      <c r="C71" s="21"/>
      <c r="D71" s="21"/>
      <c r="E71" s="30">
        <v>7055</v>
      </c>
      <c r="F71" s="20" t="s">
        <v>65</v>
      </c>
      <c r="G71" s="21"/>
      <c r="H71" s="20"/>
      <c r="I71" s="32" t="s">
        <v>244</v>
      </c>
      <c r="J71" s="20" t="s">
        <v>65</v>
      </c>
      <c r="K71" s="21"/>
      <c r="L71" s="21"/>
      <c r="M71" s="30">
        <v>51357</v>
      </c>
      <c r="N71" s="20" t="s">
        <v>65</v>
      </c>
      <c r="O71" s="21"/>
      <c r="P71" s="20"/>
      <c r="Q71" s="32" t="s">
        <v>244</v>
      </c>
      <c r="R71" s="20" t="s">
        <v>65</v>
      </c>
      <c r="S71" s="21"/>
      <c r="T71" s="20"/>
      <c r="U71" s="32" t="s">
        <v>244</v>
      </c>
      <c r="V71" s="20" t="s">
        <v>65</v>
      </c>
      <c r="W71" s="21"/>
      <c r="X71" s="20"/>
      <c r="Y71" s="32" t="s">
        <v>244</v>
      </c>
      <c r="Z71" s="20" t="s">
        <v>65</v>
      </c>
      <c r="AA71" s="21"/>
      <c r="AB71" s="20"/>
      <c r="AC71" s="32" t="s">
        <v>244</v>
      </c>
      <c r="AD71" s="20" t="s">
        <v>65</v>
      </c>
      <c r="AE71" s="21"/>
      <c r="AF71" s="21"/>
      <c r="AG71" s="30">
        <v>58412</v>
      </c>
      <c r="AH71" s="20" t="s">
        <v>65</v>
      </c>
    </row>
    <row r="72" spans="1:34" ht="15.75" thickBot="1" x14ac:dyDescent="0.3">
      <c r="A72" s="11"/>
      <c r="B72" s="36" t="s">
        <v>62</v>
      </c>
      <c r="C72" s="23"/>
      <c r="D72" s="23"/>
      <c r="E72" s="26">
        <v>4179</v>
      </c>
      <c r="F72" s="27" t="s">
        <v>65</v>
      </c>
      <c r="G72" s="23"/>
      <c r="H72" s="27"/>
      <c r="I72" s="28" t="s">
        <v>244</v>
      </c>
      <c r="J72" s="27" t="s">
        <v>65</v>
      </c>
      <c r="K72" s="23"/>
      <c r="L72" s="27"/>
      <c r="M72" s="28" t="s">
        <v>244</v>
      </c>
      <c r="N72" s="27" t="s">
        <v>65</v>
      </c>
      <c r="O72" s="23"/>
      <c r="P72" s="27"/>
      <c r="Q72" s="28" t="s">
        <v>244</v>
      </c>
      <c r="R72" s="27" t="s">
        <v>65</v>
      </c>
      <c r="S72" s="23"/>
      <c r="T72" s="27"/>
      <c r="U72" s="28" t="s">
        <v>244</v>
      </c>
      <c r="V72" s="27" t="s">
        <v>65</v>
      </c>
      <c r="W72" s="23"/>
      <c r="X72" s="23"/>
      <c r="Y72" s="33">
        <v>236</v>
      </c>
      <c r="Z72" s="27" t="s">
        <v>65</v>
      </c>
      <c r="AA72" s="23"/>
      <c r="AB72" s="23"/>
      <c r="AC72" s="26">
        <v>2247</v>
      </c>
      <c r="AD72" s="27" t="s">
        <v>65</v>
      </c>
      <c r="AE72" s="23"/>
      <c r="AF72" s="23"/>
      <c r="AG72" s="26">
        <v>6662</v>
      </c>
      <c r="AH72" s="27" t="s">
        <v>65</v>
      </c>
    </row>
    <row r="73" spans="1:34" x14ac:dyDescent="0.25">
      <c r="A73" s="11"/>
      <c r="B73" s="34"/>
      <c r="C73" s="34"/>
      <c r="D73" s="35"/>
      <c r="E73" s="35"/>
      <c r="F73" s="34"/>
      <c r="G73" s="34"/>
      <c r="H73" s="35"/>
      <c r="I73" s="35"/>
      <c r="J73" s="34"/>
      <c r="K73" s="34"/>
      <c r="L73" s="35"/>
      <c r="M73" s="35"/>
      <c r="N73" s="34"/>
      <c r="O73" s="34"/>
      <c r="P73" s="35"/>
      <c r="Q73" s="35"/>
      <c r="R73" s="34"/>
      <c r="S73" s="34"/>
      <c r="T73" s="35"/>
      <c r="U73" s="35"/>
      <c r="V73" s="34"/>
      <c r="W73" s="34"/>
      <c r="X73" s="35"/>
      <c r="Y73" s="35"/>
      <c r="Z73" s="34"/>
      <c r="AA73" s="34"/>
      <c r="AB73" s="35"/>
      <c r="AC73" s="35"/>
      <c r="AD73" s="34"/>
      <c r="AE73" s="34"/>
      <c r="AF73" s="35"/>
      <c r="AG73" s="35"/>
      <c r="AH73" s="34"/>
    </row>
    <row r="74" spans="1:34" ht="15.75" thickBot="1" x14ac:dyDescent="0.3">
      <c r="A74" s="11"/>
      <c r="B74" s="24" t="s">
        <v>63</v>
      </c>
      <c r="C74" s="21"/>
      <c r="D74" s="21"/>
      <c r="E74" s="30">
        <v>126098</v>
      </c>
      <c r="F74" s="20" t="s">
        <v>65</v>
      </c>
      <c r="G74" s="21"/>
      <c r="H74" s="21"/>
      <c r="I74" s="31" t="s">
        <v>245</v>
      </c>
      <c r="J74" s="20" t="s">
        <v>246</v>
      </c>
      <c r="K74" s="21"/>
      <c r="L74" s="21"/>
      <c r="M74" s="30">
        <v>463428</v>
      </c>
      <c r="N74" s="20" t="s">
        <v>65</v>
      </c>
      <c r="O74" s="21"/>
      <c r="P74" s="21"/>
      <c r="Q74" s="31">
        <v>185</v>
      </c>
      <c r="R74" s="20" t="s">
        <v>65</v>
      </c>
      <c r="S74" s="21"/>
      <c r="T74" s="20"/>
      <c r="U74" s="32" t="s">
        <v>244</v>
      </c>
      <c r="V74" s="20" t="s">
        <v>65</v>
      </c>
      <c r="W74" s="21"/>
      <c r="X74" s="21"/>
      <c r="Y74" s="30">
        <v>1885</v>
      </c>
      <c r="Z74" s="20" t="s">
        <v>65</v>
      </c>
      <c r="AA74" s="21"/>
      <c r="AB74" s="21"/>
      <c r="AC74" s="31" t="s">
        <v>269</v>
      </c>
      <c r="AD74" s="20" t="s">
        <v>246</v>
      </c>
      <c r="AE74" s="21"/>
      <c r="AF74" s="21"/>
      <c r="AG74" s="30">
        <v>577711</v>
      </c>
      <c r="AH74" s="20" t="s">
        <v>65</v>
      </c>
    </row>
    <row r="75" spans="1:34" x14ac:dyDescent="0.25">
      <c r="A75" s="11"/>
      <c r="B75" s="34"/>
      <c r="C75" s="34"/>
      <c r="D75" s="35"/>
      <c r="E75" s="35"/>
      <c r="F75" s="34"/>
      <c r="G75" s="34"/>
      <c r="H75" s="35"/>
      <c r="I75" s="35"/>
      <c r="J75" s="34"/>
      <c r="K75" s="34"/>
      <c r="L75" s="35"/>
      <c r="M75" s="35"/>
      <c r="N75" s="34"/>
      <c r="O75" s="34"/>
      <c r="P75" s="35"/>
      <c r="Q75" s="35"/>
      <c r="R75" s="34"/>
      <c r="S75" s="34"/>
      <c r="T75" s="35"/>
      <c r="U75" s="35"/>
      <c r="V75" s="34"/>
      <c r="W75" s="34"/>
      <c r="X75" s="35"/>
      <c r="Y75" s="35"/>
      <c r="Z75" s="34"/>
      <c r="AA75" s="34"/>
      <c r="AB75" s="35"/>
      <c r="AC75" s="35"/>
      <c r="AD75" s="34"/>
      <c r="AE75" s="34"/>
      <c r="AF75" s="35"/>
      <c r="AG75" s="35"/>
      <c r="AH75" s="34"/>
    </row>
    <row r="76" spans="1:34" x14ac:dyDescent="0.25">
      <c r="A76" s="11"/>
      <c r="B76" s="36" t="s">
        <v>64</v>
      </c>
      <c r="C76" s="23"/>
      <c r="D76" s="23"/>
      <c r="E76" s="23"/>
      <c r="F76" s="23"/>
      <c r="G76" s="23"/>
      <c r="H76" s="23"/>
      <c r="I76" s="23"/>
      <c r="J76" s="23"/>
      <c r="K76" s="23"/>
      <c r="L76" s="23"/>
      <c r="M76" s="23"/>
      <c r="N76" s="23"/>
      <c r="O76" s="23"/>
      <c r="P76" s="23"/>
      <c r="Q76" s="23"/>
      <c r="R76" s="23"/>
      <c r="S76" s="23"/>
      <c r="T76" s="23"/>
      <c r="U76" s="23"/>
      <c r="V76" s="23"/>
      <c r="W76" s="23"/>
      <c r="X76" s="23"/>
      <c r="Y76" s="23"/>
      <c r="Z76" s="23"/>
      <c r="AA76" s="23"/>
      <c r="AB76" s="23"/>
      <c r="AC76" s="23"/>
      <c r="AD76" s="23"/>
      <c r="AE76" s="23"/>
      <c r="AF76" s="23"/>
      <c r="AG76" s="23"/>
      <c r="AH76" s="23"/>
    </row>
    <row r="77" spans="1:34" x14ac:dyDescent="0.25">
      <c r="A77" s="11"/>
      <c r="B77" s="24" t="s">
        <v>270</v>
      </c>
      <c r="C77" s="21"/>
      <c r="D77" s="21"/>
      <c r="E77" s="21"/>
      <c r="F77" s="21"/>
      <c r="G77" s="21"/>
      <c r="H77" s="21"/>
      <c r="I77" s="21"/>
      <c r="J77" s="21"/>
      <c r="K77" s="21"/>
      <c r="L77" s="21"/>
      <c r="M77" s="21"/>
      <c r="N77" s="21"/>
      <c r="O77" s="21"/>
      <c r="P77" s="21"/>
      <c r="Q77" s="21"/>
      <c r="R77" s="21"/>
      <c r="S77" s="21"/>
      <c r="T77" s="21"/>
      <c r="U77" s="21"/>
      <c r="V77" s="21"/>
      <c r="W77" s="21"/>
      <c r="X77" s="21"/>
      <c r="Y77" s="21"/>
      <c r="Z77" s="21"/>
      <c r="AA77" s="21"/>
      <c r="AB77" s="21"/>
      <c r="AC77" s="21"/>
      <c r="AD77" s="21"/>
      <c r="AE77" s="21"/>
      <c r="AF77" s="21"/>
      <c r="AG77" s="21"/>
      <c r="AH77" s="21"/>
    </row>
    <row r="78" spans="1:34" x14ac:dyDescent="0.25">
      <c r="A78" s="11"/>
      <c r="B78" s="36" t="s">
        <v>271</v>
      </c>
      <c r="C78" s="23"/>
      <c r="D78" s="23"/>
      <c r="E78" s="33">
        <v>987</v>
      </c>
      <c r="F78" s="27" t="s">
        <v>65</v>
      </c>
      <c r="G78" s="23"/>
      <c r="H78" s="27"/>
      <c r="I78" s="28" t="s">
        <v>244</v>
      </c>
      <c r="J78" s="27" t="s">
        <v>65</v>
      </c>
      <c r="K78" s="23"/>
      <c r="L78" s="27"/>
      <c r="M78" s="28" t="s">
        <v>244</v>
      </c>
      <c r="N78" s="27" t="s">
        <v>65</v>
      </c>
      <c r="O78" s="23"/>
      <c r="P78" s="27"/>
      <c r="Q78" s="28" t="s">
        <v>244</v>
      </c>
      <c r="R78" s="27" t="s">
        <v>65</v>
      </c>
      <c r="S78" s="23"/>
      <c r="T78" s="27"/>
      <c r="U78" s="28" t="s">
        <v>244</v>
      </c>
      <c r="V78" s="27" t="s">
        <v>65</v>
      </c>
      <c r="W78" s="23"/>
      <c r="X78" s="27"/>
      <c r="Y78" s="28" t="s">
        <v>244</v>
      </c>
      <c r="Z78" s="27" t="s">
        <v>65</v>
      </c>
      <c r="AA78" s="23"/>
      <c r="AB78" s="27"/>
      <c r="AC78" s="28" t="s">
        <v>244</v>
      </c>
      <c r="AD78" s="27" t="s">
        <v>65</v>
      </c>
      <c r="AE78" s="23"/>
      <c r="AF78" s="23"/>
      <c r="AG78" s="33">
        <v>987</v>
      </c>
      <c r="AH78" s="27" t="s">
        <v>65</v>
      </c>
    </row>
    <row r="79" spans="1:34" x14ac:dyDescent="0.25">
      <c r="A79" s="11"/>
      <c r="B79" s="24" t="s">
        <v>68</v>
      </c>
      <c r="C79" s="21"/>
      <c r="D79" s="21"/>
      <c r="E79" s="30">
        <v>227188</v>
      </c>
      <c r="F79" s="20" t="s">
        <v>65</v>
      </c>
      <c r="G79" s="21"/>
      <c r="H79" s="20"/>
      <c r="I79" s="32" t="s">
        <v>244</v>
      </c>
      <c r="J79" s="20" t="s">
        <v>65</v>
      </c>
      <c r="K79" s="21"/>
      <c r="L79" s="20"/>
      <c r="M79" s="32" t="s">
        <v>244</v>
      </c>
      <c r="N79" s="20" t="s">
        <v>65</v>
      </c>
      <c r="O79" s="21"/>
      <c r="P79" s="20"/>
      <c r="Q79" s="32" t="s">
        <v>244</v>
      </c>
      <c r="R79" s="20" t="s">
        <v>65</v>
      </c>
      <c r="S79" s="21"/>
      <c r="T79" s="20"/>
      <c r="U79" s="32" t="s">
        <v>244</v>
      </c>
      <c r="V79" s="20" t="s">
        <v>65</v>
      </c>
      <c r="W79" s="21"/>
      <c r="X79" s="21"/>
      <c r="Y79" s="31" t="s">
        <v>272</v>
      </c>
      <c r="Z79" s="20" t="s">
        <v>246</v>
      </c>
      <c r="AA79" s="21"/>
      <c r="AB79" s="21"/>
      <c r="AC79" s="31" t="s">
        <v>273</v>
      </c>
      <c r="AD79" s="20" t="s">
        <v>246</v>
      </c>
      <c r="AE79" s="21"/>
      <c r="AF79" s="21"/>
      <c r="AG79" s="30">
        <v>226911</v>
      </c>
      <c r="AH79" s="20" t="s">
        <v>65</v>
      </c>
    </row>
    <row r="80" spans="1:34" x14ac:dyDescent="0.25">
      <c r="A80" s="11"/>
      <c r="B80" s="36" t="s">
        <v>69</v>
      </c>
      <c r="C80" s="23"/>
      <c r="D80" s="23"/>
      <c r="E80" s="26">
        <v>11330</v>
      </c>
      <c r="F80" s="27" t="s">
        <v>65</v>
      </c>
      <c r="G80" s="23"/>
      <c r="H80" s="27"/>
      <c r="I80" s="28" t="s">
        <v>244</v>
      </c>
      <c r="J80" s="27" t="s">
        <v>65</v>
      </c>
      <c r="K80" s="23"/>
      <c r="L80" s="23"/>
      <c r="M80" s="33" t="s">
        <v>274</v>
      </c>
      <c r="N80" s="27" t="s">
        <v>246</v>
      </c>
      <c r="O80" s="23"/>
      <c r="P80" s="23"/>
      <c r="Q80" s="33" t="s">
        <v>275</v>
      </c>
      <c r="R80" s="27" t="s">
        <v>246</v>
      </c>
      <c r="S80" s="23"/>
      <c r="T80" s="23"/>
      <c r="U80" s="33" t="s">
        <v>261</v>
      </c>
      <c r="V80" s="27" t="s">
        <v>246</v>
      </c>
      <c r="W80" s="23"/>
      <c r="X80" s="23"/>
      <c r="Y80" s="33" t="s">
        <v>276</v>
      </c>
      <c r="Z80" s="27" t="s">
        <v>246</v>
      </c>
      <c r="AA80" s="23"/>
      <c r="AB80" s="23"/>
      <c r="AC80" s="26">
        <v>212533</v>
      </c>
      <c r="AD80" s="27" t="s">
        <v>65</v>
      </c>
      <c r="AE80" s="23"/>
      <c r="AF80" s="23"/>
      <c r="AG80" s="33" t="s">
        <v>277</v>
      </c>
      <c r="AH80" s="27" t="s">
        <v>246</v>
      </c>
    </row>
    <row r="81" spans="1:34" x14ac:dyDescent="0.25">
      <c r="A81" s="11"/>
      <c r="B81" s="24" t="s">
        <v>70</v>
      </c>
      <c r="C81" s="21"/>
      <c r="D81" s="21"/>
      <c r="E81" s="31" t="s">
        <v>278</v>
      </c>
      <c r="F81" s="20" t="s">
        <v>246</v>
      </c>
      <c r="G81" s="21"/>
      <c r="H81" s="20"/>
      <c r="I81" s="32" t="s">
        <v>244</v>
      </c>
      <c r="J81" s="20" t="s">
        <v>65</v>
      </c>
      <c r="K81" s="21"/>
      <c r="L81" s="20"/>
      <c r="M81" s="32" t="s">
        <v>244</v>
      </c>
      <c r="N81" s="20" t="s">
        <v>65</v>
      </c>
      <c r="O81" s="21"/>
      <c r="P81" s="20"/>
      <c r="Q81" s="32" t="s">
        <v>244</v>
      </c>
      <c r="R81" s="20" t="s">
        <v>65</v>
      </c>
      <c r="S81" s="21"/>
      <c r="T81" s="20"/>
      <c r="U81" s="32" t="s">
        <v>244</v>
      </c>
      <c r="V81" s="20" t="s">
        <v>65</v>
      </c>
      <c r="W81" s="21"/>
      <c r="X81" s="21"/>
      <c r="Y81" s="31">
        <v>327</v>
      </c>
      <c r="Z81" s="20" t="s">
        <v>65</v>
      </c>
      <c r="AA81" s="21"/>
      <c r="AB81" s="20"/>
      <c r="AC81" s="32" t="s">
        <v>244</v>
      </c>
      <c r="AD81" s="20" t="s">
        <v>65</v>
      </c>
      <c r="AE81" s="21"/>
      <c r="AF81" s="21"/>
      <c r="AG81" s="31" t="s">
        <v>279</v>
      </c>
      <c r="AH81" s="20" t="s">
        <v>246</v>
      </c>
    </row>
    <row r="82" spans="1:34" ht="15.75" thickBot="1" x14ac:dyDescent="0.3">
      <c r="A82" s="11"/>
      <c r="B82" s="36" t="s">
        <v>71</v>
      </c>
      <c r="C82" s="23"/>
      <c r="D82" s="23"/>
      <c r="E82" s="33" t="s">
        <v>280</v>
      </c>
      <c r="F82" s="27" t="s">
        <v>246</v>
      </c>
      <c r="G82" s="23"/>
      <c r="H82" s="27"/>
      <c r="I82" s="28" t="s">
        <v>244</v>
      </c>
      <c r="J82" s="27" t="s">
        <v>65</v>
      </c>
      <c r="K82" s="23"/>
      <c r="L82" s="27"/>
      <c r="M82" s="28" t="s">
        <v>244</v>
      </c>
      <c r="N82" s="27" t="s">
        <v>65</v>
      </c>
      <c r="O82" s="23"/>
      <c r="P82" s="27"/>
      <c r="Q82" s="28" t="s">
        <v>244</v>
      </c>
      <c r="R82" s="27" t="s">
        <v>65</v>
      </c>
      <c r="S82" s="23"/>
      <c r="T82" s="27"/>
      <c r="U82" s="28" t="s">
        <v>244</v>
      </c>
      <c r="V82" s="27" t="s">
        <v>65</v>
      </c>
      <c r="W82" s="23"/>
      <c r="X82" s="27"/>
      <c r="Y82" s="28" t="s">
        <v>244</v>
      </c>
      <c r="Z82" s="27" t="s">
        <v>65</v>
      </c>
      <c r="AA82" s="23"/>
      <c r="AB82" s="27"/>
      <c r="AC82" s="28" t="s">
        <v>244</v>
      </c>
      <c r="AD82" s="27" t="s">
        <v>65</v>
      </c>
      <c r="AE82" s="23"/>
      <c r="AF82" s="23"/>
      <c r="AG82" s="33" t="s">
        <v>280</v>
      </c>
      <c r="AH82" s="27" t="s">
        <v>246</v>
      </c>
    </row>
    <row r="83" spans="1:34" x14ac:dyDescent="0.25">
      <c r="A83" s="11"/>
      <c r="B83" s="34"/>
      <c r="C83" s="34"/>
      <c r="D83" s="35"/>
      <c r="E83" s="35"/>
      <c r="F83" s="34"/>
      <c r="G83" s="34"/>
      <c r="H83" s="35"/>
      <c r="I83" s="35"/>
      <c r="J83" s="34"/>
      <c r="K83" s="34"/>
      <c r="L83" s="35"/>
      <c r="M83" s="35"/>
      <c r="N83" s="34"/>
      <c r="O83" s="34"/>
      <c r="P83" s="35"/>
      <c r="Q83" s="35"/>
      <c r="R83" s="34"/>
      <c r="S83" s="34"/>
      <c r="T83" s="35"/>
      <c r="U83" s="35"/>
      <c r="V83" s="34"/>
      <c r="W83" s="34"/>
      <c r="X83" s="35"/>
      <c r="Y83" s="35"/>
      <c r="Z83" s="34"/>
      <c r="AA83" s="34"/>
      <c r="AB83" s="35"/>
      <c r="AC83" s="35"/>
      <c r="AD83" s="34"/>
      <c r="AE83" s="34"/>
      <c r="AF83" s="35"/>
      <c r="AG83" s="35"/>
      <c r="AH83" s="34"/>
    </row>
    <row r="84" spans="1:34" ht="15.75" thickBot="1" x14ac:dyDescent="0.3">
      <c r="A84" s="11"/>
      <c r="B84" s="24" t="s">
        <v>281</v>
      </c>
      <c r="C84" s="21"/>
      <c r="D84" s="21"/>
      <c r="E84" s="30">
        <v>238089</v>
      </c>
      <c r="F84" s="20" t="s">
        <v>65</v>
      </c>
      <c r="G84" s="21"/>
      <c r="H84" s="20"/>
      <c r="I84" s="32" t="s">
        <v>244</v>
      </c>
      <c r="J84" s="20" t="s">
        <v>65</v>
      </c>
      <c r="K84" s="21"/>
      <c r="L84" s="21"/>
      <c r="M84" s="31" t="s">
        <v>274</v>
      </c>
      <c r="N84" s="20" t="s">
        <v>246</v>
      </c>
      <c r="O84" s="21"/>
      <c r="P84" s="21"/>
      <c r="Q84" s="31" t="s">
        <v>275</v>
      </c>
      <c r="R84" s="20" t="s">
        <v>246</v>
      </c>
      <c r="S84" s="21"/>
      <c r="T84" s="21"/>
      <c r="U84" s="31" t="s">
        <v>261</v>
      </c>
      <c r="V84" s="20" t="s">
        <v>246</v>
      </c>
      <c r="W84" s="21"/>
      <c r="X84" s="21"/>
      <c r="Y84" s="31" t="s">
        <v>282</v>
      </c>
      <c r="Z84" s="20" t="s">
        <v>246</v>
      </c>
      <c r="AA84" s="21"/>
      <c r="AB84" s="21"/>
      <c r="AC84" s="30">
        <v>212268</v>
      </c>
      <c r="AD84" s="20" t="s">
        <v>65</v>
      </c>
      <c r="AE84" s="21"/>
      <c r="AF84" s="21"/>
      <c r="AG84" s="31" t="s">
        <v>283</v>
      </c>
      <c r="AH84" s="20" t="s">
        <v>246</v>
      </c>
    </row>
    <row r="85" spans="1:34" x14ac:dyDescent="0.25">
      <c r="A85" s="11"/>
      <c r="B85" s="34"/>
      <c r="C85" s="34"/>
      <c r="D85" s="35"/>
      <c r="E85" s="35"/>
      <c r="F85" s="34"/>
      <c r="G85" s="34"/>
      <c r="H85" s="35"/>
      <c r="I85" s="35"/>
      <c r="J85" s="34"/>
      <c r="K85" s="34"/>
      <c r="L85" s="35"/>
      <c r="M85" s="35"/>
      <c r="N85" s="34"/>
      <c r="O85" s="34"/>
      <c r="P85" s="35"/>
      <c r="Q85" s="35"/>
      <c r="R85" s="34"/>
      <c r="S85" s="34"/>
      <c r="T85" s="35"/>
      <c r="U85" s="35"/>
      <c r="V85" s="34"/>
      <c r="W85" s="34"/>
      <c r="X85" s="35"/>
      <c r="Y85" s="35"/>
      <c r="Z85" s="34"/>
      <c r="AA85" s="34"/>
      <c r="AB85" s="35"/>
      <c r="AC85" s="35"/>
      <c r="AD85" s="34"/>
      <c r="AE85" s="34"/>
      <c r="AF85" s="35"/>
      <c r="AG85" s="35"/>
      <c r="AH85" s="34"/>
    </row>
    <row r="86" spans="1:34" ht="15.75" thickBot="1" x14ac:dyDescent="0.3">
      <c r="A86" s="11"/>
      <c r="B86" s="36" t="s">
        <v>284</v>
      </c>
      <c r="C86" s="23"/>
      <c r="D86" s="23" t="s">
        <v>243</v>
      </c>
      <c r="E86" s="26">
        <v>364187</v>
      </c>
      <c r="F86" s="27" t="s">
        <v>65</v>
      </c>
      <c r="G86" s="23"/>
      <c r="H86" s="23" t="s">
        <v>243</v>
      </c>
      <c r="I86" s="33" t="s">
        <v>245</v>
      </c>
      <c r="J86" s="27" t="s">
        <v>246</v>
      </c>
      <c r="K86" s="23"/>
      <c r="L86" s="23" t="s">
        <v>243</v>
      </c>
      <c r="M86" s="33" t="s">
        <v>259</v>
      </c>
      <c r="N86" s="27" t="s">
        <v>246</v>
      </c>
      <c r="O86" s="23"/>
      <c r="P86" s="23" t="s">
        <v>243</v>
      </c>
      <c r="Q86" s="33" t="s">
        <v>260</v>
      </c>
      <c r="R86" s="27" t="s">
        <v>246</v>
      </c>
      <c r="S86" s="23"/>
      <c r="T86" s="23" t="s">
        <v>243</v>
      </c>
      <c r="U86" s="33" t="s">
        <v>261</v>
      </c>
      <c r="V86" s="27" t="s">
        <v>246</v>
      </c>
      <c r="W86" s="23"/>
      <c r="X86" s="23" t="s">
        <v>243</v>
      </c>
      <c r="Y86" s="33" t="s">
        <v>262</v>
      </c>
      <c r="Z86" s="27" t="s">
        <v>246</v>
      </c>
      <c r="AA86" s="23"/>
      <c r="AB86" s="23" t="s">
        <v>243</v>
      </c>
      <c r="AC86" s="26">
        <v>209729</v>
      </c>
      <c r="AD86" s="27" t="s">
        <v>65</v>
      </c>
      <c r="AE86" s="23"/>
      <c r="AF86" s="23" t="s">
        <v>243</v>
      </c>
      <c r="AG86" s="26">
        <v>476280</v>
      </c>
      <c r="AH86" s="27" t="s">
        <v>65</v>
      </c>
    </row>
    <row r="87" spans="1:34" ht="15.75" thickTop="1" x14ac:dyDescent="0.25">
      <c r="A87" s="11"/>
      <c r="B87" s="34"/>
      <c r="C87" s="34"/>
      <c r="D87" s="37"/>
      <c r="E87" s="37"/>
      <c r="F87" s="34"/>
      <c r="G87" s="34"/>
      <c r="H87" s="37"/>
      <c r="I87" s="37"/>
      <c r="J87" s="34"/>
      <c r="K87" s="34"/>
      <c r="L87" s="37"/>
      <c r="M87" s="37"/>
      <c r="N87" s="34"/>
      <c r="O87" s="34"/>
      <c r="P87" s="37"/>
      <c r="Q87" s="37"/>
      <c r="R87" s="34"/>
      <c r="S87" s="34"/>
      <c r="T87" s="37"/>
      <c r="U87" s="37"/>
      <c r="V87" s="34"/>
      <c r="W87" s="34"/>
      <c r="X87" s="37"/>
      <c r="Y87" s="37"/>
      <c r="Z87" s="34"/>
      <c r="AA87" s="34"/>
      <c r="AB87" s="37"/>
      <c r="AC87" s="37"/>
      <c r="AD87" s="34"/>
      <c r="AE87" s="34"/>
      <c r="AF87" s="37"/>
      <c r="AG87" s="37"/>
      <c r="AH87" s="34"/>
    </row>
    <row r="88" spans="1:34" ht="15.75" x14ac:dyDescent="0.25">
      <c r="A88" s="11"/>
      <c r="B88" s="81"/>
      <c r="C88" s="81"/>
      <c r="D88" s="81"/>
      <c r="E88" s="81"/>
      <c r="F88" s="81"/>
      <c r="G88" s="81"/>
      <c r="H88" s="81"/>
      <c r="I88" s="81"/>
      <c r="J88" s="81"/>
      <c r="K88" s="81"/>
      <c r="L88" s="81"/>
      <c r="M88" s="81"/>
      <c r="N88" s="81"/>
      <c r="O88" s="81"/>
      <c r="P88" s="81"/>
      <c r="Q88" s="81"/>
      <c r="R88" s="81"/>
      <c r="S88" s="81"/>
      <c r="T88" s="81"/>
      <c r="U88" s="81"/>
      <c r="V88" s="81"/>
      <c r="W88" s="81"/>
      <c r="X88" s="81"/>
      <c r="Y88" s="81"/>
      <c r="Z88" s="81"/>
      <c r="AA88" s="81"/>
      <c r="AB88" s="81"/>
      <c r="AC88" s="81"/>
      <c r="AD88" s="81"/>
      <c r="AE88" s="81"/>
      <c r="AF88" s="81"/>
      <c r="AG88" s="81"/>
      <c r="AH88" s="81"/>
    </row>
    <row r="89" spans="1:34" ht="60" x14ac:dyDescent="0.25">
      <c r="A89" s="11"/>
      <c r="B89" s="44">
        <v>-1</v>
      </c>
      <c r="C89" s="44" t="s">
        <v>123</v>
      </c>
    </row>
    <row r="90" spans="1:34" ht="15.75" x14ac:dyDescent="0.25">
      <c r="A90" s="11"/>
      <c r="B90" s="81"/>
      <c r="C90" s="81"/>
      <c r="D90" s="81"/>
      <c r="E90" s="81"/>
      <c r="F90" s="81"/>
      <c r="G90" s="81"/>
      <c r="H90" s="81"/>
      <c r="I90" s="81"/>
      <c r="J90" s="81"/>
      <c r="K90" s="81"/>
      <c r="L90" s="81"/>
      <c r="M90" s="81"/>
      <c r="N90" s="81"/>
      <c r="O90" s="81"/>
      <c r="P90" s="81"/>
      <c r="Q90" s="81"/>
      <c r="R90" s="81"/>
      <c r="S90" s="81"/>
      <c r="T90" s="81"/>
      <c r="U90" s="81"/>
      <c r="V90" s="81"/>
      <c r="W90" s="81"/>
      <c r="X90" s="81"/>
      <c r="Y90" s="81"/>
      <c r="Z90" s="81"/>
      <c r="AA90" s="81"/>
      <c r="AB90" s="81"/>
      <c r="AC90" s="81"/>
      <c r="AD90" s="81"/>
      <c r="AE90" s="81"/>
      <c r="AF90" s="81"/>
      <c r="AG90" s="81"/>
      <c r="AH90" s="81"/>
    </row>
    <row r="91" spans="1:34" x14ac:dyDescent="0.25">
      <c r="A91" s="11"/>
      <c r="B91" s="78" t="s">
        <v>285</v>
      </c>
      <c r="C91" s="78"/>
      <c r="D91" s="78"/>
      <c r="E91" s="78"/>
      <c r="F91" s="78"/>
      <c r="G91" s="78"/>
      <c r="H91" s="78"/>
      <c r="I91" s="78"/>
      <c r="J91" s="78"/>
      <c r="K91" s="78"/>
      <c r="L91" s="78"/>
      <c r="M91" s="78"/>
      <c r="N91" s="78"/>
      <c r="O91" s="78"/>
      <c r="P91" s="78"/>
      <c r="Q91" s="78"/>
      <c r="R91" s="78"/>
      <c r="S91" s="78"/>
      <c r="T91" s="78"/>
      <c r="U91" s="78"/>
      <c r="V91" s="78"/>
      <c r="W91" s="78"/>
      <c r="X91" s="78"/>
      <c r="Y91" s="78"/>
      <c r="Z91" s="78"/>
      <c r="AA91" s="78"/>
      <c r="AB91" s="78"/>
      <c r="AC91" s="78"/>
      <c r="AD91" s="78"/>
      <c r="AE91" s="78"/>
      <c r="AF91" s="78"/>
      <c r="AG91" s="78"/>
      <c r="AH91" s="78"/>
    </row>
    <row r="92" spans="1:34" ht="15.75" x14ac:dyDescent="0.25">
      <c r="A92" s="11"/>
      <c r="B92" s="81"/>
      <c r="C92" s="81"/>
      <c r="D92" s="81"/>
      <c r="E92" s="81"/>
      <c r="F92" s="81"/>
      <c r="G92" s="81"/>
      <c r="H92" s="81"/>
      <c r="I92" s="81"/>
      <c r="J92" s="81"/>
      <c r="K92" s="81"/>
      <c r="L92" s="81"/>
      <c r="M92" s="81"/>
      <c r="N92" s="81"/>
      <c r="O92" s="81"/>
      <c r="P92" s="81"/>
      <c r="Q92" s="81"/>
      <c r="R92" s="81"/>
      <c r="S92" s="81"/>
      <c r="T92" s="81"/>
      <c r="U92" s="81"/>
      <c r="V92" s="81"/>
      <c r="W92" s="81"/>
      <c r="X92" s="81"/>
      <c r="Y92" s="81"/>
      <c r="Z92" s="81"/>
      <c r="AA92" s="81"/>
      <c r="AB92" s="81"/>
      <c r="AC92" s="81"/>
      <c r="AD92" s="81"/>
      <c r="AE92" s="81"/>
      <c r="AF92" s="81"/>
      <c r="AG92" s="81"/>
      <c r="AH92" s="81"/>
    </row>
    <row r="93" spans="1:34" x14ac:dyDescent="0.25">
      <c r="A93" s="11"/>
      <c r="B93" s="46"/>
      <c r="C93" s="46"/>
      <c r="D93" s="46"/>
      <c r="E93" s="46"/>
      <c r="F93" s="46"/>
      <c r="G93" s="46"/>
      <c r="H93" s="46"/>
      <c r="I93" s="46"/>
      <c r="J93" s="46"/>
      <c r="K93" s="46"/>
      <c r="L93" s="46"/>
      <c r="M93" s="46"/>
      <c r="N93" s="46"/>
      <c r="O93" s="46"/>
      <c r="P93" s="46"/>
      <c r="Q93" s="46"/>
      <c r="R93" s="46"/>
      <c r="S93" s="46"/>
      <c r="T93" s="46"/>
      <c r="U93" s="46"/>
      <c r="V93" s="46"/>
      <c r="W93" s="46"/>
      <c r="X93" s="46"/>
      <c r="Y93" s="46"/>
      <c r="Z93" s="46"/>
      <c r="AA93" s="46"/>
      <c r="AB93" s="46"/>
      <c r="AC93" s="46"/>
      <c r="AD93" s="46"/>
      <c r="AE93" s="46"/>
      <c r="AF93" s="46"/>
      <c r="AG93" s="46"/>
      <c r="AH93" s="46"/>
    </row>
    <row r="94" spans="1:34" x14ac:dyDescent="0.25">
      <c r="A94" s="11"/>
      <c r="B94" s="39"/>
      <c r="C94" s="39"/>
      <c r="D94" s="39"/>
      <c r="E94" s="39"/>
      <c r="F94" s="39"/>
      <c r="G94" s="39"/>
      <c r="H94" s="40" t="s">
        <v>226</v>
      </c>
      <c r="I94" s="40"/>
      <c r="J94" s="40"/>
      <c r="K94" s="40"/>
      <c r="L94" s="40"/>
      <c r="M94" s="40"/>
      <c r="N94" s="40"/>
      <c r="O94" s="40"/>
      <c r="P94" s="40"/>
      <c r="Q94" s="40"/>
      <c r="R94" s="39"/>
      <c r="S94" s="39"/>
      <c r="T94" s="40" t="s">
        <v>227</v>
      </c>
      <c r="U94" s="40"/>
      <c r="V94" s="39"/>
      <c r="W94" s="39"/>
      <c r="X94" s="39"/>
      <c r="Y94" s="39"/>
      <c r="Z94" s="39"/>
      <c r="AA94" s="39"/>
      <c r="AB94" s="39"/>
      <c r="AC94" s="39"/>
      <c r="AD94" s="39"/>
      <c r="AE94" s="39"/>
      <c r="AF94" s="39"/>
      <c r="AG94" s="39"/>
      <c r="AH94" s="39"/>
    </row>
    <row r="95" spans="1:34" x14ac:dyDescent="0.25">
      <c r="A95" s="11"/>
      <c r="B95" s="39"/>
      <c r="C95" s="39"/>
      <c r="D95" s="39"/>
      <c r="E95" s="39"/>
      <c r="F95" s="39"/>
      <c r="G95" s="39"/>
      <c r="H95" s="40"/>
      <c r="I95" s="40"/>
      <c r="J95" s="40"/>
      <c r="K95" s="40"/>
      <c r="L95" s="40"/>
      <c r="M95" s="40"/>
      <c r="N95" s="40"/>
      <c r="O95" s="40"/>
      <c r="P95" s="40"/>
      <c r="Q95" s="40"/>
      <c r="R95" s="39"/>
      <c r="S95" s="39"/>
      <c r="T95" s="40" t="s">
        <v>228</v>
      </c>
      <c r="U95" s="40"/>
      <c r="V95" s="39"/>
      <c r="W95" s="39"/>
      <c r="X95" s="39"/>
      <c r="Y95" s="39"/>
      <c r="Z95" s="39"/>
      <c r="AA95" s="39"/>
      <c r="AB95" s="39"/>
      <c r="AC95" s="39"/>
      <c r="AD95" s="39"/>
      <c r="AE95" s="39"/>
      <c r="AF95" s="39"/>
      <c r="AG95" s="39"/>
      <c r="AH95" s="39"/>
    </row>
    <row r="96" spans="1:34" ht="15.75" thickBot="1" x14ac:dyDescent="0.3">
      <c r="A96" s="11"/>
      <c r="B96" s="39"/>
      <c r="C96" s="39"/>
      <c r="D96" s="39"/>
      <c r="E96" s="39"/>
      <c r="F96" s="39"/>
      <c r="G96" s="39"/>
      <c r="H96" s="41"/>
      <c r="I96" s="41"/>
      <c r="J96" s="41"/>
      <c r="K96" s="41"/>
      <c r="L96" s="41"/>
      <c r="M96" s="41"/>
      <c r="N96" s="41"/>
      <c r="O96" s="41"/>
      <c r="P96" s="41"/>
      <c r="Q96" s="41"/>
      <c r="R96" s="39"/>
      <c r="S96" s="39"/>
      <c r="T96" s="40" t="s">
        <v>229</v>
      </c>
      <c r="U96" s="40"/>
      <c r="V96" s="39"/>
      <c r="W96" s="39"/>
      <c r="X96" s="39"/>
      <c r="Y96" s="39"/>
      <c r="Z96" s="39"/>
      <c r="AA96" s="39"/>
      <c r="AB96" s="39"/>
      <c r="AC96" s="39"/>
      <c r="AD96" s="39"/>
      <c r="AE96" s="39"/>
      <c r="AF96" s="39"/>
      <c r="AG96" s="39"/>
      <c r="AH96" s="39"/>
    </row>
    <row r="97" spans="1:34" x14ac:dyDescent="0.25">
      <c r="A97" s="11"/>
      <c r="B97" s="39"/>
      <c r="C97" s="39"/>
      <c r="D97" s="61" t="s">
        <v>235</v>
      </c>
      <c r="E97" s="61"/>
      <c r="F97" s="39"/>
      <c r="G97" s="39"/>
      <c r="H97" s="63" t="s">
        <v>288</v>
      </c>
      <c r="I97" s="63"/>
      <c r="J97" s="43"/>
      <c r="K97" s="43"/>
      <c r="L97" s="63" t="s">
        <v>289</v>
      </c>
      <c r="M97" s="63"/>
      <c r="N97" s="43"/>
      <c r="O97" s="43"/>
      <c r="P97" s="63" t="s">
        <v>231</v>
      </c>
      <c r="Q97" s="63"/>
      <c r="R97" s="39"/>
      <c r="S97" s="39"/>
      <c r="T97" s="40" t="s">
        <v>286</v>
      </c>
      <c r="U97" s="40"/>
      <c r="V97" s="39"/>
      <c r="W97" s="39"/>
      <c r="X97" s="61" t="s">
        <v>231</v>
      </c>
      <c r="Y97" s="61"/>
      <c r="Z97" s="39"/>
      <c r="AA97" s="39"/>
      <c r="AB97" s="61" t="s">
        <v>233</v>
      </c>
      <c r="AC97" s="61"/>
      <c r="AD97" s="39"/>
      <c r="AE97" s="39"/>
      <c r="AF97" s="61" t="s">
        <v>291</v>
      </c>
      <c r="AG97" s="61"/>
      <c r="AH97" s="39"/>
    </row>
    <row r="98" spans="1:34" ht="15.75" thickBot="1" x14ac:dyDescent="0.3">
      <c r="A98" s="11"/>
      <c r="B98" s="39"/>
      <c r="C98" s="39"/>
      <c r="D98" s="62" t="s">
        <v>287</v>
      </c>
      <c r="E98" s="62"/>
      <c r="F98" s="39"/>
      <c r="G98" s="39"/>
      <c r="H98" s="62" t="s">
        <v>238</v>
      </c>
      <c r="I98" s="62"/>
      <c r="J98" s="39"/>
      <c r="K98" s="39"/>
      <c r="L98" s="62" t="s">
        <v>290</v>
      </c>
      <c r="M98" s="62"/>
      <c r="N98" s="39"/>
      <c r="O98" s="39"/>
      <c r="P98" s="62" t="s">
        <v>241</v>
      </c>
      <c r="Q98" s="62"/>
      <c r="R98" s="39"/>
      <c r="S98" s="39"/>
      <c r="T98" s="41"/>
      <c r="U98" s="41"/>
      <c r="V98" s="39"/>
      <c r="W98" s="39"/>
      <c r="X98" s="62" t="s">
        <v>232</v>
      </c>
      <c r="Y98" s="62"/>
      <c r="Z98" s="39"/>
      <c r="AA98" s="39"/>
      <c r="AB98" s="62" t="s">
        <v>234</v>
      </c>
      <c r="AC98" s="62"/>
      <c r="AD98" s="39"/>
      <c r="AE98" s="39"/>
      <c r="AF98" s="62"/>
      <c r="AG98" s="62"/>
      <c r="AH98" s="39"/>
    </row>
    <row r="99" spans="1:34" x14ac:dyDescent="0.25">
      <c r="A99" s="11"/>
      <c r="B99" s="47" t="s">
        <v>292</v>
      </c>
      <c r="C99" s="48"/>
      <c r="D99" s="49" t="s">
        <v>243</v>
      </c>
      <c r="E99" s="50">
        <v>826276</v>
      </c>
      <c r="F99" s="51" t="s">
        <v>65</v>
      </c>
      <c r="G99" s="48"/>
      <c r="H99" s="49" t="s">
        <v>243</v>
      </c>
      <c r="I99" s="52" t="s">
        <v>293</v>
      </c>
      <c r="J99" s="51" t="s">
        <v>246</v>
      </c>
      <c r="K99" s="48"/>
      <c r="L99" s="49" t="s">
        <v>243</v>
      </c>
      <c r="M99" s="52" t="s">
        <v>294</v>
      </c>
      <c r="N99" s="51" t="s">
        <v>246</v>
      </c>
      <c r="O99" s="48"/>
      <c r="P99" s="49" t="s">
        <v>243</v>
      </c>
      <c r="Q99" s="52">
        <v>591</v>
      </c>
      <c r="R99" s="51" t="s">
        <v>65</v>
      </c>
      <c r="S99" s="48"/>
      <c r="T99" s="51" t="s">
        <v>243</v>
      </c>
      <c r="U99" s="53" t="s">
        <v>244</v>
      </c>
      <c r="V99" s="51" t="s">
        <v>65</v>
      </c>
      <c r="W99" s="48"/>
      <c r="X99" s="51" t="s">
        <v>243</v>
      </c>
      <c r="Y99" s="53" t="s">
        <v>244</v>
      </c>
      <c r="Z99" s="51" t="s">
        <v>65</v>
      </c>
      <c r="AA99" s="48"/>
      <c r="AB99" s="51" t="s">
        <v>243</v>
      </c>
      <c r="AC99" s="53" t="s">
        <v>244</v>
      </c>
      <c r="AD99" s="51" t="s">
        <v>65</v>
      </c>
      <c r="AE99" s="48"/>
      <c r="AF99" s="49" t="s">
        <v>243</v>
      </c>
      <c r="AG99" s="50">
        <v>101966</v>
      </c>
      <c r="AH99" s="51" t="s">
        <v>65</v>
      </c>
    </row>
    <row r="100" spans="1:34" x14ac:dyDescent="0.25">
      <c r="A100" s="11"/>
      <c r="B100" s="54" t="s">
        <v>86</v>
      </c>
      <c r="C100" s="46"/>
      <c r="D100" s="46"/>
      <c r="E100" s="46"/>
      <c r="F100" s="46"/>
      <c r="G100" s="46"/>
      <c r="H100" s="46"/>
      <c r="I100" s="46"/>
      <c r="J100" s="46"/>
      <c r="K100" s="46"/>
      <c r="L100" s="46"/>
      <c r="M100" s="46"/>
      <c r="N100" s="46"/>
      <c r="O100" s="46"/>
      <c r="P100" s="46"/>
      <c r="Q100" s="46"/>
      <c r="R100" s="46"/>
      <c r="S100" s="46"/>
      <c r="T100" s="46"/>
      <c r="U100" s="46"/>
      <c r="V100" s="46"/>
      <c r="W100" s="46"/>
      <c r="X100" s="46"/>
      <c r="Y100" s="46"/>
      <c r="Z100" s="46"/>
      <c r="AA100" s="46"/>
      <c r="AB100" s="46"/>
      <c r="AC100" s="46"/>
      <c r="AD100" s="46"/>
      <c r="AE100" s="46"/>
      <c r="AF100" s="46"/>
      <c r="AG100" s="46"/>
      <c r="AH100" s="46"/>
    </row>
    <row r="101" spans="1:34" x14ac:dyDescent="0.25">
      <c r="A101" s="11"/>
      <c r="B101" s="55" t="s">
        <v>87</v>
      </c>
      <c r="C101" s="48"/>
      <c r="D101" s="49"/>
      <c r="E101" s="50">
        <v>715978</v>
      </c>
      <c r="F101" s="51" t="s">
        <v>65</v>
      </c>
      <c r="G101" s="48"/>
      <c r="H101" s="49"/>
      <c r="I101" s="52" t="s">
        <v>293</v>
      </c>
      <c r="J101" s="51" t="s">
        <v>246</v>
      </c>
      <c r="K101" s="48"/>
      <c r="L101" s="49"/>
      <c r="M101" s="52" t="s">
        <v>295</v>
      </c>
      <c r="N101" s="51" t="s">
        <v>246</v>
      </c>
      <c r="O101" s="48"/>
      <c r="P101" s="51"/>
      <c r="Q101" s="53" t="s">
        <v>244</v>
      </c>
      <c r="R101" s="51" t="s">
        <v>65</v>
      </c>
      <c r="S101" s="48"/>
      <c r="T101" s="49"/>
      <c r="U101" s="52">
        <v>740</v>
      </c>
      <c r="V101" s="51" t="s">
        <v>65</v>
      </c>
      <c r="W101" s="48"/>
      <c r="X101" s="49"/>
      <c r="Y101" s="50">
        <v>1823</v>
      </c>
      <c r="Z101" s="51" t="s">
        <v>65</v>
      </c>
      <c r="AA101" s="48"/>
      <c r="AB101" s="51"/>
      <c r="AC101" s="53" t="s">
        <v>244</v>
      </c>
      <c r="AD101" s="51" t="s">
        <v>65</v>
      </c>
      <c r="AE101" s="48"/>
      <c r="AF101" s="49"/>
      <c r="AG101" s="50">
        <v>158715</v>
      </c>
      <c r="AH101" s="51" t="s">
        <v>65</v>
      </c>
    </row>
    <row r="102" spans="1:34" x14ac:dyDescent="0.25">
      <c r="A102" s="11"/>
      <c r="B102" s="57" t="s">
        <v>92</v>
      </c>
      <c r="C102" s="14"/>
      <c r="D102" s="46"/>
      <c r="E102" s="58">
        <v>62243</v>
      </c>
      <c r="F102" s="45" t="s">
        <v>65</v>
      </c>
      <c r="G102" s="14"/>
      <c r="H102" s="45"/>
      <c r="I102" s="59" t="s">
        <v>244</v>
      </c>
      <c r="J102" s="45" t="s">
        <v>65</v>
      </c>
      <c r="K102" s="14"/>
      <c r="L102" s="46"/>
      <c r="M102" s="60" t="s">
        <v>296</v>
      </c>
      <c r="N102" s="45" t="s">
        <v>246</v>
      </c>
      <c r="O102" s="14"/>
      <c r="P102" s="46"/>
      <c r="Q102" s="60" t="s">
        <v>297</v>
      </c>
      <c r="R102" s="45" t="s">
        <v>246</v>
      </c>
      <c r="S102" s="14"/>
      <c r="T102" s="46"/>
      <c r="U102" s="60">
        <v>322</v>
      </c>
      <c r="V102" s="45" t="s">
        <v>65</v>
      </c>
      <c r="W102" s="14"/>
      <c r="X102" s="46"/>
      <c r="Y102" s="58">
        <v>2500</v>
      </c>
      <c r="Z102" s="45" t="s">
        <v>65</v>
      </c>
      <c r="AA102" s="14"/>
      <c r="AB102" s="45"/>
      <c r="AC102" s="59" t="s">
        <v>244</v>
      </c>
      <c r="AD102" s="45" t="s">
        <v>65</v>
      </c>
      <c r="AE102" s="14"/>
      <c r="AF102" s="46"/>
      <c r="AG102" s="58">
        <v>63268</v>
      </c>
      <c r="AH102" s="45" t="s">
        <v>65</v>
      </c>
    </row>
    <row r="103" spans="1:34" ht="15.75" thickBot="1" x14ac:dyDescent="0.3">
      <c r="A103" s="11"/>
      <c r="B103" s="55" t="s">
        <v>298</v>
      </c>
      <c r="C103" s="48"/>
      <c r="D103" s="51"/>
      <c r="E103" s="53" t="s">
        <v>244</v>
      </c>
      <c r="F103" s="51" t="s">
        <v>65</v>
      </c>
      <c r="G103" s="48"/>
      <c r="H103" s="51"/>
      <c r="I103" s="53" t="s">
        <v>244</v>
      </c>
      <c r="J103" s="51" t="s">
        <v>65</v>
      </c>
      <c r="K103" s="48"/>
      <c r="L103" s="51"/>
      <c r="M103" s="53" t="s">
        <v>244</v>
      </c>
      <c r="N103" s="51" t="s">
        <v>65</v>
      </c>
      <c r="O103" s="48"/>
      <c r="P103" s="51"/>
      <c r="Q103" s="53" t="s">
        <v>244</v>
      </c>
      <c r="R103" s="51" t="s">
        <v>65</v>
      </c>
      <c r="S103" s="48"/>
      <c r="T103" s="51"/>
      <c r="U103" s="53" t="s">
        <v>244</v>
      </c>
      <c r="V103" s="51" t="s">
        <v>65</v>
      </c>
      <c r="W103" s="48"/>
      <c r="X103" s="51"/>
      <c r="Y103" s="53" t="s">
        <v>244</v>
      </c>
      <c r="Z103" s="51" t="s">
        <v>65</v>
      </c>
      <c r="AA103" s="48"/>
      <c r="AB103" s="51"/>
      <c r="AC103" s="53" t="s">
        <v>244</v>
      </c>
      <c r="AD103" s="51" t="s">
        <v>65</v>
      </c>
      <c r="AE103" s="48"/>
      <c r="AF103" s="51"/>
      <c r="AG103" s="53" t="s">
        <v>244</v>
      </c>
      <c r="AH103" s="51" t="s">
        <v>65</v>
      </c>
    </row>
    <row r="104" spans="1:34" x14ac:dyDescent="0.25">
      <c r="A104" s="11"/>
      <c r="B104" s="34"/>
      <c r="C104" s="34"/>
      <c r="D104" s="35"/>
      <c r="E104" s="35"/>
      <c r="F104" s="34"/>
      <c r="G104" s="34"/>
      <c r="H104" s="35"/>
      <c r="I104" s="35"/>
      <c r="J104" s="34"/>
      <c r="K104" s="34"/>
      <c r="L104" s="35"/>
      <c r="M104" s="35"/>
      <c r="N104" s="34"/>
      <c r="O104" s="34"/>
      <c r="P104" s="35"/>
      <c r="Q104" s="35"/>
      <c r="R104" s="34"/>
      <c r="S104" s="34"/>
      <c r="T104" s="35"/>
      <c r="U104" s="35"/>
      <c r="V104" s="34"/>
      <c r="W104" s="34"/>
      <c r="X104" s="35"/>
      <c r="Y104" s="35"/>
      <c r="Z104" s="34"/>
      <c r="AA104" s="34"/>
      <c r="AB104" s="35"/>
      <c r="AC104" s="35"/>
      <c r="AD104" s="34"/>
      <c r="AE104" s="34"/>
      <c r="AF104" s="35"/>
      <c r="AG104" s="35"/>
      <c r="AH104" s="34"/>
    </row>
    <row r="105" spans="1:34" ht="15.75" thickBot="1" x14ac:dyDescent="0.3">
      <c r="A105" s="11"/>
      <c r="B105" s="54" t="s">
        <v>95</v>
      </c>
      <c r="C105" s="21"/>
      <c r="D105" s="46"/>
      <c r="E105" s="58">
        <v>778221</v>
      </c>
      <c r="F105" s="45" t="s">
        <v>65</v>
      </c>
      <c r="G105" s="21"/>
      <c r="H105" s="46"/>
      <c r="I105" s="60" t="s">
        <v>293</v>
      </c>
      <c r="J105" s="45" t="s">
        <v>246</v>
      </c>
      <c r="K105" s="21"/>
      <c r="L105" s="46"/>
      <c r="M105" s="60" t="s">
        <v>299</v>
      </c>
      <c r="N105" s="45" t="s">
        <v>246</v>
      </c>
      <c r="O105" s="21"/>
      <c r="P105" s="46"/>
      <c r="Q105" s="60" t="s">
        <v>297</v>
      </c>
      <c r="R105" s="45" t="s">
        <v>246</v>
      </c>
      <c r="S105" s="21"/>
      <c r="T105" s="46"/>
      <c r="U105" s="58">
        <v>1062</v>
      </c>
      <c r="V105" s="45" t="s">
        <v>65</v>
      </c>
      <c r="W105" s="21"/>
      <c r="X105" s="46"/>
      <c r="Y105" s="58">
        <v>4323</v>
      </c>
      <c r="Z105" s="45" t="s">
        <v>65</v>
      </c>
      <c r="AA105" s="21"/>
      <c r="AB105" s="45"/>
      <c r="AC105" s="59" t="s">
        <v>244</v>
      </c>
      <c r="AD105" s="45" t="s">
        <v>65</v>
      </c>
      <c r="AE105" s="21"/>
      <c r="AF105" s="46"/>
      <c r="AG105" s="58">
        <v>221983</v>
      </c>
      <c r="AH105" s="45" t="s">
        <v>65</v>
      </c>
    </row>
    <row r="106" spans="1:34" x14ac:dyDescent="0.25">
      <c r="A106" s="11"/>
      <c r="B106" s="34"/>
      <c r="C106" s="34"/>
      <c r="D106" s="35"/>
      <c r="E106" s="35"/>
      <c r="F106" s="34"/>
      <c r="G106" s="34"/>
      <c r="H106" s="35"/>
      <c r="I106" s="35"/>
      <c r="J106" s="34"/>
      <c r="K106" s="34"/>
      <c r="L106" s="35"/>
      <c r="M106" s="35"/>
      <c r="N106" s="34"/>
      <c r="O106" s="34"/>
      <c r="P106" s="35"/>
      <c r="Q106" s="35"/>
      <c r="R106" s="34"/>
      <c r="S106" s="34"/>
      <c r="T106" s="35"/>
      <c r="U106" s="35"/>
      <c r="V106" s="34"/>
      <c r="W106" s="34"/>
      <c r="X106" s="35"/>
      <c r="Y106" s="35"/>
      <c r="Z106" s="34"/>
      <c r="AA106" s="34"/>
      <c r="AB106" s="35"/>
      <c r="AC106" s="35"/>
      <c r="AD106" s="34"/>
      <c r="AE106" s="34"/>
      <c r="AF106" s="35"/>
      <c r="AG106" s="35"/>
      <c r="AH106" s="34"/>
    </row>
    <row r="107" spans="1:34" ht="15.75" thickBot="1" x14ac:dyDescent="0.3">
      <c r="A107" s="11"/>
      <c r="B107" s="47" t="s">
        <v>96</v>
      </c>
      <c r="C107" s="23"/>
      <c r="D107" s="49"/>
      <c r="E107" s="50">
        <v>48055</v>
      </c>
      <c r="F107" s="51" t="s">
        <v>65</v>
      </c>
      <c r="G107" s="23"/>
      <c r="H107" s="51"/>
      <c r="I107" s="53" t="s">
        <v>244</v>
      </c>
      <c r="J107" s="51" t="s">
        <v>65</v>
      </c>
      <c r="K107" s="23"/>
      <c r="L107" s="49"/>
      <c r="M107" s="52" t="s">
        <v>300</v>
      </c>
      <c r="N107" s="51" t="s">
        <v>246</v>
      </c>
      <c r="O107" s="23"/>
      <c r="P107" s="49"/>
      <c r="Q107" s="52">
        <v>804</v>
      </c>
      <c r="R107" s="51" t="s">
        <v>65</v>
      </c>
      <c r="S107" s="23"/>
      <c r="T107" s="49"/>
      <c r="U107" s="52" t="s">
        <v>301</v>
      </c>
      <c r="V107" s="51" t="s">
        <v>246</v>
      </c>
      <c r="W107" s="23"/>
      <c r="X107" s="49"/>
      <c r="Y107" s="52" t="s">
        <v>302</v>
      </c>
      <c r="Z107" s="51" t="s">
        <v>246</v>
      </c>
      <c r="AA107" s="23"/>
      <c r="AB107" s="51"/>
      <c r="AC107" s="53" t="s">
        <v>244</v>
      </c>
      <c r="AD107" s="51" t="s">
        <v>65</v>
      </c>
      <c r="AE107" s="23"/>
      <c r="AF107" s="49"/>
      <c r="AG107" s="52" t="s">
        <v>303</v>
      </c>
      <c r="AH107" s="51" t="s">
        <v>246</v>
      </c>
    </row>
    <row r="108" spans="1:34" x14ac:dyDescent="0.25">
      <c r="A108" s="11"/>
      <c r="B108" s="34"/>
      <c r="C108" s="34"/>
      <c r="D108" s="35"/>
      <c r="E108" s="35"/>
      <c r="F108" s="34"/>
      <c r="G108" s="34"/>
      <c r="H108" s="35"/>
      <c r="I108" s="35"/>
      <c r="J108" s="34"/>
      <c r="K108" s="34"/>
      <c r="L108" s="35"/>
      <c r="M108" s="35"/>
      <c r="N108" s="34"/>
      <c r="O108" s="34"/>
      <c r="P108" s="35"/>
      <c r="Q108" s="35"/>
      <c r="R108" s="34"/>
      <c r="S108" s="34"/>
      <c r="T108" s="35"/>
      <c r="U108" s="35"/>
      <c r="V108" s="34"/>
      <c r="W108" s="34"/>
      <c r="X108" s="35"/>
      <c r="Y108" s="35"/>
      <c r="Z108" s="34"/>
      <c r="AA108" s="34"/>
      <c r="AB108" s="35"/>
      <c r="AC108" s="35"/>
      <c r="AD108" s="34"/>
      <c r="AE108" s="34"/>
      <c r="AF108" s="35"/>
      <c r="AG108" s="35"/>
      <c r="AH108" s="34"/>
    </row>
    <row r="109" spans="1:34" ht="15.75" thickBot="1" x14ac:dyDescent="0.3">
      <c r="A109" s="11"/>
      <c r="B109" s="54" t="s">
        <v>97</v>
      </c>
      <c r="C109" s="21"/>
      <c r="D109" s="46"/>
      <c r="E109" s="60">
        <v>22</v>
      </c>
      <c r="F109" s="45" t="s">
        <v>65</v>
      </c>
      <c r="G109" s="21"/>
      <c r="H109" s="45"/>
      <c r="I109" s="59" t="s">
        <v>244</v>
      </c>
      <c r="J109" s="45" t="s">
        <v>65</v>
      </c>
      <c r="K109" s="21"/>
      <c r="L109" s="45"/>
      <c r="M109" s="59" t="s">
        <v>244</v>
      </c>
      <c r="N109" s="45" t="s">
        <v>65</v>
      </c>
      <c r="O109" s="21"/>
      <c r="P109" s="45"/>
      <c r="Q109" s="59" t="s">
        <v>244</v>
      </c>
      <c r="R109" s="45" t="s">
        <v>65</v>
      </c>
      <c r="S109" s="21"/>
      <c r="T109" s="45"/>
      <c r="U109" s="59" t="s">
        <v>244</v>
      </c>
      <c r="V109" s="45" t="s">
        <v>65</v>
      </c>
      <c r="W109" s="21"/>
      <c r="X109" s="46"/>
      <c r="Y109" s="60">
        <v>4</v>
      </c>
      <c r="Z109" s="45" t="s">
        <v>65</v>
      </c>
      <c r="AA109" s="21"/>
      <c r="AB109" s="45"/>
      <c r="AC109" s="59" t="s">
        <v>244</v>
      </c>
      <c r="AD109" s="45" t="s">
        <v>65</v>
      </c>
      <c r="AE109" s="21"/>
      <c r="AF109" s="46"/>
      <c r="AG109" s="60">
        <v>26</v>
      </c>
      <c r="AH109" s="45" t="s">
        <v>65</v>
      </c>
    </row>
    <row r="110" spans="1:34" x14ac:dyDescent="0.25">
      <c r="A110" s="11"/>
      <c r="B110" s="34"/>
      <c r="C110" s="34"/>
      <c r="D110" s="35"/>
      <c r="E110" s="35"/>
      <c r="F110" s="34"/>
      <c r="G110" s="34"/>
      <c r="H110" s="35"/>
      <c r="I110" s="35"/>
      <c r="J110" s="34"/>
      <c r="K110" s="34"/>
      <c r="L110" s="35"/>
      <c r="M110" s="35"/>
      <c r="N110" s="34"/>
      <c r="O110" s="34"/>
      <c r="P110" s="35"/>
      <c r="Q110" s="35"/>
      <c r="R110" s="34"/>
      <c r="S110" s="34"/>
      <c r="T110" s="35"/>
      <c r="U110" s="35"/>
      <c r="V110" s="34"/>
      <c r="W110" s="34"/>
      <c r="X110" s="35"/>
      <c r="Y110" s="35"/>
      <c r="Z110" s="34"/>
      <c r="AA110" s="34"/>
      <c r="AB110" s="35"/>
      <c r="AC110" s="35"/>
      <c r="AD110" s="34"/>
      <c r="AE110" s="34"/>
      <c r="AF110" s="35"/>
      <c r="AG110" s="35"/>
      <c r="AH110" s="34"/>
    </row>
    <row r="111" spans="1:34" ht="24" x14ac:dyDescent="0.25">
      <c r="A111" s="11"/>
      <c r="B111" s="47" t="s">
        <v>304</v>
      </c>
      <c r="C111" s="23"/>
      <c r="D111" s="49"/>
      <c r="E111" s="50">
        <v>48077</v>
      </c>
      <c r="F111" s="51" t="s">
        <v>65</v>
      </c>
      <c r="G111" s="23"/>
      <c r="H111" s="51"/>
      <c r="I111" s="53" t="s">
        <v>244</v>
      </c>
      <c r="J111" s="51" t="s">
        <v>65</v>
      </c>
      <c r="K111" s="23"/>
      <c r="L111" s="49"/>
      <c r="M111" s="52" t="s">
        <v>300</v>
      </c>
      <c r="N111" s="51" t="s">
        <v>246</v>
      </c>
      <c r="O111" s="23"/>
      <c r="P111" s="49"/>
      <c r="Q111" s="52">
        <v>804</v>
      </c>
      <c r="R111" s="51" t="s">
        <v>65</v>
      </c>
      <c r="S111" s="23"/>
      <c r="T111" s="49"/>
      <c r="U111" s="52" t="s">
        <v>301</v>
      </c>
      <c r="V111" s="51" t="s">
        <v>246</v>
      </c>
      <c r="W111" s="23"/>
      <c r="X111" s="49"/>
      <c r="Y111" s="52" t="s">
        <v>305</v>
      </c>
      <c r="Z111" s="51" t="s">
        <v>246</v>
      </c>
      <c r="AA111" s="23"/>
      <c r="AB111" s="51"/>
      <c r="AC111" s="53" t="s">
        <v>244</v>
      </c>
      <c r="AD111" s="51" t="s">
        <v>65</v>
      </c>
      <c r="AE111" s="23"/>
      <c r="AF111" s="49"/>
      <c r="AG111" s="52" t="s">
        <v>306</v>
      </c>
      <c r="AH111" s="51" t="s">
        <v>246</v>
      </c>
    </row>
    <row r="112" spans="1:34" ht="15.75" thickBot="1" x14ac:dyDescent="0.3">
      <c r="A112" s="11"/>
      <c r="B112" s="54" t="s">
        <v>99</v>
      </c>
      <c r="C112" s="21"/>
      <c r="D112" s="46"/>
      <c r="E112" s="58">
        <v>18913</v>
      </c>
      <c r="F112" s="45" t="s">
        <v>65</v>
      </c>
      <c r="G112" s="21"/>
      <c r="H112" s="45"/>
      <c r="I112" s="59" t="s">
        <v>244</v>
      </c>
      <c r="J112" s="45" t="s">
        <v>65</v>
      </c>
      <c r="K112" s="21"/>
      <c r="L112" s="45"/>
      <c r="M112" s="59" t="s">
        <v>244</v>
      </c>
      <c r="N112" s="45" t="s">
        <v>65</v>
      </c>
      <c r="O112" s="21"/>
      <c r="P112" s="45"/>
      <c r="Q112" s="59" t="s">
        <v>244</v>
      </c>
      <c r="R112" s="45" t="s">
        <v>65</v>
      </c>
      <c r="S112" s="21"/>
      <c r="T112" s="45"/>
      <c r="U112" s="59" t="s">
        <v>244</v>
      </c>
      <c r="V112" s="45" t="s">
        <v>65</v>
      </c>
      <c r="W112" s="21"/>
      <c r="X112" s="45"/>
      <c r="Y112" s="59" t="s">
        <v>244</v>
      </c>
      <c r="Z112" s="45" t="s">
        <v>65</v>
      </c>
      <c r="AA112" s="21"/>
      <c r="AB112" s="46"/>
      <c r="AC112" s="60" t="s">
        <v>307</v>
      </c>
      <c r="AD112" s="45" t="s">
        <v>246</v>
      </c>
      <c r="AE112" s="21"/>
      <c r="AF112" s="46"/>
      <c r="AG112" s="60" t="s">
        <v>308</v>
      </c>
      <c r="AH112" s="45" t="s">
        <v>246</v>
      </c>
    </row>
    <row r="113" spans="1:34" x14ac:dyDescent="0.25">
      <c r="A113" s="11"/>
      <c r="B113" s="34"/>
      <c r="C113" s="34"/>
      <c r="D113" s="35"/>
      <c r="E113" s="35"/>
      <c r="F113" s="34"/>
      <c r="G113" s="34"/>
      <c r="H113" s="35"/>
      <c r="I113" s="35"/>
      <c r="J113" s="34"/>
      <c r="K113" s="34"/>
      <c r="L113" s="35"/>
      <c r="M113" s="35"/>
      <c r="N113" s="34"/>
      <c r="O113" s="34"/>
      <c r="P113" s="35"/>
      <c r="Q113" s="35"/>
      <c r="R113" s="34"/>
      <c r="S113" s="34"/>
      <c r="T113" s="35"/>
      <c r="U113" s="35"/>
      <c r="V113" s="34"/>
      <c r="W113" s="34"/>
      <c r="X113" s="35"/>
      <c r="Y113" s="35"/>
      <c r="Z113" s="34"/>
      <c r="AA113" s="34"/>
      <c r="AB113" s="35"/>
      <c r="AC113" s="35"/>
      <c r="AD113" s="34"/>
      <c r="AE113" s="34"/>
      <c r="AF113" s="35"/>
      <c r="AG113" s="35"/>
      <c r="AH113" s="34"/>
    </row>
    <row r="114" spans="1:34" ht="15.75" thickBot="1" x14ac:dyDescent="0.3">
      <c r="A114" s="11"/>
      <c r="B114" s="47" t="s">
        <v>104</v>
      </c>
      <c r="C114" s="23"/>
      <c r="D114" s="49" t="s">
        <v>243</v>
      </c>
      <c r="E114" s="50">
        <v>29164</v>
      </c>
      <c r="F114" s="51" t="s">
        <v>65</v>
      </c>
      <c r="G114" s="23"/>
      <c r="H114" s="51" t="s">
        <v>243</v>
      </c>
      <c r="I114" s="53" t="s">
        <v>244</v>
      </c>
      <c r="J114" s="51" t="s">
        <v>65</v>
      </c>
      <c r="K114" s="23"/>
      <c r="L114" s="49" t="s">
        <v>243</v>
      </c>
      <c r="M114" s="52" t="s">
        <v>300</v>
      </c>
      <c r="N114" s="51" t="s">
        <v>246</v>
      </c>
      <c r="O114" s="23"/>
      <c r="P114" s="49" t="s">
        <v>243</v>
      </c>
      <c r="Q114" s="52">
        <v>804</v>
      </c>
      <c r="R114" s="51" t="s">
        <v>65</v>
      </c>
      <c r="S114" s="23"/>
      <c r="T114" s="49" t="s">
        <v>243</v>
      </c>
      <c r="U114" s="52" t="s">
        <v>301</v>
      </c>
      <c r="V114" s="51" t="s">
        <v>246</v>
      </c>
      <c r="W114" s="23"/>
      <c r="X114" s="49" t="s">
        <v>243</v>
      </c>
      <c r="Y114" s="52" t="s">
        <v>305</v>
      </c>
      <c r="Z114" s="51" t="s">
        <v>246</v>
      </c>
      <c r="AA114" s="23"/>
      <c r="AB114" s="49" t="s">
        <v>243</v>
      </c>
      <c r="AC114" s="50">
        <v>67159</v>
      </c>
      <c r="AD114" s="51" t="s">
        <v>65</v>
      </c>
      <c r="AE114" s="23"/>
      <c r="AF114" s="49" t="s">
        <v>243</v>
      </c>
      <c r="AG114" s="52" t="s">
        <v>309</v>
      </c>
      <c r="AH114" s="51" t="s">
        <v>246</v>
      </c>
    </row>
    <row r="115" spans="1:34" ht="15.75" thickTop="1" x14ac:dyDescent="0.25">
      <c r="A115" s="11"/>
      <c r="B115" s="34"/>
      <c r="C115" s="34"/>
      <c r="D115" s="37"/>
      <c r="E115" s="37"/>
      <c r="F115" s="34"/>
      <c r="G115" s="34"/>
      <c r="H115" s="37"/>
      <c r="I115" s="37"/>
      <c r="J115" s="34"/>
      <c r="K115" s="34"/>
      <c r="L115" s="37"/>
      <c r="M115" s="37"/>
      <c r="N115" s="34"/>
      <c r="O115" s="34"/>
      <c r="P115" s="37"/>
      <c r="Q115" s="37"/>
      <c r="R115" s="34"/>
      <c r="S115" s="34"/>
      <c r="T115" s="37"/>
      <c r="U115" s="37"/>
      <c r="V115" s="34"/>
      <c r="W115" s="34"/>
      <c r="X115" s="37"/>
      <c r="Y115" s="37"/>
      <c r="Z115" s="34"/>
      <c r="AA115" s="34"/>
      <c r="AB115" s="37"/>
      <c r="AC115" s="37"/>
      <c r="AD115" s="34"/>
      <c r="AE115" s="34"/>
      <c r="AF115" s="37"/>
      <c r="AG115" s="37"/>
      <c r="AH115" s="34"/>
    </row>
    <row r="116" spans="1:34" x14ac:dyDescent="0.25">
      <c r="A116" s="11"/>
      <c r="B116" s="54" t="s">
        <v>310</v>
      </c>
      <c r="C116" s="21"/>
      <c r="D116" s="46"/>
      <c r="E116" s="46"/>
      <c r="F116" s="46"/>
      <c r="G116" s="21"/>
      <c r="H116" s="46"/>
      <c r="I116" s="46"/>
      <c r="J116" s="46"/>
      <c r="K116" s="21"/>
      <c r="L116" s="46"/>
      <c r="M116" s="46"/>
      <c r="N116" s="46"/>
      <c r="O116" s="21"/>
      <c r="P116" s="46"/>
      <c r="Q116" s="46"/>
      <c r="R116" s="46"/>
      <c r="S116" s="21"/>
      <c r="T116" s="46"/>
      <c r="U116" s="46"/>
      <c r="V116" s="46"/>
      <c r="W116" s="21"/>
      <c r="X116" s="46"/>
      <c r="Y116" s="46"/>
      <c r="Z116" s="46"/>
      <c r="AA116" s="21"/>
      <c r="AB116" s="46"/>
      <c r="AC116" s="46"/>
      <c r="AD116" s="46"/>
      <c r="AE116" s="21"/>
      <c r="AF116" s="46"/>
      <c r="AG116" s="46"/>
      <c r="AH116" s="46"/>
    </row>
    <row r="117" spans="1:34" x14ac:dyDescent="0.25">
      <c r="A117" s="11"/>
      <c r="B117" s="55" t="s">
        <v>106</v>
      </c>
      <c r="C117" s="23"/>
      <c r="D117" s="49" t="s">
        <v>243</v>
      </c>
      <c r="E117" s="52">
        <v>0.3</v>
      </c>
      <c r="F117" s="51" t="s">
        <v>65</v>
      </c>
      <c r="G117" s="23"/>
      <c r="H117" s="48"/>
      <c r="I117" s="48"/>
      <c r="J117" s="48"/>
      <c r="K117" s="23"/>
      <c r="L117" s="48"/>
      <c r="M117" s="48"/>
      <c r="N117" s="48"/>
      <c r="O117" s="23"/>
      <c r="P117" s="48"/>
      <c r="Q117" s="48"/>
      <c r="R117" s="48"/>
      <c r="S117" s="23"/>
      <c r="T117" s="48"/>
      <c r="U117" s="48"/>
      <c r="V117" s="48"/>
      <c r="W117" s="23"/>
      <c r="X117" s="48"/>
      <c r="Y117" s="48"/>
      <c r="Z117" s="48"/>
      <c r="AA117" s="23"/>
      <c r="AB117" s="48"/>
      <c r="AC117" s="48"/>
      <c r="AD117" s="48"/>
      <c r="AE117" s="23"/>
      <c r="AF117" s="49" t="s">
        <v>243</v>
      </c>
      <c r="AG117" s="52" t="s">
        <v>311</v>
      </c>
      <c r="AH117" s="51" t="s">
        <v>246</v>
      </c>
    </row>
    <row r="118" spans="1:34" x14ac:dyDescent="0.25">
      <c r="A118" s="11"/>
      <c r="B118" s="57" t="s">
        <v>108</v>
      </c>
      <c r="C118" s="21"/>
      <c r="D118" s="46" t="s">
        <v>243</v>
      </c>
      <c r="E118" s="60">
        <v>0.28999999999999998</v>
      </c>
      <c r="F118" s="45" t="s">
        <v>65</v>
      </c>
      <c r="G118" s="21"/>
      <c r="H118" s="14"/>
      <c r="I118" s="14"/>
      <c r="J118" s="14"/>
      <c r="K118" s="21"/>
      <c r="L118" s="14"/>
      <c r="M118" s="14"/>
      <c r="N118" s="14"/>
      <c r="O118" s="21"/>
      <c r="P118" s="14"/>
      <c r="Q118" s="14"/>
      <c r="R118" s="14"/>
      <c r="S118" s="21"/>
      <c r="T118" s="14"/>
      <c r="U118" s="14"/>
      <c r="V118" s="14"/>
      <c r="W118" s="21"/>
      <c r="X118" s="14"/>
      <c r="Y118" s="14"/>
      <c r="Z118" s="14"/>
      <c r="AA118" s="21"/>
      <c r="AB118" s="14"/>
      <c r="AC118" s="14"/>
      <c r="AD118" s="14"/>
      <c r="AE118" s="21"/>
      <c r="AF118" s="46" t="s">
        <v>243</v>
      </c>
      <c r="AG118" s="60" t="s">
        <v>311</v>
      </c>
      <c r="AH118" s="45" t="s">
        <v>246</v>
      </c>
    </row>
    <row r="119" spans="1:34" ht="24" x14ac:dyDescent="0.25">
      <c r="A119" s="11"/>
      <c r="B119" s="47" t="s">
        <v>312</v>
      </c>
      <c r="C119" s="23"/>
      <c r="D119" s="49"/>
      <c r="E119" s="49"/>
      <c r="F119" s="49"/>
      <c r="G119" s="23"/>
      <c r="H119" s="49"/>
      <c r="I119" s="49"/>
      <c r="J119" s="49"/>
      <c r="K119" s="23"/>
      <c r="L119" s="49"/>
      <c r="M119" s="49"/>
      <c r="N119" s="49"/>
      <c r="O119" s="23"/>
      <c r="P119" s="49"/>
      <c r="Q119" s="49"/>
      <c r="R119" s="49"/>
      <c r="S119" s="23"/>
      <c r="T119" s="49"/>
      <c r="U119" s="49"/>
      <c r="V119" s="49"/>
      <c r="W119" s="23"/>
      <c r="X119" s="49"/>
      <c r="Y119" s="49"/>
      <c r="Z119" s="49"/>
      <c r="AA119" s="23"/>
      <c r="AB119" s="49"/>
      <c r="AC119" s="49"/>
      <c r="AD119" s="49"/>
      <c r="AE119" s="23"/>
      <c r="AF119" s="49"/>
      <c r="AG119" s="49"/>
      <c r="AH119" s="49"/>
    </row>
    <row r="120" spans="1:34" x14ac:dyDescent="0.25">
      <c r="A120" s="11"/>
      <c r="B120" s="57" t="s">
        <v>106</v>
      </c>
      <c r="C120" s="21"/>
      <c r="D120" s="46"/>
      <c r="E120" s="58">
        <v>96964661</v>
      </c>
      <c r="F120" s="45" t="s">
        <v>65</v>
      </c>
      <c r="G120" s="21"/>
      <c r="H120" s="14"/>
      <c r="I120" s="14"/>
      <c r="J120" s="14"/>
      <c r="K120" s="21"/>
      <c r="L120" s="14"/>
      <c r="M120" s="14"/>
      <c r="N120" s="14"/>
      <c r="O120" s="21"/>
      <c r="P120" s="14"/>
      <c r="Q120" s="14"/>
      <c r="R120" s="14"/>
      <c r="S120" s="21"/>
      <c r="T120" s="14"/>
      <c r="U120" s="14"/>
      <c r="V120" s="14"/>
      <c r="W120" s="21"/>
      <c r="X120" s="14"/>
      <c r="Y120" s="14"/>
      <c r="Z120" s="14"/>
      <c r="AA120" s="21"/>
      <c r="AB120" s="14"/>
      <c r="AC120" s="14"/>
      <c r="AD120" s="14"/>
      <c r="AE120" s="21"/>
      <c r="AF120" s="46"/>
      <c r="AG120" s="58">
        <v>96964661</v>
      </c>
      <c r="AH120" s="45" t="s">
        <v>65</v>
      </c>
    </row>
    <row r="121" spans="1:34" x14ac:dyDescent="0.25">
      <c r="A121" s="11"/>
      <c r="B121" s="55" t="s">
        <v>108</v>
      </c>
      <c r="C121" s="23"/>
      <c r="D121" s="49"/>
      <c r="E121" s="50">
        <v>101151273</v>
      </c>
      <c r="F121" s="51" t="s">
        <v>65</v>
      </c>
      <c r="G121" s="23"/>
      <c r="H121" s="48"/>
      <c r="I121" s="48"/>
      <c r="J121" s="48"/>
      <c r="K121" s="23"/>
      <c r="L121" s="48"/>
      <c r="M121" s="48"/>
      <c r="N121" s="48"/>
      <c r="O121" s="23"/>
      <c r="P121" s="48"/>
      <c r="Q121" s="48"/>
      <c r="R121" s="48"/>
      <c r="S121" s="23"/>
      <c r="T121" s="48"/>
      <c r="U121" s="48"/>
      <c r="V121" s="48"/>
      <c r="W121" s="23"/>
      <c r="X121" s="48"/>
      <c r="Y121" s="48"/>
      <c r="Z121" s="48"/>
      <c r="AA121" s="23"/>
      <c r="AB121" s="48"/>
      <c r="AC121" s="48"/>
      <c r="AD121" s="48"/>
      <c r="AE121" s="23"/>
      <c r="AF121" s="49"/>
      <c r="AG121" s="50">
        <v>96964661</v>
      </c>
      <c r="AH121" s="51" t="s">
        <v>65</v>
      </c>
    </row>
    <row r="122" spans="1:34" x14ac:dyDescent="0.25">
      <c r="A122" s="11"/>
      <c r="B122" s="54" t="s">
        <v>313</v>
      </c>
      <c r="C122" s="21"/>
      <c r="D122" s="46"/>
      <c r="E122" s="46"/>
      <c r="F122" s="46"/>
      <c r="G122" s="21"/>
      <c r="H122" s="46"/>
      <c r="I122" s="46"/>
      <c r="J122" s="46"/>
      <c r="K122" s="21"/>
      <c r="L122" s="46"/>
      <c r="M122" s="46"/>
      <c r="N122" s="46"/>
      <c r="O122" s="21"/>
      <c r="P122" s="46"/>
      <c r="Q122" s="46"/>
      <c r="R122" s="46"/>
      <c r="S122" s="21"/>
      <c r="T122" s="46"/>
      <c r="U122" s="46"/>
      <c r="V122" s="46"/>
      <c r="W122" s="21"/>
      <c r="X122" s="46"/>
      <c r="Y122" s="46"/>
      <c r="Z122" s="46"/>
      <c r="AA122" s="21"/>
      <c r="AB122" s="46"/>
      <c r="AC122" s="46"/>
      <c r="AD122" s="46"/>
      <c r="AE122" s="21"/>
      <c r="AF122" s="46"/>
      <c r="AG122" s="46"/>
      <c r="AH122" s="46"/>
    </row>
    <row r="123" spans="1:34" ht="15.75" thickBot="1" x14ac:dyDescent="0.3">
      <c r="A123" s="11"/>
      <c r="B123" s="55" t="s">
        <v>116</v>
      </c>
      <c r="C123" s="23"/>
      <c r="D123" s="49" t="s">
        <v>243</v>
      </c>
      <c r="E123" s="52" t="s">
        <v>314</v>
      </c>
      <c r="F123" s="51" t="s">
        <v>246</v>
      </c>
      <c r="G123" s="23"/>
      <c r="H123" s="51" t="s">
        <v>243</v>
      </c>
      <c r="I123" s="53" t="s">
        <v>244</v>
      </c>
      <c r="J123" s="51" t="s">
        <v>65</v>
      </c>
      <c r="K123" s="23"/>
      <c r="L123" s="51"/>
      <c r="M123" s="53" t="s">
        <v>244</v>
      </c>
      <c r="N123" s="51" t="s">
        <v>65</v>
      </c>
      <c r="O123" s="23"/>
      <c r="P123" s="51" t="s">
        <v>243</v>
      </c>
      <c r="Q123" s="53" t="s">
        <v>244</v>
      </c>
      <c r="R123" s="51" t="s">
        <v>65</v>
      </c>
      <c r="S123" s="23"/>
      <c r="T123" s="51" t="s">
        <v>243</v>
      </c>
      <c r="U123" s="53" t="s">
        <v>244</v>
      </c>
      <c r="V123" s="51" t="s">
        <v>65</v>
      </c>
      <c r="W123" s="23"/>
      <c r="X123" s="49" t="s">
        <v>243</v>
      </c>
      <c r="Y123" s="52">
        <v>178</v>
      </c>
      <c r="Z123" s="51" t="s">
        <v>65</v>
      </c>
      <c r="AA123" s="23"/>
      <c r="AB123" s="51" t="s">
        <v>243</v>
      </c>
      <c r="AC123" s="53" t="s">
        <v>244</v>
      </c>
      <c r="AD123" s="51" t="s">
        <v>65</v>
      </c>
      <c r="AE123" s="23"/>
      <c r="AF123" s="49" t="s">
        <v>243</v>
      </c>
      <c r="AG123" s="52" t="s">
        <v>315</v>
      </c>
      <c r="AH123" s="51" t="s">
        <v>246</v>
      </c>
    </row>
    <row r="124" spans="1:34" x14ac:dyDescent="0.25">
      <c r="A124" s="11"/>
      <c r="B124" s="34"/>
      <c r="C124" s="34"/>
      <c r="D124" s="35"/>
      <c r="E124" s="35"/>
      <c r="F124" s="34"/>
      <c r="G124" s="34"/>
      <c r="H124" s="35"/>
      <c r="I124" s="35"/>
      <c r="J124" s="34"/>
      <c r="K124" s="34"/>
      <c r="L124" s="35"/>
      <c r="M124" s="35"/>
      <c r="N124" s="34"/>
      <c r="O124" s="34"/>
      <c r="P124" s="35"/>
      <c r="Q124" s="35"/>
      <c r="R124" s="34"/>
      <c r="S124" s="34"/>
      <c r="T124" s="35"/>
      <c r="U124" s="35"/>
      <c r="V124" s="34"/>
      <c r="W124" s="34"/>
      <c r="X124" s="35"/>
      <c r="Y124" s="35"/>
      <c r="Z124" s="34"/>
      <c r="AA124" s="34"/>
      <c r="AB124" s="35"/>
      <c r="AC124" s="35"/>
      <c r="AD124" s="34"/>
      <c r="AE124" s="34"/>
      <c r="AF124" s="35"/>
      <c r="AG124" s="35"/>
      <c r="AH124" s="34"/>
    </row>
    <row r="125" spans="1:34" ht="15.75" thickBot="1" x14ac:dyDescent="0.3">
      <c r="A125" s="11"/>
      <c r="B125" s="54" t="s">
        <v>117</v>
      </c>
      <c r="C125" s="21"/>
      <c r="D125" s="46" t="s">
        <v>243</v>
      </c>
      <c r="E125" s="58">
        <v>28261</v>
      </c>
      <c r="F125" s="45" t="s">
        <v>65</v>
      </c>
      <c r="G125" s="21"/>
      <c r="H125" s="45" t="s">
        <v>243</v>
      </c>
      <c r="I125" s="59" t="s">
        <v>244</v>
      </c>
      <c r="J125" s="45" t="s">
        <v>65</v>
      </c>
      <c r="K125" s="21"/>
      <c r="L125" s="46" t="s">
        <v>243</v>
      </c>
      <c r="M125" s="60" t="s">
        <v>300</v>
      </c>
      <c r="N125" s="45" t="s">
        <v>246</v>
      </c>
      <c r="O125" s="21"/>
      <c r="P125" s="46" t="s">
        <v>243</v>
      </c>
      <c r="Q125" s="60">
        <v>804</v>
      </c>
      <c r="R125" s="45" t="s">
        <v>65</v>
      </c>
      <c r="S125" s="21"/>
      <c r="T125" s="46" t="s">
        <v>243</v>
      </c>
      <c r="U125" s="60" t="s">
        <v>301</v>
      </c>
      <c r="V125" s="45" t="s">
        <v>246</v>
      </c>
      <c r="W125" s="21"/>
      <c r="X125" s="46" t="s">
        <v>243</v>
      </c>
      <c r="Y125" s="60" t="s">
        <v>316</v>
      </c>
      <c r="Z125" s="45" t="s">
        <v>246</v>
      </c>
      <c r="AA125" s="21"/>
      <c r="AB125" s="46" t="s">
        <v>243</v>
      </c>
      <c r="AC125" s="58">
        <v>67159</v>
      </c>
      <c r="AD125" s="45" t="s">
        <v>65</v>
      </c>
      <c r="AE125" s="21"/>
      <c r="AF125" s="46" t="s">
        <v>243</v>
      </c>
      <c r="AG125" s="60" t="s">
        <v>317</v>
      </c>
      <c r="AH125" s="45" t="s">
        <v>246</v>
      </c>
    </row>
    <row r="126" spans="1:34" ht="15.75" thickTop="1" x14ac:dyDescent="0.25">
      <c r="A126" s="11"/>
      <c r="B126" s="34"/>
      <c r="C126" s="34"/>
      <c r="D126" s="37"/>
      <c r="E126" s="37"/>
      <c r="F126" s="34"/>
      <c r="G126" s="34"/>
      <c r="H126" s="37"/>
      <c r="I126" s="37"/>
      <c r="J126" s="34"/>
      <c r="K126" s="34"/>
      <c r="L126" s="37"/>
      <c r="M126" s="37"/>
      <c r="N126" s="34"/>
      <c r="O126" s="34"/>
      <c r="P126" s="37"/>
      <c r="Q126" s="37"/>
      <c r="R126" s="34"/>
      <c r="S126" s="34"/>
      <c r="T126" s="37"/>
      <c r="U126" s="37"/>
      <c r="V126" s="34"/>
      <c r="W126" s="34"/>
      <c r="X126" s="37"/>
      <c r="Y126" s="37"/>
      <c r="Z126" s="34"/>
      <c r="AA126" s="34"/>
      <c r="AB126" s="37"/>
      <c r="AC126" s="37"/>
      <c r="AD126" s="34"/>
      <c r="AE126" s="34"/>
      <c r="AF126" s="37"/>
      <c r="AG126" s="37"/>
      <c r="AH126" s="34"/>
    </row>
    <row r="127" spans="1:34" ht="15.75" x14ac:dyDescent="0.25">
      <c r="A127" s="11"/>
      <c r="B127" s="81"/>
      <c r="C127" s="81"/>
      <c r="D127" s="81"/>
      <c r="E127" s="81"/>
      <c r="F127" s="81"/>
      <c r="G127" s="81"/>
      <c r="H127" s="81"/>
      <c r="I127" s="81"/>
      <c r="J127" s="81"/>
      <c r="K127" s="81"/>
      <c r="L127" s="81"/>
      <c r="M127" s="81"/>
      <c r="N127" s="81"/>
      <c r="O127" s="81"/>
      <c r="P127" s="81"/>
      <c r="Q127" s="81"/>
      <c r="R127" s="81"/>
      <c r="S127" s="81"/>
      <c r="T127" s="81"/>
      <c r="U127" s="81"/>
      <c r="V127" s="81"/>
      <c r="W127" s="81"/>
      <c r="X127" s="81"/>
      <c r="Y127" s="81"/>
      <c r="Z127" s="81"/>
      <c r="AA127" s="81"/>
      <c r="AB127" s="81"/>
      <c r="AC127" s="81"/>
      <c r="AD127" s="81"/>
      <c r="AE127" s="81"/>
      <c r="AF127" s="81"/>
      <c r="AG127" s="81"/>
      <c r="AH127" s="81"/>
    </row>
    <row r="128" spans="1:34" ht="60" x14ac:dyDescent="0.25">
      <c r="A128" s="11"/>
      <c r="B128" s="44">
        <v>-1</v>
      </c>
      <c r="C128" s="44" t="s">
        <v>123</v>
      </c>
    </row>
    <row r="129" spans="1:34" x14ac:dyDescent="0.25">
      <c r="A129" s="11"/>
      <c r="B129" s="82" t="s">
        <v>318</v>
      </c>
      <c r="C129" s="82"/>
      <c r="D129" s="82"/>
      <c r="E129" s="82"/>
      <c r="F129" s="82"/>
      <c r="G129" s="82"/>
      <c r="H129" s="82"/>
      <c r="I129" s="82"/>
      <c r="J129" s="82"/>
      <c r="K129" s="82"/>
      <c r="L129" s="82"/>
      <c r="M129" s="82"/>
      <c r="N129" s="82"/>
      <c r="O129" s="82"/>
      <c r="P129" s="82"/>
      <c r="Q129" s="82"/>
      <c r="R129" s="82"/>
      <c r="S129" s="82"/>
      <c r="T129" s="82"/>
      <c r="U129" s="82"/>
      <c r="V129" s="82"/>
      <c r="W129" s="82"/>
      <c r="X129" s="82"/>
      <c r="Y129" s="82"/>
      <c r="Z129" s="82"/>
      <c r="AA129" s="82"/>
      <c r="AB129" s="82"/>
      <c r="AC129" s="82"/>
      <c r="AD129" s="82"/>
      <c r="AE129" s="82"/>
      <c r="AF129" s="82"/>
      <c r="AG129" s="82"/>
      <c r="AH129" s="82"/>
    </row>
    <row r="130" spans="1:34" ht="15.75" x14ac:dyDescent="0.25">
      <c r="A130" s="11"/>
      <c r="B130" s="81"/>
      <c r="C130" s="81"/>
      <c r="D130" s="81"/>
      <c r="E130" s="81"/>
      <c r="F130" s="81"/>
      <c r="G130" s="81"/>
      <c r="H130" s="81"/>
      <c r="I130" s="81"/>
      <c r="J130" s="81"/>
      <c r="K130" s="81"/>
      <c r="L130" s="81"/>
      <c r="M130" s="81"/>
      <c r="N130" s="81"/>
      <c r="O130" s="81"/>
      <c r="P130" s="81"/>
      <c r="Q130" s="81"/>
      <c r="R130" s="81"/>
      <c r="S130" s="81"/>
      <c r="T130" s="81"/>
      <c r="U130" s="81"/>
      <c r="V130" s="81"/>
      <c r="W130" s="81"/>
      <c r="X130" s="81"/>
      <c r="Y130" s="81"/>
      <c r="Z130" s="81"/>
      <c r="AA130" s="81"/>
      <c r="AB130" s="81"/>
      <c r="AC130" s="81"/>
      <c r="AD130" s="81"/>
      <c r="AE130" s="81"/>
      <c r="AF130" s="81"/>
      <c r="AG130" s="81"/>
      <c r="AH130" s="81"/>
    </row>
    <row r="131" spans="1:34" x14ac:dyDescent="0.25">
      <c r="A131" s="11"/>
      <c r="B131" s="78" t="s">
        <v>319</v>
      </c>
      <c r="C131" s="78"/>
      <c r="D131" s="78"/>
      <c r="E131" s="78"/>
      <c r="F131" s="78"/>
      <c r="G131" s="78"/>
      <c r="H131" s="78"/>
      <c r="I131" s="78"/>
      <c r="J131" s="78"/>
      <c r="K131" s="78"/>
      <c r="L131" s="78"/>
      <c r="M131" s="78"/>
      <c r="N131" s="78"/>
      <c r="O131" s="78"/>
      <c r="P131" s="78"/>
      <c r="Q131" s="78"/>
      <c r="R131" s="78"/>
      <c r="S131" s="78"/>
      <c r="T131" s="78"/>
      <c r="U131" s="78"/>
      <c r="V131" s="78"/>
      <c r="W131" s="78"/>
      <c r="X131" s="78"/>
      <c r="Y131" s="78"/>
      <c r="Z131" s="78"/>
      <c r="AA131" s="78"/>
      <c r="AB131" s="78"/>
      <c r="AC131" s="78"/>
      <c r="AD131" s="78"/>
      <c r="AE131" s="78"/>
      <c r="AF131" s="78"/>
      <c r="AG131" s="78"/>
      <c r="AH131" s="78"/>
    </row>
    <row r="132" spans="1:34" ht="15.75" x14ac:dyDescent="0.25">
      <c r="A132" s="11"/>
      <c r="B132" s="81"/>
      <c r="C132" s="81"/>
      <c r="D132" s="81"/>
      <c r="E132" s="81"/>
      <c r="F132" s="81"/>
      <c r="G132" s="81"/>
      <c r="H132" s="81"/>
      <c r="I132" s="81"/>
      <c r="J132" s="81"/>
      <c r="K132" s="81"/>
      <c r="L132" s="81"/>
      <c r="M132" s="81"/>
      <c r="N132" s="81"/>
      <c r="O132" s="81"/>
      <c r="P132" s="81"/>
      <c r="Q132" s="81"/>
      <c r="R132" s="81"/>
      <c r="S132" s="81"/>
      <c r="T132" s="81"/>
      <c r="U132" s="81"/>
      <c r="V132" s="81"/>
      <c r="W132" s="81"/>
      <c r="X132" s="81"/>
      <c r="Y132" s="81"/>
      <c r="Z132" s="81"/>
      <c r="AA132" s="81"/>
      <c r="AB132" s="81"/>
      <c r="AC132" s="81"/>
      <c r="AD132" s="81"/>
      <c r="AE132" s="81"/>
      <c r="AF132" s="81"/>
      <c r="AG132" s="81"/>
      <c r="AH132" s="81"/>
    </row>
    <row r="133" spans="1:34" x14ac:dyDescent="0.25">
      <c r="A133" s="11"/>
      <c r="B133" s="14"/>
      <c r="C133" s="14"/>
      <c r="D133" s="14"/>
      <c r="E133" s="14"/>
      <c r="F133" s="14"/>
      <c r="G133" s="14"/>
      <c r="H133" s="14"/>
      <c r="I133" s="14"/>
      <c r="J133" s="14"/>
      <c r="K133" s="14"/>
      <c r="L133" s="14"/>
      <c r="M133" s="14"/>
      <c r="N133" s="14"/>
    </row>
    <row r="134" spans="1:34" ht="15.75" thickBot="1" x14ac:dyDescent="0.3">
      <c r="A134" s="11"/>
      <c r="B134" s="21"/>
      <c r="C134" s="21" t="s">
        <v>65</v>
      </c>
      <c r="D134" s="62" t="s">
        <v>320</v>
      </c>
      <c r="E134" s="62"/>
      <c r="F134" s="21"/>
      <c r="G134" s="21"/>
      <c r="H134" s="62" t="s">
        <v>321</v>
      </c>
      <c r="I134" s="62"/>
      <c r="J134" s="21"/>
      <c r="K134" s="21"/>
      <c r="L134" s="62" t="s">
        <v>322</v>
      </c>
      <c r="M134" s="62"/>
      <c r="N134" s="21"/>
    </row>
    <row r="135" spans="1:34" x14ac:dyDescent="0.25">
      <c r="A135" s="11"/>
      <c r="B135" s="64" t="s">
        <v>104</v>
      </c>
      <c r="C135" s="48" t="s">
        <v>65</v>
      </c>
      <c r="D135" s="48" t="s">
        <v>243</v>
      </c>
      <c r="E135" s="65">
        <v>29164</v>
      </c>
      <c r="F135" s="56" t="s">
        <v>65</v>
      </c>
      <c r="G135" s="48"/>
      <c r="H135" s="48" t="s">
        <v>243</v>
      </c>
      <c r="I135" s="66" t="s">
        <v>323</v>
      </c>
      <c r="J135" s="56" t="s">
        <v>246</v>
      </c>
      <c r="K135" s="48"/>
      <c r="L135" s="48" t="s">
        <v>243</v>
      </c>
      <c r="M135" s="66" t="s">
        <v>309</v>
      </c>
      <c r="N135" s="56" t="s">
        <v>246</v>
      </c>
    </row>
    <row r="136" spans="1:34" ht="25.5" x14ac:dyDescent="0.25">
      <c r="A136" s="11"/>
      <c r="B136" s="67" t="s">
        <v>173</v>
      </c>
      <c r="C136" s="14" t="s">
        <v>65</v>
      </c>
      <c r="D136" s="14"/>
      <c r="E136" s="14"/>
      <c r="F136" s="14"/>
      <c r="G136" s="14"/>
      <c r="H136" s="14"/>
      <c r="I136" s="14"/>
      <c r="J136" s="14"/>
      <c r="K136" s="14"/>
      <c r="L136" s="14"/>
      <c r="M136" s="14"/>
      <c r="N136" s="14"/>
    </row>
    <row r="137" spans="1:34" x14ac:dyDescent="0.25">
      <c r="A137" s="11"/>
      <c r="B137" s="68" t="s">
        <v>174</v>
      </c>
      <c r="C137" s="48" t="s">
        <v>65</v>
      </c>
      <c r="D137" s="48"/>
      <c r="E137" s="65">
        <v>8312</v>
      </c>
      <c r="F137" s="56" t="s">
        <v>65</v>
      </c>
      <c r="G137" s="48"/>
      <c r="H137" s="48"/>
      <c r="I137" s="66" t="s">
        <v>324</v>
      </c>
      <c r="J137" s="56" t="s">
        <v>246</v>
      </c>
      <c r="K137" s="48"/>
      <c r="L137" s="48"/>
      <c r="M137" s="65">
        <v>4862</v>
      </c>
      <c r="N137" s="56" t="s">
        <v>65</v>
      </c>
    </row>
    <row r="138" spans="1:34" x14ac:dyDescent="0.25">
      <c r="A138" s="11"/>
      <c r="B138" s="69" t="s">
        <v>325</v>
      </c>
      <c r="C138" s="14" t="s">
        <v>65</v>
      </c>
      <c r="D138" s="14"/>
      <c r="E138" s="70">
        <v>25196</v>
      </c>
      <c r="F138" s="16" t="s">
        <v>65</v>
      </c>
      <c r="G138" s="14"/>
      <c r="H138" s="14"/>
      <c r="I138" s="71" t="s">
        <v>326</v>
      </c>
      <c r="J138" s="16" t="s">
        <v>246</v>
      </c>
      <c r="K138" s="14"/>
      <c r="L138" s="14"/>
      <c r="M138" s="70">
        <v>25186</v>
      </c>
      <c r="N138" s="16" t="s">
        <v>65</v>
      </c>
    </row>
    <row r="139" spans="1:34" x14ac:dyDescent="0.25">
      <c r="A139" s="11"/>
      <c r="B139" s="68" t="s">
        <v>176</v>
      </c>
      <c r="C139" s="48" t="s">
        <v>65</v>
      </c>
      <c r="D139" s="56"/>
      <c r="E139" s="72" t="s">
        <v>244</v>
      </c>
      <c r="F139" s="56" t="s">
        <v>65</v>
      </c>
      <c r="G139" s="48"/>
      <c r="H139" s="48"/>
      <c r="I139" s="66">
        <v>114</v>
      </c>
      <c r="J139" s="56" t="s">
        <v>65</v>
      </c>
      <c r="K139" s="48"/>
      <c r="L139" s="48"/>
      <c r="M139" s="66">
        <v>114</v>
      </c>
      <c r="N139" s="56" t="s">
        <v>65</v>
      </c>
    </row>
    <row r="140" spans="1:34" x14ac:dyDescent="0.25">
      <c r="A140" s="11"/>
      <c r="B140" s="69" t="s">
        <v>177</v>
      </c>
      <c r="C140" s="14" t="s">
        <v>65</v>
      </c>
      <c r="D140" s="14"/>
      <c r="E140" s="71" t="s">
        <v>327</v>
      </c>
      <c r="F140" s="16" t="s">
        <v>246</v>
      </c>
      <c r="G140" s="14"/>
      <c r="H140" s="14"/>
      <c r="I140" s="71" t="s">
        <v>328</v>
      </c>
      <c r="J140" s="16" t="s">
        <v>246</v>
      </c>
      <c r="K140" s="14"/>
      <c r="L140" s="14"/>
      <c r="M140" s="71" t="s">
        <v>329</v>
      </c>
      <c r="N140" s="16" t="s">
        <v>246</v>
      </c>
    </row>
    <row r="141" spans="1:34" ht="25.5" x14ac:dyDescent="0.25">
      <c r="A141" s="11"/>
      <c r="B141" s="68" t="s">
        <v>178</v>
      </c>
      <c r="C141" s="48" t="s">
        <v>65</v>
      </c>
      <c r="D141" s="48"/>
      <c r="E141" s="66" t="s">
        <v>330</v>
      </c>
      <c r="F141" s="56" t="s">
        <v>246</v>
      </c>
      <c r="G141" s="48"/>
      <c r="H141" s="48"/>
      <c r="I141" s="66">
        <v>215</v>
      </c>
      <c r="J141" s="56" t="s">
        <v>65</v>
      </c>
      <c r="K141" s="48"/>
      <c r="L141" s="48"/>
      <c r="M141" s="66" t="s">
        <v>331</v>
      </c>
      <c r="N141" s="56" t="s">
        <v>246</v>
      </c>
    </row>
    <row r="142" spans="1:34" ht="25.5" x14ac:dyDescent="0.25">
      <c r="A142" s="11"/>
      <c r="B142" s="69" t="s">
        <v>179</v>
      </c>
      <c r="C142" s="14" t="s">
        <v>65</v>
      </c>
      <c r="D142" s="14"/>
      <c r="E142" s="14"/>
      <c r="F142" s="14"/>
      <c r="G142" s="14"/>
      <c r="H142" s="14"/>
      <c r="I142" s="14"/>
      <c r="J142" s="14"/>
      <c r="K142" s="14"/>
      <c r="L142" s="14"/>
      <c r="M142" s="14"/>
      <c r="N142" s="14"/>
    </row>
    <row r="143" spans="1:34" x14ac:dyDescent="0.25">
      <c r="A143" s="11"/>
      <c r="B143" s="73" t="s">
        <v>180</v>
      </c>
      <c r="C143" s="48" t="s">
        <v>65</v>
      </c>
      <c r="D143" s="48"/>
      <c r="E143" s="66" t="s">
        <v>332</v>
      </c>
      <c r="F143" s="56" t="s">
        <v>246</v>
      </c>
      <c r="G143" s="48"/>
      <c r="H143" s="48"/>
      <c r="I143" s="65">
        <v>28278</v>
      </c>
      <c r="J143" s="56" t="s">
        <v>65</v>
      </c>
      <c r="K143" s="48"/>
      <c r="L143" s="48"/>
      <c r="M143" s="66" t="s">
        <v>333</v>
      </c>
      <c r="N143" s="56" t="s">
        <v>246</v>
      </c>
    </row>
    <row r="144" spans="1:34" x14ac:dyDescent="0.25">
      <c r="A144" s="11"/>
      <c r="B144" s="74" t="s">
        <v>44</v>
      </c>
      <c r="C144" s="14" t="s">
        <v>65</v>
      </c>
      <c r="D144" s="14"/>
      <c r="E144" s="70">
        <v>29543</v>
      </c>
      <c r="F144" s="16" t="s">
        <v>65</v>
      </c>
      <c r="G144" s="14"/>
      <c r="H144" s="14"/>
      <c r="I144" s="71" t="s">
        <v>334</v>
      </c>
      <c r="J144" s="16" t="s">
        <v>246</v>
      </c>
      <c r="K144" s="14"/>
      <c r="L144" s="14"/>
      <c r="M144" s="70">
        <v>27890</v>
      </c>
      <c r="N144" s="16" t="s">
        <v>65</v>
      </c>
    </row>
    <row r="145" spans="1:14" x14ac:dyDescent="0.25">
      <c r="A145" s="11"/>
      <c r="B145" s="73" t="s">
        <v>181</v>
      </c>
      <c r="C145" s="48" t="s">
        <v>65</v>
      </c>
      <c r="D145" s="48"/>
      <c r="E145" s="66" t="s">
        <v>335</v>
      </c>
      <c r="F145" s="56" t="s">
        <v>246</v>
      </c>
      <c r="G145" s="48"/>
      <c r="H145" s="48"/>
      <c r="I145" s="65">
        <v>9417</v>
      </c>
      <c r="J145" s="56" t="s">
        <v>65</v>
      </c>
      <c r="K145" s="48"/>
      <c r="L145" s="48"/>
      <c r="M145" s="66" t="s">
        <v>336</v>
      </c>
      <c r="N145" s="56" t="s">
        <v>246</v>
      </c>
    </row>
    <row r="146" spans="1:14" x14ac:dyDescent="0.25">
      <c r="A146" s="11"/>
      <c r="B146" s="74" t="s">
        <v>55</v>
      </c>
      <c r="C146" s="14" t="s">
        <v>65</v>
      </c>
      <c r="D146" s="14"/>
      <c r="E146" s="71" t="s">
        <v>337</v>
      </c>
      <c r="F146" s="16" t="s">
        <v>246</v>
      </c>
      <c r="G146" s="14"/>
      <c r="H146" s="14"/>
      <c r="I146" s="70">
        <v>13604</v>
      </c>
      <c r="J146" s="16" t="s">
        <v>65</v>
      </c>
      <c r="K146" s="14"/>
      <c r="L146" s="14"/>
      <c r="M146" s="71" t="s">
        <v>338</v>
      </c>
      <c r="N146" s="16" t="s">
        <v>246</v>
      </c>
    </row>
    <row r="147" spans="1:14" x14ac:dyDescent="0.25">
      <c r="A147" s="11"/>
      <c r="B147" s="73" t="s">
        <v>57</v>
      </c>
      <c r="C147" s="48" t="s">
        <v>65</v>
      </c>
      <c r="D147" s="48"/>
      <c r="E147" s="65">
        <v>2445</v>
      </c>
      <c r="F147" s="56" t="s">
        <v>65</v>
      </c>
      <c r="G147" s="48"/>
      <c r="H147" s="48"/>
      <c r="I147" s="66">
        <v>644</v>
      </c>
      <c r="J147" s="56" t="s">
        <v>65</v>
      </c>
      <c r="K147" s="48"/>
      <c r="L147" s="48"/>
      <c r="M147" s="65">
        <v>3089</v>
      </c>
      <c r="N147" s="56" t="s">
        <v>65</v>
      </c>
    </row>
    <row r="148" spans="1:14" x14ac:dyDescent="0.25">
      <c r="A148" s="11"/>
      <c r="B148" s="74" t="s">
        <v>182</v>
      </c>
      <c r="C148" s="14" t="s">
        <v>65</v>
      </c>
      <c r="D148" s="14"/>
      <c r="E148" s="70">
        <v>1317</v>
      </c>
      <c r="F148" s="16" t="s">
        <v>65</v>
      </c>
      <c r="G148" s="14"/>
      <c r="H148" s="14"/>
      <c r="I148" s="70">
        <v>2305</v>
      </c>
      <c r="J148" s="16" t="s">
        <v>65</v>
      </c>
      <c r="K148" s="14"/>
      <c r="L148" s="14"/>
      <c r="M148" s="70">
        <v>3622</v>
      </c>
      <c r="N148" s="16" t="s">
        <v>65</v>
      </c>
    </row>
    <row r="149" spans="1:14" ht="15.75" thickBot="1" x14ac:dyDescent="0.3">
      <c r="A149" s="11"/>
      <c r="B149" s="73" t="s">
        <v>183</v>
      </c>
      <c r="C149" s="48" t="s">
        <v>65</v>
      </c>
      <c r="D149" s="48"/>
      <c r="E149" s="65">
        <v>19575</v>
      </c>
      <c r="F149" s="56" t="s">
        <v>65</v>
      </c>
      <c r="G149" s="48"/>
      <c r="H149" s="48"/>
      <c r="I149" s="65">
        <v>112533</v>
      </c>
      <c r="J149" s="56" t="s">
        <v>65</v>
      </c>
      <c r="K149" s="48"/>
      <c r="L149" s="48"/>
      <c r="M149" s="65">
        <v>132108</v>
      </c>
      <c r="N149" s="56" t="s">
        <v>65</v>
      </c>
    </row>
    <row r="150" spans="1:14" x14ac:dyDescent="0.25">
      <c r="A150" s="11"/>
      <c r="B150" s="34"/>
      <c r="C150" s="34" t="s">
        <v>65</v>
      </c>
      <c r="D150" s="35"/>
      <c r="E150" s="35"/>
      <c r="F150" s="34"/>
      <c r="G150" s="34"/>
      <c r="H150" s="35"/>
      <c r="I150" s="35"/>
      <c r="J150" s="34"/>
      <c r="K150" s="34"/>
      <c r="L150" s="35"/>
      <c r="M150" s="35"/>
      <c r="N150" s="34"/>
    </row>
    <row r="151" spans="1:14" ht="15.75" thickBot="1" x14ac:dyDescent="0.3">
      <c r="A151" s="11"/>
      <c r="B151" s="67" t="s">
        <v>184</v>
      </c>
      <c r="C151" s="21" t="s">
        <v>65</v>
      </c>
      <c r="D151" s="14"/>
      <c r="E151" s="70">
        <v>16406</v>
      </c>
      <c r="F151" s="16" t="s">
        <v>65</v>
      </c>
      <c r="G151" s="21"/>
      <c r="H151" s="14"/>
      <c r="I151" s="71" t="s">
        <v>339</v>
      </c>
      <c r="J151" s="16" t="s">
        <v>246</v>
      </c>
      <c r="K151" s="21"/>
      <c r="L151" s="14"/>
      <c r="M151" s="70">
        <v>11701</v>
      </c>
      <c r="N151" s="16" t="s">
        <v>65</v>
      </c>
    </row>
    <row r="152" spans="1:14" x14ac:dyDescent="0.25">
      <c r="A152" s="11"/>
      <c r="B152" s="34"/>
      <c r="C152" s="34" t="s">
        <v>65</v>
      </c>
      <c r="D152" s="35"/>
      <c r="E152" s="35"/>
      <c r="F152" s="34"/>
      <c r="G152" s="34"/>
      <c r="H152" s="35"/>
      <c r="I152" s="35"/>
      <c r="J152" s="34"/>
      <c r="K152" s="34"/>
      <c r="L152" s="35"/>
      <c r="M152" s="35"/>
      <c r="N152" s="34"/>
    </row>
    <row r="153" spans="1:14" x14ac:dyDescent="0.25">
      <c r="A153" s="11"/>
      <c r="B153" s="75" t="s">
        <v>185</v>
      </c>
      <c r="C153" s="23" t="s">
        <v>65</v>
      </c>
      <c r="D153" s="48"/>
      <c r="E153" s="48"/>
      <c r="F153" s="48"/>
      <c r="G153" s="23"/>
      <c r="H153" s="48"/>
      <c r="I153" s="48"/>
      <c r="J153" s="48"/>
      <c r="K153" s="23"/>
      <c r="L153" s="48"/>
      <c r="M153" s="48"/>
      <c r="N153" s="48"/>
    </row>
    <row r="154" spans="1:14" ht="25.5" x14ac:dyDescent="0.25">
      <c r="A154" s="11"/>
      <c r="B154" s="69" t="s">
        <v>186</v>
      </c>
      <c r="C154" s="21" t="s">
        <v>65</v>
      </c>
      <c r="D154" s="14"/>
      <c r="E154" s="71" t="s">
        <v>340</v>
      </c>
      <c r="F154" s="16" t="s">
        <v>246</v>
      </c>
      <c r="G154" s="21"/>
      <c r="H154" s="14"/>
      <c r="I154" s="70">
        <v>5953</v>
      </c>
      <c r="J154" s="16" t="s">
        <v>65</v>
      </c>
      <c r="K154" s="21"/>
      <c r="L154" s="14"/>
      <c r="M154" s="71" t="s">
        <v>341</v>
      </c>
      <c r="N154" s="16" t="s">
        <v>246</v>
      </c>
    </row>
    <row r="155" spans="1:14" ht="15.75" thickBot="1" x14ac:dyDescent="0.3">
      <c r="A155" s="11"/>
      <c r="B155" s="68" t="s">
        <v>231</v>
      </c>
      <c r="C155" s="23" t="s">
        <v>65</v>
      </c>
      <c r="D155" s="48"/>
      <c r="E155" s="65">
        <v>1706</v>
      </c>
      <c r="F155" s="56" t="s">
        <v>65</v>
      </c>
      <c r="G155" s="23"/>
      <c r="H155" s="48"/>
      <c r="I155" s="66" t="s">
        <v>342</v>
      </c>
      <c r="J155" s="56" t="s">
        <v>246</v>
      </c>
      <c r="K155" s="23"/>
      <c r="L155" s="56"/>
      <c r="M155" s="72" t="s">
        <v>244</v>
      </c>
      <c r="N155" s="56" t="s">
        <v>65</v>
      </c>
    </row>
    <row r="156" spans="1:14" x14ac:dyDescent="0.25">
      <c r="A156" s="11"/>
      <c r="B156" s="34"/>
      <c r="C156" s="34" t="s">
        <v>65</v>
      </c>
      <c r="D156" s="35"/>
      <c r="E156" s="35"/>
      <c r="F156" s="34"/>
      <c r="G156" s="34"/>
      <c r="H156" s="35"/>
      <c r="I156" s="35"/>
      <c r="J156" s="34"/>
      <c r="K156" s="34"/>
      <c r="L156" s="35"/>
      <c r="M156" s="35"/>
      <c r="N156" s="34"/>
    </row>
    <row r="157" spans="1:14" ht="15.75" thickBot="1" x14ac:dyDescent="0.3">
      <c r="A157" s="11"/>
      <c r="B157" s="67" t="s">
        <v>187</v>
      </c>
      <c r="C157" s="21" t="s">
        <v>65</v>
      </c>
      <c r="D157" s="14"/>
      <c r="E157" s="71" t="s">
        <v>343</v>
      </c>
      <c r="F157" s="16" t="s">
        <v>246</v>
      </c>
      <c r="G157" s="21"/>
      <c r="H157" s="14"/>
      <c r="I157" s="70">
        <v>4247</v>
      </c>
      <c r="J157" s="16" t="s">
        <v>65</v>
      </c>
      <c r="K157" s="21"/>
      <c r="L157" s="14"/>
      <c r="M157" s="71" t="s">
        <v>341</v>
      </c>
      <c r="N157" s="16" t="s">
        <v>246</v>
      </c>
    </row>
    <row r="158" spans="1:14" x14ac:dyDescent="0.25">
      <c r="A158" s="11"/>
      <c r="B158" s="34"/>
      <c r="C158" s="34" t="s">
        <v>65</v>
      </c>
      <c r="D158" s="35"/>
      <c r="E158" s="35"/>
      <c r="F158" s="34"/>
      <c r="G158" s="34"/>
      <c r="H158" s="35"/>
      <c r="I158" s="35"/>
      <c r="J158" s="34"/>
      <c r="K158" s="34"/>
      <c r="L158" s="35"/>
      <c r="M158" s="35"/>
      <c r="N158" s="34"/>
    </row>
    <row r="159" spans="1:14" x14ac:dyDescent="0.25">
      <c r="A159" s="11"/>
      <c r="B159" s="75" t="s">
        <v>188</v>
      </c>
      <c r="C159" s="23" t="s">
        <v>65</v>
      </c>
      <c r="D159" s="48"/>
      <c r="E159" s="48"/>
      <c r="F159" s="48"/>
      <c r="G159" s="23"/>
      <c r="H159" s="48"/>
      <c r="I159" s="48"/>
      <c r="J159" s="48"/>
      <c r="K159" s="23"/>
      <c r="L159" s="48"/>
      <c r="M159" s="48"/>
      <c r="N159" s="48"/>
    </row>
    <row r="160" spans="1:14" ht="25.5" x14ac:dyDescent="0.25">
      <c r="A160" s="11"/>
      <c r="B160" s="69" t="s">
        <v>178</v>
      </c>
      <c r="C160" s="21" t="s">
        <v>65</v>
      </c>
      <c r="D160" s="14"/>
      <c r="E160" s="70">
        <v>24101</v>
      </c>
      <c r="F160" s="16" t="s">
        <v>65</v>
      </c>
      <c r="G160" s="21"/>
      <c r="H160" s="14"/>
      <c r="I160" s="71" t="s">
        <v>344</v>
      </c>
      <c r="J160" s="16" t="s">
        <v>246</v>
      </c>
      <c r="K160" s="21"/>
      <c r="L160" s="14"/>
      <c r="M160" s="70">
        <v>23886</v>
      </c>
      <c r="N160" s="16" t="s">
        <v>65</v>
      </c>
    </row>
    <row r="161" spans="1:34" x14ac:dyDescent="0.25">
      <c r="A161" s="11"/>
      <c r="B161" s="68" t="s">
        <v>189</v>
      </c>
      <c r="C161" s="23" t="s">
        <v>65</v>
      </c>
      <c r="D161" s="48"/>
      <c r="E161" s="65">
        <v>18148</v>
      </c>
      <c r="F161" s="56" t="s">
        <v>65</v>
      </c>
      <c r="G161" s="23"/>
      <c r="H161" s="48"/>
      <c r="I161" s="66">
        <v>4</v>
      </c>
      <c r="J161" s="56" t="s">
        <v>65</v>
      </c>
      <c r="K161" s="23"/>
      <c r="L161" s="48"/>
      <c r="M161" s="65">
        <v>18152</v>
      </c>
      <c r="N161" s="56" t="s">
        <v>65</v>
      </c>
    </row>
    <row r="162" spans="1:34" ht="25.5" x14ac:dyDescent="0.25">
      <c r="A162" s="11"/>
      <c r="B162" s="69" t="s">
        <v>190</v>
      </c>
      <c r="C162" s="21" t="s">
        <v>65</v>
      </c>
      <c r="D162" s="14"/>
      <c r="E162" s="71" t="s">
        <v>345</v>
      </c>
      <c r="F162" s="16" t="s">
        <v>246</v>
      </c>
      <c r="G162" s="21"/>
      <c r="H162" s="16"/>
      <c r="I162" s="76" t="s">
        <v>244</v>
      </c>
      <c r="J162" s="16" t="s">
        <v>65</v>
      </c>
      <c r="K162" s="21"/>
      <c r="L162" s="14"/>
      <c r="M162" s="71" t="s">
        <v>345</v>
      </c>
      <c r="N162" s="16" t="s">
        <v>246</v>
      </c>
    </row>
    <row r="163" spans="1:34" x14ac:dyDescent="0.25">
      <c r="A163" s="11"/>
      <c r="B163" s="68" t="s">
        <v>191</v>
      </c>
      <c r="C163" s="23" t="s">
        <v>65</v>
      </c>
      <c r="D163" s="48"/>
      <c r="E163" s="66" t="s">
        <v>280</v>
      </c>
      <c r="F163" s="56" t="s">
        <v>246</v>
      </c>
      <c r="G163" s="23"/>
      <c r="H163" s="56"/>
      <c r="I163" s="72" t="s">
        <v>244</v>
      </c>
      <c r="J163" s="56" t="s">
        <v>65</v>
      </c>
      <c r="K163" s="23"/>
      <c r="L163" s="48"/>
      <c r="M163" s="66" t="s">
        <v>280</v>
      </c>
      <c r="N163" s="56" t="s">
        <v>246</v>
      </c>
    </row>
    <row r="164" spans="1:34" ht="26.25" thickBot="1" x14ac:dyDescent="0.3">
      <c r="A164" s="11"/>
      <c r="B164" s="69" t="s">
        <v>192</v>
      </c>
      <c r="C164" s="21" t="s">
        <v>65</v>
      </c>
      <c r="D164" s="14"/>
      <c r="E164" s="71">
        <v>41</v>
      </c>
      <c r="F164" s="16" t="s">
        <v>65</v>
      </c>
      <c r="G164" s="21"/>
      <c r="H164" s="16"/>
      <c r="I164" s="76" t="s">
        <v>244</v>
      </c>
      <c r="J164" s="16" t="s">
        <v>65</v>
      </c>
      <c r="K164" s="21"/>
      <c r="L164" s="14"/>
      <c r="M164" s="71">
        <v>41</v>
      </c>
      <c r="N164" s="16" t="s">
        <v>65</v>
      </c>
    </row>
    <row r="165" spans="1:34" x14ac:dyDescent="0.25">
      <c r="A165" s="11"/>
      <c r="B165" s="34"/>
      <c r="C165" s="34" t="s">
        <v>65</v>
      </c>
      <c r="D165" s="35"/>
      <c r="E165" s="35"/>
      <c r="F165" s="34"/>
      <c r="G165" s="34"/>
      <c r="H165" s="35"/>
      <c r="I165" s="35"/>
      <c r="J165" s="34"/>
      <c r="K165" s="34"/>
      <c r="L165" s="35"/>
      <c r="M165" s="35"/>
      <c r="N165" s="34"/>
    </row>
    <row r="166" spans="1:34" ht="15.75" thickBot="1" x14ac:dyDescent="0.3">
      <c r="A166" s="11"/>
      <c r="B166" s="64" t="s">
        <v>346</v>
      </c>
      <c r="C166" s="23" t="s">
        <v>65</v>
      </c>
      <c r="D166" s="48"/>
      <c r="E166" s="65">
        <v>36911</v>
      </c>
      <c r="F166" s="56" t="s">
        <v>65</v>
      </c>
      <c r="G166" s="23"/>
      <c r="H166" s="48"/>
      <c r="I166" s="66" t="s">
        <v>347</v>
      </c>
      <c r="J166" s="56" t="s">
        <v>246</v>
      </c>
      <c r="K166" s="23"/>
      <c r="L166" s="48"/>
      <c r="M166" s="65">
        <v>36700</v>
      </c>
      <c r="N166" s="56" t="s">
        <v>65</v>
      </c>
    </row>
    <row r="167" spans="1:34" x14ac:dyDescent="0.25">
      <c r="A167" s="11"/>
      <c r="B167" s="34"/>
      <c r="C167" s="34" t="s">
        <v>65</v>
      </c>
      <c r="D167" s="35"/>
      <c r="E167" s="35"/>
      <c r="F167" s="34"/>
      <c r="G167" s="34"/>
      <c r="H167" s="35"/>
      <c r="I167" s="35"/>
      <c r="J167" s="34"/>
      <c r="K167" s="34"/>
      <c r="L167" s="35"/>
      <c r="M167" s="35"/>
      <c r="N167" s="34"/>
    </row>
    <row r="168" spans="1:34" ht="15.75" thickBot="1" x14ac:dyDescent="0.3">
      <c r="A168" s="11"/>
      <c r="B168" s="67" t="s">
        <v>194</v>
      </c>
      <c r="C168" s="21" t="s">
        <v>65</v>
      </c>
      <c r="D168" s="14"/>
      <c r="E168" s="71" t="s">
        <v>348</v>
      </c>
      <c r="F168" s="16" t="s">
        <v>246</v>
      </c>
      <c r="G168" s="21"/>
      <c r="H168" s="14"/>
      <c r="I168" s="71">
        <v>175</v>
      </c>
      <c r="J168" s="16" t="s">
        <v>65</v>
      </c>
      <c r="K168" s="21"/>
      <c r="L168" s="14"/>
      <c r="M168" s="71" t="s">
        <v>349</v>
      </c>
      <c r="N168" s="16" t="s">
        <v>246</v>
      </c>
    </row>
    <row r="169" spans="1:34" x14ac:dyDescent="0.25">
      <c r="A169" s="11"/>
      <c r="B169" s="34"/>
      <c r="C169" s="34" t="s">
        <v>65</v>
      </c>
      <c r="D169" s="35"/>
      <c r="E169" s="35"/>
      <c r="F169" s="34"/>
      <c r="G169" s="34"/>
      <c r="H169" s="35"/>
      <c r="I169" s="35"/>
      <c r="J169" s="34"/>
      <c r="K169" s="34"/>
      <c r="L169" s="35"/>
      <c r="M169" s="35"/>
      <c r="N169" s="34"/>
    </row>
    <row r="170" spans="1:34" x14ac:dyDescent="0.25">
      <c r="A170" s="11"/>
      <c r="B170" s="64" t="s">
        <v>350</v>
      </c>
      <c r="C170" s="23" t="s">
        <v>65</v>
      </c>
      <c r="D170" s="48"/>
      <c r="E170" s="65">
        <v>41152</v>
      </c>
      <c r="F170" s="56" t="s">
        <v>65</v>
      </c>
      <c r="G170" s="23"/>
      <c r="H170" s="48"/>
      <c r="I170" s="66" t="s">
        <v>351</v>
      </c>
      <c r="J170" s="56" t="s">
        <v>246</v>
      </c>
      <c r="K170" s="23"/>
      <c r="L170" s="48"/>
      <c r="M170" s="65">
        <v>40658</v>
      </c>
      <c r="N170" s="56" t="s">
        <v>65</v>
      </c>
    </row>
    <row r="171" spans="1:34" ht="26.25" thickBot="1" x14ac:dyDescent="0.3">
      <c r="A171" s="11"/>
      <c r="B171" s="67" t="s">
        <v>196</v>
      </c>
      <c r="C171" s="21" t="s">
        <v>65</v>
      </c>
      <c r="D171" s="14"/>
      <c r="E171" s="70">
        <v>155573</v>
      </c>
      <c r="F171" s="16" t="s">
        <v>65</v>
      </c>
      <c r="G171" s="21"/>
      <c r="H171" s="14"/>
      <c r="I171" s="71">
        <v>494</v>
      </c>
      <c r="J171" s="16" t="s">
        <v>65</v>
      </c>
      <c r="K171" s="21"/>
      <c r="L171" s="14"/>
      <c r="M171" s="70">
        <v>156067</v>
      </c>
      <c r="N171" s="16" t="s">
        <v>65</v>
      </c>
    </row>
    <row r="172" spans="1:34" x14ac:dyDescent="0.25">
      <c r="A172" s="11"/>
      <c r="B172" s="34"/>
      <c r="C172" s="34" t="s">
        <v>65</v>
      </c>
      <c r="D172" s="35"/>
      <c r="E172" s="35"/>
      <c r="F172" s="34"/>
      <c r="G172" s="34"/>
      <c r="H172" s="35"/>
      <c r="I172" s="35"/>
      <c r="J172" s="34"/>
      <c r="K172" s="34"/>
      <c r="L172" s="35"/>
      <c r="M172" s="35"/>
      <c r="N172" s="34"/>
    </row>
    <row r="173" spans="1:34" ht="15.75" thickBot="1" x14ac:dyDescent="0.3">
      <c r="A173" s="11"/>
      <c r="B173" s="64" t="s">
        <v>352</v>
      </c>
      <c r="C173" s="23" t="s">
        <v>65</v>
      </c>
      <c r="D173" s="48" t="s">
        <v>243</v>
      </c>
      <c r="E173" s="65">
        <v>196725</v>
      </c>
      <c r="F173" s="56" t="s">
        <v>65</v>
      </c>
      <c r="G173" s="23"/>
      <c r="H173" s="56" t="s">
        <v>243</v>
      </c>
      <c r="I173" s="72" t="s">
        <v>244</v>
      </c>
      <c r="J173" s="56" t="s">
        <v>65</v>
      </c>
      <c r="K173" s="23"/>
      <c r="L173" s="48" t="s">
        <v>243</v>
      </c>
      <c r="M173" s="65">
        <v>196725</v>
      </c>
      <c r="N173" s="56" t="s">
        <v>65</v>
      </c>
    </row>
    <row r="174" spans="1:34" ht="15.75" thickTop="1" x14ac:dyDescent="0.25">
      <c r="A174" s="11"/>
      <c r="B174" s="34"/>
      <c r="C174" s="34" t="s">
        <v>65</v>
      </c>
      <c r="D174" s="37"/>
      <c r="E174" s="37"/>
      <c r="F174" s="34"/>
      <c r="G174" s="34"/>
      <c r="H174" s="37"/>
      <c r="I174" s="37"/>
      <c r="J174" s="34"/>
      <c r="K174" s="34"/>
      <c r="L174" s="37"/>
      <c r="M174" s="37"/>
      <c r="N174" s="34"/>
    </row>
    <row r="175" spans="1:34" x14ac:dyDescent="0.25">
      <c r="A175" s="11"/>
      <c r="B175" s="80"/>
      <c r="C175" s="80"/>
      <c r="D175" s="80"/>
      <c r="E175" s="80"/>
      <c r="F175" s="80"/>
      <c r="G175" s="80"/>
      <c r="H175" s="80"/>
      <c r="I175" s="80"/>
      <c r="J175" s="80"/>
      <c r="K175" s="80"/>
      <c r="L175" s="80"/>
      <c r="M175" s="80"/>
      <c r="N175" s="80"/>
      <c r="O175" s="80"/>
      <c r="P175" s="80"/>
      <c r="Q175" s="80"/>
      <c r="R175" s="80"/>
      <c r="S175" s="80"/>
      <c r="T175" s="80"/>
      <c r="U175" s="80"/>
      <c r="V175" s="80"/>
      <c r="W175" s="80"/>
      <c r="X175" s="80"/>
      <c r="Y175" s="80"/>
      <c r="Z175" s="80"/>
      <c r="AA175" s="80"/>
      <c r="AB175" s="80"/>
      <c r="AC175" s="80"/>
      <c r="AD175" s="80"/>
      <c r="AE175" s="80"/>
      <c r="AF175" s="80"/>
      <c r="AG175" s="80"/>
      <c r="AH175" s="80"/>
    </row>
    <row r="176" spans="1:34" ht="51" x14ac:dyDescent="0.25">
      <c r="A176" s="11"/>
      <c r="B176" s="17">
        <v>-1</v>
      </c>
      <c r="C176" s="17" t="s">
        <v>353</v>
      </c>
    </row>
    <row r="177" spans="1:34" x14ac:dyDescent="0.25">
      <c r="A177" s="2" t="s">
        <v>1196</v>
      </c>
      <c r="B177" s="10"/>
      <c r="C177" s="10"/>
      <c r="D177" s="10"/>
      <c r="E177" s="10"/>
      <c r="F177" s="10"/>
      <c r="G177" s="10"/>
      <c r="H177" s="10"/>
      <c r="I177" s="10"/>
      <c r="J177" s="10"/>
      <c r="K177" s="10"/>
      <c r="L177" s="10"/>
      <c r="M177" s="10"/>
      <c r="N177" s="10"/>
      <c r="O177" s="10"/>
      <c r="P177" s="10"/>
      <c r="Q177" s="10"/>
      <c r="R177" s="10"/>
      <c r="S177" s="10"/>
      <c r="T177" s="10"/>
      <c r="U177" s="10"/>
      <c r="V177" s="10"/>
      <c r="W177" s="10"/>
      <c r="X177" s="10"/>
      <c r="Y177" s="10"/>
      <c r="Z177" s="10"/>
      <c r="AA177" s="10"/>
      <c r="AB177" s="10"/>
      <c r="AC177" s="10"/>
      <c r="AD177" s="10"/>
      <c r="AE177" s="10"/>
      <c r="AF177" s="10"/>
      <c r="AG177" s="10"/>
      <c r="AH177" s="10"/>
    </row>
    <row r="178" spans="1:34" x14ac:dyDescent="0.25">
      <c r="A178" s="11" t="s">
        <v>1192</v>
      </c>
      <c r="B178" s="78" t="s">
        <v>1112</v>
      </c>
      <c r="C178" s="78"/>
      <c r="D178" s="78"/>
      <c r="E178" s="78"/>
      <c r="F178" s="78"/>
      <c r="G178" s="78"/>
      <c r="H178" s="78"/>
      <c r="I178" s="78"/>
      <c r="J178" s="78"/>
      <c r="K178" s="78"/>
      <c r="L178" s="78"/>
      <c r="M178" s="78"/>
      <c r="N178" s="78"/>
      <c r="O178" s="78"/>
      <c r="P178" s="78"/>
      <c r="Q178" s="78"/>
      <c r="R178" s="78"/>
      <c r="S178" s="78"/>
      <c r="T178" s="78"/>
      <c r="U178" s="78"/>
      <c r="V178" s="78"/>
      <c r="W178" s="78"/>
      <c r="X178" s="78"/>
      <c r="Y178" s="78"/>
      <c r="Z178" s="78"/>
      <c r="AA178" s="78"/>
      <c r="AB178" s="78"/>
      <c r="AC178" s="78"/>
      <c r="AD178" s="78"/>
      <c r="AE178" s="78"/>
      <c r="AF178" s="78"/>
      <c r="AG178" s="78"/>
      <c r="AH178" s="78"/>
    </row>
    <row r="179" spans="1:34" ht="15.75" x14ac:dyDescent="0.25">
      <c r="A179" s="11"/>
      <c r="B179" s="81"/>
      <c r="C179" s="81"/>
      <c r="D179" s="81"/>
      <c r="E179" s="81"/>
      <c r="F179" s="81"/>
      <c r="G179" s="81"/>
      <c r="H179" s="81"/>
      <c r="I179" s="81"/>
      <c r="J179" s="81"/>
      <c r="K179" s="81"/>
      <c r="L179" s="81"/>
      <c r="M179" s="81"/>
      <c r="N179" s="81"/>
      <c r="O179" s="81"/>
      <c r="P179" s="81"/>
      <c r="Q179" s="81"/>
      <c r="R179" s="81"/>
      <c r="S179" s="81"/>
      <c r="T179" s="81"/>
      <c r="U179" s="81"/>
      <c r="V179" s="81"/>
      <c r="W179" s="81"/>
      <c r="X179" s="81"/>
      <c r="Y179" s="81"/>
      <c r="Z179" s="81"/>
      <c r="AA179" s="81"/>
      <c r="AB179" s="81"/>
      <c r="AC179" s="81"/>
      <c r="AD179" s="81"/>
      <c r="AE179" s="81"/>
      <c r="AF179" s="81"/>
      <c r="AG179" s="81"/>
      <c r="AH179" s="81"/>
    </row>
    <row r="180" spans="1:34" x14ac:dyDescent="0.25">
      <c r="A180" s="11"/>
      <c r="B180" s="21"/>
      <c r="C180" s="21"/>
      <c r="D180" s="21"/>
      <c r="E180" s="21"/>
      <c r="F180" s="21"/>
      <c r="G180" s="21"/>
      <c r="H180" s="21"/>
      <c r="I180" s="21"/>
      <c r="J180" s="21"/>
      <c r="K180" s="21"/>
      <c r="L180" s="21"/>
      <c r="M180" s="21"/>
      <c r="N180" s="21"/>
      <c r="O180" s="21"/>
      <c r="P180" s="21"/>
      <c r="Q180" s="21"/>
      <c r="R180" s="21"/>
      <c r="S180" s="21"/>
      <c r="T180" s="21"/>
      <c r="U180" s="21"/>
      <c r="V180" s="21"/>
      <c r="W180" s="21"/>
      <c r="X180" s="21"/>
      <c r="Y180" s="21"/>
      <c r="Z180" s="21"/>
      <c r="AA180" s="21"/>
      <c r="AB180" s="21"/>
      <c r="AC180" s="21"/>
      <c r="AD180" s="21"/>
    </row>
    <row r="181" spans="1:34" x14ac:dyDescent="0.25">
      <c r="A181" s="11"/>
      <c r="B181" s="39"/>
      <c r="C181" s="39" t="s">
        <v>65</v>
      </c>
      <c r="D181" s="40" t="s">
        <v>756</v>
      </c>
      <c r="E181" s="40"/>
      <c r="F181" s="39"/>
      <c r="G181" s="39"/>
      <c r="H181" s="40" t="s">
        <v>755</v>
      </c>
      <c r="I181" s="40"/>
      <c r="J181" s="39"/>
      <c r="K181" s="39"/>
      <c r="L181" s="40" t="s">
        <v>754</v>
      </c>
      <c r="M181" s="40"/>
      <c r="N181" s="39"/>
      <c r="O181" s="39"/>
      <c r="P181" s="40" t="s">
        <v>356</v>
      </c>
      <c r="Q181" s="40"/>
      <c r="R181" s="39"/>
      <c r="S181" s="39"/>
      <c r="T181" s="40" t="s">
        <v>756</v>
      </c>
      <c r="U181" s="40"/>
      <c r="V181" s="39"/>
      <c r="W181" s="39"/>
      <c r="X181" s="40" t="s">
        <v>755</v>
      </c>
      <c r="Y181" s="40"/>
      <c r="Z181" s="39"/>
      <c r="AA181" s="39"/>
      <c r="AB181" s="40" t="s">
        <v>754</v>
      </c>
      <c r="AC181" s="40"/>
      <c r="AD181" s="39"/>
    </row>
    <row r="182" spans="1:34" ht="15.75" thickBot="1" x14ac:dyDescent="0.3">
      <c r="A182" s="11"/>
      <c r="B182" s="39"/>
      <c r="C182" s="39"/>
      <c r="D182" s="41">
        <v>2012</v>
      </c>
      <c r="E182" s="41"/>
      <c r="F182" s="39"/>
      <c r="G182" s="39"/>
      <c r="H182" s="41">
        <v>2012</v>
      </c>
      <c r="I182" s="41"/>
      <c r="J182" s="39"/>
      <c r="K182" s="39"/>
      <c r="L182" s="41">
        <v>2012</v>
      </c>
      <c r="M182" s="41"/>
      <c r="N182" s="39"/>
      <c r="O182" s="39"/>
      <c r="P182" s="41">
        <v>2011</v>
      </c>
      <c r="Q182" s="41"/>
      <c r="R182" s="39"/>
      <c r="S182" s="39"/>
      <c r="T182" s="41">
        <v>2011</v>
      </c>
      <c r="U182" s="41"/>
      <c r="V182" s="39"/>
      <c r="W182" s="39"/>
      <c r="X182" s="41">
        <v>2011</v>
      </c>
      <c r="Y182" s="41"/>
      <c r="Z182" s="39"/>
      <c r="AA182" s="39"/>
      <c r="AB182" s="41">
        <v>2011</v>
      </c>
      <c r="AC182" s="41"/>
      <c r="AD182" s="39"/>
    </row>
    <row r="183" spans="1:34" x14ac:dyDescent="0.25">
      <c r="A183" s="11"/>
      <c r="B183" s="36" t="s">
        <v>1113</v>
      </c>
      <c r="C183" s="23" t="s">
        <v>65</v>
      </c>
      <c r="D183" s="23"/>
      <c r="E183" s="26">
        <v>2755</v>
      </c>
      <c r="F183" s="27" t="s">
        <v>65</v>
      </c>
      <c r="G183" s="23"/>
      <c r="H183" s="23"/>
      <c r="I183" s="33" t="s">
        <v>936</v>
      </c>
      <c r="J183" s="27" t="s">
        <v>246</v>
      </c>
      <c r="K183" s="23"/>
      <c r="L183" s="23"/>
      <c r="M183" s="26">
        <v>1493</v>
      </c>
      <c r="N183" s="27" t="s">
        <v>65</v>
      </c>
      <c r="O183" s="23"/>
      <c r="P183" s="23"/>
      <c r="Q183" s="26">
        <v>13181</v>
      </c>
      <c r="R183" s="27" t="s">
        <v>65</v>
      </c>
      <c r="S183" s="23"/>
      <c r="T183" s="23"/>
      <c r="U183" s="26">
        <v>7270</v>
      </c>
      <c r="V183" s="27" t="s">
        <v>65</v>
      </c>
      <c r="W183" s="23"/>
      <c r="X183" s="23"/>
      <c r="Y183" s="26">
        <v>8553</v>
      </c>
      <c r="Z183" s="27" t="s">
        <v>65</v>
      </c>
      <c r="AA183" s="23"/>
      <c r="AB183" s="23"/>
      <c r="AC183" s="33">
        <v>160</v>
      </c>
      <c r="AD183" s="27" t="s">
        <v>65</v>
      </c>
    </row>
    <row r="184" spans="1:34" x14ac:dyDescent="0.25">
      <c r="A184" s="11"/>
      <c r="B184" s="29" t="s">
        <v>226</v>
      </c>
      <c r="C184" s="21" t="s">
        <v>65</v>
      </c>
      <c r="D184" s="21"/>
      <c r="E184" s="21"/>
      <c r="F184" s="21"/>
      <c r="G184" s="21"/>
      <c r="H184" s="21"/>
      <c r="I184" s="21"/>
      <c r="J184" s="21"/>
      <c r="K184" s="21"/>
      <c r="L184" s="21"/>
      <c r="M184" s="21"/>
      <c r="N184" s="21"/>
      <c r="O184" s="21"/>
      <c r="P184" s="21"/>
      <c r="Q184" s="21"/>
      <c r="R184" s="21"/>
      <c r="S184" s="21"/>
      <c r="T184" s="21"/>
      <c r="U184" s="21"/>
      <c r="V184" s="21"/>
      <c r="W184" s="21"/>
      <c r="X184" s="21"/>
      <c r="Y184" s="21"/>
      <c r="Z184" s="21"/>
      <c r="AA184" s="21"/>
      <c r="AB184" s="21"/>
      <c r="AC184" s="21"/>
      <c r="AD184" s="21"/>
    </row>
    <row r="185" spans="1:34" x14ac:dyDescent="0.25">
      <c r="A185" s="11"/>
      <c r="B185" s="95" t="s">
        <v>360</v>
      </c>
      <c r="C185" s="23" t="s">
        <v>65</v>
      </c>
      <c r="D185" s="23"/>
      <c r="E185" s="33" t="s">
        <v>1114</v>
      </c>
      <c r="F185" s="27" t="s">
        <v>246</v>
      </c>
      <c r="G185" s="23"/>
      <c r="H185" s="23"/>
      <c r="I185" s="33" t="s">
        <v>1115</v>
      </c>
      <c r="J185" s="27" t="s">
        <v>246</v>
      </c>
      <c r="K185" s="23"/>
      <c r="L185" s="23"/>
      <c r="M185" s="33" t="s">
        <v>1116</v>
      </c>
      <c r="N185" s="27" t="s">
        <v>246</v>
      </c>
      <c r="O185" s="23"/>
      <c r="P185" s="23"/>
      <c r="Q185" s="33" t="s">
        <v>1117</v>
      </c>
      <c r="R185" s="27" t="s">
        <v>246</v>
      </c>
      <c r="S185" s="23"/>
      <c r="T185" s="23"/>
      <c r="U185" s="33" t="s">
        <v>1118</v>
      </c>
      <c r="V185" s="27" t="s">
        <v>246</v>
      </c>
      <c r="W185" s="23"/>
      <c r="X185" s="23"/>
      <c r="Y185" s="33" t="s">
        <v>1119</v>
      </c>
      <c r="Z185" s="27" t="s">
        <v>246</v>
      </c>
      <c r="AA185" s="23"/>
      <c r="AB185" s="23"/>
      <c r="AC185" s="33" t="s">
        <v>1120</v>
      </c>
      <c r="AD185" s="27" t="s">
        <v>246</v>
      </c>
    </row>
    <row r="186" spans="1:34" ht="15.75" thickBot="1" x14ac:dyDescent="0.3">
      <c r="A186" s="11"/>
      <c r="B186" s="96" t="s">
        <v>362</v>
      </c>
      <c r="C186" s="21" t="s">
        <v>65</v>
      </c>
      <c r="D186" s="21"/>
      <c r="E186" s="30">
        <v>1486</v>
      </c>
      <c r="F186" s="20" t="s">
        <v>65</v>
      </c>
      <c r="G186" s="21"/>
      <c r="H186" s="21"/>
      <c r="I186" s="31" t="s">
        <v>344</v>
      </c>
      <c r="J186" s="20" t="s">
        <v>246</v>
      </c>
      <c r="K186" s="21"/>
      <c r="L186" s="21"/>
      <c r="M186" s="31">
        <v>484</v>
      </c>
      <c r="N186" s="20" t="s">
        <v>65</v>
      </c>
      <c r="O186" s="21"/>
      <c r="P186" s="21"/>
      <c r="Q186" s="31" t="s">
        <v>1121</v>
      </c>
      <c r="R186" s="20" t="s">
        <v>246</v>
      </c>
      <c r="S186" s="21"/>
      <c r="T186" s="21"/>
      <c r="U186" s="30">
        <v>2648</v>
      </c>
      <c r="V186" s="20" t="s">
        <v>65</v>
      </c>
      <c r="W186" s="21"/>
      <c r="X186" s="21"/>
      <c r="Y186" s="31" t="s">
        <v>821</v>
      </c>
      <c r="Z186" s="20" t="s">
        <v>246</v>
      </c>
      <c r="AA186" s="21"/>
      <c r="AB186" s="21"/>
      <c r="AC186" s="31" t="s">
        <v>1122</v>
      </c>
      <c r="AD186" s="20" t="s">
        <v>246</v>
      </c>
    </row>
    <row r="187" spans="1:34" x14ac:dyDescent="0.25">
      <c r="A187" s="11"/>
      <c r="B187" s="34"/>
      <c r="C187" s="34" t="s">
        <v>65</v>
      </c>
      <c r="D187" s="35"/>
      <c r="E187" s="35"/>
      <c r="F187" s="34"/>
      <c r="G187" s="34"/>
      <c r="H187" s="35"/>
      <c r="I187" s="35"/>
      <c r="J187" s="34"/>
      <c r="K187" s="34"/>
      <c r="L187" s="35"/>
      <c r="M187" s="35"/>
      <c r="N187" s="34"/>
      <c r="O187" s="34"/>
      <c r="P187" s="35"/>
      <c r="Q187" s="35"/>
      <c r="R187" s="34"/>
      <c r="S187" s="34"/>
      <c r="T187" s="35"/>
      <c r="U187" s="35"/>
      <c r="V187" s="34"/>
      <c r="W187" s="34"/>
      <c r="X187" s="35"/>
      <c r="Y187" s="35"/>
      <c r="Z187" s="34"/>
      <c r="AA187" s="34"/>
      <c r="AB187" s="35"/>
      <c r="AC187" s="35"/>
      <c r="AD187" s="34"/>
    </row>
    <row r="188" spans="1:34" x14ac:dyDescent="0.25">
      <c r="A188" s="11"/>
      <c r="B188" s="25" t="s">
        <v>359</v>
      </c>
      <c r="C188" s="23" t="s">
        <v>65</v>
      </c>
      <c r="D188" s="23"/>
      <c r="E188" s="33" t="s">
        <v>1123</v>
      </c>
      <c r="F188" s="27" t="s">
        <v>246</v>
      </c>
      <c r="G188" s="23"/>
      <c r="H188" s="23"/>
      <c r="I188" s="33" t="s">
        <v>1124</v>
      </c>
      <c r="J188" s="27" t="s">
        <v>246</v>
      </c>
      <c r="K188" s="23"/>
      <c r="L188" s="23"/>
      <c r="M188" s="33" t="s">
        <v>1125</v>
      </c>
      <c r="N188" s="27" t="s">
        <v>246</v>
      </c>
      <c r="O188" s="23"/>
      <c r="P188" s="23"/>
      <c r="Q188" s="33" t="s">
        <v>1126</v>
      </c>
      <c r="R188" s="27" t="s">
        <v>246</v>
      </c>
      <c r="S188" s="23"/>
      <c r="T188" s="23"/>
      <c r="U188" s="33" t="s">
        <v>1127</v>
      </c>
      <c r="V188" s="27" t="s">
        <v>246</v>
      </c>
      <c r="W188" s="23"/>
      <c r="X188" s="23"/>
      <c r="Y188" s="33" t="s">
        <v>1128</v>
      </c>
      <c r="Z188" s="27" t="s">
        <v>246</v>
      </c>
      <c r="AA188" s="23"/>
      <c r="AB188" s="23"/>
      <c r="AC188" s="33" t="s">
        <v>1129</v>
      </c>
      <c r="AD188" s="27" t="s">
        <v>246</v>
      </c>
    </row>
    <row r="189" spans="1:34" x14ac:dyDescent="0.25">
      <c r="A189" s="11"/>
      <c r="B189" s="29" t="s">
        <v>384</v>
      </c>
      <c r="C189" s="21" t="s">
        <v>65</v>
      </c>
      <c r="D189" s="21"/>
      <c r="E189" s="31" t="s">
        <v>1130</v>
      </c>
      <c r="F189" s="20" t="s">
        <v>246</v>
      </c>
      <c r="G189" s="21"/>
      <c r="H189" s="21"/>
      <c r="I189" s="31" t="s">
        <v>1131</v>
      </c>
      <c r="J189" s="20" t="s">
        <v>246</v>
      </c>
      <c r="K189" s="21"/>
      <c r="L189" s="21"/>
      <c r="M189" s="31" t="s">
        <v>1132</v>
      </c>
      <c r="N189" s="20" t="s">
        <v>246</v>
      </c>
      <c r="O189" s="21"/>
      <c r="P189" s="21"/>
      <c r="Q189" s="31" t="s">
        <v>1133</v>
      </c>
      <c r="R189" s="20" t="s">
        <v>246</v>
      </c>
      <c r="S189" s="21"/>
      <c r="T189" s="21"/>
      <c r="U189" s="31" t="s">
        <v>1134</v>
      </c>
      <c r="V189" s="20" t="s">
        <v>246</v>
      </c>
      <c r="W189" s="21"/>
      <c r="X189" s="21"/>
      <c r="Y189" s="31" t="s">
        <v>1135</v>
      </c>
      <c r="Z189" s="20" t="s">
        <v>246</v>
      </c>
      <c r="AA189" s="21"/>
      <c r="AB189" s="21"/>
      <c r="AC189" s="31" t="s">
        <v>1136</v>
      </c>
      <c r="AD189" s="20" t="s">
        <v>246</v>
      </c>
    </row>
    <row r="190" spans="1:34" x14ac:dyDescent="0.25">
      <c r="A190" s="11"/>
      <c r="B190" s="25" t="s">
        <v>367</v>
      </c>
      <c r="C190" s="23" t="s">
        <v>65</v>
      </c>
      <c r="D190" s="23"/>
      <c r="E190" s="33" t="s">
        <v>1137</v>
      </c>
      <c r="F190" s="27" t="s">
        <v>246</v>
      </c>
      <c r="G190" s="23"/>
      <c r="H190" s="23"/>
      <c r="I190" s="26">
        <v>3083</v>
      </c>
      <c r="J190" s="27" t="s">
        <v>65</v>
      </c>
      <c r="K190" s="23"/>
      <c r="L190" s="23"/>
      <c r="M190" s="33">
        <v>856</v>
      </c>
      <c r="N190" s="27" t="s">
        <v>65</v>
      </c>
      <c r="O190" s="23"/>
      <c r="P190" s="23"/>
      <c r="Q190" s="33" t="s">
        <v>1138</v>
      </c>
      <c r="R190" s="27" t="s">
        <v>246</v>
      </c>
      <c r="S190" s="23"/>
      <c r="T190" s="23"/>
      <c r="U190" s="33">
        <v>127</v>
      </c>
      <c r="V190" s="27" t="s">
        <v>65</v>
      </c>
      <c r="W190" s="23"/>
      <c r="X190" s="23"/>
      <c r="Y190" s="33" t="s">
        <v>1139</v>
      </c>
      <c r="Z190" s="27" t="s">
        <v>246</v>
      </c>
      <c r="AA190" s="23"/>
      <c r="AB190" s="23"/>
      <c r="AC190" s="33">
        <v>137</v>
      </c>
      <c r="AD190" s="27" t="s">
        <v>65</v>
      </c>
    </row>
    <row r="191" spans="1:34" ht="15.75" thickBot="1" x14ac:dyDescent="0.3">
      <c r="A191" s="11"/>
      <c r="B191" s="29" t="s">
        <v>368</v>
      </c>
      <c r="C191" s="21" t="s">
        <v>65</v>
      </c>
      <c r="D191" s="21"/>
      <c r="E191" s="30">
        <v>19993</v>
      </c>
      <c r="F191" s="20" t="s">
        <v>65</v>
      </c>
      <c r="G191" s="21"/>
      <c r="H191" s="21"/>
      <c r="I191" s="30">
        <v>16884</v>
      </c>
      <c r="J191" s="20" t="s">
        <v>65</v>
      </c>
      <c r="K191" s="21"/>
      <c r="L191" s="21"/>
      <c r="M191" s="30">
        <v>16816</v>
      </c>
      <c r="N191" s="20" t="s">
        <v>65</v>
      </c>
      <c r="O191" s="21"/>
      <c r="P191" s="21"/>
      <c r="Q191" s="30">
        <v>8342</v>
      </c>
      <c r="R191" s="20" t="s">
        <v>65</v>
      </c>
      <c r="S191" s="21"/>
      <c r="T191" s="21"/>
      <c r="U191" s="30">
        <v>20160</v>
      </c>
      <c r="V191" s="20" t="s">
        <v>65</v>
      </c>
      <c r="W191" s="21"/>
      <c r="X191" s="21"/>
      <c r="Y191" s="30">
        <v>21424</v>
      </c>
      <c r="Z191" s="20" t="s">
        <v>65</v>
      </c>
      <c r="AA191" s="21"/>
      <c r="AB191" s="21"/>
      <c r="AC191" s="30">
        <v>17236</v>
      </c>
      <c r="AD191" s="20" t="s">
        <v>65</v>
      </c>
    </row>
    <row r="192" spans="1:34" x14ac:dyDescent="0.25">
      <c r="A192" s="11"/>
      <c r="B192" s="34"/>
      <c r="C192" s="34" t="s">
        <v>65</v>
      </c>
      <c r="D192" s="35"/>
      <c r="E192" s="35"/>
      <c r="F192" s="34"/>
      <c r="G192" s="34"/>
      <c r="H192" s="35"/>
      <c r="I192" s="35"/>
      <c r="J192" s="34"/>
      <c r="K192" s="34"/>
      <c r="L192" s="35"/>
      <c r="M192" s="35"/>
      <c r="N192" s="34"/>
      <c r="O192" s="34"/>
      <c r="P192" s="35"/>
      <c r="Q192" s="35"/>
      <c r="R192" s="34"/>
      <c r="S192" s="34"/>
      <c r="T192" s="35"/>
      <c r="U192" s="35"/>
      <c r="V192" s="34"/>
      <c r="W192" s="34"/>
      <c r="X192" s="35"/>
      <c r="Y192" s="35"/>
      <c r="Z192" s="34"/>
      <c r="AA192" s="34"/>
      <c r="AB192" s="35"/>
      <c r="AC192" s="35"/>
      <c r="AD192" s="34"/>
    </row>
    <row r="193" spans="1:30" ht="15.75" thickBot="1" x14ac:dyDescent="0.3">
      <c r="A193" s="11"/>
      <c r="B193" s="95" t="s">
        <v>1140</v>
      </c>
      <c r="C193" s="23" t="s">
        <v>65</v>
      </c>
      <c r="D193" s="23"/>
      <c r="E193" s="33" t="s">
        <v>964</v>
      </c>
      <c r="F193" s="27" t="s">
        <v>246</v>
      </c>
      <c r="G193" s="23"/>
      <c r="H193" s="23"/>
      <c r="I193" s="33" t="s">
        <v>937</v>
      </c>
      <c r="J193" s="27" t="s">
        <v>246</v>
      </c>
      <c r="K193" s="23"/>
      <c r="L193" s="23"/>
      <c r="M193" s="33" t="s">
        <v>934</v>
      </c>
      <c r="N193" s="27" t="s">
        <v>246</v>
      </c>
      <c r="O193" s="23"/>
      <c r="P193" s="23"/>
      <c r="Q193" s="33" t="s">
        <v>1037</v>
      </c>
      <c r="R193" s="27" t="s">
        <v>246</v>
      </c>
      <c r="S193" s="23"/>
      <c r="T193" s="23"/>
      <c r="U193" s="33" t="s">
        <v>1019</v>
      </c>
      <c r="V193" s="27" t="s">
        <v>246</v>
      </c>
      <c r="W193" s="23"/>
      <c r="X193" s="23"/>
      <c r="Y193" s="33" t="s">
        <v>992</v>
      </c>
      <c r="Z193" s="27" t="s">
        <v>246</v>
      </c>
      <c r="AA193" s="23"/>
      <c r="AB193" s="23"/>
      <c r="AC193" s="33" t="s">
        <v>990</v>
      </c>
      <c r="AD193" s="27" t="s">
        <v>246</v>
      </c>
    </row>
    <row r="194" spans="1:30" x14ac:dyDescent="0.25">
      <c r="A194" s="11"/>
      <c r="B194" s="34"/>
      <c r="C194" s="34" t="s">
        <v>65</v>
      </c>
      <c r="D194" s="35"/>
      <c r="E194" s="35"/>
      <c r="F194" s="34"/>
      <c r="G194" s="34"/>
      <c r="H194" s="35"/>
      <c r="I194" s="35"/>
      <c r="J194" s="34"/>
      <c r="K194" s="34"/>
      <c r="L194" s="35"/>
      <c r="M194" s="35"/>
      <c r="N194" s="34"/>
      <c r="O194" s="34"/>
      <c r="P194" s="35"/>
      <c r="Q194" s="35"/>
      <c r="R194" s="34"/>
      <c r="S194" s="34"/>
      <c r="T194" s="35"/>
      <c r="U194" s="35"/>
      <c r="V194" s="34"/>
      <c r="W194" s="34"/>
      <c r="X194" s="35"/>
      <c r="Y194" s="35"/>
      <c r="Z194" s="34"/>
      <c r="AA194" s="34"/>
      <c r="AB194" s="35"/>
      <c r="AC194" s="35"/>
      <c r="AD194" s="34"/>
    </row>
    <row r="195" spans="1:30" ht="15.75" thickBot="1" x14ac:dyDescent="0.3">
      <c r="A195" s="11"/>
      <c r="B195" s="24" t="s">
        <v>1141</v>
      </c>
      <c r="C195" s="21" t="s">
        <v>65</v>
      </c>
      <c r="D195" s="21"/>
      <c r="E195" s="31" t="s">
        <v>965</v>
      </c>
      <c r="F195" s="20" t="s">
        <v>246</v>
      </c>
      <c r="G195" s="21"/>
      <c r="H195" s="21"/>
      <c r="I195" s="31" t="s">
        <v>938</v>
      </c>
      <c r="J195" s="20" t="s">
        <v>246</v>
      </c>
      <c r="K195" s="21"/>
      <c r="L195" s="21"/>
      <c r="M195" s="31" t="s">
        <v>935</v>
      </c>
      <c r="N195" s="20" t="s">
        <v>246</v>
      </c>
      <c r="O195" s="21"/>
      <c r="P195" s="21"/>
      <c r="Q195" s="31">
        <v>-608</v>
      </c>
      <c r="R195" s="20" t="s">
        <v>65</v>
      </c>
      <c r="S195" s="21"/>
      <c r="T195" s="21"/>
      <c r="U195" s="31" t="s">
        <v>1020</v>
      </c>
      <c r="V195" s="20" t="s">
        <v>246</v>
      </c>
      <c r="W195" s="21"/>
      <c r="X195" s="21"/>
      <c r="Y195" s="31" t="s">
        <v>993</v>
      </c>
      <c r="Z195" s="20" t="s">
        <v>246</v>
      </c>
      <c r="AA195" s="21"/>
      <c r="AB195" s="21"/>
      <c r="AC195" s="31" t="s">
        <v>991</v>
      </c>
      <c r="AD195" s="20" t="s">
        <v>246</v>
      </c>
    </row>
    <row r="196" spans="1:30" ht="15.75" thickTop="1" x14ac:dyDescent="0.25">
      <c r="A196" s="11"/>
      <c r="B196" s="34"/>
      <c r="C196" s="34" t="s">
        <v>65</v>
      </c>
      <c r="D196" s="37"/>
      <c r="E196" s="37"/>
      <c r="F196" s="34"/>
      <c r="G196" s="34"/>
      <c r="H196" s="37"/>
      <c r="I196" s="37"/>
      <c r="J196" s="34"/>
      <c r="K196" s="34"/>
      <c r="L196" s="37"/>
      <c r="M196" s="37"/>
      <c r="N196" s="34"/>
      <c r="O196" s="34"/>
      <c r="P196" s="37"/>
      <c r="Q196" s="37"/>
      <c r="R196" s="34"/>
      <c r="S196" s="34"/>
      <c r="T196" s="37"/>
      <c r="U196" s="37"/>
      <c r="V196" s="34"/>
      <c r="W196" s="34"/>
      <c r="X196" s="37"/>
      <c r="Y196" s="37"/>
      <c r="Z196" s="34"/>
      <c r="AA196" s="34"/>
      <c r="AB196" s="37"/>
      <c r="AC196" s="37"/>
      <c r="AD196" s="34"/>
    </row>
  </sheetData>
  <mergeCells count="174">
    <mergeCell ref="B130:AH130"/>
    <mergeCell ref="B131:AH131"/>
    <mergeCell ref="B132:AH132"/>
    <mergeCell ref="B175:AH175"/>
    <mergeCell ref="B177:AH177"/>
    <mergeCell ref="A178:A196"/>
    <mergeCell ref="B178:AH178"/>
    <mergeCell ref="B179:AH179"/>
    <mergeCell ref="B36:AH36"/>
    <mergeCell ref="A37:A176"/>
    <mergeCell ref="B37:AH37"/>
    <mergeCell ref="B38:AH38"/>
    <mergeCell ref="B88:AH88"/>
    <mergeCell ref="B90:AH90"/>
    <mergeCell ref="B91:AH91"/>
    <mergeCell ref="B92:AH92"/>
    <mergeCell ref="B127:AH127"/>
    <mergeCell ref="B129:AH129"/>
    <mergeCell ref="B4:AH4"/>
    <mergeCell ref="B22:AH22"/>
    <mergeCell ref="A23:A35"/>
    <mergeCell ref="B23:AH23"/>
    <mergeCell ref="B24:AH24"/>
    <mergeCell ref="B34:AH34"/>
    <mergeCell ref="Z181:Z182"/>
    <mergeCell ref="AA181:AA182"/>
    <mergeCell ref="AB181:AC181"/>
    <mergeCell ref="AB182:AC182"/>
    <mergeCell ref="AD181:AD182"/>
    <mergeCell ref="A1:A2"/>
    <mergeCell ref="B1:AH1"/>
    <mergeCell ref="B2:AH2"/>
    <mergeCell ref="A3:A21"/>
    <mergeCell ref="B3:AH3"/>
    <mergeCell ref="T181:U181"/>
    <mergeCell ref="T182:U182"/>
    <mergeCell ref="V181:V182"/>
    <mergeCell ref="W181:W182"/>
    <mergeCell ref="X181:Y181"/>
    <mergeCell ref="X182:Y182"/>
    <mergeCell ref="N181:N182"/>
    <mergeCell ref="O181:O182"/>
    <mergeCell ref="P181:Q181"/>
    <mergeCell ref="P182:Q182"/>
    <mergeCell ref="R181:R182"/>
    <mergeCell ref="S181:S182"/>
    <mergeCell ref="H181:I181"/>
    <mergeCell ref="H182:I182"/>
    <mergeCell ref="J181:J182"/>
    <mergeCell ref="K181:K182"/>
    <mergeCell ref="L181:M181"/>
    <mergeCell ref="L182:M182"/>
    <mergeCell ref="AH97:AH98"/>
    <mergeCell ref="D134:E134"/>
    <mergeCell ref="H134:I134"/>
    <mergeCell ref="L134:M134"/>
    <mergeCell ref="B181:B182"/>
    <mergeCell ref="C181:C182"/>
    <mergeCell ref="D181:E181"/>
    <mergeCell ref="D182:E182"/>
    <mergeCell ref="F181:F182"/>
    <mergeCell ref="G181:G182"/>
    <mergeCell ref="AA97:AA98"/>
    <mergeCell ref="AB97:AC97"/>
    <mergeCell ref="AB98:AC98"/>
    <mergeCell ref="AD97:AD98"/>
    <mergeCell ref="AE97:AE98"/>
    <mergeCell ref="AF97:AG98"/>
    <mergeCell ref="N97:N98"/>
    <mergeCell ref="O97:O98"/>
    <mergeCell ref="P97:Q97"/>
    <mergeCell ref="P98:Q98"/>
    <mergeCell ref="R97:R98"/>
    <mergeCell ref="S97:S98"/>
    <mergeCell ref="G97:G98"/>
    <mergeCell ref="H97:I97"/>
    <mergeCell ref="H98:I98"/>
    <mergeCell ref="J97:J98"/>
    <mergeCell ref="K97:K98"/>
    <mergeCell ref="L97:M97"/>
    <mergeCell ref="L98:M98"/>
    <mergeCell ref="AB94:AC96"/>
    <mergeCell ref="AD94:AD96"/>
    <mergeCell ref="AE94:AE96"/>
    <mergeCell ref="AF94:AG96"/>
    <mergeCell ref="AH94:AH96"/>
    <mergeCell ref="B97:B98"/>
    <mergeCell ref="C97:C98"/>
    <mergeCell ref="D97:E97"/>
    <mergeCell ref="D98:E98"/>
    <mergeCell ref="F97:F98"/>
    <mergeCell ref="T98:U98"/>
    <mergeCell ref="V94:V98"/>
    <mergeCell ref="W94:W96"/>
    <mergeCell ref="X94:Y96"/>
    <mergeCell ref="Z94:Z96"/>
    <mergeCell ref="AA94:AA96"/>
    <mergeCell ref="W97:W98"/>
    <mergeCell ref="X97:Y97"/>
    <mergeCell ref="X98:Y98"/>
    <mergeCell ref="Z97:Z98"/>
    <mergeCell ref="R94:R96"/>
    <mergeCell ref="S94:S96"/>
    <mergeCell ref="T94:U94"/>
    <mergeCell ref="T95:U95"/>
    <mergeCell ref="T96:U96"/>
    <mergeCell ref="T97:U97"/>
    <mergeCell ref="B94:B96"/>
    <mergeCell ref="C94:C96"/>
    <mergeCell ref="D94:E96"/>
    <mergeCell ref="F94:F96"/>
    <mergeCell ref="G94:G96"/>
    <mergeCell ref="H94:Q96"/>
    <mergeCell ref="P43:Q43"/>
    <mergeCell ref="P44:Q44"/>
    <mergeCell ref="R43:R44"/>
    <mergeCell ref="S43:S44"/>
    <mergeCell ref="W43:W44"/>
    <mergeCell ref="AA43:AA44"/>
    <mergeCell ref="AH40:AH44"/>
    <mergeCell ref="B43:B44"/>
    <mergeCell ref="C43:C44"/>
    <mergeCell ref="G43:G44"/>
    <mergeCell ref="H43:I43"/>
    <mergeCell ref="H44:I44"/>
    <mergeCell ref="J43:J44"/>
    <mergeCell ref="K43:K44"/>
    <mergeCell ref="L43:M43"/>
    <mergeCell ref="L44:M44"/>
    <mergeCell ref="AD40:AD44"/>
    <mergeCell ref="AE40:AE42"/>
    <mergeCell ref="AF40:AG40"/>
    <mergeCell ref="AF41:AG41"/>
    <mergeCell ref="AF42:AG42"/>
    <mergeCell ref="AF43:AG43"/>
    <mergeCell ref="AF44:AG44"/>
    <mergeCell ref="AE43:AE44"/>
    <mergeCell ref="Z40:Z44"/>
    <mergeCell ref="AA40:AA42"/>
    <mergeCell ref="AB40:AC40"/>
    <mergeCell ref="AB41:AC41"/>
    <mergeCell ref="AB42:AC42"/>
    <mergeCell ref="AB43:AC43"/>
    <mergeCell ref="AB44:AC44"/>
    <mergeCell ref="T44:U44"/>
    <mergeCell ref="V40:V44"/>
    <mergeCell ref="W40:W42"/>
    <mergeCell ref="X40:Y40"/>
    <mergeCell ref="X41:Y41"/>
    <mergeCell ref="X42:Y42"/>
    <mergeCell ref="X43:Y43"/>
    <mergeCell ref="X44:Y44"/>
    <mergeCell ref="R40:R42"/>
    <mergeCell ref="S40:S42"/>
    <mergeCell ref="T40:U40"/>
    <mergeCell ref="T41:U41"/>
    <mergeCell ref="T42:U42"/>
    <mergeCell ref="T43:U43"/>
    <mergeCell ref="D27:E27"/>
    <mergeCell ref="H27:I27"/>
    <mergeCell ref="B40:B42"/>
    <mergeCell ref="C40:C42"/>
    <mergeCell ref="D40:E44"/>
    <mergeCell ref="F40:F44"/>
    <mergeCell ref="G40:G42"/>
    <mergeCell ref="H40:Q42"/>
    <mergeCell ref="N43:N44"/>
    <mergeCell ref="O43:O44"/>
    <mergeCell ref="B6:B7"/>
    <mergeCell ref="C6:C7"/>
    <mergeCell ref="D6:E6"/>
    <mergeCell ref="D7:E7"/>
    <mergeCell ref="F6:F7"/>
    <mergeCell ref="D26:I2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892"/>
  <sheetViews>
    <sheetView showGridLines="0" workbookViewId="0"/>
  </sheetViews>
  <sheetFormatPr defaultRowHeight="15" x14ac:dyDescent="0.25"/>
  <cols>
    <col min="1" max="3" width="36.5703125" bestFit="1" customWidth="1"/>
    <col min="4" max="4" width="1.85546875" customWidth="1"/>
    <col min="5" max="5" width="10" customWidth="1"/>
    <col min="6" max="6" width="3.140625" customWidth="1"/>
    <col min="7" max="7" width="1.85546875" customWidth="1"/>
    <col min="8" max="8" width="2.140625" customWidth="1"/>
    <col min="9" max="9" width="10.28515625" customWidth="1"/>
    <col min="10" max="10" width="2" customWidth="1"/>
    <col min="11" max="11" width="1.85546875" customWidth="1"/>
    <col min="12" max="12" width="2.7109375" customWidth="1"/>
    <col min="13" max="13" width="12.5703125" customWidth="1"/>
    <col min="14" max="14" width="2.42578125" customWidth="1"/>
    <col min="15" max="16" width="1.85546875" customWidth="1"/>
    <col min="17" max="17" width="10.140625" customWidth="1"/>
    <col min="18" max="18" width="2" customWidth="1"/>
    <col min="19" max="19" width="1.85546875" customWidth="1"/>
    <col min="20" max="20" width="2" customWidth="1"/>
    <col min="21" max="21" width="8.140625" customWidth="1"/>
    <col min="22" max="22" width="2" customWidth="1"/>
    <col min="23" max="24" width="1.85546875" customWidth="1"/>
    <col min="25" max="25" width="8.7109375" customWidth="1"/>
    <col min="26" max="26" width="2" customWidth="1"/>
    <col min="27" max="27" width="1.85546875" customWidth="1"/>
    <col min="28" max="28" width="2.42578125" customWidth="1"/>
    <col min="29" max="29" width="8.85546875" customWidth="1"/>
    <col min="30" max="32" width="1.85546875" customWidth="1"/>
    <col min="33" max="33" width="6.5703125" customWidth="1"/>
    <col min="34" max="36" width="1.85546875" customWidth="1"/>
    <col min="37" max="37" width="6.5703125" customWidth="1"/>
    <col min="38" max="38" width="1.85546875" customWidth="1"/>
  </cols>
  <sheetData>
    <row r="1" spans="1:38" ht="15" customHeight="1" x14ac:dyDescent="0.25">
      <c r="A1" s="8" t="s">
        <v>119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x14ac:dyDescent="0.25">
      <c r="A3" s="11" t="s">
        <v>1198</v>
      </c>
      <c r="B3" s="78" t="s">
        <v>1199</v>
      </c>
      <c r="C3" s="78"/>
      <c r="D3" s="78"/>
      <c r="E3" s="78"/>
      <c r="F3" s="78"/>
      <c r="G3" s="78"/>
      <c r="H3" s="78"/>
      <c r="I3" s="78"/>
      <c r="J3" s="78"/>
      <c r="K3" s="78"/>
      <c r="L3" s="78"/>
      <c r="M3" s="78"/>
      <c r="N3" s="78"/>
      <c r="O3" s="78"/>
      <c r="P3" s="78"/>
      <c r="Q3" s="78"/>
      <c r="R3" s="78"/>
      <c r="S3" s="78"/>
      <c r="T3" s="78"/>
      <c r="U3" s="78"/>
      <c r="V3" s="78"/>
      <c r="W3" s="78"/>
      <c r="X3" s="78"/>
      <c r="Y3" s="78"/>
      <c r="Z3" s="78"/>
      <c r="AA3" s="78"/>
      <c r="AB3" s="78"/>
      <c r="AC3" s="78"/>
      <c r="AD3" s="78"/>
      <c r="AE3" s="78"/>
      <c r="AF3" s="78"/>
      <c r="AG3" s="78"/>
      <c r="AH3" s="78"/>
      <c r="AI3" s="78"/>
      <c r="AJ3" s="78"/>
      <c r="AK3" s="78"/>
      <c r="AL3" s="78"/>
    </row>
    <row r="4" spans="1:38" ht="15.75" x14ac:dyDescent="0.25">
      <c r="A4" s="11"/>
      <c r="B4" s="81"/>
      <c r="C4" s="81"/>
      <c r="D4" s="81"/>
      <c r="E4" s="81"/>
      <c r="F4" s="81"/>
      <c r="G4" s="81"/>
      <c r="H4" s="81"/>
      <c r="I4" s="81"/>
      <c r="J4" s="81"/>
      <c r="K4" s="81"/>
      <c r="L4" s="81"/>
      <c r="M4" s="81"/>
      <c r="N4" s="81"/>
      <c r="O4" s="81"/>
      <c r="P4" s="81"/>
      <c r="Q4" s="81"/>
      <c r="R4" s="81"/>
      <c r="S4" s="81"/>
      <c r="T4" s="81"/>
      <c r="U4" s="81"/>
      <c r="V4" s="81"/>
      <c r="W4" s="81"/>
      <c r="X4" s="81"/>
      <c r="Y4" s="81"/>
      <c r="Z4" s="81"/>
      <c r="AA4" s="81"/>
      <c r="AB4" s="81"/>
      <c r="AC4" s="81"/>
      <c r="AD4" s="81"/>
      <c r="AE4" s="81"/>
      <c r="AF4" s="81"/>
      <c r="AG4" s="81"/>
      <c r="AH4" s="81"/>
      <c r="AI4" s="81"/>
      <c r="AJ4" s="81"/>
      <c r="AK4" s="81"/>
      <c r="AL4" s="81"/>
    </row>
    <row r="5" spans="1:38" x14ac:dyDescent="0.25">
      <c r="A5" s="11"/>
      <c r="B5" s="14"/>
      <c r="C5" s="14"/>
      <c r="D5" s="14"/>
      <c r="E5" s="14"/>
      <c r="F5" s="14"/>
      <c r="G5" s="14"/>
      <c r="H5" s="14"/>
      <c r="I5" s="14"/>
      <c r="J5" s="14"/>
      <c r="K5" s="14"/>
      <c r="L5" s="14"/>
      <c r="M5" s="14"/>
      <c r="N5" s="14"/>
    </row>
    <row r="6" spans="1:38" x14ac:dyDescent="0.25">
      <c r="A6" s="11"/>
      <c r="B6" s="39"/>
      <c r="C6" s="39" t="s">
        <v>65</v>
      </c>
      <c r="D6" s="40">
        <v>2013</v>
      </c>
      <c r="E6" s="40"/>
      <c r="F6" s="39"/>
      <c r="G6" s="39" t="s">
        <v>65</v>
      </c>
      <c r="H6" s="40" t="s">
        <v>356</v>
      </c>
      <c r="I6" s="40"/>
      <c r="J6" s="39"/>
      <c r="K6" s="39" t="s">
        <v>65</v>
      </c>
      <c r="L6" s="40">
        <v>2011</v>
      </c>
      <c r="M6" s="40"/>
      <c r="N6" s="39"/>
    </row>
    <row r="7" spans="1:38" ht="15.75" thickBot="1" x14ac:dyDescent="0.3">
      <c r="A7" s="11"/>
      <c r="B7" s="39"/>
      <c r="C7" s="39"/>
      <c r="D7" s="41"/>
      <c r="E7" s="41"/>
      <c r="F7" s="39"/>
      <c r="G7" s="39"/>
      <c r="H7" s="41">
        <v>2012</v>
      </c>
      <c r="I7" s="41"/>
      <c r="J7" s="39"/>
      <c r="K7" s="39"/>
      <c r="L7" s="41"/>
      <c r="M7" s="41"/>
      <c r="N7" s="39"/>
    </row>
    <row r="8" spans="1:38" x14ac:dyDescent="0.25">
      <c r="A8" s="11"/>
      <c r="B8" s="21"/>
      <c r="C8" s="21" t="s">
        <v>65</v>
      </c>
      <c r="D8" s="43"/>
      <c r="E8" s="43"/>
      <c r="F8" s="21"/>
      <c r="G8" s="21" t="s">
        <v>65</v>
      </c>
      <c r="H8" s="43"/>
      <c r="I8" s="43"/>
      <c r="J8" s="21"/>
      <c r="K8" s="21" t="s">
        <v>65</v>
      </c>
      <c r="L8" s="42" t="s">
        <v>322</v>
      </c>
      <c r="M8" s="42"/>
      <c r="N8" s="21"/>
    </row>
    <row r="9" spans="1:38" x14ac:dyDescent="0.25">
      <c r="A9" s="11"/>
      <c r="B9" s="64" t="s">
        <v>428</v>
      </c>
      <c r="C9" s="48" t="s">
        <v>65</v>
      </c>
      <c r="D9" s="48" t="s">
        <v>243</v>
      </c>
      <c r="E9" s="65">
        <v>232876</v>
      </c>
      <c r="F9" s="56" t="s">
        <v>65</v>
      </c>
      <c r="G9" s="48" t="s">
        <v>65</v>
      </c>
      <c r="H9" s="48" t="s">
        <v>243</v>
      </c>
      <c r="I9" s="65">
        <v>601386</v>
      </c>
      <c r="J9" s="56" t="s">
        <v>65</v>
      </c>
      <c r="K9" s="48" t="s">
        <v>65</v>
      </c>
      <c r="L9" s="48" t="s">
        <v>243</v>
      </c>
      <c r="M9" s="65">
        <v>422224</v>
      </c>
      <c r="N9" s="56" t="s">
        <v>65</v>
      </c>
    </row>
    <row r="10" spans="1:38" x14ac:dyDescent="0.25">
      <c r="A10" s="11"/>
      <c r="B10" s="67" t="s">
        <v>429</v>
      </c>
      <c r="C10" s="14" t="s">
        <v>65</v>
      </c>
      <c r="D10" s="14"/>
      <c r="E10" s="70">
        <v>100833</v>
      </c>
      <c r="F10" s="16" t="s">
        <v>65</v>
      </c>
      <c r="G10" s="14" t="s">
        <v>65</v>
      </c>
      <c r="H10" s="14"/>
      <c r="I10" s="70">
        <v>71731</v>
      </c>
      <c r="J10" s="16" t="s">
        <v>65</v>
      </c>
      <c r="K10" s="14" t="s">
        <v>65</v>
      </c>
      <c r="L10" s="14"/>
      <c r="M10" s="70">
        <v>51247</v>
      </c>
      <c r="N10" s="16" t="s">
        <v>65</v>
      </c>
    </row>
    <row r="11" spans="1:38" x14ac:dyDescent="0.25">
      <c r="A11" s="11"/>
      <c r="B11" s="64" t="s">
        <v>430</v>
      </c>
      <c r="C11" s="48" t="s">
        <v>65</v>
      </c>
      <c r="D11" s="48"/>
      <c r="E11" s="65">
        <v>22817</v>
      </c>
      <c r="F11" s="56" t="s">
        <v>65</v>
      </c>
      <c r="G11" s="48" t="s">
        <v>65</v>
      </c>
      <c r="H11" s="48"/>
      <c r="I11" s="65">
        <v>3379</v>
      </c>
      <c r="J11" s="56" t="s">
        <v>65</v>
      </c>
      <c r="K11" s="48" t="s">
        <v>65</v>
      </c>
      <c r="L11" s="48"/>
      <c r="M11" s="65">
        <v>14338</v>
      </c>
      <c r="N11" s="56" t="s">
        <v>65</v>
      </c>
    </row>
    <row r="12" spans="1:38" ht="15.75" thickBot="1" x14ac:dyDescent="0.3">
      <c r="A12" s="11"/>
      <c r="B12" s="67" t="s">
        <v>431</v>
      </c>
      <c r="C12" s="14" t="s">
        <v>65</v>
      </c>
      <c r="D12" s="14"/>
      <c r="E12" s="71">
        <v>168</v>
      </c>
      <c r="F12" s="16" t="s">
        <v>65</v>
      </c>
      <c r="G12" s="14" t="s">
        <v>65</v>
      </c>
      <c r="H12" s="14"/>
      <c r="I12" s="71">
        <v>123</v>
      </c>
      <c r="J12" s="16" t="s">
        <v>65</v>
      </c>
      <c r="K12" s="14" t="s">
        <v>65</v>
      </c>
      <c r="L12" s="14"/>
      <c r="M12" s="71">
        <v>189</v>
      </c>
      <c r="N12" s="16" t="s">
        <v>65</v>
      </c>
    </row>
    <row r="13" spans="1:38" x14ac:dyDescent="0.25">
      <c r="A13" s="11"/>
      <c r="B13" s="34"/>
      <c r="C13" s="34" t="s">
        <v>65</v>
      </c>
      <c r="D13" s="35"/>
      <c r="E13" s="35"/>
      <c r="F13" s="34"/>
      <c r="G13" s="34" t="s">
        <v>65</v>
      </c>
      <c r="H13" s="35"/>
      <c r="I13" s="35"/>
      <c r="J13" s="34"/>
      <c r="K13" s="34" t="s">
        <v>65</v>
      </c>
      <c r="L13" s="35"/>
      <c r="M13" s="35"/>
      <c r="N13" s="34"/>
    </row>
    <row r="14" spans="1:38" ht="15.75" thickBot="1" x14ac:dyDescent="0.3">
      <c r="A14" s="11"/>
      <c r="B14" s="64" t="s">
        <v>56</v>
      </c>
      <c r="C14" s="23" t="s">
        <v>65</v>
      </c>
      <c r="D14" s="48"/>
      <c r="E14" s="65">
        <v>356694</v>
      </c>
      <c r="F14" s="56" t="s">
        <v>65</v>
      </c>
      <c r="G14" s="23" t="s">
        <v>65</v>
      </c>
      <c r="H14" s="48"/>
      <c r="I14" s="65">
        <v>676619</v>
      </c>
      <c r="J14" s="56" t="s">
        <v>65</v>
      </c>
      <c r="K14" s="23" t="s">
        <v>65</v>
      </c>
      <c r="L14" s="48"/>
      <c r="M14" s="65">
        <v>487998</v>
      </c>
      <c r="N14" s="56" t="s">
        <v>65</v>
      </c>
    </row>
    <row r="15" spans="1:38" x14ac:dyDescent="0.25">
      <c r="A15" s="11"/>
      <c r="B15" s="34"/>
      <c r="C15" s="34" t="s">
        <v>65</v>
      </c>
      <c r="D15" s="35"/>
      <c r="E15" s="35"/>
      <c r="F15" s="34"/>
      <c r="G15" s="34" t="s">
        <v>65</v>
      </c>
      <c r="H15" s="35"/>
      <c r="I15" s="35"/>
      <c r="J15" s="34"/>
      <c r="K15" s="34" t="s">
        <v>65</v>
      </c>
      <c r="L15" s="35"/>
      <c r="M15" s="35"/>
      <c r="N15" s="34"/>
    </row>
    <row r="16" spans="1:38" x14ac:dyDescent="0.25">
      <c r="A16" s="11"/>
      <c r="B16" s="34"/>
      <c r="C16" s="84"/>
      <c r="D16" s="84"/>
      <c r="E16" s="84"/>
      <c r="F16" s="84"/>
      <c r="G16" s="84"/>
      <c r="H16" s="84"/>
      <c r="I16" s="84"/>
      <c r="J16" s="84"/>
      <c r="K16" s="84"/>
      <c r="L16" s="84"/>
      <c r="M16" s="84"/>
      <c r="N16" s="84"/>
    </row>
    <row r="17" spans="1:38" x14ac:dyDescent="0.25">
      <c r="A17" s="11"/>
      <c r="B17" s="67" t="s">
        <v>432</v>
      </c>
      <c r="C17" s="21" t="s">
        <v>65</v>
      </c>
      <c r="D17" s="14"/>
      <c r="E17" s="70">
        <v>192826</v>
      </c>
      <c r="F17" s="16" t="s">
        <v>65</v>
      </c>
      <c r="G17" s="21" t="s">
        <v>65</v>
      </c>
      <c r="H17" s="14"/>
      <c r="I17" s="70">
        <v>77443</v>
      </c>
      <c r="J17" s="16" t="s">
        <v>65</v>
      </c>
      <c r="K17" s="21" t="s">
        <v>65</v>
      </c>
      <c r="L17" s="14"/>
      <c r="M17" s="70">
        <v>56491</v>
      </c>
      <c r="N17" s="16" t="s">
        <v>65</v>
      </c>
    </row>
    <row r="18" spans="1:38" x14ac:dyDescent="0.25">
      <c r="A18" s="11"/>
      <c r="B18" s="64" t="s">
        <v>433</v>
      </c>
      <c r="C18" s="23" t="s">
        <v>65</v>
      </c>
      <c r="D18" s="48"/>
      <c r="E18" s="65">
        <v>2566</v>
      </c>
      <c r="F18" s="56" t="s">
        <v>65</v>
      </c>
      <c r="G18" s="23" t="s">
        <v>65</v>
      </c>
      <c r="H18" s="56"/>
      <c r="I18" s="72" t="s">
        <v>244</v>
      </c>
      <c r="J18" s="56" t="s">
        <v>65</v>
      </c>
      <c r="K18" s="23" t="s">
        <v>65</v>
      </c>
      <c r="L18" s="56"/>
      <c r="M18" s="72" t="s">
        <v>434</v>
      </c>
      <c r="N18" s="56" t="s">
        <v>65</v>
      </c>
    </row>
    <row r="19" spans="1:38" ht="15.75" thickBot="1" x14ac:dyDescent="0.3">
      <c r="A19" s="11"/>
      <c r="B19" s="67" t="s">
        <v>435</v>
      </c>
      <c r="C19" s="21" t="s">
        <v>65</v>
      </c>
      <c r="D19" s="16"/>
      <c r="E19" s="76" t="s">
        <v>244</v>
      </c>
      <c r="F19" s="16" t="s">
        <v>65</v>
      </c>
      <c r="G19" s="21" t="s">
        <v>65</v>
      </c>
      <c r="H19" s="16"/>
      <c r="I19" s="76" t="s">
        <v>244</v>
      </c>
      <c r="J19" s="16" t="s">
        <v>65</v>
      </c>
      <c r="K19" s="21" t="s">
        <v>65</v>
      </c>
      <c r="L19" s="14"/>
      <c r="M19" s="70">
        <v>1921</v>
      </c>
      <c r="N19" s="16" t="s">
        <v>65</v>
      </c>
    </row>
    <row r="20" spans="1:38" x14ac:dyDescent="0.25">
      <c r="A20" s="11"/>
      <c r="B20" s="34"/>
      <c r="C20" s="34" t="s">
        <v>65</v>
      </c>
      <c r="D20" s="35"/>
      <c r="E20" s="35"/>
      <c r="F20" s="34"/>
      <c r="G20" s="34" t="s">
        <v>65</v>
      </c>
      <c r="H20" s="35"/>
      <c r="I20" s="35"/>
      <c r="J20" s="34"/>
      <c r="K20" s="34" t="s">
        <v>65</v>
      </c>
      <c r="L20" s="35"/>
      <c r="M20" s="35"/>
      <c r="N20" s="34"/>
    </row>
    <row r="21" spans="1:38" ht="15.75" thickBot="1" x14ac:dyDescent="0.3">
      <c r="A21" s="11"/>
      <c r="B21" s="64" t="s">
        <v>436</v>
      </c>
      <c r="C21" s="23" t="s">
        <v>65</v>
      </c>
      <c r="D21" s="48"/>
      <c r="E21" s="65">
        <v>195392</v>
      </c>
      <c r="F21" s="56" t="s">
        <v>65</v>
      </c>
      <c r="G21" s="23" t="s">
        <v>65</v>
      </c>
      <c r="H21" s="48"/>
      <c r="I21" s="65">
        <v>77443</v>
      </c>
      <c r="J21" s="56" t="s">
        <v>65</v>
      </c>
      <c r="K21" s="23" t="s">
        <v>65</v>
      </c>
      <c r="L21" s="48"/>
      <c r="M21" s="65">
        <v>58412</v>
      </c>
      <c r="N21" s="56" t="s">
        <v>65</v>
      </c>
    </row>
    <row r="22" spans="1:38" x14ac:dyDescent="0.25">
      <c r="A22" s="11"/>
      <c r="B22" s="34"/>
      <c r="C22" s="34" t="s">
        <v>65</v>
      </c>
      <c r="D22" s="35"/>
      <c r="E22" s="35"/>
      <c r="F22" s="34"/>
      <c r="G22" s="34" t="s">
        <v>65</v>
      </c>
      <c r="H22" s="35"/>
      <c r="I22" s="35"/>
      <c r="J22" s="34"/>
      <c r="K22" s="34" t="s">
        <v>65</v>
      </c>
      <c r="L22" s="35"/>
      <c r="M22" s="35"/>
      <c r="N22" s="34"/>
    </row>
    <row r="23" spans="1:38" ht="15.75" thickBot="1" x14ac:dyDescent="0.3">
      <c r="A23" s="11"/>
      <c r="B23" s="67" t="s">
        <v>437</v>
      </c>
      <c r="C23" s="21" t="s">
        <v>65</v>
      </c>
      <c r="D23" s="14" t="s">
        <v>243</v>
      </c>
      <c r="E23" s="70">
        <v>552086</v>
      </c>
      <c r="F23" s="16" t="s">
        <v>65</v>
      </c>
      <c r="G23" s="21" t="s">
        <v>65</v>
      </c>
      <c r="H23" s="14" t="s">
        <v>243</v>
      </c>
      <c r="I23" s="70">
        <v>754062</v>
      </c>
      <c r="J23" s="16" t="s">
        <v>65</v>
      </c>
      <c r="K23" s="21" t="s">
        <v>65</v>
      </c>
      <c r="L23" s="14" t="s">
        <v>243</v>
      </c>
      <c r="M23" s="70">
        <v>546410</v>
      </c>
      <c r="N23" s="16" t="s">
        <v>65</v>
      </c>
    </row>
    <row r="24" spans="1:38" ht="15.75" thickTop="1" x14ac:dyDescent="0.25">
      <c r="A24" s="11"/>
      <c r="B24" s="34"/>
      <c r="C24" s="34" t="s">
        <v>65</v>
      </c>
      <c r="D24" s="37"/>
      <c r="E24" s="37"/>
      <c r="F24" s="34"/>
      <c r="G24" s="34" t="s">
        <v>65</v>
      </c>
      <c r="H24" s="37"/>
      <c r="I24" s="37"/>
      <c r="J24" s="34"/>
      <c r="K24" s="34" t="s">
        <v>65</v>
      </c>
      <c r="L24" s="37"/>
      <c r="M24" s="37"/>
      <c r="N24" s="34"/>
    </row>
    <row r="25" spans="1:38" x14ac:dyDescent="0.25">
      <c r="A25" s="11" t="s">
        <v>1200</v>
      </c>
      <c r="B25" s="78" t="s">
        <v>555</v>
      </c>
      <c r="C25" s="78"/>
      <c r="D25" s="78"/>
      <c r="E25" s="78"/>
      <c r="F25" s="78"/>
      <c r="G25" s="78"/>
      <c r="H25" s="78"/>
      <c r="I25" s="78"/>
      <c r="J25" s="78"/>
      <c r="K25" s="78"/>
      <c r="L25" s="78"/>
      <c r="M25" s="78"/>
      <c r="N25" s="78"/>
      <c r="O25" s="78"/>
      <c r="P25" s="78"/>
      <c r="Q25" s="78"/>
      <c r="R25" s="78"/>
      <c r="S25" s="78"/>
      <c r="T25" s="78"/>
      <c r="U25" s="78"/>
      <c r="V25" s="78"/>
      <c r="W25" s="78"/>
      <c r="X25" s="78"/>
      <c r="Y25" s="78"/>
      <c r="Z25" s="78"/>
      <c r="AA25" s="78"/>
      <c r="AB25" s="78"/>
      <c r="AC25" s="78"/>
      <c r="AD25" s="78"/>
      <c r="AE25" s="78"/>
      <c r="AF25" s="78"/>
      <c r="AG25" s="78"/>
      <c r="AH25" s="78"/>
      <c r="AI25" s="78"/>
      <c r="AJ25" s="78"/>
      <c r="AK25" s="78"/>
      <c r="AL25" s="78"/>
    </row>
    <row r="26" spans="1:38" ht="15.75" x14ac:dyDescent="0.25">
      <c r="A26" s="11"/>
      <c r="B26" s="81"/>
      <c r="C26" s="81"/>
      <c r="D26" s="81"/>
      <c r="E26" s="81"/>
      <c r="F26" s="81"/>
      <c r="G26" s="81"/>
      <c r="H26" s="81"/>
      <c r="I26" s="81"/>
      <c r="J26" s="81"/>
      <c r="K26" s="81"/>
      <c r="L26" s="81"/>
      <c r="M26" s="81"/>
      <c r="N26" s="81"/>
      <c r="O26" s="81"/>
      <c r="P26" s="81"/>
      <c r="Q26" s="81"/>
      <c r="R26" s="81"/>
      <c r="S26" s="81"/>
      <c r="T26" s="81"/>
      <c r="U26" s="81"/>
      <c r="V26" s="81"/>
      <c r="W26" s="81"/>
      <c r="X26" s="81"/>
      <c r="Y26" s="81"/>
      <c r="Z26" s="81"/>
      <c r="AA26" s="81"/>
      <c r="AB26" s="81"/>
      <c r="AC26" s="81"/>
      <c r="AD26" s="81"/>
      <c r="AE26" s="81"/>
      <c r="AF26" s="81"/>
      <c r="AG26" s="81"/>
      <c r="AH26" s="81"/>
      <c r="AI26" s="81"/>
      <c r="AJ26" s="81"/>
      <c r="AK26" s="81"/>
      <c r="AL26" s="81"/>
    </row>
    <row r="27" spans="1:38" x14ac:dyDescent="0.25">
      <c r="A27" s="11"/>
      <c r="B27" s="14"/>
      <c r="C27" s="14"/>
      <c r="D27" s="14"/>
      <c r="E27" s="14"/>
      <c r="F27" s="14"/>
      <c r="G27" s="14"/>
      <c r="H27" s="14"/>
      <c r="I27" s="14"/>
      <c r="J27" s="14"/>
      <c r="K27" s="14"/>
      <c r="L27" s="14"/>
      <c r="M27" s="14"/>
      <c r="N27" s="14"/>
      <c r="O27" s="14"/>
      <c r="P27" s="14"/>
      <c r="Q27" s="14"/>
      <c r="R27" s="14"/>
    </row>
    <row r="28" spans="1:38" x14ac:dyDescent="0.25">
      <c r="A28" s="11"/>
      <c r="B28" s="39"/>
      <c r="C28" s="39" t="s">
        <v>65</v>
      </c>
      <c r="D28" s="61" t="s">
        <v>556</v>
      </c>
      <c r="E28" s="61"/>
      <c r="F28" s="39"/>
      <c r="G28" s="39"/>
      <c r="H28" s="61" t="s">
        <v>557</v>
      </c>
      <c r="I28" s="61"/>
      <c r="J28" s="39"/>
      <c r="K28" s="39" t="s">
        <v>65</v>
      </c>
      <c r="L28" s="61" t="s">
        <v>557</v>
      </c>
      <c r="M28" s="61"/>
      <c r="N28" s="39"/>
      <c r="O28" s="39" t="s">
        <v>65</v>
      </c>
      <c r="P28" s="61" t="s">
        <v>565</v>
      </c>
      <c r="Q28" s="61"/>
      <c r="R28" s="39"/>
    </row>
    <row r="29" spans="1:38" x14ac:dyDescent="0.25">
      <c r="A29" s="11"/>
      <c r="B29" s="39"/>
      <c r="C29" s="39"/>
      <c r="D29" s="61"/>
      <c r="E29" s="61"/>
      <c r="F29" s="39"/>
      <c r="G29" s="39"/>
      <c r="H29" s="61" t="s">
        <v>558</v>
      </c>
      <c r="I29" s="61"/>
      <c r="J29" s="39"/>
      <c r="K29" s="39"/>
      <c r="L29" s="61" t="s">
        <v>558</v>
      </c>
      <c r="M29" s="61"/>
      <c r="N29" s="39"/>
      <c r="O29" s="39"/>
      <c r="P29" s="61" t="s">
        <v>566</v>
      </c>
      <c r="Q29" s="61"/>
      <c r="R29" s="39"/>
    </row>
    <row r="30" spans="1:38" x14ac:dyDescent="0.25">
      <c r="A30" s="11"/>
      <c r="B30" s="39"/>
      <c r="C30" s="39"/>
      <c r="D30" s="61"/>
      <c r="E30" s="61"/>
      <c r="F30" s="39"/>
      <c r="G30" s="39"/>
      <c r="H30" s="61" t="s">
        <v>559</v>
      </c>
      <c r="I30" s="61"/>
      <c r="J30" s="39"/>
      <c r="K30" s="39"/>
      <c r="L30" s="61" t="s">
        <v>561</v>
      </c>
      <c r="M30" s="61"/>
      <c r="N30" s="39"/>
      <c r="O30" s="39"/>
      <c r="P30" s="61" t="s">
        <v>567</v>
      </c>
      <c r="Q30" s="61"/>
      <c r="R30" s="39"/>
    </row>
    <row r="31" spans="1:38" x14ac:dyDescent="0.25">
      <c r="A31" s="11"/>
      <c r="B31" s="39"/>
      <c r="C31" s="39"/>
      <c r="D31" s="61"/>
      <c r="E31" s="61"/>
      <c r="F31" s="39"/>
      <c r="G31" s="39"/>
      <c r="H31" s="61" t="s">
        <v>560</v>
      </c>
      <c r="I31" s="61"/>
      <c r="J31" s="39"/>
      <c r="K31" s="39"/>
      <c r="L31" s="61" t="s">
        <v>562</v>
      </c>
      <c r="M31" s="61"/>
      <c r="N31" s="39"/>
      <c r="O31" s="39"/>
      <c r="P31" s="61"/>
      <c r="Q31" s="61"/>
      <c r="R31" s="39"/>
    </row>
    <row r="32" spans="1:38" x14ac:dyDescent="0.25">
      <c r="A32" s="11"/>
      <c r="B32" s="39"/>
      <c r="C32" s="39"/>
      <c r="D32" s="61"/>
      <c r="E32" s="61"/>
      <c r="F32" s="39"/>
      <c r="G32" s="39"/>
      <c r="H32" s="61"/>
      <c r="I32" s="61"/>
      <c r="J32" s="39"/>
      <c r="K32" s="39"/>
      <c r="L32" s="61" t="s">
        <v>563</v>
      </c>
      <c r="M32" s="61"/>
      <c r="N32" s="39"/>
      <c r="O32" s="39"/>
      <c r="P32" s="61"/>
      <c r="Q32" s="61"/>
      <c r="R32" s="39"/>
    </row>
    <row r="33" spans="1:18" ht="15.75" thickBot="1" x14ac:dyDescent="0.3">
      <c r="A33" s="11"/>
      <c r="B33" s="39"/>
      <c r="C33" s="39"/>
      <c r="D33" s="62"/>
      <c r="E33" s="62"/>
      <c r="F33" s="39"/>
      <c r="G33" s="39"/>
      <c r="H33" s="62"/>
      <c r="I33" s="62"/>
      <c r="J33" s="39"/>
      <c r="K33" s="39"/>
      <c r="L33" s="62" t="s">
        <v>564</v>
      </c>
      <c r="M33" s="62"/>
      <c r="N33" s="39"/>
      <c r="O33" s="39"/>
      <c r="P33" s="62"/>
      <c r="Q33" s="62"/>
      <c r="R33" s="39"/>
    </row>
    <row r="34" spans="1:18" x14ac:dyDescent="0.25">
      <c r="A34" s="11"/>
      <c r="B34" s="64" t="s">
        <v>568</v>
      </c>
      <c r="C34" s="48" t="s">
        <v>65</v>
      </c>
      <c r="D34" s="48"/>
      <c r="E34" s="65">
        <v>15749404</v>
      </c>
      <c r="F34" s="56" t="s">
        <v>65</v>
      </c>
      <c r="G34" s="48"/>
      <c r="H34" s="48" t="s">
        <v>243</v>
      </c>
      <c r="I34" s="66">
        <v>9.4499999999999993</v>
      </c>
      <c r="J34" s="56" t="s">
        <v>65</v>
      </c>
      <c r="K34" s="48" t="s">
        <v>65</v>
      </c>
      <c r="L34" s="48"/>
      <c r="M34" s="66">
        <v>7.5</v>
      </c>
      <c r="N34" s="56" t="s">
        <v>65</v>
      </c>
      <c r="O34" s="48" t="s">
        <v>65</v>
      </c>
      <c r="P34" s="48" t="s">
        <v>243</v>
      </c>
      <c r="Q34" s="65">
        <v>107120</v>
      </c>
      <c r="R34" s="56" t="s">
        <v>65</v>
      </c>
    </row>
    <row r="35" spans="1:18" x14ac:dyDescent="0.25">
      <c r="A35" s="11"/>
      <c r="B35" s="67" t="s">
        <v>569</v>
      </c>
      <c r="C35" s="14" t="s">
        <v>65</v>
      </c>
      <c r="D35" s="14"/>
      <c r="E35" s="70">
        <v>4438261</v>
      </c>
      <c r="F35" s="16" t="s">
        <v>65</v>
      </c>
      <c r="G35" s="14"/>
      <c r="H35" s="14"/>
      <c r="I35" s="71">
        <v>26.19</v>
      </c>
      <c r="J35" s="16" t="s">
        <v>65</v>
      </c>
      <c r="K35" s="14" t="s">
        <v>65</v>
      </c>
      <c r="L35" s="14"/>
      <c r="M35" s="14"/>
      <c r="N35" s="14"/>
      <c r="O35" s="14" t="s">
        <v>65</v>
      </c>
      <c r="P35" s="14"/>
      <c r="Q35" s="14"/>
      <c r="R35" s="14"/>
    </row>
    <row r="36" spans="1:18" x14ac:dyDescent="0.25">
      <c r="A36" s="11"/>
      <c r="B36" s="64" t="s">
        <v>570</v>
      </c>
      <c r="C36" s="48" t="s">
        <v>65</v>
      </c>
      <c r="D36" s="48"/>
      <c r="E36" s="66" t="s">
        <v>571</v>
      </c>
      <c r="F36" s="56" t="s">
        <v>246</v>
      </c>
      <c r="G36" s="48"/>
      <c r="H36" s="48"/>
      <c r="I36" s="66">
        <v>4.95</v>
      </c>
      <c r="J36" s="56" t="s">
        <v>65</v>
      </c>
      <c r="K36" s="48" t="s">
        <v>65</v>
      </c>
      <c r="L36" s="48"/>
      <c r="M36" s="48"/>
      <c r="N36" s="48"/>
      <c r="O36" s="48" t="s">
        <v>65</v>
      </c>
      <c r="P36" s="48"/>
      <c r="Q36" s="48"/>
      <c r="R36" s="48"/>
    </row>
    <row r="37" spans="1:18" x14ac:dyDescent="0.25">
      <c r="A37" s="11"/>
      <c r="B37" s="67" t="s">
        <v>572</v>
      </c>
      <c r="C37" s="14" t="s">
        <v>65</v>
      </c>
      <c r="D37" s="14"/>
      <c r="E37" s="71" t="s">
        <v>573</v>
      </c>
      <c r="F37" s="16" t="s">
        <v>246</v>
      </c>
      <c r="G37" s="14"/>
      <c r="H37" s="14"/>
      <c r="I37" s="71">
        <v>12.79</v>
      </c>
      <c r="J37" s="16" t="s">
        <v>65</v>
      </c>
      <c r="K37" s="14" t="s">
        <v>65</v>
      </c>
      <c r="L37" s="14"/>
      <c r="M37" s="14"/>
      <c r="N37" s="14"/>
      <c r="O37" s="14" t="s">
        <v>65</v>
      </c>
      <c r="P37" s="14"/>
      <c r="Q37" s="14"/>
      <c r="R37" s="14"/>
    </row>
    <row r="38" spans="1:18" ht="15.75" thickBot="1" x14ac:dyDescent="0.3">
      <c r="A38" s="11"/>
      <c r="B38" s="64" t="s">
        <v>574</v>
      </c>
      <c r="C38" s="48" t="s">
        <v>65</v>
      </c>
      <c r="D38" s="48"/>
      <c r="E38" s="66" t="s">
        <v>575</v>
      </c>
      <c r="F38" s="56" t="s">
        <v>246</v>
      </c>
      <c r="G38" s="48"/>
      <c r="H38" s="48"/>
      <c r="I38" s="66">
        <v>14.87</v>
      </c>
      <c r="J38" s="56" t="s">
        <v>65</v>
      </c>
      <c r="K38" s="48" t="s">
        <v>65</v>
      </c>
      <c r="L38" s="48"/>
      <c r="M38" s="48"/>
      <c r="N38" s="48"/>
      <c r="O38" s="48" t="s">
        <v>65</v>
      </c>
      <c r="P38" s="48"/>
      <c r="Q38" s="48"/>
      <c r="R38" s="48"/>
    </row>
    <row r="39" spans="1:18" x14ac:dyDescent="0.25">
      <c r="A39" s="11"/>
      <c r="B39" s="34"/>
      <c r="C39" s="34" t="s">
        <v>65</v>
      </c>
      <c r="D39" s="35"/>
      <c r="E39" s="35"/>
      <c r="F39" s="34"/>
      <c r="G39" s="34"/>
      <c r="H39" s="34"/>
      <c r="I39" s="34"/>
      <c r="J39" s="34"/>
      <c r="K39" s="34" t="s">
        <v>65</v>
      </c>
      <c r="L39" s="34"/>
      <c r="M39" s="34"/>
      <c r="N39" s="34"/>
      <c r="O39" s="34" t="s">
        <v>65</v>
      </c>
      <c r="P39" s="34"/>
      <c r="Q39" s="34"/>
      <c r="R39" s="34"/>
    </row>
    <row r="40" spans="1:18" x14ac:dyDescent="0.25">
      <c r="A40" s="11"/>
      <c r="B40" s="67" t="s">
        <v>576</v>
      </c>
      <c r="C40" s="21" t="s">
        <v>65</v>
      </c>
      <c r="D40" s="14"/>
      <c r="E40" s="70">
        <v>15362749</v>
      </c>
      <c r="F40" s="16" t="s">
        <v>65</v>
      </c>
      <c r="G40" s="21"/>
      <c r="H40" s="14"/>
      <c r="I40" s="71">
        <v>14.96</v>
      </c>
      <c r="J40" s="16" t="s">
        <v>65</v>
      </c>
      <c r="K40" s="21" t="s">
        <v>65</v>
      </c>
      <c r="L40" s="14"/>
      <c r="M40" s="71">
        <v>7.7</v>
      </c>
      <c r="N40" s="16" t="s">
        <v>65</v>
      </c>
      <c r="O40" s="21" t="s">
        <v>65</v>
      </c>
      <c r="P40" s="14"/>
      <c r="Q40" s="70">
        <v>138632</v>
      </c>
      <c r="R40" s="16" t="s">
        <v>65</v>
      </c>
    </row>
    <row r="41" spans="1:18" x14ac:dyDescent="0.25">
      <c r="A41" s="11"/>
      <c r="B41" s="64" t="s">
        <v>569</v>
      </c>
      <c r="C41" s="23" t="s">
        <v>65</v>
      </c>
      <c r="D41" s="48"/>
      <c r="E41" s="65">
        <v>6470949</v>
      </c>
      <c r="F41" s="56" t="s">
        <v>65</v>
      </c>
      <c r="G41" s="23"/>
      <c r="H41" s="48"/>
      <c r="I41" s="66">
        <v>12.49</v>
      </c>
      <c r="J41" s="56" t="s">
        <v>65</v>
      </c>
      <c r="K41" s="23" t="s">
        <v>65</v>
      </c>
      <c r="L41" s="48"/>
      <c r="M41" s="48"/>
      <c r="N41" s="48"/>
      <c r="O41" s="23" t="s">
        <v>65</v>
      </c>
      <c r="P41" s="48"/>
      <c r="Q41" s="48"/>
      <c r="R41" s="48"/>
    </row>
    <row r="42" spans="1:18" x14ac:dyDescent="0.25">
      <c r="A42" s="11"/>
      <c r="B42" s="67" t="s">
        <v>570</v>
      </c>
      <c r="C42" s="21" t="s">
        <v>65</v>
      </c>
      <c r="D42" s="14"/>
      <c r="E42" s="71" t="s">
        <v>577</v>
      </c>
      <c r="F42" s="16" t="s">
        <v>246</v>
      </c>
      <c r="G42" s="21"/>
      <c r="H42" s="14"/>
      <c r="I42" s="71">
        <v>5.89</v>
      </c>
      <c r="J42" s="16" t="s">
        <v>65</v>
      </c>
      <c r="K42" s="21" t="s">
        <v>65</v>
      </c>
      <c r="L42" s="14"/>
      <c r="M42" s="14"/>
      <c r="N42" s="14"/>
      <c r="O42" s="21" t="s">
        <v>65</v>
      </c>
      <c r="P42" s="14"/>
      <c r="Q42" s="14"/>
      <c r="R42" s="14"/>
    </row>
    <row r="43" spans="1:18" x14ac:dyDescent="0.25">
      <c r="A43" s="11"/>
      <c r="B43" s="64" t="s">
        <v>572</v>
      </c>
      <c r="C43" s="23" t="s">
        <v>65</v>
      </c>
      <c r="D43" s="48"/>
      <c r="E43" s="66" t="s">
        <v>578</v>
      </c>
      <c r="F43" s="56" t="s">
        <v>246</v>
      </c>
      <c r="G43" s="23"/>
      <c r="H43" s="48"/>
      <c r="I43" s="66">
        <v>15.31</v>
      </c>
      <c r="J43" s="56" t="s">
        <v>65</v>
      </c>
      <c r="K43" s="23" t="s">
        <v>65</v>
      </c>
      <c r="L43" s="48"/>
      <c r="M43" s="48"/>
      <c r="N43" s="48"/>
      <c r="O43" s="23" t="s">
        <v>65</v>
      </c>
      <c r="P43" s="48"/>
      <c r="Q43" s="48"/>
      <c r="R43" s="48"/>
    </row>
    <row r="44" spans="1:18" ht="15.75" thickBot="1" x14ac:dyDescent="0.3">
      <c r="A44" s="11"/>
      <c r="B44" s="67" t="s">
        <v>574</v>
      </c>
      <c r="C44" s="21" t="s">
        <v>65</v>
      </c>
      <c r="D44" s="14"/>
      <c r="E44" s="71" t="s">
        <v>579</v>
      </c>
      <c r="F44" s="16" t="s">
        <v>246</v>
      </c>
      <c r="G44" s="21"/>
      <c r="H44" s="14"/>
      <c r="I44" s="71">
        <v>21.11</v>
      </c>
      <c r="J44" s="16" t="s">
        <v>65</v>
      </c>
      <c r="K44" s="21" t="s">
        <v>65</v>
      </c>
      <c r="L44" s="14"/>
      <c r="M44" s="14"/>
      <c r="N44" s="14"/>
      <c r="O44" s="21" t="s">
        <v>65</v>
      </c>
      <c r="P44" s="14"/>
      <c r="Q44" s="14"/>
      <c r="R44" s="14"/>
    </row>
    <row r="45" spans="1:18" x14ac:dyDescent="0.25">
      <c r="A45" s="11"/>
      <c r="B45" s="34"/>
      <c r="C45" s="34" t="s">
        <v>65</v>
      </c>
      <c r="D45" s="35"/>
      <c r="E45" s="35"/>
      <c r="F45" s="34"/>
      <c r="G45" s="34"/>
      <c r="H45" s="34"/>
      <c r="I45" s="34"/>
      <c r="J45" s="34"/>
      <c r="K45" s="34" t="s">
        <v>65</v>
      </c>
      <c r="L45" s="34"/>
      <c r="M45" s="34"/>
      <c r="N45" s="34"/>
      <c r="O45" s="34" t="s">
        <v>65</v>
      </c>
      <c r="P45" s="34"/>
      <c r="Q45" s="34"/>
      <c r="R45" s="34"/>
    </row>
    <row r="46" spans="1:18" x14ac:dyDescent="0.25">
      <c r="A46" s="11"/>
      <c r="B46" s="64" t="s">
        <v>580</v>
      </c>
      <c r="C46" s="23" t="s">
        <v>65</v>
      </c>
      <c r="D46" s="48"/>
      <c r="E46" s="65">
        <v>17707139</v>
      </c>
      <c r="F46" s="56" t="s">
        <v>65</v>
      </c>
      <c r="G46" s="23"/>
      <c r="H46" s="48"/>
      <c r="I46" s="66">
        <v>13.88</v>
      </c>
      <c r="J46" s="56" t="s">
        <v>65</v>
      </c>
      <c r="K46" s="23" t="s">
        <v>65</v>
      </c>
      <c r="L46" s="48"/>
      <c r="M46" s="66">
        <v>7.6</v>
      </c>
      <c r="N46" s="56" t="s">
        <v>65</v>
      </c>
      <c r="O46" s="23" t="s">
        <v>65</v>
      </c>
      <c r="P46" s="48"/>
      <c r="Q46" s="65">
        <v>25957</v>
      </c>
      <c r="R46" s="56" t="s">
        <v>65</v>
      </c>
    </row>
    <row r="47" spans="1:18" x14ac:dyDescent="0.25">
      <c r="A47" s="11"/>
      <c r="B47" s="67" t="s">
        <v>569</v>
      </c>
      <c r="C47" s="21" t="s">
        <v>65</v>
      </c>
      <c r="D47" s="14"/>
      <c r="E47" s="70">
        <v>8345437</v>
      </c>
      <c r="F47" s="16" t="s">
        <v>65</v>
      </c>
      <c r="G47" s="21"/>
      <c r="H47" s="14"/>
      <c r="I47" s="71">
        <v>10.09</v>
      </c>
      <c r="J47" s="16" t="s">
        <v>65</v>
      </c>
      <c r="K47" s="21" t="s">
        <v>65</v>
      </c>
      <c r="L47" s="14"/>
      <c r="M47" s="14"/>
      <c r="N47" s="14"/>
      <c r="O47" s="21" t="s">
        <v>65</v>
      </c>
      <c r="P47" s="14"/>
      <c r="Q47" s="14"/>
      <c r="R47" s="14"/>
    </row>
    <row r="48" spans="1:18" x14ac:dyDescent="0.25">
      <c r="A48" s="11"/>
      <c r="B48" s="64" t="s">
        <v>570</v>
      </c>
      <c r="C48" s="23" t="s">
        <v>65</v>
      </c>
      <c r="D48" s="48"/>
      <c r="E48" s="66" t="s">
        <v>581</v>
      </c>
      <c r="F48" s="56" t="s">
        <v>246</v>
      </c>
      <c r="G48" s="23"/>
      <c r="H48" s="48"/>
      <c r="I48" s="66">
        <v>4.34</v>
      </c>
      <c r="J48" s="56" t="s">
        <v>65</v>
      </c>
      <c r="K48" s="23" t="s">
        <v>65</v>
      </c>
      <c r="L48" s="48"/>
      <c r="M48" s="48"/>
      <c r="N48" s="48"/>
      <c r="O48" s="23" t="s">
        <v>65</v>
      </c>
      <c r="P48" s="48"/>
      <c r="Q48" s="48"/>
      <c r="R48" s="48"/>
    </row>
    <row r="49" spans="1:38" x14ac:dyDescent="0.25">
      <c r="A49" s="11"/>
      <c r="B49" s="67" t="s">
        <v>572</v>
      </c>
      <c r="C49" s="21" t="s">
        <v>65</v>
      </c>
      <c r="D49" s="14"/>
      <c r="E49" s="71" t="s">
        <v>582</v>
      </c>
      <c r="F49" s="16" t="s">
        <v>246</v>
      </c>
      <c r="G49" s="21"/>
      <c r="H49" s="14"/>
      <c r="I49" s="71">
        <v>17.600000000000001</v>
      </c>
      <c r="J49" s="16" t="s">
        <v>65</v>
      </c>
      <c r="K49" s="21" t="s">
        <v>65</v>
      </c>
      <c r="L49" s="14"/>
      <c r="M49" s="14"/>
      <c r="N49" s="14"/>
      <c r="O49" s="21" t="s">
        <v>65</v>
      </c>
      <c r="P49" s="14"/>
      <c r="Q49" s="14"/>
      <c r="R49" s="14"/>
    </row>
    <row r="50" spans="1:38" ht="15.75" thickBot="1" x14ac:dyDescent="0.3">
      <c r="A50" s="11"/>
      <c r="B50" s="64" t="s">
        <v>574</v>
      </c>
      <c r="C50" s="23" t="s">
        <v>65</v>
      </c>
      <c r="D50" s="48"/>
      <c r="E50" s="66" t="s">
        <v>583</v>
      </c>
      <c r="F50" s="56" t="s">
        <v>246</v>
      </c>
      <c r="G50" s="23"/>
      <c r="H50" s="48"/>
      <c r="I50" s="66">
        <v>15.64</v>
      </c>
      <c r="J50" s="56" t="s">
        <v>65</v>
      </c>
      <c r="K50" s="23" t="s">
        <v>65</v>
      </c>
      <c r="L50" s="48"/>
      <c r="M50" s="48"/>
      <c r="N50" s="48"/>
      <c r="O50" s="23" t="s">
        <v>65</v>
      </c>
      <c r="P50" s="48"/>
      <c r="Q50" s="48"/>
      <c r="R50" s="48"/>
    </row>
    <row r="51" spans="1:38" x14ac:dyDescent="0.25">
      <c r="A51" s="11"/>
      <c r="B51" s="34"/>
      <c r="C51" s="34" t="s">
        <v>65</v>
      </c>
      <c r="D51" s="35"/>
      <c r="E51" s="35"/>
      <c r="F51" s="34"/>
      <c r="G51" s="34"/>
      <c r="H51" s="34"/>
      <c r="I51" s="34"/>
      <c r="J51" s="34"/>
      <c r="K51" s="34" t="s">
        <v>65</v>
      </c>
      <c r="L51" s="34"/>
      <c r="M51" s="34"/>
      <c r="N51" s="34"/>
      <c r="O51" s="34" t="s">
        <v>65</v>
      </c>
      <c r="P51" s="34"/>
      <c r="Q51" s="34"/>
      <c r="R51" s="34"/>
    </row>
    <row r="52" spans="1:38" ht="15.75" thickBot="1" x14ac:dyDescent="0.3">
      <c r="A52" s="11"/>
      <c r="B52" s="67" t="s">
        <v>584</v>
      </c>
      <c r="C52" s="21" t="s">
        <v>65</v>
      </c>
      <c r="D52" s="14"/>
      <c r="E52" s="70">
        <v>20540273</v>
      </c>
      <c r="F52" s="16" t="s">
        <v>65</v>
      </c>
      <c r="G52" s="21"/>
      <c r="H52" s="14"/>
      <c r="I52" s="71">
        <v>11.77</v>
      </c>
      <c r="J52" s="16" t="s">
        <v>65</v>
      </c>
      <c r="K52" s="21" t="s">
        <v>65</v>
      </c>
      <c r="L52" s="14"/>
      <c r="M52" s="71">
        <v>7.4</v>
      </c>
      <c r="N52" s="16" t="s">
        <v>65</v>
      </c>
      <c r="O52" s="21" t="s">
        <v>65</v>
      </c>
      <c r="P52" s="14"/>
      <c r="Q52" s="70">
        <v>15673</v>
      </c>
      <c r="R52" s="16" t="s">
        <v>65</v>
      </c>
    </row>
    <row r="53" spans="1:38" ht="15.75" thickTop="1" x14ac:dyDescent="0.25">
      <c r="A53" s="11"/>
      <c r="B53" s="34"/>
      <c r="C53" s="34" t="s">
        <v>65</v>
      </c>
      <c r="D53" s="37"/>
      <c r="E53" s="37"/>
      <c r="F53" s="34"/>
      <c r="G53" s="34"/>
      <c r="H53" s="37"/>
      <c r="I53" s="37"/>
      <c r="J53" s="34"/>
      <c r="K53" s="34" t="s">
        <v>65</v>
      </c>
      <c r="L53" s="37"/>
      <c r="M53" s="37"/>
      <c r="N53" s="34"/>
      <c r="O53" s="34" t="s">
        <v>65</v>
      </c>
      <c r="P53" s="37"/>
      <c r="Q53" s="37"/>
      <c r="R53" s="34"/>
    </row>
    <row r="54" spans="1:38" ht="26.25" thickBot="1" x14ac:dyDescent="0.3">
      <c r="A54" s="11"/>
      <c r="B54" s="64" t="s">
        <v>585</v>
      </c>
      <c r="C54" s="23" t="s">
        <v>65</v>
      </c>
      <c r="D54" s="48"/>
      <c r="E54" s="65">
        <v>5785383</v>
      </c>
      <c r="F54" s="56" t="s">
        <v>65</v>
      </c>
      <c r="G54" s="23"/>
      <c r="H54" s="48" t="s">
        <v>243</v>
      </c>
      <c r="I54" s="66">
        <v>7.75</v>
      </c>
      <c r="J54" s="56" t="s">
        <v>65</v>
      </c>
      <c r="K54" s="23" t="s">
        <v>65</v>
      </c>
      <c r="L54" s="48"/>
      <c r="M54" s="66">
        <v>6.1</v>
      </c>
      <c r="N54" s="56" t="s">
        <v>65</v>
      </c>
      <c r="O54" s="23" t="s">
        <v>65</v>
      </c>
      <c r="P54" s="48" t="s">
        <v>243</v>
      </c>
      <c r="Q54" s="65">
        <v>88273</v>
      </c>
      <c r="R54" s="56" t="s">
        <v>65</v>
      </c>
    </row>
    <row r="55" spans="1:38" ht="15.75" thickTop="1" x14ac:dyDescent="0.25">
      <c r="A55" s="11"/>
      <c r="B55" s="34"/>
      <c r="C55" s="34" t="s">
        <v>65</v>
      </c>
      <c r="D55" s="37"/>
      <c r="E55" s="37"/>
      <c r="F55" s="34"/>
      <c r="G55" s="34"/>
      <c r="H55" s="37"/>
      <c r="I55" s="37"/>
      <c r="J55" s="34"/>
      <c r="K55" s="34" t="s">
        <v>65</v>
      </c>
      <c r="L55" s="37"/>
      <c r="M55" s="37"/>
      <c r="N55" s="34"/>
      <c r="O55" s="34" t="s">
        <v>65</v>
      </c>
      <c r="P55" s="37"/>
      <c r="Q55" s="37"/>
      <c r="R55" s="34"/>
    </row>
    <row r="56" spans="1:38" ht="26.25" thickBot="1" x14ac:dyDescent="0.3">
      <c r="A56" s="11"/>
      <c r="B56" s="67" t="s">
        <v>586</v>
      </c>
      <c r="C56" s="21" t="s">
        <v>65</v>
      </c>
      <c r="D56" s="14"/>
      <c r="E56" s="70">
        <v>6915086</v>
      </c>
      <c r="F56" s="16" t="s">
        <v>65</v>
      </c>
      <c r="G56" s="21"/>
      <c r="H56" s="14" t="s">
        <v>243</v>
      </c>
      <c r="I56" s="71">
        <v>11.47</v>
      </c>
      <c r="J56" s="16" t="s">
        <v>65</v>
      </c>
      <c r="K56" s="21" t="s">
        <v>65</v>
      </c>
      <c r="L56" s="14"/>
      <c r="M56" s="71">
        <v>6</v>
      </c>
      <c r="N56" s="16" t="s">
        <v>65</v>
      </c>
      <c r="O56" s="21" t="s">
        <v>65</v>
      </c>
      <c r="P56" s="14" t="s">
        <v>243</v>
      </c>
      <c r="Q56" s="70">
        <v>20761</v>
      </c>
      <c r="R56" s="16" t="s">
        <v>65</v>
      </c>
    </row>
    <row r="57" spans="1:38" ht="15.75" thickTop="1" x14ac:dyDescent="0.25">
      <c r="A57" s="11"/>
      <c r="B57" s="34"/>
      <c r="C57" s="34" t="s">
        <v>65</v>
      </c>
      <c r="D57" s="37"/>
      <c r="E57" s="37"/>
      <c r="F57" s="34"/>
      <c r="G57" s="34"/>
      <c r="H57" s="37"/>
      <c r="I57" s="37"/>
      <c r="J57" s="34"/>
      <c r="K57" s="34" t="s">
        <v>65</v>
      </c>
      <c r="L57" s="37"/>
      <c r="M57" s="37"/>
      <c r="N57" s="34"/>
      <c r="O57" s="34" t="s">
        <v>65</v>
      </c>
      <c r="P57" s="37"/>
      <c r="Q57" s="37"/>
      <c r="R57" s="34"/>
    </row>
    <row r="58" spans="1:38" ht="26.25" thickBot="1" x14ac:dyDescent="0.3">
      <c r="A58" s="11"/>
      <c r="B58" s="64" t="s">
        <v>587</v>
      </c>
      <c r="C58" s="23" t="s">
        <v>65</v>
      </c>
      <c r="D58" s="48"/>
      <c r="E58" s="65">
        <v>9605505</v>
      </c>
      <c r="F58" s="56" t="s">
        <v>65</v>
      </c>
      <c r="G58" s="23"/>
      <c r="H58" s="48" t="s">
        <v>243</v>
      </c>
      <c r="I58" s="66">
        <v>11.89</v>
      </c>
      <c r="J58" s="56" t="s">
        <v>65</v>
      </c>
      <c r="K58" s="23" t="s">
        <v>65</v>
      </c>
      <c r="L58" s="48"/>
      <c r="M58" s="66">
        <v>5.9</v>
      </c>
      <c r="N58" s="56" t="s">
        <v>65</v>
      </c>
      <c r="O58" s="23" t="s">
        <v>65</v>
      </c>
      <c r="P58" s="48" t="s">
        <v>243</v>
      </c>
      <c r="Q58" s="65">
        <v>15096</v>
      </c>
      <c r="R58" s="56" t="s">
        <v>65</v>
      </c>
    </row>
    <row r="59" spans="1:38" ht="15.75" thickTop="1" x14ac:dyDescent="0.25">
      <c r="A59" s="11"/>
      <c r="B59" s="34"/>
      <c r="C59" s="34" t="s">
        <v>65</v>
      </c>
      <c r="D59" s="37"/>
      <c r="E59" s="37"/>
      <c r="F59" s="34"/>
      <c r="G59" s="34"/>
      <c r="H59" s="37"/>
      <c r="I59" s="37"/>
      <c r="J59" s="34"/>
      <c r="K59" s="34" t="s">
        <v>65</v>
      </c>
      <c r="L59" s="37"/>
      <c r="M59" s="37"/>
      <c r="N59" s="34"/>
      <c r="O59" s="34" t="s">
        <v>65</v>
      </c>
      <c r="P59" s="37"/>
      <c r="Q59" s="37"/>
      <c r="R59" s="34"/>
    </row>
    <row r="60" spans="1:38" ht="15.75" x14ac:dyDescent="0.25">
      <c r="A60" s="11"/>
      <c r="B60" s="81"/>
      <c r="C60" s="81"/>
      <c r="D60" s="81"/>
      <c r="E60" s="81"/>
      <c r="F60" s="81"/>
      <c r="G60" s="81"/>
      <c r="H60" s="81"/>
      <c r="I60" s="81"/>
      <c r="J60" s="81"/>
      <c r="K60" s="81"/>
      <c r="L60" s="81"/>
      <c r="M60" s="81"/>
      <c r="N60" s="81"/>
      <c r="O60" s="81"/>
      <c r="P60" s="81"/>
      <c r="Q60" s="81"/>
      <c r="R60" s="81"/>
      <c r="S60" s="81"/>
      <c r="T60" s="81"/>
      <c r="U60" s="81"/>
      <c r="V60" s="81"/>
      <c r="W60" s="81"/>
      <c r="X60" s="81"/>
      <c r="Y60" s="81"/>
      <c r="Z60" s="81"/>
      <c r="AA60" s="81"/>
      <c r="AB60" s="81"/>
      <c r="AC60" s="81"/>
      <c r="AD60" s="81"/>
      <c r="AE60" s="81"/>
      <c r="AF60" s="81"/>
      <c r="AG60" s="81"/>
      <c r="AH60" s="81"/>
      <c r="AI60" s="81"/>
      <c r="AJ60" s="81"/>
      <c r="AK60" s="81"/>
      <c r="AL60" s="81"/>
    </row>
    <row r="61" spans="1:38" ht="15" customHeight="1" x14ac:dyDescent="0.25">
      <c r="A61" s="11" t="s">
        <v>1201</v>
      </c>
      <c r="B61" s="10" t="s">
        <v>1202</v>
      </c>
      <c r="C61" s="10"/>
      <c r="D61" s="10"/>
      <c r="E61" s="10"/>
      <c r="F61" s="10"/>
      <c r="G61" s="10"/>
      <c r="H61" s="10"/>
      <c r="I61" s="10"/>
      <c r="J61" s="10"/>
      <c r="K61" s="10"/>
      <c r="L61" s="10"/>
      <c r="M61" s="10"/>
      <c r="N61" s="10"/>
      <c r="O61" s="10"/>
      <c r="P61" s="10"/>
      <c r="Q61" s="10"/>
      <c r="R61" s="10"/>
      <c r="S61" s="10"/>
      <c r="T61" s="10"/>
      <c r="U61" s="10"/>
      <c r="V61" s="10"/>
      <c r="W61" s="10"/>
      <c r="X61" s="10"/>
      <c r="Y61" s="10"/>
      <c r="Z61" s="10"/>
      <c r="AA61" s="10"/>
      <c r="AB61" s="10"/>
      <c r="AC61" s="10"/>
      <c r="AD61" s="10"/>
      <c r="AE61" s="10"/>
      <c r="AF61" s="10"/>
      <c r="AG61" s="10"/>
      <c r="AH61" s="10"/>
      <c r="AI61" s="10"/>
      <c r="AJ61" s="10"/>
      <c r="AK61" s="10"/>
      <c r="AL61" s="10"/>
    </row>
    <row r="62" spans="1:38" x14ac:dyDescent="0.25">
      <c r="A62" s="11"/>
      <c r="B62" s="80"/>
      <c r="C62" s="80"/>
      <c r="D62" s="80"/>
      <c r="E62" s="80"/>
      <c r="F62" s="80"/>
      <c r="G62" s="80"/>
      <c r="H62" s="80"/>
      <c r="I62" s="80"/>
      <c r="J62" s="80"/>
      <c r="K62" s="80"/>
      <c r="L62" s="80"/>
      <c r="M62" s="80"/>
      <c r="N62" s="80"/>
      <c r="O62" s="80"/>
      <c r="P62" s="80"/>
      <c r="Q62" s="80"/>
      <c r="R62" s="80"/>
      <c r="S62" s="80"/>
      <c r="T62" s="80"/>
      <c r="U62" s="80"/>
      <c r="V62" s="80"/>
      <c r="W62" s="80"/>
      <c r="X62" s="80"/>
      <c r="Y62" s="80"/>
      <c r="Z62" s="80"/>
      <c r="AA62" s="80"/>
      <c r="AB62" s="80"/>
      <c r="AC62" s="80"/>
      <c r="AD62" s="80"/>
      <c r="AE62" s="80"/>
      <c r="AF62" s="80"/>
      <c r="AG62" s="80"/>
      <c r="AH62" s="80"/>
      <c r="AI62" s="80"/>
      <c r="AJ62" s="80"/>
      <c r="AK62" s="80"/>
      <c r="AL62" s="80"/>
    </row>
    <row r="63" spans="1:38" x14ac:dyDescent="0.25">
      <c r="A63" s="11"/>
      <c r="B63" s="14"/>
      <c r="C63" s="14"/>
      <c r="D63" s="14"/>
      <c r="E63" s="14"/>
      <c r="F63" s="14"/>
      <c r="G63" s="14"/>
      <c r="H63" s="14"/>
      <c r="I63" s="14"/>
      <c r="J63" s="14"/>
      <c r="K63" s="14"/>
      <c r="L63" s="14"/>
      <c r="M63" s="14"/>
      <c r="N63" s="14"/>
    </row>
    <row r="64" spans="1:38" x14ac:dyDescent="0.25">
      <c r="A64" s="11"/>
      <c r="B64" s="39"/>
      <c r="C64" s="39" t="s">
        <v>65</v>
      </c>
      <c r="D64" s="61" t="s">
        <v>556</v>
      </c>
      <c r="E64" s="61"/>
      <c r="F64" s="39"/>
      <c r="G64" s="39"/>
      <c r="H64" s="61" t="s">
        <v>557</v>
      </c>
      <c r="I64" s="61"/>
      <c r="J64" s="39"/>
      <c r="K64" s="39" t="s">
        <v>65</v>
      </c>
      <c r="L64" s="61" t="s">
        <v>557</v>
      </c>
      <c r="M64" s="61"/>
      <c r="N64" s="39"/>
    </row>
    <row r="65" spans="1:14" x14ac:dyDescent="0.25">
      <c r="A65" s="11"/>
      <c r="B65" s="39"/>
      <c r="C65" s="39"/>
      <c r="D65" s="61"/>
      <c r="E65" s="61"/>
      <c r="F65" s="39"/>
      <c r="G65" s="39"/>
      <c r="H65" s="61" t="s">
        <v>593</v>
      </c>
      <c r="I65" s="61"/>
      <c r="J65" s="39"/>
      <c r="K65" s="39"/>
      <c r="L65" s="61" t="s">
        <v>558</v>
      </c>
      <c r="M65" s="61"/>
      <c r="N65" s="39"/>
    </row>
    <row r="66" spans="1:14" x14ac:dyDescent="0.25">
      <c r="A66" s="11"/>
      <c r="B66" s="39"/>
      <c r="C66" s="39"/>
      <c r="D66" s="61"/>
      <c r="E66" s="61"/>
      <c r="F66" s="39"/>
      <c r="G66" s="39"/>
      <c r="H66" s="61" t="s">
        <v>594</v>
      </c>
      <c r="I66" s="61"/>
      <c r="J66" s="39"/>
      <c r="K66" s="39"/>
      <c r="L66" s="61" t="s">
        <v>561</v>
      </c>
      <c r="M66" s="61"/>
      <c r="N66" s="39"/>
    </row>
    <row r="67" spans="1:14" x14ac:dyDescent="0.25">
      <c r="A67" s="11"/>
      <c r="B67" s="39"/>
      <c r="C67" s="39"/>
      <c r="D67" s="61"/>
      <c r="E67" s="61"/>
      <c r="F67" s="39"/>
      <c r="G67" s="39"/>
      <c r="H67" s="61"/>
      <c r="I67" s="61"/>
      <c r="J67" s="39"/>
      <c r="K67" s="39"/>
      <c r="L67" s="61" t="s">
        <v>562</v>
      </c>
      <c r="M67" s="61"/>
      <c r="N67" s="39"/>
    </row>
    <row r="68" spans="1:14" x14ac:dyDescent="0.25">
      <c r="A68" s="11"/>
      <c r="B68" s="39"/>
      <c r="C68" s="39"/>
      <c r="D68" s="61"/>
      <c r="E68" s="61"/>
      <c r="F68" s="39"/>
      <c r="G68" s="39"/>
      <c r="H68" s="61"/>
      <c r="I68" s="61"/>
      <c r="J68" s="39"/>
      <c r="K68" s="39"/>
      <c r="L68" s="61" t="s">
        <v>563</v>
      </c>
      <c r="M68" s="61"/>
      <c r="N68" s="39"/>
    </row>
    <row r="69" spans="1:14" ht="15.75" thickBot="1" x14ac:dyDescent="0.3">
      <c r="A69" s="11"/>
      <c r="B69" s="39"/>
      <c r="C69" s="39"/>
      <c r="D69" s="62"/>
      <c r="E69" s="62"/>
      <c r="F69" s="39"/>
      <c r="G69" s="39"/>
      <c r="H69" s="62"/>
      <c r="I69" s="62"/>
      <c r="J69" s="39"/>
      <c r="K69" s="39"/>
      <c r="L69" s="62" t="s">
        <v>564</v>
      </c>
      <c r="M69" s="62"/>
      <c r="N69" s="39"/>
    </row>
    <row r="70" spans="1:14" x14ac:dyDescent="0.25">
      <c r="A70" s="11"/>
      <c r="B70" s="64" t="s">
        <v>568</v>
      </c>
      <c r="C70" s="48" t="s">
        <v>65</v>
      </c>
      <c r="D70" s="56"/>
      <c r="E70" s="72" t="s">
        <v>244</v>
      </c>
      <c r="F70" s="56" t="s">
        <v>65</v>
      </c>
      <c r="G70" s="48"/>
      <c r="H70" s="56" t="s">
        <v>243</v>
      </c>
      <c r="I70" s="72" t="s">
        <v>244</v>
      </c>
      <c r="J70" s="56" t="s">
        <v>65</v>
      </c>
      <c r="K70" s="48" t="s">
        <v>65</v>
      </c>
      <c r="L70" s="56"/>
      <c r="M70" s="72" t="s">
        <v>244</v>
      </c>
      <c r="N70" s="56" t="s">
        <v>65</v>
      </c>
    </row>
    <row r="71" spans="1:14" x14ac:dyDescent="0.25">
      <c r="A71" s="11"/>
      <c r="B71" s="67" t="s">
        <v>569</v>
      </c>
      <c r="C71" s="14" t="s">
        <v>65</v>
      </c>
      <c r="D71" s="14"/>
      <c r="E71" s="70">
        <v>239254</v>
      </c>
      <c r="F71" s="16" t="s">
        <v>65</v>
      </c>
      <c r="G71" s="14"/>
      <c r="H71" s="14"/>
      <c r="I71" s="71">
        <v>26.34</v>
      </c>
      <c r="J71" s="16" t="s">
        <v>65</v>
      </c>
      <c r="K71" s="14" t="s">
        <v>65</v>
      </c>
      <c r="L71" s="14"/>
      <c r="M71" s="14"/>
      <c r="N71" s="14"/>
    </row>
    <row r="72" spans="1:14" x14ac:dyDescent="0.25">
      <c r="A72" s="11"/>
      <c r="B72" s="64" t="s">
        <v>595</v>
      </c>
      <c r="C72" s="48" t="s">
        <v>65</v>
      </c>
      <c r="D72" s="48"/>
      <c r="E72" s="66" t="s">
        <v>596</v>
      </c>
      <c r="F72" s="56" t="s">
        <v>246</v>
      </c>
      <c r="G72" s="48"/>
      <c r="H72" s="48"/>
      <c r="I72" s="66">
        <v>27.2</v>
      </c>
      <c r="J72" s="56" t="s">
        <v>65</v>
      </c>
      <c r="K72" s="48" t="s">
        <v>65</v>
      </c>
      <c r="L72" s="48"/>
      <c r="M72" s="48"/>
      <c r="N72" s="48"/>
    </row>
    <row r="73" spans="1:14" ht="15.75" thickBot="1" x14ac:dyDescent="0.3">
      <c r="A73" s="11"/>
      <c r="B73" s="67" t="s">
        <v>574</v>
      </c>
      <c r="C73" s="14" t="s">
        <v>65</v>
      </c>
      <c r="D73" s="14"/>
      <c r="E73" s="71" t="s">
        <v>597</v>
      </c>
      <c r="F73" s="16" t="s">
        <v>246</v>
      </c>
      <c r="G73" s="14"/>
      <c r="H73" s="14"/>
      <c r="I73" s="71">
        <v>27.2</v>
      </c>
      <c r="J73" s="16" t="s">
        <v>65</v>
      </c>
      <c r="K73" s="14" t="s">
        <v>65</v>
      </c>
      <c r="L73" s="14"/>
      <c r="M73" s="14"/>
      <c r="N73" s="14"/>
    </row>
    <row r="74" spans="1:14" x14ac:dyDescent="0.25">
      <c r="A74" s="11"/>
      <c r="B74" s="34"/>
      <c r="C74" s="34" t="s">
        <v>65</v>
      </c>
      <c r="D74" s="35"/>
      <c r="E74" s="35"/>
      <c r="F74" s="34"/>
      <c r="G74" s="34"/>
      <c r="H74" s="34"/>
      <c r="I74" s="34"/>
      <c r="J74" s="34"/>
      <c r="K74" s="34" t="s">
        <v>65</v>
      </c>
      <c r="L74" s="34"/>
      <c r="M74" s="34"/>
      <c r="N74" s="34"/>
    </row>
    <row r="75" spans="1:14" ht="25.5" x14ac:dyDescent="0.25">
      <c r="A75" s="11"/>
      <c r="B75" s="64" t="s">
        <v>598</v>
      </c>
      <c r="C75" s="23" t="s">
        <v>65</v>
      </c>
      <c r="D75" s="48"/>
      <c r="E75" s="65">
        <v>159080</v>
      </c>
      <c r="F75" s="56" t="s">
        <v>65</v>
      </c>
      <c r="G75" s="23"/>
      <c r="H75" s="48"/>
      <c r="I75" s="66">
        <v>25.9</v>
      </c>
      <c r="J75" s="56" t="s">
        <v>65</v>
      </c>
      <c r="K75" s="23" t="s">
        <v>65</v>
      </c>
      <c r="L75" s="48"/>
      <c r="M75" s="66">
        <v>9.6999999999999993</v>
      </c>
      <c r="N75" s="56" t="s">
        <v>65</v>
      </c>
    </row>
    <row r="76" spans="1:14" x14ac:dyDescent="0.25">
      <c r="A76" s="11"/>
      <c r="B76" s="67" t="s">
        <v>569</v>
      </c>
      <c r="C76" s="21" t="s">
        <v>65</v>
      </c>
      <c r="D76" s="14"/>
      <c r="E76" s="70">
        <v>50000</v>
      </c>
      <c r="F76" s="16" t="s">
        <v>65</v>
      </c>
      <c r="G76" s="21"/>
      <c r="H76" s="14"/>
      <c r="I76" s="71">
        <v>11.16</v>
      </c>
      <c r="J76" s="16" t="s">
        <v>65</v>
      </c>
      <c r="K76" s="21" t="s">
        <v>65</v>
      </c>
      <c r="L76" s="14"/>
      <c r="M76" s="14"/>
      <c r="N76" s="14"/>
    </row>
    <row r="77" spans="1:14" x14ac:dyDescent="0.25">
      <c r="A77" s="11"/>
      <c r="B77" s="64" t="s">
        <v>595</v>
      </c>
      <c r="C77" s="23" t="s">
        <v>65</v>
      </c>
      <c r="D77" s="48"/>
      <c r="E77" s="66" t="s">
        <v>599</v>
      </c>
      <c r="F77" s="56" t="s">
        <v>246</v>
      </c>
      <c r="G77" s="23"/>
      <c r="H77" s="48"/>
      <c r="I77" s="66">
        <v>26.14</v>
      </c>
      <c r="J77" s="56" t="s">
        <v>65</v>
      </c>
      <c r="K77" s="23" t="s">
        <v>65</v>
      </c>
      <c r="L77" s="48"/>
      <c r="M77" s="48"/>
      <c r="N77" s="48"/>
    </row>
    <row r="78" spans="1:14" ht="15.75" thickBot="1" x14ac:dyDescent="0.3">
      <c r="A78" s="11"/>
      <c r="B78" s="67" t="s">
        <v>574</v>
      </c>
      <c r="C78" s="21" t="s">
        <v>65</v>
      </c>
      <c r="D78" s="16"/>
      <c r="E78" s="76" t="s">
        <v>244</v>
      </c>
      <c r="F78" s="16" t="s">
        <v>65</v>
      </c>
      <c r="G78" s="21"/>
      <c r="H78" s="16"/>
      <c r="I78" s="76" t="s">
        <v>244</v>
      </c>
      <c r="J78" s="16" t="s">
        <v>65</v>
      </c>
      <c r="K78" s="21" t="s">
        <v>65</v>
      </c>
      <c r="L78" s="14"/>
      <c r="M78" s="14"/>
      <c r="N78" s="14"/>
    </row>
    <row r="79" spans="1:14" x14ac:dyDescent="0.25">
      <c r="A79" s="11"/>
      <c r="B79" s="34"/>
      <c r="C79" s="34" t="s">
        <v>65</v>
      </c>
      <c r="D79" s="35"/>
      <c r="E79" s="35"/>
      <c r="F79" s="34"/>
      <c r="G79" s="34"/>
      <c r="H79" s="34"/>
      <c r="I79" s="34"/>
      <c r="J79" s="34"/>
      <c r="K79" s="34" t="s">
        <v>65</v>
      </c>
      <c r="L79" s="34"/>
      <c r="M79" s="34"/>
      <c r="N79" s="34"/>
    </row>
    <row r="80" spans="1:14" ht="25.5" x14ac:dyDescent="0.25">
      <c r="A80" s="11"/>
      <c r="B80" s="64" t="s">
        <v>600</v>
      </c>
      <c r="C80" s="23" t="s">
        <v>65</v>
      </c>
      <c r="D80" s="48"/>
      <c r="E80" s="65">
        <v>160220</v>
      </c>
      <c r="F80" s="56" t="s">
        <v>65</v>
      </c>
      <c r="G80" s="23"/>
      <c r="H80" s="48" t="s">
        <v>243</v>
      </c>
      <c r="I80" s="66">
        <v>21.23</v>
      </c>
      <c r="J80" s="56" t="s">
        <v>65</v>
      </c>
      <c r="K80" s="23" t="s">
        <v>65</v>
      </c>
      <c r="L80" s="48"/>
      <c r="M80" s="66">
        <v>9</v>
      </c>
      <c r="N80" s="56" t="s">
        <v>65</v>
      </c>
    </row>
    <row r="81" spans="1:38" x14ac:dyDescent="0.25">
      <c r="A81" s="11"/>
      <c r="B81" s="67" t="s">
        <v>569</v>
      </c>
      <c r="C81" s="21" t="s">
        <v>65</v>
      </c>
      <c r="D81" s="14"/>
      <c r="E81" s="70">
        <v>508303</v>
      </c>
      <c r="F81" s="16" t="s">
        <v>65</v>
      </c>
      <c r="G81" s="21"/>
      <c r="H81" s="14"/>
      <c r="I81" s="71">
        <v>11.46</v>
      </c>
      <c r="J81" s="16" t="s">
        <v>65</v>
      </c>
      <c r="K81" s="21" t="s">
        <v>65</v>
      </c>
      <c r="L81" s="14"/>
      <c r="M81" s="14"/>
      <c r="N81" s="14"/>
    </row>
    <row r="82" spans="1:38" x14ac:dyDescent="0.25">
      <c r="A82" s="11"/>
      <c r="B82" s="64" t="s">
        <v>595</v>
      </c>
      <c r="C82" s="23" t="s">
        <v>65</v>
      </c>
      <c r="D82" s="48"/>
      <c r="E82" s="66" t="s">
        <v>601</v>
      </c>
      <c r="F82" s="56" t="s">
        <v>246</v>
      </c>
      <c r="G82" s="23"/>
      <c r="H82" s="48"/>
      <c r="I82" s="66">
        <v>11.47</v>
      </c>
      <c r="J82" s="56" t="s">
        <v>65</v>
      </c>
      <c r="K82" s="23" t="s">
        <v>65</v>
      </c>
      <c r="L82" s="48"/>
      <c r="M82" s="48"/>
      <c r="N82" s="48"/>
    </row>
    <row r="83" spans="1:38" ht="15.75" thickBot="1" x14ac:dyDescent="0.3">
      <c r="A83" s="11"/>
      <c r="B83" s="67" t="s">
        <v>574</v>
      </c>
      <c r="C83" s="21" t="s">
        <v>65</v>
      </c>
      <c r="D83" s="14"/>
      <c r="E83" s="71" t="s">
        <v>602</v>
      </c>
      <c r="F83" s="16" t="s">
        <v>246</v>
      </c>
      <c r="G83" s="21"/>
      <c r="H83" s="14"/>
      <c r="I83" s="71">
        <v>21.23</v>
      </c>
      <c r="J83" s="16" t="s">
        <v>65</v>
      </c>
      <c r="K83" s="21" t="s">
        <v>65</v>
      </c>
      <c r="L83" s="14"/>
      <c r="M83" s="14"/>
      <c r="N83" s="14"/>
    </row>
    <row r="84" spans="1:38" x14ac:dyDescent="0.25">
      <c r="A84" s="11"/>
      <c r="B84" s="34"/>
      <c r="C84" s="34" t="s">
        <v>65</v>
      </c>
      <c r="D84" s="35"/>
      <c r="E84" s="35"/>
      <c r="F84" s="34"/>
      <c r="G84" s="34"/>
      <c r="H84" s="34"/>
      <c r="I84" s="34"/>
      <c r="J84" s="34"/>
      <c r="K84" s="34" t="s">
        <v>65</v>
      </c>
      <c r="L84" s="34"/>
      <c r="M84" s="34"/>
      <c r="N84" s="34"/>
    </row>
    <row r="85" spans="1:38" ht="26.25" thickBot="1" x14ac:dyDescent="0.3">
      <c r="A85" s="11"/>
      <c r="B85" s="64" t="s">
        <v>603</v>
      </c>
      <c r="C85" s="23" t="s">
        <v>65</v>
      </c>
      <c r="D85" s="48"/>
      <c r="E85" s="65">
        <v>458299</v>
      </c>
      <c r="F85" s="56" t="s">
        <v>65</v>
      </c>
      <c r="G85" s="23"/>
      <c r="H85" s="48" t="s">
        <v>243</v>
      </c>
      <c r="I85" s="66">
        <v>11.45</v>
      </c>
      <c r="J85" s="56" t="s">
        <v>65</v>
      </c>
      <c r="K85" s="23" t="s">
        <v>65</v>
      </c>
      <c r="L85" s="48"/>
      <c r="M85" s="66">
        <v>9.4</v>
      </c>
      <c r="N85" s="56" t="s">
        <v>65</v>
      </c>
    </row>
    <row r="86" spans="1:38" ht="15.75" thickTop="1" x14ac:dyDescent="0.25">
      <c r="A86" s="11"/>
      <c r="B86" s="34"/>
      <c r="C86" s="34" t="s">
        <v>65</v>
      </c>
      <c r="D86" s="37"/>
      <c r="E86" s="37"/>
      <c r="F86" s="34"/>
      <c r="G86" s="34"/>
      <c r="H86" s="34"/>
      <c r="I86" s="34"/>
      <c r="J86" s="34"/>
      <c r="K86" s="34" t="s">
        <v>65</v>
      </c>
      <c r="L86" s="34"/>
      <c r="M86" s="34"/>
      <c r="N86" s="34"/>
    </row>
    <row r="87" spans="1:38" x14ac:dyDescent="0.25">
      <c r="A87" s="11"/>
      <c r="B87" s="78"/>
      <c r="C87" s="78"/>
      <c r="D87" s="78"/>
      <c r="E87" s="78"/>
      <c r="F87" s="78"/>
      <c r="G87" s="78"/>
      <c r="H87" s="78"/>
      <c r="I87" s="78"/>
      <c r="J87" s="78"/>
      <c r="K87" s="78"/>
      <c r="L87" s="78"/>
      <c r="M87" s="78"/>
      <c r="N87" s="78"/>
      <c r="O87" s="78"/>
      <c r="P87" s="78"/>
      <c r="Q87" s="78"/>
      <c r="R87" s="78"/>
      <c r="S87" s="78"/>
      <c r="T87" s="78"/>
      <c r="U87" s="78"/>
      <c r="V87" s="78"/>
      <c r="W87" s="78"/>
      <c r="X87" s="78"/>
      <c r="Y87" s="78"/>
      <c r="Z87" s="78"/>
      <c r="AA87" s="78"/>
      <c r="AB87" s="78"/>
      <c r="AC87" s="78"/>
      <c r="AD87" s="78"/>
      <c r="AE87" s="78"/>
      <c r="AF87" s="78"/>
      <c r="AG87" s="78"/>
      <c r="AH87" s="78"/>
      <c r="AI87" s="78"/>
      <c r="AJ87" s="78"/>
      <c r="AK87" s="78"/>
      <c r="AL87" s="78"/>
    </row>
    <row r="88" spans="1:38" x14ac:dyDescent="0.25">
      <c r="A88" s="11" t="s">
        <v>1203</v>
      </c>
      <c r="B88" s="78" t="s">
        <v>753</v>
      </c>
      <c r="C88" s="78"/>
      <c r="D88" s="78"/>
      <c r="E88" s="78"/>
      <c r="F88" s="78"/>
      <c r="G88" s="78"/>
      <c r="H88" s="78"/>
      <c r="I88" s="78"/>
      <c r="J88" s="78"/>
      <c r="K88" s="78"/>
      <c r="L88" s="78"/>
      <c r="M88" s="78"/>
      <c r="N88" s="78"/>
      <c r="O88" s="78"/>
      <c r="P88" s="78"/>
      <c r="Q88" s="78"/>
      <c r="R88" s="78"/>
      <c r="S88" s="78"/>
      <c r="T88" s="78"/>
      <c r="U88" s="78"/>
      <c r="V88" s="78"/>
      <c r="W88" s="78"/>
      <c r="X88" s="78"/>
      <c r="Y88" s="78"/>
      <c r="Z88" s="78"/>
      <c r="AA88" s="78"/>
      <c r="AB88" s="78"/>
      <c r="AC88" s="78"/>
      <c r="AD88" s="78"/>
      <c r="AE88" s="78"/>
      <c r="AF88" s="78"/>
      <c r="AG88" s="78"/>
      <c r="AH88" s="78"/>
      <c r="AI88" s="78"/>
      <c r="AJ88" s="78"/>
      <c r="AK88" s="78"/>
      <c r="AL88" s="78"/>
    </row>
    <row r="89" spans="1:38" ht="15.75" x14ac:dyDescent="0.25">
      <c r="A89" s="11"/>
      <c r="B89" s="81"/>
      <c r="C89" s="81"/>
      <c r="D89" s="81"/>
      <c r="E89" s="81"/>
      <c r="F89" s="81"/>
      <c r="G89" s="81"/>
      <c r="H89" s="81"/>
      <c r="I89" s="81"/>
      <c r="J89" s="81"/>
      <c r="K89" s="81"/>
      <c r="L89" s="81"/>
      <c r="M89" s="81"/>
      <c r="N89" s="81"/>
      <c r="O89" s="81"/>
      <c r="P89" s="81"/>
      <c r="Q89" s="81"/>
      <c r="R89" s="81"/>
      <c r="S89" s="81"/>
      <c r="T89" s="81"/>
      <c r="U89" s="81"/>
      <c r="V89" s="81"/>
      <c r="W89" s="81"/>
      <c r="X89" s="81"/>
      <c r="Y89" s="81"/>
      <c r="Z89" s="81"/>
      <c r="AA89" s="81"/>
      <c r="AB89" s="81"/>
      <c r="AC89" s="81"/>
      <c r="AD89" s="81"/>
      <c r="AE89" s="81"/>
      <c r="AF89" s="81"/>
      <c r="AG89" s="81"/>
      <c r="AH89" s="81"/>
      <c r="AI89" s="81"/>
      <c r="AJ89" s="81"/>
      <c r="AK89" s="81"/>
      <c r="AL89" s="81"/>
    </row>
    <row r="90" spans="1:38" x14ac:dyDescent="0.25">
      <c r="A90" s="11"/>
      <c r="B90" s="14"/>
      <c r="C90" s="14"/>
      <c r="D90" s="14"/>
      <c r="E90" s="14"/>
      <c r="F90" s="14"/>
      <c r="G90" s="14"/>
      <c r="H90" s="14"/>
      <c r="I90" s="14"/>
      <c r="J90" s="14"/>
      <c r="K90" s="14"/>
      <c r="L90" s="14"/>
      <c r="M90" s="14"/>
      <c r="N90" s="14"/>
    </row>
    <row r="91" spans="1:38" x14ac:dyDescent="0.25">
      <c r="A91" s="11"/>
      <c r="B91" s="39"/>
      <c r="C91" s="39" t="s">
        <v>65</v>
      </c>
      <c r="D91" s="40" t="s">
        <v>754</v>
      </c>
      <c r="E91" s="40"/>
      <c r="F91" s="39"/>
      <c r="G91" s="39"/>
      <c r="H91" s="40" t="s">
        <v>755</v>
      </c>
      <c r="I91" s="40"/>
      <c r="J91" s="39"/>
      <c r="K91" s="39"/>
      <c r="L91" s="40" t="s">
        <v>756</v>
      </c>
      <c r="M91" s="40"/>
      <c r="N91" s="39"/>
    </row>
    <row r="92" spans="1:38" ht="15.75" thickBot="1" x14ac:dyDescent="0.3">
      <c r="A92" s="11"/>
      <c r="B92" s="39"/>
      <c r="C92" s="39"/>
      <c r="D92" s="41">
        <v>2013</v>
      </c>
      <c r="E92" s="41"/>
      <c r="F92" s="39"/>
      <c r="G92" s="39"/>
      <c r="H92" s="41">
        <v>2013</v>
      </c>
      <c r="I92" s="41"/>
      <c r="J92" s="39"/>
      <c r="K92" s="39"/>
      <c r="L92" s="41">
        <v>2013</v>
      </c>
      <c r="M92" s="41"/>
      <c r="N92" s="39"/>
    </row>
    <row r="93" spans="1:38" x14ac:dyDescent="0.25">
      <c r="A93" s="11"/>
      <c r="B93" s="21"/>
      <c r="C93" s="21" t="s">
        <v>65</v>
      </c>
      <c r="D93" s="90" t="s">
        <v>757</v>
      </c>
      <c r="E93" s="90"/>
      <c r="F93" s="21"/>
      <c r="G93" s="21"/>
      <c r="H93" s="90" t="s">
        <v>757</v>
      </c>
      <c r="I93" s="90"/>
      <c r="J93" s="21"/>
      <c r="K93" s="21"/>
      <c r="L93" s="90" t="s">
        <v>757</v>
      </c>
      <c r="M93" s="90"/>
      <c r="N93" s="21"/>
    </row>
    <row r="94" spans="1:38" x14ac:dyDescent="0.25">
      <c r="A94" s="11"/>
      <c r="B94" s="75" t="s">
        <v>242</v>
      </c>
      <c r="C94" s="48" t="s">
        <v>65</v>
      </c>
      <c r="D94" s="48"/>
      <c r="E94" s="48"/>
      <c r="F94" s="48"/>
      <c r="G94" s="48"/>
      <c r="H94" s="48"/>
      <c r="I94" s="48"/>
      <c r="J94" s="48"/>
      <c r="K94" s="48"/>
      <c r="L94" s="48"/>
      <c r="M94" s="48"/>
      <c r="N94" s="48"/>
    </row>
    <row r="95" spans="1:38" x14ac:dyDescent="0.25">
      <c r="A95" s="11"/>
      <c r="B95" s="67" t="s">
        <v>41</v>
      </c>
      <c r="C95" s="14" t="s">
        <v>65</v>
      </c>
      <c r="D95" s="14"/>
      <c r="E95" s="14"/>
      <c r="F95" s="14"/>
      <c r="G95" s="14"/>
      <c r="H95" s="14"/>
      <c r="I95" s="14"/>
      <c r="J95" s="14"/>
      <c r="K95" s="14"/>
      <c r="L95" s="14"/>
      <c r="M95" s="14"/>
      <c r="N95" s="14"/>
    </row>
    <row r="96" spans="1:38" x14ac:dyDescent="0.25">
      <c r="A96" s="11"/>
      <c r="B96" s="68" t="s">
        <v>42</v>
      </c>
      <c r="C96" s="48" t="s">
        <v>65</v>
      </c>
      <c r="D96" s="48" t="s">
        <v>243</v>
      </c>
      <c r="E96" s="65">
        <v>182978</v>
      </c>
      <c r="F96" s="56" t="s">
        <v>65</v>
      </c>
      <c r="G96" s="48"/>
      <c r="H96" s="48" t="s">
        <v>243</v>
      </c>
      <c r="I96" s="65">
        <v>203727</v>
      </c>
      <c r="J96" s="56" t="s">
        <v>65</v>
      </c>
      <c r="K96" s="48"/>
      <c r="L96" s="48" t="s">
        <v>243</v>
      </c>
      <c r="M96" s="65">
        <v>220171</v>
      </c>
      <c r="N96" s="56" t="s">
        <v>65</v>
      </c>
    </row>
    <row r="97" spans="1:14" x14ac:dyDescent="0.25">
      <c r="A97" s="11"/>
      <c r="B97" s="69" t="s">
        <v>43</v>
      </c>
      <c r="C97" s="14" t="s">
        <v>65</v>
      </c>
      <c r="D97" s="14"/>
      <c r="E97" s="70">
        <v>29107</v>
      </c>
      <c r="F97" s="16" t="s">
        <v>65</v>
      </c>
      <c r="G97" s="14"/>
      <c r="H97" s="14"/>
      <c r="I97" s="70">
        <v>26346</v>
      </c>
      <c r="J97" s="16" t="s">
        <v>65</v>
      </c>
      <c r="K97" s="14"/>
      <c r="L97" s="14"/>
      <c r="M97" s="70">
        <v>23118</v>
      </c>
      <c r="N97" s="16" t="s">
        <v>65</v>
      </c>
    </row>
    <row r="98" spans="1:14" x14ac:dyDescent="0.25">
      <c r="A98" s="11"/>
      <c r="B98" s="68" t="s">
        <v>44</v>
      </c>
      <c r="C98" s="48" t="s">
        <v>65</v>
      </c>
      <c r="D98" s="48"/>
      <c r="E98" s="65">
        <v>5312</v>
      </c>
      <c r="F98" s="56" t="s">
        <v>65</v>
      </c>
      <c r="G98" s="48"/>
      <c r="H98" s="48"/>
      <c r="I98" s="65">
        <v>5490</v>
      </c>
      <c r="J98" s="56" t="s">
        <v>65</v>
      </c>
      <c r="K98" s="48"/>
      <c r="L98" s="48"/>
      <c r="M98" s="65">
        <v>5112</v>
      </c>
      <c r="N98" s="56" t="s">
        <v>65</v>
      </c>
    </row>
    <row r="99" spans="1:14" x14ac:dyDescent="0.25">
      <c r="A99" s="11"/>
      <c r="B99" s="69" t="s">
        <v>45</v>
      </c>
      <c r="C99" s="14" t="s">
        <v>65</v>
      </c>
      <c r="D99" s="14"/>
      <c r="E99" s="70">
        <v>273176</v>
      </c>
      <c r="F99" s="16" t="s">
        <v>65</v>
      </c>
      <c r="G99" s="14"/>
      <c r="H99" s="14"/>
      <c r="I99" s="70">
        <v>116522</v>
      </c>
      <c r="J99" s="16" t="s">
        <v>65</v>
      </c>
      <c r="K99" s="14"/>
      <c r="L99" s="14"/>
      <c r="M99" s="70">
        <v>119693</v>
      </c>
      <c r="N99" s="16" t="s">
        <v>65</v>
      </c>
    </row>
    <row r="100" spans="1:14" ht="15.75" thickBot="1" x14ac:dyDescent="0.3">
      <c r="A100" s="11"/>
      <c r="B100" s="68" t="s">
        <v>758</v>
      </c>
      <c r="C100" s="48" t="s">
        <v>65</v>
      </c>
      <c r="D100" s="48"/>
      <c r="E100" s="65">
        <v>21793</v>
      </c>
      <c r="F100" s="56" t="s">
        <v>65</v>
      </c>
      <c r="G100" s="48"/>
      <c r="H100" s="48"/>
      <c r="I100" s="65">
        <v>23091</v>
      </c>
      <c r="J100" s="56" t="s">
        <v>65</v>
      </c>
      <c r="K100" s="48"/>
      <c r="L100" s="48"/>
      <c r="M100" s="65">
        <v>22029</v>
      </c>
      <c r="N100" s="56" t="s">
        <v>65</v>
      </c>
    </row>
    <row r="101" spans="1:14" x14ac:dyDescent="0.25">
      <c r="A101" s="11"/>
      <c r="B101" s="34"/>
      <c r="C101" s="34" t="s">
        <v>65</v>
      </c>
      <c r="D101" s="35"/>
      <c r="E101" s="35"/>
      <c r="F101" s="34"/>
      <c r="G101" s="34"/>
      <c r="H101" s="35"/>
      <c r="I101" s="35"/>
      <c r="J101" s="34"/>
      <c r="K101" s="34"/>
      <c r="L101" s="35"/>
      <c r="M101" s="35"/>
      <c r="N101" s="34"/>
    </row>
    <row r="102" spans="1:14" x14ac:dyDescent="0.25">
      <c r="A102" s="11"/>
      <c r="B102" s="67" t="s">
        <v>48</v>
      </c>
      <c r="C102" s="21" t="s">
        <v>65</v>
      </c>
      <c r="D102" s="14"/>
      <c r="E102" s="70">
        <v>512366</v>
      </c>
      <c r="F102" s="16" t="s">
        <v>65</v>
      </c>
      <c r="G102" s="21"/>
      <c r="H102" s="14"/>
      <c r="I102" s="70">
        <v>375176</v>
      </c>
      <c r="J102" s="16" t="s">
        <v>65</v>
      </c>
      <c r="K102" s="21"/>
      <c r="L102" s="14"/>
      <c r="M102" s="70">
        <v>390123</v>
      </c>
      <c r="N102" s="16" t="s">
        <v>65</v>
      </c>
    </row>
    <row r="103" spans="1:14" x14ac:dyDescent="0.25">
      <c r="A103" s="11"/>
      <c r="B103" s="64" t="s">
        <v>49</v>
      </c>
      <c r="C103" s="23" t="s">
        <v>65</v>
      </c>
      <c r="D103" s="48"/>
      <c r="E103" s="65">
        <v>19805</v>
      </c>
      <c r="F103" s="56" t="s">
        <v>65</v>
      </c>
      <c r="G103" s="23"/>
      <c r="H103" s="48"/>
      <c r="I103" s="65">
        <v>18521</v>
      </c>
      <c r="J103" s="56" t="s">
        <v>65</v>
      </c>
      <c r="K103" s="23"/>
      <c r="L103" s="48"/>
      <c r="M103" s="65">
        <v>17102</v>
      </c>
      <c r="N103" s="56" t="s">
        <v>65</v>
      </c>
    </row>
    <row r="104" spans="1:14" x14ac:dyDescent="0.25">
      <c r="A104" s="11"/>
      <c r="B104" s="67" t="s">
        <v>50</v>
      </c>
      <c r="C104" s="21" t="s">
        <v>65</v>
      </c>
      <c r="D104" s="14"/>
      <c r="E104" s="70">
        <v>43906</v>
      </c>
      <c r="F104" s="16" t="s">
        <v>65</v>
      </c>
      <c r="G104" s="21"/>
      <c r="H104" s="14"/>
      <c r="I104" s="70">
        <v>90721</v>
      </c>
      <c r="J104" s="16" t="s">
        <v>65</v>
      </c>
      <c r="K104" s="21"/>
      <c r="L104" s="14"/>
      <c r="M104" s="70">
        <v>110901</v>
      </c>
      <c r="N104" s="16" t="s">
        <v>65</v>
      </c>
    </row>
    <row r="105" spans="1:14" x14ac:dyDescent="0.25">
      <c r="A105" s="11"/>
      <c r="B105" s="64" t="s">
        <v>51</v>
      </c>
      <c r="C105" s="23" t="s">
        <v>65</v>
      </c>
      <c r="D105" s="48"/>
      <c r="E105" s="65">
        <v>5000</v>
      </c>
      <c r="F105" s="56" t="s">
        <v>65</v>
      </c>
      <c r="G105" s="23"/>
      <c r="H105" s="48"/>
      <c r="I105" s="65">
        <v>5000</v>
      </c>
      <c r="J105" s="56" t="s">
        <v>65</v>
      </c>
      <c r="K105" s="23"/>
      <c r="L105" s="48"/>
      <c r="M105" s="65">
        <v>5000</v>
      </c>
      <c r="N105" s="56" t="s">
        <v>65</v>
      </c>
    </row>
    <row r="106" spans="1:14" ht="15.75" thickBot="1" x14ac:dyDescent="0.3">
      <c r="A106" s="11"/>
      <c r="B106" s="67" t="s">
        <v>52</v>
      </c>
      <c r="C106" s="21" t="s">
        <v>65</v>
      </c>
      <c r="D106" s="14"/>
      <c r="E106" s="71">
        <v>589</v>
      </c>
      <c r="F106" s="16" t="s">
        <v>65</v>
      </c>
      <c r="G106" s="21"/>
      <c r="H106" s="14"/>
      <c r="I106" s="71">
        <v>599</v>
      </c>
      <c r="J106" s="16" t="s">
        <v>65</v>
      </c>
      <c r="K106" s="21"/>
      <c r="L106" s="14"/>
      <c r="M106" s="71">
        <v>596</v>
      </c>
      <c r="N106" s="16" t="s">
        <v>65</v>
      </c>
    </row>
    <row r="107" spans="1:14" x14ac:dyDescent="0.25">
      <c r="A107" s="11"/>
      <c r="B107" s="34"/>
      <c r="C107" s="34" t="s">
        <v>65</v>
      </c>
      <c r="D107" s="35"/>
      <c r="E107" s="35"/>
      <c r="F107" s="34"/>
      <c r="G107" s="34"/>
      <c r="H107" s="35"/>
      <c r="I107" s="35"/>
      <c r="J107" s="34"/>
      <c r="K107" s="34"/>
      <c r="L107" s="35"/>
      <c r="M107" s="35"/>
      <c r="N107" s="34"/>
    </row>
    <row r="108" spans="1:14" ht="15.75" thickBot="1" x14ac:dyDescent="0.3">
      <c r="A108" s="11"/>
      <c r="B108" s="64" t="s">
        <v>53</v>
      </c>
      <c r="C108" s="23" t="s">
        <v>65</v>
      </c>
      <c r="D108" s="48" t="s">
        <v>243</v>
      </c>
      <c r="E108" s="65">
        <v>581666</v>
      </c>
      <c r="F108" s="56" t="s">
        <v>65</v>
      </c>
      <c r="G108" s="23"/>
      <c r="H108" s="48" t="s">
        <v>243</v>
      </c>
      <c r="I108" s="65">
        <v>490017</v>
      </c>
      <c r="J108" s="56" t="s">
        <v>65</v>
      </c>
      <c r="K108" s="23"/>
      <c r="L108" s="48" t="s">
        <v>243</v>
      </c>
      <c r="M108" s="65">
        <v>523722</v>
      </c>
      <c r="N108" s="56" t="s">
        <v>65</v>
      </c>
    </row>
    <row r="109" spans="1:14" ht="15.75" thickTop="1" x14ac:dyDescent="0.25">
      <c r="A109" s="11"/>
      <c r="B109" s="34"/>
      <c r="C109" s="34" t="s">
        <v>65</v>
      </c>
      <c r="D109" s="37"/>
      <c r="E109" s="37"/>
      <c r="F109" s="34"/>
      <c r="G109" s="34"/>
      <c r="H109" s="37"/>
      <c r="I109" s="37"/>
      <c r="J109" s="34"/>
      <c r="K109" s="34"/>
      <c r="L109" s="37"/>
      <c r="M109" s="37"/>
      <c r="N109" s="34"/>
    </row>
    <row r="110" spans="1:14" ht="25.5" x14ac:dyDescent="0.25">
      <c r="A110" s="11"/>
      <c r="B110" s="89" t="s">
        <v>263</v>
      </c>
      <c r="C110" s="21" t="s">
        <v>65</v>
      </c>
      <c r="D110" s="14"/>
      <c r="E110" s="14"/>
      <c r="F110" s="14"/>
      <c r="G110" s="21"/>
      <c r="H110" s="14"/>
      <c r="I110" s="14"/>
      <c r="J110" s="14"/>
      <c r="K110" s="21"/>
      <c r="L110" s="14"/>
      <c r="M110" s="14"/>
      <c r="N110" s="14"/>
    </row>
    <row r="111" spans="1:14" x14ac:dyDescent="0.25">
      <c r="A111" s="11"/>
      <c r="B111" s="64" t="s">
        <v>54</v>
      </c>
      <c r="C111" s="23" t="s">
        <v>65</v>
      </c>
      <c r="D111" s="48"/>
      <c r="E111" s="48"/>
      <c r="F111" s="48"/>
      <c r="G111" s="23"/>
      <c r="H111" s="48"/>
      <c r="I111" s="48"/>
      <c r="J111" s="48"/>
      <c r="K111" s="23"/>
      <c r="L111" s="48"/>
      <c r="M111" s="48"/>
      <c r="N111" s="48"/>
    </row>
    <row r="112" spans="1:14" x14ac:dyDescent="0.25">
      <c r="A112" s="11"/>
      <c r="B112" s="69" t="s">
        <v>55</v>
      </c>
      <c r="C112" s="21" t="s">
        <v>65</v>
      </c>
      <c r="D112" s="14" t="s">
        <v>243</v>
      </c>
      <c r="E112" s="70">
        <v>2160</v>
      </c>
      <c r="F112" s="16" t="s">
        <v>65</v>
      </c>
      <c r="G112" s="21"/>
      <c r="H112" s="14" t="s">
        <v>243</v>
      </c>
      <c r="I112" s="71">
        <v>486</v>
      </c>
      <c r="J112" s="16" t="s">
        <v>65</v>
      </c>
      <c r="K112" s="21"/>
      <c r="L112" s="14" t="s">
        <v>243</v>
      </c>
      <c r="M112" s="70">
        <v>3038</v>
      </c>
      <c r="N112" s="16" t="s">
        <v>65</v>
      </c>
    </row>
    <row r="113" spans="1:14" x14ac:dyDescent="0.25">
      <c r="A113" s="11"/>
      <c r="B113" s="68" t="s">
        <v>56</v>
      </c>
      <c r="C113" s="23" t="s">
        <v>65</v>
      </c>
      <c r="D113" s="48"/>
      <c r="E113" s="65">
        <v>745455</v>
      </c>
      <c r="F113" s="56" t="s">
        <v>65</v>
      </c>
      <c r="G113" s="23"/>
      <c r="H113" s="48"/>
      <c r="I113" s="65">
        <v>371433</v>
      </c>
      <c r="J113" s="56" t="s">
        <v>65</v>
      </c>
      <c r="K113" s="23"/>
      <c r="L113" s="48"/>
      <c r="M113" s="65">
        <v>402944</v>
      </c>
      <c r="N113" s="56" t="s">
        <v>65</v>
      </c>
    </row>
    <row r="114" spans="1:14" x14ac:dyDescent="0.25">
      <c r="A114" s="11"/>
      <c r="B114" s="69" t="s">
        <v>759</v>
      </c>
      <c r="C114" s="21" t="s">
        <v>65</v>
      </c>
      <c r="D114" s="14"/>
      <c r="E114" s="70">
        <v>14549</v>
      </c>
      <c r="F114" s="16" t="s">
        <v>65</v>
      </c>
      <c r="G114" s="21"/>
      <c r="H114" s="14"/>
      <c r="I114" s="70">
        <v>12575</v>
      </c>
      <c r="J114" s="16" t="s">
        <v>65</v>
      </c>
      <c r="K114" s="21"/>
      <c r="L114" s="14"/>
      <c r="M114" s="70">
        <v>18280</v>
      </c>
      <c r="N114" s="16" t="s">
        <v>65</v>
      </c>
    </row>
    <row r="115" spans="1:14" ht="15.75" thickBot="1" x14ac:dyDescent="0.3">
      <c r="A115" s="11"/>
      <c r="B115" s="68" t="s">
        <v>760</v>
      </c>
      <c r="C115" s="23" t="s">
        <v>65</v>
      </c>
      <c r="D115" s="48"/>
      <c r="E115" s="65">
        <v>23072</v>
      </c>
      <c r="F115" s="56" t="s">
        <v>65</v>
      </c>
      <c r="G115" s="23"/>
      <c r="H115" s="48"/>
      <c r="I115" s="65">
        <v>29077</v>
      </c>
      <c r="J115" s="56" t="s">
        <v>65</v>
      </c>
      <c r="K115" s="23"/>
      <c r="L115" s="48"/>
      <c r="M115" s="65">
        <v>28772</v>
      </c>
      <c r="N115" s="56" t="s">
        <v>65</v>
      </c>
    </row>
    <row r="116" spans="1:14" x14ac:dyDescent="0.25">
      <c r="A116" s="11"/>
      <c r="B116" s="34"/>
      <c r="C116" s="34" t="s">
        <v>65</v>
      </c>
      <c r="D116" s="35"/>
      <c r="E116" s="35"/>
      <c r="F116" s="34"/>
      <c r="G116" s="34"/>
      <c r="H116" s="35"/>
      <c r="I116" s="35"/>
      <c r="J116" s="34"/>
      <c r="K116" s="34"/>
      <c r="L116" s="35"/>
      <c r="M116" s="35"/>
      <c r="N116" s="34"/>
    </row>
    <row r="117" spans="1:14" x14ac:dyDescent="0.25">
      <c r="A117" s="11"/>
      <c r="B117" s="67" t="s">
        <v>60</v>
      </c>
      <c r="C117" s="21" t="s">
        <v>65</v>
      </c>
      <c r="D117" s="14"/>
      <c r="E117" s="70">
        <v>785236</v>
      </c>
      <c r="F117" s="16" t="s">
        <v>65</v>
      </c>
      <c r="G117" s="21"/>
      <c r="H117" s="14"/>
      <c r="I117" s="70">
        <v>413571</v>
      </c>
      <c r="J117" s="16" t="s">
        <v>65</v>
      </c>
      <c r="K117" s="21"/>
      <c r="L117" s="14"/>
      <c r="M117" s="70">
        <v>453034</v>
      </c>
      <c r="N117" s="16" t="s">
        <v>65</v>
      </c>
    </row>
    <row r="118" spans="1:14" x14ac:dyDescent="0.25">
      <c r="A118" s="11"/>
      <c r="B118" s="64" t="s">
        <v>61</v>
      </c>
      <c r="C118" s="23" t="s">
        <v>65</v>
      </c>
      <c r="D118" s="48"/>
      <c r="E118" s="65">
        <v>44155</v>
      </c>
      <c r="F118" s="56" t="s">
        <v>65</v>
      </c>
      <c r="G118" s="23"/>
      <c r="H118" s="48"/>
      <c r="I118" s="65">
        <v>130148</v>
      </c>
      <c r="J118" s="56" t="s">
        <v>65</v>
      </c>
      <c r="K118" s="23"/>
      <c r="L118" s="48"/>
      <c r="M118" s="65">
        <v>156772</v>
      </c>
      <c r="N118" s="56" t="s">
        <v>65</v>
      </c>
    </row>
    <row r="119" spans="1:14" ht="15.75" thickBot="1" x14ac:dyDescent="0.3">
      <c r="A119" s="11"/>
      <c r="B119" s="67" t="s">
        <v>62</v>
      </c>
      <c r="C119" s="21" t="s">
        <v>65</v>
      </c>
      <c r="D119" s="14"/>
      <c r="E119" s="70">
        <v>8334</v>
      </c>
      <c r="F119" s="16" t="s">
        <v>65</v>
      </c>
      <c r="G119" s="21"/>
      <c r="H119" s="14"/>
      <c r="I119" s="70">
        <v>8240</v>
      </c>
      <c r="J119" s="16" t="s">
        <v>65</v>
      </c>
      <c r="K119" s="21"/>
      <c r="L119" s="14"/>
      <c r="M119" s="70">
        <v>8254</v>
      </c>
      <c r="N119" s="16" t="s">
        <v>65</v>
      </c>
    </row>
    <row r="120" spans="1:14" x14ac:dyDescent="0.25">
      <c r="A120" s="11"/>
      <c r="B120" s="34"/>
      <c r="C120" s="34" t="s">
        <v>65</v>
      </c>
      <c r="D120" s="35"/>
      <c r="E120" s="35"/>
      <c r="F120" s="34"/>
      <c r="G120" s="34"/>
      <c r="H120" s="35"/>
      <c r="I120" s="35"/>
      <c r="J120" s="34"/>
      <c r="K120" s="34"/>
      <c r="L120" s="35"/>
      <c r="M120" s="35"/>
      <c r="N120" s="34"/>
    </row>
    <row r="121" spans="1:14" ht="15.75" thickBot="1" x14ac:dyDescent="0.3">
      <c r="A121" s="11"/>
      <c r="B121" s="64" t="s">
        <v>63</v>
      </c>
      <c r="C121" s="23" t="s">
        <v>65</v>
      </c>
      <c r="D121" s="48"/>
      <c r="E121" s="65">
        <v>837725</v>
      </c>
      <c r="F121" s="56" t="s">
        <v>65</v>
      </c>
      <c r="G121" s="23"/>
      <c r="H121" s="48"/>
      <c r="I121" s="65">
        <v>551959</v>
      </c>
      <c r="J121" s="56" t="s">
        <v>65</v>
      </c>
      <c r="K121" s="23"/>
      <c r="L121" s="48"/>
      <c r="M121" s="65">
        <v>618060</v>
      </c>
      <c r="N121" s="56" t="s">
        <v>65</v>
      </c>
    </row>
    <row r="122" spans="1:14" x14ac:dyDescent="0.25">
      <c r="A122" s="11"/>
      <c r="B122" s="34"/>
      <c r="C122" s="34" t="s">
        <v>65</v>
      </c>
      <c r="D122" s="35"/>
      <c r="E122" s="35"/>
      <c r="F122" s="34"/>
      <c r="G122" s="34"/>
      <c r="H122" s="35"/>
      <c r="I122" s="35"/>
      <c r="J122" s="34"/>
      <c r="K122" s="34"/>
      <c r="L122" s="35"/>
      <c r="M122" s="35"/>
      <c r="N122" s="34"/>
    </row>
    <row r="123" spans="1:14" x14ac:dyDescent="0.25">
      <c r="A123" s="11"/>
      <c r="B123" s="67" t="s">
        <v>64</v>
      </c>
      <c r="C123" s="21" t="s">
        <v>65</v>
      </c>
      <c r="D123" s="14"/>
      <c r="E123" s="14"/>
      <c r="F123" s="14"/>
      <c r="G123" s="21"/>
      <c r="H123" s="14"/>
      <c r="I123" s="14"/>
      <c r="J123" s="14"/>
      <c r="K123" s="21"/>
      <c r="L123" s="14"/>
      <c r="M123" s="14"/>
      <c r="N123" s="14"/>
    </row>
    <row r="124" spans="1:14" x14ac:dyDescent="0.25">
      <c r="A124" s="11"/>
      <c r="B124" s="64" t="s">
        <v>761</v>
      </c>
      <c r="C124" s="23" t="s">
        <v>65</v>
      </c>
      <c r="D124" s="48"/>
      <c r="E124" s="48"/>
      <c r="F124" s="48"/>
      <c r="G124" s="23"/>
      <c r="H124" s="48"/>
      <c r="I124" s="48"/>
      <c r="J124" s="48"/>
      <c r="K124" s="23"/>
      <c r="L124" s="48"/>
      <c r="M124" s="48"/>
      <c r="N124" s="48"/>
    </row>
    <row r="125" spans="1:14" x14ac:dyDescent="0.25">
      <c r="A125" s="11"/>
      <c r="B125" s="69" t="s">
        <v>271</v>
      </c>
      <c r="C125" s="21" t="s">
        <v>65</v>
      </c>
      <c r="D125" s="14"/>
      <c r="E125" s="70">
        <v>1000</v>
      </c>
      <c r="F125" s="16" t="s">
        <v>65</v>
      </c>
      <c r="G125" s="21"/>
      <c r="H125" s="14"/>
      <c r="I125" s="70">
        <v>1005</v>
      </c>
      <c r="J125" s="16" t="s">
        <v>65</v>
      </c>
      <c r="K125" s="21"/>
      <c r="L125" s="14"/>
      <c r="M125" s="70">
        <v>1005</v>
      </c>
      <c r="N125" s="16" t="s">
        <v>65</v>
      </c>
    </row>
    <row r="126" spans="1:14" x14ac:dyDescent="0.25">
      <c r="A126" s="11"/>
      <c r="B126" s="68" t="s">
        <v>68</v>
      </c>
      <c r="C126" s="23" t="s">
        <v>65</v>
      </c>
      <c r="D126" s="48"/>
      <c r="E126" s="65">
        <v>268647</v>
      </c>
      <c r="F126" s="56" t="s">
        <v>65</v>
      </c>
      <c r="G126" s="23"/>
      <c r="H126" s="48"/>
      <c r="I126" s="65">
        <v>275569</v>
      </c>
      <c r="J126" s="56" t="s">
        <v>65</v>
      </c>
      <c r="K126" s="23"/>
      <c r="L126" s="48"/>
      <c r="M126" s="65">
        <v>281147</v>
      </c>
      <c r="N126" s="56" t="s">
        <v>65</v>
      </c>
    </row>
    <row r="127" spans="1:14" x14ac:dyDescent="0.25">
      <c r="A127" s="11"/>
      <c r="B127" s="69" t="s">
        <v>69</v>
      </c>
      <c r="C127" s="21" t="s">
        <v>65</v>
      </c>
      <c r="D127" s="14"/>
      <c r="E127" s="71" t="s">
        <v>762</v>
      </c>
      <c r="F127" s="16" t="s">
        <v>246</v>
      </c>
      <c r="G127" s="21"/>
      <c r="H127" s="14"/>
      <c r="I127" s="71" t="s">
        <v>763</v>
      </c>
      <c r="J127" s="16" t="s">
        <v>246</v>
      </c>
      <c r="K127" s="21"/>
      <c r="L127" s="14"/>
      <c r="M127" s="71" t="s">
        <v>764</v>
      </c>
      <c r="N127" s="16" t="s">
        <v>246</v>
      </c>
    </row>
    <row r="128" spans="1:14" x14ac:dyDescent="0.25">
      <c r="A128" s="11"/>
      <c r="B128" s="68" t="s">
        <v>70</v>
      </c>
      <c r="C128" s="23" t="s">
        <v>65</v>
      </c>
      <c r="D128" s="48"/>
      <c r="E128" s="66" t="s">
        <v>765</v>
      </c>
      <c r="F128" s="56" t="s">
        <v>246</v>
      </c>
      <c r="G128" s="23"/>
      <c r="H128" s="48"/>
      <c r="I128" s="66" t="s">
        <v>766</v>
      </c>
      <c r="J128" s="56" t="s">
        <v>246</v>
      </c>
      <c r="K128" s="23"/>
      <c r="L128" s="48"/>
      <c r="M128" s="66" t="s">
        <v>767</v>
      </c>
      <c r="N128" s="56" t="s">
        <v>246</v>
      </c>
    </row>
    <row r="129" spans="1:38" ht="15.75" thickBot="1" x14ac:dyDescent="0.3">
      <c r="A129" s="11"/>
      <c r="B129" s="69" t="s">
        <v>71</v>
      </c>
      <c r="C129" s="21" t="s">
        <v>65</v>
      </c>
      <c r="D129" s="14"/>
      <c r="E129" s="71" t="s">
        <v>768</v>
      </c>
      <c r="F129" s="16" t="s">
        <v>246</v>
      </c>
      <c r="G129" s="21"/>
      <c r="H129" s="14"/>
      <c r="I129" s="71" t="s">
        <v>768</v>
      </c>
      <c r="J129" s="16" t="s">
        <v>246</v>
      </c>
      <c r="K129" s="21"/>
      <c r="L129" s="14"/>
      <c r="M129" s="71" t="s">
        <v>769</v>
      </c>
      <c r="N129" s="16" t="s">
        <v>246</v>
      </c>
    </row>
    <row r="130" spans="1:38" x14ac:dyDescent="0.25">
      <c r="A130" s="11"/>
      <c r="B130" s="34"/>
      <c r="C130" s="34" t="s">
        <v>65</v>
      </c>
      <c r="D130" s="35"/>
      <c r="E130" s="35"/>
      <c r="F130" s="34"/>
      <c r="G130" s="34"/>
      <c r="H130" s="35"/>
      <c r="I130" s="35"/>
      <c r="J130" s="34"/>
      <c r="K130" s="34"/>
      <c r="L130" s="35"/>
      <c r="M130" s="35"/>
      <c r="N130" s="34"/>
    </row>
    <row r="131" spans="1:38" ht="15.75" thickBot="1" x14ac:dyDescent="0.3">
      <c r="A131" s="11"/>
      <c r="B131" s="64" t="s">
        <v>281</v>
      </c>
      <c r="C131" s="23" t="s">
        <v>65</v>
      </c>
      <c r="D131" s="48"/>
      <c r="E131" s="66" t="s">
        <v>770</v>
      </c>
      <c r="F131" s="56" t="s">
        <v>246</v>
      </c>
      <c r="G131" s="23"/>
      <c r="H131" s="48"/>
      <c r="I131" s="66" t="s">
        <v>771</v>
      </c>
      <c r="J131" s="56" t="s">
        <v>246</v>
      </c>
      <c r="K131" s="23"/>
      <c r="L131" s="48"/>
      <c r="M131" s="66" t="s">
        <v>772</v>
      </c>
      <c r="N131" s="56" t="s">
        <v>246</v>
      </c>
    </row>
    <row r="132" spans="1:38" x14ac:dyDescent="0.25">
      <c r="A132" s="11"/>
      <c r="B132" s="34"/>
      <c r="C132" s="34" t="s">
        <v>65</v>
      </c>
      <c r="D132" s="35"/>
      <c r="E132" s="35"/>
      <c r="F132" s="34"/>
      <c r="G132" s="34"/>
      <c r="H132" s="35"/>
      <c r="I132" s="35"/>
      <c r="J132" s="34"/>
      <c r="K132" s="34"/>
      <c r="L132" s="35"/>
      <c r="M132" s="35"/>
      <c r="N132" s="34"/>
    </row>
    <row r="133" spans="1:38" ht="26.25" thickBot="1" x14ac:dyDescent="0.3">
      <c r="A133" s="11"/>
      <c r="B133" s="67" t="s">
        <v>773</v>
      </c>
      <c r="C133" s="21" t="s">
        <v>65</v>
      </c>
      <c r="D133" s="14" t="s">
        <v>243</v>
      </c>
      <c r="E133" s="70">
        <v>581666</v>
      </c>
      <c r="F133" s="16" t="s">
        <v>65</v>
      </c>
      <c r="G133" s="21"/>
      <c r="H133" s="14" t="s">
        <v>243</v>
      </c>
      <c r="I133" s="70">
        <v>490017</v>
      </c>
      <c r="J133" s="16" t="s">
        <v>65</v>
      </c>
      <c r="K133" s="21"/>
      <c r="L133" s="14" t="s">
        <v>243</v>
      </c>
      <c r="M133" s="70">
        <v>523722</v>
      </c>
      <c r="N133" s="16" t="s">
        <v>65</v>
      </c>
    </row>
    <row r="134" spans="1:38" ht="15.75" thickTop="1" x14ac:dyDescent="0.25">
      <c r="A134" s="11"/>
      <c r="B134" s="34"/>
      <c r="C134" s="34" t="s">
        <v>65</v>
      </c>
      <c r="D134" s="37"/>
      <c r="E134" s="37"/>
      <c r="F134" s="34"/>
      <c r="G134" s="34"/>
      <c r="H134" s="37"/>
      <c r="I134" s="37"/>
      <c r="J134" s="34"/>
      <c r="K134" s="34"/>
      <c r="L134" s="37"/>
      <c r="M134" s="37"/>
      <c r="N134" s="34"/>
    </row>
    <row r="135" spans="1:38" ht="15.75" x14ac:dyDescent="0.25">
      <c r="A135" s="11"/>
      <c r="B135" s="81"/>
      <c r="C135" s="81"/>
      <c r="D135" s="81"/>
      <c r="E135" s="81"/>
      <c r="F135" s="81"/>
      <c r="G135" s="81"/>
      <c r="H135" s="81"/>
      <c r="I135" s="81"/>
      <c r="J135" s="81"/>
      <c r="K135" s="81"/>
      <c r="L135" s="81"/>
      <c r="M135" s="81"/>
      <c r="N135" s="81"/>
      <c r="O135" s="81"/>
      <c r="P135" s="81"/>
      <c r="Q135" s="81"/>
      <c r="R135" s="81"/>
      <c r="S135" s="81"/>
      <c r="T135" s="81"/>
      <c r="U135" s="81"/>
      <c r="V135" s="81"/>
      <c r="W135" s="81"/>
      <c r="X135" s="81"/>
      <c r="Y135" s="81"/>
      <c r="Z135" s="81"/>
      <c r="AA135" s="81"/>
      <c r="AB135" s="81"/>
      <c r="AC135" s="81"/>
      <c r="AD135" s="81"/>
      <c r="AE135" s="81"/>
      <c r="AF135" s="81"/>
      <c r="AG135" s="81"/>
      <c r="AH135" s="81"/>
      <c r="AI135" s="81"/>
      <c r="AJ135" s="81"/>
      <c r="AK135" s="81"/>
      <c r="AL135" s="81"/>
    </row>
    <row r="136" spans="1:38" ht="51" x14ac:dyDescent="0.25">
      <c r="A136" s="11"/>
      <c r="B136" s="17">
        <v>-1</v>
      </c>
      <c r="C136" s="17" t="s">
        <v>74</v>
      </c>
    </row>
    <row r="137" spans="1:38" ht="89.25" x14ac:dyDescent="0.25">
      <c r="A137" s="11"/>
      <c r="B137" s="17">
        <v>-2</v>
      </c>
      <c r="C137" s="17" t="s">
        <v>774</v>
      </c>
    </row>
    <row r="138" spans="1:38" ht="15.75" x14ac:dyDescent="0.25">
      <c r="A138" s="11"/>
      <c r="B138" s="81"/>
      <c r="C138" s="81"/>
      <c r="D138" s="81"/>
      <c r="E138" s="81"/>
      <c r="F138" s="81"/>
      <c r="G138" s="81"/>
      <c r="H138" s="81"/>
      <c r="I138" s="81"/>
      <c r="J138" s="81"/>
      <c r="K138" s="81"/>
      <c r="L138" s="81"/>
      <c r="M138" s="81"/>
      <c r="N138" s="81"/>
      <c r="O138" s="81"/>
      <c r="P138" s="81"/>
      <c r="Q138" s="81"/>
      <c r="R138" s="81"/>
      <c r="S138" s="81"/>
      <c r="T138" s="81"/>
      <c r="U138" s="81"/>
      <c r="V138" s="81"/>
      <c r="W138" s="81"/>
      <c r="X138" s="81"/>
      <c r="Y138" s="81"/>
      <c r="Z138" s="81"/>
      <c r="AA138" s="81"/>
      <c r="AB138" s="81"/>
      <c r="AC138" s="81"/>
      <c r="AD138" s="81"/>
      <c r="AE138" s="81"/>
      <c r="AF138" s="81"/>
      <c r="AG138" s="81"/>
      <c r="AH138" s="81"/>
      <c r="AI138" s="81"/>
      <c r="AJ138" s="81"/>
      <c r="AK138" s="81"/>
      <c r="AL138" s="81"/>
    </row>
    <row r="139" spans="1:38" x14ac:dyDescent="0.25">
      <c r="A139" s="11"/>
      <c r="B139" s="78" t="s">
        <v>775</v>
      </c>
      <c r="C139" s="78"/>
      <c r="D139" s="78"/>
      <c r="E139" s="78"/>
      <c r="F139" s="78"/>
      <c r="G139" s="78"/>
      <c r="H139" s="78"/>
      <c r="I139" s="78"/>
      <c r="J139" s="78"/>
      <c r="K139" s="78"/>
      <c r="L139" s="78"/>
      <c r="M139" s="78"/>
      <c r="N139" s="78"/>
      <c r="O139" s="78"/>
      <c r="P139" s="78"/>
      <c r="Q139" s="78"/>
      <c r="R139" s="78"/>
      <c r="S139" s="78"/>
      <c r="T139" s="78"/>
      <c r="U139" s="78"/>
      <c r="V139" s="78"/>
      <c r="W139" s="78"/>
      <c r="X139" s="78"/>
      <c r="Y139" s="78"/>
      <c r="Z139" s="78"/>
      <c r="AA139" s="78"/>
      <c r="AB139" s="78"/>
      <c r="AC139" s="78"/>
      <c r="AD139" s="78"/>
      <c r="AE139" s="78"/>
      <c r="AF139" s="78"/>
      <c r="AG139" s="78"/>
      <c r="AH139" s="78"/>
      <c r="AI139" s="78"/>
      <c r="AJ139" s="78"/>
      <c r="AK139" s="78"/>
      <c r="AL139" s="78"/>
    </row>
    <row r="140" spans="1:38" ht="15.75" x14ac:dyDescent="0.25">
      <c r="A140" s="11"/>
      <c r="B140" s="81"/>
      <c r="C140" s="81"/>
      <c r="D140" s="81"/>
      <c r="E140" s="81"/>
      <c r="F140" s="81"/>
      <c r="G140" s="81"/>
      <c r="H140" s="81"/>
      <c r="I140" s="81"/>
      <c r="J140" s="81"/>
      <c r="K140" s="81"/>
      <c r="L140" s="81"/>
      <c r="M140" s="81"/>
      <c r="N140" s="81"/>
      <c r="O140" s="81"/>
      <c r="P140" s="81"/>
      <c r="Q140" s="81"/>
      <c r="R140" s="81"/>
      <c r="S140" s="81"/>
      <c r="T140" s="81"/>
      <c r="U140" s="81"/>
      <c r="V140" s="81"/>
      <c r="W140" s="81"/>
      <c r="X140" s="81"/>
      <c r="Y140" s="81"/>
      <c r="Z140" s="81"/>
      <c r="AA140" s="81"/>
      <c r="AB140" s="81"/>
      <c r="AC140" s="81"/>
      <c r="AD140" s="81"/>
      <c r="AE140" s="81"/>
      <c r="AF140" s="81"/>
      <c r="AG140" s="81"/>
      <c r="AH140" s="81"/>
      <c r="AI140" s="81"/>
      <c r="AJ140" s="81"/>
      <c r="AK140" s="81"/>
      <c r="AL140" s="81"/>
    </row>
    <row r="141" spans="1:38" x14ac:dyDescent="0.25">
      <c r="A141" s="11"/>
      <c r="B141" s="14"/>
      <c r="C141" s="14"/>
      <c r="D141" s="14"/>
      <c r="E141" s="14"/>
      <c r="F141" s="14"/>
      <c r="G141" s="14"/>
      <c r="H141" s="14"/>
      <c r="I141" s="14"/>
      <c r="J141" s="14"/>
      <c r="K141" s="14"/>
      <c r="L141" s="14"/>
      <c r="M141" s="14"/>
      <c r="N141" s="14"/>
      <c r="O141" s="14"/>
      <c r="P141" s="14"/>
      <c r="Q141" s="14"/>
      <c r="R141" s="14"/>
      <c r="S141" s="14"/>
      <c r="T141" s="14"/>
      <c r="U141" s="14"/>
      <c r="V141" s="14"/>
      <c r="W141" s="14"/>
      <c r="X141" s="14"/>
      <c r="Y141" s="14"/>
      <c r="Z141" s="14"/>
    </row>
    <row r="142" spans="1:38" x14ac:dyDescent="0.25">
      <c r="A142" s="11"/>
      <c r="B142" s="21"/>
      <c r="C142" s="21"/>
      <c r="D142" s="40" t="s">
        <v>776</v>
      </c>
      <c r="E142" s="40"/>
      <c r="F142" s="40"/>
      <c r="G142" s="40"/>
      <c r="H142" s="40"/>
      <c r="I142" s="40"/>
      <c r="J142" s="40"/>
      <c r="K142" s="40"/>
      <c r="L142" s="40"/>
      <c r="M142" s="40"/>
      <c r="N142" s="21"/>
      <c r="O142" s="21"/>
      <c r="P142" s="40" t="s">
        <v>777</v>
      </c>
      <c r="Q142" s="40"/>
      <c r="R142" s="40"/>
      <c r="S142" s="40"/>
      <c r="T142" s="40"/>
      <c r="U142" s="40"/>
      <c r="V142" s="40"/>
      <c r="W142" s="40"/>
      <c r="X142" s="40"/>
      <c r="Y142" s="40"/>
      <c r="Z142" s="21"/>
    </row>
    <row r="143" spans="1:38" ht="15.75" thickBot="1" x14ac:dyDescent="0.3">
      <c r="A143" s="11"/>
      <c r="B143" s="21"/>
      <c r="C143" s="21"/>
      <c r="D143" s="41" t="s">
        <v>225</v>
      </c>
      <c r="E143" s="41"/>
      <c r="F143" s="21"/>
      <c r="G143" s="21"/>
      <c r="H143" s="41" t="s">
        <v>321</v>
      </c>
      <c r="I143" s="41"/>
      <c r="J143" s="21"/>
      <c r="K143" s="21"/>
      <c r="L143" s="41" t="s">
        <v>291</v>
      </c>
      <c r="M143" s="41"/>
      <c r="N143" s="21"/>
      <c r="O143" s="21"/>
      <c r="P143" s="41" t="s">
        <v>225</v>
      </c>
      <c r="Q143" s="41"/>
      <c r="R143" s="21"/>
      <c r="S143" s="21"/>
      <c r="T143" s="41" t="s">
        <v>321</v>
      </c>
      <c r="U143" s="41"/>
      <c r="V143" s="21"/>
      <c r="W143" s="21"/>
      <c r="X143" s="41" t="s">
        <v>291</v>
      </c>
      <c r="Y143" s="41"/>
      <c r="Z143" s="21"/>
    </row>
    <row r="144" spans="1:38" x14ac:dyDescent="0.25">
      <c r="A144" s="11"/>
      <c r="B144" s="21"/>
      <c r="C144" s="21"/>
      <c r="D144" s="90" t="s">
        <v>757</v>
      </c>
      <c r="E144" s="90"/>
      <c r="F144" s="21"/>
      <c r="G144" s="21"/>
      <c r="H144" s="90" t="s">
        <v>757</v>
      </c>
      <c r="I144" s="90"/>
      <c r="J144" s="21"/>
      <c r="K144" s="21"/>
      <c r="L144" s="90" t="s">
        <v>757</v>
      </c>
      <c r="M144" s="90"/>
      <c r="N144" s="21"/>
      <c r="O144" s="21"/>
      <c r="P144" s="90" t="s">
        <v>757</v>
      </c>
      <c r="Q144" s="90"/>
      <c r="R144" s="21"/>
      <c r="S144" s="21"/>
      <c r="T144" s="90" t="s">
        <v>757</v>
      </c>
      <c r="U144" s="90"/>
      <c r="V144" s="21"/>
      <c r="W144" s="21"/>
      <c r="X144" s="90" t="s">
        <v>757</v>
      </c>
      <c r="Y144" s="90"/>
      <c r="Z144" s="21"/>
    </row>
    <row r="145" spans="1:26" x14ac:dyDescent="0.25">
      <c r="A145" s="11"/>
      <c r="B145" s="75" t="s">
        <v>242</v>
      </c>
      <c r="C145" s="48"/>
      <c r="D145" s="48"/>
      <c r="E145" s="48"/>
      <c r="F145" s="48"/>
      <c r="G145" s="48"/>
      <c r="H145" s="48"/>
      <c r="I145" s="48"/>
      <c r="J145" s="48"/>
      <c r="K145" s="48"/>
      <c r="L145" s="48"/>
      <c r="M145" s="48"/>
      <c r="N145" s="48"/>
      <c r="O145" s="48"/>
      <c r="P145" s="48"/>
      <c r="Q145" s="48"/>
      <c r="R145" s="48"/>
      <c r="S145" s="48"/>
      <c r="T145" s="48"/>
      <c r="U145" s="48"/>
      <c r="V145" s="48"/>
      <c r="W145" s="48"/>
      <c r="X145" s="48"/>
      <c r="Y145" s="48"/>
      <c r="Z145" s="48"/>
    </row>
    <row r="146" spans="1:26" x14ac:dyDescent="0.25">
      <c r="A146" s="11"/>
      <c r="B146" s="67" t="s">
        <v>41</v>
      </c>
      <c r="C146" s="14"/>
      <c r="D146" s="14"/>
      <c r="E146" s="14"/>
      <c r="F146" s="14"/>
      <c r="G146" s="14"/>
      <c r="H146" s="14"/>
      <c r="I146" s="14"/>
      <c r="J146" s="14"/>
      <c r="K146" s="14"/>
      <c r="L146" s="14"/>
      <c r="M146" s="14"/>
      <c r="N146" s="14"/>
      <c r="O146" s="14"/>
      <c r="P146" s="14"/>
      <c r="Q146" s="14"/>
      <c r="R146" s="14"/>
      <c r="S146" s="14"/>
      <c r="T146" s="14"/>
      <c r="U146" s="14"/>
      <c r="V146" s="14"/>
      <c r="W146" s="14"/>
      <c r="X146" s="14"/>
      <c r="Y146" s="14"/>
      <c r="Z146" s="14"/>
    </row>
    <row r="147" spans="1:26" x14ac:dyDescent="0.25">
      <c r="A147" s="11"/>
      <c r="B147" s="68" t="s">
        <v>42</v>
      </c>
      <c r="C147" s="48"/>
      <c r="D147" s="48" t="s">
        <v>243</v>
      </c>
      <c r="E147" s="65">
        <v>214474</v>
      </c>
      <c r="F147" s="56" t="s">
        <v>65</v>
      </c>
      <c r="G147" s="48"/>
      <c r="H147" s="56" t="s">
        <v>243</v>
      </c>
      <c r="I147" s="72" t="s">
        <v>244</v>
      </c>
      <c r="J147" s="56" t="s">
        <v>65</v>
      </c>
      <c r="K147" s="48"/>
      <c r="L147" s="48" t="s">
        <v>243</v>
      </c>
      <c r="M147" s="65">
        <v>214474</v>
      </c>
      <c r="N147" s="56" t="s">
        <v>65</v>
      </c>
      <c r="O147" s="48"/>
      <c r="P147" s="48" t="s">
        <v>243</v>
      </c>
      <c r="Q147" s="65">
        <v>200878</v>
      </c>
      <c r="R147" s="56" t="s">
        <v>65</v>
      </c>
      <c r="S147" s="48"/>
      <c r="T147" s="56" t="s">
        <v>243</v>
      </c>
      <c r="U147" s="72" t="s">
        <v>244</v>
      </c>
      <c r="V147" s="56" t="s">
        <v>65</v>
      </c>
      <c r="W147" s="48"/>
      <c r="X147" s="48" t="s">
        <v>243</v>
      </c>
      <c r="Y147" s="65">
        <v>200878</v>
      </c>
      <c r="Z147" s="56" t="s">
        <v>65</v>
      </c>
    </row>
    <row r="148" spans="1:26" x14ac:dyDescent="0.25">
      <c r="A148" s="11"/>
      <c r="B148" s="69" t="s">
        <v>43</v>
      </c>
      <c r="C148" s="14"/>
      <c r="D148" s="14"/>
      <c r="E148" s="70">
        <v>111164</v>
      </c>
      <c r="F148" s="16" t="s">
        <v>65</v>
      </c>
      <c r="G148" s="14"/>
      <c r="H148" s="14"/>
      <c r="I148" s="71" t="s">
        <v>778</v>
      </c>
      <c r="J148" s="16" t="s">
        <v>246</v>
      </c>
      <c r="K148" s="14"/>
      <c r="L148" s="14"/>
      <c r="M148" s="70">
        <v>20761</v>
      </c>
      <c r="N148" s="16" t="s">
        <v>65</v>
      </c>
      <c r="O148" s="14"/>
      <c r="P148" s="14"/>
      <c r="Q148" s="70">
        <v>124869</v>
      </c>
      <c r="R148" s="16" t="s">
        <v>65</v>
      </c>
      <c r="S148" s="14"/>
      <c r="T148" s="14"/>
      <c r="U148" s="71" t="s">
        <v>779</v>
      </c>
      <c r="V148" s="16" t="s">
        <v>246</v>
      </c>
      <c r="W148" s="14"/>
      <c r="X148" s="14"/>
      <c r="Y148" s="70">
        <v>23515</v>
      </c>
      <c r="Z148" s="16" t="s">
        <v>65</v>
      </c>
    </row>
    <row r="149" spans="1:26" x14ac:dyDescent="0.25">
      <c r="A149" s="11"/>
      <c r="B149" s="68" t="s">
        <v>44</v>
      </c>
      <c r="C149" s="48"/>
      <c r="D149" s="48"/>
      <c r="E149" s="65">
        <v>6758</v>
      </c>
      <c r="F149" s="56" t="s">
        <v>65</v>
      </c>
      <c r="G149" s="48"/>
      <c r="H149" s="48"/>
      <c r="I149" s="65">
        <v>1548</v>
      </c>
      <c r="J149" s="56" t="s">
        <v>65</v>
      </c>
      <c r="K149" s="48"/>
      <c r="L149" s="48"/>
      <c r="M149" s="65">
        <v>8306</v>
      </c>
      <c r="N149" s="56" t="s">
        <v>65</v>
      </c>
      <c r="O149" s="48"/>
      <c r="P149" s="48"/>
      <c r="Q149" s="65">
        <v>9785</v>
      </c>
      <c r="R149" s="56" t="s">
        <v>65</v>
      </c>
      <c r="S149" s="48"/>
      <c r="T149" s="48"/>
      <c r="U149" s="65">
        <v>1549</v>
      </c>
      <c r="V149" s="56" t="s">
        <v>65</v>
      </c>
      <c r="W149" s="48"/>
      <c r="X149" s="48"/>
      <c r="Y149" s="65">
        <v>11334</v>
      </c>
      <c r="Z149" s="56" t="s">
        <v>65</v>
      </c>
    </row>
    <row r="150" spans="1:26" x14ac:dyDescent="0.25">
      <c r="A150" s="11"/>
      <c r="B150" s="69" t="s">
        <v>45</v>
      </c>
      <c r="C150" s="14"/>
      <c r="D150" s="16"/>
      <c r="E150" s="76" t="s">
        <v>244</v>
      </c>
      <c r="F150" s="16" t="s">
        <v>65</v>
      </c>
      <c r="G150" s="14"/>
      <c r="H150" s="14"/>
      <c r="I150" s="70">
        <v>214160</v>
      </c>
      <c r="J150" s="16" t="s">
        <v>65</v>
      </c>
      <c r="K150" s="14"/>
      <c r="L150" s="14"/>
      <c r="M150" s="70">
        <v>214160</v>
      </c>
      <c r="N150" s="16" t="s">
        <v>65</v>
      </c>
      <c r="O150" s="14"/>
      <c r="P150" s="16"/>
      <c r="Q150" s="76" t="s">
        <v>244</v>
      </c>
      <c r="R150" s="16" t="s">
        <v>65</v>
      </c>
      <c r="S150" s="14"/>
      <c r="T150" s="14"/>
      <c r="U150" s="70">
        <v>223246</v>
      </c>
      <c r="V150" s="16" t="s">
        <v>65</v>
      </c>
      <c r="W150" s="14"/>
      <c r="X150" s="14"/>
      <c r="Y150" s="70">
        <v>223246</v>
      </c>
      <c r="Z150" s="16" t="s">
        <v>65</v>
      </c>
    </row>
    <row r="151" spans="1:26" ht="15.75" thickBot="1" x14ac:dyDescent="0.3">
      <c r="A151" s="11"/>
      <c r="B151" s="68" t="s">
        <v>46</v>
      </c>
      <c r="C151" s="48"/>
      <c r="D151" s="48"/>
      <c r="E151" s="65">
        <v>10526</v>
      </c>
      <c r="F151" s="56" t="s">
        <v>65</v>
      </c>
      <c r="G151" s="48"/>
      <c r="H151" s="48"/>
      <c r="I151" s="66" t="s">
        <v>780</v>
      </c>
      <c r="J151" s="56" t="s">
        <v>246</v>
      </c>
      <c r="K151" s="48"/>
      <c r="L151" s="48"/>
      <c r="M151" s="65">
        <v>6517</v>
      </c>
      <c r="N151" s="56" t="s">
        <v>65</v>
      </c>
      <c r="O151" s="48"/>
      <c r="P151" s="48"/>
      <c r="Q151" s="65">
        <v>17321</v>
      </c>
      <c r="R151" s="56" t="s">
        <v>65</v>
      </c>
      <c r="S151" s="48"/>
      <c r="T151" s="48"/>
      <c r="U151" s="66" t="s">
        <v>781</v>
      </c>
      <c r="V151" s="56" t="s">
        <v>246</v>
      </c>
      <c r="W151" s="48"/>
      <c r="X151" s="48"/>
      <c r="Y151" s="65">
        <v>12944</v>
      </c>
      <c r="Z151" s="56" t="s">
        <v>65</v>
      </c>
    </row>
    <row r="152" spans="1:26" x14ac:dyDescent="0.25">
      <c r="A152" s="11"/>
      <c r="B152" s="34"/>
      <c r="C152" s="34"/>
      <c r="D152" s="35"/>
      <c r="E152" s="35"/>
      <c r="F152" s="34"/>
      <c r="G152" s="34"/>
      <c r="H152" s="35"/>
      <c r="I152" s="35"/>
      <c r="J152" s="34"/>
      <c r="K152" s="34"/>
      <c r="L152" s="35"/>
      <c r="M152" s="35"/>
      <c r="N152" s="34"/>
      <c r="O152" s="34"/>
      <c r="P152" s="35"/>
      <c r="Q152" s="35"/>
      <c r="R152" s="34"/>
      <c r="S152" s="34"/>
      <c r="T152" s="35"/>
      <c r="U152" s="35"/>
      <c r="V152" s="34"/>
      <c r="W152" s="34"/>
      <c r="X152" s="35"/>
      <c r="Y152" s="35"/>
      <c r="Z152" s="34"/>
    </row>
    <row r="153" spans="1:26" x14ac:dyDescent="0.25">
      <c r="A153" s="11"/>
      <c r="B153" s="67" t="s">
        <v>48</v>
      </c>
      <c r="C153" s="21"/>
      <c r="D153" s="14"/>
      <c r="E153" s="70">
        <v>342922</v>
      </c>
      <c r="F153" s="16" t="s">
        <v>65</v>
      </c>
      <c r="G153" s="21"/>
      <c r="H153" s="14"/>
      <c r="I153" s="70">
        <v>121296</v>
      </c>
      <c r="J153" s="16" t="s">
        <v>65</v>
      </c>
      <c r="K153" s="21"/>
      <c r="L153" s="14"/>
      <c r="M153" s="70">
        <v>464218</v>
      </c>
      <c r="N153" s="16" t="s">
        <v>65</v>
      </c>
      <c r="O153" s="21"/>
      <c r="P153" s="14"/>
      <c r="Q153" s="70">
        <v>352853</v>
      </c>
      <c r="R153" s="16" t="s">
        <v>65</v>
      </c>
      <c r="S153" s="21"/>
      <c r="T153" s="14"/>
      <c r="U153" s="70">
        <v>119064</v>
      </c>
      <c r="V153" s="16" t="s">
        <v>65</v>
      </c>
      <c r="W153" s="21"/>
      <c r="X153" s="14"/>
      <c r="Y153" s="70">
        <v>471917</v>
      </c>
      <c r="Z153" s="16" t="s">
        <v>65</v>
      </c>
    </row>
    <row r="154" spans="1:26" x14ac:dyDescent="0.25">
      <c r="A154" s="11"/>
      <c r="B154" s="64" t="s">
        <v>49</v>
      </c>
      <c r="C154" s="23"/>
      <c r="D154" s="48"/>
      <c r="E154" s="65">
        <v>27264</v>
      </c>
      <c r="F154" s="56" t="s">
        <v>65</v>
      </c>
      <c r="G154" s="23"/>
      <c r="H154" s="48"/>
      <c r="I154" s="66" t="s">
        <v>782</v>
      </c>
      <c r="J154" s="56" t="s">
        <v>246</v>
      </c>
      <c r="K154" s="23"/>
      <c r="L154" s="48"/>
      <c r="M154" s="65">
        <v>18745</v>
      </c>
      <c r="N154" s="56" t="s">
        <v>65</v>
      </c>
      <c r="O154" s="23"/>
      <c r="P154" s="48"/>
      <c r="Q154" s="65">
        <v>30129</v>
      </c>
      <c r="R154" s="56" t="s">
        <v>65</v>
      </c>
      <c r="S154" s="23"/>
      <c r="T154" s="48"/>
      <c r="U154" s="66" t="s">
        <v>783</v>
      </c>
      <c r="V154" s="56" t="s">
        <v>246</v>
      </c>
      <c r="W154" s="23"/>
      <c r="X154" s="48"/>
      <c r="Y154" s="65">
        <v>19550</v>
      </c>
      <c r="Z154" s="56" t="s">
        <v>65</v>
      </c>
    </row>
    <row r="155" spans="1:26" x14ac:dyDescent="0.25">
      <c r="A155" s="11"/>
      <c r="B155" s="67" t="s">
        <v>50</v>
      </c>
      <c r="C155" s="21"/>
      <c r="D155" s="14"/>
      <c r="E155" s="70">
        <v>20082</v>
      </c>
      <c r="F155" s="16" t="s">
        <v>65</v>
      </c>
      <c r="G155" s="21"/>
      <c r="H155" s="14"/>
      <c r="I155" s="70">
        <v>10953</v>
      </c>
      <c r="J155" s="16" t="s">
        <v>65</v>
      </c>
      <c r="K155" s="21"/>
      <c r="L155" s="14"/>
      <c r="M155" s="70">
        <v>31035</v>
      </c>
      <c r="N155" s="16" t="s">
        <v>65</v>
      </c>
      <c r="O155" s="21"/>
      <c r="P155" s="14"/>
      <c r="Q155" s="70">
        <v>22178</v>
      </c>
      <c r="R155" s="16" t="s">
        <v>65</v>
      </c>
      <c r="S155" s="21"/>
      <c r="T155" s="14"/>
      <c r="U155" s="70">
        <v>15254</v>
      </c>
      <c r="V155" s="16" t="s">
        <v>65</v>
      </c>
      <c r="W155" s="21"/>
      <c r="X155" s="14"/>
      <c r="Y155" s="70">
        <v>37432</v>
      </c>
      <c r="Z155" s="16" t="s">
        <v>65</v>
      </c>
    </row>
    <row r="156" spans="1:26" x14ac:dyDescent="0.25">
      <c r="A156" s="11"/>
      <c r="B156" s="64" t="s">
        <v>51</v>
      </c>
      <c r="C156" s="23"/>
      <c r="D156" s="48"/>
      <c r="E156" s="65">
        <v>5000</v>
      </c>
      <c r="F156" s="56" t="s">
        <v>65</v>
      </c>
      <c r="G156" s="23"/>
      <c r="H156" s="56"/>
      <c r="I156" s="72" t="s">
        <v>244</v>
      </c>
      <c r="J156" s="56" t="s">
        <v>65</v>
      </c>
      <c r="K156" s="23"/>
      <c r="L156" s="48"/>
      <c r="M156" s="65">
        <v>5000</v>
      </c>
      <c r="N156" s="56" t="s">
        <v>65</v>
      </c>
      <c r="O156" s="23"/>
      <c r="P156" s="48"/>
      <c r="Q156" s="65">
        <v>5000</v>
      </c>
      <c r="R156" s="56" t="s">
        <v>65</v>
      </c>
      <c r="S156" s="23"/>
      <c r="T156" s="56"/>
      <c r="U156" s="72" t="s">
        <v>244</v>
      </c>
      <c r="V156" s="56" t="s">
        <v>65</v>
      </c>
      <c r="W156" s="23"/>
      <c r="X156" s="48"/>
      <c r="Y156" s="65">
        <v>5000</v>
      </c>
      <c r="Z156" s="56" t="s">
        <v>65</v>
      </c>
    </row>
    <row r="157" spans="1:26" ht="15.75" thickBot="1" x14ac:dyDescent="0.3">
      <c r="A157" s="11"/>
      <c r="B157" s="67" t="s">
        <v>52</v>
      </c>
      <c r="C157" s="21"/>
      <c r="D157" s="14"/>
      <c r="E157" s="70">
        <v>13147</v>
      </c>
      <c r="F157" s="16" t="s">
        <v>65</v>
      </c>
      <c r="G157" s="21"/>
      <c r="H157" s="14"/>
      <c r="I157" s="71" t="s">
        <v>784</v>
      </c>
      <c r="J157" s="16" t="s">
        <v>246</v>
      </c>
      <c r="K157" s="21"/>
      <c r="L157" s="14"/>
      <c r="M157" s="71">
        <v>662</v>
      </c>
      <c r="N157" s="16" t="s">
        <v>65</v>
      </c>
      <c r="O157" s="21"/>
      <c r="P157" s="14"/>
      <c r="Q157" s="70">
        <v>12437</v>
      </c>
      <c r="R157" s="16" t="s">
        <v>65</v>
      </c>
      <c r="S157" s="21"/>
      <c r="T157" s="14"/>
      <c r="U157" s="71" t="s">
        <v>785</v>
      </c>
      <c r="V157" s="16" t="s">
        <v>246</v>
      </c>
      <c r="W157" s="21"/>
      <c r="X157" s="14"/>
      <c r="Y157" s="71">
        <v>653</v>
      </c>
      <c r="Z157" s="16" t="s">
        <v>65</v>
      </c>
    </row>
    <row r="158" spans="1:26" x14ac:dyDescent="0.25">
      <c r="A158" s="11"/>
      <c r="B158" s="34"/>
      <c r="C158" s="34"/>
      <c r="D158" s="35"/>
      <c r="E158" s="35"/>
      <c r="F158" s="34"/>
      <c r="G158" s="34"/>
      <c r="H158" s="35"/>
      <c r="I158" s="35"/>
      <c r="J158" s="34"/>
      <c r="K158" s="34"/>
      <c r="L158" s="35"/>
      <c r="M158" s="35"/>
      <c r="N158" s="34"/>
      <c r="O158" s="34"/>
      <c r="P158" s="35"/>
      <c r="Q158" s="35"/>
      <c r="R158" s="34"/>
      <c r="S158" s="34"/>
      <c r="T158" s="35"/>
      <c r="U158" s="35"/>
      <c r="V158" s="34"/>
      <c r="W158" s="34"/>
      <c r="X158" s="35"/>
      <c r="Y158" s="35"/>
      <c r="Z158" s="34"/>
    </row>
    <row r="159" spans="1:26" ht="15.75" thickBot="1" x14ac:dyDescent="0.3">
      <c r="A159" s="11"/>
      <c r="B159" s="64" t="s">
        <v>53</v>
      </c>
      <c r="C159" s="23"/>
      <c r="D159" s="48" t="s">
        <v>243</v>
      </c>
      <c r="E159" s="65">
        <v>408415</v>
      </c>
      <c r="F159" s="56" t="s">
        <v>65</v>
      </c>
      <c r="G159" s="23"/>
      <c r="H159" s="48" t="s">
        <v>243</v>
      </c>
      <c r="I159" s="65">
        <v>111245</v>
      </c>
      <c r="J159" s="56" t="s">
        <v>65</v>
      </c>
      <c r="K159" s="23"/>
      <c r="L159" s="48" t="s">
        <v>243</v>
      </c>
      <c r="M159" s="65">
        <v>519660</v>
      </c>
      <c r="N159" s="56" t="s">
        <v>65</v>
      </c>
      <c r="O159" s="23"/>
      <c r="P159" s="48" t="s">
        <v>243</v>
      </c>
      <c r="Q159" s="65">
        <v>422597</v>
      </c>
      <c r="R159" s="56" t="s">
        <v>65</v>
      </c>
      <c r="S159" s="23"/>
      <c r="T159" s="48" t="s">
        <v>243</v>
      </c>
      <c r="U159" s="65">
        <v>111955</v>
      </c>
      <c r="V159" s="56" t="s">
        <v>65</v>
      </c>
      <c r="W159" s="23"/>
      <c r="X159" s="48" t="s">
        <v>243</v>
      </c>
      <c r="Y159" s="65">
        <v>534552</v>
      </c>
      <c r="Z159" s="56" t="s">
        <v>65</v>
      </c>
    </row>
    <row r="160" spans="1:26" ht="15.75" thickTop="1" x14ac:dyDescent="0.25">
      <c r="A160" s="11"/>
      <c r="B160" s="34"/>
      <c r="C160" s="34"/>
      <c r="D160" s="37"/>
      <c r="E160" s="37"/>
      <c r="F160" s="34"/>
      <c r="G160" s="34"/>
      <c r="H160" s="37"/>
      <c r="I160" s="37"/>
      <c r="J160" s="34"/>
      <c r="K160" s="34"/>
      <c r="L160" s="37"/>
      <c r="M160" s="37"/>
      <c r="N160" s="34"/>
      <c r="O160" s="34"/>
      <c r="P160" s="37"/>
      <c r="Q160" s="37"/>
      <c r="R160" s="34"/>
      <c r="S160" s="34"/>
      <c r="T160" s="37"/>
      <c r="U160" s="37"/>
      <c r="V160" s="34"/>
      <c r="W160" s="34"/>
      <c r="X160" s="37"/>
      <c r="Y160" s="37"/>
      <c r="Z160" s="34"/>
    </row>
    <row r="161" spans="1:26" x14ac:dyDescent="0.25">
      <c r="A161" s="11"/>
      <c r="B161" s="91" t="s">
        <v>263</v>
      </c>
      <c r="C161" s="91"/>
      <c r="D161" s="91"/>
      <c r="E161" s="91"/>
      <c r="F161" s="89" t="s">
        <v>65</v>
      </c>
      <c r="G161" s="21"/>
      <c r="H161" s="14"/>
      <c r="I161" s="14"/>
      <c r="J161" s="14"/>
      <c r="K161" s="21"/>
      <c r="L161" s="14"/>
      <c r="M161" s="14"/>
      <c r="N161" s="14"/>
      <c r="O161" s="21"/>
      <c r="P161" s="14"/>
      <c r="Q161" s="14"/>
      <c r="R161" s="14"/>
      <c r="S161" s="21"/>
      <c r="T161" s="14"/>
      <c r="U161" s="14"/>
      <c r="V161" s="14"/>
      <c r="W161" s="21"/>
      <c r="X161" s="14"/>
      <c r="Y161" s="14"/>
      <c r="Z161" s="14"/>
    </row>
    <row r="162" spans="1:26" x14ac:dyDescent="0.25">
      <c r="A162" s="11"/>
      <c r="B162" s="64" t="s">
        <v>54</v>
      </c>
      <c r="C162" s="23"/>
      <c r="D162" s="48"/>
      <c r="E162" s="48"/>
      <c r="F162" s="48"/>
      <c r="G162" s="23"/>
      <c r="H162" s="48"/>
      <c r="I162" s="48"/>
      <c r="J162" s="48"/>
      <c r="K162" s="23"/>
      <c r="L162" s="48"/>
      <c r="M162" s="48"/>
      <c r="N162" s="48"/>
      <c r="O162" s="23"/>
      <c r="P162" s="48"/>
      <c r="Q162" s="48"/>
      <c r="R162" s="48"/>
      <c r="S162" s="23"/>
      <c r="T162" s="48"/>
      <c r="U162" s="48"/>
      <c r="V162" s="48"/>
      <c r="W162" s="23"/>
      <c r="X162" s="48"/>
      <c r="Y162" s="48"/>
      <c r="Z162" s="48"/>
    </row>
    <row r="163" spans="1:26" x14ac:dyDescent="0.25">
      <c r="A163" s="11"/>
      <c r="B163" s="69" t="s">
        <v>55</v>
      </c>
      <c r="C163" s="21"/>
      <c r="D163" s="14" t="s">
        <v>243</v>
      </c>
      <c r="E163" s="70">
        <v>23356</v>
      </c>
      <c r="F163" s="16" t="s">
        <v>65</v>
      </c>
      <c r="G163" s="21"/>
      <c r="H163" s="14" t="s">
        <v>243</v>
      </c>
      <c r="I163" s="71" t="s">
        <v>786</v>
      </c>
      <c r="J163" s="16" t="s">
        <v>246</v>
      </c>
      <c r="K163" s="21"/>
      <c r="L163" s="14" t="s">
        <v>243</v>
      </c>
      <c r="M163" s="70">
        <v>1481</v>
      </c>
      <c r="N163" s="16" t="s">
        <v>65</v>
      </c>
      <c r="O163" s="21"/>
      <c r="P163" s="14" t="s">
        <v>243</v>
      </c>
      <c r="Q163" s="70">
        <v>35580</v>
      </c>
      <c r="R163" s="16" t="s">
        <v>65</v>
      </c>
      <c r="S163" s="21"/>
      <c r="T163" s="14" t="s">
        <v>243</v>
      </c>
      <c r="U163" s="71" t="s">
        <v>787</v>
      </c>
      <c r="V163" s="16" t="s">
        <v>246</v>
      </c>
      <c r="W163" s="21"/>
      <c r="X163" s="14" t="s">
        <v>243</v>
      </c>
      <c r="Y163" s="70">
        <v>2340</v>
      </c>
      <c r="Z163" s="16" t="s">
        <v>65</v>
      </c>
    </row>
    <row r="164" spans="1:26" x14ac:dyDescent="0.25">
      <c r="A164" s="11"/>
      <c r="B164" s="68" t="s">
        <v>56</v>
      </c>
      <c r="C164" s="23"/>
      <c r="D164" s="48"/>
      <c r="E164" s="65">
        <v>99818</v>
      </c>
      <c r="F164" s="56" t="s">
        <v>65</v>
      </c>
      <c r="G164" s="23"/>
      <c r="H164" s="48"/>
      <c r="I164" s="65">
        <v>475118</v>
      </c>
      <c r="J164" s="56"/>
      <c r="K164" s="23"/>
      <c r="L164" s="48"/>
      <c r="M164" s="65">
        <v>574936</v>
      </c>
      <c r="N164" s="56" t="s">
        <v>65</v>
      </c>
      <c r="O164" s="23"/>
      <c r="P164" s="48"/>
      <c r="Q164" s="65">
        <v>86658</v>
      </c>
      <c r="R164" s="56" t="s">
        <v>65</v>
      </c>
      <c r="S164" s="23"/>
      <c r="T164" s="48"/>
      <c r="U164" s="65">
        <v>515283</v>
      </c>
      <c r="V164" s="56" t="s">
        <v>65</v>
      </c>
      <c r="W164" s="23"/>
      <c r="X164" s="48"/>
      <c r="Y164" s="65">
        <v>601941</v>
      </c>
      <c r="Z164" s="56" t="s">
        <v>65</v>
      </c>
    </row>
    <row r="165" spans="1:26" x14ac:dyDescent="0.25">
      <c r="A165" s="11"/>
      <c r="B165" s="69" t="s">
        <v>57</v>
      </c>
      <c r="C165" s="21"/>
      <c r="D165" s="14"/>
      <c r="E165" s="70">
        <v>3581</v>
      </c>
      <c r="F165" s="16" t="s">
        <v>65</v>
      </c>
      <c r="G165" s="21"/>
      <c r="H165" s="14"/>
      <c r="I165" s="71" t="s">
        <v>789</v>
      </c>
      <c r="J165" s="16" t="s">
        <v>246</v>
      </c>
      <c r="K165" s="21"/>
      <c r="L165" s="14"/>
      <c r="M165" s="70">
        <v>2839</v>
      </c>
      <c r="N165" s="16" t="s">
        <v>65</v>
      </c>
      <c r="O165" s="21"/>
      <c r="P165" s="14"/>
      <c r="Q165" s="70">
        <v>2950</v>
      </c>
      <c r="R165" s="16" t="s">
        <v>65</v>
      </c>
      <c r="S165" s="21"/>
      <c r="T165" s="14"/>
      <c r="U165" s="71" t="s">
        <v>790</v>
      </c>
      <c r="V165" s="16" t="s">
        <v>246</v>
      </c>
      <c r="W165" s="21"/>
      <c r="X165" s="14"/>
      <c r="Y165" s="70">
        <v>2067</v>
      </c>
      <c r="Z165" s="16" t="s">
        <v>65</v>
      </c>
    </row>
    <row r="166" spans="1:26" x14ac:dyDescent="0.25">
      <c r="A166" s="11"/>
      <c r="B166" s="68" t="s">
        <v>791</v>
      </c>
      <c r="C166" s="23"/>
      <c r="D166" s="48"/>
      <c r="E166" s="65">
        <v>3738</v>
      </c>
      <c r="F166" s="56" t="s">
        <v>65</v>
      </c>
      <c r="G166" s="23"/>
      <c r="H166" s="48"/>
      <c r="I166" s="66" t="s">
        <v>792</v>
      </c>
      <c r="J166" s="56" t="s">
        <v>246</v>
      </c>
      <c r="K166" s="23"/>
      <c r="L166" s="56"/>
      <c r="M166" s="72" t="s">
        <v>244</v>
      </c>
      <c r="N166" s="56" t="s">
        <v>65</v>
      </c>
      <c r="O166" s="23"/>
      <c r="P166" s="48"/>
      <c r="Q166" s="65">
        <v>7224</v>
      </c>
      <c r="R166" s="56" t="s">
        <v>65</v>
      </c>
      <c r="S166" s="23"/>
      <c r="T166" s="48"/>
      <c r="U166" s="66" t="s">
        <v>793</v>
      </c>
      <c r="V166" s="56" t="s">
        <v>246</v>
      </c>
      <c r="W166" s="23"/>
      <c r="X166" s="56"/>
      <c r="Y166" s="72" t="s">
        <v>244</v>
      </c>
      <c r="Z166" s="56" t="s">
        <v>65</v>
      </c>
    </row>
    <row r="167" spans="1:26" ht="15.75" thickBot="1" x14ac:dyDescent="0.3">
      <c r="A167" s="11"/>
      <c r="B167" s="69" t="s">
        <v>58</v>
      </c>
      <c r="C167" s="21"/>
      <c r="D167" s="14"/>
      <c r="E167" s="70">
        <v>9149</v>
      </c>
      <c r="F167" s="16" t="s">
        <v>65</v>
      </c>
      <c r="G167" s="21"/>
      <c r="H167" s="14"/>
      <c r="I167" s="71">
        <v>842</v>
      </c>
      <c r="J167" s="16" t="s">
        <v>65</v>
      </c>
      <c r="K167" s="21"/>
      <c r="L167" s="14"/>
      <c r="M167" s="70">
        <v>9991</v>
      </c>
      <c r="N167" s="16" t="s">
        <v>65</v>
      </c>
      <c r="O167" s="21"/>
      <c r="P167" s="14"/>
      <c r="Q167" s="70">
        <v>15294</v>
      </c>
      <c r="R167" s="16" t="s">
        <v>65</v>
      </c>
      <c r="S167" s="21"/>
      <c r="T167" s="14"/>
      <c r="U167" s="71" t="s">
        <v>794</v>
      </c>
      <c r="V167" s="16" t="s">
        <v>246</v>
      </c>
      <c r="W167" s="21"/>
      <c r="X167" s="14"/>
      <c r="Y167" s="70">
        <v>12200</v>
      </c>
      <c r="Z167" s="16" t="s">
        <v>65</v>
      </c>
    </row>
    <row r="168" spans="1:26" x14ac:dyDescent="0.25">
      <c r="A168" s="11"/>
      <c r="B168" s="34"/>
      <c r="C168" s="34"/>
      <c r="D168" s="35"/>
      <c r="E168" s="35"/>
      <c r="F168" s="34"/>
      <c r="G168" s="34"/>
      <c r="H168" s="35"/>
      <c r="I168" s="35"/>
      <c r="J168" s="34"/>
      <c r="K168" s="34"/>
      <c r="L168" s="35"/>
      <c r="M168" s="35"/>
      <c r="N168" s="34"/>
      <c r="O168" s="34"/>
      <c r="P168" s="35"/>
      <c r="Q168" s="35"/>
      <c r="R168" s="34"/>
      <c r="S168" s="34"/>
      <c r="T168" s="35"/>
      <c r="U168" s="35"/>
      <c r="V168" s="34"/>
      <c r="W168" s="34"/>
      <c r="X168" s="35"/>
      <c r="Y168" s="35"/>
      <c r="Z168" s="34"/>
    </row>
    <row r="169" spans="1:26" x14ac:dyDescent="0.25">
      <c r="A169" s="11"/>
      <c r="B169" s="64" t="s">
        <v>60</v>
      </c>
      <c r="C169" s="23"/>
      <c r="D169" s="48"/>
      <c r="E169" s="65">
        <v>139642</v>
      </c>
      <c r="F169" s="56" t="s">
        <v>65</v>
      </c>
      <c r="G169" s="23"/>
      <c r="H169" s="48"/>
      <c r="I169" s="65">
        <v>449605</v>
      </c>
      <c r="J169" s="56" t="s">
        <v>65</v>
      </c>
      <c r="K169" s="23"/>
      <c r="L169" s="48"/>
      <c r="M169" s="65">
        <v>589247</v>
      </c>
      <c r="N169" s="56" t="s">
        <v>65</v>
      </c>
      <c r="O169" s="23"/>
      <c r="P169" s="48"/>
      <c r="Q169" s="65">
        <v>147706</v>
      </c>
      <c r="R169" s="56" t="s">
        <v>65</v>
      </c>
      <c r="S169" s="23"/>
      <c r="T169" s="48"/>
      <c r="U169" s="65">
        <v>470842</v>
      </c>
      <c r="V169" s="56" t="s">
        <v>65</v>
      </c>
      <c r="W169" s="23"/>
      <c r="X169" s="48"/>
      <c r="Y169" s="65">
        <v>618548</v>
      </c>
      <c r="Z169" s="56" t="s">
        <v>65</v>
      </c>
    </row>
    <row r="170" spans="1:26" x14ac:dyDescent="0.25">
      <c r="A170" s="11"/>
      <c r="B170" s="67" t="s">
        <v>61</v>
      </c>
      <c r="C170" s="21"/>
      <c r="D170" s="14"/>
      <c r="E170" s="70">
        <v>9072</v>
      </c>
      <c r="F170" s="16" t="s">
        <v>65</v>
      </c>
      <c r="G170" s="21"/>
      <c r="H170" s="14"/>
      <c r="I170" s="70">
        <v>28196</v>
      </c>
      <c r="J170" s="16" t="s">
        <v>65</v>
      </c>
      <c r="K170" s="21"/>
      <c r="L170" s="14"/>
      <c r="M170" s="70">
        <v>37268</v>
      </c>
      <c r="N170" s="16" t="s">
        <v>65</v>
      </c>
      <c r="O170" s="21"/>
      <c r="P170" s="14"/>
      <c r="Q170" s="70">
        <v>8437</v>
      </c>
      <c r="R170" s="16" t="s">
        <v>65</v>
      </c>
      <c r="S170" s="21"/>
      <c r="T170" s="14"/>
      <c r="U170" s="70">
        <v>39190</v>
      </c>
      <c r="V170" s="16" t="s">
        <v>65</v>
      </c>
      <c r="W170" s="21"/>
      <c r="X170" s="14"/>
      <c r="Y170" s="70">
        <v>47627</v>
      </c>
      <c r="Z170" s="16" t="s">
        <v>65</v>
      </c>
    </row>
    <row r="171" spans="1:26" ht="15.75" thickBot="1" x14ac:dyDescent="0.3">
      <c r="A171" s="11"/>
      <c r="B171" s="64" t="s">
        <v>62</v>
      </c>
      <c r="C171" s="23"/>
      <c r="D171" s="48"/>
      <c r="E171" s="65">
        <v>4311</v>
      </c>
      <c r="F171" s="56" t="s">
        <v>65</v>
      </c>
      <c r="G171" s="23"/>
      <c r="H171" s="48"/>
      <c r="I171" s="65">
        <v>2571</v>
      </c>
      <c r="J171" s="56" t="s">
        <v>65</v>
      </c>
      <c r="K171" s="23"/>
      <c r="L171" s="48"/>
      <c r="M171" s="65">
        <v>6882</v>
      </c>
      <c r="N171" s="56" t="s">
        <v>65</v>
      </c>
      <c r="O171" s="23"/>
      <c r="P171" s="48"/>
      <c r="Q171" s="65">
        <v>5564</v>
      </c>
      <c r="R171" s="56" t="s">
        <v>65</v>
      </c>
      <c r="S171" s="23"/>
      <c r="T171" s="48"/>
      <c r="U171" s="65">
        <v>2516</v>
      </c>
      <c r="V171" s="56" t="s">
        <v>65</v>
      </c>
      <c r="W171" s="23"/>
      <c r="X171" s="48"/>
      <c r="Y171" s="65">
        <v>8080</v>
      </c>
      <c r="Z171" s="56" t="s">
        <v>65</v>
      </c>
    </row>
    <row r="172" spans="1:26" x14ac:dyDescent="0.25">
      <c r="A172" s="11"/>
      <c r="B172" s="34"/>
      <c r="C172" s="34"/>
      <c r="D172" s="35"/>
      <c r="E172" s="35"/>
      <c r="F172" s="34"/>
      <c r="G172" s="34"/>
      <c r="H172" s="35"/>
      <c r="I172" s="35"/>
      <c r="J172" s="34"/>
      <c r="K172" s="34"/>
      <c r="L172" s="35"/>
      <c r="M172" s="35"/>
      <c r="N172" s="34"/>
      <c r="O172" s="34"/>
      <c r="P172" s="35"/>
      <c r="Q172" s="35"/>
      <c r="R172" s="34"/>
      <c r="S172" s="34"/>
      <c r="T172" s="35"/>
      <c r="U172" s="35"/>
      <c r="V172" s="34"/>
      <c r="W172" s="34"/>
      <c r="X172" s="35"/>
      <c r="Y172" s="35"/>
      <c r="Z172" s="34"/>
    </row>
    <row r="173" spans="1:26" ht="15.75" thickBot="1" x14ac:dyDescent="0.3">
      <c r="A173" s="11"/>
      <c r="B173" s="67" t="s">
        <v>63</v>
      </c>
      <c r="C173" s="21"/>
      <c r="D173" s="14"/>
      <c r="E173" s="70">
        <v>153025</v>
      </c>
      <c r="F173" s="16" t="s">
        <v>65</v>
      </c>
      <c r="G173" s="21"/>
      <c r="H173" s="14"/>
      <c r="I173" s="70">
        <v>480372</v>
      </c>
      <c r="J173" s="16" t="s">
        <v>65</v>
      </c>
      <c r="K173" s="21"/>
      <c r="L173" s="14"/>
      <c r="M173" s="70">
        <v>633397</v>
      </c>
      <c r="N173" s="16" t="s">
        <v>65</v>
      </c>
      <c r="O173" s="21"/>
      <c r="P173" s="14"/>
      <c r="Q173" s="70">
        <v>161707</v>
      </c>
      <c r="R173" s="16" t="s">
        <v>65</v>
      </c>
      <c r="S173" s="21"/>
      <c r="T173" s="14"/>
      <c r="U173" s="70">
        <v>512548</v>
      </c>
      <c r="V173" s="16" t="s">
        <v>65</v>
      </c>
      <c r="W173" s="21"/>
      <c r="X173" s="14"/>
      <c r="Y173" s="70">
        <v>674255</v>
      </c>
      <c r="Z173" s="16" t="s">
        <v>65</v>
      </c>
    </row>
    <row r="174" spans="1:26" x14ac:dyDescent="0.25">
      <c r="A174" s="11"/>
      <c r="B174" s="34"/>
      <c r="C174" s="34"/>
      <c r="D174" s="35"/>
      <c r="E174" s="35"/>
      <c r="F174" s="34"/>
      <c r="G174" s="34"/>
      <c r="H174" s="35"/>
      <c r="I174" s="35"/>
      <c r="J174" s="34"/>
      <c r="K174" s="34"/>
      <c r="L174" s="35"/>
      <c r="M174" s="35"/>
      <c r="N174" s="34"/>
      <c r="O174" s="34"/>
      <c r="P174" s="35"/>
      <c r="Q174" s="35"/>
      <c r="R174" s="34"/>
      <c r="S174" s="34"/>
      <c r="T174" s="35"/>
      <c r="U174" s="35"/>
      <c r="V174" s="34"/>
      <c r="W174" s="34"/>
      <c r="X174" s="35"/>
      <c r="Y174" s="35"/>
      <c r="Z174" s="34"/>
    </row>
    <row r="175" spans="1:26" x14ac:dyDescent="0.25">
      <c r="A175" s="11"/>
      <c r="B175" s="64" t="s">
        <v>64</v>
      </c>
      <c r="C175" s="23"/>
      <c r="D175" s="48"/>
      <c r="E175" s="48"/>
      <c r="F175" s="48"/>
      <c r="G175" s="23"/>
      <c r="H175" s="48"/>
      <c r="I175" s="48"/>
      <c r="J175" s="48"/>
      <c r="K175" s="23"/>
      <c r="L175" s="48"/>
      <c r="M175" s="48"/>
      <c r="N175" s="48"/>
      <c r="O175" s="23"/>
      <c r="P175" s="48"/>
      <c r="Q175" s="48"/>
      <c r="R175" s="48"/>
      <c r="S175" s="23"/>
      <c r="T175" s="48"/>
      <c r="U175" s="48"/>
      <c r="V175" s="48"/>
      <c r="W175" s="23"/>
      <c r="X175" s="48"/>
      <c r="Y175" s="48"/>
      <c r="Z175" s="48"/>
    </row>
    <row r="176" spans="1:26" x14ac:dyDescent="0.25">
      <c r="A176" s="11"/>
      <c r="B176" s="67" t="s">
        <v>761</v>
      </c>
      <c r="C176" s="21"/>
      <c r="D176" s="14"/>
      <c r="E176" s="14"/>
      <c r="F176" s="14"/>
      <c r="G176" s="21"/>
      <c r="H176" s="14"/>
      <c r="I176" s="14"/>
      <c r="J176" s="14"/>
      <c r="K176" s="21"/>
      <c r="L176" s="14"/>
      <c r="M176" s="14"/>
      <c r="N176" s="14"/>
      <c r="O176" s="21"/>
      <c r="P176" s="14"/>
      <c r="Q176" s="14"/>
      <c r="R176" s="14"/>
      <c r="S176" s="21"/>
      <c r="T176" s="14"/>
      <c r="U176" s="14"/>
      <c r="V176" s="14"/>
      <c r="W176" s="21"/>
      <c r="X176" s="14"/>
      <c r="Y176" s="14"/>
      <c r="Z176" s="14"/>
    </row>
    <row r="177" spans="1:38" x14ac:dyDescent="0.25">
      <c r="A177" s="11"/>
      <c r="B177" s="68" t="s">
        <v>271</v>
      </c>
      <c r="C177" s="23"/>
      <c r="D177" s="48"/>
      <c r="E177" s="66">
        <v>993</v>
      </c>
      <c r="F177" s="56" t="s">
        <v>65</v>
      </c>
      <c r="G177" s="23"/>
      <c r="H177" s="56"/>
      <c r="I177" s="72" t="s">
        <v>244</v>
      </c>
      <c r="J177" s="56" t="s">
        <v>65</v>
      </c>
      <c r="K177" s="23"/>
      <c r="L177" s="48"/>
      <c r="M177" s="66">
        <v>993</v>
      </c>
      <c r="N177" s="56" t="s">
        <v>65</v>
      </c>
      <c r="O177" s="23"/>
      <c r="P177" s="48"/>
      <c r="Q177" s="66">
        <v>994</v>
      </c>
      <c r="R177" s="56" t="s">
        <v>65</v>
      </c>
      <c r="S177" s="23"/>
      <c r="T177" s="56"/>
      <c r="U177" s="72" t="s">
        <v>244</v>
      </c>
      <c r="V177" s="56" t="s">
        <v>65</v>
      </c>
      <c r="W177" s="23"/>
      <c r="X177" s="48"/>
      <c r="Y177" s="66">
        <v>994</v>
      </c>
      <c r="Z177" s="56" t="s">
        <v>65</v>
      </c>
    </row>
    <row r="178" spans="1:38" x14ac:dyDescent="0.25">
      <c r="A178" s="11"/>
      <c r="B178" s="69" t="s">
        <v>68</v>
      </c>
      <c r="C178" s="21"/>
      <c r="D178" s="14"/>
      <c r="E178" s="70">
        <v>242912</v>
      </c>
      <c r="F178" s="16" t="s">
        <v>65</v>
      </c>
      <c r="G178" s="21"/>
      <c r="H178" s="14"/>
      <c r="I178" s="71" t="s">
        <v>795</v>
      </c>
      <c r="J178" s="16" t="s">
        <v>246</v>
      </c>
      <c r="K178" s="21"/>
      <c r="L178" s="14"/>
      <c r="M178" s="70">
        <v>242468</v>
      </c>
      <c r="N178" s="16" t="s">
        <v>65</v>
      </c>
      <c r="O178" s="21"/>
      <c r="P178" s="14"/>
      <c r="Q178" s="70">
        <v>249172</v>
      </c>
      <c r="R178" s="16" t="s">
        <v>65</v>
      </c>
      <c r="S178" s="21"/>
      <c r="T178" s="14"/>
      <c r="U178" s="71" t="s">
        <v>796</v>
      </c>
      <c r="V178" s="16" t="s">
        <v>246</v>
      </c>
      <c r="W178" s="21"/>
      <c r="X178" s="14"/>
      <c r="Y178" s="70">
        <v>248191</v>
      </c>
      <c r="Z178" s="16" t="s">
        <v>65</v>
      </c>
    </row>
    <row r="179" spans="1:38" x14ac:dyDescent="0.25">
      <c r="A179" s="11"/>
      <c r="B179" s="68" t="s">
        <v>69</v>
      </c>
      <c r="C179" s="23"/>
      <c r="D179" s="48"/>
      <c r="E179" s="65">
        <v>12823</v>
      </c>
      <c r="F179" s="56" t="s">
        <v>65</v>
      </c>
      <c r="G179" s="23"/>
      <c r="H179" s="48"/>
      <c r="I179" s="66" t="s">
        <v>797</v>
      </c>
      <c r="J179" s="56" t="s">
        <v>246</v>
      </c>
      <c r="K179" s="23"/>
      <c r="L179" s="48"/>
      <c r="M179" s="66" t="s">
        <v>798</v>
      </c>
      <c r="N179" s="56" t="s">
        <v>246</v>
      </c>
      <c r="O179" s="23"/>
      <c r="P179" s="48"/>
      <c r="Q179" s="65">
        <v>12245</v>
      </c>
      <c r="R179" s="56" t="s">
        <v>65</v>
      </c>
      <c r="S179" s="23"/>
      <c r="T179" s="48"/>
      <c r="U179" s="66" t="s">
        <v>799</v>
      </c>
      <c r="V179" s="56" t="s">
        <v>246</v>
      </c>
      <c r="W179" s="23"/>
      <c r="X179" s="48"/>
      <c r="Y179" s="66" t="s">
        <v>800</v>
      </c>
      <c r="Z179" s="56" t="s">
        <v>246</v>
      </c>
    </row>
    <row r="180" spans="1:38" x14ac:dyDescent="0.25">
      <c r="A180" s="11"/>
      <c r="B180" s="69" t="s">
        <v>70</v>
      </c>
      <c r="C180" s="21"/>
      <c r="D180" s="14"/>
      <c r="E180" s="71" t="s">
        <v>801</v>
      </c>
      <c r="F180" s="16" t="s">
        <v>246</v>
      </c>
      <c r="G180" s="21"/>
      <c r="H180" s="14"/>
      <c r="I180" s="71">
        <v>433</v>
      </c>
      <c r="J180" s="16" t="s">
        <v>65</v>
      </c>
      <c r="K180" s="21"/>
      <c r="L180" s="14"/>
      <c r="M180" s="71" t="s">
        <v>802</v>
      </c>
      <c r="N180" s="16" t="s">
        <v>246</v>
      </c>
      <c r="O180" s="21"/>
      <c r="P180" s="14"/>
      <c r="Q180" s="71" t="s">
        <v>803</v>
      </c>
      <c r="R180" s="16" t="s">
        <v>246</v>
      </c>
      <c r="S180" s="21"/>
      <c r="T180" s="14"/>
      <c r="U180" s="71">
        <v>297</v>
      </c>
      <c r="V180" s="16" t="s">
        <v>65</v>
      </c>
      <c r="W180" s="21"/>
      <c r="X180" s="14"/>
      <c r="Y180" s="71" t="s">
        <v>804</v>
      </c>
      <c r="Z180" s="16" t="s">
        <v>246</v>
      </c>
    </row>
    <row r="181" spans="1:38" ht="15.75" thickBot="1" x14ac:dyDescent="0.3">
      <c r="A181" s="11"/>
      <c r="B181" s="68" t="s">
        <v>71</v>
      </c>
      <c r="C181" s="23"/>
      <c r="D181" s="48"/>
      <c r="E181" s="66" t="s">
        <v>280</v>
      </c>
      <c r="F181" s="56" t="s">
        <v>246</v>
      </c>
      <c r="G181" s="23"/>
      <c r="H181" s="56"/>
      <c r="I181" s="72" t="s">
        <v>244</v>
      </c>
      <c r="J181" s="56" t="s">
        <v>65</v>
      </c>
      <c r="K181" s="23"/>
      <c r="L181" s="48"/>
      <c r="M181" s="66" t="s">
        <v>280</v>
      </c>
      <c r="N181" s="56" t="s">
        <v>246</v>
      </c>
      <c r="O181" s="23"/>
      <c r="P181" s="48"/>
      <c r="Q181" s="66" t="s">
        <v>280</v>
      </c>
      <c r="R181" s="56" t="s">
        <v>246</v>
      </c>
      <c r="S181" s="23"/>
      <c r="T181" s="56"/>
      <c r="U181" s="72" t="s">
        <v>244</v>
      </c>
      <c r="V181" s="56" t="s">
        <v>65</v>
      </c>
      <c r="W181" s="23"/>
      <c r="X181" s="48"/>
      <c r="Y181" s="66" t="s">
        <v>280</v>
      </c>
      <c r="Z181" s="56" t="s">
        <v>246</v>
      </c>
    </row>
    <row r="182" spans="1:38" x14ac:dyDescent="0.25">
      <c r="A182" s="11"/>
      <c r="B182" s="34"/>
      <c r="C182" s="34"/>
      <c r="D182" s="35"/>
      <c r="E182" s="35"/>
      <c r="F182" s="34"/>
      <c r="G182" s="34"/>
      <c r="H182" s="35"/>
      <c r="I182" s="35"/>
      <c r="J182" s="34"/>
      <c r="K182" s="34"/>
      <c r="L182" s="35"/>
      <c r="M182" s="35"/>
      <c r="N182" s="34"/>
      <c r="O182" s="34"/>
      <c r="P182" s="35"/>
      <c r="Q182" s="35"/>
      <c r="R182" s="34"/>
      <c r="S182" s="34"/>
      <c r="T182" s="35"/>
      <c r="U182" s="35"/>
      <c r="V182" s="34"/>
      <c r="W182" s="34"/>
      <c r="X182" s="35"/>
      <c r="Y182" s="35"/>
      <c r="Z182" s="34"/>
    </row>
    <row r="183" spans="1:38" ht="15.75" thickBot="1" x14ac:dyDescent="0.3">
      <c r="A183" s="11"/>
      <c r="B183" s="67" t="s">
        <v>281</v>
      </c>
      <c r="C183" s="21"/>
      <c r="D183" s="14"/>
      <c r="E183" s="70">
        <v>255390</v>
      </c>
      <c r="F183" s="16" t="s">
        <v>65</v>
      </c>
      <c r="G183" s="21"/>
      <c r="H183" s="14"/>
      <c r="I183" s="71" t="s">
        <v>805</v>
      </c>
      <c r="J183" s="16" t="s">
        <v>246</v>
      </c>
      <c r="K183" s="21"/>
      <c r="L183" s="14"/>
      <c r="M183" s="71" t="s">
        <v>806</v>
      </c>
      <c r="N183" s="16" t="s">
        <v>246</v>
      </c>
      <c r="O183" s="21"/>
      <c r="P183" s="14"/>
      <c r="Q183" s="70">
        <v>260890</v>
      </c>
      <c r="R183" s="16" t="s">
        <v>65</v>
      </c>
      <c r="S183" s="21"/>
      <c r="T183" s="14"/>
      <c r="U183" s="71" t="s">
        <v>807</v>
      </c>
      <c r="V183" s="16" t="s">
        <v>246</v>
      </c>
      <c r="W183" s="21"/>
      <c r="X183" s="14"/>
      <c r="Y183" s="71" t="s">
        <v>808</v>
      </c>
      <c r="Z183" s="16" t="s">
        <v>246</v>
      </c>
    </row>
    <row r="184" spans="1:38" x14ac:dyDescent="0.25">
      <c r="A184" s="11"/>
      <c r="B184" s="34"/>
      <c r="C184" s="34"/>
      <c r="D184" s="35"/>
      <c r="E184" s="35"/>
      <c r="F184" s="34"/>
      <c r="G184" s="34"/>
      <c r="H184" s="35"/>
      <c r="I184" s="35"/>
      <c r="J184" s="34"/>
      <c r="K184" s="34"/>
      <c r="L184" s="35"/>
      <c r="M184" s="35"/>
      <c r="N184" s="34"/>
      <c r="O184" s="34"/>
      <c r="P184" s="35"/>
      <c r="Q184" s="35"/>
      <c r="R184" s="34"/>
      <c r="S184" s="34"/>
      <c r="T184" s="35"/>
      <c r="U184" s="35"/>
      <c r="V184" s="34"/>
      <c r="W184" s="34"/>
      <c r="X184" s="35"/>
      <c r="Y184" s="35"/>
      <c r="Z184" s="34"/>
    </row>
    <row r="185" spans="1:38" ht="26.25" thickBot="1" x14ac:dyDescent="0.3">
      <c r="A185" s="11"/>
      <c r="B185" s="64" t="s">
        <v>284</v>
      </c>
      <c r="C185" s="23"/>
      <c r="D185" s="48" t="s">
        <v>243</v>
      </c>
      <c r="E185" s="65">
        <v>408415</v>
      </c>
      <c r="F185" s="56" t="s">
        <v>65</v>
      </c>
      <c r="G185" s="23"/>
      <c r="H185" s="48" t="s">
        <v>243</v>
      </c>
      <c r="I185" s="65">
        <v>111245</v>
      </c>
      <c r="J185" s="56" t="s">
        <v>65</v>
      </c>
      <c r="K185" s="23"/>
      <c r="L185" s="48" t="s">
        <v>243</v>
      </c>
      <c r="M185" s="65">
        <v>519660</v>
      </c>
      <c r="N185" s="56" t="s">
        <v>65</v>
      </c>
      <c r="O185" s="23"/>
      <c r="P185" s="48" t="s">
        <v>243</v>
      </c>
      <c r="Q185" s="65">
        <v>422597</v>
      </c>
      <c r="R185" s="56" t="s">
        <v>65</v>
      </c>
      <c r="S185" s="23"/>
      <c r="T185" s="48" t="s">
        <v>243</v>
      </c>
      <c r="U185" s="65">
        <v>111955</v>
      </c>
      <c r="V185" s="56" t="s">
        <v>65</v>
      </c>
      <c r="W185" s="23"/>
      <c r="X185" s="48" t="s">
        <v>243</v>
      </c>
      <c r="Y185" s="65">
        <v>534552</v>
      </c>
      <c r="Z185" s="56" t="s">
        <v>65</v>
      </c>
    </row>
    <row r="186" spans="1:38" ht="15.75" thickTop="1" x14ac:dyDescent="0.25">
      <c r="A186" s="11"/>
      <c r="B186" s="34"/>
      <c r="C186" s="34"/>
      <c r="D186" s="37"/>
      <c r="E186" s="37"/>
      <c r="F186" s="34"/>
      <c r="G186" s="34"/>
      <c r="H186" s="37"/>
      <c r="I186" s="37"/>
      <c r="J186" s="34"/>
      <c r="K186" s="34"/>
      <c r="L186" s="37"/>
      <c r="M186" s="37"/>
      <c r="N186" s="34"/>
      <c r="O186" s="34"/>
      <c r="P186" s="37"/>
      <c r="Q186" s="37"/>
      <c r="R186" s="34"/>
      <c r="S186" s="34"/>
      <c r="T186" s="37"/>
      <c r="U186" s="37"/>
      <c r="V186" s="34"/>
      <c r="W186" s="34"/>
      <c r="X186" s="37"/>
      <c r="Y186" s="37"/>
      <c r="Z186" s="34"/>
    </row>
    <row r="187" spans="1:38" ht="15.75" x14ac:dyDescent="0.25">
      <c r="A187" s="11"/>
      <c r="B187" s="81"/>
      <c r="C187" s="81"/>
      <c r="D187" s="81"/>
      <c r="E187" s="81"/>
      <c r="F187" s="81"/>
      <c r="G187" s="81"/>
      <c r="H187" s="81"/>
      <c r="I187" s="81"/>
      <c r="J187" s="81"/>
      <c r="K187" s="81"/>
      <c r="L187" s="81"/>
      <c r="M187" s="81"/>
      <c r="N187" s="81"/>
      <c r="O187" s="81"/>
      <c r="P187" s="81"/>
      <c r="Q187" s="81"/>
      <c r="R187" s="81"/>
      <c r="S187" s="81"/>
      <c r="T187" s="81"/>
      <c r="U187" s="81"/>
      <c r="V187" s="81"/>
      <c r="W187" s="81"/>
      <c r="X187" s="81"/>
      <c r="Y187" s="81"/>
      <c r="Z187" s="81"/>
      <c r="AA187" s="81"/>
      <c r="AB187" s="81"/>
      <c r="AC187" s="81"/>
      <c r="AD187" s="81"/>
      <c r="AE187" s="81"/>
      <c r="AF187" s="81"/>
      <c r="AG187" s="81"/>
      <c r="AH187" s="81"/>
      <c r="AI187" s="81"/>
      <c r="AJ187" s="81"/>
      <c r="AK187" s="81"/>
      <c r="AL187" s="81"/>
    </row>
    <row r="188" spans="1:38" ht="89.25" x14ac:dyDescent="0.25">
      <c r="A188" s="11"/>
      <c r="B188" s="17">
        <v>-1</v>
      </c>
      <c r="C188" s="17" t="s">
        <v>809</v>
      </c>
    </row>
    <row r="189" spans="1:38" ht="15.75" x14ac:dyDescent="0.25">
      <c r="A189" s="11"/>
      <c r="B189" s="81"/>
      <c r="C189" s="81"/>
      <c r="D189" s="81"/>
      <c r="E189" s="81"/>
      <c r="F189" s="81"/>
      <c r="G189" s="81"/>
      <c r="H189" s="81"/>
      <c r="I189" s="81"/>
      <c r="J189" s="81"/>
      <c r="K189" s="81"/>
      <c r="L189" s="81"/>
      <c r="M189" s="81"/>
      <c r="N189" s="81"/>
      <c r="O189" s="81"/>
      <c r="P189" s="81"/>
      <c r="Q189" s="81"/>
      <c r="R189" s="81"/>
      <c r="S189" s="81"/>
      <c r="T189" s="81"/>
      <c r="U189" s="81"/>
      <c r="V189" s="81"/>
      <c r="W189" s="81"/>
      <c r="X189" s="81"/>
      <c r="Y189" s="81"/>
      <c r="Z189" s="81"/>
      <c r="AA189" s="81"/>
      <c r="AB189" s="81"/>
      <c r="AC189" s="81"/>
      <c r="AD189" s="81"/>
      <c r="AE189" s="81"/>
      <c r="AF189" s="81"/>
      <c r="AG189" s="81"/>
      <c r="AH189" s="81"/>
      <c r="AI189" s="81"/>
      <c r="AJ189" s="81"/>
      <c r="AK189" s="81"/>
      <c r="AL189" s="81"/>
    </row>
    <row r="190" spans="1:38" x14ac:dyDescent="0.25">
      <c r="A190" s="11"/>
      <c r="B190" s="14"/>
      <c r="C190" s="14"/>
      <c r="D190" s="14"/>
      <c r="E190" s="14"/>
      <c r="F190" s="14"/>
      <c r="G190" s="14"/>
      <c r="H190" s="14"/>
      <c r="I190" s="14"/>
      <c r="J190" s="14"/>
      <c r="K190" s="14"/>
      <c r="L190" s="14"/>
      <c r="M190" s="14"/>
      <c r="N190" s="14"/>
    </row>
    <row r="191" spans="1:38" x14ac:dyDescent="0.25">
      <c r="A191" s="11"/>
      <c r="B191" s="21"/>
      <c r="C191" s="21" t="s">
        <v>65</v>
      </c>
      <c r="D191" s="61" t="s">
        <v>810</v>
      </c>
      <c r="E191" s="61"/>
      <c r="F191" s="61"/>
      <c r="G191" s="61"/>
      <c r="H191" s="61"/>
      <c r="I191" s="61"/>
      <c r="J191" s="61"/>
      <c r="K191" s="61"/>
      <c r="L191" s="61"/>
      <c r="M191" s="61"/>
      <c r="N191" s="21"/>
    </row>
    <row r="192" spans="1:38" ht="15.75" thickBot="1" x14ac:dyDescent="0.3">
      <c r="A192" s="11"/>
      <c r="B192" s="21"/>
      <c r="C192" s="21" t="s">
        <v>65</v>
      </c>
      <c r="D192" s="62" t="s">
        <v>225</v>
      </c>
      <c r="E192" s="62"/>
      <c r="F192" s="21"/>
      <c r="G192" s="21"/>
      <c r="H192" s="62" t="s">
        <v>321</v>
      </c>
      <c r="I192" s="62"/>
      <c r="J192" s="21"/>
      <c r="K192" s="21"/>
      <c r="L192" s="62" t="s">
        <v>291</v>
      </c>
      <c r="M192" s="62"/>
      <c r="N192" s="21"/>
    </row>
    <row r="193" spans="1:14" x14ac:dyDescent="0.25">
      <c r="A193" s="11"/>
      <c r="B193" s="21"/>
      <c r="C193" s="21" t="s">
        <v>65</v>
      </c>
      <c r="D193" s="92" t="s">
        <v>757</v>
      </c>
      <c r="E193" s="92"/>
      <c r="F193" s="21"/>
      <c r="G193" s="21"/>
      <c r="H193" s="92" t="s">
        <v>757</v>
      </c>
      <c r="I193" s="92"/>
      <c r="J193" s="21"/>
      <c r="K193" s="21"/>
      <c r="L193" s="92" t="s">
        <v>757</v>
      </c>
      <c r="M193" s="92"/>
      <c r="N193" s="21"/>
    </row>
    <row r="194" spans="1:14" x14ac:dyDescent="0.25">
      <c r="A194" s="11"/>
      <c r="B194" s="75" t="s">
        <v>242</v>
      </c>
      <c r="C194" s="48" t="s">
        <v>65</v>
      </c>
      <c r="D194" s="48"/>
      <c r="E194" s="48"/>
      <c r="F194" s="48"/>
      <c r="G194" s="48"/>
      <c r="H194" s="48"/>
      <c r="I194" s="48"/>
      <c r="J194" s="48"/>
      <c r="K194" s="48"/>
      <c r="L194" s="48"/>
      <c r="M194" s="48"/>
      <c r="N194" s="48"/>
    </row>
    <row r="195" spans="1:14" x14ac:dyDescent="0.25">
      <c r="A195" s="11"/>
      <c r="B195" s="67" t="s">
        <v>41</v>
      </c>
      <c r="C195" s="14" t="s">
        <v>65</v>
      </c>
      <c r="D195" s="14"/>
      <c r="E195" s="14"/>
      <c r="F195" s="14"/>
      <c r="G195" s="14"/>
      <c r="H195" s="14"/>
      <c r="I195" s="14"/>
      <c r="J195" s="14"/>
      <c r="K195" s="14"/>
      <c r="L195" s="14"/>
      <c r="M195" s="14"/>
      <c r="N195" s="14"/>
    </row>
    <row r="196" spans="1:14" x14ac:dyDescent="0.25">
      <c r="A196" s="11"/>
      <c r="B196" s="68" t="s">
        <v>42</v>
      </c>
      <c r="C196" s="48" t="s">
        <v>65</v>
      </c>
      <c r="D196" s="48" t="s">
        <v>243</v>
      </c>
      <c r="E196" s="65">
        <v>196375</v>
      </c>
      <c r="F196" s="56" t="s">
        <v>65</v>
      </c>
      <c r="G196" s="48"/>
      <c r="H196" s="56" t="s">
        <v>243</v>
      </c>
      <c r="I196" s="72" t="s">
        <v>244</v>
      </c>
      <c r="J196" s="56" t="s">
        <v>65</v>
      </c>
      <c r="K196" s="48"/>
      <c r="L196" s="48" t="s">
        <v>243</v>
      </c>
      <c r="M196" s="65">
        <v>196375</v>
      </c>
      <c r="N196" s="56" t="s">
        <v>65</v>
      </c>
    </row>
    <row r="197" spans="1:14" x14ac:dyDescent="0.25">
      <c r="A197" s="11"/>
      <c r="B197" s="69" t="s">
        <v>43</v>
      </c>
      <c r="C197" s="14" t="s">
        <v>65</v>
      </c>
      <c r="D197" s="14"/>
      <c r="E197" s="70">
        <v>136695</v>
      </c>
      <c r="F197" s="16" t="s">
        <v>65</v>
      </c>
      <c r="G197" s="14"/>
      <c r="H197" s="14"/>
      <c r="I197" s="71" t="s">
        <v>811</v>
      </c>
      <c r="J197" s="16" t="s">
        <v>246</v>
      </c>
      <c r="K197" s="14"/>
      <c r="L197" s="14"/>
      <c r="M197" s="70">
        <v>26489</v>
      </c>
      <c r="N197" s="16" t="s">
        <v>65</v>
      </c>
    </row>
    <row r="198" spans="1:14" x14ac:dyDescent="0.25">
      <c r="A198" s="11"/>
      <c r="B198" s="68" t="s">
        <v>44</v>
      </c>
      <c r="C198" s="48" t="s">
        <v>65</v>
      </c>
      <c r="D198" s="48"/>
      <c r="E198" s="65">
        <v>4976</v>
      </c>
      <c r="F198" s="56" t="s">
        <v>65</v>
      </c>
      <c r="G198" s="48"/>
      <c r="H198" s="48"/>
      <c r="I198" s="65">
        <v>1549</v>
      </c>
      <c r="J198" s="56" t="s">
        <v>65</v>
      </c>
      <c r="K198" s="48"/>
      <c r="L198" s="48"/>
      <c r="M198" s="65">
        <v>6525</v>
      </c>
      <c r="N198" s="56" t="s">
        <v>65</v>
      </c>
    </row>
    <row r="199" spans="1:14" x14ac:dyDescent="0.25">
      <c r="A199" s="11"/>
      <c r="B199" s="69" t="s">
        <v>45</v>
      </c>
      <c r="C199" s="14" t="s">
        <v>65</v>
      </c>
      <c r="D199" s="16"/>
      <c r="E199" s="76" t="s">
        <v>244</v>
      </c>
      <c r="F199" s="16" t="s">
        <v>65</v>
      </c>
      <c r="G199" s="14"/>
      <c r="H199" s="14"/>
      <c r="I199" s="70">
        <v>236712</v>
      </c>
      <c r="J199" s="16" t="s">
        <v>65</v>
      </c>
      <c r="K199" s="14"/>
      <c r="L199" s="14"/>
      <c r="M199" s="70">
        <v>236712</v>
      </c>
      <c r="N199" s="16" t="s">
        <v>65</v>
      </c>
    </row>
    <row r="200" spans="1:14" ht="15.75" thickBot="1" x14ac:dyDescent="0.3">
      <c r="A200" s="11"/>
      <c r="B200" s="68" t="s">
        <v>46</v>
      </c>
      <c r="C200" s="48" t="s">
        <v>65</v>
      </c>
      <c r="D200" s="48"/>
      <c r="E200" s="65">
        <v>14731</v>
      </c>
      <c r="F200" s="56" t="s">
        <v>65</v>
      </c>
      <c r="G200" s="48"/>
      <c r="H200" s="48"/>
      <c r="I200" s="66" t="s">
        <v>812</v>
      </c>
      <c r="J200" s="56" t="s">
        <v>246</v>
      </c>
      <c r="K200" s="48"/>
      <c r="L200" s="48"/>
      <c r="M200" s="65">
        <v>9211</v>
      </c>
      <c r="N200" s="56" t="s">
        <v>65</v>
      </c>
    </row>
    <row r="201" spans="1:14" x14ac:dyDescent="0.25">
      <c r="A201" s="11"/>
      <c r="B201" s="34"/>
      <c r="C201" s="34" t="s">
        <v>65</v>
      </c>
      <c r="D201" s="35"/>
      <c r="E201" s="35"/>
      <c r="F201" s="34"/>
      <c r="G201" s="34"/>
      <c r="H201" s="35"/>
      <c r="I201" s="35"/>
      <c r="J201" s="34"/>
      <c r="K201" s="34"/>
      <c r="L201" s="35"/>
      <c r="M201" s="35"/>
      <c r="N201" s="34"/>
    </row>
    <row r="202" spans="1:14" x14ac:dyDescent="0.25">
      <c r="A202" s="11"/>
      <c r="B202" s="67" t="s">
        <v>48</v>
      </c>
      <c r="C202" s="21" t="s">
        <v>65</v>
      </c>
      <c r="D202" s="14"/>
      <c r="E202" s="70">
        <v>352777</v>
      </c>
      <c r="F202" s="16" t="s">
        <v>65</v>
      </c>
      <c r="G202" s="21"/>
      <c r="H202" s="14"/>
      <c r="I202" s="70">
        <v>122535</v>
      </c>
      <c r="J202" s="16" t="s">
        <v>65</v>
      </c>
      <c r="K202" s="21"/>
      <c r="L202" s="14"/>
      <c r="M202" s="70">
        <v>475312</v>
      </c>
      <c r="N202" s="16" t="s">
        <v>65</v>
      </c>
    </row>
    <row r="203" spans="1:14" x14ac:dyDescent="0.25">
      <c r="A203" s="11"/>
      <c r="B203" s="64" t="s">
        <v>49</v>
      </c>
      <c r="C203" s="23" t="s">
        <v>65</v>
      </c>
      <c r="D203" s="48"/>
      <c r="E203" s="65">
        <v>35654</v>
      </c>
      <c r="F203" s="56" t="s">
        <v>65</v>
      </c>
      <c r="G203" s="23"/>
      <c r="H203" s="48"/>
      <c r="I203" s="66" t="s">
        <v>813</v>
      </c>
      <c r="J203" s="56" t="s">
        <v>246</v>
      </c>
      <c r="K203" s="23"/>
      <c r="L203" s="48"/>
      <c r="M203" s="65">
        <v>22629</v>
      </c>
      <c r="N203" s="56" t="s">
        <v>65</v>
      </c>
    </row>
    <row r="204" spans="1:14" x14ac:dyDescent="0.25">
      <c r="A204" s="11"/>
      <c r="B204" s="67" t="s">
        <v>50</v>
      </c>
      <c r="C204" s="21" t="s">
        <v>65</v>
      </c>
      <c r="D204" s="14"/>
      <c r="E204" s="70">
        <v>23866</v>
      </c>
      <c r="F204" s="16" t="s">
        <v>65</v>
      </c>
      <c r="G204" s="21"/>
      <c r="H204" s="14"/>
      <c r="I204" s="70">
        <v>21888</v>
      </c>
      <c r="J204" s="16" t="s">
        <v>65</v>
      </c>
      <c r="K204" s="21"/>
      <c r="L204" s="14"/>
      <c r="M204" s="70">
        <v>45754</v>
      </c>
      <c r="N204" s="16" t="s">
        <v>65</v>
      </c>
    </row>
    <row r="205" spans="1:14" x14ac:dyDescent="0.25">
      <c r="A205" s="11"/>
      <c r="B205" s="64" t="s">
        <v>51</v>
      </c>
      <c r="C205" s="23" t="s">
        <v>65</v>
      </c>
      <c r="D205" s="48"/>
      <c r="E205" s="65">
        <v>5000</v>
      </c>
      <c r="F205" s="56" t="s">
        <v>65</v>
      </c>
      <c r="G205" s="23"/>
      <c r="H205" s="56"/>
      <c r="I205" s="72" t="s">
        <v>244</v>
      </c>
      <c r="J205" s="56" t="s">
        <v>65</v>
      </c>
      <c r="K205" s="23"/>
      <c r="L205" s="48"/>
      <c r="M205" s="65">
        <v>5000</v>
      </c>
      <c r="N205" s="56" t="s">
        <v>65</v>
      </c>
    </row>
    <row r="206" spans="1:14" ht="15.75" thickBot="1" x14ac:dyDescent="0.3">
      <c r="A206" s="11"/>
      <c r="B206" s="67" t="s">
        <v>52</v>
      </c>
      <c r="C206" s="21" t="s">
        <v>65</v>
      </c>
      <c r="D206" s="14"/>
      <c r="E206" s="70">
        <v>11693</v>
      </c>
      <c r="F206" s="16" t="s">
        <v>65</v>
      </c>
      <c r="G206" s="21"/>
      <c r="H206" s="14"/>
      <c r="I206" s="71" t="s">
        <v>814</v>
      </c>
      <c r="J206" s="16" t="s">
        <v>246</v>
      </c>
      <c r="K206" s="21"/>
      <c r="L206" s="14"/>
      <c r="M206" s="71">
        <v>608</v>
      </c>
      <c r="N206" s="16" t="s">
        <v>65</v>
      </c>
    </row>
    <row r="207" spans="1:14" x14ac:dyDescent="0.25">
      <c r="A207" s="11"/>
      <c r="B207" s="34"/>
      <c r="C207" s="34" t="s">
        <v>65</v>
      </c>
      <c r="D207" s="35"/>
      <c r="E207" s="35"/>
      <c r="F207" s="34"/>
      <c r="G207" s="34"/>
      <c r="H207" s="35"/>
      <c r="I207" s="35"/>
      <c r="J207" s="34"/>
      <c r="K207" s="34"/>
      <c r="L207" s="35"/>
      <c r="M207" s="35"/>
      <c r="N207" s="34"/>
    </row>
    <row r="208" spans="1:14" ht="15.75" thickBot="1" x14ac:dyDescent="0.3">
      <c r="A208" s="11"/>
      <c r="B208" s="64" t="s">
        <v>53</v>
      </c>
      <c r="C208" s="23" t="s">
        <v>65</v>
      </c>
      <c r="D208" s="48" t="s">
        <v>243</v>
      </c>
      <c r="E208" s="65">
        <v>428990</v>
      </c>
      <c r="F208" s="56" t="s">
        <v>65</v>
      </c>
      <c r="G208" s="23"/>
      <c r="H208" s="48" t="s">
        <v>243</v>
      </c>
      <c r="I208" s="65">
        <v>120313</v>
      </c>
      <c r="J208" s="56" t="s">
        <v>65</v>
      </c>
      <c r="K208" s="23"/>
      <c r="L208" s="48" t="s">
        <v>243</v>
      </c>
      <c r="M208" s="65">
        <v>549303</v>
      </c>
      <c r="N208" s="56" t="s">
        <v>65</v>
      </c>
    </row>
    <row r="209" spans="1:14" ht="15.75" thickTop="1" x14ac:dyDescent="0.25">
      <c r="A209" s="11"/>
      <c r="B209" s="34"/>
      <c r="C209" s="34" t="s">
        <v>65</v>
      </c>
      <c r="D209" s="37"/>
      <c r="E209" s="37"/>
      <c r="F209" s="34"/>
      <c r="G209" s="34"/>
      <c r="H209" s="37"/>
      <c r="I209" s="37"/>
      <c r="J209" s="34"/>
      <c r="K209" s="34"/>
      <c r="L209" s="37"/>
      <c r="M209" s="37"/>
      <c r="N209" s="34"/>
    </row>
    <row r="210" spans="1:14" ht="25.5" x14ac:dyDescent="0.25">
      <c r="A210" s="11"/>
      <c r="B210" s="89" t="s">
        <v>263</v>
      </c>
      <c r="C210" s="21" t="s">
        <v>65</v>
      </c>
      <c r="D210" s="14"/>
      <c r="E210" s="14"/>
      <c r="F210" s="14"/>
      <c r="G210" s="21"/>
      <c r="H210" s="14"/>
      <c r="I210" s="14"/>
      <c r="J210" s="14"/>
      <c r="K210" s="21"/>
      <c r="L210" s="14"/>
      <c r="M210" s="14"/>
      <c r="N210" s="14"/>
    </row>
    <row r="211" spans="1:14" x14ac:dyDescent="0.25">
      <c r="A211" s="11"/>
      <c r="B211" s="64" t="s">
        <v>54</v>
      </c>
      <c r="C211" s="23" t="s">
        <v>65</v>
      </c>
      <c r="D211" s="48"/>
      <c r="E211" s="48"/>
      <c r="F211" s="48"/>
      <c r="G211" s="23"/>
      <c r="H211" s="48"/>
      <c r="I211" s="48"/>
      <c r="J211" s="48"/>
      <c r="K211" s="23"/>
      <c r="L211" s="48"/>
      <c r="M211" s="48"/>
      <c r="N211" s="48"/>
    </row>
    <row r="212" spans="1:14" x14ac:dyDescent="0.25">
      <c r="A212" s="11"/>
      <c r="B212" s="69" t="s">
        <v>55</v>
      </c>
      <c r="C212" s="21" t="s">
        <v>65</v>
      </c>
      <c r="D212" s="14" t="s">
        <v>243</v>
      </c>
      <c r="E212" s="70">
        <v>43395</v>
      </c>
      <c r="F212" s="16" t="s">
        <v>65</v>
      </c>
      <c r="G212" s="21"/>
      <c r="H212" s="14" t="s">
        <v>243</v>
      </c>
      <c r="I212" s="71" t="s">
        <v>815</v>
      </c>
      <c r="J212" s="16" t="s">
        <v>246</v>
      </c>
      <c r="K212" s="21"/>
      <c r="L212" s="14" t="s">
        <v>243</v>
      </c>
      <c r="M212" s="70">
        <v>4232</v>
      </c>
      <c r="N212" s="16" t="s">
        <v>65</v>
      </c>
    </row>
    <row r="213" spans="1:14" x14ac:dyDescent="0.25">
      <c r="A213" s="11"/>
      <c r="B213" s="68" t="s">
        <v>56</v>
      </c>
      <c r="C213" s="23" t="s">
        <v>65</v>
      </c>
      <c r="D213" s="48"/>
      <c r="E213" s="65">
        <v>91105</v>
      </c>
      <c r="F213" s="56" t="s">
        <v>65</v>
      </c>
      <c r="G213" s="23"/>
      <c r="H213" s="48"/>
      <c r="I213" s="65">
        <v>542770</v>
      </c>
      <c r="J213" s="56" t="s">
        <v>65</v>
      </c>
      <c r="K213" s="23"/>
      <c r="L213" s="48"/>
      <c r="M213" s="65">
        <v>633875</v>
      </c>
      <c r="N213" s="56" t="s">
        <v>65</v>
      </c>
    </row>
    <row r="214" spans="1:14" x14ac:dyDescent="0.25">
      <c r="A214" s="11"/>
      <c r="B214" s="69" t="s">
        <v>57</v>
      </c>
      <c r="C214" s="21" t="s">
        <v>65</v>
      </c>
      <c r="D214" s="14"/>
      <c r="E214" s="70">
        <v>3090</v>
      </c>
      <c r="F214" s="16" t="s">
        <v>65</v>
      </c>
      <c r="G214" s="21"/>
      <c r="H214" s="14"/>
      <c r="I214" s="71" t="s">
        <v>816</v>
      </c>
      <c r="J214" s="16" t="s">
        <v>246</v>
      </c>
      <c r="K214" s="21"/>
      <c r="L214" s="14"/>
      <c r="M214" s="70">
        <v>2196</v>
      </c>
      <c r="N214" s="16" t="s">
        <v>65</v>
      </c>
    </row>
    <row r="215" spans="1:14" x14ac:dyDescent="0.25">
      <c r="A215" s="11"/>
      <c r="B215" s="68" t="s">
        <v>791</v>
      </c>
      <c r="C215" s="23" t="s">
        <v>65</v>
      </c>
      <c r="D215" s="48"/>
      <c r="E215" s="65">
        <v>7224</v>
      </c>
      <c r="F215" s="56" t="s">
        <v>65</v>
      </c>
      <c r="G215" s="23"/>
      <c r="H215" s="48"/>
      <c r="I215" s="66" t="s">
        <v>793</v>
      </c>
      <c r="J215" s="56" t="s">
        <v>246</v>
      </c>
      <c r="K215" s="23"/>
      <c r="L215" s="56"/>
      <c r="M215" s="72" t="s">
        <v>244</v>
      </c>
      <c r="N215" s="56" t="s">
        <v>65</v>
      </c>
    </row>
    <row r="216" spans="1:14" ht="15.75" thickBot="1" x14ac:dyDescent="0.3">
      <c r="A216" s="11"/>
      <c r="B216" s="69" t="s">
        <v>58</v>
      </c>
      <c r="C216" s="21" t="s">
        <v>65</v>
      </c>
      <c r="D216" s="14"/>
      <c r="E216" s="70">
        <v>12918</v>
      </c>
      <c r="F216" s="16" t="s">
        <v>65</v>
      </c>
      <c r="G216" s="21"/>
      <c r="H216" s="14"/>
      <c r="I216" s="71" t="s">
        <v>817</v>
      </c>
      <c r="J216" s="16" t="s">
        <v>246</v>
      </c>
      <c r="K216" s="21"/>
      <c r="L216" s="14"/>
      <c r="M216" s="70">
        <v>10974</v>
      </c>
      <c r="N216" s="16" t="s">
        <v>65</v>
      </c>
    </row>
    <row r="217" spans="1:14" x14ac:dyDescent="0.25">
      <c r="A217" s="11"/>
      <c r="B217" s="34"/>
      <c r="C217" s="34" t="s">
        <v>65</v>
      </c>
      <c r="D217" s="35"/>
      <c r="E217" s="35"/>
      <c r="F217" s="34"/>
      <c r="G217" s="34"/>
      <c r="H217" s="35"/>
      <c r="I217" s="35"/>
      <c r="J217" s="34"/>
      <c r="K217" s="34"/>
      <c r="L217" s="35"/>
      <c r="M217" s="35"/>
      <c r="N217" s="34"/>
    </row>
    <row r="218" spans="1:14" x14ac:dyDescent="0.25">
      <c r="A218" s="11"/>
      <c r="B218" s="64" t="s">
        <v>60</v>
      </c>
      <c r="C218" s="23" t="s">
        <v>65</v>
      </c>
      <c r="D218" s="48"/>
      <c r="E218" s="65">
        <v>157732</v>
      </c>
      <c r="F218" s="56" t="s">
        <v>65</v>
      </c>
      <c r="G218" s="23"/>
      <c r="H218" s="48"/>
      <c r="I218" s="65">
        <v>493545</v>
      </c>
      <c r="J218" s="56" t="s">
        <v>65</v>
      </c>
      <c r="K218" s="23"/>
      <c r="L218" s="48"/>
      <c r="M218" s="65">
        <v>651277</v>
      </c>
      <c r="N218" s="56" t="s">
        <v>65</v>
      </c>
    </row>
    <row r="219" spans="1:14" x14ac:dyDescent="0.25">
      <c r="A219" s="11"/>
      <c r="B219" s="67" t="s">
        <v>61</v>
      </c>
      <c r="C219" s="21" t="s">
        <v>65</v>
      </c>
      <c r="D219" s="14"/>
      <c r="E219" s="70">
        <v>7737</v>
      </c>
      <c r="F219" s="16" t="s">
        <v>65</v>
      </c>
      <c r="G219" s="21"/>
      <c r="H219" s="14"/>
      <c r="I219" s="70">
        <v>58850</v>
      </c>
      <c r="J219" s="16" t="s">
        <v>65</v>
      </c>
      <c r="K219" s="21"/>
      <c r="L219" s="14"/>
      <c r="M219" s="70">
        <v>66587</v>
      </c>
      <c r="N219" s="16" t="s">
        <v>65</v>
      </c>
    </row>
    <row r="220" spans="1:14" ht="15.75" thickBot="1" x14ac:dyDescent="0.3">
      <c r="A220" s="11"/>
      <c r="B220" s="64" t="s">
        <v>62</v>
      </c>
      <c r="C220" s="23" t="s">
        <v>65</v>
      </c>
      <c r="D220" s="48"/>
      <c r="E220" s="65">
        <v>5492</v>
      </c>
      <c r="F220" s="56" t="s">
        <v>65</v>
      </c>
      <c r="G220" s="23"/>
      <c r="H220" s="48"/>
      <c r="I220" s="65">
        <v>2529</v>
      </c>
      <c r="J220" s="56" t="s">
        <v>65</v>
      </c>
      <c r="K220" s="23"/>
      <c r="L220" s="48"/>
      <c r="M220" s="65">
        <v>8021</v>
      </c>
      <c r="N220" s="56" t="s">
        <v>65</v>
      </c>
    </row>
    <row r="221" spans="1:14" x14ac:dyDescent="0.25">
      <c r="A221" s="11"/>
      <c r="B221" s="34"/>
      <c r="C221" s="34" t="s">
        <v>65</v>
      </c>
      <c r="D221" s="35"/>
      <c r="E221" s="35"/>
      <c r="F221" s="34"/>
      <c r="G221" s="34"/>
      <c r="H221" s="35"/>
      <c r="I221" s="35"/>
      <c r="J221" s="34"/>
      <c r="K221" s="34"/>
      <c r="L221" s="35"/>
      <c r="M221" s="35"/>
      <c r="N221" s="34"/>
    </row>
    <row r="222" spans="1:14" ht="15.75" thickBot="1" x14ac:dyDescent="0.3">
      <c r="A222" s="11"/>
      <c r="B222" s="67" t="s">
        <v>63</v>
      </c>
      <c r="C222" s="21" t="s">
        <v>65</v>
      </c>
      <c r="D222" s="14"/>
      <c r="E222" s="70">
        <v>170961</v>
      </c>
      <c r="F222" s="16" t="s">
        <v>65</v>
      </c>
      <c r="G222" s="21"/>
      <c r="H222" s="14"/>
      <c r="I222" s="70">
        <v>554924</v>
      </c>
      <c r="J222" s="16" t="s">
        <v>65</v>
      </c>
      <c r="K222" s="21"/>
      <c r="L222" s="14"/>
      <c r="M222" s="70">
        <v>725885</v>
      </c>
      <c r="N222" s="16" t="s">
        <v>65</v>
      </c>
    </row>
    <row r="223" spans="1:14" x14ac:dyDescent="0.25">
      <c r="A223" s="11"/>
      <c r="B223" s="34"/>
      <c r="C223" s="34" t="s">
        <v>65</v>
      </c>
      <c r="D223" s="35"/>
      <c r="E223" s="35"/>
      <c r="F223" s="34"/>
      <c r="G223" s="34"/>
      <c r="H223" s="35"/>
      <c r="I223" s="35"/>
      <c r="J223" s="34"/>
      <c r="K223" s="34"/>
      <c r="L223" s="35"/>
      <c r="M223" s="35"/>
      <c r="N223" s="34"/>
    </row>
    <row r="224" spans="1:14" x14ac:dyDescent="0.25">
      <c r="A224" s="11"/>
      <c r="B224" s="64" t="s">
        <v>64</v>
      </c>
      <c r="C224" s="23" t="s">
        <v>65</v>
      </c>
      <c r="D224" s="48"/>
      <c r="E224" s="48"/>
      <c r="F224" s="48"/>
      <c r="G224" s="23"/>
      <c r="H224" s="48"/>
      <c r="I224" s="48"/>
      <c r="J224" s="48"/>
      <c r="K224" s="23"/>
      <c r="L224" s="48"/>
      <c r="M224" s="48"/>
      <c r="N224" s="48"/>
    </row>
    <row r="225" spans="1:38" x14ac:dyDescent="0.25">
      <c r="A225" s="11"/>
      <c r="B225" s="67" t="s">
        <v>761</v>
      </c>
      <c r="C225" s="21" t="s">
        <v>65</v>
      </c>
      <c r="D225" s="14"/>
      <c r="E225" s="14"/>
      <c r="F225" s="14"/>
      <c r="G225" s="21"/>
      <c r="H225" s="14"/>
      <c r="I225" s="14"/>
      <c r="J225" s="14"/>
      <c r="K225" s="21"/>
      <c r="L225" s="14"/>
      <c r="M225" s="14"/>
      <c r="N225" s="14"/>
    </row>
    <row r="226" spans="1:38" x14ac:dyDescent="0.25">
      <c r="A226" s="11"/>
      <c r="B226" s="68" t="s">
        <v>271</v>
      </c>
      <c r="C226" s="23" t="s">
        <v>65</v>
      </c>
      <c r="D226" s="48"/>
      <c r="E226" s="66">
        <v>998</v>
      </c>
      <c r="F226" s="56" t="s">
        <v>65</v>
      </c>
      <c r="G226" s="23"/>
      <c r="H226" s="56"/>
      <c r="I226" s="72" t="s">
        <v>244</v>
      </c>
      <c r="J226" s="56" t="s">
        <v>65</v>
      </c>
      <c r="K226" s="23"/>
      <c r="L226" s="48"/>
      <c r="M226" s="66">
        <v>998</v>
      </c>
      <c r="N226" s="56" t="s">
        <v>65</v>
      </c>
    </row>
    <row r="227" spans="1:38" x14ac:dyDescent="0.25">
      <c r="A227" s="11"/>
      <c r="B227" s="69" t="s">
        <v>68</v>
      </c>
      <c r="C227" s="21" t="s">
        <v>65</v>
      </c>
      <c r="D227" s="14"/>
      <c r="E227" s="70">
        <v>256707</v>
      </c>
      <c r="F227" s="16" t="s">
        <v>65</v>
      </c>
      <c r="G227" s="21"/>
      <c r="H227" s="14"/>
      <c r="I227" s="71" t="s">
        <v>818</v>
      </c>
      <c r="J227" s="16" t="s">
        <v>246</v>
      </c>
      <c r="K227" s="21"/>
      <c r="L227" s="14"/>
      <c r="M227" s="70">
        <v>255751</v>
      </c>
      <c r="N227" s="16" t="s">
        <v>65</v>
      </c>
    </row>
    <row r="228" spans="1:38" x14ac:dyDescent="0.25">
      <c r="A228" s="11"/>
      <c r="B228" s="68" t="s">
        <v>69</v>
      </c>
      <c r="C228" s="23" t="s">
        <v>65</v>
      </c>
      <c r="D228" s="48"/>
      <c r="E228" s="65">
        <v>14999</v>
      </c>
      <c r="F228" s="56" t="s">
        <v>65</v>
      </c>
      <c r="G228" s="23"/>
      <c r="H228" s="48"/>
      <c r="I228" s="66" t="s">
        <v>819</v>
      </c>
      <c r="J228" s="56" t="s">
        <v>246</v>
      </c>
      <c r="K228" s="23"/>
      <c r="L228" s="48"/>
      <c r="M228" s="66" t="s">
        <v>820</v>
      </c>
      <c r="N228" s="56" t="s">
        <v>246</v>
      </c>
    </row>
    <row r="229" spans="1:38" x14ac:dyDescent="0.25">
      <c r="A229" s="11"/>
      <c r="B229" s="69" t="s">
        <v>70</v>
      </c>
      <c r="C229" s="21" t="s">
        <v>65</v>
      </c>
      <c r="D229" s="14"/>
      <c r="E229" s="71" t="s">
        <v>821</v>
      </c>
      <c r="F229" s="16" t="s">
        <v>246</v>
      </c>
      <c r="G229" s="21"/>
      <c r="H229" s="14"/>
      <c r="I229" s="71">
        <v>413</v>
      </c>
      <c r="J229" s="16" t="s">
        <v>65</v>
      </c>
      <c r="K229" s="21"/>
      <c r="L229" s="14"/>
      <c r="M229" s="71" t="s">
        <v>822</v>
      </c>
      <c r="N229" s="16" t="s">
        <v>246</v>
      </c>
    </row>
    <row r="230" spans="1:38" ht="15.75" thickBot="1" x14ac:dyDescent="0.3">
      <c r="A230" s="11"/>
      <c r="B230" s="68" t="s">
        <v>71</v>
      </c>
      <c r="C230" s="23" t="s">
        <v>65</v>
      </c>
      <c r="D230" s="48"/>
      <c r="E230" s="66" t="s">
        <v>823</v>
      </c>
      <c r="F230" s="56" t="s">
        <v>246</v>
      </c>
      <c r="G230" s="23"/>
      <c r="H230" s="56"/>
      <c r="I230" s="72" t="s">
        <v>244</v>
      </c>
      <c r="J230" s="56" t="s">
        <v>65</v>
      </c>
      <c r="K230" s="23"/>
      <c r="L230" s="48"/>
      <c r="M230" s="66" t="s">
        <v>823</v>
      </c>
      <c r="N230" s="56" t="s">
        <v>246</v>
      </c>
    </row>
    <row r="231" spans="1:38" x14ac:dyDescent="0.25">
      <c r="A231" s="11"/>
      <c r="B231" s="34"/>
      <c r="C231" s="34" t="s">
        <v>65</v>
      </c>
      <c r="D231" s="35"/>
      <c r="E231" s="35"/>
      <c r="F231" s="34"/>
      <c r="G231" s="34"/>
      <c r="H231" s="35"/>
      <c r="I231" s="35"/>
      <c r="J231" s="34"/>
      <c r="K231" s="34"/>
      <c r="L231" s="35"/>
      <c r="M231" s="35"/>
      <c r="N231" s="34"/>
    </row>
    <row r="232" spans="1:38" ht="15.75" thickBot="1" x14ac:dyDescent="0.3">
      <c r="A232" s="11"/>
      <c r="B232" s="67" t="s">
        <v>281</v>
      </c>
      <c r="C232" s="21" t="s">
        <v>65</v>
      </c>
      <c r="D232" s="14"/>
      <c r="E232" s="70">
        <v>258029</v>
      </c>
      <c r="F232" s="16" t="s">
        <v>65</v>
      </c>
      <c r="G232" s="21"/>
      <c r="H232" s="14"/>
      <c r="I232" s="71" t="s">
        <v>824</v>
      </c>
      <c r="J232" s="16" t="s">
        <v>246</v>
      </c>
      <c r="K232" s="21"/>
      <c r="L232" s="14"/>
      <c r="M232" s="71" t="s">
        <v>825</v>
      </c>
      <c r="N232" s="16" t="s">
        <v>246</v>
      </c>
    </row>
    <row r="233" spans="1:38" x14ac:dyDescent="0.25">
      <c r="A233" s="11"/>
      <c r="B233" s="34"/>
      <c r="C233" s="34" t="s">
        <v>65</v>
      </c>
      <c r="D233" s="35"/>
      <c r="E233" s="35"/>
      <c r="F233" s="34"/>
      <c r="G233" s="34"/>
      <c r="H233" s="35"/>
      <c r="I233" s="35"/>
      <c r="J233" s="34"/>
      <c r="K233" s="34"/>
      <c r="L233" s="35"/>
      <c r="M233" s="35"/>
      <c r="N233" s="34"/>
    </row>
    <row r="234" spans="1:38" ht="26.25" thickBot="1" x14ac:dyDescent="0.3">
      <c r="A234" s="11"/>
      <c r="B234" s="64" t="s">
        <v>284</v>
      </c>
      <c r="C234" s="23" t="s">
        <v>65</v>
      </c>
      <c r="D234" s="48" t="s">
        <v>243</v>
      </c>
      <c r="E234" s="65">
        <v>428990</v>
      </c>
      <c r="F234" s="56" t="s">
        <v>65</v>
      </c>
      <c r="G234" s="23"/>
      <c r="H234" s="48" t="s">
        <v>243</v>
      </c>
      <c r="I234" s="65">
        <v>120313</v>
      </c>
      <c r="J234" s="56" t="s">
        <v>65</v>
      </c>
      <c r="K234" s="23"/>
      <c r="L234" s="48" t="s">
        <v>243</v>
      </c>
      <c r="M234" s="65">
        <v>549303</v>
      </c>
      <c r="N234" s="56" t="s">
        <v>65</v>
      </c>
    </row>
    <row r="235" spans="1:38" ht="15.75" thickTop="1" x14ac:dyDescent="0.25">
      <c r="A235" s="11"/>
      <c r="B235" s="34"/>
      <c r="C235" s="34" t="s">
        <v>65</v>
      </c>
      <c r="D235" s="37"/>
      <c r="E235" s="37"/>
      <c r="F235" s="34"/>
      <c r="G235" s="34"/>
      <c r="H235" s="37"/>
      <c r="I235" s="37"/>
      <c r="J235" s="34"/>
      <c r="K235" s="34"/>
      <c r="L235" s="37"/>
      <c r="M235" s="37"/>
      <c r="N235" s="34"/>
    </row>
    <row r="236" spans="1:38" ht="15.75" x14ac:dyDescent="0.25">
      <c r="A236" s="11"/>
      <c r="B236" s="81"/>
      <c r="C236" s="81"/>
      <c r="D236" s="81"/>
      <c r="E236" s="81"/>
      <c r="F236" s="81"/>
      <c r="G236" s="81"/>
      <c r="H236" s="81"/>
      <c r="I236" s="81"/>
      <c r="J236" s="81"/>
      <c r="K236" s="81"/>
      <c r="L236" s="81"/>
      <c r="M236" s="81"/>
      <c r="N236" s="81"/>
      <c r="O236" s="81"/>
      <c r="P236" s="81"/>
      <c r="Q236" s="81"/>
      <c r="R236" s="81"/>
      <c r="S236" s="81"/>
      <c r="T236" s="81"/>
      <c r="U236" s="81"/>
      <c r="V236" s="81"/>
      <c r="W236" s="81"/>
      <c r="X236" s="81"/>
      <c r="Y236" s="81"/>
      <c r="Z236" s="81"/>
      <c r="AA236" s="81"/>
      <c r="AB236" s="81"/>
      <c r="AC236" s="81"/>
      <c r="AD236" s="81"/>
      <c r="AE236" s="81"/>
      <c r="AF236" s="81"/>
      <c r="AG236" s="81"/>
      <c r="AH236" s="81"/>
      <c r="AI236" s="81"/>
      <c r="AJ236" s="81"/>
      <c r="AK236" s="81"/>
      <c r="AL236" s="81"/>
    </row>
    <row r="237" spans="1:38" ht="89.25" x14ac:dyDescent="0.25">
      <c r="A237" s="11"/>
      <c r="B237" s="17">
        <v>-1</v>
      </c>
      <c r="C237" s="17" t="s">
        <v>809</v>
      </c>
    </row>
    <row r="238" spans="1:38" ht="15.75" x14ac:dyDescent="0.25">
      <c r="A238" s="11"/>
      <c r="B238" s="81"/>
      <c r="C238" s="81"/>
      <c r="D238" s="81"/>
      <c r="E238" s="81"/>
      <c r="F238" s="81"/>
      <c r="G238" s="81"/>
      <c r="H238" s="81"/>
      <c r="I238" s="81"/>
      <c r="J238" s="81"/>
      <c r="K238" s="81"/>
      <c r="L238" s="81"/>
      <c r="M238" s="81"/>
      <c r="N238" s="81"/>
      <c r="O238" s="81"/>
      <c r="P238" s="81"/>
      <c r="Q238" s="81"/>
      <c r="R238" s="81"/>
      <c r="S238" s="81"/>
      <c r="T238" s="81"/>
      <c r="U238" s="81"/>
      <c r="V238" s="81"/>
      <c r="W238" s="81"/>
      <c r="X238" s="81"/>
      <c r="Y238" s="81"/>
      <c r="Z238" s="81"/>
      <c r="AA238" s="81"/>
      <c r="AB238" s="81"/>
      <c r="AC238" s="81"/>
      <c r="AD238" s="81"/>
      <c r="AE238" s="81"/>
      <c r="AF238" s="81"/>
      <c r="AG238" s="81"/>
      <c r="AH238" s="81"/>
      <c r="AI238" s="81"/>
      <c r="AJ238" s="81"/>
      <c r="AK238" s="81"/>
      <c r="AL238" s="81"/>
    </row>
    <row r="239" spans="1:38" x14ac:dyDescent="0.25">
      <c r="A239" s="11"/>
      <c r="B239" s="78" t="s">
        <v>826</v>
      </c>
      <c r="C239" s="78"/>
      <c r="D239" s="78"/>
      <c r="E239" s="78"/>
      <c r="F239" s="78"/>
      <c r="G239" s="78"/>
      <c r="H239" s="78"/>
      <c r="I239" s="78"/>
      <c r="J239" s="78"/>
      <c r="K239" s="78"/>
      <c r="L239" s="78"/>
      <c r="M239" s="78"/>
      <c r="N239" s="78"/>
      <c r="O239" s="78"/>
      <c r="P239" s="78"/>
      <c r="Q239" s="78"/>
      <c r="R239" s="78"/>
      <c r="S239" s="78"/>
      <c r="T239" s="78"/>
      <c r="U239" s="78"/>
      <c r="V239" s="78"/>
      <c r="W239" s="78"/>
      <c r="X239" s="78"/>
      <c r="Y239" s="78"/>
      <c r="Z239" s="78"/>
      <c r="AA239" s="78"/>
      <c r="AB239" s="78"/>
      <c r="AC239" s="78"/>
      <c r="AD239" s="78"/>
      <c r="AE239" s="78"/>
      <c r="AF239" s="78"/>
      <c r="AG239" s="78"/>
      <c r="AH239" s="78"/>
      <c r="AI239" s="78"/>
      <c r="AJ239" s="78"/>
      <c r="AK239" s="78"/>
      <c r="AL239" s="78"/>
    </row>
    <row r="240" spans="1:38" ht="15.75" x14ac:dyDescent="0.25">
      <c r="A240" s="11"/>
      <c r="B240" s="81"/>
      <c r="C240" s="81"/>
      <c r="D240" s="81"/>
      <c r="E240" s="81"/>
      <c r="F240" s="81"/>
      <c r="G240" s="81"/>
      <c r="H240" s="81"/>
      <c r="I240" s="81"/>
      <c r="J240" s="81"/>
      <c r="K240" s="81"/>
      <c r="L240" s="81"/>
      <c r="M240" s="81"/>
      <c r="N240" s="81"/>
      <c r="O240" s="81"/>
      <c r="P240" s="81"/>
      <c r="Q240" s="81"/>
      <c r="R240" s="81"/>
      <c r="S240" s="81"/>
      <c r="T240" s="81"/>
      <c r="U240" s="81"/>
      <c r="V240" s="81"/>
      <c r="W240" s="81"/>
      <c r="X240" s="81"/>
      <c r="Y240" s="81"/>
      <c r="Z240" s="81"/>
      <c r="AA240" s="81"/>
      <c r="AB240" s="81"/>
      <c r="AC240" s="81"/>
      <c r="AD240" s="81"/>
      <c r="AE240" s="81"/>
      <c r="AF240" s="81"/>
      <c r="AG240" s="81"/>
      <c r="AH240" s="81"/>
      <c r="AI240" s="81"/>
      <c r="AJ240" s="81"/>
      <c r="AK240" s="81"/>
      <c r="AL240" s="81"/>
    </row>
    <row r="241" spans="1:26" x14ac:dyDescent="0.25">
      <c r="A241" s="11"/>
      <c r="B241" s="14"/>
      <c r="C241" s="14"/>
      <c r="D241" s="14"/>
      <c r="E241" s="14"/>
      <c r="F241" s="14"/>
      <c r="G241" s="14"/>
      <c r="H241" s="14"/>
      <c r="I241" s="14"/>
      <c r="J241" s="14"/>
      <c r="K241" s="14"/>
      <c r="L241" s="14"/>
      <c r="M241" s="14"/>
      <c r="N241" s="14"/>
      <c r="O241" s="14"/>
      <c r="P241" s="14"/>
      <c r="Q241" s="14"/>
      <c r="R241" s="14"/>
      <c r="S241" s="14"/>
      <c r="T241" s="14"/>
      <c r="U241" s="14"/>
      <c r="V241" s="14"/>
      <c r="W241" s="14"/>
      <c r="X241" s="14"/>
      <c r="Y241" s="14"/>
      <c r="Z241" s="14"/>
    </row>
    <row r="242" spans="1:26" x14ac:dyDescent="0.25">
      <c r="A242" s="11"/>
      <c r="B242" s="21"/>
      <c r="C242" s="21"/>
      <c r="D242" s="40" t="s">
        <v>827</v>
      </c>
      <c r="E242" s="40"/>
      <c r="F242" s="40"/>
      <c r="G242" s="40"/>
      <c r="H242" s="40"/>
      <c r="I242" s="40"/>
      <c r="J242" s="40"/>
      <c r="K242" s="40"/>
      <c r="L242" s="40"/>
      <c r="M242" s="40"/>
      <c r="N242" s="21"/>
      <c r="O242" s="21"/>
      <c r="P242" s="40" t="s">
        <v>828</v>
      </c>
      <c r="Q242" s="40"/>
      <c r="R242" s="40"/>
      <c r="S242" s="40"/>
      <c r="T242" s="40"/>
      <c r="U242" s="40"/>
      <c r="V242" s="40"/>
      <c r="W242" s="40"/>
      <c r="X242" s="40"/>
      <c r="Y242" s="40"/>
      <c r="Z242" s="21"/>
    </row>
    <row r="243" spans="1:26" ht="15.75" thickBot="1" x14ac:dyDescent="0.3">
      <c r="A243" s="11"/>
      <c r="B243" s="21"/>
      <c r="C243" s="21"/>
      <c r="D243" s="41" t="s">
        <v>225</v>
      </c>
      <c r="E243" s="41"/>
      <c r="F243" s="21"/>
      <c r="G243" s="21"/>
      <c r="H243" s="41" t="s">
        <v>321</v>
      </c>
      <c r="I243" s="41"/>
      <c r="J243" s="21"/>
      <c r="K243" s="21"/>
      <c r="L243" s="41" t="s">
        <v>291</v>
      </c>
      <c r="M243" s="41"/>
      <c r="N243" s="21"/>
      <c r="O243" s="21"/>
      <c r="P243" s="41" t="s">
        <v>225</v>
      </c>
      <c r="Q243" s="41"/>
      <c r="R243" s="21"/>
      <c r="S243" s="21"/>
      <c r="T243" s="41" t="s">
        <v>321</v>
      </c>
      <c r="U243" s="41"/>
      <c r="V243" s="21"/>
      <c r="W243" s="21"/>
      <c r="X243" s="41" t="s">
        <v>291</v>
      </c>
      <c r="Y243" s="41"/>
      <c r="Z243" s="21"/>
    </row>
    <row r="244" spans="1:26" x14ac:dyDescent="0.25">
      <c r="A244" s="11"/>
      <c r="B244" s="21"/>
      <c r="C244" s="21"/>
      <c r="D244" s="90" t="s">
        <v>757</v>
      </c>
      <c r="E244" s="90"/>
      <c r="F244" s="21"/>
      <c r="G244" s="21"/>
      <c r="H244" s="90" t="s">
        <v>757</v>
      </c>
      <c r="I244" s="90"/>
      <c r="J244" s="21"/>
      <c r="K244" s="21"/>
      <c r="L244" s="90" t="s">
        <v>757</v>
      </c>
      <c r="M244" s="90"/>
      <c r="N244" s="21"/>
      <c r="O244" s="21"/>
      <c r="P244" s="90" t="s">
        <v>757</v>
      </c>
      <c r="Q244" s="90"/>
      <c r="R244" s="21"/>
      <c r="S244" s="21"/>
      <c r="T244" s="90" t="s">
        <v>757</v>
      </c>
      <c r="U244" s="90"/>
      <c r="V244" s="21"/>
      <c r="W244" s="21"/>
      <c r="X244" s="90" t="s">
        <v>757</v>
      </c>
      <c r="Y244" s="90"/>
      <c r="Z244" s="21"/>
    </row>
    <row r="245" spans="1:26" x14ac:dyDescent="0.25">
      <c r="A245" s="11"/>
      <c r="B245" s="75" t="s">
        <v>242</v>
      </c>
      <c r="C245" s="48"/>
      <c r="D245" s="48"/>
      <c r="E245" s="48"/>
      <c r="F245" s="48"/>
      <c r="G245" s="48"/>
      <c r="H245" s="48"/>
      <c r="I245" s="48"/>
      <c r="J245" s="48"/>
      <c r="K245" s="48"/>
      <c r="L245" s="48"/>
      <c r="M245" s="48"/>
      <c r="N245" s="48"/>
      <c r="O245" s="48"/>
      <c r="P245" s="48"/>
      <c r="Q245" s="48"/>
      <c r="R245" s="48"/>
      <c r="S245" s="48"/>
      <c r="T245" s="48"/>
      <c r="U245" s="48"/>
      <c r="V245" s="48"/>
      <c r="W245" s="48"/>
      <c r="X245" s="48"/>
      <c r="Y245" s="48"/>
      <c r="Z245" s="48"/>
    </row>
    <row r="246" spans="1:26" x14ac:dyDescent="0.25">
      <c r="A246" s="11"/>
      <c r="B246" s="67" t="s">
        <v>41</v>
      </c>
      <c r="C246" s="14"/>
      <c r="D246" s="14"/>
      <c r="E246" s="14"/>
      <c r="F246" s="14"/>
      <c r="G246" s="14"/>
      <c r="H246" s="14"/>
      <c r="I246" s="14"/>
      <c r="J246" s="14"/>
      <c r="K246" s="14"/>
      <c r="L246" s="14"/>
      <c r="M246" s="14"/>
      <c r="N246" s="14"/>
      <c r="O246" s="14"/>
      <c r="P246" s="14"/>
      <c r="Q246" s="78"/>
      <c r="R246" s="78"/>
      <c r="S246" s="78"/>
      <c r="T246" s="78"/>
      <c r="U246" s="78"/>
      <c r="V246" s="78"/>
      <c r="W246" s="78"/>
      <c r="X246" s="78"/>
      <c r="Y246" s="78"/>
      <c r="Z246" s="14"/>
    </row>
    <row r="247" spans="1:26" x14ac:dyDescent="0.25">
      <c r="A247" s="11"/>
      <c r="B247" s="68" t="s">
        <v>42</v>
      </c>
      <c r="C247" s="48"/>
      <c r="D247" s="48" t="s">
        <v>243</v>
      </c>
      <c r="E247" s="65">
        <v>118974</v>
      </c>
      <c r="F247" s="56" t="s">
        <v>65</v>
      </c>
      <c r="G247" s="48"/>
      <c r="H247" s="48" t="s">
        <v>243</v>
      </c>
      <c r="I247" s="66" t="s">
        <v>829</v>
      </c>
      <c r="J247" s="56" t="s">
        <v>246</v>
      </c>
      <c r="K247" s="48"/>
      <c r="L247" s="48" t="s">
        <v>243</v>
      </c>
      <c r="M247" s="65">
        <v>118750</v>
      </c>
      <c r="N247" s="56" t="s">
        <v>65</v>
      </c>
      <c r="O247" s="48"/>
      <c r="P247" s="48" t="s">
        <v>243</v>
      </c>
      <c r="Q247" s="65">
        <v>150297</v>
      </c>
      <c r="R247" s="56" t="s">
        <v>65</v>
      </c>
      <c r="S247" s="48"/>
      <c r="T247" s="56" t="s">
        <v>243</v>
      </c>
      <c r="U247" s="72" t="s">
        <v>244</v>
      </c>
      <c r="V247" s="56" t="s">
        <v>65</v>
      </c>
      <c r="W247" s="48"/>
      <c r="X247" s="48" t="s">
        <v>243</v>
      </c>
      <c r="Y247" s="65">
        <v>150297</v>
      </c>
      <c r="Z247" s="56" t="s">
        <v>65</v>
      </c>
    </row>
    <row r="248" spans="1:26" x14ac:dyDescent="0.25">
      <c r="A248" s="11"/>
      <c r="B248" s="69" t="s">
        <v>43</v>
      </c>
      <c r="C248" s="14"/>
      <c r="D248" s="14"/>
      <c r="E248" s="70">
        <v>93698</v>
      </c>
      <c r="F248" s="16" t="s">
        <v>65</v>
      </c>
      <c r="G248" s="14"/>
      <c r="H248" s="14"/>
      <c r="I248" s="71" t="s">
        <v>830</v>
      </c>
      <c r="J248" s="16" t="s">
        <v>246</v>
      </c>
      <c r="K248" s="14"/>
      <c r="L248" s="14"/>
      <c r="M248" s="70">
        <v>15839</v>
      </c>
      <c r="N248" s="16" t="s">
        <v>65</v>
      </c>
      <c r="O248" s="14"/>
      <c r="P248" s="14"/>
      <c r="Q248" s="70">
        <v>92007</v>
      </c>
      <c r="R248" s="16" t="s">
        <v>65</v>
      </c>
      <c r="S248" s="14"/>
      <c r="T248" s="14"/>
      <c r="U248" s="71" t="s">
        <v>831</v>
      </c>
      <c r="V248" s="16" t="s">
        <v>246</v>
      </c>
      <c r="W248" s="14"/>
      <c r="X248" s="14"/>
      <c r="Y248" s="70">
        <v>11884</v>
      </c>
      <c r="Z248" s="16" t="s">
        <v>65</v>
      </c>
    </row>
    <row r="249" spans="1:26" x14ac:dyDescent="0.25">
      <c r="A249" s="11"/>
      <c r="B249" s="68" t="s">
        <v>44</v>
      </c>
      <c r="C249" s="48"/>
      <c r="D249" s="48"/>
      <c r="E249" s="65">
        <v>16431</v>
      </c>
      <c r="F249" s="56" t="s">
        <v>65</v>
      </c>
      <c r="G249" s="48"/>
      <c r="H249" s="48"/>
      <c r="I249" s="66">
        <v>202</v>
      </c>
      <c r="J249" s="56" t="s">
        <v>65</v>
      </c>
      <c r="K249" s="48"/>
      <c r="L249" s="48"/>
      <c r="M249" s="65">
        <v>16633</v>
      </c>
      <c r="N249" s="56" t="s">
        <v>65</v>
      </c>
      <c r="O249" s="48"/>
      <c r="P249" s="48"/>
      <c r="Q249" s="65">
        <v>24454</v>
      </c>
      <c r="R249" s="56" t="s">
        <v>65</v>
      </c>
      <c r="S249" s="48"/>
      <c r="T249" s="48"/>
      <c r="U249" s="66">
        <v>229</v>
      </c>
      <c r="V249" s="56" t="s">
        <v>65</v>
      </c>
      <c r="W249" s="48"/>
      <c r="X249" s="48"/>
      <c r="Y249" s="65">
        <v>24683</v>
      </c>
      <c r="Z249" s="56" t="s">
        <v>65</v>
      </c>
    </row>
    <row r="250" spans="1:26" x14ac:dyDescent="0.25">
      <c r="A250" s="11"/>
      <c r="B250" s="69" t="s">
        <v>45</v>
      </c>
      <c r="C250" s="14"/>
      <c r="D250" s="16"/>
      <c r="E250" s="76" t="s">
        <v>244</v>
      </c>
      <c r="F250" s="16" t="s">
        <v>65</v>
      </c>
      <c r="G250" s="14"/>
      <c r="H250" s="14"/>
      <c r="I250" s="70">
        <v>16518</v>
      </c>
      <c r="J250" s="16" t="s">
        <v>65</v>
      </c>
      <c r="K250" s="14"/>
      <c r="L250" s="14"/>
      <c r="M250" s="70">
        <v>16518</v>
      </c>
      <c r="N250" s="16" t="s">
        <v>65</v>
      </c>
      <c r="O250" s="14"/>
      <c r="P250" s="16"/>
      <c r="Q250" s="76" t="s">
        <v>244</v>
      </c>
      <c r="R250" s="16" t="s">
        <v>65</v>
      </c>
      <c r="S250" s="14"/>
      <c r="T250" s="14"/>
      <c r="U250" s="70">
        <v>35509</v>
      </c>
      <c r="V250" s="16" t="s">
        <v>65</v>
      </c>
      <c r="W250" s="14"/>
      <c r="X250" s="14"/>
      <c r="Y250" s="70">
        <v>35509</v>
      </c>
      <c r="Z250" s="16" t="s">
        <v>65</v>
      </c>
    </row>
    <row r="251" spans="1:26" ht="15.75" thickBot="1" x14ac:dyDescent="0.3">
      <c r="A251" s="11"/>
      <c r="B251" s="68" t="s">
        <v>46</v>
      </c>
      <c r="C251" s="48"/>
      <c r="D251" s="48"/>
      <c r="E251" s="65">
        <v>6080</v>
      </c>
      <c r="F251" s="56" t="s">
        <v>65</v>
      </c>
      <c r="G251" s="48"/>
      <c r="H251" s="48"/>
      <c r="I251" s="66" t="s">
        <v>832</v>
      </c>
      <c r="J251" s="56" t="s">
        <v>246</v>
      </c>
      <c r="K251" s="48"/>
      <c r="L251" s="48"/>
      <c r="M251" s="65">
        <v>5082</v>
      </c>
      <c r="N251" s="56" t="s">
        <v>65</v>
      </c>
      <c r="O251" s="48"/>
      <c r="P251" s="48"/>
      <c r="Q251" s="65">
        <v>7973</v>
      </c>
      <c r="R251" s="56" t="s">
        <v>65</v>
      </c>
      <c r="S251" s="48"/>
      <c r="T251" s="48"/>
      <c r="U251" s="66" t="s">
        <v>833</v>
      </c>
      <c r="V251" s="56" t="s">
        <v>246</v>
      </c>
      <c r="W251" s="48"/>
      <c r="X251" s="48"/>
      <c r="Y251" s="65">
        <v>6097</v>
      </c>
      <c r="Z251" s="56" t="s">
        <v>65</v>
      </c>
    </row>
    <row r="252" spans="1:26" x14ac:dyDescent="0.25">
      <c r="A252" s="11"/>
      <c r="B252" s="34"/>
      <c r="C252" s="34"/>
      <c r="D252" s="35"/>
      <c r="E252" s="35"/>
      <c r="F252" s="34"/>
      <c r="G252" s="34"/>
      <c r="H252" s="35"/>
      <c r="I252" s="35"/>
      <c r="J252" s="34"/>
      <c r="K252" s="34"/>
      <c r="L252" s="35"/>
      <c r="M252" s="35"/>
      <c r="N252" s="34"/>
      <c r="O252" s="34"/>
      <c r="P252" s="35"/>
      <c r="Q252" s="35"/>
      <c r="R252" s="34"/>
      <c r="S252" s="34"/>
      <c r="T252" s="35"/>
      <c r="U252" s="35"/>
      <c r="V252" s="34"/>
      <c r="W252" s="34"/>
      <c r="X252" s="35"/>
      <c r="Y252" s="35"/>
      <c r="Z252" s="34"/>
    </row>
    <row r="253" spans="1:26" x14ac:dyDescent="0.25">
      <c r="A253" s="11"/>
      <c r="B253" s="67" t="s">
        <v>48</v>
      </c>
      <c r="C253" s="21"/>
      <c r="D253" s="14"/>
      <c r="E253" s="70">
        <v>235183</v>
      </c>
      <c r="F253" s="16" t="s">
        <v>65</v>
      </c>
      <c r="G253" s="21"/>
      <c r="H253" s="14"/>
      <c r="I253" s="71" t="s">
        <v>834</v>
      </c>
      <c r="J253" s="16" t="s">
        <v>246</v>
      </c>
      <c r="K253" s="21"/>
      <c r="L253" s="14"/>
      <c r="M253" s="70">
        <v>172822</v>
      </c>
      <c r="N253" s="16" t="s">
        <v>65</v>
      </c>
      <c r="O253" s="21"/>
      <c r="P253" s="14"/>
      <c r="Q253" s="70">
        <v>274731</v>
      </c>
      <c r="R253" s="16" t="s">
        <v>65</v>
      </c>
      <c r="S253" s="21"/>
      <c r="T253" s="14"/>
      <c r="U253" s="71" t="s">
        <v>835</v>
      </c>
      <c r="V253" s="16" t="s">
        <v>246</v>
      </c>
      <c r="W253" s="21"/>
      <c r="X253" s="14"/>
      <c r="Y253" s="70">
        <v>228470</v>
      </c>
      <c r="Z253" s="16" t="s">
        <v>65</v>
      </c>
    </row>
    <row r="254" spans="1:26" x14ac:dyDescent="0.25">
      <c r="A254" s="11"/>
      <c r="B254" s="64" t="s">
        <v>49</v>
      </c>
      <c r="C254" s="23"/>
      <c r="D254" s="48"/>
      <c r="E254" s="65">
        <v>21707</v>
      </c>
      <c r="F254" s="56" t="s">
        <v>65</v>
      </c>
      <c r="G254" s="23"/>
      <c r="H254" s="48"/>
      <c r="I254" s="66" t="s">
        <v>836</v>
      </c>
      <c r="J254" s="56" t="s">
        <v>246</v>
      </c>
      <c r="K254" s="23"/>
      <c r="L254" s="48"/>
      <c r="M254" s="65">
        <v>14766</v>
      </c>
      <c r="N254" s="56" t="s">
        <v>65</v>
      </c>
      <c r="O254" s="23"/>
      <c r="P254" s="48"/>
      <c r="Q254" s="65">
        <v>24384</v>
      </c>
      <c r="R254" s="56" t="s">
        <v>65</v>
      </c>
      <c r="S254" s="23"/>
      <c r="T254" s="48"/>
      <c r="U254" s="66" t="s">
        <v>837</v>
      </c>
      <c r="V254" s="56" t="s">
        <v>246</v>
      </c>
      <c r="W254" s="23"/>
      <c r="X254" s="48"/>
      <c r="Y254" s="65">
        <v>16160</v>
      </c>
      <c r="Z254" s="56" t="s">
        <v>65</v>
      </c>
    </row>
    <row r="255" spans="1:26" x14ac:dyDescent="0.25">
      <c r="A255" s="11"/>
      <c r="B255" s="67" t="s">
        <v>50</v>
      </c>
      <c r="C255" s="21"/>
      <c r="D255" s="14"/>
      <c r="E255" s="70">
        <v>11405</v>
      </c>
      <c r="F255" s="16" t="s">
        <v>65</v>
      </c>
      <c r="G255" s="21"/>
      <c r="H255" s="14"/>
      <c r="I255" s="70">
        <v>140989</v>
      </c>
      <c r="J255" s="16" t="s">
        <v>65</v>
      </c>
      <c r="K255" s="21"/>
      <c r="L255" s="14"/>
      <c r="M255" s="70">
        <v>152394</v>
      </c>
      <c r="N255" s="16" t="s">
        <v>65</v>
      </c>
      <c r="O255" s="21"/>
      <c r="P255" s="14"/>
      <c r="Q255" s="70">
        <v>11405</v>
      </c>
      <c r="R255" s="16" t="s">
        <v>65</v>
      </c>
      <c r="S255" s="21"/>
      <c r="T255" s="14"/>
      <c r="U255" s="70">
        <v>143421</v>
      </c>
      <c r="V255" s="16" t="s">
        <v>65</v>
      </c>
      <c r="W255" s="21"/>
      <c r="X255" s="14"/>
      <c r="Y255" s="70">
        <v>154826</v>
      </c>
      <c r="Z255" s="16" t="s">
        <v>65</v>
      </c>
    </row>
    <row r="256" spans="1:26" ht="15.75" thickBot="1" x14ac:dyDescent="0.3">
      <c r="A256" s="11"/>
      <c r="B256" s="64" t="s">
        <v>52</v>
      </c>
      <c r="C256" s="23"/>
      <c r="D256" s="48"/>
      <c r="E256" s="65">
        <v>2706</v>
      </c>
      <c r="F256" s="56" t="s">
        <v>65</v>
      </c>
      <c r="G256" s="23"/>
      <c r="H256" s="48"/>
      <c r="I256" s="66" t="s">
        <v>838</v>
      </c>
      <c r="J256" s="56" t="s">
        <v>246</v>
      </c>
      <c r="K256" s="23"/>
      <c r="L256" s="48"/>
      <c r="M256" s="66">
        <v>719</v>
      </c>
      <c r="N256" s="56" t="s">
        <v>65</v>
      </c>
      <c r="O256" s="23"/>
      <c r="P256" s="48"/>
      <c r="Q256" s="65">
        <v>2671</v>
      </c>
      <c r="R256" s="56" t="s">
        <v>65</v>
      </c>
      <c r="S256" s="23"/>
      <c r="T256" s="48"/>
      <c r="U256" s="66" t="s">
        <v>839</v>
      </c>
      <c r="V256" s="56" t="s">
        <v>246</v>
      </c>
      <c r="W256" s="23"/>
      <c r="X256" s="48"/>
      <c r="Y256" s="66">
        <v>683</v>
      </c>
      <c r="Z256" s="56" t="s">
        <v>65</v>
      </c>
    </row>
    <row r="257" spans="1:26" x14ac:dyDescent="0.25">
      <c r="A257" s="11"/>
      <c r="B257" s="34"/>
      <c r="C257" s="34"/>
      <c r="D257" s="35"/>
      <c r="E257" s="35"/>
      <c r="F257" s="34"/>
      <c r="G257" s="34"/>
      <c r="H257" s="35"/>
      <c r="I257" s="35"/>
      <c r="J257" s="34"/>
      <c r="K257" s="34"/>
      <c r="L257" s="35"/>
      <c r="M257" s="35"/>
      <c r="N257" s="34"/>
      <c r="O257" s="34"/>
      <c r="P257" s="35"/>
      <c r="Q257" s="35"/>
      <c r="R257" s="34"/>
      <c r="S257" s="34"/>
      <c r="T257" s="35"/>
      <c r="U257" s="35"/>
      <c r="V257" s="34"/>
      <c r="W257" s="34"/>
      <c r="X257" s="35"/>
      <c r="Y257" s="35"/>
      <c r="Z257" s="34"/>
    </row>
    <row r="258" spans="1:26" ht="15.75" thickBot="1" x14ac:dyDescent="0.3">
      <c r="A258" s="11"/>
      <c r="B258" s="67" t="s">
        <v>53</v>
      </c>
      <c r="C258" s="21"/>
      <c r="D258" s="14" t="s">
        <v>243</v>
      </c>
      <c r="E258" s="70">
        <v>271001</v>
      </c>
      <c r="F258" s="16" t="s">
        <v>65</v>
      </c>
      <c r="G258" s="21"/>
      <c r="H258" s="14" t="s">
        <v>243</v>
      </c>
      <c r="I258" s="70">
        <v>69700</v>
      </c>
      <c r="J258" s="16" t="s">
        <v>65</v>
      </c>
      <c r="K258" s="21"/>
      <c r="L258" s="14" t="s">
        <v>243</v>
      </c>
      <c r="M258" s="70">
        <v>340701</v>
      </c>
      <c r="N258" s="16" t="s">
        <v>65</v>
      </c>
      <c r="O258" s="21"/>
      <c r="P258" s="14" t="s">
        <v>243</v>
      </c>
      <c r="Q258" s="70">
        <v>313191</v>
      </c>
      <c r="R258" s="16" t="s">
        <v>65</v>
      </c>
      <c r="S258" s="21"/>
      <c r="T258" s="14" t="s">
        <v>243</v>
      </c>
      <c r="U258" s="70">
        <v>86948</v>
      </c>
      <c r="V258" s="16" t="s">
        <v>65</v>
      </c>
      <c r="W258" s="21"/>
      <c r="X258" s="14" t="s">
        <v>243</v>
      </c>
      <c r="Y258" s="70">
        <v>400139</v>
      </c>
      <c r="Z258" s="16" t="s">
        <v>65</v>
      </c>
    </row>
    <row r="259" spans="1:26" ht="15.75" thickTop="1" x14ac:dyDescent="0.25">
      <c r="A259" s="11"/>
      <c r="B259" s="34"/>
      <c r="C259" s="34"/>
      <c r="D259" s="37"/>
      <c r="E259" s="37"/>
      <c r="F259" s="34"/>
      <c r="G259" s="34"/>
      <c r="H259" s="37"/>
      <c r="I259" s="37"/>
      <c r="J259" s="34"/>
      <c r="K259" s="34"/>
      <c r="L259" s="37"/>
      <c r="M259" s="37"/>
      <c r="N259" s="34"/>
      <c r="O259" s="34"/>
      <c r="P259" s="37"/>
      <c r="Q259" s="37"/>
      <c r="R259" s="34"/>
      <c r="S259" s="34"/>
      <c r="T259" s="37"/>
      <c r="U259" s="37"/>
      <c r="V259" s="34"/>
      <c r="W259" s="34"/>
      <c r="X259" s="37"/>
      <c r="Y259" s="37"/>
      <c r="Z259" s="34"/>
    </row>
    <row r="260" spans="1:26" x14ac:dyDescent="0.25">
      <c r="A260" s="11"/>
      <c r="B260" s="93" t="s">
        <v>263</v>
      </c>
      <c r="C260" s="93"/>
      <c r="D260" s="93"/>
      <c r="E260" s="93"/>
      <c r="F260" s="75" t="s">
        <v>65</v>
      </c>
      <c r="G260" s="23"/>
      <c r="H260" s="48"/>
      <c r="I260" s="48"/>
      <c r="J260" s="48"/>
      <c r="K260" s="23"/>
      <c r="L260" s="48"/>
      <c r="M260" s="48"/>
      <c r="N260" s="48"/>
      <c r="O260" s="23"/>
      <c r="P260" s="48"/>
      <c r="Q260" s="48"/>
      <c r="R260" s="48"/>
      <c r="S260" s="23"/>
      <c r="T260" s="48"/>
      <c r="U260" s="48"/>
      <c r="V260" s="48"/>
      <c r="W260" s="23"/>
      <c r="X260" s="48"/>
      <c r="Y260" s="48"/>
      <c r="Z260" s="48"/>
    </row>
    <row r="261" spans="1:26" x14ac:dyDescent="0.25">
      <c r="A261" s="11"/>
      <c r="B261" s="67" t="s">
        <v>54</v>
      </c>
      <c r="C261" s="21"/>
      <c r="D261" s="14"/>
      <c r="E261" s="14"/>
      <c r="F261" s="14"/>
      <c r="G261" s="21"/>
      <c r="H261" s="14"/>
      <c r="I261" s="14"/>
      <c r="J261" s="14"/>
      <c r="K261" s="21"/>
      <c r="L261" s="14"/>
      <c r="M261" s="14"/>
      <c r="N261" s="14"/>
      <c r="O261" s="21"/>
      <c r="P261" s="14"/>
      <c r="Q261" s="14"/>
      <c r="R261" s="14"/>
      <c r="S261" s="21"/>
      <c r="T261" s="14"/>
      <c r="U261" s="14"/>
      <c r="V261" s="14"/>
      <c r="W261" s="21"/>
      <c r="X261" s="14"/>
      <c r="Y261" s="14"/>
      <c r="Z261" s="14"/>
    </row>
    <row r="262" spans="1:26" x14ac:dyDescent="0.25">
      <c r="A262" s="11"/>
      <c r="B262" s="68" t="s">
        <v>55</v>
      </c>
      <c r="C262" s="23"/>
      <c r="D262" s="48" t="s">
        <v>243</v>
      </c>
      <c r="E262" s="65">
        <v>27123</v>
      </c>
      <c r="F262" s="56" t="s">
        <v>65</v>
      </c>
      <c r="G262" s="23"/>
      <c r="H262" s="48" t="s">
        <v>243</v>
      </c>
      <c r="I262" s="66" t="s">
        <v>840</v>
      </c>
      <c r="J262" s="56" t="s">
        <v>246</v>
      </c>
      <c r="K262" s="23"/>
      <c r="L262" s="48" t="s">
        <v>243</v>
      </c>
      <c r="M262" s="65">
        <v>1017</v>
      </c>
      <c r="N262" s="56" t="s">
        <v>65</v>
      </c>
      <c r="O262" s="23"/>
      <c r="P262" s="48" t="s">
        <v>243</v>
      </c>
      <c r="Q262" s="65">
        <v>30264</v>
      </c>
      <c r="R262" s="56" t="s">
        <v>65</v>
      </c>
      <c r="S262" s="23"/>
      <c r="T262" s="48" t="s">
        <v>243</v>
      </c>
      <c r="U262" s="66" t="s">
        <v>841</v>
      </c>
      <c r="V262" s="56" t="s">
        <v>246</v>
      </c>
      <c r="W262" s="23"/>
      <c r="X262" s="48" t="s">
        <v>243</v>
      </c>
      <c r="Y262" s="65">
        <v>1867</v>
      </c>
      <c r="Z262" s="56" t="s">
        <v>65</v>
      </c>
    </row>
    <row r="263" spans="1:26" x14ac:dyDescent="0.25">
      <c r="A263" s="11"/>
      <c r="B263" s="69" t="s">
        <v>56</v>
      </c>
      <c r="C263" s="21"/>
      <c r="D263" s="14"/>
      <c r="E263" s="70">
        <v>63122</v>
      </c>
      <c r="F263" s="16" t="s">
        <v>65</v>
      </c>
      <c r="G263" s="21"/>
      <c r="H263" s="14"/>
      <c r="I263" s="71" t="s">
        <v>842</v>
      </c>
      <c r="J263" s="16" t="s">
        <v>246</v>
      </c>
      <c r="K263" s="21"/>
      <c r="L263" s="14"/>
      <c r="M263" s="70">
        <v>55039</v>
      </c>
      <c r="N263" s="16" t="s">
        <v>65</v>
      </c>
      <c r="O263" s="21"/>
      <c r="P263" s="14"/>
      <c r="Q263" s="70">
        <v>62056</v>
      </c>
      <c r="R263" s="16" t="s">
        <v>65</v>
      </c>
      <c r="S263" s="21"/>
      <c r="T263" s="14"/>
      <c r="U263" s="70">
        <v>50077</v>
      </c>
      <c r="V263" s="16" t="s">
        <v>65</v>
      </c>
      <c r="W263" s="21"/>
      <c r="X263" s="14"/>
      <c r="Y263" s="70">
        <v>112133</v>
      </c>
      <c r="Z263" s="16" t="s">
        <v>65</v>
      </c>
    </row>
    <row r="264" spans="1:26" x14ac:dyDescent="0.25">
      <c r="A264" s="11"/>
      <c r="B264" s="68" t="s">
        <v>57</v>
      </c>
      <c r="C264" s="23"/>
      <c r="D264" s="48"/>
      <c r="E264" s="65">
        <v>5019</v>
      </c>
      <c r="F264" s="56" t="s">
        <v>65</v>
      </c>
      <c r="G264" s="23"/>
      <c r="H264" s="48"/>
      <c r="I264" s="66" t="s">
        <v>843</v>
      </c>
      <c r="J264" s="56" t="s">
        <v>246</v>
      </c>
      <c r="K264" s="23"/>
      <c r="L264" s="48"/>
      <c r="M264" s="65">
        <v>4197</v>
      </c>
      <c r="N264" s="56" t="s">
        <v>65</v>
      </c>
      <c r="O264" s="23"/>
      <c r="P264" s="48"/>
      <c r="Q264" s="65">
        <v>13257</v>
      </c>
      <c r="R264" s="56" t="s">
        <v>65</v>
      </c>
      <c r="S264" s="23"/>
      <c r="T264" s="48"/>
      <c r="U264" s="66" t="s">
        <v>844</v>
      </c>
      <c r="V264" s="56" t="s">
        <v>246</v>
      </c>
      <c r="W264" s="23"/>
      <c r="X264" s="48"/>
      <c r="Y264" s="65">
        <v>12141</v>
      </c>
      <c r="Z264" s="56" t="s">
        <v>65</v>
      </c>
    </row>
    <row r="265" spans="1:26" x14ac:dyDescent="0.25">
      <c r="A265" s="11"/>
      <c r="B265" s="69" t="s">
        <v>791</v>
      </c>
      <c r="C265" s="21"/>
      <c r="D265" s="14"/>
      <c r="E265" s="70">
        <v>6016</v>
      </c>
      <c r="F265" s="16" t="s">
        <v>65</v>
      </c>
      <c r="G265" s="21"/>
      <c r="H265" s="14"/>
      <c r="I265" s="71" t="s">
        <v>845</v>
      </c>
      <c r="J265" s="16" t="s">
        <v>246</v>
      </c>
      <c r="K265" s="21"/>
      <c r="L265" s="16"/>
      <c r="M265" s="76" t="s">
        <v>244</v>
      </c>
      <c r="N265" s="16" t="s">
        <v>65</v>
      </c>
      <c r="O265" s="21"/>
      <c r="P265" s="14"/>
      <c r="Q265" s="70">
        <v>6016</v>
      </c>
      <c r="R265" s="16" t="s">
        <v>65</v>
      </c>
      <c r="S265" s="21"/>
      <c r="T265" s="14"/>
      <c r="U265" s="71" t="s">
        <v>845</v>
      </c>
      <c r="V265" s="16" t="s">
        <v>246</v>
      </c>
      <c r="W265" s="21"/>
      <c r="X265" s="16"/>
      <c r="Y265" s="76" t="s">
        <v>244</v>
      </c>
      <c r="Z265" s="16" t="s">
        <v>65</v>
      </c>
    </row>
    <row r="266" spans="1:26" ht="15.75" thickBot="1" x14ac:dyDescent="0.3">
      <c r="A266" s="11"/>
      <c r="B266" s="68" t="s">
        <v>58</v>
      </c>
      <c r="C266" s="23"/>
      <c r="D266" s="48"/>
      <c r="E266" s="65">
        <v>7017</v>
      </c>
      <c r="F266" s="56" t="s">
        <v>65</v>
      </c>
      <c r="G266" s="23"/>
      <c r="H266" s="48"/>
      <c r="I266" s="66" t="s">
        <v>846</v>
      </c>
      <c r="J266" s="56" t="s">
        <v>246</v>
      </c>
      <c r="K266" s="23"/>
      <c r="L266" s="48"/>
      <c r="M266" s="65">
        <v>5472</v>
      </c>
      <c r="N266" s="56" t="s">
        <v>65</v>
      </c>
      <c r="O266" s="23"/>
      <c r="P266" s="48"/>
      <c r="Q266" s="65">
        <v>5894</v>
      </c>
      <c r="R266" s="56" t="s">
        <v>65</v>
      </c>
      <c r="S266" s="23"/>
      <c r="T266" s="48"/>
      <c r="U266" s="66" t="s">
        <v>847</v>
      </c>
      <c r="V266" s="56" t="s">
        <v>246</v>
      </c>
      <c r="W266" s="23"/>
      <c r="X266" s="48"/>
      <c r="Y266" s="65">
        <v>4014</v>
      </c>
      <c r="Z266" s="56" t="s">
        <v>65</v>
      </c>
    </row>
    <row r="267" spans="1:26" x14ac:dyDescent="0.25">
      <c r="A267" s="11"/>
      <c r="B267" s="34"/>
      <c r="C267" s="34"/>
      <c r="D267" s="35"/>
      <c r="E267" s="35"/>
      <c r="F267" s="34"/>
      <c r="G267" s="34"/>
      <c r="H267" s="35"/>
      <c r="I267" s="35"/>
      <c r="J267" s="34"/>
      <c r="K267" s="34"/>
      <c r="L267" s="35"/>
      <c r="M267" s="35"/>
      <c r="N267" s="34"/>
      <c r="O267" s="34"/>
      <c r="P267" s="35"/>
      <c r="Q267" s="35"/>
      <c r="R267" s="34"/>
      <c r="S267" s="34"/>
      <c r="T267" s="35"/>
      <c r="U267" s="35"/>
      <c r="V267" s="34"/>
      <c r="W267" s="34"/>
      <c r="X267" s="35"/>
      <c r="Y267" s="35"/>
      <c r="Z267" s="34"/>
    </row>
    <row r="268" spans="1:26" ht="15.75" thickBot="1" x14ac:dyDescent="0.3">
      <c r="A268" s="11"/>
      <c r="B268" s="67" t="s">
        <v>60</v>
      </c>
      <c r="C268" s="21"/>
      <c r="D268" s="14"/>
      <c r="E268" s="70">
        <v>108297</v>
      </c>
      <c r="F268" s="16" t="s">
        <v>65</v>
      </c>
      <c r="G268" s="21"/>
      <c r="H268" s="14"/>
      <c r="I268" s="71" t="s">
        <v>848</v>
      </c>
      <c r="J268" s="16" t="s">
        <v>246</v>
      </c>
      <c r="K268" s="21"/>
      <c r="L268" s="14"/>
      <c r="M268" s="70">
        <v>65725</v>
      </c>
      <c r="N268" s="16" t="s">
        <v>65</v>
      </c>
      <c r="O268" s="21"/>
      <c r="P268" s="14"/>
      <c r="Q268" s="70">
        <v>117487</v>
      </c>
      <c r="R268" s="16" t="s">
        <v>65</v>
      </c>
      <c r="S268" s="21"/>
      <c r="T268" s="14"/>
      <c r="U268" s="70">
        <v>12668</v>
      </c>
      <c r="V268" s="16" t="s">
        <v>65</v>
      </c>
      <c r="W268" s="21"/>
      <c r="X268" s="14"/>
      <c r="Y268" s="70">
        <v>130155</v>
      </c>
      <c r="Z268" s="16" t="s">
        <v>65</v>
      </c>
    </row>
    <row r="269" spans="1:26" x14ac:dyDescent="0.25">
      <c r="A269" s="11"/>
      <c r="B269" s="34"/>
      <c r="C269" s="34"/>
      <c r="D269" s="35"/>
      <c r="E269" s="35"/>
      <c r="F269" s="34"/>
      <c r="G269" s="34"/>
      <c r="H269" s="35"/>
      <c r="I269" s="35"/>
      <c r="J269" s="34"/>
      <c r="K269" s="34"/>
      <c r="L269" s="35"/>
      <c r="M269" s="35"/>
      <c r="N269" s="34"/>
      <c r="O269" s="34"/>
      <c r="P269" s="35"/>
      <c r="Q269" s="35"/>
      <c r="R269" s="34"/>
      <c r="S269" s="34"/>
      <c r="T269" s="35"/>
      <c r="U269" s="35"/>
      <c r="V269" s="34"/>
      <c r="W269" s="34"/>
      <c r="X269" s="35"/>
      <c r="Y269" s="35"/>
      <c r="Z269" s="34"/>
    </row>
    <row r="270" spans="1:26" x14ac:dyDescent="0.25">
      <c r="A270" s="11"/>
      <c r="B270" s="64" t="s">
        <v>61</v>
      </c>
      <c r="C270" s="23"/>
      <c r="D270" s="56"/>
      <c r="E270" s="72" t="s">
        <v>244</v>
      </c>
      <c r="F270" s="56" t="s">
        <v>65</v>
      </c>
      <c r="G270" s="23"/>
      <c r="H270" s="48"/>
      <c r="I270" s="65">
        <v>373544</v>
      </c>
      <c r="J270" s="56" t="s">
        <v>65</v>
      </c>
      <c r="K270" s="23"/>
      <c r="L270" s="48"/>
      <c r="M270" s="65">
        <v>373544</v>
      </c>
      <c r="N270" s="56" t="s">
        <v>65</v>
      </c>
      <c r="O270" s="23"/>
      <c r="P270" s="56"/>
      <c r="Q270" s="72" t="s">
        <v>244</v>
      </c>
      <c r="R270" s="56" t="s">
        <v>65</v>
      </c>
      <c r="S270" s="23"/>
      <c r="T270" s="48"/>
      <c r="U270" s="65">
        <v>368004</v>
      </c>
      <c r="V270" s="56" t="s">
        <v>65</v>
      </c>
      <c r="W270" s="23"/>
      <c r="X270" s="48"/>
      <c r="Y270" s="65">
        <v>368004</v>
      </c>
      <c r="Z270" s="56" t="s">
        <v>65</v>
      </c>
    </row>
    <row r="271" spans="1:26" ht="15.75" thickBot="1" x14ac:dyDescent="0.3">
      <c r="A271" s="11"/>
      <c r="B271" s="67" t="s">
        <v>62</v>
      </c>
      <c r="C271" s="21"/>
      <c r="D271" s="14"/>
      <c r="E271" s="70">
        <v>4090</v>
      </c>
      <c r="F271" s="16" t="s">
        <v>65</v>
      </c>
      <c r="G271" s="21"/>
      <c r="H271" s="14"/>
      <c r="I271" s="70">
        <v>2281</v>
      </c>
      <c r="J271" s="16" t="s">
        <v>65</v>
      </c>
      <c r="K271" s="21"/>
      <c r="L271" s="14"/>
      <c r="M271" s="70">
        <v>6371</v>
      </c>
      <c r="N271" s="16" t="s">
        <v>65</v>
      </c>
      <c r="O271" s="21"/>
      <c r="P271" s="14"/>
      <c r="Q271" s="70">
        <v>3940</v>
      </c>
      <c r="R271" s="16" t="s">
        <v>65</v>
      </c>
      <c r="S271" s="21"/>
      <c r="T271" s="14"/>
      <c r="U271" s="70">
        <v>2271</v>
      </c>
      <c r="V271" s="16" t="s">
        <v>65</v>
      </c>
      <c r="W271" s="21"/>
      <c r="X271" s="14"/>
      <c r="Y271" s="70">
        <v>6211</v>
      </c>
      <c r="Z271" s="16" t="s">
        <v>65</v>
      </c>
    </row>
    <row r="272" spans="1:26" x14ac:dyDescent="0.25">
      <c r="A272" s="11"/>
      <c r="B272" s="34"/>
      <c r="C272" s="34"/>
      <c r="D272" s="35"/>
      <c r="E272" s="35"/>
      <c r="F272" s="34"/>
      <c r="G272" s="34"/>
      <c r="H272" s="35"/>
      <c r="I272" s="35"/>
      <c r="J272" s="34"/>
      <c r="K272" s="34"/>
      <c r="L272" s="35"/>
      <c r="M272" s="35"/>
      <c r="N272" s="34"/>
      <c r="O272" s="34"/>
      <c r="P272" s="35"/>
      <c r="Q272" s="35"/>
      <c r="R272" s="34"/>
      <c r="S272" s="34"/>
      <c r="T272" s="35"/>
      <c r="U272" s="35"/>
      <c r="V272" s="34"/>
      <c r="W272" s="34"/>
      <c r="X272" s="35"/>
      <c r="Y272" s="35"/>
      <c r="Z272" s="34"/>
    </row>
    <row r="273" spans="1:38" ht="15.75" thickBot="1" x14ac:dyDescent="0.3">
      <c r="A273" s="11"/>
      <c r="B273" s="64" t="s">
        <v>63</v>
      </c>
      <c r="C273" s="23"/>
      <c r="D273" s="48"/>
      <c r="E273" s="65">
        <v>112387</v>
      </c>
      <c r="F273" s="56" t="s">
        <v>65</v>
      </c>
      <c r="G273" s="23"/>
      <c r="H273" s="48"/>
      <c r="I273" s="65">
        <v>333253</v>
      </c>
      <c r="J273" s="56" t="s">
        <v>65</v>
      </c>
      <c r="K273" s="23"/>
      <c r="L273" s="48"/>
      <c r="M273" s="65">
        <v>445640</v>
      </c>
      <c r="N273" s="56" t="s">
        <v>65</v>
      </c>
      <c r="O273" s="23"/>
      <c r="P273" s="48"/>
      <c r="Q273" s="65">
        <v>121427</v>
      </c>
      <c r="R273" s="56" t="s">
        <v>65</v>
      </c>
      <c r="S273" s="23"/>
      <c r="T273" s="48"/>
      <c r="U273" s="65">
        <v>382943</v>
      </c>
      <c r="V273" s="56" t="s">
        <v>65</v>
      </c>
      <c r="W273" s="23"/>
      <c r="X273" s="48"/>
      <c r="Y273" s="65">
        <v>504370</v>
      </c>
      <c r="Z273" s="56" t="s">
        <v>65</v>
      </c>
    </row>
    <row r="274" spans="1:38" x14ac:dyDescent="0.25">
      <c r="A274" s="11"/>
      <c r="B274" s="34"/>
      <c r="C274" s="34"/>
      <c r="D274" s="35"/>
      <c r="E274" s="35"/>
      <c r="F274" s="34"/>
      <c r="G274" s="34"/>
      <c r="H274" s="35"/>
      <c r="I274" s="35"/>
      <c r="J274" s="34"/>
      <c r="K274" s="34"/>
      <c r="L274" s="35"/>
      <c r="M274" s="35"/>
      <c r="N274" s="34"/>
      <c r="O274" s="34"/>
      <c r="P274" s="35"/>
      <c r="Q274" s="35"/>
      <c r="R274" s="34"/>
      <c r="S274" s="34"/>
      <c r="T274" s="35"/>
      <c r="U274" s="35"/>
      <c r="V274" s="34"/>
      <c r="W274" s="34"/>
      <c r="X274" s="35"/>
      <c r="Y274" s="35"/>
      <c r="Z274" s="34"/>
    </row>
    <row r="275" spans="1:38" x14ac:dyDescent="0.25">
      <c r="A275" s="11"/>
      <c r="B275" s="67" t="s">
        <v>64</v>
      </c>
      <c r="C275" s="21"/>
      <c r="D275" s="14"/>
      <c r="E275" s="14"/>
      <c r="F275" s="14"/>
      <c r="G275" s="21"/>
      <c r="H275" s="14"/>
      <c r="I275" s="14"/>
      <c r="J275" s="14"/>
      <c r="K275" s="21"/>
      <c r="L275" s="14"/>
      <c r="M275" s="14"/>
      <c r="N275" s="14"/>
      <c r="O275" s="21"/>
      <c r="P275" s="14"/>
      <c r="Q275" s="14"/>
      <c r="R275" s="14"/>
      <c r="S275" s="21"/>
      <c r="T275" s="14"/>
      <c r="U275" s="14"/>
      <c r="V275" s="14"/>
      <c r="W275" s="21"/>
      <c r="X275" s="14"/>
      <c r="Y275" s="14"/>
      <c r="Z275" s="14"/>
    </row>
    <row r="276" spans="1:38" x14ac:dyDescent="0.25">
      <c r="A276" s="11"/>
      <c r="B276" s="64" t="s">
        <v>761</v>
      </c>
      <c r="C276" s="23"/>
      <c r="D276" s="48"/>
      <c r="E276" s="48"/>
      <c r="F276" s="48"/>
      <c r="G276" s="23"/>
      <c r="H276" s="48"/>
      <c r="I276" s="48"/>
      <c r="J276" s="48"/>
      <c r="K276" s="23"/>
      <c r="L276" s="48"/>
      <c r="M276" s="48"/>
      <c r="N276" s="48"/>
      <c r="O276" s="23"/>
      <c r="P276" s="48"/>
      <c r="Q276" s="48"/>
      <c r="R276" s="48"/>
      <c r="S276" s="23"/>
      <c r="T276" s="48"/>
      <c r="U276" s="48"/>
      <c r="V276" s="48"/>
      <c r="W276" s="23"/>
      <c r="X276" s="48"/>
      <c r="Y276" s="48"/>
      <c r="Z276" s="48"/>
    </row>
    <row r="277" spans="1:38" x14ac:dyDescent="0.25">
      <c r="A277" s="11"/>
      <c r="B277" s="69" t="s">
        <v>271</v>
      </c>
      <c r="C277" s="21"/>
      <c r="D277" s="14"/>
      <c r="E277" s="71">
        <v>958</v>
      </c>
      <c r="F277" s="16" t="s">
        <v>65</v>
      </c>
      <c r="G277" s="21"/>
      <c r="H277" s="16"/>
      <c r="I277" s="76" t="s">
        <v>244</v>
      </c>
      <c r="J277" s="16" t="s">
        <v>65</v>
      </c>
      <c r="K277" s="21"/>
      <c r="L277" s="14"/>
      <c r="M277" s="71">
        <v>958</v>
      </c>
      <c r="N277" s="16" t="s">
        <v>65</v>
      </c>
      <c r="O277" s="21"/>
      <c r="P277" s="14"/>
      <c r="Q277" s="71">
        <v>974</v>
      </c>
      <c r="R277" s="16" t="s">
        <v>65</v>
      </c>
      <c r="S277" s="21"/>
      <c r="T277" s="16"/>
      <c r="U277" s="76" t="s">
        <v>244</v>
      </c>
      <c r="V277" s="16" t="s">
        <v>65</v>
      </c>
      <c r="W277" s="21"/>
      <c r="X277" s="14"/>
      <c r="Y277" s="71">
        <v>974</v>
      </c>
      <c r="Z277" s="16" t="s">
        <v>65</v>
      </c>
    </row>
    <row r="278" spans="1:38" x14ac:dyDescent="0.25">
      <c r="A278" s="11"/>
      <c r="B278" s="68" t="s">
        <v>68</v>
      </c>
      <c r="C278" s="23"/>
      <c r="D278" s="48"/>
      <c r="E278" s="65">
        <v>175519</v>
      </c>
      <c r="F278" s="56" t="s">
        <v>65</v>
      </c>
      <c r="G278" s="23"/>
      <c r="H278" s="48"/>
      <c r="I278" s="66">
        <v>11</v>
      </c>
      <c r="J278" s="56" t="s">
        <v>65</v>
      </c>
      <c r="K278" s="23"/>
      <c r="L278" s="48"/>
      <c r="M278" s="65">
        <v>175530</v>
      </c>
      <c r="N278" s="56" t="s">
        <v>65</v>
      </c>
      <c r="O278" s="23"/>
      <c r="P278" s="48"/>
      <c r="Q278" s="65">
        <v>200151</v>
      </c>
      <c r="R278" s="56" t="s">
        <v>65</v>
      </c>
      <c r="S278" s="23"/>
      <c r="T278" s="48"/>
      <c r="U278" s="66">
        <v>34</v>
      </c>
      <c r="V278" s="56" t="s">
        <v>65</v>
      </c>
      <c r="W278" s="23"/>
      <c r="X278" s="48"/>
      <c r="Y278" s="65">
        <v>200185</v>
      </c>
      <c r="Z278" s="56" t="s">
        <v>65</v>
      </c>
    </row>
    <row r="279" spans="1:38" x14ac:dyDescent="0.25">
      <c r="A279" s="11"/>
      <c r="B279" s="69" t="s">
        <v>69</v>
      </c>
      <c r="C279" s="21"/>
      <c r="D279" s="14"/>
      <c r="E279" s="71" t="s">
        <v>849</v>
      </c>
      <c r="F279" s="16" t="s">
        <v>246</v>
      </c>
      <c r="G279" s="21"/>
      <c r="H279" s="14"/>
      <c r="I279" s="71" t="s">
        <v>850</v>
      </c>
      <c r="J279" s="16" t="s">
        <v>246</v>
      </c>
      <c r="K279" s="21"/>
      <c r="L279" s="14"/>
      <c r="M279" s="71" t="s">
        <v>851</v>
      </c>
      <c r="N279" s="16" t="s">
        <v>246</v>
      </c>
      <c r="O279" s="21"/>
      <c r="P279" s="14"/>
      <c r="Q279" s="71" t="s">
        <v>852</v>
      </c>
      <c r="R279" s="16" t="s">
        <v>246</v>
      </c>
      <c r="S279" s="21"/>
      <c r="T279" s="14"/>
      <c r="U279" s="71" t="s">
        <v>853</v>
      </c>
      <c r="V279" s="16" t="s">
        <v>246</v>
      </c>
      <c r="W279" s="21"/>
      <c r="X279" s="14"/>
      <c r="Y279" s="71" t="s">
        <v>854</v>
      </c>
      <c r="Z279" s="16" t="s">
        <v>246</v>
      </c>
    </row>
    <row r="280" spans="1:38" ht="15.75" thickBot="1" x14ac:dyDescent="0.3">
      <c r="A280" s="11"/>
      <c r="B280" s="68" t="s">
        <v>70</v>
      </c>
      <c r="C280" s="23"/>
      <c r="D280" s="48"/>
      <c r="E280" s="66" t="s">
        <v>855</v>
      </c>
      <c r="F280" s="56" t="s">
        <v>246</v>
      </c>
      <c r="G280" s="23"/>
      <c r="H280" s="48"/>
      <c r="I280" s="66">
        <v>215</v>
      </c>
      <c r="J280" s="56" t="s">
        <v>65</v>
      </c>
      <c r="K280" s="23"/>
      <c r="L280" s="48"/>
      <c r="M280" s="66">
        <v>26</v>
      </c>
      <c r="N280" s="56" t="s">
        <v>65</v>
      </c>
      <c r="O280" s="23"/>
      <c r="P280" s="48"/>
      <c r="Q280" s="66" t="s">
        <v>856</v>
      </c>
      <c r="R280" s="56" t="s">
        <v>246</v>
      </c>
      <c r="S280" s="23"/>
      <c r="T280" s="48"/>
      <c r="U280" s="66">
        <v>259</v>
      </c>
      <c r="V280" s="56" t="s">
        <v>65</v>
      </c>
      <c r="W280" s="23"/>
      <c r="X280" s="48"/>
      <c r="Y280" s="66">
        <v>19</v>
      </c>
      <c r="Z280" s="56" t="s">
        <v>65</v>
      </c>
    </row>
    <row r="281" spans="1:38" x14ac:dyDescent="0.25">
      <c r="A281" s="11"/>
      <c r="B281" s="34"/>
      <c r="C281" s="34"/>
      <c r="D281" s="35"/>
      <c r="E281" s="35"/>
      <c r="F281" s="34"/>
      <c r="G281" s="34"/>
      <c r="H281" s="35"/>
      <c r="I281" s="35"/>
      <c r="J281" s="34"/>
      <c r="K281" s="34"/>
      <c r="L281" s="35"/>
      <c r="M281" s="35"/>
      <c r="N281" s="34"/>
      <c r="O281" s="34"/>
      <c r="P281" s="35"/>
      <c r="Q281" s="35"/>
      <c r="R281" s="34"/>
      <c r="S281" s="34"/>
      <c r="T281" s="35"/>
      <c r="U281" s="35"/>
      <c r="V281" s="34"/>
      <c r="W281" s="34"/>
      <c r="X281" s="35"/>
      <c r="Y281" s="35"/>
      <c r="Z281" s="34"/>
    </row>
    <row r="282" spans="1:38" ht="15.75" thickBot="1" x14ac:dyDescent="0.3">
      <c r="A282" s="11"/>
      <c r="B282" s="67" t="s">
        <v>281</v>
      </c>
      <c r="C282" s="21"/>
      <c r="D282" s="14"/>
      <c r="E282" s="70">
        <v>158614</v>
      </c>
      <c r="F282" s="16" t="s">
        <v>65</v>
      </c>
      <c r="G282" s="21"/>
      <c r="H282" s="14"/>
      <c r="I282" s="71" t="s">
        <v>857</v>
      </c>
      <c r="J282" s="16" t="s">
        <v>246</v>
      </c>
      <c r="K282" s="21"/>
      <c r="L282" s="14"/>
      <c r="M282" s="71" t="s">
        <v>858</v>
      </c>
      <c r="N282" s="16" t="s">
        <v>246</v>
      </c>
      <c r="O282" s="21"/>
      <c r="P282" s="14"/>
      <c r="Q282" s="70">
        <v>191764</v>
      </c>
      <c r="R282" s="16" t="s">
        <v>65</v>
      </c>
      <c r="S282" s="21"/>
      <c r="T282" s="14"/>
      <c r="U282" s="71" t="s">
        <v>859</v>
      </c>
      <c r="V282" s="16" t="s">
        <v>246</v>
      </c>
      <c r="W282" s="21"/>
      <c r="X282" s="14"/>
      <c r="Y282" s="71" t="s">
        <v>860</v>
      </c>
      <c r="Z282" s="16" t="s">
        <v>246</v>
      </c>
    </row>
    <row r="283" spans="1:38" x14ac:dyDescent="0.25">
      <c r="A283" s="11"/>
      <c r="B283" s="34"/>
      <c r="C283" s="34"/>
      <c r="D283" s="35"/>
      <c r="E283" s="35"/>
      <c r="F283" s="34"/>
      <c r="G283" s="34"/>
      <c r="H283" s="35"/>
      <c r="I283" s="35"/>
      <c r="J283" s="34"/>
      <c r="K283" s="34"/>
      <c r="L283" s="35"/>
      <c r="M283" s="35"/>
      <c r="N283" s="34"/>
      <c r="O283" s="34"/>
      <c r="P283" s="35"/>
      <c r="Q283" s="35"/>
      <c r="R283" s="34"/>
      <c r="S283" s="34"/>
      <c r="T283" s="35"/>
      <c r="U283" s="35"/>
      <c r="V283" s="34"/>
      <c r="W283" s="34"/>
      <c r="X283" s="35"/>
      <c r="Y283" s="35"/>
      <c r="Z283" s="34"/>
    </row>
    <row r="284" spans="1:38" ht="26.25" thickBot="1" x14ac:dyDescent="0.3">
      <c r="A284" s="11"/>
      <c r="B284" s="64" t="s">
        <v>284</v>
      </c>
      <c r="C284" s="23"/>
      <c r="D284" s="48" t="s">
        <v>243</v>
      </c>
      <c r="E284" s="65">
        <v>271001</v>
      </c>
      <c r="F284" s="56" t="s">
        <v>65</v>
      </c>
      <c r="G284" s="23"/>
      <c r="H284" s="48" t="s">
        <v>243</v>
      </c>
      <c r="I284" s="65">
        <v>69700</v>
      </c>
      <c r="J284" s="56" t="s">
        <v>65</v>
      </c>
      <c r="K284" s="23"/>
      <c r="L284" s="48" t="s">
        <v>243</v>
      </c>
      <c r="M284" s="65">
        <v>340701</v>
      </c>
      <c r="N284" s="56" t="s">
        <v>65</v>
      </c>
      <c r="O284" s="23"/>
      <c r="P284" s="48" t="s">
        <v>243</v>
      </c>
      <c r="Q284" s="65">
        <v>313191</v>
      </c>
      <c r="R284" s="56" t="s">
        <v>65</v>
      </c>
      <c r="S284" s="23"/>
      <c r="T284" s="48" t="s">
        <v>243</v>
      </c>
      <c r="U284" s="65">
        <v>86948</v>
      </c>
      <c r="V284" s="56" t="s">
        <v>65</v>
      </c>
      <c r="W284" s="23"/>
      <c r="X284" s="48" t="s">
        <v>243</v>
      </c>
      <c r="Y284" s="65">
        <v>400139</v>
      </c>
      <c r="Z284" s="56" t="s">
        <v>65</v>
      </c>
    </row>
    <row r="285" spans="1:38" ht="15.75" thickTop="1" x14ac:dyDescent="0.25">
      <c r="A285" s="11"/>
      <c r="B285" s="34"/>
      <c r="C285" s="34"/>
      <c r="D285" s="37"/>
      <c r="E285" s="37"/>
      <c r="F285" s="34"/>
      <c r="G285" s="34"/>
      <c r="H285" s="37"/>
      <c r="I285" s="37"/>
      <c r="J285" s="34"/>
      <c r="K285" s="34"/>
      <c r="L285" s="37"/>
      <c r="M285" s="37"/>
      <c r="N285" s="34"/>
      <c r="O285" s="34"/>
      <c r="P285" s="37"/>
      <c r="Q285" s="37"/>
      <c r="R285" s="34"/>
      <c r="S285" s="34"/>
      <c r="T285" s="37"/>
      <c r="U285" s="37"/>
      <c r="V285" s="34"/>
      <c r="W285" s="34"/>
      <c r="X285" s="37"/>
      <c r="Y285" s="37"/>
      <c r="Z285" s="34"/>
    </row>
    <row r="286" spans="1:38" ht="15.75" x14ac:dyDescent="0.25">
      <c r="A286" s="11"/>
      <c r="B286" s="81"/>
      <c r="C286" s="81"/>
      <c r="D286" s="81"/>
      <c r="E286" s="81"/>
      <c r="F286" s="81"/>
      <c r="G286" s="81"/>
      <c r="H286" s="81"/>
      <c r="I286" s="81"/>
      <c r="J286" s="81"/>
      <c r="K286" s="81"/>
      <c r="L286" s="81"/>
      <c r="M286" s="81"/>
      <c r="N286" s="81"/>
      <c r="O286" s="81"/>
      <c r="P286" s="81"/>
      <c r="Q286" s="81"/>
      <c r="R286" s="81"/>
      <c r="S286" s="81"/>
      <c r="T286" s="81"/>
      <c r="U286" s="81"/>
      <c r="V286" s="81"/>
      <c r="W286" s="81"/>
      <c r="X286" s="81"/>
      <c r="Y286" s="81"/>
      <c r="Z286" s="81"/>
      <c r="AA286" s="81"/>
      <c r="AB286" s="81"/>
      <c r="AC286" s="81"/>
      <c r="AD286" s="81"/>
      <c r="AE286" s="81"/>
      <c r="AF286" s="81"/>
      <c r="AG286" s="81"/>
      <c r="AH286" s="81"/>
      <c r="AI286" s="81"/>
      <c r="AJ286" s="81"/>
      <c r="AK286" s="81"/>
      <c r="AL286" s="81"/>
    </row>
    <row r="287" spans="1:38" ht="89.25" x14ac:dyDescent="0.25">
      <c r="A287" s="11"/>
      <c r="B287" s="17">
        <v>-1</v>
      </c>
      <c r="C287" s="17" t="s">
        <v>809</v>
      </c>
    </row>
    <row r="288" spans="1:38" ht="15.75" x14ac:dyDescent="0.25">
      <c r="A288" s="11"/>
      <c r="B288" s="81"/>
      <c r="C288" s="81"/>
      <c r="D288" s="81"/>
      <c r="E288" s="81"/>
      <c r="F288" s="81"/>
      <c r="G288" s="81"/>
      <c r="H288" s="81"/>
      <c r="I288" s="81"/>
      <c r="J288" s="81"/>
      <c r="K288" s="81"/>
      <c r="L288" s="81"/>
      <c r="M288" s="81"/>
      <c r="N288" s="81"/>
      <c r="O288" s="81"/>
      <c r="P288" s="81"/>
      <c r="Q288" s="81"/>
      <c r="R288" s="81"/>
      <c r="S288" s="81"/>
      <c r="T288" s="81"/>
      <c r="U288" s="81"/>
      <c r="V288" s="81"/>
      <c r="W288" s="81"/>
      <c r="X288" s="81"/>
      <c r="Y288" s="81"/>
      <c r="Z288" s="81"/>
      <c r="AA288" s="81"/>
      <c r="AB288" s="81"/>
      <c r="AC288" s="81"/>
      <c r="AD288" s="81"/>
      <c r="AE288" s="81"/>
      <c r="AF288" s="81"/>
      <c r="AG288" s="81"/>
      <c r="AH288" s="81"/>
      <c r="AI288" s="81"/>
      <c r="AJ288" s="81"/>
      <c r="AK288" s="81"/>
      <c r="AL288" s="81"/>
    </row>
    <row r="289" spans="1:14" x14ac:dyDescent="0.25">
      <c r="A289" s="11"/>
      <c r="B289" s="14"/>
      <c r="C289" s="14"/>
      <c r="D289" s="14"/>
      <c r="E289" s="14"/>
      <c r="F289" s="14"/>
      <c r="G289" s="14"/>
      <c r="H289" s="14"/>
      <c r="I289" s="14"/>
      <c r="J289" s="14"/>
      <c r="K289" s="14"/>
      <c r="L289" s="14"/>
      <c r="M289" s="14"/>
      <c r="N289" s="14"/>
    </row>
    <row r="290" spans="1:14" x14ac:dyDescent="0.25">
      <c r="A290" s="11"/>
      <c r="B290" s="21"/>
      <c r="C290" s="21" t="s">
        <v>65</v>
      </c>
      <c r="D290" s="40" t="s">
        <v>861</v>
      </c>
      <c r="E290" s="40"/>
      <c r="F290" s="40"/>
      <c r="G290" s="40"/>
      <c r="H290" s="40"/>
      <c r="I290" s="40"/>
      <c r="J290" s="40"/>
      <c r="K290" s="40"/>
      <c r="L290" s="40"/>
      <c r="M290" s="40"/>
      <c r="N290" s="21"/>
    </row>
    <row r="291" spans="1:14" ht="15.75" thickBot="1" x14ac:dyDescent="0.3">
      <c r="A291" s="11"/>
      <c r="B291" s="21"/>
      <c r="C291" s="21" t="s">
        <v>65</v>
      </c>
      <c r="D291" s="41" t="s">
        <v>225</v>
      </c>
      <c r="E291" s="41"/>
      <c r="F291" s="21"/>
      <c r="G291" s="21"/>
      <c r="H291" s="41" t="s">
        <v>321</v>
      </c>
      <c r="I291" s="41"/>
      <c r="J291" s="21"/>
      <c r="K291" s="21"/>
      <c r="L291" s="41" t="s">
        <v>291</v>
      </c>
      <c r="M291" s="41"/>
      <c r="N291" s="21"/>
    </row>
    <row r="292" spans="1:14" x14ac:dyDescent="0.25">
      <c r="A292" s="11"/>
      <c r="B292" s="21"/>
      <c r="C292" s="21" t="s">
        <v>65</v>
      </c>
      <c r="D292" s="90" t="s">
        <v>757</v>
      </c>
      <c r="E292" s="90"/>
      <c r="F292" s="21"/>
      <c r="G292" s="21"/>
      <c r="H292" s="90" t="s">
        <v>757</v>
      </c>
      <c r="I292" s="90"/>
      <c r="J292" s="21"/>
      <c r="K292" s="21"/>
      <c r="L292" s="90" t="s">
        <v>757</v>
      </c>
      <c r="M292" s="90"/>
      <c r="N292" s="21"/>
    </row>
    <row r="293" spans="1:14" x14ac:dyDescent="0.25">
      <c r="A293" s="11"/>
      <c r="B293" s="75" t="s">
        <v>242</v>
      </c>
      <c r="C293" s="48" t="s">
        <v>65</v>
      </c>
      <c r="D293" s="48"/>
      <c r="E293" s="48"/>
      <c r="F293" s="48"/>
      <c r="G293" s="48"/>
      <c r="H293" s="48"/>
      <c r="I293" s="48"/>
      <c r="J293" s="48"/>
      <c r="K293" s="48"/>
      <c r="L293" s="48"/>
      <c r="M293" s="48"/>
      <c r="N293" s="48"/>
    </row>
    <row r="294" spans="1:14" x14ac:dyDescent="0.25">
      <c r="A294" s="11"/>
      <c r="B294" s="67" t="s">
        <v>41</v>
      </c>
      <c r="C294" s="14" t="s">
        <v>65</v>
      </c>
      <c r="D294" s="14"/>
      <c r="E294" s="14"/>
      <c r="F294" s="14"/>
      <c r="G294" s="14"/>
      <c r="H294" s="14"/>
      <c r="I294" s="14"/>
      <c r="J294" s="14"/>
      <c r="K294" s="14"/>
      <c r="L294" s="14"/>
      <c r="M294" s="14"/>
      <c r="N294" s="14"/>
    </row>
    <row r="295" spans="1:14" x14ac:dyDescent="0.25">
      <c r="A295" s="11"/>
      <c r="B295" s="68" t="s">
        <v>42</v>
      </c>
      <c r="C295" s="48" t="s">
        <v>65</v>
      </c>
      <c r="D295" s="48" t="s">
        <v>243</v>
      </c>
      <c r="E295" s="65">
        <v>182094</v>
      </c>
      <c r="F295" s="56" t="s">
        <v>65</v>
      </c>
      <c r="G295" s="48"/>
      <c r="H295" s="48" t="s">
        <v>243</v>
      </c>
      <c r="I295" s="66" t="s">
        <v>345</v>
      </c>
      <c r="J295" s="56" t="s">
        <v>246</v>
      </c>
      <c r="K295" s="48"/>
      <c r="L295" s="48" t="s">
        <v>243</v>
      </c>
      <c r="M295" s="65">
        <v>177094</v>
      </c>
      <c r="N295" s="56" t="s">
        <v>65</v>
      </c>
    </row>
    <row r="296" spans="1:14" x14ac:dyDescent="0.25">
      <c r="A296" s="11"/>
      <c r="B296" s="69" t="s">
        <v>43</v>
      </c>
      <c r="C296" s="14" t="s">
        <v>65</v>
      </c>
      <c r="D296" s="14"/>
      <c r="E296" s="70">
        <v>106722</v>
      </c>
      <c r="F296" s="16" t="s">
        <v>65</v>
      </c>
      <c r="G296" s="14"/>
      <c r="H296" s="14"/>
      <c r="I296" s="71" t="s">
        <v>862</v>
      </c>
      <c r="J296" s="16" t="s">
        <v>246</v>
      </c>
      <c r="K296" s="14"/>
      <c r="L296" s="14"/>
      <c r="M296" s="70">
        <v>18994</v>
      </c>
      <c r="N296" s="16" t="s">
        <v>65</v>
      </c>
    </row>
    <row r="297" spans="1:14" x14ac:dyDescent="0.25">
      <c r="A297" s="11"/>
      <c r="B297" s="68" t="s">
        <v>44</v>
      </c>
      <c r="C297" s="48" t="s">
        <v>65</v>
      </c>
      <c r="D297" s="48"/>
      <c r="E297" s="65">
        <v>15514</v>
      </c>
      <c r="F297" s="56" t="s">
        <v>65</v>
      </c>
      <c r="G297" s="48"/>
      <c r="H297" s="48"/>
      <c r="I297" s="66" t="s">
        <v>863</v>
      </c>
      <c r="J297" s="56" t="s">
        <v>246</v>
      </c>
      <c r="K297" s="48"/>
      <c r="L297" s="48"/>
      <c r="M297" s="65">
        <v>15394</v>
      </c>
      <c r="N297" s="56" t="s">
        <v>65</v>
      </c>
    </row>
    <row r="298" spans="1:14" x14ac:dyDescent="0.25">
      <c r="A298" s="11"/>
      <c r="B298" s="69" t="s">
        <v>45</v>
      </c>
      <c r="C298" s="14" t="s">
        <v>65</v>
      </c>
      <c r="D298" s="16"/>
      <c r="E298" s="76" t="s">
        <v>244</v>
      </c>
      <c r="F298" s="16" t="s">
        <v>65</v>
      </c>
      <c r="G298" s="14"/>
      <c r="H298" s="14"/>
      <c r="I298" s="70">
        <v>37820</v>
      </c>
      <c r="J298" s="16" t="s">
        <v>65</v>
      </c>
      <c r="K298" s="14"/>
      <c r="L298" s="14"/>
      <c r="M298" s="70">
        <v>37820</v>
      </c>
      <c r="N298" s="16" t="s">
        <v>65</v>
      </c>
    </row>
    <row r="299" spans="1:14" ht="15.75" thickBot="1" x14ac:dyDescent="0.3">
      <c r="A299" s="11"/>
      <c r="B299" s="68" t="s">
        <v>46</v>
      </c>
      <c r="C299" s="48" t="s">
        <v>65</v>
      </c>
      <c r="D299" s="48"/>
      <c r="E299" s="65">
        <v>5505</v>
      </c>
      <c r="F299" s="56" t="s">
        <v>65</v>
      </c>
      <c r="G299" s="48"/>
      <c r="H299" s="48"/>
      <c r="I299" s="66" t="s">
        <v>864</v>
      </c>
      <c r="J299" s="56" t="s">
        <v>246</v>
      </c>
      <c r="K299" s="48"/>
      <c r="L299" s="48"/>
      <c r="M299" s="65">
        <v>4726</v>
      </c>
      <c r="N299" s="56" t="s">
        <v>65</v>
      </c>
    </row>
    <row r="300" spans="1:14" x14ac:dyDescent="0.25">
      <c r="A300" s="11"/>
      <c r="B300" s="34"/>
      <c r="C300" s="34" t="s">
        <v>65</v>
      </c>
      <c r="D300" s="35"/>
      <c r="E300" s="35"/>
      <c r="F300" s="34"/>
      <c r="G300" s="34"/>
      <c r="H300" s="35"/>
      <c r="I300" s="35"/>
      <c r="J300" s="34"/>
      <c r="K300" s="34"/>
      <c r="L300" s="35"/>
      <c r="M300" s="35"/>
      <c r="N300" s="34"/>
    </row>
    <row r="301" spans="1:14" x14ac:dyDescent="0.25">
      <c r="A301" s="11"/>
      <c r="B301" s="67" t="s">
        <v>48</v>
      </c>
      <c r="C301" s="21" t="s">
        <v>65</v>
      </c>
      <c r="D301" s="14"/>
      <c r="E301" s="70">
        <v>309835</v>
      </c>
      <c r="F301" s="16" t="s">
        <v>65</v>
      </c>
      <c r="G301" s="21"/>
      <c r="H301" s="14"/>
      <c r="I301" s="71" t="s">
        <v>865</v>
      </c>
      <c r="J301" s="16" t="s">
        <v>246</v>
      </c>
      <c r="K301" s="21"/>
      <c r="L301" s="14"/>
      <c r="M301" s="70">
        <v>254028</v>
      </c>
      <c r="N301" s="16" t="s">
        <v>65</v>
      </c>
    </row>
    <row r="302" spans="1:14" x14ac:dyDescent="0.25">
      <c r="A302" s="11"/>
      <c r="B302" s="64" t="s">
        <v>49</v>
      </c>
      <c r="C302" s="23" t="s">
        <v>65</v>
      </c>
      <c r="D302" s="48"/>
      <c r="E302" s="65">
        <v>24285</v>
      </c>
      <c r="F302" s="56" t="s">
        <v>65</v>
      </c>
      <c r="G302" s="23"/>
      <c r="H302" s="48"/>
      <c r="I302" s="66" t="s">
        <v>866</v>
      </c>
      <c r="J302" s="56" t="s">
        <v>246</v>
      </c>
      <c r="K302" s="23"/>
      <c r="L302" s="48"/>
      <c r="M302" s="65">
        <v>15638</v>
      </c>
      <c r="N302" s="56" t="s">
        <v>65</v>
      </c>
    </row>
    <row r="303" spans="1:14" x14ac:dyDescent="0.25">
      <c r="A303" s="11"/>
      <c r="B303" s="67" t="s">
        <v>50</v>
      </c>
      <c r="C303" s="21" t="s">
        <v>65</v>
      </c>
      <c r="D303" s="14"/>
      <c r="E303" s="70">
        <v>11405</v>
      </c>
      <c r="F303" s="16" t="s">
        <v>65</v>
      </c>
      <c r="G303" s="21"/>
      <c r="H303" s="14"/>
      <c r="I303" s="70">
        <v>161273</v>
      </c>
      <c r="J303" s="16" t="s">
        <v>65</v>
      </c>
      <c r="K303" s="21"/>
      <c r="L303" s="14"/>
      <c r="M303" s="70">
        <v>172678</v>
      </c>
      <c r="N303" s="16" t="s">
        <v>65</v>
      </c>
    </row>
    <row r="304" spans="1:14" x14ac:dyDescent="0.25">
      <c r="A304" s="11"/>
      <c r="B304" s="64" t="s">
        <v>51</v>
      </c>
      <c r="C304" s="23" t="s">
        <v>65</v>
      </c>
      <c r="D304" s="56"/>
      <c r="E304" s="72" t="s">
        <v>244</v>
      </c>
      <c r="F304" s="56" t="s">
        <v>65</v>
      </c>
      <c r="G304" s="23"/>
      <c r="H304" s="48"/>
      <c r="I304" s="65">
        <v>5000</v>
      </c>
      <c r="J304" s="56" t="s">
        <v>65</v>
      </c>
      <c r="K304" s="23"/>
      <c r="L304" s="48"/>
      <c r="M304" s="65">
        <v>5000</v>
      </c>
      <c r="N304" s="56" t="s">
        <v>65</v>
      </c>
    </row>
    <row r="305" spans="1:14" ht="15.75" thickBot="1" x14ac:dyDescent="0.3">
      <c r="A305" s="11"/>
      <c r="B305" s="67" t="s">
        <v>52</v>
      </c>
      <c r="C305" s="21" t="s">
        <v>65</v>
      </c>
      <c r="D305" s="14"/>
      <c r="E305" s="70">
        <v>1980</v>
      </c>
      <c r="F305" s="16" t="s">
        <v>65</v>
      </c>
      <c r="G305" s="21"/>
      <c r="H305" s="14"/>
      <c r="I305" s="71" t="s">
        <v>867</v>
      </c>
      <c r="J305" s="16" t="s">
        <v>246</v>
      </c>
      <c r="K305" s="21"/>
      <c r="L305" s="14"/>
      <c r="M305" s="71">
        <v>671</v>
      </c>
      <c r="N305" s="16" t="s">
        <v>65</v>
      </c>
    </row>
    <row r="306" spans="1:14" x14ac:dyDescent="0.25">
      <c r="A306" s="11"/>
      <c r="B306" s="34"/>
      <c r="C306" s="34" t="s">
        <v>65</v>
      </c>
      <c r="D306" s="35"/>
      <c r="E306" s="35"/>
      <c r="F306" s="34"/>
      <c r="G306" s="34"/>
      <c r="H306" s="35"/>
      <c r="I306" s="35"/>
      <c r="J306" s="34"/>
      <c r="K306" s="34"/>
      <c r="L306" s="35"/>
      <c r="M306" s="35"/>
      <c r="N306" s="34"/>
    </row>
    <row r="307" spans="1:14" ht="15.75" thickBot="1" x14ac:dyDescent="0.3">
      <c r="A307" s="11"/>
      <c r="B307" s="64" t="s">
        <v>53</v>
      </c>
      <c r="C307" s="23" t="s">
        <v>65</v>
      </c>
      <c r="D307" s="48" t="s">
        <v>243</v>
      </c>
      <c r="E307" s="65">
        <v>347505</v>
      </c>
      <c r="F307" s="56" t="s">
        <v>65</v>
      </c>
      <c r="G307" s="23"/>
      <c r="H307" s="48" t="s">
        <v>243</v>
      </c>
      <c r="I307" s="65">
        <v>100510</v>
      </c>
      <c r="J307" s="56" t="s">
        <v>65</v>
      </c>
      <c r="K307" s="23"/>
      <c r="L307" s="48" t="s">
        <v>243</v>
      </c>
      <c r="M307" s="65">
        <v>448015</v>
      </c>
      <c r="N307" s="56" t="s">
        <v>65</v>
      </c>
    </row>
    <row r="308" spans="1:14" ht="15.75" thickTop="1" x14ac:dyDescent="0.25">
      <c r="A308" s="11"/>
      <c r="B308" s="34"/>
      <c r="C308" s="34" t="s">
        <v>65</v>
      </c>
      <c r="D308" s="37"/>
      <c r="E308" s="37"/>
      <c r="F308" s="34"/>
      <c r="G308" s="34"/>
      <c r="H308" s="37"/>
      <c r="I308" s="37"/>
      <c r="J308" s="34"/>
      <c r="K308" s="34"/>
      <c r="L308" s="37"/>
      <c r="M308" s="37"/>
      <c r="N308" s="34"/>
    </row>
    <row r="309" spans="1:14" ht="25.5" x14ac:dyDescent="0.25">
      <c r="A309" s="11"/>
      <c r="B309" s="89" t="s">
        <v>263</v>
      </c>
      <c r="C309" s="21" t="s">
        <v>65</v>
      </c>
      <c r="D309" s="14"/>
      <c r="E309" s="14"/>
      <c r="F309" s="14"/>
      <c r="G309" s="21"/>
      <c r="H309" s="14"/>
      <c r="I309" s="14"/>
      <c r="J309" s="14"/>
      <c r="K309" s="21"/>
      <c r="L309" s="14"/>
      <c r="M309" s="14"/>
      <c r="N309" s="14"/>
    </row>
    <row r="310" spans="1:14" x14ac:dyDescent="0.25">
      <c r="A310" s="11"/>
      <c r="B310" s="64" t="s">
        <v>54</v>
      </c>
      <c r="C310" s="23" t="s">
        <v>65</v>
      </c>
      <c r="D310" s="48"/>
      <c r="E310" s="48"/>
      <c r="F310" s="48"/>
      <c r="G310" s="23"/>
      <c r="H310" s="48"/>
      <c r="I310" s="48"/>
      <c r="J310" s="48"/>
      <c r="K310" s="23"/>
      <c r="L310" s="48"/>
      <c r="M310" s="48"/>
      <c r="N310" s="48"/>
    </row>
    <row r="311" spans="1:14" x14ac:dyDescent="0.25">
      <c r="A311" s="11"/>
      <c r="B311" s="69" t="s">
        <v>55</v>
      </c>
      <c r="C311" s="21" t="s">
        <v>65</v>
      </c>
      <c r="D311" s="14" t="s">
        <v>243</v>
      </c>
      <c r="E311" s="70">
        <v>26825</v>
      </c>
      <c r="F311" s="16" t="s">
        <v>65</v>
      </c>
      <c r="G311" s="21"/>
      <c r="H311" s="14" t="s">
        <v>243</v>
      </c>
      <c r="I311" s="71" t="s">
        <v>868</v>
      </c>
      <c r="J311" s="16" t="s">
        <v>246</v>
      </c>
      <c r="K311" s="21"/>
      <c r="L311" s="14" t="s">
        <v>243</v>
      </c>
      <c r="M311" s="71">
        <v>873</v>
      </c>
      <c r="N311" s="16" t="s">
        <v>65</v>
      </c>
    </row>
    <row r="312" spans="1:14" x14ac:dyDescent="0.25">
      <c r="A312" s="11"/>
      <c r="B312" s="68" t="s">
        <v>56</v>
      </c>
      <c r="C312" s="23" t="s">
        <v>65</v>
      </c>
      <c r="D312" s="48"/>
      <c r="E312" s="65">
        <v>83554</v>
      </c>
      <c r="F312" s="56" t="s">
        <v>65</v>
      </c>
      <c r="G312" s="23"/>
      <c r="H312" s="48"/>
      <c r="I312" s="65">
        <v>48007</v>
      </c>
      <c r="J312" s="56" t="s">
        <v>65</v>
      </c>
      <c r="K312" s="23"/>
      <c r="L312" s="48"/>
      <c r="M312" s="65">
        <v>131561</v>
      </c>
      <c r="N312" s="56" t="s">
        <v>65</v>
      </c>
    </row>
    <row r="313" spans="1:14" x14ac:dyDescent="0.25">
      <c r="A313" s="11"/>
      <c r="B313" s="69" t="s">
        <v>57</v>
      </c>
      <c r="C313" s="21" t="s">
        <v>65</v>
      </c>
      <c r="D313" s="14"/>
      <c r="E313" s="70">
        <v>9991</v>
      </c>
      <c r="F313" s="16" t="s">
        <v>65</v>
      </c>
      <c r="G313" s="21"/>
      <c r="H313" s="14"/>
      <c r="I313" s="71" t="s">
        <v>816</v>
      </c>
      <c r="J313" s="16" t="s">
        <v>246</v>
      </c>
      <c r="K313" s="21"/>
      <c r="L313" s="14"/>
      <c r="M313" s="70">
        <v>9097</v>
      </c>
      <c r="N313" s="16" t="s">
        <v>65</v>
      </c>
    </row>
    <row r="314" spans="1:14" x14ac:dyDescent="0.25">
      <c r="A314" s="11"/>
      <c r="B314" s="68" t="s">
        <v>791</v>
      </c>
      <c r="C314" s="23" t="s">
        <v>65</v>
      </c>
      <c r="D314" s="48"/>
      <c r="E314" s="65">
        <v>6016</v>
      </c>
      <c r="F314" s="56" t="s">
        <v>65</v>
      </c>
      <c r="G314" s="23"/>
      <c r="H314" s="48"/>
      <c r="I314" s="66" t="s">
        <v>845</v>
      </c>
      <c r="J314" s="56" t="s">
        <v>246</v>
      </c>
      <c r="K314" s="23"/>
      <c r="L314" s="56"/>
      <c r="M314" s="72" t="s">
        <v>244</v>
      </c>
      <c r="N314" s="56" t="s">
        <v>65</v>
      </c>
    </row>
    <row r="315" spans="1:14" ht="15.75" thickBot="1" x14ac:dyDescent="0.3">
      <c r="A315" s="11"/>
      <c r="B315" s="69" t="s">
        <v>58</v>
      </c>
      <c r="C315" s="21" t="s">
        <v>65</v>
      </c>
      <c r="D315" s="14"/>
      <c r="E315" s="70">
        <v>8676</v>
      </c>
      <c r="F315" s="16" t="s">
        <v>65</v>
      </c>
      <c r="G315" s="21"/>
      <c r="H315" s="14"/>
      <c r="I315" s="71" t="s">
        <v>869</v>
      </c>
      <c r="J315" s="16" t="s">
        <v>246</v>
      </c>
      <c r="K315" s="21"/>
      <c r="L315" s="14"/>
      <c r="M315" s="70">
        <v>6945</v>
      </c>
      <c r="N315" s="16" t="s">
        <v>65</v>
      </c>
    </row>
    <row r="316" spans="1:14" x14ac:dyDescent="0.25">
      <c r="A316" s="11"/>
      <c r="B316" s="34"/>
      <c r="C316" s="34" t="s">
        <v>65</v>
      </c>
      <c r="D316" s="35"/>
      <c r="E316" s="35"/>
      <c r="F316" s="34"/>
      <c r="G316" s="34"/>
      <c r="H316" s="35"/>
      <c r="I316" s="35"/>
      <c r="J316" s="34"/>
      <c r="K316" s="34"/>
      <c r="L316" s="35"/>
      <c r="M316" s="35"/>
      <c r="N316" s="34"/>
    </row>
    <row r="317" spans="1:14" x14ac:dyDescent="0.25">
      <c r="A317" s="11"/>
      <c r="B317" s="64" t="s">
        <v>60</v>
      </c>
      <c r="C317" s="23" t="s">
        <v>65</v>
      </c>
      <c r="D317" s="48"/>
      <c r="E317" s="65">
        <v>135062</v>
      </c>
      <c r="F317" s="56" t="s">
        <v>65</v>
      </c>
      <c r="G317" s="23"/>
      <c r="H317" s="48"/>
      <c r="I317" s="65">
        <v>13414</v>
      </c>
      <c r="J317" s="56" t="s">
        <v>65</v>
      </c>
      <c r="K317" s="23"/>
      <c r="L317" s="48"/>
      <c r="M317" s="65">
        <v>148476</v>
      </c>
      <c r="N317" s="56" t="s">
        <v>65</v>
      </c>
    </row>
    <row r="318" spans="1:14" x14ac:dyDescent="0.25">
      <c r="A318" s="11"/>
      <c r="B318" s="67" t="s">
        <v>61</v>
      </c>
      <c r="C318" s="21" t="s">
        <v>65</v>
      </c>
      <c r="D318" s="16"/>
      <c r="E318" s="76" t="s">
        <v>244</v>
      </c>
      <c r="F318" s="16" t="s">
        <v>65</v>
      </c>
      <c r="G318" s="21"/>
      <c r="H318" s="14"/>
      <c r="I318" s="70">
        <v>410391</v>
      </c>
      <c r="J318" s="16" t="s">
        <v>65</v>
      </c>
      <c r="K318" s="21"/>
      <c r="L318" s="14"/>
      <c r="M318" s="70">
        <v>410391</v>
      </c>
      <c r="N318" s="16" t="s">
        <v>65</v>
      </c>
    </row>
    <row r="319" spans="1:14" ht="15.75" thickBot="1" x14ac:dyDescent="0.3">
      <c r="A319" s="11"/>
      <c r="B319" s="64" t="s">
        <v>62</v>
      </c>
      <c r="C319" s="23" t="s">
        <v>65</v>
      </c>
      <c r="D319" s="48"/>
      <c r="E319" s="65">
        <v>4003</v>
      </c>
      <c r="F319" s="56" t="s">
        <v>65</v>
      </c>
      <c r="G319" s="23"/>
      <c r="H319" s="48"/>
      <c r="I319" s="65">
        <v>2210</v>
      </c>
      <c r="J319" s="56" t="s">
        <v>65</v>
      </c>
      <c r="K319" s="23"/>
      <c r="L319" s="48"/>
      <c r="M319" s="65">
        <v>6213</v>
      </c>
      <c r="N319" s="56" t="s">
        <v>65</v>
      </c>
    </row>
    <row r="320" spans="1:14" x14ac:dyDescent="0.25">
      <c r="A320" s="11"/>
      <c r="B320" s="34"/>
      <c r="C320" s="34" t="s">
        <v>65</v>
      </c>
      <c r="D320" s="35"/>
      <c r="E320" s="35"/>
      <c r="F320" s="34"/>
      <c r="G320" s="34"/>
      <c r="H320" s="35"/>
      <c r="I320" s="35"/>
      <c r="J320" s="34"/>
      <c r="K320" s="34"/>
      <c r="L320" s="35"/>
      <c r="M320" s="35"/>
      <c r="N320" s="34"/>
    </row>
    <row r="321" spans="1:38" ht="15.75" thickBot="1" x14ac:dyDescent="0.3">
      <c r="A321" s="11"/>
      <c r="B321" s="67" t="s">
        <v>63</v>
      </c>
      <c r="C321" s="21" t="s">
        <v>65</v>
      </c>
      <c r="D321" s="14"/>
      <c r="E321" s="70">
        <v>139065</v>
      </c>
      <c r="F321" s="16" t="s">
        <v>65</v>
      </c>
      <c r="G321" s="21"/>
      <c r="H321" s="14"/>
      <c r="I321" s="70">
        <v>426015</v>
      </c>
      <c r="J321" s="16" t="s">
        <v>65</v>
      </c>
      <c r="K321" s="21"/>
      <c r="L321" s="14"/>
      <c r="M321" s="70">
        <v>565080</v>
      </c>
      <c r="N321" s="16" t="s">
        <v>65</v>
      </c>
    </row>
    <row r="322" spans="1:38" x14ac:dyDescent="0.25">
      <c r="A322" s="11"/>
      <c r="B322" s="34"/>
      <c r="C322" s="34" t="s">
        <v>65</v>
      </c>
      <c r="D322" s="35"/>
      <c r="E322" s="35"/>
      <c r="F322" s="34"/>
      <c r="G322" s="34"/>
      <c r="H322" s="35"/>
      <c r="I322" s="35"/>
      <c r="J322" s="34"/>
      <c r="K322" s="34"/>
      <c r="L322" s="35"/>
      <c r="M322" s="35"/>
      <c r="N322" s="34"/>
    </row>
    <row r="323" spans="1:38" x14ac:dyDescent="0.25">
      <c r="A323" s="11"/>
      <c r="B323" s="64" t="s">
        <v>64</v>
      </c>
      <c r="C323" s="23" t="s">
        <v>65</v>
      </c>
      <c r="D323" s="48"/>
      <c r="E323" s="48"/>
      <c r="F323" s="48"/>
      <c r="G323" s="23"/>
      <c r="H323" s="48"/>
      <c r="I323" s="48"/>
      <c r="J323" s="48"/>
      <c r="K323" s="23"/>
      <c r="L323" s="48"/>
      <c r="M323" s="48"/>
      <c r="N323" s="48"/>
    </row>
    <row r="324" spans="1:38" x14ac:dyDescent="0.25">
      <c r="A324" s="11"/>
      <c r="B324" s="67" t="s">
        <v>761</v>
      </c>
      <c r="C324" s="21" t="s">
        <v>65</v>
      </c>
      <c r="D324" s="14"/>
      <c r="E324" s="14"/>
      <c r="F324" s="14"/>
      <c r="G324" s="21"/>
      <c r="H324" s="14"/>
      <c r="I324" s="14"/>
      <c r="J324" s="14"/>
      <c r="K324" s="21"/>
      <c r="L324" s="14"/>
      <c r="M324" s="14"/>
      <c r="N324" s="14"/>
    </row>
    <row r="325" spans="1:38" x14ac:dyDescent="0.25">
      <c r="A325" s="11"/>
      <c r="B325" s="68" t="s">
        <v>271</v>
      </c>
      <c r="C325" s="23" t="s">
        <v>65</v>
      </c>
      <c r="D325" s="48"/>
      <c r="E325" s="66">
        <v>982</v>
      </c>
      <c r="F325" s="56" t="s">
        <v>65</v>
      </c>
      <c r="G325" s="23"/>
      <c r="H325" s="56"/>
      <c r="I325" s="72" t="s">
        <v>244</v>
      </c>
      <c r="J325" s="56" t="s">
        <v>65</v>
      </c>
      <c r="K325" s="23"/>
      <c r="L325" s="48"/>
      <c r="M325" s="66">
        <v>982</v>
      </c>
      <c r="N325" s="56" t="s">
        <v>65</v>
      </c>
    </row>
    <row r="326" spans="1:38" x14ac:dyDescent="0.25">
      <c r="A326" s="11"/>
      <c r="B326" s="69" t="s">
        <v>68</v>
      </c>
      <c r="C326" s="21" t="s">
        <v>65</v>
      </c>
      <c r="D326" s="14"/>
      <c r="E326" s="70">
        <v>210341</v>
      </c>
      <c r="F326" s="16" t="s">
        <v>65</v>
      </c>
      <c r="G326" s="21"/>
      <c r="H326" s="14"/>
      <c r="I326" s="71" t="s">
        <v>870</v>
      </c>
      <c r="J326" s="16" t="s">
        <v>246</v>
      </c>
      <c r="K326" s="21"/>
      <c r="L326" s="14"/>
      <c r="M326" s="70">
        <v>210308</v>
      </c>
      <c r="N326" s="16" t="s">
        <v>65</v>
      </c>
    </row>
    <row r="327" spans="1:38" x14ac:dyDescent="0.25">
      <c r="A327" s="11"/>
      <c r="B327" s="68" t="s">
        <v>69</v>
      </c>
      <c r="C327" s="23" t="s">
        <v>65</v>
      </c>
      <c r="D327" s="48"/>
      <c r="E327" s="66" t="s">
        <v>871</v>
      </c>
      <c r="F327" s="56" t="s">
        <v>246</v>
      </c>
      <c r="G327" s="23"/>
      <c r="H327" s="48"/>
      <c r="I327" s="66" t="s">
        <v>872</v>
      </c>
      <c r="J327" s="56" t="s">
        <v>246</v>
      </c>
      <c r="K327" s="23"/>
      <c r="L327" s="48"/>
      <c r="M327" s="66" t="s">
        <v>873</v>
      </c>
      <c r="N327" s="56" t="s">
        <v>246</v>
      </c>
    </row>
    <row r="328" spans="1:38" x14ac:dyDescent="0.25">
      <c r="A328" s="11"/>
      <c r="B328" s="69" t="s">
        <v>70</v>
      </c>
      <c r="C328" s="21" t="s">
        <v>65</v>
      </c>
      <c r="D328" s="14"/>
      <c r="E328" s="71" t="s">
        <v>874</v>
      </c>
      <c r="F328" s="16" t="s">
        <v>246</v>
      </c>
      <c r="G328" s="21"/>
      <c r="H328" s="14"/>
      <c r="I328" s="71">
        <v>309</v>
      </c>
      <c r="J328" s="16" t="s">
        <v>65</v>
      </c>
      <c r="K328" s="21"/>
      <c r="L328" s="14"/>
      <c r="M328" s="71" t="s">
        <v>875</v>
      </c>
      <c r="N328" s="16" t="s">
        <v>246</v>
      </c>
    </row>
    <row r="329" spans="1:38" ht="15.75" thickBot="1" x14ac:dyDescent="0.3">
      <c r="A329" s="11"/>
      <c r="B329" s="68" t="s">
        <v>71</v>
      </c>
      <c r="C329" s="23" t="s">
        <v>65</v>
      </c>
      <c r="D329" s="48"/>
      <c r="E329" s="66" t="s">
        <v>280</v>
      </c>
      <c r="F329" s="56" t="s">
        <v>246</v>
      </c>
      <c r="G329" s="23"/>
      <c r="H329" s="56"/>
      <c r="I329" s="72" t="s">
        <v>244</v>
      </c>
      <c r="J329" s="56" t="s">
        <v>65</v>
      </c>
      <c r="K329" s="23"/>
      <c r="L329" s="48"/>
      <c r="M329" s="66" t="s">
        <v>280</v>
      </c>
      <c r="N329" s="56" t="s">
        <v>246</v>
      </c>
    </row>
    <row r="330" spans="1:38" x14ac:dyDescent="0.25">
      <c r="A330" s="11"/>
      <c r="B330" s="34"/>
      <c r="C330" s="34" t="s">
        <v>65</v>
      </c>
      <c r="D330" s="35"/>
      <c r="E330" s="35"/>
      <c r="F330" s="34"/>
      <c r="G330" s="34"/>
      <c r="H330" s="35"/>
      <c r="I330" s="35"/>
      <c r="J330" s="34"/>
      <c r="K330" s="34"/>
      <c r="L330" s="35"/>
      <c r="M330" s="35"/>
      <c r="N330" s="34"/>
    </row>
    <row r="331" spans="1:38" ht="15.75" thickBot="1" x14ac:dyDescent="0.3">
      <c r="A331" s="11"/>
      <c r="B331" s="67" t="s">
        <v>281</v>
      </c>
      <c r="C331" s="21" t="s">
        <v>65</v>
      </c>
      <c r="D331" s="14"/>
      <c r="E331" s="70">
        <v>208440</v>
      </c>
      <c r="F331" s="16" t="s">
        <v>65</v>
      </c>
      <c r="G331" s="21"/>
      <c r="H331" s="14"/>
      <c r="I331" s="71" t="s">
        <v>876</v>
      </c>
      <c r="J331" s="16" t="s">
        <v>246</v>
      </c>
      <c r="K331" s="21"/>
      <c r="L331" s="14"/>
      <c r="M331" s="71" t="s">
        <v>877</v>
      </c>
      <c r="N331" s="16" t="s">
        <v>246</v>
      </c>
    </row>
    <row r="332" spans="1:38" x14ac:dyDescent="0.25">
      <c r="A332" s="11"/>
      <c r="B332" s="34"/>
      <c r="C332" s="34" t="s">
        <v>65</v>
      </c>
      <c r="D332" s="35"/>
      <c r="E332" s="35"/>
      <c r="F332" s="34"/>
      <c r="G332" s="34"/>
      <c r="H332" s="35"/>
      <c r="I332" s="35"/>
      <c r="J332" s="34"/>
      <c r="K332" s="34"/>
      <c r="L332" s="35"/>
      <c r="M332" s="35"/>
      <c r="N332" s="34"/>
    </row>
    <row r="333" spans="1:38" ht="26.25" thickBot="1" x14ac:dyDescent="0.3">
      <c r="A333" s="11"/>
      <c r="B333" s="64" t="s">
        <v>284</v>
      </c>
      <c r="C333" s="23" t="s">
        <v>65</v>
      </c>
      <c r="D333" s="48" t="s">
        <v>243</v>
      </c>
      <c r="E333" s="65">
        <v>347505</v>
      </c>
      <c r="F333" s="56" t="s">
        <v>65</v>
      </c>
      <c r="G333" s="23"/>
      <c r="H333" s="48" t="s">
        <v>243</v>
      </c>
      <c r="I333" s="65">
        <v>100510</v>
      </c>
      <c r="J333" s="56" t="s">
        <v>65</v>
      </c>
      <c r="K333" s="23"/>
      <c r="L333" s="48" t="s">
        <v>243</v>
      </c>
      <c r="M333" s="65">
        <v>448015</v>
      </c>
      <c r="N333" s="56" t="s">
        <v>65</v>
      </c>
    </row>
    <row r="334" spans="1:38" ht="15.75" thickTop="1" x14ac:dyDescent="0.25">
      <c r="A334" s="11"/>
      <c r="B334" s="34"/>
      <c r="C334" s="34" t="s">
        <v>65</v>
      </c>
      <c r="D334" s="37"/>
      <c r="E334" s="37"/>
      <c r="F334" s="34"/>
      <c r="G334" s="34"/>
      <c r="H334" s="37"/>
      <c r="I334" s="37"/>
      <c r="J334" s="34"/>
      <c r="K334" s="34"/>
      <c r="L334" s="37"/>
      <c r="M334" s="37"/>
      <c r="N334" s="34"/>
    </row>
    <row r="335" spans="1:38" ht="15.75" x14ac:dyDescent="0.25">
      <c r="A335" s="11"/>
      <c r="B335" s="81"/>
      <c r="C335" s="81"/>
      <c r="D335" s="81"/>
      <c r="E335" s="81"/>
      <c r="F335" s="81"/>
      <c r="G335" s="81"/>
      <c r="H335" s="81"/>
      <c r="I335" s="81"/>
      <c r="J335" s="81"/>
      <c r="K335" s="81"/>
      <c r="L335" s="81"/>
      <c r="M335" s="81"/>
      <c r="N335" s="81"/>
      <c r="O335" s="81"/>
      <c r="P335" s="81"/>
      <c r="Q335" s="81"/>
      <c r="R335" s="81"/>
      <c r="S335" s="81"/>
      <c r="T335" s="81"/>
      <c r="U335" s="81"/>
      <c r="V335" s="81"/>
      <c r="W335" s="81"/>
      <c r="X335" s="81"/>
      <c r="Y335" s="81"/>
      <c r="Z335" s="81"/>
      <c r="AA335" s="81"/>
      <c r="AB335" s="81"/>
      <c r="AC335" s="81"/>
      <c r="AD335" s="81"/>
      <c r="AE335" s="81"/>
      <c r="AF335" s="81"/>
      <c r="AG335" s="81"/>
      <c r="AH335" s="81"/>
      <c r="AI335" s="81"/>
      <c r="AJ335" s="81"/>
      <c r="AK335" s="81"/>
      <c r="AL335" s="81"/>
    </row>
    <row r="336" spans="1:38" ht="89.25" x14ac:dyDescent="0.25">
      <c r="A336" s="11"/>
      <c r="B336" s="17">
        <v>-1</v>
      </c>
      <c r="C336" s="17" t="s">
        <v>809</v>
      </c>
    </row>
    <row r="337" spans="1:38" x14ac:dyDescent="0.25">
      <c r="A337" s="11" t="s">
        <v>1204</v>
      </c>
      <c r="B337" s="78" t="s">
        <v>878</v>
      </c>
      <c r="C337" s="78"/>
      <c r="D337" s="78"/>
      <c r="E337" s="78"/>
      <c r="F337" s="78"/>
      <c r="G337" s="78"/>
      <c r="H337" s="78"/>
      <c r="I337" s="78"/>
      <c r="J337" s="78"/>
      <c r="K337" s="78"/>
      <c r="L337" s="78"/>
      <c r="M337" s="78"/>
      <c r="N337" s="78"/>
      <c r="O337" s="78"/>
      <c r="P337" s="78"/>
      <c r="Q337" s="78"/>
      <c r="R337" s="78"/>
      <c r="S337" s="78"/>
      <c r="T337" s="78"/>
      <c r="U337" s="78"/>
      <c r="V337" s="78"/>
      <c r="W337" s="78"/>
      <c r="X337" s="78"/>
      <c r="Y337" s="78"/>
      <c r="Z337" s="78"/>
      <c r="AA337" s="78"/>
      <c r="AB337" s="78"/>
      <c r="AC337" s="78"/>
      <c r="AD337" s="78"/>
      <c r="AE337" s="78"/>
      <c r="AF337" s="78"/>
      <c r="AG337" s="78"/>
      <c r="AH337" s="78"/>
      <c r="AI337" s="78"/>
      <c r="AJ337" s="78"/>
      <c r="AK337" s="78"/>
      <c r="AL337" s="78"/>
    </row>
    <row r="338" spans="1:38" ht="15.75" x14ac:dyDescent="0.25">
      <c r="A338" s="11"/>
      <c r="B338" s="81"/>
      <c r="C338" s="81"/>
      <c r="D338" s="81"/>
      <c r="E338" s="81"/>
      <c r="F338" s="81"/>
      <c r="G338" s="81"/>
      <c r="H338" s="81"/>
      <c r="I338" s="81"/>
      <c r="J338" s="81"/>
      <c r="K338" s="81"/>
      <c r="L338" s="81"/>
      <c r="M338" s="81"/>
      <c r="N338" s="81"/>
      <c r="O338" s="81"/>
      <c r="P338" s="81"/>
      <c r="Q338" s="81"/>
      <c r="R338" s="81"/>
      <c r="S338" s="81"/>
      <c r="T338" s="81"/>
      <c r="U338" s="81"/>
      <c r="V338" s="81"/>
      <c r="W338" s="81"/>
      <c r="X338" s="81"/>
      <c r="Y338" s="81"/>
      <c r="Z338" s="81"/>
      <c r="AA338" s="81"/>
      <c r="AB338" s="81"/>
      <c r="AC338" s="81"/>
      <c r="AD338" s="81"/>
      <c r="AE338" s="81"/>
      <c r="AF338" s="81"/>
      <c r="AG338" s="81"/>
      <c r="AH338" s="81"/>
      <c r="AI338" s="81"/>
      <c r="AJ338" s="81"/>
      <c r="AK338" s="81"/>
      <c r="AL338" s="81"/>
    </row>
    <row r="339" spans="1:38" x14ac:dyDescent="0.25">
      <c r="A339" s="11"/>
      <c r="B339" s="14"/>
      <c r="C339" s="14"/>
      <c r="D339" s="14"/>
      <c r="E339" s="14"/>
      <c r="F339" s="14"/>
      <c r="G339" s="14"/>
      <c r="H339" s="14"/>
      <c r="I339" s="14"/>
      <c r="J339" s="14"/>
      <c r="K339" s="14"/>
      <c r="L339" s="14"/>
      <c r="M339" s="14"/>
      <c r="N339" s="14"/>
    </row>
    <row r="340" spans="1:38" ht="15.75" thickBot="1" x14ac:dyDescent="0.3">
      <c r="A340" s="11"/>
      <c r="B340" s="21"/>
      <c r="C340" s="21" t="s">
        <v>65</v>
      </c>
      <c r="D340" s="41" t="s">
        <v>879</v>
      </c>
      <c r="E340" s="41"/>
      <c r="F340" s="21"/>
      <c r="G340" s="21"/>
      <c r="H340" s="41" t="s">
        <v>880</v>
      </c>
      <c r="I340" s="41"/>
      <c r="J340" s="21"/>
      <c r="K340" s="21"/>
      <c r="L340" s="41" t="s">
        <v>881</v>
      </c>
      <c r="M340" s="41"/>
      <c r="N340" s="21"/>
    </row>
    <row r="341" spans="1:38" x14ac:dyDescent="0.25">
      <c r="A341" s="11"/>
      <c r="B341" s="21"/>
      <c r="C341" s="21" t="s">
        <v>65</v>
      </c>
      <c r="D341" s="90" t="s">
        <v>757</v>
      </c>
      <c r="E341" s="90"/>
      <c r="F341" s="21"/>
      <c r="G341" s="21"/>
      <c r="H341" s="90" t="s">
        <v>757</v>
      </c>
      <c r="I341" s="90"/>
      <c r="J341" s="21"/>
      <c r="K341" s="21"/>
      <c r="L341" s="90" t="s">
        <v>757</v>
      </c>
      <c r="M341" s="90"/>
      <c r="N341" s="21"/>
    </row>
    <row r="342" spans="1:38" x14ac:dyDescent="0.25">
      <c r="A342" s="11"/>
      <c r="B342" s="64" t="s">
        <v>85</v>
      </c>
      <c r="C342" s="48" t="s">
        <v>65</v>
      </c>
      <c r="D342" s="48" t="s">
        <v>243</v>
      </c>
      <c r="E342" s="65">
        <v>28157</v>
      </c>
      <c r="F342" s="56" t="s">
        <v>65</v>
      </c>
      <c r="G342" s="48"/>
      <c r="H342" s="48" t="s">
        <v>243</v>
      </c>
      <c r="I342" s="65">
        <v>374408</v>
      </c>
      <c r="J342" s="56" t="s">
        <v>65</v>
      </c>
      <c r="K342" s="48"/>
      <c r="L342" s="48" t="s">
        <v>243</v>
      </c>
      <c r="M342" s="65">
        <v>18342</v>
      </c>
      <c r="N342" s="56" t="s">
        <v>65</v>
      </c>
    </row>
    <row r="343" spans="1:38" x14ac:dyDescent="0.25">
      <c r="A343" s="11"/>
      <c r="B343" s="67" t="s">
        <v>86</v>
      </c>
      <c r="C343" s="14" t="s">
        <v>65</v>
      </c>
      <c r="D343" s="14"/>
      <c r="E343" s="14"/>
      <c r="F343" s="14"/>
      <c r="G343" s="14"/>
      <c r="H343" s="14"/>
      <c r="I343" s="14"/>
      <c r="J343" s="14"/>
      <c r="K343" s="14"/>
      <c r="L343" s="14"/>
      <c r="M343" s="14"/>
      <c r="N343" s="14"/>
    </row>
    <row r="344" spans="1:38" x14ac:dyDescent="0.25">
      <c r="A344" s="11"/>
      <c r="B344" s="68" t="s">
        <v>882</v>
      </c>
      <c r="C344" s="48" t="s">
        <v>65</v>
      </c>
      <c r="D344" s="48"/>
      <c r="E344" s="65">
        <v>47533</v>
      </c>
      <c r="F344" s="56" t="s">
        <v>65</v>
      </c>
      <c r="G344" s="48"/>
      <c r="H344" s="48"/>
      <c r="I344" s="65">
        <v>49926</v>
      </c>
      <c r="J344" s="56" t="s">
        <v>65</v>
      </c>
      <c r="K344" s="48"/>
      <c r="L344" s="48"/>
      <c r="M344" s="65">
        <v>47544</v>
      </c>
      <c r="N344" s="56" t="s">
        <v>65</v>
      </c>
    </row>
    <row r="345" spans="1:38" x14ac:dyDescent="0.25">
      <c r="A345" s="11"/>
      <c r="B345" s="69" t="s">
        <v>883</v>
      </c>
      <c r="C345" s="14" t="s">
        <v>65</v>
      </c>
      <c r="D345" s="14"/>
      <c r="E345" s="70">
        <v>22057</v>
      </c>
      <c r="F345" s="16" t="s">
        <v>65</v>
      </c>
      <c r="G345" s="14"/>
      <c r="H345" s="14"/>
      <c r="I345" s="70">
        <v>18675</v>
      </c>
      <c r="J345" s="16" t="s">
        <v>65</v>
      </c>
      <c r="K345" s="14"/>
      <c r="L345" s="14"/>
      <c r="M345" s="70">
        <v>22562</v>
      </c>
      <c r="N345" s="16" t="s">
        <v>65</v>
      </c>
    </row>
    <row r="346" spans="1:38" ht="15.75" thickBot="1" x14ac:dyDescent="0.3">
      <c r="A346" s="11"/>
      <c r="B346" s="68" t="s">
        <v>884</v>
      </c>
      <c r="C346" s="48" t="s">
        <v>65</v>
      </c>
      <c r="D346" s="48"/>
      <c r="E346" s="65">
        <v>1031</v>
      </c>
      <c r="F346" s="56" t="s">
        <v>65</v>
      </c>
      <c r="G346" s="48"/>
      <c r="H346" s="48"/>
      <c r="I346" s="65">
        <v>8253</v>
      </c>
      <c r="J346" s="56" t="s">
        <v>65</v>
      </c>
      <c r="K346" s="48"/>
      <c r="L346" s="48"/>
      <c r="M346" s="65">
        <v>9182</v>
      </c>
      <c r="N346" s="56" t="s">
        <v>65</v>
      </c>
    </row>
    <row r="347" spans="1:38" x14ac:dyDescent="0.25">
      <c r="A347" s="11"/>
      <c r="B347" s="34"/>
      <c r="C347" s="34" t="s">
        <v>65</v>
      </c>
      <c r="D347" s="35"/>
      <c r="E347" s="35"/>
      <c r="F347" s="34"/>
      <c r="G347" s="34"/>
      <c r="H347" s="35"/>
      <c r="I347" s="35"/>
      <c r="J347" s="34"/>
      <c r="K347" s="34"/>
      <c r="L347" s="35"/>
      <c r="M347" s="35"/>
      <c r="N347" s="34"/>
    </row>
    <row r="348" spans="1:38" ht="15.75" thickBot="1" x14ac:dyDescent="0.3">
      <c r="A348" s="11"/>
      <c r="B348" s="67" t="s">
        <v>95</v>
      </c>
      <c r="C348" s="21" t="s">
        <v>65</v>
      </c>
      <c r="D348" s="14"/>
      <c r="E348" s="70">
        <v>70621</v>
      </c>
      <c r="F348" s="16" t="s">
        <v>65</v>
      </c>
      <c r="G348" s="21"/>
      <c r="H348" s="14"/>
      <c r="I348" s="70">
        <v>76854</v>
      </c>
      <c r="J348" s="16" t="s">
        <v>65</v>
      </c>
      <c r="K348" s="21"/>
      <c r="L348" s="14"/>
      <c r="M348" s="70">
        <v>79288</v>
      </c>
      <c r="N348" s="16" t="s">
        <v>65</v>
      </c>
    </row>
    <row r="349" spans="1:38" x14ac:dyDescent="0.25">
      <c r="A349" s="11"/>
      <c r="B349" s="34"/>
      <c r="C349" s="34" t="s">
        <v>65</v>
      </c>
      <c r="D349" s="35"/>
      <c r="E349" s="35"/>
      <c r="F349" s="34"/>
      <c r="G349" s="34"/>
      <c r="H349" s="35"/>
      <c r="I349" s="35"/>
      <c r="J349" s="34"/>
      <c r="K349" s="34"/>
      <c r="L349" s="35"/>
      <c r="M349" s="35"/>
      <c r="N349" s="34"/>
    </row>
    <row r="350" spans="1:38" x14ac:dyDescent="0.25">
      <c r="A350" s="11"/>
      <c r="B350" s="64" t="s">
        <v>96</v>
      </c>
      <c r="C350" s="23" t="s">
        <v>65</v>
      </c>
      <c r="D350" s="48"/>
      <c r="E350" s="66" t="s">
        <v>885</v>
      </c>
      <c r="F350" s="56" t="s">
        <v>246</v>
      </c>
      <c r="G350" s="23"/>
      <c r="H350" s="48"/>
      <c r="I350" s="65">
        <v>297554</v>
      </c>
      <c r="J350" s="56" t="s">
        <v>65</v>
      </c>
      <c r="K350" s="23"/>
      <c r="L350" s="48"/>
      <c r="M350" s="66" t="s">
        <v>886</v>
      </c>
      <c r="N350" s="56" t="s">
        <v>246</v>
      </c>
    </row>
    <row r="351" spans="1:38" ht="15.75" thickBot="1" x14ac:dyDescent="0.3">
      <c r="A351" s="11"/>
      <c r="B351" s="67" t="s">
        <v>97</v>
      </c>
      <c r="C351" s="21" t="s">
        <v>65</v>
      </c>
      <c r="D351" s="14"/>
      <c r="E351" s="71">
        <v>61</v>
      </c>
      <c r="F351" s="16" t="s">
        <v>65</v>
      </c>
      <c r="G351" s="21"/>
      <c r="H351" s="14"/>
      <c r="I351" s="71">
        <v>57</v>
      </c>
      <c r="J351" s="16" t="s">
        <v>65</v>
      </c>
      <c r="K351" s="21"/>
      <c r="L351" s="14"/>
      <c r="M351" s="71">
        <v>47</v>
      </c>
      <c r="N351" s="16" t="s">
        <v>65</v>
      </c>
    </row>
    <row r="352" spans="1:38" x14ac:dyDescent="0.25">
      <c r="A352" s="11"/>
      <c r="B352" s="34"/>
      <c r="C352" s="34" t="s">
        <v>65</v>
      </c>
      <c r="D352" s="35"/>
      <c r="E352" s="35"/>
      <c r="F352" s="34"/>
      <c r="G352" s="34"/>
      <c r="H352" s="35"/>
      <c r="I352" s="35"/>
      <c r="J352" s="34"/>
      <c r="K352" s="34"/>
      <c r="L352" s="35"/>
      <c r="M352" s="35"/>
      <c r="N352" s="34"/>
    </row>
    <row r="353" spans="1:14" ht="25.5" x14ac:dyDescent="0.25">
      <c r="A353" s="11"/>
      <c r="B353" s="64" t="s">
        <v>887</v>
      </c>
      <c r="C353" s="23" t="s">
        <v>65</v>
      </c>
      <c r="D353" s="48"/>
      <c r="E353" s="66" t="s">
        <v>888</v>
      </c>
      <c r="F353" s="56" t="s">
        <v>246</v>
      </c>
      <c r="G353" s="23"/>
      <c r="H353" s="48"/>
      <c r="I353" s="65">
        <v>297611</v>
      </c>
      <c r="J353" s="56" t="s">
        <v>65</v>
      </c>
      <c r="K353" s="23"/>
      <c r="L353" s="48"/>
      <c r="M353" s="66" t="s">
        <v>889</v>
      </c>
      <c r="N353" s="56" t="s">
        <v>246</v>
      </c>
    </row>
    <row r="354" spans="1:14" ht="15.75" thickBot="1" x14ac:dyDescent="0.3">
      <c r="A354" s="11"/>
      <c r="B354" s="67" t="s">
        <v>890</v>
      </c>
      <c r="C354" s="21" t="s">
        <v>65</v>
      </c>
      <c r="D354" s="14"/>
      <c r="E354" s="71" t="s">
        <v>891</v>
      </c>
      <c r="F354" s="16" t="s">
        <v>246</v>
      </c>
      <c r="G354" s="21"/>
      <c r="H354" s="14"/>
      <c r="I354" s="70">
        <v>109878</v>
      </c>
      <c r="J354" s="16" t="s">
        <v>65</v>
      </c>
      <c r="K354" s="21"/>
      <c r="L354" s="14"/>
      <c r="M354" s="71" t="s">
        <v>892</v>
      </c>
      <c r="N354" s="16" t="s">
        <v>246</v>
      </c>
    </row>
    <row r="355" spans="1:14" x14ac:dyDescent="0.25">
      <c r="A355" s="11"/>
      <c r="B355" s="34"/>
      <c r="C355" s="34" t="s">
        <v>65</v>
      </c>
      <c r="D355" s="35"/>
      <c r="E355" s="35"/>
      <c r="F355" s="34"/>
      <c r="G355" s="34"/>
      <c r="H355" s="35"/>
      <c r="I355" s="35"/>
      <c r="J355" s="34"/>
      <c r="K355" s="34"/>
      <c r="L355" s="35"/>
      <c r="M355" s="35"/>
      <c r="N355" s="34"/>
    </row>
    <row r="356" spans="1:14" ht="15.75" thickBot="1" x14ac:dyDescent="0.3">
      <c r="A356" s="11"/>
      <c r="B356" s="64" t="s">
        <v>104</v>
      </c>
      <c r="C356" s="23" t="s">
        <v>65</v>
      </c>
      <c r="D356" s="48" t="s">
        <v>243</v>
      </c>
      <c r="E356" s="66" t="s">
        <v>893</v>
      </c>
      <c r="F356" s="56" t="s">
        <v>246</v>
      </c>
      <c r="G356" s="23"/>
      <c r="H356" s="48"/>
      <c r="I356" s="65">
        <v>187733</v>
      </c>
      <c r="J356" s="56" t="s">
        <v>65</v>
      </c>
      <c r="K356" s="23"/>
      <c r="L356" s="48" t="s">
        <v>243</v>
      </c>
      <c r="M356" s="66" t="s">
        <v>894</v>
      </c>
      <c r="N356" s="56" t="s">
        <v>246</v>
      </c>
    </row>
    <row r="357" spans="1:14" x14ac:dyDescent="0.25">
      <c r="A357" s="11"/>
      <c r="B357" s="34"/>
      <c r="C357" s="34" t="s">
        <v>65</v>
      </c>
      <c r="D357" s="35"/>
      <c r="E357" s="35"/>
      <c r="F357" s="34"/>
      <c r="G357" s="34"/>
      <c r="H357" s="35"/>
      <c r="I357" s="35"/>
      <c r="J357" s="34"/>
      <c r="K357" s="34"/>
      <c r="L357" s="35"/>
      <c r="M357" s="35"/>
      <c r="N357" s="34"/>
    </row>
    <row r="358" spans="1:14" x14ac:dyDescent="0.25">
      <c r="A358" s="11"/>
      <c r="B358" s="67" t="s">
        <v>895</v>
      </c>
      <c r="C358" s="21" t="s">
        <v>65</v>
      </c>
      <c r="D358" s="14"/>
      <c r="E358" s="14"/>
      <c r="F358" s="14"/>
      <c r="G358" s="21"/>
      <c r="H358" s="14"/>
      <c r="I358" s="14"/>
      <c r="J358" s="14"/>
      <c r="K358" s="21"/>
      <c r="L358" s="14"/>
      <c r="M358" s="14"/>
      <c r="N358" s="14"/>
    </row>
    <row r="359" spans="1:14" x14ac:dyDescent="0.25">
      <c r="A359" s="11"/>
      <c r="B359" s="68" t="s">
        <v>106</v>
      </c>
      <c r="C359" s="23" t="s">
        <v>65</v>
      </c>
      <c r="D359" s="48" t="s">
        <v>243</v>
      </c>
      <c r="E359" s="66" t="s">
        <v>896</v>
      </c>
      <c r="F359" s="56" t="s">
        <v>246</v>
      </c>
      <c r="G359" s="23"/>
      <c r="H359" s="48" t="s">
        <v>243</v>
      </c>
      <c r="I359" s="66">
        <v>1.96</v>
      </c>
      <c r="J359" s="56" t="s">
        <v>65</v>
      </c>
      <c r="K359" s="23"/>
      <c r="L359" s="48" t="s">
        <v>243</v>
      </c>
      <c r="M359" s="66" t="s">
        <v>897</v>
      </c>
      <c r="N359" s="56" t="s">
        <v>246</v>
      </c>
    </row>
    <row r="360" spans="1:14" x14ac:dyDescent="0.25">
      <c r="A360" s="11"/>
      <c r="B360" s="69" t="s">
        <v>108</v>
      </c>
      <c r="C360" s="21" t="s">
        <v>65</v>
      </c>
      <c r="D360" s="14" t="s">
        <v>243</v>
      </c>
      <c r="E360" s="71" t="s">
        <v>896</v>
      </c>
      <c r="F360" s="16" t="s">
        <v>246</v>
      </c>
      <c r="G360" s="21"/>
      <c r="H360" s="14" t="s">
        <v>243</v>
      </c>
      <c r="I360" s="71">
        <v>1.93</v>
      </c>
      <c r="J360" s="16" t="s">
        <v>65</v>
      </c>
      <c r="K360" s="21"/>
      <c r="L360" s="14" t="s">
        <v>243</v>
      </c>
      <c r="M360" s="71" t="s">
        <v>897</v>
      </c>
      <c r="N360" s="16" t="s">
        <v>246</v>
      </c>
    </row>
    <row r="361" spans="1:14" ht="38.25" x14ac:dyDescent="0.25">
      <c r="A361" s="11"/>
      <c r="B361" s="64" t="s">
        <v>898</v>
      </c>
      <c r="C361" s="23" t="s">
        <v>65</v>
      </c>
      <c r="D361" s="48"/>
      <c r="E361" s="48"/>
      <c r="F361" s="48"/>
      <c r="G361" s="23"/>
      <c r="H361" s="48"/>
      <c r="I361" s="48"/>
      <c r="J361" s="48"/>
      <c r="K361" s="23"/>
      <c r="L361" s="48"/>
      <c r="M361" s="48"/>
      <c r="N361" s="48"/>
    </row>
    <row r="362" spans="1:14" x14ac:dyDescent="0.25">
      <c r="A362" s="11"/>
      <c r="B362" s="69" t="s">
        <v>106</v>
      </c>
      <c r="C362" s="21" t="s">
        <v>65</v>
      </c>
      <c r="D362" s="14"/>
      <c r="E362" s="70">
        <v>95675682</v>
      </c>
      <c r="F362" s="16" t="s">
        <v>65</v>
      </c>
      <c r="G362" s="21"/>
      <c r="H362" s="14"/>
      <c r="I362" s="70">
        <v>95679451</v>
      </c>
      <c r="J362" s="16" t="s">
        <v>65</v>
      </c>
      <c r="K362" s="21"/>
      <c r="L362" s="14"/>
      <c r="M362" s="70">
        <v>95689798</v>
      </c>
      <c r="N362" s="16" t="s">
        <v>65</v>
      </c>
    </row>
    <row r="363" spans="1:14" x14ac:dyDescent="0.25">
      <c r="A363" s="11"/>
      <c r="B363" s="68" t="s">
        <v>108</v>
      </c>
      <c r="C363" s="23" t="s">
        <v>65</v>
      </c>
      <c r="D363" s="48"/>
      <c r="E363" s="65">
        <v>95675682</v>
      </c>
      <c r="F363" s="56" t="s">
        <v>65</v>
      </c>
      <c r="G363" s="23"/>
      <c r="H363" s="48"/>
      <c r="I363" s="65">
        <v>97029115</v>
      </c>
      <c r="J363" s="56" t="s">
        <v>65</v>
      </c>
      <c r="K363" s="23"/>
      <c r="L363" s="48"/>
      <c r="M363" s="65">
        <v>95689798</v>
      </c>
      <c r="N363" s="56" t="s">
        <v>65</v>
      </c>
    </row>
    <row r="364" spans="1:14" x14ac:dyDescent="0.25">
      <c r="A364" s="11"/>
      <c r="B364" s="67" t="s">
        <v>899</v>
      </c>
      <c r="C364" s="21" t="s">
        <v>65</v>
      </c>
      <c r="D364" s="14"/>
      <c r="E364" s="14"/>
      <c r="F364" s="14"/>
      <c r="G364" s="21"/>
      <c r="H364" s="14"/>
      <c r="I364" s="14"/>
      <c r="J364" s="14"/>
      <c r="K364" s="21"/>
      <c r="L364" s="14"/>
      <c r="M364" s="14"/>
      <c r="N364" s="14"/>
    </row>
    <row r="365" spans="1:14" ht="26.25" thickBot="1" x14ac:dyDescent="0.3">
      <c r="A365" s="11"/>
      <c r="B365" s="68" t="s">
        <v>116</v>
      </c>
      <c r="C365" s="23" t="s">
        <v>65</v>
      </c>
      <c r="D365" s="48"/>
      <c r="E365" s="66">
        <v>34</v>
      </c>
      <c r="F365" s="56" t="s">
        <v>65</v>
      </c>
      <c r="G365" s="23"/>
      <c r="H365" s="48"/>
      <c r="I365" s="66" t="s">
        <v>900</v>
      </c>
      <c r="J365" s="56" t="s">
        <v>246</v>
      </c>
      <c r="K365" s="23"/>
      <c r="L365" s="48"/>
      <c r="M365" s="66" t="s">
        <v>901</v>
      </c>
      <c r="N365" s="56" t="s">
        <v>246</v>
      </c>
    </row>
    <row r="366" spans="1:14" x14ac:dyDescent="0.25">
      <c r="A366" s="11"/>
      <c r="B366" s="34"/>
      <c r="C366" s="34" t="s">
        <v>65</v>
      </c>
      <c r="D366" s="35"/>
      <c r="E366" s="35"/>
      <c r="F366" s="34"/>
      <c r="G366" s="34"/>
      <c r="H366" s="35"/>
      <c r="I366" s="35"/>
      <c r="J366" s="34"/>
      <c r="K366" s="34"/>
      <c r="L366" s="35"/>
      <c r="M366" s="35"/>
      <c r="N366" s="34"/>
    </row>
    <row r="367" spans="1:14" ht="15.75" thickBot="1" x14ac:dyDescent="0.3">
      <c r="A367" s="11"/>
      <c r="B367" s="67" t="s">
        <v>117</v>
      </c>
      <c r="C367" s="21" t="s">
        <v>65</v>
      </c>
      <c r="D367" s="14" t="s">
        <v>243</v>
      </c>
      <c r="E367" s="71" t="s">
        <v>902</v>
      </c>
      <c r="F367" s="16" t="s">
        <v>246</v>
      </c>
      <c r="G367" s="21"/>
      <c r="H367" s="14" t="s">
        <v>243</v>
      </c>
      <c r="I367" s="70">
        <v>187190</v>
      </c>
      <c r="J367" s="16" t="s">
        <v>65</v>
      </c>
      <c r="K367" s="21"/>
      <c r="L367" s="14" t="s">
        <v>243</v>
      </c>
      <c r="M367" s="71" t="s">
        <v>903</v>
      </c>
      <c r="N367" s="16" t="s">
        <v>246</v>
      </c>
    </row>
    <row r="368" spans="1:14" ht="15.75" thickTop="1" x14ac:dyDescent="0.25">
      <c r="A368" s="11"/>
      <c r="B368" s="34"/>
      <c r="C368" s="34" t="s">
        <v>65</v>
      </c>
      <c r="D368" s="37"/>
      <c r="E368" s="37"/>
      <c r="F368" s="34"/>
      <c r="G368" s="34"/>
      <c r="H368" s="37"/>
      <c r="I368" s="37"/>
      <c r="J368" s="34"/>
      <c r="K368" s="34"/>
      <c r="L368" s="37"/>
      <c r="M368" s="37"/>
      <c r="N368" s="34"/>
    </row>
    <row r="369" spans="1:38" ht="15.75" x14ac:dyDescent="0.25">
      <c r="A369" s="11"/>
      <c r="B369" s="81"/>
      <c r="C369" s="81"/>
      <c r="D369" s="81"/>
      <c r="E369" s="81"/>
      <c r="F369" s="81"/>
      <c r="G369" s="81"/>
      <c r="H369" s="81"/>
      <c r="I369" s="81"/>
      <c r="J369" s="81"/>
      <c r="K369" s="81"/>
      <c r="L369" s="81"/>
      <c r="M369" s="81"/>
      <c r="N369" s="81"/>
      <c r="O369" s="81"/>
      <c r="P369" s="81"/>
      <c r="Q369" s="81"/>
      <c r="R369" s="81"/>
      <c r="S369" s="81"/>
      <c r="T369" s="81"/>
      <c r="U369" s="81"/>
      <c r="V369" s="81"/>
      <c r="W369" s="81"/>
      <c r="X369" s="81"/>
      <c r="Y369" s="81"/>
      <c r="Z369" s="81"/>
      <c r="AA369" s="81"/>
      <c r="AB369" s="81"/>
      <c r="AC369" s="81"/>
      <c r="AD369" s="81"/>
      <c r="AE369" s="81"/>
      <c r="AF369" s="81"/>
      <c r="AG369" s="81"/>
      <c r="AH369" s="81"/>
      <c r="AI369" s="81"/>
      <c r="AJ369" s="81"/>
      <c r="AK369" s="81"/>
      <c r="AL369" s="81"/>
    </row>
    <row r="370" spans="1:38" ht="89.25" x14ac:dyDescent="0.25">
      <c r="A370" s="11"/>
      <c r="B370" s="17">
        <v>-1</v>
      </c>
      <c r="C370" s="17" t="s">
        <v>904</v>
      </c>
    </row>
    <row r="371" spans="1:38" ht="114.75" x14ac:dyDescent="0.25">
      <c r="A371" s="11"/>
      <c r="B371" s="17">
        <v>-2</v>
      </c>
      <c r="C371" s="17" t="s">
        <v>905</v>
      </c>
    </row>
    <row r="372" spans="1:38" ht="89.25" x14ac:dyDescent="0.25">
      <c r="A372" s="11"/>
      <c r="B372" s="17">
        <v>-3</v>
      </c>
      <c r="C372" s="17" t="s">
        <v>906</v>
      </c>
    </row>
    <row r="373" spans="1:38" ht="102" x14ac:dyDescent="0.25">
      <c r="A373" s="11"/>
      <c r="B373" s="17">
        <v>-4</v>
      </c>
      <c r="C373" s="17" t="s">
        <v>907</v>
      </c>
    </row>
    <row r="374" spans="1:38" ht="15.75" x14ac:dyDescent="0.25">
      <c r="A374" s="11"/>
      <c r="B374" s="81"/>
      <c r="C374" s="81"/>
      <c r="D374" s="81"/>
      <c r="E374" s="81"/>
      <c r="F374" s="81"/>
      <c r="G374" s="81"/>
      <c r="H374" s="81"/>
      <c r="I374" s="81"/>
      <c r="J374" s="81"/>
      <c r="K374" s="81"/>
      <c r="L374" s="81"/>
      <c r="M374" s="81"/>
      <c r="N374" s="81"/>
      <c r="O374" s="81"/>
      <c r="P374" s="81"/>
      <c r="Q374" s="81"/>
      <c r="R374" s="81"/>
      <c r="S374" s="81"/>
      <c r="T374" s="81"/>
      <c r="U374" s="81"/>
      <c r="V374" s="81"/>
      <c r="W374" s="81"/>
      <c r="X374" s="81"/>
      <c r="Y374" s="81"/>
      <c r="Z374" s="81"/>
      <c r="AA374" s="81"/>
      <c r="AB374" s="81"/>
      <c r="AC374" s="81"/>
      <c r="AD374" s="81"/>
      <c r="AE374" s="81"/>
      <c r="AF374" s="81"/>
      <c r="AG374" s="81"/>
      <c r="AH374" s="81"/>
      <c r="AI374" s="81"/>
      <c r="AJ374" s="81"/>
      <c r="AK374" s="81"/>
      <c r="AL374" s="81"/>
    </row>
    <row r="375" spans="1:38" x14ac:dyDescent="0.25">
      <c r="A375" s="11"/>
      <c r="B375" s="78" t="s">
        <v>908</v>
      </c>
      <c r="C375" s="78"/>
      <c r="D375" s="78"/>
      <c r="E375" s="78"/>
      <c r="F375" s="78"/>
      <c r="G375" s="78"/>
      <c r="H375" s="78"/>
      <c r="I375" s="78"/>
      <c r="J375" s="78"/>
      <c r="K375" s="78"/>
      <c r="L375" s="78"/>
      <c r="M375" s="78"/>
      <c r="N375" s="78"/>
      <c r="O375" s="78"/>
      <c r="P375" s="78"/>
      <c r="Q375" s="78"/>
      <c r="R375" s="78"/>
      <c r="S375" s="78"/>
      <c r="T375" s="78"/>
      <c r="U375" s="78"/>
      <c r="V375" s="78"/>
      <c r="W375" s="78"/>
      <c r="X375" s="78"/>
      <c r="Y375" s="78"/>
      <c r="Z375" s="78"/>
      <c r="AA375" s="78"/>
      <c r="AB375" s="78"/>
      <c r="AC375" s="78"/>
      <c r="AD375" s="78"/>
      <c r="AE375" s="78"/>
      <c r="AF375" s="78"/>
      <c r="AG375" s="78"/>
      <c r="AH375" s="78"/>
      <c r="AI375" s="78"/>
      <c r="AJ375" s="78"/>
      <c r="AK375" s="78"/>
      <c r="AL375" s="78"/>
    </row>
    <row r="376" spans="1:38" ht="15.75" x14ac:dyDescent="0.25">
      <c r="A376" s="11"/>
      <c r="B376" s="81"/>
      <c r="C376" s="81"/>
      <c r="D376" s="81"/>
      <c r="E376" s="81"/>
      <c r="F376" s="81"/>
      <c r="G376" s="81"/>
      <c r="H376" s="81"/>
      <c r="I376" s="81"/>
      <c r="J376" s="81"/>
      <c r="K376" s="81"/>
      <c r="L376" s="81"/>
      <c r="M376" s="81"/>
      <c r="N376" s="81"/>
      <c r="O376" s="81"/>
      <c r="P376" s="81"/>
      <c r="Q376" s="81"/>
      <c r="R376" s="81"/>
      <c r="S376" s="81"/>
      <c r="T376" s="81"/>
      <c r="U376" s="81"/>
      <c r="V376" s="81"/>
      <c r="W376" s="81"/>
      <c r="X376" s="81"/>
      <c r="Y376" s="81"/>
      <c r="Z376" s="81"/>
      <c r="AA376" s="81"/>
      <c r="AB376" s="81"/>
      <c r="AC376" s="81"/>
      <c r="AD376" s="81"/>
      <c r="AE376" s="81"/>
      <c r="AF376" s="81"/>
      <c r="AG376" s="81"/>
      <c r="AH376" s="81"/>
      <c r="AI376" s="81"/>
      <c r="AJ376" s="81"/>
      <c r="AK376" s="81"/>
      <c r="AL376" s="81"/>
    </row>
    <row r="377" spans="1:38" x14ac:dyDescent="0.25">
      <c r="A377" s="11"/>
      <c r="B377" s="14"/>
      <c r="C377" s="14"/>
      <c r="D377" s="14"/>
      <c r="E377" s="14"/>
      <c r="F377" s="14"/>
      <c r="G377" s="14"/>
      <c r="H377" s="14"/>
      <c r="I377" s="14"/>
      <c r="J377" s="14"/>
      <c r="K377" s="14"/>
      <c r="L377" s="14"/>
      <c r="M377" s="14"/>
      <c r="N377" s="14"/>
      <c r="O377" s="14"/>
      <c r="P377" s="14"/>
      <c r="Q377" s="14"/>
      <c r="R377" s="14"/>
      <c r="S377" s="14"/>
      <c r="T377" s="14"/>
      <c r="U377" s="14"/>
      <c r="V377" s="14"/>
      <c r="W377" s="14"/>
      <c r="X377" s="14"/>
      <c r="Y377" s="14"/>
      <c r="Z377" s="14"/>
    </row>
    <row r="378" spans="1:38" ht="15.75" thickBot="1" x14ac:dyDescent="0.3">
      <c r="A378" s="11"/>
      <c r="B378" s="21"/>
      <c r="C378" s="21"/>
      <c r="D378" s="41" t="s">
        <v>776</v>
      </c>
      <c r="E378" s="41"/>
      <c r="F378" s="41"/>
      <c r="G378" s="41"/>
      <c r="H378" s="41"/>
      <c r="I378" s="41"/>
      <c r="J378" s="41"/>
      <c r="K378" s="41"/>
      <c r="L378" s="41"/>
      <c r="M378" s="41"/>
      <c r="N378" s="21"/>
      <c r="O378" s="21"/>
      <c r="P378" s="41" t="s">
        <v>777</v>
      </c>
      <c r="Q378" s="41"/>
      <c r="R378" s="41"/>
      <c r="S378" s="41"/>
      <c r="T378" s="41"/>
      <c r="U378" s="41"/>
      <c r="V378" s="41"/>
      <c r="W378" s="41"/>
      <c r="X378" s="41"/>
      <c r="Y378" s="41"/>
      <c r="Z378" s="21"/>
    </row>
    <row r="379" spans="1:38" ht="15.75" thickBot="1" x14ac:dyDescent="0.3">
      <c r="A379" s="11"/>
      <c r="B379" s="21"/>
      <c r="C379" s="21"/>
      <c r="D379" s="85" t="s">
        <v>909</v>
      </c>
      <c r="E379" s="85"/>
      <c r="F379" s="21"/>
      <c r="G379" s="21"/>
      <c r="H379" s="85" t="s">
        <v>321</v>
      </c>
      <c r="I379" s="85"/>
      <c r="J379" s="21"/>
      <c r="K379" s="21"/>
      <c r="L379" s="85" t="s">
        <v>291</v>
      </c>
      <c r="M379" s="85"/>
      <c r="N379" s="21"/>
      <c r="O379" s="21"/>
      <c r="P379" s="85" t="s">
        <v>225</v>
      </c>
      <c r="Q379" s="85"/>
      <c r="R379" s="21"/>
      <c r="S379" s="21"/>
      <c r="T379" s="85" t="s">
        <v>321</v>
      </c>
      <c r="U379" s="85"/>
      <c r="V379" s="21"/>
      <c r="W379" s="21"/>
      <c r="X379" s="85" t="s">
        <v>291</v>
      </c>
      <c r="Y379" s="85"/>
      <c r="Z379" s="21"/>
    </row>
    <row r="380" spans="1:38" x14ac:dyDescent="0.25">
      <c r="A380" s="11"/>
      <c r="B380" s="21"/>
      <c r="C380" s="21"/>
      <c r="D380" s="90" t="s">
        <v>757</v>
      </c>
      <c r="E380" s="90"/>
      <c r="F380" s="21"/>
      <c r="G380" s="21"/>
      <c r="H380" s="90" t="s">
        <v>757</v>
      </c>
      <c r="I380" s="90"/>
      <c r="J380" s="21"/>
      <c r="K380" s="21"/>
      <c r="L380" s="90" t="s">
        <v>757</v>
      </c>
      <c r="M380" s="90"/>
      <c r="N380" s="21"/>
      <c r="O380" s="21"/>
      <c r="P380" s="90" t="s">
        <v>757</v>
      </c>
      <c r="Q380" s="90"/>
      <c r="R380" s="21"/>
      <c r="S380" s="21"/>
      <c r="T380" s="90" t="s">
        <v>757</v>
      </c>
      <c r="U380" s="90"/>
      <c r="V380" s="21"/>
      <c r="W380" s="21"/>
      <c r="X380" s="90" t="s">
        <v>757</v>
      </c>
      <c r="Y380" s="90"/>
      <c r="Z380" s="21"/>
    </row>
    <row r="381" spans="1:38" x14ac:dyDescent="0.25">
      <c r="A381" s="11"/>
      <c r="B381" s="64" t="s">
        <v>85</v>
      </c>
      <c r="C381" s="48"/>
      <c r="D381" s="48" t="s">
        <v>243</v>
      </c>
      <c r="E381" s="65">
        <v>253742</v>
      </c>
      <c r="F381" s="56" t="s">
        <v>65</v>
      </c>
      <c r="G381" s="48"/>
      <c r="H381" s="48" t="s">
        <v>243</v>
      </c>
      <c r="I381" s="66" t="s">
        <v>910</v>
      </c>
      <c r="J381" s="56" t="s">
        <v>246</v>
      </c>
      <c r="K381" s="48"/>
      <c r="L381" s="48" t="s">
        <v>243</v>
      </c>
      <c r="M381" s="65">
        <v>21094</v>
      </c>
      <c r="N381" s="56" t="s">
        <v>65</v>
      </c>
      <c r="O381" s="48"/>
      <c r="P381" s="48" t="s">
        <v>243</v>
      </c>
      <c r="Q381" s="65">
        <v>236687</v>
      </c>
      <c r="R381" s="56" t="s">
        <v>65</v>
      </c>
      <c r="S381" s="48"/>
      <c r="T381" s="48" t="s">
        <v>243</v>
      </c>
      <c r="U381" s="66" t="s">
        <v>911</v>
      </c>
      <c r="V381" s="56" t="s">
        <v>246</v>
      </c>
      <c r="W381" s="48"/>
      <c r="X381" s="48" t="s">
        <v>243</v>
      </c>
      <c r="Y381" s="65">
        <v>16274</v>
      </c>
      <c r="Z381" s="56" t="s">
        <v>65</v>
      </c>
    </row>
    <row r="382" spans="1:38" x14ac:dyDescent="0.25">
      <c r="A382" s="11"/>
      <c r="B382" s="67" t="s">
        <v>86</v>
      </c>
      <c r="C382" s="14"/>
      <c r="D382" s="14"/>
      <c r="E382" s="14"/>
      <c r="F382" s="14"/>
      <c r="G382" s="14"/>
      <c r="H382" s="14"/>
      <c r="I382" s="14"/>
      <c r="J382" s="14"/>
      <c r="K382" s="14"/>
      <c r="L382" s="14"/>
      <c r="M382" s="14"/>
      <c r="N382" s="14"/>
      <c r="O382" s="14"/>
      <c r="P382" s="14"/>
      <c r="Q382" s="14"/>
      <c r="R382" s="14"/>
      <c r="S382" s="14"/>
      <c r="T382" s="14"/>
      <c r="U382" s="14"/>
      <c r="V382" s="14"/>
      <c r="W382" s="14"/>
      <c r="X382" s="14"/>
      <c r="Y382" s="14"/>
      <c r="Z382" s="14"/>
    </row>
    <row r="383" spans="1:38" x14ac:dyDescent="0.25">
      <c r="A383" s="11"/>
      <c r="B383" s="68" t="s">
        <v>912</v>
      </c>
      <c r="C383" s="48"/>
      <c r="D383" s="48"/>
      <c r="E383" s="65">
        <v>234110</v>
      </c>
      <c r="F383" s="56" t="s">
        <v>65</v>
      </c>
      <c r="G383" s="48"/>
      <c r="H383" s="48"/>
      <c r="I383" s="66" t="s">
        <v>913</v>
      </c>
      <c r="J383" s="56" t="s">
        <v>246</v>
      </c>
      <c r="K383" s="48"/>
      <c r="L383" s="48"/>
      <c r="M383" s="65">
        <v>47318</v>
      </c>
      <c r="N383" s="56" t="s">
        <v>65</v>
      </c>
      <c r="O383" s="48"/>
      <c r="P383" s="48"/>
      <c r="Q383" s="65">
        <v>217364</v>
      </c>
      <c r="R383" s="56" t="s">
        <v>65</v>
      </c>
      <c r="S383" s="48"/>
      <c r="T383" s="48"/>
      <c r="U383" s="66" t="s">
        <v>914</v>
      </c>
      <c r="V383" s="56" t="s">
        <v>246</v>
      </c>
      <c r="W383" s="48"/>
      <c r="X383" s="48"/>
      <c r="Y383" s="65">
        <v>49387</v>
      </c>
      <c r="Z383" s="56" t="s">
        <v>65</v>
      </c>
    </row>
    <row r="384" spans="1:38" x14ac:dyDescent="0.25">
      <c r="A384" s="11"/>
      <c r="B384" s="69" t="s">
        <v>915</v>
      </c>
      <c r="C384" s="14"/>
      <c r="D384" s="14"/>
      <c r="E384" s="70">
        <v>17288</v>
      </c>
      <c r="F384" s="16" t="s">
        <v>65</v>
      </c>
      <c r="G384" s="14"/>
      <c r="H384" s="14"/>
      <c r="I384" s="71">
        <v>484</v>
      </c>
      <c r="J384" s="16" t="s">
        <v>65</v>
      </c>
      <c r="K384" s="14"/>
      <c r="L384" s="14"/>
      <c r="M384" s="70">
        <v>17772</v>
      </c>
      <c r="N384" s="16" t="s">
        <v>65</v>
      </c>
      <c r="O384" s="14"/>
      <c r="P384" s="14"/>
      <c r="Q384" s="70">
        <v>20043</v>
      </c>
      <c r="R384" s="16" t="s">
        <v>65</v>
      </c>
      <c r="S384" s="14"/>
      <c r="T384" s="14"/>
      <c r="U384" s="71" t="s">
        <v>916</v>
      </c>
      <c r="V384" s="16" t="s">
        <v>246</v>
      </c>
      <c r="W384" s="14"/>
      <c r="X384" s="14"/>
      <c r="Y384" s="70">
        <v>15424</v>
      </c>
      <c r="Z384" s="16" t="s">
        <v>65</v>
      </c>
    </row>
    <row r="385" spans="1:26" ht="15.75" thickBot="1" x14ac:dyDescent="0.3">
      <c r="A385" s="11"/>
      <c r="B385" s="68" t="s">
        <v>551</v>
      </c>
      <c r="C385" s="48"/>
      <c r="D385" s="56"/>
      <c r="E385" s="72" t="s">
        <v>244</v>
      </c>
      <c r="F385" s="56" t="s">
        <v>65</v>
      </c>
      <c r="G385" s="48"/>
      <c r="H385" s="56"/>
      <c r="I385" s="72" t="s">
        <v>244</v>
      </c>
      <c r="J385" s="56" t="s">
        <v>65</v>
      </c>
      <c r="K385" s="48"/>
      <c r="L385" s="56"/>
      <c r="M385" s="72" t="s">
        <v>244</v>
      </c>
      <c r="N385" s="56" t="s">
        <v>65</v>
      </c>
      <c r="O385" s="48"/>
      <c r="P385" s="48"/>
      <c r="Q385" s="66">
        <v>588</v>
      </c>
      <c r="R385" s="56" t="s">
        <v>65</v>
      </c>
      <c r="S385" s="48"/>
      <c r="T385" s="56"/>
      <c r="U385" s="72" t="s">
        <v>244</v>
      </c>
      <c r="V385" s="56" t="s">
        <v>65</v>
      </c>
      <c r="W385" s="48"/>
      <c r="X385" s="48"/>
      <c r="Y385" s="66">
        <v>588</v>
      </c>
      <c r="Z385" s="56" t="s">
        <v>65</v>
      </c>
    </row>
    <row r="386" spans="1:26" x14ac:dyDescent="0.25">
      <c r="A386" s="11"/>
      <c r="B386" s="34"/>
      <c r="C386" s="34"/>
      <c r="D386" s="35"/>
      <c r="E386" s="35"/>
      <c r="F386" s="34"/>
      <c r="G386" s="34"/>
      <c r="H386" s="35"/>
      <c r="I386" s="35"/>
      <c r="J386" s="34"/>
      <c r="K386" s="34"/>
      <c r="L386" s="35"/>
      <c r="M386" s="35"/>
      <c r="N386" s="34"/>
      <c r="O386" s="34"/>
      <c r="P386" s="35"/>
      <c r="Q386" s="35"/>
      <c r="R386" s="34"/>
      <c r="S386" s="34"/>
      <c r="T386" s="35"/>
      <c r="U386" s="35"/>
      <c r="V386" s="34"/>
      <c r="W386" s="34"/>
      <c r="X386" s="35"/>
      <c r="Y386" s="35"/>
      <c r="Z386" s="34"/>
    </row>
    <row r="387" spans="1:26" ht="15.75" thickBot="1" x14ac:dyDescent="0.3">
      <c r="A387" s="11"/>
      <c r="B387" s="67" t="s">
        <v>95</v>
      </c>
      <c r="C387" s="21"/>
      <c r="D387" s="14"/>
      <c r="E387" s="70">
        <v>251398</v>
      </c>
      <c r="F387" s="16" t="s">
        <v>65</v>
      </c>
      <c r="G387" s="21"/>
      <c r="H387" s="14"/>
      <c r="I387" s="71" t="s">
        <v>917</v>
      </c>
      <c r="J387" s="16" t="s">
        <v>246</v>
      </c>
      <c r="K387" s="21"/>
      <c r="L387" s="14"/>
      <c r="M387" s="70">
        <v>65090</v>
      </c>
      <c r="N387" s="16" t="s">
        <v>65</v>
      </c>
      <c r="O387" s="21"/>
      <c r="P387" s="14"/>
      <c r="Q387" s="70">
        <v>237995</v>
      </c>
      <c r="R387" s="16" t="s">
        <v>65</v>
      </c>
      <c r="S387" s="21"/>
      <c r="T387" s="14"/>
      <c r="U387" s="71" t="s">
        <v>918</v>
      </c>
      <c r="V387" s="16" t="s">
        <v>246</v>
      </c>
      <c r="W387" s="21"/>
      <c r="X387" s="14"/>
      <c r="Y387" s="70">
        <v>65399</v>
      </c>
      <c r="Z387" s="16" t="s">
        <v>65</v>
      </c>
    </row>
    <row r="388" spans="1:26" x14ac:dyDescent="0.25">
      <c r="A388" s="11"/>
      <c r="B388" s="34"/>
      <c r="C388" s="34"/>
      <c r="D388" s="35"/>
      <c r="E388" s="35"/>
      <c r="F388" s="34"/>
      <c r="G388" s="34"/>
      <c r="H388" s="35"/>
      <c r="I388" s="35"/>
      <c r="J388" s="34"/>
      <c r="K388" s="34"/>
      <c r="L388" s="35"/>
      <c r="M388" s="35"/>
      <c r="N388" s="34"/>
      <c r="O388" s="34"/>
      <c r="P388" s="35"/>
      <c r="Q388" s="35"/>
      <c r="R388" s="34"/>
      <c r="S388" s="34"/>
      <c r="T388" s="35"/>
      <c r="U388" s="35"/>
      <c r="V388" s="34"/>
      <c r="W388" s="34"/>
      <c r="X388" s="35"/>
      <c r="Y388" s="35"/>
      <c r="Z388" s="34"/>
    </row>
    <row r="389" spans="1:26" x14ac:dyDescent="0.25">
      <c r="A389" s="11"/>
      <c r="B389" s="64" t="s">
        <v>96</v>
      </c>
      <c r="C389" s="23"/>
      <c r="D389" s="48"/>
      <c r="E389" s="65">
        <v>2344</v>
      </c>
      <c r="F389" s="56" t="s">
        <v>65</v>
      </c>
      <c r="G389" s="23"/>
      <c r="H389" s="48"/>
      <c r="I389" s="66" t="s">
        <v>919</v>
      </c>
      <c r="J389" s="56" t="s">
        <v>246</v>
      </c>
      <c r="K389" s="23"/>
      <c r="L389" s="48"/>
      <c r="M389" s="66" t="s">
        <v>920</v>
      </c>
      <c r="N389" s="56" t="s">
        <v>246</v>
      </c>
      <c r="O389" s="23"/>
      <c r="P389" s="48"/>
      <c r="Q389" s="66" t="s">
        <v>921</v>
      </c>
      <c r="R389" s="56" t="s">
        <v>246</v>
      </c>
      <c r="S389" s="23"/>
      <c r="T389" s="48"/>
      <c r="U389" s="66" t="s">
        <v>922</v>
      </c>
      <c r="V389" s="56" t="s">
        <v>246</v>
      </c>
      <c r="W389" s="23"/>
      <c r="X389" s="48"/>
      <c r="Y389" s="66" t="s">
        <v>923</v>
      </c>
      <c r="Z389" s="56" t="s">
        <v>246</v>
      </c>
    </row>
    <row r="390" spans="1:26" ht="15.75" thickBot="1" x14ac:dyDescent="0.3">
      <c r="A390" s="11"/>
      <c r="B390" s="67" t="s">
        <v>97</v>
      </c>
      <c r="C390" s="21"/>
      <c r="D390" s="14"/>
      <c r="E390" s="71">
        <v>1</v>
      </c>
      <c r="F390" s="16" t="s">
        <v>65</v>
      </c>
      <c r="G390" s="21"/>
      <c r="H390" s="14"/>
      <c r="I390" s="71">
        <v>21</v>
      </c>
      <c r="J390" s="16" t="s">
        <v>65</v>
      </c>
      <c r="K390" s="21"/>
      <c r="L390" s="14"/>
      <c r="M390" s="71">
        <v>22</v>
      </c>
      <c r="N390" s="16" t="s">
        <v>65</v>
      </c>
      <c r="O390" s="21"/>
      <c r="P390" s="16"/>
      <c r="Q390" s="76" t="s">
        <v>244</v>
      </c>
      <c r="R390" s="16" t="s">
        <v>65</v>
      </c>
      <c r="S390" s="21"/>
      <c r="T390" s="14"/>
      <c r="U390" s="71">
        <v>20</v>
      </c>
      <c r="V390" s="16" t="s">
        <v>65</v>
      </c>
      <c r="W390" s="21"/>
      <c r="X390" s="14"/>
      <c r="Y390" s="71">
        <v>20</v>
      </c>
      <c r="Z390" s="16" t="s">
        <v>65</v>
      </c>
    </row>
    <row r="391" spans="1:26" x14ac:dyDescent="0.25">
      <c r="A391" s="11"/>
      <c r="B391" s="34"/>
      <c r="C391" s="34"/>
      <c r="D391" s="35"/>
      <c r="E391" s="35"/>
      <c r="F391" s="34"/>
      <c r="G391" s="34"/>
      <c r="H391" s="35"/>
      <c r="I391" s="35"/>
      <c r="J391" s="34"/>
      <c r="K391" s="34"/>
      <c r="L391" s="35"/>
      <c r="M391" s="35"/>
      <c r="N391" s="34"/>
      <c r="O391" s="34"/>
      <c r="P391" s="35"/>
      <c r="Q391" s="35"/>
      <c r="R391" s="34"/>
      <c r="S391" s="34"/>
      <c r="T391" s="35"/>
      <c r="U391" s="35"/>
      <c r="V391" s="34"/>
      <c r="W391" s="34"/>
      <c r="X391" s="35"/>
      <c r="Y391" s="35"/>
      <c r="Z391" s="34"/>
    </row>
    <row r="392" spans="1:26" ht="25.5" x14ac:dyDescent="0.25">
      <c r="A392" s="11"/>
      <c r="B392" s="64" t="s">
        <v>887</v>
      </c>
      <c r="C392" s="23"/>
      <c r="D392" s="48"/>
      <c r="E392" s="65">
        <v>2345</v>
      </c>
      <c r="F392" s="56" t="s">
        <v>65</v>
      </c>
      <c r="G392" s="23"/>
      <c r="H392" s="48"/>
      <c r="I392" s="66" t="s">
        <v>924</v>
      </c>
      <c r="J392" s="56" t="s">
        <v>246</v>
      </c>
      <c r="K392" s="23"/>
      <c r="L392" s="48"/>
      <c r="M392" s="66" t="s">
        <v>925</v>
      </c>
      <c r="N392" s="56" t="s">
        <v>246</v>
      </c>
      <c r="O392" s="23"/>
      <c r="P392" s="48"/>
      <c r="Q392" s="66" t="s">
        <v>921</v>
      </c>
      <c r="R392" s="56" t="s">
        <v>246</v>
      </c>
      <c r="S392" s="23"/>
      <c r="T392" s="48"/>
      <c r="U392" s="66" t="s">
        <v>926</v>
      </c>
      <c r="V392" s="56" t="s">
        <v>246</v>
      </c>
      <c r="W392" s="23"/>
      <c r="X392" s="48"/>
      <c r="Y392" s="66" t="s">
        <v>927</v>
      </c>
      <c r="Z392" s="56" t="s">
        <v>246</v>
      </c>
    </row>
    <row r="393" spans="1:26" ht="15.75" thickBot="1" x14ac:dyDescent="0.3">
      <c r="A393" s="11"/>
      <c r="B393" s="67" t="s">
        <v>928</v>
      </c>
      <c r="C393" s="21"/>
      <c r="D393" s="14"/>
      <c r="E393" s="71">
        <v>852</v>
      </c>
      <c r="F393" s="16" t="s">
        <v>65</v>
      </c>
      <c r="G393" s="21"/>
      <c r="H393" s="14"/>
      <c r="I393" s="71" t="s">
        <v>929</v>
      </c>
      <c r="J393" s="16" t="s">
        <v>246</v>
      </c>
      <c r="K393" s="21"/>
      <c r="L393" s="14"/>
      <c r="M393" s="71" t="s">
        <v>930</v>
      </c>
      <c r="N393" s="16" t="s">
        <v>246</v>
      </c>
      <c r="O393" s="21"/>
      <c r="P393" s="14"/>
      <c r="Q393" s="71" t="s">
        <v>931</v>
      </c>
      <c r="R393" s="16" t="s">
        <v>246</v>
      </c>
      <c r="S393" s="21"/>
      <c r="T393" s="14"/>
      <c r="U393" s="71" t="s">
        <v>932</v>
      </c>
      <c r="V393" s="16" t="s">
        <v>246</v>
      </c>
      <c r="W393" s="21"/>
      <c r="X393" s="14"/>
      <c r="Y393" s="71" t="s">
        <v>933</v>
      </c>
      <c r="Z393" s="16" t="s">
        <v>246</v>
      </c>
    </row>
    <row r="394" spans="1:26" x14ac:dyDescent="0.25">
      <c r="A394" s="11"/>
      <c r="B394" s="34"/>
      <c r="C394" s="34"/>
      <c r="D394" s="35"/>
      <c r="E394" s="35"/>
      <c r="F394" s="34"/>
      <c r="G394" s="34"/>
      <c r="H394" s="35"/>
      <c r="I394" s="35"/>
      <c r="J394" s="34"/>
      <c r="K394" s="34"/>
      <c r="L394" s="35"/>
      <c r="M394" s="35"/>
      <c r="N394" s="34"/>
      <c r="O394" s="34"/>
      <c r="P394" s="35"/>
      <c r="Q394" s="35"/>
      <c r="R394" s="34"/>
      <c r="S394" s="34"/>
      <c r="T394" s="35"/>
      <c r="U394" s="35"/>
      <c r="V394" s="34"/>
      <c r="W394" s="34"/>
      <c r="X394" s="35"/>
      <c r="Y394" s="35"/>
      <c r="Z394" s="34"/>
    </row>
    <row r="395" spans="1:26" ht="15.75" thickBot="1" x14ac:dyDescent="0.3">
      <c r="A395" s="11"/>
      <c r="B395" s="64" t="s">
        <v>104</v>
      </c>
      <c r="C395" s="23"/>
      <c r="D395" s="48" t="s">
        <v>243</v>
      </c>
      <c r="E395" s="65">
        <v>1493</v>
      </c>
      <c r="F395" s="56" t="s">
        <v>65</v>
      </c>
      <c r="G395" s="23"/>
      <c r="H395" s="48" t="s">
        <v>243</v>
      </c>
      <c r="I395" s="66" t="s">
        <v>934</v>
      </c>
      <c r="J395" s="56" t="s">
        <v>246</v>
      </c>
      <c r="K395" s="23"/>
      <c r="L395" s="48" t="s">
        <v>243</v>
      </c>
      <c r="M395" s="66" t="s">
        <v>935</v>
      </c>
      <c r="N395" s="56" t="s">
        <v>246</v>
      </c>
      <c r="O395" s="23"/>
      <c r="P395" s="48" t="s">
        <v>243</v>
      </c>
      <c r="Q395" s="66" t="s">
        <v>936</v>
      </c>
      <c r="R395" s="56" t="s">
        <v>246</v>
      </c>
      <c r="S395" s="23"/>
      <c r="T395" s="48" t="s">
        <v>243</v>
      </c>
      <c r="U395" s="66" t="s">
        <v>937</v>
      </c>
      <c r="V395" s="56" t="s">
        <v>246</v>
      </c>
      <c r="W395" s="23"/>
      <c r="X395" s="48" t="s">
        <v>243</v>
      </c>
      <c r="Y395" s="66" t="s">
        <v>938</v>
      </c>
      <c r="Z395" s="56" t="s">
        <v>246</v>
      </c>
    </row>
    <row r="396" spans="1:26" x14ac:dyDescent="0.25">
      <c r="A396" s="11"/>
      <c r="B396" s="34"/>
      <c r="C396" s="34"/>
      <c r="D396" s="35"/>
      <c r="E396" s="35"/>
      <c r="F396" s="34"/>
      <c r="G396" s="34"/>
      <c r="H396" s="35"/>
      <c r="I396" s="35"/>
      <c r="J396" s="34"/>
      <c r="K396" s="34"/>
      <c r="L396" s="35"/>
      <c r="M396" s="35"/>
      <c r="N396" s="34"/>
      <c r="O396" s="34"/>
      <c r="P396" s="35"/>
      <c r="Q396" s="35"/>
      <c r="R396" s="34"/>
      <c r="S396" s="34"/>
      <c r="T396" s="35"/>
      <c r="U396" s="35"/>
      <c r="V396" s="34"/>
      <c r="W396" s="34"/>
      <c r="X396" s="35"/>
      <c r="Y396" s="35"/>
      <c r="Z396" s="34"/>
    </row>
    <row r="397" spans="1:26" x14ac:dyDescent="0.25">
      <c r="A397" s="11"/>
      <c r="B397" s="67" t="s">
        <v>895</v>
      </c>
      <c r="C397" s="21"/>
      <c r="D397" s="14"/>
      <c r="E397" s="14"/>
      <c r="F397" s="14"/>
      <c r="G397" s="21"/>
      <c r="H397" s="14"/>
      <c r="I397" s="14"/>
      <c r="J397" s="14"/>
      <c r="K397" s="21"/>
      <c r="L397" s="14"/>
      <c r="M397" s="14"/>
      <c r="N397" s="14"/>
      <c r="O397" s="21"/>
      <c r="P397" s="14"/>
      <c r="Q397" s="14"/>
      <c r="R397" s="14"/>
      <c r="S397" s="21"/>
      <c r="T397" s="14"/>
      <c r="U397" s="14"/>
      <c r="V397" s="14"/>
      <c r="W397" s="21"/>
      <c r="X397" s="14"/>
      <c r="Y397" s="14"/>
      <c r="Z397" s="14"/>
    </row>
    <row r="398" spans="1:26" x14ac:dyDescent="0.25">
      <c r="A398" s="11"/>
      <c r="B398" s="68" t="s">
        <v>106</v>
      </c>
      <c r="C398" s="23"/>
      <c r="D398" s="48" t="s">
        <v>243</v>
      </c>
      <c r="E398" s="66">
        <v>0.02</v>
      </c>
      <c r="F398" s="56" t="s">
        <v>65</v>
      </c>
      <c r="G398" s="23"/>
      <c r="H398" s="48"/>
      <c r="I398" s="48"/>
      <c r="J398" s="48"/>
      <c r="K398" s="23"/>
      <c r="L398" s="48" t="s">
        <v>243</v>
      </c>
      <c r="M398" s="66" t="s">
        <v>896</v>
      </c>
      <c r="N398" s="56" t="s">
        <v>246</v>
      </c>
      <c r="O398" s="23"/>
      <c r="P398" s="48" t="s">
        <v>243</v>
      </c>
      <c r="Q398" s="66" t="s">
        <v>939</v>
      </c>
      <c r="R398" s="56" t="s">
        <v>246</v>
      </c>
      <c r="S398" s="23"/>
      <c r="T398" s="48"/>
      <c r="U398" s="48"/>
      <c r="V398" s="48"/>
      <c r="W398" s="23"/>
      <c r="X398" s="48" t="s">
        <v>243</v>
      </c>
      <c r="Y398" s="66" t="s">
        <v>940</v>
      </c>
      <c r="Z398" s="56" t="s">
        <v>246</v>
      </c>
    </row>
    <row r="399" spans="1:26" x14ac:dyDescent="0.25">
      <c r="A399" s="11"/>
      <c r="B399" s="69" t="s">
        <v>108</v>
      </c>
      <c r="C399" s="21"/>
      <c r="D399" s="14" t="s">
        <v>243</v>
      </c>
      <c r="E399" s="71">
        <v>0.01</v>
      </c>
      <c r="F399" s="16" t="s">
        <v>65</v>
      </c>
      <c r="G399" s="21"/>
      <c r="H399" s="14"/>
      <c r="I399" s="14"/>
      <c r="J399" s="14"/>
      <c r="K399" s="21"/>
      <c r="L399" s="14" t="s">
        <v>243</v>
      </c>
      <c r="M399" s="71" t="s">
        <v>896</v>
      </c>
      <c r="N399" s="16" t="s">
        <v>246</v>
      </c>
      <c r="O399" s="21"/>
      <c r="P399" s="14" t="s">
        <v>243</v>
      </c>
      <c r="Q399" s="71" t="s">
        <v>939</v>
      </c>
      <c r="R399" s="16" t="s">
        <v>246</v>
      </c>
      <c r="S399" s="21"/>
      <c r="T399" s="14"/>
      <c r="U399" s="14"/>
      <c r="V399" s="14"/>
      <c r="W399" s="21"/>
      <c r="X399" s="14" t="s">
        <v>243</v>
      </c>
      <c r="Y399" s="71" t="s">
        <v>940</v>
      </c>
      <c r="Z399" s="16" t="s">
        <v>246</v>
      </c>
    </row>
    <row r="400" spans="1:26" ht="38.25" x14ac:dyDescent="0.25">
      <c r="A400" s="11"/>
      <c r="B400" s="64" t="s">
        <v>941</v>
      </c>
      <c r="C400" s="23"/>
      <c r="D400" s="48"/>
      <c r="E400" s="48"/>
      <c r="F400" s="48"/>
      <c r="G400" s="23"/>
      <c r="H400" s="48"/>
      <c r="I400" s="48"/>
      <c r="J400" s="48"/>
      <c r="K400" s="23"/>
      <c r="L400" s="48"/>
      <c r="M400" s="48"/>
      <c r="N400" s="48"/>
      <c r="O400" s="23"/>
      <c r="P400" s="48"/>
      <c r="Q400" s="48"/>
      <c r="R400" s="48"/>
      <c r="S400" s="23"/>
      <c r="T400" s="48"/>
      <c r="U400" s="48"/>
      <c r="V400" s="48"/>
      <c r="W400" s="23"/>
      <c r="X400" s="48"/>
      <c r="Y400" s="48"/>
      <c r="Z400" s="48"/>
    </row>
    <row r="401" spans="1:38" x14ac:dyDescent="0.25">
      <c r="A401" s="11"/>
      <c r="B401" s="69" t="s">
        <v>106</v>
      </c>
      <c r="C401" s="21"/>
      <c r="D401" s="14"/>
      <c r="E401" s="70">
        <v>98923908</v>
      </c>
      <c r="F401" s="16" t="s">
        <v>65</v>
      </c>
      <c r="G401" s="21"/>
      <c r="H401" s="14"/>
      <c r="I401" s="14"/>
      <c r="J401" s="14"/>
      <c r="K401" s="21"/>
      <c r="L401" s="14"/>
      <c r="M401" s="70">
        <v>98923908</v>
      </c>
      <c r="N401" s="16" t="s">
        <v>65</v>
      </c>
      <c r="O401" s="21"/>
      <c r="P401" s="14"/>
      <c r="Q401" s="70">
        <v>99354189</v>
      </c>
      <c r="R401" s="16" t="s">
        <v>65</v>
      </c>
      <c r="S401" s="21"/>
      <c r="T401" s="14"/>
      <c r="U401" s="14"/>
      <c r="V401" s="14"/>
      <c r="W401" s="21"/>
      <c r="X401" s="14"/>
      <c r="Y401" s="70">
        <v>99354189</v>
      </c>
      <c r="Z401" s="16" t="s">
        <v>65</v>
      </c>
    </row>
    <row r="402" spans="1:38" x14ac:dyDescent="0.25">
      <c r="A402" s="11"/>
      <c r="B402" s="68" t="s">
        <v>108</v>
      </c>
      <c r="C402" s="23"/>
      <c r="D402" s="48"/>
      <c r="E402" s="65">
        <v>102582322</v>
      </c>
      <c r="F402" s="56" t="s">
        <v>65</v>
      </c>
      <c r="G402" s="23"/>
      <c r="H402" s="48"/>
      <c r="I402" s="48"/>
      <c r="J402" s="48"/>
      <c r="K402" s="23"/>
      <c r="L402" s="48"/>
      <c r="M402" s="65">
        <v>98923908</v>
      </c>
      <c r="N402" s="56" t="s">
        <v>65</v>
      </c>
      <c r="O402" s="23"/>
      <c r="P402" s="48"/>
      <c r="Q402" s="65">
        <v>99354189</v>
      </c>
      <c r="R402" s="56" t="s">
        <v>65</v>
      </c>
      <c r="S402" s="23"/>
      <c r="T402" s="48"/>
      <c r="U402" s="48"/>
      <c r="V402" s="48"/>
      <c r="W402" s="23"/>
      <c r="X402" s="48"/>
      <c r="Y402" s="65">
        <v>99354189</v>
      </c>
      <c r="Z402" s="56" t="s">
        <v>65</v>
      </c>
    </row>
    <row r="403" spans="1:38" x14ac:dyDescent="0.25">
      <c r="A403" s="11"/>
      <c r="B403" s="67" t="s">
        <v>899</v>
      </c>
      <c r="C403" s="21"/>
      <c r="D403" s="14"/>
      <c r="E403" s="14"/>
      <c r="F403" s="14"/>
      <c r="G403" s="21"/>
      <c r="H403" s="14"/>
      <c r="I403" s="14"/>
      <c r="J403" s="14"/>
      <c r="K403" s="21"/>
      <c r="L403" s="14"/>
      <c r="M403" s="14"/>
      <c r="N403" s="14"/>
      <c r="O403" s="21"/>
      <c r="P403" s="14"/>
      <c r="Q403" s="14"/>
      <c r="R403" s="14"/>
      <c r="S403" s="21"/>
      <c r="T403" s="14"/>
      <c r="U403" s="14"/>
      <c r="V403" s="14"/>
      <c r="W403" s="21"/>
      <c r="X403" s="14"/>
      <c r="Y403" s="14"/>
      <c r="Z403" s="14"/>
    </row>
    <row r="404" spans="1:38" ht="26.25" thickBot="1" x14ac:dyDescent="0.3">
      <c r="A404" s="11"/>
      <c r="B404" s="68" t="s">
        <v>116</v>
      </c>
      <c r="C404" s="23"/>
      <c r="D404" s="48"/>
      <c r="E404" s="66">
        <v>78</v>
      </c>
      <c r="F404" s="56" t="s">
        <v>65</v>
      </c>
      <c r="G404" s="23"/>
      <c r="H404" s="48"/>
      <c r="I404" s="66">
        <v>106</v>
      </c>
      <c r="J404" s="56" t="s">
        <v>65</v>
      </c>
      <c r="K404" s="23"/>
      <c r="L404" s="48"/>
      <c r="M404" s="66">
        <v>184</v>
      </c>
      <c r="N404" s="56" t="s">
        <v>65</v>
      </c>
      <c r="O404" s="23"/>
      <c r="P404" s="48"/>
      <c r="Q404" s="66" t="s">
        <v>942</v>
      </c>
      <c r="R404" s="56" t="s">
        <v>246</v>
      </c>
      <c r="S404" s="23"/>
      <c r="T404" s="48"/>
      <c r="U404" s="66" t="s">
        <v>943</v>
      </c>
      <c r="V404" s="56" t="s">
        <v>246</v>
      </c>
      <c r="W404" s="23"/>
      <c r="X404" s="48"/>
      <c r="Y404" s="66" t="s">
        <v>944</v>
      </c>
      <c r="Z404" s="56" t="s">
        <v>246</v>
      </c>
    </row>
    <row r="405" spans="1:38" x14ac:dyDescent="0.25">
      <c r="A405" s="11"/>
      <c r="B405" s="34"/>
      <c r="C405" s="34"/>
      <c r="D405" s="35"/>
      <c r="E405" s="35"/>
      <c r="F405" s="34"/>
      <c r="G405" s="34"/>
      <c r="H405" s="35"/>
      <c r="I405" s="35"/>
      <c r="J405" s="34"/>
      <c r="K405" s="34"/>
      <c r="L405" s="35"/>
      <c r="M405" s="35"/>
      <c r="N405" s="34"/>
      <c r="O405" s="34"/>
      <c r="P405" s="35"/>
      <c r="Q405" s="35"/>
      <c r="R405" s="34"/>
      <c r="S405" s="34"/>
      <c r="T405" s="35"/>
      <c r="U405" s="35"/>
      <c r="V405" s="34"/>
      <c r="W405" s="34"/>
      <c r="X405" s="35"/>
      <c r="Y405" s="35"/>
      <c r="Z405" s="34"/>
    </row>
    <row r="406" spans="1:38" ht="15.75" thickBot="1" x14ac:dyDescent="0.3">
      <c r="A406" s="11"/>
      <c r="B406" s="67" t="s">
        <v>117</v>
      </c>
      <c r="C406" s="21"/>
      <c r="D406" s="14" t="s">
        <v>243</v>
      </c>
      <c r="E406" s="70">
        <v>1571</v>
      </c>
      <c r="F406" s="16" t="s">
        <v>65</v>
      </c>
      <c r="G406" s="21"/>
      <c r="H406" s="14" t="s">
        <v>243</v>
      </c>
      <c r="I406" s="71" t="s">
        <v>945</v>
      </c>
      <c r="J406" s="16" t="s">
        <v>246</v>
      </c>
      <c r="K406" s="21"/>
      <c r="L406" s="14" t="s">
        <v>243</v>
      </c>
      <c r="M406" s="71" t="s">
        <v>946</v>
      </c>
      <c r="N406" s="16" t="s">
        <v>246</v>
      </c>
      <c r="O406" s="21"/>
      <c r="P406" s="14" t="s">
        <v>243</v>
      </c>
      <c r="Q406" s="71" t="s">
        <v>947</v>
      </c>
      <c r="R406" s="16" t="s">
        <v>246</v>
      </c>
      <c r="S406" s="21"/>
      <c r="T406" s="14" t="s">
        <v>243</v>
      </c>
      <c r="U406" s="71" t="s">
        <v>948</v>
      </c>
      <c r="V406" s="16" t="s">
        <v>246</v>
      </c>
      <c r="W406" s="21"/>
      <c r="X406" s="14" t="s">
        <v>243</v>
      </c>
      <c r="Y406" s="71" t="s">
        <v>949</v>
      </c>
      <c r="Z406" s="16" t="s">
        <v>246</v>
      </c>
    </row>
    <row r="407" spans="1:38" ht="15.75" thickTop="1" x14ac:dyDescent="0.25">
      <c r="A407" s="11"/>
      <c r="B407" s="34"/>
      <c r="C407" s="34"/>
      <c r="D407" s="37"/>
      <c r="E407" s="37"/>
      <c r="F407" s="34"/>
      <c r="G407" s="34"/>
      <c r="H407" s="37"/>
      <c r="I407" s="37"/>
      <c r="J407" s="34"/>
      <c r="K407" s="34"/>
      <c r="L407" s="37"/>
      <c r="M407" s="37"/>
      <c r="N407" s="34"/>
      <c r="O407" s="34"/>
      <c r="P407" s="37"/>
      <c r="Q407" s="37"/>
      <c r="R407" s="34"/>
      <c r="S407" s="34"/>
      <c r="T407" s="37"/>
      <c r="U407" s="37"/>
      <c r="V407" s="34"/>
      <c r="W407" s="34"/>
      <c r="X407" s="37"/>
      <c r="Y407" s="37"/>
      <c r="Z407" s="34"/>
    </row>
    <row r="408" spans="1:38" ht="15.75" x14ac:dyDescent="0.25">
      <c r="A408" s="11"/>
      <c r="B408" s="81"/>
      <c r="C408" s="81"/>
      <c r="D408" s="81"/>
      <c r="E408" s="81"/>
      <c r="F408" s="81"/>
      <c r="G408" s="81"/>
      <c r="H408" s="81"/>
      <c r="I408" s="81"/>
      <c r="J408" s="81"/>
      <c r="K408" s="81"/>
      <c r="L408" s="81"/>
      <c r="M408" s="81"/>
      <c r="N408" s="81"/>
      <c r="O408" s="81"/>
      <c r="P408" s="81"/>
      <c r="Q408" s="81"/>
      <c r="R408" s="81"/>
      <c r="S408" s="81"/>
      <c r="T408" s="81"/>
      <c r="U408" s="81"/>
      <c r="V408" s="81"/>
      <c r="W408" s="81"/>
      <c r="X408" s="81"/>
      <c r="Y408" s="81"/>
      <c r="Z408" s="81"/>
      <c r="AA408" s="81"/>
      <c r="AB408" s="81"/>
      <c r="AC408" s="81"/>
      <c r="AD408" s="81"/>
      <c r="AE408" s="81"/>
      <c r="AF408" s="81"/>
      <c r="AG408" s="81"/>
      <c r="AH408" s="81"/>
      <c r="AI408" s="81"/>
      <c r="AJ408" s="81"/>
      <c r="AK408" s="81"/>
      <c r="AL408" s="81"/>
    </row>
    <row r="409" spans="1:38" ht="89.25" x14ac:dyDescent="0.25">
      <c r="A409" s="11"/>
      <c r="B409" s="17">
        <v>-1</v>
      </c>
      <c r="C409" s="17" t="s">
        <v>809</v>
      </c>
    </row>
    <row r="410" spans="1:38" ht="76.5" x14ac:dyDescent="0.25">
      <c r="A410" s="11"/>
      <c r="B410" s="17">
        <v>-2</v>
      </c>
      <c r="C410" s="17" t="s">
        <v>950</v>
      </c>
    </row>
    <row r="411" spans="1:38" ht="76.5" x14ac:dyDescent="0.25">
      <c r="A411" s="11"/>
      <c r="B411" s="17">
        <v>-3</v>
      </c>
      <c r="C411" s="17" t="s">
        <v>951</v>
      </c>
    </row>
    <row r="412" spans="1:38" ht="63.75" x14ac:dyDescent="0.25">
      <c r="A412" s="11"/>
      <c r="B412" s="17">
        <v>-4</v>
      </c>
      <c r="C412" s="17" t="s">
        <v>952</v>
      </c>
    </row>
    <row r="413" spans="1:38" ht="15.75" x14ac:dyDescent="0.25">
      <c r="A413" s="11"/>
      <c r="B413" s="81"/>
      <c r="C413" s="81"/>
      <c r="D413" s="81"/>
      <c r="E413" s="81"/>
      <c r="F413" s="81"/>
      <c r="G413" s="81"/>
      <c r="H413" s="81"/>
      <c r="I413" s="81"/>
      <c r="J413" s="81"/>
      <c r="K413" s="81"/>
      <c r="L413" s="81"/>
      <c r="M413" s="81"/>
      <c r="N413" s="81"/>
      <c r="O413" s="81"/>
      <c r="P413" s="81"/>
      <c r="Q413" s="81"/>
      <c r="R413" s="81"/>
      <c r="S413" s="81"/>
      <c r="T413" s="81"/>
      <c r="U413" s="81"/>
      <c r="V413" s="81"/>
      <c r="W413" s="81"/>
      <c r="X413" s="81"/>
      <c r="Y413" s="81"/>
      <c r="Z413" s="81"/>
      <c r="AA413" s="81"/>
      <c r="AB413" s="81"/>
      <c r="AC413" s="81"/>
      <c r="AD413" s="81"/>
      <c r="AE413" s="81"/>
      <c r="AF413" s="81"/>
      <c r="AG413" s="81"/>
      <c r="AH413" s="81"/>
      <c r="AI413" s="81"/>
      <c r="AJ413" s="81"/>
      <c r="AK413" s="81"/>
      <c r="AL413" s="81"/>
    </row>
    <row r="414" spans="1:38" x14ac:dyDescent="0.25">
      <c r="A414" s="11"/>
      <c r="B414" s="14"/>
      <c r="C414" s="14"/>
      <c r="D414" s="14"/>
      <c r="E414" s="14"/>
      <c r="F414" s="14"/>
      <c r="G414" s="14"/>
      <c r="H414" s="14"/>
      <c r="I414" s="14"/>
      <c r="J414" s="14"/>
      <c r="K414" s="14"/>
      <c r="L414" s="14"/>
      <c r="M414" s="14"/>
      <c r="N414" s="14"/>
    </row>
    <row r="415" spans="1:38" ht="15.75" thickBot="1" x14ac:dyDescent="0.3">
      <c r="A415" s="11"/>
      <c r="B415" s="21"/>
      <c r="C415" s="21" t="s">
        <v>65</v>
      </c>
      <c r="D415" s="41" t="s">
        <v>810</v>
      </c>
      <c r="E415" s="41"/>
      <c r="F415" s="41"/>
      <c r="G415" s="41"/>
      <c r="H415" s="41"/>
      <c r="I415" s="41"/>
      <c r="J415" s="41"/>
      <c r="K415" s="41"/>
      <c r="L415" s="41"/>
      <c r="M415" s="41"/>
      <c r="N415" s="21"/>
    </row>
    <row r="416" spans="1:38" ht="15.75" thickBot="1" x14ac:dyDescent="0.3">
      <c r="A416" s="11"/>
      <c r="B416" s="21"/>
      <c r="C416" s="21" t="s">
        <v>65</v>
      </c>
      <c r="D416" s="85" t="s">
        <v>225</v>
      </c>
      <c r="E416" s="85"/>
      <c r="F416" s="21"/>
      <c r="G416" s="21"/>
      <c r="H416" s="85" t="s">
        <v>321</v>
      </c>
      <c r="I416" s="85"/>
      <c r="J416" s="21"/>
      <c r="K416" s="21"/>
      <c r="L416" s="85" t="s">
        <v>291</v>
      </c>
      <c r="M416" s="85"/>
      <c r="N416" s="21"/>
    </row>
    <row r="417" spans="1:14" x14ac:dyDescent="0.25">
      <c r="A417" s="11"/>
      <c r="B417" s="21"/>
      <c r="C417" s="21" t="s">
        <v>65</v>
      </c>
      <c r="D417" s="90" t="s">
        <v>757</v>
      </c>
      <c r="E417" s="90"/>
      <c r="F417" s="21"/>
      <c r="G417" s="21"/>
      <c r="H417" s="90" t="s">
        <v>757</v>
      </c>
      <c r="I417" s="90"/>
      <c r="J417" s="21"/>
      <c r="K417" s="21"/>
      <c r="L417" s="90" t="s">
        <v>757</v>
      </c>
      <c r="M417" s="90"/>
      <c r="N417" s="21"/>
    </row>
    <row r="418" spans="1:14" x14ac:dyDescent="0.25">
      <c r="A418" s="11"/>
      <c r="B418" s="64" t="s">
        <v>85</v>
      </c>
      <c r="C418" s="48" t="s">
        <v>65</v>
      </c>
      <c r="D418" s="48" t="s">
        <v>243</v>
      </c>
      <c r="E418" s="65">
        <v>223134</v>
      </c>
      <c r="F418" s="56" t="s">
        <v>65</v>
      </c>
      <c r="G418" s="48"/>
      <c r="H418" s="48" t="s">
        <v>243</v>
      </c>
      <c r="I418" s="66" t="s">
        <v>953</v>
      </c>
      <c r="J418" s="56" t="s">
        <v>246</v>
      </c>
      <c r="K418" s="48"/>
      <c r="L418" s="48" t="s">
        <v>243</v>
      </c>
      <c r="M418" s="65">
        <v>16122</v>
      </c>
      <c r="N418" s="56" t="s">
        <v>65</v>
      </c>
    </row>
    <row r="419" spans="1:14" x14ac:dyDescent="0.25">
      <c r="A419" s="11"/>
      <c r="B419" s="67" t="s">
        <v>86</v>
      </c>
      <c r="C419" s="14" t="s">
        <v>65</v>
      </c>
      <c r="D419" s="14"/>
      <c r="E419" s="14"/>
      <c r="F419" s="14"/>
      <c r="G419" s="14"/>
      <c r="H419" s="14"/>
      <c r="I419" s="14"/>
      <c r="J419" s="14"/>
      <c r="K419" s="14"/>
      <c r="L419" s="14"/>
      <c r="M419" s="14"/>
      <c r="N419" s="14"/>
    </row>
    <row r="420" spans="1:14" x14ac:dyDescent="0.25">
      <c r="A420" s="11"/>
      <c r="B420" s="68" t="s">
        <v>912</v>
      </c>
      <c r="C420" s="48" t="s">
        <v>65</v>
      </c>
      <c r="D420" s="48"/>
      <c r="E420" s="65">
        <v>198890</v>
      </c>
      <c r="F420" s="56" t="s">
        <v>65</v>
      </c>
      <c r="G420" s="48"/>
      <c r="H420" s="48"/>
      <c r="I420" s="66" t="s">
        <v>954</v>
      </c>
      <c r="J420" s="56" t="s">
        <v>246</v>
      </c>
      <c r="K420" s="48"/>
      <c r="L420" s="48"/>
      <c r="M420" s="65">
        <v>44948</v>
      </c>
      <c r="N420" s="56" t="s">
        <v>65</v>
      </c>
    </row>
    <row r="421" spans="1:14" x14ac:dyDescent="0.25">
      <c r="A421" s="11"/>
      <c r="B421" s="69" t="s">
        <v>915</v>
      </c>
      <c r="C421" s="14" t="s">
        <v>65</v>
      </c>
      <c r="D421" s="14"/>
      <c r="E421" s="70">
        <v>16492</v>
      </c>
      <c r="F421" s="16" t="s">
        <v>65</v>
      </c>
      <c r="G421" s="14"/>
      <c r="H421" s="14"/>
      <c r="I421" s="70">
        <v>1226</v>
      </c>
      <c r="J421" s="16" t="s">
        <v>65</v>
      </c>
      <c r="K421" s="14"/>
      <c r="L421" s="14"/>
      <c r="M421" s="70">
        <v>17718</v>
      </c>
      <c r="N421" s="16" t="s">
        <v>65</v>
      </c>
    </row>
    <row r="422" spans="1:14" ht="15.75" thickBot="1" x14ac:dyDescent="0.3">
      <c r="A422" s="11"/>
      <c r="B422" s="68" t="s">
        <v>551</v>
      </c>
      <c r="C422" s="48" t="s">
        <v>65</v>
      </c>
      <c r="D422" s="48"/>
      <c r="E422" s="65">
        <v>1343</v>
      </c>
      <c r="F422" s="56" t="s">
        <v>65</v>
      </c>
      <c r="G422" s="48"/>
      <c r="H422" s="56"/>
      <c r="I422" s="72" t="s">
        <v>244</v>
      </c>
      <c r="J422" s="56" t="s">
        <v>65</v>
      </c>
      <c r="K422" s="48"/>
      <c r="L422" s="48"/>
      <c r="M422" s="65">
        <v>1343</v>
      </c>
      <c r="N422" s="56" t="s">
        <v>65</v>
      </c>
    </row>
    <row r="423" spans="1:14" x14ac:dyDescent="0.25">
      <c r="A423" s="11"/>
      <c r="B423" s="34"/>
      <c r="C423" s="34" t="s">
        <v>65</v>
      </c>
      <c r="D423" s="35"/>
      <c r="E423" s="35"/>
      <c r="F423" s="34"/>
      <c r="G423" s="34"/>
      <c r="H423" s="35"/>
      <c r="I423" s="35"/>
      <c r="J423" s="34"/>
      <c r="K423" s="34"/>
      <c r="L423" s="35"/>
      <c r="M423" s="35"/>
      <c r="N423" s="34"/>
    </row>
    <row r="424" spans="1:14" ht="15.75" thickBot="1" x14ac:dyDescent="0.3">
      <c r="A424" s="11"/>
      <c r="B424" s="67" t="s">
        <v>95</v>
      </c>
      <c r="C424" s="21" t="s">
        <v>65</v>
      </c>
      <c r="D424" s="14"/>
      <c r="E424" s="70">
        <v>216725</v>
      </c>
      <c r="F424" s="16" t="s">
        <v>65</v>
      </c>
      <c r="G424" s="21"/>
      <c r="H424" s="14"/>
      <c r="I424" s="71" t="s">
        <v>955</v>
      </c>
      <c r="J424" s="16" t="s">
        <v>246</v>
      </c>
      <c r="K424" s="21"/>
      <c r="L424" s="14"/>
      <c r="M424" s="70">
        <v>64009</v>
      </c>
      <c r="N424" s="16" t="s">
        <v>65</v>
      </c>
    </row>
    <row r="425" spans="1:14" x14ac:dyDescent="0.25">
      <c r="A425" s="11"/>
      <c r="B425" s="34"/>
      <c r="C425" s="34" t="s">
        <v>65</v>
      </c>
      <c r="D425" s="35"/>
      <c r="E425" s="35"/>
      <c r="F425" s="34"/>
      <c r="G425" s="34"/>
      <c r="H425" s="35"/>
      <c r="I425" s="35"/>
      <c r="J425" s="34"/>
      <c r="K425" s="34"/>
      <c r="L425" s="35"/>
      <c r="M425" s="35"/>
      <c r="N425" s="34"/>
    </row>
    <row r="426" spans="1:14" x14ac:dyDescent="0.25">
      <c r="A426" s="11"/>
      <c r="B426" s="64" t="s">
        <v>96</v>
      </c>
      <c r="C426" s="23" t="s">
        <v>65</v>
      </c>
      <c r="D426" s="48"/>
      <c r="E426" s="65">
        <v>6409</v>
      </c>
      <c r="F426" s="56" t="s">
        <v>65</v>
      </c>
      <c r="G426" s="23"/>
      <c r="H426" s="48"/>
      <c r="I426" s="66" t="s">
        <v>956</v>
      </c>
      <c r="J426" s="56" t="s">
        <v>246</v>
      </c>
      <c r="K426" s="23"/>
      <c r="L426" s="48"/>
      <c r="M426" s="66" t="s">
        <v>957</v>
      </c>
      <c r="N426" s="56" t="s">
        <v>246</v>
      </c>
    </row>
    <row r="427" spans="1:14" ht="15.75" thickBot="1" x14ac:dyDescent="0.3">
      <c r="A427" s="11"/>
      <c r="B427" s="67" t="s">
        <v>958</v>
      </c>
      <c r="C427" s="21" t="s">
        <v>65</v>
      </c>
      <c r="D427" s="14"/>
      <c r="E427" s="71" t="s">
        <v>959</v>
      </c>
      <c r="F427" s="16" t="s">
        <v>246</v>
      </c>
      <c r="G427" s="21"/>
      <c r="H427" s="14"/>
      <c r="I427" s="71">
        <v>36</v>
      </c>
      <c r="J427" s="16" t="s">
        <v>65</v>
      </c>
      <c r="K427" s="21"/>
      <c r="L427" s="14"/>
      <c r="M427" s="71">
        <v>35</v>
      </c>
      <c r="N427" s="16" t="s">
        <v>65</v>
      </c>
    </row>
    <row r="428" spans="1:14" x14ac:dyDescent="0.25">
      <c r="A428" s="11"/>
      <c r="B428" s="34"/>
      <c r="C428" s="34" t="s">
        <v>65</v>
      </c>
      <c r="D428" s="35"/>
      <c r="E428" s="35"/>
      <c r="F428" s="34"/>
      <c r="G428" s="34"/>
      <c r="H428" s="35"/>
      <c r="I428" s="35"/>
      <c r="J428" s="34"/>
      <c r="K428" s="34"/>
      <c r="L428" s="35"/>
      <c r="M428" s="35"/>
      <c r="N428" s="34"/>
    </row>
    <row r="429" spans="1:14" ht="25.5" x14ac:dyDescent="0.25">
      <c r="A429" s="11"/>
      <c r="B429" s="64" t="s">
        <v>887</v>
      </c>
      <c r="C429" s="23" t="s">
        <v>65</v>
      </c>
      <c r="D429" s="48"/>
      <c r="E429" s="65">
        <v>6408</v>
      </c>
      <c r="F429" s="56" t="s">
        <v>65</v>
      </c>
      <c r="G429" s="23"/>
      <c r="H429" s="48"/>
      <c r="I429" s="66" t="s">
        <v>960</v>
      </c>
      <c r="J429" s="56" t="s">
        <v>246</v>
      </c>
      <c r="K429" s="23"/>
      <c r="L429" s="48"/>
      <c r="M429" s="66" t="s">
        <v>961</v>
      </c>
      <c r="N429" s="56" t="s">
        <v>246</v>
      </c>
    </row>
    <row r="430" spans="1:14" ht="15.75" thickBot="1" x14ac:dyDescent="0.3">
      <c r="A430" s="11"/>
      <c r="B430" s="67" t="s">
        <v>99</v>
      </c>
      <c r="C430" s="21" t="s">
        <v>65</v>
      </c>
      <c r="D430" s="14"/>
      <c r="E430" s="70">
        <v>3653</v>
      </c>
      <c r="F430" s="16" t="s">
        <v>65</v>
      </c>
      <c r="G430" s="21"/>
      <c r="H430" s="14"/>
      <c r="I430" s="71" t="s">
        <v>962</v>
      </c>
      <c r="J430" s="16" t="s">
        <v>246</v>
      </c>
      <c r="K430" s="21"/>
      <c r="L430" s="14"/>
      <c r="M430" s="71" t="s">
        <v>963</v>
      </c>
      <c r="N430" s="16" t="s">
        <v>246</v>
      </c>
    </row>
    <row r="431" spans="1:14" x14ac:dyDescent="0.25">
      <c r="A431" s="11"/>
      <c r="B431" s="34"/>
      <c r="C431" s="34" t="s">
        <v>65</v>
      </c>
      <c r="D431" s="35"/>
      <c r="E431" s="35"/>
      <c r="F431" s="34"/>
      <c r="G431" s="34"/>
      <c r="H431" s="35"/>
      <c r="I431" s="35"/>
      <c r="J431" s="34"/>
      <c r="K431" s="34"/>
      <c r="L431" s="35"/>
      <c r="M431" s="35"/>
      <c r="N431" s="34"/>
    </row>
    <row r="432" spans="1:14" ht="15.75" thickBot="1" x14ac:dyDescent="0.3">
      <c r="A432" s="11"/>
      <c r="B432" s="64" t="s">
        <v>104</v>
      </c>
      <c r="C432" s="23" t="s">
        <v>65</v>
      </c>
      <c r="D432" s="48" t="s">
        <v>243</v>
      </c>
      <c r="E432" s="65">
        <v>2755</v>
      </c>
      <c r="F432" s="56" t="s">
        <v>65</v>
      </c>
      <c r="G432" s="23"/>
      <c r="H432" s="48" t="s">
        <v>243</v>
      </c>
      <c r="I432" s="66" t="s">
        <v>964</v>
      </c>
      <c r="J432" s="56" t="s">
        <v>246</v>
      </c>
      <c r="K432" s="23"/>
      <c r="L432" s="48" t="s">
        <v>243</v>
      </c>
      <c r="M432" s="66" t="s">
        <v>965</v>
      </c>
      <c r="N432" s="56" t="s">
        <v>246</v>
      </c>
    </row>
    <row r="433" spans="1:38" x14ac:dyDescent="0.25">
      <c r="A433" s="11"/>
      <c r="B433" s="34"/>
      <c r="C433" s="34" t="s">
        <v>65</v>
      </c>
      <c r="D433" s="35"/>
      <c r="E433" s="35"/>
      <c r="F433" s="34"/>
      <c r="G433" s="34"/>
      <c r="H433" s="35"/>
      <c r="I433" s="35"/>
      <c r="J433" s="34"/>
      <c r="K433" s="34"/>
      <c r="L433" s="35"/>
      <c r="M433" s="35"/>
      <c r="N433" s="34"/>
    </row>
    <row r="434" spans="1:38" x14ac:dyDescent="0.25">
      <c r="A434" s="11"/>
      <c r="B434" s="67" t="s">
        <v>895</v>
      </c>
      <c r="C434" s="21" t="s">
        <v>65</v>
      </c>
      <c r="D434" s="14"/>
      <c r="E434" s="14"/>
      <c r="F434" s="14"/>
      <c r="G434" s="21"/>
      <c r="H434" s="14"/>
      <c r="I434" s="14"/>
      <c r="J434" s="14"/>
      <c r="K434" s="21"/>
      <c r="L434" s="14"/>
      <c r="M434" s="14"/>
      <c r="N434" s="14"/>
    </row>
    <row r="435" spans="1:38" x14ac:dyDescent="0.25">
      <c r="A435" s="11"/>
      <c r="B435" s="68" t="s">
        <v>106</v>
      </c>
      <c r="C435" s="23" t="s">
        <v>65</v>
      </c>
      <c r="D435" s="48" t="s">
        <v>243</v>
      </c>
      <c r="E435" s="66">
        <v>0.03</v>
      </c>
      <c r="F435" s="56" t="s">
        <v>65</v>
      </c>
      <c r="G435" s="23"/>
      <c r="H435" s="48"/>
      <c r="I435" s="48"/>
      <c r="J435" s="48"/>
      <c r="K435" s="23"/>
      <c r="L435" s="48" t="s">
        <v>243</v>
      </c>
      <c r="M435" s="66" t="s">
        <v>940</v>
      </c>
      <c r="N435" s="56" t="s">
        <v>246</v>
      </c>
    </row>
    <row r="436" spans="1:38" x14ac:dyDescent="0.25">
      <c r="A436" s="11"/>
      <c r="B436" s="69" t="s">
        <v>108</v>
      </c>
      <c r="C436" s="21" t="s">
        <v>65</v>
      </c>
      <c r="D436" s="14" t="s">
        <v>243</v>
      </c>
      <c r="E436" s="71">
        <v>0.03</v>
      </c>
      <c r="F436" s="16" t="s">
        <v>65</v>
      </c>
      <c r="G436" s="21"/>
      <c r="H436" s="14"/>
      <c r="I436" s="14"/>
      <c r="J436" s="14"/>
      <c r="K436" s="21"/>
      <c r="L436" s="14" t="s">
        <v>243</v>
      </c>
      <c r="M436" s="71" t="s">
        <v>940</v>
      </c>
      <c r="N436" s="16" t="s">
        <v>246</v>
      </c>
    </row>
    <row r="437" spans="1:38" ht="38.25" x14ac:dyDescent="0.25">
      <c r="A437" s="11"/>
      <c r="B437" s="64" t="s">
        <v>966</v>
      </c>
      <c r="C437" s="23" t="s">
        <v>65</v>
      </c>
      <c r="D437" s="48"/>
      <c r="E437" s="48"/>
      <c r="F437" s="48"/>
      <c r="G437" s="23"/>
      <c r="H437" s="48"/>
      <c r="I437" s="48"/>
      <c r="J437" s="48"/>
      <c r="K437" s="23"/>
      <c r="L437" s="48"/>
      <c r="M437" s="48"/>
      <c r="N437" s="48"/>
    </row>
    <row r="438" spans="1:38" x14ac:dyDescent="0.25">
      <c r="A438" s="11"/>
      <c r="B438" s="69" t="s">
        <v>106</v>
      </c>
      <c r="C438" s="21" t="s">
        <v>65</v>
      </c>
      <c r="D438" s="14"/>
      <c r="E438" s="70">
        <v>99397054</v>
      </c>
      <c r="F438" s="16" t="s">
        <v>65</v>
      </c>
      <c r="G438" s="21"/>
      <c r="H438" s="14"/>
      <c r="I438" s="14"/>
      <c r="J438" s="14"/>
      <c r="K438" s="21"/>
      <c r="L438" s="14"/>
      <c r="M438" s="70">
        <v>99397054</v>
      </c>
      <c r="N438" s="16" t="s">
        <v>65</v>
      </c>
    </row>
    <row r="439" spans="1:38" x14ac:dyDescent="0.25">
      <c r="A439" s="11"/>
      <c r="B439" s="68" t="s">
        <v>108</v>
      </c>
      <c r="C439" s="23" t="s">
        <v>65</v>
      </c>
      <c r="D439" s="48"/>
      <c r="E439" s="65">
        <v>100845362</v>
      </c>
      <c r="F439" s="56" t="s">
        <v>65</v>
      </c>
      <c r="G439" s="23"/>
      <c r="H439" s="48"/>
      <c r="I439" s="48"/>
      <c r="J439" s="48"/>
      <c r="K439" s="23"/>
      <c r="L439" s="48"/>
      <c r="M439" s="65">
        <v>99397054</v>
      </c>
      <c r="N439" s="56" t="s">
        <v>65</v>
      </c>
    </row>
    <row r="440" spans="1:38" x14ac:dyDescent="0.25">
      <c r="A440" s="11"/>
      <c r="B440" s="67" t="s">
        <v>899</v>
      </c>
      <c r="C440" s="21" t="s">
        <v>65</v>
      </c>
      <c r="D440" s="14"/>
      <c r="E440" s="14"/>
      <c r="F440" s="14"/>
      <c r="G440" s="21"/>
      <c r="H440" s="14"/>
      <c r="I440" s="14"/>
      <c r="J440" s="14"/>
      <c r="K440" s="21"/>
      <c r="L440" s="14"/>
      <c r="M440" s="14"/>
      <c r="N440" s="14"/>
    </row>
    <row r="441" spans="1:38" ht="26.25" thickBot="1" x14ac:dyDescent="0.3">
      <c r="A441" s="11"/>
      <c r="B441" s="68" t="s">
        <v>116</v>
      </c>
      <c r="C441" s="23" t="s">
        <v>65</v>
      </c>
      <c r="D441" s="48"/>
      <c r="E441" s="66">
        <v>165</v>
      </c>
      <c r="F441" s="56" t="s">
        <v>65</v>
      </c>
      <c r="G441" s="23"/>
      <c r="H441" s="48"/>
      <c r="I441" s="66">
        <v>117</v>
      </c>
      <c r="J441" s="56" t="s">
        <v>65</v>
      </c>
      <c r="K441" s="23"/>
      <c r="L441" s="48"/>
      <c r="M441" s="66">
        <v>282</v>
      </c>
      <c r="N441" s="56" t="s">
        <v>65</v>
      </c>
    </row>
    <row r="442" spans="1:38" x14ac:dyDescent="0.25">
      <c r="A442" s="11"/>
      <c r="B442" s="34"/>
      <c r="C442" s="34" t="s">
        <v>65</v>
      </c>
      <c r="D442" s="35"/>
      <c r="E442" s="35"/>
      <c r="F442" s="34"/>
      <c r="G442" s="34"/>
      <c r="H442" s="35"/>
      <c r="I442" s="35"/>
      <c r="J442" s="34"/>
      <c r="K442" s="34"/>
      <c r="L442" s="35"/>
      <c r="M442" s="35"/>
      <c r="N442" s="34"/>
    </row>
    <row r="443" spans="1:38" ht="15.75" thickBot="1" x14ac:dyDescent="0.3">
      <c r="A443" s="11"/>
      <c r="B443" s="67" t="s">
        <v>117</v>
      </c>
      <c r="C443" s="21" t="s">
        <v>65</v>
      </c>
      <c r="D443" s="14" t="s">
        <v>243</v>
      </c>
      <c r="E443" s="70">
        <v>2920</v>
      </c>
      <c r="F443" s="16" t="s">
        <v>65</v>
      </c>
      <c r="G443" s="21"/>
      <c r="H443" s="14" t="s">
        <v>243</v>
      </c>
      <c r="I443" s="71" t="s">
        <v>967</v>
      </c>
      <c r="J443" s="16" t="s">
        <v>246</v>
      </c>
      <c r="K443" s="21"/>
      <c r="L443" s="14" t="s">
        <v>243</v>
      </c>
      <c r="M443" s="71" t="s">
        <v>968</v>
      </c>
      <c r="N443" s="16" t="s">
        <v>246</v>
      </c>
    </row>
    <row r="444" spans="1:38" ht="15.75" thickTop="1" x14ac:dyDescent="0.25">
      <c r="A444" s="11"/>
      <c r="B444" s="34"/>
      <c r="C444" s="34" t="s">
        <v>65</v>
      </c>
      <c r="D444" s="37"/>
      <c r="E444" s="37"/>
      <c r="F444" s="34"/>
      <c r="G444" s="34"/>
      <c r="H444" s="37"/>
      <c r="I444" s="37"/>
      <c r="J444" s="34"/>
      <c r="K444" s="34"/>
      <c r="L444" s="37"/>
      <c r="M444" s="37"/>
      <c r="N444" s="34"/>
    </row>
    <row r="445" spans="1:38" ht="15.75" x14ac:dyDescent="0.25">
      <c r="A445" s="11"/>
      <c r="B445" s="81"/>
      <c r="C445" s="81"/>
      <c r="D445" s="81"/>
      <c r="E445" s="81"/>
      <c r="F445" s="81"/>
      <c r="G445" s="81"/>
      <c r="H445" s="81"/>
      <c r="I445" s="81"/>
      <c r="J445" s="81"/>
      <c r="K445" s="81"/>
      <c r="L445" s="81"/>
      <c r="M445" s="81"/>
      <c r="N445" s="81"/>
      <c r="O445" s="81"/>
      <c r="P445" s="81"/>
      <c r="Q445" s="81"/>
      <c r="R445" s="81"/>
      <c r="S445" s="81"/>
      <c r="T445" s="81"/>
      <c r="U445" s="81"/>
      <c r="V445" s="81"/>
      <c r="W445" s="81"/>
      <c r="X445" s="81"/>
      <c r="Y445" s="81"/>
      <c r="Z445" s="81"/>
      <c r="AA445" s="81"/>
      <c r="AB445" s="81"/>
      <c r="AC445" s="81"/>
      <c r="AD445" s="81"/>
      <c r="AE445" s="81"/>
      <c r="AF445" s="81"/>
      <c r="AG445" s="81"/>
      <c r="AH445" s="81"/>
      <c r="AI445" s="81"/>
      <c r="AJ445" s="81"/>
      <c r="AK445" s="81"/>
      <c r="AL445" s="81"/>
    </row>
    <row r="446" spans="1:38" ht="89.25" x14ac:dyDescent="0.25">
      <c r="A446" s="11"/>
      <c r="B446" s="17">
        <v>-1</v>
      </c>
      <c r="C446" s="17" t="s">
        <v>809</v>
      </c>
    </row>
    <row r="447" spans="1:38" ht="63.75" x14ac:dyDescent="0.25">
      <c r="A447" s="11"/>
      <c r="B447" s="17">
        <v>-2</v>
      </c>
      <c r="C447" s="17" t="s">
        <v>969</v>
      </c>
    </row>
    <row r="448" spans="1:38" ht="63.75" x14ac:dyDescent="0.25">
      <c r="A448" s="11"/>
      <c r="B448" s="17">
        <v>-3</v>
      </c>
      <c r="C448" s="17" t="s">
        <v>970</v>
      </c>
    </row>
    <row r="449" spans="1:38" ht="15.75" x14ac:dyDescent="0.25">
      <c r="A449" s="11"/>
      <c r="B449" s="81"/>
      <c r="C449" s="81"/>
      <c r="D449" s="81"/>
      <c r="E449" s="81"/>
      <c r="F449" s="81"/>
      <c r="G449" s="81"/>
      <c r="H449" s="81"/>
      <c r="I449" s="81"/>
      <c r="J449" s="81"/>
      <c r="K449" s="81"/>
      <c r="L449" s="81"/>
      <c r="M449" s="81"/>
      <c r="N449" s="81"/>
      <c r="O449" s="81"/>
      <c r="P449" s="81"/>
      <c r="Q449" s="81"/>
      <c r="R449" s="81"/>
      <c r="S449" s="81"/>
      <c r="T449" s="81"/>
      <c r="U449" s="81"/>
      <c r="V449" s="81"/>
      <c r="W449" s="81"/>
      <c r="X449" s="81"/>
      <c r="Y449" s="81"/>
      <c r="Z449" s="81"/>
      <c r="AA449" s="81"/>
      <c r="AB449" s="81"/>
      <c r="AC449" s="81"/>
      <c r="AD449" s="81"/>
      <c r="AE449" s="81"/>
      <c r="AF449" s="81"/>
      <c r="AG449" s="81"/>
      <c r="AH449" s="81"/>
      <c r="AI449" s="81"/>
      <c r="AJ449" s="81"/>
      <c r="AK449" s="81"/>
      <c r="AL449" s="81"/>
    </row>
    <row r="450" spans="1:38" x14ac:dyDescent="0.25">
      <c r="A450" s="11"/>
      <c r="B450" s="78" t="s">
        <v>971</v>
      </c>
      <c r="C450" s="78"/>
      <c r="D450" s="78"/>
      <c r="E450" s="78"/>
      <c r="F450" s="78"/>
      <c r="G450" s="78"/>
      <c r="H450" s="78"/>
      <c r="I450" s="78"/>
      <c r="J450" s="78"/>
      <c r="K450" s="78"/>
      <c r="L450" s="78"/>
      <c r="M450" s="78"/>
      <c r="N450" s="78"/>
      <c r="O450" s="78"/>
      <c r="P450" s="78"/>
      <c r="Q450" s="78"/>
      <c r="R450" s="78"/>
      <c r="S450" s="78"/>
      <c r="T450" s="78"/>
      <c r="U450" s="78"/>
      <c r="V450" s="78"/>
      <c r="W450" s="78"/>
      <c r="X450" s="78"/>
      <c r="Y450" s="78"/>
      <c r="Z450" s="78"/>
      <c r="AA450" s="78"/>
      <c r="AB450" s="78"/>
      <c r="AC450" s="78"/>
      <c r="AD450" s="78"/>
      <c r="AE450" s="78"/>
      <c r="AF450" s="78"/>
      <c r="AG450" s="78"/>
      <c r="AH450" s="78"/>
      <c r="AI450" s="78"/>
      <c r="AJ450" s="78"/>
      <c r="AK450" s="78"/>
      <c r="AL450" s="78"/>
    </row>
    <row r="451" spans="1:38" ht="15.75" x14ac:dyDescent="0.25">
      <c r="A451" s="11"/>
      <c r="B451" s="81"/>
      <c r="C451" s="81"/>
      <c r="D451" s="81"/>
      <c r="E451" s="81"/>
      <c r="F451" s="81"/>
      <c r="G451" s="81"/>
      <c r="H451" s="81"/>
      <c r="I451" s="81"/>
      <c r="J451" s="81"/>
      <c r="K451" s="81"/>
      <c r="L451" s="81"/>
      <c r="M451" s="81"/>
      <c r="N451" s="81"/>
      <c r="O451" s="81"/>
      <c r="P451" s="81"/>
      <c r="Q451" s="81"/>
      <c r="R451" s="81"/>
      <c r="S451" s="81"/>
      <c r="T451" s="81"/>
      <c r="U451" s="81"/>
      <c r="V451" s="81"/>
      <c r="W451" s="81"/>
      <c r="X451" s="81"/>
      <c r="Y451" s="81"/>
      <c r="Z451" s="81"/>
      <c r="AA451" s="81"/>
      <c r="AB451" s="81"/>
      <c r="AC451" s="81"/>
      <c r="AD451" s="81"/>
      <c r="AE451" s="81"/>
      <c r="AF451" s="81"/>
      <c r="AG451" s="81"/>
      <c r="AH451" s="81"/>
      <c r="AI451" s="81"/>
      <c r="AJ451" s="81"/>
      <c r="AK451" s="81"/>
      <c r="AL451" s="81"/>
    </row>
    <row r="452" spans="1:38" x14ac:dyDescent="0.25">
      <c r="A452" s="11"/>
      <c r="B452" s="14"/>
      <c r="C452" s="14"/>
      <c r="D452" s="14"/>
      <c r="E452" s="14"/>
      <c r="F452" s="14"/>
      <c r="G452" s="14"/>
      <c r="H452" s="14"/>
      <c r="I452" s="14"/>
      <c r="J452" s="14"/>
      <c r="K452" s="14"/>
      <c r="L452" s="14"/>
      <c r="M452" s="14"/>
      <c r="N452" s="14"/>
      <c r="O452" s="14"/>
      <c r="P452" s="14"/>
      <c r="Q452" s="14"/>
      <c r="R452" s="14"/>
      <c r="S452" s="14"/>
      <c r="T452" s="14"/>
      <c r="U452" s="14"/>
      <c r="V452" s="14"/>
      <c r="W452" s="14"/>
      <c r="X452" s="14"/>
      <c r="Y452" s="14"/>
      <c r="Z452" s="14"/>
    </row>
    <row r="453" spans="1:38" ht="15.75" thickBot="1" x14ac:dyDescent="0.3">
      <c r="A453" s="11"/>
      <c r="B453" s="21"/>
      <c r="C453" s="21"/>
      <c r="D453" s="41" t="s">
        <v>827</v>
      </c>
      <c r="E453" s="41"/>
      <c r="F453" s="41"/>
      <c r="G453" s="41"/>
      <c r="H453" s="41"/>
      <c r="I453" s="41"/>
      <c r="J453" s="41"/>
      <c r="K453" s="41"/>
      <c r="L453" s="41"/>
      <c r="M453" s="41"/>
      <c r="N453" s="21"/>
      <c r="O453" s="21"/>
      <c r="P453" s="41" t="s">
        <v>828</v>
      </c>
      <c r="Q453" s="41"/>
      <c r="R453" s="41"/>
      <c r="S453" s="41"/>
      <c r="T453" s="41"/>
      <c r="U453" s="41"/>
      <c r="V453" s="41"/>
      <c r="W453" s="41"/>
      <c r="X453" s="41"/>
      <c r="Y453" s="41"/>
      <c r="Z453" s="21"/>
    </row>
    <row r="454" spans="1:38" ht="15.75" thickBot="1" x14ac:dyDescent="0.3">
      <c r="A454" s="11"/>
      <c r="B454" s="21"/>
      <c r="C454" s="21"/>
      <c r="D454" s="85" t="s">
        <v>225</v>
      </c>
      <c r="E454" s="85"/>
      <c r="F454" s="21"/>
      <c r="G454" s="21"/>
      <c r="H454" s="85" t="s">
        <v>321</v>
      </c>
      <c r="I454" s="85"/>
      <c r="J454" s="21"/>
      <c r="K454" s="21"/>
      <c r="L454" s="85" t="s">
        <v>291</v>
      </c>
      <c r="M454" s="85"/>
      <c r="N454" s="21"/>
      <c r="O454" s="21"/>
      <c r="P454" s="85" t="s">
        <v>225</v>
      </c>
      <c r="Q454" s="85"/>
      <c r="R454" s="21"/>
      <c r="S454" s="21"/>
      <c r="T454" s="85" t="s">
        <v>321</v>
      </c>
      <c r="U454" s="85"/>
      <c r="V454" s="21"/>
      <c r="W454" s="21"/>
      <c r="X454" s="85" t="s">
        <v>291</v>
      </c>
      <c r="Y454" s="85"/>
      <c r="Z454" s="21"/>
    </row>
    <row r="455" spans="1:38" x14ac:dyDescent="0.25">
      <c r="A455" s="11"/>
      <c r="B455" s="21"/>
      <c r="C455" s="21"/>
      <c r="D455" s="90" t="s">
        <v>757</v>
      </c>
      <c r="E455" s="90"/>
      <c r="F455" s="21"/>
      <c r="G455" s="21"/>
      <c r="H455" s="90" t="s">
        <v>757</v>
      </c>
      <c r="I455" s="90"/>
      <c r="J455" s="21"/>
      <c r="K455" s="21"/>
      <c r="L455" s="90" t="s">
        <v>757</v>
      </c>
      <c r="M455" s="90"/>
      <c r="N455" s="21"/>
      <c r="O455" s="21"/>
      <c r="P455" s="90" t="s">
        <v>757</v>
      </c>
      <c r="Q455" s="90"/>
      <c r="R455" s="21"/>
      <c r="S455" s="21"/>
      <c r="T455" s="90" t="s">
        <v>757</v>
      </c>
      <c r="U455" s="90"/>
      <c r="V455" s="21"/>
      <c r="W455" s="21"/>
      <c r="X455" s="90" t="s">
        <v>757</v>
      </c>
      <c r="Y455" s="90"/>
      <c r="Z455" s="21"/>
    </row>
    <row r="456" spans="1:38" x14ac:dyDescent="0.25">
      <c r="A456" s="11"/>
      <c r="B456" s="64" t="s">
        <v>85</v>
      </c>
      <c r="C456" s="48"/>
      <c r="D456" s="48" t="s">
        <v>243</v>
      </c>
      <c r="E456" s="65">
        <v>163714</v>
      </c>
      <c r="F456" s="56" t="s">
        <v>65</v>
      </c>
      <c r="G456" s="48"/>
      <c r="H456" s="48" t="s">
        <v>243</v>
      </c>
      <c r="I456" s="66" t="s">
        <v>972</v>
      </c>
      <c r="J456" s="56" t="s">
        <v>246</v>
      </c>
      <c r="K456" s="48"/>
      <c r="L456" s="48" t="s">
        <v>243</v>
      </c>
      <c r="M456" s="65">
        <v>6672</v>
      </c>
      <c r="N456" s="56" t="s">
        <v>65</v>
      </c>
      <c r="O456" s="48"/>
      <c r="P456" s="48" t="s">
        <v>243</v>
      </c>
      <c r="Q456" s="65">
        <v>183587</v>
      </c>
      <c r="R456" s="56" t="s">
        <v>65</v>
      </c>
      <c r="S456" s="48"/>
      <c r="T456" s="48" t="s">
        <v>243</v>
      </c>
      <c r="U456" s="66" t="s">
        <v>973</v>
      </c>
      <c r="V456" s="56" t="s">
        <v>246</v>
      </c>
      <c r="W456" s="48"/>
      <c r="X456" s="48" t="s">
        <v>243</v>
      </c>
      <c r="Y456" s="65">
        <v>10752</v>
      </c>
      <c r="Z456" s="56" t="s">
        <v>65</v>
      </c>
    </row>
    <row r="457" spans="1:38" x14ac:dyDescent="0.25">
      <c r="A457" s="11"/>
      <c r="B457" s="67" t="s">
        <v>86</v>
      </c>
      <c r="C457" s="14"/>
      <c r="D457" s="14"/>
      <c r="E457" s="14"/>
      <c r="F457" s="14"/>
      <c r="G457" s="14"/>
      <c r="H457" s="14"/>
      <c r="I457" s="14"/>
      <c r="J457" s="14"/>
      <c r="K457" s="14"/>
      <c r="L457" s="14"/>
      <c r="M457" s="14"/>
      <c r="N457" s="14"/>
      <c r="O457" s="14"/>
      <c r="P457" s="14"/>
      <c r="Q457" s="14"/>
      <c r="R457" s="14"/>
      <c r="S457" s="14"/>
      <c r="T457" s="14"/>
      <c r="U457" s="14"/>
      <c r="V457" s="14"/>
      <c r="W457" s="14"/>
      <c r="X457" s="14"/>
      <c r="Y457" s="14"/>
      <c r="Z457" s="14"/>
    </row>
    <row r="458" spans="1:38" x14ac:dyDescent="0.25">
      <c r="A458" s="11"/>
      <c r="B458" s="68" t="s">
        <v>974</v>
      </c>
      <c r="C458" s="48"/>
      <c r="D458" s="48"/>
      <c r="E458" s="65">
        <v>149073</v>
      </c>
      <c r="F458" s="56" t="s">
        <v>65</v>
      </c>
      <c r="G458" s="48"/>
      <c r="H458" s="48"/>
      <c r="I458" s="66" t="s">
        <v>975</v>
      </c>
      <c r="J458" s="56" t="s">
        <v>246</v>
      </c>
      <c r="K458" s="48"/>
      <c r="L458" s="48"/>
      <c r="M458" s="65">
        <v>34276</v>
      </c>
      <c r="N458" s="56" t="s">
        <v>65</v>
      </c>
      <c r="O458" s="48"/>
      <c r="P458" s="48"/>
      <c r="Q458" s="65">
        <v>157740</v>
      </c>
      <c r="R458" s="56" t="s">
        <v>65</v>
      </c>
      <c r="S458" s="48"/>
      <c r="T458" s="48"/>
      <c r="U458" s="66" t="s">
        <v>976</v>
      </c>
      <c r="V458" s="56" t="s">
        <v>246</v>
      </c>
      <c r="W458" s="48"/>
      <c r="X458" s="48"/>
      <c r="Y458" s="65">
        <v>38739</v>
      </c>
      <c r="Z458" s="56" t="s">
        <v>65</v>
      </c>
    </row>
    <row r="459" spans="1:38" ht="15.75" thickBot="1" x14ac:dyDescent="0.3">
      <c r="A459" s="11"/>
      <c r="B459" s="69" t="s">
        <v>915</v>
      </c>
      <c r="C459" s="14"/>
      <c r="D459" s="14"/>
      <c r="E459" s="70">
        <v>14240</v>
      </c>
      <c r="F459" s="16" t="s">
        <v>65</v>
      </c>
      <c r="G459" s="14"/>
      <c r="H459" s="14"/>
      <c r="I459" s="71">
        <v>109</v>
      </c>
      <c r="J459" s="16" t="s">
        <v>65</v>
      </c>
      <c r="K459" s="14"/>
      <c r="L459" s="14"/>
      <c r="M459" s="70">
        <v>14349</v>
      </c>
      <c r="N459" s="16" t="s">
        <v>65</v>
      </c>
      <c r="O459" s="14"/>
      <c r="P459" s="14"/>
      <c r="Q459" s="70">
        <v>12618</v>
      </c>
      <c r="R459" s="16" t="s">
        <v>65</v>
      </c>
      <c r="S459" s="14"/>
      <c r="T459" s="14"/>
      <c r="U459" s="71">
        <v>100</v>
      </c>
      <c r="V459" s="16" t="s">
        <v>65</v>
      </c>
      <c r="W459" s="14"/>
      <c r="X459" s="14"/>
      <c r="Y459" s="70">
        <v>12718</v>
      </c>
      <c r="Z459" s="16" t="s">
        <v>65</v>
      </c>
    </row>
    <row r="460" spans="1:38" x14ac:dyDescent="0.25">
      <c r="A460" s="11"/>
      <c r="B460" s="34"/>
      <c r="C460" s="34"/>
      <c r="D460" s="35"/>
      <c r="E460" s="35"/>
      <c r="F460" s="34"/>
      <c r="G460" s="34"/>
      <c r="H460" s="35"/>
      <c r="I460" s="35"/>
      <c r="J460" s="34"/>
      <c r="K460" s="34"/>
      <c r="L460" s="35"/>
      <c r="M460" s="35"/>
      <c r="N460" s="34"/>
      <c r="O460" s="34"/>
      <c r="P460" s="35"/>
      <c r="Q460" s="35"/>
      <c r="R460" s="34"/>
      <c r="S460" s="34"/>
      <c r="T460" s="35"/>
      <c r="U460" s="35"/>
      <c r="V460" s="34"/>
      <c r="W460" s="34"/>
      <c r="X460" s="35"/>
      <c r="Y460" s="35"/>
      <c r="Z460" s="34"/>
    </row>
    <row r="461" spans="1:38" ht="15.75" thickBot="1" x14ac:dyDescent="0.3">
      <c r="A461" s="11"/>
      <c r="B461" s="64" t="s">
        <v>95</v>
      </c>
      <c r="C461" s="23"/>
      <c r="D461" s="48"/>
      <c r="E461" s="65">
        <v>163313</v>
      </c>
      <c r="F461" s="56" t="s">
        <v>65</v>
      </c>
      <c r="G461" s="23"/>
      <c r="H461" s="48"/>
      <c r="I461" s="66" t="s">
        <v>977</v>
      </c>
      <c r="J461" s="56" t="s">
        <v>246</v>
      </c>
      <c r="K461" s="23"/>
      <c r="L461" s="48"/>
      <c r="M461" s="65">
        <v>48625</v>
      </c>
      <c r="N461" s="56" t="s">
        <v>65</v>
      </c>
      <c r="O461" s="23"/>
      <c r="P461" s="48"/>
      <c r="Q461" s="65">
        <v>170358</v>
      </c>
      <c r="R461" s="56" t="s">
        <v>65</v>
      </c>
      <c r="S461" s="23"/>
      <c r="T461" s="48"/>
      <c r="U461" s="66" t="s">
        <v>978</v>
      </c>
      <c r="V461" s="56" t="s">
        <v>246</v>
      </c>
      <c r="W461" s="23"/>
      <c r="X461" s="48"/>
      <c r="Y461" s="65">
        <v>51457</v>
      </c>
      <c r="Z461" s="56" t="s">
        <v>65</v>
      </c>
    </row>
    <row r="462" spans="1:38" x14ac:dyDescent="0.25">
      <c r="A462" s="11"/>
      <c r="B462" s="34"/>
      <c r="C462" s="34"/>
      <c r="D462" s="35"/>
      <c r="E462" s="35"/>
      <c r="F462" s="34"/>
      <c r="G462" s="34"/>
      <c r="H462" s="35"/>
      <c r="I462" s="35"/>
      <c r="J462" s="34"/>
      <c r="K462" s="34"/>
      <c r="L462" s="35"/>
      <c r="M462" s="35"/>
      <c r="N462" s="34"/>
      <c r="O462" s="34"/>
      <c r="P462" s="35"/>
      <c r="Q462" s="35"/>
      <c r="R462" s="34"/>
      <c r="S462" s="34"/>
      <c r="T462" s="35"/>
      <c r="U462" s="35"/>
      <c r="V462" s="34"/>
      <c r="W462" s="34"/>
      <c r="X462" s="35"/>
      <c r="Y462" s="35"/>
      <c r="Z462" s="34"/>
    </row>
    <row r="463" spans="1:38" x14ac:dyDescent="0.25">
      <c r="A463" s="11"/>
      <c r="B463" s="67" t="s">
        <v>96</v>
      </c>
      <c r="C463" s="21"/>
      <c r="D463" s="14"/>
      <c r="E463" s="71">
        <v>401</v>
      </c>
      <c r="F463" s="16" t="s">
        <v>65</v>
      </c>
      <c r="G463" s="21"/>
      <c r="H463" s="14"/>
      <c r="I463" s="71" t="s">
        <v>979</v>
      </c>
      <c r="J463" s="16" t="s">
        <v>246</v>
      </c>
      <c r="K463" s="21"/>
      <c r="L463" s="14"/>
      <c r="M463" s="71" t="s">
        <v>980</v>
      </c>
      <c r="N463" s="16" t="s">
        <v>246</v>
      </c>
      <c r="O463" s="21"/>
      <c r="P463" s="14"/>
      <c r="Q463" s="70">
        <v>13229</v>
      </c>
      <c r="R463" s="16" t="s">
        <v>65</v>
      </c>
      <c r="S463" s="21"/>
      <c r="T463" s="14"/>
      <c r="U463" s="71" t="s">
        <v>981</v>
      </c>
      <c r="V463" s="16" t="s">
        <v>246</v>
      </c>
      <c r="W463" s="21"/>
      <c r="X463" s="14"/>
      <c r="Y463" s="71" t="s">
        <v>982</v>
      </c>
      <c r="Z463" s="16" t="s">
        <v>246</v>
      </c>
    </row>
    <row r="464" spans="1:38" ht="15.75" thickBot="1" x14ac:dyDescent="0.3">
      <c r="A464" s="11"/>
      <c r="B464" s="64" t="s">
        <v>97</v>
      </c>
      <c r="C464" s="23"/>
      <c r="D464" s="48"/>
      <c r="E464" s="66">
        <v>9</v>
      </c>
      <c r="F464" s="56" t="s">
        <v>65</v>
      </c>
      <c r="G464" s="23"/>
      <c r="H464" s="56"/>
      <c r="I464" s="72" t="s">
        <v>244</v>
      </c>
      <c r="J464" s="56" t="s">
        <v>65</v>
      </c>
      <c r="K464" s="23"/>
      <c r="L464" s="48"/>
      <c r="M464" s="66">
        <v>9</v>
      </c>
      <c r="N464" s="56" t="s">
        <v>65</v>
      </c>
      <c r="O464" s="23"/>
      <c r="P464" s="48"/>
      <c r="Q464" s="66">
        <v>6</v>
      </c>
      <c r="R464" s="56" t="s">
        <v>65</v>
      </c>
      <c r="S464" s="23"/>
      <c r="T464" s="56"/>
      <c r="U464" s="72" t="s">
        <v>244</v>
      </c>
      <c r="V464" s="56" t="s">
        <v>65</v>
      </c>
      <c r="W464" s="23"/>
      <c r="X464" s="48"/>
      <c r="Y464" s="66">
        <v>6</v>
      </c>
      <c r="Z464" s="56" t="s">
        <v>65</v>
      </c>
    </row>
    <row r="465" spans="1:26" x14ac:dyDescent="0.25">
      <c r="A465" s="11"/>
      <c r="B465" s="34"/>
      <c r="C465" s="34"/>
      <c r="D465" s="35"/>
      <c r="E465" s="35"/>
      <c r="F465" s="34"/>
      <c r="G465" s="34"/>
      <c r="H465" s="35"/>
      <c r="I465" s="35"/>
      <c r="J465" s="34"/>
      <c r="K465" s="34"/>
      <c r="L465" s="35"/>
      <c r="M465" s="35"/>
      <c r="N465" s="34"/>
      <c r="O465" s="34"/>
      <c r="P465" s="35"/>
      <c r="Q465" s="35"/>
      <c r="R465" s="34"/>
      <c r="S465" s="34"/>
      <c r="T465" s="35"/>
      <c r="U465" s="35"/>
      <c r="V465" s="34"/>
      <c r="W465" s="34"/>
      <c r="X465" s="35"/>
      <c r="Y465" s="35"/>
      <c r="Z465" s="34"/>
    </row>
    <row r="466" spans="1:26" ht="25.5" x14ac:dyDescent="0.25">
      <c r="A466" s="11"/>
      <c r="B466" s="67" t="s">
        <v>983</v>
      </c>
      <c r="C466" s="21"/>
      <c r="D466" s="14"/>
      <c r="E466" s="71">
        <v>410</v>
      </c>
      <c r="F466" s="16" t="s">
        <v>65</v>
      </c>
      <c r="G466" s="21"/>
      <c r="H466" s="14"/>
      <c r="I466" s="71" t="s">
        <v>979</v>
      </c>
      <c r="J466" s="16" t="s">
        <v>246</v>
      </c>
      <c r="K466" s="21"/>
      <c r="L466" s="14"/>
      <c r="M466" s="71" t="s">
        <v>984</v>
      </c>
      <c r="N466" s="16" t="s">
        <v>246</v>
      </c>
      <c r="O466" s="21"/>
      <c r="P466" s="14"/>
      <c r="Q466" s="70">
        <v>13235</v>
      </c>
      <c r="R466" s="16" t="s">
        <v>65</v>
      </c>
      <c r="S466" s="21"/>
      <c r="T466" s="14"/>
      <c r="U466" s="71" t="s">
        <v>981</v>
      </c>
      <c r="V466" s="16" t="s">
        <v>246</v>
      </c>
      <c r="W466" s="21"/>
      <c r="X466" s="14"/>
      <c r="Y466" s="71" t="s">
        <v>985</v>
      </c>
      <c r="Z466" s="16" t="s">
        <v>246</v>
      </c>
    </row>
    <row r="467" spans="1:26" ht="15.75" thickBot="1" x14ac:dyDescent="0.3">
      <c r="A467" s="11"/>
      <c r="B467" s="64" t="s">
        <v>928</v>
      </c>
      <c r="C467" s="23"/>
      <c r="D467" s="48"/>
      <c r="E467" s="66">
        <v>250</v>
      </c>
      <c r="F467" s="56" t="s">
        <v>65</v>
      </c>
      <c r="G467" s="23"/>
      <c r="H467" s="48"/>
      <c r="I467" s="66" t="s">
        <v>986</v>
      </c>
      <c r="J467" s="56" t="s">
        <v>246</v>
      </c>
      <c r="K467" s="23"/>
      <c r="L467" s="48"/>
      <c r="M467" s="66" t="s">
        <v>987</v>
      </c>
      <c r="N467" s="56" t="s">
        <v>246</v>
      </c>
      <c r="O467" s="23"/>
      <c r="P467" s="48"/>
      <c r="Q467" s="65">
        <v>4682</v>
      </c>
      <c r="R467" s="56" t="s">
        <v>65</v>
      </c>
      <c r="S467" s="23"/>
      <c r="T467" s="48"/>
      <c r="U467" s="66" t="s">
        <v>988</v>
      </c>
      <c r="V467" s="56" t="s">
        <v>246</v>
      </c>
      <c r="W467" s="23"/>
      <c r="X467" s="48"/>
      <c r="Y467" s="66" t="s">
        <v>989</v>
      </c>
      <c r="Z467" s="56" t="s">
        <v>246</v>
      </c>
    </row>
    <row r="468" spans="1:26" x14ac:dyDescent="0.25">
      <c r="A468" s="11"/>
      <c r="B468" s="34"/>
      <c r="C468" s="34"/>
      <c r="D468" s="35"/>
      <c r="E468" s="35"/>
      <c r="F468" s="34"/>
      <c r="G468" s="34"/>
      <c r="H468" s="35"/>
      <c r="I468" s="35"/>
      <c r="J468" s="34"/>
      <c r="K468" s="34"/>
      <c r="L468" s="35"/>
      <c r="M468" s="35"/>
      <c r="N468" s="34"/>
      <c r="O468" s="34"/>
      <c r="P468" s="35"/>
      <c r="Q468" s="35"/>
      <c r="R468" s="34"/>
      <c r="S468" s="34"/>
      <c r="T468" s="35"/>
      <c r="U468" s="35"/>
      <c r="V468" s="34"/>
      <c r="W468" s="34"/>
      <c r="X468" s="35"/>
      <c r="Y468" s="35"/>
      <c r="Z468" s="34"/>
    </row>
    <row r="469" spans="1:26" ht="15.75" thickBot="1" x14ac:dyDescent="0.3">
      <c r="A469" s="11"/>
      <c r="B469" s="67" t="s">
        <v>104</v>
      </c>
      <c r="C469" s="21"/>
      <c r="D469" s="14" t="s">
        <v>243</v>
      </c>
      <c r="E469" s="71">
        <v>160</v>
      </c>
      <c r="F469" s="16" t="s">
        <v>65</v>
      </c>
      <c r="G469" s="21"/>
      <c r="H469" s="14" t="s">
        <v>243</v>
      </c>
      <c r="I469" s="71" t="s">
        <v>990</v>
      </c>
      <c r="J469" s="16" t="s">
        <v>246</v>
      </c>
      <c r="K469" s="21"/>
      <c r="L469" s="14" t="s">
        <v>243</v>
      </c>
      <c r="M469" s="71" t="s">
        <v>991</v>
      </c>
      <c r="N469" s="16" t="s">
        <v>246</v>
      </c>
      <c r="O469" s="21"/>
      <c r="P469" s="14" t="s">
        <v>243</v>
      </c>
      <c r="Q469" s="70">
        <v>8553</v>
      </c>
      <c r="R469" s="16" t="s">
        <v>65</v>
      </c>
      <c r="S469" s="21"/>
      <c r="T469" s="14" t="s">
        <v>243</v>
      </c>
      <c r="U469" s="71" t="s">
        <v>992</v>
      </c>
      <c r="V469" s="16" t="s">
        <v>246</v>
      </c>
      <c r="W469" s="21"/>
      <c r="X469" s="14" t="s">
        <v>243</v>
      </c>
      <c r="Y469" s="71" t="s">
        <v>993</v>
      </c>
      <c r="Z469" s="16" t="s">
        <v>246</v>
      </c>
    </row>
    <row r="470" spans="1:26" x14ac:dyDescent="0.25">
      <c r="A470" s="11"/>
      <c r="B470" s="34"/>
      <c r="C470" s="34"/>
      <c r="D470" s="35"/>
      <c r="E470" s="35"/>
      <c r="F470" s="34"/>
      <c r="G470" s="34"/>
      <c r="H470" s="35"/>
      <c r="I470" s="35"/>
      <c r="J470" s="34"/>
      <c r="K470" s="34"/>
      <c r="L470" s="35"/>
      <c r="M470" s="35"/>
      <c r="N470" s="34"/>
      <c r="O470" s="34"/>
      <c r="P470" s="35"/>
      <c r="Q470" s="35"/>
      <c r="R470" s="34"/>
      <c r="S470" s="34"/>
      <c r="T470" s="35"/>
      <c r="U470" s="35"/>
      <c r="V470" s="34"/>
      <c r="W470" s="34"/>
      <c r="X470" s="35"/>
      <c r="Y470" s="35"/>
      <c r="Z470" s="34"/>
    </row>
    <row r="471" spans="1:26" x14ac:dyDescent="0.25">
      <c r="A471" s="11"/>
      <c r="B471" s="64" t="s">
        <v>895</v>
      </c>
      <c r="C471" s="23"/>
      <c r="D471" s="48"/>
      <c r="E471" s="48"/>
      <c r="F471" s="48"/>
      <c r="G471" s="23"/>
      <c r="H471" s="48"/>
      <c r="I471" s="48"/>
      <c r="J471" s="48"/>
      <c r="K471" s="23"/>
      <c r="L471" s="48"/>
      <c r="M471" s="48"/>
      <c r="N471" s="48"/>
      <c r="O471" s="23"/>
      <c r="P471" s="48"/>
      <c r="Q471" s="48"/>
      <c r="R471" s="48"/>
      <c r="S471" s="23"/>
      <c r="T471" s="48"/>
      <c r="U471" s="48"/>
      <c r="V471" s="48"/>
      <c r="W471" s="23"/>
      <c r="X471" s="48"/>
      <c r="Y471" s="48"/>
      <c r="Z471" s="48"/>
    </row>
    <row r="472" spans="1:26" x14ac:dyDescent="0.25">
      <c r="A472" s="11"/>
      <c r="B472" s="69" t="s">
        <v>106</v>
      </c>
      <c r="C472" s="21"/>
      <c r="D472" s="14" t="s">
        <v>243</v>
      </c>
      <c r="E472" s="71">
        <v>0</v>
      </c>
      <c r="F472" s="16" t="s">
        <v>65</v>
      </c>
      <c r="G472" s="21"/>
      <c r="H472" s="14"/>
      <c r="I472" s="14"/>
      <c r="J472" s="14"/>
      <c r="K472" s="21"/>
      <c r="L472" s="14" t="s">
        <v>243</v>
      </c>
      <c r="M472" s="71" t="s">
        <v>994</v>
      </c>
      <c r="N472" s="16" t="s">
        <v>246</v>
      </c>
      <c r="O472" s="21"/>
      <c r="P472" s="14" t="s">
        <v>243</v>
      </c>
      <c r="Q472" s="71">
        <v>0.09</v>
      </c>
      <c r="R472" s="16" t="s">
        <v>65</v>
      </c>
      <c r="S472" s="21"/>
      <c r="T472" s="14"/>
      <c r="U472" s="14"/>
      <c r="V472" s="14"/>
      <c r="W472" s="21"/>
      <c r="X472" s="14" t="s">
        <v>243</v>
      </c>
      <c r="Y472" s="71" t="s">
        <v>995</v>
      </c>
      <c r="Z472" s="16" t="s">
        <v>246</v>
      </c>
    </row>
    <row r="473" spans="1:26" x14ac:dyDescent="0.25">
      <c r="A473" s="11"/>
      <c r="B473" s="68" t="s">
        <v>108</v>
      </c>
      <c r="C473" s="23"/>
      <c r="D473" s="48" t="s">
        <v>243</v>
      </c>
      <c r="E473" s="66">
        <v>0</v>
      </c>
      <c r="F473" s="56" t="s">
        <v>65</v>
      </c>
      <c r="G473" s="23"/>
      <c r="H473" s="48"/>
      <c r="I473" s="48"/>
      <c r="J473" s="48"/>
      <c r="K473" s="23"/>
      <c r="L473" s="48" t="s">
        <v>243</v>
      </c>
      <c r="M473" s="66" t="s">
        <v>994</v>
      </c>
      <c r="N473" s="56" t="s">
        <v>246</v>
      </c>
      <c r="O473" s="23"/>
      <c r="P473" s="48" t="s">
        <v>243</v>
      </c>
      <c r="Q473" s="66">
        <v>0.08</v>
      </c>
      <c r="R473" s="56" t="s">
        <v>65</v>
      </c>
      <c r="S473" s="23"/>
      <c r="T473" s="48"/>
      <c r="U473" s="48"/>
      <c r="V473" s="48"/>
      <c r="W473" s="23"/>
      <c r="X473" s="48" t="s">
        <v>243</v>
      </c>
      <c r="Y473" s="66" t="s">
        <v>995</v>
      </c>
      <c r="Z473" s="56" t="s">
        <v>246</v>
      </c>
    </row>
    <row r="474" spans="1:26" ht="38.25" x14ac:dyDescent="0.25">
      <c r="A474" s="11"/>
      <c r="B474" s="67" t="s">
        <v>966</v>
      </c>
      <c r="C474" s="21"/>
      <c r="D474" s="14"/>
      <c r="E474" s="14"/>
      <c r="F474" s="14"/>
      <c r="G474" s="21"/>
      <c r="H474" s="14"/>
      <c r="I474" s="14"/>
      <c r="J474" s="14"/>
      <c r="K474" s="21"/>
      <c r="L474" s="14"/>
      <c r="M474" s="14"/>
      <c r="N474" s="14"/>
      <c r="O474" s="21"/>
      <c r="P474" s="14"/>
      <c r="Q474" s="14"/>
      <c r="R474" s="14"/>
      <c r="S474" s="21"/>
      <c r="T474" s="14"/>
      <c r="U474" s="14"/>
      <c r="V474" s="14"/>
      <c r="W474" s="21"/>
      <c r="X474" s="14"/>
      <c r="Y474" s="14"/>
      <c r="Z474" s="14"/>
    </row>
    <row r="475" spans="1:26" x14ac:dyDescent="0.25">
      <c r="A475" s="11"/>
      <c r="B475" s="68" t="s">
        <v>106</v>
      </c>
      <c r="C475" s="23"/>
      <c r="D475" s="48"/>
      <c r="E475" s="65">
        <v>95162411</v>
      </c>
      <c r="F475" s="56" t="s">
        <v>65</v>
      </c>
      <c r="G475" s="23"/>
      <c r="H475" s="48"/>
      <c r="I475" s="48"/>
      <c r="J475" s="48"/>
      <c r="K475" s="23"/>
      <c r="L475" s="48"/>
      <c r="M475" s="65">
        <v>95162411</v>
      </c>
      <c r="N475" s="56" t="s">
        <v>65</v>
      </c>
      <c r="O475" s="23"/>
      <c r="P475" s="48"/>
      <c r="Q475" s="65">
        <v>96569081</v>
      </c>
      <c r="R475" s="56" t="s">
        <v>65</v>
      </c>
      <c r="S475" s="23"/>
      <c r="T475" s="48"/>
      <c r="U475" s="48"/>
      <c r="V475" s="48"/>
      <c r="W475" s="23"/>
      <c r="X475" s="48"/>
      <c r="Y475" s="65">
        <v>96569081</v>
      </c>
      <c r="Z475" s="56" t="s">
        <v>65</v>
      </c>
    </row>
    <row r="476" spans="1:26" x14ac:dyDescent="0.25">
      <c r="A476" s="11"/>
      <c r="B476" s="69" t="s">
        <v>108</v>
      </c>
      <c r="C476" s="21"/>
      <c r="D476" s="14"/>
      <c r="E476" s="70">
        <v>99178443</v>
      </c>
      <c r="F476" s="16" t="s">
        <v>65</v>
      </c>
      <c r="G476" s="21"/>
      <c r="H476" s="14"/>
      <c r="I476" s="14"/>
      <c r="J476" s="14"/>
      <c r="K476" s="21"/>
      <c r="L476" s="14"/>
      <c r="M476" s="70">
        <v>95162411</v>
      </c>
      <c r="N476" s="16" t="s">
        <v>65</v>
      </c>
      <c r="O476" s="21"/>
      <c r="P476" s="14"/>
      <c r="Q476" s="70">
        <v>101064774</v>
      </c>
      <c r="R476" s="16" t="s">
        <v>65</v>
      </c>
      <c r="S476" s="21"/>
      <c r="T476" s="14"/>
      <c r="U476" s="14"/>
      <c r="V476" s="14"/>
      <c r="W476" s="21"/>
      <c r="X476" s="14"/>
      <c r="Y476" s="70">
        <v>96569081</v>
      </c>
      <c r="Z476" s="16" t="s">
        <v>65</v>
      </c>
    </row>
    <row r="477" spans="1:26" x14ac:dyDescent="0.25">
      <c r="A477" s="11"/>
      <c r="B477" s="64" t="s">
        <v>996</v>
      </c>
      <c r="C477" s="23"/>
      <c r="D477" s="48"/>
      <c r="E477" s="48"/>
      <c r="F477" s="48"/>
      <c r="G477" s="23"/>
      <c r="H477" s="48"/>
      <c r="I477" s="48"/>
      <c r="J477" s="48"/>
      <c r="K477" s="23"/>
      <c r="L477" s="48"/>
      <c r="M477" s="48"/>
      <c r="N477" s="48"/>
      <c r="O477" s="23"/>
      <c r="P477" s="48"/>
      <c r="Q477" s="48"/>
      <c r="R477" s="48"/>
      <c r="S477" s="23"/>
      <c r="T477" s="48"/>
      <c r="U477" s="48"/>
      <c r="V477" s="48"/>
      <c r="W477" s="23"/>
      <c r="X477" s="48"/>
      <c r="Y477" s="48"/>
      <c r="Z477" s="48"/>
    </row>
    <row r="478" spans="1:26" ht="26.25" thickBot="1" x14ac:dyDescent="0.3">
      <c r="A478" s="11"/>
      <c r="B478" s="69" t="s">
        <v>116</v>
      </c>
      <c r="C478" s="21"/>
      <c r="D478" s="14" t="s">
        <v>243</v>
      </c>
      <c r="E478" s="71" t="s">
        <v>997</v>
      </c>
      <c r="F478" s="16" t="s">
        <v>246</v>
      </c>
      <c r="G478" s="21"/>
      <c r="H478" s="14" t="s">
        <v>243</v>
      </c>
      <c r="I478" s="71">
        <v>66</v>
      </c>
      <c r="J478" s="16" t="s">
        <v>65</v>
      </c>
      <c r="K478" s="21"/>
      <c r="L478" s="14" t="s">
        <v>243</v>
      </c>
      <c r="M478" s="71">
        <v>11</v>
      </c>
      <c r="N478" s="16" t="s">
        <v>65</v>
      </c>
      <c r="O478" s="21"/>
      <c r="P478" s="14" t="s">
        <v>243</v>
      </c>
      <c r="Q478" s="71">
        <v>51</v>
      </c>
      <c r="R478" s="16" t="s">
        <v>65</v>
      </c>
      <c r="S478" s="21"/>
      <c r="T478" s="14" t="s">
        <v>243</v>
      </c>
      <c r="U478" s="71" t="s">
        <v>998</v>
      </c>
      <c r="V478" s="16" t="s">
        <v>246</v>
      </c>
      <c r="W478" s="21"/>
      <c r="X478" s="14" t="s">
        <v>243</v>
      </c>
      <c r="Y478" s="71" t="s">
        <v>999</v>
      </c>
      <c r="Z478" s="16" t="s">
        <v>246</v>
      </c>
    </row>
    <row r="479" spans="1:26" x14ac:dyDescent="0.25">
      <c r="A479" s="11"/>
      <c r="B479" s="34"/>
      <c r="C479" s="34"/>
      <c r="D479" s="35"/>
      <c r="E479" s="35"/>
      <c r="F479" s="34"/>
      <c r="G479" s="34"/>
      <c r="H479" s="35"/>
      <c r="I479" s="35"/>
      <c r="J479" s="34"/>
      <c r="K479" s="34"/>
      <c r="L479" s="35"/>
      <c r="M479" s="35"/>
      <c r="N479" s="34"/>
      <c r="O479" s="34"/>
      <c r="P479" s="35"/>
      <c r="Q479" s="35"/>
      <c r="R479" s="34"/>
      <c r="S479" s="34"/>
      <c r="T479" s="35"/>
      <c r="U479" s="35"/>
      <c r="V479" s="34"/>
      <c r="W479" s="34"/>
      <c r="X479" s="35"/>
      <c r="Y479" s="35"/>
      <c r="Z479" s="34"/>
    </row>
    <row r="480" spans="1:26" ht="15.75" thickBot="1" x14ac:dyDescent="0.3">
      <c r="A480" s="11"/>
      <c r="B480" s="64" t="s">
        <v>117</v>
      </c>
      <c r="C480" s="23"/>
      <c r="D480" s="48" t="s">
        <v>243</v>
      </c>
      <c r="E480" s="66">
        <v>105</v>
      </c>
      <c r="F480" s="56" t="s">
        <v>65</v>
      </c>
      <c r="G480" s="23"/>
      <c r="H480" s="48" t="s">
        <v>243</v>
      </c>
      <c r="I480" s="66" t="s">
        <v>1000</v>
      </c>
      <c r="J480" s="56" t="s">
        <v>246</v>
      </c>
      <c r="K480" s="23"/>
      <c r="L480" s="48" t="s">
        <v>243</v>
      </c>
      <c r="M480" s="66" t="s">
        <v>1001</v>
      </c>
      <c r="N480" s="56" t="s">
        <v>246</v>
      </c>
      <c r="O480" s="23"/>
      <c r="P480" s="48" t="s">
        <v>243</v>
      </c>
      <c r="Q480" s="65">
        <v>8604</v>
      </c>
      <c r="R480" s="56" t="s">
        <v>65</v>
      </c>
      <c r="S480" s="23"/>
      <c r="T480" s="48" t="s">
        <v>243</v>
      </c>
      <c r="U480" s="66" t="s">
        <v>1002</v>
      </c>
      <c r="V480" s="56" t="s">
        <v>246</v>
      </c>
      <c r="W480" s="23"/>
      <c r="X480" s="48" t="s">
        <v>243</v>
      </c>
      <c r="Y480" s="66" t="s">
        <v>1003</v>
      </c>
      <c r="Z480" s="56" t="s">
        <v>246</v>
      </c>
    </row>
    <row r="481" spans="1:38" ht="15.75" thickTop="1" x14ac:dyDescent="0.25">
      <c r="A481" s="11"/>
      <c r="B481" s="34"/>
      <c r="C481" s="34"/>
      <c r="D481" s="37"/>
      <c r="E481" s="37"/>
      <c r="F481" s="34"/>
      <c r="G481" s="34"/>
      <c r="H481" s="37"/>
      <c r="I481" s="37"/>
      <c r="J481" s="34"/>
      <c r="K481" s="34"/>
      <c r="L481" s="37"/>
      <c r="M481" s="37"/>
      <c r="N481" s="34"/>
      <c r="O481" s="34"/>
      <c r="P481" s="37"/>
      <c r="Q481" s="37"/>
      <c r="R481" s="34"/>
      <c r="S481" s="34"/>
      <c r="T481" s="37"/>
      <c r="U481" s="37"/>
      <c r="V481" s="34"/>
      <c r="W481" s="34"/>
      <c r="X481" s="37"/>
      <c r="Y481" s="37"/>
      <c r="Z481" s="34"/>
    </row>
    <row r="482" spans="1:38" ht="15.75" x14ac:dyDescent="0.25">
      <c r="A482" s="11"/>
      <c r="B482" s="81"/>
      <c r="C482" s="81"/>
      <c r="D482" s="81"/>
      <c r="E482" s="81"/>
      <c r="F482" s="81"/>
      <c r="G482" s="81"/>
      <c r="H482" s="81"/>
      <c r="I482" s="81"/>
      <c r="J482" s="81"/>
      <c r="K482" s="81"/>
      <c r="L482" s="81"/>
      <c r="M482" s="81"/>
      <c r="N482" s="81"/>
      <c r="O482" s="81"/>
      <c r="P482" s="81"/>
      <c r="Q482" s="81"/>
      <c r="R482" s="81"/>
      <c r="S482" s="81"/>
      <c r="T482" s="81"/>
      <c r="U482" s="81"/>
      <c r="V482" s="81"/>
      <c r="W482" s="81"/>
      <c r="X482" s="81"/>
      <c r="Y482" s="81"/>
      <c r="Z482" s="81"/>
      <c r="AA482" s="81"/>
      <c r="AB482" s="81"/>
      <c r="AC482" s="81"/>
      <c r="AD482" s="81"/>
      <c r="AE482" s="81"/>
      <c r="AF482" s="81"/>
      <c r="AG482" s="81"/>
      <c r="AH482" s="81"/>
      <c r="AI482" s="81"/>
      <c r="AJ482" s="81"/>
      <c r="AK482" s="81"/>
      <c r="AL482" s="81"/>
    </row>
    <row r="483" spans="1:38" ht="89.25" x14ac:dyDescent="0.25">
      <c r="A483" s="11"/>
      <c r="B483" s="17">
        <v>-1</v>
      </c>
      <c r="C483" s="17" t="s">
        <v>809</v>
      </c>
    </row>
    <row r="484" spans="1:38" ht="76.5" x14ac:dyDescent="0.25">
      <c r="A484" s="11"/>
      <c r="B484" s="17">
        <v>-2</v>
      </c>
      <c r="C484" s="17" t="s">
        <v>1004</v>
      </c>
    </row>
    <row r="485" spans="1:38" ht="63.75" x14ac:dyDescent="0.25">
      <c r="A485" s="11"/>
      <c r="B485" s="17">
        <v>-3</v>
      </c>
      <c r="C485" s="17" t="s">
        <v>1005</v>
      </c>
    </row>
    <row r="486" spans="1:38" ht="63.75" x14ac:dyDescent="0.25">
      <c r="A486" s="11"/>
      <c r="B486" s="17">
        <v>-4</v>
      </c>
      <c r="C486" s="17" t="s">
        <v>1006</v>
      </c>
    </row>
    <row r="487" spans="1:38" ht="15.75" x14ac:dyDescent="0.25">
      <c r="A487" s="11"/>
      <c r="B487" s="81"/>
      <c r="C487" s="81"/>
      <c r="D487" s="81"/>
      <c r="E487" s="81"/>
      <c r="F487" s="81"/>
      <c r="G487" s="81"/>
      <c r="H487" s="81"/>
      <c r="I487" s="81"/>
      <c r="J487" s="81"/>
      <c r="K487" s="81"/>
      <c r="L487" s="81"/>
      <c r="M487" s="81"/>
      <c r="N487" s="81"/>
      <c r="O487" s="81"/>
      <c r="P487" s="81"/>
      <c r="Q487" s="81"/>
      <c r="R487" s="81"/>
      <c r="S487" s="81"/>
      <c r="T487" s="81"/>
      <c r="U487" s="81"/>
      <c r="V487" s="81"/>
      <c r="W487" s="81"/>
      <c r="X487" s="81"/>
      <c r="Y487" s="81"/>
      <c r="Z487" s="81"/>
      <c r="AA487" s="81"/>
      <c r="AB487" s="81"/>
      <c r="AC487" s="81"/>
      <c r="AD487" s="81"/>
      <c r="AE487" s="81"/>
      <c r="AF487" s="81"/>
      <c r="AG487" s="81"/>
      <c r="AH487" s="81"/>
      <c r="AI487" s="81"/>
      <c r="AJ487" s="81"/>
      <c r="AK487" s="81"/>
      <c r="AL487" s="81"/>
    </row>
    <row r="488" spans="1:38" x14ac:dyDescent="0.25">
      <c r="A488" s="11"/>
      <c r="B488" s="14"/>
      <c r="C488" s="14"/>
      <c r="D488" s="14"/>
      <c r="E488" s="14"/>
      <c r="F488" s="14"/>
      <c r="G488" s="14"/>
      <c r="H488" s="14"/>
      <c r="I488" s="14"/>
      <c r="J488" s="14"/>
      <c r="K488" s="14"/>
      <c r="L488" s="14"/>
      <c r="M488" s="14"/>
      <c r="N488" s="14"/>
    </row>
    <row r="489" spans="1:38" ht="15.75" thickBot="1" x14ac:dyDescent="0.3">
      <c r="A489" s="11"/>
      <c r="B489" s="21"/>
      <c r="C489" s="21" t="s">
        <v>65</v>
      </c>
      <c r="D489" s="41" t="s">
        <v>861</v>
      </c>
      <c r="E489" s="41"/>
      <c r="F489" s="41"/>
      <c r="G489" s="41"/>
      <c r="H489" s="41"/>
      <c r="I489" s="41"/>
      <c r="J489" s="41"/>
      <c r="K489" s="41"/>
      <c r="L489" s="41"/>
      <c r="M489" s="41"/>
      <c r="N489" s="21"/>
    </row>
    <row r="490" spans="1:38" ht="15.75" thickBot="1" x14ac:dyDescent="0.3">
      <c r="A490" s="11"/>
      <c r="B490" s="21"/>
      <c r="C490" s="21" t="s">
        <v>65</v>
      </c>
      <c r="D490" s="85" t="s">
        <v>909</v>
      </c>
      <c r="E490" s="85"/>
      <c r="F490" s="21"/>
      <c r="G490" s="21"/>
      <c r="H490" s="85" t="s">
        <v>321</v>
      </c>
      <c r="I490" s="85"/>
      <c r="J490" s="21"/>
      <c r="K490" s="21"/>
      <c r="L490" s="85" t="s">
        <v>291</v>
      </c>
      <c r="M490" s="85"/>
      <c r="N490" s="21"/>
    </row>
    <row r="491" spans="1:38" x14ac:dyDescent="0.25">
      <c r="A491" s="11"/>
      <c r="B491" s="21"/>
      <c r="C491" s="21" t="s">
        <v>65</v>
      </c>
      <c r="D491" s="90" t="s">
        <v>757</v>
      </c>
      <c r="E491" s="90"/>
      <c r="F491" s="21"/>
      <c r="G491" s="21"/>
      <c r="H491" s="90" t="s">
        <v>757</v>
      </c>
      <c r="I491" s="90"/>
      <c r="J491" s="21"/>
      <c r="K491" s="21"/>
      <c r="L491" s="90" t="s">
        <v>757</v>
      </c>
      <c r="M491" s="90"/>
      <c r="N491" s="21"/>
    </row>
    <row r="492" spans="1:38" x14ac:dyDescent="0.25">
      <c r="A492" s="11"/>
      <c r="B492" s="64" t="s">
        <v>85</v>
      </c>
      <c r="C492" s="48" t="s">
        <v>65</v>
      </c>
      <c r="D492" s="48" t="s">
        <v>243</v>
      </c>
      <c r="E492" s="65">
        <v>218893</v>
      </c>
      <c r="F492" s="56" t="s">
        <v>65</v>
      </c>
      <c r="G492" s="48"/>
      <c r="H492" s="48" t="s">
        <v>243</v>
      </c>
      <c r="I492" s="66" t="s">
        <v>1007</v>
      </c>
      <c r="J492" s="56" t="s">
        <v>246</v>
      </c>
      <c r="K492" s="48"/>
      <c r="L492" s="48" t="s">
        <v>243</v>
      </c>
      <c r="M492" s="65">
        <v>18027</v>
      </c>
      <c r="N492" s="56" t="s">
        <v>65</v>
      </c>
    </row>
    <row r="493" spans="1:38" x14ac:dyDescent="0.25">
      <c r="A493" s="11"/>
      <c r="B493" s="67" t="s">
        <v>86</v>
      </c>
      <c r="C493" s="14" t="s">
        <v>65</v>
      </c>
      <c r="D493" s="14"/>
      <c r="E493" s="14"/>
      <c r="F493" s="14"/>
      <c r="G493" s="14"/>
      <c r="H493" s="14"/>
      <c r="I493" s="14"/>
      <c r="J493" s="14"/>
      <c r="K493" s="14"/>
      <c r="L493" s="14"/>
      <c r="M493" s="14"/>
      <c r="N493" s="14"/>
    </row>
    <row r="494" spans="1:38" x14ac:dyDescent="0.25">
      <c r="A494" s="11"/>
      <c r="B494" s="68" t="s">
        <v>1008</v>
      </c>
      <c r="C494" s="48" t="s">
        <v>65</v>
      </c>
      <c r="D494" s="48"/>
      <c r="E494" s="65">
        <v>191183</v>
      </c>
      <c r="F494" s="56" t="s">
        <v>65</v>
      </c>
      <c r="G494" s="48"/>
      <c r="H494" s="48"/>
      <c r="I494" s="66" t="s">
        <v>1009</v>
      </c>
      <c r="J494" s="56" t="s">
        <v>246</v>
      </c>
      <c r="K494" s="48"/>
      <c r="L494" s="48"/>
      <c r="M494" s="65">
        <v>40571</v>
      </c>
      <c r="N494" s="56" t="s">
        <v>65</v>
      </c>
    </row>
    <row r="495" spans="1:38" ht="15.75" thickBot="1" x14ac:dyDescent="0.3">
      <c r="A495" s="11"/>
      <c r="B495" s="69" t="s">
        <v>1010</v>
      </c>
      <c r="C495" s="14" t="s">
        <v>65</v>
      </c>
      <c r="D495" s="14"/>
      <c r="E495" s="70">
        <v>15482</v>
      </c>
      <c r="F495" s="16" t="s">
        <v>65</v>
      </c>
      <c r="G495" s="14"/>
      <c r="H495" s="14"/>
      <c r="I495" s="71" t="s">
        <v>1011</v>
      </c>
      <c r="J495" s="16" t="s">
        <v>246</v>
      </c>
      <c r="K495" s="14"/>
      <c r="L495" s="14"/>
      <c r="M495" s="70">
        <v>14881</v>
      </c>
      <c r="N495" s="16" t="s">
        <v>65</v>
      </c>
    </row>
    <row r="496" spans="1:38" x14ac:dyDescent="0.25">
      <c r="A496" s="11"/>
      <c r="B496" s="34"/>
      <c r="C496" s="34" t="s">
        <v>65</v>
      </c>
      <c r="D496" s="35"/>
      <c r="E496" s="35"/>
      <c r="F496" s="34"/>
      <c r="G496" s="34"/>
      <c r="H496" s="35"/>
      <c r="I496" s="35"/>
      <c r="J496" s="34"/>
      <c r="K496" s="34"/>
      <c r="L496" s="35"/>
      <c r="M496" s="35"/>
      <c r="N496" s="34"/>
    </row>
    <row r="497" spans="1:14" ht="15.75" thickBot="1" x14ac:dyDescent="0.3">
      <c r="A497" s="11"/>
      <c r="B497" s="64" t="s">
        <v>95</v>
      </c>
      <c r="C497" s="23" t="s">
        <v>65</v>
      </c>
      <c r="D497" s="48"/>
      <c r="E497" s="65">
        <v>206665</v>
      </c>
      <c r="F497" s="56" t="s">
        <v>65</v>
      </c>
      <c r="G497" s="23"/>
      <c r="H497" s="48"/>
      <c r="I497" s="66" t="s">
        <v>1012</v>
      </c>
      <c r="J497" s="56" t="s">
        <v>246</v>
      </c>
      <c r="K497" s="23"/>
      <c r="L497" s="48"/>
      <c r="M497" s="65">
        <v>55452</v>
      </c>
      <c r="N497" s="56" t="s">
        <v>65</v>
      </c>
    </row>
    <row r="498" spans="1:14" x14ac:dyDescent="0.25">
      <c r="A498" s="11"/>
      <c r="B498" s="34"/>
      <c r="C498" s="34" t="s">
        <v>65</v>
      </c>
      <c r="D498" s="35"/>
      <c r="E498" s="35"/>
      <c r="F498" s="34"/>
      <c r="G498" s="34"/>
      <c r="H498" s="35"/>
      <c r="I498" s="35"/>
      <c r="J498" s="34"/>
      <c r="K498" s="34"/>
      <c r="L498" s="35"/>
      <c r="M498" s="35"/>
      <c r="N498" s="34"/>
    </row>
    <row r="499" spans="1:14" x14ac:dyDescent="0.25">
      <c r="A499" s="11"/>
      <c r="B499" s="67" t="s">
        <v>96</v>
      </c>
      <c r="C499" s="21" t="s">
        <v>65</v>
      </c>
      <c r="D499" s="14"/>
      <c r="E499" s="70">
        <v>12228</v>
      </c>
      <c r="F499" s="16" t="s">
        <v>65</v>
      </c>
      <c r="G499" s="21"/>
      <c r="H499" s="14"/>
      <c r="I499" s="71" t="s">
        <v>1013</v>
      </c>
      <c r="J499" s="16" t="s">
        <v>246</v>
      </c>
      <c r="K499" s="21"/>
      <c r="L499" s="14"/>
      <c r="M499" s="71" t="s">
        <v>1014</v>
      </c>
      <c r="N499" s="16" t="s">
        <v>246</v>
      </c>
    </row>
    <row r="500" spans="1:14" ht="15.75" thickBot="1" x14ac:dyDescent="0.3">
      <c r="A500" s="11"/>
      <c r="B500" s="64" t="s">
        <v>97</v>
      </c>
      <c r="C500" s="23" t="s">
        <v>65</v>
      </c>
      <c r="D500" s="48"/>
      <c r="E500" s="66">
        <v>5</v>
      </c>
      <c r="F500" s="56" t="s">
        <v>65</v>
      </c>
      <c r="G500" s="23"/>
      <c r="H500" s="56"/>
      <c r="I500" s="72" t="s">
        <v>244</v>
      </c>
      <c r="J500" s="56" t="s">
        <v>65</v>
      </c>
      <c r="K500" s="23"/>
      <c r="L500" s="48"/>
      <c r="M500" s="66">
        <v>5</v>
      </c>
      <c r="N500" s="56" t="s">
        <v>65</v>
      </c>
    </row>
    <row r="501" spans="1:14" x14ac:dyDescent="0.25">
      <c r="A501" s="11"/>
      <c r="B501" s="34"/>
      <c r="C501" s="34" t="s">
        <v>65</v>
      </c>
      <c r="D501" s="35"/>
      <c r="E501" s="35"/>
      <c r="F501" s="34"/>
      <c r="G501" s="34"/>
      <c r="H501" s="35"/>
      <c r="I501" s="35"/>
      <c r="J501" s="34"/>
      <c r="K501" s="34"/>
      <c r="L501" s="35"/>
      <c r="M501" s="35"/>
      <c r="N501" s="34"/>
    </row>
    <row r="502" spans="1:14" ht="25.5" x14ac:dyDescent="0.25">
      <c r="A502" s="11"/>
      <c r="B502" s="67" t="s">
        <v>887</v>
      </c>
      <c r="C502" s="21" t="s">
        <v>65</v>
      </c>
      <c r="D502" s="14"/>
      <c r="E502" s="70">
        <v>12233</v>
      </c>
      <c r="F502" s="16" t="s">
        <v>65</v>
      </c>
      <c r="G502" s="21"/>
      <c r="H502" s="14"/>
      <c r="I502" s="71" t="s">
        <v>1013</v>
      </c>
      <c r="J502" s="16" t="s">
        <v>246</v>
      </c>
      <c r="K502" s="21"/>
      <c r="L502" s="14"/>
      <c r="M502" s="71" t="s">
        <v>1015</v>
      </c>
      <c r="N502" s="16" t="s">
        <v>246</v>
      </c>
    </row>
    <row r="503" spans="1:14" ht="15.75" thickBot="1" x14ac:dyDescent="0.3">
      <c r="A503" s="11"/>
      <c r="B503" s="64" t="s">
        <v>1016</v>
      </c>
      <c r="C503" s="23" t="s">
        <v>65</v>
      </c>
      <c r="D503" s="48"/>
      <c r="E503" s="65">
        <v>4963</v>
      </c>
      <c r="F503" s="56" t="s">
        <v>65</v>
      </c>
      <c r="G503" s="23"/>
      <c r="H503" s="48"/>
      <c r="I503" s="66" t="s">
        <v>1017</v>
      </c>
      <c r="J503" s="56" t="s">
        <v>246</v>
      </c>
      <c r="K503" s="23"/>
      <c r="L503" s="48"/>
      <c r="M503" s="66" t="s">
        <v>1018</v>
      </c>
      <c r="N503" s="56" t="s">
        <v>246</v>
      </c>
    </row>
    <row r="504" spans="1:14" x14ac:dyDescent="0.25">
      <c r="A504" s="11"/>
      <c r="B504" s="34"/>
      <c r="C504" s="34" t="s">
        <v>65</v>
      </c>
      <c r="D504" s="35"/>
      <c r="E504" s="35"/>
      <c r="F504" s="34"/>
      <c r="G504" s="34"/>
      <c r="H504" s="35"/>
      <c r="I504" s="35"/>
      <c r="J504" s="34"/>
      <c r="K504" s="34"/>
      <c r="L504" s="35"/>
      <c r="M504" s="35"/>
      <c r="N504" s="34"/>
    </row>
    <row r="505" spans="1:14" ht="15.75" thickBot="1" x14ac:dyDescent="0.3">
      <c r="A505" s="11"/>
      <c r="B505" s="67" t="s">
        <v>104</v>
      </c>
      <c r="C505" s="21" t="s">
        <v>65</v>
      </c>
      <c r="D505" s="14" t="s">
        <v>243</v>
      </c>
      <c r="E505" s="70">
        <v>7270</v>
      </c>
      <c r="F505" s="16" t="s">
        <v>65</v>
      </c>
      <c r="G505" s="21"/>
      <c r="H505" s="14" t="s">
        <v>243</v>
      </c>
      <c r="I505" s="71" t="s">
        <v>1019</v>
      </c>
      <c r="J505" s="16" t="s">
        <v>246</v>
      </c>
      <c r="K505" s="21"/>
      <c r="L505" s="14" t="s">
        <v>243</v>
      </c>
      <c r="M505" s="71" t="s">
        <v>1020</v>
      </c>
      <c r="N505" s="16" t="s">
        <v>246</v>
      </c>
    </row>
    <row r="506" spans="1:14" x14ac:dyDescent="0.25">
      <c r="A506" s="11"/>
      <c r="B506" s="34"/>
      <c r="C506" s="34" t="s">
        <v>65</v>
      </c>
      <c r="D506" s="35"/>
      <c r="E506" s="35"/>
      <c r="F506" s="34"/>
      <c r="G506" s="34"/>
      <c r="H506" s="35"/>
      <c r="I506" s="35"/>
      <c r="J506" s="34"/>
      <c r="K506" s="34"/>
      <c r="L506" s="35"/>
      <c r="M506" s="35"/>
      <c r="N506" s="34"/>
    </row>
    <row r="507" spans="1:14" x14ac:dyDescent="0.25">
      <c r="A507" s="11"/>
      <c r="B507" s="64" t="s">
        <v>895</v>
      </c>
      <c r="C507" s="23" t="s">
        <v>65</v>
      </c>
      <c r="D507" s="48"/>
      <c r="E507" s="48"/>
      <c r="F507" s="48"/>
      <c r="G507" s="23"/>
      <c r="H507" s="48"/>
      <c r="I507" s="48"/>
      <c r="J507" s="48"/>
      <c r="K507" s="23"/>
      <c r="L507" s="48"/>
      <c r="M507" s="48"/>
      <c r="N507" s="48"/>
    </row>
    <row r="508" spans="1:14" x14ac:dyDescent="0.25">
      <c r="A508" s="11"/>
      <c r="B508" s="69" t="s">
        <v>106</v>
      </c>
      <c r="C508" s="21" t="s">
        <v>65</v>
      </c>
      <c r="D508" s="14" t="s">
        <v>243</v>
      </c>
      <c r="E508" s="71">
        <v>7.0000000000000007E-2</v>
      </c>
      <c r="F508" s="16" t="s">
        <v>65</v>
      </c>
      <c r="G508" s="21"/>
      <c r="H508" s="14"/>
      <c r="I508" s="14"/>
      <c r="J508" s="14"/>
      <c r="K508" s="21"/>
      <c r="L508" s="14" t="s">
        <v>243</v>
      </c>
      <c r="M508" s="71" t="s">
        <v>1021</v>
      </c>
      <c r="N508" s="16" t="s">
        <v>246</v>
      </c>
    </row>
    <row r="509" spans="1:14" x14ac:dyDescent="0.25">
      <c r="A509" s="11"/>
      <c r="B509" s="68" t="s">
        <v>108</v>
      </c>
      <c r="C509" s="23" t="s">
        <v>65</v>
      </c>
      <c r="D509" s="48" t="s">
        <v>243</v>
      </c>
      <c r="E509" s="66">
        <v>7.0000000000000007E-2</v>
      </c>
      <c r="F509" s="56" t="s">
        <v>65</v>
      </c>
      <c r="G509" s="23"/>
      <c r="H509" s="48"/>
      <c r="I509" s="48"/>
      <c r="J509" s="48"/>
      <c r="K509" s="23"/>
      <c r="L509" s="48" t="s">
        <v>243</v>
      </c>
      <c r="M509" s="66" t="s">
        <v>1021</v>
      </c>
      <c r="N509" s="56" t="s">
        <v>246</v>
      </c>
    </row>
    <row r="510" spans="1:14" ht="38.25" x14ac:dyDescent="0.25">
      <c r="A510" s="11"/>
      <c r="B510" s="67" t="s">
        <v>966</v>
      </c>
      <c r="C510" s="21" t="s">
        <v>65</v>
      </c>
      <c r="D510" s="14"/>
      <c r="E510" s="14"/>
      <c r="F510" s="14"/>
      <c r="G510" s="21"/>
      <c r="H510" s="14"/>
      <c r="I510" s="14"/>
      <c r="J510" s="14"/>
      <c r="K510" s="21"/>
      <c r="L510" s="14"/>
      <c r="M510" s="14"/>
      <c r="N510" s="14"/>
    </row>
    <row r="511" spans="1:14" x14ac:dyDescent="0.25">
      <c r="A511" s="11"/>
      <c r="B511" s="68" t="s">
        <v>106</v>
      </c>
      <c r="C511" s="23" t="s">
        <v>65</v>
      </c>
      <c r="D511" s="48"/>
      <c r="E511" s="65">
        <v>97793262</v>
      </c>
      <c r="F511" s="56" t="s">
        <v>65</v>
      </c>
      <c r="G511" s="23"/>
      <c r="H511" s="48"/>
      <c r="I511" s="48"/>
      <c r="J511" s="48"/>
      <c r="K511" s="23"/>
      <c r="L511" s="48"/>
      <c r="M511" s="65">
        <v>97793262</v>
      </c>
      <c r="N511" s="56" t="s">
        <v>65</v>
      </c>
    </row>
    <row r="512" spans="1:14" x14ac:dyDescent="0.25">
      <c r="A512" s="11"/>
      <c r="B512" s="69" t="s">
        <v>108</v>
      </c>
      <c r="C512" s="21" t="s">
        <v>65</v>
      </c>
      <c r="D512" s="14"/>
      <c r="E512" s="70">
        <v>101868888</v>
      </c>
      <c r="F512" s="16" t="s">
        <v>65</v>
      </c>
      <c r="G512" s="21"/>
      <c r="H512" s="14"/>
      <c r="I512" s="14"/>
      <c r="J512" s="14"/>
      <c r="K512" s="21"/>
      <c r="L512" s="14"/>
      <c r="M512" s="70">
        <v>97793262</v>
      </c>
      <c r="N512" s="16" t="s">
        <v>65</v>
      </c>
    </row>
    <row r="513" spans="1:38" x14ac:dyDescent="0.25">
      <c r="A513" s="11"/>
      <c r="B513" s="64" t="s">
        <v>996</v>
      </c>
      <c r="C513" s="23" t="s">
        <v>65</v>
      </c>
      <c r="D513" s="48"/>
      <c r="E513" s="48"/>
      <c r="F513" s="48"/>
      <c r="G513" s="23"/>
      <c r="H513" s="48"/>
      <c r="I513" s="48"/>
      <c r="J513" s="48"/>
      <c r="K513" s="23"/>
      <c r="L513" s="48"/>
      <c r="M513" s="48"/>
      <c r="N513" s="48"/>
    </row>
    <row r="514" spans="1:38" ht="26.25" thickBot="1" x14ac:dyDescent="0.3">
      <c r="A514" s="11"/>
      <c r="B514" s="69" t="s">
        <v>116</v>
      </c>
      <c r="C514" s="21" t="s">
        <v>65</v>
      </c>
      <c r="D514" s="14"/>
      <c r="E514" s="71" t="s">
        <v>1022</v>
      </c>
      <c r="F514" s="16" t="s">
        <v>246</v>
      </c>
      <c r="G514" s="21"/>
      <c r="H514" s="14"/>
      <c r="I514" s="71">
        <v>50</v>
      </c>
      <c r="J514" s="16" t="s">
        <v>65</v>
      </c>
      <c r="K514" s="21"/>
      <c r="L514" s="14"/>
      <c r="M514" s="71" t="s">
        <v>1023</v>
      </c>
      <c r="N514" s="16" t="s">
        <v>246</v>
      </c>
    </row>
    <row r="515" spans="1:38" x14ac:dyDescent="0.25">
      <c r="A515" s="11"/>
      <c r="B515" s="34"/>
      <c r="C515" s="34" t="s">
        <v>65</v>
      </c>
      <c r="D515" s="35"/>
      <c r="E515" s="35"/>
      <c r="F515" s="34"/>
      <c r="G515" s="34"/>
      <c r="H515" s="35"/>
      <c r="I515" s="35"/>
      <c r="J515" s="34"/>
      <c r="K515" s="34"/>
      <c r="L515" s="35"/>
      <c r="M515" s="35"/>
      <c r="N515" s="34"/>
    </row>
    <row r="516" spans="1:38" ht="15.75" thickBot="1" x14ac:dyDescent="0.3">
      <c r="A516" s="11"/>
      <c r="B516" s="64" t="s">
        <v>117</v>
      </c>
      <c r="C516" s="23" t="s">
        <v>65</v>
      </c>
      <c r="D516" s="48" t="s">
        <v>243</v>
      </c>
      <c r="E516" s="65">
        <v>6857</v>
      </c>
      <c r="F516" s="56" t="s">
        <v>65</v>
      </c>
      <c r="G516" s="23"/>
      <c r="H516" s="48" t="s">
        <v>243</v>
      </c>
      <c r="I516" s="66" t="s">
        <v>1024</v>
      </c>
      <c r="J516" s="56" t="s">
        <v>246</v>
      </c>
      <c r="K516" s="23"/>
      <c r="L516" s="48" t="s">
        <v>243</v>
      </c>
      <c r="M516" s="66" t="s">
        <v>1025</v>
      </c>
      <c r="N516" s="56" t="s">
        <v>246</v>
      </c>
    </row>
    <row r="517" spans="1:38" ht="15.75" thickTop="1" x14ac:dyDescent="0.25">
      <c r="A517" s="11"/>
      <c r="B517" s="34"/>
      <c r="C517" s="34" t="s">
        <v>65</v>
      </c>
      <c r="D517" s="37"/>
      <c r="E517" s="37"/>
      <c r="F517" s="34"/>
      <c r="G517" s="34"/>
      <c r="H517" s="37"/>
      <c r="I517" s="37"/>
      <c r="J517" s="34"/>
      <c r="K517" s="34"/>
      <c r="L517" s="37"/>
      <c r="M517" s="37"/>
      <c r="N517" s="34"/>
    </row>
    <row r="518" spans="1:38" ht="15.75" x14ac:dyDescent="0.25">
      <c r="A518" s="11"/>
      <c r="B518" s="81"/>
      <c r="C518" s="81"/>
      <c r="D518" s="81"/>
      <c r="E518" s="81"/>
      <c r="F518" s="81"/>
      <c r="G518" s="81"/>
      <c r="H518" s="81"/>
      <c r="I518" s="81"/>
      <c r="J518" s="81"/>
      <c r="K518" s="81"/>
      <c r="L518" s="81"/>
      <c r="M518" s="81"/>
      <c r="N518" s="81"/>
      <c r="O518" s="81"/>
      <c r="P518" s="81"/>
      <c r="Q518" s="81"/>
      <c r="R518" s="81"/>
      <c r="S518" s="81"/>
      <c r="T518" s="81"/>
      <c r="U518" s="81"/>
      <c r="V518" s="81"/>
      <c r="W518" s="81"/>
      <c r="X518" s="81"/>
      <c r="Y518" s="81"/>
      <c r="Z518" s="81"/>
      <c r="AA518" s="81"/>
      <c r="AB518" s="81"/>
      <c r="AC518" s="81"/>
      <c r="AD518" s="81"/>
      <c r="AE518" s="81"/>
      <c r="AF518" s="81"/>
      <c r="AG518" s="81"/>
      <c r="AH518" s="81"/>
      <c r="AI518" s="81"/>
      <c r="AJ518" s="81"/>
      <c r="AK518" s="81"/>
      <c r="AL518" s="81"/>
    </row>
    <row r="519" spans="1:38" ht="89.25" x14ac:dyDescent="0.25">
      <c r="A519" s="11"/>
      <c r="B519" s="17">
        <v>-1</v>
      </c>
      <c r="C519" s="17" t="s">
        <v>809</v>
      </c>
    </row>
    <row r="520" spans="1:38" ht="63.75" x14ac:dyDescent="0.25">
      <c r="A520" s="11"/>
      <c r="B520" s="17">
        <v>-2</v>
      </c>
      <c r="C520" s="17" t="s">
        <v>1026</v>
      </c>
    </row>
    <row r="521" spans="1:38" ht="63.75" x14ac:dyDescent="0.25">
      <c r="A521" s="11"/>
      <c r="B521" s="17">
        <v>-3</v>
      </c>
      <c r="C521" s="17" t="s">
        <v>1027</v>
      </c>
    </row>
    <row r="522" spans="1:38" ht="51" x14ac:dyDescent="0.25">
      <c r="A522" s="11"/>
      <c r="B522" s="17">
        <v>-4</v>
      </c>
      <c r="C522" s="17" t="s">
        <v>1028</v>
      </c>
    </row>
    <row r="523" spans="1:38" ht="15.75" x14ac:dyDescent="0.25">
      <c r="A523" s="11"/>
      <c r="B523" s="81"/>
      <c r="C523" s="81"/>
      <c r="D523" s="81"/>
      <c r="E523" s="81"/>
      <c r="F523" s="81"/>
      <c r="G523" s="81"/>
      <c r="H523" s="81"/>
      <c r="I523" s="81"/>
      <c r="J523" s="81"/>
      <c r="K523" s="81"/>
      <c r="L523" s="81"/>
      <c r="M523" s="81"/>
      <c r="N523" s="81"/>
      <c r="O523" s="81"/>
      <c r="P523" s="81"/>
      <c r="Q523" s="81"/>
      <c r="R523" s="81"/>
      <c r="S523" s="81"/>
      <c r="T523" s="81"/>
      <c r="U523" s="81"/>
      <c r="V523" s="81"/>
      <c r="W523" s="81"/>
      <c r="X523" s="81"/>
      <c r="Y523" s="81"/>
      <c r="Z523" s="81"/>
      <c r="AA523" s="81"/>
      <c r="AB523" s="81"/>
      <c r="AC523" s="81"/>
      <c r="AD523" s="81"/>
      <c r="AE523" s="81"/>
      <c r="AF523" s="81"/>
      <c r="AG523" s="81"/>
      <c r="AH523" s="81"/>
      <c r="AI523" s="81"/>
      <c r="AJ523" s="81"/>
      <c r="AK523" s="81"/>
      <c r="AL523" s="81"/>
    </row>
    <row r="524" spans="1:38" x14ac:dyDescent="0.25">
      <c r="A524" s="11"/>
      <c r="B524" s="78" t="s">
        <v>1029</v>
      </c>
      <c r="C524" s="78"/>
      <c r="D524" s="78"/>
      <c r="E524" s="78"/>
      <c r="F524" s="78"/>
      <c r="G524" s="78"/>
      <c r="H524" s="78"/>
      <c r="I524" s="78"/>
      <c r="J524" s="78"/>
      <c r="K524" s="78"/>
      <c r="L524" s="78"/>
      <c r="M524" s="78"/>
      <c r="N524" s="78"/>
      <c r="O524" s="78"/>
      <c r="P524" s="78"/>
      <c r="Q524" s="78"/>
      <c r="R524" s="78"/>
      <c r="S524" s="78"/>
      <c r="T524" s="78"/>
      <c r="U524" s="78"/>
      <c r="V524" s="78"/>
      <c r="W524" s="78"/>
      <c r="X524" s="78"/>
      <c r="Y524" s="78"/>
      <c r="Z524" s="78"/>
      <c r="AA524" s="78"/>
      <c r="AB524" s="78"/>
      <c r="AC524" s="78"/>
      <c r="AD524" s="78"/>
      <c r="AE524" s="78"/>
      <c r="AF524" s="78"/>
      <c r="AG524" s="78"/>
      <c r="AH524" s="78"/>
      <c r="AI524" s="78"/>
      <c r="AJ524" s="78"/>
      <c r="AK524" s="78"/>
      <c r="AL524" s="78"/>
    </row>
    <row r="525" spans="1:38" ht="15.75" x14ac:dyDescent="0.25">
      <c r="A525" s="11"/>
      <c r="B525" s="81"/>
      <c r="C525" s="81"/>
      <c r="D525" s="81"/>
      <c r="E525" s="81"/>
      <c r="F525" s="81"/>
      <c r="G525" s="81"/>
      <c r="H525" s="81"/>
      <c r="I525" s="81"/>
      <c r="J525" s="81"/>
      <c r="K525" s="81"/>
      <c r="L525" s="81"/>
      <c r="M525" s="81"/>
      <c r="N525" s="81"/>
      <c r="O525" s="81"/>
      <c r="P525" s="81"/>
      <c r="Q525" s="81"/>
      <c r="R525" s="81"/>
      <c r="S525" s="81"/>
      <c r="T525" s="81"/>
      <c r="U525" s="81"/>
      <c r="V525" s="81"/>
      <c r="W525" s="81"/>
      <c r="X525" s="81"/>
      <c r="Y525" s="81"/>
      <c r="Z525" s="81"/>
      <c r="AA525" s="81"/>
      <c r="AB525" s="81"/>
      <c r="AC525" s="81"/>
      <c r="AD525" s="81"/>
      <c r="AE525" s="81"/>
      <c r="AF525" s="81"/>
      <c r="AG525" s="81"/>
      <c r="AH525" s="81"/>
      <c r="AI525" s="81"/>
      <c r="AJ525" s="81"/>
      <c r="AK525" s="81"/>
      <c r="AL525" s="81"/>
    </row>
    <row r="526" spans="1:38" x14ac:dyDescent="0.25">
      <c r="A526" s="11"/>
      <c r="B526" s="14"/>
      <c r="C526" s="14"/>
      <c r="D526" s="14"/>
      <c r="E526" s="14"/>
      <c r="F526" s="14"/>
      <c r="G526" s="14"/>
      <c r="H526" s="14"/>
      <c r="I526" s="14"/>
      <c r="J526" s="14"/>
      <c r="K526" s="14"/>
      <c r="L526" s="14"/>
      <c r="M526" s="14"/>
      <c r="N526" s="14"/>
      <c r="O526" s="14"/>
      <c r="P526" s="14"/>
      <c r="Q526" s="14"/>
      <c r="R526" s="14"/>
      <c r="S526" s="14"/>
      <c r="T526" s="14"/>
      <c r="U526" s="14"/>
      <c r="V526" s="14"/>
    </row>
    <row r="527" spans="1:38" x14ac:dyDescent="0.25">
      <c r="A527" s="11"/>
      <c r="B527" s="39"/>
      <c r="C527" s="39" t="s">
        <v>65</v>
      </c>
      <c r="D527" s="61" t="s">
        <v>356</v>
      </c>
      <c r="E527" s="61"/>
      <c r="F527" s="39"/>
      <c r="G527" s="39" t="s">
        <v>65</v>
      </c>
      <c r="H527" s="61" t="s">
        <v>356</v>
      </c>
      <c r="I527" s="61"/>
      <c r="J527" s="39"/>
      <c r="K527" s="39"/>
      <c r="L527" s="61" t="s">
        <v>1030</v>
      </c>
      <c r="M527" s="61"/>
      <c r="N527" s="61"/>
      <c r="O527" s="61"/>
      <c r="P527" s="61"/>
      <c r="Q527" s="61"/>
      <c r="R527" s="61"/>
      <c r="S527" s="61"/>
      <c r="T527" s="61"/>
      <c r="U527" s="61"/>
      <c r="V527" s="39"/>
    </row>
    <row r="528" spans="1:38" ht="15.75" thickBot="1" x14ac:dyDescent="0.3">
      <c r="A528" s="11"/>
      <c r="B528" s="39"/>
      <c r="C528" s="39"/>
      <c r="D528" s="62">
        <v>2013</v>
      </c>
      <c r="E528" s="62"/>
      <c r="F528" s="39"/>
      <c r="G528" s="39"/>
      <c r="H528" s="62">
        <v>2012</v>
      </c>
      <c r="I528" s="62"/>
      <c r="J528" s="39"/>
      <c r="K528" s="39"/>
      <c r="L528" s="62"/>
      <c r="M528" s="62"/>
      <c r="N528" s="62"/>
      <c r="O528" s="62"/>
      <c r="P528" s="62"/>
      <c r="Q528" s="62"/>
      <c r="R528" s="62"/>
      <c r="S528" s="62"/>
      <c r="T528" s="62"/>
      <c r="U528" s="62"/>
      <c r="V528" s="39"/>
    </row>
    <row r="529" spans="1:38" x14ac:dyDescent="0.25">
      <c r="A529" s="11"/>
      <c r="B529" s="39"/>
      <c r="C529" s="39" t="s">
        <v>65</v>
      </c>
      <c r="D529" s="43"/>
      <c r="E529" s="43"/>
      <c r="F529" s="39"/>
      <c r="G529" s="39" t="s">
        <v>65</v>
      </c>
      <c r="H529" s="43"/>
      <c r="I529" s="43"/>
      <c r="J529" s="39"/>
      <c r="K529" s="39"/>
      <c r="L529" s="63" t="s">
        <v>235</v>
      </c>
      <c r="M529" s="63"/>
      <c r="N529" s="43"/>
      <c r="O529" s="43" t="s">
        <v>65</v>
      </c>
      <c r="P529" s="63" t="s">
        <v>321</v>
      </c>
      <c r="Q529" s="63"/>
      <c r="R529" s="43"/>
      <c r="S529" s="43"/>
      <c r="T529" s="63" t="s">
        <v>235</v>
      </c>
      <c r="U529" s="63"/>
      <c r="V529" s="39"/>
    </row>
    <row r="530" spans="1:38" ht="15.75" thickBot="1" x14ac:dyDescent="0.3">
      <c r="A530" s="11"/>
      <c r="B530" s="39"/>
      <c r="C530" s="39"/>
      <c r="D530" s="39"/>
      <c r="E530" s="39"/>
      <c r="F530" s="39"/>
      <c r="G530" s="39"/>
      <c r="H530" s="39"/>
      <c r="I530" s="39"/>
      <c r="J530" s="39"/>
      <c r="K530" s="39"/>
      <c r="L530" s="62" t="s">
        <v>1031</v>
      </c>
      <c r="M530" s="62"/>
      <c r="N530" s="39"/>
      <c r="O530" s="39"/>
      <c r="P530" s="62"/>
      <c r="Q530" s="62"/>
      <c r="R530" s="39"/>
      <c r="S530" s="39"/>
      <c r="T530" s="62" t="s">
        <v>236</v>
      </c>
      <c r="U530" s="62"/>
      <c r="V530" s="39"/>
    </row>
    <row r="531" spans="1:38" x14ac:dyDescent="0.25">
      <c r="A531" s="11"/>
      <c r="B531" s="64" t="s">
        <v>85</v>
      </c>
      <c r="C531" s="48" t="s">
        <v>65</v>
      </c>
      <c r="D531" s="48" t="s">
        <v>243</v>
      </c>
      <c r="E531" s="65">
        <v>83861</v>
      </c>
      <c r="F531" s="56" t="s">
        <v>65</v>
      </c>
      <c r="G531" s="48" t="s">
        <v>65</v>
      </c>
      <c r="H531" s="48" t="s">
        <v>243</v>
      </c>
      <c r="I531" s="65">
        <v>18764</v>
      </c>
      <c r="J531" s="56" t="s">
        <v>65</v>
      </c>
      <c r="K531" s="48"/>
      <c r="L531" s="48" t="s">
        <v>243</v>
      </c>
      <c r="M531" s="65">
        <v>260082</v>
      </c>
      <c r="N531" s="56" t="s">
        <v>65</v>
      </c>
      <c r="O531" s="48" t="s">
        <v>65</v>
      </c>
      <c r="P531" s="48" t="s">
        <v>243</v>
      </c>
      <c r="Q531" s="66" t="s">
        <v>1032</v>
      </c>
      <c r="R531" s="56" t="s">
        <v>246</v>
      </c>
      <c r="S531" s="48"/>
      <c r="T531" s="48" t="s">
        <v>243</v>
      </c>
      <c r="U531" s="65">
        <v>66515</v>
      </c>
      <c r="V531" s="56" t="s">
        <v>65</v>
      </c>
    </row>
    <row r="532" spans="1:38" ht="15.75" thickBot="1" x14ac:dyDescent="0.3">
      <c r="A532" s="11"/>
      <c r="B532" s="67" t="s">
        <v>95</v>
      </c>
      <c r="C532" s="14" t="s">
        <v>65</v>
      </c>
      <c r="D532" s="14"/>
      <c r="E532" s="70">
        <v>73903</v>
      </c>
      <c r="F532" s="16" t="s">
        <v>65</v>
      </c>
      <c r="G532" s="14" t="s">
        <v>65</v>
      </c>
      <c r="H532" s="14"/>
      <c r="I532" s="70">
        <v>65632</v>
      </c>
      <c r="J532" s="16" t="s">
        <v>65</v>
      </c>
      <c r="K532" s="14"/>
      <c r="L532" s="14"/>
      <c r="M532" s="70">
        <v>237885</v>
      </c>
      <c r="N532" s="16" t="s">
        <v>65</v>
      </c>
      <c r="O532" s="14" t="s">
        <v>65</v>
      </c>
      <c r="P532" s="14"/>
      <c r="Q532" s="71" t="s">
        <v>1033</v>
      </c>
      <c r="R532" s="16" t="s">
        <v>246</v>
      </c>
      <c r="S532" s="14"/>
      <c r="T532" s="14"/>
      <c r="U532" s="70">
        <v>66449</v>
      </c>
      <c r="V532" s="16" t="s">
        <v>65</v>
      </c>
    </row>
    <row r="533" spans="1:38" x14ac:dyDescent="0.25">
      <c r="A533" s="11"/>
      <c r="B533" s="34"/>
      <c r="C533" s="34" t="s">
        <v>65</v>
      </c>
      <c r="D533" s="35"/>
      <c r="E533" s="35"/>
      <c r="F533" s="34"/>
      <c r="G533" s="34" t="s">
        <v>65</v>
      </c>
      <c r="H533" s="35"/>
      <c r="I533" s="35"/>
      <c r="J533" s="34"/>
      <c r="K533" s="34"/>
      <c r="L533" s="35"/>
      <c r="M533" s="35"/>
      <c r="N533" s="34"/>
      <c r="O533" s="34" t="s">
        <v>65</v>
      </c>
      <c r="P533" s="35"/>
      <c r="Q533" s="35"/>
      <c r="R533" s="34"/>
      <c r="S533" s="34"/>
      <c r="T533" s="35"/>
      <c r="U533" s="35"/>
      <c r="V533" s="34"/>
    </row>
    <row r="534" spans="1:38" ht="15.75" thickBot="1" x14ac:dyDescent="0.3">
      <c r="A534" s="11"/>
      <c r="B534" s="64" t="s">
        <v>96</v>
      </c>
      <c r="C534" s="23" t="s">
        <v>65</v>
      </c>
      <c r="D534" s="48"/>
      <c r="E534" s="65">
        <v>9958</v>
      </c>
      <c r="F534" s="56" t="s">
        <v>65</v>
      </c>
      <c r="G534" s="23" t="s">
        <v>65</v>
      </c>
      <c r="H534" s="48"/>
      <c r="I534" s="66" t="s">
        <v>1034</v>
      </c>
      <c r="J534" s="56" t="s">
        <v>246</v>
      </c>
      <c r="K534" s="23"/>
      <c r="L534" s="48"/>
      <c r="M534" s="65">
        <v>22197</v>
      </c>
      <c r="N534" s="56" t="s">
        <v>65</v>
      </c>
      <c r="O534" s="23" t="s">
        <v>65</v>
      </c>
      <c r="P534" s="48"/>
      <c r="Q534" s="66" t="s">
        <v>1035</v>
      </c>
      <c r="R534" s="56" t="s">
        <v>246</v>
      </c>
      <c r="S534" s="23"/>
      <c r="T534" s="48"/>
      <c r="U534" s="66">
        <v>66</v>
      </c>
      <c r="V534" s="56" t="s">
        <v>65</v>
      </c>
    </row>
    <row r="535" spans="1:38" x14ac:dyDescent="0.25">
      <c r="A535" s="11"/>
      <c r="B535" s="34"/>
      <c r="C535" s="34" t="s">
        <v>65</v>
      </c>
      <c r="D535" s="35"/>
      <c r="E535" s="35"/>
      <c r="F535" s="34"/>
      <c r="G535" s="34" t="s">
        <v>65</v>
      </c>
      <c r="H535" s="35"/>
      <c r="I535" s="35"/>
      <c r="J535" s="34"/>
      <c r="K535" s="34"/>
      <c r="L535" s="35"/>
      <c r="M535" s="35"/>
      <c r="N535" s="34"/>
      <c r="O535" s="34" t="s">
        <v>65</v>
      </c>
      <c r="P535" s="35"/>
      <c r="Q535" s="35"/>
      <c r="R535" s="34"/>
      <c r="S535" s="34"/>
      <c r="T535" s="35"/>
      <c r="U535" s="35"/>
      <c r="V535" s="34"/>
    </row>
    <row r="536" spans="1:38" ht="15.75" thickBot="1" x14ac:dyDescent="0.3">
      <c r="A536" s="11"/>
      <c r="B536" s="67" t="s">
        <v>104</v>
      </c>
      <c r="C536" s="21" t="s">
        <v>65</v>
      </c>
      <c r="D536" s="14" t="s">
        <v>243</v>
      </c>
      <c r="E536" s="70">
        <v>6386</v>
      </c>
      <c r="F536" s="16" t="s">
        <v>65</v>
      </c>
      <c r="G536" s="21" t="s">
        <v>65</v>
      </c>
      <c r="H536" s="14" t="s">
        <v>243</v>
      </c>
      <c r="I536" s="71" t="s">
        <v>1036</v>
      </c>
      <c r="J536" s="16" t="s">
        <v>246</v>
      </c>
      <c r="K536" s="21"/>
      <c r="L536" s="14" t="s">
        <v>243</v>
      </c>
      <c r="M536" s="70">
        <v>13181</v>
      </c>
      <c r="N536" s="16" t="s">
        <v>65</v>
      </c>
      <c r="O536" s="21" t="s">
        <v>65</v>
      </c>
      <c r="P536" s="14" t="s">
        <v>243</v>
      </c>
      <c r="Q536" s="71" t="s">
        <v>1037</v>
      </c>
      <c r="R536" s="16" t="s">
        <v>246</v>
      </c>
      <c r="S536" s="21"/>
      <c r="T536" s="14" t="s">
        <v>243</v>
      </c>
      <c r="U536" s="71" t="s">
        <v>1038</v>
      </c>
      <c r="V536" s="16" t="s">
        <v>246</v>
      </c>
    </row>
    <row r="537" spans="1:38" x14ac:dyDescent="0.25">
      <c r="A537" s="11"/>
      <c r="B537" s="34"/>
      <c r="C537" s="34" t="s">
        <v>65</v>
      </c>
      <c r="D537" s="35"/>
      <c r="E537" s="35"/>
      <c r="F537" s="34"/>
      <c r="G537" s="34" t="s">
        <v>65</v>
      </c>
      <c r="H537" s="35"/>
      <c r="I537" s="35"/>
      <c r="J537" s="34"/>
      <c r="K537" s="34"/>
      <c r="L537" s="35"/>
      <c r="M537" s="35"/>
      <c r="N537" s="34"/>
      <c r="O537" s="34" t="s">
        <v>65</v>
      </c>
      <c r="P537" s="35"/>
      <c r="Q537" s="35"/>
      <c r="R537" s="34"/>
      <c r="S537" s="34"/>
      <c r="T537" s="35"/>
      <c r="U537" s="35"/>
      <c r="V537" s="34"/>
    </row>
    <row r="538" spans="1:38" x14ac:dyDescent="0.25">
      <c r="A538" s="11"/>
      <c r="B538" s="64" t="s">
        <v>310</v>
      </c>
      <c r="C538" s="23" t="s">
        <v>65</v>
      </c>
      <c r="D538" s="48"/>
      <c r="E538" s="48"/>
      <c r="F538" s="48"/>
      <c r="G538" s="23" t="s">
        <v>65</v>
      </c>
      <c r="H538" s="48"/>
      <c r="I538" s="48"/>
      <c r="J538" s="48"/>
      <c r="K538" s="23"/>
      <c r="L538" s="48"/>
      <c r="M538" s="48"/>
      <c r="N538" s="48"/>
      <c r="O538" s="23" t="s">
        <v>65</v>
      </c>
      <c r="P538" s="48"/>
      <c r="Q538" s="48"/>
      <c r="R538" s="48"/>
      <c r="S538" s="23"/>
      <c r="T538" s="48"/>
      <c r="U538" s="48"/>
      <c r="V538" s="48"/>
    </row>
    <row r="539" spans="1:38" x14ac:dyDescent="0.25">
      <c r="A539" s="11"/>
      <c r="B539" s="69" t="s">
        <v>106</v>
      </c>
      <c r="C539" s="21" t="s">
        <v>65</v>
      </c>
      <c r="D539" s="14" t="s">
        <v>243</v>
      </c>
      <c r="E539" s="71">
        <v>7.0000000000000007E-2</v>
      </c>
      <c r="F539" s="16" t="s">
        <v>65</v>
      </c>
      <c r="G539" s="21" t="s">
        <v>65</v>
      </c>
      <c r="H539" s="14" t="s">
        <v>243</v>
      </c>
      <c r="I539" s="71" t="s">
        <v>1039</v>
      </c>
      <c r="J539" s="16" t="s">
        <v>246</v>
      </c>
      <c r="K539" s="21"/>
      <c r="L539" s="14" t="s">
        <v>243</v>
      </c>
      <c r="M539" s="71">
        <v>0.13</v>
      </c>
      <c r="N539" s="16" t="s">
        <v>65</v>
      </c>
      <c r="O539" s="21" t="s">
        <v>65</v>
      </c>
      <c r="P539" s="14"/>
      <c r="Q539" s="14"/>
      <c r="R539" s="14"/>
      <c r="S539" s="21"/>
      <c r="T539" s="14" t="s">
        <v>243</v>
      </c>
      <c r="U539" s="71" t="s">
        <v>939</v>
      </c>
      <c r="V539" s="16" t="s">
        <v>246</v>
      </c>
    </row>
    <row r="540" spans="1:38" x14ac:dyDescent="0.25">
      <c r="A540" s="11"/>
      <c r="B540" s="68" t="s">
        <v>108</v>
      </c>
      <c r="C540" s="23" t="s">
        <v>65</v>
      </c>
      <c r="D540" s="48" t="s">
        <v>243</v>
      </c>
      <c r="E540" s="66">
        <v>7.0000000000000007E-2</v>
      </c>
      <c r="F540" s="56" t="s">
        <v>65</v>
      </c>
      <c r="G540" s="23" t="s">
        <v>65</v>
      </c>
      <c r="H540" s="48" t="s">
        <v>243</v>
      </c>
      <c r="I540" s="66" t="s">
        <v>1039</v>
      </c>
      <c r="J540" s="56" t="s">
        <v>246</v>
      </c>
      <c r="K540" s="23"/>
      <c r="L540" s="48" t="s">
        <v>243</v>
      </c>
      <c r="M540" s="66">
        <v>0.13</v>
      </c>
      <c r="N540" s="56" t="s">
        <v>65</v>
      </c>
      <c r="O540" s="23" t="s">
        <v>65</v>
      </c>
      <c r="P540" s="48"/>
      <c r="Q540" s="48"/>
      <c r="R540" s="48"/>
      <c r="S540" s="23"/>
      <c r="T540" s="48" t="s">
        <v>243</v>
      </c>
      <c r="U540" s="66" t="s">
        <v>939</v>
      </c>
      <c r="V540" s="56" t="s">
        <v>246</v>
      </c>
    </row>
    <row r="541" spans="1:38" x14ac:dyDescent="0.25">
      <c r="A541" s="11" t="s">
        <v>1205</v>
      </c>
      <c r="B541" s="78" t="s">
        <v>1040</v>
      </c>
      <c r="C541" s="78"/>
      <c r="D541" s="78"/>
      <c r="E541" s="78"/>
      <c r="F541" s="78"/>
      <c r="G541" s="78"/>
      <c r="H541" s="78"/>
      <c r="I541" s="78"/>
      <c r="J541" s="78"/>
      <c r="K541" s="78"/>
      <c r="L541" s="78"/>
      <c r="M541" s="78"/>
      <c r="N541" s="78"/>
      <c r="O541" s="78"/>
      <c r="P541" s="78"/>
      <c r="Q541" s="78"/>
      <c r="R541" s="78"/>
      <c r="S541" s="78"/>
      <c r="T541" s="78"/>
      <c r="U541" s="78"/>
      <c r="V541" s="78"/>
      <c r="W541" s="78"/>
      <c r="X541" s="78"/>
      <c r="Y541" s="78"/>
      <c r="Z541" s="78"/>
      <c r="AA541" s="78"/>
      <c r="AB541" s="78"/>
      <c r="AC541" s="78"/>
      <c r="AD541" s="78"/>
      <c r="AE541" s="78"/>
      <c r="AF541" s="78"/>
      <c r="AG541" s="78"/>
      <c r="AH541" s="78"/>
      <c r="AI541" s="78"/>
      <c r="AJ541" s="78"/>
      <c r="AK541" s="78"/>
      <c r="AL541" s="78"/>
    </row>
    <row r="542" spans="1:38" ht="15.75" x14ac:dyDescent="0.25">
      <c r="A542" s="11"/>
      <c r="B542" s="81"/>
      <c r="C542" s="81"/>
      <c r="D542" s="81"/>
      <c r="E542" s="81"/>
      <c r="F542" s="81"/>
      <c r="G542" s="81"/>
      <c r="H542" s="81"/>
      <c r="I542" s="81"/>
      <c r="J542" s="81"/>
      <c r="K542" s="81"/>
      <c r="L542" s="81"/>
      <c r="M542" s="81"/>
      <c r="N542" s="81"/>
      <c r="O542" s="81"/>
      <c r="P542" s="81"/>
      <c r="Q542" s="81"/>
      <c r="R542" s="81"/>
      <c r="S542" s="81"/>
      <c r="T542" s="81"/>
      <c r="U542" s="81"/>
      <c r="V542" s="81"/>
      <c r="W542" s="81"/>
      <c r="X542" s="81"/>
      <c r="Y542" s="81"/>
      <c r="Z542" s="81"/>
      <c r="AA542" s="81"/>
      <c r="AB542" s="81"/>
      <c r="AC542" s="81"/>
      <c r="AD542" s="81"/>
      <c r="AE542" s="81"/>
      <c r="AF542" s="81"/>
      <c r="AG542" s="81"/>
      <c r="AH542" s="81"/>
      <c r="AI542" s="81"/>
      <c r="AJ542" s="81"/>
      <c r="AK542" s="81"/>
      <c r="AL542" s="81"/>
    </row>
    <row r="543" spans="1:38" x14ac:dyDescent="0.25">
      <c r="A543" s="11"/>
      <c r="B543" s="14"/>
      <c r="C543" s="14"/>
      <c r="D543" s="14"/>
      <c r="E543" s="14"/>
      <c r="F543" s="14"/>
      <c r="G543" s="14"/>
      <c r="H543" s="14"/>
      <c r="I543" s="14"/>
      <c r="J543" s="14"/>
      <c r="K543" s="14"/>
      <c r="L543" s="14"/>
      <c r="M543" s="14"/>
      <c r="N543" s="14"/>
    </row>
    <row r="544" spans="1:38" ht="15.75" thickBot="1" x14ac:dyDescent="0.3">
      <c r="A544" s="11"/>
      <c r="B544" s="21"/>
      <c r="C544" s="21" t="s">
        <v>65</v>
      </c>
      <c r="D544" s="41" t="s">
        <v>879</v>
      </c>
      <c r="E544" s="41"/>
      <c r="F544" s="21"/>
      <c r="G544" s="21"/>
      <c r="H544" s="41" t="s">
        <v>880</v>
      </c>
      <c r="I544" s="41"/>
      <c r="J544" s="21"/>
      <c r="K544" s="21"/>
      <c r="L544" s="41" t="s">
        <v>881</v>
      </c>
      <c r="M544" s="41"/>
      <c r="N544" s="21"/>
    </row>
    <row r="545" spans="1:38" x14ac:dyDescent="0.25">
      <c r="A545" s="11"/>
      <c r="B545" s="21"/>
      <c r="C545" s="21" t="s">
        <v>65</v>
      </c>
      <c r="D545" s="90" t="s">
        <v>757</v>
      </c>
      <c r="E545" s="90"/>
      <c r="F545" s="21"/>
      <c r="G545" s="21"/>
      <c r="H545" s="90" t="s">
        <v>757</v>
      </c>
      <c r="I545" s="90"/>
      <c r="J545" s="21"/>
      <c r="K545" s="21"/>
      <c r="L545" s="90" t="s">
        <v>757</v>
      </c>
      <c r="M545" s="90"/>
      <c r="N545" s="21"/>
    </row>
    <row r="546" spans="1:38" x14ac:dyDescent="0.25">
      <c r="A546" s="11"/>
      <c r="B546" s="64" t="s">
        <v>184</v>
      </c>
      <c r="C546" s="48" t="s">
        <v>65</v>
      </c>
      <c r="D546" s="48"/>
      <c r="E546" s="65">
        <v>6093</v>
      </c>
      <c r="F546" s="56" t="s">
        <v>65</v>
      </c>
      <c r="G546" s="48"/>
      <c r="H546" s="48"/>
      <c r="I546" s="65">
        <v>21796</v>
      </c>
      <c r="J546" s="56" t="s">
        <v>65</v>
      </c>
      <c r="K546" s="48"/>
      <c r="L546" s="48"/>
      <c r="M546" s="65">
        <v>17134</v>
      </c>
      <c r="N546" s="56" t="s">
        <v>65</v>
      </c>
    </row>
    <row r="547" spans="1:38" ht="26.25" thickBot="1" x14ac:dyDescent="0.3">
      <c r="A547" s="11"/>
      <c r="B547" s="69" t="s">
        <v>186</v>
      </c>
      <c r="C547" s="14" t="s">
        <v>65</v>
      </c>
      <c r="D547" s="14"/>
      <c r="E547" s="71" t="s">
        <v>1041</v>
      </c>
      <c r="F547" s="16" t="s">
        <v>246</v>
      </c>
      <c r="G547" s="14"/>
      <c r="H547" s="14"/>
      <c r="I547" s="71" t="s">
        <v>1042</v>
      </c>
      <c r="J547" s="16" t="s">
        <v>246</v>
      </c>
      <c r="K547" s="14"/>
      <c r="L547" s="14"/>
      <c r="M547" s="71" t="s">
        <v>1043</v>
      </c>
      <c r="N547" s="16" t="s">
        <v>246</v>
      </c>
    </row>
    <row r="548" spans="1:38" x14ac:dyDescent="0.25">
      <c r="A548" s="11"/>
      <c r="B548" s="34"/>
      <c r="C548" s="34" t="s">
        <v>65</v>
      </c>
      <c r="D548" s="35"/>
      <c r="E548" s="35"/>
      <c r="F548" s="34"/>
      <c r="G548" s="34"/>
      <c r="H548" s="35"/>
      <c r="I548" s="35"/>
      <c r="J548" s="34"/>
      <c r="K548" s="34"/>
      <c r="L548" s="35"/>
      <c r="M548" s="35"/>
      <c r="N548" s="34"/>
    </row>
    <row r="549" spans="1:38" x14ac:dyDescent="0.25">
      <c r="A549" s="11"/>
      <c r="B549" s="64" t="s">
        <v>187</v>
      </c>
      <c r="C549" s="23" t="s">
        <v>65</v>
      </c>
      <c r="D549" s="48"/>
      <c r="E549" s="66" t="s">
        <v>1041</v>
      </c>
      <c r="F549" s="56" t="s">
        <v>246</v>
      </c>
      <c r="G549" s="23"/>
      <c r="H549" s="48"/>
      <c r="I549" s="66" t="s">
        <v>1042</v>
      </c>
      <c r="J549" s="56" t="s">
        <v>246</v>
      </c>
      <c r="K549" s="23"/>
      <c r="L549" s="48"/>
      <c r="M549" s="66" t="s">
        <v>1043</v>
      </c>
      <c r="N549" s="56" t="s">
        <v>246</v>
      </c>
    </row>
    <row r="550" spans="1:38" x14ac:dyDescent="0.25">
      <c r="A550" s="11"/>
      <c r="B550" s="67" t="s">
        <v>1044</v>
      </c>
      <c r="C550" s="21" t="s">
        <v>65</v>
      </c>
      <c r="D550" s="14"/>
      <c r="E550" s="71">
        <v>41</v>
      </c>
      <c r="F550" s="16" t="s">
        <v>65</v>
      </c>
      <c r="G550" s="21"/>
      <c r="H550" s="16"/>
      <c r="I550" s="76" t="s">
        <v>244</v>
      </c>
      <c r="J550" s="16" t="s">
        <v>65</v>
      </c>
      <c r="K550" s="21"/>
      <c r="L550" s="14"/>
      <c r="M550" s="71" t="s">
        <v>1045</v>
      </c>
      <c r="N550" s="16" t="s">
        <v>246</v>
      </c>
    </row>
    <row r="551" spans="1:38" ht="15.75" thickBot="1" x14ac:dyDescent="0.3">
      <c r="A551" s="11"/>
      <c r="B551" s="64" t="s">
        <v>194</v>
      </c>
      <c r="C551" s="23" t="s">
        <v>65</v>
      </c>
      <c r="D551" s="48"/>
      <c r="E551" s="66">
        <v>81</v>
      </c>
      <c r="F551" s="56" t="s">
        <v>65</v>
      </c>
      <c r="G551" s="23"/>
      <c r="H551" s="48"/>
      <c r="I551" s="66" t="s">
        <v>1046</v>
      </c>
      <c r="J551" s="56" t="s">
        <v>246</v>
      </c>
      <c r="K551" s="23"/>
      <c r="L551" s="48"/>
      <c r="M551" s="66" t="s">
        <v>1047</v>
      </c>
      <c r="N551" s="56" t="s">
        <v>246</v>
      </c>
    </row>
    <row r="552" spans="1:38" x14ac:dyDescent="0.25">
      <c r="A552" s="11"/>
      <c r="B552" s="34"/>
      <c r="C552" s="34" t="s">
        <v>65</v>
      </c>
      <c r="D552" s="35"/>
      <c r="E552" s="35"/>
      <c r="F552" s="34"/>
      <c r="G552" s="34"/>
      <c r="H552" s="35"/>
      <c r="I552" s="35"/>
      <c r="J552" s="34"/>
      <c r="K552" s="34"/>
      <c r="L552" s="35"/>
      <c r="M552" s="35"/>
      <c r="N552" s="34"/>
    </row>
    <row r="553" spans="1:38" x14ac:dyDescent="0.25">
      <c r="A553" s="11"/>
      <c r="B553" s="67" t="s">
        <v>350</v>
      </c>
      <c r="C553" s="21" t="s">
        <v>65</v>
      </c>
      <c r="D553" s="14"/>
      <c r="E553" s="70">
        <v>6022</v>
      </c>
      <c r="F553" s="16" t="s">
        <v>65</v>
      </c>
      <c r="G553" s="21"/>
      <c r="H553" s="14"/>
      <c r="I553" s="70">
        <v>20749</v>
      </c>
      <c r="J553" s="16" t="s">
        <v>65</v>
      </c>
      <c r="K553" s="21"/>
      <c r="L553" s="14"/>
      <c r="M553" s="70">
        <v>16444</v>
      </c>
      <c r="N553" s="16" t="s">
        <v>65</v>
      </c>
    </row>
    <row r="554" spans="1:38" ht="26.25" thickBot="1" x14ac:dyDescent="0.3">
      <c r="A554" s="11"/>
      <c r="B554" s="64" t="s">
        <v>1048</v>
      </c>
      <c r="C554" s="23" t="s">
        <v>65</v>
      </c>
      <c r="D554" s="48"/>
      <c r="E554" s="65">
        <v>176956</v>
      </c>
      <c r="F554" s="56" t="s">
        <v>65</v>
      </c>
      <c r="G554" s="23"/>
      <c r="H554" s="48"/>
      <c r="I554" s="65">
        <v>182978</v>
      </c>
      <c r="J554" s="56" t="s">
        <v>65</v>
      </c>
      <c r="K554" s="23"/>
      <c r="L554" s="48"/>
      <c r="M554" s="65">
        <v>203727</v>
      </c>
      <c r="N554" s="56" t="s">
        <v>65</v>
      </c>
    </row>
    <row r="555" spans="1:38" x14ac:dyDescent="0.25">
      <c r="A555" s="11"/>
      <c r="B555" s="34"/>
      <c r="C555" s="34" t="s">
        <v>65</v>
      </c>
      <c r="D555" s="35"/>
      <c r="E555" s="35"/>
      <c r="F555" s="34"/>
      <c r="G555" s="34"/>
      <c r="H555" s="35"/>
      <c r="I555" s="35"/>
      <c r="J555" s="34"/>
      <c r="K555" s="34"/>
      <c r="L555" s="35"/>
      <c r="M555" s="35"/>
      <c r="N555" s="34"/>
    </row>
    <row r="556" spans="1:38" ht="26.25" thickBot="1" x14ac:dyDescent="0.3">
      <c r="A556" s="11"/>
      <c r="B556" s="67" t="s">
        <v>197</v>
      </c>
      <c r="C556" s="21" t="s">
        <v>65</v>
      </c>
      <c r="D556" s="14" t="s">
        <v>243</v>
      </c>
      <c r="E556" s="70">
        <v>182978</v>
      </c>
      <c r="F556" s="16" t="s">
        <v>65</v>
      </c>
      <c r="G556" s="21"/>
      <c r="H556" s="14" t="s">
        <v>243</v>
      </c>
      <c r="I556" s="70">
        <v>203727</v>
      </c>
      <c r="J556" s="16" t="s">
        <v>65</v>
      </c>
      <c r="K556" s="21"/>
      <c r="L556" s="14" t="s">
        <v>243</v>
      </c>
      <c r="M556" s="70">
        <v>220171</v>
      </c>
      <c r="N556" s="16" t="s">
        <v>65</v>
      </c>
    </row>
    <row r="557" spans="1:38" ht="15.75" thickTop="1" x14ac:dyDescent="0.25">
      <c r="A557" s="11"/>
      <c r="B557" s="34"/>
      <c r="C557" s="34" t="s">
        <v>65</v>
      </c>
      <c r="D557" s="37"/>
      <c r="E557" s="37"/>
      <c r="F557" s="34"/>
      <c r="G557" s="34"/>
      <c r="H557" s="37"/>
      <c r="I557" s="37"/>
      <c r="J557" s="34"/>
      <c r="K557" s="34"/>
      <c r="L557" s="37"/>
      <c r="M557" s="37"/>
      <c r="N557" s="34"/>
    </row>
    <row r="558" spans="1:38" ht="15.75" x14ac:dyDescent="0.25">
      <c r="A558" s="11"/>
      <c r="B558" s="81"/>
      <c r="C558" s="81"/>
      <c r="D558" s="81"/>
      <c r="E558" s="81"/>
      <c r="F558" s="81"/>
      <c r="G558" s="81"/>
      <c r="H558" s="81"/>
      <c r="I558" s="81"/>
      <c r="J558" s="81"/>
      <c r="K558" s="81"/>
      <c r="L558" s="81"/>
      <c r="M558" s="81"/>
      <c r="N558" s="81"/>
      <c r="O558" s="81"/>
      <c r="P558" s="81"/>
      <c r="Q558" s="81"/>
      <c r="R558" s="81"/>
      <c r="S558" s="81"/>
      <c r="T558" s="81"/>
      <c r="U558" s="81"/>
      <c r="V558" s="81"/>
      <c r="W558" s="81"/>
      <c r="X558" s="81"/>
      <c r="Y558" s="81"/>
      <c r="Z558" s="81"/>
      <c r="AA558" s="81"/>
      <c r="AB558" s="81"/>
      <c r="AC558" s="81"/>
      <c r="AD558" s="81"/>
      <c r="AE558" s="81"/>
      <c r="AF558" s="81"/>
      <c r="AG558" s="81"/>
      <c r="AH558" s="81"/>
      <c r="AI558" s="81"/>
      <c r="AJ558" s="81"/>
      <c r="AK558" s="81"/>
      <c r="AL558" s="81"/>
    </row>
    <row r="559" spans="1:38" x14ac:dyDescent="0.25">
      <c r="A559" s="11"/>
      <c r="B559" s="78" t="s">
        <v>1049</v>
      </c>
      <c r="C559" s="78"/>
      <c r="D559" s="78"/>
      <c r="E559" s="78"/>
      <c r="F559" s="78"/>
      <c r="G559" s="78"/>
      <c r="H559" s="78"/>
      <c r="I559" s="78"/>
      <c r="J559" s="78"/>
      <c r="K559" s="78"/>
      <c r="L559" s="78"/>
      <c r="M559" s="78"/>
      <c r="N559" s="78"/>
      <c r="O559" s="78"/>
      <c r="P559" s="78"/>
      <c r="Q559" s="78"/>
      <c r="R559" s="78"/>
      <c r="S559" s="78"/>
      <c r="T559" s="78"/>
      <c r="U559" s="78"/>
      <c r="V559" s="78"/>
      <c r="W559" s="78"/>
      <c r="X559" s="78"/>
      <c r="Y559" s="78"/>
      <c r="Z559" s="78"/>
      <c r="AA559" s="78"/>
      <c r="AB559" s="78"/>
      <c r="AC559" s="78"/>
      <c r="AD559" s="78"/>
      <c r="AE559" s="78"/>
      <c r="AF559" s="78"/>
      <c r="AG559" s="78"/>
      <c r="AH559" s="78"/>
      <c r="AI559" s="78"/>
      <c r="AJ559" s="78"/>
      <c r="AK559" s="78"/>
      <c r="AL559" s="78"/>
    </row>
    <row r="560" spans="1:38" ht="15.75" x14ac:dyDescent="0.25">
      <c r="A560" s="11"/>
      <c r="B560" s="81"/>
      <c r="C560" s="81"/>
      <c r="D560" s="81"/>
      <c r="E560" s="81"/>
      <c r="F560" s="81"/>
      <c r="G560" s="81"/>
      <c r="H560" s="81"/>
      <c r="I560" s="81"/>
      <c r="J560" s="81"/>
      <c r="K560" s="81"/>
      <c r="L560" s="81"/>
      <c r="M560" s="81"/>
      <c r="N560" s="81"/>
      <c r="O560" s="81"/>
      <c r="P560" s="81"/>
      <c r="Q560" s="81"/>
      <c r="R560" s="81"/>
      <c r="S560" s="81"/>
      <c r="T560" s="81"/>
      <c r="U560" s="81"/>
      <c r="V560" s="81"/>
      <c r="W560" s="81"/>
      <c r="X560" s="81"/>
      <c r="Y560" s="81"/>
      <c r="Z560" s="81"/>
      <c r="AA560" s="81"/>
      <c r="AB560" s="81"/>
      <c r="AC560" s="81"/>
      <c r="AD560" s="81"/>
      <c r="AE560" s="81"/>
      <c r="AF560" s="81"/>
      <c r="AG560" s="81"/>
      <c r="AH560" s="81"/>
      <c r="AI560" s="81"/>
      <c r="AJ560" s="81"/>
      <c r="AK560" s="81"/>
      <c r="AL560" s="81"/>
    </row>
    <row r="561" spans="1:14" x14ac:dyDescent="0.25">
      <c r="A561" s="11"/>
      <c r="B561" s="14"/>
      <c r="C561" s="14"/>
      <c r="D561" s="14"/>
      <c r="E561" s="14"/>
      <c r="F561" s="14"/>
      <c r="G561" s="14"/>
      <c r="H561" s="14"/>
      <c r="I561" s="14"/>
      <c r="J561" s="14"/>
      <c r="K561" s="14"/>
      <c r="L561" s="14"/>
      <c r="M561" s="14"/>
      <c r="N561" s="14"/>
    </row>
    <row r="562" spans="1:14" x14ac:dyDescent="0.25">
      <c r="A562" s="11"/>
      <c r="B562" s="21"/>
      <c r="C562" s="21" t="s">
        <v>65</v>
      </c>
      <c r="D562" s="40" t="s">
        <v>776</v>
      </c>
      <c r="E562" s="40"/>
      <c r="F562" s="40"/>
      <c r="G562" s="40"/>
      <c r="H562" s="40"/>
      <c r="I562" s="40"/>
      <c r="J562" s="40"/>
      <c r="K562" s="40"/>
      <c r="L562" s="40"/>
      <c r="M562" s="40"/>
      <c r="N562" s="21"/>
    </row>
    <row r="563" spans="1:14" ht="15.75" thickBot="1" x14ac:dyDescent="0.3">
      <c r="A563" s="11"/>
      <c r="B563" s="21"/>
      <c r="C563" s="21" t="s">
        <v>65</v>
      </c>
      <c r="D563" s="62" t="s">
        <v>225</v>
      </c>
      <c r="E563" s="62"/>
      <c r="F563" s="21"/>
      <c r="G563" s="21"/>
      <c r="H563" s="62" t="s">
        <v>321</v>
      </c>
      <c r="I563" s="62"/>
      <c r="J563" s="21"/>
      <c r="K563" s="21"/>
      <c r="L563" s="62" t="s">
        <v>322</v>
      </c>
      <c r="M563" s="62"/>
      <c r="N563" s="21"/>
    </row>
    <row r="564" spans="1:14" x14ac:dyDescent="0.25">
      <c r="A564" s="11"/>
      <c r="B564" s="21"/>
      <c r="C564" s="21" t="s">
        <v>65</v>
      </c>
      <c r="D564" s="90" t="s">
        <v>757</v>
      </c>
      <c r="E564" s="90"/>
      <c r="F564" s="21"/>
      <c r="G564" s="21"/>
      <c r="H564" s="90" t="s">
        <v>757</v>
      </c>
      <c r="I564" s="90"/>
      <c r="J564" s="21"/>
      <c r="K564" s="21"/>
      <c r="L564" s="90" t="s">
        <v>757</v>
      </c>
      <c r="M564" s="90"/>
      <c r="N564" s="21"/>
    </row>
    <row r="565" spans="1:14" x14ac:dyDescent="0.25">
      <c r="A565" s="11"/>
      <c r="B565" s="64" t="s">
        <v>184</v>
      </c>
      <c r="C565" s="48" t="s">
        <v>65</v>
      </c>
      <c r="D565" s="48"/>
      <c r="E565" s="65">
        <v>14480</v>
      </c>
      <c r="F565" s="56" t="s">
        <v>65</v>
      </c>
      <c r="G565" s="48"/>
      <c r="H565" s="48"/>
      <c r="I565" s="66" t="s">
        <v>1050</v>
      </c>
      <c r="J565" s="56" t="s">
        <v>246</v>
      </c>
      <c r="K565" s="48"/>
      <c r="L565" s="48"/>
      <c r="M565" s="65">
        <v>12997</v>
      </c>
      <c r="N565" s="56" t="s">
        <v>65</v>
      </c>
    </row>
    <row r="566" spans="1:14" ht="25.5" x14ac:dyDescent="0.25">
      <c r="A566" s="11"/>
      <c r="B566" s="69" t="s">
        <v>1051</v>
      </c>
      <c r="C566" s="14" t="s">
        <v>65</v>
      </c>
      <c r="D566" s="14"/>
      <c r="E566" s="71" t="s">
        <v>1052</v>
      </c>
      <c r="F566" s="16" t="s">
        <v>246</v>
      </c>
      <c r="G566" s="14"/>
      <c r="H566" s="14"/>
      <c r="I566" s="70">
        <v>1586</v>
      </c>
      <c r="J566" s="16" t="s">
        <v>65</v>
      </c>
      <c r="K566" s="14"/>
      <c r="L566" s="14"/>
      <c r="M566" s="71" t="s">
        <v>1053</v>
      </c>
      <c r="N566" s="16" t="s">
        <v>246</v>
      </c>
    </row>
    <row r="567" spans="1:14" ht="15.75" thickBot="1" x14ac:dyDescent="0.3">
      <c r="A567" s="11"/>
      <c r="B567" s="68" t="s">
        <v>231</v>
      </c>
      <c r="C567" s="48" t="s">
        <v>65</v>
      </c>
      <c r="D567" s="48"/>
      <c r="E567" s="66">
        <v>204</v>
      </c>
      <c r="F567" s="56" t="s">
        <v>65</v>
      </c>
      <c r="G567" s="48"/>
      <c r="H567" s="48"/>
      <c r="I567" s="66" t="s">
        <v>1054</v>
      </c>
      <c r="J567" s="56" t="s">
        <v>246</v>
      </c>
      <c r="K567" s="48"/>
      <c r="L567" s="56"/>
      <c r="M567" s="72" t="s">
        <v>244</v>
      </c>
      <c r="N567" s="56" t="s">
        <v>65</v>
      </c>
    </row>
    <row r="568" spans="1:14" x14ac:dyDescent="0.25">
      <c r="A568" s="11"/>
      <c r="B568" s="34"/>
      <c r="C568" s="34" t="s">
        <v>65</v>
      </c>
      <c r="D568" s="35"/>
      <c r="E568" s="35"/>
      <c r="F568" s="34"/>
      <c r="G568" s="34"/>
      <c r="H568" s="35"/>
      <c r="I568" s="35"/>
      <c r="J568" s="34"/>
      <c r="K568" s="34"/>
      <c r="L568" s="35"/>
      <c r="M568" s="35"/>
      <c r="N568" s="34"/>
    </row>
    <row r="569" spans="1:14" x14ac:dyDescent="0.25">
      <c r="A569" s="11"/>
      <c r="B569" s="67" t="s">
        <v>187</v>
      </c>
      <c r="C569" s="21" t="s">
        <v>65</v>
      </c>
      <c r="D569" s="14"/>
      <c r="E569" s="71" t="s">
        <v>1055</v>
      </c>
      <c r="F569" s="16" t="s">
        <v>246</v>
      </c>
      <c r="G569" s="21"/>
      <c r="H569" s="14"/>
      <c r="I569" s="70">
        <v>1382</v>
      </c>
      <c r="J569" s="16" t="s">
        <v>65</v>
      </c>
      <c r="K569" s="21"/>
      <c r="L569" s="14"/>
      <c r="M569" s="71" t="s">
        <v>1053</v>
      </c>
      <c r="N569" s="16" t="s">
        <v>246</v>
      </c>
    </row>
    <row r="570" spans="1:14" ht="25.5" x14ac:dyDescent="0.25">
      <c r="A570" s="11"/>
      <c r="B570" s="68" t="s">
        <v>178</v>
      </c>
      <c r="C570" s="23" t="s">
        <v>65</v>
      </c>
      <c r="D570" s="48"/>
      <c r="E570" s="65">
        <v>3186</v>
      </c>
      <c r="F570" s="56" t="s">
        <v>65</v>
      </c>
      <c r="G570" s="23"/>
      <c r="H570" s="56"/>
      <c r="I570" s="72" t="s">
        <v>244</v>
      </c>
      <c r="J570" s="56" t="s">
        <v>65</v>
      </c>
      <c r="K570" s="23"/>
      <c r="L570" s="48"/>
      <c r="M570" s="65">
        <v>3186</v>
      </c>
      <c r="N570" s="56" t="s">
        <v>65</v>
      </c>
    </row>
    <row r="571" spans="1:14" ht="15.75" thickBot="1" x14ac:dyDescent="0.3">
      <c r="A571" s="11"/>
      <c r="B571" s="69" t="s">
        <v>189</v>
      </c>
      <c r="C571" s="21" t="s">
        <v>65</v>
      </c>
      <c r="D571" s="14"/>
      <c r="E571" s="70">
        <v>4463</v>
      </c>
      <c r="F571" s="16" t="s">
        <v>65</v>
      </c>
      <c r="G571" s="21"/>
      <c r="H571" s="16"/>
      <c r="I571" s="76" t="s">
        <v>244</v>
      </c>
      <c r="J571" s="16" t="s">
        <v>65</v>
      </c>
      <c r="K571" s="21"/>
      <c r="L571" s="14"/>
      <c r="M571" s="70">
        <v>4463</v>
      </c>
      <c r="N571" s="16" t="s">
        <v>65</v>
      </c>
    </row>
    <row r="572" spans="1:14" x14ac:dyDescent="0.25">
      <c r="A572" s="11"/>
      <c r="B572" s="34"/>
      <c r="C572" s="34" t="s">
        <v>65</v>
      </c>
      <c r="D572" s="35"/>
      <c r="E572" s="35"/>
      <c r="F572" s="34"/>
      <c r="G572" s="34"/>
      <c r="H572" s="35"/>
      <c r="I572" s="35"/>
      <c r="J572" s="34"/>
      <c r="K572" s="34"/>
      <c r="L572" s="35"/>
      <c r="M572" s="35"/>
      <c r="N572" s="34"/>
    </row>
    <row r="573" spans="1:14" x14ac:dyDescent="0.25">
      <c r="A573" s="11"/>
      <c r="B573" s="64" t="s">
        <v>1044</v>
      </c>
      <c r="C573" s="23" t="s">
        <v>65</v>
      </c>
      <c r="D573" s="48"/>
      <c r="E573" s="65">
        <v>7649</v>
      </c>
      <c r="F573" s="56" t="s">
        <v>65</v>
      </c>
      <c r="G573" s="23"/>
      <c r="H573" s="56"/>
      <c r="I573" s="72" t="s">
        <v>244</v>
      </c>
      <c r="J573" s="56" t="s">
        <v>65</v>
      </c>
      <c r="K573" s="23"/>
      <c r="L573" s="48"/>
      <c r="M573" s="65">
        <v>7649</v>
      </c>
      <c r="N573" s="56" t="s">
        <v>65</v>
      </c>
    </row>
    <row r="574" spans="1:14" ht="15.75" thickBot="1" x14ac:dyDescent="0.3">
      <c r="A574" s="11"/>
      <c r="B574" s="67" t="s">
        <v>194</v>
      </c>
      <c r="C574" s="21" t="s">
        <v>65</v>
      </c>
      <c r="D574" s="14"/>
      <c r="E574" s="71" t="s">
        <v>1056</v>
      </c>
      <c r="F574" s="16" t="s">
        <v>246</v>
      </c>
      <c r="G574" s="21"/>
      <c r="H574" s="14"/>
      <c r="I574" s="71">
        <v>101</v>
      </c>
      <c r="J574" s="16" t="s">
        <v>65</v>
      </c>
      <c r="K574" s="21"/>
      <c r="L574" s="14"/>
      <c r="M574" s="71">
        <v>84</v>
      </c>
      <c r="N574" s="16" t="s">
        <v>65</v>
      </c>
    </row>
    <row r="575" spans="1:14" x14ac:dyDescent="0.25">
      <c r="A575" s="11"/>
      <c r="B575" s="34"/>
      <c r="C575" s="34" t="s">
        <v>65</v>
      </c>
      <c r="D575" s="35"/>
      <c r="E575" s="35"/>
      <c r="F575" s="34"/>
      <c r="G575" s="34"/>
      <c r="H575" s="35"/>
      <c r="I575" s="35"/>
      <c r="J575" s="34"/>
      <c r="K575" s="34"/>
      <c r="L575" s="35"/>
      <c r="M575" s="35"/>
      <c r="N575" s="34"/>
    </row>
    <row r="576" spans="1:14" x14ac:dyDescent="0.25">
      <c r="A576" s="11"/>
      <c r="B576" s="64" t="s">
        <v>350</v>
      </c>
      <c r="C576" s="23" t="s">
        <v>65</v>
      </c>
      <c r="D576" s="48"/>
      <c r="E576" s="65">
        <v>17749</v>
      </c>
      <c r="F576" s="56" t="s">
        <v>65</v>
      </c>
      <c r="G576" s="23"/>
      <c r="H576" s="56"/>
      <c r="I576" s="72" t="s">
        <v>244</v>
      </c>
      <c r="J576" s="56" t="s">
        <v>65</v>
      </c>
      <c r="K576" s="23"/>
      <c r="L576" s="48"/>
      <c r="M576" s="65">
        <v>17749</v>
      </c>
      <c r="N576" s="56" t="s">
        <v>65</v>
      </c>
    </row>
    <row r="577" spans="1:38" ht="26.25" thickBot="1" x14ac:dyDescent="0.3">
      <c r="A577" s="11"/>
      <c r="B577" s="67" t="s">
        <v>1057</v>
      </c>
      <c r="C577" s="21" t="s">
        <v>65</v>
      </c>
      <c r="D577" s="14"/>
      <c r="E577" s="70">
        <v>196725</v>
      </c>
      <c r="F577" s="16" t="s">
        <v>65</v>
      </c>
      <c r="G577" s="21"/>
      <c r="H577" s="16"/>
      <c r="I577" s="76" t="s">
        <v>244</v>
      </c>
      <c r="J577" s="16" t="s">
        <v>65</v>
      </c>
      <c r="K577" s="21"/>
      <c r="L577" s="14"/>
      <c r="M577" s="70">
        <v>196725</v>
      </c>
      <c r="N577" s="16" t="s">
        <v>65</v>
      </c>
    </row>
    <row r="578" spans="1:38" x14ac:dyDescent="0.25">
      <c r="A578" s="11"/>
      <c r="B578" s="34"/>
      <c r="C578" s="34" t="s">
        <v>65</v>
      </c>
      <c r="D578" s="35"/>
      <c r="E578" s="35"/>
      <c r="F578" s="34"/>
      <c r="G578" s="34"/>
      <c r="H578" s="35"/>
      <c r="I578" s="35"/>
      <c r="J578" s="34"/>
      <c r="K578" s="34"/>
      <c r="L578" s="35"/>
      <c r="M578" s="35"/>
      <c r="N578" s="34"/>
    </row>
    <row r="579" spans="1:38" ht="26.25" thickBot="1" x14ac:dyDescent="0.3">
      <c r="A579" s="11"/>
      <c r="B579" s="64" t="s">
        <v>1058</v>
      </c>
      <c r="C579" s="23" t="s">
        <v>65</v>
      </c>
      <c r="D579" s="48" t="s">
        <v>243</v>
      </c>
      <c r="E579" s="65">
        <v>214474</v>
      </c>
      <c r="F579" s="56" t="s">
        <v>65</v>
      </c>
      <c r="G579" s="23"/>
      <c r="H579" s="56" t="s">
        <v>243</v>
      </c>
      <c r="I579" s="72" t="s">
        <v>244</v>
      </c>
      <c r="J579" s="56" t="s">
        <v>65</v>
      </c>
      <c r="K579" s="23"/>
      <c r="L579" s="48" t="s">
        <v>243</v>
      </c>
      <c r="M579" s="65">
        <v>214474</v>
      </c>
      <c r="N579" s="56" t="s">
        <v>65</v>
      </c>
    </row>
    <row r="580" spans="1:38" ht="15.75" thickTop="1" x14ac:dyDescent="0.25">
      <c r="A580" s="11"/>
      <c r="B580" s="34"/>
      <c r="C580" s="34" t="s">
        <v>65</v>
      </c>
      <c r="D580" s="37"/>
      <c r="E580" s="37"/>
      <c r="F580" s="34"/>
      <c r="G580" s="34"/>
      <c r="H580" s="37"/>
      <c r="I580" s="37"/>
      <c r="J580" s="34"/>
      <c r="K580" s="34"/>
      <c r="L580" s="37"/>
      <c r="M580" s="37"/>
      <c r="N580" s="34"/>
    </row>
    <row r="581" spans="1:38" ht="15.75" x14ac:dyDescent="0.25">
      <c r="A581" s="11"/>
      <c r="B581" s="81"/>
      <c r="C581" s="81"/>
      <c r="D581" s="81"/>
      <c r="E581" s="81"/>
      <c r="F581" s="81"/>
      <c r="G581" s="81"/>
      <c r="H581" s="81"/>
      <c r="I581" s="81"/>
      <c r="J581" s="81"/>
      <c r="K581" s="81"/>
      <c r="L581" s="81"/>
      <c r="M581" s="81"/>
      <c r="N581" s="81"/>
      <c r="O581" s="81"/>
      <c r="P581" s="81"/>
      <c r="Q581" s="81"/>
      <c r="R581" s="81"/>
      <c r="S581" s="81"/>
      <c r="T581" s="81"/>
      <c r="U581" s="81"/>
      <c r="V581" s="81"/>
      <c r="W581" s="81"/>
      <c r="X581" s="81"/>
      <c r="Y581" s="81"/>
      <c r="Z581" s="81"/>
      <c r="AA581" s="81"/>
      <c r="AB581" s="81"/>
      <c r="AC581" s="81"/>
      <c r="AD581" s="81"/>
      <c r="AE581" s="81"/>
      <c r="AF581" s="81"/>
      <c r="AG581" s="81"/>
      <c r="AH581" s="81"/>
      <c r="AI581" s="81"/>
      <c r="AJ581" s="81"/>
      <c r="AK581" s="81"/>
      <c r="AL581" s="81"/>
    </row>
    <row r="582" spans="1:38" x14ac:dyDescent="0.25">
      <c r="A582" s="11"/>
      <c r="B582" s="14"/>
      <c r="C582" s="14"/>
      <c r="D582" s="14"/>
      <c r="E582" s="14"/>
      <c r="F582" s="14"/>
      <c r="G582" s="14"/>
      <c r="H582" s="14"/>
      <c r="I582" s="14"/>
      <c r="J582" s="14"/>
      <c r="K582" s="14"/>
      <c r="L582" s="14"/>
      <c r="M582" s="14"/>
      <c r="N582" s="14"/>
    </row>
    <row r="583" spans="1:38" x14ac:dyDescent="0.25">
      <c r="A583" s="11"/>
      <c r="B583" s="21"/>
      <c r="C583" s="21" t="s">
        <v>65</v>
      </c>
      <c r="D583" s="40" t="s">
        <v>777</v>
      </c>
      <c r="E583" s="40"/>
      <c r="F583" s="40"/>
      <c r="G583" s="40"/>
      <c r="H583" s="40"/>
      <c r="I583" s="40"/>
      <c r="J583" s="40"/>
      <c r="K583" s="40"/>
      <c r="L583" s="40"/>
      <c r="M583" s="40"/>
      <c r="N583" s="21"/>
    </row>
    <row r="584" spans="1:38" ht="15.75" thickBot="1" x14ac:dyDescent="0.3">
      <c r="A584" s="11"/>
      <c r="B584" s="21"/>
      <c r="C584" s="21" t="s">
        <v>65</v>
      </c>
      <c r="D584" s="62" t="s">
        <v>225</v>
      </c>
      <c r="E584" s="62"/>
      <c r="F584" s="21"/>
      <c r="G584" s="21"/>
      <c r="H584" s="62" t="s">
        <v>321</v>
      </c>
      <c r="I584" s="62"/>
      <c r="J584" s="21"/>
      <c r="K584" s="21"/>
      <c r="L584" s="62" t="s">
        <v>322</v>
      </c>
      <c r="M584" s="62"/>
      <c r="N584" s="21"/>
    </row>
    <row r="585" spans="1:38" x14ac:dyDescent="0.25">
      <c r="A585" s="11"/>
      <c r="B585" s="21"/>
      <c r="C585" s="21" t="s">
        <v>65</v>
      </c>
      <c r="D585" s="90" t="s">
        <v>757</v>
      </c>
      <c r="E585" s="90"/>
      <c r="F585" s="21"/>
      <c r="G585" s="21"/>
      <c r="H585" s="90" t="s">
        <v>757</v>
      </c>
      <c r="I585" s="90"/>
      <c r="J585" s="21"/>
      <c r="K585" s="21"/>
      <c r="L585" s="90" t="s">
        <v>757</v>
      </c>
      <c r="M585" s="90"/>
      <c r="N585" s="21"/>
    </row>
    <row r="586" spans="1:38" x14ac:dyDescent="0.25">
      <c r="A586" s="11"/>
      <c r="B586" s="64" t="s">
        <v>1059</v>
      </c>
      <c r="C586" s="48" t="s">
        <v>65</v>
      </c>
      <c r="D586" s="48"/>
      <c r="E586" s="66" t="s">
        <v>1060</v>
      </c>
      <c r="F586" s="56" t="s">
        <v>246</v>
      </c>
      <c r="G586" s="48"/>
      <c r="H586" s="48"/>
      <c r="I586" s="66" t="s">
        <v>1061</v>
      </c>
      <c r="J586" s="56" t="s">
        <v>246</v>
      </c>
      <c r="K586" s="48"/>
      <c r="L586" s="48"/>
      <c r="M586" s="66" t="s">
        <v>1062</v>
      </c>
      <c r="N586" s="56" t="s">
        <v>246</v>
      </c>
    </row>
    <row r="587" spans="1:38" ht="25.5" x14ac:dyDescent="0.25">
      <c r="A587" s="11"/>
      <c r="B587" s="69" t="s">
        <v>1051</v>
      </c>
      <c r="C587" s="14" t="s">
        <v>65</v>
      </c>
      <c r="D587" s="14"/>
      <c r="E587" s="71" t="s">
        <v>1063</v>
      </c>
      <c r="F587" s="16" t="s">
        <v>246</v>
      </c>
      <c r="G587" s="14"/>
      <c r="H587" s="14"/>
      <c r="I587" s="70">
        <v>3244</v>
      </c>
      <c r="J587" s="16" t="s">
        <v>65</v>
      </c>
      <c r="K587" s="14"/>
      <c r="L587" s="14"/>
      <c r="M587" s="71" t="s">
        <v>1064</v>
      </c>
      <c r="N587" s="16" t="s">
        <v>246</v>
      </c>
    </row>
    <row r="588" spans="1:38" ht="15.75" thickBot="1" x14ac:dyDescent="0.3">
      <c r="A588" s="11"/>
      <c r="B588" s="68" t="s">
        <v>1065</v>
      </c>
      <c r="C588" s="48" t="s">
        <v>65</v>
      </c>
      <c r="D588" s="48"/>
      <c r="E588" s="66">
        <v>72</v>
      </c>
      <c r="F588" s="56" t="s">
        <v>65</v>
      </c>
      <c r="G588" s="48"/>
      <c r="H588" s="48"/>
      <c r="I588" s="66" t="s">
        <v>1066</v>
      </c>
      <c r="J588" s="56" t="s">
        <v>246</v>
      </c>
      <c r="K588" s="48"/>
      <c r="L588" s="56"/>
      <c r="M588" s="72" t="s">
        <v>244</v>
      </c>
      <c r="N588" s="56" t="s">
        <v>65</v>
      </c>
    </row>
    <row r="589" spans="1:38" x14ac:dyDescent="0.25">
      <c r="A589" s="11"/>
      <c r="B589" s="34"/>
      <c r="C589" s="34" t="s">
        <v>65</v>
      </c>
      <c r="D589" s="35"/>
      <c r="E589" s="35"/>
      <c r="F589" s="34"/>
      <c r="G589" s="34"/>
      <c r="H589" s="35"/>
      <c r="I589" s="35"/>
      <c r="J589" s="34"/>
      <c r="K589" s="34"/>
      <c r="L589" s="35"/>
      <c r="M589" s="35"/>
      <c r="N589" s="34"/>
    </row>
    <row r="590" spans="1:38" x14ac:dyDescent="0.25">
      <c r="A590" s="11"/>
      <c r="B590" s="67" t="s">
        <v>187</v>
      </c>
      <c r="C590" s="21" t="s">
        <v>65</v>
      </c>
      <c r="D590" s="14"/>
      <c r="E590" s="71" t="s">
        <v>1067</v>
      </c>
      <c r="F590" s="16" t="s">
        <v>246</v>
      </c>
      <c r="G590" s="21"/>
      <c r="H590" s="14"/>
      <c r="I590" s="70">
        <v>3172</v>
      </c>
      <c r="J590" s="16" t="s">
        <v>65</v>
      </c>
      <c r="K590" s="21"/>
      <c r="L590" s="14"/>
      <c r="M590" s="71" t="s">
        <v>1064</v>
      </c>
      <c r="N590" s="16" t="s">
        <v>246</v>
      </c>
    </row>
    <row r="591" spans="1:38" x14ac:dyDescent="0.25">
      <c r="A591" s="11"/>
      <c r="B591" s="64" t="s">
        <v>1044</v>
      </c>
      <c r="C591" s="23" t="s">
        <v>65</v>
      </c>
      <c r="D591" s="48"/>
      <c r="E591" s="66">
        <v>320</v>
      </c>
      <c r="F591" s="56" t="s">
        <v>65</v>
      </c>
      <c r="G591" s="23"/>
      <c r="H591" s="56"/>
      <c r="I591" s="72" t="s">
        <v>244</v>
      </c>
      <c r="J591" s="56" t="s">
        <v>65</v>
      </c>
      <c r="K591" s="23"/>
      <c r="L591" s="48"/>
      <c r="M591" s="66">
        <v>320</v>
      </c>
      <c r="N591" s="56" t="s">
        <v>65</v>
      </c>
    </row>
    <row r="592" spans="1:38" ht="15.75" thickBot="1" x14ac:dyDescent="0.3">
      <c r="A592" s="11"/>
      <c r="B592" s="67" t="s">
        <v>194</v>
      </c>
      <c r="C592" s="21" t="s">
        <v>65</v>
      </c>
      <c r="D592" s="14"/>
      <c r="E592" s="71" t="s">
        <v>1068</v>
      </c>
      <c r="F592" s="16" t="s">
        <v>246</v>
      </c>
      <c r="G592" s="21"/>
      <c r="H592" s="14"/>
      <c r="I592" s="71" t="s">
        <v>1069</v>
      </c>
      <c r="J592" s="16" t="s">
        <v>246</v>
      </c>
      <c r="K592" s="21"/>
      <c r="L592" s="14"/>
      <c r="M592" s="71" t="s">
        <v>1041</v>
      </c>
      <c r="N592" s="16" t="s">
        <v>246</v>
      </c>
    </row>
    <row r="593" spans="1:38" x14ac:dyDescent="0.25">
      <c r="A593" s="11"/>
      <c r="B593" s="34"/>
      <c r="C593" s="34" t="s">
        <v>65</v>
      </c>
      <c r="D593" s="35"/>
      <c r="E593" s="35"/>
      <c r="F593" s="34"/>
      <c r="G593" s="34"/>
      <c r="H593" s="35"/>
      <c r="I593" s="35"/>
      <c r="J593" s="34"/>
      <c r="K593" s="34"/>
      <c r="L593" s="35"/>
      <c r="M593" s="35"/>
      <c r="N593" s="34"/>
    </row>
    <row r="594" spans="1:38" x14ac:dyDescent="0.25">
      <c r="A594" s="11"/>
      <c r="B594" s="64" t="s">
        <v>1070</v>
      </c>
      <c r="C594" s="23" t="s">
        <v>65</v>
      </c>
      <c r="D594" s="48"/>
      <c r="E594" s="66" t="s">
        <v>1071</v>
      </c>
      <c r="F594" s="56" t="s">
        <v>246</v>
      </c>
      <c r="G594" s="23"/>
      <c r="H594" s="56"/>
      <c r="I594" s="72" t="s">
        <v>244</v>
      </c>
      <c r="J594" s="56" t="s">
        <v>65</v>
      </c>
      <c r="K594" s="23"/>
      <c r="L594" s="48"/>
      <c r="M594" s="66" t="s">
        <v>1071</v>
      </c>
      <c r="N594" s="56" t="s">
        <v>246</v>
      </c>
    </row>
    <row r="595" spans="1:38" ht="26.25" thickBot="1" x14ac:dyDescent="0.3">
      <c r="A595" s="11"/>
      <c r="B595" s="67" t="s">
        <v>1057</v>
      </c>
      <c r="C595" s="21" t="s">
        <v>65</v>
      </c>
      <c r="D595" s="14"/>
      <c r="E595" s="70">
        <v>214474</v>
      </c>
      <c r="F595" s="16" t="s">
        <v>65</v>
      </c>
      <c r="G595" s="21"/>
      <c r="H595" s="16"/>
      <c r="I595" s="76" t="s">
        <v>244</v>
      </c>
      <c r="J595" s="16" t="s">
        <v>65</v>
      </c>
      <c r="K595" s="21"/>
      <c r="L595" s="14"/>
      <c r="M595" s="70">
        <v>214474</v>
      </c>
      <c r="N595" s="16" t="s">
        <v>65</v>
      </c>
    </row>
    <row r="596" spans="1:38" x14ac:dyDescent="0.25">
      <c r="A596" s="11"/>
      <c r="B596" s="34"/>
      <c r="C596" s="34" t="s">
        <v>65</v>
      </c>
      <c r="D596" s="35"/>
      <c r="E596" s="35"/>
      <c r="F596" s="34"/>
      <c r="G596" s="34"/>
      <c r="H596" s="35"/>
      <c r="I596" s="35"/>
      <c r="J596" s="34"/>
      <c r="K596" s="34"/>
      <c r="L596" s="35"/>
      <c r="M596" s="35"/>
      <c r="N596" s="34"/>
    </row>
    <row r="597" spans="1:38" ht="26.25" thickBot="1" x14ac:dyDescent="0.3">
      <c r="A597" s="11"/>
      <c r="B597" s="64" t="s">
        <v>1058</v>
      </c>
      <c r="C597" s="23" t="s">
        <v>65</v>
      </c>
      <c r="D597" s="48" t="s">
        <v>243</v>
      </c>
      <c r="E597" s="65">
        <v>200878</v>
      </c>
      <c r="F597" s="56" t="s">
        <v>65</v>
      </c>
      <c r="G597" s="23"/>
      <c r="H597" s="56" t="s">
        <v>243</v>
      </c>
      <c r="I597" s="72" t="s">
        <v>244</v>
      </c>
      <c r="J597" s="56" t="s">
        <v>65</v>
      </c>
      <c r="K597" s="23"/>
      <c r="L597" s="48" t="s">
        <v>243</v>
      </c>
      <c r="M597" s="65">
        <v>200878</v>
      </c>
      <c r="N597" s="56" t="s">
        <v>65</v>
      </c>
    </row>
    <row r="598" spans="1:38" ht="15.75" thickTop="1" x14ac:dyDescent="0.25">
      <c r="A598" s="11"/>
      <c r="B598" s="34"/>
      <c r="C598" s="34" t="s">
        <v>65</v>
      </c>
      <c r="D598" s="37"/>
      <c r="E598" s="37"/>
      <c r="F598" s="34"/>
      <c r="G598" s="34"/>
      <c r="H598" s="37"/>
      <c r="I598" s="37"/>
      <c r="J598" s="34"/>
      <c r="K598" s="34"/>
      <c r="L598" s="37"/>
      <c r="M598" s="37"/>
      <c r="N598" s="34"/>
    </row>
    <row r="599" spans="1:38" ht="15.75" x14ac:dyDescent="0.25">
      <c r="A599" s="11"/>
      <c r="B599" s="81"/>
      <c r="C599" s="81"/>
      <c r="D599" s="81"/>
      <c r="E599" s="81"/>
      <c r="F599" s="81"/>
      <c r="G599" s="81"/>
      <c r="H599" s="81"/>
      <c r="I599" s="81"/>
      <c r="J599" s="81"/>
      <c r="K599" s="81"/>
      <c r="L599" s="81"/>
      <c r="M599" s="81"/>
      <c r="N599" s="81"/>
      <c r="O599" s="81"/>
      <c r="P599" s="81"/>
      <c r="Q599" s="81"/>
      <c r="R599" s="81"/>
      <c r="S599" s="81"/>
      <c r="T599" s="81"/>
      <c r="U599" s="81"/>
      <c r="V599" s="81"/>
      <c r="W599" s="81"/>
      <c r="X599" s="81"/>
      <c r="Y599" s="81"/>
      <c r="Z599" s="81"/>
      <c r="AA599" s="81"/>
      <c r="AB599" s="81"/>
      <c r="AC599" s="81"/>
      <c r="AD599" s="81"/>
      <c r="AE599" s="81"/>
      <c r="AF599" s="81"/>
      <c r="AG599" s="81"/>
      <c r="AH599" s="81"/>
      <c r="AI599" s="81"/>
      <c r="AJ599" s="81"/>
      <c r="AK599" s="81"/>
      <c r="AL599" s="81"/>
    </row>
    <row r="600" spans="1:38" ht="89.25" x14ac:dyDescent="0.25">
      <c r="A600" s="11"/>
      <c r="B600" s="17">
        <v>-1</v>
      </c>
      <c r="C600" s="17" t="s">
        <v>809</v>
      </c>
    </row>
    <row r="601" spans="1:38" ht="15.75" x14ac:dyDescent="0.25">
      <c r="A601" s="11"/>
      <c r="B601" s="81"/>
      <c r="C601" s="81"/>
      <c r="D601" s="81"/>
      <c r="E601" s="81"/>
      <c r="F601" s="81"/>
      <c r="G601" s="81"/>
      <c r="H601" s="81"/>
      <c r="I601" s="81"/>
      <c r="J601" s="81"/>
      <c r="K601" s="81"/>
      <c r="L601" s="81"/>
      <c r="M601" s="81"/>
      <c r="N601" s="81"/>
      <c r="O601" s="81"/>
      <c r="P601" s="81"/>
      <c r="Q601" s="81"/>
      <c r="R601" s="81"/>
      <c r="S601" s="81"/>
      <c r="T601" s="81"/>
      <c r="U601" s="81"/>
      <c r="V601" s="81"/>
      <c r="W601" s="81"/>
      <c r="X601" s="81"/>
      <c r="Y601" s="81"/>
      <c r="Z601" s="81"/>
      <c r="AA601" s="81"/>
      <c r="AB601" s="81"/>
      <c r="AC601" s="81"/>
      <c r="AD601" s="81"/>
      <c r="AE601" s="81"/>
      <c r="AF601" s="81"/>
      <c r="AG601" s="81"/>
      <c r="AH601" s="81"/>
      <c r="AI601" s="81"/>
      <c r="AJ601" s="81"/>
      <c r="AK601" s="81"/>
      <c r="AL601" s="81"/>
    </row>
    <row r="602" spans="1:38" x14ac:dyDescent="0.25">
      <c r="A602" s="11"/>
      <c r="B602" s="14"/>
      <c r="C602" s="14"/>
      <c r="D602" s="14"/>
      <c r="E602" s="14"/>
      <c r="F602" s="14"/>
      <c r="G602" s="14"/>
      <c r="H602" s="14"/>
      <c r="I602" s="14"/>
      <c r="J602" s="14"/>
      <c r="K602" s="14"/>
      <c r="L602" s="14"/>
      <c r="M602" s="14"/>
      <c r="N602" s="14"/>
    </row>
    <row r="603" spans="1:38" x14ac:dyDescent="0.25">
      <c r="A603" s="11"/>
      <c r="B603" s="21"/>
      <c r="C603" s="21" t="s">
        <v>65</v>
      </c>
      <c r="D603" s="40" t="s">
        <v>810</v>
      </c>
      <c r="E603" s="40"/>
      <c r="F603" s="40"/>
      <c r="G603" s="40"/>
      <c r="H603" s="40"/>
      <c r="I603" s="40"/>
      <c r="J603" s="40"/>
      <c r="K603" s="40"/>
      <c r="L603" s="40"/>
      <c r="M603" s="40"/>
      <c r="N603" s="21"/>
    </row>
    <row r="604" spans="1:38" ht="15.75" thickBot="1" x14ac:dyDescent="0.3">
      <c r="A604" s="11"/>
      <c r="B604" s="21"/>
      <c r="C604" s="21" t="s">
        <v>65</v>
      </c>
      <c r="D604" s="41" t="s">
        <v>225</v>
      </c>
      <c r="E604" s="41"/>
      <c r="F604" s="21"/>
      <c r="G604" s="21"/>
      <c r="H604" s="41" t="s">
        <v>321</v>
      </c>
      <c r="I604" s="41"/>
      <c r="J604" s="21"/>
      <c r="K604" s="21"/>
      <c r="L604" s="41" t="s">
        <v>291</v>
      </c>
      <c r="M604" s="41"/>
      <c r="N604" s="21"/>
    </row>
    <row r="605" spans="1:38" x14ac:dyDescent="0.25">
      <c r="A605" s="11"/>
      <c r="B605" s="21"/>
      <c r="C605" s="21" t="s">
        <v>65</v>
      </c>
      <c r="D605" s="90" t="s">
        <v>757</v>
      </c>
      <c r="E605" s="90"/>
      <c r="F605" s="21"/>
      <c r="G605" s="21"/>
      <c r="H605" s="90" t="s">
        <v>757</v>
      </c>
      <c r="I605" s="90"/>
      <c r="J605" s="21"/>
      <c r="K605" s="21"/>
      <c r="L605" s="90" t="s">
        <v>757</v>
      </c>
      <c r="M605" s="90"/>
      <c r="N605" s="21"/>
    </row>
    <row r="606" spans="1:38" x14ac:dyDescent="0.25">
      <c r="A606" s="11"/>
      <c r="B606" s="64" t="s">
        <v>184</v>
      </c>
      <c r="C606" s="48" t="s">
        <v>65</v>
      </c>
      <c r="D606" s="48"/>
      <c r="E606" s="65">
        <v>15613</v>
      </c>
      <c r="F606" s="56" t="s">
        <v>65</v>
      </c>
      <c r="G606" s="48"/>
      <c r="H606" s="48"/>
      <c r="I606" s="66" t="s">
        <v>1072</v>
      </c>
      <c r="J606" s="56" t="s">
        <v>246</v>
      </c>
      <c r="K606" s="48"/>
      <c r="L606" s="48"/>
      <c r="M606" s="65">
        <v>11527</v>
      </c>
      <c r="N606" s="56" t="s">
        <v>65</v>
      </c>
    </row>
    <row r="607" spans="1:38" ht="25.5" x14ac:dyDescent="0.25">
      <c r="A607" s="11"/>
      <c r="B607" s="69" t="s">
        <v>1051</v>
      </c>
      <c r="C607" s="14" t="s">
        <v>65</v>
      </c>
      <c r="D607" s="14"/>
      <c r="E607" s="71" t="s">
        <v>1073</v>
      </c>
      <c r="F607" s="16" t="s">
        <v>246</v>
      </c>
      <c r="G607" s="14"/>
      <c r="H607" s="14"/>
      <c r="I607" s="70">
        <v>4025</v>
      </c>
      <c r="J607" s="16" t="s">
        <v>65</v>
      </c>
      <c r="K607" s="14"/>
      <c r="L607" s="14"/>
      <c r="M607" s="71" t="s">
        <v>1074</v>
      </c>
      <c r="N607" s="16" t="s">
        <v>246</v>
      </c>
    </row>
    <row r="608" spans="1:38" ht="15.75" thickBot="1" x14ac:dyDescent="0.3">
      <c r="A608" s="11"/>
      <c r="B608" s="68" t="s">
        <v>231</v>
      </c>
      <c r="C608" s="48" t="s">
        <v>65</v>
      </c>
      <c r="D608" s="48"/>
      <c r="E608" s="66">
        <v>42</v>
      </c>
      <c r="F608" s="56" t="s">
        <v>65</v>
      </c>
      <c r="G608" s="48"/>
      <c r="H608" s="48"/>
      <c r="I608" s="66" t="s">
        <v>1075</v>
      </c>
      <c r="J608" s="56" t="s">
        <v>246</v>
      </c>
      <c r="K608" s="48"/>
      <c r="L608" s="56"/>
      <c r="M608" s="72" t="s">
        <v>434</v>
      </c>
      <c r="N608" s="56" t="s">
        <v>65</v>
      </c>
    </row>
    <row r="609" spans="1:38" x14ac:dyDescent="0.25">
      <c r="A609" s="11"/>
      <c r="B609" s="34"/>
      <c r="C609" s="34" t="s">
        <v>65</v>
      </c>
      <c r="D609" s="35"/>
      <c r="E609" s="35"/>
      <c r="F609" s="34"/>
      <c r="G609" s="34"/>
      <c r="H609" s="35"/>
      <c r="I609" s="35"/>
      <c r="J609" s="34"/>
      <c r="K609" s="34"/>
      <c r="L609" s="35"/>
      <c r="M609" s="35"/>
      <c r="N609" s="34"/>
    </row>
    <row r="610" spans="1:38" x14ac:dyDescent="0.25">
      <c r="A610" s="11"/>
      <c r="B610" s="67" t="s">
        <v>1076</v>
      </c>
      <c r="C610" s="21" t="s">
        <v>65</v>
      </c>
      <c r="D610" s="14"/>
      <c r="E610" s="71" t="s">
        <v>1077</v>
      </c>
      <c r="F610" s="16" t="s">
        <v>246</v>
      </c>
      <c r="G610" s="21"/>
      <c r="H610" s="14"/>
      <c r="I610" s="70">
        <v>3983</v>
      </c>
      <c r="J610" s="16" t="s">
        <v>65</v>
      </c>
      <c r="K610" s="21"/>
      <c r="L610" s="14"/>
      <c r="M610" s="71" t="s">
        <v>1074</v>
      </c>
      <c r="N610" s="16" t="s">
        <v>246</v>
      </c>
    </row>
    <row r="611" spans="1:38" x14ac:dyDescent="0.25">
      <c r="A611" s="11"/>
      <c r="B611" s="68" t="s">
        <v>1078</v>
      </c>
      <c r="C611" s="23" t="s">
        <v>65</v>
      </c>
      <c r="D611" s="48"/>
      <c r="E611" s="66" t="s">
        <v>1079</v>
      </c>
      <c r="F611" s="56" t="s">
        <v>246</v>
      </c>
      <c r="G611" s="23"/>
      <c r="H611" s="56"/>
      <c r="I611" s="72" t="s">
        <v>244</v>
      </c>
      <c r="J611" s="56" t="s">
        <v>65</v>
      </c>
      <c r="K611" s="23"/>
      <c r="L611" s="48"/>
      <c r="M611" s="66" t="s">
        <v>1079</v>
      </c>
      <c r="N611" s="56" t="s">
        <v>246</v>
      </c>
    </row>
    <row r="612" spans="1:38" x14ac:dyDescent="0.25">
      <c r="A612" s="11"/>
      <c r="B612" s="69" t="s">
        <v>189</v>
      </c>
      <c r="C612" s="21" t="s">
        <v>65</v>
      </c>
      <c r="D612" s="14"/>
      <c r="E612" s="70">
        <v>1650</v>
      </c>
      <c r="F612" s="16" t="s">
        <v>65</v>
      </c>
      <c r="G612" s="21"/>
      <c r="H612" s="16"/>
      <c r="I612" s="76" t="s">
        <v>244</v>
      </c>
      <c r="J612" s="16" t="s">
        <v>65</v>
      </c>
      <c r="K612" s="21"/>
      <c r="L612" s="14"/>
      <c r="M612" s="70">
        <v>1650</v>
      </c>
      <c r="N612" s="16" t="s">
        <v>65</v>
      </c>
    </row>
    <row r="613" spans="1:38" ht="15.75" thickBot="1" x14ac:dyDescent="0.3">
      <c r="A613" s="11"/>
      <c r="B613" s="68" t="s">
        <v>231</v>
      </c>
      <c r="C613" s="23" t="s">
        <v>65</v>
      </c>
      <c r="D613" s="48"/>
      <c r="E613" s="66">
        <v>15</v>
      </c>
      <c r="F613" s="56" t="s">
        <v>65</v>
      </c>
      <c r="G613" s="23"/>
      <c r="H613" s="56"/>
      <c r="I613" s="72" t="s">
        <v>244</v>
      </c>
      <c r="J613" s="56" t="s">
        <v>65</v>
      </c>
      <c r="K613" s="23"/>
      <c r="L613" s="48"/>
      <c r="M613" s="66">
        <v>15</v>
      </c>
      <c r="N613" s="56" t="s">
        <v>65</v>
      </c>
    </row>
    <row r="614" spans="1:38" x14ac:dyDescent="0.25">
      <c r="A614" s="11"/>
      <c r="B614" s="34"/>
      <c r="C614" s="34" t="s">
        <v>65</v>
      </c>
      <c r="D614" s="35"/>
      <c r="E614" s="35"/>
      <c r="F614" s="34"/>
      <c r="G614" s="34"/>
      <c r="H614" s="35"/>
      <c r="I614" s="35"/>
      <c r="J614" s="34"/>
      <c r="K614" s="34"/>
      <c r="L614" s="35"/>
      <c r="M614" s="35"/>
      <c r="N614" s="34"/>
    </row>
    <row r="615" spans="1:38" x14ac:dyDescent="0.25">
      <c r="A615" s="11"/>
      <c r="B615" s="67" t="s">
        <v>1080</v>
      </c>
      <c r="C615" s="21" t="s">
        <v>65</v>
      </c>
      <c r="D615" s="14"/>
      <c r="E615" s="71" t="s">
        <v>1081</v>
      </c>
      <c r="F615" s="16" t="s">
        <v>246</v>
      </c>
      <c r="G615" s="21"/>
      <c r="H615" s="16"/>
      <c r="I615" s="76" t="s">
        <v>244</v>
      </c>
      <c r="J615" s="16" t="s">
        <v>65</v>
      </c>
      <c r="K615" s="21"/>
      <c r="L615" s="14"/>
      <c r="M615" s="71" t="s">
        <v>1081</v>
      </c>
      <c r="N615" s="16" t="s">
        <v>246</v>
      </c>
    </row>
    <row r="616" spans="1:38" ht="15.75" thickBot="1" x14ac:dyDescent="0.3">
      <c r="A616" s="11"/>
      <c r="B616" s="64" t="s">
        <v>194</v>
      </c>
      <c r="C616" s="23" t="s">
        <v>65</v>
      </c>
      <c r="D616" s="48"/>
      <c r="E616" s="66">
        <v>94</v>
      </c>
      <c r="F616" s="56" t="s">
        <v>65</v>
      </c>
      <c r="G616" s="23"/>
      <c r="H616" s="48"/>
      <c r="I616" s="66">
        <v>103</v>
      </c>
      <c r="J616" s="56" t="s">
        <v>65</v>
      </c>
      <c r="K616" s="23"/>
      <c r="L616" s="48"/>
      <c r="M616" s="66">
        <v>197</v>
      </c>
      <c r="N616" s="56" t="s">
        <v>65</v>
      </c>
    </row>
    <row r="617" spans="1:38" x14ac:dyDescent="0.25">
      <c r="A617" s="11"/>
      <c r="B617" s="34"/>
      <c r="C617" s="34" t="s">
        <v>65</v>
      </c>
      <c r="D617" s="35"/>
      <c r="E617" s="35"/>
      <c r="F617" s="34"/>
      <c r="G617" s="34"/>
      <c r="H617" s="35"/>
      <c r="I617" s="35"/>
      <c r="J617" s="34"/>
      <c r="K617" s="34"/>
      <c r="L617" s="35"/>
      <c r="M617" s="35"/>
      <c r="N617" s="34"/>
    </row>
    <row r="618" spans="1:38" x14ac:dyDescent="0.25">
      <c r="A618" s="11"/>
      <c r="B618" s="67" t="s">
        <v>1070</v>
      </c>
      <c r="C618" s="21" t="s">
        <v>65</v>
      </c>
      <c r="D618" s="14"/>
      <c r="E618" s="71" t="s">
        <v>1082</v>
      </c>
      <c r="F618" s="16" t="s">
        <v>246</v>
      </c>
      <c r="G618" s="21"/>
      <c r="H618" s="16"/>
      <c r="I618" s="76" t="s">
        <v>244</v>
      </c>
      <c r="J618" s="16" t="s">
        <v>65</v>
      </c>
      <c r="K618" s="21"/>
      <c r="L618" s="14"/>
      <c r="M618" s="71" t="s">
        <v>1082</v>
      </c>
      <c r="N618" s="16" t="s">
        <v>246</v>
      </c>
    </row>
    <row r="619" spans="1:38" ht="26.25" thickBot="1" x14ac:dyDescent="0.3">
      <c r="A619" s="11"/>
      <c r="B619" s="64" t="s">
        <v>1057</v>
      </c>
      <c r="C619" s="23" t="s">
        <v>65</v>
      </c>
      <c r="D619" s="48"/>
      <c r="E619" s="65">
        <v>200878</v>
      </c>
      <c r="F619" s="56" t="s">
        <v>65</v>
      </c>
      <c r="G619" s="23"/>
      <c r="H619" s="56"/>
      <c r="I619" s="72" t="s">
        <v>244</v>
      </c>
      <c r="J619" s="56" t="s">
        <v>65</v>
      </c>
      <c r="K619" s="23"/>
      <c r="L619" s="48"/>
      <c r="M619" s="65">
        <v>200878</v>
      </c>
      <c r="N619" s="56" t="s">
        <v>65</v>
      </c>
    </row>
    <row r="620" spans="1:38" x14ac:dyDescent="0.25">
      <c r="A620" s="11"/>
      <c r="B620" s="34"/>
      <c r="C620" s="34" t="s">
        <v>65</v>
      </c>
      <c r="D620" s="35"/>
      <c r="E620" s="35"/>
      <c r="F620" s="34"/>
      <c r="G620" s="34"/>
      <c r="H620" s="35"/>
      <c r="I620" s="35"/>
      <c r="J620" s="34"/>
      <c r="K620" s="34"/>
      <c r="L620" s="35"/>
      <c r="M620" s="35"/>
      <c r="N620" s="34"/>
    </row>
    <row r="621" spans="1:38" ht="26.25" thickBot="1" x14ac:dyDescent="0.3">
      <c r="A621" s="11"/>
      <c r="B621" s="67" t="s">
        <v>1058</v>
      </c>
      <c r="C621" s="21" t="s">
        <v>65</v>
      </c>
      <c r="D621" s="14" t="s">
        <v>243</v>
      </c>
      <c r="E621" s="70">
        <v>196375</v>
      </c>
      <c r="F621" s="16" t="s">
        <v>65</v>
      </c>
      <c r="G621" s="21"/>
      <c r="H621" s="16" t="s">
        <v>243</v>
      </c>
      <c r="I621" s="76" t="s">
        <v>244</v>
      </c>
      <c r="J621" s="16" t="s">
        <v>65</v>
      </c>
      <c r="K621" s="21"/>
      <c r="L621" s="14" t="s">
        <v>243</v>
      </c>
      <c r="M621" s="70">
        <v>196375</v>
      </c>
      <c r="N621" s="16" t="s">
        <v>65</v>
      </c>
    </row>
    <row r="622" spans="1:38" ht="15.75" thickTop="1" x14ac:dyDescent="0.25">
      <c r="A622" s="11"/>
      <c r="B622" s="34"/>
      <c r="C622" s="34" t="s">
        <v>65</v>
      </c>
      <c r="D622" s="37"/>
      <c r="E622" s="37"/>
      <c r="F622" s="34"/>
      <c r="G622" s="34"/>
      <c r="H622" s="37"/>
      <c r="I622" s="37"/>
      <c r="J622" s="34"/>
      <c r="K622" s="34"/>
      <c r="L622" s="37"/>
      <c r="M622" s="37"/>
      <c r="N622" s="34"/>
    </row>
    <row r="623" spans="1:38" ht="15.75" x14ac:dyDescent="0.25">
      <c r="A623" s="11"/>
      <c r="B623" s="81"/>
      <c r="C623" s="81"/>
      <c r="D623" s="81"/>
      <c r="E623" s="81"/>
      <c r="F623" s="81"/>
      <c r="G623" s="81"/>
      <c r="H623" s="81"/>
      <c r="I623" s="81"/>
      <c r="J623" s="81"/>
      <c r="K623" s="81"/>
      <c r="L623" s="81"/>
      <c r="M623" s="81"/>
      <c r="N623" s="81"/>
      <c r="O623" s="81"/>
      <c r="P623" s="81"/>
      <c r="Q623" s="81"/>
      <c r="R623" s="81"/>
      <c r="S623" s="81"/>
      <c r="T623" s="81"/>
      <c r="U623" s="81"/>
      <c r="V623" s="81"/>
      <c r="W623" s="81"/>
      <c r="X623" s="81"/>
      <c r="Y623" s="81"/>
      <c r="Z623" s="81"/>
      <c r="AA623" s="81"/>
      <c r="AB623" s="81"/>
      <c r="AC623" s="81"/>
      <c r="AD623" s="81"/>
      <c r="AE623" s="81"/>
      <c r="AF623" s="81"/>
      <c r="AG623" s="81"/>
      <c r="AH623" s="81"/>
      <c r="AI623" s="81"/>
      <c r="AJ623" s="81"/>
      <c r="AK623" s="81"/>
      <c r="AL623" s="81"/>
    </row>
    <row r="624" spans="1:38" ht="89.25" x14ac:dyDescent="0.25">
      <c r="A624" s="11"/>
      <c r="B624" s="17">
        <v>-1</v>
      </c>
      <c r="C624" s="17" t="s">
        <v>809</v>
      </c>
    </row>
    <row r="625" spans="1:38" ht="15.75" x14ac:dyDescent="0.25">
      <c r="A625" s="11"/>
      <c r="B625" s="81"/>
      <c r="C625" s="81"/>
      <c r="D625" s="81"/>
      <c r="E625" s="81"/>
      <c r="F625" s="81"/>
      <c r="G625" s="81"/>
      <c r="H625" s="81"/>
      <c r="I625" s="81"/>
      <c r="J625" s="81"/>
      <c r="K625" s="81"/>
      <c r="L625" s="81"/>
      <c r="M625" s="81"/>
      <c r="N625" s="81"/>
      <c r="O625" s="81"/>
      <c r="P625" s="81"/>
      <c r="Q625" s="81"/>
      <c r="R625" s="81"/>
      <c r="S625" s="81"/>
      <c r="T625" s="81"/>
      <c r="U625" s="81"/>
      <c r="V625" s="81"/>
      <c r="W625" s="81"/>
      <c r="X625" s="81"/>
      <c r="Y625" s="81"/>
      <c r="Z625" s="81"/>
      <c r="AA625" s="81"/>
      <c r="AB625" s="81"/>
      <c r="AC625" s="81"/>
      <c r="AD625" s="81"/>
      <c r="AE625" s="81"/>
      <c r="AF625" s="81"/>
      <c r="AG625" s="81"/>
      <c r="AH625" s="81"/>
      <c r="AI625" s="81"/>
      <c r="AJ625" s="81"/>
      <c r="AK625" s="81"/>
      <c r="AL625" s="81"/>
    </row>
    <row r="626" spans="1:38" x14ac:dyDescent="0.25">
      <c r="A626" s="11"/>
      <c r="B626" s="78" t="s">
        <v>1083</v>
      </c>
      <c r="C626" s="78"/>
      <c r="D626" s="78"/>
      <c r="E626" s="78"/>
      <c r="F626" s="78"/>
      <c r="G626" s="78"/>
      <c r="H626" s="78"/>
      <c r="I626" s="78"/>
      <c r="J626" s="78"/>
      <c r="K626" s="78"/>
      <c r="L626" s="78"/>
      <c r="M626" s="78"/>
      <c r="N626" s="78"/>
      <c r="O626" s="78"/>
      <c r="P626" s="78"/>
      <c r="Q626" s="78"/>
      <c r="R626" s="78"/>
      <c r="S626" s="78"/>
      <c r="T626" s="78"/>
      <c r="U626" s="78"/>
      <c r="V626" s="78"/>
      <c r="W626" s="78"/>
      <c r="X626" s="78"/>
      <c r="Y626" s="78"/>
      <c r="Z626" s="78"/>
      <c r="AA626" s="78"/>
      <c r="AB626" s="78"/>
      <c r="AC626" s="78"/>
      <c r="AD626" s="78"/>
      <c r="AE626" s="78"/>
      <c r="AF626" s="78"/>
      <c r="AG626" s="78"/>
      <c r="AH626" s="78"/>
      <c r="AI626" s="78"/>
      <c r="AJ626" s="78"/>
      <c r="AK626" s="78"/>
      <c r="AL626" s="78"/>
    </row>
    <row r="627" spans="1:38" ht="15.75" x14ac:dyDescent="0.25">
      <c r="A627" s="11"/>
      <c r="B627" s="81"/>
      <c r="C627" s="81"/>
      <c r="D627" s="81"/>
      <c r="E627" s="81"/>
      <c r="F627" s="81"/>
      <c r="G627" s="81"/>
      <c r="H627" s="81"/>
      <c r="I627" s="81"/>
      <c r="J627" s="81"/>
      <c r="K627" s="81"/>
      <c r="L627" s="81"/>
      <c r="M627" s="81"/>
      <c r="N627" s="81"/>
      <c r="O627" s="81"/>
      <c r="P627" s="81"/>
      <c r="Q627" s="81"/>
      <c r="R627" s="81"/>
      <c r="S627" s="81"/>
      <c r="T627" s="81"/>
      <c r="U627" s="81"/>
      <c r="V627" s="81"/>
      <c r="W627" s="81"/>
      <c r="X627" s="81"/>
      <c r="Y627" s="81"/>
      <c r="Z627" s="81"/>
      <c r="AA627" s="81"/>
      <c r="AB627" s="81"/>
      <c r="AC627" s="81"/>
      <c r="AD627" s="81"/>
      <c r="AE627" s="81"/>
      <c r="AF627" s="81"/>
      <c r="AG627" s="81"/>
      <c r="AH627" s="81"/>
      <c r="AI627" s="81"/>
      <c r="AJ627" s="81"/>
      <c r="AK627" s="81"/>
      <c r="AL627" s="81"/>
    </row>
    <row r="628" spans="1:38" x14ac:dyDescent="0.25">
      <c r="A628" s="11"/>
      <c r="B628" s="14"/>
      <c r="C628" s="14"/>
      <c r="D628" s="14"/>
      <c r="E628" s="14"/>
      <c r="F628" s="14"/>
      <c r="G628" s="14"/>
      <c r="H628" s="14"/>
      <c r="I628" s="14"/>
      <c r="J628" s="14"/>
      <c r="K628" s="14"/>
      <c r="L628" s="14"/>
      <c r="M628" s="14"/>
      <c r="N628" s="14"/>
    </row>
    <row r="629" spans="1:38" x14ac:dyDescent="0.25">
      <c r="A629" s="11"/>
      <c r="B629" s="39"/>
      <c r="C629" s="21" t="s">
        <v>65</v>
      </c>
      <c r="D629" s="94">
        <v>40633</v>
      </c>
      <c r="E629" s="94"/>
      <c r="F629" s="94"/>
      <c r="G629" s="94"/>
      <c r="H629" s="94"/>
      <c r="I629" s="94"/>
      <c r="J629" s="94"/>
      <c r="K629" s="94"/>
      <c r="L629" s="94"/>
      <c r="M629" s="94"/>
      <c r="N629" s="39"/>
    </row>
    <row r="630" spans="1:38" x14ac:dyDescent="0.25">
      <c r="A630" s="11"/>
      <c r="B630" s="39"/>
      <c r="C630" s="14" t="s">
        <v>65</v>
      </c>
      <c r="D630" s="94"/>
      <c r="E630" s="94"/>
      <c r="F630" s="94"/>
      <c r="G630" s="94"/>
      <c r="H630" s="94"/>
      <c r="I630" s="94"/>
      <c r="J630" s="94"/>
      <c r="K630" s="94"/>
      <c r="L630" s="94"/>
      <c r="M630" s="94"/>
      <c r="N630" s="39"/>
    </row>
    <row r="631" spans="1:38" ht="15.75" thickBot="1" x14ac:dyDescent="0.3">
      <c r="A631" s="11"/>
      <c r="B631" s="21"/>
      <c r="C631" s="21" t="s">
        <v>65</v>
      </c>
      <c r="D631" s="41" t="s">
        <v>225</v>
      </c>
      <c r="E631" s="41"/>
      <c r="F631" s="21"/>
      <c r="G631" s="21"/>
      <c r="H631" s="41" t="s">
        <v>321</v>
      </c>
      <c r="I631" s="41"/>
      <c r="J631" s="21"/>
      <c r="K631" s="21"/>
      <c r="L631" s="41" t="s">
        <v>322</v>
      </c>
      <c r="M631" s="41"/>
      <c r="N631" s="21"/>
    </row>
    <row r="632" spans="1:38" x14ac:dyDescent="0.25">
      <c r="A632" s="11"/>
      <c r="B632" s="21"/>
      <c r="C632" s="21" t="s">
        <v>65</v>
      </c>
      <c r="D632" s="90" t="s">
        <v>757</v>
      </c>
      <c r="E632" s="90"/>
      <c r="F632" s="21"/>
      <c r="G632" s="21"/>
      <c r="H632" s="90" t="s">
        <v>757</v>
      </c>
      <c r="I632" s="90"/>
      <c r="J632" s="21"/>
      <c r="K632" s="21"/>
      <c r="L632" s="90" t="s">
        <v>757</v>
      </c>
      <c r="M632" s="90"/>
      <c r="N632" s="21"/>
    </row>
    <row r="633" spans="1:38" x14ac:dyDescent="0.25">
      <c r="A633" s="11"/>
      <c r="B633" s="64" t="s">
        <v>1084</v>
      </c>
      <c r="C633" s="48" t="s">
        <v>65</v>
      </c>
      <c r="D633" s="48"/>
      <c r="E633" s="66" t="s">
        <v>1085</v>
      </c>
      <c r="F633" s="56" t="s">
        <v>246</v>
      </c>
      <c r="G633" s="48"/>
      <c r="H633" s="48"/>
      <c r="I633" s="66" t="s">
        <v>1086</v>
      </c>
      <c r="J633" s="56" t="s">
        <v>246</v>
      </c>
      <c r="K633" s="48"/>
      <c r="L633" s="48"/>
      <c r="M633" s="66" t="s">
        <v>835</v>
      </c>
      <c r="N633" s="56" t="s">
        <v>246</v>
      </c>
    </row>
    <row r="634" spans="1:38" ht="25.5" x14ac:dyDescent="0.25">
      <c r="A634" s="11"/>
      <c r="B634" s="69" t="s">
        <v>1087</v>
      </c>
      <c r="C634" s="14" t="s">
        <v>65</v>
      </c>
      <c r="D634" s="14"/>
      <c r="E634" s="71" t="s">
        <v>1088</v>
      </c>
      <c r="F634" s="16" t="s">
        <v>246</v>
      </c>
      <c r="G634" s="14"/>
      <c r="H634" s="14"/>
      <c r="I634" s="70">
        <v>1056</v>
      </c>
      <c r="J634" s="16" t="s">
        <v>65</v>
      </c>
      <c r="K634" s="14"/>
      <c r="L634" s="14"/>
      <c r="M634" s="71" t="s">
        <v>1089</v>
      </c>
      <c r="N634" s="16" t="s">
        <v>246</v>
      </c>
    </row>
    <row r="635" spans="1:38" ht="15.75" thickBot="1" x14ac:dyDescent="0.3">
      <c r="A635" s="11"/>
      <c r="B635" s="68" t="s">
        <v>231</v>
      </c>
      <c r="C635" s="48" t="s">
        <v>65</v>
      </c>
      <c r="D635" s="48"/>
      <c r="E635" s="66">
        <v>931</v>
      </c>
      <c r="F635" s="56" t="s">
        <v>65</v>
      </c>
      <c r="G635" s="48"/>
      <c r="H635" s="48"/>
      <c r="I635" s="66" t="s">
        <v>1090</v>
      </c>
      <c r="J635" s="56" t="s">
        <v>246</v>
      </c>
      <c r="K635" s="48"/>
      <c r="L635" s="56"/>
      <c r="M635" s="72" t="s">
        <v>244</v>
      </c>
      <c r="N635" s="56" t="s">
        <v>65</v>
      </c>
    </row>
    <row r="636" spans="1:38" x14ac:dyDescent="0.25">
      <c r="A636" s="11"/>
      <c r="B636" s="34"/>
      <c r="C636" s="34" t="s">
        <v>65</v>
      </c>
      <c r="D636" s="35"/>
      <c r="E636" s="35"/>
      <c r="F636" s="34"/>
      <c r="G636" s="34"/>
      <c r="H636" s="35"/>
      <c r="I636" s="35"/>
      <c r="J636" s="34"/>
      <c r="K636" s="34"/>
      <c r="L636" s="35"/>
      <c r="M636" s="35"/>
      <c r="N636" s="34"/>
    </row>
    <row r="637" spans="1:38" x14ac:dyDescent="0.25">
      <c r="A637" s="11"/>
      <c r="B637" s="67" t="s">
        <v>1076</v>
      </c>
      <c r="C637" s="21" t="s">
        <v>65</v>
      </c>
      <c r="D637" s="14"/>
      <c r="E637" s="71" t="s">
        <v>1091</v>
      </c>
      <c r="F637" s="16" t="s">
        <v>246</v>
      </c>
      <c r="G637" s="21"/>
      <c r="H637" s="14"/>
      <c r="I637" s="71">
        <v>125</v>
      </c>
      <c r="J637" s="16" t="s">
        <v>65</v>
      </c>
      <c r="K637" s="21"/>
      <c r="L637" s="14"/>
      <c r="M637" s="71" t="s">
        <v>1089</v>
      </c>
      <c r="N637" s="16" t="s">
        <v>246</v>
      </c>
    </row>
    <row r="638" spans="1:38" ht="25.5" x14ac:dyDescent="0.25">
      <c r="A638" s="11"/>
      <c r="B638" s="68" t="s">
        <v>178</v>
      </c>
      <c r="C638" s="23" t="s">
        <v>65</v>
      </c>
      <c r="D638" s="48"/>
      <c r="E638" s="65">
        <v>4994</v>
      </c>
      <c r="F638" s="56" t="s">
        <v>65</v>
      </c>
      <c r="G638" s="23"/>
      <c r="H638" s="56"/>
      <c r="I638" s="72" t="s">
        <v>244</v>
      </c>
      <c r="J638" s="56" t="s">
        <v>65</v>
      </c>
      <c r="K638" s="23"/>
      <c r="L638" s="48"/>
      <c r="M638" s="65">
        <v>4994</v>
      </c>
      <c r="N638" s="56" t="s">
        <v>65</v>
      </c>
    </row>
    <row r="639" spans="1:38" x14ac:dyDescent="0.25">
      <c r="A639" s="11"/>
      <c r="B639" s="69" t="s">
        <v>189</v>
      </c>
      <c r="C639" s="21" t="s">
        <v>65</v>
      </c>
      <c r="D639" s="14"/>
      <c r="E639" s="70">
        <v>4777</v>
      </c>
      <c r="F639" s="16" t="s">
        <v>65</v>
      </c>
      <c r="G639" s="21"/>
      <c r="H639" s="16"/>
      <c r="I639" s="76" t="s">
        <v>244</v>
      </c>
      <c r="J639" s="16" t="s">
        <v>65</v>
      </c>
      <c r="K639" s="21"/>
      <c r="L639" s="14"/>
      <c r="M639" s="70">
        <v>4777</v>
      </c>
      <c r="N639" s="16" t="s">
        <v>65</v>
      </c>
    </row>
    <row r="640" spans="1:38" ht="15.75" thickBot="1" x14ac:dyDescent="0.3">
      <c r="A640" s="11"/>
      <c r="B640" s="68" t="s">
        <v>231</v>
      </c>
      <c r="C640" s="23" t="s">
        <v>65</v>
      </c>
      <c r="D640" s="48"/>
      <c r="E640" s="66">
        <v>41</v>
      </c>
      <c r="F640" s="56" t="s">
        <v>65</v>
      </c>
      <c r="G640" s="23"/>
      <c r="H640" s="56"/>
      <c r="I640" s="72" t="s">
        <v>244</v>
      </c>
      <c r="J640" s="56" t="s">
        <v>65</v>
      </c>
      <c r="K640" s="23"/>
      <c r="L640" s="48"/>
      <c r="M640" s="66">
        <v>41</v>
      </c>
      <c r="N640" s="56" t="s">
        <v>65</v>
      </c>
    </row>
    <row r="641" spans="1:38" x14ac:dyDescent="0.25">
      <c r="A641" s="11"/>
      <c r="B641" s="34"/>
      <c r="C641" s="34" t="s">
        <v>65</v>
      </c>
      <c r="D641" s="35"/>
      <c r="E641" s="35"/>
      <c r="F641" s="34"/>
      <c r="G641" s="34"/>
      <c r="H641" s="35"/>
      <c r="I641" s="35"/>
      <c r="J641" s="34"/>
      <c r="K641" s="34"/>
      <c r="L641" s="35"/>
      <c r="M641" s="35"/>
      <c r="N641" s="34"/>
    </row>
    <row r="642" spans="1:38" x14ac:dyDescent="0.25">
      <c r="A642" s="11"/>
      <c r="B642" s="67" t="s">
        <v>1044</v>
      </c>
      <c r="C642" s="21" t="s">
        <v>65</v>
      </c>
      <c r="D642" s="14"/>
      <c r="E642" s="70">
        <v>9812</v>
      </c>
      <c r="F642" s="16" t="s">
        <v>65</v>
      </c>
      <c r="G642" s="21"/>
      <c r="H642" s="16"/>
      <c r="I642" s="76" t="s">
        <v>244</v>
      </c>
      <c r="J642" s="16" t="s">
        <v>65</v>
      </c>
      <c r="K642" s="21"/>
      <c r="L642" s="14"/>
      <c r="M642" s="70">
        <v>9812</v>
      </c>
      <c r="N642" s="16" t="s">
        <v>65</v>
      </c>
    </row>
    <row r="643" spans="1:38" ht="15.75" thickBot="1" x14ac:dyDescent="0.3">
      <c r="A643" s="11"/>
      <c r="B643" s="64" t="s">
        <v>194</v>
      </c>
      <c r="C643" s="23" t="s">
        <v>65</v>
      </c>
      <c r="D643" s="48"/>
      <c r="E643" s="66" t="s">
        <v>1092</v>
      </c>
      <c r="F643" s="56" t="s">
        <v>246</v>
      </c>
      <c r="G643" s="23"/>
      <c r="H643" s="48"/>
      <c r="I643" s="66">
        <v>108</v>
      </c>
      <c r="J643" s="56" t="s">
        <v>65</v>
      </c>
      <c r="K643" s="23"/>
      <c r="L643" s="48"/>
      <c r="M643" s="66">
        <v>72</v>
      </c>
      <c r="N643" s="56" t="s">
        <v>65</v>
      </c>
    </row>
    <row r="644" spans="1:38" x14ac:dyDescent="0.25">
      <c r="A644" s="11"/>
      <c r="B644" s="34"/>
      <c r="C644" s="34" t="s">
        <v>65</v>
      </c>
      <c r="D644" s="35"/>
      <c r="E644" s="35"/>
      <c r="F644" s="34"/>
      <c r="G644" s="34"/>
      <c r="H644" s="35"/>
      <c r="I644" s="35"/>
      <c r="J644" s="34"/>
      <c r="K644" s="34"/>
      <c r="L644" s="35"/>
      <c r="M644" s="35"/>
      <c r="N644" s="34"/>
    </row>
    <row r="645" spans="1:38" x14ac:dyDescent="0.25">
      <c r="A645" s="11"/>
      <c r="B645" s="67" t="s">
        <v>350</v>
      </c>
      <c r="C645" s="21" t="s">
        <v>65</v>
      </c>
      <c r="D645" s="14"/>
      <c r="E645" s="71" t="s">
        <v>1093</v>
      </c>
      <c r="F645" s="16" t="s">
        <v>246</v>
      </c>
      <c r="G645" s="21"/>
      <c r="H645" s="14"/>
      <c r="I645" s="71" t="s">
        <v>1094</v>
      </c>
      <c r="J645" s="16" t="s">
        <v>246</v>
      </c>
      <c r="K645" s="21"/>
      <c r="L645" s="14"/>
      <c r="M645" s="71" t="s">
        <v>1095</v>
      </c>
      <c r="N645" s="16" t="s">
        <v>246</v>
      </c>
    </row>
    <row r="646" spans="1:38" ht="15.75" thickBot="1" x14ac:dyDescent="0.3">
      <c r="A646" s="11"/>
      <c r="B646" s="64" t="s">
        <v>1096</v>
      </c>
      <c r="C646" s="23" t="s">
        <v>65</v>
      </c>
      <c r="D646" s="48"/>
      <c r="E646" s="65">
        <v>155573</v>
      </c>
      <c r="F646" s="56" t="s">
        <v>65</v>
      </c>
      <c r="G646" s="23"/>
      <c r="H646" s="48"/>
      <c r="I646" s="66">
        <v>494</v>
      </c>
      <c r="J646" s="56" t="s">
        <v>65</v>
      </c>
      <c r="K646" s="23"/>
      <c r="L646" s="48"/>
      <c r="M646" s="65">
        <v>156067</v>
      </c>
      <c r="N646" s="56" t="s">
        <v>65</v>
      </c>
    </row>
    <row r="647" spans="1:38" x14ac:dyDescent="0.25">
      <c r="A647" s="11"/>
      <c r="B647" s="34"/>
      <c r="C647" s="34" t="s">
        <v>65</v>
      </c>
      <c r="D647" s="35"/>
      <c r="E647" s="35"/>
      <c r="F647" s="34"/>
      <c r="G647" s="34"/>
      <c r="H647" s="35"/>
      <c r="I647" s="35"/>
      <c r="J647" s="34"/>
      <c r="K647" s="34"/>
      <c r="L647" s="35"/>
      <c r="M647" s="35"/>
      <c r="N647" s="34"/>
    </row>
    <row r="648" spans="1:38" ht="15.75" thickBot="1" x14ac:dyDescent="0.3">
      <c r="A648" s="11"/>
      <c r="B648" s="67" t="s">
        <v>1097</v>
      </c>
      <c r="C648" s="21" t="s">
        <v>65</v>
      </c>
      <c r="D648" s="14" t="s">
        <v>243</v>
      </c>
      <c r="E648" s="70">
        <v>118974</v>
      </c>
      <c r="F648" s="16" t="s">
        <v>65</v>
      </c>
      <c r="G648" s="21"/>
      <c r="H648" s="14" t="s">
        <v>243</v>
      </c>
      <c r="I648" s="71" t="s">
        <v>829</v>
      </c>
      <c r="J648" s="16" t="s">
        <v>246</v>
      </c>
      <c r="K648" s="21"/>
      <c r="L648" s="14" t="s">
        <v>243</v>
      </c>
      <c r="M648" s="70">
        <v>118750</v>
      </c>
      <c r="N648" s="16" t="s">
        <v>65</v>
      </c>
    </row>
    <row r="649" spans="1:38" ht="15.75" thickTop="1" x14ac:dyDescent="0.25">
      <c r="A649" s="11"/>
      <c r="B649" s="34"/>
      <c r="C649" s="34" t="s">
        <v>65</v>
      </c>
      <c r="D649" s="37"/>
      <c r="E649" s="37"/>
      <c r="F649" s="34"/>
      <c r="G649" s="34"/>
      <c r="H649" s="37"/>
      <c r="I649" s="37"/>
      <c r="J649" s="34"/>
      <c r="K649" s="34"/>
      <c r="L649" s="37"/>
      <c r="M649" s="37"/>
      <c r="N649" s="34"/>
    </row>
    <row r="650" spans="1:38" ht="15.75" x14ac:dyDescent="0.25">
      <c r="A650" s="11"/>
      <c r="B650" s="81"/>
      <c r="C650" s="81"/>
      <c r="D650" s="81"/>
      <c r="E650" s="81"/>
      <c r="F650" s="81"/>
      <c r="G650" s="81"/>
      <c r="H650" s="81"/>
      <c r="I650" s="81"/>
      <c r="J650" s="81"/>
      <c r="K650" s="81"/>
      <c r="L650" s="81"/>
      <c r="M650" s="81"/>
      <c r="N650" s="81"/>
      <c r="O650" s="81"/>
      <c r="P650" s="81"/>
      <c r="Q650" s="81"/>
      <c r="R650" s="81"/>
      <c r="S650" s="81"/>
      <c r="T650" s="81"/>
      <c r="U650" s="81"/>
      <c r="V650" s="81"/>
      <c r="W650" s="81"/>
      <c r="X650" s="81"/>
      <c r="Y650" s="81"/>
      <c r="Z650" s="81"/>
      <c r="AA650" s="81"/>
      <c r="AB650" s="81"/>
      <c r="AC650" s="81"/>
      <c r="AD650" s="81"/>
      <c r="AE650" s="81"/>
      <c r="AF650" s="81"/>
      <c r="AG650" s="81"/>
      <c r="AH650" s="81"/>
      <c r="AI650" s="81"/>
      <c r="AJ650" s="81"/>
      <c r="AK650" s="81"/>
      <c r="AL650" s="81"/>
    </row>
    <row r="651" spans="1:38" x14ac:dyDescent="0.25">
      <c r="A651" s="11"/>
      <c r="B651" s="14"/>
      <c r="C651" s="14"/>
      <c r="D651" s="14"/>
      <c r="E651" s="14"/>
      <c r="F651" s="14"/>
      <c r="G651" s="14"/>
      <c r="H651" s="14"/>
      <c r="I651" s="14"/>
      <c r="J651" s="14"/>
      <c r="K651" s="14"/>
      <c r="L651" s="14"/>
      <c r="M651" s="14"/>
      <c r="N651" s="14"/>
    </row>
    <row r="652" spans="1:38" x14ac:dyDescent="0.25">
      <c r="A652" s="11"/>
      <c r="B652" s="39"/>
      <c r="C652" s="21" t="s">
        <v>65</v>
      </c>
      <c r="D652" s="94">
        <v>40724</v>
      </c>
      <c r="E652" s="94"/>
      <c r="F652" s="94"/>
      <c r="G652" s="94"/>
      <c r="H652" s="94"/>
      <c r="I652" s="94"/>
      <c r="J652" s="94"/>
      <c r="K652" s="94"/>
      <c r="L652" s="94"/>
      <c r="M652" s="94"/>
      <c r="N652" s="39"/>
    </row>
    <row r="653" spans="1:38" x14ac:dyDescent="0.25">
      <c r="A653" s="11"/>
      <c r="B653" s="39"/>
      <c r="C653" s="14" t="s">
        <v>65</v>
      </c>
      <c r="D653" s="94"/>
      <c r="E653" s="94"/>
      <c r="F653" s="94"/>
      <c r="G653" s="94"/>
      <c r="H653" s="94"/>
      <c r="I653" s="94"/>
      <c r="J653" s="94"/>
      <c r="K653" s="94"/>
      <c r="L653" s="94"/>
      <c r="M653" s="94"/>
      <c r="N653" s="39"/>
    </row>
    <row r="654" spans="1:38" ht="15.75" thickBot="1" x14ac:dyDescent="0.3">
      <c r="A654" s="11"/>
      <c r="B654" s="21"/>
      <c r="C654" s="21" t="s">
        <v>65</v>
      </c>
      <c r="D654" s="41" t="s">
        <v>225</v>
      </c>
      <c r="E654" s="41"/>
      <c r="F654" s="21"/>
      <c r="G654" s="21"/>
      <c r="H654" s="41" t="s">
        <v>321</v>
      </c>
      <c r="I654" s="41"/>
      <c r="J654" s="21"/>
      <c r="K654" s="21"/>
      <c r="L654" s="41" t="s">
        <v>322</v>
      </c>
      <c r="M654" s="41"/>
      <c r="N654" s="21"/>
    </row>
    <row r="655" spans="1:38" x14ac:dyDescent="0.25">
      <c r="A655" s="11"/>
      <c r="B655" s="21"/>
      <c r="C655" s="21" t="s">
        <v>65</v>
      </c>
      <c r="D655" s="90" t="s">
        <v>757</v>
      </c>
      <c r="E655" s="90"/>
      <c r="F655" s="21"/>
      <c r="G655" s="21"/>
      <c r="H655" s="90" t="s">
        <v>757</v>
      </c>
      <c r="I655" s="90"/>
      <c r="J655" s="21"/>
      <c r="K655" s="21"/>
      <c r="L655" s="90" t="s">
        <v>757</v>
      </c>
      <c r="M655" s="90"/>
      <c r="N655" s="21"/>
    </row>
    <row r="656" spans="1:38" x14ac:dyDescent="0.25">
      <c r="A656" s="11"/>
      <c r="B656" s="64" t="s">
        <v>184</v>
      </c>
      <c r="C656" s="48" t="s">
        <v>65</v>
      </c>
      <c r="D656" s="48"/>
      <c r="E656" s="65">
        <v>16845</v>
      </c>
      <c r="F656" s="56" t="s">
        <v>65</v>
      </c>
      <c r="G656" s="48"/>
      <c r="H656" s="48"/>
      <c r="I656" s="66" t="s">
        <v>1098</v>
      </c>
      <c r="J656" s="56" t="s">
        <v>246</v>
      </c>
      <c r="K656" s="48"/>
      <c r="L656" s="48"/>
      <c r="M656" s="65">
        <v>14899</v>
      </c>
      <c r="N656" s="56" t="s">
        <v>65</v>
      </c>
    </row>
    <row r="657" spans="1:38" ht="25.5" x14ac:dyDescent="0.25">
      <c r="A657" s="11"/>
      <c r="B657" s="69" t="s">
        <v>1087</v>
      </c>
      <c r="C657" s="14" t="s">
        <v>65</v>
      </c>
      <c r="D657" s="14"/>
      <c r="E657" s="71" t="s">
        <v>1099</v>
      </c>
      <c r="F657" s="16" t="s">
        <v>246</v>
      </c>
      <c r="G657" s="14"/>
      <c r="H657" s="14"/>
      <c r="I657" s="70">
        <v>2157</v>
      </c>
      <c r="J657" s="16" t="s">
        <v>65</v>
      </c>
      <c r="K657" s="14"/>
      <c r="L657" s="14"/>
      <c r="M657" s="71" t="s">
        <v>1100</v>
      </c>
      <c r="N657" s="16" t="s">
        <v>246</v>
      </c>
    </row>
    <row r="658" spans="1:38" ht="15.75" thickBot="1" x14ac:dyDescent="0.3">
      <c r="A658" s="11"/>
      <c r="B658" s="68" t="s">
        <v>1065</v>
      </c>
      <c r="C658" s="48" t="s">
        <v>65</v>
      </c>
      <c r="D658" s="48"/>
      <c r="E658" s="66">
        <v>32</v>
      </c>
      <c r="F658" s="56" t="s">
        <v>65</v>
      </c>
      <c r="G658" s="48"/>
      <c r="H658" s="48"/>
      <c r="I658" s="66" t="s">
        <v>1101</v>
      </c>
      <c r="J658" s="56" t="s">
        <v>246</v>
      </c>
      <c r="K658" s="48"/>
      <c r="L658" s="56"/>
      <c r="M658" s="72" t="s">
        <v>244</v>
      </c>
      <c r="N658" s="56" t="s">
        <v>65</v>
      </c>
    </row>
    <row r="659" spans="1:38" x14ac:dyDescent="0.25">
      <c r="A659" s="11"/>
      <c r="B659" s="34"/>
      <c r="C659" s="34" t="s">
        <v>65</v>
      </c>
      <c r="D659" s="35"/>
      <c r="E659" s="35"/>
      <c r="F659" s="34"/>
      <c r="G659" s="34"/>
      <c r="H659" s="35"/>
      <c r="I659" s="35"/>
      <c r="J659" s="34"/>
      <c r="K659" s="34"/>
      <c r="L659" s="35"/>
      <c r="M659" s="35"/>
      <c r="N659" s="34"/>
    </row>
    <row r="660" spans="1:38" x14ac:dyDescent="0.25">
      <c r="A660" s="11"/>
      <c r="B660" s="67" t="s">
        <v>187</v>
      </c>
      <c r="C660" s="21" t="s">
        <v>65</v>
      </c>
      <c r="D660" s="14"/>
      <c r="E660" s="71" t="s">
        <v>1102</v>
      </c>
      <c r="F660" s="16" t="s">
        <v>246</v>
      </c>
      <c r="G660" s="21"/>
      <c r="H660" s="14"/>
      <c r="I660" s="70">
        <v>2125</v>
      </c>
      <c r="J660" s="16" t="s">
        <v>65</v>
      </c>
      <c r="K660" s="21"/>
      <c r="L660" s="14"/>
      <c r="M660" s="71" t="s">
        <v>1100</v>
      </c>
      <c r="N660" s="16" t="s">
        <v>246</v>
      </c>
    </row>
    <row r="661" spans="1:38" x14ac:dyDescent="0.25">
      <c r="A661" s="11"/>
      <c r="B661" s="68" t="s">
        <v>189</v>
      </c>
      <c r="C661" s="23" t="s">
        <v>65</v>
      </c>
      <c r="D661" s="48"/>
      <c r="E661" s="65">
        <v>7379</v>
      </c>
      <c r="F661" s="56" t="s">
        <v>65</v>
      </c>
      <c r="G661" s="23"/>
      <c r="H661" s="56"/>
      <c r="I661" s="72" t="s">
        <v>244</v>
      </c>
      <c r="J661" s="56" t="s">
        <v>65</v>
      </c>
      <c r="K661" s="23"/>
      <c r="L661" s="48"/>
      <c r="M661" s="65">
        <v>7379</v>
      </c>
      <c r="N661" s="56" t="s">
        <v>65</v>
      </c>
    </row>
    <row r="662" spans="1:38" ht="26.25" thickBot="1" x14ac:dyDescent="0.3">
      <c r="A662" s="11"/>
      <c r="B662" s="69" t="s">
        <v>178</v>
      </c>
      <c r="C662" s="21" t="s">
        <v>65</v>
      </c>
      <c r="D662" s="14"/>
      <c r="E662" s="70">
        <v>11907</v>
      </c>
      <c r="F662" s="16" t="s">
        <v>65</v>
      </c>
      <c r="G662" s="21"/>
      <c r="H662" s="16"/>
      <c r="I662" s="76" t="s">
        <v>244</v>
      </c>
      <c r="J662" s="16" t="s">
        <v>65</v>
      </c>
      <c r="K662" s="21"/>
      <c r="L662" s="14"/>
      <c r="M662" s="70">
        <v>11907</v>
      </c>
      <c r="N662" s="16" t="s">
        <v>65</v>
      </c>
    </row>
    <row r="663" spans="1:38" x14ac:dyDescent="0.25">
      <c r="A663" s="11"/>
      <c r="B663" s="34"/>
      <c r="C663" s="34" t="s">
        <v>65</v>
      </c>
      <c r="D663" s="35"/>
      <c r="E663" s="35"/>
      <c r="F663" s="34"/>
      <c r="G663" s="34"/>
      <c r="H663" s="35"/>
      <c r="I663" s="35"/>
      <c r="J663" s="34"/>
      <c r="K663" s="34"/>
      <c r="L663" s="35"/>
      <c r="M663" s="35"/>
      <c r="N663" s="34"/>
    </row>
    <row r="664" spans="1:38" x14ac:dyDescent="0.25">
      <c r="A664" s="11"/>
      <c r="B664" s="64" t="s">
        <v>1044</v>
      </c>
      <c r="C664" s="23" t="s">
        <v>65</v>
      </c>
      <c r="D664" s="48"/>
      <c r="E664" s="65">
        <v>19286</v>
      </c>
      <c r="F664" s="56" t="s">
        <v>65</v>
      </c>
      <c r="G664" s="23"/>
      <c r="H664" s="56"/>
      <c r="I664" s="72" t="s">
        <v>244</v>
      </c>
      <c r="J664" s="56" t="s">
        <v>65</v>
      </c>
      <c r="K664" s="23"/>
      <c r="L664" s="48"/>
      <c r="M664" s="65">
        <v>19286</v>
      </c>
      <c r="N664" s="56" t="s">
        <v>65</v>
      </c>
    </row>
    <row r="665" spans="1:38" ht="15.75" thickBot="1" x14ac:dyDescent="0.3">
      <c r="A665" s="11"/>
      <c r="B665" s="67" t="s">
        <v>194</v>
      </c>
      <c r="C665" s="21" t="s">
        <v>65</v>
      </c>
      <c r="D665" s="14"/>
      <c r="E665" s="71" t="s">
        <v>997</v>
      </c>
      <c r="F665" s="16" t="s">
        <v>246</v>
      </c>
      <c r="G665" s="21"/>
      <c r="H665" s="14"/>
      <c r="I665" s="71">
        <v>45</v>
      </c>
      <c r="J665" s="16" t="s">
        <v>65</v>
      </c>
      <c r="K665" s="21"/>
      <c r="L665" s="14"/>
      <c r="M665" s="71" t="s">
        <v>326</v>
      </c>
      <c r="N665" s="16" t="s">
        <v>246</v>
      </c>
    </row>
    <row r="666" spans="1:38" x14ac:dyDescent="0.25">
      <c r="A666" s="11"/>
      <c r="B666" s="34"/>
      <c r="C666" s="34" t="s">
        <v>65</v>
      </c>
      <c r="D666" s="35"/>
      <c r="E666" s="35"/>
      <c r="F666" s="34"/>
      <c r="G666" s="34"/>
      <c r="H666" s="35"/>
      <c r="I666" s="35"/>
      <c r="J666" s="34"/>
      <c r="K666" s="34"/>
      <c r="L666" s="35"/>
      <c r="M666" s="35"/>
      <c r="N666" s="34"/>
    </row>
    <row r="667" spans="1:38" x14ac:dyDescent="0.25">
      <c r="A667" s="11"/>
      <c r="B667" s="64" t="s">
        <v>350</v>
      </c>
      <c r="C667" s="23" t="s">
        <v>65</v>
      </c>
      <c r="D667" s="48"/>
      <c r="E667" s="65">
        <v>31323</v>
      </c>
      <c r="F667" s="56" t="s">
        <v>65</v>
      </c>
      <c r="G667" s="23"/>
      <c r="H667" s="48"/>
      <c r="I667" s="66">
        <v>224</v>
      </c>
      <c r="J667" s="56" t="s">
        <v>65</v>
      </c>
      <c r="K667" s="23"/>
      <c r="L667" s="48"/>
      <c r="M667" s="65">
        <v>31547</v>
      </c>
      <c r="N667" s="56" t="s">
        <v>65</v>
      </c>
    </row>
    <row r="668" spans="1:38" ht="15.75" thickBot="1" x14ac:dyDescent="0.3">
      <c r="A668" s="11"/>
      <c r="B668" s="67" t="s">
        <v>1096</v>
      </c>
      <c r="C668" s="21" t="s">
        <v>65</v>
      </c>
      <c r="D668" s="14"/>
      <c r="E668" s="70">
        <v>118974</v>
      </c>
      <c r="F668" s="16" t="s">
        <v>65</v>
      </c>
      <c r="G668" s="21"/>
      <c r="H668" s="14"/>
      <c r="I668" s="71" t="s">
        <v>829</v>
      </c>
      <c r="J668" s="16" t="s">
        <v>246</v>
      </c>
      <c r="K668" s="21"/>
      <c r="L668" s="14"/>
      <c r="M668" s="70">
        <v>118750</v>
      </c>
      <c r="N668" s="16" t="s">
        <v>65</v>
      </c>
    </row>
    <row r="669" spans="1:38" x14ac:dyDescent="0.25">
      <c r="A669" s="11"/>
      <c r="B669" s="34"/>
      <c r="C669" s="34" t="s">
        <v>65</v>
      </c>
      <c r="D669" s="35"/>
      <c r="E669" s="35"/>
      <c r="F669" s="34"/>
      <c r="G669" s="34"/>
      <c r="H669" s="35"/>
      <c r="I669" s="35"/>
      <c r="J669" s="34"/>
      <c r="K669" s="34"/>
      <c r="L669" s="35"/>
      <c r="M669" s="35"/>
      <c r="N669" s="34"/>
    </row>
    <row r="670" spans="1:38" ht="15.75" thickBot="1" x14ac:dyDescent="0.3">
      <c r="A670" s="11"/>
      <c r="B670" s="64" t="s">
        <v>1097</v>
      </c>
      <c r="C670" s="23" t="s">
        <v>65</v>
      </c>
      <c r="D670" s="48" t="s">
        <v>243</v>
      </c>
      <c r="E670" s="65">
        <v>150297</v>
      </c>
      <c r="F670" s="56" t="s">
        <v>65</v>
      </c>
      <c r="G670" s="23"/>
      <c r="H670" s="56" t="s">
        <v>243</v>
      </c>
      <c r="I670" s="72" t="s">
        <v>244</v>
      </c>
      <c r="J670" s="56" t="s">
        <v>65</v>
      </c>
      <c r="K670" s="23"/>
      <c r="L670" s="48" t="s">
        <v>243</v>
      </c>
      <c r="M670" s="65">
        <v>150297</v>
      </c>
      <c r="N670" s="56" t="s">
        <v>65</v>
      </c>
    </row>
    <row r="671" spans="1:38" ht="15.75" thickTop="1" x14ac:dyDescent="0.25">
      <c r="A671" s="11"/>
      <c r="B671" s="34"/>
      <c r="C671" s="34" t="s">
        <v>65</v>
      </c>
      <c r="D671" s="37"/>
      <c r="E671" s="37"/>
      <c r="F671" s="34"/>
      <c r="G671" s="34"/>
      <c r="H671" s="37"/>
      <c r="I671" s="37"/>
      <c r="J671" s="34"/>
      <c r="K671" s="34"/>
      <c r="L671" s="37"/>
      <c r="M671" s="37"/>
      <c r="N671" s="34"/>
    </row>
    <row r="672" spans="1:38" ht="15.75" x14ac:dyDescent="0.25">
      <c r="A672" s="11"/>
      <c r="B672" s="81"/>
      <c r="C672" s="81"/>
      <c r="D672" s="81"/>
      <c r="E672" s="81"/>
      <c r="F672" s="81"/>
      <c r="G672" s="81"/>
      <c r="H672" s="81"/>
      <c r="I672" s="81"/>
      <c r="J672" s="81"/>
      <c r="K672" s="81"/>
      <c r="L672" s="81"/>
      <c r="M672" s="81"/>
      <c r="N672" s="81"/>
      <c r="O672" s="81"/>
      <c r="P672" s="81"/>
      <c r="Q672" s="81"/>
      <c r="R672" s="81"/>
      <c r="S672" s="81"/>
      <c r="T672" s="81"/>
      <c r="U672" s="81"/>
      <c r="V672" s="81"/>
      <c r="W672" s="81"/>
      <c r="X672" s="81"/>
      <c r="Y672" s="81"/>
      <c r="Z672" s="81"/>
      <c r="AA672" s="81"/>
      <c r="AB672" s="81"/>
      <c r="AC672" s="81"/>
      <c r="AD672" s="81"/>
      <c r="AE672" s="81"/>
      <c r="AF672" s="81"/>
      <c r="AG672" s="81"/>
      <c r="AH672" s="81"/>
      <c r="AI672" s="81"/>
      <c r="AJ672" s="81"/>
      <c r="AK672" s="81"/>
      <c r="AL672" s="81"/>
    </row>
    <row r="673" spans="1:38" ht="89.25" x14ac:dyDescent="0.25">
      <c r="A673" s="11"/>
      <c r="B673" s="17">
        <v>-1</v>
      </c>
      <c r="C673" s="17" t="s">
        <v>809</v>
      </c>
    </row>
    <row r="674" spans="1:38" ht="15.75" x14ac:dyDescent="0.25">
      <c r="A674" s="11"/>
      <c r="B674" s="81"/>
      <c r="C674" s="81"/>
      <c r="D674" s="81"/>
      <c r="E674" s="81"/>
      <c r="F674" s="81"/>
      <c r="G674" s="81"/>
      <c r="H674" s="81"/>
      <c r="I674" s="81"/>
      <c r="J674" s="81"/>
      <c r="K674" s="81"/>
      <c r="L674" s="81"/>
      <c r="M674" s="81"/>
      <c r="N674" s="81"/>
      <c r="O674" s="81"/>
      <c r="P674" s="81"/>
      <c r="Q674" s="81"/>
      <c r="R674" s="81"/>
      <c r="S674" s="81"/>
      <c r="T674" s="81"/>
      <c r="U674" s="81"/>
      <c r="V674" s="81"/>
      <c r="W674" s="81"/>
      <c r="X674" s="81"/>
      <c r="Y674" s="81"/>
      <c r="Z674" s="81"/>
      <c r="AA674" s="81"/>
      <c r="AB674" s="81"/>
      <c r="AC674" s="81"/>
      <c r="AD674" s="81"/>
      <c r="AE674" s="81"/>
      <c r="AF674" s="81"/>
      <c r="AG674" s="81"/>
      <c r="AH674" s="81"/>
      <c r="AI674" s="81"/>
      <c r="AJ674" s="81"/>
      <c r="AK674" s="81"/>
      <c r="AL674" s="81"/>
    </row>
    <row r="675" spans="1:38" x14ac:dyDescent="0.25">
      <c r="A675" s="11"/>
      <c r="B675" s="14"/>
      <c r="C675" s="14"/>
      <c r="D675" s="14"/>
      <c r="E675" s="14"/>
      <c r="F675" s="14"/>
      <c r="G675" s="14"/>
      <c r="H675" s="14"/>
      <c r="I675" s="14"/>
      <c r="J675" s="14"/>
      <c r="K675" s="14"/>
      <c r="L675" s="14"/>
      <c r="M675" s="14"/>
      <c r="N675" s="14"/>
    </row>
    <row r="676" spans="1:38" ht="15.75" thickBot="1" x14ac:dyDescent="0.3">
      <c r="A676" s="11"/>
      <c r="B676" s="21"/>
      <c r="C676" s="21" t="s">
        <v>65</v>
      </c>
      <c r="D676" s="41" t="s">
        <v>861</v>
      </c>
      <c r="E676" s="41"/>
      <c r="F676" s="41"/>
      <c r="G676" s="41"/>
      <c r="H676" s="41"/>
      <c r="I676" s="41"/>
      <c r="J676" s="41"/>
      <c r="K676" s="41"/>
      <c r="L676" s="41"/>
      <c r="M676" s="41"/>
      <c r="N676" s="21"/>
    </row>
    <row r="677" spans="1:38" ht="15.75" thickBot="1" x14ac:dyDescent="0.3">
      <c r="A677" s="11"/>
      <c r="B677" s="21"/>
      <c r="C677" s="21" t="s">
        <v>65</v>
      </c>
      <c r="D677" s="85" t="s">
        <v>225</v>
      </c>
      <c r="E677" s="85"/>
      <c r="F677" s="21"/>
      <c r="G677" s="21"/>
      <c r="H677" s="85" t="s">
        <v>321</v>
      </c>
      <c r="I677" s="85"/>
      <c r="J677" s="21"/>
      <c r="K677" s="21"/>
      <c r="L677" s="85" t="s">
        <v>291</v>
      </c>
      <c r="M677" s="85"/>
      <c r="N677" s="21"/>
    </row>
    <row r="678" spans="1:38" x14ac:dyDescent="0.25">
      <c r="A678" s="11"/>
      <c r="B678" s="21"/>
      <c r="C678" s="21" t="s">
        <v>65</v>
      </c>
      <c r="D678" s="90" t="s">
        <v>757</v>
      </c>
      <c r="E678" s="90"/>
      <c r="F678" s="21"/>
      <c r="G678" s="21"/>
      <c r="H678" s="90" t="s">
        <v>757</v>
      </c>
      <c r="I678" s="90"/>
      <c r="J678" s="21"/>
      <c r="K678" s="21"/>
      <c r="L678" s="90" t="s">
        <v>757</v>
      </c>
      <c r="M678" s="90"/>
      <c r="N678" s="21"/>
    </row>
    <row r="679" spans="1:38" x14ac:dyDescent="0.25">
      <c r="A679" s="11"/>
      <c r="B679" s="64" t="s">
        <v>184</v>
      </c>
      <c r="C679" s="48" t="s">
        <v>65</v>
      </c>
      <c r="D679" s="48"/>
      <c r="E679" s="65">
        <v>31134</v>
      </c>
      <c r="F679" s="56" t="s">
        <v>65</v>
      </c>
      <c r="G679" s="48"/>
      <c r="H679" s="48"/>
      <c r="I679" s="66" t="s">
        <v>1103</v>
      </c>
      <c r="J679" s="56" t="s">
        <v>246</v>
      </c>
      <c r="K679" s="48"/>
      <c r="L679" s="48"/>
      <c r="M679" s="65">
        <v>30427</v>
      </c>
      <c r="N679" s="56" t="s">
        <v>65</v>
      </c>
    </row>
    <row r="680" spans="1:38" x14ac:dyDescent="0.25">
      <c r="A680" s="11"/>
      <c r="B680" s="67" t="s">
        <v>187</v>
      </c>
      <c r="C680" s="14" t="s">
        <v>65</v>
      </c>
      <c r="D680" s="14"/>
      <c r="E680" s="71" t="s">
        <v>1104</v>
      </c>
      <c r="F680" s="16" t="s">
        <v>246</v>
      </c>
      <c r="G680" s="14"/>
      <c r="H680" s="14"/>
      <c r="I680" s="71">
        <v>655</v>
      </c>
      <c r="J680" s="16" t="s">
        <v>65</v>
      </c>
      <c r="K680" s="14"/>
      <c r="L680" s="14"/>
      <c r="M680" s="71" t="s">
        <v>816</v>
      </c>
      <c r="N680" s="16" t="s">
        <v>246</v>
      </c>
    </row>
    <row r="681" spans="1:38" x14ac:dyDescent="0.25">
      <c r="A681" s="11"/>
      <c r="B681" s="68" t="s">
        <v>189</v>
      </c>
      <c r="C681" s="48" t="s">
        <v>65</v>
      </c>
      <c r="D681" s="48"/>
      <c r="E681" s="65">
        <v>2883</v>
      </c>
      <c r="F681" s="56" t="s">
        <v>65</v>
      </c>
      <c r="G681" s="48"/>
      <c r="H681" s="56"/>
      <c r="I681" s="72" t="s">
        <v>244</v>
      </c>
      <c r="J681" s="56" t="s">
        <v>65</v>
      </c>
      <c r="K681" s="48"/>
      <c r="L681" s="48"/>
      <c r="M681" s="65">
        <v>2883</v>
      </c>
      <c r="N681" s="56" t="s">
        <v>65</v>
      </c>
    </row>
    <row r="682" spans="1:38" ht="25.5" x14ac:dyDescent="0.25">
      <c r="A682" s="11"/>
      <c r="B682" s="69" t="s">
        <v>190</v>
      </c>
      <c r="C682" s="14" t="s">
        <v>65</v>
      </c>
      <c r="D682" s="16"/>
      <c r="E682" s="76" t="s">
        <v>244</v>
      </c>
      <c r="F682" s="16" t="s">
        <v>65</v>
      </c>
      <c r="G682" s="14"/>
      <c r="H682" s="14"/>
      <c r="I682" s="71" t="s">
        <v>345</v>
      </c>
      <c r="J682" s="16" t="s">
        <v>246</v>
      </c>
      <c r="K682" s="14"/>
      <c r="L682" s="14"/>
      <c r="M682" s="71" t="s">
        <v>345</v>
      </c>
      <c r="N682" s="16" t="s">
        <v>246</v>
      </c>
    </row>
    <row r="683" spans="1:38" x14ac:dyDescent="0.25">
      <c r="A683" s="11"/>
      <c r="B683" s="68" t="s">
        <v>1105</v>
      </c>
      <c r="C683" s="48" t="s">
        <v>65</v>
      </c>
      <c r="D683" s="48"/>
      <c r="E683" s="66" t="s">
        <v>280</v>
      </c>
      <c r="F683" s="56" t="s">
        <v>246</v>
      </c>
      <c r="G683" s="48"/>
      <c r="H683" s="56"/>
      <c r="I683" s="72" t="s">
        <v>244</v>
      </c>
      <c r="J683" s="56" t="s">
        <v>65</v>
      </c>
      <c r="K683" s="48"/>
      <c r="L683" s="48"/>
      <c r="M683" s="66" t="s">
        <v>280</v>
      </c>
      <c r="N683" s="56" t="s">
        <v>246</v>
      </c>
    </row>
    <row r="684" spans="1:38" ht="15.75" thickBot="1" x14ac:dyDescent="0.3">
      <c r="A684" s="11"/>
      <c r="B684" s="69" t="s">
        <v>231</v>
      </c>
      <c r="C684" s="14" t="s">
        <v>65</v>
      </c>
      <c r="D684" s="14"/>
      <c r="E684" s="71" t="s">
        <v>1106</v>
      </c>
      <c r="F684" s="16" t="s">
        <v>246</v>
      </c>
      <c r="G684" s="14"/>
      <c r="H684" s="16"/>
      <c r="I684" s="76" t="s">
        <v>244</v>
      </c>
      <c r="J684" s="16" t="s">
        <v>65</v>
      </c>
      <c r="K684" s="14"/>
      <c r="L684" s="14"/>
      <c r="M684" s="71" t="s">
        <v>1106</v>
      </c>
      <c r="N684" s="16" t="s">
        <v>246</v>
      </c>
    </row>
    <row r="685" spans="1:38" x14ac:dyDescent="0.25">
      <c r="A685" s="11"/>
      <c r="B685" s="34"/>
      <c r="C685" s="34" t="s">
        <v>65</v>
      </c>
      <c r="D685" s="35"/>
      <c r="E685" s="35"/>
      <c r="F685" s="34"/>
      <c r="G685" s="34"/>
      <c r="H685" s="35"/>
      <c r="I685" s="35"/>
      <c r="J685" s="34"/>
      <c r="K685" s="34"/>
      <c r="L685" s="35"/>
      <c r="M685" s="35"/>
      <c r="N685" s="34"/>
    </row>
    <row r="686" spans="1:38" x14ac:dyDescent="0.25">
      <c r="A686" s="11"/>
      <c r="B686" s="64" t="s">
        <v>1044</v>
      </c>
      <c r="C686" s="23" t="s">
        <v>65</v>
      </c>
      <c r="D686" s="48"/>
      <c r="E686" s="65">
        <v>2475</v>
      </c>
      <c r="F686" s="56" t="s">
        <v>65</v>
      </c>
      <c r="G686" s="23"/>
      <c r="H686" s="48"/>
      <c r="I686" s="66" t="s">
        <v>345</v>
      </c>
      <c r="J686" s="56" t="s">
        <v>246</v>
      </c>
      <c r="K686" s="23"/>
      <c r="L686" s="48"/>
      <c r="M686" s="66" t="s">
        <v>1107</v>
      </c>
      <c r="N686" s="56" t="s">
        <v>1108</v>
      </c>
    </row>
    <row r="687" spans="1:38" ht="15.75" thickBot="1" x14ac:dyDescent="0.3">
      <c r="A687" s="11"/>
      <c r="B687" s="67" t="s">
        <v>194</v>
      </c>
      <c r="C687" s="21" t="s">
        <v>65</v>
      </c>
      <c r="D687" s="14"/>
      <c r="E687" s="71" t="s">
        <v>1109</v>
      </c>
      <c r="F687" s="16" t="s">
        <v>246</v>
      </c>
      <c r="G687" s="21"/>
      <c r="H687" s="14"/>
      <c r="I687" s="71">
        <v>52</v>
      </c>
      <c r="J687" s="16" t="s">
        <v>65</v>
      </c>
      <c r="K687" s="21"/>
      <c r="L687" s="14"/>
      <c r="M687" s="71" t="s">
        <v>347</v>
      </c>
      <c r="N687" s="16" t="s">
        <v>246</v>
      </c>
    </row>
    <row r="688" spans="1:38" x14ac:dyDescent="0.25">
      <c r="A688" s="11"/>
      <c r="B688" s="34"/>
      <c r="C688" s="34" t="s">
        <v>65</v>
      </c>
      <c r="D688" s="35"/>
      <c r="E688" s="35"/>
      <c r="F688" s="34"/>
      <c r="G688" s="34"/>
      <c r="H688" s="35"/>
      <c r="I688" s="35"/>
      <c r="J688" s="34"/>
      <c r="K688" s="34"/>
      <c r="L688" s="35"/>
      <c r="M688" s="35"/>
      <c r="N688" s="34"/>
    </row>
    <row r="689" spans="1:38" x14ac:dyDescent="0.25">
      <c r="A689" s="11"/>
      <c r="B689" s="64" t="s">
        <v>350</v>
      </c>
      <c r="C689" s="23" t="s">
        <v>65</v>
      </c>
      <c r="D689" s="48"/>
      <c r="E689" s="65">
        <v>31797</v>
      </c>
      <c r="F689" s="56" t="s">
        <v>65</v>
      </c>
      <c r="G689" s="23"/>
      <c r="H689" s="48"/>
      <c r="I689" s="66" t="s">
        <v>345</v>
      </c>
      <c r="J689" s="56" t="s">
        <v>246</v>
      </c>
      <c r="K689" s="23"/>
      <c r="L689" s="48"/>
      <c r="M689" s="65">
        <v>26797</v>
      </c>
      <c r="N689" s="56" t="s">
        <v>65</v>
      </c>
    </row>
    <row r="690" spans="1:38" ht="26.25" thickBot="1" x14ac:dyDescent="0.3">
      <c r="A690" s="11"/>
      <c r="B690" s="67" t="s">
        <v>1057</v>
      </c>
      <c r="C690" s="21" t="s">
        <v>65</v>
      </c>
      <c r="D690" s="14"/>
      <c r="E690" s="70">
        <v>150297</v>
      </c>
      <c r="F690" s="16" t="s">
        <v>65</v>
      </c>
      <c r="G690" s="21"/>
      <c r="H690" s="16"/>
      <c r="I690" s="76" t="s">
        <v>244</v>
      </c>
      <c r="J690" s="16" t="s">
        <v>65</v>
      </c>
      <c r="K690" s="21"/>
      <c r="L690" s="14"/>
      <c r="M690" s="70">
        <v>150297</v>
      </c>
      <c r="N690" s="16" t="s">
        <v>65</v>
      </c>
    </row>
    <row r="691" spans="1:38" x14ac:dyDescent="0.25">
      <c r="A691" s="11"/>
      <c r="B691" s="34"/>
      <c r="C691" s="34" t="s">
        <v>65</v>
      </c>
      <c r="D691" s="35"/>
      <c r="E691" s="35"/>
      <c r="F691" s="34"/>
      <c r="G691" s="34"/>
      <c r="H691" s="35"/>
      <c r="I691" s="35"/>
      <c r="J691" s="34"/>
      <c r="K691" s="34"/>
      <c r="L691" s="35"/>
      <c r="M691" s="35"/>
      <c r="N691" s="34"/>
    </row>
    <row r="692" spans="1:38" ht="26.25" thickBot="1" x14ac:dyDescent="0.3">
      <c r="A692" s="11"/>
      <c r="B692" s="64" t="s">
        <v>1058</v>
      </c>
      <c r="C692" s="23" t="s">
        <v>65</v>
      </c>
      <c r="D692" s="48" t="s">
        <v>243</v>
      </c>
      <c r="E692" s="65">
        <v>182094</v>
      </c>
      <c r="F692" s="56" t="s">
        <v>65</v>
      </c>
      <c r="G692" s="23"/>
      <c r="H692" s="48" t="s">
        <v>243</v>
      </c>
      <c r="I692" s="66" t="s">
        <v>345</v>
      </c>
      <c r="J692" s="56" t="s">
        <v>246</v>
      </c>
      <c r="K692" s="23"/>
      <c r="L692" s="48" t="s">
        <v>243</v>
      </c>
      <c r="M692" s="65">
        <v>177094</v>
      </c>
      <c r="N692" s="56" t="s">
        <v>65</v>
      </c>
    </row>
    <row r="693" spans="1:38" ht="15.75" thickTop="1" x14ac:dyDescent="0.25">
      <c r="A693" s="11"/>
      <c r="B693" s="34"/>
      <c r="C693" s="34" t="s">
        <v>65</v>
      </c>
      <c r="D693" s="37"/>
      <c r="E693" s="37"/>
      <c r="F693" s="34"/>
      <c r="G693" s="34"/>
      <c r="H693" s="37"/>
      <c r="I693" s="37"/>
      <c r="J693" s="34"/>
      <c r="K693" s="34"/>
      <c r="L693" s="37"/>
      <c r="M693" s="37"/>
      <c r="N693" s="34"/>
    </row>
    <row r="694" spans="1:38" ht="15.75" x14ac:dyDescent="0.25">
      <c r="A694" s="11"/>
      <c r="B694" s="81"/>
      <c r="C694" s="81"/>
      <c r="D694" s="81"/>
      <c r="E694" s="81"/>
      <c r="F694" s="81"/>
      <c r="G694" s="81"/>
      <c r="H694" s="81"/>
      <c r="I694" s="81"/>
      <c r="J694" s="81"/>
      <c r="K694" s="81"/>
      <c r="L694" s="81"/>
      <c r="M694" s="81"/>
      <c r="N694" s="81"/>
      <c r="O694" s="81"/>
      <c r="P694" s="81"/>
      <c r="Q694" s="81"/>
      <c r="R694" s="81"/>
      <c r="S694" s="81"/>
      <c r="T694" s="81"/>
      <c r="U694" s="81"/>
      <c r="V694" s="81"/>
      <c r="W694" s="81"/>
      <c r="X694" s="81"/>
      <c r="Y694" s="81"/>
      <c r="Z694" s="81"/>
      <c r="AA694" s="81"/>
      <c r="AB694" s="81"/>
      <c r="AC694" s="81"/>
      <c r="AD694" s="81"/>
      <c r="AE694" s="81"/>
      <c r="AF694" s="81"/>
      <c r="AG694" s="81"/>
      <c r="AH694" s="81"/>
      <c r="AI694" s="81"/>
      <c r="AJ694" s="81"/>
      <c r="AK694" s="81"/>
      <c r="AL694" s="81"/>
    </row>
    <row r="695" spans="1:38" ht="89.25" x14ac:dyDescent="0.25">
      <c r="A695" s="11"/>
      <c r="B695" s="17">
        <v>-1</v>
      </c>
      <c r="C695" s="17" t="s">
        <v>809</v>
      </c>
    </row>
    <row r="696" spans="1:38" x14ac:dyDescent="0.25">
      <c r="A696" s="2" t="s">
        <v>1196</v>
      </c>
      <c r="B696" s="10"/>
      <c r="C696" s="10"/>
      <c r="D696" s="10"/>
      <c r="E696" s="10"/>
      <c r="F696" s="10"/>
      <c r="G696" s="10"/>
      <c r="H696" s="10"/>
      <c r="I696" s="10"/>
      <c r="J696" s="10"/>
      <c r="K696" s="10"/>
      <c r="L696" s="10"/>
      <c r="M696" s="10"/>
      <c r="N696" s="10"/>
      <c r="O696" s="10"/>
      <c r="P696" s="10"/>
      <c r="Q696" s="10"/>
      <c r="R696" s="10"/>
      <c r="S696" s="10"/>
      <c r="T696" s="10"/>
      <c r="U696" s="10"/>
      <c r="V696" s="10"/>
      <c r="W696" s="10"/>
      <c r="X696" s="10"/>
      <c r="Y696" s="10"/>
      <c r="Z696" s="10"/>
      <c r="AA696" s="10"/>
      <c r="AB696" s="10"/>
      <c r="AC696" s="10"/>
      <c r="AD696" s="10"/>
      <c r="AE696" s="10"/>
      <c r="AF696" s="10"/>
      <c r="AG696" s="10"/>
      <c r="AH696" s="10"/>
      <c r="AI696" s="10"/>
      <c r="AJ696" s="10"/>
      <c r="AK696" s="10"/>
      <c r="AL696" s="10"/>
    </row>
    <row r="697" spans="1:38" x14ac:dyDescent="0.25">
      <c r="A697" s="11" t="s">
        <v>1198</v>
      </c>
      <c r="B697" s="78" t="s">
        <v>1110</v>
      </c>
      <c r="C697" s="78"/>
      <c r="D697" s="78"/>
      <c r="E697" s="78"/>
      <c r="F697" s="78"/>
      <c r="G697" s="78"/>
      <c r="H697" s="78"/>
      <c r="I697" s="78"/>
      <c r="J697" s="78"/>
      <c r="K697" s="78"/>
      <c r="L697" s="78"/>
      <c r="M697" s="78"/>
      <c r="N697" s="78"/>
      <c r="O697" s="78"/>
      <c r="P697" s="78"/>
      <c r="Q697" s="78"/>
      <c r="R697" s="78"/>
      <c r="S697" s="78"/>
      <c r="T697" s="78"/>
      <c r="U697" s="78"/>
      <c r="V697" s="78"/>
      <c r="W697" s="78"/>
      <c r="X697" s="78"/>
      <c r="Y697" s="78"/>
      <c r="Z697" s="78"/>
      <c r="AA697" s="78"/>
      <c r="AB697" s="78"/>
      <c r="AC697" s="78"/>
      <c r="AD697" s="78"/>
      <c r="AE697" s="78"/>
      <c r="AF697" s="78"/>
      <c r="AG697" s="78"/>
      <c r="AH697" s="78"/>
      <c r="AI697" s="78"/>
      <c r="AJ697" s="78"/>
      <c r="AK697" s="78"/>
      <c r="AL697" s="78"/>
    </row>
    <row r="698" spans="1:38" ht="15.75" x14ac:dyDescent="0.25">
      <c r="A698" s="11"/>
      <c r="B698" s="81"/>
      <c r="C698" s="81"/>
      <c r="D698" s="81"/>
      <c r="E698" s="81"/>
      <c r="F698" s="81"/>
      <c r="G698" s="81"/>
      <c r="H698" s="81"/>
      <c r="I698" s="81"/>
      <c r="J698" s="81"/>
      <c r="K698" s="81"/>
      <c r="L698" s="81"/>
      <c r="M698" s="81"/>
      <c r="N698" s="81"/>
      <c r="O698" s="81"/>
      <c r="P698" s="81"/>
      <c r="Q698" s="81"/>
      <c r="R698" s="81"/>
      <c r="S698" s="81"/>
      <c r="T698" s="81"/>
      <c r="U698" s="81"/>
      <c r="V698" s="81"/>
      <c r="W698" s="81"/>
      <c r="X698" s="81"/>
      <c r="Y698" s="81"/>
      <c r="Z698" s="81"/>
      <c r="AA698" s="81"/>
      <c r="AB698" s="81"/>
      <c r="AC698" s="81"/>
      <c r="AD698" s="81"/>
      <c r="AE698" s="81"/>
      <c r="AF698" s="81"/>
      <c r="AG698" s="81"/>
      <c r="AH698" s="81"/>
      <c r="AI698" s="81"/>
      <c r="AJ698" s="81"/>
      <c r="AK698" s="81"/>
      <c r="AL698" s="81"/>
    </row>
    <row r="699" spans="1:38" x14ac:dyDescent="0.25">
      <c r="A699" s="11"/>
      <c r="B699" s="21"/>
      <c r="C699" s="21"/>
      <c r="D699" s="21"/>
      <c r="E699" s="21"/>
      <c r="F699" s="21"/>
      <c r="G699" s="21"/>
      <c r="H699" s="21"/>
      <c r="I699" s="21"/>
      <c r="J699" s="21"/>
      <c r="K699" s="21"/>
      <c r="L699" s="21"/>
      <c r="M699" s="21"/>
      <c r="N699" s="21"/>
      <c r="O699" s="21"/>
      <c r="P699" s="21"/>
      <c r="Q699" s="21"/>
      <c r="R699" s="21"/>
      <c r="S699" s="21"/>
      <c r="T699" s="21"/>
      <c r="U699" s="21"/>
      <c r="V699" s="21"/>
      <c r="W699" s="21"/>
      <c r="X699" s="21"/>
      <c r="Y699" s="21"/>
      <c r="Z699" s="21"/>
      <c r="AA699" s="21"/>
      <c r="AB699" s="21"/>
      <c r="AC699" s="21"/>
      <c r="AD699" s="21"/>
      <c r="AE699" s="21"/>
      <c r="AF699" s="21"/>
      <c r="AG699" s="21"/>
      <c r="AH699" s="21"/>
      <c r="AI699" s="21"/>
      <c r="AJ699" s="21"/>
      <c r="AK699" s="21"/>
      <c r="AL699" s="21"/>
    </row>
    <row r="700" spans="1:38" x14ac:dyDescent="0.25">
      <c r="A700" s="11"/>
      <c r="B700" s="39"/>
      <c r="C700" s="39" t="s">
        <v>65</v>
      </c>
      <c r="D700" s="40" t="s">
        <v>756</v>
      </c>
      <c r="E700" s="40"/>
      <c r="F700" s="39"/>
      <c r="G700" s="39" t="s">
        <v>65</v>
      </c>
      <c r="H700" s="40" t="s">
        <v>1111</v>
      </c>
      <c r="I700" s="40"/>
      <c r="J700" s="39"/>
      <c r="K700" s="39" t="s">
        <v>65</v>
      </c>
      <c r="L700" s="40" t="s">
        <v>754</v>
      </c>
      <c r="M700" s="40"/>
      <c r="N700" s="39"/>
      <c r="O700" s="39" t="s">
        <v>65</v>
      </c>
      <c r="P700" s="40" t="s">
        <v>756</v>
      </c>
      <c r="Q700" s="40"/>
      <c r="R700" s="39"/>
      <c r="S700" s="39" t="s">
        <v>65</v>
      </c>
      <c r="T700" s="40" t="s">
        <v>1111</v>
      </c>
      <c r="U700" s="40"/>
      <c r="V700" s="39"/>
      <c r="W700" s="39" t="s">
        <v>65</v>
      </c>
      <c r="X700" s="40" t="s">
        <v>754</v>
      </c>
      <c r="Y700" s="40"/>
      <c r="Z700" s="39"/>
      <c r="AA700" s="39" t="s">
        <v>65</v>
      </c>
      <c r="AB700" s="40" t="s">
        <v>756</v>
      </c>
      <c r="AC700" s="40"/>
      <c r="AD700" s="39"/>
      <c r="AE700" s="39" t="s">
        <v>65</v>
      </c>
      <c r="AF700" s="40" t="s">
        <v>1111</v>
      </c>
      <c r="AG700" s="40"/>
      <c r="AH700" s="39"/>
      <c r="AI700" s="39" t="s">
        <v>65</v>
      </c>
      <c r="AJ700" s="40" t="s">
        <v>754</v>
      </c>
      <c r="AK700" s="40"/>
      <c r="AL700" s="39"/>
    </row>
    <row r="701" spans="1:38" ht="15.75" thickBot="1" x14ac:dyDescent="0.3">
      <c r="A701" s="11"/>
      <c r="B701" s="39"/>
      <c r="C701" s="39"/>
      <c r="D701" s="41">
        <v>2013</v>
      </c>
      <c r="E701" s="41"/>
      <c r="F701" s="39"/>
      <c r="G701" s="39"/>
      <c r="H701" s="41">
        <v>2013</v>
      </c>
      <c r="I701" s="41"/>
      <c r="J701" s="39"/>
      <c r="K701" s="39"/>
      <c r="L701" s="41">
        <v>2013</v>
      </c>
      <c r="M701" s="41"/>
      <c r="N701" s="39"/>
      <c r="O701" s="39"/>
      <c r="P701" s="41">
        <v>2012</v>
      </c>
      <c r="Q701" s="41"/>
      <c r="R701" s="39"/>
      <c r="S701" s="39"/>
      <c r="T701" s="41">
        <v>2012</v>
      </c>
      <c r="U701" s="41"/>
      <c r="V701" s="39"/>
      <c r="W701" s="39"/>
      <c r="X701" s="41">
        <v>2012</v>
      </c>
      <c r="Y701" s="41"/>
      <c r="Z701" s="39"/>
      <c r="AA701" s="39"/>
      <c r="AB701" s="41">
        <v>2011</v>
      </c>
      <c r="AC701" s="41"/>
      <c r="AD701" s="39"/>
      <c r="AE701" s="39"/>
      <c r="AF701" s="41">
        <v>2011</v>
      </c>
      <c r="AG701" s="41"/>
      <c r="AH701" s="39"/>
      <c r="AI701" s="39"/>
      <c r="AJ701" s="41">
        <v>2011</v>
      </c>
      <c r="AK701" s="41"/>
      <c r="AL701" s="39"/>
    </row>
    <row r="702" spans="1:38" x14ac:dyDescent="0.25">
      <c r="A702" s="11"/>
      <c r="B702" s="36" t="s">
        <v>428</v>
      </c>
      <c r="C702" s="23" t="s">
        <v>65</v>
      </c>
      <c r="D702" s="23" t="s">
        <v>243</v>
      </c>
      <c r="E702" s="26">
        <v>268286</v>
      </c>
      <c r="F702" s="27" t="s">
        <v>65</v>
      </c>
      <c r="G702" s="23" t="s">
        <v>65</v>
      </c>
      <c r="H702" s="23" t="s">
        <v>243</v>
      </c>
      <c r="I702" s="26">
        <v>257109</v>
      </c>
      <c r="J702" s="27" t="s">
        <v>65</v>
      </c>
      <c r="K702" s="23" t="s">
        <v>65</v>
      </c>
      <c r="L702" s="23" t="s">
        <v>243</v>
      </c>
      <c r="M702" s="26">
        <v>665466</v>
      </c>
      <c r="N702" s="27" t="s">
        <v>65</v>
      </c>
      <c r="O702" s="23" t="s">
        <v>65</v>
      </c>
      <c r="P702" s="23" t="s">
        <v>243</v>
      </c>
      <c r="Q702" s="26">
        <v>551427</v>
      </c>
      <c r="R702" s="27" t="s">
        <v>65</v>
      </c>
      <c r="S702" s="23" t="s">
        <v>65</v>
      </c>
      <c r="T702" s="23" t="s">
        <v>243</v>
      </c>
      <c r="U702" s="26">
        <v>516964</v>
      </c>
      <c r="V702" s="27" t="s">
        <v>65</v>
      </c>
      <c r="W702" s="23" t="s">
        <v>65</v>
      </c>
      <c r="X702" s="23" t="s">
        <v>243</v>
      </c>
      <c r="Y702" s="26">
        <v>479142</v>
      </c>
      <c r="Z702" s="27" t="s">
        <v>65</v>
      </c>
      <c r="AA702" s="23" t="s">
        <v>65</v>
      </c>
      <c r="AB702" s="23" t="s">
        <v>243</v>
      </c>
      <c r="AC702" s="26">
        <v>60296</v>
      </c>
      <c r="AD702" s="27" t="s">
        <v>65</v>
      </c>
      <c r="AE702" s="23" t="s">
        <v>65</v>
      </c>
      <c r="AF702" s="23" t="s">
        <v>243</v>
      </c>
      <c r="AG702" s="26">
        <v>54316</v>
      </c>
      <c r="AH702" s="27" t="s">
        <v>65</v>
      </c>
      <c r="AI702" s="23" t="s">
        <v>65</v>
      </c>
      <c r="AJ702" s="23" t="s">
        <v>243</v>
      </c>
      <c r="AK702" s="26">
        <v>5102</v>
      </c>
      <c r="AL702" s="27" t="s">
        <v>65</v>
      </c>
    </row>
    <row r="703" spans="1:38" x14ac:dyDescent="0.25">
      <c r="A703" s="11"/>
      <c r="B703" s="24" t="s">
        <v>429</v>
      </c>
      <c r="C703" s="21" t="s">
        <v>65</v>
      </c>
      <c r="D703" s="21"/>
      <c r="E703" s="30">
        <v>114125</v>
      </c>
      <c r="F703" s="20" t="s">
        <v>65</v>
      </c>
      <c r="G703" s="21" t="s">
        <v>65</v>
      </c>
      <c r="H703" s="21"/>
      <c r="I703" s="30">
        <v>104149</v>
      </c>
      <c r="J703" s="20" t="s">
        <v>65</v>
      </c>
      <c r="K703" s="21" t="s">
        <v>65</v>
      </c>
      <c r="L703" s="21"/>
      <c r="M703" s="30">
        <v>76704</v>
      </c>
      <c r="N703" s="20" t="s">
        <v>65</v>
      </c>
      <c r="O703" s="21" t="s">
        <v>65</v>
      </c>
      <c r="P703" s="21"/>
      <c r="Q703" s="30">
        <v>75246</v>
      </c>
      <c r="R703" s="20" t="s">
        <v>65</v>
      </c>
      <c r="S703" s="21" t="s">
        <v>65</v>
      </c>
      <c r="T703" s="21"/>
      <c r="U703" s="30">
        <v>77553</v>
      </c>
      <c r="V703" s="20" t="s">
        <v>65</v>
      </c>
      <c r="W703" s="21" t="s">
        <v>65</v>
      </c>
      <c r="X703" s="21"/>
      <c r="Y703" s="30">
        <v>78099</v>
      </c>
      <c r="Z703" s="20" t="s">
        <v>65</v>
      </c>
      <c r="AA703" s="21" t="s">
        <v>65</v>
      </c>
      <c r="AB703" s="21"/>
      <c r="AC703" s="30">
        <v>61068</v>
      </c>
      <c r="AD703" s="20" t="s">
        <v>65</v>
      </c>
      <c r="AE703" s="21" t="s">
        <v>65</v>
      </c>
      <c r="AF703" s="21"/>
      <c r="AG703" s="30">
        <v>44986</v>
      </c>
      <c r="AH703" s="20" t="s">
        <v>65</v>
      </c>
      <c r="AI703" s="21" t="s">
        <v>65</v>
      </c>
      <c r="AJ703" s="21"/>
      <c r="AK703" s="30">
        <v>48219</v>
      </c>
      <c r="AL703" s="20" t="s">
        <v>65</v>
      </c>
    </row>
    <row r="704" spans="1:38" x14ac:dyDescent="0.25">
      <c r="A704" s="11"/>
      <c r="B704" s="36" t="s">
        <v>430</v>
      </c>
      <c r="C704" s="23" t="s">
        <v>65</v>
      </c>
      <c r="D704" s="23"/>
      <c r="E704" s="26">
        <v>20484</v>
      </c>
      <c r="F704" s="27" t="s">
        <v>65</v>
      </c>
      <c r="G704" s="23" t="s">
        <v>65</v>
      </c>
      <c r="H704" s="23"/>
      <c r="I704" s="26">
        <v>10135</v>
      </c>
      <c r="J704" s="27" t="s">
        <v>65</v>
      </c>
      <c r="K704" s="23" t="s">
        <v>65</v>
      </c>
      <c r="L704" s="23"/>
      <c r="M704" s="26">
        <v>3207</v>
      </c>
      <c r="N704" s="27" t="s">
        <v>65</v>
      </c>
      <c r="O704" s="23" t="s">
        <v>65</v>
      </c>
      <c r="P704" s="23"/>
      <c r="Q704" s="26">
        <v>7146</v>
      </c>
      <c r="R704" s="27" t="s">
        <v>65</v>
      </c>
      <c r="S704" s="23" t="s">
        <v>65</v>
      </c>
      <c r="T704" s="23"/>
      <c r="U704" s="26">
        <v>7337</v>
      </c>
      <c r="V704" s="27" t="s">
        <v>65</v>
      </c>
      <c r="W704" s="23" t="s">
        <v>65</v>
      </c>
      <c r="X704" s="23"/>
      <c r="Y704" s="26">
        <v>17573</v>
      </c>
      <c r="Z704" s="27" t="s">
        <v>65</v>
      </c>
      <c r="AA704" s="23" t="s">
        <v>65</v>
      </c>
      <c r="AB704" s="23"/>
      <c r="AC704" s="26">
        <v>10076</v>
      </c>
      <c r="AD704" s="27" t="s">
        <v>65</v>
      </c>
      <c r="AE704" s="23" t="s">
        <v>65</v>
      </c>
      <c r="AF704" s="23"/>
      <c r="AG704" s="26">
        <v>12658</v>
      </c>
      <c r="AH704" s="27" t="s">
        <v>65</v>
      </c>
      <c r="AI704" s="23" t="s">
        <v>65</v>
      </c>
      <c r="AJ704" s="23"/>
      <c r="AK704" s="26">
        <v>1597</v>
      </c>
      <c r="AL704" s="27" t="s">
        <v>65</v>
      </c>
    </row>
    <row r="705" spans="1:38" ht="15.75" thickBot="1" x14ac:dyDescent="0.3">
      <c r="A705" s="11"/>
      <c r="B705" s="24" t="s">
        <v>431</v>
      </c>
      <c r="C705" s="21" t="s">
        <v>65</v>
      </c>
      <c r="D705" s="21"/>
      <c r="E705" s="31">
        <v>49</v>
      </c>
      <c r="F705" s="20" t="s">
        <v>65</v>
      </c>
      <c r="G705" s="21" t="s">
        <v>65</v>
      </c>
      <c r="H705" s="21"/>
      <c r="I705" s="31">
        <v>40</v>
      </c>
      <c r="J705" s="20" t="s">
        <v>65</v>
      </c>
      <c r="K705" s="21" t="s">
        <v>65</v>
      </c>
      <c r="L705" s="21"/>
      <c r="M705" s="31">
        <v>78</v>
      </c>
      <c r="N705" s="20" t="s">
        <v>65</v>
      </c>
      <c r="O705" s="21" t="s">
        <v>65</v>
      </c>
      <c r="P705" s="21"/>
      <c r="Q705" s="31">
        <v>56</v>
      </c>
      <c r="R705" s="20" t="s">
        <v>65</v>
      </c>
      <c r="S705" s="21" t="s">
        <v>65</v>
      </c>
      <c r="T705" s="21"/>
      <c r="U705" s="31">
        <v>87</v>
      </c>
      <c r="V705" s="20" t="s">
        <v>65</v>
      </c>
      <c r="W705" s="21" t="s">
        <v>65</v>
      </c>
      <c r="X705" s="21"/>
      <c r="Y705" s="31">
        <v>122</v>
      </c>
      <c r="Z705" s="20" t="s">
        <v>65</v>
      </c>
      <c r="AA705" s="21" t="s">
        <v>65</v>
      </c>
      <c r="AB705" s="21"/>
      <c r="AC705" s="31">
        <v>121</v>
      </c>
      <c r="AD705" s="20" t="s">
        <v>65</v>
      </c>
      <c r="AE705" s="21" t="s">
        <v>65</v>
      </c>
      <c r="AF705" s="21"/>
      <c r="AG705" s="31">
        <v>173</v>
      </c>
      <c r="AH705" s="20" t="s">
        <v>65</v>
      </c>
      <c r="AI705" s="21" t="s">
        <v>65</v>
      </c>
      <c r="AJ705" s="21"/>
      <c r="AK705" s="31">
        <v>121</v>
      </c>
      <c r="AL705" s="20" t="s">
        <v>65</v>
      </c>
    </row>
    <row r="706" spans="1:38" x14ac:dyDescent="0.25">
      <c r="A706" s="11"/>
      <c r="B706" s="34"/>
      <c r="C706" s="34" t="s">
        <v>65</v>
      </c>
      <c r="D706" s="35"/>
      <c r="E706" s="35"/>
      <c r="F706" s="34"/>
      <c r="G706" s="34" t="s">
        <v>65</v>
      </c>
      <c r="H706" s="35"/>
      <c r="I706" s="35"/>
      <c r="J706" s="34"/>
      <c r="K706" s="34" t="s">
        <v>65</v>
      </c>
      <c r="L706" s="35"/>
      <c r="M706" s="35"/>
      <c r="N706" s="34"/>
      <c r="O706" s="34" t="s">
        <v>65</v>
      </c>
      <c r="P706" s="35"/>
      <c r="Q706" s="35"/>
      <c r="R706" s="34"/>
      <c r="S706" s="34" t="s">
        <v>65</v>
      </c>
      <c r="T706" s="35"/>
      <c r="U706" s="35"/>
      <c r="V706" s="34"/>
      <c r="W706" s="34" t="s">
        <v>65</v>
      </c>
      <c r="X706" s="35"/>
      <c r="Y706" s="35"/>
      <c r="Z706" s="34"/>
      <c r="AA706" s="34" t="s">
        <v>65</v>
      </c>
      <c r="AB706" s="35"/>
      <c r="AC706" s="35"/>
      <c r="AD706" s="34"/>
      <c r="AE706" s="34" t="s">
        <v>65</v>
      </c>
      <c r="AF706" s="35"/>
      <c r="AG706" s="35"/>
      <c r="AH706" s="34"/>
      <c r="AI706" s="34" t="s">
        <v>65</v>
      </c>
      <c r="AJ706" s="35"/>
      <c r="AK706" s="35"/>
      <c r="AL706" s="34"/>
    </row>
    <row r="707" spans="1:38" ht="15.75" thickBot="1" x14ac:dyDescent="0.3">
      <c r="A707" s="11"/>
      <c r="B707" s="36" t="s">
        <v>56</v>
      </c>
      <c r="C707" s="23" t="s">
        <v>65</v>
      </c>
      <c r="D707" s="23"/>
      <c r="E707" s="26">
        <v>402944</v>
      </c>
      <c r="F707" s="27" t="s">
        <v>65</v>
      </c>
      <c r="G707" s="23" t="s">
        <v>65</v>
      </c>
      <c r="H707" s="23"/>
      <c r="I707" s="26">
        <v>371433</v>
      </c>
      <c r="J707" s="27" t="s">
        <v>65</v>
      </c>
      <c r="K707" s="23" t="s">
        <v>65</v>
      </c>
      <c r="L707" s="23"/>
      <c r="M707" s="26">
        <v>745455</v>
      </c>
      <c r="N707" s="27" t="s">
        <v>65</v>
      </c>
      <c r="O707" s="23" t="s">
        <v>65</v>
      </c>
      <c r="P707" s="23"/>
      <c r="Q707" s="26">
        <v>633875</v>
      </c>
      <c r="R707" s="27" t="s">
        <v>65</v>
      </c>
      <c r="S707" s="23" t="s">
        <v>65</v>
      </c>
      <c r="T707" s="23"/>
      <c r="U707" s="26">
        <v>601941</v>
      </c>
      <c r="V707" s="27" t="s">
        <v>65</v>
      </c>
      <c r="W707" s="23" t="s">
        <v>65</v>
      </c>
      <c r="X707" s="23"/>
      <c r="Y707" s="26">
        <v>574936</v>
      </c>
      <c r="Z707" s="27" t="s">
        <v>65</v>
      </c>
      <c r="AA707" s="23" t="s">
        <v>65</v>
      </c>
      <c r="AB707" s="23"/>
      <c r="AC707" s="26">
        <v>131561</v>
      </c>
      <c r="AD707" s="27" t="s">
        <v>65</v>
      </c>
      <c r="AE707" s="23" t="s">
        <v>65</v>
      </c>
      <c r="AF707" s="23"/>
      <c r="AG707" s="26">
        <v>112133</v>
      </c>
      <c r="AH707" s="27" t="s">
        <v>65</v>
      </c>
      <c r="AI707" s="23" t="s">
        <v>65</v>
      </c>
      <c r="AJ707" s="23"/>
      <c r="AK707" s="26">
        <v>55039</v>
      </c>
      <c r="AL707" s="27" t="s">
        <v>65</v>
      </c>
    </row>
    <row r="708" spans="1:38" x14ac:dyDescent="0.25">
      <c r="A708" s="11"/>
      <c r="B708" s="34"/>
      <c r="C708" s="34" t="s">
        <v>65</v>
      </c>
      <c r="D708" s="35"/>
      <c r="E708" s="35"/>
      <c r="F708" s="34"/>
      <c r="G708" s="34" t="s">
        <v>65</v>
      </c>
      <c r="H708" s="35"/>
      <c r="I708" s="35"/>
      <c r="J708" s="34"/>
      <c r="K708" s="34" t="s">
        <v>65</v>
      </c>
      <c r="L708" s="35"/>
      <c r="M708" s="35"/>
      <c r="N708" s="34"/>
      <c r="O708" s="34" t="s">
        <v>65</v>
      </c>
      <c r="P708" s="35"/>
      <c r="Q708" s="35"/>
      <c r="R708" s="34"/>
      <c r="S708" s="34" t="s">
        <v>65</v>
      </c>
      <c r="T708" s="35"/>
      <c r="U708" s="35"/>
      <c r="V708" s="34"/>
      <c r="W708" s="34" t="s">
        <v>65</v>
      </c>
      <c r="X708" s="35"/>
      <c r="Y708" s="35"/>
      <c r="Z708" s="34"/>
      <c r="AA708" s="34" t="s">
        <v>65</v>
      </c>
      <c r="AB708" s="35"/>
      <c r="AC708" s="35"/>
      <c r="AD708" s="34"/>
      <c r="AE708" s="34" t="s">
        <v>65</v>
      </c>
      <c r="AF708" s="35"/>
      <c r="AG708" s="35"/>
      <c r="AH708" s="34"/>
      <c r="AI708" s="34" t="s">
        <v>65</v>
      </c>
      <c r="AJ708" s="35"/>
      <c r="AK708" s="35"/>
      <c r="AL708" s="34"/>
    </row>
    <row r="709" spans="1:38" x14ac:dyDescent="0.25">
      <c r="A709" s="11"/>
      <c r="B709" s="24" t="s">
        <v>432</v>
      </c>
      <c r="C709" s="21" t="s">
        <v>65</v>
      </c>
      <c r="D709" s="21"/>
      <c r="E709" s="30">
        <v>154204</v>
      </c>
      <c r="F709" s="20" t="s">
        <v>65</v>
      </c>
      <c r="G709" s="21" t="s">
        <v>65</v>
      </c>
      <c r="H709" s="21"/>
      <c r="I709" s="30">
        <v>127581</v>
      </c>
      <c r="J709" s="20" t="s">
        <v>65</v>
      </c>
      <c r="K709" s="21" t="s">
        <v>65</v>
      </c>
      <c r="L709" s="21"/>
      <c r="M709" s="30">
        <v>44155</v>
      </c>
      <c r="N709" s="20" t="s">
        <v>65</v>
      </c>
      <c r="O709" s="21" t="s">
        <v>65</v>
      </c>
      <c r="P709" s="21"/>
      <c r="Q709" s="30">
        <v>66007</v>
      </c>
      <c r="R709" s="20" t="s">
        <v>65</v>
      </c>
      <c r="S709" s="21" t="s">
        <v>65</v>
      </c>
      <c r="T709" s="21"/>
      <c r="U709" s="30">
        <v>46666</v>
      </c>
      <c r="V709" s="20" t="s">
        <v>65</v>
      </c>
      <c r="W709" s="21" t="s">
        <v>65</v>
      </c>
      <c r="X709" s="21"/>
      <c r="Y709" s="30">
        <v>35826</v>
      </c>
      <c r="Z709" s="20" t="s">
        <v>65</v>
      </c>
      <c r="AA709" s="21" t="s">
        <v>65</v>
      </c>
      <c r="AB709" s="21"/>
      <c r="AC709" s="30">
        <v>407986</v>
      </c>
      <c r="AD709" s="20" t="s">
        <v>65</v>
      </c>
      <c r="AE709" s="21" t="s">
        <v>65</v>
      </c>
      <c r="AF709" s="21"/>
      <c r="AG709" s="30">
        <v>365221</v>
      </c>
      <c r="AH709" s="20" t="s">
        <v>65</v>
      </c>
      <c r="AI709" s="21" t="s">
        <v>65</v>
      </c>
      <c r="AJ709" s="21"/>
      <c r="AK709" s="30">
        <v>370380</v>
      </c>
      <c r="AL709" s="20" t="s">
        <v>65</v>
      </c>
    </row>
    <row r="710" spans="1:38" x14ac:dyDescent="0.25">
      <c r="A710" s="11"/>
      <c r="B710" s="36" t="s">
        <v>433</v>
      </c>
      <c r="C710" s="23" t="s">
        <v>65</v>
      </c>
      <c r="D710" s="23"/>
      <c r="E710" s="26">
        <v>2568</v>
      </c>
      <c r="F710" s="27" t="s">
        <v>65</v>
      </c>
      <c r="G710" s="23" t="s">
        <v>65</v>
      </c>
      <c r="H710" s="23"/>
      <c r="I710" s="26">
        <v>2567</v>
      </c>
      <c r="J710" s="27" t="s">
        <v>65</v>
      </c>
      <c r="K710" s="23" t="s">
        <v>65</v>
      </c>
      <c r="L710" s="27"/>
      <c r="M710" s="28" t="s">
        <v>244</v>
      </c>
      <c r="N710" s="27" t="s">
        <v>65</v>
      </c>
      <c r="O710" s="23" t="s">
        <v>65</v>
      </c>
      <c r="P710" s="27"/>
      <c r="Q710" s="28" t="s">
        <v>244</v>
      </c>
      <c r="R710" s="27" t="s">
        <v>65</v>
      </c>
      <c r="S710" s="23" t="s">
        <v>65</v>
      </c>
      <c r="T710" s="27"/>
      <c r="U710" s="28" t="s">
        <v>244</v>
      </c>
      <c r="V710" s="27" t="s">
        <v>65</v>
      </c>
      <c r="W710" s="23" t="s">
        <v>65</v>
      </c>
      <c r="X710" s="27"/>
      <c r="Y710" s="28" t="s">
        <v>244</v>
      </c>
      <c r="Z710" s="27" t="s">
        <v>65</v>
      </c>
      <c r="AA710" s="23" t="s">
        <v>65</v>
      </c>
      <c r="AB710" s="27"/>
      <c r="AC710" s="28" t="s">
        <v>244</v>
      </c>
      <c r="AD710" s="27" t="s">
        <v>65</v>
      </c>
      <c r="AE710" s="23" t="s">
        <v>65</v>
      </c>
      <c r="AF710" s="27"/>
      <c r="AG710" s="28" t="s">
        <v>244</v>
      </c>
      <c r="AH710" s="27" t="s">
        <v>65</v>
      </c>
      <c r="AI710" s="23" t="s">
        <v>65</v>
      </c>
      <c r="AJ710" s="27"/>
      <c r="AK710" s="28" t="s">
        <v>244</v>
      </c>
      <c r="AL710" s="27" t="s">
        <v>65</v>
      </c>
    </row>
    <row r="711" spans="1:38" ht="15.75" thickBot="1" x14ac:dyDescent="0.3">
      <c r="A711" s="11"/>
      <c r="B711" s="24" t="s">
        <v>435</v>
      </c>
      <c r="C711" s="21" t="s">
        <v>65</v>
      </c>
      <c r="D711" s="20"/>
      <c r="E711" s="32" t="s">
        <v>244</v>
      </c>
      <c r="F711" s="20" t="s">
        <v>65</v>
      </c>
      <c r="G711" s="21" t="s">
        <v>65</v>
      </c>
      <c r="H711" s="20"/>
      <c r="I711" s="32" t="s">
        <v>244</v>
      </c>
      <c r="J711" s="20" t="s">
        <v>65</v>
      </c>
      <c r="K711" s="21" t="s">
        <v>65</v>
      </c>
      <c r="L711" s="20"/>
      <c r="M711" s="32" t="s">
        <v>244</v>
      </c>
      <c r="N711" s="20" t="s">
        <v>65</v>
      </c>
      <c r="O711" s="21" t="s">
        <v>65</v>
      </c>
      <c r="P711" s="21"/>
      <c r="Q711" s="31">
        <v>580</v>
      </c>
      <c r="R711" s="20" t="s">
        <v>65</v>
      </c>
      <c r="S711" s="21" t="s">
        <v>65</v>
      </c>
      <c r="T711" s="21"/>
      <c r="U711" s="31">
        <v>961</v>
      </c>
      <c r="V711" s="20" t="s">
        <v>65</v>
      </c>
      <c r="W711" s="21" t="s">
        <v>65</v>
      </c>
      <c r="X711" s="21"/>
      <c r="Y711" s="30">
        <v>1442</v>
      </c>
      <c r="Z711" s="20" t="s">
        <v>65</v>
      </c>
      <c r="AA711" s="21" t="s">
        <v>65</v>
      </c>
      <c r="AB711" s="21"/>
      <c r="AC711" s="30">
        <v>2405</v>
      </c>
      <c r="AD711" s="20" t="s">
        <v>65</v>
      </c>
      <c r="AE711" s="21" t="s">
        <v>65</v>
      </c>
      <c r="AF711" s="21"/>
      <c r="AG711" s="30">
        <v>2783</v>
      </c>
      <c r="AH711" s="20" t="s">
        <v>65</v>
      </c>
      <c r="AI711" s="21" t="s">
        <v>65</v>
      </c>
      <c r="AJ711" s="21"/>
      <c r="AK711" s="30">
        <v>3164</v>
      </c>
      <c r="AL711" s="20" t="s">
        <v>65</v>
      </c>
    </row>
    <row r="712" spans="1:38" x14ac:dyDescent="0.25">
      <c r="A712" s="11"/>
      <c r="B712" s="34"/>
      <c r="C712" s="34" t="s">
        <v>65</v>
      </c>
      <c r="D712" s="35"/>
      <c r="E712" s="35"/>
      <c r="F712" s="34"/>
      <c r="G712" s="34" t="s">
        <v>65</v>
      </c>
      <c r="H712" s="35"/>
      <c r="I712" s="35"/>
      <c r="J712" s="34"/>
      <c r="K712" s="34" t="s">
        <v>65</v>
      </c>
      <c r="L712" s="35"/>
      <c r="M712" s="35"/>
      <c r="N712" s="34"/>
      <c r="O712" s="34" t="s">
        <v>65</v>
      </c>
      <c r="P712" s="35"/>
      <c r="Q712" s="35"/>
      <c r="R712" s="34"/>
      <c r="S712" s="34" t="s">
        <v>65</v>
      </c>
      <c r="T712" s="35"/>
      <c r="U712" s="35"/>
      <c r="V712" s="34"/>
      <c r="W712" s="34" t="s">
        <v>65</v>
      </c>
      <c r="X712" s="35"/>
      <c r="Y712" s="35"/>
      <c r="Z712" s="34"/>
      <c r="AA712" s="34" t="s">
        <v>65</v>
      </c>
      <c r="AB712" s="35"/>
      <c r="AC712" s="35"/>
      <c r="AD712" s="34"/>
      <c r="AE712" s="34" t="s">
        <v>65</v>
      </c>
      <c r="AF712" s="35"/>
      <c r="AG712" s="35"/>
      <c r="AH712" s="34"/>
      <c r="AI712" s="34" t="s">
        <v>65</v>
      </c>
      <c r="AJ712" s="35"/>
      <c r="AK712" s="35"/>
      <c r="AL712" s="34"/>
    </row>
    <row r="713" spans="1:38" ht="15.75" thickBot="1" x14ac:dyDescent="0.3">
      <c r="A713" s="11"/>
      <c r="B713" s="36" t="s">
        <v>436</v>
      </c>
      <c r="C713" s="23" t="s">
        <v>65</v>
      </c>
      <c r="D713" s="23"/>
      <c r="E713" s="26">
        <v>156772</v>
      </c>
      <c r="F713" s="27" t="s">
        <v>65</v>
      </c>
      <c r="G713" s="23" t="s">
        <v>65</v>
      </c>
      <c r="H713" s="23"/>
      <c r="I713" s="26">
        <v>130148</v>
      </c>
      <c r="J713" s="27" t="s">
        <v>65</v>
      </c>
      <c r="K713" s="23" t="s">
        <v>65</v>
      </c>
      <c r="L713" s="23"/>
      <c r="M713" s="26">
        <v>44155</v>
      </c>
      <c r="N713" s="27" t="s">
        <v>65</v>
      </c>
      <c r="O713" s="23" t="s">
        <v>65</v>
      </c>
      <c r="P713" s="23"/>
      <c r="Q713" s="26">
        <v>66587</v>
      </c>
      <c r="R713" s="27" t="s">
        <v>65</v>
      </c>
      <c r="S713" s="23" t="s">
        <v>65</v>
      </c>
      <c r="T713" s="23"/>
      <c r="U713" s="26">
        <v>47627</v>
      </c>
      <c r="V713" s="27" t="s">
        <v>65</v>
      </c>
      <c r="W713" s="23" t="s">
        <v>65</v>
      </c>
      <c r="X713" s="23"/>
      <c r="Y713" s="26">
        <v>37268</v>
      </c>
      <c r="Z713" s="27" t="s">
        <v>65</v>
      </c>
      <c r="AA713" s="23" t="s">
        <v>65</v>
      </c>
      <c r="AB713" s="23"/>
      <c r="AC713" s="26">
        <v>410391</v>
      </c>
      <c r="AD713" s="27" t="s">
        <v>65</v>
      </c>
      <c r="AE713" s="23" t="s">
        <v>65</v>
      </c>
      <c r="AF713" s="23"/>
      <c r="AG713" s="26">
        <v>368004</v>
      </c>
      <c r="AH713" s="27" t="s">
        <v>65</v>
      </c>
      <c r="AI713" s="23" t="s">
        <v>65</v>
      </c>
      <c r="AJ713" s="23"/>
      <c r="AK713" s="26">
        <v>373544</v>
      </c>
      <c r="AL713" s="27" t="s">
        <v>65</v>
      </c>
    </row>
    <row r="714" spans="1:38" x14ac:dyDescent="0.25">
      <c r="A714" s="11"/>
      <c r="B714" s="34"/>
      <c r="C714" s="34" t="s">
        <v>65</v>
      </c>
      <c r="D714" s="35"/>
      <c r="E714" s="35"/>
      <c r="F714" s="34"/>
      <c r="G714" s="34" t="s">
        <v>65</v>
      </c>
      <c r="H714" s="35"/>
      <c r="I714" s="35"/>
      <c r="J714" s="34"/>
      <c r="K714" s="34" t="s">
        <v>65</v>
      </c>
      <c r="L714" s="35"/>
      <c r="M714" s="35"/>
      <c r="N714" s="34"/>
      <c r="O714" s="34" t="s">
        <v>65</v>
      </c>
      <c r="P714" s="35"/>
      <c r="Q714" s="35"/>
      <c r="R714" s="34"/>
      <c r="S714" s="34" t="s">
        <v>65</v>
      </c>
      <c r="T714" s="35"/>
      <c r="U714" s="35"/>
      <c r="V714" s="34"/>
      <c r="W714" s="34" t="s">
        <v>65</v>
      </c>
      <c r="X714" s="35"/>
      <c r="Y714" s="35"/>
      <c r="Z714" s="34"/>
      <c r="AA714" s="34" t="s">
        <v>65</v>
      </c>
      <c r="AB714" s="35"/>
      <c r="AC714" s="35"/>
      <c r="AD714" s="34"/>
      <c r="AE714" s="34" t="s">
        <v>65</v>
      </c>
      <c r="AF714" s="35"/>
      <c r="AG714" s="35"/>
      <c r="AH714" s="34"/>
      <c r="AI714" s="34" t="s">
        <v>65</v>
      </c>
      <c r="AJ714" s="35"/>
      <c r="AK714" s="35"/>
      <c r="AL714" s="34"/>
    </row>
    <row r="715" spans="1:38" ht="15.75" thickBot="1" x14ac:dyDescent="0.3">
      <c r="A715" s="11"/>
      <c r="B715" s="29" t="s">
        <v>437</v>
      </c>
      <c r="C715" s="21" t="s">
        <v>65</v>
      </c>
      <c r="D715" s="21" t="s">
        <v>243</v>
      </c>
      <c r="E715" s="30">
        <v>559716</v>
      </c>
      <c r="F715" s="20" t="s">
        <v>65</v>
      </c>
      <c r="G715" s="21" t="s">
        <v>65</v>
      </c>
      <c r="H715" s="21" t="s">
        <v>243</v>
      </c>
      <c r="I715" s="30">
        <v>501581</v>
      </c>
      <c r="J715" s="20" t="s">
        <v>65</v>
      </c>
      <c r="K715" s="21" t="s">
        <v>65</v>
      </c>
      <c r="L715" s="21" t="s">
        <v>243</v>
      </c>
      <c r="M715" s="30">
        <v>789610</v>
      </c>
      <c r="N715" s="20" t="s">
        <v>65</v>
      </c>
      <c r="O715" s="21" t="s">
        <v>65</v>
      </c>
      <c r="P715" s="21" t="s">
        <v>243</v>
      </c>
      <c r="Q715" s="30">
        <v>700462</v>
      </c>
      <c r="R715" s="20" t="s">
        <v>65</v>
      </c>
      <c r="S715" s="21" t="s">
        <v>65</v>
      </c>
      <c r="T715" s="21" t="s">
        <v>243</v>
      </c>
      <c r="U715" s="30">
        <v>649568</v>
      </c>
      <c r="V715" s="20" t="s">
        <v>65</v>
      </c>
      <c r="W715" s="21" t="s">
        <v>65</v>
      </c>
      <c r="X715" s="21" t="s">
        <v>243</v>
      </c>
      <c r="Y715" s="30">
        <v>612204</v>
      </c>
      <c r="Z715" s="20" t="s">
        <v>65</v>
      </c>
      <c r="AA715" s="21" t="s">
        <v>65</v>
      </c>
      <c r="AB715" s="21" t="s">
        <v>243</v>
      </c>
      <c r="AC715" s="30">
        <v>541952</v>
      </c>
      <c r="AD715" s="20" t="s">
        <v>65</v>
      </c>
      <c r="AE715" s="21" t="s">
        <v>65</v>
      </c>
      <c r="AF715" s="21" t="s">
        <v>243</v>
      </c>
      <c r="AG715" s="30">
        <v>480137</v>
      </c>
      <c r="AH715" s="20" t="s">
        <v>65</v>
      </c>
      <c r="AI715" s="21" t="s">
        <v>65</v>
      </c>
      <c r="AJ715" s="21" t="s">
        <v>243</v>
      </c>
      <c r="AK715" s="30">
        <v>428583</v>
      </c>
      <c r="AL715" s="20" t="s">
        <v>65</v>
      </c>
    </row>
    <row r="716" spans="1:38" ht="15.75" thickTop="1" x14ac:dyDescent="0.25">
      <c r="A716" s="11"/>
      <c r="B716" s="34"/>
      <c r="C716" s="34" t="s">
        <v>65</v>
      </c>
      <c r="D716" s="37"/>
      <c r="E716" s="37"/>
      <c r="F716" s="34"/>
      <c r="G716" s="34" t="s">
        <v>65</v>
      </c>
      <c r="H716" s="37"/>
      <c r="I716" s="37"/>
      <c r="J716" s="34"/>
      <c r="K716" s="34" t="s">
        <v>65</v>
      </c>
      <c r="L716" s="37"/>
      <c r="M716" s="37"/>
      <c r="N716" s="34"/>
      <c r="O716" s="34" t="s">
        <v>65</v>
      </c>
      <c r="P716" s="37"/>
      <c r="Q716" s="37"/>
      <c r="R716" s="34"/>
      <c r="S716" s="34" t="s">
        <v>65</v>
      </c>
      <c r="T716" s="37"/>
      <c r="U716" s="37"/>
      <c r="V716" s="34"/>
      <c r="W716" s="34" t="s">
        <v>65</v>
      </c>
      <c r="X716" s="37"/>
      <c r="Y716" s="37"/>
      <c r="Z716" s="34"/>
      <c r="AA716" s="34" t="s">
        <v>65</v>
      </c>
      <c r="AB716" s="37"/>
      <c r="AC716" s="37"/>
      <c r="AD716" s="34"/>
      <c r="AE716" s="34" t="s">
        <v>65</v>
      </c>
      <c r="AF716" s="37"/>
      <c r="AG716" s="37"/>
      <c r="AH716" s="34"/>
      <c r="AI716" s="34" t="s">
        <v>65</v>
      </c>
      <c r="AJ716" s="37"/>
      <c r="AK716" s="37"/>
      <c r="AL716" s="34"/>
    </row>
    <row r="717" spans="1:38" x14ac:dyDescent="0.25">
      <c r="A717" s="11" t="s">
        <v>1200</v>
      </c>
      <c r="B717" s="78" t="s">
        <v>1142</v>
      </c>
      <c r="C717" s="78"/>
      <c r="D717" s="78"/>
      <c r="E717" s="78"/>
      <c r="F717" s="78"/>
      <c r="G717" s="78"/>
      <c r="H717" s="78"/>
      <c r="I717" s="78"/>
      <c r="J717" s="78"/>
      <c r="K717" s="78"/>
      <c r="L717" s="78"/>
      <c r="M717" s="78"/>
      <c r="N717" s="78"/>
      <c r="O717" s="78"/>
      <c r="P717" s="78"/>
      <c r="Q717" s="78"/>
      <c r="R717" s="78"/>
      <c r="S717" s="78"/>
      <c r="T717" s="78"/>
      <c r="U717" s="78"/>
      <c r="V717" s="78"/>
      <c r="W717" s="78"/>
      <c r="X717" s="78"/>
      <c r="Y717" s="78"/>
      <c r="Z717" s="78"/>
      <c r="AA717" s="78"/>
      <c r="AB717" s="78"/>
      <c r="AC717" s="78"/>
      <c r="AD717" s="78"/>
      <c r="AE717" s="78"/>
      <c r="AF717" s="78"/>
      <c r="AG717" s="78"/>
      <c r="AH717" s="78"/>
      <c r="AI717" s="78"/>
      <c r="AJ717" s="78"/>
      <c r="AK717" s="78"/>
      <c r="AL717" s="78"/>
    </row>
    <row r="718" spans="1:38" ht="15.75" x14ac:dyDescent="0.25">
      <c r="A718" s="11"/>
      <c r="B718" s="81"/>
      <c r="C718" s="81"/>
      <c r="D718" s="81"/>
      <c r="E718" s="81"/>
      <c r="F718" s="81"/>
      <c r="G718" s="81"/>
      <c r="H718" s="81"/>
      <c r="I718" s="81"/>
      <c r="J718" s="81"/>
      <c r="K718" s="81"/>
      <c r="L718" s="81"/>
      <c r="M718" s="81"/>
      <c r="N718" s="81"/>
      <c r="O718" s="81"/>
      <c r="P718" s="81"/>
      <c r="Q718" s="81"/>
      <c r="R718" s="81"/>
      <c r="S718" s="81"/>
      <c r="T718" s="81"/>
      <c r="U718" s="81"/>
      <c r="V718" s="81"/>
      <c r="W718" s="81"/>
      <c r="X718" s="81"/>
      <c r="Y718" s="81"/>
      <c r="Z718" s="81"/>
      <c r="AA718" s="81"/>
      <c r="AB718" s="81"/>
      <c r="AC718" s="81"/>
      <c r="AD718" s="81"/>
      <c r="AE718" s="81"/>
      <c r="AF718" s="81"/>
      <c r="AG718" s="81"/>
      <c r="AH718" s="81"/>
      <c r="AI718" s="81"/>
      <c r="AJ718" s="81"/>
      <c r="AK718" s="81"/>
      <c r="AL718" s="81"/>
    </row>
    <row r="719" spans="1:38" x14ac:dyDescent="0.25">
      <c r="A719" s="11"/>
      <c r="B719" s="98"/>
      <c r="C719" s="98"/>
      <c r="D719" s="98"/>
      <c r="E719" s="98"/>
      <c r="F719" s="98"/>
      <c r="G719" s="98"/>
      <c r="H719" s="98"/>
      <c r="I719" s="98"/>
      <c r="J719" s="98"/>
      <c r="K719" s="98"/>
      <c r="L719" s="98"/>
      <c r="M719" s="98"/>
      <c r="N719" s="98"/>
      <c r="O719" s="98"/>
      <c r="P719" s="98"/>
      <c r="Q719" s="98"/>
      <c r="R719" s="98"/>
      <c r="S719" s="98"/>
      <c r="T719" s="98"/>
      <c r="U719" s="98"/>
      <c r="V719" s="98"/>
      <c r="W719" s="98"/>
      <c r="X719" s="98"/>
      <c r="Y719" s="98"/>
      <c r="Z719" s="98"/>
      <c r="AA719" s="98"/>
      <c r="AB719" s="98"/>
      <c r="AC719" s="98"/>
      <c r="AD719" s="98"/>
    </row>
    <row r="720" spans="1:38" x14ac:dyDescent="0.25">
      <c r="A720" s="11"/>
      <c r="B720" s="39"/>
      <c r="C720" s="39"/>
      <c r="D720" s="40" t="s">
        <v>556</v>
      </c>
      <c r="E720" s="40"/>
      <c r="F720" s="39"/>
      <c r="G720" s="39"/>
      <c r="H720" s="40" t="s">
        <v>557</v>
      </c>
      <c r="I720" s="40"/>
      <c r="J720" s="39"/>
      <c r="K720" s="39"/>
      <c r="L720" s="40" t="s">
        <v>557</v>
      </c>
      <c r="M720" s="40"/>
      <c r="N720" s="39"/>
      <c r="O720" s="39"/>
      <c r="P720" s="40" t="s">
        <v>565</v>
      </c>
      <c r="Q720" s="40"/>
      <c r="R720" s="39"/>
      <c r="S720" s="39"/>
      <c r="T720" s="40" t="s">
        <v>1147</v>
      </c>
      <c r="U720" s="40"/>
      <c r="V720" s="39"/>
      <c r="W720" s="39"/>
      <c r="X720" s="40" t="s">
        <v>557</v>
      </c>
      <c r="Y720" s="40"/>
      <c r="Z720" s="39"/>
      <c r="AA720" s="39"/>
      <c r="AB720" s="40" t="s">
        <v>557</v>
      </c>
      <c r="AC720" s="40"/>
      <c r="AD720" s="39"/>
    </row>
    <row r="721" spans="1:30" x14ac:dyDescent="0.25">
      <c r="A721" s="11"/>
      <c r="B721" s="39"/>
      <c r="C721" s="39"/>
      <c r="D721" s="40"/>
      <c r="E721" s="40"/>
      <c r="F721" s="39"/>
      <c r="G721" s="39"/>
      <c r="H721" s="40" t="s">
        <v>558</v>
      </c>
      <c r="I721" s="40"/>
      <c r="J721" s="39"/>
      <c r="K721" s="39"/>
      <c r="L721" s="40" t="s">
        <v>558</v>
      </c>
      <c r="M721" s="40"/>
      <c r="N721" s="39"/>
      <c r="O721" s="39"/>
      <c r="P721" s="40" t="s">
        <v>1145</v>
      </c>
      <c r="Q721" s="40"/>
      <c r="R721" s="39"/>
      <c r="S721" s="39"/>
      <c r="T721" s="40"/>
      <c r="U721" s="40"/>
      <c r="V721" s="39"/>
      <c r="W721" s="39"/>
      <c r="X721" s="40" t="s">
        <v>558</v>
      </c>
      <c r="Y721" s="40"/>
      <c r="Z721" s="39"/>
      <c r="AA721" s="39"/>
      <c r="AB721" s="40" t="s">
        <v>558</v>
      </c>
      <c r="AC721" s="40"/>
      <c r="AD721" s="39"/>
    </row>
    <row r="722" spans="1:30" x14ac:dyDescent="0.25">
      <c r="A722" s="11"/>
      <c r="B722" s="39"/>
      <c r="C722" s="39"/>
      <c r="D722" s="40"/>
      <c r="E722" s="40"/>
      <c r="F722" s="39"/>
      <c r="G722" s="39"/>
      <c r="H722" s="40" t="s">
        <v>1143</v>
      </c>
      <c r="I722" s="40"/>
      <c r="J722" s="39"/>
      <c r="K722" s="39"/>
      <c r="L722" s="40" t="s">
        <v>561</v>
      </c>
      <c r="M722" s="40"/>
      <c r="N722" s="39"/>
      <c r="O722" s="39"/>
      <c r="P722" s="40" t="s">
        <v>1146</v>
      </c>
      <c r="Q722" s="40"/>
      <c r="R722" s="39"/>
      <c r="S722" s="39"/>
      <c r="T722" s="40"/>
      <c r="U722" s="40"/>
      <c r="V722" s="39"/>
      <c r="W722" s="39"/>
      <c r="X722" s="40" t="s">
        <v>1148</v>
      </c>
      <c r="Y722" s="40"/>
      <c r="Z722" s="39"/>
      <c r="AA722" s="39"/>
      <c r="AB722" s="40" t="s">
        <v>561</v>
      </c>
      <c r="AC722" s="40"/>
      <c r="AD722" s="39"/>
    </row>
    <row r="723" spans="1:30" x14ac:dyDescent="0.25">
      <c r="A723" s="11"/>
      <c r="B723" s="39"/>
      <c r="C723" s="39"/>
      <c r="D723" s="40"/>
      <c r="E723" s="40"/>
      <c r="F723" s="39"/>
      <c r="G723" s="39"/>
      <c r="H723" s="40"/>
      <c r="I723" s="40"/>
      <c r="J723" s="39"/>
      <c r="K723" s="39"/>
      <c r="L723" s="40" t="s">
        <v>562</v>
      </c>
      <c r="M723" s="40"/>
      <c r="N723" s="39"/>
      <c r="O723" s="39"/>
      <c r="P723" s="40" t="s">
        <v>567</v>
      </c>
      <c r="Q723" s="40"/>
      <c r="R723" s="39"/>
      <c r="S723" s="39"/>
      <c r="T723" s="40"/>
      <c r="U723" s="40"/>
      <c r="V723" s="39"/>
      <c r="W723" s="39"/>
      <c r="X723" s="40" t="s">
        <v>1149</v>
      </c>
      <c r="Y723" s="40"/>
      <c r="Z723" s="39"/>
      <c r="AA723" s="39"/>
      <c r="AB723" s="40" t="s">
        <v>562</v>
      </c>
      <c r="AC723" s="40"/>
      <c r="AD723" s="39"/>
    </row>
    <row r="724" spans="1:30" x14ac:dyDescent="0.25">
      <c r="A724" s="11"/>
      <c r="B724" s="39"/>
      <c r="C724" s="39"/>
      <c r="D724" s="40"/>
      <c r="E724" s="40"/>
      <c r="F724" s="39"/>
      <c r="G724" s="39"/>
      <c r="H724" s="40"/>
      <c r="I724" s="40"/>
      <c r="J724" s="39"/>
      <c r="K724" s="39"/>
      <c r="L724" s="40" t="s">
        <v>563</v>
      </c>
      <c r="M724" s="40"/>
      <c r="N724" s="39"/>
      <c r="O724" s="39"/>
      <c r="P724" s="40"/>
      <c r="Q724" s="40"/>
      <c r="R724" s="39"/>
      <c r="S724" s="39"/>
      <c r="T724" s="40"/>
      <c r="U724" s="40"/>
      <c r="V724" s="39"/>
      <c r="W724" s="39"/>
      <c r="X724" s="40"/>
      <c r="Y724" s="40"/>
      <c r="Z724" s="39"/>
      <c r="AA724" s="39"/>
      <c r="AB724" s="40" t="s">
        <v>563</v>
      </c>
      <c r="AC724" s="40"/>
      <c r="AD724" s="39"/>
    </row>
    <row r="725" spans="1:30" ht="15.75" thickBot="1" x14ac:dyDescent="0.3">
      <c r="A725" s="11"/>
      <c r="B725" s="39"/>
      <c r="C725" s="39"/>
      <c r="D725" s="41"/>
      <c r="E725" s="41"/>
      <c r="F725" s="39"/>
      <c r="G725" s="39"/>
      <c r="H725" s="41"/>
      <c r="I725" s="41"/>
      <c r="J725" s="39"/>
      <c r="K725" s="39"/>
      <c r="L725" s="41" t="s">
        <v>1144</v>
      </c>
      <c r="M725" s="41"/>
      <c r="N725" s="39"/>
      <c r="O725" s="39"/>
      <c r="P725" s="41"/>
      <c r="Q725" s="41"/>
      <c r="R725" s="39"/>
      <c r="S725" s="39"/>
      <c r="T725" s="41"/>
      <c r="U725" s="41"/>
      <c r="V725" s="39"/>
      <c r="W725" s="39"/>
      <c r="X725" s="41"/>
      <c r="Y725" s="41"/>
      <c r="Z725" s="39"/>
      <c r="AA725" s="39"/>
      <c r="AB725" s="41" t="s">
        <v>1144</v>
      </c>
      <c r="AC725" s="41"/>
      <c r="AD725" s="39"/>
    </row>
    <row r="726" spans="1:30" x14ac:dyDescent="0.25">
      <c r="A726" s="11"/>
      <c r="B726" s="99" t="s">
        <v>1150</v>
      </c>
      <c r="C726" s="100"/>
      <c r="D726" s="100"/>
      <c r="E726" s="101">
        <v>15749404</v>
      </c>
      <c r="F726" s="102" t="s">
        <v>65</v>
      </c>
      <c r="G726" s="100"/>
      <c r="H726" s="100"/>
      <c r="I726" s="103">
        <v>9.4499999999999993</v>
      </c>
      <c r="J726" s="102" t="s">
        <v>65</v>
      </c>
      <c r="K726" s="100"/>
      <c r="L726" s="100"/>
      <c r="M726" s="103">
        <v>7.5</v>
      </c>
      <c r="N726" s="102" t="s">
        <v>65</v>
      </c>
      <c r="O726" s="100"/>
      <c r="P726" s="100"/>
      <c r="Q726" s="101">
        <v>107120</v>
      </c>
      <c r="R726" s="102" t="s">
        <v>65</v>
      </c>
      <c r="S726" s="100"/>
      <c r="T726" s="102"/>
      <c r="U726" s="104" t="s">
        <v>244</v>
      </c>
      <c r="V726" s="102" t="s">
        <v>65</v>
      </c>
      <c r="W726" s="100"/>
      <c r="X726" s="102"/>
      <c r="Y726" s="104" t="s">
        <v>244</v>
      </c>
      <c r="Z726" s="102" t="s">
        <v>65</v>
      </c>
      <c r="AA726" s="100"/>
      <c r="AB726" s="102"/>
      <c r="AC726" s="104" t="s">
        <v>244</v>
      </c>
      <c r="AD726" s="102" t="s">
        <v>65</v>
      </c>
    </row>
    <row r="727" spans="1:30" x14ac:dyDescent="0.25">
      <c r="A727" s="11"/>
      <c r="B727" s="105" t="s">
        <v>569</v>
      </c>
      <c r="C727" s="98"/>
      <c r="D727" s="98"/>
      <c r="E727" s="106">
        <v>114400</v>
      </c>
      <c r="F727" s="97" t="s">
        <v>65</v>
      </c>
      <c r="G727" s="98"/>
      <c r="H727" s="98"/>
      <c r="I727" s="107">
        <v>18.18</v>
      </c>
      <c r="J727" s="97" t="s">
        <v>65</v>
      </c>
      <c r="K727" s="98"/>
      <c r="L727" s="98"/>
      <c r="M727" s="98"/>
      <c r="N727" s="98"/>
      <c r="O727" s="98"/>
      <c r="P727" s="98"/>
      <c r="Q727" s="98"/>
      <c r="R727" s="98"/>
      <c r="S727" s="98"/>
      <c r="T727" s="98"/>
      <c r="U727" s="98"/>
      <c r="V727" s="98"/>
      <c r="W727" s="98"/>
      <c r="X727" s="98"/>
      <c r="Y727" s="98"/>
      <c r="Z727" s="98"/>
      <c r="AA727" s="98"/>
      <c r="AB727" s="98"/>
      <c r="AC727" s="98"/>
      <c r="AD727" s="98"/>
    </row>
    <row r="728" spans="1:30" x14ac:dyDescent="0.25">
      <c r="A728" s="11"/>
      <c r="B728" s="99" t="s">
        <v>570</v>
      </c>
      <c r="C728" s="100"/>
      <c r="D728" s="100"/>
      <c r="E728" s="103" t="s">
        <v>1151</v>
      </c>
      <c r="F728" s="102" t="s">
        <v>246</v>
      </c>
      <c r="G728" s="100"/>
      <c r="H728" s="100"/>
      <c r="I728" s="103">
        <v>5.15</v>
      </c>
      <c r="J728" s="102" t="s">
        <v>65</v>
      </c>
      <c r="K728" s="100"/>
      <c r="L728" s="100"/>
      <c r="M728" s="100"/>
      <c r="N728" s="100"/>
      <c r="O728" s="100"/>
      <c r="P728" s="100"/>
      <c r="Q728" s="100"/>
      <c r="R728" s="100"/>
      <c r="S728" s="100"/>
      <c r="T728" s="100"/>
      <c r="U728" s="100"/>
      <c r="V728" s="100"/>
      <c r="W728" s="100"/>
      <c r="X728" s="100"/>
      <c r="Y728" s="100"/>
      <c r="Z728" s="100"/>
      <c r="AA728" s="100"/>
      <c r="AB728" s="100"/>
      <c r="AC728" s="100"/>
      <c r="AD728" s="100"/>
    </row>
    <row r="729" spans="1:30" x14ac:dyDescent="0.25">
      <c r="A729" s="11"/>
      <c r="B729" s="105" t="s">
        <v>595</v>
      </c>
      <c r="C729" s="98"/>
      <c r="D729" s="97"/>
      <c r="E729" s="108" t="s">
        <v>244</v>
      </c>
      <c r="F729" s="97" t="s">
        <v>65</v>
      </c>
      <c r="G729" s="98"/>
      <c r="H729" s="97"/>
      <c r="I729" s="108" t="s">
        <v>244</v>
      </c>
      <c r="J729" s="97" t="s">
        <v>65</v>
      </c>
      <c r="K729" s="98"/>
      <c r="L729" s="98"/>
      <c r="M729" s="98"/>
      <c r="N729" s="98"/>
      <c r="O729" s="98"/>
      <c r="P729" s="98"/>
      <c r="Q729" s="98"/>
      <c r="R729" s="98"/>
      <c r="S729" s="98"/>
      <c r="T729" s="98"/>
      <c r="U729" s="98"/>
      <c r="V729" s="98"/>
      <c r="W729" s="98"/>
      <c r="X729" s="98"/>
      <c r="Y729" s="98"/>
      <c r="Z729" s="98"/>
      <c r="AA729" s="98"/>
      <c r="AB729" s="98"/>
      <c r="AC729" s="98"/>
      <c r="AD729" s="98"/>
    </row>
    <row r="730" spans="1:30" x14ac:dyDescent="0.25">
      <c r="A730" s="11"/>
      <c r="B730" s="99" t="s">
        <v>572</v>
      </c>
      <c r="C730" s="100"/>
      <c r="D730" s="102"/>
      <c r="E730" s="104" t="s">
        <v>244</v>
      </c>
      <c r="F730" s="102" t="s">
        <v>65</v>
      </c>
      <c r="G730" s="100"/>
      <c r="H730" s="102"/>
      <c r="I730" s="104" t="s">
        <v>244</v>
      </c>
      <c r="J730" s="102" t="s">
        <v>65</v>
      </c>
      <c r="K730" s="100"/>
      <c r="L730" s="100"/>
      <c r="M730" s="100"/>
      <c r="N730" s="100"/>
      <c r="O730" s="100"/>
      <c r="P730" s="100"/>
      <c r="Q730" s="100"/>
      <c r="R730" s="100"/>
      <c r="S730" s="100"/>
      <c r="T730" s="100"/>
      <c r="U730" s="100"/>
      <c r="V730" s="100"/>
      <c r="W730" s="100"/>
      <c r="X730" s="100"/>
      <c r="Y730" s="100"/>
      <c r="Z730" s="100"/>
      <c r="AA730" s="100"/>
      <c r="AB730" s="100"/>
      <c r="AC730" s="100"/>
      <c r="AD730" s="100"/>
    </row>
    <row r="731" spans="1:30" ht="15.75" thickBot="1" x14ac:dyDescent="0.3">
      <c r="A731" s="11"/>
      <c r="B731" s="105" t="s">
        <v>574</v>
      </c>
      <c r="C731" s="98"/>
      <c r="D731" s="98"/>
      <c r="E731" s="107" t="s">
        <v>1152</v>
      </c>
      <c r="F731" s="97" t="s">
        <v>246</v>
      </c>
      <c r="G731" s="98"/>
      <c r="H731" s="98"/>
      <c r="I731" s="107">
        <v>12.29</v>
      </c>
      <c r="J731" s="97" t="s">
        <v>65</v>
      </c>
      <c r="K731" s="98"/>
      <c r="L731" s="98"/>
      <c r="M731" s="98"/>
      <c r="N731" s="98"/>
      <c r="O731" s="98"/>
      <c r="P731" s="98"/>
      <c r="Q731" s="98"/>
      <c r="R731" s="98"/>
      <c r="S731" s="98"/>
      <c r="T731" s="98"/>
      <c r="U731" s="98"/>
      <c r="V731" s="98"/>
      <c r="W731" s="98"/>
      <c r="X731" s="98"/>
      <c r="Y731" s="98"/>
      <c r="Z731" s="98"/>
      <c r="AA731" s="98"/>
      <c r="AB731" s="98"/>
      <c r="AC731" s="98"/>
      <c r="AD731" s="98"/>
    </row>
    <row r="732" spans="1:30" x14ac:dyDescent="0.25">
      <c r="A732" s="11"/>
      <c r="B732" s="34"/>
      <c r="C732" s="34"/>
      <c r="D732" s="35"/>
      <c r="E732" s="35"/>
      <c r="F732" s="34"/>
      <c r="G732" s="34"/>
      <c r="H732" s="35"/>
      <c r="I732" s="35"/>
      <c r="J732" s="34"/>
      <c r="K732" s="34"/>
      <c r="L732" s="34"/>
      <c r="M732" s="34"/>
      <c r="N732" s="34"/>
      <c r="O732" s="34"/>
      <c r="P732" s="34"/>
      <c r="Q732" s="34"/>
      <c r="R732" s="34"/>
      <c r="S732" s="34"/>
      <c r="T732" s="34"/>
      <c r="U732" s="34"/>
      <c r="V732" s="34"/>
      <c r="W732" s="34"/>
      <c r="X732" s="34"/>
      <c r="Y732" s="34"/>
      <c r="Z732" s="34"/>
      <c r="AA732" s="34"/>
      <c r="AB732" s="34"/>
      <c r="AC732" s="34"/>
      <c r="AD732" s="34"/>
    </row>
    <row r="733" spans="1:30" x14ac:dyDescent="0.25">
      <c r="A733" s="11"/>
      <c r="B733" s="99" t="s">
        <v>1153</v>
      </c>
      <c r="C733" s="100"/>
      <c r="D733" s="100"/>
      <c r="E733" s="101">
        <v>14864147</v>
      </c>
      <c r="F733" s="102" t="s">
        <v>65</v>
      </c>
      <c r="G733" s="100"/>
      <c r="H733" s="100"/>
      <c r="I733" s="103">
        <v>9.7799999999999994</v>
      </c>
      <c r="J733" s="102" t="s">
        <v>65</v>
      </c>
      <c r="K733" s="100"/>
      <c r="L733" s="100"/>
      <c r="M733" s="103">
        <v>7.2</v>
      </c>
      <c r="N733" s="102" t="s">
        <v>65</v>
      </c>
      <c r="O733" s="100"/>
      <c r="P733" s="100"/>
      <c r="Q733" s="101">
        <v>267393</v>
      </c>
      <c r="R733" s="102" t="s">
        <v>65</v>
      </c>
      <c r="S733" s="100"/>
      <c r="T733" s="102"/>
      <c r="U733" s="104" t="s">
        <v>244</v>
      </c>
      <c r="V733" s="102" t="s">
        <v>65</v>
      </c>
      <c r="W733" s="100"/>
      <c r="X733" s="102"/>
      <c r="Y733" s="104" t="s">
        <v>244</v>
      </c>
      <c r="Z733" s="102" t="s">
        <v>65</v>
      </c>
      <c r="AA733" s="100"/>
      <c r="AB733" s="102"/>
      <c r="AC733" s="104" t="s">
        <v>244</v>
      </c>
      <c r="AD733" s="102" t="s">
        <v>65</v>
      </c>
    </row>
    <row r="734" spans="1:30" x14ac:dyDescent="0.25">
      <c r="A734" s="11"/>
      <c r="B734" s="105" t="s">
        <v>569</v>
      </c>
      <c r="C734" s="98"/>
      <c r="D734" s="98"/>
      <c r="E734" s="106">
        <v>1935754</v>
      </c>
      <c r="F734" s="97" t="s">
        <v>65</v>
      </c>
      <c r="G734" s="98"/>
      <c r="H734" s="98"/>
      <c r="I734" s="107">
        <v>26.38</v>
      </c>
      <c r="J734" s="97" t="s">
        <v>65</v>
      </c>
      <c r="K734" s="98"/>
      <c r="L734" s="98"/>
      <c r="M734" s="98"/>
      <c r="N734" s="98"/>
      <c r="O734" s="98"/>
      <c r="P734" s="98"/>
      <c r="Q734" s="98"/>
      <c r="R734" s="98"/>
      <c r="S734" s="98"/>
      <c r="T734" s="98"/>
      <c r="U734" s="98"/>
      <c r="V734" s="98"/>
      <c r="W734" s="98"/>
      <c r="X734" s="98"/>
      <c r="Y734" s="98"/>
      <c r="Z734" s="98"/>
      <c r="AA734" s="98"/>
      <c r="AB734" s="98"/>
      <c r="AC734" s="98"/>
      <c r="AD734" s="98"/>
    </row>
    <row r="735" spans="1:30" x14ac:dyDescent="0.25">
      <c r="A735" s="11"/>
      <c r="B735" s="99" t="s">
        <v>570</v>
      </c>
      <c r="C735" s="100"/>
      <c r="D735" s="100"/>
      <c r="E735" s="103" t="s">
        <v>1154</v>
      </c>
      <c r="F735" s="102" t="s">
        <v>246</v>
      </c>
      <c r="G735" s="100"/>
      <c r="H735" s="100"/>
      <c r="I735" s="103">
        <v>4.38</v>
      </c>
      <c r="J735" s="102" t="s">
        <v>65</v>
      </c>
      <c r="K735" s="100"/>
      <c r="L735" s="100"/>
      <c r="M735" s="100"/>
      <c r="N735" s="100"/>
      <c r="O735" s="100"/>
      <c r="P735" s="100"/>
      <c r="Q735" s="100"/>
      <c r="R735" s="100"/>
      <c r="S735" s="100"/>
      <c r="T735" s="100"/>
      <c r="U735" s="100"/>
      <c r="V735" s="100"/>
      <c r="W735" s="100"/>
      <c r="X735" s="100"/>
      <c r="Y735" s="100"/>
      <c r="Z735" s="100"/>
      <c r="AA735" s="100"/>
      <c r="AB735" s="100"/>
      <c r="AC735" s="100"/>
      <c r="AD735" s="100"/>
    </row>
    <row r="736" spans="1:30" x14ac:dyDescent="0.25">
      <c r="A736" s="11"/>
      <c r="B736" s="105" t="s">
        <v>595</v>
      </c>
      <c r="C736" s="98"/>
      <c r="D736" s="97"/>
      <c r="E736" s="108" t="s">
        <v>244</v>
      </c>
      <c r="F736" s="97" t="s">
        <v>65</v>
      </c>
      <c r="G736" s="98"/>
      <c r="H736" s="97"/>
      <c r="I736" s="108" t="s">
        <v>244</v>
      </c>
      <c r="J736" s="97" t="s">
        <v>65</v>
      </c>
      <c r="K736" s="98"/>
      <c r="L736" s="98"/>
      <c r="M736" s="98"/>
      <c r="N736" s="98"/>
      <c r="O736" s="98"/>
      <c r="P736" s="98"/>
      <c r="Q736" s="98"/>
      <c r="R736" s="98"/>
      <c r="S736" s="98"/>
      <c r="T736" s="98"/>
      <c r="U736" s="98"/>
      <c r="V736" s="98"/>
      <c r="W736" s="98"/>
      <c r="X736" s="98"/>
      <c r="Y736" s="98"/>
      <c r="Z736" s="98"/>
      <c r="AA736" s="98"/>
      <c r="AB736" s="98"/>
      <c r="AC736" s="98"/>
      <c r="AD736" s="98"/>
    </row>
    <row r="737" spans="1:30" x14ac:dyDescent="0.25">
      <c r="A737" s="11"/>
      <c r="B737" s="99" t="s">
        <v>572</v>
      </c>
      <c r="C737" s="100"/>
      <c r="D737" s="100"/>
      <c r="E737" s="103" t="s">
        <v>1155</v>
      </c>
      <c r="F737" s="102" t="s">
        <v>246</v>
      </c>
      <c r="G737" s="100"/>
      <c r="H737" s="100"/>
      <c r="I737" s="103">
        <v>6.14</v>
      </c>
      <c r="J737" s="102" t="s">
        <v>65</v>
      </c>
      <c r="K737" s="100"/>
      <c r="L737" s="100"/>
      <c r="M737" s="100"/>
      <c r="N737" s="100"/>
      <c r="O737" s="100"/>
      <c r="P737" s="100"/>
      <c r="Q737" s="100"/>
      <c r="R737" s="100"/>
      <c r="S737" s="100"/>
      <c r="T737" s="100"/>
      <c r="U737" s="100"/>
      <c r="V737" s="100"/>
      <c r="W737" s="100"/>
      <c r="X737" s="100"/>
      <c r="Y737" s="100"/>
      <c r="Z737" s="100"/>
      <c r="AA737" s="100"/>
      <c r="AB737" s="100"/>
      <c r="AC737" s="100"/>
      <c r="AD737" s="100"/>
    </row>
    <row r="738" spans="1:30" ht="15.75" thickBot="1" x14ac:dyDescent="0.3">
      <c r="A738" s="11"/>
      <c r="B738" s="105" t="s">
        <v>574</v>
      </c>
      <c r="C738" s="98"/>
      <c r="D738" s="98"/>
      <c r="E738" s="107" t="s">
        <v>1156</v>
      </c>
      <c r="F738" s="97" t="s">
        <v>246</v>
      </c>
      <c r="G738" s="98"/>
      <c r="H738" s="98"/>
      <c r="I738" s="107">
        <v>14.33</v>
      </c>
      <c r="J738" s="97" t="s">
        <v>65</v>
      </c>
      <c r="K738" s="98"/>
      <c r="L738" s="98"/>
      <c r="M738" s="98"/>
      <c r="N738" s="98"/>
      <c r="O738" s="98"/>
      <c r="P738" s="98"/>
      <c r="Q738" s="98"/>
      <c r="R738" s="98"/>
      <c r="S738" s="98"/>
      <c r="T738" s="98"/>
      <c r="U738" s="98"/>
      <c r="V738" s="98"/>
      <c r="W738" s="98"/>
      <c r="X738" s="98"/>
      <c r="Y738" s="98"/>
      <c r="Z738" s="98"/>
      <c r="AA738" s="98"/>
      <c r="AB738" s="98"/>
      <c r="AC738" s="98"/>
      <c r="AD738" s="98"/>
    </row>
    <row r="739" spans="1:30" x14ac:dyDescent="0.25">
      <c r="A739" s="11"/>
      <c r="B739" s="34"/>
      <c r="C739" s="34"/>
      <c r="D739" s="35"/>
      <c r="E739" s="35"/>
      <c r="F739" s="34"/>
      <c r="G739" s="34"/>
      <c r="H739" s="35"/>
      <c r="I739" s="35"/>
      <c r="J739" s="34"/>
      <c r="K739" s="34"/>
      <c r="L739" s="34"/>
      <c r="M739" s="34"/>
      <c r="N739" s="34"/>
      <c r="O739" s="34"/>
      <c r="P739" s="34"/>
      <c r="Q739" s="34"/>
      <c r="R739" s="34"/>
      <c r="S739" s="34"/>
      <c r="T739" s="34"/>
      <c r="U739" s="34"/>
      <c r="V739" s="34"/>
      <c r="W739" s="34"/>
      <c r="X739" s="34"/>
      <c r="Y739" s="34"/>
      <c r="Z739" s="34"/>
      <c r="AA739" s="34"/>
      <c r="AB739" s="34"/>
      <c r="AC739" s="34"/>
      <c r="AD739" s="34"/>
    </row>
    <row r="740" spans="1:30" x14ac:dyDescent="0.25">
      <c r="A740" s="11"/>
      <c r="B740" s="99" t="s">
        <v>1157</v>
      </c>
      <c r="C740" s="100"/>
      <c r="D740" s="100"/>
      <c r="E740" s="101">
        <v>14740806</v>
      </c>
      <c r="F740" s="102" t="s">
        <v>65</v>
      </c>
      <c r="G740" s="100"/>
      <c r="H740" s="100"/>
      <c r="I740" s="103">
        <v>12.46</v>
      </c>
      <c r="J740" s="102" t="s">
        <v>65</v>
      </c>
      <c r="K740" s="100"/>
      <c r="L740" s="100"/>
      <c r="M740" s="103">
        <v>7.7</v>
      </c>
      <c r="N740" s="102" t="s">
        <v>65</v>
      </c>
      <c r="O740" s="100"/>
      <c r="P740" s="100"/>
      <c r="Q740" s="101">
        <v>240824</v>
      </c>
      <c r="R740" s="102" t="s">
        <v>65</v>
      </c>
      <c r="S740" s="100"/>
      <c r="T740" s="102"/>
      <c r="U740" s="104" t="s">
        <v>244</v>
      </c>
      <c r="V740" s="102" t="s">
        <v>65</v>
      </c>
      <c r="W740" s="100"/>
      <c r="X740" s="102"/>
      <c r="Y740" s="104" t="s">
        <v>244</v>
      </c>
      <c r="Z740" s="102" t="s">
        <v>65</v>
      </c>
      <c r="AA740" s="100"/>
      <c r="AB740" s="102"/>
      <c r="AC740" s="104" t="s">
        <v>244</v>
      </c>
      <c r="AD740" s="102" t="s">
        <v>65</v>
      </c>
    </row>
    <row r="741" spans="1:30" x14ac:dyDescent="0.25">
      <c r="A741" s="11"/>
      <c r="B741" s="105" t="s">
        <v>569</v>
      </c>
      <c r="C741" s="98"/>
      <c r="D741" s="98"/>
      <c r="E741" s="106">
        <v>1594717</v>
      </c>
      <c r="F741" s="97" t="s">
        <v>65</v>
      </c>
      <c r="G741" s="98"/>
      <c r="H741" s="98"/>
      <c r="I741" s="107">
        <v>28.49</v>
      </c>
      <c r="J741" s="97" t="s">
        <v>65</v>
      </c>
      <c r="K741" s="98"/>
      <c r="L741" s="98"/>
      <c r="M741" s="98"/>
      <c r="N741" s="98"/>
      <c r="O741" s="98"/>
      <c r="P741" s="98"/>
      <c r="Q741" s="98"/>
      <c r="R741" s="98"/>
      <c r="S741" s="98"/>
      <c r="T741" s="98"/>
      <c r="U741" s="106">
        <v>189254</v>
      </c>
      <c r="V741" s="97" t="s">
        <v>65</v>
      </c>
      <c r="W741" s="98"/>
      <c r="X741" s="98"/>
      <c r="Y741" s="107">
        <v>27.2</v>
      </c>
      <c r="Z741" s="97" t="s">
        <v>65</v>
      </c>
      <c r="AA741" s="98"/>
      <c r="AB741" s="98"/>
      <c r="AC741" s="107">
        <v>9.9</v>
      </c>
      <c r="AD741" s="97" t="s">
        <v>65</v>
      </c>
    </row>
    <row r="742" spans="1:30" x14ac:dyDescent="0.25">
      <c r="A742" s="11"/>
      <c r="B742" s="99" t="s">
        <v>570</v>
      </c>
      <c r="C742" s="100"/>
      <c r="D742" s="100"/>
      <c r="E742" s="103" t="s">
        <v>1158</v>
      </c>
      <c r="F742" s="102" t="s">
        <v>246</v>
      </c>
      <c r="G742" s="100"/>
      <c r="H742" s="100"/>
      <c r="I742" s="103">
        <v>4.8</v>
      </c>
      <c r="J742" s="102" t="s">
        <v>65</v>
      </c>
      <c r="K742" s="100"/>
      <c r="L742" s="100"/>
      <c r="M742" s="100"/>
      <c r="N742" s="100"/>
      <c r="O742" s="100"/>
      <c r="P742" s="100"/>
      <c r="Q742" s="100"/>
      <c r="R742" s="100"/>
      <c r="S742" s="100"/>
      <c r="T742" s="102"/>
      <c r="U742" s="104" t="s">
        <v>244</v>
      </c>
      <c r="V742" s="102" t="s">
        <v>65</v>
      </c>
      <c r="W742" s="100"/>
      <c r="X742" s="102"/>
      <c r="Y742" s="104" t="s">
        <v>244</v>
      </c>
      <c r="Z742" s="102" t="s">
        <v>65</v>
      </c>
      <c r="AA742" s="100"/>
      <c r="AB742" s="100"/>
      <c r="AC742" s="100"/>
      <c r="AD742" s="100"/>
    </row>
    <row r="743" spans="1:30" x14ac:dyDescent="0.25">
      <c r="A743" s="11"/>
      <c r="B743" s="105" t="s">
        <v>595</v>
      </c>
      <c r="C743" s="98"/>
      <c r="D743" s="97"/>
      <c r="E743" s="108" t="s">
        <v>244</v>
      </c>
      <c r="F743" s="97" t="s">
        <v>65</v>
      </c>
      <c r="G743" s="98"/>
      <c r="H743" s="97"/>
      <c r="I743" s="108" t="s">
        <v>244</v>
      </c>
      <c r="J743" s="97" t="s">
        <v>65</v>
      </c>
      <c r="K743" s="98"/>
      <c r="L743" s="98"/>
      <c r="M743" s="98"/>
      <c r="N743" s="98"/>
      <c r="O743" s="98"/>
      <c r="P743" s="98"/>
      <c r="Q743" s="98"/>
      <c r="R743" s="98"/>
      <c r="S743" s="98"/>
      <c r="T743" s="98"/>
      <c r="U743" s="107" t="s">
        <v>596</v>
      </c>
      <c r="V743" s="97" t="s">
        <v>246</v>
      </c>
      <c r="W743" s="98"/>
      <c r="X743" s="98"/>
      <c r="Y743" s="107">
        <v>27.2</v>
      </c>
      <c r="Z743" s="97" t="s">
        <v>65</v>
      </c>
      <c r="AA743" s="98"/>
      <c r="AB743" s="98"/>
      <c r="AC743" s="98"/>
      <c r="AD743" s="98"/>
    </row>
    <row r="744" spans="1:30" x14ac:dyDescent="0.25">
      <c r="A744" s="11"/>
      <c r="B744" s="99" t="s">
        <v>572</v>
      </c>
      <c r="C744" s="100"/>
      <c r="D744" s="100"/>
      <c r="E744" s="103" t="s">
        <v>1159</v>
      </c>
      <c r="F744" s="102" t="s">
        <v>246</v>
      </c>
      <c r="G744" s="100"/>
      <c r="H744" s="100"/>
      <c r="I744" s="103">
        <v>8.0500000000000007</v>
      </c>
      <c r="J744" s="102" t="s">
        <v>65</v>
      </c>
      <c r="K744" s="100"/>
      <c r="L744" s="100"/>
      <c r="M744" s="100"/>
      <c r="N744" s="100"/>
      <c r="O744" s="100"/>
      <c r="P744" s="100"/>
      <c r="Q744" s="100"/>
      <c r="R744" s="100"/>
      <c r="S744" s="100"/>
      <c r="T744" s="102"/>
      <c r="U744" s="104" t="s">
        <v>244</v>
      </c>
      <c r="V744" s="102" t="s">
        <v>65</v>
      </c>
      <c r="W744" s="100"/>
      <c r="X744" s="102"/>
      <c r="Y744" s="104" t="s">
        <v>244</v>
      </c>
      <c r="Z744" s="102" t="s">
        <v>65</v>
      </c>
      <c r="AA744" s="100"/>
      <c r="AB744" s="100"/>
      <c r="AC744" s="100"/>
      <c r="AD744" s="100"/>
    </row>
    <row r="745" spans="1:30" ht="15.75" thickBot="1" x14ac:dyDescent="0.3">
      <c r="A745" s="11"/>
      <c r="B745" s="105" t="s">
        <v>574</v>
      </c>
      <c r="C745" s="98"/>
      <c r="D745" s="98"/>
      <c r="E745" s="107" t="s">
        <v>1160</v>
      </c>
      <c r="F745" s="97" t="s">
        <v>246</v>
      </c>
      <c r="G745" s="98"/>
      <c r="H745" s="98"/>
      <c r="I745" s="107">
        <v>15.78</v>
      </c>
      <c r="J745" s="97" t="s">
        <v>65</v>
      </c>
      <c r="K745" s="98"/>
      <c r="L745" s="98"/>
      <c r="M745" s="98"/>
      <c r="N745" s="98"/>
      <c r="O745" s="98"/>
      <c r="P745" s="98"/>
      <c r="Q745" s="98"/>
      <c r="R745" s="98"/>
      <c r="S745" s="98"/>
      <c r="T745" s="98"/>
      <c r="U745" s="107" t="s">
        <v>597</v>
      </c>
      <c r="V745" s="97" t="s">
        <v>246</v>
      </c>
      <c r="W745" s="98"/>
      <c r="X745" s="98"/>
      <c r="Y745" s="107">
        <v>27.2</v>
      </c>
      <c r="Z745" s="97" t="s">
        <v>65</v>
      </c>
      <c r="AA745" s="98"/>
      <c r="AB745" s="98"/>
      <c r="AC745" s="98"/>
      <c r="AD745" s="98"/>
    </row>
    <row r="746" spans="1:30" x14ac:dyDescent="0.25">
      <c r="A746" s="11"/>
      <c r="B746" s="34"/>
      <c r="C746" s="34"/>
      <c r="D746" s="35"/>
      <c r="E746" s="35"/>
      <c r="F746" s="34"/>
      <c r="G746" s="34"/>
      <c r="H746" s="35"/>
      <c r="I746" s="35"/>
      <c r="J746" s="34"/>
      <c r="K746" s="34"/>
      <c r="L746" s="34"/>
      <c r="M746" s="34"/>
      <c r="N746" s="34"/>
      <c r="O746" s="34"/>
      <c r="P746" s="34"/>
      <c r="Q746" s="34"/>
      <c r="R746" s="34"/>
      <c r="S746" s="34"/>
      <c r="T746" s="35"/>
      <c r="U746" s="35"/>
      <c r="V746" s="34"/>
      <c r="W746" s="34"/>
      <c r="X746" s="35"/>
      <c r="Y746" s="35"/>
      <c r="Z746" s="34"/>
      <c r="AA746" s="34"/>
      <c r="AB746" s="34"/>
      <c r="AC746" s="34"/>
      <c r="AD746" s="34"/>
    </row>
    <row r="747" spans="1:30" x14ac:dyDescent="0.25">
      <c r="A747" s="11"/>
      <c r="B747" s="99" t="s">
        <v>1161</v>
      </c>
      <c r="C747" s="100"/>
      <c r="D747" s="100"/>
      <c r="E747" s="101">
        <v>15233926</v>
      </c>
      <c r="F747" s="102" t="s">
        <v>65</v>
      </c>
      <c r="G747" s="100"/>
      <c r="H747" s="100"/>
      <c r="I747" s="103">
        <v>14.34</v>
      </c>
      <c r="J747" s="102" t="s">
        <v>65</v>
      </c>
      <c r="K747" s="100"/>
      <c r="L747" s="100"/>
      <c r="M747" s="103">
        <v>7.8</v>
      </c>
      <c r="N747" s="102" t="s">
        <v>65</v>
      </c>
      <c r="O747" s="100"/>
      <c r="P747" s="100"/>
      <c r="Q747" s="101">
        <v>126091</v>
      </c>
      <c r="R747" s="102" t="s">
        <v>65</v>
      </c>
      <c r="S747" s="100"/>
      <c r="T747" s="100"/>
      <c r="U747" s="101">
        <v>109080</v>
      </c>
      <c r="V747" s="102" t="s">
        <v>65</v>
      </c>
      <c r="W747" s="100"/>
      <c r="X747" s="100"/>
      <c r="Y747" s="103">
        <v>27.2</v>
      </c>
      <c r="Z747" s="102" t="s">
        <v>65</v>
      </c>
      <c r="AA747" s="100"/>
      <c r="AB747" s="100"/>
      <c r="AC747" s="103">
        <v>9.9</v>
      </c>
      <c r="AD747" s="102" t="s">
        <v>65</v>
      </c>
    </row>
    <row r="748" spans="1:30" x14ac:dyDescent="0.25">
      <c r="A748" s="11"/>
      <c r="B748" s="105" t="s">
        <v>569</v>
      </c>
      <c r="C748" s="98"/>
      <c r="D748" s="98"/>
      <c r="E748" s="106">
        <v>793390</v>
      </c>
      <c r="F748" s="97" t="s">
        <v>65</v>
      </c>
      <c r="G748" s="98"/>
      <c r="H748" s="98"/>
      <c r="I748" s="107">
        <v>22.27</v>
      </c>
      <c r="J748" s="97" t="s">
        <v>65</v>
      </c>
      <c r="K748" s="98"/>
      <c r="L748" s="98"/>
      <c r="M748" s="98"/>
      <c r="N748" s="98"/>
      <c r="O748" s="98"/>
      <c r="P748" s="98"/>
      <c r="Q748" s="98"/>
      <c r="R748" s="98"/>
      <c r="S748" s="98"/>
      <c r="T748" s="98"/>
      <c r="U748" s="106">
        <v>50000</v>
      </c>
      <c r="V748" s="97" t="s">
        <v>65</v>
      </c>
      <c r="W748" s="98"/>
      <c r="X748" s="98"/>
      <c r="Y748" s="107">
        <v>23.07</v>
      </c>
      <c r="Z748" s="97" t="s">
        <v>65</v>
      </c>
      <c r="AA748" s="98"/>
      <c r="AB748" s="98"/>
      <c r="AC748" s="107">
        <v>9.8000000000000007</v>
      </c>
      <c r="AD748" s="97" t="s">
        <v>65</v>
      </c>
    </row>
    <row r="749" spans="1:30" x14ac:dyDescent="0.25">
      <c r="A749" s="11"/>
      <c r="B749" s="99" t="s">
        <v>570</v>
      </c>
      <c r="C749" s="100"/>
      <c r="D749" s="100"/>
      <c r="E749" s="103" t="s">
        <v>1162</v>
      </c>
      <c r="F749" s="102" t="s">
        <v>246</v>
      </c>
      <c r="G749" s="100"/>
      <c r="H749" s="100"/>
      <c r="I749" s="103">
        <v>6.84</v>
      </c>
      <c r="J749" s="102" t="s">
        <v>65</v>
      </c>
      <c r="K749" s="100"/>
      <c r="L749" s="100"/>
      <c r="M749" s="100"/>
      <c r="N749" s="100"/>
      <c r="O749" s="100"/>
      <c r="P749" s="100"/>
      <c r="Q749" s="100"/>
      <c r="R749" s="100"/>
      <c r="S749" s="100"/>
      <c r="T749" s="102"/>
      <c r="U749" s="104" t="s">
        <v>244</v>
      </c>
      <c r="V749" s="102" t="s">
        <v>65</v>
      </c>
      <c r="W749" s="100"/>
      <c r="X749" s="102"/>
      <c r="Y749" s="104" t="s">
        <v>244</v>
      </c>
      <c r="Z749" s="102" t="s">
        <v>65</v>
      </c>
      <c r="AA749" s="100"/>
      <c r="AB749" s="100"/>
      <c r="AC749" s="100"/>
      <c r="AD749" s="100"/>
    </row>
    <row r="750" spans="1:30" x14ac:dyDescent="0.25">
      <c r="A750" s="11"/>
      <c r="B750" s="105" t="s">
        <v>595</v>
      </c>
      <c r="C750" s="98"/>
      <c r="D750" s="97"/>
      <c r="E750" s="108" t="s">
        <v>244</v>
      </c>
      <c r="F750" s="97" t="s">
        <v>65</v>
      </c>
      <c r="G750" s="98"/>
      <c r="H750" s="97"/>
      <c r="I750" s="108" t="s">
        <v>244</v>
      </c>
      <c r="J750" s="97" t="s">
        <v>65</v>
      </c>
      <c r="K750" s="98"/>
      <c r="L750" s="98"/>
      <c r="M750" s="98"/>
      <c r="N750" s="98"/>
      <c r="O750" s="98"/>
      <c r="P750" s="98"/>
      <c r="Q750" s="98"/>
      <c r="R750" s="98"/>
      <c r="S750" s="98"/>
      <c r="T750" s="97"/>
      <c r="U750" s="108" t="s">
        <v>244</v>
      </c>
      <c r="V750" s="97" t="s">
        <v>65</v>
      </c>
      <c r="W750" s="98"/>
      <c r="X750" s="97"/>
      <c r="Y750" s="108" t="s">
        <v>244</v>
      </c>
      <c r="Z750" s="97" t="s">
        <v>65</v>
      </c>
      <c r="AA750" s="98"/>
      <c r="AB750" s="98"/>
      <c r="AC750" s="98"/>
      <c r="AD750" s="98"/>
    </row>
    <row r="751" spans="1:30" x14ac:dyDescent="0.25">
      <c r="A751" s="11"/>
      <c r="B751" s="99" t="s">
        <v>572</v>
      </c>
      <c r="C751" s="100"/>
      <c r="D751" s="100"/>
      <c r="E751" s="103" t="s">
        <v>866</v>
      </c>
      <c r="F751" s="102" t="s">
        <v>246</v>
      </c>
      <c r="G751" s="100"/>
      <c r="H751" s="100"/>
      <c r="I751" s="103">
        <v>27.2</v>
      </c>
      <c r="J751" s="102" t="s">
        <v>65</v>
      </c>
      <c r="K751" s="100"/>
      <c r="L751" s="100"/>
      <c r="M751" s="100"/>
      <c r="N751" s="100"/>
      <c r="O751" s="100"/>
      <c r="P751" s="100"/>
      <c r="Q751" s="100"/>
      <c r="R751" s="100"/>
      <c r="S751" s="100"/>
      <c r="T751" s="102"/>
      <c r="U751" s="104" t="s">
        <v>244</v>
      </c>
      <c r="V751" s="102" t="s">
        <v>65</v>
      </c>
      <c r="W751" s="100"/>
      <c r="X751" s="102"/>
      <c r="Y751" s="104" t="s">
        <v>244</v>
      </c>
      <c r="Z751" s="102" t="s">
        <v>65</v>
      </c>
      <c r="AA751" s="100"/>
      <c r="AB751" s="100"/>
      <c r="AC751" s="100"/>
      <c r="AD751" s="100"/>
    </row>
    <row r="752" spans="1:30" ht="15.75" thickBot="1" x14ac:dyDescent="0.3">
      <c r="A752" s="11"/>
      <c r="B752" s="105" t="s">
        <v>574</v>
      </c>
      <c r="C752" s="98"/>
      <c r="D752" s="98"/>
      <c r="E752" s="107" t="s">
        <v>1163</v>
      </c>
      <c r="F752" s="97" t="s">
        <v>246</v>
      </c>
      <c r="G752" s="98"/>
      <c r="H752" s="98"/>
      <c r="I752" s="107">
        <v>14.56</v>
      </c>
      <c r="J752" s="97" t="s">
        <v>65</v>
      </c>
      <c r="K752" s="98"/>
      <c r="L752" s="98"/>
      <c r="M752" s="98"/>
      <c r="N752" s="98"/>
      <c r="O752" s="98"/>
      <c r="P752" s="98"/>
      <c r="Q752" s="98"/>
      <c r="R752" s="98"/>
      <c r="S752" s="98"/>
      <c r="T752" s="97"/>
      <c r="U752" s="108" t="s">
        <v>244</v>
      </c>
      <c r="V752" s="97" t="s">
        <v>65</v>
      </c>
      <c r="W752" s="98"/>
      <c r="X752" s="97"/>
      <c r="Y752" s="108" t="s">
        <v>244</v>
      </c>
      <c r="Z752" s="97" t="s">
        <v>65</v>
      </c>
      <c r="AA752" s="98"/>
      <c r="AB752" s="98"/>
      <c r="AC752" s="98"/>
      <c r="AD752" s="98"/>
    </row>
    <row r="753" spans="1:30" x14ac:dyDescent="0.25">
      <c r="A753" s="11"/>
      <c r="B753" s="34"/>
      <c r="C753" s="34"/>
      <c r="D753" s="35"/>
      <c r="E753" s="35"/>
      <c r="F753" s="34"/>
      <c r="G753" s="34"/>
      <c r="H753" s="35"/>
      <c r="I753" s="35"/>
      <c r="J753" s="34"/>
      <c r="K753" s="34"/>
      <c r="L753" s="34"/>
      <c r="M753" s="34"/>
      <c r="N753" s="34"/>
      <c r="O753" s="34"/>
      <c r="P753" s="34"/>
      <c r="Q753" s="34"/>
      <c r="R753" s="34"/>
      <c r="S753" s="34"/>
      <c r="T753" s="35"/>
      <c r="U753" s="35"/>
      <c r="V753" s="34"/>
      <c r="W753" s="34"/>
      <c r="X753" s="35"/>
      <c r="Y753" s="35"/>
      <c r="Z753" s="34"/>
      <c r="AA753" s="34"/>
      <c r="AB753" s="34"/>
      <c r="AC753" s="34"/>
      <c r="AD753" s="34"/>
    </row>
    <row r="754" spans="1:30" x14ac:dyDescent="0.25">
      <c r="A754" s="11"/>
      <c r="B754" s="99" t="s">
        <v>1164</v>
      </c>
      <c r="C754" s="100"/>
      <c r="D754" s="100"/>
      <c r="E754" s="101">
        <v>15362749</v>
      </c>
      <c r="F754" s="102" t="s">
        <v>65</v>
      </c>
      <c r="G754" s="100"/>
      <c r="H754" s="100"/>
      <c r="I754" s="103">
        <v>14.96</v>
      </c>
      <c r="J754" s="102" t="s">
        <v>65</v>
      </c>
      <c r="K754" s="100"/>
      <c r="L754" s="100"/>
      <c r="M754" s="103">
        <v>7.7</v>
      </c>
      <c r="N754" s="102" t="s">
        <v>65</v>
      </c>
      <c r="O754" s="100"/>
      <c r="P754" s="100"/>
      <c r="Q754" s="101">
        <v>138632</v>
      </c>
      <c r="R754" s="102" t="s">
        <v>65</v>
      </c>
      <c r="S754" s="100"/>
      <c r="T754" s="100"/>
      <c r="U754" s="101">
        <v>159080</v>
      </c>
      <c r="V754" s="102" t="s">
        <v>65</v>
      </c>
      <c r="W754" s="100"/>
      <c r="X754" s="100"/>
      <c r="Y754" s="103">
        <v>25.9</v>
      </c>
      <c r="Z754" s="102" t="s">
        <v>65</v>
      </c>
      <c r="AA754" s="100"/>
      <c r="AB754" s="100"/>
      <c r="AC754" s="103">
        <v>9.6999999999999993</v>
      </c>
      <c r="AD754" s="102" t="s">
        <v>65</v>
      </c>
    </row>
    <row r="755" spans="1:30" x14ac:dyDescent="0.25">
      <c r="A755" s="11"/>
      <c r="B755" s="105" t="s">
        <v>569</v>
      </c>
      <c r="C755" s="98"/>
      <c r="D755" s="98"/>
      <c r="E755" s="106">
        <v>747377</v>
      </c>
      <c r="F755" s="97" t="s">
        <v>65</v>
      </c>
      <c r="G755" s="98"/>
      <c r="H755" s="98"/>
      <c r="I755" s="107">
        <v>26.68</v>
      </c>
      <c r="J755" s="97" t="s">
        <v>65</v>
      </c>
      <c r="K755" s="98"/>
      <c r="L755" s="98"/>
      <c r="M755" s="98"/>
      <c r="N755" s="98"/>
      <c r="O755" s="98"/>
      <c r="P755" s="98"/>
      <c r="Q755" s="98"/>
      <c r="R755" s="98"/>
      <c r="S755" s="98"/>
      <c r="T755" s="98"/>
      <c r="U755" s="98"/>
      <c r="V755" s="98"/>
      <c r="W755" s="98"/>
      <c r="X755" s="98"/>
      <c r="Y755" s="98"/>
      <c r="Z755" s="98"/>
      <c r="AA755" s="98"/>
      <c r="AB755" s="98"/>
      <c r="AC755" s="98"/>
      <c r="AD755" s="98"/>
    </row>
    <row r="756" spans="1:30" x14ac:dyDescent="0.25">
      <c r="A756" s="11"/>
      <c r="B756" s="99" t="s">
        <v>570</v>
      </c>
      <c r="C756" s="100"/>
      <c r="D756" s="100"/>
      <c r="E756" s="103" t="s">
        <v>1165</v>
      </c>
      <c r="F756" s="102" t="s">
        <v>246</v>
      </c>
      <c r="G756" s="100"/>
      <c r="H756" s="100"/>
      <c r="I756" s="103">
        <v>7.2</v>
      </c>
      <c r="J756" s="102" t="s">
        <v>65</v>
      </c>
      <c r="K756" s="100"/>
      <c r="L756" s="100"/>
      <c r="M756" s="100"/>
      <c r="N756" s="100"/>
      <c r="O756" s="100"/>
      <c r="P756" s="100"/>
      <c r="Q756" s="100"/>
      <c r="R756" s="100"/>
      <c r="S756" s="100"/>
      <c r="T756" s="100"/>
      <c r="U756" s="100"/>
      <c r="V756" s="100"/>
      <c r="W756" s="100"/>
      <c r="X756" s="100"/>
      <c r="Y756" s="100"/>
      <c r="Z756" s="100"/>
      <c r="AA756" s="100"/>
      <c r="AB756" s="100"/>
      <c r="AC756" s="100"/>
      <c r="AD756" s="100"/>
    </row>
    <row r="757" spans="1:30" x14ac:dyDescent="0.25">
      <c r="A757" s="11"/>
      <c r="B757" s="105" t="s">
        <v>595</v>
      </c>
      <c r="C757" s="98"/>
      <c r="D757" s="97"/>
      <c r="E757" s="108" t="s">
        <v>244</v>
      </c>
      <c r="F757" s="97" t="s">
        <v>65</v>
      </c>
      <c r="G757" s="98"/>
      <c r="H757" s="97"/>
      <c r="I757" s="108" t="s">
        <v>244</v>
      </c>
      <c r="J757" s="97" t="s">
        <v>65</v>
      </c>
      <c r="K757" s="98"/>
      <c r="L757" s="98"/>
      <c r="M757" s="98"/>
      <c r="N757" s="98"/>
      <c r="O757" s="98"/>
      <c r="P757" s="98"/>
      <c r="Q757" s="98"/>
      <c r="R757" s="98"/>
      <c r="S757" s="98"/>
      <c r="T757" s="98"/>
      <c r="U757" s="98"/>
      <c r="V757" s="98"/>
      <c r="W757" s="98"/>
      <c r="X757" s="98"/>
      <c r="Y757" s="98"/>
      <c r="Z757" s="98"/>
      <c r="AA757" s="98"/>
      <c r="AB757" s="98"/>
      <c r="AC757" s="98"/>
      <c r="AD757" s="98"/>
    </row>
    <row r="758" spans="1:30" x14ac:dyDescent="0.25">
      <c r="A758" s="11"/>
      <c r="B758" s="99" t="s">
        <v>572</v>
      </c>
      <c r="C758" s="100"/>
      <c r="D758" s="102"/>
      <c r="E758" s="104" t="s">
        <v>244</v>
      </c>
      <c r="F758" s="102" t="s">
        <v>65</v>
      </c>
      <c r="G758" s="100"/>
      <c r="H758" s="102"/>
      <c r="I758" s="104" t="s">
        <v>244</v>
      </c>
      <c r="J758" s="102" t="s">
        <v>65</v>
      </c>
      <c r="K758" s="100"/>
      <c r="L758" s="100"/>
      <c r="M758" s="100"/>
      <c r="N758" s="100"/>
      <c r="O758" s="100"/>
      <c r="P758" s="100"/>
      <c r="Q758" s="100"/>
      <c r="R758" s="100"/>
      <c r="S758" s="100"/>
      <c r="T758" s="100"/>
      <c r="U758" s="100"/>
      <c r="V758" s="100"/>
      <c r="W758" s="100"/>
      <c r="X758" s="100"/>
      <c r="Y758" s="100"/>
      <c r="Z758" s="100"/>
      <c r="AA758" s="100"/>
      <c r="AB758" s="100"/>
      <c r="AC758" s="100"/>
      <c r="AD758" s="100"/>
    </row>
    <row r="759" spans="1:30" ht="15.75" thickBot="1" x14ac:dyDescent="0.3">
      <c r="A759" s="11"/>
      <c r="B759" s="105" t="s">
        <v>574</v>
      </c>
      <c r="C759" s="98"/>
      <c r="D759" s="98"/>
      <c r="E759" s="107" t="s">
        <v>1166</v>
      </c>
      <c r="F759" s="97" t="s">
        <v>246</v>
      </c>
      <c r="G759" s="98"/>
      <c r="H759" s="98"/>
      <c r="I759" s="107">
        <v>15.15</v>
      </c>
      <c r="J759" s="97" t="s">
        <v>65</v>
      </c>
      <c r="K759" s="98"/>
      <c r="L759" s="98"/>
      <c r="M759" s="98"/>
      <c r="N759" s="98"/>
      <c r="O759" s="98"/>
      <c r="P759" s="98"/>
      <c r="Q759" s="98"/>
      <c r="R759" s="98"/>
      <c r="S759" s="98"/>
      <c r="T759" s="98"/>
      <c r="U759" s="98"/>
      <c r="V759" s="98"/>
      <c r="W759" s="98"/>
      <c r="X759" s="98"/>
      <c r="Y759" s="98"/>
      <c r="Z759" s="98"/>
      <c r="AA759" s="98"/>
      <c r="AB759" s="98"/>
      <c r="AC759" s="98"/>
      <c r="AD759" s="98"/>
    </row>
    <row r="760" spans="1:30" x14ac:dyDescent="0.25">
      <c r="A760" s="11"/>
      <c r="B760" s="34"/>
      <c r="C760" s="34"/>
      <c r="D760" s="35"/>
      <c r="E760" s="35"/>
      <c r="F760" s="34"/>
      <c r="G760" s="34"/>
      <c r="H760" s="35"/>
      <c r="I760" s="35"/>
      <c r="J760" s="34"/>
      <c r="K760" s="34"/>
      <c r="L760" s="34"/>
      <c r="M760" s="34"/>
      <c r="N760" s="34"/>
      <c r="O760" s="34"/>
      <c r="P760" s="34"/>
      <c r="Q760" s="34"/>
      <c r="R760" s="34"/>
      <c r="S760" s="34"/>
      <c r="T760" s="35"/>
      <c r="U760" s="35"/>
      <c r="V760" s="34"/>
      <c r="W760" s="34"/>
      <c r="X760" s="35"/>
      <c r="Y760" s="35"/>
      <c r="Z760" s="34"/>
      <c r="AA760" s="34"/>
      <c r="AB760" s="34"/>
      <c r="AC760" s="34"/>
      <c r="AD760" s="34"/>
    </row>
    <row r="761" spans="1:30" x14ac:dyDescent="0.25">
      <c r="A761" s="11"/>
      <c r="B761" s="99" t="s">
        <v>1167</v>
      </c>
      <c r="C761" s="100"/>
      <c r="D761" s="100"/>
      <c r="E761" s="101">
        <v>15375046</v>
      </c>
      <c r="F761" s="102" t="s">
        <v>65</v>
      </c>
      <c r="G761" s="100"/>
      <c r="H761" s="100"/>
      <c r="I761" s="103">
        <v>15.84</v>
      </c>
      <c r="J761" s="102" t="s">
        <v>65</v>
      </c>
      <c r="K761" s="100"/>
      <c r="L761" s="100"/>
      <c r="M761" s="103">
        <v>7.6</v>
      </c>
      <c r="N761" s="102" t="s">
        <v>65</v>
      </c>
      <c r="O761" s="100"/>
      <c r="P761" s="100"/>
      <c r="Q761" s="101">
        <v>95502</v>
      </c>
      <c r="R761" s="102" t="s">
        <v>65</v>
      </c>
      <c r="S761" s="100"/>
      <c r="T761" s="100"/>
      <c r="U761" s="101">
        <v>159080</v>
      </c>
      <c r="V761" s="102" t="s">
        <v>65</v>
      </c>
      <c r="W761" s="100"/>
      <c r="X761" s="100"/>
      <c r="Y761" s="103">
        <v>25.9</v>
      </c>
      <c r="Z761" s="102" t="s">
        <v>65</v>
      </c>
      <c r="AA761" s="100"/>
      <c r="AB761" s="100"/>
      <c r="AC761" s="103">
        <v>9.4</v>
      </c>
      <c r="AD761" s="102" t="s">
        <v>65</v>
      </c>
    </row>
    <row r="762" spans="1:30" x14ac:dyDescent="0.25">
      <c r="A762" s="11"/>
      <c r="B762" s="105" t="s">
        <v>569</v>
      </c>
      <c r="C762" s="98"/>
      <c r="D762" s="98"/>
      <c r="E762" s="106">
        <v>1833426</v>
      </c>
      <c r="F762" s="97" t="s">
        <v>65</v>
      </c>
      <c r="G762" s="98"/>
      <c r="H762" s="98"/>
      <c r="I762" s="107">
        <v>9.1300000000000008</v>
      </c>
      <c r="J762" s="97" t="s">
        <v>65</v>
      </c>
      <c r="K762" s="98"/>
      <c r="L762" s="98"/>
      <c r="M762" s="98"/>
      <c r="N762" s="98"/>
      <c r="O762" s="98"/>
      <c r="P762" s="98"/>
      <c r="Q762" s="98"/>
      <c r="R762" s="98"/>
      <c r="S762" s="98"/>
      <c r="T762" s="98"/>
      <c r="U762" s="98"/>
      <c r="V762" s="98"/>
      <c r="W762" s="98"/>
      <c r="X762" s="98"/>
      <c r="Y762" s="98"/>
      <c r="Z762" s="98"/>
      <c r="AA762" s="98"/>
      <c r="AB762" s="98"/>
      <c r="AC762" s="98"/>
      <c r="AD762" s="98"/>
    </row>
    <row r="763" spans="1:30" x14ac:dyDescent="0.25">
      <c r="A763" s="11"/>
      <c r="B763" s="99" t="s">
        <v>570</v>
      </c>
      <c r="C763" s="100"/>
      <c r="D763" s="100"/>
      <c r="E763" s="103" t="s">
        <v>1168</v>
      </c>
      <c r="F763" s="102" t="s">
        <v>246</v>
      </c>
      <c r="G763" s="100"/>
      <c r="H763" s="100"/>
      <c r="I763" s="103">
        <v>8.1300000000000008</v>
      </c>
      <c r="J763" s="102" t="s">
        <v>65</v>
      </c>
      <c r="K763" s="100"/>
      <c r="L763" s="100"/>
      <c r="M763" s="100"/>
      <c r="N763" s="100"/>
      <c r="O763" s="100"/>
      <c r="P763" s="100"/>
      <c r="Q763" s="100"/>
      <c r="R763" s="100"/>
      <c r="S763" s="100"/>
      <c r="T763" s="100"/>
      <c r="U763" s="100"/>
      <c r="V763" s="100"/>
      <c r="W763" s="100"/>
      <c r="X763" s="100"/>
      <c r="Y763" s="100"/>
      <c r="Z763" s="100"/>
      <c r="AA763" s="100"/>
      <c r="AB763" s="100"/>
      <c r="AC763" s="100"/>
      <c r="AD763" s="100"/>
    </row>
    <row r="764" spans="1:30" x14ac:dyDescent="0.25">
      <c r="A764" s="11"/>
      <c r="B764" s="105" t="s">
        <v>595</v>
      </c>
      <c r="C764" s="98"/>
      <c r="D764" s="97"/>
      <c r="E764" s="108" t="s">
        <v>244</v>
      </c>
      <c r="F764" s="97" t="s">
        <v>65</v>
      </c>
      <c r="G764" s="98"/>
      <c r="H764" s="97"/>
      <c r="I764" s="108" t="s">
        <v>244</v>
      </c>
      <c r="J764" s="97" t="s">
        <v>65</v>
      </c>
      <c r="K764" s="98"/>
      <c r="L764" s="98"/>
      <c r="M764" s="98"/>
      <c r="N764" s="98"/>
      <c r="O764" s="98"/>
      <c r="P764" s="98"/>
      <c r="Q764" s="98"/>
      <c r="R764" s="98"/>
      <c r="S764" s="98"/>
      <c r="T764" s="98"/>
      <c r="U764" s="98"/>
      <c r="V764" s="98"/>
      <c r="W764" s="98"/>
      <c r="X764" s="98"/>
      <c r="Y764" s="98"/>
      <c r="Z764" s="98"/>
      <c r="AA764" s="98"/>
      <c r="AB764" s="98"/>
      <c r="AC764" s="98"/>
      <c r="AD764" s="98"/>
    </row>
    <row r="765" spans="1:30" x14ac:dyDescent="0.25">
      <c r="A765" s="11"/>
      <c r="B765" s="99" t="s">
        <v>572</v>
      </c>
      <c r="C765" s="100"/>
      <c r="D765" s="100"/>
      <c r="E765" s="103" t="s">
        <v>1169</v>
      </c>
      <c r="F765" s="102" t="s">
        <v>246</v>
      </c>
      <c r="G765" s="100"/>
      <c r="H765" s="100"/>
      <c r="I765" s="103">
        <v>17.77</v>
      </c>
      <c r="J765" s="102" t="s">
        <v>65</v>
      </c>
      <c r="K765" s="100"/>
      <c r="L765" s="100"/>
      <c r="M765" s="100"/>
      <c r="N765" s="100"/>
      <c r="O765" s="100"/>
      <c r="P765" s="100"/>
      <c r="Q765" s="100"/>
      <c r="R765" s="100"/>
      <c r="S765" s="100"/>
      <c r="T765" s="100"/>
      <c r="U765" s="100"/>
      <c r="V765" s="100"/>
      <c r="W765" s="100"/>
      <c r="X765" s="100"/>
      <c r="Y765" s="100"/>
      <c r="Z765" s="100"/>
      <c r="AA765" s="100"/>
      <c r="AB765" s="100"/>
      <c r="AC765" s="100"/>
      <c r="AD765" s="100"/>
    </row>
    <row r="766" spans="1:30" ht="15.75" thickBot="1" x14ac:dyDescent="0.3">
      <c r="A766" s="11"/>
      <c r="B766" s="105" t="s">
        <v>574</v>
      </c>
      <c r="C766" s="98"/>
      <c r="D766" s="98"/>
      <c r="E766" s="107" t="s">
        <v>1170</v>
      </c>
      <c r="F766" s="97" t="s">
        <v>246</v>
      </c>
      <c r="G766" s="98"/>
      <c r="H766" s="98"/>
      <c r="I766" s="107">
        <v>23.9</v>
      </c>
      <c r="J766" s="97" t="s">
        <v>65</v>
      </c>
      <c r="K766" s="98"/>
      <c r="L766" s="98"/>
      <c r="M766" s="98"/>
      <c r="N766" s="98"/>
      <c r="O766" s="98"/>
      <c r="P766" s="98"/>
      <c r="Q766" s="98"/>
      <c r="R766" s="98"/>
      <c r="S766" s="98"/>
      <c r="T766" s="98"/>
      <c r="U766" s="98"/>
      <c r="V766" s="98"/>
      <c r="W766" s="98"/>
      <c r="X766" s="98"/>
      <c r="Y766" s="98"/>
      <c r="Z766" s="98"/>
      <c r="AA766" s="98"/>
      <c r="AB766" s="98"/>
      <c r="AC766" s="98"/>
      <c r="AD766" s="98"/>
    </row>
    <row r="767" spans="1:30" x14ac:dyDescent="0.25">
      <c r="A767" s="11"/>
      <c r="B767" s="34"/>
      <c r="C767" s="34"/>
      <c r="D767" s="35"/>
      <c r="E767" s="35"/>
      <c r="F767" s="34"/>
      <c r="G767" s="34"/>
      <c r="H767" s="35"/>
      <c r="I767" s="35"/>
      <c r="J767" s="34"/>
      <c r="K767" s="34"/>
      <c r="L767" s="34"/>
      <c r="M767" s="34"/>
      <c r="N767" s="34"/>
      <c r="O767" s="34"/>
      <c r="P767" s="34"/>
      <c r="Q767" s="34"/>
      <c r="R767" s="34"/>
      <c r="S767" s="34"/>
      <c r="T767" s="35"/>
      <c r="U767" s="35"/>
      <c r="V767" s="34"/>
      <c r="W767" s="34"/>
      <c r="X767" s="35"/>
      <c r="Y767" s="35"/>
      <c r="Z767" s="34"/>
      <c r="AA767" s="34"/>
      <c r="AB767" s="34"/>
      <c r="AC767" s="34"/>
      <c r="AD767" s="34"/>
    </row>
    <row r="768" spans="1:30" x14ac:dyDescent="0.25">
      <c r="A768" s="11"/>
      <c r="B768" s="99" t="s">
        <v>1171</v>
      </c>
      <c r="C768" s="23"/>
      <c r="D768" s="100"/>
      <c r="E768" s="101">
        <v>15824325</v>
      </c>
      <c r="F768" s="102" t="s">
        <v>65</v>
      </c>
      <c r="G768" s="23"/>
      <c r="H768" s="100"/>
      <c r="I768" s="103">
        <v>14.42</v>
      </c>
      <c r="J768" s="102" t="s">
        <v>65</v>
      </c>
      <c r="K768" s="23"/>
      <c r="L768" s="100"/>
      <c r="M768" s="103">
        <v>7.5</v>
      </c>
      <c r="N768" s="102" t="s">
        <v>65</v>
      </c>
      <c r="O768" s="23"/>
      <c r="P768" s="100"/>
      <c r="Q768" s="101">
        <v>26602</v>
      </c>
      <c r="R768" s="102" t="s">
        <v>65</v>
      </c>
      <c r="S768" s="23"/>
      <c r="T768" s="100"/>
      <c r="U768" s="101">
        <v>159080</v>
      </c>
      <c r="V768" s="102" t="s">
        <v>65</v>
      </c>
      <c r="W768" s="23"/>
      <c r="X768" s="100"/>
      <c r="Y768" s="103">
        <v>25.9</v>
      </c>
      <c r="Z768" s="102" t="s">
        <v>65</v>
      </c>
      <c r="AA768" s="23"/>
      <c r="AB768" s="100"/>
      <c r="AC768" s="103">
        <v>9.1999999999999993</v>
      </c>
      <c r="AD768" s="102" t="s">
        <v>65</v>
      </c>
    </row>
    <row r="769" spans="1:30" x14ac:dyDescent="0.25">
      <c r="A769" s="11"/>
      <c r="B769" s="105" t="s">
        <v>569</v>
      </c>
      <c r="C769" s="21"/>
      <c r="D769" s="98"/>
      <c r="E769" s="106">
        <v>424588</v>
      </c>
      <c r="F769" s="97" t="s">
        <v>65</v>
      </c>
      <c r="G769" s="21"/>
      <c r="H769" s="98"/>
      <c r="I769" s="107">
        <v>11.8</v>
      </c>
      <c r="J769" s="97" t="s">
        <v>65</v>
      </c>
      <c r="K769" s="21"/>
      <c r="L769" s="14"/>
      <c r="M769" s="14"/>
      <c r="N769" s="14"/>
      <c r="O769" s="21"/>
      <c r="P769" s="14"/>
      <c r="Q769" s="14"/>
      <c r="R769" s="14"/>
      <c r="S769" s="21"/>
      <c r="T769" s="98"/>
      <c r="U769" s="106">
        <v>50000</v>
      </c>
      <c r="V769" s="97" t="s">
        <v>65</v>
      </c>
      <c r="W769" s="21"/>
      <c r="X769" s="98"/>
      <c r="Y769" s="107">
        <v>11.16</v>
      </c>
      <c r="Z769" s="97" t="s">
        <v>65</v>
      </c>
      <c r="AA769" s="21"/>
      <c r="AB769" s="98"/>
      <c r="AC769" s="107">
        <v>10</v>
      </c>
      <c r="AD769" s="97" t="s">
        <v>65</v>
      </c>
    </row>
    <row r="770" spans="1:30" x14ac:dyDescent="0.25">
      <c r="A770" s="11"/>
      <c r="B770" s="99" t="s">
        <v>570</v>
      </c>
      <c r="C770" s="100"/>
      <c r="D770" s="100"/>
      <c r="E770" s="103" t="s">
        <v>1172</v>
      </c>
      <c r="F770" s="102" t="s">
        <v>246</v>
      </c>
      <c r="G770" s="100"/>
      <c r="H770" s="100"/>
      <c r="I770" s="103">
        <v>4.1900000000000004</v>
      </c>
      <c r="J770" s="102" t="s">
        <v>65</v>
      </c>
      <c r="K770" s="100"/>
      <c r="L770" s="100"/>
      <c r="M770" s="100"/>
      <c r="N770" s="100"/>
      <c r="O770" s="100"/>
      <c r="P770" s="100"/>
      <c r="Q770" s="100"/>
      <c r="R770" s="100"/>
      <c r="S770" s="100"/>
      <c r="T770" s="102"/>
      <c r="U770" s="104" t="s">
        <v>244</v>
      </c>
      <c r="V770" s="102" t="s">
        <v>65</v>
      </c>
      <c r="W770" s="100"/>
      <c r="X770" s="102"/>
      <c r="Y770" s="104" t="s">
        <v>244</v>
      </c>
      <c r="Z770" s="102" t="s">
        <v>65</v>
      </c>
      <c r="AA770" s="100"/>
      <c r="AB770" s="100"/>
      <c r="AC770" s="100"/>
      <c r="AD770" s="100"/>
    </row>
    <row r="771" spans="1:30" x14ac:dyDescent="0.25">
      <c r="A771" s="11"/>
      <c r="B771" s="105" t="s">
        <v>595</v>
      </c>
      <c r="C771" s="98"/>
      <c r="D771" s="97"/>
      <c r="E771" s="108" t="s">
        <v>244</v>
      </c>
      <c r="F771" s="97" t="s">
        <v>65</v>
      </c>
      <c r="G771" s="98"/>
      <c r="H771" s="97"/>
      <c r="I771" s="108" t="s">
        <v>244</v>
      </c>
      <c r="J771" s="97" t="s">
        <v>65</v>
      </c>
      <c r="K771" s="98"/>
      <c r="L771" s="98"/>
      <c r="M771" s="98"/>
      <c r="N771" s="98"/>
      <c r="O771" s="98"/>
      <c r="P771" s="98"/>
      <c r="Q771" s="98"/>
      <c r="R771" s="98"/>
      <c r="S771" s="98"/>
      <c r="T771" s="98"/>
      <c r="U771" s="107" t="s">
        <v>599</v>
      </c>
      <c r="V771" s="97" t="s">
        <v>246</v>
      </c>
      <c r="W771" s="98"/>
      <c r="X771" s="98"/>
      <c r="Y771" s="107">
        <v>26.14</v>
      </c>
      <c r="Z771" s="97" t="s">
        <v>65</v>
      </c>
      <c r="AA771" s="98"/>
      <c r="AB771" s="98"/>
      <c r="AC771" s="98"/>
      <c r="AD771" s="98"/>
    </row>
    <row r="772" spans="1:30" x14ac:dyDescent="0.25">
      <c r="A772" s="11"/>
      <c r="B772" s="99" t="s">
        <v>572</v>
      </c>
      <c r="C772" s="100"/>
      <c r="D772" s="100"/>
      <c r="E772" s="103" t="s">
        <v>1173</v>
      </c>
      <c r="F772" s="102" t="s">
        <v>246</v>
      </c>
      <c r="G772" s="100"/>
      <c r="H772" s="100"/>
      <c r="I772" s="103">
        <v>14.21</v>
      </c>
      <c r="J772" s="102" t="s">
        <v>65</v>
      </c>
      <c r="K772" s="100"/>
      <c r="L772" s="100"/>
      <c r="M772" s="100"/>
      <c r="N772" s="100"/>
      <c r="O772" s="100"/>
      <c r="P772" s="100"/>
      <c r="Q772" s="100"/>
      <c r="R772" s="100"/>
      <c r="S772" s="100"/>
      <c r="T772" s="102"/>
      <c r="U772" s="104" t="s">
        <v>244</v>
      </c>
      <c r="V772" s="102" t="s">
        <v>65</v>
      </c>
      <c r="W772" s="100"/>
      <c r="X772" s="102"/>
      <c r="Y772" s="104" t="s">
        <v>244</v>
      </c>
      <c r="Z772" s="102" t="s">
        <v>65</v>
      </c>
      <c r="AA772" s="100"/>
      <c r="AB772" s="100"/>
      <c r="AC772" s="100"/>
      <c r="AD772" s="100"/>
    </row>
    <row r="773" spans="1:30" ht="15.75" thickBot="1" x14ac:dyDescent="0.3">
      <c r="A773" s="11"/>
      <c r="B773" s="105" t="s">
        <v>574</v>
      </c>
      <c r="C773" s="98"/>
      <c r="D773" s="98"/>
      <c r="E773" s="107" t="s">
        <v>1174</v>
      </c>
      <c r="F773" s="97" t="s">
        <v>246</v>
      </c>
      <c r="G773" s="98"/>
      <c r="H773" s="98"/>
      <c r="I773" s="107">
        <v>17.23</v>
      </c>
      <c r="J773" s="97" t="s">
        <v>65</v>
      </c>
      <c r="K773" s="98"/>
      <c r="L773" s="98"/>
      <c r="M773" s="98"/>
      <c r="N773" s="98"/>
      <c r="O773" s="98"/>
      <c r="P773" s="98"/>
      <c r="Q773" s="98"/>
      <c r="R773" s="98"/>
      <c r="S773" s="98"/>
      <c r="T773" s="97"/>
      <c r="U773" s="108" t="s">
        <v>244</v>
      </c>
      <c r="V773" s="97" t="s">
        <v>65</v>
      </c>
      <c r="W773" s="98"/>
      <c r="X773" s="97"/>
      <c r="Y773" s="108" t="s">
        <v>244</v>
      </c>
      <c r="Z773" s="97" t="s">
        <v>65</v>
      </c>
      <c r="AA773" s="98"/>
      <c r="AB773" s="98"/>
      <c r="AC773" s="98"/>
      <c r="AD773" s="98"/>
    </row>
    <row r="774" spans="1:30" x14ac:dyDescent="0.25">
      <c r="A774" s="11"/>
      <c r="B774" s="34"/>
      <c r="C774" s="34"/>
      <c r="D774" s="35"/>
      <c r="E774" s="35"/>
      <c r="F774" s="34"/>
      <c r="G774" s="34"/>
      <c r="H774" s="35"/>
      <c r="I774" s="35"/>
      <c r="J774" s="34"/>
      <c r="K774" s="34"/>
      <c r="L774" s="35"/>
      <c r="M774" s="35"/>
      <c r="N774" s="34"/>
      <c r="O774" s="34"/>
      <c r="P774" s="35"/>
      <c r="Q774" s="35"/>
      <c r="R774" s="34"/>
      <c r="S774" s="34"/>
      <c r="T774" s="35"/>
      <c r="U774" s="35"/>
      <c r="V774" s="34"/>
      <c r="W774" s="34"/>
      <c r="X774" s="35"/>
      <c r="Y774" s="35"/>
      <c r="Z774" s="34"/>
      <c r="AA774" s="34"/>
      <c r="AB774" s="35"/>
      <c r="AC774" s="35"/>
      <c r="AD774" s="34"/>
    </row>
    <row r="775" spans="1:30" x14ac:dyDescent="0.25">
      <c r="A775" s="11"/>
      <c r="B775" s="99" t="s">
        <v>1175</v>
      </c>
      <c r="C775" s="23"/>
      <c r="D775" s="100"/>
      <c r="E775" s="101">
        <v>14999401</v>
      </c>
      <c r="F775" s="102" t="s">
        <v>65</v>
      </c>
      <c r="G775" s="23"/>
      <c r="H775" s="100"/>
      <c r="I775" s="103">
        <v>14.48</v>
      </c>
      <c r="J775" s="102" t="s">
        <v>65</v>
      </c>
      <c r="K775" s="23"/>
      <c r="L775" s="100"/>
      <c r="M775" s="103">
        <v>7.4</v>
      </c>
      <c r="N775" s="102" t="s">
        <v>65</v>
      </c>
      <c r="O775" s="23"/>
      <c r="P775" s="100"/>
      <c r="Q775" s="101">
        <v>24335</v>
      </c>
      <c r="R775" s="102" t="s">
        <v>65</v>
      </c>
      <c r="S775" s="23"/>
      <c r="T775" s="100"/>
      <c r="U775" s="101">
        <v>160220</v>
      </c>
      <c r="V775" s="102" t="s">
        <v>65</v>
      </c>
      <c r="W775" s="23"/>
      <c r="X775" s="100"/>
      <c r="Y775" s="103">
        <v>21.23</v>
      </c>
      <c r="Z775" s="102" t="s">
        <v>65</v>
      </c>
      <c r="AA775" s="23"/>
      <c r="AB775" s="100"/>
      <c r="AC775" s="103">
        <v>9.3000000000000007</v>
      </c>
      <c r="AD775" s="102" t="s">
        <v>65</v>
      </c>
    </row>
    <row r="776" spans="1:30" x14ac:dyDescent="0.25">
      <c r="A776" s="11"/>
      <c r="B776" s="105" t="s">
        <v>569</v>
      </c>
      <c r="C776" s="21"/>
      <c r="D776" s="98"/>
      <c r="E776" s="106">
        <v>3465558</v>
      </c>
      <c r="F776" s="97" t="s">
        <v>65</v>
      </c>
      <c r="G776" s="21"/>
      <c r="H776" s="98"/>
      <c r="I776" s="107">
        <v>11.29</v>
      </c>
      <c r="J776" s="97" t="s">
        <v>65</v>
      </c>
      <c r="K776" s="21"/>
      <c r="L776" s="14"/>
      <c r="M776" s="14"/>
      <c r="N776" s="14"/>
      <c r="O776" s="21"/>
      <c r="P776" s="14"/>
      <c r="Q776" s="14"/>
      <c r="R776" s="14"/>
      <c r="S776" s="21"/>
      <c r="T776" s="14"/>
      <c r="U776" s="14"/>
      <c r="V776" s="14"/>
      <c r="W776" s="21"/>
      <c r="X776" s="14"/>
      <c r="Y776" s="14"/>
      <c r="Z776" s="14"/>
      <c r="AA776" s="21"/>
      <c r="AB776" s="14"/>
      <c r="AC776" s="14"/>
      <c r="AD776" s="14"/>
    </row>
    <row r="777" spans="1:30" x14ac:dyDescent="0.25">
      <c r="A777" s="11"/>
      <c r="B777" s="99" t="s">
        <v>570</v>
      </c>
      <c r="C777" s="100"/>
      <c r="D777" s="100"/>
      <c r="E777" s="103" t="s">
        <v>1176</v>
      </c>
      <c r="F777" s="102" t="s">
        <v>246</v>
      </c>
      <c r="G777" s="100"/>
      <c r="H777" s="100"/>
      <c r="I777" s="103">
        <v>4.5999999999999996</v>
      </c>
      <c r="J777" s="102" t="s">
        <v>65</v>
      </c>
      <c r="K777" s="100"/>
      <c r="L777" s="100"/>
      <c r="M777" s="100"/>
      <c r="N777" s="100"/>
      <c r="O777" s="100"/>
      <c r="P777" s="100"/>
      <c r="Q777" s="100"/>
      <c r="R777" s="100"/>
      <c r="S777" s="100"/>
      <c r="T777" s="100"/>
      <c r="U777" s="100"/>
      <c r="V777" s="100"/>
      <c r="W777" s="100"/>
      <c r="X777" s="100"/>
      <c r="Y777" s="100"/>
      <c r="Z777" s="100"/>
      <c r="AA777" s="100"/>
      <c r="AB777" s="100"/>
      <c r="AC777" s="100"/>
      <c r="AD777" s="100"/>
    </row>
    <row r="778" spans="1:30" x14ac:dyDescent="0.25">
      <c r="A778" s="11"/>
      <c r="B778" s="105" t="s">
        <v>595</v>
      </c>
      <c r="C778" s="98"/>
      <c r="D778" s="97"/>
      <c r="E778" s="108" t="s">
        <v>244</v>
      </c>
      <c r="F778" s="97" t="s">
        <v>65</v>
      </c>
      <c r="G778" s="98"/>
      <c r="H778" s="97"/>
      <c r="I778" s="108" t="s">
        <v>244</v>
      </c>
      <c r="J778" s="97" t="s">
        <v>65</v>
      </c>
      <c r="K778" s="98"/>
      <c r="L778" s="98"/>
      <c r="M778" s="98"/>
      <c r="N778" s="98"/>
      <c r="O778" s="98"/>
      <c r="P778" s="98"/>
      <c r="Q778" s="98"/>
      <c r="R778" s="98"/>
      <c r="S778" s="98"/>
      <c r="T778" s="98"/>
      <c r="U778" s="98"/>
      <c r="V778" s="98"/>
      <c r="W778" s="98"/>
      <c r="X778" s="98"/>
      <c r="Y778" s="98"/>
      <c r="Z778" s="98"/>
      <c r="AA778" s="98"/>
      <c r="AB778" s="98"/>
      <c r="AC778" s="98"/>
      <c r="AD778" s="98"/>
    </row>
    <row r="779" spans="1:30" x14ac:dyDescent="0.25">
      <c r="A779" s="11"/>
      <c r="B779" s="99" t="s">
        <v>572</v>
      </c>
      <c r="C779" s="100"/>
      <c r="D779" s="100"/>
      <c r="E779" s="103" t="s">
        <v>1177</v>
      </c>
      <c r="F779" s="102" t="s">
        <v>246</v>
      </c>
      <c r="G779" s="100"/>
      <c r="H779" s="100"/>
      <c r="I779" s="103">
        <v>15.44</v>
      </c>
      <c r="J779" s="102" t="s">
        <v>65</v>
      </c>
      <c r="K779" s="100"/>
      <c r="L779" s="100"/>
      <c r="M779" s="100"/>
      <c r="N779" s="100"/>
      <c r="O779" s="100"/>
      <c r="P779" s="100"/>
      <c r="Q779" s="100"/>
      <c r="R779" s="100"/>
      <c r="S779" s="100"/>
      <c r="T779" s="100"/>
      <c r="U779" s="100"/>
      <c r="V779" s="100"/>
      <c r="W779" s="100"/>
      <c r="X779" s="100"/>
      <c r="Y779" s="100"/>
      <c r="Z779" s="100"/>
      <c r="AA779" s="100"/>
      <c r="AB779" s="100"/>
      <c r="AC779" s="100"/>
      <c r="AD779" s="100"/>
    </row>
    <row r="780" spans="1:30" ht="15.75" thickBot="1" x14ac:dyDescent="0.3">
      <c r="A780" s="11"/>
      <c r="B780" s="105" t="s">
        <v>574</v>
      </c>
      <c r="C780" s="98"/>
      <c r="D780" s="98"/>
      <c r="E780" s="107" t="s">
        <v>1178</v>
      </c>
      <c r="F780" s="97" t="s">
        <v>246</v>
      </c>
      <c r="G780" s="98"/>
      <c r="H780" s="98"/>
      <c r="I780" s="107">
        <v>20.52</v>
      </c>
      <c r="J780" s="97" t="s">
        <v>65</v>
      </c>
      <c r="K780" s="98"/>
      <c r="L780" s="98"/>
      <c r="M780" s="98"/>
      <c r="N780" s="98"/>
      <c r="O780" s="98"/>
      <c r="P780" s="98"/>
      <c r="Q780" s="98"/>
      <c r="R780" s="98"/>
      <c r="S780" s="98"/>
      <c r="T780" s="98"/>
      <c r="U780" s="98"/>
      <c r="V780" s="98"/>
      <c r="W780" s="98"/>
      <c r="X780" s="98"/>
      <c r="Y780" s="98"/>
      <c r="Z780" s="98"/>
      <c r="AA780" s="98"/>
      <c r="AB780" s="98"/>
      <c r="AC780" s="98"/>
      <c r="AD780" s="98"/>
    </row>
    <row r="781" spans="1:30" x14ac:dyDescent="0.25">
      <c r="A781" s="11"/>
      <c r="B781" s="34"/>
      <c r="C781" s="34"/>
      <c r="D781" s="35"/>
      <c r="E781" s="35"/>
      <c r="F781" s="34"/>
      <c r="G781" s="34"/>
      <c r="H781" s="35"/>
      <c r="I781" s="35"/>
      <c r="J781" s="34"/>
      <c r="K781" s="34"/>
      <c r="L781" s="34"/>
      <c r="M781" s="34"/>
      <c r="N781" s="34"/>
      <c r="O781" s="34"/>
      <c r="P781" s="34"/>
      <c r="Q781" s="34"/>
      <c r="R781" s="34"/>
      <c r="S781" s="34"/>
      <c r="T781" s="35"/>
      <c r="U781" s="35"/>
      <c r="V781" s="34"/>
      <c r="W781" s="34"/>
      <c r="X781" s="35"/>
      <c r="Y781" s="35"/>
      <c r="Z781" s="34"/>
      <c r="AA781" s="34"/>
      <c r="AB781" s="34"/>
      <c r="AC781" s="34"/>
      <c r="AD781" s="34"/>
    </row>
    <row r="782" spans="1:30" x14ac:dyDescent="0.25">
      <c r="A782" s="11"/>
      <c r="B782" s="99" t="s">
        <v>1179</v>
      </c>
      <c r="C782" s="23"/>
      <c r="D782" s="100"/>
      <c r="E782" s="101">
        <v>17707139</v>
      </c>
      <c r="F782" s="102" t="s">
        <v>65</v>
      </c>
      <c r="G782" s="23"/>
      <c r="H782" s="100"/>
      <c r="I782" s="103">
        <v>13.88</v>
      </c>
      <c r="J782" s="102" t="s">
        <v>65</v>
      </c>
      <c r="K782" s="23"/>
      <c r="L782" s="100"/>
      <c r="M782" s="103">
        <v>7.6</v>
      </c>
      <c r="N782" s="102" t="s">
        <v>65</v>
      </c>
      <c r="O782" s="23"/>
      <c r="P782" s="100"/>
      <c r="Q782" s="101">
        <v>25957</v>
      </c>
      <c r="R782" s="102" t="s">
        <v>65</v>
      </c>
      <c r="S782" s="23"/>
      <c r="T782" s="100"/>
      <c r="U782" s="101">
        <v>160220</v>
      </c>
      <c r="V782" s="102" t="s">
        <v>65</v>
      </c>
      <c r="W782" s="23"/>
      <c r="X782" s="100"/>
      <c r="Y782" s="103">
        <v>21.23</v>
      </c>
      <c r="Z782" s="102" t="s">
        <v>65</v>
      </c>
      <c r="AA782" s="23"/>
      <c r="AB782" s="100"/>
      <c r="AC782" s="103">
        <v>9</v>
      </c>
      <c r="AD782" s="102" t="s">
        <v>65</v>
      </c>
    </row>
    <row r="783" spans="1:30" x14ac:dyDescent="0.25">
      <c r="A783" s="11"/>
      <c r="B783" s="105" t="s">
        <v>569</v>
      </c>
      <c r="C783" s="98"/>
      <c r="D783" s="98"/>
      <c r="E783" s="106">
        <v>440837</v>
      </c>
      <c r="F783" s="97" t="s">
        <v>65</v>
      </c>
      <c r="G783" s="98"/>
      <c r="H783" s="98"/>
      <c r="I783" s="107">
        <v>11.73</v>
      </c>
      <c r="J783" s="97" t="s">
        <v>65</v>
      </c>
      <c r="K783" s="98"/>
      <c r="L783" s="98"/>
      <c r="M783" s="98"/>
      <c r="N783" s="98"/>
      <c r="O783" s="98"/>
      <c r="P783" s="98"/>
      <c r="Q783" s="98"/>
      <c r="R783" s="98"/>
      <c r="S783" s="98"/>
      <c r="T783" s="98"/>
      <c r="U783" s="98"/>
      <c r="V783" s="98"/>
      <c r="W783" s="98"/>
      <c r="X783" s="98"/>
      <c r="Y783" s="98"/>
      <c r="Z783" s="98"/>
      <c r="AA783" s="98"/>
      <c r="AB783" s="98"/>
      <c r="AC783" s="98"/>
      <c r="AD783" s="98"/>
    </row>
    <row r="784" spans="1:30" x14ac:dyDescent="0.25">
      <c r="A784" s="11"/>
      <c r="B784" s="99" t="s">
        <v>570</v>
      </c>
      <c r="C784" s="100"/>
      <c r="D784" s="100"/>
      <c r="E784" s="103" t="s">
        <v>581</v>
      </c>
      <c r="F784" s="102" t="s">
        <v>246</v>
      </c>
      <c r="G784" s="100"/>
      <c r="H784" s="100"/>
      <c r="I784" s="103">
        <v>4.34</v>
      </c>
      <c r="J784" s="102" t="s">
        <v>65</v>
      </c>
      <c r="K784" s="100"/>
      <c r="L784" s="100"/>
      <c r="M784" s="100"/>
      <c r="N784" s="100"/>
      <c r="O784" s="100"/>
      <c r="P784" s="100"/>
      <c r="Q784" s="100"/>
      <c r="R784" s="100"/>
      <c r="S784" s="100"/>
      <c r="T784" s="100"/>
      <c r="U784" s="100"/>
      <c r="V784" s="100"/>
      <c r="W784" s="100"/>
      <c r="X784" s="100"/>
      <c r="Y784" s="100"/>
      <c r="Z784" s="100"/>
      <c r="AA784" s="100"/>
      <c r="AB784" s="100"/>
      <c r="AC784" s="100"/>
      <c r="AD784" s="100"/>
    </row>
    <row r="785" spans="1:30" x14ac:dyDescent="0.25">
      <c r="A785" s="11"/>
      <c r="B785" s="105" t="s">
        <v>595</v>
      </c>
      <c r="C785" s="98"/>
      <c r="D785" s="97"/>
      <c r="E785" s="108" t="s">
        <v>244</v>
      </c>
      <c r="F785" s="97" t="s">
        <v>65</v>
      </c>
      <c r="G785" s="98"/>
      <c r="H785" s="97"/>
      <c r="I785" s="108" t="s">
        <v>244</v>
      </c>
      <c r="J785" s="97" t="s">
        <v>65</v>
      </c>
      <c r="K785" s="98"/>
      <c r="L785" s="98"/>
      <c r="M785" s="98"/>
      <c r="N785" s="98"/>
      <c r="O785" s="98"/>
      <c r="P785" s="98"/>
      <c r="Q785" s="98"/>
      <c r="R785" s="98"/>
      <c r="S785" s="98"/>
      <c r="T785" s="98"/>
      <c r="U785" s="98"/>
      <c r="V785" s="98"/>
      <c r="W785" s="98"/>
      <c r="X785" s="98"/>
      <c r="Y785" s="98"/>
      <c r="Z785" s="98"/>
      <c r="AA785" s="98"/>
      <c r="AB785" s="98"/>
      <c r="AC785" s="98"/>
      <c r="AD785" s="98"/>
    </row>
    <row r="786" spans="1:30" x14ac:dyDescent="0.25">
      <c r="A786" s="11"/>
      <c r="B786" s="99" t="s">
        <v>572</v>
      </c>
      <c r="C786" s="100"/>
      <c r="D786" s="100"/>
      <c r="E786" s="103" t="s">
        <v>1180</v>
      </c>
      <c r="F786" s="102" t="s">
        <v>246</v>
      </c>
      <c r="G786" s="100"/>
      <c r="H786" s="100"/>
      <c r="I786" s="103">
        <v>18.850000000000001</v>
      </c>
      <c r="J786" s="102" t="s">
        <v>65</v>
      </c>
      <c r="K786" s="100"/>
      <c r="L786" s="100"/>
      <c r="M786" s="100"/>
      <c r="N786" s="100"/>
      <c r="O786" s="100"/>
      <c r="P786" s="100"/>
      <c r="Q786" s="100"/>
      <c r="R786" s="100"/>
      <c r="S786" s="100"/>
      <c r="T786" s="100"/>
      <c r="U786" s="100"/>
      <c r="V786" s="100"/>
      <c r="W786" s="100"/>
      <c r="X786" s="100"/>
      <c r="Y786" s="100"/>
      <c r="Z786" s="100"/>
      <c r="AA786" s="100"/>
      <c r="AB786" s="100"/>
      <c r="AC786" s="100"/>
      <c r="AD786" s="100"/>
    </row>
    <row r="787" spans="1:30" ht="15.75" thickBot="1" x14ac:dyDescent="0.3">
      <c r="A787" s="11"/>
      <c r="B787" s="105" t="s">
        <v>574</v>
      </c>
      <c r="C787" s="98"/>
      <c r="D787" s="98"/>
      <c r="E787" s="107" t="s">
        <v>1181</v>
      </c>
      <c r="F787" s="97" t="s">
        <v>246</v>
      </c>
      <c r="G787" s="98"/>
      <c r="H787" s="98"/>
      <c r="I787" s="107">
        <v>19.11</v>
      </c>
      <c r="J787" s="97" t="s">
        <v>65</v>
      </c>
      <c r="K787" s="98"/>
      <c r="L787" s="98"/>
      <c r="M787" s="98"/>
      <c r="N787" s="98"/>
      <c r="O787" s="98"/>
      <c r="P787" s="98"/>
      <c r="Q787" s="98"/>
      <c r="R787" s="98"/>
      <c r="S787" s="98"/>
      <c r="T787" s="98"/>
      <c r="U787" s="98"/>
      <c r="V787" s="98"/>
      <c r="W787" s="98"/>
      <c r="X787" s="98"/>
      <c r="Y787" s="98"/>
      <c r="Z787" s="98"/>
      <c r="AA787" s="98"/>
      <c r="AB787" s="98"/>
      <c r="AC787" s="98"/>
      <c r="AD787" s="98"/>
    </row>
    <row r="788" spans="1:30" x14ac:dyDescent="0.25">
      <c r="A788" s="11"/>
      <c r="B788" s="34"/>
      <c r="C788" s="34"/>
      <c r="D788" s="35"/>
      <c r="E788" s="35"/>
      <c r="F788" s="34"/>
      <c r="G788" s="34"/>
      <c r="H788" s="35"/>
      <c r="I788" s="35"/>
      <c r="J788" s="34"/>
      <c r="K788" s="34"/>
      <c r="L788" s="34"/>
      <c r="M788" s="34"/>
      <c r="N788" s="34"/>
      <c r="O788" s="34"/>
      <c r="P788" s="34"/>
      <c r="Q788" s="34"/>
      <c r="R788" s="34"/>
      <c r="S788" s="34"/>
      <c r="T788" s="35"/>
      <c r="U788" s="35"/>
      <c r="V788" s="34"/>
      <c r="W788" s="34"/>
      <c r="X788" s="35"/>
      <c r="Y788" s="35"/>
      <c r="Z788" s="34"/>
      <c r="AA788" s="34"/>
      <c r="AB788" s="34"/>
      <c r="AC788" s="34"/>
      <c r="AD788" s="34"/>
    </row>
    <row r="789" spans="1:30" x14ac:dyDescent="0.25">
      <c r="A789" s="11"/>
      <c r="B789" s="99" t="s">
        <v>1182</v>
      </c>
      <c r="C789" s="48"/>
      <c r="D789" s="100"/>
      <c r="E789" s="101">
        <v>17409785</v>
      </c>
      <c r="F789" s="102" t="s">
        <v>65</v>
      </c>
      <c r="G789" s="48"/>
      <c r="H789" s="100"/>
      <c r="I789" s="103">
        <v>13.62</v>
      </c>
      <c r="J789" s="102" t="s">
        <v>65</v>
      </c>
      <c r="K789" s="48"/>
      <c r="L789" s="100"/>
      <c r="M789" s="103">
        <v>7.4</v>
      </c>
      <c r="N789" s="102" t="s">
        <v>65</v>
      </c>
      <c r="O789" s="48"/>
      <c r="P789" s="100"/>
      <c r="Q789" s="101">
        <v>19124</v>
      </c>
      <c r="R789" s="102" t="s">
        <v>65</v>
      </c>
      <c r="S789" s="48"/>
      <c r="T789" s="100"/>
      <c r="U789" s="101">
        <v>160220</v>
      </c>
      <c r="V789" s="102" t="s">
        <v>65</v>
      </c>
      <c r="W789" s="48"/>
      <c r="X789" s="100"/>
      <c r="Y789" s="103">
        <v>21.23</v>
      </c>
      <c r="Z789" s="102" t="s">
        <v>65</v>
      </c>
      <c r="AA789" s="48"/>
      <c r="AB789" s="100"/>
      <c r="AC789" s="103">
        <v>8.8000000000000007</v>
      </c>
      <c r="AD789" s="102" t="s">
        <v>65</v>
      </c>
    </row>
    <row r="790" spans="1:30" x14ac:dyDescent="0.25">
      <c r="A790" s="11"/>
      <c r="B790" s="105" t="s">
        <v>569</v>
      </c>
      <c r="C790" s="98"/>
      <c r="D790" s="98"/>
      <c r="E790" s="106">
        <v>6395653</v>
      </c>
      <c r="F790" s="97" t="s">
        <v>65</v>
      </c>
      <c r="G790" s="98"/>
      <c r="H790" s="98"/>
      <c r="I790" s="107">
        <v>10.18</v>
      </c>
      <c r="J790" s="97" t="s">
        <v>65</v>
      </c>
      <c r="K790" s="98"/>
      <c r="L790" s="98"/>
      <c r="M790" s="98"/>
      <c r="N790" s="98"/>
      <c r="O790" s="98"/>
      <c r="P790" s="98"/>
      <c r="Q790" s="98"/>
      <c r="R790" s="98"/>
      <c r="S790" s="98"/>
      <c r="T790" s="98"/>
      <c r="U790" s="106">
        <v>508303</v>
      </c>
      <c r="V790" s="97" t="s">
        <v>65</v>
      </c>
      <c r="W790" s="98"/>
      <c r="X790" s="98"/>
      <c r="Y790" s="107">
        <v>11.46</v>
      </c>
      <c r="Z790" s="97" t="s">
        <v>65</v>
      </c>
      <c r="AA790" s="98"/>
      <c r="AB790" s="98"/>
      <c r="AC790" s="107">
        <v>9.9</v>
      </c>
      <c r="AD790" s="97" t="s">
        <v>65</v>
      </c>
    </row>
    <row r="791" spans="1:30" x14ac:dyDescent="0.25">
      <c r="A791" s="11"/>
      <c r="B791" s="99" t="s">
        <v>570</v>
      </c>
      <c r="C791" s="100"/>
      <c r="D791" s="102"/>
      <c r="E791" s="104" t="s">
        <v>244</v>
      </c>
      <c r="F791" s="102" t="s">
        <v>65</v>
      </c>
      <c r="G791" s="100"/>
      <c r="H791" s="102"/>
      <c r="I791" s="104" t="s">
        <v>244</v>
      </c>
      <c r="J791" s="102" t="s">
        <v>65</v>
      </c>
      <c r="K791" s="100"/>
      <c r="L791" s="100"/>
      <c r="M791" s="100"/>
      <c r="N791" s="100"/>
      <c r="O791" s="100"/>
      <c r="P791" s="100"/>
      <c r="Q791" s="100"/>
      <c r="R791" s="100"/>
      <c r="S791" s="100"/>
      <c r="T791" s="102"/>
      <c r="U791" s="104" t="s">
        <v>244</v>
      </c>
      <c r="V791" s="102" t="s">
        <v>65</v>
      </c>
      <c r="W791" s="100"/>
      <c r="X791" s="102"/>
      <c r="Y791" s="104" t="s">
        <v>244</v>
      </c>
      <c r="Z791" s="102" t="s">
        <v>65</v>
      </c>
      <c r="AA791" s="100"/>
      <c r="AB791" s="100"/>
      <c r="AC791" s="100"/>
      <c r="AD791" s="100"/>
    </row>
    <row r="792" spans="1:30" x14ac:dyDescent="0.25">
      <c r="A792" s="11"/>
      <c r="B792" s="105" t="s">
        <v>595</v>
      </c>
      <c r="C792" s="98"/>
      <c r="D792" s="97"/>
      <c r="E792" s="108" t="s">
        <v>244</v>
      </c>
      <c r="F792" s="97" t="s">
        <v>65</v>
      </c>
      <c r="G792" s="98"/>
      <c r="H792" s="97"/>
      <c r="I792" s="108" t="s">
        <v>244</v>
      </c>
      <c r="J792" s="97" t="s">
        <v>65</v>
      </c>
      <c r="K792" s="98"/>
      <c r="L792" s="98"/>
      <c r="M792" s="98"/>
      <c r="N792" s="98"/>
      <c r="O792" s="98"/>
      <c r="P792" s="98"/>
      <c r="Q792" s="98"/>
      <c r="R792" s="98"/>
      <c r="S792" s="98"/>
      <c r="T792" s="97"/>
      <c r="U792" s="108" t="s">
        <v>244</v>
      </c>
      <c r="V792" s="97" t="s">
        <v>65</v>
      </c>
      <c r="W792" s="98"/>
      <c r="X792" s="97"/>
      <c r="Y792" s="108" t="s">
        <v>244</v>
      </c>
      <c r="Z792" s="97" t="s">
        <v>65</v>
      </c>
      <c r="AA792" s="98"/>
      <c r="AB792" s="98"/>
      <c r="AC792" s="98"/>
      <c r="AD792" s="98"/>
    </row>
    <row r="793" spans="1:30" x14ac:dyDescent="0.25">
      <c r="A793" s="11"/>
      <c r="B793" s="99" t="s">
        <v>572</v>
      </c>
      <c r="C793" s="100"/>
      <c r="D793" s="100"/>
      <c r="E793" s="103" t="s">
        <v>1183</v>
      </c>
      <c r="F793" s="102" t="s">
        <v>246</v>
      </c>
      <c r="G793" s="100"/>
      <c r="H793" s="100"/>
      <c r="I793" s="103">
        <v>16.510000000000002</v>
      </c>
      <c r="J793" s="102" t="s">
        <v>65</v>
      </c>
      <c r="K793" s="100"/>
      <c r="L793" s="100"/>
      <c r="M793" s="100"/>
      <c r="N793" s="100"/>
      <c r="O793" s="100"/>
      <c r="P793" s="100"/>
      <c r="Q793" s="100"/>
      <c r="R793" s="100"/>
      <c r="S793" s="100"/>
      <c r="T793" s="102"/>
      <c r="U793" s="104" t="s">
        <v>244</v>
      </c>
      <c r="V793" s="102" t="s">
        <v>65</v>
      </c>
      <c r="W793" s="100"/>
      <c r="X793" s="102"/>
      <c r="Y793" s="104" t="s">
        <v>244</v>
      </c>
      <c r="Z793" s="102" t="s">
        <v>65</v>
      </c>
      <c r="AA793" s="100"/>
      <c r="AB793" s="100"/>
      <c r="AC793" s="100"/>
      <c r="AD793" s="100"/>
    </row>
    <row r="794" spans="1:30" ht="15.75" thickBot="1" x14ac:dyDescent="0.3">
      <c r="A794" s="11"/>
      <c r="B794" s="105" t="s">
        <v>574</v>
      </c>
      <c r="C794" s="98"/>
      <c r="D794" s="98"/>
      <c r="E794" s="107" t="s">
        <v>1184</v>
      </c>
      <c r="F794" s="97" t="s">
        <v>246</v>
      </c>
      <c r="G794" s="98"/>
      <c r="H794" s="98"/>
      <c r="I794" s="107">
        <v>15.29</v>
      </c>
      <c r="J794" s="97" t="s">
        <v>65</v>
      </c>
      <c r="K794" s="98"/>
      <c r="L794" s="98"/>
      <c r="M794" s="98"/>
      <c r="N794" s="98"/>
      <c r="O794" s="98"/>
      <c r="P794" s="98"/>
      <c r="Q794" s="98"/>
      <c r="R794" s="98"/>
      <c r="S794" s="98"/>
      <c r="T794" s="98"/>
      <c r="U794" s="107" t="s">
        <v>602</v>
      </c>
      <c r="V794" s="97" t="s">
        <v>246</v>
      </c>
      <c r="W794" s="98"/>
      <c r="X794" s="98"/>
      <c r="Y794" s="107">
        <v>21.23</v>
      </c>
      <c r="Z794" s="97" t="s">
        <v>65</v>
      </c>
      <c r="AA794" s="98"/>
      <c r="AB794" s="98"/>
      <c r="AC794" s="98"/>
      <c r="AD794" s="98"/>
    </row>
    <row r="795" spans="1:30" x14ac:dyDescent="0.25">
      <c r="A795" s="11"/>
      <c r="B795" s="34"/>
      <c r="C795" s="34"/>
      <c r="D795" s="35"/>
      <c r="E795" s="35"/>
      <c r="F795" s="34"/>
      <c r="G795" s="34"/>
      <c r="H795" s="35"/>
      <c r="I795" s="35"/>
      <c r="J795" s="34"/>
      <c r="K795" s="34"/>
      <c r="L795" s="34"/>
      <c r="M795" s="34"/>
      <c r="N795" s="34"/>
      <c r="O795" s="34"/>
      <c r="P795" s="34"/>
      <c r="Q795" s="34"/>
      <c r="R795" s="34"/>
      <c r="S795" s="34"/>
      <c r="T795" s="35"/>
      <c r="U795" s="35"/>
      <c r="V795" s="34"/>
      <c r="W795" s="34"/>
      <c r="X795" s="35"/>
      <c r="Y795" s="35"/>
      <c r="Z795" s="34"/>
      <c r="AA795" s="34"/>
      <c r="AB795" s="34"/>
      <c r="AC795" s="34"/>
      <c r="AD795" s="34"/>
    </row>
    <row r="796" spans="1:30" x14ac:dyDescent="0.25">
      <c r="A796" s="11"/>
      <c r="B796" s="99" t="s">
        <v>1185</v>
      </c>
      <c r="C796" s="23"/>
      <c r="D796" s="100"/>
      <c r="E796" s="101">
        <v>21157595</v>
      </c>
      <c r="F796" s="102" t="s">
        <v>65</v>
      </c>
      <c r="G796" s="23"/>
      <c r="H796" s="100"/>
      <c r="I796" s="103">
        <v>12.35</v>
      </c>
      <c r="J796" s="102" t="s">
        <v>65</v>
      </c>
      <c r="K796" s="23"/>
      <c r="L796" s="100"/>
      <c r="M796" s="103">
        <v>7.8</v>
      </c>
      <c r="N796" s="102" t="s">
        <v>65</v>
      </c>
      <c r="O796" s="23"/>
      <c r="P796" s="100"/>
      <c r="Q796" s="101">
        <v>25593</v>
      </c>
      <c r="R796" s="102" t="s">
        <v>65</v>
      </c>
      <c r="S796" s="23"/>
      <c r="T796" s="100"/>
      <c r="U796" s="101">
        <v>508303</v>
      </c>
      <c r="V796" s="102" t="s">
        <v>65</v>
      </c>
      <c r="W796" s="23"/>
      <c r="X796" s="100"/>
      <c r="Y796" s="103">
        <v>11.46</v>
      </c>
      <c r="Z796" s="102" t="s">
        <v>65</v>
      </c>
      <c r="AA796" s="23"/>
      <c r="AB796" s="100"/>
      <c r="AC796" s="103">
        <v>9.9</v>
      </c>
      <c r="AD796" s="102" t="s">
        <v>65</v>
      </c>
    </row>
    <row r="797" spans="1:30" x14ac:dyDescent="0.25">
      <c r="A797" s="11"/>
      <c r="B797" s="105" t="s">
        <v>569</v>
      </c>
      <c r="C797" s="98"/>
      <c r="D797" s="98"/>
      <c r="E797" s="106">
        <v>849086</v>
      </c>
      <c r="F797" s="97" t="s">
        <v>65</v>
      </c>
      <c r="G797" s="98"/>
      <c r="H797" s="98"/>
      <c r="I797" s="107">
        <v>9.66</v>
      </c>
      <c r="J797" s="97" t="s">
        <v>65</v>
      </c>
      <c r="K797" s="98"/>
      <c r="L797" s="98"/>
      <c r="M797" s="98"/>
      <c r="N797" s="98"/>
      <c r="O797" s="98"/>
      <c r="P797" s="98"/>
      <c r="Q797" s="98"/>
      <c r="R797" s="98"/>
      <c r="S797" s="98"/>
      <c r="T797" s="97"/>
      <c r="U797" s="108" t="s">
        <v>244</v>
      </c>
      <c r="V797" s="97" t="s">
        <v>65</v>
      </c>
      <c r="W797" s="98"/>
      <c r="X797" s="97"/>
      <c r="Y797" s="108" t="s">
        <v>244</v>
      </c>
      <c r="Z797" s="97" t="s">
        <v>65</v>
      </c>
      <c r="AA797" s="98"/>
      <c r="AB797" s="98"/>
      <c r="AC797" s="98"/>
      <c r="AD797" s="98"/>
    </row>
    <row r="798" spans="1:30" x14ac:dyDescent="0.25">
      <c r="A798" s="11"/>
      <c r="B798" s="99" t="s">
        <v>570</v>
      </c>
      <c r="C798" s="100"/>
      <c r="D798" s="102"/>
      <c r="E798" s="104" t="s">
        <v>244</v>
      </c>
      <c r="F798" s="102" t="s">
        <v>65</v>
      </c>
      <c r="G798" s="100"/>
      <c r="H798" s="102"/>
      <c r="I798" s="104" t="s">
        <v>244</v>
      </c>
      <c r="J798" s="102" t="s">
        <v>65</v>
      </c>
      <c r="K798" s="100"/>
      <c r="L798" s="100"/>
      <c r="M798" s="100"/>
      <c r="N798" s="100"/>
      <c r="O798" s="100"/>
      <c r="P798" s="100"/>
      <c r="Q798" s="100"/>
      <c r="R798" s="100"/>
      <c r="S798" s="100"/>
      <c r="T798" s="102"/>
      <c r="U798" s="104" t="s">
        <v>244</v>
      </c>
      <c r="V798" s="102" t="s">
        <v>65</v>
      </c>
      <c r="W798" s="100"/>
      <c r="X798" s="102"/>
      <c r="Y798" s="104" t="s">
        <v>244</v>
      </c>
      <c r="Z798" s="102" t="s">
        <v>65</v>
      </c>
      <c r="AA798" s="100"/>
      <c r="AB798" s="100"/>
      <c r="AC798" s="100"/>
      <c r="AD798" s="100"/>
    </row>
    <row r="799" spans="1:30" x14ac:dyDescent="0.25">
      <c r="A799" s="11"/>
      <c r="B799" s="105" t="s">
        <v>595</v>
      </c>
      <c r="C799" s="98"/>
      <c r="D799" s="97"/>
      <c r="E799" s="108" t="s">
        <v>244</v>
      </c>
      <c r="F799" s="97" t="s">
        <v>65</v>
      </c>
      <c r="G799" s="98"/>
      <c r="H799" s="97"/>
      <c r="I799" s="108" t="s">
        <v>244</v>
      </c>
      <c r="J799" s="97" t="s">
        <v>65</v>
      </c>
      <c r="K799" s="98"/>
      <c r="L799" s="98"/>
      <c r="M799" s="98"/>
      <c r="N799" s="98"/>
      <c r="O799" s="98"/>
      <c r="P799" s="98"/>
      <c r="Q799" s="98"/>
      <c r="R799" s="98"/>
      <c r="S799" s="98"/>
      <c r="T799" s="98"/>
      <c r="U799" s="107" t="s">
        <v>1186</v>
      </c>
      <c r="V799" s="97" t="s">
        <v>246</v>
      </c>
      <c r="W799" s="98"/>
      <c r="X799" s="98"/>
      <c r="Y799" s="107">
        <v>11.47</v>
      </c>
      <c r="Z799" s="97" t="s">
        <v>65</v>
      </c>
      <c r="AA799" s="98"/>
      <c r="AB799" s="98"/>
      <c r="AC799" s="98"/>
      <c r="AD799" s="98"/>
    </row>
    <row r="800" spans="1:30" x14ac:dyDescent="0.25">
      <c r="A800" s="11"/>
      <c r="B800" s="99" t="s">
        <v>572</v>
      </c>
      <c r="C800" s="100"/>
      <c r="D800" s="100"/>
      <c r="E800" s="103" t="s">
        <v>1187</v>
      </c>
      <c r="F800" s="102" t="s">
        <v>246</v>
      </c>
      <c r="G800" s="100"/>
      <c r="H800" s="100"/>
      <c r="I800" s="103">
        <v>17.3</v>
      </c>
      <c r="J800" s="102" t="s">
        <v>65</v>
      </c>
      <c r="K800" s="100"/>
      <c r="L800" s="100"/>
      <c r="M800" s="100"/>
      <c r="N800" s="100"/>
      <c r="O800" s="100"/>
      <c r="P800" s="100"/>
      <c r="Q800" s="100"/>
      <c r="R800" s="100"/>
      <c r="S800" s="100"/>
      <c r="T800" s="102"/>
      <c r="U800" s="104" t="s">
        <v>244</v>
      </c>
      <c r="V800" s="102" t="s">
        <v>65</v>
      </c>
      <c r="W800" s="100"/>
      <c r="X800" s="102"/>
      <c r="Y800" s="104" t="s">
        <v>244</v>
      </c>
      <c r="Z800" s="102" t="s">
        <v>65</v>
      </c>
      <c r="AA800" s="100"/>
      <c r="AB800" s="100"/>
      <c r="AC800" s="100"/>
      <c r="AD800" s="100"/>
    </row>
    <row r="801" spans="1:38" ht="15.75" thickBot="1" x14ac:dyDescent="0.3">
      <c r="A801" s="11"/>
      <c r="B801" s="105" t="s">
        <v>574</v>
      </c>
      <c r="C801" s="98"/>
      <c r="D801" s="98"/>
      <c r="E801" s="107" t="s">
        <v>1188</v>
      </c>
      <c r="F801" s="97" t="s">
        <v>246</v>
      </c>
      <c r="G801" s="98"/>
      <c r="H801" s="98"/>
      <c r="I801" s="107">
        <v>14.94</v>
      </c>
      <c r="J801" s="97" t="s">
        <v>65</v>
      </c>
      <c r="K801" s="98"/>
      <c r="L801" s="98"/>
      <c r="M801" s="98"/>
      <c r="N801" s="98"/>
      <c r="O801" s="98"/>
      <c r="P801" s="98"/>
      <c r="Q801" s="98"/>
      <c r="R801" s="98"/>
      <c r="S801" s="98"/>
      <c r="T801" s="97"/>
      <c r="U801" s="108" t="s">
        <v>244</v>
      </c>
      <c r="V801" s="97" t="s">
        <v>65</v>
      </c>
      <c r="W801" s="98"/>
      <c r="X801" s="97"/>
      <c r="Y801" s="108" t="s">
        <v>244</v>
      </c>
      <c r="Z801" s="97" t="s">
        <v>65</v>
      </c>
      <c r="AA801" s="98"/>
      <c r="AB801" s="98"/>
      <c r="AC801" s="98"/>
      <c r="AD801" s="98"/>
    </row>
    <row r="802" spans="1:38" x14ac:dyDescent="0.25">
      <c r="A802" s="11"/>
      <c r="B802" s="34"/>
      <c r="C802" s="34"/>
      <c r="D802" s="35"/>
      <c r="E802" s="35"/>
      <c r="F802" s="34"/>
      <c r="G802" s="34"/>
      <c r="H802" s="35"/>
      <c r="I802" s="35"/>
      <c r="J802" s="34"/>
      <c r="K802" s="34"/>
      <c r="L802" s="34"/>
      <c r="M802" s="34"/>
      <c r="N802" s="34"/>
      <c r="O802" s="34"/>
      <c r="P802" s="34"/>
      <c r="Q802" s="34"/>
      <c r="R802" s="34"/>
      <c r="S802" s="34"/>
      <c r="T802" s="35"/>
      <c r="U802" s="35"/>
      <c r="V802" s="34"/>
      <c r="W802" s="34"/>
      <c r="X802" s="35"/>
      <c r="Y802" s="35"/>
      <c r="Z802" s="34"/>
      <c r="AA802" s="34"/>
      <c r="AB802" s="34"/>
      <c r="AC802" s="34"/>
      <c r="AD802" s="34"/>
    </row>
    <row r="803" spans="1:38" ht="15.75" thickBot="1" x14ac:dyDescent="0.3">
      <c r="A803" s="11"/>
      <c r="B803" s="99" t="s">
        <v>1189</v>
      </c>
      <c r="C803" s="23"/>
      <c r="D803" s="100"/>
      <c r="E803" s="101">
        <v>20515387</v>
      </c>
      <c r="F803" s="102" t="s">
        <v>65</v>
      </c>
      <c r="G803" s="23"/>
      <c r="H803" s="100"/>
      <c r="I803" s="103">
        <v>11.98</v>
      </c>
      <c r="J803" s="102" t="s">
        <v>65</v>
      </c>
      <c r="K803" s="23"/>
      <c r="L803" s="100"/>
      <c r="M803" s="103">
        <v>7.6</v>
      </c>
      <c r="N803" s="102" t="s">
        <v>65</v>
      </c>
      <c r="O803" s="23"/>
      <c r="P803" s="100"/>
      <c r="Q803" s="101">
        <v>15288</v>
      </c>
      <c r="R803" s="102" t="s">
        <v>65</v>
      </c>
      <c r="S803" s="23"/>
      <c r="T803" s="100"/>
      <c r="U803" s="101">
        <v>483301</v>
      </c>
      <c r="V803" s="102" t="s">
        <v>65</v>
      </c>
      <c r="W803" s="23"/>
      <c r="X803" s="100"/>
      <c r="Y803" s="103">
        <v>11.46</v>
      </c>
      <c r="Z803" s="102" t="s">
        <v>65</v>
      </c>
      <c r="AA803" s="23"/>
      <c r="AB803" s="100"/>
      <c r="AC803" s="103">
        <v>9.6999999999999993</v>
      </c>
      <c r="AD803" s="102" t="s">
        <v>65</v>
      </c>
    </row>
    <row r="804" spans="1:38" ht="15.75" thickTop="1" x14ac:dyDescent="0.25">
      <c r="A804" s="11"/>
      <c r="B804" s="34"/>
      <c r="C804" s="34"/>
      <c r="D804" s="37"/>
      <c r="E804" s="37"/>
      <c r="F804" s="34"/>
      <c r="G804" s="34"/>
      <c r="H804" s="37"/>
      <c r="I804" s="37"/>
      <c r="J804" s="34"/>
      <c r="K804" s="34"/>
      <c r="L804" s="34"/>
      <c r="M804" s="34"/>
      <c r="N804" s="34"/>
      <c r="O804" s="34"/>
      <c r="P804" s="34"/>
      <c r="Q804" s="34"/>
      <c r="R804" s="34"/>
      <c r="S804" s="34"/>
      <c r="T804" s="37"/>
      <c r="U804" s="37"/>
      <c r="V804" s="34"/>
      <c r="W804" s="34"/>
      <c r="X804" s="37"/>
      <c r="Y804" s="37"/>
      <c r="Z804" s="34"/>
      <c r="AA804" s="34"/>
      <c r="AB804" s="37"/>
      <c r="AC804" s="37"/>
      <c r="AD804" s="34"/>
    </row>
    <row r="805" spans="1:38" x14ac:dyDescent="0.25">
      <c r="A805" s="11" t="s">
        <v>1201</v>
      </c>
      <c r="B805" s="78" t="s">
        <v>1142</v>
      </c>
      <c r="C805" s="78"/>
      <c r="D805" s="78"/>
      <c r="E805" s="78"/>
      <c r="F805" s="78"/>
      <c r="G805" s="78"/>
      <c r="H805" s="78"/>
      <c r="I805" s="78"/>
      <c r="J805" s="78"/>
      <c r="K805" s="78"/>
      <c r="L805" s="78"/>
      <c r="M805" s="78"/>
      <c r="N805" s="78"/>
      <c r="O805" s="78"/>
      <c r="P805" s="78"/>
      <c r="Q805" s="78"/>
      <c r="R805" s="78"/>
      <c r="S805" s="78"/>
      <c r="T805" s="78"/>
      <c r="U805" s="78"/>
      <c r="V805" s="78"/>
      <c r="W805" s="78"/>
      <c r="X805" s="78"/>
      <c r="Y805" s="78"/>
      <c r="Z805" s="78"/>
      <c r="AA805" s="78"/>
      <c r="AB805" s="78"/>
      <c r="AC805" s="78"/>
      <c r="AD805" s="78"/>
      <c r="AE805" s="78"/>
      <c r="AF805" s="78"/>
      <c r="AG805" s="78"/>
      <c r="AH805" s="78"/>
      <c r="AI805" s="78"/>
      <c r="AJ805" s="78"/>
      <c r="AK805" s="78"/>
      <c r="AL805" s="78"/>
    </row>
    <row r="806" spans="1:38" ht="15.75" x14ac:dyDescent="0.25">
      <c r="A806" s="11"/>
      <c r="B806" s="81"/>
      <c r="C806" s="81"/>
      <c r="D806" s="81"/>
      <c r="E806" s="81"/>
      <c r="F806" s="81"/>
      <c r="G806" s="81"/>
      <c r="H806" s="81"/>
      <c r="I806" s="81"/>
      <c r="J806" s="81"/>
      <c r="K806" s="81"/>
      <c r="L806" s="81"/>
      <c r="M806" s="81"/>
      <c r="N806" s="81"/>
      <c r="O806" s="81"/>
      <c r="P806" s="81"/>
      <c r="Q806" s="81"/>
      <c r="R806" s="81"/>
      <c r="S806" s="81"/>
      <c r="T806" s="81"/>
      <c r="U806" s="81"/>
      <c r="V806" s="81"/>
      <c r="W806" s="81"/>
      <c r="X806" s="81"/>
      <c r="Y806" s="81"/>
      <c r="Z806" s="81"/>
      <c r="AA806" s="81"/>
      <c r="AB806" s="81"/>
      <c r="AC806" s="81"/>
      <c r="AD806" s="81"/>
      <c r="AE806" s="81"/>
      <c r="AF806" s="81"/>
      <c r="AG806" s="81"/>
      <c r="AH806" s="81"/>
      <c r="AI806" s="81"/>
      <c r="AJ806" s="81"/>
      <c r="AK806" s="81"/>
      <c r="AL806" s="81"/>
    </row>
    <row r="807" spans="1:38" x14ac:dyDescent="0.25">
      <c r="A807" s="11"/>
      <c r="B807" s="98"/>
      <c r="C807" s="98"/>
      <c r="D807" s="98"/>
      <c r="E807" s="98"/>
      <c r="F807" s="98"/>
      <c r="G807" s="98"/>
      <c r="H807" s="98"/>
      <c r="I807" s="98"/>
      <c r="J807" s="98"/>
      <c r="K807" s="98"/>
      <c r="L807" s="98"/>
      <c r="M807" s="98"/>
      <c r="N807" s="98"/>
      <c r="O807" s="98"/>
      <c r="P807" s="98"/>
      <c r="Q807" s="98"/>
      <c r="R807" s="98"/>
      <c r="S807" s="98"/>
      <c r="T807" s="98"/>
      <c r="U807" s="98"/>
      <c r="V807" s="98"/>
      <c r="W807" s="98"/>
      <c r="X807" s="98"/>
      <c r="Y807" s="98"/>
      <c r="Z807" s="98"/>
      <c r="AA807" s="98"/>
      <c r="AB807" s="98"/>
      <c r="AC807" s="98"/>
      <c r="AD807" s="98"/>
    </row>
    <row r="808" spans="1:38" x14ac:dyDescent="0.25">
      <c r="A808" s="11"/>
      <c r="B808" s="39"/>
      <c r="C808" s="39"/>
      <c r="D808" s="40" t="s">
        <v>556</v>
      </c>
      <c r="E808" s="40"/>
      <c r="F808" s="39"/>
      <c r="G808" s="39"/>
      <c r="H808" s="40" t="s">
        <v>557</v>
      </c>
      <c r="I808" s="40"/>
      <c r="J808" s="39"/>
      <c r="K808" s="39"/>
      <c r="L808" s="40" t="s">
        <v>557</v>
      </c>
      <c r="M808" s="40"/>
      <c r="N808" s="39"/>
      <c r="O808" s="39"/>
      <c r="P808" s="40" t="s">
        <v>565</v>
      </c>
      <c r="Q808" s="40"/>
      <c r="R808" s="39"/>
      <c r="S808" s="39"/>
      <c r="T808" s="40" t="s">
        <v>1147</v>
      </c>
      <c r="U808" s="40"/>
      <c r="V808" s="39"/>
      <c r="W808" s="39"/>
      <c r="X808" s="40" t="s">
        <v>557</v>
      </c>
      <c r="Y808" s="40"/>
      <c r="Z808" s="39"/>
      <c r="AA808" s="39"/>
      <c r="AB808" s="40" t="s">
        <v>557</v>
      </c>
      <c r="AC808" s="40"/>
      <c r="AD808" s="39"/>
    </row>
    <row r="809" spans="1:38" x14ac:dyDescent="0.25">
      <c r="A809" s="11"/>
      <c r="B809" s="39"/>
      <c r="C809" s="39"/>
      <c r="D809" s="40"/>
      <c r="E809" s="40"/>
      <c r="F809" s="39"/>
      <c r="G809" s="39"/>
      <c r="H809" s="40" t="s">
        <v>558</v>
      </c>
      <c r="I809" s="40"/>
      <c r="J809" s="39"/>
      <c r="K809" s="39"/>
      <c r="L809" s="40" t="s">
        <v>558</v>
      </c>
      <c r="M809" s="40"/>
      <c r="N809" s="39"/>
      <c r="O809" s="39"/>
      <c r="P809" s="40" t="s">
        <v>1145</v>
      </c>
      <c r="Q809" s="40"/>
      <c r="R809" s="39"/>
      <c r="S809" s="39"/>
      <c r="T809" s="40"/>
      <c r="U809" s="40"/>
      <c r="V809" s="39"/>
      <c r="W809" s="39"/>
      <c r="X809" s="40" t="s">
        <v>558</v>
      </c>
      <c r="Y809" s="40"/>
      <c r="Z809" s="39"/>
      <c r="AA809" s="39"/>
      <c r="AB809" s="40" t="s">
        <v>558</v>
      </c>
      <c r="AC809" s="40"/>
      <c r="AD809" s="39"/>
    </row>
    <row r="810" spans="1:38" x14ac:dyDescent="0.25">
      <c r="A810" s="11"/>
      <c r="B810" s="39"/>
      <c r="C810" s="39"/>
      <c r="D810" s="40"/>
      <c r="E810" s="40"/>
      <c r="F810" s="39"/>
      <c r="G810" s="39"/>
      <c r="H810" s="40" t="s">
        <v>1143</v>
      </c>
      <c r="I810" s="40"/>
      <c r="J810" s="39"/>
      <c r="K810" s="39"/>
      <c r="L810" s="40" t="s">
        <v>561</v>
      </c>
      <c r="M810" s="40"/>
      <c r="N810" s="39"/>
      <c r="O810" s="39"/>
      <c r="P810" s="40" t="s">
        <v>1146</v>
      </c>
      <c r="Q810" s="40"/>
      <c r="R810" s="39"/>
      <c r="S810" s="39"/>
      <c r="T810" s="40"/>
      <c r="U810" s="40"/>
      <c r="V810" s="39"/>
      <c r="W810" s="39"/>
      <c r="X810" s="40" t="s">
        <v>1148</v>
      </c>
      <c r="Y810" s="40"/>
      <c r="Z810" s="39"/>
      <c r="AA810" s="39"/>
      <c r="AB810" s="40" t="s">
        <v>561</v>
      </c>
      <c r="AC810" s="40"/>
      <c r="AD810" s="39"/>
    </row>
    <row r="811" spans="1:38" x14ac:dyDescent="0.25">
      <c r="A811" s="11"/>
      <c r="B811" s="39"/>
      <c r="C811" s="39"/>
      <c r="D811" s="40"/>
      <c r="E811" s="40"/>
      <c r="F811" s="39"/>
      <c r="G811" s="39"/>
      <c r="H811" s="40"/>
      <c r="I811" s="40"/>
      <c r="J811" s="39"/>
      <c r="K811" s="39"/>
      <c r="L811" s="40" t="s">
        <v>562</v>
      </c>
      <c r="M811" s="40"/>
      <c r="N811" s="39"/>
      <c r="O811" s="39"/>
      <c r="P811" s="40" t="s">
        <v>567</v>
      </c>
      <c r="Q811" s="40"/>
      <c r="R811" s="39"/>
      <c r="S811" s="39"/>
      <c r="T811" s="40"/>
      <c r="U811" s="40"/>
      <c r="V811" s="39"/>
      <c r="W811" s="39"/>
      <c r="X811" s="40" t="s">
        <v>1149</v>
      </c>
      <c r="Y811" s="40"/>
      <c r="Z811" s="39"/>
      <c r="AA811" s="39"/>
      <c r="AB811" s="40" t="s">
        <v>562</v>
      </c>
      <c r="AC811" s="40"/>
      <c r="AD811" s="39"/>
    </row>
    <row r="812" spans="1:38" x14ac:dyDescent="0.25">
      <c r="A812" s="11"/>
      <c r="B812" s="39"/>
      <c r="C812" s="39"/>
      <c r="D812" s="40"/>
      <c r="E812" s="40"/>
      <c r="F812" s="39"/>
      <c r="G812" s="39"/>
      <c r="H812" s="40"/>
      <c r="I812" s="40"/>
      <c r="J812" s="39"/>
      <c r="K812" s="39"/>
      <c r="L812" s="40" t="s">
        <v>563</v>
      </c>
      <c r="M812" s="40"/>
      <c r="N812" s="39"/>
      <c r="O812" s="39"/>
      <c r="P812" s="40"/>
      <c r="Q812" s="40"/>
      <c r="R812" s="39"/>
      <c r="S812" s="39"/>
      <c r="T812" s="40"/>
      <c r="U812" s="40"/>
      <c r="V812" s="39"/>
      <c r="W812" s="39"/>
      <c r="X812" s="40"/>
      <c r="Y812" s="40"/>
      <c r="Z812" s="39"/>
      <c r="AA812" s="39"/>
      <c r="AB812" s="40" t="s">
        <v>563</v>
      </c>
      <c r="AC812" s="40"/>
      <c r="AD812" s="39"/>
    </row>
    <row r="813" spans="1:38" ht="15.75" thickBot="1" x14ac:dyDescent="0.3">
      <c r="A813" s="11"/>
      <c r="B813" s="39"/>
      <c r="C813" s="39"/>
      <c r="D813" s="41"/>
      <c r="E813" s="41"/>
      <c r="F813" s="39"/>
      <c r="G813" s="39"/>
      <c r="H813" s="41"/>
      <c r="I813" s="41"/>
      <c r="J813" s="39"/>
      <c r="K813" s="39"/>
      <c r="L813" s="41" t="s">
        <v>1144</v>
      </c>
      <c r="M813" s="41"/>
      <c r="N813" s="39"/>
      <c r="O813" s="39"/>
      <c r="P813" s="41"/>
      <c r="Q813" s="41"/>
      <c r="R813" s="39"/>
      <c r="S813" s="39"/>
      <c r="T813" s="41"/>
      <c r="U813" s="41"/>
      <c r="V813" s="39"/>
      <c r="W813" s="39"/>
      <c r="X813" s="41"/>
      <c r="Y813" s="41"/>
      <c r="Z813" s="39"/>
      <c r="AA813" s="39"/>
      <c r="AB813" s="41" t="s">
        <v>1144</v>
      </c>
      <c r="AC813" s="41"/>
      <c r="AD813" s="39"/>
    </row>
    <row r="814" spans="1:38" x14ac:dyDescent="0.25">
      <c r="A814" s="11"/>
      <c r="B814" s="99" t="s">
        <v>1150</v>
      </c>
      <c r="C814" s="100"/>
      <c r="D814" s="100"/>
      <c r="E814" s="101">
        <v>15749404</v>
      </c>
      <c r="F814" s="102" t="s">
        <v>65</v>
      </c>
      <c r="G814" s="100"/>
      <c r="H814" s="100"/>
      <c r="I814" s="103">
        <v>9.4499999999999993</v>
      </c>
      <c r="J814" s="102" t="s">
        <v>65</v>
      </c>
      <c r="K814" s="100"/>
      <c r="L814" s="100"/>
      <c r="M814" s="103">
        <v>7.5</v>
      </c>
      <c r="N814" s="102" t="s">
        <v>65</v>
      </c>
      <c r="O814" s="100"/>
      <c r="P814" s="100"/>
      <c r="Q814" s="101">
        <v>107120</v>
      </c>
      <c r="R814" s="102" t="s">
        <v>65</v>
      </c>
      <c r="S814" s="100"/>
      <c r="T814" s="102"/>
      <c r="U814" s="104" t="s">
        <v>244</v>
      </c>
      <c r="V814" s="102" t="s">
        <v>65</v>
      </c>
      <c r="W814" s="100"/>
      <c r="X814" s="102"/>
      <c r="Y814" s="104" t="s">
        <v>244</v>
      </c>
      <c r="Z814" s="102" t="s">
        <v>65</v>
      </c>
      <c r="AA814" s="100"/>
      <c r="AB814" s="102"/>
      <c r="AC814" s="104" t="s">
        <v>244</v>
      </c>
      <c r="AD814" s="102" t="s">
        <v>65</v>
      </c>
    </row>
    <row r="815" spans="1:38" x14ac:dyDescent="0.25">
      <c r="A815" s="11"/>
      <c r="B815" s="105" t="s">
        <v>569</v>
      </c>
      <c r="C815" s="98"/>
      <c r="D815" s="98"/>
      <c r="E815" s="106">
        <v>114400</v>
      </c>
      <c r="F815" s="97" t="s">
        <v>65</v>
      </c>
      <c r="G815" s="98"/>
      <c r="H815" s="98"/>
      <c r="I815" s="107">
        <v>18.18</v>
      </c>
      <c r="J815" s="97" t="s">
        <v>65</v>
      </c>
      <c r="K815" s="98"/>
      <c r="L815" s="98"/>
      <c r="M815" s="98"/>
      <c r="N815" s="98"/>
      <c r="O815" s="98"/>
      <c r="P815" s="98"/>
      <c r="Q815" s="98"/>
      <c r="R815" s="98"/>
      <c r="S815" s="98"/>
      <c r="T815" s="98"/>
      <c r="U815" s="98"/>
      <c r="V815" s="98"/>
      <c r="W815" s="98"/>
      <c r="X815" s="98"/>
      <c r="Y815" s="98"/>
      <c r="Z815" s="98"/>
      <c r="AA815" s="98"/>
      <c r="AB815" s="98"/>
      <c r="AC815" s="98"/>
      <c r="AD815" s="98"/>
    </row>
    <row r="816" spans="1:38" x14ac:dyDescent="0.25">
      <c r="A816" s="11"/>
      <c r="B816" s="99" t="s">
        <v>570</v>
      </c>
      <c r="C816" s="100"/>
      <c r="D816" s="100"/>
      <c r="E816" s="103" t="s">
        <v>1151</v>
      </c>
      <c r="F816" s="102" t="s">
        <v>246</v>
      </c>
      <c r="G816" s="100"/>
      <c r="H816" s="100"/>
      <c r="I816" s="103">
        <v>5.15</v>
      </c>
      <c r="J816" s="102" t="s">
        <v>65</v>
      </c>
      <c r="K816" s="100"/>
      <c r="L816" s="100"/>
      <c r="M816" s="100"/>
      <c r="N816" s="100"/>
      <c r="O816" s="100"/>
      <c r="P816" s="100"/>
      <c r="Q816" s="100"/>
      <c r="R816" s="100"/>
      <c r="S816" s="100"/>
      <c r="T816" s="100"/>
      <c r="U816" s="100"/>
      <c r="V816" s="100"/>
      <c r="W816" s="100"/>
      <c r="X816" s="100"/>
      <c r="Y816" s="100"/>
      <c r="Z816" s="100"/>
      <c r="AA816" s="100"/>
      <c r="AB816" s="100"/>
      <c r="AC816" s="100"/>
      <c r="AD816" s="100"/>
    </row>
    <row r="817" spans="1:30" x14ac:dyDescent="0.25">
      <c r="A817" s="11"/>
      <c r="B817" s="105" t="s">
        <v>595</v>
      </c>
      <c r="C817" s="98"/>
      <c r="D817" s="97"/>
      <c r="E817" s="108" t="s">
        <v>244</v>
      </c>
      <c r="F817" s="97" t="s">
        <v>65</v>
      </c>
      <c r="G817" s="98"/>
      <c r="H817" s="97"/>
      <c r="I817" s="108" t="s">
        <v>244</v>
      </c>
      <c r="J817" s="97" t="s">
        <v>65</v>
      </c>
      <c r="K817" s="98"/>
      <c r="L817" s="98"/>
      <c r="M817" s="98"/>
      <c r="N817" s="98"/>
      <c r="O817" s="98"/>
      <c r="P817" s="98"/>
      <c r="Q817" s="98"/>
      <c r="R817" s="98"/>
      <c r="S817" s="98"/>
      <c r="T817" s="98"/>
      <c r="U817" s="98"/>
      <c r="V817" s="98"/>
      <c r="W817" s="98"/>
      <c r="X817" s="98"/>
      <c r="Y817" s="98"/>
      <c r="Z817" s="98"/>
      <c r="AA817" s="98"/>
      <c r="AB817" s="98"/>
      <c r="AC817" s="98"/>
      <c r="AD817" s="98"/>
    </row>
    <row r="818" spans="1:30" x14ac:dyDescent="0.25">
      <c r="A818" s="11"/>
      <c r="B818" s="99" t="s">
        <v>572</v>
      </c>
      <c r="C818" s="100"/>
      <c r="D818" s="102"/>
      <c r="E818" s="104" t="s">
        <v>244</v>
      </c>
      <c r="F818" s="102" t="s">
        <v>65</v>
      </c>
      <c r="G818" s="100"/>
      <c r="H818" s="102"/>
      <c r="I818" s="104" t="s">
        <v>244</v>
      </c>
      <c r="J818" s="102" t="s">
        <v>65</v>
      </c>
      <c r="K818" s="100"/>
      <c r="L818" s="100"/>
      <c r="M818" s="100"/>
      <c r="N818" s="100"/>
      <c r="O818" s="100"/>
      <c r="P818" s="100"/>
      <c r="Q818" s="100"/>
      <c r="R818" s="100"/>
      <c r="S818" s="100"/>
      <c r="T818" s="100"/>
      <c r="U818" s="100"/>
      <c r="V818" s="100"/>
      <c r="W818" s="100"/>
      <c r="X818" s="100"/>
      <c r="Y818" s="100"/>
      <c r="Z818" s="100"/>
      <c r="AA818" s="100"/>
      <c r="AB818" s="100"/>
      <c r="AC818" s="100"/>
      <c r="AD818" s="100"/>
    </row>
    <row r="819" spans="1:30" ht="15.75" thickBot="1" x14ac:dyDescent="0.3">
      <c r="A819" s="11"/>
      <c r="B819" s="105" t="s">
        <v>574</v>
      </c>
      <c r="C819" s="98"/>
      <c r="D819" s="98"/>
      <c r="E819" s="107" t="s">
        <v>1152</v>
      </c>
      <c r="F819" s="97" t="s">
        <v>246</v>
      </c>
      <c r="G819" s="98"/>
      <c r="H819" s="98"/>
      <c r="I819" s="107">
        <v>12.29</v>
      </c>
      <c r="J819" s="97" t="s">
        <v>65</v>
      </c>
      <c r="K819" s="98"/>
      <c r="L819" s="98"/>
      <c r="M819" s="98"/>
      <c r="N819" s="98"/>
      <c r="O819" s="98"/>
      <c r="P819" s="98"/>
      <c r="Q819" s="98"/>
      <c r="R819" s="98"/>
      <c r="S819" s="98"/>
      <c r="T819" s="98"/>
      <c r="U819" s="98"/>
      <c r="V819" s="98"/>
      <c r="W819" s="98"/>
      <c r="X819" s="98"/>
      <c r="Y819" s="98"/>
      <c r="Z819" s="98"/>
      <c r="AA819" s="98"/>
      <c r="AB819" s="98"/>
      <c r="AC819" s="98"/>
      <c r="AD819" s="98"/>
    </row>
    <row r="820" spans="1:30" x14ac:dyDescent="0.25">
      <c r="A820" s="11"/>
      <c r="B820" s="34"/>
      <c r="C820" s="34"/>
      <c r="D820" s="35"/>
      <c r="E820" s="35"/>
      <c r="F820" s="34"/>
      <c r="G820" s="34"/>
      <c r="H820" s="35"/>
      <c r="I820" s="35"/>
      <c r="J820" s="34"/>
      <c r="K820" s="34"/>
      <c r="L820" s="34"/>
      <c r="M820" s="34"/>
      <c r="N820" s="34"/>
      <c r="O820" s="34"/>
      <c r="P820" s="34"/>
      <c r="Q820" s="34"/>
      <c r="R820" s="34"/>
      <c r="S820" s="34"/>
      <c r="T820" s="34"/>
      <c r="U820" s="34"/>
      <c r="V820" s="34"/>
      <c r="W820" s="34"/>
      <c r="X820" s="34"/>
      <c r="Y820" s="34"/>
      <c r="Z820" s="34"/>
      <c r="AA820" s="34"/>
      <c r="AB820" s="34"/>
      <c r="AC820" s="34"/>
      <c r="AD820" s="34"/>
    </row>
    <row r="821" spans="1:30" x14ac:dyDescent="0.25">
      <c r="A821" s="11"/>
      <c r="B821" s="99" t="s">
        <v>1153</v>
      </c>
      <c r="C821" s="100"/>
      <c r="D821" s="100"/>
      <c r="E821" s="101">
        <v>14864147</v>
      </c>
      <c r="F821" s="102" t="s">
        <v>65</v>
      </c>
      <c r="G821" s="100"/>
      <c r="H821" s="100"/>
      <c r="I821" s="103">
        <v>9.7799999999999994</v>
      </c>
      <c r="J821" s="102" t="s">
        <v>65</v>
      </c>
      <c r="K821" s="100"/>
      <c r="L821" s="100"/>
      <c r="M821" s="103">
        <v>7.2</v>
      </c>
      <c r="N821" s="102" t="s">
        <v>65</v>
      </c>
      <c r="O821" s="100"/>
      <c r="P821" s="100"/>
      <c r="Q821" s="101">
        <v>267393</v>
      </c>
      <c r="R821" s="102" t="s">
        <v>65</v>
      </c>
      <c r="S821" s="100"/>
      <c r="T821" s="102"/>
      <c r="U821" s="104" t="s">
        <v>244</v>
      </c>
      <c r="V821" s="102" t="s">
        <v>65</v>
      </c>
      <c r="W821" s="100"/>
      <c r="X821" s="102"/>
      <c r="Y821" s="104" t="s">
        <v>244</v>
      </c>
      <c r="Z821" s="102" t="s">
        <v>65</v>
      </c>
      <c r="AA821" s="100"/>
      <c r="AB821" s="102"/>
      <c r="AC821" s="104" t="s">
        <v>244</v>
      </c>
      <c r="AD821" s="102" t="s">
        <v>65</v>
      </c>
    </row>
    <row r="822" spans="1:30" x14ac:dyDescent="0.25">
      <c r="A822" s="11"/>
      <c r="B822" s="105" t="s">
        <v>569</v>
      </c>
      <c r="C822" s="98"/>
      <c r="D822" s="98"/>
      <c r="E822" s="106">
        <v>1935754</v>
      </c>
      <c r="F822" s="97" t="s">
        <v>65</v>
      </c>
      <c r="G822" s="98"/>
      <c r="H822" s="98"/>
      <c r="I822" s="107">
        <v>26.38</v>
      </c>
      <c r="J822" s="97" t="s">
        <v>65</v>
      </c>
      <c r="K822" s="98"/>
      <c r="L822" s="98"/>
      <c r="M822" s="98"/>
      <c r="N822" s="98"/>
      <c r="O822" s="98"/>
      <c r="P822" s="98"/>
      <c r="Q822" s="98"/>
      <c r="R822" s="98"/>
      <c r="S822" s="98"/>
      <c r="T822" s="98"/>
      <c r="U822" s="98"/>
      <c r="V822" s="98"/>
      <c r="W822" s="98"/>
      <c r="X822" s="98"/>
      <c r="Y822" s="98"/>
      <c r="Z822" s="98"/>
      <c r="AA822" s="98"/>
      <c r="AB822" s="98"/>
      <c r="AC822" s="98"/>
      <c r="AD822" s="98"/>
    </row>
    <row r="823" spans="1:30" x14ac:dyDescent="0.25">
      <c r="A823" s="11"/>
      <c r="B823" s="99" t="s">
        <v>570</v>
      </c>
      <c r="C823" s="100"/>
      <c r="D823" s="100"/>
      <c r="E823" s="103" t="s">
        <v>1154</v>
      </c>
      <c r="F823" s="102" t="s">
        <v>246</v>
      </c>
      <c r="G823" s="100"/>
      <c r="H823" s="100"/>
      <c r="I823" s="103">
        <v>4.38</v>
      </c>
      <c r="J823" s="102" t="s">
        <v>65</v>
      </c>
      <c r="K823" s="100"/>
      <c r="L823" s="100"/>
      <c r="M823" s="100"/>
      <c r="N823" s="100"/>
      <c r="O823" s="100"/>
      <c r="P823" s="100"/>
      <c r="Q823" s="100"/>
      <c r="R823" s="100"/>
      <c r="S823" s="100"/>
      <c r="T823" s="100"/>
      <c r="U823" s="100"/>
      <c r="V823" s="100"/>
      <c r="W823" s="100"/>
      <c r="X823" s="100"/>
      <c r="Y823" s="100"/>
      <c r="Z823" s="100"/>
      <c r="AA823" s="100"/>
      <c r="AB823" s="100"/>
      <c r="AC823" s="100"/>
      <c r="AD823" s="100"/>
    </row>
    <row r="824" spans="1:30" x14ac:dyDescent="0.25">
      <c r="A824" s="11"/>
      <c r="B824" s="105" t="s">
        <v>595</v>
      </c>
      <c r="C824" s="98"/>
      <c r="D824" s="97"/>
      <c r="E824" s="108" t="s">
        <v>244</v>
      </c>
      <c r="F824" s="97" t="s">
        <v>65</v>
      </c>
      <c r="G824" s="98"/>
      <c r="H824" s="97"/>
      <c r="I824" s="108" t="s">
        <v>244</v>
      </c>
      <c r="J824" s="97" t="s">
        <v>65</v>
      </c>
      <c r="K824" s="98"/>
      <c r="L824" s="98"/>
      <c r="M824" s="98"/>
      <c r="N824" s="98"/>
      <c r="O824" s="98"/>
      <c r="P824" s="98"/>
      <c r="Q824" s="98"/>
      <c r="R824" s="98"/>
      <c r="S824" s="98"/>
      <c r="T824" s="98"/>
      <c r="U824" s="98"/>
      <c r="V824" s="98"/>
      <c r="W824" s="98"/>
      <c r="X824" s="98"/>
      <c r="Y824" s="98"/>
      <c r="Z824" s="98"/>
      <c r="AA824" s="98"/>
      <c r="AB824" s="98"/>
      <c r="AC824" s="98"/>
      <c r="AD824" s="98"/>
    </row>
    <row r="825" spans="1:30" x14ac:dyDescent="0.25">
      <c r="A825" s="11"/>
      <c r="B825" s="99" t="s">
        <v>572</v>
      </c>
      <c r="C825" s="100"/>
      <c r="D825" s="100"/>
      <c r="E825" s="103" t="s">
        <v>1155</v>
      </c>
      <c r="F825" s="102" t="s">
        <v>246</v>
      </c>
      <c r="G825" s="100"/>
      <c r="H825" s="100"/>
      <c r="I825" s="103">
        <v>6.14</v>
      </c>
      <c r="J825" s="102" t="s">
        <v>65</v>
      </c>
      <c r="K825" s="100"/>
      <c r="L825" s="100"/>
      <c r="M825" s="100"/>
      <c r="N825" s="100"/>
      <c r="O825" s="100"/>
      <c r="P825" s="100"/>
      <c r="Q825" s="100"/>
      <c r="R825" s="100"/>
      <c r="S825" s="100"/>
      <c r="T825" s="100"/>
      <c r="U825" s="100"/>
      <c r="V825" s="100"/>
      <c r="W825" s="100"/>
      <c r="X825" s="100"/>
      <c r="Y825" s="100"/>
      <c r="Z825" s="100"/>
      <c r="AA825" s="100"/>
      <c r="AB825" s="100"/>
      <c r="AC825" s="100"/>
      <c r="AD825" s="100"/>
    </row>
    <row r="826" spans="1:30" ht="15.75" thickBot="1" x14ac:dyDescent="0.3">
      <c r="A826" s="11"/>
      <c r="B826" s="105" t="s">
        <v>574</v>
      </c>
      <c r="C826" s="98"/>
      <c r="D826" s="98"/>
      <c r="E826" s="107" t="s">
        <v>1156</v>
      </c>
      <c r="F826" s="97" t="s">
        <v>246</v>
      </c>
      <c r="G826" s="98"/>
      <c r="H826" s="98"/>
      <c r="I826" s="107">
        <v>14.33</v>
      </c>
      <c r="J826" s="97" t="s">
        <v>65</v>
      </c>
      <c r="K826" s="98"/>
      <c r="L826" s="98"/>
      <c r="M826" s="98"/>
      <c r="N826" s="98"/>
      <c r="O826" s="98"/>
      <c r="P826" s="98"/>
      <c r="Q826" s="98"/>
      <c r="R826" s="98"/>
      <c r="S826" s="98"/>
      <c r="T826" s="98"/>
      <c r="U826" s="98"/>
      <c r="V826" s="98"/>
      <c r="W826" s="98"/>
      <c r="X826" s="98"/>
      <c r="Y826" s="98"/>
      <c r="Z826" s="98"/>
      <c r="AA826" s="98"/>
      <c r="AB826" s="98"/>
      <c r="AC826" s="98"/>
      <c r="AD826" s="98"/>
    </row>
    <row r="827" spans="1:30" x14ac:dyDescent="0.25">
      <c r="A827" s="11"/>
      <c r="B827" s="34"/>
      <c r="C827" s="34"/>
      <c r="D827" s="35"/>
      <c r="E827" s="35"/>
      <c r="F827" s="34"/>
      <c r="G827" s="34"/>
      <c r="H827" s="35"/>
      <c r="I827" s="35"/>
      <c r="J827" s="34"/>
      <c r="K827" s="34"/>
      <c r="L827" s="34"/>
      <c r="M827" s="34"/>
      <c r="N827" s="34"/>
      <c r="O827" s="34"/>
      <c r="P827" s="34"/>
      <c r="Q827" s="34"/>
      <c r="R827" s="34"/>
      <c r="S827" s="34"/>
      <c r="T827" s="34"/>
      <c r="U827" s="34"/>
      <c r="V827" s="34"/>
      <c r="W827" s="34"/>
      <c r="X827" s="34"/>
      <c r="Y827" s="34"/>
      <c r="Z827" s="34"/>
      <c r="AA827" s="34"/>
      <c r="AB827" s="34"/>
      <c r="AC827" s="34"/>
      <c r="AD827" s="34"/>
    </row>
    <row r="828" spans="1:30" x14ac:dyDescent="0.25">
      <c r="A828" s="11"/>
      <c r="B828" s="99" t="s">
        <v>1157</v>
      </c>
      <c r="C828" s="100"/>
      <c r="D828" s="100"/>
      <c r="E828" s="101">
        <v>14740806</v>
      </c>
      <c r="F828" s="102" t="s">
        <v>65</v>
      </c>
      <c r="G828" s="100"/>
      <c r="H828" s="100"/>
      <c r="I828" s="103">
        <v>12.46</v>
      </c>
      <c r="J828" s="102" t="s">
        <v>65</v>
      </c>
      <c r="K828" s="100"/>
      <c r="L828" s="100"/>
      <c r="M828" s="103">
        <v>7.7</v>
      </c>
      <c r="N828" s="102" t="s">
        <v>65</v>
      </c>
      <c r="O828" s="100"/>
      <c r="P828" s="100"/>
      <c r="Q828" s="101">
        <v>240824</v>
      </c>
      <c r="R828" s="102" t="s">
        <v>65</v>
      </c>
      <c r="S828" s="100"/>
      <c r="T828" s="102"/>
      <c r="U828" s="104" t="s">
        <v>244</v>
      </c>
      <c r="V828" s="102" t="s">
        <v>65</v>
      </c>
      <c r="W828" s="100"/>
      <c r="X828" s="102"/>
      <c r="Y828" s="104" t="s">
        <v>244</v>
      </c>
      <c r="Z828" s="102" t="s">
        <v>65</v>
      </c>
      <c r="AA828" s="100"/>
      <c r="AB828" s="102"/>
      <c r="AC828" s="104" t="s">
        <v>244</v>
      </c>
      <c r="AD828" s="102" t="s">
        <v>65</v>
      </c>
    </row>
    <row r="829" spans="1:30" x14ac:dyDescent="0.25">
      <c r="A829" s="11"/>
      <c r="B829" s="105" t="s">
        <v>569</v>
      </c>
      <c r="C829" s="98"/>
      <c r="D829" s="98"/>
      <c r="E829" s="106">
        <v>1594717</v>
      </c>
      <c r="F829" s="97" t="s">
        <v>65</v>
      </c>
      <c r="G829" s="98"/>
      <c r="H829" s="98"/>
      <c r="I829" s="107">
        <v>28.49</v>
      </c>
      <c r="J829" s="97" t="s">
        <v>65</v>
      </c>
      <c r="K829" s="98"/>
      <c r="L829" s="98"/>
      <c r="M829" s="98"/>
      <c r="N829" s="98"/>
      <c r="O829" s="98"/>
      <c r="P829" s="98"/>
      <c r="Q829" s="98"/>
      <c r="R829" s="98"/>
      <c r="S829" s="98"/>
      <c r="T829" s="98"/>
      <c r="U829" s="106">
        <v>189254</v>
      </c>
      <c r="V829" s="97" t="s">
        <v>65</v>
      </c>
      <c r="W829" s="98"/>
      <c r="X829" s="98"/>
      <c r="Y829" s="107">
        <v>27.2</v>
      </c>
      <c r="Z829" s="97" t="s">
        <v>65</v>
      </c>
      <c r="AA829" s="98"/>
      <c r="AB829" s="98"/>
      <c r="AC829" s="107">
        <v>9.9</v>
      </c>
      <c r="AD829" s="97" t="s">
        <v>65</v>
      </c>
    </row>
    <row r="830" spans="1:30" x14ac:dyDescent="0.25">
      <c r="A830" s="11"/>
      <c r="B830" s="99" t="s">
        <v>570</v>
      </c>
      <c r="C830" s="100"/>
      <c r="D830" s="100"/>
      <c r="E830" s="103" t="s">
        <v>1158</v>
      </c>
      <c r="F830" s="102" t="s">
        <v>246</v>
      </c>
      <c r="G830" s="100"/>
      <c r="H830" s="100"/>
      <c r="I830" s="103">
        <v>4.8</v>
      </c>
      <c r="J830" s="102" t="s">
        <v>65</v>
      </c>
      <c r="K830" s="100"/>
      <c r="L830" s="100"/>
      <c r="M830" s="100"/>
      <c r="N830" s="100"/>
      <c r="O830" s="100"/>
      <c r="P830" s="100"/>
      <c r="Q830" s="100"/>
      <c r="R830" s="100"/>
      <c r="S830" s="100"/>
      <c r="T830" s="102"/>
      <c r="U830" s="104" t="s">
        <v>244</v>
      </c>
      <c r="V830" s="102" t="s">
        <v>65</v>
      </c>
      <c r="W830" s="100"/>
      <c r="X830" s="102"/>
      <c r="Y830" s="104" t="s">
        <v>244</v>
      </c>
      <c r="Z830" s="102" t="s">
        <v>65</v>
      </c>
      <c r="AA830" s="100"/>
      <c r="AB830" s="100"/>
      <c r="AC830" s="100"/>
      <c r="AD830" s="100"/>
    </row>
    <row r="831" spans="1:30" x14ac:dyDescent="0.25">
      <c r="A831" s="11"/>
      <c r="B831" s="105" t="s">
        <v>595</v>
      </c>
      <c r="C831" s="98"/>
      <c r="D831" s="97"/>
      <c r="E831" s="108" t="s">
        <v>244</v>
      </c>
      <c r="F831" s="97" t="s">
        <v>65</v>
      </c>
      <c r="G831" s="98"/>
      <c r="H831" s="97"/>
      <c r="I831" s="108" t="s">
        <v>244</v>
      </c>
      <c r="J831" s="97" t="s">
        <v>65</v>
      </c>
      <c r="K831" s="98"/>
      <c r="L831" s="98"/>
      <c r="M831" s="98"/>
      <c r="N831" s="98"/>
      <c r="O831" s="98"/>
      <c r="P831" s="98"/>
      <c r="Q831" s="98"/>
      <c r="R831" s="98"/>
      <c r="S831" s="98"/>
      <c r="T831" s="98"/>
      <c r="U831" s="107" t="s">
        <v>596</v>
      </c>
      <c r="V831" s="97" t="s">
        <v>246</v>
      </c>
      <c r="W831" s="98"/>
      <c r="X831" s="98"/>
      <c r="Y831" s="107">
        <v>27.2</v>
      </c>
      <c r="Z831" s="97" t="s">
        <v>65</v>
      </c>
      <c r="AA831" s="98"/>
      <c r="AB831" s="98"/>
      <c r="AC831" s="98"/>
      <c r="AD831" s="98"/>
    </row>
    <row r="832" spans="1:30" x14ac:dyDescent="0.25">
      <c r="A832" s="11"/>
      <c r="B832" s="99" t="s">
        <v>572</v>
      </c>
      <c r="C832" s="100"/>
      <c r="D832" s="100"/>
      <c r="E832" s="103" t="s">
        <v>1159</v>
      </c>
      <c r="F832" s="102" t="s">
        <v>246</v>
      </c>
      <c r="G832" s="100"/>
      <c r="H832" s="100"/>
      <c r="I832" s="103">
        <v>8.0500000000000007</v>
      </c>
      <c r="J832" s="102" t="s">
        <v>65</v>
      </c>
      <c r="K832" s="100"/>
      <c r="L832" s="100"/>
      <c r="M832" s="100"/>
      <c r="N832" s="100"/>
      <c r="O832" s="100"/>
      <c r="P832" s="100"/>
      <c r="Q832" s="100"/>
      <c r="R832" s="100"/>
      <c r="S832" s="100"/>
      <c r="T832" s="102"/>
      <c r="U832" s="104" t="s">
        <v>244</v>
      </c>
      <c r="V832" s="102" t="s">
        <v>65</v>
      </c>
      <c r="W832" s="100"/>
      <c r="X832" s="102"/>
      <c r="Y832" s="104" t="s">
        <v>244</v>
      </c>
      <c r="Z832" s="102" t="s">
        <v>65</v>
      </c>
      <c r="AA832" s="100"/>
      <c r="AB832" s="100"/>
      <c r="AC832" s="100"/>
      <c r="AD832" s="100"/>
    </row>
    <row r="833" spans="1:30" ht="15.75" thickBot="1" x14ac:dyDescent="0.3">
      <c r="A833" s="11"/>
      <c r="B833" s="105" t="s">
        <v>574</v>
      </c>
      <c r="C833" s="98"/>
      <c r="D833" s="98"/>
      <c r="E833" s="107" t="s">
        <v>1160</v>
      </c>
      <c r="F833" s="97" t="s">
        <v>246</v>
      </c>
      <c r="G833" s="98"/>
      <c r="H833" s="98"/>
      <c r="I833" s="107">
        <v>15.78</v>
      </c>
      <c r="J833" s="97" t="s">
        <v>65</v>
      </c>
      <c r="K833" s="98"/>
      <c r="L833" s="98"/>
      <c r="M833" s="98"/>
      <c r="N833" s="98"/>
      <c r="O833" s="98"/>
      <c r="P833" s="98"/>
      <c r="Q833" s="98"/>
      <c r="R833" s="98"/>
      <c r="S833" s="98"/>
      <c r="T833" s="98"/>
      <c r="U833" s="107" t="s">
        <v>597</v>
      </c>
      <c r="V833" s="97" t="s">
        <v>246</v>
      </c>
      <c r="W833" s="98"/>
      <c r="X833" s="98"/>
      <c r="Y833" s="107">
        <v>27.2</v>
      </c>
      <c r="Z833" s="97" t="s">
        <v>65</v>
      </c>
      <c r="AA833" s="98"/>
      <c r="AB833" s="98"/>
      <c r="AC833" s="98"/>
      <c r="AD833" s="98"/>
    </row>
    <row r="834" spans="1:30" x14ac:dyDescent="0.25">
      <c r="A834" s="11"/>
      <c r="B834" s="34"/>
      <c r="C834" s="34"/>
      <c r="D834" s="35"/>
      <c r="E834" s="35"/>
      <c r="F834" s="34"/>
      <c r="G834" s="34"/>
      <c r="H834" s="35"/>
      <c r="I834" s="35"/>
      <c r="J834" s="34"/>
      <c r="K834" s="34"/>
      <c r="L834" s="34"/>
      <c r="M834" s="34"/>
      <c r="N834" s="34"/>
      <c r="O834" s="34"/>
      <c r="P834" s="34"/>
      <c r="Q834" s="34"/>
      <c r="R834" s="34"/>
      <c r="S834" s="34"/>
      <c r="T834" s="35"/>
      <c r="U834" s="35"/>
      <c r="V834" s="34"/>
      <c r="W834" s="34"/>
      <c r="X834" s="35"/>
      <c r="Y834" s="35"/>
      <c r="Z834" s="34"/>
      <c r="AA834" s="34"/>
      <c r="AB834" s="34"/>
      <c r="AC834" s="34"/>
      <c r="AD834" s="34"/>
    </row>
    <row r="835" spans="1:30" x14ac:dyDescent="0.25">
      <c r="A835" s="11"/>
      <c r="B835" s="99" t="s">
        <v>1161</v>
      </c>
      <c r="C835" s="100"/>
      <c r="D835" s="100"/>
      <c r="E835" s="101">
        <v>15233926</v>
      </c>
      <c r="F835" s="102" t="s">
        <v>65</v>
      </c>
      <c r="G835" s="100"/>
      <c r="H835" s="100"/>
      <c r="I835" s="103">
        <v>14.34</v>
      </c>
      <c r="J835" s="102" t="s">
        <v>65</v>
      </c>
      <c r="K835" s="100"/>
      <c r="L835" s="100"/>
      <c r="M835" s="103">
        <v>7.8</v>
      </c>
      <c r="N835" s="102" t="s">
        <v>65</v>
      </c>
      <c r="O835" s="100"/>
      <c r="P835" s="100"/>
      <c r="Q835" s="101">
        <v>126091</v>
      </c>
      <c r="R835" s="102" t="s">
        <v>65</v>
      </c>
      <c r="S835" s="100"/>
      <c r="T835" s="100"/>
      <c r="U835" s="101">
        <v>109080</v>
      </c>
      <c r="V835" s="102" t="s">
        <v>65</v>
      </c>
      <c r="W835" s="100"/>
      <c r="X835" s="100"/>
      <c r="Y835" s="103">
        <v>27.2</v>
      </c>
      <c r="Z835" s="102" t="s">
        <v>65</v>
      </c>
      <c r="AA835" s="100"/>
      <c r="AB835" s="100"/>
      <c r="AC835" s="103">
        <v>9.9</v>
      </c>
      <c r="AD835" s="102" t="s">
        <v>65</v>
      </c>
    </row>
    <row r="836" spans="1:30" x14ac:dyDescent="0.25">
      <c r="A836" s="11"/>
      <c r="B836" s="105" t="s">
        <v>569</v>
      </c>
      <c r="C836" s="98"/>
      <c r="D836" s="98"/>
      <c r="E836" s="106">
        <v>793390</v>
      </c>
      <c r="F836" s="97" t="s">
        <v>65</v>
      </c>
      <c r="G836" s="98"/>
      <c r="H836" s="98"/>
      <c r="I836" s="107">
        <v>22.27</v>
      </c>
      <c r="J836" s="97" t="s">
        <v>65</v>
      </c>
      <c r="K836" s="98"/>
      <c r="L836" s="98"/>
      <c r="M836" s="98"/>
      <c r="N836" s="98"/>
      <c r="O836" s="98"/>
      <c r="P836" s="98"/>
      <c r="Q836" s="98"/>
      <c r="R836" s="98"/>
      <c r="S836" s="98"/>
      <c r="T836" s="98"/>
      <c r="U836" s="106">
        <v>50000</v>
      </c>
      <c r="V836" s="97" t="s">
        <v>65</v>
      </c>
      <c r="W836" s="98"/>
      <c r="X836" s="98"/>
      <c r="Y836" s="107">
        <v>23.07</v>
      </c>
      <c r="Z836" s="97" t="s">
        <v>65</v>
      </c>
      <c r="AA836" s="98"/>
      <c r="AB836" s="98"/>
      <c r="AC836" s="107">
        <v>9.8000000000000007</v>
      </c>
      <c r="AD836" s="97" t="s">
        <v>65</v>
      </c>
    </row>
    <row r="837" spans="1:30" x14ac:dyDescent="0.25">
      <c r="A837" s="11"/>
      <c r="B837" s="99" t="s">
        <v>570</v>
      </c>
      <c r="C837" s="100"/>
      <c r="D837" s="100"/>
      <c r="E837" s="103" t="s">
        <v>1162</v>
      </c>
      <c r="F837" s="102" t="s">
        <v>246</v>
      </c>
      <c r="G837" s="100"/>
      <c r="H837" s="100"/>
      <c r="I837" s="103">
        <v>6.84</v>
      </c>
      <c r="J837" s="102" t="s">
        <v>65</v>
      </c>
      <c r="K837" s="100"/>
      <c r="L837" s="100"/>
      <c r="M837" s="100"/>
      <c r="N837" s="100"/>
      <c r="O837" s="100"/>
      <c r="P837" s="100"/>
      <c r="Q837" s="100"/>
      <c r="R837" s="100"/>
      <c r="S837" s="100"/>
      <c r="T837" s="102"/>
      <c r="U837" s="104" t="s">
        <v>244</v>
      </c>
      <c r="V837" s="102" t="s">
        <v>65</v>
      </c>
      <c r="W837" s="100"/>
      <c r="X837" s="102"/>
      <c r="Y837" s="104" t="s">
        <v>244</v>
      </c>
      <c r="Z837" s="102" t="s">
        <v>65</v>
      </c>
      <c r="AA837" s="100"/>
      <c r="AB837" s="100"/>
      <c r="AC837" s="100"/>
      <c r="AD837" s="100"/>
    </row>
    <row r="838" spans="1:30" x14ac:dyDescent="0.25">
      <c r="A838" s="11"/>
      <c r="B838" s="105" t="s">
        <v>595</v>
      </c>
      <c r="C838" s="98"/>
      <c r="D838" s="97"/>
      <c r="E838" s="108" t="s">
        <v>244</v>
      </c>
      <c r="F838" s="97" t="s">
        <v>65</v>
      </c>
      <c r="G838" s="98"/>
      <c r="H838" s="97"/>
      <c r="I838" s="108" t="s">
        <v>244</v>
      </c>
      <c r="J838" s="97" t="s">
        <v>65</v>
      </c>
      <c r="K838" s="98"/>
      <c r="L838" s="98"/>
      <c r="M838" s="98"/>
      <c r="N838" s="98"/>
      <c r="O838" s="98"/>
      <c r="P838" s="98"/>
      <c r="Q838" s="98"/>
      <c r="R838" s="98"/>
      <c r="S838" s="98"/>
      <c r="T838" s="97"/>
      <c r="U838" s="108" t="s">
        <v>244</v>
      </c>
      <c r="V838" s="97" t="s">
        <v>65</v>
      </c>
      <c r="W838" s="98"/>
      <c r="X838" s="97"/>
      <c r="Y838" s="108" t="s">
        <v>244</v>
      </c>
      <c r="Z838" s="97" t="s">
        <v>65</v>
      </c>
      <c r="AA838" s="98"/>
      <c r="AB838" s="98"/>
      <c r="AC838" s="98"/>
      <c r="AD838" s="98"/>
    </row>
    <row r="839" spans="1:30" x14ac:dyDescent="0.25">
      <c r="A839" s="11"/>
      <c r="B839" s="99" t="s">
        <v>572</v>
      </c>
      <c r="C839" s="100"/>
      <c r="D839" s="100"/>
      <c r="E839" s="103" t="s">
        <v>866</v>
      </c>
      <c r="F839" s="102" t="s">
        <v>246</v>
      </c>
      <c r="G839" s="100"/>
      <c r="H839" s="100"/>
      <c r="I839" s="103">
        <v>27.2</v>
      </c>
      <c r="J839" s="102" t="s">
        <v>65</v>
      </c>
      <c r="K839" s="100"/>
      <c r="L839" s="100"/>
      <c r="M839" s="100"/>
      <c r="N839" s="100"/>
      <c r="O839" s="100"/>
      <c r="P839" s="100"/>
      <c r="Q839" s="100"/>
      <c r="R839" s="100"/>
      <c r="S839" s="100"/>
      <c r="T839" s="102"/>
      <c r="U839" s="104" t="s">
        <v>244</v>
      </c>
      <c r="V839" s="102" t="s">
        <v>65</v>
      </c>
      <c r="W839" s="100"/>
      <c r="X839" s="102"/>
      <c r="Y839" s="104" t="s">
        <v>244</v>
      </c>
      <c r="Z839" s="102" t="s">
        <v>65</v>
      </c>
      <c r="AA839" s="100"/>
      <c r="AB839" s="100"/>
      <c r="AC839" s="100"/>
      <c r="AD839" s="100"/>
    </row>
    <row r="840" spans="1:30" ht="15.75" thickBot="1" x14ac:dyDescent="0.3">
      <c r="A840" s="11"/>
      <c r="B840" s="105" t="s">
        <v>574</v>
      </c>
      <c r="C840" s="98"/>
      <c r="D840" s="98"/>
      <c r="E840" s="107" t="s">
        <v>1163</v>
      </c>
      <c r="F840" s="97" t="s">
        <v>246</v>
      </c>
      <c r="G840" s="98"/>
      <c r="H840" s="98"/>
      <c r="I840" s="107">
        <v>14.56</v>
      </c>
      <c r="J840" s="97" t="s">
        <v>65</v>
      </c>
      <c r="K840" s="98"/>
      <c r="L840" s="98"/>
      <c r="M840" s="98"/>
      <c r="N840" s="98"/>
      <c r="O840" s="98"/>
      <c r="P840" s="98"/>
      <c r="Q840" s="98"/>
      <c r="R840" s="98"/>
      <c r="S840" s="98"/>
      <c r="T840" s="97"/>
      <c r="U840" s="108" t="s">
        <v>244</v>
      </c>
      <c r="V840" s="97" t="s">
        <v>65</v>
      </c>
      <c r="W840" s="98"/>
      <c r="X840" s="97"/>
      <c r="Y840" s="108" t="s">
        <v>244</v>
      </c>
      <c r="Z840" s="97" t="s">
        <v>65</v>
      </c>
      <c r="AA840" s="98"/>
      <c r="AB840" s="98"/>
      <c r="AC840" s="98"/>
      <c r="AD840" s="98"/>
    </row>
    <row r="841" spans="1:30" x14ac:dyDescent="0.25">
      <c r="A841" s="11"/>
      <c r="B841" s="34"/>
      <c r="C841" s="34"/>
      <c r="D841" s="35"/>
      <c r="E841" s="35"/>
      <c r="F841" s="34"/>
      <c r="G841" s="34"/>
      <c r="H841" s="35"/>
      <c r="I841" s="35"/>
      <c r="J841" s="34"/>
      <c r="K841" s="34"/>
      <c r="L841" s="34"/>
      <c r="M841" s="34"/>
      <c r="N841" s="34"/>
      <c r="O841" s="34"/>
      <c r="P841" s="34"/>
      <c r="Q841" s="34"/>
      <c r="R841" s="34"/>
      <c r="S841" s="34"/>
      <c r="T841" s="35"/>
      <c r="U841" s="35"/>
      <c r="V841" s="34"/>
      <c r="W841" s="34"/>
      <c r="X841" s="35"/>
      <c r="Y841" s="35"/>
      <c r="Z841" s="34"/>
      <c r="AA841" s="34"/>
      <c r="AB841" s="34"/>
      <c r="AC841" s="34"/>
      <c r="AD841" s="34"/>
    </row>
    <row r="842" spans="1:30" x14ac:dyDescent="0.25">
      <c r="A842" s="11"/>
      <c r="B842" s="99" t="s">
        <v>1164</v>
      </c>
      <c r="C842" s="100"/>
      <c r="D842" s="100"/>
      <c r="E842" s="101">
        <v>15362749</v>
      </c>
      <c r="F842" s="102" t="s">
        <v>65</v>
      </c>
      <c r="G842" s="100"/>
      <c r="H842" s="100"/>
      <c r="I842" s="103">
        <v>14.96</v>
      </c>
      <c r="J842" s="102" t="s">
        <v>65</v>
      </c>
      <c r="K842" s="100"/>
      <c r="L842" s="100"/>
      <c r="M842" s="103">
        <v>7.7</v>
      </c>
      <c r="N842" s="102" t="s">
        <v>65</v>
      </c>
      <c r="O842" s="100"/>
      <c r="P842" s="100"/>
      <c r="Q842" s="101">
        <v>138632</v>
      </c>
      <c r="R842" s="102" t="s">
        <v>65</v>
      </c>
      <c r="S842" s="100"/>
      <c r="T842" s="100"/>
      <c r="U842" s="101">
        <v>159080</v>
      </c>
      <c r="V842" s="102" t="s">
        <v>65</v>
      </c>
      <c r="W842" s="100"/>
      <c r="X842" s="100"/>
      <c r="Y842" s="103">
        <v>25.9</v>
      </c>
      <c r="Z842" s="102" t="s">
        <v>65</v>
      </c>
      <c r="AA842" s="100"/>
      <c r="AB842" s="100"/>
      <c r="AC842" s="103">
        <v>9.6999999999999993</v>
      </c>
      <c r="AD842" s="102" t="s">
        <v>65</v>
      </c>
    </row>
    <row r="843" spans="1:30" x14ac:dyDescent="0.25">
      <c r="A843" s="11"/>
      <c r="B843" s="105" t="s">
        <v>569</v>
      </c>
      <c r="C843" s="98"/>
      <c r="D843" s="98"/>
      <c r="E843" s="106">
        <v>747377</v>
      </c>
      <c r="F843" s="97" t="s">
        <v>65</v>
      </c>
      <c r="G843" s="98"/>
      <c r="H843" s="98"/>
      <c r="I843" s="107">
        <v>26.68</v>
      </c>
      <c r="J843" s="97" t="s">
        <v>65</v>
      </c>
      <c r="K843" s="98"/>
      <c r="L843" s="98"/>
      <c r="M843" s="98"/>
      <c r="N843" s="98"/>
      <c r="O843" s="98"/>
      <c r="P843" s="98"/>
      <c r="Q843" s="98"/>
      <c r="R843" s="98"/>
      <c r="S843" s="98"/>
      <c r="T843" s="98"/>
      <c r="U843" s="98"/>
      <c r="V843" s="98"/>
      <c r="W843" s="98"/>
      <c r="X843" s="98"/>
      <c r="Y843" s="98"/>
      <c r="Z843" s="98"/>
      <c r="AA843" s="98"/>
      <c r="AB843" s="98"/>
      <c r="AC843" s="98"/>
      <c r="AD843" s="98"/>
    </row>
    <row r="844" spans="1:30" x14ac:dyDescent="0.25">
      <c r="A844" s="11"/>
      <c r="B844" s="99" t="s">
        <v>570</v>
      </c>
      <c r="C844" s="100"/>
      <c r="D844" s="100"/>
      <c r="E844" s="103" t="s">
        <v>1165</v>
      </c>
      <c r="F844" s="102" t="s">
        <v>246</v>
      </c>
      <c r="G844" s="100"/>
      <c r="H844" s="100"/>
      <c r="I844" s="103">
        <v>7.2</v>
      </c>
      <c r="J844" s="102" t="s">
        <v>65</v>
      </c>
      <c r="K844" s="100"/>
      <c r="L844" s="100"/>
      <c r="M844" s="100"/>
      <c r="N844" s="100"/>
      <c r="O844" s="100"/>
      <c r="P844" s="100"/>
      <c r="Q844" s="100"/>
      <c r="R844" s="100"/>
      <c r="S844" s="100"/>
      <c r="T844" s="100"/>
      <c r="U844" s="100"/>
      <c r="V844" s="100"/>
      <c r="W844" s="100"/>
      <c r="X844" s="100"/>
      <c r="Y844" s="100"/>
      <c r="Z844" s="100"/>
      <c r="AA844" s="100"/>
      <c r="AB844" s="100"/>
      <c r="AC844" s="100"/>
      <c r="AD844" s="100"/>
    </row>
    <row r="845" spans="1:30" x14ac:dyDescent="0.25">
      <c r="A845" s="11"/>
      <c r="B845" s="105" t="s">
        <v>595</v>
      </c>
      <c r="C845" s="98"/>
      <c r="D845" s="97"/>
      <c r="E845" s="108" t="s">
        <v>244</v>
      </c>
      <c r="F845" s="97" t="s">
        <v>65</v>
      </c>
      <c r="G845" s="98"/>
      <c r="H845" s="97"/>
      <c r="I845" s="108" t="s">
        <v>244</v>
      </c>
      <c r="J845" s="97" t="s">
        <v>65</v>
      </c>
      <c r="K845" s="98"/>
      <c r="L845" s="98"/>
      <c r="M845" s="98"/>
      <c r="N845" s="98"/>
      <c r="O845" s="98"/>
      <c r="P845" s="98"/>
      <c r="Q845" s="98"/>
      <c r="R845" s="98"/>
      <c r="S845" s="98"/>
      <c r="T845" s="98"/>
      <c r="U845" s="98"/>
      <c r="V845" s="98"/>
      <c r="W845" s="98"/>
      <c r="X845" s="98"/>
      <c r="Y845" s="98"/>
      <c r="Z845" s="98"/>
      <c r="AA845" s="98"/>
      <c r="AB845" s="98"/>
      <c r="AC845" s="98"/>
      <c r="AD845" s="98"/>
    </row>
    <row r="846" spans="1:30" x14ac:dyDescent="0.25">
      <c r="A846" s="11"/>
      <c r="B846" s="99" t="s">
        <v>572</v>
      </c>
      <c r="C846" s="100"/>
      <c r="D846" s="102"/>
      <c r="E846" s="104" t="s">
        <v>244</v>
      </c>
      <c r="F846" s="102" t="s">
        <v>65</v>
      </c>
      <c r="G846" s="100"/>
      <c r="H846" s="102"/>
      <c r="I846" s="104" t="s">
        <v>244</v>
      </c>
      <c r="J846" s="102" t="s">
        <v>65</v>
      </c>
      <c r="K846" s="100"/>
      <c r="L846" s="100"/>
      <c r="M846" s="100"/>
      <c r="N846" s="100"/>
      <c r="O846" s="100"/>
      <c r="P846" s="100"/>
      <c r="Q846" s="100"/>
      <c r="R846" s="100"/>
      <c r="S846" s="100"/>
      <c r="T846" s="100"/>
      <c r="U846" s="100"/>
      <c r="V846" s="100"/>
      <c r="W846" s="100"/>
      <c r="X846" s="100"/>
      <c r="Y846" s="100"/>
      <c r="Z846" s="100"/>
      <c r="AA846" s="100"/>
      <c r="AB846" s="100"/>
      <c r="AC846" s="100"/>
      <c r="AD846" s="100"/>
    </row>
    <row r="847" spans="1:30" ht="15.75" thickBot="1" x14ac:dyDescent="0.3">
      <c r="A847" s="11"/>
      <c r="B847" s="105" t="s">
        <v>574</v>
      </c>
      <c r="C847" s="98"/>
      <c r="D847" s="98"/>
      <c r="E847" s="107" t="s">
        <v>1166</v>
      </c>
      <c r="F847" s="97" t="s">
        <v>246</v>
      </c>
      <c r="G847" s="98"/>
      <c r="H847" s="98"/>
      <c r="I847" s="107">
        <v>15.15</v>
      </c>
      <c r="J847" s="97" t="s">
        <v>65</v>
      </c>
      <c r="K847" s="98"/>
      <c r="L847" s="98"/>
      <c r="M847" s="98"/>
      <c r="N847" s="98"/>
      <c r="O847" s="98"/>
      <c r="P847" s="98"/>
      <c r="Q847" s="98"/>
      <c r="R847" s="98"/>
      <c r="S847" s="98"/>
      <c r="T847" s="98"/>
      <c r="U847" s="98"/>
      <c r="V847" s="98"/>
      <c r="W847" s="98"/>
      <c r="X847" s="98"/>
      <c r="Y847" s="98"/>
      <c r="Z847" s="98"/>
      <c r="AA847" s="98"/>
      <c r="AB847" s="98"/>
      <c r="AC847" s="98"/>
      <c r="AD847" s="98"/>
    </row>
    <row r="848" spans="1:30" x14ac:dyDescent="0.25">
      <c r="A848" s="11"/>
      <c r="B848" s="34"/>
      <c r="C848" s="34"/>
      <c r="D848" s="35"/>
      <c r="E848" s="35"/>
      <c r="F848" s="34"/>
      <c r="G848" s="34"/>
      <c r="H848" s="35"/>
      <c r="I848" s="35"/>
      <c r="J848" s="34"/>
      <c r="K848" s="34"/>
      <c r="L848" s="34"/>
      <c r="M848" s="34"/>
      <c r="N848" s="34"/>
      <c r="O848" s="34"/>
      <c r="P848" s="34"/>
      <c r="Q848" s="34"/>
      <c r="R848" s="34"/>
      <c r="S848" s="34"/>
      <c r="T848" s="35"/>
      <c r="U848" s="35"/>
      <c r="V848" s="34"/>
      <c r="W848" s="34"/>
      <c r="X848" s="35"/>
      <c r="Y848" s="35"/>
      <c r="Z848" s="34"/>
      <c r="AA848" s="34"/>
      <c r="AB848" s="34"/>
      <c r="AC848" s="34"/>
      <c r="AD848" s="34"/>
    </row>
    <row r="849" spans="1:30" x14ac:dyDescent="0.25">
      <c r="A849" s="11"/>
      <c r="B849" s="99" t="s">
        <v>1167</v>
      </c>
      <c r="C849" s="100"/>
      <c r="D849" s="100"/>
      <c r="E849" s="101">
        <v>15375046</v>
      </c>
      <c r="F849" s="102" t="s">
        <v>65</v>
      </c>
      <c r="G849" s="100"/>
      <c r="H849" s="100"/>
      <c r="I849" s="103">
        <v>15.84</v>
      </c>
      <c r="J849" s="102" t="s">
        <v>65</v>
      </c>
      <c r="K849" s="100"/>
      <c r="L849" s="100"/>
      <c r="M849" s="103">
        <v>7.6</v>
      </c>
      <c r="N849" s="102" t="s">
        <v>65</v>
      </c>
      <c r="O849" s="100"/>
      <c r="P849" s="100"/>
      <c r="Q849" s="101">
        <v>95502</v>
      </c>
      <c r="R849" s="102" t="s">
        <v>65</v>
      </c>
      <c r="S849" s="100"/>
      <c r="T849" s="100"/>
      <c r="U849" s="101">
        <v>159080</v>
      </c>
      <c r="V849" s="102" t="s">
        <v>65</v>
      </c>
      <c r="W849" s="100"/>
      <c r="X849" s="100"/>
      <c r="Y849" s="103">
        <v>25.9</v>
      </c>
      <c r="Z849" s="102" t="s">
        <v>65</v>
      </c>
      <c r="AA849" s="100"/>
      <c r="AB849" s="100"/>
      <c r="AC849" s="103">
        <v>9.4</v>
      </c>
      <c r="AD849" s="102" t="s">
        <v>65</v>
      </c>
    </row>
    <row r="850" spans="1:30" x14ac:dyDescent="0.25">
      <c r="A850" s="11"/>
      <c r="B850" s="105" t="s">
        <v>569</v>
      </c>
      <c r="C850" s="98"/>
      <c r="D850" s="98"/>
      <c r="E850" s="106">
        <v>1833426</v>
      </c>
      <c r="F850" s="97" t="s">
        <v>65</v>
      </c>
      <c r="G850" s="98"/>
      <c r="H850" s="98"/>
      <c r="I850" s="107">
        <v>9.1300000000000008</v>
      </c>
      <c r="J850" s="97" t="s">
        <v>65</v>
      </c>
      <c r="K850" s="98"/>
      <c r="L850" s="98"/>
      <c r="M850" s="98"/>
      <c r="N850" s="98"/>
      <c r="O850" s="98"/>
      <c r="P850" s="98"/>
      <c r="Q850" s="98"/>
      <c r="R850" s="98"/>
      <c r="S850" s="98"/>
      <c r="T850" s="98"/>
      <c r="U850" s="98"/>
      <c r="V850" s="98"/>
      <c r="W850" s="98"/>
      <c r="X850" s="98"/>
      <c r="Y850" s="98"/>
      <c r="Z850" s="98"/>
      <c r="AA850" s="98"/>
      <c r="AB850" s="98"/>
      <c r="AC850" s="98"/>
      <c r="AD850" s="98"/>
    </row>
    <row r="851" spans="1:30" x14ac:dyDescent="0.25">
      <c r="A851" s="11"/>
      <c r="B851" s="99" t="s">
        <v>570</v>
      </c>
      <c r="C851" s="100"/>
      <c r="D851" s="100"/>
      <c r="E851" s="103" t="s">
        <v>1168</v>
      </c>
      <c r="F851" s="102" t="s">
        <v>246</v>
      </c>
      <c r="G851" s="100"/>
      <c r="H851" s="100"/>
      <c r="I851" s="103">
        <v>8.1300000000000008</v>
      </c>
      <c r="J851" s="102" t="s">
        <v>65</v>
      </c>
      <c r="K851" s="100"/>
      <c r="L851" s="100"/>
      <c r="M851" s="100"/>
      <c r="N851" s="100"/>
      <c r="O851" s="100"/>
      <c r="P851" s="100"/>
      <c r="Q851" s="100"/>
      <c r="R851" s="100"/>
      <c r="S851" s="100"/>
      <c r="T851" s="100"/>
      <c r="U851" s="100"/>
      <c r="V851" s="100"/>
      <c r="W851" s="100"/>
      <c r="X851" s="100"/>
      <c r="Y851" s="100"/>
      <c r="Z851" s="100"/>
      <c r="AA851" s="100"/>
      <c r="AB851" s="100"/>
      <c r="AC851" s="100"/>
      <c r="AD851" s="100"/>
    </row>
    <row r="852" spans="1:30" x14ac:dyDescent="0.25">
      <c r="A852" s="11"/>
      <c r="B852" s="105" t="s">
        <v>595</v>
      </c>
      <c r="C852" s="98"/>
      <c r="D852" s="97"/>
      <c r="E852" s="108" t="s">
        <v>244</v>
      </c>
      <c r="F852" s="97" t="s">
        <v>65</v>
      </c>
      <c r="G852" s="98"/>
      <c r="H852" s="97"/>
      <c r="I852" s="108" t="s">
        <v>244</v>
      </c>
      <c r="J852" s="97" t="s">
        <v>65</v>
      </c>
      <c r="K852" s="98"/>
      <c r="L852" s="98"/>
      <c r="M852" s="98"/>
      <c r="N852" s="98"/>
      <c r="O852" s="98"/>
      <c r="P852" s="98"/>
      <c r="Q852" s="98"/>
      <c r="R852" s="98"/>
      <c r="S852" s="98"/>
      <c r="T852" s="98"/>
      <c r="U852" s="98"/>
      <c r="V852" s="98"/>
      <c r="W852" s="98"/>
      <c r="X852" s="98"/>
      <c r="Y852" s="98"/>
      <c r="Z852" s="98"/>
      <c r="AA852" s="98"/>
      <c r="AB852" s="98"/>
      <c r="AC852" s="98"/>
      <c r="AD852" s="98"/>
    </row>
    <row r="853" spans="1:30" x14ac:dyDescent="0.25">
      <c r="A853" s="11"/>
      <c r="B853" s="99" t="s">
        <v>572</v>
      </c>
      <c r="C853" s="100"/>
      <c r="D853" s="100"/>
      <c r="E853" s="103" t="s">
        <v>1169</v>
      </c>
      <c r="F853" s="102" t="s">
        <v>246</v>
      </c>
      <c r="G853" s="100"/>
      <c r="H853" s="100"/>
      <c r="I853" s="103">
        <v>17.77</v>
      </c>
      <c r="J853" s="102" t="s">
        <v>65</v>
      </c>
      <c r="K853" s="100"/>
      <c r="L853" s="100"/>
      <c r="M853" s="100"/>
      <c r="N853" s="100"/>
      <c r="O853" s="100"/>
      <c r="P853" s="100"/>
      <c r="Q853" s="100"/>
      <c r="R853" s="100"/>
      <c r="S853" s="100"/>
      <c r="T853" s="100"/>
      <c r="U853" s="100"/>
      <c r="V853" s="100"/>
      <c r="W853" s="100"/>
      <c r="X853" s="100"/>
      <c r="Y853" s="100"/>
      <c r="Z853" s="100"/>
      <c r="AA853" s="100"/>
      <c r="AB853" s="100"/>
      <c r="AC853" s="100"/>
      <c r="AD853" s="100"/>
    </row>
    <row r="854" spans="1:30" ht="15.75" thickBot="1" x14ac:dyDescent="0.3">
      <c r="A854" s="11"/>
      <c r="B854" s="105" t="s">
        <v>574</v>
      </c>
      <c r="C854" s="98"/>
      <c r="D854" s="98"/>
      <c r="E854" s="107" t="s">
        <v>1170</v>
      </c>
      <c r="F854" s="97" t="s">
        <v>246</v>
      </c>
      <c r="G854" s="98"/>
      <c r="H854" s="98"/>
      <c r="I854" s="107">
        <v>23.9</v>
      </c>
      <c r="J854" s="97" t="s">
        <v>65</v>
      </c>
      <c r="K854" s="98"/>
      <c r="L854" s="98"/>
      <c r="M854" s="98"/>
      <c r="N854" s="98"/>
      <c r="O854" s="98"/>
      <c r="P854" s="98"/>
      <c r="Q854" s="98"/>
      <c r="R854" s="98"/>
      <c r="S854" s="98"/>
      <c r="T854" s="98"/>
      <c r="U854" s="98"/>
      <c r="V854" s="98"/>
      <c r="W854" s="98"/>
      <c r="X854" s="98"/>
      <c r="Y854" s="98"/>
      <c r="Z854" s="98"/>
      <c r="AA854" s="98"/>
      <c r="AB854" s="98"/>
      <c r="AC854" s="98"/>
      <c r="AD854" s="98"/>
    </row>
    <row r="855" spans="1:30" x14ac:dyDescent="0.25">
      <c r="A855" s="11"/>
      <c r="B855" s="34"/>
      <c r="C855" s="34"/>
      <c r="D855" s="35"/>
      <c r="E855" s="35"/>
      <c r="F855" s="34"/>
      <c r="G855" s="34"/>
      <c r="H855" s="35"/>
      <c r="I855" s="35"/>
      <c r="J855" s="34"/>
      <c r="K855" s="34"/>
      <c r="L855" s="34"/>
      <c r="M855" s="34"/>
      <c r="N855" s="34"/>
      <c r="O855" s="34"/>
      <c r="P855" s="34"/>
      <c r="Q855" s="34"/>
      <c r="R855" s="34"/>
      <c r="S855" s="34"/>
      <c r="T855" s="35"/>
      <c r="U855" s="35"/>
      <c r="V855" s="34"/>
      <c r="W855" s="34"/>
      <c r="X855" s="35"/>
      <c r="Y855" s="35"/>
      <c r="Z855" s="34"/>
      <c r="AA855" s="34"/>
      <c r="AB855" s="34"/>
      <c r="AC855" s="34"/>
      <c r="AD855" s="34"/>
    </row>
    <row r="856" spans="1:30" x14ac:dyDescent="0.25">
      <c r="A856" s="11"/>
      <c r="B856" s="99" t="s">
        <v>1171</v>
      </c>
      <c r="C856" s="23"/>
      <c r="D856" s="100"/>
      <c r="E856" s="101">
        <v>15824325</v>
      </c>
      <c r="F856" s="102" t="s">
        <v>65</v>
      </c>
      <c r="G856" s="23"/>
      <c r="H856" s="100"/>
      <c r="I856" s="103">
        <v>14.42</v>
      </c>
      <c r="J856" s="102" t="s">
        <v>65</v>
      </c>
      <c r="K856" s="23"/>
      <c r="L856" s="100"/>
      <c r="M856" s="103">
        <v>7.5</v>
      </c>
      <c r="N856" s="102" t="s">
        <v>65</v>
      </c>
      <c r="O856" s="23"/>
      <c r="P856" s="100"/>
      <c r="Q856" s="101">
        <v>26602</v>
      </c>
      <c r="R856" s="102" t="s">
        <v>65</v>
      </c>
      <c r="S856" s="23"/>
      <c r="T856" s="100"/>
      <c r="U856" s="101">
        <v>159080</v>
      </c>
      <c r="V856" s="102" t="s">
        <v>65</v>
      </c>
      <c r="W856" s="23"/>
      <c r="X856" s="100"/>
      <c r="Y856" s="103">
        <v>25.9</v>
      </c>
      <c r="Z856" s="102" t="s">
        <v>65</v>
      </c>
      <c r="AA856" s="23"/>
      <c r="AB856" s="100"/>
      <c r="AC856" s="103">
        <v>9.1999999999999993</v>
      </c>
      <c r="AD856" s="102" t="s">
        <v>65</v>
      </c>
    </row>
    <row r="857" spans="1:30" x14ac:dyDescent="0.25">
      <c r="A857" s="11"/>
      <c r="B857" s="105" t="s">
        <v>569</v>
      </c>
      <c r="C857" s="21"/>
      <c r="D857" s="98"/>
      <c r="E857" s="106">
        <v>424588</v>
      </c>
      <c r="F857" s="97" t="s">
        <v>65</v>
      </c>
      <c r="G857" s="21"/>
      <c r="H857" s="98"/>
      <c r="I857" s="107">
        <v>11.8</v>
      </c>
      <c r="J857" s="97" t="s">
        <v>65</v>
      </c>
      <c r="K857" s="21"/>
      <c r="L857" s="14"/>
      <c r="M857" s="14"/>
      <c r="N857" s="14"/>
      <c r="O857" s="21"/>
      <c r="P857" s="14"/>
      <c r="Q857" s="14"/>
      <c r="R857" s="14"/>
      <c r="S857" s="21"/>
      <c r="T857" s="98"/>
      <c r="U857" s="106">
        <v>50000</v>
      </c>
      <c r="V857" s="97" t="s">
        <v>65</v>
      </c>
      <c r="W857" s="21"/>
      <c r="X857" s="98"/>
      <c r="Y857" s="107">
        <v>11.16</v>
      </c>
      <c r="Z857" s="97" t="s">
        <v>65</v>
      </c>
      <c r="AA857" s="21"/>
      <c r="AB857" s="98"/>
      <c r="AC857" s="107">
        <v>10</v>
      </c>
      <c r="AD857" s="97" t="s">
        <v>65</v>
      </c>
    </row>
    <row r="858" spans="1:30" x14ac:dyDescent="0.25">
      <c r="A858" s="11"/>
      <c r="B858" s="99" t="s">
        <v>570</v>
      </c>
      <c r="C858" s="100"/>
      <c r="D858" s="100"/>
      <c r="E858" s="103" t="s">
        <v>1172</v>
      </c>
      <c r="F858" s="102" t="s">
        <v>246</v>
      </c>
      <c r="G858" s="100"/>
      <c r="H858" s="100"/>
      <c r="I858" s="103">
        <v>4.1900000000000004</v>
      </c>
      <c r="J858" s="102" t="s">
        <v>65</v>
      </c>
      <c r="K858" s="100"/>
      <c r="L858" s="100"/>
      <c r="M858" s="100"/>
      <c r="N858" s="100"/>
      <c r="O858" s="100"/>
      <c r="P858" s="100"/>
      <c r="Q858" s="100"/>
      <c r="R858" s="100"/>
      <c r="S858" s="100"/>
      <c r="T858" s="102"/>
      <c r="U858" s="104" t="s">
        <v>244</v>
      </c>
      <c r="V858" s="102" t="s">
        <v>65</v>
      </c>
      <c r="W858" s="100"/>
      <c r="X858" s="102"/>
      <c r="Y858" s="104" t="s">
        <v>244</v>
      </c>
      <c r="Z858" s="102" t="s">
        <v>65</v>
      </c>
      <c r="AA858" s="100"/>
      <c r="AB858" s="100"/>
      <c r="AC858" s="100"/>
      <c r="AD858" s="100"/>
    </row>
    <row r="859" spans="1:30" x14ac:dyDescent="0.25">
      <c r="A859" s="11"/>
      <c r="B859" s="105" t="s">
        <v>595</v>
      </c>
      <c r="C859" s="98"/>
      <c r="D859" s="97"/>
      <c r="E859" s="108" t="s">
        <v>244</v>
      </c>
      <c r="F859" s="97" t="s">
        <v>65</v>
      </c>
      <c r="G859" s="98"/>
      <c r="H859" s="97"/>
      <c r="I859" s="108" t="s">
        <v>244</v>
      </c>
      <c r="J859" s="97" t="s">
        <v>65</v>
      </c>
      <c r="K859" s="98"/>
      <c r="L859" s="98"/>
      <c r="M859" s="98"/>
      <c r="N859" s="98"/>
      <c r="O859" s="98"/>
      <c r="P859" s="98"/>
      <c r="Q859" s="98"/>
      <c r="R859" s="98"/>
      <c r="S859" s="98"/>
      <c r="T859" s="98"/>
      <c r="U859" s="107" t="s">
        <v>599</v>
      </c>
      <c r="V859" s="97" t="s">
        <v>246</v>
      </c>
      <c r="W859" s="98"/>
      <c r="X859" s="98"/>
      <c r="Y859" s="107">
        <v>26.14</v>
      </c>
      <c r="Z859" s="97" t="s">
        <v>65</v>
      </c>
      <c r="AA859" s="98"/>
      <c r="AB859" s="98"/>
      <c r="AC859" s="98"/>
      <c r="AD859" s="98"/>
    </row>
    <row r="860" spans="1:30" x14ac:dyDescent="0.25">
      <c r="A860" s="11"/>
      <c r="B860" s="99" t="s">
        <v>572</v>
      </c>
      <c r="C860" s="100"/>
      <c r="D860" s="100"/>
      <c r="E860" s="103" t="s">
        <v>1173</v>
      </c>
      <c r="F860" s="102" t="s">
        <v>246</v>
      </c>
      <c r="G860" s="100"/>
      <c r="H860" s="100"/>
      <c r="I860" s="103">
        <v>14.21</v>
      </c>
      <c r="J860" s="102" t="s">
        <v>65</v>
      </c>
      <c r="K860" s="100"/>
      <c r="L860" s="100"/>
      <c r="M860" s="100"/>
      <c r="N860" s="100"/>
      <c r="O860" s="100"/>
      <c r="P860" s="100"/>
      <c r="Q860" s="100"/>
      <c r="R860" s="100"/>
      <c r="S860" s="100"/>
      <c r="T860" s="102"/>
      <c r="U860" s="104" t="s">
        <v>244</v>
      </c>
      <c r="V860" s="102" t="s">
        <v>65</v>
      </c>
      <c r="W860" s="100"/>
      <c r="X860" s="102"/>
      <c r="Y860" s="104" t="s">
        <v>244</v>
      </c>
      <c r="Z860" s="102" t="s">
        <v>65</v>
      </c>
      <c r="AA860" s="100"/>
      <c r="AB860" s="100"/>
      <c r="AC860" s="100"/>
      <c r="AD860" s="100"/>
    </row>
    <row r="861" spans="1:30" ht="15.75" thickBot="1" x14ac:dyDescent="0.3">
      <c r="A861" s="11"/>
      <c r="B861" s="105" t="s">
        <v>574</v>
      </c>
      <c r="C861" s="98"/>
      <c r="D861" s="98"/>
      <c r="E861" s="107" t="s">
        <v>1174</v>
      </c>
      <c r="F861" s="97" t="s">
        <v>246</v>
      </c>
      <c r="G861" s="98"/>
      <c r="H861" s="98"/>
      <c r="I861" s="107">
        <v>17.23</v>
      </c>
      <c r="J861" s="97" t="s">
        <v>65</v>
      </c>
      <c r="K861" s="98"/>
      <c r="L861" s="98"/>
      <c r="M861" s="98"/>
      <c r="N861" s="98"/>
      <c r="O861" s="98"/>
      <c r="P861" s="98"/>
      <c r="Q861" s="98"/>
      <c r="R861" s="98"/>
      <c r="S861" s="98"/>
      <c r="T861" s="97"/>
      <c r="U861" s="108" t="s">
        <v>244</v>
      </c>
      <c r="V861" s="97" t="s">
        <v>65</v>
      </c>
      <c r="W861" s="98"/>
      <c r="X861" s="97"/>
      <c r="Y861" s="108" t="s">
        <v>244</v>
      </c>
      <c r="Z861" s="97" t="s">
        <v>65</v>
      </c>
      <c r="AA861" s="98"/>
      <c r="AB861" s="98"/>
      <c r="AC861" s="98"/>
      <c r="AD861" s="98"/>
    </row>
    <row r="862" spans="1:30" x14ac:dyDescent="0.25">
      <c r="A862" s="11"/>
      <c r="B862" s="34"/>
      <c r="C862" s="34"/>
      <c r="D862" s="35"/>
      <c r="E862" s="35"/>
      <c r="F862" s="34"/>
      <c r="G862" s="34"/>
      <c r="H862" s="35"/>
      <c r="I862" s="35"/>
      <c r="J862" s="34"/>
      <c r="K862" s="34"/>
      <c r="L862" s="35"/>
      <c r="M862" s="35"/>
      <c r="N862" s="34"/>
      <c r="O862" s="34"/>
      <c r="P862" s="35"/>
      <c r="Q862" s="35"/>
      <c r="R862" s="34"/>
      <c r="S862" s="34"/>
      <c r="T862" s="35"/>
      <c r="U862" s="35"/>
      <c r="V862" s="34"/>
      <c r="W862" s="34"/>
      <c r="X862" s="35"/>
      <c r="Y862" s="35"/>
      <c r="Z862" s="34"/>
      <c r="AA862" s="34"/>
      <c r="AB862" s="35"/>
      <c r="AC862" s="35"/>
      <c r="AD862" s="34"/>
    </row>
    <row r="863" spans="1:30" x14ac:dyDescent="0.25">
      <c r="A863" s="11"/>
      <c r="B863" s="99" t="s">
        <v>1175</v>
      </c>
      <c r="C863" s="23"/>
      <c r="D863" s="100"/>
      <c r="E863" s="101">
        <v>14999401</v>
      </c>
      <c r="F863" s="102" t="s">
        <v>65</v>
      </c>
      <c r="G863" s="23"/>
      <c r="H863" s="100"/>
      <c r="I863" s="103">
        <v>14.48</v>
      </c>
      <c r="J863" s="102" t="s">
        <v>65</v>
      </c>
      <c r="K863" s="23"/>
      <c r="L863" s="100"/>
      <c r="M863" s="103">
        <v>7.4</v>
      </c>
      <c r="N863" s="102" t="s">
        <v>65</v>
      </c>
      <c r="O863" s="23"/>
      <c r="P863" s="100"/>
      <c r="Q863" s="101">
        <v>24335</v>
      </c>
      <c r="R863" s="102" t="s">
        <v>65</v>
      </c>
      <c r="S863" s="23"/>
      <c r="T863" s="100"/>
      <c r="U863" s="101">
        <v>160220</v>
      </c>
      <c r="V863" s="102" t="s">
        <v>65</v>
      </c>
      <c r="W863" s="23"/>
      <c r="X863" s="100"/>
      <c r="Y863" s="103">
        <v>21.23</v>
      </c>
      <c r="Z863" s="102" t="s">
        <v>65</v>
      </c>
      <c r="AA863" s="23"/>
      <c r="AB863" s="100"/>
      <c r="AC863" s="103">
        <v>9.3000000000000007</v>
      </c>
      <c r="AD863" s="102" t="s">
        <v>65</v>
      </c>
    </row>
    <row r="864" spans="1:30" x14ac:dyDescent="0.25">
      <c r="A864" s="11"/>
      <c r="B864" s="105" t="s">
        <v>569</v>
      </c>
      <c r="C864" s="21"/>
      <c r="D864" s="98"/>
      <c r="E864" s="106">
        <v>3465558</v>
      </c>
      <c r="F864" s="97" t="s">
        <v>65</v>
      </c>
      <c r="G864" s="21"/>
      <c r="H864" s="98"/>
      <c r="I864" s="107">
        <v>11.29</v>
      </c>
      <c r="J864" s="97" t="s">
        <v>65</v>
      </c>
      <c r="K864" s="21"/>
      <c r="L864" s="14"/>
      <c r="M864" s="14"/>
      <c r="N864" s="14"/>
      <c r="O864" s="21"/>
      <c r="P864" s="14"/>
      <c r="Q864" s="14"/>
      <c r="R864" s="14"/>
      <c r="S864" s="21"/>
      <c r="T864" s="14"/>
      <c r="U864" s="14"/>
      <c r="V864" s="14"/>
      <c r="W864" s="21"/>
      <c r="X864" s="14"/>
      <c r="Y864" s="14"/>
      <c r="Z864" s="14"/>
      <c r="AA864" s="21"/>
      <c r="AB864" s="14"/>
      <c r="AC864" s="14"/>
      <c r="AD864" s="14"/>
    </row>
    <row r="865" spans="1:30" x14ac:dyDescent="0.25">
      <c r="A865" s="11"/>
      <c r="B865" s="99" t="s">
        <v>570</v>
      </c>
      <c r="C865" s="100"/>
      <c r="D865" s="100"/>
      <c r="E865" s="103" t="s">
        <v>1176</v>
      </c>
      <c r="F865" s="102" t="s">
        <v>246</v>
      </c>
      <c r="G865" s="100"/>
      <c r="H865" s="100"/>
      <c r="I865" s="103">
        <v>4.5999999999999996</v>
      </c>
      <c r="J865" s="102" t="s">
        <v>65</v>
      </c>
      <c r="K865" s="100"/>
      <c r="L865" s="100"/>
      <c r="M865" s="100"/>
      <c r="N865" s="100"/>
      <c r="O865" s="100"/>
      <c r="P865" s="100"/>
      <c r="Q865" s="100"/>
      <c r="R865" s="100"/>
      <c r="S865" s="100"/>
      <c r="T865" s="100"/>
      <c r="U865" s="100"/>
      <c r="V865" s="100"/>
      <c r="W865" s="100"/>
      <c r="X865" s="100"/>
      <c r="Y865" s="100"/>
      <c r="Z865" s="100"/>
      <c r="AA865" s="100"/>
      <c r="AB865" s="100"/>
      <c r="AC865" s="100"/>
      <c r="AD865" s="100"/>
    </row>
    <row r="866" spans="1:30" x14ac:dyDescent="0.25">
      <c r="A866" s="11"/>
      <c r="B866" s="105" t="s">
        <v>595</v>
      </c>
      <c r="C866" s="98"/>
      <c r="D866" s="97"/>
      <c r="E866" s="108" t="s">
        <v>244</v>
      </c>
      <c r="F866" s="97" t="s">
        <v>65</v>
      </c>
      <c r="G866" s="98"/>
      <c r="H866" s="97"/>
      <c r="I866" s="108" t="s">
        <v>244</v>
      </c>
      <c r="J866" s="97" t="s">
        <v>65</v>
      </c>
      <c r="K866" s="98"/>
      <c r="L866" s="98"/>
      <c r="M866" s="98"/>
      <c r="N866" s="98"/>
      <c r="O866" s="98"/>
      <c r="P866" s="98"/>
      <c r="Q866" s="98"/>
      <c r="R866" s="98"/>
      <c r="S866" s="98"/>
      <c r="T866" s="98"/>
      <c r="U866" s="98"/>
      <c r="V866" s="98"/>
      <c r="W866" s="98"/>
      <c r="X866" s="98"/>
      <c r="Y866" s="98"/>
      <c r="Z866" s="98"/>
      <c r="AA866" s="98"/>
      <c r="AB866" s="98"/>
      <c r="AC866" s="98"/>
      <c r="AD866" s="98"/>
    </row>
    <row r="867" spans="1:30" x14ac:dyDescent="0.25">
      <c r="A867" s="11"/>
      <c r="B867" s="99" t="s">
        <v>572</v>
      </c>
      <c r="C867" s="100"/>
      <c r="D867" s="100"/>
      <c r="E867" s="103" t="s">
        <v>1177</v>
      </c>
      <c r="F867" s="102" t="s">
        <v>246</v>
      </c>
      <c r="G867" s="100"/>
      <c r="H867" s="100"/>
      <c r="I867" s="103">
        <v>15.44</v>
      </c>
      <c r="J867" s="102" t="s">
        <v>65</v>
      </c>
      <c r="K867" s="100"/>
      <c r="L867" s="100"/>
      <c r="M867" s="100"/>
      <c r="N867" s="100"/>
      <c r="O867" s="100"/>
      <c r="P867" s="100"/>
      <c r="Q867" s="100"/>
      <c r="R867" s="100"/>
      <c r="S867" s="100"/>
      <c r="T867" s="100"/>
      <c r="U867" s="100"/>
      <c r="V867" s="100"/>
      <c r="W867" s="100"/>
      <c r="X867" s="100"/>
      <c r="Y867" s="100"/>
      <c r="Z867" s="100"/>
      <c r="AA867" s="100"/>
      <c r="AB867" s="100"/>
      <c r="AC867" s="100"/>
      <c r="AD867" s="100"/>
    </row>
    <row r="868" spans="1:30" ht="15.75" thickBot="1" x14ac:dyDescent="0.3">
      <c r="A868" s="11"/>
      <c r="B868" s="105" t="s">
        <v>574</v>
      </c>
      <c r="C868" s="98"/>
      <c r="D868" s="98"/>
      <c r="E868" s="107" t="s">
        <v>1178</v>
      </c>
      <c r="F868" s="97" t="s">
        <v>246</v>
      </c>
      <c r="G868" s="98"/>
      <c r="H868" s="98"/>
      <c r="I868" s="107">
        <v>20.52</v>
      </c>
      <c r="J868" s="97" t="s">
        <v>65</v>
      </c>
      <c r="K868" s="98"/>
      <c r="L868" s="98"/>
      <c r="M868" s="98"/>
      <c r="N868" s="98"/>
      <c r="O868" s="98"/>
      <c r="P868" s="98"/>
      <c r="Q868" s="98"/>
      <c r="R868" s="98"/>
      <c r="S868" s="98"/>
      <c r="T868" s="98"/>
      <c r="U868" s="98"/>
      <c r="V868" s="98"/>
      <c r="W868" s="98"/>
      <c r="X868" s="98"/>
      <c r="Y868" s="98"/>
      <c r="Z868" s="98"/>
      <c r="AA868" s="98"/>
      <c r="AB868" s="98"/>
      <c r="AC868" s="98"/>
      <c r="AD868" s="98"/>
    </row>
    <row r="869" spans="1:30" x14ac:dyDescent="0.25">
      <c r="A869" s="11"/>
      <c r="B869" s="34"/>
      <c r="C869" s="34"/>
      <c r="D869" s="35"/>
      <c r="E869" s="35"/>
      <c r="F869" s="34"/>
      <c r="G869" s="34"/>
      <c r="H869" s="35"/>
      <c r="I869" s="35"/>
      <c r="J869" s="34"/>
      <c r="K869" s="34"/>
      <c r="L869" s="34"/>
      <c r="M869" s="34"/>
      <c r="N869" s="34"/>
      <c r="O869" s="34"/>
      <c r="P869" s="34"/>
      <c r="Q869" s="34"/>
      <c r="R869" s="34"/>
      <c r="S869" s="34"/>
      <c r="T869" s="35"/>
      <c r="U869" s="35"/>
      <c r="V869" s="34"/>
      <c r="W869" s="34"/>
      <c r="X869" s="35"/>
      <c r="Y869" s="35"/>
      <c r="Z869" s="34"/>
      <c r="AA869" s="34"/>
      <c r="AB869" s="34"/>
      <c r="AC869" s="34"/>
      <c r="AD869" s="34"/>
    </row>
    <row r="870" spans="1:30" x14ac:dyDescent="0.25">
      <c r="A870" s="11"/>
      <c r="B870" s="99" t="s">
        <v>1179</v>
      </c>
      <c r="C870" s="23"/>
      <c r="D870" s="100"/>
      <c r="E870" s="101">
        <v>17707139</v>
      </c>
      <c r="F870" s="102" t="s">
        <v>65</v>
      </c>
      <c r="G870" s="23"/>
      <c r="H870" s="100"/>
      <c r="I870" s="103">
        <v>13.88</v>
      </c>
      <c r="J870" s="102" t="s">
        <v>65</v>
      </c>
      <c r="K870" s="23"/>
      <c r="L870" s="100"/>
      <c r="M870" s="103">
        <v>7.6</v>
      </c>
      <c r="N870" s="102" t="s">
        <v>65</v>
      </c>
      <c r="O870" s="23"/>
      <c r="P870" s="100"/>
      <c r="Q870" s="101">
        <v>25957</v>
      </c>
      <c r="R870" s="102" t="s">
        <v>65</v>
      </c>
      <c r="S870" s="23"/>
      <c r="T870" s="100"/>
      <c r="U870" s="101">
        <v>160220</v>
      </c>
      <c r="V870" s="102" t="s">
        <v>65</v>
      </c>
      <c r="W870" s="23"/>
      <c r="X870" s="100"/>
      <c r="Y870" s="103">
        <v>21.23</v>
      </c>
      <c r="Z870" s="102" t="s">
        <v>65</v>
      </c>
      <c r="AA870" s="23"/>
      <c r="AB870" s="100"/>
      <c r="AC870" s="103">
        <v>9</v>
      </c>
      <c r="AD870" s="102" t="s">
        <v>65</v>
      </c>
    </row>
    <row r="871" spans="1:30" x14ac:dyDescent="0.25">
      <c r="A871" s="11"/>
      <c r="B871" s="105" t="s">
        <v>569</v>
      </c>
      <c r="C871" s="98"/>
      <c r="D871" s="98"/>
      <c r="E871" s="106">
        <v>440837</v>
      </c>
      <c r="F871" s="97" t="s">
        <v>65</v>
      </c>
      <c r="G871" s="98"/>
      <c r="H871" s="98"/>
      <c r="I871" s="107">
        <v>11.73</v>
      </c>
      <c r="J871" s="97" t="s">
        <v>65</v>
      </c>
      <c r="K871" s="98"/>
      <c r="L871" s="98"/>
      <c r="M871" s="98"/>
      <c r="N871" s="98"/>
      <c r="O871" s="98"/>
      <c r="P871" s="98"/>
      <c r="Q871" s="98"/>
      <c r="R871" s="98"/>
      <c r="S871" s="98"/>
      <c r="T871" s="98"/>
      <c r="U871" s="98"/>
      <c r="V871" s="98"/>
      <c r="W871" s="98"/>
      <c r="X871" s="98"/>
      <c r="Y871" s="98"/>
      <c r="Z871" s="98"/>
      <c r="AA871" s="98"/>
      <c r="AB871" s="98"/>
      <c r="AC871" s="98"/>
      <c r="AD871" s="98"/>
    </row>
    <row r="872" spans="1:30" x14ac:dyDescent="0.25">
      <c r="A872" s="11"/>
      <c r="B872" s="99" t="s">
        <v>570</v>
      </c>
      <c r="C872" s="100"/>
      <c r="D872" s="100"/>
      <c r="E872" s="103" t="s">
        <v>581</v>
      </c>
      <c r="F872" s="102" t="s">
        <v>246</v>
      </c>
      <c r="G872" s="100"/>
      <c r="H872" s="100"/>
      <c r="I872" s="103">
        <v>4.34</v>
      </c>
      <c r="J872" s="102" t="s">
        <v>65</v>
      </c>
      <c r="K872" s="100"/>
      <c r="L872" s="100"/>
      <c r="M872" s="100"/>
      <c r="N872" s="100"/>
      <c r="O872" s="100"/>
      <c r="P872" s="100"/>
      <c r="Q872" s="100"/>
      <c r="R872" s="100"/>
      <c r="S872" s="100"/>
      <c r="T872" s="100"/>
      <c r="U872" s="100"/>
      <c r="V872" s="100"/>
      <c r="W872" s="100"/>
      <c r="X872" s="100"/>
      <c r="Y872" s="100"/>
      <c r="Z872" s="100"/>
      <c r="AA872" s="100"/>
      <c r="AB872" s="100"/>
      <c r="AC872" s="100"/>
      <c r="AD872" s="100"/>
    </row>
    <row r="873" spans="1:30" x14ac:dyDescent="0.25">
      <c r="A873" s="11"/>
      <c r="B873" s="105" t="s">
        <v>595</v>
      </c>
      <c r="C873" s="98"/>
      <c r="D873" s="97"/>
      <c r="E873" s="108" t="s">
        <v>244</v>
      </c>
      <c r="F873" s="97" t="s">
        <v>65</v>
      </c>
      <c r="G873" s="98"/>
      <c r="H873" s="97"/>
      <c r="I873" s="108" t="s">
        <v>244</v>
      </c>
      <c r="J873" s="97" t="s">
        <v>65</v>
      </c>
      <c r="K873" s="98"/>
      <c r="L873" s="98"/>
      <c r="M873" s="98"/>
      <c r="N873" s="98"/>
      <c r="O873" s="98"/>
      <c r="P873" s="98"/>
      <c r="Q873" s="98"/>
      <c r="R873" s="98"/>
      <c r="S873" s="98"/>
      <c r="T873" s="98"/>
      <c r="U873" s="98"/>
      <c r="V873" s="98"/>
      <c r="W873" s="98"/>
      <c r="X873" s="98"/>
      <c r="Y873" s="98"/>
      <c r="Z873" s="98"/>
      <c r="AA873" s="98"/>
      <c r="AB873" s="98"/>
      <c r="AC873" s="98"/>
      <c r="AD873" s="98"/>
    </row>
    <row r="874" spans="1:30" x14ac:dyDescent="0.25">
      <c r="A874" s="11"/>
      <c r="B874" s="99" t="s">
        <v>572</v>
      </c>
      <c r="C874" s="100"/>
      <c r="D874" s="100"/>
      <c r="E874" s="103" t="s">
        <v>1180</v>
      </c>
      <c r="F874" s="102" t="s">
        <v>246</v>
      </c>
      <c r="G874" s="100"/>
      <c r="H874" s="100"/>
      <c r="I874" s="103">
        <v>18.850000000000001</v>
      </c>
      <c r="J874" s="102" t="s">
        <v>65</v>
      </c>
      <c r="K874" s="100"/>
      <c r="L874" s="100"/>
      <c r="M874" s="100"/>
      <c r="N874" s="100"/>
      <c r="O874" s="100"/>
      <c r="P874" s="100"/>
      <c r="Q874" s="100"/>
      <c r="R874" s="100"/>
      <c r="S874" s="100"/>
      <c r="T874" s="100"/>
      <c r="U874" s="100"/>
      <c r="V874" s="100"/>
      <c r="W874" s="100"/>
      <c r="X874" s="100"/>
      <c r="Y874" s="100"/>
      <c r="Z874" s="100"/>
      <c r="AA874" s="100"/>
      <c r="AB874" s="100"/>
      <c r="AC874" s="100"/>
      <c r="AD874" s="100"/>
    </row>
    <row r="875" spans="1:30" ht="15.75" thickBot="1" x14ac:dyDescent="0.3">
      <c r="A875" s="11"/>
      <c r="B875" s="105" t="s">
        <v>574</v>
      </c>
      <c r="C875" s="98"/>
      <c r="D875" s="98"/>
      <c r="E875" s="107" t="s">
        <v>1181</v>
      </c>
      <c r="F875" s="97" t="s">
        <v>246</v>
      </c>
      <c r="G875" s="98"/>
      <c r="H875" s="98"/>
      <c r="I875" s="107">
        <v>19.11</v>
      </c>
      <c r="J875" s="97" t="s">
        <v>65</v>
      </c>
      <c r="K875" s="98"/>
      <c r="L875" s="98"/>
      <c r="M875" s="98"/>
      <c r="N875" s="98"/>
      <c r="O875" s="98"/>
      <c r="P875" s="98"/>
      <c r="Q875" s="98"/>
      <c r="R875" s="98"/>
      <c r="S875" s="98"/>
      <c r="T875" s="98"/>
      <c r="U875" s="98"/>
      <c r="V875" s="98"/>
      <c r="W875" s="98"/>
      <c r="X875" s="98"/>
      <c r="Y875" s="98"/>
      <c r="Z875" s="98"/>
      <c r="AA875" s="98"/>
      <c r="AB875" s="98"/>
      <c r="AC875" s="98"/>
      <c r="AD875" s="98"/>
    </row>
    <row r="876" spans="1:30" x14ac:dyDescent="0.25">
      <c r="A876" s="11"/>
      <c r="B876" s="34"/>
      <c r="C876" s="34"/>
      <c r="D876" s="35"/>
      <c r="E876" s="35"/>
      <c r="F876" s="34"/>
      <c r="G876" s="34"/>
      <c r="H876" s="35"/>
      <c r="I876" s="35"/>
      <c r="J876" s="34"/>
      <c r="K876" s="34"/>
      <c r="L876" s="34"/>
      <c r="M876" s="34"/>
      <c r="N876" s="34"/>
      <c r="O876" s="34"/>
      <c r="P876" s="34"/>
      <c r="Q876" s="34"/>
      <c r="R876" s="34"/>
      <c r="S876" s="34"/>
      <c r="T876" s="35"/>
      <c r="U876" s="35"/>
      <c r="V876" s="34"/>
      <c r="W876" s="34"/>
      <c r="X876" s="35"/>
      <c r="Y876" s="35"/>
      <c r="Z876" s="34"/>
      <c r="AA876" s="34"/>
      <c r="AB876" s="34"/>
      <c r="AC876" s="34"/>
      <c r="AD876" s="34"/>
    </row>
    <row r="877" spans="1:30" x14ac:dyDescent="0.25">
      <c r="A877" s="11"/>
      <c r="B877" s="99" t="s">
        <v>1182</v>
      </c>
      <c r="C877" s="48"/>
      <c r="D877" s="100"/>
      <c r="E877" s="101">
        <v>17409785</v>
      </c>
      <c r="F877" s="102" t="s">
        <v>65</v>
      </c>
      <c r="G877" s="48"/>
      <c r="H877" s="100"/>
      <c r="I877" s="103">
        <v>13.62</v>
      </c>
      <c r="J877" s="102" t="s">
        <v>65</v>
      </c>
      <c r="K877" s="48"/>
      <c r="L877" s="100"/>
      <c r="M877" s="103">
        <v>7.4</v>
      </c>
      <c r="N877" s="102" t="s">
        <v>65</v>
      </c>
      <c r="O877" s="48"/>
      <c r="P877" s="100"/>
      <c r="Q877" s="101">
        <v>19124</v>
      </c>
      <c r="R877" s="102" t="s">
        <v>65</v>
      </c>
      <c r="S877" s="48"/>
      <c r="T877" s="100"/>
      <c r="U877" s="101">
        <v>160220</v>
      </c>
      <c r="V877" s="102" t="s">
        <v>65</v>
      </c>
      <c r="W877" s="48"/>
      <c r="X877" s="100"/>
      <c r="Y877" s="103">
        <v>21.23</v>
      </c>
      <c r="Z877" s="102" t="s">
        <v>65</v>
      </c>
      <c r="AA877" s="48"/>
      <c r="AB877" s="100"/>
      <c r="AC877" s="103">
        <v>8.8000000000000007</v>
      </c>
      <c r="AD877" s="102" t="s">
        <v>65</v>
      </c>
    </row>
    <row r="878" spans="1:30" x14ac:dyDescent="0.25">
      <c r="A878" s="11"/>
      <c r="B878" s="105" t="s">
        <v>569</v>
      </c>
      <c r="C878" s="98"/>
      <c r="D878" s="98"/>
      <c r="E878" s="106">
        <v>6395653</v>
      </c>
      <c r="F878" s="97" t="s">
        <v>65</v>
      </c>
      <c r="G878" s="98"/>
      <c r="H878" s="98"/>
      <c r="I878" s="107">
        <v>10.18</v>
      </c>
      <c r="J878" s="97" t="s">
        <v>65</v>
      </c>
      <c r="K878" s="98"/>
      <c r="L878" s="98"/>
      <c r="M878" s="98"/>
      <c r="N878" s="98"/>
      <c r="O878" s="98"/>
      <c r="P878" s="98"/>
      <c r="Q878" s="98"/>
      <c r="R878" s="98"/>
      <c r="S878" s="98"/>
      <c r="T878" s="98"/>
      <c r="U878" s="106">
        <v>508303</v>
      </c>
      <c r="V878" s="97" t="s">
        <v>65</v>
      </c>
      <c r="W878" s="98"/>
      <c r="X878" s="98"/>
      <c r="Y878" s="107">
        <v>11.46</v>
      </c>
      <c r="Z878" s="97" t="s">
        <v>65</v>
      </c>
      <c r="AA878" s="98"/>
      <c r="AB878" s="98"/>
      <c r="AC878" s="107">
        <v>9.9</v>
      </c>
      <c r="AD878" s="97" t="s">
        <v>65</v>
      </c>
    </row>
    <row r="879" spans="1:30" x14ac:dyDescent="0.25">
      <c r="A879" s="11"/>
      <c r="B879" s="99" t="s">
        <v>570</v>
      </c>
      <c r="C879" s="100"/>
      <c r="D879" s="102"/>
      <c r="E879" s="104" t="s">
        <v>244</v>
      </c>
      <c r="F879" s="102" t="s">
        <v>65</v>
      </c>
      <c r="G879" s="100"/>
      <c r="H879" s="102"/>
      <c r="I879" s="104" t="s">
        <v>244</v>
      </c>
      <c r="J879" s="102" t="s">
        <v>65</v>
      </c>
      <c r="K879" s="100"/>
      <c r="L879" s="100"/>
      <c r="M879" s="100"/>
      <c r="N879" s="100"/>
      <c r="O879" s="100"/>
      <c r="P879" s="100"/>
      <c r="Q879" s="100"/>
      <c r="R879" s="100"/>
      <c r="S879" s="100"/>
      <c r="T879" s="102"/>
      <c r="U879" s="104" t="s">
        <v>244</v>
      </c>
      <c r="V879" s="102" t="s">
        <v>65</v>
      </c>
      <c r="W879" s="100"/>
      <c r="X879" s="102"/>
      <c r="Y879" s="104" t="s">
        <v>244</v>
      </c>
      <c r="Z879" s="102" t="s">
        <v>65</v>
      </c>
      <c r="AA879" s="100"/>
      <c r="AB879" s="100"/>
      <c r="AC879" s="100"/>
      <c r="AD879" s="100"/>
    </row>
    <row r="880" spans="1:30" x14ac:dyDescent="0.25">
      <c r="A880" s="11"/>
      <c r="B880" s="105" t="s">
        <v>595</v>
      </c>
      <c r="C880" s="98"/>
      <c r="D880" s="97"/>
      <c r="E880" s="108" t="s">
        <v>244</v>
      </c>
      <c r="F880" s="97" t="s">
        <v>65</v>
      </c>
      <c r="G880" s="98"/>
      <c r="H880" s="97"/>
      <c r="I880" s="108" t="s">
        <v>244</v>
      </c>
      <c r="J880" s="97" t="s">
        <v>65</v>
      </c>
      <c r="K880" s="98"/>
      <c r="L880" s="98"/>
      <c r="M880" s="98"/>
      <c r="N880" s="98"/>
      <c r="O880" s="98"/>
      <c r="P880" s="98"/>
      <c r="Q880" s="98"/>
      <c r="R880" s="98"/>
      <c r="S880" s="98"/>
      <c r="T880" s="97"/>
      <c r="U880" s="108" t="s">
        <v>244</v>
      </c>
      <c r="V880" s="97" t="s">
        <v>65</v>
      </c>
      <c r="W880" s="98"/>
      <c r="X880" s="97"/>
      <c r="Y880" s="108" t="s">
        <v>244</v>
      </c>
      <c r="Z880" s="97" t="s">
        <v>65</v>
      </c>
      <c r="AA880" s="98"/>
      <c r="AB880" s="98"/>
      <c r="AC880" s="98"/>
      <c r="AD880" s="98"/>
    </row>
    <row r="881" spans="1:30" x14ac:dyDescent="0.25">
      <c r="A881" s="11"/>
      <c r="B881" s="99" t="s">
        <v>572</v>
      </c>
      <c r="C881" s="100"/>
      <c r="D881" s="100"/>
      <c r="E881" s="103" t="s">
        <v>1183</v>
      </c>
      <c r="F881" s="102" t="s">
        <v>246</v>
      </c>
      <c r="G881" s="100"/>
      <c r="H881" s="100"/>
      <c r="I881" s="103">
        <v>16.510000000000002</v>
      </c>
      <c r="J881" s="102" t="s">
        <v>65</v>
      </c>
      <c r="K881" s="100"/>
      <c r="L881" s="100"/>
      <c r="M881" s="100"/>
      <c r="N881" s="100"/>
      <c r="O881" s="100"/>
      <c r="P881" s="100"/>
      <c r="Q881" s="100"/>
      <c r="R881" s="100"/>
      <c r="S881" s="100"/>
      <c r="T881" s="102"/>
      <c r="U881" s="104" t="s">
        <v>244</v>
      </c>
      <c r="V881" s="102" t="s">
        <v>65</v>
      </c>
      <c r="W881" s="100"/>
      <c r="X881" s="102"/>
      <c r="Y881" s="104" t="s">
        <v>244</v>
      </c>
      <c r="Z881" s="102" t="s">
        <v>65</v>
      </c>
      <c r="AA881" s="100"/>
      <c r="AB881" s="100"/>
      <c r="AC881" s="100"/>
      <c r="AD881" s="100"/>
    </row>
    <row r="882" spans="1:30" ht="15.75" thickBot="1" x14ac:dyDescent="0.3">
      <c r="A882" s="11"/>
      <c r="B882" s="105" t="s">
        <v>574</v>
      </c>
      <c r="C882" s="98"/>
      <c r="D882" s="98"/>
      <c r="E882" s="107" t="s">
        <v>1184</v>
      </c>
      <c r="F882" s="97" t="s">
        <v>246</v>
      </c>
      <c r="G882" s="98"/>
      <c r="H882" s="98"/>
      <c r="I882" s="107">
        <v>15.29</v>
      </c>
      <c r="J882" s="97" t="s">
        <v>65</v>
      </c>
      <c r="K882" s="98"/>
      <c r="L882" s="98"/>
      <c r="M882" s="98"/>
      <c r="N882" s="98"/>
      <c r="O882" s="98"/>
      <c r="P882" s="98"/>
      <c r="Q882" s="98"/>
      <c r="R882" s="98"/>
      <c r="S882" s="98"/>
      <c r="T882" s="98"/>
      <c r="U882" s="107" t="s">
        <v>602</v>
      </c>
      <c r="V882" s="97" t="s">
        <v>246</v>
      </c>
      <c r="W882" s="98"/>
      <c r="X882" s="98"/>
      <c r="Y882" s="107">
        <v>21.23</v>
      </c>
      <c r="Z882" s="97" t="s">
        <v>65</v>
      </c>
      <c r="AA882" s="98"/>
      <c r="AB882" s="98"/>
      <c r="AC882" s="98"/>
      <c r="AD882" s="98"/>
    </row>
    <row r="883" spans="1:30" x14ac:dyDescent="0.25">
      <c r="A883" s="11"/>
      <c r="B883" s="34"/>
      <c r="C883" s="34"/>
      <c r="D883" s="35"/>
      <c r="E883" s="35"/>
      <c r="F883" s="34"/>
      <c r="G883" s="34"/>
      <c r="H883" s="35"/>
      <c r="I883" s="35"/>
      <c r="J883" s="34"/>
      <c r="K883" s="34"/>
      <c r="L883" s="34"/>
      <c r="M883" s="34"/>
      <c r="N883" s="34"/>
      <c r="O883" s="34"/>
      <c r="P883" s="34"/>
      <c r="Q883" s="34"/>
      <c r="R883" s="34"/>
      <c r="S883" s="34"/>
      <c r="T883" s="35"/>
      <c r="U883" s="35"/>
      <c r="V883" s="34"/>
      <c r="W883" s="34"/>
      <c r="X883" s="35"/>
      <c r="Y883" s="35"/>
      <c r="Z883" s="34"/>
      <c r="AA883" s="34"/>
      <c r="AB883" s="34"/>
      <c r="AC883" s="34"/>
      <c r="AD883" s="34"/>
    </row>
    <row r="884" spans="1:30" x14ac:dyDescent="0.25">
      <c r="A884" s="11"/>
      <c r="B884" s="99" t="s">
        <v>1185</v>
      </c>
      <c r="C884" s="23"/>
      <c r="D884" s="100"/>
      <c r="E884" s="101">
        <v>21157595</v>
      </c>
      <c r="F884" s="102" t="s">
        <v>65</v>
      </c>
      <c r="G884" s="23"/>
      <c r="H884" s="100"/>
      <c r="I884" s="103">
        <v>12.35</v>
      </c>
      <c r="J884" s="102" t="s">
        <v>65</v>
      </c>
      <c r="K884" s="23"/>
      <c r="L884" s="100"/>
      <c r="M884" s="103">
        <v>7.8</v>
      </c>
      <c r="N884" s="102" t="s">
        <v>65</v>
      </c>
      <c r="O884" s="23"/>
      <c r="P884" s="100"/>
      <c r="Q884" s="101">
        <v>25593</v>
      </c>
      <c r="R884" s="102" t="s">
        <v>65</v>
      </c>
      <c r="S884" s="23"/>
      <c r="T884" s="100"/>
      <c r="U884" s="101">
        <v>508303</v>
      </c>
      <c r="V884" s="102" t="s">
        <v>65</v>
      </c>
      <c r="W884" s="23"/>
      <c r="X884" s="100"/>
      <c r="Y884" s="103">
        <v>11.46</v>
      </c>
      <c r="Z884" s="102" t="s">
        <v>65</v>
      </c>
      <c r="AA884" s="23"/>
      <c r="AB884" s="100"/>
      <c r="AC884" s="103">
        <v>9.9</v>
      </c>
      <c r="AD884" s="102" t="s">
        <v>65</v>
      </c>
    </row>
    <row r="885" spans="1:30" x14ac:dyDescent="0.25">
      <c r="A885" s="11"/>
      <c r="B885" s="105" t="s">
        <v>569</v>
      </c>
      <c r="C885" s="98"/>
      <c r="D885" s="98"/>
      <c r="E885" s="106">
        <v>849086</v>
      </c>
      <c r="F885" s="97" t="s">
        <v>65</v>
      </c>
      <c r="G885" s="98"/>
      <c r="H885" s="98"/>
      <c r="I885" s="107">
        <v>9.66</v>
      </c>
      <c r="J885" s="97" t="s">
        <v>65</v>
      </c>
      <c r="K885" s="98"/>
      <c r="L885" s="98"/>
      <c r="M885" s="98"/>
      <c r="N885" s="98"/>
      <c r="O885" s="98"/>
      <c r="P885" s="98"/>
      <c r="Q885" s="98"/>
      <c r="R885" s="98"/>
      <c r="S885" s="98"/>
      <c r="T885" s="97"/>
      <c r="U885" s="108" t="s">
        <v>244</v>
      </c>
      <c r="V885" s="97" t="s">
        <v>65</v>
      </c>
      <c r="W885" s="98"/>
      <c r="X885" s="97"/>
      <c r="Y885" s="108" t="s">
        <v>244</v>
      </c>
      <c r="Z885" s="97" t="s">
        <v>65</v>
      </c>
      <c r="AA885" s="98"/>
      <c r="AB885" s="98"/>
      <c r="AC885" s="98"/>
      <c r="AD885" s="98"/>
    </row>
    <row r="886" spans="1:30" x14ac:dyDescent="0.25">
      <c r="A886" s="11"/>
      <c r="B886" s="99" t="s">
        <v>570</v>
      </c>
      <c r="C886" s="100"/>
      <c r="D886" s="102"/>
      <c r="E886" s="104" t="s">
        <v>244</v>
      </c>
      <c r="F886" s="102" t="s">
        <v>65</v>
      </c>
      <c r="G886" s="100"/>
      <c r="H886" s="102"/>
      <c r="I886" s="104" t="s">
        <v>244</v>
      </c>
      <c r="J886" s="102" t="s">
        <v>65</v>
      </c>
      <c r="K886" s="100"/>
      <c r="L886" s="100"/>
      <c r="M886" s="100"/>
      <c r="N886" s="100"/>
      <c r="O886" s="100"/>
      <c r="P886" s="100"/>
      <c r="Q886" s="100"/>
      <c r="R886" s="100"/>
      <c r="S886" s="100"/>
      <c r="T886" s="102"/>
      <c r="U886" s="104" t="s">
        <v>244</v>
      </c>
      <c r="V886" s="102" t="s">
        <v>65</v>
      </c>
      <c r="W886" s="100"/>
      <c r="X886" s="102"/>
      <c r="Y886" s="104" t="s">
        <v>244</v>
      </c>
      <c r="Z886" s="102" t="s">
        <v>65</v>
      </c>
      <c r="AA886" s="100"/>
      <c r="AB886" s="100"/>
      <c r="AC886" s="100"/>
      <c r="AD886" s="100"/>
    </row>
    <row r="887" spans="1:30" x14ac:dyDescent="0.25">
      <c r="A887" s="11"/>
      <c r="B887" s="105" t="s">
        <v>595</v>
      </c>
      <c r="C887" s="98"/>
      <c r="D887" s="97"/>
      <c r="E887" s="108" t="s">
        <v>244</v>
      </c>
      <c r="F887" s="97" t="s">
        <v>65</v>
      </c>
      <c r="G887" s="98"/>
      <c r="H887" s="97"/>
      <c r="I887" s="108" t="s">
        <v>244</v>
      </c>
      <c r="J887" s="97" t="s">
        <v>65</v>
      </c>
      <c r="K887" s="98"/>
      <c r="L887" s="98"/>
      <c r="M887" s="98"/>
      <c r="N887" s="98"/>
      <c r="O887" s="98"/>
      <c r="P887" s="98"/>
      <c r="Q887" s="98"/>
      <c r="R887" s="98"/>
      <c r="S887" s="98"/>
      <c r="T887" s="98"/>
      <c r="U887" s="107" t="s">
        <v>1186</v>
      </c>
      <c r="V887" s="97" t="s">
        <v>246</v>
      </c>
      <c r="W887" s="98"/>
      <c r="X887" s="98"/>
      <c r="Y887" s="107">
        <v>11.47</v>
      </c>
      <c r="Z887" s="97" t="s">
        <v>65</v>
      </c>
      <c r="AA887" s="98"/>
      <c r="AB887" s="98"/>
      <c r="AC887" s="98"/>
      <c r="AD887" s="98"/>
    </row>
    <row r="888" spans="1:30" x14ac:dyDescent="0.25">
      <c r="A888" s="11"/>
      <c r="B888" s="99" t="s">
        <v>572</v>
      </c>
      <c r="C888" s="100"/>
      <c r="D888" s="100"/>
      <c r="E888" s="103" t="s">
        <v>1187</v>
      </c>
      <c r="F888" s="102" t="s">
        <v>246</v>
      </c>
      <c r="G888" s="100"/>
      <c r="H888" s="100"/>
      <c r="I888" s="103">
        <v>17.3</v>
      </c>
      <c r="J888" s="102" t="s">
        <v>65</v>
      </c>
      <c r="K888" s="100"/>
      <c r="L888" s="100"/>
      <c r="M888" s="100"/>
      <c r="N888" s="100"/>
      <c r="O888" s="100"/>
      <c r="P888" s="100"/>
      <c r="Q888" s="100"/>
      <c r="R888" s="100"/>
      <c r="S888" s="100"/>
      <c r="T888" s="102"/>
      <c r="U888" s="104" t="s">
        <v>244</v>
      </c>
      <c r="V888" s="102" t="s">
        <v>65</v>
      </c>
      <c r="W888" s="100"/>
      <c r="X888" s="102"/>
      <c r="Y888" s="104" t="s">
        <v>244</v>
      </c>
      <c r="Z888" s="102" t="s">
        <v>65</v>
      </c>
      <c r="AA888" s="100"/>
      <c r="AB888" s="100"/>
      <c r="AC888" s="100"/>
      <c r="AD888" s="100"/>
    </row>
    <row r="889" spans="1:30" ht="15.75" thickBot="1" x14ac:dyDescent="0.3">
      <c r="A889" s="11"/>
      <c r="B889" s="105" t="s">
        <v>574</v>
      </c>
      <c r="C889" s="98"/>
      <c r="D889" s="98"/>
      <c r="E889" s="107" t="s">
        <v>1188</v>
      </c>
      <c r="F889" s="97" t="s">
        <v>246</v>
      </c>
      <c r="G889" s="98"/>
      <c r="H889" s="98"/>
      <c r="I889" s="107">
        <v>14.94</v>
      </c>
      <c r="J889" s="97" t="s">
        <v>65</v>
      </c>
      <c r="K889" s="98"/>
      <c r="L889" s="98"/>
      <c r="M889" s="98"/>
      <c r="N889" s="98"/>
      <c r="O889" s="98"/>
      <c r="P889" s="98"/>
      <c r="Q889" s="98"/>
      <c r="R889" s="98"/>
      <c r="S889" s="98"/>
      <c r="T889" s="97"/>
      <c r="U889" s="108" t="s">
        <v>244</v>
      </c>
      <c r="V889" s="97" t="s">
        <v>65</v>
      </c>
      <c r="W889" s="98"/>
      <c r="X889" s="97"/>
      <c r="Y889" s="108" t="s">
        <v>244</v>
      </c>
      <c r="Z889" s="97" t="s">
        <v>65</v>
      </c>
      <c r="AA889" s="98"/>
      <c r="AB889" s="98"/>
      <c r="AC889" s="98"/>
      <c r="AD889" s="98"/>
    </row>
    <row r="890" spans="1:30" x14ac:dyDescent="0.25">
      <c r="A890" s="11"/>
      <c r="B890" s="34"/>
      <c r="C890" s="34"/>
      <c r="D890" s="35"/>
      <c r="E890" s="35"/>
      <c r="F890" s="34"/>
      <c r="G890" s="34"/>
      <c r="H890" s="35"/>
      <c r="I890" s="35"/>
      <c r="J890" s="34"/>
      <c r="K890" s="34"/>
      <c r="L890" s="34"/>
      <c r="M890" s="34"/>
      <c r="N890" s="34"/>
      <c r="O890" s="34"/>
      <c r="P890" s="34"/>
      <c r="Q890" s="34"/>
      <c r="R890" s="34"/>
      <c r="S890" s="34"/>
      <c r="T890" s="35"/>
      <c r="U890" s="35"/>
      <c r="V890" s="34"/>
      <c r="W890" s="34"/>
      <c r="X890" s="35"/>
      <c r="Y890" s="35"/>
      <c r="Z890" s="34"/>
      <c r="AA890" s="34"/>
      <c r="AB890" s="34"/>
      <c r="AC890" s="34"/>
      <c r="AD890" s="34"/>
    </row>
    <row r="891" spans="1:30" ht="15.75" thickBot="1" x14ac:dyDescent="0.3">
      <c r="A891" s="11"/>
      <c r="B891" s="99" t="s">
        <v>1189</v>
      </c>
      <c r="C891" s="23"/>
      <c r="D891" s="100"/>
      <c r="E891" s="101">
        <v>20515387</v>
      </c>
      <c r="F891" s="102" t="s">
        <v>65</v>
      </c>
      <c r="G891" s="23"/>
      <c r="H891" s="100"/>
      <c r="I891" s="103">
        <v>11.98</v>
      </c>
      <c r="J891" s="102" t="s">
        <v>65</v>
      </c>
      <c r="K891" s="23"/>
      <c r="L891" s="100"/>
      <c r="M891" s="103">
        <v>7.6</v>
      </c>
      <c r="N891" s="102" t="s">
        <v>65</v>
      </c>
      <c r="O891" s="23"/>
      <c r="P891" s="100"/>
      <c r="Q891" s="101">
        <v>15288</v>
      </c>
      <c r="R891" s="102" t="s">
        <v>65</v>
      </c>
      <c r="S891" s="23"/>
      <c r="T891" s="100"/>
      <c r="U891" s="101">
        <v>483301</v>
      </c>
      <c r="V891" s="102" t="s">
        <v>65</v>
      </c>
      <c r="W891" s="23"/>
      <c r="X891" s="100"/>
      <c r="Y891" s="103">
        <v>11.46</v>
      </c>
      <c r="Z891" s="102" t="s">
        <v>65</v>
      </c>
      <c r="AA891" s="23"/>
      <c r="AB891" s="100"/>
      <c r="AC891" s="103">
        <v>9.6999999999999993</v>
      </c>
      <c r="AD891" s="102" t="s">
        <v>65</v>
      </c>
    </row>
    <row r="892" spans="1:30" ht="15.75" thickTop="1" x14ac:dyDescent="0.25">
      <c r="A892" s="11"/>
      <c r="B892" s="34"/>
      <c r="C892" s="34"/>
      <c r="D892" s="37"/>
      <c r="E892" s="37"/>
      <c r="F892" s="34"/>
      <c r="G892" s="34"/>
      <c r="H892" s="37"/>
      <c r="I892" s="37"/>
      <c r="J892" s="34"/>
      <c r="K892" s="34"/>
      <c r="L892" s="34"/>
      <c r="M892" s="34"/>
      <c r="N892" s="34"/>
      <c r="O892" s="34"/>
      <c r="P892" s="34"/>
      <c r="Q892" s="34"/>
      <c r="R892" s="34"/>
      <c r="S892" s="34"/>
      <c r="T892" s="37"/>
      <c r="U892" s="37"/>
      <c r="V892" s="34"/>
      <c r="W892" s="34"/>
      <c r="X892" s="37"/>
      <c r="Y892" s="37"/>
      <c r="Z892" s="34"/>
      <c r="AA892" s="34"/>
      <c r="AB892" s="37"/>
      <c r="AC892" s="37"/>
      <c r="AD892" s="34"/>
    </row>
  </sheetData>
  <mergeCells count="463">
    <mergeCell ref="A717:A804"/>
    <mergeCell ref="B717:AL717"/>
    <mergeCell ref="B718:AL718"/>
    <mergeCell ref="A805:A892"/>
    <mergeCell ref="B805:AL805"/>
    <mergeCell ref="B806:AL806"/>
    <mergeCell ref="B672:AL672"/>
    <mergeCell ref="B674:AL674"/>
    <mergeCell ref="B694:AL694"/>
    <mergeCell ref="B696:AL696"/>
    <mergeCell ref="A697:A716"/>
    <mergeCell ref="B697:AL697"/>
    <mergeCell ref="B698:AL698"/>
    <mergeCell ref="B601:AL601"/>
    <mergeCell ref="B623:AL623"/>
    <mergeCell ref="B625:AL625"/>
    <mergeCell ref="B626:AL626"/>
    <mergeCell ref="B627:AL627"/>
    <mergeCell ref="B650:AL650"/>
    <mergeCell ref="B524:AL524"/>
    <mergeCell ref="B525:AL525"/>
    <mergeCell ref="A541:A695"/>
    <mergeCell ref="B541:AL541"/>
    <mergeCell ref="B542:AL542"/>
    <mergeCell ref="B558:AL558"/>
    <mergeCell ref="B559:AL559"/>
    <mergeCell ref="B560:AL560"/>
    <mergeCell ref="B581:AL581"/>
    <mergeCell ref="B599:AL599"/>
    <mergeCell ref="B450:AL450"/>
    <mergeCell ref="B451:AL451"/>
    <mergeCell ref="B482:AL482"/>
    <mergeCell ref="B487:AL487"/>
    <mergeCell ref="B518:AL518"/>
    <mergeCell ref="B523:AL523"/>
    <mergeCell ref="B375:AL375"/>
    <mergeCell ref="B376:AL376"/>
    <mergeCell ref="B408:AL408"/>
    <mergeCell ref="B413:AL413"/>
    <mergeCell ref="B445:AL445"/>
    <mergeCell ref="B449:AL449"/>
    <mergeCell ref="B239:AL239"/>
    <mergeCell ref="B240:AL240"/>
    <mergeCell ref="B286:AL286"/>
    <mergeCell ref="B288:AL288"/>
    <mergeCell ref="B335:AL335"/>
    <mergeCell ref="A337:A540"/>
    <mergeCell ref="B337:AL337"/>
    <mergeCell ref="B338:AL338"/>
    <mergeCell ref="B369:AL369"/>
    <mergeCell ref="B374:AL374"/>
    <mergeCell ref="B139:AL139"/>
    <mergeCell ref="B140:AL140"/>
    <mergeCell ref="B187:AL187"/>
    <mergeCell ref="B189:AL189"/>
    <mergeCell ref="B236:AL236"/>
    <mergeCell ref="B238:AL238"/>
    <mergeCell ref="B60:AL60"/>
    <mergeCell ref="A61:A87"/>
    <mergeCell ref="B61:AL61"/>
    <mergeCell ref="B62:AL62"/>
    <mergeCell ref="B87:AL87"/>
    <mergeCell ref="A88:A336"/>
    <mergeCell ref="B88:AL88"/>
    <mergeCell ref="B89:AL89"/>
    <mergeCell ref="B135:AL135"/>
    <mergeCell ref="B138:AL138"/>
    <mergeCell ref="AD808:AD813"/>
    <mergeCell ref="A1:A2"/>
    <mergeCell ref="B1:AL1"/>
    <mergeCell ref="B2:AL2"/>
    <mergeCell ref="A3:A24"/>
    <mergeCell ref="B3:AL3"/>
    <mergeCell ref="B4:AL4"/>
    <mergeCell ref="A25:A60"/>
    <mergeCell ref="B25:AL25"/>
    <mergeCell ref="B26:AL26"/>
    <mergeCell ref="X813:Y813"/>
    <mergeCell ref="Z808:Z813"/>
    <mergeCell ref="AA808:AA813"/>
    <mergeCell ref="AB808:AC808"/>
    <mergeCell ref="AB809:AC809"/>
    <mergeCell ref="AB810:AC810"/>
    <mergeCell ref="AB811:AC811"/>
    <mergeCell ref="AB812:AC812"/>
    <mergeCell ref="AB813:AC813"/>
    <mergeCell ref="R808:R813"/>
    <mergeCell ref="S808:S813"/>
    <mergeCell ref="T808:U813"/>
    <mergeCell ref="V808:V813"/>
    <mergeCell ref="W808:W813"/>
    <mergeCell ref="X808:Y808"/>
    <mergeCell ref="X809:Y809"/>
    <mergeCell ref="X810:Y810"/>
    <mergeCell ref="X811:Y811"/>
    <mergeCell ref="X812:Y812"/>
    <mergeCell ref="N808:N813"/>
    <mergeCell ref="O808:O813"/>
    <mergeCell ref="P808:Q808"/>
    <mergeCell ref="P809:Q809"/>
    <mergeCell ref="P810:Q810"/>
    <mergeCell ref="P811:Q811"/>
    <mergeCell ref="P812:Q812"/>
    <mergeCell ref="P813:Q813"/>
    <mergeCell ref="H812:I812"/>
    <mergeCell ref="H813:I813"/>
    <mergeCell ref="J808:J813"/>
    <mergeCell ref="K808:K813"/>
    <mergeCell ref="L808:M808"/>
    <mergeCell ref="L809:M809"/>
    <mergeCell ref="L810:M810"/>
    <mergeCell ref="L811:M811"/>
    <mergeCell ref="L812:M812"/>
    <mergeCell ref="L813:M813"/>
    <mergeCell ref="AD720:AD725"/>
    <mergeCell ref="B808:B813"/>
    <mergeCell ref="C808:C813"/>
    <mergeCell ref="D808:E813"/>
    <mergeCell ref="F808:F813"/>
    <mergeCell ref="G808:G813"/>
    <mergeCell ref="H808:I808"/>
    <mergeCell ref="H809:I809"/>
    <mergeCell ref="H810:I810"/>
    <mergeCell ref="H811:I811"/>
    <mergeCell ref="X725:Y725"/>
    <mergeCell ref="Z720:Z725"/>
    <mergeCell ref="AA720:AA725"/>
    <mergeCell ref="AB720:AC720"/>
    <mergeCell ref="AB721:AC721"/>
    <mergeCell ref="AB722:AC722"/>
    <mergeCell ref="AB723:AC723"/>
    <mergeCell ref="AB724:AC724"/>
    <mergeCell ref="AB725:AC725"/>
    <mergeCell ref="R720:R725"/>
    <mergeCell ref="S720:S725"/>
    <mergeCell ref="T720:U725"/>
    <mergeCell ref="V720:V725"/>
    <mergeCell ref="W720:W725"/>
    <mergeCell ref="X720:Y720"/>
    <mergeCell ref="X721:Y721"/>
    <mergeCell ref="X722:Y722"/>
    <mergeCell ref="X723:Y723"/>
    <mergeCell ref="X724:Y724"/>
    <mergeCell ref="N720:N725"/>
    <mergeCell ref="O720:O725"/>
    <mergeCell ref="P720:Q720"/>
    <mergeCell ref="P721:Q721"/>
    <mergeCell ref="P722:Q722"/>
    <mergeCell ref="P723:Q723"/>
    <mergeCell ref="P724:Q724"/>
    <mergeCell ref="P725:Q725"/>
    <mergeCell ref="H724:I724"/>
    <mergeCell ref="H725:I725"/>
    <mergeCell ref="J720:J725"/>
    <mergeCell ref="K720:K725"/>
    <mergeCell ref="L720:M720"/>
    <mergeCell ref="L721:M721"/>
    <mergeCell ref="L722:M722"/>
    <mergeCell ref="L723:M723"/>
    <mergeCell ref="L724:M724"/>
    <mergeCell ref="L725:M725"/>
    <mergeCell ref="AL700:AL701"/>
    <mergeCell ref="B720:B725"/>
    <mergeCell ref="C720:C725"/>
    <mergeCell ref="D720:E725"/>
    <mergeCell ref="F720:F725"/>
    <mergeCell ref="G720:G725"/>
    <mergeCell ref="H720:I720"/>
    <mergeCell ref="H721:I721"/>
    <mergeCell ref="H722:I722"/>
    <mergeCell ref="H723:I723"/>
    <mergeCell ref="AF700:AG700"/>
    <mergeCell ref="AF701:AG701"/>
    <mergeCell ref="AH700:AH701"/>
    <mergeCell ref="AI700:AI701"/>
    <mergeCell ref="AJ700:AK700"/>
    <mergeCell ref="AJ701:AK701"/>
    <mergeCell ref="Z700:Z701"/>
    <mergeCell ref="AA700:AA701"/>
    <mergeCell ref="AB700:AC700"/>
    <mergeCell ref="AB701:AC701"/>
    <mergeCell ref="AD700:AD701"/>
    <mergeCell ref="AE700:AE701"/>
    <mergeCell ref="T700:U700"/>
    <mergeCell ref="T701:U701"/>
    <mergeCell ref="V700:V701"/>
    <mergeCell ref="W700:W701"/>
    <mergeCell ref="X700:Y700"/>
    <mergeCell ref="X701:Y701"/>
    <mergeCell ref="N700:N701"/>
    <mergeCell ref="O700:O701"/>
    <mergeCell ref="P700:Q700"/>
    <mergeCell ref="P701:Q701"/>
    <mergeCell ref="R700:R701"/>
    <mergeCell ref="S700:S701"/>
    <mergeCell ref="H700:I700"/>
    <mergeCell ref="H701:I701"/>
    <mergeCell ref="J700:J701"/>
    <mergeCell ref="K700:K701"/>
    <mergeCell ref="L700:M700"/>
    <mergeCell ref="L701:M701"/>
    <mergeCell ref="B700:B701"/>
    <mergeCell ref="C700:C701"/>
    <mergeCell ref="D700:E700"/>
    <mergeCell ref="D701:E701"/>
    <mergeCell ref="F700:F701"/>
    <mergeCell ref="G700:G701"/>
    <mergeCell ref="D676:M676"/>
    <mergeCell ref="D677:E677"/>
    <mergeCell ref="H677:I677"/>
    <mergeCell ref="L677:M677"/>
    <mergeCell ref="D678:E678"/>
    <mergeCell ref="H678:I678"/>
    <mergeCell ref="L678:M678"/>
    <mergeCell ref="D654:E654"/>
    <mergeCell ref="H654:I654"/>
    <mergeCell ref="L654:M654"/>
    <mergeCell ref="D655:E655"/>
    <mergeCell ref="H655:I655"/>
    <mergeCell ref="L655:M655"/>
    <mergeCell ref="D632:E632"/>
    <mergeCell ref="H632:I632"/>
    <mergeCell ref="L632:M632"/>
    <mergeCell ref="B652:B653"/>
    <mergeCell ref="D652:M653"/>
    <mergeCell ref="N652:N653"/>
    <mergeCell ref="B629:B630"/>
    <mergeCell ref="D629:M630"/>
    <mergeCell ref="N629:N630"/>
    <mergeCell ref="D631:E631"/>
    <mergeCell ref="H631:I631"/>
    <mergeCell ref="L631:M631"/>
    <mergeCell ref="D603:M603"/>
    <mergeCell ref="D604:E604"/>
    <mergeCell ref="H604:I604"/>
    <mergeCell ref="L604:M604"/>
    <mergeCell ref="D605:E605"/>
    <mergeCell ref="H605:I605"/>
    <mergeCell ref="L605:M605"/>
    <mergeCell ref="D583:M583"/>
    <mergeCell ref="D584:E584"/>
    <mergeCell ref="H584:I584"/>
    <mergeCell ref="L584:M584"/>
    <mergeCell ref="D585:E585"/>
    <mergeCell ref="H585:I585"/>
    <mergeCell ref="L585:M585"/>
    <mergeCell ref="D562:M562"/>
    <mergeCell ref="D563:E563"/>
    <mergeCell ref="H563:I563"/>
    <mergeCell ref="L563:M563"/>
    <mergeCell ref="D564:E564"/>
    <mergeCell ref="H564:I564"/>
    <mergeCell ref="L564:M564"/>
    <mergeCell ref="D544:E544"/>
    <mergeCell ref="H544:I544"/>
    <mergeCell ref="L544:M544"/>
    <mergeCell ref="D545:E545"/>
    <mergeCell ref="H545:I545"/>
    <mergeCell ref="L545:M545"/>
    <mergeCell ref="P529:Q530"/>
    <mergeCell ref="R529:R530"/>
    <mergeCell ref="S529:S530"/>
    <mergeCell ref="T529:U529"/>
    <mergeCell ref="T530:U530"/>
    <mergeCell ref="V529:V530"/>
    <mergeCell ref="J529:J530"/>
    <mergeCell ref="K529:K530"/>
    <mergeCell ref="L529:M529"/>
    <mergeCell ref="L530:M530"/>
    <mergeCell ref="N529:N530"/>
    <mergeCell ref="O529:O530"/>
    <mergeCell ref="B529:B530"/>
    <mergeCell ref="C529:C530"/>
    <mergeCell ref="D529:E530"/>
    <mergeCell ref="F529:F530"/>
    <mergeCell ref="G529:G530"/>
    <mergeCell ref="H529:I530"/>
    <mergeCell ref="H527:I527"/>
    <mergeCell ref="H528:I528"/>
    <mergeCell ref="J527:J528"/>
    <mergeCell ref="K527:K528"/>
    <mergeCell ref="L527:U528"/>
    <mergeCell ref="V527:V528"/>
    <mergeCell ref="B527:B528"/>
    <mergeCell ref="C527:C528"/>
    <mergeCell ref="D527:E527"/>
    <mergeCell ref="D528:E528"/>
    <mergeCell ref="F527:F528"/>
    <mergeCell ref="G527:G528"/>
    <mergeCell ref="D489:M489"/>
    <mergeCell ref="D490:E490"/>
    <mergeCell ref="H490:I490"/>
    <mergeCell ref="L490:M490"/>
    <mergeCell ref="D491:E491"/>
    <mergeCell ref="H491:I491"/>
    <mergeCell ref="L491:M491"/>
    <mergeCell ref="D455:E455"/>
    <mergeCell ref="H455:I455"/>
    <mergeCell ref="L455:M455"/>
    <mergeCell ref="P455:Q455"/>
    <mergeCell ref="T455:U455"/>
    <mergeCell ref="X455:Y455"/>
    <mergeCell ref="D453:M453"/>
    <mergeCell ref="P453:Y453"/>
    <mergeCell ref="D454:E454"/>
    <mergeCell ref="H454:I454"/>
    <mergeCell ref="L454:M454"/>
    <mergeCell ref="P454:Q454"/>
    <mergeCell ref="T454:U454"/>
    <mergeCell ref="X454:Y454"/>
    <mergeCell ref="D415:M415"/>
    <mergeCell ref="D416:E416"/>
    <mergeCell ref="H416:I416"/>
    <mergeCell ref="L416:M416"/>
    <mergeCell ref="D417:E417"/>
    <mergeCell ref="H417:I417"/>
    <mergeCell ref="L417:M417"/>
    <mergeCell ref="X379:Y379"/>
    <mergeCell ref="D380:E380"/>
    <mergeCell ref="H380:I380"/>
    <mergeCell ref="L380:M380"/>
    <mergeCell ref="P380:Q380"/>
    <mergeCell ref="T380:U380"/>
    <mergeCell ref="X380:Y380"/>
    <mergeCell ref="D341:E341"/>
    <mergeCell ref="H341:I341"/>
    <mergeCell ref="L341:M341"/>
    <mergeCell ref="D378:M378"/>
    <mergeCell ref="P378:Y378"/>
    <mergeCell ref="D379:E379"/>
    <mergeCell ref="H379:I379"/>
    <mergeCell ref="L379:M379"/>
    <mergeCell ref="P379:Q379"/>
    <mergeCell ref="T379:U379"/>
    <mergeCell ref="D292:E292"/>
    <mergeCell ref="H292:I292"/>
    <mergeCell ref="L292:M292"/>
    <mergeCell ref="D340:E340"/>
    <mergeCell ref="H340:I340"/>
    <mergeCell ref="L340:M340"/>
    <mergeCell ref="Q246:Y246"/>
    <mergeCell ref="B260:E260"/>
    <mergeCell ref="D290:M290"/>
    <mergeCell ref="D291:E291"/>
    <mergeCell ref="H291:I291"/>
    <mergeCell ref="L291:M291"/>
    <mergeCell ref="D244:E244"/>
    <mergeCell ref="H244:I244"/>
    <mergeCell ref="L244:M244"/>
    <mergeCell ref="P244:Q244"/>
    <mergeCell ref="T244:U244"/>
    <mergeCell ref="X244:Y244"/>
    <mergeCell ref="D242:M242"/>
    <mergeCell ref="P242:Y242"/>
    <mergeCell ref="D243:E243"/>
    <mergeCell ref="H243:I243"/>
    <mergeCell ref="L243:M243"/>
    <mergeCell ref="P243:Q243"/>
    <mergeCell ref="T243:U243"/>
    <mergeCell ref="X243:Y243"/>
    <mergeCell ref="B161:E161"/>
    <mergeCell ref="D191:M191"/>
    <mergeCell ref="D192:E192"/>
    <mergeCell ref="H192:I192"/>
    <mergeCell ref="L192:M192"/>
    <mergeCell ref="D193:E193"/>
    <mergeCell ref="H193:I193"/>
    <mergeCell ref="L193:M193"/>
    <mergeCell ref="D144:E144"/>
    <mergeCell ref="H144:I144"/>
    <mergeCell ref="L144:M144"/>
    <mergeCell ref="P144:Q144"/>
    <mergeCell ref="T144:U144"/>
    <mergeCell ref="X144:Y144"/>
    <mergeCell ref="D142:M142"/>
    <mergeCell ref="P142:Y142"/>
    <mergeCell ref="D143:E143"/>
    <mergeCell ref="H143:I143"/>
    <mergeCell ref="L143:M143"/>
    <mergeCell ref="P143:Q143"/>
    <mergeCell ref="T143:U143"/>
    <mergeCell ref="X143:Y143"/>
    <mergeCell ref="K91:K92"/>
    <mergeCell ref="L91:M91"/>
    <mergeCell ref="L92:M92"/>
    <mergeCell ref="N91:N92"/>
    <mergeCell ref="D93:E93"/>
    <mergeCell ref="H93:I93"/>
    <mergeCell ref="L93:M93"/>
    <mergeCell ref="N64:N69"/>
    <mergeCell ref="B91:B92"/>
    <mergeCell ref="C91:C92"/>
    <mergeCell ref="D91:E91"/>
    <mergeCell ref="D92:E92"/>
    <mergeCell ref="F91:F92"/>
    <mergeCell ref="G91:G92"/>
    <mergeCell ref="H91:I91"/>
    <mergeCell ref="H92:I92"/>
    <mergeCell ref="J91:J92"/>
    <mergeCell ref="H68:I68"/>
    <mergeCell ref="H69:I69"/>
    <mergeCell ref="J64:J69"/>
    <mergeCell ref="K64:K69"/>
    <mergeCell ref="L64:M64"/>
    <mergeCell ref="L65:M65"/>
    <mergeCell ref="L66:M66"/>
    <mergeCell ref="L67:M67"/>
    <mergeCell ref="L68:M68"/>
    <mergeCell ref="L69:M69"/>
    <mergeCell ref="R28:R33"/>
    <mergeCell ref="B64:B69"/>
    <mergeCell ref="C64:C69"/>
    <mergeCell ref="D64:E69"/>
    <mergeCell ref="F64:F69"/>
    <mergeCell ref="G64:G69"/>
    <mergeCell ref="H64:I64"/>
    <mergeCell ref="H65:I65"/>
    <mergeCell ref="H66:I66"/>
    <mergeCell ref="H67:I67"/>
    <mergeCell ref="N28:N33"/>
    <mergeCell ref="O28:O33"/>
    <mergeCell ref="P28:Q28"/>
    <mergeCell ref="P29:Q29"/>
    <mergeCell ref="P30:Q30"/>
    <mergeCell ref="P31:Q31"/>
    <mergeCell ref="P32:Q32"/>
    <mergeCell ref="P33:Q33"/>
    <mergeCell ref="L28:M28"/>
    <mergeCell ref="L29:M29"/>
    <mergeCell ref="L30:M30"/>
    <mergeCell ref="L31:M31"/>
    <mergeCell ref="L32:M32"/>
    <mergeCell ref="L33:M33"/>
    <mergeCell ref="H30:I30"/>
    <mergeCell ref="H31:I31"/>
    <mergeCell ref="H32:I32"/>
    <mergeCell ref="H33:I33"/>
    <mergeCell ref="J28:J33"/>
    <mergeCell ref="K28:K33"/>
    <mergeCell ref="C16:F16"/>
    <mergeCell ref="G16:J16"/>
    <mergeCell ref="K16:N16"/>
    <mergeCell ref="B28:B33"/>
    <mergeCell ref="C28:C33"/>
    <mergeCell ref="D28:E33"/>
    <mergeCell ref="F28:F33"/>
    <mergeCell ref="G28:G33"/>
    <mergeCell ref="H28:I28"/>
    <mergeCell ref="H29:I29"/>
    <mergeCell ref="J6:J7"/>
    <mergeCell ref="K6:K7"/>
    <mergeCell ref="L6:M7"/>
    <mergeCell ref="N6:N7"/>
    <mergeCell ref="D8:E8"/>
    <mergeCell ref="H8:I8"/>
    <mergeCell ref="L8:M8"/>
    <mergeCell ref="B6:B7"/>
    <mergeCell ref="C6:C7"/>
    <mergeCell ref="D6:E7"/>
    <mergeCell ref="F6:F7"/>
    <mergeCell ref="G6:G7"/>
    <mergeCell ref="H6:I6"/>
    <mergeCell ref="H7:I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2" width="36.5703125" bestFit="1" customWidth="1"/>
    <col min="3" max="3" width="2.85546875" customWidth="1"/>
    <col min="4" max="4" width="36.5703125" customWidth="1"/>
    <col min="5" max="5" width="10" customWidth="1"/>
    <col min="6" max="6" width="3" customWidth="1"/>
    <col min="7" max="8" width="2.85546875" customWidth="1"/>
    <col min="9" max="9" width="10" customWidth="1"/>
    <col min="10" max="10" width="3" customWidth="1"/>
    <col min="11" max="12" width="2.85546875" customWidth="1"/>
    <col min="13" max="13" width="10" customWidth="1"/>
    <col min="14" max="14" width="3" customWidth="1"/>
  </cols>
  <sheetData>
    <row r="1" spans="1:14" ht="15" customHeight="1" x14ac:dyDescent="0.25">
      <c r="A1" s="8" t="s">
        <v>120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25.5" customHeight="1" x14ac:dyDescent="0.25">
      <c r="A3" s="11" t="s">
        <v>1207</v>
      </c>
      <c r="B3" s="78" t="s">
        <v>1208</v>
      </c>
      <c r="C3" s="78"/>
      <c r="D3" s="78"/>
      <c r="E3" s="78"/>
      <c r="F3" s="78"/>
      <c r="G3" s="78"/>
      <c r="H3" s="78"/>
      <c r="I3" s="78"/>
      <c r="J3" s="78"/>
      <c r="K3" s="78"/>
      <c r="L3" s="78"/>
      <c r="M3" s="78"/>
      <c r="N3" s="78"/>
    </row>
    <row r="4" spans="1:14" ht="15.75" x14ac:dyDescent="0.25">
      <c r="A4" s="11"/>
      <c r="B4" s="81"/>
      <c r="C4" s="81"/>
      <c r="D4" s="81"/>
      <c r="E4" s="81"/>
      <c r="F4" s="81"/>
      <c r="G4" s="81"/>
      <c r="H4" s="81"/>
      <c r="I4" s="81"/>
      <c r="J4" s="81"/>
      <c r="K4" s="81"/>
      <c r="L4" s="81"/>
      <c r="M4" s="81"/>
      <c r="N4" s="81"/>
    </row>
    <row r="5" spans="1:14" x14ac:dyDescent="0.25">
      <c r="A5" s="11"/>
      <c r="B5" s="21"/>
      <c r="C5" s="21"/>
      <c r="D5" s="21"/>
      <c r="E5" s="21"/>
      <c r="F5" s="21"/>
      <c r="G5" s="21"/>
      <c r="H5" s="21"/>
      <c r="I5" s="21"/>
      <c r="J5" s="21"/>
      <c r="K5" s="21"/>
      <c r="L5" s="21"/>
      <c r="M5" s="21"/>
      <c r="N5" s="21"/>
    </row>
    <row r="6" spans="1:14" ht="15.75" thickBot="1" x14ac:dyDescent="0.3">
      <c r="A6" s="11"/>
      <c r="B6" s="21"/>
      <c r="C6" s="21" t="s">
        <v>65</v>
      </c>
      <c r="D6" s="41" t="s">
        <v>356</v>
      </c>
      <c r="E6" s="41"/>
      <c r="F6" s="41"/>
      <c r="G6" s="41"/>
      <c r="H6" s="41"/>
      <c r="I6" s="41"/>
      <c r="J6" s="41"/>
      <c r="K6" s="41"/>
      <c r="L6" s="41"/>
      <c r="M6" s="41"/>
      <c r="N6" s="21"/>
    </row>
    <row r="7" spans="1:14" ht="15.75" thickBot="1" x14ac:dyDescent="0.3">
      <c r="A7" s="11"/>
      <c r="B7" s="21"/>
      <c r="C7" s="21" t="s">
        <v>65</v>
      </c>
      <c r="D7" s="85">
        <v>2013</v>
      </c>
      <c r="E7" s="85"/>
      <c r="F7" s="21"/>
      <c r="G7" s="21" t="s">
        <v>65</v>
      </c>
      <c r="H7" s="85">
        <v>2012</v>
      </c>
      <c r="I7" s="85"/>
      <c r="J7" s="21"/>
      <c r="K7" s="21" t="s">
        <v>65</v>
      </c>
      <c r="L7" s="85">
        <v>2011</v>
      </c>
      <c r="M7" s="85"/>
      <c r="N7" s="21"/>
    </row>
    <row r="8" spans="1:14" x14ac:dyDescent="0.25">
      <c r="A8" s="11"/>
      <c r="B8" s="21"/>
      <c r="C8" s="21" t="s">
        <v>65</v>
      </c>
      <c r="D8" s="43"/>
      <c r="E8" s="43"/>
      <c r="F8" s="21"/>
      <c r="G8" s="21" t="s">
        <v>65</v>
      </c>
      <c r="H8" s="43"/>
      <c r="I8" s="43"/>
      <c r="J8" s="21"/>
      <c r="K8" s="21" t="s">
        <v>65</v>
      </c>
      <c r="L8" s="42" t="s">
        <v>322</v>
      </c>
      <c r="M8" s="42"/>
      <c r="N8" s="21"/>
    </row>
    <row r="9" spans="1:14" x14ac:dyDescent="0.25">
      <c r="A9" s="11"/>
      <c r="B9" s="64" t="s">
        <v>446</v>
      </c>
      <c r="C9" s="48" t="s">
        <v>65</v>
      </c>
      <c r="D9" s="48"/>
      <c r="E9" s="48"/>
      <c r="F9" s="48"/>
      <c r="G9" s="48" t="s">
        <v>65</v>
      </c>
      <c r="H9" s="48"/>
      <c r="I9" s="48"/>
      <c r="J9" s="48"/>
      <c r="K9" s="48" t="s">
        <v>65</v>
      </c>
      <c r="L9" s="48"/>
      <c r="M9" s="48"/>
      <c r="N9" s="48"/>
    </row>
    <row r="10" spans="1:14" ht="26.25" thickBot="1" x14ac:dyDescent="0.3">
      <c r="A10" s="11"/>
      <c r="B10" s="69" t="s">
        <v>447</v>
      </c>
      <c r="C10" s="14" t="s">
        <v>65</v>
      </c>
      <c r="D10" s="14" t="s">
        <v>243</v>
      </c>
      <c r="E10" s="70">
        <v>217065</v>
      </c>
      <c r="F10" s="16" t="s">
        <v>65</v>
      </c>
      <c r="G10" s="14" t="s">
        <v>65</v>
      </c>
      <c r="H10" s="14" t="s">
        <v>243</v>
      </c>
      <c r="I10" s="70">
        <v>169099</v>
      </c>
      <c r="J10" s="16" t="s">
        <v>65</v>
      </c>
      <c r="K10" s="14" t="s">
        <v>65</v>
      </c>
      <c r="L10" s="14" t="s">
        <v>243</v>
      </c>
      <c r="M10" s="70">
        <v>193016</v>
      </c>
      <c r="N10" s="16" t="s">
        <v>65</v>
      </c>
    </row>
    <row r="11" spans="1:14" ht="15.75" thickTop="1" x14ac:dyDescent="0.25">
      <c r="A11" s="11"/>
      <c r="B11" s="34"/>
      <c r="C11" s="34" t="s">
        <v>65</v>
      </c>
      <c r="D11" s="37"/>
      <c r="E11" s="37"/>
      <c r="F11" s="34"/>
      <c r="G11" s="34" t="s">
        <v>65</v>
      </c>
      <c r="H11" s="37"/>
      <c r="I11" s="37"/>
      <c r="J11" s="34"/>
      <c r="K11" s="34" t="s">
        <v>65</v>
      </c>
      <c r="L11" s="37"/>
      <c r="M11" s="37"/>
      <c r="N11" s="34"/>
    </row>
    <row r="12" spans="1:14" x14ac:dyDescent="0.25">
      <c r="A12" s="11" t="s">
        <v>1209</v>
      </c>
      <c r="B12" s="78" t="s">
        <v>451</v>
      </c>
      <c r="C12" s="78"/>
      <c r="D12" s="78"/>
      <c r="E12" s="78"/>
      <c r="F12" s="78"/>
      <c r="G12" s="78"/>
      <c r="H12" s="78"/>
      <c r="I12" s="78"/>
      <c r="J12" s="78"/>
      <c r="K12" s="78"/>
      <c r="L12" s="78"/>
      <c r="M12" s="78"/>
      <c r="N12" s="78"/>
    </row>
    <row r="13" spans="1:14" ht="15.75" x14ac:dyDescent="0.25">
      <c r="A13" s="11"/>
      <c r="B13" s="81"/>
      <c r="C13" s="81"/>
      <c r="D13" s="81"/>
      <c r="E13" s="81"/>
      <c r="F13" s="81"/>
      <c r="G13" s="81"/>
      <c r="H13" s="81"/>
      <c r="I13" s="81"/>
      <c r="J13" s="81"/>
      <c r="K13" s="81"/>
      <c r="L13" s="81"/>
      <c r="M13" s="81"/>
      <c r="N13" s="81"/>
    </row>
    <row r="14" spans="1:14" x14ac:dyDescent="0.25">
      <c r="A14" s="11"/>
      <c r="B14" s="14"/>
      <c r="C14" s="14"/>
      <c r="D14" s="14"/>
      <c r="E14" s="14"/>
      <c r="F14" s="14"/>
      <c r="G14" s="14"/>
      <c r="H14" s="14"/>
      <c r="I14" s="14"/>
      <c r="J14" s="14"/>
      <c r="K14" s="14"/>
      <c r="L14" s="14"/>
      <c r="M14" s="14"/>
      <c r="N14" s="14"/>
    </row>
    <row r="15" spans="1:14" ht="15.75" thickBot="1" x14ac:dyDescent="0.3">
      <c r="A15" s="11"/>
      <c r="B15" s="21"/>
      <c r="C15" s="21" t="s">
        <v>65</v>
      </c>
      <c r="D15" s="41" t="s">
        <v>356</v>
      </c>
      <c r="E15" s="41"/>
      <c r="F15" s="41"/>
      <c r="G15" s="41"/>
      <c r="H15" s="41"/>
      <c r="I15" s="41"/>
      <c r="J15" s="41"/>
      <c r="K15" s="41"/>
      <c r="L15" s="41"/>
      <c r="M15" s="41"/>
      <c r="N15" s="21"/>
    </row>
    <row r="16" spans="1:14" ht="15.75" thickBot="1" x14ac:dyDescent="0.3">
      <c r="A16" s="11"/>
      <c r="B16" s="21"/>
      <c r="C16" s="21" t="s">
        <v>65</v>
      </c>
      <c r="D16" s="85">
        <v>2013</v>
      </c>
      <c r="E16" s="85"/>
      <c r="F16" s="21"/>
      <c r="G16" s="21"/>
      <c r="H16" s="85">
        <v>2012</v>
      </c>
      <c r="I16" s="85"/>
      <c r="J16" s="21"/>
      <c r="K16" s="21"/>
      <c r="L16" s="85">
        <v>2011</v>
      </c>
      <c r="M16" s="85"/>
      <c r="N16" s="21"/>
    </row>
    <row r="17" spans="1:14" x14ac:dyDescent="0.25">
      <c r="A17" s="11"/>
      <c r="B17" s="21"/>
      <c r="C17" s="21" t="s">
        <v>65</v>
      </c>
      <c r="D17" s="43"/>
      <c r="E17" s="43"/>
      <c r="F17" s="21"/>
      <c r="G17" s="21"/>
      <c r="H17" s="43"/>
      <c r="I17" s="43"/>
      <c r="J17" s="21"/>
      <c r="K17" s="21"/>
      <c r="L17" s="42" t="s">
        <v>322</v>
      </c>
      <c r="M17" s="42"/>
      <c r="N17" s="21"/>
    </row>
    <row r="18" spans="1:14" x14ac:dyDescent="0.25">
      <c r="A18" s="11"/>
      <c r="B18" s="64" t="s">
        <v>452</v>
      </c>
      <c r="C18" s="48" t="s">
        <v>65</v>
      </c>
      <c r="D18" s="48" t="s">
        <v>243</v>
      </c>
      <c r="E18" s="66">
        <v>183</v>
      </c>
      <c r="F18" s="56" t="s">
        <v>65</v>
      </c>
      <c r="G18" s="48"/>
      <c r="H18" s="48" t="s">
        <v>243</v>
      </c>
      <c r="I18" s="66">
        <v>95</v>
      </c>
      <c r="J18" s="56" t="s">
        <v>65</v>
      </c>
      <c r="K18" s="48"/>
      <c r="L18" s="56" t="s">
        <v>243</v>
      </c>
      <c r="M18" s="72" t="s">
        <v>244</v>
      </c>
      <c r="N18" s="56" t="s">
        <v>65</v>
      </c>
    </row>
    <row r="19" spans="1:14" x14ac:dyDescent="0.25">
      <c r="A19" s="11"/>
      <c r="B19" s="67" t="s">
        <v>453</v>
      </c>
      <c r="C19" s="14" t="s">
        <v>65</v>
      </c>
      <c r="D19" s="14"/>
      <c r="E19" s="71">
        <v>634</v>
      </c>
      <c r="F19" s="16" t="s">
        <v>65</v>
      </c>
      <c r="G19" s="14"/>
      <c r="H19" s="14"/>
      <c r="I19" s="71">
        <v>183</v>
      </c>
      <c r="J19" s="16" t="s">
        <v>65</v>
      </c>
      <c r="K19" s="14"/>
      <c r="L19" s="14"/>
      <c r="M19" s="71">
        <v>114</v>
      </c>
      <c r="N19" s="16" t="s">
        <v>65</v>
      </c>
    </row>
    <row r="20" spans="1:14" ht="15.75" thickBot="1" x14ac:dyDescent="0.3">
      <c r="A20" s="11"/>
      <c r="B20" s="64" t="s">
        <v>454</v>
      </c>
      <c r="C20" s="48" t="s">
        <v>65</v>
      </c>
      <c r="D20" s="48"/>
      <c r="E20" s="66" t="s">
        <v>455</v>
      </c>
      <c r="F20" s="56" t="s">
        <v>246</v>
      </c>
      <c r="G20" s="48"/>
      <c r="H20" s="48"/>
      <c r="I20" s="66" t="s">
        <v>456</v>
      </c>
      <c r="J20" s="56" t="s">
        <v>246</v>
      </c>
      <c r="K20" s="48"/>
      <c r="L20" s="48"/>
      <c r="M20" s="66" t="s">
        <v>457</v>
      </c>
      <c r="N20" s="56" t="s">
        <v>246</v>
      </c>
    </row>
    <row r="21" spans="1:14" x14ac:dyDescent="0.25">
      <c r="A21" s="11"/>
      <c r="B21" s="34"/>
      <c r="C21" s="34" t="s">
        <v>65</v>
      </c>
      <c r="D21" s="35"/>
      <c r="E21" s="35"/>
      <c r="F21" s="34"/>
      <c r="G21" s="34"/>
      <c r="H21" s="35"/>
      <c r="I21" s="35"/>
      <c r="J21" s="34"/>
      <c r="K21" s="34"/>
      <c r="L21" s="35"/>
      <c r="M21" s="35"/>
      <c r="N21" s="34"/>
    </row>
    <row r="22" spans="1:14" ht="15.75" thickBot="1" x14ac:dyDescent="0.3">
      <c r="A22" s="11"/>
      <c r="B22" s="67" t="s">
        <v>458</v>
      </c>
      <c r="C22" s="21" t="s">
        <v>65</v>
      </c>
      <c r="D22" s="14" t="s">
        <v>243</v>
      </c>
      <c r="E22" s="71">
        <v>740</v>
      </c>
      <c r="F22" s="16" t="s">
        <v>65</v>
      </c>
      <c r="G22" s="21"/>
      <c r="H22" s="14" t="s">
        <v>243</v>
      </c>
      <c r="I22" s="71">
        <v>183</v>
      </c>
      <c r="J22" s="16" t="s">
        <v>65</v>
      </c>
      <c r="K22" s="21"/>
      <c r="L22" s="14" t="s">
        <v>243</v>
      </c>
      <c r="M22" s="71">
        <v>95</v>
      </c>
      <c r="N22" s="16" t="s">
        <v>65</v>
      </c>
    </row>
    <row r="23" spans="1:14" ht="15.75" thickTop="1" x14ac:dyDescent="0.25">
      <c r="A23" s="11"/>
      <c r="B23" s="34"/>
      <c r="C23" s="34" t="s">
        <v>65</v>
      </c>
      <c r="D23" s="37"/>
      <c r="E23" s="37"/>
      <c r="F23" s="34"/>
      <c r="G23" s="34"/>
      <c r="H23" s="37"/>
      <c r="I23" s="37"/>
      <c r="J23" s="34"/>
      <c r="K23" s="34"/>
      <c r="L23" s="37"/>
      <c r="M23" s="37"/>
      <c r="N23" s="34"/>
    </row>
    <row r="24" spans="1:14" x14ac:dyDescent="0.25">
      <c r="A24" s="11" t="s">
        <v>1210</v>
      </c>
      <c r="B24" s="78" t="s">
        <v>462</v>
      </c>
      <c r="C24" s="78"/>
      <c r="D24" s="78"/>
      <c r="E24" s="78"/>
      <c r="F24" s="78"/>
      <c r="G24" s="78"/>
      <c r="H24" s="78"/>
      <c r="I24" s="78"/>
      <c r="J24" s="78"/>
      <c r="K24" s="78"/>
      <c r="L24" s="78"/>
      <c r="M24" s="78"/>
      <c r="N24" s="78"/>
    </row>
    <row r="25" spans="1:14" ht="15.75" x14ac:dyDescent="0.25">
      <c r="A25" s="11"/>
      <c r="B25" s="81"/>
      <c r="C25" s="81"/>
      <c r="D25" s="81"/>
      <c r="E25" s="81"/>
      <c r="F25" s="81"/>
      <c r="G25" s="81"/>
      <c r="H25" s="81"/>
      <c r="I25" s="81"/>
      <c r="J25" s="81"/>
      <c r="K25" s="81"/>
      <c r="L25" s="81"/>
      <c r="M25" s="81"/>
      <c r="N25" s="81"/>
    </row>
    <row r="26" spans="1:14" x14ac:dyDescent="0.25">
      <c r="A26" s="11"/>
      <c r="B26" s="14"/>
      <c r="C26" s="14"/>
      <c r="D26" s="14"/>
    </row>
    <row r="27" spans="1:14" x14ac:dyDescent="0.25">
      <c r="A27" s="11"/>
      <c r="B27" s="67" t="s">
        <v>463</v>
      </c>
      <c r="C27" s="21" t="s">
        <v>65</v>
      </c>
      <c r="D27" s="14" t="s">
        <v>464</v>
      </c>
    </row>
    <row r="28" spans="1:14" x14ac:dyDescent="0.25">
      <c r="A28" s="11"/>
      <c r="B28" s="67" t="s">
        <v>465</v>
      </c>
      <c r="C28" s="21" t="s">
        <v>65</v>
      </c>
      <c r="D28" s="14" t="s">
        <v>466</v>
      </c>
    </row>
    <row r="29" spans="1:14" x14ac:dyDescent="0.25">
      <c r="A29" s="11"/>
      <c r="B29" s="67" t="s">
        <v>467</v>
      </c>
      <c r="C29" s="21" t="s">
        <v>65</v>
      </c>
      <c r="D29" s="14" t="s">
        <v>468</v>
      </c>
    </row>
    <row r="30" spans="1:14" x14ac:dyDescent="0.25">
      <c r="A30" s="11"/>
      <c r="B30" s="67" t="s">
        <v>228</v>
      </c>
      <c r="C30" s="21" t="s">
        <v>65</v>
      </c>
      <c r="D30" s="14" t="s">
        <v>469</v>
      </c>
    </row>
  </sheetData>
  <mergeCells count="26">
    <mergeCell ref="A12:A23"/>
    <mergeCell ref="B12:N12"/>
    <mergeCell ref="B13:N13"/>
    <mergeCell ref="A24:A30"/>
    <mergeCell ref="B24:N24"/>
    <mergeCell ref="B25:N25"/>
    <mergeCell ref="A1:A2"/>
    <mergeCell ref="B1:N1"/>
    <mergeCell ref="B2:N2"/>
    <mergeCell ref="A3:A11"/>
    <mergeCell ref="B3:N3"/>
    <mergeCell ref="B4:N4"/>
    <mergeCell ref="D15:M15"/>
    <mergeCell ref="D16:E16"/>
    <mergeCell ref="H16:I16"/>
    <mergeCell ref="L16:M16"/>
    <mergeCell ref="D17:E17"/>
    <mergeCell ref="H17:I17"/>
    <mergeCell ref="L17:M17"/>
    <mergeCell ref="D6:M6"/>
    <mergeCell ref="D7:E7"/>
    <mergeCell ref="H7:I7"/>
    <mergeCell ref="L7:M7"/>
    <mergeCell ref="D8:E8"/>
    <mergeCell ref="H8:I8"/>
    <mergeCell ref="L8:M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2" width="36.5703125" bestFit="1" customWidth="1"/>
    <col min="3" max="4" width="3.5703125" customWidth="1"/>
    <col min="5" max="5" width="12" customWidth="1"/>
    <col min="6" max="6" width="3.7109375" customWidth="1"/>
    <col min="7" max="8" width="3.5703125" customWidth="1"/>
    <col min="9" max="9" width="12" customWidth="1"/>
    <col min="10" max="10" width="3.7109375" customWidth="1"/>
    <col min="11" max="12" width="3.5703125" customWidth="1"/>
    <col min="13" max="13" width="12" customWidth="1"/>
    <col min="14" max="14" width="3.7109375" customWidth="1"/>
  </cols>
  <sheetData>
    <row r="1" spans="1:14" ht="15" customHeight="1" x14ac:dyDescent="0.25">
      <c r="A1" s="8" t="s">
        <v>121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1" t="s">
        <v>1212</v>
      </c>
      <c r="B3" s="78" t="s">
        <v>509</v>
      </c>
      <c r="C3" s="78"/>
      <c r="D3" s="78"/>
      <c r="E3" s="78"/>
      <c r="F3" s="78"/>
      <c r="G3" s="78"/>
      <c r="H3" s="78"/>
      <c r="I3" s="78"/>
      <c r="J3" s="78"/>
      <c r="K3" s="78"/>
      <c r="L3" s="78"/>
      <c r="M3" s="78"/>
      <c r="N3" s="78"/>
    </row>
    <row r="4" spans="1:14" ht="15.75" x14ac:dyDescent="0.25">
      <c r="A4" s="11"/>
      <c r="B4" s="81"/>
      <c r="C4" s="81"/>
      <c r="D4" s="81"/>
      <c r="E4" s="81"/>
      <c r="F4" s="81"/>
      <c r="G4" s="81"/>
      <c r="H4" s="81"/>
      <c r="I4" s="81"/>
      <c r="J4" s="81"/>
      <c r="K4" s="81"/>
      <c r="L4" s="81"/>
      <c r="M4" s="81"/>
      <c r="N4" s="81"/>
    </row>
    <row r="5" spans="1:14" x14ac:dyDescent="0.25">
      <c r="A5" s="11"/>
      <c r="B5" s="14"/>
      <c r="C5" s="14"/>
      <c r="D5" s="14"/>
      <c r="E5" s="14"/>
      <c r="F5" s="14"/>
      <c r="G5" s="14"/>
      <c r="H5" s="14"/>
      <c r="I5" s="14"/>
      <c r="J5" s="14"/>
      <c r="K5" s="14"/>
      <c r="L5" s="14"/>
      <c r="M5" s="14"/>
      <c r="N5" s="14"/>
    </row>
    <row r="6" spans="1:14" ht="15.75" thickBot="1" x14ac:dyDescent="0.3">
      <c r="A6" s="11"/>
      <c r="B6" s="21"/>
      <c r="C6" s="21" t="s">
        <v>65</v>
      </c>
      <c r="D6" s="41" t="s">
        <v>356</v>
      </c>
      <c r="E6" s="41"/>
      <c r="F6" s="41"/>
      <c r="G6" s="41"/>
      <c r="H6" s="41"/>
      <c r="I6" s="41"/>
      <c r="J6" s="41"/>
      <c r="K6" s="41"/>
      <c r="L6" s="41"/>
      <c r="M6" s="41"/>
      <c r="N6" s="21"/>
    </row>
    <row r="7" spans="1:14" ht="15.75" thickBot="1" x14ac:dyDescent="0.3">
      <c r="A7" s="11"/>
      <c r="B7" s="21"/>
      <c r="C7" s="21" t="s">
        <v>65</v>
      </c>
      <c r="D7" s="85">
        <v>2013</v>
      </c>
      <c r="E7" s="85"/>
      <c r="F7" s="21"/>
      <c r="G7" s="21"/>
      <c r="H7" s="85">
        <v>2012</v>
      </c>
      <c r="I7" s="85"/>
      <c r="J7" s="21"/>
      <c r="K7" s="21"/>
      <c r="L7" s="85">
        <v>2011</v>
      </c>
      <c r="M7" s="85"/>
      <c r="N7" s="21"/>
    </row>
    <row r="8" spans="1:14" x14ac:dyDescent="0.25">
      <c r="A8" s="11"/>
      <c r="B8" s="21"/>
      <c r="C8" s="21" t="s">
        <v>65</v>
      </c>
      <c r="D8" s="43"/>
      <c r="E8" s="43"/>
      <c r="F8" s="21"/>
      <c r="G8" s="21"/>
      <c r="H8" s="43"/>
      <c r="I8" s="43"/>
      <c r="J8" s="21"/>
      <c r="K8" s="21"/>
      <c r="L8" s="42" t="s">
        <v>322</v>
      </c>
      <c r="M8" s="42"/>
      <c r="N8" s="21"/>
    </row>
    <row r="9" spans="1:14" x14ac:dyDescent="0.25">
      <c r="A9" s="11"/>
      <c r="B9" s="64" t="s">
        <v>510</v>
      </c>
      <c r="C9" s="48" t="s">
        <v>65</v>
      </c>
      <c r="D9" s="48" t="s">
        <v>243</v>
      </c>
      <c r="E9" s="65">
        <v>16630</v>
      </c>
      <c r="F9" s="56" t="s">
        <v>65</v>
      </c>
      <c r="G9" s="48"/>
      <c r="H9" s="48" t="s">
        <v>243</v>
      </c>
      <c r="I9" s="65">
        <v>15349</v>
      </c>
      <c r="J9" s="56" t="s">
        <v>65</v>
      </c>
      <c r="K9" s="48"/>
      <c r="L9" s="48" t="s">
        <v>243</v>
      </c>
      <c r="M9" s="65">
        <v>9593</v>
      </c>
      <c r="N9" s="56" t="s">
        <v>65</v>
      </c>
    </row>
    <row r="10" spans="1:14" x14ac:dyDescent="0.25">
      <c r="A10" s="11"/>
      <c r="B10" s="67" t="s">
        <v>465</v>
      </c>
      <c r="C10" s="14" t="s">
        <v>65</v>
      </c>
      <c r="D10" s="14"/>
      <c r="E10" s="70">
        <v>13346</v>
      </c>
      <c r="F10" s="16" t="s">
        <v>65</v>
      </c>
      <c r="G10" s="14"/>
      <c r="H10" s="14"/>
      <c r="I10" s="70">
        <v>13457</v>
      </c>
      <c r="J10" s="16" t="s">
        <v>65</v>
      </c>
      <c r="K10" s="14"/>
      <c r="L10" s="14"/>
      <c r="M10" s="70">
        <v>9876</v>
      </c>
      <c r="N10" s="16" t="s">
        <v>65</v>
      </c>
    </row>
    <row r="11" spans="1:14" x14ac:dyDescent="0.25">
      <c r="A11" s="11"/>
      <c r="B11" s="64" t="s">
        <v>228</v>
      </c>
      <c r="C11" s="48" t="s">
        <v>65</v>
      </c>
      <c r="D11" s="48"/>
      <c r="E11" s="65">
        <v>9589</v>
      </c>
      <c r="F11" s="56" t="s">
        <v>65</v>
      </c>
      <c r="G11" s="48"/>
      <c r="H11" s="48"/>
      <c r="I11" s="65">
        <v>9062</v>
      </c>
      <c r="J11" s="56" t="s">
        <v>65</v>
      </c>
      <c r="K11" s="48"/>
      <c r="L11" s="48"/>
      <c r="M11" s="65">
        <v>8258</v>
      </c>
      <c r="N11" s="56" t="s">
        <v>65</v>
      </c>
    </row>
    <row r="12" spans="1:14" ht="15.75" thickBot="1" x14ac:dyDescent="0.3">
      <c r="A12" s="11"/>
      <c r="B12" s="67" t="s">
        <v>467</v>
      </c>
      <c r="C12" s="14" t="s">
        <v>65</v>
      </c>
      <c r="D12" s="14"/>
      <c r="E12" s="70">
        <v>3258</v>
      </c>
      <c r="F12" s="16" t="s">
        <v>65</v>
      </c>
      <c r="G12" s="14"/>
      <c r="H12" s="14"/>
      <c r="I12" s="70">
        <v>3318</v>
      </c>
      <c r="J12" s="16" t="s">
        <v>65</v>
      </c>
      <c r="K12" s="14"/>
      <c r="L12" s="14"/>
      <c r="M12" s="70">
        <v>2978</v>
      </c>
      <c r="N12" s="16" t="s">
        <v>65</v>
      </c>
    </row>
    <row r="13" spans="1:14" x14ac:dyDescent="0.25">
      <c r="A13" s="11"/>
      <c r="B13" s="34"/>
      <c r="C13" s="34" t="s">
        <v>65</v>
      </c>
      <c r="D13" s="35"/>
      <c r="E13" s="35"/>
      <c r="F13" s="34"/>
      <c r="G13" s="34"/>
      <c r="H13" s="35"/>
      <c r="I13" s="35"/>
      <c r="J13" s="34"/>
      <c r="K13" s="34"/>
      <c r="L13" s="35"/>
      <c r="M13" s="35"/>
      <c r="N13" s="34"/>
    </row>
    <row r="14" spans="1:14" ht="25.5" x14ac:dyDescent="0.25">
      <c r="A14" s="11"/>
      <c r="B14" s="68" t="s">
        <v>511</v>
      </c>
      <c r="C14" s="23" t="s">
        <v>65</v>
      </c>
      <c r="D14" s="48"/>
      <c r="E14" s="65">
        <v>42823</v>
      </c>
      <c r="F14" s="56" t="s">
        <v>65</v>
      </c>
      <c r="G14" s="23"/>
      <c r="H14" s="48"/>
      <c r="I14" s="65">
        <v>41186</v>
      </c>
      <c r="J14" s="56" t="s">
        <v>65</v>
      </c>
      <c r="K14" s="23"/>
      <c r="L14" s="48"/>
      <c r="M14" s="65">
        <v>30705</v>
      </c>
      <c r="N14" s="56" t="s">
        <v>65</v>
      </c>
    </row>
    <row r="15" spans="1:14" ht="26.25" thickBot="1" x14ac:dyDescent="0.3">
      <c r="A15" s="11"/>
      <c r="B15" s="67" t="s">
        <v>512</v>
      </c>
      <c r="C15" s="21" t="s">
        <v>65</v>
      </c>
      <c r="D15" s="14"/>
      <c r="E15" s="71" t="s">
        <v>513</v>
      </c>
      <c r="F15" s="16" t="s">
        <v>246</v>
      </c>
      <c r="G15" s="21"/>
      <c r="H15" s="14"/>
      <c r="I15" s="71" t="s">
        <v>514</v>
      </c>
      <c r="J15" s="16" t="s">
        <v>246</v>
      </c>
      <c r="K15" s="21"/>
      <c r="L15" s="14"/>
      <c r="M15" s="71" t="s">
        <v>515</v>
      </c>
      <c r="N15" s="16" t="s">
        <v>246</v>
      </c>
    </row>
    <row r="16" spans="1:14" x14ac:dyDescent="0.25">
      <c r="A16" s="11"/>
      <c r="B16" s="34"/>
      <c r="C16" s="34" t="s">
        <v>65</v>
      </c>
      <c r="D16" s="35"/>
      <c r="E16" s="35"/>
      <c r="F16" s="34"/>
      <c r="G16" s="34"/>
      <c r="H16" s="35"/>
      <c r="I16" s="35"/>
      <c r="J16" s="34"/>
      <c r="K16" s="34"/>
      <c r="L16" s="35"/>
      <c r="M16" s="35"/>
      <c r="N16" s="34"/>
    </row>
    <row r="17" spans="1:14" ht="26.25" thickBot="1" x14ac:dyDescent="0.3">
      <c r="A17" s="11"/>
      <c r="B17" s="68" t="s">
        <v>516</v>
      </c>
      <c r="C17" s="23" t="s">
        <v>65</v>
      </c>
      <c r="D17" s="48" t="s">
        <v>243</v>
      </c>
      <c r="E17" s="65">
        <v>16275</v>
      </c>
      <c r="F17" s="56" t="s">
        <v>65</v>
      </c>
      <c r="G17" s="23"/>
      <c r="H17" s="48" t="s">
        <v>243</v>
      </c>
      <c r="I17" s="65">
        <v>21354</v>
      </c>
      <c r="J17" s="56" t="s">
        <v>65</v>
      </c>
      <c r="K17" s="23"/>
      <c r="L17" s="48" t="s">
        <v>243</v>
      </c>
      <c r="M17" s="65">
        <v>17169</v>
      </c>
      <c r="N17" s="56" t="s">
        <v>65</v>
      </c>
    </row>
    <row r="18" spans="1:14" ht="15.75" thickTop="1" x14ac:dyDescent="0.25">
      <c r="A18" s="11"/>
      <c r="B18" s="34"/>
      <c r="C18" s="34" t="s">
        <v>65</v>
      </c>
      <c r="D18" s="37"/>
      <c r="E18" s="37"/>
      <c r="F18" s="34"/>
      <c r="G18" s="34"/>
      <c r="H18" s="37"/>
      <c r="I18" s="37"/>
      <c r="J18" s="34"/>
      <c r="K18" s="34"/>
      <c r="L18" s="37"/>
      <c r="M18" s="37"/>
      <c r="N18" s="34"/>
    </row>
    <row r="19" spans="1:14" ht="25.5" customHeight="1" x14ac:dyDescent="0.25">
      <c r="A19" s="11" t="s">
        <v>1213</v>
      </c>
      <c r="B19" s="78" t="s">
        <v>517</v>
      </c>
      <c r="C19" s="78"/>
      <c r="D19" s="78"/>
      <c r="E19" s="78"/>
      <c r="F19" s="78"/>
      <c r="G19" s="78"/>
      <c r="H19" s="78"/>
      <c r="I19" s="78"/>
      <c r="J19" s="78"/>
      <c r="K19" s="78"/>
      <c r="L19" s="78"/>
      <c r="M19" s="78"/>
      <c r="N19" s="78"/>
    </row>
    <row r="20" spans="1:14" ht="15.75" x14ac:dyDescent="0.25">
      <c r="A20" s="11"/>
      <c r="B20" s="81"/>
      <c r="C20" s="81"/>
      <c r="D20" s="81"/>
      <c r="E20" s="81"/>
      <c r="F20" s="81"/>
      <c r="G20" s="81"/>
      <c r="H20" s="81"/>
      <c r="I20" s="81"/>
      <c r="J20" s="81"/>
      <c r="K20" s="81"/>
      <c r="L20" s="81"/>
      <c r="M20" s="81"/>
      <c r="N20" s="81"/>
    </row>
    <row r="21" spans="1:14" x14ac:dyDescent="0.25">
      <c r="A21" s="11"/>
      <c r="B21" s="21"/>
      <c r="C21" s="21"/>
      <c r="D21" s="21"/>
      <c r="E21" s="21"/>
      <c r="F21" s="21"/>
      <c r="G21" s="21"/>
      <c r="H21" s="21"/>
      <c r="I21" s="21"/>
      <c r="J21" s="21"/>
      <c r="K21" s="21"/>
      <c r="L21" s="21"/>
      <c r="M21" s="21"/>
      <c r="N21" s="21"/>
    </row>
    <row r="22" spans="1:14" ht="15.75" thickBot="1" x14ac:dyDescent="0.3">
      <c r="A22" s="11"/>
      <c r="B22" s="21"/>
      <c r="C22" s="21" t="s">
        <v>65</v>
      </c>
      <c r="D22" s="41" t="s">
        <v>518</v>
      </c>
      <c r="E22" s="41"/>
      <c r="F22" s="41"/>
      <c r="G22" s="41"/>
      <c r="H22" s="41"/>
      <c r="I22" s="41"/>
      <c r="J22" s="41"/>
      <c r="K22" s="41"/>
      <c r="L22" s="41"/>
      <c r="M22" s="41"/>
      <c r="N22" s="21"/>
    </row>
    <row r="23" spans="1:14" ht="15.75" thickBot="1" x14ac:dyDescent="0.3">
      <c r="A23" s="11"/>
      <c r="B23" s="21"/>
      <c r="C23" s="21" t="s">
        <v>65</v>
      </c>
      <c r="D23" s="85">
        <v>2013</v>
      </c>
      <c r="E23" s="85"/>
      <c r="F23" s="21"/>
      <c r="G23" s="21" t="s">
        <v>65</v>
      </c>
      <c r="H23" s="85">
        <v>2012</v>
      </c>
      <c r="I23" s="85"/>
      <c r="J23" s="21"/>
      <c r="K23" s="21" t="s">
        <v>65</v>
      </c>
      <c r="L23" s="85">
        <v>2011</v>
      </c>
      <c r="M23" s="85"/>
      <c r="N23" s="21"/>
    </row>
    <row r="24" spans="1:14" x14ac:dyDescent="0.25">
      <c r="A24" s="11"/>
      <c r="B24" s="21"/>
      <c r="C24" s="21" t="s">
        <v>65</v>
      </c>
      <c r="D24" s="43"/>
      <c r="E24" s="43"/>
      <c r="F24" s="21"/>
      <c r="G24" s="21" t="s">
        <v>65</v>
      </c>
      <c r="H24" s="43"/>
      <c r="I24" s="43"/>
      <c r="J24" s="21"/>
      <c r="K24" s="21" t="s">
        <v>65</v>
      </c>
      <c r="L24" s="42" t="s">
        <v>322</v>
      </c>
      <c r="M24" s="42"/>
      <c r="N24" s="21"/>
    </row>
    <row r="25" spans="1:14" x14ac:dyDescent="0.25">
      <c r="A25" s="11"/>
      <c r="B25" s="64" t="s">
        <v>87</v>
      </c>
      <c r="C25" s="48" t="s">
        <v>65</v>
      </c>
      <c r="D25" s="48" t="s">
        <v>243</v>
      </c>
      <c r="E25" s="65">
        <v>4697</v>
      </c>
      <c r="F25" s="56" t="s">
        <v>65</v>
      </c>
      <c r="G25" s="48" t="s">
        <v>65</v>
      </c>
      <c r="H25" s="48" t="s">
        <v>243</v>
      </c>
      <c r="I25" s="65">
        <v>3957</v>
      </c>
      <c r="J25" s="56" t="s">
        <v>65</v>
      </c>
      <c r="K25" s="48" t="s">
        <v>65</v>
      </c>
      <c r="L25" s="48" t="s">
        <v>243</v>
      </c>
      <c r="M25" s="65">
        <v>2269</v>
      </c>
      <c r="N25" s="56" t="s">
        <v>65</v>
      </c>
    </row>
    <row r="26" spans="1:14" ht="15.75" thickBot="1" x14ac:dyDescent="0.3">
      <c r="A26" s="11"/>
      <c r="B26" s="67" t="s">
        <v>92</v>
      </c>
      <c r="C26" s="14" t="s">
        <v>65</v>
      </c>
      <c r="D26" s="14"/>
      <c r="E26" s="70">
        <v>2126</v>
      </c>
      <c r="F26" s="16" t="s">
        <v>65</v>
      </c>
      <c r="G26" s="14" t="s">
        <v>65</v>
      </c>
      <c r="H26" s="14"/>
      <c r="I26" s="70">
        <v>2398</v>
      </c>
      <c r="J26" s="16" t="s">
        <v>65</v>
      </c>
      <c r="K26" s="14" t="s">
        <v>65</v>
      </c>
      <c r="L26" s="14"/>
      <c r="M26" s="70">
        <v>2593</v>
      </c>
      <c r="N26" s="16" t="s">
        <v>65</v>
      </c>
    </row>
    <row r="27" spans="1:14" x14ac:dyDescent="0.25">
      <c r="A27" s="11"/>
      <c r="B27" s="34"/>
      <c r="C27" s="34" t="s">
        <v>65</v>
      </c>
      <c r="D27" s="35"/>
      <c r="E27" s="35"/>
      <c r="F27" s="34"/>
      <c r="G27" s="34" t="s">
        <v>65</v>
      </c>
      <c r="H27" s="35"/>
      <c r="I27" s="35"/>
      <c r="J27" s="34"/>
      <c r="K27" s="34" t="s">
        <v>65</v>
      </c>
      <c r="L27" s="35"/>
      <c r="M27" s="35"/>
      <c r="N27" s="34"/>
    </row>
    <row r="28" spans="1:14" ht="15.75" thickBot="1" x14ac:dyDescent="0.3">
      <c r="A28" s="11"/>
      <c r="B28" s="64" t="s">
        <v>519</v>
      </c>
      <c r="C28" s="23" t="s">
        <v>65</v>
      </c>
      <c r="D28" s="48" t="s">
        <v>243</v>
      </c>
      <c r="E28" s="65">
        <v>6823</v>
      </c>
      <c r="F28" s="56" t="s">
        <v>65</v>
      </c>
      <c r="G28" s="23" t="s">
        <v>65</v>
      </c>
      <c r="H28" s="48" t="s">
        <v>243</v>
      </c>
      <c r="I28" s="65">
        <v>6355</v>
      </c>
      <c r="J28" s="56" t="s">
        <v>65</v>
      </c>
      <c r="K28" s="23" t="s">
        <v>65</v>
      </c>
      <c r="L28" s="48" t="s">
        <v>243</v>
      </c>
      <c r="M28" s="65">
        <v>4862</v>
      </c>
      <c r="N28" s="56" t="s">
        <v>65</v>
      </c>
    </row>
    <row r="29" spans="1:14" ht="15.75" thickTop="1" x14ac:dyDescent="0.25">
      <c r="A29" s="11"/>
      <c r="B29" s="34"/>
      <c r="C29" s="34" t="s">
        <v>65</v>
      </c>
      <c r="D29" s="37"/>
      <c r="E29" s="37"/>
      <c r="F29" s="34"/>
      <c r="G29" s="34" t="s">
        <v>65</v>
      </c>
      <c r="H29" s="37"/>
      <c r="I29" s="37"/>
      <c r="J29" s="34"/>
      <c r="K29" s="34" t="s">
        <v>65</v>
      </c>
      <c r="L29" s="37"/>
      <c r="M29" s="37"/>
      <c r="N29" s="34"/>
    </row>
  </sheetData>
  <mergeCells count="23">
    <mergeCell ref="A19:A29"/>
    <mergeCell ref="B19:N19"/>
    <mergeCell ref="B20:N20"/>
    <mergeCell ref="A1:A2"/>
    <mergeCell ref="B1:N1"/>
    <mergeCell ref="B2:N2"/>
    <mergeCell ref="A3:A18"/>
    <mergeCell ref="B3:N3"/>
    <mergeCell ref="B4:N4"/>
    <mergeCell ref="D22:M22"/>
    <mergeCell ref="D23:E23"/>
    <mergeCell ref="H23:I23"/>
    <mergeCell ref="L23:M23"/>
    <mergeCell ref="D24:E24"/>
    <mergeCell ref="H24:I24"/>
    <mergeCell ref="L24:M24"/>
    <mergeCell ref="D6:M6"/>
    <mergeCell ref="D7:E7"/>
    <mergeCell ref="H7:I7"/>
    <mergeCell ref="L7:M7"/>
    <mergeCell ref="D8:E8"/>
    <mergeCell ref="H8:I8"/>
    <mergeCell ref="L8:M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2" width="36.5703125" bestFit="1" customWidth="1"/>
    <col min="3" max="4" width="3.7109375" customWidth="1"/>
    <col min="5" max="5" width="25.140625" customWidth="1"/>
    <col min="6" max="6" width="6" customWidth="1"/>
    <col min="7" max="8" width="3.7109375" customWidth="1"/>
    <col min="9" max="9" width="25.140625" customWidth="1"/>
    <col min="10" max="10" width="6" customWidth="1"/>
    <col min="11" max="12" width="3.7109375" customWidth="1"/>
    <col min="13" max="13" width="25.140625" customWidth="1"/>
    <col min="14" max="14" width="6" customWidth="1"/>
  </cols>
  <sheetData>
    <row r="1" spans="1:14" ht="15" customHeight="1" x14ac:dyDescent="0.25">
      <c r="A1" s="8" t="s">
        <v>121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25.5" customHeight="1" x14ac:dyDescent="0.25">
      <c r="A3" s="11" t="s">
        <v>1215</v>
      </c>
      <c r="B3" s="78" t="s">
        <v>1216</v>
      </c>
      <c r="C3" s="78"/>
      <c r="D3" s="78"/>
      <c r="E3" s="78"/>
      <c r="F3" s="78"/>
      <c r="G3" s="78"/>
      <c r="H3" s="78"/>
      <c r="I3" s="78"/>
      <c r="J3" s="78"/>
      <c r="K3" s="78"/>
      <c r="L3" s="78"/>
      <c r="M3" s="78"/>
      <c r="N3" s="78"/>
    </row>
    <row r="4" spans="1:14" ht="15.75" x14ac:dyDescent="0.25">
      <c r="A4" s="11"/>
      <c r="B4" s="81"/>
      <c r="C4" s="81"/>
      <c r="D4" s="81"/>
      <c r="E4" s="81"/>
      <c r="F4" s="81"/>
      <c r="G4" s="81"/>
      <c r="H4" s="81"/>
      <c r="I4" s="81"/>
      <c r="J4" s="81"/>
      <c r="K4" s="81"/>
      <c r="L4" s="81"/>
      <c r="M4" s="81"/>
      <c r="N4" s="81"/>
    </row>
    <row r="5" spans="1:14" x14ac:dyDescent="0.25">
      <c r="A5" s="11"/>
      <c r="B5" s="14"/>
      <c r="C5" s="14"/>
      <c r="D5" s="14"/>
      <c r="E5" s="14"/>
      <c r="F5" s="14"/>
      <c r="G5" s="14"/>
      <c r="H5" s="14"/>
      <c r="I5" s="14"/>
      <c r="J5" s="14"/>
      <c r="K5" s="14"/>
      <c r="L5" s="14"/>
      <c r="M5" s="14"/>
      <c r="N5" s="14"/>
    </row>
    <row r="6" spans="1:14" ht="15.75" thickBot="1" x14ac:dyDescent="0.3">
      <c r="A6" s="11"/>
      <c r="B6" s="21"/>
      <c r="C6" s="21" t="s">
        <v>65</v>
      </c>
      <c r="D6" s="41" t="s">
        <v>534</v>
      </c>
      <c r="E6" s="41"/>
      <c r="F6" s="41"/>
      <c r="G6" s="41"/>
      <c r="H6" s="41"/>
      <c r="I6" s="41"/>
      <c r="J6" s="41"/>
      <c r="K6" s="41"/>
      <c r="L6" s="41"/>
      <c r="M6" s="41"/>
      <c r="N6" s="21"/>
    </row>
    <row r="7" spans="1:14" ht="15.75" thickBot="1" x14ac:dyDescent="0.3">
      <c r="A7" s="11"/>
      <c r="B7" s="21"/>
      <c r="C7" s="21" t="s">
        <v>65</v>
      </c>
      <c r="D7" s="85">
        <v>2013</v>
      </c>
      <c r="E7" s="85"/>
      <c r="F7" s="21"/>
      <c r="G7" s="21"/>
      <c r="H7" s="85">
        <v>2012</v>
      </c>
      <c r="I7" s="85"/>
      <c r="J7" s="21"/>
      <c r="K7" s="21"/>
      <c r="L7" s="85">
        <v>2011</v>
      </c>
      <c r="M7" s="85"/>
      <c r="N7" s="21"/>
    </row>
    <row r="8" spans="1:14" x14ac:dyDescent="0.25">
      <c r="A8" s="11"/>
      <c r="B8" s="64" t="s">
        <v>535</v>
      </c>
      <c r="C8" s="48" t="s">
        <v>65</v>
      </c>
      <c r="D8" s="56"/>
      <c r="E8" s="72" t="s">
        <v>244</v>
      </c>
      <c r="F8" s="56"/>
      <c r="G8" s="48"/>
      <c r="H8" s="56"/>
      <c r="I8" s="72" t="s">
        <v>244</v>
      </c>
      <c r="J8" s="56"/>
      <c r="K8" s="48"/>
      <c r="L8" s="56"/>
      <c r="M8" s="72" t="s">
        <v>244</v>
      </c>
      <c r="N8" s="56"/>
    </row>
    <row r="9" spans="1:14" x14ac:dyDescent="0.25">
      <c r="A9" s="11"/>
      <c r="B9" s="67" t="s">
        <v>536</v>
      </c>
      <c r="C9" s="14" t="s">
        <v>65</v>
      </c>
      <c r="D9" s="14"/>
      <c r="E9" s="71" t="s">
        <v>537</v>
      </c>
      <c r="F9" s="16" t="s">
        <v>538</v>
      </c>
      <c r="G9" s="14"/>
      <c r="H9" s="14"/>
      <c r="I9" s="71" t="s">
        <v>539</v>
      </c>
      <c r="J9" s="16" t="s">
        <v>538</v>
      </c>
      <c r="K9" s="14"/>
      <c r="L9" s="14"/>
      <c r="M9" s="71" t="s">
        <v>540</v>
      </c>
      <c r="N9" s="16" t="s">
        <v>538</v>
      </c>
    </row>
    <row r="10" spans="1:14" x14ac:dyDescent="0.25">
      <c r="A10" s="11"/>
      <c r="B10" s="64" t="s">
        <v>541</v>
      </c>
      <c r="C10" s="48" t="s">
        <v>65</v>
      </c>
      <c r="D10" s="48"/>
      <c r="E10" s="66">
        <v>50</v>
      </c>
      <c r="F10" s="56" t="s">
        <v>538</v>
      </c>
      <c r="G10" s="48"/>
      <c r="H10" s="48"/>
      <c r="I10" s="66">
        <v>50</v>
      </c>
      <c r="J10" s="56" t="s">
        <v>538</v>
      </c>
      <c r="K10" s="48"/>
      <c r="L10" s="48"/>
      <c r="M10" s="66">
        <v>50</v>
      </c>
      <c r="N10" s="56" t="s">
        <v>538</v>
      </c>
    </row>
    <row r="11" spans="1:14" x14ac:dyDescent="0.25">
      <c r="A11" s="11"/>
      <c r="B11" s="67" t="s">
        <v>542</v>
      </c>
      <c r="C11" s="14" t="s">
        <v>65</v>
      </c>
      <c r="D11" s="14"/>
      <c r="E11" s="71" t="s">
        <v>543</v>
      </c>
      <c r="F11" s="16" t="s">
        <v>65</v>
      </c>
      <c r="G11" s="14"/>
      <c r="H11" s="14"/>
      <c r="I11" s="71">
        <v>6.25</v>
      </c>
      <c r="J11" s="16" t="s">
        <v>65</v>
      </c>
      <c r="K11" s="14"/>
      <c r="L11" s="14"/>
      <c r="M11" s="71">
        <v>6.25</v>
      </c>
      <c r="N11" s="16" t="s">
        <v>65</v>
      </c>
    </row>
    <row r="12" spans="1:14" x14ac:dyDescent="0.25">
      <c r="A12" s="11"/>
      <c r="B12" s="64" t="s">
        <v>544</v>
      </c>
      <c r="C12" s="48" t="s">
        <v>65</v>
      </c>
      <c r="D12" s="48"/>
      <c r="E12" s="66" t="s">
        <v>545</v>
      </c>
      <c r="F12" s="56" t="s">
        <v>65</v>
      </c>
      <c r="G12" s="48"/>
      <c r="H12" s="48"/>
      <c r="I12" s="66" t="s">
        <v>546</v>
      </c>
      <c r="J12" s="56" t="s">
        <v>65</v>
      </c>
      <c r="K12" s="48"/>
      <c r="L12" s="48"/>
      <c r="M12" s="66" t="s">
        <v>547</v>
      </c>
      <c r="N12" s="56" t="s">
        <v>65</v>
      </c>
    </row>
    <row r="13" spans="1:14" x14ac:dyDescent="0.25">
      <c r="A13" s="11" t="s">
        <v>1217</v>
      </c>
      <c r="B13" s="78" t="s">
        <v>548</v>
      </c>
      <c r="C13" s="78"/>
      <c r="D13" s="78"/>
      <c r="E13" s="78"/>
      <c r="F13" s="78"/>
      <c r="G13" s="78"/>
      <c r="H13" s="78"/>
      <c r="I13" s="78"/>
      <c r="J13" s="78"/>
      <c r="K13" s="78"/>
      <c r="L13" s="78"/>
      <c r="M13" s="78"/>
      <c r="N13" s="78"/>
    </row>
    <row r="14" spans="1:14" ht="15.75" x14ac:dyDescent="0.25">
      <c r="A14" s="11"/>
      <c r="B14" s="81"/>
      <c r="C14" s="81"/>
      <c r="D14" s="81"/>
      <c r="E14" s="81"/>
      <c r="F14" s="81"/>
      <c r="G14" s="81"/>
      <c r="H14" s="81"/>
      <c r="I14" s="81"/>
      <c r="J14" s="81"/>
      <c r="K14" s="81"/>
      <c r="L14" s="81"/>
      <c r="M14" s="81"/>
      <c r="N14" s="81"/>
    </row>
    <row r="15" spans="1:14" x14ac:dyDescent="0.25">
      <c r="A15" s="11"/>
      <c r="B15" s="14"/>
      <c r="C15" s="14"/>
      <c r="D15" s="14"/>
      <c r="E15" s="14"/>
      <c r="F15" s="14"/>
      <c r="G15" s="14"/>
      <c r="H15" s="14"/>
      <c r="I15" s="14"/>
      <c r="J15" s="14"/>
      <c r="K15" s="14"/>
      <c r="L15" s="14"/>
      <c r="M15" s="14"/>
      <c r="N15" s="14"/>
    </row>
    <row r="16" spans="1:14" ht="15.75" thickBot="1" x14ac:dyDescent="0.3">
      <c r="A16" s="11"/>
      <c r="B16" s="21"/>
      <c r="C16" s="21" t="s">
        <v>65</v>
      </c>
      <c r="D16" s="41" t="s">
        <v>549</v>
      </c>
      <c r="E16" s="41"/>
      <c r="F16" s="41"/>
      <c r="G16" s="41"/>
      <c r="H16" s="41"/>
      <c r="I16" s="41"/>
      <c r="J16" s="41"/>
      <c r="K16" s="41"/>
      <c r="L16" s="41"/>
      <c r="M16" s="41"/>
      <c r="N16" s="21"/>
    </row>
    <row r="17" spans="1:14" ht="15.75" thickBot="1" x14ac:dyDescent="0.3">
      <c r="A17" s="11"/>
      <c r="B17" s="21"/>
      <c r="C17" s="21" t="s">
        <v>65</v>
      </c>
      <c r="D17" s="85">
        <v>2013</v>
      </c>
      <c r="E17" s="85"/>
      <c r="F17" s="21"/>
      <c r="G17" s="21" t="s">
        <v>65</v>
      </c>
      <c r="H17" s="85">
        <v>2012</v>
      </c>
      <c r="I17" s="85"/>
      <c r="J17" s="21"/>
      <c r="K17" s="21" t="s">
        <v>65</v>
      </c>
      <c r="L17" s="85">
        <v>2011</v>
      </c>
      <c r="M17" s="85"/>
      <c r="N17" s="21"/>
    </row>
    <row r="18" spans="1:14" x14ac:dyDescent="0.25">
      <c r="A18" s="11"/>
      <c r="B18" s="21"/>
      <c r="C18" s="21" t="s">
        <v>65</v>
      </c>
      <c r="D18" s="43"/>
      <c r="E18" s="43"/>
      <c r="F18" s="21"/>
      <c r="G18" s="21" t="s">
        <v>65</v>
      </c>
      <c r="H18" s="43"/>
      <c r="I18" s="43"/>
      <c r="J18" s="21"/>
      <c r="K18" s="21" t="s">
        <v>65</v>
      </c>
      <c r="L18" s="42" t="s">
        <v>322</v>
      </c>
      <c r="M18" s="42"/>
      <c r="N18" s="21"/>
    </row>
    <row r="19" spans="1:14" ht="25.5" x14ac:dyDescent="0.25">
      <c r="A19" s="11"/>
      <c r="B19" s="75" t="s">
        <v>550</v>
      </c>
      <c r="C19" s="48" t="s">
        <v>65</v>
      </c>
      <c r="D19" s="48"/>
      <c r="E19" s="48"/>
      <c r="F19" s="48"/>
      <c r="G19" s="48" t="s">
        <v>65</v>
      </c>
      <c r="H19" s="48"/>
      <c r="I19" s="48"/>
      <c r="J19" s="48"/>
      <c r="K19" s="48" t="s">
        <v>65</v>
      </c>
      <c r="L19" s="48"/>
      <c r="M19" s="48"/>
      <c r="N19" s="48"/>
    </row>
    <row r="20" spans="1:14" x14ac:dyDescent="0.25">
      <c r="A20" s="11"/>
      <c r="B20" s="67" t="s">
        <v>87</v>
      </c>
      <c r="C20" s="14" t="s">
        <v>65</v>
      </c>
      <c r="D20" s="14" t="s">
        <v>243</v>
      </c>
      <c r="E20" s="70">
        <v>10740</v>
      </c>
      <c r="F20" s="16" t="s">
        <v>65</v>
      </c>
      <c r="G20" s="14" t="s">
        <v>65</v>
      </c>
      <c r="H20" s="14" t="s">
        <v>243</v>
      </c>
      <c r="I20" s="70">
        <v>11625</v>
      </c>
      <c r="J20" s="16" t="s">
        <v>65</v>
      </c>
      <c r="K20" s="14" t="s">
        <v>65</v>
      </c>
      <c r="L20" s="14" t="s">
        <v>243</v>
      </c>
      <c r="M20" s="70">
        <v>13119</v>
      </c>
      <c r="N20" s="16" t="s">
        <v>65</v>
      </c>
    </row>
    <row r="21" spans="1:14" x14ac:dyDescent="0.25">
      <c r="A21" s="11"/>
      <c r="B21" s="64" t="s">
        <v>92</v>
      </c>
      <c r="C21" s="48" t="s">
        <v>65</v>
      </c>
      <c r="D21" s="48"/>
      <c r="E21" s="65">
        <v>13061</v>
      </c>
      <c r="F21" s="56" t="s">
        <v>65</v>
      </c>
      <c r="G21" s="48" t="s">
        <v>65</v>
      </c>
      <c r="H21" s="48"/>
      <c r="I21" s="65">
        <v>13673</v>
      </c>
      <c r="J21" s="56" t="s">
        <v>65</v>
      </c>
      <c r="K21" s="48" t="s">
        <v>65</v>
      </c>
      <c r="L21" s="48"/>
      <c r="M21" s="65">
        <v>12067</v>
      </c>
      <c r="N21" s="56" t="s">
        <v>65</v>
      </c>
    </row>
    <row r="22" spans="1:14" ht="15.75" thickBot="1" x14ac:dyDescent="0.3">
      <c r="A22" s="11"/>
      <c r="B22" s="67" t="s">
        <v>551</v>
      </c>
      <c r="C22" s="14" t="s">
        <v>65</v>
      </c>
      <c r="D22" s="14"/>
      <c r="E22" s="70">
        <v>1224</v>
      </c>
      <c r="F22" s="16" t="s">
        <v>65</v>
      </c>
      <c r="G22" s="14" t="s">
        <v>65</v>
      </c>
      <c r="H22" s="16"/>
      <c r="I22" s="76" t="s">
        <v>244</v>
      </c>
      <c r="J22" s="16" t="s">
        <v>65</v>
      </c>
      <c r="K22" s="14" t="s">
        <v>65</v>
      </c>
      <c r="L22" s="16"/>
      <c r="M22" s="76" t="s">
        <v>244</v>
      </c>
      <c r="N22" s="16" t="s">
        <v>65</v>
      </c>
    </row>
    <row r="23" spans="1:14" x14ac:dyDescent="0.25">
      <c r="A23" s="11"/>
      <c r="B23" s="34"/>
      <c r="C23" s="34" t="s">
        <v>65</v>
      </c>
      <c r="D23" s="35"/>
      <c r="E23" s="35"/>
      <c r="F23" s="34"/>
      <c r="G23" s="34" t="s">
        <v>65</v>
      </c>
      <c r="H23" s="35"/>
      <c r="I23" s="35"/>
      <c r="J23" s="34"/>
      <c r="K23" s="34" t="s">
        <v>65</v>
      </c>
      <c r="L23" s="35"/>
      <c r="M23" s="35"/>
      <c r="N23" s="34"/>
    </row>
    <row r="24" spans="1:14" ht="15.75" thickBot="1" x14ac:dyDescent="0.3">
      <c r="A24" s="11"/>
      <c r="B24" s="64" t="s">
        <v>552</v>
      </c>
      <c r="C24" s="23" t="s">
        <v>65</v>
      </c>
      <c r="D24" s="48" t="s">
        <v>243</v>
      </c>
      <c r="E24" s="65">
        <v>25025</v>
      </c>
      <c r="F24" s="56" t="s">
        <v>65</v>
      </c>
      <c r="G24" s="23" t="s">
        <v>65</v>
      </c>
      <c r="H24" s="48" t="s">
        <v>243</v>
      </c>
      <c r="I24" s="65">
        <v>25298</v>
      </c>
      <c r="J24" s="56" t="s">
        <v>65</v>
      </c>
      <c r="K24" s="23" t="s">
        <v>65</v>
      </c>
      <c r="L24" s="48" t="s">
        <v>243</v>
      </c>
      <c r="M24" s="65">
        <v>25186</v>
      </c>
      <c r="N24" s="56" t="s">
        <v>65</v>
      </c>
    </row>
    <row r="25" spans="1:14" ht="15.75" thickTop="1" x14ac:dyDescent="0.25">
      <c r="A25" s="11"/>
      <c r="B25" s="34"/>
      <c r="C25" s="34" t="s">
        <v>65</v>
      </c>
      <c r="D25" s="37"/>
      <c r="E25" s="37"/>
      <c r="F25" s="34"/>
      <c r="G25" s="34" t="s">
        <v>65</v>
      </c>
      <c r="H25" s="37"/>
      <c r="I25" s="37"/>
      <c r="J25" s="34"/>
      <c r="K25" s="34" t="s">
        <v>65</v>
      </c>
      <c r="L25" s="37"/>
      <c r="M25" s="37"/>
      <c r="N25" s="34"/>
    </row>
  </sheetData>
  <mergeCells count="20">
    <mergeCell ref="D18:E18"/>
    <mergeCell ref="H18:I18"/>
    <mergeCell ref="L18:M18"/>
    <mergeCell ref="A1:A2"/>
    <mergeCell ref="B1:N1"/>
    <mergeCell ref="B2:N2"/>
    <mergeCell ref="A3:A12"/>
    <mergeCell ref="B3:N3"/>
    <mergeCell ref="B4:N4"/>
    <mergeCell ref="A13:A25"/>
    <mergeCell ref="D6:M6"/>
    <mergeCell ref="D7:E7"/>
    <mergeCell ref="H7:I7"/>
    <mergeCell ref="L7:M7"/>
    <mergeCell ref="D16:M16"/>
    <mergeCell ref="D17:E17"/>
    <mergeCell ref="H17:I17"/>
    <mergeCell ref="L17:M17"/>
    <mergeCell ref="B13:N13"/>
    <mergeCell ref="B14:N1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4.7109375" bestFit="1" customWidth="1"/>
    <col min="2" max="2" width="36.5703125" bestFit="1" customWidth="1"/>
    <col min="3" max="3" width="1.85546875" bestFit="1" customWidth="1"/>
    <col min="4" max="4" width="2.7109375" customWidth="1"/>
    <col min="5" max="5" width="8" customWidth="1"/>
    <col min="6" max="6" width="2" bestFit="1" customWidth="1"/>
  </cols>
  <sheetData>
    <row r="1" spans="1:6" ht="15" customHeight="1" x14ac:dyDescent="0.25">
      <c r="A1" s="8" t="s">
        <v>1218</v>
      </c>
      <c r="B1" s="8" t="s">
        <v>1</v>
      </c>
      <c r="C1" s="8"/>
      <c r="D1" s="8"/>
      <c r="E1" s="8"/>
      <c r="F1" s="8"/>
    </row>
    <row r="2" spans="1:6" ht="15" customHeight="1" x14ac:dyDescent="0.25">
      <c r="A2" s="8"/>
      <c r="B2" s="8" t="s">
        <v>2</v>
      </c>
      <c r="C2" s="8"/>
      <c r="D2" s="8"/>
      <c r="E2" s="8"/>
      <c r="F2" s="8"/>
    </row>
    <row r="3" spans="1:6" x14ac:dyDescent="0.25">
      <c r="A3" s="11" t="s">
        <v>1219</v>
      </c>
      <c r="B3" s="78" t="s">
        <v>616</v>
      </c>
      <c r="C3" s="78"/>
      <c r="D3" s="78"/>
      <c r="E3" s="78"/>
      <c r="F3" s="78"/>
    </row>
    <row r="4" spans="1:6" ht="15.75" x14ac:dyDescent="0.25">
      <c r="A4" s="11"/>
      <c r="B4" s="81"/>
      <c r="C4" s="81"/>
      <c r="D4" s="81"/>
      <c r="E4" s="81"/>
      <c r="F4" s="81"/>
    </row>
    <row r="5" spans="1:6" x14ac:dyDescent="0.25">
      <c r="A5" s="11"/>
      <c r="B5" s="14"/>
      <c r="C5" s="14"/>
      <c r="D5" s="14"/>
      <c r="E5" s="14"/>
      <c r="F5" s="14"/>
    </row>
    <row r="6" spans="1:6" x14ac:dyDescent="0.25">
      <c r="A6" s="11"/>
      <c r="B6" s="39"/>
      <c r="C6" s="39" t="s">
        <v>65</v>
      </c>
      <c r="D6" s="40" t="s">
        <v>356</v>
      </c>
      <c r="E6" s="40"/>
      <c r="F6" s="39"/>
    </row>
    <row r="7" spans="1:6" ht="15.75" thickBot="1" x14ac:dyDescent="0.3">
      <c r="A7" s="11"/>
      <c r="B7" s="39"/>
      <c r="C7" s="39"/>
      <c r="D7" s="41">
        <v>2013</v>
      </c>
      <c r="E7" s="41"/>
      <c r="F7" s="39"/>
    </row>
    <row r="8" spans="1:6" x14ac:dyDescent="0.25">
      <c r="A8" s="11"/>
      <c r="B8" s="64" t="s">
        <v>617</v>
      </c>
      <c r="C8" s="48" t="s">
        <v>65</v>
      </c>
      <c r="D8" s="56" t="s">
        <v>243</v>
      </c>
      <c r="E8" s="72" t="s">
        <v>244</v>
      </c>
      <c r="F8" s="56" t="s">
        <v>65</v>
      </c>
    </row>
    <row r="9" spans="1:6" x14ac:dyDescent="0.25">
      <c r="A9" s="11"/>
      <c r="B9" s="69" t="s">
        <v>618</v>
      </c>
      <c r="C9" s="14" t="s">
        <v>65</v>
      </c>
      <c r="D9" s="14"/>
      <c r="E9" s="70">
        <v>3949</v>
      </c>
      <c r="F9" s="16" t="s">
        <v>65</v>
      </c>
    </row>
    <row r="10" spans="1:6" ht="15.75" thickBot="1" x14ac:dyDescent="0.3">
      <c r="A10" s="11"/>
      <c r="B10" s="68" t="s">
        <v>619</v>
      </c>
      <c r="C10" s="48" t="s">
        <v>65</v>
      </c>
      <c r="D10" s="48"/>
      <c r="E10" s="66" t="s">
        <v>620</v>
      </c>
      <c r="F10" s="56" t="s">
        <v>246</v>
      </c>
    </row>
    <row r="11" spans="1:6" x14ac:dyDescent="0.25">
      <c r="A11" s="11"/>
      <c r="B11" s="34"/>
      <c r="C11" s="34" t="s">
        <v>65</v>
      </c>
      <c r="D11" s="35"/>
      <c r="E11" s="35"/>
      <c r="F11" s="34"/>
    </row>
    <row r="12" spans="1:6" ht="15.75" thickBot="1" x14ac:dyDescent="0.3">
      <c r="A12" s="11"/>
      <c r="B12" s="67" t="s">
        <v>621</v>
      </c>
      <c r="C12" s="21" t="s">
        <v>65</v>
      </c>
      <c r="D12" s="14" t="s">
        <v>243</v>
      </c>
      <c r="E12" s="70">
        <v>1143</v>
      </c>
      <c r="F12" s="16" t="s">
        <v>65</v>
      </c>
    </row>
    <row r="13" spans="1:6" ht="15.75" thickTop="1" x14ac:dyDescent="0.25">
      <c r="A13" s="11"/>
      <c r="B13" s="34"/>
      <c r="C13" s="34" t="s">
        <v>65</v>
      </c>
      <c r="D13" s="37"/>
      <c r="E13" s="37"/>
      <c r="F13" s="34"/>
    </row>
    <row r="14" spans="1:6" x14ac:dyDescent="0.25">
      <c r="A14" s="11" t="s">
        <v>1220</v>
      </c>
      <c r="B14" s="14"/>
      <c r="C14" s="14"/>
      <c r="D14" s="14"/>
      <c r="E14" s="14"/>
      <c r="F14" s="14"/>
    </row>
    <row r="15" spans="1:6" x14ac:dyDescent="0.25">
      <c r="A15" s="11"/>
      <c r="B15" s="39"/>
      <c r="C15" s="39" t="s">
        <v>65</v>
      </c>
      <c r="D15" s="40" t="s">
        <v>356</v>
      </c>
      <c r="E15" s="40"/>
      <c r="F15" s="39"/>
    </row>
    <row r="16" spans="1:6" ht="15.75" thickBot="1" x14ac:dyDescent="0.3">
      <c r="A16" s="11"/>
      <c r="B16" s="39"/>
      <c r="C16" s="39"/>
      <c r="D16" s="41">
        <v>2013</v>
      </c>
      <c r="E16" s="41"/>
      <c r="F16" s="39"/>
    </row>
    <row r="17" spans="1:6" x14ac:dyDescent="0.25">
      <c r="A17" s="11"/>
      <c r="B17" s="64" t="s">
        <v>617</v>
      </c>
      <c r="C17" s="48" t="s">
        <v>65</v>
      </c>
      <c r="D17" s="56" t="s">
        <v>243</v>
      </c>
      <c r="E17" s="72" t="s">
        <v>244</v>
      </c>
      <c r="F17" s="56" t="s">
        <v>65</v>
      </c>
    </row>
    <row r="18" spans="1:6" x14ac:dyDescent="0.25">
      <c r="A18" s="11"/>
      <c r="B18" s="69" t="s">
        <v>618</v>
      </c>
      <c r="C18" s="14" t="s">
        <v>65</v>
      </c>
      <c r="D18" s="14"/>
      <c r="E18" s="70">
        <v>3949</v>
      </c>
      <c r="F18" s="16" t="s">
        <v>65</v>
      </c>
    </row>
    <row r="19" spans="1:6" ht="15.75" thickBot="1" x14ac:dyDescent="0.3">
      <c r="A19" s="11"/>
      <c r="B19" s="68" t="s">
        <v>619</v>
      </c>
      <c r="C19" s="48" t="s">
        <v>65</v>
      </c>
      <c r="D19" s="48"/>
      <c r="E19" s="66" t="s">
        <v>620</v>
      </c>
      <c r="F19" s="56" t="s">
        <v>246</v>
      </c>
    </row>
    <row r="20" spans="1:6" x14ac:dyDescent="0.25">
      <c r="A20" s="11"/>
      <c r="B20" s="34"/>
      <c r="C20" s="34" t="s">
        <v>65</v>
      </c>
      <c r="D20" s="35"/>
      <c r="E20" s="35"/>
      <c r="F20" s="34"/>
    </row>
    <row r="21" spans="1:6" ht="15.75" thickBot="1" x14ac:dyDescent="0.3">
      <c r="A21" s="11"/>
      <c r="B21" s="67" t="s">
        <v>621</v>
      </c>
      <c r="C21" s="21" t="s">
        <v>65</v>
      </c>
      <c r="D21" s="14" t="s">
        <v>243</v>
      </c>
      <c r="E21" s="70">
        <v>1143</v>
      </c>
      <c r="F21" s="16" t="s">
        <v>65</v>
      </c>
    </row>
    <row r="22" spans="1:6" ht="15.75" thickTop="1" x14ac:dyDescent="0.25">
      <c r="A22" s="11"/>
      <c r="B22" s="34"/>
      <c r="C22" s="34" t="s">
        <v>65</v>
      </c>
      <c r="D22" s="37"/>
      <c r="E22" s="37"/>
      <c r="F22" s="34"/>
    </row>
    <row r="23" spans="1:6" ht="25.5" x14ac:dyDescent="0.25">
      <c r="A23" s="11"/>
      <c r="B23" s="64" t="s">
        <v>622</v>
      </c>
      <c r="C23" s="23" t="s">
        <v>65</v>
      </c>
      <c r="D23" s="48"/>
      <c r="E23" s="48"/>
      <c r="F23" s="48"/>
    </row>
    <row r="24" spans="1:6" x14ac:dyDescent="0.25">
      <c r="A24" s="11"/>
      <c r="B24" s="69" t="s">
        <v>623</v>
      </c>
      <c r="C24" s="21" t="s">
        <v>65</v>
      </c>
      <c r="D24" s="14" t="s">
        <v>243</v>
      </c>
      <c r="E24" s="70">
        <v>3949</v>
      </c>
      <c r="F24" s="16" t="s">
        <v>65</v>
      </c>
    </row>
    <row r="25" spans="1:6" ht="15.75" thickBot="1" x14ac:dyDescent="0.3">
      <c r="A25" s="11"/>
      <c r="B25" s="68" t="s">
        <v>624</v>
      </c>
      <c r="C25" s="23" t="s">
        <v>65</v>
      </c>
      <c r="D25" s="48"/>
      <c r="E25" s="65">
        <v>1224</v>
      </c>
      <c r="F25" s="56" t="s">
        <v>65</v>
      </c>
    </row>
    <row r="26" spans="1:6" x14ac:dyDescent="0.25">
      <c r="A26" s="11"/>
      <c r="B26" s="34"/>
      <c r="C26" s="34" t="s">
        <v>65</v>
      </c>
      <c r="D26" s="35"/>
      <c r="E26" s="35"/>
      <c r="F26" s="34"/>
    </row>
    <row r="27" spans="1:6" ht="15.75" thickBot="1" x14ac:dyDescent="0.3">
      <c r="A27" s="11"/>
      <c r="B27" s="67" t="s">
        <v>137</v>
      </c>
      <c r="C27" s="21" t="s">
        <v>65</v>
      </c>
      <c r="D27" s="14" t="s">
        <v>243</v>
      </c>
      <c r="E27" s="70">
        <v>5173</v>
      </c>
      <c r="F27" s="16" t="s">
        <v>65</v>
      </c>
    </row>
    <row r="28" spans="1:6" ht="15.75" thickTop="1" x14ac:dyDescent="0.25">
      <c r="A28" s="11"/>
      <c r="B28" s="34"/>
      <c r="C28" s="34" t="s">
        <v>65</v>
      </c>
      <c r="D28" s="37"/>
      <c r="E28" s="37"/>
      <c r="F28" s="34"/>
    </row>
  </sheetData>
  <mergeCells count="17">
    <mergeCell ref="A14:A28"/>
    <mergeCell ref="A1:A2"/>
    <mergeCell ref="B1:F1"/>
    <mergeCell ref="B2:F2"/>
    <mergeCell ref="A3:A13"/>
    <mergeCell ref="B3:F3"/>
    <mergeCell ref="B4:F4"/>
    <mergeCell ref="B6:B7"/>
    <mergeCell ref="C6:C7"/>
    <mergeCell ref="D6:E6"/>
    <mergeCell ref="D7:E7"/>
    <mergeCell ref="F6:F7"/>
    <mergeCell ref="B15:B16"/>
    <mergeCell ref="C15:C16"/>
    <mergeCell ref="D15:E15"/>
    <mergeCell ref="D16:E16"/>
    <mergeCell ref="F15:F1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77</v>
      </c>
      <c r="B1" s="1" t="s">
        <v>2</v>
      </c>
      <c r="C1" s="1" t="s">
        <v>32</v>
      </c>
      <c r="D1" s="1" t="s">
        <v>36</v>
      </c>
    </row>
    <row r="2" spans="1:4" x14ac:dyDescent="0.25">
      <c r="A2" s="2" t="s">
        <v>78</v>
      </c>
      <c r="B2" s="12">
        <v>0.01</v>
      </c>
      <c r="C2" s="12">
        <v>0.01</v>
      </c>
      <c r="D2" s="12">
        <v>0.01</v>
      </c>
    </row>
    <row r="3" spans="1:4" x14ac:dyDescent="0.25">
      <c r="A3" s="2" t="s">
        <v>79</v>
      </c>
      <c r="B3" s="6">
        <v>500000000</v>
      </c>
      <c r="C3" s="6">
        <v>500000000</v>
      </c>
      <c r="D3" s="6">
        <v>500000000</v>
      </c>
    </row>
    <row r="4" spans="1:4" x14ac:dyDescent="0.25">
      <c r="A4" s="2" t="s">
        <v>80</v>
      </c>
      <c r="B4" s="6">
        <v>100525241</v>
      </c>
      <c r="C4" s="6">
        <v>100007538</v>
      </c>
      <c r="D4" s="6">
        <v>98701161</v>
      </c>
    </row>
    <row r="5" spans="1:4" x14ac:dyDescent="0.25">
      <c r="A5" s="2" t="s">
        <v>81</v>
      </c>
      <c r="B5" s="6">
        <v>96010911</v>
      </c>
      <c r="C5" s="6">
        <v>95670051</v>
      </c>
      <c r="D5" s="6">
        <v>9868635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8"/>
  <sheetViews>
    <sheetView showGridLines="0" workbookViewId="0"/>
  </sheetViews>
  <sheetFormatPr defaultRowHeight="15" x14ac:dyDescent="0.25"/>
  <cols>
    <col min="1" max="2" width="36.5703125" bestFit="1" customWidth="1"/>
    <col min="3" max="4" width="3.28515625" customWidth="1"/>
    <col min="5" max="5" width="12.28515625" customWidth="1"/>
    <col min="6" max="6" width="5.42578125" customWidth="1"/>
    <col min="7" max="8" width="3.28515625" customWidth="1"/>
    <col min="9" max="9" width="13.28515625" customWidth="1"/>
    <col min="10" max="10" width="5.42578125" customWidth="1"/>
    <col min="11" max="11" width="17.140625" customWidth="1"/>
    <col min="12" max="12" width="3.28515625" customWidth="1"/>
    <col min="13" max="13" width="13.28515625" customWidth="1"/>
    <col min="14" max="14" width="5.42578125" customWidth="1"/>
  </cols>
  <sheetData>
    <row r="1" spans="1:14" ht="15" customHeight="1" x14ac:dyDescent="0.25">
      <c r="A1" s="8" t="s">
        <v>122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1" t="s">
        <v>1222</v>
      </c>
      <c r="B3" s="78" t="s">
        <v>626</v>
      </c>
      <c r="C3" s="78"/>
      <c r="D3" s="78"/>
      <c r="E3" s="78"/>
      <c r="F3" s="78"/>
      <c r="G3" s="78"/>
      <c r="H3" s="78"/>
      <c r="I3" s="78"/>
      <c r="J3" s="78"/>
      <c r="K3" s="78"/>
      <c r="L3" s="78"/>
      <c r="M3" s="78"/>
      <c r="N3" s="78"/>
    </row>
    <row r="4" spans="1:14" ht="15.75" x14ac:dyDescent="0.25">
      <c r="A4" s="11"/>
      <c r="B4" s="81"/>
      <c r="C4" s="81"/>
      <c r="D4" s="81"/>
      <c r="E4" s="81"/>
      <c r="F4" s="81"/>
      <c r="G4" s="81"/>
      <c r="H4" s="81"/>
      <c r="I4" s="81"/>
      <c r="J4" s="81"/>
      <c r="K4" s="81"/>
      <c r="L4" s="81"/>
      <c r="M4" s="81"/>
      <c r="N4" s="81"/>
    </row>
    <row r="5" spans="1:14" x14ac:dyDescent="0.25">
      <c r="A5" s="11"/>
      <c r="B5" s="14"/>
      <c r="C5" s="14"/>
      <c r="D5" s="14"/>
      <c r="E5" s="14"/>
      <c r="F5" s="14"/>
      <c r="G5" s="14"/>
      <c r="H5" s="14"/>
      <c r="I5" s="14"/>
      <c r="J5" s="14"/>
      <c r="K5" s="14"/>
      <c r="L5" s="14"/>
      <c r="M5" s="14"/>
      <c r="N5" s="14"/>
    </row>
    <row r="6" spans="1:14" ht="15.75" thickBot="1" x14ac:dyDescent="0.3">
      <c r="A6" s="11"/>
      <c r="B6" s="21"/>
      <c r="C6" s="21" t="s">
        <v>65</v>
      </c>
      <c r="D6" s="41" t="s">
        <v>549</v>
      </c>
      <c r="E6" s="41"/>
      <c r="F6" s="41"/>
      <c r="G6" s="41"/>
      <c r="H6" s="41"/>
      <c r="I6" s="41"/>
      <c r="J6" s="41"/>
      <c r="K6" s="41"/>
      <c r="L6" s="41"/>
      <c r="M6" s="41"/>
      <c r="N6" s="21"/>
    </row>
    <row r="7" spans="1:14" ht="15.75" thickBot="1" x14ac:dyDescent="0.3">
      <c r="A7" s="11"/>
      <c r="B7" s="21"/>
      <c r="C7" s="21" t="s">
        <v>65</v>
      </c>
      <c r="D7" s="85">
        <v>2013</v>
      </c>
      <c r="E7" s="85"/>
      <c r="F7" s="21"/>
      <c r="G7" s="21" t="s">
        <v>65</v>
      </c>
      <c r="H7" s="85">
        <v>2012</v>
      </c>
      <c r="I7" s="85"/>
      <c r="J7" s="21"/>
      <c r="K7" s="21"/>
      <c r="L7" s="85">
        <v>2011</v>
      </c>
      <c r="M7" s="85"/>
      <c r="N7" s="21"/>
    </row>
    <row r="8" spans="1:14" x14ac:dyDescent="0.25">
      <c r="A8" s="11"/>
      <c r="B8" s="21"/>
      <c r="C8" s="21" t="s">
        <v>65</v>
      </c>
      <c r="D8" s="43"/>
      <c r="E8" s="43"/>
      <c r="F8" s="21"/>
      <c r="G8" s="21" t="s">
        <v>65</v>
      </c>
      <c r="H8" s="43"/>
      <c r="I8" s="43"/>
      <c r="J8" s="21"/>
      <c r="K8" s="21"/>
      <c r="L8" s="42" t="s">
        <v>291</v>
      </c>
      <c r="M8" s="42"/>
      <c r="N8" s="21"/>
    </row>
    <row r="9" spans="1:14" x14ac:dyDescent="0.25">
      <c r="A9" s="11"/>
      <c r="B9" s="64" t="s">
        <v>627</v>
      </c>
      <c r="C9" s="48" t="s">
        <v>65</v>
      </c>
      <c r="D9" s="48" t="s">
        <v>243</v>
      </c>
      <c r="E9" s="65">
        <v>202222</v>
      </c>
      <c r="F9" s="56" t="s">
        <v>65</v>
      </c>
      <c r="G9" s="48" t="s">
        <v>65</v>
      </c>
      <c r="H9" s="48" t="s">
        <v>243</v>
      </c>
      <c r="I9" s="66" t="s">
        <v>628</v>
      </c>
      <c r="J9" s="56" t="s">
        <v>246</v>
      </c>
      <c r="K9" s="48"/>
      <c r="L9" s="48" t="s">
        <v>243</v>
      </c>
      <c r="M9" s="66" t="s">
        <v>629</v>
      </c>
      <c r="N9" s="56" t="s">
        <v>246</v>
      </c>
    </row>
    <row r="10" spans="1:14" ht="15.75" thickBot="1" x14ac:dyDescent="0.3">
      <c r="A10" s="11"/>
      <c r="B10" s="67" t="s">
        <v>630</v>
      </c>
      <c r="C10" s="14" t="s">
        <v>65</v>
      </c>
      <c r="D10" s="14"/>
      <c r="E10" s="70">
        <v>2210</v>
      </c>
      <c r="F10" s="16" t="s">
        <v>65</v>
      </c>
      <c r="G10" s="14" t="s">
        <v>65</v>
      </c>
      <c r="H10" s="14"/>
      <c r="I10" s="70">
        <v>2056</v>
      </c>
      <c r="J10" s="16" t="s">
        <v>65</v>
      </c>
      <c r="K10" s="14"/>
      <c r="L10" s="14"/>
      <c r="M10" s="70">
        <v>1346</v>
      </c>
      <c r="N10" s="16" t="s">
        <v>65</v>
      </c>
    </row>
    <row r="11" spans="1:14" x14ac:dyDescent="0.25">
      <c r="A11" s="11"/>
      <c r="B11" s="34"/>
      <c r="C11" s="34" t="s">
        <v>65</v>
      </c>
      <c r="D11" s="35"/>
      <c r="E11" s="35"/>
      <c r="F11" s="34"/>
      <c r="G11" s="34" t="s">
        <v>65</v>
      </c>
      <c r="H11" s="35"/>
      <c r="I11" s="35"/>
      <c r="J11" s="34"/>
      <c r="K11" s="34"/>
      <c r="L11" s="35"/>
      <c r="M11" s="35"/>
      <c r="N11" s="34"/>
    </row>
    <row r="12" spans="1:14" ht="15.75" thickBot="1" x14ac:dyDescent="0.3">
      <c r="A12" s="11"/>
      <c r="B12" s="64" t="s">
        <v>631</v>
      </c>
      <c r="C12" s="23" t="s">
        <v>65</v>
      </c>
      <c r="D12" s="48" t="s">
        <v>243</v>
      </c>
      <c r="E12" s="65">
        <v>204432</v>
      </c>
      <c r="F12" s="56" t="s">
        <v>65</v>
      </c>
      <c r="G12" s="23" t="s">
        <v>65</v>
      </c>
      <c r="H12" s="48" t="s">
        <v>243</v>
      </c>
      <c r="I12" s="66" t="s">
        <v>632</v>
      </c>
      <c r="J12" s="56" t="s">
        <v>246</v>
      </c>
      <c r="K12" s="23"/>
      <c r="L12" s="48" t="s">
        <v>243</v>
      </c>
      <c r="M12" s="66" t="s">
        <v>306</v>
      </c>
      <c r="N12" s="56" t="s">
        <v>246</v>
      </c>
    </row>
    <row r="13" spans="1:14" ht="15.75" thickTop="1" x14ac:dyDescent="0.25">
      <c r="A13" s="11"/>
      <c r="B13" s="34"/>
      <c r="C13" s="34" t="s">
        <v>65</v>
      </c>
      <c r="D13" s="37"/>
      <c r="E13" s="37"/>
      <c r="F13" s="34"/>
      <c r="G13" s="34" t="s">
        <v>65</v>
      </c>
      <c r="H13" s="37"/>
      <c r="I13" s="37"/>
      <c r="J13" s="34"/>
      <c r="K13" s="34"/>
      <c r="L13" s="37"/>
      <c r="M13" s="37"/>
      <c r="N13" s="34"/>
    </row>
    <row r="14" spans="1:14" ht="25.5" customHeight="1" x14ac:dyDescent="0.25">
      <c r="A14" s="11" t="s">
        <v>1223</v>
      </c>
      <c r="B14" s="78" t="s">
        <v>633</v>
      </c>
      <c r="C14" s="78"/>
      <c r="D14" s="78"/>
      <c r="E14" s="78"/>
      <c r="F14" s="78"/>
      <c r="G14" s="78"/>
      <c r="H14" s="78"/>
      <c r="I14" s="78"/>
      <c r="J14" s="78"/>
      <c r="K14" s="78"/>
      <c r="L14" s="78"/>
      <c r="M14" s="78"/>
      <c r="N14" s="78"/>
    </row>
    <row r="15" spans="1:14" ht="15.75" x14ac:dyDescent="0.25">
      <c r="A15" s="11"/>
      <c r="B15" s="81"/>
      <c r="C15" s="81"/>
      <c r="D15" s="81"/>
      <c r="E15" s="81"/>
      <c r="F15" s="81"/>
      <c r="G15" s="81"/>
      <c r="H15" s="81"/>
      <c r="I15" s="81"/>
      <c r="J15" s="81"/>
      <c r="K15" s="81"/>
      <c r="L15" s="81"/>
      <c r="M15" s="81"/>
      <c r="N15" s="81"/>
    </row>
    <row r="16" spans="1:14" x14ac:dyDescent="0.25">
      <c r="A16" s="11"/>
      <c r="B16" s="14"/>
      <c r="C16" s="14"/>
      <c r="D16" s="14"/>
      <c r="E16" s="14"/>
      <c r="F16" s="14"/>
      <c r="G16" s="14"/>
      <c r="H16" s="14"/>
      <c r="I16" s="14"/>
      <c r="J16" s="14"/>
      <c r="K16" s="14"/>
      <c r="L16" s="14"/>
      <c r="M16" s="14"/>
      <c r="N16" s="14"/>
    </row>
    <row r="17" spans="1:14" ht="15.75" thickBot="1" x14ac:dyDescent="0.3">
      <c r="A17" s="11"/>
      <c r="B17" s="21"/>
      <c r="C17" s="21" t="s">
        <v>65</v>
      </c>
      <c r="D17" s="41" t="s">
        <v>634</v>
      </c>
      <c r="E17" s="41"/>
      <c r="F17" s="21"/>
      <c r="G17" s="21"/>
      <c r="H17" s="41" t="s">
        <v>635</v>
      </c>
      <c r="I17" s="41"/>
      <c r="J17" s="21"/>
      <c r="K17" s="21"/>
      <c r="L17" s="41" t="s">
        <v>137</v>
      </c>
      <c r="M17" s="41"/>
      <c r="N17" s="21"/>
    </row>
    <row r="18" spans="1:14" x14ac:dyDescent="0.25">
      <c r="A18" s="11"/>
      <c r="B18" s="64" t="s">
        <v>636</v>
      </c>
      <c r="C18" s="48" t="s">
        <v>65</v>
      </c>
      <c r="D18" s="48"/>
      <c r="E18" s="48"/>
      <c r="F18" s="48"/>
      <c r="G18" s="48"/>
      <c r="H18" s="48"/>
      <c r="I18" s="48"/>
      <c r="J18" s="48"/>
      <c r="K18" s="48"/>
      <c r="L18" s="48"/>
      <c r="M18" s="48"/>
      <c r="N18" s="48"/>
    </row>
    <row r="19" spans="1:14" x14ac:dyDescent="0.25">
      <c r="A19" s="11"/>
      <c r="B19" s="67" t="s">
        <v>637</v>
      </c>
      <c r="C19" s="14" t="s">
        <v>65</v>
      </c>
      <c r="D19" s="14" t="s">
        <v>243</v>
      </c>
      <c r="E19" s="70">
        <v>22686</v>
      </c>
      <c r="F19" s="16" t="s">
        <v>65</v>
      </c>
      <c r="G19" s="14"/>
      <c r="H19" s="14" t="s">
        <v>243</v>
      </c>
      <c r="I19" s="71" t="s">
        <v>638</v>
      </c>
      <c r="J19" s="16" t="s">
        <v>246</v>
      </c>
      <c r="K19" s="14"/>
      <c r="L19" s="14" t="s">
        <v>243</v>
      </c>
      <c r="M19" s="71" t="s">
        <v>639</v>
      </c>
      <c r="N19" s="16" t="s">
        <v>246</v>
      </c>
    </row>
    <row r="20" spans="1:14" x14ac:dyDescent="0.25">
      <c r="A20" s="11"/>
      <c r="B20" s="64" t="s">
        <v>640</v>
      </c>
      <c r="C20" s="48" t="s">
        <v>65</v>
      </c>
      <c r="D20" s="48"/>
      <c r="E20" s="65">
        <v>3448</v>
      </c>
      <c r="F20" s="56" t="s">
        <v>65</v>
      </c>
      <c r="G20" s="48"/>
      <c r="H20" s="48"/>
      <c r="I20" s="66" t="s">
        <v>641</v>
      </c>
      <c r="J20" s="56" t="s">
        <v>246</v>
      </c>
      <c r="K20" s="48"/>
      <c r="L20" s="48"/>
      <c r="M20" s="66" t="s">
        <v>642</v>
      </c>
      <c r="N20" s="56" t="s">
        <v>246</v>
      </c>
    </row>
    <row r="21" spans="1:14" ht="15.75" thickBot="1" x14ac:dyDescent="0.3">
      <c r="A21" s="11"/>
      <c r="B21" s="67" t="s">
        <v>630</v>
      </c>
      <c r="C21" s="14" t="s">
        <v>65</v>
      </c>
      <c r="D21" s="14"/>
      <c r="E21" s="71">
        <v>169</v>
      </c>
      <c r="F21" s="16" t="s">
        <v>65</v>
      </c>
      <c r="G21" s="14"/>
      <c r="H21" s="14"/>
      <c r="I21" s="71" t="s">
        <v>643</v>
      </c>
      <c r="J21" s="16" t="s">
        <v>246</v>
      </c>
      <c r="K21" s="14"/>
      <c r="L21" s="14"/>
      <c r="M21" s="71">
        <v>156</v>
      </c>
      <c r="N21" s="16" t="s">
        <v>65</v>
      </c>
    </row>
    <row r="22" spans="1:14" x14ac:dyDescent="0.25">
      <c r="A22" s="11"/>
      <c r="B22" s="34"/>
      <c r="C22" s="34" t="s">
        <v>65</v>
      </c>
      <c r="D22" s="35"/>
      <c r="E22" s="35"/>
      <c r="F22" s="34"/>
      <c r="G22" s="34"/>
      <c r="H22" s="35"/>
      <c r="I22" s="35"/>
      <c r="J22" s="34"/>
      <c r="K22" s="34"/>
      <c r="L22" s="35"/>
      <c r="M22" s="35"/>
      <c r="N22" s="34"/>
    </row>
    <row r="23" spans="1:14" ht="15.75" thickBot="1" x14ac:dyDescent="0.3">
      <c r="A23" s="11"/>
      <c r="B23" s="87"/>
      <c r="C23" s="23" t="s">
        <v>65</v>
      </c>
      <c r="D23" s="48" t="s">
        <v>243</v>
      </c>
      <c r="E23" s="65">
        <v>26303</v>
      </c>
      <c r="F23" s="56" t="s">
        <v>65</v>
      </c>
      <c r="G23" s="23"/>
      <c r="H23" s="48" t="s">
        <v>243</v>
      </c>
      <c r="I23" s="66" t="s">
        <v>644</v>
      </c>
      <c r="J23" s="56" t="s">
        <v>246</v>
      </c>
      <c r="K23" s="23"/>
      <c r="L23" s="48" t="s">
        <v>243</v>
      </c>
      <c r="M23" s="66" t="s">
        <v>308</v>
      </c>
      <c r="N23" s="56" t="s">
        <v>246</v>
      </c>
    </row>
    <row r="24" spans="1:14" ht="15.75" thickTop="1" x14ac:dyDescent="0.25">
      <c r="A24" s="11"/>
      <c r="B24" s="34"/>
      <c r="C24" s="34" t="s">
        <v>65</v>
      </c>
      <c r="D24" s="37"/>
      <c r="E24" s="37"/>
      <c r="F24" s="34"/>
      <c r="G24" s="34"/>
      <c r="H24" s="37"/>
      <c r="I24" s="37"/>
      <c r="J24" s="34"/>
      <c r="K24" s="34"/>
      <c r="L24" s="37"/>
      <c r="M24" s="37"/>
      <c r="N24" s="34"/>
    </row>
    <row r="25" spans="1:14" x14ac:dyDescent="0.25">
      <c r="A25" s="11"/>
      <c r="B25" s="67" t="s">
        <v>645</v>
      </c>
      <c r="C25" s="21" t="s">
        <v>65</v>
      </c>
      <c r="D25" s="14"/>
      <c r="E25" s="14"/>
      <c r="F25" s="14"/>
      <c r="G25" s="21"/>
      <c r="H25" s="14"/>
      <c r="I25" s="14"/>
      <c r="J25" s="14"/>
      <c r="K25" s="21"/>
      <c r="L25" s="14"/>
      <c r="M25" s="14"/>
      <c r="N25" s="14"/>
    </row>
    <row r="26" spans="1:14" x14ac:dyDescent="0.25">
      <c r="A26" s="11"/>
      <c r="B26" s="64" t="s">
        <v>637</v>
      </c>
      <c r="C26" s="23" t="s">
        <v>65</v>
      </c>
      <c r="D26" s="48" t="s">
        <v>243</v>
      </c>
      <c r="E26" s="65">
        <v>6924</v>
      </c>
      <c r="F26" s="56" t="s">
        <v>65</v>
      </c>
      <c r="G26" s="23"/>
      <c r="H26" s="48" t="s">
        <v>243</v>
      </c>
      <c r="I26" s="66" t="s">
        <v>646</v>
      </c>
      <c r="J26" s="56" t="s">
        <v>246</v>
      </c>
      <c r="K26" s="23"/>
      <c r="L26" s="48" t="s">
        <v>243</v>
      </c>
      <c r="M26" s="66" t="s">
        <v>647</v>
      </c>
      <c r="N26" s="56" t="s">
        <v>246</v>
      </c>
    </row>
    <row r="27" spans="1:14" x14ac:dyDescent="0.25">
      <c r="A27" s="11"/>
      <c r="B27" s="67" t="s">
        <v>640</v>
      </c>
      <c r="C27" s="21" t="s">
        <v>65</v>
      </c>
      <c r="D27" s="14"/>
      <c r="E27" s="70">
        <v>1717</v>
      </c>
      <c r="F27" s="16" t="s">
        <v>65</v>
      </c>
      <c r="G27" s="21"/>
      <c r="H27" s="14"/>
      <c r="I27" s="71" t="s">
        <v>648</v>
      </c>
      <c r="J27" s="16" t="s">
        <v>246</v>
      </c>
      <c r="K27" s="21"/>
      <c r="L27" s="14"/>
      <c r="M27" s="71" t="s">
        <v>649</v>
      </c>
      <c r="N27" s="16" t="s">
        <v>246</v>
      </c>
    </row>
    <row r="28" spans="1:14" ht="15.75" thickBot="1" x14ac:dyDescent="0.3">
      <c r="A28" s="11"/>
      <c r="B28" s="64" t="s">
        <v>630</v>
      </c>
      <c r="C28" s="23" t="s">
        <v>65</v>
      </c>
      <c r="D28" s="48"/>
      <c r="E28" s="66">
        <v>247</v>
      </c>
      <c r="F28" s="56" t="s">
        <v>65</v>
      </c>
      <c r="G28" s="23"/>
      <c r="H28" s="48"/>
      <c r="I28" s="66">
        <v>27</v>
      </c>
      <c r="J28" s="56" t="s">
        <v>65</v>
      </c>
      <c r="K28" s="23"/>
      <c r="L28" s="48"/>
      <c r="M28" s="66">
        <v>274</v>
      </c>
      <c r="N28" s="56" t="s">
        <v>65</v>
      </c>
    </row>
    <row r="29" spans="1:14" x14ac:dyDescent="0.25">
      <c r="A29" s="11"/>
      <c r="B29" s="34"/>
      <c r="C29" s="34" t="s">
        <v>65</v>
      </c>
      <c r="D29" s="35"/>
      <c r="E29" s="35"/>
      <c r="F29" s="34"/>
      <c r="G29" s="34"/>
      <c r="H29" s="35"/>
      <c r="I29" s="35"/>
      <c r="J29" s="34"/>
      <c r="K29" s="34"/>
      <c r="L29" s="35"/>
      <c r="M29" s="35"/>
      <c r="N29" s="34"/>
    </row>
    <row r="30" spans="1:14" ht="15.75" thickBot="1" x14ac:dyDescent="0.3">
      <c r="A30" s="11"/>
      <c r="B30" s="18"/>
      <c r="C30" s="21" t="s">
        <v>65</v>
      </c>
      <c r="D30" s="14" t="s">
        <v>243</v>
      </c>
      <c r="E30" s="70">
        <v>8888</v>
      </c>
      <c r="F30" s="16" t="s">
        <v>65</v>
      </c>
      <c r="G30" s="21"/>
      <c r="H30" s="14" t="s">
        <v>243</v>
      </c>
      <c r="I30" s="71" t="s">
        <v>650</v>
      </c>
      <c r="J30" s="16" t="s">
        <v>246</v>
      </c>
      <c r="K30" s="21"/>
      <c r="L30" s="14"/>
      <c r="M30" s="71" t="s">
        <v>651</v>
      </c>
      <c r="N30" s="16" t="s">
        <v>246</v>
      </c>
    </row>
    <row r="31" spans="1:14" ht="15.75" thickTop="1" x14ac:dyDescent="0.25">
      <c r="A31" s="11"/>
      <c r="B31" s="34"/>
      <c r="C31" s="34" t="s">
        <v>65</v>
      </c>
      <c r="D31" s="37"/>
      <c r="E31" s="37"/>
      <c r="F31" s="34"/>
      <c r="G31" s="34"/>
      <c r="H31" s="37"/>
      <c r="I31" s="37"/>
      <c r="J31" s="34"/>
      <c r="K31" s="34"/>
      <c r="L31" s="37"/>
      <c r="M31" s="37"/>
      <c r="N31" s="34"/>
    </row>
    <row r="32" spans="1:14" x14ac:dyDescent="0.25">
      <c r="A32" s="11"/>
      <c r="B32" s="64" t="s">
        <v>652</v>
      </c>
      <c r="C32" s="23" t="s">
        <v>65</v>
      </c>
      <c r="D32" s="48"/>
      <c r="E32" s="48"/>
      <c r="F32" s="48"/>
      <c r="G32" s="23"/>
      <c r="H32" s="48"/>
      <c r="I32" s="48"/>
      <c r="J32" s="48"/>
      <c r="K32" s="23"/>
      <c r="L32" s="48"/>
      <c r="M32" s="48"/>
      <c r="N32" s="48"/>
    </row>
    <row r="33" spans="1:14" x14ac:dyDescent="0.25">
      <c r="A33" s="11"/>
      <c r="B33" s="67" t="s">
        <v>637</v>
      </c>
      <c r="C33" s="21" t="s">
        <v>65</v>
      </c>
      <c r="D33" s="14" t="s">
        <v>243</v>
      </c>
      <c r="E33" s="71" t="s">
        <v>653</v>
      </c>
      <c r="F33" s="16" t="s">
        <v>246</v>
      </c>
      <c r="G33" s="21"/>
      <c r="H33" s="14" t="s">
        <v>243</v>
      </c>
      <c r="I33" s="70">
        <v>75737</v>
      </c>
      <c r="J33" s="16" t="s">
        <v>65</v>
      </c>
      <c r="K33" s="21"/>
      <c r="L33" s="14" t="s">
        <v>243</v>
      </c>
      <c r="M33" s="70">
        <v>70677</v>
      </c>
      <c r="N33" s="16" t="s">
        <v>65</v>
      </c>
    </row>
    <row r="34" spans="1:14" x14ac:dyDescent="0.25">
      <c r="A34" s="11"/>
      <c r="B34" s="64" t="s">
        <v>640</v>
      </c>
      <c r="C34" s="23" t="s">
        <v>65</v>
      </c>
      <c r="D34" s="48"/>
      <c r="E34" s="66" t="s">
        <v>654</v>
      </c>
      <c r="F34" s="56" t="s">
        <v>246</v>
      </c>
      <c r="G34" s="23"/>
      <c r="H34" s="48"/>
      <c r="I34" s="65">
        <v>3635</v>
      </c>
      <c r="J34" s="56" t="s">
        <v>65</v>
      </c>
      <c r="K34" s="23"/>
      <c r="L34" s="48"/>
      <c r="M34" s="65">
        <v>3305</v>
      </c>
      <c r="N34" s="56" t="s">
        <v>65</v>
      </c>
    </row>
    <row r="35" spans="1:14" ht="15.75" thickBot="1" x14ac:dyDescent="0.3">
      <c r="A35" s="11"/>
      <c r="B35" s="67" t="s">
        <v>630</v>
      </c>
      <c r="C35" s="21" t="s">
        <v>65</v>
      </c>
      <c r="D35" s="14"/>
      <c r="E35" s="71">
        <v>367</v>
      </c>
      <c r="F35" s="16" t="s">
        <v>65</v>
      </c>
      <c r="G35" s="21"/>
      <c r="H35" s="16"/>
      <c r="I35" s="76" t="s">
        <v>244</v>
      </c>
      <c r="J35" s="16" t="s">
        <v>65</v>
      </c>
      <c r="K35" s="21"/>
      <c r="L35" s="14"/>
      <c r="M35" s="71">
        <v>367</v>
      </c>
      <c r="N35" s="16" t="s">
        <v>65</v>
      </c>
    </row>
    <row r="36" spans="1:14" x14ac:dyDescent="0.25">
      <c r="A36" s="11"/>
      <c r="B36" s="34"/>
      <c r="C36" s="34" t="s">
        <v>65</v>
      </c>
      <c r="D36" s="35"/>
      <c r="E36" s="35"/>
      <c r="F36" s="34"/>
      <c r="G36" s="34"/>
      <c r="H36" s="35"/>
      <c r="I36" s="35"/>
      <c r="J36" s="34"/>
      <c r="K36" s="34"/>
      <c r="L36" s="35"/>
      <c r="M36" s="35"/>
      <c r="N36" s="34"/>
    </row>
    <row r="37" spans="1:14" ht="15.75" thickBot="1" x14ac:dyDescent="0.3">
      <c r="A37" s="11"/>
      <c r="B37" s="87"/>
      <c r="C37" s="23" t="s">
        <v>65</v>
      </c>
      <c r="D37" s="48" t="s">
        <v>243</v>
      </c>
      <c r="E37" s="66" t="s">
        <v>655</v>
      </c>
      <c r="F37" s="56" t="s">
        <v>246</v>
      </c>
      <c r="G37" s="23"/>
      <c r="H37" s="48" t="s">
        <v>243</v>
      </c>
      <c r="I37" s="65">
        <v>79372</v>
      </c>
      <c r="J37" s="56" t="s">
        <v>65</v>
      </c>
      <c r="K37" s="23"/>
      <c r="L37" s="48" t="s">
        <v>243</v>
      </c>
      <c r="M37" s="65">
        <v>74349</v>
      </c>
      <c r="N37" s="56" t="s">
        <v>65</v>
      </c>
    </row>
    <row r="38" spans="1:14" ht="15.75" thickTop="1" x14ac:dyDescent="0.25">
      <c r="A38" s="11"/>
      <c r="B38" s="34"/>
      <c r="C38" s="34" t="s">
        <v>65</v>
      </c>
      <c r="D38" s="37"/>
      <c r="E38" s="37"/>
      <c r="F38" s="34"/>
      <c r="G38" s="34"/>
      <c r="H38" s="37"/>
      <c r="I38" s="37"/>
      <c r="J38" s="34"/>
      <c r="K38" s="34"/>
      <c r="L38" s="37"/>
      <c r="M38" s="37"/>
      <c r="N38" s="34"/>
    </row>
    <row r="39" spans="1:14" x14ac:dyDescent="0.25">
      <c r="A39" s="11" t="s">
        <v>1224</v>
      </c>
      <c r="B39" s="78" t="s">
        <v>656</v>
      </c>
      <c r="C39" s="78"/>
      <c r="D39" s="78"/>
      <c r="E39" s="78"/>
      <c r="F39" s="78"/>
      <c r="G39" s="78"/>
      <c r="H39" s="78"/>
      <c r="I39" s="78"/>
      <c r="J39" s="78"/>
      <c r="K39" s="78"/>
      <c r="L39" s="78"/>
      <c r="M39" s="78"/>
      <c r="N39" s="78"/>
    </row>
    <row r="40" spans="1:14" ht="15.75" x14ac:dyDescent="0.25">
      <c r="A40" s="11"/>
      <c r="B40" s="81"/>
      <c r="C40" s="81"/>
      <c r="D40" s="81"/>
      <c r="E40" s="81"/>
      <c r="F40" s="81"/>
      <c r="G40" s="81"/>
      <c r="H40" s="81"/>
      <c r="I40" s="81"/>
      <c r="J40" s="81"/>
      <c r="K40" s="81"/>
      <c r="L40" s="81"/>
      <c r="M40" s="81"/>
      <c r="N40" s="81"/>
    </row>
    <row r="41" spans="1:14" x14ac:dyDescent="0.25">
      <c r="A41" s="11"/>
      <c r="B41" s="14"/>
      <c r="C41" s="14"/>
      <c r="D41" s="14"/>
      <c r="E41" s="14"/>
      <c r="F41" s="14"/>
      <c r="G41" s="14"/>
      <c r="H41" s="14"/>
      <c r="I41" s="14"/>
      <c r="J41" s="14"/>
      <c r="K41" s="14"/>
      <c r="L41" s="14"/>
      <c r="M41" s="14"/>
      <c r="N41" s="14"/>
    </row>
    <row r="42" spans="1:14" ht="15.75" thickBot="1" x14ac:dyDescent="0.3">
      <c r="A42" s="11"/>
      <c r="B42" s="21"/>
      <c r="C42" s="21" t="s">
        <v>65</v>
      </c>
      <c r="D42" s="41" t="s">
        <v>657</v>
      </c>
      <c r="E42" s="41"/>
      <c r="F42" s="41"/>
      <c r="G42" s="41"/>
      <c r="H42" s="41"/>
      <c r="I42" s="41"/>
      <c r="J42" s="41"/>
      <c r="K42" s="41"/>
      <c r="L42" s="41"/>
      <c r="M42" s="41"/>
      <c r="N42" s="21"/>
    </row>
    <row r="43" spans="1:14" ht="15.75" thickBot="1" x14ac:dyDescent="0.3">
      <c r="A43" s="11"/>
      <c r="B43" s="21"/>
      <c r="C43" s="21" t="s">
        <v>65</v>
      </c>
      <c r="D43" s="85">
        <v>2013</v>
      </c>
      <c r="E43" s="85"/>
      <c r="F43" s="21"/>
      <c r="G43" s="21"/>
      <c r="H43" s="85">
        <v>2012</v>
      </c>
      <c r="I43" s="85"/>
      <c r="J43" s="21"/>
      <c r="K43" s="21"/>
      <c r="L43" s="85">
        <v>2011</v>
      </c>
      <c r="M43" s="85"/>
      <c r="N43" s="21"/>
    </row>
    <row r="44" spans="1:14" x14ac:dyDescent="0.25">
      <c r="A44" s="11"/>
      <c r="B44" s="21"/>
      <c r="C44" s="21" t="s">
        <v>65</v>
      </c>
      <c r="D44" s="43"/>
      <c r="E44" s="43"/>
      <c r="F44" s="21"/>
      <c r="G44" s="21"/>
      <c r="H44" s="43"/>
      <c r="I44" s="43"/>
      <c r="J44" s="21"/>
      <c r="K44" s="21"/>
      <c r="L44" s="42" t="s">
        <v>322</v>
      </c>
      <c r="M44" s="42"/>
      <c r="N44" s="21"/>
    </row>
    <row r="45" spans="1:14" x14ac:dyDescent="0.25">
      <c r="A45" s="11"/>
      <c r="B45" s="64" t="s">
        <v>658</v>
      </c>
      <c r="C45" s="48" t="s">
        <v>65</v>
      </c>
      <c r="D45" s="48"/>
      <c r="E45" s="66">
        <v>35</v>
      </c>
      <c r="F45" s="56" t="s">
        <v>538</v>
      </c>
      <c r="G45" s="48"/>
      <c r="H45" s="48"/>
      <c r="I45" s="66">
        <v>35</v>
      </c>
      <c r="J45" s="56" t="s">
        <v>538</v>
      </c>
      <c r="K45" s="48"/>
      <c r="L45" s="48"/>
      <c r="M45" s="66">
        <v>35</v>
      </c>
      <c r="N45" s="56" t="s">
        <v>538</v>
      </c>
    </row>
    <row r="46" spans="1:14" x14ac:dyDescent="0.25">
      <c r="A46" s="11"/>
      <c r="B46" s="67" t="s">
        <v>659</v>
      </c>
      <c r="C46" s="14" t="s">
        <v>65</v>
      </c>
      <c r="D46" s="14"/>
      <c r="E46" s="14"/>
      <c r="F46" s="14"/>
      <c r="G46" s="14"/>
      <c r="H46" s="14"/>
      <c r="I46" s="14"/>
      <c r="J46" s="14"/>
      <c r="K46" s="14"/>
      <c r="L46" s="14"/>
      <c r="M46" s="14"/>
      <c r="N46" s="14"/>
    </row>
    <row r="47" spans="1:14" ht="26.25" thickBot="1" x14ac:dyDescent="0.3">
      <c r="A47" s="11"/>
      <c r="B47" s="68" t="s">
        <v>660</v>
      </c>
      <c r="C47" s="48" t="s">
        <v>65</v>
      </c>
      <c r="D47" s="48"/>
      <c r="E47" s="66">
        <v>1</v>
      </c>
      <c r="F47" s="56" t="s">
        <v>538</v>
      </c>
      <c r="G47" s="48"/>
      <c r="H47" s="48"/>
      <c r="I47" s="66">
        <v>1</v>
      </c>
      <c r="J47" s="56" t="s">
        <v>538</v>
      </c>
      <c r="K47" s="48"/>
      <c r="L47" s="48"/>
      <c r="M47" s="66">
        <v>5</v>
      </c>
      <c r="N47" s="56" t="s">
        <v>538</v>
      </c>
    </row>
    <row r="48" spans="1:14" x14ac:dyDescent="0.25">
      <c r="A48" s="11"/>
      <c r="B48" s="34"/>
      <c r="C48" s="34" t="s">
        <v>65</v>
      </c>
      <c r="D48" s="35"/>
      <c r="E48" s="35"/>
      <c r="F48" s="34"/>
      <c r="G48" s="34"/>
      <c r="H48" s="35"/>
      <c r="I48" s="35"/>
      <c r="J48" s="34"/>
      <c r="K48" s="34"/>
      <c r="L48" s="35"/>
      <c r="M48" s="35"/>
      <c r="N48" s="34"/>
    </row>
    <row r="49" spans="1:14" ht="15.75" thickBot="1" x14ac:dyDescent="0.3">
      <c r="A49" s="11"/>
      <c r="B49" s="67" t="s">
        <v>661</v>
      </c>
      <c r="C49" s="21" t="s">
        <v>65</v>
      </c>
      <c r="D49" s="14"/>
      <c r="E49" s="71">
        <v>36</v>
      </c>
      <c r="F49" s="16" t="s">
        <v>538</v>
      </c>
      <c r="G49" s="21"/>
      <c r="H49" s="14"/>
      <c r="I49" s="71">
        <v>36</v>
      </c>
      <c r="J49" s="16" t="s">
        <v>538</v>
      </c>
      <c r="K49" s="21"/>
      <c r="L49" s="14"/>
      <c r="M49" s="71">
        <v>40</v>
      </c>
      <c r="N49" s="16" t="s">
        <v>538</v>
      </c>
    </row>
    <row r="50" spans="1:14" ht="15.75" thickTop="1" x14ac:dyDescent="0.25">
      <c r="A50" s="11"/>
      <c r="B50" s="34"/>
      <c r="C50" s="34" t="s">
        <v>65</v>
      </c>
      <c r="D50" s="37"/>
      <c r="E50" s="37"/>
      <c r="F50" s="34"/>
      <c r="G50" s="34"/>
      <c r="H50" s="37"/>
      <c r="I50" s="37"/>
      <c r="J50" s="34"/>
      <c r="K50" s="34"/>
      <c r="L50" s="37"/>
      <c r="M50" s="37"/>
      <c r="N50" s="34"/>
    </row>
    <row r="51" spans="1:14" x14ac:dyDescent="0.25">
      <c r="A51" s="11" t="s">
        <v>1225</v>
      </c>
      <c r="B51" s="78" t="s">
        <v>662</v>
      </c>
      <c r="C51" s="78"/>
      <c r="D51" s="78"/>
      <c r="E51" s="78"/>
      <c r="F51" s="78"/>
      <c r="G51" s="78"/>
      <c r="H51" s="78"/>
      <c r="I51" s="78"/>
      <c r="J51" s="78"/>
      <c r="K51" s="78"/>
      <c r="L51" s="78"/>
      <c r="M51" s="78"/>
      <c r="N51" s="78"/>
    </row>
    <row r="52" spans="1:14" ht="15.75" x14ac:dyDescent="0.25">
      <c r="A52" s="11"/>
      <c r="B52" s="81"/>
      <c r="C52" s="81"/>
      <c r="D52" s="81"/>
      <c r="E52" s="81"/>
      <c r="F52" s="81"/>
      <c r="G52" s="81"/>
      <c r="H52" s="81"/>
      <c r="I52" s="81"/>
      <c r="J52" s="81"/>
      <c r="K52" s="81"/>
      <c r="L52" s="81"/>
      <c r="M52" s="81"/>
      <c r="N52" s="81"/>
    </row>
    <row r="53" spans="1:14" x14ac:dyDescent="0.25">
      <c r="A53" s="11"/>
      <c r="B53" s="14"/>
      <c r="C53" s="14"/>
      <c r="D53" s="14"/>
      <c r="E53" s="14"/>
      <c r="F53" s="14"/>
      <c r="G53" s="14"/>
      <c r="H53" s="14"/>
      <c r="I53" s="14"/>
      <c r="J53" s="14"/>
      <c r="K53" s="14"/>
      <c r="L53" s="14"/>
      <c r="M53" s="14"/>
      <c r="N53" s="14"/>
    </row>
    <row r="54" spans="1:14" ht="15.75" thickBot="1" x14ac:dyDescent="0.3">
      <c r="A54" s="11"/>
      <c r="B54" s="21"/>
      <c r="C54" s="21" t="s">
        <v>65</v>
      </c>
      <c r="D54" s="41" t="s">
        <v>663</v>
      </c>
      <c r="E54" s="41"/>
      <c r="F54" s="41"/>
      <c r="G54" s="41"/>
      <c r="H54" s="41"/>
      <c r="I54" s="41"/>
      <c r="J54" s="41"/>
      <c r="K54" s="41"/>
      <c r="L54" s="41"/>
      <c r="M54" s="41"/>
      <c r="N54" s="21"/>
    </row>
    <row r="55" spans="1:14" ht="15.75" thickBot="1" x14ac:dyDescent="0.3">
      <c r="A55" s="11"/>
      <c r="B55" s="21"/>
      <c r="C55" s="21" t="s">
        <v>65</v>
      </c>
      <c r="D55" s="85">
        <v>2013</v>
      </c>
      <c r="E55" s="85"/>
      <c r="F55" s="21"/>
      <c r="G55" s="21"/>
      <c r="H55" s="85">
        <v>2012</v>
      </c>
      <c r="I55" s="85"/>
      <c r="J55" s="21"/>
      <c r="K55" s="21"/>
      <c r="L55" s="85">
        <v>2011</v>
      </c>
      <c r="M55" s="85"/>
      <c r="N55" s="21"/>
    </row>
    <row r="56" spans="1:14" x14ac:dyDescent="0.25">
      <c r="A56" s="11"/>
      <c r="B56" s="21"/>
      <c r="C56" s="21" t="s">
        <v>65</v>
      </c>
      <c r="D56" s="43"/>
      <c r="E56" s="43"/>
      <c r="F56" s="21"/>
      <c r="G56" s="21"/>
      <c r="H56" s="43"/>
      <c r="I56" s="43"/>
      <c r="J56" s="21"/>
      <c r="K56" s="21"/>
      <c r="L56" s="42" t="s">
        <v>322</v>
      </c>
      <c r="M56" s="42"/>
      <c r="N56" s="21"/>
    </row>
    <row r="57" spans="1:14" x14ac:dyDescent="0.25">
      <c r="A57" s="11"/>
      <c r="B57" s="75" t="s">
        <v>664</v>
      </c>
      <c r="C57" s="48" t="s">
        <v>65</v>
      </c>
      <c r="D57" s="48"/>
      <c r="E57" s="48"/>
      <c r="F57" s="48"/>
      <c r="G57" s="48"/>
      <c r="H57" s="48"/>
      <c r="I57" s="48"/>
      <c r="J57" s="48"/>
      <c r="K57" s="48"/>
      <c r="L57" s="48"/>
      <c r="M57" s="48"/>
      <c r="N57" s="48"/>
    </row>
    <row r="58" spans="1:14" x14ac:dyDescent="0.25">
      <c r="A58" s="11"/>
      <c r="B58" s="69" t="s">
        <v>231</v>
      </c>
      <c r="C58" s="14" t="s">
        <v>65</v>
      </c>
      <c r="D58" s="14"/>
      <c r="E58" s="71">
        <v>462</v>
      </c>
      <c r="F58" s="16" t="s">
        <v>65</v>
      </c>
      <c r="G58" s="14"/>
      <c r="H58" s="14"/>
      <c r="I58" s="71">
        <v>438</v>
      </c>
      <c r="J58" s="16" t="s">
        <v>65</v>
      </c>
      <c r="K58" s="14"/>
      <c r="L58" s="14"/>
      <c r="M58" s="71">
        <v>581</v>
      </c>
      <c r="N58" s="16" t="s">
        <v>65</v>
      </c>
    </row>
    <row r="59" spans="1:14" x14ac:dyDescent="0.25">
      <c r="A59" s="11"/>
      <c r="B59" s="68" t="s">
        <v>665</v>
      </c>
      <c r="C59" s="48" t="s">
        <v>65</v>
      </c>
      <c r="D59" s="48"/>
      <c r="E59" s="66">
        <v>154</v>
      </c>
      <c r="F59" s="56" t="s">
        <v>65</v>
      </c>
      <c r="G59" s="48"/>
      <c r="H59" s="48"/>
      <c r="I59" s="66">
        <v>177</v>
      </c>
      <c r="J59" s="56" t="s">
        <v>65</v>
      </c>
      <c r="K59" s="48"/>
      <c r="L59" s="48"/>
      <c r="M59" s="66">
        <v>207</v>
      </c>
      <c r="N59" s="56" t="s">
        <v>65</v>
      </c>
    </row>
    <row r="60" spans="1:14" x14ac:dyDescent="0.25">
      <c r="A60" s="11"/>
      <c r="B60" s="69" t="s">
        <v>666</v>
      </c>
      <c r="C60" s="14" t="s">
        <v>65</v>
      </c>
      <c r="D60" s="14"/>
      <c r="E60" s="71">
        <v>225</v>
      </c>
      <c r="F60" s="16" t="s">
        <v>65</v>
      </c>
      <c r="G60" s="14"/>
      <c r="H60" s="16"/>
      <c r="I60" s="76" t="s">
        <v>244</v>
      </c>
      <c r="J60" s="16" t="s">
        <v>65</v>
      </c>
      <c r="K60" s="14"/>
      <c r="L60" s="16"/>
      <c r="M60" s="76" t="s">
        <v>244</v>
      </c>
      <c r="N60" s="16" t="s">
        <v>65</v>
      </c>
    </row>
    <row r="61" spans="1:14" x14ac:dyDescent="0.25">
      <c r="A61" s="11"/>
      <c r="B61" s="68" t="s">
        <v>667</v>
      </c>
      <c r="C61" s="48" t="s">
        <v>65</v>
      </c>
      <c r="D61" s="48"/>
      <c r="E61" s="66">
        <v>665</v>
      </c>
      <c r="F61" s="56" t="s">
        <v>65</v>
      </c>
      <c r="G61" s="48"/>
      <c r="H61" s="56"/>
      <c r="I61" s="72" t="s">
        <v>244</v>
      </c>
      <c r="J61" s="56" t="s">
        <v>65</v>
      </c>
      <c r="K61" s="48"/>
      <c r="L61" s="48"/>
      <c r="M61" s="66">
        <v>288</v>
      </c>
      <c r="N61" s="56" t="s">
        <v>65</v>
      </c>
    </row>
    <row r="62" spans="1:14" x14ac:dyDescent="0.25">
      <c r="A62" s="11"/>
      <c r="B62" s="69" t="s">
        <v>668</v>
      </c>
      <c r="C62" s="14" t="s">
        <v>65</v>
      </c>
      <c r="D62" s="14"/>
      <c r="E62" s="70">
        <v>5295</v>
      </c>
      <c r="F62" s="16" t="s">
        <v>65</v>
      </c>
      <c r="G62" s="14"/>
      <c r="H62" s="14"/>
      <c r="I62" s="71">
        <v>277</v>
      </c>
      <c r="J62" s="16" t="s">
        <v>65</v>
      </c>
      <c r="K62" s="14"/>
      <c r="L62" s="14"/>
      <c r="M62" s="71">
        <v>187</v>
      </c>
      <c r="N62" s="16" t="s">
        <v>65</v>
      </c>
    </row>
    <row r="63" spans="1:14" x14ac:dyDescent="0.25">
      <c r="A63" s="11"/>
      <c r="B63" s="68" t="s">
        <v>669</v>
      </c>
      <c r="C63" s="48" t="s">
        <v>65</v>
      </c>
      <c r="D63" s="48"/>
      <c r="E63" s="65">
        <v>3269</v>
      </c>
      <c r="F63" s="56" t="s">
        <v>65</v>
      </c>
      <c r="G63" s="48"/>
      <c r="H63" s="48"/>
      <c r="I63" s="66">
        <v>268</v>
      </c>
      <c r="J63" s="56" t="s">
        <v>65</v>
      </c>
      <c r="K63" s="48"/>
      <c r="L63" s="48"/>
      <c r="M63" s="65">
        <v>2178</v>
      </c>
      <c r="N63" s="56" t="s">
        <v>65</v>
      </c>
    </row>
    <row r="64" spans="1:14" x14ac:dyDescent="0.25">
      <c r="A64" s="11"/>
      <c r="B64" s="69" t="s">
        <v>175</v>
      </c>
      <c r="C64" s="14" t="s">
        <v>65</v>
      </c>
      <c r="D64" s="14"/>
      <c r="E64" s="70">
        <v>27257</v>
      </c>
      <c r="F64" s="16" t="s">
        <v>65</v>
      </c>
      <c r="G64" s="14"/>
      <c r="H64" s="14"/>
      <c r="I64" s="70">
        <v>20969</v>
      </c>
      <c r="J64" s="16" t="s">
        <v>65</v>
      </c>
      <c r="K64" s="14"/>
      <c r="L64" s="14"/>
      <c r="M64" s="70">
        <v>15235</v>
      </c>
      <c r="N64" s="16" t="s">
        <v>65</v>
      </c>
    </row>
    <row r="65" spans="1:14" ht="15.75" thickBot="1" x14ac:dyDescent="0.3">
      <c r="A65" s="11"/>
      <c r="B65" s="68" t="s">
        <v>670</v>
      </c>
      <c r="C65" s="48" t="s">
        <v>65</v>
      </c>
      <c r="D65" s="48"/>
      <c r="E65" s="65">
        <v>181932</v>
      </c>
      <c r="F65" s="56" t="s">
        <v>65</v>
      </c>
      <c r="G65" s="48"/>
      <c r="H65" s="48"/>
      <c r="I65" s="65">
        <v>280343</v>
      </c>
      <c r="J65" s="56" t="s">
        <v>65</v>
      </c>
      <c r="K65" s="48"/>
      <c r="L65" s="48"/>
      <c r="M65" s="65">
        <v>210348</v>
      </c>
      <c r="N65" s="56" t="s">
        <v>65</v>
      </c>
    </row>
    <row r="66" spans="1:14" x14ac:dyDescent="0.25">
      <c r="A66" s="11"/>
      <c r="B66" s="34"/>
      <c r="C66" s="34" t="s">
        <v>65</v>
      </c>
      <c r="D66" s="35"/>
      <c r="E66" s="35"/>
      <c r="F66" s="34"/>
      <c r="G66" s="34"/>
      <c r="H66" s="35"/>
      <c r="I66" s="35"/>
      <c r="J66" s="34"/>
      <c r="K66" s="34"/>
      <c r="L66" s="35"/>
      <c r="M66" s="35"/>
      <c r="N66" s="34"/>
    </row>
    <row r="67" spans="1:14" x14ac:dyDescent="0.25">
      <c r="A67" s="11"/>
      <c r="B67" s="67" t="s">
        <v>671</v>
      </c>
      <c r="C67" s="21" t="s">
        <v>65</v>
      </c>
      <c r="D67" s="14"/>
      <c r="E67" s="70">
        <v>219259</v>
      </c>
      <c r="F67" s="16" t="s">
        <v>65</v>
      </c>
      <c r="G67" s="21"/>
      <c r="H67" s="14"/>
      <c r="I67" s="70">
        <v>302472</v>
      </c>
      <c r="J67" s="16" t="s">
        <v>65</v>
      </c>
      <c r="K67" s="21"/>
      <c r="L67" s="14"/>
      <c r="M67" s="70">
        <v>229024</v>
      </c>
      <c r="N67" s="16" t="s">
        <v>65</v>
      </c>
    </row>
    <row r="68" spans="1:14" ht="15.75" thickBot="1" x14ac:dyDescent="0.3">
      <c r="A68" s="11"/>
      <c r="B68" s="64" t="s">
        <v>672</v>
      </c>
      <c r="C68" s="23" t="s">
        <v>65</v>
      </c>
      <c r="D68" s="48"/>
      <c r="E68" s="66" t="s">
        <v>673</v>
      </c>
      <c r="F68" s="56" t="s">
        <v>246</v>
      </c>
      <c r="G68" s="23"/>
      <c r="H68" s="48"/>
      <c r="I68" s="66" t="s">
        <v>674</v>
      </c>
      <c r="J68" s="56" t="s">
        <v>246</v>
      </c>
      <c r="K68" s="23"/>
      <c r="L68" s="48"/>
      <c r="M68" s="66" t="s">
        <v>675</v>
      </c>
      <c r="N68" s="56" t="s">
        <v>246</v>
      </c>
    </row>
    <row r="69" spans="1:14" x14ac:dyDescent="0.25">
      <c r="A69" s="11"/>
      <c r="B69" s="34"/>
      <c r="C69" s="34" t="s">
        <v>65</v>
      </c>
      <c r="D69" s="35"/>
      <c r="E69" s="35"/>
      <c r="F69" s="34"/>
      <c r="G69" s="34"/>
      <c r="H69" s="35"/>
      <c r="I69" s="35"/>
      <c r="J69" s="34"/>
      <c r="K69" s="34"/>
      <c r="L69" s="35"/>
      <c r="M69" s="35"/>
      <c r="N69" s="34"/>
    </row>
    <row r="70" spans="1:14" x14ac:dyDescent="0.25">
      <c r="A70" s="11"/>
      <c r="B70" s="67" t="s">
        <v>676</v>
      </c>
      <c r="C70" s="21" t="s">
        <v>65</v>
      </c>
      <c r="D70" s="14"/>
      <c r="E70" s="70">
        <v>218991</v>
      </c>
      <c r="F70" s="16" t="s">
        <v>65</v>
      </c>
      <c r="G70" s="21"/>
      <c r="H70" s="14"/>
      <c r="I70" s="70">
        <v>302300</v>
      </c>
      <c r="J70" s="16" t="s">
        <v>65</v>
      </c>
      <c r="K70" s="21"/>
      <c r="L70" s="14"/>
      <c r="M70" s="70">
        <v>228850</v>
      </c>
      <c r="N70" s="16" t="s">
        <v>65</v>
      </c>
    </row>
    <row r="71" spans="1:14" x14ac:dyDescent="0.25">
      <c r="A71" s="11"/>
      <c r="B71" s="64" t="s">
        <v>677</v>
      </c>
      <c r="C71" s="23" t="s">
        <v>65</v>
      </c>
      <c r="D71" s="48"/>
      <c r="E71" s="48"/>
      <c r="F71" s="48"/>
      <c r="G71" s="23"/>
      <c r="H71" s="48"/>
      <c r="I71" s="48"/>
      <c r="J71" s="48"/>
      <c r="K71" s="23"/>
      <c r="L71" s="48"/>
      <c r="M71" s="48"/>
      <c r="N71" s="48"/>
    </row>
    <row r="72" spans="1:14" ht="15.75" thickBot="1" x14ac:dyDescent="0.3">
      <c r="A72" s="11"/>
      <c r="B72" s="69" t="s">
        <v>678</v>
      </c>
      <c r="C72" s="21" t="s">
        <v>65</v>
      </c>
      <c r="D72" s="14"/>
      <c r="E72" s="71" t="s">
        <v>679</v>
      </c>
      <c r="F72" s="16" t="s">
        <v>246</v>
      </c>
      <c r="G72" s="21"/>
      <c r="H72" s="14"/>
      <c r="I72" s="71" t="s">
        <v>680</v>
      </c>
      <c r="J72" s="16" t="s">
        <v>246</v>
      </c>
      <c r="K72" s="21"/>
      <c r="L72" s="14"/>
      <c r="M72" s="71" t="s">
        <v>681</v>
      </c>
      <c r="N72" s="16" t="s">
        <v>246</v>
      </c>
    </row>
    <row r="73" spans="1:14" x14ac:dyDescent="0.25">
      <c r="A73" s="11"/>
      <c r="B73" s="34"/>
      <c r="C73" s="34" t="s">
        <v>65</v>
      </c>
      <c r="D73" s="35"/>
      <c r="E73" s="35"/>
      <c r="F73" s="34"/>
      <c r="G73" s="34"/>
      <c r="H73" s="35"/>
      <c r="I73" s="35"/>
      <c r="J73" s="34"/>
      <c r="K73" s="34"/>
      <c r="L73" s="35"/>
      <c r="M73" s="35"/>
      <c r="N73" s="34"/>
    </row>
    <row r="74" spans="1:14" ht="15.75" thickBot="1" x14ac:dyDescent="0.3">
      <c r="A74" s="11"/>
      <c r="B74" s="64" t="s">
        <v>682</v>
      </c>
      <c r="C74" s="23" t="s">
        <v>65</v>
      </c>
      <c r="D74" s="48"/>
      <c r="E74" s="66" t="s">
        <v>679</v>
      </c>
      <c r="F74" s="56" t="s">
        <v>246</v>
      </c>
      <c r="G74" s="23"/>
      <c r="H74" s="48"/>
      <c r="I74" s="66" t="s">
        <v>680</v>
      </c>
      <c r="J74" s="56" t="s">
        <v>246</v>
      </c>
      <c r="K74" s="23"/>
      <c r="L74" s="48"/>
      <c r="M74" s="66" t="s">
        <v>681</v>
      </c>
      <c r="N74" s="56" t="s">
        <v>246</v>
      </c>
    </row>
    <row r="75" spans="1:14" x14ac:dyDescent="0.25">
      <c r="A75" s="11"/>
      <c r="B75" s="34"/>
      <c r="C75" s="34" t="s">
        <v>65</v>
      </c>
      <c r="D75" s="35"/>
      <c r="E75" s="35"/>
      <c r="F75" s="34"/>
      <c r="G75" s="34"/>
      <c r="H75" s="35"/>
      <c r="I75" s="35"/>
      <c r="J75" s="34"/>
      <c r="K75" s="34"/>
      <c r="L75" s="35"/>
      <c r="M75" s="35"/>
      <c r="N75" s="34"/>
    </row>
    <row r="76" spans="1:14" ht="15.75" thickBot="1" x14ac:dyDescent="0.3">
      <c r="A76" s="11"/>
      <c r="B76" s="67" t="s">
        <v>683</v>
      </c>
      <c r="C76" s="21" t="s">
        <v>65</v>
      </c>
      <c r="D76" s="14" t="s">
        <v>243</v>
      </c>
      <c r="E76" s="70">
        <v>218008</v>
      </c>
      <c r="F76" s="16" t="s">
        <v>65</v>
      </c>
      <c r="G76" s="21"/>
      <c r="H76" s="14" t="s">
        <v>243</v>
      </c>
      <c r="I76" s="70">
        <v>301095</v>
      </c>
      <c r="J76" s="16" t="s">
        <v>65</v>
      </c>
      <c r="K76" s="21"/>
      <c r="L76" s="14" t="s">
        <v>243</v>
      </c>
      <c r="M76" s="70">
        <v>226133</v>
      </c>
      <c r="N76" s="16" t="s">
        <v>65</v>
      </c>
    </row>
    <row r="77" spans="1:14" ht="15.75" thickTop="1" x14ac:dyDescent="0.25">
      <c r="A77" s="11"/>
      <c r="B77" s="34"/>
      <c r="C77" s="34" t="s">
        <v>65</v>
      </c>
      <c r="D77" s="37"/>
      <c r="E77" s="37"/>
      <c r="F77" s="34"/>
      <c r="G77" s="34"/>
      <c r="H77" s="37"/>
      <c r="I77" s="37"/>
      <c r="J77" s="34"/>
      <c r="K77" s="34"/>
      <c r="L77" s="37"/>
      <c r="M77" s="37"/>
      <c r="N77" s="34"/>
    </row>
    <row r="78" spans="1:14" x14ac:dyDescent="0.25">
      <c r="A78" s="11" t="s">
        <v>1226</v>
      </c>
      <c r="B78" s="78" t="s">
        <v>1227</v>
      </c>
      <c r="C78" s="78"/>
      <c r="D78" s="78"/>
      <c r="E78" s="78"/>
      <c r="F78" s="78"/>
      <c r="G78" s="78"/>
      <c r="H78" s="78"/>
      <c r="I78" s="78"/>
      <c r="J78" s="78"/>
      <c r="K78" s="78"/>
      <c r="L78" s="78"/>
      <c r="M78" s="78"/>
      <c r="N78" s="78"/>
    </row>
    <row r="79" spans="1:14" ht="15.75" x14ac:dyDescent="0.25">
      <c r="A79" s="11"/>
      <c r="B79" s="81"/>
      <c r="C79" s="81"/>
      <c r="D79" s="81"/>
      <c r="E79" s="81"/>
      <c r="F79" s="81"/>
      <c r="G79" s="81"/>
      <c r="H79" s="81"/>
      <c r="I79" s="81"/>
      <c r="J79" s="81"/>
      <c r="K79" s="81"/>
      <c r="L79" s="81"/>
      <c r="M79" s="81"/>
      <c r="N79" s="81"/>
    </row>
    <row r="80" spans="1:14" x14ac:dyDescent="0.25">
      <c r="A80" s="11"/>
      <c r="B80" s="14"/>
      <c r="C80" s="14"/>
      <c r="D80" s="14"/>
      <c r="E80" s="14"/>
      <c r="F80" s="14"/>
    </row>
    <row r="81" spans="1:6" ht="15.75" thickBot="1" x14ac:dyDescent="0.3">
      <c r="A81" s="11"/>
      <c r="B81" s="21"/>
      <c r="C81" s="21" t="s">
        <v>65</v>
      </c>
      <c r="D81" s="41" t="s">
        <v>691</v>
      </c>
      <c r="E81" s="41"/>
      <c r="F81" s="21"/>
    </row>
    <row r="82" spans="1:6" ht="25.5" x14ac:dyDescent="0.25">
      <c r="A82" s="11"/>
      <c r="B82" s="64" t="s">
        <v>692</v>
      </c>
      <c r="C82" s="48" t="s">
        <v>65</v>
      </c>
      <c r="D82" s="48" t="s">
        <v>243</v>
      </c>
      <c r="E82" s="65">
        <v>2087</v>
      </c>
      <c r="F82" s="56" t="s">
        <v>65</v>
      </c>
    </row>
    <row r="83" spans="1:6" ht="25.5" x14ac:dyDescent="0.25">
      <c r="A83" s="11"/>
      <c r="B83" s="67" t="s">
        <v>693</v>
      </c>
      <c r="C83" s="14" t="s">
        <v>65</v>
      </c>
      <c r="D83" s="14"/>
      <c r="E83" s="71">
        <v>236</v>
      </c>
      <c r="F83" s="16" t="s">
        <v>65</v>
      </c>
    </row>
    <row r="84" spans="1:6" x14ac:dyDescent="0.25">
      <c r="A84" s="11"/>
      <c r="B84" s="64" t="s">
        <v>694</v>
      </c>
      <c r="C84" s="48" t="s">
        <v>65</v>
      </c>
      <c r="D84" s="56"/>
      <c r="E84" s="72" t="s">
        <v>244</v>
      </c>
      <c r="F84" s="56" t="s">
        <v>65</v>
      </c>
    </row>
    <row r="85" spans="1:6" ht="26.25" thickBot="1" x14ac:dyDescent="0.3">
      <c r="A85" s="11"/>
      <c r="B85" s="67" t="s">
        <v>695</v>
      </c>
      <c r="C85" s="14" t="s">
        <v>65</v>
      </c>
      <c r="D85" s="14"/>
      <c r="E85" s="71" t="s">
        <v>326</v>
      </c>
      <c r="F85" s="16" t="s">
        <v>246</v>
      </c>
    </row>
    <row r="86" spans="1:6" x14ac:dyDescent="0.25">
      <c r="A86" s="11"/>
      <c r="B86" s="34"/>
      <c r="C86" s="34" t="s">
        <v>65</v>
      </c>
      <c r="D86" s="35"/>
      <c r="E86" s="35"/>
      <c r="F86" s="34"/>
    </row>
    <row r="87" spans="1:6" ht="25.5" x14ac:dyDescent="0.25">
      <c r="A87" s="11"/>
      <c r="B87" s="64" t="s">
        <v>696</v>
      </c>
      <c r="C87" s="23" t="s">
        <v>65</v>
      </c>
      <c r="D87" s="48"/>
      <c r="E87" s="65">
        <v>2313</v>
      </c>
      <c r="F87" s="56" t="s">
        <v>65</v>
      </c>
    </row>
    <row r="88" spans="1:6" ht="25.5" x14ac:dyDescent="0.25">
      <c r="A88" s="11"/>
      <c r="B88" s="67" t="s">
        <v>693</v>
      </c>
      <c r="C88" s="21" t="s">
        <v>65</v>
      </c>
      <c r="D88" s="14"/>
      <c r="E88" s="71">
        <v>67</v>
      </c>
      <c r="F88" s="16" t="s">
        <v>65</v>
      </c>
    </row>
    <row r="89" spans="1:6" x14ac:dyDescent="0.25">
      <c r="A89" s="11"/>
      <c r="B89" s="64" t="s">
        <v>694</v>
      </c>
      <c r="C89" s="23" t="s">
        <v>65</v>
      </c>
      <c r="D89" s="48"/>
      <c r="E89" s="66">
        <v>31</v>
      </c>
      <c r="F89" s="56" t="s">
        <v>65</v>
      </c>
    </row>
    <row r="90" spans="1:6" ht="26.25" thickBot="1" x14ac:dyDescent="0.3">
      <c r="A90" s="11"/>
      <c r="B90" s="67" t="s">
        <v>695</v>
      </c>
      <c r="C90" s="21" t="s">
        <v>65</v>
      </c>
      <c r="D90" s="16"/>
      <c r="E90" s="76" t="s">
        <v>244</v>
      </c>
      <c r="F90" s="16" t="s">
        <v>65</v>
      </c>
    </row>
    <row r="91" spans="1:6" x14ac:dyDescent="0.25">
      <c r="A91" s="11"/>
      <c r="B91" s="34"/>
      <c r="C91" s="34" t="s">
        <v>65</v>
      </c>
      <c r="D91" s="35"/>
      <c r="E91" s="35"/>
      <c r="F91" s="34"/>
    </row>
    <row r="92" spans="1:6" ht="25.5" x14ac:dyDescent="0.25">
      <c r="A92" s="11"/>
      <c r="B92" s="64" t="s">
        <v>697</v>
      </c>
      <c r="C92" s="23" t="s">
        <v>65</v>
      </c>
      <c r="D92" s="48"/>
      <c r="E92" s="65">
        <v>2411</v>
      </c>
      <c r="F92" s="56" t="s">
        <v>65</v>
      </c>
    </row>
    <row r="93" spans="1:6" ht="25.5" x14ac:dyDescent="0.25">
      <c r="A93" s="11"/>
      <c r="B93" s="67" t="s">
        <v>693</v>
      </c>
      <c r="C93" s="21" t="s">
        <v>65</v>
      </c>
      <c r="D93" s="14"/>
      <c r="E93" s="71">
        <v>67</v>
      </c>
      <c r="F93" s="16" t="s">
        <v>65</v>
      </c>
    </row>
    <row r="94" spans="1:6" x14ac:dyDescent="0.25">
      <c r="A94" s="11"/>
      <c r="B94" s="64" t="s">
        <v>698</v>
      </c>
      <c r="C94" s="23" t="s">
        <v>65</v>
      </c>
      <c r="D94" s="56"/>
      <c r="E94" s="72" t="s">
        <v>244</v>
      </c>
      <c r="F94" s="56" t="s">
        <v>65</v>
      </c>
    </row>
    <row r="95" spans="1:6" ht="26.25" thickBot="1" x14ac:dyDescent="0.3">
      <c r="A95" s="11"/>
      <c r="B95" s="67" t="s">
        <v>695</v>
      </c>
      <c r="C95" s="21" t="s">
        <v>65</v>
      </c>
      <c r="D95" s="14"/>
      <c r="E95" s="71" t="s">
        <v>699</v>
      </c>
      <c r="F95" s="16" t="s">
        <v>246</v>
      </c>
    </row>
    <row r="96" spans="1:6" x14ac:dyDescent="0.25">
      <c r="A96" s="11"/>
      <c r="B96" s="34"/>
      <c r="C96" s="34" t="s">
        <v>65</v>
      </c>
      <c r="D96" s="35"/>
      <c r="E96" s="35"/>
      <c r="F96" s="34"/>
    </row>
    <row r="97" spans="1:6" ht="26.25" thickBot="1" x14ac:dyDescent="0.3">
      <c r="A97" s="11"/>
      <c r="B97" s="64" t="s">
        <v>700</v>
      </c>
      <c r="C97" s="23" t="s">
        <v>65</v>
      </c>
      <c r="D97" s="48" t="s">
        <v>243</v>
      </c>
      <c r="E97" s="65">
        <v>1302</v>
      </c>
      <c r="F97" s="56" t="s">
        <v>65</v>
      </c>
    </row>
    <row r="98" spans="1:6" ht="15.75" thickTop="1" x14ac:dyDescent="0.25">
      <c r="A98" s="11"/>
      <c r="B98" s="34"/>
      <c r="C98" s="34" t="s">
        <v>65</v>
      </c>
      <c r="D98" s="37"/>
      <c r="E98" s="37"/>
      <c r="F98" s="34"/>
    </row>
  </sheetData>
  <mergeCells count="43">
    <mergeCell ref="A51:A77"/>
    <mergeCell ref="B51:N51"/>
    <mergeCell ref="B52:N52"/>
    <mergeCell ref="A78:A98"/>
    <mergeCell ref="B78:N78"/>
    <mergeCell ref="B79:N79"/>
    <mergeCell ref="A14:A38"/>
    <mergeCell ref="B14:N14"/>
    <mergeCell ref="B15:N15"/>
    <mergeCell ref="A39:A50"/>
    <mergeCell ref="B39:N39"/>
    <mergeCell ref="B40:N40"/>
    <mergeCell ref="D56:E56"/>
    <mergeCell ref="H56:I56"/>
    <mergeCell ref="L56:M56"/>
    <mergeCell ref="D81:E81"/>
    <mergeCell ref="A1:A2"/>
    <mergeCell ref="B1:N1"/>
    <mergeCell ref="B2:N2"/>
    <mergeCell ref="A3:A13"/>
    <mergeCell ref="B3:N3"/>
    <mergeCell ref="B4:N4"/>
    <mergeCell ref="D44:E44"/>
    <mergeCell ref="H44:I44"/>
    <mergeCell ref="L44:M44"/>
    <mergeCell ref="D54:M54"/>
    <mergeCell ref="D55:E55"/>
    <mergeCell ref="H55:I55"/>
    <mergeCell ref="L55:M55"/>
    <mergeCell ref="D17:E17"/>
    <mergeCell ref="H17:I17"/>
    <mergeCell ref="L17:M17"/>
    <mergeCell ref="D42:M42"/>
    <mergeCell ref="D43:E43"/>
    <mergeCell ref="H43:I43"/>
    <mergeCell ref="L43:M43"/>
    <mergeCell ref="D6:M6"/>
    <mergeCell ref="D7:E7"/>
    <mergeCell ref="H7:I7"/>
    <mergeCell ref="L7:M7"/>
    <mergeCell ref="D8:E8"/>
    <mergeCell ref="H8:I8"/>
    <mergeCell ref="L8:M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2" width="36.5703125" bestFit="1" customWidth="1"/>
    <col min="3" max="4" width="2.140625" customWidth="1"/>
    <col min="5" max="5" width="10" customWidth="1"/>
    <col min="6" max="8" width="2.140625" customWidth="1"/>
    <col min="9" max="9" width="10" customWidth="1"/>
    <col min="10" max="10" width="2.28515625" customWidth="1"/>
    <col min="11" max="11" width="10.42578125" customWidth="1"/>
    <col min="12" max="12" width="2.140625" customWidth="1"/>
    <col min="13" max="13" width="10" customWidth="1"/>
    <col min="14" max="14" width="2.28515625" customWidth="1"/>
  </cols>
  <sheetData>
    <row r="1" spans="1:14" ht="15" customHeight="1" x14ac:dyDescent="0.25">
      <c r="A1" s="8" t="s">
        <v>122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25.5" customHeight="1" x14ac:dyDescent="0.25">
      <c r="A3" s="11" t="s">
        <v>1229</v>
      </c>
      <c r="B3" s="78" t="s">
        <v>707</v>
      </c>
      <c r="C3" s="78"/>
      <c r="D3" s="78"/>
      <c r="E3" s="78"/>
      <c r="F3" s="78"/>
      <c r="G3" s="78"/>
      <c r="H3" s="78"/>
      <c r="I3" s="78"/>
      <c r="J3" s="78"/>
      <c r="K3" s="78"/>
      <c r="L3" s="78"/>
      <c r="M3" s="78"/>
      <c r="N3" s="78"/>
    </row>
    <row r="4" spans="1:14" ht="15.75" x14ac:dyDescent="0.25">
      <c r="A4" s="11"/>
      <c r="B4" s="81"/>
      <c r="C4" s="81"/>
      <c r="D4" s="81"/>
      <c r="E4" s="81"/>
      <c r="F4" s="81"/>
      <c r="G4" s="81"/>
      <c r="H4" s="81"/>
      <c r="I4" s="81"/>
      <c r="J4" s="81"/>
      <c r="K4" s="81"/>
      <c r="L4" s="81"/>
      <c r="M4" s="81"/>
      <c r="N4" s="81"/>
    </row>
    <row r="5" spans="1:14" x14ac:dyDescent="0.25">
      <c r="A5" s="11"/>
      <c r="B5" s="14"/>
      <c r="C5" s="14"/>
      <c r="D5" s="14"/>
      <c r="E5" s="14"/>
      <c r="F5" s="14"/>
      <c r="G5" s="14"/>
      <c r="H5" s="14"/>
      <c r="I5" s="14"/>
      <c r="J5" s="14"/>
      <c r="K5" s="14"/>
      <c r="L5" s="14"/>
      <c r="M5" s="14"/>
      <c r="N5" s="14"/>
    </row>
    <row r="6" spans="1:14" ht="15.75" thickBot="1" x14ac:dyDescent="0.3">
      <c r="A6" s="11"/>
      <c r="B6" s="21"/>
      <c r="C6" s="21" t="s">
        <v>65</v>
      </c>
      <c r="D6" s="41" t="s">
        <v>708</v>
      </c>
      <c r="E6" s="41"/>
      <c r="F6" s="41"/>
      <c r="G6" s="41"/>
      <c r="H6" s="41"/>
      <c r="I6" s="41"/>
      <c r="J6" s="41"/>
      <c r="K6" s="41"/>
      <c r="L6" s="41"/>
      <c r="M6" s="41"/>
      <c r="N6" s="21"/>
    </row>
    <row r="7" spans="1:14" ht="15.75" thickBot="1" x14ac:dyDescent="0.3">
      <c r="A7" s="11"/>
      <c r="B7" s="21"/>
      <c r="C7" s="21" t="s">
        <v>65</v>
      </c>
      <c r="D7" s="85">
        <v>2013</v>
      </c>
      <c r="E7" s="85"/>
      <c r="F7" s="21"/>
      <c r="G7" s="21" t="s">
        <v>65</v>
      </c>
      <c r="H7" s="85">
        <v>2012</v>
      </c>
      <c r="I7" s="85"/>
      <c r="J7" s="21"/>
      <c r="K7" s="21"/>
      <c r="L7" s="85">
        <v>2011</v>
      </c>
      <c r="M7" s="85"/>
      <c r="N7" s="21"/>
    </row>
    <row r="8" spans="1:14" x14ac:dyDescent="0.25">
      <c r="A8" s="11"/>
      <c r="B8" s="21"/>
      <c r="C8" s="21" t="s">
        <v>65</v>
      </c>
      <c r="D8" s="43"/>
      <c r="E8" s="43"/>
      <c r="F8" s="21"/>
      <c r="G8" s="21" t="s">
        <v>65</v>
      </c>
      <c r="H8" s="43"/>
      <c r="I8" s="43"/>
      <c r="J8" s="21"/>
      <c r="K8" s="21"/>
      <c r="L8" s="42" t="s">
        <v>291</v>
      </c>
      <c r="M8" s="42"/>
      <c r="N8" s="21"/>
    </row>
    <row r="9" spans="1:14" ht="15.75" thickBot="1" x14ac:dyDescent="0.3">
      <c r="A9" s="11"/>
      <c r="B9" s="64" t="s">
        <v>104</v>
      </c>
      <c r="C9" s="48" t="s">
        <v>65</v>
      </c>
      <c r="D9" s="48" t="s">
        <v>243</v>
      </c>
      <c r="E9" s="65">
        <v>130083</v>
      </c>
      <c r="F9" s="56" t="s">
        <v>65</v>
      </c>
      <c r="G9" s="48" t="s">
        <v>65</v>
      </c>
      <c r="H9" s="48" t="s">
        <v>243</v>
      </c>
      <c r="I9" s="66" t="s">
        <v>709</v>
      </c>
      <c r="J9" s="56" t="s">
        <v>246</v>
      </c>
      <c r="K9" s="48"/>
      <c r="L9" s="48" t="s">
        <v>243</v>
      </c>
      <c r="M9" s="66" t="s">
        <v>309</v>
      </c>
      <c r="N9" s="56" t="s">
        <v>246</v>
      </c>
    </row>
    <row r="10" spans="1:14" ht="15.75" thickTop="1" x14ac:dyDescent="0.25">
      <c r="A10" s="11"/>
      <c r="B10" s="34"/>
      <c r="C10" s="34" t="s">
        <v>65</v>
      </c>
      <c r="D10" s="37"/>
      <c r="E10" s="37"/>
      <c r="F10" s="34"/>
      <c r="G10" s="34" t="s">
        <v>65</v>
      </c>
      <c r="H10" s="37"/>
      <c r="I10" s="37"/>
      <c r="J10" s="34"/>
      <c r="K10" s="34"/>
      <c r="L10" s="37"/>
      <c r="M10" s="37"/>
      <c r="N10" s="34"/>
    </row>
    <row r="11" spans="1:14" x14ac:dyDescent="0.25">
      <c r="A11" s="11"/>
      <c r="B11" s="67" t="s">
        <v>710</v>
      </c>
      <c r="C11" s="21" t="s">
        <v>65</v>
      </c>
      <c r="D11" s="14"/>
      <c r="E11" s="70">
        <v>95687940</v>
      </c>
      <c r="F11" s="16" t="s">
        <v>65</v>
      </c>
      <c r="G11" s="21" t="s">
        <v>65</v>
      </c>
      <c r="H11" s="14"/>
      <c r="I11" s="70">
        <v>98602099</v>
      </c>
      <c r="J11" s="16" t="s">
        <v>65</v>
      </c>
      <c r="K11" s="21"/>
      <c r="L11" s="14"/>
      <c r="M11" s="70">
        <v>96964661</v>
      </c>
      <c r="N11" s="16" t="s">
        <v>65</v>
      </c>
    </row>
    <row r="12" spans="1:14" ht="15.75" thickBot="1" x14ac:dyDescent="0.3">
      <c r="A12" s="11"/>
      <c r="B12" s="64" t="s">
        <v>711</v>
      </c>
      <c r="C12" s="23" t="s">
        <v>65</v>
      </c>
      <c r="D12" s="48"/>
      <c r="E12" s="65">
        <v>1157724</v>
      </c>
      <c r="F12" s="56" t="s">
        <v>65</v>
      </c>
      <c r="G12" s="23" t="s">
        <v>65</v>
      </c>
      <c r="H12" s="56"/>
      <c r="I12" s="72" t="s">
        <v>244</v>
      </c>
      <c r="J12" s="56" t="s">
        <v>65</v>
      </c>
      <c r="K12" s="23"/>
      <c r="L12" s="56"/>
      <c r="M12" s="72" t="s">
        <v>244</v>
      </c>
      <c r="N12" s="56" t="s">
        <v>65</v>
      </c>
    </row>
    <row r="13" spans="1:14" x14ac:dyDescent="0.25">
      <c r="A13" s="11"/>
      <c r="B13" s="34"/>
      <c r="C13" s="34" t="s">
        <v>65</v>
      </c>
      <c r="D13" s="35"/>
      <c r="E13" s="35"/>
      <c r="F13" s="34"/>
      <c r="G13" s="34" t="s">
        <v>65</v>
      </c>
      <c r="H13" s="35"/>
      <c r="I13" s="35"/>
      <c r="J13" s="34"/>
      <c r="K13" s="34"/>
      <c r="L13" s="35"/>
      <c r="M13" s="35"/>
      <c r="N13" s="34"/>
    </row>
    <row r="14" spans="1:14" ht="15.75" thickBot="1" x14ac:dyDescent="0.3">
      <c r="A14" s="11"/>
      <c r="B14" s="67" t="s">
        <v>712</v>
      </c>
      <c r="C14" s="21" t="s">
        <v>65</v>
      </c>
      <c r="D14" s="14"/>
      <c r="E14" s="70">
        <v>96845664</v>
      </c>
      <c r="F14" s="16" t="s">
        <v>65</v>
      </c>
      <c r="G14" s="21" t="s">
        <v>65</v>
      </c>
      <c r="H14" s="14"/>
      <c r="I14" s="70">
        <v>98602099</v>
      </c>
      <c r="J14" s="16" t="s">
        <v>65</v>
      </c>
      <c r="K14" s="21"/>
      <c r="L14" s="14"/>
      <c r="M14" s="70">
        <v>96964661</v>
      </c>
      <c r="N14" s="16" t="s">
        <v>65</v>
      </c>
    </row>
    <row r="15" spans="1:14" ht="15.75" thickTop="1" x14ac:dyDescent="0.25">
      <c r="A15" s="11"/>
      <c r="B15" s="34"/>
      <c r="C15" s="34" t="s">
        <v>65</v>
      </c>
      <c r="D15" s="37"/>
      <c r="E15" s="37"/>
      <c r="F15" s="34"/>
      <c r="G15" s="34" t="s">
        <v>65</v>
      </c>
      <c r="H15" s="37"/>
      <c r="I15" s="37"/>
      <c r="J15" s="34"/>
      <c r="K15" s="34"/>
      <c r="L15" s="37"/>
      <c r="M15" s="37"/>
      <c r="N15" s="34"/>
    </row>
    <row r="16" spans="1:14" ht="15.75" thickBot="1" x14ac:dyDescent="0.3">
      <c r="A16" s="11"/>
      <c r="B16" s="64" t="s">
        <v>713</v>
      </c>
      <c r="C16" s="23" t="s">
        <v>65</v>
      </c>
      <c r="D16" s="48" t="s">
        <v>243</v>
      </c>
      <c r="E16" s="66">
        <v>1.36</v>
      </c>
      <c r="F16" s="56" t="s">
        <v>65</v>
      </c>
      <c r="G16" s="23" t="s">
        <v>65</v>
      </c>
      <c r="H16" s="48" t="s">
        <v>243</v>
      </c>
      <c r="I16" s="66" t="s">
        <v>714</v>
      </c>
      <c r="J16" s="56" t="s">
        <v>246</v>
      </c>
      <c r="K16" s="23"/>
      <c r="L16" s="48" t="s">
        <v>243</v>
      </c>
      <c r="M16" s="66" t="s">
        <v>311</v>
      </c>
      <c r="N16" s="56" t="s">
        <v>246</v>
      </c>
    </row>
    <row r="17" spans="1:14" ht="15.75" thickTop="1" x14ac:dyDescent="0.25">
      <c r="A17" s="11"/>
      <c r="B17" s="34"/>
      <c r="C17" s="34" t="s">
        <v>65</v>
      </c>
      <c r="D17" s="37"/>
      <c r="E17" s="37"/>
      <c r="F17" s="34"/>
      <c r="G17" s="34" t="s">
        <v>65</v>
      </c>
      <c r="H17" s="37"/>
      <c r="I17" s="37"/>
      <c r="J17" s="34"/>
      <c r="K17" s="34"/>
      <c r="L17" s="37"/>
      <c r="M17" s="37"/>
      <c r="N17" s="34"/>
    </row>
    <row r="18" spans="1:14" ht="26.25" thickBot="1" x14ac:dyDescent="0.3">
      <c r="A18" s="11"/>
      <c r="B18" s="67" t="s">
        <v>715</v>
      </c>
      <c r="C18" s="21" t="s">
        <v>65</v>
      </c>
      <c r="D18" s="14" t="s">
        <v>243</v>
      </c>
      <c r="E18" s="71">
        <v>1.34</v>
      </c>
      <c r="F18" s="16" t="s">
        <v>65</v>
      </c>
      <c r="G18" s="21" t="s">
        <v>65</v>
      </c>
      <c r="H18" s="14" t="s">
        <v>243</v>
      </c>
      <c r="I18" s="71" t="s">
        <v>714</v>
      </c>
      <c r="J18" s="16" t="s">
        <v>246</v>
      </c>
      <c r="K18" s="21"/>
      <c r="L18" s="14" t="s">
        <v>243</v>
      </c>
      <c r="M18" s="71" t="s">
        <v>311</v>
      </c>
      <c r="N18" s="16" t="s">
        <v>246</v>
      </c>
    </row>
    <row r="19" spans="1:14" ht="15.75" thickTop="1" x14ac:dyDescent="0.25">
      <c r="A19" s="11"/>
      <c r="B19" s="34"/>
      <c r="C19" s="34" t="s">
        <v>65</v>
      </c>
      <c r="D19" s="37"/>
      <c r="E19" s="37"/>
      <c r="F19" s="34"/>
      <c r="G19" s="34" t="s">
        <v>65</v>
      </c>
      <c r="H19" s="37"/>
      <c r="I19" s="37"/>
      <c r="J19" s="34"/>
      <c r="K19" s="34"/>
      <c r="L19" s="37"/>
      <c r="M19" s="37"/>
      <c r="N19" s="34"/>
    </row>
  </sheetData>
  <mergeCells count="13">
    <mergeCell ref="A1:A2"/>
    <mergeCell ref="B1:N1"/>
    <mergeCell ref="B2:N2"/>
    <mergeCell ref="A3:A19"/>
    <mergeCell ref="B3:N3"/>
    <mergeCell ref="B4:N4"/>
    <mergeCell ref="D6:M6"/>
    <mergeCell ref="D7:E7"/>
    <mergeCell ref="H7:I7"/>
    <mergeCell ref="L7:M7"/>
    <mergeCell ref="D8:E8"/>
    <mergeCell ref="H8:I8"/>
    <mergeCell ref="L8:M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6.5703125" customWidth="1"/>
    <col min="3" max="4" width="13" customWidth="1"/>
    <col min="5" max="5" width="36.5703125" customWidth="1"/>
    <col min="6" max="6" width="13" customWidth="1"/>
  </cols>
  <sheetData>
    <row r="1" spans="1:6" ht="15" customHeight="1" x14ac:dyDescent="0.25">
      <c r="A1" s="8" t="s">
        <v>1230</v>
      </c>
      <c r="B1" s="8" t="s">
        <v>1</v>
      </c>
      <c r="C1" s="8"/>
      <c r="D1" s="8"/>
      <c r="E1" s="8"/>
      <c r="F1" s="8"/>
    </row>
    <row r="2" spans="1:6" ht="15" customHeight="1" x14ac:dyDescent="0.25">
      <c r="A2" s="8"/>
      <c r="B2" s="8" t="s">
        <v>2</v>
      </c>
      <c r="C2" s="8"/>
      <c r="D2" s="8"/>
      <c r="E2" s="8"/>
      <c r="F2" s="8"/>
    </row>
    <row r="3" spans="1:6" ht="25.5" customHeight="1" x14ac:dyDescent="0.25">
      <c r="A3" s="11" t="s">
        <v>1231</v>
      </c>
      <c r="B3" s="78" t="s">
        <v>722</v>
      </c>
      <c r="C3" s="78"/>
      <c r="D3" s="78"/>
      <c r="E3" s="78"/>
      <c r="F3" s="78"/>
    </row>
    <row r="4" spans="1:6" ht="15.75" x14ac:dyDescent="0.25">
      <c r="A4" s="11"/>
      <c r="B4" s="81"/>
      <c r="C4" s="81"/>
      <c r="D4" s="81"/>
      <c r="E4" s="81"/>
      <c r="F4" s="81"/>
    </row>
    <row r="5" spans="1:6" x14ac:dyDescent="0.25">
      <c r="A5" s="11"/>
      <c r="B5" s="14"/>
      <c r="C5" s="14"/>
      <c r="D5" s="14"/>
      <c r="E5" s="14"/>
      <c r="F5" s="14"/>
    </row>
    <row r="6" spans="1:6" x14ac:dyDescent="0.25">
      <c r="A6" s="11"/>
      <c r="B6" s="64">
        <v>2014</v>
      </c>
      <c r="C6" s="23" t="s">
        <v>65</v>
      </c>
      <c r="D6" s="48" t="s">
        <v>243</v>
      </c>
      <c r="E6" s="65">
        <v>4012</v>
      </c>
      <c r="F6" s="56" t="s">
        <v>65</v>
      </c>
    </row>
    <row r="7" spans="1:6" x14ac:dyDescent="0.25">
      <c r="A7" s="11"/>
      <c r="B7" s="67">
        <v>2015</v>
      </c>
      <c r="C7" s="21" t="s">
        <v>65</v>
      </c>
      <c r="D7" s="14"/>
      <c r="E7" s="70">
        <v>4258</v>
      </c>
      <c r="F7" s="16" t="s">
        <v>65</v>
      </c>
    </row>
    <row r="8" spans="1:6" x14ac:dyDescent="0.25">
      <c r="A8" s="11"/>
      <c r="B8" s="64">
        <v>2016</v>
      </c>
      <c r="C8" s="23" t="s">
        <v>65</v>
      </c>
      <c r="D8" s="48"/>
      <c r="E8" s="65">
        <v>2988</v>
      </c>
      <c r="F8" s="56" t="s">
        <v>65</v>
      </c>
    </row>
    <row r="9" spans="1:6" x14ac:dyDescent="0.25">
      <c r="A9" s="11"/>
      <c r="B9" s="67">
        <v>2017</v>
      </c>
      <c r="C9" s="21" t="s">
        <v>65</v>
      </c>
      <c r="D9" s="14"/>
      <c r="E9" s="70">
        <v>3697</v>
      </c>
      <c r="F9" s="16" t="s">
        <v>65</v>
      </c>
    </row>
    <row r="10" spans="1:6" x14ac:dyDescent="0.25">
      <c r="A10" s="11"/>
      <c r="B10" s="64">
        <v>2018</v>
      </c>
      <c r="C10" s="23" t="s">
        <v>65</v>
      </c>
      <c r="D10" s="48"/>
      <c r="E10" s="65">
        <v>3490</v>
      </c>
      <c r="F10" s="56" t="s">
        <v>65</v>
      </c>
    </row>
    <row r="11" spans="1:6" ht="15.75" thickBot="1" x14ac:dyDescent="0.3">
      <c r="A11" s="11"/>
      <c r="B11" s="67" t="s">
        <v>723</v>
      </c>
      <c r="C11" s="21" t="s">
        <v>65</v>
      </c>
      <c r="D11" s="14"/>
      <c r="E11" s="70">
        <v>9170</v>
      </c>
      <c r="F11" s="16" t="s">
        <v>65</v>
      </c>
    </row>
    <row r="12" spans="1:6" x14ac:dyDescent="0.25">
      <c r="A12" s="11"/>
      <c r="B12" s="34"/>
      <c r="C12" s="34" t="s">
        <v>65</v>
      </c>
      <c r="D12" s="35"/>
      <c r="E12" s="35"/>
      <c r="F12" s="34"/>
    </row>
    <row r="13" spans="1:6" ht="15.75" thickBot="1" x14ac:dyDescent="0.3">
      <c r="A13" s="11"/>
      <c r="B13" s="64" t="s">
        <v>137</v>
      </c>
      <c r="C13" s="23" t="s">
        <v>65</v>
      </c>
      <c r="D13" s="48" t="s">
        <v>243</v>
      </c>
      <c r="E13" s="65">
        <v>27615</v>
      </c>
      <c r="F13" s="56" t="s">
        <v>65</v>
      </c>
    </row>
    <row r="14" spans="1:6" ht="15.75" thickTop="1" x14ac:dyDescent="0.25">
      <c r="A14" s="11"/>
      <c r="B14" s="34"/>
      <c r="C14" s="34" t="s">
        <v>65</v>
      </c>
      <c r="D14" s="37"/>
      <c r="E14" s="37"/>
      <c r="F14" s="34"/>
    </row>
  </sheetData>
  <mergeCells count="6">
    <mergeCell ref="A1:A2"/>
    <mergeCell ref="B1:F1"/>
    <mergeCell ref="B2:F2"/>
    <mergeCell ref="A3:A14"/>
    <mergeCell ref="B3:F3"/>
    <mergeCell ref="B4:F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1"/>
  <sheetViews>
    <sheetView showGridLines="0" workbookViewId="0"/>
  </sheetViews>
  <sheetFormatPr defaultRowHeight="15" x14ac:dyDescent="0.25"/>
  <cols>
    <col min="1" max="1" width="36.5703125" bestFit="1" customWidth="1"/>
    <col min="2" max="2" width="15.85546875" customWidth="1"/>
    <col min="3" max="3" width="3.42578125" customWidth="1"/>
    <col min="4" max="4" width="15.85546875" customWidth="1"/>
    <col min="5" max="5" width="3.42578125" customWidth="1"/>
    <col min="6" max="6" width="15.85546875" customWidth="1"/>
    <col min="7" max="7" width="3.42578125" customWidth="1"/>
    <col min="8" max="8" width="15.85546875" customWidth="1"/>
    <col min="9" max="9" width="6.140625" customWidth="1"/>
    <col min="10" max="10" width="15.85546875" customWidth="1"/>
    <col min="11" max="11" width="6.140625" customWidth="1"/>
    <col min="12" max="12" width="15.85546875" customWidth="1"/>
    <col min="13" max="13" width="6.140625" customWidth="1"/>
    <col min="14" max="14" width="15.85546875" customWidth="1"/>
    <col min="15" max="15" width="6.140625" customWidth="1"/>
    <col min="16" max="16" width="15.85546875" customWidth="1"/>
    <col min="17" max="17" width="6.140625" customWidth="1"/>
    <col min="18" max="18" width="15.85546875" customWidth="1"/>
    <col min="19" max="19" width="6.140625" customWidth="1"/>
    <col min="20" max="21" width="16.42578125" customWidth="1"/>
    <col min="22" max="22" width="15.85546875" customWidth="1"/>
    <col min="23" max="23" width="3.42578125" customWidth="1"/>
    <col min="24" max="24" width="16.85546875" customWidth="1"/>
    <col min="25" max="25" width="16.42578125" customWidth="1"/>
  </cols>
  <sheetData>
    <row r="1" spans="1:25" ht="30" customHeight="1" x14ac:dyDescent="0.25">
      <c r="A1" s="8" t="s">
        <v>1232</v>
      </c>
      <c r="B1" s="8" t="s">
        <v>84</v>
      </c>
      <c r="C1" s="8"/>
      <c r="D1" s="8"/>
      <c r="E1" s="8"/>
      <c r="F1" s="8"/>
      <c r="G1" s="8"/>
      <c r="H1" s="8"/>
      <c r="I1" s="8"/>
      <c r="J1" s="8"/>
      <c r="K1" s="8"/>
      <c r="L1" s="8"/>
      <c r="M1" s="8"/>
      <c r="N1" s="8"/>
      <c r="O1" s="8"/>
      <c r="P1" s="8"/>
      <c r="Q1" s="8"/>
      <c r="R1" s="8"/>
      <c r="S1" s="8"/>
      <c r="T1" s="8" t="s">
        <v>1</v>
      </c>
      <c r="U1" s="8"/>
      <c r="V1" s="8"/>
      <c r="W1" s="8"/>
      <c r="X1" s="8"/>
      <c r="Y1" s="8"/>
    </row>
    <row r="2" spans="1:25" ht="15" customHeight="1" x14ac:dyDescent="0.25">
      <c r="A2" s="8"/>
      <c r="B2" s="8" t="s">
        <v>29</v>
      </c>
      <c r="C2" s="8"/>
      <c r="D2" s="8" t="s">
        <v>30</v>
      </c>
      <c r="E2" s="8"/>
      <c r="F2" s="8" t="s">
        <v>31</v>
      </c>
      <c r="G2" s="8"/>
      <c r="H2" s="8" t="s">
        <v>33</v>
      </c>
      <c r="I2" s="8"/>
      <c r="J2" s="8" t="s">
        <v>34</v>
      </c>
      <c r="K2" s="8"/>
      <c r="L2" s="8" t="s">
        <v>35</v>
      </c>
      <c r="M2" s="8"/>
      <c r="N2" s="8" t="s">
        <v>37</v>
      </c>
      <c r="O2" s="8"/>
      <c r="P2" s="8" t="s">
        <v>38</v>
      </c>
      <c r="Q2" s="8"/>
      <c r="R2" s="8" t="s">
        <v>39</v>
      </c>
      <c r="S2" s="8"/>
      <c r="T2" s="1" t="s">
        <v>2</v>
      </c>
      <c r="U2" s="1" t="s">
        <v>32</v>
      </c>
      <c r="V2" s="8" t="s">
        <v>36</v>
      </c>
      <c r="W2" s="8"/>
      <c r="X2" s="1" t="s">
        <v>40</v>
      </c>
      <c r="Y2" s="1" t="s">
        <v>1233</v>
      </c>
    </row>
    <row r="3" spans="1:25" ht="30" x14ac:dyDescent="0.25">
      <c r="A3" s="3" t="s">
        <v>1234</v>
      </c>
      <c r="B3" s="4"/>
      <c r="C3" s="4"/>
      <c r="D3" s="4"/>
      <c r="E3" s="4"/>
      <c r="F3" s="4"/>
      <c r="G3" s="4"/>
      <c r="H3" s="4"/>
      <c r="I3" s="4"/>
      <c r="J3" s="4"/>
      <c r="K3" s="4"/>
      <c r="L3" s="4"/>
      <c r="M3" s="4"/>
      <c r="N3" s="4"/>
      <c r="O3" s="4"/>
      <c r="P3" s="4"/>
      <c r="Q3" s="4"/>
      <c r="R3" s="4"/>
      <c r="S3" s="4"/>
      <c r="T3" s="4"/>
      <c r="U3" s="4"/>
      <c r="V3" s="4"/>
      <c r="W3" s="4"/>
      <c r="X3" s="4"/>
      <c r="Y3" s="4"/>
    </row>
    <row r="4" spans="1:25" ht="30" x14ac:dyDescent="0.25">
      <c r="A4" s="2" t="s">
        <v>1235</v>
      </c>
      <c r="B4" s="4"/>
      <c r="C4" s="4"/>
      <c r="D4" s="4"/>
      <c r="E4" s="4"/>
      <c r="F4" s="4"/>
      <c r="G4" s="4"/>
      <c r="H4" s="4"/>
      <c r="I4" s="4"/>
      <c r="J4" s="4"/>
      <c r="K4" s="4"/>
      <c r="L4" s="4"/>
      <c r="M4" s="4"/>
      <c r="N4" s="4"/>
      <c r="O4" s="4"/>
      <c r="P4" s="4"/>
      <c r="Q4" s="4"/>
      <c r="R4" s="4"/>
      <c r="S4" s="4"/>
      <c r="T4" s="4"/>
      <c r="U4" s="4"/>
      <c r="V4" s="4"/>
      <c r="W4" s="4"/>
      <c r="X4" s="7">
        <v>6900000</v>
      </c>
      <c r="Y4" s="4"/>
    </row>
    <row r="5" spans="1:25" x14ac:dyDescent="0.25">
      <c r="A5" s="2" t="s">
        <v>1236</v>
      </c>
      <c r="B5" s="4"/>
      <c r="C5" s="4"/>
      <c r="D5" s="4"/>
      <c r="E5" s="4"/>
      <c r="F5" s="4"/>
      <c r="G5" s="4"/>
      <c r="H5" s="4"/>
      <c r="I5" s="4"/>
      <c r="J5" s="4"/>
      <c r="K5" s="4"/>
      <c r="L5" s="4"/>
      <c r="M5" s="4"/>
      <c r="N5" s="4"/>
      <c r="O5" s="4"/>
      <c r="P5" s="4"/>
      <c r="Q5" s="4"/>
      <c r="R5" s="4"/>
      <c r="S5" s="4"/>
      <c r="T5" s="4"/>
      <c r="U5" s="4"/>
      <c r="V5" s="4"/>
      <c r="W5" s="4"/>
      <c r="X5" s="4" t="s">
        <v>1237</v>
      </c>
      <c r="Y5" s="4"/>
    </row>
    <row r="6" spans="1:25" x14ac:dyDescent="0.25">
      <c r="A6" s="2" t="s">
        <v>1238</v>
      </c>
      <c r="B6" s="4"/>
      <c r="C6" s="4"/>
      <c r="D6" s="4"/>
      <c r="E6" s="4"/>
      <c r="F6" s="4"/>
      <c r="G6" s="4"/>
      <c r="H6" s="4"/>
      <c r="I6" s="4"/>
      <c r="J6" s="4"/>
      <c r="K6" s="4"/>
      <c r="L6" s="4"/>
      <c r="M6" s="4"/>
      <c r="N6" s="4"/>
      <c r="O6" s="4"/>
      <c r="P6" s="4"/>
      <c r="Q6" s="4"/>
      <c r="R6" s="4"/>
      <c r="S6" s="4"/>
      <c r="T6" s="4"/>
      <c r="U6" s="4"/>
      <c r="V6" s="4"/>
      <c r="W6" s="4"/>
      <c r="X6" s="6">
        <v>-900000</v>
      </c>
      <c r="Y6" s="4"/>
    </row>
    <row r="7" spans="1:25" ht="17.25" x14ac:dyDescent="0.25">
      <c r="A7" s="2" t="s">
        <v>87</v>
      </c>
      <c r="B7" s="6">
        <v>47544000</v>
      </c>
      <c r="C7" s="9" t="s">
        <v>47</v>
      </c>
      <c r="D7" s="6">
        <v>49926000</v>
      </c>
      <c r="E7" s="9" t="s">
        <v>47</v>
      </c>
      <c r="F7" s="6">
        <v>47533000</v>
      </c>
      <c r="G7" s="9" t="s">
        <v>47</v>
      </c>
      <c r="H7" s="6">
        <v>44948000</v>
      </c>
      <c r="I7" s="9" t="s">
        <v>75</v>
      </c>
      <c r="J7" s="6">
        <v>49387000</v>
      </c>
      <c r="K7" s="9" t="s">
        <v>88</v>
      </c>
      <c r="L7" s="6">
        <v>47318000</v>
      </c>
      <c r="M7" s="9" t="s">
        <v>88</v>
      </c>
      <c r="N7" s="6">
        <v>40571000</v>
      </c>
      <c r="O7" s="9" t="s">
        <v>89</v>
      </c>
      <c r="P7" s="6">
        <v>38739000</v>
      </c>
      <c r="Q7" s="9" t="s">
        <v>90</v>
      </c>
      <c r="R7" s="6">
        <v>34276000</v>
      </c>
      <c r="S7" s="9" t="s">
        <v>90</v>
      </c>
      <c r="T7" s="6">
        <v>186752000</v>
      </c>
      <c r="U7" s="6">
        <v>188666000</v>
      </c>
      <c r="V7" s="6">
        <v>158715000</v>
      </c>
      <c r="W7" s="9" t="s">
        <v>91</v>
      </c>
      <c r="X7" s="4"/>
      <c r="Y7" s="4"/>
    </row>
    <row r="8" spans="1:25" x14ac:dyDescent="0.25">
      <c r="A8" s="2" t="s">
        <v>1239</v>
      </c>
      <c r="B8" s="4"/>
      <c r="C8" s="4"/>
      <c r="D8" s="4"/>
      <c r="E8" s="4"/>
      <c r="F8" s="4"/>
      <c r="G8" s="4"/>
      <c r="H8" s="4"/>
      <c r="I8" s="4"/>
      <c r="J8" s="4"/>
      <c r="K8" s="4"/>
      <c r="L8" s="4"/>
      <c r="M8" s="4"/>
      <c r="N8" s="4"/>
      <c r="O8" s="4"/>
      <c r="P8" s="4"/>
      <c r="Q8" s="4"/>
      <c r="R8" s="4"/>
      <c r="S8" s="4"/>
      <c r="T8" s="4"/>
      <c r="U8" s="4"/>
      <c r="V8" s="6">
        <v>1100000</v>
      </c>
      <c r="W8" s="4"/>
      <c r="X8" s="4"/>
      <c r="Y8" s="4"/>
    </row>
    <row r="9" spans="1:25" x14ac:dyDescent="0.25">
      <c r="A9" s="2" t="s">
        <v>69</v>
      </c>
      <c r="B9" s="4"/>
      <c r="C9" s="4"/>
      <c r="D9" s="4"/>
      <c r="E9" s="4"/>
      <c r="F9" s="4"/>
      <c r="G9" s="4"/>
      <c r="H9" s="4"/>
      <c r="I9" s="4"/>
      <c r="J9" s="4"/>
      <c r="K9" s="4"/>
      <c r="L9" s="4"/>
      <c r="M9" s="4"/>
      <c r="N9" s="4"/>
      <c r="O9" s="4"/>
      <c r="P9" s="4"/>
      <c r="Q9" s="4"/>
      <c r="R9" s="4"/>
      <c r="S9" s="4"/>
      <c r="T9" s="4"/>
      <c r="U9" s="4"/>
      <c r="V9" s="4"/>
      <c r="W9" s="4"/>
      <c r="X9" s="6">
        <v>238661000</v>
      </c>
      <c r="Y9" s="4"/>
    </row>
    <row r="10" spans="1:25" ht="30" x14ac:dyDescent="0.25">
      <c r="A10" s="2" t="s">
        <v>1240</v>
      </c>
      <c r="B10" s="6">
        <v>22562000</v>
      </c>
      <c r="C10" s="9" t="s">
        <v>47</v>
      </c>
      <c r="D10" s="6">
        <v>18675000</v>
      </c>
      <c r="E10" s="9" t="s">
        <v>47</v>
      </c>
      <c r="F10" s="6">
        <v>22057000</v>
      </c>
      <c r="G10" s="9" t="s">
        <v>47</v>
      </c>
      <c r="H10" s="6">
        <v>17718000</v>
      </c>
      <c r="I10" s="9" t="s">
        <v>75</v>
      </c>
      <c r="J10" s="6">
        <v>15424000</v>
      </c>
      <c r="K10" s="9" t="s">
        <v>88</v>
      </c>
      <c r="L10" s="6">
        <v>17772000</v>
      </c>
      <c r="M10" s="9" t="s">
        <v>88</v>
      </c>
      <c r="N10" s="6">
        <v>14881000</v>
      </c>
      <c r="O10" s="9" t="s">
        <v>89</v>
      </c>
      <c r="P10" s="6">
        <v>12718000</v>
      </c>
      <c r="Q10" s="9" t="s">
        <v>90</v>
      </c>
      <c r="R10" s="6">
        <v>14349000</v>
      </c>
      <c r="S10" s="9" t="s">
        <v>90</v>
      </c>
      <c r="T10" s="6">
        <v>79951000</v>
      </c>
      <c r="U10" s="6">
        <v>67750000</v>
      </c>
      <c r="V10" s="6">
        <v>63268000</v>
      </c>
      <c r="W10" s="4"/>
      <c r="X10" s="4"/>
      <c r="Y10" s="4"/>
    </row>
    <row r="11" spans="1:25" x14ac:dyDescent="0.25">
      <c r="A11" s="2" t="s">
        <v>69</v>
      </c>
      <c r="B11" s="6">
        <v>-324283000</v>
      </c>
      <c r="C11" s="4"/>
      <c r="D11" s="6">
        <v>-286712000</v>
      </c>
      <c r="E11" s="4"/>
      <c r="F11" s="6">
        <v>-474445000</v>
      </c>
      <c r="G11" s="4"/>
      <c r="H11" s="6">
        <v>-419069000</v>
      </c>
      <c r="I11" s="4"/>
      <c r="J11" s="6">
        <v>-387664000</v>
      </c>
      <c r="K11" s="4"/>
      <c r="L11" s="6">
        <v>-356293000</v>
      </c>
      <c r="M11" s="4"/>
      <c r="N11" s="6">
        <v>-327632000</v>
      </c>
      <c r="O11" s="4"/>
      <c r="P11" s="6">
        <v>-305409000</v>
      </c>
      <c r="Q11" s="4"/>
      <c r="R11" s="6">
        <v>-281453000</v>
      </c>
      <c r="S11" s="4"/>
      <c r="T11" s="6">
        <v>-317897000</v>
      </c>
      <c r="U11" s="6">
        <v>-447980000</v>
      </c>
      <c r="V11" s="6">
        <v>-328240000</v>
      </c>
      <c r="W11" s="4"/>
      <c r="X11" s="6">
        <v>-256495000</v>
      </c>
      <c r="Y11" s="4"/>
    </row>
    <row r="12" spans="1:25" x14ac:dyDescent="0.25">
      <c r="A12" s="2" t="s">
        <v>1241</v>
      </c>
      <c r="B12" s="110">
        <v>0.38300000000000001</v>
      </c>
      <c r="C12" s="4"/>
      <c r="D12" s="110">
        <v>0.36899999999999999</v>
      </c>
      <c r="E12" s="4"/>
      <c r="F12" s="110">
        <v>0.376</v>
      </c>
      <c r="G12" s="4"/>
      <c r="H12" s="4"/>
      <c r="I12" s="4"/>
      <c r="J12" s="110">
        <v>0.36099999999999999</v>
      </c>
      <c r="K12" s="4"/>
      <c r="L12" s="110">
        <v>0.36199999999999999</v>
      </c>
      <c r="M12" s="4"/>
      <c r="N12" s="110">
        <v>0.40600000000000003</v>
      </c>
      <c r="O12" s="4"/>
      <c r="P12" s="110">
        <v>0.41099999999999998</v>
      </c>
      <c r="Q12" s="4"/>
      <c r="R12" s="110">
        <v>0.40500000000000003</v>
      </c>
      <c r="S12" s="4"/>
      <c r="T12" s="110">
        <v>0.36</v>
      </c>
      <c r="U12" s="110">
        <v>0.36</v>
      </c>
      <c r="V12" s="110">
        <v>0.4</v>
      </c>
      <c r="W12" s="4"/>
      <c r="X12" s="4"/>
      <c r="Y12" s="4"/>
    </row>
    <row r="13" spans="1:25" x14ac:dyDescent="0.25">
      <c r="A13" s="2" t="s">
        <v>1242</v>
      </c>
      <c r="B13" s="4"/>
      <c r="C13" s="4"/>
      <c r="D13" s="4"/>
      <c r="E13" s="4"/>
      <c r="F13" s="4"/>
      <c r="G13" s="4"/>
      <c r="H13" s="4"/>
      <c r="I13" s="4"/>
      <c r="J13" s="4"/>
      <c r="K13" s="4"/>
      <c r="L13" s="4"/>
      <c r="M13" s="4"/>
      <c r="N13" s="4"/>
      <c r="O13" s="4"/>
      <c r="P13" s="4"/>
      <c r="Q13" s="4"/>
      <c r="R13" s="4"/>
      <c r="S13" s="4"/>
      <c r="T13" s="4"/>
      <c r="U13" s="4"/>
      <c r="V13" s="4"/>
      <c r="W13" s="4"/>
      <c r="X13" s="4"/>
      <c r="Y13" s="4"/>
    </row>
    <row r="14" spans="1:25" ht="30" x14ac:dyDescent="0.25">
      <c r="A14" s="3" t="s">
        <v>1234</v>
      </c>
      <c r="B14" s="4"/>
      <c r="C14" s="4"/>
      <c r="D14" s="4"/>
      <c r="E14" s="4"/>
      <c r="F14" s="4"/>
      <c r="G14" s="4"/>
      <c r="H14" s="4"/>
      <c r="I14" s="4"/>
      <c r="J14" s="4"/>
      <c r="K14" s="4"/>
      <c r="L14" s="4"/>
      <c r="M14" s="4"/>
      <c r="N14" s="4"/>
      <c r="O14" s="4"/>
      <c r="P14" s="4"/>
      <c r="Q14" s="4"/>
      <c r="R14" s="4"/>
      <c r="S14" s="4"/>
      <c r="T14" s="4"/>
      <c r="U14" s="4"/>
      <c r="V14" s="4"/>
      <c r="W14" s="4"/>
      <c r="X14" s="4"/>
      <c r="Y14" s="4"/>
    </row>
    <row r="15" spans="1:25" x14ac:dyDescent="0.25">
      <c r="A15" s="2" t="s">
        <v>69</v>
      </c>
      <c r="B15" s="4"/>
      <c r="C15" s="4"/>
      <c r="D15" s="4"/>
      <c r="E15" s="4"/>
      <c r="F15" s="4"/>
      <c r="G15" s="4"/>
      <c r="H15" s="4"/>
      <c r="I15" s="4"/>
      <c r="J15" s="4"/>
      <c r="K15" s="4"/>
      <c r="L15" s="4"/>
      <c r="M15" s="4"/>
      <c r="N15" s="4"/>
      <c r="O15" s="4"/>
      <c r="P15" s="4"/>
      <c r="Q15" s="4"/>
      <c r="R15" s="4"/>
      <c r="S15" s="4"/>
      <c r="T15" s="4"/>
      <c r="U15" s="4"/>
      <c r="V15" s="4"/>
      <c r="W15" s="4"/>
      <c r="X15" s="6">
        <v>-600000</v>
      </c>
      <c r="Y15" s="4"/>
    </row>
    <row r="16" spans="1:25" x14ac:dyDescent="0.25">
      <c r="A16" s="2" t="s">
        <v>465</v>
      </c>
      <c r="B16" s="4"/>
      <c r="C16" s="4"/>
      <c r="D16" s="4"/>
      <c r="E16" s="4"/>
      <c r="F16" s="4"/>
      <c r="G16" s="4"/>
      <c r="H16" s="4"/>
      <c r="I16" s="4"/>
      <c r="J16" s="4"/>
      <c r="K16" s="4"/>
      <c r="L16" s="4"/>
      <c r="M16" s="4"/>
      <c r="N16" s="4"/>
      <c r="O16" s="4"/>
      <c r="P16" s="4"/>
      <c r="Q16" s="4"/>
      <c r="R16" s="4"/>
      <c r="S16" s="4"/>
      <c r="T16" s="4"/>
      <c r="U16" s="4"/>
      <c r="V16" s="4"/>
      <c r="W16" s="4"/>
      <c r="X16" s="4"/>
      <c r="Y16" s="4"/>
    </row>
    <row r="17" spans="1:25" ht="30" x14ac:dyDescent="0.25">
      <c r="A17" s="3" t="s">
        <v>1234</v>
      </c>
      <c r="B17" s="4"/>
      <c r="C17" s="4"/>
      <c r="D17" s="4"/>
      <c r="E17" s="4"/>
      <c r="F17" s="4"/>
      <c r="G17" s="4"/>
      <c r="H17" s="4"/>
      <c r="I17" s="4"/>
      <c r="J17" s="4"/>
      <c r="K17" s="4"/>
      <c r="L17" s="4"/>
      <c r="M17" s="4"/>
      <c r="N17" s="4"/>
      <c r="O17" s="4"/>
      <c r="P17" s="4"/>
      <c r="Q17" s="4"/>
      <c r="R17" s="4"/>
      <c r="S17" s="4"/>
      <c r="T17" s="4"/>
      <c r="U17" s="4"/>
      <c r="V17" s="4"/>
      <c r="W17" s="4"/>
      <c r="X17" s="4"/>
      <c r="Y17" s="4"/>
    </row>
    <row r="18" spans="1:25" ht="30" x14ac:dyDescent="0.25">
      <c r="A18" s="2" t="s">
        <v>1243</v>
      </c>
      <c r="B18" s="4"/>
      <c r="C18" s="4"/>
      <c r="D18" s="4"/>
      <c r="E18" s="4"/>
      <c r="F18" s="4"/>
      <c r="G18" s="4"/>
      <c r="H18" s="4"/>
      <c r="I18" s="4"/>
      <c r="J18" s="4"/>
      <c r="K18" s="4"/>
      <c r="L18" s="4"/>
      <c r="M18" s="4"/>
      <c r="N18" s="4"/>
      <c r="O18" s="4"/>
      <c r="P18" s="4"/>
      <c r="Q18" s="4"/>
      <c r="R18" s="4"/>
      <c r="S18" s="4"/>
      <c r="T18" s="4" t="s">
        <v>1244</v>
      </c>
      <c r="U18" s="4"/>
      <c r="V18" s="4"/>
      <c r="W18" s="4"/>
      <c r="X18" s="4"/>
      <c r="Y18" s="4"/>
    </row>
    <row r="19" spans="1:25" x14ac:dyDescent="0.25">
      <c r="A19" s="2" t="s">
        <v>1245</v>
      </c>
      <c r="B19" s="4"/>
      <c r="C19" s="4"/>
      <c r="D19" s="4"/>
      <c r="E19" s="4"/>
      <c r="F19" s="4"/>
      <c r="G19" s="4"/>
      <c r="H19" s="4"/>
      <c r="I19" s="4"/>
      <c r="J19" s="4"/>
      <c r="K19" s="4"/>
      <c r="L19" s="4"/>
      <c r="M19" s="4"/>
      <c r="N19" s="4"/>
      <c r="O19" s="4"/>
      <c r="P19" s="4"/>
      <c r="Q19" s="4"/>
      <c r="R19" s="4"/>
      <c r="S19" s="4"/>
      <c r="T19" s="4"/>
      <c r="U19" s="4"/>
      <c r="V19" s="4"/>
      <c r="W19" s="4"/>
      <c r="X19" s="4"/>
      <c r="Y19" s="4"/>
    </row>
    <row r="20" spans="1:25" ht="30" x14ac:dyDescent="0.25">
      <c r="A20" s="3" t="s">
        <v>1234</v>
      </c>
      <c r="B20" s="4"/>
      <c r="C20" s="4"/>
      <c r="D20" s="4"/>
      <c r="E20" s="4"/>
      <c r="F20" s="4"/>
      <c r="G20" s="4"/>
      <c r="H20" s="4"/>
      <c r="I20" s="4"/>
      <c r="J20" s="4"/>
      <c r="K20" s="4"/>
      <c r="L20" s="4"/>
      <c r="M20" s="4"/>
      <c r="N20" s="4"/>
      <c r="O20" s="4"/>
      <c r="P20" s="4"/>
      <c r="Q20" s="4"/>
      <c r="R20" s="4"/>
      <c r="S20" s="4"/>
      <c r="T20" s="4"/>
      <c r="U20" s="4"/>
      <c r="V20" s="4"/>
      <c r="W20" s="4"/>
      <c r="X20" s="4"/>
      <c r="Y20" s="4"/>
    </row>
    <row r="21" spans="1:25" x14ac:dyDescent="0.25">
      <c r="A21" s="2" t="s">
        <v>1246</v>
      </c>
      <c r="B21" s="4"/>
      <c r="C21" s="4"/>
      <c r="D21" s="4"/>
      <c r="E21" s="4"/>
      <c r="F21" s="4"/>
      <c r="G21" s="4"/>
      <c r="H21" s="4"/>
      <c r="I21" s="4"/>
      <c r="J21" s="4"/>
      <c r="K21" s="4"/>
      <c r="L21" s="4"/>
      <c r="M21" s="4"/>
      <c r="N21" s="4"/>
      <c r="O21" s="4"/>
      <c r="P21" s="4"/>
      <c r="Q21" s="4"/>
      <c r="R21" s="4"/>
      <c r="S21" s="4"/>
      <c r="T21" s="4"/>
      <c r="U21" s="4"/>
      <c r="V21" s="4"/>
      <c r="W21" s="4"/>
      <c r="X21" s="4"/>
      <c r="Y21" s="6">
        <v>900000</v>
      </c>
    </row>
    <row r="22" spans="1:25" ht="17.25" x14ac:dyDescent="0.25">
      <c r="A22" s="2" t="s">
        <v>87</v>
      </c>
      <c r="B22" s="4"/>
      <c r="C22" s="4"/>
      <c r="D22" s="4"/>
      <c r="E22" s="4"/>
      <c r="F22" s="4"/>
      <c r="G22" s="4"/>
      <c r="H22" s="6">
        <v>198890000</v>
      </c>
      <c r="I22" s="9" t="s">
        <v>1247</v>
      </c>
      <c r="J22" s="6">
        <v>217364000</v>
      </c>
      <c r="K22" s="9" t="s">
        <v>1248</v>
      </c>
      <c r="L22" s="6">
        <v>234110000</v>
      </c>
      <c r="M22" s="9" t="s">
        <v>1248</v>
      </c>
      <c r="N22" s="6">
        <v>191183000</v>
      </c>
      <c r="O22" s="9" t="s">
        <v>1249</v>
      </c>
      <c r="P22" s="6">
        <v>157740000</v>
      </c>
      <c r="Q22" s="9" t="s">
        <v>1250</v>
      </c>
      <c r="R22" s="6">
        <v>149073000</v>
      </c>
      <c r="S22" s="9" t="s">
        <v>1250</v>
      </c>
      <c r="T22" s="4"/>
      <c r="U22" s="4"/>
      <c r="V22" s="6">
        <v>715978000</v>
      </c>
      <c r="W22" s="9" t="s">
        <v>91</v>
      </c>
      <c r="X22" s="4"/>
      <c r="Y22" s="4"/>
    </row>
    <row r="23" spans="1:25" x14ac:dyDescent="0.25">
      <c r="A23" s="2" t="s">
        <v>1251</v>
      </c>
      <c r="B23" s="4"/>
      <c r="C23" s="4"/>
      <c r="D23" s="4"/>
      <c r="E23" s="4"/>
      <c r="F23" s="4"/>
      <c r="G23" s="4"/>
      <c r="H23" s="4"/>
      <c r="I23" s="4"/>
      <c r="J23" s="4"/>
      <c r="K23" s="4"/>
      <c r="L23" s="4"/>
      <c r="M23" s="4"/>
      <c r="N23" s="4"/>
      <c r="O23" s="4"/>
      <c r="P23" s="4"/>
      <c r="Q23" s="4"/>
      <c r="R23" s="4"/>
      <c r="S23" s="4"/>
      <c r="T23" s="4"/>
      <c r="U23" s="4"/>
      <c r="V23" s="6">
        <v>2400000</v>
      </c>
      <c r="W23" s="4"/>
      <c r="X23" s="4"/>
      <c r="Y23" s="4"/>
    </row>
    <row r="24" spans="1:25" x14ac:dyDescent="0.25">
      <c r="A24" s="2" t="s">
        <v>1252</v>
      </c>
      <c r="B24" s="4"/>
      <c r="C24" s="4"/>
      <c r="D24" s="4"/>
      <c r="E24" s="4"/>
      <c r="F24" s="4"/>
      <c r="G24" s="4"/>
      <c r="H24" s="4"/>
      <c r="I24" s="4"/>
      <c r="J24" s="4"/>
      <c r="K24" s="4"/>
      <c r="L24" s="4"/>
      <c r="M24" s="4"/>
      <c r="N24" s="4"/>
      <c r="O24" s="4"/>
      <c r="P24" s="4"/>
      <c r="Q24" s="4"/>
      <c r="R24" s="4"/>
      <c r="S24" s="4"/>
      <c r="T24" s="4"/>
      <c r="U24" s="4"/>
      <c r="V24" s="6">
        <v>1100000</v>
      </c>
      <c r="W24" s="4"/>
      <c r="X24" s="4"/>
      <c r="Y24" s="4"/>
    </row>
    <row r="25" spans="1:25" ht="30" x14ac:dyDescent="0.25">
      <c r="A25" s="2" t="s">
        <v>1240</v>
      </c>
      <c r="B25" s="4"/>
      <c r="C25" s="4"/>
      <c r="D25" s="4"/>
      <c r="E25" s="4"/>
      <c r="F25" s="4"/>
      <c r="G25" s="4"/>
      <c r="H25" s="6">
        <v>16492000</v>
      </c>
      <c r="I25" s="9" t="s">
        <v>1247</v>
      </c>
      <c r="J25" s="6">
        <v>20043000</v>
      </c>
      <c r="K25" s="9" t="s">
        <v>1248</v>
      </c>
      <c r="L25" s="6">
        <v>17288000</v>
      </c>
      <c r="M25" s="9" t="s">
        <v>1248</v>
      </c>
      <c r="N25" s="6">
        <v>15482000</v>
      </c>
      <c r="O25" s="9" t="s">
        <v>1249</v>
      </c>
      <c r="P25" s="6">
        <v>12618000</v>
      </c>
      <c r="Q25" s="9" t="s">
        <v>1250</v>
      </c>
      <c r="R25" s="6">
        <v>14240000</v>
      </c>
      <c r="S25" s="9" t="s">
        <v>1250</v>
      </c>
      <c r="T25" s="4"/>
      <c r="U25" s="4"/>
      <c r="V25" s="6">
        <v>62243000</v>
      </c>
      <c r="W25" s="9" t="s">
        <v>91</v>
      </c>
      <c r="X25" s="4"/>
      <c r="Y25" s="4"/>
    </row>
    <row r="26" spans="1:25" ht="17.25" x14ac:dyDescent="0.25">
      <c r="A26" s="2" t="s">
        <v>69</v>
      </c>
      <c r="B26" s="4"/>
      <c r="C26" s="4"/>
      <c r="D26" s="4"/>
      <c r="E26" s="4"/>
      <c r="F26" s="4"/>
      <c r="G26" s="4"/>
      <c r="H26" s="6">
        <v>14999000</v>
      </c>
      <c r="I26" s="9" t="s">
        <v>124</v>
      </c>
      <c r="J26" s="6">
        <v>12245000</v>
      </c>
      <c r="K26" s="9" t="s">
        <v>124</v>
      </c>
      <c r="L26" s="6">
        <v>12823000</v>
      </c>
      <c r="M26" s="9" t="s">
        <v>124</v>
      </c>
      <c r="N26" s="6">
        <v>-1851000</v>
      </c>
      <c r="O26" s="9" t="s">
        <v>124</v>
      </c>
      <c r="P26" s="6">
        <v>-9121000</v>
      </c>
      <c r="Q26" s="9" t="s">
        <v>124</v>
      </c>
      <c r="R26" s="6">
        <v>-17674000</v>
      </c>
      <c r="S26" s="9" t="s">
        <v>124</v>
      </c>
      <c r="T26" s="4"/>
      <c r="U26" s="4"/>
      <c r="V26" s="6">
        <v>11330000</v>
      </c>
      <c r="W26" s="9" t="s">
        <v>91</v>
      </c>
      <c r="X26" s="6">
        <v>-17834000</v>
      </c>
      <c r="Y26" s="4"/>
    </row>
    <row r="27" spans="1:25" x14ac:dyDescent="0.25">
      <c r="A27" s="2" t="s">
        <v>1253</v>
      </c>
      <c r="B27" s="4"/>
      <c r="C27" s="4"/>
      <c r="D27" s="4"/>
      <c r="E27" s="4"/>
      <c r="F27" s="4"/>
      <c r="G27" s="4"/>
      <c r="H27" s="4"/>
      <c r="I27" s="4"/>
      <c r="J27" s="4"/>
      <c r="K27" s="4"/>
      <c r="L27" s="4"/>
      <c r="M27" s="4"/>
      <c r="N27" s="4"/>
      <c r="O27" s="4"/>
      <c r="P27" s="4"/>
      <c r="Q27" s="4"/>
      <c r="R27" s="4"/>
      <c r="S27" s="4"/>
      <c r="T27" s="4"/>
      <c r="U27" s="4"/>
      <c r="V27" s="4"/>
      <c r="W27" s="4"/>
      <c r="X27" s="4"/>
      <c r="Y27" s="4"/>
    </row>
    <row r="28" spans="1:25" ht="30" x14ac:dyDescent="0.25">
      <c r="A28" s="3" t="s">
        <v>1234</v>
      </c>
      <c r="B28" s="4"/>
      <c r="C28" s="4"/>
      <c r="D28" s="4"/>
      <c r="E28" s="4"/>
      <c r="F28" s="4"/>
      <c r="G28" s="4"/>
      <c r="H28" s="4"/>
      <c r="I28" s="4"/>
      <c r="J28" s="4"/>
      <c r="K28" s="4"/>
      <c r="L28" s="4"/>
      <c r="M28" s="4"/>
      <c r="N28" s="4"/>
      <c r="O28" s="4"/>
      <c r="P28" s="4"/>
      <c r="Q28" s="4"/>
      <c r="R28" s="4"/>
      <c r="S28" s="4"/>
      <c r="T28" s="4"/>
      <c r="U28" s="4"/>
      <c r="V28" s="4"/>
      <c r="W28" s="4"/>
      <c r="X28" s="4"/>
      <c r="Y28" s="4"/>
    </row>
    <row r="29" spans="1:25" x14ac:dyDescent="0.25">
      <c r="A29" s="2" t="s">
        <v>87</v>
      </c>
      <c r="B29" s="4"/>
      <c r="C29" s="4"/>
      <c r="D29" s="4"/>
      <c r="E29" s="4"/>
      <c r="F29" s="4"/>
      <c r="G29" s="4"/>
      <c r="H29" s="4"/>
      <c r="I29" s="4"/>
      <c r="J29" s="4"/>
      <c r="K29" s="4"/>
      <c r="L29" s="4"/>
      <c r="M29" s="4"/>
      <c r="N29" s="4"/>
      <c r="O29" s="4"/>
      <c r="P29" s="4"/>
      <c r="Q29" s="4"/>
      <c r="R29" s="4"/>
      <c r="S29" s="4"/>
      <c r="T29" s="4"/>
      <c r="U29" s="4"/>
      <c r="V29" s="6">
        <v>1000000</v>
      </c>
      <c r="W29" s="4"/>
      <c r="X29" s="4"/>
      <c r="Y29" s="4"/>
    </row>
    <row r="30" spans="1:25" x14ac:dyDescent="0.25">
      <c r="A30" s="2" t="s">
        <v>1254</v>
      </c>
      <c r="B30" s="4"/>
      <c r="C30" s="4"/>
      <c r="D30" s="4"/>
      <c r="E30" s="4"/>
      <c r="F30" s="4"/>
      <c r="G30" s="4"/>
      <c r="H30" s="4"/>
      <c r="I30" s="4"/>
      <c r="J30" s="4"/>
      <c r="K30" s="4"/>
      <c r="L30" s="4"/>
      <c r="M30" s="4"/>
      <c r="N30" s="4"/>
      <c r="O30" s="4"/>
      <c r="P30" s="4"/>
      <c r="Q30" s="4"/>
      <c r="R30" s="4"/>
      <c r="S30" s="4"/>
      <c r="T30" s="4"/>
      <c r="U30" s="4"/>
      <c r="V30" s="4"/>
      <c r="W30" s="4"/>
      <c r="X30" s="4"/>
      <c r="Y30" s="4"/>
    </row>
    <row r="31" spans="1:25" ht="30" x14ac:dyDescent="0.25">
      <c r="A31" s="3" t="s">
        <v>1234</v>
      </c>
      <c r="B31" s="4"/>
      <c r="C31" s="4"/>
      <c r="D31" s="4"/>
      <c r="E31" s="4"/>
      <c r="F31" s="4"/>
      <c r="G31" s="4"/>
      <c r="H31" s="4"/>
      <c r="I31" s="4"/>
      <c r="J31" s="4"/>
      <c r="K31" s="4"/>
      <c r="L31" s="4"/>
      <c r="M31" s="4"/>
      <c r="N31" s="4"/>
      <c r="O31" s="4"/>
      <c r="P31" s="4"/>
      <c r="Q31" s="4"/>
      <c r="R31" s="4"/>
      <c r="S31" s="4"/>
      <c r="T31" s="4"/>
      <c r="U31" s="4"/>
      <c r="V31" s="4"/>
      <c r="W31" s="4"/>
      <c r="X31" s="4"/>
      <c r="Y31" s="4"/>
    </row>
    <row r="32" spans="1:25" ht="17.25" x14ac:dyDescent="0.25">
      <c r="A32" s="2" t="s">
        <v>87</v>
      </c>
      <c r="B32" s="4"/>
      <c r="C32" s="4"/>
      <c r="D32" s="4"/>
      <c r="E32" s="4"/>
      <c r="F32" s="4"/>
      <c r="G32" s="4"/>
      <c r="H32" s="6">
        <v>-153942000</v>
      </c>
      <c r="I32" s="9" t="s">
        <v>75</v>
      </c>
      <c r="J32" s="6">
        <v>-167977000</v>
      </c>
      <c r="K32" s="9" t="s">
        <v>88</v>
      </c>
      <c r="L32" s="6">
        <v>-186792000</v>
      </c>
      <c r="M32" s="9" t="s">
        <v>88</v>
      </c>
      <c r="N32" s="6">
        <v>-150612000</v>
      </c>
      <c r="O32" s="9" t="s">
        <v>89</v>
      </c>
      <c r="P32" s="6">
        <v>-119001000</v>
      </c>
      <c r="Q32" s="9" t="s">
        <v>90</v>
      </c>
      <c r="R32" s="6">
        <v>-114797000</v>
      </c>
      <c r="S32" s="9" t="s">
        <v>90</v>
      </c>
      <c r="T32" s="4"/>
      <c r="U32" s="4"/>
      <c r="V32" s="6">
        <v>800000</v>
      </c>
      <c r="W32" s="4"/>
      <c r="X32" s="4"/>
      <c r="Y32" s="4"/>
    </row>
    <row r="33" spans="1:25" ht="30" x14ac:dyDescent="0.25">
      <c r="A33" s="2" t="s">
        <v>1240</v>
      </c>
      <c r="B33" s="4"/>
      <c r="C33" s="4"/>
      <c r="D33" s="4"/>
      <c r="E33" s="4"/>
      <c r="F33" s="4"/>
      <c r="G33" s="4"/>
      <c r="H33" s="6">
        <v>1226000</v>
      </c>
      <c r="I33" s="9" t="s">
        <v>75</v>
      </c>
      <c r="J33" s="6">
        <v>-4619000</v>
      </c>
      <c r="K33" s="9" t="s">
        <v>88</v>
      </c>
      <c r="L33" s="6">
        <v>484000</v>
      </c>
      <c r="M33" s="9" t="s">
        <v>88</v>
      </c>
      <c r="N33" s="6">
        <v>-601000</v>
      </c>
      <c r="O33" s="9" t="s">
        <v>89</v>
      </c>
      <c r="P33" s="6">
        <v>100000</v>
      </c>
      <c r="Q33" s="9" t="s">
        <v>90</v>
      </c>
      <c r="R33" s="6">
        <v>109000</v>
      </c>
      <c r="S33" s="9" t="s">
        <v>90</v>
      </c>
      <c r="T33" s="4"/>
      <c r="U33" s="4"/>
      <c r="V33" s="6">
        <v>2500000</v>
      </c>
      <c r="W33" s="4"/>
      <c r="X33" s="4"/>
      <c r="Y33" s="4"/>
    </row>
    <row r="34" spans="1:25" x14ac:dyDescent="0.25">
      <c r="A34" s="2" t="s">
        <v>69</v>
      </c>
      <c r="B34" s="4"/>
      <c r="C34" s="4"/>
      <c r="D34" s="4"/>
      <c r="E34" s="4"/>
      <c r="F34" s="4"/>
      <c r="G34" s="4"/>
      <c r="H34" s="6">
        <v>-434068000</v>
      </c>
      <c r="I34" s="4"/>
      <c r="J34" s="6">
        <v>-399909000</v>
      </c>
      <c r="K34" s="4"/>
      <c r="L34" s="6">
        <v>-369116000</v>
      </c>
      <c r="M34" s="4"/>
      <c r="N34" s="6">
        <v>-325781000</v>
      </c>
      <c r="O34" s="4"/>
      <c r="P34" s="6">
        <v>-296288000</v>
      </c>
      <c r="Q34" s="4"/>
      <c r="R34" s="6">
        <v>-263779000</v>
      </c>
      <c r="S34" s="4"/>
      <c r="T34" s="4"/>
      <c r="U34" s="4"/>
      <c r="V34" s="4"/>
      <c r="W34" s="4"/>
      <c r="X34" s="6">
        <v>400000</v>
      </c>
      <c r="Y34" s="4"/>
    </row>
    <row r="35" spans="1:25" x14ac:dyDescent="0.25">
      <c r="A35" s="2" t="s">
        <v>1241</v>
      </c>
      <c r="B35" s="4"/>
      <c r="C35" s="4"/>
      <c r="D35" s="4"/>
      <c r="E35" s="4"/>
      <c r="F35" s="4"/>
      <c r="G35" s="4"/>
      <c r="H35" s="4"/>
      <c r="I35" s="4"/>
      <c r="J35" s="4"/>
      <c r="K35" s="4"/>
      <c r="L35" s="4"/>
      <c r="M35" s="4"/>
      <c r="N35" s="4"/>
      <c r="O35" s="4"/>
      <c r="P35" s="4"/>
      <c r="Q35" s="4"/>
      <c r="R35" s="4"/>
      <c r="S35" s="4"/>
      <c r="T35" s="4"/>
      <c r="U35" s="4"/>
      <c r="V35" s="110">
        <v>0.4</v>
      </c>
      <c r="W35" s="4"/>
      <c r="X35" s="110">
        <v>0.39</v>
      </c>
      <c r="Y35" s="4"/>
    </row>
    <row r="36" spans="1:25" ht="30" x14ac:dyDescent="0.25">
      <c r="A36" s="2" t="s">
        <v>1255</v>
      </c>
      <c r="B36" s="4"/>
      <c r="C36" s="4"/>
      <c r="D36" s="4"/>
      <c r="E36" s="4"/>
      <c r="F36" s="4"/>
      <c r="G36" s="4"/>
      <c r="H36" s="4"/>
      <c r="I36" s="4"/>
      <c r="J36" s="4"/>
      <c r="K36" s="4"/>
      <c r="L36" s="4"/>
      <c r="M36" s="4"/>
      <c r="N36" s="4"/>
      <c r="O36" s="4"/>
      <c r="P36" s="4"/>
      <c r="Q36" s="4"/>
      <c r="R36" s="4"/>
      <c r="S36" s="4"/>
      <c r="T36" s="4"/>
      <c r="U36" s="4"/>
      <c r="V36" s="6">
        <v>-67200000</v>
      </c>
      <c r="W36" s="4"/>
      <c r="X36" s="4"/>
      <c r="Y36" s="4"/>
    </row>
    <row r="37" spans="1:25" ht="30" x14ac:dyDescent="0.25">
      <c r="A37" s="2" t="s">
        <v>1256</v>
      </c>
      <c r="B37" s="4"/>
      <c r="C37" s="4"/>
      <c r="D37" s="4"/>
      <c r="E37" s="4"/>
      <c r="F37" s="4"/>
      <c r="G37" s="4"/>
      <c r="H37" s="4"/>
      <c r="I37" s="4"/>
      <c r="J37" s="4"/>
      <c r="K37" s="4"/>
      <c r="L37" s="4"/>
      <c r="M37" s="4"/>
      <c r="N37" s="4"/>
      <c r="O37" s="4"/>
      <c r="P37" s="4"/>
      <c r="Q37" s="4"/>
      <c r="R37" s="4"/>
      <c r="S37" s="4"/>
      <c r="T37" s="4"/>
      <c r="U37" s="4"/>
      <c r="V37" s="6">
        <v>-3700000</v>
      </c>
      <c r="W37" s="4"/>
      <c r="X37" s="4"/>
      <c r="Y37" s="4"/>
    </row>
    <row r="38" spans="1:25" x14ac:dyDescent="0.25">
      <c r="A38" s="2" t="s">
        <v>1257</v>
      </c>
      <c r="B38" s="4"/>
      <c r="C38" s="4"/>
      <c r="D38" s="4"/>
      <c r="E38" s="4"/>
      <c r="F38" s="4"/>
      <c r="G38" s="4"/>
      <c r="H38" s="4"/>
      <c r="I38" s="4"/>
      <c r="J38" s="4"/>
      <c r="K38" s="4"/>
      <c r="L38" s="4"/>
      <c r="M38" s="4"/>
      <c r="N38" s="4"/>
      <c r="O38" s="4"/>
      <c r="P38" s="4"/>
      <c r="Q38" s="4"/>
      <c r="R38" s="4"/>
      <c r="S38" s="4"/>
      <c r="T38" s="4"/>
      <c r="U38" s="4"/>
      <c r="V38" s="6">
        <v>1500000</v>
      </c>
      <c r="W38" s="4"/>
      <c r="X38" s="4"/>
      <c r="Y38" s="4"/>
    </row>
    <row r="39" spans="1:25" x14ac:dyDescent="0.25">
      <c r="A39" s="2" t="s">
        <v>1258</v>
      </c>
      <c r="B39" s="4"/>
      <c r="C39" s="4"/>
      <c r="D39" s="4"/>
      <c r="E39" s="4"/>
      <c r="F39" s="4"/>
      <c r="G39" s="4"/>
      <c r="H39" s="4"/>
      <c r="I39" s="4"/>
      <c r="J39" s="4"/>
      <c r="K39" s="4"/>
      <c r="L39" s="4"/>
      <c r="M39" s="4"/>
      <c r="N39" s="4"/>
      <c r="O39" s="4"/>
      <c r="P39" s="4"/>
      <c r="Q39" s="4"/>
      <c r="R39" s="4"/>
      <c r="S39" s="4"/>
      <c r="T39" s="4"/>
      <c r="U39" s="4"/>
      <c r="V39" s="6">
        <v>208200000</v>
      </c>
      <c r="W39" s="4"/>
      <c r="X39" s="4"/>
      <c r="Y39" s="4"/>
    </row>
    <row r="40" spans="1:25" x14ac:dyDescent="0.25">
      <c r="A40" s="2" t="s">
        <v>1259</v>
      </c>
      <c r="B40" s="4"/>
      <c r="C40" s="4"/>
      <c r="D40" s="4"/>
      <c r="E40" s="4"/>
      <c r="F40" s="4"/>
      <c r="G40" s="4"/>
      <c r="H40" s="4"/>
      <c r="I40" s="4"/>
      <c r="J40" s="4"/>
      <c r="K40" s="4"/>
      <c r="L40" s="4"/>
      <c r="M40" s="4"/>
      <c r="N40" s="4"/>
      <c r="O40" s="4"/>
      <c r="P40" s="4"/>
      <c r="Q40" s="4"/>
      <c r="R40" s="4"/>
      <c r="S40" s="4"/>
      <c r="T40" s="4"/>
      <c r="U40" s="4"/>
      <c r="V40" s="6">
        <v>2300000</v>
      </c>
      <c r="W40" s="4"/>
      <c r="X40" s="4"/>
      <c r="Y40" s="4"/>
    </row>
    <row r="41" spans="1:25" ht="30" x14ac:dyDescent="0.25">
      <c r="A41" s="2" t="s">
        <v>142</v>
      </c>
      <c r="B41" s="4"/>
      <c r="C41" s="4"/>
      <c r="D41" s="4"/>
      <c r="E41" s="4"/>
      <c r="F41" s="4"/>
      <c r="G41" s="4"/>
      <c r="H41" s="4"/>
      <c r="I41" s="4"/>
      <c r="J41" s="4"/>
      <c r="K41" s="4"/>
      <c r="L41" s="4"/>
      <c r="M41" s="4"/>
      <c r="N41" s="4"/>
      <c r="O41" s="4"/>
      <c r="P41" s="4"/>
      <c r="Q41" s="4"/>
      <c r="R41" s="4"/>
      <c r="S41" s="4"/>
      <c r="T41" s="4"/>
      <c r="U41" s="4"/>
      <c r="V41" s="4"/>
      <c r="W41" s="4"/>
      <c r="X41" s="4"/>
      <c r="Y41" s="4"/>
    </row>
    <row r="42" spans="1:25" ht="30" x14ac:dyDescent="0.25">
      <c r="A42" s="3" t="s">
        <v>1234</v>
      </c>
      <c r="B42" s="4"/>
      <c r="C42" s="4"/>
      <c r="D42" s="4"/>
      <c r="E42" s="4"/>
      <c r="F42" s="4"/>
      <c r="G42" s="4"/>
      <c r="H42" s="4"/>
      <c r="I42" s="4"/>
      <c r="J42" s="4"/>
      <c r="K42" s="4"/>
      <c r="L42" s="4"/>
      <c r="M42" s="4"/>
      <c r="N42" s="4"/>
      <c r="O42" s="4"/>
      <c r="P42" s="4"/>
      <c r="Q42" s="4"/>
      <c r="R42" s="4"/>
      <c r="S42" s="4"/>
      <c r="T42" s="4"/>
      <c r="U42" s="4"/>
      <c r="V42" s="4"/>
      <c r="W42" s="4"/>
      <c r="X42" s="4"/>
      <c r="Y42" s="4"/>
    </row>
    <row r="43" spans="1:25" x14ac:dyDescent="0.25">
      <c r="A43" s="2" t="s">
        <v>1260</v>
      </c>
      <c r="B43" s="4"/>
      <c r="C43" s="4"/>
      <c r="D43" s="4"/>
      <c r="E43" s="4"/>
      <c r="F43" s="4"/>
      <c r="G43" s="4"/>
      <c r="H43" s="4"/>
      <c r="I43" s="4"/>
      <c r="J43" s="4"/>
      <c r="K43" s="4"/>
      <c r="L43" s="4"/>
      <c r="M43" s="4"/>
      <c r="N43" s="4"/>
      <c r="O43" s="4"/>
      <c r="P43" s="4"/>
      <c r="Q43" s="4"/>
      <c r="R43" s="4"/>
      <c r="S43" s="4"/>
      <c r="T43" s="4"/>
      <c r="U43" s="4"/>
      <c r="V43" s="4"/>
      <c r="W43" s="4"/>
      <c r="X43" s="7">
        <v>238700000</v>
      </c>
      <c r="Y43" s="4"/>
    </row>
    <row r="44" spans="1:25" x14ac:dyDescent="0.25">
      <c r="A44" s="10"/>
      <c r="B44" s="10"/>
      <c r="C44" s="10"/>
      <c r="D44" s="10"/>
      <c r="E44" s="10"/>
      <c r="F44" s="10"/>
      <c r="G44" s="10"/>
      <c r="H44" s="10"/>
      <c r="I44" s="10"/>
      <c r="J44" s="10"/>
      <c r="K44" s="10"/>
      <c r="L44" s="10"/>
      <c r="M44" s="10"/>
      <c r="N44" s="10"/>
      <c r="O44" s="10"/>
      <c r="P44" s="10"/>
      <c r="Q44" s="10"/>
      <c r="R44" s="10"/>
      <c r="S44" s="10"/>
      <c r="T44" s="10"/>
      <c r="U44" s="10"/>
      <c r="V44" s="10"/>
      <c r="W44" s="10"/>
      <c r="X44" s="10"/>
      <c r="Y44" s="10"/>
    </row>
    <row r="45" spans="1:25" ht="15" customHeight="1" x14ac:dyDescent="0.25">
      <c r="A45" s="2" t="s">
        <v>47</v>
      </c>
      <c r="B45" s="11" t="s">
        <v>118</v>
      </c>
      <c r="C45" s="11"/>
      <c r="D45" s="11"/>
      <c r="E45" s="11"/>
      <c r="F45" s="11"/>
      <c r="G45" s="11"/>
      <c r="H45" s="11"/>
      <c r="I45" s="11"/>
      <c r="J45" s="11"/>
      <c r="K45" s="11"/>
      <c r="L45" s="11"/>
      <c r="M45" s="11"/>
      <c r="N45" s="11"/>
      <c r="O45" s="11"/>
      <c r="P45" s="11"/>
      <c r="Q45" s="11"/>
      <c r="R45" s="11"/>
      <c r="S45" s="11"/>
      <c r="T45" s="11"/>
      <c r="U45" s="11"/>
      <c r="V45" s="11"/>
      <c r="W45" s="11"/>
      <c r="X45" s="11"/>
      <c r="Y45" s="11"/>
    </row>
    <row r="46" spans="1:25" ht="15" customHeight="1" x14ac:dyDescent="0.25">
      <c r="A46" s="2" t="s">
        <v>75</v>
      </c>
      <c r="B46" s="11" t="s">
        <v>119</v>
      </c>
      <c r="C46" s="11"/>
      <c r="D46" s="11"/>
      <c r="E46" s="11"/>
      <c r="F46" s="11"/>
      <c r="G46" s="11"/>
      <c r="H46" s="11"/>
      <c r="I46" s="11"/>
      <c r="J46" s="11"/>
      <c r="K46" s="11"/>
      <c r="L46" s="11"/>
      <c r="M46" s="11"/>
      <c r="N46" s="11"/>
      <c r="O46" s="11"/>
      <c r="P46" s="11"/>
      <c r="Q46" s="11"/>
      <c r="R46" s="11"/>
      <c r="S46" s="11"/>
      <c r="T46" s="11"/>
      <c r="U46" s="11"/>
      <c r="V46" s="11"/>
      <c r="W46" s="11"/>
      <c r="X46" s="11"/>
      <c r="Y46" s="11"/>
    </row>
    <row r="47" spans="1:25" ht="15" customHeight="1" x14ac:dyDescent="0.25">
      <c r="A47" s="2" t="s">
        <v>88</v>
      </c>
      <c r="B47" s="11" t="s">
        <v>120</v>
      </c>
      <c r="C47" s="11"/>
      <c r="D47" s="11"/>
      <c r="E47" s="11"/>
      <c r="F47" s="11"/>
      <c r="G47" s="11"/>
      <c r="H47" s="11"/>
      <c r="I47" s="11"/>
      <c r="J47" s="11"/>
      <c r="K47" s="11"/>
      <c r="L47" s="11"/>
      <c r="M47" s="11"/>
      <c r="N47" s="11"/>
      <c r="O47" s="11"/>
      <c r="P47" s="11"/>
      <c r="Q47" s="11"/>
      <c r="R47" s="11"/>
      <c r="S47" s="11"/>
      <c r="T47" s="11"/>
      <c r="U47" s="11"/>
      <c r="V47" s="11"/>
      <c r="W47" s="11"/>
      <c r="X47" s="11"/>
      <c r="Y47" s="11"/>
    </row>
    <row r="48" spans="1:25" ht="15" customHeight="1" x14ac:dyDescent="0.25">
      <c r="A48" s="2" t="s">
        <v>89</v>
      </c>
      <c r="B48" s="11" t="s">
        <v>121</v>
      </c>
      <c r="C48" s="11"/>
      <c r="D48" s="11"/>
      <c r="E48" s="11"/>
      <c r="F48" s="11"/>
      <c r="G48" s="11"/>
      <c r="H48" s="11"/>
      <c r="I48" s="11"/>
      <c r="J48" s="11"/>
      <c r="K48" s="11"/>
      <c r="L48" s="11"/>
      <c r="M48" s="11"/>
      <c r="N48" s="11"/>
      <c r="O48" s="11"/>
      <c r="P48" s="11"/>
      <c r="Q48" s="11"/>
      <c r="R48" s="11"/>
      <c r="S48" s="11"/>
      <c r="T48" s="11"/>
      <c r="U48" s="11"/>
      <c r="V48" s="11"/>
      <c r="W48" s="11"/>
      <c r="X48" s="11"/>
      <c r="Y48" s="11"/>
    </row>
    <row r="49" spans="1:25" ht="15" customHeight="1" x14ac:dyDescent="0.25">
      <c r="A49" s="2" t="s">
        <v>90</v>
      </c>
      <c r="B49" s="11" t="s">
        <v>122</v>
      </c>
      <c r="C49" s="11"/>
      <c r="D49" s="11"/>
      <c r="E49" s="11"/>
      <c r="F49" s="11"/>
      <c r="G49" s="11"/>
      <c r="H49" s="11"/>
      <c r="I49" s="11"/>
      <c r="J49" s="11"/>
      <c r="K49" s="11"/>
      <c r="L49" s="11"/>
      <c r="M49" s="11"/>
      <c r="N49" s="11"/>
      <c r="O49" s="11"/>
      <c r="P49" s="11"/>
      <c r="Q49" s="11"/>
      <c r="R49" s="11"/>
      <c r="S49" s="11"/>
      <c r="T49" s="11"/>
      <c r="U49" s="11"/>
      <c r="V49" s="11"/>
      <c r="W49" s="11"/>
      <c r="X49" s="11"/>
      <c r="Y49" s="11"/>
    </row>
    <row r="50" spans="1:25" ht="15" customHeight="1" x14ac:dyDescent="0.25">
      <c r="A50" s="2" t="s">
        <v>91</v>
      </c>
      <c r="B50" s="11" t="s">
        <v>123</v>
      </c>
      <c r="C50" s="11"/>
      <c r="D50" s="11"/>
      <c r="E50" s="11"/>
      <c r="F50" s="11"/>
      <c r="G50" s="11"/>
      <c r="H50" s="11"/>
      <c r="I50" s="11"/>
      <c r="J50" s="11"/>
      <c r="K50" s="11"/>
      <c r="L50" s="11"/>
      <c r="M50" s="11"/>
      <c r="N50" s="11"/>
      <c r="O50" s="11"/>
      <c r="P50" s="11"/>
      <c r="Q50" s="11"/>
      <c r="R50" s="11"/>
      <c r="S50" s="11"/>
      <c r="T50" s="11"/>
      <c r="U50" s="11"/>
      <c r="V50" s="11"/>
      <c r="W50" s="11"/>
      <c r="X50" s="11"/>
      <c r="Y50" s="11"/>
    </row>
    <row r="51" spans="1:25" ht="15" customHeight="1" x14ac:dyDescent="0.25">
      <c r="A51" s="2" t="s">
        <v>124</v>
      </c>
      <c r="B51" s="11" t="s">
        <v>809</v>
      </c>
      <c r="C51" s="11"/>
      <c r="D51" s="11"/>
      <c r="E51" s="11"/>
      <c r="F51" s="11"/>
      <c r="G51" s="11"/>
      <c r="H51" s="11"/>
      <c r="I51" s="11"/>
      <c r="J51" s="11"/>
      <c r="K51" s="11"/>
      <c r="L51" s="11"/>
      <c r="M51" s="11"/>
      <c r="N51" s="11"/>
      <c r="O51" s="11"/>
      <c r="P51" s="11"/>
      <c r="Q51" s="11"/>
      <c r="R51" s="11"/>
      <c r="S51" s="11"/>
      <c r="T51" s="11"/>
      <c r="U51" s="11"/>
      <c r="V51" s="11"/>
      <c r="W51" s="11"/>
      <c r="X51" s="11"/>
      <c r="Y51" s="11"/>
    </row>
  </sheetData>
  <mergeCells count="21">
    <mergeCell ref="B47:Y47"/>
    <mergeCell ref="B48:Y48"/>
    <mergeCell ref="B49:Y49"/>
    <mergeCell ref="B50:Y50"/>
    <mergeCell ref="B51:Y51"/>
    <mergeCell ref="P2:Q2"/>
    <mergeCell ref="R2:S2"/>
    <mergeCell ref="V2:W2"/>
    <mergeCell ref="A44:Y44"/>
    <mergeCell ref="B45:Y45"/>
    <mergeCell ref="B46:Y46"/>
    <mergeCell ref="A1:A2"/>
    <mergeCell ref="B1:S1"/>
    <mergeCell ref="T1:Y1"/>
    <mergeCell ref="B2:C2"/>
    <mergeCell ref="D2:E2"/>
    <mergeCell ref="F2:G2"/>
    <mergeCell ref="H2:I2"/>
    <mergeCell ref="J2:K2"/>
    <mergeCell ref="L2:M2"/>
    <mergeCell ref="N2:O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69"/>
  <sheetViews>
    <sheetView showGridLines="0" workbookViewId="0"/>
  </sheetViews>
  <sheetFormatPr defaultRowHeight="15" x14ac:dyDescent="0.25"/>
  <cols>
    <col min="1" max="1" width="36.5703125" bestFit="1" customWidth="1"/>
    <col min="2" max="2" width="20.7109375" customWidth="1"/>
    <col min="3" max="3" width="15.140625" customWidth="1"/>
    <col min="4" max="4" width="7.7109375" customWidth="1"/>
    <col min="5" max="5" width="15.140625" customWidth="1"/>
    <col min="6" max="6" width="7.7109375" customWidth="1"/>
    <col min="7" max="7" width="15.140625" customWidth="1"/>
    <col min="8" max="8" width="7.7109375" customWidth="1"/>
    <col min="9" max="9" width="20.7109375" customWidth="1"/>
    <col min="10" max="10" width="15.85546875" customWidth="1"/>
    <col min="11" max="11" width="4.28515625" customWidth="1"/>
    <col min="12" max="12" width="15.42578125" customWidth="1"/>
    <col min="13" max="13" width="4.28515625" customWidth="1"/>
    <col min="14" max="14" width="16.140625" customWidth="1"/>
    <col min="15" max="15" width="4.5703125" customWidth="1"/>
    <col min="16" max="16" width="15.140625" customWidth="1"/>
    <col min="17" max="17" width="11" customWidth="1"/>
    <col min="18" max="18" width="15.85546875" customWidth="1"/>
    <col min="19" max="19" width="4.28515625" customWidth="1"/>
    <col min="20" max="20" width="15.42578125" customWidth="1"/>
    <col min="21" max="21" width="4.28515625" customWidth="1"/>
    <col min="22" max="22" width="16.140625" customWidth="1"/>
    <col min="23" max="23" width="4.5703125" customWidth="1"/>
    <col min="24" max="24" width="15.140625" customWidth="1"/>
    <col min="25" max="25" width="7.7109375" customWidth="1"/>
  </cols>
  <sheetData>
    <row r="1" spans="1:25" ht="45" x14ac:dyDescent="0.25">
      <c r="A1" s="1" t="s">
        <v>1261</v>
      </c>
      <c r="B1" s="8" t="s">
        <v>2</v>
      </c>
      <c r="C1" s="8" t="s">
        <v>29</v>
      </c>
      <c r="D1" s="8"/>
      <c r="E1" s="8" t="s">
        <v>30</v>
      </c>
      <c r="F1" s="8"/>
      <c r="G1" s="8" t="s">
        <v>31</v>
      </c>
      <c r="H1" s="8"/>
      <c r="I1" s="8" t="s">
        <v>32</v>
      </c>
      <c r="J1" s="8" t="s">
        <v>33</v>
      </c>
      <c r="K1" s="8"/>
      <c r="L1" s="8" t="s">
        <v>34</v>
      </c>
      <c r="M1" s="8"/>
      <c r="N1" s="8" t="s">
        <v>35</v>
      </c>
      <c r="O1" s="8"/>
      <c r="P1" s="8" t="s">
        <v>36</v>
      </c>
      <c r="Q1" s="8"/>
      <c r="R1" s="8" t="s">
        <v>37</v>
      </c>
      <c r="S1" s="8"/>
      <c r="T1" s="8" t="s">
        <v>38</v>
      </c>
      <c r="U1" s="8"/>
      <c r="V1" s="8" t="s">
        <v>39</v>
      </c>
      <c r="W1" s="8"/>
      <c r="X1" s="8" t="s">
        <v>40</v>
      </c>
      <c r="Y1" s="8"/>
    </row>
    <row r="2" spans="1:25" ht="30" x14ac:dyDescent="0.25">
      <c r="A2" s="1" t="s">
        <v>28</v>
      </c>
      <c r="B2" s="8"/>
      <c r="C2" s="8"/>
      <c r="D2" s="8"/>
      <c r="E2" s="8"/>
      <c r="F2" s="8"/>
      <c r="G2" s="8"/>
      <c r="H2" s="8"/>
      <c r="I2" s="8"/>
      <c r="J2" s="8"/>
      <c r="K2" s="8"/>
      <c r="L2" s="8"/>
      <c r="M2" s="8"/>
      <c r="N2" s="8"/>
      <c r="O2" s="8"/>
      <c r="P2" s="8"/>
      <c r="Q2" s="8"/>
      <c r="R2" s="8"/>
      <c r="S2" s="8"/>
      <c r="T2" s="8"/>
      <c r="U2" s="8"/>
      <c r="V2" s="8"/>
      <c r="W2" s="8"/>
      <c r="X2" s="8"/>
      <c r="Y2" s="8"/>
    </row>
    <row r="3" spans="1:25" x14ac:dyDescent="0.25">
      <c r="A3" s="3" t="s">
        <v>41</v>
      </c>
      <c r="B3" s="4"/>
      <c r="C3" s="4"/>
      <c r="D3" s="4"/>
      <c r="E3" s="4"/>
      <c r="F3" s="4"/>
      <c r="G3" s="4"/>
      <c r="H3" s="4"/>
      <c r="I3" s="4"/>
      <c r="J3" s="4"/>
      <c r="K3" s="4"/>
      <c r="L3" s="4"/>
      <c r="M3" s="4"/>
      <c r="N3" s="4"/>
      <c r="O3" s="4"/>
      <c r="P3" s="4"/>
      <c r="Q3" s="4"/>
      <c r="R3" s="4"/>
      <c r="S3" s="4"/>
      <c r="T3" s="4"/>
      <c r="U3" s="4"/>
      <c r="V3" s="4"/>
      <c r="W3" s="4"/>
      <c r="X3" s="4"/>
      <c r="Y3" s="4"/>
    </row>
    <row r="4" spans="1:25" x14ac:dyDescent="0.25">
      <c r="A4" s="2" t="s">
        <v>42</v>
      </c>
      <c r="B4" s="7">
        <v>228891</v>
      </c>
      <c r="C4" s="7">
        <v>220171</v>
      </c>
      <c r="D4" s="4"/>
      <c r="E4" s="7">
        <v>203727</v>
      </c>
      <c r="F4" s="4"/>
      <c r="G4" s="7">
        <v>182978</v>
      </c>
      <c r="H4" s="4"/>
      <c r="I4" s="7">
        <v>176956</v>
      </c>
      <c r="J4" s="7">
        <v>196375</v>
      </c>
      <c r="K4" s="4"/>
      <c r="L4" s="7">
        <v>200878</v>
      </c>
      <c r="M4" s="4"/>
      <c r="N4" s="7">
        <v>214474</v>
      </c>
      <c r="O4" s="4"/>
      <c r="P4" s="7">
        <v>196725</v>
      </c>
      <c r="Q4" s="4"/>
      <c r="R4" s="7">
        <v>177094</v>
      </c>
      <c r="S4" s="4"/>
      <c r="T4" s="7">
        <v>150297</v>
      </c>
      <c r="U4" s="4"/>
      <c r="V4" s="7">
        <v>118750</v>
      </c>
      <c r="W4" s="4"/>
      <c r="X4" s="7">
        <v>156067</v>
      </c>
      <c r="Y4" s="4"/>
    </row>
    <row r="5" spans="1:25" x14ac:dyDescent="0.25">
      <c r="A5" s="2" t="s">
        <v>43</v>
      </c>
      <c r="B5" s="6">
        <v>24557</v>
      </c>
      <c r="C5" s="6">
        <v>23118</v>
      </c>
      <c r="D5" s="4"/>
      <c r="E5" s="6">
        <v>26346</v>
      </c>
      <c r="F5" s="4"/>
      <c r="G5" s="6">
        <v>29107</v>
      </c>
      <c r="H5" s="4"/>
      <c r="I5" s="6">
        <v>25859</v>
      </c>
      <c r="J5" s="6">
        <v>26489</v>
      </c>
      <c r="K5" s="4"/>
      <c r="L5" s="6">
        <v>23515</v>
      </c>
      <c r="M5" s="4"/>
      <c r="N5" s="6">
        <v>20761</v>
      </c>
      <c r="O5" s="4"/>
      <c r="P5" s="6">
        <v>17118</v>
      </c>
      <c r="Q5" s="4"/>
      <c r="R5" s="6">
        <v>18994</v>
      </c>
      <c r="S5" s="4"/>
      <c r="T5" s="6">
        <v>11884</v>
      </c>
      <c r="U5" s="4"/>
      <c r="V5" s="6">
        <v>15839</v>
      </c>
      <c r="W5" s="4"/>
      <c r="X5" s="4"/>
      <c r="Y5" s="4"/>
    </row>
    <row r="6" spans="1:25" x14ac:dyDescent="0.25">
      <c r="A6" s="2" t="s">
        <v>44</v>
      </c>
      <c r="B6" s="6">
        <v>9738</v>
      </c>
      <c r="C6" s="6">
        <v>5112</v>
      </c>
      <c r="D6" s="4"/>
      <c r="E6" s="6">
        <v>5490</v>
      </c>
      <c r="F6" s="4"/>
      <c r="G6" s="6">
        <v>5312</v>
      </c>
      <c r="H6" s="4"/>
      <c r="I6" s="6">
        <v>4986</v>
      </c>
      <c r="J6" s="6">
        <v>6525</v>
      </c>
      <c r="K6" s="4"/>
      <c r="L6" s="6">
        <v>11334</v>
      </c>
      <c r="M6" s="4"/>
      <c r="N6" s="6">
        <v>8306</v>
      </c>
      <c r="O6" s="4"/>
      <c r="P6" s="6">
        <v>7575</v>
      </c>
      <c r="Q6" s="4"/>
      <c r="R6" s="6">
        <v>15394</v>
      </c>
      <c r="S6" s="4"/>
      <c r="T6" s="6">
        <v>24683</v>
      </c>
      <c r="U6" s="4"/>
      <c r="V6" s="6">
        <v>16633</v>
      </c>
      <c r="W6" s="4"/>
      <c r="X6" s="4"/>
      <c r="Y6" s="4"/>
    </row>
    <row r="7" spans="1:25" x14ac:dyDescent="0.25">
      <c r="A7" s="2" t="s">
        <v>45</v>
      </c>
      <c r="B7" s="6">
        <v>105015</v>
      </c>
      <c r="C7" s="6">
        <v>119693</v>
      </c>
      <c r="D7" s="4"/>
      <c r="E7" s="6">
        <v>116522</v>
      </c>
      <c r="F7" s="4"/>
      <c r="G7" s="6">
        <v>273176</v>
      </c>
      <c r="H7" s="4"/>
      <c r="I7" s="6">
        <v>247659</v>
      </c>
      <c r="J7" s="6">
        <v>236712</v>
      </c>
      <c r="K7" s="4"/>
      <c r="L7" s="6">
        <v>223246</v>
      </c>
      <c r="M7" s="4"/>
      <c r="N7" s="6">
        <v>214160</v>
      </c>
      <c r="O7" s="4"/>
      <c r="P7" s="6">
        <v>189676</v>
      </c>
      <c r="Q7" s="4"/>
      <c r="R7" s="6">
        <v>37820</v>
      </c>
      <c r="S7" s="4"/>
      <c r="T7" s="6">
        <v>35509</v>
      </c>
      <c r="U7" s="4"/>
      <c r="V7" s="6">
        <v>16518</v>
      </c>
      <c r="W7" s="4"/>
      <c r="X7" s="4"/>
      <c r="Y7" s="4"/>
    </row>
    <row r="8" spans="1:25" ht="17.25" x14ac:dyDescent="0.25">
      <c r="A8" s="2" t="s">
        <v>46</v>
      </c>
      <c r="B8" s="6">
        <v>6943</v>
      </c>
      <c r="C8" s="6">
        <v>22029</v>
      </c>
      <c r="D8" s="9" t="s">
        <v>47</v>
      </c>
      <c r="E8" s="6">
        <v>23091</v>
      </c>
      <c r="F8" s="9" t="s">
        <v>47</v>
      </c>
      <c r="G8" s="6">
        <v>21793</v>
      </c>
      <c r="H8" s="9" t="s">
        <v>47</v>
      </c>
      <c r="I8" s="6">
        <v>21522</v>
      </c>
      <c r="J8" s="6">
        <v>9211</v>
      </c>
      <c r="K8" s="4"/>
      <c r="L8" s="6">
        <v>12944</v>
      </c>
      <c r="M8" s="4"/>
      <c r="N8" s="6">
        <v>6517</v>
      </c>
      <c r="O8" s="4"/>
      <c r="P8" s="6">
        <v>5894</v>
      </c>
      <c r="Q8" s="4"/>
      <c r="R8" s="6">
        <v>4726</v>
      </c>
      <c r="S8" s="4"/>
      <c r="T8" s="6">
        <v>6097</v>
      </c>
      <c r="U8" s="4"/>
      <c r="V8" s="6">
        <v>5082</v>
      </c>
      <c r="W8" s="4"/>
      <c r="X8" s="4"/>
      <c r="Y8" s="4"/>
    </row>
    <row r="9" spans="1:25" x14ac:dyDescent="0.25">
      <c r="A9" s="2" t="s">
        <v>48</v>
      </c>
      <c r="B9" s="6">
        <v>375144</v>
      </c>
      <c r="C9" s="6">
        <v>390123</v>
      </c>
      <c r="D9" s="4"/>
      <c r="E9" s="6">
        <v>375176</v>
      </c>
      <c r="F9" s="4"/>
      <c r="G9" s="6">
        <v>512366</v>
      </c>
      <c r="H9" s="4"/>
      <c r="I9" s="6">
        <v>476982</v>
      </c>
      <c r="J9" s="6">
        <v>475312</v>
      </c>
      <c r="K9" s="4"/>
      <c r="L9" s="6">
        <v>471917</v>
      </c>
      <c r="M9" s="4"/>
      <c r="N9" s="6">
        <v>464218</v>
      </c>
      <c r="O9" s="4"/>
      <c r="P9" s="6">
        <v>416988</v>
      </c>
      <c r="Q9" s="4"/>
      <c r="R9" s="6">
        <v>254028</v>
      </c>
      <c r="S9" s="4"/>
      <c r="T9" s="6">
        <v>228470</v>
      </c>
      <c r="U9" s="4"/>
      <c r="V9" s="6">
        <v>172822</v>
      </c>
      <c r="W9" s="4"/>
      <c r="X9" s="4"/>
      <c r="Y9" s="4"/>
    </row>
    <row r="10" spans="1:25" x14ac:dyDescent="0.25">
      <c r="A10" s="2" t="s">
        <v>49</v>
      </c>
      <c r="B10" s="6">
        <v>16275</v>
      </c>
      <c r="C10" s="6">
        <v>17102</v>
      </c>
      <c r="D10" s="4"/>
      <c r="E10" s="6">
        <v>18521</v>
      </c>
      <c r="F10" s="4"/>
      <c r="G10" s="6">
        <v>19805</v>
      </c>
      <c r="H10" s="4"/>
      <c r="I10" s="6">
        <v>21354</v>
      </c>
      <c r="J10" s="6">
        <v>22629</v>
      </c>
      <c r="K10" s="4"/>
      <c r="L10" s="6">
        <v>19550</v>
      </c>
      <c r="M10" s="4"/>
      <c r="N10" s="6">
        <v>18745</v>
      </c>
      <c r="O10" s="4"/>
      <c r="P10" s="6">
        <v>17169</v>
      </c>
      <c r="Q10" s="4"/>
      <c r="R10" s="6">
        <v>15638</v>
      </c>
      <c r="S10" s="4"/>
      <c r="T10" s="6">
        <v>16160</v>
      </c>
      <c r="U10" s="4"/>
      <c r="V10" s="6">
        <v>14766</v>
      </c>
      <c r="W10" s="4"/>
      <c r="X10" s="4"/>
      <c r="Y10" s="4"/>
    </row>
    <row r="11" spans="1:25" x14ac:dyDescent="0.25">
      <c r="A11" s="2" t="s">
        <v>177</v>
      </c>
      <c r="B11" s="6">
        <v>112993</v>
      </c>
      <c r="C11" s="6">
        <v>110901</v>
      </c>
      <c r="D11" s="4"/>
      <c r="E11" s="6">
        <v>90721</v>
      </c>
      <c r="F11" s="4"/>
      <c r="G11" s="6">
        <v>43906</v>
      </c>
      <c r="H11" s="4"/>
      <c r="I11" s="6">
        <v>53436</v>
      </c>
      <c r="J11" s="6">
        <v>45754</v>
      </c>
      <c r="K11" s="4"/>
      <c r="L11" s="6">
        <v>37432</v>
      </c>
      <c r="M11" s="4"/>
      <c r="N11" s="6">
        <v>31035</v>
      </c>
      <c r="O11" s="4"/>
      <c r="P11" s="6">
        <v>36457</v>
      </c>
      <c r="Q11" s="4"/>
      <c r="R11" s="6">
        <v>172678</v>
      </c>
      <c r="S11" s="4"/>
      <c r="T11" s="6">
        <v>154826</v>
      </c>
      <c r="U11" s="4"/>
      <c r="V11" s="6">
        <v>152394</v>
      </c>
      <c r="W11" s="4"/>
      <c r="X11" s="4"/>
      <c r="Y11" s="4"/>
    </row>
    <row r="12" spans="1:25" x14ac:dyDescent="0.25">
      <c r="A12" s="2" t="s">
        <v>51</v>
      </c>
      <c r="B12" s="6">
        <v>5000</v>
      </c>
      <c r="C12" s="6">
        <v>5000</v>
      </c>
      <c r="D12" s="4"/>
      <c r="E12" s="6">
        <v>5000</v>
      </c>
      <c r="F12" s="4"/>
      <c r="G12" s="6">
        <v>5000</v>
      </c>
      <c r="H12" s="4"/>
      <c r="I12" s="6">
        <v>5000</v>
      </c>
      <c r="J12" s="6">
        <v>5000</v>
      </c>
      <c r="K12" s="4"/>
      <c r="L12" s="6">
        <v>5000</v>
      </c>
      <c r="M12" s="4"/>
      <c r="N12" s="6">
        <v>5000</v>
      </c>
      <c r="O12" s="4"/>
      <c r="P12" s="6">
        <v>5000</v>
      </c>
      <c r="Q12" s="4"/>
      <c r="R12" s="6">
        <v>5000</v>
      </c>
      <c r="S12" s="4"/>
      <c r="T12" s="4"/>
      <c r="U12" s="4"/>
      <c r="V12" s="4"/>
      <c r="W12" s="4"/>
      <c r="X12" s="4"/>
      <c r="Y12" s="4"/>
    </row>
    <row r="13" spans="1:25" x14ac:dyDescent="0.25">
      <c r="A13" s="2" t="s">
        <v>52</v>
      </c>
      <c r="B13" s="4">
        <v>579</v>
      </c>
      <c r="C13" s="4">
        <v>596</v>
      </c>
      <c r="D13" s="4"/>
      <c r="E13" s="4">
        <v>599</v>
      </c>
      <c r="F13" s="4"/>
      <c r="G13" s="4">
        <v>589</v>
      </c>
      <c r="H13" s="4"/>
      <c r="I13" s="4">
        <v>605</v>
      </c>
      <c r="J13" s="4">
        <v>608</v>
      </c>
      <c r="K13" s="4"/>
      <c r="L13" s="4">
        <v>653</v>
      </c>
      <c r="M13" s="4"/>
      <c r="N13" s="4">
        <v>662</v>
      </c>
      <c r="O13" s="4"/>
      <c r="P13" s="4">
        <v>666</v>
      </c>
      <c r="Q13" s="4"/>
      <c r="R13" s="4">
        <v>671</v>
      </c>
      <c r="S13" s="4"/>
      <c r="T13" s="4">
        <v>683</v>
      </c>
      <c r="U13" s="4"/>
      <c r="V13" s="4">
        <v>719</v>
      </c>
      <c r="W13" s="4"/>
      <c r="X13" s="4"/>
      <c r="Y13" s="4"/>
    </row>
    <row r="14" spans="1:25" x14ac:dyDescent="0.25">
      <c r="A14" s="2" t="s">
        <v>53</v>
      </c>
      <c r="B14" s="6">
        <v>509991</v>
      </c>
      <c r="C14" s="6">
        <v>523722</v>
      </c>
      <c r="D14" s="4"/>
      <c r="E14" s="6">
        <v>490017</v>
      </c>
      <c r="F14" s="4"/>
      <c r="G14" s="6">
        <v>581666</v>
      </c>
      <c r="H14" s="4"/>
      <c r="I14" s="6">
        <v>557377</v>
      </c>
      <c r="J14" s="6">
        <v>549303</v>
      </c>
      <c r="K14" s="4"/>
      <c r="L14" s="6">
        <v>534552</v>
      </c>
      <c r="M14" s="4"/>
      <c r="N14" s="6">
        <v>519660</v>
      </c>
      <c r="O14" s="4"/>
      <c r="P14" s="6">
        <v>476280</v>
      </c>
      <c r="Q14" s="4"/>
      <c r="R14" s="6">
        <v>448015</v>
      </c>
      <c r="S14" s="4"/>
      <c r="T14" s="6">
        <v>400139</v>
      </c>
      <c r="U14" s="4"/>
      <c r="V14" s="6">
        <v>340701</v>
      </c>
      <c r="W14" s="4"/>
      <c r="X14" s="4"/>
      <c r="Y14" s="4"/>
    </row>
    <row r="15" spans="1:25" x14ac:dyDescent="0.25">
      <c r="A15" s="3" t="s">
        <v>54</v>
      </c>
      <c r="B15" s="4"/>
      <c r="C15" s="4"/>
      <c r="D15" s="4"/>
      <c r="E15" s="4"/>
      <c r="F15" s="4"/>
      <c r="G15" s="4"/>
      <c r="H15" s="4"/>
      <c r="I15" s="4"/>
      <c r="J15" s="4"/>
      <c r="K15" s="4"/>
      <c r="L15" s="4"/>
      <c r="M15" s="4"/>
      <c r="N15" s="4"/>
      <c r="O15" s="4"/>
      <c r="P15" s="4"/>
      <c r="Q15" s="4"/>
      <c r="R15" s="4"/>
      <c r="S15" s="4"/>
      <c r="T15" s="4"/>
      <c r="U15" s="4"/>
      <c r="V15" s="4"/>
      <c r="W15" s="4"/>
      <c r="X15" s="4"/>
      <c r="Y15" s="4"/>
    </row>
    <row r="16" spans="1:25" x14ac:dyDescent="0.25">
      <c r="A16" s="2" t="s">
        <v>55</v>
      </c>
      <c r="B16" s="6">
        <v>4254</v>
      </c>
      <c r="C16" s="6">
        <v>3038</v>
      </c>
      <c r="D16" s="4"/>
      <c r="E16" s="4">
        <v>486</v>
      </c>
      <c r="F16" s="4"/>
      <c r="G16" s="6">
        <v>2160</v>
      </c>
      <c r="H16" s="4"/>
      <c r="I16" s="4">
        <v>900</v>
      </c>
      <c r="J16" s="6">
        <v>4232</v>
      </c>
      <c r="K16" s="4"/>
      <c r="L16" s="6">
        <v>2340</v>
      </c>
      <c r="M16" s="4"/>
      <c r="N16" s="6">
        <v>1481</v>
      </c>
      <c r="O16" s="4"/>
      <c r="P16" s="6">
        <v>1257</v>
      </c>
      <c r="Q16" s="4"/>
      <c r="R16" s="4">
        <v>873</v>
      </c>
      <c r="S16" s="4"/>
      <c r="T16" s="6">
        <v>1867</v>
      </c>
      <c r="U16" s="4"/>
      <c r="V16" s="6">
        <v>1017</v>
      </c>
      <c r="W16" s="4"/>
      <c r="X16" s="4"/>
      <c r="Y16" s="4"/>
    </row>
    <row r="17" spans="1:25" x14ac:dyDescent="0.25">
      <c r="A17" s="2" t="s">
        <v>56</v>
      </c>
      <c r="B17" s="6">
        <v>356694</v>
      </c>
      <c r="C17" s="6">
        <v>402944</v>
      </c>
      <c r="D17" s="4"/>
      <c r="E17" s="6">
        <v>371433</v>
      </c>
      <c r="F17" s="4"/>
      <c r="G17" s="6">
        <v>745455</v>
      </c>
      <c r="H17" s="4"/>
      <c r="I17" s="6">
        <v>676619</v>
      </c>
      <c r="J17" s="6">
        <v>633875</v>
      </c>
      <c r="K17" s="4"/>
      <c r="L17" s="6">
        <v>601941</v>
      </c>
      <c r="M17" s="4"/>
      <c r="N17" s="6">
        <v>574936</v>
      </c>
      <c r="O17" s="4"/>
      <c r="P17" s="6">
        <v>487998</v>
      </c>
      <c r="Q17" s="4"/>
      <c r="R17" s="6">
        <v>131561</v>
      </c>
      <c r="S17" s="4"/>
      <c r="T17" s="6">
        <v>112133</v>
      </c>
      <c r="U17" s="4"/>
      <c r="V17" s="6">
        <v>55039</v>
      </c>
      <c r="W17" s="4"/>
      <c r="X17" s="4"/>
      <c r="Y17" s="4"/>
    </row>
    <row r="18" spans="1:25" x14ac:dyDescent="0.25">
      <c r="A18" s="2" t="s">
        <v>57</v>
      </c>
      <c r="B18" s="6">
        <v>11810</v>
      </c>
      <c r="C18" s="6">
        <v>18280</v>
      </c>
      <c r="D18" s="4"/>
      <c r="E18" s="6">
        <v>12575</v>
      </c>
      <c r="F18" s="4"/>
      <c r="G18" s="6">
        <v>14549</v>
      </c>
      <c r="H18" s="4"/>
      <c r="I18" s="6">
        <v>8004</v>
      </c>
      <c r="J18" s="6">
        <v>2196</v>
      </c>
      <c r="K18" s="4"/>
      <c r="L18" s="6">
        <v>2067</v>
      </c>
      <c r="M18" s="4"/>
      <c r="N18" s="6">
        <v>2839</v>
      </c>
      <c r="O18" s="4"/>
      <c r="P18" s="6">
        <v>15586</v>
      </c>
      <c r="Q18" s="4"/>
      <c r="R18" s="6">
        <v>9097</v>
      </c>
      <c r="S18" s="4"/>
      <c r="T18" s="6">
        <v>12141</v>
      </c>
      <c r="U18" s="4"/>
      <c r="V18" s="6">
        <v>4197</v>
      </c>
      <c r="W18" s="4"/>
      <c r="X18" s="4"/>
      <c r="Y18" s="4"/>
    </row>
    <row r="19" spans="1:25" ht="17.25" x14ac:dyDescent="0.25">
      <c r="A19" s="2" t="s">
        <v>58</v>
      </c>
      <c r="B19" s="6">
        <v>20046</v>
      </c>
      <c r="C19" s="6">
        <v>28772</v>
      </c>
      <c r="D19" s="9" t="s">
        <v>59</v>
      </c>
      <c r="E19" s="6">
        <v>29077</v>
      </c>
      <c r="F19" s="9" t="s">
        <v>59</v>
      </c>
      <c r="G19" s="6">
        <v>23072</v>
      </c>
      <c r="H19" s="9" t="s">
        <v>59</v>
      </c>
      <c r="I19" s="6">
        <v>22206</v>
      </c>
      <c r="J19" s="6">
        <v>10974</v>
      </c>
      <c r="K19" s="4"/>
      <c r="L19" s="6">
        <v>12200</v>
      </c>
      <c r="M19" s="4"/>
      <c r="N19" s="6">
        <v>9991</v>
      </c>
      <c r="O19" s="4"/>
      <c r="P19" s="6">
        <v>7796</v>
      </c>
      <c r="Q19" s="4"/>
      <c r="R19" s="6">
        <v>6945</v>
      </c>
      <c r="S19" s="4"/>
      <c r="T19" s="6">
        <v>4014</v>
      </c>
      <c r="U19" s="4"/>
      <c r="V19" s="6">
        <v>5472</v>
      </c>
      <c r="W19" s="4"/>
      <c r="X19" s="4"/>
      <c r="Y19" s="4"/>
    </row>
    <row r="20" spans="1:25" x14ac:dyDescent="0.25">
      <c r="A20" s="2" t="s">
        <v>60</v>
      </c>
      <c r="B20" s="6">
        <v>392804</v>
      </c>
      <c r="C20" s="6">
        <v>453034</v>
      </c>
      <c r="D20" s="4"/>
      <c r="E20" s="6">
        <v>413571</v>
      </c>
      <c r="F20" s="4"/>
      <c r="G20" s="6">
        <v>785236</v>
      </c>
      <c r="H20" s="4"/>
      <c r="I20" s="6">
        <v>707729</v>
      </c>
      <c r="J20" s="6">
        <v>651277</v>
      </c>
      <c r="K20" s="4"/>
      <c r="L20" s="6">
        <v>618548</v>
      </c>
      <c r="M20" s="4"/>
      <c r="N20" s="6">
        <v>589247</v>
      </c>
      <c r="O20" s="4"/>
      <c r="P20" s="6">
        <v>512637</v>
      </c>
      <c r="Q20" s="4"/>
      <c r="R20" s="6">
        <v>148476</v>
      </c>
      <c r="S20" s="4"/>
      <c r="T20" s="6">
        <v>130155</v>
      </c>
      <c r="U20" s="4"/>
      <c r="V20" s="6">
        <v>65725</v>
      </c>
      <c r="W20" s="4"/>
      <c r="X20" s="4"/>
      <c r="Y20" s="4"/>
    </row>
    <row r="21" spans="1:25" ht="30" x14ac:dyDescent="0.25">
      <c r="A21" s="2" t="s">
        <v>61</v>
      </c>
      <c r="B21" s="6">
        <v>195392</v>
      </c>
      <c r="C21" s="6">
        <v>156772</v>
      </c>
      <c r="D21" s="4"/>
      <c r="E21" s="6">
        <v>130148</v>
      </c>
      <c r="F21" s="4"/>
      <c r="G21" s="6">
        <v>44155</v>
      </c>
      <c r="H21" s="4"/>
      <c r="I21" s="6">
        <v>77443</v>
      </c>
      <c r="J21" s="6">
        <v>66587</v>
      </c>
      <c r="K21" s="4"/>
      <c r="L21" s="6">
        <v>47627</v>
      </c>
      <c r="M21" s="4"/>
      <c r="N21" s="6">
        <v>37268</v>
      </c>
      <c r="O21" s="4"/>
      <c r="P21" s="6">
        <v>58412</v>
      </c>
      <c r="Q21" s="4"/>
      <c r="R21" s="6">
        <v>410391</v>
      </c>
      <c r="S21" s="4"/>
      <c r="T21" s="6">
        <v>368004</v>
      </c>
      <c r="U21" s="4"/>
      <c r="V21" s="6">
        <v>373544</v>
      </c>
      <c r="W21" s="4"/>
      <c r="X21" s="4"/>
      <c r="Y21" s="4"/>
    </row>
    <row r="22" spans="1:25" x14ac:dyDescent="0.25">
      <c r="A22" s="2" t="s">
        <v>62</v>
      </c>
      <c r="B22" s="6">
        <v>7407</v>
      </c>
      <c r="C22" s="6">
        <v>8254</v>
      </c>
      <c r="D22" s="4"/>
      <c r="E22" s="6">
        <v>8240</v>
      </c>
      <c r="F22" s="4"/>
      <c r="G22" s="6">
        <v>8334</v>
      </c>
      <c r="H22" s="4"/>
      <c r="I22" s="6">
        <v>8405</v>
      </c>
      <c r="J22" s="6">
        <v>8021</v>
      </c>
      <c r="K22" s="4"/>
      <c r="L22" s="6">
        <v>8080</v>
      </c>
      <c r="M22" s="4"/>
      <c r="N22" s="6">
        <v>6882</v>
      </c>
      <c r="O22" s="4"/>
      <c r="P22" s="6">
        <v>6662</v>
      </c>
      <c r="Q22" s="4"/>
      <c r="R22" s="6">
        <v>6213</v>
      </c>
      <c r="S22" s="4"/>
      <c r="T22" s="6">
        <v>6211</v>
      </c>
      <c r="U22" s="4"/>
      <c r="V22" s="6">
        <v>6371</v>
      </c>
      <c r="W22" s="4"/>
      <c r="X22" s="4"/>
      <c r="Y22" s="4"/>
    </row>
    <row r="23" spans="1:25" x14ac:dyDescent="0.25">
      <c r="A23" s="2" t="s">
        <v>63</v>
      </c>
      <c r="B23" s="6">
        <v>595603</v>
      </c>
      <c r="C23" s="6">
        <v>618060</v>
      </c>
      <c r="D23" s="4"/>
      <c r="E23" s="6">
        <v>551959</v>
      </c>
      <c r="F23" s="4"/>
      <c r="G23" s="6">
        <v>837725</v>
      </c>
      <c r="H23" s="4"/>
      <c r="I23" s="6">
        <v>793577</v>
      </c>
      <c r="J23" s="6">
        <v>725885</v>
      </c>
      <c r="K23" s="4"/>
      <c r="L23" s="6">
        <v>674255</v>
      </c>
      <c r="M23" s="4"/>
      <c r="N23" s="6">
        <v>633397</v>
      </c>
      <c r="O23" s="4"/>
      <c r="P23" s="6">
        <v>577711</v>
      </c>
      <c r="Q23" s="4"/>
      <c r="R23" s="6">
        <v>565080</v>
      </c>
      <c r="S23" s="4"/>
      <c r="T23" s="6">
        <v>504370</v>
      </c>
      <c r="U23" s="4"/>
      <c r="V23" s="6">
        <v>445640</v>
      </c>
      <c r="W23" s="4"/>
      <c r="X23" s="4"/>
      <c r="Y23" s="4"/>
    </row>
    <row r="24" spans="1:25" x14ac:dyDescent="0.25">
      <c r="A24" s="2" t="s">
        <v>64</v>
      </c>
      <c r="B24" s="4" t="s">
        <v>65</v>
      </c>
      <c r="C24" s="4" t="s">
        <v>65</v>
      </c>
      <c r="D24" s="4"/>
      <c r="E24" s="4" t="s">
        <v>65</v>
      </c>
      <c r="F24" s="4"/>
      <c r="G24" s="4" t="s">
        <v>65</v>
      </c>
      <c r="H24" s="4"/>
      <c r="I24" s="4" t="s">
        <v>65</v>
      </c>
      <c r="J24" s="4" t="s">
        <v>65</v>
      </c>
      <c r="K24" s="4"/>
      <c r="L24" s="4" t="s">
        <v>65</v>
      </c>
      <c r="M24" s="4"/>
      <c r="N24" s="4" t="s">
        <v>65</v>
      </c>
      <c r="O24" s="4"/>
      <c r="P24" s="4" t="s">
        <v>65</v>
      </c>
      <c r="Q24" s="4"/>
      <c r="R24" s="4" t="s">
        <v>65</v>
      </c>
      <c r="S24" s="4"/>
      <c r="T24" s="4" t="s">
        <v>65</v>
      </c>
      <c r="U24" s="4"/>
      <c r="V24" s="4" t="s">
        <v>65</v>
      </c>
      <c r="W24" s="4"/>
      <c r="X24" s="4"/>
      <c r="Y24" s="4"/>
    </row>
    <row r="25" spans="1:25" x14ac:dyDescent="0.25">
      <c r="A25" s="3" t="s">
        <v>1262</v>
      </c>
      <c r="B25" s="4"/>
      <c r="C25" s="4"/>
      <c r="D25" s="4"/>
      <c r="E25" s="4"/>
      <c r="F25" s="4"/>
      <c r="G25" s="4"/>
      <c r="H25" s="4"/>
      <c r="I25" s="4"/>
      <c r="J25" s="4"/>
      <c r="K25" s="4"/>
      <c r="L25" s="4"/>
      <c r="M25" s="4"/>
      <c r="N25" s="4"/>
      <c r="O25" s="4"/>
      <c r="P25" s="4"/>
      <c r="Q25" s="4"/>
      <c r="R25" s="4"/>
      <c r="S25" s="4"/>
      <c r="T25" s="4"/>
      <c r="U25" s="4"/>
      <c r="V25" s="4"/>
      <c r="W25" s="4"/>
      <c r="X25" s="4"/>
      <c r="Y25" s="4"/>
    </row>
    <row r="26" spans="1:25" x14ac:dyDescent="0.25">
      <c r="A26" s="2" t="s">
        <v>271</v>
      </c>
      <c r="B26" s="6">
        <v>1005</v>
      </c>
      <c r="C26" s="6">
        <v>1005</v>
      </c>
      <c r="D26" s="4"/>
      <c r="E26" s="6">
        <v>1005</v>
      </c>
      <c r="F26" s="4"/>
      <c r="G26" s="6">
        <v>1000</v>
      </c>
      <c r="H26" s="4"/>
      <c r="I26" s="6">
        <v>1000</v>
      </c>
      <c r="J26" s="4">
        <v>998</v>
      </c>
      <c r="K26" s="4"/>
      <c r="L26" s="4">
        <v>994</v>
      </c>
      <c r="M26" s="4"/>
      <c r="N26" s="4">
        <v>993</v>
      </c>
      <c r="O26" s="4"/>
      <c r="P26" s="4">
        <v>987</v>
      </c>
      <c r="Q26" s="4"/>
      <c r="R26" s="4">
        <v>982</v>
      </c>
      <c r="S26" s="4"/>
      <c r="T26" s="4">
        <v>974</v>
      </c>
      <c r="U26" s="4"/>
      <c r="V26" s="4">
        <v>958</v>
      </c>
      <c r="W26" s="4"/>
      <c r="X26" s="4"/>
      <c r="Y26" s="4"/>
    </row>
    <row r="27" spans="1:25" x14ac:dyDescent="0.25">
      <c r="A27" s="2" t="s">
        <v>68</v>
      </c>
      <c r="B27" s="6">
        <v>283439</v>
      </c>
      <c r="C27" s="6">
        <v>281147</v>
      </c>
      <c r="D27" s="4"/>
      <c r="E27" s="6">
        <v>275569</v>
      </c>
      <c r="F27" s="4"/>
      <c r="G27" s="6">
        <v>268647</v>
      </c>
      <c r="H27" s="4"/>
      <c r="I27" s="6">
        <v>262075</v>
      </c>
      <c r="J27" s="6">
        <v>255751</v>
      </c>
      <c r="K27" s="4"/>
      <c r="L27" s="6">
        <v>248191</v>
      </c>
      <c r="M27" s="4"/>
      <c r="N27" s="6">
        <v>242468</v>
      </c>
      <c r="O27" s="4"/>
      <c r="P27" s="6">
        <v>226911</v>
      </c>
      <c r="Q27" s="4"/>
      <c r="R27" s="6">
        <v>210308</v>
      </c>
      <c r="S27" s="4"/>
      <c r="T27" s="6">
        <v>200185</v>
      </c>
      <c r="U27" s="4"/>
      <c r="V27" s="6">
        <v>175530</v>
      </c>
      <c r="W27" s="4"/>
      <c r="X27" s="4"/>
      <c r="Y27" s="4"/>
    </row>
    <row r="28" spans="1:25" x14ac:dyDescent="0.25">
      <c r="A28" s="2" t="s">
        <v>69</v>
      </c>
      <c r="B28" s="6">
        <v>-317897</v>
      </c>
      <c r="C28" s="6">
        <v>-324283</v>
      </c>
      <c r="D28" s="4"/>
      <c r="E28" s="6">
        <v>-286712</v>
      </c>
      <c r="F28" s="4"/>
      <c r="G28" s="6">
        <v>-474445</v>
      </c>
      <c r="H28" s="4"/>
      <c r="I28" s="6">
        <v>-447980</v>
      </c>
      <c r="J28" s="6">
        <v>-419069</v>
      </c>
      <c r="K28" s="4"/>
      <c r="L28" s="6">
        <v>-387664</v>
      </c>
      <c r="M28" s="4"/>
      <c r="N28" s="6">
        <v>-356293</v>
      </c>
      <c r="O28" s="4"/>
      <c r="P28" s="6">
        <v>-328240</v>
      </c>
      <c r="Q28" s="4"/>
      <c r="R28" s="6">
        <v>-327632</v>
      </c>
      <c r="S28" s="4"/>
      <c r="T28" s="6">
        <v>-305409</v>
      </c>
      <c r="U28" s="4"/>
      <c r="V28" s="6">
        <v>-281453</v>
      </c>
      <c r="W28" s="4"/>
      <c r="X28" s="6">
        <v>-256495</v>
      </c>
      <c r="Y28" s="4"/>
    </row>
    <row r="29" spans="1:25" ht="30" x14ac:dyDescent="0.25">
      <c r="A29" s="2" t="s">
        <v>70</v>
      </c>
      <c r="B29" s="6">
        <v>-1459</v>
      </c>
      <c r="C29" s="6">
        <v>-1581</v>
      </c>
      <c r="D29" s="4"/>
      <c r="E29" s="6">
        <v>-1265</v>
      </c>
      <c r="F29" s="4"/>
      <c r="G29" s="4">
        <v>-722</v>
      </c>
      <c r="H29" s="4"/>
      <c r="I29" s="4">
        <v>-756</v>
      </c>
      <c r="J29" s="4">
        <v>-563</v>
      </c>
      <c r="K29" s="4"/>
      <c r="L29" s="4">
        <v>-845</v>
      </c>
      <c r="M29" s="4"/>
      <c r="N29" s="4">
        <v>-526</v>
      </c>
      <c r="O29" s="4"/>
      <c r="P29" s="4">
        <v>-710</v>
      </c>
      <c r="Q29" s="4"/>
      <c r="R29" s="4">
        <v>-344</v>
      </c>
      <c r="S29" s="4"/>
      <c r="T29" s="4">
        <v>19</v>
      </c>
      <c r="U29" s="4"/>
      <c r="V29" s="4">
        <v>26</v>
      </c>
      <c r="W29" s="4"/>
      <c r="X29" s="4"/>
      <c r="Y29" s="4"/>
    </row>
    <row r="30" spans="1:25" x14ac:dyDescent="0.25">
      <c r="A30" s="2" t="s">
        <v>71</v>
      </c>
      <c r="B30" s="6">
        <v>-50700</v>
      </c>
      <c r="C30" s="6">
        <v>-50626</v>
      </c>
      <c r="D30" s="4"/>
      <c r="E30" s="6">
        <v>-50539</v>
      </c>
      <c r="F30" s="4"/>
      <c r="G30" s="6">
        <v>-50539</v>
      </c>
      <c r="H30" s="4"/>
      <c r="I30" s="6">
        <v>-50539</v>
      </c>
      <c r="J30" s="6">
        <v>-13699</v>
      </c>
      <c r="K30" s="4"/>
      <c r="L30" s="4">
        <v>-379</v>
      </c>
      <c r="M30" s="4"/>
      <c r="N30" s="4">
        <v>-379</v>
      </c>
      <c r="O30" s="4"/>
      <c r="P30" s="4">
        <v>-379</v>
      </c>
      <c r="Q30" s="4"/>
      <c r="R30" s="4">
        <v>-379</v>
      </c>
      <c r="S30" s="4"/>
      <c r="T30" s="4"/>
      <c r="U30" s="4"/>
      <c r="V30" s="4"/>
      <c r="W30" s="4"/>
      <c r="X30" s="4"/>
      <c r="Y30" s="4"/>
    </row>
    <row r="31" spans="1:25" x14ac:dyDescent="0.25">
      <c r="A31" s="2" t="s">
        <v>72</v>
      </c>
      <c r="B31" s="6">
        <v>-85612</v>
      </c>
      <c r="C31" s="6">
        <v>-94338</v>
      </c>
      <c r="D31" s="4"/>
      <c r="E31" s="6">
        <v>-61942</v>
      </c>
      <c r="F31" s="4"/>
      <c r="G31" s="6">
        <v>-256059</v>
      </c>
      <c r="H31" s="4"/>
      <c r="I31" s="6">
        <v>-236200</v>
      </c>
      <c r="J31" s="6">
        <v>-176582</v>
      </c>
      <c r="K31" s="4"/>
      <c r="L31" s="6">
        <v>-139703</v>
      </c>
      <c r="M31" s="4"/>
      <c r="N31" s="6">
        <v>-113737</v>
      </c>
      <c r="O31" s="4"/>
      <c r="P31" s="6">
        <v>-101431</v>
      </c>
      <c r="Q31" s="4"/>
      <c r="R31" s="6">
        <v>-117065</v>
      </c>
      <c r="S31" s="4"/>
      <c r="T31" s="6">
        <v>-104231</v>
      </c>
      <c r="U31" s="4"/>
      <c r="V31" s="6">
        <v>-104939</v>
      </c>
      <c r="W31" s="4"/>
      <c r="X31" s="6">
        <v>-95755</v>
      </c>
      <c r="Y31" s="4"/>
    </row>
    <row r="32" spans="1:25" ht="30" x14ac:dyDescent="0.25">
      <c r="A32" s="2" t="s">
        <v>73</v>
      </c>
      <c r="B32" s="6">
        <v>509991</v>
      </c>
      <c r="C32" s="6">
        <v>523722</v>
      </c>
      <c r="D32" s="4"/>
      <c r="E32" s="6">
        <v>490017</v>
      </c>
      <c r="F32" s="4"/>
      <c r="G32" s="6">
        <v>581666</v>
      </c>
      <c r="H32" s="4"/>
      <c r="I32" s="6">
        <v>557377</v>
      </c>
      <c r="J32" s="6">
        <v>549303</v>
      </c>
      <c r="K32" s="4"/>
      <c r="L32" s="6">
        <v>534552</v>
      </c>
      <c r="M32" s="4"/>
      <c r="N32" s="6">
        <v>519660</v>
      </c>
      <c r="O32" s="4"/>
      <c r="P32" s="6">
        <v>476280</v>
      </c>
      <c r="Q32" s="4"/>
      <c r="R32" s="6">
        <v>448015</v>
      </c>
      <c r="S32" s="4"/>
      <c r="T32" s="6">
        <v>400139</v>
      </c>
      <c r="U32" s="4"/>
      <c r="V32" s="6">
        <v>340701</v>
      </c>
      <c r="W32" s="4"/>
      <c r="X32" s="4"/>
      <c r="Y32" s="4"/>
    </row>
    <row r="33" spans="1:25" x14ac:dyDescent="0.25">
      <c r="A33" s="2" t="s">
        <v>1245</v>
      </c>
      <c r="B33" s="4"/>
      <c r="C33" s="4"/>
      <c r="D33" s="4"/>
      <c r="E33" s="4"/>
      <c r="F33" s="4"/>
      <c r="G33" s="4"/>
      <c r="H33" s="4"/>
      <c r="I33" s="4"/>
      <c r="J33" s="4"/>
      <c r="K33" s="4"/>
      <c r="L33" s="4"/>
      <c r="M33" s="4"/>
      <c r="N33" s="4"/>
      <c r="O33" s="4"/>
      <c r="P33" s="4"/>
      <c r="Q33" s="4"/>
      <c r="R33" s="4"/>
      <c r="S33" s="4"/>
      <c r="T33" s="4"/>
      <c r="U33" s="4"/>
      <c r="V33" s="4"/>
      <c r="W33" s="4"/>
      <c r="X33" s="4"/>
      <c r="Y33" s="4"/>
    </row>
    <row r="34" spans="1:25" x14ac:dyDescent="0.25">
      <c r="A34" s="3" t="s">
        <v>41</v>
      </c>
      <c r="B34" s="4"/>
      <c r="C34" s="4"/>
      <c r="D34" s="4"/>
      <c r="E34" s="4"/>
      <c r="F34" s="4"/>
      <c r="G34" s="4"/>
      <c r="H34" s="4"/>
      <c r="I34" s="4"/>
      <c r="J34" s="4"/>
      <c r="K34" s="4"/>
      <c r="L34" s="4"/>
      <c r="M34" s="4"/>
      <c r="N34" s="4"/>
      <c r="O34" s="4"/>
      <c r="P34" s="4"/>
      <c r="Q34" s="4"/>
      <c r="R34" s="4"/>
      <c r="S34" s="4"/>
      <c r="T34" s="4"/>
      <c r="U34" s="4"/>
      <c r="V34" s="4"/>
      <c r="W34" s="4"/>
      <c r="X34" s="4"/>
      <c r="Y34" s="4"/>
    </row>
    <row r="35" spans="1:25" ht="17.25" x14ac:dyDescent="0.25">
      <c r="A35" s="2" t="s">
        <v>42</v>
      </c>
      <c r="B35" s="4"/>
      <c r="C35" s="4"/>
      <c r="D35" s="4"/>
      <c r="E35" s="4"/>
      <c r="F35" s="4"/>
      <c r="G35" s="4"/>
      <c r="H35" s="4"/>
      <c r="I35" s="4"/>
      <c r="J35" s="6">
        <v>196375</v>
      </c>
      <c r="K35" s="9" t="s">
        <v>88</v>
      </c>
      <c r="L35" s="6">
        <v>200878</v>
      </c>
      <c r="M35" s="9" t="s">
        <v>88</v>
      </c>
      <c r="N35" s="6">
        <v>214474</v>
      </c>
      <c r="O35" s="9" t="s">
        <v>88</v>
      </c>
      <c r="P35" s="6">
        <v>196725</v>
      </c>
      <c r="Q35" s="9" t="s">
        <v>1263</v>
      </c>
      <c r="R35" s="6">
        <v>182094</v>
      </c>
      <c r="S35" s="9" t="s">
        <v>88</v>
      </c>
      <c r="T35" s="6">
        <v>150297</v>
      </c>
      <c r="U35" s="9" t="s">
        <v>88</v>
      </c>
      <c r="V35" s="6">
        <v>118974</v>
      </c>
      <c r="W35" s="9" t="s">
        <v>88</v>
      </c>
      <c r="X35" s="6">
        <v>155573</v>
      </c>
      <c r="Y35" s="9" t="s">
        <v>1264</v>
      </c>
    </row>
    <row r="36" spans="1:25" ht="17.25" x14ac:dyDescent="0.25">
      <c r="A36" s="2" t="s">
        <v>43</v>
      </c>
      <c r="B36" s="4"/>
      <c r="C36" s="4"/>
      <c r="D36" s="4"/>
      <c r="E36" s="4"/>
      <c r="F36" s="4"/>
      <c r="G36" s="4"/>
      <c r="H36" s="4"/>
      <c r="I36" s="4"/>
      <c r="J36" s="6">
        <v>136695</v>
      </c>
      <c r="K36" s="9" t="s">
        <v>88</v>
      </c>
      <c r="L36" s="6">
        <v>124869</v>
      </c>
      <c r="M36" s="9" t="s">
        <v>88</v>
      </c>
      <c r="N36" s="6">
        <v>111164</v>
      </c>
      <c r="O36" s="9" t="s">
        <v>88</v>
      </c>
      <c r="P36" s="6">
        <v>94106</v>
      </c>
      <c r="Q36" s="9" t="s">
        <v>90</v>
      </c>
      <c r="R36" s="6">
        <v>106722</v>
      </c>
      <c r="S36" s="9" t="s">
        <v>88</v>
      </c>
      <c r="T36" s="6">
        <v>92007</v>
      </c>
      <c r="U36" s="9" t="s">
        <v>88</v>
      </c>
      <c r="V36" s="6">
        <v>93698</v>
      </c>
      <c r="W36" s="9" t="s">
        <v>88</v>
      </c>
      <c r="X36" s="4"/>
      <c r="Y36" s="4"/>
    </row>
    <row r="37" spans="1:25" ht="17.25" x14ac:dyDescent="0.25">
      <c r="A37" s="2" t="s">
        <v>44</v>
      </c>
      <c r="B37" s="4"/>
      <c r="C37" s="4"/>
      <c r="D37" s="4"/>
      <c r="E37" s="4"/>
      <c r="F37" s="4"/>
      <c r="G37" s="4"/>
      <c r="H37" s="4"/>
      <c r="I37" s="4"/>
      <c r="J37" s="6">
        <v>4976</v>
      </c>
      <c r="K37" s="9" t="s">
        <v>88</v>
      </c>
      <c r="L37" s="6">
        <v>9785</v>
      </c>
      <c r="M37" s="9" t="s">
        <v>88</v>
      </c>
      <c r="N37" s="6">
        <v>6758</v>
      </c>
      <c r="O37" s="9" t="s">
        <v>88</v>
      </c>
      <c r="P37" s="6">
        <v>6026</v>
      </c>
      <c r="Q37" s="9" t="s">
        <v>90</v>
      </c>
      <c r="R37" s="6">
        <v>15514</v>
      </c>
      <c r="S37" s="9" t="s">
        <v>88</v>
      </c>
      <c r="T37" s="6">
        <v>24454</v>
      </c>
      <c r="U37" s="9" t="s">
        <v>88</v>
      </c>
      <c r="V37" s="6">
        <v>16431</v>
      </c>
      <c r="W37" s="9" t="s">
        <v>88</v>
      </c>
      <c r="X37" s="4"/>
      <c r="Y37" s="4"/>
    </row>
    <row r="38" spans="1:25" ht="17.25" x14ac:dyDescent="0.25">
      <c r="A38" s="2" t="s">
        <v>46</v>
      </c>
      <c r="B38" s="4"/>
      <c r="C38" s="4"/>
      <c r="D38" s="4"/>
      <c r="E38" s="4"/>
      <c r="F38" s="4"/>
      <c r="G38" s="4"/>
      <c r="H38" s="4"/>
      <c r="I38" s="4"/>
      <c r="J38" s="6">
        <v>14731</v>
      </c>
      <c r="K38" s="9" t="s">
        <v>88</v>
      </c>
      <c r="L38" s="6">
        <v>17321</v>
      </c>
      <c r="M38" s="9" t="s">
        <v>88</v>
      </c>
      <c r="N38" s="6">
        <v>10526</v>
      </c>
      <c r="O38" s="9" t="s">
        <v>88</v>
      </c>
      <c r="P38" s="6">
        <v>8724</v>
      </c>
      <c r="Q38" s="9" t="s">
        <v>90</v>
      </c>
      <c r="R38" s="6">
        <v>5505</v>
      </c>
      <c r="S38" s="9" t="s">
        <v>88</v>
      </c>
      <c r="T38" s="6">
        <v>7973</v>
      </c>
      <c r="U38" s="9" t="s">
        <v>88</v>
      </c>
      <c r="V38" s="6">
        <v>6080</v>
      </c>
      <c r="W38" s="9" t="s">
        <v>88</v>
      </c>
      <c r="X38" s="4"/>
      <c r="Y38" s="4"/>
    </row>
    <row r="39" spans="1:25" ht="17.25" x14ac:dyDescent="0.25">
      <c r="A39" s="2" t="s">
        <v>48</v>
      </c>
      <c r="B39" s="4"/>
      <c r="C39" s="4"/>
      <c r="D39" s="4"/>
      <c r="E39" s="4"/>
      <c r="F39" s="4"/>
      <c r="G39" s="4"/>
      <c r="H39" s="4"/>
      <c r="I39" s="4"/>
      <c r="J39" s="6">
        <v>352777</v>
      </c>
      <c r="K39" s="9" t="s">
        <v>88</v>
      </c>
      <c r="L39" s="6">
        <v>352853</v>
      </c>
      <c r="M39" s="9" t="s">
        <v>88</v>
      </c>
      <c r="N39" s="6">
        <v>342922</v>
      </c>
      <c r="O39" s="9" t="s">
        <v>88</v>
      </c>
      <c r="P39" s="6">
        <v>305581</v>
      </c>
      <c r="Q39" s="9" t="s">
        <v>90</v>
      </c>
      <c r="R39" s="6">
        <v>309835</v>
      </c>
      <c r="S39" s="9" t="s">
        <v>88</v>
      </c>
      <c r="T39" s="6">
        <v>274731</v>
      </c>
      <c r="U39" s="9" t="s">
        <v>88</v>
      </c>
      <c r="V39" s="6">
        <v>235183</v>
      </c>
      <c r="W39" s="9" t="s">
        <v>88</v>
      </c>
      <c r="X39" s="4"/>
      <c r="Y39" s="4"/>
    </row>
    <row r="40" spans="1:25" ht="17.25" x14ac:dyDescent="0.25">
      <c r="A40" s="2" t="s">
        <v>49</v>
      </c>
      <c r="B40" s="4"/>
      <c r="C40" s="4"/>
      <c r="D40" s="4"/>
      <c r="E40" s="4"/>
      <c r="F40" s="4"/>
      <c r="G40" s="4"/>
      <c r="H40" s="4"/>
      <c r="I40" s="4"/>
      <c r="J40" s="6">
        <v>35654</v>
      </c>
      <c r="K40" s="9" t="s">
        <v>88</v>
      </c>
      <c r="L40" s="6">
        <v>30129</v>
      </c>
      <c r="M40" s="9" t="s">
        <v>88</v>
      </c>
      <c r="N40" s="6">
        <v>27264</v>
      </c>
      <c r="O40" s="9" t="s">
        <v>88</v>
      </c>
      <c r="P40" s="6">
        <v>25073</v>
      </c>
      <c r="Q40" s="9" t="s">
        <v>90</v>
      </c>
      <c r="R40" s="6">
        <v>24285</v>
      </c>
      <c r="S40" s="9" t="s">
        <v>88</v>
      </c>
      <c r="T40" s="6">
        <v>24384</v>
      </c>
      <c r="U40" s="9" t="s">
        <v>88</v>
      </c>
      <c r="V40" s="6">
        <v>21707</v>
      </c>
      <c r="W40" s="9" t="s">
        <v>88</v>
      </c>
      <c r="X40" s="4"/>
      <c r="Y40" s="4"/>
    </row>
    <row r="41" spans="1:25" ht="17.25" x14ac:dyDescent="0.25">
      <c r="A41" s="2" t="s">
        <v>177</v>
      </c>
      <c r="B41" s="4"/>
      <c r="C41" s="4"/>
      <c r="D41" s="4"/>
      <c r="E41" s="4"/>
      <c r="F41" s="4"/>
      <c r="G41" s="4"/>
      <c r="H41" s="4"/>
      <c r="I41" s="4"/>
      <c r="J41" s="6">
        <v>23866</v>
      </c>
      <c r="K41" s="9" t="s">
        <v>88</v>
      </c>
      <c r="L41" s="6">
        <v>22178</v>
      </c>
      <c r="M41" s="9" t="s">
        <v>88</v>
      </c>
      <c r="N41" s="6">
        <v>20082</v>
      </c>
      <c r="O41" s="9" t="s">
        <v>88</v>
      </c>
      <c r="P41" s="6">
        <v>17878</v>
      </c>
      <c r="Q41" s="9" t="s">
        <v>90</v>
      </c>
      <c r="R41" s="6">
        <v>11405</v>
      </c>
      <c r="S41" s="9" t="s">
        <v>88</v>
      </c>
      <c r="T41" s="6">
        <v>11405</v>
      </c>
      <c r="U41" s="9" t="s">
        <v>88</v>
      </c>
      <c r="V41" s="6">
        <v>11405</v>
      </c>
      <c r="W41" s="9" t="s">
        <v>88</v>
      </c>
      <c r="X41" s="4"/>
      <c r="Y41" s="4"/>
    </row>
    <row r="42" spans="1:25" ht="17.25" x14ac:dyDescent="0.25">
      <c r="A42" s="2" t="s">
        <v>51</v>
      </c>
      <c r="B42" s="4"/>
      <c r="C42" s="4"/>
      <c r="D42" s="4"/>
      <c r="E42" s="4"/>
      <c r="F42" s="4"/>
      <c r="G42" s="4"/>
      <c r="H42" s="4"/>
      <c r="I42" s="4"/>
      <c r="J42" s="6">
        <v>5000</v>
      </c>
      <c r="K42" s="9" t="s">
        <v>88</v>
      </c>
      <c r="L42" s="6">
        <v>5000</v>
      </c>
      <c r="M42" s="9" t="s">
        <v>88</v>
      </c>
      <c r="N42" s="6">
        <v>5000</v>
      </c>
      <c r="O42" s="9" t="s">
        <v>88</v>
      </c>
      <c r="P42" s="6">
        <v>5000</v>
      </c>
      <c r="Q42" s="9" t="s">
        <v>90</v>
      </c>
      <c r="R42" s="4"/>
      <c r="S42" s="4"/>
      <c r="T42" s="4"/>
      <c r="U42" s="4"/>
      <c r="V42" s="4"/>
      <c r="W42" s="4"/>
      <c r="X42" s="4"/>
      <c r="Y42" s="4"/>
    </row>
    <row r="43" spans="1:25" ht="17.25" x14ac:dyDescent="0.25">
      <c r="A43" s="2" t="s">
        <v>52</v>
      </c>
      <c r="B43" s="4"/>
      <c r="C43" s="4"/>
      <c r="D43" s="4"/>
      <c r="E43" s="4"/>
      <c r="F43" s="4"/>
      <c r="G43" s="4"/>
      <c r="H43" s="4"/>
      <c r="I43" s="4"/>
      <c r="J43" s="6">
        <v>11693</v>
      </c>
      <c r="K43" s="9" t="s">
        <v>88</v>
      </c>
      <c r="L43" s="6">
        <v>12437</v>
      </c>
      <c r="M43" s="9" t="s">
        <v>88</v>
      </c>
      <c r="N43" s="6">
        <v>13147</v>
      </c>
      <c r="O43" s="9" t="s">
        <v>88</v>
      </c>
      <c r="P43" s="6">
        <v>10655</v>
      </c>
      <c r="Q43" s="9" t="s">
        <v>90</v>
      </c>
      <c r="R43" s="6">
        <v>1980</v>
      </c>
      <c r="S43" s="9" t="s">
        <v>88</v>
      </c>
      <c r="T43" s="6">
        <v>2671</v>
      </c>
      <c r="U43" s="9" t="s">
        <v>88</v>
      </c>
      <c r="V43" s="6">
        <v>2706</v>
      </c>
      <c r="W43" s="9" t="s">
        <v>88</v>
      </c>
      <c r="X43" s="4"/>
      <c r="Y43" s="4"/>
    </row>
    <row r="44" spans="1:25" ht="17.25" x14ac:dyDescent="0.25">
      <c r="A44" s="2" t="s">
        <v>53</v>
      </c>
      <c r="B44" s="4"/>
      <c r="C44" s="4"/>
      <c r="D44" s="4"/>
      <c r="E44" s="4"/>
      <c r="F44" s="4"/>
      <c r="G44" s="4"/>
      <c r="H44" s="4"/>
      <c r="I44" s="4"/>
      <c r="J44" s="6">
        <v>428990</v>
      </c>
      <c r="K44" s="9" t="s">
        <v>88</v>
      </c>
      <c r="L44" s="6">
        <v>422597</v>
      </c>
      <c r="M44" s="9" t="s">
        <v>88</v>
      </c>
      <c r="N44" s="6">
        <v>408415</v>
      </c>
      <c r="O44" s="9" t="s">
        <v>88</v>
      </c>
      <c r="P44" s="6">
        <v>364187</v>
      </c>
      <c r="Q44" s="9" t="s">
        <v>90</v>
      </c>
      <c r="R44" s="6">
        <v>347505</v>
      </c>
      <c r="S44" s="9" t="s">
        <v>88</v>
      </c>
      <c r="T44" s="6">
        <v>313191</v>
      </c>
      <c r="U44" s="9" t="s">
        <v>88</v>
      </c>
      <c r="V44" s="6">
        <v>271001</v>
      </c>
      <c r="W44" s="9" t="s">
        <v>88</v>
      </c>
      <c r="X44" s="4"/>
      <c r="Y44" s="4"/>
    </row>
    <row r="45" spans="1:25" x14ac:dyDescent="0.25">
      <c r="A45" s="3" t="s">
        <v>54</v>
      </c>
      <c r="B45" s="4"/>
      <c r="C45" s="4"/>
      <c r="D45" s="4"/>
      <c r="E45" s="4"/>
      <c r="F45" s="4"/>
      <c r="G45" s="4"/>
      <c r="H45" s="4"/>
      <c r="I45" s="4"/>
      <c r="J45" s="4"/>
      <c r="K45" s="4"/>
      <c r="L45" s="4"/>
      <c r="M45" s="4"/>
      <c r="N45" s="4"/>
      <c r="O45" s="4"/>
      <c r="P45" s="4"/>
      <c r="Q45" s="4"/>
      <c r="R45" s="4"/>
      <c r="S45" s="4"/>
      <c r="T45" s="4"/>
      <c r="U45" s="4"/>
      <c r="V45" s="4"/>
      <c r="W45" s="4"/>
      <c r="X45" s="4"/>
      <c r="Y45" s="4"/>
    </row>
    <row r="46" spans="1:25" ht="17.25" x14ac:dyDescent="0.25">
      <c r="A46" s="2" t="s">
        <v>55</v>
      </c>
      <c r="B46" s="4"/>
      <c r="C46" s="4"/>
      <c r="D46" s="4"/>
      <c r="E46" s="4"/>
      <c r="F46" s="4"/>
      <c r="G46" s="4"/>
      <c r="H46" s="4"/>
      <c r="I46" s="4"/>
      <c r="J46" s="6">
        <v>43395</v>
      </c>
      <c r="K46" s="9" t="s">
        <v>88</v>
      </c>
      <c r="L46" s="6">
        <v>35580</v>
      </c>
      <c r="M46" s="9" t="s">
        <v>88</v>
      </c>
      <c r="N46" s="6">
        <v>23356</v>
      </c>
      <c r="O46" s="9" t="s">
        <v>88</v>
      </c>
      <c r="P46" s="6">
        <v>15210</v>
      </c>
      <c r="Q46" s="9" t="s">
        <v>90</v>
      </c>
      <c r="R46" s="6">
        <v>26825</v>
      </c>
      <c r="S46" s="9" t="s">
        <v>88</v>
      </c>
      <c r="T46" s="6">
        <v>30264</v>
      </c>
      <c r="U46" s="9" t="s">
        <v>88</v>
      </c>
      <c r="V46" s="6">
        <v>27123</v>
      </c>
      <c r="W46" s="9" t="s">
        <v>88</v>
      </c>
      <c r="X46" s="4"/>
      <c r="Y46" s="4"/>
    </row>
    <row r="47" spans="1:25" ht="17.25" x14ac:dyDescent="0.25">
      <c r="A47" s="2" t="s">
        <v>56</v>
      </c>
      <c r="B47" s="4"/>
      <c r="C47" s="4"/>
      <c r="D47" s="4"/>
      <c r="E47" s="4"/>
      <c r="F47" s="4"/>
      <c r="G47" s="4"/>
      <c r="H47" s="4"/>
      <c r="I47" s="4"/>
      <c r="J47" s="6">
        <v>91105</v>
      </c>
      <c r="K47" s="9" t="s">
        <v>88</v>
      </c>
      <c r="L47" s="6">
        <v>86658</v>
      </c>
      <c r="M47" s="9" t="s">
        <v>88</v>
      </c>
      <c r="N47" s="6">
        <v>99818</v>
      </c>
      <c r="O47" s="9" t="s">
        <v>88</v>
      </c>
      <c r="P47" s="6">
        <v>73026</v>
      </c>
      <c r="Q47" s="9" t="s">
        <v>90</v>
      </c>
      <c r="R47" s="6">
        <v>83554</v>
      </c>
      <c r="S47" s="9" t="s">
        <v>88</v>
      </c>
      <c r="T47" s="6">
        <v>62056</v>
      </c>
      <c r="U47" s="9" t="s">
        <v>88</v>
      </c>
      <c r="V47" s="6">
        <v>63122</v>
      </c>
      <c r="W47" s="9" t="s">
        <v>88</v>
      </c>
      <c r="X47" s="4"/>
      <c r="Y47" s="4"/>
    </row>
    <row r="48" spans="1:25" ht="17.25" x14ac:dyDescent="0.25">
      <c r="A48" s="2" t="s">
        <v>57</v>
      </c>
      <c r="B48" s="4"/>
      <c r="C48" s="4"/>
      <c r="D48" s="4"/>
      <c r="E48" s="4"/>
      <c r="F48" s="4"/>
      <c r="G48" s="4"/>
      <c r="H48" s="4"/>
      <c r="I48" s="4"/>
      <c r="J48" s="6">
        <v>3090</v>
      </c>
      <c r="K48" s="9" t="s">
        <v>88</v>
      </c>
      <c r="L48" s="6">
        <v>2950</v>
      </c>
      <c r="M48" s="9" t="s">
        <v>88</v>
      </c>
      <c r="N48" s="6">
        <v>3581</v>
      </c>
      <c r="O48" s="9" t="s">
        <v>88</v>
      </c>
      <c r="P48" s="6">
        <v>15763</v>
      </c>
      <c r="Q48" s="9" t="s">
        <v>90</v>
      </c>
      <c r="R48" s="6">
        <v>9991</v>
      </c>
      <c r="S48" s="9" t="s">
        <v>88</v>
      </c>
      <c r="T48" s="6">
        <v>13257</v>
      </c>
      <c r="U48" s="9" t="s">
        <v>88</v>
      </c>
      <c r="V48" s="6">
        <v>5019</v>
      </c>
      <c r="W48" s="9" t="s">
        <v>88</v>
      </c>
      <c r="X48" s="4"/>
      <c r="Y48" s="4"/>
    </row>
    <row r="49" spans="1:25" ht="17.25" x14ac:dyDescent="0.25">
      <c r="A49" s="2" t="s">
        <v>58</v>
      </c>
      <c r="B49" s="4"/>
      <c r="C49" s="4"/>
      <c r="D49" s="4"/>
      <c r="E49" s="4"/>
      <c r="F49" s="4"/>
      <c r="G49" s="4"/>
      <c r="H49" s="4"/>
      <c r="I49" s="4"/>
      <c r="J49" s="6">
        <v>12918</v>
      </c>
      <c r="K49" s="9" t="s">
        <v>88</v>
      </c>
      <c r="L49" s="6">
        <v>15294</v>
      </c>
      <c r="M49" s="9" t="s">
        <v>88</v>
      </c>
      <c r="N49" s="6">
        <v>9149</v>
      </c>
      <c r="O49" s="9" t="s">
        <v>88</v>
      </c>
      <c r="P49" s="6">
        <v>7132</v>
      </c>
      <c r="Q49" s="9" t="s">
        <v>90</v>
      </c>
      <c r="R49" s="6">
        <v>8676</v>
      </c>
      <c r="S49" s="9" t="s">
        <v>88</v>
      </c>
      <c r="T49" s="6">
        <v>5894</v>
      </c>
      <c r="U49" s="9" t="s">
        <v>88</v>
      </c>
      <c r="V49" s="6">
        <v>7017</v>
      </c>
      <c r="W49" s="9" t="s">
        <v>88</v>
      </c>
      <c r="X49" s="4"/>
      <c r="Y49" s="4"/>
    </row>
    <row r="50" spans="1:25" ht="17.25" x14ac:dyDescent="0.25">
      <c r="A50" s="2" t="s">
        <v>177</v>
      </c>
      <c r="B50" s="4"/>
      <c r="C50" s="4"/>
      <c r="D50" s="4"/>
      <c r="E50" s="4"/>
      <c r="F50" s="4"/>
      <c r="G50" s="4"/>
      <c r="H50" s="4"/>
      <c r="I50" s="4"/>
      <c r="J50" s="6">
        <v>7224</v>
      </c>
      <c r="K50" s="9" t="s">
        <v>88</v>
      </c>
      <c r="L50" s="6">
        <v>7224</v>
      </c>
      <c r="M50" s="9" t="s">
        <v>88</v>
      </c>
      <c r="N50" s="6">
        <v>3738</v>
      </c>
      <c r="O50" s="9" t="s">
        <v>88</v>
      </c>
      <c r="P50" s="6">
        <v>3733</v>
      </c>
      <c r="Q50" s="9" t="s">
        <v>90</v>
      </c>
      <c r="R50" s="6">
        <v>6016</v>
      </c>
      <c r="S50" s="9" t="s">
        <v>88</v>
      </c>
      <c r="T50" s="6">
        <v>6016</v>
      </c>
      <c r="U50" s="9" t="s">
        <v>88</v>
      </c>
      <c r="V50" s="6">
        <v>6016</v>
      </c>
      <c r="W50" s="9" t="s">
        <v>88</v>
      </c>
      <c r="X50" s="4"/>
      <c r="Y50" s="4"/>
    </row>
    <row r="51" spans="1:25" ht="17.25" x14ac:dyDescent="0.25">
      <c r="A51" s="2" t="s">
        <v>60</v>
      </c>
      <c r="B51" s="4"/>
      <c r="C51" s="4"/>
      <c r="D51" s="4"/>
      <c r="E51" s="4"/>
      <c r="F51" s="4"/>
      <c r="G51" s="4"/>
      <c r="H51" s="4"/>
      <c r="I51" s="4"/>
      <c r="J51" s="6">
        <v>157732</v>
      </c>
      <c r="K51" s="9" t="s">
        <v>88</v>
      </c>
      <c r="L51" s="6">
        <v>147706</v>
      </c>
      <c r="M51" s="9" t="s">
        <v>88</v>
      </c>
      <c r="N51" s="6">
        <v>139642</v>
      </c>
      <c r="O51" s="9" t="s">
        <v>88</v>
      </c>
      <c r="P51" s="6">
        <v>114864</v>
      </c>
      <c r="Q51" s="9" t="s">
        <v>90</v>
      </c>
      <c r="R51" s="6">
        <v>135062</v>
      </c>
      <c r="S51" s="9" t="s">
        <v>88</v>
      </c>
      <c r="T51" s="6">
        <v>117487</v>
      </c>
      <c r="U51" s="9" t="s">
        <v>88</v>
      </c>
      <c r="V51" s="6">
        <v>108297</v>
      </c>
      <c r="W51" s="9" t="s">
        <v>88</v>
      </c>
      <c r="X51" s="4"/>
      <c r="Y51" s="4"/>
    </row>
    <row r="52" spans="1:25" ht="30" x14ac:dyDescent="0.25">
      <c r="A52" s="2" t="s">
        <v>61</v>
      </c>
      <c r="B52" s="4"/>
      <c r="C52" s="4"/>
      <c r="D52" s="4"/>
      <c r="E52" s="4"/>
      <c r="F52" s="4"/>
      <c r="G52" s="4"/>
      <c r="H52" s="4"/>
      <c r="I52" s="4"/>
      <c r="J52" s="6">
        <v>7737</v>
      </c>
      <c r="K52" s="9" t="s">
        <v>88</v>
      </c>
      <c r="L52" s="6">
        <v>8437</v>
      </c>
      <c r="M52" s="9" t="s">
        <v>88</v>
      </c>
      <c r="N52" s="6">
        <v>9072</v>
      </c>
      <c r="O52" s="9" t="s">
        <v>88</v>
      </c>
      <c r="P52" s="6">
        <v>7055</v>
      </c>
      <c r="Q52" s="9" t="s">
        <v>90</v>
      </c>
      <c r="R52" s="4"/>
      <c r="S52" s="4"/>
      <c r="T52" s="4"/>
      <c r="U52" s="4"/>
      <c r="V52" s="4"/>
      <c r="W52" s="4"/>
      <c r="X52" s="4"/>
      <c r="Y52" s="4"/>
    </row>
    <row r="53" spans="1:25" ht="17.25" x14ac:dyDescent="0.25">
      <c r="A53" s="2" t="s">
        <v>62</v>
      </c>
      <c r="B53" s="4"/>
      <c r="C53" s="4"/>
      <c r="D53" s="4"/>
      <c r="E53" s="4"/>
      <c r="F53" s="4"/>
      <c r="G53" s="4"/>
      <c r="H53" s="4"/>
      <c r="I53" s="4"/>
      <c r="J53" s="6">
        <v>5492</v>
      </c>
      <c r="K53" s="9" t="s">
        <v>88</v>
      </c>
      <c r="L53" s="6">
        <v>5564</v>
      </c>
      <c r="M53" s="9" t="s">
        <v>88</v>
      </c>
      <c r="N53" s="6">
        <v>4311</v>
      </c>
      <c r="O53" s="9" t="s">
        <v>88</v>
      </c>
      <c r="P53" s="6">
        <v>4179</v>
      </c>
      <c r="Q53" s="9" t="s">
        <v>90</v>
      </c>
      <c r="R53" s="6">
        <v>4003</v>
      </c>
      <c r="S53" s="9" t="s">
        <v>88</v>
      </c>
      <c r="T53" s="6">
        <v>3940</v>
      </c>
      <c r="U53" s="9" t="s">
        <v>88</v>
      </c>
      <c r="V53" s="6">
        <v>4090</v>
      </c>
      <c r="W53" s="9" t="s">
        <v>88</v>
      </c>
      <c r="X53" s="4"/>
      <c r="Y53" s="4"/>
    </row>
    <row r="54" spans="1:25" ht="17.25" x14ac:dyDescent="0.25">
      <c r="A54" s="2" t="s">
        <v>63</v>
      </c>
      <c r="B54" s="4"/>
      <c r="C54" s="4"/>
      <c r="D54" s="4"/>
      <c r="E54" s="4"/>
      <c r="F54" s="4"/>
      <c r="G54" s="4"/>
      <c r="H54" s="4"/>
      <c r="I54" s="4"/>
      <c r="J54" s="6">
        <v>170961</v>
      </c>
      <c r="K54" s="9" t="s">
        <v>88</v>
      </c>
      <c r="L54" s="6">
        <v>161707</v>
      </c>
      <c r="M54" s="9" t="s">
        <v>88</v>
      </c>
      <c r="N54" s="6">
        <v>153025</v>
      </c>
      <c r="O54" s="9" t="s">
        <v>88</v>
      </c>
      <c r="P54" s="6">
        <v>126098</v>
      </c>
      <c r="Q54" s="9" t="s">
        <v>90</v>
      </c>
      <c r="R54" s="6">
        <v>139065</v>
      </c>
      <c r="S54" s="9" t="s">
        <v>88</v>
      </c>
      <c r="T54" s="6">
        <v>121427</v>
      </c>
      <c r="U54" s="9" t="s">
        <v>88</v>
      </c>
      <c r="V54" s="6">
        <v>112387</v>
      </c>
      <c r="W54" s="9" t="s">
        <v>88</v>
      </c>
      <c r="X54" s="4"/>
      <c r="Y54" s="4"/>
    </row>
    <row r="55" spans="1:25" ht="17.25" x14ac:dyDescent="0.25">
      <c r="A55" s="2" t="s">
        <v>64</v>
      </c>
      <c r="B55" s="4"/>
      <c r="C55" s="4"/>
      <c r="D55" s="4"/>
      <c r="E55" s="4"/>
      <c r="F55" s="4"/>
      <c r="G55" s="4"/>
      <c r="H55" s="4"/>
      <c r="I55" s="4"/>
      <c r="J55" s="4" t="s">
        <v>65</v>
      </c>
      <c r="K55" s="9" t="s">
        <v>88</v>
      </c>
      <c r="L55" s="4" t="s">
        <v>65</v>
      </c>
      <c r="M55" s="9" t="s">
        <v>88</v>
      </c>
      <c r="N55" s="4" t="s">
        <v>65</v>
      </c>
      <c r="O55" s="9" t="s">
        <v>88</v>
      </c>
      <c r="P55" s="4" t="s">
        <v>65</v>
      </c>
      <c r="Q55" s="9" t="s">
        <v>90</v>
      </c>
      <c r="R55" s="4" t="s">
        <v>65</v>
      </c>
      <c r="S55" s="9" t="s">
        <v>88</v>
      </c>
      <c r="T55" s="4" t="s">
        <v>65</v>
      </c>
      <c r="U55" s="9" t="s">
        <v>88</v>
      </c>
      <c r="V55" s="4" t="s">
        <v>65</v>
      </c>
      <c r="W55" s="9" t="s">
        <v>88</v>
      </c>
      <c r="X55" s="4"/>
      <c r="Y55" s="4"/>
    </row>
    <row r="56" spans="1:25" x14ac:dyDescent="0.25">
      <c r="A56" s="3" t="s">
        <v>1262</v>
      </c>
      <c r="B56" s="4"/>
      <c r="C56" s="4"/>
      <c r="D56" s="4"/>
      <c r="E56" s="4"/>
      <c r="F56" s="4"/>
      <c r="G56" s="4"/>
      <c r="H56" s="4"/>
      <c r="I56" s="4"/>
      <c r="J56" s="4"/>
      <c r="K56" s="4"/>
      <c r="L56" s="4"/>
      <c r="M56" s="4"/>
      <c r="N56" s="4"/>
      <c r="O56" s="4"/>
      <c r="P56" s="4"/>
      <c r="Q56" s="4"/>
      <c r="R56" s="4"/>
      <c r="S56" s="4"/>
      <c r="T56" s="4"/>
      <c r="U56" s="4"/>
      <c r="V56" s="4"/>
      <c r="W56" s="4"/>
      <c r="X56" s="4"/>
      <c r="Y56" s="4"/>
    </row>
    <row r="57" spans="1:25" ht="17.25" x14ac:dyDescent="0.25">
      <c r="A57" s="2" t="s">
        <v>271</v>
      </c>
      <c r="B57" s="4"/>
      <c r="C57" s="4"/>
      <c r="D57" s="4"/>
      <c r="E57" s="4"/>
      <c r="F57" s="4"/>
      <c r="G57" s="4"/>
      <c r="H57" s="4"/>
      <c r="I57" s="4"/>
      <c r="J57" s="4">
        <v>998</v>
      </c>
      <c r="K57" s="9" t="s">
        <v>88</v>
      </c>
      <c r="L57" s="4">
        <v>994</v>
      </c>
      <c r="M57" s="9" t="s">
        <v>88</v>
      </c>
      <c r="N57" s="4">
        <v>993</v>
      </c>
      <c r="O57" s="9" t="s">
        <v>88</v>
      </c>
      <c r="P57" s="4">
        <v>987</v>
      </c>
      <c r="Q57" s="9" t="s">
        <v>90</v>
      </c>
      <c r="R57" s="4">
        <v>982</v>
      </c>
      <c r="S57" s="9" t="s">
        <v>88</v>
      </c>
      <c r="T57" s="4">
        <v>974</v>
      </c>
      <c r="U57" s="9" t="s">
        <v>88</v>
      </c>
      <c r="V57" s="4">
        <v>958</v>
      </c>
      <c r="W57" s="9" t="s">
        <v>88</v>
      </c>
      <c r="X57" s="4"/>
      <c r="Y57" s="4"/>
    </row>
    <row r="58" spans="1:25" ht="17.25" x14ac:dyDescent="0.25">
      <c r="A58" s="2" t="s">
        <v>68</v>
      </c>
      <c r="B58" s="4"/>
      <c r="C58" s="4"/>
      <c r="D58" s="4"/>
      <c r="E58" s="4"/>
      <c r="F58" s="4"/>
      <c r="G58" s="4"/>
      <c r="H58" s="4"/>
      <c r="I58" s="4"/>
      <c r="J58" s="6">
        <v>256707</v>
      </c>
      <c r="K58" s="9" t="s">
        <v>88</v>
      </c>
      <c r="L58" s="6">
        <v>249172</v>
      </c>
      <c r="M58" s="9" t="s">
        <v>88</v>
      </c>
      <c r="N58" s="6">
        <v>242912</v>
      </c>
      <c r="O58" s="9" t="s">
        <v>88</v>
      </c>
      <c r="P58" s="6">
        <v>227188</v>
      </c>
      <c r="Q58" s="9" t="s">
        <v>90</v>
      </c>
      <c r="R58" s="6">
        <v>210341</v>
      </c>
      <c r="S58" s="9" t="s">
        <v>88</v>
      </c>
      <c r="T58" s="6">
        <v>200151</v>
      </c>
      <c r="U58" s="9" t="s">
        <v>88</v>
      </c>
      <c r="V58" s="6">
        <v>175519</v>
      </c>
      <c r="W58" s="9" t="s">
        <v>88</v>
      </c>
      <c r="X58" s="4"/>
      <c r="Y58" s="4"/>
    </row>
    <row r="59" spans="1:25" ht="17.25" x14ac:dyDescent="0.25">
      <c r="A59" s="2" t="s">
        <v>69</v>
      </c>
      <c r="B59" s="4"/>
      <c r="C59" s="4"/>
      <c r="D59" s="4"/>
      <c r="E59" s="4"/>
      <c r="F59" s="4"/>
      <c r="G59" s="4"/>
      <c r="H59" s="4"/>
      <c r="I59" s="4"/>
      <c r="J59" s="6">
        <v>14999</v>
      </c>
      <c r="K59" s="9" t="s">
        <v>88</v>
      </c>
      <c r="L59" s="6">
        <v>12245</v>
      </c>
      <c r="M59" s="9" t="s">
        <v>88</v>
      </c>
      <c r="N59" s="6">
        <v>12823</v>
      </c>
      <c r="O59" s="9" t="s">
        <v>88</v>
      </c>
      <c r="P59" s="6">
        <v>11330</v>
      </c>
      <c r="Q59" s="9" t="s">
        <v>90</v>
      </c>
      <c r="R59" s="6">
        <v>-1851</v>
      </c>
      <c r="S59" s="9" t="s">
        <v>88</v>
      </c>
      <c r="T59" s="6">
        <v>-9121</v>
      </c>
      <c r="U59" s="9" t="s">
        <v>88</v>
      </c>
      <c r="V59" s="6">
        <v>-17674</v>
      </c>
      <c r="W59" s="9" t="s">
        <v>88</v>
      </c>
      <c r="X59" s="6">
        <v>-17834</v>
      </c>
      <c r="Y59" s="4"/>
    </row>
    <row r="60" spans="1:25" ht="30" x14ac:dyDescent="0.25">
      <c r="A60" s="2" t="s">
        <v>70</v>
      </c>
      <c r="B60" s="4"/>
      <c r="C60" s="4"/>
      <c r="D60" s="4"/>
      <c r="E60" s="4"/>
      <c r="F60" s="4"/>
      <c r="G60" s="4"/>
      <c r="H60" s="4"/>
      <c r="I60" s="4"/>
      <c r="J60" s="4">
        <v>-976</v>
      </c>
      <c r="K60" s="9" t="s">
        <v>88</v>
      </c>
      <c r="L60" s="6">
        <v>-1142</v>
      </c>
      <c r="M60" s="9" t="s">
        <v>88</v>
      </c>
      <c r="N60" s="4">
        <v>-959</v>
      </c>
      <c r="O60" s="9" t="s">
        <v>88</v>
      </c>
      <c r="P60" s="6">
        <v>-1037</v>
      </c>
      <c r="Q60" s="9" t="s">
        <v>90</v>
      </c>
      <c r="R60" s="4">
        <v>-653</v>
      </c>
      <c r="S60" s="9" t="s">
        <v>88</v>
      </c>
      <c r="T60" s="4">
        <v>-240</v>
      </c>
      <c r="U60" s="9" t="s">
        <v>88</v>
      </c>
      <c r="V60" s="4">
        <v>-189</v>
      </c>
      <c r="W60" s="9" t="s">
        <v>88</v>
      </c>
      <c r="X60" s="4"/>
      <c r="Y60" s="4"/>
    </row>
    <row r="61" spans="1:25" ht="17.25" x14ac:dyDescent="0.25">
      <c r="A61" s="2" t="s">
        <v>71</v>
      </c>
      <c r="B61" s="4"/>
      <c r="C61" s="4"/>
      <c r="D61" s="4"/>
      <c r="E61" s="4"/>
      <c r="F61" s="4"/>
      <c r="G61" s="4"/>
      <c r="H61" s="4"/>
      <c r="I61" s="4"/>
      <c r="J61" s="6">
        <v>-13699</v>
      </c>
      <c r="K61" s="9" t="s">
        <v>88</v>
      </c>
      <c r="L61" s="4">
        <v>-379</v>
      </c>
      <c r="M61" s="9" t="s">
        <v>88</v>
      </c>
      <c r="N61" s="4">
        <v>-379</v>
      </c>
      <c r="O61" s="9" t="s">
        <v>88</v>
      </c>
      <c r="P61" s="4">
        <v>-379</v>
      </c>
      <c r="Q61" s="9" t="s">
        <v>90</v>
      </c>
      <c r="R61" s="4">
        <v>-379</v>
      </c>
      <c r="S61" s="9" t="s">
        <v>88</v>
      </c>
      <c r="T61" s="4"/>
      <c r="U61" s="4"/>
      <c r="V61" s="4"/>
      <c r="W61" s="4"/>
      <c r="X61" s="4"/>
      <c r="Y61" s="4"/>
    </row>
    <row r="62" spans="1:25" ht="17.25" x14ac:dyDescent="0.25">
      <c r="A62" s="2" t="s">
        <v>72</v>
      </c>
      <c r="B62" s="4"/>
      <c r="C62" s="4"/>
      <c r="D62" s="4"/>
      <c r="E62" s="4"/>
      <c r="F62" s="4"/>
      <c r="G62" s="4"/>
      <c r="H62" s="4"/>
      <c r="I62" s="4"/>
      <c r="J62" s="6">
        <v>258029</v>
      </c>
      <c r="K62" s="9" t="s">
        <v>88</v>
      </c>
      <c r="L62" s="6">
        <v>260890</v>
      </c>
      <c r="M62" s="9" t="s">
        <v>88</v>
      </c>
      <c r="N62" s="6">
        <v>255390</v>
      </c>
      <c r="O62" s="9" t="s">
        <v>88</v>
      </c>
      <c r="P62" s="6">
        <v>238089</v>
      </c>
      <c r="Q62" s="9" t="s">
        <v>90</v>
      </c>
      <c r="R62" s="6">
        <v>208440</v>
      </c>
      <c r="S62" s="9" t="s">
        <v>88</v>
      </c>
      <c r="T62" s="6">
        <v>191764</v>
      </c>
      <c r="U62" s="9" t="s">
        <v>88</v>
      </c>
      <c r="V62" s="6">
        <v>158614</v>
      </c>
      <c r="W62" s="9" t="s">
        <v>88</v>
      </c>
      <c r="X62" s="6">
        <v>142719</v>
      </c>
      <c r="Y62" s="4"/>
    </row>
    <row r="63" spans="1:25" ht="30" x14ac:dyDescent="0.25">
      <c r="A63" s="2" t="s">
        <v>73</v>
      </c>
      <c r="B63" s="4"/>
      <c r="C63" s="4"/>
      <c r="D63" s="4"/>
      <c r="E63" s="4"/>
      <c r="F63" s="4"/>
      <c r="G63" s="4"/>
      <c r="H63" s="4"/>
      <c r="I63" s="4"/>
      <c r="J63" s="6">
        <v>428990</v>
      </c>
      <c r="K63" s="9" t="s">
        <v>88</v>
      </c>
      <c r="L63" s="6">
        <v>422597</v>
      </c>
      <c r="M63" s="9" t="s">
        <v>88</v>
      </c>
      <c r="N63" s="6">
        <v>408415</v>
      </c>
      <c r="O63" s="9" t="s">
        <v>88</v>
      </c>
      <c r="P63" s="6">
        <v>364187</v>
      </c>
      <c r="Q63" s="9" t="s">
        <v>90</v>
      </c>
      <c r="R63" s="6">
        <v>347505</v>
      </c>
      <c r="S63" s="9" t="s">
        <v>88</v>
      </c>
      <c r="T63" s="6">
        <v>313191</v>
      </c>
      <c r="U63" s="9" t="s">
        <v>88</v>
      </c>
      <c r="V63" s="6">
        <v>271001</v>
      </c>
      <c r="W63" s="9" t="s">
        <v>88</v>
      </c>
      <c r="X63" s="4"/>
      <c r="Y63" s="4"/>
    </row>
    <row r="64" spans="1:25" x14ac:dyDescent="0.25">
      <c r="A64" s="2" t="s">
        <v>376</v>
      </c>
      <c r="B64" s="4"/>
      <c r="C64" s="4"/>
      <c r="D64" s="4"/>
      <c r="E64" s="4"/>
      <c r="F64" s="4"/>
      <c r="G64" s="4"/>
      <c r="H64" s="4"/>
      <c r="I64" s="4"/>
      <c r="J64" s="4"/>
      <c r="K64" s="4"/>
      <c r="L64" s="4"/>
      <c r="M64" s="4"/>
      <c r="N64" s="4"/>
      <c r="O64" s="4"/>
      <c r="P64" s="4"/>
      <c r="Q64" s="4"/>
      <c r="R64" s="4"/>
      <c r="S64" s="4"/>
      <c r="T64" s="4"/>
      <c r="U64" s="4"/>
      <c r="V64" s="4"/>
      <c r="W64" s="4"/>
      <c r="X64" s="4"/>
      <c r="Y64" s="4"/>
    </row>
    <row r="65" spans="1:25" x14ac:dyDescent="0.25">
      <c r="A65" s="3" t="s">
        <v>41</v>
      </c>
      <c r="B65" s="4"/>
      <c r="C65" s="4"/>
      <c r="D65" s="4"/>
      <c r="E65" s="4"/>
      <c r="F65" s="4"/>
      <c r="G65" s="4"/>
      <c r="H65" s="4"/>
      <c r="I65" s="4"/>
      <c r="J65" s="4"/>
      <c r="K65" s="4"/>
      <c r="L65" s="4"/>
      <c r="M65" s="4"/>
      <c r="N65" s="4"/>
      <c r="O65" s="4"/>
      <c r="P65" s="4"/>
      <c r="Q65" s="4"/>
      <c r="R65" s="4"/>
      <c r="S65" s="4"/>
      <c r="T65" s="4"/>
      <c r="U65" s="4"/>
      <c r="V65" s="4"/>
      <c r="W65" s="4"/>
      <c r="X65" s="4"/>
      <c r="Y65" s="4"/>
    </row>
    <row r="66" spans="1:25" x14ac:dyDescent="0.25">
      <c r="A66" s="2" t="s">
        <v>43</v>
      </c>
      <c r="B66" s="4"/>
      <c r="C66" s="4"/>
      <c r="D66" s="4"/>
      <c r="E66" s="4"/>
      <c r="F66" s="4"/>
      <c r="G66" s="4"/>
      <c r="H66" s="4"/>
      <c r="I66" s="4"/>
      <c r="J66" s="4"/>
      <c r="K66" s="4"/>
      <c r="L66" s="4"/>
      <c r="M66" s="4"/>
      <c r="N66" s="4"/>
      <c r="O66" s="4"/>
      <c r="P66" s="6">
        <v>-11346</v>
      </c>
      <c r="Q66" s="4"/>
      <c r="R66" s="4"/>
      <c r="S66" s="4"/>
      <c r="T66" s="4"/>
      <c r="U66" s="4"/>
      <c r="V66" s="4"/>
      <c r="W66" s="4"/>
      <c r="X66" s="4"/>
      <c r="Y66" s="4"/>
    </row>
    <row r="67" spans="1:25" x14ac:dyDescent="0.25">
      <c r="A67" s="2" t="s">
        <v>48</v>
      </c>
      <c r="B67" s="4"/>
      <c r="C67" s="4"/>
      <c r="D67" s="4"/>
      <c r="E67" s="4"/>
      <c r="F67" s="4"/>
      <c r="G67" s="4"/>
      <c r="H67" s="4"/>
      <c r="I67" s="4"/>
      <c r="J67" s="4"/>
      <c r="K67" s="4"/>
      <c r="L67" s="4"/>
      <c r="M67" s="4"/>
      <c r="N67" s="4"/>
      <c r="O67" s="4"/>
      <c r="P67" s="6">
        <v>-11346</v>
      </c>
      <c r="Q67" s="4"/>
      <c r="R67" s="4"/>
      <c r="S67" s="4"/>
      <c r="T67" s="4"/>
      <c r="U67" s="4"/>
      <c r="V67" s="4"/>
      <c r="W67" s="4"/>
      <c r="X67" s="4"/>
      <c r="Y67" s="4"/>
    </row>
    <row r="68" spans="1:25" x14ac:dyDescent="0.25">
      <c r="A68" s="2" t="s">
        <v>53</v>
      </c>
      <c r="B68" s="4"/>
      <c r="C68" s="4"/>
      <c r="D68" s="4"/>
      <c r="E68" s="4"/>
      <c r="F68" s="4"/>
      <c r="G68" s="4"/>
      <c r="H68" s="4"/>
      <c r="I68" s="4"/>
      <c r="J68" s="4"/>
      <c r="K68" s="4"/>
      <c r="L68" s="4"/>
      <c r="M68" s="4"/>
      <c r="N68" s="4"/>
      <c r="O68" s="4"/>
      <c r="P68" s="6">
        <v>-11346</v>
      </c>
      <c r="Q68" s="4"/>
      <c r="R68" s="4"/>
      <c r="S68" s="4"/>
      <c r="T68" s="4"/>
      <c r="U68" s="4"/>
      <c r="V68" s="4"/>
      <c r="W68" s="4"/>
      <c r="X68" s="4"/>
      <c r="Y68" s="4"/>
    </row>
    <row r="69" spans="1:25" x14ac:dyDescent="0.25">
      <c r="A69" s="3" t="s">
        <v>54</v>
      </c>
      <c r="B69" s="4"/>
      <c r="C69" s="4"/>
      <c r="D69" s="4"/>
      <c r="E69" s="4"/>
      <c r="F69" s="4"/>
      <c r="G69" s="4"/>
      <c r="H69" s="4"/>
      <c r="I69" s="4"/>
      <c r="J69" s="4"/>
      <c r="K69" s="4"/>
      <c r="L69" s="4"/>
      <c r="M69" s="4"/>
      <c r="N69" s="4"/>
      <c r="O69" s="4"/>
      <c r="P69" s="4"/>
      <c r="Q69" s="4"/>
      <c r="R69" s="4"/>
      <c r="S69" s="4"/>
      <c r="T69" s="4"/>
      <c r="U69" s="4"/>
      <c r="V69" s="4"/>
      <c r="W69" s="4"/>
      <c r="X69" s="4"/>
      <c r="Y69" s="4"/>
    </row>
    <row r="70" spans="1:25" x14ac:dyDescent="0.25">
      <c r="A70" s="2" t="s">
        <v>55</v>
      </c>
      <c r="B70" s="4"/>
      <c r="C70" s="4"/>
      <c r="D70" s="4"/>
      <c r="E70" s="4"/>
      <c r="F70" s="4"/>
      <c r="G70" s="4"/>
      <c r="H70" s="4"/>
      <c r="I70" s="4"/>
      <c r="J70" s="4"/>
      <c r="K70" s="4"/>
      <c r="L70" s="4"/>
      <c r="M70" s="4"/>
      <c r="N70" s="4"/>
      <c r="O70" s="4"/>
      <c r="P70" s="6">
        <v>-14062</v>
      </c>
      <c r="Q70" s="4"/>
      <c r="R70" s="4"/>
      <c r="S70" s="4"/>
      <c r="T70" s="4"/>
      <c r="U70" s="4"/>
      <c r="V70" s="4"/>
      <c r="W70" s="4"/>
      <c r="X70" s="4"/>
      <c r="Y70" s="4"/>
    </row>
    <row r="71" spans="1:25" x14ac:dyDescent="0.25">
      <c r="A71" s="2" t="s">
        <v>56</v>
      </c>
      <c r="B71" s="4"/>
      <c r="C71" s="4"/>
      <c r="D71" s="4"/>
      <c r="E71" s="4"/>
      <c r="F71" s="4"/>
      <c r="G71" s="4"/>
      <c r="H71" s="4"/>
      <c r="I71" s="4"/>
      <c r="J71" s="4"/>
      <c r="K71" s="4"/>
      <c r="L71" s="4"/>
      <c r="M71" s="4"/>
      <c r="N71" s="4"/>
      <c r="O71" s="4"/>
      <c r="P71" s="6">
        <v>2716</v>
      </c>
      <c r="Q71" s="4"/>
      <c r="R71" s="4"/>
      <c r="S71" s="4"/>
      <c r="T71" s="4"/>
      <c r="U71" s="4"/>
      <c r="V71" s="4"/>
      <c r="W71" s="4"/>
      <c r="X71" s="4"/>
      <c r="Y71" s="4"/>
    </row>
    <row r="72" spans="1:25" x14ac:dyDescent="0.25">
      <c r="A72" s="2" t="s">
        <v>60</v>
      </c>
      <c r="B72" s="4"/>
      <c r="C72" s="4"/>
      <c r="D72" s="4"/>
      <c r="E72" s="4"/>
      <c r="F72" s="4"/>
      <c r="G72" s="4"/>
      <c r="H72" s="4"/>
      <c r="I72" s="4"/>
      <c r="J72" s="4"/>
      <c r="K72" s="4"/>
      <c r="L72" s="4"/>
      <c r="M72" s="4"/>
      <c r="N72" s="4"/>
      <c r="O72" s="4"/>
      <c r="P72" s="6">
        <v>-11346</v>
      </c>
      <c r="Q72" s="4"/>
      <c r="R72" s="4"/>
      <c r="S72" s="4"/>
      <c r="T72" s="4"/>
      <c r="U72" s="4"/>
      <c r="V72" s="4"/>
      <c r="W72" s="4"/>
      <c r="X72" s="4"/>
      <c r="Y72" s="4"/>
    </row>
    <row r="73" spans="1:25" x14ac:dyDescent="0.25">
      <c r="A73" s="2" t="s">
        <v>63</v>
      </c>
      <c r="B73" s="4"/>
      <c r="C73" s="4"/>
      <c r="D73" s="4"/>
      <c r="E73" s="4"/>
      <c r="F73" s="4"/>
      <c r="G73" s="4"/>
      <c r="H73" s="4"/>
      <c r="I73" s="4"/>
      <c r="J73" s="4"/>
      <c r="K73" s="4"/>
      <c r="L73" s="4"/>
      <c r="M73" s="4"/>
      <c r="N73" s="4"/>
      <c r="O73" s="4"/>
      <c r="P73" s="6">
        <v>-11346</v>
      </c>
      <c r="Q73" s="4"/>
      <c r="R73" s="4"/>
      <c r="S73" s="4"/>
      <c r="T73" s="4"/>
      <c r="U73" s="4"/>
      <c r="V73" s="4"/>
      <c r="W73" s="4"/>
      <c r="X73" s="4"/>
      <c r="Y73" s="4"/>
    </row>
    <row r="74" spans="1:25" x14ac:dyDescent="0.25">
      <c r="A74" s="2" t="s">
        <v>64</v>
      </c>
      <c r="B74" s="4"/>
      <c r="C74" s="4"/>
      <c r="D74" s="4"/>
      <c r="E74" s="4"/>
      <c r="F74" s="4"/>
      <c r="G74" s="4"/>
      <c r="H74" s="4"/>
      <c r="I74" s="4"/>
      <c r="J74" s="4"/>
      <c r="K74" s="4"/>
      <c r="L74" s="4"/>
      <c r="M74" s="4"/>
      <c r="N74" s="4"/>
      <c r="O74" s="4"/>
      <c r="P74" s="4" t="s">
        <v>65</v>
      </c>
      <c r="Q74" s="4"/>
      <c r="R74" s="4"/>
      <c r="S74" s="4"/>
      <c r="T74" s="4"/>
      <c r="U74" s="4"/>
      <c r="V74" s="4"/>
      <c r="W74" s="4"/>
      <c r="X74" s="4"/>
      <c r="Y74" s="4"/>
    </row>
    <row r="75" spans="1:25" x14ac:dyDescent="0.25">
      <c r="A75" s="3" t="s">
        <v>1262</v>
      </c>
      <c r="B75" s="4"/>
      <c r="C75" s="4"/>
      <c r="D75" s="4"/>
      <c r="E75" s="4"/>
      <c r="F75" s="4"/>
      <c r="G75" s="4"/>
      <c r="H75" s="4"/>
      <c r="I75" s="4"/>
      <c r="J75" s="4"/>
      <c r="K75" s="4"/>
      <c r="L75" s="4"/>
      <c r="M75" s="4"/>
      <c r="N75" s="4"/>
      <c r="O75" s="4"/>
      <c r="P75" s="4"/>
      <c r="Q75" s="4"/>
      <c r="R75" s="4"/>
      <c r="S75" s="4"/>
      <c r="T75" s="4"/>
      <c r="U75" s="4"/>
      <c r="V75" s="4"/>
      <c r="W75" s="4"/>
      <c r="X75" s="4"/>
      <c r="Y75" s="4"/>
    </row>
    <row r="76" spans="1:25" ht="30" x14ac:dyDescent="0.25">
      <c r="A76" s="2" t="s">
        <v>73</v>
      </c>
      <c r="B76" s="4"/>
      <c r="C76" s="4"/>
      <c r="D76" s="4"/>
      <c r="E76" s="4"/>
      <c r="F76" s="4"/>
      <c r="G76" s="4"/>
      <c r="H76" s="4"/>
      <c r="I76" s="4"/>
      <c r="J76" s="4"/>
      <c r="K76" s="4"/>
      <c r="L76" s="4"/>
      <c r="M76" s="4"/>
      <c r="N76" s="4"/>
      <c r="O76" s="4"/>
      <c r="P76" s="6">
        <v>-11346</v>
      </c>
      <c r="Q76" s="4"/>
      <c r="R76" s="4"/>
      <c r="S76" s="4"/>
      <c r="T76" s="4"/>
      <c r="U76" s="4"/>
      <c r="V76" s="4"/>
      <c r="W76" s="4"/>
      <c r="X76" s="4"/>
      <c r="Y76" s="4"/>
    </row>
    <row r="77" spans="1:25" x14ac:dyDescent="0.25">
      <c r="A77" s="2" t="s">
        <v>1265</v>
      </c>
      <c r="B77" s="4"/>
      <c r="C77" s="4"/>
      <c r="D77" s="4"/>
      <c r="E77" s="4"/>
      <c r="F77" s="4"/>
      <c r="G77" s="4"/>
      <c r="H77" s="4"/>
      <c r="I77" s="4"/>
      <c r="J77" s="4"/>
      <c r="K77" s="4"/>
      <c r="L77" s="4"/>
      <c r="M77" s="4"/>
      <c r="N77" s="4"/>
      <c r="O77" s="4"/>
      <c r="P77" s="4"/>
      <c r="Q77" s="4"/>
      <c r="R77" s="4"/>
      <c r="S77" s="4"/>
      <c r="T77" s="4"/>
      <c r="U77" s="4"/>
      <c r="V77" s="4"/>
      <c r="W77" s="4"/>
      <c r="X77" s="4"/>
      <c r="Y77" s="4"/>
    </row>
    <row r="78" spans="1:25" x14ac:dyDescent="0.25">
      <c r="A78" s="3" t="s">
        <v>41</v>
      </c>
      <c r="B78" s="4"/>
      <c r="C78" s="4"/>
      <c r="D78" s="4"/>
      <c r="E78" s="4"/>
      <c r="F78" s="4"/>
      <c r="G78" s="4"/>
      <c r="H78" s="4"/>
      <c r="I78" s="4"/>
      <c r="J78" s="4"/>
      <c r="K78" s="4"/>
      <c r="L78" s="4"/>
      <c r="M78" s="4"/>
      <c r="N78" s="4"/>
      <c r="O78" s="4"/>
      <c r="P78" s="4"/>
      <c r="Q78" s="4"/>
      <c r="R78" s="4"/>
      <c r="S78" s="4"/>
      <c r="T78" s="4"/>
      <c r="U78" s="4"/>
      <c r="V78" s="4"/>
      <c r="W78" s="4"/>
      <c r="X78" s="4"/>
      <c r="Y78" s="4"/>
    </row>
    <row r="79" spans="1:25" x14ac:dyDescent="0.25">
      <c r="A79" s="2" t="s">
        <v>43</v>
      </c>
      <c r="B79" s="4"/>
      <c r="C79" s="4"/>
      <c r="D79" s="4"/>
      <c r="E79" s="4"/>
      <c r="F79" s="4"/>
      <c r="G79" s="4"/>
      <c r="H79" s="4"/>
      <c r="I79" s="4"/>
      <c r="J79" s="4"/>
      <c r="K79" s="4"/>
      <c r="L79" s="4"/>
      <c r="M79" s="4"/>
      <c r="N79" s="4"/>
      <c r="O79" s="4"/>
      <c r="P79" s="6">
        <v>-63049</v>
      </c>
      <c r="Q79" s="4"/>
      <c r="R79" s="4"/>
      <c r="S79" s="4"/>
      <c r="T79" s="4"/>
      <c r="U79" s="4"/>
      <c r="V79" s="4"/>
      <c r="W79" s="4"/>
      <c r="X79" s="4"/>
      <c r="Y79" s="4"/>
    </row>
    <row r="80" spans="1:25" x14ac:dyDescent="0.25">
      <c r="A80" s="2" t="s">
        <v>46</v>
      </c>
      <c r="B80" s="4"/>
      <c r="C80" s="4"/>
      <c r="D80" s="4"/>
      <c r="E80" s="4"/>
      <c r="F80" s="4"/>
      <c r="G80" s="4"/>
      <c r="H80" s="4"/>
      <c r="I80" s="4"/>
      <c r="J80" s="4"/>
      <c r="K80" s="4"/>
      <c r="L80" s="4"/>
      <c r="M80" s="4"/>
      <c r="N80" s="4"/>
      <c r="O80" s="4"/>
      <c r="P80" s="6">
        <v>-1649</v>
      </c>
      <c r="Q80" s="4"/>
      <c r="R80" s="4"/>
      <c r="S80" s="4"/>
      <c r="T80" s="4"/>
      <c r="U80" s="4"/>
      <c r="V80" s="4"/>
      <c r="W80" s="4"/>
      <c r="X80" s="4"/>
      <c r="Y80" s="4"/>
    </row>
    <row r="81" spans="1:25" x14ac:dyDescent="0.25">
      <c r="A81" s="2" t="s">
        <v>48</v>
      </c>
      <c r="B81" s="4"/>
      <c r="C81" s="4"/>
      <c r="D81" s="4"/>
      <c r="E81" s="4"/>
      <c r="F81" s="4"/>
      <c r="G81" s="4"/>
      <c r="H81" s="4"/>
      <c r="I81" s="4"/>
      <c r="J81" s="4"/>
      <c r="K81" s="4"/>
      <c r="L81" s="4"/>
      <c r="M81" s="4"/>
      <c r="N81" s="4"/>
      <c r="O81" s="4"/>
      <c r="P81" s="6">
        <v>-64698</v>
      </c>
      <c r="Q81" s="4"/>
      <c r="R81" s="4"/>
      <c r="S81" s="4"/>
      <c r="T81" s="4"/>
      <c r="U81" s="4"/>
      <c r="V81" s="4"/>
      <c r="W81" s="4"/>
      <c r="X81" s="4"/>
      <c r="Y81" s="4"/>
    </row>
    <row r="82" spans="1:25" x14ac:dyDescent="0.25">
      <c r="A82" s="2" t="s">
        <v>49</v>
      </c>
      <c r="B82" s="4"/>
      <c r="C82" s="4"/>
      <c r="D82" s="4"/>
      <c r="E82" s="4"/>
      <c r="F82" s="4"/>
      <c r="G82" s="4"/>
      <c r="H82" s="4"/>
      <c r="I82" s="4"/>
      <c r="J82" s="4"/>
      <c r="K82" s="4"/>
      <c r="L82" s="4"/>
      <c r="M82" s="4"/>
      <c r="N82" s="4"/>
      <c r="O82" s="4"/>
      <c r="P82" s="6">
        <v>-1136</v>
      </c>
      <c r="Q82" s="4"/>
      <c r="R82" s="4"/>
      <c r="S82" s="4"/>
      <c r="T82" s="4"/>
      <c r="U82" s="4"/>
      <c r="V82" s="4"/>
      <c r="W82" s="4"/>
      <c r="X82" s="4"/>
      <c r="Y82" s="4"/>
    </row>
    <row r="83" spans="1:25" x14ac:dyDescent="0.25">
      <c r="A83" s="2" t="s">
        <v>52</v>
      </c>
      <c r="B83" s="4"/>
      <c r="C83" s="4"/>
      <c r="D83" s="4"/>
      <c r="E83" s="4"/>
      <c r="F83" s="4"/>
      <c r="G83" s="4"/>
      <c r="H83" s="4"/>
      <c r="I83" s="4"/>
      <c r="J83" s="4"/>
      <c r="K83" s="4"/>
      <c r="L83" s="4"/>
      <c r="M83" s="4"/>
      <c r="N83" s="4"/>
      <c r="O83" s="4"/>
      <c r="P83" s="6">
        <v>-6373</v>
      </c>
      <c r="Q83" s="4"/>
      <c r="R83" s="4"/>
      <c r="S83" s="4"/>
      <c r="T83" s="4"/>
      <c r="U83" s="4"/>
      <c r="V83" s="4"/>
      <c r="W83" s="4"/>
      <c r="X83" s="4"/>
      <c r="Y83" s="4"/>
    </row>
    <row r="84" spans="1:25" x14ac:dyDescent="0.25">
      <c r="A84" s="2" t="s">
        <v>53</v>
      </c>
      <c r="B84" s="4"/>
      <c r="C84" s="4"/>
      <c r="D84" s="4"/>
      <c r="E84" s="4"/>
      <c r="F84" s="4"/>
      <c r="G84" s="4"/>
      <c r="H84" s="4"/>
      <c r="I84" s="4"/>
      <c r="J84" s="4"/>
      <c r="K84" s="4"/>
      <c r="L84" s="4"/>
      <c r="M84" s="4"/>
      <c r="N84" s="4"/>
      <c r="O84" s="4"/>
      <c r="P84" s="6">
        <v>-72207</v>
      </c>
      <c r="Q84" s="4"/>
      <c r="R84" s="4"/>
      <c r="S84" s="4"/>
      <c r="T84" s="4"/>
      <c r="U84" s="4"/>
      <c r="V84" s="4"/>
      <c r="W84" s="4"/>
      <c r="X84" s="4"/>
      <c r="Y84" s="4"/>
    </row>
    <row r="85" spans="1:25" x14ac:dyDescent="0.25">
      <c r="A85" s="3" t="s">
        <v>54</v>
      </c>
      <c r="B85" s="4"/>
      <c r="C85" s="4"/>
      <c r="D85" s="4"/>
      <c r="E85" s="4"/>
      <c r="F85" s="4"/>
      <c r="G85" s="4"/>
      <c r="H85" s="4"/>
      <c r="I85" s="4"/>
      <c r="J85" s="4"/>
      <c r="K85" s="4"/>
      <c r="L85" s="4"/>
      <c r="M85" s="4"/>
      <c r="N85" s="4"/>
      <c r="O85" s="4"/>
      <c r="P85" s="4"/>
      <c r="Q85" s="4"/>
      <c r="R85" s="4"/>
      <c r="S85" s="4"/>
      <c r="T85" s="4"/>
      <c r="U85" s="4"/>
      <c r="V85" s="4"/>
      <c r="W85" s="4"/>
      <c r="X85" s="4"/>
      <c r="Y85" s="4"/>
    </row>
    <row r="86" spans="1:25" x14ac:dyDescent="0.25">
      <c r="A86" s="2" t="s">
        <v>56</v>
      </c>
      <c r="B86" s="4"/>
      <c r="C86" s="4"/>
      <c r="D86" s="4"/>
      <c r="E86" s="4"/>
      <c r="F86" s="4"/>
      <c r="G86" s="4"/>
      <c r="H86" s="4"/>
      <c r="I86" s="4"/>
      <c r="J86" s="4"/>
      <c r="K86" s="4"/>
      <c r="L86" s="4"/>
      <c r="M86" s="4"/>
      <c r="N86" s="4"/>
      <c r="O86" s="4"/>
      <c r="P86" s="6">
        <v>412071</v>
      </c>
      <c r="Q86" s="4"/>
      <c r="R86" s="4"/>
      <c r="S86" s="4"/>
      <c r="T86" s="4"/>
      <c r="U86" s="4"/>
      <c r="V86" s="4"/>
      <c r="W86" s="4"/>
      <c r="X86" s="4"/>
      <c r="Y86" s="4"/>
    </row>
    <row r="87" spans="1:25" x14ac:dyDescent="0.25">
      <c r="A87" s="2" t="s">
        <v>60</v>
      </c>
      <c r="B87" s="4"/>
      <c r="C87" s="4"/>
      <c r="D87" s="4"/>
      <c r="E87" s="4"/>
      <c r="F87" s="4"/>
      <c r="G87" s="4"/>
      <c r="H87" s="4"/>
      <c r="I87" s="4"/>
      <c r="J87" s="4"/>
      <c r="K87" s="4"/>
      <c r="L87" s="4"/>
      <c r="M87" s="4"/>
      <c r="N87" s="4"/>
      <c r="O87" s="4"/>
      <c r="P87" s="6">
        <v>412071</v>
      </c>
      <c r="Q87" s="4"/>
      <c r="R87" s="4"/>
      <c r="S87" s="4"/>
      <c r="T87" s="4"/>
      <c r="U87" s="4"/>
      <c r="V87" s="4"/>
      <c r="W87" s="4"/>
      <c r="X87" s="4"/>
      <c r="Y87" s="4"/>
    </row>
    <row r="88" spans="1:25" ht="30" x14ac:dyDescent="0.25">
      <c r="A88" s="2" t="s">
        <v>61</v>
      </c>
      <c r="B88" s="4"/>
      <c r="C88" s="4"/>
      <c r="D88" s="4"/>
      <c r="E88" s="4"/>
      <c r="F88" s="4"/>
      <c r="G88" s="4"/>
      <c r="H88" s="4"/>
      <c r="I88" s="4"/>
      <c r="J88" s="4"/>
      <c r="K88" s="4"/>
      <c r="L88" s="4"/>
      <c r="M88" s="4"/>
      <c r="N88" s="4"/>
      <c r="O88" s="4"/>
      <c r="P88" s="6">
        <v>51357</v>
      </c>
      <c r="Q88" s="4"/>
      <c r="R88" s="4"/>
      <c r="S88" s="4"/>
      <c r="T88" s="4"/>
      <c r="U88" s="4"/>
      <c r="V88" s="4"/>
      <c r="W88" s="4"/>
      <c r="X88" s="4"/>
      <c r="Y88" s="4"/>
    </row>
    <row r="89" spans="1:25" x14ac:dyDescent="0.25">
      <c r="A89" s="2" t="s">
        <v>63</v>
      </c>
      <c r="B89" s="4"/>
      <c r="C89" s="4"/>
      <c r="D89" s="4"/>
      <c r="E89" s="4"/>
      <c r="F89" s="4"/>
      <c r="G89" s="4"/>
      <c r="H89" s="4"/>
      <c r="I89" s="4"/>
      <c r="J89" s="4"/>
      <c r="K89" s="4"/>
      <c r="L89" s="4"/>
      <c r="M89" s="4"/>
      <c r="N89" s="4"/>
      <c r="O89" s="4"/>
      <c r="P89" s="6">
        <v>463428</v>
      </c>
      <c r="Q89" s="4"/>
      <c r="R89" s="4"/>
      <c r="S89" s="4"/>
      <c r="T89" s="4"/>
      <c r="U89" s="4"/>
      <c r="V89" s="4"/>
      <c r="W89" s="4"/>
      <c r="X89" s="4"/>
      <c r="Y89" s="4"/>
    </row>
    <row r="90" spans="1:25" x14ac:dyDescent="0.25">
      <c r="A90" s="2" t="s">
        <v>64</v>
      </c>
      <c r="B90" s="4"/>
      <c r="C90" s="4"/>
      <c r="D90" s="4"/>
      <c r="E90" s="4"/>
      <c r="F90" s="4"/>
      <c r="G90" s="4"/>
      <c r="H90" s="4"/>
      <c r="I90" s="4"/>
      <c r="J90" s="4"/>
      <c r="K90" s="4"/>
      <c r="L90" s="4"/>
      <c r="M90" s="4"/>
      <c r="N90" s="4"/>
      <c r="O90" s="4"/>
      <c r="P90" s="4" t="s">
        <v>65</v>
      </c>
      <c r="Q90" s="4"/>
      <c r="R90" s="4"/>
      <c r="S90" s="4"/>
      <c r="T90" s="4"/>
      <c r="U90" s="4"/>
      <c r="V90" s="4"/>
      <c r="W90" s="4"/>
      <c r="X90" s="4"/>
      <c r="Y90" s="4"/>
    </row>
    <row r="91" spans="1:25" x14ac:dyDescent="0.25">
      <c r="A91" s="3" t="s">
        <v>1262</v>
      </c>
      <c r="B91" s="4"/>
      <c r="C91" s="4"/>
      <c r="D91" s="4"/>
      <c r="E91" s="4"/>
      <c r="F91" s="4"/>
      <c r="G91" s="4"/>
      <c r="H91" s="4"/>
      <c r="I91" s="4"/>
      <c r="J91" s="4"/>
      <c r="K91" s="4"/>
      <c r="L91" s="4"/>
      <c r="M91" s="4"/>
      <c r="N91" s="4"/>
      <c r="O91" s="4"/>
      <c r="P91" s="4"/>
      <c r="Q91" s="4"/>
      <c r="R91" s="4"/>
      <c r="S91" s="4"/>
      <c r="T91" s="4"/>
      <c r="U91" s="4"/>
      <c r="V91" s="4"/>
      <c r="W91" s="4"/>
      <c r="X91" s="4"/>
      <c r="Y91" s="4"/>
    </row>
    <row r="92" spans="1:25" x14ac:dyDescent="0.25">
      <c r="A92" s="2" t="s">
        <v>69</v>
      </c>
      <c r="B92" s="4"/>
      <c r="C92" s="4"/>
      <c r="D92" s="4"/>
      <c r="E92" s="4"/>
      <c r="F92" s="4"/>
      <c r="G92" s="4"/>
      <c r="H92" s="4"/>
      <c r="I92" s="4"/>
      <c r="J92" s="4"/>
      <c r="K92" s="4"/>
      <c r="L92" s="4"/>
      <c r="M92" s="4"/>
      <c r="N92" s="4"/>
      <c r="O92" s="4"/>
      <c r="P92" s="6">
        <v>-535635</v>
      </c>
      <c r="Q92" s="4"/>
      <c r="R92" s="4"/>
      <c r="S92" s="4"/>
      <c r="T92" s="4"/>
      <c r="U92" s="4"/>
      <c r="V92" s="4"/>
      <c r="W92" s="4"/>
      <c r="X92" s="4"/>
      <c r="Y92" s="4"/>
    </row>
    <row r="93" spans="1:25" x14ac:dyDescent="0.25">
      <c r="A93" s="2" t="s">
        <v>72</v>
      </c>
      <c r="B93" s="4"/>
      <c r="C93" s="4"/>
      <c r="D93" s="4"/>
      <c r="E93" s="4"/>
      <c r="F93" s="4"/>
      <c r="G93" s="4"/>
      <c r="H93" s="4"/>
      <c r="I93" s="4"/>
      <c r="J93" s="4"/>
      <c r="K93" s="4"/>
      <c r="L93" s="4"/>
      <c r="M93" s="4"/>
      <c r="N93" s="4"/>
      <c r="O93" s="4"/>
      <c r="P93" s="6">
        <v>-535635</v>
      </c>
      <c r="Q93" s="4"/>
      <c r="R93" s="4"/>
      <c r="S93" s="4"/>
      <c r="T93" s="4"/>
      <c r="U93" s="4"/>
      <c r="V93" s="4"/>
      <c r="W93" s="4"/>
      <c r="X93" s="4"/>
      <c r="Y93" s="4"/>
    </row>
    <row r="94" spans="1:25" ht="30" x14ac:dyDescent="0.25">
      <c r="A94" s="2" t="s">
        <v>73</v>
      </c>
      <c r="B94" s="4"/>
      <c r="C94" s="4"/>
      <c r="D94" s="4"/>
      <c r="E94" s="4"/>
      <c r="F94" s="4"/>
      <c r="G94" s="4"/>
      <c r="H94" s="4"/>
      <c r="I94" s="4"/>
      <c r="J94" s="4"/>
      <c r="K94" s="4"/>
      <c r="L94" s="4"/>
      <c r="M94" s="4"/>
      <c r="N94" s="4"/>
      <c r="O94" s="4"/>
      <c r="P94" s="6">
        <v>-72207</v>
      </c>
      <c r="Q94" s="4"/>
      <c r="R94" s="4"/>
      <c r="S94" s="4"/>
      <c r="T94" s="4"/>
      <c r="U94" s="4"/>
      <c r="V94" s="4"/>
      <c r="W94" s="4"/>
      <c r="X94" s="4"/>
      <c r="Y94" s="4"/>
    </row>
    <row r="95" spans="1:25" x14ac:dyDescent="0.25">
      <c r="A95" s="2" t="s">
        <v>362</v>
      </c>
      <c r="B95" s="4"/>
      <c r="C95" s="4"/>
      <c r="D95" s="4"/>
      <c r="E95" s="4"/>
      <c r="F95" s="4"/>
      <c r="G95" s="4"/>
      <c r="H95" s="4"/>
      <c r="I95" s="4"/>
      <c r="J95" s="4"/>
      <c r="K95" s="4"/>
      <c r="L95" s="4"/>
      <c r="M95" s="4"/>
      <c r="N95" s="4"/>
      <c r="O95" s="4"/>
      <c r="P95" s="4"/>
      <c r="Q95" s="4"/>
      <c r="R95" s="4"/>
      <c r="S95" s="4"/>
      <c r="T95" s="4"/>
      <c r="U95" s="4"/>
      <c r="V95" s="4"/>
      <c r="W95" s="4"/>
      <c r="X95" s="4"/>
      <c r="Y95" s="4"/>
    </row>
    <row r="96" spans="1:25" x14ac:dyDescent="0.25">
      <c r="A96" s="3" t="s">
        <v>41</v>
      </c>
      <c r="B96" s="4"/>
      <c r="C96" s="4"/>
      <c r="D96" s="4"/>
      <c r="E96" s="4"/>
      <c r="F96" s="4"/>
      <c r="G96" s="4"/>
      <c r="H96" s="4"/>
      <c r="I96" s="4"/>
      <c r="J96" s="4"/>
      <c r="K96" s="4"/>
      <c r="L96" s="4"/>
      <c r="M96" s="4"/>
      <c r="N96" s="4"/>
      <c r="O96" s="4"/>
      <c r="P96" s="4"/>
      <c r="Q96" s="4"/>
      <c r="R96" s="4"/>
      <c r="S96" s="4"/>
      <c r="T96" s="4"/>
      <c r="U96" s="4"/>
      <c r="V96" s="4"/>
      <c r="W96" s="4"/>
      <c r="X96" s="4"/>
      <c r="Y96" s="4"/>
    </row>
    <row r="97" spans="1:25" x14ac:dyDescent="0.25">
      <c r="A97" s="2" t="s">
        <v>43</v>
      </c>
      <c r="B97" s="4"/>
      <c r="C97" s="4"/>
      <c r="D97" s="4"/>
      <c r="E97" s="4"/>
      <c r="F97" s="4"/>
      <c r="G97" s="4"/>
      <c r="H97" s="4"/>
      <c r="I97" s="4"/>
      <c r="J97" s="4"/>
      <c r="K97" s="4"/>
      <c r="L97" s="4"/>
      <c r="M97" s="4"/>
      <c r="N97" s="4"/>
      <c r="O97" s="4"/>
      <c r="P97" s="6">
        <v>-2593</v>
      </c>
      <c r="Q97" s="4"/>
      <c r="R97" s="4"/>
      <c r="S97" s="4"/>
      <c r="T97" s="4"/>
      <c r="U97" s="4"/>
      <c r="V97" s="4"/>
      <c r="W97" s="4"/>
      <c r="X97" s="4"/>
      <c r="Y97" s="4"/>
    </row>
    <row r="98" spans="1:25" x14ac:dyDescent="0.25">
      <c r="A98" s="2" t="s">
        <v>48</v>
      </c>
      <c r="B98" s="4"/>
      <c r="C98" s="4"/>
      <c r="D98" s="4"/>
      <c r="E98" s="4"/>
      <c r="F98" s="4"/>
      <c r="G98" s="4"/>
      <c r="H98" s="4"/>
      <c r="I98" s="4"/>
      <c r="J98" s="4"/>
      <c r="K98" s="4"/>
      <c r="L98" s="4"/>
      <c r="M98" s="4"/>
      <c r="N98" s="4"/>
      <c r="O98" s="4"/>
      <c r="P98" s="6">
        <v>-2593</v>
      </c>
      <c r="Q98" s="4"/>
      <c r="R98" s="4"/>
      <c r="S98" s="4"/>
      <c r="T98" s="4"/>
      <c r="U98" s="4"/>
      <c r="V98" s="4"/>
      <c r="W98" s="4"/>
      <c r="X98" s="4"/>
      <c r="Y98" s="4"/>
    </row>
    <row r="99" spans="1:25" x14ac:dyDescent="0.25">
      <c r="A99" s="2" t="s">
        <v>52</v>
      </c>
      <c r="B99" s="4"/>
      <c r="C99" s="4"/>
      <c r="D99" s="4"/>
      <c r="E99" s="4"/>
      <c r="F99" s="4"/>
      <c r="G99" s="4"/>
      <c r="H99" s="4"/>
      <c r="I99" s="4"/>
      <c r="J99" s="4"/>
      <c r="K99" s="4"/>
      <c r="L99" s="4"/>
      <c r="M99" s="4"/>
      <c r="N99" s="4"/>
      <c r="O99" s="4"/>
      <c r="P99" s="4">
        <v>-269</v>
      </c>
      <c r="Q99" s="4"/>
      <c r="R99" s="4"/>
      <c r="S99" s="4"/>
      <c r="T99" s="4"/>
      <c r="U99" s="4"/>
      <c r="V99" s="4"/>
      <c r="W99" s="4"/>
      <c r="X99" s="4"/>
      <c r="Y99" s="4"/>
    </row>
    <row r="100" spans="1:25" x14ac:dyDescent="0.25">
      <c r="A100" s="2" t="s">
        <v>53</v>
      </c>
      <c r="B100" s="4"/>
      <c r="C100" s="4"/>
      <c r="D100" s="4"/>
      <c r="E100" s="4"/>
      <c r="F100" s="4"/>
      <c r="G100" s="4"/>
      <c r="H100" s="4"/>
      <c r="I100" s="4"/>
      <c r="J100" s="4"/>
      <c r="K100" s="4"/>
      <c r="L100" s="4"/>
      <c r="M100" s="4"/>
      <c r="N100" s="4"/>
      <c r="O100" s="4"/>
      <c r="P100" s="6">
        <v>-2862</v>
      </c>
      <c r="Q100" s="4"/>
      <c r="R100" s="4"/>
      <c r="S100" s="4"/>
      <c r="T100" s="4"/>
      <c r="U100" s="4"/>
      <c r="V100" s="4"/>
      <c r="W100" s="4"/>
      <c r="X100" s="4"/>
      <c r="Y100" s="4"/>
    </row>
    <row r="101" spans="1:25" x14ac:dyDescent="0.25">
      <c r="A101" s="3" t="s">
        <v>54</v>
      </c>
      <c r="B101" s="4"/>
      <c r="C101" s="4"/>
      <c r="D101" s="4"/>
      <c r="E101" s="4"/>
      <c r="F101" s="4"/>
      <c r="G101" s="4"/>
      <c r="H101" s="4"/>
      <c r="I101" s="4"/>
      <c r="J101" s="4"/>
      <c r="K101" s="4"/>
      <c r="L101" s="4"/>
      <c r="M101" s="4"/>
      <c r="N101" s="4"/>
      <c r="O101" s="4"/>
      <c r="P101" s="4"/>
      <c r="Q101" s="4"/>
      <c r="R101" s="4"/>
      <c r="S101" s="4"/>
      <c r="T101" s="4"/>
      <c r="U101" s="4"/>
      <c r="V101" s="4"/>
      <c r="W101" s="4"/>
      <c r="X101" s="4"/>
      <c r="Y101" s="4"/>
    </row>
    <row r="102" spans="1:25" x14ac:dyDescent="0.25">
      <c r="A102" s="2" t="s">
        <v>56</v>
      </c>
      <c r="B102" s="4"/>
      <c r="C102" s="4"/>
      <c r="D102" s="4"/>
      <c r="E102" s="4"/>
      <c r="F102" s="4"/>
      <c r="G102" s="4"/>
      <c r="H102" s="4"/>
      <c r="I102" s="4"/>
      <c r="J102" s="4"/>
      <c r="K102" s="4"/>
      <c r="L102" s="4"/>
      <c r="M102" s="4"/>
      <c r="N102" s="4"/>
      <c r="O102" s="4"/>
      <c r="P102" s="4">
        <v>185</v>
      </c>
      <c r="Q102" s="4"/>
      <c r="R102" s="4"/>
      <c r="S102" s="4"/>
      <c r="T102" s="4"/>
      <c r="U102" s="4"/>
      <c r="V102" s="4"/>
      <c r="W102" s="4"/>
      <c r="X102" s="4"/>
      <c r="Y102" s="4"/>
    </row>
    <row r="103" spans="1:25" x14ac:dyDescent="0.25">
      <c r="A103" s="2" t="s">
        <v>60</v>
      </c>
      <c r="B103" s="4"/>
      <c r="C103" s="4"/>
      <c r="D103" s="4"/>
      <c r="E103" s="4"/>
      <c r="F103" s="4"/>
      <c r="G103" s="4"/>
      <c r="H103" s="4"/>
      <c r="I103" s="4"/>
      <c r="J103" s="4"/>
      <c r="K103" s="4"/>
      <c r="L103" s="4"/>
      <c r="M103" s="4"/>
      <c r="N103" s="4"/>
      <c r="O103" s="4"/>
      <c r="P103" s="4">
        <v>185</v>
      </c>
      <c r="Q103" s="4"/>
      <c r="R103" s="4"/>
      <c r="S103" s="4"/>
      <c r="T103" s="4"/>
      <c r="U103" s="4"/>
      <c r="V103" s="4"/>
      <c r="W103" s="4"/>
      <c r="X103" s="4"/>
      <c r="Y103" s="4"/>
    </row>
    <row r="104" spans="1:25" x14ac:dyDescent="0.25">
      <c r="A104" s="2" t="s">
        <v>63</v>
      </c>
      <c r="B104" s="4"/>
      <c r="C104" s="4"/>
      <c r="D104" s="4"/>
      <c r="E104" s="4"/>
      <c r="F104" s="4"/>
      <c r="G104" s="4"/>
      <c r="H104" s="4"/>
      <c r="I104" s="4"/>
      <c r="J104" s="4"/>
      <c r="K104" s="4"/>
      <c r="L104" s="4"/>
      <c r="M104" s="4"/>
      <c r="N104" s="4"/>
      <c r="O104" s="4"/>
      <c r="P104" s="4">
        <v>185</v>
      </c>
      <c r="Q104" s="4"/>
      <c r="R104" s="4"/>
      <c r="S104" s="4"/>
      <c r="T104" s="4"/>
      <c r="U104" s="4"/>
      <c r="V104" s="4"/>
      <c r="W104" s="4"/>
      <c r="X104" s="4"/>
      <c r="Y104" s="4"/>
    </row>
    <row r="105" spans="1:25" x14ac:dyDescent="0.25">
      <c r="A105" s="2" t="s">
        <v>64</v>
      </c>
      <c r="B105" s="4"/>
      <c r="C105" s="4"/>
      <c r="D105" s="4"/>
      <c r="E105" s="4"/>
      <c r="F105" s="4"/>
      <c r="G105" s="4"/>
      <c r="H105" s="4"/>
      <c r="I105" s="4"/>
      <c r="J105" s="4"/>
      <c r="K105" s="4"/>
      <c r="L105" s="4"/>
      <c r="M105" s="4"/>
      <c r="N105" s="4"/>
      <c r="O105" s="4"/>
      <c r="P105" s="4" t="s">
        <v>65</v>
      </c>
      <c r="Q105" s="4"/>
      <c r="R105" s="4"/>
      <c r="S105" s="4"/>
      <c r="T105" s="4"/>
      <c r="U105" s="4"/>
      <c r="V105" s="4"/>
      <c r="W105" s="4"/>
      <c r="X105" s="4"/>
      <c r="Y105" s="4"/>
    </row>
    <row r="106" spans="1:25" x14ac:dyDescent="0.25">
      <c r="A106" s="3" t="s">
        <v>1262</v>
      </c>
      <c r="B106" s="4"/>
      <c r="C106" s="4"/>
      <c r="D106" s="4"/>
      <c r="E106" s="4"/>
      <c r="F106" s="4"/>
      <c r="G106" s="4"/>
      <c r="H106" s="4"/>
      <c r="I106" s="4"/>
      <c r="J106" s="4"/>
      <c r="K106" s="4"/>
      <c r="L106" s="4"/>
      <c r="M106" s="4"/>
      <c r="N106" s="4"/>
      <c r="O106" s="4"/>
      <c r="P106" s="4"/>
      <c r="Q106" s="4"/>
      <c r="R106" s="4"/>
      <c r="S106" s="4"/>
      <c r="T106" s="4"/>
      <c r="U106" s="4"/>
      <c r="V106" s="4"/>
      <c r="W106" s="4"/>
      <c r="X106" s="4"/>
      <c r="Y106" s="4"/>
    </row>
    <row r="107" spans="1:25" x14ac:dyDescent="0.25">
      <c r="A107" s="2" t="s">
        <v>69</v>
      </c>
      <c r="B107" s="4"/>
      <c r="C107" s="4"/>
      <c r="D107" s="4"/>
      <c r="E107" s="4"/>
      <c r="F107" s="4"/>
      <c r="G107" s="4"/>
      <c r="H107" s="4"/>
      <c r="I107" s="4"/>
      <c r="J107" s="4"/>
      <c r="K107" s="4"/>
      <c r="L107" s="4"/>
      <c r="M107" s="4"/>
      <c r="N107" s="4"/>
      <c r="O107" s="4"/>
      <c r="P107" s="6">
        <v>-3047</v>
      </c>
      <c r="Q107" s="4"/>
      <c r="R107" s="4"/>
      <c r="S107" s="4"/>
      <c r="T107" s="4"/>
      <c r="U107" s="4"/>
      <c r="V107" s="4"/>
      <c r="W107" s="4"/>
      <c r="X107" s="4"/>
      <c r="Y107" s="4"/>
    </row>
    <row r="108" spans="1:25" x14ac:dyDescent="0.25">
      <c r="A108" s="2" t="s">
        <v>72</v>
      </c>
      <c r="B108" s="4"/>
      <c r="C108" s="4"/>
      <c r="D108" s="4"/>
      <c r="E108" s="4"/>
      <c r="F108" s="4"/>
      <c r="G108" s="4"/>
      <c r="H108" s="4"/>
      <c r="I108" s="4"/>
      <c r="J108" s="4"/>
      <c r="K108" s="4"/>
      <c r="L108" s="4"/>
      <c r="M108" s="4"/>
      <c r="N108" s="4"/>
      <c r="O108" s="4"/>
      <c r="P108" s="6">
        <v>-3047</v>
      </c>
      <c r="Q108" s="4"/>
      <c r="R108" s="4"/>
      <c r="S108" s="4"/>
      <c r="T108" s="4"/>
      <c r="U108" s="4"/>
      <c r="V108" s="4"/>
      <c r="W108" s="4"/>
      <c r="X108" s="4"/>
      <c r="Y108" s="4"/>
    </row>
    <row r="109" spans="1:25" ht="30" x14ac:dyDescent="0.25">
      <c r="A109" s="2" t="s">
        <v>73</v>
      </c>
      <c r="B109" s="4"/>
      <c r="C109" s="4"/>
      <c r="D109" s="4"/>
      <c r="E109" s="4"/>
      <c r="F109" s="4"/>
      <c r="G109" s="4"/>
      <c r="H109" s="4"/>
      <c r="I109" s="4"/>
      <c r="J109" s="4"/>
      <c r="K109" s="4"/>
      <c r="L109" s="4"/>
      <c r="M109" s="4"/>
      <c r="N109" s="4"/>
      <c r="O109" s="4"/>
      <c r="P109" s="6">
        <v>-2862</v>
      </c>
      <c r="Q109" s="4"/>
      <c r="R109" s="4"/>
      <c r="S109" s="4"/>
      <c r="T109" s="4"/>
      <c r="U109" s="4"/>
      <c r="V109" s="4"/>
      <c r="W109" s="4"/>
      <c r="X109" s="4"/>
      <c r="Y109" s="4"/>
    </row>
    <row r="110" spans="1:25" x14ac:dyDescent="0.25">
      <c r="A110" s="2" t="s">
        <v>1266</v>
      </c>
      <c r="B110" s="4"/>
      <c r="C110" s="4"/>
      <c r="D110" s="4"/>
      <c r="E110" s="4"/>
      <c r="F110" s="4"/>
      <c r="G110" s="4"/>
      <c r="H110" s="4"/>
      <c r="I110" s="4"/>
      <c r="J110" s="4"/>
      <c r="K110" s="4"/>
      <c r="L110" s="4"/>
      <c r="M110" s="4"/>
      <c r="N110" s="4"/>
      <c r="O110" s="4"/>
      <c r="P110" s="4"/>
      <c r="Q110" s="4"/>
      <c r="R110" s="4"/>
      <c r="S110" s="4"/>
      <c r="T110" s="4"/>
      <c r="U110" s="4"/>
      <c r="V110" s="4"/>
      <c r="W110" s="4"/>
      <c r="X110" s="4"/>
      <c r="Y110" s="4"/>
    </row>
    <row r="111" spans="1:25" x14ac:dyDescent="0.25">
      <c r="A111" s="3" t="s">
        <v>41</v>
      </c>
      <c r="B111" s="4"/>
      <c r="C111" s="4"/>
      <c r="D111" s="4"/>
      <c r="E111" s="4"/>
      <c r="F111" s="4"/>
      <c r="G111" s="4"/>
      <c r="H111" s="4"/>
      <c r="I111" s="4"/>
      <c r="J111" s="4"/>
      <c r="K111" s="4"/>
      <c r="L111" s="4"/>
      <c r="M111" s="4"/>
      <c r="N111" s="4"/>
      <c r="O111" s="4"/>
      <c r="P111" s="4"/>
      <c r="Q111" s="4"/>
      <c r="R111" s="4"/>
      <c r="S111" s="4"/>
      <c r="T111" s="4"/>
      <c r="U111" s="4"/>
      <c r="V111" s="4"/>
      <c r="W111" s="4"/>
      <c r="X111" s="4"/>
      <c r="Y111" s="4"/>
    </row>
    <row r="112" spans="1:25" x14ac:dyDescent="0.25">
      <c r="A112" s="2" t="s">
        <v>46</v>
      </c>
      <c r="B112" s="4"/>
      <c r="C112" s="4"/>
      <c r="D112" s="4"/>
      <c r="E112" s="4"/>
      <c r="F112" s="4"/>
      <c r="G112" s="4"/>
      <c r="H112" s="4"/>
      <c r="I112" s="4"/>
      <c r="J112" s="4"/>
      <c r="K112" s="4"/>
      <c r="L112" s="4"/>
      <c r="M112" s="4"/>
      <c r="N112" s="4"/>
      <c r="O112" s="4"/>
      <c r="P112" s="4">
        <v>40</v>
      </c>
      <c r="Q112" s="4"/>
      <c r="R112" s="4"/>
      <c r="S112" s="4"/>
      <c r="T112" s="4"/>
      <c r="U112" s="4"/>
      <c r="V112" s="4"/>
      <c r="W112" s="4"/>
      <c r="X112" s="4"/>
      <c r="Y112" s="4"/>
    </row>
    <row r="113" spans="1:25" x14ac:dyDescent="0.25">
      <c r="A113" s="2" t="s">
        <v>48</v>
      </c>
      <c r="B113" s="4"/>
      <c r="C113" s="4"/>
      <c r="D113" s="4"/>
      <c r="E113" s="4"/>
      <c r="F113" s="4"/>
      <c r="G113" s="4"/>
      <c r="H113" s="4"/>
      <c r="I113" s="4"/>
      <c r="J113" s="4"/>
      <c r="K113" s="4"/>
      <c r="L113" s="4"/>
      <c r="M113" s="4"/>
      <c r="N113" s="4"/>
      <c r="O113" s="4"/>
      <c r="P113" s="4">
        <v>40</v>
      </c>
      <c r="Q113" s="4"/>
      <c r="R113" s="4"/>
      <c r="S113" s="4"/>
      <c r="T113" s="4"/>
      <c r="U113" s="4"/>
      <c r="V113" s="4"/>
      <c r="W113" s="4"/>
      <c r="X113" s="4"/>
      <c r="Y113" s="4"/>
    </row>
    <row r="114" spans="1:25" x14ac:dyDescent="0.25">
      <c r="A114" s="2" t="s">
        <v>49</v>
      </c>
      <c r="B114" s="4"/>
      <c r="C114" s="4"/>
      <c r="D114" s="4"/>
      <c r="E114" s="4"/>
      <c r="F114" s="4"/>
      <c r="G114" s="4"/>
      <c r="H114" s="4"/>
      <c r="I114" s="4"/>
      <c r="J114" s="4"/>
      <c r="K114" s="4"/>
      <c r="L114" s="4"/>
      <c r="M114" s="4"/>
      <c r="N114" s="4"/>
      <c r="O114" s="4"/>
      <c r="P114" s="6">
        <v>-8017</v>
      </c>
      <c r="Q114" s="4"/>
      <c r="R114" s="4"/>
      <c r="S114" s="4"/>
      <c r="T114" s="4"/>
      <c r="U114" s="4"/>
      <c r="V114" s="4"/>
      <c r="W114" s="4"/>
      <c r="X114" s="4"/>
      <c r="Y114" s="4"/>
    </row>
    <row r="115" spans="1:25" x14ac:dyDescent="0.25">
      <c r="A115" s="2" t="s">
        <v>52</v>
      </c>
      <c r="B115" s="4"/>
      <c r="C115" s="4"/>
      <c r="D115" s="4"/>
      <c r="E115" s="4"/>
      <c r="F115" s="4"/>
      <c r="G115" s="4"/>
      <c r="H115" s="4"/>
      <c r="I115" s="4"/>
      <c r="J115" s="4"/>
      <c r="K115" s="4"/>
      <c r="L115" s="4"/>
      <c r="M115" s="4"/>
      <c r="N115" s="4"/>
      <c r="O115" s="4"/>
      <c r="P115" s="4">
        <v>-910</v>
      </c>
      <c r="Q115" s="4"/>
      <c r="R115" s="4"/>
      <c r="S115" s="4"/>
      <c r="T115" s="4"/>
      <c r="U115" s="4"/>
      <c r="V115" s="4"/>
      <c r="W115" s="4"/>
      <c r="X115" s="4"/>
      <c r="Y115" s="4"/>
    </row>
    <row r="116" spans="1:25" x14ac:dyDescent="0.25">
      <c r="A116" s="2" t="s">
        <v>53</v>
      </c>
      <c r="B116" s="4"/>
      <c r="C116" s="4"/>
      <c r="D116" s="4"/>
      <c r="E116" s="4"/>
      <c r="F116" s="4"/>
      <c r="G116" s="4"/>
      <c r="H116" s="4"/>
      <c r="I116" s="4"/>
      <c r="J116" s="4"/>
      <c r="K116" s="4"/>
      <c r="L116" s="4"/>
      <c r="M116" s="4"/>
      <c r="N116" s="4"/>
      <c r="O116" s="4"/>
      <c r="P116" s="6">
        <v>-8887</v>
      </c>
      <c r="Q116" s="4"/>
      <c r="R116" s="4"/>
      <c r="S116" s="4"/>
      <c r="T116" s="4"/>
      <c r="U116" s="4"/>
      <c r="V116" s="4"/>
      <c r="W116" s="4"/>
      <c r="X116" s="4"/>
      <c r="Y116" s="4"/>
    </row>
    <row r="117" spans="1:25" x14ac:dyDescent="0.25">
      <c r="A117" s="3" t="s">
        <v>54</v>
      </c>
      <c r="B117" s="4"/>
      <c r="C117" s="4"/>
      <c r="D117" s="4"/>
      <c r="E117" s="4"/>
      <c r="F117" s="4"/>
      <c r="G117" s="4"/>
      <c r="H117" s="4"/>
      <c r="I117" s="4"/>
      <c r="J117" s="4"/>
      <c r="K117" s="4"/>
      <c r="L117" s="4"/>
      <c r="M117" s="4"/>
      <c r="N117" s="4"/>
      <c r="O117" s="4"/>
      <c r="P117" s="4"/>
      <c r="Q117" s="4"/>
      <c r="R117" s="4"/>
      <c r="S117" s="4"/>
      <c r="T117" s="4"/>
      <c r="U117" s="4"/>
      <c r="V117" s="4"/>
      <c r="W117" s="4"/>
      <c r="X117" s="4"/>
      <c r="Y117" s="4"/>
    </row>
    <row r="118" spans="1:25" x14ac:dyDescent="0.25">
      <c r="A118" s="2" t="s">
        <v>64</v>
      </c>
      <c r="B118" s="4"/>
      <c r="C118" s="4"/>
      <c r="D118" s="4"/>
      <c r="E118" s="4"/>
      <c r="F118" s="4"/>
      <c r="G118" s="4"/>
      <c r="H118" s="4"/>
      <c r="I118" s="4"/>
      <c r="J118" s="4"/>
      <c r="K118" s="4"/>
      <c r="L118" s="4"/>
      <c r="M118" s="4"/>
      <c r="N118" s="4"/>
      <c r="O118" s="4"/>
      <c r="P118" s="4" t="s">
        <v>65</v>
      </c>
      <c r="Q118" s="4"/>
      <c r="R118" s="4"/>
      <c r="S118" s="4"/>
      <c r="T118" s="4"/>
      <c r="U118" s="4"/>
      <c r="V118" s="4"/>
      <c r="W118" s="4"/>
      <c r="X118" s="4"/>
      <c r="Y118" s="4"/>
    </row>
    <row r="119" spans="1:25" x14ac:dyDescent="0.25">
      <c r="A119" s="3" t="s">
        <v>1262</v>
      </c>
      <c r="B119" s="4"/>
      <c r="C119" s="4"/>
      <c r="D119" s="4"/>
      <c r="E119" s="4"/>
      <c r="F119" s="4"/>
      <c r="G119" s="4"/>
      <c r="H119" s="4"/>
      <c r="I119" s="4"/>
      <c r="J119" s="4"/>
      <c r="K119" s="4"/>
      <c r="L119" s="4"/>
      <c r="M119" s="4"/>
      <c r="N119" s="4"/>
      <c r="O119" s="4"/>
      <c r="P119" s="4"/>
      <c r="Q119" s="4"/>
      <c r="R119" s="4"/>
      <c r="S119" s="4"/>
      <c r="T119" s="4"/>
      <c r="U119" s="4"/>
      <c r="V119" s="4"/>
      <c r="W119" s="4"/>
      <c r="X119" s="4"/>
      <c r="Y119" s="4"/>
    </row>
    <row r="120" spans="1:25" x14ac:dyDescent="0.25">
      <c r="A120" s="2" t="s">
        <v>69</v>
      </c>
      <c r="B120" s="4"/>
      <c r="C120" s="4"/>
      <c r="D120" s="4"/>
      <c r="E120" s="4"/>
      <c r="F120" s="4"/>
      <c r="G120" s="4"/>
      <c r="H120" s="4"/>
      <c r="I120" s="4"/>
      <c r="J120" s="4"/>
      <c r="K120" s="4"/>
      <c r="L120" s="4"/>
      <c r="M120" s="4"/>
      <c r="N120" s="4"/>
      <c r="O120" s="4"/>
      <c r="P120" s="6">
        <v>-8887</v>
      </c>
      <c r="Q120" s="4"/>
      <c r="R120" s="4"/>
      <c r="S120" s="4"/>
      <c r="T120" s="4"/>
      <c r="U120" s="4"/>
      <c r="V120" s="4"/>
      <c r="W120" s="4"/>
      <c r="X120" s="4"/>
      <c r="Y120" s="4"/>
    </row>
    <row r="121" spans="1:25" x14ac:dyDescent="0.25">
      <c r="A121" s="2" t="s">
        <v>72</v>
      </c>
      <c r="B121" s="4"/>
      <c r="C121" s="4"/>
      <c r="D121" s="4"/>
      <c r="E121" s="4"/>
      <c r="F121" s="4"/>
      <c r="G121" s="4"/>
      <c r="H121" s="4"/>
      <c r="I121" s="4"/>
      <c r="J121" s="4"/>
      <c r="K121" s="4"/>
      <c r="L121" s="4"/>
      <c r="M121" s="4"/>
      <c r="N121" s="4"/>
      <c r="O121" s="4"/>
      <c r="P121" s="6">
        <v>-8887</v>
      </c>
      <c r="Q121" s="4"/>
      <c r="R121" s="4"/>
      <c r="S121" s="4"/>
      <c r="T121" s="4"/>
      <c r="U121" s="4"/>
      <c r="V121" s="4"/>
      <c r="W121" s="4"/>
      <c r="X121" s="4"/>
      <c r="Y121" s="4"/>
    </row>
    <row r="122" spans="1:25" ht="30" x14ac:dyDescent="0.25">
      <c r="A122" s="2" t="s">
        <v>73</v>
      </c>
      <c r="B122" s="4"/>
      <c r="C122" s="4"/>
      <c r="D122" s="4"/>
      <c r="E122" s="4"/>
      <c r="F122" s="4"/>
      <c r="G122" s="4"/>
      <c r="H122" s="4"/>
      <c r="I122" s="4"/>
      <c r="J122" s="4"/>
      <c r="K122" s="4"/>
      <c r="L122" s="4"/>
      <c r="M122" s="4"/>
      <c r="N122" s="4"/>
      <c r="O122" s="4"/>
      <c r="P122" s="6">
        <v>-8887</v>
      </c>
      <c r="Q122" s="4"/>
      <c r="R122" s="4"/>
      <c r="S122" s="4"/>
      <c r="T122" s="4"/>
      <c r="U122" s="4"/>
      <c r="V122" s="4"/>
      <c r="W122" s="4"/>
      <c r="X122" s="4"/>
      <c r="Y122" s="4"/>
    </row>
    <row r="123" spans="1:25" x14ac:dyDescent="0.25">
      <c r="A123" s="2" t="s">
        <v>367</v>
      </c>
      <c r="B123" s="4"/>
      <c r="C123" s="4"/>
      <c r="D123" s="4"/>
      <c r="E123" s="4"/>
      <c r="F123" s="4"/>
      <c r="G123" s="4"/>
      <c r="H123" s="4"/>
      <c r="I123" s="4"/>
      <c r="J123" s="4"/>
      <c r="K123" s="4"/>
      <c r="L123" s="4"/>
      <c r="M123" s="4"/>
      <c r="N123" s="4"/>
      <c r="O123" s="4"/>
      <c r="P123" s="4"/>
      <c r="Q123" s="4"/>
      <c r="R123" s="4"/>
      <c r="S123" s="4"/>
      <c r="T123" s="4"/>
      <c r="U123" s="4"/>
      <c r="V123" s="4"/>
      <c r="W123" s="4"/>
      <c r="X123" s="4"/>
      <c r="Y123" s="4"/>
    </row>
    <row r="124" spans="1:25" x14ac:dyDescent="0.25">
      <c r="A124" s="3" t="s">
        <v>41</v>
      </c>
      <c r="B124" s="4"/>
      <c r="C124" s="4"/>
      <c r="D124" s="4"/>
      <c r="E124" s="4"/>
      <c r="F124" s="4"/>
      <c r="G124" s="4"/>
      <c r="H124" s="4"/>
      <c r="I124" s="4"/>
      <c r="J124" s="4"/>
      <c r="K124" s="4"/>
      <c r="L124" s="4"/>
      <c r="M124" s="4"/>
      <c r="N124" s="4"/>
      <c r="O124" s="4"/>
      <c r="P124" s="4"/>
      <c r="Q124" s="4"/>
      <c r="R124" s="4"/>
      <c r="S124" s="4"/>
      <c r="T124" s="4"/>
      <c r="U124" s="4"/>
      <c r="V124" s="4"/>
      <c r="W124" s="4"/>
      <c r="X124" s="4"/>
      <c r="Y124" s="4"/>
    </row>
    <row r="125" spans="1:25" x14ac:dyDescent="0.25">
      <c r="A125" s="2" t="s">
        <v>46</v>
      </c>
      <c r="B125" s="4"/>
      <c r="C125" s="4"/>
      <c r="D125" s="4"/>
      <c r="E125" s="4"/>
      <c r="F125" s="4"/>
      <c r="G125" s="4"/>
      <c r="H125" s="4"/>
      <c r="I125" s="4"/>
      <c r="J125" s="4"/>
      <c r="K125" s="4"/>
      <c r="L125" s="4"/>
      <c r="M125" s="4"/>
      <c r="N125" s="4"/>
      <c r="O125" s="4"/>
      <c r="P125" s="6">
        <v>-1221</v>
      </c>
      <c r="Q125" s="4"/>
      <c r="R125" s="4"/>
      <c r="S125" s="4"/>
      <c r="T125" s="4"/>
      <c r="U125" s="4"/>
      <c r="V125" s="4"/>
      <c r="W125" s="4"/>
      <c r="X125" s="4"/>
      <c r="Y125" s="4"/>
    </row>
    <row r="126" spans="1:25" x14ac:dyDescent="0.25">
      <c r="A126" s="2" t="s">
        <v>48</v>
      </c>
      <c r="B126" s="4"/>
      <c r="C126" s="4"/>
      <c r="D126" s="4"/>
      <c r="E126" s="4"/>
      <c r="F126" s="4"/>
      <c r="G126" s="4"/>
      <c r="H126" s="4"/>
      <c r="I126" s="4"/>
      <c r="J126" s="4"/>
      <c r="K126" s="4"/>
      <c r="L126" s="4"/>
      <c r="M126" s="4"/>
      <c r="N126" s="4"/>
      <c r="O126" s="4"/>
      <c r="P126" s="6">
        <v>-1221</v>
      </c>
      <c r="Q126" s="4"/>
      <c r="R126" s="4"/>
      <c r="S126" s="4"/>
      <c r="T126" s="4"/>
      <c r="U126" s="4"/>
      <c r="V126" s="4"/>
      <c r="W126" s="4"/>
      <c r="X126" s="4"/>
      <c r="Y126" s="4"/>
    </row>
    <row r="127" spans="1:25" x14ac:dyDescent="0.25">
      <c r="A127" s="2" t="s">
        <v>49</v>
      </c>
      <c r="B127" s="4"/>
      <c r="C127" s="4"/>
      <c r="D127" s="4"/>
      <c r="E127" s="4"/>
      <c r="F127" s="4"/>
      <c r="G127" s="4"/>
      <c r="H127" s="4"/>
      <c r="I127" s="4"/>
      <c r="J127" s="4"/>
      <c r="K127" s="4"/>
      <c r="L127" s="4"/>
      <c r="M127" s="4"/>
      <c r="N127" s="4"/>
      <c r="O127" s="4"/>
      <c r="P127" s="6">
        <v>1249</v>
      </c>
      <c r="Q127" s="4"/>
      <c r="R127" s="4"/>
      <c r="S127" s="4"/>
      <c r="T127" s="4"/>
      <c r="U127" s="4"/>
      <c r="V127" s="4"/>
      <c r="W127" s="4"/>
      <c r="X127" s="4"/>
      <c r="Y127" s="4"/>
    </row>
    <row r="128" spans="1:25" x14ac:dyDescent="0.25">
      <c r="A128" s="2" t="s">
        <v>52</v>
      </c>
      <c r="B128" s="4"/>
      <c r="C128" s="4"/>
      <c r="D128" s="4"/>
      <c r="E128" s="4"/>
      <c r="F128" s="4"/>
      <c r="G128" s="4"/>
      <c r="H128" s="4"/>
      <c r="I128" s="4"/>
      <c r="J128" s="4"/>
      <c r="K128" s="4"/>
      <c r="L128" s="4"/>
      <c r="M128" s="4"/>
      <c r="N128" s="4"/>
      <c r="O128" s="4"/>
      <c r="P128" s="6">
        <v>-2362</v>
      </c>
      <c r="Q128" s="4"/>
      <c r="R128" s="4"/>
      <c r="S128" s="4"/>
      <c r="T128" s="4"/>
      <c r="U128" s="4"/>
      <c r="V128" s="4"/>
      <c r="W128" s="4"/>
      <c r="X128" s="4"/>
      <c r="Y128" s="4"/>
    </row>
    <row r="129" spans="1:25" x14ac:dyDescent="0.25">
      <c r="A129" s="2" t="s">
        <v>53</v>
      </c>
      <c r="B129" s="4"/>
      <c r="C129" s="4"/>
      <c r="D129" s="4"/>
      <c r="E129" s="4"/>
      <c r="F129" s="4"/>
      <c r="G129" s="4"/>
      <c r="H129" s="4"/>
      <c r="I129" s="4"/>
      <c r="J129" s="4"/>
      <c r="K129" s="4"/>
      <c r="L129" s="4"/>
      <c r="M129" s="4"/>
      <c r="N129" s="4"/>
      <c r="O129" s="4"/>
      <c r="P129" s="6">
        <v>-2334</v>
      </c>
      <c r="Q129" s="4"/>
      <c r="R129" s="4"/>
      <c r="S129" s="4"/>
      <c r="T129" s="4"/>
      <c r="U129" s="4"/>
      <c r="V129" s="4"/>
      <c r="W129" s="4"/>
      <c r="X129" s="4"/>
      <c r="Y129" s="4"/>
    </row>
    <row r="130" spans="1:25" x14ac:dyDescent="0.25">
      <c r="A130" s="3" t="s">
        <v>54</v>
      </c>
      <c r="B130" s="4"/>
      <c r="C130" s="4"/>
      <c r="D130" s="4"/>
      <c r="E130" s="4"/>
      <c r="F130" s="4"/>
      <c r="G130" s="4"/>
      <c r="H130" s="4"/>
      <c r="I130" s="4"/>
      <c r="J130" s="4"/>
      <c r="K130" s="4"/>
      <c r="L130" s="4"/>
      <c r="M130" s="4"/>
      <c r="N130" s="4"/>
      <c r="O130" s="4"/>
      <c r="P130" s="4"/>
      <c r="Q130" s="4"/>
      <c r="R130" s="4"/>
      <c r="S130" s="4"/>
      <c r="T130" s="4"/>
      <c r="U130" s="4"/>
      <c r="V130" s="4"/>
      <c r="W130" s="4"/>
      <c r="X130" s="4"/>
      <c r="Y130" s="4"/>
    </row>
    <row r="131" spans="1:25" x14ac:dyDescent="0.25">
      <c r="A131" s="2" t="s">
        <v>55</v>
      </c>
      <c r="B131" s="4"/>
      <c r="C131" s="4"/>
      <c r="D131" s="4"/>
      <c r="E131" s="4"/>
      <c r="F131" s="4"/>
      <c r="G131" s="4"/>
      <c r="H131" s="4"/>
      <c r="I131" s="4"/>
      <c r="J131" s="4"/>
      <c r="K131" s="4"/>
      <c r="L131" s="4"/>
      <c r="M131" s="4"/>
      <c r="N131" s="4"/>
      <c r="O131" s="4"/>
      <c r="P131" s="4">
        <v>109</v>
      </c>
      <c r="Q131" s="4"/>
      <c r="R131" s="4"/>
      <c r="S131" s="4"/>
      <c r="T131" s="4"/>
      <c r="U131" s="4"/>
      <c r="V131" s="4"/>
      <c r="W131" s="4"/>
      <c r="X131" s="4"/>
      <c r="Y131" s="4"/>
    </row>
    <row r="132" spans="1:25" x14ac:dyDescent="0.25">
      <c r="A132" s="2" t="s">
        <v>57</v>
      </c>
      <c r="B132" s="4"/>
      <c r="C132" s="4"/>
      <c r="D132" s="4"/>
      <c r="E132" s="4"/>
      <c r="F132" s="4"/>
      <c r="G132" s="4"/>
      <c r="H132" s="4"/>
      <c r="I132" s="4"/>
      <c r="J132" s="4"/>
      <c r="K132" s="4"/>
      <c r="L132" s="4"/>
      <c r="M132" s="4"/>
      <c r="N132" s="4"/>
      <c r="O132" s="4"/>
      <c r="P132" s="4">
        <v>-177</v>
      </c>
      <c r="Q132" s="4"/>
      <c r="R132" s="4"/>
      <c r="S132" s="4"/>
      <c r="T132" s="4"/>
      <c r="U132" s="4"/>
      <c r="V132" s="4"/>
      <c r="W132" s="4"/>
      <c r="X132" s="4"/>
      <c r="Y132" s="4"/>
    </row>
    <row r="133" spans="1:25" x14ac:dyDescent="0.25">
      <c r="A133" s="2" t="s">
        <v>58</v>
      </c>
      <c r="B133" s="4"/>
      <c r="C133" s="4"/>
      <c r="D133" s="4"/>
      <c r="E133" s="4"/>
      <c r="F133" s="4"/>
      <c r="G133" s="4"/>
      <c r="H133" s="4"/>
      <c r="I133" s="4"/>
      <c r="J133" s="4"/>
      <c r="K133" s="4"/>
      <c r="L133" s="4"/>
      <c r="M133" s="4"/>
      <c r="N133" s="4"/>
      <c r="O133" s="4"/>
      <c r="P133" s="6">
        <v>1717</v>
      </c>
      <c r="Q133" s="4"/>
      <c r="R133" s="4"/>
      <c r="S133" s="4"/>
      <c r="T133" s="4"/>
      <c r="U133" s="4"/>
      <c r="V133" s="4"/>
      <c r="W133" s="4"/>
      <c r="X133" s="4"/>
      <c r="Y133" s="4"/>
    </row>
    <row r="134" spans="1:25" x14ac:dyDescent="0.25">
      <c r="A134" s="2" t="s">
        <v>60</v>
      </c>
      <c r="B134" s="4"/>
      <c r="C134" s="4"/>
      <c r="D134" s="4"/>
      <c r="E134" s="4"/>
      <c r="F134" s="4"/>
      <c r="G134" s="4"/>
      <c r="H134" s="4"/>
      <c r="I134" s="4"/>
      <c r="J134" s="4"/>
      <c r="K134" s="4"/>
      <c r="L134" s="4"/>
      <c r="M134" s="4"/>
      <c r="N134" s="4"/>
      <c r="O134" s="4"/>
      <c r="P134" s="6">
        <v>1649</v>
      </c>
      <c r="Q134" s="4"/>
      <c r="R134" s="4"/>
      <c r="S134" s="4"/>
      <c r="T134" s="4"/>
      <c r="U134" s="4"/>
      <c r="V134" s="4"/>
      <c r="W134" s="4"/>
      <c r="X134" s="4"/>
      <c r="Y134" s="4"/>
    </row>
    <row r="135" spans="1:25" x14ac:dyDescent="0.25">
      <c r="A135" s="2" t="s">
        <v>62</v>
      </c>
      <c r="B135" s="4"/>
      <c r="C135" s="4"/>
      <c r="D135" s="4"/>
      <c r="E135" s="4"/>
      <c r="F135" s="4"/>
      <c r="G135" s="4"/>
      <c r="H135" s="4"/>
      <c r="I135" s="4"/>
      <c r="J135" s="4"/>
      <c r="K135" s="4"/>
      <c r="L135" s="4"/>
      <c r="M135" s="4"/>
      <c r="N135" s="4"/>
      <c r="O135" s="4"/>
      <c r="P135" s="4">
        <v>236</v>
      </c>
      <c r="Q135" s="4"/>
      <c r="R135" s="4"/>
      <c r="S135" s="4"/>
      <c r="T135" s="4"/>
      <c r="U135" s="4"/>
      <c r="V135" s="4"/>
      <c r="W135" s="4"/>
      <c r="X135" s="4"/>
      <c r="Y135" s="4"/>
    </row>
    <row r="136" spans="1:25" x14ac:dyDescent="0.25">
      <c r="A136" s="2" t="s">
        <v>63</v>
      </c>
      <c r="B136" s="4"/>
      <c r="C136" s="4"/>
      <c r="D136" s="4"/>
      <c r="E136" s="4"/>
      <c r="F136" s="4"/>
      <c r="G136" s="4"/>
      <c r="H136" s="4"/>
      <c r="I136" s="4"/>
      <c r="J136" s="4"/>
      <c r="K136" s="4"/>
      <c r="L136" s="4"/>
      <c r="M136" s="4"/>
      <c r="N136" s="4"/>
      <c r="O136" s="4"/>
      <c r="P136" s="6">
        <v>1885</v>
      </c>
      <c r="Q136" s="4"/>
      <c r="R136" s="4"/>
      <c r="S136" s="4"/>
      <c r="T136" s="4"/>
      <c r="U136" s="4"/>
      <c r="V136" s="4"/>
      <c r="W136" s="4"/>
      <c r="X136" s="4"/>
      <c r="Y136" s="4"/>
    </row>
    <row r="137" spans="1:25" x14ac:dyDescent="0.25">
      <c r="A137" s="2" t="s">
        <v>64</v>
      </c>
      <c r="B137" s="4"/>
      <c r="C137" s="4"/>
      <c r="D137" s="4"/>
      <c r="E137" s="4"/>
      <c r="F137" s="4"/>
      <c r="G137" s="4"/>
      <c r="H137" s="4"/>
      <c r="I137" s="4"/>
      <c r="J137" s="4"/>
      <c r="K137" s="4"/>
      <c r="L137" s="4"/>
      <c r="M137" s="4"/>
      <c r="N137" s="4"/>
      <c r="O137" s="4"/>
      <c r="P137" s="4" t="s">
        <v>65</v>
      </c>
      <c r="Q137" s="4"/>
      <c r="R137" s="4"/>
      <c r="S137" s="4"/>
      <c r="T137" s="4"/>
      <c r="U137" s="4"/>
      <c r="V137" s="4"/>
      <c r="W137" s="4"/>
      <c r="X137" s="4"/>
      <c r="Y137" s="4"/>
    </row>
    <row r="138" spans="1:25" x14ac:dyDescent="0.25">
      <c r="A138" s="3" t="s">
        <v>1262</v>
      </c>
      <c r="B138" s="4"/>
      <c r="C138" s="4"/>
      <c r="D138" s="4"/>
      <c r="E138" s="4"/>
      <c r="F138" s="4"/>
      <c r="G138" s="4"/>
      <c r="H138" s="4"/>
      <c r="I138" s="4"/>
      <c r="J138" s="4"/>
      <c r="K138" s="4"/>
      <c r="L138" s="4"/>
      <c r="M138" s="4"/>
      <c r="N138" s="4"/>
      <c r="O138" s="4"/>
      <c r="P138" s="4"/>
      <c r="Q138" s="4"/>
      <c r="R138" s="4"/>
      <c r="S138" s="4"/>
      <c r="T138" s="4"/>
      <c r="U138" s="4"/>
      <c r="V138" s="4"/>
      <c r="W138" s="4"/>
      <c r="X138" s="4"/>
      <c r="Y138" s="4"/>
    </row>
    <row r="139" spans="1:25" x14ac:dyDescent="0.25">
      <c r="A139" s="2" t="s">
        <v>68</v>
      </c>
      <c r="B139" s="4"/>
      <c r="C139" s="4"/>
      <c r="D139" s="4"/>
      <c r="E139" s="4"/>
      <c r="F139" s="4"/>
      <c r="G139" s="4"/>
      <c r="H139" s="4"/>
      <c r="I139" s="4"/>
      <c r="J139" s="4"/>
      <c r="K139" s="4"/>
      <c r="L139" s="4"/>
      <c r="M139" s="4"/>
      <c r="N139" s="4"/>
      <c r="O139" s="4"/>
      <c r="P139" s="4">
        <v>-12</v>
      </c>
      <c r="Q139" s="4"/>
      <c r="R139" s="4"/>
      <c r="S139" s="4"/>
      <c r="T139" s="4"/>
      <c r="U139" s="4"/>
      <c r="V139" s="4"/>
      <c r="W139" s="4"/>
      <c r="X139" s="4"/>
      <c r="Y139" s="4"/>
    </row>
    <row r="140" spans="1:25" x14ac:dyDescent="0.25">
      <c r="A140" s="2" t="s">
        <v>69</v>
      </c>
      <c r="B140" s="4"/>
      <c r="C140" s="4"/>
      <c r="D140" s="4"/>
      <c r="E140" s="4"/>
      <c r="F140" s="4"/>
      <c r="G140" s="4"/>
      <c r="H140" s="4"/>
      <c r="I140" s="4"/>
      <c r="J140" s="4"/>
      <c r="K140" s="4"/>
      <c r="L140" s="4"/>
      <c r="M140" s="4"/>
      <c r="N140" s="4"/>
      <c r="O140" s="4"/>
      <c r="P140" s="6">
        <v>-4534</v>
      </c>
      <c r="Q140" s="4"/>
      <c r="R140" s="4"/>
      <c r="S140" s="4"/>
      <c r="T140" s="4"/>
      <c r="U140" s="4"/>
      <c r="V140" s="4"/>
      <c r="W140" s="4"/>
      <c r="X140" s="4"/>
      <c r="Y140" s="4"/>
    </row>
    <row r="141" spans="1:25" ht="30" x14ac:dyDescent="0.25">
      <c r="A141" s="2" t="s">
        <v>70</v>
      </c>
      <c r="B141" s="4"/>
      <c r="C141" s="4"/>
      <c r="D141" s="4"/>
      <c r="E141" s="4"/>
      <c r="F141" s="4"/>
      <c r="G141" s="4"/>
      <c r="H141" s="4"/>
      <c r="I141" s="4"/>
      <c r="J141" s="4"/>
      <c r="K141" s="4"/>
      <c r="L141" s="4"/>
      <c r="M141" s="4"/>
      <c r="N141" s="4"/>
      <c r="O141" s="4"/>
      <c r="P141" s="4">
        <v>327</v>
      </c>
      <c r="Q141" s="4"/>
      <c r="R141" s="4"/>
      <c r="S141" s="4"/>
      <c r="T141" s="4"/>
      <c r="U141" s="4"/>
      <c r="V141" s="4"/>
      <c r="W141" s="4"/>
      <c r="X141" s="4"/>
      <c r="Y141" s="4"/>
    </row>
    <row r="142" spans="1:25" x14ac:dyDescent="0.25">
      <c r="A142" s="2" t="s">
        <v>72</v>
      </c>
      <c r="B142" s="4"/>
      <c r="C142" s="4"/>
      <c r="D142" s="4"/>
      <c r="E142" s="4"/>
      <c r="F142" s="4"/>
      <c r="G142" s="4"/>
      <c r="H142" s="4"/>
      <c r="I142" s="4"/>
      <c r="J142" s="4"/>
      <c r="K142" s="4"/>
      <c r="L142" s="4"/>
      <c r="M142" s="4"/>
      <c r="N142" s="4"/>
      <c r="O142" s="4"/>
      <c r="P142" s="6">
        <v>-4219</v>
      </c>
      <c r="Q142" s="4"/>
      <c r="R142" s="4"/>
      <c r="S142" s="4"/>
      <c r="T142" s="4"/>
      <c r="U142" s="4"/>
      <c r="V142" s="4"/>
      <c r="W142" s="4"/>
      <c r="X142" s="4"/>
      <c r="Y142" s="4"/>
    </row>
    <row r="143" spans="1:25" ht="30" x14ac:dyDescent="0.25">
      <c r="A143" s="2" t="s">
        <v>73</v>
      </c>
      <c r="B143" s="4"/>
      <c r="C143" s="4"/>
      <c r="D143" s="4"/>
      <c r="E143" s="4"/>
      <c r="F143" s="4"/>
      <c r="G143" s="4"/>
      <c r="H143" s="4"/>
      <c r="I143" s="4"/>
      <c r="J143" s="4"/>
      <c r="K143" s="4"/>
      <c r="L143" s="4"/>
      <c r="M143" s="4"/>
      <c r="N143" s="4"/>
      <c r="O143" s="4"/>
      <c r="P143" s="6">
        <v>-2334</v>
      </c>
      <c r="Q143" s="4"/>
      <c r="R143" s="4"/>
      <c r="S143" s="4"/>
      <c r="T143" s="4"/>
      <c r="U143" s="4"/>
      <c r="V143" s="4"/>
      <c r="W143" s="4"/>
      <c r="X143" s="4"/>
      <c r="Y143" s="4"/>
    </row>
    <row r="144" spans="1:25" x14ac:dyDescent="0.25">
      <c r="A144" s="2" t="s">
        <v>368</v>
      </c>
      <c r="B144" s="4"/>
      <c r="C144" s="4"/>
      <c r="D144" s="4"/>
      <c r="E144" s="4"/>
      <c r="F144" s="4"/>
      <c r="G144" s="4"/>
      <c r="H144" s="4"/>
      <c r="I144" s="4"/>
      <c r="J144" s="4"/>
      <c r="K144" s="4"/>
      <c r="L144" s="4"/>
      <c r="M144" s="4"/>
      <c r="N144" s="4"/>
      <c r="O144" s="4"/>
      <c r="P144" s="4"/>
      <c r="Q144" s="4"/>
      <c r="R144" s="4"/>
      <c r="S144" s="4"/>
      <c r="T144" s="4"/>
      <c r="U144" s="4"/>
      <c r="V144" s="4"/>
      <c r="W144" s="4"/>
      <c r="X144" s="4"/>
      <c r="Y144" s="4"/>
    </row>
    <row r="145" spans="1:25" x14ac:dyDescent="0.25">
      <c r="A145" s="3" t="s">
        <v>41</v>
      </c>
      <c r="B145" s="4"/>
      <c r="C145" s="4"/>
      <c r="D145" s="4"/>
      <c r="E145" s="4"/>
      <c r="F145" s="4"/>
      <c r="G145" s="4"/>
      <c r="H145" s="4"/>
      <c r="I145" s="4"/>
      <c r="J145" s="4"/>
      <c r="K145" s="4"/>
      <c r="L145" s="4"/>
      <c r="M145" s="4"/>
      <c r="N145" s="4"/>
      <c r="O145" s="4"/>
      <c r="P145" s="4"/>
      <c r="Q145" s="4"/>
      <c r="R145" s="4"/>
      <c r="S145" s="4"/>
      <c r="T145" s="4"/>
      <c r="U145" s="4"/>
      <c r="V145" s="4"/>
      <c r="W145" s="4"/>
      <c r="X145" s="4"/>
      <c r="Y145" s="4"/>
    </row>
    <row r="146" spans="1:25" x14ac:dyDescent="0.25">
      <c r="A146" s="2" t="s">
        <v>44</v>
      </c>
      <c r="B146" s="4"/>
      <c r="C146" s="4"/>
      <c r="D146" s="4"/>
      <c r="E146" s="4"/>
      <c r="F146" s="4"/>
      <c r="G146" s="4"/>
      <c r="H146" s="4"/>
      <c r="I146" s="4"/>
      <c r="J146" s="4"/>
      <c r="K146" s="4"/>
      <c r="L146" s="4"/>
      <c r="M146" s="4"/>
      <c r="N146" s="4"/>
      <c r="O146" s="4"/>
      <c r="P146" s="6">
        <v>1549</v>
      </c>
      <c r="Q146" s="4"/>
      <c r="R146" s="4"/>
      <c r="S146" s="4"/>
      <c r="T146" s="4"/>
      <c r="U146" s="4"/>
      <c r="V146" s="4"/>
      <c r="W146" s="4"/>
      <c r="X146" s="4"/>
      <c r="Y146" s="4"/>
    </row>
    <row r="147" spans="1:25" x14ac:dyDescent="0.25">
      <c r="A147" s="2" t="s">
        <v>45</v>
      </c>
      <c r="B147" s="4"/>
      <c r="C147" s="4"/>
      <c r="D147" s="4"/>
      <c r="E147" s="4"/>
      <c r="F147" s="4"/>
      <c r="G147" s="4"/>
      <c r="H147" s="4"/>
      <c r="I147" s="4"/>
      <c r="J147" s="4"/>
      <c r="K147" s="4"/>
      <c r="L147" s="4"/>
      <c r="M147" s="4"/>
      <c r="N147" s="4"/>
      <c r="O147" s="4"/>
      <c r="P147" s="6">
        <v>189676</v>
      </c>
      <c r="Q147" s="4"/>
      <c r="R147" s="4"/>
      <c r="S147" s="4"/>
      <c r="T147" s="4"/>
      <c r="U147" s="4"/>
      <c r="V147" s="4"/>
      <c r="W147" s="4"/>
      <c r="X147" s="4"/>
      <c r="Y147" s="4"/>
    </row>
    <row r="148" spans="1:25" x14ac:dyDescent="0.25">
      <c r="A148" s="2" t="s">
        <v>48</v>
      </c>
      <c r="B148" s="4"/>
      <c r="C148" s="4"/>
      <c r="D148" s="4"/>
      <c r="E148" s="4"/>
      <c r="F148" s="4"/>
      <c r="G148" s="4"/>
      <c r="H148" s="4"/>
      <c r="I148" s="4"/>
      <c r="J148" s="4"/>
      <c r="K148" s="4"/>
      <c r="L148" s="4"/>
      <c r="M148" s="4"/>
      <c r="N148" s="4"/>
      <c r="O148" s="4"/>
      <c r="P148" s="6">
        <v>191225</v>
      </c>
      <c r="Q148" s="4"/>
      <c r="R148" s="4"/>
      <c r="S148" s="4"/>
      <c r="T148" s="4"/>
      <c r="U148" s="4"/>
      <c r="V148" s="4"/>
      <c r="W148" s="4"/>
      <c r="X148" s="4"/>
      <c r="Y148" s="4"/>
    </row>
    <row r="149" spans="1:25" x14ac:dyDescent="0.25">
      <c r="A149" s="2" t="s">
        <v>177</v>
      </c>
      <c r="B149" s="4"/>
      <c r="C149" s="4"/>
      <c r="D149" s="4"/>
      <c r="E149" s="4"/>
      <c r="F149" s="4"/>
      <c r="G149" s="4"/>
      <c r="H149" s="4"/>
      <c r="I149" s="4"/>
      <c r="J149" s="4"/>
      <c r="K149" s="4"/>
      <c r="L149" s="4"/>
      <c r="M149" s="4"/>
      <c r="N149" s="4"/>
      <c r="O149" s="4"/>
      <c r="P149" s="6">
        <v>18579</v>
      </c>
      <c r="Q149" s="4"/>
      <c r="R149" s="4"/>
      <c r="S149" s="4"/>
      <c r="T149" s="4"/>
      <c r="U149" s="4"/>
      <c r="V149" s="4"/>
      <c r="W149" s="4"/>
      <c r="X149" s="4"/>
      <c r="Y149" s="4"/>
    </row>
    <row r="150" spans="1:25" x14ac:dyDescent="0.25">
      <c r="A150" s="2" t="s">
        <v>52</v>
      </c>
      <c r="B150" s="4"/>
      <c r="C150" s="4"/>
      <c r="D150" s="4"/>
      <c r="E150" s="4"/>
      <c r="F150" s="4"/>
      <c r="G150" s="4"/>
      <c r="H150" s="4"/>
      <c r="I150" s="4"/>
      <c r="J150" s="4"/>
      <c r="K150" s="4"/>
      <c r="L150" s="4"/>
      <c r="M150" s="4"/>
      <c r="N150" s="4"/>
      <c r="O150" s="4"/>
      <c r="P150" s="4">
        <v>-75</v>
      </c>
      <c r="Q150" s="4"/>
      <c r="R150" s="4"/>
      <c r="S150" s="4"/>
      <c r="T150" s="4"/>
      <c r="U150" s="4"/>
      <c r="V150" s="4"/>
      <c r="W150" s="4"/>
      <c r="X150" s="4"/>
      <c r="Y150" s="4"/>
    </row>
    <row r="151" spans="1:25" x14ac:dyDescent="0.25">
      <c r="A151" s="2" t="s">
        <v>53</v>
      </c>
      <c r="B151" s="4"/>
      <c r="C151" s="4"/>
      <c r="D151" s="4"/>
      <c r="E151" s="4"/>
      <c r="F151" s="4"/>
      <c r="G151" s="4"/>
      <c r="H151" s="4"/>
      <c r="I151" s="4"/>
      <c r="J151" s="4"/>
      <c r="K151" s="4"/>
      <c r="L151" s="4"/>
      <c r="M151" s="4"/>
      <c r="N151" s="4"/>
      <c r="O151" s="4"/>
      <c r="P151" s="6">
        <v>209729</v>
      </c>
      <c r="Q151" s="4"/>
      <c r="R151" s="4"/>
      <c r="S151" s="4"/>
      <c r="T151" s="4"/>
      <c r="U151" s="4"/>
      <c r="V151" s="4"/>
      <c r="W151" s="4"/>
      <c r="X151" s="4"/>
      <c r="Y151" s="4"/>
    </row>
    <row r="152" spans="1:25" x14ac:dyDescent="0.25">
      <c r="A152" s="3" t="s">
        <v>54</v>
      </c>
      <c r="B152" s="4"/>
      <c r="C152" s="4"/>
      <c r="D152" s="4"/>
      <c r="E152" s="4"/>
      <c r="F152" s="4"/>
      <c r="G152" s="4"/>
      <c r="H152" s="4"/>
      <c r="I152" s="4"/>
      <c r="J152" s="4"/>
      <c r="K152" s="4"/>
      <c r="L152" s="4"/>
      <c r="M152" s="4"/>
      <c r="N152" s="4"/>
      <c r="O152" s="4"/>
      <c r="P152" s="4"/>
      <c r="Q152" s="4"/>
      <c r="R152" s="4"/>
      <c r="S152" s="4"/>
      <c r="T152" s="4"/>
      <c r="U152" s="4"/>
      <c r="V152" s="4"/>
      <c r="W152" s="4"/>
      <c r="X152" s="4"/>
      <c r="Y152" s="4"/>
    </row>
    <row r="153" spans="1:25" x14ac:dyDescent="0.25">
      <c r="A153" s="2" t="s">
        <v>58</v>
      </c>
      <c r="B153" s="4"/>
      <c r="C153" s="4"/>
      <c r="D153" s="4"/>
      <c r="E153" s="4"/>
      <c r="F153" s="4"/>
      <c r="G153" s="4"/>
      <c r="H153" s="4"/>
      <c r="I153" s="4"/>
      <c r="J153" s="4"/>
      <c r="K153" s="4"/>
      <c r="L153" s="4"/>
      <c r="M153" s="4"/>
      <c r="N153" s="4"/>
      <c r="O153" s="4"/>
      <c r="P153" s="6">
        <v>-1053</v>
      </c>
      <c r="Q153" s="4"/>
      <c r="R153" s="4"/>
      <c r="S153" s="4"/>
      <c r="T153" s="4"/>
      <c r="U153" s="4"/>
      <c r="V153" s="4"/>
      <c r="W153" s="4"/>
      <c r="X153" s="4"/>
      <c r="Y153" s="4"/>
    </row>
    <row r="154" spans="1:25" x14ac:dyDescent="0.25">
      <c r="A154" s="2" t="s">
        <v>177</v>
      </c>
      <c r="B154" s="4"/>
      <c r="C154" s="4"/>
      <c r="D154" s="4"/>
      <c r="E154" s="4"/>
      <c r="F154" s="4"/>
      <c r="G154" s="4"/>
      <c r="H154" s="4"/>
      <c r="I154" s="4"/>
      <c r="J154" s="4"/>
      <c r="K154" s="4"/>
      <c r="L154" s="4"/>
      <c r="M154" s="4"/>
      <c r="N154" s="4"/>
      <c r="O154" s="4"/>
      <c r="P154" s="6">
        <v>-3733</v>
      </c>
      <c r="Q154" s="4"/>
      <c r="R154" s="4"/>
      <c r="S154" s="4"/>
      <c r="T154" s="4"/>
      <c r="U154" s="4"/>
      <c r="V154" s="4"/>
      <c r="W154" s="4"/>
      <c r="X154" s="4"/>
      <c r="Y154" s="4"/>
    </row>
    <row r="155" spans="1:25" x14ac:dyDescent="0.25">
      <c r="A155" s="2" t="s">
        <v>60</v>
      </c>
      <c r="B155" s="4"/>
      <c r="C155" s="4"/>
      <c r="D155" s="4"/>
      <c r="E155" s="4"/>
      <c r="F155" s="4"/>
      <c r="G155" s="4"/>
      <c r="H155" s="4"/>
      <c r="I155" s="4"/>
      <c r="J155" s="4"/>
      <c r="K155" s="4"/>
      <c r="L155" s="4"/>
      <c r="M155" s="4"/>
      <c r="N155" s="4"/>
      <c r="O155" s="4"/>
      <c r="P155" s="6">
        <v>-4786</v>
      </c>
      <c r="Q155" s="4"/>
      <c r="R155" s="4"/>
      <c r="S155" s="4"/>
      <c r="T155" s="4"/>
      <c r="U155" s="4"/>
      <c r="V155" s="4"/>
      <c r="W155" s="4"/>
      <c r="X155" s="4"/>
      <c r="Y155" s="4"/>
    </row>
    <row r="156" spans="1:25" x14ac:dyDescent="0.25">
      <c r="A156" s="2" t="s">
        <v>62</v>
      </c>
      <c r="B156" s="4"/>
      <c r="C156" s="4"/>
      <c r="D156" s="4"/>
      <c r="E156" s="4"/>
      <c r="F156" s="4"/>
      <c r="G156" s="4"/>
      <c r="H156" s="4"/>
      <c r="I156" s="4"/>
      <c r="J156" s="4"/>
      <c r="K156" s="4"/>
      <c r="L156" s="4"/>
      <c r="M156" s="4"/>
      <c r="N156" s="4"/>
      <c r="O156" s="4"/>
      <c r="P156" s="6">
        <v>2247</v>
      </c>
      <c r="Q156" s="4"/>
      <c r="R156" s="4"/>
      <c r="S156" s="4"/>
      <c r="T156" s="4"/>
      <c r="U156" s="4"/>
      <c r="V156" s="4"/>
      <c r="W156" s="4"/>
      <c r="X156" s="4"/>
      <c r="Y156" s="4"/>
    </row>
    <row r="157" spans="1:25" x14ac:dyDescent="0.25">
      <c r="A157" s="2" t="s">
        <v>63</v>
      </c>
      <c r="B157" s="4"/>
      <c r="C157" s="4"/>
      <c r="D157" s="4"/>
      <c r="E157" s="4"/>
      <c r="F157" s="4"/>
      <c r="G157" s="4"/>
      <c r="H157" s="4"/>
      <c r="I157" s="4"/>
      <c r="J157" s="4"/>
      <c r="K157" s="4"/>
      <c r="L157" s="4"/>
      <c r="M157" s="4"/>
      <c r="N157" s="4"/>
      <c r="O157" s="4"/>
      <c r="P157" s="6">
        <v>-2539</v>
      </c>
      <c r="Q157" s="4"/>
      <c r="R157" s="4"/>
      <c r="S157" s="4"/>
      <c r="T157" s="4"/>
      <c r="U157" s="4"/>
      <c r="V157" s="4"/>
      <c r="W157" s="4"/>
      <c r="X157" s="4"/>
      <c r="Y157" s="4"/>
    </row>
    <row r="158" spans="1:25" x14ac:dyDescent="0.25">
      <c r="A158" s="2" t="s">
        <v>64</v>
      </c>
      <c r="B158" s="4"/>
      <c r="C158" s="4"/>
      <c r="D158" s="4"/>
      <c r="E158" s="4"/>
      <c r="F158" s="4"/>
      <c r="G158" s="4"/>
      <c r="H158" s="4"/>
      <c r="I158" s="4"/>
      <c r="J158" s="4"/>
      <c r="K158" s="4"/>
      <c r="L158" s="4"/>
      <c r="M158" s="4"/>
      <c r="N158" s="4"/>
      <c r="O158" s="4"/>
      <c r="P158" s="4" t="s">
        <v>65</v>
      </c>
      <c r="Q158" s="4"/>
      <c r="R158" s="4"/>
      <c r="S158" s="4"/>
      <c r="T158" s="4"/>
      <c r="U158" s="4"/>
      <c r="V158" s="4"/>
      <c r="W158" s="4"/>
      <c r="X158" s="4"/>
      <c r="Y158" s="4"/>
    </row>
    <row r="159" spans="1:25" x14ac:dyDescent="0.25">
      <c r="A159" s="3" t="s">
        <v>1262</v>
      </c>
      <c r="B159" s="4"/>
      <c r="C159" s="4"/>
      <c r="D159" s="4"/>
      <c r="E159" s="4"/>
      <c r="F159" s="4"/>
      <c r="G159" s="4"/>
      <c r="H159" s="4"/>
      <c r="I159" s="4"/>
      <c r="J159" s="4"/>
      <c r="K159" s="4"/>
      <c r="L159" s="4"/>
      <c r="M159" s="4"/>
      <c r="N159" s="4"/>
      <c r="O159" s="4"/>
      <c r="P159" s="4"/>
      <c r="Q159" s="4"/>
      <c r="R159" s="4"/>
      <c r="S159" s="4"/>
      <c r="T159" s="4"/>
      <c r="U159" s="4"/>
      <c r="V159" s="4"/>
      <c r="W159" s="4"/>
      <c r="X159" s="4"/>
      <c r="Y159" s="4"/>
    </row>
    <row r="160" spans="1:25" x14ac:dyDescent="0.25">
      <c r="A160" s="2" t="s">
        <v>68</v>
      </c>
      <c r="B160" s="4"/>
      <c r="C160" s="4"/>
      <c r="D160" s="4"/>
      <c r="E160" s="4"/>
      <c r="F160" s="4"/>
      <c r="G160" s="4"/>
      <c r="H160" s="4"/>
      <c r="I160" s="4"/>
      <c r="J160" s="4"/>
      <c r="K160" s="4"/>
      <c r="L160" s="4"/>
      <c r="M160" s="4"/>
      <c r="N160" s="4"/>
      <c r="O160" s="4"/>
      <c r="P160" s="4">
        <v>-265</v>
      </c>
      <c r="Q160" s="4"/>
      <c r="R160" s="4"/>
      <c r="S160" s="4"/>
      <c r="T160" s="4"/>
      <c r="U160" s="4"/>
      <c r="V160" s="4"/>
      <c r="W160" s="4"/>
      <c r="X160" s="4"/>
      <c r="Y160" s="4"/>
    </row>
    <row r="161" spans="1:25" x14ac:dyDescent="0.25">
      <c r="A161" s="2" t="s">
        <v>69</v>
      </c>
      <c r="B161" s="4"/>
      <c r="C161" s="4"/>
      <c r="D161" s="4"/>
      <c r="E161" s="4"/>
      <c r="F161" s="4"/>
      <c r="G161" s="4"/>
      <c r="H161" s="4"/>
      <c r="I161" s="4"/>
      <c r="J161" s="4"/>
      <c r="K161" s="4"/>
      <c r="L161" s="4"/>
      <c r="M161" s="4"/>
      <c r="N161" s="4"/>
      <c r="O161" s="4"/>
      <c r="P161" s="6">
        <v>212533</v>
      </c>
      <c r="Q161" s="4"/>
      <c r="R161" s="4"/>
      <c r="S161" s="4"/>
      <c r="T161" s="4"/>
      <c r="U161" s="4"/>
      <c r="V161" s="4"/>
      <c r="W161" s="4"/>
      <c r="X161" s="4"/>
      <c r="Y161" s="4"/>
    </row>
    <row r="162" spans="1:25" x14ac:dyDescent="0.25">
      <c r="A162" s="2" t="s">
        <v>72</v>
      </c>
      <c r="B162" s="4"/>
      <c r="C162" s="4"/>
      <c r="D162" s="4"/>
      <c r="E162" s="4"/>
      <c r="F162" s="4"/>
      <c r="G162" s="4"/>
      <c r="H162" s="4"/>
      <c r="I162" s="4"/>
      <c r="J162" s="4"/>
      <c r="K162" s="4"/>
      <c r="L162" s="4"/>
      <c r="M162" s="4"/>
      <c r="N162" s="4"/>
      <c r="O162" s="4"/>
      <c r="P162" s="6">
        <v>212268</v>
      </c>
      <c r="Q162" s="4"/>
      <c r="R162" s="4"/>
      <c r="S162" s="4"/>
      <c r="T162" s="4"/>
      <c r="U162" s="4"/>
      <c r="V162" s="4"/>
      <c r="W162" s="4"/>
      <c r="X162" s="4"/>
      <c r="Y162" s="4"/>
    </row>
    <row r="163" spans="1:25" ht="30" x14ac:dyDescent="0.25">
      <c r="A163" s="2" t="s">
        <v>73</v>
      </c>
      <c r="B163" s="4"/>
      <c r="C163" s="4"/>
      <c r="D163" s="4"/>
      <c r="E163" s="4"/>
      <c r="F163" s="4"/>
      <c r="G163" s="4"/>
      <c r="H163" s="4"/>
      <c r="I163" s="4"/>
      <c r="J163" s="4"/>
      <c r="K163" s="4"/>
      <c r="L163" s="4"/>
      <c r="M163" s="4"/>
      <c r="N163" s="4"/>
      <c r="O163" s="4"/>
      <c r="P163" s="7">
        <v>209729</v>
      </c>
      <c r="Q163" s="4"/>
      <c r="R163" s="4"/>
      <c r="S163" s="4"/>
      <c r="T163" s="4"/>
      <c r="U163" s="4"/>
      <c r="V163" s="4"/>
      <c r="W163" s="4"/>
      <c r="X163" s="4"/>
      <c r="Y163" s="4"/>
    </row>
    <row r="164" spans="1:25" x14ac:dyDescent="0.25">
      <c r="A164" s="10"/>
      <c r="B164" s="10"/>
      <c r="C164" s="10"/>
      <c r="D164" s="10"/>
      <c r="E164" s="10"/>
      <c r="F164" s="10"/>
      <c r="G164" s="10"/>
      <c r="H164" s="10"/>
      <c r="I164" s="10"/>
      <c r="J164" s="10"/>
      <c r="K164" s="10"/>
      <c r="L164" s="10"/>
      <c r="M164" s="10"/>
      <c r="N164" s="10"/>
      <c r="O164" s="10"/>
      <c r="P164" s="10"/>
      <c r="Q164" s="10"/>
      <c r="R164" s="10"/>
      <c r="S164" s="10"/>
      <c r="T164" s="10"/>
      <c r="U164" s="10"/>
      <c r="V164" s="10"/>
      <c r="W164" s="10"/>
      <c r="X164" s="10"/>
      <c r="Y164" s="10"/>
    </row>
    <row r="165" spans="1:25" ht="15" customHeight="1" x14ac:dyDescent="0.25">
      <c r="A165" s="2" t="s">
        <v>47</v>
      </c>
      <c r="B165" s="11" t="s">
        <v>74</v>
      </c>
      <c r="C165" s="11"/>
      <c r="D165" s="11"/>
      <c r="E165" s="11"/>
      <c r="F165" s="11"/>
      <c r="G165" s="11"/>
      <c r="H165" s="11"/>
      <c r="I165" s="11"/>
      <c r="J165" s="11"/>
      <c r="K165" s="11"/>
      <c r="L165" s="11"/>
      <c r="M165" s="11"/>
      <c r="N165" s="11"/>
      <c r="O165" s="11"/>
      <c r="P165" s="11"/>
      <c r="Q165" s="11"/>
      <c r="R165" s="11"/>
      <c r="S165" s="11"/>
      <c r="T165" s="11"/>
      <c r="U165" s="11"/>
      <c r="V165" s="11"/>
      <c r="W165" s="11"/>
      <c r="X165" s="11"/>
      <c r="Y165" s="11"/>
    </row>
    <row r="166" spans="1:25" ht="15" customHeight="1" x14ac:dyDescent="0.25">
      <c r="A166" s="2" t="s">
        <v>75</v>
      </c>
      <c r="B166" s="11" t="s">
        <v>76</v>
      </c>
      <c r="C166" s="11"/>
      <c r="D166" s="11"/>
      <c r="E166" s="11"/>
      <c r="F166" s="11"/>
      <c r="G166" s="11"/>
      <c r="H166" s="11"/>
      <c r="I166" s="11"/>
      <c r="J166" s="11"/>
      <c r="K166" s="11"/>
      <c r="L166" s="11"/>
      <c r="M166" s="11"/>
      <c r="N166" s="11"/>
      <c r="O166" s="11"/>
      <c r="P166" s="11"/>
      <c r="Q166" s="11"/>
      <c r="R166" s="11"/>
      <c r="S166" s="11"/>
      <c r="T166" s="11"/>
      <c r="U166" s="11"/>
      <c r="V166" s="11"/>
      <c r="W166" s="11"/>
      <c r="X166" s="11"/>
      <c r="Y166" s="11"/>
    </row>
    <row r="167" spans="1:25" ht="15" customHeight="1" x14ac:dyDescent="0.25">
      <c r="A167" s="2" t="s">
        <v>88</v>
      </c>
      <c r="B167" s="11" t="s">
        <v>809</v>
      </c>
      <c r="C167" s="11"/>
      <c r="D167" s="11"/>
      <c r="E167" s="11"/>
      <c r="F167" s="11"/>
      <c r="G167" s="11"/>
      <c r="H167" s="11"/>
      <c r="I167" s="11"/>
      <c r="J167" s="11"/>
      <c r="K167" s="11"/>
      <c r="L167" s="11"/>
      <c r="M167" s="11"/>
      <c r="N167" s="11"/>
      <c r="O167" s="11"/>
      <c r="P167" s="11"/>
      <c r="Q167" s="11"/>
      <c r="R167" s="11"/>
      <c r="S167" s="11"/>
      <c r="T167" s="11"/>
      <c r="U167" s="11"/>
      <c r="V167" s="11"/>
      <c r="W167" s="11"/>
      <c r="X167" s="11"/>
      <c r="Y167" s="11"/>
    </row>
    <row r="168" spans="1:25" ht="15" customHeight="1" x14ac:dyDescent="0.25">
      <c r="A168" s="2" t="s">
        <v>89</v>
      </c>
      <c r="B168" s="11" t="s">
        <v>167</v>
      </c>
      <c r="C168" s="11"/>
      <c r="D168" s="11"/>
      <c r="E168" s="11"/>
      <c r="F168" s="11"/>
      <c r="G168" s="11"/>
      <c r="H168" s="11"/>
      <c r="I168" s="11"/>
      <c r="J168" s="11"/>
      <c r="K168" s="11"/>
      <c r="L168" s="11"/>
      <c r="M168" s="11"/>
      <c r="N168" s="11"/>
      <c r="O168" s="11"/>
      <c r="P168" s="11"/>
      <c r="Q168" s="11"/>
      <c r="R168" s="11"/>
      <c r="S168" s="11"/>
      <c r="T168" s="11"/>
      <c r="U168" s="11"/>
      <c r="V168" s="11"/>
      <c r="W168" s="11"/>
      <c r="X168" s="11"/>
      <c r="Y168" s="11"/>
    </row>
    <row r="169" spans="1:25" ht="15" customHeight="1" x14ac:dyDescent="0.25">
      <c r="A169" s="2" t="s">
        <v>90</v>
      </c>
      <c r="B169" s="11" t="s">
        <v>123</v>
      </c>
      <c r="C169" s="11"/>
      <c r="D169" s="11"/>
      <c r="E169" s="11"/>
      <c r="F169" s="11"/>
      <c r="G169" s="11"/>
      <c r="H169" s="11"/>
      <c r="I169" s="11"/>
      <c r="J169" s="11"/>
      <c r="K169" s="11"/>
      <c r="L169" s="11"/>
      <c r="M169" s="11"/>
      <c r="N169" s="11"/>
      <c r="O169" s="11"/>
      <c r="P169" s="11"/>
      <c r="Q169" s="11"/>
      <c r="R169" s="11"/>
      <c r="S169" s="11"/>
      <c r="T169" s="11"/>
      <c r="U169" s="11"/>
      <c r="V169" s="11"/>
      <c r="W169" s="11"/>
      <c r="X169" s="11"/>
      <c r="Y169" s="11"/>
    </row>
  </sheetData>
  <mergeCells count="19">
    <mergeCell ref="B169:Y169"/>
    <mergeCell ref="X1:Y2"/>
    <mergeCell ref="A164:Y164"/>
    <mergeCell ref="B165:Y165"/>
    <mergeCell ref="B166:Y166"/>
    <mergeCell ref="B167:Y167"/>
    <mergeCell ref="B168:Y168"/>
    <mergeCell ref="L1:M2"/>
    <mergeCell ref="N1:O2"/>
    <mergeCell ref="P1:Q2"/>
    <mergeCell ref="R1:S2"/>
    <mergeCell ref="T1:U2"/>
    <mergeCell ref="V1:W2"/>
    <mergeCell ref="B1:B2"/>
    <mergeCell ref="C1:D2"/>
    <mergeCell ref="E1:F2"/>
    <mergeCell ref="G1:H2"/>
    <mergeCell ref="I1:I2"/>
    <mergeCell ref="J1:K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7"/>
  <sheetViews>
    <sheetView showGridLines="0" workbookViewId="0"/>
  </sheetViews>
  <sheetFormatPr defaultRowHeight="15" x14ac:dyDescent="0.25"/>
  <cols>
    <col min="1" max="1" width="36.5703125" bestFit="1" customWidth="1"/>
    <col min="2" max="2" width="16.7109375" customWidth="1"/>
    <col min="3" max="3" width="13.85546875" customWidth="1"/>
    <col min="4" max="4" width="6.140625" customWidth="1"/>
    <col min="5" max="5" width="13.85546875" customWidth="1"/>
    <col min="6" max="6" width="6.140625" customWidth="1"/>
    <col min="7" max="7" width="13.85546875" customWidth="1"/>
    <col min="8" max="8" width="6.140625" customWidth="1"/>
    <col min="9" max="9" width="16.7109375" customWidth="1"/>
    <col min="10" max="10" width="15.140625" customWidth="1"/>
    <col min="11" max="11" width="8.140625" customWidth="1"/>
    <col min="12" max="12" width="13.85546875" customWidth="1"/>
    <col min="13" max="13" width="8.140625" customWidth="1"/>
    <col min="14" max="14" width="15.140625" customWidth="1"/>
    <col min="15" max="15" width="8.140625" customWidth="1"/>
    <col min="16" max="16" width="16.7109375" customWidth="1"/>
    <col min="17" max="17" width="15.140625" customWidth="1"/>
    <col min="18" max="18" width="8.140625" customWidth="1"/>
    <col min="19" max="19" width="15.140625" customWidth="1"/>
    <col min="20" max="20" width="8.140625" customWidth="1"/>
    <col min="21" max="21" width="13.85546875" customWidth="1"/>
    <col min="22" max="22" width="8.140625" customWidth="1"/>
    <col min="23" max="24" width="16.7109375" customWidth="1"/>
    <col min="25" max="25" width="15.140625" customWidth="1"/>
    <col min="26" max="26" width="7" customWidth="1"/>
  </cols>
  <sheetData>
    <row r="1" spans="1:26" ht="15" customHeight="1" x14ac:dyDescent="0.25">
      <c r="A1" s="1" t="s">
        <v>1267</v>
      </c>
      <c r="B1" s="8" t="s">
        <v>84</v>
      </c>
      <c r="C1" s="8"/>
      <c r="D1" s="8"/>
      <c r="E1" s="8"/>
      <c r="F1" s="8"/>
      <c r="G1" s="8"/>
      <c r="H1" s="8"/>
      <c r="I1" s="8"/>
      <c r="J1" s="8"/>
      <c r="K1" s="8"/>
      <c r="L1" s="8"/>
      <c r="M1" s="8"/>
      <c r="N1" s="8"/>
      <c r="O1" s="8"/>
      <c r="P1" s="8"/>
      <c r="Q1" s="8"/>
      <c r="R1" s="8"/>
      <c r="S1" s="8"/>
      <c r="T1" s="8"/>
      <c r="U1" s="8"/>
      <c r="V1" s="8"/>
      <c r="W1" s="8" t="s">
        <v>1</v>
      </c>
      <c r="X1" s="8"/>
      <c r="Y1" s="8"/>
      <c r="Z1" s="8"/>
    </row>
    <row r="2" spans="1:26" ht="30" x14ac:dyDescent="0.25">
      <c r="A2" s="1" t="s">
        <v>83</v>
      </c>
      <c r="B2" s="1" t="s">
        <v>2</v>
      </c>
      <c r="C2" s="8" t="s">
        <v>29</v>
      </c>
      <c r="D2" s="8"/>
      <c r="E2" s="8" t="s">
        <v>30</v>
      </c>
      <c r="F2" s="8"/>
      <c r="G2" s="8" t="s">
        <v>31</v>
      </c>
      <c r="H2" s="8"/>
      <c r="I2" s="1" t="s">
        <v>32</v>
      </c>
      <c r="J2" s="8" t="s">
        <v>33</v>
      </c>
      <c r="K2" s="8"/>
      <c r="L2" s="8" t="s">
        <v>34</v>
      </c>
      <c r="M2" s="8"/>
      <c r="N2" s="8" t="s">
        <v>35</v>
      </c>
      <c r="O2" s="8"/>
      <c r="P2" s="1" t="s">
        <v>36</v>
      </c>
      <c r="Q2" s="8" t="s">
        <v>37</v>
      </c>
      <c r="R2" s="8"/>
      <c r="S2" s="8" t="s">
        <v>38</v>
      </c>
      <c r="T2" s="8"/>
      <c r="U2" s="8" t="s">
        <v>39</v>
      </c>
      <c r="V2" s="8"/>
      <c r="W2" s="1" t="s">
        <v>2</v>
      </c>
      <c r="X2" s="1" t="s">
        <v>32</v>
      </c>
      <c r="Y2" s="8" t="s">
        <v>36</v>
      </c>
      <c r="Z2" s="8"/>
    </row>
    <row r="3" spans="1:26" ht="30" x14ac:dyDescent="0.25">
      <c r="A3" s="3" t="s">
        <v>1234</v>
      </c>
      <c r="B3" s="4"/>
      <c r="C3" s="4"/>
      <c r="D3" s="4"/>
      <c r="E3" s="4"/>
      <c r="F3" s="4"/>
      <c r="G3" s="4"/>
      <c r="H3" s="4"/>
      <c r="I3" s="4"/>
      <c r="J3" s="4"/>
      <c r="K3" s="4"/>
      <c r="L3" s="4"/>
      <c r="M3" s="4"/>
      <c r="N3" s="4"/>
      <c r="O3" s="4"/>
      <c r="P3" s="4"/>
      <c r="Q3" s="4"/>
      <c r="R3" s="4"/>
      <c r="S3" s="4"/>
      <c r="T3" s="4"/>
      <c r="U3" s="4"/>
      <c r="V3" s="4"/>
      <c r="W3" s="4"/>
      <c r="X3" s="4"/>
      <c r="Y3" s="4"/>
      <c r="Z3" s="4"/>
    </row>
    <row r="4" spans="1:26" x14ac:dyDescent="0.25">
      <c r="A4" s="2" t="s">
        <v>292</v>
      </c>
      <c r="B4" s="7">
        <v>83861</v>
      </c>
      <c r="C4" s="7">
        <v>18342</v>
      </c>
      <c r="D4" s="4"/>
      <c r="E4" s="7">
        <v>374408</v>
      </c>
      <c r="F4" s="4"/>
      <c r="G4" s="7">
        <v>28157</v>
      </c>
      <c r="H4" s="4"/>
      <c r="I4" s="7">
        <v>18764</v>
      </c>
      <c r="J4" s="7">
        <v>16122</v>
      </c>
      <c r="K4" s="4"/>
      <c r="L4" s="7">
        <v>16274</v>
      </c>
      <c r="M4" s="4"/>
      <c r="N4" s="7">
        <v>21094</v>
      </c>
      <c r="O4" s="4"/>
      <c r="P4" s="7">
        <v>66515</v>
      </c>
      <c r="Q4" s="7">
        <v>18027</v>
      </c>
      <c r="R4" s="4"/>
      <c r="S4" s="7">
        <v>10752</v>
      </c>
      <c r="T4" s="4"/>
      <c r="U4" s="7">
        <v>6672</v>
      </c>
      <c r="V4" s="4"/>
      <c r="W4" s="7">
        <v>504768</v>
      </c>
      <c r="X4" s="7">
        <v>72254</v>
      </c>
      <c r="Y4" s="7">
        <v>101966</v>
      </c>
      <c r="Z4" s="4"/>
    </row>
    <row r="5" spans="1:26" x14ac:dyDescent="0.25">
      <c r="A5" s="3" t="s">
        <v>86</v>
      </c>
      <c r="B5" s="4"/>
      <c r="C5" s="4"/>
      <c r="D5" s="4"/>
      <c r="E5" s="4"/>
      <c r="F5" s="4"/>
      <c r="G5" s="4"/>
      <c r="H5" s="4"/>
      <c r="I5" s="4"/>
      <c r="J5" s="4"/>
      <c r="K5" s="4"/>
      <c r="L5" s="4"/>
      <c r="M5" s="4"/>
      <c r="N5" s="4"/>
      <c r="O5" s="4"/>
      <c r="P5" s="4"/>
      <c r="Q5" s="4"/>
      <c r="R5" s="4"/>
      <c r="S5" s="4"/>
      <c r="T5" s="4"/>
      <c r="U5" s="4"/>
      <c r="V5" s="4"/>
      <c r="W5" s="4"/>
      <c r="X5" s="4"/>
      <c r="Y5" s="4"/>
      <c r="Z5" s="4"/>
    </row>
    <row r="6" spans="1:26" ht="17.25" x14ac:dyDescent="0.25">
      <c r="A6" s="2" t="s">
        <v>87</v>
      </c>
      <c r="B6" s="4"/>
      <c r="C6" s="6">
        <v>47544</v>
      </c>
      <c r="D6" s="9" t="s">
        <v>47</v>
      </c>
      <c r="E6" s="6">
        <v>49926</v>
      </c>
      <c r="F6" s="9" t="s">
        <v>47</v>
      </c>
      <c r="G6" s="6">
        <v>47533</v>
      </c>
      <c r="H6" s="9" t="s">
        <v>47</v>
      </c>
      <c r="I6" s="4"/>
      <c r="J6" s="6">
        <v>44948</v>
      </c>
      <c r="K6" s="9" t="s">
        <v>75</v>
      </c>
      <c r="L6" s="6">
        <v>49387</v>
      </c>
      <c r="M6" s="9" t="s">
        <v>88</v>
      </c>
      <c r="N6" s="6">
        <v>47318</v>
      </c>
      <c r="O6" s="9" t="s">
        <v>88</v>
      </c>
      <c r="P6" s="4"/>
      <c r="Q6" s="6">
        <v>40571</v>
      </c>
      <c r="R6" s="9" t="s">
        <v>89</v>
      </c>
      <c r="S6" s="6">
        <v>38739</v>
      </c>
      <c r="T6" s="9" t="s">
        <v>90</v>
      </c>
      <c r="U6" s="6">
        <v>34276</v>
      </c>
      <c r="V6" s="9" t="s">
        <v>90</v>
      </c>
      <c r="W6" s="6">
        <v>186752</v>
      </c>
      <c r="X6" s="6">
        <v>188666</v>
      </c>
      <c r="Y6" s="6">
        <v>158715</v>
      </c>
      <c r="Z6" s="9" t="s">
        <v>91</v>
      </c>
    </row>
    <row r="7" spans="1:26" ht="17.25" x14ac:dyDescent="0.25">
      <c r="A7" s="2" t="s">
        <v>92</v>
      </c>
      <c r="B7" s="4"/>
      <c r="C7" s="6">
        <v>22562</v>
      </c>
      <c r="D7" s="9" t="s">
        <v>47</v>
      </c>
      <c r="E7" s="6">
        <v>18675</v>
      </c>
      <c r="F7" s="9" t="s">
        <v>47</v>
      </c>
      <c r="G7" s="6">
        <v>22057</v>
      </c>
      <c r="H7" s="9" t="s">
        <v>47</v>
      </c>
      <c r="I7" s="4"/>
      <c r="J7" s="6">
        <v>17718</v>
      </c>
      <c r="K7" s="9" t="s">
        <v>75</v>
      </c>
      <c r="L7" s="6">
        <v>15424</v>
      </c>
      <c r="M7" s="9" t="s">
        <v>88</v>
      </c>
      <c r="N7" s="6">
        <v>17772</v>
      </c>
      <c r="O7" s="9" t="s">
        <v>88</v>
      </c>
      <c r="P7" s="4"/>
      <c r="Q7" s="6">
        <v>14881</v>
      </c>
      <c r="R7" s="9" t="s">
        <v>89</v>
      </c>
      <c r="S7" s="6">
        <v>12718</v>
      </c>
      <c r="T7" s="9" t="s">
        <v>90</v>
      </c>
      <c r="U7" s="6">
        <v>14349</v>
      </c>
      <c r="V7" s="9" t="s">
        <v>90</v>
      </c>
      <c r="W7" s="6">
        <v>79951</v>
      </c>
      <c r="X7" s="6">
        <v>67750</v>
      </c>
      <c r="Y7" s="6">
        <v>63268</v>
      </c>
      <c r="Z7" s="4"/>
    </row>
    <row r="8" spans="1:26" ht="30" x14ac:dyDescent="0.25">
      <c r="A8" s="2" t="s">
        <v>298</v>
      </c>
      <c r="B8" s="4"/>
      <c r="C8" s="6">
        <v>9182</v>
      </c>
      <c r="D8" s="9" t="s">
        <v>94</v>
      </c>
      <c r="E8" s="6">
        <v>8253</v>
      </c>
      <c r="F8" s="9" t="s">
        <v>94</v>
      </c>
      <c r="G8" s="6">
        <v>1031</v>
      </c>
      <c r="H8" s="9" t="s">
        <v>94</v>
      </c>
      <c r="I8" s="4"/>
      <c r="J8" s="6">
        <v>1343</v>
      </c>
      <c r="K8" s="4"/>
      <c r="L8" s="4">
        <v>588</v>
      </c>
      <c r="M8" s="4"/>
      <c r="N8" s="4"/>
      <c r="O8" s="4"/>
      <c r="P8" s="4"/>
      <c r="Q8" s="4"/>
      <c r="R8" s="4"/>
      <c r="S8" s="4"/>
      <c r="T8" s="4"/>
      <c r="U8" s="4"/>
      <c r="V8" s="4"/>
      <c r="W8" s="6">
        <v>33963</v>
      </c>
      <c r="X8" s="6">
        <v>3714</v>
      </c>
      <c r="Y8" s="4">
        <v>0</v>
      </c>
      <c r="Z8" s="4"/>
    </row>
    <row r="9" spans="1:26" x14ac:dyDescent="0.25">
      <c r="A9" s="2" t="s">
        <v>95</v>
      </c>
      <c r="B9" s="6">
        <v>73903</v>
      </c>
      <c r="C9" s="6">
        <v>79288</v>
      </c>
      <c r="D9" s="4"/>
      <c r="E9" s="6">
        <v>76854</v>
      </c>
      <c r="F9" s="4"/>
      <c r="G9" s="6">
        <v>70621</v>
      </c>
      <c r="H9" s="4"/>
      <c r="I9" s="6">
        <v>65632</v>
      </c>
      <c r="J9" s="6">
        <v>64009</v>
      </c>
      <c r="K9" s="4"/>
      <c r="L9" s="6">
        <v>65399</v>
      </c>
      <c r="M9" s="4"/>
      <c r="N9" s="6">
        <v>65090</v>
      </c>
      <c r="O9" s="4"/>
      <c r="P9" s="6">
        <v>66449</v>
      </c>
      <c r="Q9" s="6">
        <v>55452</v>
      </c>
      <c r="R9" s="4"/>
      <c r="S9" s="6">
        <v>51457</v>
      </c>
      <c r="T9" s="4"/>
      <c r="U9" s="6">
        <v>48625</v>
      </c>
      <c r="V9" s="4"/>
      <c r="W9" s="6">
        <v>300666</v>
      </c>
      <c r="X9" s="6">
        <v>260130</v>
      </c>
      <c r="Y9" s="6">
        <v>221983</v>
      </c>
      <c r="Z9" s="4"/>
    </row>
    <row r="10" spans="1:26" x14ac:dyDescent="0.25">
      <c r="A10" s="2" t="s">
        <v>96</v>
      </c>
      <c r="B10" s="6">
        <v>9958</v>
      </c>
      <c r="C10" s="6">
        <v>-60946</v>
      </c>
      <c r="D10" s="4"/>
      <c r="E10" s="6">
        <v>297554</v>
      </c>
      <c r="F10" s="4"/>
      <c r="G10" s="6">
        <v>-42464</v>
      </c>
      <c r="H10" s="4"/>
      <c r="I10" s="6">
        <v>-46868</v>
      </c>
      <c r="J10" s="6">
        <v>-47887</v>
      </c>
      <c r="K10" s="4"/>
      <c r="L10" s="6">
        <v>-49125</v>
      </c>
      <c r="M10" s="4"/>
      <c r="N10" s="6">
        <v>-43996</v>
      </c>
      <c r="O10" s="4"/>
      <c r="P10" s="4">
        <v>66</v>
      </c>
      <c r="Q10" s="6">
        <v>-37425</v>
      </c>
      <c r="R10" s="4"/>
      <c r="S10" s="6">
        <v>-40705</v>
      </c>
      <c r="T10" s="4"/>
      <c r="U10" s="6">
        <v>-41953</v>
      </c>
      <c r="V10" s="4"/>
      <c r="W10" s="6">
        <v>204102</v>
      </c>
      <c r="X10" s="6">
        <v>-187876</v>
      </c>
      <c r="Y10" s="6">
        <v>-120017</v>
      </c>
      <c r="Z10" s="4"/>
    </row>
    <row r="11" spans="1:26" x14ac:dyDescent="0.25">
      <c r="A11" s="2" t="s">
        <v>97</v>
      </c>
      <c r="B11" s="4"/>
      <c r="C11" s="4">
        <v>47</v>
      </c>
      <c r="D11" s="4"/>
      <c r="E11" s="4">
        <v>57</v>
      </c>
      <c r="F11" s="4"/>
      <c r="G11" s="4">
        <v>61</v>
      </c>
      <c r="H11" s="4"/>
      <c r="I11" s="4"/>
      <c r="J11" s="4">
        <v>35</v>
      </c>
      <c r="K11" s="4"/>
      <c r="L11" s="4">
        <v>20</v>
      </c>
      <c r="M11" s="4"/>
      <c r="N11" s="4">
        <v>22</v>
      </c>
      <c r="O11" s="4"/>
      <c r="P11" s="4"/>
      <c r="Q11" s="4">
        <v>5</v>
      </c>
      <c r="R11" s="4"/>
      <c r="S11" s="4">
        <v>6</v>
      </c>
      <c r="T11" s="4"/>
      <c r="U11" s="4">
        <v>9</v>
      </c>
      <c r="V11" s="4"/>
      <c r="W11" s="4">
        <v>330</v>
      </c>
      <c r="X11" s="4">
        <v>141</v>
      </c>
      <c r="Y11" s="4">
        <v>26</v>
      </c>
      <c r="Z11" s="4"/>
    </row>
    <row r="12" spans="1:26" ht="30" x14ac:dyDescent="0.25">
      <c r="A12" s="2" t="s">
        <v>304</v>
      </c>
      <c r="B12" s="4"/>
      <c r="C12" s="6">
        <v>-60899</v>
      </c>
      <c r="D12" s="4"/>
      <c r="E12" s="6">
        <v>297611</v>
      </c>
      <c r="F12" s="4"/>
      <c r="G12" s="6">
        <v>-42403</v>
      </c>
      <c r="H12" s="4"/>
      <c r="I12" s="4"/>
      <c r="J12" s="6">
        <v>-47852</v>
      </c>
      <c r="K12" s="4"/>
      <c r="L12" s="6">
        <v>-49105</v>
      </c>
      <c r="M12" s="4"/>
      <c r="N12" s="6">
        <v>-43974</v>
      </c>
      <c r="O12" s="4"/>
      <c r="P12" s="4"/>
      <c r="Q12" s="6">
        <v>-37420</v>
      </c>
      <c r="R12" s="4"/>
      <c r="S12" s="6">
        <v>-40699</v>
      </c>
      <c r="T12" s="4"/>
      <c r="U12" s="6">
        <v>-41944</v>
      </c>
      <c r="V12" s="4"/>
      <c r="W12" s="6">
        <v>204432</v>
      </c>
      <c r="X12" s="6">
        <v>-187735</v>
      </c>
      <c r="Y12" s="6">
        <v>-119991</v>
      </c>
      <c r="Z12" s="4"/>
    </row>
    <row r="13" spans="1:26" ht="17.25" x14ac:dyDescent="0.25">
      <c r="A13" s="2" t="s">
        <v>99</v>
      </c>
      <c r="B13" s="4"/>
      <c r="C13" s="6">
        <v>-23328</v>
      </c>
      <c r="D13" s="9" t="s">
        <v>100</v>
      </c>
      <c r="E13" s="6">
        <v>109878</v>
      </c>
      <c r="F13" s="9" t="s">
        <v>100</v>
      </c>
      <c r="G13" s="6">
        <v>-15938</v>
      </c>
      <c r="H13" s="9" t="s">
        <v>100</v>
      </c>
      <c r="I13" s="4"/>
      <c r="J13" s="6">
        <v>-16447</v>
      </c>
      <c r="K13" s="4"/>
      <c r="L13" s="6">
        <v>-17734</v>
      </c>
      <c r="M13" s="9" t="s">
        <v>101</v>
      </c>
      <c r="N13" s="6">
        <v>-15921</v>
      </c>
      <c r="O13" s="9" t="s">
        <v>101</v>
      </c>
      <c r="P13" s="4"/>
      <c r="Q13" s="6">
        <v>-15197</v>
      </c>
      <c r="R13" s="9" t="s">
        <v>102</v>
      </c>
      <c r="S13" s="6">
        <v>-16743</v>
      </c>
      <c r="T13" s="9" t="s">
        <v>103</v>
      </c>
      <c r="U13" s="6">
        <v>-16986</v>
      </c>
      <c r="V13" s="9" t="s">
        <v>103</v>
      </c>
      <c r="W13" s="6">
        <v>74349</v>
      </c>
      <c r="X13" s="6">
        <v>-67995</v>
      </c>
      <c r="Y13" s="6">
        <v>-48246</v>
      </c>
      <c r="Z13" s="4"/>
    </row>
    <row r="14" spans="1:26" x14ac:dyDescent="0.25">
      <c r="A14" s="2" t="s">
        <v>104</v>
      </c>
      <c r="B14" s="6">
        <v>6386</v>
      </c>
      <c r="C14" s="6">
        <v>-37571</v>
      </c>
      <c r="D14" s="4"/>
      <c r="E14" s="6">
        <v>187733</v>
      </c>
      <c r="F14" s="4"/>
      <c r="G14" s="6">
        <v>-26465</v>
      </c>
      <c r="H14" s="4"/>
      <c r="I14" s="6">
        <v>-28911</v>
      </c>
      <c r="J14" s="6">
        <v>-31405</v>
      </c>
      <c r="K14" s="4"/>
      <c r="L14" s="6">
        <v>-31371</v>
      </c>
      <c r="M14" s="4"/>
      <c r="N14" s="6">
        <v>-28053</v>
      </c>
      <c r="O14" s="4"/>
      <c r="P14" s="4">
        <v>-608</v>
      </c>
      <c r="Q14" s="6">
        <v>-22223</v>
      </c>
      <c r="R14" s="4"/>
      <c r="S14" s="6">
        <v>-23956</v>
      </c>
      <c r="T14" s="4"/>
      <c r="U14" s="6">
        <v>-24958</v>
      </c>
      <c r="V14" s="4"/>
      <c r="W14" s="6">
        <v>130083</v>
      </c>
      <c r="X14" s="6">
        <v>-119740</v>
      </c>
      <c r="Y14" s="6">
        <v>-71745</v>
      </c>
      <c r="Z14" s="4"/>
    </row>
    <row r="15" spans="1:26" x14ac:dyDescent="0.25">
      <c r="A15" s="3" t="s">
        <v>1268</v>
      </c>
      <c r="B15" s="4"/>
      <c r="C15" s="4"/>
      <c r="D15" s="4"/>
      <c r="E15" s="4"/>
      <c r="F15" s="4"/>
      <c r="G15" s="4"/>
      <c r="H15" s="4"/>
      <c r="I15" s="4"/>
      <c r="J15" s="4"/>
      <c r="K15" s="4"/>
      <c r="L15" s="4"/>
      <c r="M15" s="4"/>
      <c r="N15" s="4"/>
      <c r="O15" s="4"/>
      <c r="P15" s="4"/>
      <c r="Q15" s="4"/>
      <c r="R15" s="4"/>
      <c r="S15" s="4"/>
      <c r="T15" s="4"/>
      <c r="U15" s="4"/>
      <c r="V15" s="4"/>
      <c r="W15" s="4"/>
      <c r="X15" s="4"/>
      <c r="Y15" s="4"/>
      <c r="Z15" s="4"/>
    </row>
    <row r="16" spans="1:26" ht="17.25" x14ac:dyDescent="0.25">
      <c r="A16" s="2" t="s">
        <v>106</v>
      </c>
      <c r="B16" s="12">
        <v>7.0000000000000007E-2</v>
      </c>
      <c r="C16" s="12">
        <v>-0.39</v>
      </c>
      <c r="D16" s="4"/>
      <c r="E16" s="12">
        <v>1.96</v>
      </c>
      <c r="F16" s="4"/>
      <c r="G16" s="12">
        <v>-0.28000000000000003</v>
      </c>
      <c r="H16" s="4"/>
      <c r="I16" s="12">
        <v>-0.3</v>
      </c>
      <c r="J16" s="12">
        <v>-0.32</v>
      </c>
      <c r="K16" s="4"/>
      <c r="L16" s="12">
        <v>-0.32</v>
      </c>
      <c r="M16" s="4"/>
      <c r="N16" s="12">
        <v>-0.28000000000000003</v>
      </c>
      <c r="O16" s="4"/>
      <c r="P16" s="12">
        <v>-0.01</v>
      </c>
      <c r="Q16" s="12">
        <v>-0.23</v>
      </c>
      <c r="R16" s="4"/>
      <c r="S16" s="12">
        <v>-0.25</v>
      </c>
      <c r="T16" s="4"/>
      <c r="U16" s="12">
        <v>-0.26</v>
      </c>
      <c r="V16" s="4"/>
      <c r="W16" s="12">
        <v>1.36</v>
      </c>
      <c r="X16" s="12">
        <v>-1.21</v>
      </c>
      <c r="Y16" s="12">
        <v>-0.74</v>
      </c>
      <c r="Z16" s="9" t="s">
        <v>107</v>
      </c>
    </row>
    <row r="17" spans="1:26" ht="17.25" x14ac:dyDescent="0.25">
      <c r="A17" s="2" t="s">
        <v>108</v>
      </c>
      <c r="B17" s="12">
        <v>7.0000000000000007E-2</v>
      </c>
      <c r="C17" s="12">
        <v>-0.39</v>
      </c>
      <c r="D17" s="4"/>
      <c r="E17" s="12">
        <v>1.93</v>
      </c>
      <c r="F17" s="4"/>
      <c r="G17" s="12">
        <v>-0.28000000000000003</v>
      </c>
      <c r="H17" s="4"/>
      <c r="I17" s="12">
        <v>-0.3</v>
      </c>
      <c r="J17" s="12">
        <v>-0.32</v>
      </c>
      <c r="K17" s="4"/>
      <c r="L17" s="12">
        <v>-0.32</v>
      </c>
      <c r="M17" s="4"/>
      <c r="N17" s="12">
        <v>-0.28000000000000003</v>
      </c>
      <c r="O17" s="4"/>
      <c r="P17" s="12">
        <v>-0.01</v>
      </c>
      <c r="Q17" s="12">
        <v>-0.23</v>
      </c>
      <c r="R17" s="4"/>
      <c r="S17" s="12">
        <v>-0.25</v>
      </c>
      <c r="T17" s="4"/>
      <c r="U17" s="12">
        <v>-0.26</v>
      </c>
      <c r="V17" s="4"/>
      <c r="W17" s="12">
        <v>1.34</v>
      </c>
      <c r="X17" s="12">
        <v>-1.21</v>
      </c>
      <c r="Y17" s="12">
        <v>-0.74</v>
      </c>
      <c r="Z17" s="9" t="s">
        <v>107</v>
      </c>
    </row>
    <row r="18" spans="1:26" ht="45" x14ac:dyDescent="0.25">
      <c r="A18" s="3" t="s">
        <v>312</v>
      </c>
      <c r="B18" s="4"/>
      <c r="C18" s="4"/>
      <c r="D18" s="4"/>
      <c r="E18" s="4"/>
      <c r="F18" s="4"/>
      <c r="G18" s="4"/>
      <c r="H18" s="4"/>
      <c r="I18" s="4"/>
      <c r="J18" s="4"/>
      <c r="K18" s="4"/>
      <c r="L18" s="4"/>
      <c r="M18" s="4"/>
      <c r="N18" s="4"/>
      <c r="O18" s="4"/>
      <c r="P18" s="4"/>
      <c r="Q18" s="4"/>
      <c r="R18" s="4"/>
      <c r="S18" s="4"/>
      <c r="T18" s="4"/>
      <c r="U18" s="4"/>
      <c r="V18" s="4"/>
      <c r="W18" s="4"/>
      <c r="X18" s="4"/>
      <c r="Y18" s="4"/>
      <c r="Z18" s="4"/>
    </row>
    <row r="19" spans="1:26" ht="17.25" x14ac:dyDescent="0.25">
      <c r="A19" s="2" t="s">
        <v>106</v>
      </c>
      <c r="B19" s="4"/>
      <c r="C19" s="6">
        <v>95689798</v>
      </c>
      <c r="D19" s="4"/>
      <c r="E19" s="6">
        <v>95679451</v>
      </c>
      <c r="F19" s="4"/>
      <c r="G19" s="6">
        <v>95675682</v>
      </c>
      <c r="H19" s="4"/>
      <c r="I19" s="4"/>
      <c r="J19" s="6">
        <v>99397054</v>
      </c>
      <c r="K19" s="9" t="s">
        <v>110</v>
      </c>
      <c r="L19" s="6">
        <v>99354189</v>
      </c>
      <c r="M19" s="9" t="s">
        <v>111</v>
      </c>
      <c r="N19" s="6">
        <v>98923908</v>
      </c>
      <c r="O19" s="9" t="s">
        <v>111</v>
      </c>
      <c r="P19" s="4"/>
      <c r="Q19" s="6">
        <v>97793262</v>
      </c>
      <c r="R19" s="9" t="s">
        <v>112</v>
      </c>
      <c r="S19" s="6">
        <v>96569081</v>
      </c>
      <c r="T19" s="9" t="s">
        <v>113</v>
      </c>
      <c r="U19" s="6">
        <v>95162411</v>
      </c>
      <c r="V19" s="9" t="s">
        <v>113</v>
      </c>
      <c r="W19" s="6">
        <v>95687940</v>
      </c>
      <c r="X19" s="6">
        <v>98602099</v>
      </c>
      <c r="Y19" s="6">
        <v>96964661</v>
      </c>
      <c r="Z19" s="9" t="s">
        <v>107</v>
      </c>
    </row>
    <row r="20" spans="1:26" ht="17.25" x14ac:dyDescent="0.25">
      <c r="A20" s="2" t="s">
        <v>108</v>
      </c>
      <c r="B20" s="4"/>
      <c r="C20" s="6">
        <v>95689798</v>
      </c>
      <c r="D20" s="4"/>
      <c r="E20" s="6">
        <v>97029115</v>
      </c>
      <c r="F20" s="4"/>
      <c r="G20" s="6">
        <v>95675682</v>
      </c>
      <c r="H20" s="4"/>
      <c r="I20" s="4"/>
      <c r="J20" s="6">
        <v>99397054</v>
      </c>
      <c r="K20" s="9" t="s">
        <v>110</v>
      </c>
      <c r="L20" s="6">
        <v>99354189</v>
      </c>
      <c r="M20" s="9" t="s">
        <v>111</v>
      </c>
      <c r="N20" s="6">
        <v>98923908</v>
      </c>
      <c r="O20" s="9" t="s">
        <v>111</v>
      </c>
      <c r="P20" s="4"/>
      <c r="Q20" s="6">
        <v>97793262</v>
      </c>
      <c r="R20" s="9" t="s">
        <v>112</v>
      </c>
      <c r="S20" s="6">
        <v>96569081</v>
      </c>
      <c r="T20" s="9" t="s">
        <v>113</v>
      </c>
      <c r="U20" s="6">
        <v>95162411</v>
      </c>
      <c r="V20" s="9" t="s">
        <v>113</v>
      </c>
      <c r="W20" s="6">
        <v>96845664</v>
      </c>
      <c r="X20" s="6">
        <v>98602099</v>
      </c>
      <c r="Y20" s="6">
        <v>96964661</v>
      </c>
      <c r="Z20" s="9" t="s">
        <v>107</v>
      </c>
    </row>
    <row r="21" spans="1:26" ht="30" x14ac:dyDescent="0.25">
      <c r="A21" s="3" t="s">
        <v>313</v>
      </c>
      <c r="B21" s="4"/>
      <c r="C21" s="4"/>
      <c r="D21" s="4"/>
      <c r="E21" s="4"/>
      <c r="F21" s="4"/>
      <c r="G21" s="4"/>
      <c r="H21" s="4"/>
      <c r="I21" s="4"/>
      <c r="J21" s="4"/>
      <c r="K21" s="4"/>
      <c r="L21" s="4"/>
      <c r="M21" s="4"/>
      <c r="N21" s="4"/>
      <c r="O21" s="4"/>
      <c r="P21" s="4"/>
      <c r="Q21" s="4"/>
      <c r="R21" s="4"/>
      <c r="S21" s="4"/>
      <c r="T21" s="4"/>
      <c r="U21" s="4"/>
      <c r="V21" s="4"/>
      <c r="W21" s="4"/>
      <c r="X21" s="4"/>
      <c r="Y21" s="4"/>
      <c r="Z21" s="4"/>
    </row>
    <row r="22" spans="1:26" ht="30" x14ac:dyDescent="0.25">
      <c r="A22" s="2" t="s">
        <v>116</v>
      </c>
      <c r="B22" s="4"/>
      <c r="C22" s="4">
        <v>-316</v>
      </c>
      <c r="D22" s="4"/>
      <c r="E22" s="4">
        <v>-543</v>
      </c>
      <c r="F22" s="4"/>
      <c r="G22" s="4">
        <v>34</v>
      </c>
      <c r="H22" s="4"/>
      <c r="I22" s="4"/>
      <c r="J22" s="4">
        <v>282</v>
      </c>
      <c r="K22" s="4"/>
      <c r="L22" s="4">
        <v>-319</v>
      </c>
      <c r="M22" s="4"/>
      <c r="N22" s="4">
        <v>184</v>
      </c>
      <c r="O22" s="4"/>
      <c r="P22" s="4"/>
      <c r="Q22" s="4">
        <v>-363</v>
      </c>
      <c r="R22" s="4"/>
      <c r="S22" s="4">
        <v>-7</v>
      </c>
      <c r="T22" s="4"/>
      <c r="U22" s="4">
        <v>11</v>
      </c>
      <c r="V22" s="4"/>
      <c r="W22" s="4">
        <v>-703</v>
      </c>
      <c r="X22" s="4">
        <v>-46</v>
      </c>
      <c r="Y22" s="4">
        <v>-725</v>
      </c>
      <c r="Z22" s="4"/>
    </row>
    <row r="23" spans="1:26" x14ac:dyDescent="0.25">
      <c r="A23" s="2" t="s">
        <v>117</v>
      </c>
      <c r="B23" s="4"/>
      <c r="C23" s="6">
        <v>-37887</v>
      </c>
      <c r="D23" s="4"/>
      <c r="E23" s="6">
        <v>187190</v>
      </c>
      <c r="F23" s="4"/>
      <c r="G23" s="6">
        <v>-26431</v>
      </c>
      <c r="H23" s="4"/>
      <c r="I23" s="4"/>
      <c r="J23" s="6">
        <v>-31123</v>
      </c>
      <c r="K23" s="4"/>
      <c r="L23" s="6">
        <v>-31690</v>
      </c>
      <c r="M23" s="4"/>
      <c r="N23" s="6">
        <v>-27869</v>
      </c>
      <c r="O23" s="4"/>
      <c r="P23" s="4"/>
      <c r="Q23" s="6">
        <v>-22586</v>
      </c>
      <c r="R23" s="4"/>
      <c r="S23" s="6">
        <v>-23963</v>
      </c>
      <c r="T23" s="4"/>
      <c r="U23" s="6">
        <v>-24947</v>
      </c>
      <c r="V23" s="4"/>
      <c r="W23" s="6">
        <v>129380</v>
      </c>
      <c r="X23" s="6">
        <v>-119786</v>
      </c>
      <c r="Y23" s="6">
        <v>-72470</v>
      </c>
      <c r="Z23" s="4"/>
    </row>
    <row r="24" spans="1:26" x14ac:dyDescent="0.25">
      <c r="A24" s="2" t="s">
        <v>1245</v>
      </c>
      <c r="B24" s="4"/>
      <c r="C24" s="4"/>
      <c r="D24" s="4"/>
      <c r="E24" s="4"/>
      <c r="F24" s="4"/>
      <c r="G24" s="4"/>
      <c r="H24" s="4"/>
      <c r="I24" s="4"/>
      <c r="J24" s="4"/>
      <c r="K24" s="4"/>
      <c r="L24" s="4"/>
      <c r="M24" s="4"/>
      <c r="N24" s="4"/>
      <c r="O24" s="4"/>
      <c r="P24" s="4"/>
      <c r="Q24" s="4"/>
      <c r="R24" s="4"/>
      <c r="S24" s="4"/>
      <c r="T24" s="4"/>
      <c r="U24" s="4"/>
      <c r="V24" s="4"/>
      <c r="W24" s="4"/>
      <c r="X24" s="4"/>
      <c r="Y24" s="4"/>
      <c r="Z24" s="4"/>
    </row>
    <row r="25" spans="1:26" ht="30" x14ac:dyDescent="0.25">
      <c r="A25" s="3" t="s">
        <v>1234</v>
      </c>
      <c r="B25" s="4"/>
      <c r="C25" s="4"/>
      <c r="D25" s="4"/>
      <c r="E25" s="4"/>
      <c r="F25" s="4"/>
      <c r="G25" s="4"/>
      <c r="H25" s="4"/>
      <c r="I25" s="4"/>
      <c r="J25" s="4"/>
      <c r="K25" s="4"/>
      <c r="L25" s="4"/>
      <c r="M25" s="4"/>
      <c r="N25" s="4"/>
      <c r="O25" s="4"/>
      <c r="P25" s="4"/>
      <c r="Q25" s="4"/>
      <c r="R25" s="4"/>
      <c r="S25" s="4"/>
      <c r="T25" s="4"/>
      <c r="U25" s="4"/>
      <c r="V25" s="4"/>
      <c r="W25" s="4"/>
      <c r="X25" s="4"/>
      <c r="Y25" s="4"/>
      <c r="Z25" s="4"/>
    </row>
    <row r="26" spans="1:26" ht="17.25" x14ac:dyDescent="0.25">
      <c r="A26" s="2" t="s">
        <v>292</v>
      </c>
      <c r="B26" s="4"/>
      <c r="C26" s="4"/>
      <c r="D26" s="4"/>
      <c r="E26" s="4"/>
      <c r="F26" s="4"/>
      <c r="G26" s="4"/>
      <c r="H26" s="4"/>
      <c r="I26" s="4"/>
      <c r="J26" s="6">
        <v>223134</v>
      </c>
      <c r="K26" s="9" t="s">
        <v>1269</v>
      </c>
      <c r="L26" s="6">
        <v>236687</v>
      </c>
      <c r="M26" s="9" t="s">
        <v>1269</v>
      </c>
      <c r="N26" s="6">
        <v>253742</v>
      </c>
      <c r="O26" s="9" t="s">
        <v>1269</v>
      </c>
      <c r="P26" s="6">
        <v>260082</v>
      </c>
      <c r="Q26" s="6">
        <v>218893</v>
      </c>
      <c r="R26" s="9" t="s">
        <v>1269</v>
      </c>
      <c r="S26" s="6">
        <v>183587</v>
      </c>
      <c r="T26" s="9" t="s">
        <v>1269</v>
      </c>
      <c r="U26" s="6">
        <v>163714</v>
      </c>
      <c r="V26" s="9" t="s">
        <v>1269</v>
      </c>
      <c r="W26" s="4"/>
      <c r="X26" s="4"/>
      <c r="Y26" s="6">
        <v>826276</v>
      </c>
      <c r="Z26" s="9" t="s">
        <v>91</v>
      </c>
    </row>
    <row r="27" spans="1:26" x14ac:dyDescent="0.25">
      <c r="A27" s="3" t="s">
        <v>86</v>
      </c>
      <c r="B27" s="4"/>
      <c r="C27" s="4"/>
      <c r="D27" s="4"/>
      <c r="E27" s="4"/>
      <c r="F27" s="4"/>
      <c r="G27" s="4"/>
      <c r="H27" s="4"/>
      <c r="I27" s="4"/>
      <c r="J27" s="4"/>
      <c r="K27" s="4"/>
      <c r="L27" s="4"/>
      <c r="M27" s="4"/>
      <c r="N27" s="4"/>
      <c r="O27" s="4"/>
      <c r="P27" s="4"/>
      <c r="Q27" s="4"/>
      <c r="R27" s="4"/>
      <c r="S27" s="4"/>
      <c r="T27" s="4"/>
      <c r="U27" s="4"/>
      <c r="V27" s="4"/>
      <c r="W27" s="4"/>
      <c r="X27" s="4"/>
      <c r="Y27" s="4"/>
      <c r="Z27" s="4"/>
    </row>
    <row r="28" spans="1:26" ht="17.25" x14ac:dyDescent="0.25">
      <c r="A28" s="2" t="s">
        <v>87</v>
      </c>
      <c r="B28" s="4"/>
      <c r="C28" s="4"/>
      <c r="D28" s="4"/>
      <c r="E28" s="4"/>
      <c r="F28" s="4"/>
      <c r="G28" s="4"/>
      <c r="H28" s="4"/>
      <c r="I28" s="4"/>
      <c r="J28" s="6">
        <v>198890</v>
      </c>
      <c r="K28" s="9" t="s">
        <v>1270</v>
      </c>
      <c r="L28" s="6">
        <v>217364</v>
      </c>
      <c r="M28" s="9" t="s">
        <v>1271</v>
      </c>
      <c r="N28" s="6">
        <v>234110</v>
      </c>
      <c r="O28" s="9" t="s">
        <v>1271</v>
      </c>
      <c r="P28" s="4"/>
      <c r="Q28" s="6">
        <v>191183</v>
      </c>
      <c r="R28" s="9" t="s">
        <v>1272</v>
      </c>
      <c r="S28" s="6">
        <v>157740</v>
      </c>
      <c r="T28" s="9" t="s">
        <v>1273</v>
      </c>
      <c r="U28" s="6">
        <v>149073</v>
      </c>
      <c r="V28" s="9" t="s">
        <v>1273</v>
      </c>
      <c r="W28" s="4"/>
      <c r="X28" s="4"/>
      <c r="Y28" s="6">
        <v>715978</v>
      </c>
      <c r="Z28" s="9" t="s">
        <v>91</v>
      </c>
    </row>
    <row r="29" spans="1:26" ht="17.25" x14ac:dyDescent="0.25">
      <c r="A29" s="2" t="s">
        <v>92</v>
      </c>
      <c r="B29" s="4"/>
      <c r="C29" s="4"/>
      <c r="D29" s="4"/>
      <c r="E29" s="4"/>
      <c r="F29" s="4"/>
      <c r="G29" s="4"/>
      <c r="H29" s="4"/>
      <c r="I29" s="4"/>
      <c r="J29" s="6">
        <v>16492</v>
      </c>
      <c r="K29" s="9" t="s">
        <v>1270</v>
      </c>
      <c r="L29" s="6">
        <v>20043</v>
      </c>
      <c r="M29" s="9" t="s">
        <v>1271</v>
      </c>
      <c r="N29" s="6">
        <v>17288</v>
      </c>
      <c r="O29" s="9" t="s">
        <v>1271</v>
      </c>
      <c r="P29" s="4"/>
      <c r="Q29" s="6">
        <v>15482</v>
      </c>
      <c r="R29" s="9" t="s">
        <v>1272</v>
      </c>
      <c r="S29" s="6">
        <v>12618</v>
      </c>
      <c r="T29" s="9" t="s">
        <v>1273</v>
      </c>
      <c r="U29" s="6">
        <v>14240</v>
      </c>
      <c r="V29" s="9" t="s">
        <v>1273</v>
      </c>
      <c r="W29" s="4"/>
      <c r="X29" s="4"/>
      <c r="Y29" s="6">
        <v>62243</v>
      </c>
      <c r="Z29" s="9" t="s">
        <v>91</v>
      </c>
    </row>
    <row r="30" spans="1:26" ht="30" x14ac:dyDescent="0.25">
      <c r="A30" s="2" t="s">
        <v>298</v>
      </c>
      <c r="B30" s="4"/>
      <c r="C30" s="4"/>
      <c r="D30" s="4"/>
      <c r="E30" s="4"/>
      <c r="F30" s="4"/>
      <c r="G30" s="4"/>
      <c r="H30" s="4"/>
      <c r="I30" s="4"/>
      <c r="J30" s="6">
        <v>1343</v>
      </c>
      <c r="K30" s="9" t="s">
        <v>1269</v>
      </c>
      <c r="L30" s="4">
        <v>588</v>
      </c>
      <c r="M30" s="9" t="s">
        <v>1269</v>
      </c>
      <c r="N30" s="4"/>
      <c r="O30" s="4"/>
      <c r="P30" s="4"/>
      <c r="Q30" s="4"/>
      <c r="R30" s="4"/>
      <c r="S30" s="4"/>
      <c r="T30" s="4"/>
      <c r="U30" s="4"/>
      <c r="V30" s="4"/>
      <c r="W30" s="4"/>
      <c r="X30" s="4"/>
      <c r="Y30" s="4">
        <v>0</v>
      </c>
      <c r="Z30" s="9" t="s">
        <v>91</v>
      </c>
    </row>
    <row r="31" spans="1:26" ht="17.25" x14ac:dyDescent="0.25">
      <c r="A31" s="2" t="s">
        <v>95</v>
      </c>
      <c r="B31" s="4"/>
      <c r="C31" s="4"/>
      <c r="D31" s="4"/>
      <c r="E31" s="4"/>
      <c r="F31" s="4"/>
      <c r="G31" s="4"/>
      <c r="H31" s="4"/>
      <c r="I31" s="4"/>
      <c r="J31" s="6">
        <v>216725</v>
      </c>
      <c r="K31" s="9" t="s">
        <v>1269</v>
      </c>
      <c r="L31" s="6">
        <v>237995</v>
      </c>
      <c r="M31" s="9" t="s">
        <v>1269</v>
      </c>
      <c r="N31" s="6">
        <v>251398</v>
      </c>
      <c r="O31" s="9" t="s">
        <v>1269</v>
      </c>
      <c r="P31" s="6">
        <v>237885</v>
      </c>
      <c r="Q31" s="6">
        <v>206665</v>
      </c>
      <c r="R31" s="9" t="s">
        <v>1269</v>
      </c>
      <c r="S31" s="6">
        <v>170358</v>
      </c>
      <c r="T31" s="9" t="s">
        <v>1269</v>
      </c>
      <c r="U31" s="6">
        <v>163313</v>
      </c>
      <c r="V31" s="9" t="s">
        <v>1269</v>
      </c>
      <c r="W31" s="4"/>
      <c r="X31" s="4"/>
      <c r="Y31" s="6">
        <v>778221</v>
      </c>
      <c r="Z31" s="9" t="s">
        <v>91</v>
      </c>
    </row>
    <row r="32" spans="1:26" ht="17.25" x14ac:dyDescent="0.25">
      <c r="A32" s="2" t="s">
        <v>96</v>
      </c>
      <c r="B32" s="4"/>
      <c r="C32" s="4"/>
      <c r="D32" s="4"/>
      <c r="E32" s="4"/>
      <c r="F32" s="4"/>
      <c r="G32" s="4"/>
      <c r="H32" s="4"/>
      <c r="I32" s="4"/>
      <c r="J32" s="6">
        <v>6409</v>
      </c>
      <c r="K32" s="9" t="s">
        <v>1269</v>
      </c>
      <c r="L32" s="6">
        <v>-1308</v>
      </c>
      <c r="M32" s="9" t="s">
        <v>1269</v>
      </c>
      <c r="N32" s="6">
        <v>2344</v>
      </c>
      <c r="O32" s="9" t="s">
        <v>1269</v>
      </c>
      <c r="P32" s="6">
        <v>22197</v>
      </c>
      <c r="Q32" s="6">
        <v>12228</v>
      </c>
      <c r="R32" s="9" t="s">
        <v>1269</v>
      </c>
      <c r="S32" s="6">
        <v>13229</v>
      </c>
      <c r="T32" s="9" t="s">
        <v>1269</v>
      </c>
      <c r="U32" s="4">
        <v>401</v>
      </c>
      <c r="V32" s="9" t="s">
        <v>1269</v>
      </c>
      <c r="W32" s="4"/>
      <c r="X32" s="4"/>
      <c r="Y32" s="6">
        <v>48055</v>
      </c>
      <c r="Z32" s="9" t="s">
        <v>91</v>
      </c>
    </row>
    <row r="33" spans="1:26" ht="17.25" x14ac:dyDescent="0.25">
      <c r="A33" s="2" t="s">
        <v>97</v>
      </c>
      <c r="B33" s="4"/>
      <c r="C33" s="4"/>
      <c r="D33" s="4"/>
      <c r="E33" s="4"/>
      <c r="F33" s="4"/>
      <c r="G33" s="4"/>
      <c r="H33" s="4"/>
      <c r="I33" s="4"/>
      <c r="J33" s="4">
        <v>-1</v>
      </c>
      <c r="K33" s="9" t="s">
        <v>1269</v>
      </c>
      <c r="L33" s="4"/>
      <c r="M33" s="4"/>
      <c r="N33" s="4">
        <v>1</v>
      </c>
      <c r="O33" s="9" t="s">
        <v>1269</v>
      </c>
      <c r="P33" s="4"/>
      <c r="Q33" s="4">
        <v>5</v>
      </c>
      <c r="R33" s="9" t="s">
        <v>1269</v>
      </c>
      <c r="S33" s="4">
        <v>6</v>
      </c>
      <c r="T33" s="9" t="s">
        <v>1269</v>
      </c>
      <c r="U33" s="4">
        <v>9</v>
      </c>
      <c r="V33" s="9" t="s">
        <v>1269</v>
      </c>
      <c r="W33" s="4"/>
      <c r="X33" s="4"/>
      <c r="Y33" s="4">
        <v>22</v>
      </c>
      <c r="Z33" s="9" t="s">
        <v>91</v>
      </c>
    </row>
    <row r="34" spans="1:26" ht="30" x14ac:dyDescent="0.25">
      <c r="A34" s="2" t="s">
        <v>304</v>
      </c>
      <c r="B34" s="4"/>
      <c r="C34" s="4"/>
      <c r="D34" s="4"/>
      <c r="E34" s="4"/>
      <c r="F34" s="4"/>
      <c r="G34" s="4"/>
      <c r="H34" s="4"/>
      <c r="I34" s="4"/>
      <c r="J34" s="6">
        <v>6408</v>
      </c>
      <c r="K34" s="9" t="s">
        <v>1269</v>
      </c>
      <c r="L34" s="6">
        <v>-1308</v>
      </c>
      <c r="M34" s="9" t="s">
        <v>1269</v>
      </c>
      <c r="N34" s="6">
        <v>2345</v>
      </c>
      <c r="O34" s="9" t="s">
        <v>1269</v>
      </c>
      <c r="P34" s="4"/>
      <c r="Q34" s="6">
        <v>12233</v>
      </c>
      <c r="R34" s="9" t="s">
        <v>1269</v>
      </c>
      <c r="S34" s="6">
        <v>13235</v>
      </c>
      <c r="T34" s="9" t="s">
        <v>1269</v>
      </c>
      <c r="U34" s="4">
        <v>410</v>
      </c>
      <c r="V34" s="9" t="s">
        <v>1269</v>
      </c>
      <c r="W34" s="4"/>
      <c r="X34" s="4"/>
      <c r="Y34" s="6">
        <v>48077</v>
      </c>
      <c r="Z34" s="9" t="s">
        <v>91</v>
      </c>
    </row>
    <row r="35" spans="1:26" ht="17.25" x14ac:dyDescent="0.25">
      <c r="A35" s="2" t="s">
        <v>99</v>
      </c>
      <c r="B35" s="4"/>
      <c r="C35" s="4"/>
      <c r="D35" s="4"/>
      <c r="E35" s="4"/>
      <c r="F35" s="4"/>
      <c r="G35" s="4"/>
      <c r="H35" s="4"/>
      <c r="I35" s="4"/>
      <c r="J35" s="6">
        <v>3653</v>
      </c>
      <c r="K35" s="9" t="s">
        <v>1269</v>
      </c>
      <c r="L35" s="4">
        <v>-730</v>
      </c>
      <c r="M35" s="9" t="s">
        <v>1274</v>
      </c>
      <c r="N35" s="4">
        <v>852</v>
      </c>
      <c r="O35" s="9" t="s">
        <v>1274</v>
      </c>
      <c r="P35" s="4"/>
      <c r="Q35" s="6">
        <v>4963</v>
      </c>
      <c r="R35" s="9" t="s">
        <v>1275</v>
      </c>
      <c r="S35" s="6">
        <v>4682</v>
      </c>
      <c r="T35" s="9" t="s">
        <v>1276</v>
      </c>
      <c r="U35" s="4">
        <v>250</v>
      </c>
      <c r="V35" s="9" t="s">
        <v>1276</v>
      </c>
      <c r="W35" s="4"/>
      <c r="X35" s="4"/>
      <c r="Y35" s="6">
        <v>18913</v>
      </c>
      <c r="Z35" s="9" t="s">
        <v>91</v>
      </c>
    </row>
    <row r="36" spans="1:26" ht="17.25" x14ac:dyDescent="0.25">
      <c r="A36" s="2" t="s">
        <v>104</v>
      </c>
      <c r="B36" s="4"/>
      <c r="C36" s="4"/>
      <c r="D36" s="4"/>
      <c r="E36" s="4"/>
      <c r="F36" s="4"/>
      <c r="G36" s="4"/>
      <c r="H36" s="4"/>
      <c r="I36" s="4"/>
      <c r="J36" s="6">
        <v>2755</v>
      </c>
      <c r="K36" s="9" t="s">
        <v>1269</v>
      </c>
      <c r="L36" s="4">
        <v>-578</v>
      </c>
      <c r="M36" s="9" t="s">
        <v>1269</v>
      </c>
      <c r="N36" s="6">
        <v>1493</v>
      </c>
      <c r="O36" s="9" t="s">
        <v>1269</v>
      </c>
      <c r="P36" s="6">
        <v>13181</v>
      </c>
      <c r="Q36" s="6">
        <v>7270</v>
      </c>
      <c r="R36" s="9" t="s">
        <v>1269</v>
      </c>
      <c r="S36" s="6">
        <v>8553</v>
      </c>
      <c r="T36" s="9" t="s">
        <v>1269</v>
      </c>
      <c r="U36" s="4">
        <v>160</v>
      </c>
      <c r="V36" s="9" t="s">
        <v>1269</v>
      </c>
      <c r="W36" s="4"/>
      <c r="X36" s="4"/>
      <c r="Y36" s="6">
        <v>29164</v>
      </c>
      <c r="Z36" s="9" t="s">
        <v>1277</v>
      </c>
    </row>
    <row r="37" spans="1:26" x14ac:dyDescent="0.25">
      <c r="A37" s="3" t="s">
        <v>1268</v>
      </c>
      <c r="B37" s="4"/>
      <c r="C37" s="4"/>
      <c r="D37" s="4"/>
      <c r="E37" s="4"/>
      <c r="F37" s="4"/>
      <c r="G37" s="4"/>
      <c r="H37" s="4"/>
      <c r="I37" s="4"/>
      <c r="J37" s="4"/>
      <c r="K37" s="4"/>
      <c r="L37" s="4"/>
      <c r="M37" s="4"/>
      <c r="N37" s="4"/>
      <c r="O37" s="4"/>
      <c r="P37" s="4"/>
      <c r="Q37" s="4"/>
      <c r="R37" s="4"/>
      <c r="S37" s="4"/>
      <c r="T37" s="4"/>
      <c r="U37" s="4"/>
      <c r="V37" s="4"/>
      <c r="W37" s="4"/>
      <c r="X37" s="4"/>
      <c r="Y37" s="4"/>
      <c r="Z37" s="4"/>
    </row>
    <row r="38" spans="1:26" ht="17.25" x14ac:dyDescent="0.25">
      <c r="A38" s="2" t="s">
        <v>106</v>
      </c>
      <c r="B38" s="4"/>
      <c r="C38" s="4"/>
      <c r="D38" s="4"/>
      <c r="E38" s="4"/>
      <c r="F38" s="4"/>
      <c r="G38" s="4"/>
      <c r="H38" s="4"/>
      <c r="I38" s="4"/>
      <c r="J38" s="12">
        <v>0.03</v>
      </c>
      <c r="K38" s="9" t="s">
        <v>1269</v>
      </c>
      <c r="L38" s="12">
        <v>-0.01</v>
      </c>
      <c r="M38" s="9" t="s">
        <v>1269</v>
      </c>
      <c r="N38" s="12">
        <v>0.02</v>
      </c>
      <c r="O38" s="9" t="s">
        <v>1269</v>
      </c>
      <c r="P38" s="12">
        <v>0.13</v>
      </c>
      <c r="Q38" s="12">
        <v>7.0000000000000007E-2</v>
      </c>
      <c r="R38" s="9" t="s">
        <v>1269</v>
      </c>
      <c r="S38" s="12">
        <v>0.09</v>
      </c>
      <c r="T38" s="9" t="s">
        <v>1269</v>
      </c>
      <c r="U38" s="7">
        <v>0</v>
      </c>
      <c r="V38" s="9" t="s">
        <v>1269</v>
      </c>
      <c r="W38" s="4"/>
      <c r="X38" s="4"/>
      <c r="Y38" s="12">
        <v>0.3</v>
      </c>
      <c r="Z38" s="9" t="s">
        <v>91</v>
      </c>
    </row>
    <row r="39" spans="1:26" ht="17.25" x14ac:dyDescent="0.25">
      <c r="A39" s="2" t="s">
        <v>108</v>
      </c>
      <c r="B39" s="4"/>
      <c r="C39" s="4"/>
      <c r="D39" s="4"/>
      <c r="E39" s="4"/>
      <c r="F39" s="4"/>
      <c r="G39" s="4"/>
      <c r="H39" s="4"/>
      <c r="I39" s="4"/>
      <c r="J39" s="12">
        <v>0.03</v>
      </c>
      <c r="K39" s="9" t="s">
        <v>1269</v>
      </c>
      <c r="L39" s="12">
        <v>-0.01</v>
      </c>
      <c r="M39" s="9" t="s">
        <v>1269</v>
      </c>
      <c r="N39" s="12">
        <v>0.01</v>
      </c>
      <c r="O39" s="9" t="s">
        <v>1269</v>
      </c>
      <c r="P39" s="12">
        <v>0.13</v>
      </c>
      <c r="Q39" s="12">
        <v>7.0000000000000007E-2</v>
      </c>
      <c r="R39" s="9" t="s">
        <v>1269</v>
      </c>
      <c r="S39" s="12">
        <v>0.08</v>
      </c>
      <c r="T39" s="9" t="s">
        <v>1269</v>
      </c>
      <c r="U39" s="7">
        <v>0</v>
      </c>
      <c r="V39" s="9" t="s">
        <v>1269</v>
      </c>
      <c r="W39" s="4"/>
      <c r="X39" s="4"/>
      <c r="Y39" s="12">
        <v>0.28999999999999998</v>
      </c>
      <c r="Z39" s="9" t="s">
        <v>91</v>
      </c>
    </row>
    <row r="40" spans="1:26" ht="45" x14ac:dyDescent="0.25">
      <c r="A40" s="3" t="s">
        <v>312</v>
      </c>
      <c r="B40" s="4"/>
      <c r="C40" s="4"/>
      <c r="D40" s="4"/>
      <c r="E40" s="4"/>
      <c r="F40" s="4"/>
      <c r="G40" s="4"/>
      <c r="H40" s="4"/>
      <c r="I40" s="4"/>
      <c r="J40" s="4"/>
      <c r="K40" s="4"/>
      <c r="L40" s="4"/>
      <c r="M40" s="4"/>
      <c r="N40" s="4"/>
      <c r="O40" s="4"/>
      <c r="P40" s="4"/>
      <c r="Q40" s="4"/>
      <c r="R40" s="4"/>
      <c r="S40" s="4"/>
      <c r="T40" s="4"/>
      <c r="U40" s="4"/>
      <c r="V40" s="4"/>
      <c r="W40" s="4"/>
      <c r="X40" s="4"/>
      <c r="Y40" s="4"/>
      <c r="Z40" s="4"/>
    </row>
    <row r="41" spans="1:26" ht="17.25" x14ac:dyDescent="0.25">
      <c r="A41" s="2" t="s">
        <v>106</v>
      </c>
      <c r="B41" s="4"/>
      <c r="C41" s="4"/>
      <c r="D41" s="4"/>
      <c r="E41" s="4"/>
      <c r="F41" s="4"/>
      <c r="G41" s="4"/>
      <c r="H41" s="4"/>
      <c r="I41" s="4"/>
      <c r="J41" s="6">
        <v>99397054</v>
      </c>
      <c r="K41" s="9" t="s">
        <v>1278</v>
      </c>
      <c r="L41" s="6">
        <v>99354189</v>
      </c>
      <c r="M41" s="9" t="s">
        <v>1279</v>
      </c>
      <c r="N41" s="6">
        <v>98923908</v>
      </c>
      <c r="O41" s="9" t="s">
        <v>1279</v>
      </c>
      <c r="P41" s="4"/>
      <c r="Q41" s="6">
        <v>97793262</v>
      </c>
      <c r="R41" s="9" t="s">
        <v>1280</v>
      </c>
      <c r="S41" s="6">
        <v>96569081</v>
      </c>
      <c r="T41" s="9" t="s">
        <v>1281</v>
      </c>
      <c r="U41" s="6">
        <v>95162411</v>
      </c>
      <c r="V41" s="9" t="s">
        <v>1281</v>
      </c>
      <c r="W41" s="4"/>
      <c r="X41" s="4"/>
      <c r="Y41" s="6">
        <v>96964661</v>
      </c>
      <c r="Z41" s="9" t="s">
        <v>91</v>
      </c>
    </row>
    <row r="42" spans="1:26" ht="17.25" x14ac:dyDescent="0.25">
      <c r="A42" s="2" t="s">
        <v>108</v>
      </c>
      <c r="B42" s="4"/>
      <c r="C42" s="4"/>
      <c r="D42" s="4"/>
      <c r="E42" s="4"/>
      <c r="F42" s="4"/>
      <c r="G42" s="4"/>
      <c r="H42" s="4"/>
      <c r="I42" s="4"/>
      <c r="J42" s="6">
        <v>100845362</v>
      </c>
      <c r="K42" s="9" t="s">
        <v>1278</v>
      </c>
      <c r="L42" s="6">
        <v>99354189</v>
      </c>
      <c r="M42" s="9" t="s">
        <v>1279</v>
      </c>
      <c r="N42" s="6">
        <v>102582322</v>
      </c>
      <c r="O42" s="9" t="s">
        <v>1279</v>
      </c>
      <c r="P42" s="4"/>
      <c r="Q42" s="6">
        <v>101868888</v>
      </c>
      <c r="R42" s="9" t="s">
        <v>1280</v>
      </c>
      <c r="S42" s="6">
        <v>101064774</v>
      </c>
      <c r="T42" s="9" t="s">
        <v>1281</v>
      </c>
      <c r="U42" s="6">
        <v>99178443</v>
      </c>
      <c r="V42" s="9" t="s">
        <v>1281</v>
      </c>
      <c r="W42" s="4"/>
      <c r="X42" s="4"/>
      <c r="Y42" s="6">
        <v>101151273</v>
      </c>
      <c r="Z42" s="9" t="s">
        <v>91</v>
      </c>
    </row>
    <row r="43" spans="1:26" ht="30" x14ac:dyDescent="0.25">
      <c r="A43" s="3" t="s">
        <v>313</v>
      </c>
      <c r="B43" s="4"/>
      <c r="C43" s="4"/>
      <c r="D43" s="4"/>
      <c r="E43" s="4"/>
      <c r="F43" s="4"/>
      <c r="G43" s="4"/>
      <c r="H43" s="4"/>
      <c r="I43" s="4"/>
      <c r="J43" s="4"/>
      <c r="K43" s="4"/>
      <c r="L43" s="4"/>
      <c r="M43" s="4"/>
      <c r="N43" s="4"/>
      <c r="O43" s="4"/>
      <c r="P43" s="4"/>
      <c r="Q43" s="4"/>
      <c r="R43" s="4"/>
      <c r="S43" s="4"/>
      <c r="T43" s="4"/>
      <c r="U43" s="4"/>
      <c r="V43" s="4"/>
      <c r="W43" s="4"/>
      <c r="X43" s="4"/>
      <c r="Y43" s="4"/>
      <c r="Z43" s="4"/>
    </row>
    <row r="44" spans="1:26" ht="30" x14ac:dyDescent="0.25">
      <c r="A44" s="2" t="s">
        <v>116</v>
      </c>
      <c r="B44" s="4"/>
      <c r="C44" s="4"/>
      <c r="D44" s="4"/>
      <c r="E44" s="4"/>
      <c r="F44" s="4"/>
      <c r="G44" s="4"/>
      <c r="H44" s="4"/>
      <c r="I44" s="4"/>
      <c r="J44" s="4">
        <v>165</v>
      </c>
      <c r="K44" s="9" t="s">
        <v>1269</v>
      </c>
      <c r="L44" s="4">
        <v>-183</v>
      </c>
      <c r="M44" s="9" t="s">
        <v>1269</v>
      </c>
      <c r="N44" s="4">
        <v>78</v>
      </c>
      <c r="O44" s="9" t="s">
        <v>1269</v>
      </c>
      <c r="P44" s="4"/>
      <c r="Q44" s="4">
        <v>-413</v>
      </c>
      <c r="R44" s="9" t="s">
        <v>1269</v>
      </c>
      <c r="S44" s="4">
        <v>51</v>
      </c>
      <c r="T44" s="9" t="s">
        <v>1269</v>
      </c>
      <c r="U44" s="4">
        <v>-55</v>
      </c>
      <c r="V44" s="9" t="s">
        <v>1269</v>
      </c>
      <c r="W44" s="4"/>
      <c r="X44" s="4"/>
      <c r="Y44" s="4">
        <v>-903</v>
      </c>
      <c r="Z44" s="9" t="s">
        <v>91</v>
      </c>
    </row>
    <row r="45" spans="1:26" ht="17.25" x14ac:dyDescent="0.25">
      <c r="A45" s="2" t="s">
        <v>117</v>
      </c>
      <c r="B45" s="4"/>
      <c r="C45" s="4"/>
      <c r="D45" s="4"/>
      <c r="E45" s="4"/>
      <c r="F45" s="4"/>
      <c r="G45" s="4"/>
      <c r="H45" s="4"/>
      <c r="I45" s="4"/>
      <c r="J45" s="6">
        <v>2920</v>
      </c>
      <c r="K45" s="9" t="s">
        <v>1269</v>
      </c>
      <c r="L45" s="4">
        <v>-761</v>
      </c>
      <c r="M45" s="9" t="s">
        <v>1269</v>
      </c>
      <c r="N45" s="6">
        <v>1571</v>
      </c>
      <c r="O45" s="9" t="s">
        <v>1269</v>
      </c>
      <c r="P45" s="4"/>
      <c r="Q45" s="6">
        <v>6857</v>
      </c>
      <c r="R45" s="9" t="s">
        <v>1269</v>
      </c>
      <c r="S45" s="6">
        <v>8604</v>
      </c>
      <c r="T45" s="9" t="s">
        <v>1269</v>
      </c>
      <c r="U45" s="4">
        <v>105</v>
      </c>
      <c r="V45" s="9" t="s">
        <v>1269</v>
      </c>
      <c r="W45" s="4"/>
      <c r="X45" s="4"/>
      <c r="Y45" s="6">
        <v>28261</v>
      </c>
      <c r="Z45" s="9" t="s">
        <v>91</v>
      </c>
    </row>
    <row r="46" spans="1:26" x14ac:dyDescent="0.25">
      <c r="A46" s="2" t="s">
        <v>376</v>
      </c>
      <c r="B46" s="4"/>
      <c r="C46" s="4"/>
      <c r="D46" s="4"/>
      <c r="E46" s="4"/>
      <c r="F46" s="4"/>
      <c r="G46" s="4"/>
      <c r="H46" s="4"/>
      <c r="I46" s="4"/>
      <c r="J46" s="4"/>
      <c r="K46" s="4"/>
      <c r="L46" s="4"/>
      <c r="M46" s="4"/>
      <c r="N46" s="4"/>
      <c r="O46" s="4"/>
      <c r="P46" s="4"/>
      <c r="Q46" s="4"/>
      <c r="R46" s="4"/>
      <c r="S46" s="4"/>
      <c r="T46" s="4"/>
      <c r="U46" s="4"/>
      <c r="V46" s="4"/>
      <c r="W46" s="4"/>
      <c r="X46" s="4"/>
      <c r="Y46" s="4"/>
      <c r="Z46" s="4"/>
    </row>
    <row r="47" spans="1:26" ht="30" x14ac:dyDescent="0.25">
      <c r="A47" s="3" t="s">
        <v>1234</v>
      </c>
      <c r="B47" s="4"/>
      <c r="C47" s="4"/>
      <c r="D47" s="4"/>
      <c r="E47" s="4"/>
      <c r="F47" s="4"/>
      <c r="G47" s="4"/>
      <c r="H47" s="4"/>
      <c r="I47" s="4"/>
      <c r="J47" s="4"/>
      <c r="K47" s="4"/>
      <c r="L47" s="4"/>
      <c r="M47" s="4"/>
      <c r="N47" s="4"/>
      <c r="O47" s="4"/>
      <c r="P47" s="4"/>
      <c r="Q47" s="4"/>
      <c r="R47" s="4"/>
      <c r="S47" s="4"/>
      <c r="T47" s="4"/>
      <c r="U47" s="4"/>
      <c r="V47" s="4"/>
      <c r="W47" s="4"/>
      <c r="X47" s="4"/>
      <c r="Y47" s="4"/>
      <c r="Z47" s="4"/>
    </row>
    <row r="48" spans="1:26" x14ac:dyDescent="0.25">
      <c r="A48" s="2" t="s">
        <v>292</v>
      </c>
      <c r="B48" s="4"/>
      <c r="C48" s="4"/>
      <c r="D48" s="4"/>
      <c r="E48" s="4"/>
      <c r="F48" s="4"/>
      <c r="G48" s="4"/>
      <c r="H48" s="4"/>
      <c r="I48" s="4"/>
      <c r="J48" s="4"/>
      <c r="K48" s="4"/>
      <c r="L48" s="4"/>
      <c r="M48" s="4"/>
      <c r="N48" s="4"/>
      <c r="O48" s="4"/>
      <c r="P48" s="4"/>
      <c r="Q48" s="4"/>
      <c r="R48" s="4"/>
      <c r="S48" s="4"/>
      <c r="T48" s="4"/>
      <c r="U48" s="4"/>
      <c r="V48" s="4"/>
      <c r="W48" s="4"/>
      <c r="X48" s="4"/>
      <c r="Y48" s="6">
        <v>-546765</v>
      </c>
      <c r="Z48" s="4"/>
    </row>
    <row r="49" spans="1:26" x14ac:dyDescent="0.25">
      <c r="A49" s="3" t="s">
        <v>86</v>
      </c>
      <c r="B49" s="4"/>
      <c r="C49" s="4"/>
      <c r="D49" s="4"/>
      <c r="E49" s="4"/>
      <c r="F49" s="4"/>
      <c r="G49" s="4"/>
      <c r="H49" s="4"/>
      <c r="I49" s="4"/>
      <c r="J49" s="4"/>
      <c r="K49" s="4"/>
      <c r="L49" s="4"/>
      <c r="M49" s="4"/>
      <c r="N49" s="4"/>
      <c r="O49" s="4"/>
      <c r="P49" s="4"/>
      <c r="Q49" s="4"/>
      <c r="R49" s="4"/>
      <c r="S49" s="4"/>
      <c r="T49" s="4"/>
      <c r="U49" s="4"/>
      <c r="V49" s="4"/>
      <c r="W49" s="4"/>
      <c r="X49" s="4"/>
      <c r="Y49" s="4"/>
      <c r="Z49" s="4"/>
    </row>
    <row r="50" spans="1:26" ht="17.25" x14ac:dyDescent="0.25">
      <c r="A50" s="2" t="s">
        <v>87</v>
      </c>
      <c r="B50" s="4"/>
      <c r="C50" s="4"/>
      <c r="D50" s="4"/>
      <c r="E50" s="4"/>
      <c r="F50" s="4"/>
      <c r="G50" s="4"/>
      <c r="H50" s="4"/>
      <c r="I50" s="4"/>
      <c r="J50" s="4"/>
      <c r="K50" s="4"/>
      <c r="L50" s="4"/>
      <c r="M50" s="4"/>
      <c r="N50" s="4"/>
      <c r="O50" s="4"/>
      <c r="P50" s="4"/>
      <c r="Q50" s="4"/>
      <c r="R50" s="4"/>
      <c r="S50" s="4"/>
      <c r="T50" s="4"/>
      <c r="U50" s="4"/>
      <c r="V50" s="4"/>
      <c r="W50" s="4"/>
      <c r="X50" s="4"/>
      <c r="Y50" s="6">
        <v>-546765</v>
      </c>
      <c r="Z50" s="9" t="s">
        <v>91</v>
      </c>
    </row>
    <row r="51" spans="1:26" ht="30" x14ac:dyDescent="0.25">
      <c r="A51" s="2" t="s">
        <v>298</v>
      </c>
      <c r="B51" s="4"/>
      <c r="C51" s="4"/>
      <c r="D51" s="4"/>
      <c r="E51" s="4"/>
      <c r="F51" s="4"/>
      <c r="G51" s="4"/>
      <c r="H51" s="4"/>
      <c r="I51" s="4"/>
      <c r="J51" s="4"/>
      <c r="K51" s="4"/>
      <c r="L51" s="4"/>
      <c r="M51" s="4"/>
      <c r="N51" s="4"/>
      <c r="O51" s="4"/>
      <c r="P51" s="4"/>
      <c r="Q51" s="4"/>
      <c r="R51" s="4"/>
      <c r="S51" s="4"/>
      <c r="T51" s="4"/>
      <c r="U51" s="4"/>
      <c r="V51" s="4"/>
      <c r="W51" s="4"/>
      <c r="X51" s="4"/>
      <c r="Y51" s="4">
        <v>0</v>
      </c>
      <c r="Z51" s="4"/>
    </row>
    <row r="52" spans="1:26" x14ac:dyDescent="0.25">
      <c r="A52" s="2" t="s">
        <v>95</v>
      </c>
      <c r="B52" s="4"/>
      <c r="C52" s="4"/>
      <c r="D52" s="4"/>
      <c r="E52" s="4"/>
      <c r="F52" s="4"/>
      <c r="G52" s="4"/>
      <c r="H52" s="4"/>
      <c r="I52" s="4"/>
      <c r="J52" s="4"/>
      <c r="K52" s="4"/>
      <c r="L52" s="4"/>
      <c r="M52" s="4"/>
      <c r="N52" s="4"/>
      <c r="O52" s="4"/>
      <c r="P52" s="4"/>
      <c r="Q52" s="4"/>
      <c r="R52" s="4"/>
      <c r="S52" s="4"/>
      <c r="T52" s="4"/>
      <c r="U52" s="4"/>
      <c r="V52" s="4"/>
      <c r="W52" s="4"/>
      <c r="X52" s="4"/>
      <c r="Y52" s="6">
        <v>-546765</v>
      </c>
      <c r="Z52" s="4"/>
    </row>
    <row r="53" spans="1:26" x14ac:dyDescent="0.25">
      <c r="A53" s="2" t="s">
        <v>1265</v>
      </c>
      <c r="B53" s="4"/>
      <c r="C53" s="4"/>
      <c r="D53" s="4"/>
      <c r="E53" s="4"/>
      <c r="F53" s="4"/>
      <c r="G53" s="4"/>
      <c r="H53" s="4"/>
      <c r="I53" s="4"/>
      <c r="J53" s="4"/>
      <c r="K53" s="4"/>
      <c r="L53" s="4"/>
      <c r="M53" s="4"/>
      <c r="N53" s="4"/>
      <c r="O53" s="4"/>
      <c r="P53" s="4"/>
      <c r="Q53" s="4"/>
      <c r="R53" s="4"/>
      <c r="S53" s="4"/>
      <c r="T53" s="4"/>
      <c r="U53" s="4"/>
      <c r="V53" s="4"/>
      <c r="W53" s="4"/>
      <c r="X53" s="4"/>
      <c r="Y53" s="4"/>
      <c r="Z53" s="4"/>
    </row>
    <row r="54" spans="1:26" ht="30" x14ac:dyDescent="0.25">
      <c r="A54" s="3" t="s">
        <v>1234</v>
      </c>
      <c r="B54" s="4"/>
      <c r="C54" s="4"/>
      <c r="D54" s="4"/>
      <c r="E54" s="4"/>
      <c r="F54" s="4"/>
      <c r="G54" s="4"/>
      <c r="H54" s="4"/>
      <c r="I54" s="4"/>
      <c r="J54" s="4"/>
      <c r="K54" s="4"/>
      <c r="L54" s="4"/>
      <c r="M54" s="4"/>
      <c r="N54" s="4"/>
      <c r="O54" s="4"/>
      <c r="P54" s="4"/>
      <c r="Q54" s="4"/>
      <c r="R54" s="4"/>
      <c r="S54" s="4"/>
      <c r="T54" s="4"/>
      <c r="U54" s="4"/>
      <c r="V54" s="4"/>
      <c r="W54" s="4"/>
      <c r="X54" s="4"/>
      <c r="Y54" s="4"/>
      <c r="Z54" s="4"/>
    </row>
    <row r="55" spans="1:26" x14ac:dyDescent="0.25">
      <c r="A55" s="2" t="s">
        <v>292</v>
      </c>
      <c r="B55" s="4"/>
      <c r="C55" s="4"/>
      <c r="D55" s="4"/>
      <c r="E55" s="4"/>
      <c r="F55" s="4"/>
      <c r="G55" s="4"/>
      <c r="H55" s="4"/>
      <c r="I55" s="4"/>
      <c r="J55" s="6">
        <v>-53470</v>
      </c>
      <c r="K55" s="4"/>
      <c r="L55" s="6">
        <v>-49881</v>
      </c>
      <c r="M55" s="4"/>
      <c r="N55" s="6">
        <v>-47219</v>
      </c>
      <c r="O55" s="4"/>
      <c r="P55" s="6">
        <v>-16979</v>
      </c>
      <c r="Q55" s="6">
        <v>-52250</v>
      </c>
      <c r="R55" s="4"/>
      <c r="S55" s="6">
        <v>-52398</v>
      </c>
      <c r="T55" s="4"/>
      <c r="U55" s="6">
        <v>-41864</v>
      </c>
      <c r="V55" s="4"/>
      <c r="W55" s="4"/>
      <c r="X55" s="4"/>
      <c r="Y55" s="6">
        <v>-178136</v>
      </c>
      <c r="Z55" s="4"/>
    </row>
    <row r="56" spans="1:26" x14ac:dyDescent="0.25">
      <c r="A56" s="3" t="s">
        <v>86</v>
      </c>
      <c r="B56" s="4"/>
      <c r="C56" s="4"/>
      <c r="D56" s="4"/>
      <c r="E56" s="4"/>
      <c r="F56" s="4"/>
      <c r="G56" s="4"/>
      <c r="H56" s="4"/>
      <c r="I56" s="4"/>
      <c r="J56" s="4"/>
      <c r="K56" s="4"/>
      <c r="L56" s="4"/>
      <c r="M56" s="4"/>
      <c r="N56" s="4"/>
      <c r="O56" s="4"/>
      <c r="P56" s="4"/>
      <c r="Q56" s="4"/>
      <c r="R56" s="4"/>
      <c r="S56" s="4"/>
      <c r="T56" s="4"/>
      <c r="U56" s="4"/>
      <c r="V56" s="4"/>
      <c r="W56" s="4"/>
      <c r="X56" s="4"/>
      <c r="Y56" s="4"/>
      <c r="Z56" s="4"/>
    </row>
    <row r="57" spans="1:26" ht="17.25" x14ac:dyDescent="0.25">
      <c r="A57" s="2" t="s">
        <v>87</v>
      </c>
      <c r="B57" s="4"/>
      <c r="C57" s="4"/>
      <c r="D57" s="4"/>
      <c r="E57" s="4"/>
      <c r="F57" s="4"/>
      <c r="G57" s="4"/>
      <c r="H57" s="4"/>
      <c r="I57" s="4"/>
      <c r="J57" s="4"/>
      <c r="K57" s="4"/>
      <c r="L57" s="4"/>
      <c r="M57" s="4"/>
      <c r="N57" s="4"/>
      <c r="O57" s="4"/>
      <c r="P57" s="4"/>
      <c r="Q57" s="4"/>
      <c r="R57" s="4"/>
      <c r="S57" s="4"/>
      <c r="T57" s="4"/>
      <c r="U57" s="4"/>
      <c r="V57" s="4"/>
      <c r="W57" s="4"/>
      <c r="X57" s="4"/>
      <c r="Y57" s="6">
        <v>-13061</v>
      </c>
      <c r="Z57" s="9" t="s">
        <v>91</v>
      </c>
    </row>
    <row r="58" spans="1:26" x14ac:dyDescent="0.25">
      <c r="A58" s="2" t="s">
        <v>92</v>
      </c>
      <c r="B58" s="4"/>
      <c r="C58" s="4"/>
      <c r="D58" s="4"/>
      <c r="E58" s="4"/>
      <c r="F58" s="4"/>
      <c r="G58" s="4"/>
      <c r="H58" s="4"/>
      <c r="I58" s="4"/>
      <c r="J58" s="4"/>
      <c r="K58" s="4"/>
      <c r="L58" s="4"/>
      <c r="M58" s="4"/>
      <c r="N58" s="4"/>
      <c r="O58" s="4"/>
      <c r="P58" s="4"/>
      <c r="Q58" s="4"/>
      <c r="R58" s="4"/>
      <c r="S58" s="4"/>
      <c r="T58" s="4"/>
      <c r="U58" s="4"/>
      <c r="V58" s="4"/>
      <c r="W58" s="4"/>
      <c r="X58" s="4"/>
      <c r="Y58" s="6">
        <v>-1584</v>
      </c>
      <c r="Z58" s="4"/>
    </row>
    <row r="59" spans="1:26" ht="30" x14ac:dyDescent="0.25">
      <c r="A59" s="2" t="s">
        <v>298</v>
      </c>
      <c r="B59" s="4"/>
      <c r="C59" s="4"/>
      <c r="D59" s="4"/>
      <c r="E59" s="4"/>
      <c r="F59" s="4"/>
      <c r="G59" s="4"/>
      <c r="H59" s="4"/>
      <c r="I59" s="4"/>
      <c r="J59" s="4"/>
      <c r="K59" s="4"/>
      <c r="L59" s="4"/>
      <c r="M59" s="4"/>
      <c r="N59" s="4"/>
      <c r="O59" s="4"/>
      <c r="P59" s="4"/>
      <c r="Q59" s="4"/>
      <c r="R59" s="4"/>
      <c r="S59" s="4"/>
      <c r="T59" s="4"/>
      <c r="U59" s="4"/>
      <c r="V59" s="4"/>
      <c r="W59" s="4"/>
      <c r="X59" s="4"/>
      <c r="Y59" s="4">
        <v>0</v>
      </c>
      <c r="Z59" s="4"/>
    </row>
    <row r="60" spans="1:26" x14ac:dyDescent="0.25">
      <c r="A60" s="2" t="s">
        <v>95</v>
      </c>
      <c r="B60" s="4"/>
      <c r="C60" s="4"/>
      <c r="D60" s="4"/>
      <c r="E60" s="4"/>
      <c r="F60" s="4"/>
      <c r="G60" s="4"/>
      <c r="H60" s="4"/>
      <c r="I60" s="4"/>
      <c r="J60" s="4"/>
      <c r="K60" s="4"/>
      <c r="L60" s="4"/>
      <c r="M60" s="4"/>
      <c r="N60" s="4"/>
      <c r="O60" s="4"/>
      <c r="P60" s="4"/>
      <c r="Q60" s="4"/>
      <c r="R60" s="4"/>
      <c r="S60" s="4"/>
      <c r="T60" s="4"/>
      <c r="U60" s="4"/>
      <c r="V60" s="4"/>
      <c r="W60" s="4"/>
      <c r="X60" s="4"/>
      <c r="Y60" s="6">
        <v>-14645</v>
      </c>
      <c r="Z60" s="4"/>
    </row>
    <row r="61" spans="1:26" x14ac:dyDescent="0.25">
      <c r="A61" s="2" t="s">
        <v>96</v>
      </c>
      <c r="B61" s="4"/>
      <c r="C61" s="4"/>
      <c r="D61" s="4"/>
      <c r="E61" s="4"/>
      <c r="F61" s="4"/>
      <c r="G61" s="4"/>
      <c r="H61" s="4"/>
      <c r="I61" s="4"/>
      <c r="J61" s="4"/>
      <c r="K61" s="4"/>
      <c r="L61" s="4"/>
      <c r="M61" s="4"/>
      <c r="N61" s="4"/>
      <c r="O61" s="4"/>
      <c r="P61" s="4"/>
      <c r="Q61" s="4"/>
      <c r="R61" s="4"/>
      <c r="S61" s="4"/>
      <c r="T61" s="4"/>
      <c r="U61" s="4"/>
      <c r="V61" s="4"/>
      <c r="W61" s="4"/>
      <c r="X61" s="4"/>
      <c r="Y61" s="6">
        <v>-163491</v>
      </c>
      <c r="Z61" s="4"/>
    </row>
    <row r="62" spans="1:26" ht="30" x14ac:dyDescent="0.25">
      <c r="A62" s="2" t="s">
        <v>304</v>
      </c>
      <c r="B62" s="4"/>
      <c r="C62" s="4"/>
      <c r="D62" s="4"/>
      <c r="E62" s="4"/>
      <c r="F62" s="4"/>
      <c r="G62" s="4"/>
      <c r="H62" s="4"/>
      <c r="I62" s="4"/>
      <c r="J62" s="4"/>
      <c r="K62" s="4"/>
      <c r="L62" s="4"/>
      <c r="M62" s="4"/>
      <c r="N62" s="4"/>
      <c r="O62" s="4"/>
      <c r="P62" s="4"/>
      <c r="Q62" s="4"/>
      <c r="R62" s="4"/>
      <c r="S62" s="4"/>
      <c r="T62" s="4"/>
      <c r="U62" s="4"/>
      <c r="V62" s="4"/>
      <c r="W62" s="4"/>
      <c r="X62" s="4"/>
      <c r="Y62" s="6">
        <v>-163491</v>
      </c>
      <c r="Z62" s="4"/>
    </row>
    <row r="63" spans="1:26" x14ac:dyDescent="0.25">
      <c r="A63" s="2" t="s">
        <v>104</v>
      </c>
      <c r="B63" s="4"/>
      <c r="C63" s="4"/>
      <c r="D63" s="4"/>
      <c r="E63" s="4"/>
      <c r="F63" s="4"/>
      <c r="G63" s="4"/>
      <c r="H63" s="4"/>
      <c r="I63" s="4"/>
      <c r="J63" s="4"/>
      <c r="K63" s="4"/>
      <c r="L63" s="4"/>
      <c r="M63" s="4"/>
      <c r="N63" s="4"/>
      <c r="O63" s="4"/>
      <c r="P63" s="4"/>
      <c r="Q63" s="4"/>
      <c r="R63" s="4"/>
      <c r="S63" s="4"/>
      <c r="T63" s="4"/>
      <c r="U63" s="4"/>
      <c r="V63" s="4"/>
      <c r="W63" s="4"/>
      <c r="X63" s="4"/>
      <c r="Y63" s="6">
        <v>-163491</v>
      </c>
      <c r="Z63" s="4"/>
    </row>
    <row r="64" spans="1:26" ht="30" x14ac:dyDescent="0.25">
      <c r="A64" s="3" t="s">
        <v>313</v>
      </c>
      <c r="B64" s="4"/>
      <c r="C64" s="4"/>
      <c r="D64" s="4"/>
      <c r="E64" s="4"/>
      <c r="F64" s="4"/>
      <c r="G64" s="4"/>
      <c r="H64" s="4"/>
      <c r="I64" s="4"/>
      <c r="J64" s="4"/>
      <c r="K64" s="4"/>
      <c r="L64" s="4"/>
      <c r="M64" s="4"/>
      <c r="N64" s="4"/>
      <c r="O64" s="4"/>
      <c r="P64" s="4"/>
      <c r="Q64" s="4"/>
      <c r="R64" s="4"/>
      <c r="S64" s="4"/>
      <c r="T64" s="4"/>
      <c r="U64" s="4"/>
      <c r="V64" s="4"/>
      <c r="W64" s="4"/>
      <c r="X64" s="4"/>
      <c r="Y64" s="4"/>
      <c r="Z64" s="4"/>
    </row>
    <row r="65" spans="1:26" x14ac:dyDescent="0.25">
      <c r="A65" s="2" t="s">
        <v>117</v>
      </c>
      <c r="B65" s="4"/>
      <c r="C65" s="4"/>
      <c r="D65" s="4"/>
      <c r="E65" s="4"/>
      <c r="F65" s="4"/>
      <c r="G65" s="4"/>
      <c r="H65" s="4"/>
      <c r="I65" s="4"/>
      <c r="J65" s="4"/>
      <c r="K65" s="4"/>
      <c r="L65" s="4"/>
      <c r="M65" s="4"/>
      <c r="N65" s="4"/>
      <c r="O65" s="4"/>
      <c r="P65" s="4"/>
      <c r="Q65" s="4"/>
      <c r="R65" s="4"/>
      <c r="S65" s="4"/>
      <c r="T65" s="4"/>
      <c r="U65" s="4"/>
      <c r="V65" s="4"/>
      <c r="W65" s="4"/>
      <c r="X65" s="4"/>
      <c r="Y65" s="6">
        <v>-163491</v>
      </c>
      <c r="Z65" s="4"/>
    </row>
    <row r="66" spans="1:26" x14ac:dyDescent="0.25">
      <c r="A66" s="2" t="s">
        <v>362</v>
      </c>
      <c r="B66" s="4"/>
      <c r="C66" s="4"/>
      <c r="D66" s="4"/>
      <c r="E66" s="4"/>
      <c r="F66" s="4"/>
      <c r="G66" s="4"/>
      <c r="H66" s="4"/>
      <c r="I66" s="4"/>
      <c r="J66" s="4"/>
      <c r="K66" s="4"/>
      <c r="L66" s="4"/>
      <c r="M66" s="4"/>
      <c r="N66" s="4"/>
      <c r="O66" s="4"/>
      <c r="P66" s="4"/>
      <c r="Q66" s="4"/>
      <c r="R66" s="4"/>
      <c r="S66" s="4"/>
      <c r="T66" s="4"/>
      <c r="U66" s="4"/>
      <c r="V66" s="4"/>
      <c r="W66" s="4"/>
      <c r="X66" s="4"/>
      <c r="Y66" s="4"/>
      <c r="Z66" s="4"/>
    </row>
    <row r="67" spans="1:26" ht="30" x14ac:dyDescent="0.25">
      <c r="A67" s="3" t="s">
        <v>1234</v>
      </c>
      <c r="B67" s="4"/>
      <c r="C67" s="4"/>
      <c r="D67" s="4"/>
      <c r="E67" s="4"/>
      <c r="F67" s="4"/>
      <c r="G67" s="4"/>
      <c r="H67" s="4"/>
      <c r="I67" s="4"/>
      <c r="J67" s="4"/>
      <c r="K67" s="4"/>
      <c r="L67" s="4"/>
      <c r="M67" s="4"/>
      <c r="N67" s="4"/>
      <c r="O67" s="4"/>
      <c r="P67" s="4"/>
      <c r="Q67" s="4"/>
      <c r="R67" s="4"/>
      <c r="S67" s="4"/>
      <c r="T67" s="4"/>
      <c r="U67" s="4"/>
      <c r="V67" s="4"/>
      <c r="W67" s="4"/>
      <c r="X67" s="4"/>
      <c r="Y67" s="4"/>
      <c r="Z67" s="4"/>
    </row>
    <row r="68" spans="1:26" x14ac:dyDescent="0.25">
      <c r="A68" s="2" t="s">
        <v>292</v>
      </c>
      <c r="B68" s="4"/>
      <c r="C68" s="4"/>
      <c r="D68" s="4"/>
      <c r="E68" s="4"/>
      <c r="F68" s="4"/>
      <c r="G68" s="4"/>
      <c r="H68" s="4"/>
      <c r="I68" s="4"/>
      <c r="J68" s="6">
        <v>1486</v>
      </c>
      <c r="K68" s="4"/>
      <c r="L68" s="4">
        <v>-215</v>
      </c>
      <c r="M68" s="4"/>
      <c r="N68" s="4">
        <v>484</v>
      </c>
      <c r="O68" s="4"/>
      <c r="P68" s="4">
        <v>-394</v>
      </c>
      <c r="Q68" s="6">
        <v>2648</v>
      </c>
      <c r="R68" s="4"/>
      <c r="S68" s="4">
        <v>-976</v>
      </c>
      <c r="T68" s="4"/>
      <c r="U68" s="4">
        <v>-476</v>
      </c>
      <c r="V68" s="4"/>
      <c r="W68" s="4"/>
      <c r="X68" s="4"/>
      <c r="Y68" s="4">
        <v>591</v>
      </c>
      <c r="Z68" s="4"/>
    </row>
    <row r="69" spans="1:26" x14ac:dyDescent="0.25">
      <c r="A69" s="3" t="s">
        <v>86</v>
      </c>
      <c r="B69" s="4"/>
      <c r="C69" s="4"/>
      <c r="D69" s="4"/>
      <c r="E69" s="4"/>
      <c r="F69" s="4"/>
      <c r="G69" s="4"/>
      <c r="H69" s="4"/>
      <c r="I69" s="4"/>
      <c r="J69" s="4"/>
      <c r="K69" s="4"/>
      <c r="L69" s="4"/>
      <c r="M69" s="4"/>
      <c r="N69" s="4"/>
      <c r="O69" s="4"/>
      <c r="P69" s="4"/>
      <c r="Q69" s="4"/>
      <c r="R69" s="4"/>
      <c r="S69" s="4"/>
      <c r="T69" s="4"/>
      <c r="U69" s="4"/>
      <c r="V69" s="4"/>
      <c r="W69" s="4"/>
      <c r="X69" s="4"/>
      <c r="Y69" s="4"/>
      <c r="Z69" s="4"/>
    </row>
    <row r="70" spans="1:26" x14ac:dyDescent="0.25">
      <c r="A70" s="2" t="s">
        <v>92</v>
      </c>
      <c r="B70" s="4"/>
      <c r="C70" s="4"/>
      <c r="D70" s="4"/>
      <c r="E70" s="4"/>
      <c r="F70" s="4"/>
      <c r="G70" s="4"/>
      <c r="H70" s="4"/>
      <c r="I70" s="4"/>
      <c r="J70" s="4"/>
      <c r="K70" s="4"/>
      <c r="L70" s="4"/>
      <c r="M70" s="4"/>
      <c r="N70" s="4"/>
      <c r="O70" s="4"/>
      <c r="P70" s="4"/>
      <c r="Q70" s="4"/>
      <c r="R70" s="4"/>
      <c r="S70" s="4"/>
      <c r="T70" s="4"/>
      <c r="U70" s="4"/>
      <c r="V70" s="4"/>
      <c r="W70" s="4"/>
      <c r="X70" s="4"/>
      <c r="Y70" s="4">
        <v>-213</v>
      </c>
      <c r="Z70" s="4"/>
    </row>
    <row r="71" spans="1:26" ht="30" x14ac:dyDescent="0.25">
      <c r="A71" s="2" t="s">
        <v>298</v>
      </c>
      <c r="B71" s="4"/>
      <c r="C71" s="4"/>
      <c r="D71" s="4"/>
      <c r="E71" s="4"/>
      <c r="F71" s="4"/>
      <c r="G71" s="4"/>
      <c r="H71" s="4"/>
      <c r="I71" s="4"/>
      <c r="J71" s="4"/>
      <c r="K71" s="4"/>
      <c r="L71" s="4"/>
      <c r="M71" s="4"/>
      <c r="N71" s="4"/>
      <c r="O71" s="4"/>
      <c r="P71" s="4"/>
      <c r="Q71" s="4"/>
      <c r="R71" s="4"/>
      <c r="S71" s="4"/>
      <c r="T71" s="4"/>
      <c r="U71" s="4"/>
      <c r="V71" s="4"/>
      <c r="W71" s="4"/>
      <c r="X71" s="4"/>
      <c r="Y71" s="4">
        <v>0</v>
      </c>
      <c r="Z71" s="4"/>
    </row>
    <row r="72" spans="1:26" x14ac:dyDescent="0.25">
      <c r="A72" s="2" t="s">
        <v>95</v>
      </c>
      <c r="B72" s="4"/>
      <c r="C72" s="4"/>
      <c r="D72" s="4"/>
      <c r="E72" s="4"/>
      <c r="F72" s="4"/>
      <c r="G72" s="4"/>
      <c r="H72" s="4"/>
      <c r="I72" s="4"/>
      <c r="J72" s="4"/>
      <c r="K72" s="4"/>
      <c r="L72" s="4"/>
      <c r="M72" s="4"/>
      <c r="N72" s="4"/>
      <c r="O72" s="4"/>
      <c r="P72" s="4"/>
      <c r="Q72" s="4"/>
      <c r="R72" s="4"/>
      <c r="S72" s="4"/>
      <c r="T72" s="4"/>
      <c r="U72" s="4"/>
      <c r="V72" s="4"/>
      <c r="W72" s="4"/>
      <c r="X72" s="4"/>
      <c r="Y72" s="4">
        <v>-213</v>
      </c>
      <c r="Z72" s="4"/>
    </row>
    <row r="73" spans="1:26" x14ac:dyDescent="0.25">
      <c r="A73" s="2" t="s">
        <v>96</v>
      </c>
      <c r="B73" s="4"/>
      <c r="C73" s="4"/>
      <c r="D73" s="4"/>
      <c r="E73" s="4"/>
      <c r="F73" s="4"/>
      <c r="G73" s="4"/>
      <c r="H73" s="4"/>
      <c r="I73" s="4"/>
      <c r="J73" s="4"/>
      <c r="K73" s="4"/>
      <c r="L73" s="4"/>
      <c r="M73" s="4"/>
      <c r="N73" s="4"/>
      <c r="O73" s="4"/>
      <c r="P73" s="4"/>
      <c r="Q73" s="4"/>
      <c r="R73" s="4"/>
      <c r="S73" s="4"/>
      <c r="T73" s="4"/>
      <c r="U73" s="4"/>
      <c r="V73" s="4"/>
      <c r="W73" s="4"/>
      <c r="X73" s="4"/>
      <c r="Y73" s="4">
        <v>804</v>
      </c>
      <c r="Z73" s="4"/>
    </row>
    <row r="74" spans="1:26" ht="30" x14ac:dyDescent="0.25">
      <c r="A74" s="2" t="s">
        <v>304</v>
      </c>
      <c r="B74" s="4"/>
      <c r="C74" s="4"/>
      <c r="D74" s="4"/>
      <c r="E74" s="4"/>
      <c r="F74" s="4"/>
      <c r="G74" s="4"/>
      <c r="H74" s="4"/>
      <c r="I74" s="4"/>
      <c r="J74" s="4"/>
      <c r="K74" s="4"/>
      <c r="L74" s="4"/>
      <c r="M74" s="4"/>
      <c r="N74" s="4"/>
      <c r="O74" s="4"/>
      <c r="P74" s="4"/>
      <c r="Q74" s="4"/>
      <c r="R74" s="4"/>
      <c r="S74" s="4"/>
      <c r="T74" s="4"/>
      <c r="U74" s="4"/>
      <c r="V74" s="4"/>
      <c r="W74" s="4"/>
      <c r="X74" s="4"/>
      <c r="Y74" s="4">
        <v>804</v>
      </c>
      <c r="Z74" s="4"/>
    </row>
    <row r="75" spans="1:26" x14ac:dyDescent="0.25">
      <c r="A75" s="2" t="s">
        <v>104</v>
      </c>
      <c r="B75" s="4"/>
      <c r="C75" s="4"/>
      <c r="D75" s="4"/>
      <c r="E75" s="4"/>
      <c r="F75" s="4"/>
      <c r="G75" s="4"/>
      <c r="H75" s="4"/>
      <c r="I75" s="4"/>
      <c r="J75" s="4"/>
      <c r="K75" s="4"/>
      <c r="L75" s="4"/>
      <c r="M75" s="4"/>
      <c r="N75" s="4"/>
      <c r="O75" s="4"/>
      <c r="P75" s="4"/>
      <c r="Q75" s="4"/>
      <c r="R75" s="4"/>
      <c r="S75" s="4"/>
      <c r="T75" s="4"/>
      <c r="U75" s="4"/>
      <c r="V75" s="4"/>
      <c r="W75" s="4"/>
      <c r="X75" s="4"/>
      <c r="Y75" s="4">
        <v>804</v>
      </c>
      <c r="Z75" s="4"/>
    </row>
    <row r="76" spans="1:26" ht="30" x14ac:dyDescent="0.25">
      <c r="A76" s="3" t="s">
        <v>313</v>
      </c>
      <c r="B76" s="4"/>
      <c r="C76" s="4"/>
      <c r="D76" s="4"/>
      <c r="E76" s="4"/>
      <c r="F76" s="4"/>
      <c r="G76" s="4"/>
      <c r="H76" s="4"/>
      <c r="I76" s="4"/>
      <c r="J76" s="4"/>
      <c r="K76" s="4"/>
      <c r="L76" s="4"/>
      <c r="M76" s="4"/>
      <c r="N76" s="4"/>
      <c r="O76" s="4"/>
      <c r="P76" s="4"/>
      <c r="Q76" s="4"/>
      <c r="R76" s="4"/>
      <c r="S76" s="4"/>
      <c r="T76" s="4"/>
      <c r="U76" s="4"/>
      <c r="V76" s="4"/>
      <c r="W76" s="4"/>
      <c r="X76" s="4"/>
      <c r="Y76" s="4"/>
      <c r="Z76" s="4"/>
    </row>
    <row r="77" spans="1:26" x14ac:dyDescent="0.25">
      <c r="A77" s="2" t="s">
        <v>117</v>
      </c>
      <c r="B77" s="4"/>
      <c r="C77" s="4"/>
      <c r="D77" s="4"/>
      <c r="E77" s="4"/>
      <c r="F77" s="4"/>
      <c r="G77" s="4"/>
      <c r="H77" s="4"/>
      <c r="I77" s="4"/>
      <c r="J77" s="4"/>
      <c r="K77" s="4"/>
      <c r="L77" s="4"/>
      <c r="M77" s="4"/>
      <c r="N77" s="4"/>
      <c r="O77" s="4"/>
      <c r="P77" s="4"/>
      <c r="Q77" s="4"/>
      <c r="R77" s="4"/>
      <c r="S77" s="4"/>
      <c r="T77" s="4"/>
      <c r="U77" s="4"/>
      <c r="V77" s="4"/>
      <c r="W77" s="4"/>
      <c r="X77" s="4"/>
      <c r="Y77" s="4">
        <v>804</v>
      </c>
      <c r="Z77" s="4"/>
    </row>
    <row r="78" spans="1:26" x14ac:dyDescent="0.25">
      <c r="A78" s="2" t="s">
        <v>1266</v>
      </c>
      <c r="B78" s="4"/>
      <c r="C78" s="4"/>
      <c r="D78" s="4"/>
      <c r="E78" s="4"/>
      <c r="F78" s="4"/>
      <c r="G78" s="4"/>
      <c r="H78" s="4"/>
      <c r="I78" s="4"/>
      <c r="J78" s="4"/>
      <c r="K78" s="4"/>
      <c r="L78" s="4"/>
      <c r="M78" s="4"/>
      <c r="N78" s="4"/>
      <c r="O78" s="4"/>
      <c r="P78" s="4"/>
      <c r="Q78" s="4"/>
      <c r="R78" s="4"/>
      <c r="S78" s="4"/>
      <c r="T78" s="4"/>
      <c r="U78" s="4"/>
      <c r="V78" s="4"/>
      <c r="W78" s="4"/>
      <c r="X78" s="4"/>
      <c r="Y78" s="4"/>
      <c r="Z78" s="4"/>
    </row>
    <row r="79" spans="1:26" x14ac:dyDescent="0.25">
      <c r="A79" s="3" t="s">
        <v>86</v>
      </c>
      <c r="B79" s="4"/>
      <c r="C79" s="4"/>
      <c r="D79" s="4"/>
      <c r="E79" s="4"/>
      <c r="F79" s="4"/>
      <c r="G79" s="4"/>
      <c r="H79" s="4"/>
      <c r="I79" s="4"/>
      <c r="J79" s="4"/>
      <c r="K79" s="4"/>
      <c r="L79" s="4"/>
      <c r="M79" s="4"/>
      <c r="N79" s="4"/>
      <c r="O79" s="4"/>
      <c r="P79" s="4"/>
      <c r="Q79" s="4"/>
      <c r="R79" s="4"/>
      <c r="S79" s="4"/>
      <c r="T79" s="4"/>
      <c r="U79" s="4"/>
      <c r="V79" s="4"/>
      <c r="W79" s="4"/>
      <c r="X79" s="4"/>
      <c r="Y79" s="4"/>
      <c r="Z79" s="4"/>
    </row>
    <row r="80" spans="1:26" ht="17.25" x14ac:dyDescent="0.25">
      <c r="A80" s="2" t="s">
        <v>87</v>
      </c>
      <c r="B80" s="4"/>
      <c r="C80" s="4"/>
      <c r="D80" s="4"/>
      <c r="E80" s="4"/>
      <c r="F80" s="4"/>
      <c r="G80" s="4"/>
      <c r="H80" s="4"/>
      <c r="I80" s="4"/>
      <c r="J80" s="4"/>
      <c r="K80" s="4"/>
      <c r="L80" s="4"/>
      <c r="M80" s="4"/>
      <c r="N80" s="4"/>
      <c r="O80" s="4"/>
      <c r="P80" s="4"/>
      <c r="Q80" s="4"/>
      <c r="R80" s="4"/>
      <c r="S80" s="4"/>
      <c r="T80" s="4"/>
      <c r="U80" s="4"/>
      <c r="V80" s="4"/>
      <c r="W80" s="4"/>
      <c r="X80" s="4"/>
      <c r="Y80" s="4">
        <v>740</v>
      </c>
      <c r="Z80" s="9" t="s">
        <v>91</v>
      </c>
    </row>
    <row r="81" spans="1:26" x14ac:dyDescent="0.25">
      <c r="A81" s="2" t="s">
        <v>92</v>
      </c>
      <c r="B81" s="4"/>
      <c r="C81" s="4"/>
      <c r="D81" s="4"/>
      <c r="E81" s="4"/>
      <c r="F81" s="4"/>
      <c r="G81" s="4"/>
      <c r="H81" s="4"/>
      <c r="I81" s="4"/>
      <c r="J81" s="4"/>
      <c r="K81" s="4"/>
      <c r="L81" s="4"/>
      <c r="M81" s="4"/>
      <c r="N81" s="4"/>
      <c r="O81" s="4"/>
      <c r="P81" s="4"/>
      <c r="Q81" s="4"/>
      <c r="R81" s="4"/>
      <c r="S81" s="4"/>
      <c r="T81" s="4"/>
      <c r="U81" s="4"/>
      <c r="V81" s="4"/>
      <c r="W81" s="4"/>
      <c r="X81" s="4"/>
      <c r="Y81" s="4">
        <v>322</v>
      </c>
      <c r="Z81" s="4"/>
    </row>
    <row r="82" spans="1:26" ht="30" x14ac:dyDescent="0.25">
      <c r="A82" s="2" t="s">
        <v>298</v>
      </c>
      <c r="B82" s="4"/>
      <c r="C82" s="4"/>
      <c r="D82" s="4"/>
      <c r="E82" s="4"/>
      <c r="F82" s="4"/>
      <c r="G82" s="4"/>
      <c r="H82" s="4"/>
      <c r="I82" s="4"/>
      <c r="J82" s="4"/>
      <c r="K82" s="4"/>
      <c r="L82" s="4"/>
      <c r="M82" s="4"/>
      <c r="N82" s="4"/>
      <c r="O82" s="4"/>
      <c r="P82" s="4"/>
      <c r="Q82" s="4"/>
      <c r="R82" s="4"/>
      <c r="S82" s="4"/>
      <c r="T82" s="4"/>
      <c r="U82" s="4"/>
      <c r="V82" s="4"/>
      <c r="W82" s="4"/>
      <c r="X82" s="4"/>
      <c r="Y82" s="4">
        <v>0</v>
      </c>
      <c r="Z82" s="4"/>
    </row>
    <row r="83" spans="1:26" x14ac:dyDescent="0.25">
      <c r="A83" s="2" t="s">
        <v>95</v>
      </c>
      <c r="B83" s="4"/>
      <c r="C83" s="4"/>
      <c r="D83" s="4"/>
      <c r="E83" s="4"/>
      <c r="F83" s="4"/>
      <c r="G83" s="4"/>
      <c r="H83" s="4"/>
      <c r="I83" s="4"/>
      <c r="J83" s="4"/>
      <c r="K83" s="4"/>
      <c r="L83" s="4"/>
      <c r="M83" s="4"/>
      <c r="N83" s="4"/>
      <c r="O83" s="4"/>
      <c r="P83" s="4"/>
      <c r="Q83" s="4"/>
      <c r="R83" s="4"/>
      <c r="S83" s="4"/>
      <c r="T83" s="4"/>
      <c r="U83" s="4"/>
      <c r="V83" s="4"/>
      <c r="W83" s="4"/>
      <c r="X83" s="4"/>
      <c r="Y83" s="6">
        <v>1062</v>
      </c>
      <c r="Z83" s="4"/>
    </row>
    <row r="84" spans="1:26" x14ac:dyDescent="0.25">
      <c r="A84" s="2" t="s">
        <v>96</v>
      </c>
      <c r="B84" s="4"/>
      <c r="C84" s="4"/>
      <c r="D84" s="4"/>
      <c r="E84" s="4"/>
      <c r="F84" s="4"/>
      <c r="G84" s="4"/>
      <c r="H84" s="4"/>
      <c r="I84" s="4"/>
      <c r="J84" s="4"/>
      <c r="K84" s="4"/>
      <c r="L84" s="4"/>
      <c r="M84" s="4"/>
      <c r="N84" s="4"/>
      <c r="O84" s="4"/>
      <c r="P84" s="4"/>
      <c r="Q84" s="4"/>
      <c r="R84" s="4"/>
      <c r="S84" s="4"/>
      <c r="T84" s="4"/>
      <c r="U84" s="4"/>
      <c r="V84" s="4"/>
      <c r="W84" s="4"/>
      <c r="X84" s="4"/>
      <c r="Y84" s="6">
        <v>-1062</v>
      </c>
      <c r="Z84" s="4"/>
    </row>
    <row r="85" spans="1:26" ht="30" x14ac:dyDescent="0.25">
      <c r="A85" s="2" t="s">
        <v>304</v>
      </c>
      <c r="B85" s="4"/>
      <c r="C85" s="4"/>
      <c r="D85" s="4"/>
      <c r="E85" s="4"/>
      <c r="F85" s="4"/>
      <c r="G85" s="4"/>
      <c r="H85" s="4"/>
      <c r="I85" s="4"/>
      <c r="J85" s="4"/>
      <c r="K85" s="4"/>
      <c r="L85" s="4"/>
      <c r="M85" s="4"/>
      <c r="N85" s="4"/>
      <c r="O85" s="4"/>
      <c r="P85" s="4"/>
      <c r="Q85" s="4"/>
      <c r="R85" s="4"/>
      <c r="S85" s="4"/>
      <c r="T85" s="4"/>
      <c r="U85" s="4"/>
      <c r="V85" s="4"/>
      <c r="W85" s="4"/>
      <c r="X85" s="4"/>
      <c r="Y85" s="6">
        <v>-1062</v>
      </c>
      <c r="Z85" s="4"/>
    </row>
    <row r="86" spans="1:26" x14ac:dyDescent="0.25">
      <c r="A86" s="2" t="s">
        <v>104</v>
      </c>
      <c r="B86" s="4"/>
      <c r="C86" s="4"/>
      <c r="D86" s="4"/>
      <c r="E86" s="4"/>
      <c r="F86" s="4"/>
      <c r="G86" s="4"/>
      <c r="H86" s="4"/>
      <c r="I86" s="4"/>
      <c r="J86" s="4">
        <v>-349</v>
      </c>
      <c r="K86" s="4"/>
      <c r="L86" s="4">
        <v>-664</v>
      </c>
      <c r="M86" s="4"/>
      <c r="N86" s="4">
        <v>-483</v>
      </c>
      <c r="O86" s="4"/>
      <c r="P86" s="4">
        <v>-293</v>
      </c>
      <c r="Q86" s="4">
        <v>-178</v>
      </c>
      <c r="R86" s="4"/>
      <c r="S86" s="4">
        <v>-440</v>
      </c>
      <c r="T86" s="4"/>
      <c r="U86" s="4">
        <v>-151</v>
      </c>
      <c r="V86" s="4"/>
      <c r="W86" s="4"/>
      <c r="X86" s="4"/>
      <c r="Y86" s="6">
        <v>-1062</v>
      </c>
      <c r="Z86" s="4"/>
    </row>
    <row r="87" spans="1:26" ht="30" x14ac:dyDescent="0.25">
      <c r="A87" s="3" t="s">
        <v>313</v>
      </c>
      <c r="B87" s="4"/>
      <c r="C87" s="4"/>
      <c r="D87" s="4"/>
      <c r="E87" s="4"/>
      <c r="F87" s="4"/>
      <c r="G87" s="4"/>
      <c r="H87" s="4"/>
      <c r="I87" s="4"/>
      <c r="J87" s="4"/>
      <c r="K87" s="4"/>
      <c r="L87" s="4"/>
      <c r="M87" s="4"/>
      <c r="N87" s="4"/>
      <c r="O87" s="4"/>
      <c r="P87" s="4"/>
      <c r="Q87" s="4"/>
      <c r="R87" s="4"/>
      <c r="S87" s="4"/>
      <c r="T87" s="4"/>
      <c r="U87" s="4"/>
      <c r="V87" s="4"/>
      <c r="W87" s="4"/>
      <c r="X87" s="4"/>
      <c r="Y87" s="4"/>
      <c r="Z87" s="4"/>
    </row>
    <row r="88" spans="1:26" x14ac:dyDescent="0.25">
      <c r="A88" s="2" t="s">
        <v>117</v>
      </c>
      <c r="B88" s="4"/>
      <c r="C88" s="4"/>
      <c r="D88" s="4"/>
      <c r="E88" s="4"/>
      <c r="F88" s="4"/>
      <c r="G88" s="4"/>
      <c r="H88" s="4"/>
      <c r="I88" s="4"/>
      <c r="J88" s="4"/>
      <c r="K88" s="4"/>
      <c r="L88" s="4"/>
      <c r="M88" s="4"/>
      <c r="N88" s="4"/>
      <c r="O88" s="4"/>
      <c r="P88" s="4"/>
      <c r="Q88" s="4"/>
      <c r="R88" s="4"/>
      <c r="S88" s="4"/>
      <c r="T88" s="4"/>
      <c r="U88" s="4"/>
      <c r="V88" s="4"/>
      <c r="W88" s="4"/>
      <c r="X88" s="4"/>
      <c r="Y88" s="6">
        <v>-1062</v>
      </c>
      <c r="Z88" s="4"/>
    </row>
    <row r="89" spans="1:26" x14ac:dyDescent="0.25">
      <c r="A89" s="2" t="s">
        <v>367</v>
      </c>
      <c r="B89" s="4"/>
      <c r="C89" s="4"/>
      <c r="D89" s="4"/>
      <c r="E89" s="4"/>
      <c r="F89" s="4"/>
      <c r="G89" s="4"/>
      <c r="H89" s="4"/>
      <c r="I89" s="4"/>
      <c r="J89" s="4"/>
      <c r="K89" s="4"/>
      <c r="L89" s="4"/>
      <c r="M89" s="4"/>
      <c r="N89" s="4"/>
      <c r="O89" s="4"/>
      <c r="P89" s="4"/>
      <c r="Q89" s="4"/>
      <c r="R89" s="4"/>
      <c r="S89" s="4"/>
      <c r="T89" s="4"/>
      <c r="U89" s="4"/>
      <c r="V89" s="4"/>
      <c r="W89" s="4"/>
      <c r="X89" s="4"/>
      <c r="Y89" s="4"/>
      <c r="Z89" s="4"/>
    </row>
    <row r="90" spans="1:26" x14ac:dyDescent="0.25">
      <c r="A90" s="3" t="s">
        <v>86</v>
      </c>
      <c r="B90" s="4"/>
      <c r="C90" s="4"/>
      <c r="D90" s="4"/>
      <c r="E90" s="4"/>
      <c r="F90" s="4"/>
      <c r="G90" s="4"/>
      <c r="H90" s="4"/>
      <c r="I90" s="4"/>
      <c r="J90" s="4"/>
      <c r="K90" s="4"/>
      <c r="L90" s="4"/>
      <c r="M90" s="4"/>
      <c r="N90" s="4"/>
      <c r="O90" s="4"/>
      <c r="P90" s="4"/>
      <c r="Q90" s="4"/>
      <c r="R90" s="4"/>
      <c r="S90" s="4"/>
      <c r="T90" s="4"/>
      <c r="U90" s="4"/>
      <c r="V90" s="4"/>
      <c r="W90" s="4"/>
      <c r="X90" s="4"/>
      <c r="Y90" s="4"/>
      <c r="Z90" s="4"/>
    </row>
    <row r="91" spans="1:26" ht="17.25" x14ac:dyDescent="0.25">
      <c r="A91" s="2" t="s">
        <v>87</v>
      </c>
      <c r="B91" s="4"/>
      <c r="C91" s="4"/>
      <c r="D91" s="4"/>
      <c r="E91" s="4"/>
      <c r="F91" s="4"/>
      <c r="G91" s="4"/>
      <c r="H91" s="4"/>
      <c r="I91" s="4"/>
      <c r="J91" s="4"/>
      <c r="K91" s="4"/>
      <c r="L91" s="4"/>
      <c r="M91" s="4"/>
      <c r="N91" s="4"/>
      <c r="O91" s="4"/>
      <c r="P91" s="4"/>
      <c r="Q91" s="4"/>
      <c r="R91" s="4"/>
      <c r="S91" s="4"/>
      <c r="T91" s="4"/>
      <c r="U91" s="4"/>
      <c r="V91" s="4"/>
      <c r="W91" s="4"/>
      <c r="X91" s="4"/>
      <c r="Y91" s="6">
        <v>1823</v>
      </c>
      <c r="Z91" s="9" t="s">
        <v>91</v>
      </c>
    </row>
    <row r="92" spans="1:26" x14ac:dyDescent="0.25">
      <c r="A92" s="2" t="s">
        <v>92</v>
      </c>
      <c r="B92" s="4"/>
      <c r="C92" s="4"/>
      <c r="D92" s="4"/>
      <c r="E92" s="4"/>
      <c r="F92" s="4"/>
      <c r="G92" s="4"/>
      <c r="H92" s="4"/>
      <c r="I92" s="4"/>
      <c r="J92" s="4"/>
      <c r="K92" s="4"/>
      <c r="L92" s="4"/>
      <c r="M92" s="4"/>
      <c r="N92" s="4"/>
      <c r="O92" s="4"/>
      <c r="P92" s="4"/>
      <c r="Q92" s="4"/>
      <c r="R92" s="4"/>
      <c r="S92" s="4"/>
      <c r="T92" s="4"/>
      <c r="U92" s="4"/>
      <c r="V92" s="4"/>
      <c r="W92" s="4"/>
      <c r="X92" s="4"/>
      <c r="Y92" s="6">
        <v>2500</v>
      </c>
      <c r="Z92" s="4"/>
    </row>
    <row r="93" spans="1:26" ht="30" x14ac:dyDescent="0.25">
      <c r="A93" s="2" t="s">
        <v>298</v>
      </c>
      <c r="B93" s="4"/>
      <c r="C93" s="4"/>
      <c r="D93" s="4"/>
      <c r="E93" s="4"/>
      <c r="F93" s="4"/>
      <c r="G93" s="4"/>
      <c r="H93" s="4"/>
      <c r="I93" s="4"/>
      <c r="J93" s="4"/>
      <c r="K93" s="4"/>
      <c r="L93" s="4"/>
      <c r="M93" s="4"/>
      <c r="N93" s="4"/>
      <c r="O93" s="4"/>
      <c r="P93" s="4"/>
      <c r="Q93" s="4"/>
      <c r="R93" s="4"/>
      <c r="S93" s="4"/>
      <c r="T93" s="4"/>
      <c r="U93" s="4"/>
      <c r="V93" s="4"/>
      <c r="W93" s="4"/>
      <c r="X93" s="4"/>
      <c r="Y93" s="4">
        <v>0</v>
      </c>
      <c r="Z93" s="4"/>
    </row>
    <row r="94" spans="1:26" x14ac:dyDescent="0.25">
      <c r="A94" s="2" t="s">
        <v>95</v>
      </c>
      <c r="B94" s="4"/>
      <c r="C94" s="4"/>
      <c r="D94" s="4"/>
      <c r="E94" s="4"/>
      <c r="F94" s="4"/>
      <c r="G94" s="4"/>
      <c r="H94" s="4"/>
      <c r="I94" s="4"/>
      <c r="J94" s="4"/>
      <c r="K94" s="4"/>
      <c r="L94" s="4"/>
      <c r="M94" s="4"/>
      <c r="N94" s="4"/>
      <c r="O94" s="4"/>
      <c r="P94" s="4"/>
      <c r="Q94" s="4"/>
      <c r="R94" s="4"/>
      <c r="S94" s="4"/>
      <c r="T94" s="4"/>
      <c r="U94" s="4"/>
      <c r="V94" s="4"/>
      <c r="W94" s="4"/>
      <c r="X94" s="4"/>
      <c r="Y94" s="6">
        <v>4323</v>
      </c>
      <c r="Z94" s="4"/>
    </row>
    <row r="95" spans="1:26" x14ac:dyDescent="0.25">
      <c r="A95" s="2" t="s">
        <v>96</v>
      </c>
      <c r="B95" s="4"/>
      <c r="C95" s="4"/>
      <c r="D95" s="4"/>
      <c r="E95" s="4"/>
      <c r="F95" s="4"/>
      <c r="G95" s="4"/>
      <c r="H95" s="4"/>
      <c r="I95" s="4"/>
      <c r="J95" s="4"/>
      <c r="K95" s="4"/>
      <c r="L95" s="4"/>
      <c r="M95" s="4"/>
      <c r="N95" s="4"/>
      <c r="O95" s="4"/>
      <c r="P95" s="4"/>
      <c r="Q95" s="4"/>
      <c r="R95" s="4"/>
      <c r="S95" s="4"/>
      <c r="T95" s="4"/>
      <c r="U95" s="4"/>
      <c r="V95" s="4"/>
      <c r="W95" s="4"/>
      <c r="X95" s="4"/>
      <c r="Y95" s="6">
        <v>-4323</v>
      </c>
      <c r="Z95" s="4"/>
    </row>
    <row r="96" spans="1:26" x14ac:dyDescent="0.25">
      <c r="A96" s="2" t="s">
        <v>97</v>
      </c>
      <c r="B96" s="4"/>
      <c r="C96" s="4"/>
      <c r="D96" s="4"/>
      <c r="E96" s="4"/>
      <c r="F96" s="4"/>
      <c r="G96" s="4"/>
      <c r="H96" s="4"/>
      <c r="I96" s="4"/>
      <c r="J96" s="4"/>
      <c r="K96" s="4"/>
      <c r="L96" s="4"/>
      <c r="M96" s="4"/>
      <c r="N96" s="4"/>
      <c r="O96" s="4"/>
      <c r="P96" s="4"/>
      <c r="Q96" s="4"/>
      <c r="R96" s="4"/>
      <c r="S96" s="4"/>
      <c r="T96" s="4"/>
      <c r="U96" s="4"/>
      <c r="V96" s="4"/>
      <c r="W96" s="4"/>
      <c r="X96" s="4"/>
      <c r="Y96" s="4">
        <v>4</v>
      </c>
      <c r="Z96" s="4"/>
    </row>
    <row r="97" spans="1:26" ht="30" x14ac:dyDescent="0.25">
      <c r="A97" s="2" t="s">
        <v>304</v>
      </c>
      <c r="B97" s="4"/>
      <c r="C97" s="4"/>
      <c r="D97" s="4"/>
      <c r="E97" s="4"/>
      <c r="F97" s="4"/>
      <c r="G97" s="4"/>
      <c r="H97" s="4"/>
      <c r="I97" s="4"/>
      <c r="J97" s="4"/>
      <c r="K97" s="4"/>
      <c r="L97" s="4"/>
      <c r="M97" s="4"/>
      <c r="N97" s="4"/>
      <c r="O97" s="4"/>
      <c r="P97" s="4"/>
      <c r="Q97" s="4"/>
      <c r="R97" s="4"/>
      <c r="S97" s="4"/>
      <c r="T97" s="4"/>
      <c r="U97" s="4"/>
      <c r="V97" s="4"/>
      <c r="W97" s="4"/>
      <c r="X97" s="4"/>
      <c r="Y97" s="6">
        <v>-4319</v>
      </c>
      <c r="Z97" s="4"/>
    </row>
    <row r="98" spans="1:26" x14ac:dyDescent="0.25">
      <c r="A98" s="2" t="s">
        <v>104</v>
      </c>
      <c r="B98" s="4"/>
      <c r="C98" s="4"/>
      <c r="D98" s="4"/>
      <c r="E98" s="4"/>
      <c r="F98" s="4"/>
      <c r="G98" s="4"/>
      <c r="H98" s="4"/>
      <c r="I98" s="4"/>
      <c r="J98" s="6">
        <v>-1820</v>
      </c>
      <c r="K98" s="4"/>
      <c r="L98" s="6">
        <v>3083</v>
      </c>
      <c r="M98" s="4"/>
      <c r="N98" s="4">
        <v>856</v>
      </c>
      <c r="O98" s="4"/>
      <c r="P98" s="6">
        <v>-4465</v>
      </c>
      <c r="Q98" s="4">
        <v>127</v>
      </c>
      <c r="R98" s="4"/>
      <c r="S98" s="4">
        <v>-119</v>
      </c>
      <c r="T98" s="4"/>
      <c r="U98" s="4">
        <v>137</v>
      </c>
      <c r="V98" s="4"/>
      <c r="W98" s="4"/>
      <c r="X98" s="4"/>
      <c r="Y98" s="6">
        <v>-4319</v>
      </c>
      <c r="Z98" s="4"/>
    </row>
    <row r="99" spans="1:26" ht="30" x14ac:dyDescent="0.25">
      <c r="A99" s="3" t="s">
        <v>313</v>
      </c>
      <c r="B99" s="4"/>
      <c r="C99" s="4"/>
      <c r="D99" s="4"/>
      <c r="E99" s="4"/>
      <c r="F99" s="4"/>
      <c r="G99" s="4"/>
      <c r="H99" s="4"/>
      <c r="I99" s="4"/>
      <c r="J99" s="4"/>
      <c r="K99" s="4"/>
      <c r="L99" s="4"/>
      <c r="M99" s="4"/>
      <c r="N99" s="4"/>
      <c r="O99" s="4"/>
      <c r="P99" s="4"/>
      <c r="Q99" s="4"/>
      <c r="R99" s="4"/>
      <c r="S99" s="4"/>
      <c r="T99" s="4"/>
      <c r="U99" s="4"/>
      <c r="V99" s="4"/>
      <c r="W99" s="4"/>
      <c r="X99" s="4"/>
      <c r="Y99" s="4"/>
      <c r="Z99" s="4"/>
    </row>
    <row r="100" spans="1:26" ht="30" x14ac:dyDescent="0.25">
      <c r="A100" s="2" t="s">
        <v>116</v>
      </c>
      <c r="B100" s="4"/>
      <c r="C100" s="4"/>
      <c r="D100" s="4"/>
      <c r="E100" s="4"/>
      <c r="F100" s="4"/>
      <c r="G100" s="4"/>
      <c r="H100" s="4"/>
      <c r="I100" s="4"/>
      <c r="J100" s="4"/>
      <c r="K100" s="4"/>
      <c r="L100" s="4"/>
      <c r="M100" s="4"/>
      <c r="N100" s="4"/>
      <c r="O100" s="4"/>
      <c r="P100" s="4"/>
      <c r="Q100" s="4"/>
      <c r="R100" s="4"/>
      <c r="S100" s="4"/>
      <c r="T100" s="4"/>
      <c r="U100" s="4"/>
      <c r="V100" s="4"/>
      <c r="W100" s="4"/>
      <c r="X100" s="4"/>
      <c r="Y100" s="4">
        <v>178</v>
      </c>
      <c r="Z100" s="4"/>
    </row>
    <row r="101" spans="1:26" x14ac:dyDescent="0.25">
      <c r="A101" s="2" t="s">
        <v>117</v>
      </c>
      <c r="B101" s="4"/>
      <c r="C101" s="4"/>
      <c r="D101" s="4"/>
      <c r="E101" s="4"/>
      <c r="F101" s="4"/>
      <c r="G101" s="4"/>
      <c r="H101" s="4"/>
      <c r="I101" s="4"/>
      <c r="J101" s="4"/>
      <c r="K101" s="4"/>
      <c r="L101" s="4"/>
      <c r="M101" s="4"/>
      <c r="N101" s="4"/>
      <c r="O101" s="4"/>
      <c r="P101" s="4"/>
      <c r="Q101" s="4"/>
      <c r="R101" s="4"/>
      <c r="S101" s="4"/>
      <c r="T101" s="4"/>
      <c r="U101" s="4"/>
      <c r="V101" s="4"/>
      <c r="W101" s="4"/>
      <c r="X101" s="4"/>
      <c r="Y101" s="6">
        <v>-4141</v>
      </c>
      <c r="Z101" s="4"/>
    </row>
    <row r="102" spans="1:26" x14ac:dyDescent="0.25">
      <c r="A102" s="2" t="s">
        <v>368</v>
      </c>
      <c r="B102" s="4"/>
      <c r="C102" s="4"/>
      <c r="D102" s="4"/>
      <c r="E102" s="4"/>
      <c r="F102" s="4"/>
      <c r="G102" s="4"/>
      <c r="H102" s="4"/>
      <c r="I102" s="4"/>
      <c r="J102" s="4"/>
      <c r="K102" s="4"/>
      <c r="L102" s="4"/>
      <c r="M102" s="4"/>
      <c r="N102" s="4"/>
      <c r="O102" s="4"/>
      <c r="P102" s="4"/>
      <c r="Q102" s="4"/>
      <c r="R102" s="4"/>
      <c r="S102" s="4"/>
      <c r="T102" s="4"/>
      <c r="U102" s="4"/>
      <c r="V102" s="4"/>
      <c r="W102" s="4"/>
      <c r="X102" s="4"/>
      <c r="Y102" s="4"/>
      <c r="Z102" s="4"/>
    </row>
    <row r="103" spans="1:26" x14ac:dyDescent="0.25">
      <c r="A103" s="3" t="s">
        <v>86</v>
      </c>
      <c r="B103" s="4"/>
      <c r="C103" s="4"/>
      <c r="D103" s="4"/>
      <c r="E103" s="4"/>
      <c r="F103" s="4"/>
      <c r="G103" s="4"/>
      <c r="H103" s="4"/>
      <c r="I103" s="4"/>
      <c r="J103" s="4"/>
      <c r="K103" s="4"/>
      <c r="L103" s="4"/>
      <c r="M103" s="4"/>
      <c r="N103" s="4"/>
      <c r="O103" s="4"/>
      <c r="P103" s="4"/>
      <c r="Q103" s="4"/>
      <c r="R103" s="4"/>
      <c r="S103" s="4"/>
      <c r="T103" s="4"/>
      <c r="U103" s="4"/>
      <c r="V103" s="4"/>
      <c r="W103" s="4"/>
      <c r="X103" s="4"/>
      <c r="Y103" s="4"/>
      <c r="Z103" s="4"/>
    </row>
    <row r="104" spans="1:26" ht="30" x14ac:dyDescent="0.25">
      <c r="A104" s="2" t="s">
        <v>298</v>
      </c>
      <c r="B104" s="4"/>
      <c r="C104" s="4"/>
      <c r="D104" s="4"/>
      <c r="E104" s="4"/>
      <c r="F104" s="4"/>
      <c r="G104" s="4"/>
      <c r="H104" s="4"/>
      <c r="I104" s="4"/>
      <c r="J104" s="4"/>
      <c r="K104" s="4"/>
      <c r="L104" s="4"/>
      <c r="M104" s="4"/>
      <c r="N104" s="4"/>
      <c r="O104" s="4"/>
      <c r="P104" s="4"/>
      <c r="Q104" s="4"/>
      <c r="R104" s="4"/>
      <c r="S104" s="4"/>
      <c r="T104" s="4"/>
      <c r="U104" s="4"/>
      <c r="V104" s="4"/>
      <c r="W104" s="4"/>
      <c r="X104" s="4"/>
      <c r="Y104" s="4">
        <v>0</v>
      </c>
      <c r="Z104" s="4"/>
    </row>
    <row r="105" spans="1:26" x14ac:dyDescent="0.25">
      <c r="A105" s="2" t="s">
        <v>99</v>
      </c>
      <c r="B105" s="4"/>
      <c r="C105" s="4"/>
      <c r="D105" s="4"/>
      <c r="E105" s="4"/>
      <c r="F105" s="4"/>
      <c r="G105" s="4"/>
      <c r="H105" s="4"/>
      <c r="I105" s="4"/>
      <c r="J105" s="4"/>
      <c r="K105" s="4"/>
      <c r="L105" s="4"/>
      <c r="M105" s="4"/>
      <c r="N105" s="4"/>
      <c r="O105" s="4"/>
      <c r="P105" s="4"/>
      <c r="Q105" s="4"/>
      <c r="R105" s="4"/>
      <c r="S105" s="4"/>
      <c r="T105" s="4"/>
      <c r="U105" s="4"/>
      <c r="V105" s="4"/>
      <c r="W105" s="4"/>
      <c r="X105" s="4"/>
      <c r="Y105" s="6">
        <v>-67159</v>
      </c>
      <c r="Z105" s="4"/>
    </row>
    <row r="106" spans="1:26" x14ac:dyDescent="0.25">
      <c r="A106" s="2" t="s">
        <v>104</v>
      </c>
      <c r="B106" s="4"/>
      <c r="C106" s="4"/>
      <c r="D106" s="4"/>
      <c r="E106" s="4"/>
      <c r="F106" s="4"/>
      <c r="G106" s="4"/>
      <c r="H106" s="4"/>
      <c r="I106" s="4"/>
      <c r="J106" s="6">
        <v>19993</v>
      </c>
      <c r="K106" s="4"/>
      <c r="L106" s="6">
        <v>16884</v>
      </c>
      <c r="M106" s="4"/>
      <c r="N106" s="6">
        <v>16816</v>
      </c>
      <c r="O106" s="4"/>
      <c r="P106" s="6">
        <v>8342</v>
      </c>
      <c r="Q106" s="6">
        <v>20160</v>
      </c>
      <c r="R106" s="4"/>
      <c r="S106" s="6">
        <v>21424</v>
      </c>
      <c r="T106" s="4"/>
      <c r="U106" s="6">
        <v>17236</v>
      </c>
      <c r="V106" s="4"/>
      <c r="W106" s="4"/>
      <c r="X106" s="4"/>
      <c r="Y106" s="6">
        <v>67159</v>
      </c>
      <c r="Z106" s="4"/>
    </row>
    <row r="107" spans="1:26" ht="30" x14ac:dyDescent="0.25">
      <c r="A107" s="3" t="s">
        <v>313</v>
      </c>
      <c r="B107" s="4"/>
      <c r="C107" s="4"/>
      <c r="D107" s="4"/>
      <c r="E107" s="4"/>
      <c r="F107" s="4"/>
      <c r="G107" s="4"/>
      <c r="H107" s="4"/>
      <c r="I107" s="4"/>
      <c r="J107" s="4"/>
      <c r="K107" s="4"/>
      <c r="L107" s="4"/>
      <c r="M107" s="4"/>
      <c r="N107" s="4"/>
      <c r="O107" s="4"/>
      <c r="P107" s="4"/>
      <c r="Q107" s="4"/>
      <c r="R107" s="4"/>
      <c r="S107" s="4"/>
      <c r="T107" s="4"/>
      <c r="U107" s="4"/>
      <c r="V107" s="4"/>
      <c r="W107" s="4"/>
      <c r="X107" s="4"/>
      <c r="Y107" s="4"/>
      <c r="Z107" s="4"/>
    </row>
    <row r="108" spans="1:26" x14ac:dyDescent="0.25">
      <c r="A108" s="2" t="s">
        <v>117</v>
      </c>
      <c r="B108" s="4"/>
      <c r="C108" s="4"/>
      <c r="D108" s="4"/>
      <c r="E108" s="4"/>
      <c r="F108" s="4"/>
      <c r="G108" s="4"/>
      <c r="H108" s="4"/>
      <c r="I108" s="4"/>
      <c r="J108" s="4"/>
      <c r="K108" s="4"/>
      <c r="L108" s="4"/>
      <c r="M108" s="4"/>
      <c r="N108" s="4"/>
      <c r="O108" s="4"/>
      <c r="P108" s="4"/>
      <c r="Q108" s="4"/>
      <c r="R108" s="4"/>
      <c r="S108" s="4"/>
      <c r="T108" s="4"/>
      <c r="U108" s="4"/>
      <c r="V108" s="4"/>
      <c r="W108" s="4"/>
      <c r="X108" s="4"/>
      <c r="Y108" s="7">
        <v>67159</v>
      </c>
      <c r="Z108" s="4"/>
    </row>
    <row r="109" spans="1:26" x14ac:dyDescent="0.25">
      <c r="A109" s="10"/>
      <c r="B109" s="10"/>
      <c r="C109" s="10"/>
      <c r="D109" s="10"/>
      <c r="E109" s="10"/>
      <c r="F109" s="10"/>
      <c r="G109" s="10"/>
      <c r="H109" s="10"/>
      <c r="I109" s="10"/>
      <c r="J109" s="10"/>
      <c r="K109" s="10"/>
      <c r="L109" s="10"/>
      <c r="M109" s="10"/>
      <c r="N109" s="10"/>
      <c r="O109" s="10"/>
      <c r="P109" s="10"/>
      <c r="Q109" s="10"/>
      <c r="R109" s="10"/>
      <c r="S109" s="10"/>
      <c r="T109" s="10"/>
      <c r="U109" s="10"/>
      <c r="V109" s="10"/>
      <c r="W109" s="10"/>
      <c r="X109" s="10"/>
      <c r="Y109" s="10"/>
      <c r="Z109" s="10"/>
    </row>
    <row r="110" spans="1:26" ht="15" customHeight="1" x14ac:dyDescent="0.25">
      <c r="A110" s="2" t="s">
        <v>47</v>
      </c>
      <c r="B110" s="11" t="s">
        <v>118</v>
      </c>
      <c r="C110" s="11"/>
      <c r="D110" s="11"/>
      <c r="E110" s="11"/>
      <c r="F110" s="11"/>
      <c r="G110" s="11"/>
      <c r="H110" s="11"/>
      <c r="I110" s="11"/>
      <c r="J110" s="11"/>
      <c r="K110" s="11"/>
      <c r="L110" s="11"/>
      <c r="M110" s="11"/>
      <c r="N110" s="11"/>
      <c r="O110" s="11"/>
      <c r="P110" s="11"/>
      <c r="Q110" s="11"/>
      <c r="R110" s="11"/>
      <c r="S110" s="11"/>
      <c r="T110" s="11"/>
      <c r="U110" s="11"/>
      <c r="V110" s="11"/>
      <c r="W110" s="11"/>
      <c r="X110" s="11"/>
      <c r="Y110" s="11"/>
      <c r="Z110" s="11"/>
    </row>
    <row r="111" spans="1:26" ht="15" customHeight="1" x14ac:dyDescent="0.25">
      <c r="A111" s="2" t="s">
        <v>75</v>
      </c>
      <c r="B111" s="11" t="s">
        <v>119</v>
      </c>
      <c r="C111" s="11"/>
      <c r="D111" s="11"/>
      <c r="E111" s="11"/>
      <c r="F111" s="11"/>
      <c r="G111" s="11"/>
      <c r="H111" s="11"/>
      <c r="I111" s="11"/>
      <c r="J111" s="11"/>
      <c r="K111" s="11"/>
      <c r="L111" s="11"/>
      <c r="M111" s="11"/>
      <c r="N111" s="11"/>
      <c r="O111" s="11"/>
      <c r="P111" s="11"/>
      <c r="Q111" s="11"/>
      <c r="R111" s="11"/>
      <c r="S111" s="11"/>
      <c r="T111" s="11"/>
      <c r="U111" s="11"/>
      <c r="V111" s="11"/>
      <c r="W111" s="11"/>
      <c r="X111" s="11"/>
      <c r="Y111" s="11"/>
      <c r="Z111" s="11"/>
    </row>
    <row r="112" spans="1:26" ht="15" customHeight="1" x14ac:dyDescent="0.25">
      <c r="A112" s="2" t="s">
        <v>88</v>
      </c>
      <c r="B112" s="11" t="s">
        <v>120</v>
      </c>
      <c r="C112" s="11"/>
      <c r="D112" s="11"/>
      <c r="E112" s="11"/>
      <c r="F112" s="11"/>
      <c r="G112" s="11"/>
      <c r="H112" s="11"/>
      <c r="I112" s="11"/>
      <c r="J112" s="11"/>
      <c r="K112" s="11"/>
      <c r="L112" s="11"/>
      <c r="M112" s="11"/>
      <c r="N112" s="11"/>
      <c r="O112" s="11"/>
      <c r="P112" s="11"/>
      <c r="Q112" s="11"/>
      <c r="R112" s="11"/>
      <c r="S112" s="11"/>
      <c r="T112" s="11"/>
      <c r="U112" s="11"/>
      <c r="V112" s="11"/>
      <c r="W112" s="11"/>
      <c r="X112" s="11"/>
      <c r="Y112" s="11"/>
      <c r="Z112" s="11"/>
    </row>
    <row r="113" spans="1:26" ht="15" customHeight="1" x14ac:dyDescent="0.25">
      <c r="A113" s="2" t="s">
        <v>89</v>
      </c>
      <c r="B113" s="11" t="s">
        <v>121</v>
      </c>
      <c r="C113" s="11"/>
      <c r="D113" s="11"/>
      <c r="E113" s="11"/>
      <c r="F113" s="11"/>
      <c r="G113" s="11"/>
      <c r="H113" s="11"/>
      <c r="I113" s="11"/>
      <c r="J113" s="11"/>
      <c r="K113" s="11"/>
      <c r="L113" s="11"/>
      <c r="M113" s="11"/>
      <c r="N113" s="11"/>
      <c r="O113" s="11"/>
      <c r="P113" s="11"/>
      <c r="Q113" s="11"/>
      <c r="R113" s="11"/>
      <c r="S113" s="11"/>
      <c r="T113" s="11"/>
      <c r="U113" s="11"/>
      <c r="V113" s="11"/>
      <c r="W113" s="11"/>
      <c r="X113" s="11"/>
      <c r="Y113" s="11"/>
      <c r="Z113" s="11"/>
    </row>
    <row r="114" spans="1:26" ht="15" customHeight="1" x14ac:dyDescent="0.25">
      <c r="A114" s="2" t="s">
        <v>90</v>
      </c>
      <c r="B114" s="11" t="s">
        <v>122</v>
      </c>
      <c r="C114" s="11"/>
      <c r="D114" s="11"/>
      <c r="E114" s="11"/>
      <c r="F114" s="11"/>
      <c r="G114" s="11"/>
      <c r="H114" s="11"/>
      <c r="I114" s="11"/>
      <c r="J114" s="11"/>
      <c r="K114" s="11"/>
      <c r="L114" s="11"/>
      <c r="M114" s="11"/>
      <c r="N114" s="11"/>
      <c r="O114" s="11"/>
      <c r="P114" s="11"/>
      <c r="Q114" s="11"/>
      <c r="R114" s="11"/>
      <c r="S114" s="11"/>
      <c r="T114" s="11"/>
      <c r="U114" s="11"/>
      <c r="V114" s="11"/>
      <c r="W114" s="11"/>
      <c r="X114" s="11"/>
      <c r="Y114" s="11"/>
      <c r="Z114" s="11"/>
    </row>
    <row r="115" spans="1:26" ht="15" customHeight="1" x14ac:dyDescent="0.25">
      <c r="A115" s="2" t="s">
        <v>91</v>
      </c>
      <c r="B115" s="11" t="s">
        <v>123</v>
      </c>
      <c r="C115" s="11"/>
      <c r="D115" s="11"/>
      <c r="E115" s="11"/>
      <c r="F115" s="11"/>
      <c r="G115" s="11"/>
      <c r="H115" s="11"/>
      <c r="I115" s="11"/>
      <c r="J115" s="11"/>
      <c r="K115" s="11"/>
      <c r="L115" s="11"/>
      <c r="M115" s="11"/>
      <c r="N115" s="11"/>
      <c r="O115" s="11"/>
      <c r="P115" s="11"/>
      <c r="Q115" s="11"/>
      <c r="R115" s="11"/>
      <c r="S115" s="11"/>
      <c r="T115" s="11"/>
      <c r="U115" s="11"/>
      <c r="V115" s="11"/>
      <c r="W115" s="11"/>
      <c r="X115" s="11"/>
      <c r="Y115" s="11"/>
      <c r="Z115" s="11"/>
    </row>
    <row r="116" spans="1:26" ht="15" customHeight="1" x14ac:dyDescent="0.25">
      <c r="A116" s="2" t="s">
        <v>124</v>
      </c>
      <c r="B116" s="11" t="s">
        <v>125</v>
      </c>
      <c r="C116" s="11"/>
      <c r="D116" s="11"/>
      <c r="E116" s="11"/>
      <c r="F116" s="11"/>
      <c r="G116" s="11"/>
      <c r="H116" s="11"/>
      <c r="I116" s="11"/>
      <c r="J116" s="11"/>
      <c r="K116" s="11"/>
      <c r="L116" s="11"/>
      <c r="M116" s="11"/>
      <c r="N116" s="11"/>
      <c r="O116" s="11"/>
      <c r="P116" s="11"/>
      <c r="Q116" s="11"/>
      <c r="R116" s="11"/>
      <c r="S116" s="11"/>
      <c r="T116" s="11"/>
      <c r="U116" s="11"/>
      <c r="V116" s="11"/>
      <c r="W116" s="11"/>
      <c r="X116" s="11"/>
      <c r="Y116" s="11"/>
      <c r="Z116" s="11"/>
    </row>
    <row r="117" spans="1:26" ht="15" customHeight="1" x14ac:dyDescent="0.25">
      <c r="A117" s="2" t="s">
        <v>100</v>
      </c>
      <c r="B117" s="11" t="s">
        <v>126</v>
      </c>
      <c r="C117" s="11"/>
      <c r="D117" s="11"/>
      <c r="E117" s="11"/>
      <c r="F117" s="11"/>
      <c r="G117" s="11"/>
      <c r="H117" s="11"/>
      <c r="I117" s="11"/>
      <c r="J117" s="11"/>
      <c r="K117" s="11"/>
      <c r="L117" s="11"/>
      <c r="M117" s="11"/>
      <c r="N117" s="11"/>
      <c r="O117" s="11"/>
      <c r="P117" s="11"/>
      <c r="Q117" s="11"/>
      <c r="R117" s="11"/>
      <c r="S117" s="11"/>
      <c r="T117" s="11"/>
      <c r="U117" s="11"/>
      <c r="V117" s="11"/>
      <c r="W117" s="11"/>
      <c r="X117" s="11"/>
      <c r="Y117" s="11"/>
      <c r="Z117" s="11"/>
    </row>
    <row r="118" spans="1:26" ht="15" customHeight="1" x14ac:dyDescent="0.25">
      <c r="A118" s="2" t="s">
        <v>101</v>
      </c>
      <c r="B118" s="11" t="s">
        <v>127</v>
      </c>
      <c r="C118" s="11"/>
      <c r="D118" s="11"/>
      <c r="E118" s="11"/>
      <c r="F118" s="11"/>
      <c r="G118" s="11"/>
      <c r="H118" s="11"/>
      <c r="I118" s="11"/>
      <c r="J118" s="11"/>
      <c r="K118" s="11"/>
      <c r="L118" s="11"/>
      <c r="M118" s="11"/>
      <c r="N118" s="11"/>
      <c r="O118" s="11"/>
      <c r="P118" s="11"/>
      <c r="Q118" s="11"/>
      <c r="R118" s="11"/>
      <c r="S118" s="11"/>
      <c r="T118" s="11"/>
      <c r="U118" s="11"/>
      <c r="V118" s="11"/>
      <c r="W118" s="11"/>
      <c r="X118" s="11"/>
      <c r="Y118" s="11"/>
      <c r="Z118" s="11"/>
    </row>
    <row r="119" spans="1:26" ht="15" customHeight="1" x14ac:dyDescent="0.25">
      <c r="A119" s="2" t="s">
        <v>102</v>
      </c>
      <c r="B119" s="11" t="s">
        <v>128</v>
      </c>
      <c r="C119" s="11"/>
      <c r="D119" s="11"/>
      <c r="E119" s="11"/>
      <c r="F119" s="11"/>
      <c r="G119" s="11"/>
      <c r="H119" s="11"/>
      <c r="I119" s="11"/>
      <c r="J119" s="11"/>
      <c r="K119" s="11"/>
      <c r="L119" s="11"/>
      <c r="M119" s="11"/>
      <c r="N119" s="11"/>
      <c r="O119" s="11"/>
      <c r="P119" s="11"/>
      <c r="Q119" s="11"/>
      <c r="R119" s="11"/>
      <c r="S119" s="11"/>
      <c r="T119" s="11"/>
      <c r="U119" s="11"/>
      <c r="V119" s="11"/>
      <c r="W119" s="11"/>
      <c r="X119" s="11"/>
      <c r="Y119" s="11"/>
      <c r="Z119" s="11"/>
    </row>
    <row r="120" spans="1:26" ht="15" customHeight="1" x14ac:dyDescent="0.25">
      <c r="A120" s="2" t="s">
        <v>103</v>
      </c>
      <c r="B120" s="11" t="s">
        <v>129</v>
      </c>
      <c r="C120" s="11"/>
      <c r="D120" s="11"/>
      <c r="E120" s="11"/>
      <c r="F120" s="11"/>
      <c r="G120" s="11"/>
      <c r="H120" s="11"/>
      <c r="I120" s="11"/>
      <c r="J120" s="11"/>
      <c r="K120" s="11"/>
      <c r="L120" s="11"/>
      <c r="M120" s="11"/>
      <c r="N120" s="11"/>
      <c r="O120" s="11"/>
      <c r="P120" s="11"/>
      <c r="Q120" s="11"/>
      <c r="R120" s="11"/>
      <c r="S120" s="11"/>
      <c r="T120" s="11"/>
      <c r="U120" s="11"/>
      <c r="V120" s="11"/>
      <c r="W120" s="11"/>
      <c r="X120" s="11"/>
      <c r="Y120" s="11"/>
      <c r="Z120" s="11"/>
    </row>
    <row r="121" spans="1:26" ht="15" customHeight="1" x14ac:dyDescent="0.25">
      <c r="A121" s="2" t="s">
        <v>107</v>
      </c>
      <c r="B121" s="11" t="s">
        <v>130</v>
      </c>
      <c r="C121" s="11"/>
      <c r="D121" s="11"/>
      <c r="E121" s="11"/>
      <c r="F121" s="11"/>
      <c r="G121" s="11"/>
      <c r="H121" s="11"/>
      <c r="I121" s="11"/>
      <c r="J121" s="11"/>
      <c r="K121" s="11"/>
      <c r="L121" s="11"/>
      <c r="M121" s="11"/>
      <c r="N121" s="11"/>
      <c r="O121" s="11"/>
      <c r="P121" s="11"/>
      <c r="Q121" s="11"/>
      <c r="R121" s="11"/>
      <c r="S121" s="11"/>
      <c r="T121" s="11"/>
      <c r="U121" s="11"/>
      <c r="V121" s="11"/>
      <c r="W121" s="11"/>
      <c r="X121" s="11"/>
      <c r="Y121" s="11"/>
      <c r="Z121" s="11"/>
    </row>
    <row r="122" spans="1:26" ht="15" customHeight="1" x14ac:dyDescent="0.25">
      <c r="A122" s="2" t="s">
        <v>110</v>
      </c>
      <c r="B122" s="11" t="s">
        <v>131</v>
      </c>
      <c r="C122" s="11"/>
      <c r="D122" s="11"/>
      <c r="E122" s="11"/>
      <c r="F122" s="11"/>
      <c r="G122" s="11"/>
      <c r="H122" s="11"/>
      <c r="I122" s="11"/>
      <c r="J122" s="11"/>
      <c r="K122" s="11"/>
      <c r="L122" s="11"/>
      <c r="M122" s="11"/>
      <c r="N122" s="11"/>
      <c r="O122" s="11"/>
      <c r="P122" s="11"/>
      <c r="Q122" s="11"/>
      <c r="R122" s="11"/>
      <c r="S122" s="11"/>
      <c r="T122" s="11"/>
      <c r="U122" s="11"/>
      <c r="V122" s="11"/>
      <c r="W122" s="11"/>
      <c r="X122" s="11"/>
      <c r="Y122" s="11"/>
      <c r="Z122" s="11"/>
    </row>
    <row r="123" spans="1:26" ht="15" customHeight="1" x14ac:dyDescent="0.25">
      <c r="A123" s="2" t="s">
        <v>111</v>
      </c>
      <c r="B123" s="11" t="s">
        <v>132</v>
      </c>
      <c r="C123" s="11"/>
      <c r="D123" s="11"/>
      <c r="E123" s="11"/>
      <c r="F123" s="11"/>
      <c r="G123" s="11"/>
      <c r="H123" s="11"/>
      <c r="I123" s="11"/>
      <c r="J123" s="11"/>
      <c r="K123" s="11"/>
      <c r="L123" s="11"/>
      <c r="M123" s="11"/>
      <c r="N123" s="11"/>
      <c r="O123" s="11"/>
      <c r="P123" s="11"/>
      <c r="Q123" s="11"/>
      <c r="R123" s="11"/>
      <c r="S123" s="11"/>
      <c r="T123" s="11"/>
      <c r="U123" s="11"/>
      <c r="V123" s="11"/>
      <c r="W123" s="11"/>
      <c r="X123" s="11"/>
      <c r="Y123" s="11"/>
      <c r="Z123" s="11"/>
    </row>
    <row r="124" spans="1:26" ht="15" customHeight="1" x14ac:dyDescent="0.25">
      <c r="A124" s="2" t="s">
        <v>112</v>
      </c>
      <c r="B124" s="11" t="s">
        <v>133</v>
      </c>
      <c r="C124" s="11"/>
      <c r="D124" s="11"/>
      <c r="E124" s="11"/>
      <c r="F124" s="11"/>
      <c r="G124" s="11"/>
      <c r="H124" s="11"/>
      <c r="I124" s="11"/>
      <c r="J124" s="11"/>
      <c r="K124" s="11"/>
      <c r="L124" s="11"/>
      <c r="M124" s="11"/>
      <c r="N124" s="11"/>
      <c r="O124" s="11"/>
      <c r="P124" s="11"/>
      <c r="Q124" s="11"/>
      <c r="R124" s="11"/>
      <c r="S124" s="11"/>
      <c r="T124" s="11"/>
      <c r="U124" s="11"/>
      <c r="V124" s="11"/>
      <c r="W124" s="11"/>
      <c r="X124" s="11"/>
      <c r="Y124" s="11"/>
      <c r="Z124" s="11"/>
    </row>
    <row r="125" spans="1:26" ht="15" customHeight="1" x14ac:dyDescent="0.25">
      <c r="A125" s="2" t="s">
        <v>113</v>
      </c>
      <c r="B125" s="11" t="s">
        <v>134</v>
      </c>
      <c r="C125" s="11"/>
      <c r="D125" s="11"/>
      <c r="E125" s="11"/>
      <c r="F125" s="11"/>
      <c r="G125" s="11"/>
      <c r="H125" s="11"/>
      <c r="I125" s="11"/>
      <c r="J125" s="11"/>
      <c r="K125" s="11"/>
      <c r="L125" s="11"/>
      <c r="M125" s="11"/>
      <c r="N125" s="11"/>
      <c r="O125" s="11"/>
      <c r="P125" s="11"/>
      <c r="Q125" s="11"/>
      <c r="R125" s="11"/>
      <c r="S125" s="11"/>
      <c r="T125" s="11"/>
      <c r="U125" s="11"/>
      <c r="V125" s="11"/>
      <c r="W125" s="11"/>
      <c r="X125" s="11"/>
      <c r="Y125" s="11"/>
      <c r="Z125" s="11"/>
    </row>
    <row r="126" spans="1:26" ht="15" customHeight="1" x14ac:dyDescent="0.25">
      <c r="A126" s="2" t="s">
        <v>1269</v>
      </c>
      <c r="B126" s="11" t="s">
        <v>809</v>
      </c>
      <c r="C126" s="11"/>
      <c r="D126" s="11"/>
      <c r="E126" s="11"/>
      <c r="F126" s="11"/>
      <c r="G126" s="11"/>
      <c r="H126" s="11"/>
      <c r="I126" s="11"/>
      <c r="J126" s="11"/>
      <c r="K126" s="11"/>
      <c r="L126" s="11"/>
      <c r="M126" s="11"/>
      <c r="N126" s="11"/>
      <c r="O126" s="11"/>
      <c r="P126" s="11"/>
      <c r="Q126" s="11"/>
      <c r="R126" s="11"/>
      <c r="S126" s="11"/>
      <c r="T126" s="11"/>
      <c r="U126" s="11"/>
      <c r="V126" s="11"/>
      <c r="W126" s="11"/>
      <c r="X126" s="11"/>
      <c r="Y126" s="11"/>
      <c r="Z126" s="11"/>
    </row>
    <row r="127" spans="1:26" ht="15" customHeight="1" x14ac:dyDescent="0.25">
      <c r="A127" s="2" t="s">
        <v>1282</v>
      </c>
      <c r="B127" s="11" t="s">
        <v>167</v>
      </c>
      <c r="C127" s="11"/>
      <c r="D127" s="11"/>
      <c r="E127" s="11"/>
      <c r="F127" s="11"/>
      <c r="G127" s="11"/>
      <c r="H127" s="11"/>
      <c r="I127" s="11"/>
      <c r="J127" s="11"/>
      <c r="K127" s="11"/>
      <c r="L127" s="11"/>
      <c r="M127" s="11"/>
      <c r="N127" s="11"/>
      <c r="O127" s="11"/>
      <c r="P127" s="11"/>
      <c r="Q127" s="11"/>
      <c r="R127" s="11"/>
      <c r="S127" s="11"/>
      <c r="T127" s="11"/>
      <c r="U127" s="11"/>
      <c r="V127" s="11"/>
      <c r="W127" s="11"/>
      <c r="X127" s="11"/>
      <c r="Y127" s="11"/>
      <c r="Z127" s="11"/>
    </row>
  </sheetData>
  <mergeCells count="31">
    <mergeCell ref="B125:Z125"/>
    <mergeCell ref="B126:Z126"/>
    <mergeCell ref="B127:Z127"/>
    <mergeCell ref="B119:Z119"/>
    <mergeCell ref="B120:Z120"/>
    <mergeCell ref="B121:Z121"/>
    <mergeCell ref="B122:Z122"/>
    <mergeCell ref="B123:Z123"/>
    <mergeCell ref="B124:Z124"/>
    <mergeCell ref="B113:Z113"/>
    <mergeCell ref="B114:Z114"/>
    <mergeCell ref="B115:Z115"/>
    <mergeCell ref="B116:Z116"/>
    <mergeCell ref="B117:Z117"/>
    <mergeCell ref="B118:Z118"/>
    <mergeCell ref="U2:V2"/>
    <mergeCell ref="Y2:Z2"/>
    <mergeCell ref="A109:Z109"/>
    <mergeCell ref="B110:Z110"/>
    <mergeCell ref="B111:Z111"/>
    <mergeCell ref="B112:Z112"/>
    <mergeCell ref="B1:V1"/>
    <mergeCell ref="W1:Z1"/>
    <mergeCell ref="C2:D2"/>
    <mergeCell ref="E2:F2"/>
    <mergeCell ref="G2:H2"/>
    <mergeCell ref="J2:K2"/>
    <mergeCell ref="L2:M2"/>
    <mergeCell ref="N2:O2"/>
    <mergeCell ref="Q2:R2"/>
    <mergeCell ref="S2:T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0"/>
  <sheetViews>
    <sheetView showGridLines="0" workbookViewId="0"/>
  </sheetViews>
  <sheetFormatPr defaultRowHeight="15" x14ac:dyDescent="0.25"/>
  <cols>
    <col min="1" max="1" width="36.5703125" bestFit="1" customWidth="1"/>
    <col min="2" max="2" width="19.85546875" customWidth="1"/>
    <col min="3" max="3" width="5.28515625" customWidth="1"/>
    <col min="4" max="4" width="19.28515625" customWidth="1"/>
    <col min="5" max="5" width="5.28515625" customWidth="1"/>
    <col min="6" max="6" width="18.85546875" customWidth="1"/>
    <col min="7" max="7" width="13.85546875" customWidth="1"/>
    <col min="8" max="8" width="19.85546875" customWidth="1"/>
    <col min="9" max="9" width="5.28515625" customWidth="1"/>
    <col min="10" max="10" width="19.28515625" customWidth="1"/>
    <col min="11" max="11" width="5.28515625" customWidth="1"/>
    <col min="12" max="12" width="18.85546875" customWidth="1"/>
    <col min="13" max="13" width="9.5703125" customWidth="1"/>
    <col min="14" max="14" width="25.85546875" customWidth="1"/>
    <col min="15" max="15" width="21" customWidth="1"/>
    <col min="16" max="16" width="13.85546875" customWidth="1"/>
    <col min="17" max="17" width="18.85546875" customWidth="1"/>
    <col min="18" max="18" width="13.85546875" customWidth="1"/>
  </cols>
  <sheetData>
    <row r="1" spans="1:18" ht="15" customHeight="1" x14ac:dyDescent="0.25">
      <c r="A1" s="1" t="s">
        <v>1283</v>
      </c>
      <c r="B1" s="8" t="s">
        <v>84</v>
      </c>
      <c r="C1" s="8"/>
      <c r="D1" s="8"/>
      <c r="E1" s="8"/>
      <c r="F1" s="8"/>
      <c r="G1" s="8"/>
      <c r="H1" s="8"/>
      <c r="I1" s="8"/>
      <c r="J1" s="8"/>
      <c r="K1" s="8"/>
      <c r="L1" s="8"/>
      <c r="M1" s="8"/>
      <c r="N1" s="8" t="s">
        <v>1</v>
      </c>
      <c r="O1" s="8"/>
      <c r="P1" s="8"/>
      <c r="Q1" s="8"/>
      <c r="R1" s="8"/>
    </row>
    <row r="2" spans="1:18" ht="30" x14ac:dyDescent="0.25">
      <c r="A2" s="1" t="s">
        <v>28</v>
      </c>
      <c r="B2" s="8" t="s">
        <v>33</v>
      </c>
      <c r="C2" s="8"/>
      <c r="D2" s="8" t="s">
        <v>34</v>
      </c>
      <c r="E2" s="8"/>
      <c r="F2" s="8" t="s">
        <v>35</v>
      </c>
      <c r="G2" s="8"/>
      <c r="H2" s="8" t="s">
        <v>37</v>
      </c>
      <c r="I2" s="8"/>
      <c r="J2" s="8" t="s">
        <v>38</v>
      </c>
      <c r="K2" s="8"/>
      <c r="L2" s="8" t="s">
        <v>39</v>
      </c>
      <c r="M2" s="8"/>
      <c r="N2" s="1" t="s">
        <v>2</v>
      </c>
      <c r="O2" s="8" t="s">
        <v>32</v>
      </c>
      <c r="P2" s="8"/>
      <c r="Q2" s="8" t="s">
        <v>36</v>
      </c>
      <c r="R2" s="8"/>
    </row>
    <row r="3" spans="1:18" ht="30" x14ac:dyDescent="0.25">
      <c r="A3" s="3" t="s">
        <v>1234</v>
      </c>
      <c r="B3" s="4"/>
      <c r="C3" s="4"/>
      <c r="D3" s="4"/>
      <c r="E3" s="4"/>
      <c r="F3" s="4"/>
      <c r="G3" s="4"/>
      <c r="H3" s="4"/>
      <c r="I3" s="4"/>
      <c r="J3" s="4"/>
      <c r="K3" s="4"/>
      <c r="L3" s="4"/>
      <c r="M3" s="4"/>
      <c r="N3" s="4"/>
      <c r="O3" s="4"/>
      <c r="P3" s="4"/>
      <c r="Q3" s="4"/>
      <c r="R3" s="4"/>
    </row>
    <row r="4" spans="1:18" x14ac:dyDescent="0.25">
      <c r="A4" s="2" t="s">
        <v>104</v>
      </c>
      <c r="B4" s="7">
        <v>-31405</v>
      </c>
      <c r="C4" s="4"/>
      <c r="D4" s="7">
        <v>-31371</v>
      </c>
      <c r="E4" s="4"/>
      <c r="F4" s="7">
        <v>-28053</v>
      </c>
      <c r="G4" s="4"/>
      <c r="H4" s="7">
        <v>-22223</v>
      </c>
      <c r="I4" s="4"/>
      <c r="J4" s="7">
        <v>-23956</v>
      </c>
      <c r="K4" s="4"/>
      <c r="L4" s="7">
        <v>-24958</v>
      </c>
      <c r="M4" s="4"/>
      <c r="N4" s="7">
        <v>130083</v>
      </c>
      <c r="O4" s="7">
        <v>-119740</v>
      </c>
      <c r="P4" s="4"/>
      <c r="Q4" s="7">
        <v>-71745</v>
      </c>
      <c r="R4" s="4"/>
    </row>
    <row r="5" spans="1:18" ht="45" x14ac:dyDescent="0.25">
      <c r="A5" s="3" t="s">
        <v>173</v>
      </c>
      <c r="B5" s="4"/>
      <c r="C5" s="4"/>
      <c r="D5" s="4"/>
      <c r="E5" s="4"/>
      <c r="F5" s="4"/>
      <c r="G5" s="4"/>
      <c r="H5" s="4"/>
      <c r="I5" s="4"/>
      <c r="J5" s="4"/>
      <c r="K5" s="4"/>
      <c r="L5" s="4"/>
      <c r="M5" s="4"/>
      <c r="N5" s="4"/>
      <c r="O5" s="4"/>
      <c r="P5" s="4"/>
      <c r="Q5" s="4"/>
      <c r="R5" s="4"/>
    </row>
    <row r="6" spans="1:18" x14ac:dyDescent="0.25">
      <c r="A6" s="2" t="s">
        <v>174</v>
      </c>
      <c r="B6" s="4"/>
      <c r="C6" s="4"/>
      <c r="D6" s="4"/>
      <c r="E6" s="4"/>
      <c r="F6" s="4"/>
      <c r="G6" s="4"/>
      <c r="H6" s="4"/>
      <c r="I6" s="4"/>
      <c r="J6" s="4"/>
      <c r="K6" s="4"/>
      <c r="L6" s="4"/>
      <c r="M6" s="4"/>
      <c r="N6" s="6">
        <v>6823</v>
      </c>
      <c r="O6" s="6">
        <v>6355</v>
      </c>
      <c r="P6" s="4"/>
      <c r="Q6" s="6">
        <v>4862</v>
      </c>
      <c r="R6" s="4"/>
    </row>
    <row r="7" spans="1:18" x14ac:dyDescent="0.25">
      <c r="A7" s="2" t="s">
        <v>325</v>
      </c>
      <c r="B7" s="4"/>
      <c r="C7" s="4"/>
      <c r="D7" s="4"/>
      <c r="E7" s="4"/>
      <c r="F7" s="4"/>
      <c r="G7" s="4"/>
      <c r="H7" s="4"/>
      <c r="I7" s="4"/>
      <c r="J7" s="4"/>
      <c r="K7" s="4"/>
      <c r="L7" s="4"/>
      <c r="M7" s="4"/>
      <c r="N7" s="6">
        <v>25025</v>
      </c>
      <c r="O7" s="6">
        <v>25298</v>
      </c>
      <c r="P7" s="4"/>
      <c r="Q7" s="6">
        <v>25186</v>
      </c>
      <c r="R7" s="4"/>
    </row>
    <row r="8" spans="1:18" x14ac:dyDescent="0.25">
      <c r="A8" s="2" t="s">
        <v>176</v>
      </c>
      <c r="B8" s="4"/>
      <c r="C8" s="4"/>
      <c r="D8" s="4"/>
      <c r="E8" s="4"/>
      <c r="F8" s="4"/>
      <c r="G8" s="4"/>
      <c r="H8" s="4"/>
      <c r="I8" s="4"/>
      <c r="J8" s="4"/>
      <c r="K8" s="4"/>
      <c r="L8" s="4"/>
      <c r="M8" s="4"/>
      <c r="N8" s="4">
        <v>634</v>
      </c>
      <c r="O8" s="4">
        <v>183</v>
      </c>
      <c r="P8" s="4"/>
      <c r="Q8" s="4">
        <v>114</v>
      </c>
      <c r="R8" s="4"/>
    </row>
    <row r="9" spans="1:18" x14ac:dyDescent="0.25">
      <c r="A9" s="2" t="s">
        <v>177</v>
      </c>
      <c r="B9" s="4"/>
      <c r="C9" s="4"/>
      <c r="D9" s="4"/>
      <c r="E9" s="4"/>
      <c r="F9" s="4"/>
      <c r="G9" s="4"/>
      <c r="H9" s="4"/>
      <c r="I9" s="4"/>
      <c r="J9" s="4"/>
      <c r="K9" s="4"/>
      <c r="L9" s="4"/>
      <c r="M9" s="4"/>
      <c r="N9" s="6">
        <v>79356</v>
      </c>
      <c r="O9" s="6">
        <v>-76887</v>
      </c>
      <c r="P9" s="4"/>
      <c r="Q9" s="6">
        <v>-74544</v>
      </c>
      <c r="R9" s="4"/>
    </row>
    <row r="10" spans="1:18" ht="30" x14ac:dyDescent="0.25">
      <c r="A10" s="2" t="s">
        <v>178</v>
      </c>
      <c r="B10" s="4"/>
      <c r="C10" s="4"/>
      <c r="D10" s="4"/>
      <c r="E10" s="4"/>
      <c r="F10" s="4"/>
      <c r="G10" s="4"/>
      <c r="H10" s="4"/>
      <c r="I10" s="4"/>
      <c r="J10" s="4"/>
      <c r="K10" s="4"/>
      <c r="L10" s="4"/>
      <c r="M10" s="4"/>
      <c r="N10" s="4">
        <v>-15</v>
      </c>
      <c r="O10" s="6">
        <v>-4403</v>
      </c>
      <c r="P10" s="4"/>
      <c r="Q10" s="6">
        <v>-23886</v>
      </c>
      <c r="R10" s="4"/>
    </row>
    <row r="11" spans="1:18" ht="30" x14ac:dyDescent="0.25">
      <c r="A11" s="3" t="s">
        <v>179</v>
      </c>
      <c r="B11" s="4"/>
      <c r="C11" s="4"/>
      <c r="D11" s="4"/>
      <c r="E11" s="4"/>
      <c r="F11" s="4"/>
      <c r="G11" s="4"/>
      <c r="H11" s="4"/>
      <c r="I11" s="4"/>
      <c r="J11" s="4"/>
      <c r="K11" s="4"/>
      <c r="L11" s="4"/>
      <c r="M11" s="4"/>
      <c r="N11" s="4"/>
      <c r="O11" s="4"/>
      <c r="P11" s="4"/>
      <c r="Q11" s="4"/>
      <c r="R11" s="4"/>
    </row>
    <row r="12" spans="1:18" x14ac:dyDescent="0.25">
      <c r="A12" s="2" t="s">
        <v>180</v>
      </c>
      <c r="B12" s="4"/>
      <c r="C12" s="4"/>
      <c r="D12" s="4"/>
      <c r="E12" s="4"/>
      <c r="F12" s="4"/>
      <c r="G12" s="4"/>
      <c r="H12" s="4"/>
      <c r="I12" s="4"/>
      <c r="J12" s="4"/>
      <c r="K12" s="4"/>
      <c r="L12" s="4"/>
      <c r="M12" s="4"/>
      <c r="N12" s="4">
        <v>658</v>
      </c>
      <c r="O12" s="6">
        <v>-8926</v>
      </c>
      <c r="P12" s="4"/>
      <c r="Q12" s="6">
        <v>-11943</v>
      </c>
      <c r="R12" s="4"/>
    </row>
    <row r="13" spans="1:18" x14ac:dyDescent="0.25">
      <c r="A13" s="2" t="s">
        <v>44</v>
      </c>
      <c r="B13" s="4"/>
      <c r="C13" s="4"/>
      <c r="D13" s="4"/>
      <c r="E13" s="4"/>
      <c r="F13" s="4"/>
      <c r="G13" s="4"/>
      <c r="H13" s="4"/>
      <c r="I13" s="4"/>
      <c r="J13" s="4"/>
      <c r="K13" s="4"/>
      <c r="L13" s="4"/>
      <c r="M13" s="4"/>
      <c r="N13" s="6">
        <v>-4836</v>
      </c>
      <c r="O13" s="6">
        <v>6980</v>
      </c>
      <c r="P13" s="4"/>
      <c r="Q13" s="6">
        <v>27890</v>
      </c>
      <c r="R13" s="4"/>
    </row>
    <row r="14" spans="1:18" x14ac:dyDescent="0.25">
      <c r="A14" s="2" t="s">
        <v>181</v>
      </c>
      <c r="B14" s="4"/>
      <c r="C14" s="4"/>
      <c r="D14" s="4"/>
      <c r="E14" s="4"/>
      <c r="F14" s="4"/>
      <c r="G14" s="4"/>
      <c r="H14" s="4"/>
      <c r="I14" s="4"/>
      <c r="J14" s="4"/>
      <c r="K14" s="4"/>
      <c r="L14" s="4"/>
      <c r="M14" s="4"/>
      <c r="N14" s="6">
        <v>14434</v>
      </c>
      <c r="O14" s="6">
        <v>-1571</v>
      </c>
      <c r="P14" s="4"/>
      <c r="Q14" s="6">
        <v>-1838</v>
      </c>
      <c r="R14" s="4"/>
    </row>
    <row r="15" spans="1:18" x14ac:dyDescent="0.25">
      <c r="A15" s="2" t="s">
        <v>55</v>
      </c>
      <c r="B15" s="4"/>
      <c r="C15" s="4"/>
      <c r="D15" s="4"/>
      <c r="E15" s="4"/>
      <c r="F15" s="4"/>
      <c r="G15" s="4"/>
      <c r="H15" s="4"/>
      <c r="I15" s="4"/>
      <c r="J15" s="4"/>
      <c r="K15" s="4"/>
      <c r="L15" s="4"/>
      <c r="M15" s="4"/>
      <c r="N15" s="6">
        <v>3378</v>
      </c>
      <c r="O15" s="4">
        <v>-358</v>
      </c>
      <c r="P15" s="4"/>
      <c r="Q15" s="6">
        <v>-1214</v>
      </c>
      <c r="R15" s="4"/>
    </row>
    <row r="16" spans="1:18" x14ac:dyDescent="0.25">
      <c r="A16" s="2" t="s">
        <v>57</v>
      </c>
      <c r="B16" s="4"/>
      <c r="C16" s="4"/>
      <c r="D16" s="4"/>
      <c r="E16" s="4"/>
      <c r="F16" s="4"/>
      <c r="G16" s="4"/>
      <c r="H16" s="4"/>
      <c r="I16" s="4"/>
      <c r="J16" s="4"/>
      <c r="K16" s="4"/>
      <c r="L16" s="4"/>
      <c r="M16" s="4"/>
      <c r="N16" s="6">
        <v>3813</v>
      </c>
      <c r="O16" s="6">
        <v>-7581</v>
      </c>
      <c r="P16" s="4"/>
      <c r="Q16" s="6">
        <v>3089</v>
      </c>
      <c r="R16" s="4"/>
    </row>
    <row r="17" spans="1:18" x14ac:dyDescent="0.25">
      <c r="A17" s="2" t="s">
        <v>182</v>
      </c>
      <c r="B17" s="4"/>
      <c r="C17" s="4"/>
      <c r="D17" s="4"/>
      <c r="E17" s="4"/>
      <c r="F17" s="4"/>
      <c r="G17" s="4"/>
      <c r="H17" s="4"/>
      <c r="I17" s="4"/>
      <c r="J17" s="4"/>
      <c r="K17" s="4"/>
      <c r="L17" s="4"/>
      <c r="M17" s="4"/>
      <c r="N17" s="6">
        <v>-2955</v>
      </c>
      <c r="O17" s="6">
        <v>2166</v>
      </c>
      <c r="P17" s="4"/>
      <c r="Q17" s="6">
        <v>3622</v>
      </c>
      <c r="R17" s="4"/>
    </row>
    <row r="18" spans="1:18" x14ac:dyDescent="0.25">
      <c r="A18" s="2" t="s">
        <v>183</v>
      </c>
      <c r="B18" s="4"/>
      <c r="C18" s="4"/>
      <c r="D18" s="4"/>
      <c r="E18" s="4"/>
      <c r="F18" s="4"/>
      <c r="G18" s="4"/>
      <c r="H18" s="4"/>
      <c r="I18" s="4"/>
      <c r="J18" s="4"/>
      <c r="K18" s="4"/>
      <c r="L18" s="4"/>
      <c r="M18" s="4"/>
      <c r="N18" s="6">
        <v>-201975</v>
      </c>
      <c r="O18" s="6">
        <v>207650</v>
      </c>
      <c r="P18" s="4"/>
      <c r="Q18" s="6">
        <v>132108</v>
      </c>
      <c r="R18" s="4"/>
    </row>
    <row r="19" spans="1:18" ht="30" x14ac:dyDescent="0.25">
      <c r="A19" s="2" t="s">
        <v>184</v>
      </c>
      <c r="B19" s="6">
        <v>11527</v>
      </c>
      <c r="C19" s="4"/>
      <c r="D19" s="6">
        <v>-11358</v>
      </c>
      <c r="E19" s="4"/>
      <c r="F19" s="6">
        <v>12997</v>
      </c>
      <c r="G19" s="4"/>
      <c r="H19" s="6">
        <v>30427</v>
      </c>
      <c r="I19" s="4"/>
      <c r="J19" s="6">
        <v>14899</v>
      </c>
      <c r="K19" s="4"/>
      <c r="L19" s="6">
        <v>-46261</v>
      </c>
      <c r="M19" s="4"/>
      <c r="N19" s="6">
        <v>54423</v>
      </c>
      <c r="O19" s="6">
        <v>29166</v>
      </c>
      <c r="P19" s="4"/>
      <c r="Q19" s="6">
        <v>11701</v>
      </c>
      <c r="R19" s="4"/>
    </row>
    <row r="20" spans="1:18" x14ac:dyDescent="0.25">
      <c r="A20" s="3" t="s">
        <v>185</v>
      </c>
      <c r="B20" s="4"/>
      <c r="C20" s="4"/>
      <c r="D20" s="4"/>
      <c r="E20" s="4"/>
      <c r="F20" s="4"/>
      <c r="G20" s="4"/>
      <c r="H20" s="4"/>
      <c r="I20" s="4"/>
      <c r="J20" s="4"/>
      <c r="K20" s="4"/>
      <c r="L20" s="4"/>
      <c r="M20" s="4"/>
      <c r="N20" s="4"/>
      <c r="O20" s="4"/>
      <c r="P20" s="4"/>
      <c r="Q20" s="4"/>
      <c r="R20" s="4"/>
    </row>
    <row r="21" spans="1:18" ht="30" x14ac:dyDescent="0.25">
      <c r="A21" s="2" t="s">
        <v>186</v>
      </c>
      <c r="B21" s="6">
        <v>-4732</v>
      </c>
      <c r="C21" s="4"/>
      <c r="D21" s="6">
        <v>-2365</v>
      </c>
      <c r="E21" s="4"/>
      <c r="F21" s="6">
        <v>-2981</v>
      </c>
      <c r="G21" s="4"/>
      <c r="H21" s="4"/>
      <c r="I21" s="4"/>
      <c r="J21" s="6">
        <v>-2628</v>
      </c>
      <c r="K21" s="4"/>
      <c r="L21" s="4">
        <v>-940</v>
      </c>
      <c r="M21" s="4"/>
      <c r="N21" s="6">
        <v>-1877</v>
      </c>
      <c r="O21" s="6">
        <v>-10544</v>
      </c>
      <c r="P21" s="4"/>
      <c r="Q21" s="6">
        <v>-7405</v>
      </c>
      <c r="R21" s="4"/>
    </row>
    <row r="22" spans="1:18" x14ac:dyDescent="0.25">
      <c r="A22" s="2" t="s">
        <v>187</v>
      </c>
      <c r="B22" s="6">
        <v>-4732</v>
      </c>
      <c r="C22" s="4"/>
      <c r="D22" s="6">
        <v>-2365</v>
      </c>
      <c r="E22" s="4"/>
      <c r="F22" s="6">
        <v>-2981</v>
      </c>
      <c r="G22" s="4"/>
      <c r="H22" s="4">
        <v>-894</v>
      </c>
      <c r="I22" s="4"/>
      <c r="J22" s="6">
        <v>-2628</v>
      </c>
      <c r="K22" s="4"/>
      <c r="L22" s="4">
        <v>-940</v>
      </c>
      <c r="M22" s="4"/>
      <c r="N22" s="6">
        <v>-1877</v>
      </c>
      <c r="O22" s="6">
        <v>-10544</v>
      </c>
      <c r="P22" s="4"/>
      <c r="Q22" s="6">
        <v>-7405</v>
      </c>
      <c r="R22" s="4"/>
    </row>
    <row r="23" spans="1:18" x14ac:dyDescent="0.25">
      <c r="A23" s="3" t="s">
        <v>188</v>
      </c>
      <c r="B23" s="4"/>
      <c r="C23" s="4"/>
      <c r="D23" s="4"/>
      <c r="E23" s="4"/>
      <c r="F23" s="4"/>
      <c r="G23" s="4"/>
      <c r="H23" s="4"/>
      <c r="I23" s="4"/>
      <c r="J23" s="4"/>
      <c r="K23" s="4"/>
      <c r="L23" s="4"/>
      <c r="M23" s="4"/>
      <c r="N23" s="4"/>
      <c r="O23" s="4"/>
      <c r="P23" s="4"/>
      <c r="Q23" s="4"/>
      <c r="R23" s="4"/>
    </row>
    <row r="24" spans="1:18" ht="30" x14ac:dyDescent="0.25">
      <c r="A24" s="2" t="s">
        <v>178</v>
      </c>
      <c r="B24" s="4"/>
      <c r="C24" s="4"/>
      <c r="D24" s="4"/>
      <c r="E24" s="4"/>
      <c r="F24" s="6">
        <v>3186</v>
      </c>
      <c r="G24" s="4"/>
      <c r="H24" s="4"/>
      <c r="I24" s="4"/>
      <c r="J24" s="6">
        <v>11907</v>
      </c>
      <c r="K24" s="4"/>
      <c r="L24" s="6">
        <v>4994</v>
      </c>
      <c r="M24" s="4"/>
      <c r="N24" s="4">
        <v>15</v>
      </c>
      <c r="O24" s="6">
        <v>4403</v>
      </c>
      <c r="P24" s="4"/>
      <c r="Q24" s="6">
        <v>23886</v>
      </c>
      <c r="R24" s="4"/>
    </row>
    <row r="25" spans="1:18" x14ac:dyDescent="0.25">
      <c r="A25" s="2" t="s">
        <v>189</v>
      </c>
      <c r="B25" s="6">
        <v>1650</v>
      </c>
      <c r="C25" s="4"/>
      <c r="D25" s="4"/>
      <c r="E25" s="4"/>
      <c r="F25" s="6">
        <v>4463</v>
      </c>
      <c r="G25" s="4"/>
      <c r="H25" s="6">
        <v>2883</v>
      </c>
      <c r="I25" s="4"/>
      <c r="J25" s="6">
        <v>7379</v>
      </c>
      <c r="K25" s="4"/>
      <c r="L25" s="6">
        <v>4777</v>
      </c>
      <c r="M25" s="4"/>
      <c r="N25" s="4">
        <v>46</v>
      </c>
      <c r="O25" s="6">
        <v>7396</v>
      </c>
      <c r="P25" s="4"/>
      <c r="Q25" s="6">
        <v>18152</v>
      </c>
      <c r="R25" s="4"/>
    </row>
    <row r="26" spans="1:18" ht="30" x14ac:dyDescent="0.25">
      <c r="A26" s="2" t="s">
        <v>190</v>
      </c>
      <c r="B26" s="4"/>
      <c r="C26" s="4"/>
      <c r="D26" s="4"/>
      <c r="E26" s="4"/>
      <c r="F26" s="4"/>
      <c r="G26" s="4"/>
      <c r="H26" s="6">
        <v>-5000</v>
      </c>
      <c r="I26" s="4"/>
      <c r="J26" s="4"/>
      <c r="K26" s="4"/>
      <c r="L26" s="4"/>
      <c r="M26" s="4"/>
      <c r="N26" s="4"/>
      <c r="O26" s="4"/>
      <c r="P26" s="4"/>
      <c r="Q26" s="6">
        <v>-5000</v>
      </c>
      <c r="R26" s="4"/>
    </row>
    <row r="27" spans="1:18" x14ac:dyDescent="0.25">
      <c r="A27" s="2" t="s">
        <v>191</v>
      </c>
      <c r="B27" s="6">
        <v>-13160</v>
      </c>
      <c r="C27" s="4"/>
      <c r="D27" s="4"/>
      <c r="E27" s="4"/>
      <c r="F27" s="4"/>
      <c r="G27" s="4"/>
      <c r="H27" s="4">
        <v>-379</v>
      </c>
      <c r="I27" s="4"/>
      <c r="J27" s="4"/>
      <c r="K27" s="4"/>
      <c r="L27" s="4"/>
      <c r="M27" s="4"/>
      <c r="N27" s="4">
        <v>-161</v>
      </c>
      <c r="O27" s="6">
        <v>-50160</v>
      </c>
      <c r="P27" s="4"/>
      <c r="Q27" s="4">
        <v>-379</v>
      </c>
      <c r="R27" s="4"/>
    </row>
    <row r="28" spans="1:18" ht="30" x14ac:dyDescent="0.25">
      <c r="A28" s="2" t="s">
        <v>192</v>
      </c>
      <c r="B28" s="4"/>
      <c r="C28" s="4"/>
      <c r="D28" s="4"/>
      <c r="E28" s="4"/>
      <c r="F28" s="4"/>
      <c r="G28" s="4"/>
      <c r="H28" s="4"/>
      <c r="I28" s="4"/>
      <c r="J28" s="4"/>
      <c r="K28" s="4"/>
      <c r="L28" s="4"/>
      <c r="M28" s="4"/>
      <c r="N28" s="4"/>
      <c r="O28" s="4"/>
      <c r="P28" s="4"/>
      <c r="Q28" s="4">
        <v>41</v>
      </c>
      <c r="R28" s="4"/>
    </row>
    <row r="29" spans="1:18" x14ac:dyDescent="0.25">
      <c r="A29" s="2" t="s">
        <v>346</v>
      </c>
      <c r="B29" s="6">
        <v>-11495</v>
      </c>
      <c r="C29" s="4"/>
      <c r="D29" s="4">
        <v>320</v>
      </c>
      <c r="E29" s="4"/>
      <c r="F29" s="6">
        <v>7649</v>
      </c>
      <c r="G29" s="4"/>
      <c r="H29" s="6">
        <v>-2525</v>
      </c>
      <c r="I29" s="4"/>
      <c r="J29" s="6">
        <v>19286</v>
      </c>
      <c r="K29" s="4"/>
      <c r="L29" s="6">
        <v>9812</v>
      </c>
      <c r="M29" s="4"/>
      <c r="N29" s="4">
        <v>-100</v>
      </c>
      <c r="O29" s="6">
        <v>-38361</v>
      </c>
      <c r="P29" s="4"/>
      <c r="Q29" s="6">
        <v>36700</v>
      </c>
      <c r="R29" s="4"/>
    </row>
    <row r="30" spans="1:18" x14ac:dyDescent="0.25">
      <c r="A30" s="2" t="s">
        <v>194</v>
      </c>
      <c r="B30" s="4">
        <v>197</v>
      </c>
      <c r="C30" s="4"/>
      <c r="D30" s="4">
        <v>-193</v>
      </c>
      <c r="E30" s="4"/>
      <c r="F30" s="4">
        <v>84</v>
      </c>
      <c r="G30" s="4"/>
      <c r="H30" s="4">
        <v>-211</v>
      </c>
      <c r="I30" s="4"/>
      <c r="J30" s="4">
        <v>-10</v>
      </c>
      <c r="K30" s="4"/>
      <c r="L30" s="4">
        <v>72</v>
      </c>
      <c r="M30" s="4"/>
      <c r="N30" s="4">
        <v>-511</v>
      </c>
      <c r="O30" s="4">
        <v>-30</v>
      </c>
      <c r="P30" s="4"/>
      <c r="Q30" s="4">
        <v>-338</v>
      </c>
      <c r="R30" s="4"/>
    </row>
    <row r="31" spans="1:18" ht="30" x14ac:dyDescent="0.25">
      <c r="A31" s="2" t="s">
        <v>195</v>
      </c>
      <c r="B31" s="6">
        <v>-4503</v>
      </c>
      <c r="C31" s="4"/>
      <c r="D31" s="6">
        <v>-13596</v>
      </c>
      <c r="E31" s="4"/>
      <c r="F31" s="6">
        <v>17749</v>
      </c>
      <c r="G31" s="4"/>
      <c r="H31" s="6">
        <v>26797</v>
      </c>
      <c r="I31" s="4"/>
      <c r="J31" s="6">
        <v>31547</v>
      </c>
      <c r="K31" s="4"/>
      <c r="L31" s="6">
        <v>-37317</v>
      </c>
      <c r="M31" s="4"/>
      <c r="N31" s="6">
        <v>51935</v>
      </c>
      <c r="O31" s="6">
        <v>-19769</v>
      </c>
      <c r="P31" s="4"/>
      <c r="Q31" s="6">
        <v>40658</v>
      </c>
      <c r="R31" s="4"/>
    </row>
    <row r="32" spans="1:18" ht="30" x14ac:dyDescent="0.25">
      <c r="A32" s="2" t="s">
        <v>196</v>
      </c>
      <c r="B32" s="6">
        <v>200878</v>
      </c>
      <c r="C32" s="4"/>
      <c r="D32" s="6">
        <v>214474</v>
      </c>
      <c r="E32" s="4"/>
      <c r="F32" s="6">
        <v>196725</v>
      </c>
      <c r="G32" s="4"/>
      <c r="H32" s="6">
        <v>150297</v>
      </c>
      <c r="I32" s="4"/>
      <c r="J32" s="6">
        <v>118750</v>
      </c>
      <c r="K32" s="4"/>
      <c r="L32" s="6">
        <v>156067</v>
      </c>
      <c r="M32" s="4"/>
      <c r="N32" s="6">
        <v>176956</v>
      </c>
      <c r="O32" s="6">
        <v>196725</v>
      </c>
      <c r="P32" s="4"/>
      <c r="Q32" s="6">
        <v>156067</v>
      </c>
      <c r="R32" s="4"/>
    </row>
    <row r="33" spans="1:18" ht="30" x14ac:dyDescent="0.25">
      <c r="A33" s="2" t="s">
        <v>197</v>
      </c>
      <c r="B33" s="6">
        <v>196375</v>
      </c>
      <c r="C33" s="4"/>
      <c r="D33" s="6">
        <v>200878</v>
      </c>
      <c r="E33" s="4"/>
      <c r="F33" s="6">
        <v>214474</v>
      </c>
      <c r="G33" s="4"/>
      <c r="H33" s="6">
        <v>177094</v>
      </c>
      <c r="I33" s="4"/>
      <c r="J33" s="6">
        <v>150297</v>
      </c>
      <c r="K33" s="4"/>
      <c r="L33" s="6">
        <v>118750</v>
      </c>
      <c r="M33" s="4"/>
      <c r="N33" s="6">
        <v>228891</v>
      </c>
      <c r="O33" s="6">
        <v>176956</v>
      </c>
      <c r="P33" s="4"/>
      <c r="Q33" s="6">
        <v>196725</v>
      </c>
      <c r="R33" s="4"/>
    </row>
    <row r="34" spans="1:18" x14ac:dyDescent="0.25">
      <c r="A34" s="2" t="s">
        <v>1245</v>
      </c>
      <c r="B34" s="4"/>
      <c r="C34" s="4"/>
      <c r="D34" s="4"/>
      <c r="E34" s="4"/>
      <c r="F34" s="4"/>
      <c r="G34" s="4"/>
      <c r="H34" s="4"/>
      <c r="I34" s="4"/>
      <c r="J34" s="4"/>
      <c r="K34" s="4"/>
      <c r="L34" s="4"/>
      <c r="M34" s="4"/>
      <c r="N34" s="4"/>
      <c r="O34" s="4"/>
      <c r="P34" s="4"/>
      <c r="Q34" s="4"/>
      <c r="R34" s="4"/>
    </row>
    <row r="35" spans="1:18" ht="30" x14ac:dyDescent="0.25">
      <c r="A35" s="3" t="s">
        <v>1234</v>
      </c>
      <c r="B35" s="4"/>
      <c r="C35" s="4"/>
      <c r="D35" s="4"/>
      <c r="E35" s="4"/>
      <c r="F35" s="4"/>
      <c r="G35" s="4"/>
      <c r="H35" s="4"/>
      <c r="I35" s="4"/>
      <c r="J35" s="4"/>
      <c r="K35" s="4"/>
      <c r="L35" s="4"/>
      <c r="M35" s="4"/>
      <c r="N35" s="4"/>
      <c r="O35" s="4"/>
      <c r="P35" s="4"/>
      <c r="Q35" s="4"/>
      <c r="R35" s="4"/>
    </row>
    <row r="36" spans="1:18" ht="17.25" x14ac:dyDescent="0.25">
      <c r="A36" s="2" t="s">
        <v>104</v>
      </c>
      <c r="B36" s="6">
        <v>2755</v>
      </c>
      <c r="C36" s="9" t="s">
        <v>47</v>
      </c>
      <c r="D36" s="4">
        <v>-578</v>
      </c>
      <c r="E36" s="9" t="s">
        <v>47</v>
      </c>
      <c r="F36" s="6">
        <v>1493</v>
      </c>
      <c r="G36" s="9" t="s">
        <v>47</v>
      </c>
      <c r="H36" s="6">
        <v>7270</v>
      </c>
      <c r="I36" s="9" t="s">
        <v>47</v>
      </c>
      <c r="J36" s="6">
        <v>8553</v>
      </c>
      <c r="K36" s="9" t="s">
        <v>47</v>
      </c>
      <c r="L36" s="4">
        <v>160</v>
      </c>
      <c r="M36" s="9" t="s">
        <v>47</v>
      </c>
      <c r="N36" s="4"/>
      <c r="O36" s="4"/>
      <c r="P36" s="4"/>
      <c r="Q36" s="6">
        <v>29164</v>
      </c>
      <c r="R36" s="9" t="s">
        <v>1284</v>
      </c>
    </row>
    <row r="37" spans="1:18" ht="45" x14ac:dyDescent="0.25">
      <c r="A37" s="3" t="s">
        <v>173</v>
      </c>
      <c r="B37" s="4"/>
      <c r="C37" s="4"/>
      <c r="D37" s="4"/>
      <c r="E37" s="4"/>
      <c r="F37" s="4"/>
      <c r="G37" s="4"/>
      <c r="H37" s="4"/>
      <c r="I37" s="4"/>
      <c r="J37" s="4"/>
      <c r="K37" s="4"/>
      <c r="L37" s="4"/>
      <c r="M37" s="4"/>
      <c r="N37" s="4"/>
      <c r="O37" s="4"/>
      <c r="P37" s="4"/>
      <c r="Q37" s="4"/>
      <c r="R37" s="4"/>
    </row>
    <row r="38" spans="1:18" ht="17.25" x14ac:dyDescent="0.25">
      <c r="A38" s="2" t="s">
        <v>174</v>
      </c>
      <c r="B38" s="4"/>
      <c r="C38" s="4"/>
      <c r="D38" s="4"/>
      <c r="E38" s="4"/>
      <c r="F38" s="4"/>
      <c r="G38" s="4"/>
      <c r="H38" s="4"/>
      <c r="I38" s="4"/>
      <c r="J38" s="4"/>
      <c r="K38" s="4"/>
      <c r="L38" s="4"/>
      <c r="M38" s="4"/>
      <c r="N38" s="4"/>
      <c r="O38" s="4"/>
      <c r="P38" s="4"/>
      <c r="Q38" s="6">
        <v>8312</v>
      </c>
      <c r="R38" s="9" t="s">
        <v>88</v>
      </c>
    </row>
    <row r="39" spans="1:18" ht="17.25" x14ac:dyDescent="0.25">
      <c r="A39" s="2" t="s">
        <v>325</v>
      </c>
      <c r="B39" s="4"/>
      <c r="C39" s="4"/>
      <c r="D39" s="4"/>
      <c r="E39" s="4"/>
      <c r="F39" s="4"/>
      <c r="G39" s="4"/>
      <c r="H39" s="4"/>
      <c r="I39" s="4"/>
      <c r="J39" s="4"/>
      <c r="K39" s="4"/>
      <c r="L39" s="4"/>
      <c r="M39" s="4"/>
      <c r="N39" s="4"/>
      <c r="O39" s="4"/>
      <c r="P39" s="4"/>
      <c r="Q39" s="6">
        <v>25196</v>
      </c>
      <c r="R39" s="9" t="s">
        <v>88</v>
      </c>
    </row>
    <row r="40" spans="1:18" ht="17.25" x14ac:dyDescent="0.25">
      <c r="A40" s="2" t="s">
        <v>177</v>
      </c>
      <c r="B40" s="4"/>
      <c r="C40" s="4"/>
      <c r="D40" s="4"/>
      <c r="E40" s="4"/>
      <c r="F40" s="4"/>
      <c r="G40" s="4"/>
      <c r="H40" s="4"/>
      <c r="I40" s="4"/>
      <c r="J40" s="4"/>
      <c r="K40" s="4"/>
      <c r="L40" s="4"/>
      <c r="M40" s="4"/>
      <c r="N40" s="4"/>
      <c r="O40" s="4"/>
      <c r="P40" s="4"/>
      <c r="Q40" s="6">
        <v>-8751</v>
      </c>
      <c r="R40" s="9" t="s">
        <v>88</v>
      </c>
    </row>
    <row r="41" spans="1:18" ht="30" x14ac:dyDescent="0.25">
      <c r="A41" s="2" t="s">
        <v>178</v>
      </c>
      <c r="B41" s="4"/>
      <c r="C41" s="4"/>
      <c r="D41" s="4"/>
      <c r="E41" s="4"/>
      <c r="F41" s="4"/>
      <c r="G41" s="4"/>
      <c r="H41" s="4"/>
      <c r="I41" s="4"/>
      <c r="J41" s="4"/>
      <c r="K41" s="4"/>
      <c r="L41" s="4"/>
      <c r="M41" s="4"/>
      <c r="N41" s="4"/>
      <c r="O41" s="4"/>
      <c r="P41" s="4"/>
      <c r="Q41" s="6">
        <v>-24101</v>
      </c>
      <c r="R41" s="9" t="s">
        <v>88</v>
      </c>
    </row>
    <row r="42" spans="1:18" ht="30" x14ac:dyDescent="0.25">
      <c r="A42" s="3" t="s">
        <v>179</v>
      </c>
      <c r="B42" s="4"/>
      <c r="C42" s="4"/>
      <c r="D42" s="4"/>
      <c r="E42" s="4"/>
      <c r="F42" s="4"/>
      <c r="G42" s="4"/>
      <c r="H42" s="4"/>
      <c r="I42" s="4"/>
      <c r="J42" s="4"/>
      <c r="K42" s="4"/>
      <c r="L42" s="4"/>
      <c r="M42" s="4"/>
      <c r="N42" s="4"/>
      <c r="O42" s="4"/>
      <c r="P42" s="4"/>
      <c r="Q42" s="4"/>
      <c r="R42" s="4"/>
    </row>
    <row r="43" spans="1:18" ht="17.25" x14ac:dyDescent="0.25">
      <c r="A43" s="2" t="s">
        <v>180</v>
      </c>
      <c r="B43" s="4"/>
      <c r="C43" s="4"/>
      <c r="D43" s="4"/>
      <c r="E43" s="4"/>
      <c r="F43" s="4"/>
      <c r="G43" s="4"/>
      <c r="H43" s="4"/>
      <c r="I43" s="4"/>
      <c r="J43" s="4"/>
      <c r="K43" s="4"/>
      <c r="L43" s="4"/>
      <c r="M43" s="4"/>
      <c r="N43" s="4"/>
      <c r="O43" s="4"/>
      <c r="P43" s="4"/>
      <c r="Q43" s="6">
        <v>-40221</v>
      </c>
      <c r="R43" s="9" t="s">
        <v>88</v>
      </c>
    </row>
    <row r="44" spans="1:18" ht="17.25" x14ac:dyDescent="0.25">
      <c r="A44" s="2" t="s">
        <v>44</v>
      </c>
      <c r="B44" s="4"/>
      <c r="C44" s="4"/>
      <c r="D44" s="4"/>
      <c r="E44" s="4"/>
      <c r="F44" s="4"/>
      <c r="G44" s="4"/>
      <c r="H44" s="4"/>
      <c r="I44" s="4"/>
      <c r="J44" s="4"/>
      <c r="K44" s="4"/>
      <c r="L44" s="4"/>
      <c r="M44" s="4"/>
      <c r="N44" s="4"/>
      <c r="O44" s="4"/>
      <c r="P44" s="4"/>
      <c r="Q44" s="6">
        <v>29543</v>
      </c>
      <c r="R44" s="9" t="s">
        <v>88</v>
      </c>
    </row>
    <row r="45" spans="1:18" ht="17.25" x14ac:dyDescent="0.25">
      <c r="A45" s="2" t="s">
        <v>181</v>
      </c>
      <c r="B45" s="4"/>
      <c r="C45" s="4"/>
      <c r="D45" s="4"/>
      <c r="E45" s="4"/>
      <c r="F45" s="4"/>
      <c r="G45" s="4"/>
      <c r="H45" s="4"/>
      <c r="I45" s="4"/>
      <c r="J45" s="4"/>
      <c r="K45" s="4"/>
      <c r="L45" s="4"/>
      <c r="M45" s="4"/>
      <c r="N45" s="4"/>
      <c r="O45" s="4"/>
      <c r="P45" s="4"/>
      <c r="Q45" s="6">
        <v>-11255</v>
      </c>
      <c r="R45" s="9" t="s">
        <v>88</v>
      </c>
    </row>
    <row r="46" spans="1:18" ht="17.25" x14ac:dyDescent="0.25">
      <c r="A46" s="2" t="s">
        <v>55</v>
      </c>
      <c r="B46" s="4"/>
      <c r="C46" s="4"/>
      <c r="D46" s="4"/>
      <c r="E46" s="4"/>
      <c r="F46" s="4"/>
      <c r="G46" s="4"/>
      <c r="H46" s="4"/>
      <c r="I46" s="4"/>
      <c r="J46" s="4"/>
      <c r="K46" s="4"/>
      <c r="L46" s="4"/>
      <c r="M46" s="4"/>
      <c r="N46" s="4"/>
      <c r="O46" s="4"/>
      <c r="P46" s="4"/>
      <c r="Q46" s="6">
        <v>-14818</v>
      </c>
      <c r="R46" s="9" t="s">
        <v>88</v>
      </c>
    </row>
    <row r="47" spans="1:18" ht="17.25" x14ac:dyDescent="0.25">
      <c r="A47" s="2" t="s">
        <v>57</v>
      </c>
      <c r="B47" s="4"/>
      <c r="C47" s="4"/>
      <c r="D47" s="4"/>
      <c r="E47" s="4"/>
      <c r="F47" s="4"/>
      <c r="G47" s="4"/>
      <c r="H47" s="4"/>
      <c r="I47" s="4"/>
      <c r="J47" s="4"/>
      <c r="K47" s="4"/>
      <c r="L47" s="4"/>
      <c r="M47" s="4"/>
      <c r="N47" s="4"/>
      <c r="O47" s="4"/>
      <c r="P47" s="4"/>
      <c r="Q47" s="6">
        <v>2445</v>
      </c>
      <c r="R47" s="9" t="s">
        <v>88</v>
      </c>
    </row>
    <row r="48" spans="1:18" ht="17.25" x14ac:dyDescent="0.25">
      <c r="A48" s="2" t="s">
        <v>182</v>
      </c>
      <c r="B48" s="4"/>
      <c r="C48" s="4"/>
      <c r="D48" s="4"/>
      <c r="E48" s="4"/>
      <c r="F48" s="4"/>
      <c r="G48" s="4"/>
      <c r="H48" s="4"/>
      <c r="I48" s="4"/>
      <c r="J48" s="4"/>
      <c r="K48" s="4"/>
      <c r="L48" s="4"/>
      <c r="M48" s="4"/>
      <c r="N48" s="4"/>
      <c r="O48" s="4"/>
      <c r="P48" s="4"/>
      <c r="Q48" s="6">
        <v>1317</v>
      </c>
      <c r="R48" s="9" t="s">
        <v>88</v>
      </c>
    </row>
    <row r="49" spans="1:18" ht="17.25" x14ac:dyDescent="0.25">
      <c r="A49" s="2" t="s">
        <v>183</v>
      </c>
      <c r="B49" s="4"/>
      <c r="C49" s="4"/>
      <c r="D49" s="4"/>
      <c r="E49" s="4"/>
      <c r="F49" s="4"/>
      <c r="G49" s="4"/>
      <c r="H49" s="4"/>
      <c r="I49" s="4"/>
      <c r="J49" s="4"/>
      <c r="K49" s="4"/>
      <c r="L49" s="4"/>
      <c r="M49" s="4"/>
      <c r="N49" s="4"/>
      <c r="O49" s="4"/>
      <c r="P49" s="4"/>
      <c r="Q49" s="6">
        <v>19575</v>
      </c>
      <c r="R49" s="9" t="s">
        <v>88</v>
      </c>
    </row>
    <row r="50" spans="1:18" ht="30" x14ac:dyDescent="0.25">
      <c r="A50" s="2" t="s">
        <v>184</v>
      </c>
      <c r="B50" s="6">
        <v>15613</v>
      </c>
      <c r="C50" s="9" t="s">
        <v>47</v>
      </c>
      <c r="D50" s="6">
        <v>-8319</v>
      </c>
      <c r="E50" s="9" t="s">
        <v>47</v>
      </c>
      <c r="F50" s="6">
        <v>14480</v>
      </c>
      <c r="G50" s="9" t="s">
        <v>47</v>
      </c>
      <c r="H50" s="6">
        <v>31134</v>
      </c>
      <c r="I50" s="9" t="s">
        <v>47</v>
      </c>
      <c r="J50" s="6">
        <v>16845</v>
      </c>
      <c r="K50" s="9" t="s">
        <v>47</v>
      </c>
      <c r="L50" s="6">
        <v>-45310</v>
      </c>
      <c r="M50" s="9" t="s">
        <v>47</v>
      </c>
      <c r="N50" s="4"/>
      <c r="O50" s="4"/>
      <c r="P50" s="4"/>
      <c r="Q50" s="6">
        <v>16406</v>
      </c>
      <c r="R50" s="9" t="s">
        <v>88</v>
      </c>
    </row>
    <row r="51" spans="1:18" x14ac:dyDescent="0.25">
      <c r="A51" s="3" t="s">
        <v>185</v>
      </c>
      <c r="B51" s="4"/>
      <c r="C51" s="4"/>
      <c r="D51" s="4"/>
      <c r="E51" s="4"/>
      <c r="F51" s="4"/>
      <c r="G51" s="4"/>
      <c r="H51" s="4"/>
      <c r="I51" s="4"/>
      <c r="J51" s="4"/>
      <c r="K51" s="4"/>
      <c r="L51" s="4"/>
      <c r="M51" s="4"/>
      <c r="N51" s="4"/>
      <c r="O51" s="4"/>
      <c r="P51" s="4"/>
      <c r="Q51" s="4"/>
      <c r="R51" s="4"/>
    </row>
    <row r="52" spans="1:18" ht="30" x14ac:dyDescent="0.25">
      <c r="A52" s="2" t="s">
        <v>186</v>
      </c>
      <c r="B52" s="6">
        <v>-8757</v>
      </c>
      <c r="C52" s="9" t="s">
        <v>47</v>
      </c>
      <c r="D52" s="6">
        <v>-5609</v>
      </c>
      <c r="E52" s="9" t="s">
        <v>47</v>
      </c>
      <c r="F52" s="6">
        <v>-4567</v>
      </c>
      <c r="G52" s="9" t="s">
        <v>47</v>
      </c>
      <c r="H52" s="4"/>
      <c r="I52" s="4"/>
      <c r="J52" s="6">
        <v>-4785</v>
      </c>
      <c r="K52" s="9" t="s">
        <v>47</v>
      </c>
      <c r="L52" s="6">
        <v>-1996</v>
      </c>
      <c r="M52" s="9" t="s">
        <v>47</v>
      </c>
      <c r="N52" s="4"/>
      <c r="O52" s="4"/>
      <c r="P52" s="4"/>
      <c r="Q52" s="6">
        <v>-13358</v>
      </c>
      <c r="R52" s="9" t="s">
        <v>88</v>
      </c>
    </row>
    <row r="53" spans="1:18" ht="17.25" x14ac:dyDescent="0.25">
      <c r="A53" s="2" t="s">
        <v>231</v>
      </c>
      <c r="B53" s="4">
        <v>42</v>
      </c>
      <c r="C53" s="9" t="s">
        <v>47</v>
      </c>
      <c r="D53" s="4">
        <v>72</v>
      </c>
      <c r="E53" s="9" t="s">
        <v>47</v>
      </c>
      <c r="F53" s="4">
        <v>204</v>
      </c>
      <c r="G53" s="9" t="s">
        <v>47</v>
      </c>
      <c r="H53" s="4"/>
      <c r="I53" s="4"/>
      <c r="J53" s="4">
        <v>32</v>
      </c>
      <c r="K53" s="9" t="s">
        <v>47</v>
      </c>
      <c r="L53" s="4">
        <v>931</v>
      </c>
      <c r="M53" s="9" t="s">
        <v>47</v>
      </c>
      <c r="N53" s="4"/>
      <c r="O53" s="4"/>
      <c r="P53" s="4"/>
      <c r="Q53" s="6">
        <v>1706</v>
      </c>
      <c r="R53" s="9" t="s">
        <v>88</v>
      </c>
    </row>
    <row r="54" spans="1:18" ht="17.25" x14ac:dyDescent="0.25">
      <c r="A54" s="2" t="s">
        <v>187</v>
      </c>
      <c r="B54" s="6">
        <v>-8715</v>
      </c>
      <c r="C54" s="9" t="s">
        <v>47</v>
      </c>
      <c r="D54" s="6">
        <v>-5537</v>
      </c>
      <c r="E54" s="9" t="s">
        <v>47</v>
      </c>
      <c r="F54" s="6">
        <v>-4363</v>
      </c>
      <c r="G54" s="9" t="s">
        <v>47</v>
      </c>
      <c r="H54" s="6">
        <v>-1549</v>
      </c>
      <c r="I54" s="9" t="s">
        <v>47</v>
      </c>
      <c r="J54" s="6">
        <v>-4753</v>
      </c>
      <c r="K54" s="9" t="s">
        <v>47</v>
      </c>
      <c r="L54" s="6">
        <v>-1065</v>
      </c>
      <c r="M54" s="9" t="s">
        <v>47</v>
      </c>
      <c r="N54" s="4"/>
      <c r="O54" s="4"/>
      <c r="P54" s="4"/>
      <c r="Q54" s="6">
        <v>-11652</v>
      </c>
      <c r="R54" s="9" t="s">
        <v>88</v>
      </c>
    </row>
    <row r="55" spans="1:18" x14ac:dyDescent="0.25">
      <c r="A55" s="3" t="s">
        <v>188</v>
      </c>
      <c r="B55" s="4"/>
      <c r="C55" s="4"/>
      <c r="D55" s="4"/>
      <c r="E55" s="4"/>
      <c r="F55" s="4"/>
      <c r="G55" s="4"/>
      <c r="H55" s="4"/>
      <c r="I55" s="4"/>
      <c r="J55" s="4"/>
      <c r="K55" s="4"/>
      <c r="L55" s="4"/>
      <c r="M55" s="4"/>
      <c r="N55" s="4"/>
      <c r="O55" s="4"/>
      <c r="P55" s="4"/>
      <c r="Q55" s="4"/>
      <c r="R55" s="4"/>
    </row>
    <row r="56" spans="1:18" ht="30" x14ac:dyDescent="0.25">
      <c r="A56" s="2" t="s">
        <v>178</v>
      </c>
      <c r="B56" s="4"/>
      <c r="C56" s="4"/>
      <c r="D56" s="4"/>
      <c r="E56" s="4"/>
      <c r="F56" s="6">
        <v>3186</v>
      </c>
      <c r="G56" s="9" t="s">
        <v>47</v>
      </c>
      <c r="H56" s="4"/>
      <c r="I56" s="4"/>
      <c r="J56" s="6">
        <v>11907</v>
      </c>
      <c r="K56" s="9" t="s">
        <v>47</v>
      </c>
      <c r="L56" s="6">
        <v>4994</v>
      </c>
      <c r="M56" s="9" t="s">
        <v>47</v>
      </c>
      <c r="N56" s="4"/>
      <c r="O56" s="4"/>
      <c r="P56" s="4"/>
      <c r="Q56" s="6">
        <v>24101</v>
      </c>
      <c r="R56" s="9" t="s">
        <v>88</v>
      </c>
    </row>
    <row r="57" spans="1:18" ht="17.25" x14ac:dyDescent="0.25">
      <c r="A57" s="2" t="s">
        <v>189</v>
      </c>
      <c r="B57" s="6">
        <v>1650</v>
      </c>
      <c r="C57" s="9" t="s">
        <v>47</v>
      </c>
      <c r="D57" s="4"/>
      <c r="E57" s="4"/>
      <c r="F57" s="6">
        <v>4463</v>
      </c>
      <c r="G57" s="9" t="s">
        <v>47</v>
      </c>
      <c r="H57" s="6">
        <v>2883</v>
      </c>
      <c r="I57" s="9" t="s">
        <v>47</v>
      </c>
      <c r="J57" s="6">
        <v>7379</v>
      </c>
      <c r="K57" s="9" t="s">
        <v>47</v>
      </c>
      <c r="L57" s="6">
        <v>4777</v>
      </c>
      <c r="M57" s="9" t="s">
        <v>47</v>
      </c>
      <c r="N57" s="4"/>
      <c r="O57" s="4"/>
      <c r="P57" s="4"/>
      <c r="Q57" s="6">
        <v>18148</v>
      </c>
      <c r="R57" s="9" t="s">
        <v>88</v>
      </c>
    </row>
    <row r="58" spans="1:18" ht="30" x14ac:dyDescent="0.25">
      <c r="A58" s="2" t="s">
        <v>190</v>
      </c>
      <c r="B58" s="4"/>
      <c r="C58" s="4"/>
      <c r="D58" s="4"/>
      <c r="E58" s="4"/>
      <c r="F58" s="4"/>
      <c r="G58" s="4"/>
      <c r="H58" s="4"/>
      <c r="I58" s="4"/>
      <c r="J58" s="4"/>
      <c r="K58" s="4"/>
      <c r="L58" s="4"/>
      <c r="M58" s="4"/>
      <c r="N58" s="4"/>
      <c r="O58" s="4"/>
      <c r="P58" s="4"/>
      <c r="Q58" s="6">
        <v>-5000</v>
      </c>
      <c r="R58" s="9" t="s">
        <v>88</v>
      </c>
    </row>
    <row r="59" spans="1:18" ht="17.25" x14ac:dyDescent="0.25">
      <c r="A59" s="2" t="s">
        <v>191</v>
      </c>
      <c r="B59" s="6">
        <v>-13160</v>
      </c>
      <c r="C59" s="9" t="s">
        <v>47</v>
      </c>
      <c r="D59" s="4"/>
      <c r="E59" s="4"/>
      <c r="F59" s="4"/>
      <c r="G59" s="4"/>
      <c r="H59" s="4">
        <v>-379</v>
      </c>
      <c r="I59" s="9" t="s">
        <v>47</v>
      </c>
      <c r="J59" s="4"/>
      <c r="K59" s="4"/>
      <c r="L59" s="4"/>
      <c r="M59" s="4"/>
      <c r="N59" s="4"/>
      <c r="O59" s="4"/>
      <c r="P59" s="4"/>
      <c r="Q59" s="4">
        <v>-379</v>
      </c>
      <c r="R59" s="9" t="s">
        <v>88</v>
      </c>
    </row>
    <row r="60" spans="1:18" ht="30" x14ac:dyDescent="0.25">
      <c r="A60" s="2" t="s">
        <v>192</v>
      </c>
      <c r="B60" s="4"/>
      <c r="C60" s="4"/>
      <c r="D60" s="4"/>
      <c r="E60" s="4"/>
      <c r="F60" s="4"/>
      <c r="G60" s="4"/>
      <c r="H60" s="4"/>
      <c r="I60" s="4"/>
      <c r="J60" s="4"/>
      <c r="K60" s="4"/>
      <c r="L60" s="4"/>
      <c r="M60" s="4"/>
      <c r="N60" s="4"/>
      <c r="O60" s="4"/>
      <c r="P60" s="4"/>
      <c r="Q60" s="4">
        <v>41</v>
      </c>
      <c r="R60" s="9" t="s">
        <v>88</v>
      </c>
    </row>
    <row r="61" spans="1:18" ht="17.25" x14ac:dyDescent="0.25">
      <c r="A61" s="2" t="s">
        <v>346</v>
      </c>
      <c r="B61" s="6">
        <v>-11495</v>
      </c>
      <c r="C61" s="9" t="s">
        <v>47</v>
      </c>
      <c r="D61" s="4">
        <v>320</v>
      </c>
      <c r="E61" s="9" t="s">
        <v>47</v>
      </c>
      <c r="F61" s="6">
        <v>7649</v>
      </c>
      <c r="G61" s="9" t="s">
        <v>47</v>
      </c>
      <c r="H61" s="6">
        <v>2475</v>
      </c>
      <c r="I61" s="9" t="s">
        <v>47</v>
      </c>
      <c r="J61" s="6">
        <v>19286</v>
      </c>
      <c r="K61" s="9" t="s">
        <v>47</v>
      </c>
      <c r="L61" s="6">
        <v>9812</v>
      </c>
      <c r="M61" s="9" t="s">
        <v>47</v>
      </c>
      <c r="N61" s="4"/>
      <c r="O61" s="4"/>
      <c r="P61" s="4"/>
      <c r="Q61" s="6">
        <v>36911</v>
      </c>
      <c r="R61" s="9" t="s">
        <v>88</v>
      </c>
    </row>
    <row r="62" spans="1:18" ht="17.25" x14ac:dyDescent="0.25">
      <c r="A62" s="2" t="s">
        <v>194</v>
      </c>
      <c r="B62" s="4">
        <v>94</v>
      </c>
      <c r="C62" s="9" t="s">
        <v>47</v>
      </c>
      <c r="D62" s="4">
        <v>-60</v>
      </c>
      <c r="E62" s="9" t="s">
        <v>47</v>
      </c>
      <c r="F62" s="4">
        <v>-17</v>
      </c>
      <c r="G62" s="9" t="s">
        <v>47</v>
      </c>
      <c r="H62" s="4">
        <v>-263</v>
      </c>
      <c r="I62" s="9" t="s">
        <v>47</v>
      </c>
      <c r="J62" s="4">
        <v>-55</v>
      </c>
      <c r="K62" s="9" t="s">
        <v>47</v>
      </c>
      <c r="L62" s="4">
        <v>-36</v>
      </c>
      <c r="M62" s="9" t="s">
        <v>47</v>
      </c>
      <c r="N62" s="4"/>
      <c r="O62" s="4"/>
      <c r="P62" s="4"/>
      <c r="Q62" s="4">
        <v>-513</v>
      </c>
      <c r="R62" s="9" t="s">
        <v>88</v>
      </c>
    </row>
    <row r="63" spans="1:18" ht="30" x14ac:dyDescent="0.25">
      <c r="A63" s="2" t="s">
        <v>195</v>
      </c>
      <c r="B63" s="6">
        <v>-4503</v>
      </c>
      <c r="C63" s="9" t="s">
        <v>47</v>
      </c>
      <c r="D63" s="6">
        <v>-13596</v>
      </c>
      <c r="E63" s="9" t="s">
        <v>47</v>
      </c>
      <c r="F63" s="6">
        <v>17749</v>
      </c>
      <c r="G63" s="9" t="s">
        <v>47</v>
      </c>
      <c r="H63" s="6">
        <v>31797</v>
      </c>
      <c r="I63" s="9" t="s">
        <v>47</v>
      </c>
      <c r="J63" s="6">
        <v>31323</v>
      </c>
      <c r="K63" s="9" t="s">
        <v>47</v>
      </c>
      <c r="L63" s="6">
        <v>-36599</v>
      </c>
      <c r="M63" s="9" t="s">
        <v>47</v>
      </c>
      <c r="N63" s="4"/>
      <c r="O63" s="4"/>
      <c r="P63" s="4"/>
      <c r="Q63" s="6">
        <v>41152</v>
      </c>
      <c r="R63" s="9" t="s">
        <v>88</v>
      </c>
    </row>
    <row r="64" spans="1:18" ht="30" x14ac:dyDescent="0.25">
      <c r="A64" s="2" t="s">
        <v>196</v>
      </c>
      <c r="B64" s="6">
        <v>200878</v>
      </c>
      <c r="C64" s="9" t="s">
        <v>47</v>
      </c>
      <c r="D64" s="6">
        <v>214474</v>
      </c>
      <c r="E64" s="9" t="s">
        <v>47</v>
      </c>
      <c r="F64" s="6">
        <v>196725</v>
      </c>
      <c r="G64" s="9" t="s">
        <v>1285</v>
      </c>
      <c r="H64" s="6">
        <v>150297</v>
      </c>
      <c r="I64" s="9" t="s">
        <v>47</v>
      </c>
      <c r="J64" s="6">
        <v>118974</v>
      </c>
      <c r="K64" s="9" t="s">
        <v>47</v>
      </c>
      <c r="L64" s="6">
        <v>155573</v>
      </c>
      <c r="M64" s="9" t="s">
        <v>1286</v>
      </c>
      <c r="N64" s="4"/>
      <c r="O64" s="6">
        <v>196725</v>
      </c>
      <c r="P64" s="9" t="s">
        <v>1285</v>
      </c>
      <c r="Q64" s="6">
        <v>155573</v>
      </c>
      <c r="R64" s="9" t="s">
        <v>1286</v>
      </c>
    </row>
    <row r="65" spans="1:18" ht="30" x14ac:dyDescent="0.25">
      <c r="A65" s="2" t="s">
        <v>197</v>
      </c>
      <c r="B65" s="6">
        <v>196375</v>
      </c>
      <c r="C65" s="9" t="s">
        <v>47</v>
      </c>
      <c r="D65" s="6">
        <v>200878</v>
      </c>
      <c r="E65" s="9" t="s">
        <v>47</v>
      </c>
      <c r="F65" s="6">
        <v>214474</v>
      </c>
      <c r="G65" s="9" t="s">
        <v>47</v>
      </c>
      <c r="H65" s="6">
        <v>182094</v>
      </c>
      <c r="I65" s="9" t="s">
        <v>47</v>
      </c>
      <c r="J65" s="6">
        <v>150297</v>
      </c>
      <c r="K65" s="9" t="s">
        <v>47</v>
      </c>
      <c r="L65" s="6">
        <v>118974</v>
      </c>
      <c r="M65" s="9" t="s">
        <v>47</v>
      </c>
      <c r="N65" s="4"/>
      <c r="O65" s="4"/>
      <c r="P65" s="4"/>
      <c r="Q65" s="6">
        <v>196725</v>
      </c>
      <c r="R65" s="9" t="s">
        <v>1285</v>
      </c>
    </row>
    <row r="66" spans="1:18" x14ac:dyDescent="0.25">
      <c r="A66" s="2" t="s">
        <v>1254</v>
      </c>
      <c r="B66" s="4"/>
      <c r="C66" s="4"/>
      <c r="D66" s="4"/>
      <c r="E66" s="4"/>
      <c r="F66" s="4"/>
      <c r="G66" s="4"/>
      <c r="H66" s="4"/>
      <c r="I66" s="4"/>
      <c r="J66" s="4"/>
      <c r="K66" s="4"/>
      <c r="L66" s="4"/>
      <c r="M66" s="4"/>
      <c r="N66" s="4"/>
      <c r="O66" s="4"/>
      <c r="P66" s="4"/>
      <c r="Q66" s="4"/>
      <c r="R66" s="4"/>
    </row>
    <row r="67" spans="1:18" ht="30" x14ac:dyDescent="0.25">
      <c r="A67" s="3" t="s">
        <v>1234</v>
      </c>
      <c r="B67" s="4"/>
      <c r="C67" s="4"/>
      <c r="D67" s="4"/>
      <c r="E67" s="4"/>
      <c r="F67" s="4"/>
      <c r="G67" s="4"/>
      <c r="H67" s="4"/>
      <c r="I67" s="4"/>
      <c r="J67" s="4"/>
      <c r="K67" s="4"/>
      <c r="L67" s="4"/>
      <c r="M67" s="4"/>
      <c r="N67" s="4"/>
      <c r="O67" s="4"/>
      <c r="P67" s="4"/>
      <c r="Q67" s="4"/>
      <c r="R67" s="4"/>
    </row>
    <row r="68" spans="1:18" x14ac:dyDescent="0.25">
      <c r="A68" s="2" t="s">
        <v>104</v>
      </c>
      <c r="B68" s="6">
        <v>-34160</v>
      </c>
      <c r="C68" s="4"/>
      <c r="D68" s="6">
        <v>-30793</v>
      </c>
      <c r="E68" s="4"/>
      <c r="F68" s="6">
        <v>-29546</v>
      </c>
      <c r="G68" s="4"/>
      <c r="H68" s="6">
        <v>-29493</v>
      </c>
      <c r="I68" s="4"/>
      <c r="J68" s="6">
        <v>-32509</v>
      </c>
      <c r="K68" s="4"/>
      <c r="L68" s="6">
        <v>-25118</v>
      </c>
      <c r="M68" s="4"/>
      <c r="N68" s="4"/>
      <c r="O68" s="4"/>
      <c r="P68" s="4"/>
      <c r="Q68" s="6">
        <v>-100909</v>
      </c>
      <c r="R68" s="4"/>
    </row>
    <row r="69" spans="1:18" ht="45" x14ac:dyDescent="0.25">
      <c r="A69" s="3" t="s">
        <v>173</v>
      </c>
      <c r="B69" s="4"/>
      <c r="C69" s="4"/>
      <c r="D69" s="4"/>
      <c r="E69" s="4"/>
      <c r="F69" s="4"/>
      <c r="G69" s="4"/>
      <c r="H69" s="4"/>
      <c r="I69" s="4"/>
      <c r="J69" s="4"/>
      <c r="K69" s="4"/>
      <c r="L69" s="4"/>
      <c r="M69" s="4"/>
      <c r="N69" s="4"/>
      <c r="O69" s="4"/>
      <c r="P69" s="4"/>
      <c r="Q69" s="4"/>
      <c r="R69" s="4"/>
    </row>
    <row r="70" spans="1:18" x14ac:dyDescent="0.25">
      <c r="A70" s="2" t="s">
        <v>174</v>
      </c>
      <c r="B70" s="4"/>
      <c r="C70" s="4"/>
      <c r="D70" s="4"/>
      <c r="E70" s="4"/>
      <c r="F70" s="4"/>
      <c r="G70" s="4"/>
      <c r="H70" s="4"/>
      <c r="I70" s="4"/>
      <c r="J70" s="4"/>
      <c r="K70" s="4"/>
      <c r="L70" s="4"/>
      <c r="M70" s="4"/>
      <c r="N70" s="4"/>
      <c r="O70" s="4"/>
      <c r="P70" s="4"/>
      <c r="Q70" s="6">
        <v>-3450</v>
      </c>
      <c r="R70" s="4"/>
    </row>
    <row r="71" spans="1:18" x14ac:dyDescent="0.25">
      <c r="A71" s="2" t="s">
        <v>325</v>
      </c>
      <c r="B71" s="4"/>
      <c r="C71" s="4"/>
      <c r="D71" s="4"/>
      <c r="E71" s="4"/>
      <c r="F71" s="4"/>
      <c r="G71" s="4"/>
      <c r="H71" s="4"/>
      <c r="I71" s="4"/>
      <c r="J71" s="4"/>
      <c r="K71" s="4"/>
      <c r="L71" s="4"/>
      <c r="M71" s="4"/>
      <c r="N71" s="4"/>
      <c r="O71" s="4"/>
      <c r="P71" s="4"/>
      <c r="Q71" s="4">
        <v>-10</v>
      </c>
      <c r="R71" s="4"/>
    </row>
    <row r="72" spans="1:18" x14ac:dyDescent="0.25">
      <c r="A72" s="2" t="s">
        <v>176</v>
      </c>
      <c r="B72" s="4"/>
      <c r="C72" s="4"/>
      <c r="D72" s="4"/>
      <c r="E72" s="4"/>
      <c r="F72" s="4"/>
      <c r="G72" s="4"/>
      <c r="H72" s="4"/>
      <c r="I72" s="4"/>
      <c r="J72" s="4"/>
      <c r="K72" s="4"/>
      <c r="L72" s="4"/>
      <c r="M72" s="4"/>
      <c r="N72" s="4"/>
      <c r="O72" s="4"/>
      <c r="P72" s="4"/>
      <c r="Q72" s="4">
        <v>114</v>
      </c>
      <c r="R72" s="4"/>
    </row>
    <row r="73" spans="1:18" x14ac:dyDescent="0.25">
      <c r="A73" s="2" t="s">
        <v>177</v>
      </c>
      <c r="B73" s="4"/>
      <c r="C73" s="4"/>
      <c r="D73" s="4"/>
      <c r="E73" s="4"/>
      <c r="F73" s="4"/>
      <c r="G73" s="4"/>
      <c r="H73" s="4"/>
      <c r="I73" s="4"/>
      <c r="J73" s="4"/>
      <c r="K73" s="4"/>
      <c r="L73" s="4"/>
      <c r="M73" s="4"/>
      <c r="N73" s="4"/>
      <c r="O73" s="4"/>
      <c r="P73" s="4"/>
      <c r="Q73" s="6">
        <v>-65793</v>
      </c>
      <c r="R73" s="4"/>
    </row>
    <row r="74" spans="1:18" ht="30" x14ac:dyDescent="0.25">
      <c r="A74" s="2" t="s">
        <v>178</v>
      </c>
      <c r="B74" s="4"/>
      <c r="C74" s="4"/>
      <c r="D74" s="4"/>
      <c r="E74" s="4"/>
      <c r="F74" s="4"/>
      <c r="G74" s="4"/>
      <c r="H74" s="4"/>
      <c r="I74" s="4"/>
      <c r="J74" s="4"/>
      <c r="K74" s="4"/>
      <c r="L74" s="4"/>
      <c r="M74" s="4"/>
      <c r="N74" s="4"/>
      <c r="O74" s="4"/>
      <c r="P74" s="4"/>
      <c r="Q74" s="4">
        <v>215</v>
      </c>
      <c r="R74" s="4"/>
    </row>
    <row r="75" spans="1:18" ht="30" x14ac:dyDescent="0.25">
      <c r="A75" s="3" t="s">
        <v>179</v>
      </c>
      <c r="B75" s="4"/>
      <c r="C75" s="4"/>
      <c r="D75" s="4"/>
      <c r="E75" s="4"/>
      <c r="F75" s="4"/>
      <c r="G75" s="4"/>
      <c r="H75" s="4"/>
      <c r="I75" s="4"/>
      <c r="J75" s="4"/>
      <c r="K75" s="4"/>
      <c r="L75" s="4"/>
      <c r="M75" s="4"/>
      <c r="N75" s="4"/>
      <c r="O75" s="4"/>
      <c r="P75" s="4"/>
      <c r="Q75" s="4"/>
      <c r="R75" s="4"/>
    </row>
    <row r="76" spans="1:18" x14ac:dyDescent="0.25">
      <c r="A76" s="2" t="s">
        <v>180</v>
      </c>
      <c r="B76" s="4"/>
      <c r="C76" s="4"/>
      <c r="D76" s="4"/>
      <c r="E76" s="4"/>
      <c r="F76" s="4"/>
      <c r="G76" s="4"/>
      <c r="H76" s="4"/>
      <c r="I76" s="4"/>
      <c r="J76" s="4"/>
      <c r="K76" s="4"/>
      <c r="L76" s="4"/>
      <c r="M76" s="4"/>
      <c r="N76" s="4"/>
      <c r="O76" s="4"/>
      <c r="P76" s="4"/>
      <c r="Q76" s="6">
        <v>28278</v>
      </c>
      <c r="R76" s="4"/>
    </row>
    <row r="77" spans="1:18" x14ac:dyDescent="0.25">
      <c r="A77" s="2" t="s">
        <v>44</v>
      </c>
      <c r="B77" s="4"/>
      <c r="C77" s="4"/>
      <c r="D77" s="4"/>
      <c r="E77" s="4"/>
      <c r="F77" s="4"/>
      <c r="G77" s="4"/>
      <c r="H77" s="4"/>
      <c r="I77" s="4"/>
      <c r="J77" s="4"/>
      <c r="K77" s="4"/>
      <c r="L77" s="4"/>
      <c r="M77" s="4"/>
      <c r="N77" s="4"/>
      <c r="O77" s="4"/>
      <c r="P77" s="4"/>
      <c r="Q77" s="6">
        <v>-1653</v>
      </c>
      <c r="R77" s="4"/>
    </row>
    <row r="78" spans="1:18" x14ac:dyDescent="0.25">
      <c r="A78" s="2" t="s">
        <v>181</v>
      </c>
      <c r="B78" s="4"/>
      <c r="C78" s="4"/>
      <c r="D78" s="4"/>
      <c r="E78" s="4"/>
      <c r="F78" s="4"/>
      <c r="G78" s="4"/>
      <c r="H78" s="4"/>
      <c r="I78" s="4"/>
      <c r="J78" s="4"/>
      <c r="K78" s="4"/>
      <c r="L78" s="4"/>
      <c r="M78" s="4"/>
      <c r="N78" s="4"/>
      <c r="O78" s="4"/>
      <c r="P78" s="4"/>
      <c r="Q78" s="6">
        <v>9417</v>
      </c>
      <c r="R78" s="4"/>
    </row>
    <row r="79" spans="1:18" x14ac:dyDescent="0.25">
      <c r="A79" s="2" t="s">
        <v>55</v>
      </c>
      <c r="B79" s="4"/>
      <c r="C79" s="4"/>
      <c r="D79" s="4"/>
      <c r="E79" s="4"/>
      <c r="F79" s="4"/>
      <c r="G79" s="4"/>
      <c r="H79" s="4"/>
      <c r="I79" s="4"/>
      <c r="J79" s="4"/>
      <c r="K79" s="4"/>
      <c r="L79" s="4"/>
      <c r="M79" s="4"/>
      <c r="N79" s="4"/>
      <c r="O79" s="4"/>
      <c r="P79" s="4"/>
      <c r="Q79" s="6">
        <v>13604</v>
      </c>
      <c r="R79" s="4"/>
    </row>
    <row r="80" spans="1:18" x14ac:dyDescent="0.25">
      <c r="A80" s="2" t="s">
        <v>57</v>
      </c>
      <c r="B80" s="4"/>
      <c r="C80" s="4"/>
      <c r="D80" s="4"/>
      <c r="E80" s="4"/>
      <c r="F80" s="4"/>
      <c r="G80" s="4"/>
      <c r="H80" s="4"/>
      <c r="I80" s="4"/>
      <c r="J80" s="4"/>
      <c r="K80" s="4"/>
      <c r="L80" s="4"/>
      <c r="M80" s="4"/>
      <c r="N80" s="4"/>
      <c r="O80" s="4"/>
      <c r="P80" s="4"/>
      <c r="Q80" s="4">
        <v>644</v>
      </c>
      <c r="R80" s="4"/>
    </row>
    <row r="81" spans="1:18" x14ac:dyDescent="0.25">
      <c r="A81" s="2" t="s">
        <v>182</v>
      </c>
      <c r="B81" s="4"/>
      <c r="C81" s="4"/>
      <c r="D81" s="4"/>
      <c r="E81" s="4"/>
      <c r="F81" s="4"/>
      <c r="G81" s="4"/>
      <c r="H81" s="4"/>
      <c r="I81" s="4"/>
      <c r="J81" s="4"/>
      <c r="K81" s="4"/>
      <c r="L81" s="4"/>
      <c r="M81" s="4"/>
      <c r="N81" s="4"/>
      <c r="O81" s="4"/>
      <c r="P81" s="4"/>
      <c r="Q81" s="6">
        <v>2305</v>
      </c>
      <c r="R81" s="4"/>
    </row>
    <row r="82" spans="1:18" x14ac:dyDescent="0.25">
      <c r="A82" s="2" t="s">
        <v>183</v>
      </c>
      <c r="B82" s="4"/>
      <c r="C82" s="4"/>
      <c r="D82" s="4"/>
      <c r="E82" s="4"/>
      <c r="F82" s="4"/>
      <c r="G82" s="4"/>
      <c r="H82" s="4"/>
      <c r="I82" s="4"/>
      <c r="J82" s="4"/>
      <c r="K82" s="4"/>
      <c r="L82" s="4"/>
      <c r="M82" s="4"/>
      <c r="N82" s="4"/>
      <c r="O82" s="4"/>
      <c r="P82" s="4"/>
      <c r="Q82" s="6">
        <v>112533</v>
      </c>
      <c r="R82" s="4"/>
    </row>
    <row r="83" spans="1:18" ht="30" x14ac:dyDescent="0.25">
      <c r="A83" s="2" t="s">
        <v>184</v>
      </c>
      <c r="B83" s="6">
        <v>-4086</v>
      </c>
      <c r="C83" s="4"/>
      <c r="D83" s="6">
        <v>-3039</v>
      </c>
      <c r="E83" s="4"/>
      <c r="F83" s="6">
        <v>-1483</v>
      </c>
      <c r="G83" s="4"/>
      <c r="H83" s="4">
        <v>-707</v>
      </c>
      <c r="I83" s="4"/>
      <c r="J83" s="6">
        <v>-1946</v>
      </c>
      <c r="K83" s="4"/>
      <c r="L83" s="4">
        <v>-951</v>
      </c>
      <c r="M83" s="4"/>
      <c r="N83" s="4"/>
      <c r="O83" s="4"/>
      <c r="P83" s="4"/>
      <c r="Q83" s="6">
        <v>-4705</v>
      </c>
      <c r="R83" s="4"/>
    </row>
    <row r="84" spans="1:18" x14ac:dyDescent="0.25">
      <c r="A84" s="3" t="s">
        <v>185</v>
      </c>
      <c r="B84" s="4"/>
      <c r="C84" s="4"/>
      <c r="D84" s="4"/>
      <c r="E84" s="4"/>
      <c r="F84" s="4"/>
      <c r="G84" s="4"/>
      <c r="H84" s="4"/>
      <c r="I84" s="4"/>
      <c r="J84" s="4"/>
      <c r="K84" s="4"/>
      <c r="L84" s="4"/>
      <c r="M84" s="4"/>
      <c r="N84" s="4"/>
      <c r="O84" s="4"/>
      <c r="P84" s="4"/>
      <c r="Q84" s="4"/>
      <c r="R84" s="4"/>
    </row>
    <row r="85" spans="1:18" ht="30" x14ac:dyDescent="0.25">
      <c r="A85" s="2" t="s">
        <v>186</v>
      </c>
      <c r="B85" s="6">
        <v>4025</v>
      </c>
      <c r="C85" s="4"/>
      <c r="D85" s="6">
        <v>3244</v>
      </c>
      <c r="E85" s="4"/>
      <c r="F85" s="6">
        <v>1586</v>
      </c>
      <c r="G85" s="4"/>
      <c r="H85" s="4"/>
      <c r="I85" s="4"/>
      <c r="J85" s="6">
        <v>2157</v>
      </c>
      <c r="K85" s="4"/>
      <c r="L85" s="6">
        <v>1056</v>
      </c>
      <c r="M85" s="4"/>
      <c r="N85" s="4"/>
      <c r="O85" s="4"/>
      <c r="P85" s="4"/>
      <c r="Q85" s="6">
        <v>5953</v>
      </c>
      <c r="R85" s="4"/>
    </row>
    <row r="86" spans="1:18" x14ac:dyDescent="0.25">
      <c r="A86" s="2" t="s">
        <v>231</v>
      </c>
      <c r="B86" s="4">
        <v>-42</v>
      </c>
      <c r="C86" s="4"/>
      <c r="D86" s="4">
        <v>-72</v>
      </c>
      <c r="E86" s="4"/>
      <c r="F86" s="4">
        <v>-204</v>
      </c>
      <c r="G86" s="4"/>
      <c r="H86" s="4"/>
      <c r="I86" s="4"/>
      <c r="J86" s="4">
        <v>-32</v>
      </c>
      <c r="K86" s="4"/>
      <c r="L86" s="4">
        <v>-931</v>
      </c>
      <c r="M86" s="4"/>
      <c r="N86" s="4"/>
      <c r="O86" s="4"/>
      <c r="P86" s="4"/>
      <c r="Q86" s="6">
        <v>-1706</v>
      </c>
      <c r="R86" s="4"/>
    </row>
    <row r="87" spans="1:18" x14ac:dyDescent="0.25">
      <c r="A87" s="2" t="s">
        <v>187</v>
      </c>
      <c r="B87" s="6">
        <v>3983</v>
      </c>
      <c r="C87" s="4"/>
      <c r="D87" s="6">
        <v>3172</v>
      </c>
      <c r="E87" s="4"/>
      <c r="F87" s="6">
        <v>1382</v>
      </c>
      <c r="G87" s="4"/>
      <c r="H87" s="4">
        <v>655</v>
      </c>
      <c r="I87" s="4"/>
      <c r="J87" s="6">
        <v>2125</v>
      </c>
      <c r="K87" s="4"/>
      <c r="L87" s="4">
        <v>125</v>
      </c>
      <c r="M87" s="4"/>
      <c r="N87" s="4"/>
      <c r="O87" s="4"/>
      <c r="P87" s="4"/>
      <c r="Q87" s="6">
        <v>4247</v>
      </c>
      <c r="R87" s="4"/>
    </row>
    <row r="88" spans="1:18" x14ac:dyDescent="0.25">
      <c r="A88" s="3" t="s">
        <v>188</v>
      </c>
      <c r="B88" s="4"/>
      <c r="C88" s="4"/>
      <c r="D88" s="4"/>
      <c r="E88" s="4"/>
      <c r="F88" s="4"/>
      <c r="G88" s="4"/>
      <c r="H88" s="4"/>
      <c r="I88" s="4"/>
      <c r="J88" s="4"/>
      <c r="K88" s="4"/>
      <c r="L88" s="4"/>
      <c r="M88" s="4"/>
      <c r="N88" s="4"/>
      <c r="O88" s="4"/>
      <c r="P88" s="4"/>
      <c r="Q88" s="4"/>
      <c r="R88" s="4"/>
    </row>
    <row r="89" spans="1:18" ht="30" x14ac:dyDescent="0.25">
      <c r="A89" s="2" t="s">
        <v>178</v>
      </c>
      <c r="B89" s="4"/>
      <c r="C89" s="4"/>
      <c r="D89" s="4"/>
      <c r="E89" s="4"/>
      <c r="F89" s="4"/>
      <c r="G89" s="4"/>
      <c r="H89" s="4"/>
      <c r="I89" s="4"/>
      <c r="J89" s="4"/>
      <c r="K89" s="4"/>
      <c r="L89" s="4"/>
      <c r="M89" s="4"/>
      <c r="N89" s="4"/>
      <c r="O89" s="4"/>
      <c r="P89" s="4"/>
      <c r="Q89" s="4">
        <v>-215</v>
      </c>
      <c r="R89" s="4"/>
    </row>
    <row r="90" spans="1:18" x14ac:dyDescent="0.25">
      <c r="A90" s="2" t="s">
        <v>189</v>
      </c>
      <c r="B90" s="4"/>
      <c r="C90" s="4"/>
      <c r="D90" s="4"/>
      <c r="E90" s="4"/>
      <c r="F90" s="4"/>
      <c r="G90" s="4"/>
      <c r="H90" s="4"/>
      <c r="I90" s="4"/>
      <c r="J90" s="4"/>
      <c r="K90" s="4"/>
      <c r="L90" s="4"/>
      <c r="M90" s="4"/>
      <c r="N90" s="4"/>
      <c r="O90" s="4"/>
      <c r="P90" s="4"/>
      <c r="Q90" s="4">
        <v>4</v>
      </c>
      <c r="R90" s="4"/>
    </row>
    <row r="91" spans="1:18" ht="30" x14ac:dyDescent="0.25">
      <c r="A91" s="2" t="s">
        <v>190</v>
      </c>
      <c r="B91" s="4"/>
      <c r="C91" s="4"/>
      <c r="D91" s="4"/>
      <c r="E91" s="4"/>
      <c r="F91" s="4"/>
      <c r="G91" s="4"/>
      <c r="H91" s="6">
        <v>-5000</v>
      </c>
      <c r="I91" s="4"/>
      <c r="J91" s="4"/>
      <c r="K91" s="4"/>
      <c r="L91" s="4"/>
      <c r="M91" s="4"/>
      <c r="N91" s="4"/>
      <c r="O91" s="4"/>
      <c r="P91" s="4"/>
      <c r="Q91" s="4"/>
      <c r="R91" s="4"/>
    </row>
    <row r="92" spans="1:18" x14ac:dyDescent="0.25">
      <c r="A92" s="2" t="s">
        <v>346</v>
      </c>
      <c r="B92" s="4"/>
      <c r="C92" s="4"/>
      <c r="D92" s="4"/>
      <c r="E92" s="4"/>
      <c r="F92" s="4"/>
      <c r="G92" s="4"/>
      <c r="H92" s="6">
        <v>-5000</v>
      </c>
      <c r="I92" s="4"/>
      <c r="J92" s="4"/>
      <c r="K92" s="4"/>
      <c r="L92" s="4"/>
      <c r="M92" s="4"/>
      <c r="N92" s="4"/>
      <c r="O92" s="4"/>
      <c r="P92" s="4"/>
      <c r="Q92" s="4">
        <v>-211</v>
      </c>
      <c r="R92" s="4"/>
    </row>
    <row r="93" spans="1:18" x14ac:dyDescent="0.25">
      <c r="A93" s="2" t="s">
        <v>194</v>
      </c>
      <c r="B93" s="4">
        <v>103</v>
      </c>
      <c r="C93" s="4"/>
      <c r="D93" s="4">
        <v>-133</v>
      </c>
      <c r="E93" s="4"/>
      <c r="F93" s="4">
        <v>101</v>
      </c>
      <c r="G93" s="4"/>
      <c r="H93" s="4">
        <v>52</v>
      </c>
      <c r="I93" s="4"/>
      <c r="J93" s="4">
        <v>45</v>
      </c>
      <c r="K93" s="4"/>
      <c r="L93" s="4">
        <v>108</v>
      </c>
      <c r="M93" s="4"/>
      <c r="N93" s="4"/>
      <c r="O93" s="4"/>
      <c r="P93" s="4"/>
      <c r="Q93" s="4">
        <v>175</v>
      </c>
      <c r="R93" s="4"/>
    </row>
    <row r="94" spans="1:18" ht="30" x14ac:dyDescent="0.25">
      <c r="A94" s="2" t="s">
        <v>195</v>
      </c>
      <c r="B94" s="4"/>
      <c r="C94" s="4"/>
      <c r="D94" s="4"/>
      <c r="E94" s="4"/>
      <c r="F94" s="4"/>
      <c r="G94" s="4"/>
      <c r="H94" s="6">
        <v>-5000</v>
      </c>
      <c r="I94" s="4"/>
      <c r="J94" s="4">
        <v>224</v>
      </c>
      <c r="K94" s="4"/>
      <c r="L94" s="4">
        <v>-718</v>
      </c>
      <c r="M94" s="4"/>
      <c r="N94" s="4"/>
      <c r="O94" s="4"/>
      <c r="P94" s="4"/>
      <c r="Q94" s="4">
        <v>-494</v>
      </c>
      <c r="R94" s="4"/>
    </row>
    <row r="95" spans="1:18" ht="30" x14ac:dyDescent="0.25">
      <c r="A95" s="2" t="s">
        <v>196</v>
      </c>
      <c r="B95" s="4"/>
      <c r="C95" s="4"/>
      <c r="D95" s="4"/>
      <c r="E95" s="4"/>
      <c r="F95" s="4"/>
      <c r="G95" s="4"/>
      <c r="H95" s="4"/>
      <c r="I95" s="4"/>
      <c r="J95" s="4">
        <v>-224</v>
      </c>
      <c r="K95" s="4"/>
      <c r="L95" s="4">
        <v>494</v>
      </c>
      <c r="M95" s="4"/>
      <c r="N95" s="4"/>
      <c r="O95" s="4"/>
      <c r="P95" s="4"/>
      <c r="Q95" s="4">
        <v>494</v>
      </c>
      <c r="R95" s="4"/>
    </row>
    <row r="96" spans="1:18" ht="30" x14ac:dyDescent="0.25">
      <c r="A96" s="2" t="s">
        <v>197</v>
      </c>
      <c r="B96" s="4"/>
      <c r="C96" s="4"/>
      <c r="D96" s="4"/>
      <c r="E96" s="4"/>
      <c r="F96" s="4"/>
      <c r="G96" s="4"/>
      <c r="H96" s="7">
        <v>-5000</v>
      </c>
      <c r="I96" s="4"/>
      <c r="J96" s="4"/>
      <c r="K96" s="4"/>
      <c r="L96" s="7">
        <v>-224</v>
      </c>
      <c r="M96" s="4"/>
      <c r="N96" s="4"/>
      <c r="O96" s="4"/>
      <c r="P96" s="4"/>
      <c r="Q96" s="4"/>
      <c r="R96" s="4"/>
    </row>
    <row r="97" spans="1:18" x14ac:dyDescent="0.25">
      <c r="A97" s="10"/>
      <c r="B97" s="10"/>
      <c r="C97" s="10"/>
      <c r="D97" s="10"/>
      <c r="E97" s="10"/>
      <c r="F97" s="10"/>
      <c r="G97" s="10"/>
      <c r="H97" s="10"/>
      <c r="I97" s="10"/>
      <c r="J97" s="10"/>
      <c r="K97" s="10"/>
      <c r="L97" s="10"/>
      <c r="M97" s="10"/>
      <c r="N97" s="10"/>
      <c r="O97" s="10"/>
      <c r="P97" s="10"/>
      <c r="Q97" s="10"/>
      <c r="R97" s="10"/>
    </row>
    <row r="98" spans="1:18" ht="15" customHeight="1" x14ac:dyDescent="0.25">
      <c r="A98" s="2" t="s">
        <v>47</v>
      </c>
      <c r="B98" s="11" t="s">
        <v>809</v>
      </c>
      <c r="C98" s="11"/>
      <c r="D98" s="11"/>
      <c r="E98" s="11"/>
      <c r="F98" s="11"/>
      <c r="G98" s="11"/>
      <c r="H98" s="11"/>
      <c r="I98" s="11"/>
      <c r="J98" s="11"/>
      <c r="K98" s="11"/>
      <c r="L98" s="11"/>
      <c r="M98" s="11"/>
      <c r="N98" s="11"/>
      <c r="O98" s="11"/>
      <c r="P98" s="11"/>
      <c r="Q98" s="11"/>
      <c r="R98" s="11"/>
    </row>
    <row r="99" spans="1:18" ht="15" customHeight="1" x14ac:dyDescent="0.25">
      <c r="A99" s="2" t="s">
        <v>75</v>
      </c>
      <c r="B99" s="11" t="s">
        <v>123</v>
      </c>
      <c r="C99" s="11"/>
      <c r="D99" s="11"/>
      <c r="E99" s="11"/>
      <c r="F99" s="11"/>
      <c r="G99" s="11"/>
      <c r="H99" s="11"/>
      <c r="I99" s="11"/>
      <c r="J99" s="11"/>
      <c r="K99" s="11"/>
      <c r="L99" s="11"/>
      <c r="M99" s="11"/>
      <c r="N99" s="11"/>
      <c r="O99" s="11"/>
      <c r="P99" s="11"/>
      <c r="Q99" s="11"/>
      <c r="R99" s="11"/>
    </row>
    <row r="100" spans="1:18" ht="15" customHeight="1" x14ac:dyDescent="0.25">
      <c r="A100" s="2" t="s">
        <v>88</v>
      </c>
      <c r="B100" s="11" t="s">
        <v>167</v>
      </c>
      <c r="C100" s="11"/>
      <c r="D100" s="11"/>
      <c r="E100" s="11"/>
      <c r="F100" s="11"/>
      <c r="G100" s="11"/>
      <c r="H100" s="11"/>
      <c r="I100" s="11"/>
      <c r="J100" s="11"/>
      <c r="K100" s="11"/>
      <c r="L100" s="11"/>
      <c r="M100" s="11"/>
      <c r="N100" s="11"/>
      <c r="O100" s="11"/>
      <c r="P100" s="11"/>
      <c r="Q100" s="11"/>
      <c r="R100" s="11"/>
    </row>
  </sheetData>
  <mergeCells count="14">
    <mergeCell ref="A97:R97"/>
    <mergeCell ref="B98:R98"/>
    <mergeCell ref="B99:R99"/>
    <mergeCell ref="B100:R100"/>
    <mergeCell ref="B1:M1"/>
    <mergeCell ref="N1:R1"/>
    <mergeCell ref="B2:C2"/>
    <mergeCell ref="D2:E2"/>
    <mergeCell ref="F2:G2"/>
    <mergeCell ref="H2:I2"/>
    <mergeCell ref="J2:K2"/>
    <mergeCell ref="L2:M2"/>
    <mergeCell ref="O2:P2"/>
    <mergeCell ref="Q2:R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4"/>
  <sheetViews>
    <sheetView showGridLines="0" workbookViewId="0"/>
  </sheetViews>
  <sheetFormatPr defaultRowHeight="15" x14ac:dyDescent="0.25"/>
  <cols>
    <col min="1" max="1" width="36.5703125" bestFit="1" customWidth="1"/>
    <col min="2" max="3" width="19.85546875" customWidth="1"/>
    <col min="4" max="4" width="19.42578125" customWidth="1"/>
    <col min="5" max="5" width="20.28515625" customWidth="1"/>
    <col min="6" max="6" width="19.85546875" customWidth="1"/>
    <col min="7" max="7" width="14.7109375" customWidth="1"/>
    <col min="8" max="8" width="4.5703125" customWidth="1"/>
    <col min="9" max="9" width="14.5703125" customWidth="1"/>
    <col min="10" max="10" width="4.28515625" customWidth="1"/>
    <col min="11" max="11" width="15.140625" customWidth="1"/>
    <col min="12" max="12" width="4.5703125" customWidth="1"/>
    <col min="13" max="13" width="15.140625" customWidth="1"/>
    <col min="14" max="14" width="4.140625" customWidth="1"/>
    <col min="15" max="15" width="14.7109375" customWidth="1"/>
    <col min="16" max="16" width="4.5703125" customWidth="1"/>
    <col min="17" max="17" width="14.5703125" customWidth="1"/>
    <col min="18" max="18" width="4.28515625" customWidth="1"/>
    <col min="19" max="19" width="15.140625" customWidth="1"/>
    <col min="20" max="20" width="4.5703125" customWidth="1"/>
    <col min="21" max="21" width="19.85546875" customWidth="1"/>
  </cols>
  <sheetData>
    <row r="1" spans="1:21" ht="45" x14ac:dyDescent="0.25">
      <c r="A1" s="1" t="s">
        <v>1287</v>
      </c>
      <c r="B1" s="8" t="s">
        <v>2</v>
      </c>
      <c r="C1" s="8" t="s">
        <v>29</v>
      </c>
      <c r="D1" s="8" t="s">
        <v>30</v>
      </c>
      <c r="E1" s="8" t="s">
        <v>31</v>
      </c>
      <c r="F1" s="8" t="s">
        <v>32</v>
      </c>
      <c r="G1" s="8" t="s">
        <v>33</v>
      </c>
      <c r="H1" s="8"/>
      <c r="I1" s="8" t="s">
        <v>34</v>
      </c>
      <c r="J1" s="8"/>
      <c r="K1" s="8" t="s">
        <v>35</v>
      </c>
      <c r="L1" s="8"/>
      <c r="M1" s="8" t="s">
        <v>36</v>
      </c>
      <c r="N1" s="8"/>
      <c r="O1" s="8" t="s">
        <v>37</v>
      </c>
      <c r="P1" s="8"/>
      <c r="Q1" s="8" t="s">
        <v>38</v>
      </c>
      <c r="R1" s="8"/>
      <c r="S1" s="8" t="s">
        <v>39</v>
      </c>
      <c r="T1" s="8"/>
      <c r="U1" s="8" t="s">
        <v>40</v>
      </c>
    </row>
    <row r="2" spans="1:21" ht="30" x14ac:dyDescent="0.25">
      <c r="A2" s="1" t="s">
        <v>28</v>
      </c>
      <c r="B2" s="8"/>
      <c r="C2" s="8"/>
      <c r="D2" s="8"/>
      <c r="E2" s="8"/>
      <c r="F2" s="8"/>
      <c r="G2" s="8"/>
      <c r="H2" s="8"/>
      <c r="I2" s="8"/>
      <c r="J2" s="8"/>
      <c r="K2" s="8"/>
      <c r="L2" s="8"/>
      <c r="M2" s="8"/>
      <c r="N2" s="8"/>
      <c r="O2" s="8"/>
      <c r="P2" s="8"/>
      <c r="Q2" s="8"/>
      <c r="R2" s="8"/>
      <c r="S2" s="8"/>
      <c r="T2" s="8"/>
      <c r="U2" s="8"/>
    </row>
    <row r="3" spans="1:21" ht="30" x14ac:dyDescent="0.25">
      <c r="A3" s="3" t="s">
        <v>1234</v>
      </c>
      <c r="B3" s="4"/>
      <c r="C3" s="4"/>
      <c r="D3" s="4"/>
      <c r="E3" s="4"/>
      <c r="F3" s="4"/>
      <c r="G3" s="4"/>
      <c r="H3" s="4"/>
      <c r="I3" s="4"/>
      <c r="J3" s="4"/>
      <c r="K3" s="4"/>
      <c r="L3" s="4"/>
      <c r="M3" s="4"/>
      <c r="N3" s="4"/>
      <c r="O3" s="4"/>
      <c r="P3" s="4"/>
      <c r="Q3" s="4"/>
      <c r="R3" s="4"/>
      <c r="S3" s="4"/>
      <c r="T3" s="4"/>
      <c r="U3" s="4"/>
    </row>
    <row r="4" spans="1:21" ht="30" x14ac:dyDescent="0.25">
      <c r="A4" s="2" t="s">
        <v>1288</v>
      </c>
      <c r="B4" s="4"/>
      <c r="C4" s="4"/>
      <c r="D4" s="4"/>
      <c r="E4" s="4"/>
      <c r="F4" s="4"/>
      <c r="G4" s="4"/>
      <c r="H4" s="4"/>
      <c r="I4" s="4"/>
      <c r="J4" s="4"/>
      <c r="K4" s="4"/>
      <c r="L4" s="4"/>
      <c r="M4" s="4"/>
      <c r="N4" s="4"/>
      <c r="O4" s="4"/>
      <c r="P4" s="4"/>
      <c r="Q4" s="4"/>
      <c r="R4" s="4"/>
      <c r="S4" s="4"/>
      <c r="T4" s="4"/>
      <c r="U4" s="7">
        <v>-238661</v>
      </c>
    </row>
    <row r="5" spans="1:21" x14ac:dyDescent="0.25">
      <c r="A5" s="2" t="s">
        <v>69</v>
      </c>
      <c r="B5" s="6">
        <v>-317897</v>
      </c>
      <c r="C5" s="6">
        <v>-324283</v>
      </c>
      <c r="D5" s="6">
        <v>-286712</v>
      </c>
      <c r="E5" s="6">
        <v>-474445</v>
      </c>
      <c r="F5" s="6">
        <v>-447980</v>
      </c>
      <c r="G5" s="6">
        <v>-419069</v>
      </c>
      <c r="H5" s="4"/>
      <c r="I5" s="6">
        <v>-387664</v>
      </c>
      <c r="J5" s="4"/>
      <c r="K5" s="6">
        <v>-356293</v>
      </c>
      <c r="L5" s="4"/>
      <c r="M5" s="6">
        <v>-328240</v>
      </c>
      <c r="N5" s="4"/>
      <c r="O5" s="6">
        <v>-327632</v>
      </c>
      <c r="P5" s="4"/>
      <c r="Q5" s="6">
        <v>-305409</v>
      </c>
      <c r="R5" s="4"/>
      <c r="S5" s="6">
        <v>-281453</v>
      </c>
      <c r="T5" s="4"/>
      <c r="U5" s="6">
        <v>-256495</v>
      </c>
    </row>
    <row r="6" spans="1:21" x14ac:dyDescent="0.25">
      <c r="A6" s="2" t="s">
        <v>1245</v>
      </c>
      <c r="B6" s="4"/>
      <c r="C6" s="4"/>
      <c r="D6" s="4"/>
      <c r="E6" s="4"/>
      <c r="F6" s="4"/>
      <c r="G6" s="4"/>
      <c r="H6" s="4"/>
      <c r="I6" s="4"/>
      <c r="J6" s="4"/>
      <c r="K6" s="4"/>
      <c r="L6" s="4"/>
      <c r="M6" s="4"/>
      <c r="N6" s="4"/>
      <c r="O6" s="4"/>
      <c r="P6" s="4"/>
      <c r="Q6" s="4"/>
      <c r="R6" s="4"/>
      <c r="S6" s="4"/>
      <c r="T6" s="4"/>
      <c r="U6" s="4"/>
    </row>
    <row r="7" spans="1:21" ht="30" x14ac:dyDescent="0.25">
      <c r="A7" s="3" t="s">
        <v>1234</v>
      </c>
      <c r="B7" s="4"/>
      <c r="C7" s="4"/>
      <c r="D7" s="4"/>
      <c r="E7" s="4"/>
      <c r="F7" s="4"/>
      <c r="G7" s="4"/>
      <c r="H7" s="4"/>
      <c r="I7" s="4"/>
      <c r="J7" s="4"/>
      <c r="K7" s="4"/>
      <c r="L7" s="4"/>
      <c r="M7" s="4"/>
      <c r="N7" s="4"/>
      <c r="O7" s="4"/>
      <c r="P7" s="4"/>
      <c r="Q7" s="4"/>
      <c r="R7" s="4"/>
      <c r="S7" s="4"/>
      <c r="T7" s="4"/>
      <c r="U7" s="4"/>
    </row>
    <row r="8" spans="1:21" ht="17.25" x14ac:dyDescent="0.25">
      <c r="A8" s="2" t="s">
        <v>69</v>
      </c>
      <c r="B8" s="4"/>
      <c r="C8" s="4"/>
      <c r="D8" s="4"/>
      <c r="E8" s="4"/>
      <c r="F8" s="4"/>
      <c r="G8" s="6">
        <v>14999</v>
      </c>
      <c r="H8" s="9" t="s">
        <v>47</v>
      </c>
      <c r="I8" s="6">
        <v>12245</v>
      </c>
      <c r="J8" s="9" t="s">
        <v>47</v>
      </c>
      <c r="K8" s="6">
        <v>12823</v>
      </c>
      <c r="L8" s="9" t="s">
        <v>47</v>
      </c>
      <c r="M8" s="6">
        <v>11330</v>
      </c>
      <c r="N8" s="9" t="s">
        <v>75</v>
      </c>
      <c r="O8" s="6">
        <v>-1851</v>
      </c>
      <c r="P8" s="9" t="s">
        <v>47</v>
      </c>
      <c r="Q8" s="6">
        <v>-9121</v>
      </c>
      <c r="R8" s="9" t="s">
        <v>47</v>
      </c>
      <c r="S8" s="6">
        <v>-17674</v>
      </c>
      <c r="T8" s="9" t="s">
        <v>47</v>
      </c>
      <c r="U8" s="6">
        <v>-17834</v>
      </c>
    </row>
    <row r="9" spans="1:21" x14ac:dyDescent="0.25">
      <c r="A9" s="2" t="s">
        <v>1265</v>
      </c>
      <c r="B9" s="4"/>
      <c r="C9" s="4"/>
      <c r="D9" s="4"/>
      <c r="E9" s="4"/>
      <c r="F9" s="4"/>
      <c r="G9" s="4"/>
      <c r="H9" s="4"/>
      <c r="I9" s="4"/>
      <c r="J9" s="4"/>
      <c r="K9" s="4"/>
      <c r="L9" s="4"/>
      <c r="M9" s="4"/>
      <c r="N9" s="4"/>
      <c r="O9" s="4"/>
      <c r="P9" s="4"/>
      <c r="Q9" s="4"/>
      <c r="R9" s="4"/>
      <c r="S9" s="4"/>
      <c r="T9" s="4"/>
      <c r="U9" s="4"/>
    </row>
    <row r="10" spans="1:21" ht="30" x14ac:dyDescent="0.25">
      <c r="A10" s="3" t="s">
        <v>1234</v>
      </c>
      <c r="B10" s="4"/>
      <c r="C10" s="4"/>
      <c r="D10" s="4"/>
      <c r="E10" s="4"/>
      <c r="F10" s="4"/>
      <c r="G10" s="4"/>
      <c r="H10" s="4"/>
      <c r="I10" s="4"/>
      <c r="J10" s="4"/>
      <c r="K10" s="4"/>
      <c r="L10" s="4"/>
      <c r="M10" s="4"/>
      <c r="N10" s="4"/>
      <c r="O10" s="4"/>
      <c r="P10" s="4"/>
      <c r="Q10" s="4"/>
      <c r="R10" s="4"/>
      <c r="S10" s="4"/>
      <c r="T10" s="4"/>
      <c r="U10" s="4"/>
    </row>
    <row r="11" spans="1:21" ht="30" x14ac:dyDescent="0.25">
      <c r="A11" s="2" t="s">
        <v>1288</v>
      </c>
      <c r="B11" s="4"/>
      <c r="C11" s="4"/>
      <c r="D11" s="4"/>
      <c r="E11" s="4"/>
      <c r="F11" s="4"/>
      <c r="G11" s="4"/>
      <c r="H11" s="4"/>
      <c r="I11" s="4"/>
      <c r="J11" s="4"/>
      <c r="K11" s="4"/>
      <c r="L11" s="4"/>
      <c r="M11" s="4"/>
      <c r="N11" s="4"/>
      <c r="O11" s="4"/>
      <c r="P11" s="4"/>
      <c r="Q11" s="4"/>
      <c r="R11" s="4"/>
      <c r="S11" s="4"/>
      <c r="T11" s="4"/>
      <c r="U11" s="6">
        <v>-372144</v>
      </c>
    </row>
    <row r="12" spans="1:21" x14ac:dyDescent="0.25">
      <c r="A12" s="2" t="s">
        <v>69</v>
      </c>
      <c r="B12" s="4"/>
      <c r="C12" s="4"/>
      <c r="D12" s="4"/>
      <c r="E12" s="4"/>
      <c r="F12" s="4"/>
      <c r="G12" s="4"/>
      <c r="H12" s="4"/>
      <c r="I12" s="4"/>
      <c r="J12" s="4"/>
      <c r="K12" s="4"/>
      <c r="L12" s="4"/>
      <c r="M12" s="6">
        <v>-535635</v>
      </c>
      <c r="N12" s="4"/>
      <c r="O12" s="4"/>
      <c r="P12" s="4"/>
      <c r="Q12" s="4"/>
      <c r="R12" s="4"/>
      <c r="S12" s="4"/>
      <c r="T12" s="4"/>
      <c r="U12" s="4"/>
    </row>
    <row r="13" spans="1:21" x14ac:dyDescent="0.25">
      <c r="A13" s="2" t="s">
        <v>362</v>
      </c>
      <c r="B13" s="4"/>
      <c r="C13" s="4"/>
      <c r="D13" s="4"/>
      <c r="E13" s="4"/>
      <c r="F13" s="4"/>
      <c r="G13" s="4"/>
      <c r="H13" s="4"/>
      <c r="I13" s="4"/>
      <c r="J13" s="4"/>
      <c r="K13" s="4"/>
      <c r="L13" s="4"/>
      <c r="M13" s="4"/>
      <c r="N13" s="4"/>
      <c r="O13" s="4"/>
      <c r="P13" s="4"/>
      <c r="Q13" s="4"/>
      <c r="R13" s="4"/>
      <c r="S13" s="4"/>
      <c r="T13" s="4"/>
      <c r="U13" s="4"/>
    </row>
    <row r="14" spans="1:21" ht="30" x14ac:dyDescent="0.25">
      <c r="A14" s="3" t="s">
        <v>1234</v>
      </c>
      <c r="B14" s="4"/>
      <c r="C14" s="4"/>
      <c r="D14" s="4"/>
      <c r="E14" s="4"/>
      <c r="F14" s="4"/>
      <c r="G14" s="4"/>
      <c r="H14" s="4"/>
      <c r="I14" s="4"/>
      <c r="J14" s="4"/>
      <c r="K14" s="4"/>
      <c r="L14" s="4"/>
      <c r="M14" s="4"/>
      <c r="N14" s="4"/>
      <c r="O14" s="4"/>
      <c r="P14" s="4"/>
      <c r="Q14" s="4"/>
      <c r="R14" s="4"/>
      <c r="S14" s="4"/>
      <c r="T14" s="4"/>
      <c r="U14" s="4"/>
    </row>
    <row r="15" spans="1:21" ht="30" x14ac:dyDescent="0.25">
      <c r="A15" s="2" t="s">
        <v>1288</v>
      </c>
      <c r="B15" s="4"/>
      <c r="C15" s="4"/>
      <c r="D15" s="4"/>
      <c r="E15" s="4"/>
      <c r="F15" s="4"/>
      <c r="G15" s="4"/>
      <c r="H15" s="4"/>
      <c r="I15" s="4"/>
      <c r="J15" s="4"/>
      <c r="K15" s="4"/>
      <c r="L15" s="4"/>
      <c r="M15" s="4"/>
      <c r="N15" s="4"/>
      <c r="O15" s="4"/>
      <c r="P15" s="4"/>
      <c r="Q15" s="4"/>
      <c r="R15" s="4"/>
      <c r="S15" s="4"/>
      <c r="T15" s="4"/>
      <c r="U15" s="6">
        <v>-3851</v>
      </c>
    </row>
    <row r="16" spans="1:21" x14ac:dyDescent="0.25">
      <c r="A16" s="2" t="s">
        <v>69</v>
      </c>
      <c r="B16" s="4"/>
      <c r="C16" s="4"/>
      <c r="D16" s="4"/>
      <c r="E16" s="4"/>
      <c r="F16" s="4"/>
      <c r="G16" s="4"/>
      <c r="H16" s="4"/>
      <c r="I16" s="4"/>
      <c r="J16" s="4"/>
      <c r="K16" s="4"/>
      <c r="L16" s="4"/>
      <c r="M16" s="6">
        <v>-3047</v>
      </c>
      <c r="N16" s="4"/>
      <c r="O16" s="4"/>
      <c r="P16" s="4"/>
      <c r="Q16" s="4"/>
      <c r="R16" s="4"/>
      <c r="S16" s="4"/>
      <c r="T16" s="4"/>
      <c r="U16" s="4"/>
    </row>
    <row r="17" spans="1:21" x14ac:dyDescent="0.25">
      <c r="A17" s="2" t="s">
        <v>1289</v>
      </c>
      <c r="B17" s="4"/>
      <c r="C17" s="4"/>
      <c r="D17" s="4"/>
      <c r="E17" s="4"/>
      <c r="F17" s="4"/>
      <c r="G17" s="4"/>
      <c r="H17" s="4"/>
      <c r="I17" s="4"/>
      <c r="J17" s="4"/>
      <c r="K17" s="4"/>
      <c r="L17" s="4"/>
      <c r="M17" s="4"/>
      <c r="N17" s="4"/>
      <c r="O17" s="4"/>
      <c r="P17" s="4"/>
      <c r="Q17" s="4"/>
      <c r="R17" s="4"/>
      <c r="S17" s="4"/>
      <c r="T17" s="4"/>
      <c r="U17" s="4"/>
    </row>
    <row r="18" spans="1:21" ht="30" x14ac:dyDescent="0.25">
      <c r="A18" s="3" t="s">
        <v>1234</v>
      </c>
      <c r="B18" s="4"/>
      <c r="C18" s="4"/>
      <c r="D18" s="4"/>
      <c r="E18" s="4"/>
      <c r="F18" s="4"/>
      <c r="G18" s="4"/>
      <c r="H18" s="4"/>
      <c r="I18" s="4"/>
      <c r="J18" s="4"/>
      <c r="K18" s="4"/>
      <c r="L18" s="4"/>
      <c r="M18" s="4"/>
      <c r="N18" s="4"/>
      <c r="O18" s="4"/>
      <c r="P18" s="4"/>
      <c r="Q18" s="4"/>
      <c r="R18" s="4"/>
      <c r="S18" s="4"/>
      <c r="T18" s="4"/>
      <c r="U18" s="4"/>
    </row>
    <row r="19" spans="1:21" ht="30" x14ac:dyDescent="0.25">
      <c r="A19" s="2" t="s">
        <v>1288</v>
      </c>
      <c r="B19" s="4"/>
      <c r="C19" s="4"/>
      <c r="D19" s="4"/>
      <c r="E19" s="4"/>
      <c r="F19" s="4"/>
      <c r="G19" s="4"/>
      <c r="H19" s="4"/>
      <c r="I19" s="4"/>
      <c r="J19" s="4"/>
      <c r="K19" s="4"/>
      <c r="L19" s="4"/>
      <c r="M19" s="4"/>
      <c r="N19" s="4"/>
      <c r="O19" s="4"/>
      <c r="P19" s="4"/>
      <c r="Q19" s="4"/>
      <c r="R19" s="4"/>
      <c r="S19" s="4"/>
      <c r="T19" s="4"/>
      <c r="U19" s="6">
        <v>-375995</v>
      </c>
    </row>
    <row r="20" spans="1:21" x14ac:dyDescent="0.25">
      <c r="A20" s="2" t="s">
        <v>1266</v>
      </c>
      <c r="B20" s="4"/>
      <c r="C20" s="4"/>
      <c r="D20" s="4"/>
      <c r="E20" s="4"/>
      <c r="F20" s="4"/>
      <c r="G20" s="4"/>
      <c r="H20" s="4"/>
      <c r="I20" s="4"/>
      <c r="J20" s="4"/>
      <c r="K20" s="4"/>
      <c r="L20" s="4"/>
      <c r="M20" s="4"/>
      <c r="N20" s="4"/>
      <c r="O20" s="4"/>
      <c r="P20" s="4"/>
      <c r="Q20" s="4"/>
      <c r="R20" s="4"/>
      <c r="S20" s="4"/>
      <c r="T20" s="4"/>
      <c r="U20" s="4"/>
    </row>
    <row r="21" spans="1:21" ht="30" x14ac:dyDescent="0.25">
      <c r="A21" s="3" t="s">
        <v>1234</v>
      </c>
      <c r="B21" s="4"/>
      <c r="C21" s="4"/>
      <c r="D21" s="4"/>
      <c r="E21" s="4"/>
      <c r="F21" s="4"/>
      <c r="G21" s="4"/>
      <c r="H21" s="4"/>
      <c r="I21" s="4"/>
      <c r="J21" s="4"/>
      <c r="K21" s="4"/>
      <c r="L21" s="4"/>
      <c r="M21" s="4"/>
      <c r="N21" s="4"/>
      <c r="O21" s="4"/>
      <c r="P21" s="4"/>
      <c r="Q21" s="4"/>
      <c r="R21" s="4"/>
      <c r="S21" s="4"/>
      <c r="T21" s="4"/>
      <c r="U21" s="4"/>
    </row>
    <row r="22" spans="1:21" ht="30" x14ac:dyDescent="0.25">
      <c r="A22" s="2" t="s">
        <v>1288</v>
      </c>
      <c r="B22" s="4"/>
      <c r="C22" s="4"/>
      <c r="D22" s="4"/>
      <c r="E22" s="4"/>
      <c r="F22" s="4"/>
      <c r="G22" s="4"/>
      <c r="H22" s="4"/>
      <c r="I22" s="4"/>
      <c r="J22" s="4"/>
      <c r="K22" s="4"/>
      <c r="L22" s="4"/>
      <c r="M22" s="4"/>
      <c r="N22" s="4"/>
      <c r="O22" s="4"/>
      <c r="P22" s="4"/>
      <c r="Q22" s="4"/>
      <c r="R22" s="4"/>
      <c r="S22" s="4"/>
      <c r="T22" s="4"/>
      <c r="U22" s="6">
        <v>-7825</v>
      </c>
    </row>
    <row r="23" spans="1:21" x14ac:dyDescent="0.25">
      <c r="A23" s="2" t="s">
        <v>69</v>
      </c>
      <c r="B23" s="4"/>
      <c r="C23" s="4"/>
      <c r="D23" s="4"/>
      <c r="E23" s="4"/>
      <c r="F23" s="4"/>
      <c r="G23" s="4"/>
      <c r="H23" s="4"/>
      <c r="I23" s="4"/>
      <c r="J23" s="4"/>
      <c r="K23" s="4"/>
      <c r="L23" s="4"/>
      <c r="M23" s="6">
        <v>-8887</v>
      </c>
      <c r="N23" s="4"/>
      <c r="O23" s="4"/>
      <c r="P23" s="4"/>
      <c r="Q23" s="4"/>
      <c r="R23" s="4"/>
      <c r="S23" s="4"/>
      <c r="T23" s="4"/>
      <c r="U23" s="4"/>
    </row>
    <row r="24" spans="1:21" x14ac:dyDescent="0.25">
      <c r="A24" s="2" t="s">
        <v>367</v>
      </c>
      <c r="B24" s="4"/>
      <c r="C24" s="4"/>
      <c r="D24" s="4"/>
      <c r="E24" s="4"/>
      <c r="F24" s="4"/>
      <c r="G24" s="4"/>
      <c r="H24" s="4"/>
      <c r="I24" s="4"/>
      <c r="J24" s="4"/>
      <c r="K24" s="4"/>
      <c r="L24" s="4"/>
      <c r="M24" s="4"/>
      <c r="N24" s="4"/>
      <c r="O24" s="4"/>
      <c r="P24" s="4"/>
      <c r="Q24" s="4"/>
      <c r="R24" s="4"/>
      <c r="S24" s="4"/>
      <c r="T24" s="4"/>
      <c r="U24" s="4"/>
    </row>
    <row r="25" spans="1:21" ht="30" x14ac:dyDescent="0.25">
      <c r="A25" s="3" t="s">
        <v>1234</v>
      </c>
      <c r="B25" s="4"/>
      <c r="C25" s="4"/>
      <c r="D25" s="4"/>
      <c r="E25" s="4"/>
      <c r="F25" s="4"/>
      <c r="G25" s="4"/>
      <c r="H25" s="4"/>
      <c r="I25" s="4"/>
      <c r="J25" s="4"/>
      <c r="K25" s="4"/>
      <c r="L25" s="4"/>
      <c r="M25" s="4"/>
      <c r="N25" s="4"/>
      <c r="O25" s="4"/>
      <c r="P25" s="4"/>
      <c r="Q25" s="4"/>
      <c r="R25" s="4"/>
      <c r="S25" s="4"/>
      <c r="T25" s="4"/>
      <c r="U25" s="4"/>
    </row>
    <row r="26" spans="1:21" ht="30" x14ac:dyDescent="0.25">
      <c r="A26" s="2" t="s">
        <v>1288</v>
      </c>
      <c r="B26" s="4"/>
      <c r="C26" s="4"/>
      <c r="D26" s="4"/>
      <c r="E26" s="4"/>
      <c r="F26" s="4"/>
      <c r="G26" s="4"/>
      <c r="H26" s="4"/>
      <c r="I26" s="4"/>
      <c r="J26" s="4"/>
      <c r="K26" s="4"/>
      <c r="L26" s="4"/>
      <c r="M26" s="4"/>
      <c r="N26" s="4"/>
      <c r="O26" s="4"/>
      <c r="P26" s="4"/>
      <c r="Q26" s="4"/>
      <c r="R26" s="4"/>
      <c r="S26" s="4"/>
      <c r="T26" s="4"/>
      <c r="U26" s="4">
        <v>-215</v>
      </c>
    </row>
    <row r="27" spans="1:21" x14ac:dyDescent="0.25">
      <c r="A27" s="2" t="s">
        <v>69</v>
      </c>
      <c r="B27" s="4"/>
      <c r="C27" s="4"/>
      <c r="D27" s="4"/>
      <c r="E27" s="4"/>
      <c r="F27" s="4"/>
      <c r="G27" s="4"/>
      <c r="H27" s="4"/>
      <c r="I27" s="4"/>
      <c r="J27" s="4"/>
      <c r="K27" s="4"/>
      <c r="L27" s="4"/>
      <c r="M27" s="6">
        <v>-4534</v>
      </c>
      <c r="N27" s="4"/>
      <c r="O27" s="4"/>
      <c r="P27" s="4"/>
      <c r="Q27" s="4"/>
      <c r="R27" s="4"/>
      <c r="S27" s="4"/>
      <c r="T27" s="4"/>
      <c r="U27" s="4"/>
    </row>
    <row r="28" spans="1:21" x14ac:dyDescent="0.25">
      <c r="A28" s="2" t="s">
        <v>368</v>
      </c>
      <c r="B28" s="4"/>
      <c r="C28" s="4"/>
      <c r="D28" s="4"/>
      <c r="E28" s="4"/>
      <c r="F28" s="4"/>
      <c r="G28" s="4"/>
      <c r="H28" s="4"/>
      <c r="I28" s="4"/>
      <c r="J28" s="4"/>
      <c r="K28" s="4"/>
      <c r="L28" s="4"/>
      <c r="M28" s="4"/>
      <c r="N28" s="4"/>
      <c r="O28" s="4"/>
      <c r="P28" s="4"/>
      <c r="Q28" s="4"/>
      <c r="R28" s="4"/>
      <c r="S28" s="4"/>
      <c r="T28" s="4"/>
      <c r="U28" s="4"/>
    </row>
    <row r="29" spans="1:21" ht="30" x14ac:dyDescent="0.25">
      <c r="A29" s="3" t="s">
        <v>1234</v>
      </c>
      <c r="B29" s="4"/>
      <c r="C29" s="4"/>
      <c r="D29" s="4"/>
      <c r="E29" s="4"/>
      <c r="F29" s="4"/>
      <c r="G29" s="4"/>
      <c r="H29" s="4"/>
      <c r="I29" s="4"/>
      <c r="J29" s="4"/>
      <c r="K29" s="4"/>
      <c r="L29" s="4"/>
      <c r="M29" s="4"/>
      <c r="N29" s="4"/>
      <c r="O29" s="4"/>
      <c r="P29" s="4"/>
      <c r="Q29" s="4"/>
      <c r="R29" s="4"/>
      <c r="S29" s="4"/>
      <c r="T29" s="4"/>
      <c r="U29" s="4"/>
    </row>
    <row r="30" spans="1:21" ht="30" x14ac:dyDescent="0.25">
      <c r="A30" s="2" t="s">
        <v>1288</v>
      </c>
      <c r="B30" s="4"/>
      <c r="C30" s="4"/>
      <c r="D30" s="4"/>
      <c r="E30" s="4"/>
      <c r="F30" s="4"/>
      <c r="G30" s="4"/>
      <c r="H30" s="4"/>
      <c r="I30" s="4"/>
      <c r="J30" s="4"/>
      <c r="K30" s="4"/>
      <c r="L30" s="4"/>
      <c r="M30" s="4"/>
      <c r="N30" s="4"/>
      <c r="O30" s="4"/>
      <c r="P30" s="4"/>
      <c r="Q30" s="4"/>
      <c r="R30" s="4"/>
      <c r="S30" s="4"/>
      <c r="T30" s="4"/>
      <c r="U30" s="6">
        <v>145374</v>
      </c>
    </row>
    <row r="31" spans="1:21" x14ac:dyDescent="0.25">
      <c r="A31" s="2" t="s">
        <v>69</v>
      </c>
      <c r="B31" s="4"/>
      <c r="C31" s="4"/>
      <c r="D31" s="4"/>
      <c r="E31" s="4"/>
      <c r="F31" s="4"/>
      <c r="G31" s="4"/>
      <c r="H31" s="4"/>
      <c r="I31" s="4"/>
      <c r="J31" s="4"/>
      <c r="K31" s="4"/>
      <c r="L31" s="4"/>
      <c r="M31" s="7">
        <v>212533</v>
      </c>
      <c r="N31" s="4"/>
      <c r="O31" s="4"/>
      <c r="P31" s="4"/>
      <c r="Q31" s="4"/>
      <c r="R31" s="4"/>
      <c r="S31" s="4"/>
      <c r="T31" s="4"/>
      <c r="U31" s="4"/>
    </row>
    <row r="32" spans="1:21" x14ac:dyDescent="0.25">
      <c r="A32" s="10"/>
      <c r="B32" s="10"/>
      <c r="C32" s="10"/>
      <c r="D32" s="10"/>
      <c r="E32" s="10"/>
      <c r="F32" s="10"/>
      <c r="G32" s="10"/>
      <c r="H32" s="10"/>
      <c r="I32" s="10"/>
      <c r="J32" s="10"/>
      <c r="K32" s="10"/>
      <c r="L32" s="10"/>
      <c r="M32" s="10"/>
      <c r="N32" s="10"/>
      <c r="O32" s="10"/>
      <c r="P32" s="10"/>
      <c r="Q32" s="10"/>
      <c r="R32" s="10"/>
      <c r="S32" s="10"/>
      <c r="T32" s="10"/>
      <c r="U32" s="10"/>
    </row>
    <row r="33" spans="1:21" ht="15" customHeight="1" x14ac:dyDescent="0.25">
      <c r="A33" s="2" t="s">
        <v>47</v>
      </c>
      <c r="B33" s="11" t="s">
        <v>809</v>
      </c>
      <c r="C33" s="11"/>
      <c r="D33" s="11"/>
      <c r="E33" s="11"/>
      <c r="F33" s="11"/>
      <c r="G33" s="11"/>
      <c r="H33" s="11"/>
      <c r="I33" s="11"/>
      <c r="J33" s="11"/>
      <c r="K33" s="11"/>
      <c r="L33" s="11"/>
      <c r="M33" s="11"/>
      <c r="N33" s="11"/>
      <c r="O33" s="11"/>
      <c r="P33" s="11"/>
      <c r="Q33" s="11"/>
      <c r="R33" s="11"/>
      <c r="S33" s="11"/>
      <c r="T33" s="11"/>
      <c r="U33" s="11"/>
    </row>
    <row r="34" spans="1:21" ht="15" customHeight="1" x14ac:dyDescent="0.25">
      <c r="A34" s="2" t="s">
        <v>75</v>
      </c>
      <c r="B34" s="11" t="s">
        <v>123</v>
      </c>
      <c r="C34" s="11"/>
      <c r="D34" s="11"/>
      <c r="E34" s="11"/>
      <c r="F34" s="11"/>
      <c r="G34" s="11"/>
      <c r="H34" s="11"/>
      <c r="I34" s="11"/>
      <c r="J34" s="11"/>
      <c r="K34" s="11"/>
      <c r="L34" s="11"/>
      <c r="M34" s="11"/>
      <c r="N34" s="11"/>
      <c r="O34" s="11"/>
      <c r="P34" s="11"/>
      <c r="Q34" s="11"/>
      <c r="R34" s="11"/>
      <c r="S34" s="11"/>
      <c r="T34" s="11"/>
      <c r="U34" s="11"/>
    </row>
  </sheetData>
  <mergeCells count="16">
    <mergeCell ref="U1:U2"/>
    <mergeCell ref="A32:U32"/>
    <mergeCell ref="B33:U33"/>
    <mergeCell ref="B34:U34"/>
    <mergeCell ref="I1:J2"/>
    <mergeCell ref="K1:L2"/>
    <mergeCell ref="M1:N2"/>
    <mergeCell ref="O1:P2"/>
    <mergeCell ref="Q1:R2"/>
    <mergeCell ref="S1:T2"/>
    <mergeCell ref="B1:B2"/>
    <mergeCell ref="C1:C2"/>
    <mergeCell ref="D1:D2"/>
    <mergeCell ref="E1:E2"/>
    <mergeCell ref="F1:F2"/>
    <mergeCell ref="G1:H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3"/>
  <sheetViews>
    <sheetView showGridLines="0" workbookViewId="0"/>
  </sheetViews>
  <sheetFormatPr defaultRowHeight="15" x14ac:dyDescent="0.25"/>
  <cols>
    <col min="1" max="1" width="36.5703125" bestFit="1" customWidth="1"/>
    <col min="2" max="3" width="15.42578125" customWidth="1"/>
    <col min="4" max="4" width="14.85546875" customWidth="1"/>
    <col min="5" max="5" width="15.7109375" customWidth="1"/>
    <col min="6" max="6" width="15.42578125" customWidth="1"/>
    <col min="7" max="7" width="13.85546875" customWidth="1"/>
    <col min="8" max="8" width="5.5703125" customWidth="1"/>
    <col min="9" max="9" width="12.5703125" customWidth="1"/>
    <col min="10" max="10" width="5.5703125" customWidth="1"/>
    <col min="11" max="11" width="13.85546875" customWidth="1"/>
    <col min="12" max="12" width="5.5703125" customWidth="1"/>
    <col min="13" max="13" width="15.42578125" customWidth="1"/>
    <col min="14" max="14" width="13.85546875" customWidth="1"/>
    <col min="15" max="15" width="5.5703125" customWidth="1"/>
    <col min="16" max="16" width="13.85546875" customWidth="1"/>
    <col min="17" max="17" width="5.5703125" customWidth="1"/>
    <col min="18" max="18" width="12.5703125" customWidth="1"/>
    <col min="19" max="19" width="5.5703125" customWidth="1"/>
    <col min="20" max="21" width="15.42578125" customWidth="1"/>
    <col min="22" max="22" width="13.85546875" customWidth="1"/>
    <col min="23" max="23" width="3.140625" customWidth="1"/>
  </cols>
  <sheetData>
    <row r="1" spans="1:23" ht="15" customHeight="1" x14ac:dyDescent="0.25">
      <c r="A1" s="8" t="s">
        <v>1290</v>
      </c>
      <c r="B1" s="8" t="s">
        <v>84</v>
      </c>
      <c r="C1" s="8"/>
      <c r="D1" s="8"/>
      <c r="E1" s="8"/>
      <c r="F1" s="8"/>
      <c r="G1" s="8"/>
      <c r="H1" s="8"/>
      <c r="I1" s="8"/>
      <c r="J1" s="8"/>
      <c r="K1" s="8"/>
      <c r="L1" s="8"/>
      <c r="M1" s="8"/>
      <c r="N1" s="8"/>
      <c r="O1" s="8"/>
      <c r="P1" s="8"/>
      <c r="Q1" s="8"/>
      <c r="R1" s="8"/>
      <c r="S1" s="8"/>
      <c r="T1" s="8" t="s">
        <v>1</v>
      </c>
      <c r="U1" s="8"/>
      <c r="V1" s="8"/>
      <c r="W1" s="8"/>
    </row>
    <row r="2" spans="1:23" ht="15" customHeight="1" x14ac:dyDescent="0.25">
      <c r="A2" s="8"/>
      <c r="B2" s="1" t="s">
        <v>2</v>
      </c>
      <c r="C2" s="1" t="s">
        <v>29</v>
      </c>
      <c r="D2" s="1" t="s">
        <v>30</v>
      </c>
      <c r="E2" s="1" t="s">
        <v>31</v>
      </c>
      <c r="F2" s="1" t="s">
        <v>32</v>
      </c>
      <c r="G2" s="8" t="s">
        <v>33</v>
      </c>
      <c r="H2" s="8"/>
      <c r="I2" s="8" t="s">
        <v>34</v>
      </c>
      <c r="J2" s="8"/>
      <c r="K2" s="8" t="s">
        <v>35</v>
      </c>
      <c r="L2" s="8"/>
      <c r="M2" s="1" t="s">
        <v>36</v>
      </c>
      <c r="N2" s="8" t="s">
        <v>37</v>
      </c>
      <c r="O2" s="8"/>
      <c r="P2" s="8" t="s">
        <v>38</v>
      </c>
      <c r="Q2" s="8"/>
      <c r="R2" s="8" t="s">
        <v>39</v>
      </c>
      <c r="S2" s="8"/>
      <c r="T2" s="1" t="s">
        <v>2</v>
      </c>
      <c r="U2" s="1" t="s">
        <v>32</v>
      </c>
      <c r="V2" s="8" t="s">
        <v>36</v>
      </c>
      <c r="W2" s="8"/>
    </row>
    <row r="3" spans="1:23" x14ac:dyDescent="0.25">
      <c r="A3" s="3" t="s">
        <v>1268</v>
      </c>
      <c r="B3" s="4"/>
      <c r="C3" s="4"/>
      <c r="D3" s="4"/>
      <c r="E3" s="4"/>
      <c r="F3" s="4"/>
      <c r="G3" s="4"/>
      <c r="H3" s="4"/>
      <c r="I3" s="4"/>
      <c r="J3" s="4"/>
      <c r="K3" s="4"/>
      <c r="L3" s="4"/>
      <c r="M3" s="4"/>
      <c r="N3" s="4"/>
      <c r="O3" s="4"/>
      <c r="P3" s="4"/>
      <c r="Q3" s="4"/>
      <c r="R3" s="4"/>
      <c r="S3" s="4"/>
      <c r="T3" s="4"/>
      <c r="U3" s="4"/>
      <c r="V3" s="4"/>
      <c r="W3" s="4"/>
    </row>
    <row r="4" spans="1:23" ht="17.25" x14ac:dyDescent="0.25">
      <c r="A4" s="2" t="s">
        <v>106</v>
      </c>
      <c r="B4" s="12">
        <v>7.0000000000000007E-2</v>
      </c>
      <c r="C4" s="12">
        <v>-0.39</v>
      </c>
      <c r="D4" s="12">
        <v>1.96</v>
      </c>
      <c r="E4" s="12">
        <v>-0.28000000000000003</v>
      </c>
      <c r="F4" s="12">
        <v>-0.3</v>
      </c>
      <c r="G4" s="12">
        <v>-0.32</v>
      </c>
      <c r="H4" s="4"/>
      <c r="I4" s="12">
        <v>-0.32</v>
      </c>
      <c r="J4" s="4"/>
      <c r="K4" s="12">
        <v>-0.28000000000000003</v>
      </c>
      <c r="L4" s="4"/>
      <c r="M4" s="12">
        <v>-0.01</v>
      </c>
      <c r="N4" s="12">
        <v>-0.23</v>
      </c>
      <c r="O4" s="4"/>
      <c r="P4" s="12">
        <v>-0.25</v>
      </c>
      <c r="Q4" s="4"/>
      <c r="R4" s="12">
        <v>-0.26</v>
      </c>
      <c r="S4" s="4"/>
      <c r="T4" s="12">
        <v>1.36</v>
      </c>
      <c r="U4" s="12">
        <v>-1.21</v>
      </c>
      <c r="V4" s="12">
        <v>-0.74</v>
      </c>
      <c r="W4" s="9" t="s">
        <v>47</v>
      </c>
    </row>
    <row r="5" spans="1:23" ht="17.25" x14ac:dyDescent="0.25">
      <c r="A5" s="2" t="s">
        <v>108</v>
      </c>
      <c r="B5" s="12">
        <v>7.0000000000000007E-2</v>
      </c>
      <c r="C5" s="12">
        <v>-0.39</v>
      </c>
      <c r="D5" s="12">
        <v>1.93</v>
      </c>
      <c r="E5" s="12">
        <v>-0.28000000000000003</v>
      </c>
      <c r="F5" s="12">
        <v>-0.3</v>
      </c>
      <c r="G5" s="12">
        <v>-0.32</v>
      </c>
      <c r="H5" s="4"/>
      <c r="I5" s="12">
        <v>-0.32</v>
      </c>
      <c r="J5" s="4"/>
      <c r="K5" s="12">
        <v>-0.28000000000000003</v>
      </c>
      <c r="L5" s="4"/>
      <c r="M5" s="12">
        <v>-0.01</v>
      </c>
      <c r="N5" s="12">
        <v>-0.23</v>
      </c>
      <c r="O5" s="4"/>
      <c r="P5" s="12">
        <v>-0.25</v>
      </c>
      <c r="Q5" s="4"/>
      <c r="R5" s="12">
        <v>-0.26</v>
      </c>
      <c r="S5" s="4"/>
      <c r="T5" s="12">
        <v>1.34</v>
      </c>
      <c r="U5" s="12">
        <v>-1.21</v>
      </c>
      <c r="V5" s="12">
        <v>-0.74</v>
      </c>
      <c r="W5" s="9" t="s">
        <v>47</v>
      </c>
    </row>
    <row r="6" spans="1:23" ht="45" x14ac:dyDescent="0.25">
      <c r="A6" s="3" t="s">
        <v>312</v>
      </c>
      <c r="B6" s="4"/>
      <c r="C6" s="4"/>
      <c r="D6" s="4"/>
      <c r="E6" s="4"/>
      <c r="F6" s="4"/>
      <c r="G6" s="4"/>
      <c r="H6" s="4"/>
      <c r="I6" s="4"/>
      <c r="J6" s="4"/>
      <c r="K6" s="4"/>
      <c r="L6" s="4"/>
      <c r="M6" s="4"/>
      <c r="N6" s="4"/>
      <c r="O6" s="4"/>
      <c r="P6" s="4"/>
      <c r="Q6" s="4"/>
      <c r="R6" s="4"/>
      <c r="S6" s="4"/>
      <c r="T6" s="4"/>
      <c r="U6" s="4"/>
      <c r="V6" s="4"/>
      <c r="W6" s="4"/>
    </row>
    <row r="7" spans="1:23" ht="17.25" x14ac:dyDescent="0.25">
      <c r="A7" s="2" t="s">
        <v>106</v>
      </c>
      <c r="B7" s="4"/>
      <c r="C7" s="6">
        <v>95689798</v>
      </c>
      <c r="D7" s="6">
        <v>95679451</v>
      </c>
      <c r="E7" s="6">
        <v>95675682</v>
      </c>
      <c r="F7" s="4"/>
      <c r="G7" s="6">
        <v>99397054</v>
      </c>
      <c r="H7" s="9" t="s">
        <v>75</v>
      </c>
      <c r="I7" s="6">
        <v>99354189</v>
      </c>
      <c r="J7" s="9" t="s">
        <v>88</v>
      </c>
      <c r="K7" s="6">
        <v>98923908</v>
      </c>
      <c r="L7" s="9" t="s">
        <v>88</v>
      </c>
      <c r="M7" s="4"/>
      <c r="N7" s="6">
        <v>97793262</v>
      </c>
      <c r="O7" s="9" t="s">
        <v>89</v>
      </c>
      <c r="P7" s="6">
        <v>96569081</v>
      </c>
      <c r="Q7" s="9" t="s">
        <v>90</v>
      </c>
      <c r="R7" s="6">
        <v>95162411</v>
      </c>
      <c r="S7" s="9" t="s">
        <v>90</v>
      </c>
      <c r="T7" s="6">
        <v>95687940</v>
      </c>
      <c r="U7" s="6">
        <v>98602099</v>
      </c>
      <c r="V7" s="6">
        <v>96964661</v>
      </c>
      <c r="W7" s="9" t="s">
        <v>47</v>
      </c>
    </row>
    <row r="8" spans="1:23" ht="17.25" x14ac:dyDescent="0.25">
      <c r="A8" s="2" t="s">
        <v>108</v>
      </c>
      <c r="B8" s="4"/>
      <c r="C8" s="6">
        <v>95689798</v>
      </c>
      <c r="D8" s="6">
        <v>97029115</v>
      </c>
      <c r="E8" s="6">
        <v>95675682</v>
      </c>
      <c r="F8" s="4"/>
      <c r="G8" s="6">
        <v>99397054</v>
      </c>
      <c r="H8" s="9" t="s">
        <v>75</v>
      </c>
      <c r="I8" s="6">
        <v>99354189</v>
      </c>
      <c r="J8" s="9" t="s">
        <v>88</v>
      </c>
      <c r="K8" s="6">
        <v>98923908</v>
      </c>
      <c r="L8" s="9" t="s">
        <v>88</v>
      </c>
      <c r="M8" s="4"/>
      <c r="N8" s="6">
        <v>97793262</v>
      </c>
      <c r="O8" s="9" t="s">
        <v>89</v>
      </c>
      <c r="P8" s="6">
        <v>96569081</v>
      </c>
      <c r="Q8" s="9" t="s">
        <v>90</v>
      </c>
      <c r="R8" s="6">
        <v>95162411</v>
      </c>
      <c r="S8" s="9" t="s">
        <v>90</v>
      </c>
      <c r="T8" s="6">
        <v>96845664</v>
      </c>
      <c r="U8" s="6">
        <v>98602099</v>
      </c>
      <c r="V8" s="6">
        <v>96964661</v>
      </c>
      <c r="W8" s="9" t="s">
        <v>47</v>
      </c>
    </row>
    <row r="9" spans="1:23" x14ac:dyDescent="0.25">
      <c r="A9" s="2" t="s">
        <v>1245</v>
      </c>
      <c r="B9" s="4"/>
      <c r="C9" s="4"/>
      <c r="D9" s="4"/>
      <c r="E9" s="4"/>
      <c r="F9" s="4"/>
      <c r="G9" s="4"/>
      <c r="H9" s="4"/>
      <c r="I9" s="4"/>
      <c r="J9" s="4"/>
      <c r="K9" s="4"/>
      <c r="L9" s="4"/>
      <c r="M9" s="4"/>
      <c r="N9" s="4"/>
      <c r="O9" s="4"/>
      <c r="P9" s="4"/>
      <c r="Q9" s="4"/>
      <c r="R9" s="4"/>
      <c r="S9" s="4"/>
      <c r="T9" s="4"/>
      <c r="U9" s="4"/>
      <c r="V9" s="4"/>
      <c r="W9" s="4"/>
    </row>
    <row r="10" spans="1:23" x14ac:dyDescent="0.25">
      <c r="A10" s="3" t="s">
        <v>1268</v>
      </c>
      <c r="B10" s="4"/>
      <c r="C10" s="4"/>
      <c r="D10" s="4"/>
      <c r="E10" s="4"/>
      <c r="F10" s="4"/>
      <c r="G10" s="4"/>
      <c r="H10" s="4"/>
      <c r="I10" s="4"/>
      <c r="J10" s="4"/>
      <c r="K10" s="4"/>
      <c r="L10" s="4"/>
      <c r="M10" s="4"/>
      <c r="N10" s="4"/>
      <c r="O10" s="4"/>
      <c r="P10" s="4"/>
      <c r="Q10" s="4"/>
      <c r="R10" s="4"/>
      <c r="S10" s="4"/>
      <c r="T10" s="4"/>
      <c r="U10" s="4"/>
      <c r="V10" s="4"/>
      <c r="W10" s="4"/>
    </row>
    <row r="11" spans="1:23" ht="17.25" x14ac:dyDescent="0.25">
      <c r="A11" s="2" t="s">
        <v>106</v>
      </c>
      <c r="B11" s="4"/>
      <c r="C11" s="4"/>
      <c r="D11" s="4"/>
      <c r="E11" s="4"/>
      <c r="F11" s="4"/>
      <c r="G11" s="12">
        <v>0.03</v>
      </c>
      <c r="H11" s="9" t="s">
        <v>91</v>
      </c>
      <c r="I11" s="12">
        <v>-0.01</v>
      </c>
      <c r="J11" s="9" t="s">
        <v>91</v>
      </c>
      <c r="K11" s="12">
        <v>0.02</v>
      </c>
      <c r="L11" s="9" t="s">
        <v>91</v>
      </c>
      <c r="M11" s="12">
        <v>0.13</v>
      </c>
      <c r="N11" s="12">
        <v>7.0000000000000007E-2</v>
      </c>
      <c r="O11" s="9" t="s">
        <v>91</v>
      </c>
      <c r="P11" s="12">
        <v>0.09</v>
      </c>
      <c r="Q11" s="9" t="s">
        <v>91</v>
      </c>
      <c r="R11" s="7">
        <v>0</v>
      </c>
      <c r="S11" s="9" t="s">
        <v>91</v>
      </c>
      <c r="T11" s="4"/>
      <c r="U11" s="4"/>
      <c r="V11" s="12">
        <v>0.3</v>
      </c>
      <c r="W11" s="9" t="s">
        <v>124</v>
      </c>
    </row>
    <row r="12" spans="1:23" ht="17.25" x14ac:dyDescent="0.25">
      <c r="A12" s="2" t="s">
        <v>108</v>
      </c>
      <c r="B12" s="4"/>
      <c r="C12" s="4"/>
      <c r="D12" s="4"/>
      <c r="E12" s="4"/>
      <c r="F12" s="4"/>
      <c r="G12" s="12">
        <v>0.03</v>
      </c>
      <c r="H12" s="9" t="s">
        <v>91</v>
      </c>
      <c r="I12" s="12">
        <v>-0.01</v>
      </c>
      <c r="J12" s="9" t="s">
        <v>91</v>
      </c>
      <c r="K12" s="12">
        <v>0.01</v>
      </c>
      <c r="L12" s="9" t="s">
        <v>91</v>
      </c>
      <c r="M12" s="12">
        <v>0.13</v>
      </c>
      <c r="N12" s="12">
        <v>7.0000000000000007E-2</v>
      </c>
      <c r="O12" s="9" t="s">
        <v>91</v>
      </c>
      <c r="P12" s="12">
        <v>0.08</v>
      </c>
      <c r="Q12" s="9" t="s">
        <v>91</v>
      </c>
      <c r="R12" s="7">
        <v>0</v>
      </c>
      <c r="S12" s="9" t="s">
        <v>91</v>
      </c>
      <c r="T12" s="4"/>
      <c r="U12" s="4"/>
      <c r="V12" s="12">
        <v>0.28999999999999998</v>
      </c>
      <c r="W12" s="9" t="s">
        <v>124</v>
      </c>
    </row>
    <row r="13" spans="1:23" ht="45" x14ac:dyDescent="0.25">
      <c r="A13" s="3" t="s">
        <v>312</v>
      </c>
      <c r="B13" s="4"/>
      <c r="C13" s="4"/>
      <c r="D13" s="4"/>
      <c r="E13" s="4"/>
      <c r="F13" s="4"/>
      <c r="G13" s="4"/>
      <c r="H13" s="4"/>
      <c r="I13" s="4"/>
      <c r="J13" s="4"/>
      <c r="K13" s="4"/>
      <c r="L13" s="4"/>
      <c r="M13" s="4"/>
      <c r="N13" s="4"/>
      <c r="O13" s="4"/>
      <c r="P13" s="4"/>
      <c r="Q13" s="4"/>
      <c r="R13" s="4"/>
      <c r="S13" s="4"/>
      <c r="T13" s="4"/>
      <c r="U13" s="4"/>
      <c r="V13" s="4"/>
      <c r="W13" s="4"/>
    </row>
    <row r="14" spans="1:23" ht="17.25" x14ac:dyDescent="0.25">
      <c r="A14" s="2" t="s">
        <v>106</v>
      </c>
      <c r="B14" s="4"/>
      <c r="C14" s="4"/>
      <c r="D14" s="4"/>
      <c r="E14" s="4"/>
      <c r="F14" s="4"/>
      <c r="G14" s="6">
        <v>99397054</v>
      </c>
      <c r="H14" s="9" t="s">
        <v>1291</v>
      </c>
      <c r="I14" s="6">
        <v>99354189</v>
      </c>
      <c r="J14" s="9" t="s">
        <v>1292</v>
      </c>
      <c r="K14" s="6">
        <v>98923908</v>
      </c>
      <c r="L14" s="9" t="s">
        <v>1292</v>
      </c>
      <c r="M14" s="4"/>
      <c r="N14" s="6">
        <v>97793262</v>
      </c>
      <c r="O14" s="9" t="s">
        <v>1293</v>
      </c>
      <c r="P14" s="6">
        <v>96569081</v>
      </c>
      <c r="Q14" s="9" t="s">
        <v>1294</v>
      </c>
      <c r="R14" s="6">
        <v>95162411</v>
      </c>
      <c r="S14" s="9" t="s">
        <v>1294</v>
      </c>
      <c r="T14" s="4"/>
      <c r="U14" s="4"/>
      <c r="V14" s="6">
        <v>96964661</v>
      </c>
      <c r="W14" s="9" t="s">
        <v>124</v>
      </c>
    </row>
    <row r="15" spans="1:23" ht="17.25" x14ac:dyDescent="0.25">
      <c r="A15" s="2" t="s">
        <v>108</v>
      </c>
      <c r="B15" s="4"/>
      <c r="C15" s="4"/>
      <c r="D15" s="4"/>
      <c r="E15" s="4"/>
      <c r="F15" s="4"/>
      <c r="G15" s="6">
        <v>100845362</v>
      </c>
      <c r="H15" s="9" t="s">
        <v>1291</v>
      </c>
      <c r="I15" s="6">
        <v>99354189</v>
      </c>
      <c r="J15" s="9" t="s">
        <v>1292</v>
      </c>
      <c r="K15" s="6">
        <v>102582322</v>
      </c>
      <c r="L15" s="9" t="s">
        <v>1292</v>
      </c>
      <c r="M15" s="4"/>
      <c r="N15" s="6">
        <v>101868888</v>
      </c>
      <c r="O15" s="9" t="s">
        <v>1293</v>
      </c>
      <c r="P15" s="6">
        <v>101064774</v>
      </c>
      <c r="Q15" s="9" t="s">
        <v>1294</v>
      </c>
      <c r="R15" s="6">
        <v>99178443</v>
      </c>
      <c r="S15" s="9" t="s">
        <v>1294</v>
      </c>
      <c r="T15" s="4"/>
      <c r="U15" s="4"/>
      <c r="V15" s="6">
        <v>101151273</v>
      </c>
      <c r="W15" s="9" t="s">
        <v>124</v>
      </c>
    </row>
    <row r="16" spans="1:23" x14ac:dyDescent="0.25">
      <c r="A16" s="10"/>
      <c r="B16" s="10"/>
      <c r="C16" s="10"/>
      <c r="D16" s="10"/>
      <c r="E16" s="10"/>
      <c r="F16" s="10"/>
      <c r="G16" s="10"/>
      <c r="H16" s="10"/>
      <c r="I16" s="10"/>
      <c r="J16" s="10"/>
      <c r="K16" s="10"/>
      <c r="L16" s="10"/>
      <c r="M16" s="10"/>
      <c r="N16" s="10"/>
      <c r="O16" s="10"/>
      <c r="P16" s="10"/>
      <c r="Q16" s="10"/>
      <c r="R16" s="10"/>
      <c r="S16" s="10"/>
      <c r="T16" s="10"/>
      <c r="U16" s="10"/>
      <c r="V16" s="10"/>
      <c r="W16" s="10"/>
    </row>
    <row r="17" spans="1:23" ht="15" customHeight="1" x14ac:dyDescent="0.25">
      <c r="A17" s="2" t="s">
        <v>47</v>
      </c>
      <c r="B17" s="11" t="s">
        <v>130</v>
      </c>
      <c r="C17" s="11"/>
      <c r="D17" s="11"/>
      <c r="E17" s="11"/>
      <c r="F17" s="11"/>
      <c r="G17" s="11"/>
      <c r="H17" s="11"/>
      <c r="I17" s="11"/>
      <c r="J17" s="11"/>
      <c r="K17" s="11"/>
      <c r="L17" s="11"/>
      <c r="M17" s="11"/>
      <c r="N17" s="11"/>
      <c r="O17" s="11"/>
      <c r="P17" s="11"/>
      <c r="Q17" s="11"/>
      <c r="R17" s="11"/>
      <c r="S17" s="11"/>
      <c r="T17" s="11"/>
      <c r="U17" s="11"/>
      <c r="V17" s="11"/>
      <c r="W17" s="11"/>
    </row>
    <row r="18" spans="1:23" ht="15" customHeight="1" x14ac:dyDescent="0.25">
      <c r="A18" s="2" t="s">
        <v>75</v>
      </c>
      <c r="B18" s="11" t="s">
        <v>131</v>
      </c>
      <c r="C18" s="11"/>
      <c r="D18" s="11"/>
      <c r="E18" s="11"/>
      <c r="F18" s="11"/>
      <c r="G18" s="11"/>
      <c r="H18" s="11"/>
      <c r="I18" s="11"/>
      <c r="J18" s="11"/>
      <c r="K18" s="11"/>
      <c r="L18" s="11"/>
      <c r="M18" s="11"/>
      <c r="N18" s="11"/>
      <c r="O18" s="11"/>
      <c r="P18" s="11"/>
      <c r="Q18" s="11"/>
      <c r="R18" s="11"/>
      <c r="S18" s="11"/>
      <c r="T18" s="11"/>
      <c r="U18" s="11"/>
      <c r="V18" s="11"/>
      <c r="W18" s="11"/>
    </row>
    <row r="19" spans="1:23" ht="15" customHeight="1" x14ac:dyDescent="0.25">
      <c r="A19" s="2" t="s">
        <v>88</v>
      </c>
      <c r="B19" s="11" t="s">
        <v>132</v>
      </c>
      <c r="C19" s="11"/>
      <c r="D19" s="11"/>
      <c r="E19" s="11"/>
      <c r="F19" s="11"/>
      <c r="G19" s="11"/>
      <c r="H19" s="11"/>
      <c r="I19" s="11"/>
      <c r="J19" s="11"/>
      <c r="K19" s="11"/>
      <c r="L19" s="11"/>
      <c r="M19" s="11"/>
      <c r="N19" s="11"/>
      <c r="O19" s="11"/>
      <c r="P19" s="11"/>
      <c r="Q19" s="11"/>
      <c r="R19" s="11"/>
      <c r="S19" s="11"/>
      <c r="T19" s="11"/>
      <c r="U19" s="11"/>
      <c r="V19" s="11"/>
      <c r="W19" s="11"/>
    </row>
    <row r="20" spans="1:23" ht="15" customHeight="1" x14ac:dyDescent="0.25">
      <c r="A20" s="2" t="s">
        <v>89</v>
      </c>
      <c r="B20" s="11" t="s">
        <v>133</v>
      </c>
      <c r="C20" s="11"/>
      <c r="D20" s="11"/>
      <c r="E20" s="11"/>
      <c r="F20" s="11"/>
      <c r="G20" s="11"/>
      <c r="H20" s="11"/>
      <c r="I20" s="11"/>
      <c r="J20" s="11"/>
      <c r="K20" s="11"/>
      <c r="L20" s="11"/>
      <c r="M20" s="11"/>
      <c r="N20" s="11"/>
      <c r="O20" s="11"/>
      <c r="P20" s="11"/>
      <c r="Q20" s="11"/>
      <c r="R20" s="11"/>
      <c r="S20" s="11"/>
      <c r="T20" s="11"/>
      <c r="U20" s="11"/>
      <c r="V20" s="11"/>
      <c r="W20" s="11"/>
    </row>
    <row r="21" spans="1:23" ht="15" customHeight="1" x14ac:dyDescent="0.25">
      <c r="A21" s="2" t="s">
        <v>90</v>
      </c>
      <c r="B21" s="11" t="s">
        <v>134</v>
      </c>
      <c r="C21" s="11"/>
      <c r="D21" s="11"/>
      <c r="E21" s="11"/>
      <c r="F21" s="11"/>
      <c r="G21" s="11"/>
      <c r="H21" s="11"/>
      <c r="I21" s="11"/>
      <c r="J21" s="11"/>
      <c r="K21" s="11"/>
      <c r="L21" s="11"/>
      <c r="M21" s="11"/>
      <c r="N21" s="11"/>
      <c r="O21" s="11"/>
      <c r="P21" s="11"/>
      <c r="Q21" s="11"/>
      <c r="R21" s="11"/>
      <c r="S21" s="11"/>
      <c r="T21" s="11"/>
      <c r="U21" s="11"/>
      <c r="V21" s="11"/>
      <c r="W21" s="11"/>
    </row>
    <row r="22" spans="1:23" ht="15" customHeight="1" x14ac:dyDescent="0.25">
      <c r="A22" s="2" t="s">
        <v>91</v>
      </c>
      <c r="B22" s="11" t="s">
        <v>809</v>
      </c>
      <c r="C22" s="11"/>
      <c r="D22" s="11"/>
      <c r="E22" s="11"/>
      <c r="F22" s="11"/>
      <c r="G22" s="11"/>
      <c r="H22" s="11"/>
      <c r="I22" s="11"/>
      <c r="J22" s="11"/>
      <c r="K22" s="11"/>
      <c r="L22" s="11"/>
      <c r="M22" s="11"/>
      <c r="N22" s="11"/>
      <c r="O22" s="11"/>
      <c r="P22" s="11"/>
      <c r="Q22" s="11"/>
      <c r="R22" s="11"/>
      <c r="S22" s="11"/>
      <c r="T22" s="11"/>
      <c r="U22" s="11"/>
      <c r="V22" s="11"/>
      <c r="W22" s="11"/>
    </row>
    <row r="23" spans="1:23" ht="15" customHeight="1" x14ac:dyDescent="0.25">
      <c r="A23" s="2" t="s">
        <v>124</v>
      </c>
      <c r="B23" s="11" t="s">
        <v>123</v>
      </c>
      <c r="C23" s="11"/>
      <c r="D23" s="11"/>
      <c r="E23" s="11"/>
      <c r="F23" s="11"/>
      <c r="G23" s="11"/>
      <c r="H23" s="11"/>
      <c r="I23" s="11"/>
      <c r="J23" s="11"/>
      <c r="K23" s="11"/>
      <c r="L23" s="11"/>
      <c r="M23" s="11"/>
      <c r="N23" s="11"/>
      <c r="O23" s="11"/>
      <c r="P23" s="11"/>
      <c r="Q23" s="11"/>
      <c r="R23" s="11"/>
      <c r="S23" s="11"/>
      <c r="T23" s="11"/>
      <c r="U23" s="11"/>
      <c r="V23" s="11"/>
      <c r="W23" s="11"/>
    </row>
  </sheetData>
  <mergeCells count="18">
    <mergeCell ref="B22:W22"/>
    <mergeCell ref="B23:W23"/>
    <mergeCell ref="A16:W16"/>
    <mergeCell ref="B17:W17"/>
    <mergeCell ref="B18:W18"/>
    <mergeCell ref="B19:W19"/>
    <mergeCell ref="B20:W20"/>
    <mergeCell ref="B21:W21"/>
    <mergeCell ref="A1:A2"/>
    <mergeCell ref="B1:S1"/>
    <mergeCell ref="T1:W1"/>
    <mergeCell ref="G2:H2"/>
    <mergeCell ref="I2:J2"/>
    <mergeCell ref="K2:L2"/>
    <mergeCell ref="N2:O2"/>
    <mergeCell ref="P2:Q2"/>
    <mergeCell ref="R2:S2"/>
    <mergeCell ref="V2:W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295</v>
      </c>
      <c r="B1" s="8" t="s">
        <v>1</v>
      </c>
      <c r="C1" s="8"/>
      <c r="D1" s="8"/>
    </row>
    <row r="2" spans="1:4" x14ac:dyDescent="0.25">
      <c r="A2" s="8"/>
      <c r="B2" s="1" t="s">
        <v>2</v>
      </c>
      <c r="C2" s="8" t="s">
        <v>32</v>
      </c>
      <c r="D2" s="8" t="s">
        <v>36</v>
      </c>
    </row>
    <row r="3" spans="1:4" x14ac:dyDescent="0.25">
      <c r="A3" s="8"/>
      <c r="B3" s="1" t="s">
        <v>1296</v>
      </c>
      <c r="C3" s="8"/>
      <c r="D3" s="8"/>
    </row>
    <row r="4" spans="1:4" ht="30" x14ac:dyDescent="0.25">
      <c r="A4" s="3" t="s">
        <v>1297</v>
      </c>
      <c r="B4" s="4"/>
      <c r="C4" s="4"/>
      <c r="D4" s="4"/>
    </row>
    <row r="5" spans="1:4" x14ac:dyDescent="0.25">
      <c r="A5" s="2" t="s">
        <v>1298</v>
      </c>
      <c r="B5" s="4">
        <v>1</v>
      </c>
      <c r="C5" s="4"/>
      <c r="D5" s="4"/>
    </row>
    <row r="6" spans="1:4" x14ac:dyDescent="0.25">
      <c r="A6" s="2" t="s">
        <v>470</v>
      </c>
      <c r="B6" s="7">
        <v>500000</v>
      </c>
      <c r="C6" s="7">
        <v>500000</v>
      </c>
      <c r="D6" s="7">
        <v>500000</v>
      </c>
    </row>
    <row r="7" spans="1:4" x14ac:dyDescent="0.25">
      <c r="A7" s="2" t="s">
        <v>1299</v>
      </c>
      <c r="B7" s="4">
        <v>0</v>
      </c>
      <c r="C7" s="4">
        <v>0</v>
      </c>
      <c r="D7" s="4">
        <v>0</v>
      </c>
    </row>
    <row r="8" spans="1:4" x14ac:dyDescent="0.25">
      <c r="A8" s="2" t="s">
        <v>1300</v>
      </c>
      <c r="B8" s="7">
        <v>0</v>
      </c>
      <c r="C8" s="7">
        <v>0</v>
      </c>
      <c r="D8" s="7">
        <v>0</v>
      </c>
    </row>
  </sheetData>
  <mergeCells count="4">
    <mergeCell ref="A1:A3"/>
    <mergeCell ref="B1:D1"/>
    <mergeCell ref="C2:C3"/>
    <mergeCell ref="D2:D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1"/>
  <sheetViews>
    <sheetView showGridLines="0" workbookViewId="0"/>
  </sheetViews>
  <sheetFormatPr defaultRowHeight="15" x14ac:dyDescent="0.25"/>
  <cols>
    <col min="1" max="1" width="36.5703125" bestFit="1" customWidth="1"/>
    <col min="2" max="2" width="18.7109375" customWidth="1"/>
    <col min="3" max="3" width="15.42578125" customWidth="1"/>
    <col min="4" max="4" width="6.85546875" customWidth="1"/>
    <col min="5" max="5" width="15.42578125" customWidth="1"/>
    <col min="6" max="6" width="6.85546875" customWidth="1"/>
    <col min="7" max="7" width="15.42578125" customWidth="1"/>
    <col min="8" max="8" width="6.85546875" customWidth="1"/>
    <col min="9" max="9" width="18.7109375" customWidth="1"/>
    <col min="10" max="10" width="15.42578125" customWidth="1"/>
    <col min="11" max="11" width="4.85546875" customWidth="1"/>
    <col min="12" max="12" width="15.42578125" customWidth="1"/>
    <col min="13" max="13" width="4.85546875" customWidth="1"/>
    <col min="14" max="14" width="15.42578125" customWidth="1"/>
    <col min="15" max="15" width="4.85546875" customWidth="1"/>
    <col min="16" max="16" width="18.7109375" customWidth="1"/>
    <col min="17" max="17" width="15.42578125" customWidth="1"/>
    <col min="18" max="18" width="4.85546875" customWidth="1"/>
    <col min="19" max="19" width="15.42578125" customWidth="1"/>
    <col min="20" max="20" width="4.85546875" customWidth="1"/>
    <col min="21" max="21" width="15.42578125" customWidth="1"/>
    <col min="22" max="22" width="4.85546875" customWidth="1"/>
    <col min="23" max="24" width="18.7109375" customWidth="1"/>
    <col min="25" max="25" width="15.42578125" customWidth="1"/>
    <col min="26" max="26" width="4.85546875" customWidth="1"/>
  </cols>
  <sheetData>
    <row r="1" spans="1:26" ht="15" customHeight="1" x14ac:dyDescent="0.25">
      <c r="A1" s="1" t="s">
        <v>82</v>
      </c>
      <c r="B1" s="8" t="s">
        <v>84</v>
      </c>
      <c r="C1" s="8"/>
      <c r="D1" s="8"/>
      <c r="E1" s="8"/>
      <c r="F1" s="8"/>
      <c r="G1" s="8"/>
      <c r="H1" s="8"/>
      <c r="I1" s="8"/>
      <c r="J1" s="8"/>
      <c r="K1" s="8"/>
      <c r="L1" s="8"/>
      <c r="M1" s="8"/>
      <c r="N1" s="8"/>
      <c r="O1" s="8"/>
      <c r="P1" s="8"/>
      <c r="Q1" s="8"/>
      <c r="R1" s="8"/>
      <c r="S1" s="8"/>
      <c r="T1" s="8"/>
      <c r="U1" s="8"/>
      <c r="V1" s="8"/>
      <c r="W1" s="8" t="s">
        <v>1</v>
      </c>
      <c r="X1" s="8"/>
      <c r="Y1" s="8"/>
      <c r="Z1" s="8"/>
    </row>
    <row r="2" spans="1:26" ht="30" x14ac:dyDescent="0.25">
      <c r="A2" s="1" t="s">
        <v>83</v>
      </c>
      <c r="B2" s="1" t="s">
        <v>2</v>
      </c>
      <c r="C2" s="8" t="s">
        <v>29</v>
      </c>
      <c r="D2" s="8"/>
      <c r="E2" s="8" t="s">
        <v>30</v>
      </c>
      <c r="F2" s="8"/>
      <c r="G2" s="8" t="s">
        <v>31</v>
      </c>
      <c r="H2" s="8"/>
      <c r="I2" s="1" t="s">
        <v>32</v>
      </c>
      <c r="J2" s="8" t="s">
        <v>33</v>
      </c>
      <c r="K2" s="8"/>
      <c r="L2" s="8" t="s">
        <v>34</v>
      </c>
      <c r="M2" s="8"/>
      <c r="N2" s="8" t="s">
        <v>35</v>
      </c>
      <c r="O2" s="8"/>
      <c r="P2" s="1" t="s">
        <v>36</v>
      </c>
      <c r="Q2" s="8" t="s">
        <v>37</v>
      </c>
      <c r="R2" s="8"/>
      <c r="S2" s="8" t="s">
        <v>38</v>
      </c>
      <c r="T2" s="8"/>
      <c r="U2" s="8" t="s">
        <v>39</v>
      </c>
      <c r="V2" s="8"/>
      <c r="W2" s="1" t="s">
        <v>2</v>
      </c>
      <c r="X2" s="1" t="s">
        <v>32</v>
      </c>
      <c r="Y2" s="8" t="s">
        <v>36</v>
      </c>
      <c r="Z2" s="8"/>
    </row>
    <row r="3" spans="1:26" x14ac:dyDescent="0.25">
      <c r="A3" s="2" t="s">
        <v>85</v>
      </c>
      <c r="B3" s="7">
        <v>83861</v>
      </c>
      <c r="C3" s="7">
        <v>18342</v>
      </c>
      <c r="D3" s="4"/>
      <c r="E3" s="7">
        <v>374408</v>
      </c>
      <c r="F3" s="4"/>
      <c r="G3" s="7">
        <v>28157</v>
      </c>
      <c r="H3" s="4"/>
      <c r="I3" s="7">
        <v>18764</v>
      </c>
      <c r="J3" s="7">
        <v>16122</v>
      </c>
      <c r="K3" s="4"/>
      <c r="L3" s="7">
        <v>16274</v>
      </c>
      <c r="M3" s="4"/>
      <c r="N3" s="7">
        <v>21094</v>
      </c>
      <c r="O3" s="4"/>
      <c r="P3" s="7">
        <v>66515</v>
      </c>
      <c r="Q3" s="7">
        <v>18027</v>
      </c>
      <c r="R3" s="4"/>
      <c r="S3" s="7">
        <v>10752</v>
      </c>
      <c r="T3" s="4"/>
      <c r="U3" s="7">
        <v>6672</v>
      </c>
      <c r="V3" s="4"/>
      <c r="W3" s="7">
        <v>504768</v>
      </c>
      <c r="X3" s="7">
        <v>72254</v>
      </c>
      <c r="Y3" s="7">
        <v>101966</v>
      </c>
      <c r="Z3" s="4"/>
    </row>
    <row r="4" spans="1:26" x14ac:dyDescent="0.25">
      <c r="A4" s="3" t="s">
        <v>86</v>
      </c>
      <c r="B4" s="4"/>
      <c r="C4" s="4"/>
      <c r="D4" s="4"/>
      <c r="E4" s="4"/>
      <c r="F4" s="4"/>
      <c r="G4" s="4"/>
      <c r="H4" s="4"/>
      <c r="I4" s="4"/>
      <c r="J4" s="4"/>
      <c r="K4" s="4"/>
      <c r="L4" s="4"/>
      <c r="M4" s="4"/>
      <c r="N4" s="4"/>
      <c r="O4" s="4"/>
      <c r="P4" s="4"/>
      <c r="Q4" s="4"/>
      <c r="R4" s="4"/>
      <c r="S4" s="4"/>
      <c r="T4" s="4"/>
      <c r="U4" s="4"/>
      <c r="V4" s="4"/>
      <c r="W4" s="4"/>
      <c r="X4" s="4"/>
      <c r="Y4" s="4"/>
      <c r="Z4" s="4"/>
    </row>
    <row r="5" spans="1:26" ht="17.25" x14ac:dyDescent="0.25">
      <c r="A5" s="2" t="s">
        <v>87</v>
      </c>
      <c r="B5" s="4"/>
      <c r="C5" s="6">
        <v>47544</v>
      </c>
      <c r="D5" s="9" t="s">
        <v>47</v>
      </c>
      <c r="E5" s="6">
        <v>49926</v>
      </c>
      <c r="F5" s="9" t="s">
        <v>47</v>
      </c>
      <c r="G5" s="6">
        <v>47533</v>
      </c>
      <c r="H5" s="9" t="s">
        <v>47</v>
      </c>
      <c r="I5" s="4"/>
      <c r="J5" s="6">
        <v>44948</v>
      </c>
      <c r="K5" s="9" t="s">
        <v>75</v>
      </c>
      <c r="L5" s="6">
        <v>49387</v>
      </c>
      <c r="M5" s="9" t="s">
        <v>88</v>
      </c>
      <c r="N5" s="6">
        <v>47318</v>
      </c>
      <c r="O5" s="9" t="s">
        <v>88</v>
      </c>
      <c r="P5" s="4"/>
      <c r="Q5" s="6">
        <v>40571</v>
      </c>
      <c r="R5" s="9" t="s">
        <v>89</v>
      </c>
      <c r="S5" s="6">
        <v>38739</v>
      </c>
      <c r="T5" s="9" t="s">
        <v>90</v>
      </c>
      <c r="U5" s="6">
        <v>34276</v>
      </c>
      <c r="V5" s="9" t="s">
        <v>90</v>
      </c>
      <c r="W5" s="6">
        <v>186752</v>
      </c>
      <c r="X5" s="6">
        <v>188666</v>
      </c>
      <c r="Y5" s="6">
        <v>158715</v>
      </c>
      <c r="Z5" s="9" t="s">
        <v>91</v>
      </c>
    </row>
    <row r="6" spans="1:26" ht="17.25" x14ac:dyDescent="0.25">
      <c r="A6" s="2" t="s">
        <v>92</v>
      </c>
      <c r="B6" s="4"/>
      <c r="C6" s="6">
        <v>22562</v>
      </c>
      <c r="D6" s="9" t="s">
        <v>47</v>
      </c>
      <c r="E6" s="6">
        <v>18675</v>
      </c>
      <c r="F6" s="9" t="s">
        <v>47</v>
      </c>
      <c r="G6" s="6">
        <v>22057</v>
      </c>
      <c r="H6" s="9" t="s">
        <v>47</v>
      </c>
      <c r="I6" s="4"/>
      <c r="J6" s="6">
        <v>17718</v>
      </c>
      <c r="K6" s="9" t="s">
        <v>75</v>
      </c>
      <c r="L6" s="6">
        <v>15424</v>
      </c>
      <c r="M6" s="9" t="s">
        <v>88</v>
      </c>
      <c r="N6" s="6">
        <v>17772</v>
      </c>
      <c r="O6" s="9" t="s">
        <v>88</v>
      </c>
      <c r="P6" s="4"/>
      <c r="Q6" s="6">
        <v>14881</v>
      </c>
      <c r="R6" s="9" t="s">
        <v>89</v>
      </c>
      <c r="S6" s="6">
        <v>12718</v>
      </c>
      <c r="T6" s="9" t="s">
        <v>90</v>
      </c>
      <c r="U6" s="6">
        <v>14349</v>
      </c>
      <c r="V6" s="9" t="s">
        <v>90</v>
      </c>
      <c r="W6" s="6">
        <v>79951</v>
      </c>
      <c r="X6" s="6">
        <v>67750</v>
      </c>
      <c r="Y6" s="6">
        <v>63268</v>
      </c>
      <c r="Z6" s="4"/>
    </row>
    <row r="7" spans="1:26" ht="17.25" x14ac:dyDescent="0.25">
      <c r="A7" s="2" t="s">
        <v>93</v>
      </c>
      <c r="B7" s="4"/>
      <c r="C7" s="6">
        <v>9182</v>
      </c>
      <c r="D7" s="9" t="s">
        <v>94</v>
      </c>
      <c r="E7" s="6">
        <v>8253</v>
      </c>
      <c r="F7" s="9" t="s">
        <v>94</v>
      </c>
      <c r="G7" s="6">
        <v>1031</v>
      </c>
      <c r="H7" s="9" t="s">
        <v>94</v>
      </c>
      <c r="I7" s="4"/>
      <c r="J7" s="6">
        <v>1343</v>
      </c>
      <c r="K7" s="4"/>
      <c r="L7" s="4">
        <v>588</v>
      </c>
      <c r="M7" s="4"/>
      <c r="N7" s="4"/>
      <c r="O7" s="4"/>
      <c r="P7" s="4"/>
      <c r="Q7" s="4"/>
      <c r="R7" s="4"/>
      <c r="S7" s="4"/>
      <c r="T7" s="4"/>
      <c r="U7" s="4"/>
      <c r="V7" s="4"/>
      <c r="W7" s="6">
        <v>33963</v>
      </c>
      <c r="X7" s="6">
        <v>3714</v>
      </c>
      <c r="Y7" s="4">
        <v>0</v>
      </c>
      <c r="Z7" s="4"/>
    </row>
    <row r="8" spans="1:26" x14ac:dyDescent="0.25">
      <c r="A8" s="2" t="s">
        <v>95</v>
      </c>
      <c r="B8" s="6">
        <v>73903</v>
      </c>
      <c r="C8" s="6">
        <v>79288</v>
      </c>
      <c r="D8" s="4"/>
      <c r="E8" s="6">
        <v>76854</v>
      </c>
      <c r="F8" s="4"/>
      <c r="G8" s="6">
        <v>70621</v>
      </c>
      <c r="H8" s="4"/>
      <c r="I8" s="6">
        <v>65632</v>
      </c>
      <c r="J8" s="6">
        <v>64009</v>
      </c>
      <c r="K8" s="4"/>
      <c r="L8" s="6">
        <v>65399</v>
      </c>
      <c r="M8" s="4"/>
      <c r="N8" s="6">
        <v>65090</v>
      </c>
      <c r="O8" s="4"/>
      <c r="P8" s="6">
        <v>66449</v>
      </c>
      <c r="Q8" s="6">
        <v>55452</v>
      </c>
      <c r="R8" s="4"/>
      <c r="S8" s="6">
        <v>51457</v>
      </c>
      <c r="T8" s="4"/>
      <c r="U8" s="6">
        <v>48625</v>
      </c>
      <c r="V8" s="4"/>
      <c r="W8" s="6">
        <v>300666</v>
      </c>
      <c r="X8" s="6">
        <v>260130</v>
      </c>
      <c r="Y8" s="6">
        <v>221983</v>
      </c>
      <c r="Z8" s="4"/>
    </row>
    <row r="9" spans="1:26" x14ac:dyDescent="0.25">
      <c r="A9" s="2" t="s">
        <v>96</v>
      </c>
      <c r="B9" s="6">
        <v>9958</v>
      </c>
      <c r="C9" s="6">
        <v>-60946</v>
      </c>
      <c r="D9" s="4"/>
      <c r="E9" s="6">
        <v>297554</v>
      </c>
      <c r="F9" s="4"/>
      <c r="G9" s="6">
        <v>-42464</v>
      </c>
      <c r="H9" s="4"/>
      <c r="I9" s="6">
        <v>-46868</v>
      </c>
      <c r="J9" s="6">
        <v>-47887</v>
      </c>
      <c r="K9" s="4"/>
      <c r="L9" s="6">
        <v>-49125</v>
      </c>
      <c r="M9" s="4"/>
      <c r="N9" s="6">
        <v>-43996</v>
      </c>
      <c r="O9" s="4"/>
      <c r="P9" s="4">
        <v>66</v>
      </c>
      <c r="Q9" s="6">
        <v>-37425</v>
      </c>
      <c r="R9" s="4"/>
      <c r="S9" s="6">
        <v>-40705</v>
      </c>
      <c r="T9" s="4"/>
      <c r="U9" s="6">
        <v>-41953</v>
      </c>
      <c r="V9" s="4"/>
      <c r="W9" s="6">
        <v>204102</v>
      </c>
      <c r="X9" s="6">
        <v>-187876</v>
      </c>
      <c r="Y9" s="6">
        <v>-120017</v>
      </c>
      <c r="Z9" s="4"/>
    </row>
    <row r="10" spans="1:26" x14ac:dyDescent="0.25">
      <c r="A10" s="2" t="s">
        <v>97</v>
      </c>
      <c r="B10" s="4"/>
      <c r="C10" s="4">
        <v>47</v>
      </c>
      <c r="D10" s="4"/>
      <c r="E10" s="4">
        <v>57</v>
      </c>
      <c r="F10" s="4"/>
      <c r="G10" s="4">
        <v>61</v>
      </c>
      <c r="H10" s="4"/>
      <c r="I10" s="4"/>
      <c r="J10" s="4">
        <v>35</v>
      </c>
      <c r="K10" s="4"/>
      <c r="L10" s="4">
        <v>20</v>
      </c>
      <c r="M10" s="4"/>
      <c r="N10" s="4">
        <v>22</v>
      </c>
      <c r="O10" s="4"/>
      <c r="P10" s="4"/>
      <c r="Q10" s="4">
        <v>5</v>
      </c>
      <c r="R10" s="4"/>
      <c r="S10" s="4">
        <v>6</v>
      </c>
      <c r="T10" s="4"/>
      <c r="U10" s="4">
        <v>9</v>
      </c>
      <c r="V10" s="4"/>
      <c r="W10" s="4">
        <v>330</v>
      </c>
      <c r="X10" s="4">
        <v>141</v>
      </c>
      <c r="Y10" s="4">
        <v>26</v>
      </c>
      <c r="Z10" s="4"/>
    </row>
    <row r="11" spans="1:26" ht="30" x14ac:dyDescent="0.25">
      <c r="A11" s="2" t="s">
        <v>98</v>
      </c>
      <c r="B11" s="4"/>
      <c r="C11" s="6">
        <v>-60899</v>
      </c>
      <c r="D11" s="4"/>
      <c r="E11" s="6">
        <v>297611</v>
      </c>
      <c r="F11" s="4"/>
      <c r="G11" s="6">
        <v>-42403</v>
      </c>
      <c r="H11" s="4"/>
      <c r="I11" s="4"/>
      <c r="J11" s="6">
        <v>-47852</v>
      </c>
      <c r="K11" s="4"/>
      <c r="L11" s="6">
        <v>-49105</v>
      </c>
      <c r="M11" s="4"/>
      <c r="N11" s="6">
        <v>-43974</v>
      </c>
      <c r="O11" s="4"/>
      <c r="P11" s="4"/>
      <c r="Q11" s="6">
        <v>-37420</v>
      </c>
      <c r="R11" s="4"/>
      <c r="S11" s="6">
        <v>-40699</v>
      </c>
      <c r="T11" s="4"/>
      <c r="U11" s="6">
        <v>-41944</v>
      </c>
      <c r="V11" s="4"/>
      <c r="W11" s="6">
        <v>204432</v>
      </c>
      <c r="X11" s="6">
        <v>-187735</v>
      </c>
      <c r="Y11" s="6">
        <v>-119991</v>
      </c>
      <c r="Z11" s="4"/>
    </row>
    <row r="12" spans="1:26" ht="17.25" x14ac:dyDescent="0.25">
      <c r="A12" s="2" t="s">
        <v>99</v>
      </c>
      <c r="B12" s="4"/>
      <c r="C12" s="6">
        <v>-23328</v>
      </c>
      <c r="D12" s="9" t="s">
        <v>100</v>
      </c>
      <c r="E12" s="6">
        <v>109878</v>
      </c>
      <c r="F12" s="9" t="s">
        <v>100</v>
      </c>
      <c r="G12" s="6">
        <v>-15938</v>
      </c>
      <c r="H12" s="9" t="s">
        <v>100</v>
      </c>
      <c r="I12" s="4"/>
      <c r="J12" s="6">
        <v>-16447</v>
      </c>
      <c r="K12" s="4"/>
      <c r="L12" s="6">
        <v>-17734</v>
      </c>
      <c r="M12" s="9" t="s">
        <v>101</v>
      </c>
      <c r="N12" s="6">
        <v>-15921</v>
      </c>
      <c r="O12" s="9" t="s">
        <v>101</v>
      </c>
      <c r="P12" s="4"/>
      <c r="Q12" s="6">
        <v>-15197</v>
      </c>
      <c r="R12" s="9" t="s">
        <v>102</v>
      </c>
      <c r="S12" s="6">
        <v>-16743</v>
      </c>
      <c r="T12" s="9" t="s">
        <v>103</v>
      </c>
      <c r="U12" s="6">
        <v>-16986</v>
      </c>
      <c r="V12" s="9" t="s">
        <v>103</v>
      </c>
      <c r="W12" s="6">
        <v>74349</v>
      </c>
      <c r="X12" s="6">
        <v>-67995</v>
      </c>
      <c r="Y12" s="6">
        <v>-48246</v>
      </c>
      <c r="Z12" s="4"/>
    </row>
    <row r="13" spans="1:26" x14ac:dyDescent="0.25">
      <c r="A13" s="2" t="s">
        <v>104</v>
      </c>
      <c r="B13" s="6">
        <v>6386</v>
      </c>
      <c r="C13" s="6">
        <v>-37571</v>
      </c>
      <c r="D13" s="4"/>
      <c r="E13" s="6">
        <v>187733</v>
      </c>
      <c r="F13" s="4"/>
      <c r="G13" s="6">
        <v>-26465</v>
      </c>
      <c r="H13" s="4"/>
      <c r="I13" s="6">
        <v>-28911</v>
      </c>
      <c r="J13" s="6">
        <v>-31405</v>
      </c>
      <c r="K13" s="4"/>
      <c r="L13" s="6">
        <v>-31371</v>
      </c>
      <c r="M13" s="4"/>
      <c r="N13" s="6">
        <v>-28053</v>
      </c>
      <c r="O13" s="4"/>
      <c r="P13" s="4">
        <v>-608</v>
      </c>
      <c r="Q13" s="6">
        <v>-22223</v>
      </c>
      <c r="R13" s="4"/>
      <c r="S13" s="6">
        <v>-23956</v>
      </c>
      <c r="T13" s="4"/>
      <c r="U13" s="6">
        <v>-24958</v>
      </c>
      <c r="V13" s="4"/>
      <c r="W13" s="6">
        <v>130083</v>
      </c>
      <c r="X13" s="6">
        <v>-119740</v>
      </c>
      <c r="Y13" s="6">
        <v>-71745</v>
      </c>
      <c r="Z13" s="4"/>
    </row>
    <row r="14" spans="1:26" x14ac:dyDescent="0.25">
      <c r="A14" s="3" t="s">
        <v>105</v>
      </c>
      <c r="B14" s="4"/>
      <c r="C14" s="4"/>
      <c r="D14" s="4"/>
      <c r="E14" s="4"/>
      <c r="F14" s="4"/>
      <c r="G14" s="4"/>
      <c r="H14" s="4"/>
      <c r="I14" s="4"/>
      <c r="J14" s="4"/>
      <c r="K14" s="4"/>
      <c r="L14" s="4"/>
      <c r="M14" s="4"/>
      <c r="N14" s="4"/>
      <c r="O14" s="4"/>
      <c r="P14" s="4"/>
      <c r="Q14" s="4"/>
      <c r="R14" s="4"/>
      <c r="S14" s="4"/>
      <c r="T14" s="4"/>
      <c r="U14" s="4"/>
      <c r="V14" s="4"/>
      <c r="W14" s="4"/>
      <c r="X14" s="4"/>
      <c r="Y14" s="4"/>
      <c r="Z14" s="4"/>
    </row>
    <row r="15" spans="1:26" ht="17.25" x14ac:dyDescent="0.25">
      <c r="A15" s="2" t="s">
        <v>106</v>
      </c>
      <c r="B15" s="12">
        <v>7.0000000000000007E-2</v>
      </c>
      <c r="C15" s="12">
        <v>-0.39</v>
      </c>
      <c r="D15" s="4"/>
      <c r="E15" s="12">
        <v>1.96</v>
      </c>
      <c r="F15" s="4"/>
      <c r="G15" s="12">
        <v>-0.28000000000000003</v>
      </c>
      <c r="H15" s="4"/>
      <c r="I15" s="12">
        <v>-0.3</v>
      </c>
      <c r="J15" s="12">
        <v>-0.32</v>
      </c>
      <c r="K15" s="4"/>
      <c r="L15" s="12">
        <v>-0.32</v>
      </c>
      <c r="M15" s="4"/>
      <c r="N15" s="12">
        <v>-0.28000000000000003</v>
      </c>
      <c r="O15" s="4"/>
      <c r="P15" s="12">
        <v>-0.01</v>
      </c>
      <c r="Q15" s="12">
        <v>-0.23</v>
      </c>
      <c r="R15" s="4"/>
      <c r="S15" s="12">
        <v>-0.25</v>
      </c>
      <c r="T15" s="4"/>
      <c r="U15" s="12">
        <v>-0.26</v>
      </c>
      <c r="V15" s="4"/>
      <c r="W15" s="12">
        <v>1.36</v>
      </c>
      <c r="X15" s="12">
        <v>-1.21</v>
      </c>
      <c r="Y15" s="12">
        <v>-0.74</v>
      </c>
      <c r="Z15" s="9" t="s">
        <v>107</v>
      </c>
    </row>
    <row r="16" spans="1:26" ht="17.25" x14ac:dyDescent="0.25">
      <c r="A16" s="2" t="s">
        <v>108</v>
      </c>
      <c r="B16" s="12">
        <v>7.0000000000000007E-2</v>
      </c>
      <c r="C16" s="12">
        <v>-0.39</v>
      </c>
      <c r="D16" s="4"/>
      <c r="E16" s="12">
        <v>1.93</v>
      </c>
      <c r="F16" s="4"/>
      <c r="G16" s="12">
        <v>-0.28000000000000003</v>
      </c>
      <c r="H16" s="4"/>
      <c r="I16" s="12">
        <v>-0.3</v>
      </c>
      <c r="J16" s="12">
        <v>-0.32</v>
      </c>
      <c r="K16" s="4"/>
      <c r="L16" s="12">
        <v>-0.32</v>
      </c>
      <c r="M16" s="4"/>
      <c r="N16" s="12">
        <v>-0.28000000000000003</v>
      </c>
      <c r="O16" s="4"/>
      <c r="P16" s="12">
        <v>-0.01</v>
      </c>
      <c r="Q16" s="12">
        <v>-0.23</v>
      </c>
      <c r="R16" s="4"/>
      <c r="S16" s="12">
        <v>-0.25</v>
      </c>
      <c r="T16" s="4"/>
      <c r="U16" s="12">
        <v>-0.26</v>
      </c>
      <c r="V16" s="4"/>
      <c r="W16" s="12">
        <v>1.34</v>
      </c>
      <c r="X16" s="12">
        <v>-1.21</v>
      </c>
      <c r="Y16" s="12">
        <v>-0.74</v>
      </c>
      <c r="Z16" s="9" t="s">
        <v>107</v>
      </c>
    </row>
    <row r="17" spans="1:26" ht="45" x14ac:dyDescent="0.25">
      <c r="A17" s="3" t="s">
        <v>109</v>
      </c>
      <c r="B17" s="4"/>
      <c r="C17" s="4"/>
      <c r="D17" s="4"/>
      <c r="E17" s="4"/>
      <c r="F17" s="4"/>
      <c r="G17" s="4"/>
      <c r="H17" s="4"/>
      <c r="I17" s="4"/>
      <c r="J17" s="4"/>
      <c r="K17" s="4"/>
      <c r="L17" s="4"/>
      <c r="M17" s="4"/>
      <c r="N17" s="4"/>
      <c r="O17" s="4"/>
      <c r="P17" s="4"/>
      <c r="Q17" s="4"/>
      <c r="R17" s="4"/>
      <c r="S17" s="4"/>
      <c r="T17" s="4"/>
      <c r="U17" s="4"/>
      <c r="V17" s="4"/>
      <c r="W17" s="4"/>
      <c r="X17" s="4"/>
      <c r="Y17" s="4"/>
      <c r="Z17" s="4"/>
    </row>
    <row r="18" spans="1:26" ht="17.25" x14ac:dyDescent="0.25">
      <c r="A18" s="2" t="s">
        <v>106</v>
      </c>
      <c r="B18" s="4"/>
      <c r="C18" s="6">
        <v>95689798</v>
      </c>
      <c r="D18" s="4"/>
      <c r="E18" s="6">
        <v>95679451</v>
      </c>
      <c r="F18" s="4"/>
      <c r="G18" s="6">
        <v>95675682</v>
      </c>
      <c r="H18" s="4"/>
      <c r="I18" s="4"/>
      <c r="J18" s="6">
        <v>99397054</v>
      </c>
      <c r="K18" s="9" t="s">
        <v>110</v>
      </c>
      <c r="L18" s="6">
        <v>99354189</v>
      </c>
      <c r="M18" s="9" t="s">
        <v>111</v>
      </c>
      <c r="N18" s="6">
        <v>98923908</v>
      </c>
      <c r="O18" s="9" t="s">
        <v>111</v>
      </c>
      <c r="P18" s="4"/>
      <c r="Q18" s="6">
        <v>97793262</v>
      </c>
      <c r="R18" s="9" t="s">
        <v>112</v>
      </c>
      <c r="S18" s="6">
        <v>96569081</v>
      </c>
      <c r="T18" s="9" t="s">
        <v>113</v>
      </c>
      <c r="U18" s="6">
        <v>95162411</v>
      </c>
      <c r="V18" s="9" t="s">
        <v>113</v>
      </c>
      <c r="W18" s="6">
        <v>95687940</v>
      </c>
      <c r="X18" s="6">
        <v>98602099</v>
      </c>
      <c r="Y18" s="6">
        <v>96964661</v>
      </c>
      <c r="Z18" s="9" t="s">
        <v>107</v>
      </c>
    </row>
    <row r="19" spans="1:26" ht="17.25" x14ac:dyDescent="0.25">
      <c r="A19" s="2" t="s">
        <v>108</v>
      </c>
      <c r="B19" s="4"/>
      <c r="C19" s="6">
        <v>95689798</v>
      </c>
      <c r="D19" s="4"/>
      <c r="E19" s="6">
        <v>97029115</v>
      </c>
      <c r="F19" s="4"/>
      <c r="G19" s="6">
        <v>95675682</v>
      </c>
      <c r="H19" s="4"/>
      <c r="I19" s="4"/>
      <c r="J19" s="6">
        <v>99397054</v>
      </c>
      <c r="K19" s="9" t="s">
        <v>110</v>
      </c>
      <c r="L19" s="6">
        <v>99354189</v>
      </c>
      <c r="M19" s="9" t="s">
        <v>111</v>
      </c>
      <c r="N19" s="6">
        <v>98923908</v>
      </c>
      <c r="O19" s="9" t="s">
        <v>111</v>
      </c>
      <c r="P19" s="4"/>
      <c r="Q19" s="6">
        <v>97793262</v>
      </c>
      <c r="R19" s="9" t="s">
        <v>112</v>
      </c>
      <c r="S19" s="6">
        <v>96569081</v>
      </c>
      <c r="T19" s="9" t="s">
        <v>113</v>
      </c>
      <c r="U19" s="6">
        <v>95162411</v>
      </c>
      <c r="V19" s="9" t="s">
        <v>113</v>
      </c>
      <c r="W19" s="6">
        <v>96845664</v>
      </c>
      <c r="X19" s="6">
        <v>98602099</v>
      </c>
      <c r="Y19" s="6">
        <v>96964661</v>
      </c>
      <c r="Z19" s="9" t="s">
        <v>107</v>
      </c>
    </row>
    <row r="20" spans="1:26" ht="30" x14ac:dyDescent="0.25">
      <c r="A20" s="3" t="s">
        <v>114</v>
      </c>
      <c r="B20" s="4"/>
      <c r="C20" s="4"/>
      <c r="D20" s="4"/>
      <c r="E20" s="4"/>
      <c r="F20" s="4"/>
      <c r="G20" s="4"/>
      <c r="H20" s="4"/>
      <c r="I20" s="4"/>
      <c r="J20" s="4"/>
      <c r="K20" s="4"/>
      <c r="L20" s="4"/>
      <c r="M20" s="4"/>
      <c r="N20" s="4"/>
      <c r="O20" s="4"/>
      <c r="P20" s="4"/>
      <c r="Q20" s="4"/>
      <c r="R20" s="4"/>
      <c r="S20" s="4"/>
      <c r="T20" s="4"/>
      <c r="U20" s="4"/>
      <c r="V20" s="4"/>
      <c r="W20" s="4"/>
      <c r="X20" s="4"/>
      <c r="Y20" s="4"/>
      <c r="Z20" s="4"/>
    </row>
    <row r="21" spans="1:26" x14ac:dyDescent="0.25">
      <c r="A21" s="2" t="s">
        <v>104</v>
      </c>
      <c r="B21" s="6">
        <v>6386</v>
      </c>
      <c r="C21" s="6">
        <v>-37571</v>
      </c>
      <c r="D21" s="4"/>
      <c r="E21" s="6">
        <v>187733</v>
      </c>
      <c r="F21" s="4"/>
      <c r="G21" s="6">
        <v>-26465</v>
      </c>
      <c r="H21" s="4"/>
      <c r="I21" s="6">
        <v>-28911</v>
      </c>
      <c r="J21" s="6">
        <v>-31405</v>
      </c>
      <c r="K21" s="4"/>
      <c r="L21" s="6">
        <v>-31371</v>
      </c>
      <c r="M21" s="4"/>
      <c r="N21" s="6">
        <v>-28053</v>
      </c>
      <c r="O21" s="4"/>
      <c r="P21" s="4">
        <v>-608</v>
      </c>
      <c r="Q21" s="6">
        <v>-22223</v>
      </c>
      <c r="R21" s="4"/>
      <c r="S21" s="6">
        <v>-23956</v>
      </c>
      <c r="T21" s="4"/>
      <c r="U21" s="6">
        <v>-24958</v>
      </c>
      <c r="V21" s="4"/>
      <c r="W21" s="6">
        <v>130083</v>
      </c>
      <c r="X21" s="6">
        <v>-119740</v>
      </c>
      <c r="Y21" s="6">
        <v>-71745</v>
      </c>
      <c r="Z21" s="4"/>
    </row>
    <row r="22" spans="1:26" x14ac:dyDescent="0.25">
      <c r="A22" s="3" t="s">
        <v>115</v>
      </c>
      <c r="B22" s="4"/>
      <c r="C22" s="4"/>
      <c r="D22" s="4"/>
      <c r="E22" s="4"/>
      <c r="F22" s="4"/>
      <c r="G22" s="4"/>
      <c r="H22" s="4"/>
      <c r="I22" s="4"/>
      <c r="J22" s="4"/>
      <c r="K22" s="4"/>
      <c r="L22" s="4"/>
      <c r="M22" s="4"/>
      <c r="N22" s="4"/>
      <c r="O22" s="4"/>
      <c r="P22" s="4"/>
      <c r="Q22" s="4"/>
      <c r="R22" s="4"/>
      <c r="S22" s="4"/>
      <c r="T22" s="4"/>
      <c r="U22" s="4"/>
      <c r="V22" s="4"/>
      <c r="W22" s="4"/>
      <c r="X22" s="4"/>
      <c r="Y22" s="4"/>
      <c r="Z22" s="4"/>
    </row>
    <row r="23" spans="1:26" ht="30" x14ac:dyDescent="0.25">
      <c r="A23" s="2" t="s">
        <v>116</v>
      </c>
      <c r="B23" s="4"/>
      <c r="C23" s="4">
        <v>-316</v>
      </c>
      <c r="D23" s="4"/>
      <c r="E23" s="4">
        <v>-543</v>
      </c>
      <c r="F23" s="4"/>
      <c r="G23" s="4">
        <v>34</v>
      </c>
      <c r="H23" s="4"/>
      <c r="I23" s="4"/>
      <c r="J23" s="4">
        <v>282</v>
      </c>
      <c r="K23" s="4"/>
      <c r="L23" s="4">
        <v>-319</v>
      </c>
      <c r="M23" s="4"/>
      <c r="N23" s="4">
        <v>184</v>
      </c>
      <c r="O23" s="4"/>
      <c r="P23" s="4"/>
      <c r="Q23" s="4">
        <v>-363</v>
      </c>
      <c r="R23" s="4"/>
      <c r="S23" s="4">
        <v>-7</v>
      </c>
      <c r="T23" s="4"/>
      <c r="U23" s="4">
        <v>11</v>
      </c>
      <c r="V23" s="4"/>
      <c r="W23" s="4">
        <v>-703</v>
      </c>
      <c r="X23" s="4">
        <v>-46</v>
      </c>
      <c r="Y23" s="4">
        <v>-725</v>
      </c>
      <c r="Z23" s="4"/>
    </row>
    <row r="24" spans="1:26" x14ac:dyDescent="0.25">
      <c r="A24" s="2" t="s">
        <v>117</v>
      </c>
      <c r="B24" s="4"/>
      <c r="C24" s="7">
        <v>-37887</v>
      </c>
      <c r="D24" s="4"/>
      <c r="E24" s="7">
        <v>187190</v>
      </c>
      <c r="F24" s="4"/>
      <c r="G24" s="7">
        <v>-26431</v>
      </c>
      <c r="H24" s="4"/>
      <c r="I24" s="4"/>
      <c r="J24" s="7">
        <v>-31123</v>
      </c>
      <c r="K24" s="4"/>
      <c r="L24" s="7">
        <v>-31690</v>
      </c>
      <c r="M24" s="4"/>
      <c r="N24" s="7">
        <v>-27869</v>
      </c>
      <c r="O24" s="4"/>
      <c r="P24" s="4"/>
      <c r="Q24" s="7">
        <v>-22586</v>
      </c>
      <c r="R24" s="4"/>
      <c r="S24" s="7">
        <v>-23963</v>
      </c>
      <c r="T24" s="4"/>
      <c r="U24" s="7">
        <v>-24947</v>
      </c>
      <c r="V24" s="4"/>
      <c r="W24" s="7">
        <v>129380</v>
      </c>
      <c r="X24" s="7">
        <v>-119786</v>
      </c>
      <c r="Y24" s="7">
        <v>-72470</v>
      </c>
      <c r="Z24" s="4"/>
    </row>
    <row r="25" spans="1:26" x14ac:dyDescent="0.25">
      <c r="A25" s="10"/>
      <c r="B25" s="10"/>
      <c r="C25" s="10"/>
      <c r="D25" s="10"/>
      <c r="E25" s="10"/>
      <c r="F25" s="10"/>
      <c r="G25" s="10"/>
      <c r="H25" s="10"/>
      <c r="I25" s="10"/>
      <c r="J25" s="10"/>
      <c r="K25" s="10"/>
      <c r="L25" s="10"/>
      <c r="M25" s="10"/>
      <c r="N25" s="10"/>
      <c r="O25" s="10"/>
      <c r="P25" s="10"/>
      <c r="Q25" s="10"/>
      <c r="R25" s="10"/>
      <c r="S25" s="10"/>
      <c r="T25" s="10"/>
      <c r="U25" s="10"/>
      <c r="V25" s="10"/>
      <c r="W25" s="10"/>
      <c r="X25" s="10"/>
      <c r="Y25" s="10"/>
      <c r="Z25" s="10"/>
    </row>
    <row r="26" spans="1:26" ht="15" customHeight="1" x14ac:dyDescent="0.25">
      <c r="A26" s="2" t="s">
        <v>47</v>
      </c>
      <c r="B26" s="11" t="s">
        <v>118</v>
      </c>
      <c r="C26" s="11"/>
      <c r="D26" s="11"/>
      <c r="E26" s="11"/>
      <c r="F26" s="11"/>
      <c r="G26" s="11"/>
      <c r="H26" s="11"/>
      <c r="I26" s="11"/>
      <c r="J26" s="11"/>
      <c r="K26" s="11"/>
      <c r="L26" s="11"/>
      <c r="M26" s="11"/>
      <c r="N26" s="11"/>
      <c r="O26" s="11"/>
      <c r="P26" s="11"/>
      <c r="Q26" s="11"/>
      <c r="R26" s="11"/>
      <c r="S26" s="11"/>
      <c r="T26" s="11"/>
      <c r="U26" s="11"/>
      <c r="V26" s="11"/>
      <c r="W26" s="11"/>
      <c r="X26" s="11"/>
      <c r="Y26" s="11"/>
      <c r="Z26" s="11"/>
    </row>
    <row r="27" spans="1:26" ht="15" customHeight="1" x14ac:dyDescent="0.25">
      <c r="A27" s="2" t="s">
        <v>75</v>
      </c>
      <c r="B27" s="11" t="s">
        <v>119</v>
      </c>
      <c r="C27" s="11"/>
      <c r="D27" s="11"/>
      <c r="E27" s="11"/>
      <c r="F27" s="11"/>
      <c r="G27" s="11"/>
      <c r="H27" s="11"/>
      <c r="I27" s="11"/>
      <c r="J27" s="11"/>
      <c r="K27" s="11"/>
      <c r="L27" s="11"/>
      <c r="M27" s="11"/>
      <c r="N27" s="11"/>
      <c r="O27" s="11"/>
      <c r="P27" s="11"/>
      <c r="Q27" s="11"/>
      <c r="R27" s="11"/>
      <c r="S27" s="11"/>
      <c r="T27" s="11"/>
      <c r="U27" s="11"/>
      <c r="V27" s="11"/>
      <c r="W27" s="11"/>
      <c r="X27" s="11"/>
      <c r="Y27" s="11"/>
      <c r="Z27" s="11"/>
    </row>
    <row r="28" spans="1:26" ht="15" customHeight="1" x14ac:dyDescent="0.25">
      <c r="A28" s="2" t="s">
        <v>88</v>
      </c>
      <c r="B28" s="11" t="s">
        <v>120</v>
      </c>
      <c r="C28" s="11"/>
      <c r="D28" s="11"/>
      <c r="E28" s="11"/>
      <c r="F28" s="11"/>
      <c r="G28" s="11"/>
      <c r="H28" s="11"/>
      <c r="I28" s="11"/>
      <c r="J28" s="11"/>
      <c r="K28" s="11"/>
      <c r="L28" s="11"/>
      <c r="M28" s="11"/>
      <c r="N28" s="11"/>
      <c r="O28" s="11"/>
      <c r="P28" s="11"/>
      <c r="Q28" s="11"/>
      <c r="R28" s="11"/>
      <c r="S28" s="11"/>
      <c r="T28" s="11"/>
      <c r="U28" s="11"/>
      <c r="V28" s="11"/>
      <c r="W28" s="11"/>
      <c r="X28" s="11"/>
      <c r="Y28" s="11"/>
      <c r="Z28" s="11"/>
    </row>
    <row r="29" spans="1:26" ht="15" customHeight="1" x14ac:dyDescent="0.25">
      <c r="A29" s="2" t="s">
        <v>89</v>
      </c>
      <c r="B29" s="11" t="s">
        <v>121</v>
      </c>
      <c r="C29" s="11"/>
      <c r="D29" s="11"/>
      <c r="E29" s="11"/>
      <c r="F29" s="11"/>
      <c r="G29" s="11"/>
      <c r="H29" s="11"/>
      <c r="I29" s="11"/>
      <c r="J29" s="11"/>
      <c r="K29" s="11"/>
      <c r="L29" s="11"/>
      <c r="M29" s="11"/>
      <c r="N29" s="11"/>
      <c r="O29" s="11"/>
      <c r="P29" s="11"/>
      <c r="Q29" s="11"/>
      <c r="R29" s="11"/>
      <c r="S29" s="11"/>
      <c r="T29" s="11"/>
      <c r="U29" s="11"/>
      <c r="V29" s="11"/>
      <c r="W29" s="11"/>
      <c r="X29" s="11"/>
      <c r="Y29" s="11"/>
      <c r="Z29" s="11"/>
    </row>
    <row r="30" spans="1:26" ht="15" customHeight="1" x14ac:dyDescent="0.25">
      <c r="A30" s="2" t="s">
        <v>90</v>
      </c>
      <c r="B30" s="11" t="s">
        <v>122</v>
      </c>
      <c r="C30" s="11"/>
      <c r="D30" s="11"/>
      <c r="E30" s="11"/>
      <c r="F30" s="11"/>
      <c r="G30" s="11"/>
      <c r="H30" s="11"/>
      <c r="I30" s="11"/>
      <c r="J30" s="11"/>
      <c r="K30" s="11"/>
      <c r="L30" s="11"/>
      <c r="M30" s="11"/>
      <c r="N30" s="11"/>
      <c r="O30" s="11"/>
      <c r="P30" s="11"/>
      <c r="Q30" s="11"/>
      <c r="R30" s="11"/>
      <c r="S30" s="11"/>
      <c r="T30" s="11"/>
      <c r="U30" s="11"/>
      <c r="V30" s="11"/>
      <c r="W30" s="11"/>
      <c r="X30" s="11"/>
      <c r="Y30" s="11"/>
      <c r="Z30" s="11"/>
    </row>
    <row r="31" spans="1:26" ht="15" customHeight="1" x14ac:dyDescent="0.25">
      <c r="A31" s="2" t="s">
        <v>91</v>
      </c>
      <c r="B31" s="11" t="s">
        <v>123</v>
      </c>
      <c r="C31" s="11"/>
      <c r="D31" s="11"/>
      <c r="E31" s="11"/>
      <c r="F31" s="11"/>
      <c r="G31" s="11"/>
      <c r="H31" s="11"/>
      <c r="I31" s="11"/>
      <c r="J31" s="11"/>
      <c r="K31" s="11"/>
      <c r="L31" s="11"/>
      <c r="M31" s="11"/>
      <c r="N31" s="11"/>
      <c r="O31" s="11"/>
      <c r="P31" s="11"/>
      <c r="Q31" s="11"/>
      <c r="R31" s="11"/>
      <c r="S31" s="11"/>
      <c r="T31" s="11"/>
      <c r="U31" s="11"/>
      <c r="V31" s="11"/>
      <c r="W31" s="11"/>
      <c r="X31" s="11"/>
      <c r="Y31" s="11"/>
      <c r="Z31" s="11"/>
    </row>
    <row r="32" spans="1:26" ht="15" customHeight="1" x14ac:dyDescent="0.25">
      <c r="A32" s="2" t="s">
        <v>124</v>
      </c>
      <c r="B32" s="11" t="s">
        <v>125</v>
      </c>
      <c r="C32" s="11"/>
      <c r="D32" s="11"/>
      <c r="E32" s="11"/>
      <c r="F32" s="11"/>
      <c r="G32" s="11"/>
      <c r="H32" s="11"/>
      <c r="I32" s="11"/>
      <c r="J32" s="11"/>
      <c r="K32" s="11"/>
      <c r="L32" s="11"/>
      <c r="M32" s="11"/>
      <c r="N32" s="11"/>
      <c r="O32" s="11"/>
      <c r="P32" s="11"/>
      <c r="Q32" s="11"/>
      <c r="R32" s="11"/>
      <c r="S32" s="11"/>
      <c r="T32" s="11"/>
      <c r="U32" s="11"/>
      <c r="V32" s="11"/>
      <c r="W32" s="11"/>
      <c r="X32" s="11"/>
      <c r="Y32" s="11"/>
      <c r="Z32" s="11"/>
    </row>
    <row r="33" spans="1:26" ht="15" customHeight="1" x14ac:dyDescent="0.25">
      <c r="A33" s="2" t="s">
        <v>100</v>
      </c>
      <c r="B33" s="11" t="s">
        <v>126</v>
      </c>
      <c r="C33" s="11"/>
      <c r="D33" s="11"/>
      <c r="E33" s="11"/>
      <c r="F33" s="11"/>
      <c r="G33" s="11"/>
      <c r="H33" s="11"/>
      <c r="I33" s="11"/>
      <c r="J33" s="11"/>
      <c r="K33" s="11"/>
      <c r="L33" s="11"/>
      <c r="M33" s="11"/>
      <c r="N33" s="11"/>
      <c r="O33" s="11"/>
      <c r="P33" s="11"/>
      <c r="Q33" s="11"/>
      <c r="R33" s="11"/>
      <c r="S33" s="11"/>
      <c r="T33" s="11"/>
      <c r="U33" s="11"/>
      <c r="V33" s="11"/>
      <c r="W33" s="11"/>
      <c r="X33" s="11"/>
      <c r="Y33" s="11"/>
      <c r="Z33" s="11"/>
    </row>
    <row r="34" spans="1:26" ht="15" customHeight="1" x14ac:dyDescent="0.25">
      <c r="A34" s="2" t="s">
        <v>101</v>
      </c>
      <c r="B34" s="11" t="s">
        <v>127</v>
      </c>
      <c r="C34" s="11"/>
      <c r="D34" s="11"/>
      <c r="E34" s="11"/>
      <c r="F34" s="11"/>
      <c r="G34" s="11"/>
      <c r="H34" s="11"/>
      <c r="I34" s="11"/>
      <c r="J34" s="11"/>
      <c r="K34" s="11"/>
      <c r="L34" s="11"/>
      <c r="M34" s="11"/>
      <c r="N34" s="11"/>
      <c r="O34" s="11"/>
      <c r="P34" s="11"/>
      <c r="Q34" s="11"/>
      <c r="R34" s="11"/>
      <c r="S34" s="11"/>
      <c r="T34" s="11"/>
      <c r="U34" s="11"/>
      <c r="V34" s="11"/>
      <c r="W34" s="11"/>
      <c r="X34" s="11"/>
      <c r="Y34" s="11"/>
      <c r="Z34" s="11"/>
    </row>
    <row r="35" spans="1:26" ht="15" customHeight="1" x14ac:dyDescent="0.25">
      <c r="A35" s="2" t="s">
        <v>102</v>
      </c>
      <c r="B35" s="11" t="s">
        <v>128</v>
      </c>
      <c r="C35" s="11"/>
      <c r="D35" s="11"/>
      <c r="E35" s="11"/>
      <c r="F35" s="11"/>
      <c r="G35" s="11"/>
      <c r="H35" s="11"/>
      <c r="I35" s="11"/>
      <c r="J35" s="11"/>
      <c r="K35" s="11"/>
      <c r="L35" s="11"/>
      <c r="M35" s="11"/>
      <c r="N35" s="11"/>
      <c r="O35" s="11"/>
      <c r="P35" s="11"/>
      <c r="Q35" s="11"/>
      <c r="R35" s="11"/>
      <c r="S35" s="11"/>
      <c r="T35" s="11"/>
      <c r="U35" s="11"/>
      <c r="V35" s="11"/>
      <c r="W35" s="11"/>
      <c r="X35" s="11"/>
      <c r="Y35" s="11"/>
      <c r="Z35" s="11"/>
    </row>
    <row r="36" spans="1:26" ht="15" customHeight="1" x14ac:dyDescent="0.25">
      <c r="A36" s="2" t="s">
        <v>103</v>
      </c>
      <c r="B36" s="11" t="s">
        <v>129</v>
      </c>
      <c r="C36" s="11"/>
      <c r="D36" s="11"/>
      <c r="E36" s="11"/>
      <c r="F36" s="11"/>
      <c r="G36" s="11"/>
      <c r="H36" s="11"/>
      <c r="I36" s="11"/>
      <c r="J36" s="11"/>
      <c r="K36" s="11"/>
      <c r="L36" s="11"/>
      <c r="M36" s="11"/>
      <c r="N36" s="11"/>
      <c r="O36" s="11"/>
      <c r="P36" s="11"/>
      <c r="Q36" s="11"/>
      <c r="R36" s="11"/>
      <c r="S36" s="11"/>
      <c r="T36" s="11"/>
      <c r="U36" s="11"/>
      <c r="V36" s="11"/>
      <c r="W36" s="11"/>
      <c r="X36" s="11"/>
      <c r="Y36" s="11"/>
      <c r="Z36" s="11"/>
    </row>
    <row r="37" spans="1:26" ht="15" customHeight="1" x14ac:dyDescent="0.25">
      <c r="A37" s="2" t="s">
        <v>107</v>
      </c>
      <c r="B37" s="11" t="s">
        <v>130</v>
      </c>
      <c r="C37" s="11"/>
      <c r="D37" s="11"/>
      <c r="E37" s="11"/>
      <c r="F37" s="11"/>
      <c r="G37" s="11"/>
      <c r="H37" s="11"/>
      <c r="I37" s="11"/>
      <c r="J37" s="11"/>
      <c r="K37" s="11"/>
      <c r="L37" s="11"/>
      <c r="M37" s="11"/>
      <c r="N37" s="11"/>
      <c r="O37" s="11"/>
      <c r="P37" s="11"/>
      <c r="Q37" s="11"/>
      <c r="R37" s="11"/>
      <c r="S37" s="11"/>
      <c r="T37" s="11"/>
      <c r="U37" s="11"/>
      <c r="V37" s="11"/>
      <c r="W37" s="11"/>
      <c r="X37" s="11"/>
      <c r="Y37" s="11"/>
      <c r="Z37" s="11"/>
    </row>
    <row r="38" spans="1:26" ht="15" customHeight="1" x14ac:dyDescent="0.25">
      <c r="A38" s="2" t="s">
        <v>110</v>
      </c>
      <c r="B38" s="11" t="s">
        <v>131</v>
      </c>
      <c r="C38" s="11"/>
      <c r="D38" s="11"/>
      <c r="E38" s="11"/>
      <c r="F38" s="11"/>
      <c r="G38" s="11"/>
      <c r="H38" s="11"/>
      <c r="I38" s="11"/>
      <c r="J38" s="11"/>
      <c r="K38" s="11"/>
      <c r="L38" s="11"/>
      <c r="M38" s="11"/>
      <c r="N38" s="11"/>
      <c r="O38" s="11"/>
      <c r="P38" s="11"/>
      <c r="Q38" s="11"/>
      <c r="R38" s="11"/>
      <c r="S38" s="11"/>
      <c r="T38" s="11"/>
      <c r="U38" s="11"/>
      <c r="V38" s="11"/>
      <c r="W38" s="11"/>
      <c r="X38" s="11"/>
      <c r="Y38" s="11"/>
      <c r="Z38" s="11"/>
    </row>
    <row r="39" spans="1:26" ht="15" customHeight="1" x14ac:dyDescent="0.25">
      <c r="A39" s="2" t="s">
        <v>111</v>
      </c>
      <c r="B39" s="11" t="s">
        <v>132</v>
      </c>
      <c r="C39" s="11"/>
      <c r="D39" s="11"/>
      <c r="E39" s="11"/>
      <c r="F39" s="11"/>
      <c r="G39" s="11"/>
      <c r="H39" s="11"/>
      <c r="I39" s="11"/>
      <c r="J39" s="11"/>
      <c r="K39" s="11"/>
      <c r="L39" s="11"/>
      <c r="M39" s="11"/>
      <c r="N39" s="11"/>
      <c r="O39" s="11"/>
      <c r="P39" s="11"/>
      <c r="Q39" s="11"/>
      <c r="R39" s="11"/>
      <c r="S39" s="11"/>
      <c r="T39" s="11"/>
      <c r="U39" s="11"/>
      <c r="V39" s="11"/>
      <c r="W39" s="11"/>
      <c r="X39" s="11"/>
      <c r="Y39" s="11"/>
      <c r="Z39" s="11"/>
    </row>
    <row r="40" spans="1:26" ht="15" customHeight="1" x14ac:dyDescent="0.25">
      <c r="A40" s="2" t="s">
        <v>112</v>
      </c>
      <c r="B40" s="11" t="s">
        <v>133</v>
      </c>
      <c r="C40" s="11"/>
      <c r="D40" s="11"/>
      <c r="E40" s="11"/>
      <c r="F40" s="11"/>
      <c r="G40" s="11"/>
      <c r="H40" s="11"/>
      <c r="I40" s="11"/>
      <c r="J40" s="11"/>
      <c r="K40" s="11"/>
      <c r="L40" s="11"/>
      <c r="M40" s="11"/>
      <c r="N40" s="11"/>
      <c r="O40" s="11"/>
      <c r="P40" s="11"/>
      <c r="Q40" s="11"/>
      <c r="R40" s="11"/>
      <c r="S40" s="11"/>
      <c r="T40" s="11"/>
      <c r="U40" s="11"/>
      <c r="V40" s="11"/>
      <c r="W40" s="11"/>
      <c r="X40" s="11"/>
      <c r="Y40" s="11"/>
      <c r="Z40" s="11"/>
    </row>
    <row r="41" spans="1:26" ht="15" customHeight="1" x14ac:dyDescent="0.25">
      <c r="A41" s="2" t="s">
        <v>113</v>
      </c>
      <c r="B41" s="11" t="s">
        <v>134</v>
      </c>
      <c r="C41" s="11"/>
      <c r="D41" s="11"/>
      <c r="E41" s="11"/>
      <c r="F41" s="11"/>
      <c r="G41" s="11"/>
      <c r="H41" s="11"/>
      <c r="I41" s="11"/>
      <c r="J41" s="11"/>
      <c r="K41" s="11"/>
      <c r="L41" s="11"/>
      <c r="M41" s="11"/>
      <c r="N41" s="11"/>
      <c r="O41" s="11"/>
      <c r="P41" s="11"/>
      <c r="Q41" s="11"/>
      <c r="R41" s="11"/>
      <c r="S41" s="11"/>
      <c r="T41" s="11"/>
      <c r="U41" s="11"/>
      <c r="V41" s="11"/>
      <c r="W41" s="11"/>
      <c r="X41" s="11"/>
      <c r="Y41" s="11"/>
      <c r="Z41" s="11"/>
    </row>
  </sheetData>
  <mergeCells count="29">
    <mergeCell ref="B41:Z41"/>
    <mergeCell ref="B35:Z35"/>
    <mergeCell ref="B36:Z36"/>
    <mergeCell ref="B37:Z37"/>
    <mergeCell ref="B38:Z38"/>
    <mergeCell ref="B39:Z39"/>
    <mergeCell ref="B40:Z40"/>
    <mergeCell ref="B29:Z29"/>
    <mergeCell ref="B30:Z30"/>
    <mergeCell ref="B31:Z31"/>
    <mergeCell ref="B32:Z32"/>
    <mergeCell ref="B33:Z33"/>
    <mergeCell ref="B34:Z34"/>
    <mergeCell ref="U2:V2"/>
    <mergeCell ref="Y2:Z2"/>
    <mergeCell ref="A25:Z25"/>
    <mergeCell ref="B26:Z26"/>
    <mergeCell ref="B27:Z27"/>
    <mergeCell ref="B28:Z28"/>
    <mergeCell ref="B1:V1"/>
    <mergeCell ref="W1:Z1"/>
    <mergeCell ref="C2:D2"/>
    <mergeCell ref="E2:F2"/>
    <mergeCell ref="G2:H2"/>
    <mergeCell ref="J2:K2"/>
    <mergeCell ref="L2:M2"/>
    <mergeCell ref="N2:O2"/>
    <mergeCell ref="Q2:R2"/>
    <mergeCell ref="S2:T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s>
  <sheetData>
    <row r="1" spans="1:13" ht="30" x14ac:dyDescent="0.25">
      <c r="A1" s="1" t="s">
        <v>1301</v>
      </c>
      <c r="B1" s="8" t="s">
        <v>2</v>
      </c>
      <c r="C1" s="8" t="s">
        <v>29</v>
      </c>
      <c r="D1" s="8" t="s">
        <v>30</v>
      </c>
      <c r="E1" s="8" t="s">
        <v>31</v>
      </c>
      <c r="F1" s="8" t="s">
        <v>32</v>
      </c>
      <c r="G1" s="8" t="s">
        <v>33</v>
      </c>
      <c r="H1" s="8" t="s">
        <v>34</v>
      </c>
      <c r="I1" s="8" t="s">
        <v>35</v>
      </c>
      <c r="J1" s="8" t="s">
        <v>36</v>
      </c>
      <c r="K1" s="8" t="s">
        <v>37</v>
      </c>
      <c r="L1" s="8" t="s">
        <v>38</v>
      </c>
      <c r="M1" s="8" t="s">
        <v>39</v>
      </c>
    </row>
    <row r="2" spans="1:13" ht="30" x14ac:dyDescent="0.25">
      <c r="A2" s="1" t="s">
        <v>28</v>
      </c>
      <c r="B2" s="8"/>
      <c r="C2" s="8"/>
      <c r="D2" s="8"/>
      <c r="E2" s="8"/>
      <c r="F2" s="8"/>
      <c r="G2" s="8"/>
      <c r="H2" s="8"/>
      <c r="I2" s="8"/>
      <c r="J2" s="8"/>
      <c r="K2" s="8"/>
      <c r="L2" s="8"/>
      <c r="M2" s="8"/>
    </row>
    <row r="3" spans="1:13" ht="30" x14ac:dyDescent="0.25">
      <c r="A3" s="3" t="s">
        <v>1302</v>
      </c>
      <c r="B3" s="4"/>
      <c r="C3" s="4"/>
      <c r="D3" s="4"/>
      <c r="E3" s="4"/>
      <c r="F3" s="4"/>
      <c r="G3" s="4"/>
      <c r="H3" s="4"/>
      <c r="I3" s="4"/>
      <c r="J3" s="4"/>
      <c r="K3" s="4"/>
      <c r="L3" s="4"/>
      <c r="M3" s="4"/>
    </row>
    <row r="4" spans="1:13" x14ac:dyDescent="0.25">
      <c r="A4" s="2" t="s">
        <v>428</v>
      </c>
      <c r="B4" s="7">
        <v>232876</v>
      </c>
      <c r="C4" s="7">
        <v>268286</v>
      </c>
      <c r="D4" s="7">
        <v>257109</v>
      </c>
      <c r="E4" s="7">
        <v>665466</v>
      </c>
      <c r="F4" s="7">
        <v>601386</v>
      </c>
      <c r="G4" s="7">
        <v>551427</v>
      </c>
      <c r="H4" s="7">
        <v>516964</v>
      </c>
      <c r="I4" s="7">
        <v>479142</v>
      </c>
      <c r="J4" s="7">
        <v>422224</v>
      </c>
      <c r="K4" s="7">
        <v>60296</v>
      </c>
      <c r="L4" s="7">
        <v>54316</v>
      </c>
      <c r="M4" s="7">
        <v>5102</v>
      </c>
    </row>
    <row r="5" spans="1:13" x14ac:dyDescent="0.25">
      <c r="A5" s="2" t="s">
        <v>429</v>
      </c>
      <c r="B5" s="6">
        <v>100833</v>
      </c>
      <c r="C5" s="6">
        <v>114125</v>
      </c>
      <c r="D5" s="6">
        <v>104149</v>
      </c>
      <c r="E5" s="6">
        <v>76704</v>
      </c>
      <c r="F5" s="6">
        <v>71731</v>
      </c>
      <c r="G5" s="6">
        <v>75246</v>
      </c>
      <c r="H5" s="6">
        <v>77553</v>
      </c>
      <c r="I5" s="6">
        <v>78099</v>
      </c>
      <c r="J5" s="6">
        <v>51247</v>
      </c>
      <c r="K5" s="6">
        <v>61068</v>
      </c>
      <c r="L5" s="6">
        <v>44986</v>
      </c>
      <c r="M5" s="6">
        <v>48219</v>
      </c>
    </row>
    <row r="6" spans="1:13" x14ac:dyDescent="0.25">
      <c r="A6" s="2" t="s">
        <v>430</v>
      </c>
      <c r="B6" s="6">
        <v>22817</v>
      </c>
      <c r="C6" s="6">
        <v>20484</v>
      </c>
      <c r="D6" s="6">
        <v>10135</v>
      </c>
      <c r="E6" s="6">
        <v>3207</v>
      </c>
      <c r="F6" s="6">
        <v>3379</v>
      </c>
      <c r="G6" s="6">
        <v>7146</v>
      </c>
      <c r="H6" s="6">
        <v>7337</v>
      </c>
      <c r="I6" s="6">
        <v>17573</v>
      </c>
      <c r="J6" s="6">
        <v>14338</v>
      </c>
      <c r="K6" s="6">
        <v>10076</v>
      </c>
      <c r="L6" s="6">
        <v>12658</v>
      </c>
      <c r="M6" s="6">
        <v>1597</v>
      </c>
    </row>
    <row r="7" spans="1:13" x14ac:dyDescent="0.25">
      <c r="A7" s="2" t="s">
        <v>431</v>
      </c>
      <c r="B7" s="4">
        <v>168</v>
      </c>
      <c r="C7" s="4">
        <v>49</v>
      </c>
      <c r="D7" s="4">
        <v>40</v>
      </c>
      <c r="E7" s="4">
        <v>78</v>
      </c>
      <c r="F7" s="4">
        <v>123</v>
      </c>
      <c r="G7" s="4">
        <v>56</v>
      </c>
      <c r="H7" s="4">
        <v>87</v>
      </c>
      <c r="I7" s="4">
        <v>122</v>
      </c>
      <c r="J7" s="4">
        <v>189</v>
      </c>
      <c r="K7" s="4">
        <v>121</v>
      </c>
      <c r="L7" s="4">
        <v>173</v>
      </c>
      <c r="M7" s="4">
        <v>121</v>
      </c>
    </row>
    <row r="8" spans="1:13" x14ac:dyDescent="0.25">
      <c r="A8" s="2" t="s">
        <v>56</v>
      </c>
      <c r="B8" s="6">
        <v>356694</v>
      </c>
      <c r="C8" s="6">
        <v>402944</v>
      </c>
      <c r="D8" s="6">
        <v>371433</v>
      </c>
      <c r="E8" s="6">
        <v>745455</v>
      </c>
      <c r="F8" s="6">
        <v>676619</v>
      </c>
      <c r="G8" s="6">
        <v>633875</v>
      </c>
      <c r="H8" s="6">
        <v>601941</v>
      </c>
      <c r="I8" s="6">
        <v>574936</v>
      </c>
      <c r="J8" s="6">
        <v>487998</v>
      </c>
      <c r="K8" s="6">
        <v>131561</v>
      </c>
      <c r="L8" s="6">
        <v>112133</v>
      </c>
      <c r="M8" s="6">
        <v>55039</v>
      </c>
    </row>
    <row r="9" spans="1:13" x14ac:dyDescent="0.25">
      <c r="A9" s="2" t="s">
        <v>432</v>
      </c>
      <c r="B9" s="6">
        <v>192826</v>
      </c>
      <c r="C9" s="6">
        <v>154204</v>
      </c>
      <c r="D9" s="6">
        <v>127581</v>
      </c>
      <c r="E9" s="6">
        <v>44155</v>
      </c>
      <c r="F9" s="6">
        <v>77443</v>
      </c>
      <c r="G9" s="6">
        <v>66007</v>
      </c>
      <c r="H9" s="6">
        <v>46666</v>
      </c>
      <c r="I9" s="6">
        <v>35826</v>
      </c>
      <c r="J9" s="6">
        <v>56491</v>
      </c>
      <c r="K9" s="6">
        <v>407986</v>
      </c>
      <c r="L9" s="6">
        <v>365221</v>
      </c>
      <c r="M9" s="6">
        <v>370380</v>
      </c>
    </row>
    <row r="10" spans="1:13" x14ac:dyDescent="0.25">
      <c r="A10" s="2" t="s">
        <v>433</v>
      </c>
      <c r="B10" s="6">
        <v>2566</v>
      </c>
      <c r="C10" s="6">
        <v>2568</v>
      </c>
      <c r="D10" s="6">
        <v>2567</v>
      </c>
      <c r="E10" s="4"/>
      <c r="F10" s="4"/>
      <c r="G10" s="4"/>
      <c r="H10" s="4"/>
      <c r="I10" s="4"/>
      <c r="J10" s="4"/>
      <c r="K10" s="4"/>
      <c r="L10" s="4"/>
      <c r="M10" s="4"/>
    </row>
    <row r="11" spans="1:13" x14ac:dyDescent="0.25">
      <c r="A11" s="2" t="s">
        <v>435</v>
      </c>
      <c r="B11" s="4"/>
      <c r="C11" s="4"/>
      <c r="D11" s="4"/>
      <c r="E11" s="4"/>
      <c r="F11" s="4"/>
      <c r="G11" s="4">
        <v>580</v>
      </c>
      <c r="H11" s="4">
        <v>961</v>
      </c>
      <c r="I11" s="6">
        <v>1442</v>
      </c>
      <c r="J11" s="6">
        <v>1921</v>
      </c>
      <c r="K11" s="6">
        <v>2405</v>
      </c>
      <c r="L11" s="6">
        <v>2783</v>
      </c>
      <c r="M11" s="6">
        <v>3164</v>
      </c>
    </row>
    <row r="12" spans="1:13" ht="30" x14ac:dyDescent="0.25">
      <c r="A12" s="2" t="s">
        <v>436</v>
      </c>
      <c r="B12" s="6">
        <v>195392</v>
      </c>
      <c r="C12" s="6">
        <v>156772</v>
      </c>
      <c r="D12" s="6">
        <v>130148</v>
      </c>
      <c r="E12" s="6">
        <v>44155</v>
      </c>
      <c r="F12" s="6">
        <v>77443</v>
      </c>
      <c r="G12" s="6">
        <v>66587</v>
      </c>
      <c r="H12" s="6">
        <v>47627</v>
      </c>
      <c r="I12" s="6">
        <v>37268</v>
      </c>
      <c r="J12" s="6">
        <v>58412</v>
      </c>
      <c r="K12" s="6">
        <v>410391</v>
      </c>
      <c r="L12" s="6">
        <v>368004</v>
      </c>
      <c r="M12" s="6">
        <v>373544</v>
      </c>
    </row>
    <row r="13" spans="1:13" x14ac:dyDescent="0.25">
      <c r="A13" s="2" t="s">
        <v>437</v>
      </c>
      <c r="B13" s="7">
        <v>552086</v>
      </c>
      <c r="C13" s="7">
        <v>559716</v>
      </c>
      <c r="D13" s="7">
        <v>501581</v>
      </c>
      <c r="E13" s="7">
        <v>789610</v>
      </c>
      <c r="F13" s="7">
        <v>754062</v>
      </c>
      <c r="G13" s="7">
        <v>700462</v>
      </c>
      <c r="H13" s="7">
        <v>649568</v>
      </c>
      <c r="I13" s="7">
        <v>612204</v>
      </c>
      <c r="J13" s="7">
        <v>546410</v>
      </c>
      <c r="K13" s="7">
        <v>541952</v>
      </c>
      <c r="L13" s="7">
        <v>480137</v>
      </c>
      <c r="M13" s="7">
        <v>428583</v>
      </c>
    </row>
  </sheetData>
  <mergeCells count="12">
    <mergeCell ref="H1:H2"/>
    <mergeCell ref="I1:I2"/>
    <mergeCell ref="J1:J2"/>
    <mergeCell ref="K1:K2"/>
    <mergeCell ref="L1:L2"/>
    <mergeCell ref="M1:M2"/>
    <mergeCell ref="B1:B2"/>
    <mergeCell ref="C1:C2"/>
    <mergeCell ref="D1:D2"/>
    <mergeCell ref="E1:E2"/>
    <mergeCell ref="F1:F2"/>
    <mergeCell ref="G1:G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303</v>
      </c>
      <c r="B1" s="8" t="s">
        <v>2</v>
      </c>
      <c r="C1" s="8" t="s">
        <v>32</v>
      </c>
      <c r="D1" s="8" t="s">
        <v>36</v>
      </c>
    </row>
    <row r="2" spans="1:4" ht="30" x14ac:dyDescent="0.25">
      <c r="A2" s="1" t="s">
        <v>28</v>
      </c>
      <c r="B2" s="8"/>
      <c r="C2" s="8"/>
      <c r="D2" s="8"/>
    </row>
    <row r="3" spans="1:4" x14ac:dyDescent="0.25">
      <c r="A3" s="2" t="s">
        <v>1304</v>
      </c>
      <c r="B3" s="4"/>
      <c r="C3" s="4"/>
      <c r="D3" s="4"/>
    </row>
    <row r="4" spans="1:4" ht="45" x14ac:dyDescent="0.25">
      <c r="A4" s="3" t="s">
        <v>1305</v>
      </c>
      <c r="B4" s="4"/>
      <c r="C4" s="4"/>
      <c r="D4" s="4"/>
    </row>
    <row r="5" spans="1:4" x14ac:dyDescent="0.25">
      <c r="A5" s="2" t="s">
        <v>1306</v>
      </c>
      <c r="B5" s="7">
        <v>217065</v>
      </c>
      <c r="C5" s="7">
        <v>169099</v>
      </c>
      <c r="D5" s="7">
        <v>193016</v>
      </c>
    </row>
  </sheetData>
  <mergeCells count="3">
    <mergeCell ref="B1:B2"/>
    <mergeCell ref="C1:C2"/>
    <mergeCell ref="D1:D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07</v>
      </c>
      <c r="B1" s="8" t="s">
        <v>1</v>
      </c>
      <c r="C1" s="8"/>
      <c r="D1" s="8"/>
    </row>
    <row r="2" spans="1:4" ht="30" x14ac:dyDescent="0.25">
      <c r="A2" s="1" t="s">
        <v>28</v>
      </c>
      <c r="B2" s="1" t="s">
        <v>2</v>
      </c>
      <c r="C2" s="1" t="s">
        <v>32</v>
      </c>
      <c r="D2" s="1" t="s">
        <v>36</v>
      </c>
    </row>
    <row r="3" spans="1:4" ht="30" x14ac:dyDescent="0.25">
      <c r="A3" s="3" t="s">
        <v>1308</v>
      </c>
      <c r="B3" s="4"/>
      <c r="C3" s="4"/>
      <c r="D3" s="4"/>
    </row>
    <row r="4" spans="1:4" x14ac:dyDescent="0.25">
      <c r="A4" s="2" t="s">
        <v>452</v>
      </c>
      <c r="B4" s="7">
        <v>183</v>
      </c>
      <c r="C4" s="7">
        <v>95</v>
      </c>
      <c r="D4" s="4"/>
    </row>
    <row r="5" spans="1:4" x14ac:dyDescent="0.25">
      <c r="A5" s="2" t="s">
        <v>453</v>
      </c>
      <c r="B5" s="4">
        <v>634</v>
      </c>
      <c r="C5" s="4">
        <v>183</v>
      </c>
      <c r="D5" s="4">
        <v>114</v>
      </c>
    </row>
    <row r="6" spans="1:4" x14ac:dyDescent="0.25">
      <c r="A6" s="2" t="s">
        <v>454</v>
      </c>
      <c r="B6" s="4">
        <v>-77</v>
      </c>
      <c r="C6" s="4">
        <v>-95</v>
      </c>
      <c r="D6" s="4">
        <v>-19</v>
      </c>
    </row>
    <row r="7" spans="1:4" x14ac:dyDescent="0.25">
      <c r="A7" s="2" t="s">
        <v>458</v>
      </c>
      <c r="B7" s="7">
        <v>740</v>
      </c>
      <c r="C7" s="7">
        <v>183</v>
      </c>
      <c r="D7" s="7">
        <v>95</v>
      </c>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30.28515625" bestFit="1" customWidth="1"/>
  </cols>
  <sheetData>
    <row r="1" spans="1:2" ht="30" customHeight="1" x14ac:dyDescent="0.25">
      <c r="A1" s="8" t="s">
        <v>1309</v>
      </c>
      <c r="B1" s="1" t="s">
        <v>1</v>
      </c>
    </row>
    <row r="2" spans="1:2" x14ac:dyDescent="0.25">
      <c r="A2" s="8"/>
      <c r="B2" s="1" t="s">
        <v>2</v>
      </c>
    </row>
    <row r="3" spans="1:2" x14ac:dyDescent="0.25">
      <c r="A3" s="2" t="s">
        <v>463</v>
      </c>
      <c r="B3" s="4"/>
    </row>
    <row r="4" spans="1:2" ht="30" x14ac:dyDescent="0.25">
      <c r="A4" s="3" t="s">
        <v>1310</v>
      </c>
      <c r="B4" s="4"/>
    </row>
    <row r="5" spans="1:2" ht="30" x14ac:dyDescent="0.25">
      <c r="A5" s="2" t="s">
        <v>1311</v>
      </c>
      <c r="B5" s="4" t="s">
        <v>1312</v>
      </c>
    </row>
    <row r="6" spans="1:2" x14ac:dyDescent="0.25">
      <c r="A6" s="2" t="s">
        <v>465</v>
      </c>
      <c r="B6" s="4"/>
    </row>
    <row r="7" spans="1:2" ht="30" x14ac:dyDescent="0.25">
      <c r="A7" s="3" t="s">
        <v>1310</v>
      </c>
      <c r="B7" s="4"/>
    </row>
    <row r="8" spans="1:2" ht="30" x14ac:dyDescent="0.25">
      <c r="A8" s="2" t="s">
        <v>1311</v>
      </c>
      <c r="B8" s="4" t="s">
        <v>1244</v>
      </c>
    </row>
    <row r="9" spans="1:2" ht="30" x14ac:dyDescent="0.25">
      <c r="A9" s="2" t="s">
        <v>1311</v>
      </c>
      <c r="B9" s="4" t="s">
        <v>1313</v>
      </c>
    </row>
    <row r="10" spans="1:2" x14ac:dyDescent="0.25">
      <c r="A10" s="2" t="s">
        <v>467</v>
      </c>
      <c r="B10" s="4"/>
    </row>
    <row r="11" spans="1:2" ht="30" x14ac:dyDescent="0.25">
      <c r="A11" s="3" t="s">
        <v>1310</v>
      </c>
      <c r="B11" s="4"/>
    </row>
    <row r="12" spans="1:2" ht="30" x14ac:dyDescent="0.25">
      <c r="A12" s="2" t="s">
        <v>1311</v>
      </c>
      <c r="B12" s="4" t="s">
        <v>1314</v>
      </c>
    </row>
    <row r="13" spans="1:2" x14ac:dyDescent="0.25">
      <c r="A13" s="2" t="s">
        <v>1315</v>
      </c>
      <c r="B13" s="4"/>
    </row>
    <row r="14" spans="1:2" ht="30" x14ac:dyDescent="0.25">
      <c r="A14" s="3" t="s">
        <v>1310</v>
      </c>
      <c r="B14" s="4"/>
    </row>
    <row r="15" spans="1:2" ht="30" x14ac:dyDescent="0.25">
      <c r="A15" s="2" t="s">
        <v>1311</v>
      </c>
      <c r="B15" s="4" t="s">
        <v>1312</v>
      </c>
    </row>
    <row r="16" spans="1:2" x14ac:dyDescent="0.25">
      <c r="A16" s="2" t="s">
        <v>1316</v>
      </c>
      <c r="B16" s="4"/>
    </row>
    <row r="17" spans="1:2" ht="30" x14ac:dyDescent="0.25">
      <c r="A17" s="3" t="s">
        <v>1310</v>
      </c>
      <c r="B17" s="4"/>
    </row>
    <row r="18" spans="1:2" ht="30" x14ac:dyDescent="0.25">
      <c r="A18" s="2" t="s">
        <v>1311</v>
      </c>
      <c r="B18" s="4" t="s">
        <v>1314</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s>
  <sheetData>
    <row r="1" spans="1:13" ht="30" x14ac:dyDescent="0.25">
      <c r="A1" s="1" t="s">
        <v>1317</v>
      </c>
      <c r="B1" s="8" t="s">
        <v>2</v>
      </c>
      <c r="C1" s="8" t="s">
        <v>29</v>
      </c>
      <c r="D1" s="8" t="s">
        <v>30</v>
      </c>
      <c r="E1" s="8" t="s">
        <v>31</v>
      </c>
      <c r="F1" s="8" t="s">
        <v>32</v>
      </c>
      <c r="G1" s="8" t="s">
        <v>33</v>
      </c>
      <c r="H1" s="8" t="s">
        <v>34</v>
      </c>
      <c r="I1" s="8" t="s">
        <v>35</v>
      </c>
      <c r="J1" s="8" t="s">
        <v>36</v>
      </c>
      <c r="K1" s="8" t="s">
        <v>37</v>
      </c>
      <c r="L1" s="8" t="s">
        <v>38</v>
      </c>
      <c r="M1" s="8" t="s">
        <v>39</v>
      </c>
    </row>
    <row r="2" spans="1:13" ht="30" x14ac:dyDescent="0.25">
      <c r="A2" s="1" t="s">
        <v>28</v>
      </c>
      <c r="B2" s="8"/>
      <c r="C2" s="8"/>
      <c r="D2" s="8"/>
      <c r="E2" s="8"/>
      <c r="F2" s="8"/>
      <c r="G2" s="8"/>
      <c r="H2" s="8"/>
      <c r="I2" s="8"/>
      <c r="J2" s="8"/>
      <c r="K2" s="8"/>
      <c r="L2" s="8"/>
      <c r="M2" s="8"/>
    </row>
    <row r="3" spans="1:13" ht="30" x14ac:dyDescent="0.25">
      <c r="A3" s="3" t="s">
        <v>1310</v>
      </c>
      <c r="B3" s="4"/>
      <c r="C3" s="4"/>
      <c r="D3" s="4"/>
      <c r="E3" s="4"/>
      <c r="F3" s="4"/>
      <c r="G3" s="4"/>
      <c r="H3" s="4"/>
      <c r="I3" s="4"/>
      <c r="J3" s="4"/>
      <c r="K3" s="4"/>
      <c r="L3" s="4"/>
      <c r="M3" s="4"/>
    </row>
    <row r="4" spans="1:13" ht="30" x14ac:dyDescent="0.25">
      <c r="A4" s="2" t="s">
        <v>511</v>
      </c>
      <c r="B4" s="7">
        <v>42823</v>
      </c>
      <c r="C4" s="4"/>
      <c r="D4" s="4"/>
      <c r="E4" s="4"/>
      <c r="F4" s="7">
        <v>41186</v>
      </c>
      <c r="G4" s="4"/>
      <c r="H4" s="4"/>
      <c r="I4" s="4"/>
      <c r="J4" s="7">
        <v>30705</v>
      </c>
      <c r="K4" s="4"/>
      <c r="L4" s="4"/>
      <c r="M4" s="4"/>
    </row>
    <row r="5" spans="1:13" ht="30" x14ac:dyDescent="0.25">
      <c r="A5" s="2" t="s">
        <v>512</v>
      </c>
      <c r="B5" s="6">
        <v>-26548</v>
      </c>
      <c r="C5" s="4"/>
      <c r="D5" s="4"/>
      <c r="E5" s="4"/>
      <c r="F5" s="6">
        <v>-19832</v>
      </c>
      <c r="G5" s="4"/>
      <c r="H5" s="4"/>
      <c r="I5" s="4"/>
      <c r="J5" s="6">
        <v>-13536</v>
      </c>
      <c r="K5" s="4"/>
      <c r="L5" s="4"/>
      <c r="M5" s="4"/>
    </row>
    <row r="6" spans="1:13" ht="30" x14ac:dyDescent="0.25">
      <c r="A6" s="2" t="s">
        <v>516</v>
      </c>
      <c r="B6" s="6">
        <v>16275</v>
      </c>
      <c r="C6" s="6">
        <v>17102</v>
      </c>
      <c r="D6" s="6">
        <v>18521</v>
      </c>
      <c r="E6" s="6">
        <v>19805</v>
      </c>
      <c r="F6" s="6">
        <v>21354</v>
      </c>
      <c r="G6" s="6">
        <v>22629</v>
      </c>
      <c r="H6" s="6">
        <v>19550</v>
      </c>
      <c r="I6" s="6">
        <v>18745</v>
      </c>
      <c r="J6" s="6">
        <v>17169</v>
      </c>
      <c r="K6" s="6">
        <v>15638</v>
      </c>
      <c r="L6" s="6">
        <v>16160</v>
      </c>
      <c r="M6" s="6">
        <v>14766</v>
      </c>
    </row>
    <row r="7" spans="1:13" x14ac:dyDescent="0.25">
      <c r="A7" s="2" t="s">
        <v>463</v>
      </c>
      <c r="B7" s="4"/>
      <c r="C7" s="4"/>
      <c r="D7" s="4"/>
      <c r="E7" s="4"/>
      <c r="F7" s="4"/>
      <c r="G7" s="4"/>
      <c r="H7" s="4"/>
      <c r="I7" s="4"/>
      <c r="J7" s="4"/>
      <c r="K7" s="4"/>
      <c r="L7" s="4"/>
      <c r="M7" s="4"/>
    </row>
    <row r="8" spans="1:13" ht="30" x14ac:dyDescent="0.25">
      <c r="A8" s="3" t="s">
        <v>1310</v>
      </c>
      <c r="B8" s="4"/>
      <c r="C8" s="4"/>
      <c r="D8" s="4"/>
      <c r="E8" s="4"/>
      <c r="F8" s="4"/>
      <c r="G8" s="4"/>
      <c r="H8" s="4"/>
      <c r="I8" s="4"/>
      <c r="J8" s="4"/>
      <c r="K8" s="4"/>
      <c r="L8" s="4"/>
      <c r="M8" s="4"/>
    </row>
    <row r="9" spans="1:13" ht="30" x14ac:dyDescent="0.25">
      <c r="A9" s="2" t="s">
        <v>511</v>
      </c>
      <c r="B9" s="6">
        <v>16630</v>
      </c>
      <c r="C9" s="4"/>
      <c r="D9" s="4"/>
      <c r="E9" s="4"/>
      <c r="F9" s="6">
        <v>15349</v>
      </c>
      <c r="G9" s="4"/>
      <c r="H9" s="4"/>
      <c r="I9" s="4"/>
      <c r="J9" s="6">
        <v>9593</v>
      </c>
      <c r="K9" s="4"/>
      <c r="L9" s="4"/>
      <c r="M9" s="4"/>
    </row>
    <row r="10" spans="1:13" x14ac:dyDescent="0.25">
      <c r="A10" s="2" t="s">
        <v>465</v>
      </c>
      <c r="B10" s="4"/>
      <c r="C10" s="4"/>
      <c r="D10" s="4"/>
      <c r="E10" s="4"/>
      <c r="F10" s="4"/>
      <c r="G10" s="4"/>
      <c r="H10" s="4"/>
      <c r="I10" s="4"/>
      <c r="J10" s="4"/>
      <c r="K10" s="4"/>
      <c r="L10" s="4"/>
      <c r="M10" s="4"/>
    </row>
    <row r="11" spans="1:13" ht="30" x14ac:dyDescent="0.25">
      <c r="A11" s="3" t="s">
        <v>1310</v>
      </c>
      <c r="B11" s="4"/>
      <c r="C11" s="4"/>
      <c r="D11" s="4"/>
      <c r="E11" s="4"/>
      <c r="F11" s="4"/>
      <c r="G11" s="4"/>
      <c r="H11" s="4"/>
      <c r="I11" s="4"/>
      <c r="J11" s="4"/>
      <c r="K11" s="4"/>
      <c r="L11" s="4"/>
      <c r="M11" s="4"/>
    </row>
    <row r="12" spans="1:13" ht="30" x14ac:dyDescent="0.25">
      <c r="A12" s="2" t="s">
        <v>511</v>
      </c>
      <c r="B12" s="6">
        <v>13346</v>
      </c>
      <c r="C12" s="4"/>
      <c r="D12" s="4"/>
      <c r="E12" s="4"/>
      <c r="F12" s="6">
        <v>13457</v>
      </c>
      <c r="G12" s="4"/>
      <c r="H12" s="4"/>
      <c r="I12" s="4"/>
      <c r="J12" s="6">
        <v>9876</v>
      </c>
      <c r="K12" s="4"/>
      <c r="L12" s="4"/>
      <c r="M12" s="4"/>
    </row>
    <row r="13" spans="1:13" x14ac:dyDescent="0.25">
      <c r="A13" s="2" t="s">
        <v>228</v>
      </c>
      <c r="B13" s="4"/>
      <c r="C13" s="4"/>
      <c r="D13" s="4"/>
      <c r="E13" s="4"/>
      <c r="F13" s="4"/>
      <c r="G13" s="4"/>
      <c r="H13" s="4"/>
      <c r="I13" s="4"/>
      <c r="J13" s="4"/>
      <c r="K13" s="4"/>
      <c r="L13" s="4"/>
      <c r="M13" s="4"/>
    </row>
    <row r="14" spans="1:13" ht="30" x14ac:dyDescent="0.25">
      <c r="A14" s="3" t="s">
        <v>1310</v>
      </c>
      <c r="B14" s="4"/>
      <c r="C14" s="4"/>
      <c r="D14" s="4"/>
      <c r="E14" s="4"/>
      <c r="F14" s="4"/>
      <c r="G14" s="4"/>
      <c r="H14" s="4"/>
      <c r="I14" s="4"/>
      <c r="J14" s="4"/>
      <c r="K14" s="4"/>
      <c r="L14" s="4"/>
      <c r="M14" s="4"/>
    </row>
    <row r="15" spans="1:13" ht="30" x14ac:dyDescent="0.25">
      <c r="A15" s="2" t="s">
        <v>511</v>
      </c>
      <c r="B15" s="6">
        <v>9589</v>
      </c>
      <c r="C15" s="4"/>
      <c r="D15" s="4"/>
      <c r="E15" s="4"/>
      <c r="F15" s="6">
        <v>9062</v>
      </c>
      <c r="G15" s="4"/>
      <c r="H15" s="4"/>
      <c r="I15" s="4"/>
      <c r="J15" s="6">
        <v>8258</v>
      </c>
      <c r="K15" s="4"/>
      <c r="L15" s="4"/>
      <c r="M15" s="4"/>
    </row>
    <row r="16" spans="1:13" x14ac:dyDescent="0.25">
      <c r="A16" s="2" t="s">
        <v>467</v>
      </c>
      <c r="B16" s="4"/>
      <c r="C16" s="4"/>
      <c r="D16" s="4"/>
      <c r="E16" s="4"/>
      <c r="F16" s="4"/>
      <c r="G16" s="4"/>
      <c r="H16" s="4"/>
      <c r="I16" s="4"/>
      <c r="J16" s="4"/>
      <c r="K16" s="4"/>
      <c r="L16" s="4"/>
      <c r="M16" s="4"/>
    </row>
    <row r="17" spans="1:13" ht="30" x14ac:dyDescent="0.25">
      <c r="A17" s="3" t="s">
        <v>1310</v>
      </c>
      <c r="B17" s="4"/>
      <c r="C17" s="4"/>
      <c r="D17" s="4"/>
      <c r="E17" s="4"/>
      <c r="F17" s="4"/>
      <c r="G17" s="4"/>
      <c r="H17" s="4"/>
      <c r="I17" s="4"/>
      <c r="J17" s="4"/>
      <c r="K17" s="4"/>
      <c r="L17" s="4"/>
      <c r="M17" s="4"/>
    </row>
    <row r="18" spans="1:13" ht="30" x14ac:dyDescent="0.25">
      <c r="A18" s="2" t="s">
        <v>511</v>
      </c>
      <c r="B18" s="7">
        <v>3258</v>
      </c>
      <c r="C18" s="4"/>
      <c r="D18" s="4"/>
      <c r="E18" s="4"/>
      <c r="F18" s="7">
        <v>3318</v>
      </c>
      <c r="G18" s="4"/>
      <c r="H18" s="4"/>
      <c r="I18" s="4"/>
      <c r="J18" s="7">
        <v>2978</v>
      </c>
      <c r="K18" s="4"/>
      <c r="L18" s="4"/>
      <c r="M18" s="4"/>
    </row>
  </sheetData>
  <mergeCells count="12">
    <mergeCell ref="H1:H2"/>
    <mergeCell ref="I1:I2"/>
    <mergeCell ref="J1:J2"/>
    <mergeCell ref="K1:K2"/>
    <mergeCell ref="L1:L2"/>
    <mergeCell ref="M1:M2"/>
    <mergeCell ref="B1:B2"/>
    <mergeCell ref="C1:C2"/>
    <mergeCell ref="D1:D2"/>
    <mergeCell ref="E1:E2"/>
    <mergeCell ref="F1:F2"/>
    <mergeCell ref="G1:G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18</v>
      </c>
      <c r="B1" s="8" t="s">
        <v>1</v>
      </c>
      <c r="C1" s="8"/>
      <c r="D1" s="8"/>
    </row>
    <row r="2" spans="1:4" ht="30" x14ac:dyDescent="0.25">
      <c r="A2" s="1" t="s">
        <v>28</v>
      </c>
      <c r="B2" s="1" t="s">
        <v>2</v>
      </c>
      <c r="C2" s="1" t="s">
        <v>32</v>
      </c>
      <c r="D2" s="1" t="s">
        <v>36</v>
      </c>
    </row>
    <row r="3" spans="1:4" ht="30" x14ac:dyDescent="0.25">
      <c r="A3" s="3" t="s">
        <v>1310</v>
      </c>
      <c r="B3" s="4"/>
      <c r="C3" s="4"/>
      <c r="D3" s="4"/>
    </row>
    <row r="4" spans="1:4" x14ac:dyDescent="0.25">
      <c r="A4" s="2" t="s">
        <v>174</v>
      </c>
      <c r="B4" s="7">
        <v>6823</v>
      </c>
      <c r="C4" s="7">
        <v>6355</v>
      </c>
      <c r="D4" s="7">
        <v>4862</v>
      </c>
    </row>
    <row r="5" spans="1:4" x14ac:dyDescent="0.25">
      <c r="A5" s="2" t="s">
        <v>1319</v>
      </c>
      <c r="B5" s="4"/>
      <c r="C5" s="4"/>
      <c r="D5" s="4"/>
    </row>
    <row r="6" spans="1:4" ht="30" x14ac:dyDescent="0.25">
      <c r="A6" s="3" t="s">
        <v>1310</v>
      </c>
      <c r="B6" s="4"/>
      <c r="C6" s="4"/>
      <c r="D6" s="4"/>
    </row>
    <row r="7" spans="1:4" x14ac:dyDescent="0.25">
      <c r="A7" s="2" t="s">
        <v>174</v>
      </c>
      <c r="B7" s="6">
        <v>4697</v>
      </c>
      <c r="C7" s="6">
        <v>3957</v>
      </c>
      <c r="D7" s="6">
        <v>2269</v>
      </c>
    </row>
    <row r="8" spans="1:4" ht="30" x14ac:dyDescent="0.25">
      <c r="A8" s="2" t="s">
        <v>1320</v>
      </c>
      <c r="B8" s="4"/>
      <c r="C8" s="4"/>
      <c r="D8" s="4"/>
    </row>
    <row r="9" spans="1:4" ht="30" x14ac:dyDescent="0.25">
      <c r="A9" s="3" t="s">
        <v>1310</v>
      </c>
      <c r="B9" s="4"/>
      <c r="C9" s="4"/>
      <c r="D9" s="4"/>
    </row>
    <row r="10" spans="1:4" x14ac:dyDescent="0.25">
      <c r="A10" s="2" t="s">
        <v>174</v>
      </c>
      <c r="B10" s="7">
        <v>2126</v>
      </c>
      <c r="C10" s="7">
        <v>2398</v>
      </c>
      <c r="D10" s="7">
        <v>2593</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 min="5" max="5" width="36.5703125" bestFit="1" customWidth="1"/>
    <col min="6" max="7" width="12.28515625" bestFit="1" customWidth="1"/>
  </cols>
  <sheetData>
    <row r="1" spans="1:7" ht="15" customHeight="1" x14ac:dyDescent="0.25">
      <c r="A1" s="1" t="s">
        <v>1321</v>
      </c>
      <c r="B1" s="1" t="s">
        <v>1323</v>
      </c>
      <c r="C1" s="8" t="s">
        <v>1324</v>
      </c>
      <c r="D1" s="8"/>
      <c r="E1" s="8" t="s">
        <v>1</v>
      </c>
      <c r="F1" s="8"/>
      <c r="G1" s="1"/>
    </row>
    <row r="2" spans="1:7" ht="30" x14ac:dyDescent="0.25">
      <c r="A2" s="1" t="s">
        <v>1322</v>
      </c>
      <c r="B2" s="8" t="s">
        <v>1325</v>
      </c>
      <c r="C2" s="8" t="s">
        <v>33</v>
      </c>
      <c r="D2" s="8" t="s">
        <v>39</v>
      </c>
      <c r="E2" s="1" t="s">
        <v>2</v>
      </c>
      <c r="F2" s="8" t="s">
        <v>32</v>
      </c>
      <c r="G2" s="8" t="s">
        <v>36</v>
      </c>
    </row>
    <row r="3" spans="1:7" x14ac:dyDescent="0.25">
      <c r="A3" s="1"/>
      <c r="B3" s="8"/>
      <c r="C3" s="8"/>
      <c r="D3" s="8"/>
      <c r="E3" s="1" t="s">
        <v>1326</v>
      </c>
      <c r="F3" s="8"/>
      <c r="G3" s="8"/>
    </row>
    <row r="4" spans="1:7" x14ac:dyDescent="0.25">
      <c r="A4" s="3" t="s">
        <v>1327</v>
      </c>
      <c r="B4" s="4"/>
      <c r="C4" s="4"/>
      <c r="D4" s="4"/>
      <c r="E4" s="4"/>
      <c r="F4" s="4"/>
      <c r="G4" s="4"/>
    </row>
    <row r="5" spans="1:7" x14ac:dyDescent="0.25">
      <c r="A5" s="2" t="s">
        <v>1328</v>
      </c>
      <c r="B5" s="4"/>
      <c r="C5" s="4"/>
      <c r="D5" s="4"/>
      <c r="E5" s="6">
        <v>5000000</v>
      </c>
      <c r="F5" s="6">
        <v>5000000</v>
      </c>
      <c r="G5" s="6">
        <v>5000000</v>
      </c>
    </row>
    <row r="6" spans="1:7" ht="30" x14ac:dyDescent="0.25">
      <c r="A6" s="2" t="s">
        <v>1329</v>
      </c>
      <c r="B6" s="4"/>
      <c r="C6" s="4"/>
      <c r="D6" s="4"/>
      <c r="E6" s="12">
        <v>0.01</v>
      </c>
      <c r="F6" s="12">
        <v>0.01</v>
      </c>
      <c r="G6" s="12">
        <v>0.01</v>
      </c>
    </row>
    <row r="7" spans="1:7" x14ac:dyDescent="0.25">
      <c r="A7" s="2" t="s">
        <v>1330</v>
      </c>
      <c r="B7" s="4"/>
      <c r="C7" s="4"/>
      <c r="D7" s="4"/>
      <c r="E7" s="4">
        <v>0</v>
      </c>
      <c r="F7" s="4">
        <v>0</v>
      </c>
      <c r="G7" s="4">
        <v>0</v>
      </c>
    </row>
    <row r="8" spans="1:7" ht="30" x14ac:dyDescent="0.25">
      <c r="A8" s="2" t="s">
        <v>1331</v>
      </c>
      <c r="B8" s="4"/>
      <c r="C8" s="4"/>
      <c r="D8" s="6">
        <v>7475000</v>
      </c>
      <c r="E8" s="4"/>
      <c r="F8" s="4"/>
      <c r="G8" s="4"/>
    </row>
    <row r="9" spans="1:7" x14ac:dyDescent="0.25">
      <c r="A9" s="2" t="s">
        <v>1332</v>
      </c>
      <c r="B9" s="4"/>
      <c r="C9" s="4"/>
      <c r="D9" s="12">
        <v>23.5</v>
      </c>
      <c r="E9" s="4"/>
      <c r="F9" s="4"/>
      <c r="G9" s="4"/>
    </row>
    <row r="10" spans="1:7" ht="30" x14ac:dyDescent="0.25">
      <c r="A10" s="2" t="s">
        <v>1333</v>
      </c>
      <c r="B10" s="4"/>
      <c r="C10" s="4"/>
      <c r="D10" s="12">
        <v>175.7</v>
      </c>
      <c r="E10" s="4"/>
      <c r="F10" s="4"/>
      <c r="G10" s="4"/>
    </row>
    <row r="11" spans="1:7" ht="30" x14ac:dyDescent="0.25">
      <c r="A11" s="2" t="s">
        <v>1334</v>
      </c>
      <c r="B11" s="4"/>
      <c r="C11" s="4"/>
      <c r="D11" s="4">
        <v>167.8</v>
      </c>
      <c r="E11" s="4"/>
      <c r="F11" s="4"/>
      <c r="G11" s="4"/>
    </row>
    <row r="12" spans="1:7" x14ac:dyDescent="0.25">
      <c r="A12" s="2" t="s">
        <v>1335</v>
      </c>
      <c r="B12" s="4"/>
      <c r="C12" s="4"/>
      <c r="D12" s="4">
        <v>1</v>
      </c>
      <c r="E12" s="4"/>
      <c r="F12" s="4"/>
      <c r="G12" s="4"/>
    </row>
    <row r="13" spans="1:7" ht="60" x14ac:dyDescent="0.25">
      <c r="A13" s="2" t="s">
        <v>1336</v>
      </c>
      <c r="B13" s="4"/>
      <c r="C13" s="4"/>
      <c r="D13" s="4"/>
      <c r="E13" s="4" t="s">
        <v>1337</v>
      </c>
      <c r="F13" s="4"/>
      <c r="G13" s="4"/>
    </row>
    <row r="14" spans="1:7" x14ac:dyDescent="0.25">
      <c r="A14" s="2" t="s">
        <v>1338</v>
      </c>
      <c r="B14" s="4"/>
      <c r="C14" s="4"/>
      <c r="D14" s="4"/>
      <c r="E14" s="4">
        <v>1</v>
      </c>
      <c r="F14" s="4"/>
      <c r="G14" s="4"/>
    </row>
    <row r="15" spans="1:7" ht="30" x14ac:dyDescent="0.25">
      <c r="A15" s="2" t="s">
        <v>1339</v>
      </c>
      <c r="B15" s="4">
        <v>50</v>
      </c>
      <c r="C15" s="4">
        <v>50</v>
      </c>
      <c r="D15" s="4"/>
      <c r="E15" s="4"/>
      <c r="F15" s="4"/>
      <c r="G15" s="4"/>
    </row>
    <row r="16" spans="1:7" ht="30" x14ac:dyDescent="0.25">
      <c r="A16" s="2" t="s">
        <v>1340</v>
      </c>
      <c r="B16" s="4"/>
      <c r="C16" s="4"/>
      <c r="D16" s="4"/>
      <c r="E16" s="4"/>
      <c r="F16" s="6">
        <v>4307362</v>
      </c>
      <c r="G16" s="4"/>
    </row>
    <row r="17" spans="1:7" ht="30" x14ac:dyDescent="0.25">
      <c r="A17" s="2" t="s">
        <v>1341</v>
      </c>
      <c r="B17" s="4"/>
      <c r="C17" s="4"/>
      <c r="D17" s="4"/>
      <c r="E17" s="4"/>
      <c r="F17" s="12">
        <v>11.61</v>
      </c>
      <c r="G17" s="4"/>
    </row>
    <row r="18" spans="1:7" ht="30" x14ac:dyDescent="0.25">
      <c r="A18" s="2" t="s">
        <v>1342</v>
      </c>
      <c r="B18" s="4"/>
      <c r="C18" s="4"/>
      <c r="D18" s="4"/>
      <c r="E18" s="4"/>
      <c r="F18" s="7">
        <v>50</v>
      </c>
      <c r="G18" s="4"/>
    </row>
  </sheetData>
  <mergeCells count="7">
    <mergeCell ref="G2:G3"/>
    <mergeCell ref="C1:D1"/>
    <mergeCell ref="E1:F1"/>
    <mergeCell ref="B2:B3"/>
    <mergeCell ref="C2:C3"/>
    <mergeCell ref="D2:D3"/>
    <mergeCell ref="F2:F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8"/>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0" width="12.28515625" bestFit="1" customWidth="1"/>
    <col min="11" max="11" width="12" bestFit="1" customWidth="1"/>
    <col min="12" max="12" width="12.5703125" bestFit="1" customWidth="1"/>
    <col min="13" max="13" width="36.5703125" bestFit="1" customWidth="1"/>
    <col min="14" max="15" width="23" bestFit="1" customWidth="1"/>
    <col min="16" max="16" width="12.28515625" bestFit="1" customWidth="1"/>
  </cols>
  <sheetData>
    <row r="1" spans="1:16" ht="15" customHeight="1" x14ac:dyDescent="0.25">
      <c r="A1" s="1" t="s">
        <v>1343</v>
      </c>
      <c r="B1" s="8" t="s">
        <v>84</v>
      </c>
      <c r="C1" s="8"/>
      <c r="D1" s="8"/>
      <c r="E1" s="8"/>
      <c r="F1" s="8"/>
      <c r="G1" s="8"/>
      <c r="H1" s="8"/>
      <c r="I1" s="8"/>
      <c r="J1" s="8"/>
      <c r="K1" s="8"/>
      <c r="L1" s="8"/>
      <c r="M1" s="8" t="s">
        <v>1</v>
      </c>
      <c r="N1" s="8"/>
      <c r="O1" s="8"/>
      <c r="P1" s="1"/>
    </row>
    <row r="2" spans="1:16" ht="30" x14ac:dyDescent="0.25">
      <c r="A2" s="1" t="s">
        <v>1322</v>
      </c>
      <c r="B2" s="1" t="s">
        <v>29</v>
      </c>
      <c r="C2" s="1" t="s">
        <v>30</v>
      </c>
      <c r="D2" s="1" t="s">
        <v>31</v>
      </c>
      <c r="E2" s="1" t="s">
        <v>32</v>
      </c>
      <c r="F2" s="1" t="s">
        <v>33</v>
      </c>
      <c r="G2" s="1" t="s">
        <v>34</v>
      </c>
      <c r="H2" s="1" t="s">
        <v>35</v>
      </c>
      <c r="I2" s="1" t="s">
        <v>36</v>
      </c>
      <c r="J2" s="1" t="s">
        <v>37</v>
      </c>
      <c r="K2" s="1" t="s">
        <v>38</v>
      </c>
      <c r="L2" s="1" t="s">
        <v>39</v>
      </c>
      <c r="M2" s="1" t="s">
        <v>2</v>
      </c>
      <c r="N2" s="1" t="s">
        <v>32</v>
      </c>
      <c r="O2" s="1" t="s">
        <v>36</v>
      </c>
      <c r="P2" s="1" t="s">
        <v>40</v>
      </c>
    </row>
    <row r="3" spans="1:16" ht="45" x14ac:dyDescent="0.25">
      <c r="A3" s="3" t="s">
        <v>1344</v>
      </c>
      <c r="B3" s="4"/>
      <c r="C3" s="4"/>
      <c r="D3" s="4"/>
      <c r="E3" s="4"/>
      <c r="F3" s="4"/>
      <c r="G3" s="4"/>
      <c r="H3" s="4"/>
      <c r="I3" s="4"/>
      <c r="J3" s="4"/>
      <c r="K3" s="4"/>
      <c r="L3" s="4"/>
      <c r="M3" s="4"/>
      <c r="N3" s="4"/>
      <c r="O3" s="4"/>
      <c r="P3" s="4"/>
    </row>
    <row r="4" spans="1:16" ht="45" x14ac:dyDescent="0.25">
      <c r="A4" s="2" t="s">
        <v>1345</v>
      </c>
      <c r="B4" s="4"/>
      <c r="C4" s="4"/>
      <c r="D4" s="4"/>
      <c r="E4" s="4"/>
      <c r="F4" s="4"/>
      <c r="G4" s="4"/>
      <c r="H4" s="4"/>
      <c r="I4" s="4"/>
      <c r="J4" s="4"/>
      <c r="K4" s="4"/>
      <c r="L4" s="4"/>
      <c r="M4" s="6">
        <v>15944775</v>
      </c>
      <c r="N4" s="4"/>
      <c r="O4" s="4"/>
      <c r="P4" s="4"/>
    </row>
    <row r="5" spans="1:16" ht="30" x14ac:dyDescent="0.25">
      <c r="A5" s="2" t="s">
        <v>1346</v>
      </c>
      <c r="B5" s="4"/>
      <c r="C5" s="4"/>
      <c r="D5" s="4"/>
      <c r="E5" s="4"/>
      <c r="F5" s="4"/>
      <c r="G5" s="4"/>
      <c r="H5" s="4"/>
      <c r="I5" s="4"/>
      <c r="J5" s="4"/>
      <c r="K5" s="4"/>
      <c r="L5" s="4"/>
      <c r="M5" s="6">
        <v>24374756</v>
      </c>
      <c r="N5" s="4"/>
      <c r="O5" s="4"/>
      <c r="P5" s="4"/>
    </row>
    <row r="6" spans="1:16" ht="60" x14ac:dyDescent="0.25">
      <c r="A6" s="2" t="s">
        <v>1347</v>
      </c>
      <c r="B6" s="4"/>
      <c r="C6" s="4"/>
      <c r="D6" s="4"/>
      <c r="E6" s="4"/>
      <c r="F6" s="4"/>
      <c r="G6" s="4"/>
      <c r="H6" s="4"/>
      <c r="I6" s="4"/>
      <c r="J6" s="4"/>
      <c r="K6" s="4"/>
      <c r="L6" s="4"/>
      <c r="M6" s="6">
        <v>2883113</v>
      </c>
      <c r="N6" s="4"/>
      <c r="O6" s="4"/>
      <c r="P6" s="4"/>
    </row>
    <row r="7" spans="1:16" ht="45" x14ac:dyDescent="0.25">
      <c r="A7" s="2" t="s">
        <v>1348</v>
      </c>
      <c r="B7" s="4"/>
      <c r="C7" s="4"/>
      <c r="D7" s="4"/>
      <c r="E7" s="4"/>
      <c r="F7" s="4"/>
      <c r="G7" s="4"/>
      <c r="H7" s="4"/>
      <c r="I7" s="4"/>
      <c r="J7" s="4"/>
      <c r="K7" s="4"/>
      <c r="L7" s="4"/>
      <c r="M7" s="4" t="s">
        <v>1349</v>
      </c>
      <c r="N7" s="4"/>
      <c r="O7" s="4"/>
      <c r="P7" s="4"/>
    </row>
    <row r="8" spans="1:16" ht="30" x14ac:dyDescent="0.25">
      <c r="A8" s="2" t="s">
        <v>1350</v>
      </c>
      <c r="B8" s="6">
        <v>20515387</v>
      </c>
      <c r="C8" s="6">
        <v>21157595</v>
      </c>
      <c r="D8" s="6">
        <v>17409785</v>
      </c>
      <c r="E8" s="6">
        <v>17707139</v>
      </c>
      <c r="F8" s="6">
        <v>14999401</v>
      </c>
      <c r="G8" s="6">
        <v>15824325</v>
      </c>
      <c r="H8" s="6">
        <v>15375046</v>
      </c>
      <c r="I8" s="6">
        <v>15362749</v>
      </c>
      <c r="J8" s="6">
        <v>15233926</v>
      </c>
      <c r="K8" s="6">
        <v>14740806</v>
      </c>
      <c r="L8" s="6">
        <v>14864147</v>
      </c>
      <c r="M8" s="6">
        <v>20540273</v>
      </c>
      <c r="N8" s="6">
        <v>17707139</v>
      </c>
      <c r="O8" s="6">
        <v>15362749</v>
      </c>
      <c r="P8" s="6">
        <v>15749404</v>
      </c>
    </row>
    <row r="9" spans="1:16" ht="30" x14ac:dyDescent="0.25">
      <c r="A9" s="2" t="s">
        <v>1351</v>
      </c>
      <c r="B9" s="4"/>
      <c r="C9" s="4"/>
      <c r="D9" s="4"/>
      <c r="E9" s="12">
        <v>53.5</v>
      </c>
      <c r="F9" s="4"/>
      <c r="G9" s="4"/>
      <c r="H9" s="4"/>
      <c r="I9" s="12">
        <v>62.9</v>
      </c>
      <c r="J9" s="4"/>
      <c r="K9" s="4"/>
      <c r="L9" s="4"/>
      <c r="M9" s="12">
        <v>43.3</v>
      </c>
      <c r="N9" s="12">
        <v>53.5</v>
      </c>
      <c r="O9" s="12">
        <v>62.9</v>
      </c>
      <c r="P9" s="4"/>
    </row>
    <row r="10" spans="1:16" ht="45" x14ac:dyDescent="0.25">
      <c r="A10" s="2" t="s">
        <v>1352</v>
      </c>
      <c r="B10" s="4"/>
      <c r="C10" s="4"/>
      <c r="D10" s="4"/>
      <c r="E10" s="4"/>
      <c r="F10" s="4"/>
      <c r="G10" s="4"/>
      <c r="H10" s="4"/>
      <c r="I10" s="4"/>
      <c r="J10" s="4"/>
      <c r="K10" s="4"/>
      <c r="L10" s="4"/>
      <c r="M10" s="4" t="s">
        <v>1353</v>
      </c>
      <c r="N10" s="4" t="s">
        <v>1354</v>
      </c>
      <c r="O10" s="4" t="s">
        <v>1354</v>
      </c>
      <c r="P10" s="4"/>
    </row>
    <row r="11" spans="1:16" ht="75" x14ac:dyDescent="0.25">
      <c r="A11" s="2" t="s">
        <v>1355</v>
      </c>
      <c r="B11" s="4"/>
      <c r="C11" s="4"/>
      <c r="D11" s="4"/>
      <c r="E11" s="4"/>
      <c r="F11" s="4"/>
      <c r="G11" s="4"/>
      <c r="H11" s="4"/>
      <c r="I11" s="4"/>
      <c r="J11" s="4"/>
      <c r="K11" s="4"/>
      <c r="L11" s="4"/>
      <c r="M11" s="12">
        <v>5.19</v>
      </c>
      <c r="N11" s="12">
        <v>6.05</v>
      </c>
      <c r="O11" s="12">
        <v>13.1</v>
      </c>
      <c r="P11" s="4"/>
    </row>
    <row r="12" spans="1:16" ht="60" x14ac:dyDescent="0.25">
      <c r="A12" s="2" t="s">
        <v>1356</v>
      </c>
      <c r="B12" s="4"/>
      <c r="C12" s="4"/>
      <c r="D12" s="4"/>
      <c r="E12" s="4"/>
      <c r="F12" s="4"/>
      <c r="G12" s="4"/>
      <c r="H12" s="4"/>
      <c r="I12" s="4"/>
      <c r="J12" s="4"/>
      <c r="K12" s="4"/>
      <c r="L12" s="4"/>
      <c r="M12" s="4">
        <v>0.1</v>
      </c>
      <c r="N12" s="4">
        <v>15.4</v>
      </c>
      <c r="O12" s="4">
        <v>71.599999999999994</v>
      </c>
      <c r="P12" s="4"/>
    </row>
    <row r="13" spans="1:16" x14ac:dyDescent="0.25">
      <c r="A13" s="2" t="s">
        <v>1357</v>
      </c>
      <c r="B13" s="4"/>
      <c r="C13" s="4"/>
      <c r="D13" s="4"/>
      <c r="E13" s="4"/>
      <c r="F13" s="4"/>
      <c r="G13" s="4"/>
      <c r="H13" s="4"/>
      <c r="I13" s="4"/>
      <c r="J13" s="4"/>
      <c r="K13" s="4"/>
      <c r="L13" s="4"/>
      <c r="M13" s="4">
        <v>27.1</v>
      </c>
      <c r="N13" s="4">
        <v>25.4</v>
      </c>
      <c r="O13" s="4">
        <v>19.2</v>
      </c>
      <c r="P13" s="4"/>
    </row>
    <row r="14" spans="1:16" x14ac:dyDescent="0.25">
      <c r="A14" s="2" t="s">
        <v>569</v>
      </c>
      <c r="B14" s="6">
        <v>849086</v>
      </c>
      <c r="C14" s="6">
        <v>6395653</v>
      </c>
      <c r="D14" s="6">
        <v>440837</v>
      </c>
      <c r="E14" s="6">
        <v>3465558</v>
      </c>
      <c r="F14" s="6">
        <v>424588</v>
      </c>
      <c r="G14" s="6">
        <v>1833426</v>
      </c>
      <c r="H14" s="6">
        <v>747377</v>
      </c>
      <c r="I14" s="6">
        <v>793390</v>
      </c>
      <c r="J14" s="6">
        <v>1594717</v>
      </c>
      <c r="K14" s="6">
        <v>1935754</v>
      </c>
      <c r="L14" s="6">
        <v>114400</v>
      </c>
      <c r="M14" s="6">
        <v>8345437</v>
      </c>
      <c r="N14" s="6">
        <v>6470949</v>
      </c>
      <c r="O14" s="6">
        <v>4438261</v>
      </c>
      <c r="P14" s="4"/>
    </row>
    <row r="15" spans="1:16" ht="30" x14ac:dyDescent="0.25">
      <c r="A15" s="2" t="s">
        <v>1358</v>
      </c>
      <c r="B15" s="12">
        <v>9.66</v>
      </c>
      <c r="C15" s="12">
        <v>10.18</v>
      </c>
      <c r="D15" s="12">
        <v>11.73</v>
      </c>
      <c r="E15" s="12">
        <v>11.29</v>
      </c>
      <c r="F15" s="12">
        <v>11.8</v>
      </c>
      <c r="G15" s="12">
        <v>9.1300000000000008</v>
      </c>
      <c r="H15" s="12">
        <v>26.68</v>
      </c>
      <c r="I15" s="12">
        <v>22.27</v>
      </c>
      <c r="J15" s="12">
        <v>28.49</v>
      </c>
      <c r="K15" s="12">
        <v>26.38</v>
      </c>
      <c r="L15" s="12">
        <v>18.18</v>
      </c>
      <c r="M15" s="12">
        <v>10.09</v>
      </c>
      <c r="N15" s="12">
        <v>12.49</v>
      </c>
      <c r="O15" s="12">
        <v>26.19</v>
      </c>
      <c r="P15" s="4"/>
    </row>
    <row r="16" spans="1:16" x14ac:dyDescent="0.25">
      <c r="A16" s="2" t="s">
        <v>1359</v>
      </c>
      <c r="B16" s="4"/>
      <c r="C16" s="4"/>
      <c r="D16" s="4"/>
      <c r="E16" s="4"/>
      <c r="F16" s="4"/>
      <c r="G16" s="4"/>
      <c r="H16" s="4"/>
      <c r="I16" s="4"/>
      <c r="J16" s="4"/>
      <c r="K16" s="4"/>
      <c r="L16" s="4"/>
      <c r="M16" s="4"/>
      <c r="N16" s="4"/>
      <c r="O16" s="4"/>
      <c r="P16" s="4"/>
    </row>
    <row r="17" spans="1:16" ht="45" x14ac:dyDescent="0.25">
      <c r="A17" s="3" t="s">
        <v>1344</v>
      </c>
      <c r="B17" s="4"/>
      <c r="C17" s="4"/>
      <c r="D17" s="4"/>
      <c r="E17" s="4"/>
      <c r="F17" s="4"/>
      <c r="G17" s="4"/>
      <c r="H17" s="4"/>
      <c r="I17" s="4"/>
      <c r="J17" s="4"/>
      <c r="K17" s="4"/>
      <c r="L17" s="4"/>
      <c r="M17" s="4"/>
      <c r="N17" s="4"/>
      <c r="O17" s="4"/>
      <c r="P17" s="4"/>
    </row>
    <row r="18" spans="1:16" ht="45" x14ac:dyDescent="0.25">
      <c r="A18" s="2" t="s">
        <v>1360</v>
      </c>
      <c r="B18" s="4"/>
      <c r="C18" s="4"/>
      <c r="D18" s="4"/>
      <c r="E18" s="4"/>
      <c r="F18" s="4"/>
      <c r="G18" s="4"/>
      <c r="H18" s="4"/>
      <c r="I18" s="4"/>
      <c r="J18" s="4"/>
      <c r="K18" s="4"/>
      <c r="L18" s="4"/>
      <c r="M18" s="4">
        <v>1.2</v>
      </c>
      <c r="N18" s="4"/>
      <c r="O18" s="4"/>
      <c r="P18" s="4"/>
    </row>
    <row r="19" spans="1:16" ht="165" x14ac:dyDescent="0.25">
      <c r="A19" s="2" t="s">
        <v>1361</v>
      </c>
      <c r="B19" s="4"/>
      <c r="C19" s="4"/>
      <c r="D19" s="4"/>
      <c r="E19" s="4"/>
      <c r="F19" s="4"/>
      <c r="G19" s="4"/>
      <c r="H19" s="4"/>
      <c r="I19" s="4"/>
      <c r="J19" s="4"/>
      <c r="K19" s="4"/>
      <c r="L19" s="4"/>
      <c r="M19" s="4" t="s">
        <v>1362</v>
      </c>
      <c r="N19" s="4"/>
      <c r="O19" s="4"/>
      <c r="P19" s="4"/>
    </row>
    <row r="20" spans="1:16" x14ac:dyDescent="0.25">
      <c r="A20" s="2" t="s">
        <v>1363</v>
      </c>
      <c r="B20" s="4"/>
      <c r="C20" s="4"/>
      <c r="D20" s="4"/>
      <c r="E20" s="4"/>
      <c r="F20" s="4"/>
      <c r="G20" s="4"/>
      <c r="H20" s="4"/>
      <c r="I20" s="4"/>
      <c r="J20" s="4"/>
      <c r="K20" s="4"/>
      <c r="L20" s="4"/>
      <c r="M20" s="4"/>
      <c r="N20" s="4"/>
      <c r="O20" s="4"/>
      <c r="P20" s="4"/>
    </row>
    <row r="21" spans="1:16" ht="45" x14ac:dyDescent="0.25">
      <c r="A21" s="3" t="s">
        <v>1344</v>
      </c>
      <c r="B21" s="4"/>
      <c r="C21" s="4"/>
      <c r="D21" s="4"/>
      <c r="E21" s="4"/>
      <c r="F21" s="4"/>
      <c r="G21" s="4"/>
      <c r="H21" s="4"/>
      <c r="I21" s="4"/>
      <c r="J21" s="4"/>
      <c r="K21" s="4"/>
      <c r="L21" s="4"/>
      <c r="M21" s="4"/>
      <c r="N21" s="4"/>
      <c r="O21" s="4"/>
      <c r="P21" s="4"/>
    </row>
    <row r="22" spans="1:16" x14ac:dyDescent="0.25">
      <c r="A22" s="2" t="s">
        <v>569</v>
      </c>
      <c r="B22" s="4"/>
      <c r="C22" s="4"/>
      <c r="D22" s="4"/>
      <c r="E22" s="4"/>
      <c r="F22" s="4"/>
      <c r="G22" s="4"/>
      <c r="H22" s="4"/>
      <c r="I22" s="4"/>
      <c r="J22" s="4"/>
      <c r="K22" s="4"/>
      <c r="L22" s="4"/>
      <c r="M22" s="6">
        <v>265517</v>
      </c>
      <c r="N22" s="6">
        <v>403712</v>
      </c>
      <c r="O22" s="6">
        <v>306266</v>
      </c>
      <c r="P22" s="4"/>
    </row>
    <row r="23" spans="1:16" ht="30" x14ac:dyDescent="0.25">
      <c r="A23" s="2" t="s">
        <v>1358</v>
      </c>
      <c r="B23" s="4"/>
      <c r="C23" s="4"/>
      <c r="D23" s="4"/>
      <c r="E23" s="4"/>
      <c r="F23" s="4"/>
      <c r="G23" s="4"/>
      <c r="H23" s="4"/>
      <c r="I23" s="4"/>
      <c r="J23" s="4"/>
      <c r="K23" s="4"/>
      <c r="L23" s="4"/>
      <c r="M23" s="12">
        <v>20.05</v>
      </c>
      <c r="N23" s="12">
        <v>21.88</v>
      </c>
      <c r="O23" s="12">
        <v>25.05</v>
      </c>
      <c r="P23" s="4"/>
    </row>
    <row r="24" spans="1:16" x14ac:dyDescent="0.25">
      <c r="A24" s="2" t="s">
        <v>1364</v>
      </c>
      <c r="B24" s="4"/>
      <c r="C24" s="4"/>
      <c r="D24" s="4"/>
      <c r="E24" s="4"/>
      <c r="F24" s="4"/>
      <c r="G24" s="4"/>
      <c r="H24" s="4"/>
      <c r="I24" s="4"/>
      <c r="J24" s="4"/>
      <c r="K24" s="4"/>
      <c r="L24" s="4"/>
      <c r="M24" s="4"/>
      <c r="N24" s="4"/>
      <c r="O24" s="4"/>
      <c r="P24" s="4"/>
    </row>
    <row r="25" spans="1:16" ht="45" x14ac:dyDescent="0.25">
      <c r="A25" s="3" t="s">
        <v>1344</v>
      </c>
      <c r="B25" s="4"/>
      <c r="C25" s="4"/>
      <c r="D25" s="4"/>
      <c r="E25" s="4"/>
      <c r="F25" s="4"/>
      <c r="G25" s="4"/>
      <c r="H25" s="4"/>
      <c r="I25" s="4"/>
      <c r="J25" s="4"/>
      <c r="K25" s="4"/>
      <c r="L25" s="4"/>
      <c r="M25" s="4"/>
      <c r="N25" s="4"/>
      <c r="O25" s="4"/>
      <c r="P25" s="4"/>
    </row>
    <row r="26" spans="1:16" ht="30" x14ac:dyDescent="0.25">
      <c r="A26" s="2" t="s">
        <v>1365</v>
      </c>
      <c r="B26" s="4"/>
      <c r="C26" s="4"/>
      <c r="D26" s="4"/>
      <c r="E26" s="4"/>
      <c r="F26" s="4"/>
      <c r="G26" s="4"/>
      <c r="H26" s="4"/>
      <c r="I26" s="4"/>
      <c r="J26" s="4"/>
      <c r="K26" s="4"/>
      <c r="L26" s="4"/>
      <c r="M26" s="6">
        <v>4703801</v>
      </c>
      <c r="N26" s="4"/>
      <c r="O26" s="4"/>
      <c r="P26" s="4"/>
    </row>
    <row r="27" spans="1:16" ht="30" x14ac:dyDescent="0.25">
      <c r="A27" s="2" t="s">
        <v>1350</v>
      </c>
      <c r="B27" s="4"/>
      <c r="C27" s="4"/>
      <c r="D27" s="4"/>
      <c r="E27" s="4"/>
      <c r="F27" s="4"/>
      <c r="G27" s="4"/>
      <c r="H27" s="4"/>
      <c r="I27" s="4"/>
      <c r="J27" s="4"/>
      <c r="K27" s="4"/>
      <c r="L27" s="4"/>
      <c r="M27" s="6">
        <v>4703801</v>
      </c>
      <c r="N27" s="4"/>
      <c r="O27" s="4"/>
      <c r="P27" s="4"/>
    </row>
    <row r="28" spans="1:16" x14ac:dyDescent="0.25">
      <c r="A28" s="2" t="s">
        <v>1366</v>
      </c>
      <c r="B28" s="4"/>
      <c r="C28" s="4"/>
      <c r="D28" s="4"/>
      <c r="E28" s="4"/>
      <c r="F28" s="4"/>
      <c r="G28" s="4"/>
      <c r="H28" s="4"/>
      <c r="I28" s="4"/>
      <c r="J28" s="4"/>
      <c r="K28" s="4"/>
      <c r="L28" s="4"/>
      <c r="M28" s="4"/>
      <c r="N28" s="4"/>
      <c r="O28" s="4"/>
      <c r="P28" s="4"/>
    </row>
    <row r="29" spans="1:16" ht="45" x14ac:dyDescent="0.25">
      <c r="A29" s="3" t="s">
        <v>1344</v>
      </c>
      <c r="B29" s="4"/>
      <c r="C29" s="4"/>
      <c r="D29" s="4"/>
      <c r="E29" s="4"/>
      <c r="F29" s="4"/>
      <c r="G29" s="4"/>
      <c r="H29" s="4"/>
      <c r="I29" s="4"/>
      <c r="J29" s="4"/>
      <c r="K29" s="4"/>
      <c r="L29" s="4"/>
      <c r="M29" s="4"/>
      <c r="N29" s="4"/>
      <c r="O29" s="4"/>
      <c r="P29" s="4"/>
    </row>
    <row r="30" spans="1:16" ht="45" x14ac:dyDescent="0.25">
      <c r="A30" s="2" t="s">
        <v>1367</v>
      </c>
      <c r="B30" s="4"/>
      <c r="C30" s="4"/>
      <c r="D30" s="4"/>
      <c r="E30" s="4"/>
      <c r="F30" s="4"/>
      <c r="G30" s="4"/>
      <c r="H30" s="4"/>
      <c r="I30" s="4"/>
      <c r="J30" s="4"/>
      <c r="K30" s="4"/>
      <c r="L30" s="4"/>
      <c r="M30" s="4" t="s">
        <v>1368</v>
      </c>
      <c r="N30" s="4"/>
      <c r="O30" s="4"/>
      <c r="P30" s="4"/>
    </row>
    <row r="31" spans="1:16" ht="45" x14ac:dyDescent="0.25">
      <c r="A31" s="2" t="s">
        <v>1369</v>
      </c>
      <c r="B31" s="4"/>
      <c r="C31" s="4"/>
      <c r="D31" s="4"/>
      <c r="E31" s="4"/>
      <c r="F31" s="4"/>
      <c r="G31" s="4"/>
      <c r="H31" s="4"/>
      <c r="I31" s="4"/>
      <c r="J31" s="4"/>
      <c r="K31" s="4"/>
      <c r="L31" s="4"/>
      <c r="M31" s="110">
        <v>0.25</v>
      </c>
      <c r="N31" s="4"/>
      <c r="O31" s="4"/>
      <c r="P31" s="4"/>
    </row>
    <row r="32" spans="1:16" x14ac:dyDescent="0.25">
      <c r="A32" s="2" t="s">
        <v>1370</v>
      </c>
      <c r="B32" s="4"/>
      <c r="C32" s="6">
        <v>508303</v>
      </c>
      <c r="D32" s="4"/>
      <c r="E32" s="4"/>
      <c r="F32" s="6">
        <v>50000</v>
      </c>
      <c r="G32" s="4"/>
      <c r="H32" s="4"/>
      <c r="I32" s="6">
        <v>50000</v>
      </c>
      <c r="J32" s="6">
        <v>189254</v>
      </c>
      <c r="K32" s="4"/>
      <c r="L32" s="4"/>
      <c r="M32" s="6">
        <v>508303</v>
      </c>
      <c r="N32" s="6">
        <v>50000</v>
      </c>
      <c r="O32" s="6">
        <v>239254</v>
      </c>
      <c r="P32" s="4"/>
    </row>
    <row r="33" spans="1:16" ht="30" x14ac:dyDescent="0.25">
      <c r="A33" s="2" t="s">
        <v>1371</v>
      </c>
      <c r="B33" s="4"/>
      <c r="C33" s="4"/>
      <c r="D33" s="4"/>
      <c r="E33" s="4"/>
      <c r="F33" s="4"/>
      <c r="G33" s="4"/>
      <c r="H33" s="4"/>
      <c r="I33" s="4"/>
      <c r="J33" s="4"/>
      <c r="K33" s="4"/>
      <c r="L33" s="4"/>
      <c r="M33" s="4">
        <v>0.6</v>
      </c>
      <c r="N33" s="4">
        <v>1.3</v>
      </c>
      <c r="O33" s="4">
        <v>1.2</v>
      </c>
      <c r="P33" s="4"/>
    </row>
    <row r="34" spans="1:16" ht="30" x14ac:dyDescent="0.25">
      <c r="A34" s="2" t="s">
        <v>1372</v>
      </c>
      <c r="B34" s="4"/>
      <c r="C34" s="4"/>
      <c r="D34" s="4"/>
      <c r="E34" s="4"/>
      <c r="F34" s="4"/>
      <c r="G34" s="4"/>
      <c r="H34" s="4"/>
      <c r="I34" s="4"/>
      <c r="J34" s="4"/>
      <c r="K34" s="4"/>
      <c r="L34" s="4"/>
      <c r="M34" s="6">
        <v>16623</v>
      </c>
      <c r="N34" s="6">
        <v>15321</v>
      </c>
      <c r="O34" s="6">
        <v>14804</v>
      </c>
      <c r="P34" s="4"/>
    </row>
    <row r="35" spans="1:16" ht="30" x14ac:dyDescent="0.25">
      <c r="A35" s="2" t="s">
        <v>1373</v>
      </c>
      <c r="B35" s="4"/>
      <c r="C35" s="4"/>
      <c r="D35" s="4"/>
      <c r="E35" s="4"/>
      <c r="F35" s="4"/>
      <c r="G35" s="4"/>
      <c r="H35" s="4"/>
      <c r="I35" s="4"/>
      <c r="J35" s="4"/>
      <c r="K35" s="4"/>
      <c r="L35" s="4"/>
      <c r="M35" s="4">
        <v>0.2</v>
      </c>
      <c r="N35" s="4">
        <v>0.2</v>
      </c>
      <c r="O35" s="4">
        <v>0.4</v>
      </c>
      <c r="P35" s="4"/>
    </row>
    <row r="36" spans="1:16" ht="45" x14ac:dyDescent="0.25">
      <c r="A36" s="2" t="s">
        <v>1374</v>
      </c>
      <c r="B36" s="4"/>
      <c r="C36" s="4"/>
      <c r="D36" s="4"/>
      <c r="E36" s="4"/>
      <c r="F36" s="4"/>
      <c r="G36" s="4"/>
      <c r="H36" s="4"/>
      <c r="I36" s="4"/>
      <c r="J36" s="4"/>
      <c r="K36" s="4"/>
      <c r="L36" s="4"/>
      <c r="M36" s="6">
        <v>46748</v>
      </c>
      <c r="N36" s="4"/>
      <c r="O36" s="4"/>
      <c r="P36" s="4"/>
    </row>
    <row r="37" spans="1:16" x14ac:dyDescent="0.25">
      <c r="A37" s="2" t="s">
        <v>1375</v>
      </c>
      <c r="B37" s="4"/>
      <c r="C37" s="4"/>
      <c r="D37" s="4"/>
      <c r="E37" s="4">
        <v>0</v>
      </c>
      <c r="F37" s="4"/>
      <c r="G37" s="4"/>
      <c r="H37" s="4"/>
      <c r="I37" s="4">
        <v>0</v>
      </c>
      <c r="J37" s="4"/>
      <c r="K37" s="4"/>
      <c r="L37" s="4"/>
      <c r="M37" s="6">
        <v>160220</v>
      </c>
      <c r="N37" s="4">
        <v>0</v>
      </c>
      <c r="O37" s="4">
        <v>0</v>
      </c>
      <c r="P37" s="4"/>
    </row>
    <row r="38" spans="1:16" ht="30" x14ac:dyDescent="0.25">
      <c r="A38" s="2" t="s">
        <v>1376</v>
      </c>
      <c r="B38" s="4"/>
      <c r="C38" s="4"/>
      <c r="D38" s="4"/>
      <c r="E38" s="4"/>
      <c r="F38" s="4"/>
      <c r="G38" s="4"/>
      <c r="H38" s="4"/>
      <c r="I38" s="4"/>
      <c r="J38" s="4"/>
      <c r="K38" s="4"/>
      <c r="L38" s="4"/>
      <c r="M38" s="4"/>
      <c r="N38" s="4"/>
      <c r="O38" s="4"/>
      <c r="P38" s="4"/>
    </row>
    <row r="39" spans="1:16" ht="45" x14ac:dyDescent="0.25">
      <c r="A39" s="3" t="s">
        <v>1344</v>
      </c>
      <c r="B39" s="4"/>
      <c r="C39" s="4"/>
      <c r="D39" s="4"/>
      <c r="E39" s="4"/>
      <c r="F39" s="4"/>
      <c r="G39" s="4"/>
      <c r="H39" s="4"/>
      <c r="I39" s="4"/>
      <c r="J39" s="4"/>
      <c r="K39" s="4"/>
      <c r="L39" s="4"/>
      <c r="M39" s="4"/>
      <c r="N39" s="4"/>
      <c r="O39" s="4"/>
      <c r="P39" s="4"/>
    </row>
    <row r="40" spans="1:16" x14ac:dyDescent="0.25">
      <c r="A40" s="2" t="s">
        <v>1370</v>
      </c>
      <c r="B40" s="4"/>
      <c r="C40" s="4"/>
      <c r="D40" s="4"/>
      <c r="E40" s="4"/>
      <c r="F40" s="4"/>
      <c r="G40" s="4"/>
      <c r="H40" s="4"/>
      <c r="I40" s="4"/>
      <c r="J40" s="4"/>
      <c r="K40" s="4"/>
      <c r="L40" s="4"/>
      <c r="M40" s="6">
        <v>400000</v>
      </c>
      <c r="N40" s="4"/>
      <c r="O40" s="4"/>
      <c r="P40" s="4"/>
    </row>
    <row r="41" spans="1:16" ht="30" x14ac:dyDescent="0.25">
      <c r="A41" s="2" t="s">
        <v>1350</v>
      </c>
      <c r="B41" s="4"/>
      <c r="C41" s="4"/>
      <c r="D41" s="4"/>
      <c r="E41" s="4"/>
      <c r="F41" s="4"/>
      <c r="G41" s="4"/>
      <c r="H41" s="4"/>
      <c r="I41" s="4"/>
      <c r="J41" s="4"/>
      <c r="K41" s="4"/>
      <c r="L41" s="4"/>
      <c r="M41" s="6">
        <v>349996</v>
      </c>
      <c r="N41" s="4"/>
      <c r="O41" s="4"/>
      <c r="P41" s="4"/>
    </row>
    <row r="42" spans="1:16" ht="30" x14ac:dyDescent="0.25">
      <c r="A42" s="2" t="s">
        <v>1377</v>
      </c>
      <c r="B42" s="4"/>
      <c r="C42" s="4"/>
      <c r="D42" s="4"/>
      <c r="E42" s="4"/>
      <c r="F42" s="4"/>
      <c r="G42" s="4"/>
      <c r="H42" s="4"/>
      <c r="I42" s="4"/>
      <c r="J42" s="4"/>
      <c r="K42" s="4"/>
      <c r="L42" s="4"/>
      <c r="M42" s="4"/>
      <c r="N42" s="4"/>
      <c r="O42" s="4"/>
      <c r="P42" s="4"/>
    </row>
    <row r="43" spans="1:16" ht="45" x14ac:dyDescent="0.25">
      <c r="A43" s="3" t="s">
        <v>1344</v>
      </c>
      <c r="B43" s="4"/>
      <c r="C43" s="4"/>
      <c r="D43" s="4"/>
      <c r="E43" s="4"/>
      <c r="F43" s="4"/>
      <c r="G43" s="4"/>
      <c r="H43" s="4"/>
      <c r="I43" s="4"/>
      <c r="J43" s="4"/>
      <c r="K43" s="4"/>
      <c r="L43" s="4"/>
      <c r="M43" s="4"/>
      <c r="N43" s="4"/>
      <c r="O43" s="4"/>
      <c r="P43" s="4"/>
    </row>
    <row r="44" spans="1:16" ht="45" x14ac:dyDescent="0.25">
      <c r="A44" s="2" t="s">
        <v>1360</v>
      </c>
      <c r="B44" s="4"/>
      <c r="C44" s="4"/>
      <c r="D44" s="4"/>
      <c r="E44" s="4"/>
      <c r="F44" s="4"/>
      <c r="G44" s="4"/>
      <c r="H44" s="4"/>
      <c r="I44" s="4"/>
      <c r="J44" s="4"/>
      <c r="K44" s="4"/>
      <c r="L44" s="4"/>
      <c r="M44" s="12">
        <v>1.5</v>
      </c>
      <c r="N44" s="4"/>
      <c r="O44" s="4"/>
      <c r="P44" s="4"/>
    </row>
    <row r="45" spans="1:16" ht="165" x14ac:dyDescent="0.25">
      <c r="A45" s="2" t="s">
        <v>1361</v>
      </c>
      <c r="B45" s="4"/>
      <c r="C45" s="4"/>
      <c r="D45" s="4"/>
      <c r="E45" s="4"/>
      <c r="F45" s="4"/>
      <c r="G45" s="4"/>
      <c r="H45" s="4"/>
      <c r="I45" s="4"/>
      <c r="J45" s="4"/>
      <c r="K45" s="4"/>
      <c r="L45" s="4"/>
      <c r="M45" s="4" t="s">
        <v>1378</v>
      </c>
      <c r="N45" s="4"/>
      <c r="O45" s="4"/>
      <c r="P45" s="4"/>
    </row>
    <row r="46" spans="1:16" x14ac:dyDescent="0.25">
      <c r="A46" s="2" t="s">
        <v>1379</v>
      </c>
      <c r="B46" s="4"/>
      <c r="C46" s="4"/>
      <c r="D46" s="4"/>
      <c r="E46" s="4"/>
      <c r="F46" s="4"/>
      <c r="G46" s="4"/>
      <c r="H46" s="4"/>
      <c r="I46" s="4"/>
      <c r="J46" s="4"/>
      <c r="K46" s="4"/>
      <c r="L46" s="4"/>
      <c r="M46" s="4"/>
      <c r="N46" s="4"/>
      <c r="O46" s="4"/>
      <c r="P46" s="4"/>
    </row>
    <row r="47" spans="1:16" ht="45" x14ac:dyDescent="0.25">
      <c r="A47" s="3" t="s">
        <v>1344</v>
      </c>
      <c r="B47" s="4"/>
      <c r="C47" s="4"/>
      <c r="D47" s="4"/>
      <c r="E47" s="4"/>
      <c r="F47" s="4"/>
      <c r="G47" s="4"/>
      <c r="H47" s="4"/>
      <c r="I47" s="4"/>
      <c r="J47" s="4"/>
      <c r="K47" s="4"/>
      <c r="L47" s="4"/>
      <c r="M47" s="4"/>
      <c r="N47" s="4"/>
      <c r="O47" s="4"/>
      <c r="P47" s="4"/>
    </row>
    <row r="48" spans="1:16" ht="45" x14ac:dyDescent="0.25">
      <c r="A48" s="2" t="s">
        <v>1367</v>
      </c>
      <c r="B48" s="4"/>
      <c r="C48" s="4"/>
      <c r="D48" s="4"/>
      <c r="E48" s="4"/>
      <c r="F48" s="4"/>
      <c r="G48" s="4"/>
      <c r="H48" s="4"/>
      <c r="I48" s="4"/>
      <c r="J48" s="4"/>
      <c r="K48" s="4"/>
      <c r="L48" s="4"/>
      <c r="M48" s="4" t="s">
        <v>1368</v>
      </c>
      <c r="N48" s="4"/>
      <c r="O48" s="4"/>
      <c r="P48" s="4"/>
    </row>
    <row r="49" spans="1:16" ht="45" x14ac:dyDescent="0.25">
      <c r="A49" s="2" t="s">
        <v>1369</v>
      </c>
      <c r="B49" s="4"/>
      <c r="C49" s="4"/>
      <c r="D49" s="4"/>
      <c r="E49" s="4"/>
      <c r="F49" s="4"/>
      <c r="G49" s="4"/>
      <c r="H49" s="4"/>
      <c r="I49" s="4"/>
      <c r="J49" s="4"/>
      <c r="K49" s="4"/>
      <c r="L49" s="4"/>
      <c r="M49" s="110">
        <v>0.25</v>
      </c>
      <c r="N49" s="4"/>
      <c r="O49" s="4"/>
      <c r="P49" s="4"/>
    </row>
    <row r="50" spans="1:16" x14ac:dyDescent="0.25">
      <c r="A50" s="2" t="s">
        <v>1380</v>
      </c>
      <c r="B50" s="4"/>
      <c r="C50" s="4"/>
      <c r="D50" s="4"/>
      <c r="E50" s="4"/>
      <c r="F50" s="4"/>
      <c r="G50" s="4"/>
      <c r="H50" s="4"/>
      <c r="I50" s="4"/>
      <c r="J50" s="4"/>
      <c r="K50" s="4"/>
      <c r="L50" s="4"/>
      <c r="M50" s="4"/>
      <c r="N50" s="4"/>
      <c r="O50" s="4"/>
      <c r="P50" s="4"/>
    </row>
    <row r="51" spans="1:16" ht="45" x14ac:dyDescent="0.25">
      <c r="A51" s="3" t="s">
        <v>1344</v>
      </c>
      <c r="B51" s="4"/>
      <c r="C51" s="4"/>
      <c r="D51" s="4"/>
      <c r="E51" s="4"/>
      <c r="F51" s="4"/>
      <c r="G51" s="4"/>
      <c r="H51" s="4"/>
      <c r="I51" s="4"/>
      <c r="J51" s="4"/>
      <c r="K51" s="4"/>
      <c r="L51" s="4"/>
      <c r="M51" s="4"/>
      <c r="N51" s="4"/>
      <c r="O51" s="4"/>
      <c r="P51" s="4"/>
    </row>
    <row r="52" spans="1:16" ht="45" x14ac:dyDescent="0.25">
      <c r="A52" s="2" t="s">
        <v>1369</v>
      </c>
      <c r="B52" s="4"/>
      <c r="C52" s="4"/>
      <c r="D52" s="4"/>
      <c r="E52" s="4"/>
      <c r="F52" s="4"/>
      <c r="G52" s="4"/>
      <c r="H52" s="4"/>
      <c r="I52" s="4"/>
      <c r="J52" s="4"/>
      <c r="K52" s="4"/>
      <c r="L52" s="4"/>
      <c r="M52" s="110">
        <v>0.25</v>
      </c>
      <c r="N52" s="4"/>
      <c r="O52" s="4"/>
      <c r="P52" s="4"/>
    </row>
    <row r="53" spans="1:16" ht="30" x14ac:dyDescent="0.25">
      <c r="A53" s="2" t="s">
        <v>1381</v>
      </c>
      <c r="B53" s="4"/>
      <c r="C53" s="4"/>
      <c r="D53" s="4"/>
      <c r="E53" s="4"/>
      <c r="F53" s="4"/>
      <c r="G53" s="4"/>
      <c r="H53" s="4"/>
      <c r="I53" s="4"/>
      <c r="J53" s="4"/>
      <c r="K53" s="4"/>
      <c r="L53" s="4"/>
      <c r="M53" s="4"/>
      <c r="N53" s="4"/>
      <c r="O53" s="4"/>
      <c r="P53" s="4"/>
    </row>
    <row r="54" spans="1:16" ht="45" x14ac:dyDescent="0.25">
      <c r="A54" s="3" t="s">
        <v>1344</v>
      </c>
      <c r="B54" s="4"/>
      <c r="C54" s="4"/>
      <c r="D54" s="4"/>
      <c r="E54" s="4"/>
      <c r="F54" s="4"/>
      <c r="G54" s="4"/>
      <c r="H54" s="4"/>
      <c r="I54" s="4"/>
      <c r="J54" s="4"/>
      <c r="K54" s="4"/>
      <c r="L54" s="4"/>
      <c r="M54" s="4"/>
      <c r="N54" s="4"/>
      <c r="O54" s="4"/>
      <c r="P54" s="4"/>
    </row>
    <row r="55" spans="1:16" ht="45" x14ac:dyDescent="0.25">
      <c r="A55" s="2" t="s">
        <v>1367</v>
      </c>
      <c r="B55" s="4"/>
      <c r="C55" s="4"/>
      <c r="D55" s="4"/>
      <c r="E55" s="4"/>
      <c r="F55" s="4"/>
      <c r="G55" s="4"/>
      <c r="H55" s="4"/>
      <c r="I55" s="4"/>
      <c r="J55" s="4"/>
      <c r="K55" s="4"/>
      <c r="L55" s="4"/>
      <c r="M55" s="4" t="s">
        <v>1382</v>
      </c>
      <c r="N55" s="4"/>
      <c r="O55" s="4"/>
      <c r="P55" s="4"/>
    </row>
    <row r="56" spans="1:16" ht="30" x14ac:dyDescent="0.25">
      <c r="A56" s="2" t="s">
        <v>1383</v>
      </c>
      <c r="B56" s="4"/>
      <c r="C56" s="4"/>
      <c r="D56" s="4"/>
      <c r="E56" s="4"/>
      <c r="F56" s="4"/>
      <c r="G56" s="4"/>
      <c r="H56" s="4"/>
      <c r="I56" s="4"/>
      <c r="J56" s="4"/>
      <c r="K56" s="4"/>
      <c r="L56" s="4"/>
      <c r="M56" s="4"/>
      <c r="N56" s="4"/>
      <c r="O56" s="4"/>
      <c r="P56" s="4"/>
    </row>
    <row r="57" spans="1:16" ht="45" x14ac:dyDescent="0.25">
      <c r="A57" s="3" t="s">
        <v>1344</v>
      </c>
      <c r="B57" s="4"/>
      <c r="C57" s="4"/>
      <c r="D57" s="4"/>
      <c r="E57" s="4"/>
      <c r="F57" s="4"/>
      <c r="G57" s="4"/>
      <c r="H57" s="4"/>
      <c r="I57" s="4"/>
      <c r="J57" s="4"/>
      <c r="K57" s="4"/>
      <c r="L57" s="4"/>
      <c r="M57" s="4"/>
      <c r="N57" s="4"/>
      <c r="O57" s="4"/>
      <c r="P57" s="4"/>
    </row>
    <row r="58" spans="1:16" ht="45" x14ac:dyDescent="0.25">
      <c r="A58" s="2" t="s">
        <v>1367</v>
      </c>
      <c r="B58" s="4"/>
      <c r="C58" s="4"/>
      <c r="D58" s="4"/>
      <c r="E58" s="4"/>
      <c r="F58" s="4"/>
      <c r="G58" s="4"/>
      <c r="H58" s="4"/>
      <c r="I58" s="4"/>
      <c r="J58" s="4"/>
      <c r="K58" s="4"/>
      <c r="L58" s="4"/>
      <c r="M58" s="4" t="s">
        <v>1368</v>
      </c>
      <c r="N58" s="4"/>
      <c r="O58" s="4"/>
      <c r="P58" s="4"/>
    </row>
  </sheetData>
  <mergeCells count="2">
    <mergeCell ref="B1:L1"/>
    <mergeCell ref="M1:O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23" bestFit="1" customWidth="1"/>
    <col min="3" max="4" width="15.85546875" bestFit="1" customWidth="1"/>
  </cols>
  <sheetData>
    <row r="1" spans="1:4" ht="30" customHeight="1" x14ac:dyDescent="0.25">
      <c r="A1" s="8" t="s">
        <v>1384</v>
      </c>
      <c r="B1" s="8" t="s">
        <v>1</v>
      </c>
      <c r="C1" s="8"/>
      <c r="D1" s="8"/>
    </row>
    <row r="2" spans="1:4" x14ac:dyDescent="0.25">
      <c r="A2" s="8"/>
      <c r="B2" s="1" t="s">
        <v>2</v>
      </c>
      <c r="C2" s="1" t="s">
        <v>32</v>
      </c>
      <c r="D2" s="1" t="s">
        <v>36</v>
      </c>
    </row>
    <row r="3" spans="1:4" ht="45" x14ac:dyDescent="0.25">
      <c r="A3" s="3" t="s">
        <v>1344</v>
      </c>
      <c r="B3" s="4"/>
      <c r="C3" s="4"/>
      <c r="D3" s="4"/>
    </row>
    <row r="4" spans="1:4" x14ac:dyDescent="0.25">
      <c r="A4" s="2" t="s">
        <v>535</v>
      </c>
      <c r="B4" s="7">
        <v>0</v>
      </c>
      <c r="C4" s="7">
        <v>0</v>
      </c>
      <c r="D4" s="7">
        <v>0</v>
      </c>
    </row>
    <row r="5" spans="1:4" x14ac:dyDescent="0.25">
      <c r="A5" s="2" t="s">
        <v>1385</v>
      </c>
      <c r="B5" s="110">
        <v>8.9999999999999993E-3</v>
      </c>
      <c r="C5" s="110">
        <v>8.0000000000000002E-3</v>
      </c>
      <c r="D5" s="110">
        <v>1.2E-2</v>
      </c>
    </row>
    <row r="6" spans="1:4" x14ac:dyDescent="0.25">
      <c r="A6" s="2" t="s">
        <v>1386</v>
      </c>
      <c r="B6" s="110">
        <v>2.1000000000000001E-2</v>
      </c>
      <c r="C6" s="110">
        <v>1.4E-2</v>
      </c>
      <c r="D6" s="110">
        <v>2.7E-2</v>
      </c>
    </row>
    <row r="7" spans="1:4" x14ac:dyDescent="0.25">
      <c r="A7" s="2" t="s">
        <v>541</v>
      </c>
      <c r="B7" s="110">
        <v>0.5</v>
      </c>
      <c r="C7" s="110">
        <v>0.5</v>
      </c>
      <c r="D7" s="110">
        <v>0.5</v>
      </c>
    </row>
    <row r="8" spans="1:4" x14ac:dyDescent="0.25">
      <c r="A8" s="2" t="s">
        <v>1387</v>
      </c>
      <c r="B8" s="4"/>
      <c r="C8" s="4" t="s">
        <v>1388</v>
      </c>
      <c r="D8" s="4" t="s">
        <v>1388</v>
      </c>
    </row>
    <row r="9" spans="1:4" x14ac:dyDescent="0.25">
      <c r="A9" s="2" t="s">
        <v>544</v>
      </c>
      <c r="B9" s="110">
        <v>5.6800000000000003E-2</v>
      </c>
      <c r="C9" s="110">
        <v>4.4200000000000003E-2</v>
      </c>
      <c r="D9" s="110">
        <v>4.2500000000000003E-2</v>
      </c>
    </row>
    <row r="10" spans="1:4" x14ac:dyDescent="0.25">
      <c r="A10" s="2" t="s">
        <v>1389</v>
      </c>
      <c r="B10" s="4"/>
      <c r="C10" s="4"/>
      <c r="D10" s="4"/>
    </row>
    <row r="11" spans="1:4" ht="45" x14ac:dyDescent="0.25">
      <c r="A11" s="3" t="s">
        <v>1344</v>
      </c>
      <c r="B11" s="4"/>
      <c r="C11" s="4"/>
      <c r="D11" s="4"/>
    </row>
    <row r="12" spans="1:4" x14ac:dyDescent="0.25">
      <c r="A12" s="2" t="s">
        <v>1387</v>
      </c>
      <c r="B12" s="4" t="s">
        <v>1390</v>
      </c>
      <c r="C12" s="4"/>
      <c r="D12" s="4"/>
    </row>
    <row r="13" spans="1:4" x14ac:dyDescent="0.25">
      <c r="A13" s="2" t="s">
        <v>1391</v>
      </c>
      <c r="B13" s="4"/>
      <c r="C13" s="4"/>
      <c r="D13" s="4"/>
    </row>
    <row r="14" spans="1:4" ht="45" x14ac:dyDescent="0.25">
      <c r="A14" s="3" t="s">
        <v>1344</v>
      </c>
      <c r="B14" s="4"/>
      <c r="C14" s="4"/>
      <c r="D14" s="4"/>
    </row>
    <row r="15" spans="1:4" x14ac:dyDescent="0.25">
      <c r="A15" s="2" t="s">
        <v>1387</v>
      </c>
      <c r="B15" s="4" t="s">
        <v>1392</v>
      </c>
      <c r="C15" s="4"/>
      <c r="D15" s="4"/>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93</v>
      </c>
      <c r="B1" s="8" t="s">
        <v>1</v>
      </c>
      <c r="C1" s="8"/>
      <c r="D1" s="8"/>
    </row>
    <row r="2" spans="1:4" ht="30" x14ac:dyDescent="0.25">
      <c r="A2" s="1" t="s">
        <v>28</v>
      </c>
      <c r="B2" s="1" t="s">
        <v>2</v>
      </c>
      <c r="C2" s="1" t="s">
        <v>32</v>
      </c>
      <c r="D2" s="1" t="s">
        <v>36</v>
      </c>
    </row>
    <row r="3" spans="1:4" ht="45" x14ac:dyDescent="0.25">
      <c r="A3" s="3" t="s">
        <v>1394</v>
      </c>
      <c r="B3" s="4"/>
      <c r="C3" s="4"/>
      <c r="D3" s="4"/>
    </row>
    <row r="4" spans="1:4" x14ac:dyDescent="0.25">
      <c r="A4" s="2" t="s">
        <v>1395</v>
      </c>
      <c r="B4" s="7">
        <v>25025</v>
      </c>
      <c r="C4" s="7">
        <v>25298</v>
      </c>
      <c r="D4" s="7">
        <v>25186</v>
      </c>
    </row>
    <row r="5" spans="1:4" x14ac:dyDescent="0.25">
      <c r="A5" s="2" t="s">
        <v>1319</v>
      </c>
      <c r="B5" s="4"/>
      <c r="C5" s="4"/>
      <c r="D5" s="4"/>
    </row>
    <row r="6" spans="1:4" ht="45" x14ac:dyDescent="0.25">
      <c r="A6" s="3" t="s">
        <v>1394</v>
      </c>
      <c r="B6" s="4"/>
      <c r="C6" s="4"/>
      <c r="D6" s="4"/>
    </row>
    <row r="7" spans="1:4" x14ac:dyDescent="0.25">
      <c r="A7" s="2" t="s">
        <v>1395</v>
      </c>
      <c r="B7" s="6">
        <v>10740</v>
      </c>
      <c r="C7" s="6">
        <v>11625</v>
      </c>
      <c r="D7" s="6">
        <v>13119</v>
      </c>
    </row>
    <row r="8" spans="1:4" ht="30" x14ac:dyDescent="0.25">
      <c r="A8" s="2" t="s">
        <v>1320</v>
      </c>
      <c r="B8" s="4"/>
      <c r="C8" s="4"/>
      <c r="D8" s="4"/>
    </row>
    <row r="9" spans="1:4" ht="45" x14ac:dyDescent="0.25">
      <c r="A9" s="3" t="s">
        <v>1394</v>
      </c>
      <c r="B9" s="4"/>
      <c r="C9" s="4"/>
      <c r="D9" s="4"/>
    </row>
    <row r="10" spans="1:4" x14ac:dyDescent="0.25">
      <c r="A10" s="2" t="s">
        <v>1395</v>
      </c>
      <c r="B10" s="6">
        <v>13061</v>
      </c>
      <c r="C10" s="6">
        <v>13673</v>
      </c>
      <c r="D10" s="6">
        <v>12067</v>
      </c>
    </row>
    <row r="11" spans="1:4" ht="30" x14ac:dyDescent="0.25">
      <c r="A11" s="2" t="s">
        <v>1396</v>
      </c>
      <c r="B11" s="4"/>
      <c r="C11" s="4"/>
      <c r="D11" s="4"/>
    </row>
    <row r="12" spans="1:4" ht="45" x14ac:dyDescent="0.25">
      <c r="A12" s="3" t="s">
        <v>1394</v>
      </c>
      <c r="B12" s="4"/>
      <c r="C12" s="4"/>
      <c r="D12" s="4"/>
    </row>
    <row r="13" spans="1:4" x14ac:dyDescent="0.25">
      <c r="A13" s="2" t="s">
        <v>1395</v>
      </c>
      <c r="B13" s="7">
        <v>1224</v>
      </c>
      <c r="C13" s="4"/>
      <c r="D13" s="4"/>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x14ac:dyDescent="0.25"/>
  <cols>
    <col min="1" max="1" width="36.5703125" bestFit="1" customWidth="1"/>
    <col min="2" max="2" width="4.5703125" customWidth="1"/>
    <col min="3" max="3" width="9" customWidth="1"/>
    <col min="4" max="4" width="14.28515625" customWidth="1"/>
    <col min="5" max="5" width="13.85546875" customWidth="1"/>
    <col min="6" max="6" width="36.5703125" bestFit="1" customWidth="1"/>
    <col min="7" max="7" width="24" customWidth="1"/>
    <col min="8" max="9" width="36.5703125" bestFit="1" customWidth="1"/>
  </cols>
  <sheetData>
    <row r="1" spans="1:9" ht="30" customHeight="1" x14ac:dyDescent="0.25">
      <c r="A1" s="8" t="s">
        <v>135</v>
      </c>
      <c r="B1" s="8"/>
      <c r="C1" s="8" t="s">
        <v>137</v>
      </c>
      <c r="D1" s="8" t="s">
        <v>138</v>
      </c>
      <c r="E1" s="8" t="s">
        <v>139</v>
      </c>
      <c r="F1" s="8" t="s">
        <v>140</v>
      </c>
      <c r="G1" s="8" t="s">
        <v>141</v>
      </c>
      <c r="H1" s="8" t="s">
        <v>142</v>
      </c>
      <c r="I1" s="8" t="s">
        <v>143</v>
      </c>
    </row>
    <row r="2" spans="1:9" ht="15" customHeight="1" x14ac:dyDescent="0.25">
      <c r="A2" s="8" t="s">
        <v>136</v>
      </c>
      <c r="B2" s="8"/>
      <c r="C2" s="8"/>
      <c r="D2" s="8"/>
      <c r="E2" s="8"/>
      <c r="F2" s="8"/>
      <c r="G2" s="8"/>
      <c r="H2" s="8"/>
      <c r="I2" s="8"/>
    </row>
    <row r="3" spans="1:9" ht="17.25" x14ac:dyDescent="0.25">
      <c r="A3" s="2" t="s">
        <v>144</v>
      </c>
      <c r="B3" s="9"/>
      <c r="C3" s="7">
        <v>142719</v>
      </c>
      <c r="D3" s="7">
        <v>948</v>
      </c>
      <c r="E3" s="4"/>
      <c r="F3" s="7">
        <v>-41</v>
      </c>
      <c r="G3" s="7">
        <v>159780</v>
      </c>
      <c r="H3" s="7">
        <v>-17834</v>
      </c>
      <c r="I3" s="7">
        <v>-134</v>
      </c>
    </row>
    <row r="4" spans="1:9" ht="17.25" x14ac:dyDescent="0.25">
      <c r="A4" s="2" t="s">
        <v>145</v>
      </c>
      <c r="B4" s="9"/>
      <c r="C4" s="6">
        <v>-238474</v>
      </c>
      <c r="D4" s="4"/>
      <c r="E4" s="4"/>
      <c r="F4" s="4"/>
      <c r="G4" s="4">
        <v>38</v>
      </c>
      <c r="H4" s="6">
        <v>-238661</v>
      </c>
      <c r="I4" s="4">
        <v>149</v>
      </c>
    </row>
    <row r="5" spans="1:9" ht="17.25" x14ac:dyDescent="0.25">
      <c r="A5" s="2" t="s">
        <v>146</v>
      </c>
      <c r="B5" s="9"/>
      <c r="C5" s="6">
        <v>-95755</v>
      </c>
      <c r="D5" s="4">
        <v>948</v>
      </c>
      <c r="E5" s="4"/>
      <c r="F5" s="4">
        <v>-41</v>
      </c>
      <c r="G5" s="6">
        <v>159818</v>
      </c>
      <c r="H5" s="6">
        <v>-256495</v>
      </c>
      <c r="I5" s="4">
        <v>15</v>
      </c>
    </row>
    <row r="6" spans="1:9" ht="30" x14ac:dyDescent="0.25">
      <c r="A6" s="2" t="s">
        <v>147</v>
      </c>
      <c r="B6" s="9"/>
      <c r="C6" s="4"/>
      <c r="D6" s="6">
        <v>94826509</v>
      </c>
      <c r="E6" s="4"/>
      <c r="F6" s="4"/>
      <c r="G6" s="4"/>
      <c r="H6" s="4"/>
      <c r="I6" s="4"/>
    </row>
    <row r="7" spans="1:9" ht="17.25" x14ac:dyDescent="0.25">
      <c r="A7" s="2" t="s">
        <v>148</v>
      </c>
      <c r="B7" s="9"/>
      <c r="C7" s="4"/>
      <c r="D7" s="6">
        <v>94826509</v>
      </c>
      <c r="E7" s="4"/>
      <c r="F7" s="4"/>
      <c r="G7" s="4"/>
      <c r="H7" s="4"/>
      <c r="I7" s="4"/>
    </row>
    <row r="8" spans="1:9" ht="17.25" x14ac:dyDescent="0.25">
      <c r="A8" s="2" t="s">
        <v>149</v>
      </c>
      <c r="B8" s="9"/>
      <c r="C8" s="6">
        <v>25186</v>
      </c>
      <c r="D8" s="4"/>
      <c r="E8" s="4"/>
      <c r="F8" s="4"/>
      <c r="G8" s="6">
        <v>25186</v>
      </c>
      <c r="H8" s="4"/>
      <c r="I8" s="4"/>
    </row>
    <row r="9" spans="1:9" ht="17.25" x14ac:dyDescent="0.25">
      <c r="A9" s="2" t="s">
        <v>150</v>
      </c>
      <c r="B9" s="9"/>
      <c r="C9" s="4">
        <v>-92</v>
      </c>
      <c r="D9" s="4"/>
      <c r="E9" s="4"/>
      <c r="F9" s="4"/>
      <c r="G9" s="4"/>
      <c r="H9" s="4"/>
      <c r="I9" s="4"/>
    </row>
    <row r="10" spans="1:9" ht="45" x14ac:dyDescent="0.25">
      <c r="A10" s="2" t="s">
        <v>151</v>
      </c>
      <c r="B10" s="9"/>
      <c r="C10" s="4"/>
      <c r="D10" s="6">
        <v>3874652</v>
      </c>
      <c r="E10" s="4"/>
      <c r="F10" s="4"/>
      <c r="G10" s="4"/>
      <c r="H10" s="4"/>
      <c r="I10" s="4"/>
    </row>
    <row r="11" spans="1:9" ht="30" x14ac:dyDescent="0.25">
      <c r="A11" s="2" t="s">
        <v>152</v>
      </c>
      <c r="B11" s="9"/>
      <c r="C11" s="6">
        <v>18152</v>
      </c>
      <c r="D11" s="4">
        <v>39</v>
      </c>
      <c r="E11" s="4"/>
      <c r="F11" s="4"/>
      <c r="G11" s="6">
        <v>18113</v>
      </c>
      <c r="H11" s="4"/>
      <c r="I11" s="4"/>
    </row>
    <row r="12" spans="1:9" ht="30" x14ac:dyDescent="0.25">
      <c r="A12" s="2" t="s">
        <v>153</v>
      </c>
      <c r="B12" s="9"/>
      <c r="C12" s="6">
        <v>23794</v>
      </c>
      <c r="D12" s="4"/>
      <c r="E12" s="4"/>
      <c r="F12" s="4"/>
      <c r="G12" s="6">
        <v>23794</v>
      </c>
      <c r="H12" s="4"/>
      <c r="I12" s="4"/>
    </row>
    <row r="13" spans="1:9" ht="45" x14ac:dyDescent="0.25">
      <c r="A13" s="2" t="s">
        <v>154</v>
      </c>
      <c r="B13" s="9"/>
      <c r="C13" s="4">
        <v>41</v>
      </c>
      <c r="D13" s="4"/>
      <c r="E13" s="4"/>
      <c r="F13" s="4">
        <v>41</v>
      </c>
      <c r="G13" s="4"/>
      <c r="H13" s="4"/>
      <c r="I13" s="4"/>
    </row>
    <row r="14" spans="1:9" ht="17.25" x14ac:dyDescent="0.25">
      <c r="A14" s="2" t="s">
        <v>155</v>
      </c>
      <c r="B14" s="9"/>
      <c r="C14" s="4"/>
      <c r="D14" s="4"/>
      <c r="E14" s="6">
        <v>-14804</v>
      </c>
      <c r="F14" s="4"/>
      <c r="G14" s="4"/>
      <c r="H14" s="4"/>
      <c r="I14" s="4"/>
    </row>
    <row r="15" spans="1:9" ht="17.25" x14ac:dyDescent="0.25">
      <c r="A15" s="2" t="s">
        <v>156</v>
      </c>
      <c r="B15" s="9"/>
      <c r="C15" s="4">
        <v>-379</v>
      </c>
      <c r="D15" s="4"/>
      <c r="E15" s="4">
        <v>-379</v>
      </c>
      <c r="F15" s="4"/>
      <c r="G15" s="4"/>
      <c r="H15" s="4"/>
      <c r="I15" s="4"/>
    </row>
    <row r="16" spans="1:9" ht="30" x14ac:dyDescent="0.25">
      <c r="A16" s="2" t="s">
        <v>116</v>
      </c>
      <c r="B16" s="9"/>
      <c r="C16" s="4">
        <v>-725</v>
      </c>
      <c r="D16" s="4"/>
      <c r="E16" s="4"/>
      <c r="F16" s="4"/>
      <c r="G16" s="4"/>
      <c r="H16" s="4"/>
      <c r="I16" s="4">
        <v>-725</v>
      </c>
    </row>
    <row r="17" spans="1:9" ht="45" x14ac:dyDescent="0.25">
      <c r="A17" s="2" t="s">
        <v>157</v>
      </c>
      <c r="B17" s="9" t="s">
        <v>47</v>
      </c>
      <c r="C17" s="4">
        <v>-903</v>
      </c>
      <c r="D17" s="4"/>
      <c r="E17" s="4"/>
      <c r="F17" s="4"/>
      <c r="G17" s="4"/>
      <c r="H17" s="4"/>
      <c r="I17" s="4"/>
    </row>
    <row r="18" spans="1:9" ht="17.25" x14ac:dyDescent="0.25">
      <c r="A18" s="2" t="s">
        <v>104</v>
      </c>
      <c r="B18" s="9"/>
      <c r="C18" s="6">
        <v>-71745</v>
      </c>
      <c r="D18" s="4"/>
      <c r="E18" s="4"/>
      <c r="F18" s="4"/>
      <c r="G18" s="4"/>
      <c r="H18" s="6">
        <v>-71745</v>
      </c>
      <c r="I18" s="4"/>
    </row>
    <row r="19" spans="1:9" ht="30" x14ac:dyDescent="0.25">
      <c r="A19" s="2" t="s">
        <v>158</v>
      </c>
      <c r="B19" s="9" t="s">
        <v>59</v>
      </c>
      <c r="C19" s="6">
        <v>29164</v>
      </c>
      <c r="D19" s="4"/>
      <c r="E19" s="4"/>
      <c r="F19" s="4"/>
      <c r="G19" s="4"/>
      <c r="H19" s="4"/>
      <c r="I19" s="4"/>
    </row>
    <row r="20" spans="1:9" ht="30" x14ac:dyDescent="0.25">
      <c r="A20" s="2" t="s">
        <v>159</v>
      </c>
      <c r="B20" s="9"/>
      <c r="C20" s="6">
        <v>-100909</v>
      </c>
      <c r="D20" s="4"/>
      <c r="E20" s="4"/>
      <c r="F20" s="4"/>
      <c r="G20" s="4"/>
      <c r="H20" s="4"/>
      <c r="I20" s="4"/>
    </row>
    <row r="21" spans="1:9" ht="17.25" x14ac:dyDescent="0.25">
      <c r="A21" s="2" t="s">
        <v>160</v>
      </c>
      <c r="B21" s="9" t="s">
        <v>47</v>
      </c>
      <c r="C21" s="6">
        <v>238089</v>
      </c>
      <c r="D21" s="4"/>
      <c r="E21" s="4"/>
      <c r="F21" s="4"/>
      <c r="G21" s="4"/>
      <c r="H21" s="4"/>
      <c r="I21" s="4"/>
    </row>
    <row r="22" spans="1:9" ht="17.25" x14ac:dyDescent="0.25">
      <c r="A22" s="2" t="s">
        <v>161</v>
      </c>
      <c r="B22" s="9"/>
      <c r="C22" s="6">
        <v>-101431</v>
      </c>
      <c r="D22" s="4">
        <v>987</v>
      </c>
      <c r="E22" s="4">
        <v>-379</v>
      </c>
      <c r="F22" s="4"/>
      <c r="G22" s="6">
        <v>226911</v>
      </c>
      <c r="H22" s="6">
        <v>-328240</v>
      </c>
      <c r="I22" s="4">
        <v>-710</v>
      </c>
    </row>
    <row r="23" spans="1:9" ht="17.25" x14ac:dyDescent="0.25">
      <c r="A23" s="2" t="s">
        <v>162</v>
      </c>
      <c r="B23" s="9"/>
      <c r="C23" s="4"/>
      <c r="D23" s="6">
        <v>98701161</v>
      </c>
      <c r="E23" s="6">
        <v>-14804</v>
      </c>
      <c r="F23" s="4"/>
      <c r="G23" s="4"/>
      <c r="H23" s="4"/>
      <c r="I23" s="4"/>
    </row>
    <row r="24" spans="1:9" ht="17.25" x14ac:dyDescent="0.25">
      <c r="A24" s="2" t="s">
        <v>149</v>
      </c>
      <c r="B24" s="9"/>
      <c r="C24" s="6">
        <v>25298</v>
      </c>
      <c r="D24" s="4"/>
      <c r="E24" s="4"/>
      <c r="F24" s="4"/>
      <c r="G24" s="6">
        <v>25298</v>
      </c>
      <c r="H24" s="4"/>
      <c r="I24" s="4"/>
    </row>
    <row r="25" spans="1:9" ht="17.25" x14ac:dyDescent="0.25">
      <c r="A25" s="2" t="s">
        <v>150</v>
      </c>
      <c r="B25" s="9"/>
      <c r="C25" s="6">
        <v>-1920</v>
      </c>
      <c r="D25" s="4"/>
      <c r="E25" s="4"/>
      <c r="F25" s="4"/>
      <c r="G25" s="4"/>
      <c r="H25" s="4"/>
      <c r="I25" s="4"/>
    </row>
    <row r="26" spans="1:9" ht="45" x14ac:dyDescent="0.25">
      <c r="A26" s="2" t="s">
        <v>151</v>
      </c>
      <c r="B26" s="9"/>
      <c r="C26" s="4"/>
      <c r="D26" s="6">
        <v>1306377</v>
      </c>
      <c r="E26" s="4"/>
      <c r="F26" s="4"/>
      <c r="G26" s="4"/>
      <c r="H26" s="4"/>
      <c r="I26" s="4"/>
    </row>
    <row r="27" spans="1:9" ht="30" x14ac:dyDescent="0.25">
      <c r="A27" s="2" t="s">
        <v>152</v>
      </c>
      <c r="B27" s="9"/>
      <c r="C27" s="6">
        <v>7396</v>
      </c>
      <c r="D27" s="4">
        <v>13</v>
      </c>
      <c r="E27" s="4"/>
      <c r="F27" s="4"/>
      <c r="G27" s="6">
        <v>7383</v>
      </c>
      <c r="H27" s="4"/>
      <c r="I27" s="4"/>
    </row>
    <row r="28" spans="1:9" ht="30" x14ac:dyDescent="0.25">
      <c r="A28" s="2" t="s">
        <v>153</v>
      </c>
      <c r="B28" s="9"/>
      <c r="C28" s="6">
        <v>2483</v>
      </c>
      <c r="D28" s="4"/>
      <c r="E28" s="4"/>
      <c r="F28" s="4"/>
      <c r="G28" s="6">
        <v>2483</v>
      </c>
      <c r="H28" s="4"/>
      <c r="I28" s="4"/>
    </row>
    <row r="29" spans="1:9" ht="17.25" x14ac:dyDescent="0.25">
      <c r="A29" s="2" t="s">
        <v>155</v>
      </c>
      <c r="B29" s="9"/>
      <c r="C29" s="4"/>
      <c r="D29" s="4"/>
      <c r="E29" s="6">
        <v>-4322683</v>
      </c>
      <c r="F29" s="4"/>
      <c r="G29" s="4"/>
      <c r="H29" s="4"/>
      <c r="I29" s="4"/>
    </row>
    <row r="30" spans="1:9" ht="17.25" x14ac:dyDescent="0.25">
      <c r="A30" s="2" t="s">
        <v>156</v>
      </c>
      <c r="B30" s="9"/>
      <c r="C30" s="6">
        <v>-50160</v>
      </c>
      <c r="D30" s="4"/>
      <c r="E30" s="6">
        <v>-50160</v>
      </c>
      <c r="F30" s="4"/>
      <c r="G30" s="4"/>
      <c r="H30" s="4"/>
      <c r="I30" s="4"/>
    </row>
    <row r="31" spans="1:9" ht="30" x14ac:dyDescent="0.25">
      <c r="A31" s="2" t="s">
        <v>116</v>
      </c>
      <c r="B31" s="9"/>
      <c r="C31" s="4">
        <v>-46</v>
      </c>
      <c r="D31" s="4"/>
      <c r="E31" s="4"/>
      <c r="F31" s="4"/>
      <c r="G31" s="4"/>
      <c r="H31" s="4"/>
      <c r="I31" s="4">
        <v>-46</v>
      </c>
    </row>
    <row r="32" spans="1:9" ht="17.25" x14ac:dyDescent="0.25">
      <c r="A32" s="2" t="s">
        <v>104</v>
      </c>
      <c r="B32" s="9"/>
      <c r="C32" s="6">
        <v>-119740</v>
      </c>
      <c r="D32" s="4"/>
      <c r="E32" s="4"/>
      <c r="F32" s="4"/>
      <c r="G32" s="4"/>
      <c r="H32" s="6">
        <v>-119740</v>
      </c>
      <c r="I32" s="4"/>
    </row>
    <row r="33" spans="1:9" ht="17.25" x14ac:dyDescent="0.25">
      <c r="A33" s="2" t="s">
        <v>163</v>
      </c>
      <c r="B33" s="9"/>
      <c r="C33" s="6">
        <v>-236200</v>
      </c>
      <c r="D33" s="6">
        <v>1000</v>
      </c>
      <c r="E33" s="6">
        <v>-50539</v>
      </c>
      <c r="F33" s="4"/>
      <c r="G33" s="6">
        <v>262075</v>
      </c>
      <c r="H33" s="6">
        <v>-447980</v>
      </c>
      <c r="I33" s="4">
        <v>-756</v>
      </c>
    </row>
    <row r="34" spans="1:9" ht="17.25" x14ac:dyDescent="0.25">
      <c r="A34" s="2" t="s">
        <v>164</v>
      </c>
      <c r="B34" s="9"/>
      <c r="C34" s="4"/>
      <c r="D34" s="6">
        <v>100007538</v>
      </c>
      <c r="E34" s="6">
        <v>-4337487</v>
      </c>
      <c r="F34" s="4"/>
      <c r="G34" s="4"/>
      <c r="H34" s="4"/>
      <c r="I34" s="4"/>
    </row>
    <row r="35" spans="1:9" ht="17.25" x14ac:dyDescent="0.25">
      <c r="A35" s="2" t="s">
        <v>149</v>
      </c>
      <c r="B35" s="9"/>
      <c r="C35" s="6">
        <v>25025</v>
      </c>
      <c r="D35" s="4"/>
      <c r="E35" s="4"/>
      <c r="F35" s="4"/>
      <c r="G35" s="6">
        <v>25025</v>
      </c>
      <c r="H35" s="4"/>
      <c r="I35" s="4"/>
    </row>
    <row r="36" spans="1:9" ht="17.25" x14ac:dyDescent="0.25">
      <c r="A36" s="2" t="s">
        <v>150</v>
      </c>
      <c r="B36" s="9"/>
      <c r="C36" s="6">
        <v>-3702</v>
      </c>
      <c r="D36" s="4"/>
      <c r="E36" s="4"/>
      <c r="F36" s="4"/>
      <c r="G36" s="6">
        <v>-3702</v>
      </c>
      <c r="H36" s="4"/>
      <c r="I36" s="4"/>
    </row>
    <row r="37" spans="1:9" ht="45" x14ac:dyDescent="0.25">
      <c r="A37" s="2" t="s">
        <v>151</v>
      </c>
      <c r="B37" s="9"/>
      <c r="C37" s="4"/>
      <c r="D37" s="6">
        <v>517703</v>
      </c>
      <c r="E37" s="4"/>
      <c r="F37" s="4"/>
      <c r="G37" s="4"/>
      <c r="H37" s="4"/>
      <c r="I37" s="4"/>
    </row>
    <row r="38" spans="1:9" ht="30" x14ac:dyDescent="0.25">
      <c r="A38" s="2" t="s">
        <v>152</v>
      </c>
      <c r="B38" s="9"/>
      <c r="C38" s="4">
        <v>46</v>
      </c>
      <c r="D38" s="4">
        <v>5</v>
      </c>
      <c r="E38" s="4"/>
      <c r="F38" s="4"/>
      <c r="G38" s="4">
        <v>41</v>
      </c>
      <c r="H38" s="4"/>
      <c r="I38" s="4"/>
    </row>
    <row r="39" spans="1:9" ht="30" x14ac:dyDescent="0.25">
      <c r="A39" s="2" t="s">
        <v>153</v>
      </c>
      <c r="B39" s="9"/>
      <c r="C39" s="4">
        <v>15</v>
      </c>
      <c r="D39" s="4"/>
      <c r="E39" s="4"/>
      <c r="F39" s="4"/>
      <c r="G39" s="4"/>
      <c r="H39" s="4"/>
      <c r="I39" s="4"/>
    </row>
    <row r="40" spans="1:9" ht="17.25" x14ac:dyDescent="0.25">
      <c r="A40" s="2" t="s">
        <v>155</v>
      </c>
      <c r="B40" s="9"/>
      <c r="C40" s="4"/>
      <c r="D40" s="4"/>
      <c r="E40" s="6">
        <v>-176843</v>
      </c>
      <c r="F40" s="4"/>
      <c r="G40" s="4"/>
      <c r="H40" s="4"/>
      <c r="I40" s="4"/>
    </row>
    <row r="41" spans="1:9" ht="17.25" x14ac:dyDescent="0.25">
      <c r="A41" s="2" t="s">
        <v>156</v>
      </c>
      <c r="B41" s="9"/>
      <c r="C41" s="4">
        <v>-161</v>
      </c>
      <c r="D41" s="4"/>
      <c r="E41" s="4">
        <v>-161</v>
      </c>
      <c r="F41" s="4"/>
      <c r="G41" s="4"/>
      <c r="H41" s="4"/>
      <c r="I41" s="4"/>
    </row>
    <row r="42" spans="1:9" ht="30" x14ac:dyDescent="0.25">
      <c r="A42" s="2" t="s">
        <v>116</v>
      </c>
      <c r="B42" s="9"/>
      <c r="C42" s="4">
        <v>-703</v>
      </c>
      <c r="D42" s="4"/>
      <c r="E42" s="4"/>
      <c r="F42" s="4"/>
      <c r="G42" s="4"/>
      <c r="H42" s="4"/>
      <c r="I42" s="4">
        <v>-703</v>
      </c>
    </row>
    <row r="43" spans="1:9" ht="17.25" x14ac:dyDescent="0.25">
      <c r="A43" s="2" t="s">
        <v>104</v>
      </c>
      <c r="B43" s="9"/>
      <c r="C43" s="6">
        <v>130083</v>
      </c>
      <c r="D43" s="4"/>
      <c r="E43" s="4"/>
      <c r="F43" s="4"/>
      <c r="G43" s="4"/>
      <c r="H43" s="6">
        <v>130083</v>
      </c>
      <c r="I43" s="4"/>
    </row>
    <row r="44" spans="1:9" ht="17.25" x14ac:dyDescent="0.25">
      <c r="A44" s="2" t="s">
        <v>165</v>
      </c>
      <c r="B44" s="9"/>
      <c r="C44" s="7">
        <v>-85612</v>
      </c>
      <c r="D44" s="7">
        <v>1005</v>
      </c>
      <c r="E44" s="7">
        <v>-50700</v>
      </c>
      <c r="F44" s="4"/>
      <c r="G44" s="7">
        <v>283439</v>
      </c>
      <c r="H44" s="7">
        <v>-317897</v>
      </c>
      <c r="I44" s="7">
        <v>-1459</v>
      </c>
    </row>
    <row r="45" spans="1:9" ht="17.25" x14ac:dyDescent="0.25">
      <c r="A45" s="2" t="s">
        <v>166</v>
      </c>
      <c r="B45" s="9"/>
      <c r="C45" s="4"/>
      <c r="D45" s="6">
        <v>100525241</v>
      </c>
      <c r="E45" s="6">
        <v>-4514330</v>
      </c>
      <c r="F45" s="4"/>
      <c r="G45" s="4"/>
      <c r="H45" s="4"/>
      <c r="I45" s="4"/>
    </row>
    <row r="46" spans="1:9" x14ac:dyDescent="0.25">
      <c r="A46" s="10"/>
      <c r="B46" s="10"/>
      <c r="C46" s="10"/>
      <c r="D46" s="10"/>
      <c r="E46" s="10"/>
      <c r="F46" s="10"/>
      <c r="G46" s="10"/>
      <c r="H46" s="10"/>
    </row>
    <row r="47" spans="1:9" ht="30" customHeight="1" x14ac:dyDescent="0.25">
      <c r="A47" s="2" t="s">
        <v>47</v>
      </c>
      <c r="B47" s="11" t="s">
        <v>123</v>
      </c>
      <c r="C47" s="11"/>
      <c r="D47" s="11"/>
      <c r="E47" s="11"/>
      <c r="F47" s="11"/>
      <c r="G47" s="11"/>
      <c r="H47" s="11"/>
    </row>
    <row r="48" spans="1:9" ht="30" customHeight="1" x14ac:dyDescent="0.25">
      <c r="A48" s="2" t="s">
        <v>75</v>
      </c>
      <c r="B48" s="11" t="s">
        <v>167</v>
      </c>
      <c r="C48" s="11"/>
      <c r="D48" s="11"/>
      <c r="E48" s="11"/>
      <c r="F48" s="11"/>
      <c r="G48" s="11"/>
      <c r="H48" s="11"/>
    </row>
  </sheetData>
  <mergeCells count="12">
    <mergeCell ref="G1:G2"/>
    <mergeCell ref="H1:H2"/>
    <mergeCell ref="I1:I2"/>
    <mergeCell ref="A46:H46"/>
    <mergeCell ref="B47:H47"/>
    <mergeCell ref="B48:H48"/>
    <mergeCell ref="A1:B1"/>
    <mergeCell ref="A2: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4"/>
  <sheetViews>
    <sheetView showGridLines="0" workbookViewId="0"/>
  </sheetViews>
  <sheetFormatPr defaultRowHeight="15" x14ac:dyDescent="0.25"/>
  <cols>
    <col min="1" max="1" width="36.5703125" bestFit="1" customWidth="1"/>
    <col min="2" max="2" width="22" bestFit="1" customWidth="1"/>
    <col min="3" max="4" width="23" bestFit="1" customWidth="1"/>
    <col min="5" max="5" width="22" bestFit="1" customWidth="1"/>
    <col min="6" max="6" width="23" bestFit="1" customWidth="1"/>
    <col min="7" max="7" width="15.85546875" bestFit="1" customWidth="1"/>
    <col min="8" max="8" width="22" bestFit="1" customWidth="1"/>
    <col min="9" max="12" width="23" bestFit="1" customWidth="1"/>
    <col min="13" max="13" width="24" bestFit="1" customWidth="1"/>
    <col min="14" max="14" width="22" bestFit="1" customWidth="1"/>
    <col min="15" max="15" width="23" bestFit="1" customWidth="1"/>
    <col min="16" max="16" width="15.85546875" bestFit="1" customWidth="1"/>
  </cols>
  <sheetData>
    <row r="1" spans="1:16" ht="15" customHeight="1" x14ac:dyDescent="0.25">
      <c r="A1" s="1" t="s">
        <v>1397</v>
      </c>
      <c r="B1" s="8" t="s">
        <v>84</v>
      </c>
      <c r="C1" s="8"/>
      <c r="D1" s="8"/>
      <c r="E1" s="8"/>
      <c r="F1" s="8"/>
      <c r="G1" s="8"/>
      <c r="H1" s="8"/>
      <c r="I1" s="8"/>
      <c r="J1" s="8"/>
      <c r="K1" s="8"/>
      <c r="L1" s="8"/>
      <c r="M1" s="8" t="s">
        <v>1</v>
      </c>
      <c r="N1" s="8"/>
      <c r="O1" s="8"/>
      <c r="P1" s="8"/>
    </row>
    <row r="2" spans="1:16" ht="30" x14ac:dyDescent="0.25">
      <c r="A2" s="1" t="s">
        <v>83</v>
      </c>
      <c r="B2" s="1" t="s">
        <v>29</v>
      </c>
      <c r="C2" s="1" t="s">
        <v>30</v>
      </c>
      <c r="D2" s="1" t="s">
        <v>31</v>
      </c>
      <c r="E2" s="1" t="s">
        <v>32</v>
      </c>
      <c r="F2" s="1" t="s">
        <v>33</v>
      </c>
      <c r="G2" s="1" t="s">
        <v>34</v>
      </c>
      <c r="H2" s="1" t="s">
        <v>35</v>
      </c>
      <c r="I2" s="1" t="s">
        <v>36</v>
      </c>
      <c r="J2" s="1" t="s">
        <v>37</v>
      </c>
      <c r="K2" s="1" t="s">
        <v>38</v>
      </c>
      <c r="L2" s="1" t="s">
        <v>39</v>
      </c>
      <c r="M2" s="1" t="s">
        <v>2</v>
      </c>
      <c r="N2" s="1" t="s">
        <v>32</v>
      </c>
      <c r="O2" s="1" t="s">
        <v>36</v>
      </c>
      <c r="P2" s="1" t="s">
        <v>40</v>
      </c>
    </row>
    <row r="3" spans="1:16" x14ac:dyDescent="0.25">
      <c r="A3" s="3" t="s">
        <v>556</v>
      </c>
      <c r="B3" s="4"/>
      <c r="C3" s="4"/>
      <c r="D3" s="4"/>
      <c r="E3" s="4"/>
      <c r="F3" s="4"/>
      <c r="G3" s="4"/>
      <c r="H3" s="4"/>
      <c r="I3" s="4"/>
      <c r="J3" s="4"/>
      <c r="K3" s="4"/>
      <c r="L3" s="4"/>
      <c r="M3" s="4"/>
      <c r="N3" s="4"/>
      <c r="O3" s="4"/>
      <c r="P3" s="4"/>
    </row>
    <row r="4" spans="1:16" x14ac:dyDescent="0.25">
      <c r="A4" s="2" t="s">
        <v>1398</v>
      </c>
      <c r="B4" s="6">
        <v>21157595</v>
      </c>
      <c r="C4" s="6">
        <v>17409785</v>
      </c>
      <c r="D4" s="6">
        <v>17707139</v>
      </c>
      <c r="E4" s="6">
        <v>14999401</v>
      </c>
      <c r="F4" s="6">
        <v>15824325</v>
      </c>
      <c r="G4" s="6">
        <v>15375046</v>
      </c>
      <c r="H4" s="6">
        <v>15362749</v>
      </c>
      <c r="I4" s="6">
        <v>15233926</v>
      </c>
      <c r="J4" s="6">
        <v>14740806</v>
      </c>
      <c r="K4" s="6">
        <v>14864147</v>
      </c>
      <c r="L4" s="6">
        <v>15749404</v>
      </c>
      <c r="M4" s="6">
        <v>17707139</v>
      </c>
      <c r="N4" s="6">
        <v>15362749</v>
      </c>
      <c r="O4" s="6">
        <v>15749404</v>
      </c>
      <c r="P4" s="4"/>
    </row>
    <row r="5" spans="1:16" x14ac:dyDescent="0.25">
      <c r="A5" s="2" t="s">
        <v>569</v>
      </c>
      <c r="B5" s="6">
        <v>849086</v>
      </c>
      <c r="C5" s="6">
        <v>6395653</v>
      </c>
      <c r="D5" s="6">
        <v>440837</v>
      </c>
      <c r="E5" s="6">
        <v>3465558</v>
      </c>
      <c r="F5" s="6">
        <v>424588</v>
      </c>
      <c r="G5" s="6">
        <v>1833426</v>
      </c>
      <c r="H5" s="6">
        <v>747377</v>
      </c>
      <c r="I5" s="6">
        <v>793390</v>
      </c>
      <c r="J5" s="6">
        <v>1594717</v>
      </c>
      <c r="K5" s="6">
        <v>1935754</v>
      </c>
      <c r="L5" s="6">
        <v>114400</v>
      </c>
      <c r="M5" s="6">
        <v>8345437</v>
      </c>
      <c r="N5" s="6">
        <v>6470949</v>
      </c>
      <c r="O5" s="6">
        <v>4438261</v>
      </c>
      <c r="P5" s="4"/>
    </row>
    <row r="6" spans="1:16" x14ac:dyDescent="0.25">
      <c r="A6" s="2" t="s">
        <v>570</v>
      </c>
      <c r="B6" s="4"/>
      <c r="C6" s="4"/>
      <c r="D6" s="6">
        <v>-9400</v>
      </c>
      <c r="E6" s="6">
        <v>-195940</v>
      </c>
      <c r="F6" s="6">
        <v>-393622</v>
      </c>
      <c r="G6" s="6">
        <v>-46840</v>
      </c>
      <c r="H6" s="6">
        <v>-619975</v>
      </c>
      <c r="I6" s="6">
        <v>-454570</v>
      </c>
      <c r="J6" s="6">
        <v>-600515</v>
      </c>
      <c r="K6" s="6">
        <v>-1684625</v>
      </c>
      <c r="L6" s="6">
        <v>-928547</v>
      </c>
      <c r="M6" s="6">
        <v>-9400</v>
      </c>
      <c r="N6" s="6">
        <v>-1256377</v>
      </c>
      <c r="O6" s="6">
        <v>-3668257</v>
      </c>
      <c r="P6" s="4"/>
    </row>
    <row r="7" spans="1:16" x14ac:dyDescent="0.25">
      <c r="A7" s="2" t="s">
        <v>572</v>
      </c>
      <c r="B7" s="6">
        <v>-624314</v>
      </c>
      <c r="C7" s="6">
        <v>-249593</v>
      </c>
      <c r="D7" s="6">
        <v>-119940</v>
      </c>
      <c r="E7" s="6">
        <v>-387360</v>
      </c>
      <c r="F7" s="6">
        <v>-123210</v>
      </c>
      <c r="G7" s="6">
        <v>-35530</v>
      </c>
      <c r="H7" s="4"/>
      <c r="I7" s="6">
        <v>-8647</v>
      </c>
      <c r="J7" s="6">
        <v>-19380</v>
      </c>
      <c r="K7" s="6">
        <v>-4900</v>
      </c>
      <c r="L7" s="4"/>
      <c r="M7" s="6">
        <v>-1057052</v>
      </c>
      <c r="N7" s="6">
        <v>-546100</v>
      </c>
      <c r="O7" s="6">
        <v>-32927</v>
      </c>
      <c r="P7" s="4"/>
    </row>
    <row r="8" spans="1:16" x14ac:dyDescent="0.25">
      <c r="A8" s="2" t="s">
        <v>574</v>
      </c>
      <c r="B8" s="6">
        <v>-866980</v>
      </c>
      <c r="C8" s="6">
        <v>-2398250</v>
      </c>
      <c r="D8" s="6">
        <v>-608851</v>
      </c>
      <c r="E8" s="6">
        <v>-174520</v>
      </c>
      <c r="F8" s="6">
        <v>-732680</v>
      </c>
      <c r="G8" s="6">
        <v>-1301777</v>
      </c>
      <c r="H8" s="6">
        <v>-115105</v>
      </c>
      <c r="I8" s="6">
        <v>-201350</v>
      </c>
      <c r="J8" s="6">
        <v>-481702</v>
      </c>
      <c r="K8" s="6">
        <v>-369570</v>
      </c>
      <c r="L8" s="6">
        <v>-71110</v>
      </c>
      <c r="M8" s="6">
        <v>-4445851</v>
      </c>
      <c r="N8" s="6">
        <v>-2324082</v>
      </c>
      <c r="O8" s="6">
        <v>-1123732</v>
      </c>
      <c r="P8" s="4"/>
    </row>
    <row r="9" spans="1:16" x14ac:dyDescent="0.25">
      <c r="A9" s="2" t="s">
        <v>1399</v>
      </c>
      <c r="B9" s="6">
        <v>20515387</v>
      </c>
      <c r="C9" s="6">
        <v>21157595</v>
      </c>
      <c r="D9" s="6">
        <v>17409785</v>
      </c>
      <c r="E9" s="6">
        <v>17707139</v>
      </c>
      <c r="F9" s="6">
        <v>14999401</v>
      </c>
      <c r="G9" s="6">
        <v>15824325</v>
      </c>
      <c r="H9" s="6">
        <v>15375046</v>
      </c>
      <c r="I9" s="6">
        <v>15362749</v>
      </c>
      <c r="J9" s="6">
        <v>15233926</v>
      </c>
      <c r="K9" s="6">
        <v>14740806</v>
      </c>
      <c r="L9" s="6">
        <v>14864147</v>
      </c>
      <c r="M9" s="6">
        <v>20540273</v>
      </c>
      <c r="N9" s="6">
        <v>17707139</v>
      </c>
      <c r="O9" s="6">
        <v>15362749</v>
      </c>
      <c r="P9" s="6">
        <v>15749404</v>
      </c>
    </row>
    <row r="10" spans="1:16" ht="30" x14ac:dyDescent="0.25">
      <c r="A10" s="2" t="s">
        <v>1400</v>
      </c>
      <c r="B10" s="4"/>
      <c r="C10" s="4"/>
      <c r="D10" s="4"/>
      <c r="E10" s="6">
        <v>6915086</v>
      </c>
      <c r="F10" s="4"/>
      <c r="G10" s="4"/>
      <c r="H10" s="4"/>
      <c r="I10" s="6">
        <v>5785383</v>
      </c>
      <c r="J10" s="4"/>
      <c r="K10" s="4"/>
      <c r="L10" s="4"/>
      <c r="M10" s="6">
        <v>9605505</v>
      </c>
      <c r="N10" s="6">
        <v>6915086</v>
      </c>
      <c r="O10" s="6">
        <v>5785383</v>
      </c>
      <c r="P10" s="4"/>
    </row>
    <row r="11" spans="1:16" x14ac:dyDescent="0.25">
      <c r="A11" s="3" t="s">
        <v>1401</v>
      </c>
      <c r="B11" s="4"/>
      <c r="C11" s="4"/>
      <c r="D11" s="4"/>
      <c r="E11" s="4"/>
      <c r="F11" s="4"/>
      <c r="G11" s="4"/>
      <c r="H11" s="4"/>
      <c r="I11" s="4"/>
      <c r="J11" s="4"/>
      <c r="K11" s="4"/>
      <c r="L11" s="4"/>
      <c r="M11" s="4"/>
      <c r="N11" s="4"/>
      <c r="O11" s="4"/>
      <c r="P11" s="4"/>
    </row>
    <row r="12" spans="1:16" x14ac:dyDescent="0.25">
      <c r="A12" s="2" t="s">
        <v>1398</v>
      </c>
      <c r="B12" s="12">
        <v>12.35</v>
      </c>
      <c r="C12" s="12">
        <v>13.62</v>
      </c>
      <c r="D12" s="12">
        <v>13.88</v>
      </c>
      <c r="E12" s="12">
        <v>14.48</v>
      </c>
      <c r="F12" s="12">
        <v>14.42</v>
      </c>
      <c r="G12" s="12">
        <v>15.84</v>
      </c>
      <c r="H12" s="12">
        <v>14.96</v>
      </c>
      <c r="I12" s="12">
        <v>14.34</v>
      </c>
      <c r="J12" s="12">
        <v>12.46</v>
      </c>
      <c r="K12" s="12">
        <v>9.7799999999999994</v>
      </c>
      <c r="L12" s="12">
        <v>9.4499999999999993</v>
      </c>
      <c r="M12" s="12">
        <v>13.88</v>
      </c>
      <c r="N12" s="12">
        <v>14.96</v>
      </c>
      <c r="O12" s="12">
        <v>9.4499999999999993</v>
      </c>
      <c r="P12" s="4"/>
    </row>
    <row r="13" spans="1:16" x14ac:dyDescent="0.25">
      <c r="A13" s="2" t="s">
        <v>569</v>
      </c>
      <c r="B13" s="12">
        <v>9.66</v>
      </c>
      <c r="C13" s="12">
        <v>10.18</v>
      </c>
      <c r="D13" s="12">
        <v>11.73</v>
      </c>
      <c r="E13" s="12">
        <v>11.29</v>
      </c>
      <c r="F13" s="12">
        <v>11.8</v>
      </c>
      <c r="G13" s="12">
        <v>9.1300000000000008</v>
      </c>
      <c r="H13" s="12">
        <v>26.68</v>
      </c>
      <c r="I13" s="12">
        <v>22.27</v>
      </c>
      <c r="J13" s="12">
        <v>28.49</v>
      </c>
      <c r="K13" s="12">
        <v>26.38</v>
      </c>
      <c r="L13" s="12">
        <v>18.18</v>
      </c>
      <c r="M13" s="12">
        <v>10.09</v>
      </c>
      <c r="N13" s="12">
        <v>12.49</v>
      </c>
      <c r="O13" s="12">
        <v>26.19</v>
      </c>
      <c r="P13" s="4"/>
    </row>
    <row r="14" spans="1:16" x14ac:dyDescent="0.25">
      <c r="A14" s="2" t="s">
        <v>570</v>
      </c>
      <c r="B14" s="4"/>
      <c r="C14" s="4"/>
      <c r="D14" s="12">
        <v>4.34</v>
      </c>
      <c r="E14" s="12">
        <v>4.5999999999999996</v>
      </c>
      <c r="F14" s="12">
        <v>4.1900000000000004</v>
      </c>
      <c r="G14" s="12">
        <v>8.1300000000000008</v>
      </c>
      <c r="H14" s="12">
        <v>7.2</v>
      </c>
      <c r="I14" s="12">
        <v>6.84</v>
      </c>
      <c r="J14" s="12">
        <v>4.8</v>
      </c>
      <c r="K14" s="12">
        <v>4.38</v>
      </c>
      <c r="L14" s="12">
        <v>5.15</v>
      </c>
      <c r="M14" s="12">
        <v>4.34</v>
      </c>
      <c r="N14" s="12">
        <v>5.89</v>
      </c>
      <c r="O14" s="12">
        <v>4.95</v>
      </c>
      <c r="P14" s="4"/>
    </row>
    <row r="15" spans="1:16" x14ac:dyDescent="0.25">
      <c r="A15" s="2" t="s">
        <v>572</v>
      </c>
      <c r="B15" s="12">
        <v>17.3</v>
      </c>
      <c r="C15" s="12">
        <v>16.510000000000002</v>
      </c>
      <c r="D15" s="12">
        <v>18.850000000000001</v>
      </c>
      <c r="E15" s="12">
        <v>15.44</v>
      </c>
      <c r="F15" s="12">
        <v>14.21</v>
      </c>
      <c r="G15" s="12">
        <v>17.77</v>
      </c>
      <c r="H15" s="4"/>
      <c r="I15" s="12">
        <v>27.2</v>
      </c>
      <c r="J15" s="12">
        <v>8.0500000000000007</v>
      </c>
      <c r="K15" s="12">
        <v>6.14</v>
      </c>
      <c r="L15" s="4"/>
      <c r="M15" s="12">
        <v>17.600000000000001</v>
      </c>
      <c r="N15" s="12">
        <v>15.31</v>
      </c>
      <c r="O15" s="12">
        <v>12.79</v>
      </c>
      <c r="P15" s="4"/>
    </row>
    <row r="16" spans="1:16" x14ac:dyDescent="0.25">
      <c r="A16" s="2" t="s">
        <v>574</v>
      </c>
      <c r="B16" s="12">
        <v>14.94</v>
      </c>
      <c r="C16" s="12">
        <v>15.29</v>
      </c>
      <c r="D16" s="12">
        <v>19.11</v>
      </c>
      <c r="E16" s="12">
        <v>20.52</v>
      </c>
      <c r="F16" s="12">
        <v>17.23</v>
      </c>
      <c r="G16" s="12">
        <v>23.9</v>
      </c>
      <c r="H16" s="12">
        <v>15.15</v>
      </c>
      <c r="I16" s="12">
        <v>14.56</v>
      </c>
      <c r="J16" s="12">
        <v>15.78</v>
      </c>
      <c r="K16" s="12">
        <v>14.33</v>
      </c>
      <c r="L16" s="12">
        <v>12.29</v>
      </c>
      <c r="M16" s="12">
        <v>15.64</v>
      </c>
      <c r="N16" s="12">
        <v>21.11</v>
      </c>
      <c r="O16" s="12">
        <v>14.87</v>
      </c>
      <c r="P16" s="4"/>
    </row>
    <row r="17" spans="1:16" x14ac:dyDescent="0.25">
      <c r="A17" s="2" t="s">
        <v>1399</v>
      </c>
      <c r="B17" s="12">
        <v>11.98</v>
      </c>
      <c r="C17" s="12">
        <v>12.35</v>
      </c>
      <c r="D17" s="12">
        <v>13.62</v>
      </c>
      <c r="E17" s="12">
        <v>13.88</v>
      </c>
      <c r="F17" s="12">
        <v>14.48</v>
      </c>
      <c r="G17" s="12">
        <v>14.42</v>
      </c>
      <c r="H17" s="12">
        <v>15.84</v>
      </c>
      <c r="I17" s="12">
        <v>14.96</v>
      </c>
      <c r="J17" s="12">
        <v>14.34</v>
      </c>
      <c r="K17" s="12">
        <v>12.46</v>
      </c>
      <c r="L17" s="12">
        <v>9.7799999999999994</v>
      </c>
      <c r="M17" s="12">
        <v>11.77</v>
      </c>
      <c r="N17" s="12">
        <v>13.88</v>
      </c>
      <c r="O17" s="12">
        <v>14.96</v>
      </c>
      <c r="P17" s="12">
        <v>9.4499999999999993</v>
      </c>
    </row>
    <row r="18" spans="1:16" ht="30" x14ac:dyDescent="0.25">
      <c r="A18" s="2" t="s">
        <v>1400</v>
      </c>
      <c r="B18" s="4"/>
      <c r="C18" s="4"/>
      <c r="D18" s="4"/>
      <c r="E18" s="12">
        <v>11.47</v>
      </c>
      <c r="F18" s="4"/>
      <c r="G18" s="4"/>
      <c r="H18" s="4"/>
      <c r="I18" s="12">
        <v>7.75</v>
      </c>
      <c r="J18" s="4"/>
      <c r="K18" s="4"/>
      <c r="L18" s="4"/>
      <c r="M18" s="12">
        <v>11.89</v>
      </c>
      <c r="N18" s="12">
        <v>11.47</v>
      </c>
      <c r="O18" s="12">
        <v>7.75</v>
      </c>
      <c r="P18" s="4"/>
    </row>
    <row r="19" spans="1:16" ht="30" x14ac:dyDescent="0.25">
      <c r="A19" s="3" t="s">
        <v>1402</v>
      </c>
      <c r="B19" s="4"/>
      <c r="C19" s="4"/>
      <c r="D19" s="4"/>
      <c r="E19" s="4"/>
      <c r="F19" s="4"/>
      <c r="G19" s="4"/>
      <c r="H19" s="4"/>
      <c r="I19" s="4"/>
      <c r="J19" s="4"/>
      <c r="K19" s="4"/>
      <c r="L19" s="4"/>
      <c r="M19" s="4"/>
      <c r="N19" s="4"/>
      <c r="O19" s="4"/>
      <c r="P19" s="4"/>
    </row>
    <row r="20" spans="1:16" x14ac:dyDescent="0.25">
      <c r="A20" s="2" t="s">
        <v>1399</v>
      </c>
      <c r="B20" s="4" t="s">
        <v>1403</v>
      </c>
      <c r="C20" s="4" t="s">
        <v>1404</v>
      </c>
      <c r="D20" s="4" t="s">
        <v>1405</v>
      </c>
      <c r="E20" s="4" t="s">
        <v>1403</v>
      </c>
      <c r="F20" s="4" t="s">
        <v>1405</v>
      </c>
      <c r="G20" s="4" t="s">
        <v>1406</v>
      </c>
      <c r="H20" s="4" t="s">
        <v>1403</v>
      </c>
      <c r="I20" s="4" t="s">
        <v>1407</v>
      </c>
      <c r="J20" s="4" t="s">
        <v>1404</v>
      </c>
      <c r="K20" s="4" t="s">
        <v>1407</v>
      </c>
      <c r="L20" s="4" t="s">
        <v>1408</v>
      </c>
      <c r="M20" s="4" t="s">
        <v>1405</v>
      </c>
      <c r="N20" s="4" t="s">
        <v>1403</v>
      </c>
      <c r="O20" s="4" t="s">
        <v>1407</v>
      </c>
      <c r="P20" s="4" t="s">
        <v>1406</v>
      </c>
    </row>
    <row r="21" spans="1:16" ht="30" x14ac:dyDescent="0.25">
      <c r="A21" s="2" t="s">
        <v>1400</v>
      </c>
      <c r="B21" s="4"/>
      <c r="C21" s="4"/>
      <c r="D21" s="4"/>
      <c r="E21" s="4"/>
      <c r="F21" s="4"/>
      <c r="G21" s="4"/>
      <c r="H21" s="4"/>
      <c r="I21" s="4"/>
      <c r="J21" s="4"/>
      <c r="K21" s="4"/>
      <c r="L21" s="4"/>
      <c r="M21" s="4" t="s">
        <v>1409</v>
      </c>
      <c r="N21" s="4" t="s">
        <v>1410</v>
      </c>
      <c r="O21" s="4" t="s">
        <v>1411</v>
      </c>
      <c r="P21" s="4"/>
    </row>
    <row r="22" spans="1:16" x14ac:dyDescent="0.25">
      <c r="A22" s="3" t="s">
        <v>1412</v>
      </c>
      <c r="B22" s="4"/>
      <c r="C22" s="4"/>
      <c r="D22" s="4"/>
      <c r="E22" s="4"/>
      <c r="F22" s="4"/>
      <c r="G22" s="4"/>
      <c r="H22" s="4"/>
      <c r="I22" s="4"/>
      <c r="J22" s="4"/>
      <c r="K22" s="4"/>
      <c r="L22" s="4"/>
      <c r="M22" s="4"/>
      <c r="N22" s="4"/>
      <c r="O22" s="4"/>
      <c r="P22" s="4"/>
    </row>
    <row r="23" spans="1:16" x14ac:dyDescent="0.25">
      <c r="A23" s="2" t="s">
        <v>1399</v>
      </c>
      <c r="B23" s="7">
        <v>15288</v>
      </c>
      <c r="C23" s="7">
        <v>25593</v>
      </c>
      <c r="D23" s="7">
        <v>19124</v>
      </c>
      <c r="E23" s="7">
        <v>25957</v>
      </c>
      <c r="F23" s="7">
        <v>24335</v>
      </c>
      <c r="G23" s="7">
        <v>26602</v>
      </c>
      <c r="H23" s="7">
        <v>95502</v>
      </c>
      <c r="I23" s="7">
        <v>138632</v>
      </c>
      <c r="J23" s="7">
        <v>126091</v>
      </c>
      <c r="K23" s="7">
        <v>240824</v>
      </c>
      <c r="L23" s="7">
        <v>267393</v>
      </c>
      <c r="M23" s="7">
        <v>15673</v>
      </c>
      <c r="N23" s="7">
        <v>25957</v>
      </c>
      <c r="O23" s="7">
        <v>138632</v>
      </c>
      <c r="P23" s="7">
        <v>107120</v>
      </c>
    </row>
    <row r="24" spans="1:16" ht="30" x14ac:dyDescent="0.25">
      <c r="A24" s="2" t="s">
        <v>1400</v>
      </c>
      <c r="B24" s="4"/>
      <c r="C24" s="4"/>
      <c r="D24" s="4"/>
      <c r="E24" s="7">
        <v>20761</v>
      </c>
      <c r="F24" s="4"/>
      <c r="G24" s="4"/>
      <c r="H24" s="4"/>
      <c r="I24" s="7">
        <v>88273</v>
      </c>
      <c r="J24" s="4"/>
      <c r="K24" s="4"/>
      <c r="L24" s="4"/>
      <c r="M24" s="7">
        <v>15096</v>
      </c>
      <c r="N24" s="7">
        <v>20761</v>
      </c>
      <c r="O24" s="7">
        <v>88273</v>
      </c>
      <c r="P24" s="4"/>
    </row>
  </sheetData>
  <mergeCells count="2">
    <mergeCell ref="B1:L1"/>
    <mergeCell ref="M1:P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x14ac:dyDescent="0.25"/>
  <cols>
    <col min="1" max="1" width="36.5703125" bestFit="1" customWidth="1"/>
    <col min="2" max="2" width="23" bestFit="1" customWidth="1"/>
    <col min="3" max="3" width="24" bestFit="1" customWidth="1"/>
    <col min="4" max="4" width="23" bestFit="1" customWidth="1"/>
    <col min="5" max="5" width="12.28515625" bestFit="1" customWidth="1"/>
    <col min="6" max="9" width="23" bestFit="1" customWidth="1"/>
    <col min="10" max="10" width="24" bestFit="1" customWidth="1"/>
    <col min="11" max="11" width="23" bestFit="1" customWidth="1"/>
    <col min="12" max="12" width="12.28515625" bestFit="1" customWidth="1"/>
    <col min="13" max="13" width="23" bestFit="1" customWidth="1"/>
  </cols>
  <sheetData>
    <row r="1" spans="1:13" ht="30" customHeight="1" x14ac:dyDescent="0.25">
      <c r="A1" s="8" t="s">
        <v>1413</v>
      </c>
      <c r="B1" s="8" t="s">
        <v>84</v>
      </c>
      <c r="C1" s="8"/>
      <c r="D1" s="8"/>
      <c r="E1" s="8"/>
      <c r="F1" s="8"/>
      <c r="G1" s="8"/>
      <c r="H1" s="8"/>
      <c r="I1" s="8"/>
      <c r="J1" s="8"/>
      <c r="K1" s="8" t="s">
        <v>1</v>
      </c>
      <c r="L1" s="8"/>
      <c r="M1" s="8"/>
    </row>
    <row r="2" spans="1:13" x14ac:dyDescent="0.25">
      <c r="A2" s="8"/>
      <c r="B2" s="1" t="s">
        <v>29</v>
      </c>
      <c r="C2" s="1" t="s">
        <v>30</v>
      </c>
      <c r="D2" s="1" t="s">
        <v>31</v>
      </c>
      <c r="E2" s="1" t="s">
        <v>32</v>
      </c>
      <c r="F2" s="1" t="s">
        <v>33</v>
      </c>
      <c r="G2" s="1" t="s">
        <v>34</v>
      </c>
      <c r="H2" s="1" t="s">
        <v>35</v>
      </c>
      <c r="I2" s="1" t="s">
        <v>36</v>
      </c>
      <c r="J2" s="1" t="s">
        <v>37</v>
      </c>
      <c r="K2" s="1" t="s">
        <v>2</v>
      </c>
      <c r="L2" s="1" t="s">
        <v>32</v>
      </c>
      <c r="M2" s="1" t="s">
        <v>36</v>
      </c>
    </row>
    <row r="3" spans="1:13" x14ac:dyDescent="0.25">
      <c r="A3" s="2" t="s">
        <v>1366</v>
      </c>
      <c r="B3" s="4"/>
      <c r="C3" s="4"/>
      <c r="D3" s="4"/>
      <c r="E3" s="4"/>
      <c r="F3" s="4"/>
      <c r="G3" s="4"/>
      <c r="H3" s="4"/>
      <c r="I3" s="4"/>
      <c r="J3" s="4"/>
      <c r="K3" s="4"/>
      <c r="L3" s="4"/>
      <c r="M3" s="4"/>
    </row>
    <row r="4" spans="1:13" x14ac:dyDescent="0.25">
      <c r="A4" s="3" t="s">
        <v>556</v>
      </c>
      <c r="B4" s="4"/>
      <c r="C4" s="4"/>
      <c r="D4" s="4"/>
      <c r="E4" s="4"/>
      <c r="F4" s="4"/>
      <c r="G4" s="4"/>
      <c r="H4" s="4"/>
      <c r="I4" s="4"/>
      <c r="J4" s="4"/>
      <c r="K4" s="4"/>
      <c r="L4" s="4"/>
      <c r="M4" s="4"/>
    </row>
    <row r="5" spans="1:13" x14ac:dyDescent="0.25">
      <c r="A5" s="2" t="s">
        <v>1398</v>
      </c>
      <c r="B5" s="6">
        <v>508303</v>
      </c>
      <c r="C5" s="6">
        <v>160220</v>
      </c>
      <c r="D5" s="6">
        <v>160220</v>
      </c>
      <c r="E5" s="6">
        <v>160220</v>
      </c>
      <c r="F5" s="6">
        <v>159080</v>
      </c>
      <c r="G5" s="6">
        <v>159080</v>
      </c>
      <c r="H5" s="6">
        <v>159080</v>
      </c>
      <c r="I5" s="6">
        <v>109080</v>
      </c>
      <c r="J5" s="4"/>
      <c r="K5" s="6">
        <v>160220</v>
      </c>
      <c r="L5" s="6">
        <v>159080</v>
      </c>
      <c r="M5" s="4"/>
    </row>
    <row r="6" spans="1:13" x14ac:dyDescent="0.25">
      <c r="A6" s="2" t="s">
        <v>569</v>
      </c>
      <c r="B6" s="4"/>
      <c r="C6" s="6">
        <v>508303</v>
      </c>
      <c r="D6" s="4"/>
      <c r="E6" s="4"/>
      <c r="F6" s="6">
        <v>50000</v>
      </c>
      <c r="G6" s="4"/>
      <c r="H6" s="4"/>
      <c r="I6" s="6">
        <v>50000</v>
      </c>
      <c r="J6" s="6">
        <v>189254</v>
      </c>
      <c r="K6" s="6">
        <v>508303</v>
      </c>
      <c r="L6" s="6">
        <v>50000</v>
      </c>
      <c r="M6" s="6">
        <v>239254</v>
      </c>
    </row>
    <row r="7" spans="1:13" x14ac:dyDescent="0.25">
      <c r="A7" s="2" t="s">
        <v>595</v>
      </c>
      <c r="B7" s="6">
        <v>-25002</v>
      </c>
      <c r="C7" s="4"/>
      <c r="D7" s="4"/>
      <c r="E7" s="4"/>
      <c r="F7" s="6">
        <v>-48860</v>
      </c>
      <c r="G7" s="4"/>
      <c r="H7" s="4"/>
      <c r="I7" s="4"/>
      <c r="J7" s="6">
        <v>-47315</v>
      </c>
      <c r="K7" s="6">
        <v>-50004</v>
      </c>
      <c r="L7" s="6">
        <v>-48860</v>
      </c>
      <c r="M7" s="6">
        <v>-47315</v>
      </c>
    </row>
    <row r="8" spans="1:13" x14ac:dyDescent="0.25">
      <c r="A8" s="2" t="s">
        <v>574</v>
      </c>
      <c r="B8" s="4"/>
      <c r="C8" s="6">
        <v>-160220</v>
      </c>
      <c r="D8" s="4"/>
      <c r="E8" s="4"/>
      <c r="F8" s="4"/>
      <c r="G8" s="4"/>
      <c r="H8" s="4"/>
      <c r="I8" s="4"/>
      <c r="J8" s="6">
        <v>-32859</v>
      </c>
      <c r="K8" s="6">
        <v>-160220</v>
      </c>
      <c r="L8" s="4"/>
      <c r="M8" s="6">
        <v>-32859</v>
      </c>
    </row>
    <row r="9" spans="1:13" x14ac:dyDescent="0.25">
      <c r="A9" s="2" t="s">
        <v>1399</v>
      </c>
      <c r="B9" s="6">
        <v>483301</v>
      </c>
      <c r="C9" s="6">
        <v>508303</v>
      </c>
      <c r="D9" s="6">
        <v>160220</v>
      </c>
      <c r="E9" s="6">
        <v>160220</v>
      </c>
      <c r="F9" s="6">
        <v>160220</v>
      </c>
      <c r="G9" s="6">
        <v>159080</v>
      </c>
      <c r="H9" s="6">
        <v>159080</v>
      </c>
      <c r="I9" s="6">
        <v>159080</v>
      </c>
      <c r="J9" s="6">
        <v>109080</v>
      </c>
      <c r="K9" s="6">
        <v>458299</v>
      </c>
      <c r="L9" s="6">
        <v>160220</v>
      </c>
      <c r="M9" s="6">
        <v>159080</v>
      </c>
    </row>
    <row r="10" spans="1:13" ht="30" x14ac:dyDescent="0.25">
      <c r="A10" s="3" t="s">
        <v>1414</v>
      </c>
      <c r="B10" s="4"/>
      <c r="C10" s="4"/>
      <c r="D10" s="4"/>
      <c r="E10" s="4"/>
      <c r="F10" s="4"/>
      <c r="G10" s="4"/>
      <c r="H10" s="4"/>
      <c r="I10" s="4"/>
      <c r="J10" s="4"/>
      <c r="K10" s="4"/>
      <c r="L10" s="4"/>
      <c r="M10" s="4"/>
    </row>
    <row r="11" spans="1:13" x14ac:dyDescent="0.25">
      <c r="A11" s="2" t="s">
        <v>1398</v>
      </c>
      <c r="B11" s="12">
        <v>11.46</v>
      </c>
      <c r="C11" s="12">
        <v>21.23</v>
      </c>
      <c r="D11" s="12">
        <v>21.23</v>
      </c>
      <c r="E11" s="12">
        <v>21.23</v>
      </c>
      <c r="F11" s="12">
        <v>25.9</v>
      </c>
      <c r="G11" s="12">
        <v>25.9</v>
      </c>
      <c r="H11" s="12">
        <v>25.9</v>
      </c>
      <c r="I11" s="12">
        <v>27.2</v>
      </c>
      <c r="J11" s="4"/>
      <c r="K11" s="12">
        <v>21.23</v>
      </c>
      <c r="L11" s="12">
        <v>25.9</v>
      </c>
      <c r="M11" s="4"/>
    </row>
    <row r="12" spans="1:13" x14ac:dyDescent="0.25">
      <c r="A12" s="2" t="s">
        <v>569</v>
      </c>
      <c r="B12" s="4"/>
      <c r="C12" s="12">
        <v>11.46</v>
      </c>
      <c r="D12" s="4"/>
      <c r="E12" s="4"/>
      <c r="F12" s="12">
        <v>11.16</v>
      </c>
      <c r="G12" s="4"/>
      <c r="H12" s="4"/>
      <c r="I12" s="12">
        <v>23.07</v>
      </c>
      <c r="J12" s="12">
        <v>27.2</v>
      </c>
      <c r="K12" s="12">
        <v>11.46</v>
      </c>
      <c r="L12" s="12">
        <v>11.16</v>
      </c>
      <c r="M12" s="12">
        <v>26.34</v>
      </c>
    </row>
    <row r="13" spans="1:13" x14ac:dyDescent="0.25">
      <c r="A13" s="2" t="s">
        <v>595</v>
      </c>
      <c r="B13" s="12">
        <v>11.47</v>
      </c>
      <c r="C13" s="4"/>
      <c r="D13" s="4"/>
      <c r="E13" s="4"/>
      <c r="F13" s="12">
        <v>26.14</v>
      </c>
      <c r="G13" s="4"/>
      <c r="H13" s="4"/>
      <c r="I13" s="4"/>
      <c r="J13" s="12">
        <v>27.2</v>
      </c>
      <c r="K13" s="12">
        <v>11.47</v>
      </c>
      <c r="L13" s="12">
        <v>26.14</v>
      </c>
      <c r="M13" s="12">
        <v>27.2</v>
      </c>
    </row>
    <row r="14" spans="1:13" x14ac:dyDescent="0.25">
      <c r="A14" s="2" t="s">
        <v>574</v>
      </c>
      <c r="B14" s="4"/>
      <c r="C14" s="12">
        <v>21.23</v>
      </c>
      <c r="D14" s="4"/>
      <c r="E14" s="4"/>
      <c r="F14" s="4"/>
      <c r="G14" s="4"/>
      <c r="H14" s="4"/>
      <c r="I14" s="4"/>
      <c r="J14" s="12">
        <v>27.2</v>
      </c>
      <c r="K14" s="12">
        <v>21.23</v>
      </c>
      <c r="L14" s="4"/>
      <c r="M14" s="12">
        <v>27.2</v>
      </c>
    </row>
    <row r="15" spans="1:13" x14ac:dyDescent="0.25">
      <c r="A15" s="2" t="s">
        <v>1399</v>
      </c>
      <c r="B15" s="12">
        <v>11.46</v>
      </c>
      <c r="C15" s="12">
        <v>11.46</v>
      </c>
      <c r="D15" s="12">
        <v>21.23</v>
      </c>
      <c r="E15" s="12">
        <v>21.23</v>
      </c>
      <c r="F15" s="12">
        <v>21.23</v>
      </c>
      <c r="G15" s="12">
        <v>25.9</v>
      </c>
      <c r="H15" s="12">
        <v>25.9</v>
      </c>
      <c r="I15" s="12">
        <v>25.9</v>
      </c>
      <c r="J15" s="12">
        <v>27.2</v>
      </c>
      <c r="K15" s="12">
        <v>11.45</v>
      </c>
      <c r="L15" s="12">
        <v>21.23</v>
      </c>
      <c r="M15" s="12">
        <v>25.9</v>
      </c>
    </row>
    <row r="16" spans="1:13" ht="30" x14ac:dyDescent="0.25">
      <c r="A16" s="3" t="s">
        <v>1415</v>
      </c>
      <c r="B16" s="4"/>
      <c r="C16" s="4"/>
      <c r="D16" s="4"/>
      <c r="E16" s="4"/>
      <c r="F16" s="4"/>
      <c r="G16" s="4"/>
      <c r="H16" s="4"/>
      <c r="I16" s="4"/>
      <c r="J16" s="4"/>
      <c r="K16" s="4"/>
      <c r="L16" s="4"/>
      <c r="M16" s="4"/>
    </row>
    <row r="17" spans="1:13" x14ac:dyDescent="0.25">
      <c r="A17" s="2" t="s">
        <v>1399</v>
      </c>
      <c r="B17" s="4" t="s">
        <v>1416</v>
      </c>
      <c r="C17" s="4" t="s">
        <v>1417</v>
      </c>
      <c r="D17" s="4" t="s">
        <v>1418</v>
      </c>
      <c r="E17" s="4" t="s">
        <v>1419</v>
      </c>
      <c r="F17" s="4" t="s">
        <v>1420</v>
      </c>
      <c r="G17" s="4" t="s">
        <v>1421</v>
      </c>
      <c r="H17" s="4" t="s">
        <v>1422</v>
      </c>
      <c r="I17" s="4" t="s">
        <v>1416</v>
      </c>
      <c r="J17" s="4" t="s">
        <v>1417</v>
      </c>
      <c r="K17" s="4" t="s">
        <v>1422</v>
      </c>
      <c r="L17" s="4" t="s">
        <v>1419</v>
      </c>
      <c r="M17" s="4" t="s">
        <v>1416</v>
      </c>
    </row>
  </sheetData>
  <mergeCells count="3">
    <mergeCell ref="A1:A2"/>
    <mergeCell ref="B1:J1"/>
    <mergeCell ref="K1:M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423</v>
      </c>
      <c r="B1" s="8" t="s">
        <v>1</v>
      </c>
      <c r="C1" s="8"/>
      <c r="D1" s="8"/>
    </row>
    <row r="2" spans="1:4" x14ac:dyDescent="0.25">
      <c r="A2" s="8"/>
      <c r="B2" s="1" t="s">
        <v>2</v>
      </c>
      <c r="C2" s="1" t="s">
        <v>32</v>
      </c>
      <c r="D2" s="1" t="s">
        <v>36</v>
      </c>
    </row>
    <row r="3" spans="1:4" ht="45" x14ac:dyDescent="0.25">
      <c r="A3" s="3" t="s">
        <v>1424</v>
      </c>
      <c r="B3" s="4"/>
      <c r="C3" s="4"/>
      <c r="D3" s="4"/>
    </row>
    <row r="4" spans="1:4" ht="30" x14ac:dyDescent="0.25">
      <c r="A4" s="2" t="s">
        <v>1425</v>
      </c>
      <c r="B4" s="7">
        <v>17500</v>
      </c>
      <c r="C4" s="7">
        <v>17000</v>
      </c>
      <c r="D4" s="7">
        <v>16500</v>
      </c>
    </row>
    <row r="5" spans="1:4" ht="30" x14ac:dyDescent="0.25">
      <c r="A5" s="2" t="s">
        <v>1426</v>
      </c>
      <c r="B5" s="110">
        <v>0.5</v>
      </c>
      <c r="C5" s="4"/>
      <c r="D5" s="4"/>
    </row>
    <row r="6" spans="1:4" ht="45" x14ac:dyDescent="0.25">
      <c r="A6" s="2" t="s">
        <v>1427</v>
      </c>
      <c r="B6" s="110">
        <v>0.03</v>
      </c>
      <c r="C6" s="4"/>
      <c r="D6" s="4"/>
    </row>
    <row r="7" spans="1:4" x14ac:dyDescent="0.25">
      <c r="A7" s="2" t="s">
        <v>1428</v>
      </c>
      <c r="B7" s="7">
        <v>600000</v>
      </c>
      <c r="C7" s="7">
        <v>600000</v>
      </c>
      <c r="D7" s="7">
        <v>40000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4" width="12.28515625" bestFit="1" customWidth="1"/>
    <col min="5" max="5" width="15.42578125" bestFit="1" customWidth="1"/>
  </cols>
  <sheetData>
    <row r="1" spans="1:5" ht="15" customHeight="1" x14ac:dyDescent="0.25">
      <c r="A1" s="8" t="s">
        <v>1429</v>
      </c>
      <c r="B1" s="8" t="s">
        <v>1</v>
      </c>
      <c r="C1" s="8"/>
      <c r="D1" s="8"/>
      <c r="E1" s="1" t="s">
        <v>1324</v>
      </c>
    </row>
    <row r="2" spans="1:5" x14ac:dyDescent="0.25">
      <c r="A2" s="8"/>
      <c r="B2" s="8" t="s">
        <v>2</v>
      </c>
      <c r="C2" s="8" t="s">
        <v>32</v>
      </c>
      <c r="D2" s="8" t="s">
        <v>36</v>
      </c>
      <c r="E2" s="1" t="s">
        <v>30</v>
      </c>
    </row>
    <row r="3" spans="1:5" x14ac:dyDescent="0.25">
      <c r="A3" s="8"/>
      <c r="B3" s="8"/>
      <c r="C3" s="8"/>
      <c r="D3" s="8"/>
      <c r="E3" s="1" t="s">
        <v>1430</v>
      </c>
    </row>
    <row r="4" spans="1:5" x14ac:dyDescent="0.25">
      <c r="A4" s="2" t="s">
        <v>1431</v>
      </c>
      <c r="B4" s="7">
        <v>3300000</v>
      </c>
      <c r="C4" s="7">
        <v>3700000</v>
      </c>
      <c r="D4" s="4"/>
      <c r="E4" s="4"/>
    </row>
    <row r="5" spans="1:5" ht="30" x14ac:dyDescent="0.25">
      <c r="A5" s="2" t="s">
        <v>1432</v>
      </c>
      <c r="B5" s="6">
        <v>23100000</v>
      </c>
      <c r="C5" s="4"/>
      <c r="D5" s="4"/>
      <c r="E5" s="4"/>
    </row>
    <row r="6" spans="1:5" ht="30" x14ac:dyDescent="0.25">
      <c r="A6" s="2" t="s">
        <v>1433</v>
      </c>
      <c r="B6" s="6">
        <v>25025000</v>
      </c>
      <c r="C6" s="6">
        <v>25298000</v>
      </c>
      <c r="D6" s="6">
        <v>25186000</v>
      </c>
      <c r="E6" s="4"/>
    </row>
    <row r="7" spans="1:5" x14ac:dyDescent="0.25">
      <c r="A7" s="2" t="s">
        <v>1434</v>
      </c>
      <c r="B7" s="4"/>
      <c r="C7" s="4"/>
      <c r="D7" s="4"/>
      <c r="E7" s="4"/>
    </row>
    <row r="8" spans="1:5" x14ac:dyDescent="0.25">
      <c r="A8" s="2" t="s">
        <v>1435</v>
      </c>
      <c r="B8" s="6">
        <v>2300000</v>
      </c>
      <c r="C8" s="4"/>
      <c r="D8" s="4"/>
      <c r="E8" s="4"/>
    </row>
    <row r="9" spans="1:5" x14ac:dyDescent="0.25">
      <c r="A9" s="2" t="s">
        <v>614</v>
      </c>
      <c r="B9" s="4"/>
      <c r="C9" s="4"/>
      <c r="D9" s="4"/>
      <c r="E9" s="4"/>
    </row>
    <row r="10" spans="1:5" x14ac:dyDescent="0.25">
      <c r="A10" s="2" t="s">
        <v>623</v>
      </c>
      <c r="B10" s="6">
        <v>3949000</v>
      </c>
      <c r="C10" s="4"/>
      <c r="D10" s="4"/>
      <c r="E10" s="4"/>
    </row>
    <row r="11" spans="1:5" ht="30" x14ac:dyDescent="0.25">
      <c r="A11" s="2" t="s">
        <v>1433</v>
      </c>
      <c r="B11" s="7">
        <v>1224000</v>
      </c>
      <c r="C11" s="4"/>
      <c r="D11" s="4"/>
      <c r="E11" s="4"/>
    </row>
    <row r="12" spans="1:5" x14ac:dyDescent="0.25">
      <c r="A12" s="2" t="s">
        <v>1436</v>
      </c>
      <c r="B12" s="4"/>
      <c r="C12" s="4"/>
      <c r="D12" s="4"/>
      <c r="E12" s="4">
        <v>2</v>
      </c>
    </row>
  </sheetData>
  <mergeCells count="5">
    <mergeCell ref="A1:A3"/>
    <mergeCell ref="B1:D1"/>
    <mergeCell ref="B2:B3"/>
    <mergeCell ref="C2:C3"/>
    <mergeCell ref="D2:D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437</v>
      </c>
      <c r="B1" s="1" t="s">
        <v>1</v>
      </c>
    </row>
    <row r="2" spans="1:2" ht="30" x14ac:dyDescent="0.25">
      <c r="A2" s="1" t="s">
        <v>28</v>
      </c>
      <c r="B2" s="1" t="s">
        <v>2</v>
      </c>
    </row>
    <row r="3" spans="1:2" x14ac:dyDescent="0.25">
      <c r="A3" s="2" t="s">
        <v>614</v>
      </c>
      <c r="B3" s="4"/>
    </row>
    <row r="4" spans="1:2" ht="30" x14ac:dyDescent="0.25">
      <c r="A4" s="3" t="s">
        <v>1438</v>
      </c>
      <c r="B4" s="4"/>
    </row>
    <row r="5" spans="1:2" ht="30" x14ac:dyDescent="0.25">
      <c r="A5" s="2" t="s">
        <v>617</v>
      </c>
      <c r="B5" s="7">
        <v>0</v>
      </c>
    </row>
    <row r="6" spans="1:2" x14ac:dyDescent="0.25">
      <c r="A6" s="2" t="s">
        <v>618</v>
      </c>
      <c r="B6" s="6">
        <v>3949</v>
      </c>
    </row>
    <row r="7" spans="1:2" x14ac:dyDescent="0.25">
      <c r="A7" s="2" t="s">
        <v>619</v>
      </c>
      <c r="B7" s="6">
        <v>-2806</v>
      </c>
    </row>
    <row r="8" spans="1:2" x14ac:dyDescent="0.25">
      <c r="A8" s="2" t="s">
        <v>621</v>
      </c>
      <c r="B8" s="7">
        <v>1143</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39</v>
      </c>
      <c r="B1" s="8" t="s">
        <v>1</v>
      </c>
      <c r="C1" s="8"/>
      <c r="D1" s="8"/>
    </row>
    <row r="2" spans="1:4" ht="30" x14ac:dyDescent="0.25">
      <c r="A2" s="1" t="s">
        <v>28</v>
      </c>
      <c r="B2" s="1" t="s">
        <v>2</v>
      </c>
      <c r="C2" s="1" t="s">
        <v>32</v>
      </c>
      <c r="D2" s="1" t="s">
        <v>36</v>
      </c>
    </row>
    <row r="3" spans="1:4" ht="30" x14ac:dyDescent="0.25">
      <c r="A3" s="3" t="s">
        <v>1438</v>
      </c>
      <c r="B3" s="4"/>
      <c r="C3" s="4"/>
      <c r="D3" s="4"/>
    </row>
    <row r="4" spans="1:4" x14ac:dyDescent="0.25">
      <c r="A4" s="2" t="s">
        <v>624</v>
      </c>
      <c r="B4" s="7">
        <v>25025</v>
      </c>
      <c r="C4" s="7">
        <v>25298</v>
      </c>
      <c r="D4" s="7">
        <v>25186</v>
      </c>
    </row>
    <row r="5" spans="1:4" x14ac:dyDescent="0.25">
      <c r="A5" s="2" t="s">
        <v>614</v>
      </c>
      <c r="B5" s="4"/>
      <c r="C5" s="4"/>
      <c r="D5" s="4"/>
    </row>
    <row r="6" spans="1:4" ht="30" x14ac:dyDescent="0.25">
      <c r="A6" s="3" t="s">
        <v>1438</v>
      </c>
      <c r="B6" s="4"/>
      <c r="C6" s="4"/>
      <c r="D6" s="4"/>
    </row>
    <row r="7" spans="1:4" x14ac:dyDescent="0.25">
      <c r="A7" s="2" t="s">
        <v>623</v>
      </c>
      <c r="B7" s="6">
        <v>3949</v>
      </c>
      <c r="C7" s="4"/>
      <c r="D7" s="4"/>
    </row>
    <row r="8" spans="1:4" x14ac:dyDescent="0.25">
      <c r="A8" s="2" t="s">
        <v>624</v>
      </c>
      <c r="B8" s="6">
        <v>1224</v>
      </c>
      <c r="C8" s="4"/>
      <c r="D8" s="4"/>
    </row>
    <row r="9" spans="1:4" x14ac:dyDescent="0.25">
      <c r="A9" s="2" t="s">
        <v>137</v>
      </c>
      <c r="B9" s="7">
        <v>5173</v>
      </c>
      <c r="C9" s="4"/>
      <c r="D9" s="4"/>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5" width="12.28515625" bestFit="1" customWidth="1"/>
    <col min="6" max="6" width="12" bestFit="1" customWidth="1"/>
    <col min="7" max="7" width="12.5703125" bestFit="1" customWidth="1"/>
    <col min="8" max="8" width="12.28515625" bestFit="1" customWidth="1"/>
    <col min="9" max="9" width="12" bestFit="1" customWidth="1"/>
    <col min="10" max="10" width="12.5703125" bestFit="1" customWidth="1"/>
    <col min="11" max="13" width="12.28515625" bestFit="1" customWidth="1"/>
  </cols>
  <sheetData>
    <row r="1" spans="1:13" ht="15" customHeight="1" x14ac:dyDescent="0.25">
      <c r="A1" s="1" t="s">
        <v>1440</v>
      </c>
      <c r="B1" s="8" t="s">
        <v>84</v>
      </c>
      <c r="C1" s="8"/>
      <c r="D1" s="8"/>
      <c r="E1" s="8"/>
      <c r="F1" s="8"/>
      <c r="G1" s="8"/>
      <c r="H1" s="8"/>
      <c r="I1" s="8"/>
      <c r="J1" s="8"/>
      <c r="K1" s="8" t="s">
        <v>1</v>
      </c>
      <c r="L1" s="8"/>
      <c r="M1" s="8"/>
    </row>
    <row r="2" spans="1:13" ht="30" x14ac:dyDescent="0.25">
      <c r="A2" s="1" t="s">
        <v>28</v>
      </c>
      <c r="B2" s="1" t="s">
        <v>29</v>
      </c>
      <c r="C2" s="1" t="s">
        <v>30</v>
      </c>
      <c r="D2" s="1" t="s">
        <v>31</v>
      </c>
      <c r="E2" s="1" t="s">
        <v>33</v>
      </c>
      <c r="F2" s="1" t="s">
        <v>34</v>
      </c>
      <c r="G2" s="1" t="s">
        <v>35</v>
      </c>
      <c r="H2" s="1" t="s">
        <v>37</v>
      </c>
      <c r="I2" s="1" t="s">
        <v>38</v>
      </c>
      <c r="J2" s="1" t="s">
        <v>39</v>
      </c>
      <c r="K2" s="1" t="s">
        <v>2</v>
      </c>
      <c r="L2" s="1" t="s">
        <v>32</v>
      </c>
      <c r="M2" s="1" t="s">
        <v>36</v>
      </c>
    </row>
    <row r="3" spans="1:13" ht="30" x14ac:dyDescent="0.25">
      <c r="A3" s="3" t="s">
        <v>1441</v>
      </c>
      <c r="B3" s="4"/>
      <c r="C3" s="4"/>
      <c r="D3" s="4"/>
      <c r="E3" s="4"/>
      <c r="F3" s="4"/>
      <c r="G3" s="4"/>
      <c r="H3" s="4"/>
      <c r="I3" s="4"/>
      <c r="J3" s="4"/>
      <c r="K3" s="4"/>
      <c r="L3" s="4"/>
      <c r="M3" s="4"/>
    </row>
    <row r="4" spans="1:13" x14ac:dyDescent="0.25">
      <c r="A4" s="2" t="s">
        <v>627</v>
      </c>
      <c r="B4" s="4"/>
      <c r="C4" s="4"/>
      <c r="D4" s="4"/>
      <c r="E4" s="4"/>
      <c r="F4" s="4"/>
      <c r="G4" s="4"/>
      <c r="H4" s="4"/>
      <c r="I4" s="4"/>
      <c r="J4" s="4"/>
      <c r="K4" s="7">
        <v>202222</v>
      </c>
      <c r="L4" s="7">
        <v>-189791</v>
      </c>
      <c r="M4" s="7">
        <v>-121337</v>
      </c>
    </row>
    <row r="5" spans="1:13" x14ac:dyDescent="0.25">
      <c r="A5" s="2" t="s">
        <v>630</v>
      </c>
      <c r="B5" s="4"/>
      <c r="C5" s="4"/>
      <c r="D5" s="4"/>
      <c r="E5" s="4"/>
      <c r="F5" s="4"/>
      <c r="G5" s="4"/>
      <c r="H5" s="4"/>
      <c r="I5" s="4"/>
      <c r="J5" s="4"/>
      <c r="K5" s="6">
        <v>2210</v>
      </c>
      <c r="L5" s="6">
        <v>2056</v>
      </c>
      <c r="M5" s="6">
        <v>1346</v>
      </c>
    </row>
    <row r="6" spans="1:13" ht="30" x14ac:dyDescent="0.25">
      <c r="A6" s="2" t="s">
        <v>98</v>
      </c>
      <c r="B6" s="7">
        <v>-60899</v>
      </c>
      <c r="C6" s="7">
        <v>297611</v>
      </c>
      <c r="D6" s="7">
        <v>-42403</v>
      </c>
      <c r="E6" s="7">
        <v>-47852</v>
      </c>
      <c r="F6" s="7">
        <v>-49105</v>
      </c>
      <c r="G6" s="7">
        <v>-43974</v>
      </c>
      <c r="H6" s="7">
        <v>-37420</v>
      </c>
      <c r="I6" s="7">
        <v>-40699</v>
      </c>
      <c r="J6" s="7">
        <v>-41944</v>
      </c>
      <c r="K6" s="7">
        <v>204432</v>
      </c>
      <c r="L6" s="7">
        <v>-187735</v>
      </c>
      <c r="M6" s="7">
        <v>-119991</v>
      </c>
    </row>
  </sheetData>
  <mergeCells count="2">
    <mergeCell ref="B1:J1"/>
    <mergeCell ref="K1:M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2"/>
  <sheetViews>
    <sheetView showGridLines="0" workbookViewId="0"/>
  </sheetViews>
  <sheetFormatPr defaultRowHeight="15" x14ac:dyDescent="0.25"/>
  <cols>
    <col min="1" max="1" width="36.5703125" bestFit="1" customWidth="1"/>
    <col min="2" max="2" width="16" customWidth="1"/>
    <col min="3" max="3" width="4.28515625" customWidth="1"/>
    <col min="4" max="4" width="15.5703125" customWidth="1"/>
    <col min="5" max="5" width="4.28515625" customWidth="1"/>
    <col min="6" max="6" width="16.28515625" customWidth="1"/>
    <col min="7" max="7" width="4.5703125" customWidth="1"/>
    <col min="8" max="8" width="20.85546875" customWidth="1"/>
    <col min="9" max="9" width="15.5703125" customWidth="1"/>
    <col min="10" max="10" width="4.28515625" customWidth="1"/>
    <col min="11" max="11" width="16.28515625" customWidth="1"/>
    <col min="12" max="12" width="4.5703125" customWidth="1"/>
    <col min="13" max="13" width="16" customWidth="1"/>
    <col min="14" max="14" width="4.28515625" customWidth="1"/>
    <col min="15" max="15" width="15.5703125" customWidth="1"/>
    <col min="16" max="16" width="4.28515625" customWidth="1"/>
    <col min="17" max="17" width="16.28515625" customWidth="1"/>
    <col min="18" max="18" width="4.5703125" customWidth="1"/>
    <col min="19" max="21" width="20.85546875" customWidth="1"/>
  </cols>
  <sheetData>
    <row r="1" spans="1:21" ht="15" customHeight="1" x14ac:dyDescent="0.25">
      <c r="A1" s="1" t="s">
        <v>1442</v>
      </c>
      <c r="B1" s="8" t="s">
        <v>84</v>
      </c>
      <c r="C1" s="8"/>
      <c r="D1" s="8"/>
      <c r="E1" s="8"/>
      <c r="F1" s="8"/>
      <c r="G1" s="8"/>
      <c r="H1" s="8"/>
      <c r="I1" s="8"/>
      <c r="J1" s="8"/>
      <c r="K1" s="8"/>
      <c r="L1" s="8"/>
      <c r="M1" s="8"/>
      <c r="N1" s="8"/>
      <c r="O1" s="8"/>
      <c r="P1" s="8"/>
      <c r="Q1" s="8"/>
      <c r="R1" s="8"/>
      <c r="S1" s="8" t="s">
        <v>1</v>
      </c>
      <c r="T1" s="8"/>
      <c r="U1" s="8"/>
    </row>
    <row r="2" spans="1:21" ht="30" x14ac:dyDescent="0.25">
      <c r="A2" s="1" t="s">
        <v>28</v>
      </c>
      <c r="B2" s="8" t="s">
        <v>29</v>
      </c>
      <c r="C2" s="8"/>
      <c r="D2" s="8" t="s">
        <v>30</v>
      </c>
      <c r="E2" s="8"/>
      <c r="F2" s="8" t="s">
        <v>31</v>
      </c>
      <c r="G2" s="8"/>
      <c r="H2" s="1" t="s">
        <v>33</v>
      </c>
      <c r="I2" s="8" t="s">
        <v>34</v>
      </c>
      <c r="J2" s="8"/>
      <c r="K2" s="8" t="s">
        <v>35</v>
      </c>
      <c r="L2" s="8"/>
      <c r="M2" s="8" t="s">
        <v>37</v>
      </c>
      <c r="N2" s="8"/>
      <c r="O2" s="8" t="s">
        <v>38</v>
      </c>
      <c r="P2" s="8"/>
      <c r="Q2" s="8" t="s">
        <v>39</v>
      </c>
      <c r="R2" s="8"/>
      <c r="S2" s="1" t="s">
        <v>2</v>
      </c>
      <c r="T2" s="1" t="s">
        <v>32</v>
      </c>
      <c r="U2" s="1" t="s">
        <v>36</v>
      </c>
    </row>
    <row r="3" spans="1:21" x14ac:dyDescent="0.25">
      <c r="A3" s="3" t="s">
        <v>634</v>
      </c>
      <c r="B3" s="4"/>
      <c r="C3" s="4"/>
      <c r="D3" s="4"/>
      <c r="E3" s="4"/>
      <c r="F3" s="4"/>
      <c r="G3" s="4"/>
      <c r="H3" s="4"/>
      <c r="I3" s="4"/>
      <c r="J3" s="4"/>
      <c r="K3" s="4"/>
      <c r="L3" s="4"/>
      <c r="M3" s="4"/>
      <c r="N3" s="4"/>
      <c r="O3" s="4"/>
      <c r="P3" s="4"/>
      <c r="Q3" s="4"/>
      <c r="R3" s="4"/>
      <c r="S3" s="4"/>
      <c r="T3" s="4"/>
      <c r="U3" s="4"/>
    </row>
    <row r="4" spans="1:21" ht="30" x14ac:dyDescent="0.25">
      <c r="A4" s="2" t="s">
        <v>1443</v>
      </c>
      <c r="B4" s="4"/>
      <c r="C4" s="4"/>
      <c r="D4" s="4"/>
      <c r="E4" s="4"/>
      <c r="F4" s="4"/>
      <c r="G4" s="4"/>
      <c r="H4" s="4"/>
      <c r="I4" s="4"/>
      <c r="J4" s="4"/>
      <c r="K4" s="4"/>
      <c r="L4" s="4"/>
      <c r="M4" s="4"/>
      <c r="N4" s="4"/>
      <c r="O4" s="4"/>
      <c r="P4" s="4"/>
      <c r="Q4" s="4"/>
      <c r="R4" s="4"/>
      <c r="S4" s="7">
        <v>-5060</v>
      </c>
      <c r="T4" s="7">
        <v>6924</v>
      </c>
      <c r="U4" s="7">
        <v>22686</v>
      </c>
    </row>
    <row r="5" spans="1:21" ht="30" x14ac:dyDescent="0.25">
      <c r="A5" s="2" t="s">
        <v>1444</v>
      </c>
      <c r="B5" s="4"/>
      <c r="C5" s="4"/>
      <c r="D5" s="4"/>
      <c r="E5" s="4"/>
      <c r="F5" s="4"/>
      <c r="G5" s="4"/>
      <c r="H5" s="4"/>
      <c r="I5" s="4"/>
      <c r="J5" s="4"/>
      <c r="K5" s="4"/>
      <c r="L5" s="4"/>
      <c r="M5" s="4"/>
      <c r="N5" s="4"/>
      <c r="O5" s="4"/>
      <c r="P5" s="4"/>
      <c r="Q5" s="4"/>
      <c r="R5" s="4"/>
      <c r="S5" s="4">
        <v>-330</v>
      </c>
      <c r="T5" s="6">
        <v>1717</v>
      </c>
      <c r="U5" s="6">
        <v>3448</v>
      </c>
    </row>
    <row r="6" spans="1:21" x14ac:dyDescent="0.25">
      <c r="A6" s="2" t="s">
        <v>1445</v>
      </c>
      <c r="B6" s="4"/>
      <c r="C6" s="4"/>
      <c r="D6" s="4"/>
      <c r="E6" s="4"/>
      <c r="F6" s="4"/>
      <c r="G6" s="4"/>
      <c r="H6" s="4"/>
      <c r="I6" s="4"/>
      <c r="J6" s="4"/>
      <c r="K6" s="4"/>
      <c r="L6" s="4"/>
      <c r="M6" s="4"/>
      <c r="N6" s="4"/>
      <c r="O6" s="4"/>
      <c r="P6" s="4"/>
      <c r="Q6" s="4"/>
      <c r="R6" s="4"/>
      <c r="S6" s="4">
        <v>367</v>
      </c>
      <c r="T6" s="4">
        <v>247</v>
      </c>
      <c r="U6" s="4">
        <v>169</v>
      </c>
    </row>
    <row r="7" spans="1:21" x14ac:dyDescent="0.25">
      <c r="A7" s="2" t="s">
        <v>1446</v>
      </c>
      <c r="B7" s="4"/>
      <c r="C7" s="4"/>
      <c r="D7" s="4"/>
      <c r="E7" s="4"/>
      <c r="F7" s="4"/>
      <c r="G7" s="4"/>
      <c r="H7" s="4"/>
      <c r="I7" s="4"/>
      <c r="J7" s="4"/>
      <c r="K7" s="4"/>
      <c r="L7" s="4"/>
      <c r="M7" s="4"/>
      <c r="N7" s="4"/>
      <c r="O7" s="4"/>
      <c r="P7" s="4"/>
      <c r="Q7" s="4"/>
      <c r="R7" s="4"/>
      <c r="S7" s="6">
        <v>-5023</v>
      </c>
      <c r="T7" s="6">
        <v>8888</v>
      </c>
      <c r="U7" s="6">
        <v>26303</v>
      </c>
    </row>
    <row r="8" spans="1:21" x14ac:dyDescent="0.25">
      <c r="A8" s="3" t="s">
        <v>635</v>
      </c>
      <c r="B8" s="4"/>
      <c r="C8" s="4"/>
      <c r="D8" s="4"/>
      <c r="E8" s="4"/>
      <c r="F8" s="4"/>
      <c r="G8" s="4"/>
      <c r="H8" s="4"/>
      <c r="I8" s="4"/>
      <c r="J8" s="4"/>
      <c r="K8" s="4"/>
      <c r="L8" s="4"/>
      <c r="M8" s="4"/>
      <c r="N8" s="4"/>
      <c r="O8" s="4"/>
      <c r="P8" s="4"/>
      <c r="Q8" s="4"/>
      <c r="R8" s="4"/>
      <c r="S8" s="4"/>
      <c r="T8" s="4"/>
      <c r="U8" s="4"/>
    </row>
    <row r="9" spans="1:21" ht="30" x14ac:dyDescent="0.25">
      <c r="A9" s="2" t="s">
        <v>1447</v>
      </c>
      <c r="B9" s="4"/>
      <c r="C9" s="4"/>
      <c r="D9" s="4"/>
      <c r="E9" s="4"/>
      <c r="F9" s="4"/>
      <c r="G9" s="4"/>
      <c r="H9" s="4"/>
      <c r="I9" s="4"/>
      <c r="J9" s="4"/>
      <c r="K9" s="4"/>
      <c r="L9" s="4"/>
      <c r="M9" s="4"/>
      <c r="N9" s="4"/>
      <c r="O9" s="4"/>
      <c r="P9" s="4"/>
      <c r="Q9" s="4"/>
      <c r="R9" s="4"/>
      <c r="S9" s="6">
        <v>75737</v>
      </c>
      <c r="T9" s="6">
        <v>-72244</v>
      </c>
      <c r="U9" s="6">
        <v>-65219</v>
      </c>
    </row>
    <row r="10" spans="1:21" ht="30" x14ac:dyDescent="0.25">
      <c r="A10" s="2" t="s">
        <v>1448</v>
      </c>
      <c r="B10" s="4"/>
      <c r="C10" s="4"/>
      <c r="D10" s="4"/>
      <c r="E10" s="4"/>
      <c r="F10" s="4"/>
      <c r="G10" s="4"/>
      <c r="H10" s="4"/>
      <c r="I10" s="4"/>
      <c r="J10" s="4"/>
      <c r="K10" s="4"/>
      <c r="L10" s="4"/>
      <c r="M10" s="4"/>
      <c r="N10" s="4"/>
      <c r="O10" s="4"/>
      <c r="P10" s="4"/>
      <c r="Q10" s="4"/>
      <c r="R10" s="4"/>
      <c r="S10" s="6">
        <v>3635</v>
      </c>
      <c r="T10" s="6">
        <v>-4666</v>
      </c>
      <c r="U10" s="6">
        <v>-9317</v>
      </c>
    </row>
    <row r="11" spans="1:21" ht="30" x14ac:dyDescent="0.25">
      <c r="A11" s="2" t="s">
        <v>1449</v>
      </c>
      <c r="B11" s="4"/>
      <c r="C11" s="4"/>
      <c r="D11" s="4"/>
      <c r="E11" s="4"/>
      <c r="F11" s="4"/>
      <c r="G11" s="4"/>
      <c r="H11" s="4"/>
      <c r="I11" s="4"/>
      <c r="J11" s="4"/>
      <c r="K11" s="4"/>
      <c r="L11" s="4"/>
      <c r="M11" s="4"/>
      <c r="N11" s="4"/>
      <c r="O11" s="4"/>
      <c r="P11" s="4"/>
      <c r="Q11" s="4"/>
      <c r="R11" s="4"/>
      <c r="S11" s="4"/>
      <c r="T11" s="4">
        <v>27</v>
      </c>
      <c r="U11" s="4">
        <v>-13</v>
      </c>
    </row>
    <row r="12" spans="1:21" x14ac:dyDescent="0.25">
      <c r="A12" s="2" t="s">
        <v>1450</v>
      </c>
      <c r="B12" s="4"/>
      <c r="C12" s="4"/>
      <c r="D12" s="4"/>
      <c r="E12" s="4"/>
      <c r="F12" s="4"/>
      <c r="G12" s="4"/>
      <c r="H12" s="4"/>
      <c r="I12" s="4"/>
      <c r="J12" s="4"/>
      <c r="K12" s="4"/>
      <c r="L12" s="4"/>
      <c r="M12" s="4"/>
      <c r="N12" s="4"/>
      <c r="O12" s="4"/>
      <c r="P12" s="4"/>
      <c r="Q12" s="4"/>
      <c r="R12" s="4"/>
      <c r="S12" s="6">
        <v>79372</v>
      </c>
      <c r="T12" s="6">
        <v>-76883</v>
      </c>
      <c r="U12" s="6">
        <v>-74549</v>
      </c>
    </row>
    <row r="13" spans="1:21" x14ac:dyDescent="0.25">
      <c r="A13" s="3" t="s">
        <v>137</v>
      </c>
      <c r="B13" s="4"/>
      <c r="C13" s="4"/>
      <c r="D13" s="4"/>
      <c r="E13" s="4"/>
      <c r="F13" s="4"/>
      <c r="G13" s="4"/>
      <c r="H13" s="4"/>
      <c r="I13" s="4"/>
      <c r="J13" s="4"/>
      <c r="K13" s="4"/>
      <c r="L13" s="4"/>
      <c r="M13" s="4"/>
      <c r="N13" s="4"/>
      <c r="O13" s="4"/>
      <c r="P13" s="4"/>
      <c r="Q13" s="4"/>
      <c r="R13" s="4"/>
      <c r="S13" s="4"/>
      <c r="T13" s="4"/>
      <c r="U13" s="4"/>
    </row>
    <row r="14" spans="1:21" ht="30" x14ac:dyDescent="0.25">
      <c r="A14" s="2" t="s">
        <v>1451</v>
      </c>
      <c r="B14" s="4"/>
      <c r="C14" s="4"/>
      <c r="D14" s="4"/>
      <c r="E14" s="4"/>
      <c r="F14" s="4"/>
      <c r="G14" s="4"/>
      <c r="H14" s="4"/>
      <c r="I14" s="4"/>
      <c r="J14" s="4"/>
      <c r="K14" s="4"/>
      <c r="L14" s="4"/>
      <c r="M14" s="4"/>
      <c r="N14" s="4"/>
      <c r="O14" s="4"/>
      <c r="P14" s="4"/>
      <c r="Q14" s="4"/>
      <c r="R14" s="4"/>
      <c r="S14" s="6">
        <v>70677</v>
      </c>
      <c r="T14" s="6">
        <v>-65320</v>
      </c>
      <c r="U14" s="6">
        <v>-42533</v>
      </c>
    </row>
    <row r="15" spans="1:21" ht="30" x14ac:dyDescent="0.25">
      <c r="A15" s="2" t="s">
        <v>1452</v>
      </c>
      <c r="B15" s="4"/>
      <c r="C15" s="4"/>
      <c r="D15" s="4"/>
      <c r="E15" s="4"/>
      <c r="F15" s="4"/>
      <c r="G15" s="4"/>
      <c r="H15" s="4"/>
      <c r="I15" s="4"/>
      <c r="J15" s="4"/>
      <c r="K15" s="4"/>
      <c r="L15" s="4"/>
      <c r="M15" s="4"/>
      <c r="N15" s="4"/>
      <c r="O15" s="4"/>
      <c r="P15" s="4"/>
      <c r="Q15" s="4"/>
      <c r="R15" s="4"/>
      <c r="S15" s="6">
        <v>3305</v>
      </c>
      <c r="T15" s="6">
        <v>-2949</v>
      </c>
      <c r="U15" s="6">
        <v>-5869</v>
      </c>
    </row>
    <row r="16" spans="1:21" ht="30" x14ac:dyDescent="0.25">
      <c r="A16" s="2" t="s">
        <v>1453</v>
      </c>
      <c r="B16" s="4"/>
      <c r="C16" s="4"/>
      <c r="D16" s="4"/>
      <c r="E16" s="4"/>
      <c r="F16" s="4"/>
      <c r="G16" s="4"/>
      <c r="H16" s="4"/>
      <c r="I16" s="4"/>
      <c r="J16" s="4"/>
      <c r="K16" s="4"/>
      <c r="L16" s="4"/>
      <c r="M16" s="4"/>
      <c r="N16" s="4"/>
      <c r="O16" s="4"/>
      <c r="P16" s="4"/>
      <c r="Q16" s="4"/>
      <c r="R16" s="4"/>
      <c r="S16" s="4">
        <v>367</v>
      </c>
      <c r="T16" s="4">
        <v>274</v>
      </c>
      <c r="U16" s="4">
        <v>156</v>
      </c>
    </row>
    <row r="17" spans="1:21" ht="30" x14ac:dyDescent="0.25">
      <c r="A17" s="2" t="s">
        <v>1454</v>
      </c>
      <c r="B17" s="7">
        <v>-23328</v>
      </c>
      <c r="C17" s="9" t="s">
        <v>47</v>
      </c>
      <c r="D17" s="7">
        <v>109878</v>
      </c>
      <c r="E17" s="9" t="s">
        <v>47</v>
      </c>
      <c r="F17" s="7">
        <v>-15938</v>
      </c>
      <c r="G17" s="9" t="s">
        <v>47</v>
      </c>
      <c r="H17" s="7">
        <v>-16447</v>
      </c>
      <c r="I17" s="7">
        <v>-17734</v>
      </c>
      <c r="J17" s="9" t="s">
        <v>75</v>
      </c>
      <c r="K17" s="7">
        <v>-15921</v>
      </c>
      <c r="L17" s="9" t="s">
        <v>75</v>
      </c>
      <c r="M17" s="7">
        <v>-15197</v>
      </c>
      <c r="N17" s="9" t="s">
        <v>88</v>
      </c>
      <c r="O17" s="7">
        <v>-16743</v>
      </c>
      <c r="P17" s="9" t="s">
        <v>89</v>
      </c>
      <c r="Q17" s="7">
        <v>-16986</v>
      </c>
      <c r="R17" s="9" t="s">
        <v>89</v>
      </c>
      <c r="S17" s="7">
        <v>74349</v>
      </c>
      <c r="T17" s="7">
        <v>-67995</v>
      </c>
      <c r="U17" s="7">
        <v>-48246</v>
      </c>
    </row>
    <row r="18" spans="1:21" x14ac:dyDescent="0.25">
      <c r="A18" s="10"/>
      <c r="B18" s="10"/>
      <c r="C18" s="10"/>
      <c r="D18" s="10"/>
      <c r="E18" s="10"/>
      <c r="F18" s="10"/>
      <c r="G18" s="10"/>
      <c r="H18" s="10"/>
      <c r="I18" s="10"/>
      <c r="J18" s="10"/>
      <c r="K18" s="10"/>
      <c r="L18" s="10"/>
      <c r="M18" s="10"/>
      <c r="N18" s="10"/>
      <c r="O18" s="10"/>
      <c r="P18" s="10"/>
      <c r="Q18" s="10"/>
      <c r="R18" s="10"/>
      <c r="S18" s="10"/>
      <c r="T18" s="10"/>
      <c r="U18" s="10"/>
    </row>
    <row r="19" spans="1:21" ht="15" customHeight="1" x14ac:dyDescent="0.25">
      <c r="A19" s="2" t="s">
        <v>47</v>
      </c>
      <c r="B19" s="11" t="s">
        <v>126</v>
      </c>
      <c r="C19" s="11"/>
      <c r="D19" s="11"/>
      <c r="E19" s="11"/>
      <c r="F19" s="11"/>
      <c r="G19" s="11"/>
      <c r="H19" s="11"/>
      <c r="I19" s="11"/>
      <c r="J19" s="11"/>
      <c r="K19" s="11"/>
      <c r="L19" s="11"/>
      <c r="M19" s="11"/>
      <c r="N19" s="11"/>
      <c r="O19" s="11"/>
      <c r="P19" s="11"/>
      <c r="Q19" s="11"/>
      <c r="R19" s="11"/>
      <c r="S19" s="11"/>
      <c r="T19" s="11"/>
      <c r="U19" s="11"/>
    </row>
    <row r="20" spans="1:21" ht="15" customHeight="1" x14ac:dyDescent="0.25">
      <c r="A20" s="2" t="s">
        <v>75</v>
      </c>
      <c r="B20" s="11" t="s">
        <v>127</v>
      </c>
      <c r="C20" s="11"/>
      <c r="D20" s="11"/>
      <c r="E20" s="11"/>
      <c r="F20" s="11"/>
      <c r="G20" s="11"/>
      <c r="H20" s="11"/>
      <c r="I20" s="11"/>
      <c r="J20" s="11"/>
      <c r="K20" s="11"/>
      <c r="L20" s="11"/>
      <c r="M20" s="11"/>
      <c r="N20" s="11"/>
      <c r="O20" s="11"/>
      <c r="P20" s="11"/>
      <c r="Q20" s="11"/>
      <c r="R20" s="11"/>
      <c r="S20" s="11"/>
      <c r="T20" s="11"/>
      <c r="U20" s="11"/>
    </row>
    <row r="21" spans="1:21" ht="15" customHeight="1" x14ac:dyDescent="0.25">
      <c r="A21" s="2" t="s">
        <v>88</v>
      </c>
      <c r="B21" s="11" t="s">
        <v>128</v>
      </c>
      <c r="C21" s="11"/>
      <c r="D21" s="11"/>
      <c r="E21" s="11"/>
      <c r="F21" s="11"/>
      <c r="G21" s="11"/>
      <c r="H21" s="11"/>
      <c r="I21" s="11"/>
      <c r="J21" s="11"/>
      <c r="K21" s="11"/>
      <c r="L21" s="11"/>
      <c r="M21" s="11"/>
      <c r="N21" s="11"/>
      <c r="O21" s="11"/>
      <c r="P21" s="11"/>
      <c r="Q21" s="11"/>
      <c r="R21" s="11"/>
      <c r="S21" s="11"/>
      <c r="T21" s="11"/>
      <c r="U21" s="11"/>
    </row>
    <row r="22" spans="1:21" ht="15" customHeight="1" x14ac:dyDescent="0.25">
      <c r="A22" s="2" t="s">
        <v>89</v>
      </c>
      <c r="B22" s="11" t="s">
        <v>129</v>
      </c>
      <c r="C22" s="11"/>
      <c r="D22" s="11"/>
      <c r="E22" s="11"/>
      <c r="F22" s="11"/>
      <c r="G22" s="11"/>
      <c r="H22" s="11"/>
      <c r="I22" s="11"/>
      <c r="J22" s="11"/>
      <c r="K22" s="11"/>
      <c r="L22" s="11"/>
      <c r="M22" s="11"/>
      <c r="N22" s="11"/>
      <c r="O22" s="11"/>
      <c r="P22" s="11"/>
      <c r="Q22" s="11"/>
      <c r="R22" s="11"/>
      <c r="S22" s="11"/>
      <c r="T22" s="11"/>
      <c r="U22" s="11"/>
    </row>
  </sheetData>
  <mergeCells count="15">
    <mergeCell ref="A18:U18"/>
    <mergeCell ref="B19:U19"/>
    <mergeCell ref="B20:U20"/>
    <mergeCell ref="B21:U21"/>
    <mergeCell ref="B22:U22"/>
    <mergeCell ref="B1:R1"/>
    <mergeCell ref="S1:U1"/>
    <mergeCell ref="B2:C2"/>
    <mergeCell ref="D2:E2"/>
    <mergeCell ref="F2:G2"/>
    <mergeCell ref="I2:J2"/>
    <mergeCell ref="K2:L2"/>
    <mergeCell ref="M2:N2"/>
    <mergeCell ref="O2:P2"/>
    <mergeCell ref="Q2:R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5" width="12" bestFit="1" customWidth="1"/>
    <col min="6" max="6" width="12.5703125" bestFit="1" customWidth="1"/>
    <col min="7" max="7" width="12.28515625" bestFit="1" customWidth="1"/>
    <col min="8" max="8" width="12" bestFit="1" customWidth="1"/>
    <col min="9" max="9" width="12.5703125" bestFit="1" customWidth="1"/>
    <col min="10" max="12" width="12.28515625" bestFit="1" customWidth="1"/>
  </cols>
  <sheetData>
    <row r="1" spans="1:12" ht="15" customHeight="1" x14ac:dyDescent="0.25">
      <c r="A1" s="8" t="s">
        <v>1455</v>
      </c>
      <c r="B1" s="8" t="s">
        <v>84</v>
      </c>
      <c r="C1" s="8"/>
      <c r="D1" s="8"/>
      <c r="E1" s="8"/>
      <c r="F1" s="8"/>
      <c r="G1" s="8"/>
      <c r="H1" s="8"/>
      <c r="I1" s="8"/>
      <c r="J1" s="8" t="s">
        <v>1</v>
      </c>
      <c r="K1" s="8"/>
      <c r="L1" s="8"/>
    </row>
    <row r="2" spans="1:12" x14ac:dyDescent="0.25">
      <c r="A2" s="8"/>
      <c r="B2" s="1" t="s">
        <v>29</v>
      </c>
      <c r="C2" s="1" t="s">
        <v>30</v>
      </c>
      <c r="D2" s="1" t="s">
        <v>31</v>
      </c>
      <c r="E2" s="1" t="s">
        <v>34</v>
      </c>
      <c r="F2" s="1" t="s">
        <v>35</v>
      </c>
      <c r="G2" s="1" t="s">
        <v>37</v>
      </c>
      <c r="H2" s="1" t="s">
        <v>38</v>
      </c>
      <c r="I2" s="1" t="s">
        <v>39</v>
      </c>
      <c r="J2" s="1" t="s">
        <v>2</v>
      </c>
      <c r="K2" s="1" t="s">
        <v>32</v>
      </c>
      <c r="L2" s="1" t="s">
        <v>36</v>
      </c>
    </row>
    <row r="3" spans="1:12" ht="30" x14ac:dyDescent="0.25">
      <c r="A3" s="3" t="s">
        <v>1456</v>
      </c>
      <c r="B3" s="4"/>
      <c r="C3" s="4"/>
      <c r="D3" s="4"/>
      <c r="E3" s="4"/>
      <c r="F3" s="4"/>
      <c r="G3" s="4"/>
      <c r="H3" s="4"/>
      <c r="I3" s="4"/>
      <c r="J3" s="4"/>
      <c r="K3" s="4"/>
      <c r="L3" s="4"/>
    </row>
    <row r="4" spans="1:12" x14ac:dyDescent="0.25">
      <c r="A4" s="2" t="s">
        <v>658</v>
      </c>
      <c r="B4" s="4"/>
      <c r="C4" s="4"/>
      <c r="D4" s="4"/>
      <c r="E4" s="4"/>
      <c r="F4" s="4"/>
      <c r="G4" s="4"/>
      <c r="H4" s="4"/>
      <c r="I4" s="4"/>
      <c r="J4" s="110">
        <v>0.35</v>
      </c>
      <c r="K4" s="110">
        <v>0.35</v>
      </c>
      <c r="L4" s="110">
        <v>0.35</v>
      </c>
    </row>
    <row r="5" spans="1:12" ht="30" x14ac:dyDescent="0.25">
      <c r="A5" s="2" t="s">
        <v>660</v>
      </c>
      <c r="B5" s="4"/>
      <c r="C5" s="4"/>
      <c r="D5" s="4"/>
      <c r="E5" s="4"/>
      <c r="F5" s="4"/>
      <c r="G5" s="4"/>
      <c r="H5" s="4"/>
      <c r="I5" s="4"/>
      <c r="J5" s="110">
        <v>0.01</v>
      </c>
      <c r="K5" s="110">
        <v>0.01</v>
      </c>
      <c r="L5" s="110">
        <v>0.05</v>
      </c>
    </row>
    <row r="6" spans="1:12" x14ac:dyDescent="0.25">
      <c r="A6" s="2" t="s">
        <v>661</v>
      </c>
      <c r="B6" s="110">
        <v>0.38300000000000001</v>
      </c>
      <c r="C6" s="110">
        <v>0.36899999999999999</v>
      </c>
      <c r="D6" s="110">
        <v>0.376</v>
      </c>
      <c r="E6" s="110">
        <v>0.36099999999999999</v>
      </c>
      <c r="F6" s="110">
        <v>0.36199999999999999</v>
      </c>
      <c r="G6" s="110">
        <v>0.40600000000000003</v>
      </c>
      <c r="H6" s="110">
        <v>0.41099999999999998</v>
      </c>
      <c r="I6" s="110">
        <v>0.40500000000000003</v>
      </c>
      <c r="J6" s="110">
        <v>0.36</v>
      </c>
      <c r="K6" s="110">
        <v>0.36</v>
      </c>
      <c r="L6" s="110">
        <v>0.4</v>
      </c>
    </row>
  </sheetData>
  <mergeCells count="3">
    <mergeCell ref="A1:A2"/>
    <mergeCell ref="B1:I1"/>
    <mergeCell ref="J1:L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457</v>
      </c>
      <c r="B1" s="8" t="s">
        <v>2</v>
      </c>
      <c r="C1" s="8" t="s">
        <v>32</v>
      </c>
      <c r="D1" s="8" t="s">
        <v>36</v>
      </c>
    </row>
    <row r="2" spans="1:4" ht="30" x14ac:dyDescent="0.25">
      <c r="A2" s="1" t="s">
        <v>28</v>
      </c>
      <c r="B2" s="8"/>
      <c r="C2" s="8"/>
      <c r="D2" s="8"/>
    </row>
    <row r="3" spans="1:4" x14ac:dyDescent="0.25">
      <c r="A3" s="3" t="s">
        <v>664</v>
      </c>
      <c r="B3" s="4"/>
      <c r="C3" s="4"/>
      <c r="D3" s="4"/>
    </row>
    <row r="4" spans="1:4" x14ac:dyDescent="0.25">
      <c r="A4" s="2" t="s">
        <v>231</v>
      </c>
      <c r="B4" s="7">
        <v>462</v>
      </c>
      <c r="C4" s="7">
        <v>438</v>
      </c>
      <c r="D4" s="7">
        <v>581</v>
      </c>
    </row>
    <row r="5" spans="1:4" x14ac:dyDescent="0.25">
      <c r="A5" s="2" t="s">
        <v>665</v>
      </c>
      <c r="B5" s="4">
        <v>154</v>
      </c>
      <c r="C5" s="4">
        <v>177</v>
      </c>
      <c r="D5" s="4">
        <v>207</v>
      </c>
    </row>
    <row r="6" spans="1:4" x14ac:dyDescent="0.25">
      <c r="A6" s="2" t="s">
        <v>666</v>
      </c>
      <c r="B6" s="4">
        <v>225</v>
      </c>
      <c r="C6" s="4"/>
      <c r="D6" s="4"/>
    </row>
    <row r="7" spans="1:4" x14ac:dyDescent="0.25">
      <c r="A7" s="2" t="s">
        <v>667</v>
      </c>
      <c r="B7" s="4">
        <v>665</v>
      </c>
      <c r="C7" s="4"/>
      <c r="D7" s="4">
        <v>288</v>
      </c>
    </row>
    <row r="8" spans="1:4" x14ac:dyDescent="0.25">
      <c r="A8" s="2" t="s">
        <v>668</v>
      </c>
      <c r="B8" s="6">
        <v>5295</v>
      </c>
      <c r="C8" s="4">
        <v>277</v>
      </c>
      <c r="D8" s="4">
        <v>187</v>
      </c>
    </row>
    <row r="9" spans="1:4" x14ac:dyDescent="0.25">
      <c r="A9" s="2" t="s">
        <v>669</v>
      </c>
      <c r="B9" s="6">
        <v>3269</v>
      </c>
      <c r="C9" s="4">
        <v>268</v>
      </c>
      <c r="D9" s="6">
        <v>2178</v>
      </c>
    </row>
    <row r="10" spans="1:4" x14ac:dyDescent="0.25">
      <c r="A10" s="2" t="s">
        <v>175</v>
      </c>
      <c r="B10" s="6">
        <v>27257</v>
      </c>
      <c r="C10" s="6">
        <v>20969</v>
      </c>
      <c r="D10" s="6">
        <v>15235</v>
      </c>
    </row>
    <row r="11" spans="1:4" x14ac:dyDescent="0.25">
      <c r="A11" s="2" t="s">
        <v>670</v>
      </c>
      <c r="B11" s="6">
        <v>181932</v>
      </c>
      <c r="C11" s="6">
        <v>280343</v>
      </c>
      <c r="D11" s="6">
        <v>210348</v>
      </c>
    </row>
    <row r="12" spans="1:4" x14ac:dyDescent="0.25">
      <c r="A12" s="2" t="s">
        <v>671</v>
      </c>
      <c r="B12" s="6">
        <v>219259</v>
      </c>
      <c r="C12" s="6">
        <v>302472</v>
      </c>
      <c r="D12" s="6">
        <v>229024</v>
      </c>
    </row>
    <row r="13" spans="1:4" x14ac:dyDescent="0.25">
      <c r="A13" s="2" t="s">
        <v>672</v>
      </c>
      <c r="B13" s="4">
        <v>-268</v>
      </c>
      <c r="C13" s="4">
        <v>-172</v>
      </c>
      <c r="D13" s="4">
        <v>-174</v>
      </c>
    </row>
    <row r="14" spans="1:4" x14ac:dyDescent="0.25">
      <c r="A14" s="2" t="s">
        <v>676</v>
      </c>
      <c r="B14" s="6">
        <v>218991</v>
      </c>
      <c r="C14" s="6">
        <v>302300</v>
      </c>
      <c r="D14" s="6">
        <v>228850</v>
      </c>
    </row>
    <row r="15" spans="1:4" x14ac:dyDescent="0.25">
      <c r="A15" s="3" t="s">
        <v>677</v>
      </c>
      <c r="B15" s="4"/>
      <c r="C15" s="4"/>
      <c r="D15" s="4"/>
    </row>
    <row r="16" spans="1:4" x14ac:dyDescent="0.25">
      <c r="A16" s="2" t="s">
        <v>678</v>
      </c>
      <c r="B16" s="4">
        <v>-983</v>
      </c>
      <c r="C16" s="6">
        <v>-1205</v>
      </c>
      <c r="D16" s="6">
        <v>-2717</v>
      </c>
    </row>
    <row r="17" spans="1:4" x14ac:dyDescent="0.25">
      <c r="A17" s="2" t="s">
        <v>682</v>
      </c>
      <c r="B17" s="4">
        <v>-983</v>
      </c>
      <c r="C17" s="6">
        <v>-1205</v>
      </c>
      <c r="D17" s="6">
        <v>-2717</v>
      </c>
    </row>
    <row r="18" spans="1:4" x14ac:dyDescent="0.25">
      <c r="A18" s="2" t="s">
        <v>683</v>
      </c>
      <c r="B18" s="7">
        <v>218008</v>
      </c>
      <c r="C18" s="7">
        <v>301095</v>
      </c>
      <c r="D18" s="7">
        <v>226133</v>
      </c>
    </row>
  </sheetData>
  <mergeCells count="3">
    <mergeCell ref="B1:B2"/>
    <mergeCell ref="C1:C2"/>
    <mergeCell ref="D1:D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8</v>
      </c>
      <c r="B1" s="8" t="s">
        <v>1</v>
      </c>
      <c r="C1" s="8"/>
      <c r="D1" s="8"/>
    </row>
    <row r="2" spans="1:4" ht="30" x14ac:dyDescent="0.25">
      <c r="A2" s="1" t="s">
        <v>28</v>
      </c>
      <c r="B2" s="1" t="s">
        <v>2</v>
      </c>
      <c r="C2" s="1" t="s">
        <v>32</v>
      </c>
      <c r="D2" s="1" t="s">
        <v>36</v>
      </c>
    </row>
    <row r="3" spans="1:4" x14ac:dyDescent="0.25">
      <c r="A3" s="2" t="s">
        <v>169</v>
      </c>
      <c r="B3" s="7">
        <v>3702</v>
      </c>
      <c r="C3" s="7">
        <v>1920</v>
      </c>
      <c r="D3" s="7">
        <v>92</v>
      </c>
    </row>
    <row r="4" spans="1:4" x14ac:dyDescent="0.25">
      <c r="A4" s="2" t="s">
        <v>170</v>
      </c>
      <c r="B4" s="7">
        <v>15</v>
      </c>
      <c r="C4" s="7">
        <v>2483</v>
      </c>
      <c r="D4" s="7">
        <v>23794</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1458</v>
      </c>
      <c r="B1" s="8" t="s">
        <v>1</v>
      </c>
      <c r="C1" s="8"/>
      <c r="D1" s="8"/>
      <c r="E1" s="1"/>
    </row>
    <row r="2" spans="1:5" x14ac:dyDescent="0.25">
      <c r="A2" s="8"/>
      <c r="B2" s="1" t="s">
        <v>2</v>
      </c>
      <c r="C2" s="1" t="s">
        <v>32</v>
      </c>
      <c r="D2" s="1" t="s">
        <v>36</v>
      </c>
      <c r="E2" s="1" t="s">
        <v>40</v>
      </c>
    </row>
    <row r="3" spans="1:5" x14ac:dyDescent="0.25">
      <c r="A3" s="3" t="s">
        <v>1459</v>
      </c>
      <c r="B3" s="4"/>
      <c r="C3" s="4"/>
      <c r="D3" s="4"/>
      <c r="E3" s="4"/>
    </row>
    <row r="4" spans="1:5" x14ac:dyDescent="0.25">
      <c r="A4" s="2" t="s">
        <v>1460</v>
      </c>
      <c r="B4" s="7">
        <v>-268000</v>
      </c>
      <c r="C4" s="7">
        <v>-172000</v>
      </c>
      <c r="D4" s="7">
        <v>-174000</v>
      </c>
      <c r="E4" s="4"/>
    </row>
    <row r="5" spans="1:5" ht="30" x14ac:dyDescent="0.25">
      <c r="A5" s="2" t="s">
        <v>1461</v>
      </c>
      <c r="B5" s="6">
        <v>5000000</v>
      </c>
      <c r="C5" s="6">
        <v>3800000</v>
      </c>
      <c r="D5" s="6">
        <v>2300000</v>
      </c>
      <c r="E5" s="4"/>
    </row>
    <row r="6" spans="1:5" x14ac:dyDescent="0.25">
      <c r="A6" s="2" t="s">
        <v>1462</v>
      </c>
      <c r="B6" s="6">
        <v>-5023000</v>
      </c>
      <c r="C6" s="6">
        <v>8888000</v>
      </c>
      <c r="D6" s="6">
        <v>26303000</v>
      </c>
      <c r="E6" s="4"/>
    </row>
    <row r="7" spans="1:5" x14ac:dyDescent="0.25">
      <c r="A7" s="2" t="s">
        <v>1463</v>
      </c>
      <c r="B7" s="6">
        <v>1302000</v>
      </c>
      <c r="C7" s="6">
        <v>2411000</v>
      </c>
      <c r="D7" s="6">
        <v>2313000</v>
      </c>
      <c r="E7" s="6">
        <v>2087000</v>
      </c>
    </row>
    <row r="8" spans="1:5" ht="30" x14ac:dyDescent="0.25">
      <c r="A8" s="2" t="s">
        <v>1464</v>
      </c>
      <c r="B8" s="6">
        <v>1300000</v>
      </c>
      <c r="C8" s="4"/>
      <c r="D8" s="4"/>
      <c r="E8" s="4"/>
    </row>
    <row r="9" spans="1:5" ht="30" x14ac:dyDescent="0.25">
      <c r="A9" s="2" t="s">
        <v>1465</v>
      </c>
      <c r="B9" s="6">
        <v>900000</v>
      </c>
      <c r="C9" s="4"/>
      <c r="D9" s="4"/>
      <c r="E9" s="4"/>
    </row>
    <row r="10" spans="1:5" x14ac:dyDescent="0.25">
      <c r="A10" s="2" t="s">
        <v>1466</v>
      </c>
      <c r="B10" s="4" t="s">
        <v>1312</v>
      </c>
      <c r="C10" s="4"/>
      <c r="D10" s="4"/>
      <c r="E10" s="4"/>
    </row>
    <row r="11" spans="1:5" x14ac:dyDescent="0.25">
      <c r="A11" s="2" t="s">
        <v>1467</v>
      </c>
      <c r="B11" s="4" t="s">
        <v>1410</v>
      </c>
      <c r="C11" s="4"/>
      <c r="D11" s="4"/>
      <c r="E11" s="4"/>
    </row>
    <row r="12" spans="1:5" x14ac:dyDescent="0.25">
      <c r="A12" s="2" t="s">
        <v>1468</v>
      </c>
      <c r="B12" s="6">
        <v>1300000</v>
      </c>
      <c r="C12" s="6">
        <v>1200000</v>
      </c>
      <c r="D12" s="6">
        <v>1200000</v>
      </c>
      <c r="E12" s="4"/>
    </row>
    <row r="13" spans="1:5" x14ac:dyDescent="0.25">
      <c r="A13" s="2" t="s">
        <v>1469</v>
      </c>
      <c r="B13" s="6">
        <v>1000000</v>
      </c>
      <c r="C13" s="6">
        <v>1100000</v>
      </c>
      <c r="D13" s="6">
        <v>1900000</v>
      </c>
      <c r="E13" s="4"/>
    </row>
    <row r="14" spans="1:5" x14ac:dyDescent="0.25">
      <c r="A14" s="2" t="s">
        <v>1470</v>
      </c>
      <c r="B14" s="4"/>
      <c r="C14" s="4"/>
      <c r="D14" s="4"/>
      <c r="E14" s="4"/>
    </row>
    <row r="15" spans="1:5" x14ac:dyDescent="0.25">
      <c r="A15" s="3" t="s">
        <v>1459</v>
      </c>
      <c r="B15" s="4"/>
      <c r="C15" s="4"/>
      <c r="D15" s="4"/>
      <c r="E15" s="4"/>
    </row>
    <row r="16" spans="1:5" x14ac:dyDescent="0.25">
      <c r="A16" s="2" t="s">
        <v>1471</v>
      </c>
      <c r="B16" s="6">
        <v>300000</v>
      </c>
      <c r="C16" s="4">
        <v>0</v>
      </c>
      <c r="D16" s="4">
        <v>0</v>
      </c>
      <c r="E16" s="4"/>
    </row>
    <row r="17" spans="1:5" x14ac:dyDescent="0.25">
      <c r="A17" s="2" t="s">
        <v>1472</v>
      </c>
      <c r="B17" s="4"/>
      <c r="C17" s="4"/>
      <c r="D17" s="4"/>
      <c r="E17" s="4"/>
    </row>
    <row r="18" spans="1:5" x14ac:dyDescent="0.25">
      <c r="A18" s="3" t="s">
        <v>1459</v>
      </c>
      <c r="B18" s="4"/>
      <c r="C18" s="4"/>
      <c r="D18" s="4"/>
      <c r="E18" s="4"/>
    </row>
    <row r="19" spans="1:5" x14ac:dyDescent="0.25">
      <c r="A19" s="2" t="s">
        <v>1473</v>
      </c>
      <c r="B19" s="6">
        <v>26000000</v>
      </c>
      <c r="C19" s="4"/>
      <c r="D19" s="4"/>
      <c r="E19" s="4"/>
    </row>
    <row r="20" spans="1:5" x14ac:dyDescent="0.25">
      <c r="A20" s="2" t="s">
        <v>1474</v>
      </c>
      <c r="B20" s="4"/>
      <c r="C20" s="4"/>
      <c r="D20" s="4"/>
      <c r="E20" s="4"/>
    </row>
    <row r="21" spans="1:5" x14ac:dyDescent="0.25">
      <c r="A21" s="3" t="s">
        <v>1459</v>
      </c>
      <c r="B21" s="4"/>
      <c r="C21" s="4"/>
      <c r="D21" s="4"/>
      <c r="E21" s="4"/>
    </row>
    <row r="22" spans="1:5" x14ac:dyDescent="0.25">
      <c r="A22" s="2" t="s">
        <v>1462</v>
      </c>
      <c r="B22" s="6">
        <v>400000</v>
      </c>
      <c r="C22" s="6">
        <v>300000</v>
      </c>
      <c r="D22" s="6">
        <v>200000</v>
      </c>
      <c r="E22" s="4"/>
    </row>
    <row r="23" spans="1:5" x14ac:dyDescent="0.25">
      <c r="A23" s="2" t="s">
        <v>1475</v>
      </c>
      <c r="B23" s="6">
        <v>400000</v>
      </c>
      <c r="C23" s="6">
        <v>400000</v>
      </c>
      <c r="D23" s="6">
        <v>400000</v>
      </c>
      <c r="E23" s="4"/>
    </row>
    <row r="24" spans="1:5" x14ac:dyDescent="0.25">
      <c r="A24" s="2" t="s">
        <v>1476</v>
      </c>
      <c r="B24" s="4"/>
      <c r="C24" s="4"/>
      <c r="D24" s="4"/>
      <c r="E24" s="4"/>
    </row>
    <row r="25" spans="1:5" x14ac:dyDescent="0.25">
      <c r="A25" s="3" t="s">
        <v>1459</v>
      </c>
      <c r="B25" s="4"/>
      <c r="C25" s="4"/>
      <c r="D25" s="4"/>
      <c r="E25" s="4"/>
    </row>
    <row r="26" spans="1:5" x14ac:dyDescent="0.25">
      <c r="A26" s="2" t="s">
        <v>1473</v>
      </c>
      <c r="B26" s="7">
        <v>11700000</v>
      </c>
      <c r="C26" s="4"/>
      <c r="D26" s="4"/>
      <c r="E26" s="4"/>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77</v>
      </c>
      <c r="B1" s="8" t="s">
        <v>1</v>
      </c>
      <c r="C1" s="8"/>
      <c r="D1" s="8"/>
    </row>
    <row r="2" spans="1:4" ht="30" x14ac:dyDescent="0.25">
      <c r="A2" s="1" t="s">
        <v>28</v>
      </c>
      <c r="B2" s="1" t="s">
        <v>2</v>
      </c>
      <c r="C2" s="1" t="s">
        <v>32</v>
      </c>
      <c r="D2" s="1" t="s">
        <v>36</v>
      </c>
    </row>
    <row r="3" spans="1:4" ht="60" x14ac:dyDescent="0.25">
      <c r="A3" s="3" t="s">
        <v>1478</v>
      </c>
      <c r="B3" s="4"/>
      <c r="C3" s="4"/>
      <c r="D3" s="4"/>
    </row>
    <row r="4" spans="1:4" ht="30" x14ac:dyDescent="0.25">
      <c r="A4" s="2" t="s">
        <v>1479</v>
      </c>
      <c r="B4" s="7">
        <v>2411</v>
      </c>
      <c r="C4" s="7">
        <v>2313</v>
      </c>
      <c r="D4" s="7">
        <v>2087</v>
      </c>
    </row>
    <row r="5" spans="1:4" ht="30" x14ac:dyDescent="0.25">
      <c r="A5" s="2" t="s">
        <v>693</v>
      </c>
      <c r="B5" s="4">
        <v>67</v>
      </c>
      <c r="C5" s="4">
        <v>67</v>
      </c>
      <c r="D5" s="4">
        <v>236</v>
      </c>
    </row>
    <row r="6" spans="1:4" ht="30" x14ac:dyDescent="0.25">
      <c r="A6" s="2" t="s">
        <v>1480</v>
      </c>
      <c r="B6" s="4">
        <v>0</v>
      </c>
      <c r="C6" s="4"/>
      <c r="D6" s="4">
        <v>0</v>
      </c>
    </row>
    <row r="7" spans="1:4" ht="30" x14ac:dyDescent="0.25">
      <c r="A7" s="2" t="s">
        <v>1480</v>
      </c>
      <c r="B7" s="4"/>
      <c r="C7" s="4">
        <v>31</v>
      </c>
      <c r="D7" s="4"/>
    </row>
    <row r="8" spans="1:4" ht="30" x14ac:dyDescent="0.25">
      <c r="A8" s="2" t="s">
        <v>695</v>
      </c>
      <c r="B8" s="6">
        <v>-1176</v>
      </c>
      <c r="C8" s="4"/>
      <c r="D8" s="4">
        <v>-10</v>
      </c>
    </row>
    <row r="9" spans="1:4" ht="30" x14ac:dyDescent="0.25">
      <c r="A9" s="2" t="s">
        <v>1481</v>
      </c>
      <c r="B9" s="7">
        <v>1302</v>
      </c>
      <c r="C9" s="7">
        <v>2411</v>
      </c>
      <c r="D9" s="7">
        <v>2313</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5"/>
  <sheetViews>
    <sheetView showGridLines="0" workbookViewId="0"/>
  </sheetViews>
  <sheetFormatPr defaultRowHeight="15" x14ac:dyDescent="0.25"/>
  <cols>
    <col min="1" max="1" width="36.5703125" bestFit="1" customWidth="1"/>
    <col min="2" max="3" width="13.7109375" customWidth="1"/>
    <col min="4" max="4" width="13.28515625" customWidth="1"/>
    <col min="5" max="5" width="14" customWidth="1"/>
    <col min="6" max="6" width="13.7109375" customWidth="1"/>
    <col min="7" max="7" width="11.28515625" customWidth="1"/>
    <col min="8" max="8" width="2.85546875" customWidth="1"/>
    <col min="9" max="9" width="11.28515625" customWidth="1"/>
    <col min="10" max="10" width="2.85546875" customWidth="1"/>
    <col min="11" max="11" width="11.28515625" customWidth="1"/>
    <col min="12" max="12" width="2.85546875" customWidth="1"/>
    <col min="13" max="13" width="13.7109375" customWidth="1"/>
    <col min="14" max="14" width="11.28515625" customWidth="1"/>
    <col min="15" max="15" width="2.85546875" customWidth="1"/>
    <col min="16" max="16" width="11.28515625" customWidth="1"/>
    <col min="17" max="17" width="2.85546875" customWidth="1"/>
    <col min="18" max="18" width="11.28515625" customWidth="1"/>
    <col min="19" max="19" width="2.85546875" customWidth="1"/>
    <col min="20" max="21" width="13.7109375" customWidth="1"/>
    <col min="22" max="22" width="11.28515625" customWidth="1"/>
    <col min="23" max="23" width="2.85546875" customWidth="1"/>
  </cols>
  <sheetData>
    <row r="1" spans="1:23" ht="15" customHeight="1" x14ac:dyDescent="0.25">
      <c r="A1" s="1" t="s">
        <v>1482</v>
      </c>
      <c r="B1" s="8" t="s">
        <v>84</v>
      </c>
      <c r="C1" s="8"/>
      <c r="D1" s="8"/>
      <c r="E1" s="8"/>
      <c r="F1" s="8"/>
      <c r="G1" s="8"/>
      <c r="H1" s="8"/>
      <c r="I1" s="8"/>
      <c r="J1" s="8"/>
      <c r="K1" s="8"/>
      <c r="L1" s="8"/>
      <c r="M1" s="8"/>
      <c r="N1" s="8"/>
      <c r="O1" s="8"/>
      <c r="P1" s="8"/>
      <c r="Q1" s="8"/>
      <c r="R1" s="8"/>
      <c r="S1" s="8"/>
      <c r="T1" s="8" t="s">
        <v>1</v>
      </c>
      <c r="U1" s="8"/>
      <c r="V1" s="8"/>
      <c r="W1" s="8"/>
    </row>
    <row r="2" spans="1:23" ht="30" x14ac:dyDescent="0.25">
      <c r="A2" s="1" t="s">
        <v>83</v>
      </c>
      <c r="B2" s="1" t="s">
        <v>2</v>
      </c>
      <c r="C2" s="1" t="s">
        <v>29</v>
      </c>
      <c r="D2" s="1" t="s">
        <v>30</v>
      </c>
      <c r="E2" s="1" t="s">
        <v>31</v>
      </c>
      <c r="F2" s="1" t="s">
        <v>32</v>
      </c>
      <c r="G2" s="8" t="s">
        <v>33</v>
      </c>
      <c r="H2" s="8"/>
      <c r="I2" s="8" t="s">
        <v>34</v>
      </c>
      <c r="J2" s="8"/>
      <c r="K2" s="8" t="s">
        <v>35</v>
      </c>
      <c r="L2" s="8"/>
      <c r="M2" s="1" t="s">
        <v>36</v>
      </c>
      <c r="N2" s="8" t="s">
        <v>37</v>
      </c>
      <c r="O2" s="8"/>
      <c r="P2" s="8" t="s">
        <v>38</v>
      </c>
      <c r="Q2" s="8"/>
      <c r="R2" s="8" t="s">
        <v>39</v>
      </c>
      <c r="S2" s="8"/>
      <c r="T2" s="1" t="s">
        <v>2</v>
      </c>
      <c r="U2" s="1" t="s">
        <v>32</v>
      </c>
      <c r="V2" s="8" t="s">
        <v>36</v>
      </c>
      <c r="W2" s="8"/>
    </row>
    <row r="3" spans="1:23" x14ac:dyDescent="0.25">
      <c r="A3" s="3" t="s">
        <v>1268</v>
      </c>
      <c r="B3" s="4"/>
      <c r="C3" s="4"/>
      <c r="D3" s="4"/>
      <c r="E3" s="4"/>
      <c r="F3" s="4"/>
      <c r="G3" s="4"/>
      <c r="H3" s="4"/>
      <c r="I3" s="4"/>
      <c r="J3" s="4"/>
      <c r="K3" s="4"/>
      <c r="L3" s="4"/>
      <c r="M3" s="4"/>
      <c r="N3" s="4"/>
      <c r="O3" s="4"/>
      <c r="P3" s="4"/>
      <c r="Q3" s="4"/>
      <c r="R3" s="4"/>
      <c r="S3" s="4"/>
      <c r="T3" s="4"/>
      <c r="U3" s="4"/>
      <c r="V3" s="4"/>
      <c r="W3" s="4"/>
    </row>
    <row r="4" spans="1:23" x14ac:dyDescent="0.25">
      <c r="A4" s="2" t="s">
        <v>104</v>
      </c>
      <c r="B4" s="7">
        <v>6386</v>
      </c>
      <c r="C4" s="7">
        <v>-37571</v>
      </c>
      <c r="D4" s="7">
        <v>187733</v>
      </c>
      <c r="E4" s="7">
        <v>-26465</v>
      </c>
      <c r="F4" s="7">
        <v>-28911</v>
      </c>
      <c r="G4" s="7">
        <v>-31405</v>
      </c>
      <c r="H4" s="4"/>
      <c r="I4" s="7">
        <v>-31371</v>
      </c>
      <c r="J4" s="4"/>
      <c r="K4" s="7">
        <v>-28053</v>
      </c>
      <c r="L4" s="4"/>
      <c r="M4" s="7">
        <v>-608</v>
      </c>
      <c r="N4" s="7">
        <v>-22223</v>
      </c>
      <c r="O4" s="4"/>
      <c r="P4" s="7">
        <v>-23956</v>
      </c>
      <c r="Q4" s="4"/>
      <c r="R4" s="7">
        <v>-24958</v>
      </c>
      <c r="S4" s="4"/>
      <c r="T4" s="7">
        <v>130083</v>
      </c>
      <c r="U4" s="7">
        <v>-119740</v>
      </c>
      <c r="V4" s="7">
        <v>-71745</v>
      </c>
      <c r="W4" s="4"/>
    </row>
    <row r="5" spans="1:23" ht="30" x14ac:dyDescent="0.25">
      <c r="A5" s="2" t="s">
        <v>710</v>
      </c>
      <c r="B5" s="4"/>
      <c r="C5" s="6">
        <v>95689798</v>
      </c>
      <c r="D5" s="6">
        <v>95679451</v>
      </c>
      <c r="E5" s="6">
        <v>95675682</v>
      </c>
      <c r="F5" s="4"/>
      <c r="G5" s="6">
        <v>99397054</v>
      </c>
      <c r="H5" s="9" t="s">
        <v>47</v>
      </c>
      <c r="I5" s="6">
        <v>99354189</v>
      </c>
      <c r="J5" s="9" t="s">
        <v>75</v>
      </c>
      <c r="K5" s="6">
        <v>98923908</v>
      </c>
      <c r="L5" s="9" t="s">
        <v>75</v>
      </c>
      <c r="M5" s="4"/>
      <c r="N5" s="6">
        <v>97793262</v>
      </c>
      <c r="O5" s="9" t="s">
        <v>88</v>
      </c>
      <c r="P5" s="6">
        <v>96569081</v>
      </c>
      <c r="Q5" s="9" t="s">
        <v>89</v>
      </c>
      <c r="R5" s="6">
        <v>95162411</v>
      </c>
      <c r="S5" s="9" t="s">
        <v>89</v>
      </c>
      <c r="T5" s="6">
        <v>95687940</v>
      </c>
      <c r="U5" s="6">
        <v>98602099</v>
      </c>
      <c r="V5" s="6">
        <v>96964661</v>
      </c>
      <c r="W5" s="9" t="s">
        <v>90</v>
      </c>
    </row>
    <row r="6" spans="1:23" x14ac:dyDescent="0.25">
      <c r="A6" s="2" t="s">
        <v>711</v>
      </c>
      <c r="B6" s="4"/>
      <c r="C6" s="4"/>
      <c r="D6" s="4"/>
      <c r="E6" s="4"/>
      <c r="F6" s="4"/>
      <c r="G6" s="4"/>
      <c r="H6" s="4"/>
      <c r="I6" s="4"/>
      <c r="J6" s="4"/>
      <c r="K6" s="4"/>
      <c r="L6" s="4"/>
      <c r="M6" s="4"/>
      <c r="N6" s="4"/>
      <c r="O6" s="4"/>
      <c r="P6" s="4"/>
      <c r="Q6" s="4"/>
      <c r="R6" s="4"/>
      <c r="S6" s="4"/>
      <c r="T6" s="6">
        <v>1157724</v>
      </c>
      <c r="U6" s="4"/>
      <c r="V6" s="4"/>
      <c r="W6" s="4"/>
    </row>
    <row r="7" spans="1:23" ht="30" x14ac:dyDescent="0.25">
      <c r="A7" s="2" t="s">
        <v>712</v>
      </c>
      <c r="B7" s="4"/>
      <c r="C7" s="6">
        <v>95689798</v>
      </c>
      <c r="D7" s="6">
        <v>97029115</v>
      </c>
      <c r="E7" s="6">
        <v>95675682</v>
      </c>
      <c r="F7" s="4"/>
      <c r="G7" s="6">
        <v>99397054</v>
      </c>
      <c r="H7" s="9" t="s">
        <v>47</v>
      </c>
      <c r="I7" s="6">
        <v>99354189</v>
      </c>
      <c r="J7" s="9" t="s">
        <v>75</v>
      </c>
      <c r="K7" s="6">
        <v>98923908</v>
      </c>
      <c r="L7" s="9" t="s">
        <v>75</v>
      </c>
      <c r="M7" s="4"/>
      <c r="N7" s="6">
        <v>97793262</v>
      </c>
      <c r="O7" s="9" t="s">
        <v>88</v>
      </c>
      <c r="P7" s="6">
        <v>96569081</v>
      </c>
      <c r="Q7" s="9" t="s">
        <v>89</v>
      </c>
      <c r="R7" s="6">
        <v>95162411</v>
      </c>
      <c r="S7" s="9" t="s">
        <v>89</v>
      </c>
      <c r="T7" s="6">
        <v>96845664</v>
      </c>
      <c r="U7" s="6">
        <v>98602099</v>
      </c>
      <c r="V7" s="6">
        <v>96964661</v>
      </c>
      <c r="W7" s="9" t="s">
        <v>90</v>
      </c>
    </row>
    <row r="8" spans="1:23" ht="30" x14ac:dyDescent="0.25">
      <c r="A8" s="2" t="s">
        <v>713</v>
      </c>
      <c r="B8" s="12">
        <v>7.0000000000000007E-2</v>
      </c>
      <c r="C8" s="12">
        <v>-0.39</v>
      </c>
      <c r="D8" s="12">
        <v>1.96</v>
      </c>
      <c r="E8" s="12">
        <v>-0.28000000000000003</v>
      </c>
      <c r="F8" s="12">
        <v>-0.3</v>
      </c>
      <c r="G8" s="12">
        <v>-0.32</v>
      </c>
      <c r="H8" s="4"/>
      <c r="I8" s="12">
        <v>-0.32</v>
      </c>
      <c r="J8" s="4"/>
      <c r="K8" s="12">
        <v>-0.28000000000000003</v>
      </c>
      <c r="L8" s="4"/>
      <c r="M8" s="12">
        <v>-0.01</v>
      </c>
      <c r="N8" s="12">
        <v>-0.23</v>
      </c>
      <c r="O8" s="4"/>
      <c r="P8" s="12">
        <v>-0.25</v>
      </c>
      <c r="Q8" s="4"/>
      <c r="R8" s="12">
        <v>-0.26</v>
      </c>
      <c r="S8" s="4"/>
      <c r="T8" s="12">
        <v>1.36</v>
      </c>
      <c r="U8" s="12">
        <v>-1.21</v>
      </c>
      <c r="V8" s="12">
        <v>-0.74</v>
      </c>
      <c r="W8" s="9" t="s">
        <v>90</v>
      </c>
    </row>
    <row r="9" spans="1:23" ht="30" x14ac:dyDescent="0.25">
      <c r="A9" s="2" t="s">
        <v>715</v>
      </c>
      <c r="B9" s="12">
        <v>7.0000000000000007E-2</v>
      </c>
      <c r="C9" s="12">
        <v>-0.39</v>
      </c>
      <c r="D9" s="12">
        <v>1.93</v>
      </c>
      <c r="E9" s="12">
        <v>-0.28000000000000003</v>
      </c>
      <c r="F9" s="12">
        <v>-0.3</v>
      </c>
      <c r="G9" s="12">
        <v>-0.32</v>
      </c>
      <c r="H9" s="4"/>
      <c r="I9" s="12">
        <v>-0.32</v>
      </c>
      <c r="J9" s="4"/>
      <c r="K9" s="12">
        <v>-0.28000000000000003</v>
      </c>
      <c r="L9" s="4"/>
      <c r="M9" s="12">
        <v>-0.01</v>
      </c>
      <c r="N9" s="12">
        <v>-0.23</v>
      </c>
      <c r="O9" s="4"/>
      <c r="P9" s="12">
        <v>-0.25</v>
      </c>
      <c r="Q9" s="4"/>
      <c r="R9" s="12">
        <v>-0.26</v>
      </c>
      <c r="S9" s="4"/>
      <c r="T9" s="12">
        <v>1.34</v>
      </c>
      <c r="U9" s="12">
        <v>-1.21</v>
      </c>
      <c r="V9" s="12">
        <v>-0.74</v>
      </c>
      <c r="W9" s="9" t="s">
        <v>90</v>
      </c>
    </row>
    <row r="10" spans="1:23" x14ac:dyDescent="0.25">
      <c r="A10" s="10"/>
      <c r="B10" s="10"/>
      <c r="C10" s="10"/>
      <c r="D10" s="10"/>
      <c r="E10" s="10"/>
      <c r="F10" s="10"/>
      <c r="G10" s="10"/>
      <c r="H10" s="10"/>
      <c r="I10" s="10"/>
      <c r="J10" s="10"/>
      <c r="K10" s="10"/>
      <c r="L10" s="10"/>
      <c r="M10" s="10"/>
      <c r="N10" s="10"/>
      <c r="O10" s="10"/>
      <c r="P10" s="10"/>
      <c r="Q10" s="10"/>
      <c r="R10" s="10"/>
      <c r="S10" s="10"/>
      <c r="T10" s="10"/>
      <c r="U10" s="10"/>
      <c r="V10" s="10"/>
      <c r="W10" s="10"/>
    </row>
    <row r="11" spans="1:23" ht="15" customHeight="1" x14ac:dyDescent="0.25">
      <c r="A11" s="2" t="s">
        <v>47</v>
      </c>
      <c r="B11" s="11" t="s">
        <v>131</v>
      </c>
      <c r="C11" s="11"/>
      <c r="D11" s="11"/>
      <c r="E11" s="11"/>
      <c r="F11" s="11"/>
      <c r="G11" s="11"/>
      <c r="H11" s="11"/>
      <c r="I11" s="11"/>
      <c r="J11" s="11"/>
      <c r="K11" s="11"/>
      <c r="L11" s="11"/>
      <c r="M11" s="11"/>
      <c r="N11" s="11"/>
      <c r="O11" s="11"/>
      <c r="P11" s="11"/>
      <c r="Q11" s="11"/>
      <c r="R11" s="11"/>
      <c r="S11" s="11"/>
      <c r="T11" s="11"/>
      <c r="U11" s="11"/>
      <c r="V11" s="11"/>
      <c r="W11" s="11"/>
    </row>
    <row r="12" spans="1:23" ht="15" customHeight="1" x14ac:dyDescent="0.25">
      <c r="A12" s="2" t="s">
        <v>75</v>
      </c>
      <c r="B12" s="11" t="s">
        <v>132</v>
      </c>
      <c r="C12" s="11"/>
      <c r="D12" s="11"/>
      <c r="E12" s="11"/>
      <c r="F12" s="11"/>
      <c r="G12" s="11"/>
      <c r="H12" s="11"/>
      <c r="I12" s="11"/>
      <c r="J12" s="11"/>
      <c r="K12" s="11"/>
      <c r="L12" s="11"/>
      <c r="M12" s="11"/>
      <c r="N12" s="11"/>
      <c r="O12" s="11"/>
      <c r="P12" s="11"/>
      <c r="Q12" s="11"/>
      <c r="R12" s="11"/>
      <c r="S12" s="11"/>
      <c r="T12" s="11"/>
      <c r="U12" s="11"/>
      <c r="V12" s="11"/>
      <c r="W12" s="11"/>
    </row>
    <row r="13" spans="1:23" ht="15" customHeight="1" x14ac:dyDescent="0.25">
      <c r="A13" s="2" t="s">
        <v>88</v>
      </c>
      <c r="B13" s="11" t="s">
        <v>133</v>
      </c>
      <c r="C13" s="11"/>
      <c r="D13" s="11"/>
      <c r="E13" s="11"/>
      <c r="F13" s="11"/>
      <c r="G13" s="11"/>
      <c r="H13" s="11"/>
      <c r="I13" s="11"/>
      <c r="J13" s="11"/>
      <c r="K13" s="11"/>
      <c r="L13" s="11"/>
      <c r="M13" s="11"/>
      <c r="N13" s="11"/>
      <c r="O13" s="11"/>
      <c r="P13" s="11"/>
      <c r="Q13" s="11"/>
      <c r="R13" s="11"/>
      <c r="S13" s="11"/>
      <c r="T13" s="11"/>
      <c r="U13" s="11"/>
      <c r="V13" s="11"/>
      <c r="W13" s="11"/>
    </row>
    <row r="14" spans="1:23" ht="15" customHeight="1" x14ac:dyDescent="0.25">
      <c r="A14" s="2" t="s">
        <v>89</v>
      </c>
      <c r="B14" s="11" t="s">
        <v>134</v>
      </c>
      <c r="C14" s="11"/>
      <c r="D14" s="11"/>
      <c r="E14" s="11"/>
      <c r="F14" s="11"/>
      <c r="G14" s="11"/>
      <c r="H14" s="11"/>
      <c r="I14" s="11"/>
      <c r="J14" s="11"/>
      <c r="K14" s="11"/>
      <c r="L14" s="11"/>
      <c r="M14" s="11"/>
      <c r="N14" s="11"/>
      <c r="O14" s="11"/>
      <c r="P14" s="11"/>
      <c r="Q14" s="11"/>
      <c r="R14" s="11"/>
      <c r="S14" s="11"/>
      <c r="T14" s="11"/>
      <c r="U14" s="11"/>
      <c r="V14" s="11"/>
      <c r="W14" s="11"/>
    </row>
    <row r="15" spans="1:23" ht="15" customHeight="1" x14ac:dyDescent="0.25">
      <c r="A15" s="2" t="s">
        <v>90</v>
      </c>
      <c r="B15" s="11" t="s">
        <v>130</v>
      </c>
      <c r="C15" s="11"/>
      <c r="D15" s="11"/>
      <c r="E15" s="11"/>
      <c r="F15" s="11"/>
      <c r="G15" s="11"/>
      <c r="H15" s="11"/>
      <c r="I15" s="11"/>
      <c r="J15" s="11"/>
      <c r="K15" s="11"/>
      <c r="L15" s="11"/>
      <c r="M15" s="11"/>
      <c r="N15" s="11"/>
      <c r="O15" s="11"/>
      <c r="P15" s="11"/>
      <c r="Q15" s="11"/>
      <c r="R15" s="11"/>
      <c r="S15" s="11"/>
      <c r="T15" s="11"/>
      <c r="U15" s="11"/>
      <c r="V15" s="11"/>
      <c r="W15" s="11"/>
    </row>
  </sheetData>
  <mergeCells count="15">
    <mergeCell ref="A10:W10"/>
    <mergeCell ref="B11:W11"/>
    <mergeCell ref="B12:W12"/>
    <mergeCell ref="B13:W13"/>
    <mergeCell ref="B14:W14"/>
    <mergeCell ref="B15:W15"/>
    <mergeCell ref="B1:S1"/>
    <mergeCell ref="T1:W1"/>
    <mergeCell ref="G2:H2"/>
    <mergeCell ref="I2:J2"/>
    <mergeCell ref="K2:L2"/>
    <mergeCell ref="N2:O2"/>
    <mergeCell ref="P2:Q2"/>
    <mergeCell ref="R2:S2"/>
    <mergeCell ref="V2:W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0" width="12.28515625" bestFit="1" customWidth="1"/>
    <col min="11" max="11" width="12" bestFit="1" customWidth="1"/>
    <col min="12" max="12" width="12.5703125" bestFit="1" customWidth="1"/>
    <col min="13" max="15" width="12.28515625" bestFit="1" customWidth="1"/>
    <col min="16" max="16" width="15.42578125" bestFit="1" customWidth="1"/>
  </cols>
  <sheetData>
    <row r="1" spans="1:16" ht="15" customHeight="1" x14ac:dyDescent="0.25">
      <c r="A1" s="8" t="s">
        <v>1483</v>
      </c>
      <c r="B1" s="8" t="s">
        <v>84</v>
      </c>
      <c r="C1" s="8"/>
      <c r="D1" s="8"/>
      <c r="E1" s="8"/>
      <c r="F1" s="8"/>
      <c r="G1" s="8"/>
      <c r="H1" s="8"/>
      <c r="I1" s="8"/>
      <c r="J1" s="8"/>
      <c r="K1" s="8"/>
      <c r="L1" s="8"/>
      <c r="M1" s="8" t="s">
        <v>1</v>
      </c>
      <c r="N1" s="8"/>
      <c r="O1" s="8"/>
      <c r="P1" s="1" t="s">
        <v>1324</v>
      </c>
    </row>
    <row r="2" spans="1:16" x14ac:dyDescent="0.25">
      <c r="A2" s="8"/>
      <c r="B2" s="1" t="s">
        <v>29</v>
      </c>
      <c r="C2" s="1" t="s">
        <v>30</v>
      </c>
      <c r="D2" s="1" t="s">
        <v>31</v>
      </c>
      <c r="E2" s="1" t="s">
        <v>32</v>
      </c>
      <c r="F2" s="1" t="s">
        <v>33</v>
      </c>
      <c r="G2" s="1" t="s">
        <v>34</v>
      </c>
      <c r="H2" s="1" t="s">
        <v>35</v>
      </c>
      <c r="I2" s="1" t="s">
        <v>36</v>
      </c>
      <c r="J2" s="1" t="s">
        <v>37</v>
      </c>
      <c r="K2" s="1" t="s">
        <v>38</v>
      </c>
      <c r="L2" s="1" t="s">
        <v>39</v>
      </c>
      <c r="M2" s="1" t="s">
        <v>2</v>
      </c>
      <c r="N2" s="1" t="s">
        <v>32</v>
      </c>
      <c r="O2" s="1" t="s">
        <v>36</v>
      </c>
      <c r="P2" s="1" t="s">
        <v>1484</v>
      </c>
    </row>
    <row r="3" spans="1:16" ht="45" x14ac:dyDescent="0.25">
      <c r="A3" s="3" t="s">
        <v>1485</v>
      </c>
      <c r="B3" s="4"/>
      <c r="C3" s="4"/>
      <c r="D3" s="4"/>
      <c r="E3" s="4"/>
      <c r="F3" s="4"/>
      <c r="G3" s="4"/>
      <c r="H3" s="4"/>
      <c r="I3" s="4"/>
      <c r="J3" s="4"/>
      <c r="K3" s="4"/>
      <c r="L3" s="4"/>
      <c r="M3" s="4"/>
      <c r="N3" s="4"/>
      <c r="O3" s="4"/>
      <c r="P3" s="4"/>
    </row>
    <row r="4" spans="1:16" ht="45" x14ac:dyDescent="0.25">
      <c r="A4" s="2" t="s">
        <v>1486</v>
      </c>
      <c r="B4" s="6">
        <v>20998688</v>
      </c>
      <c r="C4" s="6">
        <v>16225647</v>
      </c>
      <c r="D4" s="6">
        <v>17570005</v>
      </c>
      <c r="E4" s="4"/>
      <c r="F4" s="6">
        <v>15159621</v>
      </c>
      <c r="G4" s="6">
        <v>15983405</v>
      </c>
      <c r="H4" s="6">
        <v>15534126</v>
      </c>
      <c r="I4" s="4"/>
      <c r="J4" s="6">
        <v>15343006</v>
      </c>
      <c r="K4" s="6">
        <v>14740806</v>
      </c>
      <c r="L4" s="6">
        <v>14864147</v>
      </c>
      <c r="M4" s="6">
        <v>18450699</v>
      </c>
      <c r="N4" s="6">
        <v>17867359</v>
      </c>
      <c r="O4" s="6">
        <v>15521829</v>
      </c>
      <c r="P4" s="4"/>
    </row>
    <row r="5" spans="1:16" x14ac:dyDescent="0.25">
      <c r="A5" s="2" t="s">
        <v>1487</v>
      </c>
      <c r="B5" s="6">
        <v>849086</v>
      </c>
      <c r="C5" s="6">
        <v>6395653</v>
      </c>
      <c r="D5" s="6">
        <v>440837</v>
      </c>
      <c r="E5" s="6">
        <v>3465558</v>
      </c>
      <c r="F5" s="6">
        <v>424588</v>
      </c>
      <c r="G5" s="6">
        <v>1833426</v>
      </c>
      <c r="H5" s="6">
        <v>747377</v>
      </c>
      <c r="I5" s="6">
        <v>793390</v>
      </c>
      <c r="J5" s="6">
        <v>1594717</v>
      </c>
      <c r="K5" s="6">
        <v>1935754</v>
      </c>
      <c r="L5" s="6">
        <v>114400</v>
      </c>
      <c r="M5" s="6">
        <v>8345437</v>
      </c>
      <c r="N5" s="6">
        <v>6470949</v>
      </c>
      <c r="O5" s="6">
        <v>4438261</v>
      </c>
      <c r="P5" s="4"/>
    </row>
    <row r="6" spans="1:16" ht="30" x14ac:dyDescent="0.25">
      <c r="A6" s="2" t="s">
        <v>1488</v>
      </c>
      <c r="B6" s="4"/>
      <c r="C6" s="4"/>
      <c r="D6" s="4"/>
      <c r="E6" s="4"/>
      <c r="F6" s="4"/>
      <c r="G6" s="4"/>
      <c r="H6" s="4"/>
      <c r="I6" s="4"/>
      <c r="J6" s="4"/>
      <c r="K6" s="4"/>
      <c r="L6" s="4"/>
      <c r="M6" s="4"/>
      <c r="N6" s="4"/>
      <c r="O6" s="4"/>
      <c r="P6" s="4"/>
    </row>
    <row r="7" spans="1:16" ht="45" x14ac:dyDescent="0.25">
      <c r="A7" s="3" t="s">
        <v>1485</v>
      </c>
      <c r="B7" s="4"/>
      <c r="C7" s="4"/>
      <c r="D7" s="4"/>
      <c r="E7" s="4"/>
      <c r="F7" s="4"/>
      <c r="G7" s="4"/>
      <c r="H7" s="4"/>
      <c r="I7" s="4"/>
      <c r="J7" s="4"/>
      <c r="K7" s="4"/>
      <c r="L7" s="4"/>
      <c r="M7" s="4"/>
      <c r="N7" s="4"/>
      <c r="O7" s="4"/>
      <c r="P7" s="4"/>
    </row>
    <row r="8" spans="1:16" x14ac:dyDescent="0.25">
      <c r="A8" s="2" t="s">
        <v>1487</v>
      </c>
      <c r="B8" s="4"/>
      <c r="C8" s="4"/>
      <c r="D8" s="4"/>
      <c r="E8" s="4"/>
      <c r="F8" s="4"/>
      <c r="G8" s="4"/>
      <c r="H8" s="4"/>
      <c r="I8" s="4"/>
      <c r="J8" s="4"/>
      <c r="K8" s="4"/>
      <c r="L8" s="4"/>
      <c r="M8" s="4"/>
      <c r="N8" s="4"/>
      <c r="O8" s="4"/>
      <c r="P8" s="6">
        <v>4482689</v>
      </c>
    </row>
    <row r="9" spans="1:16" x14ac:dyDescent="0.25">
      <c r="A9" s="2" t="s">
        <v>1489</v>
      </c>
      <c r="B9" s="4"/>
      <c r="C9" s="4"/>
      <c r="D9" s="4"/>
      <c r="E9" s="4"/>
      <c r="F9" s="4"/>
      <c r="G9" s="4"/>
      <c r="H9" s="4"/>
      <c r="I9" s="4"/>
      <c r="J9" s="4"/>
      <c r="K9" s="4"/>
      <c r="L9" s="4"/>
      <c r="M9" s="4"/>
      <c r="N9" s="4"/>
      <c r="O9" s="4"/>
      <c r="P9" s="6">
        <v>2365000</v>
      </c>
    </row>
  </sheetData>
  <mergeCells count="3">
    <mergeCell ref="A1:A2"/>
    <mergeCell ref="B1:L1"/>
    <mergeCell ref="M1:O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x14ac:dyDescent="0.25"/>
  <cols>
    <col min="1" max="1" width="36.5703125" bestFit="1" customWidth="1"/>
    <col min="2" max="2" width="15.42578125" bestFit="1" customWidth="1"/>
    <col min="3" max="3" width="13.42578125" bestFit="1" customWidth="1"/>
    <col min="4" max="6" width="12.28515625" bestFit="1" customWidth="1"/>
    <col min="7" max="7" width="12" bestFit="1" customWidth="1"/>
    <col min="8" max="8" width="12.5703125" bestFit="1" customWidth="1"/>
    <col min="9" max="9" width="12.28515625" bestFit="1" customWidth="1"/>
    <col min="10" max="10" width="12" bestFit="1" customWidth="1"/>
    <col min="11" max="11" width="12.5703125" bestFit="1" customWidth="1"/>
    <col min="12" max="13" width="12.28515625" bestFit="1" customWidth="1"/>
  </cols>
  <sheetData>
    <row r="1" spans="1:13" ht="15" customHeight="1" x14ac:dyDescent="0.25">
      <c r="A1" s="8" t="s">
        <v>1490</v>
      </c>
      <c r="B1" s="1" t="s">
        <v>1323</v>
      </c>
      <c r="C1" s="8" t="s">
        <v>1</v>
      </c>
      <c r="D1" s="8"/>
      <c r="E1" s="8"/>
      <c r="F1" s="1"/>
      <c r="G1" s="1"/>
      <c r="H1" s="1"/>
      <c r="I1" s="1"/>
      <c r="J1" s="1"/>
      <c r="K1" s="1"/>
      <c r="L1" s="1"/>
      <c r="M1" s="1"/>
    </row>
    <row r="2" spans="1:13" x14ac:dyDescent="0.25">
      <c r="A2" s="8"/>
      <c r="B2" s="1" t="s">
        <v>1491</v>
      </c>
      <c r="C2" s="1" t="s">
        <v>2</v>
      </c>
      <c r="D2" s="1" t="s">
        <v>32</v>
      </c>
      <c r="E2" s="1" t="s">
        <v>36</v>
      </c>
      <c r="F2" s="1" t="s">
        <v>29</v>
      </c>
      <c r="G2" s="1" t="s">
        <v>30</v>
      </c>
      <c r="H2" s="1" t="s">
        <v>31</v>
      </c>
      <c r="I2" s="1" t="s">
        <v>33</v>
      </c>
      <c r="J2" s="1" t="s">
        <v>34</v>
      </c>
      <c r="K2" s="1" t="s">
        <v>35</v>
      </c>
      <c r="L2" s="1" t="s">
        <v>37</v>
      </c>
      <c r="M2" s="1" t="s">
        <v>40</v>
      </c>
    </row>
    <row r="3" spans="1:13" ht="30" x14ac:dyDescent="0.25">
      <c r="A3" s="3" t="s">
        <v>1492</v>
      </c>
      <c r="B3" s="4"/>
      <c r="C3" s="4"/>
      <c r="D3" s="4"/>
      <c r="E3" s="4"/>
      <c r="F3" s="4"/>
      <c r="G3" s="4"/>
      <c r="H3" s="4"/>
      <c r="I3" s="4"/>
      <c r="J3" s="4"/>
      <c r="K3" s="4"/>
      <c r="L3" s="4"/>
      <c r="M3" s="4"/>
    </row>
    <row r="4" spans="1:13" ht="30" x14ac:dyDescent="0.25">
      <c r="A4" s="2" t="s">
        <v>1493</v>
      </c>
      <c r="B4" s="4"/>
      <c r="C4" s="7">
        <v>3800000</v>
      </c>
      <c r="D4" s="7">
        <v>3600000</v>
      </c>
      <c r="E4" s="7">
        <v>2900000</v>
      </c>
      <c r="F4" s="4"/>
      <c r="G4" s="4"/>
      <c r="H4" s="4"/>
      <c r="I4" s="4"/>
      <c r="J4" s="4"/>
      <c r="K4" s="4"/>
      <c r="L4" s="4"/>
      <c r="M4" s="4"/>
    </row>
    <row r="5" spans="1:13" ht="30" x14ac:dyDescent="0.25">
      <c r="A5" s="2" t="s">
        <v>1494</v>
      </c>
      <c r="B5" s="4"/>
      <c r="C5" s="4"/>
      <c r="D5" s="4"/>
      <c r="E5" s="4"/>
      <c r="F5" s="4"/>
      <c r="G5" s="4"/>
      <c r="H5" s="4"/>
      <c r="I5" s="4"/>
      <c r="J5" s="4"/>
      <c r="K5" s="4"/>
      <c r="L5" s="6">
        <v>3000000</v>
      </c>
      <c r="M5" s="6">
        <v>15000000</v>
      </c>
    </row>
    <row r="6" spans="1:13" x14ac:dyDescent="0.25">
      <c r="A6" s="2" t="s">
        <v>51</v>
      </c>
      <c r="B6" s="4"/>
      <c r="C6" s="6">
        <v>5000000</v>
      </c>
      <c r="D6" s="6">
        <v>5000000</v>
      </c>
      <c r="E6" s="6">
        <v>5000000</v>
      </c>
      <c r="F6" s="6">
        <v>5000000</v>
      </c>
      <c r="G6" s="6">
        <v>5000000</v>
      </c>
      <c r="H6" s="6">
        <v>5000000</v>
      </c>
      <c r="I6" s="6">
        <v>5000000</v>
      </c>
      <c r="J6" s="6">
        <v>5000000</v>
      </c>
      <c r="K6" s="6">
        <v>5000000</v>
      </c>
      <c r="L6" s="6">
        <v>5000000</v>
      </c>
      <c r="M6" s="4"/>
    </row>
    <row r="7" spans="1:13" ht="30" x14ac:dyDescent="0.25">
      <c r="A7" s="2" t="s">
        <v>1495</v>
      </c>
      <c r="B7" s="4"/>
      <c r="C7" s="4" t="s">
        <v>1496</v>
      </c>
      <c r="D7" s="4"/>
      <c r="E7" s="4"/>
      <c r="F7" s="4"/>
      <c r="G7" s="4"/>
      <c r="H7" s="4"/>
      <c r="I7" s="4"/>
      <c r="J7" s="4"/>
      <c r="K7" s="4"/>
      <c r="L7" s="4"/>
      <c r="M7" s="4"/>
    </row>
    <row r="8" spans="1:13" ht="30" x14ac:dyDescent="0.25">
      <c r="A8" s="2" t="s">
        <v>1497</v>
      </c>
      <c r="B8" s="4"/>
      <c r="C8" s="4"/>
      <c r="D8" s="4"/>
      <c r="E8" s="110">
        <v>0.01</v>
      </c>
      <c r="F8" s="4"/>
      <c r="G8" s="4"/>
      <c r="H8" s="4"/>
      <c r="I8" s="4"/>
      <c r="J8" s="4"/>
      <c r="K8" s="4"/>
      <c r="L8" s="4"/>
      <c r="M8" s="4"/>
    </row>
    <row r="9" spans="1:13" x14ac:dyDescent="0.25">
      <c r="A9" s="2" t="s">
        <v>1498</v>
      </c>
      <c r="B9" s="4"/>
      <c r="C9" s="6">
        <v>900000</v>
      </c>
      <c r="D9" s="6">
        <v>1800000</v>
      </c>
      <c r="E9" s="6">
        <v>2500000</v>
      </c>
      <c r="F9" s="4"/>
      <c r="G9" s="4"/>
      <c r="H9" s="4"/>
      <c r="I9" s="4"/>
      <c r="J9" s="4"/>
      <c r="K9" s="4"/>
      <c r="L9" s="4"/>
      <c r="M9" s="4"/>
    </row>
    <row r="10" spans="1:13" x14ac:dyDescent="0.25">
      <c r="A10" s="2" t="s">
        <v>1499</v>
      </c>
      <c r="B10" s="6">
        <v>14000000</v>
      </c>
      <c r="C10" s="4"/>
      <c r="D10" s="4"/>
      <c r="E10" s="4"/>
      <c r="F10" s="4"/>
      <c r="G10" s="4"/>
      <c r="H10" s="4"/>
      <c r="I10" s="4"/>
      <c r="J10" s="4"/>
      <c r="K10" s="4"/>
      <c r="L10" s="4"/>
      <c r="M10" s="4"/>
    </row>
    <row r="11" spans="1:13" x14ac:dyDescent="0.25">
      <c r="A11" s="2" t="s">
        <v>1500</v>
      </c>
      <c r="B11" s="4"/>
      <c r="C11" s="4"/>
      <c r="D11" s="4"/>
      <c r="E11" s="4"/>
      <c r="F11" s="4"/>
      <c r="G11" s="4"/>
      <c r="H11" s="4"/>
      <c r="I11" s="4"/>
      <c r="J11" s="4"/>
      <c r="K11" s="4"/>
      <c r="L11" s="4"/>
      <c r="M11" s="4"/>
    </row>
    <row r="12" spans="1:13" ht="30" x14ac:dyDescent="0.25">
      <c r="A12" s="3" t="s">
        <v>1492</v>
      </c>
      <c r="B12" s="4"/>
      <c r="C12" s="4"/>
      <c r="D12" s="4"/>
      <c r="E12" s="4"/>
      <c r="F12" s="4"/>
      <c r="G12" s="4"/>
      <c r="H12" s="4"/>
      <c r="I12" s="4"/>
      <c r="J12" s="4"/>
      <c r="K12" s="4"/>
      <c r="L12" s="4"/>
      <c r="M12" s="4"/>
    </row>
    <row r="13" spans="1:13" x14ac:dyDescent="0.25">
      <c r="A13" s="2" t="s">
        <v>1501</v>
      </c>
      <c r="B13" s="4"/>
      <c r="C13" s="4"/>
      <c r="D13" s="7">
        <v>2500000</v>
      </c>
      <c r="E13" s="4"/>
      <c r="F13" s="4"/>
      <c r="G13" s="4"/>
      <c r="H13" s="4"/>
      <c r="I13" s="4"/>
      <c r="J13" s="4"/>
      <c r="K13" s="4"/>
      <c r="L13" s="4"/>
      <c r="M13" s="4"/>
    </row>
    <row r="14" spans="1:13" x14ac:dyDescent="0.25">
      <c r="A14" s="2" t="s">
        <v>1502</v>
      </c>
      <c r="B14" s="4"/>
      <c r="C14" s="4"/>
      <c r="D14" s="4"/>
      <c r="E14" s="4"/>
      <c r="F14" s="4"/>
      <c r="G14" s="4"/>
      <c r="H14" s="4"/>
      <c r="I14" s="4"/>
      <c r="J14" s="4"/>
      <c r="K14" s="4"/>
      <c r="L14" s="4"/>
      <c r="M14" s="4"/>
    </row>
    <row r="15" spans="1:13" ht="30" x14ac:dyDescent="0.25">
      <c r="A15" s="3" t="s">
        <v>1492</v>
      </c>
      <c r="B15" s="4"/>
      <c r="C15" s="4"/>
      <c r="D15" s="4"/>
      <c r="E15" s="4"/>
      <c r="F15" s="4"/>
      <c r="G15" s="4"/>
      <c r="H15" s="4"/>
      <c r="I15" s="4"/>
      <c r="J15" s="4"/>
      <c r="K15" s="4"/>
      <c r="L15" s="4"/>
      <c r="M15" s="4"/>
    </row>
    <row r="16" spans="1:13" x14ac:dyDescent="0.25">
      <c r="A16" s="2" t="s">
        <v>1503</v>
      </c>
      <c r="B16" s="4"/>
      <c r="C16" s="4" t="s">
        <v>1504</v>
      </c>
      <c r="D16" s="4"/>
      <c r="E16" s="4"/>
      <c r="F16" s="4"/>
      <c r="G16" s="4"/>
      <c r="H16" s="4"/>
      <c r="I16" s="4"/>
      <c r="J16" s="4"/>
      <c r="K16" s="4"/>
      <c r="L16" s="4"/>
      <c r="M16" s="4"/>
    </row>
    <row r="17" spans="1:13" x14ac:dyDescent="0.25">
      <c r="A17" s="2" t="s">
        <v>1505</v>
      </c>
      <c r="B17" s="4"/>
      <c r="C17" s="4"/>
      <c r="D17" s="4"/>
      <c r="E17" s="4"/>
      <c r="F17" s="4"/>
      <c r="G17" s="4"/>
      <c r="H17" s="4"/>
      <c r="I17" s="4"/>
      <c r="J17" s="4"/>
      <c r="K17" s="4"/>
      <c r="L17" s="4"/>
      <c r="M17" s="4"/>
    </row>
    <row r="18" spans="1:13" ht="30" x14ac:dyDescent="0.25">
      <c r="A18" s="3" t="s">
        <v>1492</v>
      </c>
      <c r="B18" s="4"/>
      <c r="C18" s="4"/>
      <c r="D18" s="4"/>
      <c r="E18" s="4"/>
      <c r="F18" s="4"/>
      <c r="G18" s="4"/>
      <c r="H18" s="4"/>
      <c r="I18" s="4"/>
      <c r="J18" s="4"/>
      <c r="K18" s="4"/>
      <c r="L18" s="4"/>
      <c r="M18" s="4"/>
    </row>
    <row r="19" spans="1:13" x14ac:dyDescent="0.25">
      <c r="A19" s="2" t="s">
        <v>1503</v>
      </c>
      <c r="B19" s="4"/>
      <c r="C19" s="4" t="s">
        <v>1506</v>
      </c>
      <c r="D19" s="4"/>
      <c r="E19" s="4"/>
      <c r="F19" s="4"/>
      <c r="G19" s="4"/>
      <c r="H19" s="4"/>
      <c r="I19" s="4"/>
      <c r="J19" s="4"/>
      <c r="K19" s="4"/>
      <c r="L19" s="4"/>
      <c r="M19" s="4"/>
    </row>
    <row r="20" spans="1:13" x14ac:dyDescent="0.25">
      <c r="A20" s="2" t="s">
        <v>1507</v>
      </c>
      <c r="B20" s="4"/>
      <c r="C20" s="4"/>
      <c r="D20" s="4"/>
      <c r="E20" s="4"/>
      <c r="F20" s="4"/>
      <c r="G20" s="4"/>
      <c r="H20" s="4"/>
      <c r="I20" s="4"/>
      <c r="J20" s="4"/>
      <c r="K20" s="4"/>
      <c r="L20" s="4"/>
      <c r="M20" s="4"/>
    </row>
    <row r="21" spans="1:13" ht="30" x14ac:dyDescent="0.25">
      <c r="A21" s="3" t="s">
        <v>1492</v>
      </c>
      <c r="B21" s="4"/>
      <c r="C21" s="4"/>
      <c r="D21" s="4"/>
      <c r="E21" s="4"/>
      <c r="F21" s="4"/>
      <c r="G21" s="4"/>
      <c r="H21" s="4"/>
      <c r="I21" s="4"/>
      <c r="J21" s="4"/>
      <c r="K21" s="4"/>
      <c r="L21" s="4"/>
      <c r="M21" s="4"/>
    </row>
    <row r="22" spans="1:13" x14ac:dyDescent="0.25">
      <c r="A22" s="2" t="s">
        <v>1503</v>
      </c>
      <c r="B22" s="4"/>
      <c r="C22" s="4" t="s">
        <v>1312</v>
      </c>
      <c r="D22" s="4"/>
      <c r="E22" s="4"/>
      <c r="F22" s="4"/>
      <c r="G22" s="4"/>
      <c r="H22" s="4"/>
      <c r="I22" s="4"/>
      <c r="J22" s="4"/>
      <c r="K22" s="4"/>
      <c r="L22" s="4"/>
      <c r="M22" s="4"/>
    </row>
    <row r="23" spans="1:13" x14ac:dyDescent="0.25">
      <c r="A23" s="2" t="s">
        <v>1508</v>
      </c>
      <c r="B23" s="4"/>
      <c r="C23" s="4"/>
      <c r="D23" s="4"/>
      <c r="E23" s="4"/>
      <c r="F23" s="4"/>
      <c r="G23" s="4"/>
      <c r="H23" s="4"/>
      <c r="I23" s="4"/>
      <c r="J23" s="4"/>
      <c r="K23" s="4"/>
      <c r="L23" s="4"/>
      <c r="M23" s="4"/>
    </row>
    <row r="24" spans="1:13" ht="30" x14ac:dyDescent="0.25">
      <c r="A24" s="3" t="s">
        <v>1492</v>
      </c>
      <c r="B24" s="4"/>
      <c r="C24" s="4"/>
      <c r="D24" s="4"/>
      <c r="E24" s="4"/>
      <c r="F24" s="4"/>
      <c r="G24" s="4"/>
      <c r="H24" s="4"/>
      <c r="I24" s="4"/>
      <c r="J24" s="4"/>
      <c r="K24" s="4"/>
      <c r="L24" s="4"/>
      <c r="M24" s="4"/>
    </row>
    <row r="25" spans="1:13" x14ac:dyDescent="0.25">
      <c r="A25" s="2" t="s">
        <v>1503</v>
      </c>
      <c r="B25" s="4"/>
      <c r="C25" s="4" t="s">
        <v>1410</v>
      </c>
      <c r="D25" s="4"/>
      <c r="E25" s="4"/>
      <c r="F25" s="4"/>
      <c r="G25" s="4"/>
      <c r="H25" s="4"/>
      <c r="I25" s="4"/>
      <c r="J25" s="4"/>
      <c r="K25" s="4"/>
      <c r="L25" s="4"/>
      <c r="M25" s="4"/>
    </row>
  </sheetData>
  <mergeCells count="2">
    <mergeCell ref="A1:A2"/>
    <mergeCell ref="C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1509</v>
      </c>
      <c r="B1" s="8" t="s">
        <v>2</v>
      </c>
    </row>
    <row r="2" spans="1:2" ht="30" x14ac:dyDescent="0.25">
      <c r="A2" s="1" t="s">
        <v>28</v>
      </c>
      <c r="B2" s="8"/>
    </row>
    <row r="3" spans="1:2" ht="30" x14ac:dyDescent="0.25">
      <c r="A3" s="3" t="s">
        <v>1510</v>
      </c>
      <c r="B3" s="4"/>
    </row>
    <row r="4" spans="1:2" x14ac:dyDescent="0.25">
      <c r="A4" s="2" t="s">
        <v>1511</v>
      </c>
      <c r="B4" s="7">
        <v>4012</v>
      </c>
    </row>
    <row r="5" spans="1:2" x14ac:dyDescent="0.25">
      <c r="A5" s="2" t="s">
        <v>1512</v>
      </c>
      <c r="B5" s="6">
        <v>4258</v>
      </c>
    </row>
    <row r="6" spans="1:2" x14ac:dyDescent="0.25">
      <c r="A6" s="2" t="s">
        <v>1513</v>
      </c>
      <c r="B6" s="6">
        <v>2988</v>
      </c>
    </row>
    <row r="7" spans="1:2" x14ac:dyDescent="0.25">
      <c r="A7" s="2" t="s">
        <v>1514</v>
      </c>
      <c r="B7" s="6">
        <v>3697</v>
      </c>
    </row>
    <row r="8" spans="1:2" x14ac:dyDescent="0.25">
      <c r="A8" s="2" t="s">
        <v>1515</v>
      </c>
      <c r="B8" s="6">
        <v>3490</v>
      </c>
    </row>
    <row r="9" spans="1:2" x14ac:dyDescent="0.25">
      <c r="A9" s="2" t="s">
        <v>1516</v>
      </c>
      <c r="B9" s="6">
        <v>9170</v>
      </c>
    </row>
    <row r="10" spans="1:2" x14ac:dyDescent="0.25">
      <c r="A10" s="2" t="s">
        <v>1517</v>
      </c>
      <c r="B10" s="7">
        <v>27615</v>
      </c>
    </row>
  </sheetData>
  <mergeCells count="1">
    <mergeCell ref="B1:B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518</v>
      </c>
      <c r="B1" s="8" t="s">
        <v>1</v>
      </c>
      <c r="C1" s="8"/>
      <c r="D1" s="8"/>
    </row>
    <row r="2" spans="1:4" x14ac:dyDescent="0.25">
      <c r="A2" s="8"/>
      <c r="B2" s="1" t="s">
        <v>2</v>
      </c>
      <c r="C2" s="1" t="s">
        <v>32</v>
      </c>
      <c r="D2" s="1" t="s">
        <v>36</v>
      </c>
    </row>
    <row r="3" spans="1:4" ht="30" x14ac:dyDescent="0.25">
      <c r="A3" s="3" t="s">
        <v>1519</v>
      </c>
      <c r="B3" s="4"/>
      <c r="C3" s="4"/>
      <c r="D3" s="4"/>
    </row>
    <row r="4" spans="1:4" x14ac:dyDescent="0.25">
      <c r="A4" s="2" t="s">
        <v>1520</v>
      </c>
      <c r="B4" s="4">
        <v>1</v>
      </c>
      <c r="C4" s="4"/>
      <c r="D4" s="4"/>
    </row>
    <row r="5" spans="1:4" ht="30" x14ac:dyDescent="0.25">
      <c r="A5" s="2" t="s">
        <v>1521</v>
      </c>
      <c r="B5" s="4"/>
      <c r="C5" s="4"/>
      <c r="D5" s="4"/>
    </row>
    <row r="6" spans="1:4" ht="30" x14ac:dyDescent="0.25">
      <c r="A6" s="3" t="s">
        <v>1519</v>
      </c>
      <c r="B6" s="4"/>
      <c r="C6" s="4"/>
      <c r="D6" s="4"/>
    </row>
    <row r="7" spans="1:4" x14ac:dyDescent="0.25">
      <c r="A7" s="2" t="s">
        <v>1522</v>
      </c>
      <c r="B7" s="110">
        <v>0.73</v>
      </c>
      <c r="C7" s="110">
        <v>0.05</v>
      </c>
      <c r="D7" s="110">
        <v>0.06</v>
      </c>
    </row>
    <row r="8" spans="1:4" ht="45" x14ac:dyDescent="0.25">
      <c r="A8" s="2" t="s">
        <v>1523</v>
      </c>
      <c r="B8" s="4"/>
      <c r="C8" s="4"/>
      <c r="D8" s="4"/>
    </row>
    <row r="9" spans="1:4" ht="30" x14ac:dyDescent="0.25">
      <c r="A9" s="3" t="s">
        <v>1519</v>
      </c>
      <c r="B9" s="4"/>
      <c r="C9" s="4"/>
      <c r="D9" s="4"/>
    </row>
    <row r="10" spans="1:4" x14ac:dyDescent="0.25">
      <c r="A10" s="2" t="s">
        <v>1522</v>
      </c>
      <c r="B10" s="110">
        <v>0.28000000000000003</v>
      </c>
      <c r="C10" s="110">
        <v>0.01</v>
      </c>
      <c r="D10" s="110">
        <v>0.03</v>
      </c>
    </row>
    <row r="11" spans="1:4" ht="45" x14ac:dyDescent="0.25">
      <c r="A11" s="2" t="s">
        <v>1524</v>
      </c>
      <c r="B11" s="4"/>
      <c r="C11" s="4"/>
      <c r="D11" s="4"/>
    </row>
    <row r="12" spans="1:4" ht="30" x14ac:dyDescent="0.25">
      <c r="A12" s="3" t="s">
        <v>1519</v>
      </c>
      <c r="B12" s="4"/>
      <c r="C12" s="4"/>
      <c r="D12" s="4"/>
    </row>
    <row r="13" spans="1:4" x14ac:dyDescent="0.25">
      <c r="A13" s="2" t="s">
        <v>1522</v>
      </c>
      <c r="B13" s="110">
        <v>0.55000000000000004</v>
      </c>
      <c r="C13" s="110">
        <v>0.73</v>
      </c>
      <c r="D13" s="110">
        <v>0.78</v>
      </c>
    </row>
    <row r="14" spans="1:4" ht="45" x14ac:dyDescent="0.25">
      <c r="A14" s="2" t="s">
        <v>1525</v>
      </c>
      <c r="B14" s="4"/>
      <c r="C14" s="4"/>
      <c r="D14" s="4"/>
    </row>
    <row r="15" spans="1:4" ht="30" x14ac:dyDescent="0.25">
      <c r="A15" s="3" t="s">
        <v>1519</v>
      </c>
      <c r="B15" s="4"/>
      <c r="C15" s="4"/>
      <c r="D15" s="4"/>
    </row>
    <row r="16" spans="1:4" x14ac:dyDescent="0.25">
      <c r="A16" s="2" t="s">
        <v>1522</v>
      </c>
      <c r="B16" s="110">
        <v>0.46</v>
      </c>
      <c r="C16" s="110">
        <v>0.46</v>
      </c>
      <c r="D16" s="110">
        <v>0.46</v>
      </c>
    </row>
    <row r="17" spans="1:4" x14ac:dyDescent="0.25">
      <c r="A17" s="2" t="s">
        <v>1526</v>
      </c>
      <c r="B17" s="4"/>
      <c r="C17" s="4"/>
      <c r="D17" s="4"/>
    </row>
    <row r="18" spans="1:4" ht="30" x14ac:dyDescent="0.25">
      <c r="A18" s="3" t="s">
        <v>1519</v>
      </c>
      <c r="B18" s="4"/>
      <c r="C18" s="4"/>
      <c r="D18" s="4"/>
    </row>
    <row r="19" spans="1:4" x14ac:dyDescent="0.25">
      <c r="A19" s="2" t="s">
        <v>1527</v>
      </c>
      <c r="B19" s="4">
        <v>25</v>
      </c>
      <c r="C19" s="4">
        <v>25</v>
      </c>
      <c r="D19" s="4">
        <v>25</v>
      </c>
    </row>
    <row r="20" spans="1:4" ht="30" x14ac:dyDescent="0.25">
      <c r="A20" s="2" t="s">
        <v>1528</v>
      </c>
      <c r="B20" s="4" t="s">
        <v>1312</v>
      </c>
      <c r="C20" s="4"/>
      <c r="D20" s="4"/>
    </row>
    <row r="21" spans="1:4" x14ac:dyDescent="0.25">
      <c r="A21" s="2" t="s">
        <v>1529</v>
      </c>
      <c r="B21" s="4"/>
      <c r="C21" s="4"/>
      <c r="D21" s="4"/>
    </row>
    <row r="22" spans="1:4" ht="30" x14ac:dyDescent="0.25">
      <c r="A22" s="3" t="s">
        <v>1519</v>
      </c>
      <c r="B22" s="4"/>
      <c r="C22" s="4"/>
      <c r="D22" s="4"/>
    </row>
    <row r="23" spans="1:4" x14ac:dyDescent="0.25">
      <c r="A23" s="2" t="s">
        <v>1527</v>
      </c>
      <c r="B23" s="4">
        <v>30</v>
      </c>
      <c r="C23" s="4">
        <v>30</v>
      </c>
      <c r="D23" s="4">
        <v>30</v>
      </c>
    </row>
    <row r="24" spans="1:4" ht="30" x14ac:dyDescent="0.25">
      <c r="A24" s="2" t="s">
        <v>1528</v>
      </c>
      <c r="B24" s="4" t="s">
        <v>1314</v>
      </c>
      <c r="C24" s="4"/>
      <c r="D24" s="4"/>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530</v>
      </c>
      <c r="B1" s="1" t="s">
        <v>1324</v>
      </c>
    </row>
    <row r="2" spans="1:2" x14ac:dyDescent="0.25">
      <c r="A2" s="1" t="s">
        <v>1531</v>
      </c>
      <c r="B2" s="1" t="s">
        <v>1484</v>
      </c>
    </row>
    <row r="3" spans="1:2" x14ac:dyDescent="0.25">
      <c r="A3" s="1"/>
      <c r="B3" s="1" t="s">
        <v>1532</v>
      </c>
    </row>
    <row r="4" spans="1:2" x14ac:dyDescent="0.25">
      <c r="A4" s="2" t="s">
        <v>1533</v>
      </c>
      <c r="B4" s="4"/>
    </row>
    <row r="5" spans="1:2" x14ac:dyDescent="0.25">
      <c r="A5" s="3" t="s">
        <v>1534</v>
      </c>
      <c r="B5" s="4"/>
    </row>
    <row r="6" spans="1:2" x14ac:dyDescent="0.25">
      <c r="A6" s="2" t="s">
        <v>1535</v>
      </c>
      <c r="B6" s="4">
        <v>7</v>
      </c>
    </row>
    <row r="7" spans="1:2" x14ac:dyDescent="0.25">
      <c r="A7" s="2" t="s">
        <v>1536</v>
      </c>
      <c r="B7" s="4"/>
    </row>
    <row r="8" spans="1:2" x14ac:dyDescent="0.25">
      <c r="A8" s="3" t="s">
        <v>1534</v>
      </c>
      <c r="B8" s="4"/>
    </row>
    <row r="9" spans="1:2" ht="30" x14ac:dyDescent="0.25">
      <c r="A9" s="2" t="s">
        <v>1537</v>
      </c>
      <c r="B9" s="4">
        <v>5.6</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9"/>
  <sheetViews>
    <sheetView showGridLines="0" workbookViewId="0"/>
  </sheetViews>
  <sheetFormatPr defaultRowHeight="15" x14ac:dyDescent="0.25"/>
  <cols>
    <col min="1" max="1" width="36.5703125" bestFit="1" customWidth="1"/>
    <col min="2" max="2" width="20.7109375" customWidth="1"/>
    <col min="3" max="3" width="15.140625" customWidth="1"/>
    <col min="4" max="4" width="7.7109375" customWidth="1"/>
    <col min="5" max="5" width="15.140625" customWidth="1"/>
    <col min="6" max="6" width="7.7109375" customWidth="1"/>
    <col min="7" max="7" width="15.140625" customWidth="1"/>
    <col min="8" max="8" width="7.7109375" customWidth="1"/>
    <col min="9" max="9" width="20.7109375" customWidth="1"/>
    <col min="10" max="10" width="15.85546875" customWidth="1"/>
    <col min="11" max="11" width="4.28515625" customWidth="1"/>
    <col min="12" max="12" width="15.42578125" customWidth="1"/>
    <col min="13" max="13" width="4.28515625" customWidth="1"/>
    <col min="14" max="14" width="16.140625" customWidth="1"/>
    <col min="15" max="15" width="4.5703125" customWidth="1"/>
    <col min="16" max="16" width="15.140625" customWidth="1"/>
    <col min="17" max="17" width="11" customWidth="1"/>
    <col min="18" max="18" width="15.85546875" customWidth="1"/>
    <col min="19" max="19" width="4.28515625" customWidth="1"/>
    <col min="20" max="20" width="15.42578125" customWidth="1"/>
    <col min="21" max="21" width="4.28515625" customWidth="1"/>
    <col min="22" max="22" width="16.140625" customWidth="1"/>
    <col min="23" max="23" width="4.5703125" customWidth="1"/>
    <col min="24" max="24" width="15.140625" customWidth="1"/>
    <col min="25" max="25" width="7.7109375" customWidth="1"/>
  </cols>
  <sheetData>
    <row r="1" spans="1:25" ht="30" x14ac:dyDescent="0.25">
      <c r="A1" s="1" t="s">
        <v>1538</v>
      </c>
      <c r="B1" s="8" t="s">
        <v>2</v>
      </c>
      <c r="C1" s="8" t="s">
        <v>29</v>
      </c>
      <c r="D1" s="8"/>
      <c r="E1" s="8" t="s">
        <v>30</v>
      </c>
      <c r="F1" s="8"/>
      <c r="G1" s="8" t="s">
        <v>31</v>
      </c>
      <c r="H1" s="8"/>
      <c r="I1" s="8" t="s">
        <v>32</v>
      </c>
      <c r="J1" s="8" t="s">
        <v>33</v>
      </c>
      <c r="K1" s="8"/>
      <c r="L1" s="8" t="s">
        <v>34</v>
      </c>
      <c r="M1" s="8"/>
      <c r="N1" s="8" t="s">
        <v>35</v>
      </c>
      <c r="O1" s="8"/>
      <c r="P1" s="8" t="s">
        <v>36</v>
      </c>
      <c r="Q1" s="8"/>
      <c r="R1" s="8" t="s">
        <v>37</v>
      </c>
      <c r="S1" s="8"/>
      <c r="T1" s="8" t="s">
        <v>38</v>
      </c>
      <c r="U1" s="8"/>
      <c r="V1" s="8" t="s">
        <v>39</v>
      </c>
      <c r="W1" s="8"/>
      <c r="X1" s="8" t="s">
        <v>40</v>
      </c>
      <c r="Y1" s="8"/>
    </row>
    <row r="2" spans="1:25" ht="30" x14ac:dyDescent="0.25">
      <c r="A2" s="1" t="s">
        <v>28</v>
      </c>
      <c r="B2" s="8"/>
      <c r="C2" s="8"/>
      <c r="D2" s="8"/>
      <c r="E2" s="8"/>
      <c r="F2" s="8"/>
      <c r="G2" s="8"/>
      <c r="H2" s="8"/>
      <c r="I2" s="8"/>
      <c r="J2" s="8"/>
      <c r="K2" s="8"/>
      <c r="L2" s="8"/>
      <c r="M2" s="8"/>
      <c r="N2" s="8"/>
      <c r="O2" s="8"/>
      <c r="P2" s="8"/>
      <c r="Q2" s="8"/>
      <c r="R2" s="8"/>
      <c r="S2" s="8"/>
      <c r="T2" s="8"/>
      <c r="U2" s="8"/>
      <c r="V2" s="8"/>
      <c r="W2" s="8"/>
      <c r="X2" s="8"/>
      <c r="Y2" s="8"/>
    </row>
    <row r="3" spans="1:25" x14ac:dyDescent="0.25">
      <c r="A3" s="3" t="s">
        <v>41</v>
      </c>
      <c r="B3" s="4"/>
      <c r="C3" s="4"/>
      <c r="D3" s="4"/>
      <c r="E3" s="4"/>
      <c r="F3" s="4"/>
      <c r="G3" s="4"/>
      <c r="H3" s="4"/>
      <c r="I3" s="4"/>
      <c r="J3" s="4"/>
      <c r="K3" s="4"/>
      <c r="L3" s="4"/>
      <c r="M3" s="4"/>
      <c r="N3" s="4"/>
      <c r="O3" s="4"/>
      <c r="P3" s="4"/>
      <c r="Q3" s="4"/>
      <c r="R3" s="4"/>
      <c r="S3" s="4"/>
      <c r="T3" s="4"/>
      <c r="U3" s="4"/>
      <c r="V3" s="4"/>
      <c r="W3" s="4"/>
      <c r="X3" s="4"/>
      <c r="Y3" s="4"/>
    </row>
    <row r="4" spans="1:25" x14ac:dyDescent="0.25">
      <c r="A4" s="2" t="s">
        <v>42</v>
      </c>
      <c r="B4" s="7">
        <v>228891</v>
      </c>
      <c r="C4" s="7">
        <v>220171</v>
      </c>
      <c r="D4" s="4"/>
      <c r="E4" s="7">
        <v>203727</v>
      </c>
      <c r="F4" s="4"/>
      <c r="G4" s="7">
        <v>182978</v>
      </c>
      <c r="H4" s="4"/>
      <c r="I4" s="7">
        <v>176956</v>
      </c>
      <c r="J4" s="7">
        <v>196375</v>
      </c>
      <c r="K4" s="4"/>
      <c r="L4" s="7">
        <v>200878</v>
      </c>
      <c r="M4" s="4"/>
      <c r="N4" s="7">
        <v>214474</v>
      </c>
      <c r="O4" s="4"/>
      <c r="P4" s="7">
        <v>196725</v>
      </c>
      <c r="Q4" s="4"/>
      <c r="R4" s="7">
        <v>177094</v>
      </c>
      <c r="S4" s="4"/>
      <c r="T4" s="7">
        <v>150297</v>
      </c>
      <c r="U4" s="4"/>
      <c r="V4" s="7">
        <v>118750</v>
      </c>
      <c r="W4" s="4"/>
      <c r="X4" s="7">
        <v>156067</v>
      </c>
      <c r="Y4" s="4"/>
    </row>
    <row r="5" spans="1:25" x14ac:dyDescent="0.25">
      <c r="A5" s="2" t="s">
        <v>43</v>
      </c>
      <c r="B5" s="6">
        <v>24557</v>
      </c>
      <c r="C5" s="6">
        <v>23118</v>
      </c>
      <c r="D5" s="4"/>
      <c r="E5" s="6">
        <v>26346</v>
      </c>
      <c r="F5" s="4"/>
      <c r="G5" s="6">
        <v>29107</v>
      </c>
      <c r="H5" s="4"/>
      <c r="I5" s="6">
        <v>25859</v>
      </c>
      <c r="J5" s="6">
        <v>26489</v>
      </c>
      <c r="K5" s="4"/>
      <c r="L5" s="6">
        <v>23515</v>
      </c>
      <c r="M5" s="4"/>
      <c r="N5" s="6">
        <v>20761</v>
      </c>
      <c r="O5" s="4"/>
      <c r="P5" s="6">
        <v>17118</v>
      </c>
      <c r="Q5" s="4"/>
      <c r="R5" s="6">
        <v>18994</v>
      </c>
      <c r="S5" s="4"/>
      <c r="T5" s="6">
        <v>11884</v>
      </c>
      <c r="U5" s="4"/>
      <c r="V5" s="6">
        <v>15839</v>
      </c>
      <c r="W5" s="4"/>
      <c r="X5" s="4"/>
      <c r="Y5" s="4"/>
    </row>
    <row r="6" spans="1:25" x14ac:dyDescent="0.25">
      <c r="A6" s="2" t="s">
        <v>44</v>
      </c>
      <c r="B6" s="6">
        <v>9738</v>
      </c>
      <c r="C6" s="6">
        <v>5112</v>
      </c>
      <c r="D6" s="4"/>
      <c r="E6" s="6">
        <v>5490</v>
      </c>
      <c r="F6" s="4"/>
      <c r="G6" s="6">
        <v>5312</v>
      </c>
      <c r="H6" s="4"/>
      <c r="I6" s="6">
        <v>4986</v>
      </c>
      <c r="J6" s="6">
        <v>6525</v>
      </c>
      <c r="K6" s="4"/>
      <c r="L6" s="6">
        <v>11334</v>
      </c>
      <c r="M6" s="4"/>
      <c r="N6" s="6">
        <v>8306</v>
      </c>
      <c r="O6" s="4"/>
      <c r="P6" s="6">
        <v>7575</v>
      </c>
      <c r="Q6" s="4"/>
      <c r="R6" s="6">
        <v>15394</v>
      </c>
      <c r="S6" s="4"/>
      <c r="T6" s="6">
        <v>24683</v>
      </c>
      <c r="U6" s="4"/>
      <c r="V6" s="6">
        <v>16633</v>
      </c>
      <c r="W6" s="4"/>
      <c r="X6" s="4"/>
      <c r="Y6" s="4"/>
    </row>
    <row r="7" spans="1:25" x14ac:dyDescent="0.25">
      <c r="A7" s="2" t="s">
        <v>45</v>
      </c>
      <c r="B7" s="6">
        <v>105015</v>
      </c>
      <c r="C7" s="6">
        <v>119693</v>
      </c>
      <c r="D7" s="4"/>
      <c r="E7" s="6">
        <v>116522</v>
      </c>
      <c r="F7" s="4"/>
      <c r="G7" s="6">
        <v>273176</v>
      </c>
      <c r="H7" s="4"/>
      <c r="I7" s="6">
        <v>247659</v>
      </c>
      <c r="J7" s="6">
        <v>236712</v>
      </c>
      <c r="K7" s="4"/>
      <c r="L7" s="6">
        <v>223246</v>
      </c>
      <c r="M7" s="4"/>
      <c r="N7" s="6">
        <v>214160</v>
      </c>
      <c r="O7" s="4"/>
      <c r="P7" s="6">
        <v>189676</v>
      </c>
      <c r="Q7" s="4"/>
      <c r="R7" s="6">
        <v>37820</v>
      </c>
      <c r="S7" s="4"/>
      <c r="T7" s="6">
        <v>35509</v>
      </c>
      <c r="U7" s="4"/>
      <c r="V7" s="6">
        <v>16518</v>
      </c>
      <c r="W7" s="4"/>
      <c r="X7" s="4"/>
      <c r="Y7" s="4"/>
    </row>
    <row r="8" spans="1:25" ht="17.25" x14ac:dyDescent="0.25">
      <c r="A8" s="2" t="s">
        <v>46</v>
      </c>
      <c r="B8" s="6">
        <v>6943</v>
      </c>
      <c r="C8" s="6">
        <v>22029</v>
      </c>
      <c r="D8" s="9" t="s">
        <v>47</v>
      </c>
      <c r="E8" s="6">
        <v>23091</v>
      </c>
      <c r="F8" s="9" t="s">
        <v>47</v>
      </c>
      <c r="G8" s="6">
        <v>21793</v>
      </c>
      <c r="H8" s="9" t="s">
        <v>47</v>
      </c>
      <c r="I8" s="6">
        <v>21522</v>
      </c>
      <c r="J8" s="6">
        <v>9211</v>
      </c>
      <c r="K8" s="4"/>
      <c r="L8" s="6">
        <v>12944</v>
      </c>
      <c r="M8" s="4"/>
      <c r="N8" s="6">
        <v>6517</v>
      </c>
      <c r="O8" s="4"/>
      <c r="P8" s="6">
        <v>5894</v>
      </c>
      <c r="Q8" s="4"/>
      <c r="R8" s="6">
        <v>4726</v>
      </c>
      <c r="S8" s="4"/>
      <c r="T8" s="6">
        <v>6097</v>
      </c>
      <c r="U8" s="4"/>
      <c r="V8" s="6">
        <v>5082</v>
      </c>
      <c r="W8" s="4"/>
      <c r="X8" s="4"/>
      <c r="Y8" s="4"/>
    </row>
    <row r="9" spans="1:25" x14ac:dyDescent="0.25">
      <c r="A9" s="2" t="s">
        <v>48</v>
      </c>
      <c r="B9" s="6">
        <v>375144</v>
      </c>
      <c r="C9" s="6">
        <v>390123</v>
      </c>
      <c r="D9" s="4"/>
      <c r="E9" s="6">
        <v>375176</v>
      </c>
      <c r="F9" s="4"/>
      <c r="G9" s="6">
        <v>512366</v>
      </c>
      <c r="H9" s="4"/>
      <c r="I9" s="6">
        <v>476982</v>
      </c>
      <c r="J9" s="6">
        <v>475312</v>
      </c>
      <c r="K9" s="4"/>
      <c r="L9" s="6">
        <v>471917</v>
      </c>
      <c r="M9" s="4"/>
      <c r="N9" s="6">
        <v>464218</v>
      </c>
      <c r="O9" s="4"/>
      <c r="P9" s="6">
        <v>416988</v>
      </c>
      <c r="Q9" s="4"/>
      <c r="R9" s="6">
        <v>254028</v>
      </c>
      <c r="S9" s="4"/>
      <c r="T9" s="6">
        <v>228470</v>
      </c>
      <c r="U9" s="4"/>
      <c r="V9" s="6">
        <v>172822</v>
      </c>
      <c r="W9" s="4"/>
      <c r="X9" s="4"/>
      <c r="Y9" s="4"/>
    </row>
    <row r="10" spans="1:25" x14ac:dyDescent="0.25">
      <c r="A10" s="2" t="s">
        <v>49</v>
      </c>
      <c r="B10" s="6">
        <v>16275</v>
      </c>
      <c r="C10" s="6">
        <v>17102</v>
      </c>
      <c r="D10" s="4"/>
      <c r="E10" s="6">
        <v>18521</v>
      </c>
      <c r="F10" s="4"/>
      <c r="G10" s="6">
        <v>19805</v>
      </c>
      <c r="H10" s="4"/>
      <c r="I10" s="6">
        <v>21354</v>
      </c>
      <c r="J10" s="6">
        <v>22629</v>
      </c>
      <c r="K10" s="4"/>
      <c r="L10" s="6">
        <v>19550</v>
      </c>
      <c r="M10" s="4"/>
      <c r="N10" s="6">
        <v>18745</v>
      </c>
      <c r="O10" s="4"/>
      <c r="P10" s="6">
        <v>17169</v>
      </c>
      <c r="Q10" s="4"/>
      <c r="R10" s="6">
        <v>15638</v>
      </c>
      <c r="S10" s="4"/>
      <c r="T10" s="6">
        <v>16160</v>
      </c>
      <c r="U10" s="4"/>
      <c r="V10" s="6">
        <v>14766</v>
      </c>
      <c r="W10" s="4"/>
      <c r="X10" s="4"/>
      <c r="Y10" s="4"/>
    </row>
    <row r="11" spans="1:25" x14ac:dyDescent="0.25">
      <c r="A11" s="2" t="s">
        <v>50</v>
      </c>
      <c r="B11" s="6">
        <v>112993</v>
      </c>
      <c r="C11" s="6">
        <v>110901</v>
      </c>
      <c r="D11" s="4"/>
      <c r="E11" s="6">
        <v>90721</v>
      </c>
      <c r="F11" s="4"/>
      <c r="G11" s="6">
        <v>43906</v>
      </c>
      <c r="H11" s="4"/>
      <c r="I11" s="6">
        <v>53436</v>
      </c>
      <c r="J11" s="6">
        <v>45754</v>
      </c>
      <c r="K11" s="4"/>
      <c r="L11" s="6">
        <v>37432</v>
      </c>
      <c r="M11" s="4"/>
      <c r="N11" s="6">
        <v>31035</v>
      </c>
      <c r="O11" s="4"/>
      <c r="P11" s="6">
        <v>36457</v>
      </c>
      <c r="Q11" s="4"/>
      <c r="R11" s="6">
        <v>172678</v>
      </c>
      <c r="S11" s="4"/>
      <c r="T11" s="6">
        <v>154826</v>
      </c>
      <c r="U11" s="4"/>
      <c r="V11" s="6">
        <v>152394</v>
      </c>
      <c r="W11" s="4"/>
      <c r="X11" s="4"/>
      <c r="Y11" s="4"/>
    </row>
    <row r="12" spans="1:25" x14ac:dyDescent="0.25">
      <c r="A12" s="2" t="s">
        <v>51</v>
      </c>
      <c r="B12" s="6">
        <v>5000</v>
      </c>
      <c r="C12" s="6">
        <v>5000</v>
      </c>
      <c r="D12" s="4"/>
      <c r="E12" s="6">
        <v>5000</v>
      </c>
      <c r="F12" s="4"/>
      <c r="G12" s="6">
        <v>5000</v>
      </c>
      <c r="H12" s="4"/>
      <c r="I12" s="6">
        <v>5000</v>
      </c>
      <c r="J12" s="6">
        <v>5000</v>
      </c>
      <c r="K12" s="4"/>
      <c r="L12" s="6">
        <v>5000</v>
      </c>
      <c r="M12" s="4"/>
      <c r="N12" s="6">
        <v>5000</v>
      </c>
      <c r="O12" s="4"/>
      <c r="P12" s="6">
        <v>5000</v>
      </c>
      <c r="Q12" s="4"/>
      <c r="R12" s="6">
        <v>5000</v>
      </c>
      <c r="S12" s="4"/>
      <c r="T12" s="4"/>
      <c r="U12" s="4"/>
      <c r="V12" s="4"/>
      <c r="W12" s="4"/>
      <c r="X12" s="4"/>
      <c r="Y12" s="4"/>
    </row>
    <row r="13" spans="1:25" x14ac:dyDescent="0.25">
      <c r="A13" s="2" t="s">
        <v>52</v>
      </c>
      <c r="B13" s="4">
        <v>579</v>
      </c>
      <c r="C13" s="4">
        <v>596</v>
      </c>
      <c r="D13" s="4"/>
      <c r="E13" s="4">
        <v>599</v>
      </c>
      <c r="F13" s="4"/>
      <c r="G13" s="4">
        <v>589</v>
      </c>
      <c r="H13" s="4"/>
      <c r="I13" s="4">
        <v>605</v>
      </c>
      <c r="J13" s="4">
        <v>608</v>
      </c>
      <c r="K13" s="4"/>
      <c r="L13" s="4">
        <v>653</v>
      </c>
      <c r="M13" s="4"/>
      <c r="N13" s="4">
        <v>662</v>
      </c>
      <c r="O13" s="4"/>
      <c r="P13" s="4">
        <v>666</v>
      </c>
      <c r="Q13" s="4"/>
      <c r="R13" s="4">
        <v>671</v>
      </c>
      <c r="S13" s="4"/>
      <c r="T13" s="4">
        <v>683</v>
      </c>
      <c r="U13" s="4"/>
      <c r="V13" s="4">
        <v>719</v>
      </c>
      <c r="W13" s="4"/>
      <c r="X13" s="4"/>
      <c r="Y13" s="4"/>
    </row>
    <row r="14" spans="1:25" x14ac:dyDescent="0.25">
      <c r="A14" s="2" t="s">
        <v>53</v>
      </c>
      <c r="B14" s="6">
        <v>509991</v>
      </c>
      <c r="C14" s="6">
        <v>523722</v>
      </c>
      <c r="D14" s="4"/>
      <c r="E14" s="6">
        <v>490017</v>
      </c>
      <c r="F14" s="4"/>
      <c r="G14" s="6">
        <v>581666</v>
      </c>
      <c r="H14" s="4"/>
      <c r="I14" s="6">
        <v>557377</v>
      </c>
      <c r="J14" s="6">
        <v>549303</v>
      </c>
      <c r="K14" s="4"/>
      <c r="L14" s="6">
        <v>534552</v>
      </c>
      <c r="M14" s="4"/>
      <c r="N14" s="6">
        <v>519660</v>
      </c>
      <c r="O14" s="4"/>
      <c r="P14" s="6">
        <v>476280</v>
      </c>
      <c r="Q14" s="4"/>
      <c r="R14" s="6">
        <v>448015</v>
      </c>
      <c r="S14" s="4"/>
      <c r="T14" s="6">
        <v>400139</v>
      </c>
      <c r="U14" s="4"/>
      <c r="V14" s="6">
        <v>340701</v>
      </c>
      <c r="W14" s="4"/>
      <c r="X14" s="4"/>
      <c r="Y14" s="4"/>
    </row>
    <row r="15" spans="1:25" x14ac:dyDescent="0.25">
      <c r="A15" s="3" t="s">
        <v>54</v>
      </c>
      <c r="B15" s="4"/>
      <c r="C15" s="4"/>
      <c r="D15" s="4"/>
      <c r="E15" s="4"/>
      <c r="F15" s="4"/>
      <c r="G15" s="4"/>
      <c r="H15" s="4"/>
      <c r="I15" s="4"/>
      <c r="J15" s="4"/>
      <c r="K15" s="4"/>
      <c r="L15" s="4"/>
      <c r="M15" s="4"/>
      <c r="N15" s="4"/>
      <c r="O15" s="4"/>
      <c r="P15" s="4"/>
      <c r="Q15" s="4"/>
      <c r="R15" s="4"/>
      <c r="S15" s="4"/>
      <c r="T15" s="4"/>
      <c r="U15" s="4"/>
      <c r="V15" s="4"/>
      <c r="W15" s="4"/>
      <c r="X15" s="4"/>
      <c r="Y15" s="4"/>
    </row>
    <row r="16" spans="1:25" x14ac:dyDescent="0.25">
      <c r="A16" s="2" t="s">
        <v>55</v>
      </c>
      <c r="B16" s="6">
        <v>4254</v>
      </c>
      <c r="C16" s="6">
        <v>3038</v>
      </c>
      <c r="D16" s="4"/>
      <c r="E16" s="4">
        <v>486</v>
      </c>
      <c r="F16" s="4"/>
      <c r="G16" s="6">
        <v>2160</v>
      </c>
      <c r="H16" s="4"/>
      <c r="I16" s="4">
        <v>900</v>
      </c>
      <c r="J16" s="6">
        <v>4232</v>
      </c>
      <c r="K16" s="4"/>
      <c r="L16" s="6">
        <v>2340</v>
      </c>
      <c r="M16" s="4"/>
      <c r="N16" s="6">
        <v>1481</v>
      </c>
      <c r="O16" s="4"/>
      <c r="P16" s="6">
        <v>1257</v>
      </c>
      <c r="Q16" s="4"/>
      <c r="R16" s="4">
        <v>873</v>
      </c>
      <c r="S16" s="4"/>
      <c r="T16" s="6">
        <v>1867</v>
      </c>
      <c r="U16" s="4"/>
      <c r="V16" s="6">
        <v>1017</v>
      </c>
      <c r="W16" s="4"/>
      <c r="X16" s="4"/>
      <c r="Y16" s="4"/>
    </row>
    <row r="17" spans="1:25" x14ac:dyDescent="0.25">
      <c r="A17" s="2" t="s">
        <v>56</v>
      </c>
      <c r="B17" s="6">
        <v>356694</v>
      </c>
      <c r="C17" s="6">
        <v>402944</v>
      </c>
      <c r="D17" s="4"/>
      <c r="E17" s="6">
        <v>371433</v>
      </c>
      <c r="F17" s="4"/>
      <c r="G17" s="6">
        <v>745455</v>
      </c>
      <c r="H17" s="4"/>
      <c r="I17" s="6">
        <v>676619</v>
      </c>
      <c r="J17" s="6">
        <v>633875</v>
      </c>
      <c r="K17" s="4"/>
      <c r="L17" s="6">
        <v>601941</v>
      </c>
      <c r="M17" s="4"/>
      <c r="N17" s="6">
        <v>574936</v>
      </c>
      <c r="O17" s="4"/>
      <c r="P17" s="6">
        <v>487998</v>
      </c>
      <c r="Q17" s="4"/>
      <c r="R17" s="6">
        <v>131561</v>
      </c>
      <c r="S17" s="4"/>
      <c r="T17" s="6">
        <v>112133</v>
      </c>
      <c r="U17" s="4"/>
      <c r="V17" s="6">
        <v>55039</v>
      </c>
      <c r="W17" s="4"/>
      <c r="X17" s="4"/>
      <c r="Y17" s="4"/>
    </row>
    <row r="18" spans="1:25" x14ac:dyDescent="0.25">
      <c r="A18" s="2" t="s">
        <v>57</v>
      </c>
      <c r="B18" s="6">
        <v>11810</v>
      </c>
      <c r="C18" s="6">
        <v>18280</v>
      </c>
      <c r="D18" s="4"/>
      <c r="E18" s="6">
        <v>12575</v>
      </c>
      <c r="F18" s="4"/>
      <c r="G18" s="6">
        <v>14549</v>
      </c>
      <c r="H18" s="4"/>
      <c r="I18" s="6">
        <v>8004</v>
      </c>
      <c r="J18" s="6">
        <v>2196</v>
      </c>
      <c r="K18" s="4"/>
      <c r="L18" s="6">
        <v>2067</v>
      </c>
      <c r="M18" s="4"/>
      <c r="N18" s="6">
        <v>2839</v>
      </c>
      <c r="O18" s="4"/>
      <c r="P18" s="6">
        <v>15586</v>
      </c>
      <c r="Q18" s="4"/>
      <c r="R18" s="6">
        <v>9097</v>
      </c>
      <c r="S18" s="4"/>
      <c r="T18" s="6">
        <v>12141</v>
      </c>
      <c r="U18" s="4"/>
      <c r="V18" s="6">
        <v>4197</v>
      </c>
      <c r="W18" s="4"/>
      <c r="X18" s="4"/>
      <c r="Y18" s="4"/>
    </row>
    <row r="19" spans="1:25" ht="17.25" x14ac:dyDescent="0.25">
      <c r="A19" s="2" t="s">
        <v>58</v>
      </c>
      <c r="B19" s="6">
        <v>20046</v>
      </c>
      <c r="C19" s="6">
        <v>28772</v>
      </c>
      <c r="D19" s="9" t="s">
        <v>59</v>
      </c>
      <c r="E19" s="6">
        <v>29077</v>
      </c>
      <c r="F19" s="9" t="s">
        <v>59</v>
      </c>
      <c r="G19" s="6">
        <v>23072</v>
      </c>
      <c r="H19" s="9" t="s">
        <v>59</v>
      </c>
      <c r="I19" s="6">
        <v>22206</v>
      </c>
      <c r="J19" s="6">
        <v>10974</v>
      </c>
      <c r="K19" s="4"/>
      <c r="L19" s="6">
        <v>12200</v>
      </c>
      <c r="M19" s="4"/>
      <c r="N19" s="6">
        <v>9991</v>
      </c>
      <c r="O19" s="4"/>
      <c r="P19" s="6">
        <v>7796</v>
      </c>
      <c r="Q19" s="4"/>
      <c r="R19" s="6">
        <v>6945</v>
      </c>
      <c r="S19" s="4"/>
      <c r="T19" s="6">
        <v>4014</v>
      </c>
      <c r="U19" s="4"/>
      <c r="V19" s="6">
        <v>5472</v>
      </c>
      <c r="W19" s="4"/>
      <c r="X19" s="4"/>
      <c r="Y19" s="4"/>
    </row>
    <row r="20" spans="1:25" x14ac:dyDescent="0.25">
      <c r="A20" s="2" t="s">
        <v>60</v>
      </c>
      <c r="B20" s="6">
        <v>392804</v>
      </c>
      <c r="C20" s="6">
        <v>453034</v>
      </c>
      <c r="D20" s="4"/>
      <c r="E20" s="6">
        <v>413571</v>
      </c>
      <c r="F20" s="4"/>
      <c r="G20" s="6">
        <v>785236</v>
      </c>
      <c r="H20" s="4"/>
      <c r="I20" s="6">
        <v>707729</v>
      </c>
      <c r="J20" s="6">
        <v>651277</v>
      </c>
      <c r="K20" s="4"/>
      <c r="L20" s="6">
        <v>618548</v>
      </c>
      <c r="M20" s="4"/>
      <c r="N20" s="6">
        <v>589247</v>
      </c>
      <c r="O20" s="4"/>
      <c r="P20" s="6">
        <v>512637</v>
      </c>
      <c r="Q20" s="4"/>
      <c r="R20" s="6">
        <v>148476</v>
      </c>
      <c r="S20" s="4"/>
      <c r="T20" s="6">
        <v>130155</v>
      </c>
      <c r="U20" s="4"/>
      <c r="V20" s="6">
        <v>65725</v>
      </c>
      <c r="W20" s="4"/>
      <c r="X20" s="4"/>
      <c r="Y20" s="4"/>
    </row>
    <row r="21" spans="1:25" ht="30" x14ac:dyDescent="0.25">
      <c r="A21" s="2" t="s">
        <v>61</v>
      </c>
      <c r="B21" s="6">
        <v>195392</v>
      </c>
      <c r="C21" s="6">
        <v>156772</v>
      </c>
      <c r="D21" s="4"/>
      <c r="E21" s="6">
        <v>130148</v>
      </c>
      <c r="F21" s="4"/>
      <c r="G21" s="6">
        <v>44155</v>
      </c>
      <c r="H21" s="4"/>
      <c r="I21" s="6">
        <v>77443</v>
      </c>
      <c r="J21" s="6">
        <v>66587</v>
      </c>
      <c r="K21" s="4"/>
      <c r="L21" s="6">
        <v>47627</v>
      </c>
      <c r="M21" s="4"/>
      <c r="N21" s="6">
        <v>37268</v>
      </c>
      <c r="O21" s="4"/>
      <c r="P21" s="6">
        <v>58412</v>
      </c>
      <c r="Q21" s="4"/>
      <c r="R21" s="6">
        <v>410391</v>
      </c>
      <c r="S21" s="4"/>
      <c r="T21" s="6">
        <v>368004</v>
      </c>
      <c r="U21" s="4"/>
      <c r="V21" s="6">
        <v>373544</v>
      </c>
      <c r="W21" s="4"/>
      <c r="X21" s="4"/>
      <c r="Y21" s="4"/>
    </row>
    <row r="22" spans="1:25" x14ac:dyDescent="0.25">
      <c r="A22" s="2" t="s">
        <v>62</v>
      </c>
      <c r="B22" s="6">
        <v>7407</v>
      </c>
      <c r="C22" s="6">
        <v>8254</v>
      </c>
      <c r="D22" s="4"/>
      <c r="E22" s="6">
        <v>8240</v>
      </c>
      <c r="F22" s="4"/>
      <c r="G22" s="6">
        <v>8334</v>
      </c>
      <c r="H22" s="4"/>
      <c r="I22" s="6">
        <v>8405</v>
      </c>
      <c r="J22" s="6">
        <v>8021</v>
      </c>
      <c r="K22" s="4"/>
      <c r="L22" s="6">
        <v>8080</v>
      </c>
      <c r="M22" s="4"/>
      <c r="N22" s="6">
        <v>6882</v>
      </c>
      <c r="O22" s="4"/>
      <c r="P22" s="6">
        <v>6662</v>
      </c>
      <c r="Q22" s="4"/>
      <c r="R22" s="6">
        <v>6213</v>
      </c>
      <c r="S22" s="4"/>
      <c r="T22" s="6">
        <v>6211</v>
      </c>
      <c r="U22" s="4"/>
      <c r="V22" s="6">
        <v>6371</v>
      </c>
      <c r="W22" s="4"/>
      <c r="X22" s="4"/>
      <c r="Y22" s="4"/>
    </row>
    <row r="23" spans="1:25" x14ac:dyDescent="0.25">
      <c r="A23" s="2" t="s">
        <v>63</v>
      </c>
      <c r="B23" s="6">
        <v>595603</v>
      </c>
      <c r="C23" s="6">
        <v>618060</v>
      </c>
      <c r="D23" s="4"/>
      <c r="E23" s="6">
        <v>551959</v>
      </c>
      <c r="F23" s="4"/>
      <c r="G23" s="6">
        <v>837725</v>
      </c>
      <c r="H23" s="4"/>
      <c r="I23" s="6">
        <v>793577</v>
      </c>
      <c r="J23" s="6">
        <v>725885</v>
      </c>
      <c r="K23" s="4"/>
      <c r="L23" s="6">
        <v>674255</v>
      </c>
      <c r="M23" s="4"/>
      <c r="N23" s="6">
        <v>633397</v>
      </c>
      <c r="O23" s="4"/>
      <c r="P23" s="6">
        <v>577711</v>
      </c>
      <c r="Q23" s="4"/>
      <c r="R23" s="6">
        <v>565080</v>
      </c>
      <c r="S23" s="4"/>
      <c r="T23" s="6">
        <v>504370</v>
      </c>
      <c r="U23" s="4"/>
      <c r="V23" s="6">
        <v>445640</v>
      </c>
      <c r="W23" s="4"/>
      <c r="X23" s="4"/>
      <c r="Y23" s="4"/>
    </row>
    <row r="24" spans="1:25" x14ac:dyDescent="0.25">
      <c r="A24" s="2" t="s">
        <v>64</v>
      </c>
      <c r="B24" s="4" t="s">
        <v>65</v>
      </c>
      <c r="C24" s="4" t="s">
        <v>65</v>
      </c>
      <c r="D24" s="4"/>
      <c r="E24" s="4" t="s">
        <v>65</v>
      </c>
      <c r="F24" s="4"/>
      <c r="G24" s="4" t="s">
        <v>65</v>
      </c>
      <c r="H24" s="4"/>
      <c r="I24" s="4" t="s">
        <v>65</v>
      </c>
      <c r="J24" s="4" t="s">
        <v>65</v>
      </c>
      <c r="K24" s="4"/>
      <c r="L24" s="4" t="s">
        <v>65</v>
      </c>
      <c r="M24" s="4"/>
      <c r="N24" s="4" t="s">
        <v>65</v>
      </c>
      <c r="O24" s="4"/>
      <c r="P24" s="4" t="s">
        <v>65</v>
      </c>
      <c r="Q24" s="4"/>
      <c r="R24" s="4" t="s">
        <v>65</v>
      </c>
      <c r="S24" s="4"/>
      <c r="T24" s="4" t="s">
        <v>65</v>
      </c>
      <c r="U24" s="4"/>
      <c r="V24" s="4" t="s">
        <v>65</v>
      </c>
      <c r="W24" s="4"/>
      <c r="X24" s="4"/>
      <c r="Y24" s="4"/>
    </row>
    <row r="25" spans="1:25" x14ac:dyDescent="0.25">
      <c r="A25" s="3" t="s">
        <v>66</v>
      </c>
      <c r="B25" s="4"/>
      <c r="C25" s="4"/>
      <c r="D25" s="4"/>
      <c r="E25" s="4"/>
      <c r="F25" s="4"/>
      <c r="G25" s="4"/>
      <c r="H25" s="4"/>
      <c r="I25" s="4"/>
      <c r="J25" s="4"/>
      <c r="K25" s="4"/>
      <c r="L25" s="4"/>
      <c r="M25" s="4"/>
      <c r="N25" s="4"/>
      <c r="O25" s="4"/>
      <c r="P25" s="4"/>
      <c r="Q25" s="4"/>
      <c r="R25" s="4"/>
      <c r="S25" s="4"/>
      <c r="T25" s="4"/>
      <c r="U25" s="4"/>
      <c r="V25" s="4"/>
      <c r="W25" s="4"/>
      <c r="X25" s="4"/>
      <c r="Y25" s="4"/>
    </row>
    <row r="26" spans="1:25" x14ac:dyDescent="0.25">
      <c r="A26" s="2" t="s">
        <v>271</v>
      </c>
      <c r="B26" s="6">
        <v>1005</v>
      </c>
      <c r="C26" s="6">
        <v>1005</v>
      </c>
      <c r="D26" s="4"/>
      <c r="E26" s="6">
        <v>1005</v>
      </c>
      <c r="F26" s="4"/>
      <c r="G26" s="6">
        <v>1000</v>
      </c>
      <c r="H26" s="4"/>
      <c r="I26" s="6">
        <v>1000</v>
      </c>
      <c r="J26" s="4">
        <v>998</v>
      </c>
      <c r="K26" s="4"/>
      <c r="L26" s="4">
        <v>994</v>
      </c>
      <c r="M26" s="4"/>
      <c r="N26" s="4">
        <v>993</v>
      </c>
      <c r="O26" s="4"/>
      <c r="P26" s="4">
        <v>987</v>
      </c>
      <c r="Q26" s="4"/>
      <c r="R26" s="4">
        <v>982</v>
      </c>
      <c r="S26" s="4"/>
      <c r="T26" s="4">
        <v>974</v>
      </c>
      <c r="U26" s="4"/>
      <c r="V26" s="4">
        <v>958</v>
      </c>
      <c r="W26" s="4"/>
      <c r="X26" s="4"/>
      <c r="Y26" s="4"/>
    </row>
    <row r="27" spans="1:25" x14ac:dyDescent="0.25">
      <c r="A27" s="2" t="s">
        <v>68</v>
      </c>
      <c r="B27" s="6">
        <v>283439</v>
      </c>
      <c r="C27" s="6">
        <v>281147</v>
      </c>
      <c r="D27" s="4"/>
      <c r="E27" s="6">
        <v>275569</v>
      </c>
      <c r="F27" s="4"/>
      <c r="G27" s="6">
        <v>268647</v>
      </c>
      <c r="H27" s="4"/>
      <c r="I27" s="6">
        <v>262075</v>
      </c>
      <c r="J27" s="6">
        <v>255751</v>
      </c>
      <c r="K27" s="4"/>
      <c r="L27" s="6">
        <v>248191</v>
      </c>
      <c r="M27" s="4"/>
      <c r="N27" s="6">
        <v>242468</v>
      </c>
      <c r="O27" s="4"/>
      <c r="P27" s="6">
        <v>226911</v>
      </c>
      <c r="Q27" s="4"/>
      <c r="R27" s="6">
        <v>210308</v>
      </c>
      <c r="S27" s="4"/>
      <c r="T27" s="6">
        <v>200185</v>
      </c>
      <c r="U27" s="4"/>
      <c r="V27" s="6">
        <v>175530</v>
      </c>
      <c r="W27" s="4"/>
      <c r="X27" s="4"/>
      <c r="Y27" s="4"/>
    </row>
    <row r="28" spans="1:25" x14ac:dyDescent="0.25">
      <c r="A28" s="2" t="s">
        <v>69</v>
      </c>
      <c r="B28" s="6">
        <v>-317897</v>
      </c>
      <c r="C28" s="6">
        <v>-324283</v>
      </c>
      <c r="D28" s="4"/>
      <c r="E28" s="6">
        <v>-286712</v>
      </c>
      <c r="F28" s="4"/>
      <c r="G28" s="6">
        <v>-474445</v>
      </c>
      <c r="H28" s="4"/>
      <c r="I28" s="6">
        <v>-447980</v>
      </c>
      <c r="J28" s="6">
        <v>-419069</v>
      </c>
      <c r="K28" s="4"/>
      <c r="L28" s="6">
        <v>-387664</v>
      </c>
      <c r="M28" s="4"/>
      <c r="N28" s="6">
        <v>-356293</v>
      </c>
      <c r="O28" s="4"/>
      <c r="P28" s="6">
        <v>-328240</v>
      </c>
      <c r="Q28" s="4"/>
      <c r="R28" s="6">
        <v>-327632</v>
      </c>
      <c r="S28" s="4"/>
      <c r="T28" s="6">
        <v>-305409</v>
      </c>
      <c r="U28" s="4"/>
      <c r="V28" s="6">
        <v>-281453</v>
      </c>
      <c r="W28" s="4"/>
      <c r="X28" s="6">
        <v>-256495</v>
      </c>
      <c r="Y28" s="4"/>
    </row>
    <row r="29" spans="1:25" ht="30" x14ac:dyDescent="0.25">
      <c r="A29" s="2" t="s">
        <v>70</v>
      </c>
      <c r="B29" s="6">
        <v>-1459</v>
      </c>
      <c r="C29" s="6">
        <v>-1581</v>
      </c>
      <c r="D29" s="4"/>
      <c r="E29" s="6">
        <v>-1265</v>
      </c>
      <c r="F29" s="4"/>
      <c r="G29" s="4">
        <v>-722</v>
      </c>
      <c r="H29" s="4"/>
      <c r="I29" s="4">
        <v>-756</v>
      </c>
      <c r="J29" s="4">
        <v>-563</v>
      </c>
      <c r="K29" s="4"/>
      <c r="L29" s="4">
        <v>-845</v>
      </c>
      <c r="M29" s="4"/>
      <c r="N29" s="4">
        <v>-526</v>
      </c>
      <c r="O29" s="4"/>
      <c r="P29" s="4">
        <v>-710</v>
      </c>
      <c r="Q29" s="4"/>
      <c r="R29" s="4">
        <v>-344</v>
      </c>
      <c r="S29" s="4"/>
      <c r="T29" s="4">
        <v>19</v>
      </c>
      <c r="U29" s="4"/>
      <c r="V29" s="4">
        <v>26</v>
      </c>
      <c r="W29" s="4"/>
      <c r="X29" s="4"/>
      <c r="Y29" s="4"/>
    </row>
    <row r="30" spans="1:25" x14ac:dyDescent="0.25">
      <c r="A30" s="2" t="s">
        <v>71</v>
      </c>
      <c r="B30" s="6">
        <v>-50700</v>
      </c>
      <c r="C30" s="6">
        <v>-50626</v>
      </c>
      <c r="D30" s="4"/>
      <c r="E30" s="6">
        <v>-50539</v>
      </c>
      <c r="F30" s="4"/>
      <c r="G30" s="6">
        <v>-50539</v>
      </c>
      <c r="H30" s="4"/>
      <c r="I30" s="6">
        <v>-50539</v>
      </c>
      <c r="J30" s="6">
        <v>-13699</v>
      </c>
      <c r="K30" s="4"/>
      <c r="L30" s="4">
        <v>-379</v>
      </c>
      <c r="M30" s="4"/>
      <c r="N30" s="4">
        <v>-379</v>
      </c>
      <c r="O30" s="4"/>
      <c r="P30" s="4">
        <v>-379</v>
      </c>
      <c r="Q30" s="4"/>
      <c r="R30" s="4">
        <v>-379</v>
      </c>
      <c r="S30" s="4"/>
      <c r="T30" s="4"/>
      <c r="U30" s="4"/>
      <c r="V30" s="4"/>
      <c r="W30" s="4"/>
      <c r="X30" s="4"/>
      <c r="Y30" s="4"/>
    </row>
    <row r="31" spans="1:25" x14ac:dyDescent="0.25">
      <c r="A31" s="2" t="s">
        <v>72</v>
      </c>
      <c r="B31" s="6">
        <v>-85612</v>
      </c>
      <c r="C31" s="6">
        <v>-94338</v>
      </c>
      <c r="D31" s="4"/>
      <c r="E31" s="6">
        <v>-61942</v>
      </c>
      <c r="F31" s="4"/>
      <c r="G31" s="6">
        <v>-256059</v>
      </c>
      <c r="H31" s="4"/>
      <c r="I31" s="6">
        <v>-236200</v>
      </c>
      <c r="J31" s="6">
        <v>-176582</v>
      </c>
      <c r="K31" s="4"/>
      <c r="L31" s="6">
        <v>-139703</v>
      </c>
      <c r="M31" s="4"/>
      <c r="N31" s="6">
        <v>-113737</v>
      </c>
      <c r="O31" s="4"/>
      <c r="P31" s="6">
        <v>-101431</v>
      </c>
      <c r="Q31" s="4"/>
      <c r="R31" s="6">
        <v>-117065</v>
      </c>
      <c r="S31" s="4"/>
      <c r="T31" s="6">
        <v>-104231</v>
      </c>
      <c r="U31" s="4"/>
      <c r="V31" s="6">
        <v>-104939</v>
      </c>
      <c r="W31" s="4"/>
      <c r="X31" s="6">
        <v>-95755</v>
      </c>
      <c r="Y31" s="4"/>
    </row>
    <row r="32" spans="1:25" ht="30" x14ac:dyDescent="0.25">
      <c r="A32" s="2" t="s">
        <v>73</v>
      </c>
      <c r="B32" s="6">
        <v>509991</v>
      </c>
      <c r="C32" s="6">
        <v>523722</v>
      </c>
      <c r="D32" s="4"/>
      <c r="E32" s="6">
        <v>490017</v>
      </c>
      <c r="F32" s="4"/>
      <c r="G32" s="6">
        <v>581666</v>
      </c>
      <c r="H32" s="4"/>
      <c r="I32" s="6">
        <v>557377</v>
      </c>
      <c r="J32" s="6">
        <v>549303</v>
      </c>
      <c r="K32" s="4"/>
      <c r="L32" s="6">
        <v>534552</v>
      </c>
      <c r="M32" s="4"/>
      <c r="N32" s="6">
        <v>519660</v>
      </c>
      <c r="O32" s="4"/>
      <c r="P32" s="6">
        <v>476280</v>
      </c>
      <c r="Q32" s="4"/>
      <c r="R32" s="6">
        <v>448015</v>
      </c>
      <c r="S32" s="4"/>
      <c r="T32" s="6">
        <v>400139</v>
      </c>
      <c r="U32" s="4"/>
      <c r="V32" s="6">
        <v>340701</v>
      </c>
      <c r="W32" s="4"/>
      <c r="X32" s="4"/>
      <c r="Y32" s="4"/>
    </row>
    <row r="33" spans="1:25" x14ac:dyDescent="0.25">
      <c r="A33" s="2" t="s">
        <v>1245</v>
      </c>
      <c r="B33" s="4"/>
      <c r="C33" s="4"/>
      <c r="D33" s="4"/>
      <c r="E33" s="4"/>
      <c r="F33" s="4"/>
      <c r="G33" s="4"/>
      <c r="H33" s="4"/>
      <c r="I33" s="4"/>
      <c r="J33" s="4"/>
      <c r="K33" s="4"/>
      <c r="L33" s="4"/>
      <c r="M33" s="4"/>
      <c r="N33" s="4"/>
      <c r="O33" s="4"/>
      <c r="P33" s="4"/>
      <c r="Q33" s="4"/>
      <c r="R33" s="4"/>
      <c r="S33" s="4"/>
      <c r="T33" s="4"/>
      <c r="U33" s="4"/>
      <c r="V33" s="4"/>
      <c r="W33" s="4"/>
      <c r="X33" s="4"/>
      <c r="Y33" s="4"/>
    </row>
    <row r="34" spans="1:25" x14ac:dyDescent="0.25">
      <c r="A34" s="3" t="s">
        <v>41</v>
      </c>
      <c r="B34" s="4"/>
      <c r="C34" s="4"/>
      <c r="D34" s="4"/>
      <c r="E34" s="4"/>
      <c r="F34" s="4"/>
      <c r="G34" s="4"/>
      <c r="H34" s="4"/>
      <c r="I34" s="4"/>
      <c r="J34" s="4"/>
      <c r="K34" s="4"/>
      <c r="L34" s="4"/>
      <c r="M34" s="4"/>
      <c r="N34" s="4"/>
      <c r="O34" s="4"/>
      <c r="P34" s="4"/>
      <c r="Q34" s="4"/>
      <c r="R34" s="4"/>
      <c r="S34" s="4"/>
      <c r="T34" s="4"/>
      <c r="U34" s="4"/>
      <c r="V34" s="4"/>
      <c r="W34" s="4"/>
      <c r="X34" s="4"/>
      <c r="Y34" s="4"/>
    </row>
    <row r="35" spans="1:25" ht="17.25" x14ac:dyDescent="0.25">
      <c r="A35" s="2" t="s">
        <v>42</v>
      </c>
      <c r="B35" s="4"/>
      <c r="C35" s="4"/>
      <c r="D35" s="4"/>
      <c r="E35" s="4"/>
      <c r="F35" s="4"/>
      <c r="G35" s="4"/>
      <c r="H35" s="4"/>
      <c r="I35" s="4"/>
      <c r="J35" s="6">
        <v>196375</v>
      </c>
      <c r="K35" s="9" t="s">
        <v>88</v>
      </c>
      <c r="L35" s="6">
        <v>200878</v>
      </c>
      <c r="M35" s="9" t="s">
        <v>88</v>
      </c>
      <c r="N35" s="6">
        <v>214474</v>
      </c>
      <c r="O35" s="9" t="s">
        <v>88</v>
      </c>
      <c r="P35" s="6">
        <v>196725</v>
      </c>
      <c r="Q35" s="9" t="s">
        <v>1263</v>
      </c>
      <c r="R35" s="6">
        <v>182094</v>
      </c>
      <c r="S35" s="9" t="s">
        <v>88</v>
      </c>
      <c r="T35" s="6">
        <v>150297</v>
      </c>
      <c r="U35" s="9" t="s">
        <v>88</v>
      </c>
      <c r="V35" s="6">
        <v>118974</v>
      </c>
      <c r="W35" s="9" t="s">
        <v>88</v>
      </c>
      <c r="X35" s="6">
        <v>155573</v>
      </c>
      <c r="Y35" s="9" t="s">
        <v>1264</v>
      </c>
    </row>
    <row r="36" spans="1:25" ht="17.25" x14ac:dyDescent="0.25">
      <c r="A36" s="2" t="s">
        <v>43</v>
      </c>
      <c r="B36" s="4"/>
      <c r="C36" s="4"/>
      <c r="D36" s="4"/>
      <c r="E36" s="4"/>
      <c r="F36" s="4"/>
      <c r="G36" s="4"/>
      <c r="H36" s="4"/>
      <c r="I36" s="4"/>
      <c r="J36" s="6">
        <v>136695</v>
      </c>
      <c r="K36" s="9" t="s">
        <v>88</v>
      </c>
      <c r="L36" s="6">
        <v>124869</v>
      </c>
      <c r="M36" s="9" t="s">
        <v>88</v>
      </c>
      <c r="N36" s="6">
        <v>111164</v>
      </c>
      <c r="O36" s="9" t="s">
        <v>88</v>
      </c>
      <c r="P36" s="6">
        <v>94106</v>
      </c>
      <c r="Q36" s="9" t="s">
        <v>90</v>
      </c>
      <c r="R36" s="6">
        <v>106722</v>
      </c>
      <c r="S36" s="9" t="s">
        <v>88</v>
      </c>
      <c r="T36" s="6">
        <v>92007</v>
      </c>
      <c r="U36" s="9" t="s">
        <v>88</v>
      </c>
      <c r="V36" s="6">
        <v>93698</v>
      </c>
      <c r="W36" s="9" t="s">
        <v>88</v>
      </c>
      <c r="X36" s="4"/>
      <c r="Y36" s="4"/>
    </row>
    <row r="37" spans="1:25" ht="17.25" x14ac:dyDescent="0.25">
      <c r="A37" s="2" t="s">
        <v>44</v>
      </c>
      <c r="B37" s="4"/>
      <c r="C37" s="4"/>
      <c r="D37" s="4"/>
      <c r="E37" s="4"/>
      <c r="F37" s="4"/>
      <c r="G37" s="4"/>
      <c r="H37" s="4"/>
      <c r="I37" s="4"/>
      <c r="J37" s="6">
        <v>4976</v>
      </c>
      <c r="K37" s="9" t="s">
        <v>88</v>
      </c>
      <c r="L37" s="6">
        <v>9785</v>
      </c>
      <c r="M37" s="9" t="s">
        <v>88</v>
      </c>
      <c r="N37" s="6">
        <v>6758</v>
      </c>
      <c r="O37" s="9" t="s">
        <v>88</v>
      </c>
      <c r="P37" s="6">
        <v>6026</v>
      </c>
      <c r="Q37" s="9" t="s">
        <v>90</v>
      </c>
      <c r="R37" s="6">
        <v>15514</v>
      </c>
      <c r="S37" s="9" t="s">
        <v>88</v>
      </c>
      <c r="T37" s="6">
        <v>24454</v>
      </c>
      <c r="U37" s="9" t="s">
        <v>88</v>
      </c>
      <c r="V37" s="6">
        <v>16431</v>
      </c>
      <c r="W37" s="9" t="s">
        <v>88</v>
      </c>
      <c r="X37" s="4"/>
      <c r="Y37" s="4"/>
    </row>
    <row r="38" spans="1:25" ht="17.25" x14ac:dyDescent="0.25">
      <c r="A38" s="2" t="s">
        <v>46</v>
      </c>
      <c r="B38" s="4"/>
      <c r="C38" s="4"/>
      <c r="D38" s="4"/>
      <c r="E38" s="4"/>
      <c r="F38" s="4"/>
      <c r="G38" s="4"/>
      <c r="H38" s="4"/>
      <c r="I38" s="4"/>
      <c r="J38" s="6">
        <v>14731</v>
      </c>
      <c r="K38" s="9" t="s">
        <v>88</v>
      </c>
      <c r="L38" s="6">
        <v>17321</v>
      </c>
      <c r="M38" s="9" t="s">
        <v>88</v>
      </c>
      <c r="N38" s="6">
        <v>10526</v>
      </c>
      <c r="O38" s="9" t="s">
        <v>88</v>
      </c>
      <c r="P38" s="6">
        <v>8724</v>
      </c>
      <c r="Q38" s="9" t="s">
        <v>90</v>
      </c>
      <c r="R38" s="6">
        <v>5505</v>
      </c>
      <c r="S38" s="9" t="s">
        <v>88</v>
      </c>
      <c r="T38" s="6">
        <v>7973</v>
      </c>
      <c r="U38" s="9" t="s">
        <v>88</v>
      </c>
      <c r="V38" s="6">
        <v>6080</v>
      </c>
      <c r="W38" s="9" t="s">
        <v>88</v>
      </c>
      <c r="X38" s="4"/>
      <c r="Y38" s="4"/>
    </row>
    <row r="39" spans="1:25" ht="17.25" x14ac:dyDescent="0.25">
      <c r="A39" s="2" t="s">
        <v>48</v>
      </c>
      <c r="B39" s="4"/>
      <c r="C39" s="4"/>
      <c r="D39" s="4"/>
      <c r="E39" s="4"/>
      <c r="F39" s="4"/>
      <c r="G39" s="4"/>
      <c r="H39" s="4"/>
      <c r="I39" s="4"/>
      <c r="J39" s="6">
        <v>352777</v>
      </c>
      <c r="K39" s="9" t="s">
        <v>88</v>
      </c>
      <c r="L39" s="6">
        <v>352853</v>
      </c>
      <c r="M39" s="9" t="s">
        <v>88</v>
      </c>
      <c r="N39" s="6">
        <v>342922</v>
      </c>
      <c r="O39" s="9" t="s">
        <v>88</v>
      </c>
      <c r="P39" s="6">
        <v>305581</v>
      </c>
      <c r="Q39" s="9" t="s">
        <v>90</v>
      </c>
      <c r="R39" s="6">
        <v>309835</v>
      </c>
      <c r="S39" s="9" t="s">
        <v>88</v>
      </c>
      <c r="T39" s="6">
        <v>274731</v>
      </c>
      <c r="U39" s="9" t="s">
        <v>88</v>
      </c>
      <c r="V39" s="6">
        <v>235183</v>
      </c>
      <c r="W39" s="9" t="s">
        <v>88</v>
      </c>
      <c r="X39" s="4"/>
      <c r="Y39" s="4"/>
    </row>
    <row r="40" spans="1:25" ht="17.25" x14ac:dyDescent="0.25">
      <c r="A40" s="2" t="s">
        <v>49</v>
      </c>
      <c r="B40" s="4"/>
      <c r="C40" s="4"/>
      <c r="D40" s="4"/>
      <c r="E40" s="4"/>
      <c r="F40" s="4"/>
      <c r="G40" s="4"/>
      <c r="H40" s="4"/>
      <c r="I40" s="4"/>
      <c r="J40" s="6">
        <v>35654</v>
      </c>
      <c r="K40" s="9" t="s">
        <v>88</v>
      </c>
      <c r="L40" s="6">
        <v>30129</v>
      </c>
      <c r="M40" s="9" t="s">
        <v>88</v>
      </c>
      <c r="N40" s="6">
        <v>27264</v>
      </c>
      <c r="O40" s="9" t="s">
        <v>88</v>
      </c>
      <c r="P40" s="6">
        <v>25073</v>
      </c>
      <c r="Q40" s="9" t="s">
        <v>90</v>
      </c>
      <c r="R40" s="6">
        <v>24285</v>
      </c>
      <c r="S40" s="9" t="s">
        <v>88</v>
      </c>
      <c r="T40" s="6">
        <v>24384</v>
      </c>
      <c r="U40" s="9" t="s">
        <v>88</v>
      </c>
      <c r="V40" s="6">
        <v>21707</v>
      </c>
      <c r="W40" s="9" t="s">
        <v>88</v>
      </c>
      <c r="X40" s="4"/>
      <c r="Y40" s="4"/>
    </row>
    <row r="41" spans="1:25" ht="17.25" x14ac:dyDescent="0.25">
      <c r="A41" s="2" t="s">
        <v>50</v>
      </c>
      <c r="B41" s="4"/>
      <c r="C41" s="4"/>
      <c r="D41" s="4"/>
      <c r="E41" s="4"/>
      <c r="F41" s="4"/>
      <c r="G41" s="4"/>
      <c r="H41" s="4"/>
      <c r="I41" s="4"/>
      <c r="J41" s="6">
        <v>23866</v>
      </c>
      <c r="K41" s="9" t="s">
        <v>88</v>
      </c>
      <c r="L41" s="6">
        <v>22178</v>
      </c>
      <c r="M41" s="9" t="s">
        <v>88</v>
      </c>
      <c r="N41" s="6">
        <v>20082</v>
      </c>
      <c r="O41" s="9" t="s">
        <v>88</v>
      </c>
      <c r="P41" s="6">
        <v>17878</v>
      </c>
      <c r="Q41" s="9" t="s">
        <v>90</v>
      </c>
      <c r="R41" s="6">
        <v>11405</v>
      </c>
      <c r="S41" s="9" t="s">
        <v>88</v>
      </c>
      <c r="T41" s="6">
        <v>11405</v>
      </c>
      <c r="U41" s="9" t="s">
        <v>88</v>
      </c>
      <c r="V41" s="6">
        <v>11405</v>
      </c>
      <c r="W41" s="9" t="s">
        <v>88</v>
      </c>
      <c r="X41" s="4"/>
      <c r="Y41" s="4"/>
    </row>
    <row r="42" spans="1:25" ht="17.25" x14ac:dyDescent="0.25">
      <c r="A42" s="2" t="s">
        <v>51</v>
      </c>
      <c r="B42" s="4"/>
      <c r="C42" s="4"/>
      <c r="D42" s="4"/>
      <c r="E42" s="4"/>
      <c r="F42" s="4"/>
      <c r="G42" s="4"/>
      <c r="H42" s="4"/>
      <c r="I42" s="4"/>
      <c r="J42" s="6">
        <v>5000</v>
      </c>
      <c r="K42" s="9" t="s">
        <v>88</v>
      </c>
      <c r="L42" s="6">
        <v>5000</v>
      </c>
      <c r="M42" s="9" t="s">
        <v>88</v>
      </c>
      <c r="N42" s="6">
        <v>5000</v>
      </c>
      <c r="O42" s="9" t="s">
        <v>88</v>
      </c>
      <c r="P42" s="6">
        <v>5000</v>
      </c>
      <c r="Q42" s="9" t="s">
        <v>90</v>
      </c>
      <c r="R42" s="4"/>
      <c r="S42" s="4"/>
      <c r="T42" s="4"/>
      <c r="U42" s="4"/>
      <c r="V42" s="4"/>
      <c r="W42" s="4"/>
      <c r="X42" s="4"/>
      <c r="Y42" s="4"/>
    </row>
    <row r="43" spans="1:25" ht="17.25" x14ac:dyDescent="0.25">
      <c r="A43" s="2" t="s">
        <v>52</v>
      </c>
      <c r="B43" s="4"/>
      <c r="C43" s="4"/>
      <c r="D43" s="4"/>
      <c r="E43" s="4"/>
      <c r="F43" s="4"/>
      <c r="G43" s="4"/>
      <c r="H43" s="4"/>
      <c r="I43" s="4"/>
      <c r="J43" s="6">
        <v>11693</v>
      </c>
      <c r="K43" s="9" t="s">
        <v>88</v>
      </c>
      <c r="L43" s="6">
        <v>12437</v>
      </c>
      <c r="M43" s="9" t="s">
        <v>88</v>
      </c>
      <c r="N43" s="6">
        <v>13147</v>
      </c>
      <c r="O43" s="9" t="s">
        <v>88</v>
      </c>
      <c r="P43" s="6">
        <v>10655</v>
      </c>
      <c r="Q43" s="9" t="s">
        <v>90</v>
      </c>
      <c r="R43" s="6">
        <v>1980</v>
      </c>
      <c r="S43" s="9" t="s">
        <v>88</v>
      </c>
      <c r="T43" s="6">
        <v>2671</v>
      </c>
      <c r="U43" s="9" t="s">
        <v>88</v>
      </c>
      <c r="V43" s="6">
        <v>2706</v>
      </c>
      <c r="W43" s="9" t="s">
        <v>88</v>
      </c>
      <c r="X43" s="4"/>
      <c r="Y43" s="4"/>
    </row>
    <row r="44" spans="1:25" ht="17.25" x14ac:dyDescent="0.25">
      <c r="A44" s="2" t="s">
        <v>53</v>
      </c>
      <c r="B44" s="4"/>
      <c r="C44" s="4"/>
      <c r="D44" s="4"/>
      <c r="E44" s="4"/>
      <c r="F44" s="4"/>
      <c r="G44" s="4"/>
      <c r="H44" s="4"/>
      <c r="I44" s="4"/>
      <c r="J44" s="6">
        <v>428990</v>
      </c>
      <c r="K44" s="9" t="s">
        <v>88</v>
      </c>
      <c r="L44" s="6">
        <v>422597</v>
      </c>
      <c r="M44" s="9" t="s">
        <v>88</v>
      </c>
      <c r="N44" s="6">
        <v>408415</v>
      </c>
      <c r="O44" s="9" t="s">
        <v>88</v>
      </c>
      <c r="P44" s="6">
        <v>364187</v>
      </c>
      <c r="Q44" s="9" t="s">
        <v>90</v>
      </c>
      <c r="R44" s="6">
        <v>347505</v>
      </c>
      <c r="S44" s="9" t="s">
        <v>88</v>
      </c>
      <c r="T44" s="6">
        <v>313191</v>
      </c>
      <c r="U44" s="9" t="s">
        <v>88</v>
      </c>
      <c r="V44" s="6">
        <v>271001</v>
      </c>
      <c r="W44" s="9" t="s">
        <v>88</v>
      </c>
      <c r="X44" s="4"/>
      <c r="Y44" s="4"/>
    </row>
    <row r="45" spans="1:25" x14ac:dyDescent="0.25">
      <c r="A45" s="3" t="s">
        <v>54</v>
      </c>
      <c r="B45" s="4"/>
      <c r="C45" s="4"/>
      <c r="D45" s="4"/>
      <c r="E45" s="4"/>
      <c r="F45" s="4"/>
      <c r="G45" s="4"/>
      <c r="H45" s="4"/>
      <c r="I45" s="4"/>
      <c r="J45" s="4"/>
      <c r="K45" s="4"/>
      <c r="L45" s="4"/>
      <c r="M45" s="4"/>
      <c r="N45" s="4"/>
      <c r="O45" s="4"/>
      <c r="P45" s="4"/>
      <c r="Q45" s="4"/>
      <c r="R45" s="4"/>
      <c r="S45" s="4"/>
      <c r="T45" s="4"/>
      <c r="U45" s="4"/>
      <c r="V45" s="4"/>
      <c r="W45" s="4"/>
      <c r="X45" s="4"/>
      <c r="Y45" s="4"/>
    </row>
    <row r="46" spans="1:25" ht="17.25" x14ac:dyDescent="0.25">
      <c r="A46" s="2" t="s">
        <v>55</v>
      </c>
      <c r="B46" s="4"/>
      <c r="C46" s="4"/>
      <c r="D46" s="4"/>
      <c r="E46" s="4"/>
      <c r="F46" s="4"/>
      <c r="G46" s="4"/>
      <c r="H46" s="4"/>
      <c r="I46" s="4"/>
      <c r="J46" s="6">
        <v>43395</v>
      </c>
      <c r="K46" s="9" t="s">
        <v>88</v>
      </c>
      <c r="L46" s="6">
        <v>35580</v>
      </c>
      <c r="M46" s="9" t="s">
        <v>88</v>
      </c>
      <c r="N46" s="6">
        <v>23356</v>
      </c>
      <c r="O46" s="9" t="s">
        <v>88</v>
      </c>
      <c r="P46" s="6">
        <v>15210</v>
      </c>
      <c r="Q46" s="9" t="s">
        <v>90</v>
      </c>
      <c r="R46" s="6">
        <v>26825</v>
      </c>
      <c r="S46" s="9" t="s">
        <v>88</v>
      </c>
      <c r="T46" s="6">
        <v>30264</v>
      </c>
      <c r="U46" s="9" t="s">
        <v>88</v>
      </c>
      <c r="V46" s="6">
        <v>27123</v>
      </c>
      <c r="W46" s="9" t="s">
        <v>88</v>
      </c>
      <c r="X46" s="4"/>
      <c r="Y46" s="4"/>
    </row>
    <row r="47" spans="1:25" ht="17.25" x14ac:dyDescent="0.25">
      <c r="A47" s="2" t="s">
        <v>56</v>
      </c>
      <c r="B47" s="4"/>
      <c r="C47" s="4"/>
      <c r="D47" s="4"/>
      <c r="E47" s="4"/>
      <c r="F47" s="4"/>
      <c r="G47" s="4"/>
      <c r="H47" s="4"/>
      <c r="I47" s="4"/>
      <c r="J47" s="6">
        <v>91105</v>
      </c>
      <c r="K47" s="9" t="s">
        <v>88</v>
      </c>
      <c r="L47" s="6">
        <v>86658</v>
      </c>
      <c r="M47" s="9" t="s">
        <v>88</v>
      </c>
      <c r="N47" s="6">
        <v>99818</v>
      </c>
      <c r="O47" s="9" t="s">
        <v>88</v>
      </c>
      <c r="P47" s="6">
        <v>73026</v>
      </c>
      <c r="Q47" s="9" t="s">
        <v>90</v>
      </c>
      <c r="R47" s="6">
        <v>83554</v>
      </c>
      <c r="S47" s="9" t="s">
        <v>88</v>
      </c>
      <c r="T47" s="6">
        <v>62056</v>
      </c>
      <c r="U47" s="9" t="s">
        <v>88</v>
      </c>
      <c r="V47" s="6">
        <v>63122</v>
      </c>
      <c r="W47" s="9" t="s">
        <v>88</v>
      </c>
      <c r="X47" s="4"/>
      <c r="Y47" s="4"/>
    </row>
    <row r="48" spans="1:25" ht="17.25" x14ac:dyDescent="0.25">
      <c r="A48" s="2" t="s">
        <v>57</v>
      </c>
      <c r="B48" s="4"/>
      <c r="C48" s="4"/>
      <c r="D48" s="4"/>
      <c r="E48" s="4"/>
      <c r="F48" s="4"/>
      <c r="G48" s="4"/>
      <c r="H48" s="4"/>
      <c r="I48" s="4"/>
      <c r="J48" s="6">
        <v>3090</v>
      </c>
      <c r="K48" s="9" t="s">
        <v>88</v>
      </c>
      <c r="L48" s="6">
        <v>2950</v>
      </c>
      <c r="M48" s="9" t="s">
        <v>88</v>
      </c>
      <c r="N48" s="6">
        <v>3581</v>
      </c>
      <c r="O48" s="9" t="s">
        <v>88</v>
      </c>
      <c r="P48" s="6">
        <v>15763</v>
      </c>
      <c r="Q48" s="9" t="s">
        <v>90</v>
      </c>
      <c r="R48" s="6">
        <v>9991</v>
      </c>
      <c r="S48" s="9" t="s">
        <v>88</v>
      </c>
      <c r="T48" s="6">
        <v>13257</v>
      </c>
      <c r="U48" s="9" t="s">
        <v>88</v>
      </c>
      <c r="V48" s="6">
        <v>5019</v>
      </c>
      <c r="W48" s="9" t="s">
        <v>88</v>
      </c>
      <c r="X48" s="4"/>
      <c r="Y48" s="4"/>
    </row>
    <row r="49" spans="1:25" ht="17.25" x14ac:dyDescent="0.25">
      <c r="A49" s="2" t="s">
        <v>791</v>
      </c>
      <c r="B49" s="4"/>
      <c r="C49" s="4"/>
      <c r="D49" s="4"/>
      <c r="E49" s="4"/>
      <c r="F49" s="4"/>
      <c r="G49" s="4"/>
      <c r="H49" s="4"/>
      <c r="I49" s="4"/>
      <c r="J49" s="6">
        <v>7224</v>
      </c>
      <c r="K49" s="9" t="s">
        <v>88</v>
      </c>
      <c r="L49" s="6">
        <v>7224</v>
      </c>
      <c r="M49" s="9" t="s">
        <v>88</v>
      </c>
      <c r="N49" s="6">
        <v>3738</v>
      </c>
      <c r="O49" s="9" t="s">
        <v>88</v>
      </c>
      <c r="P49" s="6">
        <v>3733</v>
      </c>
      <c r="Q49" s="9" t="s">
        <v>90</v>
      </c>
      <c r="R49" s="6">
        <v>6016</v>
      </c>
      <c r="S49" s="9" t="s">
        <v>88</v>
      </c>
      <c r="T49" s="6">
        <v>6016</v>
      </c>
      <c r="U49" s="9" t="s">
        <v>88</v>
      </c>
      <c r="V49" s="6">
        <v>6016</v>
      </c>
      <c r="W49" s="9" t="s">
        <v>88</v>
      </c>
      <c r="X49" s="4"/>
      <c r="Y49" s="4"/>
    </row>
    <row r="50" spans="1:25" ht="17.25" x14ac:dyDescent="0.25">
      <c r="A50" s="2" t="s">
        <v>58</v>
      </c>
      <c r="B50" s="4"/>
      <c r="C50" s="4"/>
      <c r="D50" s="4"/>
      <c r="E50" s="4"/>
      <c r="F50" s="4"/>
      <c r="G50" s="4"/>
      <c r="H50" s="4"/>
      <c r="I50" s="4"/>
      <c r="J50" s="6">
        <v>12918</v>
      </c>
      <c r="K50" s="9" t="s">
        <v>88</v>
      </c>
      <c r="L50" s="6">
        <v>15294</v>
      </c>
      <c r="M50" s="9" t="s">
        <v>88</v>
      </c>
      <c r="N50" s="6">
        <v>9149</v>
      </c>
      <c r="O50" s="9" t="s">
        <v>88</v>
      </c>
      <c r="P50" s="6">
        <v>7132</v>
      </c>
      <c r="Q50" s="9" t="s">
        <v>90</v>
      </c>
      <c r="R50" s="6">
        <v>8676</v>
      </c>
      <c r="S50" s="9" t="s">
        <v>88</v>
      </c>
      <c r="T50" s="6">
        <v>5894</v>
      </c>
      <c r="U50" s="9" t="s">
        <v>88</v>
      </c>
      <c r="V50" s="6">
        <v>7017</v>
      </c>
      <c r="W50" s="9" t="s">
        <v>88</v>
      </c>
      <c r="X50" s="4"/>
      <c r="Y50" s="4"/>
    </row>
    <row r="51" spans="1:25" ht="17.25" x14ac:dyDescent="0.25">
      <c r="A51" s="2" t="s">
        <v>60</v>
      </c>
      <c r="B51" s="4"/>
      <c r="C51" s="4"/>
      <c r="D51" s="4"/>
      <c r="E51" s="4"/>
      <c r="F51" s="4"/>
      <c r="G51" s="4"/>
      <c r="H51" s="4"/>
      <c r="I51" s="4"/>
      <c r="J51" s="6">
        <v>157732</v>
      </c>
      <c r="K51" s="9" t="s">
        <v>88</v>
      </c>
      <c r="L51" s="6">
        <v>147706</v>
      </c>
      <c r="M51" s="9" t="s">
        <v>88</v>
      </c>
      <c r="N51" s="6">
        <v>139642</v>
      </c>
      <c r="O51" s="9" t="s">
        <v>88</v>
      </c>
      <c r="P51" s="6">
        <v>114864</v>
      </c>
      <c r="Q51" s="9" t="s">
        <v>90</v>
      </c>
      <c r="R51" s="6">
        <v>135062</v>
      </c>
      <c r="S51" s="9" t="s">
        <v>88</v>
      </c>
      <c r="T51" s="6">
        <v>117487</v>
      </c>
      <c r="U51" s="9" t="s">
        <v>88</v>
      </c>
      <c r="V51" s="6">
        <v>108297</v>
      </c>
      <c r="W51" s="9" t="s">
        <v>88</v>
      </c>
      <c r="X51" s="4"/>
      <c r="Y51" s="4"/>
    </row>
    <row r="52" spans="1:25" ht="30" x14ac:dyDescent="0.25">
      <c r="A52" s="2" t="s">
        <v>61</v>
      </c>
      <c r="B52" s="4"/>
      <c r="C52" s="4"/>
      <c r="D52" s="4"/>
      <c r="E52" s="4"/>
      <c r="F52" s="4"/>
      <c r="G52" s="4"/>
      <c r="H52" s="4"/>
      <c r="I52" s="4"/>
      <c r="J52" s="6">
        <v>7737</v>
      </c>
      <c r="K52" s="9" t="s">
        <v>88</v>
      </c>
      <c r="L52" s="6">
        <v>8437</v>
      </c>
      <c r="M52" s="9" t="s">
        <v>88</v>
      </c>
      <c r="N52" s="6">
        <v>9072</v>
      </c>
      <c r="O52" s="9" t="s">
        <v>88</v>
      </c>
      <c r="P52" s="6">
        <v>7055</v>
      </c>
      <c r="Q52" s="9" t="s">
        <v>90</v>
      </c>
      <c r="R52" s="4"/>
      <c r="S52" s="4"/>
      <c r="T52" s="4"/>
      <c r="U52" s="4"/>
      <c r="V52" s="4"/>
      <c r="W52" s="4"/>
      <c r="X52" s="4"/>
      <c r="Y52" s="4"/>
    </row>
    <row r="53" spans="1:25" ht="17.25" x14ac:dyDescent="0.25">
      <c r="A53" s="2" t="s">
        <v>62</v>
      </c>
      <c r="B53" s="4"/>
      <c r="C53" s="4"/>
      <c r="D53" s="4"/>
      <c r="E53" s="4"/>
      <c r="F53" s="4"/>
      <c r="G53" s="4"/>
      <c r="H53" s="4"/>
      <c r="I53" s="4"/>
      <c r="J53" s="6">
        <v>5492</v>
      </c>
      <c r="K53" s="9" t="s">
        <v>88</v>
      </c>
      <c r="L53" s="6">
        <v>5564</v>
      </c>
      <c r="M53" s="9" t="s">
        <v>88</v>
      </c>
      <c r="N53" s="6">
        <v>4311</v>
      </c>
      <c r="O53" s="9" t="s">
        <v>88</v>
      </c>
      <c r="P53" s="6">
        <v>4179</v>
      </c>
      <c r="Q53" s="9" t="s">
        <v>90</v>
      </c>
      <c r="R53" s="6">
        <v>4003</v>
      </c>
      <c r="S53" s="9" t="s">
        <v>88</v>
      </c>
      <c r="T53" s="6">
        <v>3940</v>
      </c>
      <c r="U53" s="9" t="s">
        <v>88</v>
      </c>
      <c r="V53" s="6">
        <v>4090</v>
      </c>
      <c r="W53" s="9" t="s">
        <v>88</v>
      </c>
      <c r="X53" s="4"/>
      <c r="Y53" s="4"/>
    </row>
    <row r="54" spans="1:25" ht="17.25" x14ac:dyDescent="0.25">
      <c r="A54" s="2" t="s">
        <v>63</v>
      </c>
      <c r="B54" s="4"/>
      <c r="C54" s="4"/>
      <c r="D54" s="4"/>
      <c r="E54" s="4"/>
      <c r="F54" s="4"/>
      <c r="G54" s="4"/>
      <c r="H54" s="4"/>
      <c r="I54" s="4"/>
      <c r="J54" s="6">
        <v>170961</v>
      </c>
      <c r="K54" s="9" t="s">
        <v>88</v>
      </c>
      <c r="L54" s="6">
        <v>161707</v>
      </c>
      <c r="M54" s="9" t="s">
        <v>88</v>
      </c>
      <c r="N54" s="6">
        <v>153025</v>
      </c>
      <c r="O54" s="9" t="s">
        <v>88</v>
      </c>
      <c r="P54" s="6">
        <v>126098</v>
      </c>
      <c r="Q54" s="9" t="s">
        <v>90</v>
      </c>
      <c r="R54" s="6">
        <v>139065</v>
      </c>
      <c r="S54" s="9" t="s">
        <v>88</v>
      </c>
      <c r="T54" s="6">
        <v>121427</v>
      </c>
      <c r="U54" s="9" t="s">
        <v>88</v>
      </c>
      <c r="V54" s="6">
        <v>112387</v>
      </c>
      <c r="W54" s="9" t="s">
        <v>88</v>
      </c>
      <c r="X54" s="4"/>
      <c r="Y54" s="4"/>
    </row>
    <row r="55" spans="1:25" ht="17.25" x14ac:dyDescent="0.25">
      <c r="A55" s="2" t="s">
        <v>64</v>
      </c>
      <c r="B55" s="4"/>
      <c r="C55" s="4"/>
      <c r="D55" s="4"/>
      <c r="E55" s="4"/>
      <c r="F55" s="4"/>
      <c r="G55" s="4"/>
      <c r="H55" s="4"/>
      <c r="I55" s="4"/>
      <c r="J55" s="4" t="s">
        <v>65</v>
      </c>
      <c r="K55" s="9" t="s">
        <v>88</v>
      </c>
      <c r="L55" s="4" t="s">
        <v>65</v>
      </c>
      <c r="M55" s="9" t="s">
        <v>88</v>
      </c>
      <c r="N55" s="4" t="s">
        <v>65</v>
      </c>
      <c r="O55" s="9" t="s">
        <v>88</v>
      </c>
      <c r="P55" s="4" t="s">
        <v>65</v>
      </c>
      <c r="Q55" s="9" t="s">
        <v>90</v>
      </c>
      <c r="R55" s="4" t="s">
        <v>65</v>
      </c>
      <c r="S55" s="9" t="s">
        <v>88</v>
      </c>
      <c r="T55" s="4" t="s">
        <v>65</v>
      </c>
      <c r="U55" s="9" t="s">
        <v>88</v>
      </c>
      <c r="V55" s="4" t="s">
        <v>65</v>
      </c>
      <c r="W55" s="9" t="s">
        <v>88</v>
      </c>
      <c r="X55" s="4"/>
      <c r="Y55" s="4"/>
    </row>
    <row r="56" spans="1:25" x14ac:dyDescent="0.25">
      <c r="A56" s="3" t="s">
        <v>66</v>
      </c>
      <c r="B56" s="4"/>
      <c r="C56" s="4"/>
      <c r="D56" s="4"/>
      <c r="E56" s="4"/>
      <c r="F56" s="4"/>
      <c r="G56" s="4"/>
      <c r="H56" s="4"/>
      <c r="I56" s="4"/>
      <c r="J56" s="4"/>
      <c r="K56" s="4"/>
      <c r="L56" s="4"/>
      <c r="M56" s="4"/>
      <c r="N56" s="4"/>
      <c r="O56" s="4"/>
      <c r="P56" s="4"/>
      <c r="Q56" s="4"/>
      <c r="R56" s="4"/>
      <c r="S56" s="4"/>
      <c r="T56" s="4"/>
      <c r="U56" s="4"/>
      <c r="V56" s="4"/>
      <c r="W56" s="4"/>
      <c r="X56" s="4"/>
      <c r="Y56" s="4"/>
    </row>
    <row r="57" spans="1:25" ht="17.25" x14ac:dyDescent="0.25">
      <c r="A57" s="2" t="s">
        <v>271</v>
      </c>
      <c r="B57" s="4"/>
      <c r="C57" s="4"/>
      <c r="D57" s="4"/>
      <c r="E57" s="4"/>
      <c r="F57" s="4"/>
      <c r="G57" s="4"/>
      <c r="H57" s="4"/>
      <c r="I57" s="4"/>
      <c r="J57" s="4">
        <v>998</v>
      </c>
      <c r="K57" s="9" t="s">
        <v>88</v>
      </c>
      <c r="L57" s="4">
        <v>994</v>
      </c>
      <c r="M57" s="9" t="s">
        <v>88</v>
      </c>
      <c r="N57" s="4">
        <v>993</v>
      </c>
      <c r="O57" s="9" t="s">
        <v>88</v>
      </c>
      <c r="P57" s="4">
        <v>987</v>
      </c>
      <c r="Q57" s="9" t="s">
        <v>90</v>
      </c>
      <c r="R57" s="4">
        <v>982</v>
      </c>
      <c r="S57" s="9" t="s">
        <v>88</v>
      </c>
      <c r="T57" s="4">
        <v>974</v>
      </c>
      <c r="U57" s="9" t="s">
        <v>88</v>
      </c>
      <c r="V57" s="4">
        <v>958</v>
      </c>
      <c r="W57" s="9" t="s">
        <v>88</v>
      </c>
      <c r="X57" s="4"/>
      <c r="Y57" s="4"/>
    </row>
    <row r="58" spans="1:25" ht="17.25" x14ac:dyDescent="0.25">
      <c r="A58" s="2" t="s">
        <v>68</v>
      </c>
      <c r="B58" s="4"/>
      <c r="C58" s="4"/>
      <c r="D58" s="4"/>
      <c r="E58" s="4"/>
      <c r="F58" s="4"/>
      <c r="G58" s="4"/>
      <c r="H58" s="4"/>
      <c r="I58" s="4"/>
      <c r="J58" s="6">
        <v>256707</v>
      </c>
      <c r="K58" s="9" t="s">
        <v>88</v>
      </c>
      <c r="L58" s="6">
        <v>249172</v>
      </c>
      <c r="M58" s="9" t="s">
        <v>88</v>
      </c>
      <c r="N58" s="6">
        <v>242912</v>
      </c>
      <c r="O58" s="9" t="s">
        <v>88</v>
      </c>
      <c r="P58" s="6">
        <v>227188</v>
      </c>
      <c r="Q58" s="9" t="s">
        <v>90</v>
      </c>
      <c r="R58" s="6">
        <v>210341</v>
      </c>
      <c r="S58" s="9" t="s">
        <v>88</v>
      </c>
      <c r="T58" s="6">
        <v>200151</v>
      </c>
      <c r="U58" s="9" t="s">
        <v>88</v>
      </c>
      <c r="V58" s="6">
        <v>175519</v>
      </c>
      <c r="W58" s="9" t="s">
        <v>88</v>
      </c>
      <c r="X58" s="4"/>
      <c r="Y58" s="4"/>
    </row>
    <row r="59" spans="1:25" ht="17.25" x14ac:dyDescent="0.25">
      <c r="A59" s="2" t="s">
        <v>69</v>
      </c>
      <c r="B59" s="4"/>
      <c r="C59" s="4"/>
      <c r="D59" s="4"/>
      <c r="E59" s="4"/>
      <c r="F59" s="4"/>
      <c r="G59" s="4"/>
      <c r="H59" s="4"/>
      <c r="I59" s="4"/>
      <c r="J59" s="6">
        <v>14999</v>
      </c>
      <c r="K59" s="9" t="s">
        <v>88</v>
      </c>
      <c r="L59" s="6">
        <v>12245</v>
      </c>
      <c r="M59" s="9" t="s">
        <v>88</v>
      </c>
      <c r="N59" s="6">
        <v>12823</v>
      </c>
      <c r="O59" s="9" t="s">
        <v>88</v>
      </c>
      <c r="P59" s="6">
        <v>11330</v>
      </c>
      <c r="Q59" s="9" t="s">
        <v>90</v>
      </c>
      <c r="R59" s="6">
        <v>-1851</v>
      </c>
      <c r="S59" s="9" t="s">
        <v>88</v>
      </c>
      <c r="T59" s="6">
        <v>-9121</v>
      </c>
      <c r="U59" s="9" t="s">
        <v>88</v>
      </c>
      <c r="V59" s="6">
        <v>-17674</v>
      </c>
      <c r="W59" s="9" t="s">
        <v>88</v>
      </c>
      <c r="X59" s="6">
        <v>-17834</v>
      </c>
      <c r="Y59" s="4"/>
    </row>
    <row r="60" spans="1:25" ht="30" x14ac:dyDescent="0.25">
      <c r="A60" s="2" t="s">
        <v>70</v>
      </c>
      <c r="B60" s="4"/>
      <c r="C60" s="4"/>
      <c r="D60" s="4"/>
      <c r="E60" s="4"/>
      <c r="F60" s="4"/>
      <c r="G60" s="4"/>
      <c r="H60" s="4"/>
      <c r="I60" s="4"/>
      <c r="J60" s="4">
        <v>-976</v>
      </c>
      <c r="K60" s="9" t="s">
        <v>88</v>
      </c>
      <c r="L60" s="6">
        <v>-1142</v>
      </c>
      <c r="M60" s="9" t="s">
        <v>88</v>
      </c>
      <c r="N60" s="4">
        <v>-959</v>
      </c>
      <c r="O60" s="9" t="s">
        <v>88</v>
      </c>
      <c r="P60" s="6">
        <v>-1037</v>
      </c>
      <c r="Q60" s="9" t="s">
        <v>90</v>
      </c>
      <c r="R60" s="4">
        <v>-653</v>
      </c>
      <c r="S60" s="9" t="s">
        <v>88</v>
      </c>
      <c r="T60" s="4">
        <v>-240</v>
      </c>
      <c r="U60" s="9" t="s">
        <v>88</v>
      </c>
      <c r="V60" s="4">
        <v>-189</v>
      </c>
      <c r="W60" s="9" t="s">
        <v>88</v>
      </c>
      <c r="X60" s="4"/>
      <c r="Y60" s="4"/>
    </row>
    <row r="61" spans="1:25" ht="17.25" x14ac:dyDescent="0.25">
      <c r="A61" s="2" t="s">
        <v>71</v>
      </c>
      <c r="B61" s="4"/>
      <c r="C61" s="4"/>
      <c r="D61" s="4"/>
      <c r="E61" s="4"/>
      <c r="F61" s="4"/>
      <c r="G61" s="4"/>
      <c r="H61" s="4"/>
      <c r="I61" s="4"/>
      <c r="J61" s="6">
        <v>-13699</v>
      </c>
      <c r="K61" s="9" t="s">
        <v>88</v>
      </c>
      <c r="L61" s="4">
        <v>-379</v>
      </c>
      <c r="M61" s="9" t="s">
        <v>88</v>
      </c>
      <c r="N61" s="4">
        <v>-379</v>
      </c>
      <c r="O61" s="9" t="s">
        <v>88</v>
      </c>
      <c r="P61" s="4">
        <v>-379</v>
      </c>
      <c r="Q61" s="9" t="s">
        <v>90</v>
      </c>
      <c r="R61" s="4">
        <v>-379</v>
      </c>
      <c r="S61" s="9" t="s">
        <v>88</v>
      </c>
      <c r="T61" s="4"/>
      <c r="U61" s="4"/>
      <c r="V61" s="4"/>
      <c r="W61" s="4"/>
      <c r="X61" s="4"/>
      <c r="Y61" s="4"/>
    </row>
    <row r="62" spans="1:25" ht="17.25" x14ac:dyDescent="0.25">
      <c r="A62" s="2" t="s">
        <v>72</v>
      </c>
      <c r="B62" s="4"/>
      <c r="C62" s="4"/>
      <c r="D62" s="4"/>
      <c r="E62" s="4"/>
      <c r="F62" s="4"/>
      <c r="G62" s="4"/>
      <c r="H62" s="4"/>
      <c r="I62" s="4"/>
      <c r="J62" s="6">
        <v>258029</v>
      </c>
      <c r="K62" s="9" t="s">
        <v>88</v>
      </c>
      <c r="L62" s="6">
        <v>260890</v>
      </c>
      <c r="M62" s="9" t="s">
        <v>88</v>
      </c>
      <c r="N62" s="6">
        <v>255390</v>
      </c>
      <c r="O62" s="9" t="s">
        <v>88</v>
      </c>
      <c r="P62" s="6">
        <v>238089</v>
      </c>
      <c r="Q62" s="9" t="s">
        <v>90</v>
      </c>
      <c r="R62" s="6">
        <v>208440</v>
      </c>
      <c r="S62" s="9" t="s">
        <v>88</v>
      </c>
      <c r="T62" s="6">
        <v>191764</v>
      </c>
      <c r="U62" s="9" t="s">
        <v>88</v>
      </c>
      <c r="V62" s="6">
        <v>158614</v>
      </c>
      <c r="W62" s="9" t="s">
        <v>88</v>
      </c>
      <c r="X62" s="6">
        <v>142719</v>
      </c>
      <c r="Y62" s="4"/>
    </row>
    <row r="63" spans="1:25" ht="30" x14ac:dyDescent="0.25">
      <c r="A63" s="2" t="s">
        <v>73</v>
      </c>
      <c r="B63" s="4"/>
      <c r="C63" s="4"/>
      <c r="D63" s="4"/>
      <c r="E63" s="4"/>
      <c r="F63" s="4"/>
      <c r="G63" s="4"/>
      <c r="H63" s="4"/>
      <c r="I63" s="4"/>
      <c r="J63" s="6">
        <v>428990</v>
      </c>
      <c r="K63" s="9" t="s">
        <v>88</v>
      </c>
      <c r="L63" s="6">
        <v>422597</v>
      </c>
      <c r="M63" s="9" t="s">
        <v>88</v>
      </c>
      <c r="N63" s="6">
        <v>408415</v>
      </c>
      <c r="O63" s="9" t="s">
        <v>88</v>
      </c>
      <c r="P63" s="6">
        <v>364187</v>
      </c>
      <c r="Q63" s="9" t="s">
        <v>90</v>
      </c>
      <c r="R63" s="6">
        <v>347505</v>
      </c>
      <c r="S63" s="9" t="s">
        <v>88</v>
      </c>
      <c r="T63" s="6">
        <v>313191</v>
      </c>
      <c r="U63" s="9" t="s">
        <v>88</v>
      </c>
      <c r="V63" s="6">
        <v>271001</v>
      </c>
      <c r="W63" s="9" t="s">
        <v>88</v>
      </c>
      <c r="X63" s="4"/>
      <c r="Y63" s="4"/>
    </row>
    <row r="64" spans="1:25" x14ac:dyDescent="0.25">
      <c r="A64" s="2" t="s">
        <v>1254</v>
      </c>
      <c r="B64" s="4"/>
      <c r="C64" s="4"/>
      <c r="D64" s="4"/>
      <c r="E64" s="4"/>
      <c r="F64" s="4"/>
      <c r="G64" s="4"/>
      <c r="H64" s="4"/>
      <c r="I64" s="4"/>
      <c r="J64" s="4"/>
      <c r="K64" s="4"/>
      <c r="L64" s="4"/>
      <c r="M64" s="4"/>
      <c r="N64" s="4"/>
      <c r="O64" s="4"/>
      <c r="P64" s="4"/>
      <c r="Q64" s="4"/>
      <c r="R64" s="4"/>
      <c r="S64" s="4"/>
      <c r="T64" s="4"/>
      <c r="U64" s="4"/>
      <c r="V64" s="4"/>
      <c r="W64" s="4"/>
      <c r="X64" s="4"/>
      <c r="Y64" s="4"/>
    </row>
    <row r="65" spans="1:25" x14ac:dyDescent="0.25">
      <c r="A65" s="3" t="s">
        <v>41</v>
      </c>
      <c r="B65" s="4"/>
      <c r="C65" s="4"/>
      <c r="D65" s="4"/>
      <c r="E65" s="4"/>
      <c r="F65" s="4"/>
      <c r="G65" s="4"/>
      <c r="H65" s="4"/>
      <c r="I65" s="4"/>
      <c r="J65" s="4"/>
      <c r="K65" s="4"/>
      <c r="L65" s="4"/>
      <c r="M65" s="4"/>
      <c r="N65" s="4"/>
      <c r="O65" s="4"/>
      <c r="P65" s="4"/>
      <c r="Q65" s="4"/>
      <c r="R65" s="4"/>
      <c r="S65" s="4"/>
      <c r="T65" s="4"/>
      <c r="U65" s="4"/>
      <c r="V65" s="4"/>
      <c r="W65" s="4"/>
      <c r="X65" s="4"/>
      <c r="Y65" s="4"/>
    </row>
    <row r="66" spans="1:25" x14ac:dyDescent="0.25">
      <c r="A66" s="2" t="s">
        <v>42</v>
      </c>
      <c r="B66" s="4"/>
      <c r="C66" s="4"/>
      <c r="D66" s="4"/>
      <c r="E66" s="4"/>
      <c r="F66" s="4"/>
      <c r="G66" s="4"/>
      <c r="H66" s="4"/>
      <c r="I66" s="4"/>
      <c r="J66" s="4"/>
      <c r="K66" s="4"/>
      <c r="L66" s="4"/>
      <c r="M66" s="4"/>
      <c r="N66" s="4"/>
      <c r="O66" s="4"/>
      <c r="P66" s="4"/>
      <c r="Q66" s="4"/>
      <c r="R66" s="6">
        <v>-5000</v>
      </c>
      <c r="S66" s="4"/>
      <c r="T66" s="4"/>
      <c r="U66" s="4"/>
      <c r="V66" s="4">
        <v>-224</v>
      </c>
      <c r="W66" s="4"/>
      <c r="X66" s="4">
        <v>494</v>
      </c>
      <c r="Y66" s="4"/>
    </row>
    <row r="67" spans="1:25" x14ac:dyDescent="0.25">
      <c r="A67" s="2" t="s">
        <v>43</v>
      </c>
      <c r="B67" s="4"/>
      <c r="C67" s="4"/>
      <c r="D67" s="4"/>
      <c r="E67" s="4"/>
      <c r="F67" s="4"/>
      <c r="G67" s="4"/>
      <c r="H67" s="4"/>
      <c r="I67" s="4"/>
      <c r="J67" s="6">
        <v>-110206</v>
      </c>
      <c r="K67" s="4"/>
      <c r="L67" s="6">
        <v>-101354</v>
      </c>
      <c r="M67" s="4"/>
      <c r="N67" s="6">
        <v>-90403</v>
      </c>
      <c r="O67" s="4"/>
      <c r="P67" s="4"/>
      <c r="Q67" s="4"/>
      <c r="R67" s="6">
        <v>-87728</v>
      </c>
      <c r="S67" s="4"/>
      <c r="T67" s="6">
        <v>-80123</v>
      </c>
      <c r="U67" s="4"/>
      <c r="V67" s="6">
        <v>-77859</v>
      </c>
      <c r="W67" s="4"/>
      <c r="X67" s="4"/>
      <c r="Y67" s="4"/>
    </row>
    <row r="68" spans="1:25" x14ac:dyDescent="0.25">
      <c r="A68" s="2" t="s">
        <v>44</v>
      </c>
      <c r="B68" s="4"/>
      <c r="C68" s="4"/>
      <c r="D68" s="4"/>
      <c r="E68" s="4"/>
      <c r="F68" s="4"/>
      <c r="G68" s="4"/>
      <c r="H68" s="4"/>
      <c r="I68" s="4"/>
      <c r="J68" s="6">
        <v>1549</v>
      </c>
      <c r="K68" s="4"/>
      <c r="L68" s="6">
        <v>1549</v>
      </c>
      <c r="M68" s="4"/>
      <c r="N68" s="6">
        <v>1548</v>
      </c>
      <c r="O68" s="4"/>
      <c r="P68" s="4"/>
      <c r="Q68" s="4"/>
      <c r="R68" s="4">
        <v>-120</v>
      </c>
      <c r="S68" s="4"/>
      <c r="T68" s="4">
        <v>229</v>
      </c>
      <c r="U68" s="4"/>
      <c r="V68" s="4">
        <v>202</v>
      </c>
      <c r="W68" s="4"/>
      <c r="X68" s="4"/>
      <c r="Y68" s="4"/>
    </row>
    <row r="69" spans="1:25" x14ac:dyDescent="0.25">
      <c r="A69" s="2" t="s">
        <v>45</v>
      </c>
      <c r="B69" s="4"/>
      <c r="C69" s="4"/>
      <c r="D69" s="4"/>
      <c r="E69" s="4"/>
      <c r="F69" s="4"/>
      <c r="G69" s="4"/>
      <c r="H69" s="4"/>
      <c r="I69" s="4"/>
      <c r="J69" s="6">
        <v>236712</v>
      </c>
      <c r="K69" s="4"/>
      <c r="L69" s="6">
        <v>223246</v>
      </c>
      <c r="M69" s="4"/>
      <c r="N69" s="6">
        <v>214160</v>
      </c>
      <c r="O69" s="4"/>
      <c r="P69" s="4"/>
      <c r="Q69" s="4"/>
      <c r="R69" s="6">
        <v>37820</v>
      </c>
      <c r="S69" s="4"/>
      <c r="T69" s="6">
        <v>35509</v>
      </c>
      <c r="U69" s="4"/>
      <c r="V69" s="6">
        <v>16518</v>
      </c>
      <c r="W69" s="4"/>
      <c r="X69" s="4"/>
      <c r="Y69" s="4"/>
    </row>
    <row r="70" spans="1:25" x14ac:dyDescent="0.25">
      <c r="A70" s="2" t="s">
        <v>46</v>
      </c>
      <c r="B70" s="4"/>
      <c r="C70" s="4"/>
      <c r="D70" s="4"/>
      <c r="E70" s="4"/>
      <c r="F70" s="4"/>
      <c r="G70" s="4"/>
      <c r="H70" s="4"/>
      <c r="I70" s="4"/>
      <c r="J70" s="6">
        <v>-5520</v>
      </c>
      <c r="K70" s="4"/>
      <c r="L70" s="6">
        <v>-4377</v>
      </c>
      <c r="M70" s="4"/>
      <c r="N70" s="6">
        <v>-4009</v>
      </c>
      <c r="O70" s="4"/>
      <c r="P70" s="4"/>
      <c r="Q70" s="4"/>
      <c r="R70" s="4">
        <v>-779</v>
      </c>
      <c r="S70" s="4"/>
      <c r="T70" s="6">
        <v>-1876</v>
      </c>
      <c r="U70" s="4"/>
      <c r="V70" s="4">
        <v>-998</v>
      </c>
      <c r="W70" s="4"/>
      <c r="X70" s="4"/>
      <c r="Y70" s="4"/>
    </row>
    <row r="71" spans="1:25" x14ac:dyDescent="0.25">
      <c r="A71" s="2" t="s">
        <v>48</v>
      </c>
      <c r="B71" s="4"/>
      <c r="C71" s="4"/>
      <c r="D71" s="4"/>
      <c r="E71" s="4"/>
      <c r="F71" s="4"/>
      <c r="G71" s="4"/>
      <c r="H71" s="4"/>
      <c r="I71" s="4"/>
      <c r="J71" s="6">
        <v>122535</v>
      </c>
      <c r="K71" s="4"/>
      <c r="L71" s="6">
        <v>119064</v>
      </c>
      <c r="M71" s="4"/>
      <c r="N71" s="6">
        <v>121296</v>
      </c>
      <c r="O71" s="4"/>
      <c r="P71" s="4"/>
      <c r="Q71" s="4"/>
      <c r="R71" s="6">
        <v>-55807</v>
      </c>
      <c r="S71" s="4"/>
      <c r="T71" s="6">
        <v>-46261</v>
      </c>
      <c r="U71" s="4"/>
      <c r="V71" s="6">
        <v>-62361</v>
      </c>
      <c r="W71" s="4"/>
      <c r="X71" s="4"/>
      <c r="Y71" s="4"/>
    </row>
    <row r="72" spans="1:25" x14ac:dyDescent="0.25">
      <c r="A72" s="2" t="s">
        <v>49</v>
      </c>
      <c r="B72" s="4"/>
      <c r="C72" s="4"/>
      <c r="D72" s="4"/>
      <c r="E72" s="4"/>
      <c r="F72" s="4"/>
      <c r="G72" s="4"/>
      <c r="H72" s="4"/>
      <c r="I72" s="4"/>
      <c r="J72" s="6">
        <v>-13025</v>
      </c>
      <c r="K72" s="4"/>
      <c r="L72" s="6">
        <v>-10579</v>
      </c>
      <c r="M72" s="4"/>
      <c r="N72" s="6">
        <v>-8519</v>
      </c>
      <c r="O72" s="4"/>
      <c r="P72" s="4"/>
      <c r="Q72" s="4"/>
      <c r="R72" s="6">
        <v>-8647</v>
      </c>
      <c r="S72" s="4"/>
      <c r="T72" s="6">
        <v>-8224</v>
      </c>
      <c r="U72" s="4"/>
      <c r="V72" s="6">
        <v>-6941</v>
      </c>
      <c r="W72" s="4"/>
      <c r="X72" s="4"/>
      <c r="Y72" s="4"/>
    </row>
    <row r="73" spans="1:25" x14ac:dyDescent="0.25">
      <c r="A73" s="2" t="s">
        <v>50</v>
      </c>
      <c r="B73" s="4"/>
      <c r="C73" s="4"/>
      <c r="D73" s="4"/>
      <c r="E73" s="4"/>
      <c r="F73" s="4"/>
      <c r="G73" s="4"/>
      <c r="H73" s="4"/>
      <c r="I73" s="4"/>
      <c r="J73" s="6">
        <v>21888</v>
      </c>
      <c r="K73" s="4"/>
      <c r="L73" s="6">
        <v>15254</v>
      </c>
      <c r="M73" s="4"/>
      <c r="N73" s="6">
        <v>10953</v>
      </c>
      <c r="O73" s="4"/>
      <c r="P73" s="4"/>
      <c r="Q73" s="4"/>
      <c r="R73" s="6">
        <v>161273</v>
      </c>
      <c r="S73" s="4"/>
      <c r="T73" s="6">
        <v>143421</v>
      </c>
      <c r="U73" s="4"/>
      <c r="V73" s="6">
        <v>140989</v>
      </c>
      <c r="W73" s="4"/>
      <c r="X73" s="4"/>
      <c r="Y73" s="4"/>
    </row>
    <row r="74" spans="1:25" x14ac:dyDescent="0.25">
      <c r="A74" s="2" t="s">
        <v>51</v>
      </c>
      <c r="B74" s="4"/>
      <c r="C74" s="4"/>
      <c r="D74" s="4"/>
      <c r="E74" s="4"/>
      <c r="F74" s="4"/>
      <c r="G74" s="4"/>
      <c r="H74" s="4"/>
      <c r="I74" s="4"/>
      <c r="J74" s="4"/>
      <c r="K74" s="4"/>
      <c r="L74" s="4"/>
      <c r="M74" s="4"/>
      <c r="N74" s="4"/>
      <c r="O74" s="4"/>
      <c r="P74" s="4"/>
      <c r="Q74" s="4"/>
      <c r="R74" s="6">
        <v>5000</v>
      </c>
      <c r="S74" s="4"/>
      <c r="T74" s="4"/>
      <c r="U74" s="4"/>
      <c r="V74" s="4"/>
      <c r="W74" s="4"/>
      <c r="X74" s="4"/>
      <c r="Y74" s="4"/>
    </row>
    <row r="75" spans="1:25" x14ac:dyDescent="0.25">
      <c r="A75" s="2" t="s">
        <v>52</v>
      </c>
      <c r="B75" s="4"/>
      <c r="C75" s="4"/>
      <c r="D75" s="4"/>
      <c r="E75" s="4"/>
      <c r="F75" s="4"/>
      <c r="G75" s="4"/>
      <c r="H75" s="4"/>
      <c r="I75" s="4"/>
      <c r="J75" s="6">
        <v>-11085</v>
      </c>
      <c r="K75" s="4"/>
      <c r="L75" s="6">
        <v>-11784</v>
      </c>
      <c r="M75" s="4"/>
      <c r="N75" s="6">
        <v>-12485</v>
      </c>
      <c r="O75" s="4"/>
      <c r="P75" s="4"/>
      <c r="Q75" s="4"/>
      <c r="R75" s="6">
        <v>-1309</v>
      </c>
      <c r="S75" s="4"/>
      <c r="T75" s="6">
        <v>-1988</v>
      </c>
      <c r="U75" s="4"/>
      <c r="V75" s="6">
        <v>-1987</v>
      </c>
      <c r="W75" s="4"/>
      <c r="X75" s="4"/>
      <c r="Y75" s="4"/>
    </row>
    <row r="76" spans="1:25" x14ac:dyDescent="0.25">
      <c r="A76" s="2" t="s">
        <v>53</v>
      </c>
      <c r="B76" s="4"/>
      <c r="C76" s="4"/>
      <c r="D76" s="4"/>
      <c r="E76" s="4"/>
      <c r="F76" s="4"/>
      <c r="G76" s="4"/>
      <c r="H76" s="4"/>
      <c r="I76" s="4"/>
      <c r="J76" s="6">
        <v>120313</v>
      </c>
      <c r="K76" s="4"/>
      <c r="L76" s="6">
        <v>111955</v>
      </c>
      <c r="M76" s="4"/>
      <c r="N76" s="6">
        <v>111245</v>
      </c>
      <c r="O76" s="4"/>
      <c r="P76" s="4"/>
      <c r="Q76" s="4"/>
      <c r="R76" s="6">
        <v>100510</v>
      </c>
      <c r="S76" s="4"/>
      <c r="T76" s="6">
        <v>86948</v>
      </c>
      <c r="U76" s="4"/>
      <c r="V76" s="6">
        <v>69700</v>
      </c>
      <c r="W76" s="4"/>
      <c r="X76" s="4"/>
      <c r="Y76" s="4"/>
    </row>
    <row r="77" spans="1:25" x14ac:dyDescent="0.25">
      <c r="A77" s="3" t="s">
        <v>54</v>
      </c>
      <c r="B77" s="4"/>
      <c r="C77" s="4"/>
      <c r="D77" s="4"/>
      <c r="E77" s="4"/>
      <c r="F77" s="4"/>
      <c r="G77" s="4"/>
      <c r="H77" s="4"/>
      <c r="I77" s="4"/>
      <c r="J77" s="4"/>
      <c r="K77" s="4"/>
      <c r="L77" s="4"/>
      <c r="M77" s="4"/>
      <c r="N77" s="4"/>
      <c r="O77" s="4"/>
      <c r="P77" s="4"/>
      <c r="Q77" s="4"/>
      <c r="R77" s="4"/>
      <c r="S77" s="4"/>
      <c r="T77" s="4"/>
      <c r="U77" s="4"/>
      <c r="V77" s="4"/>
      <c r="W77" s="4"/>
      <c r="X77" s="4"/>
      <c r="Y77" s="4"/>
    </row>
    <row r="78" spans="1:25" x14ac:dyDescent="0.25">
      <c r="A78" s="2" t="s">
        <v>55</v>
      </c>
      <c r="B78" s="4"/>
      <c r="C78" s="4"/>
      <c r="D78" s="4"/>
      <c r="E78" s="4"/>
      <c r="F78" s="4"/>
      <c r="G78" s="4"/>
      <c r="H78" s="4"/>
      <c r="I78" s="4"/>
      <c r="J78" s="6">
        <v>-39163</v>
      </c>
      <c r="K78" s="4"/>
      <c r="L78" s="6">
        <v>-33240</v>
      </c>
      <c r="M78" s="4"/>
      <c r="N78" s="6">
        <v>-21875</v>
      </c>
      <c r="O78" s="4"/>
      <c r="P78" s="4"/>
      <c r="Q78" s="4"/>
      <c r="R78" s="6">
        <v>-25952</v>
      </c>
      <c r="S78" s="4"/>
      <c r="T78" s="6">
        <v>-28397</v>
      </c>
      <c r="U78" s="4"/>
      <c r="V78" s="6">
        <v>-26106</v>
      </c>
      <c r="W78" s="4"/>
      <c r="X78" s="4"/>
      <c r="Y78" s="4"/>
    </row>
    <row r="79" spans="1:25" x14ac:dyDescent="0.25">
      <c r="A79" s="2" t="s">
        <v>56</v>
      </c>
      <c r="B79" s="4"/>
      <c r="C79" s="4"/>
      <c r="D79" s="4"/>
      <c r="E79" s="4"/>
      <c r="F79" s="4"/>
      <c r="G79" s="4"/>
      <c r="H79" s="4"/>
      <c r="I79" s="4"/>
      <c r="J79" s="6">
        <v>542770</v>
      </c>
      <c r="K79" s="4"/>
      <c r="L79" s="6">
        <v>515283</v>
      </c>
      <c r="M79" s="4"/>
      <c r="N79" s="6">
        <v>475118</v>
      </c>
      <c r="O79" s="4"/>
      <c r="P79" s="4"/>
      <c r="Q79" s="4"/>
      <c r="R79" s="6">
        <v>48007</v>
      </c>
      <c r="S79" s="4"/>
      <c r="T79" s="6">
        <v>50077</v>
      </c>
      <c r="U79" s="4"/>
      <c r="V79" s="6">
        <v>-8083</v>
      </c>
      <c r="W79" s="4"/>
      <c r="X79" s="4"/>
      <c r="Y79" s="4"/>
    </row>
    <row r="80" spans="1:25" x14ac:dyDescent="0.25">
      <c r="A80" s="2" t="s">
        <v>57</v>
      </c>
      <c r="B80" s="4"/>
      <c r="C80" s="4"/>
      <c r="D80" s="4"/>
      <c r="E80" s="4"/>
      <c r="F80" s="4"/>
      <c r="G80" s="4"/>
      <c r="H80" s="4"/>
      <c r="I80" s="4"/>
      <c r="J80" s="4">
        <v>-894</v>
      </c>
      <c r="K80" s="4"/>
      <c r="L80" s="4">
        <v>-883</v>
      </c>
      <c r="M80" s="4"/>
      <c r="N80" s="4">
        <v>-742</v>
      </c>
      <c r="O80" s="4"/>
      <c r="P80" s="4"/>
      <c r="Q80" s="4"/>
      <c r="R80" s="4">
        <v>-894</v>
      </c>
      <c r="S80" s="4"/>
      <c r="T80" s="6">
        <v>-1116</v>
      </c>
      <c r="U80" s="4"/>
      <c r="V80" s="4">
        <v>-822</v>
      </c>
      <c r="W80" s="4"/>
      <c r="X80" s="4"/>
      <c r="Y80" s="4"/>
    </row>
    <row r="81" spans="1:25" x14ac:dyDescent="0.25">
      <c r="A81" s="2" t="s">
        <v>791</v>
      </c>
      <c r="B81" s="4"/>
      <c r="C81" s="4"/>
      <c r="D81" s="4"/>
      <c r="E81" s="4"/>
      <c r="F81" s="4"/>
      <c r="G81" s="4"/>
      <c r="H81" s="4"/>
      <c r="I81" s="4"/>
      <c r="J81" s="6">
        <v>-7224</v>
      </c>
      <c r="K81" s="4"/>
      <c r="L81" s="6">
        <v>-7224</v>
      </c>
      <c r="M81" s="4"/>
      <c r="N81" s="6">
        <v>-3738</v>
      </c>
      <c r="O81" s="4"/>
      <c r="P81" s="4"/>
      <c r="Q81" s="4"/>
      <c r="R81" s="6">
        <v>-6016</v>
      </c>
      <c r="S81" s="4"/>
      <c r="T81" s="6">
        <v>-6016</v>
      </c>
      <c r="U81" s="4"/>
      <c r="V81" s="6">
        <v>-6016</v>
      </c>
      <c r="W81" s="4"/>
      <c r="X81" s="4"/>
      <c r="Y81" s="4"/>
    </row>
    <row r="82" spans="1:25" x14ac:dyDescent="0.25">
      <c r="A82" s="2" t="s">
        <v>58</v>
      </c>
      <c r="B82" s="4"/>
      <c r="C82" s="4"/>
      <c r="D82" s="4"/>
      <c r="E82" s="4"/>
      <c r="F82" s="4"/>
      <c r="G82" s="4"/>
      <c r="H82" s="4"/>
      <c r="I82" s="4"/>
      <c r="J82" s="6">
        <v>-1944</v>
      </c>
      <c r="K82" s="4"/>
      <c r="L82" s="6">
        <v>-3094</v>
      </c>
      <c r="M82" s="4"/>
      <c r="N82" s="4">
        <v>842</v>
      </c>
      <c r="O82" s="4"/>
      <c r="P82" s="4"/>
      <c r="Q82" s="4"/>
      <c r="R82" s="6">
        <v>-1731</v>
      </c>
      <c r="S82" s="4"/>
      <c r="T82" s="6">
        <v>-1880</v>
      </c>
      <c r="U82" s="4"/>
      <c r="V82" s="6">
        <v>-1545</v>
      </c>
      <c r="W82" s="4"/>
      <c r="X82" s="4"/>
      <c r="Y82" s="4"/>
    </row>
    <row r="83" spans="1:25" x14ac:dyDescent="0.25">
      <c r="A83" s="2" t="s">
        <v>60</v>
      </c>
      <c r="B83" s="4"/>
      <c r="C83" s="4"/>
      <c r="D83" s="4"/>
      <c r="E83" s="4"/>
      <c r="F83" s="4"/>
      <c r="G83" s="4"/>
      <c r="H83" s="4"/>
      <c r="I83" s="4"/>
      <c r="J83" s="6">
        <v>493545</v>
      </c>
      <c r="K83" s="4"/>
      <c r="L83" s="6">
        <v>470842</v>
      </c>
      <c r="M83" s="4"/>
      <c r="N83" s="6">
        <v>449605</v>
      </c>
      <c r="O83" s="4"/>
      <c r="P83" s="4"/>
      <c r="Q83" s="4"/>
      <c r="R83" s="6">
        <v>13414</v>
      </c>
      <c r="S83" s="4"/>
      <c r="T83" s="6">
        <v>12668</v>
      </c>
      <c r="U83" s="4"/>
      <c r="V83" s="6">
        <v>-42572</v>
      </c>
      <c r="W83" s="4"/>
      <c r="X83" s="4"/>
      <c r="Y83" s="4"/>
    </row>
    <row r="84" spans="1:25" ht="30" x14ac:dyDescent="0.25">
      <c r="A84" s="2" t="s">
        <v>61</v>
      </c>
      <c r="B84" s="4"/>
      <c r="C84" s="4"/>
      <c r="D84" s="4"/>
      <c r="E84" s="4"/>
      <c r="F84" s="4"/>
      <c r="G84" s="4"/>
      <c r="H84" s="4"/>
      <c r="I84" s="4"/>
      <c r="J84" s="6">
        <v>58850</v>
      </c>
      <c r="K84" s="4"/>
      <c r="L84" s="6">
        <v>39190</v>
      </c>
      <c r="M84" s="4"/>
      <c r="N84" s="6">
        <v>28196</v>
      </c>
      <c r="O84" s="4"/>
      <c r="P84" s="4"/>
      <c r="Q84" s="4"/>
      <c r="R84" s="6">
        <v>410391</v>
      </c>
      <c r="S84" s="4"/>
      <c r="T84" s="6">
        <v>368004</v>
      </c>
      <c r="U84" s="4"/>
      <c r="V84" s="6">
        <v>373544</v>
      </c>
      <c r="W84" s="4"/>
      <c r="X84" s="4"/>
      <c r="Y84" s="4"/>
    </row>
    <row r="85" spans="1:25" x14ac:dyDescent="0.25">
      <c r="A85" s="2" t="s">
        <v>62</v>
      </c>
      <c r="B85" s="4"/>
      <c r="C85" s="4"/>
      <c r="D85" s="4"/>
      <c r="E85" s="4"/>
      <c r="F85" s="4"/>
      <c r="G85" s="4"/>
      <c r="H85" s="4"/>
      <c r="I85" s="4"/>
      <c r="J85" s="6">
        <v>2529</v>
      </c>
      <c r="K85" s="4"/>
      <c r="L85" s="6">
        <v>2516</v>
      </c>
      <c r="M85" s="4"/>
      <c r="N85" s="6">
        <v>2571</v>
      </c>
      <c r="O85" s="4"/>
      <c r="P85" s="4"/>
      <c r="Q85" s="4"/>
      <c r="R85" s="6">
        <v>2210</v>
      </c>
      <c r="S85" s="4"/>
      <c r="T85" s="6">
        <v>2271</v>
      </c>
      <c r="U85" s="4"/>
      <c r="V85" s="6">
        <v>2281</v>
      </c>
      <c r="W85" s="4"/>
      <c r="X85" s="4"/>
      <c r="Y85" s="4"/>
    </row>
    <row r="86" spans="1:25" x14ac:dyDescent="0.25">
      <c r="A86" s="2" t="s">
        <v>63</v>
      </c>
      <c r="B86" s="4"/>
      <c r="C86" s="4"/>
      <c r="D86" s="4"/>
      <c r="E86" s="4"/>
      <c r="F86" s="4"/>
      <c r="G86" s="4"/>
      <c r="H86" s="4"/>
      <c r="I86" s="4"/>
      <c r="J86" s="6">
        <v>554924</v>
      </c>
      <c r="K86" s="4"/>
      <c r="L86" s="6">
        <v>512548</v>
      </c>
      <c r="M86" s="4"/>
      <c r="N86" s="6">
        <v>480372</v>
      </c>
      <c r="O86" s="4"/>
      <c r="P86" s="4"/>
      <c r="Q86" s="4"/>
      <c r="R86" s="6">
        <v>426015</v>
      </c>
      <c r="S86" s="4"/>
      <c r="T86" s="6">
        <v>382943</v>
      </c>
      <c r="U86" s="4"/>
      <c r="V86" s="6">
        <v>333253</v>
      </c>
      <c r="W86" s="4"/>
      <c r="X86" s="4"/>
      <c r="Y86" s="4"/>
    </row>
    <row r="87" spans="1:25" x14ac:dyDescent="0.25">
      <c r="A87" s="2" t="s">
        <v>64</v>
      </c>
      <c r="B87" s="4"/>
      <c r="C87" s="4"/>
      <c r="D87" s="4"/>
      <c r="E87" s="4"/>
      <c r="F87" s="4"/>
      <c r="G87" s="4"/>
      <c r="H87" s="4"/>
      <c r="I87" s="4"/>
      <c r="J87" s="4" t="s">
        <v>65</v>
      </c>
      <c r="K87" s="4"/>
      <c r="L87" s="4" t="s">
        <v>65</v>
      </c>
      <c r="M87" s="4"/>
      <c r="N87" s="4" t="s">
        <v>65</v>
      </c>
      <c r="O87" s="4"/>
      <c r="P87" s="4"/>
      <c r="Q87" s="4"/>
      <c r="R87" s="4" t="s">
        <v>65</v>
      </c>
      <c r="S87" s="4"/>
      <c r="T87" s="4" t="s">
        <v>65</v>
      </c>
      <c r="U87" s="4"/>
      <c r="V87" s="4" t="s">
        <v>65</v>
      </c>
      <c r="W87" s="4"/>
      <c r="X87" s="4"/>
      <c r="Y87" s="4"/>
    </row>
    <row r="88" spans="1:25" x14ac:dyDescent="0.25">
      <c r="A88" s="3" t="s">
        <v>66</v>
      </c>
      <c r="B88" s="4"/>
      <c r="C88" s="4"/>
      <c r="D88" s="4"/>
      <c r="E88" s="4"/>
      <c r="F88" s="4"/>
      <c r="G88" s="4"/>
      <c r="H88" s="4"/>
      <c r="I88" s="4"/>
      <c r="J88" s="4"/>
      <c r="K88" s="4"/>
      <c r="L88" s="4"/>
      <c r="M88" s="4"/>
      <c r="N88" s="4"/>
      <c r="O88" s="4"/>
      <c r="P88" s="4"/>
      <c r="Q88" s="4"/>
      <c r="R88" s="4"/>
      <c r="S88" s="4"/>
      <c r="T88" s="4"/>
      <c r="U88" s="4"/>
      <c r="V88" s="4"/>
      <c r="W88" s="4"/>
      <c r="X88" s="4"/>
      <c r="Y88" s="4"/>
    </row>
    <row r="89" spans="1:25" x14ac:dyDescent="0.25">
      <c r="A89" s="2" t="s">
        <v>68</v>
      </c>
      <c r="B89" s="4"/>
      <c r="C89" s="4"/>
      <c r="D89" s="4"/>
      <c r="E89" s="4"/>
      <c r="F89" s="4"/>
      <c r="G89" s="4"/>
      <c r="H89" s="4"/>
      <c r="I89" s="4"/>
      <c r="J89" s="4">
        <v>-956</v>
      </c>
      <c r="K89" s="4"/>
      <c r="L89" s="4">
        <v>-981</v>
      </c>
      <c r="M89" s="4"/>
      <c r="N89" s="4">
        <v>-444</v>
      </c>
      <c r="O89" s="4"/>
      <c r="P89" s="4"/>
      <c r="Q89" s="4"/>
      <c r="R89" s="4">
        <v>-33</v>
      </c>
      <c r="S89" s="4"/>
      <c r="T89" s="4">
        <v>34</v>
      </c>
      <c r="U89" s="4"/>
      <c r="V89" s="4">
        <v>11</v>
      </c>
      <c r="W89" s="4"/>
      <c r="X89" s="4"/>
      <c r="Y89" s="4"/>
    </row>
    <row r="90" spans="1:25" x14ac:dyDescent="0.25">
      <c r="A90" s="2" t="s">
        <v>69</v>
      </c>
      <c r="B90" s="4"/>
      <c r="C90" s="4"/>
      <c r="D90" s="4"/>
      <c r="E90" s="4"/>
      <c r="F90" s="4"/>
      <c r="G90" s="4"/>
      <c r="H90" s="4"/>
      <c r="I90" s="4"/>
      <c r="J90" s="6">
        <v>-434068</v>
      </c>
      <c r="K90" s="4"/>
      <c r="L90" s="6">
        <v>-399909</v>
      </c>
      <c r="M90" s="4"/>
      <c r="N90" s="6">
        <v>-369116</v>
      </c>
      <c r="O90" s="4"/>
      <c r="P90" s="4"/>
      <c r="Q90" s="4"/>
      <c r="R90" s="6">
        <v>-325781</v>
      </c>
      <c r="S90" s="4"/>
      <c r="T90" s="6">
        <v>-296288</v>
      </c>
      <c r="U90" s="4"/>
      <c r="V90" s="6">
        <v>-263779</v>
      </c>
      <c r="W90" s="4"/>
      <c r="X90" s="4">
        <v>400</v>
      </c>
      <c r="Y90" s="4"/>
    </row>
    <row r="91" spans="1:25" ht="30" x14ac:dyDescent="0.25">
      <c r="A91" s="2" t="s">
        <v>70</v>
      </c>
      <c r="B91" s="4"/>
      <c r="C91" s="4"/>
      <c r="D91" s="4"/>
      <c r="E91" s="4"/>
      <c r="F91" s="4"/>
      <c r="G91" s="4"/>
      <c r="H91" s="4"/>
      <c r="I91" s="4"/>
      <c r="J91" s="4">
        <v>413</v>
      </c>
      <c r="K91" s="4"/>
      <c r="L91" s="4">
        <v>297</v>
      </c>
      <c r="M91" s="4"/>
      <c r="N91" s="4">
        <v>433</v>
      </c>
      <c r="O91" s="4"/>
      <c r="P91" s="4"/>
      <c r="Q91" s="4"/>
      <c r="R91" s="4">
        <v>309</v>
      </c>
      <c r="S91" s="4"/>
      <c r="T91" s="4">
        <v>259</v>
      </c>
      <c r="U91" s="4"/>
      <c r="V91" s="4">
        <v>215</v>
      </c>
      <c r="W91" s="4"/>
      <c r="X91" s="4"/>
      <c r="Y91" s="4"/>
    </row>
    <row r="92" spans="1:25" x14ac:dyDescent="0.25">
      <c r="A92" s="2" t="s">
        <v>72</v>
      </c>
      <c r="B92" s="4"/>
      <c r="C92" s="4"/>
      <c r="D92" s="4"/>
      <c r="E92" s="4"/>
      <c r="F92" s="4"/>
      <c r="G92" s="4"/>
      <c r="H92" s="4"/>
      <c r="I92" s="4"/>
      <c r="J92" s="6">
        <v>-434611</v>
      </c>
      <c r="K92" s="4"/>
      <c r="L92" s="6">
        <v>-400593</v>
      </c>
      <c r="M92" s="4"/>
      <c r="N92" s="6">
        <v>-369127</v>
      </c>
      <c r="O92" s="4"/>
      <c r="P92" s="4"/>
      <c r="Q92" s="4"/>
      <c r="R92" s="6">
        <v>-325505</v>
      </c>
      <c r="S92" s="4"/>
      <c r="T92" s="6">
        <v>-295995</v>
      </c>
      <c r="U92" s="4"/>
      <c r="V92" s="6">
        <v>-263553</v>
      </c>
      <c r="W92" s="4"/>
      <c r="X92" s="6">
        <v>-238474</v>
      </c>
      <c r="Y92" s="4"/>
    </row>
    <row r="93" spans="1:25" ht="30" x14ac:dyDescent="0.25">
      <c r="A93" s="2" t="s">
        <v>73</v>
      </c>
      <c r="B93" s="4"/>
      <c r="C93" s="4"/>
      <c r="D93" s="4"/>
      <c r="E93" s="4"/>
      <c r="F93" s="4"/>
      <c r="G93" s="4"/>
      <c r="H93" s="4"/>
      <c r="I93" s="4"/>
      <c r="J93" s="7">
        <v>120313</v>
      </c>
      <c r="K93" s="4"/>
      <c r="L93" s="7">
        <v>111955</v>
      </c>
      <c r="M93" s="4"/>
      <c r="N93" s="7">
        <v>111245</v>
      </c>
      <c r="O93" s="4"/>
      <c r="P93" s="4"/>
      <c r="Q93" s="4"/>
      <c r="R93" s="7">
        <v>100510</v>
      </c>
      <c r="S93" s="4"/>
      <c r="T93" s="7">
        <v>86948</v>
      </c>
      <c r="U93" s="4"/>
      <c r="V93" s="7">
        <v>69700</v>
      </c>
      <c r="W93" s="4"/>
      <c r="X93" s="4"/>
      <c r="Y93" s="4"/>
    </row>
    <row r="94" spans="1:25" x14ac:dyDescent="0.25">
      <c r="A94" s="10"/>
      <c r="B94" s="10"/>
      <c r="C94" s="10"/>
      <c r="D94" s="10"/>
      <c r="E94" s="10"/>
      <c r="F94" s="10"/>
      <c r="G94" s="10"/>
      <c r="H94" s="10"/>
      <c r="I94" s="10"/>
      <c r="J94" s="10"/>
      <c r="K94" s="10"/>
      <c r="L94" s="10"/>
      <c r="M94" s="10"/>
      <c r="N94" s="10"/>
      <c r="O94" s="10"/>
      <c r="P94" s="10"/>
      <c r="Q94" s="10"/>
      <c r="R94" s="10"/>
      <c r="S94" s="10"/>
      <c r="T94" s="10"/>
      <c r="U94" s="10"/>
      <c r="V94" s="10"/>
      <c r="W94" s="10"/>
      <c r="X94" s="10"/>
      <c r="Y94" s="10"/>
    </row>
    <row r="95" spans="1:25" ht="15" customHeight="1" x14ac:dyDescent="0.25">
      <c r="A95" s="2" t="s">
        <v>47</v>
      </c>
      <c r="B95" s="11" t="s">
        <v>74</v>
      </c>
      <c r="C95" s="11"/>
      <c r="D95" s="11"/>
      <c r="E95" s="11"/>
      <c r="F95" s="11"/>
      <c r="G95" s="11"/>
      <c r="H95" s="11"/>
      <c r="I95" s="11"/>
      <c r="J95" s="11"/>
      <c r="K95" s="11"/>
      <c r="L95" s="11"/>
      <c r="M95" s="11"/>
      <c r="N95" s="11"/>
      <c r="O95" s="11"/>
      <c r="P95" s="11"/>
      <c r="Q95" s="11"/>
      <c r="R95" s="11"/>
      <c r="S95" s="11"/>
      <c r="T95" s="11"/>
      <c r="U95" s="11"/>
      <c r="V95" s="11"/>
      <c r="W95" s="11"/>
      <c r="X95" s="11"/>
      <c r="Y95" s="11"/>
    </row>
    <row r="96" spans="1:25" ht="15" customHeight="1" x14ac:dyDescent="0.25">
      <c r="A96" s="2" t="s">
        <v>75</v>
      </c>
      <c r="B96" s="11" t="s">
        <v>76</v>
      </c>
      <c r="C96" s="11"/>
      <c r="D96" s="11"/>
      <c r="E96" s="11"/>
      <c r="F96" s="11"/>
      <c r="G96" s="11"/>
      <c r="H96" s="11"/>
      <c r="I96" s="11"/>
      <c r="J96" s="11"/>
      <c r="K96" s="11"/>
      <c r="L96" s="11"/>
      <c r="M96" s="11"/>
      <c r="N96" s="11"/>
      <c r="O96" s="11"/>
      <c r="P96" s="11"/>
      <c r="Q96" s="11"/>
      <c r="R96" s="11"/>
      <c r="S96" s="11"/>
      <c r="T96" s="11"/>
      <c r="U96" s="11"/>
      <c r="V96" s="11"/>
      <c r="W96" s="11"/>
      <c r="X96" s="11"/>
      <c r="Y96" s="11"/>
    </row>
    <row r="97" spans="1:25" ht="15" customHeight="1" x14ac:dyDescent="0.25">
      <c r="A97" s="2" t="s">
        <v>88</v>
      </c>
      <c r="B97" s="11" t="s">
        <v>809</v>
      </c>
      <c r="C97" s="11"/>
      <c r="D97" s="11"/>
      <c r="E97" s="11"/>
      <c r="F97" s="11"/>
      <c r="G97" s="11"/>
      <c r="H97" s="11"/>
      <c r="I97" s="11"/>
      <c r="J97" s="11"/>
      <c r="K97" s="11"/>
      <c r="L97" s="11"/>
      <c r="M97" s="11"/>
      <c r="N97" s="11"/>
      <c r="O97" s="11"/>
      <c r="P97" s="11"/>
      <c r="Q97" s="11"/>
      <c r="R97" s="11"/>
      <c r="S97" s="11"/>
      <c r="T97" s="11"/>
      <c r="U97" s="11"/>
      <c r="V97" s="11"/>
      <c r="W97" s="11"/>
      <c r="X97" s="11"/>
      <c r="Y97" s="11"/>
    </row>
    <row r="98" spans="1:25" ht="15" customHeight="1" x14ac:dyDescent="0.25">
      <c r="A98" s="2" t="s">
        <v>89</v>
      </c>
      <c r="B98" s="11" t="s">
        <v>167</v>
      </c>
      <c r="C98" s="11"/>
      <c r="D98" s="11"/>
      <c r="E98" s="11"/>
      <c r="F98" s="11"/>
      <c r="G98" s="11"/>
      <c r="H98" s="11"/>
      <c r="I98" s="11"/>
      <c r="J98" s="11"/>
      <c r="K98" s="11"/>
      <c r="L98" s="11"/>
      <c r="M98" s="11"/>
      <c r="N98" s="11"/>
      <c r="O98" s="11"/>
      <c r="P98" s="11"/>
      <c r="Q98" s="11"/>
      <c r="R98" s="11"/>
      <c r="S98" s="11"/>
      <c r="T98" s="11"/>
      <c r="U98" s="11"/>
      <c r="V98" s="11"/>
      <c r="W98" s="11"/>
      <c r="X98" s="11"/>
      <c r="Y98" s="11"/>
    </row>
    <row r="99" spans="1:25" ht="15" customHeight="1" x14ac:dyDescent="0.25">
      <c r="A99" s="2" t="s">
        <v>90</v>
      </c>
      <c r="B99" s="11" t="s">
        <v>123</v>
      </c>
      <c r="C99" s="11"/>
      <c r="D99" s="11"/>
      <c r="E99" s="11"/>
      <c r="F99" s="11"/>
      <c r="G99" s="11"/>
      <c r="H99" s="11"/>
      <c r="I99" s="11"/>
      <c r="J99" s="11"/>
      <c r="K99" s="11"/>
      <c r="L99" s="11"/>
      <c r="M99" s="11"/>
      <c r="N99" s="11"/>
      <c r="O99" s="11"/>
      <c r="P99" s="11"/>
      <c r="Q99" s="11"/>
      <c r="R99" s="11"/>
      <c r="S99" s="11"/>
      <c r="T99" s="11"/>
      <c r="U99" s="11"/>
      <c r="V99" s="11"/>
      <c r="W99" s="11"/>
      <c r="X99" s="11"/>
      <c r="Y99" s="11"/>
    </row>
  </sheetData>
  <mergeCells count="19">
    <mergeCell ref="B99:Y99"/>
    <mergeCell ref="X1:Y2"/>
    <mergeCell ref="A94:Y94"/>
    <mergeCell ref="B95:Y95"/>
    <mergeCell ref="B96:Y96"/>
    <mergeCell ref="B97:Y97"/>
    <mergeCell ref="B98:Y98"/>
    <mergeCell ref="L1:M2"/>
    <mergeCell ref="N1:O2"/>
    <mergeCell ref="P1:Q2"/>
    <mergeCell ref="R1:S2"/>
    <mergeCell ref="T1:U2"/>
    <mergeCell ref="V1:W2"/>
    <mergeCell ref="B1:B2"/>
    <mergeCell ref="C1:D2"/>
    <mergeCell ref="E1:F2"/>
    <mergeCell ref="G1:H2"/>
    <mergeCell ref="I1:I2"/>
    <mergeCell ref="J1:K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12" bestFit="1" customWidth="1"/>
    <col min="5" max="5" width="12.5703125" bestFit="1" customWidth="1"/>
  </cols>
  <sheetData>
    <row r="1" spans="1:5" ht="30" x14ac:dyDescent="0.25">
      <c r="A1" s="1" t="s">
        <v>1539</v>
      </c>
      <c r="B1" s="1" t="s">
        <v>1</v>
      </c>
      <c r="C1" s="1"/>
      <c r="D1" s="1"/>
      <c r="E1" s="1"/>
    </row>
    <row r="2" spans="1:5" x14ac:dyDescent="0.25">
      <c r="A2" s="1" t="s">
        <v>1531</v>
      </c>
      <c r="B2" s="1" t="s">
        <v>2</v>
      </c>
      <c r="C2" s="1" t="s">
        <v>29</v>
      </c>
      <c r="D2" s="1" t="s">
        <v>30</v>
      </c>
      <c r="E2" s="1" t="s">
        <v>31</v>
      </c>
    </row>
    <row r="3" spans="1:5" ht="30" x14ac:dyDescent="0.25">
      <c r="A3" s="3" t="s">
        <v>1540</v>
      </c>
      <c r="B3" s="4"/>
      <c r="C3" s="4"/>
      <c r="D3" s="4"/>
      <c r="E3" s="4"/>
    </row>
    <row r="4" spans="1:5" x14ac:dyDescent="0.25">
      <c r="A4" s="2" t="s">
        <v>1541</v>
      </c>
      <c r="B4" s="7">
        <v>14</v>
      </c>
      <c r="C4" s="4"/>
      <c r="D4" s="4"/>
      <c r="E4" s="4"/>
    </row>
    <row r="5" spans="1:5" x14ac:dyDescent="0.25">
      <c r="A5" s="2" t="s">
        <v>1542</v>
      </c>
      <c r="B5" s="4">
        <v>14</v>
      </c>
      <c r="C5" s="4"/>
      <c r="D5" s="4"/>
      <c r="E5" s="4"/>
    </row>
    <row r="6" spans="1:5" x14ac:dyDescent="0.25">
      <c r="A6" s="2" t="s">
        <v>1543</v>
      </c>
      <c r="B6" s="4"/>
      <c r="C6" s="4"/>
      <c r="D6" s="4"/>
      <c r="E6" s="4"/>
    </row>
    <row r="7" spans="1:5" ht="30" x14ac:dyDescent="0.25">
      <c r="A7" s="3" t="s">
        <v>1540</v>
      </c>
      <c r="B7" s="4"/>
      <c r="C7" s="4"/>
      <c r="D7" s="4"/>
      <c r="E7" s="4"/>
    </row>
    <row r="8" spans="1:5" x14ac:dyDescent="0.25">
      <c r="A8" s="2" t="s">
        <v>1544</v>
      </c>
      <c r="B8" s="4"/>
      <c r="C8" s="12">
        <v>0.9</v>
      </c>
      <c r="D8" s="7">
        <v>2</v>
      </c>
      <c r="E8" s="7">
        <v>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1</v>
      </c>
      <c r="B1" s="8" t="s">
        <v>1</v>
      </c>
      <c r="C1" s="8"/>
      <c r="D1" s="8"/>
    </row>
    <row r="2" spans="1:4" ht="30" x14ac:dyDescent="0.25">
      <c r="A2" s="1" t="s">
        <v>28</v>
      </c>
      <c r="B2" s="1" t="s">
        <v>2</v>
      </c>
      <c r="C2" s="1" t="s">
        <v>32</v>
      </c>
      <c r="D2" s="1" t="s">
        <v>36</v>
      </c>
    </row>
    <row r="3" spans="1:4" x14ac:dyDescent="0.25">
      <c r="A3" s="3" t="s">
        <v>172</v>
      </c>
      <c r="B3" s="4"/>
      <c r="C3" s="4"/>
      <c r="D3" s="4"/>
    </row>
    <row r="4" spans="1:4" x14ac:dyDescent="0.25">
      <c r="A4" s="2" t="s">
        <v>104</v>
      </c>
      <c r="B4" s="7">
        <v>130083</v>
      </c>
      <c r="C4" s="7">
        <v>-119740</v>
      </c>
      <c r="D4" s="7">
        <v>-71745</v>
      </c>
    </row>
    <row r="5" spans="1:4" ht="45" x14ac:dyDescent="0.25">
      <c r="A5" s="3" t="s">
        <v>173</v>
      </c>
      <c r="B5" s="4"/>
      <c r="C5" s="4"/>
      <c r="D5" s="4"/>
    </row>
    <row r="6" spans="1:4" x14ac:dyDescent="0.25">
      <c r="A6" s="2" t="s">
        <v>174</v>
      </c>
      <c r="B6" s="6">
        <v>6823</v>
      </c>
      <c r="C6" s="6">
        <v>6355</v>
      </c>
      <c r="D6" s="6">
        <v>4862</v>
      </c>
    </row>
    <row r="7" spans="1:4" x14ac:dyDescent="0.25">
      <c r="A7" s="2" t="s">
        <v>175</v>
      </c>
      <c r="B7" s="6">
        <v>25025</v>
      </c>
      <c r="C7" s="6">
        <v>25298</v>
      </c>
      <c r="D7" s="6">
        <v>25186</v>
      </c>
    </row>
    <row r="8" spans="1:4" x14ac:dyDescent="0.25">
      <c r="A8" s="2" t="s">
        <v>176</v>
      </c>
      <c r="B8" s="4">
        <v>634</v>
      </c>
      <c r="C8" s="4">
        <v>183</v>
      </c>
      <c r="D8" s="4">
        <v>114</v>
      </c>
    </row>
    <row r="9" spans="1:4" x14ac:dyDescent="0.25">
      <c r="A9" s="2" t="s">
        <v>177</v>
      </c>
      <c r="B9" s="6">
        <v>79356</v>
      </c>
      <c r="C9" s="6">
        <v>-76887</v>
      </c>
      <c r="D9" s="6">
        <v>-74544</v>
      </c>
    </row>
    <row r="10" spans="1:4" ht="30" x14ac:dyDescent="0.25">
      <c r="A10" s="2" t="s">
        <v>178</v>
      </c>
      <c r="B10" s="4">
        <v>-15</v>
      </c>
      <c r="C10" s="6">
        <v>-4403</v>
      </c>
      <c r="D10" s="6">
        <v>-23886</v>
      </c>
    </row>
    <row r="11" spans="1:4" ht="30" x14ac:dyDescent="0.25">
      <c r="A11" s="3" t="s">
        <v>179</v>
      </c>
      <c r="B11" s="4"/>
      <c r="C11" s="4"/>
      <c r="D11" s="4"/>
    </row>
    <row r="12" spans="1:4" x14ac:dyDescent="0.25">
      <c r="A12" s="2" t="s">
        <v>180</v>
      </c>
      <c r="B12" s="4">
        <v>658</v>
      </c>
      <c r="C12" s="6">
        <v>-8926</v>
      </c>
      <c r="D12" s="6">
        <v>-11943</v>
      </c>
    </row>
    <row r="13" spans="1:4" x14ac:dyDescent="0.25">
      <c r="A13" s="2" t="s">
        <v>44</v>
      </c>
      <c r="B13" s="6">
        <v>-4836</v>
      </c>
      <c r="C13" s="6">
        <v>6980</v>
      </c>
      <c r="D13" s="6">
        <v>27890</v>
      </c>
    </row>
    <row r="14" spans="1:4" x14ac:dyDescent="0.25">
      <c r="A14" s="2" t="s">
        <v>181</v>
      </c>
      <c r="B14" s="6">
        <v>14434</v>
      </c>
      <c r="C14" s="6">
        <v>-1571</v>
      </c>
      <c r="D14" s="6">
        <v>-1838</v>
      </c>
    </row>
    <row r="15" spans="1:4" x14ac:dyDescent="0.25">
      <c r="A15" s="2" t="s">
        <v>55</v>
      </c>
      <c r="B15" s="6">
        <v>3378</v>
      </c>
      <c r="C15" s="4">
        <v>-358</v>
      </c>
      <c r="D15" s="6">
        <v>-1214</v>
      </c>
    </row>
    <row r="16" spans="1:4" x14ac:dyDescent="0.25">
      <c r="A16" s="2" t="s">
        <v>57</v>
      </c>
      <c r="B16" s="6">
        <v>3813</v>
      </c>
      <c r="C16" s="6">
        <v>-7581</v>
      </c>
      <c r="D16" s="6">
        <v>3089</v>
      </c>
    </row>
    <row r="17" spans="1:4" x14ac:dyDescent="0.25">
      <c r="A17" s="2" t="s">
        <v>182</v>
      </c>
      <c r="B17" s="6">
        <v>-2955</v>
      </c>
      <c r="C17" s="6">
        <v>2166</v>
      </c>
      <c r="D17" s="6">
        <v>3622</v>
      </c>
    </row>
    <row r="18" spans="1:4" x14ac:dyDescent="0.25">
      <c r="A18" s="2" t="s">
        <v>183</v>
      </c>
      <c r="B18" s="6">
        <v>-201975</v>
      </c>
      <c r="C18" s="6">
        <v>207650</v>
      </c>
      <c r="D18" s="6">
        <v>132108</v>
      </c>
    </row>
    <row r="19" spans="1:4" ht="30" x14ac:dyDescent="0.25">
      <c r="A19" s="2" t="s">
        <v>184</v>
      </c>
      <c r="B19" s="6">
        <v>54423</v>
      </c>
      <c r="C19" s="6">
        <v>29166</v>
      </c>
      <c r="D19" s="6">
        <v>11701</v>
      </c>
    </row>
    <row r="20" spans="1:4" x14ac:dyDescent="0.25">
      <c r="A20" s="3" t="s">
        <v>185</v>
      </c>
      <c r="B20" s="4"/>
      <c r="C20" s="4"/>
      <c r="D20" s="4"/>
    </row>
    <row r="21" spans="1:4" ht="30" x14ac:dyDescent="0.25">
      <c r="A21" s="2" t="s">
        <v>186</v>
      </c>
      <c r="B21" s="6">
        <v>-1877</v>
      </c>
      <c r="C21" s="6">
        <v>-10544</v>
      </c>
      <c r="D21" s="6">
        <v>-7405</v>
      </c>
    </row>
    <row r="22" spans="1:4" x14ac:dyDescent="0.25">
      <c r="A22" s="2" t="s">
        <v>187</v>
      </c>
      <c r="B22" s="6">
        <v>-1877</v>
      </c>
      <c r="C22" s="6">
        <v>-10544</v>
      </c>
      <c r="D22" s="6">
        <v>-7405</v>
      </c>
    </row>
    <row r="23" spans="1:4" x14ac:dyDescent="0.25">
      <c r="A23" s="3" t="s">
        <v>188</v>
      </c>
      <c r="B23" s="4"/>
      <c r="C23" s="4"/>
      <c r="D23" s="4"/>
    </row>
    <row r="24" spans="1:4" ht="30" x14ac:dyDescent="0.25">
      <c r="A24" s="2" t="s">
        <v>178</v>
      </c>
      <c r="B24" s="4">
        <v>15</v>
      </c>
      <c r="C24" s="6">
        <v>4403</v>
      </c>
      <c r="D24" s="6">
        <v>23886</v>
      </c>
    </row>
    <row r="25" spans="1:4" x14ac:dyDescent="0.25">
      <c r="A25" s="2" t="s">
        <v>189</v>
      </c>
      <c r="B25" s="4">
        <v>46</v>
      </c>
      <c r="C25" s="6">
        <v>7396</v>
      </c>
      <c r="D25" s="6">
        <v>18152</v>
      </c>
    </row>
    <row r="26" spans="1:4" ht="30" x14ac:dyDescent="0.25">
      <c r="A26" s="2" t="s">
        <v>190</v>
      </c>
      <c r="B26" s="4"/>
      <c r="C26" s="4"/>
      <c r="D26" s="6">
        <v>-5000</v>
      </c>
    </row>
    <row r="27" spans="1:4" x14ac:dyDescent="0.25">
      <c r="A27" s="2" t="s">
        <v>191</v>
      </c>
      <c r="B27" s="4">
        <v>-161</v>
      </c>
      <c r="C27" s="6">
        <v>-50160</v>
      </c>
      <c r="D27" s="4">
        <v>-379</v>
      </c>
    </row>
    <row r="28" spans="1:4" ht="30" x14ac:dyDescent="0.25">
      <c r="A28" s="2" t="s">
        <v>192</v>
      </c>
      <c r="B28" s="4"/>
      <c r="C28" s="4"/>
      <c r="D28" s="4">
        <v>41</v>
      </c>
    </row>
    <row r="29" spans="1:4" ht="30" x14ac:dyDescent="0.25">
      <c r="A29" s="2" t="s">
        <v>193</v>
      </c>
      <c r="B29" s="4">
        <v>-100</v>
      </c>
      <c r="C29" s="6">
        <v>-38361</v>
      </c>
      <c r="D29" s="6">
        <v>36700</v>
      </c>
    </row>
    <row r="30" spans="1:4" x14ac:dyDescent="0.25">
      <c r="A30" s="2" t="s">
        <v>194</v>
      </c>
      <c r="B30" s="4">
        <v>-511</v>
      </c>
      <c r="C30" s="4">
        <v>-30</v>
      </c>
      <c r="D30" s="4">
        <v>-338</v>
      </c>
    </row>
    <row r="31" spans="1:4" ht="30" x14ac:dyDescent="0.25">
      <c r="A31" s="2" t="s">
        <v>195</v>
      </c>
      <c r="B31" s="6">
        <v>51935</v>
      </c>
      <c r="C31" s="6">
        <v>-19769</v>
      </c>
      <c r="D31" s="6">
        <v>40658</v>
      </c>
    </row>
    <row r="32" spans="1:4" ht="30" x14ac:dyDescent="0.25">
      <c r="A32" s="2" t="s">
        <v>196</v>
      </c>
      <c r="B32" s="6">
        <v>176956</v>
      </c>
      <c r="C32" s="6">
        <v>196725</v>
      </c>
      <c r="D32" s="6">
        <v>156067</v>
      </c>
    </row>
    <row r="33" spans="1:4" ht="30" x14ac:dyDescent="0.25">
      <c r="A33" s="2" t="s">
        <v>197</v>
      </c>
      <c r="B33" s="6">
        <v>228891</v>
      </c>
      <c r="C33" s="6">
        <v>176956</v>
      </c>
      <c r="D33" s="6">
        <v>196725</v>
      </c>
    </row>
    <row r="34" spans="1:4" ht="30" x14ac:dyDescent="0.25">
      <c r="A34" s="3" t="s">
        <v>198</v>
      </c>
      <c r="B34" s="4"/>
      <c r="C34" s="4"/>
      <c r="D34" s="4"/>
    </row>
    <row r="35" spans="1:4" x14ac:dyDescent="0.25">
      <c r="A35" s="2" t="s">
        <v>199</v>
      </c>
      <c r="B35" s="6">
        <v>-1742</v>
      </c>
      <c r="C35" s="6">
        <v>-1531</v>
      </c>
      <c r="D35" s="6">
        <v>-1923</v>
      </c>
    </row>
    <row r="36" spans="1:4" x14ac:dyDescent="0.25">
      <c r="A36" s="2" t="s">
        <v>200</v>
      </c>
      <c r="B36" s="4">
        <v>754</v>
      </c>
      <c r="C36" s="4">
        <v>87</v>
      </c>
      <c r="D36" s="6">
        <v>4403</v>
      </c>
    </row>
    <row r="37" spans="1:4" ht="30" x14ac:dyDescent="0.25">
      <c r="A37" s="3" t="s">
        <v>201</v>
      </c>
      <c r="B37" s="4"/>
      <c r="C37" s="4"/>
      <c r="D37" s="4"/>
    </row>
    <row r="38" spans="1:4" ht="60" x14ac:dyDescent="0.25">
      <c r="A38" s="2" t="s">
        <v>202</v>
      </c>
      <c r="B38" s="4"/>
      <c r="C38" s="7">
        <v>14000</v>
      </c>
      <c r="D38" s="4"/>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9"/>
  <sheetViews>
    <sheetView showGridLines="0" workbookViewId="0"/>
  </sheetViews>
  <sheetFormatPr defaultRowHeight="15" x14ac:dyDescent="0.25"/>
  <cols>
    <col min="1" max="1" width="36.5703125" bestFit="1" customWidth="1"/>
    <col min="2" max="2" width="16.7109375" customWidth="1"/>
    <col min="3" max="3" width="13.85546875" customWidth="1"/>
    <col min="4" max="4" width="6.140625" customWidth="1"/>
    <col min="5" max="5" width="13.85546875" customWidth="1"/>
    <col min="6" max="6" width="6.140625" customWidth="1"/>
    <col min="7" max="7" width="13.85546875" customWidth="1"/>
    <col min="8" max="8" width="6.140625" customWidth="1"/>
    <col min="9" max="9" width="16.7109375" customWidth="1"/>
    <col min="10" max="10" width="15.140625" customWidth="1"/>
    <col min="11" max="11" width="8.140625" customWidth="1"/>
    <col min="12" max="12" width="13.85546875" customWidth="1"/>
    <col min="13" max="13" width="8.140625" customWidth="1"/>
    <col min="14" max="14" width="15.140625" customWidth="1"/>
    <col min="15" max="15" width="8.140625" customWidth="1"/>
    <col min="16" max="16" width="16.7109375" customWidth="1"/>
    <col min="17" max="17" width="15.140625" customWidth="1"/>
    <col min="18" max="18" width="8.140625" customWidth="1"/>
    <col min="19" max="19" width="15.140625" customWidth="1"/>
    <col min="20" max="20" width="8.140625" customWidth="1"/>
    <col min="21" max="21" width="13.85546875" customWidth="1"/>
    <col min="22" max="22" width="8.140625" customWidth="1"/>
    <col min="23" max="24" width="16.7109375" customWidth="1"/>
    <col min="25" max="25" width="15.140625" customWidth="1"/>
    <col min="26" max="26" width="7" customWidth="1"/>
  </cols>
  <sheetData>
    <row r="1" spans="1:26" ht="15" customHeight="1" x14ac:dyDescent="0.25">
      <c r="A1" s="1" t="s">
        <v>1545</v>
      </c>
      <c r="B1" s="8" t="s">
        <v>84</v>
      </c>
      <c r="C1" s="8"/>
      <c r="D1" s="8"/>
      <c r="E1" s="8"/>
      <c r="F1" s="8"/>
      <c r="G1" s="8"/>
      <c r="H1" s="8"/>
      <c r="I1" s="8"/>
      <c r="J1" s="8"/>
      <c r="K1" s="8"/>
      <c r="L1" s="8"/>
      <c r="M1" s="8"/>
      <c r="N1" s="8"/>
      <c r="O1" s="8"/>
      <c r="P1" s="8"/>
      <c r="Q1" s="8"/>
      <c r="R1" s="8"/>
      <c r="S1" s="8"/>
      <c r="T1" s="8"/>
      <c r="U1" s="8"/>
      <c r="V1" s="8"/>
      <c r="W1" s="8" t="s">
        <v>1</v>
      </c>
      <c r="X1" s="8"/>
      <c r="Y1" s="8"/>
      <c r="Z1" s="8"/>
    </row>
    <row r="2" spans="1:26" ht="30" x14ac:dyDescent="0.25">
      <c r="A2" s="1" t="s">
        <v>83</v>
      </c>
      <c r="B2" s="1" t="s">
        <v>2</v>
      </c>
      <c r="C2" s="8" t="s">
        <v>29</v>
      </c>
      <c r="D2" s="8"/>
      <c r="E2" s="8" t="s">
        <v>30</v>
      </c>
      <c r="F2" s="8"/>
      <c r="G2" s="8" t="s">
        <v>31</v>
      </c>
      <c r="H2" s="8"/>
      <c r="I2" s="1" t="s">
        <v>32</v>
      </c>
      <c r="J2" s="8" t="s">
        <v>33</v>
      </c>
      <c r="K2" s="8"/>
      <c r="L2" s="8" t="s">
        <v>34</v>
      </c>
      <c r="M2" s="8"/>
      <c r="N2" s="8" t="s">
        <v>35</v>
      </c>
      <c r="O2" s="8"/>
      <c r="P2" s="1" t="s">
        <v>36</v>
      </c>
      <c r="Q2" s="8" t="s">
        <v>37</v>
      </c>
      <c r="R2" s="8"/>
      <c r="S2" s="8" t="s">
        <v>38</v>
      </c>
      <c r="T2" s="8"/>
      <c r="U2" s="8" t="s">
        <v>39</v>
      </c>
      <c r="V2" s="8"/>
      <c r="W2" s="1" t="s">
        <v>2</v>
      </c>
      <c r="X2" s="1" t="s">
        <v>32</v>
      </c>
      <c r="Y2" s="8" t="s">
        <v>36</v>
      </c>
      <c r="Z2" s="8"/>
    </row>
    <row r="3" spans="1:26" ht="30" x14ac:dyDescent="0.25">
      <c r="A3" s="3" t="s">
        <v>1540</v>
      </c>
      <c r="B3" s="4"/>
      <c r="C3" s="4"/>
      <c r="D3" s="4"/>
      <c r="E3" s="4"/>
      <c r="F3" s="4"/>
      <c r="G3" s="4"/>
      <c r="H3" s="4"/>
      <c r="I3" s="4"/>
      <c r="J3" s="4"/>
      <c r="K3" s="4"/>
      <c r="L3" s="4"/>
      <c r="M3" s="4"/>
      <c r="N3" s="4"/>
      <c r="O3" s="4"/>
      <c r="P3" s="4"/>
      <c r="Q3" s="4"/>
      <c r="R3" s="4"/>
      <c r="S3" s="4"/>
      <c r="T3" s="4"/>
      <c r="U3" s="4"/>
      <c r="V3" s="4"/>
      <c r="W3" s="4"/>
      <c r="X3" s="4"/>
      <c r="Y3" s="4"/>
      <c r="Z3" s="4"/>
    </row>
    <row r="4" spans="1:26" x14ac:dyDescent="0.25">
      <c r="A4" s="2" t="s">
        <v>85</v>
      </c>
      <c r="B4" s="7">
        <v>83861</v>
      </c>
      <c r="C4" s="7">
        <v>18342</v>
      </c>
      <c r="D4" s="4"/>
      <c r="E4" s="7">
        <v>374408</v>
      </c>
      <c r="F4" s="4"/>
      <c r="G4" s="7">
        <v>28157</v>
      </c>
      <c r="H4" s="4"/>
      <c r="I4" s="7">
        <v>18764</v>
      </c>
      <c r="J4" s="7">
        <v>16122</v>
      </c>
      <c r="K4" s="4"/>
      <c r="L4" s="7">
        <v>16274</v>
      </c>
      <c r="M4" s="4"/>
      <c r="N4" s="7">
        <v>21094</v>
      </c>
      <c r="O4" s="4"/>
      <c r="P4" s="7">
        <v>66515</v>
      </c>
      <c r="Q4" s="7">
        <v>18027</v>
      </c>
      <c r="R4" s="4"/>
      <c r="S4" s="7">
        <v>10752</v>
      </c>
      <c r="T4" s="4"/>
      <c r="U4" s="7">
        <v>6672</v>
      </c>
      <c r="V4" s="4"/>
      <c r="W4" s="7">
        <v>504768</v>
      </c>
      <c r="X4" s="7">
        <v>72254</v>
      </c>
      <c r="Y4" s="7">
        <v>101966</v>
      </c>
      <c r="Z4" s="4"/>
    </row>
    <row r="5" spans="1:26" x14ac:dyDescent="0.25">
      <c r="A5" s="3" t="s">
        <v>86</v>
      </c>
      <c r="B5" s="4"/>
      <c r="C5" s="4"/>
      <c r="D5" s="4"/>
      <c r="E5" s="4"/>
      <c r="F5" s="4"/>
      <c r="G5" s="4"/>
      <c r="H5" s="4"/>
      <c r="I5" s="4"/>
      <c r="J5" s="4"/>
      <c r="K5" s="4"/>
      <c r="L5" s="4"/>
      <c r="M5" s="4"/>
      <c r="N5" s="4"/>
      <c r="O5" s="4"/>
      <c r="P5" s="4"/>
      <c r="Q5" s="4"/>
      <c r="R5" s="4"/>
      <c r="S5" s="4"/>
      <c r="T5" s="4"/>
      <c r="U5" s="4"/>
      <c r="V5" s="4"/>
      <c r="W5" s="4"/>
      <c r="X5" s="4"/>
      <c r="Y5" s="4"/>
      <c r="Z5" s="4"/>
    </row>
    <row r="6" spans="1:26" ht="17.25" x14ac:dyDescent="0.25">
      <c r="A6" s="2" t="s">
        <v>87</v>
      </c>
      <c r="B6" s="4"/>
      <c r="C6" s="6">
        <v>47544</v>
      </c>
      <c r="D6" s="9" t="s">
        <v>47</v>
      </c>
      <c r="E6" s="6">
        <v>49926</v>
      </c>
      <c r="F6" s="9" t="s">
        <v>47</v>
      </c>
      <c r="G6" s="6">
        <v>47533</v>
      </c>
      <c r="H6" s="9" t="s">
        <v>47</v>
      </c>
      <c r="I6" s="4"/>
      <c r="J6" s="6">
        <v>44948</v>
      </c>
      <c r="K6" s="9" t="s">
        <v>75</v>
      </c>
      <c r="L6" s="6">
        <v>49387</v>
      </c>
      <c r="M6" s="9" t="s">
        <v>88</v>
      </c>
      <c r="N6" s="6">
        <v>47318</v>
      </c>
      <c r="O6" s="9" t="s">
        <v>88</v>
      </c>
      <c r="P6" s="4"/>
      <c r="Q6" s="6">
        <v>40571</v>
      </c>
      <c r="R6" s="9" t="s">
        <v>89</v>
      </c>
      <c r="S6" s="6">
        <v>38739</v>
      </c>
      <c r="T6" s="9" t="s">
        <v>90</v>
      </c>
      <c r="U6" s="6">
        <v>34276</v>
      </c>
      <c r="V6" s="9" t="s">
        <v>90</v>
      </c>
      <c r="W6" s="6">
        <v>186752</v>
      </c>
      <c r="X6" s="6">
        <v>188666</v>
      </c>
      <c r="Y6" s="6">
        <v>158715</v>
      </c>
      <c r="Z6" s="9" t="s">
        <v>91</v>
      </c>
    </row>
    <row r="7" spans="1:26" ht="17.25" x14ac:dyDescent="0.25">
      <c r="A7" s="2" t="s">
        <v>92</v>
      </c>
      <c r="B7" s="4"/>
      <c r="C7" s="6">
        <v>22562</v>
      </c>
      <c r="D7" s="9" t="s">
        <v>47</v>
      </c>
      <c r="E7" s="6">
        <v>18675</v>
      </c>
      <c r="F7" s="9" t="s">
        <v>47</v>
      </c>
      <c r="G7" s="6">
        <v>22057</v>
      </c>
      <c r="H7" s="9" t="s">
        <v>47</v>
      </c>
      <c r="I7" s="4"/>
      <c r="J7" s="6">
        <v>17718</v>
      </c>
      <c r="K7" s="9" t="s">
        <v>75</v>
      </c>
      <c r="L7" s="6">
        <v>15424</v>
      </c>
      <c r="M7" s="9" t="s">
        <v>88</v>
      </c>
      <c r="N7" s="6">
        <v>17772</v>
      </c>
      <c r="O7" s="9" t="s">
        <v>88</v>
      </c>
      <c r="P7" s="4"/>
      <c r="Q7" s="6">
        <v>14881</v>
      </c>
      <c r="R7" s="9" t="s">
        <v>89</v>
      </c>
      <c r="S7" s="6">
        <v>12718</v>
      </c>
      <c r="T7" s="9" t="s">
        <v>90</v>
      </c>
      <c r="U7" s="6">
        <v>14349</v>
      </c>
      <c r="V7" s="9" t="s">
        <v>90</v>
      </c>
      <c r="W7" s="6">
        <v>79951</v>
      </c>
      <c r="X7" s="6">
        <v>67750</v>
      </c>
      <c r="Y7" s="6">
        <v>63268</v>
      </c>
      <c r="Z7" s="4"/>
    </row>
    <row r="8" spans="1:26" ht="30" x14ac:dyDescent="0.25">
      <c r="A8" s="2" t="s">
        <v>298</v>
      </c>
      <c r="B8" s="4"/>
      <c r="C8" s="6">
        <v>9182</v>
      </c>
      <c r="D8" s="9" t="s">
        <v>94</v>
      </c>
      <c r="E8" s="6">
        <v>8253</v>
      </c>
      <c r="F8" s="9" t="s">
        <v>94</v>
      </c>
      <c r="G8" s="6">
        <v>1031</v>
      </c>
      <c r="H8" s="9" t="s">
        <v>94</v>
      </c>
      <c r="I8" s="4"/>
      <c r="J8" s="6">
        <v>1343</v>
      </c>
      <c r="K8" s="4"/>
      <c r="L8" s="4">
        <v>588</v>
      </c>
      <c r="M8" s="4"/>
      <c r="N8" s="4"/>
      <c r="O8" s="4"/>
      <c r="P8" s="4"/>
      <c r="Q8" s="4"/>
      <c r="R8" s="4"/>
      <c r="S8" s="4"/>
      <c r="T8" s="4"/>
      <c r="U8" s="4"/>
      <c r="V8" s="4"/>
      <c r="W8" s="6">
        <v>33963</v>
      </c>
      <c r="X8" s="6">
        <v>3714</v>
      </c>
      <c r="Y8" s="4">
        <v>0</v>
      </c>
      <c r="Z8" s="4"/>
    </row>
    <row r="9" spans="1:26" x14ac:dyDescent="0.25">
      <c r="A9" s="2" t="s">
        <v>95</v>
      </c>
      <c r="B9" s="6">
        <v>73903</v>
      </c>
      <c r="C9" s="6">
        <v>79288</v>
      </c>
      <c r="D9" s="4"/>
      <c r="E9" s="6">
        <v>76854</v>
      </c>
      <c r="F9" s="4"/>
      <c r="G9" s="6">
        <v>70621</v>
      </c>
      <c r="H9" s="4"/>
      <c r="I9" s="6">
        <v>65632</v>
      </c>
      <c r="J9" s="6">
        <v>64009</v>
      </c>
      <c r="K9" s="4"/>
      <c r="L9" s="6">
        <v>65399</v>
      </c>
      <c r="M9" s="4"/>
      <c r="N9" s="6">
        <v>65090</v>
      </c>
      <c r="O9" s="4"/>
      <c r="P9" s="6">
        <v>66449</v>
      </c>
      <c r="Q9" s="6">
        <v>55452</v>
      </c>
      <c r="R9" s="4"/>
      <c r="S9" s="6">
        <v>51457</v>
      </c>
      <c r="T9" s="4"/>
      <c r="U9" s="6">
        <v>48625</v>
      </c>
      <c r="V9" s="4"/>
      <c r="W9" s="6">
        <v>300666</v>
      </c>
      <c r="X9" s="6">
        <v>260130</v>
      </c>
      <c r="Y9" s="6">
        <v>221983</v>
      </c>
      <c r="Z9" s="4"/>
    </row>
    <row r="10" spans="1:26" x14ac:dyDescent="0.25">
      <c r="A10" s="2" t="s">
        <v>96</v>
      </c>
      <c r="B10" s="6">
        <v>9958</v>
      </c>
      <c r="C10" s="6">
        <v>-60946</v>
      </c>
      <c r="D10" s="4"/>
      <c r="E10" s="6">
        <v>297554</v>
      </c>
      <c r="F10" s="4"/>
      <c r="G10" s="6">
        <v>-42464</v>
      </c>
      <c r="H10" s="4"/>
      <c r="I10" s="6">
        <v>-46868</v>
      </c>
      <c r="J10" s="6">
        <v>-47887</v>
      </c>
      <c r="K10" s="4"/>
      <c r="L10" s="6">
        <v>-49125</v>
      </c>
      <c r="M10" s="4"/>
      <c r="N10" s="6">
        <v>-43996</v>
      </c>
      <c r="O10" s="4"/>
      <c r="P10" s="4">
        <v>66</v>
      </c>
      <c r="Q10" s="6">
        <v>-37425</v>
      </c>
      <c r="R10" s="4"/>
      <c r="S10" s="6">
        <v>-40705</v>
      </c>
      <c r="T10" s="4"/>
      <c r="U10" s="6">
        <v>-41953</v>
      </c>
      <c r="V10" s="4"/>
      <c r="W10" s="6">
        <v>204102</v>
      </c>
      <c r="X10" s="6">
        <v>-187876</v>
      </c>
      <c r="Y10" s="6">
        <v>-120017</v>
      </c>
      <c r="Z10" s="4"/>
    </row>
    <row r="11" spans="1:26" x14ac:dyDescent="0.25">
      <c r="A11" s="2" t="s">
        <v>97</v>
      </c>
      <c r="B11" s="4"/>
      <c r="C11" s="4">
        <v>47</v>
      </c>
      <c r="D11" s="4"/>
      <c r="E11" s="4">
        <v>57</v>
      </c>
      <c r="F11" s="4"/>
      <c r="G11" s="4">
        <v>61</v>
      </c>
      <c r="H11" s="4"/>
      <c r="I11" s="4"/>
      <c r="J11" s="4">
        <v>35</v>
      </c>
      <c r="K11" s="4"/>
      <c r="L11" s="4">
        <v>20</v>
      </c>
      <c r="M11" s="4"/>
      <c r="N11" s="4">
        <v>22</v>
      </c>
      <c r="O11" s="4"/>
      <c r="P11" s="4"/>
      <c r="Q11" s="4">
        <v>5</v>
      </c>
      <c r="R11" s="4"/>
      <c r="S11" s="4">
        <v>6</v>
      </c>
      <c r="T11" s="4"/>
      <c r="U11" s="4">
        <v>9</v>
      </c>
      <c r="V11" s="4"/>
      <c r="W11" s="4">
        <v>330</v>
      </c>
      <c r="X11" s="4">
        <v>141</v>
      </c>
      <c r="Y11" s="4">
        <v>26</v>
      </c>
      <c r="Z11" s="4"/>
    </row>
    <row r="12" spans="1:26" ht="30" x14ac:dyDescent="0.25">
      <c r="A12" s="2" t="s">
        <v>983</v>
      </c>
      <c r="B12" s="4"/>
      <c r="C12" s="6">
        <v>-60899</v>
      </c>
      <c r="D12" s="4"/>
      <c r="E12" s="6">
        <v>297611</v>
      </c>
      <c r="F12" s="4"/>
      <c r="G12" s="6">
        <v>-42403</v>
      </c>
      <c r="H12" s="4"/>
      <c r="I12" s="4"/>
      <c r="J12" s="6">
        <v>-47852</v>
      </c>
      <c r="K12" s="4"/>
      <c r="L12" s="6">
        <v>-49105</v>
      </c>
      <c r="M12" s="4"/>
      <c r="N12" s="6">
        <v>-43974</v>
      </c>
      <c r="O12" s="4"/>
      <c r="P12" s="4"/>
      <c r="Q12" s="6">
        <v>-37420</v>
      </c>
      <c r="R12" s="4"/>
      <c r="S12" s="6">
        <v>-40699</v>
      </c>
      <c r="T12" s="4"/>
      <c r="U12" s="6">
        <v>-41944</v>
      </c>
      <c r="V12" s="4"/>
      <c r="W12" s="6">
        <v>204432</v>
      </c>
      <c r="X12" s="6">
        <v>-187735</v>
      </c>
      <c r="Y12" s="6">
        <v>-119991</v>
      </c>
      <c r="Z12" s="4"/>
    </row>
    <row r="13" spans="1:26" ht="17.25" x14ac:dyDescent="0.25">
      <c r="A13" s="2" t="s">
        <v>99</v>
      </c>
      <c r="B13" s="4"/>
      <c r="C13" s="6">
        <v>-23328</v>
      </c>
      <c r="D13" s="9" t="s">
        <v>100</v>
      </c>
      <c r="E13" s="6">
        <v>109878</v>
      </c>
      <c r="F13" s="9" t="s">
        <v>100</v>
      </c>
      <c r="G13" s="6">
        <v>-15938</v>
      </c>
      <c r="H13" s="9" t="s">
        <v>100</v>
      </c>
      <c r="I13" s="4"/>
      <c r="J13" s="6">
        <v>-16447</v>
      </c>
      <c r="K13" s="4"/>
      <c r="L13" s="6">
        <v>-17734</v>
      </c>
      <c r="M13" s="9" t="s">
        <v>101</v>
      </c>
      <c r="N13" s="6">
        <v>-15921</v>
      </c>
      <c r="O13" s="9" t="s">
        <v>101</v>
      </c>
      <c r="P13" s="4"/>
      <c r="Q13" s="6">
        <v>-15197</v>
      </c>
      <c r="R13" s="9" t="s">
        <v>102</v>
      </c>
      <c r="S13" s="6">
        <v>-16743</v>
      </c>
      <c r="T13" s="9" t="s">
        <v>103</v>
      </c>
      <c r="U13" s="6">
        <v>-16986</v>
      </c>
      <c r="V13" s="9" t="s">
        <v>103</v>
      </c>
      <c r="W13" s="6">
        <v>74349</v>
      </c>
      <c r="X13" s="6">
        <v>-67995</v>
      </c>
      <c r="Y13" s="6">
        <v>-48246</v>
      </c>
      <c r="Z13" s="4"/>
    </row>
    <row r="14" spans="1:26" x14ac:dyDescent="0.25">
      <c r="A14" s="2" t="s">
        <v>104</v>
      </c>
      <c r="B14" s="6">
        <v>6386</v>
      </c>
      <c r="C14" s="6">
        <v>-37571</v>
      </c>
      <c r="D14" s="4"/>
      <c r="E14" s="6">
        <v>187733</v>
      </c>
      <c r="F14" s="4"/>
      <c r="G14" s="6">
        <v>-26465</v>
      </c>
      <c r="H14" s="4"/>
      <c r="I14" s="6">
        <v>-28911</v>
      </c>
      <c r="J14" s="6">
        <v>-31405</v>
      </c>
      <c r="K14" s="4"/>
      <c r="L14" s="6">
        <v>-31371</v>
      </c>
      <c r="M14" s="4"/>
      <c r="N14" s="6">
        <v>-28053</v>
      </c>
      <c r="O14" s="4"/>
      <c r="P14" s="4">
        <v>-608</v>
      </c>
      <c r="Q14" s="6">
        <v>-22223</v>
      </c>
      <c r="R14" s="4"/>
      <c r="S14" s="6">
        <v>-23956</v>
      </c>
      <c r="T14" s="4"/>
      <c r="U14" s="6">
        <v>-24958</v>
      </c>
      <c r="V14" s="4"/>
      <c r="W14" s="6">
        <v>130083</v>
      </c>
      <c r="X14" s="6">
        <v>-119740</v>
      </c>
      <c r="Y14" s="6">
        <v>-71745</v>
      </c>
      <c r="Z14" s="4"/>
    </row>
    <row r="15" spans="1:26" x14ac:dyDescent="0.25">
      <c r="A15" s="3" t="s">
        <v>1268</v>
      </c>
      <c r="B15" s="4"/>
      <c r="C15" s="4"/>
      <c r="D15" s="4"/>
      <c r="E15" s="4"/>
      <c r="F15" s="4"/>
      <c r="G15" s="4"/>
      <c r="H15" s="4"/>
      <c r="I15" s="4"/>
      <c r="J15" s="4"/>
      <c r="K15" s="4"/>
      <c r="L15" s="4"/>
      <c r="M15" s="4"/>
      <c r="N15" s="4"/>
      <c r="O15" s="4"/>
      <c r="P15" s="4"/>
      <c r="Q15" s="4"/>
      <c r="R15" s="4"/>
      <c r="S15" s="4"/>
      <c r="T15" s="4"/>
      <c r="U15" s="4"/>
      <c r="V15" s="4"/>
      <c r="W15" s="4"/>
      <c r="X15" s="4"/>
      <c r="Y15" s="4"/>
      <c r="Z15" s="4"/>
    </row>
    <row r="16" spans="1:26" ht="17.25" x14ac:dyDescent="0.25">
      <c r="A16" s="2" t="s">
        <v>106</v>
      </c>
      <c r="B16" s="12">
        <v>7.0000000000000007E-2</v>
      </c>
      <c r="C16" s="12">
        <v>-0.39</v>
      </c>
      <c r="D16" s="4"/>
      <c r="E16" s="12">
        <v>1.96</v>
      </c>
      <c r="F16" s="4"/>
      <c r="G16" s="12">
        <v>-0.28000000000000003</v>
      </c>
      <c r="H16" s="4"/>
      <c r="I16" s="12">
        <v>-0.3</v>
      </c>
      <c r="J16" s="12">
        <v>-0.32</v>
      </c>
      <c r="K16" s="4"/>
      <c r="L16" s="12">
        <v>-0.32</v>
      </c>
      <c r="M16" s="4"/>
      <c r="N16" s="12">
        <v>-0.28000000000000003</v>
      </c>
      <c r="O16" s="4"/>
      <c r="P16" s="12">
        <v>-0.01</v>
      </c>
      <c r="Q16" s="12">
        <v>-0.23</v>
      </c>
      <c r="R16" s="4"/>
      <c r="S16" s="12">
        <v>-0.25</v>
      </c>
      <c r="T16" s="4"/>
      <c r="U16" s="12">
        <v>-0.26</v>
      </c>
      <c r="V16" s="4"/>
      <c r="W16" s="12">
        <v>1.36</v>
      </c>
      <c r="X16" s="12">
        <v>-1.21</v>
      </c>
      <c r="Y16" s="12">
        <v>-0.74</v>
      </c>
      <c r="Z16" s="9" t="s">
        <v>107</v>
      </c>
    </row>
    <row r="17" spans="1:26" ht="17.25" x14ac:dyDescent="0.25">
      <c r="A17" s="2" t="s">
        <v>108</v>
      </c>
      <c r="B17" s="12">
        <v>7.0000000000000007E-2</v>
      </c>
      <c r="C17" s="12">
        <v>-0.39</v>
      </c>
      <c r="D17" s="4"/>
      <c r="E17" s="12">
        <v>1.93</v>
      </c>
      <c r="F17" s="4"/>
      <c r="G17" s="12">
        <v>-0.28000000000000003</v>
      </c>
      <c r="H17" s="4"/>
      <c r="I17" s="12">
        <v>-0.3</v>
      </c>
      <c r="J17" s="12">
        <v>-0.32</v>
      </c>
      <c r="K17" s="4"/>
      <c r="L17" s="12">
        <v>-0.32</v>
      </c>
      <c r="M17" s="4"/>
      <c r="N17" s="12">
        <v>-0.28000000000000003</v>
      </c>
      <c r="O17" s="4"/>
      <c r="P17" s="12">
        <v>-0.01</v>
      </c>
      <c r="Q17" s="12">
        <v>-0.23</v>
      </c>
      <c r="R17" s="4"/>
      <c r="S17" s="12">
        <v>-0.25</v>
      </c>
      <c r="T17" s="4"/>
      <c r="U17" s="12">
        <v>-0.26</v>
      </c>
      <c r="V17" s="4"/>
      <c r="W17" s="12">
        <v>1.34</v>
      </c>
      <c r="X17" s="12">
        <v>-1.21</v>
      </c>
      <c r="Y17" s="12">
        <v>-0.74</v>
      </c>
      <c r="Z17" s="9" t="s">
        <v>107</v>
      </c>
    </row>
    <row r="18" spans="1:26" ht="45" x14ac:dyDescent="0.25">
      <c r="A18" s="3" t="s">
        <v>312</v>
      </c>
      <c r="B18" s="4"/>
      <c r="C18" s="4"/>
      <c r="D18" s="4"/>
      <c r="E18" s="4"/>
      <c r="F18" s="4"/>
      <c r="G18" s="4"/>
      <c r="H18" s="4"/>
      <c r="I18" s="4"/>
      <c r="J18" s="4"/>
      <c r="K18" s="4"/>
      <c r="L18" s="4"/>
      <c r="M18" s="4"/>
      <c r="N18" s="4"/>
      <c r="O18" s="4"/>
      <c r="P18" s="4"/>
      <c r="Q18" s="4"/>
      <c r="R18" s="4"/>
      <c r="S18" s="4"/>
      <c r="T18" s="4"/>
      <c r="U18" s="4"/>
      <c r="V18" s="4"/>
      <c r="W18" s="4"/>
      <c r="X18" s="4"/>
      <c r="Y18" s="4"/>
      <c r="Z18" s="4"/>
    </row>
    <row r="19" spans="1:26" ht="17.25" x14ac:dyDescent="0.25">
      <c r="A19" s="2" t="s">
        <v>106</v>
      </c>
      <c r="B19" s="4"/>
      <c r="C19" s="6">
        <v>95689798</v>
      </c>
      <c r="D19" s="4"/>
      <c r="E19" s="6">
        <v>95679451</v>
      </c>
      <c r="F19" s="4"/>
      <c r="G19" s="6">
        <v>95675682</v>
      </c>
      <c r="H19" s="4"/>
      <c r="I19" s="4"/>
      <c r="J19" s="6">
        <v>99397054</v>
      </c>
      <c r="K19" s="9" t="s">
        <v>110</v>
      </c>
      <c r="L19" s="6">
        <v>99354189</v>
      </c>
      <c r="M19" s="9" t="s">
        <v>111</v>
      </c>
      <c r="N19" s="6">
        <v>98923908</v>
      </c>
      <c r="O19" s="9" t="s">
        <v>111</v>
      </c>
      <c r="P19" s="4"/>
      <c r="Q19" s="6">
        <v>97793262</v>
      </c>
      <c r="R19" s="9" t="s">
        <v>112</v>
      </c>
      <c r="S19" s="6">
        <v>96569081</v>
      </c>
      <c r="T19" s="9" t="s">
        <v>113</v>
      </c>
      <c r="U19" s="6">
        <v>95162411</v>
      </c>
      <c r="V19" s="9" t="s">
        <v>113</v>
      </c>
      <c r="W19" s="6">
        <v>95687940</v>
      </c>
      <c r="X19" s="6">
        <v>98602099</v>
      </c>
      <c r="Y19" s="6">
        <v>96964661</v>
      </c>
      <c r="Z19" s="9" t="s">
        <v>107</v>
      </c>
    </row>
    <row r="20" spans="1:26" ht="17.25" x14ac:dyDescent="0.25">
      <c r="A20" s="2" t="s">
        <v>108</v>
      </c>
      <c r="B20" s="4"/>
      <c r="C20" s="6">
        <v>95689798</v>
      </c>
      <c r="D20" s="4"/>
      <c r="E20" s="6">
        <v>97029115</v>
      </c>
      <c r="F20" s="4"/>
      <c r="G20" s="6">
        <v>95675682</v>
      </c>
      <c r="H20" s="4"/>
      <c r="I20" s="4"/>
      <c r="J20" s="6">
        <v>99397054</v>
      </c>
      <c r="K20" s="9" t="s">
        <v>110</v>
      </c>
      <c r="L20" s="6">
        <v>99354189</v>
      </c>
      <c r="M20" s="9" t="s">
        <v>111</v>
      </c>
      <c r="N20" s="6">
        <v>98923908</v>
      </c>
      <c r="O20" s="9" t="s">
        <v>111</v>
      </c>
      <c r="P20" s="4"/>
      <c r="Q20" s="6">
        <v>97793262</v>
      </c>
      <c r="R20" s="9" t="s">
        <v>112</v>
      </c>
      <c r="S20" s="6">
        <v>96569081</v>
      </c>
      <c r="T20" s="9" t="s">
        <v>113</v>
      </c>
      <c r="U20" s="6">
        <v>95162411</v>
      </c>
      <c r="V20" s="9" t="s">
        <v>113</v>
      </c>
      <c r="W20" s="6">
        <v>96845664</v>
      </c>
      <c r="X20" s="6">
        <v>98602099</v>
      </c>
      <c r="Y20" s="6">
        <v>96964661</v>
      </c>
      <c r="Z20" s="9" t="s">
        <v>107</v>
      </c>
    </row>
    <row r="21" spans="1:26" ht="30" x14ac:dyDescent="0.25">
      <c r="A21" s="3" t="s">
        <v>313</v>
      </c>
      <c r="B21" s="4"/>
      <c r="C21" s="4"/>
      <c r="D21" s="4"/>
      <c r="E21" s="4"/>
      <c r="F21" s="4"/>
      <c r="G21" s="4"/>
      <c r="H21" s="4"/>
      <c r="I21" s="4"/>
      <c r="J21" s="4"/>
      <c r="K21" s="4"/>
      <c r="L21" s="4"/>
      <c r="M21" s="4"/>
      <c r="N21" s="4"/>
      <c r="O21" s="4"/>
      <c r="P21" s="4"/>
      <c r="Q21" s="4"/>
      <c r="R21" s="4"/>
      <c r="S21" s="4"/>
      <c r="T21" s="4"/>
      <c r="U21" s="4"/>
      <c r="V21" s="4"/>
      <c r="W21" s="4"/>
      <c r="X21" s="4"/>
      <c r="Y21" s="4"/>
      <c r="Z21" s="4"/>
    </row>
    <row r="22" spans="1:26" ht="30" x14ac:dyDescent="0.25">
      <c r="A22" s="2" t="s">
        <v>116</v>
      </c>
      <c r="B22" s="4"/>
      <c r="C22" s="4">
        <v>-316</v>
      </c>
      <c r="D22" s="4"/>
      <c r="E22" s="4">
        <v>-543</v>
      </c>
      <c r="F22" s="4"/>
      <c r="G22" s="4">
        <v>34</v>
      </c>
      <c r="H22" s="4"/>
      <c r="I22" s="4"/>
      <c r="J22" s="4">
        <v>282</v>
      </c>
      <c r="K22" s="4"/>
      <c r="L22" s="4">
        <v>-319</v>
      </c>
      <c r="M22" s="4"/>
      <c r="N22" s="4">
        <v>184</v>
      </c>
      <c r="O22" s="4"/>
      <c r="P22" s="4"/>
      <c r="Q22" s="4">
        <v>-363</v>
      </c>
      <c r="R22" s="4"/>
      <c r="S22" s="4">
        <v>-7</v>
      </c>
      <c r="T22" s="4"/>
      <c r="U22" s="4">
        <v>11</v>
      </c>
      <c r="V22" s="4"/>
      <c r="W22" s="4">
        <v>-703</v>
      </c>
      <c r="X22" s="4">
        <v>-46</v>
      </c>
      <c r="Y22" s="4">
        <v>-725</v>
      </c>
      <c r="Z22" s="4"/>
    </row>
    <row r="23" spans="1:26" x14ac:dyDescent="0.25">
      <c r="A23" s="2" t="s">
        <v>117</v>
      </c>
      <c r="B23" s="4"/>
      <c r="C23" s="6">
        <v>-37887</v>
      </c>
      <c r="D23" s="4"/>
      <c r="E23" s="6">
        <v>187190</v>
      </c>
      <c r="F23" s="4"/>
      <c r="G23" s="6">
        <v>-26431</v>
      </c>
      <c r="H23" s="4"/>
      <c r="I23" s="4"/>
      <c r="J23" s="6">
        <v>-31123</v>
      </c>
      <c r="K23" s="4"/>
      <c r="L23" s="6">
        <v>-31690</v>
      </c>
      <c r="M23" s="4"/>
      <c r="N23" s="6">
        <v>-27869</v>
      </c>
      <c r="O23" s="4"/>
      <c r="P23" s="4"/>
      <c r="Q23" s="6">
        <v>-22586</v>
      </c>
      <c r="R23" s="4"/>
      <c r="S23" s="6">
        <v>-23963</v>
      </c>
      <c r="T23" s="4"/>
      <c r="U23" s="6">
        <v>-24947</v>
      </c>
      <c r="V23" s="4"/>
      <c r="W23" s="6">
        <v>129380</v>
      </c>
      <c r="X23" s="6">
        <v>-119786</v>
      </c>
      <c r="Y23" s="6">
        <v>-72470</v>
      </c>
      <c r="Z23" s="4"/>
    </row>
    <row r="24" spans="1:26" x14ac:dyDescent="0.25">
      <c r="A24" s="2" t="s">
        <v>1245</v>
      </c>
      <c r="B24" s="4"/>
      <c r="C24" s="4"/>
      <c r="D24" s="4"/>
      <c r="E24" s="4"/>
      <c r="F24" s="4"/>
      <c r="G24" s="4"/>
      <c r="H24" s="4"/>
      <c r="I24" s="4"/>
      <c r="J24" s="4"/>
      <c r="K24" s="4"/>
      <c r="L24" s="4"/>
      <c r="M24" s="4"/>
      <c r="N24" s="4"/>
      <c r="O24" s="4"/>
      <c r="P24" s="4"/>
      <c r="Q24" s="4"/>
      <c r="R24" s="4"/>
      <c r="S24" s="4"/>
      <c r="T24" s="4"/>
      <c r="U24" s="4"/>
      <c r="V24" s="4"/>
      <c r="W24" s="4"/>
      <c r="X24" s="4"/>
      <c r="Y24" s="4"/>
      <c r="Z24" s="4"/>
    </row>
    <row r="25" spans="1:26" ht="30" x14ac:dyDescent="0.25">
      <c r="A25" s="3" t="s">
        <v>1540</v>
      </c>
      <c r="B25" s="4"/>
      <c r="C25" s="4"/>
      <c r="D25" s="4"/>
      <c r="E25" s="4"/>
      <c r="F25" s="4"/>
      <c r="G25" s="4"/>
      <c r="H25" s="4"/>
      <c r="I25" s="4"/>
      <c r="J25" s="4"/>
      <c r="K25" s="4"/>
      <c r="L25" s="4"/>
      <c r="M25" s="4"/>
      <c r="N25" s="4"/>
      <c r="O25" s="4"/>
      <c r="P25" s="4"/>
      <c r="Q25" s="4"/>
      <c r="R25" s="4"/>
      <c r="S25" s="4"/>
      <c r="T25" s="4"/>
      <c r="U25" s="4"/>
      <c r="V25" s="4"/>
      <c r="W25" s="4"/>
      <c r="X25" s="4"/>
      <c r="Y25" s="4"/>
      <c r="Z25" s="4"/>
    </row>
    <row r="26" spans="1:26" ht="17.25" x14ac:dyDescent="0.25">
      <c r="A26" s="2" t="s">
        <v>85</v>
      </c>
      <c r="B26" s="4"/>
      <c r="C26" s="4"/>
      <c r="D26" s="4"/>
      <c r="E26" s="4"/>
      <c r="F26" s="4"/>
      <c r="G26" s="4"/>
      <c r="H26" s="4"/>
      <c r="I26" s="4"/>
      <c r="J26" s="6">
        <v>223134</v>
      </c>
      <c r="K26" s="9" t="s">
        <v>1269</v>
      </c>
      <c r="L26" s="6">
        <v>236687</v>
      </c>
      <c r="M26" s="9" t="s">
        <v>1269</v>
      </c>
      <c r="N26" s="6">
        <v>253742</v>
      </c>
      <c r="O26" s="9" t="s">
        <v>1269</v>
      </c>
      <c r="P26" s="6">
        <v>260082</v>
      </c>
      <c r="Q26" s="6">
        <v>218893</v>
      </c>
      <c r="R26" s="9" t="s">
        <v>1269</v>
      </c>
      <c r="S26" s="6">
        <v>183587</v>
      </c>
      <c r="T26" s="9" t="s">
        <v>1269</v>
      </c>
      <c r="U26" s="6">
        <v>163714</v>
      </c>
      <c r="V26" s="9" t="s">
        <v>1269</v>
      </c>
      <c r="W26" s="4"/>
      <c r="X26" s="4"/>
      <c r="Y26" s="6">
        <v>826276</v>
      </c>
      <c r="Z26" s="9" t="s">
        <v>91</v>
      </c>
    </row>
    <row r="27" spans="1:26" x14ac:dyDescent="0.25">
      <c r="A27" s="3" t="s">
        <v>86</v>
      </c>
      <c r="B27" s="4"/>
      <c r="C27" s="4"/>
      <c r="D27" s="4"/>
      <c r="E27" s="4"/>
      <c r="F27" s="4"/>
      <c r="G27" s="4"/>
      <c r="H27" s="4"/>
      <c r="I27" s="4"/>
      <c r="J27" s="4"/>
      <c r="K27" s="4"/>
      <c r="L27" s="4"/>
      <c r="M27" s="4"/>
      <c r="N27" s="4"/>
      <c r="O27" s="4"/>
      <c r="P27" s="4"/>
      <c r="Q27" s="4"/>
      <c r="R27" s="4"/>
      <c r="S27" s="4"/>
      <c r="T27" s="4"/>
      <c r="U27" s="4"/>
      <c r="V27" s="4"/>
      <c r="W27" s="4"/>
      <c r="X27" s="4"/>
      <c r="Y27" s="4"/>
      <c r="Z27" s="4"/>
    </row>
    <row r="28" spans="1:26" ht="17.25" x14ac:dyDescent="0.25">
      <c r="A28" s="2" t="s">
        <v>87</v>
      </c>
      <c r="B28" s="4"/>
      <c r="C28" s="4"/>
      <c r="D28" s="4"/>
      <c r="E28" s="4"/>
      <c r="F28" s="4"/>
      <c r="G28" s="4"/>
      <c r="H28" s="4"/>
      <c r="I28" s="4"/>
      <c r="J28" s="6">
        <v>198890</v>
      </c>
      <c r="K28" s="9" t="s">
        <v>1270</v>
      </c>
      <c r="L28" s="6">
        <v>217364</v>
      </c>
      <c r="M28" s="9" t="s">
        <v>1271</v>
      </c>
      <c r="N28" s="6">
        <v>234110</v>
      </c>
      <c r="O28" s="9" t="s">
        <v>1271</v>
      </c>
      <c r="P28" s="4"/>
      <c r="Q28" s="6">
        <v>191183</v>
      </c>
      <c r="R28" s="9" t="s">
        <v>1272</v>
      </c>
      <c r="S28" s="6">
        <v>157740</v>
      </c>
      <c r="T28" s="9" t="s">
        <v>1273</v>
      </c>
      <c r="U28" s="6">
        <v>149073</v>
      </c>
      <c r="V28" s="9" t="s">
        <v>1273</v>
      </c>
      <c r="W28" s="4"/>
      <c r="X28" s="4"/>
      <c r="Y28" s="6">
        <v>715978</v>
      </c>
      <c r="Z28" s="9" t="s">
        <v>91</v>
      </c>
    </row>
    <row r="29" spans="1:26" ht="17.25" x14ac:dyDescent="0.25">
      <c r="A29" s="2" t="s">
        <v>92</v>
      </c>
      <c r="B29" s="4"/>
      <c r="C29" s="4"/>
      <c r="D29" s="4"/>
      <c r="E29" s="4"/>
      <c r="F29" s="4"/>
      <c r="G29" s="4"/>
      <c r="H29" s="4"/>
      <c r="I29" s="4"/>
      <c r="J29" s="6">
        <v>16492</v>
      </c>
      <c r="K29" s="9" t="s">
        <v>1270</v>
      </c>
      <c r="L29" s="6">
        <v>20043</v>
      </c>
      <c r="M29" s="9" t="s">
        <v>1271</v>
      </c>
      <c r="N29" s="6">
        <v>17288</v>
      </c>
      <c r="O29" s="9" t="s">
        <v>1271</v>
      </c>
      <c r="P29" s="4"/>
      <c r="Q29" s="6">
        <v>15482</v>
      </c>
      <c r="R29" s="9" t="s">
        <v>1272</v>
      </c>
      <c r="S29" s="6">
        <v>12618</v>
      </c>
      <c r="T29" s="9" t="s">
        <v>1273</v>
      </c>
      <c r="U29" s="6">
        <v>14240</v>
      </c>
      <c r="V29" s="9" t="s">
        <v>1273</v>
      </c>
      <c r="W29" s="4"/>
      <c r="X29" s="4"/>
      <c r="Y29" s="6">
        <v>62243</v>
      </c>
      <c r="Z29" s="9" t="s">
        <v>91</v>
      </c>
    </row>
    <row r="30" spans="1:26" ht="30" x14ac:dyDescent="0.25">
      <c r="A30" s="2" t="s">
        <v>298</v>
      </c>
      <c r="B30" s="4"/>
      <c r="C30" s="4"/>
      <c r="D30" s="4"/>
      <c r="E30" s="4"/>
      <c r="F30" s="4"/>
      <c r="G30" s="4"/>
      <c r="H30" s="4"/>
      <c r="I30" s="4"/>
      <c r="J30" s="6">
        <v>1343</v>
      </c>
      <c r="K30" s="9" t="s">
        <v>1269</v>
      </c>
      <c r="L30" s="4">
        <v>588</v>
      </c>
      <c r="M30" s="9" t="s">
        <v>1269</v>
      </c>
      <c r="N30" s="4"/>
      <c r="O30" s="4"/>
      <c r="P30" s="4"/>
      <c r="Q30" s="4"/>
      <c r="R30" s="4"/>
      <c r="S30" s="4"/>
      <c r="T30" s="4"/>
      <c r="U30" s="4"/>
      <c r="V30" s="4"/>
      <c r="W30" s="4"/>
      <c r="X30" s="4"/>
      <c r="Y30" s="4">
        <v>0</v>
      </c>
      <c r="Z30" s="9" t="s">
        <v>91</v>
      </c>
    </row>
    <row r="31" spans="1:26" ht="17.25" x14ac:dyDescent="0.25">
      <c r="A31" s="2" t="s">
        <v>95</v>
      </c>
      <c r="B31" s="4"/>
      <c r="C31" s="4"/>
      <c r="D31" s="4"/>
      <c r="E31" s="4"/>
      <c r="F31" s="4"/>
      <c r="G31" s="4"/>
      <c r="H31" s="4"/>
      <c r="I31" s="4"/>
      <c r="J31" s="6">
        <v>216725</v>
      </c>
      <c r="K31" s="9" t="s">
        <v>1269</v>
      </c>
      <c r="L31" s="6">
        <v>237995</v>
      </c>
      <c r="M31" s="9" t="s">
        <v>1269</v>
      </c>
      <c r="N31" s="6">
        <v>251398</v>
      </c>
      <c r="O31" s="9" t="s">
        <v>1269</v>
      </c>
      <c r="P31" s="6">
        <v>237885</v>
      </c>
      <c r="Q31" s="6">
        <v>206665</v>
      </c>
      <c r="R31" s="9" t="s">
        <v>1269</v>
      </c>
      <c r="S31" s="6">
        <v>170358</v>
      </c>
      <c r="T31" s="9" t="s">
        <v>1269</v>
      </c>
      <c r="U31" s="6">
        <v>163313</v>
      </c>
      <c r="V31" s="9" t="s">
        <v>1269</v>
      </c>
      <c r="W31" s="4"/>
      <c r="X31" s="4"/>
      <c r="Y31" s="6">
        <v>778221</v>
      </c>
      <c r="Z31" s="9" t="s">
        <v>91</v>
      </c>
    </row>
    <row r="32" spans="1:26" ht="17.25" x14ac:dyDescent="0.25">
      <c r="A32" s="2" t="s">
        <v>96</v>
      </c>
      <c r="B32" s="4"/>
      <c r="C32" s="4"/>
      <c r="D32" s="4"/>
      <c r="E32" s="4"/>
      <c r="F32" s="4"/>
      <c r="G32" s="4"/>
      <c r="H32" s="4"/>
      <c r="I32" s="4"/>
      <c r="J32" s="6">
        <v>6409</v>
      </c>
      <c r="K32" s="9" t="s">
        <v>1269</v>
      </c>
      <c r="L32" s="6">
        <v>-1308</v>
      </c>
      <c r="M32" s="9" t="s">
        <v>1269</v>
      </c>
      <c r="N32" s="6">
        <v>2344</v>
      </c>
      <c r="O32" s="9" t="s">
        <v>1269</v>
      </c>
      <c r="P32" s="6">
        <v>22197</v>
      </c>
      <c r="Q32" s="6">
        <v>12228</v>
      </c>
      <c r="R32" s="9" t="s">
        <v>1269</v>
      </c>
      <c r="S32" s="6">
        <v>13229</v>
      </c>
      <c r="T32" s="9" t="s">
        <v>1269</v>
      </c>
      <c r="U32" s="4">
        <v>401</v>
      </c>
      <c r="V32" s="9" t="s">
        <v>1269</v>
      </c>
      <c r="W32" s="4"/>
      <c r="X32" s="4"/>
      <c r="Y32" s="6">
        <v>48055</v>
      </c>
      <c r="Z32" s="9" t="s">
        <v>91</v>
      </c>
    </row>
    <row r="33" spans="1:26" ht="17.25" x14ac:dyDescent="0.25">
      <c r="A33" s="2" t="s">
        <v>97</v>
      </c>
      <c r="B33" s="4"/>
      <c r="C33" s="4"/>
      <c r="D33" s="4"/>
      <c r="E33" s="4"/>
      <c r="F33" s="4"/>
      <c r="G33" s="4"/>
      <c r="H33" s="4"/>
      <c r="I33" s="4"/>
      <c r="J33" s="4">
        <v>-1</v>
      </c>
      <c r="K33" s="9" t="s">
        <v>1269</v>
      </c>
      <c r="L33" s="4"/>
      <c r="M33" s="4"/>
      <c r="N33" s="4">
        <v>1</v>
      </c>
      <c r="O33" s="9" t="s">
        <v>1269</v>
      </c>
      <c r="P33" s="4"/>
      <c r="Q33" s="4">
        <v>5</v>
      </c>
      <c r="R33" s="9" t="s">
        <v>1269</v>
      </c>
      <c r="S33" s="4">
        <v>6</v>
      </c>
      <c r="T33" s="9" t="s">
        <v>1269</v>
      </c>
      <c r="U33" s="4">
        <v>9</v>
      </c>
      <c r="V33" s="9" t="s">
        <v>1269</v>
      </c>
      <c r="W33" s="4"/>
      <c r="X33" s="4"/>
      <c r="Y33" s="4">
        <v>22</v>
      </c>
      <c r="Z33" s="9" t="s">
        <v>91</v>
      </c>
    </row>
    <row r="34" spans="1:26" ht="30" x14ac:dyDescent="0.25">
      <c r="A34" s="2" t="s">
        <v>983</v>
      </c>
      <c r="B34" s="4"/>
      <c r="C34" s="4"/>
      <c r="D34" s="4"/>
      <c r="E34" s="4"/>
      <c r="F34" s="4"/>
      <c r="G34" s="4"/>
      <c r="H34" s="4"/>
      <c r="I34" s="4"/>
      <c r="J34" s="6">
        <v>6408</v>
      </c>
      <c r="K34" s="9" t="s">
        <v>1269</v>
      </c>
      <c r="L34" s="6">
        <v>-1308</v>
      </c>
      <c r="M34" s="9" t="s">
        <v>1269</v>
      </c>
      <c r="N34" s="6">
        <v>2345</v>
      </c>
      <c r="O34" s="9" t="s">
        <v>1269</v>
      </c>
      <c r="P34" s="4"/>
      <c r="Q34" s="6">
        <v>12233</v>
      </c>
      <c r="R34" s="9" t="s">
        <v>1269</v>
      </c>
      <c r="S34" s="6">
        <v>13235</v>
      </c>
      <c r="T34" s="9" t="s">
        <v>1269</v>
      </c>
      <c r="U34" s="4">
        <v>410</v>
      </c>
      <c r="V34" s="9" t="s">
        <v>1269</v>
      </c>
      <c r="W34" s="4"/>
      <c r="X34" s="4"/>
      <c r="Y34" s="6">
        <v>48077</v>
      </c>
      <c r="Z34" s="9" t="s">
        <v>91</v>
      </c>
    </row>
    <row r="35" spans="1:26" ht="17.25" x14ac:dyDescent="0.25">
      <c r="A35" s="2" t="s">
        <v>99</v>
      </c>
      <c r="B35" s="4"/>
      <c r="C35" s="4"/>
      <c r="D35" s="4"/>
      <c r="E35" s="4"/>
      <c r="F35" s="4"/>
      <c r="G35" s="4"/>
      <c r="H35" s="4"/>
      <c r="I35" s="4"/>
      <c r="J35" s="6">
        <v>3653</v>
      </c>
      <c r="K35" s="9" t="s">
        <v>1269</v>
      </c>
      <c r="L35" s="4">
        <v>-730</v>
      </c>
      <c r="M35" s="9" t="s">
        <v>1274</v>
      </c>
      <c r="N35" s="4">
        <v>852</v>
      </c>
      <c r="O35" s="9" t="s">
        <v>1274</v>
      </c>
      <c r="P35" s="4"/>
      <c r="Q35" s="6">
        <v>4963</v>
      </c>
      <c r="R35" s="9" t="s">
        <v>1275</v>
      </c>
      <c r="S35" s="6">
        <v>4682</v>
      </c>
      <c r="T35" s="9" t="s">
        <v>1276</v>
      </c>
      <c r="U35" s="4">
        <v>250</v>
      </c>
      <c r="V35" s="9" t="s">
        <v>1276</v>
      </c>
      <c r="W35" s="4"/>
      <c r="X35" s="4"/>
      <c r="Y35" s="6">
        <v>18913</v>
      </c>
      <c r="Z35" s="9" t="s">
        <v>91</v>
      </c>
    </row>
    <row r="36" spans="1:26" ht="17.25" x14ac:dyDescent="0.25">
      <c r="A36" s="2" t="s">
        <v>104</v>
      </c>
      <c r="B36" s="4"/>
      <c r="C36" s="4"/>
      <c r="D36" s="4"/>
      <c r="E36" s="4"/>
      <c r="F36" s="4"/>
      <c r="G36" s="4"/>
      <c r="H36" s="4"/>
      <c r="I36" s="4"/>
      <c r="J36" s="6">
        <v>2755</v>
      </c>
      <c r="K36" s="9" t="s">
        <v>1269</v>
      </c>
      <c r="L36" s="4">
        <v>-578</v>
      </c>
      <c r="M36" s="9" t="s">
        <v>1269</v>
      </c>
      <c r="N36" s="6">
        <v>1493</v>
      </c>
      <c r="O36" s="9" t="s">
        <v>1269</v>
      </c>
      <c r="P36" s="6">
        <v>13181</v>
      </c>
      <c r="Q36" s="6">
        <v>7270</v>
      </c>
      <c r="R36" s="9" t="s">
        <v>1269</v>
      </c>
      <c r="S36" s="6">
        <v>8553</v>
      </c>
      <c r="T36" s="9" t="s">
        <v>1269</v>
      </c>
      <c r="U36" s="4">
        <v>160</v>
      </c>
      <c r="V36" s="9" t="s">
        <v>1269</v>
      </c>
      <c r="W36" s="4"/>
      <c r="X36" s="4"/>
      <c r="Y36" s="6">
        <v>29164</v>
      </c>
      <c r="Z36" s="9" t="s">
        <v>1277</v>
      </c>
    </row>
    <row r="37" spans="1:26" x14ac:dyDescent="0.25">
      <c r="A37" s="3" t="s">
        <v>1268</v>
      </c>
      <c r="B37" s="4"/>
      <c r="C37" s="4"/>
      <c r="D37" s="4"/>
      <c r="E37" s="4"/>
      <c r="F37" s="4"/>
      <c r="G37" s="4"/>
      <c r="H37" s="4"/>
      <c r="I37" s="4"/>
      <c r="J37" s="4"/>
      <c r="K37" s="4"/>
      <c r="L37" s="4"/>
      <c r="M37" s="4"/>
      <c r="N37" s="4"/>
      <c r="O37" s="4"/>
      <c r="P37" s="4"/>
      <c r="Q37" s="4"/>
      <c r="R37" s="4"/>
      <c r="S37" s="4"/>
      <c r="T37" s="4"/>
      <c r="U37" s="4"/>
      <c r="V37" s="4"/>
      <c r="W37" s="4"/>
      <c r="X37" s="4"/>
      <c r="Y37" s="4"/>
      <c r="Z37" s="4"/>
    </row>
    <row r="38" spans="1:26" ht="17.25" x14ac:dyDescent="0.25">
      <c r="A38" s="2" t="s">
        <v>106</v>
      </c>
      <c r="B38" s="4"/>
      <c r="C38" s="4"/>
      <c r="D38" s="4"/>
      <c r="E38" s="4"/>
      <c r="F38" s="4"/>
      <c r="G38" s="4"/>
      <c r="H38" s="4"/>
      <c r="I38" s="4"/>
      <c r="J38" s="12">
        <v>0.03</v>
      </c>
      <c r="K38" s="9" t="s">
        <v>1269</v>
      </c>
      <c r="L38" s="12">
        <v>-0.01</v>
      </c>
      <c r="M38" s="9" t="s">
        <v>1269</v>
      </c>
      <c r="N38" s="12">
        <v>0.02</v>
      </c>
      <c r="O38" s="9" t="s">
        <v>1269</v>
      </c>
      <c r="P38" s="12">
        <v>0.13</v>
      </c>
      <c r="Q38" s="12">
        <v>7.0000000000000007E-2</v>
      </c>
      <c r="R38" s="9" t="s">
        <v>1269</v>
      </c>
      <c r="S38" s="12">
        <v>0.09</v>
      </c>
      <c r="T38" s="9" t="s">
        <v>1269</v>
      </c>
      <c r="U38" s="7">
        <v>0</v>
      </c>
      <c r="V38" s="9" t="s">
        <v>1269</v>
      </c>
      <c r="W38" s="4"/>
      <c r="X38" s="4"/>
      <c r="Y38" s="12">
        <v>0.3</v>
      </c>
      <c r="Z38" s="9" t="s">
        <v>91</v>
      </c>
    </row>
    <row r="39" spans="1:26" ht="17.25" x14ac:dyDescent="0.25">
      <c r="A39" s="2" t="s">
        <v>108</v>
      </c>
      <c r="B39" s="4"/>
      <c r="C39" s="4"/>
      <c r="D39" s="4"/>
      <c r="E39" s="4"/>
      <c r="F39" s="4"/>
      <c r="G39" s="4"/>
      <c r="H39" s="4"/>
      <c r="I39" s="4"/>
      <c r="J39" s="12">
        <v>0.03</v>
      </c>
      <c r="K39" s="9" t="s">
        <v>1269</v>
      </c>
      <c r="L39" s="12">
        <v>-0.01</v>
      </c>
      <c r="M39" s="9" t="s">
        <v>1269</v>
      </c>
      <c r="N39" s="12">
        <v>0.01</v>
      </c>
      <c r="O39" s="9" t="s">
        <v>1269</v>
      </c>
      <c r="P39" s="12">
        <v>0.13</v>
      </c>
      <c r="Q39" s="12">
        <v>7.0000000000000007E-2</v>
      </c>
      <c r="R39" s="9" t="s">
        <v>1269</v>
      </c>
      <c r="S39" s="12">
        <v>0.08</v>
      </c>
      <c r="T39" s="9" t="s">
        <v>1269</v>
      </c>
      <c r="U39" s="7">
        <v>0</v>
      </c>
      <c r="V39" s="9" t="s">
        <v>1269</v>
      </c>
      <c r="W39" s="4"/>
      <c r="X39" s="4"/>
      <c r="Y39" s="12">
        <v>0.28999999999999998</v>
      </c>
      <c r="Z39" s="9" t="s">
        <v>91</v>
      </c>
    </row>
    <row r="40" spans="1:26" ht="45" x14ac:dyDescent="0.25">
      <c r="A40" s="3" t="s">
        <v>312</v>
      </c>
      <c r="B40" s="4"/>
      <c r="C40" s="4"/>
      <c r="D40" s="4"/>
      <c r="E40" s="4"/>
      <c r="F40" s="4"/>
      <c r="G40" s="4"/>
      <c r="H40" s="4"/>
      <c r="I40" s="4"/>
      <c r="J40" s="4"/>
      <c r="K40" s="4"/>
      <c r="L40" s="4"/>
      <c r="M40" s="4"/>
      <c r="N40" s="4"/>
      <c r="O40" s="4"/>
      <c r="P40" s="4"/>
      <c r="Q40" s="4"/>
      <c r="R40" s="4"/>
      <c r="S40" s="4"/>
      <c r="T40" s="4"/>
      <c r="U40" s="4"/>
      <c r="V40" s="4"/>
      <c r="W40" s="4"/>
      <c r="X40" s="4"/>
      <c r="Y40" s="4"/>
      <c r="Z40" s="4"/>
    </row>
    <row r="41" spans="1:26" ht="17.25" x14ac:dyDescent="0.25">
      <c r="A41" s="2" t="s">
        <v>106</v>
      </c>
      <c r="B41" s="4"/>
      <c r="C41" s="4"/>
      <c r="D41" s="4"/>
      <c r="E41" s="4"/>
      <c r="F41" s="4"/>
      <c r="G41" s="4"/>
      <c r="H41" s="4"/>
      <c r="I41" s="4"/>
      <c r="J41" s="6">
        <v>99397054</v>
      </c>
      <c r="K41" s="9" t="s">
        <v>1278</v>
      </c>
      <c r="L41" s="6">
        <v>99354189</v>
      </c>
      <c r="M41" s="9" t="s">
        <v>1279</v>
      </c>
      <c r="N41" s="6">
        <v>98923908</v>
      </c>
      <c r="O41" s="9" t="s">
        <v>1279</v>
      </c>
      <c r="P41" s="4"/>
      <c r="Q41" s="6">
        <v>97793262</v>
      </c>
      <c r="R41" s="9" t="s">
        <v>1280</v>
      </c>
      <c r="S41" s="6">
        <v>96569081</v>
      </c>
      <c r="T41" s="9" t="s">
        <v>1281</v>
      </c>
      <c r="U41" s="6">
        <v>95162411</v>
      </c>
      <c r="V41" s="9" t="s">
        <v>1281</v>
      </c>
      <c r="W41" s="4"/>
      <c r="X41" s="4"/>
      <c r="Y41" s="6">
        <v>96964661</v>
      </c>
      <c r="Z41" s="9" t="s">
        <v>91</v>
      </c>
    </row>
    <row r="42" spans="1:26" ht="17.25" x14ac:dyDescent="0.25">
      <c r="A42" s="2" t="s">
        <v>108</v>
      </c>
      <c r="B42" s="4"/>
      <c r="C42" s="4"/>
      <c r="D42" s="4"/>
      <c r="E42" s="4"/>
      <c r="F42" s="4"/>
      <c r="G42" s="4"/>
      <c r="H42" s="4"/>
      <c r="I42" s="4"/>
      <c r="J42" s="6">
        <v>100845362</v>
      </c>
      <c r="K42" s="9" t="s">
        <v>1278</v>
      </c>
      <c r="L42" s="6">
        <v>99354189</v>
      </c>
      <c r="M42" s="9" t="s">
        <v>1279</v>
      </c>
      <c r="N42" s="6">
        <v>102582322</v>
      </c>
      <c r="O42" s="9" t="s">
        <v>1279</v>
      </c>
      <c r="P42" s="4"/>
      <c r="Q42" s="6">
        <v>101868888</v>
      </c>
      <c r="R42" s="9" t="s">
        <v>1280</v>
      </c>
      <c r="S42" s="6">
        <v>101064774</v>
      </c>
      <c r="T42" s="9" t="s">
        <v>1281</v>
      </c>
      <c r="U42" s="6">
        <v>99178443</v>
      </c>
      <c r="V42" s="9" t="s">
        <v>1281</v>
      </c>
      <c r="W42" s="4"/>
      <c r="X42" s="4"/>
      <c r="Y42" s="6">
        <v>101151273</v>
      </c>
      <c r="Z42" s="9" t="s">
        <v>91</v>
      </c>
    </row>
    <row r="43" spans="1:26" ht="30" x14ac:dyDescent="0.25">
      <c r="A43" s="3" t="s">
        <v>313</v>
      </c>
      <c r="B43" s="4"/>
      <c r="C43" s="4"/>
      <c r="D43" s="4"/>
      <c r="E43" s="4"/>
      <c r="F43" s="4"/>
      <c r="G43" s="4"/>
      <c r="H43" s="4"/>
      <c r="I43" s="4"/>
      <c r="J43" s="4"/>
      <c r="K43" s="4"/>
      <c r="L43" s="4"/>
      <c r="M43" s="4"/>
      <c r="N43" s="4"/>
      <c r="O43" s="4"/>
      <c r="P43" s="4"/>
      <c r="Q43" s="4"/>
      <c r="R43" s="4"/>
      <c r="S43" s="4"/>
      <c r="T43" s="4"/>
      <c r="U43" s="4"/>
      <c r="V43" s="4"/>
      <c r="W43" s="4"/>
      <c r="X43" s="4"/>
      <c r="Y43" s="4"/>
      <c r="Z43" s="4"/>
    </row>
    <row r="44" spans="1:26" ht="30" x14ac:dyDescent="0.25">
      <c r="A44" s="2" t="s">
        <v>116</v>
      </c>
      <c r="B44" s="4"/>
      <c r="C44" s="4"/>
      <c r="D44" s="4"/>
      <c r="E44" s="4"/>
      <c r="F44" s="4"/>
      <c r="G44" s="4"/>
      <c r="H44" s="4"/>
      <c r="I44" s="4"/>
      <c r="J44" s="4">
        <v>165</v>
      </c>
      <c r="K44" s="9" t="s">
        <v>1269</v>
      </c>
      <c r="L44" s="4">
        <v>-183</v>
      </c>
      <c r="M44" s="9" t="s">
        <v>1269</v>
      </c>
      <c r="N44" s="4">
        <v>78</v>
      </c>
      <c r="O44" s="9" t="s">
        <v>1269</v>
      </c>
      <c r="P44" s="4"/>
      <c r="Q44" s="4">
        <v>-413</v>
      </c>
      <c r="R44" s="9" t="s">
        <v>1269</v>
      </c>
      <c r="S44" s="4">
        <v>51</v>
      </c>
      <c r="T44" s="9" t="s">
        <v>1269</v>
      </c>
      <c r="U44" s="4">
        <v>-55</v>
      </c>
      <c r="V44" s="9" t="s">
        <v>1269</v>
      </c>
      <c r="W44" s="4"/>
      <c r="X44" s="4"/>
      <c r="Y44" s="4">
        <v>-903</v>
      </c>
      <c r="Z44" s="9" t="s">
        <v>91</v>
      </c>
    </row>
    <row r="45" spans="1:26" ht="17.25" x14ac:dyDescent="0.25">
      <c r="A45" s="2" t="s">
        <v>117</v>
      </c>
      <c r="B45" s="4"/>
      <c r="C45" s="4"/>
      <c r="D45" s="4"/>
      <c r="E45" s="4"/>
      <c r="F45" s="4"/>
      <c r="G45" s="4"/>
      <c r="H45" s="4"/>
      <c r="I45" s="4"/>
      <c r="J45" s="6">
        <v>2920</v>
      </c>
      <c r="K45" s="9" t="s">
        <v>1269</v>
      </c>
      <c r="L45" s="4">
        <v>-761</v>
      </c>
      <c r="M45" s="9" t="s">
        <v>1269</v>
      </c>
      <c r="N45" s="6">
        <v>1571</v>
      </c>
      <c r="O45" s="9" t="s">
        <v>1269</v>
      </c>
      <c r="P45" s="4"/>
      <c r="Q45" s="6">
        <v>6857</v>
      </c>
      <c r="R45" s="9" t="s">
        <v>1269</v>
      </c>
      <c r="S45" s="6">
        <v>8604</v>
      </c>
      <c r="T45" s="9" t="s">
        <v>1269</v>
      </c>
      <c r="U45" s="4">
        <v>105</v>
      </c>
      <c r="V45" s="9" t="s">
        <v>1269</v>
      </c>
      <c r="W45" s="4"/>
      <c r="X45" s="4"/>
      <c r="Y45" s="6">
        <v>28261</v>
      </c>
      <c r="Z45" s="9" t="s">
        <v>91</v>
      </c>
    </row>
    <row r="46" spans="1:26" x14ac:dyDescent="0.25">
      <c r="A46" s="2" t="s">
        <v>1254</v>
      </c>
      <c r="B46" s="4"/>
      <c r="C46" s="4"/>
      <c r="D46" s="4"/>
      <c r="E46" s="4"/>
      <c r="F46" s="4"/>
      <c r="G46" s="4"/>
      <c r="H46" s="4"/>
      <c r="I46" s="4"/>
      <c r="J46" s="4"/>
      <c r="K46" s="4"/>
      <c r="L46" s="4"/>
      <c r="M46" s="4"/>
      <c r="N46" s="4"/>
      <c r="O46" s="4"/>
      <c r="P46" s="4"/>
      <c r="Q46" s="4"/>
      <c r="R46" s="4"/>
      <c r="S46" s="4"/>
      <c r="T46" s="4"/>
      <c r="U46" s="4"/>
      <c r="V46" s="4"/>
      <c r="W46" s="4"/>
      <c r="X46" s="4"/>
      <c r="Y46" s="4"/>
      <c r="Z46" s="4"/>
    </row>
    <row r="47" spans="1:26" ht="30" x14ac:dyDescent="0.25">
      <c r="A47" s="3" t="s">
        <v>1540</v>
      </c>
      <c r="B47" s="4"/>
      <c r="C47" s="4"/>
      <c r="D47" s="4"/>
      <c r="E47" s="4"/>
      <c r="F47" s="4"/>
      <c r="G47" s="4"/>
      <c r="H47" s="4"/>
      <c r="I47" s="4"/>
      <c r="J47" s="4"/>
      <c r="K47" s="4"/>
      <c r="L47" s="4"/>
      <c r="M47" s="4"/>
      <c r="N47" s="4"/>
      <c r="O47" s="4"/>
      <c r="P47" s="4"/>
      <c r="Q47" s="4"/>
      <c r="R47" s="4"/>
      <c r="S47" s="4"/>
      <c r="T47" s="4"/>
      <c r="U47" s="4"/>
      <c r="V47" s="4"/>
      <c r="W47" s="4"/>
      <c r="X47" s="4"/>
      <c r="Y47" s="4"/>
      <c r="Z47" s="4"/>
    </row>
    <row r="48" spans="1:26" x14ac:dyDescent="0.25">
      <c r="A48" s="2" t="s">
        <v>85</v>
      </c>
      <c r="B48" s="4"/>
      <c r="C48" s="4"/>
      <c r="D48" s="4"/>
      <c r="E48" s="4"/>
      <c r="F48" s="4"/>
      <c r="G48" s="4"/>
      <c r="H48" s="4"/>
      <c r="I48" s="4"/>
      <c r="J48" s="6">
        <v>-207012</v>
      </c>
      <c r="K48" s="4"/>
      <c r="L48" s="6">
        <v>-220413</v>
      </c>
      <c r="M48" s="4"/>
      <c r="N48" s="6">
        <v>-232648</v>
      </c>
      <c r="O48" s="4"/>
      <c r="P48" s="6">
        <v>-193567</v>
      </c>
      <c r="Q48" s="6">
        <v>-200866</v>
      </c>
      <c r="R48" s="4"/>
      <c r="S48" s="6">
        <v>-172835</v>
      </c>
      <c r="T48" s="4"/>
      <c r="U48" s="6">
        <v>-157042</v>
      </c>
      <c r="V48" s="4"/>
      <c r="W48" s="4"/>
      <c r="X48" s="4"/>
      <c r="Y48" s="4"/>
      <c r="Z48" s="4"/>
    </row>
    <row r="49" spans="1:26" x14ac:dyDescent="0.25">
      <c r="A49" s="3" t="s">
        <v>86</v>
      </c>
      <c r="B49" s="4"/>
      <c r="C49" s="4"/>
      <c r="D49" s="4"/>
      <c r="E49" s="4"/>
      <c r="F49" s="4"/>
      <c r="G49" s="4"/>
      <c r="H49" s="4"/>
      <c r="I49" s="4"/>
      <c r="J49" s="4"/>
      <c r="K49" s="4"/>
      <c r="L49" s="4"/>
      <c r="M49" s="4"/>
      <c r="N49" s="4"/>
      <c r="O49" s="4"/>
      <c r="P49" s="4"/>
      <c r="Q49" s="4"/>
      <c r="R49" s="4"/>
      <c r="S49" s="4"/>
      <c r="T49" s="4"/>
      <c r="U49" s="4"/>
      <c r="V49" s="4"/>
      <c r="W49" s="4"/>
      <c r="X49" s="4"/>
      <c r="Y49" s="4"/>
      <c r="Z49" s="4"/>
    </row>
    <row r="50" spans="1:26" ht="17.25" x14ac:dyDescent="0.25">
      <c r="A50" s="2" t="s">
        <v>87</v>
      </c>
      <c r="B50" s="4"/>
      <c r="C50" s="4"/>
      <c r="D50" s="4"/>
      <c r="E50" s="4"/>
      <c r="F50" s="4"/>
      <c r="G50" s="4"/>
      <c r="H50" s="4"/>
      <c r="I50" s="4"/>
      <c r="J50" s="6">
        <v>-153942</v>
      </c>
      <c r="K50" s="9" t="s">
        <v>75</v>
      </c>
      <c r="L50" s="6">
        <v>-167977</v>
      </c>
      <c r="M50" s="9" t="s">
        <v>88</v>
      </c>
      <c r="N50" s="6">
        <v>-186792</v>
      </c>
      <c r="O50" s="9" t="s">
        <v>88</v>
      </c>
      <c r="P50" s="4"/>
      <c r="Q50" s="6">
        <v>-150612</v>
      </c>
      <c r="R50" s="9" t="s">
        <v>89</v>
      </c>
      <c r="S50" s="6">
        <v>-119001</v>
      </c>
      <c r="T50" s="9" t="s">
        <v>90</v>
      </c>
      <c r="U50" s="6">
        <v>-114797</v>
      </c>
      <c r="V50" s="9" t="s">
        <v>90</v>
      </c>
      <c r="W50" s="4"/>
      <c r="X50" s="4"/>
      <c r="Y50" s="4">
        <v>800</v>
      </c>
      <c r="Z50" s="4"/>
    </row>
    <row r="51" spans="1:26" ht="17.25" x14ac:dyDescent="0.25">
      <c r="A51" s="2" t="s">
        <v>92</v>
      </c>
      <c r="B51" s="4"/>
      <c r="C51" s="4"/>
      <c r="D51" s="4"/>
      <c r="E51" s="4"/>
      <c r="F51" s="4"/>
      <c r="G51" s="4"/>
      <c r="H51" s="4"/>
      <c r="I51" s="4"/>
      <c r="J51" s="6">
        <v>1226</v>
      </c>
      <c r="K51" s="9" t="s">
        <v>75</v>
      </c>
      <c r="L51" s="6">
        <v>-4619</v>
      </c>
      <c r="M51" s="9" t="s">
        <v>88</v>
      </c>
      <c r="N51" s="4">
        <v>484</v>
      </c>
      <c r="O51" s="9" t="s">
        <v>88</v>
      </c>
      <c r="P51" s="4"/>
      <c r="Q51" s="4">
        <v>-601</v>
      </c>
      <c r="R51" s="9" t="s">
        <v>89</v>
      </c>
      <c r="S51" s="4">
        <v>100</v>
      </c>
      <c r="T51" s="9" t="s">
        <v>90</v>
      </c>
      <c r="U51" s="4">
        <v>109</v>
      </c>
      <c r="V51" s="9" t="s">
        <v>90</v>
      </c>
      <c r="W51" s="4"/>
      <c r="X51" s="4"/>
      <c r="Y51" s="6">
        <v>2500</v>
      </c>
      <c r="Z51" s="4"/>
    </row>
    <row r="52" spans="1:26" x14ac:dyDescent="0.25">
      <c r="A52" s="2" t="s">
        <v>95</v>
      </c>
      <c r="B52" s="4"/>
      <c r="C52" s="4"/>
      <c r="D52" s="4"/>
      <c r="E52" s="4"/>
      <c r="F52" s="4"/>
      <c r="G52" s="4"/>
      <c r="H52" s="4"/>
      <c r="I52" s="4"/>
      <c r="J52" s="6">
        <v>-152716</v>
      </c>
      <c r="K52" s="4"/>
      <c r="L52" s="6">
        <v>-172596</v>
      </c>
      <c r="M52" s="4"/>
      <c r="N52" s="6">
        <v>-186308</v>
      </c>
      <c r="O52" s="4"/>
      <c r="P52" s="6">
        <v>-171436</v>
      </c>
      <c r="Q52" s="6">
        <v>-151213</v>
      </c>
      <c r="R52" s="4"/>
      <c r="S52" s="6">
        <v>-118901</v>
      </c>
      <c r="T52" s="4"/>
      <c r="U52" s="6">
        <v>-114688</v>
      </c>
      <c r="V52" s="4"/>
      <c r="W52" s="4"/>
      <c r="X52" s="4"/>
      <c r="Y52" s="4"/>
      <c r="Z52" s="4"/>
    </row>
    <row r="53" spans="1:26" x14ac:dyDescent="0.25">
      <c r="A53" s="2" t="s">
        <v>96</v>
      </c>
      <c r="B53" s="4"/>
      <c r="C53" s="4"/>
      <c r="D53" s="4"/>
      <c r="E53" s="4"/>
      <c r="F53" s="4"/>
      <c r="G53" s="4"/>
      <c r="H53" s="4"/>
      <c r="I53" s="4"/>
      <c r="J53" s="6">
        <v>-54296</v>
      </c>
      <c r="K53" s="4"/>
      <c r="L53" s="6">
        <v>-47817</v>
      </c>
      <c r="M53" s="4"/>
      <c r="N53" s="6">
        <v>-46340</v>
      </c>
      <c r="O53" s="4"/>
      <c r="P53" s="6">
        <v>-22131</v>
      </c>
      <c r="Q53" s="6">
        <v>-49653</v>
      </c>
      <c r="R53" s="4"/>
      <c r="S53" s="6">
        <v>-53934</v>
      </c>
      <c r="T53" s="4"/>
      <c r="U53" s="6">
        <v>-42354</v>
      </c>
      <c r="V53" s="4"/>
      <c r="W53" s="4"/>
      <c r="X53" s="4"/>
      <c r="Y53" s="4"/>
      <c r="Z53" s="4"/>
    </row>
    <row r="54" spans="1:26" x14ac:dyDescent="0.25">
      <c r="A54" s="2" t="s">
        <v>97</v>
      </c>
      <c r="B54" s="4"/>
      <c r="C54" s="4"/>
      <c r="D54" s="4"/>
      <c r="E54" s="4"/>
      <c r="F54" s="4"/>
      <c r="G54" s="4"/>
      <c r="H54" s="4"/>
      <c r="I54" s="4"/>
      <c r="J54" s="4">
        <v>36</v>
      </c>
      <c r="K54" s="4"/>
      <c r="L54" s="4">
        <v>20</v>
      </c>
      <c r="M54" s="4"/>
      <c r="N54" s="4">
        <v>21</v>
      </c>
      <c r="O54" s="4"/>
      <c r="P54" s="4"/>
      <c r="Q54" s="4"/>
      <c r="R54" s="4"/>
      <c r="S54" s="4"/>
      <c r="T54" s="4"/>
      <c r="U54" s="4"/>
      <c r="V54" s="4"/>
      <c r="W54" s="4"/>
      <c r="X54" s="4"/>
      <c r="Y54" s="4"/>
      <c r="Z54" s="4"/>
    </row>
    <row r="55" spans="1:26" ht="30" x14ac:dyDescent="0.25">
      <c r="A55" s="2" t="s">
        <v>983</v>
      </c>
      <c r="B55" s="4"/>
      <c r="C55" s="4"/>
      <c r="D55" s="4"/>
      <c r="E55" s="4"/>
      <c r="F55" s="4"/>
      <c r="G55" s="4"/>
      <c r="H55" s="4"/>
      <c r="I55" s="4"/>
      <c r="J55" s="6">
        <v>-54260</v>
      </c>
      <c r="K55" s="4"/>
      <c r="L55" s="6">
        <v>-47797</v>
      </c>
      <c r="M55" s="4"/>
      <c r="N55" s="6">
        <v>-46319</v>
      </c>
      <c r="O55" s="4"/>
      <c r="P55" s="4"/>
      <c r="Q55" s="6">
        <v>-49653</v>
      </c>
      <c r="R55" s="4"/>
      <c r="S55" s="6">
        <v>-53934</v>
      </c>
      <c r="T55" s="4"/>
      <c r="U55" s="6">
        <v>-42354</v>
      </c>
      <c r="V55" s="4"/>
      <c r="W55" s="4"/>
      <c r="X55" s="4"/>
      <c r="Y55" s="4"/>
      <c r="Z55" s="4"/>
    </row>
    <row r="56" spans="1:26" ht="17.25" x14ac:dyDescent="0.25">
      <c r="A56" s="2" t="s">
        <v>99</v>
      </c>
      <c r="B56" s="4"/>
      <c r="C56" s="4"/>
      <c r="D56" s="4"/>
      <c r="E56" s="4"/>
      <c r="F56" s="4"/>
      <c r="G56" s="4"/>
      <c r="H56" s="4"/>
      <c r="I56" s="4"/>
      <c r="J56" s="6">
        <v>-20100</v>
      </c>
      <c r="K56" s="4"/>
      <c r="L56" s="6">
        <v>-17004</v>
      </c>
      <c r="M56" s="9" t="s">
        <v>101</v>
      </c>
      <c r="N56" s="6">
        <v>-16773</v>
      </c>
      <c r="O56" s="9" t="s">
        <v>101</v>
      </c>
      <c r="P56" s="4"/>
      <c r="Q56" s="6">
        <v>-20160</v>
      </c>
      <c r="R56" s="9" t="s">
        <v>102</v>
      </c>
      <c r="S56" s="6">
        <v>-21425</v>
      </c>
      <c r="T56" s="9" t="s">
        <v>103</v>
      </c>
      <c r="U56" s="6">
        <v>-17236</v>
      </c>
      <c r="V56" s="9" t="s">
        <v>103</v>
      </c>
      <c r="W56" s="4"/>
      <c r="X56" s="4"/>
      <c r="Y56" s="4"/>
      <c r="Z56" s="4"/>
    </row>
    <row r="57" spans="1:26" x14ac:dyDescent="0.25">
      <c r="A57" s="2" t="s">
        <v>104</v>
      </c>
      <c r="B57" s="4"/>
      <c r="C57" s="4"/>
      <c r="D57" s="4"/>
      <c r="E57" s="4"/>
      <c r="F57" s="4"/>
      <c r="G57" s="4"/>
      <c r="H57" s="4"/>
      <c r="I57" s="4"/>
      <c r="J57" s="6">
        <v>-34160</v>
      </c>
      <c r="K57" s="4"/>
      <c r="L57" s="6">
        <v>-30793</v>
      </c>
      <c r="M57" s="4"/>
      <c r="N57" s="6">
        <v>-29546</v>
      </c>
      <c r="O57" s="4"/>
      <c r="P57" s="6">
        <v>-13789</v>
      </c>
      <c r="Q57" s="6">
        <v>-29493</v>
      </c>
      <c r="R57" s="4"/>
      <c r="S57" s="6">
        <v>-32509</v>
      </c>
      <c r="T57" s="4"/>
      <c r="U57" s="6">
        <v>-25118</v>
      </c>
      <c r="V57" s="4"/>
      <c r="W57" s="4"/>
      <c r="X57" s="4"/>
      <c r="Y57" s="6">
        <v>-100909</v>
      </c>
      <c r="Z57" s="4"/>
    </row>
    <row r="58" spans="1:26" ht="30" x14ac:dyDescent="0.25">
      <c r="A58" s="3" t="s">
        <v>313</v>
      </c>
      <c r="B58" s="4"/>
      <c r="C58" s="4"/>
      <c r="D58" s="4"/>
      <c r="E58" s="4"/>
      <c r="F58" s="4"/>
      <c r="G58" s="4"/>
      <c r="H58" s="4"/>
      <c r="I58" s="4"/>
      <c r="J58" s="4"/>
      <c r="K58" s="4"/>
      <c r="L58" s="4"/>
      <c r="M58" s="4"/>
      <c r="N58" s="4"/>
      <c r="O58" s="4"/>
      <c r="P58" s="4"/>
      <c r="Q58" s="4"/>
      <c r="R58" s="4"/>
      <c r="S58" s="4"/>
      <c r="T58" s="4"/>
      <c r="U58" s="4"/>
      <c r="V58" s="4"/>
      <c r="W58" s="4"/>
      <c r="X58" s="4"/>
      <c r="Y58" s="4"/>
      <c r="Z58" s="4"/>
    </row>
    <row r="59" spans="1:26" ht="30" x14ac:dyDescent="0.25">
      <c r="A59" s="2" t="s">
        <v>116</v>
      </c>
      <c r="B59" s="4"/>
      <c r="C59" s="4"/>
      <c r="D59" s="4"/>
      <c r="E59" s="4"/>
      <c r="F59" s="4"/>
      <c r="G59" s="4"/>
      <c r="H59" s="4"/>
      <c r="I59" s="4"/>
      <c r="J59" s="4">
        <v>117</v>
      </c>
      <c r="K59" s="4"/>
      <c r="L59" s="4">
        <v>-136</v>
      </c>
      <c r="M59" s="4"/>
      <c r="N59" s="4">
        <v>106</v>
      </c>
      <c r="O59" s="4"/>
      <c r="P59" s="4"/>
      <c r="Q59" s="4">
        <v>50</v>
      </c>
      <c r="R59" s="4"/>
      <c r="S59" s="4">
        <v>-58</v>
      </c>
      <c r="T59" s="4"/>
      <c r="U59" s="4">
        <v>66</v>
      </c>
      <c r="V59" s="4"/>
      <c r="W59" s="4"/>
      <c r="X59" s="4"/>
      <c r="Y59" s="4"/>
      <c r="Z59" s="4"/>
    </row>
    <row r="60" spans="1:26" x14ac:dyDescent="0.25">
      <c r="A60" s="2" t="s">
        <v>117</v>
      </c>
      <c r="B60" s="4"/>
      <c r="C60" s="4"/>
      <c r="D60" s="4"/>
      <c r="E60" s="4"/>
      <c r="F60" s="4"/>
      <c r="G60" s="4"/>
      <c r="H60" s="4"/>
      <c r="I60" s="4"/>
      <c r="J60" s="7">
        <v>-34043</v>
      </c>
      <c r="K60" s="4"/>
      <c r="L60" s="7">
        <v>-30929</v>
      </c>
      <c r="M60" s="4"/>
      <c r="N60" s="7">
        <v>-29440</v>
      </c>
      <c r="O60" s="4"/>
      <c r="P60" s="4"/>
      <c r="Q60" s="7">
        <v>-29443</v>
      </c>
      <c r="R60" s="4"/>
      <c r="S60" s="7">
        <v>-32567</v>
      </c>
      <c r="T60" s="4"/>
      <c r="U60" s="7">
        <v>-25052</v>
      </c>
      <c r="V60" s="4"/>
      <c r="W60" s="4"/>
      <c r="X60" s="4"/>
      <c r="Y60" s="4"/>
      <c r="Z60" s="4"/>
    </row>
    <row r="61" spans="1:26" x14ac:dyDescent="0.25">
      <c r="A61" s="10"/>
      <c r="B61" s="10"/>
      <c r="C61" s="10"/>
      <c r="D61" s="10"/>
      <c r="E61" s="10"/>
      <c r="F61" s="10"/>
      <c r="G61" s="10"/>
      <c r="H61" s="10"/>
      <c r="I61" s="10"/>
      <c r="J61" s="10"/>
      <c r="K61" s="10"/>
      <c r="L61" s="10"/>
      <c r="M61" s="10"/>
      <c r="N61" s="10"/>
      <c r="O61" s="10"/>
      <c r="P61" s="10"/>
      <c r="Q61" s="10"/>
      <c r="R61" s="10"/>
      <c r="S61" s="10"/>
      <c r="T61" s="10"/>
      <c r="U61" s="10"/>
      <c r="V61" s="10"/>
      <c r="W61" s="10"/>
      <c r="X61" s="10"/>
      <c r="Y61" s="10"/>
      <c r="Z61" s="10"/>
    </row>
    <row r="62" spans="1:26" ht="15" customHeight="1" x14ac:dyDescent="0.25">
      <c r="A62" s="2" t="s">
        <v>47</v>
      </c>
      <c r="B62" s="11" t="s">
        <v>118</v>
      </c>
      <c r="C62" s="11"/>
      <c r="D62" s="11"/>
      <c r="E62" s="11"/>
      <c r="F62" s="11"/>
      <c r="G62" s="11"/>
      <c r="H62" s="11"/>
      <c r="I62" s="11"/>
      <c r="J62" s="11"/>
      <c r="K62" s="11"/>
      <c r="L62" s="11"/>
      <c r="M62" s="11"/>
      <c r="N62" s="11"/>
      <c r="O62" s="11"/>
      <c r="P62" s="11"/>
      <c r="Q62" s="11"/>
      <c r="R62" s="11"/>
      <c r="S62" s="11"/>
      <c r="T62" s="11"/>
      <c r="U62" s="11"/>
      <c r="V62" s="11"/>
      <c r="W62" s="11"/>
      <c r="X62" s="11"/>
      <c r="Y62" s="11"/>
      <c r="Z62" s="11"/>
    </row>
    <row r="63" spans="1:26" ht="15" customHeight="1" x14ac:dyDescent="0.25">
      <c r="A63" s="2" t="s">
        <v>75</v>
      </c>
      <c r="B63" s="11" t="s">
        <v>119</v>
      </c>
      <c r="C63" s="11"/>
      <c r="D63" s="11"/>
      <c r="E63" s="11"/>
      <c r="F63" s="11"/>
      <c r="G63" s="11"/>
      <c r="H63" s="11"/>
      <c r="I63" s="11"/>
      <c r="J63" s="11"/>
      <c r="K63" s="11"/>
      <c r="L63" s="11"/>
      <c r="M63" s="11"/>
      <c r="N63" s="11"/>
      <c r="O63" s="11"/>
      <c r="P63" s="11"/>
      <c r="Q63" s="11"/>
      <c r="R63" s="11"/>
      <c r="S63" s="11"/>
      <c r="T63" s="11"/>
      <c r="U63" s="11"/>
      <c r="V63" s="11"/>
      <c r="W63" s="11"/>
      <c r="X63" s="11"/>
      <c r="Y63" s="11"/>
      <c r="Z63" s="11"/>
    </row>
    <row r="64" spans="1:26" ht="15" customHeight="1" x14ac:dyDescent="0.25">
      <c r="A64" s="2" t="s">
        <v>88</v>
      </c>
      <c r="B64" s="11" t="s">
        <v>120</v>
      </c>
      <c r="C64" s="11"/>
      <c r="D64" s="11"/>
      <c r="E64" s="11"/>
      <c r="F64" s="11"/>
      <c r="G64" s="11"/>
      <c r="H64" s="11"/>
      <c r="I64" s="11"/>
      <c r="J64" s="11"/>
      <c r="K64" s="11"/>
      <c r="L64" s="11"/>
      <c r="M64" s="11"/>
      <c r="N64" s="11"/>
      <c r="O64" s="11"/>
      <c r="P64" s="11"/>
      <c r="Q64" s="11"/>
      <c r="R64" s="11"/>
      <c r="S64" s="11"/>
      <c r="T64" s="11"/>
      <c r="U64" s="11"/>
      <c r="V64" s="11"/>
      <c r="W64" s="11"/>
      <c r="X64" s="11"/>
      <c r="Y64" s="11"/>
      <c r="Z64" s="11"/>
    </row>
    <row r="65" spans="1:26" ht="15" customHeight="1" x14ac:dyDescent="0.25">
      <c r="A65" s="2" t="s">
        <v>89</v>
      </c>
      <c r="B65" s="11" t="s">
        <v>121</v>
      </c>
      <c r="C65" s="11"/>
      <c r="D65" s="11"/>
      <c r="E65" s="11"/>
      <c r="F65" s="11"/>
      <c r="G65" s="11"/>
      <c r="H65" s="11"/>
      <c r="I65" s="11"/>
      <c r="J65" s="11"/>
      <c r="K65" s="11"/>
      <c r="L65" s="11"/>
      <c r="M65" s="11"/>
      <c r="N65" s="11"/>
      <c r="O65" s="11"/>
      <c r="P65" s="11"/>
      <c r="Q65" s="11"/>
      <c r="R65" s="11"/>
      <c r="S65" s="11"/>
      <c r="T65" s="11"/>
      <c r="U65" s="11"/>
      <c r="V65" s="11"/>
      <c r="W65" s="11"/>
      <c r="X65" s="11"/>
      <c r="Y65" s="11"/>
      <c r="Z65" s="11"/>
    </row>
    <row r="66" spans="1:26" ht="15" customHeight="1" x14ac:dyDescent="0.25">
      <c r="A66" s="2" t="s">
        <v>90</v>
      </c>
      <c r="B66" s="11" t="s">
        <v>122</v>
      </c>
      <c r="C66" s="11"/>
      <c r="D66" s="11"/>
      <c r="E66" s="11"/>
      <c r="F66" s="11"/>
      <c r="G66" s="11"/>
      <c r="H66" s="11"/>
      <c r="I66" s="11"/>
      <c r="J66" s="11"/>
      <c r="K66" s="11"/>
      <c r="L66" s="11"/>
      <c r="M66" s="11"/>
      <c r="N66" s="11"/>
      <c r="O66" s="11"/>
      <c r="P66" s="11"/>
      <c r="Q66" s="11"/>
      <c r="R66" s="11"/>
      <c r="S66" s="11"/>
      <c r="T66" s="11"/>
      <c r="U66" s="11"/>
      <c r="V66" s="11"/>
      <c r="W66" s="11"/>
      <c r="X66" s="11"/>
      <c r="Y66" s="11"/>
      <c r="Z66" s="11"/>
    </row>
    <row r="67" spans="1:26" ht="15" customHeight="1" x14ac:dyDescent="0.25">
      <c r="A67" s="2" t="s">
        <v>91</v>
      </c>
      <c r="B67" s="11" t="s">
        <v>123</v>
      </c>
      <c r="C67" s="11"/>
      <c r="D67" s="11"/>
      <c r="E67" s="11"/>
      <c r="F67" s="11"/>
      <c r="G67" s="11"/>
      <c r="H67" s="11"/>
      <c r="I67" s="11"/>
      <c r="J67" s="11"/>
      <c r="K67" s="11"/>
      <c r="L67" s="11"/>
      <c r="M67" s="11"/>
      <c r="N67" s="11"/>
      <c r="O67" s="11"/>
      <c r="P67" s="11"/>
      <c r="Q67" s="11"/>
      <c r="R67" s="11"/>
      <c r="S67" s="11"/>
      <c r="T67" s="11"/>
      <c r="U67" s="11"/>
      <c r="V67" s="11"/>
      <c r="W67" s="11"/>
      <c r="X67" s="11"/>
      <c r="Y67" s="11"/>
      <c r="Z67" s="11"/>
    </row>
    <row r="68" spans="1:26" ht="15" customHeight="1" x14ac:dyDescent="0.25">
      <c r="A68" s="2" t="s">
        <v>124</v>
      </c>
      <c r="B68" s="11" t="s">
        <v>125</v>
      </c>
      <c r="C68" s="11"/>
      <c r="D68" s="11"/>
      <c r="E68" s="11"/>
      <c r="F68" s="11"/>
      <c r="G68" s="11"/>
      <c r="H68" s="11"/>
      <c r="I68" s="11"/>
      <c r="J68" s="11"/>
      <c r="K68" s="11"/>
      <c r="L68" s="11"/>
      <c r="M68" s="11"/>
      <c r="N68" s="11"/>
      <c r="O68" s="11"/>
      <c r="P68" s="11"/>
      <c r="Q68" s="11"/>
      <c r="R68" s="11"/>
      <c r="S68" s="11"/>
      <c r="T68" s="11"/>
      <c r="U68" s="11"/>
      <c r="V68" s="11"/>
      <c r="W68" s="11"/>
      <c r="X68" s="11"/>
      <c r="Y68" s="11"/>
      <c r="Z68" s="11"/>
    </row>
    <row r="69" spans="1:26" ht="15" customHeight="1" x14ac:dyDescent="0.25">
      <c r="A69" s="2" t="s">
        <v>100</v>
      </c>
      <c r="B69" s="11" t="s">
        <v>126</v>
      </c>
      <c r="C69" s="11"/>
      <c r="D69" s="11"/>
      <c r="E69" s="11"/>
      <c r="F69" s="11"/>
      <c r="G69" s="11"/>
      <c r="H69" s="11"/>
      <c r="I69" s="11"/>
      <c r="J69" s="11"/>
      <c r="K69" s="11"/>
      <c r="L69" s="11"/>
      <c r="M69" s="11"/>
      <c r="N69" s="11"/>
      <c r="O69" s="11"/>
      <c r="P69" s="11"/>
      <c r="Q69" s="11"/>
      <c r="R69" s="11"/>
      <c r="S69" s="11"/>
      <c r="T69" s="11"/>
      <c r="U69" s="11"/>
      <c r="V69" s="11"/>
      <c r="W69" s="11"/>
      <c r="X69" s="11"/>
      <c r="Y69" s="11"/>
      <c r="Z69" s="11"/>
    </row>
    <row r="70" spans="1:26" ht="15" customHeight="1" x14ac:dyDescent="0.25">
      <c r="A70" s="2" t="s">
        <v>101</v>
      </c>
      <c r="B70" s="11" t="s">
        <v>127</v>
      </c>
      <c r="C70" s="11"/>
      <c r="D70" s="11"/>
      <c r="E70" s="11"/>
      <c r="F70" s="11"/>
      <c r="G70" s="11"/>
      <c r="H70" s="11"/>
      <c r="I70" s="11"/>
      <c r="J70" s="11"/>
      <c r="K70" s="11"/>
      <c r="L70" s="11"/>
      <c r="M70" s="11"/>
      <c r="N70" s="11"/>
      <c r="O70" s="11"/>
      <c r="P70" s="11"/>
      <c r="Q70" s="11"/>
      <c r="R70" s="11"/>
      <c r="S70" s="11"/>
      <c r="T70" s="11"/>
      <c r="U70" s="11"/>
      <c r="V70" s="11"/>
      <c r="W70" s="11"/>
      <c r="X70" s="11"/>
      <c r="Y70" s="11"/>
      <c r="Z70" s="11"/>
    </row>
    <row r="71" spans="1:26" ht="15" customHeight="1" x14ac:dyDescent="0.25">
      <c r="A71" s="2" t="s">
        <v>102</v>
      </c>
      <c r="B71" s="11" t="s">
        <v>128</v>
      </c>
      <c r="C71" s="11"/>
      <c r="D71" s="11"/>
      <c r="E71" s="11"/>
      <c r="F71" s="11"/>
      <c r="G71" s="11"/>
      <c r="H71" s="11"/>
      <c r="I71" s="11"/>
      <c r="J71" s="11"/>
      <c r="K71" s="11"/>
      <c r="L71" s="11"/>
      <c r="M71" s="11"/>
      <c r="N71" s="11"/>
      <c r="O71" s="11"/>
      <c r="P71" s="11"/>
      <c r="Q71" s="11"/>
      <c r="R71" s="11"/>
      <c r="S71" s="11"/>
      <c r="T71" s="11"/>
      <c r="U71" s="11"/>
      <c r="V71" s="11"/>
      <c r="W71" s="11"/>
      <c r="X71" s="11"/>
      <c r="Y71" s="11"/>
      <c r="Z71" s="11"/>
    </row>
    <row r="72" spans="1:26" ht="15" customHeight="1" x14ac:dyDescent="0.25">
      <c r="A72" s="2" t="s">
        <v>103</v>
      </c>
      <c r="B72" s="11" t="s">
        <v>129</v>
      </c>
      <c r="C72" s="11"/>
      <c r="D72" s="11"/>
      <c r="E72" s="11"/>
      <c r="F72" s="11"/>
      <c r="G72" s="11"/>
      <c r="H72" s="11"/>
      <c r="I72" s="11"/>
      <c r="J72" s="11"/>
      <c r="K72" s="11"/>
      <c r="L72" s="11"/>
      <c r="M72" s="11"/>
      <c r="N72" s="11"/>
      <c r="O72" s="11"/>
      <c r="P72" s="11"/>
      <c r="Q72" s="11"/>
      <c r="R72" s="11"/>
      <c r="S72" s="11"/>
      <c r="T72" s="11"/>
      <c r="U72" s="11"/>
      <c r="V72" s="11"/>
      <c r="W72" s="11"/>
      <c r="X72" s="11"/>
      <c r="Y72" s="11"/>
      <c r="Z72" s="11"/>
    </row>
    <row r="73" spans="1:26" ht="15" customHeight="1" x14ac:dyDescent="0.25">
      <c r="A73" s="2" t="s">
        <v>107</v>
      </c>
      <c r="B73" s="11" t="s">
        <v>130</v>
      </c>
      <c r="C73" s="11"/>
      <c r="D73" s="11"/>
      <c r="E73" s="11"/>
      <c r="F73" s="11"/>
      <c r="G73" s="11"/>
      <c r="H73" s="11"/>
      <c r="I73" s="11"/>
      <c r="J73" s="11"/>
      <c r="K73" s="11"/>
      <c r="L73" s="11"/>
      <c r="M73" s="11"/>
      <c r="N73" s="11"/>
      <c r="O73" s="11"/>
      <c r="P73" s="11"/>
      <c r="Q73" s="11"/>
      <c r="R73" s="11"/>
      <c r="S73" s="11"/>
      <c r="T73" s="11"/>
      <c r="U73" s="11"/>
      <c r="V73" s="11"/>
      <c r="W73" s="11"/>
      <c r="X73" s="11"/>
      <c r="Y73" s="11"/>
      <c r="Z73" s="11"/>
    </row>
    <row r="74" spans="1:26" ht="15" customHeight="1" x14ac:dyDescent="0.25">
      <c r="A74" s="2" t="s">
        <v>110</v>
      </c>
      <c r="B74" s="11" t="s">
        <v>131</v>
      </c>
      <c r="C74" s="11"/>
      <c r="D74" s="11"/>
      <c r="E74" s="11"/>
      <c r="F74" s="11"/>
      <c r="G74" s="11"/>
      <c r="H74" s="11"/>
      <c r="I74" s="11"/>
      <c r="J74" s="11"/>
      <c r="K74" s="11"/>
      <c r="L74" s="11"/>
      <c r="M74" s="11"/>
      <c r="N74" s="11"/>
      <c r="O74" s="11"/>
      <c r="P74" s="11"/>
      <c r="Q74" s="11"/>
      <c r="R74" s="11"/>
      <c r="S74" s="11"/>
      <c r="T74" s="11"/>
      <c r="U74" s="11"/>
      <c r="V74" s="11"/>
      <c r="W74" s="11"/>
      <c r="X74" s="11"/>
      <c r="Y74" s="11"/>
      <c r="Z74" s="11"/>
    </row>
    <row r="75" spans="1:26" ht="15" customHeight="1" x14ac:dyDescent="0.25">
      <c r="A75" s="2" t="s">
        <v>111</v>
      </c>
      <c r="B75" s="11" t="s">
        <v>132</v>
      </c>
      <c r="C75" s="11"/>
      <c r="D75" s="11"/>
      <c r="E75" s="11"/>
      <c r="F75" s="11"/>
      <c r="G75" s="11"/>
      <c r="H75" s="11"/>
      <c r="I75" s="11"/>
      <c r="J75" s="11"/>
      <c r="K75" s="11"/>
      <c r="L75" s="11"/>
      <c r="M75" s="11"/>
      <c r="N75" s="11"/>
      <c r="O75" s="11"/>
      <c r="P75" s="11"/>
      <c r="Q75" s="11"/>
      <c r="R75" s="11"/>
      <c r="S75" s="11"/>
      <c r="T75" s="11"/>
      <c r="U75" s="11"/>
      <c r="V75" s="11"/>
      <c r="W75" s="11"/>
      <c r="X75" s="11"/>
      <c r="Y75" s="11"/>
      <c r="Z75" s="11"/>
    </row>
    <row r="76" spans="1:26" ht="15" customHeight="1" x14ac:dyDescent="0.25">
      <c r="A76" s="2" t="s">
        <v>112</v>
      </c>
      <c r="B76" s="11" t="s">
        <v>133</v>
      </c>
      <c r="C76" s="11"/>
      <c r="D76" s="11"/>
      <c r="E76" s="11"/>
      <c r="F76" s="11"/>
      <c r="G76" s="11"/>
      <c r="H76" s="11"/>
      <c r="I76" s="11"/>
      <c r="J76" s="11"/>
      <c r="K76" s="11"/>
      <c r="L76" s="11"/>
      <c r="M76" s="11"/>
      <c r="N76" s="11"/>
      <c r="O76" s="11"/>
      <c r="P76" s="11"/>
      <c r="Q76" s="11"/>
      <c r="R76" s="11"/>
      <c r="S76" s="11"/>
      <c r="T76" s="11"/>
      <c r="U76" s="11"/>
      <c r="V76" s="11"/>
      <c r="W76" s="11"/>
      <c r="X76" s="11"/>
      <c r="Y76" s="11"/>
      <c r="Z76" s="11"/>
    </row>
    <row r="77" spans="1:26" ht="15" customHeight="1" x14ac:dyDescent="0.25">
      <c r="A77" s="2" t="s">
        <v>113</v>
      </c>
      <c r="B77" s="11" t="s">
        <v>134</v>
      </c>
      <c r="C77" s="11"/>
      <c r="D77" s="11"/>
      <c r="E77" s="11"/>
      <c r="F77" s="11"/>
      <c r="G77" s="11"/>
      <c r="H77" s="11"/>
      <c r="I77" s="11"/>
      <c r="J77" s="11"/>
      <c r="K77" s="11"/>
      <c r="L77" s="11"/>
      <c r="M77" s="11"/>
      <c r="N77" s="11"/>
      <c r="O77" s="11"/>
      <c r="P77" s="11"/>
      <c r="Q77" s="11"/>
      <c r="R77" s="11"/>
      <c r="S77" s="11"/>
      <c r="T77" s="11"/>
      <c r="U77" s="11"/>
      <c r="V77" s="11"/>
      <c r="W77" s="11"/>
      <c r="X77" s="11"/>
      <c r="Y77" s="11"/>
      <c r="Z77" s="11"/>
    </row>
    <row r="78" spans="1:26" ht="15" customHeight="1" x14ac:dyDescent="0.25">
      <c r="A78" s="2" t="s">
        <v>1269</v>
      </c>
      <c r="B78" s="11" t="s">
        <v>809</v>
      </c>
      <c r="C78" s="11"/>
      <c r="D78" s="11"/>
      <c r="E78" s="11"/>
      <c r="F78" s="11"/>
      <c r="G78" s="11"/>
      <c r="H78" s="11"/>
      <c r="I78" s="11"/>
      <c r="J78" s="11"/>
      <c r="K78" s="11"/>
      <c r="L78" s="11"/>
      <c r="M78" s="11"/>
      <c r="N78" s="11"/>
      <c r="O78" s="11"/>
      <c r="P78" s="11"/>
      <c r="Q78" s="11"/>
      <c r="R78" s="11"/>
      <c r="S78" s="11"/>
      <c r="T78" s="11"/>
      <c r="U78" s="11"/>
      <c r="V78" s="11"/>
      <c r="W78" s="11"/>
      <c r="X78" s="11"/>
      <c r="Y78" s="11"/>
      <c r="Z78" s="11"/>
    </row>
    <row r="79" spans="1:26" ht="15" customHeight="1" x14ac:dyDescent="0.25">
      <c r="A79" s="2" t="s">
        <v>1282</v>
      </c>
      <c r="B79" s="11" t="s">
        <v>167</v>
      </c>
      <c r="C79" s="11"/>
      <c r="D79" s="11"/>
      <c r="E79" s="11"/>
      <c r="F79" s="11"/>
      <c r="G79" s="11"/>
      <c r="H79" s="11"/>
      <c r="I79" s="11"/>
      <c r="J79" s="11"/>
      <c r="K79" s="11"/>
      <c r="L79" s="11"/>
      <c r="M79" s="11"/>
      <c r="N79" s="11"/>
      <c r="O79" s="11"/>
      <c r="P79" s="11"/>
      <c r="Q79" s="11"/>
      <c r="R79" s="11"/>
      <c r="S79" s="11"/>
      <c r="T79" s="11"/>
      <c r="U79" s="11"/>
      <c r="V79" s="11"/>
      <c r="W79" s="11"/>
      <c r="X79" s="11"/>
      <c r="Y79" s="11"/>
      <c r="Z79" s="11"/>
    </row>
  </sheetData>
  <mergeCells count="31">
    <mergeCell ref="B77:Z77"/>
    <mergeCell ref="B78:Z78"/>
    <mergeCell ref="B79:Z79"/>
    <mergeCell ref="B71:Z71"/>
    <mergeCell ref="B72:Z72"/>
    <mergeCell ref="B73:Z73"/>
    <mergeCell ref="B74:Z74"/>
    <mergeCell ref="B75:Z75"/>
    <mergeCell ref="B76:Z76"/>
    <mergeCell ref="B65:Z65"/>
    <mergeCell ref="B66:Z66"/>
    <mergeCell ref="B67:Z67"/>
    <mergeCell ref="B68:Z68"/>
    <mergeCell ref="B69:Z69"/>
    <mergeCell ref="B70:Z70"/>
    <mergeCell ref="U2:V2"/>
    <mergeCell ref="Y2:Z2"/>
    <mergeCell ref="A61:Z61"/>
    <mergeCell ref="B62:Z62"/>
    <mergeCell ref="B63:Z63"/>
    <mergeCell ref="B64:Z64"/>
    <mergeCell ref="B1:V1"/>
    <mergeCell ref="W1:Z1"/>
    <mergeCell ref="C2:D2"/>
    <mergeCell ref="E2:F2"/>
    <mergeCell ref="G2:H2"/>
    <mergeCell ref="J2:K2"/>
    <mergeCell ref="L2:M2"/>
    <mergeCell ref="N2:O2"/>
    <mergeCell ref="Q2:R2"/>
    <mergeCell ref="S2:T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5" width="12.28515625" bestFit="1" customWidth="1"/>
    <col min="6" max="6" width="12" bestFit="1" customWidth="1"/>
    <col min="7" max="7" width="12.5703125" bestFit="1" customWidth="1"/>
    <col min="8" max="8" width="12.28515625" bestFit="1" customWidth="1"/>
    <col min="9" max="9" width="12" bestFit="1" customWidth="1"/>
    <col min="10" max="10" width="12.5703125" bestFit="1" customWidth="1"/>
    <col min="11" max="13" width="12.28515625" bestFit="1" customWidth="1"/>
  </cols>
  <sheetData>
    <row r="1" spans="1:13" ht="15" customHeight="1" x14ac:dyDescent="0.25">
      <c r="A1" s="1" t="s">
        <v>1546</v>
      </c>
      <c r="B1" s="8" t="s">
        <v>84</v>
      </c>
      <c r="C1" s="8"/>
      <c r="D1" s="8"/>
      <c r="E1" s="8"/>
      <c r="F1" s="8"/>
      <c r="G1" s="8"/>
      <c r="H1" s="8"/>
      <c r="I1" s="8"/>
      <c r="J1" s="8"/>
      <c r="K1" s="8" t="s">
        <v>1</v>
      </c>
      <c r="L1" s="8"/>
      <c r="M1" s="8"/>
    </row>
    <row r="2" spans="1:13" ht="30" x14ac:dyDescent="0.25">
      <c r="A2" s="1" t="s">
        <v>83</v>
      </c>
      <c r="B2" s="1" t="s">
        <v>29</v>
      </c>
      <c r="C2" s="1" t="s">
        <v>30</v>
      </c>
      <c r="D2" s="1" t="s">
        <v>31</v>
      </c>
      <c r="E2" s="1" t="s">
        <v>33</v>
      </c>
      <c r="F2" s="1" t="s">
        <v>34</v>
      </c>
      <c r="G2" s="1" t="s">
        <v>35</v>
      </c>
      <c r="H2" s="1" t="s">
        <v>37</v>
      </c>
      <c r="I2" s="1" t="s">
        <v>38</v>
      </c>
      <c r="J2" s="1" t="s">
        <v>39</v>
      </c>
      <c r="K2" s="1" t="s">
        <v>2</v>
      </c>
      <c r="L2" s="1" t="s">
        <v>32</v>
      </c>
      <c r="M2" s="1" t="s">
        <v>36</v>
      </c>
    </row>
    <row r="3" spans="1:13" ht="30" x14ac:dyDescent="0.25">
      <c r="A3" s="3" t="s">
        <v>1540</v>
      </c>
      <c r="B3" s="4"/>
      <c r="C3" s="4"/>
      <c r="D3" s="4"/>
      <c r="E3" s="4"/>
      <c r="F3" s="4"/>
      <c r="G3" s="4"/>
      <c r="H3" s="4"/>
      <c r="I3" s="4"/>
      <c r="J3" s="4"/>
      <c r="K3" s="4"/>
      <c r="L3" s="4"/>
      <c r="M3" s="4"/>
    </row>
    <row r="4" spans="1:13" x14ac:dyDescent="0.25">
      <c r="A4" s="2" t="s">
        <v>149</v>
      </c>
      <c r="B4" s="4"/>
      <c r="C4" s="4"/>
      <c r="D4" s="4"/>
      <c r="E4" s="4"/>
      <c r="F4" s="4"/>
      <c r="G4" s="4"/>
      <c r="H4" s="4"/>
      <c r="I4" s="4"/>
      <c r="J4" s="4"/>
      <c r="K4" s="7">
        <v>25025</v>
      </c>
      <c r="L4" s="7">
        <v>25298</v>
      </c>
      <c r="M4" s="7">
        <v>25186</v>
      </c>
    </row>
    <row r="5" spans="1:13" x14ac:dyDescent="0.25">
      <c r="A5" s="2" t="s">
        <v>1547</v>
      </c>
      <c r="B5" s="6">
        <v>20998688</v>
      </c>
      <c r="C5" s="6">
        <v>16225647</v>
      </c>
      <c r="D5" s="6">
        <v>17570005</v>
      </c>
      <c r="E5" s="6">
        <v>15159621</v>
      </c>
      <c r="F5" s="6">
        <v>15983405</v>
      </c>
      <c r="G5" s="6">
        <v>15534126</v>
      </c>
      <c r="H5" s="6">
        <v>15343006</v>
      </c>
      <c r="I5" s="6">
        <v>14740806</v>
      </c>
      <c r="J5" s="6">
        <v>14864147</v>
      </c>
      <c r="K5" s="6">
        <v>18450699</v>
      </c>
      <c r="L5" s="6">
        <v>17867359</v>
      </c>
      <c r="M5" s="6">
        <v>15521829</v>
      </c>
    </row>
    <row r="6" spans="1:13" x14ac:dyDescent="0.25">
      <c r="A6" s="2" t="s">
        <v>1548</v>
      </c>
      <c r="B6" s="110">
        <v>0.38300000000000001</v>
      </c>
      <c r="C6" s="110">
        <v>0.36899999999999999</v>
      </c>
      <c r="D6" s="110">
        <v>0.376</v>
      </c>
      <c r="E6" s="4"/>
      <c r="F6" s="110">
        <v>0.36099999999999999</v>
      </c>
      <c r="G6" s="110">
        <v>0.36199999999999999</v>
      </c>
      <c r="H6" s="110">
        <v>0.40600000000000003</v>
      </c>
      <c r="I6" s="110">
        <v>0.41099999999999998</v>
      </c>
      <c r="J6" s="110">
        <v>0.40500000000000003</v>
      </c>
      <c r="K6" s="110">
        <v>0.36</v>
      </c>
      <c r="L6" s="110">
        <v>0.36</v>
      </c>
      <c r="M6" s="110">
        <v>0.4</v>
      </c>
    </row>
    <row r="7" spans="1:13" x14ac:dyDescent="0.25">
      <c r="A7" s="2" t="s">
        <v>1319</v>
      </c>
      <c r="B7" s="4"/>
      <c r="C7" s="4"/>
      <c r="D7" s="4"/>
      <c r="E7" s="4"/>
      <c r="F7" s="4"/>
      <c r="G7" s="4"/>
      <c r="H7" s="4"/>
      <c r="I7" s="4"/>
      <c r="J7" s="4"/>
      <c r="K7" s="4"/>
      <c r="L7" s="4"/>
      <c r="M7" s="4"/>
    </row>
    <row r="8" spans="1:13" ht="30" x14ac:dyDescent="0.25">
      <c r="A8" s="3" t="s">
        <v>1540</v>
      </c>
      <c r="B8" s="4"/>
      <c r="C8" s="4"/>
      <c r="D8" s="4"/>
      <c r="E8" s="4"/>
      <c r="F8" s="4"/>
      <c r="G8" s="4"/>
      <c r="H8" s="4"/>
      <c r="I8" s="4"/>
      <c r="J8" s="4"/>
      <c r="K8" s="4"/>
      <c r="L8" s="4"/>
      <c r="M8" s="4"/>
    </row>
    <row r="9" spans="1:13" x14ac:dyDescent="0.25">
      <c r="A9" s="2" t="s">
        <v>149</v>
      </c>
      <c r="B9" s="6">
        <v>2224</v>
      </c>
      <c r="C9" s="6">
        <v>3256</v>
      </c>
      <c r="D9" s="6">
        <v>2944</v>
      </c>
      <c r="E9" s="6">
        <v>2322</v>
      </c>
      <c r="F9" s="6">
        <v>2580</v>
      </c>
      <c r="G9" s="6">
        <v>3676</v>
      </c>
      <c r="H9" s="6">
        <v>4156</v>
      </c>
      <c r="I9" s="6">
        <v>3211</v>
      </c>
      <c r="J9" s="6">
        <v>2644</v>
      </c>
      <c r="K9" s="4"/>
      <c r="L9" s="4"/>
      <c r="M9" s="4"/>
    </row>
    <row r="10" spans="1:13" ht="30" x14ac:dyDescent="0.25">
      <c r="A10" s="2" t="s">
        <v>1320</v>
      </c>
      <c r="B10" s="4"/>
      <c r="C10" s="4"/>
      <c r="D10" s="4"/>
      <c r="E10" s="4"/>
      <c r="F10" s="4"/>
      <c r="G10" s="4"/>
      <c r="H10" s="4"/>
      <c r="I10" s="4"/>
      <c r="J10" s="4"/>
      <c r="K10" s="4"/>
      <c r="L10" s="4"/>
      <c r="M10" s="4"/>
    </row>
    <row r="11" spans="1:13" ht="30" x14ac:dyDescent="0.25">
      <c r="A11" s="3" t="s">
        <v>1540</v>
      </c>
      <c r="B11" s="4"/>
      <c r="C11" s="4"/>
      <c r="D11" s="4"/>
      <c r="E11" s="4"/>
      <c r="F11" s="4"/>
      <c r="G11" s="4"/>
      <c r="H11" s="4"/>
      <c r="I11" s="4"/>
      <c r="J11" s="4"/>
      <c r="K11" s="4"/>
      <c r="L11" s="4"/>
      <c r="M11" s="4"/>
    </row>
    <row r="12" spans="1:13" x14ac:dyDescent="0.25">
      <c r="A12" s="2" t="s">
        <v>149</v>
      </c>
      <c r="B12" s="6">
        <v>3352</v>
      </c>
      <c r="C12" s="6">
        <v>2620</v>
      </c>
      <c r="D12" s="6">
        <v>3588</v>
      </c>
      <c r="E12" s="6">
        <v>3415</v>
      </c>
      <c r="F12" s="6">
        <v>2826</v>
      </c>
      <c r="G12" s="6">
        <v>4237</v>
      </c>
      <c r="H12" s="6">
        <v>3142</v>
      </c>
      <c r="I12" s="6">
        <v>2176</v>
      </c>
      <c r="J12" s="6">
        <v>3332</v>
      </c>
      <c r="K12" s="4"/>
      <c r="L12" s="4"/>
      <c r="M12" s="4"/>
    </row>
    <row r="13" spans="1:13" ht="30" x14ac:dyDescent="0.25">
      <c r="A13" s="2" t="s">
        <v>1396</v>
      </c>
      <c r="B13" s="4"/>
      <c r="C13" s="4"/>
      <c r="D13" s="4"/>
      <c r="E13" s="4"/>
      <c r="F13" s="4"/>
      <c r="G13" s="4"/>
      <c r="H13" s="4"/>
      <c r="I13" s="4"/>
      <c r="J13" s="4"/>
      <c r="K13" s="4"/>
      <c r="L13" s="4"/>
      <c r="M13" s="4"/>
    </row>
    <row r="14" spans="1:13" ht="30" x14ac:dyDescent="0.25">
      <c r="A14" s="3" t="s">
        <v>1540</v>
      </c>
      <c r="B14" s="4"/>
      <c r="C14" s="4"/>
      <c r="D14" s="4"/>
      <c r="E14" s="4"/>
      <c r="F14" s="4"/>
      <c r="G14" s="4"/>
      <c r="H14" s="4"/>
      <c r="I14" s="4"/>
      <c r="J14" s="4"/>
      <c r="K14" s="4"/>
      <c r="L14" s="4"/>
      <c r="M14" s="4"/>
    </row>
    <row r="15" spans="1:13" x14ac:dyDescent="0.25">
      <c r="A15" s="2" t="s">
        <v>149</v>
      </c>
      <c r="B15" s="4">
        <v>0</v>
      </c>
      <c r="C15" s="6">
        <v>1054</v>
      </c>
      <c r="D15" s="4">
        <v>0</v>
      </c>
      <c r="E15" s="4"/>
      <c r="F15" s="4"/>
      <c r="G15" s="4"/>
      <c r="H15" s="4"/>
      <c r="I15" s="4"/>
      <c r="J15" s="4"/>
      <c r="K15" s="4"/>
      <c r="L15" s="4"/>
      <c r="M15" s="4"/>
    </row>
    <row r="16" spans="1:13" ht="30" x14ac:dyDescent="0.25">
      <c r="A16" s="2" t="s">
        <v>1549</v>
      </c>
      <c r="B16" s="4"/>
      <c r="C16" s="4"/>
      <c r="D16" s="4"/>
      <c r="E16" s="4"/>
      <c r="F16" s="4"/>
      <c r="G16" s="4"/>
      <c r="H16" s="4"/>
      <c r="I16" s="4"/>
      <c r="J16" s="4"/>
      <c r="K16" s="4"/>
      <c r="L16" s="4"/>
      <c r="M16" s="4"/>
    </row>
    <row r="17" spans="1:13" ht="30" x14ac:dyDescent="0.25">
      <c r="A17" s="3" t="s">
        <v>1540</v>
      </c>
      <c r="B17" s="4"/>
      <c r="C17" s="4"/>
      <c r="D17" s="4"/>
      <c r="E17" s="4"/>
      <c r="F17" s="4"/>
      <c r="G17" s="4"/>
      <c r="H17" s="4"/>
      <c r="I17" s="4"/>
      <c r="J17" s="4"/>
      <c r="K17" s="4"/>
      <c r="L17" s="4"/>
      <c r="M17" s="4"/>
    </row>
    <row r="18" spans="1:13" x14ac:dyDescent="0.25">
      <c r="A18" s="2" t="s">
        <v>1550</v>
      </c>
      <c r="B18" s="4">
        <v>200</v>
      </c>
      <c r="C18" s="6">
        <v>2100</v>
      </c>
      <c r="D18" s="4">
        <v>0</v>
      </c>
      <c r="E18" s="4"/>
      <c r="F18" s="4"/>
      <c r="G18" s="4"/>
      <c r="H18" s="4"/>
      <c r="I18" s="4"/>
      <c r="J18" s="4"/>
      <c r="K18" s="4"/>
      <c r="L18" s="4"/>
      <c r="M18" s="4"/>
    </row>
  </sheetData>
  <mergeCells count="2">
    <mergeCell ref="B1:J1"/>
    <mergeCell ref="K1:M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0"/>
  <sheetViews>
    <sheetView showGridLines="0" workbookViewId="0"/>
  </sheetViews>
  <sheetFormatPr defaultRowHeight="15" x14ac:dyDescent="0.25"/>
  <cols>
    <col min="1" max="1" width="36.5703125" bestFit="1" customWidth="1"/>
    <col min="2" max="3" width="17" customWidth="1"/>
    <col min="4" max="4" width="16.5703125" customWidth="1"/>
    <col min="5" max="5" width="17.28515625" customWidth="1"/>
    <col min="6" max="6" width="17" customWidth="1"/>
    <col min="7" max="7" width="13" customWidth="1"/>
    <col min="8" max="8" width="3.42578125" customWidth="1"/>
    <col min="9" max="9" width="12.5703125" customWidth="1"/>
    <col min="10" max="10" width="3.42578125" customWidth="1"/>
    <col min="11" max="11" width="13.140625" customWidth="1"/>
    <col min="12" max="12" width="3.5703125" customWidth="1"/>
    <col min="13" max="13" width="17" customWidth="1"/>
    <col min="14" max="14" width="13" customWidth="1"/>
    <col min="15" max="15" width="3.42578125" customWidth="1"/>
    <col min="16" max="16" width="12.5703125" customWidth="1"/>
    <col min="17" max="17" width="3.42578125" customWidth="1"/>
    <col min="18" max="18" width="13.140625" customWidth="1"/>
    <col min="19" max="19" width="3.5703125" customWidth="1"/>
    <col min="20" max="21" width="17" customWidth="1"/>
    <col min="22" max="22" width="13.7109375" customWidth="1"/>
    <col min="23" max="23" width="6.28515625" customWidth="1"/>
  </cols>
  <sheetData>
    <row r="1" spans="1:23" ht="15" customHeight="1" x14ac:dyDescent="0.25">
      <c r="A1" s="1" t="s">
        <v>1551</v>
      </c>
      <c r="B1" s="8" t="s">
        <v>84</v>
      </c>
      <c r="C1" s="8"/>
      <c r="D1" s="8"/>
      <c r="E1" s="8"/>
      <c r="F1" s="8"/>
      <c r="G1" s="8"/>
      <c r="H1" s="8"/>
      <c r="I1" s="8"/>
      <c r="J1" s="8"/>
      <c r="K1" s="8"/>
      <c r="L1" s="8"/>
      <c r="M1" s="8"/>
      <c r="N1" s="8"/>
      <c r="O1" s="8"/>
      <c r="P1" s="8"/>
      <c r="Q1" s="8"/>
      <c r="R1" s="8"/>
      <c r="S1" s="8"/>
      <c r="T1" s="8" t="s">
        <v>1</v>
      </c>
      <c r="U1" s="8"/>
      <c r="V1" s="8"/>
      <c r="W1" s="8"/>
    </row>
    <row r="2" spans="1:23" ht="30" x14ac:dyDescent="0.25">
      <c r="A2" s="1" t="s">
        <v>1552</v>
      </c>
      <c r="B2" s="1" t="s">
        <v>2</v>
      </c>
      <c r="C2" s="1" t="s">
        <v>29</v>
      </c>
      <c r="D2" s="1" t="s">
        <v>30</v>
      </c>
      <c r="E2" s="1" t="s">
        <v>31</v>
      </c>
      <c r="F2" s="1" t="s">
        <v>32</v>
      </c>
      <c r="G2" s="8" t="s">
        <v>33</v>
      </c>
      <c r="H2" s="8"/>
      <c r="I2" s="8" t="s">
        <v>34</v>
      </c>
      <c r="J2" s="8"/>
      <c r="K2" s="8" t="s">
        <v>35</v>
      </c>
      <c r="L2" s="8"/>
      <c r="M2" s="1" t="s">
        <v>36</v>
      </c>
      <c r="N2" s="8" t="s">
        <v>37</v>
      </c>
      <c r="O2" s="8"/>
      <c r="P2" s="8" t="s">
        <v>38</v>
      </c>
      <c r="Q2" s="8"/>
      <c r="R2" s="8" t="s">
        <v>39</v>
      </c>
      <c r="S2" s="8"/>
      <c r="T2" s="1" t="s">
        <v>2</v>
      </c>
      <c r="U2" s="1" t="s">
        <v>32</v>
      </c>
      <c r="V2" s="8" t="s">
        <v>36</v>
      </c>
      <c r="W2" s="8"/>
    </row>
    <row r="3" spans="1:23" ht="30" x14ac:dyDescent="0.25">
      <c r="A3" s="3" t="s">
        <v>1540</v>
      </c>
      <c r="B3" s="4"/>
      <c r="C3" s="4"/>
      <c r="D3" s="4"/>
      <c r="E3" s="4"/>
      <c r="F3" s="4"/>
      <c r="G3" s="4"/>
      <c r="H3" s="4"/>
      <c r="I3" s="4"/>
      <c r="J3" s="4"/>
      <c r="K3" s="4"/>
      <c r="L3" s="4"/>
      <c r="M3" s="4"/>
      <c r="N3" s="4"/>
      <c r="O3" s="4"/>
      <c r="P3" s="4"/>
      <c r="Q3" s="4"/>
      <c r="R3" s="4"/>
      <c r="S3" s="4"/>
      <c r="T3" s="4"/>
      <c r="U3" s="4"/>
      <c r="V3" s="4"/>
      <c r="W3" s="4"/>
    </row>
    <row r="4" spans="1:23" x14ac:dyDescent="0.25">
      <c r="A4" s="2" t="s">
        <v>85</v>
      </c>
      <c r="B4" s="7">
        <v>83861</v>
      </c>
      <c r="C4" s="7">
        <v>18342</v>
      </c>
      <c r="D4" s="7">
        <v>374408</v>
      </c>
      <c r="E4" s="7">
        <v>28157</v>
      </c>
      <c r="F4" s="7">
        <v>18764</v>
      </c>
      <c r="G4" s="7">
        <v>16122</v>
      </c>
      <c r="H4" s="4"/>
      <c r="I4" s="7">
        <v>16274</v>
      </c>
      <c r="J4" s="4"/>
      <c r="K4" s="7">
        <v>21094</v>
      </c>
      <c r="L4" s="4"/>
      <c r="M4" s="7">
        <v>66515</v>
      </c>
      <c r="N4" s="7">
        <v>18027</v>
      </c>
      <c r="O4" s="4"/>
      <c r="P4" s="7">
        <v>10752</v>
      </c>
      <c r="Q4" s="4"/>
      <c r="R4" s="7">
        <v>6672</v>
      </c>
      <c r="S4" s="4"/>
      <c r="T4" s="7">
        <v>504768</v>
      </c>
      <c r="U4" s="7">
        <v>72254</v>
      </c>
      <c r="V4" s="7">
        <v>101966</v>
      </c>
      <c r="W4" s="4"/>
    </row>
    <row r="5" spans="1:23" x14ac:dyDescent="0.25">
      <c r="A5" s="2" t="s">
        <v>95</v>
      </c>
      <c r="B5" s="6">
        <v>73903</v>
      </c>
      <c r="C5" s="6">
        <v>79288</v>
      </c>
      <c r="D5" s="6">
        <v>76854</v>
      </c>
      <c r="E5" s="6">
        <v>70621</v>
      </c>
      <c r="F5" s="6">
        <v>65632</v>
      </c>
      <c r="G5" s="6">
        <v>64009</v>
      </c>
      <c r="H5" s="4"/>
      <c r="I5" s="6">
        <v>65399</v>
      </c>
      <c r="J5" s="4"/>
      <c r="K5" s="6">
        <v>65090</v>
      </c>
      <c r="L5" s="4"/>
      <c r="M5" s="6">
        <v>66449</v>
      </c>
      <c r="N5" s="6">
        <v>55452</v>
      </c>
      <c r="O5" s="4"/>
      <c r="P5" s="6">
        <v>51457</v>
      </c>
      <c r="Q5" s="4"/>
      <c r="R5" s="6">
        <v>48625</v>
      </c>
      <c r="S5" s="4"/>
      <c r="T5" s="6">
        <v>300666</v>
      </c>
      <c r="U5" s="6">
        <v>260130</v>
      </c>
      <c r="V5" s="6">
        <v>221983</v>
      </c>
      <c r="W5" s="4"/>
    </row>
    <row r="6" spans="1:23" x14ac:dyDescent="0.25">
      <c r="A6" s="2" t="s">
        <v>96</v>
      </c>
      <c r="B6" s="6">
        <v>9958</v>
      </c>
      <c r="C6" s="6">
        <v>-60946</v>
      </c>
      <c r="D6" s="6">
        <v>297554</v>
      </c>
      <c r="E6" s="6">
        <v>-42464</v>
      </c>
      <c r="F6" s="6">
        <v>-46868</v>
      </c>
      <c r="G6" s="6">
        <v>-47887</v>
      </c>
      <c r="H6" s="4"/>
      <c r="I6" s="6">
        <v>-49125</v>
      </c>
      <c r="J6" s="4"/>
      <c r="K6" s="6">
        <v>-43996</v>
      </c>
      <c r="L6" s="4"/>
      <c r="M6" s="4">
        <v>66</v>
      </c>
      <c r="N6" s="6">
        <v>-37425</v>
      </c>
      <c r="O6" s="4"/>
      <c r="P6" s="6">
        <v>-40705</v>
      </c>
      <c r="Q6" s="4"/>
      <c r="R6" s="6">
        <v>-41953</v>
      </c>
      <c r="S6" s="4"/>
      <c r="T6" s="6">
        <v>204102</v>
      </c>
      <c r="U6" s="6">
        <v>-187876</v>
      </c>
      <c r="V6" s="6">
        <v>-120017</v>
      </c>
      <c r="W6" s="4"/>
    </row>
    <row r="7" spans="1:23" x14ac:dyDescent="0.25">
      <c r="A7" s="2" t="s">
        <v>104</v>
      </c>
      <c r="B7" s="6">
        <v>6386</v>
      </c>
      <c r="C7" s="6">
        <v>-37571</v>
      </c>
      <c r="D7" s="6">
        <v>187733</v>
      </c>
      <c r="E7" s="6">
        <v>-26465</v>
      </c>
      <c r="F7" s="6">
        <v>-28911</v>
      </c>
      <c r="G7" s="6">
        <v>-31405</v>
      </c>
      <c r="H7" s="4"/>
      <c r="I7" s="6">
        <v>-31371</v>
      </c>
      <c r="J7" s="4"/>
      <c r="K7" s="6">
        <v>-28053</v>
      </c>
      <c r="L7" s="4"/>
      <c r="M7" s="4">
        <v>-608</v>
      </c>
      <c r="N7" s="6">
        <v>-22223</v>
      </c>
      <c r="O7" s="4"/>
      <c r="P7" s="6">
        <v>-23956</v>
      </c>
      <c r="Q7" s="4"/>
      <c r="R7" s="6">
        <v>-24958</v>
      </c>
      <c r="S7" s="4"/>
      <c r="T7" s="6">
        <v>130083</v>
      </c>
      <c r="U7" s="6">
        <v>-119740</v>
      </c>
      <c r="V7" s="6">
        <v>-71745</v>
      </c>
      <c r="W7" s="4"/>
    </row>
    <row r="8" spans="1:23" x14ac:dyDescent="0.25">
      <c r="A8" s="3" t="s">
        <v>1268</v>
      </c>
      <c r="B8" s="4"/>
      <c r="C8" s="4"/>
      <c r="D8" s="4"/>
      <c r="E8" s="4"/>
      <c r="F8" s="4"/>
      <c r="G8" s="4"/>
      <c r="H8" s="4"/>
      <c r="I8" s="4"/>
      <c r="J8" s="4"/>
      <c r="K8" s="4"/>
      <c r="L8" s="4"/>
      <c r="M8" s="4"/>
      <c r="N8" s="4"/>
      <c r="O8" s="4"/>
      <c r="P8" s="4"/>
      <c r="Q8" s="4"/>
      <c r="R8" s="4"/>
      <c r="S8" s="4"/>
      <c r="T8" s="4"/>
      <c r="U8" s="4"/>
      <c r="V8" s="4"/>
      <c r="W8" s="4"/>
    </row>
    <row r="9" spans="1:23" ht="17.25" x14ac:dyDescent="0.25">
      <c r="A9" s="2" t="s">
        <v>106</v>
      </c>
      <c r="B9" s="12">
        <v>7.0000000000000007E-2</v>
      </c>
      <c r="C9" s="12">
        <v>-0.39</v>
      </c>
      <c r="D9" s="12">
        <v>1.96</v>
      </c>
      <c r="E9" s="12">
        <v>-0.28000000000000003</v>
      </c>
      <c r="F9" s="12">
        <v>-0.3</v>
      </c>
      <c r="G9" s="12">
        <v>-0.32</v>
      </c>
      <c r="H9" s="4"/>
      <c r="I9" s="12">
        <v>-0.32</v>
      </c>
      <c r="J9" s="4"/>
      <c r="K9" s="12">
        <v>-0.28000000000000003</v>
      </c>
      <c r="L9" s="4"/>
      <c r="M9" s="12">
        <v>-0.01</v>
      </c>
      <c r="N9" s="12">
        <v>-0.23</v>
      </c>
      <c r="O9" s="4"/>
      <c r="P9" s="12">
        <v>-0.25</v>
      </c>
      <c r="Q9" s="4"/>
      <c r="R9" s="12">
        <v>-0.26</v>
      </c>
      <c r="S9" s="4"/>
      <c r="T9" s="12">
        <v>1.36</v>
      </c>
      <c r="U9" s="12">
        <v>-1.21</v>
      </c>
      <c r="V9" s="12">
        <v>-0.74</v>
      </c>
      <c r="W9" s="9" t="s">
        <v>47</v>
      </c>
    </row>
    <row r="10" spans="1:23" ht="17.25" x14ac:dyDescent="0.25">
      <c r="A10" s="2" t="s">
        <v>108</v>
      </c>
      <c r="B10" s="12">
        <v>7.0000000000000007E-2</v>
      </c>
      <c r="C10" s="12">
        <v>-0.39</v>
      </c>
      <c r="D10" s="12">
        <v>1.93</v>
      </c>
      <c r="E10" s="12">
        <v>-0.28000000000000003</v>
      </c>
      <c r="F10" s="12">
        <v>-0.3</v>
      </c>
      <c r="G10" s="12">
        <v>-0.32</v>
      </c>
      <c r="H10" s="4"/>
      <c r="I10" s="12">
        <v>-0.32</v>
      </c>
      <c r="J10" s="4"/>
      <c r="K10" s="12">
        <v>-0.28000000000000003</v>
      </c>
      <c r="L10" s="4"/>
      <c r="M10" s="12">
        <v>-0.01</v>
      </c>
      <c r="N10" s="12">
        <v>-0.23</v>
      </c>
      <c r="O10" s="4"/>
      <c r="P10" s="12">
        <v>-0.25</v>
      </c>
      <c r="Q10" s="4"/>
      <c r="R10" s="12">
        <v>-0.26</v>
      </c>
      <c r="S10" s="4"/>
      <c r="T10" s="12">
        <v>1.34</v>
      </c>
      <c r="U10" s="12">
        <v>-1.21</v>
      </c>
      <c r="V10" s="12">
        <v>-0.74</v>
      </c>
      <c r="W10" s="9" t="s">
        <v>47</v>
      </c>
    </row>
    <row r="11" spans="1:23" x14ac:dyDescent="0.25">
      <c r="A11" s="2" t="s">
        <v>1245</v>
      </c>
      <c r="B11" s="4"/>
      <c r="C11" s="4"/>
      <c r="D11" s="4"/>
      <c r="E11" s="4"/>
      <c r="F11" s="4"/>
      <c r="G11" s="4"/>
      <c r="H11" s="4"/>
      <c r="I11" s="4"/>
      <c r="J11" s="4"/>
      <c r="K11" s="4"/>
      <c r="L11" s="4"/>
      <c r="M11" s="4"/>
      <c r="N11" s="4"/>
      <c r="O11" s="4"/>
      <c r="P11" s="4"/>
      <c r="Q11" s="4"/>
      <c r="R11" s="4"/>
      <c r="S11" s="4"/>
      <c r="T11" s="4"/>
      <c r="U11" s="4"/>
      <c r="V11" s="4"/>
      <c r="W11" s="4"/>
    </row>
    <row r="12" spans="1:23" ht="30" x14ac:dyDescent="0.25">
      <c r="A12" s="3" t="s">
        <v>1540</v>
      </c>
      <c r="B12" s="4"/>
      <c r="C12" s="4"/>
      <c r="D12" s="4"/>
      <c r="E12" s="4"/>
      <c r="F12" s="4"/>
      <c r="G12" s="4"/>
      <c r="H12" s="4"/>
      <c r="I12" s="4"/>
      <c r="J12" s="4"/>
      <c r="K12" s="4"/>
      <c r="L12" s="4"/>
      <c r="M12" s="4"/>
      <c r="N12" s="4"/>
      <c r="O12" s="4"/>
      <c r="P12" s="4"/>
      <c r="Q12" s="4"/>
      <c r="R12" s="4"/>
      <c r="S12" s="4"/>
      <c r="T12" s="4"/>
      <c r="U12" s="4"/>
      <c r="V12" s="4"/>
      <c r="W12" s="4"/>
    </row>
    <row r="13" spans="1:23" ht="17.25" x14ac:dyDescent="0.25">
      <c r="A13" s="2" t="s">
        <v>85</v>
      </c>
      <c r="B13" s="4"/>
      <c r="C13" s="4"/>
      <c r="D13" s="4"/>
      <c r="E13" s="4"/>
      <c r="F13" s="4"/>
      <c r="G13" s="6">
        <v>223134</v>
      </c>
      <c r="H13" s="9" t="s">
        <v>75</v>
      </c>
      <c r="I13" s="6">
        <v>236687</v>
      </c>
      <c r="J13" s="9" t="s">
        <v>75</v>
      </c>
      <c r="K13" s="6">
        <v>253742</v>
      </c>
      <c r="L13" s="9" t="s">
        <v>75</v>
      </c>
      <c r="M13" s="6">
        <v>260082</v>
      </c>
      <c r="N13" s="6">
        <v>218893</v>
      </c>
      <c r="O13" s="9" t="s">
        <v>75</v>
      </c>
      <c r="P13" s="6">
        <v>183587</v>
      </c>
      <c r="Q13" s="9" t="s">
        <v>75</v>
      </c>
      <c r="R13" s="6">
        <v>163714</v>
      </c>
      <c r="S13" s="9" t="s">
        <v>75</v>
      </c>
      <c r="T13" s="4"/>
      <c r="U13" s="4"/>
      <c r="V13" s="6">
        <v>826276</v>
      </c>
      <c r="W13" s="9" t="s">
        <v>88</v>
      </c>
    </row>
    <row r="14" spans="1:23" ht="17.25" x14ac:dyDescent="0.25">
      <c r="A14" s="2" t="s">
        <v>95</v>
      </c>
      <c r="B14" s="4"/>
      <c r="C14" s="4"/>
      <c r="D14" s="4"/>
      <c r="E14" s="4"/>
      <c r="F14" s="4"/>
      <c r="G14" s="6">
        <v>216725</v>
      </c>
      <c r="H14" s="9" t="s">
        <v>75</v>
      </c>
      <c r="I14" s="6">
        <v>237995</v>
      </c>
      <c r="J14" s="9" t="s">
        <v>75</v>
      </c>
      <c r="K14" s="6">
        <v>251398</v>
      </c>
      <c r="L14" s="9" t="s">
        <v>75</v>
      </c>
      <c r="M14" s="6">
        <v>237885</v>
      </c>
      <c r="N14" s="6">
        <v>206665</v>
      </c>
      <c r="O14" s="9" t="s">
        <v>75</v>
      </c>
      <c r="P14" s="6">
        <v>170358</v>
      </c>
      <c r="Q14" s="9" t="s">
        <v>75</v>
      </c>
      <c r="R14" s="6">
        <v>163313</v>
      </c>
      <c r="S14" s="9" t="s">
        <v>75</v>
      </c>
      <c r="T14" s="4"/>
      <c r="U14" s="4"/>
      <c r="V14" s="6">
        <v>778221</v>
      </c>
      <c r="W14" s="9" t="s">
        <v>88</v>
      </c>
    </row>
    <row r="15" spans="1:23" ht="17.25" x14ac:dyDescent="0.25">
      <c r="A15" s="2" t="s">
        <v>96</v>
      </c>
      <c r="B15" s="4"/>
      <c r="C15" s="4"/>
      <c r="D15" s="4"/>
      <c r="E15" s="4"/>
      <c r="F15" s="4"/>
      <c r="G15" s="6">
        <v>6409</v>
      </c>
      <c r="H15" s="9" t="s">
        <v>75</v>
      </c>
      <c r="I15" s="6">
        <v>-1308</v>
      </c>
      <c r="J15" s="9" t="s">
        <v>75</v>
      </c>
      <c r="K15" s="6">
        <v>2344</v>
      </c>
      <c r="L15" s="9" t="s">
        <v>75</v>
      </c>
      <c r="M15" s="6">
        <v>22197</v>
      </c>
      <c r="N15" s="6">
        <v>12228</v>
      </c>
      <c r="O15" s="9" t="s">
        <v>75</v>
      </c>
      <c r="P15" s="6">
        <v>13229</v>
      </c>
      <c r="Q15" s="9" t="s">
        <v>75</v>
      </c>
      <c r="R15" s="4">
        <v>401</v>
      </c>
      <c r="S15" s="9" t="s">
        <v>75</v>
      </c>
      <c r="T15" s="4"/>
      <c r="U15" s="4"/>
      <c r="V15" s="6">
        <v>48055</v>
      </c>
      <c r="W15" s="9" t="s">
        <v>88</v>
      </c>
    </row>
    <row r="16" spans="1:23" ht="17.25" x14ac:dyDescent="0.25">
      <c r="A16" s="2" t="s">
        <v>104</v>
      </c>
      <c r="B16" s="4"/>
      <c r="C16" s="4"/>
      <c r="D16" s="4"/>
      <c r="E16" s="4"/>
      <c r="F16" s="4"/>
      <c r="G16" s="6">
        <v>2755</v>
      </c>
      <c r="H16" s="9" t="s">
        <v>75</v>
      </c>
      <c r="I16" s="4">
        <v>-578</v>
      </c>
      <c r="J16" s="9" t="s">
        <v>75</v>
      </c>
      <c r="K16" s="6">
        <v>1493</v>
      </c>
      <c r="L16" s="9" t="s">
        <v>75</v>
      </c>
      <c r="M16" s="6">
        <v>13181</v>
      </c>
      <c r="N16" s="6">
        <v>7270</v>
      </c>
      <c r="O16" s="9" t="s">
        <v>75</v>
      </c>
      <c r="P16" s="6">
        <v>8553</v>
      </c>
      <c r="Q16" s="9" t="s">
        <v>75</v>
      </c>
      <c r="R16" s="4">
        <v>160</v>
      </c>
      <c r="S16" s="9" t="s">
        <v>75</v>
      </c>
      <c r="T16" s="4"/>
      <c r="U16" s="4"/>
      <c r="V16" s="6">
        <v>29164</v>
      </c>
      <c r="W16" s="9" t="s">
        <v>1264</v>
      </c>
    </row>
    <row r="17" spans="1:23" x14ac:dyDescent="0.25">
      <c r="A17" s="3" t="s">
        <v>1268</v>
      </c>
      <c r="B17" s="4"/>
      <c r="C17" s="4"/>
      <c r="D17" s="4"/>
      <c r="E17" s="4"/>
      <c r="F17" s="4"/>
      <c r="G17" s="4"/>
      <c r="H17" s="4"/>
      <c r="I17" s="4"/>
      <c r="J17" s="4"/>
      <c r="K17" s="4"/>
      <c r="L17" s="4"/>
      <c r="M17" s="4"/>
      <c r="N17" s="4"/>
      <c r="O17" s="4"/>
      <c r="P17" s="4"/>
      <c r="Q17" s="4"/>
      <c r="R17" s="4"/>
      <c r="S17" s="4"/>
      <c r="T17" s="4"/>
      <c r="U17" s="4"/>
      <c r="V17" s="4"/>
      <c r="W17" s="4"/>
    </row>
    <row r="18" spans="1:23" ht="17.25" x14ac:dyDescent="0.25">
      <c r="A18" s="2" t="s">
        <v>106</v>
      </c>
      <c r="B18" s="4"/>
      <c r="C18" s="4"/>
      <c r="D18" s="4"/>
      <c r="E18" s="4"/>
      <c r="F18" s="4"/>
      <c r="G18" s="12">
        <v>0.03</v>
      </c>
      <c r="H18" s="9" t="s">
        <v>75</v>
      </c>
      <c r="I18" s="12">
        <v>-0.01</v>
      </c>
      <c r="J18" s="9" t="s">
        <v>75</v>
      </c>
      <c r="K18" s="12">
        <v>0.02</v>
      </c>
      <c r="L18" s="9" t="s">
        <v>75</v>
      </c>
      <c r="M18" s="12">
        <v>0.13</v>
      </c>
      <c r="N18" s="12">
        <v>7.0000000000000007E-2</v>
      </c>
      <c r="O18" s="9" t="s">
        <v>75</v>
      </c>
      <c r="P18" s="12">
        <v>0.09</v>
      </c>
      <c r="Q18" s="9" t="s">
        <v>75</v>
      </c>
      <c r="R18" s="7">
        <v>0</v>
      </c>
      <c r="S18" s="9" t="s">
        <v>75</v>
      </c>
      <c r="T18" s="4"/>
      <c r="U18" s="4"/>
      <c r="V18" s="12">
        <v>0.3</v>
      </c>
      <c r="W18" s="9" t="s">
        <v>88</v>
      </c>
    </row>
    <row r="19" spans="1:23" ht="17.25" x14ac:dyDescent="0.25">
      <c r="A19" s="2" t="s">
        <v>108</v>
      </c>
      <c r="B19" s="4"/>
      <c r="C19" s="4"/>
      <c r="D19" s="4"/>
      <c r="E19" s="4"/>
      <c r="F19" s="4"/>
      <c r="G19" s="12">
        <v>0.03</v>
      </c>
      <c r="H19" s="9" t="s">
        <v>75</v>
      </c>
      <c r="I19" s="12">
        <v>-0.01</v>
      </c>
      <c r="J19" s="9" t="s">
        <v>75</v>
      </c>
      <c r="K19" s="12">
        <v>0.01</v>
      </c>
      <c r="L19" s="9" t="s">
        <v>75</v>
      </c>
      <c r="M19" s="12">
        <v>0.13</v>
      </c>
      <c r="N19" s="12">
        <v>7.0000000000000007E-2</v>
      </c>
      <c r="O19" s="9" t="s">
        <v>75</v>
      </c>
      <c r="P19" s="12">
        <v>0.08</v>
      </c>
      <c r="Q19" s="9" t="s">
        <v>75</v>
      </c>
      <c r="R19" s="7">
        <v>0</v>
      </c>
      <c r="S19" s="9" t="s">
        <v>75</v>
      </c>
      <c r="T19" s="4"/>
      <c r="U19" s="4"/>
      <c r="V19" s="12">
        <v>0.28999999999999998</v>
      </c>
      <c r="W19" s="9" t="s">
        <v>88</v>
      </c>
    </row>
    <row r="20" spans="1:23" x14ac:dyDescent="0.25">
      <c r="A20" s="2" t="s">
        <v>1254</v>
      </c>
      <c r="B20" s="4"/>
      <c r="C20" s="4"/>
      <c r="D20" s="4"/>
      <c r="E20" s="4"/>
      <c r="F20" s="4"/>
      <c r="G20" s="4"/>
      <c r="H20" s="4"/>
      <c r="I20" s="4"/>
      <c r="J20" s="4"/>
      <c r="K20" s="4"/>
      <c r="L20" s="4"/>
      <c r="M20" s="4"/>
      <c r="N20" s="4"/>
      <c r="O20" s="4"/>
      <c r="P20" s="4"/>
      <c r="Q20" s="4"/>
      <c r="R20" s="4"/>
      <c r="S20" s="4"/>
      <c r="T20" s="4"/>
      <c r="U20" s="4"/>
      <c r="V20" s="4"/>
      <c r="W20" s="4"/>
    </row>
    <row r="21" spans="1:23" ht="30" x14ac:dyDescent="0.25">
      <c r="A21" s="3" t="s">
        <v>1540</v>
      </c>
      <c r="B21" s="4"/>
      <c r="C21" s="4"/>
      <c r="D21" s="4"/>
      <c r="E21" s="4"/>
      <c r="F21" s="4"/>
      <c r="G21" s="4"/>
      <c r="H21" s="4"/>
      <c r="I21" s="4"/>
      <c r="J21" s="4"/>
      <c r="K21" s="4"/>
      <c r="L21" s="4"/>
      <c r="M21" s="4"/>
      <c r="N21" s="4"/>
      <c r="O21" s="4"/>
      <c r="P21" s="4"/>
      <c r="Q21" s="4"/>
      <c r="R21" s="4"/>
      <c r="S21" s="4"/>
      <c r="T21" s="4"/>
      <c r="U21" s="4"/>
      <c r="V21" s="4"/>
      <c r="W21" s="4"/>
    </row>
    <row r="22" spans="1:23" x14ac:dyDescent="0.25">
      <c r="A22" s="2" t="s">
        <v>85</v>
      </c>
      <c r="B22" s="4"/>
      <c r="C22" s="4"/>
      <c r="D22" s="4"/>
      <c r="E22" s="4"/>
      <c r="F22" s="4"/>
      <c r="G22" s="6">
        <v>-207012</v>
      </c>
      <c r="H22" s="4"/>
      <c r="I22" s="6">
        <v>-220413</v>
      </c>
      <c r="J22" s="4"/>
      <c r="K22" s="6">
        <v>-232648</v>
      </c>
      <c r="L22" s="4"/>
      <c r="M22" s="6">
        <v>-193567</v>
      </c>
      <c r="N22" s="6">
        <v>-200866</v>
      </c>
      <c r="O22" s="4"/>
      <c r="P22" s="6">
        <v>-172835</v>
      </c>
      <c r="Q22" s="4"/>
      <c r="R22" s="6">
        <v>-157042</v>
      </c>
      <c r="S22" s="4"/>
      <c r="T22" s="4"/>
      <c r="U22" s="4"/>
      <c r="V22" s="4"/>
      <c r="W22" s="4"/>
    </row>
    <row r="23" spans="1:23" x14ac:dyDescent="0.25">
      <c r="A23" s="2" t="s">
        <v>95</v>
      </c>
      <c r="B23" s="4"/>
      <c r="C23" s="4"/>
      <c r="D23" s="4"/>
      <c r="E23" s="4"/>
      <c r="F23" s="4"/>
      <c r="G23" s="6">
        <v>-152716</v>
      </c>
      <c r="H23" s="4"/>
      <c r="I23" s="6">
        <v>-172596</v>
      </c>
      <c r="J23" s="4"/>
      <c r="K23" s="6">
        <v>-186308</v>
      </c>
      <c r="L23" s="4"/>
      <c r="M23" s="6">
        <v>-171436</v>
      </c>
      <c r="N23" s="6">
        <v>-151213</v>
      </c>
      <c r="O23" s="4"/>
      <c r="P23" s="6">
        <v>-118901</v>
      </c>
      <c r="Q23" s="4"/>
      <c r="R23" s="6">
        <v>-114688</v>
      </c>
      <c r="S23" s="4"/>
      <c r="T23" s="4"/>
      <c r="U23" s="4"/>
      <c r="V23" s="4"/>
      <c r="W23" s="4"/>
    </row>
    <row r="24" spans="1:23" x14ac:dyDescent="0.25">
      <c r="A24" s="2" t="s">
        <v>96</v>
      </c>
      <c r="B24" s="4"/>
      <c r="C24" s="4"/>
      <c r="D24" s="4"/>
      <c r="E24" s="4"/>
      <c r="F24" s="4"/>
      <c r="G24" s="6">
        <v>-54296</v>
      </c>
      <c r="H24" s="4"/>
      <c r="I24" s="6">
        <v>-47817</v>
      </c>
      <c r="J24" s="4"/>
      <c r="K24" s="6">
        <v>-46340</v>
      </c>
      <c r="L24" s="4"/>
      <c r="M24" s="6">
        <v>-22131</v>
      </c>
      <c r="N24" s="6">
        <v>-49653</v>
      </c>
      <c r="O24" s="4"/>
      <c r="P24" s="6">
        <v>-53934</v>
      </c>
      <c r="Q24" s="4"/>
      <c r="R24" s="6">
        <v>-42354</v>
      </c>
      <c r="S24" s="4"/>
      <c r="T24" s="4"/>
      <c r="U24" s="4"/>
      <c r="V24" s="4"/>
      <c r="W24" s="4"/>
    </row>
    <row r="25" spans="1:23" x14ac:dyDescent="0.25">
      <c r="A25" s="2" t="s">
        <v>104</v>
      </c>
      <c r="B25" s="4"/>
      <c r="C25" s="4"/>
      <c r="D25" s="4"/>
      <c r="E25" s="4"/>
      <c r="F25" s="4"/>
      <c r="G25" s="7">
        <v>-34160</v>
      </c>
      <c r="H25" s="4"/>
      <c r="I25" s="7">
        <v>-30793</v>
      </c>
      <c r="J25" s="4"/>
      <c r="K25" s="7">
        <v>-29546</v>
      </c>
      <c r="L25" s="4"/>
      <c r="M25" s="7">
        <v>-13789</v>
      </c>
      <c r="N25" s="7">
        <v>-29493</v>
      </c>
      <c r="O25" s="4"/>
      <c r="P25" s="7">
        <v>-32509</v>
      </c>
      <c r="Q25" s="4"/>
      <c r="R25" s="7">
        <v>-25118</v>
      </c>
      <c r="S25" s="4"/>
      <c r="T25" s="4"/>
      <c r="U25" s="4"/>
      <c r="V25" s="7">
        <v>-100909</v>
      </c>
      <c r="W25" s="4"/>
    </row>
    <row r="26" spans="1:23" x14ac:dyDescent="0.25">
      <c r="A26" s="10"/>
      <c r="B26" s="10"/>
      <c r="C26" s="10"/>
      <c r="D26" s="10"/>
      <c r="E26" s="10"/>
      <c r="F26" s="10"/>
      <c r="G26" s="10"/>
      <c r="H26" s="10"/>
      <c r="I26" s="10"/>
      <c r="J26" s="10"/>
      <c r="K26" s="10"/>
      <c r="L26" s="10"/>
      <c r="M26" s="10"/>
      <c r="N26" s="10"/>
      <c r="O26" s="10"/>
      <c r="P26" s="10"/>
      <c r="Q26" s="10"/>
      <c r="R26" s="10"/>
      <c r="S26" s="10"/>
      <c r="T26" s="10"/>
      <c r="U26" s="10"/>
      <c r="V26" s="10"/>
      <c r="W26" s="10"/>
    </row>
    <row r="27" spans="1:23" ht="15" customHeight="1" x14ac:dyDescent="0.25">
      <c r="A27" s="2" t="s">
        <v>47</v>
      </c>
      <c r="B27" s="11" t="s">
        <v>130</v>
      </c>
      <c r="C27" s="11"/>
      <c r="D27" s="11"/>
      <c r="E27" s="11"/>
      <c r="F27" s="11"/>
      <c r="G27" s="11"/>
      <c r="H27" s="11"/>
      <c r="I27" s="11"/>
      <c r="J27" s="11"/>
      <c r="K27" s="11"/>
      <c r="L27" s="11"/>
      <c r="M27" s="11"/>
      <c r="N27" s="11"/>
      <c r="O27" s="11"/>
      <c r="P27" s="11"/>
      <c r="Q27" s="11"/>
      <c r="R27" s="11"/>
      <c r="S27" s="11"/>
      <c r="T27" s="11"/>
      <c r="U27" s="11"/>
      <c r="V27" s="11"/>
      <c r="W27" s="11"/>
    </row>
    <row r="28" spans="1:23" ht="15" customHeight="1" x14ac:dyDescent="0.25">
      <c r="A28" s="2" t="s">
        <v>75</v>
      </c>
      <c r="B28" s="11" t="s">
        <v>809</v>
      </c>
      <c r="C28" s="11"/>
      <c r="D28" s="11"/>
      <c r="E28" s="11"/>
      <c r="F28" s="11"/>
      <c r="G28" s="11"/>
      <c r="H28" s="11"/>
      <c r="I28" s="11"/>
      <c r="J28" s="11"/>
      <c r="K28" s="11"/>
      <c r="L28" s="11"/>
      <c r="M28" s="11"/>
      <c r="N28" s="11"/>
      <c r="O28" s="11"/>
      <c r="P28" s="11"/>
      <c r="Q28" s="11"/>
      <c r="R28" s="11"/>
      <c r="S28" s="11"/>
      <c r="T28" s="11"/>
      <c r="U28" s="11"/>
      <c r="V28" s="11"/>
      <c r="W28" s="11"/>
    </row>
    <row r="29" spans="1:23" ht="15" customHeight="1" x14ac:dyDescent="0.25">
      <c r="A29" s="2" t="s">
        <v>88</v>
      </c>
      <c r="B29" s="11" t="s">
        <v>123</v>
      </c>
      <c r="C29" s="11"/>
      <c r="D29" s="11"/>
      <c r="E29" s="11"/>
      <c r="F29" s="11"/>
      <c r="G29" s="11"/>
      <c r="H29" s="11"/>
      <c r="I29" s="11"/>
      <c r="J29" s="11"/>
      <c r="K29" s="11"/>
      <c r="L29" s="11"/>
      <c r="M29" s="11"/>
      <c r="N29" s="11"/>
      <c r="O29" s="11"/>
      <c r="P29" s="11"/>
      <c r="Q29" s="11"/>
      <c r="R29" s="11"/>
      <c r="S29" s="11"/>
      <c r="T29" s="11"/>
      <c r="U29" s="11"/>
      <c r="V29" s="11"/>
      <c r="W29" s="11"/>
    </row>
    <row r="30" spans="1:23" ht="15" customHeight="1" x14ac:dyDescent="0.25">
      <c r="A30" s="2" t="s">
        <v>89</v>
      </c>
      <c r="B30" s="11" t="s">
        <v>167</v>
      </c>
      <c r="C30" s="11"/>
      <c r="D30" s="11"/>
      <c r="E30" s="11"/>
      <c r="F30" s="11"/>
      <c r="G30" s="11"/>
      <c r="H30" s="11"/>
      <c r="I30" s="11"/>
      <c r="J30" s="11"/>
      <c r="K30" s="11"/>
      <c r="L30" s="11"/>
      <c r="M30" s="11"/>
      <c r="N30" s="11"/>
      <c r="O30" s="11"/>
      <c r="P30" s="11"/>
      <c r="Q30" s="11"/>
      <c r="R30" s="11"/>
      <c r="S30" s="11"/>
      <c r="T30" s="11"/>
      <c r="U30" s="11"/>
      <c r="V30" s="11"/>
      <c r="W30" s="11"/>
    </row>
  </sheetData>
  <mergeCells count="14">
    <mergeCell ref="A26:W26"/>
    <mergeCell ref="B27:W27"/>
    <mergeCell ref="B28:W28"/>
    <mergeCell ref="B29:W29"/>
    <mergeCell ref="B30:W30"/>
    <mergeCell ref="B1:S1"/>
    <mergeCell ref="T1:W1"/>
    <mergeCell ref="G2:H2"/>
    <mergeCell ref="I2:J2"/>
    <mergeCell ref="K2:L2"/>
    <mergeCell ref="N2:O2"/>
    <mergeCell ref="P2:Q2"/>
    <mergeCell ref="R2:S2"/>
    <mergeCell ref="V2:W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5" width="12.28515625" bestFit="1" customWidth="1"/>
    <col min="6" max="6" width="12" bestFit="1" customWidth="1"/>
    <col min="7" max="7" width="12.5703125" bestFit="1" customWidth="1"/>
    <col min="8" max="8" width="12.28515625" bestFit="1" customWidth="1"/>
    <col min="9" max="9" width="12" bestFit="1" customWidth="1"/>
    <col min="10" max="10" width="12.5703125" bestFit="1" customWidth="1"/>
    <col min="11" max="13" width="12.28515625" bestFit="1" customWidth="1"/>
  </cols>
  <sheetData>
    <row r="1" spans="1:13" ht="15" customHeight="1" x14ac:dyDescent="0.25">
      <c r="A1" s="1" t="s">
        <v>1553</v>
      </c>
      <c r="B1" s="8" t="s">
        <v>84</v>
      </c>
      <c r="C1" s="8"/>
      <c r="D1" s="8"/>
      <c r="E1" s="8"/>
      <c r="F1" s="8"/>
      <c r="G1" s="8"/>
      <c r="H1" s="8"/>
      <c r="I1" s="8"/>
      <c r="J1" s="8"/>
      <c r="K1" s="8" t="s">
        <v>1</v>
      </c>
      <c r="L1" s="8"/>
      <c r="M1" s="8"/>
    </row>
    <row r="2" spans="1:13" ht="30" x14ac:dyDescent="0.25">
      <c r="A2" s="1" t="s">
        <v>28</v>
      </c>
      <c r="B2" s="1" t="s">
        <v>29</v>
      </c>
      <c r="C2" s="1" t="s">
        <v>30</v>
      </c>
      <c r="D2" s="1" t="s">
        <v>31</v>
      </c>
      <c r="E2" s="1" t="s">
        <v>33</v>
      </c>
      <c r="F2" s="1" t="s">
        <v>34</v>
      </c>
      <c r="G2" s="1" t="s">
        <v>35</v>
      </c>
      <c r="H2" s="1" t="s">
        <v>37</v>
      </c>
      <c r="I2" s="1" t="s">
        <v>38</v>
      </c>
      <c r="J2" s="1" t="s">
        <v>39</v>
      </c>
      <c r="K2" s="1" t="s">
        <v>2</v>
      </c>
      <c r="L2" s="1" t="s">
        <v>32</v>
      </c>
      <c r="M2" s="1" t="s">
        <v>36</v>
      </c>
    </row>
    <row r="3" spans="1:13" ht="30" x14ac:dyDescent="0.25">
      <c r="A3" s="3" t="s">
        <v>1540</v>
      </c>
      <c r="B3" s="4"/>
      <c r="C3" s="4"/>
      <c r="D3" s="4"/>
      <c r="E3" s="4"/>
      <c r="F3" s="4"/>
      <c r="G3" s="4"/>
      <c r="H3" s="4"/>
      <c r="I3" s="4"/>
      <c r="J3" s="4"/>
      <c r="K3" s="4"/>
      <c r="L3" s="4"/>
      <c r="M3" s="4"/>
    </row>
    <row r="4" spans="1:13" ht="30" x14ac:dyDescent="0.25">
      <c r="A4" s="2" t="s">
        <v>184</v>
      </c>
      <c r="B4" s="7">
        <v>17134</v>
      </c>
      <c r="C4" s="7">
        <v>21796</v>
      </c>
      <c r="D4" s="7">
        <v>6093</v>
      </c>
      <c r="E4" s="7">
        <v>11527</v>
      </c>
      <c r="F4" s="7">
        <v>-11358</v>
      </c>
      <c r="G4" s="7">
        <v>12997</v>
      </c>
      <c r="H4" s="7">
        <v>30427</v>
      </c>
      <c r="I4" s="7">
        <v>14899</v>
      </c>
      <c r="J4" s="7">
        <v>-46261</v>
      </c>
      <c r="K4" s="7">
        <v>54423</v>
      </c>
      <c r="L4" s="7">
        <v>29166</v>
      </c>
      <c r="M4" s="7">
        <v>11701</v>
      </c>
    </row>
    <row r="5" spans="1:13" ht="30" x14ac:dyDescent="0.25">
      <c r="A5" s="2" t="s">
        <v>186</v>
      </c>
      <c r="B5" s="4">
        <v>-343</v>
      </c>
      <c r="C5" s="4">
        <v>-585</v>
      </c>
      <c r="D5" s="4">
        <v>-193</v>
      </c>
      <c r="E5" s="6">
        <v>-4732</v>
      </c>
      <c r="F5" s="6">
        <v>-2365</v>
      </c>
      <c r="G5" s="6">
        <v>-2981</v>
      </c>
      <c r="H5" s="4"/>
      <c r="I5" s="6">
        <v>-2628</v>
      </c>
      <c r="J5" s="4">
        <v>-940</v>
      </c>
      <c r="K5" s="6">
        <v>-1877</v>
      </c>
      <c r="L5" s="6">
        <v>-10544</v>
      </c>
      <c r="M5" s="6">
        <v>-7405</v>
      </c>
    </row>
    <row r="6" spans="1:13" x14ac:dyDescent="0.25">
      <c r="A6" s="2" t="s">
        <v>1076</v>
      </c>
      <c r="B6" s="4">
        <v>-343</v>
      </c>
      <c r="C6" s="4">
        <v>-585</v>
      </c>
      <c r="D6" s="4">
        <v>-193</v>
      </c>
      <c r="E6" s="6">
        <v>-4732</v>
      </c>
      <c r="F6" s="6">
        <v>-2365</v>
      </c>
      <c r="G6" s="6">
        <v>-2981</v>
      </c>
      <c r="H6" s="4">
        <v>-894</v>
      </c>
      <c r="I6" s="6">
        <v>-2628</v>
      </c>
      <c r="J6" s="4">
        <v>-940</v>
      </c>
      <c r="K6" s="6">
        <v>-1877</v>
      </c>
      <c r="L6" s="6">
        <v>-10544</v>
      </c>
      <c r="M6" s="6">
        <v>-7405</v>
      </c>
    </row>
    <row r="7" spans="1:13" ht="30" x14ac:dyDescent="0.25">
      <c r="A7" s="2" t="s">
        <v>1554</v>
      </c>
      <c r="B7" s="4">
        <v>-86</v>
      </c>
      <c r="C7" s="4"/>
      <c r="D7" s="4">
        <v>41</v>
      </c>
      <c r="E7" s="6">
        <v>-11495</v>
      </c>
      <c r="F7" s="4">
        <v>320</v>
      </c>
      <c r="G7" s="6">
        <v>7649</v>
      </c>
      <c r="H7" s="6">
        <v>-2525</v>
      </c>
      <c r="I7" s="6">
        <v>19286</v>
      </c>
      <c r="J7" s="6">
        <v>9812</v>
      </c>
      <c r="K7" s="4">
        <v>-100</v>
      </c>
      <c r="L7" s="6">
        <v>-38361</v>
      </c>
      <c r="M7" s="6">
        <v>36700</v>
      </c>
    </row>
    <row r="8" spans="1:13" x14ac:dyDescent="0.25">
      <c r="A8" s="2" t="s">
        <v>194</v>
      </c>
      <c r="B8" s="4">
        <v>-261</v>
      </c>
      <c r="C8" s="4">
        <v>-462</v>
      </c>
      <c r="D8" s="4">
        <v>81</v>
      </c>
      <c r="E8" s="4">
        <v>197</v>
      </c>
      <c r="F8" s="4">
        <v>-193</v>
      </c>
      <c r="G8" s="4">
        <v>84</v>
      </c>
      <c r="H8" s="4">
        <v>-211</v>
      </c>
      <c r="I8" s="4">
        <v>-10</v>
      </c>
      <c r="J8" s="4">
        <v>72</v>
      </c>
      <c r="K8" s="4">
        <v>-511</v>
      </c>
      <c r="L8" s="4">
        <v>-30</v>
      </c>
      <c r="M8" s="4">
        <v>-338</v>
      </c>
    </row>
    <row r="9" spans="1:13" ht="30" x14ac:dyDescent="0.25">
      <c r="A9" s="2" t="s">
        <v>195</v>
      </c>
      <c r="B9" s="6">
        <v>16444</v>
      </c>
      <c r="C9" s="6">
        <v>20749</v>
      </c>
      <c r="D9" s="6">
        <v>6022</v>
      </c>
      <c r="E9" s="6">
        <v>-4503</v>
      </c>
      <c r="F9" s="6">
        <v>-13596</v>
      </c>
      <c r="G9" s="6">
        <v>17749</v>
      </c>
      <c r="H9" s="6">
        <v>26797</v>
      </c>
      <c r="I9" s="6">
        <v>31547</v>
      </c>
      <c r="J9" s="6">
        <v>-37317</v>
      </c>
      <c r="K9" s="6">
        <v>51935</v>
      </c>
      <c r="L9" s="6">
        <v>-19769</v>
      </c>
      <c r="M9" s="6">
        <v>40658</v>
      </c>
    </row>
    <row r="10" spans="1:13" ht="30" x14ac:dyDescent="0.25">
      <c r="A10" s="2" t="s">
        <v>196</v>
      </c>
      <c r="B10" s="6">
        <v>203727</v>
      </c>
      <c r="C10" s="6">
        <v>182978</v>
      </c>
      <c r="D10" s="6">
        <v>176956</v>
      </c>
      <c r="E10" s="6">
        <v>200878</v>
      </c>
      <c r="F10" s="6">
        <v>214474</v>
      </c>
      <c r="G10" s="6">
        <v>196725</v>
      </c>
      <c r="H10" s="6">
        <v>150297</v>
      </c>
      <c r="I10" s="6">
        <v>118750</v>
      </c>
      <c r="J10" s="6">
        <v>156067</v>
      </c>
      <c r="K10" s="6">
        <v>176956</v>
      </c>
      <c r="L10" s="6">
        <v>196725</v>
      </c>
      <c r="M10" s="6">
        <v>156067</v>
      </c>
    </row>
    <row r="11" spans="1:13" ht="30" x14ac:dyDescent="0.25">
      <c r="A11" s="2" t="s">
        <v>197</v>
      </c>
      <c r="B11" s="7">
        <v>220171</v>
      </c>
      <c r="C11" s="7">
        <v>203727</v>
      </c>
      <c r="D11" s="7">
        <v>182978</v>
      </c>
      <c r="E11" s="7">
        <v>196375</v>
      </c>
      <c r="F11" s="7">
        <v>200878</v>
      </c>
      <c r="G11" s="7">
        <v>214474</v>
      </c>
      <c r="H11" s="7">
        <v>177094</v>
      </c>
      <c r="I11" s="7">
        <v>150297</v>
      </c>
      <c r="J11" s="7">
        <v>118750</v>
      </c>
      <c r="K11" s="7">
        <v>228891</v>
      </c>
      <c r="L11" s="7">
        <v>176956</v>
      </c>
      <c r="M11" s="7">
        <v>196725</v>
      </c>
    </row>
  </sheetData>
  <mergeCells count="2">
    <mergeCell ref="B1:J1"/>
    <mergeCell ref="K1:M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x14ac:dyDescent="0.25"/>
  <cols>
    <col min="1" max="1" width="36.5703125" bestFit="1" customWidth="1"/>
    <col min="2" max="2" width="19.85546875" customWidth="1"/>
    <col min="3" max="3" width="6.140625" customWidth="1"/>
    <col min="4" max="4" width="19.85546875" customWidth="1"/>
    <col min="5" max="5" width="5.5703125" customWidth="1"/>
    <col min="6" max="6" width="17.42578125" customWidth="1"/>
    <col min="7" max="7" width="14.28515625" customWidth="1"/>
    <col min="8" max="8" width="19.85546875" customWidth="1"/>
    <col min="9" max="9" width="6.140625" customWidth="1"/>
    <col min="10" max="10" width="19.28515625" customWidth="1"/>
    <col min="11" max="11" width="6.140625" customWidth="1"/>
    <col min="12" max="12" width="19.5703125" customWidth="1"/>
    <col min="13" max="13" width="9.85546875" customWidth="1"/>
    <col min="14" max="14" width="26.7109375" customWidth="1"/>
    <col min="15" max="15" width="17.42578125" customWidth="1"/>
    <col min="16" max="16" width="14.28515625" customWidth="1"/>
    <col min="17" max="17" width="17.42578125" customWidth="1"/>
    <col min="18" max="18" width="14.28515625" customWidth="1"/>
  </cols>
  <sheetData>
    <row r="1" spans="1:18" ht="15" customHeight="1" x14ac:dyDescent="0.25">
      <c r="A1" s="1" t="s">
        <v>1555</v>
      </c>
      <c r="B1" s="8" t="s">
        <v>84</v>
      </c>
      <c r="C1" s="8"/>
      <c r="D1" s="8"/>
      <c r="E1" s="8"/>
      <c r="F1" s="8"/>
      <c r="G1" s="8"/>
      <c r="H1" s="8"/>
      <c r="I1" s="8"/>
      <c r="J1" s="8"/>
      <c r="K1" s="8"/>
      <c r="L1" s="8"/>
      <c r="M1" s="8"/>
      <c r="N1" s="8" t="s">
        <v>1</v>
      </c>
      <c r="O1" s="8"/>
      <c r="P1" s="8"/>
      <c r="Q1" s="8"/>
      <c r="R1" s="8"/>
    </row>
    <row r="2" spans="1:18" ht="30" x14ac:dyDescent="0.25">
      <c r="A2" s="1" t="s">
        <v>28</v>
      </c>
      <c r="B2" s="8" t="s">
        <v>33</v>
      </c>
      <c r="C2" s="8"/>
      <c r="D2" s="8" t="s">
        <v>34</v>
      </c>
      <c r="E2" s="8"/>
      <c r="F2" s="8" t="s">
        <v>35</v>
      </c>
      <c r="G2" s="8"/>
      <c r="H2" s="8" t="s">
        <v>37</v>
      </c>
      <c r="I2" s="8"/>
      <c r="J2" s="8" t="s">
        <v>38</v>
      </c>
      <c r="K2" s="8"/>
      <c r="L2" s="8" t="s">
        <v>39</v>
      </c>
      <c r="M2" s="8"/>
      <c r="N2" s="1" t="s">
        <v>2</v>
      </c>
      <c r="O2" s="8" t="s">
        <v>32</v>
      </c>
      <c r="P2" s="8"/>
      <c r="Q2" s="8" t="s">
        <v>36</v>
      </c>
      <c r="R2" s="8"/>
    </row>
    <row r="3" spans="1:18" ht="30" x14ac:dyDescent="0.25">
      <c r="A3" s="3" t="s">
        <v>1540</v>
      </c>
      <c r="B3" s="4"/>
      <c r="C3" s="4"/>
      <c r="D3" s="4"/>
      <c r="E3" s="4"/>
      <c r="F3" s="4"/>
      <c r="G3" s="4"/>
      <c r="H3" s="4"/>
      <c r="I3" s="4"/>
      <c r="J3" s="4"/>
      <c r="K3" s="4"/>
      <c r="L3" s="4"/>
      <c r="M3" s="4"/>
      <c r="N3" s="4"/>
      <c r="O3" s="4"/>
      <c r="P3" s="4"/>
      <c r="Q3" s="4"/>
      <c r="R3" s="4"/>
    </row>
    <row r="4" spans="1:18" ht="30" x14ac:dyDescent="0.25">
      <c r="A4" s="2" t="s">
        <v>1059</v>
      </c>
      <c r="B4" s="7">
        <v>11527</v>
      </c>
      <c r="C4" s="4"/>
      <c r="D4" s="7">
        <v>-11358</v>
      </c>
      <c r="E4" s="4"/>
      <c r="F4" s="7">
        <v>12997</v>
      </c>
      <c r="G4" s="4"/>
      <c r="H4" s="7">
        <v>30427</v>
      </c>
      <c r="I4" s="4"/>
      <c r="J4" s="7">
        <v>14899</v>
      </c>
      <c r="K4" s="4"/>
      <c r="L4" s="7">
        <v>-46261</v>
      </c>
      <c r="M4" s="4"/>
      <c r="N4" s="7">
        <v>54423</v>
      </c>
      <c r="O4" s="7">
        <v>29166</v>
      </c>
      <c r="P4" s="4"/>
      <c r="Q4" s="7">
        <v>11701</v>
      </c>
      <c r="R4" s="4"/>
    </row>
    <row r="5" spans="1:18" ht="30" x14ac:dyDescent="0.25">
      <c r="A5" s="2" t="s">
        <v>1051</v>
      </c>
      <c r="B5" s="6">
        <v>-4732</v>
      </c>
      <c r="C5" s="4"/>
      <c r="D5" s="6">
        <v>-2365</v>
      </c>
      <c r="E5" s="4"/>
      <c r="F5" s="6">
        <v>-2981</v>
      </c>
      <c r="G5" s="4"/>
      <c r="H5" s="4"/>
      <c r="I5" s="4"/>
      <c r="J5" s="6">
        <v>-2628</v>
      </c>
      <c r="K5" s="4"/>
      <c r="L5" s="4">
        <v>-940</v>
      </c>
      <c r="M5" s="4"/>
      <c r="N5" s="6">
        <v>-1877</v>
      </c>
      <c r="O5" s="6">
        <v>-10544</v>
      </c>
      <c r="P5" s="4"/>
      <c r="Q5" s="6">
        <v>-7405</v>
      </c>
      <c r="R5" s="4"/>
    </row>
    <row r="6" spans="1:18" x14ac:dyDescent="0.25">
      <c r="A6" s="2" t="s">
        <v>1076</v>
      </c>
      <c r="B6" s="6">
        <v>-4732</v>
      </c>
      <c r="C6" s="4"/>
      <c r="D6" s="6">
        <v>-2365</v>
      </c>
      <c r="E6" s="4"/>
      <c r="F6" s="6">
        <v>-2981</v>
      </c>
      <c r="G6" s="4"/>
      <c r="H6" s="4">
        <v>-894</v>
      </c>
      <c r="I6" s="4"/>
      <c r="J6" s="6">
        <v>-2628</v>
      </c>
      <c r="K6" s="4"/>
      <c r="L6" s="4">
        <v>-940</v>
      </c>
      <c r="M6" s="4"/>
      <c r="N6" s="6">
        <v>-1877</v>
      </c>
      <c r="O6" s="6">
        <v>-10544</v>
      </c>
      <c r="P6" s="4"/>
      <c r="Q6" s="6">
        <v>-7405</v>
      </c>
      <c r="R6" s="4"/>
    </row>
    <row r="7" spans="1:18" x14ac:dyDescent="0.25">
      <c r="A7" s="2" t="s">
        <v>1078</v>
      </c>
      <c r="B7" s="6">
        <v>-13160</v>
      </c>
      <c r="C7" s="4"/>
      <c r="D7" s="4"/>
      <c r="E7" s="4"/>
      <c r="F7" s="4"/>
      <c r="G7" s="4"/>
      <c r="H7" s="4">
        <v>-379</v>
      </c>
      <c r="I7" s="4"/>
      <c r="J7" s="4"/>
      <c r="K7" s="4"/>
      <c r="L7" s="4"/>
      <c r="M7" s="4"/>
      <c r="N7" s="4">
        <v>-161</v>
      </c>
      <c r="O7" s="6">
        <v>-50160</v>
      </c>
      <c r="P7" s="4"/>
      <c r="Q7" s="4">
        <v>-379</v>
      </c>
      <c r="R7" s="4"/>
    </row>
    <row r="8" spans="1:18" ht="30" x14ac:dyDescent="0.25">
      <c r="A8" s="2" t="s">
        <v>178</v>
      </c>
      <c r="B8" s="4"/>
      <c r="C8" s="4"/>
      <c r="D8" s="4"/>
      <c r="E8" s="4"/>
      <c r="F8" s="6">
        <v>3186</v>
      </c>
      <c r="G8" s="4"/>
      <c r="H8" s="4"/>
      <c r="I8" s="4"/>
      <c r="J8" s="6">
        <v>11907</v>
      </c>
      <c r="K8" s="4"/>
      <c r="L8" s="6">
        <v>4994</v>
      </c>
      <c r="M8" s="4"/>
      <c r="N8" s="4">
        <v>15</v>
      </c>
      <c r="O8" s="6">
        <v>4403</v>
      </c>
      <c r="P8" s="4"/>
      <c r="Q8" s="6">
        <v>23886</v>
      </c>
      <c r="R8" s="4"/>
    </row>
    <row r="9" spans="1:18" x14ac:dyDescent="0.25">
      <c r="A9" s="2" t="s">
        <v>189</v>
      </c>
      <c r="B9" s="6">
        <v>1650</v>
      </c>
      <c r="C9" s="4"/>
      <c r="D9" s="4"/>
      <c r="E9" s="4"/>
      <c r="F9" s="6">
        <v>4463</v>
      </c>
      <c r="G9" s="4"/>
      <c r="H9" s="6">
        <v>2883</v>
      </c>
      <c r="I9" s="4"/>
      <c r="J9" s="6">
        <v>7379</v>
      </c>
      <c r="K9" s="4"/>
      <c r="L9" s="6">
        <v>4777</v>
      </c>
      <c r="M9" s="4"/>
      <c r="N9" s="4">
        <v>46</v>
      </c>
      <c r="O9" s="6">
        <v>7396</v>
      </c>
      <c r="P9" s="4"/>
      <c r="Q9" s="6">
        <v>18152</v>
      </c>
      <c r="R9" s="4"/>
    </row>
    <row r="10" spans="1:18" ht="30" x14ac:dyDescent="0.25">
      <c r="A10" s="2" t="s">
        <v>190</v>
      </c>
      <c r="B10" s="4"/>
      <c r="C10" s="4"/>
      <c r="D10" s="4"/>
      <c r="E10" s="4"/>
      <c r="F10" s="4"/>
      <c r="G10" s="4"/>
      <c r="H10" s="6">
        <v>-5000</v>
      </c>
      <c r="I10" s="4"/>
      <c r="J10" s="4"/>
      <c r="K10" s="4"/>
      <c r="L10" s="4"/>
      <c r="M10" s="4"/>
      <c r="N10" s="4"/>
      <c r="O10" s="4"/>
      <c r="P10" s="4"/>
      <c r="Q10" s="6">
        <v>-5000</v>
      </c>
      <c r="R10" s="4"/>
    </row>
    <row r="11" spans="1:18" x14ac:dyDescent="0.25">
      <c r="A11" s="2" t="s">
        <v>231</v>
      </c>
      <c r="B11" s="4">
        <v>15</v>
      </c>
      <c r="C11" s="4"/>
      <c r="D11" s="4"/>
      <c r="E11" s="4"/>
      <c r="F11" s="4"/>
      <c r="G11" s="4"/>
      <c r="H11" s="4">
        <v>-29</v>
      </c>
      <c r="I11" s="4"/>
      <c r="J11" s="4"/>
      <c r="K11" s="4"/>
      <c r="L11" s="4">
        <v>41</v>
      </c>
      <c r="M11" s="4"/>
      <c r="N11" s="4"/>
      <c r="O11" s="4"/>
      <c r="P11" s="4"/>
      <c r="Q11" s="4"/>
      <c r="R11" s="4"/>
    </row>
    <row r="12" spans="1:18" x14ac:dyDescent="0.25">
      <c r="A12" s="2" t="s">
        <v>1556</v>
      </c>
      <c r="B12" s="6">
        <v>-11495</v>
      </c>
      <c r="C12" s="4"/>
      <c r="D12" s="4">
        <v>320</v>
      </c>
      <c r="E12" s="4"/>
      <c r="F12" s="6">
        <v>7649</v>
      </c>
      <c r="G12" s="4"/>
      <c r="H12" s="6">
        <v>-2525</v>
      </c>
      <c r="I12" s="4"/>
      <c r="J12" s="6">
        <v>19286</v>
      </c>
      <c r="K12" s="4"/>
      <c r="L12" s="6">
        <v>9812</v>
      </c>
      <c r="M12" s="4"/>
      <c r="N12" s="4">
        <v>-100</v>
      </c>
      <c r="O12" s="6">
        <v>-38361</v>
      </c>
      <c r="P12" s="4"/>
      <c r="Q12" s="6">
        <v>36700</v>
      </c>
      <c r="R12" s="4"/>
    </row>
    <row r="13" spans="1:18" x14ac:dyDescent="0.25">
      <c r="A13" s="2" t="s">
        <v>194</v>
      </c>
      <c r="B13" s="4">
        <v>197</v>
      </c>
      <c r="C13" s="4"/>
      <c r="D13" s="4">
        <v>-193</v>
      </c>
      <c r="E13" s="4"/>
      <c r="F13" s="4">
        <v>84</v>
      </c>
      <c r="G13" s="4"/>
      <c r="H13" s="4">
        <v>-211</v>
      </c>
      <c r="I13" s="4"/>
      <c r="J13" s="4">
        <v>-10</v>
      </c>
      <c r="K13" s="4"/>
      <c r="L13" s="4">
        <v>72</v>
      </c>
      <c r="M13" s="4"/>
      <c r="N13" s="4">
        <v>-511</v>
      </c>
      <c r="O13" s="4">
        <v>-30</v>
      </c>
      <c r="P13" s="4"/>
      <c r="Q13" s="4">
        <v>-338</v>
      </c>
      <c r="R13" s="4"/>
    </row>
    <row r="14" spans="1:18" ht="30" x14ac:dyDescent="0.25">
      <c r="A14" s="2" t="s">
        <v>195</v>
      </c>
      <c r="B14" s="6">
        <v>-4503</v>
      </c>
      <c r="C14" s="4"/>
      <c r="D14" s="6">
        <v>-13596</v>
      </c>
      <c r="E14" s="4"/>
      <c r="F14" s="6">
        <v>17749</v>
      </c>
      <c r="G14" s="4"/>
      <c r="H14" s="6">
        <v>26797</v>
      </c>
      <c r="I14" s="4"/>
      <c r="J14" s="6">
        <v>31547</v>
      </c>
      <c r="K14" s="4"/>
      <c r="L14" s="6">
        <v>-37317</v>
      </c>
      <c r="M14" s="4"/>
      <c r="N14" s="6">
        <v>51935</v>
      </c>
      <c r="O14" s="6">
        <v>-19769</v>
      </c>
      <c r="P14" s="4"/>
      <c r="Q14" s="6">
        <v>40658</v>
      </c>
      <c r="R14" s="4"/>
    </row>
    <row r="15" spans="1:18" ht="30" x14ac:dyDescent="0.25">
      <c r="A15" s="2" t="s">
        <v>196</v>
      </c>
      <c r="B15" s="6">
        <v>200878</v>
      </c>
      <c r="C15" s="4"/>
      <c r="D15" s="6">
        <v>214474</v>
      </c>
      <c r="E15" s="4"/>
      <c r="F15" s="6">
        <v>196725</v>
      </c>
      <c r="G15" s="4"/>
      <c r="H15" s="6">
        <v>150297</v>
      </c>
      <c r="I15" s="4"/>
      <c r="J15" s="6">
        <v>118750</v>
      </c>
      <c r="K15" s="4"/>
      <c r="L15" s="6">
        <v>156067</v>
      </c>
      <c r="M15" s="4"/>
      <c r="N15" s="6">
        <v>176956</v>
      </c>
      <c r="O15" s="6">
        <v>196725</v>
      </c>
      <c r="P15" s="4"/>
      <c r="Q15" s="6">
        <v>156067</v>
      </c>
      <c r="R15" s="4"/>
    </row>
    <row r="16" spans="1:18" ht="30" x14ac:dyDescent="0.25">
      <c r="A16" s="2" t="s">
        <v>197</v>
      </c>
      <c r="B16" s="6">
        <v>196375</v>
      </c>
      <c r="C16" s="4"/>
      <c r="D16" s="6">
        <v>200878</v>
      </c>
      <c r="E16" s="4"/>
      <c r="F16" s="6">
        <v>214474</v>
      </c>
      <c r="G16" s="4"/>
      <c r="H16" s="6">
        <v>177094</v>
      </c>
      <c r="I16" s="4"/>
      <c r="J16" s="6">
        <v>150297</v>
      </c>
      <c r="K16" s="4"/>
      <c r="L16" s="6">
        <v>118750</v>
      </c>
      <c r="M16" s="4"/>
      <c r="N16" s="6">
        <v>228891</v>
      </c>
      <c r="O16" s="6">
        <v>176956</v>
      </c>
      <c r="P16" s="4"/>
      <c r="Q16" s="6">
        <v>196725</v>
      </c>
      <c r="R16" s="4"/>
    </row>
    <row r="17" spans="1:18" x14ac:dyDescent="0.25">
      <c r="A17" s="2" t="s">
        <v>1245</v>
      </c>
      <c r="B17" s="4"/>
      <c r="C17" s="4"/>
      <c r="D17" s="4"/>
      <c r="E17" s="4"/>
      <c r="F17" s="4"/>
      <c r="G17" s="4"/>
      <c r="H17" s="4"/>
      <c r="I17" s="4"/>
      <c r="J17" s="4"/>
      <c r="K17" s="4"/>
      <c r="L17" s="4"/>
      <c r="M17" s="4"/>
      <c r="N17" s="4"/>
      <c r="O17" s="4"/>
      <c r="P17" s="4"/>
      <c r="Q17" s="4"/>
      <c r="R17" s="4"/>
    </row>
    <row r="18" spans="1:18" ht="30" x14ac:dyDescent="0.25">
      <c r="A18" s="3" t="s">
        <v>1540</v>
      </c>
      <c r="B18" s="4"/>
      <c r="C18" s="4"/>
      <c r="D18" s="4"/>
      <c r="E18" s="4"/>
      <c r="F18" s="4"/>
      <c r="G18" s="4"/>
      <c r="H18" s="4"/>
      <c r="I18" s="4"/>
      <c r="J18" s="4"/>
      <c r="K18" s="4"/>
      <c r="L18" s="4"/>
      <c r="M18" s="4"/>
      <c r="N18" s="4"/>
      <c r="O18" s="4"/>
      <c r="P18" s="4"/>
      <c r="Q18" s="4"/>
      <c r="R18" s="4"/>
    </row>
    <row r="19" spans="1:18" ht="30" x14ac:dyDescent="0.25">
      <c r="A19" s="2" t="s">
        <v>1059</v>
      </c>
      <c r="B19" s="6">
        <v>15613</v>
      </c>
      <c r="C19" s="9" t="s">
        <v>47</v>
      </c>
      <c r="D19" s="6">
        <v>-8319</v>
      </c>
      <c r="E19" s="9" t="s">
        <v>47</v>
      </c>
      <c r="F19" s="6">
        <v>14480</v>
      </c>
      <c r="G19" s="9" t="s">
        <v>47</v>
      </c>
      <c r="H19" s="6">
        <v>31134</v>
      </c>
      <c r="I19" s="9" t="s">
        <v>47</v>
      </c>
      <c r="J19" s="6">
        <v>16845</v>
      </c>
      <c r="K19" s="9" t="s">
        <v>47</v>
      </c>
      <c r="L19" s="6">
        <v>-45310</v>
      </c>
      <c r="M19" s="9" t="s">
        <v>47</v>
      </c>
      <c r="N19" s="4"/>
      <c r="O19" s="4"/>
      <c r="P19" s="4"/>
      <c r="Q19" s="6">
        <v>16406</v>
      </c>
      <c r="R19" s="9" t="s">
        <v>75</v>
      </c>
    </row>
    <row r="20" spans="1:18" ht="30" x14ac:dyDescent="0.25">
      <c r="A20" s="2" t="s">
        <v>1051</v>
      </c>
      <c r="B20" s="6">
        <v>-8757</v>
      </c>
      <c r="C20" s="9" t="s">
        <v>47</v>
      </c>
      <c r="D20" s="6">
        <v>-5609</v>
      </c>
      <c r="E20" s="9" t="s">
        <v>47</v>
      </c>
      <c r="F20" s="6">
        <v>-4567</v>
      </c>
      <c r="G20" s="9" t="s">
        <v>47</v>
      </c>
      <c r="H20" s="4"/>
      <c r="I20" s="4"/>
      <c r="J20" s="6">
        <v>-4785</v>
      </c>
      <c r="K20" s="9" t="s">
        <v>47</v>
      </c>
      <c r="L20" s="6">
        <v>-1996</v>
      </c>
      <c r="M20" s="9" t="s">
        <v>47</v>
      </c>
      <c r="N20" s="4"/>
      <c r="O20" s="4"/>
      <c r="P20" s="4"/>
      <c r="Q20" s="6">
        <v>-13358</v>
      </c>
      <c r="R20" s="9" t="s">
        <v>75</v>
      </c>
    </row>
    <row r="21" spans="1:18" ht="17.25" x14ac:dyDescent="0.25">
      <c r="A21" s="2" t="s">
        <v>1065</v>
      </c>
      <c r="B21" s="4">
        <v>42</v>
      </c>
      <c r="C21" s="9" t="s">
        <v>47</v>
      </c>
      <c r="D21" s="4">
        <v>72</v>
      </c>
      <c r="E21" s="9" t="s">
        <v>47</v>
      </c>
      <c r="F21" s="4">
        <v>204</v>
      </c>
      <c r="G21" s="9" t="s">
        <v>47</v>
      </c>
      <c r="H21" s="4"/>
      <c r="I21" s="4"/>
      <c r="J21" s="4">
        <v>32</v>
      </c>
      <c r="K21" s="9" t="s">
        <v>47</v>
      </c>
      <c r="L21" s="4">
        <v>931</v>
      </c>
      <c r="M21" s="9" t="s">
        <v>47</v>
      </c>
      <c r="N21" s="4"/>
      <c r="O21" s="4"/>
      <c r="P21" s="4"/>
      <c r="Q21" s="6">
        <v>1706</v>
      </c>
      <c r="R21" s="9" t="s">
        <v>75</v>
      </c>
    </row>
    <row r="22" spans="1:18" ht="17.25" x14ac:dyDescent="0.25">
      <c r="A22" s="2" t="s">
        <v>1076</v>
      </c>
      <c r="B22" s="6">
        <v>-8715</v>
      </c>
      <c r="C22" s="9" t="s">
        <v>47</v>
      </c>
      <c r="D22" s="6">
        <v>-5537</v>
      </c>
      <c r="E22" s="9" t="s">
        <v>47</v>
      </c>
      <c r="F22" s="6">
        <v>-4363</v>
      </c>
      <c r="G22" s="9" t="s">
        <v>47</v>
      </c>
      <c r="H22" s="6">
        <v>-1549</v>
      </c>
      <c r="I22" s="9" t="s">
        <v>47</v>
      </c>
      <c r="J22" s="6">
        <v>-4753</v>
      </c>
      <c r="K22" s="9" t="s">
        <v>47</v>
      </c>
      <c r="L22" s="6">
        <v>-1065</v>
      </c>
      <c r="M22" s="9" t="s">
        <v>47</v>
      </c>
      <c r="N22" s="4"/>
      <c r="O22" s="4"/>
      <c r="P22" s="4"/>
      <c r="Q22" s="6">
        <v>-11652</v>
      </c>
      <c r="R22" s="9" t="s">
        <v>75</v>
      </c>
    </row>
    <row r="23" spans="1:18" ht="17.25" x14ac:dyDescent="0.25">
      <c r="A23" s="2" t="s">
        <v>1078</v>
      </c>
      <c r="B23" s="6">
        <v>-13160</v>
      </c>
      <c r="C23" s="9" t="s">
        <v>47</v>
      </c>
      <c r="D23" s="4"/>
      <c r="E23" s="4"/>
      <c r="F23" s="4"/>
      <c r="G23" s="4"/>
      <c r="H23" s="4">
        <v>-379</v>
      </c>
      <c r="I23" s="9" t="s">
        <v>47</v>
      </c>
      <c r="J23" s="4"/>
      <c r="K23" s="4"/>
      <c r="L23" s="4"/>
      <c r="M23" s="4"/>
      <c r="N23" s="4"/>
      <c r="O23" s="4"/>
      <c r="P23" s="4"/>
      <c r="Q23" s="4">
        <v>-379</v>
      </c>
      <c r="R23" s="9" t="s">
        <v>75</v>
      </c>
    </row>
    <row r="24" spans="1:18" ht="30" x14ac:dyDescent="0.25">
      <c r="A24" s="2" t="s">
        <v>178</v>
      </c>
      <c r="B24" s="4"/>
      <c r="C24" s="4"/>
      <c r="D24" s="4"/>
      <c r="E24" s="4"/>
      <c r="F24" s="6">
        <v>3186</v>
      </c>
      <c r="G24" s="9" t="s">
        <v>47</v>
      </c>
      <c r="H24" s="4"/>
      <c r="I24" s="4"/>
      <c r="J24" s="6">
        <v>11907</v>
      </c>
      <c r="K24" s="9" t="s">
        <v>47</v>
      </c>
      <c r="L24" s="6">
        <v>4994</v>
      </c>
      <c r="M24" s="9" t="s">
        <v>47</v>
      </c>
      <c r="N24" s="4"/>
      <c r="O24" s="4"/>
      <c r="P24" s="4"/>
      <c r="Q24" s="6">
        <v>24101</v>
      </c>
      <c r="R24" s="9" t="s">
        <v>75</v>
      </c>
    </row>
    <row r="25" spans="1:18" ht="17.25" x14ac:dyDescent="0.25">
      <c r="A25" s="2" t="s">
        <v>189</v>
      </c>
      <c r="B25" s="6">
        <v>1650</v>
      </c>
      <c r="C25" s="9" t="s">
        <v>47</v>
      </c>
      <c r="D25" s="4"/>
      <c r="E25" s="4"/>
      <c r="F25" s="6">
        <v>4463</v>
      </c>
      <c r="G25" s="9" t="s">
        <v>47</v>
      </c>
      <c r="H25" s="6">
        <v>2883</v>
      </c>
      <c r="I25" s="9" t="s">
        <v>47</v>
      </c>
      <c r="J25" s="6">
        <v>7379</v>
      </c>
      <c r="K25" s="9" t="s">
        <v>47</v>
      </c>
      <c r="L25" s="6">
        <v>4777</v>
      </c>
      <c r="M25" s="9" t="s">
        <v>47</v>
      </c>
      <c r="N25" s="4"/>
      <c r="O25" s="4"/>
      <c r="P25" s="4"/>
      <c r="Q25" s="6">
        <v>18148</v>
      </c>
      <c r="R25" s="9" t="s">
        <v>75</v>
      </c>
    </row>
    <row r="26" spans="1:18" ht="30" x14ac:dyDescent="0.25">
      <c r="A26" s="2" t="s">
        <v>190</v>
      </c>
      <c r="B26" s="4"/>
      <c r="C26" s="4"/>
      <c r="D26" s="4"/>
      <c r="E26" s="4"/>
      <c r="F26" s="4"/>
      <c r="G26" s="4"/>
      <c r="H26" s="4"/>
      <c r="I26" s="4"/>
      <c r="J26" s="4"/>
      <c r="K26" s="4"/>
      <c r="L26" s="4"/>
      <c r="M26" s="4"/>
      <c r="N26" s="4"/>
      <c r="O26" s="4"/>
      <c r="P26" s="4"/>
      <c r="Q26" s="6">
        <v>-5000</v>
      </c>
      <c r="R26" s="9" t="s">
        <v>75</v>
      </c>
    </row>
    <row r="27" spans="1:18" ht="17.25" x14ac:dyDescent="0.25">
      <c r="A27" s="2" t="s">
        <v>231</v>
      </c>
      <c r="B27" s="4">
        <v>15</v>
      </c>
      <c r="C27" s="9" t="s">
        <v>47</v>
      </c>
      <c r="D27" s="4"/>
      <c r="E27" s="4"/>
      <c r="F27" s="4"/>
      <c r="G27" s="4"/>
      <c r="H27" s="4">
        <v>-29</v>
      </c>
      <c r="I27" s="9" t="s">
        <v>47</v>
      </c>
      <c r="J27" s="4"/>
      <c r="K27" s="4"/>
      <c r="L27" s="4">
        <v>41</v>
      </c>
      <c r="M27" s="9" t="s">
        <v>47</v>
      </c>
      <c r="N27" s="4"/>
      <c r="O27" s="4"/>
      <c r="P27" s="4"/>
      <c r="Q27" s="4"/>
      <c r="R27" s="4"/>
    </row>
    <row r="28" spans="1:18" ht="17.25" x14ac:dyDescent="0.25">
      <c r="A28" s="2" t="s">
        <v>1556</v>
      </c>
      <c r="B28" s="6">
        <v>-11495</v>
      </c>
      <c r="C28" s="9" t="s">
        <v>47</v>
      </c>
      <c r="D28" s="4">
        <v>320</v>
      </c>
      <c r="E28" s="9" t="s">
        <v>47</v>
      </c>
      <c r="F28" s="6">
        <v>7649</v>
      </c>
      <c r="G28" s="9" t="s">
        <v>47</v>
      </c>
      <c r="H28" s="6">
        <v>2475</v>
      </c>
      <c r="I28" s="9" t="s">
        <v>47</v>
      </c>
      <c r="J28" s="6">
        <v>19286</v>
      </c>
      <c r="K28" s="9" t="s">
        <v>47</v>
      </c>
      <c r="L28" s="6">
        <v>9812</v>
      </c>
      <c r="M28" s="9" t="s">
        <v>47</v>
      </c>
      <c r="N28" s="4"/>
      <c r="O28" s="4"/>
      <c r="P28" s="4"/>
      <c r="Q28" s="6">
        <v>36911</v>
      </c>
      <c r="R28" s="9" t="s">
        <v>75</v>
      </c>
    </row>
    <row r="29" spans="1:18" ht="17.25" x14ac:dyDescent="0.25">
      <c r="A29" s="2" t="s">
        <v>194</v>
      </c>
      <c r="B29" s="4">
        <v>94</v>
      </c>
      <c r="C29" s="9" t="s">
        <v>47</v>
      </c>
      <c r="D29" s="4">
        <v>-60</v>
      </c>
      <c r="E29" s="9" t="s">
        <v>47</v>
      </c>
      <c r="F29" s="4">
        <v>-17</v>
      </c>
      <c r="G29" s="9" t="s">
        <v>47</v>
      </c>
      <c r="H29" s="4">
        <v>-263</v>
      </c>
      <c r="I29" s="9" t="s">
        <v>47</v>
      </c>
      <c r="J29" s="4">
        <v>-55</v>
      </c>
      <c r="K29" s="9" t="s">
        <v>47</v>
      </c>
      <c r="L29" s="4">
        <v>-36</v>
      </c>
      <c r="M29" s="9" t="s">
        <v>47</v>
      </c>
      <c r="N29" s="4"/>
      <c r="O29" s="4"/>
      <c r="P29" s="4"/>
      <c r="Q29" s="4">
        <v>-513</v>
      </c>
      <c r="R29" s="9" t="s">
        <v>75</v>
      </c>
    </row>
    <row r="30" spans="1:18" ht="30" x14ac:dyDescent="0.25">
      <c r="A30" s="2" t="s">
        <v>195</v>
      </c>
      <c r="B30" s="6">
        <v>-4503</v>
      </c>
      <c r="C30" s="9" t="s">
        <v>47</v>
      </c>
      <c r="D30" s="6">
        <v>-13596</v>
      </c>
      <c r="E30" s="9" t="s">
        <v>47</v>
      </c>
      <c r="F30" s="6">
        <v>17749</v>
      </c>
      <c r="G30" s="9" t="s">
        <v>47</v>
      </c>
      <c r="H30" s="6">
        <v>31797</v>
      </c>
      <c r="I30" s="9" t="s">
        <v>47</v>
      </c>
      <c r="J30" s="6">
        <v>31323</v>
      </c>
      <c r="K30" s="9" t="s">
        <v>47</v>
      </c>
      <c r="L30" s="6">
        <v>-36599</v>
      </c>
      <c r="M30" s="9" t="s">
        <v>47</v>
      </c>
      <c r="N30" s="4"/>
      <c r="O30" s="4"/>
      <c r="P30" s="4"/>
      <c r="Q30" s="6">
        <v>41152</v>
      </c>
      <c r="R30" s="9" t="s">
        <v>75</v>
      </c>
    </row>
    <row r="31" spans="1:18" ht="30" x14ac:dyDescent="0.25">
      <c r="A31" s="2" t="s">
        <v>196</v>
      </c>
      <c r="B31" s="6">
        <v>200878</v>
      </c>
      <c r="C31" s="9" t="s">
        <v>47</v>
      </c>
      <c r="D31" s="6">
        <v>214474</v>
      </c>
      <c r="E31" s="9" t="s">
        <v>47</v>
      </c>
      <c r="F31" s="6">
        <v>196725</v>
      </c>
      <c r="G31" s="9" t="s">
        <v>1285</v>
      </c>
      <c r="H31" s="6">
        <v>150297</v>
      </c>
      <c r="I31" s="9" t="s">
        <v>47</v>
      </c>
      <c r="J31" s="6">
        <v>118974</v>
      </c>
      <c r="K31" s="9" t="s">
        <v>47</v>
      </c>
      <c r="L31" s="6">
        <v>155573</v>
      </c>
      <c r="M31" s="9" t="s">
        <v>59</v>
      </c>
      <c r="N31" s="4"/>
      <c r="O31" s="6">
        <v>196725</v>
      </c>
      <c r="P31" s="9" t="s">
        <v>1285</v>
      </c>
      <c r="Q31" s="6">
        <v>155573</v>
      </c>
      <c r="R31" s="9" t="s">
        <v>59</v>
      </c>
    </row>
    <row r="32" spans="1:18" ht="30" x14ac:dyDescent="0.25">
      <c r="A32" s="2" t="s">
        <v>197</v>
      </c>
      <c r="B32" s="6">
        <v>196375</v>
      </c>
      <c r="C32" s="9" t="s">
        <v>47</v>
      </c>
      <c r="D32" s="6">
        <v>200878</v>
      </c>
      <c r="E32" s="9" t="s">
        <v>47</v>
      </c>
      <c r="F32" s="6">
        <v>214474</v>
      </c>
      <c r="G32" s="9" t="s">
        <v>47</v>
      </c>
      <c r="H32" s="6">
        <v>182094</v>
      </c>
      <c r="I32" s="9" t="s">
        <v>47</v>
      </c>
      <c r="J32" s="6">
        <v>150297</v>
      </c>
      <c r="K32" s="9" t="s">
        <v>47</v>
      </c>
      <c r="L32" s="6">
        <v>118974</v>
      </c>
      <c r="M32" s="9" t="s">
        <v>47</v>
      </c>
      <c r="N32" s="4"/>
      <c r="O32" s="4"/>
      <c r="P32" s="4"/>
      <c r="Q32" s="6">
        <v>196725</v>
      </c>
      <c r="R32" s="9" t="s">
        <v>1285</v>
      </c>
    </row>
    <row r="33" spans="1:18" x14ac:dyDescent="0.25">
      <c r="A33" s="2" t="s">
        <v>1254</v>
      </c>
      <c r="B33" s="4"/>
      <c r="C33" s="4"/>
      <c r="D33" s="4"/>
      <c r="E33" s="4"/>
      <c r="F33" s="4"/>
      <c r="G33" s="4"/>
      <c r="H33" s="4"/>
      <c r="I33" s="4"/>
      <c r="J33" s="4"/>
      <c r="K33" s="4"/>
      <c r="L33" s="4"/>
      <c r="M33" s="4"/>
      <c r="N33" s="4"/>
      <c r="O33" s="4"/>
      <c r="P33" s="4"/>
      <c r="Q33" s="4"/>
      <c r="R33" s="4"/>
    </row>
    <row r="34" spans="1:18" ht="30" x14ac:dyDescent="0.25">
      <c r="A34" s="3" t="s">
        <v>1540</v>
      </c>
      <c r="B34" s="4"/>
      <c r="C34" s="4"/>
      <c r="D34" s="4"/>
      <c r="E34" s="4"/>
      <c r="F34" s="4"/>
      <c r="G34" s="4"/>
      <c r="H34" s="4"/>
      <c r="I34" s="4"/>
      <c r="J34" s="4"/>
      <c r="K34" s="4"/>
      <c r="L34" s="4"/>
      <c r="M34" s="4"/>
      <c r="N34" s="4"/>
      <c r="O34" s="4"/>
      <c r="P34" s="4"/>
      <c r="Q34" s="4"/>
      <c r="R34" s="4"/>
    </row>
    <row r="35" spans="1:18" ht="30" x14ac:dyDescent="0.25">
      <c r="A35" s="2" t="s">
        <v>1059</v>
      </c>
      <c r="B35" s="6">
        <v>-4086</v>
      </c>
      <c r="C35" s="4"/>
      <c r="D35" s="6">
        <v>-3039</v>
      </c>
      <c r="E35" s="4"/>
      <c r="F35" s="6">
        <v>-1483</v>
      </c>
      <c r="G35" s="4"/>
      <c r="H35" s="4">
        <v>-707</v>
      </c>
      <c r="I35" s="4"/>
      <c r="J35" s="6">
        <v>-1946</v>
      </c>
      <c r="K35" s="4"/>
      <c r="L35" s="4">
        <v>-951</v>
      </c>
      <c r="M35" s="4"/>
      <c r="N35" s="4"/>
      <c r="O35" s="4"/>
      <c r="P35" s="4"/>
      <c r="Q35" s="6">
        <v>-4705</v>
      </c>
      <c r="R35" s="4"/>
    </row>
    <row r="36" spans="1:18" ht="30" x14ac:dyDescent="0.25">
      <c r="A36" s="2" t="s">
        <v>1051</v>
      </c>
      <c r="B36" s="6">
        <v>4025</v>
      </c>
      <c r="C36" s="4"/>
      <c r="D36" s="6">
        <v>3244</v>
      </c>
      <c r="E36" s="4"/>
      <c r="F36" s="6">
        <v>1586</v>
      </c>
      <c r="G36" s="4"/>
      <c r="H36" s="4"/>
      <c r="I36" s="4"/>
      <c r="J36" s="6">
        <v>2157</v>
      </c>
      <c r="K36" s="4"/>
      <c r="L36" s="6">
        <v>1056</v>
      </c>
      <c r="M36" s="4"/>
      <c r="N36" s="4"/>
      <c r="O36" s="4"/>
      <c r="P36" s="4"/>
      <c r="Q36" s="6">
        <v>5953</v>
      </c>
      <c r="R36" s="4"/>
    </row>
    <row r="37" spans="1:18" x14ac:dyDescent="0.25">
      <c r="A37" s="2" t="s">
        <v>1065</v>
      </c>
      <c r="B37" s="4">
        <v>-42</v>
      </c>
      <c r="C37" s="4"/>
      <c r="D37" s="4">
        <v>-72</v>
      </c>
      <c r="E37" s="4"/>
      <c r="F37" s="4">
        <v>-204</v>
      </c>
      <c r="G37" s="4"/>
      <c r="H37" s="4"/>
      <c r="I37" s="4"/>
      <c r="J37" s="4">
        <v>-32</v>
      </c>
      <c r="K37" s="4"/>
      <c r="L37" s="4">
        <v>-931</v>
      </c>
      <c r="M37" s="4"/>
      <c r="N37" s="4"/>
      <c r="O37" s="4"/>
      <c r="P37" s="4"/>
      <c r="Q37" s="6">
        <v>-1706</v>
      </c>
      <c r="R37" s="4"/>
    </row>
    <row r="38" spans="1:18" x14ac:dyDescent="0.25">
      <c r="A38" s="2" t="s">
        <v>1076</v>
      </c>
      <c r="B38" s="6">
        <v>3983</v>
      </c>
      <c r="C38" s="4"/>
      <c r="D38" s="6">
        <v>3172</v>
      </c>
      <c r="E38" s="4"/>
      <c r="F38" s="6">
        <v>1382</v>
      </c>
      <c r="G38" s="4"/>
      <c r="H38" s="4">
        <v>655</v>
      </c>
      <c r="I38" s="4"/>
      <c r="J38" s="6">
        <v>2125</v>
      </c>
      <c r="K38" s="4"/>
      <c r="L38" s="4">
        <v>125</v>
      </c>
      <c r="M38" s="4"/>
      <c r="N38" s="4"/>
      <c r="O38" s="4"/>
      <c r="P38" s="4"/>
      <c r="Q38" s="6">
        <v>4247</v>
      </c>
      <c r="R38" s="4"/>
    </row>
    <row r="39" spans="1:18" ht="30" x14ac:dyDescent="0.25">
      <c r="A39" s="2" t="s">
        <v>178</v>
      </c>
      <c r="B39" s="4"/>
      <c r="C39" s="4"/>
      <c r="D39" s="4"/>
      <c r="E39" s="4"/>
      <c r="F39" s="4"/>
      <c r="G39" s="4"/>
      <c r="H39" s="4"/>
      <c r="I39" s="4"/>
      <c r="J39" s="4"/>
      <c r="K39" s="4"/>
      <c r="L39" s="4"/>
      <c r="M39" s="4"/>
      <c r="N39" s="4"/>
      <c r="O39" s="4"/>
      <c r="P39" s="4"/>
      <c r="Q39" s="4">
        <v>-215</v>
      </c>
      <c r="R39" s="4"/>
    </row>
    <row r="40" spans="1:18" x14ac:dyDescent="0.25">
      <c r="A40" s="2" t="s">
        <v>189</v>
      </c>
      <c r="B40" s="4"/>
      <c r="C40" s="4"/>
      <c r="D40" s="4"/>
      <c r="E40" s="4"/>
      <c r="F40" s="4"/>
      <c r="G40" s="4"/>
      <c r="H40" s="4"/>
      <c r="I40" s="4"/>
      <c r="J40" s="4"/>
      <c r="K40" s="4"/>
      <c r="L40" s="4"/>
      <c r="M40" s="4"/>
      <c r="N40" s="4"/>
      <c r="O40" s="4"/>
      <c r="P40" s="4"/>
      <c r="Q40" s="4">
        <v>4</v>
      </c>
      <c r="R40" s="4"/>
    </row>
    <row r="41" spans="1:18" ht="30" x14ac:dyDescent="0.25">
      <c r="A41" s="2" t="s">
        <v>190</v>
      </c>
      <c r="B41" s="4"/>
      <c r="C41" s="4"/>
      <c r="D41" s="4"/>
      <c r="E41" s="4"/>
      <c r="F41" s="4"/>
      <c r="G41" s="4"/>
      <c r="H41" s="6">
        <v>-5000</v>
      </c>
      <c r="I41" s="4"/>
      <c r="J41" s="4"/>
      <c r="K41" s="4"/>
      <c r="L41" s="4"/>
      <c r="M41" s="4"/>
      <c r="N41" s="4"/>
      <c r="O41" s="4"/>
      <c r="P41" s="4"/>
      <c r="Q41" s="4"/>
      <c r="R41" s="4"/>
    </row>
    <row r="42" spans="1:18" x14ac:dyDescent="0.25">
      <c r="A42" s="2" t="s">
        <v>1556</v>
      </c>
      <c r="B42" s="4"/>
      <c r="C42" s="4"/>
      <c r="D42" s="4"/>
      <c r="E42" s="4"/>
      <c r="F42" s="4"/>
      <c r="G42" s="4"/>
      <c r="H42" s="6">
        <v>-5000</v>
      </c>
      <c r="I42" s="4"/>
      <c r="J42" s="4"/>
      <c r="K42" s="4"/>
      <c r="L42" s="4"/>
      <c r="M42" s="4"/>
      <c r="N42" s="4"/>
      <c r="O42" s="4"/>
      <c r="P42" s="4"/>
      <c r="Q42" s="4">
        <v>-211</v>
      </c>
      <c r="R42" s="4"/>
    </row>
    <row r="43" spans="1:18" x14ac:dyDescent="0.25">
      <c r="A43" s="2" t="s">
        <v>194</v>
      </c>
      <c r="B43" s="4">
        <v>103</v>
      </c>
      <c r="C43" s="4"/>
      <c r="D43" s="4">
        <v>-133</v>
      </c>
      <c r="E43" s="4"/>
      <c r="F43" s="4">
        <v>101</v>
      </c>
      <c r="G43" s="4"/>
      <c r="H43" s="4">
        <v>52</v>
      </c>
      <c r="I43" s="4"/>
      <c r="J43" s="4">
        <v>45</v>
      </c>
      <c r="K43" s="4"/>
      <c r="L43" s="4">
        <v>108</v>
      </c>
      <c r="M43" s="4"/>
      <c r="N43" s="4"/>
      <c r="O43" s="4"/>
      <c r="P43" s="4"/>
      <c r="Q43" s="4">
        <v>175</v>
      </c>
      <c r="R43" s="4"/>
    </row>
    <row r="44" spans="1:18" ht="30" x14ac:dyDescent="0.25">
      <c r="A44" s="2" t="s">
        <v>195</v>
      </c>
      <c r="B44" s="4"/>
      <c r="C44" s="4"/>
      <c r="D44" s="4"/>
      <c r="E44" s="4"/>
      <c r="F44" s="4"/>
      <c r="G44" s="4"/>
      <c r="H44" s="6">
        <v>-5000</v>
      </c>
      <c r="I44" s="4"/>
      <c r="J44" s="4">
        <v>224</v>
      </c>
      <c r="K44" s="4"/>
      <c r="L44" s="4">
        <v>-718</v>
      </c>
      <c r="M44" s="4"/>
      <c r="N44" s="4"/>
      <c r="O44" s="4"/>
      <c r="P44" s="4"/>
      <c r="Q44" s="4">
        <v>-494</v>
      </c>
      <c r="R44" s="4"/>
    </row>
    <row r="45" spans="1:18" ht="30" x14ac:dyDescent="0.25">
      <c r="A45" s="2" t="s">
        <v>196</v>
      </c>
      <c r="B45" s="4"/>
      <c r="C45" s="4"/>
      <c r="D45" s="4"/>
      <c r="E45" s="4"/>
      <c r="F45" s="4"/>
      <c r="G45" s="4"/>
      <c r="H45" s="4"/>
      <c r="I45" s="4"/>
      <c r="J45" s="4">
        <v>-224</v>
      </c>
      <c r="K45" s="4"/>
      <c r="L45" s="4">
        <v>494</v>
      </c>
      <c r="M45" s="4"/>
      <c r="N45" s="4"/>
      <c r="O45" s="4"/>
      <c r="P45" s="4"/>
      <c r="Q45" s="4">
        <v>494</v>
      </c>
      <c r="R45" s="4"/>
    </row>
    <row r="46" spans="1:18" ht="30" x14ac:dyDescent="0.25">
      <c r="A46" s="2" t="s">
        <v>197</v>
      </c>
      <c r="B46" s="4"/>
      <c r="C46" s="4"/>
      <c r="D46" s="4"/>
      <c r="E46" s="4"/>
      <c r="F46" s="4"/>
      <c r="G46" s="4"/>
      <c r="H46" s="7">
        <v>-5000</v>
      </c>
      <c r="I46" s="4"/>
      <c r="J46" s="4"/>
      <c r="K46" s="4"/>
      <c r="L46" s="7">
        <v>-224</v>
      </c>
      <c r="M46" s="4"/>
      <c r="N46" s="4"/>
      <c r="O46" s="4"/>
      <c r="P46" s="4"/>
      <c r="Q46" s="4"/>
      <c r="R46" s="4"/>
    </row>
    <row r="47" spans="1:18" x14ac:dyDescent="0.25">
      <c r="A47" s="10"/>
      <c r="B47" s="10"/>
      <c r="C47" s="10"/>
      <c r="D47" s="10"/>
      <c r="E47" s="10"/>
      <c r="F47" s="10"/>
      <c r="G47" s="10"/>
      <c r="H47" s="10"/>
      <c r="I47" s="10"/>
      <c r="J47" s="10"/>
      <c r="K47" s="10"/>
      <c r="L47" s="10"/>
      <c r="M47" s="10"/>
      <c r="N47" s="10"/>
      <c r="O47" s="10"/>
      <c r="P47" s="10"/>
      <c r="Q47" s="10"/>
      <c r="R47" s="10"/>
    </row>
    <row r="48" spans="1:18" ht="15" customHeight="1" x14ac:dyDescent="0.25">
      <c r="A48" s="2" t="s">
        <v>47</v>
      </c>
      <c r="B48" s="11" t="s">
        <v>809</v>
      </c>
      <c r="C48" s="11"/>
      <c r="D48" s="11"/>
      <c r="E48" s="11"/>
      <c r="F48" s="11"/>
      <c r="G48" s="11"/>
      <c r="H48" s="11"/>
      <c r="I48" s="11"/>
      <c r="J48" s="11"/>
      <c r="K48" s="11"/>
      <c r="L48" s="11"/>
      <c r="M48" s="11"/>
      <c r="N48" s="11"/>
      <c r="O48" s="11"/>
      <c r="P48" s="11"/>
      <c r="Q48" s="11"/>
      <c r="R48" s="11"/>
    </row>
    <row r="49" spans="1:18" ht="15" customHeight="1" x14ac:dyDescent="0.25">
      <c r="A49" s="2" t="s">
        <v>75</v>
      </c>
      <c r="B49" s="11" t="s">
        <v>167</v>
      </c>
      <c r="C49" s="11"/>
      <c r="D49" s="11"/>
      <c r="E49" s="11"/>
      <c r="F49" s="11"/>
      <c r="G49" s="11"/>
      <c r="H49" s="11"/>
      <c r="I49" s="11"/>
      <c r="J49" s="11"/>
      <c r="K49" s="11"/>
      <c r="L49" s="11"/>
      <c r="M49" s="11"/>
      <c r="N49" s="11"/>
      <c r="O49" s="11"/>
      <c r="P49" s="11"/>
      <c r="Q49" s="11"/>
      <c r="R49" s="11"/>
    </row>
    <row r="50" spans="1:18" ht="15" customHeight="1" x14ac:dyDescent="0.25">
      <c r="A50" s="2" t="s">
        <v>88</v>
      </c>
      <c r="B50" s="11" t="s">
        <v>123</v>
      </c>
      <c r="C50" s="11"/>
      <c r="D50" s="11"/>
      <c r="E50" s="11"/>
      <c r="F50" s="11"/>
      <c r="G50" s="11"/>
      <c r="H50" s="11"/>
      <c r="I50" s="11"/>
      <c r="J50" s="11"/>
      <c r="K50" s="11"/>
      <c r="L50" s="11"/>
      <c r="M50" s="11"/>
      <c r="N50" s="11"/>
      <c r="O50" s="11"/>
      <c r="P50" s="11"/>
      <c r="Q50" s="11"/>
      <c r="R50" s="11"/>
    </row>
  </sheetData>
  <mergeCells count="14">
    <mergeCell ref="A47:R47"/>
    <mergeCell ref="B48:R48"/>
    <mergeCell ref="B49:R49"/>
    <mergeCell ref="B50:R50"/>
    <mergeCell ref="B1:M1"/>
    <mergeCell ref="N1:R1"/>
    <mergeCell ref="B2:C2"/>
    <mergeCell ref="D2:E2"/>
    <mergeCell ref="F2:G2"/>
    <mergeCell ref="H2:I2"/>
    <mergeCell ref="J2:K2"/>
    <mergeCell ref="L2:M2"/>
    <mergeCell ref="O2:P2"/>
    <mergeCell ref="Q2:R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s>
  <sheetData>
    <row r="1" spans="1:13" ht="30" x14ac:dyDescent="0.25">
      <c r="A1" s="1" t="s">
        <v>1557</v>
      </c>
      <c r="B1" s="8" t="s">
        <v>2</v>
      </c>
      <c r="C1" s="8" t="s">
        <v>29</v>
      </c>
      <c r="D1" s="8" t="s">
        <v>30</v>
      </c>
      <c r="E1" s="8" t="s">
        <v>31</v>
      </c>
      <c r="F1" s="8" t="s">
        <v>32</v>
      </c>
      <c r="G1" s="8" t="s">
        <v>33</v>
      </c>
      <c r="H1" s="8" t="s">
        <v>34</v>
      </c>
      <c r="I1" s="8" t="s">
        <v>35</v>
      </c>
      <c r="J1" s="8" t="s">
        <v>36</v>
      </c>
      <c r="K1" s="8" t="s">
        <v>37</v>
      </c>
      <c r="L1" s="8" t="s">
        <v>38</v>
      </c>
      <c r="M1" s="8" t="s">
        <v>39</v>
      </c>
    </row>
    <row r="2" spans="1:13" ht="30" x14ac:dyDescent="0.25">
      <c r="A2" s="1" t="s">
        <v>28</v>
      </c>
      <c r="B2" s="8"/>
      <c r="C2" s="8"/>
      <c r="D2" s="8"/>
      <c r="E2" s="8"/>
      <c r="F2" s="8"/>
      <c r="G2" s="8"/>
      <c r="H2" s="8"/>
      <c r="I2" s="8"/>
      <c r="J2" s="8"/>
      <c r="K2" s="8"/>
      <c r="L2" s="8"/>
      <c r="M2" s="8"/>
    </row>
    <row r="3" spans="1:13" ht="30" x14ac:dyDescent="0.25">
      <c r="A3" s="3" t="s">
        <v>1302</v>
      </c>
      <c r="B3" s="4"/>
      <c r="C3" s="4"/>
      <c r="D3" s="4"/>
      <c r="E3" s="4"/>
      <c r="F3" s="4"/>
      <c r="G3" s="4"/>
      <c r="H3" s="4"/>
      <c r="I3" s="4"/>
      <c r="J3" s="4"/>
      <c r="K3" s="4"/>
      <c r="L3" s="4"/>
      <c r="M3" s="4"/>
    </row>
    <row r="4" spans="1:13" x14ac:dyDescent="0.25">
      <c r="A4" s="2" t="s">
        <v>428</v>
      </c>
      <c r="B4" s="7">
        <v>232876</v>
      </c>
      <c r="C4" s="7">
        <v>268286</v>
      </c>
      <c r="D4" s="7">
        <v>257109</v>
      </c>
      <c r="E4" s="7">
        <v>665466</v>
      </c>
      <c r="F4" s="7">
        <v>601386</v>
      </c>
      <c r="G4" s="7">
        <v>551427</v>
      </c>
      <c r="H4" s="7">
        <v>516964</v>
      </c>
      <c r="I4" s="7">
        <v>479142</v>
      </c>
      <c r="J4" s="7">
        <v>422224</v>
      </c>
      <c r="K4" s="7">
        <v>60296</v>
      </c>
      <c r="L4" s="7">
        <v>54316</v>
      </c>
      <c r="M4" s="7">
        <v>5102</v>
      </c>
    </row>
    <row r="5" spans="1:13" x14ac:dyDescent="0.25">
      <c r="A5" s="2" t="s">
        <v>429</v>
      </c>
      <c r="B5" s="6">
        <v>100833</v>
      </c>
      <c r="C5" s="6">
        <v>114125</v>
      </c>
      <c r="D5" s="6">
        <v>104149</v>
      </c>
      <c r="E5" s="6">
        <v>76704</v>
      </c>
      <c r="F5" s="6">
        <v>71731</v>
      </c>
      <c r="G5" s="6">
        <v>75246</v>
      </c>
      <c r="H5" s="6">
        <v>77553</v>
      </c>
      <c r="I5" s="6">
        <v>78099</v>
      </c>
      <c r="J5" s="6">
        <v>51247</v>
      </c>
      <c r="K5" s="6">
        <v>61068</v>
      </c>
      <c r="L5" s="6">
        <v>44986</v>
      </c>
      <c r="M5" s="6">
        <v>48219</v>
      </c>
    </row>
    <row r="6" spans="1:13" x14ac:dyDescent="0.25">
      <c r="A6" s="2" t="s">
        <v>430</v>
      </c>
      <c r="B6" s="6">
        <v>22817</v>
      </c>
      <c r="C6" s="6">
        <v>20484</v>
      </c>
      <c r="D6" s="6">
        <v>10135</v>
      </c>
      <c r="E6" s="6">
        <v>3207</v>
      </c>
      <c r="F6" s="6">
        <v>3379</v>
      </c>
      <c r="G6" s="6">
        <v>7146</v>
      </c>
      <c r="H6" s="6">
        <v>7337</v>
      </c>
      <c r="I6" s="6">
        <v>17573</v>
      </c>
      <c r="J6" s="6">
        <v>14338</v>
      </c>
      <c r="K6" s="6">
        <v>10076</v>
      </c>
      <c r="L6" s="6">
        <v>12658</v>
      </c>
      <c r="M6" s="6">
        <v>1597</v>
      </c>
    </row>
    <row r="7" spans="1:13" x14ac:dyDescent="0.25">
      <c r="A7" s="2" t="s">
        <v>431</v>
      </c>
      <c r="B7" s="4">
        <v>168</v>
      </c>
      <c r="C7" s="4">
        <v>49</v>
      </c>
      <c r="D7" s="4">
        <v>40</v>
      </c>
      <c r="E7" s="4">
        <v>78</v>
      </c>
      <c r="F7" s="4">
        <v>123</v>
      </c>
      <c r="G7" s="4">
        <v>56</v>
      </c>
      <c r="H7" s="4">
        <v>87</v>
      </c>
      <c r="I7" s="4">
        <v>122</v>
      </c>
      <c r="J7" s="4">
        <v>189</v>
      </c>
      <c r="K7" s="4">
        <v>121</v>
      </c>
      <c r="L7" s="4">
        <v>173</v>
      </c>
      <c r="M7" s="4">
        <v>121</v>
      </c>
    </row>
    <row r="8" spans="1:13" x14ac:dyDescent="0.25">
      <c r="A8" s="2" t="s">
        <v>56</v>
      </c>
      <c r="B8" s="6">
        <v>356694</v>
      </c>
      <c r="C8" s="6">
        <v>402944</v>
      </c>
      <c r="D8" s="6">
        <v>371433</v>
      </c>
      <c r="E8" s="6">
        <v>745455</v>
      </c>
      <c r="F8" s="6">
        <v>676619</v>
      </c>
      <c r="G8" s="6">
        <v>633875</v>
      </c>
      <c r="H8" s="6">
        <v>601941</v>
      </c>
      <c r="I8" s="6">
        <v>574936</v>
      </c>
      <c r="J8" s="6">
        <v>487998</v>
      </c>
      <c r="K8" s="6">
        <v>131561</v>
      </c>
      <c r="L8" s="6">
        <v>112133</v>
      </c>
      <c r="M8" s="6">
        <v>55039</v>
      </c>
    </row>
    <row r="9" spans="1:13" x14ac:dyDescent="0.25">
      <c r="A9" s="2" t="s">
        <v>432</v>
      </c>
      <c r="B9" s="6">
        <v>192826</v>
      </c>
      <c r="C9" s="6">
        <v>154204</v>
      </c>
      <c r="D9" s="6">
        <v>127581</v>
      </c>
      <c r="E9" s="6">
        <v>44155</v>
      </c>
      <c r="F9" s="6">
        <v>77443</v>
      </c>
      <c r="G9" s="6">
        <v>66007</v>
      </c>
      <c r="H9" s="6">
        <v>46666</v>
      </c>
      <c r="I9" s="6">
        <v>35826</v>
      </c>
      <c r="J9" s="6">
        <v>56491</v>
      </c>
      <c r="K9" s="6">
        <v>407986</v>
      </c>
      <c r="L9" s="6">
        <v>365221</v>
      </c>
      <c r="M9" s="6">
        <v>370380</v>
      </c>
    </row>
    <row r="10" spans="1:13" x14ac:dyDescent="0.25">
      <c r="A10" s="2" t="s">
        <v>433</v>
      </c>
      <c r="B10" s="6">
        <v>2566</v>
      </c>
      <c r="C10" s="6">
        <v>2568</v>
      </c>
      <c r="D10" s="6">
        <v>2567</v>
      </c>
      <c r="E10" s="4"/>
      <c r="F10" s="4"/>
      <c r="G10" s="4"/>
      <c r="H10" s="4"/>
      <c r="I10" s="4"/>
      <c r="J10" s="4"/>
      <c r="K10" s="4"/>
      <c r="L10" s="4"/>
      <c r="M10" s="4"/>
    </row>
    <row r="11" spans="1:13" x14ac:dyDescent="0.25">
      <c r="A11" s="2" t="s">
        <v>435</v>
      </c>
      <c r="B11" s="4"/>
      <c r="C11" s="4"/>
      <c r="D11" s="4"/>
      <c r="E11" s="4"/>
      <c r="F11" s="4"/>
      <c r="G11" s="4">
        <v>580</v>
      </c>
      <c r="H11" s="4">
        <v>961</v>
      </c>
      <c r="I11" s="6">
        <v>1442</v>
      </c>
      <c r="J11" s="6">
        <v>1921</v>
      </c>
      <c r="K11" s="6">
        <v>2405</v>
      </c>
      <c r="L11" s="6">
        <v>2783</v>
      </c>
      <c r="M11" s="6">
        <v>3164</v>
      </c>
    </row>
    <row r="12" spans="1:13" ht="30" x14ac:dyDescent="0.25">
      <c r="A12" s="2" t="s">
        <v>436</v>
      </c>
      <c r="B12" s="6">
        <v>195392</v>
      </c>
      <c r="C12" s="6">
        <v>156772</v>
      </c>
      <c r="D12" s="6">
        <v>130148</v>
      </c>
      <c r="E12" s="6">
        <v>44155</v>
      </c>
      <c r="F12" s="6">
        <v>77443</v>
      </c>
      <c r="G12" s="6">
        <v>66587</v>
      </c>
      <c r="H12" s="6">
        <v>47627</v>
      </c>
      <c r="I12" s="6">
        <v>37268</v>
      </c>
      <c r="J12" s="6">
        <v>58412</v>
      </c>
      <c r="K12" s="6">
        <v>410391</v>
      </c>
      <c r="L12" s="6">
        <v>368004</v>
      </c>
      <c r="M12" s="6">
        <v>373544</v>
      </c>
    </row>
    <row r="13" spans="1:13" x14ac:dyDescent="0.25">
      <c r="A13" s="2" t="s">
        <v>437</v>
      </c>
      <c r="B13" s="7">
        <v>552086</v>
      </c>
      <c r="C13" s="7">
        <v>559716</v>
      </c>
      <c r="D13" s="7">
        <v>501581</v>
      </c>
      <c r="E13" s="7">
        <v>789610</v>
      </c>
      <c r="F13" s="7">
        <v>754062</v>
      </c>
      <c r="G13" s="7">
        <v>700462</v>
      </c>
      <c r="H13" s="7">
        <v>649568</v>
      </c>
      <c r="I13" s="7">
        <v>612204</v>
      </c>
      <c r="J13" s="7">
        <v>546410</v>
      </c>
      <c r="K13" s="7">
        <v>541952</v>
      </c>
      <c r="L13" s="7">
        <v>480137</v>
      </c>
      <c r="M13" s="7">
        <v>428583</v>
      </c>
    </row>
  </sheetData>
  <mergeCells count="12">
    <mergeCell ref="H1:H2"/>
    <mergeCell ref="I1:I2"/>
    <mergeCell ref="J1:J2"/>
    <mergeCell ref="K1:K2"/>
    <mergeCell ref="L1:L2"/>
    <mergeCell ref="M1:M2"/>
    <mergeCell ref="B1:B2"/>
    <mergeCell ref="C1:C2"/>
    <mergeCell ref="D1:D2"/>
    <mergeCell ref="E1:E2"/>
    <mergeCell ref="F1:F2"/>
    <mergeCell ref="G1:G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7"/>
  <sheetViews>
    <sheetView showGridLines="0" workbookViewId="0"/>
  </sheetViews>
  <sheetFormatPr defaultRowHeight="15" x14ac:dyDescent="0.25"/>
  <cols>
    <col min="1" max="1" width="36.5703125" bestFit="1" customWidth="1"/>
    <col min="2" max="3" width="16.7109375" customWidth="1"/>
    <col min="4" max="4" width="16.28515625" customWidth="1"/>
    <col min="5" max="5" width="17.140625" customWidth="1"/>
    <col min="6" max="6" width="16.7109375" customWidth="1"/>
    <col min="7" max="7" width="13.5703125" customWidth="1"/>
    <col min="8" max="8" width="3.42578125" customWidth="1"/>
    <col min="9" max="9" width="13.5703125" customWidth="1"/>
    <col min="10" max="10" width="3.42578125" customWidth="1"/>
    <col min="11" max="11" width="13.5703125" customWidth="1"/>
    <col min="12" max="12" width="3.42578125" customWidth="1"/>
    <col min="13" max="13" width="16.7109375" customWidth="1"/>
    <col min="14" max="14" width="13.5703125" customWidth="1"/>
    <col min="15" max="15" width="3.42578125" customWidth="1"/>
    <col min="16" max="16" width="13.5703125" customWidth="1"/>
    <col min="17" max="17" width="3.42578125" customWidth="1"/>
    <col min="18" max="18" width="13.5703125" customWidth="1"/>
    <col min="19" max="19" width="3.42578125" customWidth="1"/>
    <col min="20" max="21" width="16.7109375" customWidth="1"/>
    <col min="22" max="22" width="12.140625" customWidth="1"/>
    <col min="23" max="23" width="6.140625" customWidth="1"/>
  </cols>
  <sheetData>
    <row r="1" spans="1:23" ht="15" customHeight="1" x14ac:dyDescent="0.25">
      <c r="A1" s="1" t="s">
        <v>1558</v>
      </c>
      <c r="B1" s="8" t="s">
        <v>84</v>
      </c>
      <c r="C1" s="8"/>
      <c r="D1" s="8"/>
      <c r="E1" s="8"/>
      <c r="F1" s="8"/>
      <c r="G1" s="8"/>
      <c r="H1" s="8"/>
      <c r="I1" s="8"/>
      <c r="J1" s="8"/>
      <c r="K1" s="8"/>
      <c r="L1" s="8"/>
      <c r="M1" s="8"/>
      <c r="N1" s="8"/>
      <c r="O1" s="8"/>
      <c r="P1" s="8"/>
      <c r="Q1" s="8"/>
      <c r="R1" s="8"/>
      <c r="S1" s="8"/>
      <c r="T1" s="8" t="s">
        <v>1</v>
      </c>
      <c r="U1" s="8"/>
      <c r="V1" s="8"/>
      <c r="W1" s="8"/>
    </row>
    <row r="2" spans="1:23" ht="30" x14ac:dyDescent="0.25">
      <c r="A2" s="1" t="s">
        <v>28</v>
      </c>
      <c r="B2" s="1" t="s">
        <v>2</v>
      </c>
      <c r="C2" s="1" t="s">
        <v>29</v>
      </c>
      <c r="D2" s="1" t="s">
        <v>30</v>
      </c>
      <c r="E2" s="1" t="s">
        <v>31</v>
      </c>
      <c r="F2" s="1" t="s">
        <v>32</v>
      </c>
      <c r="G2" s="8" t="s">
        <v>33</v>
      </c>
      <c r="H2" s="8"/>
      <c r="I2" s="8" t="s">
        <v>34</v>
      </c>
      <c r="J2" s="8"/>
      <c r="K2" s="8" t="s">
        <v>35</v>
      </c>
      <c r="L2" s="8"/>
      <c r="M2" s="1" t="s">
        <v>36</v>
      </c>
      <c r="N2" s="8" t="s">
        <v>37</v>
      </c>
      <c r="O2" s="8"/>
      <c r="P2" s="8" t="s">
        <v>38</v>
      </c>
      <c r="Q2" s="8"/>
      <c r="R2" s="8" t="s">
        <v>39</v>
      </c>
      <c r="S2" s="8"/>
      <c r="T2" s="1" t="s">
        <v>2</v>
      </c>
      <c r="U2" s="1" t="s">
        <v>32</v>
      </c>
      <c r="V2" s="8" t="s">
        <v>36</v>
      </c>
      <c r="W2" s="8"/>
    </row>
    <row r="3" spans="1:23" ht="30" x14ac:dyDescent="0.25">
      <c r="A3" s="3" t="s">
        <v>1234</v>
      </c>
      <c r="B3" s="4"/>
      <c r="C3" s="4"/>
      <c r="D3" s="4"/>
      <c r="E3" s="4"/>
      <c r="F3" s="4"/>
      <c r="G3" s="4"/>
      <c r="H3" s="4"/>
      <c r="I3" s="4"/>
      <c r="J3" s="4"/>
      <c r="K3" s="4"/>
      <c r="L3" s="4"/>
      <c r="M3" s="4"/>
      <c r="N3" s="4"/>
      <c r="O3" s="4"/>
      <c r="P3" s="4"/>
      <c r="Q3" s="4"/>
      <c r="R3" s="4"/>
      <c r="S3" s="4"/>
      <c r="T3" s="4"/>
      <c r="U3" s="4"/>
      <c r="V3" s="4"/>
      <c r="W3" s="4"/>
    </row>
    <row r="4" spans="1:23" x14ac:dyDescent="0.25">
      <c r="A4" s="2" t="s">
        <v>104</v>
      </c>
      <c r="B4" s="7">
        <v>6386</v>
      </c>
      <c r="C4" s="7">
        <v>-37571</v>
      </c>
      <c r="D4" s="7">
        <v>187733</v>
      </c>
      <c r="E4" s="7">
        <v>-26465</v>
      </c>
      <c r="F4" s="7">
        <v>-28911</v>
      </c>
      <c r="G4" s="7">
        <v>-31405</v>
      </c>
      <c r="H4" s="4"/>
      <c r="I4" s="7">
        <v>-31371</v>
      </c>
      <c r="J4" s="4"/>
      <c r="K4" s="7">
        <v>-28053</v>
      </c>
      <c r="L4" s="4"/>
      <c r="M4" s="7">
        <v>-608</v>
      </c>
      <c r="N4" s="7">
        <v>-22223</v>
      </c>
      <c r="O4" s="4"/>
      <c r="P4" s="7">
        <v>-23956</v>
      </c>
      <c r="Q4" s="4"/>
      <c r="R4" s="7">
        <v>-24958</v>
      </c>
      <c r="S4" s="4"/>
      <c r="T4" s="7">
        <v>130083</v>
      </c>
      <c r="U4" s="7">
        <v>-119740</v>
      </c>
      <c r="V4" s="7">
        <v>-71745</v>
      </c>
      <c r="W4" s="4"/>
    </row>
    <row r="5" spans="1:23" x14ac:dyDescent="0.25">
      <c r="A5" s="2" t="s">
        <v>375</v>
      </c>
      <c r="B5" s="6">
        <v>83861</v>
      </c>
      <c r="C5" s="6">
        <v>18342</v>
      </c>
      <c r="D5" s="6">
        <v>374408</v>
      </c>
      <c r="E5" s="6">
        <v>28157</v>
      </c>
      <c r="F5" s="6">
        <v>18764</v>
      </c>
      <c r="G5" s="6">
        <v>16122</v>
      </c>
      <c r="H5" s="4"/>
      <c r="I5" s="6">
        <v>16274</v>
      </c>
      <c r="J5" s="4"/>
      <c r="K5" s="6">
        <v>21094</v>
      </c>
      <c r="L5" s="4"/>
      <c r="M5" s="6">
        <v>66515</v>
      </c>
      <c r="N5" s="6">
        <v>18027</v>
      </c>
      <c r="O5" s="4"/>
      <c r="P5" s="6">
        <v>10752</v>
      </c>
      <c r="Q5" s="4"/>
      <c r="R5" s="6">
        <v>6672</v>
      </c>
      <c r="S5" s="4"/>
      <c r="T5" s="6">
        <v>504768</v>
      </c>
      <c r="U5" s="6">
        <v>72254</v>
      </c>
      <c r="V5" s="6">
        <v>101966</v>
      </c>
      <c r="W5" s="4"/>
    </row>
    <row r="6" spans="1:23" x14ac:dyDescent="0.25">
      <c r="A6" s="2" t="s">
        <v>1245</v>
      </c>
      <c r="B6" s="4"/>
      <c r="C6" s="4"/>
      <c r="D6" s="4"/>
      <c r="E6" s="4"/>
      <c r="F6" s="4"/>
      <c r="G6" s="4"/>
      <c r="H6" s="4"/>
      <c r="I6" s="4"/>
      <c r="J6" s="4"/>
      <c r="K6" s="4"/>
      <c r="L6" s="4"/>
      <c r="M6" s="4"/>
      <c r="N6" s="4"/>
      <c r="O6" s="4"/>
      <c r="P6" s="4"/>
      <c r="Q6" s="4"/>
      <c r="R6" s="4"/>
      <c r="S6" s="4"/>
      <c r="T6" s="4"/>
      <c r="U6" s="4"/>
      <c r="V6" s="4"/>
      <c r="W6" s="4"/>
    </row>
    <row r="7" spans="1:23" ht="30" x14ac:dyDescent="0.25">
      <c r="A7" s="3" t="s">
        <v>1234</v>
      </c>
      <c r="B7" s="4"/>
      <c r="C7" s="4"/>
      <c r="D7" s="4"/>
      <c r="E7" s="4"/>
      <c r="F7" s="4"/>
      <c r="G7" s="4"/>
      <c r="H7" s="4"/>
      <c r="I7" s="4"/>
      <c r="J7" s="4"/>
      <c r="K7" s="4"/>
      <c r="L7" s="4"/>
      <c r="M7" s="4"/>
      <c r="N7" s="4"/>
      <c r="O7" s="4"/>
      <c r="P7" s="4"/>
      <c r="Q7" s="4"/>
      <c r="R7" s="4"/>
      <c r="S7" s="4"/>
      <c r="T7" s="4"/>
      <c r="U7" s="4"/>
      <c r="V7" s="4"/>
      <c r="W7" s="4"/>
    </row>
    <row r="8" spans="1:23" ht="17.25" x14ac:dyDescent="0.25">
      <c r="A8" s="2" t="s">
        <v>104</v>
      </c>
      <c r="B8" s="4"/>
      <c r="C8" s="4"/>
      <c r="D8" s="4"/>
      <c r="E8" s="4"/>
      <c r="F8" s="4"/>
      <c r="G8" s="6">
        <v>2755</v>
      </c>
      <c r="H8" s="9" t="s">
        <v>47</v>
      </c>
      <c r="I8" s="4">
        <v>-578</v>
      </c>
      <c r="J8" s="9" t="s">
        <v>47</v>
      </c>
      <c r="K8" s="6">
        <v>1493</v>
      </c>
      <c r="L8" s="9" t="s">
        <v>47</v>
      </c>
      <c r="M8" s="6">
        <v>13181</v>
      </c>
      <c r="N8" s="6">
        <v>7270</v>
      </c>
      <c r="O8" s="9" t="s">
        <v>47</v>
      </c>
      <c r="P8" s="6">
        <v>8553</v>
      </c>
      <c r="Q8" s="9" t="s">
        <v>47</v>
      </c>
      <c r="R8" s="4">
        <v>160</v>
      </c>
      <c r="S8" s="9" t="s">
        <v>47</v>
      </c>
      <c r="T8" s="4"/>
      <c r="U8" s="4"/>
      <c r="V8" s="6">
        <v>29164</v>
      </c>
      <c r="W8" s="9" t="s">
        <v>1284</v>
      </c>
    </row>
    <row r="9" spans="1:23" ht="17.25" x14ac:dyDescent="0.25">
      <c r="A9" s="2" t="s">
        <v>375</v>
      </c>
      <c r="B9" s="4"/>
      <c r="C9" s="4"/>
      <c r="D9" s="4"/>
      <c r="E9" s="4"/>
      <c r="F9" s="4"/>
      <c r="G9" s="6">
        <v>223134</v>
      </c>
      <c r="H9" s="9" t="s">
        <v>47</v>
      </c>
      <c r="I9" s="6">
        <v>236687</v>
      </c>
      <c r="J9" s="9" t="s">
        <v>47</v>
      </c>
      <c r="K9" s="6">
        <v>253742</v>
      </c>
      <c r="L9" s="9" t="s">
        <v>47</v>
      </c>
      <c r="M9" s="6">
        <v>260082</v>
      </c>
      <c r="N9" s="6">
        <v>218893</v>
      </c>
      <c r="O9" s="9" t="s">
        <v>47</v>
      </c>
      <c r="P9" s="6">
        <v>183587</v>
      </c>
      <c r="Q9" s="9" t="s">
        <v>47</v>
      </c>
      <c r="R9" s="6">
        <v>163714</v>
      </c>
      <c r="S9" s="9" t="s">
        <v>47</v>
      </c>
      <c r="T9" s="4"/>
      <c r="U9" s="4"/>
      <c r="V9" s="6">
        <v>826276</v>
      </c>
      <c r="W9" s="9" t="s">
        <v>75</v>
      </c>
    </row>
    <row r="10" spans="1:23" x14ac:dyDescent="0.25">
      <c r="A10" s="2" t="s">
        <v>1265</v>
      </c>
      <c r="B10" s="4"/>
      <c r="C10" s="4"/>
      <c r="D10" s="4"/>
      <c r="E10" s="4"/>
      <c r="F10" s="4"/>
      <c r="G10" s="4"/>
      <c r="H10" s="4"/>
      <c r="I10" s="4"/>
      <c r="J10" s="4"/>
      <c r="K10" s="4"/>
      <c r="L10" s="4"/>
      <c r="M10" s="4"/>
      <c r="N10" s="4"/>
      <c r="O10" s="4"/>
      <c r="P10" s="4"/>
      <c r="Q10" s="4"/>
      <c r="R10" s="4"/>
      <c r="S10" s="4"/>
      <c r="T10" s="4"/>
      <c r="U10" s="4"/>
      <c r="V10" s="4"/>
      <c r="W10" s="4"/>
    </row>
    <row r="11" spans="1:23" ht="30" x14ac:dyDescent="0.25">
      <c r="A11" s="3" t="s">
        <v>1234</v>
      </c>
      <c r="B11" s="4"/>
      <c r="C11" s="4"/>
      <c r="D11" s="4"/>
      <c r="E11" s="4"/>
      <c r="F11" s="4"/>
      <c r="G11" s="4"/>
      <c r="H11" s="4"/>
      <c r="I11" s="4"/>
      <c r="J11" s="4"/>
      <c r="K11" s="4"/>
      <c r="L11" s="4"/>
      <c r="M11" s="4"/>
      <c r="N11" s="4"/>
      <c r="O11" s="4"/>
      <c r="P11" s="4"/>
      <c r="Q11" s="4"/>
      <c r="R11" s="4"/>
      <c r="S11" s="4"/>
      <c r="T11" s="4"/>
      <c r="U11" s="4"/>
      <c r="V11" s="4"/>
      <c r="W11" s="4"/>
    </row>
    <row r="12" spans="1:23" x14ac:dyDescent="0.25">
      <c r="A12" s="2" t="s">
        <v>104</v>
      </c>
      <c r="B12" s="4"/>
      <c r="C12" s="4"/>
      <c r="D12" s="4"/>
      <c r="E12" s="4"/>
      <c r="F12" s="4"/>
      <c r="G12" s="4"/>
      <c r="H12" s="4"/>
      <c r="I12" s="4"/>
      <c r="J12" s="4"/>
      <c r="K12" s="4"/>
      <c r="L12" s="4"/>
      <c r="M12" s="4"/>
      <c r="N12" s="4"/>
      <c r="O12" s="4"/>
      <c r="P12" s="4"/>
      <c r="Q12" s="4"/>
      <c r="R12" s="4"/>
      <c r="S12" s="4"/>
      <c r="T12" s="4"/>
      <c r="U12" s="4"/>
      <c r="V12" s="6">
        <v>-163491</v>
      </c>
      <c r="W12" s="4"/>
    </row>
    <row r="13" spans="1:23" x14ac:dyDescent="0.25">
      <c r="A13" s="2" t="s">
        <v>375</v>
      </c>
      <c r="B13" s="4"/>
      <c r="C13" s="4"/>
      <c r="D13" s="4"/>
      <c r="E13" s="4"/>
      <c r="F13" s="4"/>
      <c r="G13" s="6">
        <v>-53470</v>
      </c>
      <c r="H13" s="4"/>
      <c r="I13" s="6">
        <v>-49881</v>
      </c>
      <c r="J13" s="4"/>
      <c r="K13" s="6">
        <v>-47219</v>
      </c>
      <c r="L13" s="4"/>
      <c r="M13" s="6">
        <v>-16979</v>
      </c>
      <c r="N13" s="6">
        <v>-52250</v>
      </c>
      <c r="O13" s="4"/>
      <c r="P13" s="6">
        <v>-52398</v>
      </c>
      <c r="Q13" s="4"/>
      <c r="R13" s="6">
        <v>-41864</v>
      </c>
      <c r="S13" s="4"/>
      <c r="T13" s="4"/>
      <c r="U13" s="4"/>
      <c r="V13" s="6">
        <v>-178136</v>
      </c>
      <c r="W13" s="4"/>
    </row>
    <row r="14" spans="1:23" x14ac:dyDescent="0.25">
      <c r="A14" s="2" t="s">
        <v>362</v>
      </c>
      <c r="B14" s="4"/>
      <c r="C14" s="4"/>
      <c r="D14" s="4"/>
      <c r="E14" s="4"/>
      <c r="F14" s="4"/>
      <c r="G14" s="4"/>
      <c r="H14" s="4"/>
      <c r="I14" s="4"/>
      <c r="J14" s="4"/>
      <c r="K14" s="4"/>
      <c r="L14" s="4"/>
      <c r="M14" s="4"/>
      <c r="N14" s="4"/>
      <c r="O14" s="4"/>
      <c r="P14" s="4"/>
      <c r="Q14" s="4"/>
      <c r="R14" s="4"/>
      <c r="S14" s="4"/>
      <c r="T14" s="4"/>
      <c r="U14" s="4"/>
      <c r="V14" s="4"/>
      <c r="W14" s="4"/>
    </row>
    <row r="15" spans="1:23" ht="30" x14ac:dyDescent="0.25">
      <c r="A15" s="3" t="s">
        <v>1234</v>
      </c>
      <c r="B15" s="4"/>
      <c r="C15" s="4"/>
      <c r="D15" s="4"/>
      <c r="E15" s="4"/>
      <c r="F15" s="4"/>
      <c r="G15" s="4"/>
      <c r="H15" s="4"/>
      <c r="I15" s="4"/>
      <c r="J15" s="4"/>
      <c r="K15" s="4"/>
      <c r="L15" s="4"/>
      <c r="M15" s="4"/>
      <c r="N15" s="4"/>
      <c r="O15" s="4"/>
      <c r="P15" s="4"/>
      <c r="Q15" s="4"/>
      <c r="R15" s="4"/>
      <c r="S15" s="4"/>
      <c r="T15" s="4"/>
      <c r="U15" s="4"/>
      <c r="V15" s="4"/>
      <c r="W15" s="4"/>
    </row>
    <row r="16" spans="1:23" x14ac:dyDescent="0.25">
      <c r="A16" s="2" t="s">
        <v>104</v>
      </c>
      <c r="B16" s="4"/>
      <c r="C16" s="4"/>
      <c r="D16" s="4"/>
      <c r="E16" s="4"/>
      <c r="F16" s="4"/>
      <c r="G16" s="4"/>
      <c r="H16" s="4"/>
      <c r="I16" s="4"/>
      <c r="J16" s="4"/>
      <c r="K16" s="4"/>
      <c r="L16" s="4"/>
      <c r="M16" s="4"/>
      <c r="N16" s="4"/>
      <c r="O16" s="4"/>
      <c r="P16" s="4"/>
      <c r="Q16" s="4"/>
      <c r="R16" s="4"/>
      <c r="S16" s="4"/>
      <c r="T16" s="4"/>
      <c r="U16" s="4"/>
      <c r="V16" s="4">
        <v>804</v>
      </c>
      <c r="W16" s="4"/>
    </row>
    <row r="17" spans="1:23" x14ac:dyDescent="0.25">
      <c r="A17" s="2" t="s">
        <v>375</v>
      </c>
      <c r="B17" s="4"/>
      <c r="C17" s="4"/>
      <c r="D17" s="4"/>
      <c r="E17" s="4"/>
      <c r="F17" s="4"/>
      <c r="G17" s="6">
        <v>1486</v>
      </c>
      <c r="H17" s="4"/>
      <c r="I17" s="4">
        <v>-215</v>
      </c>
      <c r="J17" s="4"/>
      <c r="K17" s="4">
        <v>484</v>
      </c>
      <c r="L17" s="4"/>
      <c r="M17" s="4">
        <v>-394</v>
      </c>
      <c r="N17" s="6">
        <v>2648</v>
      </c>
      <c r="O17" s="4"/>
      <c r="P17" s="4">
        <v>-976</v>
      </c>
      <c r="Q17" s="4"/>
      <c r="R17" s="4">
        <v>-476</v>
      </c>
      <c r="S17" s="4"/>
      <c r="T17" s="4"/>
      <c r="U17" s="4"/>
      <c r="V17" s="4">
        <v>591</v>
      </c>
      <c r="W17" s="4"/>
    </row>
    <row r="18" spans="1:23" x14ac:dyDescent="0.25">
      <c r="A18" s="2" t="s">
        <v>1289</v>
      </c>
      <c r="B18" s="4"/>
      <c r="C18" s="4"/>
      <c r="D18" s="4"/>
      <c r="E18" s="4"/>
      <c r="F18" s="4"/>
      <c r="G18" s="4"/>
      <c r="H18" s="4"/>
      <c r="I18" s="4"/>
      <c r="J18" s="4"/>
      <c r="K18" s="4"/>
      <c r="L18" s="4"/>
      <c r="M18" s="4"/>
      <c r="N18" s="4"/>
      <c r="O18" s="4"/>
      <c r="P18" s="4"/>
      <c r="Q18" s="4"/>
      <c r="R18" s="4"/>
      <c r="S18" s="4"/>
      <c r="T18" s="4"/>
      <c r="U18" s="4"/>
      <c r="V18" s="4"/>
      <c r="W18" s="4"/>
    </row>
    <row r="19" spans="1:23" ht="30" x14ac:dyDescent="0.25">
      <c r="A19" s="3" t="s">
        <v>1234</v>
      </c>
      <c r="B19" s="4"/>
      <c r="C19" s="4"/>
      <c r="D19" s="4"/>
      <c r="E19" s="4"/>
      <c r="F19" s="4"/>
      <c r="G19" s="4"/>
      <c r="H19" s="4"/>
      <c r="I19" s="4"/>
      <c r="J19" s="4"/>
      <c r="K19" s="4"/>
      <c r="L19" s="4"/>
      <c r="M19" s="4"/>
      <c r="N19" s="4"/>
      <c r="O19" s="4"/>
      <c r="P19" s="4"/>
      <c r="Q19" s="4"/>
      <c r="R19" s="4"/>
      <c r="S19" s="4"/>
      <c r="T19" s="4"/>
      <c r="U19" s="4"/>
      <c r="V19" s="4"/>
      <c r="W19" s="4"/>
    </row>
    <row r="20" spans="1:23" x14ac:dyDescent="0.25">
      <c r="A20" s="2" t="s">
        <v>375</v>
      </c>
      <c r="B20" s="4"/>
      <c r="C20" s="4"/>
      <c r="D20" s="4"/>
      <c r="E20" s="4"/>
      <c r="F20" s="4"/>
      <c r="G20" s="6">
        <v>-51984</v>
      </c>
      <c r="H20" s="4"/>
      <c r="I20" s="6">
        <v>-50096</v>
      </c>
      <c r="J20" s="4"/>
      <c r="K20" s="6">
        <v>-46735</v>
      </c>
      <c r="L20" s="4"/>
      <c r="M20" s="6">
        <v>-17373</v>
      </c>
      <c r="N20" s="6">
        <v>-49602</v>
      </c>
      <c r="O20" s="4"/>
      <c r="P20" s="6">
        <v>-53374</v>
      </c>
      <c r="Q20" s="4"/>
      <c r="R20" s="6">
        <v>-42340</v>
      </c>
      <c r="S20" s="4"/>
      <c r="T20" s="4"/>
      <c r="U20" s="4"/>
      <c r="V20" s="4"/>
      <c r="W20" s="4"/>
    </row>
    <row r="21" spans="1:23" x14ac:dyDescent="0.25">
      <c r="A21" s="2" t="s">
        <v>1266</v>
      </c>
      <c r="B21" s="4"/>
      <c r="C21" s="4"/>
      <c r="D21" s="4"/>
      <c r="E21" s="4"/>
      <c r="F21" s="4"/>
      <c r="G21" s="4"/>
      <c r="H21" s="4"/>
      <c r="I21" s="4"/>
      <c r="J21" s="4"/>
      <c r="K21" s="4"/>
      <c r="L21" s="4"/>
      <c r="M21" s="4"/>
      <c r="N21" s="4"/>
      <c r="O21" s="4"/>
      <c r="P21" s="4"/>
      <c r="Q21" s="4"/>
      <c r="R21" s="4"/>
      <c r="S21" s="4"/>
      <c r="T21" s="4"/>
      <c r="U21" s="4"/>
      <c r="V21" s="4"/>
      <c r="W21" s="4"/>
    </row>
    <row r="22" spans="1:23" ht="30" x14ac:dyDescent="0.25">
      <c r="A22" s="3" t="s">
        <v>1234</v>
      </c>
      <c r="B22" s="4"/>
      <c r="C22" s="4"/>
      <c r="D22" s="4"/>
      <c r="E22" s="4"/>
      <c r="F22" s="4"/>
      <c r="G22" s="4"/>
      <c r="H22" s="4"/>
      <c r="I22" s="4"/>
      <c r="J22" s="4"/>
      <c r="K22" s="4"/>
      <c r="L22" s="4"/>
      <c r="M22" s="4"/>
      <c r="N22" s="4"/>
      <c r="O22" s="4"/>
      <c r="P22" s="4"/>
      <c r="Q22" s="4"/>
      <c r="R22" s="4"/>
      <c r="S22" s="4"/>
      <c r="T22" s="4"/>
      <c r="U22" s="4"/>
      <c r="V22" s="4"/>
      <c r="W22" s="4"/>
    </row>
    <row r="23" spans="1:23" x14ac:dyDescent="0.25">
      <c r="A23" s="2" t="s">
        <v>104</v>
      </c>
      <c r="B23" s="4"/>
      <c r="C23" s="4"/>
      <c r="D23" s="4"/>
      <c r="E23" s="4"/>
      <c r="F23" s="4"/>
      <c r="G23" s="4">
        <v>-349</v>
      </c>
      <c r="H23" s="4"/>
      <c r="I23" s="4">
        <v>-664</v>
      </c>
      <c r="J23" s="4"/>
      <c r="K23" s="4">
        <v>-483</v>
      </c>
      <c r="L23" s="4"/>
      <c r="M23" s="4">
        <v>-293</v>
      </c>
      <c r="N23" s="4">
        <v>-178</v>
      </c>
      <c r="O23" s="4"/>
      <c r="P23" s="4">
        <v>-440</v>
      </c>
      <c r="Q23" s="4"/>
      <c r="R23" s="4">
        <v>-151</v>
      </c>
      <c r="S23" s="4"/>
      <c r="T23" s="4"/>
      <c r="U23" s="4"/>
      <c r="V23" s="6">
        <v>-1062</v>
      </c>
      <c r="W23" s="4"/>
    </row>
    <row r="24" spans="1:23" x14ac:dyDescent="0.25">
      <c r="A24" s="2" t="s">
        <v>367</v>
      </c>
      <c r="B24" s="4"/>
      <c r="C24" s="4"/>
      <c r="D24" s="4"/>
      <c r="E24" s="4"/>
      <c r="F24" s="4"/>
      <c r="G24" s="4"/>
      <c r="H24" s="4"/>
      <c r="I24" s="4"/>
      <c r="J24" s="4"/>
      <c r="K24" s="4"/>
      <c r="L24" s="4"/>
      <c r="M24" s="4"/>
      <c r="N24" s="4"/>
      <c r="O24" s="4"/>
      <c r="P24" s="4"/>
      <c r="Q24" s="4"/>
      <c r="R24" s="4"/>
      <c r="S24" s="4"/>
      <c r="T24" s="4"/>
      <c r="U24" s="4"/>
      <c r="V24" s="4"/>
      <c r="W24" s="4"/>
    </row>
    <row r="25" spans="1:23" ht="30" x14ac:dyDescent="0.25">
      <c r="A25" s="3" t="s">
        <v>1234</v>
      </c>
      <c r="B25" s="4"/>
      <c r="C25" s="4"/>
      <c r="D25" s="4"/>
      <c r="E25" s="4"/>
      <c r="F25" s="4"/>
      <c r="G25" s="4"/>
      <c r="H25" s="4"/>
      <c r="I25" s="4"/>
      <c r="J25" s="4"/>
      <c r="K25" s="4"/>
      <c r="L25" s="4"/>
      <c r="M25" s="4"/>
      <c r="N25" s="4"/>
      <c r="O25" s="4"/>
      <c r="P25" s="4"/>
      <c r="Q25" s="4"/>
      <c r="R25" s="4"/>
      <c r="S25" s="4"/>
      <c r="T25" s="4"/>
      <c r="U25" s="4"/>
      <c r="V25" s="4"/>
      <c r="W25" s="4"/>
    </row>
    <row r="26" spans="1:23" x14ac:dyDescent="0.25">
      <c r="A26" s="2" t="s">
        <v>104</v>
      </c>
      <c r="B26" s="4"/>
      <c r="C26" s="4"/>
      <c r="D26" s="4"/>
      <c r="E26" s="4"/>
      <c r="F26" s="4"/>
      <c r="G26" s="6">
        <v>-1820</v>
      </c>
      <c r="H26" s="4"/>
      <c r="I26" s="6">
        <v>3083</v>
      </c>
      <c r="J26" s="4"/>
      <c r="K26" s="4">
        <v>856</v>
      </c>
      <c r="L26" s="4"/>
      <c r="M26" s="6">
        <v>-4465</v>
      </c>
      <c r="N26" s="4">
        <v>127</v>
      </c>
      <c r="O26" s="4"/>
      <c r="P26" s="4">
        <v>-119</v>
      </c>
      <c r="Q26" s="4"/>
      <c r="R26" s="4">
        <v>137</v>
      </c>
      <c r="S26" s="4"/>
      <c r="T26" s="4"/>
      <c r="U26" s="4"/>
      <c r="V26" s="6">
        <v>-4319</v>
      </c>
      <c r="W26" s="4"/>
    </row>
    <row r="27" spans="1:23" x14ac:dyDescent="0.25">
      <c r="A27" s="2" t="s">
        <v>368</v>
      </c>
      <c r="B27" s="4"/>
      <c r="C27" s="4"/>
      <c r="D27" s="4"/>
      <c r="E27" s="4"/>
      <c r="F27" s="4"/>
      <c r="G27" s="4"/>
      <c r="H27" s="4"/>
      <c r="I27" s="4"/>
      <c r="J27" s="4"/>
      <c r="K27" s="4"/>
      <c r="L27" s="4"/>
      <c r="M27" s="4"/>
      <c r="N27" s="4"/>
      <c r="O27" s="4"/>
      <c r="P27" s="4"/>
      <c r="Q27" s="4"/>
      <c r="R27" s="4"/>
      <c r="S27" s="4"/>
      <c r="T27" s="4"/>
      <c r="U27" s="4"/>
      <c r="V27" s="4"/>
      <c r="W27" s="4"/>
    </row>
    <row r="28" spans="1:23" ht="30" x14ac:dyDescent="0.25">
      <c r="A28" s="3" t="s">
        <v>1234</v>
      </c>
      <c r="B28" s="4"/>
      <c r="C28" s="4"/>
      <c r="D28" s="4"/>
      <c r="E28" s="4"/>
      <c r="F28" s="4"/>
      <c r="G28" s="4"/>
      <c r="H28" s="4"/>
      <c r="I28" s="4"/>
      <c r="J28" s="4"/>
      <c r="K28" s="4"/>
      <c r="L28" s="4"/>
      <c r="M28" s="4"/>
      <c r="N28" s="4"/>
      <c r="O28" s="4"/>
      <c r="P28" s="4"/>
      <c r="Q28" s="4"/>
      <c r="R28" s="4"/>
      <c r="S28" s="4"/>
      <c r="T28" s="4"/>
      <c r="U28" s="4"/>
      <c r="V28" s="4"/>
      <c r="W28" s="4"/>
    </row>
    <row r="29" spans="1:23" x14ac:dyDescent="0.25">
      <c r="A29" s="2" t="s">
        <v>104</v>
      </c>
      <c r="B29" s="4"/>
      <c r="C29" s="4"/>
      <c r="D29" s="4"/>
      <c r="E29" s="4"/>
      <c r="F29" s="4"/>
      <c r="G29" s="6">
        <v>19993</v>
      </c>
      <c r="H29" s="4"/>
      <c r="I29" s="6">
        <v>16884</v>
      </c>
      <c r="J29" s="4"/>
      <c r="K29" s="6">
        <v>16816</v>
      </c>
      <c r="L29" s="4"/>
      <c r="M29" s="6">
        <v>8342</v>
      </c>
      <c r="N29" s="6">
        <v>20160</v>
      </c>
      <c r="O29" s="4"/>
      <c r="P29" s="6">
        <v>21424</v>
      </c>
      <c r="Q29" s="4"/>
      <c r="R29" s="6">
        <v>17236</v>
      </c>
      <c r="S29" s="4"/>
      <c r="T29" s="4"/>
      <c r="U29" s="4"/>
      <c r="V29" s="6">
        <v>67159</v>
      </c>
      <c r="W29" s="4"/>
    </row>
    <row r="30" spans="1:23" x14ac:dyDescent="0.25">
      <c r="A30" s="2" t="s">
        <v>1254</v>
      </c>
      <c r="B30" s="4"/>
      <c r="C30" s="4"/>
      <c r="D30" s="4"/>
      <c r="E30" s="4"/>
      <c r="F30" s="4"/>
      <c r="G30" s="4"/>
      <c r="H30" s="4"/>
      <c r="I30" s="4"/>
      <c r="J30" s="4"/>
      <c r="K30" s="4"/>
      <c r="L30" s="4"/>
      <c r="M30" s="4"/>
      <c r="N30" s="4"/>
      <c r="O30" s="4"/>
      <c r="P30" s="4"/>
      <c r="Q30" s="4"/>
      <c r="R30" s="4"/>
      <c r="S30" s="4"/>
      <c r="T30" s="4"/>
      <c r="U30" s="4"/>
      <c r="V30" s="4"/>
      <c r="W30" s="4"/>
    </row>
    <row r="31" spans="1:23" ht="30" x14ac:dyDescent="0.25">
      <c r="A31" s="3" t="s">
        <v>1234</v>
      </c>
      <c r="B31" s="4"/>
      <c r="C31" s="4"/>
      <c r="D31" s="4"/>
      <c r="E31" s="4"/>
      <c r="F31" s="4"/>
      <c r="G31" s="4"/>
      <c r="H31" s="4"/>
      <c r="I31" s="4"/>
      <c r="J31" s="4"/>
      <c r="K31" s="4"/>
      <c r="L31" s="4"/>
      <c r="M31" s="4"/>
      <c r="N31" s="4"/>
      <c r="O31" s="4"/>
      <c r="P31" s="4"/>
      <c r="Q31" s="4"/>
      <c r="R31" s="4"/>
      <c r="S31" s="4"/>
      <c r="T31" s="4"/>
      <c r="U31" s="4"/>
      <c r="V31" s="4"/>
      <c r="W31" s="4"/>
    </row>
    <row r="32" spans="1:23" x14ac:dyDescent="0.25">
      <c r="A32" s="2" t="s">
        <v>104</v>
      </c>
      <c r="B32" s="4"/>
      <c r="C32" s="4"/>
      <c r="D32" s="4"/>
      <c r="E32" s="4"/>
      <c r="F32" s="4"/>
      <c r="G32" s="6">
        <v>-34160</v>
      </c>
      <c r="H32" s="4"/>
      <c r="I32" s="6">
        <v>-30793</v>
      </c>
      <c r="J32" s="4"/>
      <c r="K32" s="6">
        <v>-29546</v>
      </c>
      <c r="L32" s="4"/>
      <c r="M32" s="6">
        <v>-13789</v>
      </c>
      <c r="N32" s="6">
        <v>-29493</v>
      </c>
      <c r="O32" s="4"/>
      <c r="P32" s="6">
        <v>-32509</v>
      </c>
      <c r="Q32" s="4"/>
      <c r="R32" s="6">
        <v>-25118</v>
      </c>
      <c r="S32" s="4"/>
      <c r="T32" s="4"/>
      <c r="U32" s="4"/>
      <c r="V32" s="6">
        <v>-100909</v>
      </c>
      <c r="W32" s="4"/>
    </row>
    <row r="33" spans="1:23" x14ac:dyDescent="0.25">
      <c r="A33" s="2" t="s">
        <v>375</v>
      </c>
      <c r="B33" s="4"/>
      <c r="C33" s="4"/>
      <c r="D33" s="4"/>
      <c r="E33" s="4"/>
      <c r="F33" s="4"/>
      <c r="G33" s="7">
        <v>-207012</v>
      </c>
      <c r="H33" s="4"/>
      <c r="I33" s="7">
        <v>-220413</v>
      </c>
      <c r="J33" s="4"/>
      <c r="K33" s="7">
        <v>-232648</v>
      </c>
      <c r="L33" s="4"/>
      <c r="M33" s="7">
        <v>-193567</v>
      </c>
      <c r="N33" s="7">
        <v>-200866</v>
      </c>
      <c r="O33" s="4"/>
      <c r="P33" s="7">
        <v>-172835</v>
      </c>
      <c r="Q33" s="4"/>
      <c r="R33" s="7">
        <v>-157042</v>
      </c>
      <c r="S33" s="4"/>
      <c r="T33" s="4"/>
      <c r="U33" s="4"/>
      <c r="V33" s="4"/>
      <c r="W33" s="4"/>
    </row>
    <row r="34" spans="1:23" x14ac:dyDescent="0.25">
      <c r="A34" s="10"/>
      <c r="B34" s="10"/>
      <c r="C34" s="10"/>
      <c r="D34" s="10"/>
      <c r="E34" s="10"/>
      <c r="F34" s="10"/>
      <c r="G34" s="10"/>
      <c r="H34" s="10"/>
      <c r="I34" s="10"/>
      <c r="J34" s="10"/>
      <c r="K34" s="10"/>
      <c r="L34" s="10"/>
      <c r="M34" s="10"/>
      <c r="N34" s="10"/>
      <c r="O34" s="10"/>
      <c r="P34" s="10"/>
      <c r="Q34" s="10"/>
      <c r="R34" s="10"/>
      <c r="S34" s="10"/>
      <c r="T34" s="10"/>
      <c r="U34" s="10"/>
      <c r="V34" s="10"/>
      <c r="W34" s="10"/>
    </row>
    <row r="35" spans="1:23" ht="15" customHeight="1" x14ac:dyDescent="0.25">
      <c r="A35" s="2" t="s">
        <v>47</v>
      </c>
      <c r="B35" s="11" t="s">
        <v>809</v>
      </c>
      <c r="C35" s="11"/>
      <c r="D35" s="11"/>
      <c r="E35" s="11"/>
      <c r="F35" s="11"/>
      <c r="G35" s="11"/>
      <c r="H35" s="11"/>
      <c r="I35" s="11"/>
      <c r="J35" s="11"/>
      <c r="K35" s="11"/>
      <c r="L35" s="11"/>
      <c r="M35" s="11"/>
      <c r="N35" s="11"/>
      <c r="O35" s="11"/>
      <c r="P35" s="11"/>
      <c r="Q35" s="11"/>
      <c r="R35" s="11"/>
      <c r="S35" s="11"/>
      <c r="T35" s="11"/>
      <c r="U35" s="11"/>
      <c r="V35" s="11"/>
      <c r="W35" s="11"/>
    </row>
    <row r="36" spans="1:23" ht="15" customHeight="1" x14ac:dyDescent="0.25">
      <c r="A36" s="2" t="s">
        <v>75</v>
      </c>
      <c r="B36" s="11" t="s">
        <v>123</v>
      </c>
      <c r="C36" s="11"/>
      <c r="D36" s="11"/>
      <c r="E36" s="11"/>
      <c r="F36" s="11"/>
      <c r="G36" s="11"/>
      <c r="H36" s="11"/>
      <c r="I36" s="11"/>
      <c r="J36" s="11"/>
      <c r="K36" s="11"/>
      <c r="L36" s="11"/>
      <c r="M36" s="11"/>
      <c r="N36" s="11"/>
      <c r="O36" s="11"/>
      <c r="P36" s="11"/>
      <c r="Q36" s="11"/>
      <c r="R36" s="11"/>
      <c r="S36" s="11"/>
      <c r="T36" s="11"/>
      <c r="U36" s="11"/>
      <c r="V36" s="11"/>
      <c r="W36" s="11"/>
    </row>
    <row r="37" spans="1:23" ht="15" customHeight="1" x14ac:dyDescent="0.25">
      <c r="A37" s="2" t="s">
        <v>88</v>
      </c>
      <c r="B37" s="11" t="s">
        <v>167</v>
      </c>
      <c r="C37" s="11"/>
      <c r="D37" s="11"/>
      <c r="E37" s="11"/>
      <c r="F37" s="11"/>
      <c r="G37" s="11"/>
      <c r="H37" s="11"/>
      <c r="I37" s="11"/>
      <c r="J37" s="11"/>
      <c r="K37" s="11"/>
      <c r="L37" s="11"/>
      <c r="M37" s="11"/>
      <c r="N37" s="11"/>
      <c r="O37" s="11"/>
      <c r="P37" s="11"/>
      <c r="Q37" s="11"/>
      <c r="R37" s="11"/>
      <c r="S37" s="11"/>
      <c r="T37" s="11"/>
      <c r="U37" s="11"/>
      <c r="V37" s="11"/>
      <c r="W37" s="11"/>
    </row>
  </sheetData>
  <mergeCells count="13">
    <mergeCell ref="A34:W34"/>
    <mergeCell ref="B35:W35"/>
    <mergeCell ref="B36:W36"/>
    <mergeCell ref="B37:W37"/>
    <mergeCell ref="B1:S1"/>
    <mergeCell ref="T1:W1"/>
    <mergeCell ref="G2:H2"/>
    <mergeCell ref="I2:J2"/>
    <mergeCell ref="K2:L2"/>
    <mergeCell ref="N2:O2"/>
    <mergeCell ref="P2:Q2"/>
    <mergeCell ref="R2:S2"/>
    <mergeCell ref="V2:W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1"/>
  <sheetViews>
    <sheetView showGridLines="0" workbookViewId="0"/>
  </sheetViews>
  <sheetFormatPr defaultRowHeight="15" x14ac:dyDescent="0.25"/>
  <cols>
    <col min="1" max="1" width="36.5703125" bestFit="1" customWidth="1"/>
    <col min="2" max="2" width="22" bestFit="1" customWidth="1"/>
    <col min="3" max="4" width="23" bestFit="1" customWidth="1"/>
    <col min="5" max="5" width="22" bestFit="1" customWidth="1"/>
    <col min="6" max="6" width="23" bestFit="1" customWidth="1"/>
    <col min="7" max="7" width="15.85546875" bestFit="1" customWidth="1"/>
    <col min="8" max="8" width="22" bestFit="1" customWidth="1"/>
    <col min="9" max="13" width="23" bestFit="1" customWidth="1"/>
    <col min="14" max="14" width="22" bestFit="1" customWidth="1"/>
    <col min="15" max="15" width="23" bestFit="1" customWidth="1"/>
    <col min="16" max="16" width="15.85546875" bestFit="1" customWidth="1"/>
  </cols>
  <sheetData>
    <row r="1" spans="1:16" ht="15" customHeight="1" x14ac:dyDescent="0.25">
      <c r="A1" s="1" t="s">
        <v>1559</v>
      </c>
      <c r="B1" s="8" t="s">
        <v>84</v>
      </c>
      <c r="C1" s="8"/>
      <c r="D1" s="8"/>
      <c r="E1" s="8"/>
      <c r="F1" s="8"/>
      <c r="G1" s="8"/>
      <c r="H1" s="8"/>
      <c r="I1" s="8"/>
      <c r="J1" s="8"/>
      <c r="K1" s="8"/>
      <c r="L1" s="8"/>
      <c r="M1" s="8" t="s">
        <v>1</v>
      </c>
      <c r="N1" s="8"/>
      <c r="O1" s="8"/>
      <c r="P1" s="8"/>
    </row>
    <row r="2" spans="1:16" ht="30" x14ac:dyDescent="0.25">
      <c r="A2" s="1" t="s">
        <v>83</v>
      </c>
      <c r="B2" s="1" t="s">
        <v>29</v>
      </c>
      <c r="C2" s="1" t="s">
        <v>30</v>
      </c>
      <c r="D2" s="1" t="s">
        <v>31</v>
      </c>
      <c r="E2" s="1" t="s">
        <v>32</v>
      </c>
      <c r="F2" s="1" t="s">
        <v>33</v>
      </c>
      <c r="G2" s="1" t="s">
        <v>34</v>
      </c>
      <c r="H2" s="1" t="s">
        <v>35</v>
      </c>
      <c r="I2" s="1" t="s">
        <v>36</v>
      </c>
      <c r="J2" s="1" t="s">
        <v>37</v>
      </c>
      <c r="K2" s="1" t="s">
        <v>38</v>
      </c>
      <c r="L2" s="1" t="s">
        <v>39</v>
      </c>
      <c r="M2" s="1" t="s">
        <v>2</v>
      </c>
      <c r="N2" s="1" t="s">
        <v>32</v>
      </c>
      <c r="O2" s="1" t="s">
        <v>36</v>
      </c>
      <c r="P2" s="1" t="s">
        <v>40</v>
      </c>
    </row>
    <row r="3" spans="1:16" x14ac:dyDescent="0.25">
      <c r="A3" s="3" t="s">
        <v>1401</v>
      </c>
      <c r="B3" s="4"/>
      <c r="C3" s="4"/>
      <c r="D3" s="4"/>
      <c r="E3" s="4"/>
      <c r="F3" s="4"/>
      <c r="G3" s="4"/>
      <c r="H3" s="4"/>
      <c r="I3" s="4"/>
      <c r="J3" s="4"/>
      <c r="K3" s="4"/>
      <c r="L3" s="4"/>
      <c r="M3" s="4"/>
      <c r="N3" s="4"/>
      <c r="O3" s="4"/>
      <c r="P3" s="4"/>
    </row>
    <row r="4" spans="1:16" x14ac:dyDescent="0.25">
      <c r="A4" s="2" t="s">
        <v>1398</v>
      </c>
      <c r="B4" s="12">
        <v>12.35</v>
      </c>
      <c r="C4" s="12">
        <v>13.62</v>
      </c>
      <c r="D4" s="12">
        <v>13.88</v>
      </c>
      <c r="E4" s="12">
        <v>14.48</v>
      </c>
      <c r="F4" s="12">
        <v>14.42</v>
      </c>
      <c r="G4" s="12">
        <v>15.84</v>
      </c>
      <c r="H4" s="12">
        <v>14.96</v>
      </c>
      <c r="I4" s="12">
        <v>14.34</v>
      </c>
      <c r="J4" s="12">
        <v>12.46</v>
      </c>
      <c r="K4" s="12">
        <v>9.7799999999999994</v>
      </c>
      <c r="L4" s="12">
        <v>9.4499999999999993</v>
      </c>
      <c r="M4" s="12">
        <v>13.88</v>
      </c>
      <c r="N4" s="12">
        <v>14.96</v>
      </c>
      <c r="O4" s="12">
        <v>9.4499999999999993</v>
      </c>
      <c r="P4" s="4"/>
    </row>
    <row r="5" spans="1:16" x14ac:dyDescent="0.25">
      <c r="A5" s="2" t="s">
        <v>569</v>
      </c>
      <c r="B5" s="12">
        <v>9.66</v>
      </c>
      <c r="C5" s="12">
        <v>10.18</v>
      </c>
      <c r="D5" s="12">
        <v>11.73</v>
      </c>
      <c r="E5" s="12">
        <v>11.29</v>
      </c>
      <c r="F5" s="12">
        <v>11.8</v>
      </c>
      <c r="G5" s="12">
        <v>9.1300000000000008</v>
      </c>
      <c r="H5" s="12">
        <v>26.68</v>
      </c>
      <c r="I5" s="12">
        <v>22.27</v>
      </c>
      <c r="J5" s="12">
        <v>28.49</v>
      </c>
      <c r="K5" s="12">
        <v>26.38</v>
      </c>
      <c r="L5" s="12">
        <v>18.18</v>
      </c>
      <c r="M5" s="12">
        <v>10.09</v>
      </c>
      <c r="N5" s="12">
        <v>12.49</v>
      </c>
      <c r="O5" s="12">
        <v>26.19</v>
      </c>
      <c r="P5" s="4"/>
    </row>
    <row r="6" spans="1:16" x14ac:dyDescent="0.25">
      <c r="A6" s="2" t="s">
        <v>570</v>
      </c>
      <c r="B6" s="4"/>
      <c r="C6" s="4"/>
      <c r="D6" s="12">
        <v>4.34</v>
      </c>
      <c r="E6" s="12">
        <v>4.5999999999999996</v>
      </c>
      <c r="F6" s="12">
        <v>4.1900000000000004</v>
      </c>
      <c r="G6" s="12">
        <v>8.1300000000000008</v>
      </c>
      <c r="H6" s="12">
        <v>7.2</v>
      </c>
      <c r="I6" s="12">
        <v>6.84</v>
      </c>
      <c r="J6" s="12">
        <v>4.8</v>
      </c>
      <c r="K6" s="12">
        <v>4.38</v>
      </c>
      <c r="L6" s="12">
        <v>5.15</v>
      </c>
      <c r="M6" s="12">
        <v>4.34</v>
      </c>
      <c r="N6" s="12">
        <v>5.89</v>
      </c>
      <c r="O6" s="12">
        <v>4.95</v>
      </c>
      <c r="P6" s="4"/>
    </row>
    <row r="7" spans="1:16" x14ac:dyDescent="0.25">
      <c r="A7" s="2" t="s">
        <v>595</v>
      </c>
      <c r="B7" s="7">
        <v>0</v>
      </c>
      <c r="C7" s="7">
        <v>0</v>
      </c>
      <c r="D7" s="7">
        <v>0</v>
      </c>
      <c r="E7" s="7">
        <v>0</v>
      </c>
      <c r="F7" s="7">
        <v>0</v>
      </c>
      <c r="G7" s="7">
        <v>0</v>
      </c>
      <c r="H7" s="7">
        <v>0</v>
      </c>
      <c r="I7" s="7">
        <v>0</v>
      </c>
      <c r="J7" s="7">
        <v>0</v>
      </c>
      <c r="K7" s="7">
        <v>0</v>
      </c>
      <c r="L7" s="7">
        <v>0</v>
      </c>
      <c r="M7" s="4"/>
      <c r="N7" s="7">
        <v>0</v>
      </c>
      <c r="O7" s="7">
        <v>0</v>
      </c>
      <c r="P7" s="4"/>
    </row>
    <row r="8" spans="1:16" x14ac:dyDescent="0.25">
      <c r="A8" s="2" t="s">
        <v>572</v>
      </c>
      <c r="B8" s="12">
        <v>17.3</v>
      </c>
      <c r="C8" s="12">
        <v>16.510000000000002</v>
      </c>
      <c r="D8" s="12">
        <v>18.850000000000001</v>
      </c>
      <c r="E8" s="12">
        <v>15.44</v>
      </c>
      <c r="F8" s="12">
        <v>14.21</v>
      </c>
      <c r="G8" s="12">
        <v>17.77</v>
      </c>
      <c r="H8" s="4"/>
      <c r="I8" s="12">
        <v>27.2</v>
      </c>
      <c r="J8" s="12">
        <v>8.0500000000000007</v>
      </c>
      <c r="K8" s="12">
        <v>6.14</v>
      </c>
      <c r="L8" s="4"/>
      <c r="M8" s="12">
        <v>17.600000000000001</v>
      </c>
      <c r="N8" s="12">
        <v>15.31</v>
      </c>
      <c r="O8" s="12">
        <v>12.79</v>
      </c>
      <c r="P8" s="4"/>
    </row>
    <row r="9" spans="1:16" x14ac:dyDescent="0.25">
      <c r="A9" s="2" t="s">
        <v>574</v>
      </c>
      <c r="B9" s="12">
        <v>14.94</v>
      </c>
      <c r="C9" s="12">
        <v>15.29</v>
      </c>
      <c r="D9" s="12">
        <v>19.11</v>
      </c>
      <c r="E9" s="12">
        <v>20.52</v>
      </c>
      <c r="F9" s="12">
        <v>17.23</v>
      </c>
      <c r="G9" s="12">
        <v>23.9</v>
      </c>
      <c r="H9" s="12">
        <v>15.15</v>
      </c>
      <c r="I9" s="12">
        <v>14.56</v>
      </c>
      <c r="J9" s="12">
        <v>15.78</v>
      </c>
      <c r="K9" s="12">
        <v>14.33</v>
      </c>
      <c r="L9" s="12">
        <v>12.29</v>
      </c>
      <c r="M9" s="12">
        <v>15.64</v>
      </c>
      <c r="N9" s="12">
        <v>21.11</v>
      </c>
      <c r="O9" s="12">
        <v>14.87</v>
      </c>
      <c r="P9" s="4"/>
    </row>
    <row r="10" spans="1:16" x14ac:dyDescent="0.25">
      <c r="A10" s="2" t="s">
        <v>1399</v>
      </c>
      <c r="B10" s="12">
        <v>11.98</v>
      </c>
      <c r="C10" s="12">
        <v>12.35</v>
      </c>
      <c r="D10" s="12">
        <v>13.62</v>
      </c>
      <c r="E10" s="12">
        <v>13.88</v>
      </c>
      <c r="F10" s="12">
        <v>14.48</v>
      </c>
      <c r="G10" s="12">
        <v>14.42</v>
      </c>
      <c r="H10" s="12">
        <v>15.84</v>
      </c>
      <c r="I10" s="12">
        <v>14.96</v>
      </c>
      <c r="J10" s="12">
        <v>14.34</v>
      </c>
      <c r="K10" s="12">
        <v>12.46</v>
      </c>
      <c r="L10" s="12">
        <v>9.7799999999999994</v>
      </c>
      <c r="M10" s="12">
        <v>11.77</v>
      </c>
      <c r="N10" s="12">
        <v>13.88</v>
      </c>
      <c r="O10" s="12">
        <v>14.96</v>
      </c>
      <c r="P10" s="12">
        <v>9.4499999999999993</v>
      </c>
    </row>
    <row r="11" spans="1:16" x14ac:dyDescent="0.25">
      <c r="A11" s="3" t="s">
        <v>556</v>
      </c>
      <c r="B11" s="4"/>
      <c r="C11" s="4"/>
      <c r="D11" s="4"/>
      <c r="E11" s="4"/>
      <c r="F11" s="4"/>
      <c r="G11" s="4"/>
      <c r="H11" s="4"/>
      <c r="I11" s="4"/>
      <c r="J11" s="4"/>
      <c r="K11" s="4"/>
      <c r="L11" s="4"/>
      <c r="M11" s="4"/>
      <c r="N11" s="4"/>
      <c r="O11" s="4"/>
      <c r="P11" s="4"/>
    </row>
    <row r="12" spans="1:16" x14ac:dyDescent="0.25">
      <c r="A12" s="2" t="s">
        <v>1398</v>
      </c>
      <c r="B12" s="6">
        <v>21157595</v>
      </c>
      <c r="C12" s="6">
        <v>17409785</v>
      </c>
      <c r="D12" s="6">
        <v>17707139</v>
      </c>
      <c r="E12" s="6">
        <v>14999401</v>
      </c>
      <c r="F12" s="6">
        <v>15824325</v>
      </c>
      <c r="G12" s="6">
        <v>15375046</v>
      </c>
      <c r="H12" s="6">
        <v>15362749</v>
      </c>
      <c r="I12" s="6">
        <v>15233926</v>
      </c>
      <c r="J12" s="6">
        <v>14740806</v>
      </c>
      <c r="K12" s="6">
        <v>14864147</v>
      </c>
      <c r="L12" s="6">
        <v>15749404</v>
      </c>
      <c r="M12" s="6">
        <v>17707139</v>
      </c>
      <c r="N12" s="6">
        <v>15362749</v>
      </c>
      <c r="O12" s="6">
        <v>15749404</v>
      </c>
      <c r="P12" s="4"/>
    </row>
    <row r="13" spans="1:16" x14ac:dyDescent="0.25">
      <c r="A13" s="2" t="s">
        <v>569</v>
      </c>
      <c r="B13" s="6">
        <v>849086</v>
      </c>
      <c r="C13" s="6">
        <v>6395653</v>
      </c>
      <c r="D13" s="6">
        <v>440837</v>
      </c>
      <c r="E13" s="6">
        <v>3465558</v>
      </c>
      <c r="F13" s="6">
        <v>424588</v>
      </c>
      <c r="G13" s="6">
        <v>1833426</v>
      </c>
      <c r="H13" s="6">
        <v>747377</v>
      </c>
      <c r="I13" s="6">
        <v>793390</v>
      </c>
      <c r="J13" s="6">
        <v>1594717</v>
      </c>
      <c r="K13" s="6">
        <v>1935754</v>
      </c>
      <c r="L13" s="6">
        <v>114400</v>
      </c>
      <c r="M13" s="6">
        <v>8345437</v>
      </c>
      <c r="N13" s="6">
        <v>6470949</v>
      </c>
      <c r="O13" s="6">
        <v>4438261</v>
      </c>
      <c r="P13" s="4"/>
    </row>
    <row r="14" spans="1:16" x14ac:dyDescent="0.25">
      <c r="A14" s="2" t="s">
        <v>570</v>
      </c>
      <c r="B14" s="4"/>
      <c r="C14" s="4"/>
      <c r="D14" s="6">
        <v>-9400</v>
      </c>
      <c r="E14" s="6">
        <v>-195940</v>
      </c>
      <c r="F14" s="6">
        <v>-393622</v>
      </c>
      <c r="G14" s="6">
        <v>-46840</v>
      </c>
      <c r="H14" s="6">
        <v>-619975</v>
      </c>
      <c r="I14" s="6">
        <v>-454570</v>
      </c>
      <c r="J14" s="6">
        <v>-600515</v>
      </c>
      <c r="K14" s="6">
        <v>-1684625</v>
      </c>
      <c r="L14" s="6">
        <v>-928547</v>
      </c>
      <c r="M14" s="6">
        <v>-9400</v>
      </c>
      <c r="N14" s="6">
        <v>-1256377</v>
      </c>
      <c r="O14" s="6">
        <v>-3668257</v>
      </c>
      <c r="P14" s="4"/>
    </row>
    <row r="15" spans="1:16" x14ac:dyDescent="0.25">
      <c r="A15" s="2" t="s">
        <v>572</v>
      </c>
      <c r="B15" s="6">
        <v>-624314</v>
      </c>
      <c r="C15" s="6">
        <v>-249593</v>
      </c>
      <c r="D15" s="6">
        <v>-119940</v>
      </c>
      <c r="E15" s="6">
        <v>-387360</v>
      </c>
      <c r="F15" s="6">
        <v>-123210</v>
      </c>
      <c r="G15" s="6">
        <v>-35530</v>
      </c>
      <c r="H15" s="4"/>
      <c r="I15" s="6">
        <v>-8647</v>
      </c>
      <c r="J15" s="6">
        <v>-19380</v>
      </c>
      <c r="K15" s="6">
        <v>-4900</v>
      </c>
      <c r="L15" s="4"/>
      <c r="M15" s="6">
        <v>-1057052</v>
      </c>
      <c r="N15" s="6">
        <v>-546100</v>
      </c>
      <c r="O15" s="6">
        <v>-32927</v>
      </c>
      <c r="P15" s="4"/>
    </row>
    <row r="16" spans="1:16" x14ac:dyDescent="0.25">
      <c r="A16" s="2" t="s">
        <v>574</v>
      </c>
      <c r="B16" s="6">
        <v>-866980</v>
      </c>
      <c r="C16" s="6">
        <v>-2398250</v>
      </c>
      <c r="D16" s="6">
        <v>-608851</v>
      </c>
      <c r="E16" s="6">
        <v>-174520</v>
      </c>
      <c r="F16" s="6">
        <v>-732680</v>
      </c>
      <c r="G16" s="6">
        <v>-1301777</v>
      </c>
      <c r="H16" s="6">
        <v>-115105</v>
      </c>
      <c r="I16" s="6">
        <v>-201350</v>
      </c>
      <c r="J16" s="6">
        <v>-481702</v>
      </c>
      <c r="K16" s="6">
        <v>-369570</v>
      </c>
      <c r="L16" s="6">
        <v>-71110</v>
      </c>
      <c r="M16" s="6">
        <v>-4445851</v>
      </c>
      <c r="N16" s="6">
        <v>-2324082</v>
      </c>
      <c r="O16" s="6">
        <v>-1123732</v>
      </c>
      <c r="P16" s="4"/>
    </row>
    <row r="17" spans="1:16" x14ac:dyDescent="0.25">
      <c r="A17" s="2" t="s">
        <v>1399</v>
      </c>
      <c r="B17" s="6">
        <v>20515387</v>
      </c>
      <c r="C17" s="6">
        <v>21157595</v>
      </c>
      <c r="D17" s="6">
        <v>17409785</v>
      </c>
      <c r="E17" s="6">
        <v>17707139</v>
      </c>
      <c r="F17" s="6">
        <v>14999401</v>
      </c>
      <c r="G17" s="6">
        <v>15824325</v>
      </c>
      <c r="H17" s="6">
        <v>15375046</v>
      </c>
      <c r="I17" s="6">
        <v>15362749</v>
      </c>
      <c r="J17" s="6">
        <v>15233926</v>
      </c>
      <c r="K17" s="6">
        <v>14740806</v>
      </c>
      <c r="L17" s="6">
        <v>14864147</v>
      </c>
      <c r="M17" s="6">
        <v>20540273</v>
      </c>
      <c r="N17" s="6">
        <v>17707139</v>
      </c>
      <c r="O17" s="6">
        <v>15362749</v>
      </c>
      <c r="P17" s="6">
        <v>15749404</v>
      </c>
    </row>
    <row r="18" spans="1:16" ht="30" x14ac:dyDescent="0.25">
      <c r="A18" s="3" t="s">
        <v>1402</v>
      </c>
      <c r="B18" s="4"/>
      <c r="C18" s="4"/>
      <c r="D18" s="4"/>
      <c r="E18" s="4"/>
      <c r="F18" s="4"/>
      <c r="G18" s="4"/>
      <c r="H18" s="4"/>
      <c r="I18" s="4"/>
      <c r="J18" s="4"/>
      <c r="K18" s="4"/>
      <c r="L18" s="4"/>
      <c r="M18" s="4"/>
      <c r="N18" s="4"/>
      <c r="O18" s="4"/>
      <c r="P18" s="4"/>
    </row>
    <row r="19" spans="1:16" x14ac:dyDescent="0.25">
      <c r="A19" s="2" t="s">
        <v>1399</v>
      </c>
      <c r="B19" s="4" t="s">
        <v>1403</v>
      </c>
      <c r="C19" s="4" t="s">
        <v>1404</v>
      </c>
      <c r="D19" s="4" t="s">
        <v>1405</v>
      </c>
      <c r="E19" s="4" t="s">
        <v>1403</v>
      </c>
      <c r="F19" s="4" t="s">
        <v>1405</v>
      </c>
      <c r="G19" s="4" t="s">
        <v>1406</v>
      </c>
      <c r="H19" s="4" t="s">
        <v>1403</v>
      </c>
      <c r="I19" s="4" t="s">
        <v>1407</v>
      </c>
      <c r="J19" s="4" t="s">
        <v>1404</v>
      </c>
      <c r="K19" s="4" t="s">
        <v>1407</v>
      </c>
      <c r="L19" s="4" t="s">
        <v>1408</v>
      </c>
      <c r="M19" s="4" t="s">
        <v>1405</v>
      </c>
      <c r="N19" s="4" t="s">
        <v>1403</v>
      </c>
      <c r="O19" s="4" t="s">
        <v>1407</v>
      </c>
      <c r="P19" s="4" t="s">
        <v>1406</v>
      </c>
    </row>
    <row r="20" spans="1:16" x14ac:dyDescent="0.25">
      <c r="A20" s="3" t="s">
        <v>1412</v>
      </c>
      <c r="B20" s="4"/>
      <c r="C20" s="4"/>
      <c r="D20" s="4"/>
      <c r="E20" s="4"/>
      <c r="F20" s="4"/>
      <c r="G20" s="4"/>
      <c r="H20" s="4"/>
      <c r="I20" s="4"/>
      <c r="J20" s="4"/>
      <c r="K20" s="4"/>
      <c r="L20" s="4"/>
      <c r="M20" s="4"/>
      <c r="N20" s="4"/>
      <c r="O20" s="4"/>
      <c r="P20" s="4"/>
    </row>
    <row r="21" spans="1:16" x14ac:dyDescent="0.25">
      <c r="A21" s="2" t="s">
        <v>1399</v>
      </c>
      <c r="B21" s="7">
        <v>15288</v>
      </c>
      <c r="C21" s="7">
        <v>25593</v>
      </c>
      <c r="D21" s="7">
        <v>19124</v>
      </c>
      <c r="E21" s="7">
        <v>25957</v>
      </c>
      <c r="F21" s="7">
        <v>24335</v>
      </c>
      <c r="G21" s="7">
        <v>26602</v>
      </c>
      <c r="H21" s="7">
        <v>95502</v>
      </c>
      <c r="I21" s="7">
        <v>138632</v>
      </c>
      <c r="J21" s="7">
        <v>126091</v>
      </c>
      <c r="K21" s="7">
        <v>240824</v>
      </c>
      <c r="L21" s="7">
        <v>267393</v>
      </c>
      <c r="M21" s="7">
        <v>15673</v>
      </c>
      <c r="N21" s="7">
        <v>25957</v>
      </c>
      <c r="O21" s="7">
        <v>138632</v>
      </c>
      <c r="P21" s="7">
        <v>107120</v>
      </c>
    </row>
  </sheetData>
  <mergeCells count="2">
    <mergeCell ref="B1:L1"/>
    <mergeCell ref="M1:P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x14ac:dyDescent="0.25"/>
  <cols>
    <col min="1" max="1" width="36.5703125" bestFit="1" customWidth="1"/>
    <col min="2" max="2" width="23" bestFit="1" customWidth="1"/>
    <col min="3" max="3" width="24" bestFit="1" customWidth="1"/>
    <col min="4" max="4" width="23" bestFit="1" customWidth="1"/>
    <col min="5" max="5" width="12.28515625" bestFit="1" customWidth="1"/>
    <col min="6" max="9" width="23" bestFit="1" customWidth="1"/>
    <col min="10" max="10" width="24" bestFit="1" customWidth="1"/>
    <col min="11" max="11" width="23" bestFit="1" customWidth="1"/>
    <col min="12" max="12" width="12.28515625" bestFit="1" customWidth="1"/>
    <col min="13" max="13" width="23" bestFit="1" customWidth="1"/>
  </cols>
  <sheetData>
    <row r="1" spans="1:13" ht="30" customHeight="1" x14ac:dyDescent="0.25">
      <c r="A1" s="8" t="s">
        <v>1560</v>
      </c>
      <c r="B1" s="8" t="s">
        <v>84</v>
      </c>
      <c r="C1" s="8"/>
      <c r="D1" s="8"/>
      <c r="E1" s="8"/>
      <c r="F1" s="8"/>
      <c r="G1" s="8"/>
      <c r="H1" s="8"/>
      <c r="I1" s="8"/>
      <c r="J1" s="8"/>
      <c r="K1" s="8" t="s">
        <v>1</v>
      </c>
      <c r="L1" s="8"/>
      <c r="M1" s="8"/>
    </row>
    <row r="2" spans="1:13" x14ac:dyDescent="0.25">
      <c r="A2" s="8"/>
      <c r="B2" s="1" t="s">
        <v>29</v>
      </c>
      <c r="C2" s="1" t="s">
        <v>30</v>
      </c>
      <c r="D2" s="1" t="s">
        <v>31</v>
      </c>
      <c r="E2" s="1" t="s">
        <v>32</v>
      </c>
      <c r="F2" s="1" t="s">
        <v>33</v>
      </c>
      <c r="G2" s="1" t="s">
        <v>34</v>
      </c>
      <c r="H2" s="1" t="s">
        <v>35</v>
      </c>
      <c r="I2" s="1" t="s">
        <v>36</v>
      </c>
      <c r="J2" s="1" t="s">
        <v>37</v>
      </c>
      <c r="K2" s="1" t="s">
        <v>2</v>
      </c>
      <c r="L2" s="1" t="s">
        <v>32</v>
      </c>
      <c r="M2" s="1" t="s">
        <v>36</v>
      </c>
    </row>
    <row r="3" spans="1:13" x14ac:dyDescent="0.25">
      <c r="A3" s="2" t="s">
        <v>1366</v>
      </c>
      <c r="B3" s="4"/>
      <c r="C3" s="4"/>
      <c r="D3" s="4"/>
      <c r="E3" s="4"/>
      <c r="F3" s="4"/>
      <c r="G3" s="4"/>
      <c r="H3" s="4"/>
      <c r="I3" s="4"/>
      <c r="J3" s="4"/>
      <c r="K3" s="4"/>
      <c r="L3" s="4"/>
      <c r="M3" s="4"/>
    </row>
    <row r="4" spans="1:13" x14ac:dyDescent="0.25">
      <c r="A4" s="3" t="s">
        <v>556</v>
      </c>
      <c r="B4" s="4"/>
      <c r="C4" s="4"/>
      <c r="D4" s="4"/>
      <c r="E4" s="4"/>
      <c r="F4" s="4"/>
      <c r="G4" s="4"/>
      <c r="H4" s="4"/>
      <c r="I4" s="4"/>
      <c r="J4" s="4"/>
      <c r="K4" s="4"/>
      <c r="L4" s="4"/>
      <c r="M4" s="4"/>
    </row>
    <row r="5" spans="1:13" x14ac:dyDescent="0.25">
      <c r="A5" s="2" t="s">
        <v>1398</v>
      </c>
      <c r="B5" s="6">
        <v>508303</v>
      </c>
      <c r="C5" s="6">
        <v>160220</v>
      </c>
      <c r="D5" s="6">
        <v>160220</v>
      </c>
      <c r="E5" s="6">
        <v>160220</v>
      </c>
      <c r="F5" s="6">
        <v>159080</v>
      </c>
      <c r="G5" s="6">
        <v>159080</v>
      </c>
      <c r="H5" s="6">
        <v>159080</v>
      </c>
      <c r="I5" s="6">
        <v>109080</v>
      </c>
      <c r="J5" s="4"/>
      <c r="K5" s="6">
        <v>160220</v>
      </c>
      <c r="L5" s="6">
        <v>159080</v>
      </c>
      <c r="M5" s="4"/>
    </row>
    <row r="6" spans="1:13" x14ac:dyDescent="0.25">
      <c r="A6" s="2" t="s">
        <v>569</v>
      </c>
      <c r="B6" s="4"/>
      <c r="C6" s="6">
        <v>508303</v>
      </c>
      <c r="D6" s="4"/>
      <c r="E6" s="4"/>
      <c r="F6" s="6">
        <v>50000</v>
      </c>
      <c r="G6" s="4"/>
      <c r="H6" s="4"/>
      <c r="I6" s="6">
        <v>50000</v>
      </c>
      <c r="J6" s="6">
        <v>189254</v>
      </c>
      <c r="K6" s="6">
        <v>508303</v>
      </c>
      <c r="L6" s="6">
        <v>50000</v>
      </c>
      <c r="M6" s="6">
        <v>239254</v>
      </c>
    </row>
    <row r="7" spans="1:13" x14ac:dyDescent="0.25">
      <c r="A7" s="2" t="s">
        <v>595</v>
      </c>
      <c r="B7" s="6">
        <v>-25002</v>
      </c>
      <c r="C7" s="4"/>
      <c r="D7" s="4"/>
      <c r="E7" s="4"/>
      <c r="F7" s="6">
        <v>-48860</v>
      </c>
      <c r="G7" s="4"/>
      <c r="H7" s="4"/>
      <c r="I7" s="4"/>
      <c r="J7" s="6">
        <v>-47315</v>
      </c>
      <c r="K7" s="6">
        <v>-50004</v>
      </c>
      <c r="L7" s="6">
        <v>-48860</v>
      </c>
      <c r="M7" s="6">
        <v>-47315</v>
      </c>
    </row>
    <row r="8" spans="1:13" x14ac:dyDescent="0.25">
      <c r="A8" s="2" t="s">
        <v>574</v>
      </c>
      <c r="B8" s="4"/>
      <c r="C8" s="6">
        <v>-160220</v>
      </c>
      <c r="D8" s="4"/>
      <c r="E8" s="4"/>
      <c r="F8" s="4"/>
      <c r="G8" s="4"/>
      <c r="H8" s="4"/>
      <c r="I8" s="4"/>
      <c r="J8" s="6">
        <v>-32859</v>
      </c>
      <c r="K8" s="6">
        <v>-160220</v>
      </c>
      <c r="L8" s="4"/>
      <c r="M8" s="6">
        <v>-32859</v>
      </c>
    </row>
    <row r="9" spans="1:13" x14ac:dyDescent="0.25">
      <c r="A9" s="2" t="s">
        <v>1399</v>
      </c>
      <c r="B9" s="6">
        <v>483301</v>
      </c>
      <c r="C9" s="6">
        <v>508303</v>
      </c>
      <c r="D9" s="6">
        <v>160220</v>
      </c>
      <c r="E9" s="6">
        <v>160220</v>
      </c>
      <c r="F9" s="6">
        <v>160220</v>
      </c>
      <c r="G9" s="6">
        <v>159080</v>
      </c>
      <c r="H9" s="6">
        <v>159080</v>
      </c>
      <c r="I9" s="6">
        <v>159080</v>
      </c>
      <c r="J9" s="6">
        <v>109080</v>
      </c>
      <c r="K9" s="6">
        <v>458299</v>
      </c>
      <c r="L9" s="6">
        <v>160220</v>
      </c>
      <c r="M9" s="6">
        <v>159080</v>
      </c>
    </row>
    <row r="10" spans="1:13" ht="30" x14ac:dyDescent="0.25">
      <c r="A10" s="3" t="s">
        <v>1414</v>
      </c>
      <c r="B10" s="4"/>
      <c r="C10" s="4"/>
      <c r="D10" s="4"/>
      <c r="E10" s="4"/>
      <c r="F10" s="4"/>
      <c r="G10" s="4"/>
      <c r="H10" s="4"/>
      <c r="I10" s="4"/>
      <c r="J10" s="4"/>
      <c r="K10" s="4"/>
      <c r="L10" s="4"/>
      <c r="M10" s="4"/>
    </row>
    <row r="11" spans="1:13" x14ac:dyDescent="0.25">
      <c r="A11" s="2" t="s">
        <v>1398</v>
      </c>
      <c r="B11" s="12">
        <v>11.46</v>
      </c>
      <c r="C11" s="12">
        <v>21.23</v>
      </c>
      <c r="D11" s="12">
        <v>21.23</v>
      </c>
      <c r="E11" s="12">
        <v>21.23</v>
      </c>
      <c r="F11" s="12">
        <v>25.9</v>
      </c>
      <c r="G11" s="12">
        <v>25.9</v>
      </c>
      <c r="H11" s="12">
        <v>25.9</v>
      </c>
      <c r="I11" s="12">
        <v>27.2</v>
      </c>
      <c r="J11" s="4"/>
      <c r="K11" s="12">
        <v>21.23</v>
      </c>
      <c r="L11" s="12">
        <v>25.9</v>
      </c>
      <c r="M11" s="4"/>
    </row>
    <row r="12" spans="1:13" x14ac:dyDescent="0.25">
      <c r="A12" s="2" t="s">
        <v>569</v>
      </c>
      <c r="B12" s="4"/>
      <c r="C12" s="12">
        <v>11.46</v>
      </c>
      <c r="D12" s="4"/>
      <c r="E12" s="4"/>
      <c r="F12" s="12">
        <v>11.16</v>
      </c>
      <c r="G12" s="4"/>
      <c r="H12" s="4"/>
      <c r="I12" s="12">
        <v>23.07</v>
      </c>
      <c r="J12" s="12">
        <v>27.2</v>
      </c>
      <c r="K12" s="12">
        <v>11.46</v>
      </c>
      <c r="L12" s="12">
        <v>11.16</v>
      </c>
      <c r="M12" s="12">
        <v>26.34</v>
      </c>
    </row>
    <row r="13" spans="1:13" x14ac:dyDescent="0.25">
      <c r="A13" s="2" t="s">
        <v>595</v>
      </c>
      <c r="B13" s="12">
        <v>11.47</v>
      </c>
      <c r="C13" s="4"/>
      <c r="D13" s="4"/>
      <c r="E13" s="4"/>
      <c r="F13" s="12">
        <v>26.14</v>
      </c>
      <c r="G13" s="4"/>
      <c r="H13" s="4"/>
      <c r="I13" s="4"/>
      <c r="J13" s="12">
        <v>27.2</v>
      </c>
      <c r="K13" s="12">
        <v>11.47</v>
      </c>
      <c r="L13" s="12">
        <v>26.14</v>
      </c>
      <c r="M13" s="12">
        <v>27.2</v>
      </c>
    </row>
    <row r="14" spans="1:13" x14ac:dyDescent="0.25">
      <c r="A14" s="2" t="s">
        <v>574</v>
      </c>
      <c r="B14" s="4"/>
      <c r="C14" s="12">
        <v>21.23</v>
      </c>
      <c r="D14" s="4"/>
      <c r="E14" s="4"/>
      <c r="F14" s="4"/>
      <c r="G14" s="4"/>
      <c r="H14" s="4"/>
      <c r="I14" s="4"/>
      <c r="J14" s="12">
        <v>27.2</v>
      </c>
      <c r="K14" s="12">
        <v>21.23</v>
      </c>
      <c r="L14" s="4"/>
      <c r="M14" s="12">
        <v>27.2</v>
      </c>
    </row>
    <row r="15" spans="1:13" x14ac:dyDescent="0.25">
      <c r="A15" s="2" t="s">
        <v>1399</v>
      </c>
      <c r="B15" s="12">
        <v>11.46</v>
      </c>
      <c r="C15" s="12">
        <v>11.46</v>
      </c>
      <c r="D15" s="12">
        <v>21.23</v>
      </c>
      <c r="E15" s="12">
        <v>21.23</v>
      </c>
      <c r="F15" s="12">
        <v>21.23</v>
      </c>
      <c r="G15" s="12">
        <v>25.9</v>
      </c>
      <c r="H15" s="12">
        <v>25.9</v>
      </c>
      <c r="I15" s="12">
        <v>25.9</v>
      </c>
      <c r="J15" s="12">
        <v>27.2</v>
      </c>
      <c r="K15" s="12">
        <v>11.45</v>
      </c>
      <c r="L15" s="12">
        <v>21.23</v>
      </c>
      <c r="M15" s="12">
        <v>25.9</v>
      </c>
    </row>
    <row r="16" spans="1:13" ht="30" x14ac:dyDescent="0.25">
      <c r="A16" s="3" t="s">
        <v>1415</v>
      </c>
      <c r="B16" s="4"/>
      <c r="C16" s="4"/>
      <c r="D16" s="4"/>
      <c r="E16" s="4"/>
      <c r="F16" s="4"/>
      <c r="G16" s="4"/>
      <c r="H16" s="4"/>
      <c r="I16" s="4"/>
      <c r="J16" s="4"/>
      <c r="K16" s="4"/>
      <c r="L16" s="4"/>
      <c r="M16" s="4"/>
    </row>
    <row r="17" spans="1:13" x14ac:dyDescent="0.25">
      <c r="A17" s="2" t="s">
        <v>569</v>
      </c>
      <c r="B17" s="4"/>
      <c r="C17" s="4" t="s">
        <v>1417</v>
      </c>
      <c r="D17" s="4"/>
      <c r="E17" s="4"/>
      <c r="F17" s="4" t="s">
        <v>1349</v>
      </c>
      <c r="G17" s="4"/>
      <c r="H17" s="4"/>
      <c r="I17" s="4" t="s">
        <v>1561</v>
      </c>
      <c r="J17" s="4" t="s">
        <v>1417</v>
      </c>
      <c r="K17" s="4"/>
      <c r="L17" s="4"/>
      <c r="M17" s="4"/>
    </row>
    <row r="18" spans="1:13" x14ac:dyDescent="0.25">
      <c r="A18" s="2" t="s">
        <v>1399</v>
      </c>
      <c r="B18" s="4" t="s">
        <v>1416</v>
      </c>
      <c r="C18" s="4" t="s">
        <v>1417</v>
      </c>
      <c r="D18" s="4" t="s">
        <v>1418</v>
      </c>
      <c r="E18" s="4" t="s">
        <v>1419</v>
      </c>
      <c r="F18" s="4" t="s">
        <v>1420</v>
      </c>
      <c r="G18" s="4" t="s">
        <v>1421</v>
      </c>
      <c r="H18" s="4" t="s">
        <v>1422</v>
      </c>
      <c r="I18" s="4" t="s">
        <v>1416</v>
      </c>
      <c r="J18" s="4" t="s">
        <v>1417</v>
      </c>
      <c r="K18" s="4" t="s">
        <v>1422</v>
      </c>
      <c r="L18" s="4" t="s">
        <v>1419</v>
      </c>
      <c r="M18" s="4" t="s">
        <v>1416</v>
      </c>
    </row>
  </sheetData>
  <mergeCells count="3">
    <mergeCell ref="A1:A2"/>
    <mergeCell ref="B1:J1"/>
    <mergeCell ref="K1:M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15" customHeight="1" x14ac:dyDescent="0.25">
      <c r="A1" s="8" t="s">
        <v>203</v>
      </c>
      <c r="B1" s="1" t="s">
        <v>1</v>
      </c>
    </row>
    <row r="2" spans="1:2" x14ac:dyDescent="0.25">
      <c r="A2" s="8"/>
      <c r="B2" s="1" t="s">
        <v>2</v>
      </c>
    </row>
    <row r="3" spans="1:2" ht="26.25" x14ac:dyDescent="0.25">
      <c r="A3" s="11" t="s">
        <v>203</v>
      </c>
      <c r="B3" s="13" t="s">
        <v>204</v>
      </c>
    </row>
    <row r="4" spans="1:2" ht="64.5" x14ac:dyDescent="0.25">
      <c r="A4" s="11"/>
      <c r="B4" s="14" t="s">
        <v>205</v>
      </c>
    </row>
  </sheetData>
  <mergeCells count="2">
    <mergeCell ref="A1:A2"/>
    <mergeCell ref="A3:A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2" bestFit="1" customWidth="1"/>
    <col min="2" max="2" width="36.5703125" bestFit="1" customWidth="1"/>
  </cols>
  <sheetData>
    <row r="1" spans="1:2" x14ac:dyDescent="0.25">
      <c r="A1" s="8" t="s">
        <v>206</v>
      </c>
      <c r="B1" s="1" t="s">
        <v>1</v>
      </c>
    </row>
    <row r="2" spans="1:2" x14ac:dyDescent="0.25">
      <c r="A2" s="8"/>
      <c r="B2" s="1" t="s">
        <v>2</v>
      </c>
    </row>
    <row r="3" spans="1:2" x14ac:dyDescent="0.25">
      <c r="A3" s="11" t="s">
        <v>206</v>
      </c>
      <c r="B3" s="15" t="s">
        <v>207</v>
      </c>
    </row>
    <row r="4" spans="1:2" ht="192" x14ac:dyDescent="0.25">
      <c r="A4" s="11"/>
      <c r="B4" s="14" t="s">
        <v>208</v>
      </c>
    </row>
    <row r="5" spans="1:2" ht="255.75" x14ac:dyDescent="0.25">
      <c r="A5" s="11"/>
      <c r="B5" s="14" t="s">
        <v>209</v>
      </c>
    </row>
  </sheetData>
  <mergeCells count="2">
    <mergeCell ref="A1:A2"/>
    <mergeCell ref="A3:A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8</vt:i4>
      </vt:variant>
    </vt:vector>
  </HeadingPairs>
  <TitlesOfParts>
    <vt:vector size="78" baseType="lpstr">
      <vt:lpstr>Document_and_Entity_Informatio</vt:lpstr>
      <vt:lpstr>Consolidated_Balance_Sheets</vt:lpstr>
      <vt:lpstr>Consolidated_Balance_Sheets_Pa</vt:lpstr>
      <vt:lpstr>Consolidated_Statements_of_Ope</vt:lpstr>
      <vt:lpstr>Consolidated_Statements_of_Sto</vt:lpstr>
      <vt:lpstr>Consolidated_Statements_of_Sto1</vt:lpstr>
      <vt:lpstr>Consolidated_Statements_of_Cas</vt:lpstr>
      <vt:lpstr>SCHEDULE_II_VALUATION_AND_QUAL</vt:lpstr>
      <vt:lpstr>Description_of_Business</vt:lpstr>
      <vt:lpstr>Restatement_of_Previously_Issu</vt:lpstr>
      <vt:lpstr>Summary_of_Significant_Account</vt:lpstr>
      <vt:lpstr>Property_Equipment_and_Softwar</vt:lpstr>
      <vt:lpstr>Stockholders_Equity_Deficit</vt:lpstr>
      <vt:lpstr>ShareBased_Compensation</vt:lpstr>
      <vt:lpstr>Retirement_Plan</vt:lpstr>
      <vt:lpstr>Restatement_and_other_costs</vt:lpstr>
      <vt:lpstr>Income_Taxes</vt:lpstr>
      <vt:lpstr>Earnings_Loss_Per_Share</vt:lpstr>
      <vt:lpstr>Commitments_and_Contingencies</vt:lpstr>
      <vt:lpstr>Segments_and_Customer_Concentr</vt:lpstr>
      <vt:lpstr>Subsequent_Events</vt:lpstr>
      <vt:lpstr>Quarterly_Financial_Informatio</vt:lpstr>
      <vt:lpstr>Summary_of_Significant_Account1</vt:lpstr>
      <vt:lpstr>Restatement_of_Previously_Issu1</vt:lpstr>
      <vt:lpstr>Quarterly_Financial_Informatio1</vt:lpstr>
      <vt:lpstr>Summary_of_Significant_Account2</vt:lpstr>
      <vt:lpstr>Property_Equipment_and_Softwar1</vt:lpstr>
      <vt:lpstr>ShareBased_Compensation_Tables</vt:lpstr>
      <vt:lpstr>Restatement_and_other_costs_Ta</vt:lpstr>
      <vt:lpstr>Income_Taxes_Tables</vt:lpstr>
      <vt:lpstr>Earnings_Loss_Per_Share_Tables</vt:lpstr>
      <vt:lpstr>Commitments_and_Contingencies_</vt:lpstr>
      <vt:lpstr>Restatement_of_Consolidated_Fi</vt:lpstr>
      <vt:lpstr>Summary_of_Effects_of_Restatem</vt:lpstr>
      <vt:lpstr>Summary_of_Effects_of_Restatem1</vt:lpstr>
      <vt:lpstr>Summary_of_Effects_of_Restatem2</vt:lpstr>
      <vt:lpstr>Summary_of_Effects_of_Cumulati</vt:lpstr>
      <vt:lpstr>Earnings_Loss_Per_Share_Under_</vt:lpstr>
      <vt:lpstr>Summary_of_Significant_Account3</vt:lpstr>
      <vt:lpstr>Component_Customer_Liabilities</vt:lpstr>
      <vt:lpstr>Cash_and_Cash_Equivalents_Deta</vt:lpstr>
      <vt:lpstr>Activity_in_Allowance_for_Doub</vt:lpstr>
      <vt:lpstr>Major_Classifications_of_Prope</vt:lpstr>
      <vt:lpstr>Property_Equipment_and_Softwar2</vt:lpstr>
      <vt:lpstr>Allocation_of_Depreciation_and</vt:lpstr>
      <vt:lpstr>Stockholders_Equity_Deficit_Ad</vt:lpstr>
      <vt:lpstr>Share_Based_Compensation_Addit</vt:lpstr>
      <vt:lpstr>Stockholders_Equity_Stock_Opti</vt:lpstr>
      <vt:lpstr>Share_Based_Compensation_Expen</vt:lpstr>
      <vt:lpstr>Stockholders_Equity_Stock_Opti1</vt:lpstr>
      <vt:lpstr>Stockholders_Equity_Restricted</vt:lpstr>
      <vt:lpstr>Retirement_Plan_Additional_Inf</vt:lpstr>
      <vt:lpstr>Restatement_and_Other_Cost_Det</vt:lpstr>
      <vt:lpstr>Reorganization_Activity_Liabil</vt:lpstr>
      <vt:lpstr>Reorganization_Expense_Detail</vt:lpstr>
      <vt:lpstr>Domestic_and_Foreign_Component</vt:lpstr>
      <vt:lpstr>Current_and_Deferred_Income_Ta</vt:lpstr>
      <vt:lpstr>Income_Taxes_Effective_Income_</vt:lpstr>
      <vt:lpstr>Net_Deferred_Tax_Assets_Liabil</vt:lpstr>
      <vt:lpstr>Income_Taxes_Additional_Inform</vt:lpstr>
      <vt:lpstr>Uncertain_Tax_Positions_Detail</vt:lpstr>
      <vt:lpstr>Computation_of_Basic_Diluted_E</vt:lpstr>
      <vt:lpstr>Earning_Per_Common_Share_Addit</vt:lpstr>
      <vt:lpstr>Commitment_and_Contingencies_A</vt:lpstr>
      <vt:lpstr>Operating_Leases_Detail</vt:lpstr>
      <vt:lpstr>Segments_and_Customer_Concentr1</vt:lpstr>
      <vt:lpstr>Subsequent_Events_Additional_I</vt:lpstr>
      <vt:lpstr>Consolidated_Balance_Sheets_De</vt:lpstr>
      <vt:lpstr>Consolidated_Balance_Sheets_Pa1</vt:lpstr>
      <vt:lpstr>Consolidated_Statements_of_Com</vt:lpstr>
      <vt:lpstr>Consolidated_Statements_of_Com1</vt:lpstr>
      <vt:lpstr>Financial_Data_for_the_Fourth_</vt:lpstr>
      <vt:lpstr>Consolidated_Statements_of_Cas1</vt:lpstr>
      <vt:lpstr>Consolidated_Statements_of_Cas2</vt:lpstr>
      <vt:lpstr>Component_Customer_Liabilities1</vt:lpstr>
      <vt:lpstr>Summary_of_Effects_of_Restatem3</vt:lpstr>
      <vt:lpstr>Stockholders_Equity_Stock_Opti2</vt:lpstr>
      <vt:lpstr>Stockholders_Equity_Restricted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30T21:10:12Z</dcterms:created>
  <dcterms:modified xsi:type="dcterms:W3CDTF">2014-12-30T21:10:12Z</dcterms:modified>
</cp:coreProperties>
</file>